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ONV" sheetId="8" state="visible" r:id="rId8"/>
    <sheet xmlns:r="http://schemas.openxmlformats.org/officeDocument/2006/relationships" name="CONSOLIDATED STATEMENTS OF CASH" sheetId="9" state="visible" r:id="rId9"/>
    <sheet xmlns:r="http://schemas.openxmlformats.org/officeDocument/2006/relationships" name="Organization, Basis of Presenta" sheetId="10" state="visible" r:id="rId10"/>
    <sheet xmlns:r="http://schemas.openxmlformats.org/officeDocument/2006/relationships" name="Convertible Preferred Stock"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Stock-based Compensation and St"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Business Segment Reporting" sheetId="19" state="visible" r:id="rId19"/>
    <sheet xmlns:r="http://schemas.openxmlformats.org/officeDocument/2006/relationships" name="Discontinued Operations" sheetId="20" state="visible" r:id="rId20"/>
    <sheet xmlns:r="http://schemas.openxmlformats.org/officeDocument/2006/relationships" name="Restructuring Costs" sheetId="21" state="visible" r:id="rId21"/>
    <sheet xmlns:r="http://schemas.openxmlformats.org/officeDocument/2006/relationships" name="Correction of Errors in Previou" sheetId="22" state="visible" r:id="rId22"/>
    <sheet xmlns:r="http://schemas.openxmlformats.org/officeDocument/2006/relationships" name="Unaudited Quarterly Consolidat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Basis of Presen_2" sheetId="27" state="visible" r:id="rId27"/>
    <sheet xmlns:r="http://schemas.openxmlformats.org/officeDocument/2006/relationships" name="Organization, Basis of Presen_3"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Stock-based Compensation and _2"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Discontinued Operations (Tables" sheetId="35" state="visible" r:id="rId35"/>
    <sheet xmlns:r="http://schemas.openxmlformats.org/officeDocument/2006/relationships" name="Restructuring Costs (Tables)" sheetId="36" state="visible" r:id="rId36"/>
    <sheet xmlns:r="http://schemas.openxmlformats.org/officeDocument/2006/relationships" name="Correction of Errors in Previ_2" sheetId="37" state="visible" r:id="rId37"/>
    <sheet xmlns:r="http://schemas.openxmlformats.org/officeDocument/2006/relationships" name="Unaudited Quarterly Consolida_2" sheetId="38" state="visible" r:id="rId38"/>
    <sheet xmlns:r="http://schemas.openxmlformats.org/officeDocument/2006/relationships" name="Organization, Basis of Presen_4" sheetId="39" state="visible" r:id="rId39"/>
    <sheet xmlns:r="http://schemas.openxmlformats.org/officeDocument/2006/relationships" name="Organization, Basis of Presen_5" sheetId="40" state="visible" r:id="rId40"/>
    <sheet xmlns:r="http://schemas.openxmlformats.org/officeDocument/2006/relationships" name="Organization, Basis of Presen_6" sheetId="41" state="visible" r:id="rId41"/>
    <sheet xmlns:r="http://schemas.openxmlformats.org/officeDocument/2006/relationships" name="Organization, Basis of Presen_7" sheetId="42" state="visible" r:id="rId42"/>
    <sheet xmlns:r="http://schemas.openxmlformats.org/officeDocument/2006/relationships" name="Organization, Basis of Presen_8" sheetId="43" state="visible" r:id="rId43"/>
    <sheet xmlns:r="http://schemas.openxmlformats.org/officeDocument/2006/relationships" name="Organization, Basis of Presen_9" sheetId="44" state="visible" r:id="rId44"/>
    <sheet xmlns:r="http://schemas.openxmlformats.org/officeDocument/2006/relationships" name="Organization, Basis of Prese_10" sheetId="45" state="visible" r:id="rId45"/>
    <sheet xmlns:r="http://schemas.openxmlformats.org/officeDocument/2006/relationships" name="Organization, Basis of Prese_11" sheetId="46" state="visible" r:id="rId46"/>
    <sheet xmlns:r="http://schemas.openxmlformats.org/officeDocument/2006/relationships" name="Organization, Basis of Prese_12" sheetId="47" state="visible" r:id="rId47"/>
    <sheet xmlns:r="http://schemas.openxmlformats.org/officeDocument/2006/relationships" name="Organization, Basis of Prese_13" sheetId="48" state="visible" r:id="rId48"/>
    <sheet xmlns:r="http://schemas.openxmlformats.org/officeDocument/2006/relationships" name="Organization, Basis of Prese_14" sheetId="49" state="visible" r:id="rId49"/>
    <sheet xmlns:r="http://schemas.openxmlformats.org/officeDocument/2006/relationships" name="Organization, Basis of Prese_15" sheetId="50" state="visible" r:id="rId50"/>
    <sheet xmlns:r="http://schemas.openxmlformats.org/officeDocument/2006/relationships" name="Organization, Basis of Prese_16" sheetId="51" state="visible" r:id="rId51"/>
    <sheet xmlns:r="http://schemas.openxmlformats.org/officeDocument/2006/relationships" name="Organization, Basis of Prese_17" sheetId="52" state="visible" r:id="rId52"/>
    <sheet xmlns:r="http://schemas.openxmlformats.org/officeDocument/2006/relationships" name="Organization, Basis of Prese_18" sheetId="53" state="visible" r:id="rId53"/>
    <sheet xmlns:r="http://schemas.openxmlformats.org/officeDocument/2006/relationships" name="Organization, Basis of Prese_19" sheetId="54" state="visible" r:id="rId54"/>
    <sheet xmlns:r="http://schemas.openxmlformats.org/officeDocument/2006/relationships" name="Organization, Basis of Prese_20" sheetId="55" state="visible" r:id="rId55"/>
    <sheet xmlns:r="http://schemas.openxmlformats.org/officeDocument/2006/relationships" name="Organization, Basis of Prese_21" sheetId="56" state="visible" r:id="rId56"/>
    <sheet xmlns:r="http://schemas.openxmlformats.org/officeDocument/2006/relationships" name="Convertible Preferred Stock (De" sheetId="57" state="visible" r:id="rId57"/>
    <sheet xmlns:r="http://schemas.openxmlformats.org/officeDocument/2006/relationships" name="Property and Equipment - Compon" sheetId="58" state="visible" r:id="rId58"/>
    <sheet xmlns:r="http://schemas.openxmlformats.org/officeDocument/2006/relationships" name="Property and Equipment - Narrat"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Stock-based Compensation and _3" sheetId="62" state="visible" r:id="rId62"/>
    <sheet xmlns:r="http://schemas.openxmlformats.org/officeDocument/2006/relationships" name="Stock-based Compensation and _4" sheetId="63" state="visible" r:id="rId63"/>
    <sheet xmlns:r="http://schemas.openxmlformats.org/officeDocument/2006/relationships" name="Stock-based Compensation and _5" sheetId="64" state="visible" r:id="rId64"/>
    <sheet xmlns:r="http://schemas.openxmlformats.org/officeDocument/2006/relationships" name="Stock-based Compensation and _6" sheetId="65" state="visible" r:id="rId65"/>
    <sheet xmlns:r="http://schemas.openxmlformats.org/officeDocument/2006/relationships" name="Stock-based Compensation and _7" sheetId="66" state="visible" r:id="rId66"/>
    <sheet xmlns:r="http://schemas.openxmlformats.org/officeDocument/2006/relationships" name="Debt - Narrative (Details)" sheetId="67" state="visible" r:id="rId67"/>
    <sheet xmlns:r="http://schemas.openxmlformats.org/officeDocument/2006/relationships" name="Debt - Long-term Debt (Details)" sheetId="68" state="visible" r:id="rId68"/>
    <sheet xmlns:r="http://schemas.openxmlformats.org/officeDocument/2006/relationships" name="Debt - Future Minimum Principal" sheetId="69" state="visible" r:id="rId69"/>
    <sheet xmlns:r="http://schemas.openxmlformats.org/officeDocument/2006/relationships" name="Income Taxes - Provision for In" sheetId="70" state="visible" r:id="rId70"/>
    <sheet xmlns:r="http://schemas.openxmlformats.org/officeDocument/2006/relationships" name="Income Taxes - Income Tax Rate " sheetId="71" state="visible" r:id="rId71"/>
    <sheet xmlns:r="http://schemas.openxmlformats.org/officeDocument/2006/relationships" name="Income Taxes - Narrative (Detai" sheetId="72" state="visible" r:id="rId72"/>
    <sheet xmlns:r="http://schemas.openxmlformats.org/officeDocument/2006/relationships" name="Income Taxes - Deferred Tax Ass" sheetId="73" state="visible" r:id="rId73"/>
    <sheet xmlns:r="http://schemas.openxmlformats.org/officeDocument/2006/relationships" name="Income Taxes - Unrecognized Tax" sheetId="74" state="visible" r:id="rId74"/>
    <sheet xmlns:r="http://schemas.openxmlformats.org/officeDocument/2006/relationships" name="Leases - Narrative (Details)" sheetId="75" state="visible" r:id="rId75"/>
    <sheet xmlns:r="http://schemas.openxmlformats.org/officeDocument/2006/relationships" name="Leases - Schedule of Lease Cost" sheetId="76" state="visible" r:id="rId76"/>
    <sheet xmlns:r="http://schemas.openxmlformats.org/officeDocument/2006/relationships" name="Leases - Maturity Analysis of O" sheetId="77" state="visible" r:id="rId77"/>
    <sheet xmlns:r="http://schemas.openxmlformats.org/officeDocument/2006/relationships" name="Leases - Supplemental Cash Flow" sheetId="78" state="visible" r:id="rId78"/>
    <sheet xmlns:r="http://schemas.openxmlformats.org/officeDocument/2006/relationships" name="Commitments and Contingencies (" sheetId="79" state="visible" r:id="rId79"/>
    <sheet xmlns:r="http://schemas.openxmlformats.org/officeDocument/2006/relationships" name="Business Segment Reporting (Det" sheetId="80" state="visible" r:id="rId80"/>
    <sheet xmlns:r="http://schemas.openxmlformats.org/officeDocument/2006/relationships" name="Discontinued Operations - Compo" sheetId="81" state="visible" r:id="rId81"/>
    <sheet xmlns:r="http://schemas.openxmlformats.org/officeDocument/2006/relationships" name="Discontinued Operations - Narra" sheetId="82" state="visible" r:id="rId82"/>
    <sheet xmlns:r="http://schemas.openxmlformats.org/officeDocument/2006/relationships" name="Discontinued Operations - Asset" sheetId="83" state="visible" r:id="rId83"/>
    <sheet xmlns:r="http://schemas.openxmlformats.org/officeDocument/2006/relationships" name="Restructuring Costs - Schedule " sheetId="84" state="visible" r:id="rId84"/>
    <sheet xmlns:r="http://schemas.openxmlformats.org/officeDocument/2006/relationships" name="Restructuring Costs - Narrative" sheetId="85" state="visible" r:id="rId85"/>
    <sheet xmlns:r="http://schemas.openxmlformats.org/officeDocument/2006/relationships" name="Correction of Errors in Previ_3" sheetId="86" state="visible" r:id="rId86"/>
    <sheet xmlns:r="http://schemas.openxmlformats.org/officeDocument/2006/relationships" name="Correction of Errors in Previ_4" sheetId="87" state="visible" r:id="rId87"/>
    <sheet xmlns:r="http://schemas.openxmlformats.org/officeDocument/2006/relationships" name="Correction of Errors in Previ_5" sheetId="88" state="visible" r:id="rId88"/>
    <sheet xmlns:r="http://schemas.openxmlformats.org/officeDocument/2006/relationships" name="Correction of Errors in Previ_6" sheetId="89" state="visible" r:id="rId89"/>
    <sheet xmlns:r="http://schemas.openxmlformats.org/officeDocument/2006/relationships" name="Correction of Errors in Previ_7" sheetId="90" state="visible" r:id="rId90"/>
    <sheet xmlns:r="http://schemas.openxmlformats.org/officeDocument/2006/relationships" name="Correction of Errors in Previ_8" sheetId="91" state="visible" r:id="rId91"/>
    <sheet xmlns:r="http://schemas.openxmlformats.org/officeDocument/2006/relationships" name="Correction of Errors in Previ_9" sheetId="92" state="visible" r:id="rId92"/>
    <sheet xmlns:r="http://schemas.openxmlformats.org/officeDocument/2006/relationships" name="Correction of Errors in Prev_10" sheetId="93" state="visible" r:id="rId93"/>
    <sheet xmlns:r="http://schemas.openxmlformats.org/officeDocument/2006/relationships" name="Correction of Errors in Prev_11" sheetId="94" state="visible" r:id="rId94"/>
    <sheet xmlns:r="http://schemas.openxmlformats.org/officeDocument/2006/relationships" name="Correction of Errors in Prev_12" sheetId="95" state="visible" r:id="rId95"/>
    <sheet xmlns:r="http://schemas.openxmlformats.org/officeDocument/2006/relationships" name="Correction of Errors in Prev_13" sheetId="96" state="visible" r:id="rId96"/>
    <sheet xmlns:r="http://schemas.openxmlformats.org/officeDocument/2006/relationships" name="Correction of Errors in Prev_14" sheetId="97" state="visible" r:id="rId97"/>
    <sheet xmlns:r="http://schemas.openxmlformats.org/officeDocument/2006/relationships" name="Correction of Errors in Prev_15" sheetId="98" state="visible" r:id="rId98"/>
    <sheet xmlns:r="http://schemas.openxmlformats.org/officeDocument/2006/relationships" name="Correction of Errors in Prev_16" sheetId="99" state="visible" r:id="rId99"/>
    <sheet xmlns:r="http://schemas.openxmlformats.org/officeDocument/2006/relationships" name="Correction of Errors in Prev_17" sheetId="100" state="visible" r:id="rId100"/>
    <sheet xmlns:r="http://schemas.openxmlformats.org/officeDocument/2006/relationships" name="Correction of Errors in Prev_18" sheetId="101" state="visible" r:id="rId101"/>
    <sheet xmlns:r="http://schemas.openxmlformats.org/officeDocument/2006/relationships" name="Correction of Errors in Prev_19" sheetId="102" state="visible" r:id="rId102"/>
    <sheet xmlns:r="http://schemas.openxmlformats.org/officeDocument/2006/relationships" name="Correction of Errors in Prev_20" sheetId="103" state="visible" r:id="rId103"/>
    <sheet xmlns:r="http://schemas.openxmlformats.org/officeDocument/2006/relationships" name="Unaudited Quarterly Consolida_3" sheetId="104" state="visible" r:id="rId104"/>
    <sheet xmlns:r="http://schemas.openxmlformats.org/officeDocument/2006/relationships" name="Unaudited Quarterly Consolida_4" sheetId="105" state="visible" r:id="rId105"/>
    <sheet xmlns:r="http://schemas.openxmlformats.org/officeDocument/2006/relationships" name="Unaudited Quarterly Consolida_5" sheetId="106" state="visible" r:id="rId106"/>
    <sheet xmlns:r="http://schemas.openxmlformats.org/officeDocument/2006/relationships" name="Unaudited Quarterly Consolida_6" sheetId="107" state="visible" r:id="rId107"/>
    <sheet xmlns:r="http://schemas.openxmlformats.org/officeDocument/2006/relationships" name="Unaudited Quarterly Consolida_7" sheetId="108" state="visible" r:id="rId108"/>
    <sheet xmlns:r="http://schemas.openxmlformats.org/officeDocument/2006/relationships" name="Unaudited Quarterly Consolida_8" sheetId="109" state="visible" r:id="rId109"/>
    <sheet xmlns:r="http://schemas.openxmlformats.org/officeDocument/2006/relationships" name="Unaudited Quarterly Consolida_9" sheetId="110" state="visible" r:id="rId110"/>
    <sheet xmlns:r="http://schemas.openxmlformats.org/officeDocument/2006/relationships" name="Unaudited Quarterly Consolid_10" sheetId="111" state="visible" r:id="rId111"/>
    <sheet xmlns:r="http://schemas.openxmlformats.org/officeDocument/2006/relationships" name="Unaudited Quarterly Consolid_11" sheetId="112" state="visible" r:id="rId112"/>
    <sheet xmlns:r="http://schemas.openxmlformats.org/officeDocument/2006/relationships" name="Unaudited Quarterly Consolid_12" sheetId="113" state="visible" r:id="rId113"/>
    <sheet xmlns:r="http://schemas.openxmlformats.org/officeDocument/2006/relationships" name="Unaudited Quarterly Consolid_13" sheetId="114" state="visible" r:id="rId114"/>
    <sheet xmlns:r="http://schemas.openxmlformats.org/officeDocument/2006/relationships" name="Unaudited Quarterly Consolid_14" sheetId="115" state="visible" r:id="rId115"/>
    <sheet xmlns:r="http://schemas.openxmlformats.org/officeDocument/2006/relationships" name="Unaudited Quarterly Consolid_15" sheetId="116" state="visible" r:id="rId116"/>
    <sheet xmlns:r="http://schemas.openxmlformats.org/officeDocument/2006/relationships" name="Subsequent Events (Details)"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41" customWidth="1" min="2" max="2"/>
    <col width="14" customWidth="1" min="3" max="3"/>
    <col width="14" customWidth="1" min="4" max="4"/>
  </cols>
  <sheetData>
    <row r="1">
      <c r="A1" s="1" t="inlineStr">
        <is>
          <t>Cover Page - USD ($)</t>
        </is>
      </c>
      <c r="B1" s="2" t="inlineStr">
        <is>
          <t>12 Months Ended</t>
        </is>
      </c>
    </row>
    <row r="2">
      <c r="B2" s="2" t="inlineStr">
        <is>
          <t>May 28, 2023</t>
        </is>
      </c>
      <c r="C2" s="2" t="inlineStr">
        <is>
          <t>Mar. 11, 2024</t>
        </is>
      </c>
      <c r="D2" s="2" t="inlineStr">
        <is>
          <t>Nov. 27,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y 28,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7446</t>
        </is>
      </c>
      <c r="C8" s="4" t="inlineStr">
        <is>
          <t xml:space="preserve"> </t>
        </is>
      </c>
      <c r="D8" s="4" t="inlineStr">
        <is>
          <t xml:space="preserve"> </t>
        </is>
      </c>
    </row>
    <row r="9">
      <c r="A9" s="4" t="inlineStr">
        <is>
          <t>Entity Registrant Name</t>
        </is>
      </c>
      <c r="B9" s="4" t="inlineStr">
        <is>
          <t>LIFECORE BIOMEDIC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025618</t>
        </is>
      </c>
      <c r="C11" s="4" t="inlineStr">
        <is>
          <t xml:space="preserve"> </t>
        </is>
      </c>
      <c r="D11" s="4" t="inlineStr">
        <is>
          <t xml:space="preserve"> </t>
        </is>
      </c>
    </row>
    <row r="12">
      <c r="A12" s="4" t="inlineStr">
        <is>
          <t>Entity Address, Address Line One</t>
        </is>
      </c>
      <c r="B12" s="4" t="inlineStr">
        <is>
          <t>3515 Lyman Boulevard</t>
        </is>
      </c>
      <c r="C12" s="4" t="inlineStr">
        <is>
          <t xml:space="preserve"> </t>
        </is>
      </c>
      <c r="D12" s="4" t="inlineStr">
        <is>
          <t xml:space="preserve"> </t>
        </is>
      </c>
    </row>
    <row r="13">
      <c r="A13" s="4" t="inlineStr">
        <is>
          <t>Entity Address, City or Town</t>
        </is>
      </c>
      <c r="B13" s="4" t="inlineStr">
        <is>
          <t>Chaska,</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318</t>
        </is>
      </c>
      <c r="C15" s="4" t="inlineStr">
        <is>
          <t xml:space="preserve"> </t>
        </is>
      </c>
      <c r="D15" s="4" t="inlineStr">
        <is>
          <t xml:space="preserve"> </t>
        </is>
      </c>
    </row>
    <row r="16">
      <c r="A16" s="4" t="inlineStr">
        <is>
          <t>City Area Code</t>
        </is>
      </c>
      <c r="B16" s="4" t="inlineStr">
        <is>
          <t>952</t>
        </is>
      </c>
      <c r="C16" s="4" t="inlineStr">
        <is>
          <t xml:space="preserve"> </t>
        </is>
      </c>
      <c r="D16" s="4" t="inlineStr">
        <is>
          <t xml:space="preserve"> </t>
        </is>
      </c>
    </row>
    <row r="17">
      <c r="A17" s="4" t="inlineStr">
        <is>
          <t>Local Phone Number</t>
        </is>
      </c>
      <c r="B17" s="4" t="inlineStr">
        <is>
          <t>368-43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LFC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Interactive Data Current</t>
        </is>
      </c>
      <c r="B24" s="4" t="inlineStr">
        <is>
          <t>No</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true</t>
        </is>
      </c>
      <c r="C29" s="4" t="inlineStr">
        <is>
          <t xml:space="preserve"> </t>
        </is>
      </c>
      <c r="D29" s="4" t="inlineStr">
        <is>
          <t xml:space="preserve"> </t>
        </is>
      </c>
    </row>
    <row r="30">
      <c r="A30" s="4" t="inlineStr">
        <is>
          <t>Document Financial Statement Restatement Recovery Analysis</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0939000</v>
      </c>
    </row>
    <row r="33">
      <c r="A33" s="4" t="inlineStr">
        <is>
          <t>Entity Common Stock, Shares Outstanding</t>
        </is>
      </c>
      <c r="B33" s="4" t="inlineStr">
        <is>
          <t xml:space="preserve"> </t>
        </is>
      </c>
      <c r="C33" s="6" t="n">
        <v>30546936</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05286</t>
        </is>
      </c>
      <c r="C38" s="4" t="inlineStr">
        <is>
          <t xml:space="preserve"> </t>
        </is>
      </c>
      <c r="D38" s="4" t="inlineStr">
        <is>
          <t xml:space="preserve"> </t>
        </is>
      </c>
    </row>
    <row r="39">
      <c r="A39" s="4" t="inlineStr">
        <is>
          <t>Current Fiscal Year End Date</t>
        </is>
      </c>
      <c r="B39" s="4" t="inlineStr">
        <is>
          <t>--05-2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May 28, 2023</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Lifecore Biomedical, Inc. and its subsidiaries (“Lifecore Biomedical” or the “Company”, previously Landec Corporation) design, develop, manufacture, and sell differentiated products for biomaterials markets, and license technology applications to partners. Lifecore Biomedical’s biomedical company, Lifecore Biomedical Operating Company, Inc. (“Lifecore”), is a fully integrated contract development and manufacturing organization (“CDMO”) that offers highly differentiated capabilities in the development, fill and finish of sterile, injectable-grade pharmaceutical products in syringes and vials. As a leading manufacturer of premium, injectable grade sodium hyaluronic (“HA”), Lifecore brings over 40 years of expertise as a partner for global and emerging biopharmaceutical and biotechnology companies across multiple therapeutic categories to bring their innovations to market. Lifecore recognizes revenue in two different product categories, CDMO and fermentation. Lifecore Biomedical previously operated a natural food company, through its wholly owned subsidiary, Curation Foods, Inc. (“Curation Foods”), which was previously focused on the distribution of plant-based foods to retail, club and foodservice channels throughout North America. However, upon the sale of Yucatan on February 7, 2023 (see “Yucatan Disposition and Discontinued Operations” below) and O Olive Oil &amp; Vinegar (“O Olive”) on April 6, 2023 (refer to Note 11), the Company has ceased to operate the Curation Foods business. On November 14, 2022, the Company filed an amendment to the Certificate of Incorporation to change the Company’s name from Landec Corporation to Lifecore Biomedical, Inc. (the “Name Change”), which was approved by the Board of Directors of the Company and became effective on November 14, 2022. In connection with the Name Change, the Company’s Common Stock began trading under its new NASDAQ ticker symbol, “LFCR”, on November 15, 2022. References to “Landec” or “Landec Corporation” refer to operations and/or transactions of the Company prior to the Name Change. Discontinued Operations - O Olive Sale, Yucatan Disposition, BreatheWay Disposition and Eat Smart Disposition On April 6, 2023, the Company completed the sale of its O Olive Oil and Vinegar Business (“O Olive Sale”) for an aggregate sale price of $6.4 million, subject to certain customary post-closing adjustments, consisting of approximately $3.3 million in cash and a $3.1 million seller’s note. The seller’s note matures on March 31, 2026, accrues interest at a rate of 12% payable in kind beginning on October 31, 2023, and is prepayable by the buyer at any time. Net proceeds from the transaction, $1.7 million, were used to repay borrowings under the Company’s credit facilities. The Company recognized a loss on the O Olive Sale amounting to $0.3 million in the fourth quarter of fiscal year ended May 28, 2023, which is recorded in loss from discontinued operations in the Consolidated Statements of Operations. On September 28, 2023, December 11, 2023 and February 22, 2024, the Company received cash payments of $2.4 million, $0.3 million, and $18.0 thousand, respectively, toward the $3.1 million seller’s note. On February 7, 2023 (the “Yucatan Closing Date”), Company, Camden Fruit Corp., a direct wholly owned subsidiary of Curation Foods and an indirect wholly owned subsidiary of the Company (“Camden” and together with the Curation Foods and the Company, the “Yucatan Sellers”), Yucatan Foods, LLC, a wholly owned subsidiary of the Camden (“Yucatan”), and Yucatan Acquisition Holdings LLC, a wholly owned subsidiary of Flagship Food Group LLC (“Buyer” and together with Yucatan and the Sellers, the “Parties”) completed the sale (the “Yucatan Disposition”) of the Company’s avocado products business, including its Yucatan® and Cabo Fresh® brands, as well as the associated manufacturing facility and operations in Guanajuato, Mexico (the “Business”), pursuant to the terms of a securities purchase agreement executed by the Parties on February 7, 2023 (the “Securities Purchase Agreement”). Pursuant to the Securities Purchase Agreement, Buyer acquired all of the outstanding equity securities of Yucatan for a purchase price of $17.5 million in cash, subject to certain post-closing adjustments at closing, including selling costs, net working capital and other adjustments amounting to $5.0 million. The Company recognized a loss on the Yucatan Disposition of $20.7 million in the third quarter ended February 26, 2023. The loss on the Yucatan Disposition is recorded in loss from discontinued operations in the Consolidated Statement of Operations. On June 2, 2022, the Company and Curation Foods entered into and closed an Asset Purchase Agreement (the “BreatheWay Purchase Agreement”) with Hazel Technologies, Inc. (the “BreatheWay Purchaser”), pursuant to which Curation Foods sold all of its assets related to BreatheWay packaging technology business to the BreatheWay Purchaser in exchange for an aggregate purchase price of $3.2 million (the “BreatheWay Disposition”). The BreatheWay Purchase Agreement included various representations, warranties and covenants of the parties generally customary for a transaction of this nature. Upon the sale, the Company received net proceeds of $3.1 million and recorded a gain of $2.1 million. On December 13, 2021, the Company and Curation Foods (together, the “Eat Smart Sellers”), and Taylor Farms Retail, Inc. (“Taylor Farms” and together with the Eat Smart Sellers, the “Parties”) completed the sale (the “Eat Smart Disposition”) of Curation Foods’ Eat Smart business, including its salad and cut vegetable businesses (the “Eat Smart Business”), pursuant to the terms of an asset purchase agreement executed by the Parties on December 13, 2021 (the “Eat Smart Asset Purchase Agreement”). Pursuant to the Eat Smart Asset Purchase Agreement, Taylor Farms acquired the Business for a purchase price of $73.5 million in cash, subject to post-closing adjustments based upon net working capital at closing. As part of the Eat Smart Disposition, Taylor Farms acquired, among other assets related to the Business, the manufacturing facility and warehouses (and corresponding equipment) located in Bowling Green, Ohio and Guadalupe, California, as well as inventory, accounts receivable and accounts payable, intellectual property and information related to the Business, and assumed certain liabilities and executory obligations under the Company’s and Curation Foods’ outstanding contracts related to the Business, in each case, subject to the terms of the Eat Smart Asset Purchase Agreement. Upon the sale, the Company received net proceeds of $73.5 million and recorded a loss of $0.3 million, which is recorded in loss from discontinued operations in the Consolidated Statements of Operations. The accounting requirements for reporting the Eat Smart, Yucatan and O Olive businesses as discontinued operations were met when the Eat Smart Disposition, Yucatan Disposition and O Olive Sale were completed on each respective closing date. The BreatheWay disposition did not meet the requirements for reporting the businesses as discontinued operations. Accordingly, the consolidated financial statements and notes to the consolidated financial statements reflect the results of the Eat Smart, Yucatan and O Olive businesses as a discontinued operation for the periods presented. Refer to Note 11 - Discontinued Operations. In connection with the sale of the Eat Smart, Yucatan and O Olive businesses, the Company has entered into Transition Services Agreements with each respective buyer to provide for a customary and orderly transition of the business, and such fees earned, and costs incurred for such transition services shall be included in continuing operations in subsequent periods. In fiscal year 2022, the Company earned $5.8 million of transition services income related to transition services provided to Taylor Farms related to the Eat Smart Disposition which is meant to defray costs incurred to provide the transition services which are reported within Selling, general and administrative costs. In fiscal year 2023, the Company earned similar transition services income of $0.3 million related to the Yucatan and O Olive dispositions. Securities Purchase Agreement On November 25, 2022, the Company entered into a Securities Purchase Agreement (the “Wynnefield Purchase Agreement”) with entities affiliated with Wynnefield Capital, Inc. (the “Purchasers”). Pursuant to the Wynnefield Purchase Agreement, the Company agreed to sell an aggregate of 627,746 shares of its Common Stock (the “Shares”) for aggregate gross proceeds of $5.0 million (the “Offering”). The purchase price for each Share was $7.97. The Offering closed on November 25, 2022. Pursuant to the Wynnefield Purchase Agreement, the Company granted the Purchasers certain piggyback registration rights and agreed, among other things, to indemnify such parties under any registration statement filed that includes the Shares from certain losses, claims, damages and liabilities. Series A Convertible Preferred Share Purchase Agreement On January 9, 2023, the Company simultaneously signed and closed a Securities Purchase Agreement (the “Preferred Share Purchase Agreement”) with a group of certain accredited investors. Refer to Note 2 – Convertible Preferred Stock for additional information. Refinancing Transactions On May 22, 2023, the Company entered into an amendment to its Revolving Credit Facility (defined below) and entered into the New Term Loan Credit Facility. The New Term Loan Credit Facility refinanced in full all obligations of the Borrowers and their subsidiaries under the Prior Term Loan Credit Facility, which was terminated upon the entry into the New Term Loan Credit Facility and all noncompliance with debt covenants was thereby cured. Refer to Note 6 – Debt. The Company incurred debt origination costs related to the refinancing transactions and amortizes these costs over the life of the related debt using the straight-line method, which approximates the effective interest method. The unamortized portion of debt origination costs is recorded on the consolidated balance sheets as an offset to its related debt. Amortization of debt origination costs is included as a component of interest expense in the consolidated statements of operations. Basis of Presentation and Consolidation The consolidated financial statements are presented on the accrual basis of accounting in accordance with U.S. Generally Accepted Accounting Principles (“GAAP”) and include the accounts of Lifecore Biomedical and its subsidiaries, Curation Foods and Lifecore. All material inter-company transactions and balances have been eliminated.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credit losses; recognition and measurement of current and deferred income tax assets and liabilities; the assessment of recoverability of long-lived and indefinite lived assets (including intangible assets and goodwill), and inventory; and the valuation and recognition of stock-based compensation; and the valuation of debt derivative liability.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 Concentrations of Risk Cash and cash equivalents and trade account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routinely assesses the financial strength of customers and, as a consequence, believes that trade receivables credit risk exposure is limited. Credit losses for bad debt are provided for in the consolidated financial statements through a charge to operations. A valuation allowance is provided for known and anticipated credit losses. The recorded amounts for these financial instruments approximate their fair value. Several of the raw materials the Company uses to manufacture its products are currently purchased from a single source, including raw materials for its HA products. During the fiscal year ended May 28, 2023, the Company had sales concentrations of 10% or greater from two customers (for fiscal years ended May 29, 2022 and May 30, 2021, three customers had sales concentrations of 10% or greater), accounting for 39% and 18%; 26%, 22% and 14%; and 32%, 23% and 12%, respectively. Two of the Company’s same customers had accounts receivable concentrations of 10% or greater, accounting for 31% and 18% of accounts receivable as of May 28, 2023, and 33% and 16%, as of May 29, 2022. Impairment of Long-Lived Assets Long-lived assets are reviewed for impairment whenever events or changes in circumstances indicate that their carrying amounts may not be recoverable. Recoverability of assets is measured by comparison of the carrying amount of the asset to the net undiscounted future cash flow expected to be generated from the asset. If the future undiscounted cash flows are not sufficient to recover the carrying value of the assets, the assets’ carrying value is adjusted to fair value. The Company regularly evaluates its long-lived assets for indicators of possible impairment. Financial Instruments The Company’s financial instruments are primarily composed of commercial-term trade payables, debt instruments, and derivative instruments. For short-term instruments, the historical carrying amount approximates the fair value of the instrument. The fair value of long-term debt and line of credit approximates their carrying value. Cash Flow Hedges The Company has entered into interest rate swap agreements to manage interest rate risk. These derivative instruments may offset a portion of the changes in interest expense. The Company designates these derivative instruments as cash flow hedges. The Company accounts for its derivative instruments as either an asset or a liability and carries them at fair value in Other assets or Other non-current liabilities. The accounting for changes in the fair value of the derivative instrument depends on the intended use of the derivative instrument and the resulting designation. For derivative instruments that hedge the exposure to variability in expected future cash flows and are designated as cash flow hedges, the entire change in the fair value of the hedging instrument is recorded as a component of Accumulated other comprehensive loss (“AOCL”) in Stockholders’ Equity (Deficit). Those amounts are subsequently reclassified to earnings in the same line item in the Consolidated Statement of Operations as impacted when the hedged item affects earnings. To receive hedge accounting treatment, cash flow hedges must be highly effective in offsetting changes to expected future cash flows on hedged transactions. During the third quarter of fiscal year 2021, the Company discontinued its hedge accounting prospectively since it was determined that the derivatives are no longer highly effective in offsetting changes in the net investment. The derivatives continue to be carried at fair value in the accompanying Consolidated Balance Sheets with changes in their fair values from the date of discontinued hedge accounting recognized in current period earnings in other income (expense), net in the Consolidated Statements of Operations. Amounts previously accumulated in AOCL during the period of effectiveness will continue to be realized over the remaining term of the underlying forecasted debt payments as a component of AOCL in Stockholders’ Equity (Deficit). Derivative Financial Instruments The Company accounts for put and call options embedded in the term debt in accordance with ASC Topic 815, Derivatives and Hedging. ASC Topic 815 generally requires companies to bifurcate put and call options embedded in the New Term Loan Credit Facility (as defined in Note 6) from their host instruments and to account for them as free standing derivative financial instruments. In circumstances where the host instrument contains more than one embedded derivative instrument that is required to be bifurcated, the bifurcated derivative instruments are accounted for as separate derivative instruments. The fair value of the embedded features are accounted for as a derivative liability in the Company’s consolidated balance sheets and adjusted to fair value each reporting period. The change in fair value of derivatives is recorded as a component of other income (expense) in the Company’s Consolidated Statements of Operations. Accumulated Other Comprehensive Loss Comprehensive income consists of two components, Net loss and Other comprehensive (loss) income (“OCI”). OCI refers to revenue, expenses, and gains and losses that under GAAP are recorded as a component of stockholders’ equity but are excluded from net loss. The Company’s OCI consists of net deferred gains and losses on its interest rate swap derivative instruments. The components of AOCL, net of tax, are as follows (in thousands): AOCL Balance as of May 31, 2020 $ (2,808) Other comprehensive income before reclassifications, net of tax effect (344) Amounts reclassified from OCI 1,794 Other comprehensive income, net 1,450 Balance as of May 30, 2021 (1,358) Amounts reclassified from OCI 772 Other comprehensive income, net 772 Balance as of May 29, 2022 (586) Amounts reclassified from OCI 586 Other comprehensive income, net 586 Balance as of May 28, 2023 $ — Based on these assumptions, management believes the fair market values of the Company’s financial instruments are not significantly different from their recorded amounts as of May 28, 2023 and May 29, 2022. Accounts Receivable, Sales Returns and Allowance for Credit Losses The Company carries its accounts receivable at their face amounts less an allowance for estimated sales returns and credit losses. Sales return allowances are estimated based on historical sales return amounts. The Company uses the loss rate method to estimate its expected credit losses on trade accounts receivable and contract assets. In order to estimate expected credit losses, the Company assessed recent historical experience, current economic conditions and any reasonable and supportable forecast to identify risk characteristics that are shared within the financial asset. These risk characteristics are then used to bifurcate the loss rate method into risk pools. The risk pools were determined based on the industries in which the Company operates. Historical credit loss for each risk pool is then applied to the current period aging as presented in the identified risk pool to determine the needed reserve allowance. At times when there are no current economic conditions or forecasts that may affect future credit losses, the Company has determined that recent historical experience provides the best basis for estimating credit losses. The information obtained from assessing historical experience, current economic conditions and reasonable and supportable forecasts were used to identify risk characteristics that can affect future credit loss experience. There were no significant risk characteristics identified in the review of historical experiences or in the review of estimates of current economic conditions and forecasts. Estimating credit losses based on risk characteristics requires significant judgment by management. Significant judgments include, but are not limited to: assessing current economic conditions and the extent to which they are relevant to the existing characteristics of the Company’s financial assets, the estimated life of financial assets, and the level of reliance on historical experience in light of economic conditions. The Company will continually review and update, when necessary, its historical risk characteristics that are meaningful to estimating credit losses, any new risk characteristics that arise in the natural course of business, and the estimated life of its financial assets. The changes in the allowance for credit losses related to accounts receivable are as follows (in thousands): Year Ended May 28, 2023 May 29, 2022 May 30, 2021 As Restated As Restated Beginning balance $ 522 $ 522 $ — Provision 163 — 773 Charge-offs (200) — (251) Ending Balance $ 485 $ 522 $ 522 Contract Assets and Liabilities Contract assets primarily relate to the Company’s conditional right to consideration for work completed but not billed at the reporting date. The Company’s contract assets as of May 28, 2023, and May 29, 2022, were $3.2 million and $10.4 million, respectively, and are included within accounts receivable in the Consolidated Balance Sheets. Contract liabilities primarily relate to payments received from customers in advance of performance under the contract. The Company’s contract liabilities as of May 28, 2023, and May 29, 2022, were $7.0 million and $0.9 million, respectively, of which $4.1 million and $0.9 million is included in deferred revenue and $2.9 million and $0.0 million is included in other non-current liabilities as of May 28, 2023 and May 29, 2022, respectively, in the Consolidated Balance Sheets. Revenue recognized during the fiscal year ended May 28, 2023 that was included in the contract liability balance at the beginning of fiscal year 2023, was $0.6 million. Revenue Recognition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or as the Company satisfies its performance obligations under a contract and control of the product is transferred to the customer. Lifecore generates revenue from two integrated activities: CDMO and Fermentation. CDMO is comprised of aseptic and development services. Lifecore’s standard terms of sale are generally included in its contracts and purchase orders. Shipping and other transportation costs charged to customers are recorded in both revenue and cost of goods sold. Lifecore has elected to account for shipping and handling as fulfillment activities, and not as a separate performance obligation. Lifecore’s standard payment terms with its customers generally range from 30 days to 60 days. Aseptic Lifecore provides aseptic formulation and filling of syringes and vials with precisely formulated medical grade HA and non-HA materials for injectable products used for medical purposes. In instances where our customers contract with us to aseptically fill syringes or vials with our HA, the goods are not distinct in the context of the contract. Lifecore recognizes revenue for these products at the point in time when legal title to the product is transferred to the customer, which is at the time that shipment is made or upon delivery of the product. Development Services Lifecore provides product development services to assist its customers in obtaining regulatory approval for the commercial sale of their drug product. These services include activities such as technology development, material component changes, analytical method development, formulation development, pilot studies, stability studies, process validation and production of materials for use within clinical studies. The Company’s customers benefit from the expertise of its scientists who have extensive experience performing such tasks. Each of the promised goods and services are not distinct in the context of the contract as the goods and services are highly interdependent and interrelated. The services described above are significantly affected by each other because Lifecore would not be able to fulfill its promise by transferring each of the goods or services independently. Revenues generated from development services arrangements are recognized over time as Lifecore is creating an asset without an alternate use as it is unique to the customer. Furthermore, the Company has an enforceable right to payment for the performance completed to date for its costs incurred in satisfying the performance obligation plus a reasonable profit margin. For each of the development activities performed by Lifecore as described above, labor is the primary input (i.e., labor costs represent the majority of the costs incurred in the completion of the services). The Company determined that labor hours are the best measure of progress as it most accurately depicts the effort extended to satisfy the performance obligation over time and therefore recognizes development services revenue over time based on the proportion of labor hours incurred compared to total estimated hours for an individual arrangement. Fermentation Lifecore manufactures and sells pharmaceutical-grade sodium hyaluronate (“HA”) in bulk form to its customers. The HA produced is distinct as customers are able to utilize the product provided under HA supply contracts when they obtain control. Lifecore recognizes revenue for these products at the point in time when legal title to the product is transferred to the customer, which is at the time that shipment is made or upon delivery of the product to our customer. During the fourth fiscal quarter, the Company entered into a bill-and-hold arrangement with a customer under which $3.2 million of product sales were recognized in the year ended May 28, 2023. Revenue for bill-and-hold arrangements is recognized when control transfers to the customer, even though the customer does not have physical possession of the goods. Control transfers when the bill-and-hold arrangement has been determined to have substantive reason, the product is identified as belonging to the customer, the product is ready for physical transfer to the customer and the product cannot be used or directed to another customer. The Company disaggregates its revenue based on how it markets its products and services and reviews results of operations. The following tables disaggregates revenue by major product lines and services (in thousands): Year Ended May 28, 2023 May 29, 2022 May 30, 2021 As Restated As Restated Contract development and manufacturing organization $ 76,378 $ 86,353 $ 75,789 Fermentation 26,891 23,007 22,790 Other — 1,910 2,295 Total $ 103,269 $ 111,270 $ 100,874 Development services revenues recognized over time were $28.6 million, $35.8 million and $28.2 million for the years ended May 28, 2023, May 29, 2022 and May 30, 2021, respectively, and are included in contract development and manufacturing organization. Revenues recognized at a point in time were $74.6 million, $73.6 million and $70.3 million for the years ended May 28, 2023, May 29, 2022 and May 30, 2021, respectively. Operations of Eat Smart, Yucatan and O Olive, have been reclassified to discontinued operations for all periods presented. Shipping and Handling Costs Amounts billed to third-party customers for shipping and handling are included as a component of revenues. Shipping and handling costs incurred are included as a component of cost of products sold and represent costs incurred to ship products from the processing facility or distribution center to the end consumer markets. 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 Reconciliation of Cash and Cash Equivalents and Cash as presented on the Statements of Cash Flows The following table provides a reconciliation of cash and cash equivalents reported within the Consolidated Balance Sheets that sum to the total of the same such amounts shown in the Consolidated Statements of Cash Flows (in thousands): May 28, 2023 May 29, 2022 May 30, 2021 As Restated As Restated Cash and cash equivalents – Consolidated Balance Sheet $ 19,091 $ 991 $ 763 Cash and cash equivalents, discontinued operations — 652 532 Cash and cash equivalents – Consolidated Statement of Cash Flow $ 19,091 $ 1,643 $ 1,295 Inventories Inventories are stated at the lower of cost (using the first-in, first-out method) or net realizable value. As of May 28, 2023 and May 29, 2022, inventories consisted of the following (in thousands): Year Ended May 28, 2023 May 29, 2022 As Restated Finished goods $ 13,141 $ 13,397 Raw materials 17,351 15,488 Work in progress 10,349 7,115 Total inventories $ 40,841 $ 36,000 If the cost of the inventories exceeds their net realizable value, provisions are recorded currently to reduce them to net realizable value. The Company also records a provision for slow moving and obsolete inventories based on the estimate of demand for its products. The Company recorded adjustments of $4.9 million and $4.6 million to record inventory to its net realizable value as of May 28, 2023 and May 29, 2022, respectively. The amounts reflected in costs of goods sold to record inventory to its net realizable value were expense of $0.3 million and expense of $3.5 million for fiscal years 2023 and 2022, respectively. Advertising Expense Advertising expenditures for the Company are expensed as incurred and included in selling, general, and administrative in the accompanying Consolidated Statements of Operations. Advertising expenses for the Company for fiscal years 2023, 2022 and 2021 was $5.1 thousand, $5.6 thousand and $0.1 thousand, respectively. Related Party Transactions During the years ended May 28, 2023, May 29, 2022 and May 30, 2021, the Company had sales to Alcon Research, LLC (“Alcon”), a related party, of $40.2 million, $29.4 million and $31.9 million, respectively. The Company had accounts receivable outstanding of $9.1 million and $6.3 million at May 28, 2023 and May 29, 2022, respectively. Securities Purchase Agreement On November 25, 2022, the Company entered into a Securities Purchase Agreement (the “Wynnefield Purchase Agreement”) with entities affiliated with Wynnefield Capital, Inc. and controlled by the Company’s director, Nelson Obus (the “Purchasers”). Pursuant to the Wynnefield Purchase Agreement, the Company agreed to sell an aggregate of 627,746 shares of its Common Stock (the “Shares”) for aggregate gross proceeds of $5.0 million (the “Offering”). The purchase price for each Share was $7.97. The Offering closed on November 25, 2022. Pursuant to the Wynnefield Purchase Agreement, the Company granted the Purchasers certain piggyback registration rights and agreed, among other things, to indemnify such parties under any registration statement filed that includes the Shares from certain losses, claims, damages and liabilities. Series A Convertible Preferred Share Purchase Agreement On January 9, 2023, the Company simultaneously signed and closed the Preferred Share Purchase Agreement with a group of qualified investors (the “Purchasers”), including, among others, entities controlled by the Company’s directors Christopher Kiper and Nelson Obus. Pursuant to the Preferred Share Purchase Agreement, the Company issued and sold an aggregate of 38,750 shares of a new series of convertible preferred stock of the Company designated as Series A Convertible Preferred Shares, par value $0.001 per share (the “Convertible Preferred Stock”) for aggregate proceeds of $38.8 million. Each share of Convertible Preferred Stock has the powers, designations, preferences and other rights as are set forth in the Certificate o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rrection of Errors in Previously Reported Fiscal Year 2022 and 2021 Annual Financial Statements - Unrecognized Tax Benefits (Details) - USD ($) $ in Thousands</t>
        </is>
      </c>
      <c r="B1" s="2" t="inlineStr">
        <is>
          <t>12 Months Ended</t>
        </is>
      </c>
    </row>
    <row r="2">
      <c r="B2" s="2" t="inlineStr">
        <is>
          <t>May 28, 2023</t>
        </is>
      </c>
      <c r="C2" s="2" t="inlineStr">
        <is>
          <t>May 29, 2022</t>
        </is>
      </c>
      <c r="D2" s="2" t="inlineStr">
        <is>
          <t>May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beginning of the period</t>
        </is>
      </c>
      <c r="B4" s="5" t="n">
        <v>1041</v>
      </c>
      <c r="C4" s="5" t="n">
        <v>958</v>
      </c>
      <c r="D4" s="5" t="n">
        <v>836</v>
      </c>
    </row>
    <row r="5">
      <c r="A5" s="4" t="inlineStr">
        <is>
          <t>Gross increases – current-period tax positions</t>
        </is>
      </c>
      <c r="B5" s="6" t="n">
        <v>116</v>
      </c>
      <c r="C5" s="6" t="n">
        <v>83</v>
      </c>
      <c r="D5" s="6" t="n">
        <v>122</v>
      </c>
    </row>
    <row r="6">
      <c r="A6" s="4" t="inlineStr">
        <is>
          <t>Unrecognized tax benefits – end of the period</t>
        </is>
      </c>
      <c r="B6" s="6" t="n">
        <v>1173</v>
      </c>
      <c r="C6" s="6" t="n">
        <v>1041</v>
      </c>
      <c r="D6" s="6" t="n">
        <v>958</v>
      </c>
    </row>
    <row r="7">
      <c r="A7" s="4" t="inlineStr">
        <is>
          <t>Discontinued Operations</t>
        </is>
      </c>
      <c r="B7" s="4" t="inlineStr">
        <is>
          <t xml:space="preserve"> </t>
        </is>
      </c>
      <c r="C7" s="4" t="inlineStr">
        <is>
          <t xml:space="preserve"> </t>
        </is>
      </c>
      <c r="D7" s="4" t="inlineStr">
        <is>
          <t xml:space="preserve"> </t>
        </is>
      </c>
    </row>
    <row r="8">
      <c r="A8" s="3" t="inlineStr">
        <is>
          <t>Reconciliation of Unrecognized Tax Benefits, Excluding Amounts Pertaining to Examined Tax Returns [Roll Forward]</t>
        </is>
      </c>
      <c r="B8" s="4" t="inlineStr">
        <is>
          <t xml:space="preserve"> </t>
        </is>
      </c>
      <c r="C8" s="4" t="inlineStr">
        <is>
          <t xml:space="preserve"> </t>
        </is>
      </c>
      <c r="D8" s="4" t="inlineStr">
        <is>
          <t xml:space="preserve"> </t>
        </is>
      </c>
    </row>
    <row r="9">
      <c r="A9" s="4" t="inlineStr">
        <is>
          <t>Unrecognized tax benefits – beginning of the period</t>
        </is>
      </c>
      <c r="B9" s="6" t="n">
        <v>0</v>
      </c>
      <c r="C9" s="6" t="n">
        <v>0</v>
      </c>
      <c r="D9" s="6" t="n">
        <v>0</v>
      </c>
    </row>
    <row r="10">
      <c r="A10" s="4" t="inlineStr">
        <is>
          <t>Gross increases – current-period tax positions</t>
        </is>
      </c>
      <c r="B10" s="4" t="inlineStr">
        <is>
          <t xml:space="preserve"> </t>
        </is>
      </c>
      <c r="C10" s="6" t="n">
        <v>0</v>
      </c>
      <c r="D10" s="6" t="n">
        <v>0</v>
      </c>
    </row>
    <row r="11">
      <c r="A11" s="4" t="inlineStr">
        <is>
          <t>Unrecognized tax benefits – end of the period</t>
        </is>
      </c>
      <c r="B11" s="4" t="inlineStr">
        <is>
          <t xml:space="preserve"> </t>
        </is>
      </c>
      <c r="C11" s="6" t="n">
        <v>0</v>
      </c>
      <c r="D11" s="6" t="n">
        <v>0</v>
      </c>
    </row>
    <row r="12">
      <c r="A12" s="4" t="inlineStr">
        <is>
          <t>As Reported</t>
        </is>
      </c>
      <c r="B12" s="4" t="inlineStr">
        <is>
          <t xml:space="preserve"> </t>
        </is>
      </c>
      <c r="C12" s="4" t="inlineStr">
        <is>
          <t xml:space="preserve"> </t>
        </is>
      </c>
      <c r="D12" s="4" t="inlineStr">
        <is>
          <t xml:space="preserve"> </t>
        </is>
      </c>
    </row>
    <row r="13">
      <c r="A13" s="3" t="inlineStr">
        <is>
          <t>Reconciliation of Unrecognized Tax Benefits, Excluding Amounts Pertaining to Examined Tax Returns [Roll Forward]</t>
        </is>
      </c>
      <c r="B13" s="4" t="inlineStr">
        <is>
          <t xml:space="preserve"> </t>
        </is>
      </c>
      <c r="C13" s="4" t="inlineStr">
        <is>
          <t xml:space="preserve"> </t>
        </is>
      </c>
      <c r="D13" s="4" t="inlineStr">
        <is>
          <t xml:space="preserve"> </t>
        </is>
      </c>
    </row>
    <row r="14">
      <c r="A14" s="4" t="inlineStr">
        <is>
          <t>Unrecognized tax benefits – beginning of the period</t>
        </is>
      </c>
      <c r="B14" s="6" t="n">
        <v>1025</v>
      </c>
      <c r="C14" s="6" t="n">
        <v>942</v>
      </c>
      <c r="D14" s="6" t="n">
        <v>827</v>
      </c>
    </row>
    <row r="15">
      <c r="A15" s="4" t="inlineStr">
        <is>
          <t>Gross increases – current-period tax positions</t>
        </is>
      </c>
      <c r="B15" s="4" t="inlineStr">
        <is>
          <t xml:space="preserve"> </t>
        </is>
      </c>
      <c r="C15" s="6" t="n">
        <v>83</v>
      </c>
      <c r="D15" s="6" t="n">
        <v>115</v>
      </c>
    </row>
    <row r="16">
      <c r="A16" s="4" t="inlineStr">
        <is>
          <t>Unrecognized tax benefits – end of the period</t>
        </is>
      </c>
      <c r="B16" s="4" t="inlineStr">
        <is>
          <t xml:space="preserve"> </t>
        </is>
      </c>
      <c r="C16" s="6" t="n">
        <v>1025</v>
      </c>
      <c r="D16" s="6" t="n">
        <v>942</v>
      </c>
    </row>
    <row r="17">
      <c r="A17" s="4" t="inlineStr">
        <is>
          <t>Restatement</t>
        </is>
      </c>
      <c r="B17" s="4" t="inlineStr">
        <is>
          <t xml:space="preserve"> </t>
        </is>
      </c>
      <c r="C17" s="4" t="inlineStr">
        <is>
          <t xml:space="preserve"> </t>
        </is>
      </c>
      <c r="D17" s="4" t="inlineStr">
        <is>
          <t xml:space="preserve"> </t>
        </is>
      </c>
    </row>
    <row r="18">
      <c r="A18" s="3" t="inlineStr">
        <is>
          <t>Reconciliation of Unrecognized Tax Benefits, Excluding Amounts Pertaining to Examined Tax Returns [Roll Forward]</t>
        </is>
      </c>
      <c r="B18" s="4" t="inlineStr">
        <is>
          <t xml:space="preserve"> </t>
        </is>
      </c>
      <c r="C18" s="4" t="inlineStr">
        <is>
          <t xml:space="preserve"> </t>
        </is>
      </c>
      <c r="D18" s="4" t="inlineStr">
        <is>
          <t xml:space="preserve"> </t>
        </is>
      </c>
    </row>
    <row r="19">
      <c r="A19" s="4" t="inlineStr">
        <is>
          <t>Unrecognized tax benefits – beginning of the period</t>
        </is>
      </c>
      <c r="B19" s="6" t="n">
        <v>16</v>
      </c>
      <c r="C19" s="6" t="n">
        <v>16</v>
      </c>
      <c r="D19" s="6" t="n">
        <v>9</v>
      </c>
    </row>
    <row r="20">
      <c r="A20" s="4" t="inlineStr">
        <is>
          <t>Gross increases – current-period tax positions</t>
        </is>
      </c>
      <c r="B20" s="4" t="inlineStr">
        <is>
          <t xml:space="preserve"> </t>
        </is>
      </c>
      <c r="C20" s="6" t="n">
        <v>0</v>
      </c>
      <c r="D20" s="6" t="n">
        <v>7</v>
      </c>
    </row>
    <row r="21">
      <c r="A21" s="4" t="inlineStr">
        <is>
          <t>Unrecognized tax benefits – end of the period</t>
        </is>
      </c>
      <c r="B21" s="4" t="inlineStr">
        <is>
          <t xml:space="preserve"> </t>
        </is>
      </c>
      <c r="C21" s="6" t="n">
        <v>16</v>
      </c>
      <c r="D21" s="6" t="n">
        <v>16</v>
      </c>
    </row>
    <row r="22">
      <c r="A22" s="4" t="inlineStr">
        <is>
          <t>As Restated</t>
        </is>
      </c>
      <c r="B22" s="4" t="inlineStr">
        <is>
          <t xml:space="preserve"> </t>
        </is>
      </c>
      <c r="C22" s="4" t="inlineStr">
        <is>
          <t xml:space="preserve"> </t>
        </is>
      </c>
      <c r="D22" s="4" t="inlineStr">
        <is>
          <t xml:space="preserve"> </t>
        </is>
      </c>
    </row>
    <row r="23">
      <c r="A23" s="3" t="inlineStr">
        <is>
          <t>Reconciliation of Unrecognized Tax Benefits, Excluding Amounts Pertaining to Examined Tax Returns [Roll Forward]</t>
        </is>
      </c>
      <c r="B23" s="4" t="inlineStr">
        <is>
          <t xml:space="preserve"> </t>
        </is>
      </c>
      <c r="C23" s="4" t="inlineStr">
        <is>
          <t xml:space="preserve"> </t>
        </is>
      </c>
      <c r="D23" s="4" t="inlineStr">
        <is>
          <t xml:space="preserve"> </t>
        </is>
      </c>
    </row>
    <row r="24">
      <c r="A24" s="4" t="inlineStr">
        <is>
          <t>Unrecognized tax benefits – beginning of the period</t>
        </is>
      </c>
      <c r="B24" s="5" t="n">
        <v>1041</v>
      </c>
      <c r="C24" s="6" t="n">
        <v>958</v>
      </c>
      <c r="D24" s="6" t="n">
        <v>836</v>
      </c>
    </row>
    <row r="25">
      <c r="A25" s="4" t="inlineStr">
        <is>
          <t>Gross increases – current-period tax positions</t>
        </is>
      </c>
      <c r="B25" s="4" t="inlineStr">
        <is>
          <t xml:space="preserve"> </t>
        </is>
      </c>
      <c r="C25" s="6" t="n">
        <v>83</v>
      </c>
      <c r="D25" s="6" t="n">
        <v>122</v>
      </c>
    </row>
    <row r="26">
      <c r="A26" s="4" t="inlineStr">
        <is>
          <t>Unrecognized tax benefits – end of the period</t>
        </is>
      </c>
      <c r="B26" s="4" t="inlineStr">
        <is>
          <t xml:space="preserve"> </t>
        </is>
      </c>
      <c r="C26" s="5" t="n">
        <v>1041</v>
      </c>
      <c r="D26" s="5" t="n">
        <v>95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U4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4" customWidth="1" min="17" max="17"/>
    <col width="14" customWidth="1" min="18" max="18"/>
    <col width="16" customWidth="1" min="19" max="19"/>
    <col width="13" customWidth="1" min="20" max="20"/>
    <col width="13" customWidth="1" min="21" max="21"/>
  </cols>
  <sheetData>
    <row r="1">
      <c r="A1" s="1" t="inlineStr">
        <is>
          <t>Correction of Errors in Previously Reported Fiscal Year 2022 and 2021 Annual Financial Statements - Operations by Business Segment (Details) - USD ($) $ in Thousands</t>
        </is>
      </c>
      <c r="B1" s="2" t="inlineStr">
        <is>
          <t>3 Months Ended</t>
        </is>
      </c>
      <c r="M1" s="2" t="inlineStr">
        <is>
          <t>6 Months Ended</t>
        </is>
      </c>
      <c r="P1" s="2" t="inlineStr">
        <is>
          <t>9 Months Ended</t>
        </is>
      </c>
      <c r="S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Feb. 28, 2021</t>
        </is>
      </c>
      <c r="K2" s="2" t="inlineStr">
        <is>
          <t>Nov. 29, 2020</t>
        </is>
      </c>
      <c r="L2" s="2" t="inlineStr">
        <is>
          <t>Aug. 30, 2020</t>
        </is>
      </c>
      <c r="M2" s="2" t="inlineStr">
        <is>
          <t>Nov. 27, 2022</t>
        </is>
      </c>
      <c r="N2" s="2" t="inlineStr">
        <is>
          <t>Nov. 28, 2021</t>
        </is>
      </c>
      <c r="O2" s="2" t="inlineStr">
        <is>
          <t>Nov. 29, 2020</t>
        </is>
      </c>
      <c r="P2" s="2" t="inlineStr">
        <is>
          <t>Feb. 26, 2023</t>
        </is>
      </c>
      <c r="Q2" s="2" t="inlineStr">
        <is>
          <t>Feb. 27, 2022</t>
        </is>
      </c>
      <c r="R2" s="2" t="inlineStr">
        <is>
          <t>Feb. 28, 2021</t>
        </is>
      </c>
      <c r="S2" s="2" t="inlineStr">
        <is>
          <t>May 28, 2023</t>
        </is>
      </c>
      <c r="T2" s="2" t="inlineStr">
        <is>
          <t>May 29, 2022</t>
        </is>
      </c>
      <c r="U2" s="2" t="inlineStr">
        <is>
          <t>May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duct sales</t>
        </is>
      </c>
      <c r="B4" s="5" t="n">
        <v>31145</v>
      </c>
      <c r="C4" s="5" t="n">
        <v>26536</v>
      </c>
      <c r="D4" s="5" t="n">
        <v>21864</v>
      </c>
      <c r="E4" s="5" t="n">
        <v>23724</v>
      </c>
      <c r="F4" s="5" t="n">
        <v>28107</v>
      </c>
      <c r="G4" s="5" t="n">
        <v>35232</v>
      </c>
      <c r="H4" s="5" t="n">
        <v>25601</v>
      </c>
      <c r="I4" s="5" t="n">
        <v>22330</v>
      </c>
      <c r="J4" s="5" t="n">
        <v>27807</v>
      </c>
      <c r="K4" s="5" t="n">
        <v>23792</v>
      </c>
      <c r="L4" s="5" t="n">
        <v>22675</v>
      </c>
      <c r="M4" s="5" t="n">
        <v>45587</v>
      </c>
      <c r="N4" s="4" t="inlineStr">
        <is>
          <t xml:space="preserve"> </t>
        </is>
      </c>
      <c r="O4" s="4" t="inlineStr">
        <is>
          <t xml:space="preserve"> </t>
        </is>
      </c>
      <c r="P4" s="4" t="inlineStr">
        <is>
          <t xml:space="preserve"> </t>
        </is>
      </c>
      <c r="Q4" s="4" t="inlineStr">
        <is>
          <t xml:space="preserve"> </t>
        </is>
      </c>
      <c r="R4" s="4" t="inlineStr">
        <is>
          <t xml:space="preserve"> </t>
        </is>
      </c>
      <c r="S4" s="5" t="n">
        <v>103269</v>
      </c>
      <c r="T4" s="5" t="n">
        <v>111270</v>
      </c>
      <c r="U4" s="5" t="n">
        <v>100874</v>
      </c>
    </row>
    <row r="5">
      <c r="A5" s="4" t="inlineStr">
        <is>
          <t>Gross profit</t>
        </is>
      </c>
      <c r="B5" s="6" t="n">
        <v>7779</v>
      </c>
      <c r="C5" s="6" t="n">
        <v>8548</v>
      </c>
      <c r="D5" s="6" t="n">
        <v>5679</v>
      </c>
      <c r="E5" s="6" t="n">
        <v>5979</v>
      </c>
      <c r="F5" s="6" t="n">
        <v>10424</v>
      </c>
      <c r="G5" s="6" t="n">
        <v>11639</v>
      </c>
      <c r="H5" s="6" t="n">
        <v>11458</v>
      </c>
      <c r="I5" s="6" t="n">
        <v>5545</v>
      </c>
      <c r="J5" s="6" t="n">
        <v>10930</v>
      </c>
      <c r="K5" s="6" t="n">
        <v>10774</v>
      </c>
      <c r="L5" s="6" t="n">
        <v>5294</v>
      </c>
      <c r="M5" s="6" t="n">
        <v>11658</v>
      </c>
      <c r="N5" s="4" t="inlineStr">
        <is>
          <t xml:space="preserve"> </t>
        </is>
      </c>
      <c r="O5" s="4" t="inlineStr">
        <is>
          <t xml:space="preserve"> </t>
        </is>
      </c>
      <c r="P5" s="4" t="inlineStr">
        <is>
          <t xml:space="preserve"> </t>
        </is>
      </c>
      <c r="Q5" s="4" t="inlineStr">
        <is>
          <t xml:space="preserve"> </t>
        </is>
      </c>
      <c r="R5" s="4" t="inlineStr">
        <is>
          <t xml:space="preserve"> </t>
        </is>
      </c>
      <c r="S5" s="6" t="n">
        <v>27985</v>
      </c>
      <c r="T5" s="6" t="n">
        <v>39066</v>
      </c>
      <c r="U5" s="6" t="n">
        <v>38937</v>
      </c>
    </row>
    <row r="6">
      <c r="A6" s="4" t="inlineStr">
        <is>
          <t>Net income (loss) from continuing operations</t>
        </is>
      </c>
      <c r="B6" s="6" t="n">
        <v>-36998</v>
      </c>
      <c r="C6" s="6" t="n">
        <v>-11330</v>
      </c>
      <c r="D6" s="6" t="n">
        <v>-9201</v>
      </c>
      <c r="E6" s="6" t="n">
        <v>-6707</v>
      </c>
      <c r="F6" s="6" t="n">
        <v>-3630</v>
      </c>
      <c r="G6" s="6" t="n">
        <v>-10920</v>
      </c>
      <c r="H6" s="6" t="n">
        <v>7547</v>
      </c>
      <c r="I6" s="6" t="n">
        <v>-8473</v>
      </c>
      <c r="J6" s="6" t="n">
        <v>-1751</v>
      </c>
      <c r="K6" s="6" t="n">
        <v>-8390</v>
      </c>
      <c r="L6" s="6" t="n">
        <v>-9990</v>
      </c>
      <c r="M6" s="6" t="n">
        <v>-15908</v>
      </c>
      <c r="N6" s="4" t="inlineStr">
        <is>
          <t xml:space="preserve"> </t>
        </is>
      </c>
      <c r="O6" s="4" t="inlineStr">
        <is>
          <t xml:space="preserve"> </t>
        </is>
      </c>
      <c r="P6" s="4" t="inlineStr">
        <is>
          <t xml:space="preserve"> </t>
        </is>
      </c>
      <c r="Q6" s="4" t="inlineStr">
        <is>
          <t xml:space="preserve"> </t>
        </is>
      </c>
      <c r="R6" s="4" t="inlineStr">
        <is>
          <t xml:space="preserve"> </t>
        </is>
      </c>
      <c r="S6" s="6" t="n">
        <v>-64236</v>
      </c>
      <c r="T6" s="6" t="n">
        <v>-15476</v>
      </c>
      <c r="U6" s="6" t="n">
        <v>-23437</v>
      </c>
    </row>
    <row r="7">
      <c r="A7" s="4" t="inlineStr">
        <is>
          <t>Loss from discontinued operations, net of tax</t>
        </is>
      </c>
      <c r="B7" s="5" t="n">
        <v>-2286</v>
      </c>
      <c r="C7" s="6" t="n">
        <v>-25177</v>
      </c>
      <c r="D7" s="6" t="n">
        <v>-3605</v>
      </c>
      <c r="E7" s="6" t="n">
        <v>-4259</v>
      </c>
      <c r="F7" s="6" t="n">
        <v>-51641</v>
      </c>
      <c r="G7" s="6" t="n">
        <v>-2666</v>
      </c>
      <c r="H7" s="6" t="n">
        <v>-46018</v>
      </c>
      <c r="I7" s="6" t="n">
        <v>-914</v>
      </c>
      <c r="J7" s="6" t="n">
        <v>-5227</v>
      </c>
      <c r="K7" s="6" t="n">
        <v>-3233</v>
      </c>
      <c r="L7" s="6" t="n">
        <v>-2420</v>
      </c>
      <c r="M7" s="6" t="n">
        <v>-7864</v>
      </c>
      <c r="N7" s="4" t="inlineStr">
        <is>
          <t xml:space="preserve"> </t>
        </is>
      </c>
      <c r="O7" s="4" t="inlineStr">
        <is>
          <t xml:space="preserve"> </t>
        </is>
      </c>
      <c r="P7" s="4" t="inlineStr">
        <is>
          <t xml:space="preserve"> </t>
        </is>
      </c>
      <c r="Q7" s="4" t="inlineStr">
        <is>
          <t xml:space="preserve"> </t>
        </is>
      </c>
      <c r="R7" s="4" t="inlineStr">
        <is>
          <t xml:space="preserve"> </t>
        </is>
      </c>
      <c r="S7" s="6" t="n">
        <v>-35327</v>
      </c>
      <c r="T7" s="6" t="n">
        <v>-101239</v>
      </c>
      <c r="U7" s="6" t="n">
        <v>-8857</v>
      </c>
    </row>
    <row r="8">
      <c r="A8" s="4" t="inlineStr">
        <is>
          <t>Dividend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nterest income</t>
        </is>
      </c>
      <c r="B9" s="4" t="inlineStr">
        <is>
          <t xml:space="preserve"> </t>
        </is>
      </c>
      <c r="C9" s="6" t="n">
        <v>22</v>
      </c>
      <c r="D9" s="6" t="n">
        <v>16</v>
      </c>
      <c r="E9" s="6" t="n">
        <v>15</v>
      </c>
      <c r="F9" s="4" t="inlineStr">
        <is>
          <t xml:space="preserve"> </t>
        </is>
      </c>
      <c r="G9" s="6" t="n">
        <v>20</v>
      </c>
      <c r="H9" s="6" t="n">
        <v>19</v>
      </c>
      <c r="I9" s="6" t="n">
        <v>27</v>
      </c>
      <c r="J9" s="6" t="n">
        <v>13</v>
      </c>
      <c r="K9" s="6" t="n">
        <v>10</v>
      </c>
      <c r="L9" s="6" t="n">
        <v>8</v>
      </c>
      <c r="M9" s="6" t="n">
        <v>31</v>
      </c>
      <c r="N9" s="4" t="inlineStr">
        <is>
          <t xml:space="preserve"> </t>
        </is>
      </c>
      <c r="O9" s="4" t="inlineStr">
        <is>
          <t xml:space="preserve"> </t>
        </is>
      </c>
      <c r="P9" s="4" t="inlineStr">
        <is>
          <t xml:space="preserve"> </t>
        </is>
      </c>
      <c r="Q9" s="4" t="inlineStr">
        <is>
          <t xml:space="preserve"> </t>
        </is>
      </c>
      <c r="R9" s="4" t="inlineStr">
        <is>
          <t xml:space="preserve"> </t>
        </is>
      </c>
      <c r="S9" s="6" t="n">
        <v>68</v>
      </c>
      <c r="T9" s="6" t="n">
        <v>81</v>
      </c>
      <c r="U9" s="6" t="n">
        <v>48</v>
      </c>
    </row>
    <row r="10">
      <c r="A10" s="4" t="inlineStr">
        <is>
          <t>Income tax (benefit) expense, continuing operations</t>
        </is>
      </c>
      <c r="B10" s="4" t="inlineStr">
        <is>
          <t xml:space="preserve"> </t>
        </is>
      </c>
      <c r="C10" s="6" t="n">
        <v>70</v>
      </c>
      <c r="D10" s="6" t="n">
        <v>4</v>
      </c>
      <c r="E10" s="6" t="n">
        <v>4</v>
      </c>
      <c r="F10" s="4" t="inlineStr">
        <is>
          <t xml:space="preserve"> </t>
        </is>
      </c>
      <c r="G10" s="6" t="n">
        <v>3389</v>
      </c>
      <c r="H10" s="6" t="n">
        <v>-6275</v>
      </c>
      <c r="I10" s="6" t="n">
        <v>-1807</v>
      </c>
      <c r="J10" s="6" t="n">
        <v>-1530</v>
      </c>
      <c r="K10" s="6" t="n">
        <v>-1528</v>
      </c>
      <c r="L10" s="6" t="n">
        <v>-3788</v>
      </c>
      <c r="M10" s="6" t="n">
        <v>8</v>
      </c>
      <c r="N10" s="4" t="inlineStr">
        <is>
          <t xml:space="preserve"> </t>
        </is>
      </c>
      <c r="O10" s="4" t="inlineStr">
        <is>
          <t xml:space="preserve"> </t>
        </is>
      </c>
      <c r="P10" s="4" t="inlineStr">
        <is>
          <t xml:space="preserve"> </t>
        </is>
      </c>
      <c r="Q10" s="4" t="inlineStr">
        <is>
          <t xml:space="preserve"> </t>
        </is>
      </c>
      <c r="R10" s="4" t="inlineStr">
        <is>
          <t xml:space="preserve"> </t>
        </is>
      </c>
      <c r="S10" s="5" t="n">
        <v>308</v>
      </c>
      <c r="T10" s="6" t="n">
        <v>-5211</v>
      </c>
      <c r="U10" s="6" t="n">
        <v>-6350</v>
      </c>
    </row>
    <row r="11">
      <c r="A11" s="4" t="inlineStr">
        <is>
          <t>After Discontinued Operations Restat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oduc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7931</v>
      </c>
      <c r="O13" s="5" t="n">
        <v>46468</v>
      </c>
      <c r="P13" s="5" t="n">
        <v>72123</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Gross pro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7003</v>
      </c>
      <c r="O14" s="6" t="n">
        <v>16067</v>
      </c>
      <c r="P14" s="6" t="n">
        <v>20206</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et income (loss) from continuing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926</v>
      </c>
      <c r="O15" s="6" t="n">
        <v>-18381</v>
      </c>
      <c r="P15" s="6" t="n">
        <v>-27238</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Loss from discontinued operation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6932</v>
      </c>
      <c r="O16" s="6" t="n">
        <v>-5652</v>
      </c>
      <c r="P16" s="6" t="n">
        <v>-33041</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ividend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6</v>
      </c>
      <c r="O18" s="6" t="n">
        <v>18</v>
      </c>
      <c r="P18" s="6" t="n">
        <v>53</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come tax (benefit) expense, continuing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8082</v>
      </c>
      <c r="O19" s="6" t="n">
        <v>-5316</v>
      </c>
      <c r="P19" s="6" t="n">
        <v>78</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s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oduc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185786</v>
      </c>
      <c r="U22" s="6" t="n">
        <v>171546</v>
      </c>
    </row>
    <row r="23">
      <c r="A23" s="4" t="inlineStr">
        <is>
          <t>Gross pro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50370</v>
      </c>
      <c r="U23" s="6" t="n">
        <v>50471</v>
      </c>
    </row>
    <row r="24">
      <c r="A24" s="4" t="inlineStr">
        <is>
          <t>Net income (loss) from continuing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63524</v>
      </c>
      <c r="U24" s="6" t="n">
        <v>-9569</v>
      </c>
    </row>
    <row r="25">
      <c r="A25" s="4" t="inlineStr">
        <is>
          <t>Loss from discontinued operations,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51155</v>
      </c>
      <c r="U25" s="6" t="n">
        <v>-23096</v>
      </c>
    </row>
    <row r="26">
      <c r="A26" s="4" t="inlineStr">
        <is>
          <t>Total assets</t>
        </is>
      </c>
      <c r="B26" s="4" t="inlineStr">
        <is>
          <t xml:space="preserve"> </t>
        </is>
      </c>
      <c r="C26" s="4" t="inlineStr">
        <is>
          <t xml:space="preserve"> </t>
        </is>
      </c>
      <c r="D26" s="4" t="inlineStr">
        <is>
          <t xml:space="preserve"> </t>
        </is>
      </c>
      <c r="E26" s="4" t="inlineStr">
        <is>
          <t xml:space="preserve"> </t>
        </is>
      </c>
      <c r="F26" s="6" t="n">
        <v>27780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277806</v>
      </c>
      <c r="U26" s="6" t="n">
        <v>311166</v>
      </c>
    </row>
    <row r="27">
      <c r="A27" s="4" t="inlineStr">
        <is>
          <t>Depreciation and amor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10757</v>
      </c>
      <c r="U27" s="6" t="n">
        <v>8571</v>
      </c>
    </row>
    <row r="28">
      <c r="A28" s="4" t="inlineStr">
        <is>
          <t>Capital expend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26226</v>
      </c>
      <c r="U28" s="6" t="n">
        <v>19264</v>
      </c>
    </row>
    <row r="29">
      <c r="A29" s="4" t="inlineStr">
        <is>
          <t>Interes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81</v>
      </c>
      <c r="U29" s="6" t="n">
        <v>48</v>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17357</v>
      </c>
      <c r="U30" s="6" t="n">
        <v>-10387</v>
      </c>
    </row>
    <row r="31">
      <c r="A31" s="4" t="inlineStr">
        <is>
          <t>Income tax (benefit) expense, continuing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5945</v>
      </c>
      <c r="U31" s="6" t="n">
        <v>-1903</v>
      </c>
    </row>
    <row r="32">
      <c r="A32" s="4" t="inlineStr">
        <is>
          <t>Corporate overhead alloc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0</v>
      </c>
      <c r="U32" s="6" t="n">
        <v>0</v>
      </c>
    </row>
    <row r="33">
      <c r="A33" s="4" t="inlineStr">
        <is>
          <t>As Reported | After Discontinued Operations Restat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roduct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85084</v>
      </c>
      <c r="O35" s="6" t="n">
        <v>266547</v>
      </c>
      <c r="P35" s="6" t="n">
        <v>77748</v>
      </c>
      <c r="Q35" s="5" t="n">
        <v>90140</v>
      </c>
      <c r="R35" s="5" t="n">
        <v>126629</v>
      </c>
      <c r="S35" s="4" t="inlineStr">
        <is>
          <t xml:space="preserve"> </t>
        </is>
      </c>
      <c r="T35" s="4" t="inlineStr">
        <is>
          <t xml:space="preserve"> </t>
        </is>
      </c>
      <c r="U35" s="4" t="inlineStr">
        <is>
          <t xml:space="preserve"> </t>
        </is>
      </c>
    </row>
    <row r="36">
      <c r="A36" s="4" t="inlineStr">
        <is>
          <t>Gross prof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5150</v>
      </c>
      <c r="O36" s="6" t="n">
        <v>36983</v>
      </c>
      <c r="P36" s="6" t="n">
        <v>19570</v>
      </c>
      <c r="Q36" s="6" t="n">
        <v>31633</v>
      </c>
      <c r="R36" s="6" t="n">
        <v>35890</v>
      </c>
      <c r="S36" s="4" t="inlineStr">
        <is>
          <t xml:space="preserve"> </t>
        </is>
      </c>
      <c r="T36" s="4" t="inlineStr">
        <is>
          <t xml:space="preserve"> </t>
        </is>
      </c>
      <c r="U36" s="4" t="inlineStr">
        <is>
          <t xml:space="preserve"> </t>
        </is>
      </c>
    </row>
    <row r="37">
      <c r="A37" s="4" t="inlineStr">
        <is>
          <t>Net income (loss) from continuing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3404</v>
      </c>
      <c r="O37" s="6" t="n">
        <v>-24301</v>
      </c>
      <c r="P37" s="6" t="n">
        <v>-34713</v>
      </c>
      <c r="Q37" s="6" t="n">
        <v>-11383</v>
      </c>
      <c r="R37" s="6" t="n">
        <v>-8789</v>
      </c>
      <c r="S37" s="4" t="inlineStr">
        <is>
          <t xml:space="preserve"> </t>
        </is>
      </c>
      <c r="T37" s="4" t="inlineStr">
        <is>
          <t xml:space="preserve"> </t>
        </is>
      </c>
      <c r="U37" s="4" t="inlineStr">
        <is>
          <t xml:space="preserve"> </t>
        </is>
      </c>
    </row>
    <row r="38">
      <c r="A38" s="4" t="inlineStr">
        <is>
          <t>Loss from discontinued operations,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44514</v>
      </c>
      <c r="O38" s="6" t="n">
        <v>0</v>
      </c>
      <c r="P38" s="6" t="n">
        <v>-29279</v>
      </c>
      <c r="Q38" s="6" t="n">
        <v>-49733</v>
      </c>
      <c r="R38" s="6" t="n">
        <v>-21010</v>
      </c>
      <c r="S38" s="4" t="inlineStr">
        <is>
          <t xml:space="preserve"> </t>
        </is>
      </c>
      <c r="T38" s="4" t="inlineStr">
        <is>
          <t xml:space="preserve"> </t>
        </is>
      </c>
      <c r="U38" s="4" t="inlineStr">
        <is>
          <t xml:space="preserve"> </t>
        </is>
      </c>
    </row>
    <row r="39">
      <c r="A39" s="4" t="inlineStr">
        <is>
          <t>Depreciation and 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5039</v>
      </c>
      <c r="O39" s="6" t="n">
        <v>9039</v>
      </c>
      <c r="P39" s="6" t="n">
        <v>8160</v>
      </c>
      <c r="Q39" s="6" t="n">
        <v>5328</v>
      </c>
      <c r="R39" s="6" t="n">
        <v>6582</v>
      </c>
      <c r="S39" s="4" t="inlineStr">
        <is>
          <t xml:space="preserve"> </t>
        </is>
      </c>
      <c r="T39" s="4" t="inlineStr">
        <is>
          <t xml:space="preserve"> </t>
        </is>
      </c>
      <c r="U39" s="4" t="inlineStr">
        <is>
          <t xml:space="preserve"> </t>
        </is>
      </c>
    </row>
    <row r="40">
      <c r="A40" s="4" t="inlineStr">
        <is>
          <t>Dividend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563</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nteres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46</v>
      </c>
      <c r="O41" s="6" t="n">
        <v>18</v>
      </c>
      <c r="P41" s="6" t="n">
        <v>53</v>
      </c>
      <c r="Q41" s="6" t="n">
        <v>66</v>
      </c>
      <c r="R41" s="6" t="n">
        <v>31</v>
      </c>
      <c r="S41" s="4" t="inlineStr">
        <is>
          <t xml:space="preserve"> </t>
        </is>
      </c>
      <c r="T41" s="4" t="inlineStr">
        <is>
          <t xml:space="preserve"> </t>
        </is>
      </c>
      <c r="U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9772</v>
      </c>
      <c r="O42" s="6" t="n">
        <v>6148</v>
      </c>
      <c r="P42" s="6" t="n">
        <v>13715</v>
      </c>
      <c r="Q42" s="6" t="n">
        <v>13877</v>
      </c>
      <c r="R42" s="6" t="n">
        <v>6609</v>
      </c>
      <c r="S42" s="4" t="inlineStr">
        <is>
          <t xml:space="preserve"> </t>
        </is>
      </c>
      <c r="T42" s="4" t="inlineStr">
        <is>
          <t xml:space="preserve"> </t>
        </is>
      </c>
      <c r="U42" s="4" t="inlineStr">
        <is>
          <t xml:space="preserve"> </t>
        </is>
      </c>
    </row>
    <row r="43">
      <c r="A43" s="4" t="inlineStr">
        <is>
          <t>Income tax (benefit) expense, continuing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4736</v>
      </c>
      <c r="O43" s="6" t="n">
        <v>-7009</v>
      </c>
      <c r="P43" s="6" t="n">
        <v>78</v>
      </c>
      <c r="Q43" s="6" t="n">
        <v>-5591</v>
      </c>
      <c r="R43" s="6" t="n">
        <v>-1025</v>
      </c>
      <c r="S43" s="4" t="inlineStr">
        <is>
          <t xml:space="preserve"> </t>
        </is>
      </c>
      <c r="T43" s="4" t="inlineStr">
        <is>
          <t xml:space="preserve"> </t>
        </is>
      </c>
      <c r="U43" s="4" t="inlineStr">
        <is>
          <t xml:space="preserve"> </t>
        </is>
      </c>
    </row>
    <row r="44">
      <c r="A44" s="4" t="inlineStr">
        <is>
          <t>Corporate overhead alloc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0</v>
      </c>
      <c r="O44" s="6" t="n">
        <v>0</v>
      </c>
      <c r="P44" s="6" t="n">
        <v>0</v>
      </c>
      <c r="Q44" s="6" t="n">
        <v>0</v>
      </c>
      <c r="R44" s="6" t="n">
        <v>0</v>
      </c>
      <c r="S44" s="4" t="inlineStr">
        <is>
          <t xml:space="preserve"> </t>
        </is>
      </c>
      <c r="T44" s="4" t="inlineStr">
        <is>
          <t xml:space="preserve"> </t>
        </is>
      </c>
      <c r="U44" s="4" t="inlineStr">
        <is>
          <t xml:space="preserve"> </t>
        </is>
      </c>
    </row>
    <row r="45">
      <c r="A45" s="4" t="inlineStr">
        <is>
          <t>As Reported | Before Discontinued Operations Restat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roduct sales</t>
        </is>
      </c>
      <c r="B47" s="4" t="inlineStr">
        <is>
          <t xml:space="preserve"> </t>
        </is>
      </c>
      <c r="C47" s="6" t="n">
        <v>27600</v>
      </c>
      <c r="D47" s="6" t="n">
        <v>38802</v>
      </c>
      <c r="E47" s="6" t="n">
        <v>43355</v>
      </c>
      <c r="F47" s="4" t="inlineStr">
        <is>
          <t xml:space="preserve"> </t>
        </is>
      </c>
      <c r="G47" s="6" t="n">
        <v>37399</v>
      </c>
      <c r="H47" s="6" t="n">
        <v>43452</v>
      </c>
      <c r="I47" s="6" t="n">
        <v>41632</v>
      </c>
      <c r="J47" s="6" t="n">
        <v>44690</v>
      </c>
      <c r="K47" s="6" t="n">
        <v>130904</v>
      </c>
      <c r="L47" s="6" t="n">
        <v>135643</v>
      </c>
      <c r="M47" s="6" t="n">
        <v>82157</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Gross profit</t>
        </is>
      </c>
      <c r="B48" s="4" t="inlineStr">
        <is>
          <t xml:space="preserve"> </t>
        </is>
      </c>
      <c r="C48" s="6" t="n">
        <v>5978</v>
      </c>
      <c r="D48" s="6" t="n">
        <v>7108</v>
      </c>
      <c r="E48" s="6" t="n">
        <v>6252</v>
      </c>
      <c r="F48" s="4" t="inlineStr">
        <is>
          <t xml:space="preserve"> </t>
        </is>
      </c>
      <c r="G48" s="6" t="n">
        <v>12866</v>
      </c>
      <c r="H48" s="6" t="n">
        <v>14715</v>
      </c>
      <c r="I48" s="6" t="n">
        <v>10435</v>
      </c>
      <c r="J48" s="6" t="n">
        <v>14441</v>
      </c>
      <c r="K48" s="6" t="n">
        <v>20637</v>
      </c>
      <c r="L48" s="6" t="n">
        <v>16347</v>
      </c>
      <c r="M48" s="6" t="n">
        <v>1336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et income (loss) from continuing operations</t>
        </is>
      </c>
      <c r="B49" s="4" t="inlineStr">
        <is>
          <t xml:space="preserve"> </t>
        </is>
      </c>
      <c r="C49" s="6" t="n">
        <v>-15461</v>
      </c>
      <c r="D49" s="6" t="n">
        <v>-12449</v>
      </c>
      <c r="E49" s="6" t="n">
        <v>-11351</v>
      </c>
      <c r="F49" s="4" t="inlineStr">
        <is>
          <t xml:space="preserve"> </t>
        </is>
      </c>
      <c r="G49" s="6" t="n">
        <v>-6638</v>
      </c>
      <c r="H49" s="6" t="n">
        <v>4229</v>
      </c>
      <c r="I49" s="6" t="n">
        <v>-7633</v>
      </c>
      <c r="J49" s="6" t="n">
        <v>-1465</v>
      </c>
      <c r="K49" s="6" t="n">
        <v>-13301</v>
      </c>
      <c r="L49" s="6" t="n">
        <v>-11000</v>
      </c>
      <c r="M49" s="6" t="n">
        <v>-238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oss from discontinued operations, net of tax</t>
        </is>
      </c>
      <c r="B50" s="4" t="inlineStr">
        <is>
          <t xml:space="preserve"> </t>
        </is>
      </c>
      <c r="C50" s="6" t="n">
        <v>-24731</v>
      </c>
      <c r="D50" s="6" t="n">
        <v>0</v>
      </c>
      <c r="E50" s="6" t="n">
        <v>0</v>
      </c>
      <c r="F50" s="4" t="inlineStr">
        <is>
          <t xml:space="preserve"> </t>
        </is>
      </c>
      <c r="G50" s="6" t="n">
        <v>-6448</v>
      </c>
      <c r="H50" s="6" t="n">
        <v>-42670</v>
      </c>
      <c r="I50" s="6" t="n">
        <v>-1844</v>
      </c>
      <c r="J50" s="6" t="n">
        <v>-4033</v>
      </c>
      <c r="K50" s="6" t="n">
        <v>0</v>
      </c>
      <c r="L50" s="6" t="n">
        <v>0</v>
      </c>
      <c r="M50" s="6" t="n">
        <v>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preciation and amortization</t>
        </is>
      </c>
      <c r="B51" s="4" t="inlineStr">
        <is>
          <t xml:space="preserve"> </t>
        </is>
      </c>
      <c r="C51" s="6" t="n">
        <v>2131</v>
      </c>
      <c r="D51" s="6" t="n">
        <v>2442</v>
      </c>
      <c r="E51" s="6" t="n">
        <v>3949</v>
      </c>
      <c r="F51" s="4" t="inlineStr">
        <is>
          <t xml:space="preserve"> </t>
        </is>
      </c>
      <c r="G51" s="6" t="n">
        <v>1996</v>
      </c>
      <c r="H51" s="6" t="n">
        <v>2585</v>
      </c>
      <c r="I51" s="6" t="n">
        <v>2454</v>
      </c>
      <c r="J51" s="6" t="n">
        <v>2237</v>
      </c>
      <c r="K51" s="6" t="n">
        <v>4292</v>
      </c>
      <c r="L51" s="6" t="n">
        <v>4748</v>
      </c>
      <c r="M51" s="6" t="n">
        <v>6391</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ividend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81</v>
      </c>
      <c r="L52" s="6" t="n">
        <v>281</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nterest income</t>
        </is>
      </c>
      <c r="B53" s="4" t="inlineStr">
        <is>
          <t xml:space="preserve"> </t>
        </is>
      </c>
      <c r="C53" s="6" t="n">
        <v>22</v>
      </c>
      <c r="D53" s="6" t="n">
        <v>16</v>
      </c>
      <c r="E53" s="6" t="n">
        <v>15</v>
      </c>
      <c r="F53" s="4" t="inlineStr">
        <is>
          <t xml:space="preserve"> </t>
        </is>
      </c>
      <c r="G53" s="6" t="n">
        <v>20</v>
      </c>
      <c r="H53" s="6" t="n">
        <v>19</v>
      </c>
      <c r="I53" s="6" t="n">
        <v>27</v>
      </c>
      <c r="J53" s="6" t="n">
        <v>13</v>
      </c>
      <c r="K53" s="6" t="n">
        <v>10</v>
      </c>
      <c r="L53" s="6" t="n">
        <v>8</v>
      </c>
      <c r="M53" s="6" t="n">
        <v>3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nterest expense</t>
        </is>
      </c>
      <c r="B54" s="4" t="inlineStr">
        <is>
          <t xml:space="preserve"> </t>
        </is>
      </c>
      <c r="C54" s="6" t="n">
        <v>5818</v>
      </c>
      <c r="D54" s="6" t="n">
        <v>4219</v>
      </c>
      <c r="E54" s="6" t="n">
        <v>3678</v>
      </c>
      <c r="F54" s="4" t="inlineStr">
        <is>
          <t xml:space="preserve"> </t>
        </is>
      </c>
      <c r="G54" s="6" t="n">
        <v>4105</v>
      </c>
      <c r="H54" s="6" t="n">
        <v>3094</v>
      </c>
      <c r="I54" s="6" t="n">
        <v>6678</v>
      </c>
      <c r="J54" s="6" t="n">
        <v>2939</v>
      </c>
      <c r="K54" s="6" t="n">
        <v>3039</v>
      </c>
      <c r="L54" s="6" t="n">
        <v>3109</v>
      </c>
      <c r="M54" s="6" t="n">
        <v>7897</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ncome tax (benefit) expense, continuing operations</t>
        </is>
      </c>
      <c r="B55" s="4" t="inlineStr">
        <is>
          <t xml:space="preserve"> </t>
        </is>
      </c>
      <c r="C55" s="6" t="n">
        <v>70</v>
      </c>
      <c r="D55" s="6" t="n">
        <v>4</v>
      </c>
      <c r="E55" s="6" t="n">
        <v>4</v>
      </c>
      <c r="F55" s="4" t="inlineStr">
        <is>
          <t xml:space="preserve"> </t>
        </is>
      </c>
      <c r="G55" s="6" t="n">
        <v>-87</v>
      </c>
      <c r="H55" s="6" t="n">
        <v>-3085</v>
      </c>
      <c r="I55" s="6" t="n">
        <v>-1651</v>
      </c>
      <c r="J55" s="6" t="n">
        <v>-58</v>
      </c>
      <c r="K55" s="6" t="n">
        <v>-2700</v>
      </c>
      <c r="L55" s="6" t="n">
        <v>-4309</v>
      </c>
      <c r="M55" s="6" t="n">
        <v>8</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rporate overhead allocation</t>
        </is>
      </c>
      <c r="B56" s="4" t="inlineStr">
        <is>
          <t xml:space="preserve"> </t>
        </is>
      </c>
      <c r="C56" s="6" t="n">
        <v>0</v>
      </c>
      <c r="D56" s="6" t="n">
        <v>0</v>
      </c>
      <c r="E56" s="6" t="n">
        <v>0</v>
      </c>
      <c r="F56" s="4" t="inlineStr">
        <is>
          <t xml:space="preserve"> </t>
        </is>
      </c>
      <c r="G56" s="6" t="n">
        <v>0</v>
      </c>
      <c r="H56" s="6" t="n">
        <v>0</v>
      </c>
      <c r="I56" s="6" t="n">
        <v>0</v>
      </c>
      <c r="J56" s="6" t="n">
        <v>0</v>
      </c>
      <c r="K56" s="6" t="n">
        <v>0</v>
      </c>
      <c r="L56" s="6" t="n">
        <v>0</v>
      </c>
      <c r="M56" s="6" t="n">
        <v>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estat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roduct sa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40</v>
      </c>
      <c r="U59" s="6" t="n">
        <v>492</v>
      </c>
    </row>
    <row r="60">
      <c r="A60" s="4" t="inlineStr">
        <is>
          <t>Gross prof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3863</v>
      </c>
      <c r="U60" s="6" t="n">
        <v>-533</v>
      </c>
    </row>
    <row r="61">
      <c r="A61" s="4" t="inlineStr">
        <is>
          <t>Net income (loss) from continuing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1749</v>
      </c>
      <c r="U61" s="6" t="n">
        <v>-13550</v>
      </c>
    </row>
    <row r="62">
      <c r="A62" s="4" t="inlineStr">
        <is>
          <t>Loss from discontinued operations, net of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287</v>
      </c>
      <c r="U62" s="6" t="n">
        <v>13921</v>
      </c>
    </row>
    <row r="63">
      <c r="A63" s="4" t="inlineStr">
        <is>
          <t>Total assets</t>
        </is>
      </c>
      <c r="B63" s="4" t="inlineStr">
        <is>
          <t xml:space="preserve"> </t>
        </is>
      </c>
      <c r="C63" s="4" t="inlineStr">
        <is>
          <t xml:space="preserve"> </t>
        </is>
      </c>
      <c r="D63" s="4" t="inlineStr">
        <is>
          <t xml:space="preserve"> </t>
        </is>
      </c>
      <c r="E63" s="4" t="inlineStr">
        <is>
          <t xml:space="preserve"> </t>
        </is>
      </c>
      <c r="F63" s="6" t="n">
        <v>-310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3103</v>
      </c>
      <c r="U63" s="6" t="n">
        <v>-1039</v>
      </c>
    </row>
    <row r="64">
      <c r="A64" s="4" t="inlineStr">
        <is>
          <t>Depreciation and amort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83</v>
      </c>
      <c r="U64" s="4" t="inlineStr">
        <is>
          <t xml:space="preserve"> </t>
        </is>
      </c>
    </row>
    <row r="65">
      <c r="A65" s="4" t="inlineStr">
        <is>
          <t>Interest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0</v>
      </c>
      <c r="U65" s="6" t="n">
        <v>0</v>
      </c>
    </row>
    <row r="66">
      <c r="A66" s="4" t="inlineStr">
        <is>
          <t>Interes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1806</v>
      </c>
      <c r="U66" s="6" t="n">
        <v>1454</v>
      </c>
    </row>
    <row r="67">
      <c r="A67" s="4" t="inlineStr">
        <is>
          <t>Income tax (benefit) expense, continuing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287</v>
      </c>
      <c r="U67" s="6" t="n">
        <v>-4899</v>
      </c>
    </row>
    <row r="68">
      <c r="A68" s="4" t="inlineStr">
        <is>
          <t>Restatement | After Discontinued Operations Restat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roduct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38</v>
      </c>
      <c r="O70" s="6" t="n">
        <v>252</v>
      </c>
      <c r="P70" s="6" t="n">
        <v>400</v>
      </c>
      <c r="Q70" s="6" t="n">
        <v>40</v>
      </c>
      <c r="R70" s="6" t="n">
        <v>394</v>
      </c>
      <c r="S70" s="4" t="inlineStr">
        <is>
          <t xml:space="preserve"> </t>
        </is>
      </c>
      <c r="T70" s="4" t="inlineStr">
        <is>
          <t xml:space="preserve"> </t>
        </is>
      </c>
      <c r="U70" s="4" t="inlineStr">
        <is>
          <t xml:space="preserve"> </t>
        </is>
      </c>
    </row>
    <row r="71">
      <c r="A71" s="4" t="inlineStr">
        <is>
          <t>Gross prof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918</v>
      </c>
      <c r="O71" s="6" t="n">
        <v>-58</v>
      </c>
      <c r="P71" s="6" t="n">
        <v>1305</v>
      </c>
      <c r="Q71" s="6" t="n">
        <v>-1597</v>
      </c>
      <c r="R71" s="6" t="n">
        <v>-953</v>
      </c>
      <c r="S71" s="4" t="inlineStr">
        <is>
          <t xml:space="preserve"> </t>
        </is>
      </c>
      <c r="T71" s="4" t="inlineStr">
        <is>
          <t xml:space="preserve"> </t>
        </is>
      </c>
      <c r="U71" s="4" t="inlineStr">
        <is>
          <t xml:space="preserve"> </t>
        </is>
      </c>
    </row>
    <row r="72">
      <c r="A72" s="4" t="inlineStr">
        <is>
          <t>Net income (loss) from continuing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2631</v>
      </c>
      <c r="O72" s="6" t="n">
        <v>1668</v>
      </c>
      <c r="P72" s="6" t="n">
        <v>5703</v>
      </c>
      <c r="Q72" s="6" t="n">
        <v>39</v>
      </c>
      <c r="R72" s="6" t="n">
        <v>-13860</v>
      </c>
      <c r="S72" s="4" t="inlineStr">
        <is>
          <t xml:space="preserve"> </t>
        </is>
      </c>
      <c r="T72" s="4" t="inlineStr">
        <is>
          <t xml:space="preserve"> </t>
        </is>
      </c>
      <c r="U72" s="4" t="inlineStr">
        <is>
          <t xml:space="preserve"> </t>
        </is>
      </c>
    </row>
    <row r="73">
      <c r="A73" s="4" t="inlineStr">
        <is>
          <t>Loss from discontinued operations, net of ta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2571</v>
      </c>
      <c r="O73" s="6" t="n">
        <v>-1400</v>
      </c>
      <c r="P73" s="6" t="n">
        <v>-1990</v>
      </c>
      <c r="Q73" s="6" t="n">
        <v>-367</v>
      </c>
      <c r="R73" s="6" t="n">
        <v>12648</v>
      </c>
      <c r="S73" s="4" t="inlineStr">
        <is>
          <t xml:space="preserve"> </t>
        </is>
      </c>
      <c r="T73" s="4" t="inlineStr">
        <is>
          <t xml:space="preserve"> </t>
        </is>
      </c>
      <c r="U73" s="4" t="inlineStr">
        <is>
          <t xml:space="preserve"> </t>
        </is>
      </c>
    </row>
    <row r="74">
      <c r="A74" s="4" t="inlineStr">
        <is>
          <t>Depreciation and amortiz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35</v>
      </c>
      <c r="O74" s="4" t="inlineStr">
        <is>
          <t xml:space="preserve"> </t>
        </is>
      </c>
      <c r="P74" s="6" t="n">
        <v>92</v>
      </c>
      <c r="Q74" s="6" t="n">
        <v>59</v>
      </c>
      <c r="R74" s="4" t="inlineStr">
        <is>
          <t xml:space="preserve"> </t>
        </is>
      </c>
      <c r="S74" s="4" t="inlineStr">
        <is>
          <t xml:space="preserve"> </t>
        </is>
      </c>
      <c r="T74" s="4" t="inlineStr">
        <is>
          <t xml:space="preserve"> </t>
        </is>
      </c>
      <c r="U74" s="4" t="inlineStr">
        <is>
          <t xml:space="preserve"> </t>
        </is>
      </c>
    </row>
    <row r="75">
      <c r="A75" s="4" t="inlineStr">
        <is>
          <t>Dividend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nterest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0</v>
      </c>
      <c r="O76" s="6" t="n">
        <v>0</v>
      </c>
      <c r="P76" s="6" t="n">
        <v>0</v>
      </c>
      <c r="Q76" s="6" t="n">
        <v>0</v>
      </c>
      <c r="R76" s="6" t="n">
        <v>0</v>
      </c>
      <c r="S76" s="4" t="inlineStr">
        <is>
          <t xml:space="preserve"> </t>
        </is>
      </c>
      <c r="T76" s="4" t="inlineStr">
        <is>
          <t xml:space="preserve"> </t>
        </is>
      </c>
      <c r="U76" s="4" t="inlineStr">
        <is>
          <t xml:space="preserve"> </t>
        </is>
      </c>
    </row>
    <row r="77">
      <c r="A77" s="4" t="inlineStr">
        <is>
          <t>Interes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875</v>
      </c>
      <c r="O77" s="6" t="n">
        <v>-409</v>
      </c>
      <c r="P77" s="6" t="n">
        <v>-1990</v>
      </c>
      <c r="Q77" s="6" t="n">
        <v>-1304</v>
      </c>
      <c r="R77" s="6" t="n">
        <v>-786</v>
      </c>
      <c r="S77" s="4" t="inlineStr">
        <is>
          <t xml:space="preserve"> </t>
        </is>
      </c>
      <c r="T77" s="4" t="inlineStr">
        <is>
          <t xml:space="preserve"> </t>
        </is>
      </c>
      <c r="U77" s="4" t="inlineStr">
        <is>
          <t xml:space="preserve"> </t>
        </is>
      </c>
    </row>
    <row r="78">
      <c r="A78" s="4" t="inlineStr">
        <is>
          <t>Income tax (benefit) expense, continuing ope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2014</v>
      </c>
      <c r="O78" s="6" t="n">
        <v>433</v>
      </c>
      <c r="P78" s="6" t="n">
        <v>0</v>
      </c>
      <c r="Q78" s="6" t="n">
        <v>0</v>
      </c>
      <c r="R78" s="6" t="n">
        <v>-3877</v>
      </c>
      <c r="S78" s="4" t="inlineStr">
        <is>
          <t xml:space="preserve"> </t>
        </is>
      </c>
      <c r="T78" s="4" t="inlineStr">
        <is>
          <t xml:space="preserve"> </t>
        </is>
      </c>
      <c r="U78" s="4" t="inlineStr">
        <is>
          <t xml:space="preserve"> </t>
        </is>
      </c>
    </row>
    <row r="79">
      <c r="A79" s="4" t="inlineStr">
        <is>
          <t>Restatement | Before Discontinued Operations Restat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roduct sales</t>
        </is>
      </c>
      <c r="B81" s="4" t="inlineStr">
        <is>
          <t xml:space="preserve"> </t>
        </is>
      </c>
      <c r="C81" s="6" t="n">
        <v>206</v>
      </c>
      <c r="D81" s="6" t="n">
        <v>173</v>
      </c>
      <c r="E81" s="6" t="n">
        <v>21</v>
      </c>
      <c r="F81" s="4" t="inlineStr">
        <is>
          <t xml:space="preserve"> </t>
        </is>
      </c>
      <c r="G81" s="6" t="n">
        <v>2</v>
      </c>
      <c r="H81" s="6" t="n">
        <v>38</v>
      </c>
      <c r="I81" s="6" t="n">
        <v>0</v>
      </c>
      <c r="J81" s="6" t="n">
        <v>142</v>
      </c>
      <c r="K81" s="6" t="n">
        <v>24</v>
      </c>
      <c r="L81" s="6" t="n">
        <v>228</v>
      </c>
      <c r="M81" s="6" t="n">
        <v>194</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Gross profit</t>
        </is>
      </c>
      <c r="B82" s="4" t="inlineStr">
        <is>
          <t xml:space="preserve"> </t>
        </is>
      </c>
      <c r="C82" s="6" t="n">
        <v>2469</v>
      </c>
      <c r="D82" s="6" t="n">
        <v>-1107</v>
      </c>
      <c r="E82" s="6" t="n">
        <v>-57</v>
      </c>
      <c r="F82" s="4" t="inlineStr">
        <is>
          <t xml:space="preserve"> </t>
        </is>
      </c>
      <c r="G82" s="6" t="n">
        <v>-791</v>
      </c>
      <c r="H82" s="6" t="n">
        <v>-578</v>
      </c>
      <c r="I82" s="6" t="n">
        <v>-340</v>
      </c>
      <c r="J82" s="6" t="n">
        <v>-895</v>
      </c>
      <c r="K82" s="6" t="n">
        <v>42</v>
      </c>
      <c r="L82" s="6" t="n">
        <v>-100</v>
      </c>
      <c r="M82" s="6" t="n">
        <v>-1164</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et income (loss) from continuing operations</t>
        </is>
      </c>
      <c r="B83" s="4" t="inlineStr">
        <is>
          <t xml:space="preserve"> </t>
        </is>
      </c>
      <c r="C83" s="6" t="n">
        <v>3384</v>
      </c>
      <c r="D83" s="6" t="n">
        <v>-279</v>
      </c>
      <c r="E83" s="6" t="n">
        <v>412</v>
      </c>
      <c r="F83" s="4" t="inlineStr">
        <is>
          <t xml:space="preserve"> </t>
        </is>
      </c>
      <c r="G83" s="6" t="n">
        <v>-3007</v>
      </c>
      <c r="H83" s="6" t="n">
        <v>2145</v>
      </c>
      <c r="I83" s="6" t="n">
        <v>486</v>
      </c>
      <c r="J83" s="6" t="n">
        <v>-1298</v>
      </c>
      <c r="K83" s="6" t="n">
        <v>3078</v>
      </c>
      <c r="L83" s="6" t="n">
        <v>-1410</v>
      </c>
      <c r="M83" s="6" t="n">
        <v>133</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Loss from discontinued operations, net of tax</t>
        </is>
      </c>
      <c r="B84" s="4" t="inlineStr">
        <is>
          <t xml:space="preserve"> </t>
        </is>
      </c>
      <c r="C84" s="6" t="n">
        <v>301</v>
      </c>
      <c r="D84" s="6" t="n">
        <v>-78</v>
      </c>
      <c r="E84" s="6" t="n">
        <v>-27</v>
      </c>
      <c r="F84" s="4" t="inlineStr">
        <is>
          <t xml:space="preserve"> </t>
        </is>
      </c>
      <c r="G84" s="6" t="n">
        <v>2507</v>
      </c>
      <c r="H84" s="6" t="n">
        <v>-2175</v>
      </c>
      <c r="I84" s="6" t="n">
        <v>-396</v>
      </c>
      <c r="J84" s="6" t="n">
        <v>-182</v>
      </c>
      <c r="K84" s="6" t="n">
        <v>-1400</v>
      </c>
      <c r="L84" s="6" t="n">
        <v>0</v>
      </c>
      <c r="M84" s="6" t="n">
        <v>-105</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preciation and amortization</t>
        </is>
      </c>
      <c r="B85" s="4" t="inlineStr">
        <is>
          <t xml:space="preserve"> </t>
        </is>
      </c>
      <c r="C85" s="6" t="n">
        <v>31</v>
      </c>
      <c r="D85" s="6" t="n">
        <v>31</v>
      </c>
      <c r="E85" s="6" t="n">
        <v>30</v>
      </c>
      <c r="F85" s="4" t="inlineStr">
        <is>
          <t xml:space="preserve"> </t>
        </is>
      </c>
      <c r="G85" s="6" t="n">
        <v>24</v>
      </c>
      <c r="H85" s="6" t="n">
        <v>24</v>
      </c>
      <c r="I85" s="6" t="n">
        <v>11</v>
      </c>
      <c r="J85" s="4" t="inlineStr">
        <is>
          <t xml:space="preserve"> </t>
        </is>
      </c>
      <c r="K85" s="4" t="inlineStr">
        <is>
          <t xml:space="preserve"> </t>
        </is>
      </c>
      <c r="L85" s="6" t="n">
        <v>-205</v>
      </c>
      <c r="M85" s="6" t="n">
        <v>61</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ividend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0</v>
      </c>
      <c r="L86" s="6" t="n">
        <v>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Interest income</t>
        </is>
      </c>
      <c r="B87" s="4" t="inlineStr">
        <is>
          <t xml:space="preserve"> </t>
        </is>
      </c>
      <c r="C87" s="6" t="n">
        <v>0</v>
      </c>
      <c r="D87" s="6" t="n">
        <v>0</v>
      </c>
      <c r="E87" s="6" t="n">
        <v>0</v>
      </c>
      <c r="F87" s="4" t="inlineStr">
        <is>
          <t xml:space="preserve"> </t>
        </is>
      </c>
      <c r="G87" s="6" t="n">
        <v>0</v>
      </c>
      <c r="H87" s="6" t="n">
        <v>0</v>
      </c>
      <c r="I87" s="6" t="n">
        <v>0</v>
      </c>
      <c r="J87" s="6" t="n">
        <v>0</v>
      </c>
      <c r="K87" s="6" t="n">
        <v>0</v>
      </c>
      <c r="L87" s="6" t="n">
        <v>0</v>
      </c>
      <c r="M87" s="6" t="n">
        <v>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Interest expense</t>
        </is>
      </c>
      <c r="B88" s="4" t="inlineStr">
        <is>
          <t xml:space="preserve"> </t>
        </is>
      </c>
      <c r="C88" s="6" t="n">
        <v>-963</v>
      </c>
      <c r="D88" s="6" t="n">
        <v>-595</v>
      </c>
      <c r="E88" s="6" t="n">
        <v>-432</v>
      </c>
      <c r="F88" s="4" t="inlineStr">
        <is>
          <t xml:space="preserve"> </t>
        </is>
      </c>
      <c r="G88" s="6" t="n">
        <v>-429</v>
      </c>
      <c r="H88" s="6" t="n">
        <v>-327</v>
      </c>
      <c r="I88" s="6" t="n">
        <v>-548</v>
      </c>
      <c r="J88" s="6" t="n">
        <v>-377</v>
      </c>
      <c r="K88" s="6" t="n">
        <v>-204</v>
      </c>
      <c r="L88" s="4" t="inlineStr">
        <is>
          <t xml:space="preserve"> </t>
        </is>
      </c>
      <c r="M88" s="6" t="n">
        <v>-1027</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Income tax (benefit) expense, continuing operations</t>
        </is>
      </c>
      <c r="B89" s="4" t="inlineStr">
        <is>
          <t xml:space="preserve"> </t>
        </is>
      </c>
      <c r="C89" s="6" t="n">
        <v>0</v>
      </c>
      <c r="D89" s="6" t="n">
        <v>0</v>
      </c>
      <c r="E89" s="6" t="n">
        <v>0</v>
      </c>
      <c r="F89" s="4" t="inlineStr">
        <is>
          <t xml:space="preserve"> </t>
        </is>
      </c>
      <c r="G89" s="6" t="n">
        <v>2014</v>
      </c>
      <c r="H89" s="6" t="n">
        <v>-2147</v>
      </c>
      <c r="I89" s="6" t="n">
        <v>133</v>
      </c>
      <c r="J89" s="6" t="n">
        <v>-339</v>
      </c>
      <c r="K89" s="6" t="n">
        <v>731</v>
      </c>
      <c r="L89" s="6" t="n">
        <v>-298</v>
      </c>
      <c r="M89" s="6" t="n">
        <v>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s Resta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Product sal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185826</v>
      </c>
      <c r="U92" s="6" t="n">
        <v>172038</v>
      </c>
    </row>
    <row r="93">
      <c r="A93" s="4" t="inlineStr">
        <is>
          <t>Gross prof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6" t="n">
        <v>46507</v>
      </c>
      <c r="U93" s="6" t="n">
        <v>49938</v>
      </c>
    </row>
    <row r="94">
      <c r="A94" s="4" t="inlineStr">
        <is>
          <t>Net income (loss) from continuing oper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6" t="n">
        <v>-65273</v>
      </c>
      <c r="U94" s="6" t="n">
        <v>-23119</v>
      </c>
    </row>
    <row r="95">
      <c r="A95" s="4" t="inlineStr">
        <is>
          <t>Loss from discontinued operations, net of ta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6" t="n">
        <v>-51442</v>
      </c>
      <c r="U95" s="6" t="n">
        <v>-9175</v>
      </c>
    </row>
    <row r="96">
      <c r="A96" s="4" t="inlineStr">
        <is>
          <t>Total assets</t>
        </is>
      </c>
      <c r="B96" s="4" t="inlineStr">
        <is>
          <t xml:space="preserve"> </t>
        </is>
      </c>
      <c r="C96" s="4" t="inlineStr">
        <is>
          <t xml:space="preserve"> </t>
        </is>
      </c>
      <c r="D96" s="4" t="inlineStr">
        <is>
          <t xml:space="preserve"> </t>
        </is>
      </c>
      <c r="E96" s="4" t="inlineStr">
        <is>
          <t xml:space="preserve"> </t>
        </is>
      </c>
      <c r="F96" s="6" t="n">
        <v>274703</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6" t="n">
        <v>274703</v>
      </c>
      <c r="U96" s="6" t="n">
        <v>310127</v>
      </c>
    </row>
    <row r="97">
      <c r="A97" s="4" t="inlineStr">
        <is>
          <t>Depreciation and amortiz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10840</v>
      </c>
      <c r="U97" s="6" t="n">
        <v>8571</v>
      </c>
    </row>
    <row r="98">
      <c r="A98" s="4" t="inlineStr">
        <is>
          <t>Capital expenditu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26226</v>
      </c>
      <c r="U98" s="6" t="n">
        <v>19264</v>
      </c>
    </row>
    <row r="99">
      <c r="A99" s="4" t="inlineStr">
        <is>
          <t>Interest incom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81</v>
      </c>
      <c r="U99" s="6" t="n">
        <v>48</v>
      </c>
    </row>
    <row r="100">
      <c r="A100" s="4" t="inlineStr">
        <is>
          <t>Interes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15551</v>
      </c>
      <c r="U100" s="6" t="n">
        <v>-8933</v>
      </c>
    </row>
    <row r="101">
      <c r="A101" s="4" t="inlineStr">
        <is>
          <t>Income tax (benefit) expense, continuing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5658</v>
      </c>
      <c r="U101" s="6" t="n">
        <v>-6802</v>
      </c>
    </row>
    <row r="102">
      <c r="A102" s="4" t="inlineStr">
        <is>
          <t>Corporate overhead alloc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6" t="n">
        <v>0</v>
      </c>
      <c r="U102" s="6" t="n">
        <v>0</v>
      </c>
    </row>
    <row r="103">
      <c r="A103" s="4" t="inlineStr">
        <is>
          <t>As Restated | After Discontinued Operations Restat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roduct sal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85122</v>
      </c>
      <c r="O105" s="6" t="n">
        <v>266799</v>
      </c>
      <c r="P105" s="6" t="n">
        <v>78148</v>
      </c>
      <c r="Q105" s="6" t="n">
        <v>90180</v>
      </c>
      <c r="R105" s="6" t="n">
        <v>127023</v>
      </c>
      <c r="S105" s="4" t="inlineStr">
        <is>
          <t xml:space="preserve"> </t>
        </is>
      </c>
      <c r="T105" s="4" t="inlineStr">
        <is>
          <t xml:space="preserve"> </t>
        </is>
      </c>
      <c r="U105" s="4" t="inlineStr">
        <is>
          <t xml:space="preserve"> </t>
        </is>
      </c>
    </row>
    <row r="106">
      <c r="A106" s="4" t="inlineStr">
        <is>
          <t>Gross prof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24232</v>
      </c>
      <c r="O106" s="6" t="n">
        <v>36925</v>
      </c>
      <c r="P106" s="6" t="n">
        <v>20875</v>
      </c>
      <c r="Q106" s="6" t="n">
        <v>30036</v>
      </c>
      <c r="R106" s="6" t="n">
        <v>34937</v>
      </c>
      <c r="S106" s="4" t="inlineStr">
        <is>
          <t xml:space="preserve"> </t>
        </is>
      </c>
      <c r="T106" s="4" t="inlineStr">
        <is>
          <t xml:space="preserve"> </t>
        </is>
      </c>
      <c r="U106" s="4" t="inlineStr">
        <is>
          <t xml:space="preserve"> </t>
        </is>
      </c>
    </row>
    <row r="107">
      <c r="A107" s="4" t="inlineStr">
        <is>
          <t>Net income (loss) from continuing oper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773</v>
      </c>
      <c r="O107" s="6" t="n">
        <v>-22633</v>
      </c>
      <c r="P107" s="6" t="n">
        <v>-29010</v>
      </c>
      <c r="Q107" s="6" t="n">
        <v>-11344</v>
      </c>
      <c r="R107" s="6" t="n">
        <v>-22649</v>
      </c>
      <c r="S107" s="4" t="inlineStr">
        <is>
          <t xml:space="preserve"> </t>
        </is>
      </c>
      <c r="T107" s="4" t="inlineStr">
        <is>
          <t xml:space="preserve"> </t>
        </is>
      </c>
      <c r="U107" s="4" t="inlineStr">
        <is>
          <t xml:space="preserve"> </t>
        </is>
      </c>
    </row>
    <row r="108">
      <c r="A108" s="4" t="inlineStr">
        <is>
          <t>Loss from discontinued operations, net of ta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47085</v>
      </c>
      <c r="O108" s="6" t="n">
        <v>-1400</v>
      </c>
      <c r="P108" s="6" t="n">
        <v>-31269</v>
      </c>
      <c r="Q108" s="6" t="n">
        <v>-50100</v>
      </c>
      <c r="R108" s="6" t="n">
        <v>-8362</v>
      </c>
      <c r="S108" s="4" t="inlineStr">
        <is>
          <t xml:space="preserve"> </t>
        </is>
      </c>
      <c r="T108" s="4" t="inlineStr">
        <is>
          <t xml:space="preserve"> </t>
        </is>
      </c>
      <c r="U108" s="4" t="inlineStr">
        <is>
          <t xml:space="preserve"> </t>
        </is>
      </c>
    </row>
    <row r="109">
      <c r="A109" s="4" t="inlineStr">
        <is>
          <t>Depreciation and amortiz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5074</v>
      </c>
      <c r="O109" s="6" t="n">
        <v>9039</v>
      </c>
      <c r="P109" s="6" t="n">
        <v>8252</v>
      </c>
      <c r="Q109" s="6" t="n">
        <v>5387</v>
      </c>
      <c r="R109" s="6" t="n">
        <v>6582</v>
      </c>
      <c r="S109" s="4" t="inlineStr">
        <is>
          <t xml:space="preserve"> </t>
        </is>
      </c>
      <c r="T109" s="4" t="inlineStr">
        <is>
          <t xml:space="preserve"> </t>
        </is>
      </c>
      <c r="U109" s="4" t="inlineStr">
        <is>
          <t xml:space="preserve"> </t>
        </is>
      </c>
    </row>
    <row r="110">
      <c r="A110" s="4" t="inlineStr">
        <is>
          <t>Dividend inco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563</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Interest incom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46</v>
      </c>
      <c r="O111" s="6" t="n">
        <v>18</v>
      </c>
      <c r="P111" s="6" t="n">
        <v>53</v>
      </c>
      <c r="Q111" s="6" t="n">
        <v>66</v>
      </c>
      <c r="R111" s="6" t="n">
        <v>31</v>
      </c>
      <c r="S111" s="4" t="inlineStr">
        <is>
          <t xml:space="preserve"> </t>
        </is>
      </c>
      <c r="T111" s="4" t="inlineStr">
        <is>
          <t xml:space="preserve"> </t>
        </is>
      </c>
      <c r="U111" s="4" t="inlineStr">
        <is>
          <t xml:space="preserve"> </t>
        </is>
      </c>
    </row>
    <row r="112">
      <c r="A112" s="4" t="inlineStr">
        <is>
          <t>Interest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8897</v>
      </c>
      <c r="O112" s="6" t="n">
        <v>5739</v>
      </c>
      <c r="P112" s="6" t="n">
        <v>11725</v>
      </c>
      <c r="Q112" s="6" t="n">
        <v>12573</v>
      </c>
      <c r="R112" s="6" t="n">
        <v>5823</v>
      </c>
      <c r="S112" s="4" t="inlineStr">
        <is>
          <t xml:space="preserve"> </t>
        </is>
      </c>
      <c r="T112" s="4" t="inlineStr">
        <is>
          <t xml:space="preserve"> </t>
        </is>
      </c>
      <c r="U112" s="4" t="inlineStr">
        <is>
          <t xml:space="preserve"> </t>
        </is>
      </c>
    </row>
    <row r="113">
      <c r="A113" s="4" t="inlineStr">
        <is>
          <t>Income tax (benefit) expense, continuing oper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6750</v>
      </c>
      <c r="O113" s="6" t="n">
        <v>-6576</v>
      </c>
      <c r="P113" s="6" t="n">
        <v>78</v>
      </c>
      <c r="Q113" s="6" t="n">
        <v>-5591</v>
      </c>
      <c r="R113" s="6" t="n">
        <v>-4902</v>
      </c>
      <c r="S113" s="4" t="inlineStr">
        <is>
          <t xml:space="preserve"> </t>
        </is>
      </c>
      <c r="T113" s="4" t="inlineStr">
        <is>
          <t xml:space="preserve"> </t>
        </is>
      </c>
      <c r="U113" s="4" t="inlineStr">
        <is>
          <t xml:space="preserve"> </t>
        </is>
      </c>
    </row>
    <row r="114">
      <c r="A114" s="4" t="inlineStr">
        <is>
          <t>Corporate overhead alloc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0</v>
      </c>
      <c r="O114" s="6" t="n">
        <v>0</v>
      </c>
      <c r="P114" s="6" t="n">
        <v>0</v>
      </c>
      <c r="Q114" s="6" t="n">
        <v>0</v>
      </c>
      <c r="R114" s="6" t="n">
        <v>0</v>
      </c>
      <c r="S114" s="4" t="inlineStr">
        <is>
          <t xml:space="preserve"> </t>
        </is>
      </c>
      <c r="T114" s="4" t="inlineStr">
        <is>
          <t xml:space="preserve"> </t>
        </is>
      </c>
      <c r="U114" s="4" t="inlineStr">
        <is>
          <t xml:space="preserve"> </t>
        </is>
      </c>
    </row>
    <row r="115">
      <c r="A115" s="4" t="inlineStr">
        <is>
          <t>As Restated | Before Discontinued Operations Restat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Product sales</t>
        </is>
      </c>
      <c r="B117" s="4" t="inlineStr">
        <is>
          <t xml:space="preserve"> </t>
        </is>
      </c>
      <c r="C117" s="6" t="n">
        <v>27806</v>
      </c>
      <c r="D117" s="6" t="n">
        <v>38975</v>
      </c>
      <c r="E117" s="6" t="n">
        <v>43376</v>
      </c>
      <c r="F117" s="4" t="inlineStr">
        <is>
          <t xml:space="preserve"> </t>
        </is>
      </c>
      <c r="G117" s="6" t="n">
        <v>37401</v>
      </c>
      <c r="H117" s="6" t="n">
        <v>43490</v>
      </c>
      <c r="I117" s="6" t="n">
        <v>41632</v>
      </c>
      <c r="J117" s="6" t="n">
        <v>44832</v>
      </c>
      <c r="K117" s="6" t="n">
        <v>130928</v>
      </c>
      <c r="L117" s="6" t="n">
        <v>135871</v>
      </c>
      <c r="M117" s="6" t="n">
        <v>82351</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Gross profit</t>
        </is>
      </c>
      <c r="B118" s="4" t="inlineStr">
        <is>
          <t xml:space="preserve"> </t>
        </is>
      </c>
      <c r="C118" s="6" t="n">
        <v>8447</v>
      </c>
      <c r="D118" s="6" t="n">
        <v>6001</v>
      </c>
      <c r="E118" s="6" t="n">
        <v>6195</v>
      </c>
      <c r="F118" s="4" t="inlineStr">
        <is>
          <t xml:space="preserve"> </t>
        </is>
      </c>
      <c r="G118" s="6" t="n">
        <v>12075</v>
      </c>
      <c r="H118" s="6" t="n">
        <v>14137</v>
      </c>
      <c r="I118" s="6" t="n">
        <v>10095</v>
      </c>
      <c r="J118" s="6" t="n">
        <v>13546</v>
      </c>
      <c r="K118" s="6" t="n">
        <v>20679</v>
      </c>
      <c r="L118" s="6" t="n">
        <v>16247</v>
      </c>
      <c r="M118" s="6" t="n">
        <v>12196</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Net income (loss) from continuing operations</t>
        </is>
      </c>
      <c r="B119" s="4" t="inlineStr">
        <is>
          <t xml:space="preserve"> </t>
        </is>
      </c>
      <c r="C119" s="6" t="n">
        <v>-12077</v>
      </c>
      <c r="D119" s="6" t="n">
        <v>-12728</v>
      </c>
      <c r="E119" s="6" t="n">
        <v>-10939</v>
      </c>
      <c r="F119" s="4" t="inlineStr">
        <is>
          <t xml:space="preserve"> </t>
        </is>
      </c>
      <c r="G119" s="6" t="n">
        <v>-9645</v>
      </c>
      <c r="H119" s="6" t="n">
        <v>6374</v>
      </c>
      <c r="I119" s="6" t="n">
        <v>-7147</v>
      </c>
      <c r="J119" s="6" t="n">
        <v>-2763</v>
      </c>
      <c r="K119" s="6" t="n">
        <v>-10223</v>
      </c>
      <c r="L119" s="6" t="n">
        <v>-12410</v>
      </c>
      <c r="M119" s="6" t="n">
        <v>-23667</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Loss from discontinued operations, net of tax</t>
        </is>
      </c>
      <c r="B120" s="4" t="inlineStr">
        <is>
          <t xml:space="preserve"> </t>
        </is>
      </c>
      <c r="C120" s="6" t="n">
        <v>-24430</v>
      </c>
      <c r="D120" s="6" t="n">
        <v>-78</v>
      </c>
      <c r="E120" s="6" t="n">
        <v>-27</v>
      </c>
      <c r="F120" s="4" t="inlineStr">
        <is>
          <t xml:space="preserve"> </t>
        </is>
      </c>
      <c r="G120" s="6" t="n">
        <v>-3941</v>
      </c>
      <c r="H120" s="6" t="n">
        <v>-44845</v>
      </c>
      <c r="I120" s="6" t="n">
        <v>-2240</v>
      </c>
      <c r="J120" s="6" t="n">
        <v>-4215</v>
      </c>
      <c r="K120" s="6" t="n">
        <v>-1400</v>
      </c>
      <c r="L120" s="6" t="n">
        <v>0</v>
      </c>
      <c r="M120" s="6" t="n">
        <v>-105</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Depreciation and amortization</t>
        </is>
      </c>
      <c r="B121" s="4" t="inlineStr">
        <is>
          <t xml:space="preserve"> </t>
        </is>
      </c>
      <c r="C121" s="6" t="n">
        <v>2162</v>
      </c>
      <c r="D121" s="6" t="n">
        <v>2473</v>
      </c>
      <c r="E121" s="6" t="n">
        <v>3979</v>
      </c>
      <c r="F121" s="4" t="inlineStr">
        <is>
          <t xml:space="preserve"> </t>
        </is>
      </c>
      <c r="G121" s="6" t="n">
        <v>2020</v>
      </c>
      <c r="H121" s="6" t="n">
        <v>2609</v>
      </c>
      <c r="I121" s="6" t="n">
        <v>2465</v>
      </c>
      <c r="J121" s="6" t="n">
        <v>2237</v>
      </c>
      <c r="K121" s="6" t="n">
        <v>4292</v>
      </c>
      <c r="L121" s="6" t="n">
        <v>4748</v>
      </c>
      <c r="M121" s="6" t="n">
        <v>6452</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Dividend incom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281</v>
      </c>
      <c r="L122" s="6" t="n">
        <v>281</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Interest income</t>
        </is>
      </c>
      <c r="B123" s="4" t="inlineStr">
        <is>
          <t xml:space="preserve"> </t>
        </is>
      </c>
      <c r="C123" s="6" t="n">
        <v>22</v>
      </c>
      <c r="D123" s="6" t="n">
        <v>16</v>
      </c>
      <c r="E123" s="6" t="n">
        <v>15</v>
      </c>
      <c r="F123" s="4" t="inlineStr">
        <is>
          <t xml:space="preserve"> </t>
        </is>
      </c>
      <c r="G123" s="6" t="n">
        <v>20</v>
      </c>
      <c r="H123" s="6" t="n">
        <v>19</v>
      </c>
      <c r="I123" s="6" t="n">
        <v>27</v>
      </c>
      <c r="J123" s="6" t="n">
        <v>13</v>
      </c>
      <c r="K123" s="6" t="n">
        <v>10</v>
      </c>
      <c r="L123" s="6" t="n">
        <v>8</v>
      </c>
      <c r="M123" s="6" t="n">
        <v>31</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Interest expense</t>
        </is>
      </c>
      <c r="B124" s="4" t="inlineStr">
        <is>
          <t xml:space="preserve"> </t>
        </is>
      </c>
      <c r="C124" s="6" t="n">
        <v>4855</v>
      </c>
      <c r="D124" s="6" t="n">
        <v>3624</v>
      </c>
      <c r="E124" s="6" t="n">
        <v>3246</v>
      </c>
      <c r="F124" s="4" t="inlineStr">
        <is>
          <t xml:space="preserve"> </t>
        </is>
      </c>
      <c r="G124" s="6" t="n">
        <v>3676</v>
      </c>
      <c r="H124" s="6" t="n">
        <v>2767</v>
      </c>
      <c r="I124" s="6" t="n">
        <v>6130</v>
      </c>
      <c r="J124" s="6" t="n">
        <v>2562</v>
      </c>
      <c r="K124" s="6" t="n">
        <v>2835</v>
      </c>
      <c r="L124" s="6" t="n">
        <v>2904</v>
      </c>
      <c r="M124" s="6" t="n">
        <v>687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Income tax (benefit) expense, continuing operations</t>
        </is>
      </c>
      <c r="B125" s="4" t="inlineStr">
        <is>
          <t xml:space="preserve"> </t>
        </is>
      </c>
      <c r="C125" s="6" t="n">
        <v>70</v>
      </c>
      <c r="D125" s="6" t="n">
        <v>4</v>
      </c>
      <c r="E125" s="6" t="n">
        <v>4</v>
      </c>
      <c r="F125" s="4" t="inlineStr">
        <is>
          <t xml:space="preserve"> </t>
        </is>
      </c>
      <c r="G125" s="6" t="n">
        <v>1927</v>
      </c>
      <c r="H125" s="6" t="n">
        <v>-5232</v>
      </c>
      <c r="I125" s="6" t="n">
        <v>-1518</v>
      </c>
      <c r="J125" s="6" t="n">
        <v>-397</v>
      </c>
      <c r="K125" s="6" t="n">
        <v>-1969</v>
      </c>
      <c r="L125" s="6" t="n">
        <v>-4607</v>
      </c>
      <c r="M125" s="6" t="n">
        <v>8</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Corporate overhead allocation</t>
        </is>
      </c>
      <c r="B126" s="4" t="inlineStr">
        <is>
          <t xml:space="preserve"> </t>
        </is>
      </c>
      <c r="C126" s="6" t="n">
        <v>0</v>
      </c>
      <c r="D126" s="6" t="n">
        <v>0</v>
      </c>
      <c r="E126" s="6" t="n">
        <v>0</v>
      </c>
      <c r="F126" s="4" t="inlineStr">
        <is>
          <t xml:space="preserve"> </t>
        </is>
      </c>
      <c r="G126" s="6" t="n">
        <v>0</v>
      </c>
      <c r="H126" s="6" t="n">
        <v>0</v>
      </c>
      <c r="I126" s="6" t="n">
        <v>0</v>
      </c>
      <c r="J126" s="6" t="n">
        <v>0</v>
      </c>
      <c r="K126" s="6" t="n">
        <v>0</v>
      </c>
      <c r="L126" s="6" t="n">
        <v>0</v>
      </c>
      <c r="M126" s="6" t="n">
        <v>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Lifecore | As Repor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Product sal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6" t="n">
        <v>109320</v>
      </c>
      <c r="U129" s="6" t="n">
        <v>98087</v>
      </c>
    </row>
    <row r="130">
      <c r="A130" s="4" t="inlineStr">
        <is>
          <t>Gross prof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6" t="n">
        <v>43746</v>
      </c>
      <c r="U130" s="6" t="n">
        <v>38265</v>
      </c>
    </row>
    <row r="131">
      <c r="A131" s="4" t="inlineStr">
        <is>
          <t>Net income (loss) from continuing opera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6" t="n">
        <v>16675</v>
      </c>
      <c r="U131" s="6" t="n">
        <v>14461</v>
      </c>
    </row>
    <row r="132">
      <c r="A132" s="4" t="inlineStr">
        <is>
          <t>Loss from discontinued operations, net of ta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6" t="n">
        <v>0</v>
      </c>
      <c r="U132" s="6" t="n">
        <v>0</v>
      </c>
    </row>
    <row r="133">
      <c r="A133" s="4" t="inlineStr">
        <is>
          <t>Total assets</t>
        </is>
      </c>
      <c r="B133" s="4" t="inlineStr">
        <is>
          <t xml:space="preserve"> </t>
        </is>
      </c>
      <c r="C133" s="4" t="inlineStr">
        <is>
          <t xml:space="preserve"> </t>
        </is>
      </c>
      <c r="D133" s="4" t="inlineStr">
        <is>
          <t xml:space="preserve"> </t>
        </is>
      </c>
      <c r="E133" s="4" t="inlineStr">
        <is>
          <t xml:space="preserve"> </t>
        </is>
      </c>
      <c r="F133" s="6" t="n">
        <v>213969</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6" t="n">
        <v>213969</v>
      </c>
      <c r="U133" s="6" t="n">
        <v>185417</v>
      </c>
    </row>
    <row r="134">
      <c r="A134" s="4" t="inlineStr">
        <is>
          <t>Depreciation and amortiz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6" t="n">
        <v>6673</v>
      </c>
      <c r="U134" s="6" t="n">
        <v>5502</v>
      </c>
    </row>
    <row r="135">
      <c r="A135" s="4" t="inlineStr">
        <is>
          <t>Capital expenditu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6" t="n">
        <v>23552</v>
      </c>
      <c r="U135" s="6" t="n">
        <v>16222</v>
      </c>
    </row>
    <row r="136">
      <c r="A136" s="4" t="inlineStr">
        <is>
          <t>Interest incom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6" t="n">
        <v>72</v>
      </c>
      <c r="U136" s="6" t="n">
        <v>0</v>
      </c>
    </row>
    <row r="137">
      <c r="A137" s="4" t="inlineStr">
        <is>
          <t>Interest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6" t="n">
        <v>0</v>
      </c>
      <c r="U137" s="6" t="n">
        <v>0</v>
      </c>
    </row>
    <row r="138">
      <c r="A138" s="4" t="inlineStr">
        <is>
          <t>Income tax (benefit) expense, continuing opera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6" t="n">
        <v>5266</v>
      </c>
      <c r="U138" s="6" t="n">
        <v>4568</v>
      </c>
    </row>
    <row r="139">
      <c r="A139" s="4" t="inlineStr">
        <is>
          <t>Corporate overhead alloc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6" t="n">
        <v>4484</v>
      </c>
      <c r="U139" s="6" t="n">
        <v>4773</v>
      </c>
    </row>
    <row r="140">
      <c r="A140" s="4" t="inlineStr">
        <is>
          <t>Lifecore | As Reported | After Discontinued Operations Restat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roduct sal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46898</v>
      </c>
      <c r="O142" s="6" t="n">
        <v>45024</v>
      </c>
      <c r="P142" s="6" t="n">
        <v>71723</v>
      </c>
      <c r="Q142" s="6" t="n">
        <v>81707</v>
      </c>
      <c r="R142" s="6" t="n">
        <v>72248</v>
      </c>
      <c r="S142" s="4" t="inlineStr">
        <is>
          <t xml:space="preserve"> </t>
        </is>
      </c>
      <c r="T142" s="4" t="inlineStr">
        <is>
          <t xml:space="preserve"> </t>
        </is>
      </c>
      <c r="U142" s="4" t="inlineStr">
        <is>
          <t xml:space="preserve"> </t>
        </is>
      </c>
    </row>
    <row r="143">
      <c r="A143" s="4" t="inlineStr">
        <is>
          <t>Gross profi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6" t="n">
        <v>17479</v>
      </c>
      <c r="O143" s="6" t="n">
        <v>15476</v>
      </c>
      <c r="P143" s="6" t="n">
        <v>18847</v>
      </c>
      <c r="Q143" s="6" t="n">
        <v>30384</v>
      </c>
      <c r="R143" s="6" t="n">
        <v>27036</v>
      </c>
      <c r="S143" s="4" t="inlineStr">
        <is>
          <t xml:space="preserve"> </t>
        </is>
      </c>
      <c r="T143" s="4" t="inlineStr">
        <is>
          <t xml:space="preserve"> </t>
        </is>
      </c>
      <c r="U143" s="4" t="inlineStr">
        <is>
          <t xml:space="preserve"> </t>
        </is>
      </c>
    </row>
    <row r="144">
      <c r="A144" s="4" t="inlineStr">
        <is>
          <t>Net income (loss) from continuing opera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6262</v>
      </c>
      <c r="O144" s="6" t="n">
        <v>4604</v>
      </c>
      <c r="P144" s="6" t="n">
        <v>2269</v>
      </c>
      <c r="Q144" s="6" t="n">
        <v>11317</v>
      </c>
      <c r="R144" s="6" t="n">
        <v>9708</v>
      </c>
      <c r="S144" s="4" t="inlineStr">
        <is>
          <t xml:space="preserve"> </t>
        </is>
      </c>
      <c r="T144" s="4" t="inlineStr">
        <is>
          <t xml:space="preserve"> </t>
        </is>
      </c>
      <c r="U144" s="4" t="inlineStr">
        <is>
          <t xml:space="preserve"> </t>
        </is>
      </c>
    </row>
    <row r="145">
      <c r="A145" s="4" t="inlineStr">
        <is>
          <t>Loss from discontinued operations, net of ta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0</v>
      </c>
      <c r="O145" s="6" t="n">
        <v>0</v>
      </c>
      <c r="P145" s="6" t="n">
        <v>0</v>
      </c>
      <c r="Q145" s="6" t="n">
        <v>0</v>
      </c>
      <c r="R145" s="6" t="n">
        <v>0</v>
      </c>
      <c r="S145" s="4" t="inlineStr">
        <is>
          <t xml:space="preserve"> </t>
        </is>
      </c>
      <c r="T145" s="4" t="inlineStr">
        <is>
          <t xml:space="preserve"> </t>
        </is>
      </c>
      <c r="U145" s="4" t="inlineStr">
        <is>
          <t xml:space="preserve"> </t>
        </is>
      </c>
    </row>
    <row r="146">
      <c r="A146" s="4" t="inlineStr">
        <is>
          <t>Depreciation and amortiza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3220</v>
      </c>
      <c r="O146" s="6" t="n">
        <v>2669</v>
      </c>
      <c r="P146" s="6" t="n">
        <v>5492</v>
      </c>
      <c r="Q146" s="6" t="n">
        <v>4894</v>
      </c>
      <c r="R146" s="6" t="n">
        <v>4055</v>
      </c>
      <c r="S146" s="4" t="inlineStr">
        <is>
          <t xml:space="preserve"> </t>
        </is>
      </c>
      <c r="T146" s="4" t="inlineStr">
        <is>
          <t xml:space="preserve"> </t>
        </is>
      </c>
      <c r="U146" s="4" t="inlineStr">
        <is>
          <t xml:space="preserve"> </t>
        </is>
      </c>
    </row>
    <row r="147">
      <c r="A147" s="4" t="inlineStr">
        <is>
          <t>Dividend incom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6" t="n">
        <v>0</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Interest incom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6" t="n">
        <v>39</v>
      </c>
      <c r="O148" s="6" t="n">
        <v>0</v>
      </c>
      <c r="P148" s="6" t="n">
        <v>47</v>
      </c>
      <c r="Q148" s="6" t="n">
        <v>57</v>
      </c>
      <c r="R148" s="6" t="n">
        <v>0</v>
      </c>
      <c r="S148" s="4" t="inlineStr">
        <is>
          <t xml:space="preserve"> </t>
        </is>
      </c>
      <c r="T148" s="4" t="inlineStr">
        <is>
          <t xml:space="preserve"> </t>
        </is>
      </c>
      <c r="U148" s="4" t="inlineStr">
        <is>
          <t xml:space="preserve"> </t>
        </is>
      </c>
    </row>
    <row r="149">
      <c r="A149" s="4" t="inlineStr">
        <is>
          <t>Interest expen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0</v>
      </c>
      <c r="O149" s="6" t="n">
        <v>0</v>
      </c>
      <c r="P149" s="6" t="n">
        <v>0</v>
      </c>
      <c r="Q149" s="6" t="n">
        <v>0</v>
      </c>
      <c r="R149" s="6" t="n">
        <v>0</v>
      </c>
      <c r="S149" s="4" t="inlineStr">
        <is>
          <t xml:space="preserve"> </t>
        </is>
      </c>
      <c r="T149" s="4" t="inlineStr">
        <is>
          <t xml:space="preserve"> </t>
        </is>
      </c>
      <c r="U149" s="4" t="inlineStr">
        <is>
          <t xml:space="preserve"> </t>
        </is>
      </c>
    </row>
    <row r="150">
      <c r="A150" s="4" t="inlineStr">
        <is>
          <t>Income tax (benefit) expense, continuing opera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1977</v>
      </c>
      <c r="O150" s="4" t="inlineStr">
        <is>
          <t xml:space="preserve"> </t>
        </is>
      </c>
      <c r="P150" s="6" t="n">
        <v>717</v>
      </c>
      <c r="Q150" s="6" t="n">
        <v>3574</v>
      </c>
      <c r="R150" s="6" t="n">
        <v>3066</v>
      </c>
      <c r="S150" s="4" t="inlineStr">
        <is>
          <t xml:space="preserve"> </t>
        </is>
      </c>
      <c r="T150" s="4" t="inlineStr">
        <is>
          <t xml:space="preserve"> </t>
        </is>
      </c>
      <c r="U150" s="4" t="inlineStr">
        <is>
          <t xml:space="preserve"> </t>
        </is>
      </c>
    </row>
    <row r="151">
      <c r="A151" s="4" t="inlineStr">
        <is>
          <t>Corporate overhead alloc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2215</v>
      </c>
      <c r="O151" s="6" t="n">
        <v>2565</v>
      </c>
      <c r="P151" s="6" t="n">
        <v>2799</v>
      </c>
      <c r="Q151" s="6" t="n">
        <v>3389</v>
      </c>
      <c r="R151" s="6" t="n">
        <v>3668</v>
      </c>
      <c r="S151" s="4" t="inlineStr">
        <is>
          <t xml:space="preserve"> </t>
        </is>
      </c>
      <c r="T151" s="4" t="inlineStr">
        <is>
          <t xml:space="preserve"> </t>
        </is>
      </c>
      <c r="U151" s="4" t="inlineStr">
        <is>
          <t xml:space="preserve"> </t>
        </is>
      </c>
    </row>
    <row r="152">
      <c r="A152" s="4" t="inlineStr">
        <is>
          <t>Lifecore | As Reported | Before Discontinued Operations Restate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Product sales</t>
        </is>
      </c>
      <c r="B154" s="4" t="inlineStr">
        <is>
          <t xml:space="preserve"> </t>
        </is>
      </c>
      <c r="C154" s="6" t="n">
        <v>26330</v>
      </c>
      <c r="D154" s="6" t="n">
        <v>21691</v>
      </c>
      <c r="E154" s="6" t="n">
        <v>23703</v>
      </c>
      <c r="F154" s="4" t="inlineStr">
        <is>
          <t xml:space="preserve"> </t>
        </is>
      </c>
      <c r="G154" s="6" t="n">
        <v>34808</v>
      </c>
      <c r="H154" s="6" t="n">
        <v>24946</v>
      </c>
      <c r="I154" s="6" t="n">
        <v>21952</v>
      </c>
      <c r="J154" s="6" t="n">
        <v>27225</v>
      </c>
      <c r="K154" s="6" t="n">
        <v>23219</v>
      </c>
      <c r="L154" s="6" t="n">
        <v>21804</v>
      </c>
      <c r="M154" s="6" t="n">
        <v>45393</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Gross profit</t>
        </is>
      </c>
      <c r="B155" s="4" t="inlineStr">
        <is>
          <t xml:space="preserve"> </t>
        </is>
      </c>
      <c r="C155" s="6" t="n">
        <v>6072</v>
      </c>
      <c r="D155" s="6" t="n">
        <v>6675</v>
      </c>
      <c r="E155" s="6" t="n">
        <v>6101</v>
      </c>
      <c r="F155" s="4" t="inlineStr">
        <is>
          <t xml:space="preserve"> </t>
        </is>
      </c>
      <c r="G155" s="6" t="n">
        <v>12905</v>
      </c>
      <c r="H155" s="6" t="n">
        <v>11715</v>
      </c>
      <c r="I155" s="6" t="n">
        <v>5764</v>
      </c>
      <c r="J155" s="6" t="n">
        <v>11561</v>
      </c>
      <c r="K155" s="6" t="n">
        <v>10474</v>
      </c>
      <c r="L155" s="6" t="n">
        <v>5002</v>
      </c>
      <c r="M155" s="6" t="n">
        <v>12776</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Net income (loss) from continuing operations</t>
        </is>
      </c>
      <c r="B156" s="4" t="inlineStr">
        <is>
          <t xml:space="preserve"> </t>
        </is>
      </c>
      <c r="C156" s="6" t="n">
        <v>851</v>
      </c>
      <c r="D156" s="6" t="n">
        <v>916</v>
      </c>
      <c r="E156" s="6" t="n">
        <v>502</v>
      </c>
      <c r="F156" s="4" t="inlineStr">
        <is>
          <t xml:space="preserve"> </t>
        </is>
      </c>
      <c r="G156" s="6" t="n">
        <v>5054</v>
      </c>
      <c r="H156" s="6" t="n">
        <v>5682</v>
      </c>
      <c r="I156" s="6" t="n">
        <v>580</v>
      </c>
      <c r="J156" s="6" t="n">
        <v>5104</v>
      </c>
      <c r="K156" s="6" t="n">
        <v>4492</v>
      </c>
      <c r="L156" s="6" t="n">
        <v>112</v>
      </c>
      <c r="M156" s="6" t="n">
        <v>1419</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Loss from discontinued operations, net of tax</t>
        </is>
      </c>
      <c r="B157" s="4" t="inlineStr">
        <is>
          <t xml:space="preserve"> </t>
        </is>
      </c>
      <c r="C157" s="6" t="n">
        <v>0</v>
      </c>
      <c r="D157" s="4" t="inlineStr">
        <is>
          <t xml:space="preserve"> </t>
        </is>
      </c>
      <c r="E157" s="4" t="inlineStr">
        <is>
          <t xml:space="preserve"> </t>
        </is>
      </c>
      <c r="F157" s="4" t="inlineStr">
        <is>
          <t xml:space="preserve"> </t>
        </is>
      </c>
      <c r="G157" s="6" t="n">
        <v>0</v>
      </c>
      <c r="H157" s="6" t="n">
        <v>0</v>
      </c>
      <c r="I157" s="6" t="n">
        <v>0</v>
      </c>
      <c r="J157" s="6" t="n">
        <v>0</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Depreciation and amortization</t>
        </is>
      </c>
      <c r="B158" s="4" t="inlineStr">
        <is>
          <t xml:space="preserve"> </t>
        </is>
      </c>
      <c r="C158" s="6" t="n">
        <v>1878</v>
      </c>
      <c r="D158" s="6" t="n">
        <v>1843</v>
      </c>
      <c r="E158" s="6" t="n">
        <v>1771</v>
      </c>
      <c r="F158" s="4" t="inlineStr">
        <is>
          <t xml:space="preserve"> </t>
        </is>
      </c>
      <c r="G158" s="6" t="n">
        <v>1674</v>
      </c>
      <c r="H158" s="6" t="n">
        <v>1673</v>
      </c>
      <c r="I158" s="6" t="n">
        <v>1547</v>
      </c>
      <c r="J158" s="6" t="n">
        <v>1385</v>
      </c>
      <c r="K158" s="6" t="n">
        <v>1360</v>
      </c>
      <c r="L158" s="6" t="n">
        <v>1310</v>
      </c>
      <c r="M158" s="6" t="n">
        <v>3614</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Dividend incom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0</v>
      </c>
      <c r="L159" s="6" t="n">
        <v>0</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Interest income</t>
        </is>
      </c>
      <c r="B160" s="4" t="inlineStr">
        <is>
          <t xml:space="preserve"> </t>
        </is>
      </c>
      <c r="C160" s="6" t="n">
        <v>16</v>
      </c>
      <c r="D160" s="6" t="n">
        <v>16</v>
      </c>
      <c r="E160" s="6" t="n">
        <v>15</v>
      </c>
      <c r="F160" s="4" t="inlineStr">
        <is>
          <t xml:space="preserve"> </t>
        </is>
      </c>
      <c r="G160" s="6" t="n">
        <v>18</v>
      </c>
      <c r="H160" s="6" t="n">
        <v>19</v>
      </c>
      <c r="I160" s="6" t="n">
        <v>20</v>
      </c>
      <c r="J160" s="6" t="n">
        <v>0</v>
      </c>
      <c r="K160" s="6" t="n">
        <v>0</v>
      </c>
      <c r="L160" s="6" t="n">
        <v>0</v>
      </c>
      <c r="M160" s="6" t="n">
        <v>31</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Interest expense</t>
        </is>
      </c>
      <c r="B161" s="4" t="inlineStr">
        <is>
          <t xml:space="preserve"> </t>
        </is>
      </c>
      <c r="C161" s="6" t="n">
        <v>0</v>
      </c>
      <c r="D161" s="6" t="n">
        <v>0</v>
      </c>
      <c r="E161" s="6" t="n">
        <v>0</v>
      </c>
      <c r="F161" s="4" t="inlineStr">
        <is>
          <t xml:space="preserve"> </t>
        </is>
      </c>
      <c r="G161" s="6" t="n">
        <v>0</v>
      </c>
      <c r="H161" s="6" t="n">
        <v>0</v>
      </c>
      <c r="I161" s="6" t="n">
        <v>0</v>
      </c>
      <c r="J161" s="6" t="n">
        <v>0</v>
      </c>
      <c r="K161" s="6" t="n">
        <v>0</v>
      </c>
      <c r="L161" s="6" t="n">
        <v>0</v>
      </c>
      <c r="M161" s="6" t="n">
        <v>0</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Income tax (benefit) expense, continuing operations</t>
        </is>
      </c>
      <c r="B162" s="4" t="inlineStr">
        <is>
          <t xml:space="preserve"> </t>
        </is>
      </c>
      <c r="C162" s="6" t="n">
        <v>268</v>
      </c>
      <c r="D162" s="6" t="n">
        <v>290</v>
      </c>
      <c r="E162" s="6" t="n">
        <v>158</v>
      </c>
      <c r="F162" s="4" t="inlineStr">
        <is>
          <t xml:space="preserve"> </t>
        </is>
      </c>
      <c r="G162" s="6" t="n">
        <v>1596</v>
      </c>
      <c r="H162" s="6" t="n">
        <v>1794</v>
      </c>
      <c r="I162" s="6" t="n">
        <v>183</v>
      </c>
      <c r="J162" s="6" t="n">
        <v>1612</v>
      </c>
      <c r="K162" s="6" t="n">
        <v>1419</v>
      </c>
      <c r="L162" s="6" t="n">
        <v>35</v>
      </c>
      <c r="M162" s="6" t="n">
        <v>448</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Corporate overhead allocation</t>
        </is>
      </c>
      <c r="B163" s="4" t="inlineStr">
        <is>
          <t xml:space="preserve"> </t>
        </is>
      </c>
      <c r="C163" s="6" t="n">
        <v>739</v>
      </c>
      <c r="D163" s="6" t="n">
        <v>1022</v>
      </c>
      <c r="E163" s="6" t="n">
        <v>1038</v>
      </c>
      <c r="F163" s="4" t="inlineStr">
        <is>
          <t xml:space="preserve"> </t>
        </is>
      </c>
      <c r="G163" s="6" t="n">
        <v>1175</v>
      </c>
      <c r="H163" s="6" t="n">
        <v>1078</v>
      </c>
      <c r="I163" s="6" t="n">
        <v>1137</v>
      </c>
      <c r="J163" s="6" t="n">
        <v>1102</v>
      </c>
      <c r="K163" s="6" t="n">
        <v>1162</v>
      </c>
      <c r="L163" s="6" t="n">
        <v>1403</v>
      </c>
      <c r="M163" s="6" t="n">
        <v>2060</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Lifecore | Restate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Product sal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6" t="n">
        <v>40</v>
      </c>
      <c r="U166" s="6" t="n">
        <v>492</v>
      </c>
    </row>
    <row r="167">
      <c r="A167" s="4" t="inlineStr">
        <is>
          <t>Gross profi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6" t="n">
        <v>-3863</v>
      </c>
      <c r="U167" s="6" t="n">
        <v>-533</v>
      </c>
    </row>
    <row r="168">
      <c r="A168" s="4" t="inlineStr">
        <is>
          <t>Net income (loss) from continuing operation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6" t="n">
        <v>-39</v>
      </c>
      <c r="U168" s="6" t="n">
        <v>-573</v>
      </c>
    </row>
    <row r="169">
      <c r="A169" s="4" t="inlineStr">
        <is>
          <t>Loss from discontinued operations, net of tax</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6" t="n">
        <v>0</v>
      </c>
      <c r="U169" s="6" t="n">
        <v>0</v>
      </c>
    </row>
    <row r="170">
      <c r="A170" s="4" t="inlineStr">
        <is>
          <t>Total assets</t>
        </is>
      </c>
      <c r="B170" s="4" t="inlineStr">
        <is>
          <t xml:space="preserve"> </t>
        </is>
      </c>
      <c r="C170" s="4" t="inlineStr">
        <is>
          <t xml:space="preserve"> </t>
        </is>
      </c>
      <c r="D170" s="4" t="inlineStr">
        <is>
          <t xml:space="preserve"> </t>
        </is>
      </c>
      <c r="E170" s="4" t="inlineStr">
        <is>
          <t xml:space="preserve"> </t>
        </is>
      </c>
      <c r="F170" s="6" t="n">
        <v>-1320</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6" t="n">
        <v>-1320</v>
      </c>
      <c r="U170" s="6" t="n">
        <v>737</v>
      </c>
    </row>
    <row r="171">
      <c r="A171" s="4" t="inlineStr">
        <is>
          <t>Depreciation and amortiz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6" t="n">
        <v>83</v>
      </c>
      <c r="U171" s="4" t="inlineStr">
        <is>
          <t xml:space="preserve"> </t>
        </is>
      </c>
    </row>
    <row r="172">
      <c r="A172" s="4" t="inlineStr">
        <is>
          <t>Interest expens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6" t="n">
        <v>0</v>
      </c>
      <c r="U172" s="6" t="n">
        <v>0</v>
      </c>
    </row>
    <row r="173">
      <c r="A173" s="4" t="inlineStr">
        <is>
          <t>Income tax (benefit) expense, continuing opera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6" t="n">
        <v>-3824</v>
      </c>
      <c r="U173" s="6" t="n">
        <v>-482</v>
      </c>
    </row>
    <row r="174">
      <c r="A174" s="4" t="inlineStr">
        <is>
          <t>Lifecore | Restatement | After Discontinued Operations Restate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Product sal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6" t="n">
        <v>38</v>
      </c>
      <c r="O176" s="6" t="n">
        <v>252</v>
      </c>
      <c r="P176" s="6" t="n">
        <v>400</v>
      </c>
      <c r="Q176" s="6" t="n">
        <v>40</v>
      </c>
      <c r="R176" s="6" t="n">
        <v>394</v>
      </c>
      <c r="S176" s="4" t="inlineStr">
        <is>
          <t xml:space="preserve"> </t>
        </is>
      </c>
      <c r="T176" s="4" t="inlineStr">
        <is>
          <t xml:space="preserve"> </t>
        </is>
      </c>
      <c r="U176" s="4" t="inlineStr">
        <is>
          <t xml:space="preserve"> </t>
        </is>
      </c>
    </row>
    <row r="177">
      <c r="A177" s="4" t="inlineStr">
        <is>
          <t>Gross profi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6" t="n">
        <v>-806</v>
      </c>
      <c r="O177" s="6" t="n">
        <v>-58</v>
      </c>
      <c r="P177" s="6" t="n">
        <v>1355</v>
      </c>
      <c r="Q177" s="6" t="n">
        <v>-1597</v>
      </c>
      <c r="R177" s="6" t="n">
        <v>-953</v>
      </c>
      <c r="S177" s="4" t="inlineStr">
        <is>
          <t xml:space="preserve"> </t>
        </is>
      </c>
      <c r="T177" s="4" t="inlineStr">
        <is>
          <t xml:space="preserve"> </t>
        </is>
      </c>
      <c r="U177" s="4" t="inlineStr">
        <is>
          <t xml:space="preserve"> </t>
        </is>
      </c>
    </row>
    <row r="178">
      <c r="A178" s="4" t="inlineStr">
        <is>
          <t>Net income (loss) from continuing operatio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6" t="n">
        <v>-5498</v>
      </c>
      <c r="O178" s="6" t="n">
        <v>45</v>
      </c>
      <c r="P178" s="6" t="n">
        <v>1883</v>
      </c>
      <c r="Q178" s="6" t="n">
        <v>-2412</v>
      </c>
      <c r="R178" s="6" t="n">
        <v>10</v>
      </c>
      <c r="S178" s="4" t="inlineStr">
        <is>
          <t xml:space="preserve"> </t>
        </is>
      </c>
      <c r="T178" s="4" t="inlineStr">
        <is>
          <t xml:space="preserve"> </t>
        </is>
      </c>
      <c r="U178" s="4" t="inlineStr">
        <is>
          <t xml:space="preserve"> </t>
        </is>
      </c>
    </row>
    <row r="179">
      <c r="A179" s="4" t="inlineStr">
        <is>
          <t>Loss from discontinued operations, net of ta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6" t="n">
        <v>0</v>
      </c>
      <c r="O179" s="6" t="n">
        <v>0</v>
      </c>
      <c r="P179" s="6" t="n">
        <v>0</v>
      </c>
      <c r="Q179" s="6" t="n">
        <v>0</v>
      </c>
      <c r="R179" s="6" t="n">
        <v>0</v>
      </c>
      <c r="S179" s="4" t="inlineStr">
        <is>
          <t xml:space="preserve"> </t>
        </is>
      </c>
      <c r="T179" s="4" t="inlineStr">
        <is>
          <t xml:space="preserve"> </t>
        </is>
      </c>
      <c r="U179" s="4" t="inlineStr">
        <is>
          <t xml:space="preserve"> </t>
        </is>
      </c>
    </row>
    <row r="180">
      <c r="A180" s="4" t="inlineStr">
        <is>
          <t>Depreciation and amortiza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6" t="n">
        <v>35</v>
      </c>
      <c r="O180" s="4" t="inlineStr">
        <is>
          <t xml:space="preserve"> </t>
        </is>
      </c>
      <c r="P180" s="6" t="n">
        <v>92</v>
      </c>
      <c r="Q180" s="6" t="n">
        <v>59</v>
      </c>
      <c r="R180" s="4" t="inlineStr">
        <is>
          <t xml:space="preserve"> </t>
        </is>
      </c>
      <c r="S180" s="4" t="inlineStr">
        <is>
          <t xml:space="preserve"> </t>
        </is>
      </c>
      <c r="T180" s="4" t="inlineStr">
        <is>
          <t xml:space="preserve"> </t>
        </is>
      </c>
      <c r="U180" s="4" t="inlineStr">
        <is>
          <t xml:space="preserve"> </t>
        </is>
      </c>
    </row>
    <row r="181">
      <c r="A181" s="4" t="inlineStr">
        <is>
          <t>Interest expens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6" t="n">
        <v>0</v>
      </c>
      <c r="O181" s="6" t="n">
        <v>0</v>
      </c>
      <c r="P181" s="6" t="n">
        <v>0</v>
      </c>
      <c r="Q181" s="6" t="n">
        <v>0</v>
      </c>
      <c r="R181" s="6" t="n">
        <v>0</v>
      </c>
      <c r="S181" s="4" t="inlineStr">
        <is>
          <t xml:space="preserve"> </t>
        </is>
      </c>
      <c r="T181" s="4" t="inlineStr">
        <is>
          <t xml:space="preserve"> </t>
        </is>
      </c>
      <c r="U181" s="4" t="inlineStr">
        <is>
          <t xml:space="preserve"> </t>
        </is>
      </c>
    </row>
    <row r="182">
      <c r="A182" s="4" t="inlineStr">
        <is>
          <t>Income tax (benefit) expense, continuing operatio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6" t="n">
        <v>4692</v>
      </c>
      <c r="O182" s="4" t="inlineStr">
        <is>
          <t xml:space="preserve"> </t>
        </is>
      </c>
      <c r="P182" s="6" t="n">
        <v>-728</v>
      </c>
      <c r="Q182" s="6" t="n">
        <v>815</v>
      </c>
      <c r="R182" s="6" t="n">
        <v>-963</v>
      </c>
      <c r="S182" s="4" t="inlineStr">
        <is>
          <t xml:space="preserve"> </t>
        </is>
      </c>
      <c r="T182" s="4" t="inlineStr">
        <is>
          <t xml:space="preserve"> </t>
        </is>
      </c>
      <c r="U182" s="4" t="inlineStr">
        <is>
          <t xml:space="preserve"> </t>
        </is>
      </c>
    </row>
    <row r="183">
      <c r="A183" s="4" t="inlineStr">
        <is>
          <t>Lifecore | Restatement | Before Discontinued Operations Restate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Segment Reporting Informa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Product sales</t>
        </is>
      </c>
      <c r="B185" s="4" t="inlineStr">
        <is>
          <t xml:space="preserve"> </t>
        </is>
      </c>
      <c r="C185" s="6" t="n">
        <v>206</v>
      </c>
      <c r="D185" s="6" t="n">
        <v>173</v>
      </c>
      <c r="E185" s="6" t="n">
        <v>21</v>
      </c>
      <c r="F185" s="4" t="inlineStr">
        <is>
          <t xml:space="preserve"> </t>
        </is>
      </c>
      <c r="G185" s="6" t="n">
        <v>2</v>
      </c>
      <c r="H185" s="6" t="n">
        <v>38</v>
      </c>
      <c r="I185" s="6" t="n">
        <v>0</v>
      </c>
      <c r="J185" s="6" t="n">
        <v>142</v>
      </c>
      <c r="K185" s="6" t="n">
        <v>24</v>
      </c>
      <c r="L185" s="6" t="n">
        <v>228</v>
      </c>
      <c r="M185" s="6" t="n">
        <v>194</v>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Gross profit</t>
        </is>
      </c>
      <c r="B186" s="4" t="inlineStr">
        <is>
          <t xml:space="preserve"> </t>
        </is>
      </c>
      <c r="C186" s="6" t="n">
        <v>2469</v>
      </c>
      <c r="D186" s="6" t="n">
        <v>-987</v>
      </c>
      <c r="E186" s="6" t="n">
        <v>-127</v>
      </c>
      <c r="F186" s="4" t="inlineStr">
        <is>
          <t xml:space="preserve"> </t>
        </is>
      </c>
      <c r="G186" s="6" t="n">
        <v>-791</v>
      </c>
      <c r="H186" s="6" t="n">
        <v>-498</v>
      </c>
      <c r="I186" s="6" t="n">
        <v>-308</v>
      </c>
      <c r="J186" s="6" t="n">
        <v>-895</v>
      </c>
      <c r="K186" s="6" t="n">
        <v>42</v>
      </c>
      <c r="L186" s="6" t="n">
        <v>-100</v>
      </c>
      <c r="M186" s="6" t="n">
        <v>-1114</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Net income (loss) from continuing operations</t>
        </is>
      </c>
      <c r="B187" s="4" t="inlineStr">
        <is>
          <t xml:space="preserve"> </t>
        </is>
      </c>
      <c r="C187" s="6" t="n">
        <v>2557</v>
      </c>
      <c r="D187" s="6" t="n">
        <v>-697</v>
      </c>
      <c r="E187" s="6" t="n">
        <v>31</v>
      </c>
      <c r="F187" s="4" t="inlineStr">
        <is>
          <t xml:space="preserve"> </t>
        </is>
      </c>
      <c r="G187" s="6" t="n">
        <v>2268</v>
      </c>
      <c r="H187" s="6" t="n">
        <v>-5293</v>
      </c>
      <c r="I187" s="6" t="n">
        <v>-205</v>
      </c>
      <c r="J187" s="6" t="n">
        <v>-14</v>
      </c>
      <c r="K187" s="6" t="n">
        <v>500</v>
      </c>
      <c r="L187" s="6" t="n">
        <v>-78</v>
      </c>
      <c r="M187" s="6" t="n">
        <v>-666</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Loss from discontinued operations, net of tax</t>
        </is>
      </c>
      <c r="B188" s="4" t="inlineStr">
        <is>
          <t xml:space="preserve"> </t>
        </is>
      </c>
      <c r="C188" s="6" t="n">
        <v>0</v>
      </c>
      <c r="D188" s="6" t="n">
        <v>0</v>
      </c>
      <c r="E188" s="6" t="n">
        <v>0</v>
      </c>
      <c r="F188" s="4" t="inlineStr">
        <is>
          <t xml:space="preserve"> </t>
        </is>
      </c>
      <c r="G188" s="6" t="n">
        <v>0</v>
      </c>
      <c r="H188" s="6" t="n">
        <v>0</v>
      </c>
      <c r="I188" s="6" t="n">
        <v>0</v>
      </c>
      <c r="J188" s="6" t="n">
        <v>0</v>
      </c>
      <c r="K188" s="6" t="n">
        <v>0</v>
      </c>
      <c r="L188" s="4" t="inlineStr">
        <is>
          <t xml:space="preserve"> </t>
        </is>
      </c>
      <c r="M188" s="6" t="n">
        <v>0</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Depreciation and amortization</t>
        </is>
      </c>
      <c r="B189" s="4" t="inlineStr">
        <is>
          <t xml:space="preserve"> </t>
        </is>
      </c>
      <c r="C189" s="6" t="n">
        <v>31</v>
      </c>
      <c r="D189" s="6" t="n">
        <v>31</v>
      </c>
      <c r="E189" s="6" t="n">
        <v>30</v>
      </c>
      <c r="F189" s="4" t="inlineStr">
        <is>
          <t xml:space="preserve"> </t>
        </is>
      </c>
      <c r="G189" s="6" t="n">
        <v>24</v>
      </c>
      <c r="H189" s="6" t="n">
        <v>24</v>
      </c>
      <c r="I189" s="6" t="n">
        <v>11</v>
      </c>
      <c r="J189" s="4" t="inlineStr">
        <is>
          <t xml:space="preserve"> </t>
        </is>
      </c>
      <c r="K189" s="4" t="inlineStr">
        <is>
          <t xml:space="preserve"> </t>
        </is>
      </c>
      <c r="L189" s="6" t="n">
        <v>0</v>
      </c>
      <c r="M189" s="6" t="n">
        <v>61</v>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Interest expense</t>
        </is>
      </c>
      <c r="B190" s="4" t="inlineStr">
        <is>
          <t xml:space="preserve"> </t>
        </is>
      </c>
      <c r="C190" s="6" t="n">
        <v>0</v>
      </c>
      <c r="D190" s="6" t="n">
        <v>0</v>
      </c>
      <c r="E190" s="6" t="n">
        <v>0</v>
      </c>
      <c r="F190" s="4" t="inlineStr">
        <is>
          <t xml:space="preserve"> </t>
        </is>
      </c>
      <c r="G190" s="6" t="n">
        <v>0</v>
      </c>
      <c r="H190" s="6" t="n">
        <v>0</v>
      </c>
      <c r="I190" s="6" t="n">
        <v>0</v>
      </c>
      <c r="J190" s="6" t="n">
        <v>0</v>
      </c>
      <c r="K190" s="6" t="n">
        <v>0</v>
      </c>
      <c r="L190" s="4" t="inlineStr">
        <is>
          <t xml:space="preserve"> </t>
        </is>
      </c>
      <c r="M190" s="6" t="n">
        <v>0</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Income tax (benefit) expense, continuing operations</t>
        </is>
      </c>
      <c r="B191" s="4" t="inlineStr">
        <is>
          <t xml:space="preserve"> </t>
        </is>
      </c>
      <c r="C191" s="6" t="n">
        <v>-288</v>
      </c>
      <c r="D191" s="6" t="n">
        <v>-290</v>
      </c>
      <c r="E191" s="6" t="n">
        <v>-158</v>
      </c>
      <c r="F191" s="4" t="inlineStr">
        <is>
          <t xml:space="preserve"> </t>
        </is>
      </c>
      <c r="G191" s="6" t="n">
        <v>-3059</v>
      </c>
      <c r="H191" s="6" t="n">
        <v>4795</v>
      </c>
      <c r="I191" s="6" t="n">
        <v>-103</v>
      </c>
      <c r="J191" s="6" t="n">
        <v>-881</v>
      </c>
      <c r="K191" s="6" t="n">
        <v>-458</v>
      </c>
      <c r="L191" s="6" t="n">
        <v>-22</v>
      </c>
      <c r="M191" s="6" t="n">
        <v>-448</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Lifecore | As Restat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Segment Reporting Informa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Product sal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6" t="n">
        <v>109360</v>
      </c>
      <c r="U194" s="6" t="n">
        <v>98579</v>
      </c>
    </row>
    <row r="195">
      <c r="A195" s="4" t="inlineStr">
        <is>
          <t>Gross profi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6" t="n">
        <v>39883</v>
      </c>
      <c r="U195" s="6" t="n">
        <v>37732</v>
      </c>
    </row>
    <row r="196">
      <c r="A196" s="4" t="inlineStr">
        <is>
          <t>Net income (loss) from continuing operation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6" t="n">
        <v>16636</v>
      </c>
      <c r="U196" s="6" t="n">
        <v>13888</v>
      </c>
    </row>
    <row r="197">
      <c r="A197" s="4" t="inlineStr">
        <is>
          <t>Loss from discontinued operations, net of tax</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6" t="n">
        <v>0</v>
      </c>
      <c r="U197" s="6" t="n">
        <v>0</v>
      </c>
    </row>
    <row r="198">
      <c r="A198" s="4" t="inlineStr">
        <is>
          <t>Total assets</t>
        </is>
      </c>
      <c r="B198" s="4" t="inlineStr">
        <is>
          <t xml:space="preserve"> </t>
        </is>
      </c>
      <c r="C198" s="4" t="inlineStr">
        <is>
          <t xml:space="preserve"> </t>
        </is>
      </c>
      <c r="D198" s="4" t="inlineStr">
        <is>
          <t xml:space="preserve"> </t>
        </is>
      </c>
      <c r="E198" s="4" t="inlineStr">
        <is>
          <t xml:space="preserve"> </t>
        </is>
      </c>
      <c r="F198" s="6" t="n">
        <v>212649</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6" t="n">
        <v>212649</v>
      </c>
      <c r="U198" s="6" t="n">
        <v>186154</v>
      </c>
    </row>
    <row r="199">
      <c r="A199" s="4" t="inlineStr">
        <is>
          <t>Depreciation and amortiza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6" t="n">
        <v>6756</v>
      </c>
      <c r="U199" s="6" t="n">
        <v>5502</v>
      </c>
    </row>
    <row r="200">
      <c r="A200" s="4" t="inlineStr">
        <is>
          <t>Capital expenditu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6" t="n">
        <v>23552</v>
      </c>
      <c r="U200" s="6" t="n">
        <v>16222</v>
      </c>
    </row>
    <row r="201">
      <c r="A201" s="4" t="inlineStr">
        <is>
          <t>Interest incom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6" t="n">
        <v>72</v>
      </c>
      <c r="U201" s="6" t="n">
        <v>0</v>
      </c>
    </row>
    <row r="202">
      <c r="A202" s="4" t="inlineStr">
        <is>
          <t>Interest expens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6" t="n">
        <v>0</v>
      </c>
      <c r="U202" s="6" t="n">
        <v>0</v>
      </c>
    </row>
    <row r="203">
      <c r="A203" s="4" t="inlineStr">
        <is>
          <t>Income tax (benefit) expense, continuing operation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6" t="n">
        <v>1442</v>
      </c>
      <c r="U203" s="6" t="n">
        <v>4086</v>
      </c>
    </row>
    <row r="204">
      <c r="A204" s="4" t="inlineStr">
        <is>
          <t>Corporate overhead alloca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6" t="n">
        <v>4484</v>
      </c>
      <c r="U204" s="6" t="n">
        <v>4773</v>
      </c>
    </row>
    <row r="205">
      <c r="A205" s="4" t="inlineStr">
        <is>
          <t>Lifecore | As Restated | After Discontinued Operations Restatem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3" t="inlineStr">
        <is>
          <t>Segment Reporting Informatio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Product sal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6" t="n">
        <v>46936</v>
      </c>
      <c r="O207" s="6" t="n">
        <v>45276</v>
      </c>
      <c r="P207" s="6" t="n">
        <v>72123</v>
      </c>
      <c r="Q207" s="6" t="n">
        <v>81747</v>
      </c>
      <c r="R207" s="6" t="n">
        <v>72642</v>
      </c>
      <c r="S207" s="4" t="inlineStr">
        <is>
          <t xml:space="preserve"> </t>
        </is>
      </c>
      <c r="T207" s="4" t="inlineStr">
        <is>
          <t xml:space="preserve"> </t>
        </is>
      </c>
      <c r="U207" s="4" t="inlineStr">
        <is>
          <t xml:space="preserve"> </t>
        </is>
      </c>
    </row>
    <row r="208">
      <c r="A208" s="4" t="inlineStr">
        <is>
          <t>Gross profi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6" t="n">
        <v>16673</v>
      </c>
      <c r="O208" s="6" t="n">
        <v>15418</v>
      </c>
      <c r="P208" s="6" t="n">
        <v>20202</v>
      </c>
      <c r="Q208" s="6" t="n">
        <v>28787</v>
      </c>
      <c r="R208" s="6" t="n">
        <v>26083</v>
      </c>
      <c r="S208" s="4" t="inlineStr">
        <is>
          <t xml:space="preserve"> </t>
        </is>
      </c>
      <c r="T208" s="4" t="inlineStr">
        <is>
          <t xml:space="preserve"> </t>
        </is>
      </c>
      <c r="U208" s="4" t="inlineStr">
        <is>
          <t xml:space="preserve"> </t>
        </is>
      </c>
    </row>
    <row r="209">
      <c r="A209" s="4" t="inlineStr">
        <is>
          <t>Net income (loss) from continuing operation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6" t="n">
        <v>764</v>
      </c>
      <c r="O209" s="6" t="n">
        <v>4649</v>
      </c>
      <c r="P209" s="6" t="n">
        <v>4152</v>
      </c>
      <c r="Q209" s="6" t="n">
        <v>8905</v>
      </c>
      <c r="R209" s="6" t="n">
        <v>9718</v>
      </c>
      <c r="S209" s="4" t="inlineStr">
        <is>
          <t xml:space="preserve"> </t>
        </is>
      </c>
      <c r="T209" s="4" t="inlineStr">
        <is>
          <t xml:space="preserve"> </t>
        </is>
      </c>
      <c r="U209" s="4" t="inlineStr">
        <is>
          <t xml:space="preserve"> </t>
        </is>
      </c>
    </row>
    <row r="210">
      <c r="A210" s="4" t="inlineStr">
        <is>
          <t>Loss from discontinued operations, net of tax</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6" t="n">
        <v>0</v>
      </c>
      <c r="O210" s="6" t="n">
        <v>0</v>
      </c>
      <c r="P210" s="6" t="n">
        <v>0</v>
      </c>
      <c r="Q210" s="6" t="n">
        <v>0</v>
      </c>
      <c r="R210" s="6" t="n">
        <v>0</v>
      </c>
      <c r="S210" s="4" t="inlineStr">
        <is>
          <t xml:space="preserve"> </t>
        </is>
      </c>
      <c r="T210" s="4" t="inlineStr">
        <is>
          <t xml:space="preserve"> </t>
        </is>
      </c>
      <c r="U210" s="4" t="inlineStr">
        <is>
          <t xml:space="preserve"> </t>
        </is>
      </c>
    </row>
    <row r="211">
      <c r="A211" s="4" t="inlineStr">
        <is>
          <t>Depreciation and amortiza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6" t="n">
        <v>3255</v>
      </c>
      <c r="O211" s="6" t="n">
        <v>2669</v>
      </c>
      <c r="P211" s="6" t="n">
        <v>5584</v>
      </c>
      <c r="Q211" s="6" t="n">
        <v>4953</v>
      </c>
      <c r="R211" s="6" t="n">
        <v>4055</v>
      </c>
      <c r="S211" s="4" t="inlineStr">
        <is>
          <t xml:space="preserve"> </t>
        </is>
      </c>
      <c r="T211" s="4" t="inlineStr">
        <is>
          <t xml:space="preserve"> </t>
        </is>
      </c>
      <c r="U211" s="4" t="inlineStr">
        <is>
          <t xml:space="preserve"> </t>
        </is>
      </c>
    </row>
    <row r="212">
      <c r="A212" s="4" t="inlineStr">
        <is>
          <t>Dividend incom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6" t="n">
        <v>0</v>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Interest incom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6" t="n">
        <v>39</v>
      </c>
      <c r="O213" s="6" t="n">
        <v>0</v>
      </c>
      <c r="P213" s="6" t="n">
        <v>47</v>
      </c>
      <c r="Q213" s="6" t="n">
        <v>57</v>
      </c>
      <c r="R213" s="6" t="n">
        <v>0</v>
      </c>
      <c r="S213" s="4" t="inlineStr">
        <is>
          <t xml:space="preserve"> </t>
        </is>
      </c>
      <c r="T213" s="4" t="inlineStr">
        <is>
          <t xml:space="preserve"> </t>
        </is>
      </c>
      <c r="U213" s="4" t="inlineStr">
        <is>
          <t xml:space="preserve"> </t>
        </is>
      </c>
    </row>
    <row r="214">
      <c r="A214" s="4" t="inlineStr">
        <is>
          <t>Interest expens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6" t="n">
        <v>0</v>
      </c>
      <c r="O214" s="6" t="n">
        <v>0</v>
      </c>
      <c r="P214" s="6" t="n">
        <v>0</v>
      </c>
      <c r="Q214" s="6" t="n">
        <v>0</v>
      </c>
      <c r="R214" s="6" t="n">
        <v>0</v>
      </c>
      <c r="S214" s="4" t="inlineStr">
        <is>
          <t xml:space="preserve"> </t>
        </is>
      </c>
      <c r="T214" s="4" t="inlineStr">
        <is>
          <t xml:space="preserve"> </t>
        </is>
      </c>
      <c r="U214" s="4" t="inlineStr">
        <is>
          <t xml:space="preserve"> </t>
        </is>
      </c>
    </row>
    <row r="215">
      <c r="A215" s="4" t="inlineStr">
        <is>
          <t>Income tax (benefit) expense, continuing operation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6" t="n">
        <v>6669</v>
      </c>
      <c r="O215" s="4" t="inlineStr">
        <is>
          <t xml:space="preserve"> </t>
        </is>
      </c>
      <c r="P215" s="6" t="n">
        <v>-11</v>
      </c>
      <c r="Q215" s="6" t="n">
        <v>4389</v>
      </c>
      <c r="R215" s="6" t="n">
        <v>2103</v>
      </c>
      <c r="S215" s="4" t="inlineStr">
        <is>
          <t xml:space="preserve"> </t>
        </is>
      </c>
      <c r="T215" s="4" t="inlineStr">
        <is>
          <t xml:space="preserve"> </t>
        </is>
      </c>
      <c r="U215" s="4" t="inlineStr">
        <is>
          <t xml:space="preserve"> </t>
        </is>
      </c>
    </row>
    <row r="216">
      <c r="A216" s="4" t="inlineStr">
        <is>
          <t>Corporate overhead allocatio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6" t="n">
        <v>2215</v>
      </c>
      <c r="O216" s="6" t="n">
        <v>2565</v>
      </c>
      <c r="P216" s="6" t="n">
        <v>2799</v>
      </c>
      <c r="Q216" s="6" t="n">
        <v>3389</v>
      </c>
      <c r="R216" s="6" t="n">
        <v>3668</v>
      </c>
      <c r="S216" s="4" t="inlineStr">
        <is>
          <t xml:space="preserve"> </t>
        </is>
      </c>
      <c r="T216" s="4" t="inlineStr">
        <is>
          <t xml:space="preserve"> </t>
        </is>
      </c>
      <c r="U216" s="4" t="inlineStr">
        <is>
          <t xml:space="preserve"> </t>
        </is>
      </c>
    </row>
    <row r="217">
      <c r="A217" s="4" t="inlineStr">
        <is>
          <t>Lifecore | As Restated | Before Discontinued Operations Restatem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3" t="inlineStr">
        <is>
          <t>Segment Reporting Informatio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Product sales</t>
        </is>
      </c>
      <c r="B219" s="4" t="inlineStr">
        <is>
          <t xml:space="preserve"> </t>
        </is>
      </c>
      <c r="C219" s="6" t="n">
        <v>26536</v>
      </c>
      <c r="D219" s="6" t="n">
        <v>21864</v>
      </c>
      <c r="E219" s="6" t="n">
        <v>23724</v>
      </c>
      <c r="F219" s="4" t="inlineStr">
        <is>
          <t xml:space="preserve"> </t>
        </is>
      </c>
      <c r="G219" s="6" t="n">
        <v>34810</v>
      </c>
      <c r="H219" s="6" t="n">
        <v>24984</v>
      </c>
      <c r="I219" s="6" t="n">
        <v>21952</v>
      </c>
      <c r="J219" s="6" t="n">
        <v>27367</v>
      </c>
      <c r="K219" s="6" t="n">
        <v>23243</v>
      </c>
      <c r="L219" s="6" t="n">
        <v>22032</v>
      </c>
      <c r="M219" s="6" t="n">
        <v>45587</v>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Gross profit</t>
        </is>
      </c>
      <c r="B220" s="4" t="inlineStr">
        <is>
          <t xml:space="preserve"> </t>
        </is>
      </c>
      <c r="C220" s="6" t="n">
        <v>8541</v>
      </c>
      <c r="D220" s="6" t="n">
        <v>5688</v>
      </c>
      <c r="E220" s="6" t="n">
        <v>5974</v>
      </c>
      <c r="F220" s="4" t="inlineStr">
        <is>
          <t xml:space="preserve"> </t>
        </is>
      </c>
      <c r="G220" s="6" t="n">
        <v>12114</v>
      </c>
      <c r="H220" s="6" t="n">
        <v>11217</v>
      </c>
      <c r="I220" s="6" t="n">
        <v>5456</v>
      </c>
      <c r="J220" s="6" t="n">
        <v>10666</v>
      </c>
      <c r="K220" s="6" t="n">
        <v>10516</v>
      </c>
      <c r="L220" s="6" t="n">
        <v>4902</v>
      </c>
      <c r="M220" s="6" t="n">
        <v>11662</v>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Net income (loss) from continuing operations</t>
        </is>
      </c>
      <c r="B221" s="4" t="inlineStr">
        <is>
          <t xml:space="preserve"> </t>
        </is>
      </c>
      <c r="C221" s="6" t="n">
        <v>3408</v>
      </c>
      <c r="D221" s="6" t="n">
        <v>219</v>
      </c>
      <c r="E221" s="6" t="n">
        <v>533</v>
      </c>
      <c r="F221" s="4" t="inlineStr">
        <is>
          <t xml:space="preserve"> </t>
        </is>
      </c>
      <c r="G221" s="6" t="n">
        <v>7322</v>
      </c>
      <c r="H221" s="6" t="n">
        <v>389</v>
      </c>
      <c r="I221" s="6" t="n">
        <v>375</v>
      </c>
      <c r="J221" s="6" t="n">
        <v>5090</v>
      </c>
      <c r="K221" s="6" t="n">
        <v>4992</v>
      </c>
      <c r="L221" s="6" t="n">
        <v>34</v>
      </c>
      <c r="M221" s="6" t="n">
        <v>753</v>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Loss from discontinued operations, net of tax</t>
        </is>
      </c>
      <c r="B222" s="4" t="inlineStr">
        <is>
          <t xml:space="preserve"> </t>
        </is>
      </c>
      <c r="C222" s="6" t="n">
        <v>0</v>
      </c>
      <c r="D222" s="6" t="n">
        <v>0</v>
      </c>
      <c r="E222" s="6" t="n">
        <v>0</v>
      </c>
      <c r="F222" s="4" t="inlineStr">
        <is>
          <t xml:space="preserve"> </t>
        </is>
      </c>
      <c r="G222" s="6" t="n">
        <v>0</v>
      </c>
      <c r="H222" s="6" t="n">
        <v>0</v>
      </c>
      <c r="I222" s="6" t="n">
        <v>0</v>
      </c>
      <c r="J222" s="6" t="n">
        <v>0</v>
      </c>
      <c r="K222" s="6" t="n">
        <v>0</v>
      </c>
      <c r="L222" s="4" t="inlineStr">
        <is>
          <t xml:space="preserve"> </t>
        </is>
      </c>
      <c r="M222" s="6" t="n">
        <v>0</v>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Depreciation and amortization</t>
        </is>
      </c>
      <c r="B223" s="4" t="inlineStr">
        <is>
          <t xml:space="preserve"> </t>
        </is>
      </c>
      <c r="C223" s="6" t="n">
        <v>1909</v>
      </c>
      <c r="D223" s="6" t="n">
        <v>1874</v>
      </c>
      <c r="E223" s="6" t="n">
        <v>1801</v>
      </c>
      <c r="F223" s="4" t="inlineStr">
        <is>
          <t xml:space="preserve"> </t>
        </is>
      </c>
      <c r="G223" s="6" t="n">
        <v>1698</v>
      </c>
      <c r="H223" s="6" t="n">
        <v>1697</v>
      </c>
      <c r="I223" s="6" t="n">
        <v>1558</v>
      </c>
      <c r="J223" s="6" t="n">
        <v>1385</v>
      </c>
      <c r="K223" s="6" t="n">
        <v>1360</v>
      </c>
      <c r="L223" s="6" t="n">
        <v>1310</v>
      </c>
      <c r="M223" s="6" t="n">
        <v>3675</v>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Dividend incom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6" t="n">
        <v>0</v>
      </c>
      <c r="L224" s="6" t="n">
        <v>0</v>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Interest income</t>
        </is>
      </c>
      <c r="B225" s="4" t="inlineStr">
        <is>
          <t xml:space="preserve"> </t>
        </is>
      </c>
      <c r="C225" s="6" t="n">
        <v>16</v>
      </c>
      <c r="D225" s="6" t="n">
        <v>16</v>
      </c>
      <c r="E225" s="6" t="n">
        <v>15</v>
      </c>
      <c r="F225" s="4" t="inlineStr">
        <is>
          <t xml:space="preserve"> </t>
        </is>
      </c>
      <c r="G225" s="6" t="n">
        <v>18</v>
      </c>
      <c r="H225" s="6" t="n">
        <v>19</v>
      </c>
      <c r="I225" s="6" t="n">
        <v>20</v>
      </c>
      <c r="J225" s="6" t="n">
        <v>0</v>
      </c>
      <c r="K225" s="6" t="n">
        <v>0</v>
      </c>
      <c r="L225" s="6" t="n">
        <v>0</v>
      </c>
      <c r="M225" s="6" t="n">
        <v>31</v>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Interest expense</t>
        </is>
      </c>
      <c r="B226" s="4" t="inlineStr">
        <is>
          <t xml:space="preserve"> </t>
        </is>
      </c>
      <c r="C226" s="6" t="n">
        <v>0</v>
      </c>
      <c r="D226" s="6" t="n">
        <v>0</v>
      </c>
      <c r="E226" s="6" t="n">
        <v>0</v>
      </c>
      <c r="F226" s="4" t="inlineStr">
        <is>
          <t xml:space="preserve"> </t>
        </is>
      </c>
      <c r="G226" s="6" t="n">
        <v>0</v>
      </c>
      <c r="H226" s="6" t="n">
        <v>0</v>
      </c>
      <c r="I226" s="6" t="n">
        <v>0</v>
      </c>
      <c r="J226" s="6" t="n">
        <v>0</v>
      </c>
      <c r="K226" s="6" t="n">
        <v>0</v>
      </c>
      <c r="L226" s="6" t="n">
        <v>0</v>
      </c>
      <c r="M226" s="6" t="n">
        <v>0</v>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Income tax (benefit) expense, continuing operations</t>
        </is>
      </c>
      <c r="B227" s="4" t="inlineStr">
        <is>
          <t xml:space="preserve"> </t>
        </is>
      </c>
      <c r="C227" s="6" t="n">
        <v>-20</v>
      </c>
      <c r="D227" s="6" t="n">
        <v>0</v>
      </c>
      <c r="E227" s="6" t="n">
        <v>0</v>
      </c>
      <c r="F227" s="4" t="inlineStr">
        <is>
          <t xml:space="preserve"> </t>
        </is>
      </c>
      <c r="G227" s="6" t="n">
        <v>-1463</v>
      </c>
      <c r="H227" s="6" t="n">
        <v>6589</v>
      </c>
      <c r="I227" s="6" t="n">
        <v>80</v>
      </c>
      <c r="J227" s="6" t="n">
        <v>731</v>
      </c>
      <c r="K227" s="6" t="n">
        <v>961</v>
      </c>
      <c r="L227" s="6" t="n">
        <v>13</v>
      </c>
      <c r="M227" s="6" t="n">
        <v>0</v>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4" t="inlineStr">
        <is>
          <t>Corporate overhead allocation</t>
        </is>
      </c>
      <c r="B228" s="4" t="inlineStr">
        <is>
          <t xml:space="preserve"> </t>
        </is>
      </c>
      <c r="C228" s="6" t="n">
        <v>739</v>
      </c>
      <c r="D228" s="6" t="n">
        <v>1022</v>
      </c>
      <c r="E228" s="6" t="n">
        <v>1038</v>
      </c>
      <c r="F228" s="4" t="inlineStr">
        <is>
          <t xml:space="preserve"> </t>
        </is>
      </c>
      <c r="G228" s="6" t="n">
        <v>1175</v>
      </c>
      <c r="H228" s="6" t="n">
        <v>1078</v>
      </c>
      <c r="I228" s="6" t="n">
        <v>1137</v>
      </c>
      <c r="J228" s="6" t="n">
        <v>1102</v>
      </c>
      <c r="K228" s="6" t="n">
        <v>1162</v>
      </c>
      <c r="L228" s="6" t="n">
        <v>1403</v>
      </c>
      <c r="M228" s="6" t="n">
        <v>2060</v>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Curation Foods | As Report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3" t="inlineStr">
        <is>
          <t>Segment Reporting Informatio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Product sal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6" t="n">
        <v>76466</v>
      </c>
      <c r="U231" s="6" t="n">
        <v>73459</v>
      </c>
    </row>
    <row r="232">
      <c r="A232" s="4" t="inlineStr">
        <is>
          <t>Gross profi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6" t="n">
        <v>6624</v>
      </c>
      <c r="U232" s="6" t="n">
        <v>12206</v>
      </c>
    </row>
    <row r="233">
      <c r="A233" s="4" t="inlineStr">
        <is>
          <t>Net income (loss) from continuing operation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6" t="n">
        <v>-47783</v>
      </c>
      <c r="U233" s="6" t="n">
        <v>-357</v>
      </c>
    </row>
    <row r="234">
      <c r="A234" s="4" t="inlineStr">
        <is>
          <t>Loss from discontinued operations, net of tax</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6" t="n">
        <v>-48114</v>
      </c>
      <c r="U234" s="6" t="n">
        <v>-23096</v>
      </c>
    </row>
    <row r="235">
      <c r="A235" s="4" t="inlineStr">
        <is>
          <t>Total assets</t>
        </is>
      </c>
      <c r="B235" s="4" t="inlineStr">
        <is>
          <t xml:space="preserve"> </t>
        </is>
      </c>
      <c r="C235" s="4" t="inlineStr">
        <is>
          <t xml:space="preserve"> </t>
        </is>
      </c>
      <c r="D235" s="4" t="inlineStr">
        <is>
          <t xml:space="preserve"> </t>
        </is>
      </c>
      <c r="E235" s="4" t="inlineStr">
        <is>
          <t xml:space="preserve"> </t>
        </is>
      </c>
      <c r="F235" s="6" t="n">
        <v>59594</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6" t="n">
        <v>59594</v>
      </c>
      <c r="U235" s="6" t="n">
        <v>121069</v>
      </c>
    </row>
    <row r="236">
      <c r="A236" s="4" t="inlineStr">
        <is>
          <t>Depreciation and amortizatio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6" t="n">
        <v>4004</v>
      </c>
      <c r="U236" s="6" t="n">
        <v>2972</v>
      </c>
    </row>
    <row r="237">
      <c r="A237" s="4" t="inlineStr">
        <is>
          <t>Capital expenditu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6" t="n">
        <v>2674</v>
      </c>
      <c r="U237" s="6" t="n">
        <v>3042</v>
      </c>
    </row>
    <row r="238">
      <c r="A238" s="4" t="inlineStr">
        <is>
          <t>Interest incom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6" t="n">
        <v>0</v>
      </c>
      <c r="U238" s="6" t="n">
        <v>0</v>
      </c>
    </row>
    <row r="239">
      <c r="A239" s="4" t="inlineStr">
        <is>
          <t>Interest expens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6" t="n">
        <v>299</v>
      </c>
      <c r="U239" s="6" t="n">
        <v>-545</v>
      </c>
    </row>
    <row r="240">
      <c r="A240" s="4" t="inlineStr">
        <is>
          <t>Income tax (benefit) expense, continuing operation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6" t="n">
        <v>-13831</v>
      </c>
      <c r="U240" s="6" t="n">
        <v>-3020</v>
      </c>
    </row>
    <row r="241">
      <c r="A241" s="4" t="inlineStr">
        <is>
          <t>Corporate overhead allocation</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6" t="n">
        <v>1092</v>
      </c>
      <c r="U241" s="6" t="n">
        <v>946</v>
      </c>
    </row>
    <row r="242">
      <c r="A242" s="4" t="inlineStr">
        <is>
          <t>Curation Foods | As Reported | After Discontinued Operations Restatem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3" t="inlineStr">
        <is>
          <t>Segment Reporting Information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Product sal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6" t="n">
        <v>38186</v>
      </c>
      <c r="O244" s="6" t="n">
        <v>221523</v>
      </c>
      <c r="P244" s="6" t="n">
        <v>6025</v>
      </c>
      <c r="Q244" s="6" t="n">
        <v>8433</v>
      </c>
      <c r="R244" s="6" t="n">
        <v>54381</v>
      </c>
      <c r="S244" s="4" t="inlineStr">
        <is>
          <t xml:space="preserve"> </t>
        </is>
      </c>
      <c r="T244" s="4" t="inlineStr">
        <is>
          <t xml:space="preserve"> </t>
        </is>
      </c>
      <c r="U244" s="4" t="inlineStr">
        <is>
          <t xml:space="preserve"> </t>
        </is>
      </c>
    </row>
    <row r="245">
      <c r="A245" s="4" t="inlineStr">
        <is>
          <t>Gross profi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6" t="n">
        <v>7671</v>
      </c>
      <c r="O245" s="6" t="n">
        <v>21507</v>
      </c>
      <c r="P245" s="6" t="n">
        <v>723</v>
      </c>
      <c r="Q245" s="6" t="n">
        <v>1249</v>
      </c>
      <c r="R245" s="6" t="n">
        <v>8854</v>
      </c>
      <c r="S245" s="4" t="inlineStr">
        <is>
          <t xml:space="preserve"> </t>
        </is>
      </c>
      <c r="T245" s="4" t="inlineStr">
        <is>
          <t xml:space="preserve"> </t>
        </is>
      </c>
      <c r="U245" s="4" t="inlineStr">
        <is>
          <t xml:space="preserve"> </t>
        </is>
      </c>
    </row>
    <row r="246">
      <c r="A246" s="4" t="inlineStr">
        <is>
          <t>Net income (loss) from continuing operation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6" t="n">
        <v>-1030</v>
      </c>
      <c r="O246" s="6" t="n">
        <v>-20654</v>
      </c>
      <c r="P246" s="6" t="n">
        <v>-1974</v>
      </c>
      <c r="Q246" s="6" t="n">
        <v>4640</v>
      </c>
      <c r="R246" s="6" t="n">
        <v>-1346</v>
      </c>
      <c r="S246" s="4" t="inlineStr">
        <is>
          <t xml:space="preserve"> </t>
        </is>
      </c>
      <c r="T246" s="4" t="inlineStr">
        <is>
          <t xml:space="preserve"> </t>
        </is>
      </c>
      <c r="U246" s="4" t="inlineStr">
        <is>
          <t xml:space="preserve"> </t>
        </is>
      </c>
    </row>
    <row r="247">
      <c r="A247" s="4" t="inlineStr">
        <is>
          <t>Loss from discontinued operations, net of ta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6" t="n">
        <v>-44514</v>
      </c>
      <c r="O247" s="6" t="n">
        <v>0</v>
      </c>
      <c r="P247" s="6" t="n">
        <v>-27350</v>
      </c>
      <c r="Q247" s="6" t="n">
        <v>-46692</v>
      </c>
      <c r="R247" s="6" t="n">
        <v>-21010</v>
      </c>
      <c r="S247" s="4" t="inlineStr">
        <is>
          <t xml:space="preserve"> </t>
        </is>
      </c>
      <c r="T247" s="4" t="inlineStr">
        <is>
          <t xml:space="preserve"> </t>
        </is>
      </c>
      <c r="U247" s="4" t="inlineStr">
        <is>
          <t xml:space="preserve"> </t>
        </is>
      </c>
    </row>
    <row r="248">
      <c r="A248" s="4" t="inlineStr">
        <is>
          <t>Depreciation and amortization</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6" t="n">
        <v>1767</v>
      </c>
      <c r="O248" s="6" t="n">
        <v>6316</v>
      </c>
      <c r="P248" s="6" t="n">
        <v>2637</v>
      </c>
      <c r="Q248" s="6" t="n">
        <v>364</v>
      </c>
      <c r="R248" s="6" t="n">
        <v>2451</v>
      </c>
      <c r="S248" s="4" t="inlineStr">
        <is>
          <t xml:space="preserve"> </t>
        </is>
      </c>
      <c r="T248" s="4" t="inlineStr">
        <is>
          <t xml:space="preserve"> </t>
        </is>
      </c>
      <c r="U248" s="4" t="inlineStr">
        <is>
          <t xml:space="preserve"> </t>
        </is>
      </c>
    </row>
    <row r="249">
      <c r="A249" s="4" t="inlineStr">
        <is>
          <t>Dividend incom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6" t="n">
        <v>563</v>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Interest incom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6" t="n">
        <v>0</v>
      </c>
      <c r="O250" s="6" t="n">
        <v>0</v>
      </c>
      <c r="P250" s="6" t="n">
        <v>0</v>
      </c>
      <c r="Q250" s="6" t="n">
        <v>0</v>
      </c>
      <c r="R250" s="6" t="n">
        <v>0</v>
      </c>
      <c r="S250" s="4" t="inlineStr">
        <is>
          <t xml:space="preserve"> </t>
        </is>
      </c>
      <c r="T250" s="4" t="inlineStr">
        <is>
          <t xml:space="preserve"> </t>
        </is>
      </c>
      <c r="U250" s="4" t="inlineStr">
        <is>
          <t xml:space="preserve"> </t>
        </is>
      </c>
    </row>
    <row r="251">
      <c r="A251" s="4" t="inlineStr">
        <is>
          <t>Interest expens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6" t="n">
        <v>273</v>
      </c>
      <c r="O251" s="6" t="n">
        <v>2751</v>
      </c>
      <c r="P251" s="6" t="n">
        <v>1</v>
      </c>
      <c r="Q251" s="6" t="n">
        <v>300</v>
      </c>
      <c r="R251" s="6" t="n">
        <v>410</v>
      </c>
      <c r="S251" s="4" t="inlineStr">
        <is>
          <t xml:space="preserve"> </t>
        </is>
      </c>
      <c r="T251" s="4" t="inlineStr">
        <is>
          <t xml:space="preserve"> </t>
        </is>
      </c>
      <c r="U251" s="4" t="inlineStr">
        <is>
          <t xml:space="preserve"> </t>
        </is>
      </c>
    </row>
    <row r="252">
      <c r="A252" s="4" t="inlineStr">
        <is>
          <t>Income tax (benefit) expense, continuing operation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6" t="n">
        <v>-797</v>
      </c>
      <c r="O252" s="4" t="inlineStr">
        <is>
          <t xml:space="preserve"> </t>
        </is>
      </c>
      <c r="P252" s="6" t="n">
        <v>-4135</v>
      </c>
      <c r="Q252" s="6" t="n">
        <v>-13422</v>
      </c>
      <c r="R252" s="6" t="n">
        <v>-2095</v>
      </c>
      <c r="S252" s="4" t="inlineStr">
        <is>
          <t xml:space="preserve"> </t>
        </is>
      </c>
      <c r="T252" s="4" t="inlineStr">
        <is>
          <t xml:space="preserve"> </t>
        </is>
      </c>
      <c r="U252" s="4" t="inlineStr">
        <is>
          <t xml:space="preserve"> </t>
        </is>
      </c>
    </row>
    <row r="253">
      <c r="A253" s="4" t="inlineStr">
        <is>
          <t>Corporate overhead allocation</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6" t="n">
        <v>2702</v>
      </c>
      <c r="O253" s="6" t="n">
        <v>3258</v>
      </c>
      <c r="P253" s="6" t="n">
        <v>858</v>
      </c>
      <c r="Q253" s="6" t="n">
        <v>778</v>
      </c>
      <c r="R253" s="6" t="n">
        <v>621</v>
      </c>
      <c r="S253" s="4" t="inlineStr">
        <is>
          <t xml:space="preserve"> </t>
        </is>
      </c>
      <c r="T253" s="4" t="inlineStr">
        <is>
          <t xml:space="preserve"> </t>
        </is>
      </c>
      <c r="U253" s="4" t="inlineStr">
        <is>
          <t xml:space="preserve"> </t>
        </is>
      </c>
    </row>
    <row r="254">
      <c r="A254" s="4" t="inlineStr">
        <is>
          <t>Curation Foods | As Reported | Before Discontinued Operations Restatem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3" t="inlineStr">
        <is>
          <t>Segment Reporting Information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Product sales</t>
        </is>
      </c>
      <c r="B256" s="4" t="inlineStr">
        <is>
          <t xml:space="preserve"> </t>
        </is>
      </c>
      <c r="C256" s="6" t="n">
        <v>1270</v>
      </c>
      <c r="D256" s="6" t="n">
        <v>17111</v>
      </c>
      <c r="E256" s="6" t="n">
        <v>19652</v>
      </c>
      <c r="F256" s="4" t="inlineStr">
        <is>
          <t xml:space="preserve"> </t>
        </is>
      </c>
      <c r="G256" s="6" t="n">
        <v>2591</v>
      </c>
      <c r="H256" s="6" t="n">
        <v>18506</v>
      </c>
      <c r="I256" s="6" t="n">
        <v>19680</v>
      </c>
      <c r="J256" s="6" t="n">
        <v>17465</v>
      </c>
      <c r="K256" s="6" t="n">
        <v>107685</v>
      </c>
      <c r="L256" s="6" t="n">
        <v>113839</v>
      </c>
      <c r="M256" s="6" t="n">
        <v>36764</v>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Gross profit</t>
        </is>
      </c>
      <c r="B257" s="4" t="inlineStr">
        <is>
          <t xml:space="preserve"> </t>
        </is>
      </c>
      <c r="C257" s="6" t="n">
        <v>-94</v>
      </c>
      <c r="D257" s="6" t="n">
        <v>433</v>
      </c>
      <c r="E257" s="6" t="n">
        <v>151</v>
      </c>
      <c r="F257" s="4" t="inlineStr">
        <is>
          <t xml:space="preserve"> </t>
        </is>
      </c>
      <c r="G257" s="6" t="n">
        <v>-39</v>
      </c>
      <c r="H257" s="6" t="n">
        <v>3000</v>
      </c>
      <c r="I257" s="6" t="n">
        <v>4671</v>
      </c>
      <c r="J257" s="6" t="n">
        <v>2880</v>
      </c>
      <c r="K257" s="6" t="n">
        <v>10163</v>
      </c>
      <c r="L257" s="6" t="n">
        <v>11345</v>
      </c>
      <c r="M257" s="6" t="n">
        <v>584</v>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4" t="inlineStr">
        <is>
          <t>Net income (loss) from continuing operations</t>
        </is>
      </c>
      <c r="B258" s="4" t="inlineStr">
        <is>
          <t xml:space="preserve"> </t>
        </is>
      </c>
      <c r="C258" s="6" t="n">
        <v>280</v>
      </c>
      <c r="D258" s="6" t="n">
        <v>-3295</v>
      </c>
      <c r="E258" s="6" t="n">
        <v>-2721</v>
      </c>
      <c r="F258" s="4" t="inlineStr">
        <is>
          <t xml:space="preserve"> </t>
        </is>
      </c>
      <c r="G258" s="6" t="n">
        <v>-5380</v>
      </c>
      <c r="H258" s="6" t="n">
        <v>-747</v>
      </c>
      <c r="I258" s="6" t="n">
        <v>-284</v>
      </c>
      <c r="J258" s="6" t="n">
        <v>-394</v>
      </c>
      <c r="K258" s="6" t="n">
        <v>-12383</v>
      </c>
      <c r="L258" s="6" t="n">
        <v>-8271</v>
      </c>
      <c r="M258" s="6" t="n">
        <v>-6017</v>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Loss from discontinued operations, net of tax</t>
        </is>
      </c>
      <c r="B259" s="4" t="inlineStr">
        <is>
          <t xml:space="preserve"> </t>
        </is>
      </c>
      <c r="C259" s="6" t="n">
        <v>-22802</v>
      </c>
      <c r="D259" s="4" t="inlineStr">
        <is>
          <t xml:space="preserve"> </t>
        </is>
      </c>
      <c r="E259" s="4" t="inlineStr">
        <is>
          <t xml:space="preserve"> </t>
        </is>
      </c>
      <c r="F259" s="4" t="inlineStr">
        <is>
          <t xml:space="preserve"> </t>
        </is>
      </c>
      <c r="G259" s="6" t="n">
        <v>-3407</v>
      </c>
      <c r="H259" s="6" t="n">
        <v>-42670</v>
      </c>
      <c r="I259" s="6" t="n">
        <v>-1844</v>
      </c>
      <c r="J259" s="6" t="n">
        <v>-4033</v>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Depreciation and amortization</t>
        </is>
      </c>
      <c r="B260" s="4" t="inlineStr">
        <is>
          <t xml:space="preserve"> </t>
        </is>
      </c>
      <c r="C260" s="6" t="n">
        <v>243</v>
      </c>
      <c r="D260" s="6" t="n">
        <v>588</v>
      </c>
      <c r="E260" s="6" t="n">
        <v>2167</v>
      </c>
      <c r="F260" s="4" t="inlineStr">
        <is>
          <t xml:space="preserve"> </t>
        </is>
      </c>
      <c r="G260" s="6" t="n">
        <v>304</v>
      </c>
      <c r="H260" s="6" t="n">
        <v>886</v>
      </c>
      <c r="I260" s="6" t="n">
        <v>881</v>
      </c>
      <c r="J260" s="6" t="n">
        <v>830</v>
      </c>
      <c r="K260" s="6" t="n">
        <v>2906</v>
      </c>
      <c r="L260" s="6" t="n">
        <v>3410</v>
      </c>
      <c r="M260" s="6" t="n">
        <v>2756</v>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4" t="inlineStr">
        <is>
          <t>Dividend incom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6" t="n">
        <v>281</v>
      </c>
      <c r="L261" s="6" t="n">
        <v>281</v>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Interest income</t>
        </is>
      </c>
      <c r="B262" s="4" t="inlineStr">
        <is>
          <t xml:space="preserve"> </t>
        </is>
      </c>
      <c r="C262" s="6" t="n">
        <v>0</v>
      </c>
      <c r="D262" s="6" t="n">
        <v>0</v>
      </c>
      <c r="E262" s="6" t="n">
        <v>0</v>
      </c>
      <c r="F262" s="4" t="inlineStr">
        <is>
          <t xml:space="preserve"> </t>
        </is>
      </c>
      <c r="G262" s="6" t="n">
        <v>0</v>
      </c>
      <c r="H262" s="6" t="n">
        <v>0</v>
      </c>
      <c r="I262" s="6" t="n">
        <v>0</v>
      </c>
      <c r="J262" s="6" t="n">
        <v>0</v>
      </c>
      <c r="K262" s="6" t="n">
        <v>0</v>
      </c>
      <c r="L262" s="6" t="n">
        <v>0</v>
      </c>
      <c r="M262" s="6" t="n">
        <v>0</v>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4" t="inlineStr">
        <is>
          <t>Interest expense</t>
        </is>
      </c>
      <c r="B263" s="4" t="inlineStr">
        <is>
          <t xml:space="preserve"> </t>
        </is>
      </c>
      <c r="C263" s="6" t="n">
        <v>0</v>
      </c>
      <c r="D263" s="6" t="n">
        <v>0</v>
      </c>
      <c r="E263" s="6" t="n">
        <v>0</v>
      </c>
      <c r="F263" s="4" t="inlineStr">
        <is>
          <t xml:space="preserve"> </t>
        </is>
      </c>
      <c r="G263" s="6" t="n">
        <v>26</v>
      </c>
      <c r="H263" s="6" t="n">
        <v>136</v>
      </c>
      <c r="I263" s="6" t="n">
        <v>137</v>
      </c>
      <c r="J263" s="6" t="n">
        <v>136</v>
      </c>
      <c r="K263" s="6" t="n">
        <v>1376</v>
      </c>
      <c r="L263" s="6" t="n">
        <v>1376</v>
      </c>
      <c r="M263" s="6" t="n">
        <v>1</v>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Income tax (benefit) expense, continuing operations</t>
        </is>
      </c>
      <c r="B264" s="4" t="inlineStr">
        <is>
          <t xml:space="preserve"> </t>
        </is>
      </c>
      <c r="C264" s="6" t="n">
        <v>-3019</v>
      </c>
      <c r="D264" s="6" t="n">
        <v>-836</v>
      </c>
      <c r="E264" s="6" t="n">
        <v>-1065</v>
      </c>
      <c r="F264" s="4" t="inlineStr">
        <is>
          <t xml:space="preserve"> </t>
        </is>
      </c>
      <c r="G264" s="6" t="n">
        <v>-1678</v>
      </c>
      <c r="H264" s="6" t="n">
        <v>-579</v>
      </c>
      <c r="I264" s="6" t="n">
        <v>-218</v>
      </c>
      <c r="J264" s="6" t="n">
        <v>-1614</v>
      </c>
      <c r="K264" s="6" t="n">
        <v>-3911</v>
      </c>
      <c r="L264" s="6" t="n">
        <v>-2612</v>
      </c>
      <c r="M264" s="6" t="n">
        <v>-1901</v>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4" t="inlineStr">
        <is>
          <t>Corporate overhead allocation</t>
        </is>
      </c>
      <c r="B265" s="4" t="inlineStr">
        <is>
          <t xml:space="preserve"> </t>
        </is>
      </c>
      <c r="C265" s="6" t="n">
        <v>241</v>
      </c>
      <c r="D265" s="6" t="n">
        <v>283</v>
      </c>
      <c r="E265" s="6" t="n">
        <v>334</v>
      </c>
      <c r="F265" s="4" t="inlineStr">
        <is>
          <t xml:space="preserve"> </t>
        </is>
      </c>
      <c r="G265" s="6" t="n">
        <v>289</v>
      </c>
      <c r="H265" s="6" t="n">
        <v>1231</v>
      </c>
      <c r="I265" s="6" t="n">
        <v>1471</v>
      </c>
      <c r="J265" s="6" t="n">
        <v>87</v>
      </c>
      <c r="K265" s="6" t="n">
        <v>1402</v>
      </c>
      <c r="L265" s="6" t="n">
        <v>1856</v>
      </c>
      <c r="M265" s="6" t="n">
        <v>617</v>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4" t="inlineStr">
        <is>
          <t>Curation Foods | Restateme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3" t="inlineStr">
        <is>
          <t>Segment Reporting Information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4" t="inlineStr">
        <is>
          <t>Product sal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6" t="n">
        <v>0</v>
      </c>
      <c r="U268" s="6" t="n">
        <v>0</v>
      </c>
    </row>
    <row r="269">
      <c r="A269" s="4" t="inlineStr">
        <is>
          <t>Gross profi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6" t="n">
        <v>0</v>
      </c>
      <c r="U269" s="6" t="n">
        <v>0</v>
      </c>
    </row>
    <row r="270">
      <c r="A270" s="4" t="inlineStr">
        <is>
          <t>Net income (loss) from continuing operation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6" t="n">
        <v>-8411</v>
      </c>
      <c r="U270" s="6" t="n">
        <v>-16816</v>
      </c>
    </row>
    <row r="271">
      <c r="A271" s="4" t="inlineStr">
        <is>
          <t>Loss from discontinued operations, net of ta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6" t="n">
        <v>-287</v>
      </c>
      <c r="U271" s="6" t="n">
        <v>13921</v>
      </c>
    </row>
    <row r="272">
      <c r="A272" s="4" t="inlineStr">
        <is>
          <t>Total assets</t>
        </is>
      </c>
      <c r="B272" s="4" t="inlineStr">
        <is>
          <t xml:space="preserve"> </t>
        </is>
      </c>
      <c r="C272" s="4" t="inlineStr">
        <is>
          <t xml:space="preserve"> </t>
        </is>
      </c>
      <c r="D272" s="4" t="inlineStr">
        <is>
          <t xml:space="preserve"> </t>
        </is>
      </c>
      <c r="E272" s="4" t="inlineStr">
        <is>
          <t xml:space="preserve"> </t>
        </is>
      </c>
      <c r="F272" s="6" t="n">
        <v>-1783</v>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6" t="n">
        <v>-1783</v>
      </c>
      <c r="U272" s="6" t="n">
        <v>-1776</v>
      </c>
    </row>
    <row r="273">
      <c r="A273" s="4" t="inlineStr">
        <is>
          <t>Depreciation and amortization</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6" t="n">
        <v>0</v>
      </c>
      <c r="U273" s="4" t="inlineStr">
        <is>
          <t xml:space="preserve"> </t>
        </is>
      </c>
    </row>
    <row r="274">
      <c r="A274" s="4" t="inlineStr">
        <is>
          <t>Interest expens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6" t="n">
        <v>0</v>
      </c>
      <c r="U274" s="6" t="n">
        <v>0</v>
      </c>
    </row>
    <row r="275">
      <c r="A275" s="4" t="inlineStr">
        <is>
          <t>Income tax (benefit) expense, continuing operation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6" t="n">
        <v>8960</v>
      </c>
      <c r="U275" s="6" t="n">
        <v>-2032</v>
      </c>
    </row>
    <row r="276">
      <c r="A276" s="4" t="inlineStr">
        <is>
          <t>Curation Foods | Restatement | After Discontinued Operations Restateme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row r="277">
      <c r="A277" s="3" t="inlineStr">
        <is>
          <t>Segment Reporting Informatio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row>
    <row r="278">
      <c r="A278" s="4" t="inlineStr">
        <is>
          <t>Product sal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6" t="n">
        <v>0</v>
      </c>
      <c r="O278" s="6" t="n">
        <v>0</v>
      </c>
      <c r="P278" s="6" t="n">
        <v>0</v>
      </c>
      <c r="Q278" s="6" t="n">
        <v>0</v>
      </c>
      <c r="R278" s="6" t="n">
        <v>0</v>
      </c>
      <c r="S278" s="4" t="inlineStr">
        <is>
          <t xml:space="preserve"> </t>
        </is>
      </c>
      <c r="T278" s="4" t="inlineStr">
        <is>
          <t xml:space="preserve"> </t>
        </is>
      </c>
      <c r="U278" s="4" t="inlineStr">
        <is>
          <t xml:space="preserve"> </t>
        </is>
      </c>
    </row>
    <row r="279">
      <c r="A279" s="4" t="inlineStr">
        <is>
          <t>Gross profi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6" t="n">
        <v>-112</v>
      </c>
      <c r="O279" s="6" t="n">
        <v>0</v>
      </c>
      <c r="P279" s="6" t="n">
        <v>-50</v>
      </c>
      <c r="Q279" s="6" t="n">
        <v>0</v>
      </c>
      <c r="R279" s="6" t="n">
        <v>0</v>
      </c>
      <c r="S279" s="4" t="inlineStr">
        <is>
          <t xml:space="preserve"> </t>
        </is>
      </c>
      <c r="T279" s="4" t="inlineStr">
        <is>
          <t xml:space="preserve"> </t>
        </is>
      </c>
      <c r="U279" s="4" t="inlineStr">
        <is>
          <t xml:space="preserve"> </t>
        </is>
      </c>
    </row>
    <row r="280">
      <c r="A280" s="4" t="inlineStr">
        <is>
          <t>Net income (loss) from continuing operation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6" t="n">
        <v>899</v>
      </c>
      <c r="O280" s="6" t="n">
        <v>953</v>
      </c>
      <c r="P280" s="6" t="n">
        <v>-1587</v>
      </c>
      <c r="Q280" s="6" t="n">
        <v>-10300</v>
      </c>
      <c r="R280" s="6" t="n">
        <v>-15927</v>
      </c>
      <c r="S280" s="4" t="inlineStr">
        <is>
          <t xml:space="preserve"> </t>
        </is>
      </c>
      <c r="T280" s="4" t="inlineStr">
        <is>
          <t xml:space="preserve"> </t>
        </is>
      </c>
      <c r="U280" s="4" t="inlineStr">
        <is>
          <t xml:space="preserve"> </t>
        </is>
      </c>
    </row>
    <row r="281">
      <c r="A281" s="4" t="inlineStr">
        <is>
          <t>Loss from discontinued operations, net of tax</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6" t="n">
        <v>-2571</v>
      </c>
      <c r="O281" s="6" t="n">
        <v>-1400</v>
      </c>
      <c r="P281" s="6" t="n">
        <v>-1990</v>
      </c>
      <c r="Q281" s="6" t="n">
        <v>-367</v>
      </c>
      <c r="R281" s="6" t="n">
        <v>12648</v>
      </c>
      <c r="S281" s="4" t="inlineStr">
        <is>
          <t xml:space="preserve"> </t>
        </is>
      </c>
      <c r="T281" s="4" t="inlineStr">
        <is>
          <t xml:space="preserve"> </t>
        </is>
      </c>
      <c r="U281" s="4" t="inlineStr">
        <is>
          <t xml:space="preserve"> </t>
        </is>
      </c>
    </row>
    <row r="282">
      <c r="A282" s="4" t="inlineStr">
        <is>
          <t>Depreciation and amortization</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6" t="n">
        <v>0</v>
      </c>
      <c r="O282" s="4" t="inlineStr">
        <is>
          <t xml:space="preserve"> </t>
        </is>
      </c>
      <c r="P282" s="6" t="n">
        <v>0</v>
      </c>
      <c r="Q282" s="6" t="n">
        <v>0</v>
      </c>
      <c r="R282" s="4" t="inlineStr">
        <is>
          <t xml:space="preserve"> </t>
        </is>
      </c>
      <c r="S282" s="4" t="inlineStr">
        <is>
          <t xml:space="preserve"> </t>
        </is>
      </c>
      <c r="T282" s="4" t="inlineStr">
        <is>
          <t xml:space="preserve"> </t>
        </is>
      </c>
      <c r="U282" s="4" t="inlineStr">
        <is>
          <t xml:space="preserve"> </t>
        </is>
      </c>
    </row>
    <row r="283">
      <c r="A283" s="4" t="inlineStr">
        <is>
          <t>Interest expens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6" t="n">
        <v>0</v>
      </c>
      <c r="O283" s="6" t="n">
        <v>0</v>
      </c>
      <c r="P283" s="6" t="n">
        <v>0</v>
      </c>
      <c r="Q283" s="6" t="n">
        <v>0</v>
      </c>
      <c r="R283" s="6" t="n">
        <v>0</v>
      </c>
      <c r="S283" s="4" t="inlineStr">
        <is>
          <t xml:space="preserve"> </t>
        </is>
      </c>
      <c r="T283" s="4" t="inlineStr">
        <is>
          <t xml:space="preserve"> </t>
        </is>
      </c>
      <c r="U283" s="4" t="inlineStr">
        <is>
          <t xml:space="preserve"> </t>
        </is>
      </c>
    </row>
    <row r="284">
      <c r="A284" s="4" t="inlineStr">
        <is>
          <t>Income tax (benefit) expense, continuing operation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6" t="n">
        <v>-351</v>
      </c>
      <c r="O284" s="4" t="inlineStr">
        <is>
          <t xml:space="preserve"> </t>
        </is>
      </c>
      <c r="P284" s="6" t="n">
        <v>4145</v>
      </c>
      <c r="Q284" s="6" t="n">
        <v>10632</v>
      </c>
      <c r="R284" s="6" t="n">
        <v>-1643</v>
      </c>
      <c r="S284" s="4" t="inlineStr">
        <is>
          <t xml:space="preserve"> </t>
        </is>
      </c>
      <c r="T284" s="4" t="inlineStr">
        <is>
          <t xml:space="preserve"> </t>
        </is>
      </c>
      <c r="U284" s="4" t="inlineStr">
        <is>
          <t xml:space="preserve"> </t>
        </is>
      </c>
    </row>
    <row r="285">
      <c r="A285" s="4" t="inlineStr">
        <is>
          <t>Curation Foods | Restatement | Before Discontinued Operations Restateme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row>
    <row r="286">
      <c r="A286" s="3" t="inlineStr">
        <is>
          <t>Segment Reporting Informatio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row>
    <row r="287">
      <c r="A287" s="4" t="inlineStr">
        <is>
          <t>Product sales</t>
        </is>
      </c>
      <c r="B287" s="4" t="inlineStr">
        <is>
          <t xml:space="preserve"> </t>
        </is>
      </c>
      <c r="C287" s="6" t="n">
        <v>0</v>
      </c>
      <c r="D287" s="6" t="n">
        <v>0</v>
      </c>
      <c r="E287" s="6" t="n">
        <v>0</v>
      </c>
      <c r="F287" s="4" t="inlineStr">
        <is>
          <t xml:space="preserve"> </t>
        </is>
      </c>
      <c r="G287" s="6" t="n">
        <v>0</v>
      </c>
      <c r="H287" s="6" t="n">
        <v>0</v>
      </c>
      <c r="I287" s="6" t="n">
        <v>0</v>
      </c>
      <c r="J287" s="6" t="n">
        <v>0</v>
      </c>
      <c r="K287" s="6" t="n">
        <v>0</v>
      </c>
      <c r="L287" s="6" t="n">
        <v>0</v>
      </c>
      <c r="M287" s="6" t="n">
        <v>0</v>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row>
    <row r="288">
      <c r="A288" s="4" t="inlineStr">
        <is>
          <t>Gross profit</t>
        </is>
      </c>
      <c r="B288" s="4" t="inlineStr">
        <is>
          <t xml:space="preserve"> </t>
        </is>
      </c>
      <c r="C288" s="6" t="n">
        <v>0</v>
      </c>
      <c r="D288" s="6" t="n">
        <v>-120</v>
      </c>
      <c r="E288" s="6" t="n">
        <v>70</v>
      </c>
      <c r="F288" s="4" t="inlineStr">
        <is>
          <t xml:space="preserve"> </t>
        </is>
      </c>
      <c r="G288" s="6" t="n">
        <v>0</v>
      </c>
      <c r="H288" s="6" t="n">
        <v>-80</v>
      </c>
      <c r="I288" s="6" t="n">
        <v>-32</v>
      </c>
      <c r="J288" s="6" t="n">
        <v>0</v>
      </c>
      <c r="K288" s="6" t="n">
        <v>0</v>
      </c>
      <c r="L288" s="6" t="n">
        <v>0</v>
      </c>
      <c r="M288" s="6" t="n">
        <v>-50</v>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row>
    <row r="289">
      <c r="A289" s="4" t="inlineStr">
        <is>
          <t>Net income (loss) from continuing operations</t>
        </is>
      </c>
      <c r="B289" s="4" t="inlineStr">
        <is>
          <t xml:space="preserve"> </t>
        </is>
      </c>
      <c r="C289" s="6" t="n">
        <v>-2882</v>
      </c>
      <c r="D289" s="6" t="n">
        <v>-724</v>
      </c>
      <c r="E289" s="6" t="n">
        <v>-959</v>
      </c>
      <c r="F289" s="4" t="inlineStr">
        <is>
          <t xml:space="preserve"> </t>
        </is>
      </c>
      <c r="G289" s="6" t="n">
        <v>-4229</v>
      </c>
      <c r="H289" s="6" t="n">
        <v>716</v>
      </c>
      <c r="I289" s="6" t="n">
        <v>183</v>
      </c>
      <c r="J289" s="6" t="n">
        <v>-2340</v>
      </c>
      <c r="K289" s="6" t="n">
        <v>1708</v>
      </c>
      <c r="L289" s="6" t="n">
        <v>-988</v>
      </c>
      <c r="M289" s="6" t="n">
        <v>-1684</v>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row>
    <row r="290">
      <c r="A290" s="4" t="inlineStr">
        <is>
          <t>Loss from discontinued operations, net of tax</t>
        </is>
      </c>
      <c r="B290" s="4" t="inlineStr">
        <is>
          <t xml:space="preserve"> </t>
        </is>
      </c>
      <c r="C290" s="6" t="n">
        <v>301</v>
      </c>
      <c r="D290" s="6" t="n">
        <v>-78</v>
      </c>
      <c r="E290" s="6" t="n">
        <v>-27</v>
      </c>
      <c r="F290" s="4" t="inlineStr">
        <is>
          <t xml:space="preserve"> </t>
        </is>
      </c>
      <c r="G290" s="6" t="n">
        <v>2507</v>
      </c>
      <c r="H290" s="6" t="n">
        <v>-2175</v>
      </c>
      <c r="I290" s="6" t="n">
        <v>-396</v>
      </c>
      <c r="J290" s="6" t="n">
        <v>-182</v>
      </c>
      <c r="K290" s="6" t="n">
        <v>-1400</v>
      </c>
      <c r="L290" s="4" t="inlineStr">
        <is>
          <t xml:space="preserve"> </t>
        </is>
      </c>
      <c r="M290" s="6" t="n">
        <v>-105</v>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row>
    <row r="291">
      <c r="A291" s="4" t="inlineStr">
        <is>
          <t>Depreciation and amortization</t>
        </is>
      </c>
      <c r="B291" s="4" t="inlineStr">
        <is>
          <t xml:space="preserve"> </t>
        </is>
      </c>
      <c r="C291" s="6" t="n">
        <v>0</v>
      </c>
      <c r="D291" s="6" t="n">
        <v>0</v>
      </c>
      <c r="E291" s="6" t="n">
        <v>0</v>
      </c>
      <c r="F291" s="4" t="inlineStr">
        <is>
          <t xml:space="preserve"> </t>
        </is>
      </c>
      <c r="G291" s="6" t="n">
        <v>0</v>
      </c>
      <c r="H291" s="6" t="n">
        <v>0</v>
      </c>
      <c r="I291" s="6" t="n">
        <v>0</v>
      </c>
      <c r="J291" s="4" t="inlineStr">
        <is>
          <t xml:space="preserve"> </t>
        </is>
      </c>
      <c r="K291" s="4" t="inlineStr">
        <is>
          <t xml:space="preserve"> </t>
        </is>
      </c>
      <c r="L291" s="6" t="n">
        <v>0</v>
      </c>
      <c r="M291" s="6" t="n">
        <v>0</v>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row>
    <row r="292">
      <c r="A292" s="4" t="inlineStr">
        <is>
          <t>Interest expense</t>
        </is>
      </c>
      <c r="B292" s="4" t="inlineStr">
        <is>
          <t xml:space="preserve"> </t>
        </is>
      </c>
      <c r="C292" s="6" t="n">
        <v>0</v>
      </c>
      <c r="D292" s="6" t="n">
        <v>0</v>
      </c>
      <c r="E292" s="6" t="n">
        <v>0</v>
      </c>
      <c r="F292" s="4" t="inlineStr">
        <is>
          <t xml:space="preserve"> </t>
        </is>
      </c>
      <c r="G292" s="6" t="n">
        <v>0</v>
      </c>
      <c r="H292" s="6" t="n">
        <v>0</v>
      </c>
      <c r="I292" s="6" t="n">
        <v>0</v>
      </c>
      <c r="J292" s="6" t="n">
        <v>0</v>
      </c>
      <c r="K292" s="6" t="n">
        <v>0</v>
      </c>
      <c r="L292" s="4" t="inlineStr">
        <is>
          <t xml:space="preserve"> </t>
        </is>
      </c>
      <c r="M292" s="6" t="n">
        <v>0</v>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row>
    <row r="293">
      <c r="A293" s="4" t="inlineStr">
        <is>
          <t>Income tax (benefit) expense, continuing operations</t>
        </is>
      </c>
      <c r="B293" s="4" t="inlineStr">
        <is>
          <t xml:space="preserve"> </t>
        </is>
      </c>
      <c r="C293" s="6" t="n">
        <v>3034</v>
      </c>
      <c r="D293" s="6" t="n">
        <v>837</v>
      </c>
      <c r="E293" s="6" t="n">
        <v>1066</v>
      </c>
      <c r="F293" s="4" t="inlineStr">
        <is>
          <t xml:space="preserve"> </t>
        </is>
      </c>
      <c r="G293" s="6" t="n">
        <v>3598</v>
      </c>
      <c r="H293" s="6" t="n">
        <v>-547</v>
      </c>
      <c r="I293" s="6" t="n">
        <v>196</v>
      </c>
      <c r="J293" s="6" t="n">
        <v>1221</v>
      </c>
      <c r="K293" s="6" t="n">
        <v>1855</v>
      </c>
      <c r="L293" s="6" t="n">
        <v>-825</v>
      </c>
      <c r="M293" s="6" t="n">
        <v>1904</v>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row>
    <row r="294">
      <c r="A294" s="4" t="inlineStr">
        <is>
          <t>Curation Foods | As Restated</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row>
    <row r="295">
      <c r="A295" s="3" t="inlineStr">
        <is>
          <t>Segment Reporting Information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row>
    <row r="296">
      <c r="A296" s="4" t="inlineStr">
        <is>
          <t>Product sal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6" t="n">
        <v>76466</v>
      </c>
      <c r="U296" s="6" t="n">
        <v>73459</v>
      </c>
    </row>
    <row r="297">
      <c r="A297" s="4" t="inlineStr">
        <is>
          <t>Gross profi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6" t="n">
        <v>6624</v>
      </c>
      <c r="U297" s="6" t="n">
        <v>12206</v>
      </c>
    </row>
    <row r="298">
      <c r="A298" s="4" t="inlineStr">
        <is>
          <t>Net income (loss) from continuing operation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6" t="n">
        <v>-56194</v>
      </c>
      <c r="U298" s="6" t="n">
        <v>-17173</v>
      </c>
    </row>
    <row r="299">
      <c r="A299" s="4" t="inlineStr">
        <is>
          <t>Loss from discontinued operations, net of ta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6" t="n">
        <v>-48401</v>
      </c>
      <c r="U299" s="6" t="n">
        <v>-9175</v>
      </c>
    </row>
    <row r="300">
      <c r="A300" s="4" t="inlineStr">
        <is>
          <t>Total assets</t>
        </is>
      </c>
      <c r="B300" s="4" t="inlineStr">
        <is>
          <t xml:space="preserve"> </t>
        </is>
      </c>
      <c r="C300" s="4" t="inlineStr">
        <is>
          <t xml:space="preserve"> </t>
        </is>
      </c>
      <c r="D300" s="4" t="inlineStr">
        <is>
          <t xml:space="preserve"> </t>
        </is>
      </c>
      <c r="E300" s="4" t="inlineStr">
        <is>
          <t xml:space="preserve"> </t>
        </is>
      </c>
      <c r="F300" s="6" t="n">
        <v>57811</v>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6" t="n">
        <v>57811</v>
      </c>
      <c r="U300" s="6" t="n">
        <v>119293</v>
      </c>
    </row>
    <row r="301">
      <c r="A301" s="4" t="inlineStr">
        <is>
          <t>Depreciation and amortization</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6" t="n">
        <v>4004</v>
      </c>
      <c r="U301" s="6" t="n">
        <v>2972</v>
      </c>
    </row>
    <row r="302">
      <c r="A302" s="4" t="inlineStr">
        <is>
          <t>Capital expenditur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6" t="n">
        <v>2674</v>
      </c>
      <c r="U302" s="6" t="n">
        <v>3042</v>
      </c>
    </row>
    <row r="303">
      <c r="A303" s="4" t="inlineStr">
        <is>
          <t>Interest incom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6" t="n">
        <v>0</v>
      </c>
      <c r="U303" s="6" t="n">
        <v>0</v>
      </c>
    </row>
    <row r="304">
      <c r="A304" s="4" t="inlineStr">
        <is>
          <t>Interest expens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6" t="n">
        <v>299</v>
      </c>
      <c r="U304" s="6" t="n">
        <v>-545</v>
      </c>
    </row>
    <row r="305">
      <c r="A305" s="4" t="inlineStr">
        <is>
          <t>Income tax (benefit) expense, continuing operation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6" t="n">
        <v>-4871</v>
      </c>
      <c r="U305" s="6" t="n">
        <v>-5052</v>
      </c>
    </row>
    <row r="306">
      <c r="A306" s="4" t="inlineStr">
        <is>
          <t>Corporate overhead allocation</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6" t="n">
        <v>1092</v>
      </c>
      <c r="U306" s="6" t="n">
        <v>946</v>
      </c>
    </row>
    <row r="307">
      <c r="A307" s="4" t="inlineStr">
        <is>
          <t>Curation Foods | As Restated | After Discontinued Operations Restatemen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row>
    <row r="308">
      <c r="A308" s="3" t="inlineStr">
        <is>
          <t>Segment Reporting Informatio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row>
    <row r="309">
      <c r="A309" s="4" t="inlineStr">
        <is>
          <t>Product sal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6" t="n">
        <v>38186</v>
      </c>
      <c r="O309" s="6" t="n">
        <v>221523</v>
      </c>
      <c r="P309" s="6" t="n">
        <v>6025</v>
      </c>
      <c r="Q309" s="6" t="n">
        <v>8433</v>
      </c>
      <c r="R309" s="6" t="n">
        <v>54381</v>
      </c>
      <c r="S309" s="4" t="inlineStr">
        <is>
          <t xml:space="preserve"> </t>
        </is>
      </c>
      <c r="T309" s="4" t="inlineStr">
        <is>
          <t xml:space="preserve"> </t>
        </is>
      </c>
      <c r="U309" s="4" t="inlineStr">
        <is>
          <t xml:space="preserve"> </t>
        </is>
      </c>
    </row>
    <row r="310">
      <c r="A310" s="4" t="inlineStr">
        <is>
          <t>Gross profi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6" t="n">
        <v>7559</v>
      </c>
      <c r="O310" s="6" t="n">
        <v>21507</v>
      </c>
      <c r="P310" s="6" t="n">
        <v>673</v>
      </c>
      <c r="Q310" s="6" t="n">
        <v>1249</v>
      </c>
      <c r="R310" s="6" t="n">
        <v>8854</v>
      </c>
      <c r="S310" s="4" t="inlineStr">
        <is>
          <t xml:space="preserve"> </t>
        </is>
      </c>
      <c r="T310" s="4" t="inlineStr">
        <is>
          <t xml:space="preserve"> </t>
        </is>
      </c>
      <c r="U310" s="4" t="inlineStr">
        <is>
          <t xml:space="preserve"> </t>
        </is>
      </c>
    </row>
    <row r="311">
      <c r="A311" s="4" t="inlineStr">
        <is>
          <t>Net income (loss) from continuing operation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6" t="n">
        <v>-131</v>
      </c>
      <c r="O311" s="6" t="n">
        <v>-19701</v>
      </c>
      <c r="P311" s="6" t="n">
        <v>-3561</v>
      </c>
      <c r="Q311" s="6" t="n">
        <v>-5660</v>
      </c>
      <c r="R311" s="6" t="n">
        <v>-17273</v>
      </c>
      <c r="S311" s="4" t="inlineStr">
        <is>
          <t xml:space="preserve"> </t>
        </is>
      </c>
      <c r="T311" s="4" t="inlineStr">
        <is>
          <t xml:space="preserve"> </t>
        </is>
      </c>
      <c r="U311" s="4" t="inlineStr">
        <is>
          <t xml:space="preserve"> </t>
        </is>
      </c>
    </row>
    <row r="312">
      <c r="A312" s="4" t="inlineStr">
        <is>
          <t>Loss from discontinued operations, net of tax</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6" t="n">
        <v>-47085</v>
      </c>
      <c r="O312" s="6" t="n">
        <v>-1400</v>
      </c>
      <c r="P312" s="6" t="n">
        <v>-29340</v>
      </c>
      <c r="Q312" s="6" t="n">
        <v>-47059</v>
      </c>
      <c r="R312" s="6" t="n">
        <v>-8362</v>
      </c>
      <c r="S312" s="4" t="inlineStr">
        <is>
          <t xml:space="preserve"> </t>
        </is>
      </c>
      <c r="T312" s="4" t="inlineStr">
        <is>
          <t xml:space="preserve"> </t>
        </is>
      </c>
      <c r="U312" s="4" t="inlineStr">
        <is>
          <t xml:space="preserve"> </t>
        </is>
      </c>
    </row>
    <row r="313">
      <c r="A313" s="4" t="inlineStr">
        <is>
          <t>Depreciation and amortization</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6" t="n">
        <v>1767</v>
      </c>
      <c r="O313" s="6" t="n">
        <v>6316</v>
      </c>
      <c r="P313" s="6" t="n">
        <v>2637</v>
      </c>
      <c r="Q313" s="6" t="n">
        <v>364</v>
      </c>
      <c r="R313" s="6" t="n">
        <v>2451</v>
      </c>
      <c r="S313" s="4" t="inlineStr">
        <is>
          <t xml:space="preserve"> </t>
        </is>
      </c>
      <c r="T313" s="4" t="inlineStr">
        <is>
          <t xml:space="preserve"> </t>
        </is>
      </c>
      <c r="U313" s="4" t="inlineStr">
        <is>
          <t xml:space="preserve"> </t>
        </is>
      </c>
    </row>
    <row r="314">
      <c r="A314" s="4" t="inlineStr">
        <is>
          <t>Dividend incom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6" t="n">
        <v>563</v>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row>
    <row r="315">
      <c r="A315" s="4" t="inlineStr">
        <is>
          <t>Interest incom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6" t="n">
        <v>0</v>
      </c>
      <c r="O315" s="6" t="n">
        <v>0</v>
      </c>
      <c r="P315" s="6" t="n">
        <v>0</v>
      </c>
      <c r="Q315" s="6" t="n">
        <v>0</v>
      </c>
      <c r="R315" s="6" t="n">
        <v>0</v>
      </c>
      <c r="S315" s="4" t="inlineStr">
        <is>
          <t xml:space="preserve"> </t>
        </is>
      </c>
      <c r="T315" s="4" t="inlineStr">
        <is>
          <t xml:space="preserve"> </t>
        </is>
      </c>
      <c r="U315" s="4" t="inlineStr">
        <is>
          <t xml:space="preserve"> </t>
        </is>
      </c>
    </row>
    <row r="316">
      <c r="A316" s="4" t="inlineStr">
        <is>
          <t>Interest expens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6" t="n">
        <v>273</v>
      </c>
      <c r="O316" s="6" t="n">
        <v>2751</v>
      </c>
      <c r="P316" s="6" t="n">
        <v>1</v>
      </c>
      <c r="Q316" s="6" t="n">
        <v>300</v>
      </c>
      <c r="R316" s="6" t="n">
        <v>410</v>
      </c>
      <c r="S316" s="4" t="inlineStr">
        <is>
          <t xml:space="preserve"> </t>
        </is>
      </c>
      <c r="T316" s="4" t="inlineStr">
        <is>
          <t xml:space="preserve"> </t>
        </is>
      </c>
      <c r="U316" s="4" t="inlineStr">
        <is>
          <t xml:space="preserve"> </t>
        </is>
      </c>
    </row>
    <row r="317">
      <c r="A317" s="4" t="inlineStr">
        <is>
          <t>Income tax (benefit) expense, continuing operation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6" t="n">
        <v>-1148</v>
      </c>
      <c r="O317" s="4" t="inlineStr">
        <is>
          <t xml:space="preserve"> </t>
        </is>
      </c>
      <c r="P317" s="6" t="n">
        <v>10</v>
      </c>
      <c r="Q317" s="6" t="n">
        <v>-2790</v>
      </c>
      <c r="R317" s="6" t="n">
        <v>-3738</v>
      </c>
      <c r="S317" s="4" t="inlineStr">
        <is>
          <t xml:space="preserve"> </t>
        </is>
      </c>
      <c r="T317" s="4" t="inlineStr">
        <is>
          <t xml:space="preserve"> </t>
        </is>
      </c>
      <c r="U317" s="4" t="inlineStr">
        <is>
          <t xml:space="preserve"> </t>
        </is>
      </c>
    </row>
    <row r="318">
      <c r="A318" s="4" t="inlineStr">
        <is>
          <t>Corporate overhead allocation</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6" t="n">
        <v>2702</v>
      </c>
      <c r="O318" s="6" t="n">
        <v>3258</v>
      </c>
      <c r="P318" s="6" t="n">
        <v>858</v>
      </c>
      <c r="Q318" s="6" t="n">
        <v>778</v>
      </c>
      <c r="R318" s="6" t="n">
        <v>621</v>
      </c>
      <c r="S318" s="4" t="inlineStr">
        <is>
          <t xml:space="preserve"> </t>
        </is>
      </c>
      <c r="T318" s="4" t="inlineStr">
        <is>
          <t xml:space="preserve"> </t>
        </is>
      </c>
      <c r="U318" s="4" t="inlineStr">
        <is>
          <t xml:space="preserve"> </t>
        </is>
      </c>
    </row>
    <row r="319">
      <c r="A319" s="4" t="inlineStr">
        <is>
          <t>Curation Foods | As Restated | Before Discontinued Operations Restatemen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row>
    <row r="320">
      <c r="A320" s="3" t="inlineStr">
        <is>
          <t>Segment Reporting Informatio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row>
    <row r="321">
      <c r="A321" s="4" t="inlineStr">
        <is>
          <t>Product sales</t>
        </is>
      </c>
      <c r="B321" s="4" t="inlineStr">
        <is>
          <t xml:space="preserve"> </t>
        </is>
      </c>
      <c r="C321" s="6" t="n">
        <v>1270</v>
      </c>
      <c r="D321" s="6" t="n">
        <v>17111</v>
      </c>
      <c r="E321" s="6" t="n">
        <v>19652</v>
      </c>
      <c r="F321" s="4" t="inlineStr">
        <is>
          <t xml:space="preserve"> </t>
        </is>
      </c>
      <c r="G321" s="6" t="n">
        <v>2591</v>
      </c>
      <c r="H321" s="6" t="n">
        <v>18506</v>
      </c>
      <c r="I321" s="6" t="n">
        <v>19680</v>
      </c>
      <c r="J321" s="6" t="n">
        <v>17465</v>
      </c>
      <c r="K321" s="6" t="n">
        <v>107685</v>
      </c>
      <c r="L321" s="6" t="n">
        <v>113839</v>
      </c>
      <c r="M321" s="6" t="n">
        <v>36764</v>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row>
    <row r="322">
      <c r="A322" s="4" t="inlineStr">
        <is>
          <t>Gross profit</t>
        </is>
      </c>
      <c r="B322" s="4" t="inlineStr">
        <is>
          <t xml:space="preserve"> </t>
        </is>
      </c>
      <c r="C322" s="6" t="n">
        <v>-94</v>
      </c>
      <c r="D322" s="6" t="n">
        <v>313</v>
      </c>
      <c r="E322" s="6" t="n">
        <v>221</v>
      </c>
      <c r="F322" s="4" t="inlineStr">
        <is>
          <t xml:space="preserve"> </t>
        </is>
      </c>
      <c r="G322" s="6" t="n">
        <v>-39</v>
      </c>
      <c r="H322" s="6" t="n">
        <v>2920</v>
      </c>
      <c r="I322" s="6" t="n">
        <v>4639</v>
      </c>
      <c r="J322" s="6" t="n">
        <v>2880</v>
      </c>
      <c r="K322" s="6" t="n">
        <v>10163</v>
      </c>
      <c r="L322" s="6" t="n">
        <v>11345</v>
      </c>
      <c r="M322" s="6" t="n">
        <v>534</v>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row>
    <row r="323">
      <c r="A323" s="4" t="inlineStr">
        <is>
          <t>Net income (loss) from continuing operations</t>
        </is>
      </c>
      <c r="B323" s="4" t="inlineStr">
        <is>
          <t xml:space="preserve"> </t>
        </is>
      </c>
      <c r="C323" s="6" t="n">
        <v>-2602</v>
      </c>
      <c r="D323" s="6" t="n">
        <v>-4019</v>
      </c>
      <c r="E323" s="6" t="n">
        <v>-3680</v>
      </c>
      <c r="F323" s="4" t="inlineStr">
        <is>
          <t xml:space="preserve"> </t>
        </is>
      </c>
      <c r="G323" s="6" t="n">
        <v>-9609</v>
      </c>
      <c r="H323" s="6" t="n">
        <v>-31</v>
      </c>
      <c r="I323" s="6" t="n">
        <v>-101</v>
      </c>
      <c r="J323" s="6" t="n">
        <v>-2734</v>
      </c>
      <c r="K323" s="6" t="n">
        <v>-10675</v>
      </c>
      <c r="L323" s="6" t="n">
        <v>-9259</v>
      </c>
      <c r="M323" s="6" t="n">
        <v>-7701</v>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row>
    <row r="324">
      <c r="A324" s="4" t="inlineStr">
        <is>
          <t>Loss from discontinued operations, net of tax</t>
        </is>
      </c>
      <c r="B324" s="4" t="inlineStr">
        <is>
          <t xml:space="preserve"> </t>
        </is>
      </c>
      <c r="C324" s="6" t="n">
        <v>-22501</v>
      </c>
      <c r="D324" s="6" t="n">
        <v>-78</v>
      </c>
      <c r="E324" s="6" t="n">
        <v>-27</v>
      </c>
      <c r="F324" s="4" t="inlineStr">
        <is>
          <t xml:space="preserve"> </t>
        </is>
      </c>
      <c r="G324" s="6" t="n">
        <v>-900</v>
      </c>
      <c r="H324" s="6" t="n">
        <v>-44845</v>
      </c>
      <c r="I324" s="6" t="n">
        <v>-2240</v>
      </c>
      <c r="J324" s="6" t="n">
        <v>-4215</v>
      </c>
      <c r="K324" s="6" t="n">
        <v>-1400</v>
      </c>
      <c r="L324" s="4" t="inlineStr">
        <is>
          <t xml:space="preserve"> </t>
        </is>
      </c>
      <c r="M324" s="6" t="n">
        <v>-105</v>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row>
    <row r="325">
      <c r="A325" s="4" t="inlineStr">
        <is>
          <t>Depreciation and amortization</t>
        </is>
      </c>
      <c r="B325" s="4" t="inlineStr">
        <is>
          <t xml:space="preserve"> </t>
        </is>
      </c>
      <c r="C325" s="6" t="n">
        <v>243</v>
      </c>
      <c r="D325" s="6" t="n">
        <v>588</v>
      </c>
      <c r="E325" s="6" t="n">
        <v>2167</v>
      </c>
      <c r="F325" s="4" t="inlineStr">
        <is>
          <t xml:space="preserve"> </t>
        </is>
      </c>
      <c r="G325" s="6" t="n">
        <v>304</v>
      </c>
      <c r="H325" s="6" t="n">
        <v>886</v>
      </c>
      <c r="I325" s="6" t="n">
        <v>881</v>
      </c>
      <c r="J325" s="6" t="n">
        <v>830</v>
      </c>
      <c r="K325" s="6" t="n">
        <v>2906</v>
      </c>
      <c r="L325" s="6" t="n">
        <v>3410</v>
      </c>
      <c r="M325" s="6" t="n">
        <v>2756</v>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row>
    <row r="326">
      <c r="A326" s="4" t="inlineStr">
        <is>
          <t>Dividend incom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6" t="n">
        <v>281</v>
      </c>
      <c r="L326" s="6" t="n">
        <v>281</v>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row>
    <row r="327">
      <c r="A327" s="4" t="inlineStr">
        <is>
          <t>Interest income</t>
        </is>
      </c>
      <c r="B327" s="4" t="inlineStr">
        <is>
          <t xml:space="preserve"> </t>
        </is>
      </c>
      <c r="C327" s="6" t="n">
        <v>0</v>
      </c>
      <c r="D327" s="6" t="n">
        <v>0</v>
      </c>
      <c r="E327" s="6" t="n">
        <v>0</v>
      </c>
      <c r="F327" s="4" t="inlineStr">
        <is>
          <t xml:space="preserve"> </t>
        </is>
      </c>
      <c r="G327" s="6" t="n">
        <v>0</v>
      </c>
      <c r="H327" s="6" t="n">
        <v>0</v>
      </c>
      <c r="I327" s="6" t="n">
        <v>0</v>
      </c>
      <c r="J327" s="6" t="n">
        <v>0</v>
      </c>
      <c r="K327" s="6" t="n">
        <v>0</v>
      </c>
      <c r="L327" s="6" t="n">
        <v>0</v>
      </c>
      <c r="M327" s="6" t="n">
        <v>0</v>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row>
    <row r="328">
      <c r="A328" s="4" t="inlineStr">
        <is>
          <t>Interest expense</t>
        </is>
      </c>
      <c r="B328" s="4" t="inlineStr">
        <is>
          <t xml:space="preserve"> </t>
        </is>
      </c>
      <c r="C328" s="6" t="n">
        <v>0</v>
      </c>
      <c r="D328" s="6" t="n">
        <v>0</v>
      </c>
      <c r="E328" s="6" t="n">
        <v>0</v>
      </c>
      <c r="F328" s="4" t="inlineStr">
        <is>
          <t xml:space="preserve"> </t>
        </is>
      </c>
      <c r="G328" s="6" t="n">
        <v>26</v>
      </c>
      <c r="H328" s="6" t="n">
        <v>136</v>
      </c>
      <c r="I328" s="6" t="n">
        <v>137</v>
      </c>
      <c r="J328" s="6" t="n">
        <v>136</v>
      </c>
      <c r="K328" s="6" t="n">
        <v>1376</v>
      </c>
      <c r="L328" s="6" t="n">
        <v>1376</v>
      </c>
      <c r="M328" s="6" t="n">
        <v>1</v>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row>
    <row r="329">
      <c r="A329" s="4" t="inlineStr">
        <is>
          <t>Income tax (benefit) expense, continuing operations</t>
        </is>
      </c>
      <c r="B329" s="4" t="inlineStr">
        <is>
          <t xml:space="preserve"> </t>
        </is>
      </c>
      <c r="C329" s="6" t="n">
        <v>15</v>
      </c>
      <c r="D329" s="6" t="n">
        <v>1</v>
      </c>
      <c r="E329" s="6" t="n">
        <v>1</v>
      </c>
      <c r="F329" s="4" t="inlineStr">
        <is>
          <t xml:space="preserve"> </t>
        </is>
      </c>
      <c r="G329" s="6" t="n">
        <v>1920</v>
      </c>
      <c r="H329" s="6" t="n">
        <v>-1126</v>
      </c>
      <c r="I329" s="6" t="n">
        <v>-22</v>
      </c>
      <c r="J329" s="6" t="n">
        <v>-393</v>
      </c>
      <c r="K329" s="6" t="n">
        <v>-2056</v>
      </c>
      <c r="L329" s="6" t="n">
        <v>-3437</v>
      </c>
      <c r="M329" s="6" t="n">
        <v>3</v>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row>
    <row r="330">
      <c r="A330" s="4" t="inlineStr">
        <is>
          <t>Corporate overhead allocation</t>
        </is>
      </c>
      <c r="B330" s="4" t="inlineStr">
        <is>
          <t xml:space="preserve"> </t>
        </is>
      </c>
      <c r="C330" s="6" t="n">
        <v>241</v>
      </c>
      <c r="D330" s="6" t="n">
        <v>283</v>
      </c>
      <c r="E330" s="6" t="n">
        <v>334</v>
      </c>
      <c r="F330" s="4" t="inlineStr">
        <is>
          <t xml:space="preserve"> </t>
        </is>
      </c>
      <c r="G330" s="6" t="n">
        <v>289</v>
      </c>
      <c r="H330" s="6" t="n">
        <v>1231</v>
      </c>
      <c r="I330" s="6" t="n">
        <v>1471</v>
      </c>
      <c r="J330" s="6" t="n">
        <v>87</v>
      </c>
      <c r="K330" s="6" t="n">
        <v>1402</v>
      </c>
      <c r="L330" s="6" t="n">
        <v>1856</v>
      </c>
      <c r="M330" s="6" t="n">
        <v>617</v>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row>
    <row r="331">
      <c r="A331" s="4" t="inlineStr">
        <is>
          <t>Other | As Reported</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row>
    <row r="332">
      <c r="A332" s="3" t="inlineStr">
        <is>
          <t>Segment Reporting Informatio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row>
    <row r="333">
      <c r="A333" s="4" t="inlineStr">
        <is>
          <t>Product sale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6" t="n">
        <v>0</v>
      </c>
      <c r="U333" s="6" t="n">
        <v>0</v>
      </c>
    </row>
    <row r="334">
      <c r="A334" s="4" t="inlineStr">
        <is>
          <t>Gross profi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6" t="n">
        <v>0</v>
      </c>
      <c r="U334" s="6" t="n">
        <v>0</v>
      </c>
    </row>
    <row r="335">
      <c r="A335" s="4" t="inlineStr">
        <is>
          <t>Net income (loss) from continuing operation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6" t="n">
        <v>-32416</v>
      </c>
      <c r="U335" s="6" t="n">
        <v>-23673</v>
      </c>
    </row>
    <row r="336">
      <c r="A336" s="4" t="inlineStr">
        <is>
          <t>Loss from discontinued operations, net of tax</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6" t="n">
        <v>-3041</v>
      </c>
      <c r="U336" s="6" t="n">
        <v>0</v>
      </c>
    </row>
    <row r="337">
      <c r="A337" s="4" t="inlineStr">
        <is>
          <t>Total assets</t>
        </is>
      </c>
      <c r="B337" s="4" t="inlineStr">
        <is>
          <t xml:space="preserve"> </t>
        </is>
      </c>
      <c r="C337" s="4" t="inlineStr">
        <is>
          <t xml:space="preserve"> </t>
        </is>
      </c>
      <c r="D337" s="4" t="inlineStr">
        <is>
          <t xml:space="preserve"> </t>
        </is>
      </c>
      <c r="E337" s="4" t="inlineStr">
        <is>
          <t xml:space="preserve"> </t>
        </is>
      </c>
      <c r="F337" s="6" t="n">
        <v>4243</v>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6" t="n">
        <v>4243</v>
      </c>
      <c r="U337" s="6" t="n">
        <v>4680</v>
      </c>
    </row>
    <row r="338">
      <c r="A338" s="4" t="inlineStr">
        <is>
          <t>Depreciation and amortization</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6" t="n">
        <v>80</v>
      </c>
      <c r="U338" s="6" t="n">
        <v>97</v>
      </c>
    </row>
    <row r="339">
      <c r="A339" s="4" t="inlineStr">
        <is>
          <t>Capital expenditure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6" t="n">
        <v>0</v>
      </c>
      <c r="U339" s="6" t="n">
        <v>0</v>
      </c>
    </row>
    <row r="340">
      <c r="A340" s="4" t="inlineStr">
        <is>
          <t>Interest incom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6" t="n">
        <v>9</v>
      </c>
      <c r="U340" s="6" t="n">
        <v>48</v>
      </c>
    </row>
    <row r="341">
      <c r="A341" s="4" t="inlineStr">
        <is>
          <t>Interest expens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6" t="n">
        <v>17058</v>
      </c>
      <c r="U341" s="6" t="n">
        <v>-9842</v>
      </c>
    </row>
    <row r="342">
      <c r="A342" s="4" t="inlineStr">
        <is>
          <t>Income tax (benefit) expense, continuing operation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6" t="n">
        <v>2620</v>
      </c>
      <c r="U342" s="6" t="n">
        <v>-3451</v>
      </c>
    </row>
    <row r="343">
      <c r="A343" s="4" t="inlineStr">
        <is>
          <t>Corporate overhead allocation</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6" t="n">
        <v>-5576</v>
      </c>
      <c r="U343" s="6" t="n">
        <v>-5719</v>
      </c>
    </row>
    <row r="344">
      <c r="A344" s="4" t="inlineStr">
        <is>
          <t>Other | As Reported | After Discontinued Operations Restatemen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row>
    <row r="345">
      <c r="A345" s="3" t="inlineStr">
        <is>
          <t>Segment Reporting Information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row>
    <row r="346">
      <c r="A346" s="4" t="inlineStr">
        <is>
          <t>Product sale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6" t="n">
        <v>0</v>
      </c>
      <c r="O346" s="6" t="n">
        <v>0</v>
      </c>
      <c r="P346" s="6" t="n">
        <v>0</v>
      </c>
      <c r="Q346" s="6" t="n">
        <v>0</v>
      </c>
      <c r="R346" s="6" t="n">
        <v>0</v>
      </c>
      <c r="S346" s="4" t="inlineStr">
        <is>
          <t xml:space="preserve"> </t>
        </is>
      </c>
      <c r="T346" s="4" t="inlineStr">
        <is>
          <t xml:space="preserve"> </t>
        </is>
      </c>
      <c r="U346" s="4" t="inlineStr">
        <is>
          <t xml:space="preserve"> </t>
        </is>
      </c>
    </row>
    <row r="347">
      <c r="A347" s="4" t="inlineStr">
        <is>
          <t>Gross profi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6" t="n">
        <v>0</v>
      </c>
      <c r="O347" s="6" t="n">
        <v>0</v>
      </c>
      <c r="P347" s="6" t="n">
        <v>0</v>
      </c>
      <c r="Q347" s="6" t="n">
        <v>0</v>
      </c>
      <c r="R347" s="6" t="n">
        <v>0</v>
      </c>
      <c r="S347" s="4" t="inlineStr">
        <is>
          <t xml:space="preserve"> </t>
        </is>
      </c>
      <c r="T347" s="4" t="inlineStr">
        <is>
          <t xml:space="preserve"> </t>
        </is>
      </c>
      <c r="U347" s="4" t="inlineStr">
        <is>
          <t xml:space="preserve"> </t>
        </is>
      </c>
    </row>
    <row r="348">
      <c r="A348" s="4" t="inlineStr">
        <is>
          <t>Net income (loss) from continuing operation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6" t="n">
        <v>-8636</v>
      </c>
      <c r="O348" s="6" t="n">
        <v>-8251</v>
      </c>
      <c r="P348" s="6" t="n">
        <v>-35008</v>
      </c>
      <c r="Q348" s="6" t="n">
        <v>-27340</v>
      </c>
      <c r="R348" s="6" t="n">
        <v>-17151</v>
      </c>
      <c r="S348" s="4" t="inlineStr">
        <is>
          <t xml:space="preserve"> </t>
        </is>
      </c>
      <c r="T348" s="4" t="inlineStr">
        <is>
          <t xml:space="preserve"> </t>
        </is>
      </c>
      <c r="U348" s="4" t="inlineStr">
        <is>
          <t xml:space="preserve"> </t>
        </is>
      </c>
    </row>
    <row r="349">
      <c r="A349" s="4" t="inlineStr">
        <is>
          <t>Loss from discontinued operations, net of tax</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6" t="n">
        <v>0</v>
      </c>
      <c r="O349" s="6" t="n">
        <v>0</v>
      </c>
      <c r="P349" s="6" t="n">
        <v>-1929</v>
      </c>
      <c r="Q349" s="6" t="n">
        <v>-3041</v>
      </c>
      <c r="R349" s="6" t="n">
        <v>0</v>
      </c>
      <c r="S349" s="4" t="inlineStr">
        <is>
          <t xml:space="preserve"> </t>
        </is>
      </c>
      <c r="T349" s="4" t="inlineStr">
        <is>
          <t xml:space="preserve"> </t>
        </is>
      </c>
      <c r="U349" s="4" t="inlineStr">
        <is>
          <t xml:space="preserve"> </t>
        </is>
      </c>
    </row>
    <row r="350">
      <c r="A350" s="4" t="inlineStr">
        <is>
          <t>Depreciation and amortization</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6" t="n">
        <v>52</v>
      </c>
      <c r="O350" s="6" t="n">
        <v>54</v>
      </c>
      <c r="P350" s="6" t="n">
        <v>31</v>
      </c>
      <c r="Q350" s="6" t="n">
        <v>70</v>
      </c>
      <c r="R350" s="6" t="n">
        <v>76</v>
      </c>
      <c r="S350" s="4" t="inlineStr">
        <is>
          <t xml:space="preserve"> </t>
        </is>
      </c>
      <c r="T350" s="4" t="inlineStr">
        <is>
          <t xml:space="preserve"> </t>
        </is>
      </c>
      <c r="U350" s="4" t="inlineStr">
        <is>
          <t xml:space="preserve"> </t>
        </is>
      </c>
    </row>
    <row r="351">
      <c r="A351" s="4" t="inlineStr">
        <is>
          <t>Dividend incom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6" t="n">
        <v>0</v>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row>
    <row r="352">
      <c r="A352" s="4" t="inlineStr">
        <is>
          <t>Interest income</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6" t="n">
        <v>7</v>
      </c>
      <c r="O352" s="6" t="n">
        <v>18</v>
      </c>
      <c r="P352" s="6" t="n">
        <v>6</v>
      </c>
      <c r="Q352" s="6" t="n">
        <v>9</v>
      </c>
      <c r="R352" s="6" t="n">
        <v>31</v>
      </c>
      <c r="S352" s="4" t="inlineStr">
        <is>
          <t xml:space="preserve"> </t>
        </is>
      </c>
      <c r="T352" s="4" t="inlineStr">
        <is>
          <t xml:space="preserve"> </t>
        </is>
      </c>
      <c r="U352" s="4" t="inlineStr">
        <is>
          <t xml:space="preserve"> </t>
        </is>
      </c>
    </row>
    <row r="353">
      <c r="A353" s="4" t="inlineStr">
        <is>
          <t>Interest expens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6" t="n">
        <v>9499</v>
      </c>
      <c r="O353" s="6" t="n">
        <v>3397</v>
      </c>
      <c r="P353" s="6" t="n">
        <v>13714</v>
      </c>
      <c r="Q353" s="6" t="n">
        <v>13577</v>
      </c>
      <c r="R353" s="6" t="n">
        <v>6199</v>
      </c>
      <c r="S353" s="4" t="inlineStr">
        <is>
          <t xml:space="preserve"> </t>
        </is>
      </c>
      <c r="T353" s="4" t="inlineStr">
        <is>
          <t xml:space="preserve"> </t>
        </is>
      </c>
      <c r="U353" s="4" t="inlineStr">
        <is>
          <t xml:space="preserve"> </t>
        </is>
      </c>
    </row>
    <row r="354">
      <c r="A354" s="4" t="inlineStr">
        <is>
          <t>Income tax (benefit) expense, continuing operation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6" t="n">
        <v>-5916</v>
      </c>
      <c r="O354" s="4" t="inlineStr">
        <is>
          <t xml:space="preserve"> </t>
        </is>
      </c>
      <c r="P354" s="6" t="n">
        <v>3496</v>
      </c>
      <c r="Q354" s="6" t="n">
        <v>4257</v>
      </c>
      <c r="R354" s="6" t="n">
        <v>-1996</v>
      </c>
      <c r="S354" s="4" t="inlineStr">
        <is>
          <t xml:space="preserve"> </t>
        </is>
      </c>
      <c r="T354" s="4" t="inlineStr">
        <is>
          <t xml:space="preserve"> </t>
        </is>
      </c>
      <c r="U354" s="4" t="inlineStr">
        <is>
          <t xml:space="preserve"> </t>
        </is>
      </c>
    </row>
    <row r="355">
      <c r="A355" s="4" t="inlineStr">
        <is>
          <t>Corporate overhead allocation</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6" t="n">
        <v>-4917</v>
      </c>
      <c r="O355" s="6" t="n">
        <v>-5823</v>
      </c>
      <c r="P355" s="6" t="n">
        <v>-3657</v>
      </c>
      <c r="Q355" s="6" t="n">
        <v>-4167</v>
      </c>
      <c r="R355" s="6" t="n">
        <v>-4289</v>
      </c>
      <c r="S355" s="4" t="inlineStr">
        <is>
          <t xml:space="preserve"> </t>
        </is>
      </c>
      <c r="T355" s="4" t="inlineStr">
        <is>
          <t xml:space="preserve"> </t>
        </is>
      </c>
      <c r="U355" s="4" t="inlineStr">
        <is>
          <t xml:space="preserve"> </t>
        </is>
      </c>
    </row>
    <row r="356">
      <c r="A356" s="4" t="inlineStr">
        <is>
          <t>Other | As Reported | Before Discontinued Operations Restatemen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row>
    <row r="357">
      <c r="A357" s="3" t="inlineStr">
        <is>
          <t>Segment Reporting Information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row>
    <row r="358">
      <c r="A358" s="4" t="inlineStr">
        <is>
          <t>Product sales</t>
        </is>
      </c>
      <c r="B358" s="4" t="inlineStr">
        <is>
          <t xml:space="preserve"> </t>
        </is>
      </c>
      <c r="C358" s="6" t="n">
        <v>0</v>
      </c>
      <c r="D358" s="6" t="n">
        <v>0</v>
      </c>
      <c r="E358" s="6" t="n">
        <v>0</v>
      </c>
      <c r="F358" s="4" t="inlineStr">
        <is>
          <t xml:space="preserve"> </t>
        </is>
      </c>
      <c r="G358" s="6" t="n">
        <v>0</v>
      </c>
      <c r="H358" s="6" t="n">
        <v>0</v>
      </c>
      <c r="I358" s="6" t="n">
        <v>0</v>
      </c>
      <c r="J358" s="6" t="n">
        <v>0</v>
      </c>
      <c r="K358" s="6" t="n">
        <v>0</v>
      </c>
      <c r="L358" s="6" t="n">
        <v>0</v>
      </c>
      <c r="M358" s="6" t="n">
        <v>0</v>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row>
    <row r="359">
      <c r="A359" s="4" t="inlineStr">
        <is>
          <t>Gross profit</t>
        </is>
      </c>
      <c r="B359" s="4" t="inlineStr">
        <is>
          <t xml:space="preserve"> </t>
        </is>
      </c>
      <c r="C359" s="6" t="n">
        <v>0</v>
      </c>
      <c r="D359" s="6" t="n">
        <v>0</v>
      </c>
      <c r="E359" s="6" t="n">
        <v>0</v>
      </c>
      <c r="F359" s="4" t="inlineStr">
        <is>
          <t xml:space="preserve"> </t>
        </is>
      </c>
      <c r="G359" s="6" t="n">
        <v>0</v>
      </c>
      <c r="H359" s="6" t="n">
        <v>0</v>
      </c>
      <c r="I359" s="6" t="n">
        <v>0</v>
      </c>
      <c r="J359" s="6" t="n">
        <v>0</v>
      </c>
      <c r="K359" s="6" t="n">
        <v>0</v>
      </c>
      <c r="L359" s="6" t="n">
        <v>0</v>
      </c>
      <c r="M359" s="6" t="n">
        <v>0</v>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row>
    <row r="360">
      <c r="A360" s="4" t="inlineStr">
        <is>
          <t>Net income (loss) from continuing operations</t>
        </is>
      </c>
      <c r="B360" s="4" t="inlineStr">
        <is>
          <t xml:space="preserve"> </t>
        </is>
      </c>
      <c r="C360" s="6" t="n">
        <v>-16592</v>
      </c>
      <c r="D360" s="6" t="n">
        <v>-10070</v>
      </c>
      <c r="E360" s="6" t="n">
        <v>-9132</v>
      </c>
      <c r="F360" s="4" t="inlineStr">
        <is>
          <t xml:space="preserve"> </t>
        </is>
      </c>
      <c r="G360" s="6" t="n">
        <v>-6312</v>
      </c>
      <c r="H360" s="6" t="n">
        <v>-706</v>
      </c>
      <c r="I360" s="6" t="n">
        <v>-7929</v>
      </c>
      <c r="J360" s="6" t="n">
        <v>-6175</v>
      </c>
      <c r="K360" s="6" t="n">
        <v>-5410</v>
      </c>
      <c r="L360" s="6" t="n">
        <v>-2841</v>
      </c>
      <c r="M360" s="6" t="n">
        <v>-19202</v>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row>
    <row r="361">
      <c r="A361" s="4" t="inlineStr">
        <is>
          <t>Loss from discontinued operations, net of tax</t>
        </is>
      </c>
      <c r="B361" s="4" t="inlineStr">
        <is>
          <t xml:space="preserve"> </t>
        </is>
      </c>
      <c r="C361" s="6" t="n">
        <v>-1929</v>
      </c>
      <c r="D361" s="4" t="inlineStr">
        <is>
          <t xml:space="preserve"> </t>
        </is>
      </c>
      <c r="E361" s="4" t="inlineStr">
        <is>
          <t xml:space="preserve"> </t>
        </is>
      </c>
      <c r="F361" s="4" t="inlineStr">
        <is>
          <t xml:space="preserve"> </t>
        </is>
      </c>
      <c r="G361" s="6" t="n">
        <v>-3041</v>
      </c>
      <c r="H361" s="6" t="n">
        <v>0</v>
      </c>
      <c r="I361" s="6" t="n">
        <v>0</v>
      </c>
      <c r="J361" s="6" t="n">
        <v>0</v>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row>
    <row r="362">
      <c r="A362" s="4" t="inlineStr">
        <is>
          <t>Depreciation and amortization</t>
        </is>
      </c>
      <c r="B362" s="4" t="inlineStr">
        <is>
          <t xml:space="preserve"> </t>
        </is>
      </c>
      <c r="C362" s="6" t="n">
        <v>10</v>
      </c>
      <c r="D362" s="6" t="n">
        <v>11</v>
      </c>
      <c r="E362" s="6" t="n">
        <v>11</v>
      </c>
      <c r="F362" s="4" t="inlineStr">
        <is>
          <t xml:space="preserve"> </t>
        </is>
      </c>
      <c r="G362" s="6" t="n">
        <v>18</v>
      </c>
      <c r="H362" s="6" t="n">
        <v>26</v>
      </c>
      <c r="I362" s="6" t="n">
        <v>26</v>
      </c>
      <c r="J362" s="6" t="n">
        <v>22</v>
      </c>
      <c r="K362" s="6" t="n">
        <v>26</v>
      </c>
      <c r="L362" s="6" t="n">
        <v>28</v>
      </c>
      <c r="M362" s="6" t="n">
        <v>21</v>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row>
    <row r="363">
      <c r="A363" s="4" t="inlineStr">
        <is>
          <t>Dividend incom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6" t="n">
        <v>0</v>
      </c>
      <c r="L363" s="6" t="n">
        <v>0</v>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row>
    <row r="364">
      <c r="A364" s="4" t="inlineStr">
        <is>
          <t>Interest income</t>
        </is>
      </c>
      <c r="B364" s="4" t="inlineStr">
        <is>
          <t xml:space="preserve"> </t>
        </is>
      </c>
      <c r="C364" s="6" t="n">
        <v>6</v>
      </c>
      <c r="D364" s="6" t="n">
        <v>0</v>
      </c>
      <c r="E364" s="6" t="n">
        <v>0</v>
      </c>
      <c r="F364" s="4" t="inlineStr">
        <is>
          <t xml:space="preserve"> </t>
        </is>
      </c>
      <c r="G364" s="6" t="n">
        <v>2</v>
      </c>
      <c r="H364" s="6" t="n">
        <v>0</v>
      </c>
      <c r="I364" s="6" t="n">
        <v>7</v>
      </c>
      <c r="J364" s="6" t="n">
        <v>13</v>
      </c>
      <c r="K364" s="6" t="n">
        <v>10</v>
      </c>
      <c r="L364" s="6" t="n">
        <v>8</v>
      </c>
      <c r="M364" s="6" t="n">
        <v>0</v>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row>
    <row r="365">
      <c r="A365" s="4" t="inlineStr">
        <is>
          <t>Interest expense</t>
        </is>
      </c>
      <c r="B365" s="4" t="inlineStr">
        <is>
          <t xml:space="preserve"> </t>
        </is>
      </c>
      <c r="C365" s="6" t="n">
        <v>5818</v>
      </c>
      <c r="D365" s="6" t="n">
        <v>4219</v>
      </c>
      <c r="E365" s="6" t="n">
        <v>3678</v>
      </c>
      <c r="F365" s="4" t="inlineStr">
        <is>
          <t xml:space="preserve"> </t>
        </is>
      </c>
      <c r="G365" s="6" t="n">
        <v>4079</v>
      </c>
      <c r="H365" s="6" t="n">
        <v>2958</v>
      </c>
      <c r="I365" s="6" t="n">
        <v>6541</v>
      </c>
      <c r="J365" s="6" t="n">
        <v>2803</v>
      </c>
      <c r="K365" s="6" t="n">
        <v>1663</v>
      </c>
      <c r="L365" s="6" t="n">
        <v>1733</v>
      </c>
      <c r="M365" s="6" t="n">
        <v>7896</v>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row>
    <row r="366">
      <c r="A366" s="4" t="inlineStr">
        <is>
          <t>Income tax (benefit) expense, continuing operations</t>
        </is>
      </c>
      <c r="B366" s="4" t="inlineStr">
        <is>
          <t xml:space="preserve"> </t>
        </is>
      </c>
      <c r="C366" s="6" t="n">
        <v>2821</v>
      </c>
      <c r="D366" s="6" t="n">
        <v>550</v>
      </c>
      <c r="E366" s="6" t="n">
        <v>911</v>
      </c>
      <c r="F366" s="4" t="inlineStr">
        <is>
          <t xml:space="preserve"> </t>
        </is>
      </c>
      <c r="G366" s="6" t="n">
        <v>-5</v>
      </c>
      <c r="H366" s="6" t="n">
        <v>-4300</v>
      </c>
      <c r="I366" s="6" t="n">
        <v>-1616</v>
      </c>
      <c r="J366" s="6" t="n">
        <v>-56</v>
      </c>
      <c r="K366" s="6" t="n">
        <v>-208</v>
      </c>
      <c r="L366" s="6" t="n">
        <v>-1732</v>
      </c>
      <c r="M366" s="6" t="n">
        <v>1461</v>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row>
    <row r="367">
      <c r="A367" s="4" t="inlineStr">
        <is>
          <t>Corporate overhead allocation</t>
        </is>
      </c>
      <c r="B367" s="4" t="inlineStr">
        <is>
          <t xml:space="preserve"> </t>
        </is>
      </c>
      <c r="C367" s="6" t="n">
        <v>-980</v>
      </c>
      <c r="D367" s="6" t="n">
        <v>-1305</v>
      </c>
      <c r="E367" s="6" t="n">
        <v>-1372</v>
      </c>
      <c r="F367" s="4" t="inlineStr">
        <is>
          <t xml:space="preserve"> </t>
        </is>
      </c>
      <c r="G367" s="6" t="n">
        <v>-1464</v>
      </c>
      <c r="H367" s="6" t="n">
        <v>-2309</v>
      </c>
      <c r="I367" s="6" t="n">
        <v>-2608</v>
      </c>
      <c r="J367" s="6" t="n">
        <v>-1189</v>
      </c>
      <c r="K367" s="6" t="n">
        <v>-2564</v>
      </c>
      <c r="L367" s="6" t="n">
        <v>-3259</v>
      </c>
      <c r="M367" s="6" t="n">
        <v>-2677</v>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row>
    <row r="368">
      <c r="A368" s="4" t="inlineStr">
        <is>
          <t>Other | Restatemen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row>
    <row r="369">
      <c r="A369" s="3" t="inlineStr">
        <is>
          <t>Segment Reporting Information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row>
    <row r="370">
      <c r="A370" s="4" t="inlineStr">
        <is>
          <t>Product sale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6" t="n">
        <v>0</v>
      </c>
      <c r="U370" s="6" t="n">
        <v>0</v>
      </c>
    </row>
    <row r="371">
      <c r="A371" s="4" t="inlineStr">
        <is>
          <t>Gross profit</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6" t="n">
        <v>0</v>
      </c>
      <c r="U371" s="6" t="n">
        <v>0</v>
      </c>
    </row>
    <row r="372">
      <c r="A372" s="4" t="inlineStr">
        <is>
          <t>Net income (loss) from continuing operation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6" t="n">
        <v>6701</v>
      </c>
      <c r="U372" s="6" t="n">
        <v>3839</v>
      </c>
    </row>
    <row r="373">
      <c r="A373" s="4" t="inlineStr">
        <is>
          <t>Loss from discontinued operations, net of tax</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6" t="n">
        <v>0</v>
      </c>
      <c r="U373" s="6" t="n">
        <v>0</v>
      </c>
    </row>
    <row r="374">
      <c r="A374" s="4" t="inlineStr">
        <is>
          <t>Total assets</t>
        </is>
      </c>
      <c r="B374" s="4" t="inlineStr">
        <is>
          <t xml:space="preserve"> </t>
        </is>
      </c>
      <c r="C374" s="4" t="inlineStr">
        <is>
          <t xml:space="preserve"> </t>
        </is>
      </c>
      <c r="D374" s="4" t="inlineStr">
        <is>
          <t xml:space="preserve"> </t>
        </is>
      </c>
      <c r="E374" s="4" t="inlineStr">
        <is>
          <t xml:space="preserve"> </t>
        </is>
      </c>
      <c r="F374" s="6" t="n">
        <v>0</v>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6" t="n">
        <v>0</v>
      </c>
      <c r="U374" s="6" t="n">
        <v>0</v>
      </c>
    </row>
    <row r="375">
      <c r="A375" s="4" t="inlineStr">
        <is>
          <t>Depreciation and amortization</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6" t="n">
        <v>0</v>
      </c>
      <c r="U375" s="4" t="inlineStr">
        <is>
          <t xml:space="preserve"> </t>
        </is>
      </c>
    </row>
    <row r="376">
      <c r="A376" s="4" t="inlineStr">
        <is>
          <t>Interest expens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6" t="n">
        <v>-1806</v>
      </c>
      <c r="U376" s="6" t="n">
        <v>1454</v>
      </c>
    </row>
    <row r="377">
      <c r="A377" s="4" t="inlineStr">
        <is>
          <t>Income tax (benefit) expense, continuing operation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6" t="n">
        <v>-4849</v>
      </c>
      <c r="U377" s="6" t="n">
        <v>-2385</v>
      </c>
    </row>
    <row r="378">
      <c r="A378" s="4" t="inlineStr">
        <is>
          <t>Other | Restatement | After Discontinued Operations Restatemen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row>
    <row r="379">
      <c r="A379" s="3" t="inlineStr">
        <is>
          <t>Segment Reporting Information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row>
    <row r="380">
      <c r="A380" s="4" t="inlineStr">
        <is>
          <t>Product sale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6" t="n">
        <v>0</v>
      </c>
      <c r="O380" s="6" t="n">
        <v>0</v>
      </c>
      <c r="P380" s="6" t="n">
        <v>0</v>
      </c>
      <c r="Q380" s="6" t="n">
        <v>0</v>
      </c>
      <c r="R380" s="6" t="n">
        <v>0</v>
      </c>
      <c r="S380" s="4" t="inlineStr">
        <is>
          <t xml:space="preserve"> </t>
        </is>
      </c>
      <c r="T380" s="4" t="inlineStr">
        <is>
          <t xml:space="preserve"> </t>
        </is>
      </c>
      <c r="U380" s="4" t="inlineStr">
        <is>
          <t xml:space="preserve"> </t>
        </is>
      </c>
    </row>
    <row r="381">
      <c r="A381" s="4" t="inlineStr">
        <is>
          <t>Gross profit</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6" t="n">
        <v>0</v>
      </c>
      <c r="O381" s="6" t="n">
        <v>0</v>
      </c>
      <c r="P381" s="6" t="n">
        <v>0</v>
      </c>
      <c r="Q381" s="6" t="n">
        <v>0</v>
      </c>
      <c r="R381" s="6" t="n">
        <v>0</v>
      </c>
      <c r="S381" s="4" t="inlineStr">
        <is>
          <t xml:space="preserve"> </t>
        </is>
      </c>
      <c r="T381" s="4" t="inlineStr">
        <is>
          <t xml:space="preserve"> </t>
        </is>
      </c>
      <c r="U381" s="4" t="inlineStr">
        <is>
          <t xml:space="preserve"> </t>
        </is>
      </c>
    </row>
    <row r="382">
      <c r="A382" s="4" t="inlineStr">
        <is>
          <t>Net income (loss) from continuing operation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6" t="n">
        <v>7230</v>
      </c>
      <c r="O382" s="6" t="n">
        <v>670</v>
      </c>
      <c r="P382" s="6" t="n">
        <v>5407</v>
      </c>
      <c r="Q382" s="6" t="n">
        <v>12751</v>
      </c>
      <c r="R382" s="6" t="n">
        <v>2057</v>
      </c>
      <c r="S382" s="4" t="inlineStr">
        <is>
          <t xml:space="preserve"> </t>
        </is>
      </c>
      <c r="T382" s="4" t="inlineStr">
        <is>
          <t xml:space="preserve"> </t>
        </is>
      </c>
      <c r="U382" s="4" t="inlineStr">
        <is>
          <t xml:space="preserve"> </t>
        </is>
      </c>
    </row>
    <row r="383">
      <c r="A383" s="4" t="inlineStr">
        <is>
          <t>Loss from discontinued operations, net of tax</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6" t="n">
        <v>0</v>
      </c>
      <c r="O383" s="6" t="n">
        <v>0</v>
      </c>
      <c r="P383" s="6" t="n">
        <v>0</v>
      </c>
      <c r="Q383" s="6" t="n">
        <v>0</v>
      </c>
      <c r="R383" s="6" t="n">
        <v>0</v>
      </c>
      <c r="S383" s="4" t="inlineStr">
        <is>
          <t xml:space="preserve"> </t>
        </is>
      </c>
      <c r="T383" s="4" t="inlineStr">
        <is>
          <t xml:space="preserve"> </t>
        </is>
      </c>
      <c r="U383" s="4" t="inlineStr">
        <is>
          <t xml:space="preserve"> </t>
        </is>
      </c>
    </row>
    <row r="384">
      <c r="A384" s="4" t="inlineStr">
        <is>
          <t>Depreciation and amortization</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6" t="n">
        <v>0</v>
      </c>
      <c r="O384" s="4" t="inlineStr">
        <is>
          <t xml:space="preserve"> </t>
        </is>
      </c>
      <c r="P384" s="6" t="n">
        <v>0</v>
      </c>
      <c r="Q384" s="6" t="n">
        <v>0</v>
      </c>
      <c r="R384" s="4" t="inlineStr">
        <is>
          <t xml:space="preserve"> </t>
        </is>
      </c>
      <c r="S384" s="4" t="inlineStr">
        <is>
          <t xml:space="preserve"> </t>
        </is>
      </c>
      <c r="T384" s="4" t="inlineStr">
        <is>
          <t xml:space="preserve"> </t>
        </is>
      </c>
      <c r="U384" s="4" t="inlineStr">
        <is>
          <t xml:space="preserve"> </t>
        </is>
      </c>
    </row>
    <row r="385">
      <c r="A385" s="4" t="inlineStr">
        <is>
          <t>Interest expens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6" t="n">
        <v>-875</v>
      </c>
      <c r="O385" s="6" t="n">
        <v>-409</v>
      </c>
      <c r="P385" s="6" t="n">
        <v>-1990</v>
      </c>
      <c r="Q385" s="6" t="n">
        <v>-1304</v>
      </c>
      <c r="R385" s="6" t="n">
        <v>-786</v>
      </c>
      <c r="S385" s="4" t="inlineStr">
        <is>
          <t xml:space="preserve"> </t>
        </is>
      </c>
      <c r="T385" s="4" t="inlineStr">
        <is>
          <t xml:space="preserve"> </t>
        </is>
      </c>
      <c r="U385" s="4" t="inlineStr">
        <is>
          <t xml:space="preserve"> </t>
        </is>
      </c>
    </row>
    <row r="386">
      <c r="A386" s="4" t="inlineStr">
        <is>
          <t>Income tax (benefit) expense, continuing operation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6" t="n">
        <v>-6355</v>
      </c>
      <c r="O386" s="4" t="inlineStr">
        <is>
          <t xml:space="preserve"> </t>
        </is>
      </c>
      <c r="P386" s="6" t="n">
        <v>-3417</v>
      </c>
      <c r="Q386" s="6" t="n">
        <v>-11447</v>
      </c>
      <c r="R386" s="6" t="n">
        <v>-1271</v>
      </c>
      <c r="S386" s="4" t="inlineStr">
        <is>
          <t xml:space="preserve"> </t>
        </is>
      </c>
      <c r="T386" s="4" t="inlineStr">
        <is>
          <t xml:space="preserve"> </t>
        </is>
      </c>
      <c r="U386" s="4" t="inlineStr">
        <is>
          <t xml:space="preserve"> </t>
        </is>
      </c>
    </row>
    <row r="387">
      <c r="A387" s="4" t="inlineStr">
        <is>
          <t>Other | Restatement | Before Discontinued Operations Restatement</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row>
    <row r="388">
      <c r="A388" s="3" t="inlineStr">
        <is>
          <t>Segment Reporting Informatio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row>
    <row r="389">
      <c r="A389" s="4" t="inlineStr">
        <is>
          <t>Product sales</t>
        </is>
      </c>
      <c r="B389" s="4" t="inlineStr">
        <is>
          <t xml:space="preserve"> </t>
        </is>
      </c>
      <c r="C389" s="6" t="n">
        <v>0</v>
      </c>
      <c r="D389" s="6" t="n">
        <v>0</v>
      </c>
      <c r="E389" s="6" t="n">
        <v>0</v>
      </c>
      <c r="F389" s="4" t="inlineStr">
        <is>
          <t xml:space="preserve"> </t>
        </is>
      </c>
      <c r="G389" s="6" t="n">
        <v>0</v>
      </c>
      <c r="H389" s="6" t="n">
        <v>0</v>
      </c>
      <c r="I389" s="6" t="n">
        <v>0</v>
      </c>
      <c r="J389" s="6" t="n">
        <v>0</v>
      </c>
      <c r="K389" s="6" t="n">
        <v>0</v>
      </c>
      <c r="L389" s="6" t="n">
        <v>0</v>
      </c>
      <c r="M389" s="6" t="n">
        <v>0</v>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row>
    <row r="390">
      <c r="A390" s="4" t="inlineStr">
        <is>
          <t>Gross profit</t>
        </is>
      </c>
      <c r="B390" s="4" t="inlineStr">
        <is>
          <t xml:space="preserve"> </t>
        </is>
      </c>
      <c r="C390" s="6" t="n">
        <v>0</v>
      </c>
      <c r="D390" s="6" t="n">
        <v>0</v>
      </c>
      <c r="E390" s="6" t="n">
        <v>0</v>
      </c>
      <c r="F390" s="4" t="inlineStr">
        <is>
          <t xml:space="preserve"> </t>
        </is>
      </c>
      <c r="G390" s="6" t="n">
        <v>0</v>
      </c>
      <c r="H390" s="6" t="n">
        <v>0</v>
      </c>
      <c r="I390" s="6" t="n">
        <v>0</v>
      </c>
      <c r="J390" s="6" t="n">
        <v>0</v>
      </c>
      <c r="K390" s="6" t="n">
        <v>0</v>
      </c>
      <c r="L390" s="6" t="n">
        <v>0</v>
      </c>
      <c r="M390" s="6" t="n">
        <v>0</v>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row>
    <row r="391">
      <c r="A391" s="4" t="inlineStr">
        <is>
          <t>Net income (loss) from continuing operations</t>
        </is>
      </c>
      <c r="B391" s="4" t="inlineStr">
        <is>
          <t xml:space="preserve"> </t>
        </is>
      </c>
      <c r="C391" s="6" t="n">
        <v>3709</v>
      </c>
      <c r="D391" s="6" t="n">
        <v>1142</v>
      </c>
      <c r="E391" s="6" t="n">
        <v>1340</v>
      </c>
      <c r="F391" s="4" t="inlineStr">
        <is>
          <t xml:space="preserve"> </t>
        </is>
      </c>
      <c r="G391" s="6" t="n">
        <v>-1046</v>
      </c>
      <c r="H391" s="6" t="n">
        <v>6722</v>
      </c>
      <c r="I391" s="6" t="n">
        <v>508</v>
      </c>
      <c r="J391" s="6" t="n">
        <v>1056</v>
      </c>
      <c r="K391" s="6" t="n">
        <v>870</v>
      </c>
      <c r="L391" s="6" t="n">
        <v>-344</v>
      </c>
      <c r="M391" s="6" t="n">
        <v>2483</v>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row>
    <row r="392">
      <c r="A392" s="4" t="inlineStr">
        <is>
          <t>Loss from discontinued operations, net of tax</t>
        </is>
      </c>
      <c r="B392" s="4" t="inlineStr">
        <is>
          <t xml:space="preserve"> </t>
        </is>
      </c>
      <c r="C392" s="6" t="n">
        <v>0</v>
      </c>
      <c r="D392" s="6" t="n">
        <v>0</v>
      </c>
      <c r="E392" s="6" t="n">
        <v>0</v>
      </c>
      <c r="F392" s="4" t="inlineStr">
        <is>
          <t xml:space="preserve"> </t>
        </is>
      </c>
      <c r="G392" s="6" t="n">
        <v>0</v>
      </c>
      <c r="H392" s="6" t="n">
        <v>0</v>
      </c>
      <c r="I392" s="6" t="n">
        <v>0</v>
      </c>
      <c r="J392" s="6" t="n">
        <v>0</v>
      </c>
      <c r="K392" s="6" t="n">
        <v>0</v>
      </c>
      <c r="L392" s="4" t="inlineStr">
        <is>
          <t xml:space="preserve"> </t>
        </is>
      </c>
      <c r="M392" s="6" t="n">
        <v>0</v>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row>
    <row r="393">
      <c r="A393" s="4" t="inlineStr">
        <is>
          <t>Depreciation and amortization</t>
        </is>
      </c>
      <c r="B393" s="4" t="inlineStr">
        <is>
          <t xml:space="preserve"> </t>
        </is>
      </c>
      <c r="C393" s="6" t="n">
        <v>0</v>
      </c>
      <c r="D393" s="6" t="n">
        <v>0</v>
      </c>
      <c r="E393" s="6" t="n">
        <v>0</v>
      </c>
      <c r="F393" s="4" t="inlineStr">
        <is>
          <t xml:space="preserve"> </t>
        </is>
      </c>
      <c r="G393" s="6" t="n">
        <v>0</v>
      </c>
      <c r="H393" s="6" t="n">
        <v>0</v>
      </c>
      <c r="I393" s="6" t="n">
        <v>0</v>
      </c>
      <c r="J393" s="4" t="inlineStr">
        <is>
          <t xml:space="preserve"> </t>
        </is>
      </c>
      <c r="K393" s="4" t="inlineStr">
        <is>
          <t xml:space="preserve"> </t>
        </is>
      </c>
      <c r="L393" s="6" t="n">
        <v>-205</v>
      </c>
      <c r="M393" s="6" t="n">
        <v>0</v>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row>
    <row r="394">
      <c r="A394" s="4" t="inlineStr">
        <is>
          <t>Interest expense</t>
        </is>
      </c>
      <c r="B394" s="4" t="inlineStr">
        <is>
          <t xml:space="preserve"> </t>
        </is>
      </c>
      <c r="C394" s="6" t="n">
        <v>-963</v>
      </c>
      <c r="D394" s="6" t="n">
        <v>-595</v>
      </c>
      <c r="E394" s="6" t="n">
        <v>-432</v>
      </c>
      <c r="F394" s="4" t="inlineStr">
        <is>
          <t xml:space="preserve"> </t>
        </is>
      </c>
      <c r="G394" s="6" t="n">
        <v>-429</v>
      </c>
      <c r="H394" s="6" t="n">
        <v>-327</v>
      </c>
      <c r="I394" s="6" t="n">
        <v>-548</v>
      </c>
      <c r="J394" s="6" t="n">
        <v>-377</v>
      </c>
      <c r="K394" s="6" t="n">
        <v>-204</v>
      </c>
      <c r="L394" s="4" t="inlineStr">
        <is>
          <t xml:space="preserve"> </t>
        </is>
      </c>
      <c r="M394" s="6" t="n">
        <v>-1027</v>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row>
    <row r="395">
      <c r="A395" s="4" t="inlineStr">
        <is>
          <t>Income tax (benefit) expense, continuing operations</t>
        </is>
      </c>
      <c r="B395" s="4" t="inlineStr">
        <is>
          <t xml:space="preserve"> </t>
        </is>
      </c>
      <c r="C395" s="6" t="n">
        <v>-2746</v>
      </c>
      <c r="D395" s="6" t="n">
        <v>-547</v>
      </c>
      <c r="E395" s="6" t="n">
        <v>-908</v>
      </c>
      <c r="F395" s="4" t="inlineStr">
        <is>
          <t xml:space="preserve"> </t>
        </is>
      </c>
      <c r="G395" s="6" t="n">
        <v>1475</v>
      </c>
      <c r="H395" s="6" t="n">
        <v>-6395</v>
      </c>
      <c r="I395" s="6" t="n">
        <v>40</v>
      </c>
      <c r="J395" s="6" t="n">
        <v>-679</v>
      </c>
      <c r="K395" s="6" t="n">
        <v>-666</v>
      </c>
      <c r="L395" s="6" t="n">
        <v>549</v>
      </c>
      <c r="M395" s="6" t="n">
        <v>-1456</v>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row>
    <row r="396">
      <c r="A396" s="4" t="inlineStr">
        <is>
          <t>Other | As Restated</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row>
    <row r="397">
      <c r="A397" s="3" t="inlineStr">
        <is>
          <t>Segment Reporting Information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row>
    <row r="398">
      <c r="A398" s="4" t="inlineStr">
        <is>
          <t>Product sale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6" t="n">
        <v>0</v>
      </c>
      <c r="U398" s="6" t="n">
        <v>0</v>
      </c>
    </row>
    <row r="399">
      <c r="A399" s="4" t="inlineStr">
        <is>
          <t>Gross profit</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6" t="n">
        <v>0</v>
      </c>
      <c r="U399" s="6" t="n">
        <v>0</v>
      </c>
    </row>
    <row r="400">
      <c r="A400" s="4" t="inlineStr">
        <is>
          <t>Net income (loss) from continuing operation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6" t="n">
        <v>-25715</v>
      </c>
      <c r="U400" s="6" t="n">
        <v>-19834</v>
      </c>
    </row>
    <row r="401">
      <c r="A401" s="4" t="inlineStr">
        <is>
          <t>Loss from discontinued operations, net of tax</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6" t="n">
        <v>-3041</v>
      </c>
      <c r="U401" s="6" t="n">
        <v>0</v>
      </c>
    </row>
    <row r="402">
      <c r="A402" s="4" t="inlineStr">
        <is>
          <t>Total assets</t>
        </is>
      </c>
      <c r="B402" s="4" t="inlineStr">
        <is>
          <t xml:space="preserve"> </t>
        </is>
      </c>
      <c r="C402" s="4" t="inlineStr">
        <is>
          <t xml:space="preserve"> </t>
        </is>
      </c>
      <c r="D402" s="4" t="inlineStr">
        <is>
          <t xml:space="preserve"> </t>
        </is>
      </c>
      <c r="E402" s="4" t="inlineStr">
        <is>
          <t xml:space="preserve"> </t>
        </is>
      </c>
      <c r="F402" s="5" t="n">
        <v>4243</v>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6" t="n">
        <v>4243</v>
      </c>
      <c r="U402" s="6" t="n">
        <v>4680</v>
      </c>
    </row>
    <row r="403">
      <c r="A403" s="4" t="inlineStr">
        <is>
          <t>Depreciation and amortization</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6" t="n">
        <v>80</v>
      </c>
      <c r="U403" s="6" t="n">
        <v>97</v>
      </c>
    </row>
    <row r="404">
      <c r="A404" s="4" t="inlineStr">
        <is>
          <t>Capital expenditure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6" t="n">
        <v>0</v>
      </c>
      <c r="U404" s="6" t="n">
        <v>0</v>
      </c>
    </row>
    <row r="405">
      <c r="A405" s="4" t="inlineStr">
        <is>
          <t>Interest income</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6" t="n">
        <v>9</v>
      </c>
      <c r="U405" s="6" t="n">
        <v>48</v>
      </c>
    </row>
    <row r="406">
      <c r="A406" s="4" t="inlineStr">
        <is>
          <t>Interest expense</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6" t="n">
        <v>15252</v>
      </c>
      <c r="U406" s="6" t="n">
        <v>-8388</v>
      </c>
    </row>
    <row r="407">
      <c r="A407" s="4" t="inlineStr">
        <is>
          <t>Income tax (benefit) expense, continuing operation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6" t="n">
        <v>-2229</v>
      </c>
      <c r="U407" s="6" t="n">
        <v>-5836</v>
      </c>
    </row>
    <row r="408">
      <c r="A408" s="4" t="inlineStr">
        <is>
          <t>Corporate overhead allocation</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5" t="n">
        <v>-5576</v>
      </c>
      <c r="U408" s="5" t="n">
        <v>-5719</v>
      </c>
    </row>
    <row r="409">
      <c r="A409" s="4" t="inlineStr">
        <is>
          <t>Other | As Restated | After Discontinued Operations Restatement</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row>
    <row r="410">
      <c r="A410" s="3" t="inlineStr">
        <is>
          <t>Segment Reporting Information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row>
    <row r="411">
      <c r="A411" s="4" t="inlineStr">
        <is>
          <t>Product sale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6" t="n">
        <v>0</v>
      </c>
      <c r="O411" s="6" t="n">
        <v>0</v>
      </c>
      <c r="P411" s="6" t="n">
        <v>0</v>
      </c>
      <c r="Q411" s="6" t="n">
        <v>0</v>
      </c>
      <c r="R411" s="6" t="n">
        <v>0</v>
      </c>
      <c r="S411" s="4" t="inlineStr">
        <is>
          <t xml:space="preserve"> </t>
        </is>
      </c>
      <c r="T411" s="4" t="inlineStr">
        <is>
          <t xml:space="preserve"> </t>
        </is>
      </c>
      <c r="U411" s="4" t="inlineStr">
        <is>
          <t xml:space="preserve"> </t>
        </is>
      </c>
    </row>
    <row r="412">
      <c r="A412" s="4" t="inlineStr">
        <is>
          <t>Gross profit</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6" t="n">
        <v>0</v>
      </c>
      <c r="O412" s="6" t="n">
        <v>0</v>
      </c>
      <c r="P412" s="6" t="n">
        <v>0</v>
      </c>
      <c r="Q412" s="6" t="n">
        <v>0</v>
      </c>
      <c r="R412" s="6" t="n">
        <v>0</v>
      </c>
      <c r="S412" s="4" t="inlineStr">
        <is>
          <t xml:space="preserve"> </t>
        </is>
      </c>
      <c r="T412" s="4" t="inlineStr">
        <is>
          <t xml:space="preserve"> </t>
        </is>
      </c>
      <c r="U412" s="4" t="inlineStr">
        <is>
          <t xml:space="preserve"> </t>
        </is>
      </c>
    </row>
    <row r="413">
      <c r="A413" s="4" t="inlineStr">
        <is>
          <t>Net income (loss) from continuing operation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6" t="n">
        <v>-1406</v>
      </c>
      <c r="O413" s="6" t="n">
        <v>-7581</v>
      </c>
      <c r="P413" s="6" t="n">
        <v>-29601</v>
      </c>
      <c r="Q413" s="6" t="n">
        <v>-14589</v>
      </c>
      <c r="R413" s="6" t="n">
        <v>-15094</v>
      </c>
      <c r="S413" s="4" t="inlineStr">
        <is>
          <t xml:space="preserve"> </t>
        </is>
      </c>
      <c r="T413" s="4" t="inlineStr">
        <is>
          <t xml:space="preserve"> </t>
        </is>
      </c>
      <c r="U413" s="4" t="inlineStr">
        <is>
          <t xml:space="preserve"> </t>
        </is>
      </c>
    </row>
    <row r="414">
      <c r="A414" s="4" t="inlineStr">
        <is>
          <t>Loss from discontinued operations, net of tax</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6" t="n">
        <v>0</v>
      </c>
      <c r="O414" s="6" t="n">
        <v>0</v>
      </c>
      <c r="P414" s="6" t="n">
        <v>-1929</v>
      </c>
      <c r="Q414" s="6" t="n">
        <v>-3041</v>
      </c>
      <c r="R414" s="6" t="n">
        <v>0</v>
      </c>
      <c r="S414" s="4" t="inlineStr">
        <is>
          <t xml:space="preserve"> </t>
        </is>
      </c>
      <c r="T414" s="4" t="inlineStr">
        <is>
          <t xml:space="preserve"> </t>
        </is>
      </c>
      <c r="U414" s="4" t="inlineStr">
        <is>
          <t xml:space="preserve"> </t>
        </is>
      </c>
    </row>
    <row r="415">
      <c r="A415" s="4" t="inlineStr">
        <is>
          <t>Depreciation and amortization</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6" t="n">
        <v>52</v>
      </c>
      <c r="O415" s="6" t="n">
        <v>54</v>
      </c>
      <c r="P415" s="6" t="n">
        <v>31</v>
      </c>
      <c r="Q415" s="6" t="n">
        <v>70</v>
      </c>
      <c r="R415" s="6" t="n">
        <v>76</v>
      </c>
      <c r="S415" s="4" t="inlineStr">
        <is>
          <t xml:space="preserve"> </t>
        </is>
      </c>
      <c r="T415" s="4" t="inlineStr">
        <is>
          <t xml:space="preserve"> </t>
        </is>
      </c>
      <c r="U415" s="4" t="inlineStr">
        <is>
          <t xml:space="preserve"> </t>
        </is>
      </c>
    </row>
    <row r="416">
      <c r="A416" s="4" t="inlineStr">
        <is>
          <t>Dividend incom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6" t="n">
        <v>0</v>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row>
    <row r="417">
      <c r="A417" s="4" t="inlineStr">
        <is>
          <t>Interest income</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6" t="n">
        <v>7</v>
      </c>
      <c r="O417" s="6" t="n">
        <v>18</v>
      </c>
      <c r="P417" s="6" t="n">
        <v>6</v>
      </c>
      <c r="Q417" s="6" t="n">
        <v>9</v>
      </c>
      <c r="R417" s="6" t="n">
        <v>31</v>
      </c>
      <c r="S417" s="4" t="inlineStr">
        <is>
          <t xml:space="preserve"> </t>
        </is>
      </c>
      <c r="T417" s="4" t="inlineStr">
        <is>
          <t xml:space="preserve"> </t>
        </is>
      </c>
      <c r="U417" s="4" t="inlineStr">
        <is>
          <t xml:space="preserve"> </t>
        </is>
      </c>
    </row>
    <row r="418">
      <c r="A418" s="4" t="inlineStr">
        <is>
          <t>Interest expense</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6" t="n">
        <v>8624</v>
      </c>
      <c r="O418" s="6" t="n">
        <v>2988</v>
      </c>
      <c r="P418" s="6" t="n">
        <v>11724</v>
      </c>
      <c r="Q418" s="6" t="n">
        <v>12273</v>
      </c>
      <c r="R418" s="6" t="n">
        <v>5413</v>
      </c>
      <c r="S418" s="4" t="inlineStr">
        <is>
          <t xml:space="preserve"> </t>
        </is>
      </c>
      <c r="T418" s="4" t="inlineStr">
        <is>
          <t xml:space="preserve"> </t>
        </is>
      </c>
      <c r="U418" s="4" t="inlineStr">
        <is>
          <t xml:space="preserve"> </t>
        </is>
      </c>
    </row>
    <row r="419">
      <c r="A419" s="4" t="inlineStr">
        <is>
          <t>Income tax (benefit) expense, continuing operation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6" t="n">
        <v>-12271</v>
      </c>
      <c r="O419" s="4" t="inlineStr">
        <is>
          <t xml:space="preserve"> </t>
        </is>
      </c>
      <c r="P419" s="6" t="n">
        <v>79</v>
      </c>
      <c r="Q419" s="6" t="n">
        <v>-7190</v>
      </c>
      <c r="R419" s="6" t="n">
        <v>-3267</v>
      </c>
      <c r="S419" s="4" t="inlineStr">
        <is>
          <t xml:space="preserve"> </t>
        </is>
      </c>
      <c r="T419" s="4" t="inlineStr">
        <is>
          <t xml:space="preserve"> </t>
        </is>
      </c>
      <c r="U419" s="4" t="inlineStr">
        <is>
          <t xml:space="preserve"> </t>
        </is>
      </c>
    </row>
    <row r="420">
      <c r="A420" s="4" t="inlineStr">
        <is>
          <t>Corporate overhead allocation</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5" t="n">
        <v>-4917</v>
      </c>
      <c r="O420" s="5" t="n">
        <v>-5823</v>
      </c>
      <c r="P420" s="5" t="n">
        <v>-3657</v>
      </c>
      <c r="Q420" s="5" t="n">
        <v>-4167</v>
      </c>
      <c r="R420" s="5" t="n">
        <v>-4289</v>
      </c>
      <c r="S420" s="4" t="inlineStr">
        <is>
          <t xml:space="preserve"> </t>
        </is>
      </c>
      <c r="T420" s="4" t="inlineStr">
        <is>
          <t xml:space="preserve"> </t>
        </is>
      </c>
      <c r="U420" s="4" t="inlineStr">
        <is>
          <t xml:space="preserve"> </t>
        </is>
      </c>
    </row>
    <row r="421">
      <c r="A421" s="4" t="inlineStr">
        <is>
          <t>Other | As Restated | Before Discontinued Operations Restatement</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row>
    <row r="422">
      <c r="A422" s="3" t="inlineStr">
        <is>
          <t>Segment Reporting Information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row>
    <row r="423">
      <c r="A423" s="4" t="inlineStr">
        <is>
          <t>Product sales</t>
        </is>
      </c>
      <c r="B423" s="4" t="inlineStr">
        <is>
          <t xml:space="preserve"> </t>
        </is>
      </c>
      <c r="C423" s="6" t="n">
        <v>0</v>
      </c>
      <c r="D423" s="6" t="n">
        <v>0</v>
      </c>
      <c r="E423" s="6" t="n">
        <v>0</v>
      </c>
      <c r="F423" s="4" t="inlineStr">
        <is>
          <t xml:space="preserve"> </t>
        </is>
      </c>
      <c r="G423" s="6" t="n">
        <v>0</v>
      </c>
      <c r="H423" s="6" t="n">
        <v>0</v>
      </c>
      <c r="I423" s="6" t="n">
        <v>0</v>
      </c>
      <c r="J423" s="6" t="n">
        <v>0</v>
      </c>
      <c r="K423" s="6" t="n">
        <v>0</v>
      </c>
      <c r="L423" s="6" t="n">
        <v>0</v>
      </c>
      <c r="M423" s="6" t="n">
        <v>0</v>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row>
    <row r="424">
      <c r="A424" s="4" t="inlineStr">
        <is>
          <t>Gross profit</t>
        </is>
      </c>
      <c r="B424" s="4" t="inlineStr">
        <is>
          <t xml:space="preserve"> </t>
        </is>
      </c>
      <c r="C424" s="6" t="n">
        <v>0</v>
      </c>
      <c r="D424" s="6" t="n">
        <v>0</v>
      </c>
      <c r="E424" s="6" t="n">
        <v>0</v>
      </c>
      <c r="F424" s="4" t="inlineStr">
        <is>
          <t xml:space="preserve"> </t>
        </is>
      </c>
      <c r="G424" s="6" t="n">
        <v>0</v>
      </c>
      <c r="H424" s="6" t="n">
        <v>0</v>
      </c>
      <c r="I424" s="6" t="n">
        <v>0</v>
      </c>
      <c r="J424" s="6" t="n">
        <v>0</v>
      </c>
      <c r="K424" s="6" t="n">
        <v>0</v>
      </c>
      <c r="L424" s="6" t="n">
        <v>0</v>
      </c>
      <c r="M424" s="6" t="n">
        <v>0</v>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row>
    <row r="425">
      <c r="A425" s="4" t="inlineStr">
        <is>
          <t>Net income (loss) from continuing operations</t>
        </is>
      </c>
      <c r="B425" s="4" t="inlineStr">
        <is>
          <t xml:space="preserve"> </t>
        </is>
      </c>
      <c r="C425" s="6" t="n">
        <v>-12883</v>
      </c>
      <c r="D425" s="6" t="n">
        <v>-8928</v>
      </c>
      <c r="E425" s="6" t="n">
        <v>-7792</v>
      </c>
      <c r="F425" s="4" t="inlineStr">
        <is>
          <t xml:space="preserve"> </t>
        </is>
      </c>
      <c r="G425" s="6" t="n">
        <v>-7358</v>
      </c>
      <c r="H425" s="6" t="n">
        <v>6016</v>
      </c>
      <c r="I425" s="6" t="n">
        <v>-7421</v>
      </c>
      <c r="J425" s="6" t="n">
        <v>-5119</v>
      </c>
      <c r="K425" s="6" t="n">
        <v>-4540</v>
      </c>
      <c r="L425" s="6" t="n">
        <v>-3185</v>
      </c>
      <c r="M425" s="6" t="n">
        <v>-16719</v>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row>
    <row r="426">
      <c r="A426" s="4" t="inlineStr">
        <is>
          <t>Loss from discontinued operations, net of tax</t>
        </is>
      </c>
      <c r="B426" s="4" t="inlineStr">
        <is>
          <t xml:space="preserve"> </t>
        </is>
      </c>
      <c r="C426" s="6" t="n">
        <v>-1929</v>
      </c>
      <c r="D426" s="6" t="n">
        <v>0</v>
      </c>
      <c r="E426" s="6" t="n">
        <v>0</v>
      </c>
      <c r="F426" s="4" t="inlineStr">
        <is>
          <t xml:space="preserve"> </t>
        </is>
      </c>
      <c r="G426" s="6" t="n">
        <v>-3041</v>
      </c>
      <c r="H426" s="6" t="n">
        <v>0</v>
      </c>
      <c r="I426" s="6" t="n">
        <v>0</v>
      </c>
      <c r="J426" s="6" t="n">
        <v>0</v>
      </c>
      <c r="K426" s="6" t="n">
        <v>0</v>
      </c>
      <c r="L426" s="4" t="inlineStr">
        <is>
          <t xml:space="preserve"> </t>
        </is>
      </c>
      <c r="M426" s="6" t="n">
        <v>0</v>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row>
    <row r="427">
      <c r="A427" s="4" t="inlineStr">
        <is>
          <t>Depreciation and amortization</t>
        </is>
      </c>
      <c r="B427" s="4" t="inlineStr">
        <is>
          <t xml:space="preserve"> </t>
        </is>
      </c>
      <c r="C427" s="6" t="n">
        <v>10</v>
      </c>
      <c r="D427" s="6" t="n">
        <v>11</v>
      </c>
      <c r="E427" s="6" t="n">
        <v>11</v>
      </c>
      <c r="F427" s="4" t="inlineStr">
        <is>
          <t xml:space="preserve"> </t>
        </is>
      </c>
      <c r="G427" s="6" t="n">
        <v>18</v>
      </c>
      <c r="H427" s="6" t="n">
        <v>26</v>
      </c>
      <c r="I427" s="6" t="n">
        <v>26</v>
      </c>
      <c r="J427" s="6" t="n">
        <v>22</v>
      </c>
      <c r="K427" s="6" t="n">
        <v>26</v>
      </c>
      <c r="L427" s="6" t="n">
        <v>28</v>
      </c>
      <c r="M427" s="6" t="n">
        <v>21</v>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row>
    <row r="428">
      <c r="A428" s="4" t="inlineStr">
        <is>
          <t>Dividend incom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6" t="n">
        <v>0</v>
      </c>
      <c r="L428" s="6" t="n">
        <v>0</v>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row>
    <row r="429">
      <c r="A429" s="4" t="inlineStr">
        <is>
          <t>Interest income</t>
        </is>
      </c>
      <c r="B429" s="4" t="inlineStr">
        <is>
          <t xml:space="preserve"> </t>
        </is>
      </c>
      <c r="C429" s="6" t="n">
        <v>6</v>
      </c>
      <c r="D429" s="6" t="n">
        <v>0</v>
      </c>
      <c r="E429" s="6" t="n">
        <v>0</v>
      </c>
      <c r="F429" s="4" t="inlineStr">
        <is>
          <t xml:space="preserve"> </t>
        </is>
      </c>
      <c r="G429" s="6" t="n">
        <v>2</v>
      </c>
      <c r="H429" s="6" t="n">
        <v>0</v>
      </c>
      <c r="I429" s="6" t="n">
        <v>7</v>
      </c>
      <c r="J429" s="6" t="n">
        <v>13</v>
      </c>
      <c r="K429" s="6" t="n">
        <v>10</v>
      </c>
      <c r="L429" s="6" t="n">
        <v>8</v>
      </c>
      <c r="M429" s="6" t="n">
        <v>0</v>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row>
    <row r="430">
      <c r="A430" s="4" t="inlineStr">
        <is>
          <t>Interest expense</t>
        </is>
      </c>
      <c r="B430" s="4" t="inlineStr">
        <is>
          <t xml:space="preserve"> </t>
        </is>
      </c>
      <c r="C430" s="6" t="n">
        <v>4855</v>
      </c>
      <c r="D430" s="6" t="n">
        <v>3624</v>
      </c>
      <c r="E430" s="6" t="n">
        <v>3246</v>
      </c>
      <c r="F430" s="4" t="inlineStr">
        <is>
          <t xml:space="preserve"> </t>
        </is>
      </c>
      <c r="G430" s="6" t="n">
        <v>3650</v>
      </c>
      <c r="H430" s="6" t="n">
        <v>2631</v>
      </c>
      <c r="I430" s="6" t="n">
        <v>5993</v>
      </c>
      <c r="J430" s="6" t="n">
        <v>2426</v>
      </c>
      <c r="K430" s="6" t="n">
        <v>1459</v>
      </c>
      <c r="L430" s="6" t="n">
        <v>1528</v>
      </c>
      <c r="M430" s="6" t="n">
        <v>6869</v>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row>
    <row r="431">
      <c r="A431" s="4" t="inlineStr">
        <is>
          <t>Income tax (benefit) expense, continuing operations</t>
        </is>
      </c>
      <c r="B431" s="4" t="inlineStr">
        <is>
          <t xml:space="preserve"> </t>
        </is>
      </c>
      <c r="C431" s="6" t="n">
        <v>75</v>
      </c>
      <c r="D431" s="6" t="n">
        <v>3</v>
      </c>
      <c r="E431" s="6" t="n">
        <v>3</v>
      </c>
      <c r="F431" s="4" t="inlineStr">
        <is>
          <t xml:space="preserve"> </t>
        </is>
      </c>
      <c r="G431" s="6" t="n">
        <v>1470</v>
      </c>
      <c r="H431" s="6" t="n">
        <v>-10695</v>
      </c>
      <c r="I431" s="6" t="n">
        <v>-1576</v>
      </c>
      <c r="J431" s="6" t="n">
        <v>-735</v>
      </c>
      <c r="K431" s="6" t="n">
        <v>-874</v>
      </c>
      <c r="L431" s="6" t="n">
        <v>-1183</v>
      </c>
      <c r="M431" s="6" t="n">
        <v>5</v>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row>
    <row r="432">
      <c r="A432" s="4" t="inlineStr">
        <is>
          <t>Corporate overhead allocation</t>
        </is>
      </c>
      <c r="B432" s="4" t="inlineStr">
        <is>
          <t xml:space="preserve"> </t>
        </is>
      </c>
      <c r="C432" s="5" t="n">
        <v>-980</v>
      </c>
      <c r="D432" s="5" t="n">
        <v>-1305</v>
      </c>
      <c r="E432" s="5" t="n">
        <v>-1372</v>
      </c>
      <c r="F432" s="4" t="inlineStr">
        <is>
          <t xml:space="preserve"> </t>
        </is>
      </c>
      <c r="G432" s="5" t="n">
        <v>-1464</v>
      </c>
      <c r="H432" s="5" t="n">
        <v>-2309</v>
      </c>
      <c r="I432" s="5" t="n">
        <v>-2608</v>
      </c>
      <c r="J432" s="5" t="n">
        <v>-1189</v>
      </c>
      <c r="K432" s="5" t="n">
        <v>-2564</v>
      </c>
      <c r="L432" s="5" t="n">
        <v>-3259</v>
      </c>
      <c r="M432" s="5" t="n">
        <v>-2677</v>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row>
  </sheetData>
  <mergeCells count="5">
    <mergeCell ref="A1:A2"/>
    <mergeCell ref="B1:L1"/>
    <mergeCell ref="M1:O1"/>
    <mergeCell ref="P1:R1"/>
    <mergeCell ref="S1:U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Correction of Errors in Previously Reported Fiscal Year 2022 and 2021 Annual Financial Statements - Discontinued Operations - Assets and Liabilities (Details) - USD ($) $ in Thousands</t>
        </is>
      </c>
      <c r="B1" s="2" t="inlineStr">
        <is>
          <t>May 28, 2023</t>
        </is>
      </c>
      <c r="C1" s="2" t="inlineStr">
        <is>
          <t>Feb. 26, 2023</t>
        </is>
      </c>
      <c r="D1" s="2" t="inlineStr">
        <is>
          <t>Nov. 27, 2022</t>
        </is>
      </c>
      <c r="E1" s="2" t="inlineStr">
        <is>
          <t>Aug. 28, 2022</t>
        </is>
      </c>
      <c r="F1" s="2" t="inlineStr">
        <is>
          <t>May 29, 2022</t>
        </is>
      </c>
      <c r="G1" s="2" t="inlineStr">
        <is>
          <t>Feb. 27, 2022</t>
        </is>
      </c>
      <c r="H1" s="2" t="inlineStr">
        <is>
          <t>Nov. 28, 2021</t>
        </is>
      </c>
      <c r="I1" s="2" t="inlineStr">
        <is>
          <t>Aug. 29, 2021</t>
        </is>
      </c>
      <c r="J1" s="2" t="inlineStr">
        <is>
          <t>May 30, 2021</t>
        </is>
      </c>
      <c r="K1" s="2" t="inlineStr">
        <is>
          <t>Feb. 28, 2021</t>
        </is>
      </c>
      <c r="L1" s="2" t="inlineStr">
        <is>
          <t>Nov. 29, 2020</t>
        </is>
      </c>
      <c r="M1" s="2" t="inlineStr">
        <is>
          <t>Aug. 30,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ash and cash equivalents</t>
        </is>
      </c>
      <c r="B3" s="5" t="n">
        <v>0</v>
      </c>
      <c r="C3" s="4" t="inlineStr">
        <is>
          <t xml:space="preserve"> </t>
        </is>
      </c>
      <c r="D3" s="4" t="inlineStr">
        <is>
          <t xml:space="preserve"> </t>
        </is>
      </c>
      <c r="E3" s="4" t="inlineStr">
        <is>
          <t xml:space="preserve"> </t>
        </is>
      </c>
      <c r="F3" s="5" t="n">
        <v>652</v>
      </c>
      <c r="G3" s="4" t="inlineStr">
        <is>
          <t xml:space="preserve"> </t>
        </is>
      </c>
      <c r="H3" s="4" t="inlineStr">
        <is>
          <t xml:space="preserve"> </t>
        </is>
      </c>
      <c r="I3" s="4" t="inlineStr">
        <is>
          <t xml:space="preserve"> </t>
        </is>
      </c>
      <c r="J3" s="5" t="n">
        <v>532</v>
      </c>
      <c r="K3" s="4" t="inlineStr">
        <is>
          <t xml:space="preserve"> </t>
        </is>
      </c>
      <c r="L3" s="4" t="inlineStr">
        <is>
          <t xml:space="preserve"> </t>
        </is>
      </c>
      <c r="M3" s="4" t="inlineStr">
        <is>
          <t xml:space="preserve"> </t>
        </is>
      </c>
    </row>
    <row r="4">
      <c r="A4" s="4" t="inlineStr">
        <is>
          <t>Total current assets, discontinued operations</t>
        </is>
      </c>
      <c r="B4" s="6" t="n">
        <v>0</v>
      </c>
      <c r="C4" s="5" t="n">
        <v>5687</v>
      </c>
      <c r="D4" s="5" t="n">
        <v>45592</v>
      </c>
      <c r="E4" s="5" t="n">
        <v>36896</v>
      </c>
      <c r="F4" s="6" t="n">
        <v>39310</v>
      </c>
      <c r="G4" s="5" t="n">
        <v>49716</v>
      </c>
      <c r="H4" s="5" t="n">
        <v>81293</v>
      </c>
      <c r="I4" s="5" t="n">
        <v>73318</v>
      </c>
      <c r="J4" s="6" t="n">
        <v>77515</v>
      </c>
      <c r="K4" s="5" t="n">
        <v>90219</v>
      </c>
      <c r="L4" s="5" t="n">
        <v>80554</v>
      </c>
      <c r="M4" s="5" t="n">
        <v>74513</v>
      </c>
    </row>
    <row r="5">
      <c r="A5" s="4" t="inlineStr">
        <is>
          <t>Total other assets, discontinued operations</t>
        </is>
      </c>
      <c r="B5" s="6" t="n">
        <v>0</v>
      </c>
      <c r="C5" s="6" t="n">
        <v>1324</v>
      </c>
      <c r="D5" s="6" t="n">
        <v>10881</v>
      </c>
      <c r="E5" s="6" t="n">
        <v>12528</v>
      </c>
      <c r="F5" s="6" t="n">
        <v>12842</v>
      </c>
      <c r="G5" s="6" t="n">
        <v>59829</v>
      </c>
      <c r="H5" s="6" t="n">
        <v>133215</v>
      </c>
      <c r="I5" s="6" t="n">
        <v>168426</v>
      </c>
      <c r="J5" s="6" t="n">
        <v>169367</v>
      </c>
      <c r="K5" s="6" t="n">
        <v>170433</v>
      </c>
      <c r="L5" s="6" t="n">
        <v>173812</v>
      </c>
      <c r="M5" s="6" t="n">
        <v>176065</v>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current liabilities, discontinued operations</t>
        </is>
      </c>
      <c r="B7" s="6" t="n">
        <v>0</v>
      </c>
      <c r="C7" s="6" t="n">
        <v>458</v>
      </c>
      <c r="D7" s="6" t="n">
        <v>16832</v>
      </c>
      <c r="E7" s="6" t="n">
        <v>8845</v>
      </c>
      <c r="F7" s="6" t="n">
        <v>4744</v>
      </c>
      <c r="G7" s="6" t="n">
        <v>8790</v>
      </c>
      <c r="H7" s="6" t="n">
        <v>62416</v>
      </c>
      <c r="I7" s="6" t="n">
        <v>51290</v>
      </c>
      <c r="J7" s="6" t="n">
        <v>49457</v>
      </c>
      <c r="K7" s="6" t="n">
        <v>61481</v>
      </c>
      <c r="L7" s="6" t="n">
        <v>66454</v>
      </c>
      <c r="M7" s="6" t="n">
        <v>58961</v>
      </c>
    </row>
    <row r="8">
      <c r="A8" s="4" t="inlineStr">
        <is>
          <t>Non-current liabilities, discontinued operations</t>
        </is>
      </c>
      <c r="B8" s="5" t="n">
        <v>0</v>
      </c>
      <c r="C8" s="6" t="n">
        <v>518</v>
      </c>
      <c r="D8" s="6" t="n">
        <v>1979</v>
      </c>
      <c r="E8" s="6" t="n">
        <v>2153</v>
      </c>
      <c r="F8" s="6" t="n">
        <v>2325</v>
      </c>
      <c r="G8" s="6" t="n">
        <v>2494</v>
      </c>
      <c r="H8" s="6" t="n">
        <v>4821</v>
      </c>
      <c r="I8" s="6" t="n">
        <v>6146</v>
      </c>
      <c r="J8" s="6" t="n">
        <v>6965</v>
      </c>
      <c r="K8" s="6" t="n">
        <v>7240</v>
      </c>
      <c r="L8" s="6" t="n">
        <v>8064</v>
      </c>
      <c r="M8" s="6" t="n">
        <v>7861</v>
      </c>
    </row>
    <row r="9">
      <c r="A9" s="4"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current assets, discontinued operations</t>
        </is>
      </c>
      <c r="B11" s="4" t="inlineStr">
        <is>
          <t xml:space="preserve"> </t>
        </is>
      </c>
      <c r="C11" s="6" t="n">
        <v>5687</v>
      </c>
      <c r="D11" s="6" t="n">
        <v>45592</v>
      </c>
      <c r="E11" s="6" t="n">
        <v>36896</v>
      </c>
      <c r="F11" s="6" t="n">
        <v>39310</v>
      </c>
      <c r="G11" s="6" t="n">
        <v>49716</v>
      </c>
      <c r="H11" s="6" t="n">
        <v>81293</v>
      </c>
      <c r="I11" s="6" t="n">
        <v>73318</v>
      </c>
      <c r="J11" s="6" t="n">
        <v>40412</v>
      </c>
      <c r="K11" s="6" t="n">
        <v>90219</v>
      </c>
      <c r="L11" s="6" t="n">
        <v>80554</v>
      </c>
      <c r="M11" s="6" t="n">
        <v>74513</v>
      </c>
    </row>
    <row r="12">
      <c r="A12" s="4" t="inlineStr">
        <is>
          <t>Total other assets, discontinued operations</t>
        </is>
      </c>
      <c r="B12" s="4" t="inlineStr">
        <is>
          <t xml:space="preserve"> </t>
        </is>
      </c>
      <c r="C12" s="6" t="n">
        <v>1324</v>
      </c>
      <c r="D12" s="6" t="n">
        <v>10881</v>
      </c>
      <c r="E12" s="6" t="n">
        <v>12528</v>
      </c>
      <c r="F12" s="6" t="n">
        <v>12842</v>
      </c>
      <c r="G12" s="6" t="n">
        <v>59829</v>
      </c>
      <c r="H12" s="6" t="n">
        <v>133215</v>
      </c>
      <c r="I12" s="6" t="n">
        <v>168426</v>
      </c>
      <c r="J12" s="6" t="n">
        <v>60327</v>
      </c>
      <c r="K12" s="6" t="n">
        <v>170433</v>
      </c>
      <c r="L12" s="6" t="n">
        <v>173812</v>
      </c>
      <c r="M12" s="6" t="n">
        <v>176065</v>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current liabilities, discontinued operations</t>
        </is>
      </c>
      <c r="B14" s="4" t="inlineStr">
        <is>
          <t xml:space="preserve"> </t>
        </is>
      </c>
      <c r="C14" s="6" t="n">
        <v>458</v>
      </c>
      <c r="D14" s="6" t="n">
        <v>16832</v>
      </c>
      <c r="E14" s="6" t="n">
        <v>8845</v>
      </c>
      <c r="F14" s="6" t="n">
        <v>4744</v>
      </c>
      <c r="G14" s="6" t="n">
        <v>8790</v>
      </c>
      <c r="H14" s="6" t="n">
        <v>62416</v>
      </c>
      <c r="I14" s="6" t="n">
        <v>51290</v>
      </c>
      <c r="J14" s="6" t="n">
        <v>6813</v>
      </c>
      <c r="K14" s="6" t="n">
        <v>61481</v>
      </c>
      <c r="L14" s="6" t="n">
        <v>66454</v>
      </c>
      <c r="M14" s="6" t="n">
        <v>58961</v>
      </c>
    </row>
    <row r="15">
      <c r="A15" s="4" t="inlineStr">
        <is>
          <t>Non-current liabilities, discontinued operations</t>
        </is>
      </c>
      <c r="B15" s="4" t="inlineStr">
        <is>
          <t xml:space="preserve"> </t>
        </is>
      </c>
      <c r="C15" s="6" t="n">
        <v>518</v>
      </c>
      <c r="D15" s="6" t="n">
        <v>1979</v>
      </c>
      <c r="E15" s="6" t="n">
        <v>2153</v>
      </c>
      <c r="F15" s="6" t="n">
        <v>2325</v>
      </c>
      <c r="G15" s="6" t="n">
        <v>2494</v>
      </c>
      <c r="H15" s="6" t="n">
        <v>4821</v>
      </c>
      <c r="I15" s="6" t="n">
        <v>6146</v>
      </c>
      <c r="J15" s="6" t="n">
        <v>2984</v>
      </c>
      <c r="K15" s="6" t="n">
        <v>7240</v>
      </c>
      <c r="L15" s="6" t="n">
        <v>8064</v>
      </c>
      <c r="M15" s="6" t="n">
        <v>7861</v>
      </c>
    </row>
    <row r="16">
      <c r="A16" s="4" t="inlineStr">
        <is>
          <t>As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current assets, discontinued operations</t>
        </is>
      </c>
      <c r="B18" s="4" t="inlineStr">
        <is>
          <t xml:space="preserve"> </t>
        </is>
      </c>
      <c r="C18" s="6" t="n">
        <v>0</v>
      </c>
      <c r="D18" s="6" t="n">
        <v>0</v>
      </c>
      <c r="E18" s="6" t="n">
        <v>0</v>
      </c>
      <c r="F18" s="6" t="n">
        <v>0</v>
      </c>
      <c r="G18" s="6" t="n">
        <v>0</v>
      </c>
      <c r="H18" s="6" t="n">
        <v>0</v>
      </c>
      <c r="I18" s="6" t="n">
        <v>0</v>
      </c>
      <c r="J18" s="6" t="n">
        <v>37618</v>
      </c>
      <c r="K18" s="6" t="n">
        <v>0</v>
      </c>
      <c r="L18" s="6" t="n">
        <v>0</v>
      </c>
      <c r="M18" s="6" t="n">
        <v>0</v>
      </c>
    </row>
    <row r="19">
      <c r="A19" s="4" t="inlineStr">
        <is>
          <t>Total other assets, discontinued operations</t>
        </is>
      </c>
      <c r="B19" s="4" t="inlineStr">
        <is>
          <t xml:space="preserve"> </t>
        </is>
      </c>
      <c r="C19" s="6" t="n">
        <v>0</v>
      </c>
      <c r="D19" s="6" t="n">
        <v>0</v>
      </c>
      <c r="E19" s="6" t="n">
        <v>0</v>
      </c>
      <c r="F19" s="6" t="n">
        <v>0</v>
      </c>
      <c r="G19" s="6" t="n">
        <v>0</v>
      </c>
      <c r="H19" s="6" t="n">
        <v>0</v>
      </c>
      <c r="I19" s="6" t="n">
        <v>0</v>
      </c>
      <c r="J19" s="6" t="n">
        <v>154140</v>
      </c>
      <c r="K19" s="6" t="n">
        <v>0</v>
      </c>
      <c r="L19" s="6" t="n">
        <v>0</v>
      </c>
      <c r="M19" s="6" t="n">
        <v>0</v>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current liabilities, discontinued operations</t>
        </is>
      </c>
      <c r="B21" s="4" t="inlineStr">
        <is>
          <t xml:space="preserve"> </t>
        </is>
      </c>
      <c r="C21" s="6" t="n">
        <v>0</v>
      </c>
      <c r="D21" s="6" t="n">
        <v>0</v>
      </c>
      <c r="E21" s="6" t="n">
        <v>0</v>
      </c>
      <c r="F21" s="6" t="n">
        <v>0</v>
      </c>
      <c r="G21" s="6" t="n">
        <v>0</v>
      </c>
      <c r="H21" s="6" t="n">
        <v>0</v>
      </c>
      <c r="I21" s="6" t="n">
        <v>0</v>
      </c>
      <c r="J21" s="6" t="n">
        <v>42644</v>
      </c>
      <c r="K21" s="6" t="n">
        <v>0</v>
      </c>
      <c r="L21" s="6" t="n">
        <v>0</v>
      </c>
      <c r="M21" s="6" t="n">
        <v>0</v>
      </c>
    </row>
    <row r="22">
      <c r="A22" s="4" t="inlineStr">
        <is>
          <t>Non-current liabilities, discontinued operations</t>
        </is>
      </c>
      <c r="B22" s="4" t="inlineStr">
        <is>
          <t xml:space="preserve"> </t>
        </is>
      </c>
      <c r="C22" s="6" t="n">
        <v>0</v>
      </c>
      <c r="D22" s="6" t="n">
        <v>0</v>
      </c>
      <c r="E22" s="6" t="n">
        <v>0</v>
      </c>
      <c r="F22" s="6" t="n">
        <v>0</v>
      </c>
      <c r="G22" s="6" t="n">
        <v>0</v>
      </c>
      <c r="H22" s="6" t="n">
        <v>0</v>
      </c>
      <c r="I22" s="6" t="n">
        <v>0</v>
      </c>
      <c r="J22" s="6" t="n">
        <v>3981</v>
      </c>
      <c r="K22" s="6" t="n">
        <v>0</v>
      </c>
      <c r="L22" s="6" t="n">
        <v>0</v>
      </c>
      <c r="M22" s="6" t="n">
        <v>0</v>
      </c>
    </row>
    <row r="23">
      <c r="A23" s="4" t="inlineStr">
        <is>
          <t>Restat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current assets, discontinued operations</t>
        </is>
      </c>
      <c r="B25" s="4" t="inlineStr">
        <is>
          <t xml:space="preserve"> </t>
        </is>
      </c>
      <c r="C25" s="6" t="n">
        <v>0</v>
      </c>
      <c r="D25" s="6" t="n">
        <v>0</v>
      </c>
      <c r="E25" s="6" t="n">
        <v>0</v>
      </c>
      <c r="F25" s="6" t="n">
        <v>0</v>
      </c>
      <c r="G25" s="6" t="n">
        <v>0</v>
      </c>
      <c r="H25" s="6" t="n">
        <v>0</v>
      </c>
      <c r="I25" s="6" t="n">
        <v>0</v>
      </c>
      <c r="J25" s="6" t="n">
        <v>-515</v>
      </c>
      <c r="K25" s="6" t="n">
        <v>0</v>
      </c>
      <c r="L25" s="6" t="n">
        <v>0</v>
      </c>
      <c r="M25" s="6" t="n">
        <v>0</v>
      </c>
    </row>
    <row r="26">
      <c r="A26" s="4" t="inlineStr">
        <is>
          <t>Total other assets, discontinued operations</t>
        </is>
      </c>
      <c r="B26" s="4" t="inlineStr">
        <is>
          <t xml:space="preserve"> </t>
        </is>
      </c>
      <c r="C26" s="6" t="n">
        <v>0</v>
      </c>
      <c r="D26" s="6" t="n">
        <v>0</v>
      </c>
      <c r="E26" s="6" t="n">
        <v>0</v>
      </c>
      <c r="F26" s="6" t="n">
        <v>0</v>
      </c>
      <c r="G26" s="6" t="n">
        <v>0</v>
      </c>
      <c r="H26" s="6" t="n">
        <v>0</v>
      </c>
      <c r="I26" s="6" t="n">
        <v>0</v>
      </c>
      <c r="J26" s="6" t="n">
        <v>-45100</v>
      </c>
      <c r="K26" s="6" t="n">
        <v>0</v>
      </c>
      <c r="L26" s="6" t="n">
        <v>0</v>
      </c>
      <c r="M26" s="6" t="n">
        <v>0</v>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current liabilities, discontinued operations</t>
        </is>
      </c>
      <c r="B28" s="4" t="inlineStr">
        <is>
          <t xml:space="preserve"> </t>
        </is>
      </c>
      <c r="C28" s="6" t="n">
        <v>0</v>
      </c>
      <c r="D28" s="6" t="n">
        <v>0</v>
      </c>
      <c r="E28" s="6" t="n">
        <v>0</v>
      </c>
      <c r="F28" s="6" t="n">
        <v>0</v>
      </c>
      <c r="G28" s="6" t="n">
        <v>0</v>
      </c>
      <c r="H28" s="6" t="n">
        <v>0</v>
      </c>
      <c r="I28" s="6" t="n">
        <v>0</v>
      </c>
      <c r="J28" s="6" t="n">
        <v>0</v>
      </c>
      <c r="K28" s="6" t="n">
        <v>0</v>
      </c>
      <c r="L28" s="6" t="n">
        <v>0</v>
      </c>
      <c r="M28" s="6" t="n">
        <v>0</v>
      </c>
    </row>
    <row r="29">
      <c r="A29" s="4" t="inlineStr">
        <is>
          <t>Non-current liabilities, discontinued operations</t>
        </is>
      </c>
      <c r="B29" s="4" t="inlineStr">
        <is>
          <t xml:space="preserve"> </t>
        </is>
      </c>
      <c r="C29" s="6" t="n">
        <v>0</v>
      </c>
      <c r="D29" s="6" t="n">
        <v>0</v>
      </c>
      <c r="E29" s="6" t="n">
        <v>0</v>
      </c>
      <c r="F29" s="6" t="n">
        <v>0</v>
      </c>
      <c r="G29" s="6" t="n">
        <v>0</v>
      </c>
      <c r="H29" s="6" t="n">
        <v>0</v>
      </c>
      <c r="I29" s="6" t="n">
        <v>0</v>
      </c>
      <c r="J29" s="6" t="n">
        <v>0</v>
      </c>
      <c r="K29" s="6" t="n">
        <v>0</v>
      </c>
      <c r="L29" s="6" t="n">
        <v>0</v>
      </c>
      <c r="M29" s="6" t="n">
        <v>0</v>
      </c>
    </row>
    <row r="30">
      <c r="A30" s="4" t="inlineStr">
        <is>
          <t>As Rest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tal current assets, discontinued operations</t>
        </is>
      </c>
      <c r="B32" s="4" t="inlineStr">
        <is>
          <t xml:space="preserve"> </t>
        </is>
      </c>
      <c r="C32" s="6" t="n">
        <v>0</v>
      </c>
      <c r="D32" s="6" t="n">
        <v>0</v>
      </c>
      <c r="E32" s="6" t="n">
        <v>0</v>
      </c>
      <c r="F32" s="6" t="n">
        <v>0</v>
      </c>
      <c r="G32" s="6" t="n">
        <v>0</v>
      </c>
      <c r="H32" s="6" t="n">
        <v>0</v>
      </c>
      <c r="I32" s="6" t="n">
        <v>0</v>
      </c>
      <c r="J32" s="6" t="n">
        <v>37103</v>
      </c>
      <c r="K32" s="6" t="n">
        <v>0</v>
      </c>
      <c r="L32" s="6" t="n">
        <v>0</v>
      </c>
      <c r="M32" s="6" t="n">
        <v>0</v>
      </c>
    </row>
    <row r="33">
      <c r="A33" s="4" t="inlineStr">
        <is>
          <t>Total other assets, discontinued operations</t>
        </is>
      </c>
      <c r="B33" s="4" t="inlineStr">
        <is>
          <t xml:space="preserve"> </t>
        </is>
      </c>
      <c r="C33" s="6" t="n">
        <v>0</v>
      </c>
      <c r="D33" s="6" t="n">
        <v>0</v>
      </c>
      <c r="E33" s="6" t="n">
        <v>0</v>
      </c>
      <c r="F33" s="6" t="n">
        <v>0</v>
      </c>
      <c r="G33" s="6" t="n">
        <v>0</v>
      </c>
      <c r="H33" s="6" t="n">
        <v>0</v>
      </c>
      <c r="I33" s="6" t="n">
        <v>0</v>
      </c>
      <c r="J33" s="6" t="n">
        <v>109040</v>
      </c>
      <c r="K33" s="6" t="n">
        <v>0</v>
      </c>
      <c r="L33" s="6" t="n">
        <v>0</v>
      </c>
      <c r="M33" s="6" t="n">
        <v>0</v>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 current liabilities, discontinued operations</t>
        </is>
      </c>
      <c r="B35" s="4" t="inlineStr">
        <is>
          <t xml:space="preserve"> </t>
        </is>
      </c>
      <c r="C35" s="6" t="n">
        <v>0</v>
      </c>
      <c r="D35" s="6" t="n">
        <v>0</v>
      </c>
      <c r="E35" s="6" t="n">
        <v>0</v>
      </c>
      <c r="F35" s="6" t="n">
        <v>0</v>
      </c>
      <c r="G35" s="6" t="n">
        <v>0</v>
      </c>
      <c r="H35" s="6" t="n">
        <v>0</v>
      </c>
      <c r="I35" s="6" t="n">
        <v>0</v>
      </c>
      <c r="J35" s="6" t="n">
        <v>42644</v>
      </c>
      <c r="K35" s="6" t="n">
        <v>0</v>
      </c>
      <c r="L35" s="6" t="n">
        <v>0</v>
      </c>
      <c r="M35" s="6" t="n">
        <v>0</v>
      </c>
    </row>
    <row r="36">
      <c r="A36" s="4" t="inlineStr">
        <is>
          <t>Non-current liabilities, discontinued operations</t>
        </is>
      </c>
      <c r="B36" s="4" t="inlineStr">
        <is>
          <t xml:space="preserve"> </t>
        </is>
      </c>
      <c r="C36" s="5" t="n">
        <v>0</v>
      </c>
      <c r="D36" s="5" t="n">
        <v>0</v>
      </c>
      <c r="E36" s="5" t="n">
        <v>0</v>
      </c>
      <c r="F36" s="5" t="n">
        <v>0</v>
      </c>
      <c r="G36" s="5" t="n">
        <v>0</v>
      </c>
      <c r="H36" s="5" t="n">
        <v>0</v>
      </c>
      <c r="I36" s="5" t="n">
        <v>0</v>
      </c>
      <c r="J36" s="6" t="n">
        <v>3981</v>
      </c>
      <c r="K36" s="5" t="n">
        <v>0</v>
      </c>
      <c r="L36" s="5" t="n">
        <v>0</v>
      </c>
      <c r="M36" s="5" t="n">
        <v>0</v>
      </c>
    </row>
    <row r="37">
      <c r="A37" s="4" t="inlineStr">
        <is>
          <t>Discontinued Operations | Eat Smart | As Repo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sh and cash equival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36</v>
      </c>
      <c r="K39" s="4" t="inlineStr">
        <is>
          <t xml:space="preserve"> </t>
        </is>
      </c>
      <c r="L39" s="4" t="inlineStr">
        <is>
          <t xml:space="preserve"> </t>
        </is>
      </c>
      <c r="M39" s="4" t="inlineStr">
        <is>
          <t xml:space="preserve"> </t>
        </is>
      </c>
    </row>
    <row r="40">
      <c r="A40" s="4" t="inlineStr">
        <is>
          <t>Accounts receivable, less allowance for credit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8583</v>
      </c>
      <c r="K40" s="4" t="inlineStr">
        <is>
          <t xml:space="preserve"> </t>
        </is>
      </c>
      <c r="L40" s="4" t="inlineStr">
        <is>
          <t xml:space="preserve"> </t>
        </is>
      </c>
      <c r="M40" s="4" t="inlineStr">
        <is>
          <t xml:space="preserve"> </t>
        </is>
      </c>
    </row>
    <row r="41">
      <c r="A41" s="4" t="inlineStr">
        <is>
          <t>Invento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587</v>
      </c>
      <c r="K41" s="4" t="inlineStr">
        <is>
          <t xml:space="preserve"> </t>
        </is>
      </c>
      <c r="L41" s="4" t="inlineStr">
        <is>
          <t xml:space="preserve"> </t>
        </is>
      </c>
      <c r="M41" s="4" t="inlineStr">
        <is>
          <t xml:space="preserve"> </t>
        </is>
      </c>
    </row>
    <row r="42">
      <c r="A42" s="4" t="inlineStr">
        <is>
          <t>Prepaid expenses and other 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312</v>
      </c>
      <c r="K42" s="4" t="inlineStr">
        <is>
          <t xml:space="preserve"> </t>
        </is>
      </c>
      <c r="L42" s="4" t="inlineStr">
        <is>
          <t xml:space="preserve"> </t>
        </is>
      </c>
      <c r="M42" s="4" t="inlineStr">
        <is>
          <t xml:space="preserve"> </t>
        </is>
      </c>
    </row>
    <row r="43">
      <c r="A43" s="4" t="inlineStr">
        <is>
          <t>Total current assets, discontinued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7618</v>
      </c>
      <c r="K43" s="4" t="inlineStr">
        <is>
          <t xml:space="preserve"> </t>
        </is>
      </c>
      <c r="L43" s="4" t="inlineStr">
        <is>
          <t xml:space="preserve"> </t>
        </is>
      </c>
      <c r="M43" s="4" t="inlineStr">
        <is>
          <t xml:space="preserve"> </t>
        </is>
      </c>
    </row>
    <row r="44">
      <c r="A44" s="4" t="inlineStr">
        <is>
          <t>Investment in non-public company,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5100</v>
      </c>
      <c r="K44" s="4" t="inlineStr">
        <is>
          <t xml:space="preserve"> </t>
        </is>
      </c>
      <c r="L44" s="4" t="inlineStr">
        <is>
          <t xml:space="preserve"> </t>
        </is>
      </c>
      <c r="M44" s="4" t="inlineStr">
        <is>
          <t xml:space="preserve"> </t>
        </is>
      </c>
    </row>
    <row r="45">
      <c r="A45" s="4" t="inlineStr">
        <is>
          <t>Property and equipment,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9273</v>
      </c>
      <c r="K45" s="4" t="inlineStr">
        <is>
          <t xml:space="preserve"> </t>
        </is>
      </c>
      <c r="L45" s="4" t="inlineStr">
        <is>
          <t xml:space="preserve"> </t>
        </is>
      </c>
      <c r="M45" s="4" t="inlineStr">
        <is>
          <t xml:space="preserve"> </t>
        </is>
      </c>
    </row>
    <row r="46">
      <c r="A46" s="4" t="inlineStr">
        <is>
          <t>Operating lease right-of-us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729</v>
      </c>
      <c r="K46" s="4" t="inlineStr">
        <is>
          <t xml:space="preserve"> </t>
        </is>
      </c>
      <c r="L46" s="4" t="inlineStr">
        <is>
          <t xml:space="preserve"> </t>
        </is>
      </c>
      <c r="M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5470</v>
      </c>
      <c r="K47" s="4" t="inlineStr">
        <is>
          <t xml:space="preserve"> </t>
        </is>
      </c>
      <c r="L47" s="4" t="inlineStr">
        <is>
          <t xml:space="preserve"> </t>
        </is>
      </c>
      <c r="M47" s="4" t="inlineStr">
        <is>
          <t xml:space="preserve"> </t>
        </is>
      </c>
    </row>
    <row r="48">
      <c r="A48" s="4" t="inlineStr">
        <is>
          <t>Other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80</v>
      </c>
      <c r="K48" s="4" t="inlineStr">
        <is>
          <t xml:space="preserve"> </t>
        </is>
      </c>
      <c r="L48" s="4" t="inlineStr">
        <is>
          <t xml:space="preserve"> </t>
        </is>
      </c>
      <c r="M48" s="4" t="inlineStr">
        <is>
          <t xml:space="preserve"> </t>
        </is>
      </c>
    </row>
    <row r="49">
      <c r="A49" s="4" t="inlineStr">
        <is>
          <t>Total other assets, discontinued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54140</v>
      </c>
      <c r="K49" s="4" t="inlineStr">
        <is>
          <t xml:space="preserve"> </t>
        </is>
      </c>
      <c r="L49" s="4" t="inlineStr">
        <is>
          <t xml:space="preserve"> </t>
        </is>
      </c>
      <c r="M49" s="4" t="inlineStr">
        <is>
          <t xml:space="preserve"> </t>
        </is>
      </c>
    </row>
    <row r="50">
      <c r="A50" s="4" t="inlineStr">
        <is>
          <t>Total assets, discontinued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91758</v>
      </c>
      <c r="K50" s="4" t="inlineStr">
        <is>
          <t xml:space="preserve"> </t>
        </is>
      </c>
      <c r="L50" s="4" t="inlineStr">
        <is>
          <t xml:space="preserve"> </t>
        </is>
      </c>
      <c r="M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count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1271</v>
      </c>
      <c r="K52" s="4" t="inlineStr">
        <is>
          <t xml:space="preserve"> </t>
        </is>
      </c>
      <c r="L52" s="4" t="inlineStr">
        <is>
          <t xml:space="preserve"> </t>
        </is>
      </c>
      <c r="M52" s="4" t="inlineStr">
        <is>
          <t xml:space="preserve"> </t>
        </is>
      </c>
    </row>
    <row r="53">
      <c r="A53" s="4" t="inlineStr">
        <is>
          <t>Accru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550</v>
      </c>
      <c r="K53" s="4" t="inlineStr">
        <is>
          <t xml:space="preserve"> </t>
        </is>
      </c>
      <c r="L53" s="4" t="inlineStr">
        <is>
          <t xml:space="preserve"> </t>
        </is>
      </c>
      <c r="M53" s="4" t="inlineStr">
        <is>
          <t xml:space="preserve"> </t>
        </is>
      </c>
    </row>
    <row r="54">
      <c r="A54" s="4" t="inlineStr">
        <is>
          <t>Other accrued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041</v>
      </c>
      <c r="K54" s="4" t="inlineStr">
        <is>
          <t xml:space="preserve"> </t>
        </is>
      </c>
      <c r="L54" s="4" t="inlineStr">
        <is>
          <t xml:space="preserve"> </t>
        </is>
      </c>
      <c r="M54" s="4" t="inlineStr">
        <is>
          <t xml:space="preserve"> </t>
        </is>
      </c>
    </row>
    <row r="55">
      <c r="A55" s="4" t="inlineStr">
        <is>
          <t>Current portion of lease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289</v>
      </c>
      <c r="K55" s="4" t="inlineStr">
        <is>
          <t xml:space="preserve"> </t>
        </is>
      </c>
      <c r="L55" s="4" t="inlineStr">
        <is>
          <t xml:space="preserve"> </t>
        </is>
      </c>
      <c r="M55" s="4" t="inlineStr">
        <is>
          <t xml:space="preserve"> </t>
        </is>
      </c>
    </row>
    <row r="56">
      <c r="A56" s="4" t="inlineStr">
        <is>
          <t>Deferred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93</v>
      </c>
      <c r="K56" s="4" t="inlineStr">
        <is>
          <t xml:space="preserve"> </t>
        </is>
      </c>
      <c r="L56" s="4" t="inlineStr">
        <is>
          <t xml:space="preserve"> </t>
        </is>
      </c>
      <c r="M56" s="4" t="inlineStr">
        <is>
          <t xml:space="preserve"> </t>
        </is>
      </c>
    </row>
    <row r="57">
      <c r="A57" s="4" t="inlineStr">
        <is>
          <t>Total current liabilities, discontinued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42644</v>
      </c>
      <c r="K57" s="4" t="inlineStr">
        <is>
          <t xml:space="preserve"> </t>
        </is>
      </c>
      <c r="L57" s="4" t="inlineStr">
        <is>
          <t xml:space="preserve"> </t>
        </is>
      </c>
      <c r="M57" s="4" t="inlineStr">
        <is>
          <t xml:space="preserve"> </t>
        </is>
      </c>
    </row>
    <row r="58">
      <c r="A58" s="4" t="inlineStr">
        <is>
          <t>Long-term lease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252</v>
      </c>
      <c r="K58" s="4" t="inlineStr">
        <is>
          <t xml:space="preserve"> </t>
        </is>
      </c>
      <c r="L58" s="4" t="inlineStr">
        <is>
          <t xml:space="preserve"> </t>
        </is>
      </c>
      <c r="M58" s="4" t="inlineStr">
        <is>
          <t xml:space="preserve"> </t>
        </is>
      </c>
    </row>
    <row r="59">
      <c r="A59" s="4" t="inlineStr">
        <is>
          <t>Disposal Group, Including Discontinued Operation, Other Liabilities, Non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729</v>
      </c>
      <c r="K59" s="4" t="inlineStr">
        <is>
          <t xml:space="preserve"> </t>
        </is>
      </c>
      <c r="L59" s="4" t="inlineStr">
        <is>
          <t xml:space="preserve"> </t>
        </is>
      </c>
      <c r="M59" s="4" t="inlineStr">
        <is>
          <t xml:space="preserve"> </t>
        </is>
      </c>
    </row>
    <row r="60">
      <c r="A60" s="4" t="inlineStr">
        <is>
          <t>Non-current liabilities, discontinued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981</v>
      </c>
      <c r="K60" s="4" t="inlineStr">
        <is>
          <t xml:space="preserve"> </t>
        </is>
      </c>
      <c r="L60" s="4" t="inlineStr">
        <is>
          <t xml:space="preserve"> </t>
        </is>
      </c>
      <c r="M60" s="4" t="inlineStr">
        <is>
          <t xml:space="preserve"> </t>
        </is>
      </c>
    </row>
    <row r="61">
      <c r="A61" s="4" t="inlineStr">
        <is>
          <t>Total liabilities, discontinued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6625</v>
      </c>
      <c r="K61" s="4" t="inlineStr">
        <is>
          <t xml:space="preserve"> </t>
        </is>
      </c>
      <c r="L61" s="4" t="inlineStr">
        <is>
          <t xml:space="preserve"> </t>
        </is>
      </c>
      <c r="M61" s="4" t="inlineStr">
        <is>
          <t xml:space="preserve"> </t>
        </is>
      </c>
    </row>
    <row r="62">
      <c r="A62" s="4" t="inlineStr">
        <is>
          <t>Discontinued Operations | Eat Smart | Restat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ash and cash equival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4" t="inlineStr">
        <is>
          <t xml:space="preserve"> </t>
        </is>
      </c>
      <c r="L64" s="4" t="inlineStr">
        <is>
          <t xml:space="preserve"> </t>
        </is>
      </c>
      <c r="M64" s="4" t="inlineStr">
        <is>
          <t xml:space="preserve"> </t>
        </is>
      </c>
    </row>
    <row r="65">
      <c r="A65" s="4" t="inlineStr">
        <is>
          <t>Accounts receivable, less allowance for credit los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4" t="inlineStr">
        <is>
          <t xml:space="preserve"> </t>
        </is>
      </c>
      <c r="L65" s="4" t="inlineStr">
        <is>
          <t xml:space="preserve"> </t>
        </is>
      </c>
      <c r="M65" s="4" t="inlineStr">
        <is>
          <t xml:space="preserve"> </t>
        </is>
      </c>
    </row>
    <row r="66">
      <c r="A66" s="4" t="inlineStr">
        <is>
          <t>Inventor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4" t="inlineStr">
        <is>
          <t xml:space="preserve"> </t>
        </is>
      </c>
      <c r="L66" s="4" t="inlineStr">
        <is>
          <t xml:space="preserve"> </t>
        </is>
      </c>
      <c r="M66" s="4" t="inlineStr">
        <is>
          <t xml:space="preserve"> </t>
        </is>
      </c>
    </row>
    <row r="67">
      <c r="A67" s="4" t="inlineStr">
        <is>
          <t>Prepaid expenses and other 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15</v>
      </c>
      <c r="K67" s="4" t="inlineStr">
        <is>
          <t xml:space="preserve"> </t>
        </is>
      </c>
      <c r="L67" s="4" t="inlineStr">
        <is>
          <t xml:space="preserve"> </t>
        </is>
      </c>
      <c r="M67" s="4" t="inlineStr">
        <is>
          <t xml:space="preserve"> </t>
        </is>
      </c>
    </row>
    <row r="68">
      <c r="A68" s="4" t="inlineStr">
        <is>
          <t>Total current assets, discontinued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15</v>
      </c>
      <c r="K68" s="4" t="inlineStr">
        <is>
          <t xml:space="preserve"> </t>
        </is>
      </c>
      <c r="L68" s="4" t="inlineStr">
        <is>
          <t xml:space="preserve"> </t>
        </is>
      </c>
      <c r="M68" s="4" t="inlineStr">
        <is>
          <t xml:space="preserve"> </t>
        </is>
      </c>
    </row>
    <row r="69">
      <c r="A69" s="4" t="inlineStr">
        <is>
          <t>Investment in non-public company,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5100</v>
      </c>
      <c r="K69" s="4" t="inlineStr">
        <is>
          <t xml:space="preserve"> </t>
        </is>
      </c>
      <c r="L69" s="4" t="inlineStr">
        <is>
          <t xml:space="preserve"> </t>
        </is>
      </c>
      <c r="M69" s="4" t="inlineStr">
        <is>
          <t xml:space="preserve"> </t>
        </is>
      </c>
    </row>
    <row r="70">
      <c r="A70" s="4" t="inlineStr">
        <is>
          <t>Property and equipment,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4" t="inlineStr">
        <is>
          <t xml:space="preserve"> </t>
        </is>
      </c>
      <c r="L70" s="4" t="inlineStr">
        <is>
          <t xml:space="preserve"> </t>
        </is>
      </c>
      <c r="M70" s="4" t="inlineStr">
        <is>
          <t xml:space="preserve"> </t>
        </is>
      </c>
    </row>
    <row r="71">
      <c r="A71" s="4" t="inlineStr">
        <is>
          <t>Operating lease right-of-us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0</v>
      </c>
      <c r="K71" s="4" t="inlineStr">
        <is>
          <t xml:space="preserve"> </t>
        </is>
      </c>
      <c r="L71" s="4" t="inlineStr">
        <is>
          <t xml:space="preserve"> </t>
        </is>
      </c>
      <c r="M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4" t="inlineStr">
        <is>
          <t xml:space="preserve"> </t>
        </is>
      </c>
      <c r="L72" s="4" t="inlineStr">
        <is>
          <t xml:space="preserve"> </t>
        </is>
      </c>
      <c r="M72" s="4" t="inlineStr">
        <is>
          <t xml:space="preserve"> </t>
        </is>
      </c>
    </row>
    <row r="73">
      <c r="A73" s="4" t="inlineStr">
        <is>
          <t>Other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0</v>
      </c>
      <c r="K73" s="4" t="inlineStr">
        <is>
          <t xml:space="preserve"> </t>
        </is>
      </c>
      <c r="L73" s="4" t="inlineStr">
        <is>
          <t xml:space="preserve"> </t>
        </is>
      </c>
      <c r="M73" s="4" t="inlineStr">
        <is>
          <t xml:space="preserve"> </t>
        </is>
      </c>
    </row>
    <row r="74">
      <c r="A74" s="4" t="inlineStr">
        <is>
          <t>Total other assets, discontinued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45100</v>
      </c>
      <c r="K74" s="4" t="inlineStr">
        <is>
          <t xml:space="preserve"> </t>
        </is>
      </c>
      <c r="L74" s="4" t="inlineStr">
        <is>
          <t xml:space="preserve"> </t>
        </is>
      </c>
      <c r="M74" s="4" t="inlineStr">
        <is>
          <t xml:space="preserve"> </t>
        </is>
      </c>
    </row>
    <row r="75">
      <c r="A75" s="4" t="inlineStr">
        <is>
          <t>Total assets, discontinued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45615</v>
      </c>
      <c r="K75" s="4" t="inlineStr">
        <is>
          <t xml:space="preserve"> </t>
        </is>
      </c>
      <c r="L75" s="4" t="inlineStr">
        <is>
          <t xml:space="preserve"> </t>
        </is>
      </c>
      <c r="M75" s="4" t="inlineStr">
        <is>
          <t xml:space="preserve"> </t>
        </is>
      </c>
    </row>
    <row r="76">
      <c r="A76" s="3" t="inlineStr">
        <is>
          <t>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ccount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0</v>
      </c>
      <c r="K77" s="4" t="inlineStr">
        <is>
          <t xml:space="preserve"> </t>
        </is>
      </c>
      <c r="L77" s="4" t="inlineStr">
        <is>
          <t xml:space="preserve"> </t>
        </is>
      </c>
      <c r="M77" s="4" t="inlineStr">
        <is>
          <t xml:space="preserve"> </t>
        </is>
      </c>
    </row>
    <row r="78">
      <c r="A78" s="4" t="inlineStr">
        <is>
          <t>Accru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0</v>
      </c>
      <c r="K78" s="4" t="inlineStr">
        <is>
          <t xml:space="preserve"> </t>
        </is>
      </c>
      <c r="L78" s="4" t="inlineStr">
        <is>
          <t xml:space="preserve"> </t>
        </is>
      </c>
      <c r="M78" s="4" t="inlineStr">
        <is>
          <t xml:space="preserve"> </t>
        </is>
      </c>
    </row>
    <row r="79">
      <c r="A79" s="4" t="inlineStr">
        <is>
          <t>Other accrued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50</v>
      </c>
      <c r="K79" s="4" t="inlineStr">
        <is>
          <t xml:space="preserve"> </t>
        </is>
      </c>
      <c r="L79" s="4" t="inlineStr">
        <is>
          <t xml:space="preserve"> </t>
        </is>
      </c>
      <c r="M79" s="4" t="inlineStr">
        <is>
          <t xml:space="preserve"> </t>
        </is>
      </c>
    </row>
    <row r="80">
      <c r="A80" s="4" t="inlineStr">
        <is>
          <t>Current portion of lease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c r="K80" s="4" t="inlineStr">
        <is>
          <t xml:space="preserve"> </t>
        </is>
      </c>
      <c r="L80" s="4" t="inlineStr">
        <is>
          <t xml:space="preserve"> </t>
        </is>
      </c>
      <c r="M80" s="4" t="inlineStr">
        <is>
          <t xml:space="preserve"> </t>
        </is>
      </c>
    </row>
    <row r="81">
      <c r="A81" s="4" t="inlineStr">
        <is>
          <t>Deferred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50</v>
      </c>
      <c r="K81" s="4" t="inlineStr">
        <is>
          <t xml:space="preserve"> </t>
        </is>
      </c>
      <c r="L81" s="4" t="inlineStr">
        <is>
          <t xml:space="preserve"> </t>
        </is>
      </c>
      <c r="M81" s="4" t="inlineStr">
        <is>
          <t xml:space="preserve"> </t>
        </is>
      </c>
    </row>
    <row r="82">
      <c r="A82" s="4" t="inlineStr">
        <is>
          <t>Total current liabilities, discontinued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4" t="inlineStr">
        <is>
          <t xml:space="preserve"> </t>
        </is>
      </c>
      <c r="L82" s="4" t="inlineStr">
        <is>
          <t xml:space="preserve"> </t>
        </is>
      </c>
      <c r="M82" s="4" t="inlineStr">
        <is>
          <t xml:space="preserve"> </t>
        </is>
      </c>
    </row>
    <row r="83">
      <c r="A83" s="4" t="inlineStr">
        <is>
          <t>Long-term lease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0</v>
      </c>
      <c r="K83" s="4" t="inlineStr">
        <is>
          <t xml:space="preserve"> </t>
        </is>
      </c>
      <c r="L83" s="4" t="inlineStr">
        <is>
          <t xml:space="preserve"> </t>
        </is>
      </c>
      <c r="M83" s="4" t="inlineStr">
        <is>
          <t xml:space="preserve"> </t>
        </is>
      </c>
    </row>
    <row r="84">
      <c r="A84" s="4" t="inlineStr">
        <is>
          <t>Disposal Group, Including Discontinued Operation, Other Liabilities, Noncurr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0</v>
      </c>
      <c r="K84" s="4" t="inlineStr">
        <is>
          <t xml:space="preserve"> </t>
        </is>
      </c>
      <c r="L84" s="4" t="inlineStr">
        <is>
          <t xml:space="preserve"> </t>
        </is>
      </c>
      <c r="M84" s="4" t="inlineStr">
        <is>
          <t xml:space="preserve"> </t>
        </is>
      </c>
    </row>
    <row r="85">
      <c r="A85" s="4" t="inlineStr">
        <is>
          <t>Non-current liabilities, discontinued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0</v>
      </c>
      <c r="K85" s="4" t="inlineStr">
        <is>
          <t xml:space="preserve"> </t>
        </is>
      </c>
      <c r="L85" s="4" t="inlineStr">
        <is>
          <t xml:space="preserve"> </t>
        </is>
      </c>
      <c r="M85" s="4" t="inlineStr">
        <is>
          <t xml:space="preserve"> </t>
        </is>
      </c>
    </row>
    <row r="86">
      <c r="A86" s="4" t="inlineStr">
        <is>
          <t>Total liabilities, discontinued oper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0</v>
      </c>
      <c r="K86" s="4" t="inlineStr">
        <is>
          <t xml:space="preserve"> </t>
        </is>
      </c>
      <c r="L86" s="4" t="inlineStr">
        <is>
          <t xml:space="preserve"> </t>
        </is>
      </c>
      <c r="M86" s="4" t="inlineStr">
        <is>
          <t xml:space="preserve"> </t>
        </is>
      </c>
    </row>
    <row r="87">
      <c r="A87" s="4" t="inlineStr">
        <is>
          <t>Discontinued Operations | Eat Smart | As Resta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ash and cash equival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36</v>
      </c>
      <c r="K89" s="4" t="inlineStr">
        <is>
          <t xml:space="preserve"> </t>
        </is>
      </c>
      <c r="L89" s="4" t="inlineStr">
        <is>
          <t xml:space="preserve"> </t>
        </is>
      </c>
      <c r="M89" s="4" t="inlineStr">
        <is>
          <t xml:space="preserve"> </t>
        </is>
      </c>
    </row>
    <row r="90">
      <c r="A90" s="4" t="inlineStr">
        <is>
          <t>Accounts receivable, less allowance for credit los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8583</v>
      </c>
      <c r="K90" s="4" t="inlineStr">
        <is>
          <t xml:space="preserve"> </t>
        </is>
      </c>
      <c r="L90" s="4" t="inlineStr">
        <is>
          <t xml:space="preserve"> </t>
        </is>
      </c>
      <c r="M90" s="4" t="inlineStr">
        <is>
          <t xml:space="preserve"> </t>
        </is>
      </c>
    </row>
    <row r="91">
      <c r="A91" s="4" t="inlineStr">
        <is>
          <t>Inventor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6587</v>
      </c>
      <c r="K91" s="4" t="inlineStr">
        <is>
          <t xml:space="preserve"> </t>
        </is>
      </c>
      <c r="L91" s="4" t="inlineStr">
        <is>
          <t xml:space="preserve"> </t>
        </is>
      </c>
      <c r="M91" s="4" t="inlineStr">
        <is>
          <t xml:space="preserve"> </t>
        </is>
      </c>
    </row>
    <row r="92">
      <c r="A92" s="4" t="inlineStr">
        <is>
          <t>Prepaid expenses and other current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797</v>
      </c>
      <c r="K92" s="4" t="inlineStr">
        <is>
          <t xml:space="preserve"> </t>
        </is>
      </c>
      <c r="L92" s="4" t="inlineStr">
        <is>
          <t xml:space="preserve"> </t>
        </is>
      </c>
      <c r="M92" s="4" t="inlineStr">
        <is>
          <t xml:space="preserve"> </t>
        </is>
      </c>
    </row>
    <row r="93">
      <c r="A93" s="4" t="inlineStr">
        <is>
          <t>Total current assets, discontinued oper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37103</v>
      </c>
      <c r="K93" s="4" t="inlineStr">
        <is>
          <t xml:space="preserve"> </t>
        </is>
      </c>
      <c r="L93" s="4" t="inlineStr">
        <is>
          <t xml:space="preserve"> </t>
        </is>
      </c>
      <c r="M93" s="4" t="inlineStr">
        <is>
          <t xml:space="preserve"> </t>
        </is>
      </c>
    </row>
    <row r="94">
      <c r="A94" s="4" t="inlineStr">
        <is>
          <t>Investment in non-public company, 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0</v>
      </c>
      <c r="K94" s="4" t="inlineStr">
        <is>
          <t xml:space="preserve"> </t>
        </is>
      </c>
      <c r="L94" s="4" t="inlineStr">
        <is>
          <t xml:space="preserve"> </t>
        </is>
      </c>
      <c r="M94" s="4" t="inlineStr">
        <is>
          <t xml:space="preserve"> </t>
        </is>
      </c>
    </row>
    <row r="95">
      <c r="A95" s="4" t="inlineStr">
        <is>
          <t>Property and equipment, n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59273</v>
      </c>
      <c r="K95" s="4" t="inlineStr">
        <is>
          <t xml:space="preserve"> </t>
        </is>
      </c>
      <c r="L95" s="4" t="inlineStr">
        <is>
          <t xml:space="preserve"> </t>
        </is>
      </c>
      <c r="M95" s="4" t="inlineStr">
        <is>
          <t xml:space="preserve"> </t>
        </is>
      </c>
    </row>
    <row r="96">
      <c r="A96" s="4" t="inlineStr">
        <is>
          <t>Operating lease right-of-us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3729</v>
      </c>
      <c r="K96" s="4" t="inlineStr">
        <is>
          <t xml:space="preserve"> </t>
        </is>
      </c>
      <c r="L96" s="4" t="inlineStr">
        <is>
          <t xml:space="preserve"> </t>
        </is>
      </c>
      <c r="M96" s="4" t="inlineStr">
        <is>
          <t xml:space="preserve"> </t>
        </is>
      </c>
    </row>
    <row r="97">
      <c r="A97" s="4" t="inlineStr">
        <is>
          <t>Goodwil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35470</v>
      </c>
      <c r="K97" s="4" t="inlineStr">
        <is>
          <t xml:space="preserve"> </t>
        </is>
      </c>
      <c r="L97" s="4" t="inlineStr">
        <is>
          <t xml:space="preserve"> </t>
        </is>
      </c>
      <c r="M97" s="4" t="inlineStr">
        <is>
          <t xml:space="preserve"> </t>
        </is>
      </c>
    </row>
    <row r="98">
      <c r="A98" s="4" t="inlineStr">
        <is>
          <t>Other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80</v>
      </c>
      <c r="K98" s="4" t="inlineStr">
        <is>
          <t xml:space="preserve"> </t>
        </is>
      </c>
      <c r="L98" s="4" t="inlineStr">
        <is>
          <t xml:space="preserve"> </t>
        </is>
      </c>
      <c r="M98" s="4" t="inlineStr">
        <is>
          <t xml:space="preserve"> </t>
        </is>
      </c>
    </row>
    <row r="99">
      <c r="A99" s="4" t="inlineStr">
        <is>
          <t>Total other assets, discontinued oper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09040</v>
      </c>
      <c r="K99" s="4" t="inlineStr">
        <is>
          <t xml:space="preserve"> </t>
        </is>
      </c>
      <c r="L99" s="4" t="inlineStr">
        <is>
          <t xml:space="preserve"> </t>
        </is>
      </c>
      <c r="M99" s="4" t="inlineStr">
        <is>
          <t xml:space="preserve"> </t>
        </is>
      </c>
    </row>
    <row r="100">
      <c r="A100" s="4" t="inlineStr">
        <is>
          <t>Total assets, discontinued oper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46143</v>
      </c>
      <c r="K100" s="4" t="inlineStr">
        <is>
          <t xml:space="preserve"> </t>
        </is>
      </c>
      <c r="L100" s="4" t="inlineStr">
        <is>
          <t xml:space="preserve"> </t>
        </is>
      </c>
      <c r="M100" s="4" t="inlineStr">
        <is>
          <t xml:space="preserve"> </t>
        </is>
      </c>
    </row>
    <row r="101">
      <c r="A101" s="3" t="inlineStr">
        <is>
          <t>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ccount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31271</v>
      </c>
      <c r="K102" s="4" t="inlineStr">
        <is>
          <t xml:space="preserve"> </t>
        </is>
      </c>
      <c r="L102" s="4" t="inlineStr">
        <is>
          <t xml:space="preserve"> </t>
        </is>
      </c>
      <c r="M102" s="4" t="inlineStr">
        <is>
          <t xml:space="preserve"> </t>
        </is>
      </c>
    </row>
    <row r="103">
      <c r="A103" s="4" t="inlineStr">
        <is>
          <t>Accru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4550</v>
      </c>
      <c r="K103" s="4" t="inlineStr">
        <is>
          <t xml:space="preserve"> </t>
        </is>
      </c>
      <c r="L103" s="4" t="inlineStr">
        <is>
          <t xml:space="preserve"> </t>
        </is>
      </c>
      <c r="M103" s="4" t="inlineStr">
        <is>
          <t xml:space="preserve"> </t>
        </is>
      </c>
    </row>
    <row r="104">
      <c r="A104" s="4" t="inlineStr">
        <is>
          <t>Other accrued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4391</v>
      </c>
      <c r="K104" s="4" t="inlineStr">
        <is>
          <t xml:space="preserve"> </t>
        </is>
      </c>
      <c r="L104" s="4" t="inlineStr">
        <is>
          <t xml:space="preserve"> </t>
        </is>
      </c>
      <c r="M104" s="4" t="inlineStr">
        <is>
          <t xml:space="preserve"> </t>
        </is>
      </c>
    </row>
    <row r="105">
      <c r="A105" s="4" t="inlineStr">
        <is>
          <t>Current portion of lease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2289</v>
      </c>
      <c r="K105" s="4" t="inlineStr">
        <is>
          <t xml:space="preserve"> </t>
        </is>
      </c>
      <c r="L105" s="4" t="inlineStr">
        <is>
          <t xml:space="preserve"> </t>
        </is>
      </c>
      <c r="M105" s="4" t="inlineStr">
        <is>
          <t xml:space="preserve"> </t>
        </is>
      </c>
    </row>
    <row r="106">
      <c r="A106" s="4" t="inlineStr">
        <is>
          <t>Deferred 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43</v>
      </c>
      <c r="K106" s="4" t="inlineStr">
        <is>
          <t xml:space="preserve"> </t>
        </is>
      </c>
      <c r="L106" s="4" t="inlineStr">
        <is>
          <t xml:space="preserve"> </t>
        </is>
      </c>
      <c r="M106" s="4" t="inlineStr">
        <is>
          <t xml:space="preserve"> </t>
        </is>
      </c>
    </row>
    <row r="107">
      <c r="A107" s="4" t="inlineStr">
        <is>
          <t>Total current liabilities, discontinued oper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42644</v>
      </c>
      <c r="K107" s="4" t="inlineStr">
        <is>
          <t xml:space="preserve"> </t>
        </is>
      </c>
      <c r="L107" s="4" t="inlineStr">
        <is>
          <t xml:space="preserve"> </t>
        </is>
      </c>
      <c r="M107" s="4" t="inlineStr">
        <is>
          <t xml:space="preserve"> </t>
        </is>
      </c>
    </row>
    <row r="108">
      <c r="A108" s="4" t="inlineStr">
        <is>
          <t>Long-term lease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3252</v>
      </c>
      <c r="K108" s="4" t="inlineStr">
        <is>
          <t xml:space="preserve"> </t>
        </is>
      </c>
      <c r="L108" s="4" t="inlineStr">
        <is>
          <t xml:space="preserve"> </t>
        </is>
      </c>
      <c r="M108" s="4" t="inlineStr">
        <is>
          <t xml:space="preserve"> </t>
        </is>
      </c>
    </row>
    <row r="109">
      <c r="A109" s="4" t="inlineStr">
        <is>
          <t>Disposal Group, Including Discontinued Operation, Other Liabilities, Noncurr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729</v>
      </c>
      <c r="K109" s="4" t="inlineStr">
        <is>
          <t xml:space="preserve"> </t>
        </is>
      </c>
      <c r="L109" s="4" t="inlineStr">
        <is>
          <t xml:space="preserve"> </t>
        </is>
      </c>
      <c r="M109" s="4" t="inlineStr">
        <is>
          <t xml:space="preserve"> </t>
        </is>
      </c>
    </row>
    <row r="110">
      <c r="A110" s="4" t="inlineStr">
        <is>
          <t>Non-current liabilities, discontinued oper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3981</v>
      </c>
      <c r="K110" s="4" t="inlineStr">
        <is>
          <t xml:space="preserve"> </t>
        </is>
      </c>
      <c r="L110" s="4" t="inlineStr">
        <is>
          <t xml:space="preserve"> </t>
        </is>
      </c>
      <c r="M110" s="4" t="inlineStr">
        <is>
          <t xml:space="preserve"> </t>
        </is>
      </c>
    </row>
    <row r="111">
      <c r="A111" s="4" t="inlineStr">
        <is>
          <t>Total liabilities, discontinued opera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46625</v>
      </c>
      <c r="K111" s="4" t="inlineStr">
        <is>
          <t xml:space="preserve"> </t>
        </is>
      </c>
      <c r="L111" s="4" t="inlineStr">
        <is>
          <t xml:space="preserve"> </t>
        </is>
      </c>
      <c r="M111" s="4" t="inlineStr">
        <is>
          <t xml:space="preserve"> </t>
        </is>
      </c>
    </row>
    <row r="112">
      <c r="A112" s="4" t="inlineStr">
        <is>
          <t>Discontinued Operations | Eat Smart | Trademarks/tradenames | As Repor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ntangible assets, non-curr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8228</v>
      </c>
      <c r="K114" s="4" t="inlineStr">
        <is>
          <t xml:space="preserve"> </t>
        </is>
      </c>
      <c r="L114" s="4" t="inlineStr">
        <is>
          <t xml:space="preserve"> </t>
        </is>
      </c>
      <c r="M114" s="4" t="inlineStr">
        <is>
          <t xml:space="preserve"> </t>
        </is>
      </c>
    </row>
    <row r="115">
      <c r="A115" s="4" t="inlineStr">
        <is>
          <t>Discontinued Operations | Eat Smart | Trademarks/tradenames | Restat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Intangible assets, non-curr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0</v>
      </c>
      <c r="K117" s="4" t="inlineStr">
        <is>
          <t xml:space="preserve"> </t>
        </is>
      </c>
      <c r="L117" s="4" t="inlineStr">
        <is>
          <t xml:space="preserve"> </t>
        </is>
      </c>
      <c r="M117" s="4" t="inlineStr">
        <is>
          <t xml:space="preserve"> </t>
        </is>
      </c>
    </row>
    <row r="118">
      <c r="A118" s="4" t="inlineStr">
        <is>
          <t>Discontinued Operations | Eat Smart | Trademarks/tradenames | As Resta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Intangible assets, non-curr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8228</v>
      </c>
      <c r="K120" s="4" t="inlineStr">
        <is>
          <t xml:space="preserve"> </t>
        </is>
      </c>
      <c r="L120" s="4" t="inlineStr">
        <is>
          <t xml:space="preserve"> </t>
        </is>
      </c>
      <c r="M120" s="4" t="inlineStr">
        <is>
          <t xml:space="preserve"> </t>
        </is>
      </c>
    </row>
    <row r="121">
      <c r="A121" s="4" t="inlineStr">
        <is>
          <t>Discontinued Operations | Eat Smart | Customer relationships | As Repor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Intangible assets, non-curr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2260</v>
      </c>
      <c r="K123" s="4" t="inlineStr">
        <is>
          <t xml:space="preserve"> </t>
        </is>
      </c>
      <c r="L123" s="4" t="inlineStr">
        <is>
          <t xml:space="preserve"> </t>
        </is>
      </c>
      <c r="M123" s="4" t="inlineStr">
        <is>
          <t xml:space="preserve"> </t>
        </is>
      </c>
    </row>
    <row r="124">
      <c r="A124" s="4" t="inlineStr">
        <is>
          <t>Discontinued Operations | Eat Smart | Customer relationships | Restat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Intangible assets, non-curr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0</v>
      </c>
      <c r="K126" s="4" t="inlineStr">
        <is>
          <t xml:space="preserve"> </t>
        </is>
      </c>
      <c r="L126" s="4" t="inlineStr">
        <is>
          <t xml:space="preserve"> </t>
        </is>
      </c>
      <c r="M126" s="4" t="inlineStr">
        <is>
          <t xml:space="preserve"> </t>
        </is>
      </c>
    </row>
    <row r="127">
      <c r="A127" s="4" t="inlineStr">
        <is>
          <t>Discontinued Operations | Eat Smart | Customer relationships | As Resta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Intangible assets, non-curr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2260</v>
      </c>
      <c r="K129" s="4" t="inlineStr">
        <is>
          <t xml:space="preserve"> </t>
        </is>
      </c>
      <c r="L129" s="4" t="inlineStr">
        <is>
          <t xml:space="preserve"> </t>
        </is>
      </c>
      <c r="M12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5" customWidth="1" min="13" max="13"/>
    <col width="16" customWidth="1" min="14" max="14"/>
    <col width="13" customWidth="1" min="15" max="15"/>
    <col width="13" customWidth="1" min="16" max="16"/>
    <col width="16" customWidth="1" min="17" max="17"/>
  </cols>
  <sheetData>
    <row r="1">
      <c r="A1" s="1" t="inlineStr">
        <is>
          <t>Correction of Errors in Previously Reported Fiscal Year 2022 and 2021 Annual Financial Statements - Restructuring (Details) - USD ($)</t>
        </is>
      </c>
      <c r="B1" s="2" t="inlineStr">
        <is>
          <t>3 Months Ended</t>
        </is>
      </c>
      <c r="J1" s="2" t="inlineStr">
        <is>
          <t>6 Months Ended</t>
        </is>
      </c>
      <c r="M1" s="2" t="inlineStr">
        <is>
          <t>9 Months Ended</t>
        </is>
      </c>
      <c r="N1" s="2" t="inlineStr">
        <is>
          <t>12 Months Ended</t>
        </is>
      </c>
      <c r="Q1" s="2" t="inlineStr">
        <is>
          <t>36 Months Ended</t>
        </is>
      </c>
    </row>
    <row r="2">
      <c r="B2" s="2" t="inlineStr">
        <is>
          <t>Feb. 26, 2023</t>
        </is>
      </c>
      <c r="C2" s="2" t="inlineStr">
        <is>
          <t>Nov. 27, 2022</t>
        </is>
      </c>
      <c r="D2" s="2" t="inlineStr">
        <is>
          <t>Feb. 27, 2022</t>
        </is>
      </c>
      <c r="E2" s="2" t="inlineStr">
        <is>
          <t>Nov. 28, 2021</t>
        </is>
      </c>
      <c r="F2" s="2" t="inlineStr">
        <is>
          <t>Aug. 29, 2021</t>
        </is>
      </c>
      <c r="G2" s="2" t="inlineStr">
        <is>
          <t>Feb. 28, 2021</t>
        </is>
      </c>
      <c r="H2" s="2" t="inlineStr">
        <is>
          <t>Nov. 29, 2020</t>
        </is>
      </c>
      <c r="I2" s="2" t="inlineStr">
        <is>
          <t>Aug. 30, 2020</t>
        </is>
      </c>
      <c r="J2" s="2" t="inlineStr">
        <is>
          <t>Nov. 27, 2022</t>
        </is>
      </c>
      <c r="K2" s="2" t="inlineStr">
        <is>
          <t>Nov. 28, 2021</t>
        </is>
      </c>
      <c r="L2" s="2" t="inlineStr">
        <is>
          <t>Nov. 29, 2020</t>
        </is>
      </c>
      <c r="M2" s="2" t="inlineStr">
        <is>
          <t>Feb. 26, 2023</t>
        </is>
      </c>
      <c r="N2" s="2" t="inlineStr">
        <is>
          <t>May 28, 2023</t>
        </is>
      </c>
      <c r="O2" s="2" t="inlineStr">
        <is>
          <t>May 29, 2022</t>
        </is>
      </c>
      <c r="P2" s="2" t="inlineStr">
        <is>
          <t>May 30, 2021</t>
        </is>
      </c>
      <c r="Q2" s="2" t="inlineStr">
        <is>
          <t>May 29,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mpairment of goodwill and long-lived and indefinite-lived assets</t>
        </is>
      </c>
      <c r="B4" s="5" t="n">
        <v>2566000</v>
      </c>
      <c r="C4" s="5" t="n">
        <v>563000</v>
      </c>
      <c r="D4" s="5" t="n">
        <v>5274000</v>
      </c>
      <c r="E4" s="5" t="n">
        <v>627000</v>
      </c>
      <c r="F4" s="5" t="n">
        <v>1128000</v>
      </c>
      <c r="G4" s="5" t="n">
        <v>2071000</v>
      </c>
      <c r="H4" s="5" t="n">
        <v>1099000</v>
      </c>
      <c r="I4" s="5" t="n">
        <v>6667000</v>
      </c>
      <c r="J4" s="5" t="n">
        <v>1610000</v>
      </c>
      <c r="K4" s="5" t="n">
        <v>1755000</v>
      </c>
      <c r="L4" s="5" t="n">
        <v>7766000</v>
      </c>
      <c r="M4" s="5" t="n">
        <v>4176000</v>
      </c>
      <c r="N4" s="5" t="n">
        <v>4184000</v>
      </c>
      <c r="O4" s="5" t="n">
        <v>8359000</v>
      </c>
      <c r="P4" s="5" t="n">
        <v>13355000</v>
      </c>
      <c r="Q4" s="5" t="n">
        <v>29956000</v>
      </c>
    </row>
    <row r="5">
      <c r="A5" s="4" t="inlineStr">
        <is>
          <t>Curation Foo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mpairment of goodwill and long-lived and indefinite-lived assets</t>
        </is>
      </c>
      <c r="B7" s="6" t="n">
        <v>726000</v>
      </c>
      <c r="C7" s="6" t="n">
        <v>-74000</v>
      </c>
      <c r="D7" s="6" t="n">
        <v>5224000</v>
      </c>
      <c r="E7" s="6" t="n">
        <v>-82000</v>
      </c>
      <c r="F7" s="6" t="n">
        <v>-238000</v>
      </c>
      <c r="G7" s="6" t="n">
        <v>1956000</v>
      </c>
      <c r="H7" s="6" t="n">
        <v>943000</v>
      </c>
      <c r="I7" s="6" t="n">
        <v>6020000</v>
      </c>
      <c r="J7" s="6" t="n">
        <v>348000</v>
      </c>
      <c r="K7" s="6" t="n">
        <v>-320000</v>
      </c>
      <c r="L7" s="6" t="n">
        <v>6963000</v>
      </c>
      <c r="M7" s="6" t="n">
        <v>1074000</v>
      </c>
      <c r="N7" s="4" t="inlineStr">
        <is>
          <t xml:space="preserve"> </t>
        </is>
      </c>
      <c r="O7" s="6" t="n">
        <v>5823000</v>
      </c>
      <c r="P7" s="6" t="n">
        <v>11504000</v>
      </c>
      <c r="Q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mpairment of goodwill and long-lived and indefinite-lived assets</t>
        </is>
      </c>
      <c r="B10" s="6" t="n">
        <v>1840000</v>
      </c>
      <c r="C10" s="6" t="n">
        <v>637000</v>
      </c>
      <c r="D10" s="6" t="n">
        <v>50000</v>
      </c>
      <c r="E10" s="6" t="n">
        <v>709000</v>
      </c>
      <c r="F10" s="6" t="n">
        <v>1366000</v>
      </c>
      <c r="G10" s="6" t="n">
        <v>115000</v>
      </c>
      <c r="H10" s="6" t="n">
        <v>156000</v>
      </c>
      <c r="I10" s="6" t="n">
        <v>647000</v>
      </c>
      <c r="J10" s="6" t="n">
        <v>1262000</v>
      </c>
      <c r="K10" s="6" t="n">
        <v>2075000</v>
      </c>
      <c r="L10" s="6" t="n">
        <v>803000</v>
      </c>
      <c r="M10" s="6" t="n">
        <v>3102000</v>
      </c>
      <c r="N10" s="4" t="inlineStr">
        <is>
          <t xml:space="preserve"> </t>
        </is>
      </c>
      <c r="O10" s="6" t="n">
        <v>2536000</v>
      </c>
      <c r="P10" s="6" t="n">
        <v>1851000</v>
      </c>
      <c r="Q10" s="4" t="inlineStr">
        <is>
          <t xml:space="preserve"> </t>
        </is>
      </c>
    </row>
    <row r="11">
      <c r="A11" s="4" t="inlineStr">
        <is>
          <t>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mpairment of goodwill and long-lived and indefinite-lived assets</t>
        </is>
      </c>
      <c r="B13" s="6" t="n">
        <v>0</v>
      </c>
      <c r="C13" s="6" t="n">
        <v>0</v>
      </c>
      <c r="D13" s="4" t="inlineStr">
        <is>
          <t xml:space="preserve"> </t>
        </is>
      </c>
      <c r="E13" s="6" t="n">
        <v>0</v>
      </c>
      <c r="F13" s="6" t="n">
        <v>0</v>
      </c>
      <c r="G13" s="6" t="n">
        <v>0</v>
      </c>
      <c r="H13" s="4" t="inlineStr">
        <is>
          <t xml:space="preserve"> </t>
        </is>
      </c>
      <c r="I13" s="4" t="inlineStr">
        <is>
          <t xml:space="preserve"> </t>
        </is>
      </c>
      <c r="J13" s="6" t="n">
        <v>0</v>
      </c>
      <c r="K13" s="6" t="n">
        <v>0</v>
      </c>
      <c r="L13" s="4" t="inlineStr">
        <is>
          <t xml:space="preserve"> </t>
        </is>
      </c>
      <c r="M13" s="4" t="inlineStr">
        <is>
          <t xml:space="preserve"> </t>
        </is>
      </c>
      <c r="N13" s="4" t="inlineStr">
        <is>
          <t xml:space="preserve"> </t>
        </is>
      </c>
      <c r="O13" s="6" t="n">
        <v>0</v>
      </c>
      <c r="P13" s="6" t="n">
        <v>0</v>
      </c>
      <c r="Q13" s="4" t="inlineStr">
        <is>
          <t xml:space="preserve"> </t>
        </is>
      </c>
    </row>
    <row r="14">
      <c r="A14" s="4" t="inlineStr">
        <is>
          <t>As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mpairment of goodwill and long-lived and indefinite-lived assets</t>
        </is>
      </c>
      <c r="B16" s="6" t="n">
        <v>2741000</v>
      </c>
      <c r="C16" s="6" t="n">
        <v>823000</v>
      </c>
      <c r="D16" s="6" t="n">
        <v>5270000</v>
      </c>
      <c r="E16" s="6" t="n">
        <v>707000</v>
      </c>
      <c r="F16" s="6" t="n">
        <v>1834000</v>
      </c>
      <c r="G16" s="6" t="n">
        <v>2023000</v>
      </c>
      <c r="H16" s="6" t="n">
        <v>1662000</v>
      </c>
      <c r="I16" s="6" t="n">
        <v>8404000</v>
      </c>
      <c r="J16" s="6" t="n">
        <v>1870000</v>
      </c>
      <c r="K16" s="6" t="n">
        <v>2541000</v>
      </c>
      <c r="L16" s="6" t="n">
        <v>10066000</v>
      </c>
      <c r="M16" s="6" t="n">
        <v>4611000</v>
      </c>
      <c r="N16" s="4" t="inlineStr">
        <is>
          <t xml:space="preserve"> </t>
        </is>
      </c>
      <c r="O16" s="6" t="n">
        <v>8961000</v>
      </c>
      <c r="P16" s="6" t="n">
        <v>3759000</v>
      </c>
      <c r="Q16" s="4" t="inlineStr">
        <is>
          <t xml:space="preserve"> </t>
        </is>
      </c>
    </row>
    <row r="17">
      <c r="A17" s="4" t="inlineStr">
        <is>
          <t>As Reported | Curation Foo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mpairment of goodwill and long-lived and indefinite-lived assets</t>
        </is>
      </c>
      <c r="B19" s="6" t="n">
        <v>901000</v>
      </c>
      <c r="C19" s="6" t="n">
        <v>186000</v>
      </c>
      <c r="D19" s="6" t="n">
        <v>5220000</v>
      </c>
      <c r="E19" s="6" t="n">
        <v>-2000</v>
      </c>
      <c r="F19" s="6" t="n">
        <v>468000</v>
      </c>
      <c r="G19" s="6" t="n">
        <v>1908000</v>
      </c>
      <c r="H19" s="6" t="n">
        <v>1506000</v>
      </c>
      <c r="I19" s="6" t="n">
        <v>7757000</v>
      </c>
      <c r="J19" s="6" t="n">
        <v>608000</v>
      </c>
      <c r="K19" s="6" t="n">
        <v>466000</v>
      </c>
      <c r="L19" s="6" t="n">
        <v>9263000</v>
      </c>
      <c r="M19" s="6" t="n">
        <v>1509000</v>
      </c>
      <c r="N19" s="4" t="inlineStr">
        <is>
          <t xml:space="preserve"> </t>
        </is>
      </c>
      <c r="O19" s="6" t="n">
        <v>6425000</v>
      </c>
      <c r="P19" s="6" t="n">
        <v>1908000</v>
      </c>
      <c r="Q19" s="4" t="inlineStr">
        <is>
          <t xml:space="preserve"> </t>
        </is>
      </c>
    </row>
    <row r="20">
      <c r="A20" s="4" t="inlineStr">
        <is>
          <t>As Reported |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mpairment of goodwill and long-lived and indefinite-lived assets</t>
        </is>
      </c>
      <c r="B22" s="6" t="n">
        <v>1840000</v>
      </c>
      <c r="C22" s="6" t="n">
        <v>637000</v>
      </c>
      <c r="D22" s="6" t="n">
        <v>50000</v>
      </c>
      <c r="E22" s="6" t="n">
        <v>709000</v>
      </c>
      <c r="F22" s="6" t="n">
        <v>1366000</v>
      </c>
      <c r="G22" s="6" t="n">
        <v>115000</v>
      </c>
      <c r="H22" s="6" t="n">
        <v>156000</v>
      </c>
      <c r="I22" s="6" t="n">
        <v>647000</v>
      </c>
      <c r="J22" s="6" t="n">
        <v>1262000</v>
      </c>
      <c r="K22" s="6" t="n">
        <v>2075000</v>
      </c>
      <c r="L22" s="6" t="n">
        <v>803000</v>
      </c>
      <c r="M22" s="6" t="n">
        <v>3102000</v>
      </c>
      <c r="N22" s="4" t="inlineStr">
        <is>
          <t xml:space="preserve"> </t>
        </is>
      </c>
      <c r="O22" s="6" t="n">
        <v>2536000</v>
      </c>
      <c r="P22" s="6" t="n">
        <v>1851000</v>
      </c>
      <c r="Q22" s="4" t="inlineStr">
        <is>
          <t xml:space="preserve"> </t>
        </is>
      </c>
    </row>
    <row r="23">
      <c r="A23" s="4" t="inlineStr">
        <is>
          <t>Restat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mpairment of goodwill and long-lived and indefinite-lived assets</t>
        </is>
      </c>
      <c r="B25" s="6" t="n">
        <v>-175000</v>
      </c>
      <c r="C25" s="6" t="n">
        <v>-260000</v>
      </c>
      <c r="D25" s="6" t="n">
        <v>4000</v>
      </c>
      <c r="E25" s="6" t="n">
        <v>-80000</v>
      </c>
      <c r="F25" s="6" t="n">
        <v>-706000</v>
      </c>
      <c r="G25" s="6" t="n">
        <v>48000</v>
      </c>
      <c r="H25" s="6" t="n">
        <v>0</v>
      </c>
      <c r="I25" s="6" t="n">
        <v>0</v>
      </c>
      <c r="J25" s="6" t="n">
        <v>-260000</v>
      </c>
      <c r="K25" s="6" t="n">
        <v>-786000</v>
      </c>
      <c r="L25" s="6" t="n">
        <v>0</v>
      </c>
      <c r="M25" s="6" t="n">
        <v>-435000</v>
      </c>
      <c r="N25" s="4" t="inlineStr">
        <is>
          <t xml:space="preserve"> </t>
        </is>
      </c>
      <c r="O25" s="6" t="n">
        <v>-602000</v>
      </c>
      <c r="P25" s="6" t="n">
        <v>9596000</v>
      </c>
      <c r="Q25" s="4" t="inlineStr">
        <is>
          <t xml:space="preserve"> </t>
        </is>
      </c>
    </row>
    <row r="26">
      <c r="A26" s="4" t="inlineStr">
        <is>
          <t>Restatement | Curation Foo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mpairment of goodwill and long-lived and indefinite-lived assets</t>
        </is>
      </c>
      <c r="B28" s="6" t="n">
        <v>-175000</v>
      </c>
      <c r="C28" s="6" t="n">
        <v>-260000</v>
      </c>
      <c r="D28" s="6" t="n">
        <v>4000</v>
      </c>
      <c r="E28" s="6" t="n">
        <v>-80000</v>
      </c>
      <c r="F28" s="6" t="n">
        <v>-706000</v>
      </c>
      <c r="G28" s="6" t="n">
        <v>48000</v>
      </c>
      <c r="H28" s="4" t="inlineStr">
        <is>
          <t xml:space="preserve"> </t>
        </is>
      </c>
      <c r="I28" s="4" t="inlineStr">
        <is>
          <t xml:space="preserve"> </t>
        </is>
      </c>
      <c r="J28" s="6" t="n">
        <v>-260000</v>
      </c>
      <c r="K28" s="6" t="n">
        <v>-786000</v>
      </c>
      <c r="L28" s="4" t="inlineStr">
        <is>
          <t xml:space="preserve"> </t>
        </is>
      </c>
      <c r="M28" s="6" t="n">
        <v>-435000</v>
      </c>
      <c r="N28" s="4" t="inlineStr">
        <is>
          <t xml:space="preserve"> </t>
        </is>
      </c>
      <c r="O28" s="6" t="n">
        <v>-602000</v>
      </c>
      <c r="P28" s="6" t="n">
        <v>9596000</v>
      </c>
      <c r="Q28" s="4" t="inlineStr">
        <is>
          <t xml:space="preserve"> </t>
        </is>
      </c>
    </row>
    <row r="29">
      <c r="A29" s="4" t="inlineStr">
        <is>
          <t>Restatement |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mpairment of goodwill and long-lived and indefinite-lived assets</t>
        </is>
      </c>
      <c r="B31" s="6" t="n">
        <v>0</v>
      </c>
      <c r="C31" s="6" t="n">
        <v>0</v>
      </c>
      <c r="D31" s="5" t="n">
        <v>0</v>
      </c>
      <c r="E31" s="6" t="n">
        <v>0</v>
      </c>
      <c r="F31" s="6" t="n">
        <v>0</v>
      </c>
      <c r="G31" s="6" t="n">
        <v>0</v>
      </c>
      <c r="H31" s="4" t="inlineStr">
        <is>
          <t xml:space="preserve"> </t>
        </is>
      </c>
      <c r="I31" s="4" t="inlineStr">
        <is>
          <t xml:space="preserve"> </t>
        </is>
      </c>
      <c r="J31" s="6" t="n">
        <v>0</v>
      </c>
      <c r="K31" s="6" t="n">
        <v>0</v>
      </c>
      <c r="L31" s="4" t="inlineStr">
        <is>
          <t xml:space="preserve"> </t>
        </is>
      </c>
      <c r="M31" s="5" t="n">
        <v>0</v>
      </c>
      <c r="N31" s="4" t="inlineStr">
        <is>
          <t xml:space="preserve"> </t>
        </is>
      </c>
      <c r="O31" s="6" t="n">
        <v>0</v>
      </c>
      <c r="P31" s="6" t="n">
        <v>0</v>
      </c>
      <c r="Q31" s="4" t="inlineStr">
        <is>
          <t xml:space="preserve"> </t>
        </is>
      </c>
    </row>
    <row r="32">
      <c r="A32" s="4" t="inlineStr">
        <is>
          <t>As Resta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mpairment of goodwill and long-lived and indefinite-lived assets</t>
        </is>
      </c>
      <c r="B34" s="6" t="n">
        <v>2566000</v>
      </c>
      <c r="C34" s="6" t="n">
        <v>563000</v>
      </c>
      <c r="D34" s="4" t="inlineStr">
        <is>
          <t xml:space="preserve"> </t>
        </is>
      </c>
      <c r="E34" s="6" t="n">
        <v>627000</v>
      </c>
      <c r="F34" s="6" t="n">
        <v>1128000</v>
      </c>
      <c r="G34" s="6" t="n">
        <v>2071000</v>
      </c>
      <c r="H34" s="6" t="n">
        <v>1662000</v>
      </c>
      <c r="I34" s="6" t="n">
        <v>8404000</v>
      </c>
      <c r="J34" s="6" t="n">
        <v>1610000</v>
      </c>
      <c r="K34" s="6" t="n">
        <v>1755000</v>
      </c>
      <c r="L34" s="6" t="n">
        <v>10066000</v>
      </c>
      <c r="M34" s="4" t="inlineStr">
        <is>
          <t xml:space="preserve"> </t>
        </is>
      </c>
      <c r="N34" s="4" t="inlineStr">
        <is>
          <t xml:space="preserve"> </t>
        </is>
      </c>
      <c r="O34" s="6" t="n">
        <v>8359000</v>
      </c>
      <c r="P34" s="6" t="n">
        <v>13355000</v>
      </c>
      <c r="Q34" s="4" t="inlineStr">
        <is>
          <t xml:space="preserve"> </t>
        </is>
      </c>
    </row>
    <row r="35">
      <c r="A35" s="4" t="inlineStr">
        <is>
          <t>Asset write-off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mpairment of goodwill and long-lived and indefinite-lived assets</t>
        </is>
      </c>
      <c r="B37" s="4" t="inlineStr">
        <is>
          <t xml:space="preserve"> </t>
        </is>
      </c>
      <c r="C37" s="4" t="inlineStr">
        <is>
          <t xml:space="preserve"> </t>
        </is>
      </c>
      <c r="D37" s="4" t="inlineStr">
        <is>
          <t xml:space="preserve"> </t>
        </is>
      </c>
      <c r="E37" s="4" t="inlineStr">
        <is>
          <t xml:space="preserve"> </t>
        </is>
      </c>
      <c r="F37" s="6" t="n">
        <v>-566000</v>
      </c>
      <c r="G37" s="6" t="n">
        <v>1877000</v>
      </c>
      <c r="H37" s="4" t="inlineStr">
        <is>
          <t xml:space="preserve"> </t>
        </is>
      </c>
      <c r="I37" s="6" t="n">
        <v>6005000</v>
      </c>
      <c r="J37" s="4" t="inlineStr">
        <is>
          <t xml:space="preserve"> </t>
        </is>
      </c>
      <c r="K37" s="6" t="n">
        <v>-566000</v>
      </c>
      <c r="L37" s="6" t="n">
        <v>6005000</v>
      </c>
      <c r="M37" s="4" t="inlineStr">
        <is>
          <t xml:space="preserve"> </t>
        </is>
      </c>
      <c r="N37" s="6" t="n">
        <v>0</v>
      </c>
      <c r="O37" s="6" t="n">
        <v>3127000</v>
      </c>
      <c r="P37" s="6" t="n">
        <v>8359000</v>
      </c>
      <c r="Q37" s="6" t="n">
        <v>13893000</v>
      </c>
    </row>
    <row r="38">
      <c r="A38" s="4" t="inlineStr">
        <is>
          <t>Asset write-off costs |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mpairment of goodwill and long-lived and indefinite-lived assets</t>
        </is>
      </c>
      <c r="B40" s="4" t="inlineStr">
        <is>
          <t xml:space="preserve"> </t>
        </is>
      </c>
      <c r="C40" s="4" t="inlineStr">
        <is>
          <t xml:space="preserve"> </t>
        </is>
      </c>
      <c r="D40" s="4" t="inlineStr">
        <is>
          <t xml:space="preserve"> </t>
        </is>
      </c>
      <c r="E40" s="4" t="inlineStr">
        <is>
          <t xml:space="preserve"> </t>
        </is>
      </c>
      <c r="F40" s="6" t="n">
        <v>0</v>
      </c>
      <c r="G40" s="6" t="n">
        <v>0</v>
      </c>
      <c r="H40" s="4" t="inlineStr">
        <is>
          <t xml:space="preserve"> </t>
        </is>
      </c>
      <c r="I40" s="4" t="inlineStr">
        <is>
          <t xml:space="preserve"> </t>
        </is>
      </c>
      <c r="J40" s="4" t="inlineStr">
        <is>
          <t xml:space="preserve"> </t>
        </is>
      </c>
      <c r="K40" s="6" t="n">
        <v>0</v>
      </c>
      <c r="L40" s="4" t="inlineStr">
        <is>
          <t xml:space="preserve"> </t>
        </is>
      </c>
      <c r="M40" s="4" t="inlineStr">
        <is>
          <t xml:space="preserve"> </t>
        </is>
      </c>
      <c r="N40" s="4" t="inlineStr">
        <is>
          <t xml:space="preserve"> </t>
        </is>
      </c>
      <c r="O40" s="6" t="n">
        <v>0</v>
      </c>
      <c r="P40" s="6" t="n">
        <v>0</v>
      </c>
      <c r="Q40" s="4" t="inlineStr">
        <is>
          <t xml:space="preserve"> </t>
        </is>
      </c>
    </row>
    <row r="41">
      <c r="A41" s="4" t="inlineStr">
        <is>
          <t>Asset write-off costs | As Repo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mpairment of goodwill and long-lived and indefinite-lived assets</t>
        </is>
      </c>
      <c r="B43" s="4" t="inlineStr">
        <is>
          <t xml:space="preserve"> </t>
        </is>
      </c>
      <c r="C43" s="4" t="inlineStr">
        <is>
          <t xml:space="preserve"> </t>
        </is>
      </c>
      <c r="D43" s="4" t="inlineStr">
        <is>
          <t xml:space="preserve"> </t>
        </is>
      </c>
      <c r="E43" s="4" t="inlineStr">
        <is>
          <t xml:space="preserve"> </t>
        </is>
      </c>
      <c r="F43" s="6" t="n">
        <v>0</v>
      </c>
      <c r="G43" s="6" t="n">
        <v>1897000</v>
      </c>
      <c r="H43" s="4" t="inlineStr">
        <is>
          <t xml:space="preserve"> </t>
        </is>
      </c>
      <c r="I43" s="6" t="n">
        <v>6005000</v>
      </c>
      <c r="J43" s="4" t="inlineStr">
        <is>
          <t xml:space="preserve"> </t>
        </is>
      </c>
      <c r="K43" s="6" t="n">
        <v>0</v>
      </c>
      <c r="L43" s="6" t="n">
        <v>6005000</v>
      </c>
      <c r="M43" s="4" t="inlineStr">
        <is>
          <t xml:space="preserve"> </t>
        </is>
      </c>
      <c r="N43" s="4" t="inlineStr">
        <is>
          <t xml:space="preserve"> </t>
        </is>
      </c>
      <c r="O43" s="6" t="n">
        <v>3693000</v>
      </c>
      <c r="P43" s="6" t="n">
        <v>1870000</v>
      </c>
      <c r="Q43" s="4" t="inlineStr">
        <is>
          <t xml:space="preserve"> </t>
        </is>
      </c>
    </row>
    <row r="44">
      <c r="A44" s="4" t="inlineStr">
        <is>
          <t>Asset write-off costs | Restat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mpairment of goodwill and long-lived and indefinite-lived assets</t>
        </is>
      </c>
      <c r="B46" s="4" t="inlineStr">
        <is>
          <t xml:space="preserve"> </t>
        </is>
      </c>
      <c r="C46" s="4" t="inlineStr">
        <is>
          <t xml:space="preserve"> </t>
        </is>
      </c>
      <c r="D46" s="4" t="inlineStr">
        <is>
          <t xml:space="preserve"> </t>
        </is>
      </c>
      <c r="E46" s="4" t="inlineStr">
        <is>
          <t xml:space="preserve"> </t>
        </is>
      </c>
      <c r="F46" s="6" t="n">
        <v>-566000</v>
      </c>
      <c r="G46" s="6" t="n">
        <v>-20000</v>
      </c>
      <c r="H46" s="4" t="inlineStr">
        <is>
          <t xml:space="preserve"> </t>
        </is>
      </c>
      <c r="I46" s="6" t="n">
        <v>0</v>
      </c>
      <c r="J46" s="4" t="inlineStr">
        <is>
          <t xml:space="preserve"> </t>
        </is>
      </c>
      <c r="K46" s="6" t="n">
        <v>-566000</v>
      </c>
      <c r="L46" s="6" t="n">
        <v>0</v>
      </c>
      <c r="M46" s="4" t="inlineStr">
        <is>
          <t xml:space="preserve"> </t>
        </is>
      </c>
      <c r="N46" s="4" t="inlineStr">
        <is>
          <t xml:space="preserve"> </t>
        </is>
      </c>
      <c r="O46" s="6" t="n">
        <v>-566000</v>
      </c>
      <c r="P46" s="6" t="n">
        <v>6489000</v>
      </c>
      <c r="Q46" s="4" t="inlineStr">
        <is>
          <t xml:space="preserve"> </t>
        </is>
      </c>
    </row>
    <row r="47">
      <c r="A47" s="4" t="inlineStr">
        <is>
          <t>Asset write-off costs | As Resta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mpairment of goodwill and long-lived and indefinite-lived assets</t>
        </is>
      </c>
      <c r="B49" s="4" t="inlineStr">
        <is>
          <t xml:space="preserve"> </t>
        </is>
      </c>
      <c r="C49" s="4" t="inlineStr">
        <is>
          <t xml:space="preserve"> </t>
        </is>
      </c>
      <c r="D49" s="4" t="inlineStr">
        <is>
          <t xml:space="preserve"> </t>
        </is>
      </c>
      <c r="E49" s="4" t="inlineStr">
        <is>
          <t xml:space="preserve"> </t>
        </is>
      </c>
      <c r="F49" s="6" t="n">
        <v>-566000</v>
      </c>
      <c r="G49" s="6" t="n">
        <v>1877000</v>
      </c>
      <c r="H49" s="4" t="inlineStr">
        <is>
          <t xml:space="preserve"> </t>
        </is>
      </c>
      <c r="I49" s="6" t="n">
        <v>6005000</v>
      </c>
      <c r="J49" s="4" t="inlineStr">
        <is>
          <t xml:space="preserve"> </t>
        </is>
      </c>
      <c r="K49" s="6" t="n">
        <v>-566000</v>
      </c>
      <c r="L49" s="6" t="n">
        <v>6005000</v>
      </c>
      <c r="M49" s="4" t="inlineStr">
        <is>
          <t xml:space="preserve"> </t>
        </is>
      </c>
      <c r="N49" s="4" t="inlineStr">
        <is>
          <t xml:space="preserve"> </t>
        </is>
      </c>
      <c r="O49" s="6" t="n">
        <v>3127000</v>
      </c>
      <c r="P49" s="6" t="n">
        <v>8359000</v>
      </c>
      <c r="Q49" s="4" t="inlineStr">
        <is>
          <t xml:space="preserve"> </t>
        </is>
      </c>
    </row>
    <row r="50">
      <c r="A50" s="4" t="inlineStr">
        <is>
          <t>Employee severance and benefit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mpairment of goodwill and long-lived and indefinite-lived assets</t>
        </is>
      </c>
      <c r="B52" s="6" t="n">
        <v>2187000</v>
      </c>
      <c r="C52" s="6" t="n">
        <v>-113000</v>
      </c>
      <c r="D52" s="4" t="inlineStr">
        <is>
          <t xml:space="preserve"> </t>
        </is>
      </c>
      <c r="E52" s="4" t="inlineStr">
        <is>
          <t xml:space="preserve"> </t>
        </is>
      </c>
      <c r="F52" s="6" t="n">
        <v>34000</v>
      </c>
      <c r="G52" s="6" t="n">
        <v>65000</v>
      </c>
      <c r="H52" s="6" t="n">
        <v>51000</v>
      </c>
      <c r="I52" s="6" t="n">
        <v>0</v>
      </c>
      <c r="J52" s="6" t="n">
        <v>95000</v>
      </c>
      <c r="K52" s="6" t="n">
        <v>34000</v>
      </c>
      <c r="L52" s="6" t="n">
        <v>51000</v>
      </c>
      <c r="M52" s="4" t="inlineStr">
        <is>
          <t xml:space="preserve"> </t>
        </is>
      </c>
      <c r="N52" s="6" t="n">
        <v>2542000</v>
      </c>
      <c r="O52" s="6" t="n">
        <v>405000</v>
      </c>
      <c r="P52" s="6" t="n">
        <v>180000</v>
      </c>
      <c r="Q52" s="6" t="n">
        <v>4099000</v>
      </c>
    </row>
    <row r="53">
      <c r="A53" s="4" t="inlineStr">
        <is>
          <t>Employee severance and benefit costs | Discontinued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mpairment of goodwill and long-lived and indefinite-lived assets</t>
        </is>
      </c>
      <c r="B55" s="6" t="n">
        <v>0</v>
      </c>
      <c r="C55" s="6" t="n">
        <v>0</v>
      </c>
      <c r="D55" s="4" t="inlineStr">
        <is>
          <t xml:space="preserve"> </t>
        </is>
      </c>
      <c r="E55" s="4" t="inlineStr">
        <is>
          <t xml:space="preserve"> </t>
        </is>
      </c>
      <c r="F55" s="6" t="n">
        <v>0</v>
      </c>
      <c r="G55" s="6" t="n">
        <v>0</v>
      </c>
      <c r="H55" s="4" t="inlineStr">
        <is>
          <t xml:space="preserve"> </t>
        </is>
      </c>
      <c r="I55" s="4" t="inlineStr">
        <is>
          <t xml:space="preserve"> </t>
        </is>
      </c>
      <c r="J55" s="6" t="n">
        <v>0</v>
      </c>
      <c r="K55" s="6" t="n">
        <v>0</v>
      </c>
      <c r="L55" s="4" t="inlineStr">
        <is>
          <t xml:space="preserve"> </t>
        </is>
      </c>
      <c r="M55" s="4" t="inlineStr">
        <is>
          <t xml:space="preserve"> </t>
        </is>
      </c>
      <c r="N55" s="4" t="inlineStr">
        <is>
          <t xml:space="preserve"> </t>
        </is>
      </c>
      <c r="O55" s="6" t="n">
        <v>0</v>
      </c>
      <c r="P55" s="6" t="n">
        <v>0</v>
      </c>
      <c r="Q55" s="4" t="inlineStr">
        <is>
          <t xml:space="preserve"> </t>
        </is>
      </c>
    </row>
    <row r="56">
      <c r="A56" s="4" t="inlineStr">
        <is>
          <t>Employee severance and benefit costs | As Repor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mpairment of goodwill and long-lived and indefinite-lived assets</t>
        </is>
      </c>
      <c r="B58" s="6" t="n">
        <v>2362000</v>
      </c>
      <c r="C58" s="6" t="n">
        <v>36000</v>
      </c>
      <c r="D58" s="4" t="inlineStr">
        <is>
          <t xml:space="preserve"> </t>
        </is>
      </c>
      <c r="E58" s="4" t="inlineStr">
        <is>
          <t xml:space="preserve"> </t>
        </is>
      </c>
      <c r="F58" s="6" t="n">
        <v>0</v>
      </c>
      <c r="G58" s="6" t="n">
        <v>0</v>
      </c>
      <c r="H58" s="6" t="n">
        <v>211000</v>
      </c>
      <c r="I58" s="6" t="n">
        <v>905000</v>
      </c>
      <c r="J58" s="6" t="n">
        <v>244000</v>
      </c>
      <c r="K58" s="6" t="n">
        <v>0</v>
      </c>
      <c r="L58" s="6" t="n">
        <v>1115000</v>
      </c>
      <c r="M58" s="4" t="inlineStr">
        <is>
          <t xml:space="preserve"> </t>
        </is>
      </c>
      <c r="N58" s="4" t="inlineStr">
        <is>
          <t xml:space="preserve"> </t>
        </is>
      </c>
      <c r="O58" s="6" t="n">
        <v>371000</v>
      </c>
      <c r="P58" s="6" t="n">
        <v>0</v>
      </c>
      <c r="Q58" s="4" t="inlineStr">
        <is>
          <t xml:space="preserve"> </t>
        </is>
      </c>
    </row>
    <row r="59">
      <c r="A59" s="4" t="inlineStr">
        <is>
          <t>Employee severance and benefit costs | Restat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mpairment of goodwill and long-lived and indefinite-lived assets</t>
        </is>
      </c>
      <c r="B61" s="6" t="n">
        <v>-175000</v>
      </c>
      <c r="C61" s="6" t="n">
        <v>-149000</v>
      </c>
      <c r="D61" s="4" t="inlineStr">
        <is>
          <t xml:space="preserve"> </t>
        </is>
      </c>
      <c r="E61" s="4" t="inlineStr">
        <is>
          <t xml:space="preserve"> </t>
        </is>
      </c>
      <c r="F61" s="6" t="n">
        <v>34000</v>
      </c>
      <c r="G61" s="6" t="n">
        <v>65000</v>
      </c>
      <c r="H61" s="6" t="n">
        <v>0</v>
      </c>
      <c r="I61" s="6" t="n">
        <v>0</v>
      </c>
      <c r="J61" s="6" t="n">
        <v>-149000</v>
      </c>
      <c r="K61" s="6" t="n">
        <v>34000</v>
      </c>
      <c r="L61" s="6" t="n">
        <v>0</v>
      </c>
      <c r="M61" s="4" t="inlineStr">
        <is>
          <t xml:space="preserve"> </t>
        </is>
      </c>
      <c r="N61" s="4" t="inlineStr">
        <is>
          <t xml:space="preserve"> </t>
        </is>
      </c>
      <c r="O61" s="6" t="n">
        <v>34000</v>
      </c>
      <c r="P61" s="6" t="n">
        <v>180000</v>
      </c>
      <c r="Q61" s="4" t="inlineStr">
        <is>
          <t xml:space="preserve"> </t>
        </is>
      </c>
    </row>
    <row r="62">
      <c r="A62" s="4" t="inlineStr">
        <is>
          <t>Employee severance and benefit costs | As Resta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Error Corrections and Prior Period Adjustments Re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mpairment of goodwill and long-lived and indefinite-lived assets</t>
        </is>
      </c>
      <c r="B64" s="6" t="n">
        <v>2187000</v>
      </c>
      <c r="C64" s="6" t="n">
        <v>-113000</v>
      </c>
      <c r="D64" s="4" t="inlineStr">
        <is>
          <t xml:space="preserve"> </t>
        </is>
      </c>
      <c r="E64" s="4" t="inlineStr">
        <is>
          <t xml:space="preserve"> </t>
        </is>
      </c>
      <c r="F64" s="6" t="n">
        <v>34000</v>
      </c>
      <c r="G64" s="6" t="n">
        <v>65000</v>
      </c>
      <c r="H64" s="6" t="n">
        <v>211000</v>
      </c>
      <c r="I64" s="6" t="n">
        <v>905000</v>
      </c>
      <c r="J64" s="6" t="n">
        <v>95000</v>
      </c>
      <c r="K64" s="6" t="n">
        <v>34000</v>
      </c>
      <c r="L64" s="6" t="n">
        <v>1115000</v>
      </c>
      <c r="M64" s="4" t="inlineStr">
        <is>
          <t xml:space="preserve"> </t>
        </is>
      </c>
      <c r="N64" s="4" t="inlineStr">
        <is>
          <t xml:space="preserve"> </t>
        </is>
      </c>
      <c r="O64" s="6" t="n">
        <v>405000</v>
      </c>
      <c r="P64" s="6" t="n">
        <v>180000</v>
      </c>
      <c r="Q64" s="4" t="inlineStr">
        <is>
          <t xml:space="preserve"> </t>
        </is>
      </c>
    </row>
    <row r="65">
      <c r="A65" s="4" t="inlineStr">
        <is>
          <t>Leas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Error Corrections and Prior Period Adjustments Re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mpairment of goodwill and long-lived and indefinite-lived assets</t>
        </is>
      </c>
      <c r="B67" s="6" t="n">
        <v>43000</v>
      </c>
      <c r="C67" s="6" t="n">
        <v>25000</v>
      </c>
      <c r="D67" s="4" t="inlineStr">
        <is>
          <t xml:space="preserve"> </t>
        </is>
      </c>
      <c r="E67" s="4" t="inlineStr">
        <is>
          <t xml:space="preserve"> </t>
        </is>
      </c>
      <c r="F67" s="6" t="n">
        <v>468000</v>
      </c>
      <c r="G67" s="4" t="inlineStr">
        <is>
          <t xml:space="preserve"> </t>
        </is>
      </c>
      <c r="H67" s="4" t="inlineStr">
        <is>
          <t xml:space="preserve"> </t>
        </is>
      </c>
      <c r="I67" s="4" t="inlineStr">
        <is>
          <t xml:space="preserve"> </t>
        </is>
      </c>
      <c r="J67" s="6" t="n">
        <v>45000</v>
      </c>
      <c r="K67" s="6" t="n">
        <v>468000</v>
      </c>
      <c r="L67" s="4" t="inlineStr">
        <is>
          <t xml:space="preserve"> </t>
        </is>
      </c>
      <c r="M67" s="4" t="inlineStr">
        <is>
          <t xml:space="preserve"> </t>
        </is>
      </c>
      <c r="N67" s="6" t="n">
        <v>96000</v>
      </c>
      <c r="O67" s="6" t="n">
        <v>2072000</v>
      </c>
      <c r="P67" s="6" t="n">
        <v>1774000</v>
      </c>
      <c r="Q67" s="6" t="n">
        <v>4114000</v>
      </c>
    </row>
    <row r="68">
      <c r="A68" s="4" t="inlineStr">
        <is>
          <t>Lease costs | Discontinued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Error Corrections and Prior Period Adjustments Re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mpairment of goodwill and long-lived and indefinite-lived assets</t>
        </is>
      </c>
      <c r="B70" s="6" t="n">
        <v>0</v>
      </c>
      <c r="C70" s="6" t="n">
        <v>0</v>
      </c>
      <c r="D70" s="4" t="inlineStr">
        <is>
          <t xml:space="preserve"> </t>
        </is>
      </c>
      <c r="E70" s="4" t="inlineStr">
        <is>
          <t xml:space="preserve"> </t>
        </is>
      </c>
      <c r="F70" s="6" t="n">
        <v>0</v>
      </c>
      <c r="G70" s="4" t="inlineStr">
        <is>
          <t xml:space="preserve"> </t>
        </is>
      </c>
      <c r="H70" s="4" t="inlineStr">
        <is>
          <t xml:space="preserve"> </t>
        </is>
      </c>
      <c r="I70" s="4" t="inlineStr">
        <is>
          <t xml:space="preserve"> </t>
        </is>
      </c>
      <c r="J70" s="6" t="n">
        <v>0</v>
      </c>
      <c r="K70" s="6" t="n">
        <v>0</v>
      </c>
      <c r="L70" s="4" t="inlineStr">
        <is>
          <t xml:space="preserve"> </t>
        </is>
      </c>
      <c r="M70" s="4" t="inlineStr">
        <is>
          <t xml:space="preserve"> </t>
        </is>
      </c>
      <c r="N70" s="4" t="inlineStr">
        <is>
          <t xml:space="preserve"> </t>
        </is>
      </c>
      <c r="O70" s="6" t="n">
        <v>0</v>
      </c>
      <c r="P70" s="6" t="n">
        <v>0</v>
      </c>
      <c r="Q70" s="4" t="inlineStr">
        <is>
          <t xml:space="preserve"> </t>
        </is>
      </c>
    </row>
    <row r="71">
      <c r="A71" s="4" t="inlineStr">
        <is>
          <t>Lease costs | As Repor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Error Corrections and Prior Period Adjustments Restat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mpairment of goodwill and long-lived and indefinite-lived assets</t>
        </is>
      </c>
      <c r="B73" s="6" t="n">
        <v>43000</v>
      </c>
      <c r="C73" s="6" t="n">
        <v>25000</v>
      </c>
      <c r="D73" s="4" t="inlineStr">
        <is>
          <t xml:space="preserve"> </t>
        </is>
      </c>
      <c r="E73" s="4" t="inlineStr">
        <is>
          <t xml:space="preserve"> </t>
        </is>
      </c>
      <c r="F73" s="6" t="n">
        <v>468000</v>
      </c>
      <c r="G73" s="4" t="inlineStr">
        <is>
          <t xml:space="preserve"> </t>
        </is>
      </c>
      <c r="H73" s="4" t="inlineStr">
        <is>
          <t xml:space="preserve"> </t>
        </is>
      </c>
      <c r="I73" s="4" t="inlineStr">
        <is>
          <t xml:space="preserve"> </t>
        </is>
      </c>
      <c r="J73" s="6" t="n">
        <v>45000</v>
      </c>
      <c r="K73" s="6" t="n">
        <v>468000</v>
      </c>
      <c r="L73" s="4" t="inlineStr">
        <is>
          <t xml:space="preserve"> </t>
        </is>
      </c>
      <c r="M73" s="4" t="inlineStr">
        <is>
          <t xml:space="preserve"> </t>
        </is>
      </c>
      <c r="N73" s="4" t="inlineStr">
        <is>
          <t xml:space="preserve"> </t>
        </is>
      </c>
      <c r="O73" s="6" t="n">
        <v>2072000</v>
      </c>
      <c r="P73" s="6" t="n">
        <v>0</v>
      </c>
      <c r="Q73" s="4" t="inlineStr">
        <is>
          <t xml:space="preserve"> </t>
        </is>
      </c>
    </row>
    <row r="74">
      <c r="A74" s="4" t="inlineStr">
        <is>
          <t>Lease costs | Restat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Error Corrections and Prior Period Adjustments Re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mpairment of goodwill and long-lived and indefinite-lived assets</t>
        </is>
      </c>
      <c r="B76" s="6" t="n">
        <v>0</v>
      </c>
      <c r="C76" s="6" t="n">
        <v>0</v>
      </c>
      <c r="D76" s="4" t="inlineStr">
        <is>
          <t xml:space="preserve"> </t>
        </is>
      </c>
      <c r="E76" s="4" t="inlineStr">
        <is>
          <t xml:space="preserve"> </t>
        </is>
      </c>
      <c r="F76" s="6" t="n">
        <v>0</v>
      </c>
      <c r="G76" s="4" t="inlineStr">
        <is>
          <t xml:space="preserve"> </t>
        </is>
      </c>
      <c r="H76" s="4" t="inlineStr">
        <is>
          <t xml:space="preserve"> </t>
        </is>
      </c>
      <c r="I76" s="4" t="inlineStr">
        <is>
          <t xml:space="preserve"> </t>
        </is>
      </c>
      <c r="J76" s="6" t="n">
        <v>0</v>
      </c>
      <c r="K76" s="6" t="n">
        <v>0</v>
      </c>
      <c r="L76" s="4" t="inlineStr">
        <is>
          <t xml:space="preserve"> </t>
        </is>
      </c>
      <c r="M76" s="4" t="inlineStr">
        <is>
          <t xml:space="preserve"> </t>
        </is>
      </c>
      <c r="N76" s="4" t="inlineStr">
        <is>
          <t xml:space="preserve"> </t>
        </is>
      </c>
      <c r="O76" s="6" t="n">
        <v>0</v>
      </c>
      <c r="P76" s="6" t="n">
        <v>1774000</v>
      </c>
      <c r="Q76" s="4" t="inlineStr">
        <is>
          <t xml:space="preserve"> </t>
        </is>
      </c>
    </row>
    <row r="77">
      <c r="A77" s="4" t="inlineStr">
        <is>
          <t>Lease costs | As Resta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Error Corrections and Prior Period Adjustments Restat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mpairment of goodwill and long-lived and indefinite-lived assets</t>
        </is>
      </c>
      <c r="B79" s="6" t="n">
        <v>43000</v>
      </c>
      <c r="C79" s="6" t="n">
        <v>25000</v>
      </c>
      <c r="D79" s="4" t="inlineStr">
        <is>
          <t xml:space="preserve"> </t>
        </is>
      </c>
      <c r="E79" s="4" t="inlineStr">
        <is>
          <t xml:space="preserve"> </t>
        </is>
      </c>
      <c r="F79" s="6" t="n">
        <v>468000</v>
      </c>
      <c r="G79" s="4" t="inlineStr">
        <is>
          <t xml:space="preserve"> </t>
        </is>
      </c>
      <c r="H79" s="4" t="inlineStr">
        <is>
          <t xml:space="preserve"> </t>
        </is>
      </c>
      <c r="I79" s="4" t="inlineStr">
        <is>
          <t xml:space="preserve"> </t>
        </is>
      </c>
      <c r="J79" s="6" t="n">
        <v>45000</v>
      </c>
      <c r="K79" s="6" t="n">
        <v>468000</v>
      </c>
      <c r="L79" s="4" t="inlineStr">
        <is>
          <t xml:space="preserve"> </t>
        </is>
      </c>
      <c r="M79" s="4" t="inlineStr">
        <is>
          <t xml:space="preserve"> </t>
        </is>
      </c>
      <c r="N79" s="4" t="inlineStr">
        <is>
          <t xml:space="preserve"> </t>
        </is>
      </c>
      <c r="O79" s="6" t="n">
        <v>2072000</v>
      </c>
      <c r="P79" s="6" t="n">
        <v>1774000</v>
      </c>
      <c r="Q79" s="4" t="inlineStr">
        <is>
          <t xml:space="preserve"> </t>
        </is>
      </c>
    </row>
    <row r="80">
      <c r="A80" s="4" t="inlineStr">
        <is>
          <t>Other restructuring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Error Corrections and Prior Period Adjustments Restat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mpairment of goodwill and long-lived and indefinite-lived assets</t>
        </is>
      </c>
      <c r="B82" s="6" t="n">
        <v>336000</v>
      </c>
      <c r="C82" s="6" t="n">
        <v>651000</v>
      </c>
      <c r="D82" s="4" t="inlineStr">
        <is>
          <t xml:space="preserve"> </t>
        </is>
      </c>
      <c r="E82" s="6" t="n">
        <v>627000</v>
      </c>
      <c r="F82" s="6" t="n">
        <v>1192000</v>
      </c>
      <c r="G82" s="6" t="n">
        <v>129000</v>
      </c>
      <c r="H82" s="6" t="n">
        <v>1048000</v>
      </c>
      <c r="I82" s="6" t="n">
        <v>662000</v>
      </c>
      <c r="J82" s="6" t="n">
        <v>1470000</v>
      </c>
      <c r="K82" s="6" t="n">
        <v>1819000</v>
      </c>
      <c r="L82" s="6" t="n">
        <v>1710000</v>
      </c>
      <c r="M82" s="4" t="inlineStr">
        <is>
          <t xml:space="preserve"> </t>
        </is>
      </c>
      <c r="N82" s="5" t="n">
        <v>1546000</v>
      </c>
      <c r="O82" s="6" t="n">
        <v>2755000</v>
      </c>
      <c r="P82" s="6" t="n">
        <v>3042000</v>
      </c>
      <c r="Q82" s="5" t="n">
        <v>7850000</v>
      </c>
    </row>
    <row r="83">
      <c r="A83" s="4" t="inlineStr">
        <is>
          <t>Other restructuring costs | Discontinued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Error Corrections and Prior Period Adjustments Restat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Impairment of goodwill and long-lived and indefinite-lived assets</t>
        </is>
      </c>
      <c r="B85" s="6" t="n">
        <v>0</v>
      </c>
      <c r="C85" s="6" t="n">
        <v>0</v>
      </c>
      <c r="D85" s="4" t="inlineStr">
        <is>
          <t xml:space="preserve"> </t>
        </is>
      </c>
      <c r="E85" s="6" t="n">
        <v>0</v>
      </c>
      <c r="F85" s="6" t="n">
        <v>0</v>
      </c>
      <c r="G85" s="6" t="n">
        <v>0</v>
      </c>
      <c r="H85" s="4" t="inlineStr">
        <is>
          <t xml:space="preserve"> </t>
        </is>
      </c>
      <c r="I85" s="4" t="inlineStr">
        <is>
          <t xml:space="preserve"> </t>
        </is>
      </c>
      <c r="J85" s="6" t="n">
        <v>0</v>
      </c>
      <c r="K85" s="6" t="n">
        <v>0</v>
      </c>
      <c r="L85" s="4" t="inlineStr">
        <is>
          <t xml:space="preserve"> </t>
        </is>
      </c>
      <c r="M85" s="4" t="inlineStr">
        <is>
          <t xml:space="preserve"> </t>
        </is>
      </c>
      <c r="N85" s="4" t="inlineStr">
        <is>
          <t xml:space="preserve"> </t>
        </is>
      </c>
      <c r="O85" s="6" t="n">
        <v>0</v>
      </c>
      <c r="P85" s="6" t="n">
        <v>0</v>
      </c>
      <c r="Q85" s="4" t="inlineStr">
        <is>
          <t xml:space="preserve"> </t>
        </is>
      </c>
    </row>
    <row r="86">
      <c r="A86" s="4" t="inlineStr">
        <is>
          <t>Other restructuring costs | As Repor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Error Corrections and Prior Period Adjustments Restat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Impairment of goodwill and long-lived and indefinite-lived assets</t>
        </is>
      </c>
      <c r="B88" s="6" t="n">
        <v>336000</v>
      </c>
      <c r="C88" s="6" t="n">
        <v>762000</v>
      </c>
      <c r="D88" s="4" t="inlineStr">
        <is>
          <t xml:space="preserve"> </t>
        </is>
      </c>
      <c r="E88" s="6" t="n">
        <v>707000</v>
      </c>
      <c r="F88" s="6" t="n">
        <v>1366000</v>
      </c>
      <c r="G88" s="6" t="n">
        <v>126000</v>
      </c>
      <c r="H88" s="6" t="n">
        <v>1451000</v>
      </c>
      <c r="I88" s="6" t="n">
        <v>1494000</v>
      </c>
      <c r="J88" s="6" t="n">
        <v>1581000</v>
      </c>
      <c r="K88" s="6" t="n">
        <v>2073000</v>
      </c>
      <c r="L88" s="6" t="n">
        <v>2946000</v>
      </c>
      <c r="M88" s="4" t="inlineStr">
        <is>
          <t xml:space="preserve"> </t>
        </is>
      </c>
      <c r="N88" s="4" t="inlineStr">
        <is>
          <t xml:space="preserve"> </t>
        </is>
      </c>
      <c r="O88" s="6" t="n">
        <v>2825000</v>
      </c>
      <c r="P88" s="6" t="n">
        <v>1889000</v>
      </c>
      <c r="Q88" s="4" t="inlineStr">
        <is>
          <t xml:space="preserve"> </t>
        </is>
      </c>
    </row>
    <row r="89">
      <c r="A89" s="4" t="inlineStr">
        <is>
          <t>Other restructuring costs | Restat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Error Corrections and Prior Period Adjustments Restat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Impairment of goodwill and long-lived and indefinite-lived assets</t>
        </is>
      </c>
      <c r="B91" s="6" t="n">
        <v>0</v>
      </c>
      <c r="C91" s="6" t="n">
        <v>-111000</v>
      </c>
      <c r="D91" s="4" t="inlineStr">
        <is>
          <t xml:space="preserve"> </t>
        </is>
      </c>
      <c r="E91" s="6" t="n">
        <v>-80000</v>
      </c>
      <c r="F91" s="6" t="n">
        <v>-174000</v>
      </c>
      <c r="G91" s="6" t="n">
        <v>3000</v>
      </c>
      <c r="H91" s="6" t="n">
        <v>0</v>
      </c>
      <c r="I91" s="6" t="n">
        <v>0</v>
      </c>
      <c r="J91" s="6" t="n">
        <v>-111000</v>
      </c>
      <c r="K91" s="6" t="n">
        <v>-254000</v>
      </c>
      <c r="L91" s="6" t="n">
        <v>0</v>
      </c>
      <c r="M91" s="4" t="inlineStr">
        <is>
          <t xml:space="preserve"> </t>
        </is>
      </c>
      <c r="N91" s="4" t="inlineStr">
        <is>
          <t xml:space="preserve"> </t>
        </is>
      </c>
      <c r="O91" s="6" t="n">
        <v>-70000</v>
      </c>
      <c r="P91" s="6" t="n">
        <v>1153000</v>
      </c>
      <c r="Q91" s="4" t="inlineStr">
        <is>
          <t xml:space="preserve"> </t>
        </is>
      </c>
    </row>
    <row r="92">
      <c r="A92" s="4" t="inlineStr">
        <is>
          <t>Other restructuring costs | As Resta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Error Corrections and Prior Period Adjustments Restat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mpairment of goodwill and long-lived and indefinite-lived assets</t>
        </is>
      </c>
      <c r="B94" s="5" t="n">
        <v>336000</v>
      </c>
      <c r="C94" s="5" t="n">
        <v>651000</v>
      </c>
      <c r="D94" s="4" t="inlineStr">
        <is>
          <t xml:space="preserve"> </t>
        </is>
      </c>
      <c r="E94" s="5" t="n">
        <v>627000</v>
      </c>
      <c r="F94" s="5" t="n">
        <v>1192000</v>
      </c>
      <c r="G94" s="5" t="n">
        <v>129000</v>
      </c>
      <c r="H94" s="5" t="n">
        <v>1451000</v>
      </c>
      <c r="I94" s="5" t="n">
        <v>1494000</v>
      </c>
      <c r="J94" s="5" t="n">
        <v>1470000</v>
      </c>
      <c r="K94" s="5" t="n">
        <v>1819000</v>
      </c>
      <c r="L94" s="5" t="n">
        <v>2946000</v>
      </c>
      <c r="M94" s="4" t="inlineStr">
        <is>
          <t xml:space="preserve"> </t>
        </is>
      </c>
      <c r="N94" s="4" t="inlineStr">
        <is>
          <t xml:space="preserve"> </t>
        </is>
      </c>
      <c r="O94" s="5" t="n">
        <v>2755000</v>
      </c>
      <c r="P94" s="5" t="n">
        <v>3042000</v>
      </c>
      <c r="Q94" s="4" t="inlineStr">
        <is>
          <t xml:space="preserve"> </t>
        </is>
      </c>
    </row>
  </sheetData>
  <mergeCells count="4">
    <mergeCell ref="A1:A2"/>
    <mergeCell ref="B1:I1"/>
    <mergeCell ref="J1:L1"/>
    <mergeCell ref="N1:P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4" customWidth="1" min="17" max="17"/>
    <col width="14" customWidth="1" min="18" max="18"/>
    <col width="16" customWidth="1" min="19" max="19"/>
    <col width="13" customWidth="1" min="20" max="20"/>
    <col width="13" customWidth="1" min="21" max="21"/>
  </cols>
  <sheetData>
    <row r="1">
      <c r="A1" s="1" t="inlineStr">
        <is>
          <t>Unaudited Quarterly Consolidated Financial Information - Schedule of Quarterly Information (Details) - USD ($) $ / shares in Units, $ in Thousands</t>
        </is>
      </c>
      <c r="B1" s="2" t="inlineStr">
        <is>
          <t>3 Months Ended</t>
        </is>
      </c>
      <c r="M1" s="2" t="inlineStr">
        <is>
          <t>6 Months Ended</t>
        </is>
      </c>
      <c r="P1" s="2" t="inlineStr">
        <is>
          <t>9 Months Ended</t>
        </is>
      </c>
      <c r="S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Feb. 28, 2021</t>
        </is>
      </c>
      <c r="K2" s="2" t="inlineStr">
        <is>
          <t>Nov. 29, 2020</t>
        </is>
      </c>
      <c r="L2" s="2" t="inlineStr">
        <is>
          <t>Aug. 30, 2020</t>
        </is>
      </c>
      <c r="M2" s="2" t="inlineStr">
        <is>
          <t>Nov. 27, 2022</t>
        </is>
      </c>
      <c r="N2" s="2" t="inlineStr">
        <is>
          <t>Nov. 28, 2021</t>
        </is>
      </c>
      <c r="O2" s="2" t="inlineStr">
        <is>
          <t>Nov. 29, 2020</t>
        </is>
      </c>
      <c r="P2" s="2" t="inlineStr">
        <is>
          <t>Feb. 26, 2023</t>
        </is>
      </c>
      <c r="Q2" s="2" t="inlineStr">
        <is>
          <t>Feb. 27, 2022</t>
        </is>
      </c>
      <c r="R2" s="2" t="inlineStr">
        <is>
          <t>Feb. 28, 2021</t>
        </is>
      </c>
      <c r="S2" s="2" t="inlineStr">
        <is>
          <t>May 28, 2023</t>
        </is>
      </c>
      <c r="T2" s="2" t="inlineStr">
        <is>
          <t>May 29, 2022</t>
        </is>
      </c>
      <c r="U2" s="2" t="inlineStr">
        <is>
          <t>May 30,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duct sales</t>
        </is>
      </c>
      <c r="B4" s="5" t="n">
        <v>31145</v>
      </c>
      <c r="C4" s="5" t="n">
        <v>26536</v>
      </c>
      <c r="D4" s="5" t="n">
        <v>21864</v>
      </c>
      <c r="E4" s="5" t="n">
        <v>23724</v>
      </c>
      <c r="F4" s="5" t="n">
        <v>28107</v>
      </c>
      <c r="G4" s="5" t="n">
        <v>35232</v>
      </c>
      <c r="H4" s="5" t="n">
        <v>25601</v>
      </c>
      <c r="I4" s="5" t="n">
        <v>22330</v>
      </c>
      <c r="J4" s="5" t="n">
        <v>27807</v>
      </c>
      <c r="K4" s="5" t="n">
        <v>23792</v>
      </c>
      <c r="L4" s="5" t="n">
        <v>22675</v>
      </c>
      <c r="M4" s="5" t="n">
        <v>45587</v>
      </c>
      <c r="N4" s="4" t="inlineStr">
        <is>
          <t xml:space="preserve"> </t>
        </is>
      </c>
      <c r="O4" s="4" t="inlineStr">
        <is>
          <t xml:space="preserve"> </t>
        </is>
      </c>
      <c r="P4" s="4" t="inlineStr">
        <is>
          <t xml:space="preserve"> </t>
        </is>
      </c>
      <c r="Q4" s="4" t="inlineStr">
        <is>
          <t xml:space="preserve"> </t>
        </is>
      </c>
      <c r="R4" s="4" t="inlineStr">
        <is>
          <t xml:space="preserve"> </t>
        </is>
      </c>
      <c r="S4" s="5" t="n">
        <v>103269</v>
      </c>
      <c r="T4" s="5" t="n">
        <v>111270</v>
      </c>
      <c r="U4" s="5" t="n">
        <v>100874</v>
      </c>
    </row>
    <row r="5">
      <c r="A5" s="4" t="inlineStr">
        <is>
          <t>Gross profit</t>
        </is>
      </c>
      <c r="B5" s="6" t="n">
        <v>7779</v>
      </c>
      <c r="C5" s="6" t="n">
        <v>8548</v>
      </c>
      <c r="D5" s="6" t="n">
        <v>5679</v>
      </c>
      <c r="E5" s="6" t="n">
        <v>5979</v>
      </c>
      <c r="F5" s="6" t="n">
        <v>10424</v>
      </c>
      <c r="G5" s="6" t="n">
        <v>11639</v>
      </c>
      <c r="H5" s="6" t="n">
        <v>11458</v>
      </c>
      <c r="I5" s="6" t="n">
        <v>5545</v>
      </c>
      <c r="J5" s="6" t="n">
        <v>10930</v>
      </c>
      <c r="K5" s="6" t="n">
        <v>10774</v>
      </c>
      <c r="L5" s="6" t="n">
        <v>5294</v>
      </c>
      <c r="M5" s="6" t="n">
        <v>11658</v>
      </c>
      <c r="N5" s="4" t="inlineStr">
        <is>
          <t xml:space="preserve"> </t>
        </is>
      </c>
      <c r="O5" s="4" t="inlineStr">
        <is>
          <t xml:space="preserve"> </t>
        </is>
      </c>
      <c r="P5" s="4" t="inlineStr">
        <is>
          <t xml:space="preserve"> </t>
        </is>
      </c>
      <c r="Q5" s="4" t="inlineStr">
        <is>
          <t xml:space="preserve"> </t>
        </is>
      </c>
      <c r="R5" s="4" t="inlineStr">
        <is>
          <t xml:space="preserve"> </t>
        </is>
      </c>
      <c r="S5" s="6" t="n">
        <v>27985</v>
      </c>
      <c r="T5" s="6" t="n">
        <v>39066</v>
      </c>
      <c r="U5" s="6" t="n">
        <v>38937</v>
      </c>
    </row>
    <row r="6">
      <c r="A6" s="4" t="inlineStr">
        <is>
          <t>Net loss from continuing operations</t>
        </is>
      </c>
      <c r="B6" s="6" t="n">
        <v>-36998</v>
      </c>
      <c r="C6" s="6" t="n">
        <v>-11330</v>
      </c>
      <c r="D6" s="6" t="n">
        <v>-9201</v>
      </c>
      <c r="E6" s="6" t="n">
        <v>-6707</v>
      </c>
      <c r="F6" s="6" t="n">
        <v>-3630</v>
      </c>
      <c r="G6" s="6" t="n">
        <v>-10920</v>
      </c>
      <c r="H6" s="6" t="n">
        <v>7547</v>
      </c>
      <c r="I6" s="6" t="n">
        <v>-8473</v>
      </c>
      <c r="J6" s="6" t="n">
        <v>-1751</v>
      </c>
      <c r="K6" s="6" t="n">
        <v>-8390</v>
      </c>
      <c r="L6" s="6" t="n">
        <v>-9990</v>
      </c>
      <c r="M6" s="6" t="n">
        <v>-15908</v>
      </c>
      <c r="N6" s="4" t="inlineStr">
        <is>
          <t xml:space="preserve"> </t>
        </is>
      </c>
      <c r="O6" s="4" t="inlineStr">
        <is>
          <t xml:space="preserve"> </t>
        </is>
      </c>
      <c r="P6" s="4" t="inlineStr">
        <is>
          <t xml:space="preserve"> </t>
        </is>
      </c>
      <c r="Q6" s="4" t="inlineStr">
        <is>
          <t xml:space="preserve"> </t>
        </is>
      </c>
      <c r="R6" s="4" t="inlineStr">
        <is>
          <t xml:space="preserve"> </t>
        </is>
      </c>
      <c r="S6" s="6" t="n">
        <v>-64236</v>
      </c>
      <c r="T6" s="6" t="n">
        <v>-15476</v>
      </c>
      <c r="U6" s="6" t="n">
        <v>-23437</v>
      </c>
    </row>
    <row r="7">
      <c r="A7" s="4" t="inlineStr">
        <is>
          <t>Net loss from discontinued operations</t>
        </is>
      </c>
      <c r="B7" s="5" t="n">
        <v>-2286</v>
      </c>
      <c r="C7" s="5" t="n">
        <v>-25177</v>
      </c>
      <c r="D7" s="5" t="n">
        <v>-3605</v>
      </c>
      <c r="E7" s="5" t="n">
        <v>-4259</v>
      </c>
      <c r="F7" s="5" t="n">
        <v>-51641</v>
      </c>
      <c r="G7" s="5" t="n">
        <v>-2666</v>
      </c>
      <c r="H7" s="5" t="n">
        <v>-46018</v>
      </c>
      <c r="I7" s="5" t="n">
        <v>-914</v>
      </c>
      <c r="J7" s="5" t="n">
        <v>-5227</v>
      </c>
      <c r="K7" s="5" t="n">
        <v>-3233</v>
      </c>
      <c r="L7" s="5" t="n">
        <v>-2420</v>
      </c>
      <c r="M7" s="5" t="n">
        <v>-7864</v>
      </c>
      <c r="N7" s="4" t="inlineStr">
        <is>
          <t xml:space="preserve"> </t>
        </is>
      </c>
      <c r="O7" s="4" t="inlineStr">
        <is>
          <t xml:space="preserve"> </t>
        </is>
      </c>
      <c r="P7" s="4" t="inlineStr">
        <is>
          <t xml:space="preserve"> </t>
        </is>
      </c>
      <c r="Q7" s="4" t="inlineStr">
        <is>
          <t xml:space="preserve"> </t>
        </is>
      </c>
      <c r="R7" s="4" t="inlineStr">
        <is>
          <t xml:space="preserve"> </t>
        </is>
      </c>
      <c r="S7" s="5" t="n">
        <v>-35327</v>
      </c>
      <c r="T7" s="5" t="n">
        <v>-101239</v>
      </c>
      <c r="U7" s="5" t="n">
        <v>-8857</v>
      </c>
    </row>
    <row r="8">
      <c r="A8" s="4" t="inlineStr">
        <is>
          <t>Net loss per basic share from continuing operations (in dollars per share)</t>
        </is>
      </c>
      <c r="B8" s="8" t="n">
        <v>-1.23</v>
      </c>
      <c r="C8" s="8" t="n">
        <v>-0.37</v>
      </c>
      <c r="D8" s="8" t="n">
        <v>-0.31</v>
      </c>
      <c r="E8" s="8" t="n">
        <v>-0.23</v>
      </c>
      <c r="F8" s="8" t="n">
        <v>-0.12</v>
      </c>
      <c r="G8" s="8" t="n">
        <v>-0.37</v>
      </c>
      <c r="H8" s="8" t="n">
        <v>0.25</v>
      </c>
      <c r="I8" s="8" t="n">
        <v>-0.29</v>
      </c>
      <c r="J8" s="8" t="n">
        <v>-0.06</v>
      </c>
      <c r="K8" s="8" t="n">
        <v>-0.29</v>
      </c>
      <c r="L8" s="8" t="n">
        <v>-0.34</v>
      </c>
      <c r="M8" s="8" t="n">
        <v>-0.54</v>
      </c>
      <c r="N8" s="4" t="inlineStr">
        <is>
          <t xml:space="preserve"> </t>
        </is>
      </c>
      <c r="O8" s="4" t="inlineStr">
        <is>
          <t xml:space="preserve"> </t>
        </is>
      </c>
      <c r="P8" s="4" t="inlineStr">
        <is>
          <t xml:space="preserve"> </t>
        </is>
      </c>
      <c r="Q8" s="4" t="inlineStr">
        <is>
          <t xml:space="preserve"> </t>
        </is>
      </c>
      <c r="R8" s="4" t="inlineStr">
        <is>
          <t xml:space="preserve"> </t>
        </is>
      </c>
      <c r="S8" s="8" t="n">
        <v>-2.14</v>
      </c>
      <c r="T8" s="8" t="n">
        <v>-0.53</v>
      </c>
      <c r="U8" s="8" t="n">
        <v>-0.8</v>
      </c>
    </row>
    <row r="9">
      <c r="A9" s="4" t="inlineStr">
        <is>
          <t>Net loss per diluted share from continuing operations (in dollars per share)</t>
        </is>
      </c>
      <c r="B9" s="9" t="n">
        <v>-1.23</v>
      </c>
      <c r="C9" s="9" t="n">
        <v>-0.37</v>
      </c>
      <c r="D9" s="9" t="n">
        <v>-0.31</v>
      </c>
      <c r="E9" s="9" t="n">
        <v>-0.23</v>
      </c>
      <c r="F9" s="9" t="n">
        <v>-0.12</v>
      </c>
      <c r="G9" s="9" t="n">
        <v>-0.37</v>
      </c>
      <c r="H9" s="9" t="n">
        <v>0.25</v>
      </c>
      <c r="I9" s="9" t="n">
        <v>-0.29</v>
      </c>
      <c r="J9" s="9" t="n">
        <v>-0.06</v>
      </c>
      <c r="K9" s="9" t="n">
        <v>-0.29</v>
      </c>
      <c r="L9" s="9" t="n">
        <v>-0.34</v>
      </c>
      <c r="M9" s="9" t="n">
        <v>-0.54</v>
      </c>
      <c r="N9" s="4" t="inlineStr">
        <is>
          <t xml:space="preserve"> </t>
        </is>
      </c>
      <c r="O9" s="4" t="inlineStr">
        <is>
          <t xml:space="preserve"> </t>
        </is>
      </c>
      <c r="P9" s="4" t="inlineStr">
        <is>
          <t xml:space="preserve"> </t>
        </is>
      </c>
      <c r="Q9" s="4" t="inlineStr">
        <is>
          <t xml:space="preserve"> </t>
        </is>
      </c>
      <c r="R9" s="4" t="inlineStr">
        <is>
          <t xml:space="preserve"> </t>
        </is>
      </c>
      <c r="S9" s="9" t="n">
        <v>-2.14</v>
      </c>
      <c r="T9" s="9" t="n">
        <v>-0.53</v>
      </c>
      <c r="U9" s="9" t="n">
        <v>-0.8</v>
      </c>
    </row>
    <row r="10">
      <c r="A10" s="4" t="inlineStr">
        <is>
          <t>Net loss per basic share from discontinued operations (in dollars per share)</t>
        </is>
      </c>
      <c r="B10" s="9" t="n">
        <v>-0.09</v>
      </c>
      <c r="C10" s="9" t="n">
        <v>-0.83</v>
      </c>
      <c r="D10" s="9" t="n">
        <v>-0.12</v>
      </c>
      <c r="E10" s="9" t="n">
        <v>-0.14</v>
      </c>
      <c r="F10" s="9" t="n">
        <v>-1.76</v>
      </c>
      <c r="G10" s="9" t="n">
        <v>-0.09</v>
      </c>
      <c r="H10" s="9" t="n">
        <v>-1.56</v>
      </c>
      <c r="I10" s="9" t="n">
        <v>-0.03</v>
      </c>
      <c r="J10" s="9" t="n">
        <v>-0.18</v>
      </c>
      <c r="K10" s="9" t="n">
        <v>-0.11</v>
      </c>
      <c r="L10" s="9" t="n">
        <v>-0.08</v>
      </c>
      <c r="M10" s="9" t="n">
        <v>-0.26</v>
      </c>
      <c r="N10" s="4" t="inlineStr">
        <is>
          <t xml:space="preserve"> </t>
        </is>
      </c>
      <c r="O10" s="4" t="inlineStr">
        <is>
          <t xml:space="preserve"> </t>
        </is>
      </c>
      <c r="P10" s="4" t="inlineStr">
        <is>
          <t xml:space="preserve"> </t>
        </is>
      </c>
      <c r="Q10" s="4" t="inlineStr">
        <is>
          <t xml:space="preserve"> </t>
        </is>
      </c>
      <c r="R10" s="4" t="inlineStr">
        <is>
          <t xml:space="preserve"> </t>
        </is>
      </c>
      <c r="S10" s="9" t="n">
        <v>-1.18</v>
      </c>
      <c r="T10" s="9" t="n">
        <v>-3.44</v>
      </c>
      <c r="U10" s="9" t="n">
        <v>-0.3</v>
      </c>
    </row>
    <row r="11">
      <c r="A11" s="4" t="inlineStr">
        <is>
          <t>Net loss per diluted share from discontinued operations (in dollars per share)</t>
        </is>
      </c>
      <c r="B11" s="9" t="n">
        <v>-0.09</v>
      </c>
      <c r="C11" s="9" t="n">
        <v>-0.83</v>
      </c>
      <c r="D11" s="9" t="n">
        <v>-0.12</v>
      </c>
      <c r="E11" s="9" t="n">
        <v>-0.14</v>
      </c>
      <c r="F11" s="9" t="n">
        <v>-1.76</v>
      </c>
      <c r="G11" s="9" t="n">
        <v>-0.09</v>
      </c>
      <c r="H11" s="9" t="n">
        <v>-1.56</v>
      </c>
      <c r="I11" s="9" t="n">
        <v>-0.03</v>
      </c>
      <c r="J11" s="9" t="n">
        <v>-0.18</v>
      </c>
      <c r="K11" s="9" t="n">
        <v>-0.11</v>
      </c>
      <c r="L11" s="9" t="n">
        <v>-0.08</v>
      </c>
      <c r="M11" s="9" t="n">
        <v>-0.26</v>
      </c>
      <c r="N11" s="4" t="inlineStr">
        <is>
          <t xml:space="preserve"> </t>
        </is>
      </c>
      <c r="O11" s="4" t="inlineStr">
        <is>
          <t xml:space="preserve"> </t>
        </is>
      </c>
      <c r="P11" s="4" t="inlineStr">
        <is>
          <t xml:space="preserve"> </t>
        </is>
      </c>
      <c r="Q11" s="4" t="inlineStr">
        <is>
          <t xml:space="preserve"> </t>
        </is>
      </c>
      <c r="R11" s="4" t="inlineStr">
        <is>
          <t xml:space="preserve"> </t>
        </is>
      </c>
      <c r="S11" s="9" t="n">
        <v>-1.18</v>
      </c>
      <c r="T11" s="9" t="n">
        <v>-3.44</v>
      </c>
      <c r="U11" s="9" t="n">
        <v>-0.3</v>
      </c>
    </row>
    <row r="12">
      <c r="A12" s="4" t="inlineStr">
        <is>
          <t>Total basic net loss per share (in dollars per share)</t>
        </is>
      </c>
      <c r="B12" s="9" t="n">
        <v>-1.32</v>
      </c>
      <c r="C12" s="9" t="n">
        <v>-1.2</v>
      </c>
      <c r="D12" s="9" t="n">
        <v>-0.43</v>
      </c>
      <c r="E12" s="9" t="n">
        <v>-0.37</v>
      </c>
      <c r="F12" s="9" t="n">
        <v>-1.88</v>
      </c>
      <c r="G12" s="9" t="n">
        <v>-0.46</v>
      </c>
      <c r="H12" s="9" t="n">
        <v>-1.31</v>
      </c>
      <c r="I12" s="9" t="n">
        <v>-0.32</v>
      </c>
      <c r="J12" s="9" t="n">
        <v>-0.24</v>
      </c>
      <c r="K12" s="9" t="n">
        <v>-0.4</v>
      </c>
      <c r="L12" s="9" t="n">
        <v>-0.42</v>
      </c>
      <c r="M12" s="9" t="n">
        <v>-0.8</v>
      </c>
      <c r="N12" s="4" t="inlineStr">
        <is>
          <t xml:space="preserve"> </t>
        </is>
      </c>
      <c r="O12" s="4" t="inlineStr">
        <is>
          <t xml:space="preserve"> </t>
        </is>
      </c>
      <c r="P12" s="4" t="inlineStr">
        <is>
          <t xml:space="preserve"> </t>
        </is>
      </c>
      <c r="Q12" s="4" t="inlineStr">
        <is>
          <t xml:space="preserve"> </t>
        </is>
      </c>
      <c r="R12" s="4" t="inlineStr">
        <is>
          <t xml:space="preserve"> </t>
        </is>
      </c>
      <c r="S12" s="9" t="n">
        <v>-3.32</v>
      </c>
      <c r="T12" s="9" t="n">
        <v>-3.97</v>
      </c>
      <c r="U12" s="9" t="n">
        <v>-1.1</v>
      </c>
    </row>
    <row r="13">
      <c r="A13" s="4" t="inlineStr">
        <is>
          <t>Total diluted net loss per share (in dollars per share)</t>
        </is>
      </c>
      <c r="B13" s="8" t="n">
        <v>-1.32</v>
      </c>
      <c r="C13" s="8" t="n">
        <v>-1.2</v>
      </c>
      <c r="D13" s="8" t="n">
        <v>-0.43</v>
      </c>
      <c r="E13" s="8" t="n">
        <v>-0.37</v>
      </c>
      <c r="F13" s="8" t="n">
        <v>-1.88</v>
      </c>
      <c r="G13" s="8" t="n">
        <v>-0.46</v>
      </c>
      <c r="H13" s="8" t="n">
        <v>-1.31</v>
      </c>
      <c r="I13" s="8" t="n">
        <v>-0.32</v>
      </c>
      <c r="J13" s="8" t="n">
        <v>-0.24</v>
      </c>
      <c r="K13" s="8" t="n">
        <v>-0.4</v>
      </c>
      <c r="L13" s="8" t="n">
        <v>-0.42</v>
      </c>
      <c r="M13" s="8" t="n">
        <v>-0.8</v>
      </c>
      <c r="N13" s="8" t="n">
        <v>-1.63</v>
      </c>
      <c r="O13" s="8" t="n">
        <v>-0.82</v>
      </c>
      <c r="P13" s="8" t="n">
        <v>-2.02</v>
      </c>
      <c r="Q13" s="8" t="n">
        <v>-2.09</v>
      </c>
      <c r="R13" s="8" t="n">
        <v>-1.06</v>
      </c>
      <c r="S13" s="8" t="n">
        <v>-3.32</v>
      </c>
      <c r="T13" s="8" t="n">
        <v>-3.97</v>
      </c>
      <c r="U13" s="8" t="n">
        <v>-1.1</v>
      </c>
    </row>
  </sheetData>
  <mergeCells count="5">
    <mergeCell ref="A1:A2"/>
    <mergeCell ref="B1:L1"/>
    <mergeCell ref="M1:O1"/>
    <mergeCell ref="P1:R1"/>
    <mergeCell ref="S1:U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2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3" customWidth="1" min="14" max="14"/>
  </cols>
  <sheetData>
    <row r="1">
      <c r="A1" s="1" t="inlineStr">
        <is>
          <t>Unaudited Quarterly Consolidated Financial Information - Balance Sheet (Details) - USD ($) $ in Thousands</t>
        </is>
      </c>
      <c r="B1" s="2" t="inlineStr">
        <is>
          <t>May 28, 2023</t>
        </is>
      </c>
      <c r="C1" s="2" t="inlineStr">
        <is>
          <t>Feb. 26, 2023</t>
        </is>
      </c>
      <c r="D1" s="2" t="inlineStr">
        <is>
          <t>Nov. 27, 2022</t>
        </is>
      </c>
      <c r="E1" s="2" t="inlineStr">
        <is>
          <t>Aug. 28, 2022</t>
        </is>
      </c>
      <c r="F1" s="2" t="inlineStr">
        <is>
          <t>May 29, 2022</t>
        </is>
      </c>
      <c r="G1" s="2" t="inlineStr">
        <is>
          <t>Feb. 27, 2022</t>
        </is>
      </c>
      <c r="H1" s="2" t="inlineStr">
        <is>
          <t>Nov. 28, 2021</t>
        </is>
      </c>
      <c r="I1" s="2" t="inlineStr">
        <is>
          <t>Aug. 29, 2021</t>
        </is>
      </c>
      <c r="J1" s="2" t="inlineStr">
        <is>
          <t>May 30, 2021</t>
        </is>
      </c>
      <c r="K1" s="2" t="inlineStr">
        <is>
          <t>Feb. 28, 2021</t>
        </is>
      </c>
      <c r="L1" s="2" t="inlineStr">
        <is>
          <t>Nov. 29, 2020</t>
        </is>
      </c>
      <c r="M1" s="2" t="inlineStr">
        <is>
          <t>Aug. 30, 2020</t>
        </is>
      </c>
      <c r="N1" s="2" t="inlineStr">
        <is>
          <t>May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ash and cash equivalents</t>
        </is>
      </c>
      <c r="B3" s="5" t="n">
        <v>19091</v>
      </c>
      <c r="C3" s="5" t="n">
        <v>2950</v>
      </c>
      <c r="D3" s="5" t="n">
        <v>5938</v>
      </c>
      <c r="E3" s="5" t="n">
        <v>2540</v>
      </c>
      <c r="F3" s="5" t="n">
        <v>991</v>
      </c>
      <c r="G3" s="5" t="n">
        <v>1101</v>
      </c>
      <c r="H3" s="5" t="n">
        <v>609</v>
      </c>
      <c r="I3" s="5" t="n">
        <v>939</v>
      </c>
      <c r="J3" s="5" t="n">
        <v>763</v>
      </c>
      <c r="K3" s="5" t="n">
        <v>1853</v>
      </c>
      <c r="L3" s="5" t="n">
        <v>2476</v>
      </c>
      <c r="M3" s="5" t="n">
        <v>439</v>
      </c>
      <c r="N3" s="4" t="inlineStr">
        <is>
          <t xml:space="preserve"> </t>
        </is>
      </c>
    </row>
    <row r="4">
      <c r="A4" s="4" t="inlineStr">
        <is>
          <t>Accounts receivable, net</t>
        </is>
      </c>
      <c r="B4" s="6" t="n">
        <v>29024</v>
      </c>
      <c r="C4" s="6" t="n">
        <v>30974</v>
      </c>
      <c r="D4" s="6" t="n">
        <v>27458</v>
      </c>
      <c r="E4" s="6" t="n">
        <v>31929</v>
      </c>
      <c r="F4" s="6" t="n">
        <v>38314</v>
      </c>
      <c r="G4" s="6" t="n">
        <v>39747</v>
      </c>
      <c r="H4" s="6" t="n">
        <v>27495</v>
      </c>
      <c r="I4" s="6" t="n">
        <v>26216</v>
      </c>
      <c r="J4" s="6" t="n">
        <v>31591</v>
      </c>
      <c r="K4" s="6" t="n">
        <v>28863</v>
      </c>
      <c r="L4" s="6" t="n">
        <v>29600</v>
      </c>
      <c r="M4" s="6" t="n">
        <v>27172</v>
      </c>
      <c r="N4" s="4" t="inlineStr">
        <is>
          <t xml:space="preserve"> </t>
        </is>
      </c>
    </row>
    <row r="5">
      <c r="A5" s="4" t="inlineStr">
        <is>
          <t>Inventories, net</t>
        </is>
      </c>
      <c r="B5" s="6" t="n">
        <v>40841</v>
      </c>
      <c r="C5" s="6" t="n">
        <v>42042</v>
      </c>
      <c r="D5" s="6" t="n">
        <v>38420</v>
      </c>
      <c r="E5" s="6" t="n">
        <v>36154</v>
      </c>
      <c r="F5" s="6" t="n">
        <v>36000</v>
      </c>
      <c r="G5" s="6" t="n">
        <v>34758</v>
      </c>
      <c r="H5" s="6" t="n">
        <v>39715</v>
      </c>
      <c r="I5" s="6" t="n">
        <v>36869</v>
      </c>
      <c r="J5" s="6" t="n">
        <v>33930</v>
      </c>
      <c r="K5" s="6" t="n">
        <v>31441</v>
      </c>
      <c r="L5" s="6" t="n">
        <v>32404</v>
      </c>
      <c r="M5" s="6" t="n">
        <v>28909</v>
      </c>
      <c r="N5" s="4" t="inlineStr">
        <is>
          <t xml:space="preserve"> </t>
        </is>
      </c>
    </row>
    <row r="6">
      <c r="A6" s="4" t="inlineStr">
        <is>
          <t>Prepaid expenses and other current assets</t>
        </is>
      </c>
      <c r="B6" s="6" t="n">
        <v>4919</v>
      </c>
      <c r="C6" s="6" t="n">
        <v>1473</v>
      </c>
      <c r="D6" s="6" t="n">
        <v>1673</v>
      </c>
      <c r="E6" s="6" t="n">
        <v>1986</v>
      </c>
      <c r="F6" s="6" t="n">
        <v>2053</v>
      </c>
      <c r="G6" s="6" t="n">
        <v>1818</v>
      </c>
      <c r="H6" s="6" t="n">
        <v>1441</v>
      </c>
      <c r="I6" s="6" t="n">
        <v>1324</v>
      </c>
      <c r="J6" s="6" t="n">
        <v>1502</v>
      </c>
      <c r="K6" s="6" t="n">
        <v>5946</v>
      </c>
      <c r="L6" s="6" t="n">
        <v>6795</v>
      </c>
      <c r="M6" s="6" t="n">
        <v>13934</v>
      </c>
      <c r="N6" s="4" t="inlineStr">
        <is>
          <t xml:space="preserve"> </t>
        </is>
      </c>
    </row>
    <row r="7">
      <c r="A7" s="4" t="inlineStr">
        <is>
          <t>Current assets, discontinued operations</t>
        </is>
      </c>
      <c r="B7" s="6" t="n">
        <v>0</v>
      </c>
      <c r="C7" s="6" t="n">
        <v>5687</v>
      </c>
      <c r="D7" s="6" t="n">
        <v>45592</v>
      </c>
      <c r="E7" s="6" t="n">
        <v>36896</v>
      </c>
      <c r="F7" s="6" t="n">
        <v>39310</v>
      </c>
      <c r="G7" s="6" t="n">
        <v>49716</v>
      </c>
      <c r="H7" s="6" t="n">
        <v>81293</v>
      </c>
      <c r="I7" s="6" t="n">
        <v>73318</v>
      </c>
      <c r="J7" s="6" t="n">
        <v>77515</v>
      </c>
      <c r="K7" s="6" t="n">
        <v>90219</v>
      </c>
      <c r="L7" s="6" t="n">
        <v>80554</v>
      </c>
      <c r="M7" s="6" t="n">
        <v>74513</v>
      </c>
      <c r="N7" s="4" t="inlineStr">
        <is>
          <t xml:space="preserve"> </t>
        </is>
      </c>
    </row>
    <row r="8">
      <c r="A8" s="4" t="inlineStr">
        <is>
          <t>Total Current Assets</t>
        </is>
      </c>
      <c r="B8" s="6" t="n">
        <v>93875</v>
      </c>
      <c r="C8" s="6" t="n">
        <v>83126</v>
      </c>
      <c r="D8" s="6" t="n">
        <v>119081</v>
      </c>
      <c r="E8" s="6" t="n">
        <v>109505</v>
      </c>
      <c r="F8" s="6" t="n">
        <v>116668</v>
      </c>
      <c r="G8" s="6" t="n">
        <v>127140</v>
      </c>
      <c r="H8" s="6" t="n">
        <v>150553</v>
      </c>
      <c r="I8" s="6" t="n">
        <v>138666</v>
      </c>
      <c r="J8" s="6" t="n">
        <v>145301</v>
      </c>
      <c r="K8" s="6" t="n">
        <v>158322</v>
      </c>
      <c r="L8" s="6" t="n">
        <v>151829</v>
      </c>
      <c r="M8" s="6" t="n">
        <v>144967</v>
      </c>
      <c r="N8" s="4" t="inlineStr">
        <is>
          <t xml:space="preserve"> </t>
        </is>
      </c>
    </row>
    <row r="9">
      <c r="A9" s="4" t="inlineStr">
        <is>
          <t>Investment in non-public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4769</v>
      </c>
      <c r="K9" s="6" t="n">
        <v>45100</v>
      </c>
      <c r="L9" s="6" t="n">
        <v>45100</v>
      </c>
      <c r="M9" s="6" t="n">
        <v>55100</v>
      </c>
      <c r="N9" s="4" t="inlineStr">
        <is>
          <t xml:space="preserve"> </t>
        </is>
      </c>
    </row>
    <row r="10">
      <c r="A10" s="4" t="inlineStr">
        <is>
          <t>Property and equipment, net</t>
        </is>
      </c>
      <c r="B10" s="6" t="n">
        <v>134390</v>
      </c>
      <c r="C10" s="6" t="n">
        <v>126326</v>
      </c>
      <c r="D10" s="6" t="n">
        <v>120187</v>
      </c>
      <c r="E10" s="6" t="n">
        <v>118190</v>
      </c>
      <c r="F10" s="6" t="n">
        <v>118670</v>
      </c>
      <c r="G10" s="6" t="n">
        <v>110503</v>
      </c>
      <c r="H10" s="6" t="n">
        <v>108761</v>
      </c>
      <c r="I10" s="6" t="n">
        <v>108400</v>
      </c>
      <c r="J10" s="6" t="n">
        <v>107131</v>
      </c>
      <c r="K10" s="6" t="n">
        <v>95789</v>
      </c>
      <c r="L10" s="6" t="n">
        <v>94988</v>
      </c>
      <c r="M10" s="6" t="n">
        <v>93764</v>
      </c>
      <c r="N10" s="4" t="inlineStr">
        <is>
          <t xml:space="preserve"> </t>
        </is>
      </c>
    </row>
    <row r="11">
      <c r="A11" s="4" t="inlineStr">
        <is>
          <t>Operating lease right-of-use assets</t>
        </is>
      </c>
      <c r="B11" s="6" t="n">
        <v>4282</v>
      </c>
      <c r="C11" s="6" t="n">
        <v>5100</v>
      </c>
      <c r="D11" s="6" t="n">
        <v>5251</v>
      </c>
      <c r="E11" s="6" t="n">
        <v>5396</v>
      </c>
      <c r="F11" s="6" t="n">
        <v>5553</v>
      </c>
      <c r="G11" s="6" t="n">
        <v>5703</v>
      </c>
      <c r="H11" s="6" t="n">
        <v>7487</v>
      </c>
      <c r="I11" s="6" t="n">
        <v>7696</v>
      </c>
      <c r="J11" s="6" t="n">
        <v>13536</v>
      </c>
      <c r="K11" s="6" t="n">
        <v>15403</v>
      </c>
      <c r="L11" s="6" t="n">
        <v>12691</v>
      </c>
      <c r="M11" s="6" t="n">
        <v>13359</v>
      </c>
      <c r="N11" s="4" t="inlineStr">
        <is>
          <t xml:space="preserve"> </t>
        </is>
      </c>
    </row>
    <row r="12">
      <c r="A12" s="4" t="inlineStr">
        <is>
          <t>Goodwill</t>
        </is>
      </c>
      <c r="B12" s="6" t="n">
        <v>13881</v>
      </c>
      <c r="C12" s="6" t="n">
        <v>13881</v>
      </c>
      <c r="D12" s="6" t="n">
        <v>13881</v>
      </c>
      <c r="E12" s="6" t="n">
        <v>13881</v>
      </c>
      <c r="F12" s="6" t="n">
        <v>13881</v>
      </c>
      <c r="G12" s="6" t="n">
        <v>13881</v>
      </c>
      <c r="H12" s="6" t="n">
        <v>13881</v>
      </c>
      <c r="I12" s="6" t="n">
        <v>13881</v>
      </c>
      <c r="J12" s="6" t="n">
        <v>13881</v>
      </c>
      <c r="K12" s="6" t="n">
        <v>13881</v>
      </c>
      <c r="L12" s="6" t="n">
        <v>13881</v>
      </c>
      <c r="M12" s="6" t="n">
        <v>13881</v>
      </c>
      <c r="N12" s="4" t="inlineStr">
        <is>
          <t xml:space="preserve"> </t>
        </is>
      </c>
    </row>
    <row r="13">
      <c r="A13" s="4" t="inlineStr">
        <is>
          <t>Trademarks/tradenames, net</t>
        </is>
      </c>
      <c r="B13" s="6" t="n">
        <v>4200</v>
      </c>
      <c r="C13" s="6" t="n">
        <v>4200</v>
      </c>
      <c r="D13" s="6" t="n">
        <v>4200</v>
      </c>
      <c r="E13" s="6" t="n">
        <v>4200</v>
      </c>
      <c r="F13" s="6" t="n">
        <v>4200</v>
      </c>
      <c r="G13" s="6" t="n">
        <v>4200</v>
      </c>
      <c r="H13" s="6" t="n">
        <v>4200</v>
      </c>
      <c r="I13" s="6" t="n">
        <v>4200</v>
      </c>
      <c r="J13" s="6" t="n">
        <v>4200</v>
      </c>
      <c r="K13" s="6" t="n">
        <v>4200</v>
      </c>
      <c r="L13" s="6" t="n">
        <v>4200</v>
      </c>
      <c r="M13" s="6" t="n">
        <v>4200</v>
      </c>
      <c r="N13" s="4" t="inlineStr">
        <is>
          <t xml:space="preserve"> </t>
        </is>
      </c>
    </row>
    <row r="14">
      <c r="A14" s="4" t="inlineStr">
        <is>
          <t>Customer relationships</t>
        </is>
      </c>
      <c r="B14" s="4" t="inlineStr">
        <is>
          <t xml:space="preserve"> </t>
        </is>
      </c>
      <c r="C14" s="4" t="inlineStr">
        <is>
          <t xml:space="preserve"> </t>
        </is>
      </c>
      <c r="D14" s="6" t="n">
        <v>0</v>
      </c>
      <c r="E14" s="6" t="n">
        <v>0</v>
      </c>
      <c r="F14" s="6" t="n">
        <v>0</v>
      </c>
      <c r="G14" s="6" t="n">
        <v>51</v>
      </c>
      <c r="H14" s="6" t="n">
        <v>128</v>
      </c>
      <c r="I14" s="6" t="n">
        <v>205</v>
      </c>
      <c r="J14" s="6" t="n">
        <v>282</v>
      </c>
      <c r="K14" s="6" t="n">
        <v>359</v>
      </c>
      <c r="L14" s="6" t="n">
        <v>436</v>
      </c>
      <c r="M14" s="6" t="n">
        <v>514</v>
      </c>
      <c r="N14" s="4" t="inlineStr">
        <is>
          <t xml:space="preserve"> </t>
        </is>
      </c>
    </row>
    <row r="15">
      <c r="A15" s="4" t="inlineStr">
        <is>
          <t>Other assets</t>
        </is>
      </c>
      <c r="B15" s="6" t="n">
        <v>2917</v>
      </c>
      <c r="C15" s="6" t="n">
        <v>2699</v>
      </c>
      <c r="D15" s="6" t="n">
        <v>2492</v>
      </c>
      <c r="E15" s="6" t="n">
        <v>2680</v>
      </c>
      <c r="F15" s="6" t="n">
        <v>2889</v>
      </c>
      <c r="G15" s="6" t="n">
        <v>2935</v>
      </c>
      <c r="H15" s="6" t="n">
        <v>3083</v>
      </c>
      <c r="I15" s="6" t="n">
        <v>3251</v>
      </c>
      <c r="J15" s="6" t="n">
        <v>3418</v>
      </c>
      <c r="K15" s="6" t="n">
        <v>3375</v>
      </c>
      <c r="L15" s="6" t="n">
        <v>1132</v>
      </c>
      <c r="M15" s="6" t="n">
        <v>1193</v>
      </c>
      <c r="N15" s="4" t="inlineStr">
        <is>
          <t xml:space="preserve"> </t>
        </is>
      </c>
    </row>
    <row r="16">
      <c r="A16" s="4" t="inlineStr">
        <is>
          <t>Non-current Assets, discontinued operations</t>
        </is>
      </c>
      <c r="B16" s="6" t="n">
        <v>0</v>
      </c>
      <c r="C16" s="6" t="n">
        <v>1324</v>
      </c>
      <c r="D16" s="6" t="n">
        <v>10881</v>
      </c>
      <c r="E16" s="6" t="n">
        <v>12528</v>
      </c>
      <c r="F16" s="6" t="n">
        <v>12842</v>
      </c>
      <c r="G16" s="6" t="n">
        <v>59829</v>
      </c>
      <c r="H16" s="6" t="n">
        <v>133215</v>
      </c>
      <c r="I16" s="6" t="n">
        <v>168426</v>
      </c>
      <c r="J16" s="6" t="n">
        <v>169367</v>
      </c>
      <c r="K16" s="6" t="n">
        <v>170433</v>
      </c>
      <c r="L16" s="6" t="n">
        <v>173812</v>
      </c>
      <c r="M16" s="6" t="n">
        <v>176065</v>
      </c>
      <c r="N16" s="4" t="inlineStr">
        <is>
          <t xml:space="preserve"> </t>
        </is>
      </c>
    </row>
    <row r="17">
      <c r="A17" s="4" t="inlineStr">
        <is>
          <t>Total Assets</t>
        </is>
      </c>
      <c r="B17" s="6" t="n">
        <v>253545</v>
      </c>
      <c r="C17" s="6" t="n">
        <v>236656</v>
      </c>
      <c r="D17" s="6" t="n">
        <v>275973</v>
      </c>
      <c r="E17" s="6" t="n">
        <v>266380</v>
      </c>
      <c r="F17" s="6" t="n">
        <v>274703</v>
      </c>
      <c r="G17" s="6" t="n">
        <v>324242</v>
      </c>
      <c r="H17" s="6" t="n">
        <v>421308</v>
      </c>
      <c r="I17" s="6" t="n">
        <v>444725</v>
      </c>
      <c r="J17" s="6" t="n">
        <v>501885</v>
      </c>
      <c r="K17" s="6" t="n">
        <v>506862</v>
      </c>
      <c r="L17" s="6" t="n">
        <v>498069</v>
      </c>
      <c r="M17" s="6" t="n">
        <v>503043</v>
      </c>
      <c r="N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ounts payable</t>
        </is>
      </c>
      <c r="B19" s="6" t="n">
        <v>22097</v>
      </c>
      <c r="C19" s="6" t="n">
        <v>14657</v>
      </c>
      <c r="D19" s="6" t="n">
        <v>13301</v>
      </c>
      <c r="E19" s="6" t="n">
        <v>9623</v>
      </c>
      <c r="F19" s="6" t="n">
        <v>12952</v>
      </c>
      <c r="G19" s="6" t="n">
        <v>13294</v>
      </c>
      <c r="H19" s="6" t="n">
        <v>8655</v>
      </c>
      <c r="I19" s="6" t="n">
        <v>8606</v>
      </c>
      <c r="J19" s="6" t="n">
        <v>11622</v>
      </c>
      <c r="K19" s="6" t="n">
        <v>8887</v>
      </c>
      <c r="L19" s="6" t="n">
        <v>7985</v>
      </c>
      <c r="M19" s="6" t="n">
        <v>6351</v>
      </c>
      <c r="N19" s="4" t="inlineStr">
        <is>
          <t xml:space="preserve"> </t>
        </is>
      </c>
    </row>
    <row r="20">
      <c r="A20" s="4" t="inlineStr">
        <is>
          <t>Accrued compensation</t>
        </is>
      </c>
      <c r="B20" s="6" t="n">
        <v>4145</v>
      </c>
      <c r="C20" s="6" t="n">
        <v>6733</v>
      </c>
      <c r="D20" s="6" t="n">
        <v>4104</v>
      </c>
      <c r="E20" s="6" t="n">
        <v>5921</v>
      </c>
      <c r="F20" s="6" t="n">
        <v>8941</v>
      </c>
      <c r="G20" s="6" t="n">
        <v>9418</v>
      </c>
      <c r="H20" s="6" t="n">
        <v>3256</v>
      </c>
      <c r="I20" s="6" t="n">
        <v>4735</v>
      </c>
      <c r="J20" s="6" t="n">
        <v>7500</v>
      </c>
      <c r="K20" s="6" t="n">
        <v>6424</v>
      </c>
      <c r="L20" s="6" t="n">
        <v>4128</v>
      </c>
      <c r="M20" s="6" t="n">
        <v>3974</v>
      </c>
      <c r="N20" s="4" t="inlineStr">
        <is>
          <t xml:space="preserve"> </t>
        </is>
      </c>
    </row>
    <row r="21">
      <c r="A21" s="4" t="inlineStr">
        <is>
          <t>Other accrued liabilities</t>
        </is>
      </c>
      <c r="B21" s="6" t="n">
        <v>7142</v>
      </c>
      <c r="C21" s="6" t="n">
        <v>11626</v>
      </c>
      <c r="D21" s="6" t="n">
        <v>9365</v>
      </c>
      <c r="E21" s="6" t="n">
        <v>6622</v>
      </c>
      <c r="F21" s="6" t="n">
        <v>6479</v>
      </c>
      <c r="G21" s="6" t="n">
        <v>12993</v>
      </c>
      <c r="H21" s="6" t="n">
        <v>3880</v>
      </c>
      <c r="I21" s="6" t="n">
        <v>4713</v>
      </c>
      <c r="J21" s="6" t="n">
        <v>3009</v>
      </c>
      <c r="K21" s="6" t="n">
        <v>5776</v>
      </c>
      <c r="L21" s="6" t="n">
        <v>6115</v>
      </c>
      <c r="M21" s="6" t="n">
        <v>3669</v>
      </c>
      <c r="N21" s="4" t="inlineStr">
        <is>
          <t xml:space="preserve"> </t>
        </is>
      </c>
    </row>
    <row r="22">
      <c r="A22" s="4" t="inlineStr">
        <is>
          <t>Current portion of lease liabilities</t>
        </is>
      </c>
      <c r="B22" s="6" t="n">
        <v>1270</v>
      </c>
      <c r="C22" s="6" t="n">
        <v>1216</v>
      </c>
      <c r="D22" s="6" t="n">
        <v>4334</v>
      </c>
      <c r="E22" s="6" t="n">
        <v>4352</v>
      </c>
      <c r="F22" s="6" t="n">
        <v>4368</v>
      </c>
      <c r="G22" s="6" t="n">
        <v>4395</v>
      </c>
      <c r="H22" s="6" t="n">
        <v>1218</v>
      </c>
      <c r="I22" s="6" t="n">
        <v>1236</v>
      </c>
      <c r="J22" s="6" t="n">
        <v>977</v>
      </c>
      <c r="K22" s="6" t="n">
        <v>1005</v>
      </c>
      <c r="L22" s="6" t="n">
        <v>710</v>
      </c>
      <c r="M22" s="6" t="n">
        <v>711</v>
      </c>
      <c r="N22" s="4" t="inlineStr">
        <is>
          <t xml:space="preserve"> </t>
        </is>
      </c>
    </row>
    <row r="23">
      <c r="A23" s="4" t="inlineStr">
        <is>
          <t>Deferred revenue</t>
        </is>
      </c>
      <c r="B23" s="6" t="n">
        <v>4055</v>
      </c>
      <c r="C23" s="6" t="n">
        <v>2711</v>
      </c>
      <c r="D23" s="6" t="n">
        <v>731</v>
      </c>
      <c r="E23" s="6" t="n">
        <v>803</v>
      </c>
      <c r="F23" s="6" t="n">
        <v>919</v>
      </c>
      <c r="G23" s="6" t="n">
        <v>1614</v>
      </c>
      <c r="H23" s="6" t="n">
        <v>967</v>
      </c>
      <c r="I23" s="6" t="n">
        <v>1069</v>
      </c>
      <c r="J23" s="6" t="n">
        <v>287</v>
      </c>
      <c r="K23" s="6" t="n">
        <v>740</v>
      </c>
      <c r="L23" s="6" t="n">
        <v>297</v>
      </c>
      <c r="M23" s="6" t="n">
        <v>0</v>
      </c>
      <c r="N23" s="4" t="inlineStr">
        <is>
          <t xml:space="preserve"> </t>
        </is>
      </c>
    </row>
    <row r="24">
      <c r="A24" s="4" t="inlineStr">
        <is>
          <t>Line of credit</t>
        </is>
      </c>
      <c r="B24" s="6" t="n">
        <v>0</v>
      </c>
      <c r="C24" s="4" t="inlineStr">
        <is>
          <t xml:space="preserve"> </t>
        </is>
      </c>
      <c r="D24" s="6" t="n">
        <v>48000</v>
      </c>
      <c r="E24" s="6" t="n">
        <v>44000</v>
      </c>
      <c r="F24" s="6" t="n">
        <v>40000</v>
      </c>
      <c r="G24" s="6" t="n">
        <v>39900</v>
      </c>
      <c r="H24" s="6" t="n">
        <v>42000</v>
      </c>
      <c r="I24" s="6" t="n">
        <v>32000</v>
      </c>
      <c r="J24" s="6" t="n">
        <v>29000</v>
      </c>
      <c r="K24" s="6" t="n">
        <v>41000</v>
      </c>
      <c r="L24" s="6" t="n">
        <v>77000</v>
      </c>
      <c r="M24" s="6" t="n">
        <v>69000</v>
      </c>
      <c r="N24" s="4" t="inlineStr">
        <is>
          <t xml:space="preserve"> </t>
        </is>
      </c>
    </row>
    <row r="25">
      <c r="A25" s="4" t="inlineStr">
        <is>
          <t>Current portion of long-term debt, net</t>
        </is>
      </c>
      <c r="B25" s="6" t="n">
        <v>580</v>
      </c>
      <c r="C25" s="4" t="inlineStr">
        <is>
          <t xml:space="preserve"> </t>
        </is>
      </c>
      <c r="D25" s="6" t="n">
        <v>98953</v>
      </c>
      <c r="E25" s="6" t="n">
        <v>98569</v>
      </c>
      <c r="F25" s="6" t="n">
        <v>98178</v>
      </c>
      <c r="G25" s="4" t="inlineStr">
        <is>
          <t xml:space="preserve"> </t>
        </is>
      </c>
      <c r="H25" s="4" t="inlineStr">
        <is>
          <t xml:space="preserve"> </t>
        </is>
      </c>
      <c r="I25" s="4" t="inlineStr">
        <is>
          <t xml:space="preserve"> </t>
        </is>
      </c>
      <c r="J25" s="4" t="inlineStr">
        <is>
          <t xml:space="preserve"> </t>
        </is>
      </c>
      <c r="K25" s="4" t="inlineStr">
        <is>
          <t xml:space="preserve"> </t>
        </is>
      </c>
      <c r="L25" s="6" t="n">
        <v>11189</v>
      </c>
      <c r="M25" s="6" t="n">
        <v>11027</v>
      </c>
      <c r="N25" s="4" t="inlineStr">
        <is>
          <t xml:space="preserve"> </t>
        </is>
      </c>
    </row>
    <row r="26">
      <c r="A26" s="4" t="inlineStr">
        <is>
          <t>Current liabilities, discontinued operations</t>
        </is>
      </c>
      <c r="B26" s="6" t="n">
        <v>0</v>
      </c>
      <c r="C26" s="6" t="n">
        <v>458</v>
      </c>
      <c r="D26" s="6" t="n">
        <v>16832</v>
      </c>
      <c r="E26" s="6" t="n">
        <v>8845</v>
      </c>
      <c r="F26" s="6" t="n">
        <v>4744</v>
      </c>
      <c r="G26" s="6" t="n">
        <v>8790</v>
      </c>
      <c r="H26" s="6" t="n">
        <v>62416</v>
      </c>
      <c r="I26" s="6" t="n">
        <v>51290</v>
      </c>
      <c r="J26" s="6" t="n">
        <v>49457</v>
      </c>
      <c r="K26" s="6" t="n">
        <v>61481</v>
      </c>
      <c r="L26" s="6" t="n">
        <v>66454</v>
      </c>
      <c r="M26" s="6" t="n">
        <v>58961</v>
      </c>
      <c r="N26" s="4" t="inlineStr">
        <is>
          <t xml:space="preserve"> </t>
        </is>
      </c>
    </row>
    <row r="27">
      <c r="A27" s="4" t="inlineStr">
        <is>
          <t>Total Current Liabilities</t>
        </is>
      </c>
      <c r="B27" s="6" t="n">
        <v>39289</v>
      </c>
      <c r="C27" s="6" t="n">
        <v>37401</v>
      </c>
      <c r="D27" s="6" t="n">
        <v>195620</v>
      </c>
      <c r="E27" s="6" t="n">
        <v>178735</v>
      </c>
      <c r="F27" s="6" t="n">
        <v>176581</v>
      </c>
      <c r="G27" s="6" t="n">
        <v>90404</v>
      </c>
      <c r="H27" s="6" t="n">
        <v>122392</v>
      </c>
      <c r="I27" s="6" t="n">
        <v>103649</v>
      </c>
      <c r="J27" s="6" t="n">
        <v>101852</v>
      </c>
      <c r="K27" s="6" t="n">
        <v>125313</v>
      </c>
      <c r="L27" s="6" t="n">
        <v>173878</v>
      </c>
      <c r="M27" s="6" t="n">
        <v>153693</v>
      </c>
      <c r="N27" s="4" t="inlineStr">
        <is>
          <t xml:space="preserve"> </t>
        </is>
      </c>
    </row>
    <row r="28">
      <c r="A28" s="4" t="inlineStr">
        <is>
          <t>Line of credit</t>
        </is>
      </c>
      <c r="B28" s="6" t="n">
        <v>16809</v>
      </c>
      <c r="C28" s="6" t="n">
        <v>16000</v>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ng-term debt, net</t>
        </is>
      </c>
      <c r="B29" s="6" t="n">
        <v>84256</v>
      </c>
      <c r="C29" s="6" t="n">
        <v>98900</v>
      </c>
      <c r="D29" s="4" t="inlineStr">
        <is>
          <t xml:space="preserve"> </t>
        </is>
      </c>
      <c r="E29" s="4" t="inlineStr">
        <is>
          <t xml:space="preserve"> </t>
        </is>
      </c>
      <c r="F29" s="6" t="n">
        <v>0</v>
      </c>
      <c r="G29" s="6" t="n">
        <v>79598</v>
      </c>
      <c r="H29" s="6" t="n">
        <v>124194</v>
      </c>
      <c r="I29" s="6" t="n">
        <v>123833</v>
      </c>
      <c r="J29" s="6" t="n">
        <v>164902</v>
      </c>
      <c r="K29" s="6" t="n">
        <v>145051</v>
      </c>
      <c r="L29" s="6" t="n">
        <v>82000</v>
      </c>
      <c r="M29" s="6" t="n">
        <v>93919</v>
      </c>
      <c r="N29" s="4" t="inlineStr">
        <is>
          <t xml:space="preserve"> </t>
        </is>
      </c>
    </row>
    <row r="30">
      <c r="A30" s="4" t="inlineStr">
        <is>
          <t>Long-term lease liabilities</t>
        </is>
      </c>
      <c r="B30" s="6" t="n">
        <v>9709</v>
      </c>
      <c r="C30" s="6" t="n">
        <v>9998</v>
      </c>
      <c r="D30" s="6" t="n">
        <v>7020</v>
      </c>
      <c r="E30" s="6" t="n">
        <v>7294</v>
      </c>
      <c r="F30" s="6" t="n">
        <v>7658</v>
      </c>
      <c r="G30" s="6" t="n">
        <v>7848</v>
      </c>
      <c r="H30" s="6" t="n">
        <v>11344</v>
      </c>
      <c r="I30" s="6" t="n">
        <v>11655</v>
      </c>
      <c r="J30" s="6" t="n">
        <v>17375</v>
      </c>
      <c r="K30" s="6" t="n">
        <v>17919</v>
      </c>
      <c r="L30" s="6" t="n">
        <v>15475</v>
      </c>
      <c r="M30" s="6" t="n">
        <v>16016</v>
      </c>
      <c r="N30" s="4" t="inlineStr">
        <is>
          <t xml:space="preserve"> </t>
        </is>
      </c>
    </row>
    <row r="31">
      <c r="A31" s="4" t="inlineStr">
        <is>
          <t>Deferred taxes, net</t>
        </is>
      </c>
      <c r="B31" s="6" t="n">
        <v>380</v>
      </c>
      <c r="C31" s="6" t="n">
        <v>80</v>
      </c>
      <c r="D31" s="6" t="n">
        <v>10</v>
      </c>
      <c r="E31" s="6" t="n">
        <v>124</v>
      </c>
      <c r="F31" s="6" t="n">
        <v>126</v>
      </c>
      <c r="G31" s="6" t="n">
        <v>796</v>
      </c>
      <c r="H31" s="6" t="n">
        <v>1201</v>
      </c>
      <c r="I31" s="6" t="n">
        <v>3949</v>
      </c>
      <c r="J31" s="6" t="n">
        <v>5975</v>
      </c>
      <c r="K31" s="6" t="n">
        <v>6104</v>
      </c>
      <c r="L31" s="6" t="n">
        <v>6631</v>
      </c>
      <c r="M31" s="6" t="n">
        <v>8877</v>
      </c>
      <c r="N31" s="4" t="inlineStr">
        <is>
          <t xml:space="preserve"> </t>
        </is>
      </c>
    </row>
    <row r="32">
      <c r="A32" s="4" t="inlineStr">
        <is>
          <t>Other non-current liabilities</t>
        </is>
      </c>
      <c r="B32" s="6" t="n">
        <v>3114</v>
      </c>
      <c r="C32" s="6" t="n">
        <v>203</v>
      </c>
      <c r="D32" s="6" t="n">
        <v>201</v>
      </c>
      <c r="E32" s="6" t="n">
        <v>199</v>
      </c>
      <c r="F32" s="6" t="n">
        <v>190</v>
      </c>
      <c r="G32" s="6" t="n">
        <v>544</v>
      </c>
      <c r="H32" s="6" t="n">
        <v>1932</v>
      </c>
      <c r="I32" s="6" t="n">
        <v>2376</v>
      </c>
      <c r="J32" s="6" t="n">
        <v>2870</v>
      </c>
      <c r="K32" s="6" t="n">
        <v>3032</v>
      </c>
      <c r="L32" s="6" t="n">
        <v>4024</v>
      </c>
      <c r="M32" s="6" t="n">
        <v>4138</v>
      </c>
      <c r="N32" s="4" t="inlineStr">
        <is>
          <t xml:space="preserve"> </t>
        </is>
      </c>
    </row>
    <row r="33">
      <c r="A33" s="4" t="inlineStr">
        <is>
          <t>Non-current liabilities, discontinued operations</t>
        </is>
      </c>
      <c r="B33" s="6" t="n">
        <v>0</v>
      </c>
      <c r="C33" s="6" t="n">
        <v>518</v>
      </c>
      <c r="D33" s="6" t="n">
        <v>1979</v>
      </c>
      <c r="E33" s="6" t="n">
        <v>2153</v>
      </c>
      <c r="F33" s="6" t="n">
        <v>2325</v>
      </c>
      <c r="G33" s="6" t="n">
        <v>2494</v>
      </c>
      <c r="H33" s="6" t="n">
        <v>4821</v>
      </c>
      <c r="I33" s="6" t="n">
        <v>6146</v>
      </c>
      <c r="J33" s="6" t="n">
        <v>6965</v>
      </c>
      <c r="K33" s="6" t="n">
        <v>7240</v>
      </c>
      <c r="L33" s="6" t="n">
        <v>8064</v>
      </c>
      <c r="M33" s="6" t="n">
        <v>7861</v>
      </c>
      <c r="N33" s="4" t="inlineStr">
        <is>
          <t xml:space="preserve"> </t>
        </is>
      </c>
    </row>
    <row r="34">
      <c r="A34" s="4" t="inlineStr">
        <is>
          <t>Total Liabilities</t>
        </is>
      </c>
      <c r="B34" s="6" t="n">
        <v>218457</v>
      </c>
      <c r="C34" s="6" t="n">
        <v>163100</v>
      </c>
      <c r="D34" s="6" t="n">
        <v>204830</v>
      </c>
      <c r="E34" s="6" t="n">
        <v>188505</v>
      </c>
      <c r="F34" s="6" t="n">
        <v>186880</v>
      </c>
      <c r="G34" s="6" t="n">
        <v>181684</v>
      </c>
      <c r="H34" s="6" t="n">
        <v>265884</v>
      </c>
      <c r="I34" s="6" t="n">
        <v>251608</v>
      </c>
      <c r="J34" s="6" t="n">
        <v>299939</v>
      </c>
      <c r="K34" s="6" t="n">
        <v>304659</v>
      </c>
      <c r="L34" s="6" t="n">
        <v>290072</v>
      </c>
      <c r="M34" s="6" t="n">
        <v>284504</v>
      </c>
      <c r="N34" s="4" t="inlineStr">
        <is>
          <t xml:space="preserve"> </t>
        </is>
      </c>
    </row>
    <row r="35">
      <c r="A35" s="4" t="inlineStr">
        <is>
          <t>Convertible Preferred Stock</t>
        </is>
      </c>
      <c r="B35" s="6" t="n">
        <v>39318</v>
      </c>
      <c r="C35" s="6" t="n">
        <v>38535</v>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tockholders’ (Deficit)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0.001 par value; 50,000 shares authorized</t>
        </is>
      </c>
      <c r="B37" s="6" t="n">
        <v>30</v>
      </c>
      <c r="C37" s="6" t="n">
        <v>30</v>
      </c>
      <c r="D37" s="4" t="inlineStr">
        <is>
          <t xml:space="preserve"> </t>
        </is>
      </c>
      <c r="E37" s="6" t="n">
        <v>30</v>
      </c>
      <c r="F37" s="6" t="n">
        <v>30</v>
      </c>
      <c r="G37" s="6" t="n">
        <v>29</v>
      </c>
      <c r="H37" s="6" t="n">
        <v>29</v>
      </c>
      <c r="I37" s="6" t="n">
        <v>29</v>
      </c>
      <c r="J37" s="6" t="n">
        <v>29</v>
      </c>
      <c r="K37" s="6" t="n">
        <v>29</v>
      </c>
      <c r="L37" s="6" t="n">
        <v>29</v>
      </c>
      <c r="M37" s="6" t="n">
        <v>29</v>
      </c>
      <c r="N37" s="4" t="inlineStr">
        <is>
          <t xml:space="preserve"> </t>
        </is>
      </c>
    </row>
    <row r="38">
      <c r="A38" s="4" t="inlineStr">
        <is>
          <t>Additional paid-in capital</t>
        </is>
      </c>
      <c r="B38" s="6" t="n">
        <v>174276</v>
      </c>
      <c r="C38" s="6" t="n">
        <v>174243</v>
      </c>
      <c r="D38" s="6" t="n">
        <v>173858</v>
      </c>
      <c r="E38" s="6" t="n">
        <v>168070</v>
      </c>
      <c r="F38" s="6" t="n">
        <v>167352</v>
      </c>
      <c r="G38" s="6" t="n">
        <v>166943</v>
      </c>
      <c r="H38" s="6" t="n">
        <v>166327</v>
      </c>
      <c r="I38" s="6" t="n">
        <v>165725</v>
      </c>
      <c r="J38" s="6" t="n">
        <v>165533</v>
      </c>
      <c r="K38" s="6" t="n">
        <v>164865</v>
      </c>
      <c r="L38" s="6" t="n">
        <v>164068</v>
      </c>
      <c r="M38" s="6" t="n">
        <v>163388</v>
      </c>
      <c r="N38" s="4" t="inlineStr">
        <is>
          <t xml:space="preserve"> </t>
        </is>
      </c>
    </row>
    <row r="39">
      <c r="A39" s="4" t="inlineStr">
        <is>
          <t>Accumulated deficit</t>
        </is>
      </c>
      <c r="B39" s="6" t="n">
        <v>-178536</v>
      </c>
      <c r="C39" s="6" t="n">
        <v>-139252</v>
      </c>
      <c r="D39" s="6" t="n">
        <v>-102745</v>
      </c>
      <c r="E39" s="6" t="n">
        <v>-89939</v>
      </c>
      <c r="F39" s="6" t="n">
        <v>-78973</v>
      </c>
      <c r="G39" s="6" t="n">
        <v>-23702</v>
      </c>
      <c r="H39" s="6" t="n">
        <v>-10116</v>
      </c>
      <c r="I39" s="6" t="n">
        <v>28355</v>
      </c>
      <c r="J39" s="6" t="n">
        <v>37742</v>
      </c>
      <c r="K39" s="6" t="n">
        <v>39025</v>
      </c>
      <c r="L39" s="6" t="n">
        <v>46003</v>
      </c>
      <c r="M39" s="6" t="n">
        <v>57626</v>
      </c>
      <c r="N39" s="4" t="inlineStr">
        <is>
          <t xml:space="preserve"> </t>
        </is>
      </c>
    </row>
    <row r="40">
      <c r="A40" s="4" t="inlineStr">
        <is>
          <t>Accumulated other comprehensive loss</t>
        </is>
      </c>
      <c r="B40" s="6" t="n">
        <v>0</v>
      </c>
      <c r="C40" s="4" t="inlineStr">
        <is>
          <t xml:space="preserve"> </t>
        </is>
      </c>
      <c r="D40" s="4" t="inlineStr">
        <is>
          <t xml:space="preserve"> </t>
        </is>
      </c>
      <c r="E40" s="6" t="n">
        <v>-286</v>
      </c>
      <c r="F40" s="6" t="n">
        <v>-586</v>
      </c>
      <c r="G40" s="6" t="n">
        <v>-712</v>
      </c>
      <c r="H40" s="6" t="n">
        <v>-816</v>
      </c>
      <c r="I40" s="6" t="n">
        <v>-992</v>
      </c>
      <c r="J40" s="6" t="n">
        <v>-1358</v>
      </c>
      <c r="K40" s="6" t="n">
        <v>-1716</v>
      </c>
      <c r="L40" s="6" t="n">
        <v>-2103</v>
      </c>
      <c r="M40" s="6" t="n">
        <v>-2504</v>
      </c>
      <c r="N40" s="4" t="inlineStr">
        <is>
          <t xml:space="preserve"> </t>
        </is>
      </c>
    </row>
    <row r="41">
      <c r="A41" s="4" t="inlineStr">
        <is>
          <t>Total Stockholders’ (Deficit) Equity</t>
        </is>
      </c>
      <c r="B41" s="6" t="n">
        <v>-4230</v>
      </c>
      <c r="C41" s="6" t="n">
        <v>35021</v>
      </c>
      <c r="D41" s="6" t="n">
        <v>71143</v>
      </c>
      <c r="E41" s="6" t="n">
        <v>77875</v>
      </c>
      <c r="F41" s="6" t="n">
        <v>87823</v>
      </c>
      <c r="G41" s="6" t="n">
        <v>142558</v>
      </c>
      <c r="H41" s="6" t="n">
        <v>155424</v>
      </c>
      <c r="I41" s="6" t="n">
        <v>193117</v>
      </c>
      <c r="J41" s="6" t="n">
        <v>201946</v>
      </c>
      <c r="K41" s="6" t="n">
        <v>202203</v>
      </c>
      <c r="L41" s="6" t="n">
        <v>207997</v>
      </c>
      <c r="M41" s="6" t="n">
        <v>218539</v>
      </c>
      <c r="N41" s="5" t="n">
        <v>229835</v>
      </c>
    </row>
    <row r="42">
      <c r="A42" s="4" t="inlineStr">
        <is>
          <t>Total Liabilities, Convertible Preferred Stock and Stockholders’ (Deficit) Equity</t>
        </is>
      </c>
      <c r="B42" s="5" t="n">
        <v>253545</v>
      </c>
      <c r="C42" s="6" t="n">
        <v>236656</v>
      </c>
      <c r="D42" s="6" t="n">
        <v>275973</v>
      </c>
      <c r="E42" s="6" t="n">
        <v>266380</v>
      </c>
      <c r="F42" s="6" t="n">
        <v>274703</v>
      </c>
      <c r="G42" s="6" t="n">
        <v>324242</v>
      </c>
      <c r="H42" s="6" t="n">
        <v>421308</v>
      </c>
      <c r="I42" s="6" t="n">
        <v>444725</v>
      </c>
      <c r="J42" s="6" t="n">
        <v>501885</v>
      </c>
      <c r="K42" s="6" t="n">
        <v>506862</v>
      </c>
      <c r="L42" s="6" t="n">
        <v>498069</v>
      </c>
      <c r="M42" s="6" t="n">
        <v>503043</v>
      </c>
      <c r="N42" s="4" t="inlineStr">
        <is>
          <t xml:space="preserve"> </t>
        </is>
      </c>
    </row>
    <row r="43">
      <c r="A43" s="4" t="inlineStr">
        <is>
          <t>As Repor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ash and cash equivalents</t>
        </is>
      </c>
      <c r="B45" s="4" t="inlineStr">
        <is>
          <t xml:space="preserve"> </t>
        </is>
      </c>
      <c r="C45" s="6" t="n">
        <v>2950</v>
      </c>
      <c r="D45" s="6" t="n">
        <v>6830</v>
      </c>
      <c r="E45" s="6" t="n">
        <v>4222</v>
      </c>
      <c r="F45" s="6" t="n">
        <v>1643</v>
      </c>
      <c r="G45" s="6" t="n">
        <v>1854</v>
      </c>
      <c r="H45" s="6" t="n">
        <v>1091</v>
      </c>
      <c r="I45" s="6" t="n">
        <v>1447</v>
      </c>
      <c r="J45" s="6" t="n">
        <v>1159</v>
      </c>
      <c r="K45" s="6" t="n">
        <v>2248</v>
      </c>
      <c r="L45" s="6" t="n">
        <v>2491</v>
      </c>
      <c r="M45" s="6" t="n">
        <v>589</v>
      </c>
      <c r="N45" s="4" t="inlineStr">
        <is>
          <t xml:space="preserve"> </t>
        </is>
      </c>
    </row>
    <row r="46">
      <c r="A46" s="4" t="inlineStr">
        <is>
          <t>Accounts receivable, net</t>
        </is>
      </c>
      <c r="B46" s="4" t="inlineStr">
        <is>
          <t xml:space="preserve"> </t>
        </is>
      </c>
      <c r="C46" s="6" t="n">
        <v>32371</v>
      </c>
      <c r="D46" s="6" t="n">
        <v>35689</v>
      </c>
      <c r="E46" s="6" t="n">
        <v>40934</v>
      </c>
      <c r="F46" s="6" t="n">
        <v>48172</v>
      </c>
      <c r="G46" s="6" t="n">
        <v>49559</v>
      </c>
      <c r="H46" s="6" t="n">
        <v>65276</v>
      </c>
      <c r="I46" s="6" t="n">
        <v>61956</v>
      </c>
      <c r="J46" s="6" t="n">
        <v>41430</v>
      </c>
      <c r="K46" s="6" t="n">
        <v>69577</v>
      </c>
      <c r="L46" s="6" t="n">
        <v>66545</v>
      </c>
      <c r="M46" s="6" t="n">
        <v>65027</v>
      </c>
      <c r="N46" s="4" t="inlineStr">
        <is>
          <t xml:space="preserve"> </t>
        </is>
      </c>
    </row>
    <row r="47">
      <c r="A47" s="4" t="inlineStr">
        <is>
          <t>Inventories, net</t>
        </is>
      </c>
      <c r="B47" s="4" t="inlineStr">
        <is>
          <t xml:space="preserve"> </t>
        </is>
      </c>
      <c r="C47" s="6" t="n">
        <v>48696</v>
      </c>
      <c r="D47" s="6" t="n">
        <v>77524</v>
      </c>
      <c r="E47" s="6" t="n">
        <v>64285</v>
      </c>
      <c r="F47" s="6" t="n">
        <v>66845</v>
      </c>
      <c r="G47" s="6" t="n">
        <v>73700</v>
      </c>
      <c r="H47" s="6" t="n">
        <v>79433</v>
      </c>
      <c r="I47" s="6" t="n">
        <v>69415</v>
      </c>
      <c r="J47" s="6" t="n">
        <v>63076</v>
      </c>
      <c r="K47" s="6" t="n">
        <v>76779</v>
      </c>
      <c r="L47" s="6" t="n">
        <v>71202</v>
      </c>
      <c r="M47" s="6" t="n">
        <v>59998</v>
      </c>
      <c r="N47" s="4" t="inlineStr">
        <is>
          <t xml:space="preserve"> </t>
        </is>
      </c>
    </row>
    <row r="48">
      <c r="A48" s="4" t="inlineStr">
        <is>
          <t>Prepaid expenses and other current assets</t>
        </is>
      </c>
      <c r="B48" s="4" t="inlineStr">
        <is>
          <t xml:space="preserve"> </t>
        </is>
      </c>
      <c r="C48" s="6" t="n">
        <v>4422</v>
      </c>
      <c r="D48" s="6" t="n">
        <v>7049</v>
      </c>
      <c r="E48" s="6" t="n">
        <v>7157</v>
      </c>
      <c r="F48" s="6" t="n">
        <v>7052</v>
      </c>
      <c r="G48" s="6" t="n">
        <v>6924</v>
      </c>
      <c r="H48" s="6" t="n">
        <v>8721</v>
      </c>
      <c r="I48" s="6" t="n">
        <v>9591</v>
      </c>
      <c r="J48" s="6" t="n">
        <v>5038</v>
      </c>
      <c r="K48" s="6" t="n">
        <v>14323</v>
      </c>
      <c r="L48" s="6" t="n">
        <v>13949</v>
      </c>
      <c r="M48" s="6" t="n">
        <v>21753</v>
      </c>
      <c r="N48" s="4" t="inlineStr">
        <is>
          <t xml:space="preserve"> </t>
        </is>
      </c>
    </row>
    <row r="49">
      <c r="A49" s="4" t="inlineStr">
        <is>
          <t>Current assets, discontinued operations</t>
        </is>
      </c>
      <c r="B49" s="4" t="inlineStr">
        <is>
          <t xml:space="preserve"> </t>
        </is>
      </c>
      <c r="C49" s="6" t="n">
        <v>0</v>
      </c>
      <c r="D49" s="6" t="n">
        <v>0</v>
      </c>
      <c r="E49" s="6" t="n">
        <v>0</v>
      </c>
      <c r="F49" s="6" t="n">
        <v>0</v>
      </c>
      <c r="G49" s="6" t="n">
        <v>0</v>
      </c>
      <c r="H49" s="6" t="n">
        <v>0</v>
      </c>
      <c r="I49" s="6" t="n">
        <v>0</v>
      </c>
      <c r="J49" s="6" t="n">
        <v>37618</v>
      </c>
      <c r="K49" s="6" t="n">
        <v>0</v>
      </c>
      <c r="L49" s="6" t="n">
        <v>0</v>
      </c>
      <c r="M49" s="6" t="n">
        <v>0</v>
      </c>
      <c r="N49" s="4" t="inlineStr">
        <is>
          <t xml:space="preserve"> </t>
        </is>
      </c>
    </row>
    <row r="50">
      <c r="A50" s="4" t="inlineStr">
        <is>
          <t>Total Current Assets</t>
        </is>
      </c>
      <c r="B50" s="4" t="inlineStr">
        <is>
          <t xml:space="preserve"> </t>
        </is>
      </c>
      <c r="C50" s="6" t="n">
        <v>88439</v>
      </c>
      <c r="D50" s="6" t="n">
        <v>127092</v>
      </c>
      <c r="E50" s="6" t="n">
        <v>116598</v>
      </c>
      <c r="F50" s="6" t="n">
        <v>123712</v>
      </c>
      <c r="G50" s="6" t="n">
        <v>132037</v>
      </c>
      <c r="H50" s="6" t="n">
        <v>154521</v>
      </c>
      <c r="I50" s="6" t="n">
        <v>142409</v>
      </c>
      <c r="J50" s="6" t="n">
        <v>148321</v>
      </c>
      <c r="K50" s="6" t="n">
        <v>162927</v>
      </c>
      <c r="L50" s="6" t="n">
        <v>154187</v>
      </c>
      <c r="M50" s="6" t="n">
        <v>147367</v>
      </c>
      <c r="N50" s="4" t="inlineStr">
        <is>
          <t xml:space="preserve"> </t>
        </is>
      </c>
    </row>
    <row r="51">
      <c r="A51" s="4" t="inlineStr">
        <is>
          <t>Investment in non-public comp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6" t="n">
        <v>45100</v>
      </c>
      <c r="L51" s="6" t="n">
        <v>45100</v>
      </c>
      <c r="M51" s="6" t="n">
        <v>56900</v>
      </c>
      <c r="N51" s="4" t="inlineStr">
        <is>
          <t xml:space="preserve"> </t>
        </is>
      </c>
    </row>
    <row r="52">
      <c r="A52" s="4" t="inlineStr">
        <is>
          <t>Property and equipment, net</t>
        </is>
      </c>
      <c r="B52" s="4" t="inlineStr">
        <is>
          <t xml:space="preserve"> </t>
        </is>
      </c>
      <c r="C52" s="6" t="n">
        <v>120799</v>
      </c>
      <c r="D52" s="6" t="n">
        <v>118852</v>
      </c>
      <c r="E52" s="6" t="n">
        <v>117551</v>
      </c>
      <c r="F52" s="6" t="n">
        <v>118531</v>
      </c>
      <c r="G52" s="6" t="n">
        <v>123209</v>
      </c>
      <c r="H52" s="6" t="n">
        <v>179929</v>
      </c>
      <c r="I52" s="6" t="n">
        <v>180460</v>
      </c>
      <c r="J52" s="6" t="n">
        <v>120286</v>
      </c>
      <c r="K52" s="6" t="n">
        <v>168693</v>
      </c>
      <c r="L52" s="6" t="n">
        <v>170973</v>
      </c>
      <c r="M52" s="6" t="n">
        <v>171413</v>
      </c>
      <c r="N52" s="4" t="inlineStr">
        <is>
          <t xml:space="preserve"> </t>
        </is>
      </c>
    </row>
    <row r="53">
      <c r="A53" s="4" t="inlineStr">
        <is>
          <t>Operating lease right-of-use assets</t>
        </is>
      </c>
      <c r="B53" s="4" t="inlineStr">
        <is>
          <t xml:space="preserve"> </t>
        </is>
      </c>
      <c r="C53" s="6" t="n">
        <v>5924</v>
      </c>
      <c r="D53" s="6" t="n">
        <v>7951</v>
      </c>
      <c r="E53" s="6" t="n">
        <v>8229</v>
      </c>
      <c r="F53" s="6" t="n">
        <v>8580</v>
      </c>
      <c r="G53" s="6" t="n">
        <v>8796</v>
      </c>
      <c r="H53" s="6" t="n">
        <v>11979</v>
      </c>
      <c r="I53" s="6" t="n">
        <v>14299</v>
      </c>
      <c r="J53" s="6" t="n">
        <v>17098</v>
      </c>
      <c r="K53" s="6" t="n">
        <v>23528</v>
      </c>
      <c r="L53" s="6" t="n">
        <v>21070</v>
      </c>
      <c r="M53" s="6" t="n">
        <v>22109</v>
      </c>
      <c r="N53" s="4" t="inlineStr">
        <is>
          <t xml:space="preserve"> </t>
        </is>
      </c>
    </row>
    <row r="54">
      <c r="A54" s="4" t="inlineStr">
        <is>
          <t>Goodwill</t>
        </is>
      </c>
      <c r="B54" s="4" t="inlineStr">
        <is>
          <t xml:space="preserve"> </t>
        </is>
      </c>
      <c r="C54" s="6" t="n">
        <v>13881</v>
      </c>
      <c r="D54" s="6" t="n">
        <v>13881</v>
      </c>
      <c r="E54" s="6" t="n">
        <v>13881</v>
      </c>
      <c r="F54" s="6" t="n">
        <v>13881</v>
      </c>
      <c r="G54" s="6" t="n">
        <v>33916</v>
      </c>
      <c r="H54" s="6" t="n">
        <v>37329</v>
      </c>
      <c r="I54" s="6" t="n">
        <v>69386</v>
      </c>
      <c r="J54" s="6" t="n">
        <v>33916</v>
      </c>
      <c r="K54" s="6" t="n">
        <v>69386</v>
      </c>
      <c r="L54" s="6" t="n">
        <v>69386</v>
      </c>
      <c r="M54" s="6" t="n">
        <v>69386</v>
      </c>
      <c r="N54" s="4" t="inlineStr">
        <is>
          <t xml:space="preserve"> </t>
        </is>
      </c>
    </row>
    <row r="55">
      <c r="A55" s="4" t="inlineStr">
        <is>
          <t>Trademarks/tradenames, net</t>
        </is>
      </c>
      <c r="B55" s="4" t="inlineStr">
        <is>
          <t xml:space="preserve"> </t>
        </is>
      </c>
      <c r="C55" s="6" t="n">
        <v>4400</v>
      </c>
      <c r="D55" s="6" t="n">
        <v>7400</v>
      </c>
      <c r="E55" s="6" t="n">
        <v>8700</v>
      </c>
      <c r="F55" s="6" t="n">
        <v>8700</v>
      </c>
      <c r="G55" s="6" t="n">
        <v>17100</v>
      </c>
      <c r="H55" s="6" t="n">
        <v>25328</v>
      </c>
      <c r="I55" s="6" t="n">
        <v>25328</v>
      </c>
      <c r="J55" s="6" t="n">
        <v>17100</v>
      </c>
      <c r="K55" s="6" t="n">
        <v>25328</v>
      </c>
      <c r="L55" s="6" t="n">
        <v>25328</v>
      </c>
      <c r="M55" s="6" t="n">
        <v>25328</v>
      </c>
      <c r="N55" s="4" t="inlineStr">
        <is>
          <t xml:space="preserve"> </t>
        </is>
      </c>
    </row>
    <row r="56">
      <c r="A56" s="4" t="inlineStr">
        <is>
          <t>Customer relationships</t>
        </is>
      </c>
      <c r="B56" s="4" t="inlineStr">
        <is>
          <t xml:space="preserve"> </t>
        </is>
      </c>
      <c r="C56" s="4" t="inlineStr">
        <is>
          <t xml:space="preserve"> </t>
        </is>
      </c>
      <c r="D56" s="6" t="n">
        <v>1292</v>
      </c>
      <c r="E56" s="6" t="n">
        <v>1346</v>
      </c>
      <c r="F56" s="6" t="n">
        <v>1400</v>
      </c>
      <c r="G56" s="6" t="n">
        <v>7476</v>
      </c>
      <c r="H56" s="6" t="n">
        <v>9799</v>
      </c>
      <c r="I56" s="6" t="n">
        <v>10295</v>
      </c>
      <c r="J56" s="6" t="n">
        <v>8532</v>
      </c>
      <c r="K56" s="6" t="n">
        <v>11288</v>
      </c>
      <c r="L56" s="6" t="n">
        <v>11784</v>
      </c>
      <c r="M56" s="6" t="n">
        <v>12281</v>
      </c>
      <c r="N56" s="4" t="inlineStr">
        <is>
          <t xml:space="preserve"> </t>
        </is>
      </c>
    </row>
    <row r="57">
      <c r="A57" s="4" t="inlineStr">
        <is>
          <t>Other assets</t>
        </is>
      </c>
      <c r="B57" s="4" t="inlineStr">
        <is>
          <t xml:space="preserve"> </t>
        </is>
      </c>
      <c r="C57" s="6" t="n">
        <v>2710</v>
      </c>
      <c r="D57" s="6" t="n">
        <v>2605</v>
      </c>
      <c r="E57" s="6" t="n">
        <v>2793</v>
      </c>
      <c r="F57" s="6" t="n">
        <v>3002</v>
      </c>
      <c r="G57" s="6" t="n">
        <v>3048</v>
      </c>
      <c r="H57" s="6" t="n">
        <v>3239</v>
      </c>
      <c r="I57" s="6" t="n">
        <v>3442</v>
      </c>
      <c r="J57" s="6" t="n">
        <v>3531</v>
      </c>
      <c r="K57" s="6" t="n">
        <v>3573</v>
      </c>
      <c r="L57" s="6" t="n">
        <v>1332</v>
      </c>
      <c r="M57" s="6" t="n">
        <v>1396</v>
      </c>
      <c r="N57" s="4" t="inlineStr">
        <is>
          <t xml:space="preserve"> </t>
        </is>
      </c>
    </row>
    <row r="58">
      <c r="A58" s="4" t="inlineStr">
        <is>
          <t>Non-current Assets, discontinued operations</t>
        </is>
      </c>
      <c r="B58" s="4" t="inlineStr">
        <is>
          <t xml:space="preserve"> </t>
        </is>
      </c>
      <c r="C58" s="6" t="n">
        <v>0</v>
      </c>
      <c r="D58" s="6" t="n">
        <v>0</v>
      </c>
      <c r="E58" s="6" t="n">
        <v>0</v>
      </c>
      <c r="F58" s="6" t="n">
        <v>0</v>
      </c>
      <c r="G58" s="6" t="n">
        <v>0</v>
      </c>
      <c r="H58" s="6" t="n">
        <v>0</v>
      </c>
      <c r="I58" s="6" t="n">
        <v>0</v>
      </c>
      <c r="J58" s="6" t="n">
        <v>154140</v>
      </c>
      <c r="K58" s="6" t="n">
        <v>0</v>
      </c>
      <c r="L58" s="6" t="n">
        <v>0</v>
      </c>
      <c r="M58" s="6" t="n">
        <v>0</v>
      </c>
      <c r="N58" s="4" t="inlineStr">
        <is>
          <t xml:space="preserve"> </t>
        </is>
      </c>
    </row>
    <row r="59">
      <c r="A59" s="4" t="inlineStr">
        <is>
          <t>Total Assets</t>
        </is>
      </c>
      <c r="B59" s="4" t="inlineStr">
        <is>
          <t xml:space="preserve"> </t>
        </is>
      </c>
      <c r="C59" s="6" t="n">
        <v>236153</v>
      </c>
      <c r="D59" s="6" t="n">
        <v>279073</v>
      </c>
      <c r="E59" s="6" t="n">
        <v>269098</v>
      </c>
      <c r="F59" s="6" t="n">
        <v>277806</v>
      </c>
      <c r="G59" s="6" t="n">
        <v>325582</v>
      </c>
      <c r="H59" s="6" t="n">
        <v>422124</v>
      </c>
      <c r="I59" s="6" t="n">
        <v>445619</v>
      </c>
      <c r="J59" s="6" t="n">
        <v>502924</v>
      </c>
      <c r="K59" s="6" t="n">
        <v>509823</v>
      </c>
      <c r="L59" s="6" t="n">
        <v>499160</v>
      </c>
      <c r="M59" s="6" t="n">
        <v>506180</v>
      </c>
      <c r="N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ounts payable</t>
        </is>
      </c>
      <c r="B61" s="4" t="inlineStr">
        <is>
          <t xml:space="preserve"> </t>
        </is>
      </c>
      <c r="C61" s="6" t="n">
        <v>14762</v>
      </c>
      <c r="D61" s="6" t="n">
        <v>27971</v>
      </c>
      <c r="E61" s="6" t="n">
        <v>16366</v>
      </c>
      <c r="F61" s="6" t="n">
        <v>15802</v>
      </c>
      <c r="G61" s="6" t="n">
        <v>20014</v>
      </c>
      <c r="H61" s="6" t="n">
        <v>59098</v>
      </c>
      <c r="I61" s="6" t="n">
        <v>46355</v>
      </c>
      <c r="J61" s="6" t="n">
        <v>16298</v>
      </c>
      <c r="K61" s="6" t="n">
        <v>56323</v>
      </c>
      <c r="L61" s="6" t="n">
        <v>60892</v>
      </c>
      <c r="M61" s="6" t="n">
        <v>50722</v>
      </c>
      <c r="N61" s="4" t="inlineStr">
        <is>
          <t xml:space="preserve"> </t>
        </is>
      </c>
    </row>
    <row r="62">
      <c r="A62" s="4" t="inlineStr">
        <is>
          <t>Accrued compensation</t>
        </is>
      </c>
      <c r="B62" s="4" t="inlineStr">
        <is>
          <t xml:space="preserve"> </t>
        </is>
      </c>
      <c r="C62" s="6" t="n">
        <v>6733</v>
      </c>
      <c r="D62" s="6" t="n">
        <v>4602</v>
      </c>
      <c r="E62" s="6" t="n">
        <v>6373</v>
      </c>
      <c r="F62" s="6" t="n">
        <v>9238</v>
      </c>
      <c r="G62" s="6" t="n">
        <v>9757</v>
      </c>
      <c r="H62" s="6" t="n">
        <v>7214</v>
      </c>
      <c r="I62" s="6" t="n">
        <v>9173</v>
      </c>
      <c r="J62" s="6" t="n">
        <v>7754</v>
      </c>
      <c r="K62" s="6" t="n">
        <v>11218</v>
      </c>
      <c r="L62" s="6" t="n">
        <v>7689</v>
      </c>
      <c r="M62" s="6" t="n">
        <v>8895</v>
      </c>
      <c r="N62" s="4" t="inlineStr">
        <is>
          <t xml:space="preserve"> </t>
        </is>
      </c>
    </row>
    <row r="63">
      <c r="A63" s="4" t="inlineStr">
        <is>
          <t>Other accrued liabilities</t>
        </is>
      </c>
      <c r="B63" s="4" t="inlineStr">
        <is>
          <t xml:space="preserve"> </t>
        </is>
      </c>
      <c r="C63" s="6" t="n">
        <v>12012</v>
      </c>
      <c r="D63" s="6" t="n">
        <v>10426</v>
      </c>
      <c r="E63" s="6" t="n">
        <v>7832</v>
      </c>
      <c r="F63" s="6" t="n">
        <v>7647</v>
      </c>
      <c r="G63" s="6" t="n">
        <v>14083</v>
      </c>
      <c r="H63" s="6" t="n">
        <v>9804</v>
      </c>
      <c r="I63" s="6" t="n">
        <v>10855</v>
      </c>
      <c r="J63" s="6" t="n">
        <v>3955</v>
      </c>
      <c r="K63" s="6" t="n">
        <v>11186</v>
      </c>
      <c r="L63" s="6" t="n">
        <v>12715</v>
      </c>
      <c r="M63" s="6" t="n">
        <v>9607</v>
      </c>
      <c r="N63" s="4" t="inlineStr">
        <is>
          <t xml:space="preserve"> </t>
        </is>
      </c>
    </row>
    <row r="64">
      <c r="A64" s="4" t="inlineStr">
        <is>
          <t>Current portion of lease liabilities</t>
        </is>
      </c>
      <c r="B64" s="4" t="inlineStr">
        <is>
          <t xml:space="preserve"> </t>
        </is>
      </c>
      <c r="C64" s="6" t="n">
        <v>1455</v>
      </c>
      <c r="D64" s="6" t="n">
        <v>5013</v>
      </c>
      <c r="E64" s="6" t="n">
        <v>5021</v>
      </c>
      <c r="F64" s="6" t="n">
        <v>5026</v>
      </c>
      <c r="G64" s="6" t="n">
        <v>5045</v>
      </c>
      <c r="H64" s="6" t="n">
        <v>2988</v>
      </c>
      <c r="I64" s="6" t="n">
        <v>4054</v>
      </c>
      <c r="J64" s="6" t="n">
        <v>1600</v>
      </c>
      <c r="K64" s="6" t="n">
        <v>4027</v>
      </c>
      <c r="L64" s="6" t="n">
        <v>3785</v>
      </c>
      <c r="M64" s="6" t="n">
        <v>4001</v>
      </c>
      <c r="N64" s="4" t="inlineStr">
        <is>
          <t xml:space="preserve"> </t>
        </is>
      </c>
    </row>
    <row r="65">
      <c r="A65" s="4" t="inlineStr">
        <is>
          <t>Deferred revenue</t>
        </is>
      </c>
      <c r="B65" s="4" t="inlineStr">
        <is>
          <t xml:space="preserve"> </t>
        </is>
      </c>
      <c r="C65" s="6" t="n">
        <v>2711</v>
      </c>
      <c r="D65" s="6" t="n">
        <v>731</v>
      </c>
      <c r="E65" s="6" t="n">
        <v>803</v>
      </c>
      <c r="F65" s="6" t="n">
        <v>919</v>
      </c>
      <c r="G65" s="6" t="n">
        <v>1614</v>
      </c>
      <c r="H65" s="6" t="n">
        <v>1160</v>
      </c>
      <c r="I65" s="6" t="n">
        <v>1216</v>
      </c>
      <c r="J65" s="6" t="n">
        <v>637</v>
      </c>
      <c r="K65" s="6" t="n">
        <v>1595</v>
      </c>
      <c r="L65" s="6" t="n">
        <v>644</v>
      </c>
      <c r="M65" s="6" t="n">
        <v>477</v>
      </c>
      <c r="N65" s="4" t="inlineStr">
        <is>
          <t xml:space="preserve"> </t>
        </is>
      </c>
    </row>
    <row r="66">
      <c r="A66" s="4" t="inlineStr">
        <is>
          <t>Line of credit</t>
        </is>
      </c>
      <c r="B66" s="4" t="inlineStr">
        <is>
          <t xml:space="preserve"> </t>
        </is>
      </c>
      <c r="C66" s="4" t="inlineStr">
        <is>
          <t xml:space="preserve"> </t>
        </is>
      </c>
      <c r="D66" s="6" t="n">
        <v>48000</v>
      </c>
      <c r="E66" s="6" t="n">
        <v>44000</v>
      </c>
      <c r="F66" s="6" t="n">
        <v>40000</v>
      </c>
      <c r="G66" s="6" t="n">
        <v>39900</v>
      </c>
      <c r="H66" s="6" t="n">
        <v>42000</v>
      </c>
      <c r="I66" s="6" t="n">
        <v>32000</v>
      </c>
      <c r="J66" s="6" t="n">
        <v>29000</v>
      </c>
      <c r="K66" s="6" t="n">
        <v>41000</v>
      </c>
      <c r="L66" s="6" t="n">
        <v>77000</v>
      </c>
      <c r="M66" s="6" t="n">
        <v>69000</v>
      </c>
      <c r="N66" s="4" t="inlineStr">
        <is>
          <t xml:space="preserve"> </t>
        </is>
      </c>
    </row>
    <row r="67">
      <c r="A67" s="4" t="inlineStr">
        <is>
          <t>Current portion of long-term debt, net</t>
        </is>
      </c>
      <c r="B67" s="4" t="inlineStr">
        <is>
          <t xml:space="preserve"> </t>
        </is>
      </c>
      <c r="C67" s="4" t="inlineStr">
        <is>
          <t xml:space="preserve"> </t>
        </is>
      </c>
      <c r="D67" s="6" t="n">
        <v>98953</v>
      </c>
      <c r="E67" s="6" t="n">
        <v>98569</v>
      </c>
      <c r="F67" s="6" t="n">
        <v>98178</v>
      </c>
      <c r="G67" s="4" t="inlineStr">
        <is>
          <t xml:space="preserve"> </t>
        </is>
      </c>
      <c r="H67" s="4" t="inlineStr">
        <is>
          <t xml:space="preserve"> </t>
        </is>
      </c>
      <c r="I67" s="4" t="inlineStr">
        <is>
          <t xml:space="preserve"> </t>
        </is>
      </c>
      <c r="J67" s="4" t="inlineStr">
        <is>
          <t xml:space="preserve"> </t>
        </is>
      </c>
      <c r="K67" s="4" t="inlineStr">
        <is>
          <t xml:space="preserve"> </t>
        </is>
      </c>
      <c r="L67" s="6" t="n">
        <v>11189</v>
      </c>
      <c r="M67" s="6" t="n">
        <v>11027</v>
      </c>
      <c r="N67" s="4" t="inlineStr">
        <is>
          <t xml:space="preserve"> </t>
        </is>
      </c>
    </row>
    <row r="68">
      <c r="A68" s="4" t="inlineStr">
        <is>
          <t>Current liabilities, discontinued operations</t>
        </is>
      </c>
      <c r="B68" s="4" t="inlineStr">
        <is>
          <t xml:space="preserve"> </t>
        </is>
      </c>
      <c r="C68" s="6" t="n">
        <v>0</v>
      </c>
      <c r="D68" s="6" t="n">
        <v>0</v>
      </c>
      <c r="E68" s="6" t="n">
        <v>0</v>
      </c>
      <c r="F68" s="6" t="n">
        <v>0</v>
      </c>
      <c r="G68" s="6" t="n">
        <v>0</v>
      </c>
      <c r="H68" s="6" t="n">
        <v>0</v>
      </c>
      <c r="I68" s="6" t="n">
        <v>0</v>
      </c>
      <c r="J68" s="6" t="n">
        <v>42644</v>
      </c>
      <c r="K68" s="6" t="n">
        <v>0</v>
      </c>
      <c r="L68" s="6" t="n">
        <v>0</v>
      </c>
      <c r="M68" s="6" t="n">
        <v>0</v>
      </c>
      <c r="N68" s="4" t="inlineStr">
        <is>
          <t xml:space="preserve"> </t>
        </is>
      </c>
    </row>
    <row r="69">
      <c r="A69" s="4" t="inlineStr">
        <is>
          <t>Total Current Liabilities</t>
        </is>
      </c>
      <c r="B69" s="4" t="inlineStr">
        <is>
          <t xml:space="preserve"> </t>
        </is>
      </c>
      <c r="C69" s="6" t="n">
        <v>37673</v>
      </c>
      <c r="D69" s="6" t="n">
        <v>195696</v>
      </c>
      <c r="E69" s="6" t="n">
        <v>178964</v>
      </c>
      <c r="F69" s="6" t="n">
        <v>176810</v>
      </c>
      <c r="G69" s="6" t="n">
        <v>90413</v>
      </c>
      <c r="H69" s="6" t="n">
        <v>122264</v>
      </c>
      <c r="I69" s="6" t="n">
        <v>103653</v>
      </c>
      <c r="J69" s="6" t="n">
        <v>101888</v>
      </c>
      <c r="K69" s="6" t="n">
        <v>125349</v>
      </c>
      <c r="L69" s="6" t="n">
        <v>173914</v>
      </c>
      <c r="M69" s="6" t="n">
        <v>153729</v>
      </c>
      <c r="N69" s="4" t="inlineStr">
        <is>
          <t xml:space="preserve"> </t>
        </is>
      </c>
    </row>
    <row r="70">
      <c r="A70" s="4" t="inlineStr">
        <is>
          <t>Line of credit</t>
        </is>
      </c>
      <c r="B70" s="4" t="inlineStr">
        <is>
          <t xml:space="preserve"> </t>
        </is>
      </c>
      <c r="C70" s="6" t="n">
        <v>16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ong-term debt, net</t>
        </is>
      </c>
      <c r="B71" s="4" t="inlineStr">
        <is>
          <t xml:space="preserve"> </t>
        </is>
      </c>
      <c r="C71" s="6" t="n">
        <v>98964</v>
      </c>
      <c r="D71" s="4" t="inlineStr">
        <is>
          <t xml:space="preserve"> </t>
        </is>
      </c>
      <c r="E71" s="4" t="inlineStr">
        <is>
          <t xml:space="preserve"> </t>
        </is>
      </c>
      <c r="F71" s="4" t="inlineStr">
        <is>
          <t xml:space="preserve"> </t>
        </is>
      </c>
      <c r="G71" s="6" t="n">
        <v>79598</v>
      </c>
      <c r="H71" s="6" t="n">
        <v>124194</v>
      </c>
      <c r="I71" s="6" t="n">
        <v>123833</v>
      </c>
      <c r="J71" s="6" t="n">
        <v>164902</v>
      </c>
      <c r="K71" s="6" t="n">
        <v>145051</v>
      </c>
      <c r="L71" s="6" t="n">
        <v>82000</v>
      </c>
      <c r="M71" s="6" t="n">
        <v>93919</v>
      </c>
      <c r="N71" s="4" t="inlineStr">
        <is>
          <t xml:space="preserve"> </t>
        </is>
      </c>
    </row>
    <row r="72">
      <c r="A72" s="4" t="inlineStr">
        <is>
          <t>Long-term lease liabilities</t>
        </is>
      </c>
      <c r="B72" s="4" t="inlineStr">
        <is>
          <t xml:space="preserve"> </t>
        </is>
      </c>
      <c r="C72" s="6" t="n">
        <v>10516</v>
      </c>
      <c r="D72" s="6" t="n">
        <v>8999</v>
      </c>
      <c r="E72" s="6" t="n">
        <v>9447</v>
      </c>
      <c r="F72" s="6" t="n">
        <v>9983</v>
      </c>
      <c r="G72" s="6" t="n">
        <v>10342</v>
      </c>
      <c r="H72" s="6" t="n">
        <v>14203</v>
      </c>
      <c r="I72" s="6" t="n">
        <v>17072</v>
      </c>
      <c r="J72" s="6" t="n">
        <v>20359</v>
      </c>
      <c r="K72" s="6" t="n">
        <v>24430</v>
      </c>
      <c r="L72" s="6" t="n">
        <v>22206</v>
      </c>
      <c r="M72" s="6" t="n">
        <v>23018</v>
      </c>
      <c r="N72" s="4" t="inlineStr">
        <is>
          <t xml:space="preserve"> </t>
        </is>
      </c>
    </row>
    <row r="73">
      <c r="A73" s="4" t="inlineStr">
        <is>
          <t>Deferred taxes, net</t>
        </is>
      </c>
      <c r="B73" s="4" t="inlineStr">
        <is>
          <t xml:space="preserve"> </t>
        </is>
      </c>
      <c r="C73" s="6" t="n">
        <v>80</v>
      </c>
      <c r="D73" s="6" t="n">
        <v>10</v>
      </c>
      <c r="E73" s="6" t="n">
        <v>124</v>
      </c>
      <c r="F73" s="6" t="n">
        <v>126</v>
      </c>
      <c r="G73" s="6" t="n">
        <v>961</v>
      </c>
      <c r="H73" s="6" t="n">
        <v>1367</v>
      </c>
      <c r="I73" s="6" t="n">
        <v>4091</v>
      </c>
      <c r="J73" s="6" t="n">
        <v>6140</v>
      </c>
      <c r="K73" s="6" t="n">
        <v>6608</v>
      </c>
      <c r="L73" s="6" t="n">
        <v>6745</v>
      </c>
      <c r="M73" s="6" t="n">
        <v>9359</v>
      </c>
      <c r="N73" s="4" t="inlineStr">
        <is>
          <t xml:space="preserve"> </t>
        </is>
      </c>
    </row>
    <row r="74">
      <c r="A74" s="4" t="inlineStr">
        <is>
          <t>Other non-current liabilities</t>
        </is>
      </c>
      <c r="B74" s="4" t="inlineStr">
        <is>
          <t xml:space="preserve"> </t>
        </is>
      </c>
      <c r="C74" s="6" t="n">
        <v>203</v>
      </c>
      <c r="D74" s="6" t="n">
        <v>201</v>
      </c>
      <c r="E74" s="6" t="n">
        <v>199</v>
      </c>
      <c r="F74" s="6" t="n">
        <v>190</v>
      </c>
      <c r="G74" s="6" t="n">
        <v>544</v>
      </c>
      <c r="H74" s="6" t="n">
        <v>3894</v>
      </c>
      <c r="I74" s="6" t="n">
        <v>3105</v>
      </c>
      <c r="J74" s="6" t="n">
        <v>2870</v>
      </c>
      <c r="K74" s="6" t="n">
        <v>3761</v>
      </c>
      <c r="L74" s="6" t="n">
        <v>5357</v>
      </c>
      <c r="M74" s="6" t="n">
        <v>4997</v>
      </c>
      <c r="N74" s="4" t="inlineStr">
        <is>
          <t xml:space="preserve"> </t>
        </is>
      </c>
    </row>
    <row r="75">
      <c r="A75" s="4" t="inlineStr">
        <is>
          <t>Non-current liabilities, discontinued operations</t>
        </is>
      </c>
      <c r="B75" s="4" t="inlineStr">
        <is>
          <t xml:space="preserve"> </t>
        </is>
      </c>
      <c r="C75" s="6" t="n">
        <v>0</v>
      </c>
      <c r="D75" s="6" t="n">
        <v>0</v>
      </c>
      <c r="E75" s="6" t="n">
        <v>0</v>
      </c>
      <c r="F75" s="6" t="n">
        <v>0</v>
      </c>
      <c r="G75" s="6" t="n">
        <v>0</v>
      </c>
      <c r="H75" s="6" t="n">
        <v>0</v>
      </c>
      <c r="I75" s="6" t="n">
        <v>0</v>
      </c>
      <c r="J75" s="6" t="n">
        <v>3981</v>
      </c>
      <c r="K75" s="6" t="n">
        <v>0</v>
      </c>
      <c r="L75" s="6" t="n">
        <v>0</v>
      </c>
      <c r="M75" s="6" t="n">
        <v>0</v>
      </c>
      <c r="N75" s="4" t="inlineStr">
        <is>
          <t xml:space="preserve"> </t>
        </is>
      </c>
    </row>
    <row r="76">
      <c r="A76" s="4" t="inlineStr">
        <is>
          <t>Total Liabilities</t>
        </is>
      </c>
      <c r="B76" s="4" t="inlineStr">
        <is>
          <t xml:space="preserve"> </t>
        </is>
      </c>
      <c r="C76" s="6" t="n">
        <v>163436</v>
      </c>
      <c r="D76" s="6" t="n">
        <v>204906</v>
      </c>
      <c r="E76" s="6" t="n">
        <v>188734</v>
      </c>
      <c r="F76" s="6" t="n">
        <v>187109</v>
      </c>
      <c r="G76" s="6" t="n">
        <v>181858</v>
      </c>
      <c r="H76" s="6" t="n">
        <v>265922</v>
      </c>
      <c r="I76" s="6" t="n">
        <v>251754</v>
      </c>
      <c r="J76" s="6" t="n">
        <v>300140</v>
      </c>
      <c r="K76" s="6" t="n">
        <v>305199</v>
      </c>
      <c r="L76" s="6" t="n">
        <v>290222</v>
      </c>
      <c r="M76" s="6" t="n">
        <v>285022</v>
      </c>
      <c r="N76" s="4" t="inlineStr">
        <is>
          <t xml:space="preserve"> </t>
        </is>
      </c>
    </row>
    <row r="77">
      <c r="A77" s="4" t="inlineStr">
        <is>
          <t>Convertible Preferred Stock</t>
        </is>
      </c>
      <c r="B77" s="4" t="inlineStr">
        <is>
          <t xml:space="preserve"> </t>
        </is>
      </c>
      <c r="C77" s="6" t="n">
        <v>3851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tockholders’ (Deficit)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mmon stock, $0.001 par value; 50,000 shares authorized</t>
        </is>
      </c>
      <c r="B79" s="4" t="inlineStr">
        <is>
          <t xml:space="preserve"> </t>
        </is>
      </c>
      <c r="C79" s="6" t="n">
        <v>30</v>
      </c>
      <c r="D79" s="6" t="n">
        <v>30</v>
      </c>
      <c r="E79" s="6" t="n">
        <v>30</v>
      </c>
      <c r="F79" s="6" t="n">
        <v>30</v>
      </c>
      <c r="G79" s="6" t="n">
        <v>29</v>
      </c>
      <c r="H79" s="6" t="n">
        <v>29</v>
      </c>
      <c r="I79" s="6" t="n">
        <v>29</v>
      </c>
      <c r="J79" s="6" t="n">
        <v>29</v>
      </c>
      <c r="K79" s="6" t="n">
        <v>29</v>
      </c>
      <c r="L79" s="6" t="n">
        <v>29</v>
      </c>
      <c r="M79" s="6" t="n">
        <v>29</v>
      </c>
      <c r="N79" s="4" t="inlineStr">
        <is>
          <t xml:space="preserve"> </t>
        </is>
      </c>
    </row>
    <row r="80">
      <c r="A80" s="4" t="inlineStr">
        <is>
          <t>Additional paid-in capital</t>
        </is>
      </c>
      <c r="B80" s="4" t="inlineStr">
        <is>
          <t xml:space="preserve"> </t>
        </is>
      </c>
      <c r="C80" s="6" t="n">
        <v>174268</v>
      </c>
      <c r="D80" s="6" t="n">
        <v>174036</v>
      </c>
      <c r="E80" s="6" t="n">
        <v>168070</v>
      </c>
      <c r="F80" s="6" t="n">
        <v>167352</v>
      </c>
      <c r="G80" s="6" t="n">
        <v>166943</v>
      </c>
      <c r="H80" s="6" t="n">
        <v>166327</v>
      </c>
      <c r="I80" s="6" t="n">
        <v>165725</v>
      </c>
      <c r="J80" s="6" t="n">
        <v>165533</v>
      </c>
      <c r="K80" s="6" t="n">
        <v>164865</v>
      </c>
      <c r="L80" s="6" t="n">
        <v>164068</v>
      </c>
      <c r="M80" s="6" t="n">
        <v>163388</v>
      </c>
      <c r="N80" s="4" t="inlineStr">
        <is>
          <t xml:space="preserve"> </t>
        </is>
      </c>
    </row>
    <row r="81">
      <c r="A81" s="4" t="inlineStr">
        <is>
          <t>Accumulated deficit</t>
        </is>
      </c>
      <c r="B81" s="4" t="inlineStr">
        <is>
          <t xml:space="preserve"> </t>
        </is>
      </c>
      <c r="C81" s="6" t="n">
        <v>-140091</v>
      </c>
      <c r="D81" s="6" t="n">
        <v>-99899</v>
      </c>
      <c r="E81" s="6" t="n">
        <v>-87450</v>
      </c>
      <c r="F81" s="6" t="n">
        <v>-76099</v>
      </c>
      <c r="G81" s="6" t="n">
        <v>-22536</v>
      </c>
      <c r="H81" s="6" t="n">
        <v>-9338</v>
      </c>
      <c r="I81" s="6" t="n">
        <v>29103</v>
      </c>
      <c r="J81" s="6" t="n">
        <v>38580</v>
      </c>
      <c r="K81" s="6" t="n">
        <v>41446</v>
      </c>
      <c r="L81" s="6" t="n">
        <v>46944</v>
      </c>
      <c r="M81" s="6" t="n">
        <v>60245</v>
      </c>
      <c r="N81" s="4" t="inlineStr">
        <is>
          <t xml:space="preserve"> </t>
        </is>
      </c>
    </row>
    <row r="82">
      <c r="A82" s="4" t="inlineStr">
        <is>
          <t>Accumulated other comprehensive loss</t>
        </is>
      </c>
      <c r="B82" s="4" t="inlineStr">
        <is>
          <t xml:space="preserve"> </t>
        </is>
      </c>
      <c r="C82" s="4" t="inlineStr">
        <is>
          <t xml:space="preserve"> </t>
        </is>
      </c>
      <c r="D82" s="4" t="inlineStr">
        <is>
          <t xml:space="preserve"> </t>
        </is>
      </c>
      <c r="E82" s="6" t="n">
        <v>-286</v>
      </c>
      <c r="F82" s="6" t="n">
        <v>-586</v>
      </c>
      <c r="G82" s="6" t="n">
        <v>-712</v>
      </c>
      <c r="H82" s="6" t="n">
        <v>-816</v>
      </c>
      <c r="I82" s="6" t="n">
        <v>-992</v>
      </c>
      <c r="J82" s="6" t="n">
        <v>-1358</v>
      </c>
      <c r="K82" s="6" t="n">
        <v>-1716</v>
      </c>
      <c r="L82" s="6" t="n">
        <v>-2103</v>
      </c>
      <c r="M82" s="6" t="n">
        <v>-2504</v>
      </c>
      <c r="N82" s="4" t="inlineStr">
        <is>
          <t xml:space="preserve"> </t>
        </is>
      </c>
    </row>
    <row r="83">
      <c r="A83" s="4" t="inlineStr">
        <is>
          <t>Total Stockholders’ (Deficit) Equity</t>
        </is>
      </c>
      <c r="B83" s="4" t="inlineStr">
        <is>
          <t xml:space="preserve"> </t>
        </is>
      </c>
      <c r="C83" s="6" t="n">
        <v>34207</v>
      </c>
      <c r="D83" s="6" t="n">
        <v>74167</v>
      </c>
      <c r="E83" s="6" t="n">
        <v>80364</v>
      </c>
      <c r="F83" s="6" t="n">
        <v>90697</v>
      </c>
      <c r="G83" s="6" t="n">
        <v>143724</v>
      </c>
      <c r="H83" s="6" t="n">
        <v>156202</v>
      </c>
      <c r="I83" s="6" t="n">
        <v>193865</v>
      </c>
      <c r="J83" s="6" t="n">
        <v>202784</v>
      </c>
      <c r="K83" s="6" t="n">
        <v>204624</v>
      </c>
      <c r="L83" s="6" t="n">
        <v>208938</v>
      </c>
      <c r="M83" s="6" t="n">
        <v>221158</v>
      </c>
      <c r="N83" s="6" t="n">
        <v>231044</v>
      </c>
    </row>
    <row r="84">
      <c r="A84" s="4" t="inlineStr">
        <is>
          <t>Total Liabilities, Convertible Preferred Stock and Stockholders’ (Deficit) Equity</t>
        </is>
      </c>
      <c r="B84" s="4" t="inlineStr">
        <is>
          <t xml:space="preserve"> </t>
        </is>
      </c>
      <c r="C84" s="6" t="n">
        <v>236153</v>
      </c>
      <c r="D84" s="6" t="n">
        <v>279073</v>
      </c>
      <c r="E84" s="6" t="n">
        <v>269098</v>
      </c>
      <c r="F84" s="6" t="n">
        <v>277806</v>
      </c>
      <c r="G84" s="6" t="n">
        <v>325582</v>
      </c>
      <c r="H84" s="6" t="n">
        <v>422124</v>
      </c>
      <c r="I84" s="6" t="n">
        <v>445619</v>
      </c>
      <c r="J84" s="6" t="n">
        <v>502924</v>
      </c>
      <c r="K84" s="6" t="n">
        <v>509823</v>
      </c>
      <c r="L84" s="6" t="n">
        <v>499160</v>
      </c>
      <c r="M84" s="6" t="n">
        <v>506180</v>
      </c>
      <c r="N84" s="4" t="inlineStr">
        <is>
          <t xml:space="preserve"> </t>
        </is>
      </c>
    </row>
    <row r="85">
      <c r="A85" s="4" t="inlineStr">
        <is>
          <t>Restat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Current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ash and cash equivalents</t>
        </is>
      </c>
      <c r="B87" s="4" t="inlineStr">
        <is>
          <t xml:space="preserve"> </t>
        </is>
      </c>
      <c r="C87" s="6" t="n">
        <v>0</v>
      </c>
      <c r="D87" s="6" t="n">
        <v>0</v>
      </c>
      <c r="E87" s="6" t="n">
        <v>0</v>
      </c>
      <c r="F87" s="6" t="n">
        <v>0</v>
      </c>
      <c r="G87" s="6" t="n">
        <v>0</v>
      </c>
      <c r="H87" s="6" t="n">
        <v>0</v>
      </c>
      <c r="I87" s="6" t="n">
        <v>0</v>
      </c>
      <c r="J87" s="6" t="n">
        <v>0</v>
      </c>
      <c r="K87" s="6" t="n">
        <v>0</v>
      </c>
      <c r="L87" s="6" t="n">
        <v>0</v>
      </c>
      <c r="M87" s="6" t="n">
        <v>0</v>
      </c>
      <c r="N87" s="4" t="inlineStr">
        <is>
          <t xml:space="preserve"> </t>
        </is>
      </c>
    </row>
    <row r="88">
      <c r="A88" s="4" t="inlineStr">
        <is>
          <t>Accounts receivable, net</t>
        </is>
      </c>
      <c r="B88" s="4" t="inlineStr">
        <is>
          <t xml:space="preserve"> </t>
        </is>
      </c>
      <c r="C88" s="6" t="n">
        <v>-671</v>
      </c>
      <c r="D88" s="6" t="n">
        <v>-522</v>
      </c>
      <c r="E88" s="6" t="n">
        <v>-522</v>
      </c>
      <c r="F88" s="6" t="n">
        <v>-522</v>
      </c>
      <c r="G88" s="6" t="n">
        <v>-522</v>
      </c>
      <c r="H88" s="6" t="n">
        <v>-522</v>
      </c>
      <c r="I88" s="6" t="n">
        <v>-522</v>
      </c>
      <c r="J88" s="6" t="n">
        <v>-522</v>
      </c>
      <c r="K88" s="6" t="n">
        <v>0</v>
      </c>
      <c r="L88" s="6" t="n">
        <v>0</v>
      </c>
      <c r="M88" s="6" t="n">
        <v>0</v>
      </c>
      <c r="N88" s="4" t="inlineStr">
        <is>
          <t xml:space="preserve"> </t>
        </is>
      </c>
    </row>
    <row r="89">
      <c r="A89" s="4" t="inlineStr">
        <is>
          <t>Inventories, net</t>
        </is>
      </c>
      <c r="B89" s="4" t="inlineStr">
        <is>
          <t xml:space="preserve"> </t>
        </is>
      </c>
      <c r="C89" s="6" t="n">
        <v>-3437</v>
      </c>
      <c r="D89" s="6" t="n">
        <v>-5936</v>
      </c>
      <c r="E89" s="6" t="n">
        <v>-4860</v>
      </c>
      <c r="F89" s="6" t="n">
        <v>-4833</v>
      </c>
      <c r="G89" s="6" t="n">
        <v>-2591</v>
      </c>
      <c r="H89" s="6" t="n">
        <v>-1824</v>
      </c>
      <c r="I89" s="6" t="n">
        <v>-1350</v>
      </c>
      <c r="J89" s="6" t="n">
        <v>-1053</v>
      </c>
      <c r="K89" s="6" t="n">
        <v>-1473</v>
      </c>
      <c r="L89" s="6" t="n">
        <v>-578</v>
      </c>
      <c r="M89" s="6" t="n">
        <v>-620</v>
      </c>
      <c r="N89" s="4" t="inlineStr">
        <is>
          <t xml:space="preserve"> </t>
        </is>
      </c>
    </row>
    <row r="90">
      <c r="A90" s="4" t="inlineStr">
        <is>
          <t>Prepaid expenses and other current assets</t>
        </is>
      </c>
      <c r="B90" s="4" t="inlineStr">
        <is>
          <t xml:space="preserve"> </t>
        </is>
      </c>
      <c r="C90" s="6" t="n">
        <v>-1205</v>
      </c>
      <c r="D90" s="6" t="n">
        <v>-1553</v>
      </c>
      <c r="E90" s="6" t="n">
        <v>-1711</v>
      </c>
      <c r="F90" s="6" t="n">
        <v>-1689</v>
      </c>
      <c r="G90" s="6" t="n">
        <v>-1784</v>
      </c>
      <c r="H90" s="6" t="n">
        <v>-1622</v>
      </c>
      <c r="I90" s="6" t="n">
        <v>-1871</v>
      </c>
      <c r="J90" s="6" t="n">
        <v>-930</v>
      </c>
      <c r="K90" s="6" t="n">
        <v>-3132</v>
      </c>
      <c r="L90" s="6" t="n">
        <v>-1780</v>
      </c>
      <c r="M90" s="6" t="n">
        <v>-1780</v>
      </c>
      <c r="N90" s="4" t="inlineStr">
        <is>
          <t xml:space="preserve"> </t>
        </is>
      </c>
    </row>
    <row r="91">
      <c r="A91" s="4" t="inlineStr">
        <is>
          <t>Current assets, discontinued operations</t>
        </is>
      </c>
      <c r="B91" s="4" t="inlineStr">
        <is>
          <t xml:space="preserve"> </t>
        </is>
      </c>
      <c r="C91" s="6" t="n">
        <v>0</v>
      </c>
      <c r="D91" s="6" t="n">
        <v>0</v>
      </c>
      <c r="E91" s="6" t="n">
        <v>0</v>
      </c>
      <c r="F91" s="6" t="n">
        <v>0</v>
      </c>
      <c r="G91" s="6" t="n">
        <v>0</v>
      </c>
      <c r="H91" s="6" t="n">
        <v>0</v>
      </c>
      <c r="I91" s="6" t="n">
        <v>0</v>
      </c>
      <c r="J91" s="6" t="n">
        <v>-515</v>
      </c>
      <c r="K91" s="6" t="n">
        <v>0</v>
      </c>
      <c r="L91" s="6" t="n">
        <v>0</v>
      </c>
      <c r="M91" s="6" t="n">
        <v>0</v>
      </c>
      <c r="N91" s="4" t="inlineStr">
        <is>
          <t xml:space="preserve"> </t>
        </is>
      </c>
    </row>
    <row r="92">
      <c r="A92" s="4" t="inlineStr">
        <is>
          <t>Total Current Assets</t>
        </is>
      </c>
      <c r="B92" s="4" t="inlineStr">
        <is>
          <t xml:space="preserve"> </t>
        </is>
      </c>
      <c r="C92" s="6" t="n">
        <v>-5313</v>
      </c>
      <c r="D92" s="6" t="n">
        <v>-8011</v>
      </c>
      <c r="E92" s="6" t="n">
        <v>-7093</v>
      </c>
      <c r="F92" s="6" t="n">
        <v>-7044</v>
      </c>
      <c r="G92" s="6" t="n">
        <v>-4897</v>
      </c>
      <c r="H92" s="6" t="n">
        <v>-3968</v>
      </c>
      <c r="I92" s="6" t="n">
        <v>-3743</v>
      </c>
      <c r="J92" s="6" t="n">
        <v>-3020</v>
      </c>
      <c r="K92" s="6" t="n">
        <v>-4605</v>
      </c>
      <c r="L92" s="6" t="n">
        <v>-2358</v>
      </c>
      <c r="M92" s="6" t="n">
        <v>-2400</v>
      </c>
      <c r="N92" s="4" t="inlineStr">
        <is>
          <t xml:space="preserve"> </t>
        </is>
      </c>
    </row>
    <row r="93">
      <c r="A93" s="4" t="inlineStr">
        <is>
          <t>Investment in non-public compan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44769</v>
      </c>
      <c r="K93" s="6" t="n">
        <v>0</v>
      </c>
      <c r="L93" s="6" t="n">
        <v>0</v>
      </c>
      <c r="M93" s="6" t="n">
        <v>-1800</v>
      </c>
      <c r="N93" s="4" t="inlineStr">
        <is>
          <t xml:space="preserve"> </t>
        </is>
      </c>
    </row>
    <row r="94">
      <c r="A94" s="4" t="inlineStr">
        <is>
          <t>Property and equipment, net</t>
        </is>
      </c>
      <c r="B94" s="4" t="inlineStr">
        <is>
          <t xml:space="preserve"> </t>
        </is>
      </c>
      <c r="C94" s="6" t="n">
        <v>5933</v>
      </c>
      <c r="D94" s="6" t="n">
        <v>5001</v>
      </c>
      <c r="E94" s="6" t="n">
        <v>4437</v>
      </c>
      <c r="F94" s="6" t="n">
        <v>4035</v>
      </c>
      <c r="G94" s="6" t="n">
        <v>3557</v>
      </c>
      <c r="H94" s="6" t="n">
        <v>3152</v>
      </c>
      <c r="I94" s="6" t="n">
        <v>2849</v>
      </c>
      <c r="J94" s="6" t="n">
        <v>2312</v>
      </c>
      <c r="K94" s="6" t="n">
        <v>1644</v>
      </c>
      <c r="L94" s="6" t="n">
        <v>1267</v>
      </c>
      <c r="M94" s="6" t="n">
        <v>1063</v>
      </c>
      <c r="N94" s="4" t="inlineStr">
        <is>
          <t xml:space="preserve"> </t>
        </is>
      </c>
    </row>
    <row r="95">
      <c r="A95" s="4" t="inlineStr">
        <is>
          <t>Operating lease right-of-use assets</t>
        </is>
      </c>
      <c r="B95" s="4" t="inlineStr">
        <is>
          <t xml:space="preserve"> </t>
        </is>
      </c>
      <c r="C95" s="6" t="n">
        <v>-117</v>
      </c>
      <c r="D95" s="6" t="n">
        <v>-90</v>
      </c>
      <c r="E95" s="6" t="n">
        <v>-62</v>
      </c>
      <c r="F95" s="6" t="n">
        <v>-94</v>
      </c>
      <c r="G95" s="6" t="n">
        <v>0</v>
      </c>
      <c r="H95" s="6" t="n">
        <v>0</v>
      </c>
      <c r="I95" s="6" t="n">
        <v>0</v>
      </c>
      <c r="J95" s="6" t="n">
        <v>0</v>
      </c>
      <c r="K95" s="6" t="n">
        <v>0</v>
      </c>
      <c r="L95" s="6" t="n">
        <v>0</v>
      </c>
      <c r="M95" s="6" t="n">
        <v>0</v>
      </c>
      <c r="N95" s="4" t="inlineStr">
        <is>
          <t xml:space="preserve"> </t>
        </is>
      </c>
    </row>
    <row r="96">
      <c r="A96" s="4" t="inlineStr">
        <is>
          <t>Goodwill</t>
        </is>
      </c>
      <c r="B96" s="4" t="inlineStr">
        <is>
          <t xml:space="preserve"> </t>
        </is>
      </c>
      <c r="C96" s="6" t="n">
        <v>0</v>
      </c>
      <c r="D96" s="6" t="n">
        <v>0</v>
      </c>
      <c r="E96" s="6" t="n">
        <v>0</v>
      </c>
      <c r="F96" s="6" t="n">
        <v>0</v>
      </c>
      <c r="G96" s="6" t="n">
        <v>0</v>
      </c>
      <c r="H96" s="6" t="n">
        <v>0</v>
      </c>
      <c r="I96" s="6" t="n">
        <v>0</v>
      </c>
      <c r="J96" s="6" t="n">
        <v>0</v>
      </c>
      <c r="K96" s="6" t="n">
        <v>0</v>
      </c>
      <c r="L96" s="6" t="n">
        <v>0</v>
      </c>
      <c r="M96" s="6" t="n">
        <v>0</v>
      </c>
      <c r="N96" s="4" t="inlineStr">
        <is>
          <t xml:space="preserve"> </t>
        </is>
      </c>
    </row>
    <row r="97">
      <c r="A97" s="4" t="inlineStr">
        <is>
          <t>Trademarks/tradenames, net</t>
        </is>
      </c>
      <c r="B97" s="4" t="inlineStr">
        <is>
          <t xml:space="preserve"> </t>
        </is>
      </c>
      <c r="C97" s="6" t="n">
        <v>0</v>
      </c>
      <c r="D97" s="6" t="n">
        <v>0</v>
      </c>
      <c r="E97" s="6" t="n">
        <v>0</v>
      </c>
      <c r="F97" s="6" t="n">
        <v>0</v>
      </c>
      <c r="G97" s="6" t="n">
        <v>0</v>
      </c>
      <c r="H97" s="6" t="n">
        <v>0</v>
      </c>
      <c r="I97" s="6" t="n">
        <v>0</v>
      </c>
      <c r="J97" s="6" t="n">
        <v>0</v>
      </c>
      <c r="K97" s="6" t="n">
        <v>0</v>
      </c>
      <c r="L97" s="6" t="n">
        <v>0</v>
      </c>
      <c r="M97" s="6" t="n">
        <v>0</v>
      </c>
      <c r="N97" s="4" t="inlineStr">
        <is>
          <t xml:space="preserve"> </t>
        </is>
      </c>
    </row>
    <row r="98">
      <c r="A98" s="4" t="inlineStr">
        <is>
          <t>Customer relationships</t>
        </is>
      </c>
      <c r="B98" s="4" t="inlineStr">
        <is>
          <t xml:space="preserve"> </t>
        </is>
      </c>
      <c r="C98" s="4" t="inlineStr">
        <is>
          <t xml:space="preserve"> </t>
        </is>
      </c>
      <c r="D98" s="6" t="n">
        <v>0</v>
      </c>
      <c r="E98" s="6" t="n">
        <v>0</v>
      </c>
      <c r="F98" s="6" t="n">
        <v>0</v>
      </c>
      <c r="G98" s="6" t="n">
        <v>0</v>
      </c>
      <c r="H98" s="6" t="n">
        <v>0</v>
      </c>
      <c r="I98" s="6" t="n">
        <v>0</v>
      </c>
      <c r="J98" s="6" t="n">
        <v>0</v>
      </c>
      <c r="K98" s="6" t="n">
        <v>0</v>
      </c>
      <c r="L98" s="6" t="n">
        <v>0</v>
      </c>
      <c r="M98" s="6" t="n">
        <v>0</v>
      </c>
      <c r="N98" s="4" t="inlineStr">
        <is>
          <t xml:space="preserve"> </t>
        </is>
      </c>
    </row>
    <row r="99">
      <c r="A99" s="4" t="inlineStr">
        <is>
          <t>Other assets</t>
        </is>
      </c>
      <c r="B99" s="4" t="inlineStr">
        <is>
          <t xml:space="preserve"> </t>
        </is>
      </c>
      <c r="C99" s="6" t="n">
        <v>0</v>
      </c>
      <c r="D99" s="6" t="n">
        <v>0</v>
      </c>
      <c r="E99" s="6" t="n">
        <v>0</v>
      </c>
      <c r="F99" s="6" t="n">
        <v>0</v>
      </c>
      <c r="G99" s="6" t="n">
        <v>0</v>
      </c>
      <c r="H99" s="6" t="n">
        <v>0</v>
      </c>
      <c r="I99" s="6" t="n">
        <v>0</v>
      </c>
      <c r="J99" s="6" t="n">
        <v>0</v>
      </c>
      <c r="K99" s="6" t="n">
        <v>0</v>
      </c>
      <c r="L99" s="6" t="n">
        <v>0</v>
      </c>
      <c r="M99" s="6" t="n">
        <v>0</v>
      </c>
      <c r="N99" s="4" t="inlineStr">
        <is>
          <t xml:space="preserve"> </t>
        </is>
      </c>
    </row>
    <row r="100">
      <c r="A100" s="4" t="inlineStr">
        <is>
          <t>Non-current Assets, discontinued operations</t>
        </is>
      </c>
      <c r="B100" s="4" t="inlineStr">
        <is>
          <t xml:space="preserve"> </t>
        </is>
      </c>
      <c r="C100" s="6" t="n">
        <v>0</v>
      </c>
      <c r="D100" s="6" t="n">
        <v>0</v>
      </c>
      <c r="E100" s="6" t="n">
        <v>0</v>
      </c>
      <c r="F100" s="6" t="n">
        <v>0</v>
      </c>
      <c r="G100" s="6" t="n">
        <v>0</v>
      </c>
      <c r="H100" s="6" t="n">
        <v>0</v>
      </c>
      <c r="I100" s="6" t="n">
        <v>0</v>
      </c>
      <c r="J100" s="6" t="n">
        <v>-45100</v>
      </c>
      <c r="K100" s="6" t="n">
        <v>0</v>
      </c>
      <c r="L100" s="6" t="n">
        <v>0</v>
      </c>
      <c r="M100" s="6" t="n">
        <v>0</v>
      </c>
      <c r="N100" s="4" t="inlineStr">
        <is>
          <t xml:space="preserve"> </t>
        </is>
      </c>
    </row>
    <row r="101">
      <c r="A101" s="4" t="inlineStr">
        <is>
          <t>Total Assets</t>
        </is>
      </c>
      <c r="B101" s="4" t="inlineStr">
        <is>
          <t xml:space="preserve"> </t>
        </is>
      </c>
      <c r="C101" s="6" t="n">
        <v>503</v>
      </c>
      <c r="D101" s="6" t="n">
        <v>-3100</v>
      </c>
      <c r="E101" s="6" t="n">
        <v>-2718</v>
      </c>
      <c r="F101" s="6" t="n">
        <v>-3103</v>
      </c>
      <c r="G101" s="6" t="n">
        <v>-1340</v>
      </c>
      <c r="H101" s="6" t="n">
        <v>-816</v>
      </c>
      <c r="I101" s="6" t="n">
        <v>-894</v>
      </c>
      <c r="J101" s="6" t="n">
        <v>-1039</v>
      </c>
      <c r="K101" s="6" t="n">
        <v>-2961</v>
      </c>
      <c r="L101" s="6" t="n">
        <v>-1091</v>
      </c>
      <c r="M101" s="6" t="n">
        <v>-3137</v>
      </c>
      <c r="N101" s="4" t="inlineStr">
        <is>
          <t xml:space="preserve"> </t>
        </is>
      </c>
    </row>
    <row r="102">
      <c r="A102" s="3" t="inlineStr">
        <is>
          <t>Current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Accounts payable</t>
        </is>
      </c>
      <c r="B103" s="4" t="inlineStr">
        <is>
          <t xml:space="preserve"> </t>
        </is>
      </c>
      <c r="C103" s="6" t="n">
        <v>-79</v>
      </c>
      <c r="D103" s="6" t="n">
        <v>-25</v>
      </c>
      <c r="E103" s="6" t="n">
        <v>0</v>
      </c>
      <c r="F103" s="6" t="n">
        <v>0</v>
      </c>
      <c r="G103" s="6" t="n">
        <v>27</v>
      </c>
      <c r="H103" s="6" t="n">
        <v>52</v>
      </c>
      <c r="I103" s="6" t="n">
        <v>0</v>
      </c>
      <c r="J103" s="6" t="n">
        <v>0</v>
      </c>
      <c r="K103" s="6" t="n">
        <v>0</v>
      </c>
      <c r="L103" s="6" t="n">
        <v>0</v>
      </c>
      <c r="M103" s="6" t="n">
        <v>0</v>
      </c>
      <c r="N103" s="4" t="inlineStr">
        <is>
          <t xml:space="preserve"> </t>
        </is>
      </c>
    </row>
    <row r="104">
      <c r="A104" s="4" t="inlineStr">
        <is>
          <t>Accrued compensation</t>
        </is>
      </c>
      <c r="B104" s="4" t="inlineStr">
        <is>
          <t xml:space="preserve"> </t>
        </is>
      </c>
      <c r="C104" s="6" t="n">
        <v>0</v>
      </c>
      <c r="D104" s="6" t="n">
        <v>0</v>
      </c>
      <c r="E104" s="6" t="n">
        <v>0</v>
      </c>
      <c r="F104" s="6" t="n">
        <v>0</v>
      </c>
      <c r="G104" s="6" t="n">
        <v>0</v>
      </c>
      <c r="H104" s="6" t="n">
        <v>0</v>
      </c>
      <c r="I104" s="6" t="n">
        <v>0</v>
      </c>
      <c r="J104" s="6" t="n">
        <v>0</v>
      </c>
      <c r="K104" s="6" t="n">
        <v>0</v>
      </c>
      <c r="L104" s="6" t="n">
        <v>0</v>
      </c>
      <c r="M104" s="6" t="n">
        <v>0</v>
      </c>
      <c r="N104" s="4" t="inlineStr">
        <is>
          <t xml:space="preserve"> </t>
        </is>
      </c>
    </row>
    <row r="105">
      <c r="A105" s="4" t="inlineStr">
        <is>
          <t>Other accrued liabilities</t>
        </is>
      </c>
      <c r="B105" s="4" t="inlineStr">
        <is>
          <t xml:space="preserve"> </t>
        </is>
      </c>
      <c r="C105" s="6" t="n">
        <v>-193</v>
      </c>
      <c r="D105" s="6" t="n">
        <v>-51</v>
      </c>
      <c r="E105" s="6" t="n">
        <v>-229</v>
      </c>
      <c r="F105" s="6" t="n">
        <v>-229</v>
      </c>
      <c r="G105" s="6" t="n">
        <v>-36</v>
      </c>
      <c r="H105" s="6" t="n">
        <v>76</v>
      </c>
      <c r="I105" s="6" t="n">
        <v>-4</v>
      </c>
      <c r="J105" s="6" t="n">
        <v>314</v>
      </c>
      <c r="K105" s="6" t="n">
        <v>314</v>
      </c>
      <c r="L105" s="6" t="n">
        <v>-36</v>
      </c>
      <c r="M105" s="6" t="n">
        <v>-36</v>
      </c>
      <c r="N105" s="4" t="inlineStr">
        <is>
          <t xml:space="preserve"> </t>
        </is>
      </c>
    </row>
    <row r="106">
      <c r="A106" s="4" t="inlineStr">
        <is>
          <t>Current portion of lease liabilities</t>
        </is>
      </c>
      <c r="B106" s="4" t="inlineStr">
        <is>
          <t xml:space="preserve"> </t>
        </is>
      </c>
      <c r="C106" s="6" t="n">
        <v>0</v>
      </c>
      <c r="D106" s="6" t="n">
        <v>0</v>
      </c>
      <c r="E106" s="6" t="n">
        <v>0</v>
      </c>
      <c r="F106" s="6" t="n">
        <v>0</v>
      </c>
      <c r="G106" s="6" t="n">
        <v>0</v>
      </c>
      <c r="H106" s="6" t="n">
        <v>0</v>
      </c>
      <c r="I106" s="6" t="n">
        <v>0</v>
      </c>
      <c r="J106" s="6" t="n">
        <v>0</v>
      </c>
      <c r="K106" s="6" t="n">
        <v>0</v>
      </c>
      <c r="L106" s="6" t="n">
        <v>0</v>
      </c>
      <c r="M106" s="6" t="n">
        <v>0</v>
      </c>
      <c r="N106" s="4" t="inlineStr">
        <is>
          <t xml:space="preserve"> </t>
        </is>
      </c>
    </row>
    <row r="107">
      <c r="A107" s="4" t="inlineStr">
        <is>
          <t>Deferred revenue</t>
        </is>
      </c>
      <c r="B107" s="4" t="inlineStr">
        <is>
          <t xml:space="preserve"> </t>
        </is>
      </c>
      <c r="C107" s="6" t="n">
        <v>0</v>
      </c>
      <c r="D107" s="6" t="n">
        <v>0</v>
      </c>
      <c r="E107" s="6" t="n">
        <v>0</v>
      </c>
      <c r="F107" s="6" t="n">
        <v>0</v>
      </c>
      <c r="G107" s="6" t="n">
        <v>0</v>
      </c>
      <c r="H107" s="6" t="n">
        <v>0</v>
      </c>
      <c r="I107" s="6" t="n">
        <v>0</v>
      </c>
      <c r="J107" s="6" t="n">
        <v>-350</v>
      </c>
      <c r="K107" s="6" t="n">
        <v>-350</v>
      </c>
      <c r="L107" s="6" t="n">
        <v>0</v>
      </c>
      <c r="M107" s="6" t="n">
        <v>0</v>
      </c>
      <c r="N107" s="4" t="inlineStr">
        <is>
          <t xml:space="preserve"> </t>
        </is>
      </c>
    </row>
    <row r="108">
      <c r="A108" s="4" t="inlineStr">
        <is>
          <t>Line of credit</t>
        </is>
      </c>
      <c r="B108" s="4" t="inlineStr">
        <is>
          <t xml:space="preserve"> </t>
        </is>
      </c>
      <c r="C108" s="4" t="inlineStr">
        <is>
          <t xml:space="preserve"> </t>
        </is>
      </c>
      <c r="D108" s="6" t="n">
        <v>0</v>
      </c>
      <c r="E108" s="6" t="n">
        <v>0</v>
      </c>
      <c r="F108" s="6" t="n">
        <v>0</v>
      </c>
      <c r="G108" s="6" t="n">
        <v>0</v>
      </c>
      <c r="H108" s="6" t="n">
        <v>0</v>
      </c>
      <c r="I108" s="6" t="n">
        <v>0</v>
      </c>
      <c r="J108" s="6" t="n">
        <v>0</v>
      </c>
      <c r="K108" s="6" t="n">
        <v>0</v>
      </c>
      <c r="L108" s="6" t="n">
        <v>0</v>
      </c>
      <c r="M108" s="6" t="n">
        <v>0</v>
      </c>
      <c r="N108" s="4" t="inlineStr">
        <is>
          <t xml:space="preserve"> </t>
        </is>
      </c>
    </row>
    <row r="109">
      <c r="A109" s="4" t="inlineStr">
        <is>
          <t>Current portion of long-term debt, net</t>
        </is>
      </c>
      <c r="B109" s="4" t="inlineStr">
        <is>
          <t xml:space="preserve"> </t>
        </is>
      </c>
      <c r="C109" s="4" t="inlineStr">
        <is>
          <t xml:space="preserve"> </t>
        </is>
      </c>
      <c r="D109" s="6" t="n">
        <v>0</v>
      </c>
      <c r="E109" s="6" t="n">
        <v>0</v>
      </c>
      <c r="F109" s="6" t="n">
        <v>0</v>
      </c>
      <c r="G109" s="4" t="inlineStr">
        <is>
          <t xml:space="preserve"> </t>
        </is>
      </c>
      <c r="H109" s="4" t="inlineStr">
        <is>
          <t xml:space="preserve"> </t>
        </is>
      </c>
      <c r="I109" s="4" t="inlineStr">
        <is>
          <t xml:space="preserve"> </t>
        </is>
      </c>
      <c r="J109" s="4" t="inlineStr">
        <is>
          <t xml:space="preserve"> </t>
        </is>
      </c>
      <c r="K109" s="4" t="inlineStr">
        <is>
          <t xml:space="preserve"> </t>
        </is>
      </c>
      <c r="L109" s="6" t="n">
        <v>0</v>
      </c>
      <c r="M109" s="6" t="n">
        <v>0</v>
      </c>
      <c r="N109" s="4" t="inlineStr">
        <is>
          <t xml:space="preserve"> </t>
        </is>
      </c>
    </row>
    <row r="110">
      <c r="A110" s="4" t="inlineStr">
        <is>
          <t>Current liabilities, discontinued operations</t>
        </is>
      </c>
      <c r="B110" s="4" t="inlineStr">
        <is>
          <t xml:space="preserve"> </t>
        </is>
      </c>
      <c r="C110" s="6" t="n">
        <v>0</v>
      </c>
      <c r="D110" s="6" t="n">
        <v>0</v>
      </c>
      <c r="E110" s="6" t="n">
        <v>0</v>
      </c>
      <c r="F110" s="6" t="n">
        <v>0</v>
      </c>
      <c r="G110" s="6" t="n">
        <v>0</v>
      </c>
      <c r="H110" s="6" t="n">
        <v>0</v>
      </c>
      <c r="I110" s="6" t="n">
        <v>0</v>
      </c>
      <c r="J110" s="6" t="n">
        <v>0</v>
      </c>
      <c r="K110" s="6" t="n">
        <v>0</v>
      </c>
      <c r="L110" s="6" t="n">
        <v>0</v>
      </c>
      <c r="M110" s="6" t="n">
        <v>0</v>
      </c>
      <c r="N110" s="4" t="inlineStr">
        <is>
          <t xml:space="preserve"> </t>
        </is>
      </c>
    </row>
    <row r="111">
      <c r="A111" s="4" t="inlineStr">
        <is>
          <t>Total Current Liabilities</t>
        </is>
      </c>
      <c r="B111" s="4" t="inlineStr">
        <is>
          <t xml:space="preserve"> </t>
        </is>
      </c>
      <c r="C111" s="6" t="n">
        <v>-272</v>
      </c>
      <c r="D111" s="6" t="n">
        <v>-76</v>
      </c>
      <c r="E111" s="6" t="n">
        <v>-229</v>
      </c>
      <c r="F111" s="6" t="n">
        <v>-229</v>
      </c>
      <c r="G111" s="6" t="n">
        <v>-9</v>
      </c>
      <c r="H111" s="6" t="n">
        <v>128</v>
      </c>
      <c r="I111" s="6" t="n">
        <v>-4</v>
      </c>
      <c r="J111" s="6" t="n">
        <v>-36</v>
      </c>
      <c r="K111" s="6" t="n">
        <v>-36</v>
      </c>
      <c r="L111" s="6" t="n">
        <v>-36</v>
      </c>
      <c r="M111" s="6" t="n">
        <v>-36</v>
      </c>
      <c r="N111" s="4" t="inlineStr">
        <is>
          <t xml:space="preserve"> </t>
        </is>
      </c>
    </row>
    <row r="112">
      <c r="A112" s="4" t="inlineStr">
        <is>
          <t>Line of credit</t>
        </is>
      </c>
      <c r="B112" s="4" t="inlineStr">
        <is>
          <t xml:space="preserve"> </t>
        </is>
      </c>
      <c r="C112" s="6" t="n">
        <v>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ong-term debt, net</t>
        </is>
      </c>
      <c r="B113" s="4" t="inlineStr">
        <is>
          <t xml:space="preserve"> </t>
        </is>
      </c>
      <c r="C113" s="6" t="n">
        <v>-64</v>
      </c>
      <c r="D113" s="4" t="inlineStr">
        <is>
          <t xml:space="preserve"> </t>
        </is>
      </c>
      <c r="E113" s="4" t="inlineStr">
        <is>
          <t xml:space="preserve"> </t>
        </is>
      </c>
      <c r="F113" s="4" t="inlineStr">
        <is>
          <t xml:space="preserve"> </t>
        </is>
      </c>
      <c r="G113" s="6" t="n">
        <v>0</v>
      </c>
      <c r="H113" s="6" t="n">
        <v>0</v>
      </c>
      <c r="I113" s="6" t="n">
        <v>0</v>
      </c>
      <c r="J113" s="6" t="n">
        <v>0</v>
      </c>
      <c r="K113" s="6" t="n">
        <v>0</v>
      </c>
      <c r="L113" s="6" t="n">
        <v>0</v>
      </c>
      <c r="M113" s="6" t="n">
        <v>0</v>
      </c>
      <c r="N113" s="4" t="inlineStr">
        <is>
          <t xml:space="preserve"> </t>
        </is>
      </c>
    </row>
    <row r="114">
      <c r="A114" s="4" t="inlineStr">
        <is>
          <t>Long-term lease liabilities</t>
        </is>
      </c>
      <c r="B114" s="4" t="inlineStr">
        <is>
          <t xml:space="preserve"> </t>
        </is>
      </c>
      <c r="C114" s="6" t="n">
        <v>0</v>
      </c>
      <c r="D114" s="6" t="n">
        <v>0</v>
      </c>
      <c r="E114" s="6" t="n">
        <v>0</v>
      </c>
      <c r="F114" s="6" t="n">
        <v>0</v>
      </c>
      <c r="G114" s="6" t="n">
        <v>0</v>
      </c>
      <c r="H114" s="6" t="n">
        <v>0</v>
      </c>
      <c r="I114" s="6" t="n">
        <v>0</v>
      </c>
      <c r="J114" s="6" t="n">
        <v>0</v>
      </c>
      <c r="K114" s="6" t="n">
        <v>0</v>
      </c>
      <c r="L114" s="6" t="n">
        <v>0</v>
      </c>
      <c r="M114" s="6" t="n">
        <v>0</v>
      </c>
      <c r="N114" s="4" t="inlineStr">
        <is>
          <t xml:space="preserve"> </t>
        </is>
      </c>
    </row>
    <row r="115">
      <c r="A115" s="4" t="inlineStr">
        <is>
          <t>Deferred taxes, net</t>
        </is>
      </c>
      <c r="B115" s="4" t="inlineStr">
        <is>
          <t xml:space="preserve"> </t>
        </is>
      </c>
      <c r="C115" s="6" t="n">
        <v>0</v>
      </c>
      <c r="D115" s="6" t="n">
        <v>0</v>
      </c>
      <c r="E115" s="6" t="n">
        <v>0</v>
      </c>
      <c r="F115" s="6" t="n">
        <v>0</v>
      </c>
      <c r="G115" s="6" t="n">
        <v>-165</v>
      </c>
      <c r="H115" s="6" t="n">
        <v>-166</v>
      </c>
      <c r="I115" s="6" t="n">
        <v>-142</v>
      </c>
      <c r="J115" s="6" t="n">
        <v>-165</v>
      </c>
      <c r="K115" s="6" t="n">
        <v>-504</v>
      </c>
      <c r="L115" s="6" t="n">
        <v>-114</v>
      </c>
      <c r="M115" s="6" t="n">
        <v>-482</v>
      </c>
      <c r="N115" s="4" t="inlineStr">
        <is>
          <t xml:space="preserve"> </t>
        </is>
      </c>
    </row>
    <row r="116">
      <c r="A116" s="4" t="inlineStr">
        <is>
          <t>Other non-current liabilities</t>
        </is>
      </c>
      <c r="B116" s="4" t="inlineStr">
        <is>
          <t xml:space="preserve"> </t>
        </is>
      </c>
      <c r="C116" s="6" t="n">
        <v>0</v>
      </c>
      <c r="D116" s="6" t="n">
        <v>0</v>
      </c>
      <c r="E116" s="6" t="n">
        <v>0</v>
      </c>
      <c r="F116" s="6" t="n">
        <v>0</v>
      </c>
      <c r="G116" s="6" t="n">
        <v>0</v>
      </c>
      <c r="H116" s="6" t="n">
        <v>0</v>
      </c>
      <c r="I116" s="6" t="n">
        <v>0</v>
      </c>
      <c r="J116" s="6" t="n">
        <v>0</v>
      </c>
      <c r="K116" s="6" t="n">
        <v>0</v>
      </c>
      <c r="L116" s="6" t="n">
        <v>0</v>
      </c>
      <c r="M116" s="6" t="n">
        <v>0</v>
      </c>
      <c r="N116" s="4" t="inlineStr">
        <is>
          <t xml:space="preserve"> </t>
        </is>
      </c>
    </row>
    <row r="117">
      <c r="A117" s="4" t="inlineStr">
        <is>
          <t>Non-current liabilities, discontinued operations</t>
        </is>
      </c>
      <c r="B117" s="4" t="inlineStr">
        <is>
          <t xml:space="preserve"> </t>
        </is>
      </c>
      <c r="C117" s="6" t="n">
        <v>0</v>
      </c>
      <c r="D117" s="6" t="n">
        <v>0</v>
      </c>
      <c r="E117" s="6" t="n">
        <v>0</v>
      </c>
      <c r="F117" s="6" t="n">
        <v>0</v>
      </c>
      <c r="G117" s="6" t="n">
        <v>0</v>
      </c>
      <c r="H117" s="6" t="n">
        <v>0</v>
      </c>
      <c r="I117" s="6" t="n">
        <v>0</v>
      </c>
      <c r="J117" s="6" t="n">
        <v>0</v>
      </c>
      <c r="K117" s="6" t="n">
        <v>0</v>
      </c>
      <c r="L117" s="6" t="n">
        <v>0</v>
      </c>
      <c r="M117" s="6" t="n">
        <v>0</v>
      </c>
      <c r="N117" s="4" t="inlineStr">
        <is>
          <t xml:space="preserve"> </t>
        </is>
      </c>
    </row>
    <row r="118">
      <c r="A118" s="4" t="inlineStr">
        <is>
          <t>Total Liabilities</t>
        </is>
      </c>
      <c r="B118" s="4" t="inlineStr">
        <is>
          <t xml:space="preserve"> </t>
        </is>
      </c>
      <c r="C118" s="6" t="n">
        <v>-336</v>
      </c>
      <c r="D118" s="6" t="n">
        <v>-76</v>
      </c>
      <c r="E118" s="6" t="n">
        <v>-229</v>
      </c>
      <c r="F118" s="6" t="n">
        <v>-229</v>
      </c>
      <c r="G118" s="6" t="n">
        <v>-174</v>
      </c>
      <c r="H118" s="6" t="n">
        <v>-38</v>
      </c>
      <c r="I118" s="6" t="n">
        <v>-146</v>
      </c>
      <c r="J118" s="6" t="n">
        <v>-201</v>
      </c>
      <c r="K118" s="6" t="n">
        <v>-540</v>
      </c>
      <c r="L118" s="6" t="n">
        <v>-150</v>
      </c>
      <c r="M118" s="6" t="n">
        <v>-518</v>
      </c>
      <c r="N118" s="4" t="inlineStr">
        <is>
          <t xml:space="preserve"> </t>
        </is>
      </c>
    </row>
    <row r="119">
      <c r="A119" s="4" t="inlineStr">
        <is>
          <t>Convertible Preferred Stock</t>
        </is>
      </c>
      <c r="B119" s="4" t="inlineStr">
        <is>
          <t xml:space="preserve"> </t>
        </is>
      </c>
      <c r="C119" s="6" t="n">
        <v>2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Stockholders’ (Deficit)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Common stock, $0.001 par value; 50,000 shares authorized</t>
        </is>
      </c>
      <c r="B121" s="4" t="inlineStr">
        <is>
          <t xml:space="preserve"> </t>
        </is>
      </c>
      <c r="C121" s="6" t="n">
        <v>0</v>
      </c>
      <c r="D121" s="6" t="n">
        <v>0</v>
      </c>
      <c r="E121" s="6" t="n">
        <v>0</v>
      </c>
      <c r="F121" s="6" t="n">
        <v>0</v>
      </c>
      <c r="G121" s="6" t="n">
        <v>0</v>
      </c>
      <c r="H121" s="6" t="n">
        <v>0</v>
      </c>
      <c r="I121" s="6" t="n">
        <v>0</v>
      </c>
      <c r="J121" s="6" t="n">
        <v>0</v>
      </c>
      <c r="K121" s="6" t="n">
        <v>0</v>
      </c>
      <c r="L121" s="6" t="n">
        <v>0</v>
      </c>
      <c r="M121" s="6" t="n">
        <v>0</v>
      </c>
      <c r="N121" s="4" t="inlineStr">
        <is>
          <t xml:space="preserve"> </t>
        </is>
      </c>
    </row>
    <row r="122">
      <c r="A122" s="4" t="inlineStr">
        <is>
          <t>Additional paid-in capital</t>
        </is>
      </c>
      <c r="B122" s="4" t="inlineStr">
        <is>
          <t xml:space="preserve"> </t>
        </is>
      </c>
      <c r="C122" s="6" t="n">
        <v>-25</v>
      </c>
      <c r="D122" s="6" t="n">
        <v>-178</v>
      </c>
      <c r="E122" s="6" t="n">
        <v>0</v>
      </c>
      <c r="F122" s="6" t="n">
        <v>0</v>
      </c>
      <c r="G122" s="6" t="n">
        <v>0</v>
      </c>
      <c r="H122" s="6" t="n">
        <v>0</v>
      </c>
      <c r="I122" s="6" t="n">
        <v>0</v>
      </c>
      <c r="J122" s="6" t="n">
        <v>0</v>
      </c>
      <c r="K122" s="6" t="n">
        <v>0</v>
      </c>
      <c r="L122" s="6" t="n">
        <v>0</v>
      </c>
      <c r="M122" s="6" t="n">
        <v>0</v>
      </c>
      <c r="N122" s="4" t="inlineStr">
        <is>
          <t xml:space="preserve"> </t>
        </is>
      </c>
    </row>
    <row r="123">
      <c r="A123" s="4" t="inlineStr">
        <is>
          <t>Accumulated deficit</t>
        </is>
      </c>
      <c r="B123" s="4" t="inlineStr">
        <is>
          <t xml:space="preserve"> </t>
        </is>
      </c>
      <c r="C123" s="6" t="n">
        <v>839</v>
      </c>
      <c r="D123" s="6" t="n">
        <v>-2846</v>
      </c>
      <c r="E123" s="6" t="n">
        <v>-2489</v>
      </c>
      <c r="F123" s="6" t="n">
        <v>-2874</v>
      </c>
      <c r="G123" s="6" t="n">
        <v>-1166</v>
      </c>
      <c r="H123" s="6" t="n">
        <v>-778</v>
      </c>
      <c r="I123" s="6" t="n">
        <v>-748</v>
      </c>
      <c r="J123" s="6" t="n">
        <v>-838</v>
      </c>
      <c r="K123" s="6" t="n">
        <v>-2421</v>
      </c>
      <c r="L123" s="6" t="n">
        <v>-941</v>
      </c>
      <c r="M123" s="6" t="n">
        <v>-2619</v>
      </c>
      <c r="N123" s="4" t="inlineStr">
        <is>
          <t xml:space="preserve"> </t>
        </is>
      </c>
    </row>
    <row r="124">
      <c r="A124" s="4" t="inlineStr">
        <is>
          <t>Accumulated other comprehensive loss</t>
        </is>
      </c>
      <c r="B124" s="4" t="inlineStr">
        <is>
          <t xml:space="preserve"> </t>
        </is>
      </c>
      <c r="C124" s="4" t="inlineStr">
        <is>
          <t xml:space="preserve"> </t>
        </is>
      </c>
      <c r="D124" s="4" t="inlineStr">
        <is>
          <t xml:space="preserve"> </t>
        </is>
      </c>
      <c r="E124" s="6" t="n">
        <v>0</v>
      </c>
      <c r="F124" s="6" t="n">
        <v>0</v>
      </c>
      <c r="G124" s="6" t="n">
        <v>0</v>
      </c>
      <c r="H124" s="6" t="n">
        <v>0</v>
      </c>
      <c r="I124" s="6" t="n">
        <v>0</v>
      </c>
      <c r="J124" s="6" t="n">
        <v>0</v>
      </c>
      <c r="K124" s="6" t="n">
        <v>0</v>
      </c>
      <c r="L124" s="6" t="n">
        <v>0</v>
      </c>
      <c r="M124" s="6" t="n">
        <v>0</v>
      </c>
      <c r="N124" s="4" t="inlineStr">
        <is>
          <t xml:space="preserve"> </t>
        </is>
      </c>
    </row>
    <row r="125">
      <c r="A125" s="4" t="inlineStr">
        <is>
          <t>Total Stockholders’ (Deficit) Equity</t>
        </is>
      </c>
      <c r="B125" s="4" t="inlineStr">
        <is>
          <t xml:space="preserve"> </t>
        </is>
      </c>
      <c r="C125" s="6" t="n">
        <v>814</v>
      </c>
      <c r="D125" s="6" t="n">
        <v>-3024</v>
      </c>
      <c r="E125" s="6" t="n">
        <v>-2489</v>
      </c>
      <c r="F125" s="6" t="n">
        <v>-2874</v>
      </c>
      <c r="G125" s="6" t="n">
        <v>-1166</v>
      </c>
      <c r="H125" s="6" t="n">
        <v>-778</v>
      </c>
      <c r="I125" s="6" t="n">
        <v>-748</v>
      </c>
      <c r="J125" s="6" t="n">
        <v>-838</v>
      </c>
      <c r="K125" s="6" t="n">
        <v>-2421</v>
      </c>
      <c r="L125" s="6" t="n">
        <v>-941</v>
      </c>
      <c r="M125" s="6" t="n">
        <v>-2619</v>
      </c>
      <c r="N125" s="5" t="n">
        <v>-1209</v>
      </c>
    </row>
    <row r="126">
      <c r="A126" s="4" t="inlineStr">
        <is>
          <t>Total Liabilities, Convertible Preferred Stock and Stockholders’ (Deficit) Equity</t>
        </is>
      </c>
      <c r="B126" s="4" t="inlineStr">
        <is>
          <t xml:space="preserve"> </t>
        </is>
      </c>
      <c r="C126" s="6" t="n">
        <v>503</v>
      </c>
      <c r="D126" s="6" t="n">
        <v>-3100</v>
      </c>
      <c r="E126" s="6" t="n">
        <v>-2718</v>
      </c>
      <c r="F126" s="6" t="n">
        <v>-3103</v>
      </c>
      <c r="G126" s="6" t="n">
        <v>-1340</v>
      </c>
      <c r="H126" s="6" t="n">
        <v>-816</v>
      </c>
      <c r="I126" s="6" t="n">
        <v>-894</v>
      </c>
      <c r="J126" s="6" t="n">
        <v>-1039</v>
      </c>
      <c r="K126" s="6" t="n">
        <v>-2961</v>
      </c>
      <c r="L126" s="6" t="n">
        <v>-1091</v>
      </c>
      <c r="M126" s="6" t="n">
        <v>-3137</v>
      </c>
      <c r="N126" s="4" t="inlineStr">
        <is>
          <t xml:space="preserve"> </t>
        </is>
      </c>
    </row>
    <row r="127">
      <c r="A127" s="4" t="inlineStr">
        <is>
          <t>As Resta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Current 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Cash and cash equivalents</t>
        </is>
      </c>
      <c r="B129" s="4" t="inlineStr">
        <is>
          <t xml:space="preserve"> </t>
        </is>
      </c>
      <c r="C129" s="6" t="n">
        <v>2950</v>
      </c>
      <c r="D129" s="6" t="n">
        <v>6830</v>
      </c>
      <c r="E129" s="6" t="n">
        <v>4222</v>
      </c>
      <c r="F129" s="6" t="n">
        <v>1643</v>
      </c>
      <c r="G129" s="6" t="n">
        <v>1854</v>
      </c>
      <c r="H129" s="6" t="n">
        <v>1091</v>
      </c>
      <c r="I129" s="6" t="n">
        <v>1447</v>
      </c>
      <c r="J129" s="6" t="n">
        <v>1159</v>
      </c>
      <c r="K129" s="6" t="n">
        <v>2248</v>
      </c>
      <c r="L129" s="6" t="n">
        <v>2491</v>
      </c>
      <c r="M129" s="6" t="n">
        <v>589</v>
      </c>
      <c r="N129" s="4" t="inlineStr">
        <is>
          <t xml:space="preserve"> </t>
        </is>
      </c>
    </row>
    <row r="130">
      <c r="A130" s="4" t="inlineStr">
        <is>
          <t>Accounts receivable, net</t>
        </is>
      </c>
      <c r="B130" s="4" t="inlineStr">
        <is>
          <t xml:space="preserve"> </t>
        </is>
      </c>
      <c r="C130" s="6" t="n">
        <v>31700</v>
      </c>
      <c r="D130" s="6" t="n">
        <v>35167</v>
      </c>
      <c r="E130" s="6" t="n">
        <v>40412</v>
      </c>
      <c r="F130" s="6" t="n">
        <v>47650</v>
      </c>
      <c r="G130" s="6" t="n">
        <v>49037</v>
      </c>
      <c r="H130" s="6" t="n">
        <v>64754</v>
      </c>
      <c r="I130" s="6" t="n">
        <v>61434</v>
      </c>
      <c r="J130" s="6" t="n">
        <v>40908</v>
      </c>
      <c r="K130" s="6" t="n">
        <v>69577</v>
      </c>
      <c r="L130" s="6" t="n">
        <v>66545</v>
      </c>
      <c r="M130" s="6" t="n">
        <v>65027</v>
      </c>
      <c r="N130" s="4" t="inlineStr">
        <is>
          <t xml:space="preserve"> </t>
        </is>
      </c>
    </row>
    <row r="131">
      <c r="A131" s="4" t="inlineStr">
        <is>
          <t>Inventories, net</t>
        </is>
      </c>
      <c r="B131" s="4" t="inlineStr">
        <is>
          <t xml:space="preserve"> </t>
        </is>
      </c>
      <c r="C131" s="6" t="n">
        <v>45259</v>
      </c>
      <c r="D131" s="6" t="n">
        <v>71588</v>
      </c>
      <c r="E131" s="6" t="n">
        <v>59425</v>
      </c>
      <c r="F131" s="6" t="n">
        <v>62012</v>
      </c>
      <c r="G131" s="6" t="n">
        <v>71109</v>
      </c>
      <c r="H131" s="6" t="n">
        <v>77609</v>
      </c>
      <c r="I131" s="6" t="n">
        <v>68065</v>
      </c>
      <c r="J131" s="6" t="n">
        <v>62023</v>
      </c>
      <c r="K131" s="6" t="n">
        <v>75306</v>
      </c>
      <c r="L131" s="6" t="n">
        <v>70624</v>
      </c>
      <c r="M131" s="6" t="n">
        <v>59378</v>
      </c>
      <c r="N131" s="4" t="inlineStr">
        <is>
          <t xml:space="preserve"> </t>
        </is>
      </c>
    </row>
    <row r="132">
      <c r="A132" s="4" t="inlineStr">
        <is>
          <t>Prepaid expenses and other current assets</t>
        </is>
      </c>
      <c r="B132" s="4" t="inlineStr">
        <is>
          <t xml:space="preserve"> </t>
        </is>
      </c>
      <c r="C132" s="6" t="n">
        <v>3217</v>
      </c>
      <c r="D132" s="6" t="n">
        <v>5496</v>
      </c>
      <c r="E132" s="6" t="n">
        <v>5446</v>
      </c>
      <c r="F132" s="6" t="n">
        <v>5363</v>
      </c>
      <c r="G132" s="6" t="n">
        <v>5140</v>
      </c>
      <c r="H132" s="6" t="n">
        <v>7099</v>
      </c>
      <c r="I132" s="6" t="n">
        <v>7720</v>
      </c>
      <c r="J132" s="6" t="n">
        <v>4108</v>
      </c>
      <c r="K132" s="6" t="n">
        <v>11191</v>
      </c>
      <c r="L132" s="6" t="n">
        <v>12169</v>
      </c>
      <c r="M132" s="6" t="n">
        <v>19973</v>
      </c>
      <c r="N132" s="4" t="inlineStr">
        <is>
          <t xml:space="preserve"> </t>
        </is>
      </c>
    </row>
    <row r="133">
      <c r="A133" s="4" t="inlineStr">
        <is>
          <t>Current assets, discontinued operations</t>
        </is>
      </c>
      <c r="B133" s="4" t="inlineStr">
        <is>
          <t xml:space="preserve"> </t>
        </is>
      </c>
      <c r="C133" s="6" t="n">
        <v>0</v>
      </c>
      <c r="D133" s="6" t="n">
        <v>0</v>
      </c>
      <c r="E133" s="6" t="n">
        <v>0</v>
      </c>
      <c r="F133" s="6" t="n">
        <v>0</v>
      </c>
      <c r="G133" s="6" t="n">
        <v>0</v>
      </c>
      <c r="H133" s="6" t="n">
        <v>0</v>
      </c>
      <c r="I133" s="6" t="n">
        <v>0</v>
      </c>
      <c r="J133" s="6" t="n">
        <v>37103</v>
      </c>
      <c r="K133" s="6" t="n">
        <v>0</v>
      </c>
      <c r="L133" s="6" t="n">
        <v>0</v>
      </c>
      <c r="M133" s="6" t="n">
        <v>0</v>
      </c>
      <c r="N133" s="4" t="inlineStr">
        <is>
          <t xml:space="preserve"> </t>
        </is>
      </c>
    </row>
    <row r="134">
      <c r="A134" s="4" t="inlineStr">
        <is>
          <t>Total Current Assets</t>
        </is>
      </c>
      <c r="B134" s="4" t="inlineStr">
        <is>
          <t xml:space="preserve"> </t>
        </is>
      </c>
      <c r="C134" s="6" t="n">
        <v>83126</v>
      </c>
      <c r="D134" s="6" t="n">
        <v>119081</v>
      </c>
      <c r="E134" s="6" t="n">
        <v>109505</v>
      </c>
      <c r="F134" s="6" t="n">
        <v>116668</v>
      </c>
      <c r="G134" s="6" t="n">
        <v>127140</v>
      </c>
      <c r="H134" s="6" t="n">
        <v>150553</v>
      </c>
      <c r="I134" s="6" t="n">
        <v>138666</v>
      </c>
      <c r="J134" s="6" t="n">
        <v>145301</v>
      </c>
      <c r="K134" s="6" t="n">
        <v>158322</v>
      </c>
      <c r="L134" s="6" t="n">
        <v>151829</v>
      </c>
      <c r="M134" s="6" t="n">
        <v>144967</v>
      </c>
      <c r="N134" s="4" t="inlineStr">
        <is>
          <t xml:space="preserve"> </t>
        </is>
      </c>
    </row>
    <row r="135">
      <c r="A135" s="4" t="inlineStr">
        <is>
          <t>Investment in non-public compan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44769</v>
      </c>
      <c r="K135" s="6" t="n">
        <v>45100</v>
      </c>
      <c r="L135" s="6" t="n">
        <v>45100</v>
      </c>
      <c r="M135" s="6" t="n">
        <v>55100</v>
      </c>
      <c r="N135" s="4" t="inlineStr">
        <is>
          <t xml:space="preserve"> </t>
        </is>
      </c>
    </row>
    <row r="136">
      <c r="A136" s="4" t="inlineStr">
        <is>
          <t>Property and equipment, net</t>
        </is>
      </c>
      <c r="B136" s="4" t="inlineStr">
        <is>
          <t xml:space="preserve"> </t>
        </is>
      </c>
      <c r="C136" s="6" t="n">
        <v>126732</v>
      </c>
      <c r="D136" s="6" t="n">
        <v>123853</v>
      </c>
      <c r="E136" s="6" t="n">
        <v>121988</v>
      </c>
      <c r="F136" s="6" t="n">
        <v>122566</v>
      </c>
      <c r="G136" s="6" t="n">
        <v>126766</v>
      </c>
      <c r="H136" s="6" t="n">
        <v>183081</v>
      </c>
      <c r="I136" s="6" t="n">
        <v>183309</v>
      </c>
      <c r="J136" s="6" t="n">
        <v>122598</v>
      </c>
      <c r="K136" s="6" t="n">
        <v>170337</v>
      </c>
      <c r="L136" s="6" t="n">
        <v>172240</v>
      </c>
      <c r="M136" s="6" t="n">
        <v>172476</v>
      </c>
      <c r="N136" s="4" t="inlineStr">
        <is>
          <t xml:space="preserve"> </t>
        </is>
      </c>
    </row>
    <row r="137">
      <c r="A137" s="4" t="inlineStr">
        <is>
          <t>Operating lease right-of-use assets</t>
        </is>
      </c>
      <c r="B137" s="4" t="inlineStr">
        <is>
          <t xml:space="preserve"> </t>
        </is>
      </c>
      <c r="C137" s="6" t="n">
        <v>5807</v>
      </c>
      <c r="D137" s="6" t="n">
        <v>7861</v>
      </c>
      <c r="E137" s="6" t="n">
        <v>8167</v>
      </c>
      <c r="F137" s="6" t="n">
        <v>8486</v>
      </c>
      <c r="G137" s="6" t="n">
        <v>8796</v>
      </c>
      <c r="H137" s="6" t="n">
        <v>11979</v>
      </c>
      <c r="I137" s="6" t="n">
        <v>14299</v>
      </c>
      <c r="J137" s="6" t="n">
        <v>17098</v>
      </c>
      <c r="K137" s="6" t="n">
        <v>23528</v>
      </c>
      <c r="L137" s="6" t="n">
        <v>21070</v>
      </c>
      <c r="M137" s="6" t="n">
        <v>22109</v>
      </c>
      <c r="N137" s="4" t="inlineStr">
        <is>
          <t xml:space="preserve"> </t>
        </is>
      </c>
    </row>
    <row r="138">
      <c r="A138" s="4" t="inlineStr">
        <is>
          <t>Goodwill</t>
        </is>
      </c>
      <c r="B138" s="4" t="inlineStr">
        <is>
          <t xml:space="preserve"> </t>
        </is>
      </c>
      <c r="C138" s="6" t="n">
        <v>13881</v>
      </c>
      <c r="D138" s="6" t="n">
        <v>13881</v>
      </c>
      <c r="E138" s="6" t="n">
        <v>13881</v>
      </c>
      <c r="F138" s="6" t="n">
        <v>13881</v>
      </c>
      <c r="G138" s="6" t="n">
        <v>33916</v>
      </c>
      <c r="H138" s="6" t="n">
        <v>37329</v>
      </c>
      <c r="I138" s="6" t="n">
        <v>69386</v>
      </c>
      <c r="J138" s="6" t="n">
        <v>33916</v>
      </c>
      <c r="K138" s="6" t="n">
        <v>69386</v>
      </c>
      <c r="L138" s="6" t="n">
        <v>69386</v>
      </c>
      <c r="M138" s="6" t="n">
        <v>69386</v>
      </c>
      <c r="N138" s="4" t="inlineStr">
        <is>
          <t xml:space="preserve"> </t>
        </is>
      </c>
    </row>
    <row r="139">
      <c r="A139" s="4" t="inlineStr">
        <is>
          <t>Trademarks/tradenames, net</t>
        </is>
      </c>
      <c r="B139" s="4" t="inlineStr">
        <is>
          <t xml:space="preserve"> </t>
        </is>
      </c>
      <c r="C139" s="6" t="n">
        <v>4400</v>
      </c>
      <c r="D139" s="6" t="n">
        <v>7400</v>
      </c>
      <c r="E139" s="6" t="n">
        <v>8700</v>
      </c>
      <c r="F139" s="6" t="n">
        <v>8700</v>
      </c>
      <c r="G139" s="6" t="n">
        <v>17100</v>
      </c>
      <c r="H139" s="6" t="n">
        <v>25328</v>
      </c>
      <c r="I139" s="6" t="n">
        <v>25328</v>
      </c>
      <c r="J139" s="6" t="n">
        <v>17100</v>
      </c>
      <c r="K139" s="6" t="n">
        <v>25328</v>
      </c>
      <c r="L139" s="6" t="n">
        <v>25328</v>
      </c>
      <c r="M139" s="6" t="n">
        <v>25328</v>
      </c>
      <c r="N139" s="4" t="inlineStr">
        <is>
          <t xml:space="preserve"> </t>
        </is>
      </c>
    </row>
    <row r="140">
      <c r="A140" s="4" t="inlineStr">
        <is>
          <t>Customer relationships</t>
        </is>
      </c>
      <c r="B140" s="4" t="inlineStr">
        <is>
          <t xml:space="preserve"> </t>
        </is>
      </c>
      <c r="C140" s="4" t="inlineStr">
        <is>
          <t xml:space="preserve"> </t>
        </is>
      </c>
      <c r="D140" s="6" t="n">
        <v>1292</v>
      </c>
      <c r="E140" s="6" t="n">
        <v>1346</v>
      </c>
      <c r="F140" s="6" t="n">
        <v>1400</v>
      </c>
      <c r="G140" s="6" t="n">
        <v>7476</v>
      </c>
      <c r="H140" s="6" t="n">
        <v>9799</v>
      </c>
      <c r="I140" s="6" t="n">
        <v>10295</v>
      </c>
      <c r="J140" s="6" t="n">
        <v>8532</v>
      </c>
      <c r="K140" s="6" t="n">
        <v>11288</v>
      </c>
      <c r="L140" s="6" t="n">
        <v>11784</v>
      </c>
      <c r="M140" s="6" t="n">
        <v>12281</v>
      </c>
      <c r="N140" s="4" t="inlineStr">
        <is>
          <t xml:space="preserve"> </t>
        </is>
      </c>
    </row>
    <row r="141">
      <c r="A141" s="4" t="inlineStr">
        <is>
          <t>Other assets</t>
        </is>
      </c>
      <c r="B141" s="4" t="inlineStr">
        <is>
          <t xml:space="preserve"> </t>
        </is>
      </c>
      <c r="C141" s="6" t="n">
        <v>2710</v>
      </c>
      <c r="D141" s="6" t="n">
        <v>2605</v>
      </c>
      <c r="E141" s="6" t="n">
        <v>2793</v>
      </c>
      <c r="F141" s="6" t="n">
        <v>3002</v>
      </c>
      <c r="G141" s="6" t="n">
        <v>3048</v>
      </c>
      <c r="H141" s="6" t="n">
        <v>3239</v>
      </c>
      <c r="I141" s="6" t="n">
        <v>3442</v>
      </c>
      <c r="J141" s="6" t="n">
        <v>3531</v>
      </c>
      <c r="K141" s="6" t="n">
        <v>3573</v>
      </c>
      <c r="L141" s="6" t="n">
        <v>1332</v>
      </c>
      <c r="M141" s="6" t="n">
        <v>1396</v>
      </c>
      <c r="N141" s="4" t="inlineStr">
        <is>
          <t xml:space="preserve"> </t>
        </is>
      </c>
    </row>
    <row r="142">
      <c r="A142" s="4" t="inlineStr">
        <is>
          <t>Non-current Assets, discontinued operations</t>
        </is>
      </c>
      <c r="B142" s="4" t="inlineStr">
        <is>
          <t xml:space="preserve"> </t>
        </is>
      </c>
      <c r="C142" s="6" t="n">
        <v>0</v>
      </c>
      <c r="D142" s="6" t="n">
        <v>0</v>
      </c>
      <c r="E142" s="6" t="n">
        <v>0</v>
      </c>
      <c r="F142" s="6" t="n">
        <v>0</v>
      </c>
      <c r="G142" s="6" t="n">
        <v>0</v>
      </c>
      <c r="H142" s="6" t="n">
        <v>0</v>
      </c>
      <c r="I142" s="6" t="n">
        <v>0</v>
      </c>
      <c r="J142" s="6" t="n">
        <v>109040</v>
      </c>
      <c r="K142" s="6" t="n">
        <v>0</v>
      </c>
      <c r="L142" s="6" t="n">
        <v>0</v>
      </c>
      <c r="M142" s="6" t="n">
        <v>0</v>
      </c>
      <c r="N142" s="4" t="inlineStr">
        <is>
          <t xml:space="preserve"> </t>
        </is>
      </c>
    </row>
    <row r="143">
      <c r="A143" s="4" t="inlineStr">
        <is>
          <t>Total Assets</t>
        </is>
      </c>
      <c r="B143" s="4" t="inlineStr">
        <is>
          <t xml:space="preserve"> </t>
        </is>
      </c>
      <c r="C143" s="6" t="n">
        <v>236656</v>
      </c>
      <c r="D143" s="6" t="n">
        <v>275973</v>
      </c>
      <c r="E143" s="6" t="n">
        <v>266380</v>
      </c>
      <c r="F143" s="6" t="n">
        <v>274703</v>
      </c>
      <c r="G143" s="6" t="n">
        <v>324242</v>
      </c>
      <c r="H143" s="6" t="n">
        <v>421308</v>
      </c>
      <c r="I143" s="6" t="n">
        <v>444725</v>
      </c>
      <c r="J143" s="6" t="n">
        <v>501885</v>
      </c>
      <c r="K143" s="6" t="n">
        <v>506862</v>
      </c>
      <c r="L143" s="6" t="n">
        <v>498069</v>
      </c>
      <c r="M143" s="6" t="n">
        <v>503043</v>
      </c>
      <c r="N143" s="4" t="inlineStr">
        <is>
          <t xml:space="preserve"> </t>
        </is>
      </c>
    </row>
    <row r="144">
      <c r="A144" s="3" t="inlineStr">
        <is>
          <t>Current Liabil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Accounts payable</t>
        </is>
      </c>
      <c r="B145" s="4" t="inlineStr">
        <is>
          <t xml:space="preserve"> </t>
        </is>
      </c>
      <c r="C145" s="6" t="n">
        <v>14683</v>
      </c>
      <c r="D145" s="6" t="n">
        <v>27946</v>
      </c>
      <c r="E145" s="6" t="n">
        <v>16366</v>
      </c>
      <c r="F145" s="6" t="n">
        <v>15802</v>
      </c>
      <c r="G145" s="6" t="n">
        <v>20041</v>
      </c>
      <c r="H145" s="6" t="n">
        <v>59150</v>
      </c>
      <c r="I145" s="6" t="n">
        <v>46355</v>
      </c>
      <c r="J145" s="6" t="n">
        <v>16298</v>
      </c>
      <c r="K145" s="6" t="n">
        <v>56323</v>
      </c>
      <c r="L145" s="6" t="n">
        <v>60892</v>
      </c>
      <c r="M145" s="6" t="n">
        <v>50722</v>
      </c>
      <c r="N145" s="4" t="inlineStr">
        <is>
          <t xml:space="preserve"> </t>
        </is>
      </c>
    </row>
    <row r="146">
      <c r="A146" s="4" t="inlineStr">
        <is>
          <t>Accrued compensation</t>
        </is>
      </c>
      <c r="B146" s="4" t="inlineStr">
        <is>
          <t xml:space="preserve"> </t>
        </is>
      </c>
      <c r="C146" s="6" t="n">
        <v>6733</v>
      </c>
      <c r="D146" s="6" t="n">
        <v>4602</v>
      </c>
      <c r="E146" s="6" t="n">
        <v>6373</v>
      </c>
      <c r="F146" s="6" t="n">
        <v>9238</v>
      </c>
      <c r="G146" s="6" t="n">
        <v>9757</v>
      </c>
      <c r="H146" s="6" t="n">
        <v>7214</v>
      </c>
      <c r="I146" s="6" t="n">
        <v>9173</v>
      </c>
      <c r="J146" s="6" t="n">
        <v>7754</v>
      </c>
      <c r="K146" s="6" t="n">
        <v>11218</v>
      </c>
      <c r="L146" s="6" t="n">
        <v>7689</v>
      </c>
      <c r="M146" s="6" t="n">
        <v>8895</v>
      </c>
      <c r="N146" s="4" t="inlineStr">
        <is>
          <t xml:space="preserve"> </t>
        </is>
      </c>
    </row>
    <row r="147">
      <c r="A147" s="4" t="inlineStr">
        <is>
          <t>Other accrued liabilities</t>
        </is>
      </c>
      <c r="B147" s="4" t="inlineStr">
        <is>
          <t xml:space="preserve"> </t>
        </is>
      </c>
      <c r="C147" s="6" t="n">
        <v>11819</v>
      </c>
      <c r="D147" s="6" t="n">
        <v>10375</v>
      </c>
      <c r="E147" s="6" t="n">
        <v>7603</v>
      </c>
      <c r="F147" s="6" t="n">
        <v>7418</v>
      </c>
      <c r="G147" s="6" t="n">
        <v>14047</v>
      </c>
      <c r="H147" s="6" t="n">
        <v>9880</v>
      </c>
      <c r="I147" s="6" t="n">
        <v>10851</v>
      </c>
      <c r="J147" s="6" t="n">
        <v>4269</v>
      </c>
      <c r="K147" s="6" t="n">
        <v>11500</v>
      </c>
      <c r="L147" s="6" t="n">
        <v>12679</v>
      </c>
      <c r="M147" s="6" t="n">
        <v>9571</v>
      </c>
      <c r="N147" s="4" t="inlineStr">
        <is>
          <t xml:space="preserve"> </t>
        </is>
      </c>
    </row>
    <row r="148">
      <c r="A148" s="4" t="inlineStr">
        <is>
          <t>Current portion of lease liabilities</t>
        </is>
      </c>
      <c r="B148" s="4" t="inlineStr">
        <is>
          <t xml:space="preserve"> </t>
        </is>
      </c>
      <c r="C148" s="6" t="n">
        <v>1455</v>
      </c>
      <c r="D148" s="6" t="n">
        <v>5013</v>
      </c>
      <c r="E148" s="6" t="n">
        <v>5021</v>
      </c>
      <c r="F148" s="6" t="n">
        <v>5026</v>
      </c>
      <c r="G148" s="6" t="n">
        <v>5045</v>
      </c>
      <c r="H148" s="6" t="n">
        <v>2988</v>
      </c>
      <c r="I148" s="6" t="n">
        <v>4054</v>
      </c>
      <c r="J148" s="6" t="n">
        <v>1600</v>
      </c>
      <c r="K148" s="6" t="n">
        <v>4027</v>
      </c>
      <c r="L148" s="6" t="n">
        <v>3785</v>
      </c>
      <c r="M148" s="6" t="n">
        <v>4001</v>
      </c>
      <c r="N148" s="4" t="inlineStr">
        <is>
          <t xml:space="preserve"> </t>
        </is>
      </c>
    </row>
    <row r="149">
      <c r="A149" s="4" t="inlineStr">
        <is>
          <t>Deferred revenue</t>
        </is>
      </c>
      <c r="B149" s="4" t="inlineStr">
        <is>
          <t xml:space="preserve"> </t>
        </is>
      </c>
      <c r="C149" s="6" t="n">
        <v>2711</v>
      </c>
      <c r="D149" s="6" t="n">
        <v>731</v>
      </c>
      <c r="E149" s="6" t="n">
        <v>803</v>
      </c>
      <c r="F149" s="6" t="n">
        <v>919</v>
      </c>
      <c r="G149" s="6" t="n">
        <v>1614</v>
      </c>
      <c r="H149" s="6" t="n">
        <v>1160</v>
      </c>
      <c r="I149" s="6" t="n">
        <v>1216</v>
      </c>
      <c r="J149" s="6" t="n">
        <v>287</v>
      </c>
      <c r="K149" s="6" t="n">
        <v>1245</v>
      </c>
      <c r="L149" s="6" t="n">
        <v>644</v>
      </c>
      <c r="M149" s="6" t="n">
        <v>477</v>
      </c>
      <c r="N149" s="4" t="inlineStr">
        <is>
          <t xml:space="preserve"> </t>
        </is>
      </c>
    </row>
    <row r="150">
      <c r="A150" s="4" t="inlineStr">
        <is>
          <t>Line of credit</t>
        </is>
      </c>
      <c r="B150" s="4" t="inlineStr">
        <is>
          <t xml:space="preserve"> </t>
        </is>
      </c>
      <c r="C150" s="4" t="inlineStr">
        <is>
          <t xml:space="preserve"> </t>
        </is>
      </c>
      <c r="D150" s="6" t="n">
        <v>48000</v>
      </c>
      <c r="E150" s="6" t="n">
        <v>44000</v>
      </c>
      <c r="F150" s="6" t="n">
        <v>40000</v>
      </c>
      <c r="G150" s="6" t="n">
        <v>39900</v>
      </c>
      <c r="H150" s="6" t="n">
        <v>42000</v>
      </c>
      <c r="I150" s="6" t="n">
        <v>32000</v>
      </c>
      <c r="J150" s="6" t="n">
        <v>29000</v>
      </c>
      <c r="K150" s="6" t="n">
        <v>41000</v>
      </c>
      <c r="L150" s="6" t="n">
        <v>77000</v>
      </c>
      <c r="M150" s="6" t="n">
        <v>69000</v>
      </c>
      <c r="N150" s="4" t="inlineStr">
        <is>
          <t xml:space="preserve"> </t>
        </is>
      </c>
    </row>
    <row r="151">
      <c r="A151" s="4" t="inlineStr">
        <is>
          <t>Current portion of long-term debt, net</t>
        </is>
      </c>
      <c r="B151" s="4" t="inlineStr">
        <is>
          <t xml:space="preserve"> </t>
        </is>
      </c>
      <c r="C151" s="4" t="inlineStr">
        <is>
          <t xml:space="preserve"> </t>
        </is>
      </c>
      <c r="D151" s="6" t="n">
        <v>98953</v>
      </c>
      <c r="E151" s="6" t="n">
        <v>98569</v>
      </c>
      <c r="F151" s="6" t="n">
        <v>98178</v>
      </c>
      <c r="G151" s="4" t="inlineStr">
        <is>
          <t xml:space="preserve"> </t>
        </is>
      </c>
      <c r="H151" s="4" t="inlineStr">
        <is>
          <t xml:space="preserve"> </t>
        </is>
      </c>
      <c r="I151" s="4" t="inlineStr">
        <is>
          <t xml:space="preserve"> </t>
        </is>
      </c>
      <c r="J151" s="4" t="inlineStr">
        <is>
          <t xml:space="preserve"> </t>
        </is>
      </c>
      <c r="K151" s="4" t="inlineStr">
        <is>
          <t xml:space="preserve"> </t>
        </is>
      </c>
      <c r="L151" s="6" t="n">
        <v>11189</v>
      </c>
      <c r="M151" s="6" t="n">
        <v>11027</v>
      </c>
      <c r="N151" s="4" t="inlineStr">
        <is>
          <t xml:space="preserve"> </t>
        </is>
      </c>
    </row>
    <row r="152">
      <c r="A152" s="4" t="inlineStr">
        <is>
          <t>Current liabilities, discontinued operations</t>
        </is>
      </c>
      <c r="B152" s="4" t="inlineStr">
        <is>
          <t xml:space="preserve"> </t>
        </is>
      </c>
      <c r="C152" s="6" t="n">
        <v>0</v>
      </c>
      <c r="D152" s="6" t="n">
        <v>0</v>
      </c>
      <c r="E152" s="6" t="n">
        <v>0</v>
      </c>
      <c r="F152" s="6" t="n">
        <v>0</v>
      </c>
      <c r="G152" s="6" t="n">
        <v>0</v>
      </c>
      <c r="H152" s="6" t="n">
        <v>0</v>
      </c>
      <c r="I152" s="6" t="n">
        <v>0</v>
      </c>
      <c r="J152" s="6" t="n">
        <v>42644</v>
      </c>
      <c r="K152" s="6" t="n">
        <v>0</v>
      </c>
      <c r="L152" s="6" t="n">
        <v>0</v>
      </c>
      <c r="M152" s="6" t="n">
        <v>0</v>
      </c>
      <c r="N152" s="4" t="inlineStr">
        <is>
          <t xml:space="preserve"> </t>
        </is>
      </c>
    </row>
    <row r="153">
      <c r="A153" s="4" t="inlineStr">
        <is>
          <t>Total Current Liabilities</t>
        </is>
      </c>
      <c r="B153" s="4" t="inlineStr">
        <is>
          <t xml:space="preserve"> </t>
        </is>
      </c>
      <c r="C153" s="6" t="n">
        <v>37401</v>
      </c>
      <c r="D153" s="6" t="n">
        <v>195620</v>
      </c>
      <c r="E153" s="6" t="n">
        <v>178735</v>
      </c>
      <c r="F153" s="6" t="n">
        <v>176581</v>
      </c>
      <c r="G153" s="6" t="n">
        <v>90404</v>
      </c>
      <c r="H153" s="6" t="n">
        <v>122392</v>
      </c>
      <c r="I153" s="6" t="n">
        <v>103649</v>
      </c>
      <c r="J153" s="6" t="n">
        <v>101852</v>
      </c>
      <c r="K153" s="6" t="n">
        <v>125313</v>
      </c>
      <c r="L153" s="6" t="n">
        <v>173878</v>
      </c>
      <c r="M153" s="6" t="n">
        <v>153693</v>
      </c>
      <c r="N153" s="4" t="inlineStr">
        <is>
          <t xml:space="preserve"> </t>
        </is>
      </c>
    </row>
    <row r="154">
      <c r="A154" s="4" t="inlineStr">
        <is>
          <t>Line of credit</t>
        </is>
      </c>
      <c r="B154" s="4" t="inlineStr">
        <is>
          <t xml:space="preserve"> </t>
        </is>
      </c>
      <c r="C154" s="6" t="n">
        <v>16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Long-term debt, net</t>
        </is>
      </c>
      <c r="B155" s="4" t="inlineStr">
        <is>
          <t xml:space="preserve"> </t>
        </is>
      </c>
      <c r="C155" s="6" t="n">
        <v>98900</v>
      </c>
      <c r="D155" s="4" t="inlineStr">
        <is>
          <t xml:space="preserve"> </t>
        </is>
      </c>
      <c r="E155" s="4" t="inlineStr">
        <is>
          <t xml:space="preserve"> </t>
        </is>
      </c>
      <c r="F155" s="4" t="inlineStr">
        <is>
          <t xml:space="preserve"> </t>
        </is>
      </c>
      <c r="G155" s="6" t="n">
        <v>79598</v>
      </c>
      <c r="H155" s="6" t="n">
        <v>124194</v>
      </c>
      <c r="I155" s="6" t="n">
        <v>123833</v>
      </c>
      <c r="J155" s="6" t="n">
        <v>164902</v>
      </c>
      <c r="K155" s="6" t="n">
        <v>145051</v>
      </c>
      <c r="L155" s="6" t="n">
        <v>82000</v>
      </c>
      <c r="M155" s="6" t="n">
        <v>93919</v>
      </c>
      <c r="N155" s="4" t="inlineStr">
        <is>
          <t xml:space="preserve"> </t>
        </is>
      </c>
    </row>
    <row r="156">
      <c r="A156" s="4" t="inlineStr">
        <is>
          <t>Long-term lease liabilities</t>
        </is>
      </c>
      <c r="B156" s="4" t="inlineStr">
        <is>
          <t xml:space="preserve"> </t>
        </is>
      </c>
      <c r="C156" s="6" t="n">
        <v>10516</v>
      </c>
      <c r="D156" s="6" t="n">
        <v>8999</v>
      </c>
      <c r="E156" s="6" t="n">
        <v>9447</v>
      </c>
      <c r="F156" s="6" t="n">
        <v>9983</v>
      </c>
      <c r="G156" s="6" t="n">
        <v>10342</v>
      </c>
      <c r="H156" s="6" t="n">
        <v>14203</v>
      </c>
      <c r="I156" s="6" t="n">
        <v>17072</v>
      </c>
      <c r="J156" s="6" t="n">
        <v>20359</v>
      </c>
      <c r="K156" s="6" t="n">
        <v>24430</v>
      </c>
      <c r="L156" s="6" t="n">
        <v>22206</v>
      </c>
      <c r="M156" s="6" t="n">
        <v>23018</v>
      </c>
      <c r="N156" s="4" t="inlineStr">
        <is>
          <t xml:space="preserve"> </t>
        </is>
      </c>
    </row>
    <row r="157">
      <c r="A157" s="4" t="inlineStr">
        <is>
          <t>Deferred taxes, net</t>
        </is>
      </c>
      <c r="B157" s="4" t="inlineStr">
        <is>
          <t xml:space="preserve"> </t>
        </is>
      </c>
      <c r="C157" s="6" t="n">
        <v>80</v>
      </c>
      <c r="D157" s="6" t="n">
        <v>10</v>
      </c>
      <c r="E157" s="6" t="n">
        <v>124</v>
      </c>
      <c r="F157" s="6" t="n">
        <v>126</v>
      </c>
      <c r="G157" s="6" t="n">
        <v>796</v>
      </c>
      <c r="H157" s="6" t="n">
        <v>1201</v>
      </c>
      <c r="I157" s="6" t="n">
        <v>3949</v>
      </c>
      <c r="J157" s="6" t="n">
        <v>5975</v>
      </c>
      <c r="K157" s="6" t="n">
        <v>6104</v>
      </c>
      <c r="L157" s="6" t="n">
        <v>6631</v>
      </c>
      <c r="M157" s="6" t="n">
        <v>8877</v>
      </c>
      <c r="N157" s="4" t="inlineStr">
        <is>
          <t xml:space="preserve"> </t>
        </is>
      </c>
    </row>
    <row r="158">
      <c r="A158" s="4" t="inlineStr">
        <is>
          <t>Other non-current liabilities</t>
        </is>
      </c>
      <c r="B158" s="4" t="inlineStr">
        <is>
          <t xml:space="preserve"> </t>
        </is>
      </c>
      <c r="C158" s="6" t="n">
        <v>203</v>
      </c>
      <c r="D158" s="6" t="n">
        <v>201</v>
      </c>
      <c r="E158" s="6" t="n">
        <v>199</v>
      </c>
      <c r="F158" s="6" t="n">
        <v>190</v>
      </c>
      <c r="G158" s="6" t="n">
        <v>544</v>
      </c>
      <c r="H158" s="6" t="n">
        <v>3894</v>
      </c>
      <c r="I158" s="6" t="n">
        <v>3105</v>
      </c>
      <c r="J158" s="6" t="n">
        <v>2870</v>
      </c>
      <c r="K158" s="6" t="n">
        <v>3761</v>
      </c>
      <c r="L158" s="6" t="n">
        <v>5357</v>
      </c>
      <c r="M158" s="6" t="n">
        <v>4997</v>
      </c>
      <c r="N158" s="4" t="inlineStr">
        <is>
          <t xml:space="preserve"> </t>
        </is>
      </c>
    </row>
    <row r="159">
      <c r="A159" s="4" t="inlineStr">
        <is>
          <t>Non-current liabilities, discontinued operations</t>
        </is>
      </c>
      <c r="B159" s="4" t="inlineStr">
        <is>
          <t xml:space="preserve"> </t>
        </is>
      </c>
      <c r="C159" s="6" t="n">
        <v>0</v>
      </c>
      <c r="D159" s="6" t="n">
        <v>0</v>
      </c>
      <c r="E159" s="6" t="n">
        <v>0</v>
      </c>
      <c r="F159" s="6" t="n">
        <v>0</v>
      </c>
      <c r="G159" s="6" t="n">
        <v>0</v>
      </c>
      <c r="H159" s="6" t="n">
        <v>0</v>
      </c>
      <c r="I159" s="6" t="n">
        <v>0</v>
      </c>
      <c r="J159" s="6" t="n">
        <v>3981</v>
      </c>
      <c r="K159" s="6" t="n">
        <v>0</v>
      </c>
      <c r="L159" s="6" t="n">
        <v>0</v>
      </c>
      <c r="M159" s="6" t="n">
        <v>0</v>
      </c>
      <c r="N159" s="4" t="inlineStr">
        <is>
          <t xml:space="preserve"> </t>
        </is>
      </c>
    </row>
    <row r="160">
      <c r="A160" s="4" t="inlineStr">
        <is>
          <t>Total Liabilities</t>
        </is>
      </c>
      <c r="B160" s="4" t="inlineStr">
        <is>
          <t xml:space="preserve"> </t>
        </is>
      </c>
      <c r="C160" s="6" t="n">
        <v>163100</v>
      </c>
      <c r="D160" s="6" t="n">
        <v>204830</v>
      </c>
      <c r="E160" s="6" t="n">
        <v>188505</v>
      </c>
      <c r="F160" s="6" t="n">
        <v>186880</v>
      </c>
      <c r="G160" s="6" t="n">
        <v>181684</v>
      </c>
      <c r="H160" s="6" t="n">
        <v>265884</v>
      </c>
      <c r="I160" s="6" t="n">
        <v>251608</v>
      </c>
      <c r="J160" s="6" t="n">
        <v>299939</v>
      </c>
      <c r="K160" s="6" t="n">
        <v>304659</v>
      </c>
      <c r="L160" s="6" t="n">
        <v>290072</v>
      </c>
      <c r="M160" s="6" t="n">
        <v>284504</v>
      </c>
      <c r="N160" s="4" t="inlineStr">
        <is>
          <t xml:space="preserve"> </t>
        </is>
      </c>
    </row>
    <row r="161">
      <c r="A161" s="4" t="inlineStr">
        <is>
          <t>Convertible Preferred Stock</t>
        </is>
      </c>
      <c r="B161" s="4" t="inlineStr">
        <is>
          <t xml:space="preserve"> </t>
        </is>
      </c>
      <c r="C161" s="6" t="n">
        <v>38535</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Stockholders’ (Deficit) Equ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Common stock, $0.001 par value; 50,000 shares authorized</t>
        </is>
      </c>
      <c r="B163" s="4" t="inlineStr">
        <is>
          <t xml:space="preserve"> </t>
        </is>
      </c>
      <c r="C163" s="6" t="n">
        <v>30</v>
      </c>
      <c r="D163" s="6" t="n">
        <v>30</v>
      </c>
      <c r="E163" s="6" t="n">
        <v>30</v>
      </c>
      <c r="F163" s="6" t="n">
        <v>30</v>
      </c>
      <c r="G163" s="6" t="n">
        <v>29</v>
      </c>
      <c r="H163" s="6" t="n">
        <v>29</v>
      </c>
      <c r="I163" s="6" t="n">
        <v>29</v>
      </c>
      <c r="J163" s="6" t="n">
        <v>29</v>
      </c>
      <c r="K163" s="6" t="n">
        <v>29</v>
      </c>
      <c r="L163" s="6" t="n">
        <v>29</v>
      </c>
      <c r="M163" s="6" t="n">
        <v>29</v>
      </c>
      <c r="N163" s="4" t="inlineStr">
        <is>
          <t xml:space="preserve"> </t>
        </is>
      </c>
    </row>
    <row r="164">
      <c r="A164" s="4" t="inlineStr">
        <is>
          <t>Additional paid-in capital</t>
        </is>
      </c>
      <c r="B164" s="4" t="inlineStr">
        <is>
          <t xml:space="preserve"> </t>
        </is>
      </c>
      <c r="C164" s="6" t="n">
        <v>174243</v>
      </c>
      <c r="D164" s="6" t="n">
        <v>173858</v>
      </c>
      <c r="E164" s="6" t="n">
        <v>168070</v>
      </c>
      <c r="F164" s="6" t="n">
        <v>167352</v>
      </c>
      <c r="G164" s="6" t="n">
        <v>166943</v>
      </c>
      <c r="H164" s="6" t="n">
        <v>166327</v>
      </c>
      <c r="I164" s="6" t="n">
        <v>165725</v>
      </c>
      <c r="J164" s="6" t="n">
        <v>165533</v>
      </c>
      <c r="K164" s="6" t="n">
        <v>164865</v>
      </c>
      <c r="L164" s="6" t="n">
        <v>164068</v>
      </c>
      <c r="M164" s="6" t="n">
        <v>163388</v>
      </c>
      <c r="N164" s="4" t="inlineStr">
        <is>
          <t xml:space="preserve"> </t>
        </is>
      </c>
    </row>
    <row r="165">
      <c r="A165" s="4" t="inlineStr">
        <is>
          <t>Accumulated deficit</t>
        </is>
      </c>
      <c r="B165" s="4" t="inlineStr">
        <is>
          <t xml:space="preserve"> </t>
        </is>
      </c>
      <c r="C165" s="6" t="n">
        <v>-139252</v>
      </c>
      <c r="D165" s="6" t="n">
        <v>-102745</v>
      </c>
      <c r="E165" s="6" t="n">
        <v>-89939</v>
      </c>
      <c r="F165" s="6" t="n">
        <v>-78973</v>
      </c>
      <c r="G165" s="6" t="n">
        <v>-23702</v>
      </c>
      <c r="H165" s="6" t="n">
        <v>-10116</v>
      </c>
      <c r="I165" s="6" t="n">
        <v>28355</v>
      </c>
      <c r="J165" s="6" t="n">
        <v>37742</v>
      </c>
      <c r="K165" s="6" t="n">
        <v>39025</v>
      </c>
      <c r="L165" s="6" t="n">
        <v>46003</v>
      </c>
      <c r="M165" s="6" t="n">
        <v>57626</v>
      </c>
      <c r="N165" s="4" t="inlineStr">
        <is>
          <t xml:space="preserve"> </t>
        </is>
      </c>
    </row>
    <row r="166">
      <c r="A166" s="4" t="inlineStr">
        <is>
          <t>Accumulated other comprehensive loss</t>
        </is>
      </c>
      <c r="B166" s="4" t="inlineStr">
        <is>
          <t xml:space="preserve"> </t>
        </is>
      </c>
      <c r="C166" s="4" t="inlineStr">
        <is>
          <t xml:space="preserve"> </t>
        </is>
      </c>
      <c r="D166" s="4" t="inlineStr">
        <is>
          <t xml:space="preserve"> </t>
        </is>
      </c>
      <c r="E166" s="6" t="n">
        <v>-286</v>
      </c>
      <c r="F166" s="6" t="n">
        <v>-586</v>
      </c>
      <c r="G166" s="6" t="n">
        <v>-712</v>
      </c>
      <c r="H166" s="6" t="n">
        <v>-816</v>
      </c>
      <c r="I166" s="6" t="n">
        <v>-992</v>
      </c>
      <c r="J166" s="6" t="n">
        <v>-1358</v>
      </c>
      <c r="K166" s="6" t="n">
        <v>-1716</v>
      </c>
      <c r="L166" s="6" t="n">
        <v>-2103</v>
      </c>
      <c r="M166" s="6" t="n">
        <v>-2504</v>
      </c>
      <c r="N166" s="4" t="inlineStr">
        <is>
          <t xml:space="preserve"> </t>
        </is>
      </c>
    </row>
    <row r="167">
      <c r="A167" s="4" t="inlineStr">
        <is>
          <t>Total Stockholders’ (Deficit) Equity</t>
        </is>
      </c>
      <c r="B167" s="4" t="inlineStr">
        <is>
          <t xml:space="preserve"> </t>
        </is>
      </c>
      <c r="C167" s="6" t="n">
        <v>35021</v>
      </c>
      <c r="D167" s="6" t="n">
        <v>71143</v>
      </c>
      <c r="E167" s="6" t="n">
        <v>77875</v>
      </c>
      <c r="F167" s="6" t="n">
        <v>87823</v>
      </c>
      <c r="G167" s="6" t="n">
        <v>142558</v>
      </c>
      <c r="H167" s="6" t="n">
        <v>155424</v>
      </c>
      <c r="I167" s="6" t="n">
        <v>193117</v>
      </c>
      <c r="J167" s="6" t="n">
        <v>201946</v>
      </c>
      <c r="K167" s="6" t="n">
        <v>202203</v>
      </c>
      <c r="L167" s="6" t="n">
        <v>207997</v>
      </c>
      <c r="M167" s="6" t="n">
        <v>218539</v>
      </c>
      <c r="N167" s="4" t="inlineStr">
        <is>
          <t xml:space="preserve"> </t>
        </is>
      </c>
    </row>
    <row r="168">
      <c r="A168" s="4" t="inlineStr">
        <is>
          <t>Total Liabilities, Convertible Preferred Stock and Stockholders’ (Deficit) Equity</t>
        </is>
      </c>
      <c r="B168" s="4" t="inlineStr">
        <is>
          <t xml:space="preserve"> </t>
        </is>
      </c>
      <c r="C168" s="6" t="n">
        <v>236656</v>
      </c>
      <c r="D168" s="6" t="n">
        <v>275973</v>
      </c>
      <c r="E168" s="6" t="n">
        <v>266380</v>
      </c>
      <c r="F168" s="6" t="n">
        <v>274703</v>
      </c>
      <c r="G168" s="6" t="n">
        <v>324242</v>
      </c>
      <c r="H168" s="6" t="n">
        <v>421308</v>
      </c>
      <c r="I168" s="6" t="n">
        <v>444725</v>
      </c>
      <c r="J168" s="6" t="n">
        <v>501885</v>
      </c>
      <c r="K168" s="6" t="n">
        <v>506862</v>
      </c>
      <c r="L168" s="6" t="n">
        <v>498069</v>
      </c>
      <c r="M168" s="6" t="n">
        <v>503043</v>
      </c>
      <c r="N168" s="4" t="inlineStr">
        <is>
          <t xml:space="preserve"> </t>
        </is>
      </c>
    </row>
    <row r="169">
      <c r="A169" s="4" t="inlineStr">
        <is>
          <t>Discontinued Operatio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Current Asse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Cash and cash equivalents</t>
        </is>
      </c>
      <c r="B171" s="4" t="inlineStr">
        <is>
          <t xml:space="preserve"> </t>
        </is>
      </c>
      <c r="C171" s="6" t="n">
        <v>0</v>
      </c>
      <c r="D171" s="6" t="n">
        <v>892</v>
      </c>
      <c r="E171" s="6" t="n">
        <v>1682</v>
      </c>
      <c r="F171" s="6" t="n">
        <v>652</v>
      </c>
      <c r="G171" s="6" t="n">
        <v>753</v>
      </c>
      <c r="H171" s="6" t="n">
        <v>482</v>
      </c>
      <c r="I171" s="6" t="n">
        <v>508</v>
      </c>
      <c r="J171" s="6" t="n">
        <v>396</v>
      </c>
      <c r="K171" s="6" t="n">
        <v>395</v>
      </c>
      <c r="L171" s="6" t="n">
        <v>15</v>
      </c>
      <c r="M171" s="6" t="n">
        <v>150</v>
      </c>
      <c r="N171" s="4" t="inlineStr">
        <is>
          <t xml:space="preserve"> </t>
        </is>
      </c>
    </row>
    <row r="172">
      <c r="A172" s="4" t="inlineStr">
        <is>
          <t>Accounts receivable, net</t>
        </is>
      </c>
      <c r="B172" s="4" t="inlineStr">
        <is>
          <t xml:space="preserve"> </t>
        </is>
      </c>
      <c r="C172" s="6" t="n">
        <v>726</v>
      </c>
      <c r="D172" s="6" t="n">
        <v>7709</v>
      </c>
      <c r="E172" s="6" t="n">
        <v>8483</v>
      </c>
      <c r="F172" s="6" t="n">
        <v>9336</v>
      </c>
      <c r="G172" s="6" t="n">
        <v>9290</v>
      </c>
      <c r="H172" s="6" t="n">
        <v>37259</v>
      </c>
      <c r="I172" s="6" t="n">
        <v>35218</v>
      </c>
      <c r="J172" s="6" t="n">
        <v>9317</v>
      </c>
      <c r="K172" s="6" t="n">
        <v>40714</v>
      </c>
      <c r="L172" s="6" t="n">
        <v>36945</v>
      </c>
      <c r="M172" s="6" t="n">
        <v>37855</v>
      </c>
      <c r="N172" s="4" t="inlineStr">
        <is>
          <t xml:space="preserve"> </t>
        </is>
      </c>
    </row>
    <row r="173">
      <c r="A173" s="4" t="inlineStr">
        <is>
          <t>Inventories, net</t>
        </is>
      </c>
      <c r="B173" s="4" t="inlineStr">
        <is>
          <t xml:space="preserve"> </t>
        </is>
      </c>
      <c r="C173" s="6" t="n">
        <v>3217</v>
      </c>
      <c r="D173" s="6" t="n">
        <v>33168</v>
      </c>
      <c r="E173" s="6" t="n">
        <v>23271</v>
      </c>
      <c r="F173" s="6" t="n">
        <v>26012</v>
      </c>
      <c r="G173" s="6" t="n">
        <v>36351</v>
      </c>
      <c r="H173" s="6" t="n">
        <v>37894</v>
      </c>
      <c r="I173" s="6" t="n">
        <v>31196</v>
      </c>
      <c r="J173" s="6" t="n">
        <v>28093</v>
      </c>
      <c r="K173" s="6" t="n">
        <v>43865</v>
      </c>
      <c r="L173" s="6" t="n">
        <v>38220</v>
      </c>
      <c r="M173" s="6" t="n">
        <v>30469</v>
      </c>
      <c r="N173" s="4" t="inlineStr">
        <is>
          <t xml:space="preserve"> </t>
        </is>
      </c>
    </row>
    <row r="174">
      <c r="A174" s="4" t="inlineStr">
        <is>
          <t>Prepaid expenses and other current assets</t>
        </is>
      </c>
      <c r="B174" s="4" t="inlineStr">
        <is>
          <t xml:space="preserve"> </t>
        </is>
      </c>
      <c r="C174" s="6" t="n">
        <v>1744</v>
      </c>
      <c r="D174" s="6" t="n">
        <v>3823</v>
      </c>
      <c r="E174" s="6" t="n">
        <v>3460</v>
      </c>
      <c r="F174" s="6" t="n">
        <v>3310</v>
      </c>
      <c r="G174" s="6" t="n">
        <v>3322</v>
      </c>
      <c r="H174" s="6" t="n">
        <v>5658</v>
      </c>
      <c r="I174" s="6" t="n">
        <v>6396</v>
      </c>
      <c r="J174" s="6" t="n">
        <v>2606</v>
      </c>
      <c r="K174" s="6" t="n">
        <v>5245</v>
      </c>
      <c r="L174" s="6" t="n">
        <v>5374</v>
      </c>
      <c r="M174" s="6" t="n">
        <v>6039</v>
      </c>
      <c r="N174" s="4" t="inlineStr">
        <is>
          <t xml:space="preserve"> </t>
        </is>
      </c>
    </row>
    <row r="175">
      <c r="A175" s="4" t="inlineStr">
        <is>
          <t>Current assets, discontinued operations</t>
        </is>
      </c>
      <c r="B175" s="4" t="inlineStr">
        <is>
          <t xml:space="preserve"> </t>
        </is>
      </c>
      <c r="C175" s="6" t="n">
        <v>5687</v>
      </c>
      <c r="D175" s="6" t="n">
        <v>45592</v>
      </c>
      <c r="E175" s="6" t="n">
        <v>36896</v>
      </c>
      <c r="F175" s="6" t="n">
        <v>39310</v>
      </c>
      <c r="G175" s="6" t="n">
        <v>49716</v>
      </c>
      <c r="H175" s="6" t="n">
        <v>81293</v>
      </c>
      <c r="I175" s="6" t="n">
        <v>73318</v>
      </c>
      <c r="J175" s="6" t="n">
        <v>40412</v>
      </c>
      <c r="K175" s="6" t="n">
        <v>90219</v>
      </c>
      <c r="L175" s="6" t="n">
        <v>80554</v>
      </c>
      <c r="M175" s="6" t="n">
        <v>74513</v>
      </c>
      <c r="N175" s="4" t="inlineStr">
        <is>
          <t xml:space="preserve"> </t>
        </is>
      </c>
    </row>
    <row r="176">
      <c r="A176" s="4" t="inlineStr">
        <is>
          <t>Investment in non-public compan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0</v>
      </c>
      <c r="K176" s="6" t="n">
        <v>0</v>
      </c>
      <c r="L176" s="6" t="n">
        <v>0</v>
      </c>
      <c r="M176" s="6" t="n">
        <v>0</v>
      </c>
      <c r="N176" s="4" t="inlineStr">
        <is>
          <t xml:space="preserve"> </t>
        </is>
      </c>
    </row>
    <row r="177">
      <c r="A177" s="4" t="inlineStr">
        <is>
          <t>Property and equipment, net</t>
        </is>
      </c>
      <c r="B177" s="4" t="inlineStr">
        <is>
          <t xml:space="preserve"> </t>
        </is>
      </c>
      <c r="C177" s="6" t="n">
        <v>406</v>
      </c>
      <c r="D177" s="6" t="n">
        <v>3666</v>
      </c>
      <c r="E177" s="6" t="n">
        <v>3798</v>
      </c>
      <c r="F177" s="6" t="n">
        <v>3896</v>
      </c>
      <c r="G177" s="6" t="n">
        <v>16263</v>
      </c>
      <c r="H177" s="6" t="n">
        <v>74320</v>
      </c>
      <c r="I177" s="6" t="n">
        <v>74909</v>
      </c>
      <c r="J177" s="6" t="n">
        <v>15467</v>
      </c>
      <c r="K177" s="6" t="n">
        <v>74548</v>
      </c>
      <c r="L177" s="6" t="n">
        <v>77252</v>
      </c>
      <c r="M177" s="6" t="n">
        <v>78712</v>
      </c>
      <c r="N177" s="4" t="inlineStr">
        <is>
          <t xml:space="preserve"> </t>
        </is>
      </c>
    </row>
    <row r="178">
      <c r="A178" s="4" t="inlineStr">
        <is>
          <t>Operating lease right-of-use assets</t>
        </is>
      </c>
      <c r="B178" s="4" t="inlineStr">
        <is>
          <t xml:space="preserve"> </t>
        </is>
      </c>
      <c r="C178" s="6" t="n">
        <v>707</v>
      </c>
      <c r="D178" s="6" t="n">
        <v>2610</v>
      </c>
      <c r="E178" s="6" t="n">
        <v>2771</v>
      </c>
      <c r="F178" s="6" t="n">
        <v>2933</v>
      </c>
      <c r="G178" s="6" t="n">
        <v>3093</v>
      </c>
      <c r="H178" s="6" t="n">
        <v>4492</v>
      </c>
      <c r="I178" s="6" t="n">
        <v>6603</v>
      </c>
      <c r="J178" s="6" t="n">
        <v>3562</v>
      </c>
      <c r="K178" s="6" t="n">
        <v>8125</v>
      </c>
      <c r="L178" s="6" t="n">
        <v>8379</v>
      </c>
      <c r="M178" s="6" t="n">
        <v>8750</v>
      </c>
      <c r="N178" s="4" t="inlineStr">
        <is>
          <t xml:space="preserve"> </t>
        </is>
      </c>
    </row>
    <row r="179">
      <c r="A179" s="4" t="inlineStr">
        <is>
          <t>Goodwill</t>
        </is>
      </c>
      <c r="B179" s="4" t="inlineStr">
        <is>
          <t xml:space="preserve"> </t>
        </is>
      </c>
      <c r="C179" s="6" t="n">
        <v>0</v>
      </c>
      <c r="D179" s="6" t="n">
        <v>0</v>
      </c>
      <c r="E179" s="6" t="n">
        <v>0</v>
      </c>
      <c r="F179" s="6" t="n">
        <v>0</v>
      </c>
      <c r="G179" s="6" t="n">
        <v>20035</v>
      </c>
      <c r="H179" s="6" t="n">
        <v>23448</v>
      </c>
      <c r="I179" s="6" t="n">
        <v>55505</v>
      </c>
      <c r="J179" s="6" t="n">
        <v>20035</v>
      </c>
      <c r="K179" s="6" t="n">
        <v>55505</v>
      </c>
      <c r="L179" s="6" t="n">
        <v>55505</v>
      </c>
      <c r="M179" s="6" t="n">
        <v>55505</v>
      </c>
      <c r="N179" s="4" t="inlineStr">
        <is>
          <t xml:space="preserve"> </t>
        </is>
      </c>
    </row>
    <row r="180">
      <c r="A180" s="4" t="inlineStr">
        <is>
          <t>Trademarks/tradenames, net</t>
        </is>
      </c>
      <c r="B180" s="4" t="inlineStr">
        <is>
          <t xml:space="preserve"> </t>
        </is>
      </c>
      <c r="C180" s="6" t="n">
        <v>200</v>
      </c>
      <c r="D180" s="6" t="n">
        <v>3200</v>
      </c>
      <c r="E180" s="6" t="n">
        <v>4500</v>
      </c>
      <c r="F180" s="6" t="n">
        <v>4500</v>
      </c>
      <c r="G180" s="6" t="n">
        <v>12900</v>
      </c>
      <c r="H180" s="6" t="n">
        <v>21128</v>
      </c>
      <c r="I180" s="6" t="n">
        <v>21128</v>
      </c>
      <c r="J180" s="6" t="n">
        <v>12900</v>
      </c>
      <c r="K180" s="6" t="n">
        <v>21128</v>
      </c>
      <c r="L180" s="6" t="n">
        <v>21128</v>
      </c>
      <c r="M180" s="6" t="n">
        <v>21128</v>
      </c>
      <c r="N180" s="4" t="inlineStr">
        <is>
          <t xml:space="preserve"> </t>
        </is>
      </c>
    </row>
    <row r="181">
      <c r="A181" s="4" t="inlineStr">
        <is>
          <t>Customer relationships</t>
        </is>
      </c>
      <c r="B181" s="4" t="inlineStr">
        <is>
          <t xml:space="preserve"> </t>
        </is>
      </c>
      <c r="C181" s="4" t="inlineStr">
        <is>
          <t xml:space="preserve"> </t>
        </is>
      </c>
      <c r="D181" s="6" t="n">
        <v>1292</v>
      </c>
      <c r="E181" s="6" t="n">
        <v>1346</v>
      </c>
      <c r="F181" s="6" t="n">
        <v>1400</v>
      </c>
      <c r="G181" s="6" t="n">
        <v>7425</v>
      </c>
      <c r="H181" s="6" t="n">
        <v>9671</v>
      </c>
      <c r="I181" s="6" t="n">
        <v>10090</v>
      </c>
      <c r="J181" s="6" t="n">
        <v>8250</v>
      </c>
      <c r="K181" s="6" t="n">
        <v>10929</v>
      </c>
      <c r="L181" s="6" t="n">
        <v>11348</v>
      </c>
      <c r="M181" s="6" t="n">
        <v>11767</v>
      </c>
      <c r="N181" s="4" t="inlineStr">
        <is>
          <t xml:space="preserve"> </t>
        </is>
      </c>
    </row>
    <row r="182">
      <c r="A182" s="4" t="inlineStr">
        <is>
          <t>Other assets</t>
        </is>
      </c>
      <c r="B182" s="4" t="inlineStr">
        <is>
          <t xml:space="preserve"> </t>
        </is>
      </c>
      <c r="C182" s="6" t="n">
        <v>11</v>
      </c>
      <c r="D182" s="6" t="n">
        <v>113</v>
      </c>
      <c r="E182" s="6" t="n">
        <v>113</v>
      </c>
      <c r="F182" s="6" t="n">
        <v>113</v>
      </c>
      <c r="G182" s="6" t="n">
        <v>113</v>
      </c>
      <c r="H182" s="6" t="n">
        <v>156</v>
      </c>
      <c r="I182" s="6" t="n">
        <v>191</v>
      </c>
      <c r="J182" s="6" t="n">
        <v>113</v>
      </c>
      <c r="K182" s="6" t="n">
        <v>198</v>
      </c>
      <c r="L182" s="6" t="n">
        <v>200</v>
      </c>
      <c r="M182" s="6" t="n">
        <v>203</v>
      </c>
      <c r="N182" s="4" t="inlineStr">
        <is>
          <t xml:space="preserve"> </t>
        </is>
      </c>
    </row>
    <row r="183">
      <c r="A183" s="4" t="inlineStr">
        <is>
          <t>Non-current Assets, discontinued operations</t>
        </is>
      </c>
      <c r="B183" s="4" t="inlineStr">
        <is>
          <t xml:space="preserve"> </t>
        </is>
      </c>
      <c r="C183" s="6" t="n">
        <v>1324</v>
      </c>
      <c r="D183" s="6" t="n">
        <v>10881</v>
      </c>
      <c r="E183" s="6" t="n">
        <v>12528</v>
      </c>
      <c r="F183" s="6" t="n">
        <v>12842</v>
      </c>
      <c r="G183" s="6" t="n">
        <v>59829</v>
      </c>
      <c r="H183" s="6" t="n">
        <v>133215</v>
      </c>
      <c r="I183" s="6" t="n">
        <v>168426</v>
      </c>
      <c r="J183" s="6" t="n">
        <v>60327</v>
      </c>
      <c r="K183" s="6" t="n">
        <v>170433</v>
      </c>
      <c r="L183" s="6" t="n">
        <v>173812</v>
      </c>
      <c r="M183" s="6" t="n">
        <v>176065</v>
      </c>
      <c r="N183" s="4" t="inlineStr">
        <is>
          <t xml:space="preserve"> </t>
        </is>
      </c>
    </row>
    <row r="184">
      <c r="A184" s="3" t="inlineStr">
        <is>
          <t>Current Liabiliti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Accounts payable</t>
        </is>
      </c>
      <c r="B185" s="4" t="inlineStr">
        <is>
          <t xml:space="preserve"> </t>
        </is>
      </c>
      <c r="C185" s="6" t="n">
        <v>26</v>
      </c>
      <c r="D185" s="6" t="n">
        <v>14645</v>
      </c>
      <c r="E185" s="6" t="n">
        <v>6743</v>
      </c>
      <c r="F185" s="6" t="n">
        <v>2850</v>
      </c>
      <c r="G185" s="6" t="n">
        <v>6747</v>
      </c>
      <c r="H185" s="6" t="n">
        <v>50495</v>
      </c>
      <c r="I185" s="6" t="n">
        <v>37749</v>
      </c>
      <c r="J185" s="6" t="n">
        <v>4676</v>
      </c>
      <c r="K185" s="6" t="n">
        <v>47436</v>
      </c>
      <c r="L185" s="6" t="n">
        <v>52907</v>
      </c>
      <c r="M185" s="6" t="n">
        <v>44371</v>
      </c>
      <c r="N185" s="4" t="inlineStr">
        <is>
          <t xml:space="preserve"> </t>
        </is>
      </c>
    </row>
    <row r="186">
      <c r="A186" s="4" t="inlineStr">
        <is>
          <t>Accrued compensation</t>
        </is>
      </c>
      <c r="B186" s="4" t="inlineStr">
        <is>
          <t xml:space="preserve"> </t>
        </is>
      </c>
      <c r="C186" s="6" t="n">
        <v>0</v>
      </c>
      <c r="D186" s="6" t="n">
        <v>498</v>
      </c>
      <c r="E186" s="6" t="n">
        <v>452</v>
      </c>
      <c r="F186" s="6" t="n">
        <v>297</v>
      </c>
      <c r="G186" s="6" t="n">
        <v>339</v>
      </c>
      <c r="H186" s="6" t="n">
        <v>3958</v>
      </c>
      <c r="I186" s="6" t="n">
        <v>4438</v>
      </c>
      <c r="J186" s="6" t="n">
        <v>254</v>
      </c>
      <c r="K186" s="6" t="n">
        <v>4794</v>
      </c>
      <c r="L186" s="6" t="n">
        <v>3561</v>
      </c>
      <c r="M186" s="6" t="n">
        <v>4921</v>
      </c>
      <c r="N186" s="4" t="inlineStr">
        <is>
          <t xml:space="preserve"> </t>
        </is>
      </c>
    </row>
    <row r="187">
      <c r="A187" s="4" t="inlineStr">
        <is>
          <t>Other accrued liabilities</t>
        </is>
      </c>
      <c r="B187" s="4" t="inlineStr">
        <is>
          <t xml:space="preserve"> </t>
        </is>
      </c>
      <c r="C187" s="6" t="n">
        <v>193</v>
      </c>
      <c r="D187" s="6" t="n">
        <v>1010</v>
      </c>
      <c r="E187" s="6" t="n">
        <v>981</v>
      </c>
      <c r="F187" s="6" t="n">
        <v>939</v>
      </c>
      <c r="G187" s="6" t="n">
        <v>1054</v>
      </c>
      <c r="H187" s="6" t="n">
        <v>6000</v>
      </c>
      <c r="I187" s="6" t="n">
        <v>6138</v>
      </c>
      <c r="J187" s="6" t="n">
        <v>1260</v>
      </c>
      <c r="K187" s="6" t="n">
        <v>5724</v>
      </c>
      <c r="L187" s="6" t="n">
        <v>6564</v>
      </c>
      <c r="M187" s="6" t="n">
        <v>5902</v>
      </c>
      <c r="N187" s="4" t="inlineStr">
        <is>
          <t xml:space="preserve"> </t>
        </is>
      </c>
    </row>
    <row r="188">
      <c r="A188" s="4" t="inlineStr">
        <is>
          <t>Current portion of lease liabilities</t>
        </is>
      </c>
      <c r="B188" s="4" t="inlineStr">
        <is>
          <t xml:space="preserve"> </t>
        </is>
      </c>
      <c r="C188" s="6" t="n">
        <v>239</v>
      </c>
      <c r="D188" s="6" t="n">
        <v>679</v>
      </c>
      <c r="E188" s="6" t="n">
        <v>669</v>
      </c>
      <c r="F188" s="6" t="n">
        <v>658</v>
      </c>
      <c r="G188" s="6" t="n">
        <v>650</v>
      </c>
      <c r="H188" s="6" t="n">
        <v>1770</v>
      </c>
      <c r="I188" s="6" t="n">
        <v>2818</v>
      </c>
      <c r="J188" s="6" t="n">
        <v>623</v>
      </c>
      <c r="K188" s="6" t="n">
        <v>3022</v>
      </c>
      <c r="L188" s="6" t="n">
        <v>3075</v>
      </c>
      <c r="M188" s="6" t="n">
        <v>3290</v>
      </c>
      <c r="N188" s="4" t="inlineStr">
        <is>
          <t xml:space="preserve"> </t>
        </is>
      </c>
    </row>
    <row r="189">
      <c r="A189" s="4" t="inlineStr">
        <is>
          <t>Deferred revenue</t>
        </is>
      </c>
      <c r="B189" s="4" t="inlineStr">
        <is>
          <t xml:space="preserve"> </t>
        </is>
      </c>
      <c r="C189" s="6" t="n">
        <v>0</v>
      </c>
      <c r="D189" s="6" t="n">
        <v>0</v>
      </c>
      <c r="E189" s="6" t="n">
        <v>0</v>
      </c>
      <c r="F189" s="6" t="n">
        <v>0</v>
      </c>
      <c r="G189" s="6" t="n">
        <v>0</v>
      </c>
      <c r="H189" s="6" t="n">
        <v>193</v>
      </c>
      <c r="I189" s="6" t="n">
        <v>147</v>
      </c>
      <c r="J189" s="6" t="n">
        <v>0</v>
      </c>
      <c r="K189" s="6" t="n">
        <v>505</v>
      </c>
      <c r="L189" s="6" t="n">
        <v>347</v>
      </c>
      <c r="M189" s="6" t="n">
        <v>477</v>
      </c>
      <c r="N189" s="4" t="inlineStr">
        <is>
          <t xml:space="preserve"> </t>
        </is>
      </c>
    </row>
    <row r="190">
      <c r="A190" s="4" t="inlineStr">
        <is>
          <t>Line of credit</t>
        </is>
      </c>
      <c r="B190" s="4" t="inlineStr">
        <is>
          <t xml:space="preserve"> </t>
        </is>
      </c>
      <c r="C190" s="4" t="inlineStr">
        <is>
          <t xml:space="preserve"> </t>
        </is>
      </c>
      <c r="D190" s="6" t="n">
        <v>0</v>
      </c>
      <c r="E190" s="6" t="n">
        <v>0</v>
      </c>
      <c r="F190" s="6" t="n">
        <v>0</v>
      </c>
      <c r="G190" s="6" t="n">
        <v>0</v>
      </c>
      <c r="H190" s="6" t="n">
        <v>0</v>
      </c>
      <c r="I190" s="6" t="n">
        <v>0</v>
      </c>
      <c r="J190" s="6" t="n">
        <v>0</v>
      </c>
      <c r="K190" s="6" t="n">
        <v>0</v>
      </c>
      <c r="L190" s="6" t="n">
        <v>0</v>
      </c>
      <c r="M190" s="6" t="n">
        <v>0</v>
      </c>
      <c r="N190" s="4" t="inlineStr">
        <is>
          <t xml:space="preserve"> </t>
        </is>
      </c>
    </row>
    <row r="191">
      <c r="A191" s="4" t="inlineStr">
        <is>
          <t>Current portion of long-term debt, net</t>
        </is>
      </c>
      <c r="B191" s="4" t="inlineStr">
        <is>
          <t xml:space="preserve"> </t>
        </is>
      </c>
      <c r="C191" s="4" t="inlineStr">
        <is>
          <t xml:space="preserve"> </t>
        </is>
      </c>
      <c r="D191" s="6" t="n">
        <v>0</v>
      </c>
      <c r="E191" s="6" t="n">
        <v>0</v>
      </c>
      <c r="F191" s="6" t="n">
        <v>0</v>
      </c>
      <c r="G191" s="4" t="inlineStr">
        <is>
          <t xml:space="preserve"> </t>
        </is>
      </c>
      <c r="H191" s="4" t="inlineStr">
        <is>
          <t xml:space="preserve"> </t>
        </is>
      </c>
      <c r="I191" s="4" t="inlineStr">
        <is>
          <t xml:space="preserve"> </t>
        </is>
      </c>
      <c r="J191" s="4" t="inlineStr">
        <is>
          <t xml:space="preserve"> </t>
        </is>
      </c>
      <c r="K191" s="4" t="inlineStr">
        <is>
          <t xml:space="preserve"> </t>
        </is>
      </c>
      <c r="L191" s="6" t="n">
        <v>0</v>
      </c>
      <c r="M191" s="6" t="n">
        <v>0</v>
      </c>
      <c r="N191" s="4" t="inlineStr">
        <is>
          <t xml:space="preserve"> </t>
        </is>
      </c>
    </row>
    <row r="192">
      <c r="A192" s="4" t="inlineStr">
        <is>
          <t>Current liabilities, discontinued operations</t>
        </is>
      </c>
      <c r="B192" s="4" t="inlineStr">
        <is>
          <t xml:space="preserve"> </t>
        </is>
      </c>
      <c r="C192" s="6" t="n">
        <v>458</v>
      </c>
      <c r="D192" s="6" t="n">
        <v>16832</v>
      </c>
      <c r="E192" s="6" t="n">
        <v>8845</v>
      </c>
      <c r="F192" s="6" t="n">
        <v>4744</v>
      </c>
      <c r="G192" s="6" t="n">
        <v>8790</v>
      </c>
      <c r="H192" s="6" t="n">
        <v>62416</v>
      </c>
      <c r="I192" s="6" t="n">
        <v>51290</v>
      </c>
      <c r="J192" s="6" t="n">
        <v>6813</v>
      </c>
      <c r="K192" s="6" t="n">
        <v>61481</v>
      </c>
      <c r="L192" s="6" t="n">
        <v>66454</v>
      </c>
      <c r="M192" s="6" t="n">
        <v>58961</v>
      </c>
      <c r="N192" s="4" t="inlineStr">
        <is>
          <t xml:space="preserve"> </t>
        </is>
      </c>
    </row>
    <row r="193">
      <c r="A193" s="4" t="inlineStr">
        <is>
          <t>Line of credit</t>
        </is>
      </c>
      <c r="B193" s="4" t="inlineStr">
        <is>
          <t xml:space="preserve"> </t>
        </is>
      </c>
      <c r="C193" s="6" t="n">
        <v>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Long-term debt, net</t>
        </is>
      </c>
      <c r="B194" s="4" t="inlineStr">
        <is>
          <t xml:space="preserve"> </t>
        </is>
      </c>
      <c r="C194" s="6" t="n">
        <v>0</v>
      </c>
      <c r="D194" s="4" t="inlineStr">
        <is>
          <t xml:space="preserve"> </t>
        </is>
      </c>
      <c r="E194" s="4" t="inlineStr">
        <is>
          <t xml:space="preserve"> </t>
        </is>
      </c>
      <c r="F194" s="4" t="inlineStr">
        <is>
          <t xml:space="preserve"> </t>
        </is>
      </c>
      <c r="G194" s="6" t="n">
        <v>0</v>
      </c>
      <c r="H194" s="6" t="n">
        <v>0</v>
      </c>
      <c r="I194" s="6" t="n">
        <v>0</v>
      </c>
      <c r="J194" s="6" t="n">
        <v>0</v>
      </c>
      <c r="K194" s="6" t="n">
        <v>0</v>
      </c>
      <c r="L194" s="6" t="n">
        <v>0</v>
      </c>
      <c r="M194" s="6" t="n">
        <v>0</v>
      </c>
      <c r="N194" s="4" t="inlineStr">
        <is>
          <t xml:space="preserve"> </t>
        </is>
      </c>
    </row>
    <row r="195">
      <c r="A195" s="4" t="inlineStr">
        <is>
          <t>Long-term lease liabilities</t>
        </is>
      </c>
      <c r="B195" s="4" t="inlineStr">
        <is>
          <t xml:space="preserve"> </t>
        </is>
      </c>
      <c r="C195" s="6" t="n">
        <v>518</v>
      </c>
      <c r="D195" s="6" t="n">
        <v>1979</v>
      </c>
      <c r="E195" s="6" t="n">
        <v>2153</v>
      </c>
      <c r="F195" s="6" t="n">
        <v>2325</v>
      </c>
      <c r="G195" s="6" t="n">
        <v>2494</v>
      </c>
      <c r="H195" s="6" t="n">
        <v>2859</v>
      </c>
      <c r="I195" s="6" t="n">
        <v>5417</v>
      </c>
      <c r="J195" s="6" t="n">
        <v>2984</v>
      </c>
      <c r="K195" s="6" t="n">
        <v>6511</v>
      </c>
      <c r="L195" s="6" t="n">
        <v>6731</v>
      </c>
      <c r="M195" s="6" t="n">
        <v>7002</v>
      </c>
      <c r="N195" s="4" t="inlineStr">
        <is>
          <t xml:space="preserve"> </t>
        </is>
      </c>
    </row>
    <row r="196">
      <c r="A196" s="4" t="inlineStr">
        <is>
          <t>Deferred taxes, net</t>
        </is>
      </c>
      <c r="B196" s="4" t="inlineStr">
        <is>
          <t xml:space="preserve"> </t>
        </is>
      </c>
      <c r="C196" s="6" t="n">
        <v>0</v>
      </c>
      <c r="D196" s="6" t="n">
        <v>0</v>
      </c>
      <c r="E196" s="6" t="n">
        <v>0</v>
      </c>
      <c r="F196" s="6" t="n">
        <v>0</v>
      </c>
      <c r="G196" s="6" t="n">
        <v>0</v>
      </c>
      <c r="H196" s="6" t="n">
        <v>0</v>
      </c>
      <c r="I196" s="6" t="n">
        <v>0</v>
      </c>
      <c r="J196" s="6" t="n">
        <v>0</v>
      </c>
      <c r="K196" s="6" t="n">
        <v>0</v>
      </c>
      <c r="L196" s="6" t="n">
        <v>0</v>
      </c>
      <c r="M196" s="6" t="n">
        <v>0</v>
      </c>
      <c r="N196" s="4" t="inlineStr">
        <is>
          <t xml:space="preserve"> </t>
        </is>
      </c>
    </row>
    <row r="197">
      <c r="A197" s="4" t="inlineStr">
        <is>
          <t>Other non-current liabilities</t>
        </is>
      </c>
      <c r="B197" s="4" t="inlineStr">
        <is>
          <t xml:space="preserve"> </t>
        </is>
      </c>
      <c r="C197" s="6" t="n">
        <v>0</v>
      </c>
      <c r="D197" s="6" t="n">
        <v>0</v>
      </c>
      <c r="E197" s="6" t="n">
        <v>0</v>
      </c>
      <c r="F197" s="6" t="n">
        <v>0</v>
      </c>
      <c r="G197" s="6" t="n">
        <v>0</v>
      </c>
      <c r="H197" s="6" t="n">
        <v>1962</v>
      </c>
      <c r="I197" s="6" t="n">
        <v>729</v>
      </c>
      <c r="J197" s="6" t="n">
        <v>0</v>
      </c>
      <c r="K197" s="6" t="n">
        <v>729</v>
      </c>
      <c r="L197" s="6" t="n">
        <v>1333</v>
      </c>
      <c r="M197" s="6" t="n">
        <v>859</v>
      </c>
      <c r="N197" s="4" t="inlineStr">
        <is>
          <t xml:space="preserve"> </t>
        </is>
      </c>
    </row>
    <row r="198">
      <c r="A198" s="4" t="inlineStr">
        <is>
          <t>Non-current liabilities, discontinued operations</t>
        </is>
      </c>
      <c r="B198" s="4" t="inlineStr">
        <is>
          <t xml:space="preserve"> </t>
        </is>
      </c>
      <c r="C198" s="6" t="n">
        <v>518</v>
      </c>
      <c r="D198" s="6" t="n">
        <v>1979</v>
      </c>
      <c r="E198" s="6" t="n">
        <v>2153</v>
      </c>
      <c r="F198" s="6" t="n">
        <v>2325</v>
      </c>
      <c r="G198" s="6" t="n">
        <v>2494</v>
      </c>
      <c r="H198" s="6" t="n">
        <v>4821</v>
      </c>
      <c r="I198" s="6" t="n">
        <v>6146</v>
      </c>
      <c r="J198" s="6" t="n">
        <v>2984</v>
      </c>
      <c r="K198" s="6" t="n">
        <v>7240</v>
      </c>
      <c r="L198" s="6" t="n">
        <v>8064</v>
      </c>
      <c r="M198" s="6" t="n">
        <v>7861</v>
      </c>
      <c r="N198" s="4" t="inlineStr">
        <is>
          <t xml:space="preserve"> </t>
        </is>
      </c>
    </row>
    <row r="199">
      <c r="A199" s="4" t="inlineStr">
        <is>
          <t>Total Liabilities</t>
        </is>
      </c>
      <c r="B199" s="4" t="inlineStr">
        <is>
          <t xml:space="preserve"> </t>
        </is>
      </c>
      <c r="C199" s="6" t="n">
        <v>0</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Convertible Preferred Stock</t>
        </is>
      </c>
      <c r="B200" s="4" t="inlineStr">
        <is>
          <t xml:space="preserve"> </t>
        </is>
      </c>
      <c r="C200" s="6" t="n">
        <v>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3" t="inlineStr">
        <is>
          <t>Stockholders’ (Deficit) Equi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Common stock, $0.001 par value; 50,000 shares authorized</t>
        </is>
      </c>
      <c r="B202" s="4" t="inlineStr">
        <is>
          <t xml:space="preserve"> </t>
        </is>
      </c>
      <c r="C202" s="6" t="n">
        <v>0</v>
      </c>
      <c r="D202" s="6" t="n">
        <v>0</v>
      </c>
      <c r="E202" s="6" t="n">
        <v>0</v>
      </c>
      <c r="F202" s="6" t="n">
        <v>0</v>
      </c>
      <c r="G202" s="6" t="n">
        <v>0</v>
      </c>
      <c r="H202" s="6" t="n">
        <v>0</v>
      </c>
      <c r="I202" s="6" t="n">
        <v>0</v>
      </c>
      <c r="J202" s="6" t="n">
        <v>0</v>
      </c>
      <c r="K202" s="6" t="n">
        <v>0</v>
      </c>
      <c r="L202" s="6" t="n">
        <v>0</v>
      </c>
      <c r="M202" s="6" t="n">
        <v>0</v>
      </c>
      <c r="N202" s="4" t="inlineStr">
        <is>
          <t xml:space="preserve"> </t>
        </is>
      </c>
    </row>
    <row r="203">
      <c r="A203" s="4" t="inlineStr">
        <is>
          <t>Additional paid-in capital</t>
        </is>
      </c>
      <c r="B203" s="4" t="inlineStr">
        <is>
          <t xml:space="preserve"> </t>
        </is>
      </c>
      <c r="C203" s="6" t="n">
        <v>0</v>
      </c>
      <c r="D203" s="6" t="n">
        <v>0</v>
      </c>
      <c r="E203" s="6" t="n">
        <v>0</v>
      </c>
      <c r="F203" s="6" t="n">
        <v>0</v>
      </c>
      <c r="G203" s="6" t="n">
        <v>0</v>
      </c>
      <c r="H203" s="6" t="n">
        <v>0</v>
      </c>
      <c r="I203" s="6" t="n">
        <v>0</v>
      </c>
      <c r="J203" s="6" t="n">
        <v>0</v>
      </c>
      <c r="K203" s="6" t="n">
        <v>0</v>
      </c>
      <c r="L203" s="6" t="n">
        <v>0</v>
      </c>
      <c r="M203" s="6" t="n">
        <v>0</v>
      </c>
      <c r="N203" s="4" t="inlineStr">
        <is>
          <t xml:space="preserve"> </t>
        </is>
      </c>
    </row>
    <row r="204">
      <c r="A204" s="4" t="inlineStr">
        <is>
          <t>Accumulated deficit</t>
        </is>
      </c>
      <c r="B204" s="4" t="inlineStr">
        <is>
          <t xml:space="preserve"> </t>
        </is>
      </c>
      <c r="C204" s="6" t="n">
        <v>0</v>
      </c>
      <c r="D204" s="6" t="n">
        <v>0</v>
      </c>
      <c r="E204" s="6" t="n">
        <v>0</v>
      </c>
      <c r="F204" s="6" t="n">
        <v>0</v>
      </c>
      <c r="G204" s="6" t="n">
        <v>0</v>
      </c>
      <c r="H204" s="6" t="n">
        <v>0</v>
      </c>
      <c r="I204" s="6" t="n">
        <v>0</v>
      </c>
      <c r="J204" s="6" t="n">
        <v>0</v>
      </c>
      <c r="K204" s="6" t="n">
        <v>0</v>
      </c>
      <c r="L204" s="6" t="n">
        <v>0</v>
      </c>
      <c r="M204" s="6" t="n">
        <v>0</v>
      </c>
      <c r="N204" s="4" t="inlineStr">
        <is>
          <t xml:space="preserve"> </t>
        </is>
      </c>
    </row>
    <row r="205">
      <c r="A205" s="4" t="inlineStr">
        <is>
          <t>Accumulated other comprehensive loss</t>
        </is>
      </c>
      <c r="B205" s="4" t="inlineStr">
        <is>
          <t xml:space="preserve"> </t>
        </is>
      </c>
      <c r="C205" s="4" t="inlineStr">
        <is>
          <t xml:space="preserve"> </t>
        </is>
      </c>
      <c r="D205" s="4" t="inlineStr">
        <is>
          <t xml:space="preserve"> </t>
        </is>
      </c>
      <c r="E205" s="6" t="n">
        <v>0</v>
      </c>
      <c r="F205" s="6" t="n">
        <v>0</v>
      </c>
      <c r="G205" s="6" t="n">
        <v>0</v>
      </c>
      <c r="H205" s="6" t="n">
        <v>0</v>
      </c>
      <c r="I205" s="6" t="n">
        <v>0</v>
      </c>
      <c r="J205" s="6" t="n">
        <v>0</v>
      </c>
      <c r="K205" s="6" t="n">
        <v>0</v>
      </c>
      <c r="L205" s="6" t="n">
        <v>0</v>
      </c>
      <c r="M205" s="6" t="n">
        <v>0</v>
      </c>
      <c r="N205" s="4" t="inlineStr">
        <is>
          <t xml:space="preserve"> </t>
        </is>
      </c>
    </row>
    <row r="206">
      <c r="A206" s="4" t="inlineStr">
        <is>
          <t>Total Stockholders’ (Deficit) Equity</t>
        </is>
      </c>
      <c r="B206" s="4" t="inlineStr">
        <is>
          <t xml:space="preserve"> </t>
        </is>
      </c>
      <c r="C206" s="6" t="n">
        <v>0</v>
      </c>
      <c r="D206" s="6" t="n">
        <v>0</v>
      </c>
      <c r="E206" s="6" t="n">
        <v>0</v>
      </c>
      <c r="F206" s="6" t="n">
        <v>0</v>
      </c>
      <c r="G206" s="6" t="n">
        <v>0</v>
      </c>
      <c r="H206" s="6" t="n">
        <v>0</v>
      </c>
      <c r="I206" s="6" t="n">
        <v>0</v>
      </c>
      <c r="J206" s="6" t="n">
        <v>0</v>
      </c>
      <c r="K206" s="6" t="n">
        <v>0</v>
      </c>
      <c r="L206" s="6" t="n">
        <v>0</v>
      </c>
      <c r="M206" s="6" t="n">
        <v>0</v>
      </c>
      <c r="N206" s="4" t="inlineStr">
        <is>
          <t xml:space="preserve"> </t>
        </is>
      </c>
    </row>
    <row r="207">
      <c r="A207" s="4" t="inlineStr">
        <is>
          <t>Total Liabilities, Convertible Preferred Stock and Stockholders’ (Deficit) Equity</t>
        </is>
      </c>
      <c r="B207" s="4" t="inlineStr">
        <is>
          <t xml:space="preserve"> </t>
        </is>
      </c>
      <c r="C207" s="5" t="n">
        <v>0</v>
      </c>
      <c r="D207" s="6" t="n">
        <v>0</v>
      </c>
      <c r="E207" s="5" t="n">
        <v>0</v>
      </c>
      <c r="F207" s="5" t="n">
        <v>0</v>
      </c>
      <c r="G207" s="5" t="n">
        <v>0</v>
      </c>
      <c r="H207" s="5" t="n">
        <v>0</v>
      </c>
      <c r="I207" s="5" t="n">
        <v>0</v>
      </c>
      <c r="J207" s="5" t="n">
        <v>0</v>
      </c>
      <c r="K207" s="5" t="n">
        <v>0</v>
      </c>
      <c r="L207" s="5" t="n">
        <v>0</v>
      </c>
      <c r="M207" s="5" t="n">
        <v>0</v>
      </c>
      <c r="N207" s="4" t="inlineStr">
        <is>
          <t xml:space="preserve"> </t>
        </is>
      </c>
    </row>
    <row r="208">
      <c r="A208" s="4" t="inlineStr">
        <is>
          <t>Continuing Operation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3" t="inlineStr">
        <is>
          <t>Stockholders’ (Deficit) Equity:</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Common stock, $0.001 par value; 50,000 shares authorized</t>
        </is>
      </c>
      <c r="B210" s="4" t="inlineStr">
        <is>
          <t xml:space="preserve"> </t>
        </is>
      </c>
      <c r="C210" s="4" t="inlineStr">
        <is>
          <t xml:space="preserve"> </t>
        </is>
      </c>
      <c r="D210" s="5" t="n">
        <v>30</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U5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4" customWidth="1" min="17" max="17"/>
    <col width="14" customWidth="1" min="18" max="18"/>
    <col width="16" customWidth="1" min="19" max="19"/>
    <col width="13" customWidth="1" min="20" max="20"/>
    <col width="13" customWidth="1" min="21" max="21"/>
  </cols>
  <sheetData>
    <row r="1">
      <c r="A1" s="1" t="inlineStr">
        <is>
          <t>Unaudited Quarterly Consolidated Financial Information - Income Statement (Details) - USD ($) $ / shares in Units, shares in Thousands, $ in Thousands</t>
        </is>
      </c>
      <c r="B1" s="2" t="inlineStr">
        <is>
          <t>3 Months Ended</t>
        </is>
      </c>
      <c r="M1" s="2" t="inlineStr">
        <is>
          <t>6 Months Ended</t>
        </is>
      </c>
      <c r="P1" s="2" t="inlineStr">
        <is>
          <t>9 Months Ended</t>
        </is>
      </c>
      <c r="S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Feb. 28, 2021</t>
        </is>
      </c>
      <c r="K2" s="2" t="inlineStr">
        <is>
          <t>Nov. 29, 2020</t>
        </is>
      </c>
      <c r="L2" s="2" t="inlineStr">
        <is>
          <t>Aug. 30, 2020</t>
        </is>
      </c>
      <c r="M2" s="2" t="inlineStr">
        <is>
          <t>Nov. 27, 2022</t>
        </is>
      </c>
      <c r="N2" s="2" t="inlineStr">
        <is>
          <t>Nov. 28, 2021</t>
        </is>
      </c>
      <c r="O2" s="2" t="inlineStr">
        <is>
          <t>Nov. 29, 2020</t>
        </is>
      </c>
      <c r="P2" s="2" t="inlineStr">
        <is>
          <t>Feb. 26, 2023</t>
        </is>
      </c>
      <c r="Q2" s="2" t="inlineStr">
        <is>
          <t>Feb. 27, 2022</t>
        </is>
      </c>
      <c r="R2" s="2" t="inlineStr">
        <is>
          <t>Feb. 28, 2021</t>
        </is>
      </c>
      <c r="S2" s="2" t="inlineStr">
        <is>
          <t>May 28, 2023</t>
        </is>
      </c>
      <c r="T2" s="2" t="inlineStr">
        <is>
          <t>May 29, 2022</t>
        </is>
      </c>
      <c r="U2" s="2" t="inlineStr">
        <is>
          <t>May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duct sales</t>
        </is>
      </c>
      <c r="B4" s="5" t="n">
        <v>31145</v>
      </c>
      <c r="C4" s="5" t="n">
        <v>26536</v>
      </c>
      <c r="D4" s="5" t="n">
        <v>21864</v>
      </c>
      <c r="E4" s="5" t="n">
        <v>23724</v>
      </c>
      <c r="F4" s="5" t="n">
        <v>28107</v>
      </c>
      <c r="G4" s="5" t="n">
        <v>35232</v>
      </c>
      <c r="H4" s="5" t="n">
        <v>25601</v>
      </c>
      <c r="I4" s="5" t="n">
        <v>22330</v>
      </c>
      <c r="J4" s="5" t="n">
        <v>27807</v>
      </c>
      <c r="K4" s="5" t="n">
        <v>23792</v>
      </c>
      <c r="L4" s="5" t="n">
        <v>22675</v>
      </c>
      <c r="M4" s="5" t="n">
        <v>45587</v>
      </c>
      <c r="N4" s="4" t="inlineStr">
        <is>
          <t xml:space="preserve"> </t>
        </is>
      </c>
      <c r="O4" s="4" t="inlineStr">
        <is>
          <t xml:space="preserve"> </t>
        </is>
      </c>
      <c r="P4" s="4" t="inlineStr">
        <is>
          <t xml:space="preserve"> </t>
        </is>
      </c>
      <c r="Q4" s="4" t="inlineStr">
        <is>
          <t xml:space="preserve"> </t>
        </is>
      </c>
      <c r="R4" s="4" t="inlineStr">
        <is>
          <t xml:space="preserve"> </t>
        </is>
      </c>
      <c r="S4" s="5" t="n">
        <v>103269</v>
      </c>
      <c r="T4" s="5" t="n">
        <v>111270</v>
      </c>
      <c r="U4" s="5" t="n">
        <v>100874</v>
      </c>
    </row>
    <row r="5">
      <c r="A5" s="4" t="inlineStr">
        <is>
          <t>Cost of product sales</t>
        </is>
      </c>
      <c r="B5" s="4" t="inlineStr">
        <is>
          <t xml:space="preserve"> </t>
        </is>
      </c>
      <c r="C5" s="6" t="n">
        <v>17988</v>
      </c>
      <c r="D5" s="6" t="n">
        <v>16185</v>
      </c>
      <c r="E5" s="6" t="n">
        <v>17745</v>
      </c>
      <c r="F5" s="4" t="inlineStr">
        <is>
          <t xml:space="preserve"> </t>
        </is>
      </c>
      <c r="G5" s="6" t="n">
        <v>23593</v>
      </c>
      <c r="H5" s="6" t="n">
        <v>14143</v>
      </c>
      <c r="I5" s="6" t="n">
        <v>16785</v>
      </c>
      <c r="J5" s="6" t="n">
        <v>16877</v>
      </c>
      <c r="K5" s="6" t="n">
        <v>13018</v>
      </c>
      <c r="L5" s="6" t="n">
        <v>17381</v>
      </c>
      <c r="M5" s="6" t="n">
        <v>33929</v>
      </c>
      <c r="N5" s="4" t="inlineStr">
        <is>
          <t xml:space="preserve"> </t>
        </is>
      </c>
      <c r="O5" s="4" t="inlineStr">
        <is>
          <t xml:space="preserve"> </t>
        </is>
      </c>
      <c r="P5" s="4" t="inlineStr">
        <is>
          <t xml:space="preserve"> </t>
        </is>
      </c>
      <c r="Q5" s="4" t="inlineStr">
        <is>
          <t xml:space="preserve"> </t>
        </is>
      </c>
      <c r="R5" s="4" t="inlineStr">
        <is>
          <t xml:space="preserve"> </t>
        </is>
      </c>
      <c r="S5" s="6" t="n">
        <v>75284</v>
      </c>
      <c r="T5" s="6" t="n">
        <v>72204</v>
      </c>
      <c r="U5" s="6" t="n">
        <v>61937</v>
      </c>
    </row>
    <row r="6">
      <c r="A6" s="4" t="inlineStr">
        <is>
          <t>Gross profit</t>
        </is>
      </c>
      <c r="B6" s="6" t="n">
        <v>7779</v>
      </c>
      <c r="C6" s="6" t="n">
        <v>8548</v>
      </c>
      <c r="D6" s="6" t="n">
        <v>5679</v>
      </c>
      <c r="E6" s="6" t="n">
        <v>5979</v>
      </c>
      <c r="F6" s="6" t="n">
        <v>10424</v>
      </c>
      <c r="G6" s="6" t="n">
        <v>11639</v>
      </c>
      <c r="H6" s="6" t="n">
        <v>11458</v>
      </c>
      <c r="I6" s="6" t="n">
        <v>5545</v>
      </c>
      <c r="J6" s="6" t="n">
        <v>10930</v>
      </c>
      <c r="K6" s="6" t="n">
        <v>10774</v>
      </c>
      <c r="L6" s="6" t="n">
        <v>5294</v>
      </c>
      <c r="M6" s="6" t="n">
        <v>11658</v>
      </c>
      <c r="N6" s="4" t="inlineStr">
        <is>
          <t xml:space="preserve"> </t>
        </is>
      </c>
      <c r="O6" s="4" t="inlineStr">
        <is>
          <t xml:space="preserve"> </t>
        </is>
      </c>
      <c r="P6" s="4" t="inlineStr">
        <is>
          <t xml:space="preserve"> </t>
        </is>
      </c>
      <c r="Q6" s="4" t="inlineStr">
        <is>
          <t xml:space="preserve"> </t>
        </is>
      </c>
      <c r="R6" s="4" t="inlineStr">
        <is>
          <t xml:space="preserve"> </t>
        </is>
      </c>
      <c r="S6" s="6" t="n">
        <v>27985</v>
      </c>
      <c r="T6" s="6" t="n">
        <v>39066</v>
      </c>
      <c r="U6" s="6" t="n">
        <v>38937</v>
      </c>
    </row>
    <row r="7">
      <c r="A7" s="3" t="inlineStr">
        <is>
          <t>Operating costs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search and development</t>
        </is>
      </c>
      <c r="B8" s="4" t="inlineStr">
        <is>
          <t xml:space="preserve"> </t>
        </is>
      </c>
      <c r="C8" s="6" t="n">
        <v>2234</v>
      </c>
      <c r="D8" s="6" t="n">
        <v>2177</v>
      </c>
      <c r="E8" s="6" t="n">
        <v>2211</v>
      </c>
      <c r="F8" s="4" t="inlineStr">
        <is>
          <t xml:space="preserve"> </t>
        </is>
      </c>
      <c r="G8" s="6" t="n">
        <v>2254</v>
      </c>
      <c r="H8" s="6" t="n">
        <v>1680</v>
      </c>
      <c r="I8" s="6" t="n">
        <v>1689</v>
      </c>
      <c r="J8" s="6" t="n">
        <v>1637</v>
      </c>
      <c r="K8" s="6" t="n">
        <v>1591</v>
      </c>
      <c r="L8" s="6" t="n">
        <v>1739</v>
      </c>
      <c r="M8" s="6" t="n">
        <v>4388</v>
      </c>
      <c r="N8" s="4" t="inlineStr">
        <is>
          <t xml:space="preserve"> </t>
        </is>
      </c>
      <c r="O8" s="4" t="inlineStr">
        <is>
          <t xml:space="preserve"> </t>
        </is>
      </c>
      <c r="P8" s="4" t="inlineStr">
        <is>
          <t xml:space="preserve"> </t>
        </is>
      </c>
      <c r="Q8" s="4" t="inlineStr">
        <is>
          <t xml:space="preserve"> </t>
        </is>
      </c>
      <c r="R8" s="4" t="inlineStr">
        <is>
          <t xml:space="preserve"> </t>
        </is>
      </c>
      <c r="S8" s="6" t="n">
        <v>8736</v>
      </c>
      <c r="T8" s="6" t="n">
        <v>7839</v>
      </c>
      <c r="U8" s="6" t="n">
        <v>6684</v>
      </c>
    </row>
    <row r="9">
      <c r="A9" s="4" t="inlineStr">
        <is>
          <t>Selling, general and administrative</t>
        </is>
      </c>
      <c r="B9" s="4" t="inlineStr">
        <is>
          <t xml:space="preserve"> </t>
        </is>
      </c>
      <c r="C9" s="6" t="n">
        <v>10279</v>
      </c>
      <c r="D9" s="6" t="n">
        <v>8291</v>
      </c>
      <c r="E9" s="6" t="n">
        <v>8103</v>
      </c>
      <c r="F9" s="4" t="inlineStr">
        <is>
          <t xml:space="preserve"> </t>
        </is>
      </c>
      <c r="G9" s="6" t="n">
        <v>13749</v>
      </c>
      <c r="H9" s="6" t="n">
        <v>5461</v>
      </c>
      <c r="I9" s="6" t="n">
        <v>6951</v>
      </c>
      <c r="J9" s="6" t="n">
        <v>7149</v>
      </c>
      <c r="K9" s="6" t="n">
        <v>6710</v>
      </c>
      <c r="L9" s="6" t="n">
        <v>7490</v>
      </c>
      <c r="M9" s="6" t="n">
        <v>16395</v>
      </c>
      <c r="N9" s="4" t="inlineStr">
        <is>
          <t xml:space="preserve"> </t>
        </is>
      </c>
      <c r="O9" s="4" t="inlineStr">
        <is>
          <t xml:space="preserve"> </t>
        </is>
      </c>
      <c r="P9" s="4" t="inlineStr">
        <is>
          <t xml:space="preserve"> </t>
        </is>
      </c>
      <c r="Q9" s="4" t="inlineStr">
        <is>
          <t xml:space="preserve"> </t>
        </is>
      </c>
      <c r="R9" s="4" t="inlineStr">
        <is>
          <t xml:space="preserve"> </t>
        </is>
      </c>
      <c r="S9" s="6" t="n">
        <v>38969</v>
      </c>
      <c r="T9" s="6" t="n">
        <v>34659</v>
      </c>
      <c r="U9" s="6" t="n">
        <v>27721</v>
      </c>
    </row>
    <row r="10">
      <c r="A10" s="4" t="inlineStr">
        <is>
          <t>Legal settlement char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mpairment of goodwill and long-lived and indefinite-lived assets</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0</v>
      </c>
      <c r="U11" s="4" t="inlineStr">
        <is>
          <t xml:space="preserve"> </t>
        </is>
      </c>
    </row>
    <row r="12">
      <c r="A12" s="4" t="inlineStr">
        <is>
          <t>Restructuring costs</t>
        </is>
      </c>
      <c r="B12" s="4" t="inlineStr">
        <is>
          <t xml:space="preserve"> </t>
        </is>
      </c>
      <c r="C12" s="6" t="n">
        <v>2566</v>
      </c>
      <c r="D12" s="6" t="n">
        <v>563</v>
      </c>
      <c r="E12" s="6" t="n">
        <v>1047</v>
      </c>
      <c r="F12" s="4" t="inlineStr">
        <is>
          <t xml:space="preserve"> </t>
        </is>
      </c>
      <c r="G12" s="6" t="n">
        <v>5274</v>
      </c>
      <c r="H12" s="6" t="n">
        <v>627</v>
      </c>
      <c r="I12" s="6" t="n">
        <v>1128</v>
      </c>
      <c r="J12" s="6" t="n">
        <v>2071</v>
      </c>
      <c r="K12" s="6" t="n">
        <v>1099</v>
      </c>
      <c r="L12" s="6" t="n">
        <v>6667</v>
      </c>
      <c r="M12" s="6" t="n">
        <v>1610</v>
      </c>
      <c r="N12" s="4" t="inlineStr">
        <is>
          <t xml:space="preserve"> </t>
        </is>
      </c>
      <c r="O12" s="4" t="inlineStr">
        <is>
          <t xml:space="preserve"> </t>
        </is>
      </c>
      <c r="P12" s="4" t="inlineStr">
        <is>
          <t xml:space="preserve"> </t>
        </is>
      </c>
      <c r="Q12" s="4" t="inlineStr">
        <is>
          <t xml:space="preserve"> </t>
        </is>
      </c>
      <c r="R12" s="4" t="inlineStr">
        <is>
          <t xml:space="preserve"> </t>
        </is>
      </c>
      <c r="S12" s="6" t="n">
        <v>4184</v>
      </c>
      <c r="T12" s="6" t="n">
        <v>8359</v>
      </c>
      <c r="U12" s="6" t="n">
        <v>13355</v>
      </c>
    </row>
    <row r="13">
      <c r="A13" s="4" t="inlineStr">
        <is>
          <t>Total operating costs and expenses</t>
        </is>
      </c>
      <c r="B13" s="4" t="inlineStr">
        <is>
          <t xml:space="preserve"> </t>
        </is>
      </c>
      <c r="C13" s="6" t="n">
        <v>15079</v>
      </c>
      <c r="D13" s="6" t="n">
        <v>11031</v>
      </c>
      <c r="E13" s="6" t="n">
        <v>9253</v>
      </c>
      <c r="F13" s="4" t="inlineStr">
        <is>
          <t xml:space="preserve"> </t>
        </is>
      </c>
      <c r="G13" s="6" t="n">
        <v>21277</v>
      </c>
      <c r="H13" s="6" t="n">
        <v>7768</v>
      </c>
      <c r="I13" s="6" t="n">
        <v>9768</v>
      </c>
      <c r="J13" s="6" t="n">
        <v>10857</v>
      </c>
      <c r="K13" s="6" t="n">
        <v>9400</v>
      </c>
      <c r="L13" s="6" t="n">
        <v>15896</v>
      </c>
      <c r="M13" s="6" t="n">
        <v>20285</v>
      </c>
      <c r="N13" s="4" t="inlineStr">
        <is>
          <t xml:space="preserve"> </t>
        </is>
      </c>
      <c r="O13" s="4" t="inlineStr">
        <is>
          <t xml:space="preserve"> </t>
        </is>
      </c>
      <c r="P13" s="4" t="inlineStr">
        <is>
          <t xml:space="preserve"> </t>
        </is>
      </c>
      <c r="Q13" s="4" t="inlineStr">
        <is>
          <t xml:space="preserve"> </t>
        </is>
      </c>
      <c r="R13" s="4" t="inlineStr">
        <is>
          <t xml:space="preserve"> </t>
        </is>
      </c>
      <c r="S13" s="6" t="n">
        <v>49781</v>
      </c>
      <c r="T13" s="6" t="n">
        <v>50857</v>
      </c>
      <c r="U13" s="6" t="n">
        <v>47760</v>
      </c>
    </row>
    <row r="14">
      <c r="A14" s="4" t="inlineStr">
        <is>
          <t>Operating (loss) income</t>
        </is>
      </c>
      <c r="B14" s="4" t="inlineStr">
        <is>
          <t xml:space="preserve"> </t>
        </is>
      </c>
      <c r="C14" s="6" t="n">
        <v>-6531</v>
      </c>
      <c r="D14" s="6" t="n">
        <v>-5352</v>
      </c>
      <c r="E14" s="6" t="n">
        <v>-3274</v>
      </c>
      <c r="F14" s="4" t="inlineStr">
        <is>
          <t xml:space="preserve"> </t>
        </is>
      </c>
      <c r="G14" s="6" t="n">
        <v>-9638</v>
      </c>
      <c r="H14" s="6" t="n">
        <v>3690</v>
      </c>
      <c r="I14" s="6" t="n">
        <v>-4223</v>
      </c>
      <c r="J14" s="6" t="n">
        <v>73</v>
      </c>
      <c r="K14" s="6" t="n">
        <v>1374</v>
      </c>
      <c r="L14" s="6" t="n">
        <v>-10602</v>
      </c>
      <c r="M14" s="6" t="n">
        <v>-8627</v>
      </c>
      <c r="N14" s="4" t="inlineStr">
        <is>
          <t xml:space="preserve"> </t>
        </is>
      </c>
      <c r="O14" s="4" t="inlineStr">
        <is>
          <t xml:space="preserve"> </t>
        </is>
      </c>
      <c r="P14" s="4" t="inlineStr">
        <is>
          <t xml:space="preserve"> </t>
        </is>
      </c>
      <c r="Q14" s="4" t="inlineStr">
        <is>
          <t xml:space="preserve"> </t>
        </is>
      </c>
      <c r="R14" s="4" t="inlineStr">
        <is>
          <t xml:space="preserve"> </t>
        </is>
      </c>
      <c r="S14" s="6" t="n">
        <v>-21796</v>
      </c>
      <c r="T14" s="6" t="n">
        <v>-11791</v>
      </c>
      <c r="U14" s="6" t="n">
        <v>-8823</v>
      </c>
    </row>
    <row r="15">
      <c r="A15" s="4" t="inlineStr">
        <is>
          <t>Dividend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6" t="n">
        <v>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terest income</t>
        </is>
      </c>
      <c r="B16" s="4" t="inlineStr">
        <is>
          <t xml:space="preserve"> </t>
        </is>
      </c>
      <c r="C16" s="6" t="n">
        <v>22</v>
      </c>
      <c r="D16" s="6" t="n">
        <v>16</v>
      </c>
      <c r="E16" s="6" t="n">
        <v>15</v>
      </c>
      <c r="F16" s="4" t="inlineStr">
        <is>
          <t xml:space="preserve"> </t>
        </is>
      </c>
      <c r="G16" s="6" t="n">
        <v>20</v>
      </c>
      <c r="H16" s="6" t="n">
        <v>19</v>
      </c>
      <c r="I16" s="6" t="n">
        <v>27</v>
      </c>
      <c r="J16" s="6" t="n">
        <v>13</v>
      </c>
      <c r="K16" s="6" t="n">
        <v>10</v>
      </c>
      <c r="L16" s="6" t="n">
        <v>8</v>
      </c>
      <c r="M16" s="6" t="n">
        <v>31</v>
      </c>
      <c r="N16" s="4" t="inlineStr">
        <is>
          <t xml:space="preserve"> </t>
        </is>
      </c>
      <c r="O16" s="4" t="inlineStr">
        <is>
          <t xml:space="preserve"> </t>
        </is>
      </c>
      <c r="P16" s="4" t="inlineStr">
        <is>
          <t xml:space="preserve"> </t>
        </is>
      </c>
      <c r="Q16" s="4" t="inlineStr">
        <is>
          <t xml:space="preserve"> </t>
        </is>
      </c>
      <c r="R16" s="4" t="inlineStr">
        <is>
          <t xml:space="preserve"> </t>
        </is>
      </c>
      <c r="S16" s="6" t="n">
        <v>68</v>
      </c>
      <c r="T16" s="6" t="n">
        <v>81</v>
      </c>
      <c r="U16" s="6" t="n">
        <v>48</v>
      </c>
    </row>
    <row r="17">
      <c r="A17" s="4" t="inlineStr">
        <is>
          <t>Interest expense</t>
        </is>
      </c>
      <c r="B17" s="4" t="inlineStr">
        <is>
          <t xml:space="preserve"> </t>
        </is>
      </c>
      <c r="C17" s="6" t="n">
        <v>-4855</v>
      </c>
      <c r="D17" s="6" t="n">
        <v>-3624</v>
      </c>
      <c r="E17" s="6" t="n">
        <v>-3246</v>
      </c>
      <c r="F17" s="4" t="inlineStr">
        <is>
          <t xml:space="preserve"> </t>
        </is>
      </c>
      <c r="G17" s="6" t="n">
        <v>-3676</v>
      </c>
      <c r="H17" s="6" t="n">
        <v>-2767</v>
      </c>
      <c r="I17" s="6" t="n">
        <v>-6130</v>
      </c>
      <c r="J17" s="6" t="n">
        <v>-2562</v>
      </c>
      <c r="K17" s="6" t="n">
        <v>-1596</v>
      </c>
      <c r="L17" s="6" t="n">
        <v>-1665</v>
      </c>
      <c r="M17" s="6" t="n">
        <v>-6870</v>
      </c>
      <c r="N17" s="4" t="inlineStr">
        <is>
          <t xml:space="preserve"> </t>
        </is>
      </c>
      <c r="O17" s="4" t="inlineStr">
        <is>
          <t xml:space="preserve"> </t>
        </is>
      </c>
      <c r="P17" s="4" t="inlineStr">
        <is>
          <t xml:space="preserve"> </t>
        </is>
      </c>
      <c r="Q17" s="4" t="inlineStr">
        <is>
          <t xml:space="preserve"> </t>
        </is>
      </c>
      <c r="R17" s="4" t="inlineStr">
        <is>
          <t xml:space="preserve"> </t>
        </is>
      </c>
      <c r="S17" s="6" t="n">
        <v>-17649</v>
      </c>
      <c r="T17" s="6" t="n">
        <v>-15551</v>
      </c>
      <c r="U17" s="6" t="n">
        <v>-8933</v>
      </c>
    </row>
    <row r="18">
      <c r="A18" s="4" t="inlineStr">
        <is>
          <t>Transition services income</t>
        </is>
      </c>
      <c r="B18" s="4" t="inlineStr">
        <is>
          <t xml:space="preserve"> </t>
        </is>
      </c>
      <c r="C18" s="6" t="n">
        <v>78</v>
      </c>
      <c r="D18" s="6" t="n">
        <v>24</v>
      </c>
      <c r="E18" s="6" t="n">
        <v>44</v>
      </c>
      <c r="F18" s="4" t="inlineStr">
        <is>
          <t xml:space="preserve"> </t>
        </is>
      </c>
      <c r="G18" s="6" t="n">
        <v>5473</v>
      </c>
      <c r="H18" s="4" t="inlineStr">
        <is>
          <t xml:space="preserve"> </t>
        </is>
      </c>
      <c r="I18" s="4" t="inlineStr">
        <is>
          <t xml:space="preserve"> </t>
        </is>
      </c>
      <c r="J18" s="6" t="n">
        <v>-1110</v>
      </c>
      <c r="K18" s="4" t="inlineStr">
        <is>
          <t xml:space="preserve"> </t>
        </is>
      </c>
      <c r="L18" s="4" t="inlineStr">
        <is>
          <t xml:space="preserve"> </t>
        </is>
      </c>
      <c r="M18" s="6" t="n">
        <v>68</v>
      </c>
      <c r="N18" s="4" t="inlineStr">
        <is>
          <t xml:space="preserve"> </t>
        </is>
      </c>
      <c r="O18" s="4" t="inlineStr">
        <is>
          <t xml:space="preserve"> </t>
        </is>
      </c>
      <c r="P18" s="4" t="inlineStr">
        <is>
          <t xml:space="preserve"> </t>
        </is>
      </c>
      <c r="Q18" s="4" t="inlineStr">
        <is>
          <t xml:space="preserve"> </t>
        </is>
      </c>
      <c r="R18" s="4" t="inlineStr">
        <is>
          <t xml:space="preserve"> </t>
        </is>
      </c>
      <c r="S18" s="6" t="n">
        <v>349</v>
      </c>
      <c r="T18" s="6" t="n">
        <v>5814</v>
      </c>
      <c r="U18" s="6" t="n">
        <v>0</v>
      </c>
    </row>
    <row r="19">
      <c r="A19" s="4" t="inlineStr">
        <is>
          <t>Other income (expense), net</t>
        </is>
      </c>
      <c r="B19" s="4" t="inlineStr">
        <is>
          <t xml:space="preserve"> </t>
        </is>
      </c>
      <c r="C19" s="6" t="n">
        <v>26</v>
      </c>
      <c r="D19" s="6" t="n">
        <v>-261</v>
      </c>
      <c r="E19" s="6" t="n">
        <v>-242</v>
      </c>
      <c r="F19" s="4" t="inlineStr">
        <is>
          <t xml:space="preserve"> </t>
        </is>
      </c>
      <c r="G19" s="6" t="n">
        <v>290</v>
      </c>
      <c r="H19" s="6" t="n">
        <v>330</v>
      </c>
      <c r="I19" s="6" t="n">
        <v>46</v>
      </c>
      <c r="J19" s="6" t="n">
        <v>305</v>
      </c>
      <c r="K19" s="6" t="n">
        <v>-9706</v>
      </c>
      <c r="L19" s="6" t="n">
        <v>-1519</v>
      </c>
      <c r="M19" s="6" t="n">
        <v>-502</v>
      </c>
      <c r="N19" s="4" t="inlineStr">
        <is>
          <t xml:space="preserve"> </t>
        </is>
      </c>
      <c r="O19" s="4" t="inlineStr">
        <is>
          <t xml:space="preserve"> </t>
        </is>
      </c>
      <c r="P19" s="4" t="inlineStr">
        <is>
          <t xml:space="preserve"> </t>
        </is>
      </c>
      <c r="Q19" s="4" t="inlineStr">
        <is>
          <t xml:space="preserve"> </t>
        </is>
      </c>
      <c r="R19" s="4" t="inlineStr">
        <is>
          <t xml:space="preserve"> </t>
        </is>
      </c>
      <c r="S19" s="6" t="n">
        <v>-1159</v>
      </c>
      <c r="T19" s="6" t="n">
        <v>760</v>
      </c>
      <c r="U19" s="6" t="n">
        <v>-10969</v>
      </c>
    </row>
    <row r="20">
      <c r="A20" s="4" t="inlineStr">
        <is>
          <t>Net loss from continuing operations before taxes</t>
        </is>
      </c>
      <c r="B20" s="4" t="inlineStr">
        <is>
          <t xml:space="preserve"> </t>
        </is>
      </c>
      <c r="C20" s="6" t="n">
        <v>-11260</v>
      </c>
      <c r="D20" s="6" t="n">
        <v>-9197</v>
      </c>
      <c r="E20" s="6" t="n">
        <v>-6703</v>
      </c>
      <c r="F20" s="4" t="inlineStr">
        <is>
          <t xml:space="preserve"> </t>
        </is>
      </c>
      <c r="G20" s="6" t="n">
        <v>-7531</v>
      </c>
      <c r="H20" s="6" t="n">
        <v>1272</v>
      </c>
      <c r="I20" s="6" t="n">
        <v>-10280</v>
      </c>
      <c r="J20" s="6" t="n">
        <v>-3281</v>
      </c>
      <c r="K20" s="6" t="n">
        <v>-9918</v>
      </c>
      <c r="L20" s="6" t="n">
        <v>-13778</v>
      </c>
      <c r="M20" s="6" t="n">
        <v>-15900</v>
      </c>
      <c r="N20" s="4" t="inlineStr">
        <is>
          <t xml:space="preserve"> </t>
        </is>
      </c>
      <c r="O20" s="4" t="inlineStr">
        <is>
          <t xml:space="preserve"> </t>
        </is>
      </c>
      <c r="P20" s="4" t="inlineStr">
        <is>
          <t xml:space="preserve"> </t>
        </is>
      </c>
      <c r="Q20" s="4" t="inlineStr">
        <is>
          <t xml:space="preserve"> </t>
        </is>
      </c>
      <c r="R20" s="4" t="inlineStr">
        <is>
          <t xml:space="preserve"> </t>
        </is>
      </c>
      <c r="S20" s="6" t="n">
        <v>-63928</v>
      </c>
      <c r="T20" s="6" t="n">
        <v>-20687</v>
      </c>
      <c r="U20" s="6" t="n">
        <v>-29787</v>
      </c>
    </row>
    <row r="21">
      <c r="A21" s="4" t="inlineStr">
        <is>
          <t>Income tax provision (benefit)</t>
        </is>
      </c>
      <c r="B21" s="4" t="inlineStr">
        <is>
          <t xml:space="preserve"> </t>
        </is>
      </c>
      <c r="C21" s="6" t="n">
        <v>-70</v>
      </c>
      <c r="D21" s="6" t="n">
        <v>-4</v>
      </c>
      <c r="E21" s="6" t="n">
        <v>-4</v>
      </c>
      <c r="F21" s="4" t="inlineStr">
        <is>
          <t xml:space="preserve"> </t>
        </is>
      </c>
      <c r="G21" s="6" t="n">
        <v>-3389</v>
      </c>
      <c r="H21" s="6" t="n">
        <v>6275</v>
      </c>
      <c r="I21" s="6" t="n">
        <v>1807</v>
      </c>
      <c r="J21" s="6" t="n">
        <v>1530</v>
      </c>
      <c r="K21" s="6" t="n">
        <v>1528</v>
      </c>
      <c r="L21" s="6" t="n">
        <v>3788</v>
      </c>
      <c r="M21" s="6" t="n">
        <v>-8</v>
      </c>
      <c r="N21" s="4" t="inlineStr">
        <is>
          <t xml:space="preserve"> </t>
        </is>
      </c>
      <c r="O21" s="4" t="inlineStr">
        <is>
          <t xml:space="preserve"> </t>
        </is>
      </c>
      <c r="P21" s="4" t="inlineStr">
        <is>
          <t xml:space="preserve"> </t>
        </is>
      </c>
      <c r="Q21" s="4" t="inlineStr">
        <is>
          <t xml:space="preserve"> </t>
        </is>
      </c>
      <c r="R21" s="4" t="inlineStr">
        <is>
          <t xml:space="preserve"> </t>
        </is>
      </c>
      <c r="S21" s="6" t="n">
        <v>-308</v>
      </c>
      <c r="T21" s="6" t="n">
        <v>5211</v>
      </c>
      <c r="U21" s="6" t="n">
        <v>6350</v>
      </c>
    </row>
    <row r="22">
      <c r="A22" s="4" t="inlineStr">
        <is>
          <t>Net loss from continuing operations</t>
        </is>
      </c>
      <c r="B22" s="6" t="n">
        <v>-36998</v>
      </c>
      <c r="C22" s="6" t="n">
        <v>-11330</v>
      </c>
      <c r="D22" s="6" t="n">
        <v>-9201</v>
      </c>
      <c r="E22" s="6" t="n">
        <v>-6707</v>
      </c>
      <c r="F22" s="6" t="n">
        <v>-3630</v>
      </c>
      <c r="G22" s="6" t="n">
        <v>-10920</v>
      </c>
      <c r="H22" s="6" t="n">
        <v>7547</v>
      </c>
      <c r="I22" s="6" t="n">
        <v>-8473</v>
      </c>
      <c r="J22" s="6" t="n">
        <v>-1751</v>
      </c>
      <c r="K22" s="6" t="n">
        <v>-8390</v>
      </c>
      <c r="L22" s="6" t="n">
        <v>-9990</v>
      </c>
      <c r="M22" s="6" t="n">
        <v>-15908</v>
      </c>
      <c r="N22" s="4" t="inlineStr">
        <is>
          <t xml:space="preserve"> </t>
        </is>
      </c>
      <c r="O22" s="4" t="inlineStr">
        <is>
          <t xml:space="preserve"> </t>
        </is>
      </c>
      <c r="P22" s="4" t="inlineStr">
        <is>
          <t xml:space="preserve"> </t>
        </is>
      </c>
      <c r="Q22" s="4" t="inlineStr">
        <is>
          <t xml:space="preserve"> </t>
        </is>
      </c>
      <c r="R22" s="4" t="inlineStr">
        <is>
          <t xml:space="preserve"> </t>
        </is>
      </c>
      <c r="S22" s="6" t="n">
        <v>-64236</v>
      </c>
      <c r="T22" s="6" t="n">
        <v>-15476</v>
      </c>
      <c r="U22" s="6" t="n">
        <v>-23437</v>
      </c>
    </row>
    <row r="23">
      <c r="A23" s="3" t="inlineStr">
        <is>
          <t>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Loss from discontinued operations</t>
        </is>
      </c>
      <c r="B24" s="4" t="inlineStr">
        <is>
          <t xml:space="preserve"> </t>
        </is>
      </c>
      <c r="C24" s="6" t="n">
        <v>-25177</v>
      </c>
      <c r="D24" s="6" t="n">
        <v>-3605</v>
      </c>
      <c r="E24" s="6" t="n">
        <v>-4259</v>
      </c>
      <c r="F24" s="4" t="inlineStr">
        <is>
          <t xml:space="preserve"> </t>
        </is>
      </c>
      <c r="G24" s="6" t="n">
        <v>-6552</v>
      </c>
      <c r="H24" s="6" t="n">
        <v>-42591</v>
      </c>
      <c r="I24" s="6" t="n">
        <v>-1196</v>
      </c>
      <c r="J24" s="6" t="n">
        <v>-4304</v>
      </c>
      <c r="K24" s="6" t="n">
        <v>-4037</v>
      </c>
      <c r="L24" s="6" t="n">
        <v>-3239</v>
      </c>
      <c r="M24" s="6" t="n">
        <v>-7864</v>
      </c>
      <c r="N24" s="4" t="inlineStr">
        <is>
          <t xml:space="preserve"> </t>
        </is>
      </c>
      <c r="O24" s="4" t="inlineStr">
        <is>
          <t xml:space="preserve"> </t>
        </is>
      </c>
      <c r="P24" s="4" t="inlineStr">
        <is>
          <t xml:space="preserve"> </t>
        </is>
      </c>
      <c r="Q24" s="4" t="inlineStr">
        <is>
          <t xml:space="preserve"> </t>
        </is>
      </c>
      <c r="R24" s="4" t="inlineStr">
        <is>
          <t xml:space="preserve"> </t>
        </is>
      </c>
      <c r="S24" s="6" t="n">
        <v>-35327</v>
      </c>
      <c r="T24" s="6" t="n">
        <v>-101929</v>
      </c>
      <c r="U24" s="6" t="n">
        <v>-10289</v>
      </c>
    </row>
    <row r="25">
      <c r="A25" s="4" t="inlineStr">
        <is>
          <t>Income tax benefit</t>
        </is>
      </c>
      <c r="B25" s="4" t="inlineStr">
        <is>
          <t xml:space="preserve"> </t>
        </is>
      </c>
      <c r="C25" s="4" t="inlineStr">
        <is>
          <t xml:space="preserve"> </t>
        </is>
      </c>
      <c r="D25" s="4" t="inlineStr">
        <is>
          <t xml:space="preserve"> </t>
        </is>
      </c>
      <c r="E25" s="4" t="inlineStr">
        <is>
          <t xml:space="preserve"> </t>
        </is>
      </c>
      <c r="F25" s="4" t="inlineStr">
        <is>
          <t xml:space="preserve"> </t>
        </is>
      </c>
      <c r="G25" s="6" t="n">
        <v>3886</v>
      </c>
      <c r="H25" s="6" t="n">
        <v>-3427</v>
      </c>
      <c r="I25" s="6" t="n">
        <v>282</v>
      </c>
      <c r="J25" s="6" t="n">
        <v>-923</v>
      </c>
      <c r="K25" s="6" t="n">
        <v>804</v>
      </c>
      <c r="L25" s="6" t="n">
        <v>819</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0</v>
      </c>
      <c r="T25" s="6" t="n">
        <v>690</v>
      </c>
      <c r="U25" s="6" t="n">
        <v>1432</v>
      </c>
    </row>
    <row r="26">
      <c r="A26" s="4" t="inlineStr">
        <is>
          <t>Loss from discontinued operations</t>
        </is>
      </c>
      <c r="B26" s="5" t="n">
        <v>-2286</v>
      </c>
      <c r="C26" s="6" t="n">
        <v>-25177</v>
      </c>
      <c r="D26" s="6" t="n">
        <v>-3605</v>
      </c>
      <c r="E26" s="6" t="n">
        <v>-4259</v>
      </c>
      <c r="F26" s="5" t="n">
        <v>-51641</v>
      </c>
      <c r="G26" s="6" t="n">
        <v>-2666</v>
      </c>
      <c r="H26" s="6" t="n">
        <v>-46018</v>
      </c>
      <c r="I26" s="6" t="n">
        <v>-914</v>
      </c>
      <c r="J26" s="6" t="n">
        <v>-5227</v>
      </c>
      <c r="K26" s="6" t="n">
        <v>-3233</v>
      </c>
      <c r="L26" s="6" t="n">
        <v>-2420</v>
      </c>
      <c r="M26" s="6" t="n">
        <v>-7864</v>
      </c>
      <c r="N26" s="4" t="inlineStr">
        <is>
          <t xml:space="preserve"> </t>
        </is>
      </c>
      <c r="O26" s="4" t="inlineStr">
        <is>
          <t xml:space="preserve"> </t>
        </is>
      </c>
      <c r="P26" s="4" t="inlineStr">
        <is>
          <t xml:space="preserve"> </t>
        </is>
      </c>
      <c r="Q26" s="4" t="inlineStr">
        <is>
          <t xml:space="preserve"> </t>
        </is>
      </c>
      <c r="R26" s="4" t="inlineStr">
        <is>
          <t xml:space="preserve"> </t>
        </is>
      </c>
      <c r="S26" s="6" t="n">
        <v>-35327</v>
      </c>
      <c r="T26" s="6" t="n">
        <v>-101239</v>
      </c>
      <c r="U26" s="6" t="n">
        <v>-8857</v>
      </c>
    </row>
    <row r="27">
      <c r="A27" s="4" t="inlineStr">
        <is>
          <t>Net loss</t>
        </is>
      </c>
      <c r="B27" s="4" t="inlineStr">
        <is>
          <t xml:space="preserve"> </t>
        </is>
      </c>
      <c r="C27" s="5" t="n">
        <v>-36507</v>
      </c>
      <c r="D27" s="5" t="n">
        <v>-12806</v>
      </c>
      <c r="E27" s="5" t="n">
        <v>-10966</v>
      </c>
      <c r="F27" s="4" t="inlineStr">
        <is>
          <t xml:space="preserve"> </t>
        </is>
      </c>
      <c r="G27" s="5" t="n">
        <v>-13586</v>
      </c>
      <c r="H27" s="5" t="n">
        <v>-38471</v>
      </c>
      <c r="I27" s="5" t="n">
        <v>-9387</v>
      </c>
      <c r="J27" s="5" t="n">
        <v>-6978</v>
      </c>
      <c r="K27" s="5" t="n">
        <v>-11623</v>
      </c>
      <c r="L27" s="5" t="n">
        <v>-12410</v>
      </c>
      <c r="M27" s="5" t="n">
        <v>-23772</v>
      </c>
      <c r="N27" s="5" t="n">
        <v>-47858</v>
      </c>
      <c r="O27" s="4" t="inlineStr">
        <is>
          <t xml:space="preserve"> </t>
        </is>
      </c>
      <c r="P27" s="5" t="n">
        <v>-60279</v>
      </c>
      <c r="Q27" s="5" t="n">
        <v>-61444</v>
      </c>
      <c r="R27" s="5" t="n">
        <v>-31011</v>
      </c>
      <c r="S27" s="5" t="n">
        <v>-99563</v>
      </c>
      <c r="T27" s="5" t="n">
        <v>-116715</v>
      </c>
      <c r="U27" s="5" t="n">
        <v>-32294</v>
      </c>
    </row>
    <row r="28">
      <c r="A28" s="3" t="inlineStr">
        <is>
          <t>Basic net los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et loss per basic share from continuing operations (in dollars per share)</t>
        </is>
      </c>
      <c r="B29" s="8" t="n">
        <v>-1.23</v>
      </c>
      <c r="C29" s="8" t="n">
        <v>-0.37</v>
      </c>
      <c r="D29" s="8" t="n">
        <v>-0.31</v>
      </c>
      <c r="E29" s="8" t="n">
        <v>-0.23</v>
      </c>
      <c r="F29" s="8" t="n">
        <v>-0.12</v>
      </c>
      <c r="G29" s="8" t="n">
        <v>-0.37</v>
      </c>
      <c r="H29" s="8" t="n">
        <v>0.25</v>
      </c>
      <c r="I29" s="8" t="n">
        <v>-0.29</v>
      </c>
      <c r="J29" s="8" t="n">
        <v>-0.06</v>
      </c>
      <c r="K29" s="8" t="n">
        <v>-0.29</v>
      </c>
      <c r="L29" s="8" t="n">
        <v>-0.34</v>
      </c>
      <c r="M29" s="8" t="n">
        <v>-0.54</v>
      </c>
      <c r="N29" s="4" t="inlineStr">
        <is>
          <t xml:space="preserve"> </t>
        </is>
      </c>
      <c r="O29" s="4" t="inlineStr">
        <is>
          <t xml:space="preserve"> </t>
        </is>
      </c>
      <c r="P29" s="4" t="inlineStr">
        <is>
          <t xml:space="preserve"> </t>
        </is>
      </c>
      <c r="Q29" s="4" t="inlineStr">
        <is>
          <t xml:space="preserve"> </t>
        </is>
      </c>
      <c r="R29" s="4" t="inlineStr">
        <is>
          <t xml:space="preserve"> </t>
        </is>
      </c>
      <c r="S29" s="8" t="n">
        <v>-2.14</v>
      </c>
      <c r="T29" s="8" t="n">
        <v>-0.53</v>
      </c>
      <c r="U29" s="8" t="n">
        <v>-0.8</v>
      </c>
    </row>
    <row r="30">
      <c r="A30" s="4" t="inlineStr">
        <is>
          <t>Net loss per basic share from discontinued operations (in dollars per share)</t>
        </is>
      </c>
      <c r="B30" s="9" t="n">
        <v>-0.09</v>
      </c>
      <c r="C30" s="9" t="n">
        <v>-0.83</v>
      </c>
      <c r="D30" s="9" t="n">
        <v>-0.12</v>
      </c>
      <c r="E30" s="9" t="n">
        <v>-0.14</v>
      </c>
      <c r="F30" s="9" t="n">
        <v>-1.76</v>
      </c>
      <c r="G30" s="9" t="n">
        <v>-0.09</v>
      </c>
      <c r="H30" s="9" t="n">
        <v>-1.56</v>
      </c>
      <c r="I30" s="9" t="n">
        <v>-0.03</v>
      </c>
      <c r="J30" s="9" t="n">
        <v>-0.18</v>
      </c>
      <c r="K30" s="9" t="n">
        <v>-0.11</v>
      </c>
      <c r="L30" s="9" t="n">
        <v>-0.08</v>
      </c>
      <c r="M30" s="9" t="n">
        <v>-0.26</v>
      </c>
      <c r="N30" s="4" t="inlineStr">
        <is>
          <t xml:space="preserve"> </t>
        </is>
      </c>
      <c r="O30" s="4" t="inlineStr">
        <is>
          <t xml:space="preserve"> </t>
        </is>
      </c>
      <c r="P30" s="4" t="inlineStr">
        <is>
          <t xml:space="preserve"> </t>
        </is>
      </c>
      <c r="Q30" s="4" t="inlineStr">
        <is>
          <t xml:space="preserve"> </t>
        </is>
      </c>
      <c r="R30" s="4" t="inlineStr">
        <is>
          <t xml:space="preserve"> </t>
        </is>
      </c>
      <c r="S30" s="9" t="n">
        <v>-1.18</v>
      </c>
      <c r="T30" s="9" t="n">
        <v>-3.44</v>
      </c>
      <c r="U30" s="9" t="n">
        <v>-0.3</v>
      </c>
    </row>
    <row r="31">
      <c r="A31" s="4" t="inlineStr">
        <is>
          <t>Total basic net loss per share (in dollars per share)</t>
        </is>
      </c>
      <c r="B31" s="9" t="n">
        <v>-1.32</v>
      </c>
      <c r="C31" s="9" t="n">
        <v>-1.2</v>
      </c>
      <c r="D31" s="9" t="n">
        <v>-0.43</v>
      </c>
      <c r="E31" s="9" t="n">
        <v>-0.37</v>
      </c>
      <c r="F31" s="9" t="n">
        <v>-1.88</v>
      </c>
      <c r="G31" s="9" t="n">
        <v>-0.46</v>
      </c>
      <c r="H31" s="9" t="n">
        <v>-1.31</v>
      </c>
      <c r="I31" s="9" t="n">
        <v>-0.32</v>
      </c>
      <c r="J31" s="9" t="n">
        <v>-0.24</v>
      </c>
      <c r="K31" s="9" t="n">
        <v>-0.4</v>
      </c>
      <c r="L31" s="9" t="n">
        <v>-0.42</v>
      </c>
      <c r="M31" s="9" t="n">
        <v>-0.8</v>
      </c>
      <c r="N31" s="4" t="inlineStr">
        <is>
          <t xml:space="preserve"> </t>
        </is>
      </c>
      <c r="O31" s="4" t="inlineStr">
        <is>
          <t xml:space="preserve"> </t>
        </is>
      </c>
      <c r="P31" s="4" t="inlineStr">
        <is>
          <t xml:space="preserve"> </t>
        </is>
      </c>
      <c r="Q31" s="4" t="inlineStr">
        <is>
          <t xml:space="preserve"> </t>
        </is>
      </c>
      <c r="R31" s="4" t="inlineStr">
        <is>
          <t xml:space="preserve"> </t>
        </is>
      </c>
      <c r="S31" s="9" t="n">
        <v>-3.32</v>
      </c>
      <c r="T31" s="9" t="n">
        <v>-3.97</v>
      </c>
      <c r="U31" s="9" t="n">
        <v>-1.1</v>
      </c>
    </row>
    <row r="32">
      <c r="A32" s="3" t="inlineStr">
        <is>
          <t>Diluted net los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et loss per diluted share from continuing operations (in dollars per share)</t>
        </is>
      </c>
      <c r="B33" s="9" t="n">
        <v>-1.23</v>
      </c>
      <c r="C33" s="9" t="n">
        <v>-0.37</v>
      </c>
      <c r="D33" s="9" t="n">
        <v>-0.31</v>
      </c>
      <c r="E33" s="9" t="n">
        <v>-0.23</v>
      </c>
      <c r="F33" s="9" t="n">
        <v>-0.12</v>
      </c>
      <c r="G33" s="9" t="n">
        <v>-0.37</v>
      </c>
      <c r="H33" s="9" t="n">
        <v>0.25</v>
      </c>
      <c r="I33" s="9" t="n">
        <v>-0.29</v>
      </c>
      <c r="J33" s="9" t="n">
        <v>-0.06</v>
      </c>
      <c r="K33" s="9" t="n">
        <v>-0.29</v>
      </c>
      <c r="L33" s="9" t="n">
        <v>-0.34</v>
      </c>
      <c r="M33" s="9" t="n">
        <v>-0.54</v>
      </c>
      <c r="N33" s="4" t="inlineStr">
        <is>
          <t xml:space="preserve"> </t>
        </is>
      </c>
      <c r="O33" s="4" t="inlineStr">
        <is>
          <t xml:space="preserve"> </t>
        </is>
      </c>
      <c r="P33" s="4" t="inlineStr">
        <is>
          <t xml:space="preserve"> </t>
        </is>
      </c>
      <c r="Q33" s="4" t="inlineStr">
        <is>
          <t xml:space="preserve"> </t>
        </is>
      </c>
      <c r="R33" s="4" t="inlineStr">
        <is>
          <t xml:space="preserve"> </t>
        </is>
      </c>
      <c r="S33" s="9" t="n">
        <v>-2.14</v>
      </c>
      <c r="T33" s="9" t="n">
        <v>-0.53</v>
      </c>
      <c r="U33" s="9" t="n">
        <v>-0.8</v>
      </c>
    </row>
    <row r="34">
      <c r="A34" s="4" t="inlineStr">
        <is>
          <t>Net loss per diluted share from discontinued operations (in dollars per share)</t>
        </is>
      </c>
      <c r="B34" s="9" t="n">
        <v>-0.09</v>
      </c>
      <c r="C34" s="9" t="n">
        <v>-0.83</v>
      </c>
      <c r="D34" s="9" t="n">
        <v>-0.12</v>
      </c>
      <c r="E34" s="9" t="n">
        <v>-0.14</v>
      </c>
      <c r="F34" s="9" t="n">
        <v>-1.76</v>
      </c>
      <c r="G34" s="9" t="n">
        <v>-0.09</v>
      </c>
      <c r="H34" s="9" t="n">
        <v>-1.56</v>
      </c>
      <c r="I34" s="9" t="n">
        <v>-0.03</v>
      </c>
      <c r="J34" s="9" t="n">
        <v>-0.18</v>
      </c>
      <c r="K34" s="9" t="n">
        <v>-0.11</v>
      </c>
      <c r="L34" s="9" t="n">
        <v>-0.08</v>
      </c>
      <c r="M34" s="9" t="n">
        <v>-0.26</v>
      </c>
      <c r="N34" s="4" t="inlineStr">
        <is>
          <t xml:space="preserve"> </t>
        </is>
      </c>
      <c r="O34" s="4" t="inlineStr">
        <is>
          <t xml:space="preserve"> </t>
        </is>
      </c>
      <c r="P34" s="4" t="inlineStr">
        <is>
          <t xml:space="preserve"> </t>
        </is>
      </c>
      <c r="Q34" s="4" t="inlineStr">
        <is>
          <t xml:space="preserve"> </t>
        </is>
      </c>
      <c r="R34" s="4" t="inlineStr">
        <is>
          <t xml:space="preserve"> </t>
        </is>
      </c>
      <c r="S34" s="9" t="n">
        <v>-1.18</v>
      </c>
      <c r="T34" s="9" t="n">
        <v>-3.44</v>
      </c>
      <c r="U34" s="9" t="n">
        <v>-0.3</v>
      </c>
    </row>
    <row r="35">
      <c r="A35" s="4" t="inlineStr">
        <is>
          <t>Total diluted net loss per share (in dollars per share)</t>
        </is>
      </c>
      <c r="B35" s="8" t="n">
        <v>-1.32</v>
      </c>
      <c r="C35" s="8" t="n">
        <v>-1.2</v>
      </c>
      <c r="D35" s="8" t="n">
        <v>-0.43</v>
      </c>
      <c r="E35" s="8" t="n">
        <v>-0.37</v>
      </c>
      <c r="F35" s="8" t="n">
        <v>-1.88</v>
      </c>
      <c r="G35" s="8" t="n">
        <v>-0.46</v>
      </c>
      <c r="H35" s="8" t="n">
        <v>-1.31</v>
      </c>
      <c r="I35" s="8" t="n">
        <v>-0.32</v>
      </c>
      <c r="J35" s="8" t="n">
        <v>-0.24</v>
      </c>
      <c r="K35" s="8" t="n">
        <v>-0.4</v>
      </c>
      <c r="L35" s="8" t="n">
        <v>-0.42</v>
      </c>
      <c r="M35" s="8" t="n">
        <v>-0.8</v>
      </c>
      <c r="N35" s="8" t="n">
        <v>-1.63</v>
      </c>
      <c r="O35" s="8" t="n">
        <v>-0.82</v>
      </c>
      <c r="P35" s="8" t="n">
        <v>-2.02</v>
      </c>
      <c r="Q35" s="8" t="n">
        <v>-2.09</v>
      </c>
      <c r="R35" s="8" t="n">
        <v>-1.06</v>
      </c>
      <c r="S35" s="8" t="n">
        <v>-3.32</v>
      </c>
      <c r="T35" s="8" t="n">
        <v>-3.97</v>
      </c>
      <c r="U35" s="8" t="n">
        <v>-1.1</v>
      </c>
    </row>
    <row r="36">
      <c r="A36" s="3" t="inlineStr">
        <is>
          <t>Shares used in per share comput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Basic (in shares)</t>
        </is>
      </c>
      <c r="B37" s="4" t="inlineStr">
        <is>
          <t xml:space="preserve"> </t>
        </is>
      </c>
      <c r="C37" s="6" t="n">
        <v>30304</v>
      </c>
      <c r="D37" s="6" t="n">
        <v>29634</v>
      </c>
      <c r="E37" s="6" t="n">
        <v>29577</v>
      </c>
      <c r="F37" s="4" t="inlineStr">
        <is>
          <t xml:space="preserve"> </t>
        </is>
      </c>
      <c r="G37" s="6" t="n">
        <v>29482</v>
      </c>
      <c r="H37" s="6" t="n">
        <v>29471</v>
      </c>
      <c r="I37" s="6" t="n">
        <v>29424</v>
      </c>
      <c r="J37" s="6" t="n">
        <v>29323</v>
      </c>
      <c r="K37" s="6" t="n">
        <v>29280</v>
      </c>
      <c r="L37" s="6" t="n">
        <v>29242</v>
      </c>
      <c r="M37" s="6" t="n">
        <v>29605</v>
      </c>
      <c r="N37" s="4" t="inlineStr">
        <is>
          <t xml:space="preserve"> </t>
        </is>
      </c>
      <c r="O37" s="4" t="inlineStr">
        <is>
          <t xml:space="preserve"> </t>
        </is>
      </c>
      <c r="P37" s="4" t="inlineStr">
        <is>
          <t xml:space="preserve"> </t>
        </is>
      </c>
      <c r="Q37" s="4" t="inlineStr">
        <is>
          <t xml:space="preserve"> </t>
        </is>
      </c>
      <c r="R37" s="4" t="inlineStr">
        <is>
          <t xml:space="preserve"> </t>
        </is>
      </c>
      <c r="S37" s="6" t="n">
        <v>29958</v>
      </c>
      <c r="T37" s="6" t="n">
        <v>29466</v>
      </c>
      <c r="U37" s="6" t="n">
        <v>29294</v>
      </c>
    </row>
    <row r="38">
      <c r="A38" s="4" t="inlineStr">
        <is>
          <t>Diluted (in shares)</t>
        </is>
      </c>
      <c r="B38" s="4" t="inlineStr">
        <is>
          <t xml:space="preserve"> </t>
        </is>
      </c>
      <c r="C38" s="6" t="n">
        <v>30304</v>
      </c>
      <c r="D38" s="6" t="n">
        <v>29634</v>
      </c>
      <c r="E38" s="6" t="n">
        <v>29577</v>
      </c>
      <c r="F38" s="4" t="inlineStr">
        <is>
          <t xml:space="preserve"> </t>
        </is>
      </c>
      <c r="G38" s="6" t="n">
        <v>29482</v>
      </c>
      <c r="H38" s="6" t="n">
        <v>29471</v>
      </c>
      <c r="I38" s="6" t="n">
        <v>29424</v>
      </c>
      <c r="J38" s="6" t="n">
        <v>29323</v>
      </c>
      <c r="K38" s="6" t="n">
        <v>29280</v>
      </c>
      <c r="L38" s="6" t="n">
        <v>29242</v>
      </c>
      <c r="M38" s="6" t="n">
        <v>29605</v>
      </c>
      <c r="N38" s="6" t="n">
        <v>29448</v>
      </c>
      <c r="O38" s="6" t="n">
        <v>29261</v>
      </c>
      <c r="P38" s="6" t="n">
        <v>29838</v>
      </c>
      <c r="Q38" s="6" t="n">
        <v>29459</v>
      </c>
      <c r="R38" s="6" t="n">
        <v>29282</v>
      </c>
      <c r="S38" s="6" t="n">
        <v>29958</v>
      </c>
      <c r="T38" s="6" t="n">
        <v>29466</v>
      </c>
      <c r="U38" s="6" t="n">
        <v>29294</v>
      </c>
    </row>
    <row r="39">
      <c r="A39" s="4" t="inlineStr">
        <is>
          <t>BreatheWa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Operating costs and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Gain (loss) on disposition of business</t>
        </is>
      </c>
      <c r="B41" s="4" t="inlineStr">
        <is>
          <t xml:space="preserve"> </t>
        </is>
      </c>
      <c r="C41" s="4" t="inlineStr">
        <is>
          <t xml:space="preserve"> </t>
        </is>
      </c>
      <c r="D41" s="4" t="inlineStr">
        <is>
          <t xml:space="preserve"> </t>
        </is>
      </c>
      <c r="E41" s="5" t="n">
        <v>-210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108</v>
      </c>
      <c r="N41" s="4" t="inlineStr">
        <is>
          <t xml:space="preserve"> </t>
        </is>
      </c>
      <c r="O41" s="4" t="inlineStr">
        <is>
          <t xml:space="preserve"> </t>
        </is>
      </c>
      <c r="P41" s="5" t="n">
        <v>-2108</v>
      </c>
      <c r="Q41" s="4" t="inlineStr">
        <is>
          <t xml:space="preserve"> </t>
        </is>
      </c>
      <c r="R41" s="4" t="inlineStr">
        <is>
          <t xml:space="preserve"> </t>
        </is>
      </c>
      <c r="S41" s="5" t="n">
        <v>-2108</v>
      </c>
      <c r="T41" s="5" t="n">
        <v>0</v>
      </c>
      <c r="U41" s="5" t="n">
        <v>0</v>
      </c>
    </row>
    <row r="42">
      <c r="A42" s="4" t="inlineStr">
        <is>
          <t>After Discontinued Operations Restat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roduct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47931</v>
      </c>
      <c r="O44" s="5" t="n">
        <v>46468</v>
      </c>
      <c r="P44" s="6" t="n">
        <v>72123</v>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st of produc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0928</v>
      </c>
      <c r="O45" s="6" t="n">
        <v>30401</v>
      </c>
      <c r="P45" s="6" t="n">
        <v>51917</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Gross prof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7003</v>
      </c>
      <c r="O46" s="6" t="n">
        <v>16067</v>
      </c>
      <c r="P46" s="6" t="n">
        <v>20206</v>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Operating costs an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esearch and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369</v>
      </c>
      <c r="O48" s="6" t="n">
        <v>3330</v>
      </c>
      <c r="P48" s="6" t="n">
        <v>6621</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elling, general and administrativ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2412</v>
      </c>
      <c r="O49" s="6" t="n">
        <v>14200</v>
      </c>
      <c r="P49" s="6" t="n">
        <v>26675</v>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egal settlement char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mpairment of goodwill and long-lived and indefinite-lived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0</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structuring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755</v>
      </c>
      <c r="O52" s="6" t="n">
        <v>7766</v>
      </c>
      <c r="P52" s="6" t="n">
        <v>4176</v>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Total operating costs and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7536</v>
      </c>
      <c r="O53" s="6" t="n">
        <v>25296</v>
      </c>
      <c r="P53" s="6" t="n">
        <v>35364</v>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Operating (loss)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533</v>
      </c>
      <c r="O54" s="6" t="n">
        <v>-9229</v>
      </c>
      <c r="P54" s="6" t="n">
        <v>-15158</v>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ividend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nteres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46</v>
      </c>
      <c r="O56" s="6" t="n">
        <v>18</v>
      </c>
      <c r="P56" s="6" t="n">
        <v>53</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8897</v>
      </c>
      <c r="O57" s="6" t="n">
        <v>-3261</v>
      </c>
      <c r="P57" s="6" t="n">
        <v>-11725</v>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Transition services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46</v>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Other income (expense),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376</v>
      </c>
      <c r="O59" s="6" t="n">
        <v>-11225</v>
      </c>
      <c r="P59" s="6" t="n">
        <v>-476</v>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et loss from continuing operations before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9008</v>
      </c>
      <c r="O60" s="6" t="n">
        <v>-23697</v>
      </c>
      <c r="P60" s="6" t="n">
        <v>-27160</v>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ncome tax provision (benef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8082</v>
      </c>
      <c r="O61" s="6" t="n">
        <v>5316</v>
      </c>
      <c r="P61" s="6" t="n">
        <v>-78</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et loss from continuing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926</v>
      </c>
      <c r="O62" s="6" t="n">
        <v>-18381</v>
      </c>
      <c r="P62" s="6" t="n">
        <v>-27238</v>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iscontinued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Loss from discontinued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43787</v>
      </c>
      <c r="O64" s="6" t="n">
        <v>-7275</v>
      </c>
      <c r="P64" s="6" t="n">
        <v>-33041</v>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Income tax benef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3145</v>
      </c>
      <c r="O65" s="6" t="n">
        <v>1623</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Loss from discontinued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46932</v>
      </c>
      <c r="O66" s="6" t="n">
        <v>-5652</v>
      </c>
      <c r="P66" s="6" t="n">
        <v>-33041</v>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47858</v>
      </c>
      <c r="O67" s="5" t="n">
        <v>-24033</v>
      </c>
      <c r="P67" s="5" t="n">
        <v>-60279</v>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Basic net los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et loss per basic share from continuing operations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8" t="n">
        <v>-0.04</v>
      </c>
      <c r="O69" s="8" t="n">
        <v>-0.63</v>
      </c>
      <c r="P69" s="8" t="n">
        <v>-0.91</v>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et loss per basic share from discontinued operations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9" t="n">
        <v>-1.59</v>
      </c>
      <c r="O70" s="9" t="n">
        <v>-0.19</v>
      </c>
      <c r="P70" s="9" t="n">
        <v>-1.11</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Total basic net loss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9" t="n">
        <v>-1.63</v>
      </c>
      <c r="O71" s="9" t="n">
        <v>-0.82</v>
      </c>
      <c r="P71" s="9" t="n">
        <v>-2.02</v>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iluted net los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et loss per diluted share from continuing operations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9" t="n">
        <v>-0.04</v>
      </c>
      <c r="O73" s="9" t="n">
        <v>-0.63</v>
      </c>
      <c r="P73" s="9" t="n">
        <v>-0.91</v>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et loss per diluted share from discontinued operations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9" t="n">
        <v>-1.59</v>
      </c>
      <c r="O74" s="9" t="n">
        <v>-0.19</v>
      </c>
      <c r="P74" s="9" t="n">
        <v>-1.11</v>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Total diluted net loss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8" t="n">
        <v>-1.63</v>
      </c>
      <c r="O75" s="8" t="n">
        <v>-0.82</v>
      </c>
      <c r="P75" s="8" t="n">
        <v>-2.02</v>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hares used in per share comput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Basic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29448</v>
      </c>
      <c r="O77" s="6" t="n">
        <v>29261</v>
      </c>
      <c r="P77" s="6" t="n">
        <v>29838</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ilut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29448</v>
      </c>
      <c r="O78" s="6" t="n">
        <v>29261</v>
      </c>
      <c r="P78" s="6" t="n">
        <v>29838</v>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fter Discontinued Operations Restatement | BreatheWa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Operating costs and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Gain (loss) on disposition of busine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2108</v>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iscontinued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Error Corrections and Prior Period Adjustments Restat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roduct sales</t>
        </is>
      </c>
      <c r="B84" s="4" t="inlineStr">
        <is>
          <t xml:space="preserve"> </t>
        </is>
      </c>
      <c r="C84" s="5" t="n">
        <v>1270</v>
      </c>
      <c r="D84" s="5" t="n">
        <v>17111</v>
      </c>
      <c r="E84" s="6" t="n">
        <v>19652</v>
      </c>
      <c r="F84" s="4" t="inlineStr">
        <is>
          <t xml:space="preserve"> </t>
        </is>
      </c>
      <c r="G84" s="5" t="n">
        <v>2169</v>
      </c>
      <c r="H84" s="5" t="n">
        <v>17889</v>
      </c>
      <c r="I84" s="5" t="n">
        <v>19302</v>
      </c>
      <c r="J84" s="4" t="inlineStr">
        <is>
          <t xml:space="preserve"> </t>
        </is>
      </c>
      <c r="K84" s="4" t="inlineStr">
        <is>
          <t xml:space="preserve"> </t>
        </is>
      </c>
      <c r="L84" s="4" t="inlineStr">
        <is>
          <t xml:space="preserve"> </t>
        </is>
      </c>
      <c r="M84" s="6" t="n">
        <v>36764</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74556</v>
      </c>
      <c r="U84" s="6" t="n">
        <v>71164</v>
      </c>
    </row>
    <row r="85">
      <c r="A85" s="4" t="inlineStr">
        <is>
          <t>Cost of product sales</t>
        </is>
      </c>
      <c r="B85" s="4" t="inlineStr">
        <is>
          <t xml:space="preserve"> </t>
        </is>
      </c>
      <c r="C85" s="6" t="n">
        <v>1371</v>
      </c>
      <c r="D85" s="6" t="n">
        <v>16789</v>
      </c>
      <c r="E85" s="6" t="n">
        <v>19436</v>
      </c>
      <c r="F85" s="4" t="inlineStr">
        <is>
          <t xml:space="preserve"> </t>
        </is>
      </c>
      <c r="G85" s="6" t="n">
        <v>1733</v>
      </c>
      <c r="H85" s="6" t="n">
        <v>15210</v>
      </c>
      <c r="I85" s="6" t="n">
        <v>14752</v>
      </c>
      <c r="J85" s="4" t="inlineStr">
        <is>
          <t xml:space="preserve"> </t>
        </is>
      </c>
      <c r="K85" s="4" t="inlineStr">
        <is>
          <t xml:space="preserve"> </t>
        </is>
      </c>
      <c r="L85" s="4" t="inlineStr">
        <is>
          <t xml:space="preserve"> </t>
        </is>
      </c>
      <c r="M85" s="6" t="n">
        <v>36226</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67115</v>
      </c>
      <c r="U85" s="6" t="n">
        <v>60163</v>
      </c>
    </row>
    <row r="86">
      <c r="A86" s="4" t="inlineStr">
        <is>
          <t>Gross profit</t>
        </is>
      </c>
      <c r="B86" s="4" t="inlineStr">
        <is>
          <t xml:space="preserve"> </t>
        </is>
      </c>
      <c r="C86" s="6" t="n">
        <v>-101</v>
      </c>
      <c r="D86" s="6" t="n">
        <v>322</v>
      </c>
      <c r="E86" s="6" t="n">
        <v>216</v>
      </c>
      <c r="F86" s="4" t="inlineStr">
        <is>
          <t xml:space="preserve"> </t>
        </is>
      </c>
      <c r="G86" s="6" t="n">
        <v>436</v>
      </c>
      <c r="H86" s="6" t="n">
        <v>2679</v>
      </c>
      <c r="I86" s="6" t="n">
        <v>4550</v>
      </c>
      <c r="J86" s="4" t="inlineStr">
        <is>
          <t xml:space="preserve"> </t>
        </is>
      </c>
      <c r="K86" s="4" t="inlineStr">
        <is>
          <t xml:space="preserve"> </t>
        </is>
      </c>
      <c r="L86" s="4" t="inlineStr">
        <is>
          <t xml:space="preserve"> </t>
        </is>
      </c>
      <c r="M86" s="6" t="n">
        <v>538</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7441</v>
      </c>
      <c r="U86" s="6" t="n">
        <v>11001</v>
      </c>
    </row>
    <row r="87">
      <c r="A87" s="3" t="inlineStr">
        <is>
          <t>Operating costs and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Research and development</t>
        </is>
      </c>
      <c r="B88" s="4" t="inlineStr">
        <is>
          <t xml:space="preserve"> </t>
        </is>
      </c>
      <c r="C88" s="6" t="n">
        <v>6</v>
      </c>
      <c r="D88" s="6" t="n">
        <v>90</v>
      </c>
      <c r="E88" s="6" t="n">
        <v>79</v>
      </c>
      <c r="F88" s="4" t="inlineStr">
        <is>
          <t xml:space="preserve"> </t>
        </is>
      </c>
      <c r="G88" s="6" t="n">
        <v>34</v>
      </c>
      <c r="H88" s="6" t="n">
        <v>176</v>
      </c>
      <c r="I88" s="6" t="n">
        <v>184</v>
      </c>
      <c r="J88" s="4" t="inlineStr">
        <is>
          <t xml:space="preserve"> </t>
        </is>
      </c>
      <c r="K88" s="4" t="inlineStr">
        <is>
          <t xml:space="preserve"> </t>
        </is>
      </c>
      <c r="L88" s="4" t="inlineStr">
        <is>
          <t xml:space="preserve"> </t>
        </is>
      </c>
      <c r="M88" s="6" t="n">
        <v>169</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523</v>
      </c>
      <c r="U88" s="6" t="n">
        <v>739</v>
      </c>
    </row>
    <row r="89">
      <c r="A89" s="4" t="inlineStr">
        <is>
          <t>Selling, general and administrative</t>
        </is>
      </c>
      <c r="B89" s="4" t="inlineStr">
        <is>
          <t xml:space="preserve"> </t>
        </is>
      </c>
      <c r="C89" s="6" t="n">
        <v>640</v>
      </c>
      <c r="D89" s="6" t="n">
        <v>2459</v>
      </c>
      <c r="E89" s="6" t="n">
        <v>4369</v>
      </c>
      <c r="F89" s="4" t="inlineStr">
        <is>
          <t xml:space="preserve"> </t>
        </is>
      </c>
      <c r="G89" s="6" t="n">
        <v>589</v>
      </c>
      <c r="H89" s="6" t="n">
        <v>2633</v>
      </c>
      <c r="I89" s="6" t="n">
        <v>2751</v>
      </c>
      <c r="J89" s="4" t="inlineStr">
        <is>
          <t xml:space="preserve"> </t>
        </is>
      </c>
      <c r="K89" s="4" t="inlineStr">
        <is>
          <t xml:space="preserve"> </t>
        </is>
      </c>
      <c r="L89" s="4" t="inlineStr">
        <is>
          <t xml:space="preserve"> </t>
        </is>
      </c>
      <c r="M89" s="6" t="n">
        <v>6828</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6" t="n">
        <v>11073</v>
      </c>
      <c r="U89" s="6" t="n">
        <v>10396</v>
      </c>
    </row>
    <row r="90">
      <c r="A90" s="4" t="inlineStr">
        <is>
          <t>Impairment of goodwill and long-lived and indefinite-lived assets</t>
        </is>
      </c>
      <c r="B90" s="4" t="inlineStr">
        <is>
          <t xml:space="preserve"> </t>
        </is>
      </c>
      <c r="C90" s="4" t="inlineStr">
        <is>
          <t xml:space="preserve"> </t>
        </is>
      </c>
      <c r="D90" s="6" t="n">
        <v>13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3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46089</v>
      </c>
      <c r="U90" s="4" t="inlineStr">
        <is>
          <t xml:space="preserve"> </t>
        </is>
      </c>
    </row>
    <row r="91">
      <c r="A91" s="4" t="inlineStr">
        <is>
          <t>Restructuring costs</t>
        </is>
      </c>
      <c r="B91" s="4" t="inlineStr">
        <is>
          <t xml:space="preserve"> </t>
        </is>
      </c>
      <c r="C91" s="6" t="n">
        <v>0</v>
      </c>
      <c r="D91" s="6" t="n">
        <v>0</v>
      </c>
      <c r="E91" s="6" t="n">
        <v>0</v>
      </c>
      <c r="F91" s="4" t="inlineStr">
        <is>
          <t xml:space="preserve"> </t>
        </is>
      </c>
      <c r="G91" s="6" t="n">
        <v>0</v>
      </c>
      <c r="H91" s="6" t="n">
        <v>0</v>
      </c>
      <c r="I91" s="6" t="n">
        <v>0</v>
      </c>
      <c r="J91" s="4" t="inlineStr">
        <is>
          <t xml:space="preserve"> </t>
        </is>
      </c>
      <c r="K91" s="4" t="inlineStr">
        <is>
          <t xml:space="preserve"> </t>
        </is>
      </c>
      <c r="L91" s="4" t="inlineStr">
        <is>
          <t xml:space="preserve"> </t>
        </is>
      </c>
      <c r="M91" s="6" t="n">
        <v>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6" t="n">
        <v>0</v>
      </c>
      <c r="U91" s="6" t="n">
        <v>0</v>
      </c>
    </row>
    <row r="92">
      <c r="A92" s="4" t="inlineStr">
        <is>
          <t>Total operating costs and expenses</t>
        </is>
      </c>
      <c r="B92" s="4" t="inlineStr">
        <is>
          <t xml:space="preserve"> </t>
        </is>
      </c>
      <c r="C92" s="6" t="n">
        <v>646</v>
      </c>
      <c r="D92" s="6" t="n">
        <v>3849</v>
      </c>
      <c r="E92" s="6" t="n">
        <v>4448</v>
      </c>
      <c r="F92" s="4" t="inlineStr">
        <is>
          <t xml:space="preserve"> </t>
        </is>
      </c>
      <c r="G92" s="6" t="n">
        <v>623</v>
      </c>
      <c r="H92" s="6" t="n">
        <v>2809</v>
      </c>
      <c r="I92" s="6" t="n">
        <v>2935</v>
      </c>
      <c r="J92" s="4" t="inlineStr">
        <is>
          <t xml:space="preserve"> </t>
        </is>
      </c>
      <c r="K92" s="4" t="inlineStr">
        <is>
          <t xml:space="preserve"> </t>
        </is>
      </c>
      <c r="L92" s="4" t="inlineStr">
        <is>
          <t xml:space="preserve"> </t>
        </is>
      </c>
      <c r="M92" s="6" t="n">
        <v>8297</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57685</v>
      </c>
      <c r="U92" s="6" t="n">
        <v>11135</v>
      </c>
    </row>
    <row r="93">
      <c r="A93" s="4" t="inlineStr">
        <is>
          <t>Operating (loss) income</t>
        </is>
      </c>
      <c r="B93" s="4" t="inlineStr">
        <is>
          <t xml:space="preserve"> </t>
        </is>
      </c>
      <c r="C93" s="6" t="n">
        <v>-747</v>
      </c>
      <c r="D93" s="6" t="n">
        <v>-3527</v>
      </c>
      <c r="E93" s="6" t="n">
        <v>-4232</v>
      </c>
      <c r="F93" s="4" t="inlineStr">
        <is>
          <t xml:space="preserve"> </t>
        </is>
      </c>
      <c r="G93" s="6" t="n">
        <v>-187</v>
      </c>
      <c r="H93" s="6" t="n">
        <v>-130</v>
      </c>
      <c r="I93" s="6" t="n">
        <v>1615</v>
      </c>
      <c r="J93" s="4" t="inlineStr">
        <is>
          <t xml:space="preserve"> </t>
        </is>
      </c>
      <c r="K93" s="4" t="inlineStr">
        <is>
          <t xml:space="preserve"> </t>
        </is>
      </c>
      <c r="L93" s="4" t="inlineStr">
        <is>
          <t xml:space="preserve"> </t>
        </is>
      </c>
      <c r="M93" s="6" t="n">
        <v>-7759</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6" t="n">
        <v>-50244</v>
      </c>
      <c r="U93" s="6" t="n">
        <v>-134</v>
      </c>
    </row>
    <row r="94">
      <c r="A94" s="4" t="inlineStr">
        <is>
          <t>Interest income</t>
        </is>
      </c>
      <c r="B94" s="4" t="inlineStr">
        <is>
          <t xml:space="preserve"> </t>
        </is>
      </c>
      <c r="C94" s="6" t="n">
        <v>0</v>
      </c>
      <c r="D94" s="6" t="n">
        <v>0</v>
      </c>
      <c r="E94" s="6" t="n">
        <v>0</v>
      </c>
      <c r="F94" s="4" t="inlineStr">
        <is>
          <t xml:space="preserve"> </t>
        </is>
      </c>
      <c r="G94" s="6" t="n">
        <v>0</v>
      </c>
      <c r="H94" s="6" t="n">
        <v>0</v>
      </c>
      <c r="I94" s="6" t="n">
        <v>0</v>
      </c>
      <c r="J94" s="4" t="inlineStr">
        <is>
          <t xml:space="preserve"> </t>
        </is>
      </c>
      <c r="K94" s="4" t="inlineStr">
        <is>
          <t xml:space="preserve"> </t>
        </is>
      </c>
      <c r="L94" s="4" t="inlineStr">
        <is>
          <t xml:space="preserve"> </t>
        </is>
      </c>
      <c r="M94" s="6" t="n">
        <v>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6" t="n">
        <v>0</v>
      </c>
      <c r="U94" s="6" t="n">
        <v>0</v>
      </c>
    </row>
    <row r="95">
      <c r="A95" s="4" t="inlineStr">
        <is>
          <t>Interest expense</t>
        </is>
      </c>
      <c r="B95" s="4" t="inlineStr">
        <is>
          <t xml:space="preserve"> </t>
        </is>
      </c>
      <c r="C95" s="6" t="n">
        <v>0</v>
      </c>
      <c r="D95" s="6" t="n">
        <v>0</v>
      </c>
      <c r="E95" s="6" t="n">
        <v>0</v>
      </c>
      <c r="F95" s="4" t="inlineStr">
        <is>
          <t xml:space="preserve"> </t>
        </is>
      </c>
      <c r="G95" s="6" t="n">
        <v>0</v>
      </c>
      <c r="H95" s="6" t="n">
        <v>0</v>
      </c>
      <c r="I95" s="6" t="n">
        <v>0</v>
      </c>
      <c r="J95" s="4" t="inlineStr">
        <is>
          <t xml:space="preserve"> </t>
        </is>
      </c>
      <c r="K95" s="4" t="inlineStr">
        <is>
          <t xml:space="preserve"> </t>
        </is>
      </c>
      <c r="L95" s="4" t="inlineStr">
        <is>
          <t xml:space="preserve"> </t>
        </is>
      </c>
      <c r="M95" s="6" t="n">
        <v>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6" t="n">
        <v>0</v>
      </c>
      <c r="U95" s="6" t="n">
        <v>0</v>
      </c>
    </row>
    <row r="96">
      <c r="A96" s="4" t="inlineStr">
        <is>
          <t>Transition services income</t>
        </is>
      </c>
      <c r="B96" s="4" t="inlineStr">
        <is>
          <t xml:space="preserve"> </t>
        </is>
      </c>
      <c r="C96" s="6" t="n">
        <v>0</v>
      </c>
      <c r="D96" s="6" t="n">
        <v>0</v>
      </c>
      <c r="E96" s="6" t="n">
        <v>0</v>
      </c>
      <c r="F96" s="4" t="inlineStr">
        <is>
          <t xml:space="preserve"> </t>
        </is>
      </c>
      <c r="G96" s="6" t="n">
        <v>0</v>
      </c>
      <c r="H96" s="4" t="inlineStr">
        <is>
          <t xml:space="preserve"> </t>
        </is>
      </c>
      <c r="I96" s="4" t="inlineStr">
        <is>
          <t xml:space="preserve"> </t>
        </is>
      </c>
      <c r="J96" s="4" t="inlineStr">
        <is>
          <t xml:space="preserve"> </t>
        </is>
      </c>
      <c r="K96" s="4" t="inlineStr">
        <is>
          <t xml:space="preserve"> </t>
        </is>
      </c>
      <c r="L96" s="4" t="inlineStr">
        <is>
          <t xml:space="preserve"> </t>
        </is>
      </c>
      <c r="M96" s="6" t="n">
        <v>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6" t="n">
        <v>0</v>
      </c>
      <c r="U96" s="4" t="inlineStr">
        <is>
          <t xml:space="preserve"> </t>
        </is>
      </c>
    </row>
    <row r="97">
      <c r="A97" s="4" t="inlineStr">
        <is>
          <t>Other income (expense), net</t>
        </is>
      </c>
      <c r="B97" s="4" t="inlineStr">
        <is>
          <t xml:space="preserve"> </t>
        </is>
      </c>
      <c r="C97" s="6" t="n">
        <v>0</v>
      </c>
      <c r="D97" s="6" t="n">
        <v>0</v>
      </c>
      <c r="E97" s="6" t="n">
        <v>0</v>
      </c>
      <c r="F97" s="4" t="inlineStr">
        <is>
          <t xml:space="preserve"> </t>
        </is>
      </c>
      <c r="G97" s="6" t="n">
        <v>0</v>
      </c>
      <c r="H97" s="6" t="n">
        <v>0</v>
      </c>
      <c r="I97" s="6" t="n">
        <v>0</v>
      </c>
      <c r="J97" s="4" t="inlineStr">
        <is>
          <t xml:space="preserve"> </t>
        </is>
      </c>
      <c r="K97" s="4" t="inlineStr">
        <is>
          <t xml:space="preserve"> </t>
        </is>
      </c>
      <c r="L97" s="4" t="inlineStr">
        <is>
          <t xml:space="preserve"> </t>
        </is>
      </c>
      <c r="M97" s="6" t="n">
        <v>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0</v>
      </c>
      <c r="U97" s="6" t="n">
        <v>0</v>
      </c>
    </row>
    <row r="98">
      <c r="A98" s="4" t="inlineStr">
        <is>
          <t>Net loss from continuing operations before taxes</t>
        </is>
      </c>
      <c r="B98" s="4" t="inlineStr">
        <is>
          <t xml:space="preserve"> </t>
        </is>
      </c>
      <c r="C98" s="6" t="n">
        <v>-747</v>
      </c>
      <c r="D98" s="6" t="n">
        <v>-3527</v>
      </c>
      <c r="E98" s="6" t="n">
        <v>-4232</v>
      </c>
      <c r="F98" s="4" t="inlineStr">
        <is>
          <t xml:space="preserve"> </t>
        </is>
      </c>
      <c r="G98" s="6" t="n">
        <v>-187</v>
      </c>
      <c r="H98" s="6" t="n">
        <v>-130</v>
      </c>
      <c r="I98" s="6" t="n">
        <v>1615</v>
      </c>
      <c r="J98" s="4" t="inlineStr">
        <is>
          <t xml:space="preserve"> </t>
        </is>
      </c>
      <c r="K98" s="4" t="inlineStr">
        <is>
          <t xml:space="preserve"> </t>
        </is>
      </c>
      <c r="L98" s="4" t="inlineStr">
        <is>
          <t xml:space="preserve"> </t>
        </is>
      </c>
      <c r="M98" s="6" t="n">
        <v>-7759</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50244</v>
      </c>
      <c r="U98" s="6" t="n">
        <v>-134</v>
      </c>
    </row>
    <row r="99">
      <c r="A99" s="4" t="inlineStr">
        <is>
          <t>Income tax provision (benefit)</t>
        </is>
      </c>
      <c r="B99" s="4" t="inlineStr">
        <is>
          <t xml:space="preserve"> </t>
        </is>
      </c>
      <c r="C99" s="6" t="n">
        <v>0</v>
      </c>
      <c r="D99" s="6" t="n">
        <v>0</v>
      </c>
      <c r="E99" s="6" t="n">
        <v>0</v>
      </c>
      <c r="F99" s="4" t="inlineStr">
        <is>
          <t xml:space="preserve"> </t>
        </is>
      </c>
      <c r="G99" s="6" t="n">
        <v>1462</v>
      </c>
      <c r="H99" s="6" t="n">
        <v>-1043</v>
      </c>
      <c r="I99" s="6" t="n">
        <v>-289</v>
      </c>
      <c r="J99" s="4" t="inlineStr">
        <is>
          <t xml:space="preserve"> </t>
        </is>
      </c>
      <c r="K99" s="4" t="inlineStr">
        <is>
          <t xml:space="preserve"> </t>
        </is>
      </c>
      <c r="L99" s="4" t="inlineStr">
        <is>
          <t xml:space="preserve"> </t>
        </is>
      </c>
      <c r="M99" s="6" t="n">
        <v>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447</v>
      </c>
      <c r="U99" s="6" t="n">
        <v>452</v>
      </c>
    </row>
    <row r="100">
      <c r="A100" s="4" t="inlineStr">
        <is>
          <t>Net loss from continuing operations</t>
        </is>
      </c>
      <c r="B100" s="4" t="inlineStr">
        <is>
          <t xml:space="preserve"> </t>
        </is>
      </c>
      <c r="C100" s="6" t="n">
        <v>-747</v>
      </c>
      <c r="D100" s="6" t="n">
        <v>-3527</v>
      </c>
      <c r="E100" s="6" t="n">
        <v>-4232</v>
      </c>
      <c r="F100" s="4" t="inlineStr">
        <is>
          <t xml:space="preserve"> </t>
        </is>
      </c>
      <c r="G100" s="6" t="n">
        <v>1275</v>
      </c>
      <c r="H100" s="6" t="n">
        <v>-1173</v>
      </c>
      <c r="I100" s="6" t="n">
        <v>1326</v>
      </c>
      <c r="J100" s="4" t="inlineStr">
        <is>
          <t xml:space="preserve"> </t>
        </is>
      </c>
      <c r="K100" s="4" t="inlineStr">
        <is>
          <t xml:space="preserve"> </t>
        </is>
      </c>
      <c r="L100" s="4" t="inlineStr">
        <is>
          <t xml:space="preserve"> </t>
        </is>
      </c>
      <c r="M100" s="6" t="n">
        <v>-7759</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49797</v>
      </c>
      <c r="U100" s="6" t="n">
        <v>318</v>
      </c>
    </row>
    <row r="101">
      <c r="A101" s="3" t="inlineStr">
        <is>
          <t>Discontinued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Loss from discontinued operations</t>
        </is>
      </c>
      <c r="B102" s="4" t="inlineStr">
        <is>
          <t xml:space="preserve"> </t>
        </is>
      </c>
      <c r="C102" s="6" t="n">
        <v>747</v>
      </c>
      <c r="D102" s="6" t="n">
        <v>3527</v>
      </c>
      <c r="E102" s="6" t="n">
        <v>4232</v>
      </c>
      <c r="F102" s="4" t="inlineStr">
        <is>
          <t xml:space="preserve"> </t>
        </is>
      </c>
      <c r="G102" s="6" t="n">
        <v>187</v>
      </c>
      <c r="H102" s="6" t="n">
        <v>130</v>
      </c>
      <c r="I102" s="6" t="n">
        <v>-1615</v>
      </c>
      <c r="J102" s="4" t="inlineStr">
        <is>
          <t xml:space="preserve"> </t>
        </is>
      </c>
      <c r="K102" s="4" t="inlineStr">
        <is>
          <t xml:space="preserve"> </t>
        </is>
      </c>
      <c r="L102" s="4" t="inlineStr">
        <is>
          <t xml:space="preserve"> </t>
        </is>
      </c>
      <c r="M102" s="6" t="n">
        <v>7759</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6" t="n">
        <v>50244</v>
      </c>
      <c r="U102" s="6" t="n">
        <v>134</v>
      </c>
    </row>
    <row r="103">
      <c r="A103" s="4" t="inlineStr">
        <is>
          <t>Income tax benefit</t>
        </is>
      </c>
      <c r="B103" s="4" t="inlineStr">
        <is>
          <t xml:space="preserve"> </t>
        </is>
      </c>
      <c r="C103" s="4" t="inlineStr">
        <is>
          <t xml:space="preserve"> </t>
        </is>
      </c>
      <c r="D103" s="4" t="inlineStr">
        <is>
          <t xml:space="preserve"> </t>
        </is>
      </c>
      <c r="E103" s="4" t="inlineStr">
        <is>
          <t xml:space="preserve"> </t>
        </is>
      </c>
      <c r="F103" s="4" t="inlineStr">
        <is>
          <t xml:space="preserve"> </t>
        </is>
      </c>
      <c r="G103" s="6" t="n">
        <v>-1462</v>
      </c>
      <c r="H103" s="6" t="n">
        <v>1043</v>
      </c>
      <c r="I103" s="6" t="n">
        <v>289</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447</v>
      </c>
      <c r="U103" s="6" t="n">
        <v>-452</v>
      </c>
    </row>
    <row r="104">
      <c r="A104" s="4" t="inlineStr">
        <is>
          <t>Loss from discontinued operations</t>
        </is>
      </c>
      <c r="B104" s="4" t="inlineStr">
        <is>
          <t xml:space="preserve"> </t>
        </is>
      </c>
      <c r="C104" s="6" t="n">
        <v>747</v>
      </c>
      <c r="D104" s="6" t="n">
        <v>3527</v>
      </c>
      <c r="E104" s="6" t="n">
        <v>4232</v>
      </c>
      <c r="F104" s="4" t="inlineStr">
        <is>
          <t xml:space="preserve"> </t>
        </is>
      </c>
      <c r="G104" s="6" t="n">
        <v>-1275</v>
      </c>
      <c r="H104" s="6" t="n">
        <v>1173</v>
      </c>
      <c r="I104" s="6" t="n">
        <v>-1326</v>
      </c>
      <c r="J104" s="4" t="inlineStr">
        <is>
          <t xml:space="preserve"> </t>
        </is>
      </c>
      <c r="K104" s="4" t="inlineStr">
        <is>
          <t xml:space="preserve"> </t>
        </is>
      </c>
      <c r="L104" s="4" t="inlineStr">
        <is>
          <t xml:space="preserve"> </t>
        </is>
      </c>
      <c r="M104" s="6" t="n">
        <v>7759</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6" t="n">
        <v>49797</v>
      </c>
      <c r="U104" s="6" t="n">
        <v>-318</v>
      </c>
    </row>
    <row r="105">
      <c r="A105" s="4" t="inlineStr">
        <is>
          <t>Net loss</t>
        </is>
      </c>
      <c r="B105" s="4" t="inlineStr">
        <is>
          <t xml:space="preserve"> </t>
        </is>
      </c>
      <c r="C105" s="5" t="n">
        <v>0</v>
      </c>
      <c r="D105" s="5" t="n">
        <v>0</v>
      </c>
      <c r="E105" s="5" t="n">
        <v>0</v>
      </c>
      <c r="F105" s="4" t="inlineStr">
        <is>
          <t xml:space="preserve"> </t>
        </is>
      </c>
      <c r="G105" s="5" t="n">
        <v>0</v>
      </c>
      <c r="H105" s="5" t="n">
        <v>0</v>
      </c>
      <c r="I105" s="5" t="n">
        <v>0</v>
      </c>
      <c r="J105" s="4" t="inlineStr">
        <is>
          <t xml:space="preserve"> </t>
        </is>
      </c>
      <c r="K105" s="4" t="inlineStr">
        <is>
          <t xml:space="preserve"> </t>
        </is>
      </c>
      <c r="L105" s="4" t="inlineStr">
        <is>
          <t xml:space="preserve"> </t>
        </is>
      </c>
      <c r="M105" s="5" t="n">
        <v>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5" t="n">
        <v>0</v>
      </c>
      <c r="U105" s="5" t="n">
        <v>0</v>
      </c>
    </row>
    <row r="106">
      <c r="A106" s="3" t="inlineStr">
        <is>
          <t>Basic net los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Net loss per basic share from continuing operations (in dollars per share)</t>
        </is>
      </c>
      <c r="B107" s="4" t="inlineStr">
        <is>
          <t xml:space="preserve"> </t>
        </is>
      </c>
      <c r="C107" s="8" t="n">
        <v>-0.02</v>
      </c>
      <c r="D107" s="8" t="n">
        <v>-0.12</v>
      </c>
      <c r="E107" s="8" t="n">
        <v>-0.14</v>
      </c>
      <c r="F107" s="4" t="inlineStr">
        <is>
          <t xml:space="preserve"> </t>
        </is>
      </c>
      <c r="G107" s="8" t="n">
        <v>0.04</v>
      </c>
      <c r="H107" s="8" t="n">
        <v>-0.04</v>
      </c>
      <c r="I107" s="8" t="n">
        <v>0.05</v>
      </c>
      <c r="J107" s="4" t="inlineStr">
        <is>
          <t xml:space="preserve"> </t>
        </is>
      </c>
      <c r="K107" s="4" t="inlineStr">
        <is>
          <t xml:space="preserve"> </t>
        </is>
      </c>
      <c r="L107" s="4" t="inlineStr">
        <is>
          <t xml:space="preserve"> </t>
        </is>
      </c>
      <c r="M107" s="8" t="n">
        <v>-0.26</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8" t="n">
        <v>-1.69</v>
      </c>
      <c r="U107" s="8" t="n">
        <v>0.01</v>
      </c>
    </row>
    <row r="108">
      <c r="A108" s="4" t="inlineStr">
        <is>
          <t>Net loss per basic share from discontinued operations (in dollars per share)</t>
        </is>
      </c>
      <c r="B108" s="4" t="inlineStr">
        <is>
          <t xml:space="preserve"> </t>
        </is>
      </c>
      <c r="C108" s="9" t="n">
        <v>0.02</v>
      </c>
      <c r="D108" s="9" t="n">
        <v>0.12</v>
      </c>
      <c r="E108" s="9" t="n">
        <v>0.14</v>
      </c>
      <c r="F108" s="4" t="inlineStr">
        <is>
          <t xml:space="preserve"> </t>
        </is>
      </c>
      <c r="G108" s="9" t="n">
        <v>-0.04</v>
      </c>
      <c r="H108" s="9" t="n">
        <v>0.04</v>
      </c>
      <c r="I108" s="9" t="n">
        <v>-0.05</v>
      </c>
      <c r="J108" s="4" t="inlineStr">
        <is>
          <t xml:space="preserve"> </t>
        </is>
      </c>
      <c r="K108" s="4" t="inlineStr">
        <is>
          <t xml:space="preserve"> </t>
        </is>
      </c>
      <c r="L108" s="4" t="inlineStr">
        <is>
          <t xml:space="preserve"> </t>
        </is>
      </c>
      <c r="M108" s="9" t="n">
        <v>0.26</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9" t="n">
        <v>1.69</v>
      </c>
      <c r="U108" s="9" t="n">
        <v>-0.01</v>
      </c>
    </row>
    <row r="109">
      <c r="A109" s="4" t="inlineStr">
        <is>
          <t>Total basic net loss per share (in dollars per share)</t>
        </is>
      </c>
      <c r="B109" s="4" t="inlineStr">
        <is>
          <t xml:space="preserve"> </t>
        </is>
      </c>
      <c r="C109" s="6" t="n">
        <v>0</v>
      </c>
      <c r="D109" s="6" t="n">
        <v>0</v>
      </c>
      <c r="E109" s="6" t="n">
        <v>0</v>
      </c>
      <c r="F109" s="4" t="inlineStr">
        <is>
          <t xml:space="preserve"> </t>
        </is>
      </c>
      <c r="G109" s="6" t="n">
        <v>0</v>
      </c>
      <c r="H109" s="6" t="n">
        <v>0</v>
      </c>
      <c r="I109" s="6" t="n">
        <v>0</v>
      </c>
      <c r="J109" s="4" t="inlineStr">
        <is>
          <t xml:space="preserve"> </t>
        </is>
      </c>
      <c r="K109" s="4" t="inlineStr">
        <is>
          <t xml:space="preserve"> </t>
        </is>
      </c>
      <c r="L109" s="4" t="inlineStr">
        <is>
          <t xml:space="preserve"> </t>
        </is>
      </c>
      <c r="M109" s="6" t="n">
        <v>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6" t="n">
        <v>0</v>
      </c>
      <c r="U109" s="6" t="n">
        <v>0</v>
      </c>
    </row>
    <row r="110">
      <c r="A110" s="3" t="inlineStr">
        <is>
          <t>Diluted net los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Net loss per diluted share from continuing operations (in dollars per share)</t>
        </is>
      </c>
      <c r="B111" s="4" t="inlineStr">
        <is>
          <t xml:space="preserve"> </t>
        </is>
      </c>
      <c r="C111" s="9" t="n">
        <v>-0.02</v>
      </c>
      <c r="D111" s="9" t="n">
        <v>-0.12</v>
      </c>
      <c r="E111" s="9" t="n">
        <v>-0.14</v>
      </c>
      <c r="F111" s="4" t="inlineStr">
        <is>
          <t xml:space="preserve"> </t>
        </is>
      </c>
      <c r="G111" s="9" t="n">
        <v>0.04</v>
      </c>
      <c r="H111" s="9" t="n">
        <v>-0.04</v>
      </c>
      <c r="I111" s="9" t="n">
        <v>0.05</v>
      </c>
      <c r="J111" s="4" t="inlineStr">
        <is>
          <t xml:space="preserve"> </t>
        </is>
      </c>
      <c r="K111" s="4" t="inlineStr">
        <is>
          <t xml:space="preserve"> </t>
        </is>
      </c>
      <c r="L111" s="4" t="inlineStr">
        <is>
          <t xml:space="preserve"> </t>
        </is>
      </c>
      <c r="M111" s="9" t="n">
        <v>-0.26</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9" t="n">
        <v>-1.69</v>
      </c>
      <c r="U111" s="9" t="n">
        <v>0.01</v>
      </c>
    </row>
    <row r="112">
      <c r="A112" s="4" t="inlineStr">
        <is>
          <t>Net loss per diluted share from discontinued operations (in dollars per share)</t>
        </is>
      </c>
      <c r="B112" s="4" t="inlineStr">
        <is>
          <t xml:space="preserve"> </t>
        </is>
      </c>
      <c r="C112" s="9" t="n">
        <v>0.02</v>
      </c>
      <c r="D112" s="9" t="n">
        <v>0.12</v>
      </c>
      <c r="E112" s="9" t="n">
        <v>0.14</v>
      </c>
      <c r="F112" s="4" t="inlineStr">
        <is>
          <t xml:space="preserve"> </t>
        </is>
      </c>
      <c r="G112" s="9" t="n">
        <v>-0.04</v>
      </c>
      <c r="H112" s="9" t="n">
        <v>0.04</v>
      </c>
      <c r="I112" s="9" t="n">
        <v>-0.05</v>
      </c>
      <c r="J112" s="4" t="inlineStr">
        <is>
          <t xml:space="preserve"> </t>
        </is>
      </c>
      <c r="K112" s="4" t="inlineStr">
        <is>
          <t xml:space="preserve"> </t>
        </is>
      </c>
      <c r="L112" s="4" t="inlineStr">
        <is>
          <t xml:space="preserve"> </t>
        </is>
      </c>
      <c r="M112" s="9" t="n">
        <v>0.26</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9" t="n">
        <v>1.69</v>
      </c>
      <c r="U112" s="9" t="n">
        <v>-0.01</v>
      </c>
    </row>
    <row r="113">
      <c r="A113" s="4" t="inlineStr">
        <is>
          <t>Total diluted net loss per share (in dollars per share)</t>
        </is>
      </c>
      <c r="B113" s="4" t="inlineStr">
        <is>
          <t xml:space="preserve"> </t>
        </is>
      </c>
      <c r="C113" s="5" t="n">
        <v>0</v>
      </c>
      <c r="D113" s="5" t="n">
        <v>0</v>
      </c>
      <c r="E113" s="5" t="n">
        <v>0</v>
      </c>
      <c r="F113" s="4" t="inlineStr">
        <is>
          <t xml:space="preserve"> </t>
        </is>
      </c>
      <c r="G113" s="5" t="n">
        <v>0</v>
      </c>
      <c r="H113" s="5" t="n">
        <v>0</v>
      </c>
      <c r="I113" s="5" t="n">
        <v>0</v>
      </c>
      <c r="J113" s="5" t="n">
        <v>0</v>
      </c>
      <c r="K113" s="5" t="n">
        <v>0</v>
      </c>
      <c r="L113" s="5" t="n">
        <v>0</v>
      </c>
      <c r="M113" s="5" t="n">
        <v>0</v>
      </c>
      <c r="N113" s="5" t="n">
        <v>0</v>
      </c>
      <c r="O113" s="5" t="n">
        <v>0</v>
      </c>
      <c r="P113" s="5" t="n">
        <v>0</v>
      </c>
      <c r="Q113" s="5" t="n">
        <v>0</v>
      </c>
      <c r="R113" s="5" t="n">
        <v>0</v>
      </c>
      <c r="S113" s="4" t="inlineStr">
        <is>
          <t xml:space="preserve"> </t>
        </is>
      </c>
      <c r="T113" s="5" t="n">
        <v>0</v>
      </c>
      <c r="U113" s="5" t="n">
        <v>0</v>
      </c>
    </row>
    <row r="114">
      <c r="A114" s="3" t="inlineStr">
        <is>
          <t>Shares used in per share comput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Basic (in shares)</t>
        </is>
      </c>
      <c r="B115" s="4" t="inlineStr">
        <is>
          <t xml:space="preserve"> </t>
        </is>
      </c>
      <c r="C115" s="6" t="n">
        <v>0</v>
      </c>
      <c r="D115" s="6" t="n">
        <v>0</v>
      </c>
      <c r="E115" s="6" t="n">
        <v>0</v>
      </c>
      <c r="F115" s="4" t="inlineStr">
        <is>
          <t xml:space="preserve"> </t>
        </is>
      </c>
      <c r="G115" s="6" t="n">
        <v>0</v>
      </c>
      <c r="H115" s="6" t="n">
        <v>0</v>
      </c>
      <c r="I115" s="6" t="n">
        <v>0</v>
      </c>
      <c r="J115" s="4" t="inlineStr">
        <is>
          <t xml:space="preserve"> </t>
        </is>
      </c>
      <c r="K115" s="4" t="inlineStr">
        <is>
          <t xml:space="preserve"> </t>
        </is>
      </c>
      <c r="L115" s="4" t="inlineStr">
        <is>
          <t xml:space="preserve"> </t>
        </is>
      </c>
      <c r="M115" s="6" t="n">
        <v>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0</v>
      </c>
      <c r="U115" s="6" t="n">
        <v>0</v>
      </c>
    </row>
    <row r="116">
      <c r="A116" s="4" t="inlineStr">
        <is>
          <t>Diluted (in shares)</t>
        </is>
      </c>
      <c r="B116" s="4" t="inlineStr">
        <is>
          <t xml:space="preserve"> </t>
        </is>
      </c>
      <c r="C116" s="6" t="n">
        <v>0</v>
      </c>
      <c r="D116" s="6" t="n">
        <v>0</v>
      </c>
      <c r="E116" s="6" t="n">
        <v>0</v>
      </c>
      <c r="F116" s="4" t="inlineStr">
        <is>
          <t xml:space="preserve"> </t>
        </is>
      </c>
      <c r="G116" s="6" t="n">
        <v>0</v>
      </c>
      <c r="H116" s="6" t="n">
        <v>0</v>
      </c>
      <c r="I116" s="6" t="n">
        <v>0</v>
      </c>
      <c r="J116" s="6" t="n">
        <v>0</v>
      </c>
      <c r="K116" s="6" t="n">
        <v>0</v>
      </c>
      <c r="L116" s="6" t="n">
        <v>0</v>
      </c>
      <c r="M116" s="6" t="n">
        <v>0</v>
      </c>
      <c r="N116" s="6" t="n">
        <v>0</v>
      </c>
      <c r="O116" s="6" t="n">
        <v>0</v>
      </c>
      <c r="P116" s="6" t="n">
        <v>0</v>
      </c>
      <c r="Q116" s="6" t="n">
        <v>0</v>
      </c>
      <c r="R116" s="6" t="n">
        <v>0</v>
      </c>
      <c r="S116" s="4" t="inlineStr">
        <is>
          <t xml:space="preserve"> </t>
        </is>
      </c>
      <c r="T116" s="6" t="n">
        <v>0</v>
      </c>
      <c r="U116" s="6" t="n">
        <v>0</v>
      </c>
    </row>
    <row r="117">
      <c r="A117" s="4" t="inlineStr">
        <is>
          <t>Discontinued Operations | BreatheWa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Operating costs and expen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Gain (loss) on disposition of business</t>
        </is>
      </c>
      <c r="B119" s="4" t="inlineStr">
        <is>
          <t xml:space="preserve"> </t>
        </is>
      </c>
      <c r="C119" s="4" t="inlineStr">
        <is>
          <t xml:space="preserve"> </t>
        </is>
      </c>
      <c r="D119" s="4" t="inlineStr">
        <is>
          <t xml:space="preserve"> </t>
        </is>
      </c>
      <c r="E119" s="5" t="n">
        <v>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Discontinued Operations | Before Discontinued Operations Restat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Error Corrections and Prior Period Adjustments Restat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Product sal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17025</v>
      </c>
      <c r="K122" s="5" t="n">
        <v>107136</v>
      </c>
      <c r="L122" s="5" t="n">
        <v>113196</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Cost of product sal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4409</v>
      </c>
      <c r="K123" s="6" t="n">
        <v>97231</v>
      </c>
      <c r="L123" s="6" t="n">
        <v>102243</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Gross prof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2616</v>
      </c>
      <c r="K124" s="6" t="n">
        <v>9905</v>
      </c>
      <c r="L124" s="6" t="n">
        <v>10953</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Operating costs and expen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Research and develop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206</v>
      </c>
      <c r="K126" s="6" t="n">
        <v>981</v>
      </c>
      <c r="L126" s="6" t="n">
        <v>769</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Selling, general and administrativ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2289</v>
      </c>
      <c r="K127" s="6" t="n">
        <v>9396</v>
      </c>
      <c r="L127" s="6" t="n">
        <v>10447</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Legal settlement char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Restructuring cos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0</v>
      </c>
      <c r="K129" s="6" t="n">
        <v>563</v>
      </c>
      <c r="L129" s="6" t="n">
        <v>1737</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Total operating costs and expen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2495</v>
      </c>
      <c r="K130" s="6" t="n">
        <v>10940</v>
      </c>
      <c r="L130" s="6" t="n">
        <v>12953</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Operating (loss) incom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121</v>
      </c>
      <c r="K131" s="6" t="n">
        <v>-1035</v>
      </c>
      <c r="L131" s="6" t="n">
        <v>-2000</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Dividend incom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281</v>
      </c>
      <c r="L132" s="6" t="n">
        <v>281</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Interest inco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0</v>
      </c>
      <c r="K133" s="6" t="n">
        <v>0</v>
      </c>
      <c r="L133" s="6" t="n">
        <v>0</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Interest expens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0</v>
      </c>
      <c r="K134" s="6" t="n">
        <v>-1239</v>
      </c>
      <c r="L134" s="6" t="n">
        <v>-1239</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Transition services incom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Other income (expense), ne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0</v>
      </c>
      <c r="K136" s="6" t="n">
        <v>-281</v>
      </c>
      <c r="L136" s="6" t="n">
        <v>-281</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Net loss from continuing operations before tax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121</v>
      </c>
      <c r="K137" s="6" t="n">
        <v>-2274</v>
      </c>
      <c r="L137" s="6" t="n">
        <v>-3239</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Income tax provision (benefi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1133</v>
      </c>
      <c r="K138" s="6" t="n">
        <v>441</v>
      </c>
      <c r="L138" s="6" t="n">
        <v>819</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Net loss from continuing opera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1012</v>
      </c>
      <c r="K139" s="6" t="n">
        <v>-1833</v>
      </c>
      <c r="L139" s="6" t="n">
        <v>-242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Discontinued opera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Loss from discontinued opera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121</v>
      </c>
      <c r="K141" s="6" t="n">
        <v>2274</v>
      </c>
      <c r="L141" s="6" t="n">
        <v>3239</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Income tax benefi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1133</v>
      </c>
      <c r="K142" s="6" t="n">
        <v>-441</v>
      </c>
      <c r="L142" s="6" t="n">
        <v>-819</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Loss from discontinued opera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1012</v>
      </c>
      <c r="K143" s="6" t="n">
        <v>1833</v>
      </c>
      <c r="L143" s="6" t="n">
        <v>2420</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Net los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0</v>
      </c>
      <c r="K144" s="5" t="n">
        <v>0</v>
      </c>
      <c r="L144" s="5" t="n">
        <v>0</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Basic net loss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Net loss per basic share from continuing operations (in dollars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8" t="n">
        <v>-0.03</v>
      </c>
      <c r="K146" s="8" t="n">
        <v>-0.06</v>
      </c>
      <c r="L146" s="8" t="n">
        <v>-0.08</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Net loss per basic share from discontinued operations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9" t="n">
        <v>0.03</v>
      </c>
      <c r="K147" s="9" t="n">
        <v>0.06</v>
      </c>
      <c r="L147" s="9" t="n">
        <v>0.08</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Total basic net loss per share (in dollars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0</v>
      </c>
      <c r="K148" s="6" t="n">
        <v>0</v>
      </c>
      <c r="L148" s="6" t="n">
        <v>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Diluted net loss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Net loss per diluted share from continuing operations (in dollars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9" t="n">
        <v>-0.03</v>
      </c>
      <c r="K150" s="9" t="n">
        <v>-0.06</v>
      </c>
      <c r="L150" s="9" t="n">
        <v>-0.08</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Net loss per diluted share from discontinued operations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9" t="n">
        <v>0.03</v>
      </c>
      <c r="K151" s="9" t="n">
        <v>0.06</v>
      </c>
      <c r="L151" s="9" t="n">
        <v>0.08</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Total diluted net loss per share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0</v>
      </c>
      <c r="K152" s="5" t="n">
        <v>0</v>
      </c>
      <c r="L152" s="5" t="n">
        <v>0</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Shares used in per share computa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Basic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0</v>
      </c>
      <c r="K154" s="6" t="n">
        <v>0</v>
      </c>
      <c r="L154" s="6" t="n">
        <v>0</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Diluted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0</v>
      </c>
      <c r="K155" s="6" t="n">
        <v>0</v>
      </c>
      <c r="L155" s="6" t="n">
        <v>0</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Discontinued Operations | After Discontinued Operations Restate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Error Corrections and Prior Period Adjustments Restate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Product sal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5" t="n">
        <v>37191</v>
      </c>
      <c r="O158" s="5" t="n">
        <v>220331</v>
      </c>
      <c r="P158" s="5" t="n">
        <v>6025</v>
      </c>
      <c r="Q158" s="5" t="n">
        <v>7016</v>
      </c>
      <c r="R158" s="5" t="n">
        <v>52749</v>
      </c>
      <c r="S158" s="4" t="inlineStr">
        <is>
          <t xml:space="preserve"> </t>
        </is>
      </c>
      <c r="T158" s="4" t="inlineStr">
        <is>
          <t xml:space="preserve"> </t>
        </is>
      </c>
      <c r="U158" s="4" t="inlineStr">
        <is>
          <t xml:space="preserve"> </t>
        </is>
      </c>
    </row>
    <row r="159">
      <c r="A159" s="4" t="inlineStr">
        <is>
          <t>Cost of product sal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6" t="n">
        <v>29962</v>
      </c>
      <c r="O159" s="6" t="n">
        <v>199473</v>
      </c>
      <c r="P159" s="6" t="n">
        <v>5356</v>
      </c>
      <c r="Q159" s="6" t="n">
        <v>5622</v>
      </c>
      <c r="R159" s="6" t="n">
        <v>44808</v>
      </c>
      <c r="S159" s="4" t="inlineStr">
        <is>
          <t xml:space="preserve"> </t>
        </is>
      </c>
      <c r="T159" s="4" t="inlineStr">
        <is>
          <t xml:space="preserve"> </t>
        </is>
      </c>
      <c r="U159" s="4" t="inlineStr">
        <is>
          <t xml:space="preserve"> </t>
        </is>
      </c>
    </row>
    <row r="160">
      <c r="A160" s="4" t="inlineStr">
        <is>
          <t>Gross profi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7229</v>
      </c>
      <c r="O160" s="6" t="n">
        <v>20858</v>
      </c>
      <c r="P160" s="6" t="n">
        <v>669</v>
      </c>
      <c r="Q160" s="6" t="n">
        <v>1394</v>
      </c>
      <c r="R160" s="6" t="n">
        <v>7941</v>
      </c>
      <c r="S160" s="4" t="inlineStr">
        <is>
          <t xml:space="preserve"> </t>
        </is>
      </c>
      <c r="T160" s="4" t="inlineStr">
        <is>
          <t xml:space="preserve"> </t>
        </is>
      </c>
      <c r="U160" s="4" t="inlineStr">
        <is>
          <t xml:space="preserve"> </t>
        </is>
      </c>
    </row>
    <row r="161">
      <c r="A161" s="3" t="inlineStr">
        <is>
          <t>Operating costs and expens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Research and develop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360</v>
      </c>
      <c r="O162" s="6" t="n">
        <v>1750</v>
      </c>
      <c r="P162" s="6" t="n">
        <v>32</v>
      </c>
      <c r="Q162" s="6" t="n">
        <v>81</v>
      </c>
      <c r="R162" s="6" t="n">
        <v>555</v>
      </c>
      <c r="S162" s="4" t="inlineStr">
        <is>
          <t xml:space="preserve"> </t>
        </is>
      </c>
      <c r="T162" s="4" t="inlineStr">
        <is>
          <t xml:space="preserve"> </t>
        </is>
      </c>
      <c r="U162" s="4" t="inlineStr">
        <is>
          <t xml:space="preserve"> </t>
        </is>
      </c>
    </row>
    <row r="163">
      <c r="A163" s="4" t="inlineStr">
        <is>
          <t>Selling, general and administrativ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5384</v>
      </c>
      <c r="O163" s="6" t="n">
        <v>19843</v>
      </c>
      <c r="P163" s="6" t="n">
        <v>2109</v>
      </c>
      <c r="Q163" s="6" t="n">
        <v>1708</v>
      </c>
      <c r="R163" s="6" t="n">
        <v>7958</v>
      </c>
      <c r="S163" s="4" t="inlineStr">
        <is>
          <t xml:space="preserve"> </t>
        </is>
      </c>
      <c r="T163" s="4" t="inlineStr">
        <is>
          <t xml:space="preserve"> </t>
        </is>
      </c>
      <c r="U163" s="4" t="inlineStr">
        <is>
          <t xml:space="preserve"> </t>
        </is>
      </c>
    </row>
    <row r="164">
      <c r="A164" s="4" t="inlineStr">
        <is>
          <t>Legal settlement char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6" t="n">
        <v>0</v>
      </c>
      <c r="P164" s="4" t="inlineStr">
        <is>
          <t xml:space="preserve"> </t>
        </is>
      </c>
      <c r="Q164" s="4" t="inlineStr">
        <is>
          <t xml:space="preserve"> </t>
        </is>
      </c>
      <c r="R164" s="6" t="n">
        <v>0</v>
      </c>
      <c r="S164" s="4" t="inlineStr">
        <is>
          <t xml:space="preserve"> </t>
        </is>
      </c>
      <c r="T164" s="4" t="inlineStr">
        <is>
          <t xml:space="preserve"> </t>
        </is>
      </c>
      <c r="U164" s="4" t="inlineStr">
        <is>
          <t xml:space="preserve"> </t>
        </is>
      </c>
    </row>
    <row r="165">
      <c r="A165" s="4" t="inlineStr">
        <is>
          <t>Impairment of goodwill and long-lived and indefinite-lived asse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6" t="n">
        <v>300</v>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Restructuring cos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6" t="n">
        <v>0</v>
      </c>
      <c r="O166" s="6" t="n">
        <v>2300</v>
      </c>
      <c r="P166" s="6" t="n">
        <v>0</v>
      </c>
      <c r="Q166" s="6" t="n">
        <v>0</v>
      </c>
      <c r="R166" s="6" t="n">
        <v>0</v>
      </c>
      <c r="S166" s="4" t="inlineStr">
        <is>
          <t xml:space="preserve"> </t>
        </is>
      </c>
      <c r="T166" s="4" t="inlineStr">
        <is>
          <t xml:space="preserve"> </t>
        </is>
      </c>
      <c r="U166" s="4" t="inlineStr">
        <is>
          <t xml:space="preserve"> </t>
        </is>
      </c>
    </row>
    <row r="167">
      <c r="A167" s="4" t="inlineStr">
        <is>
          <t>Total operating costs and expens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6" t="n">
        <v>5744</v>
      </c>
      <c r="O167" s="6" t="n">
        <v>23893</v>
      </c>
      <c r="P167" s="6" t="n">
        <v>2441</v>
      </c>
      <c r="Q167" s="6" t="n">
        <v>1789</v>
      </c>
      <c r="R167" s="6" t="n">
        <v>8513</v>
      </c>
      <c r="S167" s="4" t="inlineStr">
        <is>
          <t xml:space="preserve"> </t>
        </is>
      </c>
      <c r="T167" s="4" t="inlineStr">
        <is>
          <t xml:space="preserve"> </t>
        </is>
      </c>
      <c r="U167" s="4" t="inlineStr">
        <is>
          <t xml:space="preserve"> </t>
        </is>
      </c>
    </row>
    <row r="168">
      <c r="A168" s="4" t="inlineStr">
        <is>
          <t>Operating (loss) incom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1485</v>
      </c>
      <c r="O168" s="6" t="n">
        <v>-3035</v>
      </c>
      <c r="P168" s="6" t="n">
        <v>-1772</v>
      </c>
      <c r="Q168" s="6" t="n">
        <v>-395</v>
      </c>
      <c r="R168" s="6" t="n">
        <v>-572</v>
      </c>
      <c r="S168" s="4" t="inlineStr">
        <is>
          <t xml:space="preserve"> </t>
        </is>
      </c>
      <c r="T168" s="4" t="inlineStr">
        <is>
          <t xml:space="preserve"> </t>
        </is>
      </c>
      <c r="U168" s="4" t="inlineStr">
        <is>
          <t xml:space="preserve"> </t>
        </is>
      </c>
    </row>
    <row r="169">
      <c r="A169" s="4" t="inlineStr">
        <is>
          <t>Dividend incom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6" t="n">
        <v>563</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Interest incom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6" t="n">
        <v>0</v>
      </c>
      <c r="O170" s="6" t="n">
        <v>0</v>
      </c>
      <c r="P170" s="6" t="n">
        <v>0</v>
      </c>
      <c r="Q170" s="6" t="n">
        <v>0</v>
      </c>
      <c r="R170" s="6" t="n">
        <v>0</v>
      </c>
      <c r="S170" s="4" t="inlineStr">
        <is>
          <t xml:space="preserve"> </t>
        </is>
      </c>
      <c r="T170" s="4" t="inlineStr">
        <is>
          <t xml:space="preserve"> </t>
        </is>
      </c>
      <c r="U170" s="4" t="inlineStr">
        <is>
          <t xml:space="preserve"> </t>
        </is>
      </c>
    </row>
    <row r="171">
      <c r="A171" s="4" t="inlineStr">
        <is>
          <t>Interest expens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6" t="n">
        <v>0</v>
      </c>
      <c r="O171" s="6" t="n">
        <v>-2478</v>
      </c>
      <c r="P171" s="6" t="n">
        <v>0</v>
      </c>
      <c r="Q171" s="6" t="n">
        <v>0</v>
      </c>
      <c r="R171" s="6" t="n">
        <v>0</v>
      </c>
      <c r="S171" s="4" t="inlineStr">
        <is>
          <t xml:space="preserve"> </t>
        </is>
      </c>
      <c r="T171" s="4" t="inlineStr">
        <is>
          <t xml:space="preserve"> </t>
        </is>
      </c>
      <c r="U171" s="4" t="inlineStr">
        <is>
          <t xml:space="preserve"> </t>
        </is>
      </c>
    </row>
    <row r="172">
      <c r="A172" s="4" t="inlineStr">
        <is>
          <t>Transition services incom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6" t="n">
        <v>0</v>
      </c>
      <c r="Q172" s="6" t="n">
        <v>0</v>
      </c>
      <c r="R172" s="6" t="n">
        <v>0</v>
      </c>
      <c r="S172" s="4" t="inlineStr">
        <is>
          <t xml:space="preserve"> </t>
        </is>
      </c>
      <c r="T172" s="4" t="inlineStr">
        <is>
          <t xml:space="preserve"> </t>
        </is>
      </c>
      <c r="U172" s="4" t="inlineStr">
        <is>
          <t xml:space="preserve"> </t>
        </is>
      </c>
    </row>
    <row r="173">
      <c r="A173" s="4" t="inlineStr">
        <is>
          <t>Other income (expense), ne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6" t="n">
        <v>0</v>
      </c>
      <c r="O173" s="6" t="n">
        <v>-562</v>
      </c>
      <c r="P173" s="6" t="n">
        <v>0</v>
      </c>
      <c r="Q173" s="6" t="n">
        <v>0</v>
      </c>
      <c r="R173" s="6" t="n">
        <v>0</v>
      </c>
      <c r="S173" s="4" t="inlineStr">
        <is>
          <t xml:space="preserve"> </t>
        </is>
      </c>
      <c r="T173" s="4" t="inlineStr">
        <is>
          <t xml:space="preserve"> </t>
        </is>
      </c>
      <c r="U173" s="4" t="inlineStr">
        <is>
          <t xml:space="preserve"> </t>
        </is>
      </c>
    </row>
    <row r="174">
      <c r="A174" s="4" t="inlineStr">
        <is>
          <t>Net loss from continuing operations before tax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6" t="n">
        <v>1485</v>
      </c>
      <c r="O174" s="6" t="n">
        <v>-5512</v>
      </c>
      <c r="P174" s="6" t="n">
        <v>-1772</v>
      </c>
      <c r="Q174" s="6" t="n">
        <v>-395</v>
      </c>
      <c r="R174" s="6" t="n">
        <v>-572</v>
      </c>
      <c r="S174" s="4" t="inlineStr">
        <is>
          <t xml:space="preserve"> </t>
        </is>
      </c>
      <c r="T174" s="4" t="inlineStr">
        <is>
          <t xml:space="preserve"> </t>
        </is>
      </c>
      <c r="U174" s="4" t="inlineStr">
        <is>
          <t xml:space="preserve"> </t>
        </is>
      </c>
    </row>
    <row r="175">
      <c r="A175" s="4" t="inlineStr">
        <is>
          <t>Income tax provision (benefi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6" t="n">
        <v>-1332</v>
      </c>
      <c r="O175" s="6" t="n">
        <v>1260</v>
      </c>
      <c r="P175" s="6" t="n">
        <v>0</v>
      </c>
      <c r="Q175" s="6" t="n">
        <v>130</v>
      </c>
      <c r="R175" s="6" t="n">
        <v>127</v>
      </c>
      <c r="S175" s="4" t="inlineStr">
        <is>
          <t xml:space="preserve"> </t>
        </is>
      </c>
      <c r="T175" s="4" t="inlineStr">
        <is>
          <t xml:space="preserve"> </t>
        </is>
      </c>
      <c r="U175" s="4" t="inlineStr">
        <is>
          <t xml:space="preserve"> </t>
        </is>
      </c>
    </row>
    <row r="176">
      <c r="A176" s="4" t="inlineStr">
        <is>
          <t>Net loss from continuing operation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6" t="n">
        <v>153</v>
      </c>
      <c r="O176" s="6" t="n">
        <v>-4252</v>
      </c>
      <c r="P176" s="6" t="n">
        <v>-1772</v>
      </c>
      <c r="Q176" s="6" t="n">
        <v>-265</v>
      </c>
      <c r="R176" s="6" t="n">
        <v>-445</v>
      </c>
      <c r="S176" s="4" t="inlineStr">
        <is>
          <t xml:space="preserve"> </t>
        </is>
      </c>
      <c r="T176" s="4" t="inlineStr">
        <is>
          <t xml:space="preserve"> </t>
        </is>
      </c>
      <c r="U176" s="4" t="inlineStr">
        <is>
          <t xml:space="preserve"> </t>
        </is>
      </c>
    </row>
    <row r="177">
      <c r="A177" s="3" t="inlineStr">
        <is>
          <t>Discontinued operation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Loss from discontinued operatio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6" t="n">
        <v>-1485</v>
      </c>
      <c r="O178" s="6" t="n">
        <v>5512</v>
      </c>
      <c r="P178" s="6" t="n">
        <v>1772</v>
      </c>
      <c r="Q178" s="6" t="n">
        <v>395</v>
      </c>
      <c r="R178" s="6" t="n">
        <v>572</v>
      </c>
      <c r="S178" s="4" t="inlineStr">
        <is>
          <t xml:space="preserve"> </t>
        </is>
      </c>
      <c r="T178" s="4" t="inlineStr">
        <is>
          <t xml:space="preserve"> </t>
        </is>
      </c>
      <c r="U178" s="4" t="inlineStr">
        <is>
          <t xml:space="preserve"> </t>
        </is>
      </c>
    </row>
    <row r="179">
      <c r="A179" s="4" t="inlineStr">
        <is>
          <t>Income tax benefi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6" t="n">
        <v>1332</v>
      </c>
      <c r="O179" s="6" t="n">
        <v>-1260</v>
      </c>
      <c r="P179" s="4" t="inlineStr">
        <is>
          <t xml:space="preserve"> </t>
        </is>
      </c>
      <c r="Q179" s="6" t="n">
        <v>-130</v>
      </c>
      <c r="R179" s="6" t="n">
        <v>-127</v>
      </c>
      <c r="S179" s="4" t="inlineStr">
        <is>
          <t xml:space="preserve"> </t>
        </is>
      </c>
      <c r="T179" s="4" t="inlineStr">
        <is>
          <t xml:space="preserve"> </t>
        </is>
      </c>
      <c r="U179" s="4" t="inlineStr">
        <is>
          <t xml:space="preserve"> </t>
        </is>
      </c>
    </row>
    <row r="180">
      <c r="A180" s="4" t="inlineStr">
        <is>
          <t>Loss from discontinued operatio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6" t="n">
        <v>-153</v>
      </c>
      <c r="O180" s="6" t="n">
        <v>4252</v>
      </c>
      <c r="P180" s="6" t="n">
        <v>1772</v>
      </c>
      <c r="Q180" s="6" t="n">
        <v>265</v>
      </c>
      <c r="R180" s="6" t="n">
        <v>445</v>
      </c>
      <c r="S180" s="4" t="inlineStr">
        <is>
          <t xml:space="preserve"> </t>
        </is>
      </c>
      <c r="T180" s="4" t="inlineStr">
        <is>
          <t xml:space="preserve"> </t>
        </is>
      </c>
      <c r="U180" s="4" t="inlineStr">
        <is>
          <t xml:space="preserve"> </t>
        </is>
      </c>
    </row>
    <row r="181">
      <c r="A181" s="4" t="inlineStr">
        <is>
          <t>Net los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5" t="n">
        <v>0</v>
      </c>
      <c r="O181" s="5" t="n">
        <v>0</v>
      </c>
      <c r="P181" s="5" t="n">
        <v>0</v>
      </c>
      <c r="Q181" s="5" t="n">
        <v>0</v>
      </c>
      <c r="R181" s="5" t="n">
        <v>0</v>
      </c>
      <c r="S181" s="4" t="inlineStr">
        <is>
          <t xml:space="preserve"> </t>
        </is>
      </c>
      <c r="T181" s="4" t="inlineStr">
        <is>
          <t xml:space="preserve"> </t>
        </is>
      </c>
      <c r="U181" s="4" t="inlineStr">
        <is>
          <t xml:space="preserve"> </t>
        </is>
      </c>
    </row>
    <row r="182">
      <c r="A182" s="3" t="inlineStr">
        <is>
          <t>Basic net loss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Net loss per basic share from continuing operations (in dollars per sha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8" t="n">
        <v>0.01</v>
      </c>
      <c r="O183" s="8" t="n">
        <v>-0.14</v>
      </c>
      <c r="P183" s="8" t="n">
        <v>-0.06</v>
      </c>
      <c r="Q183" s="8" t="n">
        <v>-0.01</v>
      </c>
      <c r="R183" s="8" t="n">
        <v>-0.01</v>
      </c>
      <c r="S183" s="4" t="inlineStr">
        <is>
          <t xml:space="preserve"> </t>
        </is>
      </c>
      <c r="T183" s="4" t="inlineStr">
        <is>
          <t xml:space="preserve"> </t>
        </is>
      </c>
      <c r="U183" s="4" t="inlineStr">
        <is>
          <t xml:space="preserve"> </t>
        </is>
      </c>
    </row>
    <row r="184">
      <c r="A184" s="4" t="inlineStr">
        <is>
          <t>Net loss per basic share from discontinued operations (in dollars per shar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9" t="n">
        <v>-0.01</v>
      </c>
      <c r="O184" s="9" t="n">
        <v>0.14</v>
      </c>
      <c r="P184" s="9" t="n">
        <v>0.06</v>
      </c>
      <c r="Q184" s="9" t="n">
        <v>0.01</v>
      </c>
      <c r="R184" s="9" t="n">
        <v>0.01</v>
      </c>
      <c r="S184" s="4" t="inlineStr">
        <is>
          <t xml:space="preserve"> </t>
        </is>
      </c>
      <c r="T184" s="4" t="inlineStr">
        <is>
          <t xml:space="preserve"> </t>
        </is>
      </c>
      <c r="U184" s="4" t="inlineStr">
        <is>
          <t xml:space="preserve"> </t>
        </is>
      </c>
    </row>
    <row r="185">
      <c r="A185" s="4" t="inlineStr">
        <is>
          <t>Total basic net loss per share (in dollars per shar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6" t="n">
        <v>0</v>
      </c>
      <c r="O185" s="6" t="n">
        <v>0</v>
      </c>
      <c r="P185" s="6" t="n">
        <v>0</v>
      </c>
      <c r="Q185" s="6" t="n">
        <v>0</v>
      </c>
      <c r="R185" s="6" t="n">
        <v>0</v>
      </c>
      <c r="S185" s="4" t="inlineStr">
        <is>
          <t xml:space="preserve"> </t>
        </is>
      </c>
      <c r="T185" s="4" t="inlineStr">
        <is>
          <t xml:space="preserve"> </t>
        </is>
      </c>
      <c r="U185" s="4" t="inlineStr">
        <is>
          <t xml:space="preserve"> </t>
        </is>
      </c>
    </row>
    <row r="186">
      <c r="A186" s="3" t="inlineStr">
        <is>
          <t>Diluted net loss per shar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Net loss per diluted share from continuing operations (in dollars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9" t="n">
        <v>0.01</v>
      </c>
      <c r="O187" s="9" t="n">
        <v>-0.14</v>
      </c>
      <c r="P187" s="9" t="n">
        <v>-0.06</v>
      </c>
      <c r="Q187" s="9" t="n">
        <v>-0.01</v>
      </c>
      <c r="R187" s="9" t="n">
        <v>-0.01</v>
      </c>
      <c r="S187" s="4" t="inlineStr">
        <is>
          <t xml:space="preserve"> </t>
        </is>
      </c>
      <c r="T187" s="4" t="inlineStr">
        <is>
          <t xml:space="preserve"> </t>
        </is>
      </c>
      <c r="U187" s="4" t="inlineStr">
        <is>
          <t xml:space="preserve"> </t>
        </is>
      </c>
    </row>
    <row r="188">
      <c r="A188" s="4" t="inlineStr">
        <is>
          <t>Net loss per diluted share from discontinued operations (in dollars per shar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9" t="n">
        <v>-0.01</v>
      </c>
      <c r="O188" s="9" t="n">
        <v>0.14</v>
      </c>
      <c r="P188" s="9" t="n">
        <v>0.06</v>
      </c>
      <c r="Q188" s="9" t="n">
        <v>0.01</v>
      </c>
      <c r="R188" s="9" t="n">
        <v>0.01</v>
      </c>
      <c r="S188" s="4" t="inlineStr">
        <is>
          <t xml:space="preserve"> </t>
        </is>
      </c>
      <c r="T188" s="4" t="inlineStr">
        <is>
          <t xml:space="preserve"> </t>
        </is>
      </c>
      <c r="U188" s="4" t="inlineStr">
        <is>
          <t xml:space="preserve"> </t>
        </is>
      </c>
    </row>
    <row r="189">
      <c r="A189" s="4" t="inlineStr">
        <is>
          <t>Total diluted net loss per share (in dollars per shar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5" t="n">
        <v>0</v>
      </c>
      <c r="O189" s="5" t="n">
        <v>0</v>
      </c>
      <c r="P189" s="5" t="n">
        <v>0</v>
      </c>
      <c r="Q189" s="5" t="n">
        <v>0</v>
      </c>
      <c r="R189" s="5" t="n">
        <v>0</v>
      </c>
      <c r="S189" s="4" t="inlineStr">
        <is>
          <t xml:space="preserve"> </t>
        </is>
      </c>
      <c r="T189" s="4" t="inlineStr">
        <is>
          <t xml:space="preserve"> </t>
        </is>
      </c>
      <c r="U189" s="4" t="inlineStr">
        <is>
          <t xml:space="preserve"> </t>
        </is>
      </c>
    </row>
    <row r="190">
      <c r="A190" s="3" t="inlineStr">
        <is>
          <t>Shares used in per share computa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Basic (in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6" t="n">
        <v>0</v>
      </c>
      <c r="O191" s="6" t="n">
        <v>0</v>
      </c>
      <c r="P191" s="6" t="n">
        <v>0</v>
      </c>
      <c r="Q191" s="6" t="n">
        <v>0</v>
      </c>
      <c r="R191" s="6" t="n">
        <v>0</v>
      </c>
      <c r="S191" s="4" t="inlineStr">
        <is>
          <t xml:space="preserve"> </t>
        </is>
      </c>
      <c r="T191" s="4" t="inlineStr">
        <is>
          <t xml:space="preserve"> </t>
        </is>
      </c>
      <c r="U191" s="4" t="inlineStr">
        <is>
          <t xml:space="preserve"> </t>
        </is>
      </c>
    </row>
    <row r="192">
      <c r="A192" s="4" t="inlineStr">
        <is>
          <t>Diluted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6" t="n">
        <v>0</v>
      </c>
      <c r="O192" s="6" t="n">
        <v>0</v>
      </c>
      <c r="P192" s="6" t="n">
        <v>0</v>
      </c>
      <c r="Q192" s="6" t="n">
        <v>0</v>
      </c>
      <c r="R192" s="6" t="n">
        <v>0</v>
      </c>
      <c r="S192" s="4" t="inlineStr">
        <is>
          <t xml:space="preserve"> </t>
        </is>
      </c>
      <c r="T192" s="4" t="inlineStr">
        <is>
          <t xml:space="preserve"> </t>
        </is>
      </c>
      <c r="U192" s="4" t="inlineStr">
        <is>
          <t xml:space="preserve"> </t>
        </is>
      </c>
    </row>
    <row r="193">
      <c r="A193" s="4" t="inlineStr">
        <is>
          <t>Discontinued Operations | After Discontinued Operations Restatement | BreatheWa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3" t="inlineStr">
        <is>
          <t>Operating costs and expens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Gain (loss) on disposition of busines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5" t="n">
        <v>0</v>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Continuing Operation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3" t="inlineStr">
        <is>
          <t>Error Corrections and Prior Period Adjustments Restate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Product sal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5" t="n">
        <v>83164</v>
      </c>
      <c r="R198" s="5" t="n">
        <v>74274</v>
      </c>
      <c r="S198" s="4" t="inlineStr">
        <is>
          <t xml:space="preserve"> </t>
        </is>
      </c>
      <c r="T198" s="4" t="inlineStr">
        <is>
          <t xml:space="preserve"> </t>
        </is>
      </c>
      <c r="U198" s="4" t="inlineStr">
        <is>
          <t xml:space="preserve"> </t>
        </is>
      </c>
    </row>
    <row r="199">
      <c r="A199" s="4" t="inlineStr">
        <is>
          <t>Cost of product sal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6" t="n">
        <v>54522</v>
      </c>
      <c r="R199" s="6" t="n">
        <v>47278</v>
      </c>
      <c r="S199" s="4" t="inlineStr">
        <is>
          <t xml:space="preserve"> </t>
        </is>
      </c>
      <c r="T199" s="4" t="inlineStr">
        <is>
          <t xml:space="preserve"> </t>
        </is>
      </c>
      <c r="U199" s="4" t="inlineStr">
        <is>
          <t xml:space="preserve"> </t>
        </is>
      </c>
    </row>
    <row r="200">
      <c r="A200" s="4" t="inlineStr">
        <is>
          <t>Gross profi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6" t="n">
        <v>28642</v>
      </c>
      <c r="R200" s="6" t="n">
        <v>26996</v>
      </c>
      <c r="S200" s="4" t="inlineStr">
        <is>
          <t xml:space="preserve"> </t>
        </is>
      </c>
      <c r="T200" s="4" t="inlineStr">
        <is>
          <t xml:space="preserve"> </t>
        </is>
      </c>
      <c r="U200" s="4" t="inlineStr">
        <is>
          <t xml:space="preserve"> </t>
        </is>
      </c>
    </row>
    <row r="201">
      <c r="A201" s="3" t="inlineStr">
        <is>
          <t>Operating costs and expens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Research and develop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6" t="n">
        <v>5624</v>
      </c>
      <c r="R202" s="6" t="n">
        <v>4968</v>
      </c>
      <c r="S202" s="4" t="inlineStr">
        <is>
          <t xml:space="preserve"> </t>
        </is>
      </c>
      <c r="T202" s="4" t="inlineStr">
        <is>
          <t xml:space="preserve"> </t>
        </is>
      </c>
      <c r="U202" s="4" t="inlineStr">
        <is>
          <t xml:space="preserve"> </t>
        </is>
      </c>
    </row>
    <row r="203">
      <c r="A203" s="4" t="inlineStr">
        <is>
          <t>Selling, general and administrativ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6" t="n">
        <v>26162</v>
      </c>
      <c r="R203" s="6" t="n">
        <v>21348</v>
      </c>
      <c r="S203" s="4" t="inlineStr">
        <is>
          <t xml:space="preserve"> </t>
        </is>
      </c>
      <c r="T203" s="4" t="inlineStr">
        <is>
          <t xml:space="preserve"> </t>
        </is>
      </c>
      <c r="U203" s="4" t="inlineStr">
        <is>
          <t xml:space="preserve"> </t>
        </is>
      </c>
    </row>
    <row r="204">
      <c r="A204" s="4" t="inlineStr">
        <is>
          <t>Legal settlement charg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6" t="n">
        <v>0</v>
      </c>
      <c r="S204" s="4" t="inlineStr">
        <is>
          <t xml:space="preserve"> </t>
        </is>
      </c>
      <c r="T204" s="4" t="inlineStr">
        <is>
          <t xml:space="preserve"> </t>
        </is>
      </c>
      <c r="U204" s="4" t="inlineStr">
        <is>
          <t xml:space="preserve"> </t>
        </is>
      </c>
    </row>
    <row r="205">
      <c r="A205" s="4" t="inlineStr">
        <is>
          <t>Restructuring cos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6" t="n">
        <v>7028</v>
      </c>
      <c r="R205" s="6" t="n">
        <v>9837</v>
      </c>
      <c r="S205" s="4" t="inlineStr">
        <is>
          <t xml:space="preserve"> </t>
        </is>
      </c>
      <c r="T205" s="4" t="inlineStr">
        <is>
          <t xml:space="preserve"> </t>
        </is>
      </c>
      <c r="U205" s="4" t="inlineStr">
        <is>
          <t xml:space="preserve"> </t>
        </is>
      </c>
    </row>
    <row r="206">
      <c r="A206" s="4" t="inlineStr">
        <is>
          <t>Total operating costs and expens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6" t="n">
        <v>38814</v>
      </c>
      <c r="R206" s="6" t="n">
        <v>36153</v>
      </c>
      <c r="S206" s="4" t="inlineStr">
        <is>
          <t xml:space="preserve"> </t>
        </is>
      </c>
      <c r="T206" s="4" t="inlineStr">
        <is>
          <t xml:space="preserve"> </t>
        </is>
      </c>
      <c r="U206" s="4" t="inlineStr">
        <is>
          <t xml:space="preserve"> </t>
        </is>
      </c>
    </row>
    <row r="207">
      <c r="A207" s="4" t="inlineStr">
        <is>
          <t>Operating (loss) incom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6" t="n">
        <v>-10172</v>
      </c>
      <c r="R207" s="6" t="n">
        <v>-9157</v>
      </c>
      <c r="S207" s="4" t="inlineStr">
        <is>
          <t xml:space="preserve"> </t>
        </is>
      </c>
      <c r="T207" s="4" t="inlineStr">
        <is>
          <t xml:space="preserve"> </t>
        </is>
      </c>
      <c r="U207" s="4" t="inlineStr">
        <is>
          <t xml:space="preserve"> </t>
        </is>
      </c>
    </row>
    <row r="208">
      <c r="A208" s="4" t="inlineStr">
        <is>
          <t>Interest incom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6" t="n">
        <v>66</v>
      </c>
      <c r="R208" s="6" t="n">
        <v>31</v>
      </c>
      <c r="S208" s="4" t="inlineStr">
        <is>
          <t xml:space="preserve"> </t>
        </is>
      </c>
      <c r="T208" s="4" t="inlineStr">
        <is>
          <t xml:space="preserve"> </t>
        </is>
      </c>
      <c r="U208" s="4" t="inlineStr">
        <is>
          <t xml:space="preserve"> </t>
        </is>
      </c>
    </row>
    <row r="209">
      <c r="A209" s="4" t="inlineStr">
        <is>
          <t>Interest expens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6" t="n">
        <v>-12573</v>
      </c>
      <c r="R209" s="6" t="n">
        <v>-5823</v>
      </c>
      <c r="S209" s="4" t="inlineStr">
        <is>
          <t xml:space="preserve"> </t>
        </is>
      </c>
      <c r="T209" s="4" t="inlineStr">
        <is>
          <t xml:space="preserve"> </t>
        </is>
      </c>
      <c r="U209" s="4" t="inlineStr">
        <is>
          <t xml:space="preserve"> </t>
        </is>
      </c>
    </row>
    <row r="210">
      <c r="A210" s="4" t="inlineStr">
        <is>
          <t>Transition services incom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6" t="n">
        <v>5473</v>
      </c>
      <c r="R210" s="6" t="n">
        <v>-1110</v>
      </c>
      <c r="S210" s="4" t="inlineStr">
        <is>
          <t xml:space="preserve"> </t>
        </is>
      </c>
      <c r="T210" s="4" t="inlineStr">
        <is>
          <t xml:space="preserve"> </t>
        </is>
      </c>
      <c r="U210" s="4" t="inlineStr">
        <is>
          <t xml:space="preserve"> </t>
        </is>
      </c>
    </row>
    <row r="211">
      <c r="A211" s="4" t="inlineStr">
        <is>
          <t>Other income (expense), ne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6" t="n">
        <v>666</v>
      </c>
      <c r="R211" s="6" t="n">
        <v>-10920</v>
      </c>
      <c r="S211" s="4" t="inlineStr">
        <is>
          <t xml:space="preserve"> </t>
        </is>
      </c>
      <c r="T211" s="4" t="inlineStr">
        <is>
          <t xml:space="preserve"> </t>
        </is>
      </c>
      <c r="U211" s="4" t="inlineStr">
        <is>
          <t xml:space="preserve"> </t>
        </is>
      </c>
    </row>
    <row r="212">
      <c r="A212" s="4" t="inlineStr">
        <is>
          <t>Net loss from continuing operations before tax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6" t="n">
        <v>-16540</v>
      </c>
      <c r="R212" s="6" t="n">
        <v>-26979</v>
      </c>
      <c r="S212" s="4" t="inlineStr">
        <is>
          <t xml:space="preserve"> </t>
        </is>
      </c>
      <c r="T212" s="4" t="inlineStr">
        <is>
          <t xml:space="preserve"> </t>
        </is>
      </c>
      <c r="U212" s="4" t="inlineStr">
        <is>
          <t xml:space="preserve"> </t>
        </is>
      </c>
    </row>
    <row r="213">
      <c r="A213" s="4" t="inlineStr">
        <is>
          <t>Income tax provision (benefi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6" t="n">
        <v>5461</v>
      </c>
      <c r="R213" s="6" t="n">
        <v>4775</v>
      </c>
      <c r="S213" s="4" t="inlineStr">
        <is>
          <t xml:space="preserve"> </t>
        </is>
      </c>
      <c r="T213" s="4" t="inlineStr">
        <is>
          <t xml:space="preserve"> </t>
        </is>
      </c>
      <c r="U213" s="4" t="inlineStr">
        <is>
          <t xml:space="preserve"> </t>
        </is>
      </c>
    </row>
    <row r="214">
      <c r="A214" s="4" t="inlineStr">
        <is>
          <t>Net loss from continuing operation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6" t="n">
        <v>-11079</v>
      </c>
      <c r="R214" s="6" t="n">
        <v>-22204</v>
      </c>
      <c r="S214" s="4" t="inlineStr">
        <is>
          <t xml:space="preserve"> </t>
        </is>
      </c>
      <c r="T214" s="4" t="inlineStr">
        <is>
          <t xml:space="preserve"> </t>
        </is>
      </c>
      <c r="U214" s="4" t="inlineStr">
        <is>
          <t xml:space="preserve"> </t>
        </is>
      </c>
    </row>
    <row r="215">
      <c r="A215" s="3" t="inlineStr">
        <is>
          <t>Discontinued operation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Loss from discontinued operation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6" t="n">
        <v>-50338</v>
      </c>
      <c r="R216" s="6" t="n">
        <v>-11577</v>
      </c>
      <c r="S216" s="4" t="inlineStr">
        <is>
          <t xml:space="preserve"> </t>
        </is>
      </c>
      <c r="T216" s="4" t="inlineStr">
        <is>
          <t xml:space="preserve"> </t>
        </is>
      </c>
      <c r="U216" s="4" t="inlineStr">
        <is>
          <t xml:space="preserve"> </t>
        </is>
      </c>
    </row>
    <row r="217">
      <c r="A217" s="4" t="inlineStr">
        <is>
          <t>Income tax benefi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6" t="n">
        <v>-27</v>
      </c>
      <c r="R217" s="6" t="n">
        <v>2770</v>
      </c>
      <c r="S217" s="4" t="inlineStr">
        <is>
          <t xml:space="preserve"> </t>
        </is>
      </c>
      <c r="T217" s="4" t="inlineStr">
        <is>
          <t xml:space="preserve"> </t>
        </is>
      </c>
      <c r="U217" s="4" t="inlineStr">
        <is>
          <t xml:space="preserve"> </t>
        </is>
      </c>
    </row>
    <row r="218">
      <c r="A218" s="4" t="inlineStr">
        <is>
          <t>Loss from discontinued operation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6" t="n">
        <v>-50365</v>
      </c>
      <c r="R218" s="6" t="n">
        <v>-8807</v>
      </c>
      <c r="S218" s="4" t="inlineStr">
        <is>
          <t xml:space="preserve"> </t>
        </is>
      </c>
      <c r="T218" s="4" t="inlineStr">
        <is>
          <t xml:space="preserve"> </t>
        </is>
      </c>
      <c r="U218" s="4" t="inlineStr">
        <is>
          <t xml:space="preserve"> </t>
        </is>
      </c>
    </row>
    <row r="219">
      <c r="A219" s="4" t="inlineStr">
        <is>
          <t>Net los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5" t="n">
        <v>-61444</v>
      </c>
      <c r="R219" s="5" t="n">
        <v>-31011</v>
      </c>
      <c r="S219" s="4" t="inlineStr">
        <is>
          <t xml:space="preserve"> </t>
        </is>
      </c>
      <c r="T219" s="4" t="inlineStr">
        <is>
          <t xml:space="preserve"> </t>
        </is>
      </c>
      <c r="U219" s="4" t="inlineStr">
        <is>
          <t xml:space="preserve"> </t>
        </is>
      </c>
    </row>
    <row r="220">
      <c r="A220" s="3" t="inlineStr">
        <is>
          <t>Basic net loss per shar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Net loss per basic share from continuing operations (in dollars per shar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8" t="n">
        <v>-0.38</v>
      </c>
      <c r="R221" s="8" t="n">
        <v>-0.76</v>
      </c>
      <c r="S221" s="4" t="inlineStr">
        <is>
          <t xml:space="preserve"> </t>
        </is>
      </c>
      <c r="T221" s="4" t="inlineStr">
        <is>
          <t xml:space="preserve"> </t>
        </is>
      </c>
      <c r="U221" s="4" t="inlineStr">
        <is>
          <t xml:space="preserve"> </t>
        </is>
      </c>
    </row>
    <row r="222">
      <c r="A222" s="4" t="inlineStr">
        <is>
          <t>Net loss per basic share from discontinued operations (in dollars per shar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9" t="n">
        <v>-1.71</v>
      </c>
      <c r="R222" s="9" t="n">
        <v>-0.3</v>
      </c>
      <c r="S222" s="4" t="inlineStr">
        <is>
          <t xml:space="preserve"> </t>
        </is>
      </c>
      <c r="T222" s="4" t="inlineStr">
        <is>
          <t xml:space="preserve"> </t>
        </is>
      </c>
      <c r="U222" s="4" t="inlineStr">
        <is>
          <t xml:space="preserve"> </t>
        </is>
      </c>
    </row>
    <row r="223">
      <c r="A223" s="4" t="inlineStr">
        <is>
          <t>Total basic net loss per share (in dollars per shar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9" t="n">
        <v>-2.09</v>
      </c>
      <c r="R223" s="9" t="n">
        <v>-1.06</v>
      </c>
      <c r="S223" s="4" t="inlineStr">
        <is>
          <t xml:space="preserve"> </t>
        </is>
      </c>
      <c r="T223" s="4" t="inlineStr">
        <is>
          <t xml:space="preserve"> </t>
        </is>
      </c>
      <c r="U223" s="4" t="inlineStr">
        <is>
          <t xml:space="preserve"> </t>
        </is>
      </c>
    </row>
    <row r="224">
      <c r="A224" s="3" t="inlineStr">
        <is>
          <t>Diluted net loss per shar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Net loss per diluted share from continuing operations (in dollars per shar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9" t="n">
        <v>-0.38</v>
      </c>
      <c r="R225" s="9" t="n">
        <v>-0.76</v>
      </c>
      <c r="S225" s="4" t="inlineStr">
        <is>
          <t xml:space="preserve"> </t>
        </is>
      </c>
      <c r="T225" s="4" t="inlineStr">
        <is>
          <t xml:space="preserve"> </t>
        </is>
      </c>
      <c r="U225" s="4" t="inlineStr">
        <is>
          <t xml:space="preserve"> </t>
        </is>
      </c>
    </row>
    <row r="226">
      <c r="A226" s="4" t="inlineStr">
        <is>
          <t>Net loss per diluted share from discontinued operations (in dollars per shar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9" t="n">
        <v>-1.71</v>
      </c>
      <c r="R226" s="9" t="n">
        <v>-0.3</v>
      </c>
      <c r="S226" s="4" t="inlineStr">
        <is>
          <t xml:space="preserve"> </t>
        </is>
      </c>
      <c r="T226" s="4" t="inlineStr">
        <is>
          <t xml:space="preserve"> </t>
        </is>
      </c>
      <c r="U226" s="4" t="inlineStr">
        <is>
          <t xml:space="preserve"> </t>
        </is>
      </c>
    </row>
    <row r="227">
      <c r="A227" s="4" t="inlineStr">
        <is>
          <t>Total diluted net loss per share (in dollars per shar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8" t="n">
        <v>-2.09</v>
      </c>
      <c r="R227" s="8" t="n">
        <v>-1.06</v>
      </c>
      <c r="S227" s="4" t="inlineStr">
        <is>
          <t xml:space="preserve"> </t>
        </is>
      </c>
      <c r="T227" s="4" t="inlineStr">
        <is>
          <t xml:space="preserve"> </t>
        </is>
      </c>
      <c r="U227" s="4" t="inlineStr">
        <is>
          <t xml:space="preserve"> </t>
        </is>
      </c>
    </row>
    <row r="228">
      <c r="A228" s="3" t="inlineStr">
        <is>
          <t>Shares used in per share computatio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Basic (in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6" t="n">
        <v>29459</v>
      </c>
      <c r="R229" s="6" t="n">
        <v>29282</v>
      </c>
      <c r="S229" s="4" t="inlineStr">
        <is>
          <t xml:space="preserve"> </t>
        </is>
      </c>
      <c r="T229" s="4" t="inlineStr">
        <is>
          <t xml:space="preserve"> </t>
        </is>
      </c>
      <c r="U229" s="4" t="inlineStr">
        <is>
          <t xml:space="preserve"> </t>
        </is>
      </c>
    </row>
    <row r="230">
      <c r="A230" s="4" t="inlineStr">
        <is>
          <t>Diluted (in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6" t="n">
        <v>29459</v>
      </c>
      <c r="R230" s="6" t="n">
        <v>29282</v>
      </c>
      <c r="S230" s="4" t="inlineStr">
        <is>
          <t xml:space="preserve"> </t>
        </is>
      </c>
      <c r="T230" s="4" t="inlineStr">
        <is>
          <t xml:space="preserve"> </t>
        </is>
      </c>
      <c r="U230" s="4" t="inlineStr">
        <is>
          <t xml:space="preserve"> </t>
        </is>
      </c>
    </row>
    <row r="231">
      <c r="A231" s="4" t="inlineStr">
        <is>
          <t>As Reporte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3" t="inlineStr">
        <is>
          <t>Error Corrections and Prior Period Adjustments Restate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Product sal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5" t="n">
        <v>185786</v>
      </c>
      <c r="U233" s="5" t="n">
        <v>171546</v>
      </c>
    </row>
    <row r="234">
      <c r="A234" s="4" t="inlineStr">
        <is>
          <t>Cost of product sal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6" t="n">
        <v>135416</v>
      </c>
      <c r="U234" s="6" t="n">
        <v>121075</v>
      </c>
    </row>
    <row r="235">
      <c r="A235" s="4" t="inlineStr">
        <is>
          <t>Gross profi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6" t="n">
        <v>50370</v>
      </c>
      <c r="U235" s="6" t="n">
        <v>50471</v>
      </c>
    </row>
    <row r="236">
      <c r="A236" s="3" t="inlineStr">
        <is>
          <t>Operating costs and expens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Research and developme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6" t="n">
        <v>7841</v>
      </c>
      <c r="U237" s="6" t="n">
        <v>7423</v>
      </c>
    </row>
    <row r="238">
      <c r="A238" s="4" t="inlineStr">
        <is>
          <t>Selling, general and administrativ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6" t="n">
        <v>46127</v>
      </c>
      <c r="U238" s="6" t="n">
        <v>37660</v>
      </c>
    </row>
    <row r="239">
      <c r="A239" s="4" t="inlineStr">
        <is>
          <t>Impairment of goodwill and long-lived and indefinite-lived asse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6" t="n">
        <v>46089</v>
      </c>
      <c r="U239" s="4" t="inlineStr">
        <is>
          <t xml:space="preserve"> </t>
        </is>
      </c>
    </row>
    <row r="240">
      <c r="A240" s="4" t="inlineStr">
        <is>
          <t>Restructuring cos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6" t="n">
        <v>8961</v>
      </c>
      <c r="U240" s="6" t="n">
        <v>3759</v>
      </c>
    </row>
    <row r="241">
      <c r="A241" s="4" t="inlineStr">
        <is>
          <t>Total operating costs and expens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6" t="n">
        <v>109018</v>
      </c>
      <c r="U241" s="6" t="n">
        <v>50605</v>
      </c>
    </row>
    <row r="242">
      <c r="A242" s="4" t="inlineStr">
        <is>
          <t>Operating (loss) incom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6" t="n">
        <v>-58648</v>
      </c>
      <c r="U242" s="6" t="n">
        <v>-134</v>
      </c>
    </row>
    <row r="243">
      <c r="A243" s="4" t="inlineStr">
        <is>
          <t>Interest incom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6" t="n">
        <v>81</v>
      </c>
      <c r="U243" s="6" t="n">
        <v>48</v>
      </c>
    </row>
    <row r="244">
      <c r="A244" s="4" t="inlineStr">
        <is>
          <t>Interest expens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6" t="n">
        <v>-17357</v>
      </c>
      <c r="U244" s="6" t="n">
        <v>-10387</v>
      </c>
    </row>
    <row r="245">
      <c r="A245" s="4" t="inlineStr">
        <is>
          <t>Transition services incom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6" t="n">
        <v>5814</v>
      </c>
      <c r="U245" s="4" t="inlineStr">
        <is>
          <t xml:space="preserve"> </t>
        </is>
      </c>
    </row>
    <row r="246">
      <c r="A246" s="4" t="inlineStr">
        <is>
          <t>Other income (expense), ne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6" t="n">
        <v>641</v>
      </c>
      <c r="U246" s="6" t="n">
        <v>111</v>
      </c>
    </row>
    <row r="247">
      <c r="A247" s="4" t="inlineStr">
        <is>
          <t>Net loss from continuing operations before tax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6" t="n">
        <v>-69469</v>
      </c>
      <c r="U247" s="6" t="n">
        <v>-11472</v>
      </c>
    </row>
    <row r="248">
      <c r="A248" s="4" t="inlineStr">
        <is>
          <t>Income tax provision (benefi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6" t="n">
        <v>5945</v>
      </c>
      <c r="U248" s="6" t="n">
        <v>1903</v>
      </c>
    </row>
    <row r="249">
      <c r="A249" s="4" t="inlineStr">
        <is>
          <t>Net loss from continuing operation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6" t="n">
        <v>-63524</v>
      </c>
      <c r="U249" s="6" t="n">
        <v>-9569</v>
      </c>
    </row>
    <row r="250">
      <c r="A250" s="3" t="inlineStr">
        <is>
          <t>Discontinued operation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Loss from discontinued operation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6" t="n">
        <v>-51276</v>
      </c>
      <c r="U251" s="6" t="n">
        <v>-28994</v>
      </c>
    </row>
    <row r="252">
      <c r="A252" s="4" t="inlineStr">
        <is>
          <t>Income tax benefi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6" t="n">
        <v>121</v>
      </c>
      <c r="U252" s="6" t="n">
        <v>5898</v>
      </c>
    </row>
    <row r="253">
      <c r="A253" s="4" t="inlineStr">
        <is>
          <t>Loss from discontinued operation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6" t="n">
        <v>-51155</v>
      </c>
      <c r="U253" s="6" t="n">
        <v>-23096</v>
      </c>
    </row>
    <row r="254">
      <c r="A254" s="4" t="inlineStr">
        <is>
          <t>Net loss</t>
        </is>
      </c>
      <c r="B254" s="4" t="inlineStr">
        <is>
          <t xml:space="preserve"> </t>
        </is>
      </c>
      <c r="C254" s="4" t="inlineStr">
        <is>
          <t xml:space="preserve"> </t>
        </is>
      </c>
      <c r="D254" s="4" t="inlineStr">
        <is>
          <t xml:space="preserve"> </t>
        </is>
      </c>
      <c r="E254" s="5" t="n">
        <v>-11351</v>
      </c>
      <c r="F254" s="4" t="inlineStr">
        <is>
          <t xml:space="preserve"> </t>
        </is>
      </c>
      <c r="G254" s="4" t="inlineStr">
        <is>
          <t xml:space="preserve"> </t>
        </is>
      </c>
      <c r="H254" s="4" t="inlineStr">
        <is>
          <t xml:space="preserve"> </t>
        </is>
      </c>
      <c r="I254" s="5" t="n">
        <v>-9477</v>
      </c>
      <c r="J254" s="4" t="inlineStr">
        <is>
          <t xml:space="preserve"> </t>
        </is>
      </c>
      <c r="K254" s="4" t="inlineStr">
        <is>
          <t xml:space="preserve"> </t>
        </is>
      </c>
      <c r="L254" s="5" t="n">
        <v>-11000</v>
      </c>
      <c r="M254" s="5" t="n">
        <v>-23800</v>
      </c>
      <c r="N254" s="5" t="n">
        <v>-47918</v>
      </c>
      <c r="O254" s="5" t="n">
        <v>-24301</v>
      </c>
      <c r="P254" s="5" t="n">
        <v>-63992</v>
      </c>
      <c r="Q254" s="4" t="inlineStr">
        <is>
          <t xml:space="preserve"> </t>
        </is>
      </c>
      <c r="R254" s="5" t="n">
        <v>-29799</v>
      </c>
      <c r="S254" s="4" t="inlineStr">
        <is>
          <t xml:space="preserve"> </t>
        </is>
      </c>
      <c r="T254" s="5" t="n">
        <v>-114679</v>
      </c>
      <c r="U254" s="5" t="n">
        <v>-32665</v>
      </c>
    </row>
    <row r="255">
      <c r="A255" s="3" t="inlineStr">
        <is>
          <t>Basic net loss per shar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Net loss per basic share from continuing operations (in dollars per shar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8" t="n">
        <v>-2.16</v>
      </c>
      <c r="U256" s="8" t="n">
        <v>-0.33</v>
      </c>
    </row>
    <row r="257">
      <c r="A257" s="4" t="inlineStr">
        <is>
          <t>Net loss per basic share from discontinued operations (in dollars per shar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9" t="n">
        <v>-1.74</v>
      </c>
      <c r="U257" s="9" t="n">
        <v>-0.79</v>
      </c>
    </row>
    <row r="258">
      <c r="A258" s="4" t="inlineStr">
        <is>
          <t>Total basic net loss per share (in dollars per shar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9" t="n">
        <v>-3.9</v>
      </c>
      <c r="U258" s="9" t="n">
        <v>-1.12</v>
      </c>
    </row>
    <row r="259">
      <c r="A259" s="3" t="inlineStr">
        <is>
          <t>Diluted net loss per shar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Net loss per diluted share from continuing operations (in dollars per shar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9" t="n">
        <v>-2.16</v>
      </c>
      <c r="U260" s="9" t="n">
        <v>-0.33</v>
      </c>
    </row>
    <row r="261">
      <c r="A261" s="4" t="inlineStr">
        <is>
          <t>Net loss per diluted share from discontinued operations (in dollars per shar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9" t="n">
        <v>-1.74</v>
      </c>
      <c r="U261" s="9" t="n">
        <v>-0.79</v>
      </c>
    </row>
    <row r="262">
      <c r="A262" s="4" t="inlineStr">
        <is>
          <t>Total diluted net loss per share (in dollars per share)</t>
        </is>
      </c>
      <c r="B262" s="4" t="inlineStr">
        <is>
          <t xml:space="preserve"> </t>
        </is>
      </c>
      <c r="C262" s="8" t="n">
        <v>-1.33</v>
      </c>
      <c r="D262" s="8" t="n">
        <v>-0.42</v>
      </c>
      <c r="E262" s="8" t="n">
        <v>-0.38</v>
      </c>
      <c r="F262" s="4" t="inlineStr">
        <is>
          <t xml:space="preserve"> </t>
        </is>
      </c>
      <c r="G262" s="8" t="n">
        <v>-0.45</v>
      </c>
      <c r="H262" s="8" t="n">
        <v>-1.3</v>
      </c>
      <c r="I262" s="8" t="n">
        <v>-0.32</v>
      </c>
      <c r="J262" s="8" t="n">
        <v>-0.19</v>
      </c>
      <c r="K262" s="8" t="n">
        <v>-0.45</v>
      </c>
      <c r="L262" s="8" t="n">
        <v>-0.38</v>
      </c>
      <c r="M262" s="8" t="n">
        <v>-0.8</v>
      </c>
      <c r="N262" s="8" t="n">
        <v>-1.63</v>
      </c>
      <c r="O262" s="8" t="n">
        <v>-0.83</v>
      </c>
      <c r="P262" s="8" t="n">
        <v>-2.14</v>
      </c>
      <c r="Q262" s="4" t="inlineStr">
        <is>
          <t xml:space="preserve"> </t>
        </is>
      </c>
      <c r="R262" s="8" t="n">
        <v>-1.02</v>
      </c>
      <c r="S262" s="4" t="inlineStr">
        <is>
          <t xml:space="preserve"> </t>
        </is>
      </c>
      <c r="T262" s="8" t="n">
        <v>-3.9</v>
      </c>
      <c r="U262" s="8" t="n">
        <v>-1.12</v>
      </c>
    </row>
    <row r="263">
      <c r="A263" s="3" t="inlineStr">
        <is>
          <t>Shares used in per share computatio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Basic (in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6" t="n">
        <v>29466</v>
      </c>
      <c r="U264" s="6" t="n">
        <v>29294</v>
      </c>
    </row>
    <row r="265">
      <c r="A265" s="4" t="inlineStr">
        <is>
          <t>Diluted (in shares)</t>
        </is>
      </c>
      <c r="B265" s="4" t="inlineStr">
        <is>
          <t xml:space="preserve"> </t>
        </is>
      </c>
      <c r="C265" s="6" t="n">
        <v>30304</v>
      </c>
      <c r="D265" s="6" t="n">
        <v>29634</v>
      </c>
      <c r="E265" s="6" t="n">
        <v>29577</v>
      </c>
      <c r="F265" s="4" t="inlineStr">
        <is>
          <t xml:space="preserve"> </t>
        </is>
      </c>
      <c r="G265" s="6" t="n">
        <v>29482</v>
      </c>
      <c r="H265" s="6" t="n">
        <v>29471</v>
      </c>
      <c r="I265" s="6" t="n">
        <v>29424</v>
      </c>
      <c r="J265" s="6" t="n">
        <v>29323</v>
      </c>
      <c r="K265" s="6" t="n">
        <v>29280</v>
      </c>
      <c r="L265" s="6" t="n">
        <v>29242</v>
      </c>
      <c r="M265" s="6" t="n">
        <v>29605</v>
      </c>
      <c r="N265" s="6" t="n">
        <v>29448</v>
      </c>
      <c r="O265" s="6" t="n">
        <v>29261</v>
      </c>
      <c r="P265" s="6" t="n">
        <v>29838</v>
      </c>
      <c r="Q265" s="4" t="inlineStr">
        <is>
          <t xml:space="preserve"> </t>
        </is>
      </c>
      <c r="R265" s="6" t="n">
        <v>29282</v>
      </c>
      <c r="S265" s="4" t="inlineStr">
        <is>
          <t xml:space="preserve"> </t>
        </is>
      </c>
      <c r="T265" s="6" t="n">
        <v>29466</v>
      </c>
      <c r="U265" s="6" t="n">
        <v>29294</v>
      </c>
    </row>
    <row r="266">
      <c r="A266" s="4" t="inlineStr">
        <is>
          <t>As Reported | BreatheWay</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3" t="inlineStr">
        <is>
          <t>Operating costs and expens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4" t="inlineStr">
        <is>
          <t>Gain (loss) on disposition of business</t>
        </is>
      </c>
      <c r="B268" s="4" t="inlineStr">
        <is>
          <t xml:space="preserve"> </t>
        </is>
      </c>
      <c r="C268" s="4" t="inlineStr">
        <is>
          <t xml:space="preserve"> </t>
        </is>
      </c>
      <c r="D268" s="4" t="inlineStr">
        <is>
          <t xml:space="preserve"> </t>
        </is>
      </c>
      <c r="E268" s="5" t="n">
        <v>-2108</v>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5" t="n">
        <v>-2108</v>
      </c>
      <c r="N268" s="4" t="inlineStr">
        <is>
          <t xml:space="preserve"> </t>
        </is>
      </c>
      <c r="O268" s="4" t="inlineStr">
        <is>
          <t xml:space="preserve"> </t>
        </is>
      </c>
      <c r="P268" s="5" t="n">
        <v>-2108</v>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As Reported | Before Discontinued Operations Restatem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3" t="inlineStr">
        <is>
          <t>Error Corrections and Prior Period Adjustments Restate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row>
    <row r="271">
      <c r="A271" s="4" t="inlineStr">
        <is>
          <t>Product sales</t>
        </is>
      </c>
      <c r="B271" s="4" t="inlineStr">
        <is>
          <t xml:space="preserve"> </t>
        </is>
      </c>
      <c r="C271" s="5" t="n">
        <v>27600</v>
      </c>
      <c r="D271" s="5" t="n">
        <v>38802</v>
      </c>
      <c r="E271" s="6" t="n">
        <v>43355</v>
      </c>
      <c r="F271" s="4" t="inlineStr">
        <is>
          <t xml:space="preserve"> </t>
        </is>
      </c>
      <c r="G271" s="5" t="n">
        <v>37399</v>
      </c>
      <c r="H271" s="5" t="n">
        <v>43452</v>
      </c>
      <c r="I271" s="5" t="n">
        <v>41632</v>
      </c>
      <c r="J271" s="5" t="n">
        <v>44690</v>
      </c>
      <c r="K271" s="5" t="n">
        <v>130904</v>
      </c>
      <c r="L271" s="5" t="n">
        <v>135643</v>
      </c>
      <c r="M271" s="6" t="n">
        <v>82157</v>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4" t="inlineStr">
        <is>
          <t>Cost of product sales</t>
        </is>
      </c>
      <c r="B272" s="4" t="inlineStr">
        <is>
          <t xml:space="preserve"> </t>
        </is>
      </c>
      <c r="C272" s="6" t="n">
        <v>21622</v>
      </c>
      <c r="D272" s="6" t="n">
        <v>31694</v>
      </c>
      <c r="E272" s="6" t="n">
        <v>37103</v>
      </c>
      <c r="F272" s="4" t="inlineStr">
        <is>
          <t xml:space="preserve"> </t>
        </is>
      </c>
      <c r="G272" s="6" t="n">
        <v>24533</v>
      </c>
      <c r="H272" s="6" t="n">
        <v>28737</v>
      </c>
      <c r="I272" s="6" t="n">
        <v>31197</v>
      </c>
      <c r="J272" s="6" t="n">
        <v>30249</v>
      </c>
      <c r="K272" s="6" t="n">
        <v>110267</v>
      </c>
      <c r="L272" s="6" t="n">
        <v>119296</v>
      </c>
      <c r="M272" s="6" t="n">
        <v>68797</v>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row>
    <row r="273">
      <c r="A273" s="4" t="inlineStr">
        <is>
          <t>Gross profit</t>
        </is>
      </c>
      <c r="B273" s="4" t="inlineStr">
        <is>
          <t xml:space="preserve"> </t>
        </is>
      </c>
      <c r="C273" s="6" t="n">
        <v>5978</v>
      </c>
      <c r="D273" s="6" t="n">
        <v>7108</v>
      </c>
      <c r="E273" s="6" t="n">
        <v>6252</v>
      </c>
      <c r="F273" s="4" t="inlineStr">
        <is>
          <t xml:space="preserve"> </t>
        </is>
      </c>
      <c r="G273" s="6" t="n">
        <v>12866</v>
      </c>
      <c r="H273" s="6" t="n">
        <v>14715</v>
      </c>
      <c r="I273" s="6" t="n">
        <v>10435</v>
      </c>
      <c r="J273" s="6" t="n">
        <v>14441</v>
      </c>
      <c r="K273" s="6" t="n">
        <v>20637</v>
      </c>
      <c r="L273" s="6" t="n">
        <v>16347</v>
      </c>
      <c r="M273" s="6" t="n">
        <v>13360</v>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row>
    <row r="274">
      <c r="A274" s="3" t="inlineStr">
        <is>
          <t>Operating costs and expens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row>
    <row r="275">
      <c r="A275" s="4" t="inlineStr">
        <is>
          <t>Research and development</t>
        </is>
      </c>
      <c r="B275" s="4" t="inlineStr">
        <is>
          <t xml:space="preserve"> </t>
        </is>
      </c>
      <c r="C275" s="6" t="n">
        <v>1964</v>
      </c>
      <c r="D275" s="6" t="n">
        <v>2118</v>
      </c>
      <c r="E275" s="6" t="n">
        <v>2048</v>
      </c>
      <c r="F275" s="4" t="inlineStr">
        <is>
          <t xml:space="preserve"> </t>
        </is>
      </c>
      <c r="G275" s="6" t="n">
        <v>2000</v>
      </c>
      <c r="H275" s="6" t="n">
        <v>1856</v>
      </c>
      <c r="I275" s="6" t="n">
        <v>1873</v>
      </c>
      <c r="J275" s="6" t="n">
        <v>1843</v>
      </c>
      <c r="K275" s="6" t="n">
        <v>2572</v>
      </c>
      <c r="L275" s="6" t="n">
        <v>2508</v>
      </c>
      <c r="M275" s="6" t="n">
        <v>4166</v>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row>
    <row r="276">
      <c r="A276" s="4" t="inlineStr">
        <is>
          <t>Selling, general and administrative</t>
        </is>
      </c>
      <c r="B276" s="4" t="inlineStr">
        <is>
          <t xml:space="preserve"> </t>
        </is>
      </c>
      <c r="C276" s="6" t="n">
        <v>10972</v>
      </c>
      <c r="D276" s="6" t="n">
        <v>10773</v>
      </c>
      <c r="E276" s="6" t="n">
        <v>10661</v>
      </c>
      <c r="F276" s="4" t="inlineStr">
        <is>
          <t xml:space="preserve"> </t>
        </is>
      </c>
      <c r="G276" s="6" t="n">
        <v>14163</v>
      </c>
      <c r="H276" s="6" t="n">
        <v>8012</v>
      </c>
      <c r="I276" s="6" t="n">
        <v>9470</v>
      </c>
      <c r="J276" s="6" t="n">
        <v>8134</v>
      </c>
      <c r="K276" s="6" t="n">
        <v>16106</v>
      </c>
      <c r="L276" s="6" t="n">
        <v>17903</v>
      </c>
      <c r="M276" s="6" t="n">
        <v>21435</v>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row r="277">
      <c r="A277" s="4" t="inlineStr">
        <is>
          <t>Legal settlement charg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6" t="n">
        <v>1763</v>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row>
    <row r="278">
      <c r="A278" s="4" t="inlineStr">
        <is>
          <t>Impairment of goodwill and long-lived and indefinite-lived assets</t>
        </is>
      </c>
      <c r="B278" s="4" t="inlineStr">
        <is>
          <t xml:space="preserve"> </t>
        </is>
      </c>
      <c r="C278" s="4" t="inlineStr">
        <is>
          <t xml:space="preserve"> </t>
        </is>
      </c>
      <c r="D278" s="6" t="n">
        <v>1300</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6" t="n">
        <v>1300</v>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row>
    <row r="279">
      <c r="A279" s="4" t="inlineStr">
        <is>
          <t>Restructuring costs</t>
        </is>
      </c>
      <c r="B279" s="4" t="inlineStr">
        <is>
          <t xml:space="preserve"> </t>
        </is>
      </c>
      <c r="C279" s="6" t="n">
        <v>2741</v>
      </c>
      <c r="D279" s="6" t="n">
        <v>823</v>
      </c>
      <c r="E279" s="6" t="n">
        <v>1047</v>
      </c>
      <c r="F279" s="4" t="inlineStr">
        <is>
          <t xml:space="preserve"> </t>
        </is>
      </c>
      <c r="G279" s="6" t="n">
        <v>5270</v>
      </c>
      <c r="H279" s="6" t="n">
        <v>707</v>
      </c>
      <c r="I279" s="6" t="n">
        <v>1834</v>
      </c>
      <c r="J279" s="6" t="n">
        <v>2023</v>
      </c>
      <c r="K279" s="6" t="n">
        <v>1662</v>
      </c>
      <c r="L279" s="6" t="n">
        <v>8404</v>
      </c>
      <c r="M279" s="6" t="n">
        <v>1870</v>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row>
    <row r="280">
      <c r="A280" s="4" t="inlineStr">
        <is>
          <t>Total operating costs and expenses</t>
        </is>
      </c>
      <c r="B280" s="4" t="inlineStr">
        <is>
          <t xml:space="preserve"> </t>
        </is>
      </c>
      <c r="C280" s="6" t="n">
        <v>15677</v>
      </c>
      <c r="D280" s="6" t="n">
        <v>15014</v>
      </c>
      <c r="E280" s="6" t="n">
        <v>13756</v>
      </c>
      <c r="F280" s="4" t="inlineStr">
        <is>
          <t xml:space="preserve"> </t>
        </is>
      </c>
      <c r="G280" s="6" t="n">
        <v>21433</v>
      </c>
      <c r="H280" s="6" t="n">
        <v>10575</v>
      </c>
      <c r="I280" s="6" t="n">
        <v>13177</v>
      </c>
      <c r="J280" s="6" t="n">
        <v>12000</v>
      </c>
      <c r="K280" s="6" t="n">
        <v>22103</v>
      </c>
      <c r="L280" s="6" t="n">
        <v>28815</v>
      </c>
      <c r="M280" s="6" t="n">
        <v>28771</v>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row>
    <row r="281">
      <c r="A281" s="4" t="inlineStr">
        <is>
          <t>Operating (loss) income</t>
        </is>
      </c>
      <c r="B281" s="4" t="inlineStr">
        <is>
          <t xml:space="preserve"> </t>
        </is>
      </c>
      <c r="C281" s="6" t="n">
        <v>-9699</v>
      </c>
      <c r="D281" s="6" t="n">
        <v>-7906</v>
      </c>
      <c r="E281" s="6" t="n">
        <v>-7504</v>
      </c>
      <c r="F281" s="4" t="inlineStr">
        <is>
          <t xml:space="preserve"> </t>
        </is>
      </c>
      <c r="G281" s="6" t="n">
        <v>-8567</v>
      </c>
      <c r="H281" s="6" t="n">
        <v>4140</v>
      </c>
      <c r="I281" s="6" t="n">
        <v>-2742</v>
      </c>
      <c r="J281" s="6" t="n">
        <v>2441</v>
      </c>
      <c r="K281" s="6" t="n">
        <v>-1466</v>
      </c>
      <c r="L281" s="6" t="n">
        <v>-12468</v>
      </c>
      <c r="M281" s="6" t="n">
        <v>-15411</v>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row>
    <row r="282">
      <c r="A282" s="4" t="inlineStr">
        <is>
          <t>Dividend incom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6" t="n">
        <v>281</v>
      </c>
      <c r="L282" s="6" t="n">
        <v>281</v>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row>
    <row r="283">
      <c r="A283" s="4" t="inlineStr">
        <is>
          <t>Interest income</t>
        </is>
      </c>
      <c r="B283" s="4" t="inlineStr">
        <is>
          <t xml:space="preserve"> </t>
        </is>
      </c>
      <c r="C283" s="6" t="n">
        <v>22</v>
      </c>
      <c r="D283" s="6" t="n">
        <v>16</v>
      </c>
      <c r="E283" s="6" t="n">
        <v>15</v>
      </c>
      <c r="F283" s="4" t="inlineStr">
        <is>
          <t xml:space="preserve"> </t>
        </is>
      </c>
      <c r="G283" s="6" t="n">
        <v>20</v>
      </c>
      <c r="H283" s="6" t="n">
        <v>19</v>
      </c>
      <c r="I283" s="6" t="n">
        <v>27</v>
      </c>
      <c r="J283" s="6" t="n">
        <v>13</v>
      </c>
      <c r="K283" s="6" t="n">
        <v>10</v>
      </c>
      <c r="L283" s="6" t="n">
        <v>8</v>
      </c>
      <c r="M283" s="6" t="n">
        <v>31</v>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row>
    <row r="284">
      <c r="A284" s="4" t="inlineStr">
        <is>
          <t>Interest expense</t>
        </is>
      </c>
      <c r="B284" s="4" t="inlineStr">
        <is>
          <t xml:space="preserve"> </t>
        </is>
      </c>
      <c r="C284" s="6" t="n">
        <v>-5818</v>
      </c>
      <c r="D284" s="6" t="n">
        <v>-4219</v>
      </c>
      <c r="E284" s="6" t="n">
        <v>-3678</v>
      </c>
      <c r="F284" s="4" t="inlineStr">
        <is>
          <t xml:space="preserve"> </t>
        </is>
      </c>
      <c r="G284" s="6" t="n">
        <v>-4105</v>
      </c>
      <c r="H284" s="6" t="n">
        <v>-3094</v>
      </c>
      <c r="I284" s="6" t="n">
        <v>-6678</v>
      </c>
      <c r="J284" s="6" t="n">
        <v>-2939</v>
      </c>
      <c r="K284" s="6" t="n">
        <v>-3039</v>
      </c>
      <c r="L284" s="6" t="n">
        <v>-3109</v>
      </c>
      <c r="M284" s="6" t="n">
        <v>-7897</v>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row>
    <row r="285">
      <c r="A285" s="4" t="inlineStr">
        <is>
          <t>Transition services income</t>
        </is>
      </c>
      <c r="B285" s="4" t="inlineStr">
        <is>
          <t xml:space="preserve"> </t>
        </is>
      </c>
      <c r="C285" s="6" t="n">
        <v>70</v>
      </c>
      <c r="D285" s="6" t="n">
        <v>0</v>
      </c>
      <c r="E285" s="6" t="n">
        <v>0</v>
      </c>
      <c r="F285" s="4" t="inlineStr">
        <is>
          <t xml:space="preserve"> </t>
        </is>
      </c>
      <c r="G285" s="6" t="n">
        <v>5473</v>
      </c>
      <c r="H285" s="4" t="inlineStr">
        <is>
          <t xml:space="preserve"> </t>
        </is>
      </c>
      <c r="I285" s="4" t="inlineStr">
        <is>
          <t xml:space="preserve"> </t>
        </is>
      </c>
      <c r="J285" s="6" t="n">
        <v>-1110</v>
      </c>
      <c r="K285" s="4" t="inlineStr">
        <is>
          <t xml:space="preserve"> </t>
        </is>
      </c>
      <c r="L285" s="4" t="inlineStr">
        <is>
          <t xml:space="preserve"> </t>
        </is>
      </c>
      <c r="M285" s="6" t="n">
        <v>0</v>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row>
    <row r="286">
      <c r="A286" s="4" t="inlineStr">
        <is>
          <t>Other income (expense), net</t>
        </is>
      </c>
      <c r="B286" s="4" t="inlineStr">
        <is>
          <t xml:space="preserve"> </t>
        </is>
      </c>
      <c r="C286" s="6" t="n">
        <v>34</v>
      </c>
      <c r="D286" s="6" t="n">
        <v>-336</v>
      </c>
      <c r="E286" s="6" t="n">
        <v>-180</v>
      </c>
      <c r="F286" s="4" t="inlineStr">
        <is>
          <t xml:space="preserve"> </t>
        </is>
      </c>
      <c r="G286" s="6" t="n">
        <v>454</v>
      </c>
      <c r="H286" s="6" t="n">
        <v>79</v>
      </c>
      <c r="I286" s="6" t="n">
        <v>109</v>
      </c>
      <c r="J286" s="6" t="n">
        <v>72</v>
      </c>
      <c r="K286" s="6" t="n">
        <v>-11787</v>
      </c>
      <c r="L286" s="6" t="n">
        <v>-21</v>
      </c>
      <c r="M286" s="6" t="n">
        <v>-515</v>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row>
    <row r="287">
      <c r="A287" s="4" t="inlineStr">
        <is>
          <t>Net loss from continuing operations before taxes</t>
        </is>
      </c>
      <c r="B287" s="4" t="inlineStr">
        <is>
          <t xml:space="preserve"> </t>
        </is>
      </c>
      <c r="C287" s="6" t="n">
        <v>-15391</v>
      </c>
      <c r="D287" s="6" t="n">
        <v>-12445</v>
      </c>
      <c r="E287" s="6" t="n">
        <v>-11347</v>
      </c>
      <c r="F287" s="4" t="inlineStr">
        <is>
          <t xml:space="preserve"> </t>
        </is>
      </c>
      <c r="G287" s="6" t="n">
        <v>-6725</v>
      </c>
      <c r="H287" s="6" t="n">
        <v>1144</v>
      </c>
      <c r="I287" s="6" t="n">
        <v>-9284</v>
      </c>
      <c r="J287" s="6" t="n">
        <v>-1523</v>
      </c>
      <c r="K287" s="6" t="n">
        <v>-16001</v>
      </c>
      <c r="L287" s="6" t="n">
        <v>-15309</v>
      </c>
      <c r="M287" s="6" t="n">
        <v>-23792</v>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row>
    <row r="288">
      <c r="A288" s="4" t="inlineStr">
        <is>
          <t>Income tax provision (benefit)</t>
        </is>
      </c>
      <c r="B288" s="4" t="inlineStr">
        <is>
          <t xml:space="preserve"> </t>
        </is>
      </c>
      <c r="C288" s="6" t="n">
        <v>-70</v>
      </c>
      <c r="D288" s="6" t="n">
        <v>-4</v>
      </c>
      <c r="E288" s="6" t="n">
        <v>-4</v>
      </c>
      <c r="F288" s="4" t="inlineStr">
        <is>
          <t xml:space="preserve"> </t>
        </is>
      </c>
      <c r="G288" s="6" t="n">
        <v>87</v>
      </c>
      <c r="H288" s="6" t="n">
        <v>3085</v>
      </c>
      <c r="I288" s="6" t="n">
        <v>1651</v>
      </c>
      <c r="J288" s="6" t="n">
        <v>58</v>
      </c>
      <c r="K288" s="6" t="n">
        <v>2700</v>
      </c>
      <c r="L288" s="6" t="n">
        <v>4309</v>
      </c>
      <c r="M288" s="6" t="n">
        <v>-8</v>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row>
    <row r="289">
      <c r="A289" s="4" t="inlineStr">
        <is>
          <t>Net loss from continuing operations</t>
        </is>
      </c>
      <c r="B289" s="4" t="inlineStr">
        <is>
          <t xml:space="preserve"> </t>
        </is>
      </c>
      <c r="C289" s="6" t="n">
        <v>-15461</v>
      </c>
      <c r="D289" s="6" t="n">
        <v>-12449</v>
      </c>
      <c r="E289" s="6" t="n">
        <v>-11351</v>
      </c>
      <c r="F289" s="4" t="inlineStr">
        <is>
          <t xml:space="preserve"> </t>
        </is>
      </c>
      <c r="G289" s="6" t="n">
        <v>-6638</v>
      </c>
      <c r="H289" s="6" t="n">
        <v>4229</v>
      </c>
      <c r="I289" s="6" t="n">
        <v>-7633</v>
      </c>
      <c r="J289" s="6" t="n">
        <v>-1465</v>
      </c>
      <c r="K289" s="6" t="n">
        <v>-13301</v>
      </c>
      <c r="L289" s="6" t="n">
        <v>-11000</v>
      </c>
      <c r="M289" s="6" t="n">
        <v>-23800</v>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row>
    <row r="290">
      <c r="A290" s="3" t="inlineStr">
        <is>
          <t>Discontinued operation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row>
    <row r="291">
      <c r="A291" s="4" t="inlineStr">
        <is>
          <t>Loss from discontinued operations</t>
        </is>
      </c>
      <c r="B291" s="4" t="inlineStr">
        <is>
          <t xml:space="preserve"> </t>
        </is>
      </c>
      <c r="C291" s="6" t="n">
        <v>-24731</v>
      </c>
      <c r="D291" s="6" t="n">
        <v>0</v>
      </c>
      <c r="E291" s="6" t="n">
        <v>0</v>
      </c>
      <c r="F291" s="4" t="inlineStr">
        <is>
          <t xml:space="preserve"> </t>
        </is>
      </c>
      <c r="G291" s="6" t="n">
        <v>-6859</v>
      </c>
      <c r="H291" s="6" t="n">
        <v>-42409</v>
      </c>
      <c r="I291" s="6" t="n">
        <v>-2305</v>
      </c>
      <c r="J291" s="6" t="n">
        <v>-4192</v>
      </c>
      <c r="K291" s="6" t="n">
        <v>0</v>
      </c>
      <c r="L291" s="6" t="n">
        <v>0</v>
      </c>
      <c r="M291" s="6" t="n">
        <v>0</v>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row>
    <row r="292">
      <c r="A292" s="4" t="inlineStr">
        <is>
          <t>Income tax benefit</t>
        </is>
      </c>
      <c r="B292" s="4" t="inlineStr">
        <is>
          <t xml:space="preserve"> </t>
        </is>
      </c>
      <c r="C292" s="4" t="inlineStr">
        <is>
          <t xml:space="preserve"> </t>
        </is>
      </c>
      <c r="D292" s="4" t="inlineStr">
        <is>
          <t xml:space="preserve"> </t>
        </is>
      </c>
      <c r="E292" s="4" t="inlineStr">
        <is>
          <t xml:space="preserve"> </t>
        </is>
      </c>
      <c r="F292" s="4" t="inlineStr">
        <is>
          <t xml:space="preserve"> </t>
        </is>
      </c>
      <c r="G292" s="6" t="n">
        <v>411</v>
      </c>
      <c r="H292" s="6" t="n">
        <v>-261</v>
      </c>
      <c r="I292" s="6" t="n">
        <v>461</v>
      </c>
      <c r="J292" s="6" t="n">
        <v>159</v>
      </c>
      <c r="K292" s="6" t="n">
        <v>0</v>
      </c>
      <c r="L292" s="6" t="n">
        <v>0</v>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row>
    <row r="293">
      <c r="A293" s="4" t="inlineStr">
        <is>
          <t>Loss from discontinued operations</t>
        </is>
      </c>
      <c r="B293" s="4" t="inlineStr">
        <is>
          <t xml:space="preserve"> </t>
        </is>
      </c>
      <c r="C293" s="6" t="n">
        <v>-24731</v>
      </c>
      <c r="D293" s="6" t="n">
        <v>0</v>
      </c>
      <c r="E293" s="6" t="n">
        <v>0</v>
      </c>
      <c r="F293" s="4" t="inlineStr">
        <is>
          <t xml:space="preserve"> </t>
        </is>
      </c>
      <c r="G293" s="6" t="n">
        <v>-6448</v>
      </c>
      <c r="H293" s="6" t="n">
        <v>-42670</v>
      </c>
      <c r="I293" s="6" t="n">
        <v>-1844</v>
      </c>
      <c r="J293" s="6" t="n">
        <v>-4033</v>
      </c>
      <c r="K293" s="6" t="n">
        <v>0</v>
      </c>
      <c r="L293" s="6" t="n">
        <v>0</v>
      </c>
      <c r="M293" s="6" t="n">
        <v>0</v>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row>
    <row r="294">
      <c r="A294" s="4" t="inlineStr">
        <is>
          <t>Net loss</t>
        </is>
      </c>
      <c r="B294" s="4" t="inlineStr">
        <is>
          <t xml:space="preserve"> </t>
        </is>
      </c>
      <c r="C294" s="5" t="n">
        <v>-40192</v>
      </c>
      <c r="D294" s="5" t="n">
        <v>-12449</v>
      </c>
      <c r="E294" s="5" t="n">
        <v>-11351</v>
      </c>
      <c r="F294" s="4" t="inlineStr">
        <is>
          <t xml:space="preserve"> </t>
        </is>
      </c>
      <c r="G294" s="5" t="n">
        <v>-13086</v>
      </c>
      <c r="H294" s="5" t="n">
        <v>-38441</v>
      </c>
      <c r="I294" s="5" t="n">
        <v>-9477</v>
      </c>
      <c r="J294" s="5" t="n">
        <v>-5498</v>
      </c>
      <c r="K294" s="5" t="n">
        <v>-13301</v>
      </c>
      <c r="L294" s="5" t="n">
        <v>-11000</v>
      </c>
      <c r="M294" s="5" t="n">
        <v>-23800</v>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row>
    <row r="295">
      <c r="A295" s="3" t="inlineStr">
        <is>
          <t>Basic net loss per shar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row>
    <row r="296">
      <c r="A296" s="4" t="inlineStr">
        <is>
          <t>Net loss per basic share from continuing operations (in dollars per share)</t>
        </is>
      </c>
      <c r="B296" s="4" t="inlineStr">
        <is>
          <t xml:space="preserve"> </t>
        </is>
      </c>
      <c r="C296" s="8" t="n">
        <v>-0.51</v>
      </c>
      <c r="D296" s="8" t="n">
        <v>-0.42</v>
      </c>
      <c r="E296" s="8" t="n">
        <v>-0.38</v>
      </c>
      <c r="F296" s="4" t="inlineStr">
        <is>
          <t xml:space="preserve"> </t>
        </is>
      </c>
      <c r="G296" s="8" t="n">
        <v>-0.23</v>
      </c>
      <c r="H296" s="8" t="n">
        <v>0.14</v>
      </c>
      <c r="I296" s="8" t="n">
        <v>-0.26</v>
      </c>
      <c r="J296" s="8" t="n">
        <v>-0.05</v>
      </c>
      <c r="K296" s="8" t="n">
        <v>-0.45</v>
      </c>
      <c r="L296" s="8" t="n">
        <v>-0.38</v>
      </c>
      <c r="M296" s="8" t="n">
        <v>-0.8</v>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row>
    <row r="297">
      <c r="A297" s="4" t="inlineStr">
        <is>
          <t>Net loss per basic share from discontinued operations (in dollars per share)</t>
        </is>
      </c>
      <c r="B297" s="4" t="inlineStr">
        <is>
          <t xml:space="preserve"> </t>
        </is>
      </c>
      <c r="C297" s="9" t="n">
        <v>-0.82</v>
      </c>
      <c r="D297" s="6" t="n">
        <v>0</v>
      </c>
      <c r="E297" s="6" t="n">
        <v>0</v>
      </c>
      <c r="F297" s="4" t="inlineStr">
        <is>
          <t xml:space="preserve"> </t>
        </is>
      </c>
      <c r="G297" s="9" t="n">
        <v>-0.22</v>
      </c>
      <c r="H297" s="9" t="n">
        <v>-1.44</v>
      </c>
      <c r="I297" s="9" t="n">
        <v>-0.06</v>
      </c>
      <c r="J297" s="9" t="n">
        <v>-0.14</v>
      </c>
      <c r="K297" s="6" t="n">
        <v>0</v>
      </c>
      <c r="L297" s="6" t="n">
        <v>0</v>
      </c>
      <c r="M297" s="6" t="n">
        <v>0</v>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row>
    <row r="298">
      <c r="A298" s="4" t="inlineStr">
        <is>
          <t>Total basic net loss per share (in dollars per share)</t>
        </is>
      </c>
      <c r="B298" s="4" t="inlineStr">
        <is>
          <t xml:space="preserve"> </t>
        </is>
      </c>
      <c r="C298" s="9" t="n">
        <v>-1.33</v>
      </c>
      <c r="D298" s="9" t="n">
        <v>-0.42</v>
      </c>
      <c r="E298" s="9" t="n">
        <v>-0.38</v>
      </c>
      <c r="F298" s="4" t="inlineStr">
        <is>
          <t xml:space="preserve"> </t>
        </is>
      </c>
      <c r="G298" s="9" t="n">
        <v>-0.45</v>
      </c>
      <c r="H298" s="9" t="n">
        <v>-1.3</v>
      </c>
      <c r="I298" s="9" t="n">
        <v>-0.32</v>
      </c>
      <c r="J298" s="9" t="n">
        <v>-0.19</v>
      </c>
      <c r="K298" s="9" t="n">
        <v>-0.45</v>
      </c>
      <c r="L298" s="9" t="n">
        <v>-0.38</v>
      </c>
      <c r="M298" s="9" t="n">
        <v>-0.8</v>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row>
    <row r="299">
      <c r="A299" s="3" t="inlineStr">
        <is>
          <t>Diluted net loss per shar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row>
    <row r="300">
      <c r="A300" s="4" t="inlineStr">
        <is>
          <t>Net loss per diluted share from continuing operations (in dollars per share)</t>
        </is>
      </c>
      <c r="B300" s="4" t="inlineStr">
        <is>
          <t xml:space="preserve"> </t>
        </is>
      </c>
      <c r="C300" s="9" t="n">
        <v>-0.51</v>
      </c>
      <c r="D300" s="9" t="n">
        <v>-0.42</v>
      </c>
      <c r="E300" s="9" t="n">
        <v>-0.38</v>
      </c>
      <c r="F300" s="4" t="inlineStr">
        <is>
          <t xml:space="preserve"> </t>
        </is>
      </c>
      <c r="G300" s="9" t="n">
        <v>-0.23</v>
      </c>
      <c r="H300" s="9" t="n">
        <v>0.14</v>
      </c>
      <c r="I300" s="9" t="n">
        <v>-0.26</v>
      </c>
      <c r="J300" s="9" t="n">
        <v>-0.05</v>
      </c>
      <c r="K300" s="9" t="n">
        <v>-0.45</v>
      </c>
      <c r="L300" s="9" t="n">
        <v>-0.38</v>
      </c>
      <c r="M300" s="9" t="n">
        <v>-0.8</v>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row>
    <row r="301">
      <c r="A301" s="4" t="inlineStr">
        <is>
          <t>Net loss per diluted share from discontinued operations (in dollars per share)</t>
        </is>
      </c>
      <c r="B301" s="4" t="inlineStr">
        <is>
          <t xml:space="preserve"> </t>
        </is>
      </c>
      <c r="C301" s="9" t="n">
        <v>-0.82</v>
      </c>
      <c r="D301" s="6" t="n">
        <v>0</v>
      </c>
      <c r="E301" s="6" t="n">
        <v>0</v>
      </c>
      <c r="F301" s="4" t="inlineStr">
        <is>
          <t xml:space="preserve"> </t>
        </is>
      </c>
      <c r="G301" s="9" t="n">
        <v>-0.22</v>
      </c>
      <c r="H301" s="9" t="n">
        <v>-1.44</v>
      </c>
      <c r="I301" s="9" t="n">
        <v>-0.06</v>
      </c>
      <c r="J301" s="9" t="n">
        <v>-0.14</v>
      </c>
      <c r="K301" s="6" t="n">
        <v>0</v>
      </c>
      <c r="L301" s="6" t="n">
        <v>0</v>
      </c>
      <c r="M301" s="6" t="n">
        <v>0</v>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row>
    <row r="302">
      <c r="A302" s="4" t="inlineStr">
        <is>
          <t>Total diluted net loss per share (in dollars per share)</t>
        </is>
      </c>
      <c r="B302" s="4" t="inlineStr">
        <is>
          <t xml:space="preserve"> </t>
        </is>
      </c>
      <c r="C302" s="8" t="n">
        <v>-1.33</v>
      </c>
      <c r="D302" s="8" t="n">
        <v>-0.42</v>
      </c>
      <c r="E302" s="8" t="n">
        <v>-0.38</v>
      </c>
      <c r="F302" s="4" t="inlineStr">
        <is>
          <t xml:space="preserve"> </t>
        </is>
      </c>
      <c r="G302" s="8" t="n">
        <v>-0.45</v>
      </c>
      <c r="H302" s="8" t="n">
        <v>-1.3</v>
      </c>
      <c r="I302" s="8" t="n">
        <v>-0.32</v>
      </c>
      <c r="J302" s="8" t="n">
        <v>-0.19</v>
      </c>
      <c r="K302" s="8" t="n">
        <v>-0.45</v>
      </c>
      <c r="L302" s="8" t="n">
        <v>-0.38</v>
      </c>
      <c r="M302" s="8" t="n">
        <v>-0.8</v>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row>
    <row r="303">
      <c r="A303" s="3" t="inlineStr">
        <is>
          <t>Shares used in per share computation:</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row>
    <row r="304">
      <c r="A304" s="4" t="inlineStr">
        <is>
          <t>Basic (in shares)</t>
        </is>
      </c>
      <c r="B304" s="4" t="inlineStr">
        <is>
          <t xml:space="preserve"> </t>
        </is>
      </c>
      <c r="C304" s="6" t="n">
        <v>30304</v>
      </c>
      <c r="D304" s="6" t="n">
        <v>29634</v>
      </c>
      <c r="E304" s="6" t="n">
        <v>29577</v>
      </c>
      <c r="F304" s="4" t="inlineStr">
        <is>
          <t xml:space="preserve"> </t>
        </is>
      </c>
      <c r="G304" s="6" t="n">
        <v>29482</v>
      </c>
      <c r="H304" s="6" t="n">
        <v>29471</v>
      </c>
      <c r="I304" s="6" t="n">
        <v>29424</v>
      </c>
      <c r="J304" s="6" t="n">
        <v>29323</v>
      </c>
      <c r="K304" s="6" t="n">
        <v>29280</v>
      </c>
      <c r="L304" s="6" t="n">
        <v>29242</v>
      </c>
      <c r="M304" s="6" t="n">
        <v>29605</v>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row>
    <row r="305">
      <c r="A305" s="4" t="inlineStr">
        <is>
          <t>Diluted (in shares)</t>
        </is>
      </c>
      <c r="B305" s="4" t="inlineStr">
        <is>
          <t xml:space="preserve"> </t>
        </is>
      </c>
      <c r="C305" s="6" t="n">
        <v>30304</v>
      </c>
      <c r="D305" s="6" t="n">
        <v>29634</v>
      </c>
      <c r="E305" s="6" t="n">
        <v>29577</v>
      </c>
      <c r="F305" s="4" t="inlineStr">
        <is>
          <t xml:space="preserve"> </t>
        </is>
      </c>
      <c r="G305" s="6" t="n">
        <v>29482</v>
      </c>
      <c r="H305" s="6" t="n">
        <v>29471</v>
      </c>
      <c r="I305" s="6" t="n">
        <v>29424</v>
      </c>
      <c r="J305" s="6" t="n">
        <v>29323</v>
      </c>
      <c r="K305" s="6" t="n">
        <v>29280</v>
      </c>
      <c r="L305" s="6" t="n">
        <v>29242</v>
      </c>
      <c r="M305" s="6" t="n">
        <v>29605</v>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row>
    <row r="306">
      <c r="A306" s="4" t="inlineStr">
        <is>
          <t>As Reported | After Discontinued Operations Restatemen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row>
    <row r="307">
      <c r="A307" s="3" t="inlineStr">
        <is>
          <t>Error Corrections and Prior Period Adjustments Restatement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row>
    <row r="308">
      <c r="A308" s="4" t="inlineStr">
        <is>
          <t>Product sal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5" t="n">
        <v>85084</v>
      </c>
      <c r="O308" s="5" t="n">
        <v>266547</v>
      </c>
      <c r="P308" s="6" t="n">
        <v>77748</v>
      </c>
      <c r="Q308" s="5" t="n">
        <v>90140</v>
      </c>
      <c r="R308" s="5" t="n">
        <v>126629</v>
      </c>
      <c r="S308" s="4" t="inlineStr">
        <is>
          <t xml:space="preserve"> </t>
        </is>
      </c>
      <c r="T308" s="4" t="inlineStr">
        <is>
          <t xml:space="preserve"> </t>
        </is>
      </c>
      <c r="U308" s="4" t="inlineStr">
        <is>
          <t xml:space="preserve"> </t>
        </is>
      </c>
    </row>
    <row r="309">
      <c r="A309" s="4" t="inlineStr">
        <is>
          <t>Cost of product sal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6" t="n">
        <v>59934</v>
      </c>
      <c r="O309" s="6" t="n">
        <v>229564</v>
      </c>
      <c r="P309" s="6" t="n">
        <v>58178</v>
      </c>
      <c r="Q309" s="6" t="n">
        <v>58507</v>
      </c>
      <c r="R309" s="6" t="n">
        <v>90739</v>
      </c>
      <c r="S309" s="4" t="inlineStr">
        <is>
          <t xml:space="preserve"> </t>
        </is>
      </c>
      <c r="T309" s="4" t="inlineStr">
        <is>
          <t xml:space="preserve"> </t>
        </is>
      </c>
      <c r="U309" s="4" t="inlineStr">
        <is>
          <t xml:space="preserve"> </t>
        </is>
      </c>
    </row>
    <row r="310">
      <c r="A310" s="4" t="inlineStr">
        <is>
          <t>Gross profi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6" t="n">
        <v>25150</v>
      </c>
      <c r="O310" s="6" t="n">
        <v>36983</v>
      </c>
      <c r="P310" s="6" t="n">
        <v>19570</v>
      </c>
      <c r="Q310" s="6" t="n">
        <v>31633</v>
      </c>
      <c r="R310" s="6" t="n">
        <v>35890</v>
      </c>
      <c r="S310" s="4" t="inlineStr">
        <is>
          <t xml:space="preserve"> </t>
        </is>
      </c>
      <c r="T310" s="4" t="inlineStr">
        <is>
          <t xml:space="preserve"> </t>
        </is>
      </c>
      <c r="U310" s="4" t="inlineStr">
        <is>
          <t xml:space="preserve"> </t>
        </is>
      </c>
    </row>
    <row r="311">
      <c r="A311" s="3" t="inlineStr">
        <is>
          <t>Operating costs and expens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row>
    <row r="312">
      <c r="A312" s="4" t="inlineStr">
        <is>
          <t>Research and developme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6" t="n">
        <v>3729</v>
      </c>
      <c r="O312" s="6" t="n">
        <v>5080</v>
      </c>
      <c r="P312" s="6" t="n">
        <v>6128</v>
      </c>
      <c r="Q312" s="6" t="n">
        <v>5722</v>
      </c>
      <c r="R312" s="6" t="n">
        <v>5523</v>
      </c>
      <c r="S312" s="4" t="inlineStr">
        <is>
          <t xml:space="preserve"> </t>
        </is>
      </c>
      <c r="T312" s="4" t="inlineStr">
        <is>
          <t xml:space="preserve"> </t>
        </is>
      </c>
      <c r="U312" s="4" t="inlineStr">
        <is>
          <t xml:space="preserve"> </t>
        </is>
      </c>
    </row>
    <row r="313">
      <c r="A313" s="4" t="inlineStr">
        <is>
          <t>Selling, general and administrativ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6" t="n">
        <v>17482</v>
      </c>
      <c r="O313" s="6" t="n">
        <v>34009</v>
      </c>
      <c r="P313" s="6" t="n">
        <v>31201</v>
      </c>
      <c r="Q313" s="6" t="n">
        <v>27659</v>
      </c>
      <c r="R313" s="6" t="n">
        <v>27968</v>
      </c>
      <c r="S313" s="4" t="inlineStr">
        <is>
          <t xml:space="preserve"> </t>
        </is>
      </c>
      <c r="T313" s="4" t="inlineStr">
        <is>
          <t xml:space="preserve"> </t>
        </is>
      </c>
      <c r="U313" s="4" t="inlineStr">
        <is>
          <t xml:space="preserve"> </t>
        </is>
      </c>
    </row>
    <row r="314">
      <c r="A314" s="4" t="inlineStr">
        <is>
          <t>Legal settlement charg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6" t="n">
        <v>1763</v>
      </c>
      <c r="P314" s="4" t="inlineStr">
        <is>
          <t xml:space="preserve"> </t>
        </is>
      </c>
      <c r="Q314" s="4" t="inlineStr">
        <is>
          <t xml:space="preserve"> </t>
        </is>
      </c>
      <c r="R314" s="6" t="n">
        <v>1763</v>
      </c>
      <c r="S314" s="4" t="inlineStr">
        <is>
          <t xml:space="preserve"> </t>
        </is>
      </c>
      <c r="T314" s="4" t="inlineStr">
        <is>
          <t xml:space="preserve"> </t>
        </is>
      </c>
      <c r="U314" s="4" t="inlineStr">
        <is>
          <t xml:space="preserve"> </t>
        </is>
      </c>
    </row>
    <row r="315">
      <c r="A315" s="4" t="inlineStr">
        <is>
          <t>Impairment of goodwill and long-lived and indefinite-lived asset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6" t="n">
        <v>300</v>
      </c>
      <c r="Q315" s="4" t="inlineStr">
        <is>
          <t xml:space="preserve"> </t>
        </is>
      </c>
      <c r="R315" s="4" t="inlineStr">
        <is>
          <t xml:space="preserve"> </t>
        </is>
      </c>
      <c r="S315" s="4" t="inlineStr">
        <is>
          <t xml:space="preserve"> </t>
        </is>
      </c>
      <c r="T315" s="4" t="inlineStr">
        <is>
          <t xml:space="preserve"> </t>
        </is>
      </c>
      <c r="U315" s="4" t="inlineStr">
        <is>
          <t xml:space="preserve"> </t>
        </is>
      </c>
    </row>
    <row r="316">
      <c r="A316" s="4" t="inlineStr">
        <is>
          <t>Restructuring cost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6" t="n">
        <v>2541</v>
      </c>
      <c r="O316" s="6" t="n">
        <v>10066</v>
      </c>
      <c r="P316" s="6" t="n">
        <v>4611</v>
      </c>
      <c r="Q316" s="6" t="n">
        <v>7530</v>
      </c>
      <c r="R316" s="6" t="n">
        <v>2826</v>
      </c>
      <c r="S316" s="4" t="inlineStr">
        <is>
          <t xml:space="preserve"> </t>
        </is>
      </c>
      <c r="T316" s="4" t="inlineStr">
        <is>
          <t xml:space="preserve"> </t>
        </is>
      </c>
      <c r="U316" s="4" t="inlineStr">
        <is>
          <t xml:space="preserve"> </t>
        </is>
      </c>
    </row>
    <row r="317">
      <c r="A317" s="4" t="inlineStr">
        <is>
          <t>Total operating costs and expens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6" t="n">
        <v>23752</v>
      </c>
      <c r="O317" s="6" t="n">
        <v>50918</v>
      </c>
      <c r="P317" s="6" t="n">
        <v>40132</v>
      </c>
      <c r="Q317" s="6" t="n">
        <v>40911</v>
      </c>
      <c r="R317" s="6" t="n">
        <v>38080</v>
      </c>
      <c r="S317" s="4" t="inlineStr">
        <is>
          <t xml:space="preserve"> </t>
        </is>
      </c>
      <c r="T317" s="4" t="inlineStr">
        <is>
          <t xml:space="preserve"> </t>
        </is>
      </c>
      <c r="U317" s="4" t="inlineStr">
        <is>
          <t xml:space="preserve"> </t>
        </is>
      </c>
    </row>
    <row r="318">
      <c r="A318" s="4" t="inlineStr">
        <is>
          <t>Operating (loss) incom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6" t="n">
        <v>1398</v>
      </c>
      <c r="O318" s="6" t="n">
        <v>-13935</v>
      </c>
      <c r="P318" s="6" t="n">
        <v>-20562</v>
      </c>
      <c r="Q318" s="6" t="n">
        <v>-9278</v>
      </c>
      <c r="R318" s="6" t="n">
        <v>-2190</v>
      </c>
      <c r="S318" s="4" t="inlineStr">
        <is>
          <t xml:space="preserve"> </t>
        </is>
      </c>
      <c r="T318" s="4" t="inlineStr">
        <is>
          <t xml:space="preserve"> </t>
        </is>
      </c>
      <c r="U318" s="4" t="inlineStr">
        <is>
          <t xml:space="preserve"> </t>
        </is>
      </c>
    </row>
    <row r="319">
      <c r="A319" s="4" t="inlineStr">
        <is>
          <t>Dividend incom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6" t="n">
        <v>563</v>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row>
    <row r="320">
      <c r="A320" s="4" t="inlineStr">
        <is>
          <t>Interest incom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6" t="n">
        <v>46</v>
      </c>
      <c r="O320" s="6" t="n">
        <v>18</v>
      </c>
      <c r="P320" s="6" t="n">
        <v>53</v>
      </c>
      <c r="Q320" s="6" t="n">
        <v>66</v>
      </c>
      <c r="R320" s="6" t="n">
        <v>31</v>
      </c>
      <c r="S320" s="4" t="inlineStr">
        <is>
          <t xml:space="preserve"> </t>
        </is>
      </c>
      <c r="T320" s="4" t="inlineStr">
        <is>
          <t xml:space="preserve"> </t>
        </is>
      </c>
      <c r="U320" s="4" t="inlineStr">
        <is>
          <t xml:space="preserve"> </t>
        </is>
      </c>
    </row>
    <row r="321">
      <c r="A321" s="4" t="inlineStr">
        <is>
          <t>Interest expens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6" t="n">
        <v>-9772</v>
      </c>
      <c r="O321" s="6" t="n">
        <v>-6148</v>
      </c>
      <c r="P321" s="6" t="n">
        <v>-13715</v>
      </c>
      <c r="Q321" s="6" t="n">
        <v>-13877</v>
      </c>
      <c r="R321" s="6" t="n">
        <v>-6609</v>
      </c>
      <c r="S321" s="4" t="inlineStr">
        <is>
          <t xml:space="preserve"> </t>
        </is>
      </c>
      <c r="T321" s="4" t="inlineStr">
        <is>
          <t xml:space="preserve"> </t>
        </is>
      </c>
      <c r="U321" s="4" t="inlineStr">
        <is>
          <t xml:space="preserve"> </t>
        </is>
      </c>
    </row>
    <row r="322">
      <c r="A322" s="4" t="inlineStr">
        <is>
          <t>Transition services incom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6" t="n">
        <v>70</v>
      </c>
      <c r="Q322" s="6" t="n">
        <v>5473</v>
      </c>
      <c r="R322" s="6" t="n">
        <v>-1110</v>
      </c>
      <c r="S322" s="4" t="inlineStr">
        <is>
          <t xml:space="preserve"> </t>
        </is>
      </c>
      <c r="T322" s="4" t="inlineStr">
        <is>
          <t xml:space="preserve"> </t>
        </is>
      </c>
      <c r="U322" s="4" t="inlineStr">
        <is>
          <t xml:space="preserve"> </t>
        </is>
      </c>
    </row>
    <row r="323">
      <c r="A323" s="4" t="inlineStr">
        <is>
          <t>Other income (expense), ne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6" t="n">
        <v>188</v>
      </c>
      <c r="O323" s="6" t="n">
        <v>-11808</v>
      </c>
      <c r="P323" s="6" t="n">
        <v>-481</v>
      </c>
      <c r="Q323" s="6" t="n">
        <v>642</v>
      </c>
      <c r="R323" s="6" t="n">
        <v>64</v>
      </c>
      <c r="S323" s="4" t="inlineStr">
        <is>
          <t xml:space="preserve"> </t>
        </is>
      </c>
      <c r="T323" s="4" t="inlineStr">
        <is>
          <t xml:space="preserve"> </t>
        </is>
      </c>
      <c r="U323" s="4" t="inlineStr">
        <is>
          <t xml:space="preserve"> </t>
        </is>
      </c>
    </row>
    <row r="324">
      <c r="A324" s="4" t="inlineStr">
        <is>
          <t>Net loss from continuing operations before tax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6" t="n">
        <v>-8140</v>
      </c>
      <c r="O324" s="6" t="n">
        <v>-31310</v>
      </c>
      <c r="P324" s="6" t="n">
        <v>-34635</v>
      </c>
      <c r="Q324" s="6" t="n">
        <v>-16974</v>
      </c>
      <c r="R324" s="6" t="n">
        <v>-9814</v>
      </c>
      <c r="S324" s="4" t="inlineStr">
        <is>
          <t xml:space="preserve"> </t>
        </is>
      </c>
      <c r="T324" s="4" t="inlineStr">
        <is>
          <t xml:space="preserve"> </t>
        </is>
      </c>
      <c r="U324" s="4" t="inlineStr">
        <is>
          <t xml:space="preserve"> </t>
        </is>
      </c>
    </row>
    <row r="325">
      <c r="A325" s="4" t="inlineStr">
        <is>
          <t>Income tax provision (benefi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6" t="n">
        <v>4736</v>
      </c>
      <c r="O325" s="6" t="n">
        <v>7009</v>
      </c>
      <c r="P325" s="6" t="n">
        <v>-78</v>
      </c>
      <c r="Q325" s="6" t="n">
        <v>5591</v>
      </c>
      <c r="R325" s="6" t="n">
        <v>1025</v>
      </c>
      <c r="S325" s="4" t="inlineStr">
        <is>
          <t xml:space="preserve"> </t>
        </is>
      </c>
      <c r="T325" s="4" t="inlineStr">
        <is>
          <t xml:space="preserve"> </t>
        </is>
      </c>
      <c r="U325" s="4" t="inlineStr">
        <is>
          <t xml:space="preserve"> </t>
        </is>
      </c>
    </row>
    <row r="326">
      <c r="A326" s="4" t="inlineStr">
        <is>
          <t>Net loss from continuing operation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6" t="n">
        <v>-3404</v>
      </c>
      <c r="O326" s="6" t="n">
        <v>-24301</v>
      </c>
      <c r="P326" s="6" t="n">
        <v>-34713</v>
      </c>
      <c r="Q326" s="6" t="n">
        <v>-11383</v>
      </c>
      <c r="R326" s="6" t="n">
        <v>-8789</v>
      </c>
      <c r="S326" s="4" t="inlineStr">
        <is>
          <t xml:space="preserve"> </t>
        </is>
      </c>
      <c r="T326" s="4" t="inlineStr">
        <is>
          <t xml:space="preserve"> </t>
        </is>
      </c>
      <c r="U326" s="4" t="inlineStr">
        <is>
          <t xml:space="preserve"> </t>
        </is>
      </c>
    </row>
    <row r="327">
      <c r="A327" s="3" t="inlineStr">
        <is>
          <t>Discontinued operation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row>
    <row r="328">
      <c r="A328" s="4" t="inlineStr">
        <is>
          <t>Loss from discontinued operation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6" t="n">
        <v>-44714</v>
      </c>
      <c r="O328" s="6" t="n">
        <v>0</v>
      </c>
      <c r="P328" s="6" t="n">
        <v>-29279</v>
      </c>
      <c r="Q328" s="6" t="n">
        <v>-49576</v>
      </c>
      <c r="R328" s="6" t="n">
        <v>-27210</v>
      </c>
      <c r="S328" s="4" t="inlineStr">
        <is>
          <t xml:space="preserve"> </t>
        </is>
      </c>
      <c r="T328" s="4" t="inlineStr">
        <is>
          <t xml:space="preserve"> </t>
        </is>
      </c>
      <c r="U328" s="4" t="inlineStr">
        <is>
          <t xml:space="preserve"> </t>
        </is>
      </c>
    </row>
    <row r="329">
      <c r="A329" s="4" t="inlineStr">
        <is>
          <t>Income tax benefi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6" t="n">
        <v>200</v>
      </c>
      <c r="O329" s="6" t="n">
        <v>0</v>
      </c>
      <c r="P329" s="4" t="inlineStr">
        <is>
          <t xml:space="preserve"> </t>
        </is>
      </c>
      <c r="Q329" s="6" t="n">
        <v>-157</v>
      </c>
      <c r="R329" s="6" t="n">
        <v>6200</v>
      </c>
      <c r="S329" s="4" t="inlineStr">
        <is>
          <t xml:space="preserve"> </t>
        </is>
      </c>
      <c r="T329" s="4" t="inlineStr">
        <is>
          <t xml:space="preserve"> </t>
        </is>
      </c>
      <c r="U329" s="4" t="inlineStr">
        <is>
          <t xml:space="preserve"> </t>
        </is>
      </c>
    </row>
    <row r="330">
      <c r="A330" s="4" t="inlineStr">
        <is>
          <t>Loss from discontinued operation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6" t="n">
        <v>-44514</v>
      </c>
      <c r="O330" s="6" t="n">
        <v>0</v>
      </c>
      <c r="P330" s="6" t="n">
        <v>-29279</v>
      </c>
      <c r="Q330" s="6" t="n">
        <v>-49733</v>
      </c>
      <c r="R330" s="6" t="n">
        <v>-21010</v>
      </c>
      <c r="S330" s="4" t="inlineStr">
        <is>
          <t xml:space="preserve"> </t>
        </is>
      </c>
      <c r="T330" s="4" t="inlineStr">
        <is>
          <t xml:space="preserve"> </t>
        </is>
      </c>
      <c r="U330" s="4" t="inlineStr">
        <is>
          <t xml:space="preserve"> </t>
        </is>
      </c>
    </row>
    <row r="331">
      <c r="A331" s="4" t="inlineStr">
        <is>
          <t>Net los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5" t="n">
        <v>-47918</v>
      </c>
      <c r="O331" s="5" t="n">
        <v>-24301</v>
      </c>
      <c r="P331" s="5" t="n">
        <v>-63992</v>
      </c>
      <c r="Q331" s="5" t="n">
        <v>-61116</v>
      </c>
      <c r="R331" s="5" t="n">
        <v>-29799</v>
      </c>
      <c r="S331" s="4" t="inlineStr">
        <is>
          <t xml:space="preserve"> </t>
        </is>
      </c>
      <c r="T331" s="4" t="inlineStr">
        <is>
          <t xml:space="preserve"> </t>
        </is>
      </c>
      <c r="U331" s="4" t="inlineStr">
        <is>
          <t xml:space="preserve"> </t>
        </is>
      </c>
    </row>
    <row r="332">
      <c r="A332" s="3" t="inlineStr">
        <is>
          <t>Basic net loss per shar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row>
    <row r="333">
      <c r="A333" s="4" t="inlineStr">
        <is>
          <t>Net loss per basic share from continuing operations (in dollars per shar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8" t="n">
        <v>-0.12</v>
      </c>
      <c r="O333" s="8" t="n">
        <v>-0.83</v>
      </c>
      <c r="P333" s="8" t="n">
        <v>-1.16</v>
      </c>
      <c r="Q333" s="8" t="n">
        <v>-0.39</v>
      </c>
      <c r="R333" s="8" t="n">
        <v>-0.3</v>
      </c>
      <c r="S333" s="4" t="inlineStr">
        <is>
          <t xml:space="preserve"> </t>
        </is>
      </c>
      <c r="T333" s="4" t="inlineStr">
        <is>
          <t xml:space="preserve"> </t>
        </is>
      </c>
      <c r="U333" s="4" t="inlineStr">
        <is>
          <t xml:space="preserve"> </t>
        </is>
      </c>
    </row>
    <row r="334">
      <c r="A334" s="4" t="inlineStr">
        <is>
          <t>Net loss per basic share from discontinued operations (in dollars per shar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9" t="n">
        <v>-1.51</v>
      </c>
      <c r="O334" s="6" t="n">
        <v>0</v>
      </c>
      <c r="P334" s="9" t="n">
        <v>-0.98</v>
      </c>
      <c r="Q334" s="9" t="n">
        <v>-1.69</v>
      </c>
      <c r="R334" s="9" t="n">
        <v>-0.72</v>
      </c>
      <c r="S334" s="4" t="inlineStr">
        <is>
          <t xml:space="preserve"> </t>
        </is>
      </c>
      <c r="T334" s="4" t="inlineStr">
        <is>
          <t xml:space="preserve"> </t>
        </is>
      </c>
      <c r="U334" s="4" t="inlineStr">
        <is>
          <t xml:space="preserve"> </t>
        </is>
      </c>
    </row>
    <row r="335">
      <c r="A335" s="4" t="inlineStr">
        <is>
          <t>Total basic net loss per share (in dollars per shar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9" t="n">
        <v>-1.63</v>
      </c>
      <c r="O335" s="9" t="n">
        <v>-0.83</v>
      </c>
      <c r="P335" s="9" t="n">
        <v>-2.14</v>
      </c>
      <c r="Q335" s="9" t="n">
        <v>-2.08</v>
      </c>
      <c r="R335" s="9" t="n">
        <v>-1.02</v>
      </c>
      <c r="S335" s="4" t="inlineStr">
        <is>
          <t xml:space="preserve"> </t>
        </is>
      </c>
      <c r="T335" s="4" t="inlineStr">
        <is>
          <t xml:space="preserve"> </t>
        </is>
      </c>
      <c r="U335" s="4" t="inlineStr">
        <is>
          <t xml:space="preserve"> </t>
        </is>
      </c>
    </row>
    <row r="336">
      <c r="A336" s="3" t="inlineStr">
        <is>
          <t>Diluted net loss per shar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row>
    <row r="337">
      <c r="A337" s="4" t="inlineStr">
        <is>
          <t>Net loss per diluted share from continuing operations (in dollars per shar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9" t="n">
        <v>-0.12</v>
      </c>
      <c r="O337" s="9" t="n">
        <v>-0.83</v>
      </c>
      <c r="P337" s="9" t="n">
        <v>-1.16</v>
      </c>
      <c r="Q337" s="9" t="n">
        <v>-0.39</v>
      </c>
      <c r="R337" s="9" t="n">
        <v>-0.3</v>
      </c>
      <c r="S337" s="4" t="inlineStr">
        <is>
          <t xml:space="preserve"> </t>
        </is>
      </c>
      <c r="T337" s="4" t="inlineStr">
        <is>
          <t xml:space="preserve"> </t>
        </is>
      </c>
      <c r="U337" s="4" t="inlineStr">
        <is>
          <t xml:space="preserve"> </t>
        </is>
      </c>
    </row>
    <row r="338">
      <c r="A338" s="4" t="inlineStr">
        <is>
          <t>Net loss per diluted share from discontinued operations (in dollars per shar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9" t="n">
        <v>-1.51</v>
      </c>
      <c r="O338" s="6" t="n">
        <v>0</v>
      </c>
      <c r="P338" s="9" t="n">
        <v>-0.98</v>
      </c>
      <c r="Q338" s="9" t="n">
        <v>-1.69</v>
      </c>
      <c r="R338" s="9" t="n">
        <v>-0.72</v>
      </c>
      <c r="S338" s="4" t="inlineStr">
        <is>
          <t xml:space="preserve"> </t>
        </is>
      </c>
      <c r="T338" s="4" t="inlineStr">
        <is>
          <t xml:space="preserve"> </t>
        </is>
      </c>
      <c r="U338" s="4" t="inlineStr">
        <is>
          <t xml:space="preserve"> </t>
        </is>
      </c>
    </row>
    <row r="339">
      <c r="A339" s="4" t="inlineStr">
        <is>
          <t>Total diluted net loss per share (in dollars per shar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8" t="n">
        <v>-1.63</v>
      </c>
      <c r="O339" s="8" t="n">
        <v>-0.83</v>
      </c>
      <c r="P339" s="8" t="n">
        <v>-2.14</v>
      </c>
      <c r="Q339" s="8" t="n">
        <v>-2.08</v>
      </c>
      <c r="R339" s="8" t="n">
        <v>-1.02</v>
      </c>
      <c r="S339" s="4" t="inlineStr">
        <is>
          <t xml:space="preserve"> </t>
        </is>
      </c>
      <c r="T339" s="4" t="inlineStr">
        <is>
          <t xml:space="preserve"> </t>
        </is>
      </c>
      <c r="U339" s="4" t="inlineStr">
        <is>
          <t xml:space="preserve"> </t>
        </is>
      </c>
    </row>
    <row r="340">
      <c r="A340" s="3" t="inlineStr">
        <is>
          <t>Shares used in per share computation:</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row>
    <row r="341">
      <c r="A341" s="4" t="inlineStr">
        <is>
          <t>Basic (in shar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6" t="n">
        <v>29448</v>
      </c>
      <c r="O341" s="6" t="n">
        <v>29261</v>
      </c>
      <c r="P341" s="6" t="n">
        <v>29838</v>
      </c>
      <c r="Q341" s="6" t="n">
        <v>29459</v>
      </c>
      <c r="R341" s="6" t="n">
        <v>29282</v>
      </c>
      <c r="S341" s="4" t="inlineStr">
        <is>
          <t xml:space="preserve"> </t>
        </is>
      </c>
      <c r="T341" s="4" t="inlineStr">
        <is>
          <t xml:space="preserve"> </t>
        </is>
      </c>
      <c r="U341" s="4" t="inlineStr">
        <is>
          <t xml:space="preserve"> </t>
        </is>
      </c>
    </row>
    <row r="342">
      <c r="A342" s="4" t="inlineStr">
        <is>
          <t>Diluted (in shar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6" t="n">
        <v>29448</v>
      </c>
      <c r="O342" s="6" t="n">
        <v>29261</v>
      </c>
      <c r="P342" s="6" t="n">
        <v>29838</v>
      </c>
      <c r="Q342" s="6" t="n">
        <v>29459</v>
      </c>
      <c r="R342" s="6" t="n">
        <v>29282</v>
      </c>
      <c r="S342" s="4" t="inlineStr">
        <is>
          <t xml:space="preserve"> </t>
        </is>
      </c>
      <c r="T342" s="4" t="inlineStr">
        <is>
          <t xml:space="preserve"> </t>
        </is>
      </c>
      <c r="U342" s="4" t="inlineStr">
        <is>
          <t xml:space="preserve"> </t>
        </is>
      </c>
    </row>
    <row r="343">
      <c r="A343" s="4" t="inlineStr">
        <is>
          <t>As Reported | After Discontinued Operations Restatement | BreatheWay</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row>
    <row r="344">
      <c r="A344" s="3" t="inlineStr">
        <is>
          <t>Operating costs and expense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row>
    <row r="345">
      <c r="A345" s="4" t="inlineStr">
        <is>
          <t>Gain (loss) on disposition of busines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5" t="n">
        <v>-2108</v>
      </c>
      <c r="Q345" s="4" t="inlineStr">
        <is>
          <t xml:space="preserve"> </t>
        </is>
      </c>
      <c r="R345" s="4" t="inlineStr">
        <is>
          <t xml:space="preserve"> </t>
        </is>
      </c>
      <c r="S345" s="4" t="inlineStr">
        <is>
          <t xml:space="preserve"> </t>
        </is>
      </c>
      <c r="T345" s="4" t="inlineStr">
        <is>
          <t xml:space="preserve"> </t>
        </is>
      </c>
      <c r="U345" s="4" t="inlineStr">
        <is>
          <t xml:space="preserve"> </t>
        </is>
      </c>
    </row>
    <row r="346">
      <c r="A346" s="4" t="inlineStr">
        <is>
          <t>As Reported | Continuing Operations | After Discontinued Operations Restatemen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row>
    <row r="347">
      <c r="A347" s="3" t="inlineStr">
        <is>
          <t>Operating costs and expense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row>
    <row r="348">
      <c r="A348" s="4" t="inlineStr">
        <is>
          <t>Income tax provision (benefi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5" t="n">
        <v>7009</v>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row>
    <row r="349">
      <c r="A349" s="4" t="inlineStr">
        <is>
          <t>Restatemen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row>
    <row r="350">
      <c r="A350" s="3" t="inlineStr">
        <is>
          <t>Error Corrections and Prior Period Adjustments Restatement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row>
    <row r="351">
      <c r="A351" s="4" t="inlineStr">
        <is>
          <t>Product sale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5" t="n">
        <v>40</v>
      </c>
      <c r="U351" s="5" t="n">
        <v>492</v>
      </c>
    </row>
    <row r="352">
      <c r="A352" s="4" t="inlineStr">
        <is>
          <t>Cost of product sal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6" t="n">
        <v>3903</v>
      </c>
      <c r="U352" s="6" t="n">
        <v>1025</v>
      </c>
    </row>
    <row r="353">
      <c r="A353" s="4" t="inlineStr">
        <is>
          <t>Gross profi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6" t="n">
        <v>-3863</v>
      </c>
      <c r="U353" s="6" t="n">
        <v>-533</v>
      </c>
    </row>
    <row r="354">
      <c r="A354" s="3" t="inlineStr">
        <is>
          <t>Operating costs and expense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row>
    <row r="355">
      <c r="A355" s="4" t="inlineStr">
        <is>
          <t>Research and developmen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6" t="n">
        <v>521</v>
      </c>
      <c r="U355" s="6" t="n">
        <v>0</v>
      </c>
    </row>
    <row r="356">
      <c r="A356" s="4" t="inlineStr">
        <is>
          <t>Selling, general and administrativ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6" t="n">
        <v>-395</v>
      </c>
      <c r="U356" s="6" t="n">
        <v>457</v>
      </c>
    </row>
    <row r="357">
      <c r="A357" s="4" t="inlineStr">
        <is>
          <t>Impairment of goodwill and long-lived and indefinite-lived asset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6" t="n">
        <v>0</v>
      </c>
      <c r="U357" s="4" t="inlineStr">
        <is>
          <t xml:space="preserve"> </t>
        </is>
      </c>
    </row>
    <row r="358">
      <c r="A358" s="4" t="inlineStr">
        <is>
          <t>Restructuring cost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6" t="n">
        <v>-602</v>
      </c>
      <c r="U358" s="6" t="n">
        <v>9596</v>
      </c>
    </row>
    <row r="359">
      <c r="A359" s="4" t="inlineStr">
        <is>
          <t>Total operating costs and expense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6" t="n">
        <v>-476</v>
      </c>
      <c r="U359" s="6" t="n">
        <v>8290</v>
      </c>
    </row>
    <row r="360">
      <c r="A360" s="4" t="inlineStr">
        <is>
          <t>Operating (loss) incom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6" t="n">
        <v>-3387</v>
      </c>
      <c r="U360" s="6" t="n">
        <v>-8823</v>
      </c>
    </row>
    <row r="361">
      <c r="A361" s="4" t="inlineStr">
        <is>
          <t>Interest income</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6" t="n">
        <v>0</v>
      </c>
      <c r="U361" s="6" t="n">
        <v>0</v>
      </c>
    </row>
    <row r="362">
      <c r="A362" s="4" t="inlineStr">
        <is>
          <t>Interest expens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6" t="n">
        <v>1806</v>
      </c>
      <c r="U362" s="6" t="n">
        <v>1454</v>
      </c>
    </row>
    <row r="363">
      <c r="A363" s="4" t="inlineStr">
        <is>
          <t>Transition services incom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6" t="n">
        <v>0</v>
      </c>
      <c r="U363" s="4" t="inlineStr">
        <is>
          <t xml:space="preserve"> </t>
        </is>
      </c>
    </row>
    <row r="364">
      <c r="A364" s="4" t="inlineStr">
        <is>
          <t>Other income (expense), ne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6" t="n">
        <v>119</v>
      </c>
      <c r="U364" s="6" t="n">
        <v>-11080</v>
      </c>
    </row>
    <row r="365">
      <c r="A365" s="4" t="inlineStr">
        <is>
          <t>Net loss from continuing operations before taxe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6" t="n">
        <v>-1462</v>
      </c>
      <c r="U365" s="6" t="n">
        <v>-18449</v>
      </c>
    </row>
    <row r="366">
      <c r="A366" s="4" t="inlineStr">
        <is>
          <t>Income tax provision (benefit)</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6" t="n">
        <v>-287</v>
      </c>
      <c r="U366" s="6" t="n">
        <v>4899</v>
      </c>
    </row>
    <row r="367">
      <c r="A367" s="4" t="inlineStr">
        <is>
          <t>Net loss from continuing operation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6" t="n">
        <v>-1749</v>
      </c>
      <c r="U367" s="6" t="n">
        <v>-13550</v>
      </c>
    </row>
    <row r="368">
      <c r="A368" s="3" t="inlineStr">
        <is>
          <t>Discontinued operation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row>
    <row r="369">
      <c r="A369" s="4" t="inlineStr">
        <is>
          <t>Loss from discontinued operation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6" t="n">
        <v>-409</v>
      </c>
      <c r="U369" s="6" t="n">
        <v>18839</v>
      </c>
    </row>
    <row r="370">
      <c r="A370" s="4" t="inlineStr">
        <is>
          <t>Income tax benefit</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6" t="n">
        <v>122</v>
      </c>
      <c r="U370" s="6" t="n">
        <v>-4918</v>
      </c>
    </row>
    <row r="371">
      <c r="A371" s="4" t="inlineStr">
        <is>
          <t>Loss from discontinued operation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6" t="n">
        <v>-287</v>
      </c>
      <c r="U371" s="6" t="n">
        <v>13921</v>
      </c>
    </row>
    <row r="372">
      <c r="A372" s="4" t="inlineStr">
        <is>
          <t>Net loss</t>
        </is>
      </c>
      <c r="B372" s="4" t="inlineStr">
        <is>
          <t xml:space="preserve"> </t>
        </is>
      </c>
      <c r="C372" s="4" t="inlineStr">
        <is>
          <t xml:space="preserve"> </t>
        </is>
      </c>
      <c r="D372" s="4" t="inlineStr">
        <is>
          <t xml:space="preserve"> </t>
        </is>
      </c>
      <c r="E372" s="5" t="n">
        <v>385</v>
      </c>
      <c r="F372" s="4" t="inlineStr">
        <is>
          <t xml:space="preserve"> </t>
        </is>
      </c>
      <c r="G372" s="4" t="inlineStr">
        <is>
          <t xml:space="preserve"> </t>
        </is>
      </c>
      <c r="H372" s="4" t="inlineStr">
        <is>
          <t xml:space="preserve"> </t>
        </is>
      </c>
      <c r="I372" s="5" t="n">
        <v>90</v>
      </c>
      <c r="J372" s="4" t="inlineStr">
        <is>
          <t xml:space="preserve"> </t>
        </is>
      </c>
      <c r="K372" s="4" t="inlineStr">
        <is>
          <t xml:space="preserve"> </t>
        </is>
      </c>
      <c r="L372" s="5" t="n">
        <v>-1410</v>
      </c>
      <c r="M372" s="5" t="n">
        <v>28</v>
      </c>
      <c r="N372" s="5" t="n">
        <v>60</v>
      </c>
      <c r="O372" s="5" t="n">
        <v>268</v>
      </c>
      <c r="P372" s="5" t="n">
        <v>3713</v>
      </c>
      <c r="Q372" s="4" t="inlineStr">
        <is>
          <t xml:space="preserve"> </t>
        </is>
      </c>
      <c r="R372" s="5" t="n">
        <v>-1212</v>
      </c>
      <c r="S372" s="4" t="inlineStr">
        <is>
          <t xml:space="preserve"> </t>
        </is>
      </c>
      <c r="T372" s="5" t="n">
        <v>-2036</v>
      </c>
      <c r="U372" s="5" t="n">
        <v>371</v>
      </c>
    </row>
    <row r="373">
      <c r="A373" s="3" t="inlineStr">
        <is>
          <t>Basic net loss per shar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row>
    <row r="374">
      <c r="A374" s="4" t="inlineStr">
        <is>
          <t>Net loss per basic share from continuing operations (in dollars per shar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8" t="n">
        <v>-0.06</v>
      </c>
      <c r="U374" s="8" t="n">
        <v>-0.46</v>
      </c>
    </row>
    <row r="375">
      <c r="A375" s="4" t="inlineStr">
        <is>
          <t>Net loss per basic share from discontinued operations (in dollars per shar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9" t="n">
        <v>-0.01</v>
      </c>
      <c r="U375" s="9" t="n">
        <v>0.48</v>
      </c>
    </row>
    <row r="376">
      <c r="A376" s="4" t="inlineStr">
        <is>
          <t>Total basic net loss per share (in dollars per shar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9" t="n">
        <v>-0.07000000000000001</v>
      </c>
      <c r="U376" s="9" t="n">
        <v>0.02</v>
      </c>
    </row>
    <row r="377">
      <c r="A377" s="3" t="inlineStr">
        <is>
          <t>Diluted net loss per shar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row>
    <row r="378">
      <c r="A378" s="4" t="inlineStr">
        <is>
          <t>Net loss per diluted share from continuing operations (in dollars per shar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9" t="n">
        <v>-0.06</v>
      </c>
      <c r="U378" s="9" t="n">
        <v>-0.46</v>
      </c>
    </row>
    <row r="379">
      <c r="A379" s="4" t="inlineStr">
        <is>
          <t>Net loss per diluted share from discontinued operations (in dollars per share)</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9" t="n">
        <v>-0.01</v>
      </c>
      <c r="U379" s="9" t="n">
        <v>0.48</v>
      </c>
    </row>
    <row r="380">
      <c r="A380" s="4" t="inlineStr">
        <is>
          <t>Total diluted net loss per share (in dollars per share)</t>
        </is>
      </c>
      <c r="B380" s="4" t="inlineStr">
        <is>
          <t xml:space="preserve"> </t>
        </is>
      </c>
      <c r="C380" s="8" t="n">
        <v>0.13</v>
      </c>
      <c r="D380" s="8" t="n">
        <v>-0.01</v>
      </c>
      <c r="E380" s="8" t="n">
        <v>0.01</v>
      </c>
      <c r="F380" s="4" t="inlineStr">
        <is>
          <t xml:space="preserve"> </t>
        </is>
      </c>
      <c r="G380" s="8" t="n">
        <v>-0.01</v>
      </c>
      <c r="H380" s="8" t="n">
        <v>-0.01</v>
      </c>
      <c r="I380" s="5" t="n">
        <v>0</v>
      </c>
      <c r="J380" s="8" t="n">
        <v>-0.05</v>
      </c>
      <c r="K380" s="8" t="n">
        <v>0.05</v>
      </c>
      <c r="L380" s="8" t="n">
        <v>-0.04</v>
      </c>
      <c r="M380" s="5" t="n">
        <v>0</v>
      </c>
      <c r="N380" s="5" t="n">
        <v>0</v>
      </c>
      <c r="O380" s="8" t="n">
        <v>0.01</v>
      </c>
      <c r="P380" s="8" t="n">
        <v>0.12</v>
      </c>
      <c r="Q380" s="4" t="inlineStr">
        <is>
          <t xml:space="preserve"> </t>
        </is>
      </c>
      <c r="R380" s="8" t="n">
        <v>-0.04</v>
      </c>
      <c r="S380" s="4" t="inlineStr">
        <is>
          <t xml:space="preserve"> </t>
        </is>
      </c>
      <c r="T380" s="8" t="n">
        <v>-0.07000000000000001</v>
      </c>
      <c r="U380" s="8" t="n">
        <v>0.02</v>
      </c>
    </row>
    <row r="381">
      <c r="A381" s="3" t="inlineStr">
        <is>
          <t>Shares used in per share computation:</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row>
    <row r="382">
      <c r="A382" s="4" t="inlineStr">
        <is>
          <t>Basic (in share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6" t="n">
        <v>0</v>
      </c>
      <c r="U382" s="6" t="n">
        <v>0</v>
      </c>
    </row>
    <row r="383">
      <c r="A383" s="4" t="inlineStr">
        <is>
          <t>Diluted (in shares)</t>
        </is>
      </c>
      <c r="B383" s="4" t="inlineStr">
        <is>
          <t xml:space="preserve"> </t>
        </is>
      </c>
      <c r="C383" s="6" t="n">
        <v>0</v>
      </c>
      <c r="D383" s="6" t="n">
        <v>0</v>
      </c>
      <c r="E383" s="6" t="n">
        <v>0</v>
      </c>
      <c r="F383" s="4" t="inlineStr">
        <is>
          <t xml:space="preserve"> </t>
        </is>
      </c>
      <c r="G383" s="6" t="n">
        <v>0</v>
      </c>
      <c r="H383" s="6" t="n">
        <v>0</v>
      </c>
      <c r="I383" s="6" t="n">
        <v>0</v>
      </c>
      <c r="J383" s="6" t="n">
        <v>0</v>
      </c>
      <c r="K383" s="6" t="n">
        <v>0</v>
      </c>
      <c r="L383" s="6" t="n">
        <v>0</v>
      </c>
      <c r="M383" s="6" t="n">
        <v>0</v>
      </c>
      <c r="N383" s="6" t="n">
        <v>0</v>
      </c>
      <c r="O383" s="6" t="n">
        <v>0</v>
      </c>
      <c r="P383" s="6" t="n">
        <v>0</v>
      </c>
      <c r="Q383" s="4" t="inlineStr">
        <is>
          <t xml:space="preserve"> </t>
        </is>
      </c>
      <c r="R383" s="6" t="n">
        <v>0</v>
      </c>
      <c r="S383" s="4" t="inlineStr">
        <is>
          <t xml:space="preserve"> </t>
        </is>
      </c>
      <c r="T383" s="6" t="n">
        <v>0</v>
      </c>
      <c r="U383" s="6" t="n">
        <v>0</v>
      </c>
    </row>
    <row r="384">
      <c r="A384" s="4" t="inlineStr">
        <is>
          <t>Restatement | BreatheWay</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row>
    <row r="385">
      <c r="A385" s="3" t="inlineStr">
        <is>
          <t>Operating costs and expense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row>
    <row r="386">
      <c r="A386" s="4" t="inlineStr">
        <is>
          <t>Gain (loss) on disposition of business</t>
        </is>
      </c>
      <c r="B386" s="4" t="inlineStr">
        <is>
          <t xml:space="preserve"> </t>
        </is>
      </c>
      <c r="C386" s="4" t="inlineStr">
        <is>
          <t xml:space="preserve"> </t>
        </is>
      </c>
      <c r="D386" s="4" t="inlineStr">
        <is>
          <t xml:space="preserve"> </t>
        </is>
      </c>
      <c r="E386" s="5" t="n">
        <v>0</v>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5" t="n">
        <v>0</v>
      </c>
      <c r="Q386" s="4" t="inlineStr">
        <is>
          <t xml:space="preserve"> </t>
        </is>
      </c>
      <c r="R386" s="4" t="inlineStr">
        <is>
          <t xml:space="preserve"> </t>
        </is>
      </c>
      <c r="S386" s="4" t="inlineStr">
        <is>
          <t xml:space="preserve"> </t>
        </is>
      </c>
      <c r="T386" s="4" t="inlineStr">
        <is>
          <t xml:space="preserve"> </t>
        </is>
      </c>
      <c r="U386" s="4" t="inlineStr">
        <is>
          <t xml:space="preserve"> </t>
        </is>
      </c>
    </row>
    <row r="387">
      <c r="A387" s="4" t="inlineStr">
        <is>
          <t>Restatement | Before Discontinued Operations Restatement</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row>
    <row r="388">
      <c r="A388" s="3" t="inlineStr">
        <is>
          <t>Error Corrections and Prior Period Adjustments Restatement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row>
    <row r="389">
      <c r="A389" s="4" t="inlineStr">
        <is>
          <t>Product sales</t>
        </is>
      </c>
      <c r="B389" s="4" t="inlineStr">
        <is>
          <t xml:space="preserve"> </t>
        </is>
      </c>
      <c r="C389" s="5" t="n">
        <v>206</v>
      </c>
      <c r="D389" s="5" t="n">
        <v>173</v>
      </c>
      <c r="E389" s="6" t="n">
        <v>21</v>
      </c>
      <c r="F389" s="4" t="inlineStr">
        <is>
          <t xml:space="preserve"> </t>
        </is>
      </c>
      <c r="G389" s="5" t="n">
        <v>2</v>
      </c>
      <c r="H389" s="5" t="n">
        <v>38</v>
      </c>
      <c r="I389" s="5" t="n">
        <v>0</v>
      </c>
      <c r="J389" s="5" t="n">
        <v>142</v>
      </c>
      <c r="K389" s="5" t="n">
        <v>24</v>
      </c>
      <c r="L389" s="5" t="n">
        <v>228</v>
      </c>
      <c r="M389" s="5" t="n">
        <v>194</v>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row>
    <row r="390">
      <c r="A390" s="4" t="inlineStr">
        <is>
          <t>Cost of product sales</t>
        </is>
      </c>
      <c r="B390" s="4" t="inlineStr">
        <is>
          <t xml:space="preserve"> </t>
        </is>
      </c>
      <c r="C390" s="6" t="n">
        <v>-2263</v>
      </c>
      <c r="D390" s="6" t="n">
        <v>1280</v>
      </c>
      <c r="E390" s="6" t="n">
        <v>78</v>
      </c>
      <c r="F390" s="4" t="inlineStr">
        <is>
          <t xml:space="preserve"> </t>
        </is>
      </c>
      <c r="G390" s="6" t="n">
        <v>793</v>
      </c>
      <c r="H390" s="6" t="n">
        <v>616</v>
      </c>
      <c r="I390" s="6" t="n">
        <v>340</v>
      </c>
      <c r="J390" s="6" t="n">
        <v>1037</v>
      </c>
      <c r="K390" s="6" t="n">
        <v>-18</v>
      </c>
      <c r="L390" s="6" t="n">
        <v>328</v>
      </c>
      <c r="M390" s="6" t="n">
        <v>1358</v>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row>
    <row r="391">
      <c r="A391" s="4" t="inlineStr">
        <is>
          <t>Gross profit</t>
        </is>
      </c>
      <c r="B391" s="4" t="inlineStr">
        <is>
          <t xml:space="preserve"> </t>
        </is>
      </c>
      <c r="C391" s="6" t="n">
        <v>2469</v>
      </c>
      <c r="D391" s="6" t="n">
        <v>-1107</v>
      </c>
      <c r="E391" s="6" t="n">
        <v>-57</v>
      </c>
      <c r="F391" s="4" t="inlineStr">
        <is>
          <t xml:space="preserve"> </t>
        </is>
      </c>
      <c r="G391" s="6" t="n">
        <v>-791</v>
      </c>
      <c r="H391" s="6" t="n">
        <v>-578</v>
      </c>
      <c r="I391" s="6" t="n">
        <v>-340</v>
      </c>
      <c r="J391" s="6" t="n">
        <v>-895</v>
      </c>
      <c r="K391" s="6" t="n">
        <v>42</v>
      </c>
      <c r="L391" s="6" t="n">
        <v>-100</v>
      </c>
      <c r="M391" s="6" t="n">
        <v>-1164</v>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row>
    <row r="392">
      <c r="A392" s="3" t="inlineStr">
        <is>
          <t>Operating costs and expense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row>
    <row r="393">
      <c r="A393" s="4" t="inlineStr">
        <is>
          <t>Research and development</t>
        </is>
      </c>
      <c r="B393" s="4" t="inlineStr">
        <is>
          <t xml:space="preserve"> </t>
        </is>
      </c>
      <c r="C393" s="6" t="n">
        <v>276</v>
      </c>
      <c r="D393" s="6" t="n">
        <v>149</v>
      </c>
      <c r="E393" s="6" t="n">
        <v>242</v>
      </c>
      <c r="F393" s="4" t="inlineStr">
        <is>
          <t xml:space="preserve"> </t>
        </is>
      </c>
      <c r="G393" s="6" t="n">
        <v>288</v>
      </c>
      <c r="H393" s="6" t="n">
        <v>0</v>
      </c>
      <c r="I393" s="6" t="n">
        <v>0</v>
      </c>
      <c r="J393" s="6" t="n">
        <v>0</v>
      </c>
      <c r="K393" s="6" t="n">
        <v>0</v>
      </c>
      <c r="L393" s="6" t="n">
        <v>0</v>
      </c>
      <c r="M393" s="6" t="n">
        <v>391</v>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row>
    <row r="394">
      <c r="A394" s="4" t="inlineStr">
        <is>
          <t>Selling, general and administrative</t>
        </is>
      </c>
      <c r="B394" s="4" t="inlineStr">
        <is>
          <t xml:space="preserve"> </t>
        </is>
      </c>
      <c r="C394" s="6" t="n">
        <v>-53</v>
      </c>
      <c r="D394" s="6" t="n">
        <v>-23</v>
      </c>
      <c r="E394" s="6" t="n">
        <v>1811</v>
      </c>
      <c r="F394" s="4" t="inlineStr">
        <is>
          <t xml:space="preserve"> </t>
        </is>
      </c>
      <c r="G394" s="6" t="n">
        <v>175</v>
      </c>
      <c r="H394" s="6" t="n">
        <v>82</v>
      </c>
      <c r="I394" s="6" t="n">
        <v>232</v>
      </c>
      <c r="J394" s="6" t="n">
        <v>1304</v>
      </c>
      <c r="K394" s="6" t="n">
        <v>0</v>
      </c>
      <c r="L394" s="6" t="n">
        <v>34</v>
      </c>
      <c r="M394" s="6" t="n">
        <v>1788</v>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row>
    <row r="395">
      <c r="A395" s="4" t="inlineStr">
        <is>
          <t>Legal settlement charg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6" t="n">
        <v>-1763</v>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row>
    <row r="396">
      <c r="A396" s="4" t="inlineStr">
        <is>
          <t>Impairment of goodwill and long-lived and indefinite-lived assets</t>
        </is>
      </c>
      <c r="B396" s="4" t="inlineStr">
        <is>
          <t xml:space="preserve"> </t>
        </is>
      </c>
      <c r="C396" s="4" t="inlineStr">
        <is>
          <t xml:space="preserve"> </t>
        </is>
      </c>
      <c r="D396" s="6" t="n">
        <v>0</v>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6" t="n">
        <v>0</v>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row>
    <row r="397">
      <c r="A397" s="4" t="inlineStr">
        <is>
          <t>Restructuring costs</t>
        </is>
      </c>
      <c r="B397" s="4" t="inlineStr">
        <is>
          <t xml:space="preserve"> </t>
        </is>
      </c>
      <c r="C397" s="6" t="n">
        <v>-175</v>
      </c>
      <c r="D397" s="6" t="n">
        <v>-260</v>
      </c>
      <c r="E397" s="6" t="n">
        <v>0</v>
      </c>
      <c r="F397" s="4" t="inlineStr">
        <is>
          <t xml:space="preserve"> </t>
        </is>
      </c>
      <c r="G397" s="6" t="n">
        <v>4</v>
      </c>
      <c r="H397" s="6" t="n">
        <v>-80</v>
      </c>
      <c r="I397" s="6" t="n">
        <v>-706</v>
      </c>
      <c r="J397" s="6" t="n">
        <v>48</v>
      </c>
      <c r="K397" s="6" t="n">
        <v>0</v>
      </c>
      <c r="L397" s="6" t="n">
        <v>0</v>
      </c>
      <c r="M397" s="6" t="n">
        <v>-260</v>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row>
    <row r="398">
      <c r="A398" s="4" t="inlineStr">
        <is>
          <t>Total operating costs and expenses</t>
        </is>
      </c>
      <c r="B398" s="4" t="inlineStr">
        <is>
          <t xml:space="preserve"> </t>
        </is>
      </c>
      <c r="C398" s="6" t="n">
        <v>48</v>
      </c>
      <c r="D398" s="6" t="n">
        <v>-134</v>
      </c>
      <c r="E398" s="6" t="n">
        <v>-55</v>
      </c>
      <c r="F398" s="4" t="inlineStr">
        <is>
          <t xml:space="preserve"> </t>
        </is>
      </c>
      <c r="G398" s="6" t="n">
        <v>467</v>
      </c>
      <c r="H398" s="6" t="n">
        <v>2</v>
      </c>
      <c r="I398" s="6" t="n">
        <v>-474</v>
      </c>
      <c r="J398" s="6" t="n">
        <v>1352</v>
      </c>
      <c r="K398" s="6" t="n">
        <v>-1763</v>
      </c>
      <c r="L398" s="6" t="n">
        <v>34</v>
      </c>
      <c r="M398" s="6" t="n">
        <v>-189</v>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row>
    <row r="399">
      <c r="A399" s="4" t="inlineStr">
        <is>
          <t>Operating (loss) income</t>
        </is>
      </c>
      <c r="B399" s="4" t="inlineStr">
        <is>
          <t xml:space="preserve"> </t>
        </is>
      </c>
      <c r="C399" s="6" t="n">
        <v>2421</v>
      </c>
      <c r="D399" s="6" t="n">
        <v>-973</v>
      </c>
      <c r="E399" s="6" t="n">
        <v>-2</v>
      </c>
      <c r="F399" s="4" t="inlineStr">
        <is>
          <t xml:space="preserve"> </t>
        </is>
      </c>
      <c r="G399" s="6" t="n">
        <v>-1258</v>
      </c>
      <c r="H399" s="6" t="n">
        <v>-580</v>
      </c>
      <c r="I399" s="6" t="n">
        <v>134</v>
      </c>
      <c r="J399" s="6" t="n">
        <v>-2247</v>
      </c>
      <c r="K399" s="6" t="n">
        <v>1805</v>
      </c>
      <c r="L399" s="6" t="n">
        <v>-134</v>
      </c>
      <c r="M399" s="6" t="n">
        <v>-975</v>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row>
    <row r="400">
      <c r="A400" s="4" t="inlineStr">
        <is>
          <t>Dividend income</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6" t="n">
        <v>0</v>
      </c>
      <c r="L400" s="6" t="n">
        <v>0</v>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row>
    <row r="401">
      <c r="A401" s="4" t="inlineStr">
        <is>
          <t>Interest income</t>
        </is>
      </c>
      <c r="B401" s="4" t="inlineStr">
        <is>
          <t xml:space="preserve"> </t>
        </is>
      </c>
      <c r="C401" s="6" t="n">
        <v>0</v>
      </c>
      <c r="D401" s="6" t="n">
        <v>0</v>
      </c>
      <c r="E401" s="6" t="n">
        <v>0</v>
      </c>
      <c r="F401" s="4" t="inlineStr">
        <is>
          <t xml:space="preserve"> </t>
        </is>
      </c>
      <c r="G401" s="6" t="n">
        <v>0</v>
      </c>
      <c r="H401" s="6" t="n">
        <v>0</v>
      </c>
      <c r="I401" s="6" t="n">
        <v>0</v>
      </c>
      <c r="J401" s="6" t="n">
        <v>0</v>
      </c>
      <c r="K401" s="6" t="n">
        <v>0</v>
      </c>
      <c r="L401" s="6" t="n">
        <v>0</v>
      </c>
      <c r="M401" s="6" t="n">
        <v>0</v>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row>
    <row r="402">
      <c r="A402" s="4" t="inlineStr">
        <is>
          <t>Interest expense</t>
        </is>
      </c>
      <c r="B402" s="4" t="inlineStr">
        <is>
          <t xml:space="preserve"> </t>
        </is>
      </c>
      <c r="C402" s="6" t="n">
        <v>963</v>
      </c>
      <c r="D402" s="6" t="n">
        <v>595</v>
      </c>
      <c r="E402" s="6" t="n">
        <v>432</v>
      </c>
      <c r="F402" s="4" t="inlineStr">
        <is>
          <t xml:space="preserve"> </t>
        </is>
      </c>
      <c r="G402" s="6" t="n">
        <v>429</v>
      </c>
      <c r="H402" s="6" t="n">
        <v>327</v>
      </c>
      <c r="I402" s="6" t="n">
        <v>548</v>
      </c>
      <c r="J402" s="6" t="n">
        <v>377</v>
      </c>
      <c r="K402" s="6" t="n">
        <v>204</v>
      </c>
      <c r="L402" s="6" t="n">
        <v>205</v>
      </c>
      <c r="M402" s="6" t="n">
        <v>1027</v>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row>
    <row r="403">
      <c r="A403" s="4" t="inlineStr">
        <is>
          <t>Transition services income</t>
        </is>
      </c>
      <c r="B403" s="4" t="inlineStr">
        <is>
          <t xml:space="preserve"> </t>
        </is>
      </c>
      <c r="C403" s="6" t="n">
        <v>8</v>
      </c>
      <c r="D403" s="6" t="n">
        <v>24</v>
      </c>
      <c r="E403" s="6" t="n">
        <v>44</v>
      </c>
      <c r="F403" s="4" t="inlineStr">
        <is>
          <t xml:space="preserve"> </t>
        </is>
      </c>
      <c r="G403" s="6" t="n">
        <v>0</v>
      </c>
      <c r="H403" s="4" t="inlineStr">
        <is>
          <t xml:space="preserve"> </t>
        </is>
      </c>
      <c r="I403" s="4" t="inlineStr">
        <is>
          <t xml:space="preserve"> </t>
        </is>
      </c>
      <c r="J403" s="6" t="n">
        <v>0</v>
      </c>
      <c r="K403" s="4" t="inlineStr">
        <is>
          <t xml:space="preserve"> </t>
        </is>
      </c>
      <c r="L403" s="4" t="inlineStr">
        <is>
          <t xml:space="preserve"> </t>
        </is>
      </c>
      <c r="M403" s="6" t="n">
        <v>68</v>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row>
    <row r="404">
      <c r="A404" s="4" t="inlineStr">
        <is>
          <t>Other income (expense), net</t>
        </is>
      </c>
      <c r="B404" s="4" t="inlineStr">
        <is>
          <t xml:space="preserve"> </t>
        </is>
      </c>
      <c r="C404" s="6" t="n">
        <v>-8</v>
      </c>
      <c r="D404" s="6" t="n">
        <v>75</v>
      </c>
      <c r="E404" s="6" t="n">
        <v>-62</v>
      </c>
      <c r="F404" s="4" t="inlineStr">
        <is>
          <t xml:space="preserve"> </t>
        </is>
      </c>
      <c r="G404" s="6" t="n">
        <v>-164</v>
      </c>
      <c r="H404" s="6" t="n">
        <v>251</v>
      </c>
      <c r="I404" s="6" t="n">
        <v>-63</v>
      </c>
      <c r="J404" s="6" t="n">
        <v>233</v>
      </c>
      <c r="K404" s="6" t="n">
        <v>1800</v>
      </c>
      <c r="L404" s="6" t="n">
        <v>-1779</v>
      </c>
      <c r="M404" s="6" t="n">
        <v>13</v>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row>
    <row r="405">
      <c r="A405" s="4" t="inlineStr">
        <is>
          <t>Net loss from continuing operations before taxes</t>
        </is>
      </c>
      <c r="B405" s="4" t="inlineStr">
        <is>
          <t xml:space="preserve"> </t>
        </is>
      </c>
      <c r="C405" s="6" t="n">
        <v>3384</v>
      </c>
      <c r="D405" s="6" t="n">
        <v>-279</v>
      </c>
      <c r="E405" s="6" t="n">
        <v>412</v>
      </c>
      <c r="F405" s="4" t="inlineStr">
        <is>
          <t xml:space="preserve"> </t>
        </is>
      </c>
      <c r="G405" s="6" t="n">
        <v>-993</v>
      </c>
      <c r="H405" s="6" t="n">
        <v>-2</v>
      </c>
      <c r="I405" s="6" t="n">
        <v>619</v>
      </c>
      <c r="J405" s="6" t="n">
        <v>-1637</v>
      </c>
      <c r="K405" s="6" t="n">
        <v>3809</v>
      </c>
      <c r="L405" s="6" t="n">
        <v>-1708</v>
      </c>
      <c r="M405" s="6" t="n">
        <v>133</v>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row>
    <row r="406">
      <c r="A406" s="4" t="inlineStr">
        <is>
          <t>Income tax provision (benefit)</t>
        </is>
      </c>
      <c r="B406" s="4" t="inlineStr">
        <is>
          <t xml:space="preserve"> </t>
        </is>
      </c>
      <c r="C406" s="6" t="n">
        <v>0</v>
      </c>
      <c r="D406" s="6" t="n">
        <v>0</v>
      </c>
      <c r="E406" s="6" t="n">
        <v>0</v>
      </c>
      <c r="F406" s="4" t="inlineStr">
        <is>
          <t xml:space="preserve"> </t>
        </is>
      </c>
      <c r="G406" s="6" t="n">
        <v>-2014</v>
      </c>
      <c r="H406" s="6" t="n">
        <v>2147</v>
      </c>
      <c r="I406" s="6" t="n">
        <v>-133</v>
      </c>
      <c r="J406" s="6" t="n">
        <v>339</v>
      </c>
      <c r="K406" s="6" t="n">
        <v>-731</v>
      </c>
      <c r="L406" s="6" t="n">
        <v>298</v>
      </c>
      <c r="M406" s="6" t="n">
        <v>0</v>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row>
    <row r="407">
      <c r="A407" s="4" t="inlineStr">
        <is>
          <t>Net loss from continuing operations</t>
        </is>
      </c>
      <c r="B407" s="4" t="inlineStr">
        <is>
          <t xml:space="preserve"> </t>
        </is>
      </c>
      <c r="C407" s="6" t="n">
        <v>3384</v>
      </c>
      <c r="D407" s="6" t="n">
        <v>-279</v>
      </c>
      <c r="E407" s="6" t="n">
        <v>412</v>
      </c>
      <c r="F407" s="4" t="inlineStr">
        <is>
          <t xml:space="preserve"> </t>
        </is>
      </c>
      <c r="G407" s="6" t="n">
        <v>-3007</v>
      </c>
      <c r="H407" s="6" t="n">
        <v>2145</v>
      </c>
      <c r="I407" s="6" t="n">
        <v>486</v>
      </c>
      <c r="J407" s="6" t="n">
        <v>-1298</v>
      </c>
      <c r="K407" s="6" t="n">
        <v>3078</v>
      </c>
      <c r="L407" s="6" t="n">
        <v>-1410</v>
      </c>
      <c r="M407" s="6" t="n">
        <v>133</v>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row>
    <row r="408">
      <c r="A408" s="3" t="inlineStr">
        <is>
          <t>Discontinued operation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row>
    <row r="409">
      <c r="A409" s="4" t="inlineStr">
        <is>
          <t>Loss from discontinued operations</t>
        </is>
      </c>
      <c r="B409" s="4" t="inlineStr">
        <is>
          <t xml:space="preserve"> </t>
        </is>
      </c>
      <c r="C409" s="6" t="n">
        <v>301</v>
      </c>
      <c r="D409" s="6" t="n">
        <v>-78</v>
      </c>
      <c r="E409" s="6" t="n">
        <v>-27</v>
      </c>
      <c r="F409" s="4" t="inlineStr">
        <is>
          <t xml:space="preserve"> </t>
        </is>
      </c>
      <c r="G409" s="6" t="n">
        <v>494</v>
      </c>
      <c r="H409" s="6" t="n">
        <v>-52</v>
      </c>
      <c r="I409" s="6" t="n">
        <v>-506</v>
      </c>
      <c r="J409" s="6" t="n">
        <v>-233</v>
      </c>
      <c r="K409" s="6" t="n">
        <v>-1763</v>
      </c>
      <c r="L409" s="6" t="n">
        <v>0</v>
      </c>
      <c r="M409" s="6" t="n">
        <v>-105</v>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row>
    <row r="410">
      <c r="A410" s="4" t="inlineStr">
        <is>
          <t>Income tax benefit</t>
        </is>
      </c>
      <c r="B410" s="4" t="inlineStr">
        <is>
          <t xml:space="preserve"> </t>
        </is>
      </c>
      <c r="C410" s="4" t="inlineStr">
        <is>
          <t xml:space="preserve"> </t>
        </is>
      </c>
      <c r="D410" s="4" t="inlineStr">
        <is>
          <t xml:space="preserve"> </t>
        </is>
      </c>
      <c r="E410" s="4" t="inlineStr">
        <is>
          <t xml:space="preserve"> </t>
        </is>
      </c>
      <c r="F410" s="4" t="inlineStr">
        <is>
          <t xml:space="preserve"> </t>
        </is>
      </c>
      <c r="G410" s="6" t="n">
        <v>2013</v>
      </c>
      <c r="H410" s="6" t="n">
        <v>-2123</v>
      </c>
      <c r="I410" s="6" t="n">
        <v>110</v>
      </c>
      <c r="J410" s="6" t="n">
        <v>51</v>
      </c>
      <c r="K410" s="6" t="n">
        <v>363</v>
      </c>
      <c r="L410" s="6" t="n">
        <v>0</v>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row>
    <row r="411">
      <c r="A411" s="4" t="inlineStr">
        <is>
          <t>Loss from discontinued operations</t>
        </is>
      </c>
      <c r="B411" s="4" t="inlineStr">
        <is>
          <t xml:space="preserve"> </t>
        </is>
      </c>
      <c r="C411" s="6" t="n">
        <v>301</v>
      </c>
      <c r="D411" s="6" t="n">
        <v>-78</v>
      </c>
      <c r="E411" s="6" t="n">
        <v>-27</v>
      </c>
      <c r="F411" s="4" t="inlineStr">
        <is>
          <t xml:space="preserve"> </t>
        </is>
      </c>
      <c r="G411" s="6" t="n">
        <v>2507</v>
      </c>
      <c r="H411" s="6" t="n">
        <v>-2175</v>
      </c>
      <c r="I411" s="6" t="n">
        <v>-396</v>
      </c>
      <c r="J411" s="6" t="n">
        <v>-182</v>
      </c>
      <c r="K411" s="6" t="n">
        <v>-1400</v>
      </c>
      <c r="L411" s="6" t="n">
        <v>0</v>
      </c>
      <c r="M411" s="6" t="n">
        <v>-105</v>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row>
    <row r="412">
      <c r="A412" s="4" t="inlineStr">
        <is>
          <t>Net loss</t>
        </is>
      </c>
      <c r="B412" s="4" t="inlineStr">
        <is>
          <t xml:space="preserve"> </t>
        </is>
      </c>
      <c r="C412" s="5" t="n">
        <v>3685</v>
      </c>
      <c r="D412" s="5" t="n">
        <v>-357</v>
      </c>
      <c r="E412" s="5" t="n">
        <v>385</v>
      </c>
      <c r="F412" s="4" t="inlineStr">
        <is>
          <t xml:space="preserve"> </t>
        </is>
      </c>
      <c r="G412" s="5" t="n">
        <v>-500</v>
      </c>
      <c r="H412" s="5" t="n">
        <v>-30</v>
      </c>
      <c r="I412" s="5" t="n">
        <v>90</v>
      </c>
      <c r="J412" s="5" t="n">
        <v>-1480</v>
      </c>
      <c r="K412" s="5" t="n">
        <v>1678</v>
      </c>
      <c r="L412" s="5" t="n">
        <v>-1410</v>
      </c>
      <c r="M412" s="5" t="n">
        <v>28</v>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row>
    <row r="413">
      <c r="A413" s="3" t="inlineStr">
        <is>
          <t>Basic net loss per shar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row>
    <row r="414">
      <c r="A414" s="4" t="inlineStr">
        <is>
          <t>Net loss per basic share from continuing operations (in dollars per share)</t>
        </is>
      </c>
      <c r="B414" s="4" t="inlineStr">
        <is>
          <t xml:space="preserve"> </t>
        </is>
      </c>
      <c r="C414" s="8" t="n">
        <v>0.12</v>
      </c>
      <c r="D414" s="8" t="n">
        <v>-0.01</v>
      </c>
      <c r="E414" s="8" t="n">
        <v>0.01</v>
      </c>
      <c r="F414" s="4" t="inlineStr">
        <is>
          <t xml:space="preserve"> </t>
        </is>
      </c>
      <c r="G414" s="8" t="n">
        <v>-0.1</v>
      </c>
      <c r="H414" s="8" t="n">
        <v>0.07000000000000001</v>
      </c>
      <c r="I414" s="8" t="n">
        <v>0.02</v>
      </c>
      <c r="J414" s="8" t="n">
        <v>-0.04</v>
      </c>
      <c r="K414" s="8" t="n">
        <v>0.1</v>
      </c>
      <c r="L414" s="8" t="n">
        <v>-0.04</v>
      </c>
      <c r="M414" s="5" t="n">
        <v>0</v>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row>
    <row r="415">
      <c r="A415" s="4" t="inlineStr">
        <is>
          <t>Net loss per basic share from discontinued operations (in dollars per share)</t>
        </is>
      </c>
      <c r="B415" s="4" t="inlineStr">
        <is>
          <t xml:space="preserve"> </t>
        </is>
      </c>
      <c r="C415" s="9" t="n">
        <v>0.01</v>
      </c>
      <c r="D415" s="6" t="n">
        <v>0</v>
      </c>
      <c r="E415" s="6" t="n">
        <v>0</v>
      </c>
      <c r="F415" s="4" t="inlineStr">
        <is>
          <t xml:space="preserve"> </t>
        </is>
      </c>
      <c r="G415" s="9" t="n">
        <v>0.09</v>
      </c>
      <c r="H415" s="9" t="n">
        <v>-0.08</v>
      </c>
      <c r="I415" s="9" t="n">
        <v>-0.02</v>
      </c>
      <c r="J415" s="9" t="n">
        <v>-0.01</v>
      </c>
      <c r="K415" s="9" t="n">
        <v>-0.05</v>
      </c>
      <c r="L415" s="6" t="n">
        <v>0</v>
      </c>
      <c r="M415" s="6" t="n">
        <v>0</v>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row>
    <row r="416">
      <c r="A416" s="4" t="inlineStr">
        <is>
          <t>Total basic net loss per share (in dollars per share)</t>
        </is>
      </c>
      <c r="B416" s="4" t="inlineStr">
        <is>
          <t xml:space="preserve"> </t>
        </is>
      </c>
      <c r="C416" s="9" t="n">
        <v>0.13</v>
      </c>
      <c r="D416" s="9" t="n">
        <v>-0.01</v>
      </c>
      <c r="E416" s="9" t="n">
        <v>0.01</v>
      </c>
      <c r="F416" s="4" t="inlineStr">
        <is>
          <t xml:space="preserve"> </t>
        </is>
      </c>
      <c r="G416" s="9" t="n">
        <v>-0.01</v>
      </c>
      <c r="H416" s="9" t="n">
        <v>-0.01</v>
      </c>
      <c r="I416" s="6" t="n">
        <v>0</v>
      </c>
      <c r="J416" s="9" t="n">
        <v>-0.05</v>
      </c>
      <c r="K416" s="9" t="n">
        <v>0.05</v>
      </c>
      <c r="L416" s="9" t="n">
        <v>-0.04</v>
      </c>
      <c r="M416" s="6" t="n">
        <v>0</v>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row>
    <row r="417">
      <c r="A417" s="3" t="inlineStr">
        <is>
          <t>Diluted net loss per share:</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row>
    <row r="418">
      <c r="A418" s="4" t="inlineStr">
        <is>
          <t>Net loss per diluted share from continuing operations (in dollars per share)</t>
        </is>
      </c>
      <c r="B418" s="4" t="inlineStr">
        <is>
          <t xml:space="preserve"> </t>
        </is>
      </c>
      <c r="C418" s="9" t="n">
        <v>0.12</v>
      </c>
      <c r="D418" s="9" t="n">
        <v>-0.01</v>
      </c>
      <c r="E418" s="9" t="n">
        <v>0.01</v>
      </c>
      <c r="F418" s="4" t="inlineStr">
        <is>
          <t xml:space="preserve"> </t>
        </is>
      </c>
      <c r="G418" s="9" t="n">
        <v>-0.1</v>
      </c>
      <c r="H418" s="9" t="n">
        <v>0.07000000000000001</v>
      </c>
      <c r="I418" s="9" t="n">
        <v>0.02</v>
      </c>
      <c r="J418" s="9" t="n">
        <v>-0.04</v>
      </c>
      <c r="K418" s="9" t="n">
        <v>0.1</v>
      </c>
      <c r="L418" s="9" t="n">
        <v>-0.04</v>
      </c>
      <c r="M418" s="6" t="n">
        <v>0</v>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row>
    <row r="419">
      <c r="A419" s="4" t="inlineStr">
        <is>
          <t>Net loss per diluted share from discontinued operations (in dollars per share)</t>
        </is>
      </c>
      <c r="B419" s="4" t="inlineStr">
        <is>
          <t xml:space="preserve"> </t>
        </is>
      </c>
      <c r="C419" s="9" t="n">
        <v>0.01</v>
      </c>
      <c r="D419" s="6" t="n">
        <v>0</v>
      </c>
      <c r="E419" s="6" t="n">
        <v>0</v>
      </c>
      <c r="F419" s="4" t="inlineStr">
        <is>
          <t xml:space="preserve"> </t>
        </is>
      </c>
      <c r="G419" s="9" t="n">
        <v>0.09</v>
      </c>
      <c r="H419" s="9" t="n">
        <v>-0.08</v>
      </c>
      <c r="I419" s="9" t="n">
        <v>-0.02</v>
      </c>
      <c r="J419" s="9" t="n">
        <v>-0.01</v>
      </c>
      <c r="K419" s="9" t="n">
        <v>-0.05</v>
      </c>
      <c r="L419" s="6" t="n">
        <v>0</v>
      </c>
      <c r="M419" s="6" t="n">
        <v>0</v>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row>
    <row r="420">
      <c r="A420" s="4" t="inlineStr">
        <is>
          <t>Total diluted net loss per share (in dollars per share)</t>
        </is>
      </c>
      <c r="B420" s="4" t="inlineStr">
        <is>
          <t xml:space="preserve"> </t>
        </is>
      </c>
      <c r="C420" s="8" t="n">
        <v>0.13</v>
      </c>
      <c r="D420" s="8" t="n">
        <v>-0.01</v>
      </c>
      <c r="E420" s="8" t="n">
        <v>0.01</v>
      </c>
      <c r="F420" s="4" t="inlineStr">
        <is>
          <t xml:space="preserve"> </t>
        </is>
      </c>
      <c r="G420" s="8" t="n">
        <v>-0.01</v>
      </c>
      <c r="H420" s="8" t="n">
        <v>-0.01</v>
      </c>
      <c r="I420" s="5" t="n">
        <v>0</v>
      </c>
      <c r="J420" s="8" t="n">
        <v>-0.05</v>
      </c>
      <c r="K420" s="8" t="n">
        <v>0.05</v>
      </c>
      <c r="L420" s="8" t="n">
        <v>-0.04</v>
      </c>
      <c r="M420" s="5" t="n">
        <v>0</v>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row>
    <row r="421">
      <c r="A421" s="3" t="inlineStr">
        <is>
          <t>Shares used in per share computation:</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row>
    <row r="422">
      <c r="A422" s="4" t="inlineStr">
        <is>
          <t>Basic (in shares)</t>
        </is>
      </c>
      <c r="B422" s="4" t="inlineStr">
        <is>
          <t xml:space="preserve"> </t>
        </is>
      </c>
      <c r="C422" s="6" t="n">
        <v>0</v>
      </c>
      <c r="D422" s="6" t="n">
        <v>0</v>
      </c>
      <c r="E422" s="6" t="n">
        <v>0</v>
      </c>
      <c r="F422" s="4" t="inlineStr">
        <is>
          <t xml:space="preserve"> </t>
        </is>
      </c>
      <c r="G422" s="6" t="n">
        <v>0</v>
      </c>
      <c r="H422" s="6" t="n">
        <v>0</v>
      </c>
      <c r="I422" s="6" t="n">
        <v>0</v>
      </c>
      <c r="J422" s="6" t="n">
        <v>0</v>
      </c>
      <c r="K422" s="6" t="n">
        <v>0</v>
      </c>
      <c r="L422" s="6" t="n">
        <v>0</v>
      </c>
      <c r="M422" s="6" t="n">
        <v>0</v>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row>
    <row r="423">
      <c r="A423" s="4" t="inlineStr">
        <is>
          <t>Diluted (in shares)</t>
        </is>
      </c>
      <c r="B423" s="4" t="inlineStr">
        <is>
          <t xml:space="preserve"> </t>
        </is>
      </c>
      <c r="C423" s="6" t="n">
        <v>0</v>
      </c>
      <c r="D423" s="6" t="n">
        <v>0</v>
      </c>
      <c r="E423" s="6" t="n">
        <v>0</v>
      </c>
      <c r="F423" s="4" t="inlineStr">
        <is>
          <t xml:space="preserve"> </t>
        </is>
      </c>
      <c r="G423" s="6" t="n">
        <v>0</v>
      </c>
      <c r="H423" s="6" t="n">
        <v>0</v>
      </c>
      <c r="I423" s="6" t="n">
        <v>0</v>
      </c>
      <c r="J423" s="6" t="n">
        <v>0</v>
      </c>
      <c r="K423" s="6" t="n">
        <v>0</v>
      </c>
      <c r="L423" s="6" t="n">
        <v>0</v>
      </c>
      <c r="M423" s="6" t="n">
        <v>0</v>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row>
    <row r="424">
      <c r="A424" s="4" t="inlineStr">
        <is>
          <t>Restatement | Before Discontinued Operations Restatement | BreatheWay</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row>
    <row r="425">
      <c r="A425" s="3" t="inlineStr">
        <is>
          <t>Operating costs and expense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row>
    <row r="426">
      <c r="A426" s="4" t="inlineStr">
        <is>
          <t>Gain (loss) on disposition of business</t>
        </is>
      </c>
      <c r="B426" s="4" t="inlineStr">
        <is>
          <t xml:space="preserve"> </t>
        </is>
      </c>
      <c r="C426" s="4" t="inlineStr">
        <is>
          <t xml:space="preserve"> </t>
        </is>
      </c>
      <c r="D426" s="4" t="inlineStr">
        <is>
          <t xml:space="preserve"> </t>
        </is>
      </c>
      <c r="E426" s="5" t="n">
        <v>-2108</v>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5" t="n">
        <v>-2108</v>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row>
    <row r="427">
      <c r="A427" s="4" t="inlineStr">
        <is>
          <t>Restatement | After Discontinued Operations Restatement</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row>
    <row r="428">
      <c r="A428" s="3" t="inlineStr">
        <is>
          <t>Error Corrections and Prior Period Adjustments Restatement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row>
    <row r="429">
      <c r="A429" s="4" t="inlineStr">
        <is>
          <t>Product sale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5" t="n">
        <v>38</v>
      </c>
      <c r="O429" s="5" t="n">
        <v>252</v>
      </c>
      <c r="P429" s="6" t="n">
        <v>400</v>
      </c>
      <c r="Q429" s="5" t="n">
        <v>40</v>
      </c>
      <c r="R429" s="5" t="n">
        <v>394</v>
      </c>
      <c r="S429" s="4" t="inlineStr">
        <is>
          <t xml:space="preserve"> </t>
        </is>
      </c>
      <c r="T429" s="4" t="inlineStr">
        <is>
          <t xml:space="preserve"> </t>
        </is>
      </c>
      <c r="U429" s="4" t="inlineStr">
        <is>
          <t xml:space="preserve"> </t>
        </is>
      </c>
    </row>
    <row r="430">
      <c r="A430" s="4" t="inlineStr">
        <is>
          <t>Cost of product sale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6" t="n">
        <v>956</v>
      </c>
      <c r="O430" s="6" t="n">
        <v>310</v>
      </c>
      <c r="P430" s="6" t="n">
        <v>-905</v>
      </c>
      <c r="Q430" s="6" t="n">
        <v>1637</v>
      </c>
      <c r="R430" s="6" t="n">
        <v>1347</v>
      </c>
      <c r="S430" s="4" t="inlineStr">
        <is>
          <t xml:space="preserve"> </t>
        </is>
      </c>
      <c r="T430" s="4" t="inlineStr">
        <is>
          <t xml:space="preserve"> </t>
        </is>
      </c>
      <c r="U430" s="4" t="inlineStr">
        <is>
          <t xml:space="preserve"> </t>
        </is>
      </c>
    </row>
    <row r="431">
      <c r="A431" s="4" t="inlineStr">
        <is>
          <t>Gross profit</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6" t="n">
        <v>-918</v>
      </c>
      <c r="O431" s="6" t="n">
        <v>-58</v>
      </c>
      <c r="P431" s="6" t="n">
        <v>1305</v>
      </c>
      <c r="Q431" s="6" t="n">
        <v>-1597</v>
      </c>
      <c r="R431" s="6" t="n">
        <v>-953</v>
      </c>
      <c r="S431" s="4" t="inlineStr">
        <is>
          <t xml:space="preserve"> </t>
        </is>
      </c>
      <c r="T431" s="4" t="inlineStr">
        <is>
          <t xml:space="preserve"> </t>
        </is>
      </c>
      <c r="U431" s="4" t="inlineStr">
        <is>
          <t xml:space="preserve"> </t>
        </is>
      </c>
    </row>
    <row r="432">
      <c r="A432" s="3" t="inlineStr">
        <is>
          <t>Operating costs and expense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row>
    <row r="433">
      <c r="A433" s="4" t="inlineStr">
        <is>
          <t>Research and development</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6" t="n">
        <v>0</v>
      </c>
      <c r="O433" s="6" t="n">
        <v>0</v>
      </c>
      <c r="P433" s="6" t="n">
        <v>525</v>
      </c>
      <c r="Q433" s="6" t="n">
        <v>-17</v>
      </c>
      <c r="R433" s="6" t="n">
        <v>0</v>
      </c>
      <c r="S433" s="4" t="inlineStr">
        <is>
          <t xml:space="preserve"> </t>
        </is>
      </c>
      <c r="T433" s="4" t="inlineStr">
        <is>
          <t xml:space="preserve"> </t>
        </is>
      </c>
      <c r="U433" s="4" t="inlineStr">
        <is>
          <t xml:space="preserve"> </t>
        </is>
      </c>
    </row>
    <row r="434">
      <c r="A434" s="4" t="inlineStr">
        <is>
          <t>Selling, general and administrativ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6" t="n">
        <v>314</v>
      </c>
      <c r="O434" s="6" t="n">
        <v>34</v>
      </c>
      <c r="P434" s="6" t="n">
        <v>-2417</v>
      </c>
      <c r="Q434" s="6" t="n">
        <v>211</v>
      </c>
      <c r="R434" s="6" t="n">
        <v>1338</v>
      </c>
      <c r="S434" s="4" t="inlineStr">
        <is>
          <t xml:space="preserve"> </t>
        </is>
      </c>
      <c r="T434" s="4" t="inlineStr">
        <is>
          <t xml:space="preserve"> </t>
        </is>
      </c>
      <c r="U434" s="4" t="inlineStr">
        <is>
          <t xml:space="preserve"> </t>
        </is>
      </c>
    </row>
    <row r="435">
      <c r="A435" s="4" t="inlineStr">
        <is>
          <t>Legal settlement charge</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6" t="n">
        <v>-1763</v>
      </c>
      <c r="P435" s="4" t="inlineStr">
        <is>
          <t xml:space="preserve"> </t>
        </is>
      </c>
      <c r="Q435" s="4" t="inlineStr">
        <is>
          <t xml:space="preserve"> </t>
        </is>
      </c>
      <c r="R435" s="6" t="n">
        <v>-1763</v>
      </c>
      <c r="S435" s="4" t="inlineStr">
        <is>
          <t xml:space="preserve"> </t>
        </is>
      </c>
      <c r="T435" s="4" t="inlineStr">
        <is>
          <t xml:space="preserve"> </t>
        </is>
      </c>
      <c r="U435" s="4" t="inlineStr">
        <is>
          <t xml:space="preserve"> </t>
        </is>
      </c>
    </row>
    <row r="436">
      <c r="A436" s="4" t="inlineStr">
        <is>
          <t>Impairment of goodwill and long-lived and indefinite-lived asset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6" t="n">
        <v>0</v>
      </c>
      <c r="Q436" s="4" t="inlineStr">
        <is>
          <t xml:space="preserve"> </t>
        </is>
      </c>
      <c r="R436" s="4" t="inlineStr">
        <is>
          <t xml:space="preserve"> </t>
        </is>
      </c>
      <c r="S436" s="4" t="inlineStr">
        <is>
          <t xml:space="preserve"> </t>
        </is>
      </c>
      <c r="T436" s="4" t="inlineStr">
        <is>
          <t xml:space="preserve"> </t>
        </is>
      </c>
      <c r="U436" s="4" t="inlineStr">
        <is>
          <t xml:space="preserve"> </t>
        </is>
      </c>
    </row>
    <row r="437">
      <c r="A437" s="4" t="inlineStr">
        <is>
          <t>Restructuring cost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6" t="n">
        <v>-786</v>
      </c>
      <c r="O437" s="6" t="n">
        <v>0</v>
      </c>
      <c r="P437" s="6" t="n">
        <v>-435</v>
      </c>
      <c r="Q437" s="6" t="n">
        <v>-502</v>
      </c>
      <c r="R437" s="6" t="n">
        <v>7011</v>
      </c>
      <c r="S437" s="4" t="inlineStr">
        <is>
          <t xml:space="preserve"> </t>
        </is>
      </c>
      <c r="T437" s="4" t="inlineStr">
        <is>
          <t xml:space="preserve"> </t>
        </is>
      </c>
      <c r="U437" s="4" t="inlineStr">
        <is>
          <t xml:space="preserve"> </t>
        </is>
      </c>
    </row>
    <row r="438">
      <c r="A438" s="4" t="inlineStr">
        <is>
          <t>Total operating costs and expense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6" t="n">
        <v>-472</v>
      </c>
      <c r="O438" s="6" t="n">
        <v>-1729</v>
      </c>
      <c r="P438" s="6" t="n">
        <v>-2327</v>
      </c>
      <c r="Q438" s="6" t="n">
        <v>-308</v>
      </c>
      <c r="R438" s="6" t="n">
        <v>6586</v>
      </c>
      <c r="S438" s="4" t="inlineStr">
        <is>
          <t xml:space="preserve"> </t>
        </is>
      </c>
      <c r="T438" s="4" t="inlineStr">
        <is>
          <t xml:space="preserve"> </t>
        </is>
      </c>
      <c r="U438" s="4" t="inlineStr">
        <is>
          <t xml:space="preserve"> </t>
        </is>
      </c>
    </row>
    <row r="439">
      <c r="A439" s="4" t="inlineStr">
        <is>
          <t>Operating (loss) incom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6" t="n">
        <v>-446</v>
      </c>
      <c r="O439" s="6" t="n">
        <v>1671</v>
      </c>
      <c r="P439" s="6" t="n">
        <v>3632</v>
      </c>
      <c r="Q439" s="6" t="n">
        <v>-1289</v>
      </c>
      <c r="R439" s="6" t="n">
        <v>-7539</v>
      </c>
      <c r="S439" s="4" t="inlineStr">
        <is>
          <t xml:space="preserve"> </t>
        </is>
      </c>
      <c r="T439" s="4" t="inlineStr">
        <is>
          <t xml:space="preserve"> </t>
        </is>
      </c>
      <c r="U439" s="4" t="inlineStr">
        <is>
          <t xml:space="preserve"> </t>
        </is>
      </c>
    </row>
    <row r="440">
      <c r="A440" s="4" t="inlineStr">
        <is>
          <t>Dividend incom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6" t="n">
        <v>0</v>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row>
    <row r="441">
      <c r="A441" s="4" t="inlineStr">
        <is>
          <t>Interest income</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6" t="n">
        <v>0</v>
      </c>
      <c r="O441" s="6" t="n">
        <v>0</v>
      </c>
      <c r="P441" s="6" t="n">
        <v>0</v>
      </c>
      <c r="Q441" s="6" t="n">
        <v>0</v>
      </c>
      <c r="R441" s="6" t="n">
        <v>0</v>
      </c>
      <c r="S441" s="4" t="inlineStr">
        <is>
          <t xml:space="preserve"> </t>
        </is>
      </c>
      <c r="T441" s="4" t="inlineStr">
        <is>
          <t xml:space="preserve"> </t>
        </is>
      </c>
      <c r="U441" s="4" t="inlineStr">
        <is>
          <t xml:space="preserve"> </t>
        </is>
      </c>
    </row>
    <row r="442">
      <c r="A442" s="4" t="inlineStr">
        <is>
          <t>Interest expense</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6" t="n">
        <v>875</v>
      </c>
      <c r="O442" s="6" t="n">
        <v>409</v>
      </c>
      <c r="P442" s="6" t="n">
        <v>1990</v>
      </c>
      <c r="Q442" s="6" t="n">
        <v>1304</v>
      </c>
      <c r="R442" s="6" t="n">
        <v>786</v>
      </c>
      <c r="S442" s="4" t="inlineStr">
        <is>
          <t xml:space="preserve"> </t>
        </is>
      </c>
      <c r="T442" s="4" t="inlineStr">
        <is>
          <t xml:space="preserve"> </t>
        </is>
      </c>
      <c r="U442" s="4" t="inlineStr">
        <is>
          <t xml:space="preserve"> </t>
        </is>
      </c>
    </row>
    <row r="443">
      <c r="A443" s="4" t="inlineStr">
        <is>
          <t>Transition services incom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6" t="n">
        <v>76</v>
      </c>
      <c r="Q443" s="6" t="n">
        <v>0</v>
      </c>
      <c r="R443" s="6" t="n">
        <v>0</v>
      </c>
      <c r="S443" s="4" t="inlineStr">
        <is>
          <t xml:space="preserve"> </t>
        </is>
      </c>
      <c r="T443" s="4" t="inlineStr">
        <is>
          <t xml:space="preserve"> </t>
        </is>
      </c>
      <c r="U443" s="4" t="inlineStr">
        <is>
          <t xml:space="preserve"> </t>
        </is>
      </c>
    </row>
    <row r="444">
      <c r="A444" s="4" t="inlineStr">
        <is>
          <t>Other income (expense), net</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6" t="n">
        <v>188</v>
      </c>
      <c r="O444" s="6" t="n">
        <v>21</v>
      </c>
      <c r="P444" s="6" t="n">
        <v>5</v>
      </c>
      <c r="Q444" s="6" t="n">
        <v>24</v>
      </c>
      <c r="R444" s="6" t="n">
        <v>-10984</v>
      </c>
      <c r="S444" s="4" t="inlineStr">
        <is>
          <t xml:space="preserve"> </t>
        </is>
      </c>
      <c r="T444" s="4" t="inlineStr">
        <is>
          <t xml:space="preserve"> </t>
        </is>
      </c>
      <c r="U444" s="4" t="inlineStr">
        <is>
          <t xml:space="preserve"> </t>
        </is>
      </c>
    </row>
    <row r="445">
      <c r="A445" s="4" t="inlineStr">
        <is>
          <t>Net loss from continuing operations before taxe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6" t="n">
        <v>617</v>
      </c>
      <c r="O445" s="6" t="n">
        <v>2101</v>
      </c>
      <c r="P445" s="6" t="n">
        <v>5703</v>
      </c>
      <c r="Q445" s="6" t="n">
        <v>39</v>
      </c>
      <c r="R445" s="6" t="n">
        <v>-17737</v>
      </c>
      <c r="S445" s="4" t="inlineStr">
        <is>
          <t xml:space="preserve"> </t>
        </is>
      </c>
      <c r="T445" s="4" t="inlineStr">
        <is>
          <t xml:space="preserve"> </t>
        </is>
      </c>
      <c r="U445" s="4" t="inlineStr">
        <is>
          <t xml:space="preserve"> </t>
        </is>
      </c>
    </row>
    <row r="446">
      <c r="A446" s="4" t="inlineStr">
        <is>
          <t>Income tax provision (benefit)</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6" t="n">
        <v>2014</v>
      </c>
      <c r="O446" s="6" t="n">
        <v>-433</v>
      </c>
      <c r="P446" s="6" t="n">
        <v>0</v>
      </c>
      <c r="Q446" s="6" t="n">
        <v>0</v>
      </c>
      <c r="R446" s="6" t="n">
        <v>3877</v>
      </c>
      <c r="S446" s="4" t="inlineStr">
        <is>
          <t xml:space="preserve"> </t>
        </is>
      </c>
      <c r="T446" s="4" t="inlineStr">
        <is>
          <t xml:space="preserve"> </t>
        </is>
      </c>
      <c r="U446" s="4" t="inlineStr">
        <is>
          <t xml:space="preserve"> </t>
        </is>
      </c>
    </row>
    <row r="447">
      <c r="A447" s="4" t="inlineStr">
        <is>
          <t>Net loss from continuing operation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6" t="n">
        <v>2631</v>
      </c>
      <c r="O447" s="6" t="n">
        <v>1668</v>
      </c>
      <c r="P447" s="6" t="n">
        <v>5703</v>
      </c>
      <c r="Q447" s="6" t="n">
        <v>39</v>
      </c>
      <c r="R447" s="6" t="n">
        <v>-13860</v>
      </c>
      <c r="S447" s="4" t="inlineStr">
        <is>
          <t xml:space="preserve"> </t>
        </is>
      </c>
      <c r="T447" s="4" t="inlineStr">
        <is>
          <t xml:space="preserve"> </t>
        </is>
      </c>
      <c r="U447" s="4" t="inlineStr">
        <is>
          <t xml:space="preserve"> </t>
        </is>
      </c>
    </row>
    <row r="448">
      <c r="A448" s="3" t="inlineStr">
        <is>
          <t>Discontinued operation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row>
    <row r="449">
      <c r="A449" s="4" t="inlineStr">
        <is>
          <t>Loss from discontinued operation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6" t="n">
        <v>-558</v>
      </c>
      <c r="O449" s="6" t="n">
        <v>-1763</v>
      </c>
      <c r="P449" s="6" t="n">
        <v>-1990</v>
      </c>
      <c r="Q449" s="6" t="n">
        <v>-367</v>
      </c>
      <c r="R449" s="6" t="n">
        <v>16205</v>
      </c>
      <c r="S449" s="4" t="inlineStr">
        <is>
          <t xml:space="preserve"> </t>
        </is>
      </c>
      <c r="T449" s="4" t="inlineStr">
        <is>
          <t xml:space="preserve"> </t>
        </is>
      </c>
      <c r="U449" s="4" t="inlineStr">
        <is>
          <t xml:space="preserve"> </t>
        </is>
      </c>
    </row>
    <row r="450">
      <c r="A450" s="4" t="inlineStr">
        <is>
          <t>Income tax benefit</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6" t="n">
        <v>-2013</v>
      </c>
      <c r="O450" s="6" t="n">
        <v>363</v>
      </c>
      <c r="P450" s="4" t="inlineStr">
        <is>
          <t xml:space="preserve"> </t>
        </is>
      </c>
      <c r="Q450" s="6" t="n">
        <v>0</v>
      </c>
      <c r="R450" s="6" t="n">
        <v>-3557</v>
      </c>
      <c r="S450" s="4" t="inlineStr">
        <is>
          <t xml:space="preserve"> </t>
        </is>
      </c>
      <c r="T450" s="4" t="inlineStr">
        <is>
          <t xml:space="preserve"> </t>
        </is>
      </c>
      <c r="U450" s="4" t="inlineStr">
        <is>
          <t xml:space="preserve"> </t>
        </is>
      </c>
    </row>
    <row r="451">
      <c r="A451" s="4" t="inlineStr">
        <is>
          <t>Loss from discontinued operation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6" t="n">
        <v>-2571</v>
      </c>
      <c r="O451" s="6" t="n">
        <v>-1400</v>
      </c>
      <c r="P451" s="6" t="n">
        <v>-1990</v>
      </c>
      <c r="Q451" s="6" t="n">
        <v>-367</v>
      </c>
      <c r="R451" s="6" t="n">
        <v>12648</v>
      </c>
      <c r="S451" s="4" t="inlineStr">
        <is>
          <t xml:space="preserve"> </t>
        </is>
      </c>
      <c r="T451" s="4" t="inlineStr">
        <is>
          <t xml:space="preserve"> </t>
        </is>
      </c>
      <c r="U451" s="4" t="inlineStr">
        <is>
          <t xml:space="preserve"> </t>
        </is>
      </c>
    </row>
    <row r="452">
      <c r="A452" s="4" t="inlineStr">
        <is>
          <t>Net los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5" t="n">
        <v>60</v>
      </c>
      <c r="O452" s="5" t="n">
        <v>268</v>
      </c>
      <c r="P452" s="5" t="n">
        <v>3713</v>
      </c>
      <c r="Q452" s="5" t="n">
        <v>-328</v>
      </c>
      <c r="R452" s="5" t="n">
        <v>-1212</v>
      </c>
      <c r="S452" s="4" t="inlineStr">
        <is>
          <t xml:space="preserve"> </t>
        </is>
      </c>
      <c r="T452" s="4" t="inlineStr">
        <is>
          <t xml:space="preserve"> </t>
        </is>
      </c>
      <c r="U452" s="4" t="inlineStr">
        <is>
          <t xml:space="preserve"> </t>
        </is>
      </c>
    </row>
    <row r="453">
      <c r="A453" s="3" t="inlineStr">
        <is>
          <t>Basic net loss per share:</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row>
    <row r="454">
      <c r="A454" s="4" t="inlineStr">
        <is>
          <t>Net loss per basic share from continuing operations (in dollars per share)</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8" t="n">
        <v>0.09</v>
      </c>
      <c r="O454" s="8" t="n">
        <v>0.06</v>
      </c>
      <c r="P454" s="8" t="n">
        <v>0.19</v>
      </c>
      <c r="Q454" s="5" t="n">
        <v>0</v>
      </c>
      <c r="R454" s="8" t="n">
        <v>-0.47</v>
      </c>
      <c r="S454" s="4" t="inlineStr">
        <is>
          <t xml:space="preserve"> </t>
        </is>
      </c>
      <c r="T454" s="4" t="inlineStr">
        <is>
          <t xml:space="preserve"> </t>
        </is>
      </c>
      <c r="U454" s="4" t="inlineStr">
        <is>
          <t xml:space="preserve"> </t>
        </is>
      </c>
    </row>
    <row r="455">
      <c r="A455" s="4" t="inlineStr">
        <is>
          <t>Net loss per basic share from discontinued operations (in dollars per shar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9" t="n">
        <v>-0.09</v>
      </c>
      <c r="O455" s="9" t="n">
        <v>-0.05</v>
      </c>
      <c r="P455" s="9" t="n">
        <v>-0.07000000000000001</v>
      </c>
      <c r="Q455" s="9" t="n">
        <v>-0.01</v>
      </c>
      <c r="R455" s="9" t="n">
        <v>0.43</v>
      </c>
      <c r="S455" s="4" t="inlineStr">
        <is>
          <t xml:space="preserve"> </t>
        </is>
      </c>
      <c r="T455" s="4" t="inlineStr">
        <is>
          <t xml:space="preserve"> </t>
        </is>
      </c>
      <c r="U455" s="4" t="inlineStr">
        <is>
          <t xml:space="preserve"> </t>
        </is>
      </c>
    </row>
    <row r="456">
      <c r="A456" s="4" t="inlineStr">
        <is>
          <t>Total basic net loss per share (in dollars per share)</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6" t="n">
        <v>0</v>
      </c>
      <c r="O456" s="9" t="n">
        <v>0.01</v>
      </c>
      <c r="P456" s="9" t="n">
        <v>0.12</v>
      </c>
      <c r="Q456" s="9" t="n">
        <v>-0.01</v>
      </c>
      <c r="R456" s="9" t="n">
        <v>-0.04</v>
      </c>
      <c r="S456" s="4" t="inlineStr">
        <is>
          <t xml:space="preserve"> </t>
        </is>
      </c>
      <c r="T456" s="4" t="inlineStr">
        <is>
          <t xml:space="preserve"> </t>
        </is>
      </c>
      <c r="U456" s="4" t="inlineStr">
        <is>
          <t xml:space="preserve"> </t>
        </is>
      </c>
    </row>
    <row r="457">
      <c r="A457" s="3" t="inlineStr">
        <is>
          <t>Diluted net loss per share:</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row>
    <row r="458">
      <c r="A458" s="4" t="inlineStr">
        <is>
          <t>Net loss per diluted share from continuing operations (in dollars per shar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9" t="n">
        <v>0.09</v>
      </c>
      <c r="O458" s="9" t="n">
        <v>0.06</v>
      </c>
      <c r="P458" s="9" t="n">
        <v>0.19</v>
      </c>
      <c r="Q458" s="6" t="n">
        <v>0</v>
      </c>
      <c r="R458" s="9" t="n">
        <v>-0.47</v>
      </c>
      <c r="S458" s="4" t="inlineStr">
        <is>
          <t xml:space="preserve"> </t>
        </is>
      </c>
      <c r="T458" s="4" t="inlineStr">
        <is>
          <t xml:space="preserve"> </t>
        </is>
      </c>
      <c r="U458" s="4" t="inlineStr">
        <is>
          <t xml:space="preserve"> </t>
        </is>
      </c>
    </row>
    <row r="459">
      <c r="A459" s="4" t="inlineStr">
        <is>
          <t>Net loss per diluted share from discontinued operations (in dollars per share)</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9" t="n">
        <v>-0.09</v>
      </c>
      <c r="O459" s="9" t="n">
        <v>-0.05</v>
      </c>
      <c r="P459" s="9" t="n">
        <v>-0.07000000000000001</v>
      </c>
      <c r="Q459" s="9" t="n">
        <v>-0.01</v>
      </c>
      <c r="R459" s="9" t="n">
        <v>0.43</v>
      </c>
      <c r="S459" s="4" t="inlineStr">
        <is>
          <t xml:space="preserve"> </t>
        </is>
      </c>
      <c r="T459" s="4" t="inlineStr">
        <is>
          <t xml:space="preserve"> </t>
        </is>
      </c>
      <c r="U459" s="4" t="inlineStr">
        <is>
          <t xml:space="preserve"> </t>
        </is>
      </c>
    </row>
    <row r="460">
      <c r="A460" s="4" t="inlineStr">
        <is>
          <t>Total diluted net loss per share (in dollars per share)</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5" t="n">
        <v>0</v>
      </c>
      <c r="O460" s="8" t="n">
        <v>0.01</v>
      </c>
      <c r="P460" s="8" t="n">
        <v>0.12</v>
      </c>
      <c r="Q460" s="8" t="n">
        <v>-0.01</v>
      </c>
      <c r="R460" s="8" t="n">
        <v>-0.04</v>
      </c>
      <c r="S460" s="4" t="inlineStr">
        <is>
          <t xml:space="preserve"> </t>
        </is>
      </c>
      <c r="T460" s="4" t="inlineStr">
        <is>
          <t xml:space="preserve"> </t>
        </is>
      </c>
      <c r="U460" s="4" t="inlineStr">
        <is>
          <t xml:space="preserve"> </t>
        </is>
      </c>
    </row>
    <row r="461">
      <c r="A461" s="3" t="inlineStr">
        <is>
          <t>Shares used in per share computation:</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row>
    <row r="462">
      <c r="A462" s="4" t="inlineStr">
        <is>
          <t>Basic (in share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6" t="n">
        <v>0</v>
      </c>
      <c r="O462" s="6" t="n">
        <v>0</v>
      </c>
      <c r="P462" s="6" t="n">
        <v>0</v>
      </c>
      <c r="Q462" s="6" t="n">
        <v>0</v>
      </c>
      <c r="R462" s="6" t="n">
        <v>0</v>
      </c>
      <c r="S462" s="4" t="inlineStr">
        <is>
          <t xml:space="preserve"> </t>
        </is>
      </c>
      <c r="T462" s="4" t="inlineStr">
        <is>
          <t xml:space="preserve"> </t>
        </is>
      </c>
      <c r="U462" s="4" t="inlineStr">
        <is>
          <t xml:space="preserve"> </t>
        </is>
      </c>
    </row>
    <row r="463">
      <c r="A463" s="4" t="inlineStr">
        <is>
          <t>Diluted (in share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6" t="n">
        <v>0</v>
      </c>
      <c r="O463" s="6" t="n">
        <v>0</v>
      </c>
      <c r="P463" s="6" t="n">
        <v>0</v>
      </c>
      <c r="Q463" s="6" t="n">
        <v>0</v>
      </c>
      <c r="R463" s="6" t="n">
        <v>0</v>
      </c>
      <c r="S463" s="4" t="inlineStr">
        <is>
          <t xml:space="preserve"> </t>
        </is>
      </c>
      <c r="T463" s="4" t="inlineStr">
        <is>
          <t xml:space="preserve"> </t>
        </is>
      </c>
      <c r="U463" s="4" t="inlineStr">
        <is>
          <t xml:space="preserve"> </t>
        </is>
      </c>
    </row>
    <row r="464">
      <c r="A464" s="4" t="inlineStr">
        <is>
          <t>Restatement | After Discontinued Operations Restatement | BreatheWay</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row>
    <row r="465">
      <c r="A465" s="3" t="inlineStr">
        <is>
          <t>Operating costs and expense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row>
    <row r="466">
      <c r="A466" s="4" t="inlineStr">
        <is>
          <t>Gain (loss) on disposition of busines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5" t="n">
        <v>0</v>
      </c>
      <c r="Q466" s="4" t="inlineStr">
        <is>
          <t xml:space="preserve"> </t>
        </is>
      </c>
      <c r="R466" s="4" t="inlineStr">
        <is>
          <t xml:space="preserve"> </t>
        </is>
      </c>
      <c r="S466" s="4" t="inlineStr">
        <is>
          <t xml:space="preserve"> </t>
        </is>
      </c>
      <c r="T466" s="4" t="inlineStr">
        <is>
          <t xml:space="preserve"> </t>
        </is>
      </c>
      <c r="U466" s="4" t="inlineStr">
        <is>
          <t xml:space="preserve"> </t>
        </is>
      </c>
    </row>
    <row r="467">
      <c r="A467" s="4" t="inlineStr">
        <is>
          <t>Restatement | Continuing Operations | After Discontinued Operations Restatement</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row>
    <row r="468">
      <c r="A468" s="3" t="inlineStr">
        <is>
          <t>Operating costs and expense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row>
    <row r="469">
      <c r="A469" s="4" t="inlineStr">
        <is>
          <t>Income tax provision (benefit)</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5" t="n">
        <v>-433</v>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row>
    <row r="470">
      <c r="A470" s="4" t="inlineStr">
        <is>
          <t>As Restated</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row>
    <row r="471">
      <c r="A471" s="3" t="inlineStr">
        <is>
          <t>Error Corrections and Prior Period Adjustments Restatement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row>
    <row r="472">
      <c r="A472" s="4" t="inlineStr">
        <is>
          <t>Product sale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5" t="n">
        <v>185826</v>
      </c>
      <c r="U472" s="5" t="n">
        <v>172038</v>
      </c>
    </row>
    <row r="473">
      <c r="A473" s="4" t="inlineStr">
        <is>
          <t>Cost of product sale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6" t="n">
        <v>139319</v>
      </c>
      <c r="U473" s="6" t="n">
        <v>122100</v>
      </c>
    </row>
    <row r="474">
      <c r="A474" s="4" t="inlineStr">
        <is>
          <t>Gross profit</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6" t="n">
        <v>46507</v>
      </c>
      <c r="U474" s="6" t="n">
        <v>49938</v>
      </c>
    </row>
    <row r="475">
      <c r="A475" s="3" t="inlineStr">
        <is>
          <t>Operating costs and expense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row>
    <row r="476">
      <c r="A476" s="4" t="inlineStr">
        <is>
          <t>Research and development</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6" t="n">
        <v>8362</v>
      </c>
      <c r="U476" s="6" t="n">
        <v>7423</v>
      </c>
    </row>
    <row r="477">
      <c r="A477" s="4" t="inlineStr">
        <is>
          <t>Selling, general and administrative</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6" t="n">
        <v>45732</v>
      </c>
      <c r="U477" s="6" t="n">
        <v>38117</v>
      </c>
    </row>
    <row r="478">
      <c r="A478" s="4" t="inlineStr">
        <is>
          <t>Impairment of goodwill and long-lived and indefinite-lived asset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6" t="n">
        <v>46089</v>
      </c>
      <c r="U478" s="4" t="inlineStr">
        <is>
          <t xml:space="preserve"> </t>
        </is>
      </c>
    </row>
    <row r="479">
      <c r="A479" s="4" t="inlineStr">
        <is>
          <t>Restructuring cost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6" t="n">
        <v>8359</v>
      </c>
      <c r="U479" s="6" t="n">
        <v>13355</v>
      </c>
    </row>
    <row r="480">
      <c r="A480" s="4" t="inlineStr">
        <is>
          <t>Total operating costs and expense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6" t="n">
        <v>108542</v>
      </c>
      <c r="U480" s="6" t="n">
        <v>58895</v>
      </c>
    </row>
    <row r="481">
      <c r="A481" s="4" t="inlineStr">
        <is>
          <t>Operating (loss) income</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6" t="n">
        <v>-62035</v>
      </c>
      <c r="U481" s="6" t="n">
        <v>-8957</v>
      </c>
    </row>
    <row r="482">
      <c r="A482" s="4" t="inlineStr">
        <is>
          <t>Interest incom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6" t="n">
        <v>81</v>
      </c>
      <c r="U482" s="6" t="n">
        <v>48</v>
      </c>
    </row>
    <row r="483">
      <c r="A483" s="4" t="inlineStr">
        <is>
          <t>Interest expense</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6" t="n">
        <v>-15551</v>
      </c>
      <c r="U483" s="6" t="n">
        <v>-8933</v>
      </c>
    </row>
    <row r="484">
      <c r="A484" s="4" t="inlineStr">
        <is>
          <t>Transition services income</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6" t="n">
        <v>5814</v>
      </c>
      <c r="U484" s="4" t="inlineStr">
        <is>
          <t xml:space="preserve"> </t>
        </is>
      </c>
    </row>
    <row r="485">
      <c r="A485" s="4" t="inlineStr">
        <is>
          <t>Other income (expense), net</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6" t="n">
        <v>760</v>
      </c>
      <c r="U485" s="6" t="n">
        <v>-10969</v>
      </c>
    </row>
    <row r="486">
      <c r="A486" s="4" t="inlineStr">
        <is>
          <t>Net loss from continuing operations before taxe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6" t="n">
        <v>-70931</v>
      </c>
      <c r="U486" s="6" t="n">
        <v>-29921</v>
      </c>
    </row>
    <row r="487">
      <c r="A487" s="4" t="inlineStr">
        <is>
          <t>Income tax provision (benefit)</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6" t="n">
        <v>5658</v>
      </c>
      <c r="U487" s="6" t="n">
        <v>6802</v>
      </c>
    </row>
    <row r="488">
      <c r="A488" s="4" t="inlineStr">
        <is>
          <t>Net loss from continuing operation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6" t="n">
        <v>-65273</v>
      </c>
      <c r="U488" s="6" t="n">
        <v>-23119</v>
      </c>
    </row>
    <row r="489">
      <c r="A489" s="3" t="inlineStr">
        <is>
          <t>Discontinued operation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row>
    <row r="490">
      <c r="A490" s="4" t="inlineStr">
        <is>
          <t>Loss from discontinued operation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6" t="n">
        <v>-51685</v>
      </c>
      <c r="U490" s="6" t="n">
        <v>-10155</v>
      </c>
    </row>
    <row r="491">
      <c r="A491" s="4" t="inlineStr">
        <is>
          <t>Income tax benefit</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6" t="n">
        <v>243</v>
      </c>
      <c r="U491" s="6" t="n">
        <v>980</v>
      </c>
    </row>
    <row r="492">
      <c r="A492" s="4" t="inlineStr">
        <is>
          <t>Loss from discontinued operation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6" t="n">
        <v>-51442</v>
      </c>
      <c r="U492" s="6" t="n">
        <v>-9175</v>
      </c>
    </row>
    <row r="493">
      <c r="A493" s="4" t="inlineStr">
        <is>
          <t>Net los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5" t="n">
        <v>-24033</v>
      </c>
      <c r="P493" s="4" t="inlineStr">
        <is>
          <t xml:space="preserve"> </t>
        </is>
      </c>
      <c r="Q493" s="4" t="inlineStr">
        <is>
          <t xml:space="preserve"> </t>
        </is>
      </c>
      <c r="R493" s="4" t="inlineStr">
        <is>
          <t xml:space="preserve"> </t>
        </is>
      </c>
      <c r="S493" s="4" t="inlineStr">
        <is>
          <t xml:space="preserve"> </t>
        </is>
      </c>
      <c r="T493" s="5" t="n">
        <v>-116715</v>
      </c>
      <c r="U493" s="5" t="n">
        <v>-32294</v>
      </c>
    </row>
    <row r="494">
      <c r="A494" s="3" t="inlineStr">
        <is>
          <t>Basic net loss per shar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row>
    <row r="495">
      <c r="A495" s="4" t="inlineStr">
        <is>
          <t>Net loss per basic share from continuing operations (in dollars per share)</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8" t="n">
        <v>-2.22</v>
      </c>
      <c r="U495" s="8" t="n">
        <v>-0.79</v>
      </c>
    </row>
    <row r="496">
      <c r="A496" s="4" t="inlineStr">
        <is>
          <t>Net loss per basic share from discontinued operations (in dollars per share)</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9" t="n">
        <v>-1.75</v>
      </c>
      <c r="U496" s="9" t="n">
        <v>-0.31</v>
      </c>
    </row>
    <row r="497">
      <c r="A497" s="4" t="inlineStr">
        <is>
          <t>Total basic net loss per share (in dollars per shar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9" t="n">
        <v>-3.97</v>
      </c>
      <c r="U497" s="9" t="n">
        <v>-1.1</v>
      </c>
    </row>
    <row r="498">
      <c r="A498" s="3" t="inlineStr">
        <is>
          <t>Diluted net loss per share:</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row>
    <row r="499">
      <c r="A499" s="4" t="inlineStr">
        <is>
          <t>Net loss per diluted share from continuing operations (in dollars per share)</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9" t="n">
        <v>-2.22</v>
      </c>
      <c r="U499" s="9" t="n">
        <v>-0.79</v>
      </c>
    </row>
    <row r="500">
      <c r="A500" s="4" t="inlineStr">
        <is>
          <t>Net loss per diluted share from discontinued operations (in dollars per shar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9" t="n">
        <v>-1.75</v>
      </c>
      <c r="U500" s="9" t="n">
        <v>-0.31</v>
      </c>
    </row>
    <row r="501">
      <c r="A501" s="4" t="inlineStr">
        <is>
          <t>Total diluted net loss per share (in dollars per share)</t>
        </is>
      </c>
      <c r="B501" s="4" t="inlineStr">
        <is>
          <t xml:space="preserve"> </t>
        </is>
      </c>
      <c r="C501" s="8" t="n">
        <v>-1.2</v>
      </c>
      <c r="D501" s="8" t="n">
        <v>-0.43</v>
      </c>
      <c r="E501" s="8" t="n">
        <v>-0.37</v>
      </c>
      <c r="F501" s="4" t="inlineStr">
        <is>
          <t xml:space="preserve"> </t>
        </is>
      </c>
      <c r="G501" s="8" t="n">
        <v>-0.46</v>
      </c>
      <c r="H501" s="8" t="n">
        <v>-1.31</v>
      </c>
      <c r="I501" s="8" t="n">
        <v>-0.32</v>
      </c>
      <c r="J501" s="8" t="n">
        <v>-0.24</v>
      </c>
      <c r="K501" s="8" t="n">
        <v>-0.4</v>
      </c>
      <c r="L501" s="8" t="n">
        <v>-0.42</v>
      </c>
      <c r="M501" s="8" t="n">
        <v>-0.8</v>
      </c>
      <c r="N501" s="8" t="n">
        <v>-1.63</v>
      </c>
      <c r="O501" s="8" t="n">
        <v>-0.82</v>
      </c>
      <c r="P501" s="8" t="n">
        <v>-2.02</v>
      </c>
      <c r="Q501" s="4" t="inlineStr">
        <is>
          <t xml:space="preserve"> </t>
        </is>
      </c>
      <c r="R501" s="8" t="n">
        <v>-1.06</v>
      </c>
      <c r="S501" s="4" t="inlineStr">
        <is>
          <t xml:space="preserve"> </t>
        </is>
      </c>
      <c r="T501" s="8" t="n">
        <v>-3.97</v>
      </c>
      <c r="U501" s="8" t="n">
        <v>-1.1</v>
      </c>
    </row>
    <row r="502">
      <c r="A502" s="3" t="inlineStr">
        <is>
          <t>Shares used in per share computation:</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row>
    <row r="503">
      <c r="A503" s="4" t="inlineStr">
        <is>
          <t>Basic (in share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6" t="n">
        <v>29466</v>
      </c>
      <c r="U503" s="6" t="n">
        <v>29294</v>
      </c>
    </row>
    <row r="504">
      <c r="A504" s="4" t="inlineStr">
        <is>
          <t>Diluted (in shares)</t>
        </is>
      </c>
      <c r="B504" s="4" t="inlineStr">
        <is>
          <t xml:space="preserve"> </t>
        </is>
      </c>
      <c r="C504" s="6" t="n">
        <v>30304</v>
      </c>
      <c r="D504" s="6" t="n">
        <v>29634</v>
      </c>
      <c r="E504" s="6" t="n">
        <v>29577</v>
      </c>
      <c r="F504" s="4" t="inlineStr">
        <is>
          <t xml:space="preserve"> </t>
        </is>
      </c>
      <c r="G504" s="6" t="n">
        <v>29482</v>
      </c>
      <c r="H504" s="6" t="n">
        <v>29471</v>
      </c>
      <c r="I504" s="6" t="n">
        <v>29424</v>
      </c>
      <c r="J504" s="6" t="n">
        <v>29323</v>
      </c>
      <c r="K504" s="6" t="n">
        <v>29280</v>
      </c>
      <c r="L504" s="6" t="n">
        <v>29242</v>
      </c>
      <c r="M504" s="6" t="n">
        <v>29605</v>
      </c>
      <c r="N504" s="6" t="n">
        <v>29448</v>
      </c>
      <c r="O504" s="6" t="n">
        <v>29261</v>
      </c>
      <c r="P504" s="6" t="n">
        <v>29838</v>
      </c>
      <c r="Q504" s="4" t="inlineStr">
        <is>
          <t xml:space="preserve"> </t>
        </is>
      </c>
      <c r="R504" s="6" t="n">
        <v>29282</v>
      </c>
      <c r="S504" s="4" t="inlineStr">
        <is>
          <t xml:space="preserve"> </t>
        </is>
      </c>
      <c r="T504" s="6" t="n">
        <v>29466</v>
      </c>
      <c r="U504" s="6" t="n">
        <v>29294</v>
      </c>
    </row>
    <row r="505">
      <c r="A505" s="4" t="inlineStr">
        <is>
          <t>As Restated | Before Discontinued Operations Restatement</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row>
    <row r="506">
      <c r="A506" s="3" t="inlineStr">
        <is>
          <t>Error Corrections and Prior Period Adjustments Restatement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row>
    <row r="507">
      <c r="A507" s="4" t="inlineStr">
        <is>
          <t>Product sales</t>
        </is>
      </c>
      <c r="B507" s="4" t="inlineStr">
        <is>
          <t xml:space="preserve"> </t>
        </is>
      </c>
      <c r="C507" s="5" t="n">
        <v>27806</v>
      </c>
      <c r="D507" s="5" t="n">
        <v>38975</v>
      </c>
      <c r="E507" s="5" t="n">
        <v>43376</v>
      </c>
      <c r="F507" s="4" t="inlineStr">
        <is>
          <t xml:space="preserve"> </t>
        </is>
      </c>
      <c r="G507" s="5" t="n">
        <v>37401</v>
      </c>
      <c r="H507" s="5" t="n">
        <v>43490</v>
      </c>
      <c r="I507" s="5" t="n">
        <v>41632</v>
      </c>
      <c r="J507" s="5" t="n">
        <v>44832</v>
      </c>
      <c r="K507" s="5" t="n">
        <v>130928</v>
      </c>
      <c r="L507" s="5" t="n">
        <v>135871</v>
      </c>
      <c r="M507" s="5" t="n">
        <v>82351</v>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row>
    <row r="508">
      <c r="A508" s="4" t="inlineStr">
        <is>
          <t>Cost of product sales</t>
        </is>
      </c>
      <c r="B508" s="4" t="inlineStr">
        <is>
          <t xml:space="preserve"> </t>
        </is>
      </c>
      <c r="C508" s="6" t="n">
        <v>19359</v>
      </c>
      <c r="D508" s="6" t="n">
        <v>32974</v>
      </c>
      <c r="E508" s="6" t="n">
        <v>37181</v>
      </c>
      <c r="F508" s="4" t="inlineStr">
        <is>
          <t xml:space="preserve"> </t>
        </is>
      </c>
      <c r="G508" s="6" t="n">
        <v>25326</v>
      </c>
      <c r="H508" s="6" t="n">
        <v>29353</v>
      </c>
      <c r="I508" s="6" t="n">
        <v>31537</v>
      </c>
      <c r="J508" s="6" t="n">
        <v>31286</v>
      </c>
      <c r="K508" s="6" t="n">
        <v>110249</v>
      </c>
      <c r="L508" s="6" t="n">
        <v>119624</v>
      </c>
      <c r="M508" s="6" t="n">
        <v>70155</v>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row>
    <row r="509">
      <c r="A509" s="4" t="inlineStr">
        <is>
          <t>Gross profit</t>
        </is>
      </c>
      <c r="B509" s="4" t="inlineStr">
        <is>
          <t xml:space="preserve"> </t>
        </is>
      </c>
      <c r="C509" s="6" t="n">
        <v>8447</v>
      </c>
      <c r="D509" s="6" t="n">
        <v>6001</v>
      </c>
      <c r="E509" s="6" t="n">
        <v>6195</v>
      </c>
      <c r="F509" s="4" t="inlineStr">
        <is>
          <t xml:space="preserve"> </t>
        </is>
      </c>
      <c r="G509" s="6" t="n">
        <v>12075</v>
      </c>
      <c r="H509" s="6" t="n">
        <v>14137</v>
      </c>
      <c r="I509" s="6" t="n">
        <v>10095</v>
      </c>
      <c r="J509" s="6" t="n">
        <v>13546</v>
      </c>
      <c r="K509" s="6" t="n">
        <v>20679</v>
      </c>
      <c r="L509" s="6" t="n">
        <v>16247</v>
      </c>
      <c r="M509" s="6" t="n">
        <v>12196</v>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row>
    <row r="510">
      <c r="A510" s="3" t="inlineStr">
        <is>
          <t>Operating costs and expense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row>
    <row r="511">
      <c r="A511" s="4" t="inlineStr">
        <is>
          <t>Research and development</t>
        </is>
      </c>
      <c r="B511" s="4" t="inlineStr">
        <is>
          <t xml:space="preserve"> </t>
        </is>
      </c>
      <c r="C511" s="6" t="n">
        <v>2240</v>
      </c>
      <c r="D511" s="6" t="n">
        <v>2267</v>
      </c>
      <c r="E511" s="6" t="n">
        <v>2290</v>
      </c>
      <c r="F511" s="4" t="inlineStr">
        <is>
          <t xml:space="preserve"> </t>
        </is>
      </c>
      <c r="G511" s="6" t="n">
        <v>2288</v>
      </c>
      <c r="H511" s="6" t="n">
        <v>1856</v>
      </c>
      <c r="I511" s="6" t="n">
        <v>1873</v>
      </c>
      <c r="J511" s="6" t="n">
        <v>1843</v>
      </c>
      <c r="K511" s="6" t="n">
        <v>2572</v>
      </c>
      <c r="L511" s="6" t="n">
        <v>2508</v>
      </c>
      <c r="M511" s="6" t="n">
        <v>4557</v>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row>
    <row r="512">
      <c r="A512" s="4" t="inlineStr">
        <is>
          <t>Selling, general and administrative</t>
        </is>
      </c>
      <c r="B512" s="4" t="inlineStr">
        <is>
          <t xml:space="preserve"> </t>
        </is>
      </c>
      <c r="C512" s="6" t="n">
        <v>10919</v>
      </c>
      <c r="D512" s="6" t="n">
        <v>10750</v>
      </c>
      <c r="E512" s="6" t="n">
        <v>12472</v>
      </c>
      <c r="F512" s="4" t="inlineStr">
        <is>
          <t xml:space="preserve"> </t>
        </is>
      </c>
      <c r="G512" s="6" t="n">
        <v>14338</v>
      </c>
      <c r="H512" s="6" t="n">
        <v>8094</v>
      </c>
      <c r="I512" s="6" t="n">
        <v>9702</v>
      </c>
      <c r="J512" s="6" t="n">
        <v>9438</v>
      </c>
      <c r="K512" s="6" t="n">
        <v>16106</v>
      </c>
      <c r="L512" s="6" t="n">
        <v>17937</v>
      </c>
      <c r="M512" s="6" t="n">
        <v>23223</v>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row>
    <row r="513">
      <c r="A513" s="4" t="inlineStr">
        <is>
          <t>Legal settlement charge</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6" t="n">
        <v>0</v>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row>
    <row r="514">
      <c r="A514" s="4" t="inlineStr">
        <is>
          <t>Impairment of goodwill and long-lived and indefinite-lived assets</t>
        </is>
      </c>
      <c r="B514" s="4" t="inlineStr">
        <is>
          <t xml:space="preserve"> </t>
        </is>
      </c>
      <c r="C514" s="4" t="inlineStr">
        <is>
          <t xml:space="preserve"> </t>
        </is>
      </c>
      <c r="D514" s="6" t="n">
        <v>1300</v>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6" t="n">
        <v>1300</v>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row>
    <row r="515">
      <c r="A515" s="4" t="inlineStr">
        <is>
          <t>Restructuring costs</t>
        </is>
      </c>
      <c r="B515" s="4" t="inlineStr">
        <is>
          <t xml:space="preserve"> </t>
        </is>
      </c>
      <c r="C515" s="6" t="n">
        <v>2566</v>
      </c>
      <c r="D515" s="6" t="n">
        <v>563</v>
      </c>
      <c r="E515" s="6" t="n">
        <v>1047</v>
      </c>
      <c r="F515" s="4" t="inlineStr">
        <is>
          <t xml:space="preserve"> </t>
        </is>
      </c>
      <c r="G515" s="6" t="n">
        <v>5274</v>
      </c>
      <c r="H515" s="6" t="n">
        <v>627</v>
      </c>
      <c r="I515" s="6" t="n">
        <v>1128</v>
      </c>
      <c r="J515" s="6" t="n">
        <v>2071</v>
      </c>
      <c r="K515" s="6" t="n">
        <v>1662</v>
      </c>
      <c r="L515" s="6" t="n">
        <v>8404</v>
      </c>
      <c r="M515" s="6" t="n">
        <v>1610</v>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row>
    <row r="516">
      <c r="A516" s="4" t="inlineStr">
        <is>
          <t>Total operating costs and expenses</t>
        </is>
      </c>
      <c r="B516" s="4" t="inlineStr">
        <is>
          <t xml:space="preserve"> </t>
        </is>
      </c>
      <c r="C516" s="6" t="n">
        <v>15725</v>
      </c>
      <c r="D516" s="6" t="n">
        <v>14880</v>
      </c>
      <c r="E516" s="6" t="n">
        <v>13701</v>
      </c>
      <c r="F516" s="4" t="inlineStr">
        <is>
          <t xml:space="preserve"> </t>
        </is>
      </c>
      <c r="G516" s="6" t="n">
        <v>21900</v>
      </c>
      <c r="H516" s="6" t="n">
        <v>10577</v>
      </c>
      <c r="I516" s="6" t="n">
        <v>12703</v>
      </c>
      <c r="J516" s="6" t="n">
        <v>13352</v>
      </c>
      <c r="K516" s="6" t="n">
        <v>20340</v>
      </c>
      <c r="L516" s="6" t="n">
        <v>28849</v>
      </c>
      <c r="M516" s="6" t="n">
        <v>28582</v>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row>
    <row r="517">
      <c r="A517" s="4" t="inlineStr">
        <is>
          <t>Operating (loss) income</t>
        </is>
      </c>
      <c r="B517" s="4" t="inlineStr">
        <is>
          <t xml:space="preserve"> </t>
        </is>
      </c>
      <c r="C517" s="6" t="n">
        <v>-7278</v>
      </c>
      <c r="D517" s="6" t="n">
        <v>-8879</v>
      </c>
      <c r="E517" s="6" t="n">
        <v>-7506</v>
      </c>
      <c r="F517" s="4" t="inlineStr">
        <is>
          <t xml:space="preserve"> </t>
        </is>
      </c>
      <c r="G517" s="6" t="n">
        <v>-9825</v>
      </c>
      <c r="H517" s="6" t="n">
        <v>3560</v>
      </c>
      <c r="I517" s="6" t="n">
        <v>-2608</v>
      </c>
      <c r="J517" s="6" t="n">
        <v>194</v>
      </c>
      <c r="K517" s="6" t="n">
        <v>339</v>
      </c>
      <c r="L517" s="6" t="n">
        <v>-12602</v>
      </c>
      <c r="M517" s="6" t="n">
        <v>-16386</v>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row>
    <row r="518">
      <c r="A518" s="4" t="inlineStr">
        <is>
          <t>Dividend incom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6" t="n">
        <v>281</v>
      </c>
      <c r="L518" s="6" t="n">
        <v>281</v>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row>
    <row r="519">
      <c r="A519" s="4" t="inlineStr">
        <is>
          <t>Interest income</t>
        </is>
      </c>
      <c r="B519" s="4" t="inlineStr">
        <is>
          <t xml:space="preserve"> </t>
        </is>
      </c>
      <c r="C519" s="6" t="n">
        <v>22</v>
      </c>
      <c r="D519" s="6" t="n">
        <v>16</v>
      </c>
      <c r="E519" s="6" t="n">
        <v>15</v>
      </c>
      <c r="F519" s="4" t="inlineStr">
        <is>
          <t xml:space="preserve"> </t>
        </is>
      </c>
      <c r="G519" s="6" t="n">
        <v>20</v>
      </c>
      <c r="H519" s="6" t="n">
        <v>19</v>
      </c>
      <c r="I519" s="6" t="n">
        <v>27</v>
      </c>
      <c r="J519" s="6" t="n">
        <v>13</v>
      </c>
      <c r="K519" s="6" t="n">
        <v>10</v>
      </c>
      <c r="L519" s="6" t="n">
        <v>8</v>
      </c>
      <c r="M519" s="6" t="n">
        <v>31</v>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row>
    <row r="520">
      <c r="A520" s="4" t="inlineStr">
        <is>
          <t>Interest expense</t>
        </is>
      </c>
      <c r="B520" s="4" t="inlineStr">
        <is>
          <t xml:space="preserve"> </t>
        </is>
      </c>
      <c r="C520" s="6" t="n">
        <v>-4855</v>
      </c>
      <c r="D520" s="6" t="n">
        <v>-3624</v>
      </c>
      <c r="E520" s="6" t="n">
        <v>-3246</v>
      </c>
      <c r="F520" s="4" t="inlineStr">
        <is>
          <t xml:space="preserve"> </t>
        </is>
      </c>
      <c r="G520" s="6" t="n">
        <v>-3676</v>
      </c>
      <c r="H520" s="6" t="n">
        <v>-2767</v>
      </c>
      <c r="I520" s="6" t="n">
        <v>-6130</v>
      </c>
      <c r="J520" s="6" t="n">
        <v>-2562</v>
      </c>
      <c r="K520" s="6" t="n">
        <v>-2835</v>
      </c>
      <c r="L520" s="6" t="n">
        <v>-2904</v>
      </c>
      <c r="M520" s="6" t="n">
        <v>-6870</v>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row>
    <row r="521">
      <c r="A521" s="4" t="inlineStr">
        <is>
          <t>Transition services income</t>
        </is>
      </c>
      <c r="B521" s="4" t="inlineStr">
        <is>
          <t xml:space="preserve"> </t>
        </is>
      </c>
      <c r="C521" s="6" t="n">
        <v>78</v>
      </c>
      <c r="D521" s="6" t="n">
        <v>24</v>
      </c>
      <c r="E521" s="6" t="n">
        <v>44</v>
      </c>
      <c r="F521" s="4" t="inlineStr">
        <is>
          <t xml:space="preserve"> </t>
        </is>
      </c>
      <c r="G521" s="6" t="n">
        <v>5473</v>
      </c>
      <c r="H521" s="4" t="inlineStr">
        <is>
          <t xml:space="preserve"> </t>
        </is>
      </c>
      <c r="I521" s="4" t="inlineStr">
        <is>
          <t xml:space="preserve"> </t>
        </is>
      </c>
      <c r="J521" s="6" t="n">
        <v>-1110</v>
      </c>
      <c r="K521" s="4" t="inlineStr">
        <is>
          <t xml:space="preserve"> </t>
        </is>
      </c>
      <c r="L521" s="4" t="inlineStr">
        <is>
          <t xml:space="preserve"> </t>
        </is>
      </c>
      <c r="M521" s="6" t="n">
        <v>68</v>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row>
    <row r="522">
      <c r="A522" s="4" t="inlineStr">
        <is>
          <t>Other income (expense), net</t>
        </is>
      </c>
      <c r="B522" s="4" t="inlineStr">
        <is>
          <t xml:space="preserve"> </t>
        </is>
      </c>
      <c r="C522" s="6" t="n">
        <v>26</v>
      </c>
      <c r="D522" s="6" t="n">
        <v>-261</v>
      </c>
      <c r="E522" s="6" t="n">
        <v>-242</v>
      </c>
      <c r="F522" s="4" t="inlineStr">
        <is>
          <t xml:space="preserve"> </t>
        </is>
      </c>
      <c r="G522" s="6" t="n">
        <v>290</v>
      </c>
      <c r="H522" s="6" t="n">
        <v>330</v>
      </c>
      <c r="I522" s="6" t="n">
        <v>46</v>
      </c>
      <c r="J522" s="6" t="n">
        <v>305</v>
      </c>
      <c r="K522" s="6" t="n">
        <v>-9987</v>
      </c>
      <c r="L522" s="6" t="n">
        <v>-1800</v>
      </c>
      <c r="M522" s="6" t="n">
        <v>-502</v>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row>
    <row r="523">
      <c r="A523" s="4" t="inlineStr">
        <is>
          <t>Net loss from continuing operations before taxes</t>
        </is>
      </c>
      <c r="B523" s="4" t="inlineStr">
        <is>
          <t xml:space="preserve"> </t>
        </is>
      </c>
      <c r="C523" s="6" t="n">
        <v>-12007</v>
      </c>
      <c r="D523" s="6" t="n">
        <v>-12724</v>
      </c>
      <c r="E523" s="6" t="n">
        <v>-10935</v>
      </c>
      <c r="F523" s="4" t="inlineStr">
        <is>
          <t xml:space="preserve"> </t>
        </is>
      </c>
      <c r="G523" s="6" t="n">
        <v>-7718</v>
      </c>
      <c r="H523" s="6" t="n">
        <v>1142</v>
      </c>
      <c r="I523" s="6" t="n">
        <v>-8665</v>
      </c>
      <c r="J523" s="6" t="n">
        <v>-3160</v>
      </c>
      <c r="K523" s="6" t="n">
        <v>-12192</v>
      </c>
      <c r="L523" s="6" t="n">
        <v>-17017</v>
      </c>
      <c r="M523" s="6" t="n">
        <v>-23659</v>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row>
    <row r="524">
      <c r="A524" s="4" t="inlineStr">
        <is>
          <t>Income tax provision (benefit)</t>
        </is>
      </c>
      <c r="B524" s="4" t="inlineStr">
        <is>
          <t xml:space="preserve"> </t>
        </is>
      </c>
      <c r="C524" s="6" t="n">
        <v>-70</v>
      </c>
      <c r="D524" s="6" t="n">
        <v>-4</v>
      </c>
      <c r="E524" s="6" t="n">
        <v>-4</v>
      </c>
      <c r="F524" s="4" t="inlineStr">
        <is>
          <t xml:space="preserve"> </t>
        </is>
      </c>
      <c r="G524" s="6" t="n">
        <v>-1927</v>
      </c>
      <c r="H524" s="6" t="n">
        <v>5232</v>
      </c>
      <c r="I524" s="6" t="n">
        <v>1518</v>
      </c>
      <c r="J524" s="6" t="n">
        <v>397</v>
      </c>
      <c r="K524" s="6" t="n">
        <v>1969</v>
      </c>
      <c r="L524" s="6" t="n">
        <v>4607</v>
      </c>
      <c r="M524" s="6" t="n">
        <v>-8</v>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row>
    <row r="525">
      <c r="A525" s="4" t="inlineStr">
        <is>
          <t>Net loss from continuing operations</t>
        </is>
      </c>
      <c r="B525" s="4" t="inlineStr">
        <is>
          <t xml:space="preserve"> </t>
        </is>
      </c>
      <c r="C525" s="6" t="n">
        <v>-12077</v>
      </c>
      <c r="D525" s="6" t="n">
        <v>-12728</v>
      </c>
      <c r="E525" s="6" t="n">
        <v>-10939</v>
      </c>
      <c r="F525" s="4" t="inlineStr">
        <is>
          <t xml:space="preserve"> </t>
        </is>
      </c>
      <c r="G525" s="6" t="n">
        <v>-9645</v>
      </c>
      <c r="H525" s="6" t="n">
        <v>6374</v>
      </c>
      <c r="I525" s="6" t="n">
        <v>-7147</v>
      </c>
      <c r="J525" s="6" t="n">
        <v>-2763</v>
      </c>
      <c r="K525" s="6" t="n">
        <v>-10223</v>
      </c>
      <c r="L525" s="6" t="n">
        <v>-12410</v>
      </c>
      <c r="M525" s="6" t="n">
        <v>-23667</v>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row>
    <row r="526">
      <c r="A526" s="3" t="inlineStr">
        <is>
          <t>Discontinued operation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row>
    <row r="527">
      <c r="A527" s="4" t="inlineStr">
        <is>
          <t>Loss from discontinued operations</t>
        </is>
      </c>
      <c r="B527" s="4" t="inlineStr">
        <is>
          <t xml:space="preserve"> </t>
        </is>
      </c>
      <c r="C527" s="6" t="n">
        <v>-24430</v>
      </c>
      <c r="D527" s="6" t="n">
        <v>-78</v>
      </c>
      <c r="E527" s="6" t="n">
        <v>-27</v>
      </c>
      <c r="F527" s="4" t="inlineStr">
        <is>
          <t xml:space="preserve"> </t>
        </is>
      </c>
      <c r="G527" s="6" t="n">
        <v>-6365</v>
      </c>
      <c r="H527" s="6" t="n">
        <v>-42461</v>
      </c>
      <c r="I527" s="6" t="n">
        <v>-2811</v>
      </c>
      <c r="J527" s="6" t="n">
        <v>-4425</v>
      </c>
      <c r="K527" s="6" t="n">
        <v>-1763</v>
      </c>
      <c r="L527" s="6" t="n">
        <v>0</v>
      </c>
      <c r="M527" s="6" t="n">
        <v>-105</v>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row>
    <row r="528">
      <c r="A528" s="4" t="inlineStr">
        <is>
          <t>Income tax benefit</t>
        </is>
      </c>
      <c r="B528" s="4" t="inlineStr">
        <is>
          <t xml:space="preserve"> </t>
        </is>
      </c>
      <c r="C528" s="4" t="inlineStr">
        <is>
          <t xml:space="preserve"> </t>
        </is>
      </c>
      <c r="D528" s="4" t="inlineStr">
        <is>
          <t xml:space="preserve"> </t>
        </is>
      </c>
      <c r="E528" s="4" t="inlineStr">
        <is>
          <t xml:space="preserve"> </t>
        </is>
      </c>
      <c r="F528" s="4" t="inlineStr">
        <is>
          <t xml:space="preserve"> </t>
        </is>
      </c>
      <c r="G528" s="6" t="n">
        <v>2424</v>
      </c>
      <c r="H528" s="6" t="n">
        <v>-2384</v>
      </c>
      <c r="I528" s="6" t="n">
        <v>571</v>
      </c>
      <c r="J528" s="6" t="n">
        <v>210</v>
      </c>
      <c r="K528" s="6" t="n">
        <v>363</v>
      </c>
      <c r="L528" s="6" t="n">
        <v>0</v>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row>
    <row r="529">
      <c r="A529" s="4" t="inlineStr">
        <is>
          <t>Loss from discontinued operations</t>
        </is>
      </c>
      <c r="B529" s="4" t="inlineStr">
        <is>
          <t xml:space="preserve"> </t>
        </is>
      </c>
      <c r="C529" s="6" t="n">
        <v>-24430</v>
      </c>
      <c r="D529" s="6" t="n">
        <v>-78</v>
      </c>
      <c r="E529" s="6" t="n">
        <v>-27</v>
      </c>
      <c r="F529" s="4" t="inlineStr">
        <is>
          <t xml:space="preserve"> </t>
        </is>
      </c>
      <c r="G529" s="6" t="n">
        <v>-3941</v>
      </c>
      <c r="H529" s="6" t="n">
        <v>-44845</v>
      </c>
      <c r="I529" s="6" t="n">
        <v>-2240</v>
      </c>
      <c r="J529" s="6" t="n">
        <v>-4215</v>
      </c>
      <c r="K529" s="6" t="n">
        <v>-1400</v>
      </c>
      <c r="L529" s="6" t="n">
        <v>0</v>
      </c>
      <c r="M529" s="6" t="n">
        <v>-105</v>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row>
    <row r="530">
      <c r="A530" s="4" t="inlineStr">
        <is>
          <t>Net loss</t>
        </is>
      </c>
      <c r="B530" s="4" t="inlineStr">
        <is>
          <t xml:space="preserve"> </t>
        </is>
      </c>
      <c r="C530" s="5" t="n">
        <v>-36507</v>
      </c>
      <c r="D530" s="5" t="n">
        <v>-12806</v>
      </c>
      <c r="E530" s="5" t="n">
        <v>-10966</v>
      </c>
      <c r="F530" s="4" t="inlineStr">
        <is>
          <t xml:space="preserve"> </t>
        </is>
      </c>
      <c r="G530" s="5" t="n">
        <v>-13586</v>
      </c>
      <c r="H530" s="5" t="n">
        <v>-38471</v>
      </c>
      <c r="I530" s="5" t="n">
        <v>-9387</v>
      </c>
      <c r="J530" s="5" t="n">
        <v>-6978</v>
      </c>
      <c r="K530" s="5" t="n">
        <v>-11623</v>
      </c>
      <c r="L530" s="5" t="n">
        <v>-12410</v>
      </c>
      <c r="M530" s="5" t="n">
        <v>-23772</v>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row>
    <row r="531">
      <c r="A531" s="3" t="inlineStr">
        <is>
          <t>Basic net loss per share:</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row>
    <row r="532">
      <c r="A532" s="4" t="inlineStr">
        <is>
          <t>Net loss per basic share from continuing operations (in dollars per share)</t>
        </is>
      </c>
      <c r="B532" s="4" t="inlineStr">
        <is>
          <t xml:space="preserve"> </t>
        </is>
      </c>
      <c r="C532" s="8" t="n">
        <v>-0.39</v>
      </c>
      <c r="D532" s="8" t="n">
        <v>-0.43</v>
      </c>
      <c r="E532" s="8" t="n">
        <v>-0.37</v>
      </c>
      <c r="F532" s="4" t="inlineStr">
        <is>
          <t xml:space="preserve"> </t>
        </is>
      </c>
      <c r="G532" s="8" t="n">
        <v>-0.33</v>
      </c>
      <c r="H532" s="8" t="n">
        <v>0.21</v>
      </c>
      <c r="I532" s="8" t="n">
        <v>-0.24</v>
      </c>
      <c r="J532" s="8" t="n">
        <v>-0.09</v>
      </c>
      <c r="K532" s="8" t="n">
        <v>-0.35</v>
      </c>
      <c r="L532" s="8" t="n">
        <v>-0.42</v>
      </c>
      <c r="M532" s="8" t="n">
        <v>-0.8</v>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row>
    <row r="533">
      <c r="A533" s="4" t="inlineStr">
        <is>
          <t>Net loss per basic share from discontinued operations (in dollars per share)</t>
        </is>
      </c>
      <c r="B533" s="4" t="inlineStr">
        <is>
          <t xml:space="preserve"> </t>
        </is>
      </c>
      <c r="C533" s="9" t="n">
        <v>-0.8100000000000001</v>
      </c>
      <c r="D533" s="6" t="n">
        <v>0</v>
      </c>
      <c r="E533" s="6" t="n">
        <v>0</v>
      </c>
      <c r="F533" s="4" t="inlineStr">
        <is>
          <t xml:space="preserve"> </t>
        </is>
      </c>
      <c r="G533" s="9" t="n">
        <v>-0.13</v>
      </c>
      <c r="H533" s="9" t="n">
        <v>-1.52</v>
      </c>
      <c r="I533" s="9" t="n">
        <v>-0.08</v>
      </c>
      <c r="J533" s="9" t="n">
        <v>-0.15</v>
      </c>
      <c r="K533" s="9" t="n">
        <v>-0.05</v>
      </c>
      <c r="L533" s="6" t="n">
        <v>0</v>
      </c>
      <c r="M533" s="6" t="n">
        <v>0</v>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row>
    <row r="534">
      <c r="A534" s="4" t="inlineStr">
        <is>
          <t>Total basic net loss per share (in dollars per share)</t>
        </is>
      </c>
      <c r="B534" s="4" t="inlineStr">
        <is>
          <t xml:space="preserve"> </t>
        </is>
      </c>
      <c r="C534" s="9" t="n">
        <v>-1.2</v>
      </c>
      <c r="D534" s="9" t="n">
        <v>-0.43</v>
      </c>
      <c r="E534" s="9" t="n">
        <v>-0.37</v>
      </c>
      <c r="F534" s="4" t="inlineStr">
        <is>
          <t xml:space="preserve"> </t>
        </is>
      </c>
      <c r="G534" s="9" t="n">
        <v>-0.46</v>
      </c>
      <c r="H534" s="9" t="n">
        <v>-1.31</v>
      </c>
      <c r="I534" s="9" t="n">
        <v>-0.32</v>
      </c>
      <c r="J534" s="9" t="n">
        <v>-0.24</v>
      </c>
      <c r="K534" s="9" t="n">
        <v>-0.4</v>
      </c>
      <c r="L534" s="9" t="n">
        <v>-0.42</v>
      </c>
      <c r="M534" s="9" t="n">
        <v>-0.8</v>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row>
    <row r="535">
      <c r="A535" s="3" t="inlineStr">
        <is>
          <t>Diluted net loss per share:</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row>
    <row r="536">
      <c r="A536" s="4" t="inlineStr">
        <is>
          <t>Net loss per diluted share from continuing operations (in dollars per share)</t>
        </is>
      </c>
      <c r="B536" s="4" t="inlineStr">
        <is>
          <t xml:space="preserve"> </t>
        </is>
      </c>
      <c r="C536" s="9" t="n">
        <v>-0.39</v>
      </c>
      <c r="D536" s="9" t="n">
        <v>-0.43</v>
      </c>
      <c r="E536" s="9" t="n">
        <v>-0.37</v>
      </c>
      <c r="F536" s="4" t="inlineStr">
        <is>
          <t xml:space="preserve"> </t>
        </is>
      </c>
      <c r="G536" s="9" t="n">
        <v>-0.33</v>
      </c>
      <c r="H536" s="9" t="n">
        <v>0.21</v>
      </c>
      <c r="I536" s="9" t="n">
        <v>-0.24</v>
      </c>
      <c r="J536" s="9" t="n">
        <v>-0.09</v>
      </c>
      <c r="K536" s="9" t="n">
        <v>-0.35</v>
      </c>
      <c r="L536" s="9" t="n">
        <v>-0.42</v>
      </c>
      <c r="M536" s="9" t="n">
        <v>-0.8</v>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row>
    <row r="537">
      <c r="A537" s="4" t="inlineStr">
        <is>
          <t>Net loss per diluted share from discontinued operations (in dollars per share)</t>
        </is>
      </c>
      <c r="B537" s="4" t="inlineStr">
        <is>
          <t xml:space="preserve"> </t>
        </is>
      </c>
      <c r="C537" s="9" t="n">
        <v>-0.8100000000000001</v>
      </c>
      <c r="D537" s="6" t="n">
        <v>0</v>
      </c>
      <c r="E537" s="6" t="n">
        <v>0</v>
      </c>
      <c r="F537" s="4" t="inlineStr">
        <is>
          <t xml:space="preserve"> </t>
        </is>
      </c>
      <c r="G537" s="9" t="n">
        <v>-0.13</v>
      </c>
      <c r="H537" s="9" t="n">
        <v>-1.52</v>
      </c>
      <c r="I537" s="9" t="n">
        <v>-0.08</v>
      </c>
      <c r="J537" s="9" t="n">
        <v>-0.15</v>
      </c>
      <c r="K537" s="9" t="n">
        <v>-0.05</v>
      </c>
      <c r="L537" s="6" t="n">
        <v>0</v>
      </c>
      <c r="M537" s="6" t="n">
        <v>0</v>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row>
    <row r="538">
      <c r="A538" s="4" t="inlineStr">
        <is>
          <t>Total diluted net loss per share (in dollars per share)</t>
        </is>
      </c>
      <c r="B538" s="4" t="inlineStr">
        <is>
          <t xml:space="preserve"> </t>
        </is>
      </c>
      <c r="C538" s="8" t="n">
        <v>-1.2</v>
      </c>
      <c r="D538" s="8" t="n">
        <v>-0.43</v>
      </c>
      <c r="E538" s="8" t="n">
        <v>-0.37</v>
      </c>
      <c r="F538" s="4" t="inlineStr">
        <is>
          <t xml:space="preserve"> </t>
        </is>
      </c>
      <c r="G538" s="8" t="n">
        <v>-0.46</v>
      </c>
      <c r="H538" s="8" t="n">
        <v>-1.31</v>
      </c>
      <c r="I538" s="8" t="n">
        <v>-0.32</v>
      </c>
      <c r="J538" s="8" t="n">
        <v>-0.24</v>
      </c>
      <c r="K538" s="8" t="n">
        <v>-0.4</v>
      </c>
      <c r="L538" s="8" t="n">
        <v>-0.42</v>
      </c>
      <c r="M538" s="8" t="n">
        <v>-0.8</v>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row>
    <row r="539">
      <c r="A539" s="3" t="inlineStr">
        <is>
          <t>Shares used in per share computation:</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row>
    <row r="540">
      <c r="A540" s="4" t="inlineStr">
        <is>
          <t>Basic (in shares)</t>
        </is>
      </c>
      <c r="B540" s="4" t="inlineStr">
        <is>
          <t xml:space="preserve"> </t>
        </is>
      </c>
      <c r="C540" s="6" t="n">
        <v>30304</v>
      </c>
      <c r="D540" s="6" t="n">
        <v>29634</v>
      </c>
      <c r="E540" s="6" t="n">
        <v>29577</v>
      </c>
      <c r="F540" s="4" t="inlineStr">
        <is>
          <t xml:space="preserve"> </t>
        </is>
      </c>
      <c r="G540" s="6" t="n">
        <v>29482</v>
      </c>
      <c r="H540" s="6" t="n">
        <v>29471</v>
      </c>
      <c r="I540" s="6" t="n">
        <v>29424</v>
      </c>
      <c r="J540" s="6" t="n">
        <v>29323</v>
      </c>
      <c r="K540" s="6" t="n">
        <v>29280</v>
      </c>
      <c r="L540" s="6" t="n">
        <v>29242</v>
      </c>
      <c r="M540" s="6" t="n">
        <v>29605</v>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row>
    <row r="541">
      <c r="A541" s="4" t="inlineStr">
        <is>
          <t>Diluted (in shares)</t>
        </is>
      </c>
      <c r="B541" s="4" t="inlineStr">
        <is>
          <t xml:space="preserve"> </t>
        </is>
      </c>
      <c r="C541" s="6" t="n">
        <v>30304</v>
      </c>
      <c r="D541" s="6" t="n">
        <v>29634</v>
      </c>
      <c r="E541" s="6" t="n">
        <v>29577</v>
      </c>
      <c r="F541" s="4" t="inlineStr">
        <is>
          <t xml:space="preserve"> </t>
        </is>
      </c>
      <c r="G541" s="6" t="n">
        <v>29482</v>
      </c>
      <c r="H541" s="6" t="n">
        <v>29471</v>
      </c>
      <c r="I541" s="6" t="n">
        <v>29424</v>
      </c>
      <c r="J541" s="6" t="n">
        <v>29323</v>
      </c>
      <c r="K541" s="6" t="n">
        <v>29280</v>
      </c>
      <c r="L541" s="6" t="n">
        <v>29242</v>
      </c>
      <c r="M541" s="6" t="n">
        <v>29605</v>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row>
    <row r="542">
      <c r="A542" s="4" t="inlineStr">
        <is>
          <t>As Restated | Before Discontinued Operations Restatement | BreatheWay</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row>
    <row r="543">
      <c r="A543" s="3" t="inlineStr">
        <is>
          <t>Operating costs and expenses:</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row>
    <row r="544">
      <c r="A544" s="4" t="inlineStr">
        <is>
          <t>Gain (loss) on disposition of business</t>
        </is>
      </c>
      <c r="B544" s="4" t="inlineStr">
        <is>
          <t xml:space="preserve"> </t>
        </is>
      </c>
      <c r="C544" s="4" t="inlineStr">
        <is>
          <t xml:space="preserve"> </t>
        </is>
      </c>
      <c r="D544" s="4" t="inlineStr">
        <is>
          <t xml:space="preserve"> </t>
        </is>
      </c>
      <c r="E544" s="5" t="n">
        <v>-2108</v>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5" t="n">
        <v>-2108</v>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row>
    <row r="545">
      <c r="A545" s="4" t="inlineStr">
        <is>
          <t>As Restated | After Discontinued Operations Restatement</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row>
    <row r="546">
      <c r="A546" s="3" t="inlineStr">
        <is>
          <t>Error Corrections and Prior Period Adjustments Restatement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row>
    <row r="547">
      <c r="A547" s="4" t="inlineStr">
        <is>
          <t>Product sale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5" t="n">
        <v>85122</v>
      </c>
      <c r="O547" s="5" t="n">
        <v>266799</v>
      </c>
      <c r="P547" s="5" t="n">
        <v>78148</v>
      </c>
      <c r="Q547" s="5" t="n">
        <v>90180</v>
      </c>
      <c r="R547" s="5" t="n">
        <v>127023</v>
      </c>
      <c r="S547" s="4" t="inlineStr">
        <is>
          <t xml:space="preserve"> </t>
        </is>
      </c>
      <c r="T547" s="4" t="inlineStr">
        <is>
          <t xml:space="preserve"> </t>
        </is>
      </c>
      <c r="U547" s="4" t="inlineStr">
        <is>
          <t xml:space="preserve"> </t>
        </is>
      </c>
    </row>
    <row r="548">
      <c r="A548" s="4" t="inlineStr">
        <is>
          <t>Cost of product sale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6" t="n">
        <v>60890</v>
      </c>
      <c r="O548" s="6" t="n">
        <v>229874</v>
      </c>
      <c r="P548" s="6" t="n">
        <v>57273</v>
      </c>
      <c r="Q548" s="6" t="n">
        <v>60144</v>
      </c>
      <c r="R548" s="6" t="n">
        <v>92086</v>
      </c>
      <c r="S548" s="4" t="inlineStr">
        <is>
          <t xml:space="preserve"> </t>
        </is>
      </c>
      <c r="T548" s="4" t="inlineStr">
        <is>
          <t xml:space="preserve"> </t>
        </is>
      </c>
      <c r="U548" s="4" t="inlineStr">
        <is>
          <t xml:space="preserve"> </t>
        </is>
      </c>
    </row>
    <row r="549">
      <c r="A549" s="4" t="inlineStr">
        <is>
          <t>Gross profit</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6" t="n">
        <v>24232</v>
      </c>
      <c r="O549" s="6" t="n">
        <v>36925</v>
      </c>
      <c r="P549" s="6" t="n">
        <v>20875</v>
      </c>
      <c r="Q549" s="6" t="n">
        <v>30036</v>
      </c>
      <c r="R549" s="6" t="n">
        <v>34937</v>
      </c>
      <c r="S549" s="4" t="inlineStr">
        <is>
          <t xml:space="preserve"> </t>
        </is>
      </c>
      <c r="T549" s="4" t="inlineStr">
        <is>
          <t xml:space="preserve"> </t>
        </is>
      </c>
      <c r="U549" s="4" t="inlineStr">
        <is>
          <t xml:space="preserve"> </t>
        </is>
      </c>
    </row>
    <row r="550">
      <c r="A550" s="3" t="inlineStr">
        <is>
          <t>Operating costs and expense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row>
    <row r="551">
      <c r="A551" s="4" t="inlineStr">
        <is>
          <t>Research and development</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6" t="n">
        <v>3729</v>
      </c>
      <c r="O551" s="6" t="n">
        <v>5080</v>
      </c>
      <c r="P551" s="6" t="n">
        <v>6653</v>
      </c>
      <c r="Q551" s="6" t="n">
        <v>5705</v>
      </c>
      <c r="R551" s="6" t="n">
        <v>5523</v>
      </c>
      <c r="S551" s="4" t="inlineStr">
        <is>
          <t xml:space="preserve"> </t>
        </is>
      </c>
      <c r="T551" s="4" t="inlineStr">
        <is>
          <t xml:space="preserve"> </t>
        </is>
      </c>
      <c r="U551" s="4" t="inlineStr">
        <is>
          <t xml:space="preserve"> </t>
        </is>
      </c>
    </row>
    <row r="552">
      <c r="A552" s="4" t="inlineStr">
        <is>
          <t>Selling, general and administrative</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6" t="n">
        <v>17796</v>
      </c>
      <c r="O552" s="6" t="n">
        <v>34043</v>
      </c>
      <c r="P552" s="6" t="n">
        <v>28784</v>
      </c>
      <c r="Q552" s="6" t="n">
        <v>27870</v>
      </c>
      <c r="R552" s="6" t="n">
        <v>29306</v>
      </c>
      <c r="S552" s="4" t="inlineStr">
        <is>
          <t xml:space="preserve"> </t>
        </is>
      </c>
      <c r="T552" s="4" t="inlineStr">
        <is>
          <t xml:space="preserve"> </t>
        </is>
      </c>
      <c r="U552" s="4" t="inlineStr">
        <is>
          <t xml:space="preserve"> </t>
        </is>
      </c>
    </row>
    <row r="553">
      <c r="A553" s="4" t="inlineStr">
        <is>
          <t>Legal settlement charge</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6" t="n">
        <v>0</v>
      </c>
      <c r="P553" s="4" t="inlineStr">
        <is>
          <t xml:space="preserve"> </t>
        </is>
      </c>
      <c r="Q553" s="4" t="inlineStr">
        <is>
          <t xml:space="preserve"> </t>
        </is>
      </c>
      <c r="R553" s="6" t="n">
        <v>0</v>
      </c>
      <c r="S553" s="4" t="inlineStr">
        <is>
          <t xml:space="preserve"> </t>
        </is>
      </c>
      <c r="T553" s="4" t="inlineStr">
        <is>
          <t xml:space="preserve"> </t>
        </is>
      </c>
      <c r="U553" s="4" t="inlineStr">
        <is>
          <t xml:space="preserve"> </t>
        </is>
      </c>
    </row>
    <row r="554">
      <c r="A554" s="4" t="inlineStr">
        <is>
          <t>Impairment of goodwill and long-lived and indefinite-lived asset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6" t="n">
        <v>300</v>
      </c>
      <c r="Q554" s="4" t="inlineStr">
        <is>
          <t xml:space="preserve"> </t>
        </is>
      </c>
      <c r="R554" s="4" t="inlineStr">
        <is>
          <t xml:space="preserve"> </t>
        </is>
      </c>
      <c r="S554" s="4" t="inlineStr">
        <is>
          <t xml:space="preserve"> </t>
        </is>
      </c>
      <c r="T554" s="4" t="inlineStr">
        <is>
          <t xml:space="preserve"> </t>
        </is>
      </c>
      <c r="U554" s="4" t="inlineStr">
        <is>
          <t xml:space="preserve"> </t>
        </is>
      </c>
    </row>
    <row r="555">
      <c r="A555" s="4" t="inlineStr">
        <is>
          <t>Restructuring cost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6" t="n">
        <v>1755</v>
      </c>
      <c r="O555" s="6" t="n">
        <v>10066</v>
      </c>
      <c r="P555" s="6" t="n">
        <v>4176</v>
      </c>
      <c r="Q555" s="6" t="n">
        <v>7028</v>
      </c>
      <c r="R555" s="6" t="n">
        <v>9837</v>
      </c>
      <c r="S555" s="4" t="inlineStr">
        <is>
          <t xml:space="preserve"> </t>
        </is>
      </c>
      <c r="T555" s="4" t="inlineStr">
        <is>
          <t xml:space="preserve"> </t>
        </is>
      </c>
      <c r="U555" s="4" t="inlineStr">
        <is>
          <t xml:space="preserve"> </t>
        </is>
      </c>
    </row>
    <row r="556">
      <c r="A556" s="4" t="inlineStr">
        <is>
          <t>Total operating costs and expense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6" t="n">
        <v>23280</v>
      </c>
      <c r="O556" s="6" t="n">
        <v>49189</v>
      </c>
      <c r="P556" s="6" t="n">
        <v>37805</v>
      </c>
      <c r="Q556" s="6" t="n">
        <v>40603</v>
      </c>
      <c r="R556" s="6" t="n">
        <v>44666</v>
      </c>
      <c r="S556" s="4" t="inlineStr">
        <is>
          <t xml:space="preserve"> </t>
        </is>
      </c>
      <c r="T556" s="4" t="inlineStr">
        <is>
          <t xml:space="preserve"> </t>
        </is>
      </c>
      <c r="U556" s="4" t="inlineStr">
        <is>
          <t xml:space="preserve"> </t>
        </is>
      </c>
    </row>
    <row r="557">
      <c r="A557" s="4" t="inlineStr">
        <is>
          <t>Operating (loss) incom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6" t="n">
        <v>952</v>
      </c>
      <c r="O557" s="6" t="n">
        <v>-12264</v>
      </c>
      <c r="P557" s="6" t="n">
        <v>-16930</v>
      </c>
      <c r="Q557" s="6" t="n">
        <v>-10567</v>
      </c>
      <c r="R557" s="6" t="n">
        <v>-9729</v>
      </c>
      <c r="S557" s="4" t="inlineStr">
        <is>
          <t xml:space="preserve"> </t>
        </is>
      </c>
      <c r="T557" s="4" t="inlineStr">
        <is>
          <t xml:space="preserve"> </t>
        </is>
      </c>
      <c r="U557" s="4" t="inlineStr">
        <is>
          <t xml:space="preserve"> </t>
        </is>
      </c>
    </row>
    <row r="558">
      <c r="A558" s="4" t="inlineStr">
        <is>
          <t>Dividend income</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6" t="n">
        <v>563</v>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row>
    <row r="559">
      <c r="A559" s="4" t="inlineStr">
        <is>
          <t>Interest income</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6" t="n">
        <v>46</v>
      </c>
      <c r="O559" s="6" t="n">
        <v>18</v>
      </c>
      <c r="P559" s="6" t="n">
        <v>53</v>
      </c>
      <c r="Q559" s="6" t="n">
        <v>66</v>
      </c>
      <c r="R559" s="6" t="n">
        <v>31</v>
      </c>
      <c r="S559" s="4" t="inlineStr">
        <is>
          <t xml:space="preserve"> </t>
        </is>
      </c>
      <c r="T559" s="4" t="inlineStr">
        <is>
          <t xml:space="preserve"> </t>
        </is>
      </c>
      <c r="U559" s="4" t="inlineStr">
        <is>
          <t xml:space="preserve"> </t>
        </is>
      </c>
    </row>
    <row r="560">
      <c r="A560" s="4" t="inlineStr">
        <is>
          <t>Interest expens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6" t="n">
        <v>-8897</v>
      </c>
      <c r="O560" s="6" t="n">
        <v>-5739</v>
      </c>
      <c r="P560" s="6" t="n">
        <v>-11725</v>
      </c>
      <c r="Q560" s="6" t="n">
        <v>-12573</v>
      </c>
      <c r="R560" s="6" t="n">
        <v>-5823</v>
      </c>
      <c r="S560" s="4" t="inlineStr">
        <is>
          <t xml:space="preserve"> </t>
        </is>
      </c>
      <c r="T560" s="4" t="inlineStr">
        <is>
          <t xml:space="preserve"> </t>
        </is>
      </c>
      <c r="U560" s="4" t="inlineStr">
        <is>
          <t xml:space="preserve"> </t>
        </is>
      </c>
    </row>
    <row r="561">
      <c r="A561" s="4" t="inlineStr">
        <is>
          <t>Transition services income</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6" t="n">
        <v>146</v>
      </c>
      <c r="Q561" s="6" t="n">
        <v>5473</v>
      </c>
      <c r="R561" s="6" t="n">
        <v>-1110</v>
      </c>
      <c r="S561" s="4" t="inlineStr">
        <is>
          <t xml:space="preserve"> </t>
        </is>
      </c>
      <c r="T561" s="4" t="inlineStr">
        <is>
          <t xml:space="preserve"> </t>
        </is>
      </c>
      <c r="U561" s="4" t="inlineStr">
        <is>
          <t xml:space="preserve"> </t>
        </is>
      </c>
    </row>
    <row r="562">
      <c r="A562" s="4" t="inlineStr">
        <is>
          <t>Other income (expense), net</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6" t="n">
        <v>376</v>
      </c>
      <c r="O562" s="6" t="n">
        <v>-11787</v>
      </c>
      <c r="P562" s="6" t="n">
        <v>-476</v>
      </c>
      <c r="Q562" s="6" t="n">
        <v>666</v>
      </c>
      <c r="R562" s="6" t="n">
        <v>-10920</v>
      </c>
      <c r="S562" s="4" t="inlineStr">
        <is>
          <t xml:space="preserve"> </t>
        </is>
      </c>
      <c r="T562" s="4" t="inlineStr">
        <is>
          <t xml:space="preserve"> </t>
        </is>
      </c>
      <c r="U562" s="4" t="inlineStr">
        <is>
          <t xml:space="preserve"> </t>
        </is>
      </c>
    </row>
    <row r="563">
      <c r="A563" s="4" t="inlineStr">
        <is>
          <t>Net loss from continuing operations before taxe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6" t="n">
        <v>-7523</v>
      </c>
      <c r="O563" s="6" t="n">
        <v>-29209</v>
      </c>
      <c r="P563" s="6" t="n">
        <v>-28932</v>
      </c>
      <c r="Q563" s="6" t="n">
        <v>-16935</v>
      </c>
      <c r="R563" s="6" t="n">
        <v>-27551</v>
      </c>
      <c r="S563" s="4" t="inlineStr">
        <is>
          <t xml:space="preserve"> </t>
        </is>
      </c>
      <c r="T563" s="4" t="inlineStr">
        <is>
          <t xml:space="preserve"> </t>
        </is>
      </c>
      <c r="U563" s="4" t="inlineStr">
        <is>
          <t xml:space="preserve"> </t>
        </is>
      </c>
    </row>
    <row r="564">
      <c r="A564" s="4" t="inlineStr">
        <is>
          <t>Income tax provision (benefit)</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6" t="n">
        <v>6750</v>
      </c>
      <c r="O564" s="6" t="n">
        <v>6576</v>
      </c>
      <c r="P564" s="6" t="n">
        <v>-78</v>
      </c>
      <c r="Q564" s="6" t="n">
        <v>5591</v>
      </c>
      <c r="R564" s="6" t="n">
        <v>4902</v>
      </c>
      <c r="S564" s="4" t="inlineStr">
        <is>
          <t xml:space="preserve"> </t>
        </is>
      </c>
      <c r="T564" s="4" t="inlineStr">
        <is>
          <t xml:space="preserve"> </t>
        </is>
      </c>
      <c r="U564" s="4" t="inlineStr">
        <is>
          <t xml:space="preserve"> </t>
        </is>
      </c>
    </row>
    <row r="565">
      <c r="A565" s="4" t="inlineStr">
        <is>
          <t>Net loss from continuing operation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6" t="n">
        <v>-773</v>
      </c>
      <c r="O565" s="6" t="n">
        <v>-22633</v>
      </c>
      <c r="P565" s="6" t="n">
        <v>-29010</v>
      </c>
      <c r="Q565" s="6" t="n">
        <v>-11344</v>
      </c>
      <c r="R565" s="6" t="n">
        <v>-22649</v>
      </c>
      <c r="S565" s="4" t="inlineStr">
        <is>
          <t xml:space="preserve"> </t>
        </is>
      </c>
      <c r="T565" s="4" t="inlineStr">
        <is>
          <t xml:space="preserve"> </t>
        </is>
      </c>
      <c r="U565" s="4" t="inlineStr">
        <is>
          <t xml:space="preserve"> </t>
        </is>
      </c>
    </row>
    <row r="566">
      <c r="A566" s="3" t="inlineStr">
        <is>
          <t>Discontinued operation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row>
    <row r="567">
      <c r="A567" s="4" t="inlineStr">
        <is>
          <t>Loss from discontinued operation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6" t="n">
        <v>-45272</v>
      </c>
      <c r="O567" s="6" t="n">
        <v>-1763</v>
      </c>
      <c r="P567" s="6" t="n">
        <v>-31269</v>
      </c>
      <c r="Q567" s="6" t="n">
        <v>-49943</v>
      </c>
      <c r="R567" s="6" t="n">
        <v>-11005</v>
      </c>
      <c r="S567" s="4" t="inlineStr">
        <is>
          <t xml:space="preserve"> </t>
        </is>
      </c>
      <c r="T567" s="4" t="inlineStr">
        <is>
          <t xml:space="preserve"> </t>
        </is>
      </c>
      <c r="U567" s="4" t="inlineStr">
        <is>
          <t xml:space="preserve"> </t>
        </is>
      </c>
    </row>
    <row r="568">
      <c r="A568" s="4" t="inlineStr">
        <is>
          <t>Income tax benefit</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6" t="n">
        <v>-1813</v>
      </c>
      <c r="O568" s="6" t="n">
        <v>363</v>
      </c>
      <c r="P568" s="4" t="inlineStr">
        <is>
          <t xml:space="preserve"> </t>
        </is>
      </c>
      <c r="Q568" s="6" t="n">
        <v>-157</v>
      </c>
      <c r="R568" s="6" t="n">
        <v>2643</v>
      </c>
      <c r="S568" s="4" t="inlineStr">
        <is>
          <t xml:space="preserve"> </t>
        </is>
      </c>
      <c r="T568" s="4" t="inlineStr">
        <is>
          <t xml:space="preserve"> </t>
        </is>
      </c>
      <c r="U568" s="4" t="inlineStr">
        <is>
          <t xml:space="preserve"> </t>
        </is>
      </c>
    </row>
    <row r="569">
      <c r="A569" s="4" t="inlineStr">
        <is>
          <t>Loss from discontinued operation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6" t="n">
        <v>-47085</v>
      </c>
      <c r="O569" s="6" t="n">
        <v>-1400</v>
      </c>
      <c r="P569" s="6" t="n">
        <v>-31269</v>
      </c>
      <c r="Q569" s="6" t="n">
        <v>-50100</v>
      </c>
      <c r="R569" s="6" t="n">
        <v>-8362</v>
      </c>
      <c r="S569" s="4" t="inlineStr">
        <is>
          <t xml:space="preserve"> </t>
        </is>
      </c>
      <c r="T569" s="4" t="inlineStr">
        <is>
          <t xml:space="preserve"> </t>
        </is>
      </c>
      <c r="U569" s="4" t="inlineStr">
        <is>
          <t xml:space="preserve"> </t>
        </is>
      </c>
    </row>
    <row r="570">
      <c r="A570" s="4" t="inlineStr">
        <is>
          <t>Net los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5" t="n">
        <v>-47858</v>
      </c>
      <c r="O570" s="5" t="n">
        <v>-24033</v>
      </c>
      <c r="P570" s="5" t="n">
        <v>-60279</v>
      </c>
      <c r="Q570" s="5" t="n">
        <v>-61444</v>
      </c>
      <c r="R570" s="5" t="n">
        <v>-31011</v>
      </c>
      <c r="S570" s="4" t="inlineStr">
        <is>
          <t xml:space="preserve"> </t>
        </is>
      </c>
      <c r="T570" s="4" t="inlineStr">
        <is>
          <t xml:space="preserve"> </t>
        </is>
      </c>
      <c r="U570" s="4" t="inlineStr">
        <is>
          <t xml:space="preserve"> </t>
        </is>
      </c>
    </row>
    <row r="571">
      <c r="A571" s="3" t="inlineStr">
        <is>
          <t>Basic net loss per share:</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row>
    <row r="572">
      <c r="A572" s="4" t="inlineStr">
        <is>
          <t>Net loss per basic share from continuing operations (in dollars per shar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8" t="n">
        <v>-0.03</v>
      </c>
      <c r="O572" s="8" t="n">
        <v>-0.77</v>
      </c>
      <c r="P572" s="8" t="n">
        <v>-0.97</v>
      </c>
      <c r="Q572" s="8" t="n">
        <v>-0.39</v>
      </c>
      <c r="R572" s="8" t="n">
        <v>-0.77</v>
      </c>
      <c r="S572" s="4" t="inlineStr">
        <is>
          <t xml:space="preserve"> </t>
        </is>
      </c>
      <c r="T572" s="4" t="inlineStr">
        <is>
          <t xml:space="preserve"> </t>
        </is>
      </c>
      <c r="U572" s="4" t="inlineStr">
        <is>
          <t xml:space="preserve"> </t>
        </is>
      </c>
    </row>
    <row r="573">
      <c r="A573" s="4" t="inlineStr">
        <is>
          <t>Net loss per basic share from discontinued operations (in dollars per share)</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9" t="n">
        <v>-1.6</v>
      </c>
      <c r="O573" s="9" t="n">
        <v>-0.05</v>
      </c>
      <c r="P573" s="9" t="n">
        <v>-1.05</v>
      </c>
      <c r="Q573" s="9" t="n">
        <v>-1.7</v>
      </c>
      <c r="R573" s="9" t="n">
        <v>-0.29</v>
      </c>
      <c r="S573" s="4" t="inlineStr">
        <is>
          <t xml:space="preserve"> </t>
        </is>
      </c>
      <c r="T573" s="4" t="inlineStr">
        <is>
          <t xml:space="preserve"> </t>
        </is>
      </c>
      <c r="U573" s="4" t="inlineStr">
        <is>
          <t xml:space="preserve"> </t>
        </is>
      </c>
    </row>
    <row r="574">
      <c r="A574" s="4" t="inlineStr">
        <is>
          <t>Total basic net loss per share (in dollars per share)</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9" t="n">
        <v>-1.63</v>
      </c>
      <c r="O574" s="9" t="n">
        <v>-0.82</v>
      </c>
      <c r="P574" s="9" t="n">
        <v>-2.02</v>
      </c>
      <c r="Q574" s="9" t="n">
        <v>-2.09</v>
      </c>
      <c r="R574" s="9" t="n">
        <v>-1.06</v>
      </c>
      <c r="S574" s="4" t="inlineStr">
        <is>
          <t xml:space="preserve"> </t>
        </is>
      </c>
      <c r="T574" s="4" t="inlineStr">
        <is>
          <t xml:space="preserve"> </t>
        </is>
      </c>
      <c r="U574" s="4" t="inlineStr">
        <is>
          <t xml:space="preserve"> </t>
        </is>
      </c>
    </row>
    <row r="575">
      <c r="A575" s="3" t="inlineStr">
        <is>
          <t>Diluted net loss per shar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row>
    <row r="576">
      <c r="A576" s="4" t="inlineStr">
        <is>
          <t>Net loss per diluted share from continuing operations (in dollars per share)</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9" t="n">
        <v>-0.03</v>
      </c>
      <c r="O576" s="9" t="n">
        <v>-0.77</v>
      </c>
      <c r="P576" s="9" t="n">
        <v>-0.97</v>
      </c>
      <c r="Q576" s="9" t="n">
        <v>-0.39</v>
      </c>
      <c r="R576" s="9" t="n">
        <v>-0.77</v>
      </c>
      <c r="S576" s="4" t="inlineStr">
        <is>
          <t xml:space="preserve"> </t>
        </is>
      </c>
      <c r="T576" s="4" t="inlineStr">
        <is>
          <t xml:space="preserve"> </t>
        </is>
      </c>
      <c r="U576" s="4" t="inlineStr">
        <is>
          <t xml:space="preserve"> </t>
        </is>
      </c>
    </row>
    <row r="577">
      <c r="A577" s="4" t="inlineStr">
        <is>
          <t>Net loss per diluted share from discontinued operations (in dollars per share)</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9" t="n">
        <v>-1.6</v>
      </c>
      <c r="O577" s="9" t="n">
        <v>-0.05</v>
      </c>
      <c r="P577" s="9" t="n">
        <v>-1.05</v>
      </c>
      <c r="Q577" s="9" t="n">
        <v>-1.7</v>
      </c>
      <c r="R577" s="9" t="n">
        <v>-0.29</v>
      </c>
      <c r="S577" s="4" t="inlineStr">
        <is>
          <t xml:space="preserve"> </t>
        </is>
      </c>
      <c r="T577" s="4" t="inlineStr">
        <is>
          <t xml:space="preserve"> </t>
        </is>
      </c>
      <c r="U577" s="4" t="inlineStr">
        <is>
          <t xml:space="preserve"> </t>
        </is>
      </c>
    </row>
    <row r="578">
      <c r="A578" s="4" t="inlineStr">
        <is>
          <t>Total diluted net loss per share (in dollars per shar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8" t="n">
        <v>-1.63</v>
      </c>
      <c r="O578" s="8" t="n">
        <v>-0.82</v>
      </c>
      <c r="P578" s="8" t="n">
        <v>-2.02</v>
      </c>
      <c r="Q578" s="8" t="n">
        <v>-2.09</v>
      </c>
      <c r="R578" s="8" t="n">
        <v>-1.06</v>
      </c>
      <c r="S578" s="4" t="inlineStr">
        <is>
          <t xml:space="preserve"> </t>
        </is>
      </c>
      <c r="T578" s="4" t="inlineStr">
        <is>
          <t xml:space="preserve"> </t>
        </is>
      </c>
      <c r="U578" s="4" t="inlineStr">
        <is>
          <t xml:space="preserve"> </t>
        </is>
      </c>
    </row>
    <row r="579">
      <c r="A579" s="3" t="inlineStr">
        <is>
          <t>Shares used in per share computation:</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row>
    <row r="580">
      <c r="A580" s="4" t="inlineStr">
        <is>
          <t>Basic (in share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6" t="n">
        <v>29448</v>
      </c>
      <c r="O580" s="6" t="n">
        <v>29261</v>
      </c>
      <c r="P580" s="6" t="n">
        <v>29838</v>
      </c>
      <c r="Q580" s="6" t="n">
        <v>29459</v>
      </c>
      <c r="R580" s="6" t="n">
        <v>29282</v>
      </c>
      <c r="S580" s="4" t="inlineStr">
        <is>
          <t xml:space="preserve"> </t>
        </is>
      </c>
      <c r="T580" s="4" t="inlineStr">
        <is>
          <t xml:space="preserve"> </t>
        </is>
      </c>
      <c r="U580" s="4" t="inlineStr">
        <is>
          <t xml:space="preserve"> </t>
        </is>
      </c>
    </row>
    <row r="581">
      <c r="A581" s="4" t="inlineStr">
        <is>
          <t>Diluted (in share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6" t="n">
        <v>29448</v>
      </c>
      <c r="O581" s="6" t="n">
        <v>29261</v>
      </c>
      <c r="P581" s="6" t="n">
        <v>29838</v>
      </c>
      <c r="Q581" s="6" t="n">
        <v>29459</v>
      </c>
      <c r="R581" s="6" t="n">
        <v>29282</v>
      </c>
      <c r="S581" s="4" t="inlineStr">
        <is>
          <t xml:space="preserve"> </t>
        </is>
      </c>
      <c r="T581" s="4" t="inlineStr">
        <is>
          <t xml:space="preserve"> </t>
        </is>
      </c>
      <c r="U581" s="4" t="inlineStr">
        <is>
          <t xml:space="preserve"> </t>
        </is>
      </c>
    </row>
    <row r="582">
      <c r="A582" s="4" t="inlineStr">
        <is>
          <t>As Restated | After Discontinued Operations Restatement | BreatheWay</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row>
    <row r="583">
      <c r="A583" s="3" t="inlineStr">
        <is>
          <t>Operating costs and expense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row>
    <row r="584">
      <c r="A584" s="4" t="inlineStr">
        <is>
          <t>Gain (loss) on disposition of busines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5" t="n">
        <v>-2108</v>
      </c>
      <c r="Q584" s="4" t="inlineStr">
        <is>
          <t xml:space="preserve"> </t>
        </is>
      </c>
      <c r="R584" s="4" t="inlineStr">
        <is>
          <t xml:space="preserve"> </t>
        </is>
      </c>
      <c r="S584" s="4" t="inlineStr">
        <is>
          <t xml:space="preserve"> </t>
        </is>
      </c>
      <c r="T584" s="4" t="inlineStr">
        <is>
          <t xml:space="preserve"> </t>
        </is>
      </c>
      <c r="U584" s="4" t="inlineStr">
        <is>
          <t xml:space="preserve"> </t>
        </is>
      </c>
    </row>
    <row r="585">
      <c r="A585" s="4" t="inlineStr">
        <is>
          <t>As Restated | Continuing Operations | After Discontinued Operations Restatement</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row>
    <row r="586">
      <c r="A586" s="3" t="inlineStr">
        <is>
          <t>Operating costs and expense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row>
    <row r="587">
      <c r="A587" s="4" t="inlineStr">
        <is>
          <t>Income tax provision (benefit)</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5" t="n">
        <v>6576</v>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row>
  </sheetData>
  <mergeCells count="5">
    <mergeCell ref="A1:A2"/>
    <mergeCell ref="B1:L1"/>
    <mergeCell ref="M1:O1"/>
    <mergeCell ref="P1:R1"/>
    <mergeCell ref="S1:U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 width="16" customWidth="1" min="17" max="17"/>
    <col width="13" customWidth="1" min="18" max="18"/>
    <col width="13" customWidth="1" min="19" max="19"/>
  </cols>
  <sheetData>
    <row r="1">
      <c r="A1" s="1" t="inlineStr">
        <is>
          <t>Unaudited Quarterly Consolidated Financial Information - Comprehensive Income (Details) - USD ($) $ in Thousands</t>
        </is>
      </c>
      <c r="B1" s="2" t="inlineStr">
        <is>
          <t>3 Months Ended</t>
        </is>
      </c>
      <c r="K1" s="2" t="inlineStr">
        <is>
          <t>6 Months Ended</t>
        </is>
      </c>
      <c r="N1" s="2" t="inlineStr">
        <is>
          <t>9 Months Ended</t>
        </is>
      </c>
      <c r="Q1" s="2" t="inlineStr">
        <is>
          <t>12 Months Ended</t>
        </is>
      </c>
    </row>
    <row r="2">
      <c r="B2" s="2" t="inlineStr">
        <is>
          <t>Feb. 26, 2023</t>
        </is>
      </c>
      <c r="C2" s="2" t="inlineStr">
        <is>
          <t>Nov. 27, 2022</t>
        </is>
      </c>
      <c r="D2" s="2" t="inlineStr">
        <is>
          <t>Aug. 28, 2022</t>
        </is>
      </c>
      <c r="E2" s="2" t="inlineStr">
        <is>
          <t>Feb. 27, 2022</t>
        </is>
      </c>
      <c r="F2" s="2" t="inlineStr">
        <is>
          <t>Nov. 28, 2021</t>
        </is>
      </c>
      <c r="G2" s="2" t="inlineStr">
        <is>
          <t>Aug. 29, 2021</t>
        </is>
      </c>
      <c r="H2" s="2" t="inlineStr">
        <is>
          <t>Feb. 28, 2021</t>
        </is>
      </c>
      <c r="I2" s="2" t="inlineStr">
        <is>
          <t>Nov. 29, 2020</t>
        </is>
      </c>
      <c r="J2" s="2" t="inlineStr">
        <is>
          <t>Aug. 30, 2020</t>
        </is>
      </c>
      <c r="K2" s="2" t="inlineStr">
        <is>
          <t>Nov. 27, 2022</t>
        </is>
      </c>
      <c r="L2" s="2" t="inlineStr">
        <is>
          <t>Nov. 28, 2021</t>
        </is>
      </c>
      <c r="M2" s="2" t="inlineStr">
        <is>
          <t>Nov. 29, 2020</t>
        </is>
      </c>
      <c r="N2" s="2" t="inlineStr">
        <is>
          <t>Feb. 26, 2023</t>
        </is>
      </c>
      <c r="O2" s="2" t="inlineStr">
        <is>
          <t>Feb. 27, 2022</t>
        </is>
      </c>
      <c r="P2" s="2" t="inlineStr">
        <is>
          <t>Feb. 28, 2021</t>
        </is>
      </c>
      <c r="Q2" s="2" t="inlineStr">
        <is>
          <t>May 28, 2023</t>
        </is>
      </c>
      <c r="R2" s="2" t="inlineStr">
        <is>
          <t>May 29, 2022</t>
        </is>
      </c>
      <c r="S2" s="2" t="inlineStr">
        <is>
          <t>May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loss</t>
        </is>
      </c>
      <c r="B4" s="5" t="n">
        <v>-36507</v>
      </c>
      <c r="C4" s="5" t="n">
        <v>-12806</v>
      </c>
      <c r="D4" s="5" t="n">
        <v>-10966</v>
      </c>
      <c r="E4" s="5" t="n">
        <v>-13586</v>
      </c>
      <c r="F4" s="5" t="n">
        <v>-38471</v>
      </c>
      <c r="G4" s="5" t="n">
        <v>-9387</v>
      </c>
      <c r="H4" s="5" t="n">
        <v>-6978</v>
      </c>
      <c r="I4" s="5" t="n">
        <v>-11623</v>
      </c>
      <c r="J4" s="5" t="n">
        <v>-12410</v>
      </c>
      <c r="K4" s="5" t="n">
        <v>-23772</v>
      </c>
      <c r="L4" s="5" t="n">
        <v>-47858</v>
      </c>
      <c r="M4" s="5" t="n">
        <v>-24033</v>
      </c>
      <c r="N4" s="5" t="n">
        <v>-60279</v>
      </c>
      <c r="O4" s="5" t="n">
        <v>-61444</v>
      </c>
      <c r="P4" s="5" t="n">
        <v>-31011</v>
      </c>
      <c r="Q4" s="5" t="n">
        <v>-99563</v>
      </c>
      <c r="R4" s="5" t="n">
        <v>-116715</v>
      </c>
      <c r="S4" s="5" t="n">
        <v>-32294</v>
      </c>
    </row>
    <row r="5">
      <c r="A5" s="3" t="inlineStr">
        <is>
          <t>Other comprehensive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unrealized gains on interest rate swaps, net of tax</t>
        </is>
      </c>
      <c r="B6" s="4" t="inlineStr">
        <is>
          <t xml:space="preserve"> </t>
        </is>
      </c>
      <c r="C6" s="6" t="n">
        <v>286</v>
      </c>
      <c r="D6" s="6" t="n">
        <v>300</v>
      </c>
      <c r="E6" s="6" t="n">
        <v>104</v>
      </c>
      <c r="F6" s="6" t="n">
        <v>176</v>
      </c>
      <c r="G6" s="6" t="n">
        <v>366</v>
      </c>
      <c r="H6" s="6" t="n">
        <v>387</v>
      </c>
      <c r="I6" s="6" t="n">
        <v>401</v>
      </c>
      <c r="J6" s="6" t="n">
        <v>304</v>
      </c>
      <c r="K6" s="6" t="n">
        <v>586</v>
      </c>
      <c r="L6" s="6" t="n">
        <v>542</v>
      </c>
      <c r="M6" s="6" t="n">
        <v>705</v>
      </c>
      <c r="N6" s="6" t="n">
        <v>586</v>
      </c>
      <c r="O6" s="6" t="n">
        <v>646</v>
      </c>
      <c r="P6" s="6" t="n">
        <v>1092</v>
      </c>
      <c r="Q6" s="6" t="n">
        <v>586</v>
      </c>
      <c r="R6" s="6" t="n">
        <v>772</v>
      </c>
      <c r="S6" s="6" t="n">
        <v>1450</v>
      </c>
    </row>
    <row r="7">
      <c r="A7" s="4" t="inlineStr">
        <is>
          <t>Other comprehensive income, net</t>
        </is>
      </c>
      <c r="B7" s="4" t="inlineStr">
        <is>
          <t xml:space="preserve"> </t>
        </is>
      </c>
      <c r="C7" s="6" t="n">
        <v>286</v>
      </c>
      <c r="D7" s="6" t="n">
        <v>300</v>
      </c>
      <c r="E7" s="6" t="n">
        <v>104</v>
      </c>
      <c r="F7" s="6" t="n">
        <v>176</v>
      </c>
      <c r="G7" s="6" t="n">
        <v>366</v>
      </c>
      <c r="H7" s="6" t="n">
        <v>387</v>
      </c>
      <c r="I7" s="6" t="n">
        <v>401</v>
      </c>
      <c r="J7" s="6" t="n">
        <v>304</v>
      </c>
      <c r="K7" s="6" t="n">
        <v>586</v>
      </c>
      <c r="L7" s="6" t="n">
        <v>542</v>
      </c>
      <c r="M7" s="6" t="n">
        <v>705</v>
      </c>
      <c r="N7" s="6" t="n">
        <v>586</v>
      </c>
      <c r="O7" s="6" t="n">
        <v>646</v>
      </c>
      <c r="P7" s="6" t="n">
        <v>1092</v>
      </c>
      <c r="Q7" s="6" t="n">
        <v>586</v>
      </c>
      <c r="R7" s="6" t="n">
        <v>772</v>
      </c>
      <c r="S7" s="6" t="n">
        <v>1450</v>
      </c>
    </row>
    <row r="8">
      <c r="A8" s="4" t="inlineStr">
        <is>
          <t>Total comprehensive loss</t>
        </is>
      </c>
      <c r="B8" s="6" t="n">
        <v>-36507</v>
      </c>
      <c r="C8" s="6" t="n">
        <v>-12520</v>
      </c>
      <c r="D8" s="6" t="n">
        <v>-10666</v>
      </c>
      <c r="E8" s="6" t="n">
        <v>-13482</v>
      </c>
      <c r="F8" s="6" t="n">
        <v>-38295</v>
      </c>
      <c r="G8" s="6" t="n">
        <v>-9021</v>
      </c>
      <c r="H8" s="6" t="n">
        <v>-6591</v>
      </c>
      <c r="I8" s="6" t="n">
        <v>-11222</v>
      </c>
      <c r="J8" s="6" t="n">
        <v>-12106</v>
      </c>
      <c r="K8" s="6" t="n">
        <v>-23186</v>
      </c>
      <c r="L8" s="6" t="n">
        <v>-47316</v>
      </c>
      <c r="M8" s="6" t="n">
        <v>-23328</v>
      </c>
      <c r="N8" s="6" t="n">
        <v>-59693</v>
      </c>
      <c r="O8" s="6" t="n">
        <v>-60798</v>
      </c>
      <c r="P8" s="6" t="n">
        <v>-29919</v>
      </c>
      <c r="Q8" s="5" t="n">
        <v>-98977</v>
      </c>
      <c r="R8" s="6" t="n">
        <v>-115943</v>
      </c>
      <c r="S8" s="6" t="n">
        <v>-30844</v>
      </c>
    </row>
    <row r="9">
      <c r="A9" s="4"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et loss</t>
        </is>
      </c>
      <c r="B11" s="6" t="n">
        <v>0</v>
      </c>
      <c r="C11" s="6" t="n">
        <v>0</v>
      </c>
      <c r="D11" s="6" t="n">
        <v>0</v>
      </c>
      <c r="E11" s="6" t="n">
        <v>0</v>
      </c>
      <c r="F11" s="6" t="n">
        <v>0</v>
      </c>
      <c r="G11" s="6" t="n">
        <v>0</v>
      </c>
      <c r="H11" s="6" t="n">
        <v>0</v>
      </c>
      <c r="I11" s="6" t="n">
        <v>0</v>
      </c>
      <c r="J11" s="6" t="n">
        <v>0</v>
      </c>
      <c r="K11" s="6" t="n">
        <v>0</v>
      </c>
      <c r="L11" s="6" t="n">
        <v>0</v>
      </c>
      <c r="M11" s="6" t="n">
        <v>0</v>
      </c>
      <c r="N11" s="6" t="n">
        <v>0</v>
      </c>
      <c r="O11" s="6" t="n">
        <v>0</v>
      </c>
      <c r="P11" s="6" t="n">
        <v>0</v>
      </c>
      <c r="Q11" s="4" t="inlineStr">
        <is>
          <t xml:space="preserve"> </t>
        </is>
      </c>
      <c r="R11" s="6" t="n">
        <v>0</v>
      </c>
      <c r="S11" s="6" t="n">
        <v>0</v>
      </c>
    </row>
    <row r="12">
      <c r="A12" s="3" t="inlineStr">
        <is>
          <t>Other comprehensive income,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unrealized gains on interest rate swaps, net of tax</t>
        </is>
      </c>
      <c r="B13" s="4" t="inlineStr">
        <is>
          <t xml:space="preserve"> </t>
        </is>
      </c>
      <c r="C13" s="6" t="n">
        <v>0</v>
      </c>
      <c r="D13" s="6" t="n">
        <v>0</v>
      </c>
      <c r="E13" s="6" t="n">
        <v>0</v>
      </c>
      <c r="F13" s="6" t="n">
        <v>0</v>
      </c>
      <c r="G13" s="6" t="n">
        <v>0</v>
      </c>
      <c r="H13" s="6" t="n">
        <v>0</v>
      </c>
      <c r="I13" s="6" t="n">
        <v>0</v>
      </c>
      <c r="J13" s="6" t="n">
        <v>0</v>
      </c>
      <c r="K13" s="6" t="n">
        <v>0</v>
      </c>
      <c r="L13" s="6" t="n">
        <v>0</v>
      </c>
      <c r="M13" s="6" t="n">
        <v>0</v>
      </c>
      <c r="N13" s="6" t="n">
        <v>0</v>
      </c>
      <c r="O13" s="6" t="n">
        <v>0</v>
      </c>
      <c r="P13" s="6" t="n">
        <v>0</v>
      </c>
      <c r="Q13" s="4" t="inlineStr">
        <is>
          <t xml:space="preserve"> </t>
        </is>
      </c>
      <c r="R13" s="6" t="n">
        <v>0</v>
      </c>
      <c r="S13" s="6" t="n">
        <v>0</v>
      </c>
    </row>
    <row r="14">
      <c r="A14" s="4" t="inlineStr">
        <is>
          <t>Other comprehensive income, net</t>
        </is>
      </c>
      <c r="B14" s="4" t="inlineStr">
        <is>
          <t xml:space="preserve"> </t>
        </is>
      </c>
      <c r="C14" s="6" t="n">
        <v>0</v>
      </c>
      <c r="D14" s="6" t="n">
        <v>0</v>
      </c>
      <c r="E14" s="6" t="n">
        <v>0</v>
      </c>
      <c r="F14" s="6" t="n">
        <v>0</v>
      </c>
      <c r="G14" s="6" t="n">
        <v>0</v>
      </c>
      <c r="H14" s="6" t="n">
        <v>0</v>
      </c>
      <c r="I14" s="6" t="n">
        <v>0</v>
      </c>
      <c r="J14" s="6" t="n">
        <v>0</v>
      </c>
      <c r="K14" s="6" t="n">
        <v>0</v>
      </c>
      <c r="L14" s="6" t="n">
        <v>0</v>
      </c>
      <c r="M14" s="6" t="n">
        <v>0</v>
      </c>
      <c r="N14" s="6" t="n">
        <v>0</v>
      </c>
      <c r="O14" s="6" t="n">
        <v>0</v>
      </c>
      <c r="P14" s="6" t="n">
        <v>0</v>
      </c>
      <c r="Q14" s="4" t="inlineStr">
        <is>
          <t xml:space="preserve"> </t>
        </is>
      </c>
      <c r="R14" s="6" t="n">
        <v>0</v>
      </c>
      <c r="S14" s="6" t="n">
        <v>0</v>
      </c>
    </row>
    <row r="15">
      <c r="A15" s="4" t="inlineStr">
        <is>
          <t>Total comprehensive loss</t>
        </is>
      </c>
      <c r="B15" s="6" t="n">
        <v>0</v>
      </c>
      <c r="C15" s="6" t="n">
        <v>0</v>
      </c>
      <c r="D15" s="6" t="n">
        <v>0</v>
      </c>
      <c r="E15" s="6" t="n">
        <v>0</v>
      </c>
      <c r="F15" s="6" t="n">
        <v>0</v>
      </c>
      <c r="G15" s="6" t="n">
        <v>0</v>
      </c>
      <c r="H15" s="6" t="n">
        <v>0</v>
      </c>
      <c r="I15" s="6" t="n">
        <v>0</v>
      </c>
      <c r="J15" s="6" t="n">
        <v>0</v>
      </c>
      <c r="K15" s="6" t="n">
        <v>0</v>
      </c>
      <c r="L15" s="6" t="n">
        <v>0</v>
      </c>
      <c r="M15" s="6" t="n">
        <v>0</v>
      </c>
      <c r="N15" s="6" t="n">
        <v>0</v>
      </c>
      <c r="O15" s="6" t="n">
        <v>0</v>
      </c>
      <c r="P15" s="6" t="n">
        <v>0</v>
      </c>
      <c r="Q15" s="4" t="inlineStr">
        <is>
          <t xml:space="preserve"> </t>
        </is>
      </c>
      <c r="R15" s="6" t="n">
        <v>0</v>
      </c>
      <c r="S15" s="6" t="n">
        <v>0</v>
      </c>
    </row>
    <row r="16">
      <c r="A16" s="4" t="inlineStr">
        <is>
          <t>As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et loss</t>
        </is>
      </c>
      <c r="B18" s="6" t="n">
        <v>-40192</v>
      </c>
      <c r="C18" s="6" t="n">
        <v>-12449</v>
      </c>
      <c r="D18" s="6" t="n">
        <v>-11351</v>
      </c>
      <c r="E18" s="6" t="n">
        <v>-13086</v>
      </c>
      <c r="F18" s="6" t="n">
        <v>-38441</v>
      </c>
      <c r="G18" s="6" t="n">
        <v>-9477</v>
      </c>
      <c r="H18" s="6" t="n">
        <v>-5498</v>
      </c>
      <c r="I18" s="6" t="n">
        <v>-13301</v>
      </c>
      <c r="J18" s="6" t="n">
        <v>-11000</v>
      </c>
      <c r="K18" s="6" t="n">
        <v>-23800</v>
      </c>
      <c r="L18" s="6" t="n">
        <v>-47918</v>
      </c>
      <c r="M18" s="6" t="n">
        <v>-24301</v>
      </c>
      <c r="N18" s="6" t="n">
        <v>-63992</v>
      </c>
      <c r="O18" s="4" t="inlineStr">
        <is>
          <t xml:space="preserve"> </t>
        </is>
      </c>
      <c r="P18" s="6" t="n">
        <v>-29799</v>
      </c>
      <c r="Q18" s="4" t="inlineStr">
        <is>
          <t xml:space="preserve"> </t>
        </is>
      </c>
      <c r="R18" s="6" t="n">
        <v>-114679</v>
      </c>
      <c r="S18" s="6" t="n">
        <v>-32665</v>
      </c>
    </row>
    <row r="19">
      <c r="A19" s="3" t="inlineStr">
        <is>
          <t>Other comprehensive income,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et unrealized gains on interest rate swaps, net of tax</t>
        </is>
      </c>
      <c r="B20" s="4" t="inlineStr">
        <is>
          <t xml:space="preserve"> </t>
        </is>
      </c>
      <c r="C20" s="6" t="n">
        <v>286</v>
      </c>
      <c r="D20" s="6" t="n">
        <v>300</v>
      </c>
      <c r="E20" s="6" t="n">
        <v>104</v>
      </c>
      <c r="F20" s="6" t="n">
        <v>176</v>
      </c>
      <c r="G20" s="6" t="n">
        <v>366</v>
      </c>
      <c r="H20" s="6" t="n">
        <v>387</v>
      </c>
      <c r="I20" s="6" t="n">
        <v>401</v>
      </c>
      <c r="J20" s="6" t="n">
        <v>304</v>
      </c>
      <c r="K20" s="6" t="n">
        <v>586</v>
      </c>
      <c r="L20" s="6" t="n">
        <v>542</v>
      </c>
      <c r="M20" s="6" t="n">
        <v>705</v>
      </c>
      <c r="N20" s="6" t="n">
        <v>586</v>
      </c>
      <c r="O20" s="4" t="inlineStr">
        <is>
          <t xml:space="preserve"> </t>
        </is>
      </c>
      <c r="P20" s="6" t="n">
        <v>1092</v>
      </c>
      <c r="Q20" s="4" t="inlineStr">
        <is>
          <t xml:space="preserve"> </t>
        </is>
      </c>
      <c r="R20" s="6" t="n">
        <v>772</v>
      </c>
      <c r="S20" s="6" t="n">
        <v>1450</v>
      </c>
    </row>
    <row r="21">
      <c r="A21" s="4" t="inlineStr">
        <is>
          <t>Other comprehensive income, net</t>
        </is>
      </c>
      <c r="B21" s="4" t="inlineStr">
        <is>
          <t xml:space="preserve"> </t>
        </is>
      </c>
      <c r="C21" s="6" t="n">
        <v>286</v>
      </c>
      <c r="D21" s="6" t="n">
        <v>300</v>
      </c>
      <c r="E21" s="6" t="n">
        <v>104</v>
      </c>
      <c r="F21" s="6" t="n">
        <v>176</v>
      </c>
      <c r="G21" s="6" t="n">
        <v>366</v>
      </c>
      <c r="H21" s="6" t="n">
        <v>387</v>
      </c>
      <c r="I21" s="6" t="n">
        <v>401</v>
      </c>
      <c r="J21" s="6" t="n">
        <v>304</v>
      </c>
      <c r="K21" s="6" t="n">
        <v>586</v>
      </c>
      <c r="L21" s="6" t="n">
        <v>542</v>
      </c>
      <c r="M21" s="6" t="n">
        <v>705</v>
      </c>
      <c r="N21" s="6" t="n">
        <v>586</v>
      </c>
      <c r="O21" s="4" t="inlineStr">
        <is>
          <t xml:space="preserve"> </t>
        </is>
      </c>
      <c r="P21" s="6" t="n">
        <v>1092</v>
      </c>
      <c r="Q21" s="4" t="inlineStr">
        <is>
          <t xml:space="preserve"> </t>
        </is>
      </c>
      <c r="R21" s="6" t="n">
        <v>772</v>
      </c>
      <c r="S21" s="6" t="n">
        <v>1450</v>
      </c>
    </row>
    <row r="22">
      <c r="A22" s="4" t="inlineStr">
        <is>
          <t>Total comprehensive loss</t>
        </is>
      </c>
      <c r="B22" s="6" t="n">
        <v>-40192</v>
      </c>
      <c r="C22" s="6" t="n">
        <v>-12163</v>
      </c>
      <c r="D22" s="6" t="n">
        <v>-11051</v>
      </c>
      <c r="E22" s="6" t="n">
        <v>-12982</v>
      </c>
      <c r="F22" s="6" t="n">
        <v>-38265</v>
      </c>
      <c r="G22" s="6" t="n">
        <v>-9111</v>
      </c>
      <c r="H22" s="6" t="n">
        <v>-5111</v>
      </c>
      <c r="I22" s="6" t="n">
        <v>-12900</v>
      </c>
      <c r="J22" s="6" t="n">
        <v>-10696</v>
      </c>
      <c r="K22" s="6" t="n">
        <v>-23214</v>
      </c>
      <c r="L22" s="6" t="n">
        <v>-47376</v>
      </c>
      <c r="M22" s="6" t="n">
        <v>-23596</v>
      </c>
      <c r="N22" s="6" t="n">
        <v>-63406</v>
      </c>
      <c r="O22" s="4" t="inlineStr">
        <is>
          <t xml:space="preserve"> </t>
        </is>
      </c>
      <c r="P22" s="6" t="n">
        <v>-28707</v>
      </c>
      <c r="Q22" s="4" t="inlineStr">
        <is>
          <t xml:space="preserve"> </t>
        </is>
      </c>
      <c r="R22" s="6" t="n">
        <v>-113907</v>
      </c>
      <c r="S22" s="6" t="n">
        <v>-31215</v>
      </c>
    </row>
    <row r="23">
      <c r="A23" s="4" t="inlineStr">
        <is>
          <t>As Reported | After Discontinued Operations Restat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61116</v>
      </c>
      <c r="P25" s="4" t="inlineStr">
        <is>
          <t xml:space="preserve"> </t>
        </is>
      </c>
      <c r="Q25" s="4" t="inlineStr">
        <is>
          <t xml:space="preserve"> </t>
        </is>
      </c>
      <c r="R25" s="4" t="inlineStr">
        <is>
          <t xml:space="preserve"> </t>
        </is>
      </c>
      <c r="S25" s="4" t="inlineStr">
        <is>
          <t xml:space="preserve"> </t>
        </is>
      </c>
    </row>
    <row r="26">
      <c r="A26" s="3" t="inlineStr">
        <is>
          <t>Other comprehensive income,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et unrealized gains on interest rate swaps,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646</v>
      </c>
      <c r="P27" s="4" t="inlineStr">
        <is>
          <t xml:space="preserve"> </t>
        </is>
      </c>
      <c r="Q27" s="4" t="inlineStr">
        <is>
          <t xml:space="preserve"> </t>
        </is>
      </c>
      <c r="R27" s="4" t="inlineStr">
        <is>
          <t xml:space="preserve"> </t>
        </is>
      </c>
      <c r="S27" s="4" t="inlineStr">
        <is>
          <t xml:space="preserve"> </t>
        </is>
      </c>
    </row>
    <row r="28">
      <c r="A28" s="4" t="inlineStr">
        <is>
          <t>Other comprehensive income,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646</v>
      </c>
      <c r="P28" s="4" t="inlineStr">
        <is>
          <t xml:space="preserve"> </t>
        </is>
      </c>
      <c r="Q28" s="4" t="inlineStr">
        <is>
          <t xml:space="preserve"> </t>
        </is>
      </c>
      <c r="R28" s="4" t="inlineStr">
        <is>
          <t xml:space="preserve"> </t>
        </is>
      </c>
      <c r="S28" s="4" t="inlineStr">
        <is>
          <t xml:space="preserve"> </t>
        </is>
      </c>
    </row>
    <row r="29">
      <c r="A29" s="4" t="inlineStr">
        <is>
          <t>Total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60470</v>
      </c>
      <c r="P29" s="4" t="inlineStr">
        <is>
          <t xml:space="preserve"> </t>
        </is>
      </c>
      <c r="Q29" s="4" t="inlineStr">
        <is>
          <t xml:space="preserve"> </t>
        </is>
      </c>
      <c r="R29" s="4" t="inlineStr">
        <is>
          <t xml:space="preserve"> </t>
        </is>
      </c>
      <c r="S29" s="4" t="inlineStr">
        <is>
          <t xml:space="preserve"> </t>
        </is>
      </c>
    </row>
    <row r="30">
      <c r="A30" s="4" t="inlineStr">
        <is>
          <t>Restat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et loss</t>
        </is>
      </c>
      <c r="B32" s="6" t="n">
        <v>3685</v>
      </c>
      <c r="C32" s="6" t="n">
        <v>-357</v>
      </c>
      <c r="D32" s="6" t="n">
        <v>385</v>
      </c>
      <c r="E32" s="6" t="n">
        <v>-500</v>
      </c>
      <c r="F32" s="6" t="n">
        <v>-30</v>
      </c>
      <c r="G32" s="6" t="n">
        <v>90</v>
      </c>
      <c r="H32" s="6" t="n">
        <v>-1480</v>
      </c>
      <c r="I32" s="6" t="n">
        <v>1678</v>
      </c>
      <c r="J32" s="6" t="n">
        <v>-1410</v>
      </c>
      <c r="K32" s="6" t="n">
        <v>28</v>
      </c>
      <c r="L32" s="6" t="n">
        <v>60</v>
      </c>
      <c r="M32" s="6" t="n">
        <v>268</v>
      </c>
      <c r="N32" s="6" t="n">
        <v>3713</v>
      </c>
      <c r="O32" s="4" t="inlineStr">
        <is>
          <t xml:space="preserve"> </t>
        </is>
      </c>
      <c r="P32" s="6" t="n">
        <v>-1212</v>
      </c>
      <c r="Q32" s="4" t="inlineStr">
        <is>
          <t xml:space="preserve"> </t>
        </is>
      </c>
      <c r="R32" s="6" t="n">
        <v>-2036</v>
      </c>
      <c r="S32" s="6" t="n">
        <v>371</v>
      </c>
    </row>
    <row r="33">
      <c r="A33" s="3" t="inlineStr">
        <is>
          <t>Other comprehensive income,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et unrealized gains on interest rate swaps, net of tax</t>
        </is>
      </c>
      <c r="B34" s="4" t="inlineStr">
        <is>
          <t xml:space="preserve"> </t>
        </is>
      </c>
      <c r="C34" s="6" t="n">
        <v>0</v>
      </c>
      <c r="D34" s="6" t="n">
        <v>0</v>
      </c>
      <c r="E34" s="6" t="n">
        <v>0</v>
      </c>
      <c r="F34" s="6" t="n">
        <v>0</v>
      </c>
      <c r="G34" s="6" t="n">
        <v>0</v>
      </c>
      <c r="H34" s="6" t="n">
        <v>0</v>
      </c>
      <c r="I34" s="6" t="n">
        <v>0</v>
      </c>
      <c r="J34" s="6" t="n">
        <v>0</v>
      </c>
      <c r="K34" s="6" t="n">
        <v>0</v>
      </c>
      <c r="L34" s="6" t="n">
        <v>0</v>
      </c>
      <c r="M34" s="6" t="n">
        <v>0</v>
      </c>
      <c r="N34" s="6" t="n">
        <v>0</v>
      </c>
      <c r="O34" s="4" t="inlineStr">
        <is>
          <t xml:space="preserve"> </t>
        </is>
      </c>
      <c r="P34" s="6" t="n">
        <v>0</v>
      </c>
      <c r="Q34" s="4" t="inlineStr">
        <is>
          <t xml:space="preserve"> </t>
        </is>
      </c>
      <c r="R34" s="6" t="n">
        <v>0</v>
      </c>
      <c r="S34" s="6" t="n">
        <v>0</v>
      </c>
    </row>
    <row r="35">
      <c r="A35" s="4" t="inlineStr">
        <is>
          <t>Other comprehensive income, net</t>
        </is>
      </c>
      <c r="B35" s="4" t="inlineStr">
        <is>
          <t xml:space="preserve"> </t>
        </is>
      </c>
      <c r="C35" s="6" t="n">
        <v>0</v>
      </c>
      <c r="D35" s="6" t="n">
        <v>0</v>
      </c>
      <c r="E35" s="6" t="n">
        <v>0</v>
      </c>
      <c r="F35" s="6" t="n">
        <v>0</v>
      </c>
      <c r="G35" s="6" t="n">
        <v>0</v>
      </c>
      <c r="H35" s="6" t="n">
        <v>0</v>
      </c>
      <c r="I35" s="6" t="n">
        <v>0</v>
      </c>
      <c r="J35" s="6" t="n">
        <v>0</v>
      </c>
      <c r="K35" s="6" t="n">
        <v>0</v>
      </c>
      <c r="L35" s="6" t="n">
        <v>0</v>
      </c>
      <c r="M35" s="6" t="n">
        <v>0</v>
      </c>
      <c r="N35" s="6" t="n">
        <v>0</v>
      </c>
      <c r="O35" s="4" t="inlineStr">
        <is>
          <t xml:space="preserve"> </t>
        </is>
      </c>
      <c r="P35" s="6" t="n">
        <v>0</v>
      </c>
      <c r="Q35" s="4" t="inlineStr">
        <is>
          <t xml:space="preserve"> </t>
        </is>
      </c>
      <c r="R35" s="6" t="n">
        <v>0</v>
      </c>
      <c r="S35" s="6" t="n">
        <v>0</v>
      </c>
    </row>
    <row r="36">
      <c r="A36" s="4" t="inlineStr">
        <is>
          <t>Total comprehensive loss</t>
        </is>
      </c>
      <c r="B36" s="6" t="n">
        <v>3685</v>
      </c>
      <c r="C36" s="6" t="n">
        <v>-357</v>
      </c>
      <c r="D36" s="6" t="n">
        <v>385</v>
      </c>
      <c r="E36" s="6" t="n">
        <v>-500</v>
      </c>
      <c r="F36" s="6" t="n">
        <v>-30</v>
      </c>
      <c r="G36" s="6" t="n">
        <v>90</v>
      </c>
      <c r="H36" s="6" t="n">
        <v>-1480</v>
      </c>
      <c r="I36" s="6" t="n">
        <v>1678</v>
      </c>
      <c r="J36" s="6" t="n">
        <v>-1410</v>
      </c>
      <c r="K36" s="6" t="n">
        <v>28</v>
      </c>
      <c r="L36" s="6" t="n">
        <v>60</v>
      </c>
      <c r="M36" s="6" t="n">
        <v>268</v>
      </c>
      <c r="N36" s="6" t="n">
        <v>3713</v>
      </c>
      <c r="O36" s="4" t="inlineStr">
        <is>
          <t xml:space="preserve"> </t>
        </is>
      </c>
      <c r="P36" s="6" t="n">
        <v>-1212</v>
      </c>
      <c r="Q36" s="4" t="inlineStr">
        <is>
          <t xml:space="preserve"> </t>
        </is>
      </c>
      <c r="R36" s="6" t="n">
        <v>-2036</v>
      </c>
      <c r="S36" s="6" t="n">
        <v>371</v>
      </c>
    </row>
    <row r="37">
      <c r="A37" s="4" t="inlineStr">
        <is>
          <t>Restatement | After Discontinued Operations Restat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328</v>
      </c>
      <c r="P39" s="4" t="inlineStr">
        <is>
          <t xml:space="preserve"> </t>
        </is>
      </c>
      <c r="Q39" s="4" t="inlineStr">
        <is>
          <t xml:space="preserve"> </t>
        </is>
      </c>
      <c r="R39" s="4" t="inlineStr">
        <is>
          <t xml:space="preserve"> </t>
        </is>
      </c>
      <c r="S39" s="4" t="inlineStr">
        <is>
          <t xml:space="preserve"> </t>
        </is>
      </c>
    </row>
    <row r="40">
      <c r="A40" s="3" t="inlineStr">
        <is>
          <t>Other comprehensive income, net of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et unrealized gains on interest rate swaps, net of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0</v>
      </c>
      <c r="P41" s="4" t="inlineStr">
        <is>
          <t xml:space="preserve"> </t>
        </is>
      </c>
      <c r="Q41" s="4" t="inlineStr">
        <is>
          <t xml:space="preserve"> </t>
        </is>
      </c>
      <c r="R41" s="4" t="inlineStr">
        <is>
          <t xml:space="preserve"> </t>
        </is>
      </c>
      <c r="S41" s="4" t="inlineStr">
        <is>
          <t xml:space="preserve"> </t>
        </is>
      </c>
    </row>
    <row r="42">
      <c r="A42" s="4" t="inlineStr">
        <is>
          <t>Other comprehensive incom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0</v>
      </c>
      <c r="P42" s="4" t="inlineStr">
        <is>
          <t xml:space="preserve"> </t>
        </is>
      </c>
      <c r="Q42" s="4" t="inlineStr">
        <is>
          <t xml:space="preserve"> </t>
        </is>
      </c>
      <c r="R42" s="4" t="inlineStr">
        <is>
          <t xml:space="preserve"> </t>
        </is>
      </c>
      <c r="S42" s="4" t="inlineStr">
        <is>
          <t xml:space="preserve"> </t>
        </is>
      </c>
    </row>
    <row r="43">
      <c r="A43" s="4" t="inlineStr">
        <is>
          <t>Total comprehensiv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328</v>
      </c>
      <c r="P43" s="4" t="inlineStr">
        <is>
          <t xml:space="preserve"> </t>
        </is>
      </c>
      <c r="Q43" s="4" t="inlineStr">
        <is>
          <t xml:space="preserve"> </t>
        </is>
      </c>
      <c r="R43" s="4" t="inlineStr">
        <is>
          <t xml:space="preserve"> </t>
        </is>
      </c>
      <c r="S43" s="4" t="inlineStr">
        <is>
          <t xml:space="preserve"> </t>
        </is>
      </c>
    </row>
    <row r="44">
      <c r="A44" s="4" t="inlineStr">
        <is>
          <t>As Resta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et loss</t>
        </is>
      </c>
      <c r="B46" s="6" t="n">
        <v>-36507</v>
      </c>
      <c r="C46" s="6" t="n">
        <v>-12806</v>
      </c>
      <c r="D46" s="6" t="n">
        <v>-10966</v>
      </c>
      <c r="E46" s="6" t="n">
        <v>-13586</v>
      </c>
      <c r="F46" s="6" t="n">
        <v>-38471</v>
      </c>
      <c r="G46" s="6" t="n">
        <v>-9387</v>
      </c>
      <c r="H46" s="6" t="n">
        <v>-6978</v>
      </c>
      <c r="I46" s="6" t="n">
        <v>-11623</v>
      </c>
      <c r="J46" s="6" t="n">
        <v>-12410</v>
      </c>
      <c r="K46" s="6" t="n">
        <v>-23772</v>
      </c>
      <c r="L46" s="6" t="n">
        <v>-47858</v>
      </c>
      <c r="M46" s="6" t="n">
        <v>-24033</v>
      </c>
      <c r="N46" s="6" t="n">
        <v>-60279</v>
      </c>
      <c r="O46" s="4" t="inlineStr">
        <is>
          <t xml:space="preserve"> </t>
        </is>
      </c>
      <c r="P46" s="6" t="n">
        <v>-31011</v>
      </c>
      <c r="Q46" s="4" t="inlineStr">
        <is>
          <t xml:space="preserve"> </t>
        </is>
      </c>
      <c r="R46" s="6" t="n">
        <v>-116715</v>
      </c>
      <c r="S46" s="6" t="n">
        <v>-32294</v>
      </c>
    </row>
    <row r="47">
      <c r="A47" s="3" t="inlineStr">
        <is>
          <t>Other comprehensive income, net of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et unrealized gains on interest rate swaps, net of tax</t>
        </is>
      </c>
      <c r="B48" s="4" t="inlineStr">
        <is>
          <t xml:space="preserve"> </t>
        </is>
      </c>
      <c r="C48" s="6" t="n">
        <v>286</v>
      </c>
      <c r="D48" s="6" t="n">
        <v>300</v>
      </c>
      <c r="E48" s="6" t="n">
        <v>104</v>
      </c>
      <c r="F48" s="6" t="n">
        <v>176</v>
      </c>
      <c r="G48" s="6" t="n">
        <v>366</v>
      </c>
      <c r="H48" s="6" t="n">
        <v>387</v>
      </c>
      <c r="I48" s="6" t="n">
        <v>401</v>
      </c>
      <c r="J48" s="6" t="n">
        <v>304</v>
      </c>
      <c r="K48" s="6" t="n">
        <v>586</v>
      </c>
      <c r="L48" s="6" t="n">
        <v>542</v>
      </c>
      <c r="M48" s="6" t="n">
        <v>705</v>
      </c>
      <c r="N48" s="6" t="n">
        <v>586</v>
      </c>
      <c r="O48" s="4" t="inlineStr">
        <is>
          <t xml:space="preserve"> </t>
        </is>
      </c>
      <c r="P48" s="6" t="n">
        <v>1092</v>
      </c>
      <c r="Q48" s="4" t="inlineStr">
        <is>
          <t xml:space="preserve"> </t>
        </is>
      </c>
      <c r="R48" s="6" t="n">
        <v>772</v>
      </c>
      <c r="S48" s="6" t="n">
        <v>1450</v>
      </c>
    </row>
    <row r="49">
      <c r="A49" s="4" t="inlineStr">
        <is>
          <t>Other comprehensive income, net</t>
        </is>
      </c>
      <c r="B49" s="4" t="inlineStr">
        <is>
          <t xml:space="preserve"> </t>
        </is>
      </c>
      <c r="C49" s="6" t="n">
        <v>286</v>
      </c>
      <c r="D49" s="6" t="n">
        <v>300</v>
      </c>
      <c r="E49" s="6" t="n">
        <v>104</v>
      </c>
      <c r="F49" s="6" t="n">
        <v>176</v>
      </c>
      <c r="G49" s="6" t="n">
        <v>366</v>
      </c>
      <c r="H49" s="6" t="n">
        <v>387</v>
      </c>
      <c r="I49" s="6" t="n">
        <v>401</v>
      </c>
      <c r="J49" s="6" t="n">
        <v>304</v>
      </c>
      <c r="K49" s="6" t="n">
        <v>586</v>
      </c>
      <c r="L49" s="6" t="n">
        <v>542</v>
      </c>
      <c r="M49" s="6" t="n">
        <v>705</v>
      </c>
      <c r="N49" s="6" t="n">
        <v>586</v>
      </c>
      <c r="O49" s="4" t="inlineStr">
        <is>
          <t xml:space="preserve"> </t>
        </is>
      </c>
      <c r="P49" s="6" t="n">
        <v>1092</v>
      </c>
      <c r="Q49" s="4" t="inlineStr">
        <is>
          <t xml:space="preserve"> </t>
        </is>
      </c>
      <c r="R49" s="6" t="n">
        <v>772</v>
      </c>
      <c r="S49" s="6" t="n">
        <v>1450</v>
      </c>
    </row>
    <row r="50">
      <c r="A50" s="4" t="inlineStr">
        <is>
          <t>Total comprehensive loss</t>
        </is>
      </c>
      <c r="B50" s="5" t="n">
        <v>-36507</v>
      </c>
      <c r="C50" s="5" t="n">
        <v>-12520</v>
      </c>
      <c r="D50" s="5" t="n">
        <v>-10666</v>
      </c>
      <c r="E50" s="5" t="n">
        <v>-13482</v>
      </c>
      <c r="F50" s="5" t="n">
        <v>-38295</v>
      </c>
      <c r="G50" s="5" t="n">
        <v>-9021</v>
      </c>
      <c r="H50" s="5" t="n">
        <v>-6591</v>
      </c>
      <c r="I50" s="5" t="n">
        <v>-11222</v>
      </c>
      <c r="J50" s="5" t="n">
        <v>-12106</v>
      </c>
      <c r="K50" s="5" t="n">
        <v>-23186</v>
      </c>
      <c r="L50" s="5" t="n">
        <v>-47316</v>
      </c>
      <c r="M50" s="5" t="n">
        <v>-23328</v>
      </c>
      <c r="N50" s="5" t="n">
        <v>-59693</v>
      </c>
      <c r="O50" s="4" t="inlineStr">
        <is>
          <t xml:space="preserve"> </t>
        </is>
      </c>
      <c r="P50" s="5" t="n">
        <v>-29919</v>
      </c>
      <c r="Q50" s="4" t="inlineStr">
        <is>
          <t xml:space="preserve"> </t>
        </is>
      </c>
      <c r="R50" s="5" t="n">
        <v>-115943</v>
      </c>
      <c r="S50" s="5" t="n">
        <v>-30844</v>
      </c>
    </row>
    <row r="51">
      <c r="A51" s="4" t="inlineStr">
        <is>
          <t>As Restated | After Discontinued Operations Restat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Error Corrections and Prior Period Adjustments Restat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61444</v>
      </c>
      <c r="P53" s="4" t="inlineStr">
        <is>
          <t xml:space="preserve"> </t>
        </is>
      </c>
      <c r="Q53" s="4" t="inlineStr">
        <is>
          <t xml:space="preserve"> </t>
        </is>
      </c>
      <c r="R53" s="4" t="inlineStr">
        <is>
          <t xml:space="preserve"> </t>
        </is>
      </c>
      <c r="S53" s="4" t="inlineStr">
        <is>
          <t xml:space="preserve"> </t>
        </is>
      </c>
    </row>
    <row r="54">
      <c r="A54" s="3" t="inlineStr">
        <is>
          <t>Other comprehensive income, net of ta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et unrealized gains on interest rate swaps, net of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646</v>
      </c>
      <c r="P55" s="4" t="inlineStr">
        <is>
          <t xml:space="preserve"> </t>
        </is>
      </c>
      <c r="Q55" s="4" t="inlineStr">
        <is>
          <t xml:space="preserve"> </t>
        </is>
      </c>
      <c r="R55" s="4" t="inlineStr">
        <is>
          <t xml:space="preserve"> </t>
        </is>
      </c>
      <c r="S55" s="4" t="inlineStr">
        <is>
          <t xml:space="preserve"> </t>
        </is>
      </c>
    </row>
    <row r="56">
      <c r="A56" s="4" t="inlineStr">
        <is>
          <t>Other comprehensive income,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646</v>
      </c>
      <c r="P56" s="4" t="inlineStr">
        <is>
          <t xml:space="preserve"> </t>
        </is>
      </c>
      <c r="Q56" s="4" t="inlineStr">
        <is>
          <t xml:space="preserve"> </t>
        </is>
      </c>
      <c r="R56" s="4" t="inlineStr">
        <is>
          <t xml:space="preserve"> </t>
        </is>
      </c>
      <c r="S56" s="4" t="inlineStr">
        <is>
          <t xml:space="preserve"> </t>
        </is>
      </c>
    </row>
    <row r="57">
      <c r="A57" s="4" t="inlineStr">
        <is>
          <t>Total comprehensiv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60798</v>
      </c>
      <c r="P57" s="4" t="inlineStr">
        <is>
          <t xml:space="preserve"> </t>
        </is>
      </c>
      <c r="Q57" s="4" t="inlineStr">
        <is>
          <t xml:space="preserve"> </t>
        </is>
      </c>
      <c r="R57" s="4" t="inlineStr">
        <is>
          <t xml:space="preserve"> </t>
        </is>
      </c>
      <c r="S57" s="4" t="inlineStr">
        <is>
          <t xml:space="preserve"> </t>
        </is>
      </c>
    </row>
  </sheetData>
  <mergeCells count="5">
    <mergeCell ref="A1:A2"/>
    <mergeCell ref="B1:J1"/>
    <mergeCell ref="K1:M1"/>
    <mergeCell ref="N1:P1"/>
    <mergeCell ref="Q1:S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T1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4" customWidth="1" min="16" max="16"/>
    <col width="14" customWidth="1" min="17" max="17"/>
    <col width="16" customWidth="1" min="18" max="18"/>
    <col width="13" customWidth="1" min="19" max="19"/>
    <col width="13" customWidth="1" min="20" max="20"/>
  </cols>
  <sheetData>
    <row r="1">
      <c r="A1" s="1" t="inlineStr">
        <is>
          <t>Unaudited Quarterly Consolidated Financial Information - Statement of Equity (Details) - USD ($) $ in Thousands</t>
        </is>
      </c>
      <c r="B1" s="2" t="inlineStr">
        <is>
          <t>3 Months Ended</t>
        </is>
      </c>
      <c r="L1" s="2" t="inlineStr">
        <is>
          <t>6 Months Ended</t>
        </is>
      </c>
      <c r="O1" s="2" t="inlineStr">
        <is>
          <t>9 Months Ended</t>
        </is>
      </c>
      <c r="R1" s="2" t="inlineStr">
        <is>
          <t>12 Months Ended</t>
        </is>
      </c>
    </row>
    <row r="2">
      <c r="B2" s="2" t="inlineStr">
        <is>
          <t>May 28, 2023</t>
        </is>
      </c>
      <c r="C2" s="2" t="inlineStr">
        <is>
          <t>Feb. 26, 2023</t>
        </is>
      </c>
      <c r="D2" s="2" t="inlineStr">
        <is>
          <t>Nov. 27, 2022</t>
        </is>
      </c>
      <c r="E2" s="2" t="inlineStr">
        <is>
          <t>Aug. 28, 2022</t>
        </is>
      </c>
      <c r="F2" s="2" t="inlineStr">
        <is>
          <t>Feb. 27, 2022</t>
        </is>
      </c>
      <c r="G2" s="2" t="inlineStr">
        <is>
          <t>Nov. 28, 2021</t>
        </is>
      </c>
      <c r="H2" s="2" t="inlineStr">
        <is>
          <t>Aug. 29, 2021</t>
        </is>
      </c>
      <c r="I2" s="2" t="inlineStr">
        <is>
          <t>Feb. 28, 2021</t>
        </is>
      </c>
      <c r="J2" s="2" t="inlineStr">
        <is>
          <t>Nov. 29, 2020</t>
        </is>
      </c>
      <c r="K2" s="2" t="inlineStr">
        <is>
          <t>Aug. 30, 2020</t>
        </is>
      </c>
      <c r="L2" s="2" t="inlineStr">
        <is>
          <t>Nov. 27, 2022</t>
        </is>
      </c>
      <c r="M2" s="2" t="inlineStr">
        <is>
          <t>Nov. 28, 2021</t>
        </is>
      </c>
      <c r="N2" s="2" t="inlineStr">
        <is>
          <t>Nov. 29, 2020</t>
        </is>
      </c>
      <c r="O2" s="2" t="inlineStr">
        <is>
          <t>Feb. 26, 2023</t>
        </is>
      </c>
      <c r="P2" s="2" t="inlineStr">
        <is>
          <t>Feb. 27, 2022</t>
        </is>
      </c>
      <c r="Q2" s="2" t="inlineStr">
        <is>
          <t>Feb. 28, 2021</t>
        </is>
      </c>
      <c r="R2" s="2" t="inlineStr">
        <is>
          <t>May 28, 2023</t>
        </is>
      </c>
      <c r="S2" s="2" t="inlineStr">
        <is>
          <t>May 29, 2022</t>
        </is>
      </c>
      <c r="T2" s="2" t="inlineStr">
        <is>
          <t>May 30,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vertible Preferred Stock, beginning balance (in shares)</t>
        </is>
      </c>
      <c r="B4" s="6" t="n">
        <v>39000</v>
      </c>
      <c r="C4" s="6" t="n">
        <v>0</v>
      </c>
      <c r="D4" s="6" t="n">
        <v>0</v>
      </c>
      <c r="E4" s="6" t="n">
        <v>0</v>
      </c>
      <c r="F4" s="6" t="n">
        <v>0</v>
      </c>
      <c r="G4" s="6" t="n">
        <v>0</v>
      </c>
      <c r="H4" s="6" t="n">
        <v>0</v>
      </c>
      <c r="I4" s="6" t="n">
        <v>0</v>
      </c>
      <c r="J4" s="6" t="n">
        <v>0</v>
      </c>
      <c r="K4" s="6" t="n">
        <v>0</v>
      </c>
      <c r="L4" s="6" t="n">
        <v>0</v>
      </c>
      <c r="M4" s="6" t="n">
        <v>0</v>
      </c>
      <c r="N4" s="6" t="n">
        <v>0</v>
      </c>
      <c r="O4" s="6" t="n">
        <v>0</v>
      </c>
      <c r="P4" s="6" t="n">
        <v>0</v>
      </c>
      <c r="Q4" s="6" t="n">
        <v>0</v>
      </c>
      <c r="R4" s="6" t="n">
        <v>0</v>
      </c>
      <c r="S4" s="6" t="n">
        <v>0</v>
      </c>
      <c r="T4" s="6" t="n">
        <v>0</v>
      </c>
    </row>
    <row r="5">
      <c r="A5" s="4" t="inlineStr">
        <is>
          <t>Convertible Preferred Stock, beginning balance</t>
        </is>
      </c>
      <c r="B5" s="5" t="n">
        <v>38535</v>
      </c>
      <c r="C5" s="5" t="n">
        <v>0</v>
      </c>
      <c r="D5" s="5" t="n">
        <v>0</v>
      </c>
      <c r="E5" s="5" t="n">
        <v>0</v>
      </c>
      <c r="F5" s="5" t="n">
        <v>0</v>
      </c>
      <c r="G5" s="5" t="n">
        <v>0</v>
      </c>
      <c r="H5" s="5" t="n">
        <v>0</v>
      </c>
      <c r="I5" s="5" t="n">
        <v>0</v>
      </c>
      <c r="J5" s="5" t="n">
        <v>0</v>
      </c>
      <c r="K5" s="5" t="n">
        <v>0</v>
      </c>
      <c r="L5" s="5" t="n">
        <v>0</v>
      </c>
      <c r="M5" s="5" t="n">
        <v>0</v>
      </c>
      <c r="N5" s="5" t="n">
        <v>0</v>
      </c>
      <c r="O5" s="5" t="n">
        <v>0</v>
      </c>
      <c r="P5" s="5" t="n">
        <v>0</v>
      </c>
      <c r="Q5" s="5" t="n">
        <v>0</v>
      </c>
      <c r="R5" s="5" t="n">
        <v>0</v>
      </c>
      <c r="S5" s="5" t="n">
        <v>0</v>
      </c>
      <c r="T5" s="5" t="n">
        <v>0</v>
      </c>
    </row>
    <row r="6">
      <c r="A6" s="4" t="inlineStr">
        <is>
          <t>Proceeds of Convertible Preferred Stock, net of issuance costs (in shares)</t>
        </is>
      </c>
      <c r="B6" s="4" t="inlineStr">
        <is>
          <t xml:space="preserve"> </t>
        </is>
      </c>
      <c r="C6" s="6" t="n">
        <v>39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39000</v>
      </c>
      <c r="S6" s="4" t="inlineStr">
        <is>
          <t xml:space="preserve"> </t>
        </is>
      </c>
      <c r="T6" s="4" t="inlineStr">
        <is>
          <t xml:space="preserve"> </t>
        </is>
      </c>
    </row>
    <row r="7">
      <c r="A7" s="4" t="inlineStr">
        <is>
          <t>Proceeds of Convertible Preferred Stock, net of issuance costs</t>
        </is>
      </c>
      <c r="B7" s="4" t="inlineStr">
        <is>
          <t xml:space="preserve"> </t>
        </is>
      </c>
      <c r="C7" s="5" t="n">
        <v>3808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38082</v>
      </c>
      <c r="S7" s="4" t="inlineStr">
        <is>
          <t xml:space="preserve"> </t>
        </is>
      </c>
      <c r="T7" s="4" t="inlineStr">
        <is>
          <t xml:space="preserve"> </t>
        </is>
      </c>
    </row>
    <row r="8">
      <c r="A8" s="4" t="inlineStr">
        <is>
          <t>Accretion of Convertible Preferred Stock</t>
        </is>
      </c>
      <c r="B8" s="4" t="inlineStr">
        <is>
          <t xml:space="preserve"> </t>
        </is>
      </c>
      <c r="C8" s="6" t="n">
        <v>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73</v>
      </c>
      <c r="S8" s="4" t="inlineStr">
        <is>
          <t xml:space="preserve"> </t>
        </is>
      </c>
      <c r="T8" s="4" t="inlineStr">
        <is>
          <t xml:space="preserve"> </t>
        </is>
      </c>
    </row>
    <row r="9">
      <c r="A9" s="4" t="inlineStr">
        <is>
          <t>Convertible Preferred Stock Paid in Kind (PIK) dividend</t>
        </is>
      </c>
      <c r="B9" s="4" t="inlineStr">
        <is>
          <t xml:space="preserve"> </t>
        </is>
      </c>
      <c r="C9" s="5" t="n">
        <v>42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163</v>
      </c>
      <c r="S9" s="4" t="inlineStr">
        <is>
          <t xml:space="preserve"> </t>
        </is>
      </c>
      <c r="T9" s="4" t="inlineStr">
        <is>
          <t xml:space="preserve"> </t>
        </is>
      </c>
    </row>
    <row r="10">
      <c r="A10" s="4" t="inlineStr">
        <is>
          <t>Convertible Preferred Stock, ending balance (in shares)</t>
        </is>
      </c>
      <c r="B10" s="6" t="n">
        <v>39000</v>
      </c>
      <c r="C10" s="6" t="n">
        <v>39000</v>
      </c>
      <c r="D10" s="6" t="n">
        <v>0</v>
      </c>
      <c r="E10" s="6" t="n">
        <v>0</v>
      </c>
      <c r="F10" s="6" t="n">
        <v>0</v>
      </c>
      <c r="G10" s="6" t="n">
        <v>0</v>
      </c>
      <c r="H10" s="6" t="n">
        <v>0</v>
      </c>
      <c r="I10" s="6" t="n">
        <v>0</v>
      </c>
      <c r="J10" s="6" t="n">
        <v>0</v>
      </c>
      <c r="K10" s="6" t="n">
        <v>0</v>
      </c>
      <c r="L10" s="6" t="n">
        <v>0</v>
      </c>
      <c r="M10" s="6" t="n">
        <v>0</v>
      </c>
      <c r="N10" s="6" t="n">
        <v>0</v>
      </c>
      <c r="O10" s="6" t="n">
        <v>39000</v>
      </c>
      <c r="P10" s="6" t="n">
        <v>0</v>
      </c>
      <c r="Q10" s="6" t="n">
        <v>0</v>
      </c>
      <c r="R10" s="6" t="n">
        <v>39000</v>
      </c>
      <c r="S10" s="6" t="n">
        <v>0</v>
      </c>
      <c r="T10" s="6" t="n">
        <v>0</v>
      </c>
    </row>
    <row r="11">
      <c r="A11" s="4" t="inlineStr">
        <is>
          <t>Convertible Preferred Stock, ending balance</t>
        </is>
      </c>
      <c r="B11" s="5" t="n">
        <v>39318</v>
      </c>
      <c r="C11" s="5" t="n">
        <v>38535</v>
      </c>
      <c r="D11" s="5" t="n">
        <v>0</v>
      </c>
      <c r="E11" s="5" t="n">
        <v>0</v>
      </c>
      <c r="F11" s="5" t="n">
        <v>0</v>
      </c>
      <c r="G11" s="5" t="n">
        <v>0</v>
      </c>
      <c r="H11" s="5" t="n">
        <v>0</v>
      </c>
      <c r="I11" s="5" t="n">
        <v>0</v>
      </c>
      <c r="J11" s="5" t="n">
        <v>0</v>
      </c>
      <c r="K11" s="5" t="n">
        <v>0</v>
      </c>
      <c r="L11" s="5" t="n">
        <v>0</v>
      </c>
      <c r="M11" s="5" t="n">
        <v>0</v>
      </c>
      <c r="N11" s="5" t="n">
        <v>0</v>
      </c>
      <c r="O11" s="5" t="n">
        <v>38535</v>
      </c>
      <c r="P11" s="5" t="n">
        <v>0</v>
      </c>
      <c r="Q11" s="5" t="n">
        <v>0</v>
      </c>
      <c r="R11" s="5" t="n">
        <v>39318</v>
      </c>
      <c r="S11" s="5" t="n">
        <v>0</v>
      </c>
      <c r="T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Beginning balance (in shares)</t>
        </is>
      </c>
      <c r="B13" s="4" t="inlineStr">
        <is>
          <t xml:space="preserve"> </t>
        </is>
      </c>
      <c r="C13" s="4" t="inlineStr">
        <is>
          <t xml:space="preserve"> </t>
        </is>
      </c>
      <c r="D13" s="4" t="inlineStr">
        <is>
          <t xml:space="preserve"> </t>
        </is>
      </c>
      <c r="E13" s="6" t="n">
        <v>29513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9513000</v>
      </c>
      <c r="M13" s="4" t="inlineStr">
        <is>
          <t xml:space="preserve"> </t>
        </is>
      </c>
      <c r="N13" s="4" t="inlineStr">
        <is>
          <t xml:space="preserve"> </t>
        </is>
      </c>
      <c r="O13" s="6" t="n">
        <v>29513000</v>
      </c>
      <c r="P13" s="4" t="inlineStr">
        <is>
          <t xml:space="preserve"> </t>
        </is>
      </c>
      <c r="Q13" s="4" t="inlineStr">
        <is>
          <t xml:space="preserve"> </t>
        </is>
      </c>
      <c r="R13" s="6" t="n">
        <v>29513000</v>
      </c>
      <c r="S13" s="4" t="inlineStr">
        <is>
          <t xml:space="preserve"> </t>
        </is>
      </c>
      <c r="T13" s="4" t="inlineStr">
        <is>
          <t xml:space="preserve"> </t>
        </is>
      </c>
    </row>
    <row r="14">
      <c r="A14" s="4" t="inlineStr">
        <is>
          <t>Beginning balance</t>
        </is>
      </c>
      <c r="B14" s="5" t="n">
        <v>35021</v>
      </c>
      <c r="C14" s="6" t="n">
        <v>71143</v>
      </c>
      <c r="D14" s="6" t="n">
        <v>77875</v>
      </c>
      <c r="E14" s="5" t="n">
        <v>87823</v>
      </c>
      <c r="F14" s="6" t="n">
        <v>155424</v>
      </c>
      <c r="G14" s="6" t="n">
        <v>193117</v>
      </c>
      <c r="H14" s="6" t="n">
        <v>201946</v>
      </c>
      <c r="I14" s="6" t="n">
        <v>207997</v>
      </c>
      <c r="J14" s="6" t="n">
        <v>218539</v>
      </c>
      <c r="K14" s="6" t="n">
        <v>229835</v>
      </c>
      <c r="L14" s="5" t="n">
        <v>87823</v>
      </c>
      <c r="M14" s="6" t="n">
        <v>201946</v>
      </c>
      <c r="N14" s="6" t="n">
        <v>229835</v>
      </c>
      <c r="O14" s="5" t="n">
        <v>87823</v>
      </c>
      <c r="P14" s="6" t="n">
        <v>201946</v>
      </c>
      <c r="Q14" s="6" t="n">
        <v>229835</v>
      </c>
      <c r="R14" s="5" t="n">
        <v>87823</v>
      </c>
      <c r="S14" s="6" t="n">
        <v>201946</v>
      </c>
      <c r="T14" s="6" t="n">
        <v>229835</v>
      </c>
    </row>
    <row r="15">
      <c r="A15" s="4" t="inlineStr">
        <is>
          <t>Convertible Preferred Stock Paid in Kind (PIK) divid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428</v>
      </c>
      <c r="P15" s="4" t="inlineStr">
        <is>
          <t xml:space="preserve"> </t>
        </is>
      </c>
      <c r="Q15" s="4" t="inlineStr">
        <is>
          <t xml:space="preserve"> </t>
        </is>
      </c>
      <c r="R15" s="6" t="n">
        <v>-1163</v>
      </c>
      <c r="S15" s="6" t="n">
        <v>0</v>
      </c>
      <c r="T15" s="6" t="n">
        <v>0</v>
      </c>
    </row>
    <row r="16">
      <c r="A16" s="4" t="inlineStr">
        <is>
          <t>Issuance of stock under stock plans, net of shares withh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1</v>
      </c>
      <c r="T16" s="4" t="inlineStr">
        <is>
          <t xml:space="preserve"> </t>
        </is>
      </c>
    </row>
    <row r="17">
      <c r="A17" s="4" t="inlineStr">
        <is>
          <t>Taxes paid by Company for employee stock plans</t>
        </is>
      </c>
      <c r="B17" s="4" t="inlineStr">
        <is>
          <t xml:space="preserve"> </t>
        </is>
      </c>
      <c r="C17" s="6" t="n">
        <v>-65</v>
      </c>
      <c r="D17" s="6" t="n">
        <v>-142</v>
      </c>
      <c r="E17" s="6" t="n">
        <v>-67</v>
      </c>
      <c r="F17" s="6" t="n">
        <v>-6</v>
      </c>
      <c r="G17" s="6" t="n">
        <v>-84</v>
      </c>
      <c r="H17" s="6" t="n">
        <v>-428</v>
      </c>
      <c r="I17" s="4" t="inlineStr">
        <is>
          <t xml:space="preserve"> </t>
        </is>
      </c>
      <c r="J17" s="6" t="n">
        <v>-215</v>
      </c>
      <c r="K17" s="6" t="n">
        <v>-8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74</v>
      </c>
      <c r="S17" s="6" t="n">
        <v>-789</v>
      </c>
      <c r="T17" s="6" t="n">
        <v>-405</v>
      </c>
    </row>
    <row r="18">
      <c r="A18" s="4" t="inlineStr">
        <is>
          <t>Stock-based compensation</t>
        </is>
      </c>
      <c r="B18" s="4" t="inlineStr">
        <is>
          <t xml:space="preserve"> </t>
        </is>
      </c>
      <c r="C18" s="6" t="n">
        <v>903</v>
      </c>
      <c r="D18" s="6" t="n">
        <v>1108</v>
      </c>
      <c r="E18" s="6" t="n">
        <v>785</v>
      </c>
      <c r="F18" s="6" t="n">
        <v>622</v>
      </c>
      <c r="G18" s="6" t="n">
        <v>686</v>
      </c>
      <c r="H18" s="6" t="n">
        <v>620</v>
      </c>
      <c r="I18" s="6" t="n">
        <v>797</v>
      </c>
      <c r="J18" s="6" t="n">
        <v>895</v>
      </c>
      <c r="K18" s="6" t="n">
        <v>892</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3612</v>
      </c>
      <c r="S18" s="6" t="n">
        <v>2608</v>
      </c>
      <c r="T18" s="6" t="n">
        <v>3360</v>
      </c>
    </row>
    <row r="19">
      <c r="A19" s="4" t="inlineStr">
        <is>
          <t>Accretion of Convertible Preferred Stock</t>
        </is>
      </c>
      <c r="B19" s="4" t="inlineStr">
        <is>
          <t xml:space="preserve"> </t>
        </is>
      </c>
      <c r="C19" s="6" t="n">
        <v>-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73</v>
      </c>
      <c r="S19" s="4" t="inlineStr">
        <is>
          <t xml:space="preserve"> </t>
        </is>
      </c>
      <c r="T19" s="4" t="inlineStr">
        <is>
          <t xml:space="preserve"> </t>
        </is>
      </c>
    </row>
    <row r="20">
      <c r="A20" s="4" t="inlineStr">
        <is>
          <t>Net loss</t>
        </is>
      </c>
      <c r="B20" s="4" t="inlineStr">
        <is>
          <t xml:space="preserve"> </t>
        </is>
      </c>
      <c r="C20" s="6" t="n">
        <v>-36507</v>
      </c>
      <c r="D20" s="6" t="n">
        <v>-12806</v>
      </c>
      <c r="E20" s="6" t="n">
        <v>-10966</v>
      </c>
      <c r="F20" s="6" t="n">
        <v>-13586</v>
      </c>
      <c r="G20" s="6" t="n">
        <v>-38471</v>
      </c>
      <c r="H20" s="6" t="n">
        <v>-9387</v>
      </c>
      <c r="I20" s="6" t="n">
        <v>-6978</v>
      </c>
      <c r="J20" s="6" t="n">
        <v>-11623</v>
      </c>
      <c r="K20" s="6" t="n">
        <v>-12410</v>
      </c>
      <c r="L20" s="6" t="n">
        <v>-23772</v>
      </c>
      <c r="M20" s="6" t="n">
        <v>-47858</v>
      </c>
      <c r="N20" s="6" t="n">
        <v>-24033</v>
      </c>
      <c r="O20" s="6" t="n">
        <v>-60279</v>
      </c>
      <c r="P20" s="6" t="n">
        <v>-61444</v>
      </c>
      <c r="Q20" s="6" t="n">
        <v>-31011</v>
      </c>
      <c r="R20" s="6" t="n">
        <v>-99563</v>
      </c>
      <c r="S20" s="6" t="n">
        <v>-116715</v>
      </c>
      <c r="T20" s="6" t="n">
        <v>-32294</v>
      </c>
    </row>
    <row r="21">
      <c r="A21" s="4" t="inlineStr">
        <is>
          <t>Other comprehensive income, net of tax</t>
        </is>
      </c>
      <c r="B21" s="4" t="inlineStr">
        <is>
          <t xml:space="preserve"> </t>
        </is>
      </c>
      <c r="C21" s="4" t="inlineStr">
        <is>
          <t xml:space="preserve"> </t>
        </is>
      </c>
      <c r="D21" s="6" t="n">
        <v>286</v>
      </c>
      <c r="E21" s="6" t="n">
        <v>300</v>
      </c>
      <c r="F21" s="6" t="n">
        <v>104</v>
      </c>
      <c r="G21" s="6" t="n">
        <v>176</v>
      </c>
      <c r="H21" s="6" t="n">
        <v>366</v>
      </c>
      <c r="I21" s="6" t="n">
        <v>387</v>
      </c>
      <c r="J21" s="6" t="n">
        <v>401</v>
      </c>
      <c r="K21" s="6" t="n">
        <v>304</v>
      </c>
      <c r="L21" s="6" t="n">
        <v>586</v>
      </c>
      <c r="M21" s="6" t="n">
        <v>542</v>
      </c>
      <c r="N21" s="6" t="n">
        <v>705</v>
      </c>
      <c r="O21" s="6" t="n">
        <v>586</v>
      </c>
      <c r="P21" s="6" t="n">
        <v>646</v>
      </c>
      <c r="Q21" s="6" t="n">
        <v>1092</v>
      </c>
      <c r="R21" s="6" t="n">
        <v>586</v>
      </c>
      <c r="S21" s="5" t="n">
        <v>772</v>
      </c>
      <c r="T21" s="6" t="n">
        <v>1450</v>
      </c>
    </row>
    <row r="22">
      <c r="A22" s="4" t="inlineStr">
        <is>
          <t>Issuance of shares to Wynnefield Capital, Inc., net of issuance costs</t>
        </is>
      </c>
      <c r="B22" s="4" t="inlineStr">
        <is>
          <t xml:space="preserve"> </t>
        </is>
      </c>
      <c r="C22" s="4" t="inlineStr">
        <is>
          <t xml:space="preserve"> </t>
        </is>
      </c>
      <c r="D22" s="6" t="n">
        <v>482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4822</v>
      </c>
      <c r="S22" s="4" t="inlineStr">
        <is>
          <t xml:space="preserve"> </t>
        </is>
      </c>
      <c r="T22" s="4" t="inlineStr">
        <is>
          <t xml:space="preserve"> </t>
        </is>
      </c>
    </row>
    <row r="23">
      <c r="A23" s="4" t="inlineStr">
        <is>
          <t>Ending balance (in shares)</t>
        </is>
      </c>
      <c r="B23" s="6" t="n">
        <v>3032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30322000</v>
      </c>
      <c r="S23" s="6" t="n">
        <v>29513000</v>
      </c>
      <c r="T23" s="4" t="inlineStr">
        <is>
          <t xml:space="preserve"> </t>
        </is>
      </c>
    </row>
    <row r="24">
      <c r="A24" s="4" t="inlineStr">
        <is>
          <t>Ending balance</t>
        </is>
      </c>
      <c r="B24" s="5" t="n">
        <v>-4230</v>
      </c>
      <c r="C24" s="5" t="n">
        <v>35021</v>
      </c>
      <c r="D24" s="5" t="n">
        <v>71143</v>
      </c>
      <c r="E24" s="5" t="n">
        <v>77875</v>
      </c>
      <c r="F24" s="5" t="n">
        <v>142558</v>
      </c>
      <c r="G24" s="5" t="n">
        <v>155424</v>
      </c>
      <c r="H24" s="5" t="n">
        <v>193117</v>
      </c>
      <c r="I24" s="5" t="n">
        <v>202203</v>
      </c>
      <c r="J24" s="5" t="n">
        <v>207997</v>
      </c>
      <c r="K24" s="5" t="n">
        <v>218539</v>
      </c>
      <c r="L24" s="5" t="n">
        <v>71143</v>
      </c>
      <c r="M24" s="5" t="n">
        <v>155424</v>
      </c>
      <c r="N24" s="5" t="n">
        <v>207997</v>
      </c>
      <c r="O24" s="5" t="n">
        <v>35021</v>
      </c>
      <c r="P24" s="5" t="n">
        <v>142558</v>
      </c>
      <c r="Q24" s="5" t="n">
        <v>202203</v>
      </c>
      <c r="R24" s="5" t="n">
        <v>-4230</v>
      </c>
      <c r="S24" s="5" t="n">
        <v>87823</v>
      </c>
      <c r="T24" s="5" t="n">
        <v>201946</v>
      </c>
    </row>
    <row r="25">
      <c r="A25" s="4" t="inlineStr">
        <is>
          <t>As Repo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nvertible Preferred Stock, beginning balance (in shares)</t>
        </is>
      </c>
      <c r="B27" s="6" t="n">
        <v>39000</v>
      </c>
      <c r="C27" s="6" t="n">
        <v>0</v>
      </c>
      <c r="D27" s="6" t="n">
        <v>0</v>
      </c>
      <c r="E27" s="6" t="n">
        <v>0</v>
      </c>
      <c r="F27" s="6" t="n">
        <v>0</v>
      </c>
      <c r="G27" s="6" t="n">
        <v>0</v>
      </c>
      <c r="H27" s="6" t="n">
        <v>0</v>
      </c>
      <c r="I27" s="6" t="n">
        <v>0</v>
      </c>
      <c r="J27" s="6" t="n">
        <v>0</v>
      </c>
      <c r="K27" s="6" t="n">
        <v>0</v>
      </c>
      <c r="L27" s="6" t="n">
        <v>0</v>
      </c>
      <c r="M27" s="6" t="n">
        <v>0</v>
      </c>
      <c r="N27" s="6" t="n">
        <v>0</v>
      </c>
      <c r="O27" s="6" t="n">
        <v>0</v>
      </c>
      <c r="P27" s="6" t="n">
        <v>0</v>
      </c>
      <c r="Q27" s="6" t="n">
        <v>0</v>
      </c>
      <c r="R27" s="6" t="n">
        <v>0</v>
      </c>
      <c r="S27" s="6" t="n">
        <v>0</v>
      </c>
      <c r="T27" s="6" t="n">
        <v>0</v>
      </c>
    </row>
    <row r="28">
      <c r="A28" s="4" t="inlineStr">
        <is>
          <t>Convertible Preferred Stock, beginning balance</t>
        </is>
      </c>
      <c r="B28" s="5" t="n">
        <v>38510</v>
      </c>
      <c r="C28" s="5" t="n">
        <v>0</v>
      </c>
      <c r="D28" s="5" t="n">
        <v>0</v>
      </c>
      <c r="E28" s="5" t="n">
        <v>0</v>
      </c>
      <c r="F28" s="5" t="n">
        <v>0</v>
      </c>
      <c r="G28" s="5" t="n">
        <v>0</v>
      </c>
      <c r="H28" s="5" t="n">
        <v>0</v>
      </c>
      <c r="I28" s="5" t="n">
        <v>0</v>
      </c>
      <c r="J28" s="5" t="n">
        <v>0</v>
      </c>
      <c r="K28" s="5" t="n">
        <v>0</v>
      </c>
      <c r="L28" s="5" t="n">
        <v>0</v>
      </c>
      <c r="M28" s="5" t="n">
        <v>0</v>
      </c>
      <c r="N28" s="5" t="n">
        <v>0</v>
      </c>
      <c r="O28" s="5" t="n">
        <v>0</v>
      </c>
      <c r="P28" s="5" t="n">
        <v>0</v>
      </c>
      <c r="Q28" s="5" t="n">
        <v>0</v>
      </c>
      <c r="R28" s="5" t="n">
        <v>0</v>
      </c>
      <c r="S28" s="5" t="n">
        <v>0</v>
      </c>
      <c r="T28" s="5" t="n">
        <v>0</v>
      </c>
    </row>
    <row r="29">
      <c r="A29" s="4" t="inlineStr">
        <is>
          <t>Proceeds of Convertible Preferred Stock, net of issuance costs (in shares)</t>
        </is>
      </c>
      <c r="B29" s="4" t="inlineStr">
        <is>
          <t xml:space="preserve"> </t>
        </is>
      </c>
      <c r="C29" s="6" t="n">
        <v>39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oceeds of Convertible Preferred Stock, net of issuance costs</t>
        </is>
      </c>
      <c r="B30" s="4" t="inlineStr">
        <is>
          <t xml:space="preserve"> </t>
        </is>
      </c>
      <c r="C30" s="5" t="n">
        <v>3808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nvertible Preferred Stock Paid in Kind (PIK) dividend</t>
        </is>
      </c>
      <c r="B31" s="4" t="inlineStr">
        <is>
          <t xml:space="preserve"> </t>
        </is>
      </c>
      <c r="C31" s="5" t="n">
        <v>42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nvertible Preferred Stock, ending balance (in shares)</t>
        </is>
      </c>
      <c r="B32" s="4" t="inlineStr">
        <is>
          <t xml:space="preserve"> </t>
        </is>
      </c>
      <c r="C32" s="6" t="n">
        <v>39000</v>
      </c>
      <c r="D32" s="6" t="n">
        <v>0</v>
      </c>
      <c r="E32" s="6" t="n">
        <v>0</v>
      </c>
      <c r="F32" s="6" t="n">
        <v>0</v>
      </c>
      <c r="G32" s="6" t="n">
        <v>0</v>
      </c>
      <c r="H32" s="6" t="n">
        <v>0</v>
      </c>
      <c r="I32" s="6" t="n">
        <v>0</v>
      </c>
      <c r="J32" s="6" t="n">
        <v>0</v>
      </c>
      <c r="K32" s="6" t="n">
        <v>0</v>
      </c>
      <c r="L32" s="6" t="n">
        <v>0</v>
      </c>
      <c r="M32" s="6" t="n">
        <v>0</v>
      </c>
      <c r="N32" s="6" t="n">
        <v>0</v>
      </c>
      <c r="O32" s="6" t="n">
        <v>39000</v>
      </c>
      <c r="P32" s="6" t="n">
        <v>0</v>
      </c>
      <c r="Q32" s="6" t="n">
        <v>0</v>
      </c>
      <c r="R32" s="4" t="inlineStr">
        <is>
          <t xml:space="preserve"> </t>
        </is>
      </c>
      <c r="S32" s="6" t="n">
        <v>0</v>
      </c>
      <c r="T32" s="6" t="n">
        <v>0</v>
      </c>
    </row>
    <row r="33">
      <c r="A33" s="4" t="inlineStr">
        <is>
          <t>Convertible Preferred Stock, ending balance</t>
        </is>
      </c>
      <c r="B33" s="4" t="inlineStr">
        <is>
          <t xml:space="preserve"> </t>
        </is>
      </c>
      <c r="C33" s="5" t="n">
        <v>38510</v>
      </c>
      <c r="D33" s="5" t="n">
        <v>0</v>
      </c>
      <c r="E33" s="5" t="n">
        <v>0</v>
      </c>
      <c r="F33" s="5" t="n">
        <v>0</v>
      </c>
      <c r="G33" s="5" t="n">
        <v>0</v>
      </c>
      <c r="H33" s="5" t="n">
        <v>0</v>
      </c>
      <c r="I33" s="5" t="n">
        <v>0</v>
      </c>
      <c r="J33" s="5" t="n">
        <v>0</v>
      </c>
      <c r="K33" s="5" t="n">
        <v>0</v>
      </c>
      <c r="L33" s="5" t="n">
        <v>0</v>
      </c>
      <c r="M33" s="5" t="n">
        <v>0</v>
      </c>
      <c r="N33" s="5" t="n">
        <v>0</v>
      </c>
      <c r="O33" s="5" t="n">
        <v>38510</v>
      </c>
      <c r="P33" s="5" t="n">
        <v>0</v>
      </c>
      <c r="Q33" s="5" t="n">
        <v>0</v>
      </c>
      <c r="R33" s="4" t="inlineStr">
        <is>
          <t xml:space="preserve"> </t>
        </is>
      </c>
      <c r="S33" s="5" t="n">
        <v>0</v>
      </c>
      <c r="T33" s="5"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Beginning balance</t>
        </is>
      </c>
      <c r="B35" s="6" t="n">
        <v>34207</v>
      </c>
      <c r="C35" s="6" t="n">
        <v>74167</v>
      </c>
      <c r="D35" s="6" t="n">
        <v>80364</v>
      </c>
      <c r="E35" s="6" t="n">
        <v>90697</v>
      </c>
      <c r="F35" s="6" t="n">
        <v>156202</v>
      </c>
      <c r="G35" s="6" t="n">
        <v>193865</v>
      </c>
      <c r="H35" s="6" t="n">
        <v>202784</v>
      </c>
      <c r="I35" s="6" t="n">
        <v>208938</v>
      </c>
      <c r="J35" s="6" t="n">
        <v>221158</v>
      </c>
      <c r="K35" s="6" t="n">
        <v>231044</v>
      </c>
      <c r="L35" s="6" t="n">
        <v>90697</v>
      </c>
      <c r="M35" s="6" t="n">
        <v>202784</v>
      </c>
      <c r="N35" s="6" t="n">
        <v>231044</v>
      </c>
      <c r="O35" s="6" t="n">
        <v>90697</v>
      </c>
      <c r="P35" s="6" t="n">
        <v>202784</v>
      </c>
      <c r="Q35" s="6" t="n">
        <v>231044</v>
      </c>
      <c r="R35" s="6" t="n">
        <v>90697</v>
      </c>
      <c r="S35" s="6" t="n">
        <v>202784</v>
      </c>
      <c r="T35" s="6" t="n">
        <v>231044</v>
      </c>
    </row>
    <row r="36">
      <c r="A36" s="4" t="inlineStr">
        <is>
          <t>Convertible Preferred Stock Paid in Kind (PIK) dividend</t>
        </is>
      </c>
      <c r="B36" s="4" t="inlineStr">
        <is>
          <t xml:space="preserve"> </t>
        </is>
      </c>
      <c r="C36" s="6" t="n">
        <v>-42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428</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ssuance of stock under stock plans, net of shares withh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1</v>
      </c>
      <c r="T37" s="4" t="inlineStr">
        <is>
          <t xml:space="preserve"> </t>
        </is>
      </c>
    </row>
    <row r="38">
      <c r="A38" s="4" t="inlineStr">
        <is>
          <t>Taxes paid by Company for employee stock plans</t>
        </is>
      </c>
      <c r="B38" s="4" t="inlineStr">
        <is>
          <t xml:space="preserve"> </t>
        </is>
      </c>
      <c r="C38" s="6" t="n">
        <v>-65</v>
      </c>
      <c r="D38" s="6" t="n">
        <v>-142</v>
      </c>
      <c r="E38" s="6" t="n">
        <v>-67</v>
      </c>
      <c r="F38" s="6" t="n">
        <v>-6</v>
      </c>
      <c r="G38" s="6" t="n">
        <v>-84</v>
      </c>
      <c r="H38" s="6" t="n">
        <v>-428</v>
      </c>
      <c r="I38" s="4" t="inlineStr">
        <is>
          <t xml:space="preserve"> </t>
        </is>
      </c>
      <c r="J38" s="6" t="n">
        <v>-215</v>
      </c>
      <c r="K38" s="6" t="n">
        <v>-82</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789</v>
      </c>
      <c r="T38" s="6" t="n">
        <v>-405</v>
      </c>
    </row>
    <row r="39">
      <c r="A39" s="4" t="inlineStr">
        <is>
          <t>Stock-based compensation</t>
        </is>
      </c>
      <c r="B39" s="4" t="inlineStr">
        <is>
          <t xml:space="preserve"> </t>
        </is>
      </c>
      <c r="C39" s="6" t="n">
        <v>903</v>
      </c>
      <c r="D39" s="6" t="n">
        <v>1108</v>
      </c>
      <c r="E39" s="6" t="n">
        <v>785</v>
      </c>
      <c r="F39" s="6" t="n">
        <v>622</v>
      </c>
      <c r="G39" s="6" t="n">
        <v>686</v>
      </c>
      <c r="H39" s="6" t="n">
        <v>620</v>
      </c>
      <c r="I39" s="6" t="n">
        <v>797</v>
      </c>
      <c r="J39" s="6" t="n">
        <v>895</v>
      </c>
      <c r="K39" s="6" t="n">
        <v>892</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2608</v>
      </c>
      <c r="T39" s="6" t="n">
        <v>3360</v>
      </c>
    </row>
    <row r="40">
      <c r="A40" s="4" t="inlineStr">
        <is>
          <t>Net loss</t>
        </is>
      </c>
      <c r="B40" s="4" t="inlineStr">
        <is>
          <t xml:space="preserve"> </t>
        </is>
      </c>
      <c r="C40" s="6" t="n">
        <v>-40192</v>
      </c>
      <c r="D40" s="6" t="n">
        <v>-12449</v>
      </c>
      <c r="E40" s="6" t="n">
        <v>-11351</v>
      </c>
      <c r="F40" s="6" t="n">
        <v>-13086</v>
      </c>
      <c r="G40" s="6" t="n">
        <v>-38441</v>
      </c>
      <c r="H40" s="6" t="n">
        <v>-9477</v>
      </c>
      <c r="I40" s="6" t="n">
        <v>-5498</v>
      </c>
      <c r="J40" s="6" t="n">
        <v>-13301</v>
      </c>
      <c r="K40" s="6" t="n">
        <v>-11000</v>
      </c>
      <c r="L40" s="6" t="n">
        <v>-23800</v>
      </c>
      <c r="M40" s="6" t="n">
        <v>-47918</v>
      </c>
      <c r="N40" s="6" t="n">
        <v>-24301</v>
      </c>
      <c r="O40" s="6" t="n">
        <v>-63992</v>
      </c>
      <c r="P40" s="4" t="inlineStr">
        <is>
          <t xml:space="preserve"> </t>
        </is>
      </c>
      <c r="Q40" s="6" t="n">
        <v>-29799</v>
      </c>
      <c r="R40" s="4" t="inlineStr">
        <is>
          <t xml:space="preserve"> </t>
        </is>
      </c>
      <c r="S40" s="6" t="n">
        <v>-114679</v>
      </c>
      <c r="T40" s="6" t="n">
        <v>-32665</v>
      </c>
    </row>
    <row r="41">
      <c r="A41" s="4" t="inlineStr">
        <is>
          <t>Other comprehensive income, net of tax</t>
        </is>
      </c>
      <c r="B41" s="4" t="inlineStr">
        <is>
          <t xml:space="preserve"> </t>
        </is>
      </c>
      <c r="C41" s="4" t="inlineStr">
        <is>
          <t xml:space="preserve"> </t>
        </is>
      </c>
      <c r="D41" s="6" t="n">
        <v>286</v>
      </c>
      <c r="E41" s="6" t="n">
        <v>300</v>
      </c>
      <c r="F41" s="6" t="n">
        <v>104</v>
      </c>
      <c r="G41" s="6" t="n">
        <v>176</v>
      </c>
      <c r="H41" s="6" t="n">
        <v>366</v>
      </c>
      <c r="I41" s="6" t="n">
        <v>387</v>
      </c>
      <c r="J41" s="6" t="n">
        <v>401</v>
      </c>
      <c r="K41" s="6" t="n">
        <v>304</v>
      </c>
      <c r="L41" s="6" t="n">
        <v>586</v>
      </c>
      <c r="M41" s="6" t="n">
        <v>542</v>
      </c>
      <c r="N41" s="6" t="n">
        <v>705</v>
      </c>
      <c r="O41" s="6" t="n">
        <v>586</v>
      </c>
      <c r="P41" s="4" t="inlineStr">
        <is>
          <t xml:space="preserve"> </t>
        </is>
      </c>
      <c r="Q41" s="6" t="n">
        <v>1092</v>
      </c>
      <c r="R41" s="4" t="inlineStr">
        <is>
          <t xml:space="preserve"> </t>
        </is>
      </c>
      <c r="S41" s="6" t="n">
        <v>772</v>
      </c>
      <c r="T41" s="6" t="n">
        <v>1450</v>
      </c>
    </row>
    <row r="42">
      <c r="A42" s="4" t="inlineStr">
        <is>
          <t>Issuance of shares to Wynnefield Capital, Inc., net of issuance costs</t>
        </is>
      </c>
      <c r="B42" s="4" t="inlineStr">
        <is>
          <t xml:space="preserve"> </t>
        </is>
      </c>
      <c r="C42" s="6" t="n">
        <v>-178</v>
      </c>
      <c r="D42" s="6" t="n">
        <v>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Ending balance</t>
        </is>
      </c>
      <c r="B43" s="4" t="inlineStr">
        <is>
          <t xml:space="preserve"> </t>
        </is>
      </c>
      <c r="C43" s="6" t="n">
        <v>34207</v>
      </c>
      <c r="D43" s="6" t="n">
        <v>74167</v>
      </c>
      <c r="E43" s="6" t="n">
        <v>80364</v>
      </c>
      <c r="F43" s="6" t="n">
        <v>143724</v>
      </c>
      <c r="G43" s="6" t="n">
        <v>156202</v>
      </c>
      <c r="H43" s="6" t="n">
        <v>193865</v>
      </c>
      <c r="I43" s="6" t="n">
        <v>204624</v>
      </c>
      <c r="J43" s="6" t="n">
        <v>208938</v>
      </c>
      <c r="K43" s="6" t="n">
        <v>221158</v>
      </c>
      <c r="L43" s="6" t="n">
        <v>74167</v>
      </c>
      <c r="M43" s="6" t="n">
        <v>156202</v>
      </c>
      <c r="N43" s="6" t="n">
        <v>208938</v>
      </c>
      <c r="O43" s="6" t="n">
        <v>34207</v>
      </c>
      <c r="P43" s="6" t="n">
        <v>143724</v>
      </c>
      <c r="Q43" s="6" t="n">
        <v>204624</v>
      </c>
      <c r="R43" s="4" t="inlineStr">
        <is>
          <t xml:space="preserve"> </t>
        </is>
      </c>
      <c r="S43" s="6" t="n">
        <v>90697</v>
      </c>
      <c r="T43" s="6" t="n">
        <v>202784</v>
      </c>
    </row>
    <row r="44">
      <c r="A44" s="4" t="inlineStr">
        <is>
          <t>As Reported | After Discontinued Operations Restat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61116</v>
      </c>
      <c r="Q46" s="4" t="inlineStr">
        <is>
          <t xml:space="preserve"> </t>
        </is>
      </c>
      <c r="R46" s="4" t="inlineStr">
        <is>
          <t xml:space="preserve"> </t>
        </is>
      </c>
      <c r="S46" s="4" t="inlineStr">
        <is>
          <t xml:space="preserve"> </t>
        </is>
      </c>
      <c r="T46" s="4" t="inlineStr">
        <is>
          <t xml:space="preserve"> </t>
        </is>
      </c>
    </row>
    <row r="47">
      <c r="A47" s="4" t="inlineStr">
        <is>
          <t>Other comprehensive income, net of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646</v>
      </c>
      <c r="Q47" s="4" t="inlineStr">
        <is>
          <t xml:space="preserve"> </t>
        </is>
      </c>
      <c r="R47" s="4" t="inlineStr">
        <is>
          <t xml:space="preserve"> </t>
        </is>
      </c>
      <c r="S47" s="4" t="inlineStr">
        <is>
          <t xml:space="preserve"> </t>
        </is>
      </c>
      <c r="T47" s="4" t="inlineStr">
        <is>
          <t xml:space="preserve"> </t>
        </is>
      </c>
    </row>
    <row r="48">
      <c r="A48" s="4" t="inlineStr">
        <is>
          <t>Ending balance</t>
        </is>
      </c>
      <c r="B48" s="4" t="inlineStr">
        <is>
          <t xml:space="preserve"> </t>
        </is>
      </c>
      <c r="C48" s="4" t="inlineStr">
        <is>
          <t xml:space="preserve"> </t>
        </is>
      </c>
      <c r="D48" s="4" t="inlineStr">
        <is>
          <t xml:space="preserve"> </t>
        </is>
      </c>
      <c r="E48" s="4" t="inlineStr">
        <is>
          <t xml:space="preserve"> </t>
        </is>
      </c>
      <c r="F48" s="6" t="n">
        <v>14383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43836</v>
      </c>
      <c r="Q48" s="4" t="inlineStr">
        <is>
          <t xml:space="preserve"> </t>
        </is>
      </c>
      <c r="R48" s="4" t="inlineStr">
        <is>
          <t xml:space="preserve"> </t>
        </is>
      </c>
      <c r="S48" s="4" t="inlineStr">
        <is>
          <t xml:space="preserve"> </t>
        </is>
      </c>
      <c r="T48" s="4" t="inlineStr">
        <is>
          <t xml:space="preserve"> </t>
        </is>
      </c>
    </row>
    <row r="49">
      <c r="A49" s="4" t="inlineStr">
        <is>
          <t>Restat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ccretion of Convertible Preferred Stock</t>
        </is>
      </c>
      <c r="B51" s="4" t="inlineStr">
        <is>
          <t xml:space="preserve"> </t>
        </is>
      </c>
      <c r="C51" s="6" t="n">
        <v>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Beginning balance</t>
        </is>
      </c>
      <c r="B53" s="6" t="n">
        <v>814</v>
      </c>
      <c r="C53" s="6" t="n">
        <v>-3024</v>
      </c>
      <c r="D53" s="6" t="n">
        <v>-2489</v>
      </c>
      <c r="E53" s="6" t="n">
        <v>-2874</v>
      </c>
      <c r="F53" s="6" t="n">
        <v>-778</v>
      </c>
      <c r="G53" s="6" t="n">
        <v>-748</v>
      </c>
      <c r="H53" s="6" t="n">
        <v>-838</v>
      </c>
      <c r="I53" s="6" t="n">
        <v>-941</v>
      </c>
      <c r="J53" s="6" t="n">
        <v>-2619</v>
      </c>
      <c r="K53" s="6" t="n">
        <v>-1209</v>
      </c>
      <c r="L53" s="6" t="n">
        <v>-2874</v>
      </c>
      <c r="M53" s="6" t="n">
        <v>-838</v>
      </c>
      <c r="N53" s="6" t="n">
        <v>-1209</v>
      </c>
      <c r="O53" s="6" t="n">
        <v>-2874</v>
      </c>
      <c r="P53" s="6" t="n">
        <v>-838</v>
      </c>
      <c r="Q53" s="6" t="n">
        <v>-1209</v>
      </c>
      <c r="R53" s="6" t="n">
        <v>-2874</v>
      </c>
      <c r="S53" s="6" t="n">
        <v>-838</v>
      </c>
      <c r="T53" s="6" t="n">
        <v>-1209</v>
      </c>
    </row>
    <row r="54">
      <c r="A54" s="4" t="inlineStr">
        <is>
          <t>Convertible Preferred Stock Paid in Kind (PIK) divide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0</v>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ccretion of Convertible Preferred Stock</t>
        </is>
      </c>
      <c r="B55" s="4" t="inlineStr">
        <is>
          <t xml:space="preserve"> </t>
        </is>
      </c>
      <c r="C55" s="6" t="n">
        <v>-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et loss</t>
        </is>
      </c>
      <c r="B56" s="4" t="inlineStr">
        <is>
          <t xml:space="preserve"> </t>
        </is>
      </c>
      <c r="C56" s="6" t="n">
        <v>3685</v>
      </c>
      <c r="D56" s="6" t="n">
        <v>-357</v>
      </c>
      <c r="E56" s="6" t="n">
        <v>385</v>
      </c>
      <c r="F56" s="6" t="n">
        <v>-500</v>
      </c>
      <c r="G56" s="6" t="n">
        <v>-30</v>
      </c>
      <c r="H56" s="6" t="n">
        <v>90</v>
      </c>
      <c r="I56" s="6" t="n">
        <v>-1480</v>
      </c>
      <c r="J56" s="6" t="n">
        <v>1678</v>
      </c>
      <c r="K56" s="6" t="n">
        <v>-1410</v>
      </c>
      <c r="L56" s="6" t="n">
        <v>28</v>
      </c>
      <c r="M56" s="6" t="n">
        <v>60</v>
      </c>
      <c r="N56" s="6" t="n">
        <v>268</v>
      </c>
      <c r="O56" s="6" t="n">
        <v>3713</v>
      </c>
      <c r="P56" s="4" t="inlineStr">
        <is>
          <t xml:space="preserve"> </t>
        </is>
      </c>
      <c r="Q56" s="6" t="n">
        <v>-1212</v>
      </c>
      <c r="R56" s="4" t="inlineStr">
        <is>
          <t xml:space="preserve"> </t>
        </is>
      </c>
      <c r="S56" s="6" t="n">
        <v>-2036</v>
      </c>
      <c r="T56" s="6" t="n">
        <v>371</v>
      </c>
    </row>
    <row r="57">
      <c r="A57" s="4" t="inlineStr">
        <is>
          <t>Other comprehensive income, net of tax</t>
        </is>
      </c>
      <c r="B57" s="4" t="inlineStr">
        <is>
          <t xml:space="preserve"> </t>
        </is>
      </c>
      <c r="C57" s="4" t="inlineStr">
        <is>
          <t xml:space="preserve"> </t>
        </is>
      </c>
      <c r="D57" s="6" t="n">
        <v>0</v>
      </c>
      <c r="E57" s="6" t="n">
        <v>0</v>
      </c>
      <c r="F57" s="6" t="n">
        <v>0</v>
      </c>
      <c r="G57" s="6" t="n">
        <v>0</v>
      </c>
      <c r="H57" s="6" t="n">
        <v>0</v>
      </c>
      <c r="I57" s="6" t="n">
        <v>0</v>
      </c>
      <c r="J57" s="6" t="n">
        <v>0</v>
      </c>
      <c r="K57" s="6" t="n">
        <v>0</v>
      </c>
      <c r="L57" s="6" t="n">
        <v>0</v>
      </c>
      <c r="M57" s="6" t="n">
        <v>0</v>
      </c>
      <c r="N57" s="6" t="n">
        <v>0</v>
      </c>
      <c r="O57" s="6" t="n">
        <v>0</v>
      </c>
      <c r="P57" s="4" t="inlineStr">
        <is>
          <t xml:space="preserve"> </t>
        </is>
      </c>
      <c r="Q57" s="6" t="n">
        <v>0</v>
      </c>
      <c r="R57" s="4" t="inlineStr">
        <is>
          <t xml:space="preserve"> </t>
        </is>
      </c>
      <c r="S57" s="6" t="n">
        <v>0</v>
      </c>
      <c r="T57" s="6" t="n">
        <v>0</v>
      </c>
    </row>
    <row r="58">
      <c r="A58" s="4" t="inlineStr">
        <is>
          <t>Issuance of shares to Wynnefield Capital, Inc., net of issuance costs</t>
        </is>
      </c>
      <c r="B58" s="4" t="inlineStr">
        <is>
          <t xml:space="preserve"> </t>
        </is>
      </c>
      <c r="C58" s="4" t="inlineStr">
        <is>
          <t xml:space="preserve"> </t>
        </is>
      </c>
      <c r="D58" s="6" t="n">
        <v>-17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nding balance</t>
        </is>
      </c>
      <c r="B59" s="4" t="inlineStr">
        <is>
          <t xml:space="preserve"> </t>
        </is>
      </c>
      <c r="C59" s="6" t="n">
        <v>814</v>
      </c>
      <c r="D59" s="6" t="n">
        <v>-3024</v>
      </c>
      <c r="E59" s="6" t="n">
        <v>-2489</v>
      </c>
      <c r="F59" s="6" t="n">
        <v>-1166</v>
      </c>
      <c r="G59" s="6" t="n">
        <v>-778</v>
      </c>
      <c r="H59" s="6" t="n">
        <v>-748</v>
      </c>
      <c r="I59" s="6" t="n">
        <v>-2421</v>
      </c>
      <c r="J59" s="6" t="n">
        <v>-941</v>
      </c>
      <c r="K59" s="6" t="n">
        <v>-2619</v>
      </c>
      <c r="L59" s="6" t="n">
        <v>-3024</v>
      </c>
      <c r="M59" s="6" t="n">
        <v>-778</v>
      </c>
      <c r="N59" s="6" t="n">
        <v>-941</v>
      </c>
      <c r="O59" s="6" t="n">
        <v>814</v>
      </c>
      <c r="P59" s="6" t="n">
        <v>-1166</v>
      </c>
      <c r="Q59" s="6" t="n">
        <v>-2421</v>
      </c>
      <c r="R59" s="4" t="inlineStr">
        <is>
          <t xml:space="preserve"> </t>
        </is>
      </c>
      <c r="S59" s="6" t="n">
        <v>-2874</v>
      </c>
      <c r="T59" s="6" t="n">
        <v>-838</v>
      </c>
    </row>
    <row r="60">
      <c r="A60" s="4" t="inlineStr">
        <is>
          <t>Restatement | After Discontinued Operations Restat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328</v>
      </c>
      <c r="Q62" s="4" t="inlineStr">
        <is>
          <t xml:space="preserve"> </t>
        </is>
      </c>
      <c r="R62" s="4" t="inlineStr">
        <is>
          <t xml:space="preserve"> </t>
        </is>
      </c>
      <c r="S62" s="4" t="inlineStr">
        <is>
          <t xml:space="preserve"> </t>
        </is>
      </c>
      <c r="T62" s="4" t="inlineStr">
        <is>
          <t xml:space="preserve"> </t>
        </is>
      </c>
    </row>
    <row r="63">
      <c r="A63" s="4" t="inlineStr">
        <is>
          <t>Other comprehensive income, net of ta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0</v>
      </c>
      <c r="Q63" s="4" t="inlineStr">
        <is>
          <t xml:space="preserve"> </t>
        </is>
      </c>
      <c r="R63" s="4" t="inlineStr">
        <is>
          <t xml:space="preserve"> </t>
        </is>
      </c>
      <c r="S63" s="4" t="inlineStr">
        <is>
          <t xml:space="preserve"> </t>
        </is>
      </c>
      <c r="T63" s="4" t="inlineStr">
        <is>
          <t xml:space="preserve"> </t>
        </is>
      </c>
    </row>
    <row r="64">
      <c r="A64" s="4" t="inlineStr">
        <is>
          <t>As Resta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Beginning balance</t>
        </is>
      </c>
      <c r="B66" s="5" t="n">
        <v>35021</v>
      </c>
      <c r="C66" s="6" t="n">
        <v>71143</v>
      </c>
      <c r="D66" s="6" t="n">
        <v>77875</v>
      </c>
      <c r="E66" s="6" t="n">
        <v>87823</v>
      </c>
      <c r="F66" s="6" t="n">
        <v>155424</v>
      </c>
      <c r="G66" s="6" t="n">
        <v>193117</v>
      </c>
      <c r="H66" s="6" t="n">
        <v>201946</v>
      </c>
      <c r="I66" s="6" t="n">
        <v>207997</v>
      </c>
      <c r="J66" s="6" t="n">
        <v>218539</v>
      </c>
      <c r="K66" s="4" t="inlineStr">
        <is>
          <t xml:space="preserve"> </t>
        </is>
      </c>
      <c r="L66" s="6" t="n">
        <v>87823</v>
      </c>
      <c r="M66" s="6" t="n">
        <v>201946</v>
      </c>
      <c r="N66" s="4" t="inlineStr">
        <is>
          <t xml:space="preserve"> </t>
        </is>
      </c>
      <c r="O66" s="6" t="n">
        <v>87823</v>
      </c>
      <c r="P66" s="6" t="n">
        <v>201946</v>
      </c>
      <c r="Q66" s="4" t="inlineStr">
        <is>
          <t xml:space="preserve"> </t>
        </is>
      </c>
      <c r="R66" s="5" t="n">
        <v>87823</v>
      </c>
      <c r="S66" s="6" t="n">
        <v>201946</v>
      </c>
      <c r="T66" s="4" t="inlineStr">
        <is>
          <t xml:space="preserve"> </t>
        </is>
      </c>
    </row>
    <row r="67">
      <c r="A67" s="4" t="inlineStr">
        <is>
          <t>Convertible Preferred Stock Paid in Kind (PIK) dividend</t>
        </is>
      </c>
      <c r="B67" s="4" t="inlineStr">
        <is>
          <t xml:space="preserve"> </t>
        </is>
      </c>
      <c r="C67" s="6" t="n">
        <v>-42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et loss</t>
        </is>
      </c>
      <c r="B68" s="4" t="inlineStr">
        <is>
          <t xml:space="preserve"> </t>
        </is>
      </c>
      <c r="C68" s="6" t="n">
        <v>-36507</v>
      </c>
      <c r="D68" s="6" t="n">
        <v>-12806</v>
      </c>
      <c r="E68" s="6" t="n">
        <v>-10966</v>
      </c>
      <c r="F68" s="6" t="n">
        <v>-13586</v>
      </c>
      <c r="G68" s="6" t="n">
        <v>-38471</v>
      </c>
      <c r="H68" s="6" t="n">
        <v>-9387</v>
      </c>
      <c r="I68" s="6" t="n">
        <v>-6978</v>
      </c>
      <c r="J68" s="6" t="n">
        <v>-11623</v>
      </c>
      <c r="K68" s="6" t="n">
        <v>-12410</v>
      </c>
      <c r="L68" s="6" t="n">
        <v>-23772</v>
      </c>
      <c r="M68" s="6" t="n">
        <v>-47858</v>
      </c>
      <c r="N68" s="6" t="n">
        <v>-24033</v>
      </c>
      <c r="O68" s="6" t="n">
        <v>-60279</v>
      </c>
      <c r="P68" s="4" t="inlineStr">
        <is>
          <t xml:space="preserve"> </t>
        </is>
      </c>
      <c r="Q68" s="6" t="n">
        <v>-31011</v>
      </c>
      <c r="R68" s="4" t="inlineStr">
        <is>
          <t xml:space="preserve"> </t>
        </is>
      </c>
      <c r="S68" s="6" t="n">
        <v>-116715</v>
      </c>
      <c r="T68" s="6" t="n">
        <v>-32294</v>
      </c>
    </row>
    <row r="69">
      <c r="A69" s="4" t="inlineStr">
        <is>
          <t>Other comprehensive income, net of tax</t>
        </is>
      </c>
      <c r="B69" s="4" t="inlineStr">
        <is>
          <t xml:space="preserve"> </t>
        </is>
      </c>
      <c r="C69" s="4" t="inlineStr">
        <is>
          <t xml:space="preserve"> </t>
        </is>
      </c>
      <c r="D69" s="6" t="n">
        <v>286</v>
      </c>
      <c r="E69" s="6" t="n">
        <v>300</v>
      </c>
      <c r="F69" s="6" t="n">
        <v>104</v>
      </c>
      <c r="G69" s="6" t="n">
        <v>176</v>
      </c>
      <c r="H69" s="6" t="n">
        <v>366</v>
      </c>
      <c r="I69" s="6" t="n">
        <v>387</v>
      </c>
      <c r="J69" s="6" t="n">
        <v>401</v>
      </c>
      <c r="K69" s="6" t="n">
        <v>304</v>
      </c>
      <c r="L69" s="6" t="n">
        <v>586</v>
      </c>
      <c r="M69" s="6" t="n">
        <v>542</v>
      </c>
      <c r="N69" s="6" t="n">
        <v>705</v>
      </c>
      <c r="O69" s="6" t="n">
        <v>586</v>
      </c>
      <c r="P69" s="4" t="inlineStr">
        <is>
          <t xml:space="preserve"> </t>
        </is>
      </c>
      <c r="Q69" s="6" t="n">
        <v>1092</v>
      </c>
      <c r="R69" s="4" t="inlineStr">
        <is>
          <t xml:space="preserve"> </t>
        </is>
      </c>
      <c r="S69" s="6" t="n">
        <v>772</v>
      </c>
      <c r="T69" s="6" t="n">
        <v>1450</v>
      </c>
    </row>
    <row r="70">
      <c r="A70" s="4" t="inlineStr">
        <is>
          <t>Ending balance</t>
        </is>
      </c>
      <c r="B70" s="4" t="inlineStr">
        <is>
          <t xml:space="preserve"> </t>
        </is>
      </c>
      <c r="C70" s="5" t="n">
        <v>35021</v>
      </c>
      <c r="D70" s="5" t="n">
        <v>71143</v>
      </c>
      <c r="E70" s="5" t="n">
        <v>77875</v>
      </c>
      <c r="F70" s="5" t="n">
        <v>142558</v>
      </c>
      <c r="G70" s="5" t="n">
        <v>155424</v>
      </c>
      <c r="H70" s="5" t="n">
        <v>193117</v>
      </c>
      <c r="I70" s="5" t="n">
        <v>202203</v>
      </c>
      <c r="J70" s="5" t="n">
        <v>207997</v>
      </c>
      <c r="K70" s="5" t="n">
        <v>218539</v>
      </c>
      <c r="L70" s="5" t="n">
        <v>71143</v>
      </c>
      <c r="M70" s="5" t="n">
        <v>155424</v>
      </c>
      <c r="N70" s="5" t="n">
        <v>207997</v>
      </c>
      <c r="O70" s="5" t="n">
        <v>35021</v>
      </c>
      <c r="P70" s="6" t="n">
        <v>142558</v>
      </c>
      <c r="Q70" s="5" t="n">
        <v>202203</v>
      </c>
      <c r="R70" s="4" t="inlineStr">
        <is>
          <t xml:space="preserve"> </t>
        </is>
      </c>
      <c r="S70" s="5" t="n">
        <v>87823</v>
      </c>
      <c r="T70" s="5" t="n">
        <v>201946</v>
      </c>
    </row>
    <row r="71">
      <c r="A71" s="4" t="inlineStr">
        <is>
          <t>As Restated | After Discontinued Operations Restat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61444</v>
      </c>
      <c r="Q73" s="4" t="inlineStr">
        <is>
          <t xml:space="preserve"> </t>
        </is>
      </c>
      <c r="R73" s="4" t="inlineStr">
        <is>
          <t xml:space="preserve"> </t>
        </is>
      </c>
      <c r="S73" s="4" t="inlineStr">
        <is>
          <t xml:space="preserve"> </t>
        </is>
      </c>
      <c r="T73" s="4" t="inlineStr">
        <is>
          <t xml:space="preserve"> </t>
        </is>
      </c>
    </row>
    <row r="74">
      <c r="A74" s="4" t="inlineStr">
        <is>
          <t>Other comprehensive income, net of ta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646</v>
      </c>
      <c r="Q74" s="4" t="inlineStr">
        <is>
          <t xml:space="preserve"> </t>
        </is>
      </c>
      <c r="R74" s="4" t="inlineStr">
        <is>
          <t xml:space="preserve"> </t>
        </is>
      </c>
      <c r="S74" s="4" t="inlineStr">
        <is>
          <t xml:space="preserve"> </t>
        </is>
      </c>
      <c r="T74" s="4" t="inlineStr">
        <is>
          <t xml:space="preserve"> </t>
        </is>
      </c>
    </row>
    <row r="75">
      <c r="A75" s="4" t="inlineStr">
        <is>
          <t>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Beginning balance (in shares)</t>
        </is>
      </c>
      <c r="B77" s="6" t="n">
        <v>30319000</v>
      </c>
      <c r="C77" s="6" t="n">
        <v>30297000</v>
      </c>
      <c r="D77" s="6" t="n">
        <v>29593000</v>
      </c>
      <c r="E77" s="6" t="n">
        <v>29513000</v>
      </c>
      <c r="F77" s="6" t="n">
        <v>29481000</v>
      </c>
      <c r="G77" s="6" t="n">
        <v>29462000</v>
      </c>
      <c r="H77" s="6" t="n">
        <v>29333000</v>
      </c>
      <c r="I77" s="6" t="n">
        <v>29323000</v>
      </c>
      <c r="J77" s="6" t="n">
        <v>29242000</v>
      </c>
      <c r="K77" s="6" t="n">
        <v>29224000</v>
      </c>
      <c r="L77" s="6" t="n">
        <v>29513000</v>
      </c>
      <c r="M77" s="6" t="n">
        <v>29333000</v>
      </c>
      <c r="N77" s="6" t="n">
        <v>29224000</v>
      </c>
      <c r="O77" s="6" t="n">
        <v>29513000</v>
      </c>
      <c r="P77" s="6" t="n">
        <v>29333000</v>
      </c>
      <c r="Q77" s="6" t="n">
        <v>29224000</v>
      </c>
      <c r="R77" s="6" t="n">
        <v>29513000</v>
      </c>
      <c r="S77" s="6" t="n">
        <v>29333000</v>
      </c>
      <c r="T77" s="6" t="n">
        <v>29224000</v>
      </c>
    </row>
    <row r="78">
      <c r="A78" s="4" t="inlineStr">
        <is>
          <t>Beginning balance</t>
        </is>
      </c>
      <c r="B78" s="5" t="n">
        <v>30</v>
      </c>
      <c r="C78" s="5" t="n">
        <v>30</v>
      </c>
      <c r="D78" s="5" t="n">
        <v>30</v>
      </c>
      <c r="E78" s="5" t="n">
        <v>30</v>
      </c>
      <c r="F78" s="5" t="n">
        <v>29</v>
      </c>
      <c r="G78" s="5" t="n">
        <v>29</v>
      </c>
      <c r="H78" s="5" t="n">
        <v>29</v>
      </c>
      <c r="I78" s="5" t="n">
        <v>29</v>
      </c>
      <c r="J78" s="5" t="n">
        <v>29</v>
      </c>
      <c r="K78" s="5" t="n">
        <v>29</v>
      </c>
      <c r="L78" s="5" t="n">
        <v>30</v>
      </c>
      <c r="M78" s="5" t="n">
        <v>29</v>
      </c>
      <c r="N78" s="5" t="n">
        <v>29</v>
      </c>
      <c r="O78" s="5" t="n">
        <v>30</v>
      </c>
      <c r="P78" s="5" t="n">
        <v>29</v>
      </c>
      <c r="Q78" s="5" t="n">
        <v>29</v>
      </c>
      <c r="R78" s="5" t="n">
        <v>30</v>
      </c>
      <c r="S78" s="5" t="n">
        <v>29</v>
      </c>
      <c r="T78" s="5" t="n">
        <v>29</v>
      </c>
    </row>
    <row r="79">
      <c r="A79" s="4" t="inlineStr">
        <is>
          <t>Issuance of stock under stock plans, net of shares withheld (in shares)</t>
        </is>
      </c>
      <c r="B79" s="4" t="inlineStr">
        <is>
          <t xml:space="preserve"> </t>
        </is>
      </c>
      <c r="C79" s="6" t="n">
        <v>22000</v>
      </c>
      <c r="D79" s="6" t="n">
        <v>76000</v>
      </c>
      <c r="E79" s="6" t="n">
        <v>80000</v>
      </c>
      <c r="F79" s="6" t="n">
        <v>1000</v>
      </c>
      <c r="G79" s="6" t="n">
        <v>19000</v>
      </c>
      <c r="H79" s="6" t="n">
        <v>129000</v>
      </c>
      <c r="I79" s="4" t="inlineStr">
        <is>
          <t xml:space="preserve"> </t>
        </is>
      </c>
      <c r="J79" s="6" t="n">
        <v>81000</v>
      </c>
      <c r="K79" s="6" t="n">
        <v>18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181000</v>
      </c>
      <c r="S79" s="6" t="n">
        <v>180000</v>
      </c>
      <c r="T79" s="6" t="n">
        <v>109000</v>
      </c>
    </row>
    <row r="80">
      <c r="A80" s="4" t="inlineStr">
        <is>
          <t>Issuance of stock under stock plans, net of shares withhe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1</v>
      </c>
      <c r="T80" s="4" t="inlineStr">
        <is>
          <t xml:space="preserve"> </t>
        </is>
      </c>
    </row>
    <row r="81">
      <c r="A81" s="4" t="inlineStr">
        <is>
          <t>Issuance of shares to Wynnefield Capital, Inc., net of issuance costs (in shares)</t>
        </is>
      </c>
      <c r="B81" s="4" t="inlineStr">
        <is>
          <t xml:space="preserve"> </t>
        </is>
      </c>
      <c r="C81" s="4" t="inlineStr">
        <is>
          <t xml:space="preserve"> </t>
        </is>
      </c>
      <c r="D81" s="6" t="n">
        <v>628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628000</v>
      </c>
      <c r="S81" s="4" t="inlineStr">
        <is>
          <t xml:space="preserve"> </t>
        </is>
      </c>
      <c r="T81" s="4" t="inlineStr">
        <is>
          <t xml:space="preserve"> </t>
        </is>
      </c>
    </row>
    <row r="82">
      <c r="A82" s="4" t="inlineStr">
        <is>
          <t>Ending balance (in shares)</t>
        </is>
      </c>
      <c r="B82" s="6" t="n">
        <v>30322000</v>
      </c>
      <c r="C82" s="6" t="n">
        <v>30319000</v>
      </c>
      <c r="D82" s="6" t="n">
        <v>30297000</v>
      </c>
      <c r="E82" s="6" t="n">
        <v>29593000</v>
      </c>
      <c r="F82" s="6" t="n">
        <v>29482000</v>
      </c>
      <c r="G82" s="6" t="n">
        <v>29481000</v>
      </c>
      <c r="H82" s="6" t="n">
        <v>29462000</v>
      </c>
      <c r="I82" s="6" t="n">
        <v>29323000</v>
      </c>
      <c r="J82" s="6" t="n">
        <v>29323000</v>
      </c>
      <c r="K82" s="6" t="n">
        <v>29242000</v>
      </c>
      <c r="L82" s="6" t="n">
        <v>30297000</v>
      </c>
      <c r="M82" s="6" t="n">
        <v>29481000</v>
      </c>
      <c r="N82" s="6" t="n">
        <v>29323000</v>
      </c>
      <c r="O82" s="6" t="n">
        <v>30319000</v>
      </c>
      <c r="P82" s="6" t="n">
        <v>29482000</v>
      </c>
      <c r="Q82" s="6" t="n">
        <v>29323000</v>
      </c>
      <c r="R82" s="6" t="n">
        <v>30322000</v>
      </c>
      <c r="S82" s="6" t="n">
        <v>29513000</v>
      </c>
      <c r="T82" s="6" t="n">
        <v>29333000</v>
      </c>
    </row>
    <row r="83">
      <c r="A83" s="4" t="inlineStr">
        <is>
          <t>Ending balance</t>
        </is>
      </c>
      <c r="B83" s="5" t="n">
        <v>30</v>
      </c>
      <c r="C83" s="5" t="n">
        <v>30</v>
      </c>
      <c r="D83" s="5" t="n">
        <v>30</v>
      </c>
      <c r="E83" s="5" t="n">
        <v>30</v>
      </c>
      <c r="F83" s="5" t="n">
        <v>29</v>
      </c>
      <c r="G83" s="5" t="n">
        <v>29</v>
      </c>
      <c r="H83" s="5" t="n">
        <v>29</v>
      </c>
      <c r="I83" s="5" t="n">
        <v>29</v>
      </c>
      <c r="J83" s="5" t="n">
        <v>29</v>
      </c>
      <c r="K83" s="5" t="n">
        <v>29</v>
      </c>
      <c r="L83" s="5" t="n">
        <v>30</v>
      </c>
      <c r="M83" s="5" t="n">
        <v>29</v>
      </c>
      <c r="N83" s="5" t="n">
        <v>29</v>
      </c>
      <c r="O83" s="5" t="n">
        <v>30</v>
      </c>
      <c r="P83" s="5" t="n">
        <v>29</v>
      </c>
      <c r="Q83" s="5" t="n">
        <v>29</v>
      </c>
      <c r="R83" s="5" t="n">
        <v>30</v>
      </c>
      <c r="S83" s="5" t="n">
        <v>30</v>
      </c>
      <c r="T83" s="5" t="n">
        <v>29</v>
      </c>
    </row>
    <row r="84">
      <c r="A84" s="4" t="inlineStr">
        <is>
          <t>Common Stock | As Repor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Beginning balance (in shares)</t>
        </is>
      </c>
      <c r="B86" s="6" t="n">
        <v>30319000</v>
      </c>
      <c r="C86" s="6" t="n">
        <v>30297000</v>
      </c>
      <c r="D86" s="6" t="n">
        <v>29593000</v>
      </c>
      <c r="E86" s="6" t="n">
        <v>29513000</v>
      </c>
      <c r="F86" s="6" t="n">
        <v>29481000</v>
      </c>
      <c r="G86" s="6" t="n">
        <v>29462000</v>
      </c>
      <c r="H86" s="6" t="n">
        <v>29333000</v>
      </c>
      <c r="I86" s="6" t="n">
        <v>29323000</v>
      </c>
      <c r="J86" s="6" t="n">
        <v>29242000</v>
      </c>
      <c r="K86" s="6" t="n">
        <v>29224000</v>
      </c>
      <c r="L86" s="6" t="n">
        <v>29513000</v>
      </c>
      <c r="M86" s="6" t="n">
        <v>29333000</v>
      </c>
      <c r="N86" s="6" t="n">
        <v>29224000</v>
      </c>
      <c r="O86" s="6" t="n">
        <v>29513000</v>
      </c>
      <c r="P86" s="6" t="n">
        <v>29333000</v>
      </c>
      <c r="Q86" s="6" t="n">
        <v>29224000</v>
      </c>
      <c r="R86" s="6" t="n">
        <v>29513000</v>
      </c>
      <c r="S86" s="6" t="n">
        <v>29333000</v>
      </c>
      <c r="T86" s="6" t="n">
        <v>29224000</v>
      </c>
    </row>
    <row r="87">
      <c r="A87" s="4" t="inlineStr">
        <is>
          <t>Beginning balance</t>
        </is>
      </c>
      <c r="B87" s="5" t="n">
        <v>30</v>
      </c>
      <c r="C87" s="5" t="n">
        <v>30</v>
      </c>
      <c r="D87" s="5" t="n">
        <v>30</v>
      </c>
      <c r="E87" s="5" t="n">
        <v>30</v>
      </c>
      <c r="F87" s="5" t="n">
        <v>29</v>
      </c>
      <c r="G87" s="5" t="n">
        <v>29</v>
      </c>
      <c r="H87" s="5" t="n">
        <v>29</v>
      </c>
      <c r="I87" s="5" t="n">
        <v>29</v>
      </c>
      <c r="J87" s="5" t="n">
        <v>29</v>
      </c>
      <c r="K87" s="5" t="n">
        <v>29</v>
      </c>
      <c r="L87" s="5" t="n">
        <v>30</v>
      </c>
      <c r="M87" s="5" t="n">
        <v>29</v>
      </c>
      <c r="N87" s="5" t="n">
        <v>29</v>
      </c>
      <c r="O87" s="5" t="n">
        <v>30</v>
      </c>
      <c r="P87" s="5" t="n">
        <v>29</v>
      </c>
      <c r="Q87" s="5" t="n">
        <v>29</v>
      </c>
      <c r="R87" s="5" t="n">
        <v>30</v>
      </c>
      <c r="S87" s="5" t="n">
        <v>29</v>
      </c>
      <c r="T87" s="5" t="n">
        <v>29</v>
      </c>
    </row>
    <row r="88">
      <c r="A88" s="4" t="inlineStr">
        <is>
          <t>Issuance of stock under stock plans, net of shares withheld (in shares)</t>
        </is>
      </c>
      <c r="B88" s="4" t="inlineStr">
        <is>
          <t xml:space="preserve"> </t>
        </is>
      </c>
      <c r="C88" s="6" t="n">
        <v>22000</v>
      </c>
      <c r="D88" s="6" t="n">
        <v>76000</v>
      </c>
      <c r="E88" s="6" t="n">
        <v>80000</v>
      </c>
      <c r="F88" s="6" t="n">
        <v>1000</v>
      </c>
      <c r="G88" s="6" t="n">
        <v>19000</v>
      </c>
      <c r="H88" s="6" t="n">
        <v>129000</v>
      </c>
      <c r="I88" s="4" t="inlineStr">
        <is>
          <t xml:space="preserve"> </t>
        </is>
      </c>
      <c r="J88" s="6" t="n">
        <v>81000</v>
      </c>
      <c r="K88" s="6" t="n">
        <v>18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180000</v>
      </c>
      <c r="T88" s="6" t="n">
        <v>109000</v>
      </c>
    </row>
    <row r="89">
      <c r="A89" s="4" t="inlineStr">
        <is>
          <t>Issuance of stock under stock plans, net of shares withhel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1</v>
      </c>
      <c r="T89" s="4" t="inlineStr">
        <is>
          <t xml:space="preserve"> </t>
        </is>
      </c>
    </row>
    <row r="90">
      <c r="A90" s="4" t="inlineStr">
        <is>
          <t>Issuance of shares to Wynnefield Capital, Inc., net of issuance costs (in shares)</t>
        </is>
      </c>
      <c r="B90" s="4" t="inlineStr">
        <is>
          <t xml:space="preserve"> </t>
        </is>
      </c>
      <c r="C90" s="4" t="inlineStr">
        <is>
          <t xml:space="preserve"> </t>
        </is>
      </c>
      <c r="D90" s="6" t="n">
        <v>628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Ending balance (in shares)</t>
        </is>
      </c>
      <c r="B91" s="4" t="inlineStr">
        <is>
          <t xml:space="preserve"> </t>
        </is>
      </c>
      <c r="C91" s="6" t="n">
        <v>30319000</v>
      </c>
      <c r="D91" s="6" t="n">
        <v>30297000</v>
      </c>
      <c r="E91" s="6" t="n">
        <v>29593000</v>
      </c>
      <c r="F91" s="6" t="n">
        <v>29482000</v>
      </c>
      <c r="G91" s="6" t="n">
        <v>29481000</v>
      </c>
      <c r="H91" s="6" t="n">
        <v>29462000</v>
      </c>
      <c r="I91" s="6" t="n">
        <v>29323000</v>
      </c>
      <c r="J91" s="6" t="n">
        <v>29323000</v>
      </c>
      <c r="K91" s="6" t="n">
        <v>29242000</v>
      </c>
      <c r="L91" s="6" t="n">
        <v>30297000</v>
      </c>
      <c r="M91" s="6" t="n">
        <v>29481000</v>
      </c>
      <c r="N91" s="6" t="n">
        <v>29323000</v>
      </c>
      <c r="O91" s="6" t="n">
        <v>30319000</v>
      </c>
      <c r="P91" s="6" t="n">
        <v>29482000</v>
      </c>
      <c r="Q91" s="6" t="n">
        <v>29323000</v>
      </c>
      <c r="R91" s="4" t="inlineStr">
        <is>
          <t xml:space="preserve"> </t>
        </is>
      </c>
      <c r="S91" s="6" t="n">
        <v>29513000</v>
      </c>
      <c r="T91" s="6" t="n">
        <v>29333000</v>
      </c>
    </row>
    <row r="92">
      <c r="A92" s="4" t="inlineStr">
        <is>
          <t>Ending balance</t>
        </is>
      </c>
      <c r="B92" s="4" t="inlineStr">
        <is>
          <t xml:space="preserve"> </t>
        </is>
      </c>
      <c r="C92" s="5" t="n">
        <v>30</v>
      </c>
      <c r="D92" s="5" t="n">
        <v>30</v>
      </c>
      <c r="E92" s="5" t="n">
        <v>30</v>
      </c>
      <c r="F92" s="5" t="n">
        <v>29</v>
      </c>
      <c r="G92" s="5" t="n">
        <v>29</v>
      </c>
      <c r="H92" s="5" t="n">
        <v>29</v>
      </c>
      <c r="I92" s="5" t="n">
        <v>29</v>
      </c>
      <c r="J92" s="5" t="n">
        <v>29</v>
      </c>
      <c r="K92" s="5" t="n">
        <v>29</v>
      </c>
      <c r="L92" s="5" t="n">
        <v>30</v>
      </c>
      <c r="M92" s="5" t="n">
        <v>29</v>
      </c>
      <c r="N92" s="5" t="n">
        <v>29</v>
      </c>
      <c r="O92" s="5" t="n">
        <v>30</v>
      </c>
      <c r="P92" s="5" t="n">
        <v>29</v>
      </c>
      <c r="Q92" s="5" t="n">
        <v>29</v>
      </c>
      <c r="R92" s="4" t="inlineStr">
        <is>
          <t xml:space="preserve"> </t>
        </is>
      </c>
      <c r="S92" s="5" t="n">
        <v>30</v>
      </c>
      <c r="T92" s="5" t="n">
        <v>29</v>
      </c>
    </row>
    <row r="93">
      <c r="A93" s="4" t="inlineStr">
        <is>
          <t>Additional Paid-in Capi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Beginning balance</t>
        </is>
      </c>
      <c r="B95" s="6" t="n">
        <v>174243</v>
      </c>
      <c r="C95" s="6" t="n">
        <v>173858</v>
      </c>
      <c r="D95" s="6" t="n">
        <v>168070</v>
      </c>
      <c r="E95" s="6" t="n">
        <v>167352</v>
      </c>
      <c r="F95" s="6" t="n">
        <v>166327</v>
      </c>
      <c r="G95" s="6" t="n">
        <v>165725</v>
      </c>
      <c r="H95" s="6" t="n">
        <v>165533</v>
      </c>
      <c r="I95" s="6" t="n">
        <v>164068</v>
      </c>
      <c r="J95" s="6" t="n">
        <v>163388</v>
      </c>
      <c r="K95" s="6" t="n">
        <v>162578</v>
      </c>
      <c r="L95" s="6" t="n">
        <v>167352</v>
      </c>
      <c r="M95" s="6" t="n">
        <v>165533</v>
      </c>
      <c r="N95" s="6" t="n">
        <v>162578</v>
      </c>
      <c r="O95" s="6" t="n">
        <v>167352</v>
      </c>
      <c r="P95" s="6" t="n">
        <v>165533</v>
      </c>
      <c r="Q95" s="6" t="n">
        <v>162578</v>
      </c>
      <c r="R95" s="6" t="n">
        <v>167352</v>
      </c>
      <c r="S95" s="6" t="n">
        <v>165533</v>
      </c>
      <c r="T95" s="6" t="n">
        <v>162578</v>
      </c>
    </row>
    <row r="96">
      <c r="A96" s="4" t="inlineStr">
        <is>
          <t>Convertible Preferred Stock Paid in Kind (PIK) dividend</t>
        </is>
      </c>
      <c r="B96" s="4" t="inlineStr">
        <is>
          <t xml:space="preserve"> </t>
        </is>
      </c>
      <c r="C96" s="6" t="n">
        <v>-428</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1163</v>
      </c>
      <c r="S96" s="4" t="inlineStr">
        <is>
          <t xml:space="preserve"> </t>
        </is>
      </c>
      <c r="T96" s="4" t="inlineStr">
        <is>
          <t xml:space="preserve"> </t>
        </is>
      </c>
    </row>
    <row r="97">
      <c r="A97" s="4" t="inlineStr">
        <is>
          <t>Taxes paid by Company for employee stock plans</t>
        </is>
      </c>
      <c r="B97" s="4" t="inlineStr">
        <is>
          <t xml:space="preserve"> </t>
        </is>
      </c>
      <c r="C97" s="6" t="n">
        <v>-65</v>
      </c>
      <c r="D97" s="6" t="n">
        <v>-142</v>
      </c>
      <c r="E97" s="6" t="n">
        <v>-67</v>
      </c>
      <c r="F97" s="6" t="n">
        <v>-6</v>
      </c>
      <c r="G97" s="6" t="n">
        <v>-84</v>
      </c>
      <c r="H97" s="6" t="n">
        <v>-428</v>
      </c>
      <c r="I97" s="4" t="inlineStr">
        <is>
          <t xml:space="preserve"> </t>
        </is>
      </c>
      <c r="J97" s="6" t="n">
        <v>-215</v>
      </c>
      <c r="K97" s="6" t="n">
        <v>-82</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274</v>
      </c>
      <c r="S97" s="6" t="n">
        <v>-789</v>
      </c>
      <c r="T97" s="6" t="n">
        <v>-405</v>
      </c>
    </row>
    <row r="98">
      <c r="A98" s="4" t="inlineStr">
        <is>
          <t>Stock-based compensation</t>
        </is>
      </c>
      <c r="B98" s="4" t="inlineStr">
        <is>
          <t xml:space="preserve"> </t>
        </is>
      </c>
      <c r="C98" s="6" t="n">
        <v>903</v>
      </c>
      <c r="D98" s="6" t="n">
        <v>1108</v>
      </c>
      <c r="E98" s="6" t="n">
        <v>785</v>
      </c>
      <c r="F98" s="6" t="n">
        <v>622</v>
      </c>
      <c r="G98" s="6" t="n">
        <v>686</v>
      </c>
      <c r="H98" s="6" t="n">
        <v>620</v>
      </c>
      <c r="I98" s="6" t="n">
        <v>797</v>
      </c>
      <c r="J98" s="6" t="n">
        <v>895</v>
      </c>
      <c r="K98" s="6" t="n">
        <v>892</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3612</v>
      </c>
      <c r="S98" s="6" t="n">
        <v>2608</v>
      </c>
      <c r="T98" s="6" t="n">
        <v>3360</v>
      </c>
    </row>
    <row r="99">
      <c r="A99" s="4" t="inlineStr">
        <is>
          <t>Accretion of Convertible Preferred Stock</t>
        </is>
      </c>
      <c r="B99" s="4" t="inlineStr">
        <is>
          <t xml:space="preserve"> </t>
        </is>
      </c>
      <c r="C99" s="6" t="n">
        <v>-2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73</v>
      </c>
      <c r="S99" s="4" t="inlineStr">
        <is>
          <t xml:space="preserve"> </t>
        </is>
      </c>
      <c r="T99" s="4" t="inlineStr">
        <is>
          <t xml:space="preserve"> </t>
        </is>
      </c>
    </row>
    <row r="100">
      <c r="A100" s="4" t="inlineStr">
        <is>
          <t>Issuance of shares to Wynnefield Capital, Inc., net of issuance costs</t>
        </is>
      </c>
      <c r="B100" s="4" t="inlineStr">
        <is>
          <t xml:space="preserve"> </t>
        </is>
      </c>
      <c r="C100" s="4" t="inlineStr">
        <is>
          <t xml:space="preserve"> </t>
        </is>
      </c>
      <c r="D100" s="6" t="n">
        <v>482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4822</v>
      </c>
      <c r="S100" s="4" t="inlineStr">
        <is>
          <t xml:space="preserve"> </t>
        </is>
      </c>
      <c r="T100" s="4" t="inlineStr">
        <is>
          <t xml:space="preserve"> </t>
        </is>
      </c>
    </row>
    <row r="101">
      <c r="A101" s="4" t="inlineStr">
        <is>
          <t>Ending balance</t>
        </is>
      </c>
      <c r="B101" s="6" t="n">
        <v>174276</v>
      </c>
      <c r="C101" s="6" t="n">
        <v>174243</v>
      </c>
      <c r="D101" s="6" t="n">
        <v>173858</v>
      </c>
      <c r="E101" s="6" t="n">
        <v>168070</v>
      </c>
      <c r="F101" s="6" t="n">
        <v>166943</v>
      </c>
      <c r="G101" s="6" t="n">
        <v>166327</v>
      </c>
      <c r="H101" s="6" t="n">
        <v>165725</v>
      </c>
      <c r="I101" s="6" t="n">
        <v>164865</v>
      </c>
      <c r="J101" s="6" t="n">
        <v>164068</v>
      </c>
      <c r="K101" s="6" t="n">
        <v>163388</v>
      </c>
      <c r="L101" s="6" t="n">
        <v>173858</v>
      </c>
      <c r="M101" s="6" t="n">
        <v>166327</v>
      </c>
      <c r="N101" s="6" t="n">
        <v>164068</v>
      </c>
      <c r="O101" s="6" t="n">
        <v>174243</v>
      </c>
      <c r="P101" s="6" t="n">
        <v>166943</v>
      </c>
      <c r="Q101" s="6" t="n">
        <v>164865</v>
      </c>
      <c r="R101" s="6" t="n">
        <v>174276</v>
      </c>
      <c r="S101" s="6" t="n">
        <v>167352</v>
      </c>
      <c r="T101" s="6" t="n">
        <v>165533</v>
      </c>
    </row>
    <row r="102">
      <c r="A102" s="4" t="inlineStr">
        <is>
          <t>Additional Paid-in Capital | As Repor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Increase (Decrease) in Stockholders' Equity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Beginning balance</t>
        </is>
      </c>
      <c r="B104" s="6" t="n">
        <v>174268</v>
      </c>
      <c r="C104" s="6" t="n">
        <v>174036</v>
      </c>
      <c r="D104" s="6" t="n">
        <v>168070</v>
      </c>
      <c r="E104" s="6" t="n">
        <v>167352</v>
      </c>
      <c r="F104" s="6" t="n">
        <v>166327</v>
      </c>
      <c r="G104" s="6" t="n">
        <v>165725</v>
      </c>
      <c r="H104" s="6" t="n">
        <v>165533</v>
      </c>
      <c r="I104" s="6" t="n">
        <v>164068</v>
      </c>
      <c r="J104" s="6" t="n">
        <v>163388</v>
      </c>
      <c r="K104" s="6" t="n">
        <v>162578</v>
      </c>
      <c r="L104" s="6" t="n">
        <v>167352</v>
      </c>
      <c r="M104" s="6" t="n">
        <v>165533</v>
      </c>
      <c r="N104" s="6" t="n">
        <v>162578</v>
      </c>
      <c r="O104" s="6" t="n">
        <v>167352</v>
      </c>
      <c r="P104" s="6" t="n">
        <v>165533</v>
      </c>
      <c r="Q104" s="6" t="n">
        <v>162578</v>
      </c>
      <c r="R104" s="6" t="n">
        <v>167352</v>
      </c>
      <c r="S104" s="6" t="n">
        <v>165533</v>
      </c>
      <c r="T104" s="6" t="n">
        <v>162578</v>
      </c>
    </row>
    <row r="105">
      <c r="A105" s="4" t="inlineStr">
        <is>
          <t>Convertible Preferred Stock Paid in Kind (PIK) dividend</t>
        </is>
      </c>
      <c r="B105" s="4" t="inlineStr">
        <is>
          <t xml:space="preserve"> </t>
        </is>
      </c>
      <c r="C105" s="6" t="n">
        <v>-428</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Taxes paid by Company for employee stock plans</t>
        </is>
      </c>
      <c r="B106" s="4" t="inlineStr">
        <is>
          <t xml:space="preserve"> </t>
        </is>
      </c>
      <c r="C106" s="6" t="n">
        <v>-65</v>
      </c>
      <c r="D106" s="6" t="n">
        <v>-142</v>
      </c>
      <c r="E106" s="6" t="n">
        <v>-67</v>
      </c>
      <c r="F106" s="6" t="n">
        <v>-6</v>
      </c>
      <c r="G106" s="6" t="n">
        <v>-84</v>
      </c>
      <c r="H106" s="6" t="n">
        <v>-428</v>
      </c>
      <c r="I106" s="4" t="inlineStr">
        <is>
          <t xml:space="preserve"> </t>
        </is>
      </c>
      <c r="J106" s="6" t="n">
        <v>-215</v>
      </c>
      <c r="K106" s="6" t="n">
        <v>-82</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6" t="n">
        <v>-789</v>
      </c>
      <c r="T106" s="6" t="n">
        <v>-405</v>
      </c>
    </row>
    <row r="107">
      <c r="A107" s="4" t="inlineStr">
        <is>
          <t>Stock-based compensation</t>
        </is>
      </c>
      <c r="B107" s="4" t="inlineStr">
        <is>
          <t xml:space="preserve"> </t>
        </is>
      </c>
      <c r="C107" s="6" t="n">
        <v>903</v>
      </c>
      <c r="D107" s="6" t="n">
        <v>1108</v>
      </c>
      <c r="E107" s="6" t="n">
        <v>785</v>
      </c>
      <c r="F107" s="6" t="n">
        <v>622</v>
      </c>
      <c r="G107" s="6" t="n">
        <v>686</v>
      </c>
      <c r="H107" s="6" t="n">
        <v>620</v>
      </c>
      <c r="I107" s="6" t="n">
        <v>797</v>
      </c>
      <c r="J107" s="6" t="n">
        <v>895</v>
      </c>
      <c r="K107" s="6" t="n">
        <v>892</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6" t="n">
        <v>2608</v>
      </c>
      <c r="T107" s="6" t="n">
        <v>3360</v>
      </c>
    </row>
    <row r="108">
      <c r="A108" s="4" t="inlineStr">
        <is>
          <t>Issuance of shares to Wynnefield Capital, Inc., net of issuance costs</t>
        </is>
      </c>
      <c r="B108" s="4" t="inlineStr">
        <is>
          <t xml:space="preserve"> </t>
        </is>
      </c>
      <c r="C108" s="6" t="n">
        <v>-178</v>
      </c>
      <c r="D108" s="6" t="n">
        <v>5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Ending balance</t>
        </is>
      </c>
      <c r="B109" s="4" t="inlineStr">
        <is>
          <t xml:space="preserve"> </t>
        </is>
      </c>
      <c r="C109" s="6" t="n">
        <v>174268</v>
      </c>
      <c r="D109" s="6" t="n">
        <v>174036</v>
      </c>
      <c r="E109" s="6" t="n">
        <v>168070</v>
      </c>
      <c r="F109" s="6" t="n">
        <v>166943</v>
      </c>
      <c r="G109" s="6" t="n">
        <v>166327</v>
      </c>
      <c r="H109" s="6" t="n">
        <v>165725</v>
      </c>
      <c r="I109" s="6" t="n">
        <v>164865</v>
      </c>
      <c r="J109" s="6" t="n">
        <v>164068</v>
      </c>
      <c r="K109" s="6" t="n">
        <v>163388</v>
      </c>
      <c r="L109" s="6" t="n">
        <v>174036</v>
      </c>
      <c r="M109" s="6" t="n">
        <v>166327</v>
      </c>
      <c r="N109" s="6" t="n">
        <v>164068</v>
      </c>
      <c r="O109" s="6" t="n">
        <v>174268</v>
      </c>
      <c r="P109" s="6" t="n">
        <v>166943</v>
      </c>
      <c r="Q109" s="6" t="n">
        <v>164865</v>
      </c>
      <c r="R109" s="4" t="inlineStr">
        <is>
          <t xml:space="preserve"> </t>
        </is>
      </c>
      <c r="S109" s="6" t="n">
        <v>167352</v>
      </c>
      <c r="T109" s="6" t="n">
        <v>165533</v>
      </c>
    </row>
    <row r="110">
      <c r="A110" s="4" t="inlineStr">
        <is>
          <t>Additional Paid-in Capital | Restat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Increase (Decrease) in Stockholders' Equity [Roll Forw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Accretion of Convertible Preferred Stock</t>
        </is>
      </c>
      <c r="B112" s="4" t="inlineStr">
        <is>
          <t xml:space="preserve"> </t>
        </is>
      </c>
      <c r="C112" s="6" t="n">
        <v>-2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Issuance of shares to Wynnefield Capital, Inc., net of issuance costs</t>
        </is>
      </c>
      <c r="B113" s="4" t="inlineStr">
        <is>
          <t xml:space="preserve"> </t>
        </is>
      </c>
      <c r="C113" s="4" t="inlineStr">
        <is>
          <t xml:space="preserve"> </t>
        </is>
      </c>
      <c r="D113" s="6" t="n">
        <v>-178</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Retained Earnings (Accumulated Defic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Increase (Decrease) in Stockholders' Equity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Beginning balance</t>
        </is>
      </c>
      <c r="B116" s="6" t="n">
        <v>-139252</v>
      </c>
      <c r="C116" s="6" t="n">
        <v>-102745</v>
      </c>
      <c r="D116" s="6" t="n">
        <v>-89939</v>
      </c>
      <c r="E116" s="6" t="n">
        <v>-78973</v>
      </c>
      <c r="F116" s="6" t="n">
        <v>-10116</v>
      </c>
      <c r="G116" s="6" t="n">
        <v>28355</v>
      </c>
      <c r="H116" s="6" t="n">
        <v>37742</v>
      </c>
      <c r="I116" s="6" t="n">
        <v>46003</v>
      </c>
      <c r="J116" s="6" t="n">
        <v>57626</v>
      </c>
      <c r="K116" s="6" t="n">
        <v>70036</v>
      </c>
      <c r="L116" s="6" t="n">
        <v>-78973</v>
      </c>
      <c r="M116" s="6" t="n">
        <v>37742</v>
      </c>
      <c r="N116" s="6" t="n">
        <v>70036</v>
      </c>
      <c r="O116" s="6" t="n">
        <v>-78973</v>
      </c>
      <c r="P116" s="6" t="n">
        <v>37742</v>
      </c>
      <c r="Q116" s="6" t="n">
        <v>70036</v>
      </c>
      <c r="R116" s="6" t="n">
        <v>-78973</v>
      </c>
      <c r="S116" s="6" t="n">
        <v>37742</v>
      </c>
      <c r="T116" s="6" t="n">
        <v>70036</v>
      </c>
    </row>
    <row r="117">
      <c r="A117" s="4" t="inlineStr">
        <is>
          <t>Net loss</t>
        </is>
      </c>
      <c r="B117" s="4" t="inlineStr">
        <is>
          <t xml:space="preserve"> </t>
        </is>
      </c>
      <c r="C117" s="6" t="n">
        <v>-36507</v>
      </c>
      <c r="D117" s="6" t="n">
        <v>-12806</v>
      </c>
      <c r="E117" s="6" t="n">
        <v>-10966</v>
      </c>
      <c r="F117" s="6" t="n">
        <v>-13586</v>
      </c>
      <c r="G117" s="6" t="n">
        <v>-38471</v>
      </c>
      <c r="H117" s="6" t="n">
        <v>-9387</v>
      </c>
      <c r="I117" s="6" t="n">
        <v>-6978</v>
      </c>
      <c r="J117" s="6" t="n">
        <v>-11623</v>
      </c>
      <c r="K117" s="6" t="n">
        <v>-1241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6" t="n">
        <v>-99563</v>
      </c>
      <c r="S117" s="6" t="n">
        <v>-116715</v>
      </c>
      <c r="T117" s="6" t="n">
        <v>-32294</v>
      </c>
    </row>
    <row r="118">
      <c r="A118" s="4" t="inlineStr">
        <is>
          <t>Ending balance</t>
        </is>
      </c>
      <c r="B118" s="6" t="n">
        <v>-178536</v>
      </c>
      <c r="C118" s="6" t="n">
        <v>-139252</v>
      </c>
      <c r="D118" s="6" t="n">
        <v>-102745</v>
      </c>
      <c r="E118" s="6" t="n">
        <v>-89939</v>
      </c>
      <c r="F118" s="6" t="n">
        <v>-23702</v>
      </c>
      <c r="G118" s="6" t="n">
        <v>-10116</v>
      </c>
      <c r="H118" s="6" t="n">
        <v>28355</v>
      </c>
      <c r="I118" s="6" t="n">
        <v>39025</v>
      </c>
      <c r="J118" s="6" t="n">
        <v>46003</v>
      </c>
      <c r="K118" s="6" t="n">
        <v>57626</v>
      </c>
      <c r="L118" s="6" t="n">
        <v>-102745</v>
      </c>
      <c r="M118" s="6" t="n">
        <v>-10116</v>
      </c>
      <c r="N118" s="6" t="n">
        <v>46003</v>
      </c>
      <c r="O118" s="6" t="n">
        <v>-139252</v>
      </c>
      <c r="P118" s="6" t="n">
        <v>-23702</v>
      </c>
      <c r="Q118" s="6" t="n">
        <v>39025</v>
      </c>
      <c r="R118" s="6" t="n">
        <v>-178536</v>
      </c>
      <c r="S118" s="6" t="n">
        <v>-78973</v>
      </c>
      <c r="T118" s="6" t="n">
        <v>37742</v>
      </c>
    </row>
    <row r="119">
      <c r="A119" s="4" t="inlineStr">
        <is>
          <t>Retained Earnings (Accumulated Deficit) | As Repor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Increase (Decrease) in Stockholders' Equity [Roll Forwar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Beginning balance</t>
        </is>
      </c>
      <c r="B121" s="6" t="n">
        <v>-140091</v>
      </c>
      <c r="C121" s="6" t="n">
        <v>-99899</v>
      </c>
      <c r="D121" s="6" t="n">
        <v>-87450</v>
      </c>
      <c r="E121" s="6" t="n">
        <v>-76099</v>
      </c>
      <c r="F121" s="6" t="n">
        <v>-9338</v>
      </c>
      <c r="G121" s="6" t="n">
        <v>29103</v>
      </c>
      <c r="H121" s="6" t="n">
        <v>38580</v>
      </c>
      <c r="I121" s="6" t="n">
        <v>46944</v>
      </c>
      <c r="J121" s="6" t="n">
        <v>60245</v>
      </c>
      <c r="K121" s="6" t="n">
        <v>71245</v>
      </c>
      <c r="L121" s="6" t="n">
        <v>-76099</v>
      </c>
      <c r="M121" s="6" t="n">
        <v>38580</v>
      </c>
      <c r="N121" s="6" t="n">
        <v>71245</v>
      </c>
      <c r="O121" s="6" t="n">
        <v>-76099</v>
      </c>
      <c r="P121" s="6" t="n">
        <v>38580</v>
      </c>
      <c r="Q121" s="6" t="n">
        <v>71245</v>
      </c>
      <c r="R121" s="6" t="n">
        <v>-76099</v>
      </c>
      <c r="S121" s="6" t="n">
        <v>38580</v>
      </c>
      <c r="T121" s="6" t="n">
        <v>71245</v>
      </c>
    </row>
    <row r="122">
      <c r="A122" s="4" t="inlineStr">
        <is>
          <t>Net loss</t>
        </is>
      </c>
      <c r="B122" s="4" t="inlineStr">
        <is>
          <t xml:space="preserve"> </t>
        </is>
      </c>
      <c r="C122" s="6" t="n">
        <v>-40192</v>
      </c>
      <c r="D122" s="6" t="n">
        <v>-12449</v>
      </c>
      <c r="E122" s="6" t="n">
        <v>-11351</v>
      </c>
      <c r="F122" s="6" t="n">
        <v>-13086</v>
      </c>
      <c r="G122" s="6" t="n">
        <v>-38441</v>
      </c>
      <c r="H122" s="6" t="n">
        <v>-9477</v>
      </c>
      <c r="I122" s="6" t="n">
        <v>-5498</v>
      </c>
      <c r="J122" s="6" t="n">
        <v>-13301</v>
      </c>
      <c r="K122" s="6" t="n">
        <v>-11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6" t="n">
        <v>-114679</v>
      </c>
      <c r="T122" s="6" t="n">
        <v>-32665</v>
      </c>
    </row>
    <row r="123">
      <c r="A123" s="4" t="inlineStr">
        <is>
          <t>Ending balance</t>
        </is>
      </c>
      <c r="B123" s="4" t="inlineStr">
        <is>
          <t xml:space="preserve"> </t>
        </is>
      </c>
      <c r="C123" s="6" t="n">
        <v>-140091</v>
      </c>
      <c r="D123" s="6" t="n">
        <v>-99899</v>
      </c>
      <c r="E123" s="6" t="n">
        <v>-87450</v>
      </c>
      <c r="F123" s="6" t="n">
        <v>-22424</v>
      </c>
      <c r="G123" s="6" t="n">
        <v>-9338</v>
      </c>
      <c r="H123" s="6" t="n">
        <v>29103</v>
      </c>
      <c r="I123" s="6" t="n">
        <v>41446</v>
      </c>
      <c r="J123" s="6" t="n">
        <v>46944</v>
      </c>
      <c r="K123" s="6" t="n">
        <v>60245</v>
      </c>
      <c r="L123" s="6" t="n">
        <v>-99899</v>
      </c>
      <c r="M123" s="6" t="n">
        <v>-9338</v>
      </c>
      <c r="N123" s="6" t="n">
        <v>46944</v>
      </c>
      <c r="O123" s="6" t="n">
        <v>-140091</v>
      </c>
      <c r="P123" s="6" t="n">
        <v>-22424</v>
      </c>
      <c r="Q123" s="6" t="n">
        <v>41446</v>
      </c>
      <c r="R123" s="4" t="inlineStr">
        <is>
          <t xml:space="preserve"> </t>
        </is>
      </c>
      <c r="S123" s="6" t="n">
        <v>-76099</v>
      </c>
      <c r="T123" s="6" t="n">
        <v>38580</v>
      </c>
    </row>
    <row r="124">
      <c r="A124" s="4" t="inlineStr">
        <is>
          <t>Retained Earnings (Accumulated Deficit) | Restat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Increase (Decrease) in Stockholders' Equity [Roll Forwar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Beginning balance</t>
        </is>
      </c>
      <c r="B126" s="4" t="inlineStr">
        <is>
          <t xml:space="preserve"> </t>
        </is>
      </c>
      <c r="C126" s="6" t="n">
        <v>-2846</v>
      </c>
      <c r="D126" s="6" t="n">
        <v>-2489</v>
      </c>
      <c r="E126" s="6" t="n">
        <v>-2874</v>
      </c>
      <c r="F126" s="6" t="n">
        <v>-666</v>
      </c>
      <c r="G126" s="6" t="n">
        <v>-748</v>
      </c>
      <c r="H126" s="6" t="n">
        <v>-838</v>
      </c>
      <c r="I126" s="6" t="n">
        <v>-941</v>
      </c>
      <c r="J126" s="6" t="n">
        <v>-2619</v>
      </c>
      <c r="K126" s="6" t="n">
        <v>-1209</v>
      </c>
      <c r="L126" s="6" t="n">
        <v>-2874</v>
      </c>
      <c r="M126" s="6" t="n">
        <v>-838</v>
      </c>
      <c r="N126" s="6" t="n">
        <v>-1209</v>
      </c>
      <c r="O126" s="6" t="n">
        <v>-2874</v>
      </c>
      <c r="P126" s="6" t="n">
        <v>-838</v>
      </c>
      <c r="Q126" s="6" t="n">
        <v>-1209</v>
      </c>
      <c r="R126" s="6" t="n">
        <v>-2874</v>
      </c>
      <c r="S126" s="6" t="n">
        <v>-838</v>
      </c>
      <c r="T126" s="6" t="n">
        <v>-1209</v>
      </c>
    </row>
    <row r="127">
      <c r="A127" s="4" t="inlineStr">
        <is>
          <t>Net loss</t>
        </is>
      </c>
      <c r="B127" s="4" t="inlineStr">
        <is>
          <t xml:space="preserve"> </t>
        </is>
      </c>
      <c r="C127" s="6" t="n">
        <v>3685</v>
      </c>
      <c r="D127" s="6" t="n">
        <v>-357</v>
      </c>
      <c r="E127" s="6" t="n">
        <v>385</v>
      </c>
      <c r="F127" s="6" t="n">
        <v>-500</v>
      </c>
      <c r="G127" s="6" t="n">
        <v>-30</v>
      </c>
      <c r="H127" s="6" t="n">
        <v>90</v>
      </c>
      <c r="I127" s="6" t="n">
        <v>-1480</v>
      </c>
      <c r="J127" s="6" t="n">
        <v>1678</v>
      </c>
      <c r="K127" s="6" t="n">
        <v>-141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6" t="n">
        <v>-2036</v>
      </c>
      <c r="T127" s="6" t="n">
        <v>371</v>
      </c>
    </row>
    <row r="128">
      <c r="A128" s="4" t="inlineStr">
        <is>
          <t>Ending balance</t>
        </is>
      </c>
      <c r="B128" s="4" t="inlineStr">
        <is>
          <t xml:space="preserve"> </t>
        </is>
      </c>
      <c r="C128" s="4" t="inlineStr">
        <is>
          <t xml:space="preserve"> </t>
        </is>
      </c>
      <c r="D128" s="6" t="n">
        <v>-2846</v>
      </c>
      <c r="E128" s="6" t="n">
        <v>-2489</v>
      </c>
      <c r="F128" s="4" t="inlineStr">
        <is>
          <t xml:space="preserve"> </t>
        </is>
      </c>
      <c r="G128" s="6" t="n">
        <v>-666</v>
      </c>
      <c r="H128" s="6" t="n">
        <v>-748</v>
      </c>
      <c r="I128" s="4" t="inlineStr">
        <is>
          <t xml:space="preserve"> </t>
        </is>
      </c>
      <c r="J128" s="6" t="n">
        <v>-941</v>
      </c>
      <c r="K128" s="6" t="n">
        <v>-2619</v>
      </c>
      <c r="L128" s="6" t="n">
        <v>-2846</v>
      </c>
      <c r="M128" s="6" t="n">
        <v>-666</v>
      </c>
      <c r="N128" s="6" t="n">
        <v>-941</v>
      </c>
      <c r="O128" s="4" t="inlineStr">
        <is>
          <t xml:space="preserve"> </t>
        </is>
      </c>
      <c r="P128" s="4" t="inlineStr">
        <is>
          <t xml:space="preserve"> </t>
        </is>
      </c>
      <c r="Q128" s="4" t="inlineStr">
        <is>
          <t xml:space="preserve"> </t>
        </is>
      </c>
      <c r="R128" s="4" t="inlineStr">
        <is>
          <t xml:space="preserve"> </t>
        </is>
      </c>
      <c r="S128" s="6" t="n">
        <v>-2874</v>
      </c>
      <c r="T128" s="6" t="n">
        <v>-838</v>
      </c>
    </row>
    <row r="129">
      <c r="A129" s="4" t="inlineStr">
        <is>
          <t>Accumulated Other Comprehensive Los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Increase (Decrease) in Stockholders' Equity [Roll Forw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Beginning balance</t>
        </is>
      </c>
      <c r="B131" s="6" t="n">
        <v>0</v>
      </c>
      <c r="C131" s="6" t="n">
        <v>0</v>
      </c>
      <c r="D131" s="6" t="n">
        <v>-286</v>
      </c>
      <c r="E131" s="6" t="n">
        <v>-586</v>
      </c>
      <c r="F131" s="6" t="n">
        <v>-816</v>
      </c>
      <c r="G131" s="6" t="n">
        <v>-992</v>
      </c>
      <c r="H131" s="6" t="n">
        <v>-1358</v>
      </c>
      <c r="I131" s="6" t="n">
        <v>-2103</v>
      </c>
      <c r="J131" s="6" t="n">
        <v>-2504</v>
      </c>
      <c r="K131" s="6" t="n">
        <v>-2808</v>
      </c>
      <c r="L131" s="6" t="n">
        <v>-586</v>
      </c>
      <c r="M131" s="6" t="n">
        <v>-1358</v>
      </c>
      <c r="N131" s="6" t="n">
        <v>-2808</v>
      </c>
      <c r="O131" s="6" t="n">
        <v>-586</v>
      </c>
      <c r="P131" s="6" t="n">
        <v>-1358</v>
      </c>
      <c r="Q131" s="6" t="n">
        <v>-2808</v>
      </c>
      <c r="R131" s="6" t="n">
        <v>-586</v>
      </c>
      <c r="S131" s="6" t="n">
        <v>-1358</v>
      </c>
      <c r="T131" s="6" t="n">
        <v>-2808</v>
      </c>
    </row>
    <row r="132">
      <c r="A132" s="4" t="inlineStr">
        <is>
          <t>Other comprehensive income, net of tax</t>
        </is>
      </c>
      <c r="B132" s="4" t="inlineStr">
        <is>
          <t xml:space="preserve"> </t>
        </is>
      </c>
      <c r="C132" s="4" t="inlineStr">
        <is>
          <t xml:space="preserve"> </t>
        </is>
      </c>
      <c r="D132" s="6" t="n">
        <v>286</v>
      </c>
      <c r="E132" s="6" t="n">
        <v>300</v>
      </c>
      <c r="F132" s="6" t="n">
        <v>104</v>
      </c>
      <c r="G132" s="6" t="n">
        <v>176</v>
      </c>
      <c r="H132" s="6" t="n">
        <v>366</v>
      </c>
      <c r="I132" s="6" t="n">
        <v>387</v>
      </c>
      <c r="J132" s="6" t="n">
        <v>401</v>
      </c>
      <c r="K132" s="6" t="n">
        <v>304</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6" t="n">
        <v>586</v>
      </c>
      <c r="S132" s="6" t="n">
        <v>772</v>
      </c>
      <c r="T132" s="6" t="n">
        <v>1450</v>
      </c>
    </row>
    <row r="133">
      <c r="A133" s="4" t="inlineStr">
        <is>
          <t>Ending balance</t>
        </is>
      </c>
      <c r="B133" s="6" t="n">
        <v>0</v>
      </c>
      <c r="C133" s="6" t="n">
        <v>0</v>
      </c>
      <c r="D133" s="6" t="n">
        <v>0</v>
      </c>
      <c r="E133" s="6" t="n">
        <v>-286</v>
      </c>
      <c r="F133" s="6" t="n">
        <v>-712</v>
      </c>
      <c r="G133" s="6" t="n">
        <v>-816</v>
      </c>
      <c r="H133" s="6" t="n">
        <v>-992</v>
      </c>
      <c r="I133" s="6" t="n">
        <v>-1716</v>
      </c>
      <c r="J133" s="6" t="n">
        <v>-2103</v>
      </c>
      <c r="K133" s="6" t="n">
        <v>-2504</v>
      </c>
      <c r="L133" s="6" t="n">
        <v>0</v>
      </c>
      <c r="M133" s="6" t="n">
        <v>-816</v>
      </c>
      <c r="N133" s="6" t="n">
        <v>-2103</v>
      </c>
      <c r="O133" s="6" t="n">
        <v>0</v>
      </c>
      <c r="P133" s="6" t="n">
        <v>-712</v>
      </c>
      <c r="Q133" s="6" t="n">
        <v>-1716</v>
      </c>
      <c r="R133" s="6" t="n">
        <v>0</v>
      </c>
      <c r="S133" s="6" t="n">
        <v>-586</v>
      </c>
      <c r="T133" s="6" t="n">
        <v>-1358</v>
      </c>
    </row>
    <row r="134">
      <c r="A134" s="4" t="inlineStr">
        <is>
          <t>Accumulated Other Comprehensive Loss | As Report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Increase (Decrease) in Stockholders' Equity [Roll Forwar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Beginning balance</t>
        </is>
      </c>
      <c r="B136" s="5" t="n">
        <v>0</v>
      </c>
      <c r="C136" s="6" t="n">
        <v>0</v>
      </c>
      <c r="D136" s="6" t="n">
        <v>-286</v>
      </c>
      <c r="E136" s="6" t="n">
        <v>-586</v>
      </c>
      <c r="F136" s="6" t="n">
        <v>-816</v>
      </c>
      <c r="G136" s="6" t="n">
        <v>-992</v>
      </c>
      <c r="H136" s="6" t="n">
        <v>-1358</v>
      </c>
      <c r="I136" s="6" t="n">
        <v>-2103</v>
      </c>
      <c r="J136" s="6" t="n">
        <v>-2504</v>
      </c>
      <c r="K136" s="6" t="n">
        <v>-2808</v>
      </c>
      <c r="L136" s="6" t="n">
        <v>-586</v>
      </c>
      <c r="M136" s="6" t="n">
        <v>-1358</v>
      </c>
      <c r="N136" s="6" t="n">
        <v>-2808</v>
      </c>
      <c r="O136" s="6" t="n">
        <v>-586</v>
      </c>
      <c r="P136" s="6" t="n">
        <v>-1358</v>
      </c>
      <c r="Q136" s="6" t="n">
        <v>-2808</v>
      </c>
      <c r="R136" s="5" t="n">
        <v>-586</v>
      </c>
      <c r="S136" s="6" t="n">
        <v>-1358</v>
      </c>
      <c r="T136" s="6" t="n">
        <v>-2808</v>
      </c>
    </row>
    <row r="137">
      <c r="A137" s="4" t="inlineStr">
        <is>
          <t>Other comprehensive income, net of tax</t>
        </is>
      </c>
      <c r="B137" s="4" t="inlineStr">
        <is>
          <t xml:space="preserve"> </t>
        </is>
      </c>
      <c r="C137" s="4" t="inlineStr">
        <is>
          <t xml:space="preserve"> </t>
        </is>
      </c>
      <c r="D137" s="6" t="n">
        <v>286</v>
      </c>
      <c r="E137" s="6" t="n">
        <v>300</v>
      </c>
      <c r="F137" s="6" t="n">
        <v>104</v>
      </c>
      <c r="G137" s="6" t="n">
        <v>176</v>
      </c>
      <c r="H137" s="6" t="n">
        <v>366</v>
      </c>
      <c r="I137" s="6" t="n">
        <v>387</v>
      </c>
      <c r="J137" s="6" t="n">
        <v>401</v>
      </c>
      <c r="K137" s="6" t="n">
        <v>304</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6" t="n">
        <v>772</v>
      </c>
      <c r="T137" s="6" t="n">
        <v>1450</v>
      </c>
    </row>
    <row r="138">
      <c r="A138" s="4" t="inlineStr">
        <is>
          <t>Ending balance</t>
        </is>
      </c>
      <c r="B138" s="4" t="inlineStr">
        <is>
          <t xml:space="preserve"> </t>
        </is>
      </c>
      <c r="C138" s="5" t="n">
        <v>0</v>
      </c>
      <c r="D138" s="5" t="n">
        <v>0</v>
      </c>
      <c r="E138" s="5" t="n">
        <v>-286</v>
      </c>
      <c r="F138" s="5" t="n">
        <v>-712</v>
      </c>
      <c r="G138" s="5" t="n">
        <v>-816</v>
      </c>
      <c r="H138" s="5" t="n">
        <v>-992</v>
      </c>
      <c r="I138" s="5" t="n">
        <v>-1716</v>
      </c>
      <c r="J138" s="5" t="n">
        <v>-2103</v>
      </c>
      <c r="K138" s="5" t="n">
        <v>-2504</v>
      </c>
      <c r="L138" s="5" t="n">
        <v>0</v>
      </c>
      <c r="M138" s="5" t="n">
        <v>-816</v>
      </c>
      <c r="N138" s="5" t="n">
        <v>-2103</v>
      </c>
      <c r="O138" s="5" t="n">
        <v>0</v>
      </c>
      <c r="P138" s="5" t="n">
        <v>-712</v>
      </c>
      <c r="Q138" s="5" t="n">
        <v>-1716</v>
      </c>
      <c r="R138" s="4" t="inlineStr">
        <is>
          <t xml:space="preserve"> </t>
        </is>
      </c>
      <c r="S138" s="5" t="n">
        <v>-586</v>
      </c>
      <c r="T138" s="5" t="n">
        <v>-1358</v>
      </c>
    </row>
  </sheetData>
  <mergeCells count="5">
    <mergeCell ref="A1:A2"/>
    <mergeCell ref="B1:K1"/>
    <mergeCell ref="L1:N1"/>
    <mergeCell ref="O1:Q1"/>
    <mergeCell ref="R1:T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T3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4" customWidth="1" min="16" max="16"/>
    <col width="14" customWidth="1" min="17" max="17"/>
    <col width="16" customWidth="1" min="18" max="18"/>
    <col width="13" customWidth="1" min="19" max="19"/>
    <col width="13" customWidth="1" min="20" max="20"/>
  </cols>
  <sheetData>
    <row r="1">
      <c r="A1" s="1" t="inlineStr">
        <is>
          <t>Unaudited Quarterly Consolidated Financial Information - Statement of Cash Flow (Details) - USD ($) $ in Thousands</t>
        </is>
      </c>
      <c r="B1" s="2" t="inlineStr">
        <is>
          <t>3 Months Ended</t>
        </is>
      </c>
      <c r="L1" s="2" t="inlineStr">
        <is>
          <t>6 Months Ended</t>
        </is>
      </c>
      <c r="O1" s="2" t="inlineStr">
        <is>
          <t>9 Months Ended</t>
        </is>
      </c>
      <c r="R1" s="2" t="inlineStr">
        <is>
          <t>12 Months Ended</t>
        </is>
      </c>
    </row>
    <row r="2">
      <c r="B2" s="2" t="inlineStr">
        <is>
          <t>May 28, 2023</t>
        </is>
      </c>
      <c r="C2" s="2" t="inlineStr">
        <is>
          <t>Feb. 26, 2023</t>
        </is>
      </c>
      <c r="D2" s="2" t="inlineStr">
        <is>
          <t>Nov. 27, 2022</t>
        </is>
      </c>
      <c r="E2" s="2" t="inlineStr">
        <is>
          <t>Aug. 28, 2022</t>
        </is>
      </c>
      <c r="F2" s="2" t="inlineStr">
        <is>
          <t>Feb. 27, 2022</t>
        </is>
      </c>
      <c r="G2" s="2" t="inlineStr">
        <is>
          <t>Nov. 28, 2021</t>
        </is>
      </c>
      <c r="H2" s="2" t="inlineStr">
        <is>
          <t>Aug. 29, 2021</t>
        </is>
      </c>
      <c r="I2" s="2" t="inlineStr">
        <is>
          <t>Feb. 28, 2021</t>
        </is>
      </c>
      <c r="J2" s="2" t="inlineStr">
        <is>
          <t>Nov. 29, 2020</t>
        </is>
      </c>
      <c r="K2" s="2" t="inlineStr">
        <is>
          <t>Aug. 30, 2020</t>
        </is>
      </c>
      <c r="L2" s="2" t="inlineStr">
        <is>
          <t>Nov. 27, 2022</t>
        </is>
      </c>
      <c r="M2" s="2" t="inlineStr">
        <is>
          <t>Nov. 28, 2021</t>
        </is>
      </c>
      <c r="N2" s="2" t="inlineStr">
        <is>
          <t>Nov. 29, 2020</t>
        </is>
      </c>
      <c r="O2" s="2" t="inlineStr">
        <is>
          <t>Feb. 26, 2023</t>
        </is>
      </c>
      <c r="P2" s="2" t="inlineStr">
        <is>
          <t>Feb. 27, 2022</t>
        </is>
      </c>
      <c r="Q2" s="2" t="inlineStr">
        <is>
          <t>Feb. 28, 2021</t>
        </is>
      </c>
      <c r="R2" s="2" t="inlineStr">
        <is>
          <t>May 28, 2023</t>
        </is>
      </c>
      <c r="S2" s="2" t="inlineStr">
        <is>
          <t>May 29, 2022</t>
        </is>
      </c>
      <c r="T2" s="2" t="inlineStr">
        <is>
          <t>May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solidated net loss</t>
        </is>
      </c>
      <c r="B4" s="4" t="inlineStr">
        <is>
          <t xml:space="preserve"> </t>
        </is>
      </c>
      <c r="C4" s="5" t="n">
        <v>-36507</v>
      </c>
      <c r="D4" s="5" t="n">
        <v>-12806</v>
      </c>
      <c r="E4" s="5" t="n">
        <v>-10966</v>
      </c>
      <c r="F4" s="5" t="n">
        <v>-13586</v>
      </c>
      <c r="G4" s="5" t="n">
        <v>-38471</v>
      </c>
      <c r="H4" s="5" t="n">
        <v>-9387</v>
      </c>
      <c r="I4" s="5" t="n">
        <v>-6978</v>
      </c>
      <c r="J4" s="5" t="n">
        <v>-11623</v>
      </c>
      <c r="K4" s="5" t="n">
        <v>-12410</v>
      </c>
      <c r="L4" s="5" t="n">
        <v>-23772</v>
      </c>
      <c r="M4" s="5" t="n">
        <v>-47858</v>
      </c>
      <c r="N4" s="4" t="inlineStr">
        <is>
          <t xml:space="preserve"> </t>
        </is>
      </c>
      <c r="O4" s="5" t="n">
        <v>-60279</v>
      </c>
      <c r="P4" s="5" t="n">
        <v>-61444</v>
      </c>
      <c r="Q4" s="5" t="n">
        <v>-31011</v>
      </c>
      <c r="R4" s="5" t="n">
        <v>-99563</v>
      </c>
      <c r="S4" s="5" t="n">
        <v>-116715</v>
      </c>
      <c r="T4" s="5" t="n">
        <v>-32294</v>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mpairment of goodwill and long-lived and indefinite-liv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300</v>
      </c>
      <c r="M6" s="6" t="n">
        <v>32057</v>
      </c>
      <c r="N6" s="4" t="inlineStr">
        <is>
          <t xml:space="preserve"> </t>
        </is>
      </c>
      <c r="O6" s="6" t="n">
        <v>300</v>
      </c>
      <c r="P6" s="6" t="n">
        <v>32057</v>
      </c>
      <c r="Q6" s="4" t="inlineStr">
        <is>
          <t xml:space="preserve"> </t>
        </is>
      </c>
      <c r="R6" s="6" t="n">
        <v>1300</v>
      </c>
      <c r="S6" s="6" t="n">
        <v>78146</v>
      </c>
      <c r="T6" s="6" t="n">
        <v>0</v>
      </c>
    </row>
    <row r="7">
      <c r="A7" s="4" t="inlineStr">
        <is>
          <t>Depreciation, amortization of intangibles and amortization of debt costs</t>
        </is>
      </c>
      <c r="B7" s="4" t="inlineStr">
        <is>
          <t xml:space="preserve"> </t>
        </is>
      </c>
      <c r="C7" s="4" t="inlineStr">
        <is>
          <t xml:space="preserve"> </t>
        </is>
      </c>
      <c r="D7" s="4" t="inlineStr">
        <is>
          <t xml:space="preserve"> </t>
        </is>
      </c>
      <c r="E7" s="6" t="n">
        <v>4354</v>
      </c>
      <c r="F7" s="4" t="inlineStr">
        <is>
          <t xml:space="preserve"> </t>
        </is>
      </c>
      <c r="G7" s="4" t="inlineStr">
        <is>
          <t xml:space="preserve"> </t>
        </is>
      </c>
      <c r="H7" s="6" t="n">
        <v>5065</v>
      </c>
      <c r="I7" s="4" t="inlineStr">
        <is>
          <t xml:space="preserve"> </t>
        </is>
      </c>
      <c r="J7" s="4" t="inlineStr">
        <is>
          <t xml:space="preserve"> </t>
        </is>
      </c>
      <c r="K7" s="6" t="n">
        <v>5102</v>
      </c>
      <c r="L7" s="6" t="n">
        <v>7294</v>
      </c>
      <c r="M7" s="6" t="n">
        <v>10994</v>
      </c>
      <c r="N7" s="4" t="inlineStr">
        <is>
          <t xml:space="preserve"> </t>
        </is>
      </c>
      <c r="O7" s="6" t="n">
        <v>10507</v>
      </c>
      <c r="P7" s="6" t="n">
        <v>14547</v>
      </c>
      <c r="Q7" s="6" t="n">
        <v>14808</v>
      </c>
      <c r="R7" s="6" t="n">
        <v>13285</v>
      </c>
      <c r="S7" s="6" t="n">
        <v>18061</v>
      </c>
      <c r="T7" s="6" t="n">
        <v>19867</v>
      </c>
    </row>
    <row r="8">
      <c r="A8" s="4" t="inlineStr">
        <is>
          <t>Loss on 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110</v>
      </c>
      <c r="R8" s="4" t="inlineStr">
        <is>
          <t xml:space="preserve"> </t>
        </is>
      </c>
      <c r="S8" s="4" t="inlineStr">
        <is>
          <t xml:space="preserve"> </t>
        </is>
      </c>
      <c r="T8" s="4" t="inlineStr">
        <is>
          <t xml:space="preserve"> </t>
        </is>
      </c>
    </row>
    <row r="9">
      <c r="A9" s="4" t="inlineStr">
        <is>
          <t>Stock-based compensation expense</t>
        </is>
      </c>
      <c r="B9" s="4" t="inlineStr">
        <is>
          <t xml:space="preserve"> </t>
        </is>
      </c>
      <c r="C9" s="4" t="inlineStr">
        <is>
          <t xml:space="preserve"> </t>
        </is>
      </c>
      <c r="D9" s="4" t="inlineStr">
        <is>
          <t xml:space="preserve"> </t>
        </is>
      </c>
      <c r="E9" s="6" t="n">
        <v>785</v>
      </c>
      <c r="F9" s="4" t="inlineStr">
        <is>
          <t xml:space="preserve"> </t>
        </is>
      </c>
      <c r="G9" s="4" t="inlineStr">
        <is>
          <t xml:space="preserve"> </t>
        </is>
      </c>
      <c r="H9" s="6" t="n">
        <v>620</v>
      </c>
      <c r="I9" s="4" t="inlineStr">
        <is>
          <t xml:space="preserve"> </t>
        </is>
      </c>
      <c r="J9" s="4" t="inlineStr">
        <is>
          <t xml:space="preserve"> </t>
        </is>
      </c>
      <c r="K9" s="6" t="n">
        <v>892</v>
      </c>
      <c r="L9" s="6" t="n">
        <v>1893</v>
      </c>
      <c r="M9" s="6" t="n">
        <v>1306</v>
      </c>
      <c r="N9" s="4" t="inlineStr">
        <is>
          <t xml:space="preserve"> </t>
        </is>
      </c>
      <c r="O9" s="6" t="n">
        <v>2796</v>
      </c>
      <c r="P9" s="6" t="n">
        <v>1928</v>
      </c>
      <c r="Q9" s="6" t="n">
        <v>2584</v>
      </c>
      <c r="R9" s="6" t="n">
        <v>3612</v>
      </c>
      <c r="S9" s="6" t="n">
        <v>2608</v>
      </c>
      <c r="T9" s="6" t="n">
        <v>3360</v>
      </c>
    </row>
    <row r="10">
      <c r="A10" s="4" t="inlineStr">
        <is>
          <t>Deferred taxes</t>
        </is>
      </c>
      <c r="B10" s="4" t="inlineStr">
        <is>
          <t xml:space="preserve"> </t>
        </is>
      </c>
      <c r="C10" s="4" t="inlineStr">
        <is>
          <t xml:space="preserve"> </t>
        </is>
      </c>
      <c r="D10" s="4" t="inlineStr">
        <is>
          <t xml:space="preserve"> </t>
        </is>
      </c>
      <c r="E10" s="6" t="n">
        <v>-17</v>
      </c>
      <c r="F10" s="4" t="inlineStr">
        <is>
          <t xml:space="preserve"> </t>
        </is>
      </c>
      <c r="G10" s="4" t="inlineStr">
        <is>
          <t xml:space="preserve"> </t>
        </is>
      </c>
      <c r="H10" s="6" t="n">
        <v>-2115</v>
      </c>
      <c r="I10" s="4" t="inlineStr">
        <is>
          <t xml:space="preserve"> </t>
        </is>
      </c>
      <c r="J10" s="4" t="inlineStr">
        <is>
          <t xml:space="preserve"> </t>
        </is>
      </c>
      <c r="K10" s="6" t="n">
        <v>-4647</v>
      </c>
      <c r="L10" s="6" t="n">
        <v>-13</v>
      </c>
      <c r="M10" s="6" t="n">
        <v>-4964</v>
      </c>
      <c r="N10" s="4" t="inlineStr">
        <is>
          <t xml:space="preserve"> </t>
        </is>
      </c>
      <c r="O10" s="6" t="n">
        <v>57</v>
      </c>
      <c r="P10" s="6" t="n">
        <v>-5471</v>
      </c>
      <c r="Q10" s="6" t="n">
        <v>-7627</v>
      </c>
      <c r="R10" s="6" t="n">
        <v>357</v>
      </c>
      <c r="S10" s="6" t="n">
        <v>-6825</v>
      </c>
      <c r="T10" s="6" t="n">
        <v>-7874</v>
      </c>
    </row>
    <row r="11">
      <c r="A11" s="4" t="inlineStr">
        <is>
          <t>Loss on Sale of Eat Smar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35</v>
      </c>
      <c r="Q11" s="4" t="inlineStr">
        <is>
          <t xml:space="preserve"> </t>
        </is>
      </c>
      <c r="R11" s="6" t="n">
        <v>0</v>
      </c>
      <c r="S11" s="6" t="n">
        <v>336</v>
      </c>
      <c r="T11" s="6" t="n">
        <v>0</v>
      </c>
    </row>
    <row r="12">
      <c r="A12" s="4" t="inlineStr">
        <is>
          <t>Loss on disposal of property and equipment related to restructuring,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005</v>
      </c>
      <c r="L12" s="4" t="inlineStr">
        <is>
          <t xml:space="preserve"> </t>
        </is>
      </c>
      <c r="M12" s="4" t="inlineStr">
        <is>
          <t xml:space="preserve"> </t>
        </is>
      </c>
      <c r="N12" s="4" t="inlineStr">
        <is>
          <t xml:space="preserve"> </t>
        </is>
      </c>
      <c r="O12" s="4" t="inlineStr">
        <is>
          <t xml:space="preserve"> </t>
        </is>
      </c>
      <c r="P12" s="6" t="n">
        <v>5185</v>
      </c>
      <c r="Q12" s="4" t="inlineStr">
        <is>
          <t xml:space="preserve"> </t>
        </is>
      </c>
      <c r="R12" s="6" t="n">
        <v>0</v>
      </c>
      <c r="S12" s="6" t="n">
        <v>5185</v>
      </c>
      <c r="T12" s="6" t="n">
        <v>10143</v>
      </c>
    </row>
    <row r="13">
      <c r="A13" s="4" t="inlineStr">
        <is>
          <t>Provision (benefit) for expected credit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0</v>
      </c>
      <c r="I13" s="4" t="inlineStr">
        <is>
          <t xml:space="preserve"> </t>
        </is>
      </c>
      <c r="J13" s="4" t="inlineStr">
        <is>
          <t xml:space="preserve"> </t>
        </is>
      </c>
      <c r="K13" s="4" t="inlineStr">
        <is>
          <t xml:space="preserve"> </t>
        </is>
      </c>
      <c r="L13" s="4" t="inlineStr">
        <is>
          <t xml:space="preserve"> </t>
        </is>
      </c>
      <c r="M13" s="6" t="n">
        <v>196</v>
      </c>
      <c r="N13" s="4" t="inlineStr">
        <is>
          <t xml:space="preserve"> </t>
        </is>
      </c>
      <c r="O13" s="6" t="n">
        <v>200</v>
      </c>
      <c r="P13" s="6" t="n">
        <v>-14</v>
      </c>
      <c r="Q13" s="6" t="n">
        <v>284</v>
      </c>
      <c r="R13" s="6" t="n">
        <v>163</v>
      </c>
      <c r="S13" s="6" t="n">
        <v>-14</v>
      </c>
      <c r="T13" s="6" t="n">
        <v>940</v>
      </c>
    </row>
    <row r="14">
      <c r="A14" s="4" t="inlineStr">
        <is>
          <t>Change in investment in non-public company,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1800</v>
      </c>
      <c r="R14" s="6" t="n">
        <v>0</v>
      </c>
      <c r="S14" s="6" t="n">
        <v>0</v>
      </c>
      <c r="T14" s="6" t="n">
        <v>11469</v>
      </c>
    </row>
    <row r="15">
      <c r="A15" s="4" t="inlineStr">
        <is>
          <t>Net loss on disposal of 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6</v>
      </c>
      <c r="I15" s="4" t="inlineStr">
        <is>
          <t xml:space="preserve"> </t>
        </is>
      </c>
      <c r="J15" s="4" t="inlineStr">
        <is>
          <t xml:space="preserve"> </t>
        </is>
      </c>
      <c r="K15" s="6" t="n">
        <v>-11</v>
      </c>
      <c r="L15" s="6" t="n">
        <v>22</v>
      </c>
      <c r="M15" s="6" t="n">
        <v>22</v>
      </c>
      <c r="N15" s="4" t="inlineStr">
        <is>
          <t xml:space="preserve"> </t>
        </is>
      </c>
      <c r="O15" s="4" t="inlineStr">
        <is>
          <t xml:space="preserve"> </t>
        </is>
      </c>
      <c r="P15" s="6" t="n">
        <v>25</v>
      </c>
      <c r="Q15" s="6" t="n">
        <v>39</v>
      </c>
      <c r="R15" s="6" t="n">
        <v>38</v>
      </c>
      <c r="S15" s="6" t="n">
        <v>152</v>
      </c>
      <c r="T15" s="6" t="n">
        <v>61</v>
      </c>
    </row>
    <row r="16">
      <c r="A16" s="4" t="inlineStr">
        <is>
          <t>Loss on Wind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8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on-cash restructuring and impairment of assets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2</v>
      </c>
      <c r="I17" s="4" t="inlineStr">
        <is>
          <t xml:space="preserve"> </t>
        </is>
      </c>
      <c r="J17" s="4" t="inlineStr">
        <is>
          <t xml:space="preserve"> </t>
        </is>
      </c>
      <c r="K17" s="4" t="inlineStr">
        <is>
          <t xml:space="preserve"> </t>
        </is>
      </c>
      <c r="L17" s="4" t="inlineStr">
        <is>
          <t xml:space="preserve"> </t>
        </is>
      </c>
      <c r="M17" s="6" t="n">
        <v>-92</v>
      </c>
      <c r="N17" s="4" t="inlineStr">
        <is>
          <t xml:space="preserve"> </t>
        </is>
      </c>
      <c r="O17" s="4" t="inlineStr">
        <is>
          <t xml:space="preserve"> </t>
        </is>
      </c>
      <c r="P17" s="4" t="inlineStr">
        <is>
          <t xml:space="preserve"> </t>
        </is>
      </c>
      <c r="Q17" s="6" t="n">
        <v>7881</v>
      </c>
      <c r="R17" s="6" t="n">
        <v>640</v>
      </c>
      <c r="S17" s="6" t="n">
        <v>0</v>
      </c>
      <c r="T17" s="6" t="n">
        <v>0</v>
      </c>
    </row>
    <row r="18">
      <c r="A18" s="4" t="inlineStr">
        <is>
          <t>Other, net</t>
        </is>
      </c>
      <c r="B18" s="4" t="inlineStr">
        <is>
          <t xml:space="preserve"> </t>
        </is>
      </c>
      <c r="C18" s="4" t="inlineStr">
        <is>
          <t xml:space="preserve"> </t>
        </is>
      </c>
      <c r="D18" s="4" t="inlineStr">
        <is>
          <t xml:space="preserve"> </t>
        </is>
      </c>
      <c r="E18" s="6" t="n">
        <v>-18</v>
      </c>
      <c r="F18" s="4" t="inlineStr">
        <is>
          <t xml:space="preserve"> </t>
        </is>
      </c>
      <c r="G18" s="4" t="inlineStr">
        <is>
          <t xml:space="preserve"> </t>
        </is>
      </c>
      <c r="H18" s="6" t="n">
        <v>-70</v>
      </c>
      <c r="I18" s="4" t="inlineStr">
        <is>
          <t xml:space="preserve"> </t>
        </is>
      </c>
      <c r="J18" s="4" t="inlineStr">
        <is>
          <t xml:space="preserve"> </t>
        </is>
      </c>
      <c r="K18" s="6" t="n">
        <v>21</v>
      </c>
      <c r="L18" s="6" t="n">
        <v>86</v>
      </c>
      <c r="M18" s="6" t="n">
        <v>-111</v>
      </c>
      <c r="N18" s="4" t="inlineStr">
        <is>
          <t xml:space="preserve"> </t>
        </is>
      </c>
      <c r="O18" s="6" t="n">
        <v>101</v>
      </c>
      <c r="P18" s="6" t="n">
        <v>-551</v>
      </c>
      <c r="Q18" s="6" t="n">
        <v>-12</v>
      </c>
      <c r="R18" s="6" t="n">
        <v>86</v>
      </c>
      <c r="S18" s="6" t="n">
        <v>-426</v>
      </c>
      <c r="T18" s="6" t="n">
        <v>-74</v>
      </c>
    </row>
    <row r="19">
      <c r="A19" s="3" t="inlineStr">
        <is>
          <t>Changes in current assets and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ccounts receivable, net</t>
        </is>
      </c>
      <c r="B20" s="4" t="inlineStr">
        <is>
          <t xml:space="preserve"> </t>
        </is>
      </c>
      <c r="C20" s="4" t="inlineStr">
        <is>
          <t xml:space="preserve"> </t>
        </is>
      </c>
      <c r="D20" s="4" t="inlineStr">
        <is>
          <t xml:space="preserve"> </t>
        </is>
      </c>
      <c r="E20" s="6" t="n">
        <v>7238</v>
      </c>
      <c r="F20" s="4" t="inlineStr">
        <is>
          <t xml:space="preserve"> </t>
        </is>
      </c>
      <c r="G20" s="4" t="inlineStr">
        <is>
          <t xml:space="preserve"> </t>
        </is>
      </c>
      <c r="H20" s="6" t="n">
        <v>7997</v>
      </c>
      <c r="I20" s="4" t="inlineStr">
        <is>
          <t xml:space="preserve"> </t>
        </is>
      </c>
      <c r="J20" s="4" t="inlineStr">
        <is>
          <t xml:space="preserve"> </t>
        </is>
      </c>
      <c r="K20" s="6" t="n">
        <v>11179</v>
      </c>
      <c r="L20" s="6" t="n">
        <v>12483</v>
      </c>
      <c r="M20" s="6" t="n">
        <v>4541</v>
      </c>
      <c r="N20" s="4" t="inlineStr">
        <is>
          <t xml:space="preserve"> </t>
        </is>
      </c>
      <c r="O20" s="6" t="n">
        <v>8943</v>
      </c>
      <c r="P20" s="6" t="n">
        <v>-7525</v>
      </c>
      <c r="Q20" s="6" t="n">
        <v>6345</v>
      </c>
      <c r="R20" s="6" t="n">
        <v>10824</v>
      </c>
      <c r="S20" s="6" t="n">
        <v>-6138</v>
      </c>
      <c r="T20" s="6" t="n">
        <v>5775</v>
      </c>
    </row>
    <row r="21">
      <c r="A21" s="4" t="inlineStr">
        <is>
          <t>Inventory, net</t>
        </is>
      </c>
      <c r="B21" s="4" t="inlineStr">
        <is>
          <t xml:space="preserve"> </t>
        </is>
      </c>
      <c r="C21" s="4" t="inlineStr">
        <is>
          <t xml:space="preserve"> </t>
        </is>
      </c>
      <c r="D21" s="4" t="inlineStr">
        <is>
          <t xml:space="preserve"> </t>
        </is>
      </c>
      <c r="E21" s="6" t="n">
        <v>2587</v>
      </c>
      <c r="F21" s="4" t="inlineStr">
        <is>
          <t xml:space="preserve"> </t>
        </is>
      </c>
      <c r="G21" s="4" t="inlineStr">
        <is>
          <t xml:space="preserve"> </t>
        </is>
      </c>
      <c r="H21" s="6" t="n">
        <v>545</v>
      </c>
      <c r="I21" s="4" t="inlineStr">
        <is>
          <t xml:space="preserve"> </t>
        </is>
      </c>
      <c r="J21" s="4" t="inlineStr">
        <is>
          <t xml:space="preserve"> </t>
        </is>
      </c>
      <c r="K21" s="6" t="n">
        <v>6413</v>
      </c>
      <c r="L21" s="6" t="n">
        <v>-9576</v>
      </c>
      <c r="M21" s="6" t="n">
        <v>-8999</v>
      </c>
      <c r="N21" s="4" t="inlineStr">
        <is>
          <t xml:space="preserve"> </t>
        </is>
      </c>
      <c r="O21" s="6" t="n">
        <v>-14847</v>
      </c>
      <c r="P21" s="6" t="n">
        <v>-10372</v>
      </c>
      <c r="Q21" s="6" t="n">
        <v>-9515</v>
      </c>
      <c r="R21" s="6" t="n">
        <v>-14811</v>
      </c>
      <c r="S21" s="6" t="n">
        <v>-2180</v>
      </c>
      <c r="T21" s="6" t="n">
        <v>-2819</v>
      </c>
    </row>
    <row r="22">
      <c r="A22" s="4" t="inlineStr">
        <is>
          <t>Prepaid expenses and other current assets</t>
        </is>
      </c>
      <c r="B22" s="4" t="inlineStr">
        <is>
          <t xml:space="preserve"> </t>
        </is>
      </c>
      <c r="C22" s="4" t="inlineStr">
        <is>
          <t xml:space="preserve"> </t>
        </is>
      </c>
      <c r="D22" s="4" t="inlineStr">
        <is>
          <t xml:space="preserve"> </t>
        </is>
      </c>
      <c r="E22" s="6" t="n">
        <v>-739</v>
      </c>
      <c r="F22" s="4" t="inlineStr">
        <is>
          <t xml:space="preserve"> </t>
        </is>
      </c>
      <c r="G22" s="4" t="inlineStr">
        <is>
          <t xml:space="preserve"> </t>
        </is>
      </c>
      <c r="H22" s="6" t="n">
        <v>-2602</v>
      </c>
      <c r="I22" s="4" t="inlineStr">
        <is>
          <t xml:space="preserve"> </t>
        </is>
      </c>
      <c r="J22" s="4" t="inlineStr">
        <is>
          <t xml:space="preserve"> </t>
        </is>
      </c>
      <c r="K22" s="6" t="n">
        <v>1366</v>
      </c>
      <c r="L22" s="6" t="n">
        <v>-725</v>
      </c>
      <c r="M22" s="6" t="n">
        <v>-1938</v>
      </c>
      <c r="N22" s="4" t="inlineStr">
        <is>
          <t xml:space="preserve"> </t>
        </is>
      </c>
      <c r="O22" s="6" t="n">
        <v>-1309</v>
      </c>
      <c r="P22" s="6" t="n">
        <v>-1440</v>
      </c>
      <c r="Q22" s="6" t="n">
        <v>1715</v>
      </c>
      <c r="R22" s="6" t="n">
        <v>2156</v>
      </c>
      <c r="S22" s="6" t="n">
        <v>-689</v>
      </c>
      <c r="T22" s="6" t="n">
        <v>8281</v>
      </c>
    </row>
    <row r="23">
      <c r="A23" s="4" t="inlineStr">
        <is>
          <t>Accounts payable</t>
        </is>
      </c>
      <c r="B23" s="4" t="inlineStr">
        <is>
          <t xml:space="preserve"> </t>
        </is>
      </c>
      <c r="C23" s="4" t="inlineStr">
        <is>
          <t xml:space="preserve"> </t>
        </is>
      </c>
      <c r="D23" s="4" t="inlineStr">
        <is>
          <t xml:space="preserve"> </t>
        </is>
      </c>
      <c r="E23" s="6" t="n">
        <v>581</v>
      </c>
      <c r="F23" s="4" t="inlineStr">
        <is>
          <t xml:space="preserve"> </t>
        </is>
      </c>
      <c r="G23" s="4" t="inlineStr">
        <is>
          <t xml:space="preserve"> </t>
        </is>
      </c>
      <c r="H23" s="6" t="n">
        <v>1517</v>
      </c>
      <c r="I23" s="4" t="inlineStr">
        <is>
          <t xml:space="preserve"> </t>
        </is>
      </c>
      <c r="J23" s="4" t="inlineStr">
        <is>
          <t xml:space="preserve"> </t>
        </is>
      </c>
      <c r="K23" s="6" t="n">
        <v>917</v>
      </c>
      <c r="L23" s="6" t="n">
        <v>11709</v>
      </c>
      <c r="M23" s="6" t="n">
        <v>15200</v>
      </c>
      <c r="N23" s="4" t="inlineStr">
        <is>
          <t xml:space="preserve"> </t>
        </is>
      </c>
      <c r="O23" s="6" t="n">
        <v>11330</v>
      </c>
      <c r="P23" s="6" t="n">
        <v>13534</v>
      </c>
      <c r="Q23" s="6" t="n">
        <v>6372</v>
      </c>
      <c r="R23" s="6" t="n">
        <v>16038</v>
      </c>
      <c r="S23" s="6" t="n">
        <v>9343</v>
      </c>
      <c r="T23" s="6" t="n">
        <v>-5982</v>
      </c>
    </row>
    <row r="24">
      <c r="A24" s="4" t="inlineStr">
        <is>
          <t>Accrued compensation</t>
        </is>
      </c>
      <c r="B24" s="4" t="inlineStr">
        <is>
          <t xml:space="preserve"> </t>
        </is>
      </c>
      <c r="C24" s="4" t="inlineStr">
        <is>
          <t xml:space="preserve"> </t>
        </is>
      </c>
      <c r="D24" s="4" t="inlineStr">
        <is>
          <t xml:space="preserve"> </t>
        </is>
      </c>
      <c r="E24" s="6" t="n">
        <v>-2865</v>
      </c>
      <c r="F24" s="4" t="inlineStr">
        <is>
          <t xml:space="preserve"> </t>
        </is>
      </c>
      <c r="G24" s="4" t="inlineStr">
        <is>
          <t xml:space="preserve"> </t>
        </is>
      </c>
      <c r="H24" s="6" t="n">
        <v>-3131</v>
      </c>
      <c r="I24" s="4" t="inlineStr">
        <is>
          <t xml:space="preserve"> </t>
        </is>
      </c>
      <c r="J24" s="4" t="inlineStr">
        <is>
          <t xml:space="preserve"> </t>
        </is>
      </c>
      <c r="K24" s="6" t="n">
        <v>-139</v>
      </c>
      <c r="L24" s="6" t="n">
        <v>-4636</v>
      </c>
      <c r="M24" s="6" t="n">
        <v>-5090</v>
      </c>
      <c r="N24" s="4" t="inlineStr">
        <is>
          <t xml:space="preserve"> </t>
        </is>
      </c>
      <c r="O24" s="6" t="n">
        <v>-1895</v>
      </c>
      <c r="P24" s="6" t="n">
        <v>-2027</v>
      </c>
      <c r="Q24" s="6" t="n">
        <v>2184</v>
      </c>
      <c r="R24" s="6" t="n">
        <v>-4483</v>
      </c>
      <c r="S24" s="6" t="n">
        <v>-2546</v>
      </c>
      <c r="T24" s="6" t="n">
        <v>3270</v>
      </c>
    </row>
    <row r="25">
      <c r="A25" s="4" t="inlineStr">
        <is>
          <t>Other accrued liabilities</t>
        </is>
      </c>
      <c r="B25" s="4" t="inlineStr">
        <is>
          <t xml:space="preserve"> </t>
        </is>
      </c>
      <c r="C25" s="4" t="inlineStr">
        <is>
          <t xml:space="preserve"> </t>
        </is>
      </c>
      <c r="D25" s="4" t="inlineStr">
        <is>
          <t xml:space="preserve"> </t>
        </is>
      </c>
      <c r="E25" s="6" t="n">
        <v>183</v>
      </c>
      <c r="F25" s="4" t="inlineStr">
        <is>
          <t xml:space="preserve"> </t>
        </is>
      </c>
      <c r="G25" s="4" t="inlineStr">
        <is>
          <t xml:space="preserve"> </t>
        </is>
      </c>
      <c r="H25" s="6" t="n">
        <v>2870</v>
      </c>
      <c r="I25" s="4" t="inlineStr">
        <is>
          <t xml:space="preserve"> </t>
        </is>
      </c>
      <c r="J25" s="4" t="inlineStr">
        <is>
          <t xml:space="preserve"> </t>
        </is>
      </c>
      <c r="K25" s="6" t="n">
        <v>613</v>
      </c>
      <c r="L25" s="6" t="n">
        <v>2777</v>
      </c>
      <c r="M25" s="6" t="n">
        <v>1275</v>
      </c>
      <c r="N25" s="4" t="inlineStr">
        <is>
          <t xml:space="preserve"> </t>
        </is>
      </c>
      <c r="O25" s="6" t="n">
        <v>8570</v>
      </c>
      <c r="P25" s="6" t="n">
        <v>-70</v>
      </c>
      <c r="Q25" s="6" t="n">
        <v>3536</v>
      </c>
      <c r="R25" s="6" t="n">
        <v>7166</v>
      </c>
      <c r="S25" s="6" t="n">
        <v>-873</v>
      </c>
      <c r="T25" s="6" t="n">
        <v>810</v>
      </c>
    </row>
    <row r="26">
      <c r="A26" s="4" t="inlineStr">
        <is>
          <t>Deferred revenue</t>
        </is>
      </c>
      <c r="B26" s="4" t="inlineStr">
        <is>
          <t xml:space="preserve"> </t>
        </is>
      </c>
      <c r="C26" s="4" t="inlineStr">
        <is>
          <t xml:space="preserve"> </t>
        </is>
      </c>
      <c r="D26" s="4" t="inlineStr">
        <is>
          <t xml:space="preserve"> </t>
        </is>
      </c>
      <c r="E26" s="6" t="n">
        <v>-116</v>
      </c>
      <c r="F26" s="4" t="inlineStr">
        <is>
          <t xml:space="preserve"> </t>
        </is>
      </c>
      <c r="G26" s="4" t="inlineStr">
        <is>
          <t xml:space="preserve"> </t>
        </is>
      </c>
      <c r="H26" s="6" t="n">
        <v>86</v>
      </c>
      <c r="I26" s="4" t="inlineStr">
        <is>
          <t xml:space="preserve"> </t>
        </is>
      </c>
      <c r="J26" s="4" t="inlineStr">
        <is>
          <t xml:space="preserve"> </t>
        </is>
      </c>
      <c r="K26" s="6" t="n">
        <v>125</v>
      </c>
      <c r="L26" s="6" t="n">
        <v>-188</v>
      </c>
      <c r="M26" s="6" t="n">
        <v>30</v>
      </c>
      <c r="N26" s="4" t="inlineStr">
        <is>
          <t xml:space="preserve"> </t>
        </is>
      </c>
      <c r="O26" s="6" t="n">
        <v>1792</v>
      </c>
      <c r="P26" s="6" t="n">
        <v>662</v>
      </c>
      <c r="Q26" s="6" t="n">
        <v>893</v>
      </c>
      <c r="R26" s="6" t="n">
        <v>3136</v>
      </c>
      <c r="S26" s="6" t="n">
        <v>-18</v>
      </c>
      <c r="T26" s="6" t="n">
        <v>428</v>
      </c>
    </row>
    <row r="27">
      <c r="A27" s="4" t="inlineStr">
        <is>
          <t>Net cash (used in) provided by operating activities</t>
        </is>
      </c>
      <c r="B27" s="4" t="inlineStr">
        <is>
          <t xml:space="preserve"> </t>
        </is>
      </c>
      <c r="C27" s="4" t="inlineStr">
        <is>
          <t xml:space="preserve"> </t>
        </is>
      </c>
      <c r="D27" s="4" t="inlineStr">
        <is>
          <t xml:space="preserve"> </t>
        </is>
      </c>
      <c r="E27" s="6" t="n">
        <v>-1101</v>
      </c>
      <c r="F27" s="4" t="inlineStr">
        <is>
          <t xml:space="preserve"> </t>
        </is>
      </c>
      <c r="G27" s="4" t="inlineStr">
        <is>
          <t xml:space="preserve"> </t>
        </is>
      </c>
      <c r="H27" s="6" t="n">
        <v>1379</v>
      </c>
      <c r="I27" s="4" t="inlineStr">
        <is>
          <t xml:space="preserve"> </t>
        </is>
      </c>
      <c r="J27" s="4" t="inlineStr">
        <is>
          <t xml:space="preserve"> </t>
        </is>
      </c>
      <c r="K27" s="6" t="n">
        <v>17226</v>
      </c>
      <c r="L27" s="6" t="n">
        <v>-3454</v>
      </c>
      <c r="M27" s="6" t="n">
        <v>-3431</v>
      </c>
      <c r="N27" s="4" t="inlineStr">
        <is>
          <t xml:space="preserve"> </t>
        </is>
      </c>
      <c r="O27" s="6" t="n">
        <v>-15179</v>
      </c>
      <c r="P27" s="6" t="n">
        <v>-20741</v>
      </c>
      <c r="Q27" s="6" t="n">
        <v>11386</v>
      </c>
      <c r="R27" s="6" t="n">
        <v>-17441</v>
      </c>
      <c r="S27" s="6" t="n">
        <v>-22593</v>
      </c>
      <c r="T27" s="6" t="n">
        <v>16471</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urchases of property and equipment</t>
        </is>
      </c>
      <c r="B29" s="4" t="inlineStr">
        <is>
          <t xml:space="preserve"> </t>
        </is>
      </c>
      <c r="C29" s="4" t="inlineStr">
        <is>
          <t xml:space="preserve"> </t>
        </is>
      </c>
      <c r="D29" s="4" t="inlineStr">
        <is>
          <t xml:space="preserve"> </t>
        </is>
      </c>
      <c r="E29" s="6" t="n">
        <v>-3361</v>
      </c>
      <c r="F29" s="4" t="inlineStr">
        <is>
          <t xml:space="preserve"> </t>
        </is>
      </c>
      <c r="G29" s="4" t="inlineStr">
        <is>
          <t xml:space="preserve"> </t>
        </is>
      </c>
      <c r="H29" s="6" t="n">
        <v>-8461</v>
      </c>
      <c r="I29" s="4" t="inlineStr">
        <is>
          <t xml:space="preserve"> </t>
        </is>
      </c>
      <c r="J29" s="4" t="inlineStr">
        <is>
          <t xml:space="preserve"> </t>
        </is>
      </c>
      <c r="K29" s="6" t="n">
        <v>-4828</v>
      </c>
      <c r="L29" s="6" t="n">
        <v>-7209</v>
      </c>
      <c r="M29" s="6" t="n">
        <v>-13885</v>
      </c>
      <c r="N29" s="4" t="inlineStr">
        <is>
          <t xml:space="preserve"> </t>
        </is>
      </c>
      <c r="O29" s="6" t="n">
        <v>-14309</v>
      </c>
      <c r="P29" s="6" t="n">
        <v>-19843</v>
      </c>
      <c r="Q29" s="6" t="n">
        <v>-12169</v>
      </c>
      <c r="R29" s="6" t="n">
        <v>-21482</v>
      </c>
      <c r="S29" s="6" t="n">
        <v>-29940</v>
      </c>
      <c r="T29" s="6" t="n">
        <v>-25223</v>
      </c>
    </row>
    <row r="30">
      <c r="A30" s="4" t="inlineStr">
        <is>
          <t>Proceeds from sale of investment in non-public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5100</v>
      </c>
      <c r="I30" s="4" t="inlineStr">
        <is>
          <t xml:space="preserve"> </t>
        </is>
      </c>
      <c r="J30" s="4" t="inlineStr">
        <is>
          <t xml:space="preserve"> </t>
        </is>
      </c>
      <c r="K30" s="4" t="inlineStr">
        <is>
          <t xml:space="preserve"> </t>
        </is>
      </c>
      <c r="L30" s="4" t="inlineStr">
        <is>
          <t xml:space="preserve"> </t>
        </is>
      </c>
      <c r="M30" s="6" t="n">
        <v>45100</v>
      </c>
      <c r="N30" s="4" t="inlineStr">
        <is>
          <t xml:space="preserve"> </t>
        </is>
      </c>
      <c r="O30" s="4" t="inlineStr">
        <is>
          <t xml:space="preserve"> </t>
        </is>
      </c>
      <c r="P30" s="6" t="n">
        <v>45100</v>
      </c>
      <c r="Q30" s="4" t="inlineStr">
        <is>
          <t xml:space="preserve"> </t>
        </is>
      </c>
      <c r="R30" s="6" t="n">
        <v>0</v>
      </c>
      <c r="S30" s="6" t="n">
        <v>45100</v>
      </c>
      <c r="T30" s="6" t="n">
        <v>0</v>
      </c>
    </row>
    <row r="31">
      <c r="A31" s="4" t="inlineStr">
        <is>
          <t>Eat Smart sale net working capital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2390</v>
      </c>
      <c r="Q31" s="4" t="inlineStr">
        <is>
          <t xml:space="preserve"> </t>
        </is>
      </c>
      <c r="R31" s="6" t="n">
        <v>0</v>
      </c>
      <c r="S31" s="6" t="n">
        <v>-9839</v>
      </c>
      <c r="T31" s="6" t="n">
        <v>0</v>
      </c>
    </row>
    <row r="32">
      <c r="A32" s="4" t="inlineStr">
        <is>
          <t>Proceeds from sales of property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82</v>
      </c>
      <c r="I32" s="4" t="inlineStr">
        <is>
          <t xml:space="preserve"> </t>
        </is>
      </c>
      <c r="J32" s="4" t="inlineStr">
        <is>
          <t xml:space="preserve"> </t>
        </is>
      </c>
      <c r="K32" s="6" t="n">
        <v>4855</v>
      </c>
      <c r="L32" s="4" t="inlineStr">
        <is>
          <t xml:space="preserve"> </t>
        </is>
      </c>
      <c r="M32" s="6" t="n">
        <v>1082</v>
      </c>
      <c r="N32" s="4" t="inlineStr">
        <is>
          <t xml:space="preserve"> </t>
        </is>
      </c>
      <c r="O32" s="4" t="inlineStr">
        <is>
          <t xml:space="preserve"> </t>
        </is>
      </c>
      <c r="P32" s="6" t="n">
        <v>1096</v>
      </c>
      <c r="Q32" s="6" t="n">
        <v>12885</v>
      </c>
      <c r="R32" s="6" t="n">
        <v>0</v>
      </c>
      <c r="S32" s="6" t="n">
        <v>1141</v>
      </c>
      <c r="T32" s="6" t="n">
        <v>12913</v>
      </c>
    </row>
    <row r="33">
      <c r="A33" s="4" t="inlineStr">
        <is>
          <t>Net cash (used in) provided by investing activities</t>
        </is>
      </c>
      <c r="B33" s="4" t="inlineStr">
        <is>
          <t xml:space="preserve"> </t>
        </is>
      </c>
      <c r="C33" s="4" t="inlineStr">
        <is>
          <t xml:space="preserve"> </t>
        </is>
      </c>
      <c r="D33" s="4" t="inlineStr">
        <is>
          <t xml:space="preserve"> </t>
        </is>
      </c>
      <c r="E33" s="6" t="n">
        <v>-226</v>
      </c>
      <c r="F33" s="4" t="inlineStr">
        <is>
          <t xml:space="preserve"> </t>
        </is>
      </c>
      <c r="G33" s="4" t="inlineStr">
        <is>
          <t xml:space="preserve"> </t>
        </is>
      </c>
      <c r="H33" s="6" t="n">
        <v>37721</v>
      </c>
      <c r="I33" s="4" t="inlineStr">
        <is>
          <t xml:space="preserve"> </t>
        </is>
      </c>
      <c r="J33" s="4" t="inlineStr">
        <is>
          <t xml:space="preserve"> </t>
        </is>
      </c>
      <c r="K33" s="6" t="n">
        <v>27</v>
      </c>
      <c r="L33" s="6" t="n">
        <v>-4074</v>
      </c>
      <c r="M33" s="6" t="n">
        <v>32297</v>
      </c>
      <c r="N33" s="4" t="inlineStr">
        <is>
          <t xml:space="preserve"> </t>
        </is>
      </c>
      <c r="O33" s="6" t="n">
        <v>1357</v>
      </c>
      <c r="P33" s="6" t="n">
        <v>97463</v>
      </c>
      <c r="Q33" s="6" t="n">
        <v>716</v>
      </c>
      <c r="R33" s="6" t="n">
        <v>-4811</v>
      </c>
      <c r="S33" s="6" t="n">
        <v>79962</v>
      </c>
      <c r="T33" s="6" t="n">
        <v>-12310</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oceeds from sale of common stock, net of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000</v>
      </c>
      <c r="M35" s="4" t="inlineStr">
        <is>
          <t xml:space="preserve"> </t>
        </is>
      </c>
      <c r="N35" s="4" t="inlineStr">
        <is>
          <t xml:space="preserve"> </t>
        </is>
      </c>
      <c r="O35" s="6" t="n">
        <v>4822</v>
      </c>
      <c r="P35" s="4" t="inlineStr">
        <is>
          <t xml:space="preserve"> </t>
        </is>
      </c>
      <c r="Q35" s="4" t="inlineStr">
        <is>
          <t xml:space="preserve"> </t>
        </is>
      </c>
      <c r="R35" s="6" t="n">
        <v>4822</v>
      </c>
      <c r="S35" s="6" t="n">
        <v>0</v>
      </c>
      <c r="T35" s="6" t="n">
        <v>0</v>
      </c>
    </row>
    <row r="36">
      <c r="A36" s="4" t="inlineStr">
        <is>
          <t>Proceeds from 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367</v>
      </c>
      <c r="P36" s="4" t="inlineStr">
        <is>
          <t xml:space="preserve"> </t>
        </is>
      </c>
      <c r="Q36" s="6" t="n">
        <v>150000</v>
      </c>
      <c r="R36" s="6" t="n">
        <v>150000</v>
      </c>
      <c r="S36" s="6" t="n">
        <v>20000</v>
      </c>
      <c r="T36" s="6" t="n">
        <v>170000</v>
      </c>
    </row>
    <row r="37">
      <c r="A37" s="4" t="inlineStr">
        <is>
          <t>Payments on long-term debt</t>
        </is>
      </c>
      <c r="B37" s="4" t="inlineStr">
        <is>
          <t xml:space="preserve"> </t>
        </is>
      </c>
      <c r="C37" s="4" t="inlineStr">
        <is>
          <t xml:space="preserve"> </t>
        </is>
      </c>
      <c r="D37" s="4" t="inlineStr">
        <is>
          <t xml:space="preserve"> </t>
        </is>
      </c>
      <c r="E37" s="6" t="n">
        <v>-27</v>
      </c>
      <c r="F37" s="4" t="inlineStr">
        <is>
          <t xml:space="preserve"> </t>
        </is>
      </c>
      <c r="G37" s="4" t="inlineStr">
        <is>
          <t xml:space="preserve"> </t>
        </is>
      </c>
      <c r="H37" s="6" t="n">
        <v>-41388</v>
      </c>
      <c r="I37" s="4" t="inlineStr">
        <is>
          <t xml:space="preserve"> </t>
        </is>
      </c>
      <c r="J37" s="4" t="inlineStr">
        <is>
          <t xml:space="preserve"> </t>
        </is>
      </c>
      <c r="K37" s="6" t="n">
        <v>-8030</v>
      </c>
      <c r="L37" s="6" t="n">
        <v>-76</v>
      </c>
      <c r="M37" s="6" t="n">
        <v>-41426</v>
      </c>
      <c r="N37" s="4" t="inlineStr">
        <is>
          <t xml:space="preserve"> </t>
        </is>
      </c>
      <c r="O37" s="6" t="n">
        <v>-3199</v>
      </c>
      <c r="P37" s="6" t="n">
        <v>-86376</v>
      </c>
      <c r="Q37" s="6" t="n">
        <v>-114095</v>
      </c>
      <c r="R37" s="6" t="n">
        <v>-123690</v>
      </c>
      <c r="S37" s="6" t="n">
        <v>-86411</v>
      </c>
      <c r="T37" s="6" t="n">
        <v>-114130</v>
      </c>
    </row>
    <row r="38">
      <c r="A38" s="4" t="inlineStr">
        <is>
          <t>Proceeds from line of credit</t>
        </is>
      </c>
      <c r="B38" s="4" t="inlineStr">
        <is>
          <t xml:space="preserve"> </t>
        </is>
      </c>
      <c r="C38" s="4" t="inlineStr">
        <is>
          <t xml:space="preserve"> </t>
        </is>
      </c>
      <c r="D38" s="4" t="inlineStr">
        <is>
          <t xml:space="preserve"> </t>
        </is>
      </c>
      <c r="E38" s="6" t="n">
        <v>4000</v>
      </c>
      <c r="F38" s="4" t="inlineStr">
        <is>
          <t xml:space="preserve"> </t>
        </is>
      </c>
      <c r="G38" s="4" t="inlineStr">
        <is>
          <t xml:space="preserve"> </t>
        </is>
      </c>
      <c r="H38" s="6" t="n">
        <v>8000</v>
      </c>
      <c r="I38" s="4" t="inlineStr">
        <is>
          <t xml:space="preserve"> </t>
        </is>
      </c>
      <c r="J38" s="4" t="inlineStr">
        <is>
          <t xml:space="preserve"> </t>
        </is>
      </c>
      <c r="K38" s="6" t="n">
        <v>11000</v>
      </c>
      <c r="L38" s="6" t="n">
        <v>8800</v>
      </c>
      <c r="M38" s="6" t="n">
        <v>26000</v>
      </c>
      <c r="N38" s="4" t="inlineStr">
        <is>
          <t xml:space="preserve"> </t>
        </is>
      </c>
      <c r="O38" s="6" t="n">
        <v>18400</v>
      </c>
      <c r="P38" s="6" t="n">
        <v>45011</v>
      </c>
      <c r="Q38" s="6" t="n">
        <v>83000</v>
      </c>
      <c r="R38" s="6" t="n">
        <v>31450</v>
      </c>
      <c r="S38" s="6" t="n">
        <v>55111</v>
      </c>
      <c r="T38" s="6" t="n">
        <v>100000</v>
      </c>
    </row>
    <row r="39">
      <c r="A39" s="4" t="inlineStr">
        <is>
          <t>Payments on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00</v>
      </c>
      <c r="I39" s="4" t="inlineStr">
        <is>
          <t xml:space="preserve"> </t>
        </is>
      </c>
      <c r="J39" s="4" t="inlineStr">
        <is>
          <t xml:space="preserve"> </t>
        </is>
      </c>
      <c r="K39" s="6" t="n">
        <v>-19400</v>
      </c>
      <c r="L39" s="6" t="n">
        <v>-800</v>
      </c>
      <c r="M39" s="6" t="n">
        <v>-13000</v>
      </c>
      <c r="N39" s="4" t="inlineStr">
        <is>
          <t xml:space="preserve"> </t>
        </is>
      </c>
      <c r="O39" s="6" t="n">
        <v>-42400</v>
      </c>
      <c r="P39" s="6" t="n">
        <v>-34111</v>
      </c>
      <c r="Q39" s="6" t="n">
        <v>-119400</v>
      </c>
      <c r="R39" s="6" t="n">
        <v>-54640</v>
      </c>
      <c r="S39" s="6" t="n">
        <v>-44111</v>
      </c>
      <c r="T39" s="6" t="n">
        <v>-148400</v>
      </c>
    </row>
    <row r="40">
      <c r="A40" s="4" t="inlineStr">
        <is>
          <t>Payments for 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32</v>
      </c>
      <c r="I40" s="4" t="inlineStr">
        <is>
          <t xml:space="preserve"> </t>
        </is>
      </c>
      <c r="J40" s="4" t="inlineStr">
        <is>
          <t xml:space="preserve"> </t>
        </is>
      </c>
      <c r="K40" s="6" t="n">
        <v>-512</v>
      </c>
      <c r="L40" s="4" t="inlineStr">
        <is>
          <t xml:space="preserve"> </t>
        </is>
      </c>
      <c r="M40" s="6" t="n">
        <v>-132</v>
      </c>
      <c r="N40" s="4" t="inlineStr">
        <is>
          <t xml:space="preserve"> </t>
        </is>
      </c>
      <c r="O40" s="6" t="n">
        <v>-3669</v>
      </c>
      <c r="P40" s="6" t="n">
        <v>-169</v>
      </c>
      <c r="Q40" s="6" t="n">
        <v>-9615</v>
      </c>
      <c r="R40" s="6" t="n">
        <v>-6050</v>
      </c>
      <c r="S40" s="6" t="n">
        <v>-821</v>
      </c>
      <c r="T40" s="6" t="n">
        <v>-10484</v>
      </c>
    </row>
    <row r="41">
      <c r="A41" s="4" t="inlineStr">
        <is>
          <t>Proceeds from sale of preferred stock, net of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38082</v>
      </c>
      <c r="P41" s="4" t="inlineStr">
        <is>
          <t xml:space="preserve"> </t>
        </is>
      </c>
      <c r="Q41" s="4" t="inlineStr">
        <is>
          <t xml:space="preserve"> </t>
        </is>
      </c>
      <c r="R41" s="6" t="n">
        <v>38082</v>
      </c>
      <c r="S41" s="6" t="n">
        <v>0</v>
      </c>
      <c r="T41" s="6" t="n">
        <v>0</v>
      </c>
    </row>
    <row r="42">
      <c r="A42" s="4" t="inlineStr">
        <is>
          <t>Taxes paid by Company for employee stock plans</t>
        </is>
      </c>
      <c r="B42" s="4" t="inlineStr">
        <is>
          <t xml:space="preserve"> </t>
        </is>
      </c>
      <c r="C42" s="4" t="inlineStr">
        <is>
          <t xml:space="preserve"> </t>
        </is>
      </c>
      <c r="D42" s="4" t="inlineStr">
        <is>
          <t xml:space="preserve"> </t>
        </is>
      </c>
      <c r="E42" s="6" t="n">
        <v>-67</v>
      </c>
      <c r="F42" s="4" t="inlineStr">
        <is>
          <t xml:space="preserve"> </t>
        </is>
      </c>
      <c r="G42" s="4" t="inlineStr">
        <is>
          <t xml:space="preserve"> </t>
        </is>
      </c>
      <c r="H42" s="6" t="n">
        <v>-428</v>
      </c>
      <c r="I42" s="4" t="inlineStr">
        <is>
          <t xml:space="preserve"> </t>
        </is>
      </c>
      <c r="J42" s="4" t="inlineStr">
        <is>
          <t xml:space="preserve"> </t>
        </is>
      </c>
      <c r="K42" s="6" t="n">
        <v>-82</v>
      </c>
      <c r="L42" s="6" t="n">
        <v>-209</v>
      </c>
      <c r="M42" s="6" t="n">
        <v>-512</v>
      </c>
      <c r="N42" s="4" t="inlineStr">
        <is>
          <t xml:space="preserve"> </t>
        </is>
      </c>
      <c r="O42" s="6" t="n">
        <v>-274</v>
      </c>
      <c r="P42" s="6" t="n">
        <v>-518</v>
      </c>
      <c r="Q42" s="6" t="n">
        <v>-297</v>
      </c>
      <c r="R42" s="6" t="n">
        <v>-274</v>
      </c>
      <c r="S42" s="6" t="n">
        <v>-789</v>
      </c>
      <c r="T42" s="6" t="n">
        <v>-405</v>
      </c>
    </row>
    <row r="43">
      <c r="A43" s="4" t="inlineStr">
        <is>
          <t>Net cash provided by (used in) financing activities</t>
        </is>
      </c>
      <c r="B43" s="4" t="inlineStr">
        <is>
          <t xml:space="preserve"> </t>
        </is>
      </c>
      <c r="C43" s="4" t="inlineStr">
        <is>
          <t xml:space="preserve"> </t>
        </is>
      </c>
      <c r="D43" s="4" t="inlineStr">
        <is>
          <t xml:space="preserve"> </t>
        </is>
      </c>
      <c r="E43" s="6" t="n">
        <v>3906</v>
      </c>
      <c r="F43" s="4" t="inlineStr">
        <is>
          <t xml:space="preserve"> </t>
        </is>
      </c>
      <c r="G43" s="4" t="inlineStr">
        <is>
          <t xml:space="preserve"> </t>
        </is>
      </c>
      <c r="H43" s="6" t="n">
        <v>-38948</v>
      </c>
      <c r="I43" s="4" t="inlineStr">
        <is>
          <t xml:space="preserve"> </t>
        </is>
      </c>
      <c r="J43" s="4" t="inlineStr">
        <is>
          <t xml:space="preserve"> </t>
        </is>
      </c>
      <c r="K43" s="6" t="n">
        <v>-17024</v>
      </c>
      <c r="L43" s="6" t="n">
        <v>12715</v>
      </c>
      <c r="M43" s="6" t="n">
        <v>-29070</v>
      </c>
      <c r="N43" s="4" t="inlineStr">
        <is>
          <t xml:space="preserve"> </t>
        </is>
      </c>
      <c r="O43" s="6" t="n">
        <v>15129</v>
      </c>
      <c r="P43" s="6" t="n">
        <v>-76163</v>
      </c>
      <c r="Q43" s="6" t="n">
        <v>-10407</v>
      </c>
      <c r="R43" s="6" t="n">
        <v>39700</v>
      </c>
      <c r="S43" s="6" t="n">
        <v>-57021</v>
      </c>
      <c r="T43" s="6" t="n">
        <v>-3419</v>
      </c>
    </row>
    <row r="44">
      <c r="A44" s="4" t="inlineStr">
        <is>
          <t>Net increase in cash, cash equivalents and restricted cash</t>
        </is>
      </c>
      <c r="B44" s="4" t="inlineStr">
        <is>
          <t xml:space="preserve"> </t>
        </is>
      </c>
      <c r="C44" s="4" t="inlineStr">
        <is>
          <t xml:space="preserve"> </t>
        </is>
      </c>
      <c r="D44" s="4" t="inlineStr">
        <is>
          <t xml:space="preserve"> </t>
        </is>
      </c>
      <c r="E44" s="6" t="n">
        <v>2579</v>
      </c>
      <c r="F44" s="4" t="inlineStr">
        <is>
          <t xml:space="preserve"> </t>
        </is>
      </c>
      <c r="G44" s="4" t="inlineStr">
        <is>
          <t xml:space="preserve"> </t>
        </is>
      </c>
      <c r="H44" s="6" t="n">
        <v>152</v>
      </c>
      <c r="I44" s="4" t="inlineStr">
        <is>
          <t xml:space="preserve"> </t>
        </is>
      </c>
      <c r="J44" s="4" t="inlineStr">
        <is>
          <t xml:space="preserve"> </t>
        </is>
      </c>
      <c r="K44" s="6" t="n">
        <v>229</v>
      </c>
      <c r="L44" s="6" t="n">
        <v>5187</v>
      </c>
      <c r="M44" s="6" t="n">
        <v>-204</v>
      </c>
      <c r="N44" s="4" t="inlineStr">
        <is>
          <t xml:space="preserve"> </t>
        </is>
      </c>
      <c r="O44" s="6" t="n">
        <v>1307</v>
      </c>
      <c r="P44" s="6" t="n">
        <v>559</v>
      </c>
      <c r="Q44" s="6" t="n">
        <v>1695</v>
      </c>
      <c r="R44" s="6" t="n">
        <v>17448</v>
      </c>
      <c r="S44" s="6" t="n">
        <v>348</v>
      </c>
      <c r="T44" s="6" t="n">
        <v>742</v>
      </c>
    </row>
    <row r="45">
      <c r="A45" s="4" t="inlineStr">
        <is>
          <t>Cash, cash equivalents and restricted cash, beginning of period</t>
        </is>
      </c>
      <c r="B45" s="5" t="n">
        <v>2950</v>
      </c>
      <c r="C45" s="6" t="n">
        <v>6830</v>
      </c>
      <c r="D45" s="6" t="n">
        <v>4222</v>
      </c>
      <c r="E45" s="6" t="n">
        <v>1643</v>
      </c>
      <c r="F45" s="6" t="n">
        <v>1091</v>
      </c>
      <c r="G45" s="6" t="n">
        <v>1447</v>
      </c>
      <c r="H45" s="6" t="n">
        <v>1295</v>
      </c>
      <c r="I45" s="4" t="inlineStr">
        <is>
          <t xml:space="preserve"> </t>
        </is>
      </c>
      <c r="J45" s="6" t="n">
        <v>589</v>
      </c>
      <c r="K45" s="6" t="n">
        <v>553</v>
      </c>
      <c r="L45" s="6" t="n">
        <v>1643</v>
      </c>
      <c r="M45" s="6" t="n">
        <v>1295</v>
      </c>
      <c r="N45" s="5" t="n">
        <v>553</v>
      </c>
      <c r="O45" s="6" t="n">
        <v>1643</v>
      </c>
      <c r="P45" s="6" t="n">
        <v>1295</v>
      </c>
      <c r="Q45" s="6" t="n">
        <v>553</v>
      </c>
      <c r="R45" s="6" t="n">
        <v>1643</v>
      </c>
      <c r="S45" s="6" t="n">
        <v>1295</v>
      </c>
      <c r="T45" s="6" t="n">
        <v>553</v>
      </c>
    </row>
    <row r="46">
      <c r="A46" s="4" t="inlineStr">
        <is>
          <t>Cash, cash equivalents and restricted cash, end of period</t>
        </is>
      </c>
      <c r="B46" s="6" t="n">
        <v>19091</v>
      </c>
      <c r="C46" s="6" t="n">
        <v>2950</v>
      </c>
      <c r="D46" s="6" t="n">
        <v>6830</v>
      </c>
      <c r="E46" s="6" t="n">
        <v>4222</v>
      </c>
      <c r="F46" s="6" t="n">
        <v>1854</v>
      </c>
      <c r="G46" s="6" t="n">
        <v>1091</v>
      </c>
      <c r="H46" s="6" t="n">
        <v>1447</v>
      </c>
      <c r="I46" s="6" t="n">
        <v>2248</v>
      </c>
      <c r="J46" s="4" t="inlineStr">
        <is>
          <t xml:space="preserve"> </t>
        </is>
      </c>
      <c r="K46" s="6" t="n">
        <v>589</v>
      </c>
      <c r="L46" s="6" t="n">
        <v>6830</v>
      </c>
      <c r="M46" s="6" t="n">
        <v>1091</v>
      </c>
      <c r="N46" s="4" t="inlineStr">
        <is>
          <t xml:space="preserve"> </t>
        </is>
      </c>
      <c r="O46" s="6" t="n">
        <v>2950</v>
      </c>
      <c r="P46" s="6" t="n">
        <v>1854</v>
      </c>
      <c r="Q46" s="6" t="n">
        <v>2248</v>
      </c>
      <c r="R46" s="6" t="n">
        <v>19091</v>
      </c>
      <c r="S46" s="6" t="n">
        <v>1643</v>
      </c>
      <c r="T46" s="6" t="n">
        <v>1295</v>
      </c>
    </row>
    <row r="47">
      <c r="A47" s="3" t="inlineStr">
        <is>
          <t>Supplemental disclosure of non-cash investing and 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urchases of property and equipment on trade vendor credit</t>
        </is>
      </c>
      <c r="B48" s="4" t="inlineStr">
        <is>
          <t xml:space="preserve"> </t>
        </is>
      </c>
      <c r="C48" s="4" t="inlineStr">
        <is>
          <t xml:space="preserve"> </t>
        </is>
      </c>
      <c r="D48" s="4" t="inlineStr">
        <is>
          <t xml:space="preserve"> </t>
        </is>
      </c>
      <c r="E48" s="6" t="n">
        <v>2243</v>
      </c>
      <c r="F48" s="4" t="inlineStr">
        <is>
          <t xml:space="preserve"> </t>
        </is>
      </c>
      <c r="G48" s="4" t="inlineStr">
        <is>
          <t xml:space="preserve"> </t>
        </is>
      </c>
      <c r="H48" s="6" t="n">
        <v>1994</v>
      </c>
      <c r="I48" s="4" t="inlineStr">
        <is>
          <t xml:space="preserve"> </t>
        </is>
      </c>
      <c r="J48" s="4" t="inlineStr">
        <is>
          <t xml:space="preserve"> </t>
        </is>
      </c>
      <c r="K48" s="6" t="n">
        <v>978</v>
      </c>
      <c r="L48" s="6" t="n">
        <v>2700</v>
      </c>
      <c r="M48" s="6" t="n">
        <v>1105</v>
      </c>
      <c r="N48" s="4" t="inlineStr">
        <is>
          <t xml:space="preserve"> </t>
        </is>
      </c>
      <c r="O48" s="6" t="n">
        <v>3918</v>
      </c>
      <c r="P48" s="6" t="n">
        <v>1764</v>
      </c>
      <c r="Q48" s="6" t="n">
        <v>1124</v>
      </c>
      <c r="R48" s="6" t="n">
        <v>6945</v>
      </c>
      <c r="S48" s="6" t="n">
        <v>2260</v>
      </c>
      <c r="T48" s="6" t="n">
        <v>4724</v>
      </c>
    </row>
    <row r="49">
      <c r="A49" s="4" t="inlineStr">
        <is>
          <t>Convertible Preferred Stock Paid in Kind (PIK) divide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428</v>
      </c>
      <c r="P49" s="4" t="inlineStr">
        <is>
          <t xml:space="preserve"> </t>
        </is>
      </c>
      <c r="Q49" s="4" t="inlineStr">
        <is>
          <t xml:space="preserve"> </t>
        </is>
      </c>
      <c r="R49" s="6" t="n">
        <v>-1163</v>
      </c>
      <c r="S49" s="6" t="n">
        <v>0</v>
      </c>
      <c r="T49" s="6" t="n">
        <v>0</v>
      </c>
    </row>
    <row r="50">
      <c r="A50" s="4" t="inlineStr">
        <is>
          <t>After Discontinued Operations Restat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ash flows from opera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solidated 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47858</v>
      </c>
      <c r="N52" s="6" t="n">
        <v>-24033</v>
      </c>
      <c r="O52" s="6" t="n">
        <v>-60279</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s Repo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ash flows from opera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nsolidated net loss</t>
        </is>
      </c>
      <c r="B55" s="4" t="inlineStr">
        <is>
          <t xml:space="preserve"> </t>
        </is>
      </c>
      <c r="C55" s="4" t="inlineStr">
        <is>
          <t xml:space="preserve"> </t>
        </is>
      </c>
      <c r="D55" s="4" t="inlineStr">
        <is>
          <t xml:space="preserve"> </t>
        </is>
      </c>
      <c r="E55" s="6" t="n">
        <v>-11351</v>
      </c>
      <c r="F55" s="4" t="inlineStr">
        <is>
          <t xml:space="preserve"> </t>
        </is>
      </c>
      <c r="G55" s="4" t="inlineStr">
        <is>
          <t xml:space="preserve"> </t>
        </is>
      </c>
      <c r="H55" s="6" t="n">
        <v>-9477</v>
      </c>
      <c r="I55" s="4" t="inlineStr">
        <is>
          <t xml:space="preserve"> </t>
        </is>
      </c>
      <c r="J55" s="4" t="inlineStr">
        <is>
          <t xml:space="preserve"> </t>
        </is>
      </c>
      <c r="K55" s="6" t="n">
        <v>-11000</v>
      </c>
      <c r="L55" s="6" t="n">
        <v>-23800</v>
      </c>
      <c r="M55" s="6" t="n">
        <v>-47918</v>
      </c>
      <c r="N55" s="6" t="n">
        <v>-24301</v>
      </c>
      <c r="O55" s="6" t="n">
        <v>-63992</v>
      </c>
      <c r="P55" s="4" t="inlineStr">
        <is>
          <t xml:space="preserve"> </t>
        </is>
      </c>
      <c r="Q55" s="6" t="n">
        <v>-29799</v>
      </c>
      <c r="R55" s="4" t="inlineStr">
        <is>
          <t xml:space="preserve"> </t>
        </is>
      </c>
      <c r="S55" s="6" t="n">
        <v>-114679</v>
      </c>
      <c r="T55" s="6" t="n">
        <v>-32665</v>
      </c>
    </row>
    <row r="56">
      <c r="A56" s="3" t="inlineStr">
        <is>
          <t>Adjustments to reconcile net loss to net cash (used in) provided by opera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mpairment of goodwill and long-lived and indefinite-lived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300</v>
      </c>
      <c r="M57" s="6" t="n">
        <v>32057</v>
      </c>
      <c r="N57" s="4" t="inlineStr">
        <is>
          <t xml:space="preserve"> </t>
        </is>
      </c>
      <c r="O57" s="6" t="n">
        <v>300</v>
      </c>
      <c r="P57" s="4" t="inlineStr">
        <is>
          <t xml:space="preserve"> </t>
        </is>
      </c>
      <c r="Q57" s="4" t="inlineStr">
        <is>
          <t xml:space="preserve"> </t>
        </is>
      </c>
      <c r="R57" s="4" t="inlineStr">
        <is>
          <t xml:space="preserve"> </t>
        </is>
      </c>
      <c r="S57" s="6" t="n">
        <v>78146</v>
      </c>
      <c r="T57" s="4" t="inlineStr">
        <is>
          <t xml:space="preserve"> </t>
        </is>
      </c>
    </row>
    <row r="58">
      <c r="A58" s="4" t="inlineStr">
        <is>
          <t>Depreciation, amortization of intangibles and amortization of debt costs</t>
        </is>
      </c>
      <c r="B58" s="4" t="inlineStr">
        <is>
          <t xml:space="preserve"> </t>
        </is>
      </c>
      <c r="C58" s="4" t="inlineStr">
        <is>
          <t xml:space="preserve"> </t>
        </is>
      </c>
      <c r="D58" s="4" t="inlineStr">
        <is>
          <t xml:space="preserve"> </t>
        </is>
      </c>
      <c r="E58" s="6" t="n">
        <v>4356</v>
      </c>
      <c r="F58" s="4" t="inlineStr">
        <is>
          <t xml:space="preserve"> </t>
        </is>
      </c>
      <c r="G58" s="4" t="inlineStr">
        <is>
          <t xml:space="preserve"> </t>
        </is>
      </c>
      <c r="H58" s="6" t="n">
        <v>5054</v>
      </c>
      <c r="I58" s="4" t="inlineStr">
        <is>
          <t xml:space="preserve"> </t>
        </is>
      </c>
      <c r="J58" s="4" t="inlineStr">
        <is>
          <t xml:space="preserve"> </t>
        </is>
      </c>
      <c r="K58" s="6" t="n">
        <v>5102</v>
      </c>
      <c r="L58" s="6" t="n">
        <v>7237</v>
      </c>
      <c r="M58" s="6" t="n">
        <v>10959</v>
      </c>
      <c r="N58" s="6" t="n">
        <v>9826</v>
      </c>
      <c r="O58" s="6" t="n">
        <v>10392</v>
      </c>
      <c r="P58" s="4" t="inlineStr">
        <is>
          <t xml:space="preserve"> </t>
        </is>
      </c>
      <c r="Q58" s="6" t="n">
        <v>14808</v>
      </c>
      <c r="R58" s="4" t="inlineStr">
        <is>
          <t xml:space="preserve"> </t>
        </is>
      </c>
      <c r="S58" s="6" t="n">
        <v>17884</v>
      </c>
      <c r="T58" s="6" t="n">
        <v>19867</v>
      </c>
    </row>
    <row r="59">
      <c r="A59" s="4" t="inlineStr">
        <is>
          <t>Loss on debt extinguish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1110</v>
      </c>
      <c r="R59" s="4" t="inlineStr">
        <is>
          <t xml:space="preserve"> </t>
        </is>
      </c>
      <c r="S59" s="4" t="inlineStr">
        <is>
          <t xml:space="preserve"> </t>
        </is>
      </c>
      <c r="T59" s="4" t="inlineStr">
        <is>
          <t xml:space="preserve"> </t>
        </is>
      </c>
    </row>
    <row r="60">
      <c r="A60" s="4" t="inlineStr">
        <is>
          <t>Stock-based compensation expense</t>
        </is>
      </c>
      <c r="B60" s="4" t="inlineStr">
        <is>
          <t xml:space="preserve"> </t>
        </is>
      </c>
      <c r="C60" s="4" t="inlineStr">
        <is>
          <t xml:space="preserve"> </t>
        </is>
      </c>
      <c r="D60" s="4" t="inlineStr">
        <is>
          <t xml:space="preserve"> </t>
        </is>
      </c>
      <c r="E60" s="6" t="n">
        <v>785</v>
      </c>
      <c r="F60" s="4" t="inlineStr">
        <is>
          <t xml:space="preserve"> </t>
        </is>
      </c>
      <c r="G60" s="4" t="inlineStr">
        <is>
          <t xml:space="preserve"> </t>
        </is>
      </c>
      <c r="H60" s="6" t="n">
        <v>620</v>
      </c>
      <c r="I60" s="4" t="inlineStr">
        <is>
          <t xml:space="preserve"> </t>
        </is>
      </c>
      <c r="J60" s="4" t="inlineStr">
        <is>
          <t xml:space="preserve"> </t>
        </is>
      </c>
      <c r="K60" s="6" t="n">
        <v>892</v>
      </c>
      <c r="L60" s="6" t="n">
        <v>1893</v>
      </c>
      <c r="M60" s="6" t="n">
        <v>1306</v>
      </c>
      <c r="N60" s="6" t="n">
        <v>1787</v>
      </c>
      <c r="O60" s="6" t="n">
        <v>2796</v>
      </c>
      <c r="P60" s="4" t="inlineStr">
        <is>
          <t xml:space="preserve"> </t>
        </is>
      </c>
      <c r="Q60" s="6" t="n">
        <v>2584</v>
      </c>
      <c r="R60" s="4" t="inlineStr">
        <is>
          <t xml:space="preserve"> </t>
        </is>
      </c>
      <c r="S60" s="6" t="n">
        <v>2608</v>
      </c>
      <c r="T60" s="6" t="n">
        <v>3360</v>
      </c>
    </row>
    <row r="61">
      <c r="A61" s="4" t="inlineStr">
        <is>
          <t>Deferred taxes</t>
        </is>
      </c>
      <c r="B61" s="4" t="inlineStr">
        <is>
          <t xml:space="preserve"> </t>
        </is>
      </c>
      <c r="C61" s="4" t="inlineStr">
        <is>
          <t xml:space="preserve"> </t>
        </is>
      </c>
      <c r="D61" s="4" t="inlineStr">
        <is>
          <t xml:space="preserve"> </t>
        </is>
      </c>
      <c r="E61" s="6" t="n">
        <v>-17</v>
      </c>
      <c r="F61" s="4" t="inlineStr">
        <is>
          <t xml:space="preserve"> </t>
        </is>
      </c>
      <c r="G61" s="4" t="inlineStr">
        <is>
          <t xml:space="preserve"> </t>
        </is>
      </c>
      <c r="H61" s="6" t="n">
        <v>-2138</v>
      </c>
      <c r="I61" s="4" t="inlineStr">
        <is>
          <t xml:space="preserve"> </t>
        </is>
      </c>
      <c r="J61" s="4" t="inlineStr">
        <is>
          <t xml:space="preserve"> </t>
        </is>
      </c>
      <c r="K61" s="6" t="n">
        <v>-4349</v>
      </c>
      <c r="L61" s="6" t="n">
        <v>-13</v>
      </c>
      <c r="M61" s="6" t="n">
        <v>-4963</v>
      </c>
      <c r="N61" s="6" t="n">
        <v>-7070</v>
      </c>
      <c r="O61" s="6" t="n">
        <v>57</v>
      </c>
      <c r="P61" s="4" t="inlineStr">
        <is>
          <t xml:space="preserve"> </t>
        </is>
      </c>
      <c r="Q61" s="6" t="n">
        <v>-7307</v>
      </c>
      <c r="R61" s="4" t="inlineStr">
        <is>
          <t xml:space="preserve"> </t>
        </is>
      </c>
      <c r="S61" s="6" t="n">
        <v>-6990</v>
      </c>
      <c r="T61" s="6" t="n">
        <v>-7893</v>
      </c>
    </row>
    <row r="62">
      <c r="A62" s="4" t="inlineStr">
        <is>
          <t>Loss on Sale of Eat Smar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336</v>
      </c>
      <c r="T62" s="4" t="inlineStr">
        <is>
          <t xml:space="preserve"> </t>
        </is>
      </c>
    </row>
    <row r="63">
      <c r="A63" s="4" t="inlineStr">
        <is>
          <t>Loss on disposal of property and equipment related to restructuring,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600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5185</v>
      </c>
      <c r="T63" s="6" t="n">
        <v>10143</v>
      </c>
    </row>
    <row r="64">
      <c r="A64" s="4" t="inlineStr">
        <is>
          <t>Provision (benefit) for expected credit los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60</v>
      </c>
      <c r="I64" s="4" t="inlineStr">
        <is>
          <t xml:space="preserve"> </t>
        </is>
      </c>
      <c r="J64" s="4" t="inlineStr">
        <is>
          <t xml:space="preserve"> </t>
        </is>
      </c>
      <c r="K64" s="4" t="inlineStr">
        <is>
          <t xml:space="preserve"> </t>
        </is>
      </c>
      <c r="L64" s="4" t="inlineStr">
        <is>
          <t xml:space="preserve"> </t>
        </is>
      </c>
      <c r="M64" s="6" t="n">
        <v>196</v>
      </c>
      <c r="N64" s="4" t="inlineStr">
        <is>
          <t xml:space="preserve"> </t>
        </is>
      </c>
      <c r="O64" s="6" t="n">
        <v>0</v>
      </c>
      <c r="P64" s="4" t="inlineStr">
        <is>
          <t xml:space="preserve"> </t>
        </is>
      </c>
      <c r="Q64" s="6" t="n">
        <v>284</v>
      </c>
      <c r="R64" s="4" t="inlineStr">
        <is>
          <t xml:space="preserve"> </t>
        </is>
      </c>
      <c r="S64" s="6" t="n">
        <v>-14</v>
      </c>
      <c r="T64" s="6" t="n">
        <v>418</v>
      </c>
    </row>
    <row r="65">
      <c r="A65" s="4" t="inlineStr">
        <is>
          <t>Change in investment in non-public company,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1800</v>
      </c>
      <c r="O65" s="4" t="inlineStr">
        <is>
          <t xml:space="preserve"> </t>
        </is>
      </c>
      <c r="P65" s="4" t="inlineStr">
        <is>
          <t xml:space="preserve"> </t>
        </is>
      </c>
      <c r="Q65" s="6" t="n">
        <v>11800</v>
      </c>
      <c r="R65" s="4" t="inlineStr">
        <is>
          <t xml:space="preserve"> </t>
        </is>
      </c>
      <c r="S65" s="4" t="inlineStr">
        <is>
          <t xml:space="preserve"> </t>
        </is>
      </c>
      <c r="T65" s="6" t="n">
        <v>11800</v>
      </c>
    </row>
    <row r="66">
      <c r="A66" s="4" t="inlineStr">
        <is>
          <t>Net loss on disposal of property and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6</v>
      </c>
      <c r="I66" s="4" t="inlineStr">
        <is>
          <t xml:space="preserve"> </t>
        </is>
      </c>
      <c r="J66" s="4" t="inlineStr">
        <is>
          <t xml:space="preserve"> </t>
        </is>
      </c>
      <c r="K66" s="6" t="n">
        <v>-11</v>
      </c>
      <c r="L66" s="6" t="n">
        <v>22</v>
      </c>
      <c r="M66" s="6" t="n">
        <v>22</v>
      </c>
      <c r="N66" s="6" t="n">
        <v>-34</v>
      </c>
      <c r="O66" s="4" t="inlineStr">
        <is>
          <t xml:space="preserve"> </t>
        </is>
      </c>
      <c r="P66" s="4" t="inlineStr">
        <is>
          <t xml:space="preserve"> </t>
        </is>
      </c>
      <c r="Q66" s="6" t="n">
        <v>39</v>
      </c>
      <c r="R66" s="4" t="inlineStr">
        <is>
          <t xml:space="preserve"> </t>
        </is>
      </c>
      <c r="S66" s="6" t="n">
        <v>152</v>
      </c>
      <c r="T66" s="6" t="n">
        <v>61</v>
      </c>
    </row>
    <row r="67">
      <c r="A67" s="4" t="inlineStr">
        <is>
          <t>Loss on Winds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on-cash restructuring and impairment of assets char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92</v>
      </c>
      <c r="I68" s="4" t="inlineStr">
        <is>
          <t xml:space="preserve"> </t>
        </is>
      </c>
      <c r="J68" s="4" t="inlineStr">
        <is>
          <t xml:space="preserve"> </t>
        </is>
      </c>
      <c r="K68" s="4" t="inlineStr">
        <is>
          <t xml:space="preserve"> </t>
        </is>
      </c>
      <c r="L68" s="4" t="inlineStr">
        <is>
          <t xml:space="preserve"> </t>
        </is>
      </c>
      <c r="M68" s="6" t="n">
        <v>-92</v>
      </c>
      <c r="N68" s="6" t="n">
        <v>6005</v>
      </c>
      <c r="O68" s="4" t="inlineStr">
        <is>
          <t xml:space="preserve"> </t>
        </is>
      </c>
      <c r="P68" s="4" t="inlineStr">
        <is>
          <t xml:space="preserve"> </t>
        </is>
      </c>
      <c r="Q68" s="6" t="n">
        <v>7881</v>
      </c>
      <c r="R68" s="4" t="inlineStr">
        <is>
          <t xml:space="preserve"> </t>
        </is>
      </c>
      <c r="S68" s="4" t="inlineStr">
        <is>
          <t xml:space="preserve"> </t>
        </is>
      </c>
      <c r="T68" s="4" t="inlineStr">
        <is>
          <t xml:space="preserve"> </t>
        </is>
      </c>
    </row>
    <row r="69">
      <c r="A69" s="4" t="inlineStr">
        <is>
          <t>Other, net</t>
        </is>
      </c>
      <c r="B69" s="4" t="inlineStr">
        <is>
          <t xml:space="preserve"> </t>
        </is>
      </c>
      <c r="C69" s="4" t="inlineStr">
        <is>
          <t xml:space="preserve"> </t>
        </is>
      </c>
      <c r="D69" s="4" t="inlineStr">
        <is>
          <t xml:space="preserve"> </t>
        </is>
      </c>
      <c r="E69" s="6" t="n">
        <v>-18</v>
      </c>
      <c r="F69" s="4" t="inlineStr">
        <is>
          <t xml:space="preserve"> </t>
        </is>
      </c>
      <c r="G69" s="4" t="inlineStr">
        <is>
          <t xml:space="preserve"> </t>
        </is>
      </c>
      <c r="H69" s="6" t="n">
        <v>-70</v>
      </c>
      <c r="I69" s="4" t="inlineStr">
        <is>
          <t xml:space="preserve"> </t>
        </is>
      </c>
      <c r="J69" s="4" t="inlineStr">
        <is>
          <t xml:space="preserve"> </t>
        </is>
      </c>
      <c r="K69" s="6" t="n">
        <v>21</v>
      </c>
      <c r="L69" s="6" t="n">
        <v>86</v>
      </c>
      <c r="M69" s="6" t="n">
        <v>-111</v>
      </c>
      <c r="N69" s="6" t="n">
        <v>21</v>
      </c>
      <c r="O69" s="6" t="n">
        <v>101</v>
      </c>
      <c r="P69" s="4" t="inlineStr">
        <is>
          <t xml:space="preserve"> </t>
        </is>
      </c>
      <c r="Q69" s="6" t="n">
        <v>-12</v>
      </c>
      <c r="R69" s="4" t="inlineStr">
        <is>
          <t xml:space="preserve"> </t>
        </is>
      </c>
      <c r="S69" s="6" t="n">
        <v>-426</v>
      </c>
      <c r="T69" s="6" t="n">
        <v>-74</v>
      </c>
    </row>
    <row r="70">
      <c r="A70" s="3" t="inlineStr">
        <is>
          <t>Changes in current assets and current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Accounts receivable, net</t>
        </is>
      </c>
      <c r="B71" s="4" t="inlineStr">
        <is>
          <t xml:space="preserve"> </t>
        </is>
      </c>
      <c r="C71" s="4" t="inlineStr">
        <is>
          <t xml:space="preserve"> </t>
        </is>
      </c>
      <c r="D71" s="4" t="inlineStr">
        <is>
          <t xml:space="preserve"> </t>
        </is>
      </c>
      <c r="E71" s="6" t="n">
        <v>7238</v>
      </c>
      <c r="F71" s="4" t="inlineStr">
        <is>
          <t xml:space="preserve"> </t>
        </is>
      </c>
      <c r="G71" s="4" t="inlineStr">
        <is>
          <t xml:space="preserve"> </t>
        </is>
      </c>
      <c r="H71" s="6" t="n">
        <v>7997</v>
      </c>
      <c r="I71" s="4" t="inlineStr">
        <is>
          <t xml:space="preserve"> </t>
        </is>
      </c>
      <c r="J71" s="4" t="inlineStr">
        <is>
          <t xml:space="preserve"> </t>
        </is>
      </c>
      <c r="K71" s="6" t="n">
        <v>11179</v>
      </c>
      <c r="L71" s="6" t="n">
        <v>12483</v>
      </c>
      <c r="M71" s="6" t="n">
        <v>4541</v>
      </c>
      <c r="N71" s="6" t="n">
        <v>9661</v>
      </c>
      <c r="O71" s="6" t="n">
        <v>8994</v>
      </c>
      <c r="P71" s="4" t="inlineStr">
        <is>
          <t xml:space="preserve"> </t>
        </is>
      </c>
      <c r="Q71" s="6" t="n">
        <v>6345</v>
      </c>
      <c r="R71" s="4" t="inlineStr">
        <is>
          <t xml:space="preserve"> </t>
        </is>
      </c>
      <c r="S71" s="6" t="n">
        <v>-6138</v>
      </c>
      <c r="T71" s="6" t="n">
        <v>5775</v>
      </c>
    </row>
    <row r="72">
      <c r="A72" s="4" t="inlineStr">
        <is>
          <t>Inventory, net</t>
        </is>
      </c>
      <c r="B72" s="4" t="inlineStr">
        <is>
          <t xml:space="preserve"> </t>
        </is>
      </c>
      <c r="C72" s="4" t="inlineStr">
        <is>
          <t xml:space="preserve"> </t>
        </is>
      </c>
      <c r="D72" s="4" t="inlineStr">
        <is>
          <t xml:space="preserve"> </t>
        </is>
      </c>
      <c r="E72" s="6" t="n">
        <v>2560</v>
      </c>
      <c r="F72" s="4" t="inlineStr">
        <is>
          <t xml:space="preserve"> </t>
        </is>
      </c>
      <c r="G72" s="4" t="inlineStr">
        <is>
          <t xml:space="preserve"> </t>
        </is>
      </c>
      <c r="H72" s="6" t="n">
        <v>248</v>
      </c>
      <c r="I72" s="4" t="inlineStr">
        <is>
          <t xml:space="preserve"> </t>
        </is>
      </c>
      <c r="J72" s="4" t="inlineStr">
        <is>
          <t xml:space="preserve"> </t>
        </is>
      </c>
      <c r="K72" s="6" t="n">
        <v>6313</v>
      </c>
      <c r="L72" s="6" t="n">
        <v>-10679</v>
      </c>
      <c r="M72" s="6" t="n">
        <v>-9770</v>
      </c>
      <c r="N72" s="6" t="n">
        <v>-4891</v>
      </c>
      <c r="O72" s="6" t="n">
        <v>-13451</v>
      </c>
      <c r="P72" s="4" t="inlineStr">
        <is>
          <t xml:space="preserve"> </t>
        </is>
      </c>
      <c r="Q72" s="6" t="n">
        <v>-10468</v>
      </c>
      <c r="R72" s="4" t="inlineStr">
        <is>
          <t xml:space="preserve"> </t>
        </is>
      </c>
      <c r="S72" s="6" t="n">
        <v>-5960</v>
      </c>
      <c r="T72" s="6" t="n">
        <v>-3352</v>
      </c>
    </row>
    <row r="73">
      <c r="A73" s="4" t="inlineStr">
        <is>
          <t>Prepaid expenses and other current assets</t>
        </is>
      </c>
      <c r="B73" s="4" t="inlineStr">
        <is>
          <t xml:space="preserve"> </t>
        </is>
      </c>
      <c r="C73" s="4" t="inlineStr">
        <is>
          <t xml:space="preserve"> </t>
        </is>
      </c>
      <c r="D73" s="4" t="inlineStr">
        <is>
          <t xml:space="preserve"> </t>
        </is>
      </c>
      <c r="E73" s="6" t="n">
        <v>-761</v>
      </c>
      <c r="F73" s="4" t="inlineStr">
        <is>
          <t xml:space="preserve"> </t>
        </is>
      </c>
      <c r="G73" s="4" t="inlineStr">
        <is>
          <t xml:space="preserve"> </t>
        </is>
      </c>
      <c r="H73" s="6" t="n">
        <v>-2697</v>
      </c>
      <c r="I73" s="4" t="inlineStr">
        <is>
          <t xml:space="preserve"> </t>
        </is>
      </c>
      <c r="J73" s="4" t="inlineStr">
        <is>
          <t xml:space="preserve"> </t>
        </is>
      </c>
      <c r="K73" s="6" t="n">
        <v>1353</v>
      </c>
      <c r="L73" s="6" t="n">
        <v>-585</v>
      </c>
      <c r="M73" s="6" t="n">
        <v>-1784</v>
      </c>
      <c r="N73" s="6" t="n">
        <v>1539</v>
      </c>
      <c r="O73" s="6" t="n">
        <v>-1169</v>
      </c>
      <c r="P73" s="4" t="inlineStr">
        <is>
          <t xml:space="preserve"> </t>
        </is>
      </c>
      <c r="Q73" s="6" t="n">
        <v>350</v>
      </c>
      <c r="R73" s="4" t="inlineStr">
        <is>
          <t xml:space="preserve"> </t>
        </is>
      </c>
      <c r="S73" s="6" t="n">
        <v>-602</v>
      </c>
      <c r="T73" s="6" t="n">
        <v>7941</v>
      </c>
    </row>
    <row r="74">
      <c r="A74" s="4" t="inlineStr">
        <is>
          <t>Accounts payable</t>
        </is>
      </c>
      <c r="B74" s="4" t="inlineStr">
        <is>
          <t xml:space="preserve"> </t>
        </is>
      </c>
      <c r="C74" s="4" t="inlineStr">
        <is>
          <t xml:space="preserve"> </t>
        </is>
      </c>
      <c r="D74" s="4" t="inlineStr">
        <is>
          <t xml:space="preserve"> </t>
        </is>
      </c>
      <c r="E74" s="6" t="n">
        <v>581</v>
      </c>
      <c r="F74" s="4" t="inlineStr">
        <is>
          <t xml:space="preserve"> </t>
        </is>
      </c>
      <c r="G74" s="4" t="inlineStr">
        <is>
          <t xml:space="preserve"> </t>
        </is>
      </c>
      <c r="H74" s="6" t="n">
        <v>1517</v>
      </c>
      <c r="I74" s="4" t="inlineStr">
        <is>
          <t xml:space="preserve"> </t>
        </is>
      </c>
      <c r="J74" s="4" t="inlineStr">
        <is>
          <t xml:space="preserve"> </t>
        </is>
      </c>
      <c r="K74" s="6" t="n">
        <v>917</v>
      </c>
      <c r="L74" s="6" t="n">
        <v>11730</v>
      </c>
      <c r="M74" s="6" t="n">
        <v>15148</v>
      </c>
      <c r="N74" s="6" t="n">
        <v>10539</v>
      </c>
      <c r="O74" s="6" t="n">
        <v>11405</v>
      </c>
      <c r="P74" s="4" t="inlineStr">
        <is>
          <t xml:space="preserve"> </t>
        </is>
      </c>
      <c r="Q74" s="6" t="n">
        <v>6372</v>
      </c>
      <c r="R74" s="4" t="inlineStr">
        <is>
          <t xml:space="preserve"> </t>
        </is>
      </c>
      <c r="S74" s="6" t="n">
        <v>9343</v>
      </c>
      <c r="T74" s="6" t="n">
        <v>-5982</v>
      </c>
    </row>
    <row r="75">
      <c r="A75" s="4" t="inlineStr">
        <is>
          <t>Accrued compensation</t>
        </is>
      </c>
      <c r="B75" s="4" t="inlineStr">
        <is>
          <t xml:space="preserve"> </t>
        </is>
      </c>
      <c r="C75" s="4" t="inlineStr">
        <is>
          <t xml:space="preserve"> </t>
        </is>
      </c>
      <c r="D75" s="4" t="inlineStr">
        <is>
          <t xml:space="preserve"> </t>
        </is>
      </c>
      <c r="E75" s="6" t="n">
        <v>-2865</v>
      </c>
      <c r="F75" s="4" t="inlineStr">
        <is>
          <t xml:space="preserve"> </t>
        </is>
      </c>
      <c r="G75" s="4" t="inlineStr">
        <is>
          <t xml:space="preserve"> </t>
        </is>
      </c>
      <c r="H75" s="6" t="n">
        <v>-3131</v>
      </c>
      <c r="I75" s="4" t="inlineStr">
        <is>
          <t xml:space="preserve"> </t>
        </is>
      </c>
      <c r="J75" s="4" t="inlineStr">
        <is>
          <t xml:space="preserve"> </t>
        </is>
      </c>
      <c r="K75" s="6" t="n">
        <v>-139</v>
      </c>
      <c r="L75" s="6" t="n">
        <v>-4636</v>
      </c>
      <c r="M75" s="6" t="n">
        <v>-5090</v>
      </c>
      <c r="N75" s="6" t="n">
        <v>-1345</v>
      </c>
      <c r="O75" s="6" t="n">
        <v>-1895</v>
      </c>
      <c r="P75" s="4" t="inlineStr">
        <is>
          <t xml:space="preserve"> </t>
        </is>
      </c>
      <c r="Q75" s="6" t="n">
        <v>2184</v>
      </c>
      <c r="R75" s="4" t="inlineStr">
        <is>
          <t xml:space="preserve"> </t>
        </is>
      </c>
      <c r="S75" s="6" t="n">
        <v>-2546</v>
      </c>
      <c r="T75" s="6" t="n">
        <v>3270</v>
      </c>
    </row>
    <row r="76">
      <c r="A76" s="4" t="inlineStr">
        <is>
          <t>Other accrued liabilities</t>
        </is>
      </c>
      <c r="B76" s="4" t="inlineStr">
        <is>
          <t xml:space="preserve"> </t>
        </is>
      </c>
      <c r="C76" s="4" t="inlineStr">
        <is>
          <t xml:space="preserve"> </t>
        </is>
      </c>
      <c r="D76" s="4" t="inlineStr">
        <is>
          <t xml:space="preserve"> </t>
        </is>
      </c>
      <c r="E76" s="6" t="n">
        <v>183</v>
      </c>
      <c r="F76" s="4" t="inlineStr">
        <is>
          <t xml:space="preserve"> </t>
        </is>
      </c>
      <c r="G76" s="4" t="inlineStr">
        <is>
          <t xml:space="preserve"> </t>
        </is>
      </c>
      <c r="H76" s="6" t="n">
        <v>2838</v>
      </c>
      <c r="I76" s="4" t="inlineStr">
        <is>
          <t xml:space="preserve"> </t>
        </is>
      </c>
      <c r="J76" s="4" t="inlineStr">
        <is>
          <t xml:space="preserve"> </t>
        </is>
      </c>
      <c r="K76" s="6" t="n">
        <v>613</v>
      </c>
      <c r="L76" s="6" t="n">
        <v>2777</v>
      </c>
      <c r="M76" s="6" t="n">
        <v>1163</v>
      </c>
      <c r="N76" s="6" t="n">
        <v>4627</v>
      </c>
      <c r="O76" s="6" t="n">
        <v>8570</v>
      </c>
      <c r="P76" s="4" t="inlineStr">
        <is>
          <t xml:space="preserve"> </t>
        </is>
      </c>
      <c r="Q76" s="6" t="n">
        <v>3186</v>
      </c>
      <c r="R76" s="4" t="inlineStr">
        <is>
          <t xml:space="preserve"> </t>
        </is>
      </c>
      <c r="S76" s="6" t="n">
        <v>-680</v>
      </c>
      <c r="T76" s="6" t="n">
        <v>460</v>
      </c>
    </row>
    <row r="77">
      <c r="A77" s="4" t="inlineStr">
        <is>
          <t>Deferred revenue</t>
        </is>
      </c>
      <c r="B77" s="4" t="inlineStr">
        <is>
          <t xml:space="preserve"> </t>
        </is>
      </c>
      <c r="C77" s="4" t="inlineStr">
        <is>
          <t xml:space="preserve"> </t>
        </is>
      </c>
      <c r="D77" s="4" t="inlineStr">
        <is>
          <t xml:space="preserve"> </t>
        </is>
      </c>
      <c r="E77" s="6" t="n">
        <v>-116</v>
      </c>
      <c r="F77" s="4" t="inlineStr">
        <is>
          <t xml:space="preserve"> </t>
        </is>
      </c>
      <c r="G77" s="4" t="inlineStr">
        <is>
          <t xml:space="preserve"> </t>
        </is>
      </c>
      <c r="H77" s="6" t="n">
        <v>86</v>
      </c>
      <c r="I77" s="4" t="inlineStr">
        <is>
          <t xml:space="preserve"> </t>
        </is>
      </c>
      <c r="J77" s="4" t="inlineStr">
        <is>
          <t xml:space="preserve"> </t>
        </is>
      </c>
      <c r="K77" s="6" t="n">
        <v>125</v>
      </c>
      <c r="L77" s="6" t="n">
        <v>-188</v>
      </c>
      <c r="M77" s="6" t="n">
        <v>30</v>
      </c>
      <c r="N77" s="6" t="n">
        <v>292</v>
      </c>
      <c r="O77" s="6" t="n">
        <v>1792</v>
      </c>
      <c r="P77" s="4" t="inlineStr">
        <is>
          <t xml:space="preserve"> </t>
        </is>
      </c>
      <c r="Q77" s="6" t="n">
        <v>1243</v>
      </c>
      <c r="R77" s="4" t="inlineStr">
        <is>
          <t xml:space="preserve"> </t>
        </is>
      </c>
      <c r="S77" s="6" t="n">
        <v>-18</v>
      </c>
      <c r="T77" s="6" t="n">
        <v>778</v>
      </c>
    </row>
    <row r="78">
      <c r="A78" s="4" t="inlineStr">
        <is>
          <t>Net cash (used in) provided by operating activities</t>
        </is>
      </c>
      <c r="B78" s="4" t="inlineStr">
        <is>
          <t xml:space="preserve"> </t>
        </is>
      </c>
      <c r="C78" s="4" t="inlineStr">
        <is>
          <t xml:space="preserve"> </t>
        </is>
      </c>
      <c r="D78" s="4" t="inlineStr">
        <is>
          <t xml:space="preserve"> </t>
        </is>
      </c>
      <c r="E78" s="6" t="n">
        <v>-1533</v>
      </c>
      <c r="F78" s="4" t="inlineStr">
        <is>
          <t xml:space="preserve"> </t>
        </is>
      </c>
      <c r="G78" s="4" t="inlineStr">
        <is>
          <t xml:space="preserve"> </t>
        </is>
      </c>
      <c r="H78" s="6" t="n">
        <v>831</v>
      </c>
      <c r="I78" s="4" t="inlineStr">
        <is>
          <t xml:space="preserve"> </t>
        </is>
      </c>
      <c r="J78" s="4" t="inlineStr">
        <is>
          <t xml:space="preserve"> </t>
        </is>
      </c>
      <c r="K78" s="6" t="n">
        <v>17021</v>
      </c>
      <c r="L78" s="6" t="n">
        <v>-4481</v>
      </c>
      <c r="M78" s="6" t="n">
        <v>-4306</v>
      </c>
      <c r="N78" s="6" t="n">
        <v>18456</v>
      </c>
      <c r="O78" s="6" t="n">
        <v>-17169</v>
      </c>
      <c r="P78" s="4" t="inlineStr">
        <is>
          <t xml:space="preserve"> </t>
        </is>
      </c>
      <c r="Q78" s="6" t="n">
        <v>10600</v>
      </c>
      <c r="R78" s="4" t="inlineStr">
        <is>
          <t xml:space="preserve"> </t>
        </is>
      </c>
      <c r="S78" s="6" t="n">
        <v>-24399</v>
      </c>
      <c r="T78" s="6" t="n">
        <v>15017</v>
      </c>
    </row>
    <row r="79">
      <c r="A79" s="3" t="inlineStr">
        <is>
          <t>Cash flows from invest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Purchases of property and equipment</t>
        </is>
      </c>
      <c r="B80" s="4" t="inlineStr">
        <is>
          <t xml:space="preserve"> </t>
        </is>
      </c>
      <c r="C80" s="4" t="inlineStr">
        <is>
          <t xml:space="preserve"> </t>
        </is>
      </c>
      <c r="D80" s="4" t="inlineStr">
        <is>
          <t xml:space="preserve"> </t>
        </is>
      </c>
      <c r="E80" s="6" t="n">
        <v>-2929</v>
      </c>
      <c r="F80" s="4" t="inlineStr">
        <is>
          <t xml:space="preserve"> </t>
        </is>
      </c>
      <c r="G80" s="4" t="inlineStr">
        <is>
          <t xml:space="preserve"> </t>
        </is>
      </c>
      <c r="H80" s="6" t="n">
        <v>-7913</v>
      </c>
      <c r="I80" s="4" t="inlineStr">
        <is>
          <t xml:space="preserve"> </t>
        </is>
      </c>
      <c r="J80" s="4" t="inlineStr">
        <is>
          <t xml:space="preserve"> </t>
        </is>
      </c>
      <c r="K80" s="6" t="n">
        <v>-4623</v>
      </c>
      <c r="L80" s="6" t="n">
        <v>-6182</v>
      </c>
      <c r="M80" s="6" t="n">
        <v>-13010</v>
      </c>
      <c r="N80" s="6" t="n">
        <v>-7407</v>
      </c>
      <c r="O80" s="6" t="n">
        <v>-12319</v>
      </c>
      <c r="P80" s="4" t="inlineStr">
        <is>
          <t xml:space="preserve"> </t>
        </is>
      </c>
      <c r="Q80" s="6" t="n">
        <v>-11383</v>
      </c>
      <c r="R80" s="4" t="inlineStr">
        <is>
          <t xml:space="preserve"> </t>
        </is>
      </c>
      <c r="S80" s="6" t="n">
        <v>-28134</v>
      </c>
      <c r="T80" s="6" t="n">
        <v>-23769</v>
      </c>
    </row>
    <row r="81">
      <c r="A81" s="4" t="inlineStr">
        <is>
          <t>Proceeds from sale of investment in non-public compan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45100</v>
      </c>
      <c r="I81" s="4" t="inlineStr">
        <is>
          <t xml:space="preserve"> </t>
        </is>
      </c>
      <c r="J81" s="4" t="inlineStr">
        <is>
          <t xml:space="preserve"> </t>
        </is>
      </c>
      <c r="K81" s="4" t="inlineStr">
        <is>
          <t xml:space="preserve"> </t>
        </is>
      </c>
      <c r="L81" s="4" t="inlineStr">
        <is>
          <t xml:space="preserve"> </t>
        </is>
      </c>
      <c r="M81" s="6" t="n">
        <v>45100</v>
      </c>
      <c r="N81" s="4" t="inlineStr">
        <is>
          <t xml:space="preserve"> </t>
        </is>
      </c>
      <c r="O81" s="4" t="inlineStr">
        <is>
          <t xml:space="preserve"> </t>
        </is>
      </c>
      <c r="P81" s="4" t="inlineStr">
        <is>
          <t xml:space="preserve"> </t>
        </is>
      </c>
      <c r="Q81" s="4" t="inlineStr">
        <is>
          <t xml:space="preserve"> </t>
        </is>
      </c>
      <c r="R81" s="4" t="inlineStr">
        <is>
          <t xml:space="preserve"> </t>
        </is>
      </c>
      <c r="S81" s="6" t="n">
        <v>45100</v>
      </c>
      <c r="T81" s="4" t="inlineStr">
        <is>
          <t xml:space="preserve"> </t>
        </is>
      </c>
    </row>
    <row r="82">
      <c r="A82" s="4" t="inlineStr">
        <is>
          <t>Eat Smart sale net working capital adjus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9839</v>
      </c>
      <c r="T82" s="4" t="inlineStr">
        <is>
          <t xml:space="preserve"> </t>
        </is>
      </c>
    </row>
    <row r="83">
      <c r="A83" s="4" t="inlineStr">
        <is>
          <t>Proceeds from sales of property and equi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082</v>
      </c>
      <c r="I83" s="4" t="inlineStr">
        <is>
          <t xml:space="preserve"> </t>
        </is>
      </c>
      <c r="J83" s="4" t="inlineStr">
        <is>
          <t xml:space="preserve"> </t>
        </is>
      </c>
      <c r="K83" s="6" t="n">
        <v>4855</v>
      </c>
      <c r="L83" s="4" t="inlineStr">
        <is>
          <t xml:space="preserve"> </t>
        </is>
      </c>
      <c r="M83" s="6" t="n">
        <v>1082</v>
      </c>
      <c r="N83" s="6" t="n">
        <v>12885</v>
      </c>
      <c r="O83" s="4" t="inlineStr">
        <is>
          <t xml:space="preserve"> </t>
        </is>
      </c>
      <c r="P83" s="4" t="inlineStr">
        <is>
          <t xml:space="preserve"> </t>
        </is>
      </c>
      <c r="Q83" s="6" t="n">
        <v>12885</v>
      </c>
      <c r="R83" s="4" t="inlineStr">
        <is>
          <t xml:space="preserve"> </t>
        </is>
      </c>
      <c r="S83" s="6" t="n">
        <v>1141</v>
      </c>
      <c r="T83" s="6" t="n">
        <v>12913</v>
      </c>
    </row>
    <row r="84">
      <c r="A84" s="4" t="inlineStr">
        <is>
          <t>Net cash (used in) provided by investing activities</t>
        </is>
      </c>
      <c r="B84" s="4" t="inlineStr">
        <is>
          <t xml:space="preserve"> </t>
        </is>
      </c>
      <c r="C84" s="4" t="inlineStr">
        <is>
          <t xml:space="preserve"> </t>
        </is>
      </c>
      <c r="D84" s="4" t="inlineStr">
        <is>
          <t xml:space="preserve"> </t>
        </is>
      </c>
      <c r="E84" s="6" t="n">
        <v>206</v>
      </c>
      <c r="F84" s="4" t="inlineStr">
        <is>
          <t xml:space="preserve"> </t>
        </is>
      </c>
      <c r="G84" s="4" t="inlineStr">
        <is>
          <t xml:space="preserve"> </t>
        </is>
      </c>
      <c r="H84" s="6" t="n">
        <v>38269</v>
      </c>
      <c r="I84" s="4" t="inlineStr">
        <is>
          <t xml:space="preserve"> </t>
        </is>
      </c>
      <c r="J84" s="4" t="inlineStr">
        <is>
          <t xml:space="preserve"> </t>
        </is>
      </c>
      <c r="K84" s="6" t="n">
        <v>232</v>
      </c>
      <c r="L84" s="6" t="n">
        <v>-3047</v>
      </c>
      <c r="M84" s="6" t="n">
        <v>33172</v>
      </c>
      <c r="N84" s="6" t="n">
        <v>5478</v>
      </c>
      <c r="O84" s="6" t="n">
        <v>3347</v>
      </c>
      <c r="P84" s="4" t="inlineStr">
        <is>
          <t xml:space="preserve"> </t>
        </is>
      </c>
      <c r="Q84" s="6" t="n">
        <v>1502</v>
      </c>
      <c r="R84" s="4" t="inlineStr">
        <is>
          <t xml:space="preserve"> </t>
        </is>
      </c>
      <c r="S84" s="6" t="n">
        <v>81768</v>
      </c>
      <c r="T84" s="6" t="n">
        <v>-10856</v>
      </c>
    </row>
    <row r="85">
      <c r="A85" s="3" t="inlineStr">
        <is>
          <t>Cash flows from financ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Proceeds from sale of common stock, net of issuance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5000</v>
      </c>
      <c r="M86" s="4" t="inlineStr">
        <is>
          <t xml:space="preserve"> </t>
        </is>
      </c>
      <c r="N86" s="4" t="inlineStr">
        <is>
          <t xml:space="preserve"> </t>
        </is>
      </c>
      <c r="O86" s="6" t="n">
        <v>4822</v>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roceeds from 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3367</v>
      </c>
      <c r="P87" s="4" t="inlineStr">
        <is>
          <t xml:space="preserve"> </t>
        </is>
      </c>
      <c r="Q87" s="6" t="n">
        <v>150000</v>
      </c>
      <c r="R87" s="4" t="inlineStr">
        <is>
          <t xml:space="preserve"> </t>
        </is>
      </c>
      <c r="S87" s="6" t="n">
        <v>20000</v>
      </c>
      <c r="T87" s="6" t="n">
        <v>170000</v>
      </c>
    </row>
    <row r="88">
      <c r="A88" s="4" t="inlineStr">
        <is>
          <t>Payments on long-term debt</t>
        </is>
      </c>
      <c r="B88" s="4" t="inlineStr">
        <is>
          <t xml:space="preserve"> </t>
        </is>
      </c>
      <c r="C88" s="4" t="inlineStr">
        <is>
          <t xml:space="preserve"> </t>
        </is>
      </c>
      <c r="D88" s="4" t="inlineStr">
        <is>
          <t xml:space="preserve"> </t>
        </is>
      </c>
      <c r="E88" s="6" t="n">
        <v>-27</v>
      </c>
      <c r="F88" s="4" t="inlineStr">
        <is>
          <t xml:space="preserve"> </t>
        </is>
      </c>
      <c r="G88" s="4" t="inlineStr">
        <is>
          <t xml:space="preserve"> </t>
        </is>
      </c>
      <c r="H88" s="6" t="n">
        <v>-41388</v>
      </c>
      <c r="I88" s="4" t="inlineStr">
        <is>
          <t xml:space="preserve"> </t>
        </is>
      </c>
      <c r="J88" s="4" t="inlineStr">
        <is>
          <t xml:space="preserve"> </t>
        </is>
      </c>
      <c r="K88" s="6" t="n">
        <v>-8030</v>
      </c>
      <c r="L88" s="6" t="n">
        <v>-76</v>
      </c>
      <c r="M88" s="6" t="n">
        <v>-41426</v>
      </c>
      <c r="N88" s="6" t="n">
        <v>-20062</v>
      </c>
      <c r="O88" s="6" t="n">
        <v>-3199</v>
      </c>
      <c r="P88" s="4" t="inlineStr">
        <is>
          <t xml:space="preserve"> </t>
        </is>
      </c>
      <c r="Q88" s="6" t="n">
        <v>-114095</v>
      </c>
      <c r="R88" s="4" t="inlineStr">
        <is>
          <t xml:space="preserve"> </t>
        </is>
      </c>
      <c r="S88" s="6" t="n">
        <v>-86411</v>
      </c>
      <c r="T88" s="6" t="n">
        <v>-114130</v>
      </c>
    </row>
    <row r="89">
      <c r="A89" s="4" t="inlineStr">
        <is>
          <t>Proceeds from line of credit</t>
        </is>
      </c>
      <c r="B89" s="4" t="inlineStr">
        <is>
          <t xml:space="preserve"> </t>
        </is>
      </c>
      <c r="C89" s="4" t="inlineStr">
        <is>
          <t xml:space="preserve"> </t>
        </is>
      </c>
      <c r="D89" s="4" t="inlineStr">
        <is>
          <t xml:space="preserve"> </t>
        </is>
      </c>
      <c r="E89" s="6" t="n">
        <v>4000</v>
      </c>
      <c r="F89" s="4" t="inlineStr">
        <is>
          <t xml:space="preserve"> </t>
        </is>
      </c>
      <c r="G89" s="4" t="inlineStr">
        <is>
          <t xml:space="preserve"> </t>
        </is>
      </c>
      <c r="H89" s="6" t="n">
        <v>8000</v>
      </c>
      <c r="I89" s="4" t="inlineStr">
        <is>
          <t xml:space="preserve"> </t>
        </is>
      </c>
      <c r="J89" s="4" t="inlineStr">
        <is>
          <t xml:space="preserve"> </t>
        </is>
      </c>
      <c r="K89" s="6" t="n">
        <v>11000</v>
      </c>
      <c r="L89" s="6" t="n">
        <v>8800</v>
      </c>
      <c r="M89" s="6" t="n">
        <v>26000</v>
      </c>
      <c r="N89" s="6" t="n">
        <v>24000</v>
      </c>
      <c r="O89" s="6" t="n">
        <v>18400</v>
      </c>
      <c r="P89" s="4" t="inlineStr">
        <is>
          <t xml:space="preserve"> </t>
        </is>
      </c>
      <c r="Q89" s="6" t="n">
        <v>83000</v>
      </c>
      <c r="R89" s="4" t="inlineStr">
        <is>
          <t xml:space="preserve"> </t>
        </is>
      </c>
      <c r="S89" s="6" t="n">
        <v>55111</v>
      </c>
      <c r="T89" s="6" t="n">
        <v>100000</v>
      </c>
    </row>
    <row r="90">
      <c r="A90" s="4" t="inlineStr">
        <is>
          <t>Payments on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5000</v>
      </c>
      <c r="I90" s="4" t="inlineStr">
        <is>
          <t xml:space="preserve"> </t>
        </is>
      </c>
      <c r="J90" s="4" t="inlineStr">
        <is>
          <t xml:space="preserve"> </t>
        </is>
      </c>
      <c r="K90" s="6" t="n">
        <v>-19400</v>
      </c>
      <c r="L90" s="6" t="n">
        <v>-800</v>
      </c>
      <c r="M90" s="6" t="n">
        <v>-13000</v>
      </c>
      <c r="N90" s="6" t="n">
        <v>-24400</v>
      </c>
      <c r="O90" s="6" t="n">
        <v>-42400</v>
      </c>
      <c r="P90" s="4" t="inlineStr">
        <is>
          <t xml:space="preserve"> </t>
        </is>
      </c>
      <c r="Q90" s="6" t="n">
        <v>-119400</v>
      </c>
      <c r="R90" s="4" t="inlineStr">
        <is>
          <t xml:space="preserve"> </t>
        </is>
      </c>
      <c r="S90" s="6" t="n">
        <v>-44111</v>
      </c>
      <c r="T90" s="6" t="n">
        <v>-148400</v>
      </c>
    </row>
    <row r="91">
      <c r="A91" s="4" t="inlineStr">
        <is>
          <t>Payments for debt issuance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32</v>
      </c>
      <c r="I91" s="4" t="inlineStr">
        <is>
          <t xml:space="preserve"> </t>
        </is>
      </c>
      <c r="J91" s="4" t="inlineStr">
        <is>
          <t xml:space="preserve"> </t>
        </is>
      </c>
      <c r="K91" s="6" t="n">
        <v>-512</v>
      </c>
      <c r="L91" s="4" t="inlineStr">
        <is>
          <t xml:space="preserve"> </t>
        </is>
      </c>
      <c r="M91" s="6" t="n">
        <v>-132</v>
      </c>
      <c r="N91" s="6" t="n">
        <v>-1237</v>
      </c>
      <c r="O91" s="6" t="n">
        <v>-3669</v>
      </c>
      <c r="P91" s="4" t="inlineStr">
        <is>
          <t xml:space="preserve"> </t>
        </is>
      </c>
      <c r="Q91" s="6" t="n">
        <v>-9615</v>
      </c>
      <c r="R91" s="4" t="inlineStr">
        <is>
          <t xml:space="preserve"> </t>
        </is>
      </c>
      <c r="S91" s="6" t="n">
        <v>-821</v>
      </c>
      <c r="T91" s="6" t="n">
        <v>-10484</v>
      </c>
    </row>
    <row r="92">
      <c r="A92" s="4" t="inlineStr">
        <is>
          <t>Proceeds from sale of preferred stock, net of issuance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38082</v>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Taxes paid by Company for employee stock plans</t>
        </is>
      </c>
      <c r="B93" s="4" t="inlineStr">
        <is>
          <t xml:space="preserve"> </t>
        </is>
      </c>
      <c r="C93" s="4" t="inlineStr">
        <is>
          <t xml:space="preserve"> </t>
        </is>
      </c>
      <c r="D93" s="4" t="inlineStr">
        <is>
          <t xml:space="preserve"> </t>
        </is>
      </c>
      <c r="E93" s="6" t="n">
        <v>-67</v>
      </c>
      <c r="F93" s="4" t="inlineStr">
        <is>
          <t xml:space="preserve"> </t>
        </is>
      </c>
      <c r="G93" s="4" t="inlineStr">
        <is>
          <t xml:space="preserve"> </t>
        </is>
      </c>
      <c r="H93" s="6" t="n">
        <v>-428</v>
      </c>
      <c r="I93" s="4" t="inlineStr">
        <is>
          <t xml:space="preserve"> </t>
        </is>
      </c>
      <c r="J93" s="4" t="inlineStr">
        <is>
          <t xml:space="preserve"> </t>
        </is>
      </c>
      <c r="K93" s="6" t="n">
        <v>-82</v>
      </c>
      <c r="L93" s="6" t="n">
        <v>-209</v>
      </c>
      <c r="M93" s="6" t="n">
        <v>-512</v>
      </c>
      <c r="N93" s="6" t="n">
        <v>-297</v>
      </c>
      <c r="O93" s="6" t="n">
        <v>-274</v>
      </c>
      <c r="P93" s="4" t="inlineStr">
        <is>
          <t xml:space="preserve"> </t>
        </is>
      </c>
      <c r="Q93" s="6" t="n">
        <v>-297</v>
      </c>
      <c r="R93" s="4" t="inlineStr">
        <is>
          <t xml:space="preserve"> </t>
        </is>
      </c>
      <c r="S93" s="6" t="n">
        <v>-789</v>
      </c>
      <c r="T93" s="6" t="n">
        <v>-405</v>
      </c>
    </row>
    <row r="94">
      <c r="A94" s="4" t="inlineStr">
        <is>
          <t>Net cash provided by (used in) financing activities</t>
        </is>
      </c>
      <c r="B94" s="4" t="inlineStr">
        <is>
          <t xml:space="preserve"> </t>
        </is>
      </c>
      <c r="C94" s="4" t="inlineStr">
        <is>
          <t xml:space="preserve"> </t>
        </is>
      </c>
      <c r="D94" s="4" t="inlineStr">
        <is>
          <t xml:space="preserve"> </t>
        </is>
      </c>
      <c r="E94" s="6" t="n">
        <v>3906</v>
      </c>
      <c r="F94" s="4" t="inlineStr">
        <is>
          <t xml:space="preserve"> </t>
        </is>
      </c>
      <c r="G94" s="4" t="inlineStr">
        <is>
          <t xml:space="preserve"> </t>
        </is>
      </c>
      <c r="H94" s="6" t="n">
        <v>-38948</v>
      </c>
      <c r="I94" s="4" t="inlineStr">
        <is>
          <t xml:space="preserve"> </t>
        </is>
      </c>
      <c r="J94" s="4" t="inlineStr">
        <is>
          <t xml:space="preserve"> </t>
        </is>
      </c>
      <c r="K94" s="6" t="n">
        <v>-17024</v>
      </c>
      <c r="L94" s="6" t="n">
        <v>12715</v>
      </c>
      <c r="M94" s="6" t="n">
        <v>-29070</v>
      </c>
      <c r="N94" s="6" t="n">
        <v>-21996</v>
      </c>
      <c r="O94" s="6" t="n">
        <v>15129</v>
      </c>
      <c r="P94" s="4" t="inlineStr">
        <is>
          <t xml:space="preserve"> </t>
        </is>
      </c>
      <c r="Q94" s="6" t="n">
        <v>-10407</v>
      </c>
      <c r="R94" s="4" t="inlineStr">
        <is>
          <t xml:space="preserve"> </t>
        </is>
      </c>
      <c r="S94" s="6" t="n">
        <v>-57021</v>
      </c>
      <c r="T94" s="6" t="n">
        <v>-3419</v>
      </c>
    </row>
    <row r="95">
      <c r="A95" s="4" t="inlineStr">
        <is>
          <t>Net increase in cash, cash equivalents and restricted cash</t>
        </is>
      </c>
      <c r="B95" s="4" t="inlineStr">
        <is>
          <t xml:space="preserve"> </t>
        </is>
      </c>
      <c r="C95" s="4" t="inlineStr">
        <is>
          <t xml:space="preserve"> </t>
        </is>
      </c>
      <c r="D95" s="4" t="inlineStr">
        <is>
          <t xml:space="preserve"> </t>
        </is>
      </c>
      <c r="E95" s="6" t="n">
        <v>2579</v>
      </c>
      <c r="F95" s="4" t="inlineStr">
        <is>
          <t xml:space="preserve"> </t>
        </is>
      </c>
      <c r="G95" s="4" t="inlineStr">
        <is>
          <t xml:space="preserve"> </t>
        </is>
      </c>
      <c r="H95" s="6" t="n">
        <v>152</v>
      </c>
      <c r="I95" s="4" t="inlineStr">
        <is>
          <t xml:space="preserve"> </t>
        </is>
      </c>
      <c r="J95" s="4" t="inlineStr">
        <is>
          <t xml:space="preserve"> </t>
        </is>
      </c>
      <c r="K95" s="6" t="n">
        <v>229</v>
      </c>
      <c r="L95" s="6" t="n">
        <v>5187</v>
      </c>
      <c r="M95" s="6" t="n">
        <v>-204</v>
      </c>
      <c r="N95" s="6" t="n">
        <v>1938</v>
      </c>
      <c r="O95" s="6" t="n">
        <v>1307</v>
      </c>
      <c r="P95" s="4" t="inlineStr">
        <is>
          <t xml:space="preserve"> </t>
        </is>
      </c>
      <c r="Q95" s="6" t="n">
        <v>1695</v>
      </c>
      <c r="R95" s="4" t="inlineStr">
        <is>
          <t xml:space="preserve"> </t>
        </is>
      </c>
      <c r="S95" s="6" t="n">
        <v>348</v>
      </c>
      <c r="T95" s="6" t="n">
        <v>742</v>
      </c>
    </row>
    <row r="96">
      <c r="A96" s="4" t="inlineStr">
        <is>
          <t>Cash, cash equivalents and restricted cash, beginning of period</t>
        </is>
      </c>
      <c r="B96" s="6" t="n">
        <v>2950</v>
      </c>
      <c r="C96" s="6" t="n">
        <v>6830</v>
      </c>
      <c r="D96" s="6" t="n">
        <v>4222</v>
      </c>
      <c r="E96" s="6" t="n">
        <v>1643</v>
      </c>
      <c r="F96" s="6" t="n">
        <v>1091</v>
      </c>
      <c r="G96" s="6" t="n">
        <v>1447</v>
      </c>
      <c r="H96" s="6" t="n">
        <v>1295</v>
      </c>
      <c r="I96" s="6" t="n">
        <v>2491</v>
      </c>
      <c r="J96" s="6" t="n">
        <v>589</v>
      </c>
      <c r="K96" s="6" t="n">
        <v>553</v>
      </c>
      <c r="L96" s="6" t="n">
        <v>1643</v>
      </c>
      <c r="M96" s="6" t="n">
        <v>1295</v>
      </c>
      <c r="N96" s="6" t="n">
        <v>553</v>
      </c>
      <c r="O96" s="6" t="n">
        <v>1643</v>
      </c>
      <c r="P96" s="6" t="n">
        <v>1295</v>
      </c>
      <c r="Q96" s="6" t="n">
        <v>553</v>
      </c>
      <c r="R96" s="6" t="n">
        <v>1643</v>
      </c>
      <c r="S96" s="6" t="n">
        <v>1295</v>
      </c>
      <c r="T96" s="6" t="n">
        <v>553</v>
      </c>
    </row>
    <row r="97">
      <c r="A97" s="4" t="inlineStr">
        <is>
          <t>Cash, cash equivalents and restricted cash, end of period</t>
        </is>
      </c>
      <c r="B97" s="4" t="inlineStr">
        <is>
          <t xml:space="preserve"> </t>
        </is>
      </c>
      <c r="C97" s="6" t="n">
        <v>2950</v>
      </c>
      <c r="D97" s="6" t="n">
        <v>6830</v>
      </c>
      <c r="E97" s="6" t="n">
        <v>4222</v>
      </c>
      <c r="F97" s="4" t="inlineStr">
        <is>
          <t xml:space="preserve"> </t>
        </is>
      </c>
      <c r="G97" s="6" t="n">
        <v>1091</v>
      </c>
      <c r="H97" s="6" t="n">
        <v>1447</v>
      </c>
      <c r="I97" s="6" t="n">
        <v>2248</v>
      </c>
      <c r="J97" s="6" t="n">
        <v>2491</v>
      </c>
      <c r="K97" s="6" t="n">
        <v>589</v>
      </c>
      <c r="L97" s="6" t="n">
        <v>6830</v>
      </c>
      <c r="M97" s="6" t="n">
        <v>1091</v>
      </c>
      <c r="N97" s="6" t="n">
        <v>2491</v>
      </c>
      <c r="O97" s="6" t="n">
        <v>2950</v>
      </c>
      <c r="P97" s="4" t="inlineStr">
        <is>
          <t xml:space="preserve"> </t>
        </is>
      </c>
      <c r="Q97" s="6" t="n">
        <v>2248</v>
      </c>
      <c r="R97" s="4" t="inlineStr">
        <is>
          <t xml:space="preserve"> </t>
        </is>
      </c>
      <c r="S97" s="6" t="n">
        <v>1643</v>
      </c>
      <c r="T97" s="6" t="n">
        <v>1295</v>
      </c>
    </row>
    <row r="98">
      <c r="A98" s="3" t="inlineStr">
        <is>
          <t>Supplemental disclosure of non-cash investing and financing activ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Purchases of property and equipment on trade vendor credit</t>
        </is>
      </c>
      <c r="B99" s="4" t="inlineStr">
        <is>
          <t xml:space="preserve"> </t>
        </is>
      </c>
      <c r="C99" s="4" t="inlineStr">
        <is>
          <t xml:space="preserve"> </t>
        </is>
      </c>
      <c r="D99" s="4" t="inlineStr">
        <is>
          <t xml:space="preserve"> </t>
        </is>
      </c>
      <c r="E99" s="6" t="n">
        <v>2243</v>
      </c>
      <c r="F99" s="4" t="inlineStr">
        <is>
          <t xml:space="preserve"> </t>
        </is>
      </c>
      <c r="G99" s="4" t="inlineStr">
        <is>
          <t xml:space="preserve"> </t>
        </is>
      </c>
      <c r="H99" s="6" t="n">
        <v>1994</v>
      </c>
      <c r="I99" s="4" t="inlineStr">
        <is>
          <t xml:space="preserve"> </t>
        </is>
      </c>
      <c r="J99" s="4" t="inlineStr">
        <is>
          <t xml:space="preserve"> </t>
        </is>
      </c>
      <c r="K99" s="6" t="n">
        <v>978</v>
      </c>
      <c r="L99" s="6" t="n">
        <v>2700</v>
      </c>
      <c r="M99" s="6" t="n">
        <v>1105</v>
      </c>
      <c r="N99" s="6" t="n">
        <v>1526</v>
      </c>
      <c r="O99" s="6" t="n">
        <v>3918</v>
      </c>
      <c r="P99" s="4" t="inlineStr">
        <is>
          <t xml:space="preserve"> </t>
        </is>
      </c>
      <c r="Q99" s="6" t="n">
        <v>1124</v>
      </c>
      <c r="R99" s="4" t="inlineStr">
        <is>
          <t xml:space="preserve"> </t>
        </is>
      </c>
      <c r="S99" s="4" t="inlineStr">
        <is>
          <t xml:space="preserve"> </t>
        </is>
      </c>
      <c r="T99" s="4" t="inlineStr">
        <is>
          <t xml:space="preserve"> </t>
        </is>
      </c>
    </row>
    <row r="100">
      <c r="A100" s="4" t="inlineStr">
        <is>
          <t>Convertible Preferred Stock Paid in Kind (PIK) dividend</t>
        </is>
      </c>
      <c r="B100" s="4" t="inlineStr">
        <is>
          <t xml:space="preserve"> </t>
        </is>
      </c>
      <c r="C100" s="6" t="n">
        <v>-428</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428</v>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As Reported | Before Discontinued Operations Restat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Cash flows from operating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Consolidated net loss</t>
        </is>
      </c>
      <c r="B103" s="4" t="inlineStr">
        <is>
          <t xml:space="preserve"> </t>
        </is>
      </c>
      <c r="C103" s="6" t="n">
        <v>-40192</v>
      </c>
      <c r="D103" s="6" t="n">
        <v>-12449</v>
      </c>
      <c r="E103" s="6" t="n">
        <v>-11351</v>
      </c>
      <c r="F103" s="6" t="n">
        <v>-13086</v>
      </c>
      <c r="G103" s="6" t="n">
        <v>-38441</v>
      </c>
      <c r="H103" s="6" t="n">
        <v>-9477</v>
      </c>
      <c r="I103" s="6" t="n">
        <v>-5498</v>
      </c>
      <c r="J103" s="6" t="n">
        <v>-13301</v>
      </c>
      <c r="K103" s="6" t="n">
        <v>-11000</v>
      </c>
      <c r="L103" s="6" t="n">
        <v>-238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Cash flows from financing activ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Cash, cash equivalents and restricted cash, beginning of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360</v>
      </c>
      <c r="L105" s="4" t="inlineStr">
        <is>
          <t xml:space="preserve"> </t>
        </is>
      </c>
      <c r="M105" s="4" t="inlineStr">
        <is>
          <t xml:space="preserve"> </t>
        </is>
      </c>
      <c r="N105" s="6" t="n">
        <v>360</v>
      </c>
      <c r="O105" s="4" t="inlineStr">
        <is>
          <t xml:space="preserve"> </t>
        </is>
      </c>
      <c r="P105" s="4" t="inlineStr">
        <is>
          <t xml:space="preserve"> </t>
        </is>
      </c>
      <c r="Q105" s="6" t="n">
        <v>360</v>
      </c>
      <c r="R105" s="4" t="inlineStr">
        <is>
          <t xml:space="preserve"> </t>
        </is>
      </c>
      <c r="S105" s="4" t="inlineStr">
        <is>
          <t xml:space="preserve"> </t>
        </is>
      </c>
      <c r="T105" s="6" t="n">
        <v>360</v>
      </c>
    </row>
    <row r="106">
      <c r="A106" s="4" t="inlineStr">
        <is>
          <t>As Reported | After Discontinued Operations Restat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Cash flows from operating activ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Consolidated net lo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47918</v>
      </c>
      <c r="N108" s="6" t="n">
        <v>-24301</v>
      </c>
      <c r="O108" s="6" t="n">
        <v>-63992</v>
      </c>
      <c r="P108" s="6" t="n">
        <v>-61116</v>
      </c>
      <c r="Q108" s="6" t="n">
        <v>-29799</v>
      </c>
      <c r="R108" s="4" t="inlineStr">
        <is>
          <t xml:space="preserve"> </t>
        </is>
      </c>
      <c r="S108" s="4" t="inlineStr">
        <is>
          <t xml:space="preserve"> </t>
        </is>
      </c>
      <c r="T108" s="4" t="inlineStr">
        <is>
          <t xml:space="preserve"> </t>
        </is>
      </c>
    </row>
    <row r="109">
      <c r="A109" s="3" t="inlineStr">
        <is>
          <t>Adjustments to reconcile net loss to net cash (used in) provided by operating activ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Impairment of goodwill and long-lived and indefinite-lived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32057</v>
      </c>
      <c r="Q110" s="4" t="inlineStr">
        <is>
          <t xml:space="preserve"> </t>
        </is>
      </c>
      <c r="R110" s="4" t="inlineStr">
        <is>
          <t xml:space="preserve"> </t>
        </is>
      </c>
      <c r="S110" s="4" t="inlineStr">
        <is>
          <t xml:space="preserve"> </t>
        </is>
      </c>
      <c r="T110" s="4" t="inlineStr">
        <is>
          <t xml:space="preserve"> </t>
        </is>
      </c>
    </row>
    <row r="111">
      <c r="A111" s="4" t="inlineStr">
        <is>
          <t>Depreciation, amortization of intangibles and amortization of debt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14488</v>
      </c>
      <c r="Q111" s="4" t="inlineStr">
        <is>
          <t xml:space="preserve"> </t>
        </is>
      </c>
      <c r="R111" s="4" t="inlineStr">
        <is>
          <t xml:space="preserve"> </t>
        </is>
      </c>
      <c r="S111" s="4" t="inlineStr">
        <is>
          <t xml:space="preserve"> </t>
        </is>
      </c>
      <c r="T111" s="4" t="inlineStr">
        <is>
          <t xml:space="preserve"> </t>
        </is>
      </c>
    </row>
    <row r="112">
      <c r="A112" s="4" t="inlineStr">
        <is>
          <t>Stock-based compensation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1928</v>
      </c>
      <c r="Q112" s="4" t="inlineStr">
        <is>
          <t xml:space="preserve"> </t>
        </is>
      </c>
      <c r="R112" s="4" t="inlineStr">
        <is>
          <t xml:space="preserve"> </t>
        </is>
      </c>
      <c r="S112" s="4" t="inlineStr">
        <is>
          <t xml:space="preserve"> </t>
        </is>
      </c>
      <c r="T112" s="4" t="inlineStr">
        <is>
          <t xml:space="preserve"> </t>
        </is>
      </c>
    </row>
    <row r="113">
      <c r="A113" s="4" t="inlineStr">
        <is>
          <t>Deferred tax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5471</v>
      </c>
      <c r="Q113" s="4" t="inlineStr">
        <is>
          <t xml:space="preserve"> </t>
        </is>
      </c>
      <c r="R113" s="4" t="inlineStr">
        <is>
          <t xml:space="preserve"> </t>
        </is>
      </c>
      <c r="S113" s="4" t="inlineStr">
        <is>
          <t xml:space="preserve"> </t>
        </is>
      </c>
      <c r="T113" s="4" t="inlineStr">
        <is>
          <t xml:space="preserve"> </t>
        </is>
      </c>
    </row>
    <row r="114">
      <c r="A114" s="4" t="inlineStr">
        <is>
          <t>Loss on Sale of Eat Smar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235</v>
      </c>
      <c r="Q114" s="4" t="inlineStr">
        <is>
          <t xml:space="preserve"> </t>
        </is>
      </c>
      <c r="R114" s="4" t="inlineStr">
        <is>
          <t xml:space="preserve"> </t>
        </is>
      </c>
      <c r="S114" s="4" t="inlineStr">
        <is>
          <t xml:space="preserve"> </t>
        </is>
      </c>
      <c r="T114" s="4" t="inlineStr">
        <is>
          <t xml:space="preserve"> </t>
        </is>
      </c>
    </row>
    <row r="115">
      <c r="A115" s="4" t="inlineStr">
        <is>
          <t>Loss on disposal of property and equipment related to restructuring, ne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5185</v>
      </c>
      <c r="Q115" s="4" t="inlineStr">
        <is>
          <t xml:space="preserve"> </t>
        </is>
      </c>
      <c r="R115" s="4" t="inlineStr">
        <is>
          <t xml:space="preserve"> </t>
        </is>
      </c>
      <c r="S115" s="4" t="inlineStr">
        <is>
          <t xml:space="preserve"> </t>
        </is>
      </c>
      <c r="T115" s="4" t="inlineStr">
        <is>
          <t xml:space="preserve"> </t>
        </is>
      </c>
    </row>
    <row r="116">
      <c r="A116" s="4" t="inlineStr">
        <is>
          <t>Provision (benefit) for expected credit los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14</v>
      </c>
      <c r="Q116" s="4" t="inlineStr">
        <is>
          <t xml:space="preserve"> </t>
        </is>
      </c>
      <c r="R116" s="4" t="inlineStr">
        <is>
          <t xml:space="preserve"> </t>
        </is>
      </c>
      <c r="S116" s="4" t="inlineStr">
        <is>
          <t xml:space="preserve"> </t>
        </is>
      </c>
      <c r="T116" s="4" t="inlineStr">
        <is>
          <t xml:space="preserve"> </t>
        </is>
      </c>
    </row>
    <row r="117">
      <c r="A117" s="4" t="inlineStr">
        <is>
          <t>Net loss on disposal of property and equip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25</v>
      </c>
      <c r="Q117" s="4" t="inlineStr">
        <is>
          <t xml:space="preserve"> </t>
        </is>
      </c>
      <c r="R117" s="4" t="inlineStr">
        <is>
          <t xml:space="preserve"> </t>
        </is>
      </c>
      <c r="S117" s="4" t="inlineStr">
        <is>
          <t xml:space="preserve"> </t>
        </is>
      </c>
      <c r="T117" s="4" t="inlineStr">
        <is>
          <t xml:space="preserve"> </t>
        </is>
      </c>
    </row>
    <row r="118">
      <c r="A118" s="4" t="inlineStr">
        <is>
          <t>Other, ne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551</v>
      </c>
      <c r="Q118" s="4" t="inlineStr">
        <is>
          <t xml:space="preserve"> </t>
        </is>
      </c>
      <c r="R118" s="4" t="inlineStr">
        <is>
          <t xml:space="preserve"> </t>
        </is>
      </c>
      <c r="S118" s="4" t="inlineStr">
        <is>
          <t xml:space="preserve"> </t>
        </is>
      </c>
      <c r="T118" s="4" t="inlineStr">
        <is>
          <t xml:space="preserve"> </t>
        </is>
      </c>
    </row>
    <row r="119">
      <c r="A119" s="3" t="inlineStr">
        <is>
          <t>Changes in current assets and current 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Accounts receivable, ne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7525</v>
      </c>
      <c r="Q120" s="4" t="inlineStr">
        <is>
          <t xml:space="preserve"> </t>
        </is>
      </c>
      <c r="R120" s="4" t="inlineStr">
        <is>
          <t xml:space="preserve"> </t>
        </is>
      </c>
      <c r="S120" s="4" t="inlineStr">
        <is>
          <t xml:space="preserve"> </t>
        </is>
      </c>
      <c r="T120" s="4" t="inlineStr">
        <is>
          <t xml:space="preserve"> </t>
        </is>
      </c>
    </row>
    <row r="121">
      <c r="A121" s="4" t="inlineStr">
        <is>
          <t>Inventory, ne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11910</v>
      </c>
      <c r="Q121" s="4" t="inlineStr">
        <is>
          <t xml:space="preserve"> </t>
        </is>
      </c>
      <c r="R121" s="4" t="inlineStr">
        <is>
          <t xml:space="preserve"> </t>
        </is>
      </c>
      <c r="S121" s="4" t="inlineStr">
        <is>
          <t xml:space="preserve"> </t>
        </is>
      </c>
      <c r="T121" s="4" t="inlineStr">
        <is>
          <t xml:space="preserve"> </t>
        </is>
      </c>
    </row>
    <row r="122">
      <c r="A122" s="4" t="inlineStr">
        <is>
          <t>Prepaid expenses and other current 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1448</v>
      </c>
      <c r="Q122" s="4" t="inlineStr">
        <is>
          <t xml:space="preserve"> </t>
        </is>
      </c>
      <c r="R122" s="4" t="inlineStr">
        <is>
          <t xml:space="preserve"> </t>
        </is>
      </c>
      <c r="S122" s="4" t="inlineStr">
        <is>
          <t xml:space="preserve"> </t>
        </is>
      </c>
      <c r="T122" s="4" t="inlineStr">
        <is>
          <t xml:space="preserve"> </t>
        </is>
      </c>
    </row>
    <row r="123">
      <c r="A123" s="4" t="inlineStr">
        <is>
          <t>Accounts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13507</v>
      </c>
      <c r="Q123" s="4" t="inlineStr">
        <is>
          <t xml:space="preserve"> </t>
        </is>
      </c>
      <c r="R123" s="4" t="inlineStr">
        <is>
          <t xml:space="preserve"> </t>
        </is>
      </c>
      <c r="S123" s="4" t="inlineStr">
        <is>
          <t xml:space="preserve"> </t>
        </is>
      </c>
      <c r="T123" s="4" t="inlineStr">
        <is>
          <t xml:space="preserve"> </t>
        </is>
      </c>
    </row>
    <row r="124">
      <c r="A124" s="4" t="inlineStr">
        <is>
          <t>Accrued compens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2027</v>
      </c>
      <c r="Q124" s="4" t="inlineStr">
        <is>
          <t xml:space="preserve"> </t>
        </is>
      </c>
      <c r="R124" s="4" t="inlineStr">
        <is>
          <t xml:space="preserve"> </t>
        </is>
      </c>
      <c r="S124" s="4" t="inlineStr">
        <is>
          <t xml:space="preserve"> </t>
        </is>
      </c>
      <c r="T124" s="4" t="inlineStr">
        <is>
          <t xml:space="preserve"> </t>
        </is>
      </c>
    </row>
    <row r="125">
      <c r="A125" s="4" t="inlineStr">
        <is>
          <t>Other accrued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70</v>
      </c>
      <c r="Q125" s="4" t="inlineStr">
        <is>
          <t xml:space="preserve"> </t>
        </is>
      </c>
      <c r="R125" s="4" t="inlineStr">
        <is>
          <t xml:space="preserve"> </t>
        </is>
      </c>
      <c r="S125" s="4" t="inlineStr">
        <is>
          <t xml:space="preserve"> </t>
        </is>
      </c>
      <c r="T125" s="4" t="inlineStr">
        <is>
          <t xml:space="preserve"> </t>
        </is>
      </c>
    </row>
    <row r="126">
      <c r="A126" s="4" t="inlineStr">
        <is>
          <t>Deferred reven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6" t="n">
        <v>662</v>
      </c>
      <c r="Q126" s="4" t="inlineStr">
        <is>
          <t xml:space="preserve"> </t>
        </is>
      </c>
      <c r="R126" s="4" t="inlineStr">
        <is>
          <t xml:space="preserve"> </t>
        </is>
      </c>
      <c r="S126" s="4" t="inlineStr">
        <is>
          <t xml:space="preserve"> </t>
        </is>
      </c>
      <c r="T126" s="4" t="inlineStr">
        <is>
          <t xml:space="preserve"> </t>
        </is>
      </c>
    </row>
    <row r="127">
      <c r="A127" s="4" t="inlineStr">
        <is>
          <t>Net cash (used in) provided by operating activ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22045</v>
      </c>
      <c r="Q127" s="4" t="inlineStr">
        <is>
          <t xml:space="preserve"> </t>
        </is>
      </c>
      <c r="R127" s="4" t="inlineStr">
        <is>
          <t xml:space="preserve"> </t>
        </is>
      </c>
      <c r="S127" s="4" t="inlineStr">
        <is>
          <t xml:space="preserve"> </t>
        </is>
      </c>
      <c r="T127" s="4" t="inlineStr">
        <is>
          <t xml:space="preserve"> </t>
        </is>
      </c>
    </row>
    <row r="128">
      <c r="A128" s="3" t="inlineStr">
        <is>
          <t>Cash flows from investing activ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Purchases of property and equip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18539</v>
      </c>
      <c r="Q129" s="4" t="inlineStr">
        <is>
          <t xml:space="preserve"> </t>
        </is>
      </c>
      <c r="R129" s="4" t="inlineStr">
        <is>
          <t xml:space="preserve"> </t>
        </is>
      </c>
      <c r="S129" s="4" t="inlineStr">
        <is>
          <t xml:space="preserve"> </t>
        </is>
      </c>
      <c r="T129" s="4" t="inlineStr">
        <is>
          <t xml:space="preserve"> </t>
        </is>
      </c>
    </row>
    <row r="130">
      <c r="A130" s="4" t="inlineStr">
        <is>
          <t>Proceeds from sale of investment in non-public compan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45100</v>
      </c>
      <c r="Q130" s="4" t="inlineStr">
        <is>
          <t xml:space="preserve"> </t>
        </is>
      </c>
      <c r="R130" s="4" t="inlineStr">
        <is>
          <t xml:space="preserve"> </t>
        </is>
      </c>
      <c r="S130" s="4" t="inlineStr">
        <is>
          <t xml:space="preserve"> </t>
        </is>
      </c>
      <c r="T130" s="4" t="inlineStr">
        <is>
          <t xml:space="preserve"> </t>
        </is>
      </c>
    </row>
    <row r="131">
      <c r="A131" s="4" t="inlineStr">
        <is>
          <t>Eat Smart sale net working capital adjust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2390</v>
      </c>
      <c r="Q131" s="4" t="inlineStr">
        <is>
          <t xml:space="preserve"> </t>
        </is>
      </c>
      <c r="R131" s="4" t="inlineStr">
        <is>
          <t xml:space="preserve"> </t>
        </is>
      </c>
      <c r="S131" s="4" t="inlineStr">
        <is>
          <t xml:space="preserve"> </t>
        </is>
      </c>
      <c r="T131" s="4" t="inlineStr">
        <is>
          <t xml:space="preserve"> </t>
        </is>
      </c>
    </row>
    <row r="132">
      <c r="A132" s="4" t="inlineStr">
        <is>
          <t>Proceeds from sales of property and equip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1096</v>
      </c>
      <c r="Q132" s="4" t="inlineStr">
        <is>
          <t xml:space="preserve"> </t>
        </is>
      </c>
      <c r="R132" s="4" t="inlineStr">
        <is>
          <t xml:space="preserve"> </t>
        </is>
      </c>
      <c r="S132" s="4" t="inlineStr">
        <is>
          <t xml:space="preserve"> </t>
        </is>
      </c>
      <c r="T132" s="4" t="inlineStr">
        <is>
          <t xml:space="preserve"> </t>
        </is>
      </c>
    </row>
    <row r="133">
      <c r="A133" s="4" t="inlineStr">
        <is>
          <t>Net cash (used in) provided by investing activ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98767</v>
      </c>
      <c r="Q133" s="4" t="inlineStr">
        <is>
          <t xml:space="preserve"> </t>
        </is>
      </c>
      <c r="R133" s="4" t="inlineStr">
        <is>
          <t xml:space="preserve"> </t>
        </is>
      </c>
      <c r="S133" s="4" t="inlineStr">
        <is>
          <t xml:space="preserve"> </t>
        </is>
      </c>
      <c r="T133" s="4" t="inlineStr">
        <is>
          <t xml:space="preserve"> </t>
        </is>
      </c>
    </row>
    <row r="134">
      <c r="A134" s="3" t="inlineStr">
        <is>
          <t>Cash flows from financing activ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Payments on long-term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6" t="n">
        <v>-86376</v>
      </c>
      <c r="Q135" s="4" t="inlineStr">
        <is>
          <t xml:space="preserve"> </t>
        </is>
      </c>
      <c r="R135" s="4" t="inlineStr">
        <is>
          <t xml:space="preserve"> </t>
        </is>
      </c>
      <c r="S135" s="4" t="inlineStr">
        <is>
          <t xml:space="preserve"> </t>
        </is>
      </c>
      <c r="T135" s="4" t="inlineStr">
        <is>
          <t xml:space="preserve"> </t>
        </is>
      </c>
    </row>
    <row r="136">
      <c r="A136" s="4" t="inlineStr">
        <is>
          <t>Proceeds from line of credi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45011</v>
      </c>
      <c r="Q136" s="4" t="inlineStr">
        <is>
          <t xml:space="preserve"> </t>
        </is>
      </c>
      <c r="R136" s="4" t="inlineStr">
        <is>
          <t xml:space="preserve"> </t>
        </is>
      </c>
      <c r="S136" s="4" t="inlineStr">
        <is>
          <t xml:space="preserve"> </t>
        </is>
      </c>
      <c r="T136" s="4" t="inlineStr">
        <is>
          <t xml:space="preserve"> </t>
        </is>
      </c>
    </row>
    <row r="137">
      <c r="A137" s="4" t="inlineStr">
        <is>
          <t>Payments on line of credi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34111</v>
      </c>
      <c r="Q137" s="4" t="inlineStr">
        <is>
          <t xml:space="preserve"> </t>
        </is>
      </c>
      <c r="R137" s="4" t="inlineStr">
        <is>
          <t xml:space="preserve"> </t>
        </is>
      </c>
      <c r="S137" s="4" t="inlineStr">
        <is>
          <t xml:space="preserve"> </t>
        </is>
      </c>
      <c r="T137" s="4" t="inlineStr">
        <is>
          <t xml:space="preserve"> </t>
        </is>
      </c>
    </row>
    <row r="138">
      <c r="A138" s="4" t="inlineStr">
        <is>
          <t>Payments for debt issuance cos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169</v>
      </c>
      <c r="Q138" s="4" t="inlineStr">
        <is>
          <t xml:space="preserve"> </t>
        </is>
      </c>
      <c r="R138" s="4" t="inlineStr">
        <is>
          <t xml:space="preserve"> </t>
        </is>
      </c>
      <c r="S138" s="4" t="inlineStr">
        <is>
          <t xml:space="preserve"> </t>
        </is>
      </c>
      <c r="T138" s="4" t="inlineStr">
        <is>
          <t xml:space="preserve"> </t>
        </is>
      </c>
    </row>
    <row r="139">
      <c r="A139" s="4" t="inlineStr">
        <is>
          <t>Taxes paid by Company for employee stock pla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6" t="n">
        <v>-518</v>
      </c>
      <c r="Q139" s="4" t="inlineStr">
        <is>
          <t xml:space="preserve"> </t>
        </is>
      </c>
      <c r="R139" s="4" t="inlineStr">
        <is>
          <t xml:space="preserve"> </t>
        </is>
      </c>
      <c r="S139" s="4" t="inlineStr">
        <is>
          <t xml:space="preserve"> </t>
        </is>
      </c>
      <c r="T139" s="4" t="inlineStr">
        <is>
          <t xml:space="preserve"> </t>
        </is>
      </c>
    </row>
    <row r="140">
      <c r="A140" s="4" t="inlineStr">
        <is>
          <t>Net cash provided by (used in) financing activ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6" t="n">
        <v>-76163</v>
      </c>
      <c r="Q140" s="4" t="inlineStr">
        <is>
          <t xml:space="preserve"> </t>
        </is>
      </c>
      <c r="R140" s="4" t="inlineStr">
        <is>
          <t xml:space="preserve"> </t>
        </is>
      </c>
      <c r="S140" s="4" t="inlineStr">
        <is>
          <t xml:space="preserve"> </t>
        </is>
      </c>
      <c r="T140" s="4" t="inlineStr">
        <is>
          <t xml:space="preserve"> </t>
        </is>
      </c>
    </row>
    <row r="141">
      <c r="A141" s="4" t="inlineStr">
        <is>
          <t>Net increase in cash, cash equivalents and restricted cash</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559</v>
      </c>
      <c r="Q141" s="4" t="inlineStr">
        <is>
          <t xml:space="preserve"> </t>
        </is>
      </c>
      <c r="R141" s="4" t="inlineStr">
        <is>
          <t xml:space="preserve"> </t>
        </is>
      </c>
      <c r="S141" s="4" t="inlineStr">
        <is>
          <t xml:space="preserve"> </t>
        </is>
      </c>
      <c r="T141" s="4" t="inlineStr">
        <is>
          <t xml:space="preserve"> </t>
        </is>
      </c>
    </row>
    <row r="142">
      <c r="A142" s="4" t="inlineStr">
        <is>
          <t>Cash, cash equivalents and restricted cash, beginning of perio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1295</v>
      </c>
      <c r="I142" s="4" t="inlineStr">
        <is>
          <t xml:space="preserve"> </t>
        </is>
      </c>
      <c r="J142" s="4" t="inlineStr">
        <is>
          <t xml:space="preserve"> </t>
        </is>
      </c>
      <c r="K142" s="4" t="inlineStr">
        <is>
          <t xml:space="preserve"> </t>
        </is>
      </c>
      <c r="L142" s="4" t="inlineStr">
        <is>
          <t xml:space="preserve"> </t>
        </is>
      </c>
      <c r="M142" s="6" t="n">
        <v>1295</v>
      </c>
      <c r="N142" s="4" t="inlineStr">
        <is>
          <t xml:space="preserve"> </t>
        </is>
      </c>
      <c r="O142" s="4" t="inlineStr">
        <is>
          <t xml:space="preserve"> </t>
        </is>
      </c>
      <c r="P142" s="6" t="n">
        <v>1295</v>
      </c>
      <c r="Q142" s="4" t="inlineStr">
        <is>
          <t xml:space="preserve"> </t>
        </is>
      </c>
      <c r="R142" s="4" t="inlineStr">
        <is>
          <t xml:space="preserve"> </t>
        </is>
      </c>
      <c r="S142" s="6" t="n">
        <v>1295</v>
      </c>
      <c r="T142" s="4" t="inlineStr">
        <is>
          <t xml:space="preserve"> </t>
        </is>
      </c>
    </row>
    <row r="143">
      <c r="A143" s="4" t="inlineStr">
        <is>
          <t>Cash, cash equivalents and restricted cash, end of period</t>
        </is>
      </c>
      <c r="B143" s="4" t="inlineStr">
        <is>
          <t xml:space="preserve"> </t>
        </is>
      </c>
      <c r="C143" s="4" t="inlineStr">
        <is>
          <t xml:space="preserve"> </t>
        </is>
      </c>
      <c r="D143" s="4" t="inlineStr">
        <is>
          <t xml:space="preserve"> </t>
        </is>
      </c>
      <c r="E143" s="4" t="inlineStr">
        <is>
          <t xml:space="preserve"> </t>
        </is>
      </c>
      <c r="F143" s="6" t="n">
        <v>1854</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6" t="n">
        <v>1854</v>
      </c>
      <c r="Q143" s="4" t="inlineStr">
        <is>
          <t xml:space="preserve"> </t>
        </is>
      </c>
      <c r="R143" s="4" t="inlineStr">
        <is>
          <t xml:space="preserve"> </t>
        </is>
      </c>
      <c r="S143" s="4" t="inlineStr">
        <is>
          <t xml:space="preserve"> </t>
        </is>
      </c>
      <c r="T143" s="6" t="n">
        <v>1295</v>
      </c>
    </row>
    <row r="144">
      <c r="A144" s="3" t="inlineStr">
        <is>
          <t>Supplemental disclosure of non-cash investing and financing activ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Purchases of property and equipment on trade vendor credi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6" t="n">
        <v>1764</v>
      </c>
      <c r="Q145" s="4" t="inlineStr">
        <is>
          <t xml:space="preserve"> </t>
        </is>
      </c>
      <c r="R145" s="4" t="inlineStr">
        <is>
          <t xml:space="preserve"> </t>
        </is>
      </c>
      <c r="S145" s="4" t="inlineStr">
        <is>
          <t xml:space="preserve"> </t>
        </is>
      </c>
      <c r="T145" s="4" t="inlineStr">
        <is>
          <t xml:space="preserve"> </t>
        </is>
      </c>
    </row>
    <row r="146">
      <c r="A146" s="4" t="inlineStr">
        <is>
          <t>Restate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Cash flows from operating activ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Consolidated net loss</t>
        </is>
      </c>
      <c r="B148" s="4" t="inlineStr">
        <is>
          <t xml:space="preserve"> </t>
        </is>
      </c>
      <c r="C148" s="4" t="inlineStr">
        <is>
          <t xml:space="preserve"> </t>
        </is>
      </c>
      <c r="D148" s="4" t="inlineStr">
        <is>
          <t xml:space="preserve"> </t>
        </is>
      </c>
      <c r="E148" s="6" t="n">
        <v>385</v>
      </c>
      <c r="F148" s="4" t="inlineStr">
        <is>
          <t xml:space="preserve"> </t>
        </is>
      </c>
      <c r="G148" s="4" t="inlineStr">
        <is>
          <t xml:space="preserve"> </t>
        </is>
      </c>
      <c r="H148" s="6" t="n">
        <v>90</v>
      </c>
      <c r="I148" s="4" t="inlineStr">
        <is>
          <t xml:space="preserve"> </t>
        </is>
      </c>
      <c r="J148" s="4" t="inlineStr">
        <is>
          <t xml:space="preserve"> </t>
        </is>
      </c>
      <c r="K148" s="6" t="n">
        <v>-1410</v>
      </c>
      <c r="L148" s="6" t="n">
        <v>28</v>
      </c>
      <c r="M148" s="6" t="n">
        <v>60</v>
      </c>
      <c r="N148" s="6" t="n">
        <v>268</v>
      </c>
      <c r="O148" s="6" t="n">
        <v>3713</v>
      </c>
      <c r="P148" s="4" t="inlineStr">
        <is>
          <t xml:space="preserve"> </t>
        </is>
      </c>
      <c r="Q148" s="6" t="n">
        <v>-1212</v>
      </c>
      <c r="R148" s="4" t="inlineStr">
        <is>
          <t xml:space="preserve"> </t>
        </is>
      </c>
      <c r="S148" s="6" t="n">
        <v>-2036</v>
      </c>
      <c r="T148" s="6" t="n">
        <v>371</v>
      </c>
    </row>
    <row r="149">
      <c r="A149" s="3" t="inlineStr">
        <is>
          <t>Adjustments to reconcile net loss to net cash (used in) provided by operating activ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Impairment of goodwill and long-lived and indefinite-lived 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0</v>
      </c>
      <c r="M150" s="6" t="n">
        <v>0</v>
      </c>
      <c r="N150" s="4" t="inlineStr">
        <is>
          <t xml:space="preserve"> </t>
        </is>
      </c>
      <c r="O150" s="6" t="n">
        <v>0</v>
      </c>
      <c r="P150" s="4" t="inlineStr">
        <is>
          <t xml:space="preserve"> </t>
        </is>
      </c>
      <c r="Q150" s="4" t="inlineStr">
        <is>
          <t xml:space="preserve"> </t>
        </is>
      </c>
      <c r="R150" s="4" t="inlineStr">
        <is>
          <t xml:space="preserve"> </t>
        </is>
      </c>
      <c r="S150" s="6" t="n">
        <v>0</v>
      </c>
      <c r="T150" s="4" t="inlineStr">
        <is>
          <t xml:space="preserve"> </t>
        </is>
      </c>
    </row>
    <row r="151">
      <c r="A151" s="4" t="inlineStr">
        <is>
          <t>Depreciation, amortization of intangibles and amortization of debt costs</t>
        </is>
      </c>
      <c r="B151" s="4" t="inlineStr">
        <is>
          <t xml:space="preserve"> </t>
        </is>
      </c>
      <c r="C151" s="4" t="inlineStr">
        <is>
          <t xml:space="preserve"> </t>
        </is>
      </c>
      <c r="D151" s="4" t="inlineStr">
        <is>
          <t xml:space="preserve"> </t>
        </is>
      </c>
      <c r="E151" s="6" t="n">
        <v>-2</v>
      </c>
      <c r="F151" s="4" t="inlineStr">
        <is>
          <t xml:space="preserve"> </t>
        </is>
      </c>
      <c r="G151" s="4" t="inlineStr">
        <is>
          <t xml:space="preserve"> </t>
        </is>
      </c>
      <c r="H151" s="6" t="n">
        <v>11</v>
      </c>
      <c r="I151" s="4" t="inlineStr">
        <is>
          <t xml:space="preserve"> </t>
        </is>
      </c>
      <c r="J151" s="4" t="inlineStr">
        <is>
          <t xml:space="preserve"> </t>
        </is>
      </c>
      <c r="K151" s="6" t="n">
        <v>0</v>
      </c>
      <c r="L151" s="6" t="n">
        <v>57</v>
      </c>
      <c r="M151" s="6" t="n">
        <v>35</v>
      </c>
      <c r="N151" s="6" t="n">
        <v>0</v>
      </c>
      <c r="O151" s="6" t="n">
        <v>115</v>
      </c>
      <c r="P151" s="4" t="inlineStr">
        <is>
          <t xml:space="preserve"> </t>
        </is>
      </c>
      <c r="Q151" s="6" t="n">
        <v>0</v>
      </c>
      <c r="R151" s="4" t="inlineStr">
        <is>
          <t xml:space="preserve"> </t>
        </is>
      </c>
      <c r="S151" s="6" t="n">
        <v>177</v>
      </c>
      <c r="T151" s="6" t="n">
        <v>0</v>
      </c>
    </row>
    <row r="152">
      <c r="A152" s="4" t="inlineStr">
        <is>
          <t>Loss on debt extinguish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6" t="n">
        <v>0</v>
      </c>
      <c r="R152" s="4" t="inlineStr">
        <is>
          <t xml:space="preserve"> </t>
        </is>
      </c>
      <c r="S152" s="4" t="inlineStr">
        <is>
          <t xml:space="preserve"> </t>
        </is>
      </c>
      <c r="T152" s="4" t="inlineStr">
        <is>
          <t xml:space="preserve"> </t>
        </is>
      </c>
    </row>
    <row r="153">
      <c r="A153" s="4" t="inlineStr">
        <is>
          <t>Stock-based compensation expense</t>
        </is>
      </c>
      <c r="B153" s="4" t="inlineStr">
        <is>
          <t xml:space="preserve"> </t>
        </is>
      </c>
      <c r="C153" s="4" t="inlineStr">
        <is>
          <t xml:space="preserve"> </t>
        </is>
      </c>
      <c r="D153" s="4" t="inlineStr">
        <is>
          <t xml:space="preserve"> </t>
        </is>
      </c>
      <c r="E153" s="6" t="n">
        <v>0</v>
      </c>
      <c r="F153" s="4" t="inlineStr">
        <is>
          <t xml:space="preserve"> </t>
        </is>
      </c>
      <c r="G153" s="4" t="inlineStr">
        <is>
          <t xml:space="preserve"> </t>
        </is>
      </c>
      <c r="H153" s="6" t="n">
        <v>0</v>
      </c>
      <c r="I153" s="4" t="inlineStr">
        <is>
          <t xml:space="preserve"> </t>
        </is>
      </c>
      <c r="J153" s="4" t="inlineStr">
        <is>
          <t xml:space="preserve"> </t>
        </is>
      </c>
      <c r="K153" s="6" t="n">
        <v>0</v>
      </c>
      <c r="L153" s="6" t="n">
        <v>0</v>
      </c>
      <c r="M153" s="6" t="n">
        <v>0</v>
      </c>
      <c r="N153" s="6" t="n">
        <v>0</v>
      </c>
      <c r="O153" s="6" t="n">
        <v>0</v>
      </c>
      <c r="P153" s="4" t="inlineStr">
        <is>
          <t xml:space="preserve"> </t>
        </is>
      </c>
      <c r="Q153" s="6" t="n">
        <v>0</v>
      </c>
      <c r="R153" s="4" t="inlineStr">
        <is>
          <t xml:space="preserve"> </t>
        </is>
      </c>
      <c r="S153" s="6" t="n">
        <v>0</v>
      </c>
      <c r="T153" s="6" t="n">
        <v>0</v>
      </c>
    </row>
    <row r="154">
      <c r="A154" s="4" t="inlineStr">
        <is>
          <t>Deferred taxes</t>
        </is>
      </c>
      <c r="B154" s="4" t="inlineStr">
        <is>
          <t xml:space="preserve"> </t>
        </is>
      </c>
      <c r="C154" s="4" t="inlineStr">
        <is>
          <t xml:space="preserve"> </t>
        </is>
      </c>
      <c r="D154" s="4" t="inlineStr">
        <is>
          <t xml:space="preserve"> </t>
        </is>
      </c>
      <c r="E154" s="6" t="n">
        <v>0</v>
      </c>
      <c r="F154" s="4" t="inlineStr">
        <is>
          <t xml:space="preserve"> </t>
        </is>
      </c>
      <c r="G154" s="4" t="inlineStr">
        <is>
          <t xml:space="preserve"> </t>
        </is>
      </c>
      <c r="H154" s="6" t="n">
        <v>23</v>
      </c>
      <c r="I154" s="4" t="inlineStr">
        <is>
          <t xml:space="preserve"> </t>
        </is>
      </c>
      <c r="J154" s="4" t="inlineStr">
        <is>
          <t xml:space="preserve"> </t>
        </is>
      </c>
      <c r="K154" s="6" t="n">
        <v>-298</v>
      </c>
      <c r="L154" s="6" t="n">
        <v>0</v>
      </c>
      <c r="M154" s="6" t="n">
        <v>-1</v>
      </c>
      <c r="N154" s="6" t="n">
        <v>70</v>
      </c>
      <c r="O154" s="6" t="n">
        <v>0</v>
      </c>
      <c r="P154" s="4" t="inlineStr">
        <is>
          <t xml:space="preserve"> </t>
        </is>
      </c>
      <c r="Q154" s="6" t="n">
        <v>-320</v>
      </c>
      <c r="R154" s="4" t="inlineStr">
        <is>
          <t xml:space="preserve"> </t>
        </is>
      </c>
      <c r="S154" s="6" t="n">
        <v>165</v>
      </c>
      <c r="T154" s="6" t="n">
        <v>19</v>
      </c>
    </row>
    <row r="155">
      <c r="A155" s="4" t="inlineStr">
        <is>
          <t>Loss on Sale of Eat Smar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6" t="n">
        <v>0</v>
      </c>
      <c r="T155" s="4" t="inlineStr">
        <is>
          <t xml:space="preserve"> </t>
        </is>
      </c>
    </row>
    <row r="156">
      <c r="A156" s="4" t="inlineStr">
        <is>
          <t>Loss on disposal of property and equipment related to restructuring, ne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0</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6" t="n">
        <v>0</v>
      </c>
      <c r="T156" s="6" t="n">
        <v>0</v>
      </c>
    </row>
    <row r="157">
      <c r="A157" s="4" t="inlineStr">
        <is>
          <t>Provision (benefit) for expected credit loss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0</v>
      </c>
      <c r="I157" s="4" t="inlineStr">
        <is>
          <t xml:space="preserve"> </t>
        </is>
      </c>
      <c r="J157" s="4" t="inlineStr">
        <is>
          <t xml:space="preserve"> </t>
        </is>
      </c>
      <c r="K157" s="4" t="inlineStr">
        <is>
          <t xml:space="preserve"> </t>
        </is>
      </c>
      <c r="L157" s="4" t="inlineStr">
        <is>
          <t xml:space="preserve"> </t>
        </is>
      </c>
      <c r="M157" s="6" t="n">
        <v>0</v>
      </c>
      <c r="N157" s="4" t="inlineStr">
        <is>
          <t xml:space="preserve"> </t>
        </is>
      </c>
      <c r="O157" s="6" t="n">
        <v>200</v>
      </c>
      <c r="P157" s="4" t="inlineStr">
        <is>
          <t xml:space="preserve"> </t>
        </is>
      </c>
      <c r="Q157" s="6" t="n">
        <v>0</v>
      </c>
      <c r="R157" s="4" t="inlineStr">
        <is>
          <t xml:space="preserve"> </t>
        </is>
      </c>
      <c r="S157" s="6" t="n">
        <v>0</v>
      </c>
      <c r="T157" s="6" t="n">
        <v>522</v>
      </c>
    </row>
    <row r="158">
      <c r="A158" s="4" t="inlineStr">
        <is>
          <t>Change in investment in non-public company, fair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6" t="n">
        <v>0</v>
      </c>
      <c r="O158" s="4" t="inlineStr">
        <is>
          <t xml:space="preserve"> </t>
        </is>
      </c>
      <c r="P158" s="4" t="inlineStr">
        <is>
          <t xml:space="preserve"> </t>
        </is>
      </c>
      <c r="Q158" s="6" t="n">
        <v>0</v>
      </c>
      <c r="R158" s="4" t="inlineStr">
        <is>
          <t xml:space="preserve"> </t>
        </is>
      </c>
      <c r="S158" s="4" t="inlineStr">
        <is>
          <t xml:space="preserve"> </t>
        </is>
      </c>
      <c r="T158" s="6" t="n">
        <v>-331</v>
      </c>
    </row>
    <row r="159">
      <c r="A159" s="4" t="inlineStr">
        <is>
          <t>Net loss on disposal of property and equip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0</v>
      </c>
      <c r="I159" s="4" t="inlineStr">
        <is>
          <t xml:space="preserve"> </t>
        </is>
      </c>
      <c r="J159" s="4" t="inlineStr">
        <is>
          <t xml:space="preserve"> </t>
        </is>
      </c>
      <c r="K159" s="6" t="n">
        <v>0</v>
      </c>
      <c r="L159" s="6" t="n">
        <v>0</v>
      </c>
      <c r="M159" s="6" t="n">
        <v>0</v>
      </c>
      <c r="N159" s="6" t="n">
        <v>0</v>
      </c>
      <c r="O159" s="4" t="inlineStr">
        <is>
          <t xml:space="preserve"> </t>
        </is>
      </c>
      <c r="P159" s="4" t="inlineStr">
        <is>
          <t xml:space="preserve"> </t>
        </is>
      </c>
      <c r="Q159" s="6" t="n">
        <v>0</v>
      </c>
      <c r="R159" s="4" t="inlineStr">
        <is>
          <t xml:space="preserve"> </t>
        </is>
      </c>
      <c r="S159" s="6" t="n">
        <v>0</v>
      </c>
      <c r="T159" s="6" t="n">
        <v>0</v>
      </c>
    </row>
    <row r="160">
      <c r="A160" s="4" t="inlineStr">
        <is>
          <t>Loss on Windse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1800</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Non-cash restructuring and impairment of assets charg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0</v>
      </c>
      <c r="I161" s="4" t="inlineStr">
        <is>
          <t xml:space="preserve"> </t>
        </is>
      </c>
      <c r="J161" s="4" t="inlineStr">
        <is>
          <t xml:space="preserve"> </t>
        </is>
      </c>
      <c r="K161" s="4" t="inlineStr">
        <is>
          <t xml:space="preserve"> </t>
        </is>
      </c>
      <c r="L161" s="4" t="inlineStr">
        <is>
          <t xml:space="preserve"> </t>
        </is>
      </c>
      <c r="M161" s="6" t="n">
        <v>0</v>
      </c>
      <c r="N161" s="6" t="n">
        <v>0</v>
      </c>
      <c r="O161" s="4" t="inlineStr">
        <is>
          <t xml:space="preserve"> </t>
        </is>
      </c>
      <c r="P161" s="4" t="inlineStr">
        <is>
          <t xml:space="preserve"> </t>
        </is>
      </c>
      <c r="Q161" s="6" t="n">
        <v>0</v>
      </c>
      <c r="R161" s="4" t="inlineStr">
        <is>
          <t xml:space="preserve"> </t>
        </is>
      </c>
      <c r="S161" s="4" t="inlineStr">
        <is>
          <t xml:space="preserve"> </t>
        </is>
      </c>
      <c r="T161" s="4" t="inlineStr">
        <is>
          <t xml:space="preserve"> </t>
        </is>
      </c>
    </row>
    <row r="162">
      <c r="A162" s="4" t="inlineStr">
        <is>
          <t>Other, net</t>
        </is>
      </c>
      <c r="B162" s="4" t="inlineStr">
        <is>
          <t xml:space="preserve"> </t>
        </is>
      </c>
      <c r="C162" s="4" t="inlineStr">
        <is>
          <t xml:space="preserve"> </t>
        </is>
      </c>
      <c r="D162" s="4" t="inlineStr">
        <is>
          <t xml:space="preserve"> </t>
        </is>
      </c>
      <c r="E162" s="6" t="n">
        <v>0</v>
      </c>
      <c r="F162" s="4" t="inlineStr">
        <is>
          <t xml:space="preserve"> </t>
        </is>
      </c>
      <c r="G162" s="4" t="inlineStr">
        <is>
          <t xml:space="preserve"> </t>
        </is>
      </c>
      <c r="H162" s="6" t="n">
        <v>0</v>
      </c>
      <c r="I162" s="4" t="inlineStr">
        <is>
          <t xml:space="preserve"> </t>
        </is>
      </c>
      <c r="J162" s="4" t="inlineStr">
        <is>
          <t xml:space="preserve"> </t>
        </is>
      </c>
      <c r="K162" s="6" t="n">
        <v>0</v>
      </c>
      <c r="L162" s="6" t="n">
        <v>0</v>
      </c>
      <c r="M162" s="6" t="n">
        <v>0</v>
      </c>
      <c r="N162" s="6" t="n">
        <v>0</v>
      </c>
      <c r="O162" s="6" t="n">
        <v>0</v>
      </c>
      <c r="P162" s="4" t="inlineStr">
        <is>
          <t xml:space="preserve"> </t>
        </is>
      </c>
      <c r="Q162" s="6" t="n">
        <v>0</v>
      </c>
      <c r="R162" s="4" t="inlineStr">
        <is>
          <t xml:space="preserve"> </t>
        </is>
      </c>
      <c r="S162" s="6" t="n">
        <v>0</v>
      </c>
      <c r="T162" s="6" t="n">
        <v>0</v>
      </c>
    </row>
    <row r="163">
      <c r="A163" s="3" t="inlineStr">
        <is>
          <t>Changes in current assets and current liabil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Accounts receivable, net</t>
        </is>
      </c>
      <c r="B164" s="4" t="inlineStr">
        <is>
          <t xml:space="preserve"> </t>
        </is>
      </c>
      <c r="C164" s="4" t="inlineStr">
        <is>
          <t xml:space="preserve"> </t>
        </is>
      </c>
      <c r="D164" s="4" t="inlineStr">
        <is>
          <t xml:space="preserve"> </t>
        </is>
      </c>
      <c r="E164" s="6" t="n">
        <v>0</v>
      </c>
      <c r="F164" s="4" t="inlineStr">
        <is>
          <t xml:space="preserve"> </t>
        </is>
      </c>
      <c r="G164" s="4" t="inlineStr">
        <is>
          <t xml:space="preserve"> </t>
        </is>
      </c>
      <c r="H164" s="6" t="n">
        <v>0</v>
      </c>
      <c r="I164" s="4" t="inlineStr">
        <is>
          <t xml:space="preserve"> </t>
        </is>
      </c>
      <c r="J164" s="4" t="inlineStr">
        <is>
          <t xml:space="preserve"> </t>
        </is>
      </c>
      <c r="K164" s="6" t="n">
        <v>0</v>
      </c>
      <c r="L164" s="6" t="n">
        <v>0</v>
      </c>
      <c r="M164" s="6" t="n">
        <v>0</v>
      </c>
      <c r="N164" s="6" t="n">
        <v>0</v>
      </c>
      <c r="O164" s="6" t="n">
        <v>-51</v>
      </c>
      <c r="P164" s="4" t="inlineStr">
        <is>
          <t xml:space="preserve"> </t>
        </is>
      </c>
      <c r="Q164" s="6" t="n">
        <v>0</v>
      </c>
      <c r="R164" s="4" t="inlineStr">
        <is>
          <t xml:space="preserve"> </t>
        </is>
      </c>
      <c r="S164" s="6" t="n">
        <v>0</v>
      </c>
      <c r="T164" s="6" t="n">
        <v>0</v>
      </c>
    </row>
    <row r="165">
      <c r="A165" s="4" t="inlineStr">
        <is>
          <t>Inventory, net</t>
        </is>
      </c>
      <c r="B165" s="4" t="inlineStr">
        <is>
          <t xml:space="preserve"> </t>
        </is>
      </c>
      <c r="C165" s="4" t="inlineStr">
        <is>
          <t xml:space="preserve"> </t>
        </is>
      </c>
      <c r="D165" s="4" t="inlineStr">
        <is>
          <t xml:space="preserve"> </t>
        </is>
      </c>
      <c r="E165" s="6" t="n">
        <v>27</v>
      </c>
      <c r="F165" s="4" t="inlineStr">
        <is>
          <t xml:space="preserve"> </t>
        </is>
      </c>
      <c r="G165" s="4" t="inlineStr">
        <is>
          <t xml:space="preserve"> </t>
        </is>
      </c>
      <c r="H165" s="6" t="n">
        <v>297</v>
      </c>
      <c r="I165" s="4" t="inlineStr">
        <is>
          <t xml:space="preserve"> </t>
        </is>
      </c>
      <c r="J165" s="4" t="inlineStr">
        <is>
          <t xml:space="preserve"> </t>
        </is>
      </c>
      <c r="K165" s="6" t="n">
        <v>100</v>
      </c>
      <c r="L165" s="6" t="n">
        <v>1103</v>
      </c>
      <c r="M165" s="6" t="n">
        <v>771</v>
      </c>
      <c r="N165" s="6" t="n">
        <v>58</v>
      </c>
      <c r="O165" s="6" t="n">
        <v>-1396</v>
      </c>
      <c r="P165" s="4" t="inlineStr">
        <is>
          <t xml:space="preserve"> </t>
        </is>
      </c>
      <c r="Q165" s="6" t="n">
        <v>953</v>
      </c>
      <c r="R165" s="4" t="inlineStr">
        <is>
          <t xml:space="preserve"> </t>
        </is>
      </c>
      <c r="S165" s="6" t="n">
        <v>3780</v>
      </c>
      <c r="T165" s="6" t="n">
        <v>533</v>
      </c>
    </row>
    <row r="166">
      <c r="A166" s="4" t="inlineStr">
        <is>
          <t>Prepaid expenses and other current assets</t>
        </is>
      </c>
      <c r="B166" s="4" t="inlineStr">
        <is>
          <t xml:space="preserve"> </t>
        </is>
      </c>
      <c r="C166" s="4" t="inlineStr">
        <is>
          <t xml:space="preserve"> </t>
        </is>
      </c>
      <c r="D166" s="4" t="inlineStr">
        <is>
          <t xml:space="preserve"> </t>
        </is>
      </c>
      <c r="E166" s="6" t="n">
        <v>22</v>
      </c>
      <c r="F166" s="4" t="inlineStr">
        <is>
          <t xml:space="preserve"> </t>
        </is>
      </c>
      <c r="G166" s="4" t="inlineStr">
        <is>
          <t xml:space="preserve"> </t>
        </is>
      </c>
      <c r="H166" s="6" t="n">
        <v>95</v>
      </c>
      <c r="I166" s="4" t="inlineStr">
        <is>
          <t xml:space="preserve"> </t>
        </is>
      </c>
      <c r="J166" s="4" t="inlineStr">
        <is>
          <t xml:space="preserve"> </t>
        </is>
      </c>
      <c r="K166" s="6" t="n">
        <v>13</v>
      </c>
      <c r="L166" s="6" t="n">
        <v>-140</v>
      </c>
      <c r="M166" s="6" t="n">
        <v>-154</v>
      </c>
      <c r="N166" s="6" t="n">
        <v>13</v>
      </c>
      <c r="O166" s="6" t="n">
        <v>-140</v>
      </c>
      <c r="P166" s="4" t="inlineStr">
        <is>
          <t xml:space="preserve"> </t>
        </is>
      </c>
      <c r="Q166" s="6" t="n">
        <v>1365</v>
      </c>
      <c r="R166" s="4" t="inlineStr">
        <is>
          <t xml:space="preserve"> </t>
        </is>
      </c>
      <c r="S166" s="6" t="n">
        <v>-87</v>
      </c>
      <c r="T166" s="6" t="n">
        <v>340</v>
      </c>
    </row>
    <row r="167">
      <c r="A167" s="4" t="inlineStr">
        <is>
          <t>Accounts payable</t>
        </is>
      </c>
      <c r="B167" s="4" t="inlineStr">
        <is>
          <t xml:space="preserve"> </t>
        </is>
      </c>
      <c r="C167" s="4" t="inlineStr">
        <is>
          <t xml:space="preserve"> </t>
        </is>
      </c>
      <c r="D167" s="4" t="inlineStr">
        <is>
          <t xml:space="preserve"> </t>
        </is>
      </c>
      <c r="E167" s="6" t="n">
        <v>0</v>
      </c>
      <c r="F167" s="4" t="inlineStr">
        <is>
          <t xml:space="preserve"> </t>
        </is>
      </c>
      <c r="G167" s="4" t="inlineStr">
        <is>
          <t xml:space="preserve"> </t>
        </is>
      </c>
      <c r="H167" s="6" t="n">
        <v>0</v>
      </c>
      <c r="I167" s="4" t="inlineStr">
        <is>
          <t xml:space="preserve"> </t>
        </is>
      </c>
      <c r="J167" s="4" t="inlineStr">
        <is>
          <t xml:space="preserve"> </t>
        </is>
      </c>
      <c r="K167" s="6" t="n">
        <v>0</v>
      </c>
      <c r="L167" s="6" t="n">
        <v>-21</v>
      </c>
      <c r="M167" s="6" t="n">
        <v>52</v>
      </c>
      <c r="N167" s="6" t="n">
        <v>0</v>
      </c>
      <c r="O167" s="6" t="n">
        <v>-75</v>
      </c>
      <c r="P167" s="4" t="inlineStr">
        <is>
          <t xml:space="preserve"> </t>
        </is>
      </c>
      <c r="Q167" s="6" t="n">
        <v>0</v>
      </c>
      <c r="R167" s="4" t="inlineStr">
        <is>
          <t xml:space="preserve"> </t>
        </is>
      </c>
      <c r="S167" s="6" t="n">
        <v>0</v>
      </c>
      <c r="T167" s="6" t="n">
        <v>0</v>
      </c>
    </row>
    <row r="168">
      <c r="A168" s="4" t="inlineStr">
        <is>
          <t>Accrued compensation</t>
        </is>
      </c>
      <c r="B168" s="4" t="inlineStr">
        <is>
          <t xml:space="preserve"> </t>
        </is>
      </c>
      <c r="C168" s="4" t="inlineStr">
        <is>
          <t xml:space="preserve"> </t>
        </is>
      </c>
      <c r="D168" s="4" t="inlineStr">
        <is>
          <t xml:space="preserve"> </t>
        </is>
      </c>
      <c r="E168" s="6" t="n">
        <v>0</v>
      </c>
      <c r="F168" s="4" t="inlineStr">
        <is>
          <t xml:space="preserve"> </t>
        </is>
      </c>
      <c r="G168" s="4" t="inlineStr">
        <is>
          <t xml:space="preserve"> </t>
        </is>
      </c>
      <c r="H168" s="6" t="n">
        <v>0</v>
      </c>
      <c r="I168" s="4" t="inlineStr">
        <is>
          <t xml:space="preserve"> </t>
        </is>
      </c>
      <c r="J168" s="4" t="inlineStr">
        <is>
          <t xml:space="preserve"> </t>
        </is>
      </c>
      <c r="K168" s="6" t="n">
        <v>0</v>
      </c>
      <c r="L168" s="6" t="n">
        <v>0</v>
      </c>
      <c r="M168" s="6" t="n">
        <v>0</v>
      </c>
      <c r="N168" s="6" t="n">
        <v>0</v>
      </c>
      <c r="O168" s="6" t="n">
        <v>0</v>
      </c>
      <c r="P168" s="4" t="inlineStr">
        <is>
          <t xml:space="preserve"> </t>
        </is>
      </c>
      <c r="Q168" s="6" t="n">
        <v>0</v>
      </c>
      <c r="R168" s="4" t="inlineStr">
        <is>
          <t xml:space="preserve"> </t>
        </is>
      </c>
      <c r="S168" s="6" t="n">
        <v>0</v>
      </c>
      <c r="T168" s="6" t="n">
        <v>0</v>
      </c>
    </row>
    <row r="169">
      <c r="A169" s="4" t="inlineStr">
        <is>
          <t>Other accrued liabilities</t>
        </is>
      </c>
      <c r="B169" s="4" t="inlineStr">
        <is>
          <t xml:space="preserve"> </t>
        </is>
      </c>
      <c r="C169" s="4" t="inlineStr">
        <is>
          <t xml:space="preserve"> </t>
        </is>
      </c>
      <c r="D169" s="4" t="inlineStr">
        <is>
          <t xml:space="preserve"> </t>
        </is>
      </c>
      <c r="E169" s="6" t="n">
        <v>0</v>
      </c>
      <c r="F169" s="4" t="inlineStr">
        <is>
          <t xml:space="preserve"> </t>
        </is>
      </c>
      <c r="G169" s="4" t="inlineStr">
        <is>
          <t xml:space="preserve"> </t>
        </is>
      </c>
      <c r="H169" s="6" t="n">
        <v>32</v>
      </c>
      <c r="I169" s="4" t="inlineStr">
        <is>
          <t xml:space="preserve"> </t>
        </is>
      </c>
      <c r="J169" s="4" t="inlineStr">
        <is>
          <t xml:space="preserve"> </t>
        </is>
      </c>
      <c r="K169" s="6" t="n">
        <v>0</v>
      </c>
      <c r="L169" s="6" t="n">
        <v>0</v>
      </c>
      <c r="M169" s="6" t="n">
        <v>112</v>
      </c>
      <c r="N169" s="6" t="n">
        <v>0</v>
      </c>
      <c r="O169" s="6" t="n">
        <v>0</v>
      </c>
      <c r="P169" s="4" t="inlineStr">
        <is>
          <t xml:space="preserve"> </t>
        </is>
      </c>
      <c r="Q169" s="6" t="n">
        <v>350</v>
      </c>
      <c r="R169" s="4" t="inlineStr">
        <is>
          <t xml:space="preserve"> </t>
        </is>
      </c>
      <c r="S169" s="6" t="n">
        <v>-193</v>
      </c>
      <c r="T169" s="6" t="n">
        <v>350</v>
      </c>
    </row>
    <row r="170">
      <c r="A170" s="4" t="inlineStr">
        <is>
          <t>Deferred revenue</t>
        </is>
      </c>
      <c r="B170" s="4" t="inlineStr">
        <is>
          <t xml:space="preserve"> </t>
        </is>
      </c>
      <c r="C170" s="4" t="inlineStr">
        <is>
          <t xml:space="preserve"> </t>
        </is>
      </c>
      <c r="D170" s="4" t="inlineStr">
        <is>
          <t xml:space="preserve"> </t>
        </is>
      </c>
      <c r="E170" s="6" t="n">
        <v>0</v>
      </c>
      <c r="F170" s="4" t="inlineStr">
        <is>
          <t xml:space="preserve"> </t>
        </is>
      </c>
      <c r="G170" s="4" t="inlineStr">
        <is>
          <t xml:space="preserve"> </t>
        </is>
      </c>
      <c r="H170" s="6" t="n">
        <v>0</v>
      </c>
      <c r="I170" s="4" t="inlineStr">
        <is>
          <t xml:space="preserve"> </t>
        </is>
      </c>
      <c r="J170" s="4" t="inlineStr">
        <is>
          <t xml:space="preserve"> </t>
        </is>
      </c>
      <c r="K170" s="6" t="n">
        <v>0</v>
      </c>
      <c r="L170" s="6" t="n">
        <v>0</v>
      </c>
      <c r="M170" s="6" t="n">
        <v>0</v>
      </c>
      <c r="N170" s="6" t="n">
        <v>0</v>
      </c>
      <c r="O170" s="6" t="n">
        <v>0</v>
      </c>
      <c r="P170" s="4" t="inlineStr">
        <is>
          <t xml:space="preserve"> </t>
        </is>
      </c>
      <c r="Q170" s="6" t="n">
        <v>-350</v>
      </c>
      <c r="R170" s="4" t="inlineStr">
        <is>
          <t xml:space="preserve"> </t>
        </is>
      </c>
      <c r="S170" s="6" t="n">
        <v>0</v>
      </c>
      <c r="T170" s="6" t="n">
        <v>-350</v>
      </c>
    </row>
    <row r="171">
      <c r="A171" s="4" t="inlineStr">
        <is>
          <t>Net cash (used in) provided by operating activities</t>
        </is>
      </c>
      <c r="B171" s="4" t="inlineStr">
        <is>
          <t xml:space="preserve"> </t>
        </is>
      </c>
      <c r="C171" s="4" t="inlineStr">
        <is>
          <t xml:space="preserve"> </t>
        </is>
      </c>
      <c r="D171" s="4" t="inlineStr">
        <is>
          <t xml:space="preserve"> </t>
        </is>
      </c>
      <c r="E171" s="6" t="n">
        <v>432</v>
      </c>
      <c r="F171" s="4" t="inlineStr">
        <is>
          <t xml:space="preserve"> </t>
        </is>
      </c>
      <c r="G171" s="4" t="inlineStr">
        <is>
          <t xml:space="preserve"> </t>
        </is>
      </c>
      <c r="H171" s="6" t="n">
        <v>548</v>
      </c>
      <c r="I171" s="4" t="inlineStr">
        <is>
          <t xml:space="preserve"> </t>
        </is>
      </c>
      <c r="J171" s="4" t="inlineStr">
        <is>
          <t xml:space="preserve"> </t>
        </is>
      </c>
      <c r="K171" s="6" t="n">
        <v>205</v>
      </c>
      <c r="L171" s="6" t="n">
        <v>1027</v>
      </c>
      <c r="M171" s="6" t="n">
        <v>875</v>
      </c>
      <c r="N171" s="6" t="n">
        <v>409</v>
      </c>
      <c r="O171" s="6" t="n">
        <v>1990</v>
      </c>
      <c r="P171" s="4" t="inlineStr">
        <is>
          <t xml:space="preserve"> </t>
        </is>
      </c>
      <c r="Q171" s="6" t="n">
        <v>786</v>
      </c>
      <c r="R171" s="4" t="inlineStr">
        <is>
          <t xml:space="preserve"> </t>
        </is>
      </c>
      <c r="S171" s="6" t="n">
        <v>1806</v>
      </c>
      <c r="T171" s="6" t="n">
        <v>1454</v>
      </c>
    </row>
    <row r="172">
      <c r="A172" s="3" t="inlineStr">
        <is>
          <t>Cash flows from investing activi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Purchases of property and equipment</t>
        </is>
      </c>
      <c r="B173" s="4" t="inlineStr">
        <is>
          <t xml:space="preserve"> </t>
        </is>
      </c>
      <c r="C173" s="4" t="inlineStr">
        <is>
          <t xml:space="preserve"> </t>
        </is>
      </c>
      <c r="D173" s="4" t="inlineStr">
        <is>
          <t xml:space="preserve"> </t>
        </is>
      </c>
      <c r="E173" s="6" t="n">
        <v>-432</v>
      </c>
      <c r="F173" s="4" t="inlineStr">
        <is>
          <t xml:space="preserve"> </t>
        </is>
      </c>
      <c r="G173" s="4" t="inlineStr">
        <is>
          <t xml:space="preserve"> </t>
        </is>
      </c>
      <c r="H173" s="6" t="n">
        <v>-548</v>
      </c>
      <c r="I173" s="4" t="inlineStr">
        <is>
          <t xml:space="preserve"> </t>
        </is>
      </c>
      <c r="J173" s="4" t="inlineStr">
        <is>
          <t xml:space="preserve"> </t>
        </is>
      </c>
      <c r="K173" s="6" t="n">
        <v>-205</v>
      </c>
      <c r="L173" s="6" t="n">
        <v>-1027</v>
      </c>
      <c r="M173" s="6" t="n">
        <v>-875</v>
      </c>
      <c r="N173" s="6" t="n">
        <v>-409</v>
      </c>
      <c r="O173" s="6" t="n">
        <v>-1990</v>
      </c>
      <c r="P173" s="4" t="inlineStr">
        <is>
          <t xml:space="preserve"> </t>
        </is>
      </c>
      <c r="Q173" s="6" t="n">
        <v>-786</v>
      </c>
      <c r="R173" s="4" t="inlineStr">
        <is>
          <t xml:space="preserve"> </t>
        </is>
      </c>
      <c r="S173" s="6" t="n">
        <v>-1806</v>
      </c>
      <c r="T173" s="6" t="n">
        <v>-1454</v>
      </c>
    </row>
    <row r="174">
      <c r="A174" s="4" t="inlineStr">
        <is>
          <t>Proceeds from sale of investment in non-public compan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0</v>
      </c>
      <c r="I174" s="4" t="inlineStr">
        <is>
          <t xml:space="preserve"> </t>
        </is>
      </c>
      <c r="J174" s="4" t="inlineStr">
        <is>
          <t xml:space="preserve"> </t>
        </is>
      </c>
      <c r="K174" s="4" t="inlineStr">
        <is>
          <t xml:space="preserve"> </t>
        </is>
      </c>
      <c r="L174" s="4" t="inlineStr">
        <is>
          <t xml:space="preserve"> </t>
        </is>
      </c>
      <c r="M174" s="6" t="n">
        <v>0</v>
      </c>
      <c r="N174" s="4" t="inlineStr">
        <is>
          <t xml:space="preserve"> </t>
        </is>
      </c>
      <c r="O174" s="4" t="inlineStr">
        <is>
          <t xml:space="preserve"> </t>
        </is>
      </c>
      <c r="P174" s="4" t="inlineStr">
        <is>
          <t xml:space="preserve"> </t>
        </is>
      </c>
      <c r="Q174" s="4" t="inlineStr">
        <is>
          <t xml:space="preserve"> </t>
        </is>
      </c>
      <c r="R174" s="4" t="inlineStr">
        <is>
          <t xml:space="preserve"> </t>
        </is>
      </c>
      <c r="S174" s="6" t="n">
        <v>0</v>
      </c>
      <c r="T174" s="4" t="inlineStr">
        <is>
          <t xml:space="preserve"> </t>
        </is>
      </c>
    </row>
    <row r="175">
      <c r="A175" s="4" t="inlineStr">
        <is>
          <t>Eat Smart sale net working capital adjust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6" t="n">
        <v>0</v>
      </c>
      <c r="T175" s="4" t="inlineStr">
        <is>
          <t xml:space="preserve"> </t>
        </is>
      </c>
    </row>
    <row r="176">
      <c r="A176" s="4" t="inlineStr">
        <is>
          <t>Proceeds from sales of property and equip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6" t="n">
        <v>0</v>
      </c>
      <c r="I176" s="4" t="inlineStr">
        <is>
          <t xml:space="preserve"> </t>
        </is>
      </c>
      <c r="J176" s="4" t="inlineStr">
        <is>
          <t xml:space="preserve"> </t>
        </is>
      </c>
      <c r="K176" s="6" t="n">
        <v>0</v>
      </c>
      <c r="L176" s="4" t="inlineStr">
        <is>
          <t xml:space="preserve"> </t>
        </is>
      </c>
      <c r="M176" s="6" t="n">
        <v>0</v>
      </c>
      <c r="N176" s="6" t="n">
        <v>0</v>
      </c>
      <c r="O176" s="4" t="inlineStr">
        <is>
          <t xml:space="preserve"> </t>
        </is>
      </c>
      <c r="P176" s="4" t="inlineStr">
        <is>
          <t xml:space="preserve"> </t>
        </is>
      </c>
      <c r="Q176" s="6" t="n">
        <v>0</v>
      </c>
      <c r="R176" s="4" t="inlineStr">
        <is>
          <t xml:space="preserve"> </t>
        </is>
      </c>
      <c r="S176" s="6" t="n">
        <v>0</v>
      </c>
      <c r="T176" s="6" t="n">
        <v>0</v>
      </c>
    </row>
    <row r="177">
      <c r="A177" s="4" t="inlineStr">
        <is>
          <t>Net cash (used in) provided by investing activities</t>
        </is>
      </c>
      <c r="B177" s="4" t="inlineStr">
        <is>
          <t xml:space="preserve"> </t>
        </is>
      </c>
      <c r="C177" s="4" t="inlineStr">
        <is>
          <t xml:space="preserve"> </t>
        </is>
      </c>
      <c r="D177" s="4" t="inlineStr">
        <is>
          <t xml:space="preserve"> </t>
        </is>
      </c>
      <c r="E177" s="6" t="n">
        <v>-432</v>
      </c>
      <c r="F177" s="4" t="inlineStr">
        <is>
          <t xml:space="preserve"> </t>
        </is>
      </c>
      <c r="G177" s="4" t="inlineStr">
        <is>
          <t xml:space="preserve"> </t>
        </is>
      </c>
      <c r="H177" s="6" t="n">
        <v>-548</v>
      </c>
      <c r="I177" s="4" t="inlineStr">
        <is>
          <t xml:space="preserve"> </t>
        </is>
      </c>
      <c r="J177" s="4" t="inlineStr">
        <is>
          <t xml:space="preserve"> </t>
        </is>
      </c>
      <c r="K177" s="6" t="n">
        <v>-205</v>
      </c>
      <c r="L177" s="6" t="n">
        <v>-1027</v>
      </c>
      <c r="M177" s="6" t="n">
        <v>-875</v>
      </c>
      <c r="N177" s="6" t="n">
        <v>-409</v>
      </c>
      <c r="O177" s="6" t="n">
        <v>-1990</v>
      </c>
      <c r="P177" s="4" t="inlineStr">
        <is>
          <t xml:space="preserve"> </t>
        </is>
      </c>
      <c r="Q177" s="6" t="n">
        <v>-786</v>
      </c>
      <c r="R177" s="4" t="inlineStr">
        <is>
          <t xml:space="preserve"> </t>
        </is>
      </c>
      <c r="S177" s="6" t="n">
        <v>-1806</v>
      </c>
      <c r="T177" s="6" t="n">
        <v>-1454</v>
      </c>
    </row>
    <row r="178">
      <c r="A178" s="3" t="inlineStr">
        <is>
          <t>Cash flows from financing activi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Proceeds from sale of common stock, net of issuance cos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6" t="n">
        <v>0</v>
      </c>
      <c r="M179" s="4" t="inlineStr">
        <is>
          <t xml:space="preserve"> </t>
        </is>
      </c>
      <c r="N179" s="4" t="inlineStr">
        <is>
          <t xml:space="preserve"> </t>
        </is>
      </c>
      <c r="O179" s="6" t="n">
        <v>0</v>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Proceeds from long-term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6" t="n">
        <v>0</v>
      </c>
      <c r="P180" s="4" t="inlineStr">
        <is>
          <t xml:space="preserve"> </t>
        </is>
      </c>
      <c r="Q180" s="6" t="n">
        <v>0</v>
      </c>
      <c r="R180" s="4" t="inlineStr">
        <is>
          <t xml:space="preserve"> </t>
        </is>
      </c>
      <c r="S180" s="6" t="n">
        <v>0</v>
      </c>
      <c r="T180" s="6" t="n">
        <v>0</v>
      </c>
    </row>
    <row r="181">
      <c r="A181" s="4" t="inlineStr">
        <is>
          <t>Payments on long-term debt</t>
        </is>
      </c>
      <c r="B181" s="4" t="inlineStr">
        <is>
          <t xml:space="preserve"> </t>
        </is>
      </c>
      <c r="C181" s="4" t="inlineStr">
        <is>
          <t xml:space="preserve"> </t>
        </is>
      </c>
      <c r="D181" s="4" t="inlineStr">
        <is>
          <t xml:space="preserve"> </t>
        </is>
      </c>
      <c r="E181" s="6" t="n">
        <v>0</v>
      </c>
      <c r="F181" s="4" t="inlineStr">
        <is>
          <t xml:space="preserve"> </t>
        </is>
      </c>
      <c r="G181" s="4" t="inlineStr">
        <is>
          <t xml:space="preserve"> </t>
        </is>
      </c>
      <c r="H181" s="6" t="n">
        <v>0</v>
      </c>
      <c r="I181" s="4" t="inlineStr">
        <is>
          <t xml:space="preserve"> </t>
        </is>
      </c>
      <c r="J181" s="4" t="inlineStr">
        <is>
          <t xml:space="preserve"> </t>
        </is>
      </c>
      <c r="K181" s="6" t="n">
        <v>0</v>
      </c>
      <c r="L181" s="6" t="n">
        <v>0</v>
      </c>
      <c r="M181" s="6" t="n">
        <v>0</v>
      </c>
      <c r="N181" s="6" t="n">
        <v>0</v>
      </c>
      <c r="O181" s="6" t="n">
        <v>0</v>
      </c>
      <c r="P181" s="4" t="inlineStr">
        <is>
          <t xml:space="preserve"> </t>
        </is>
      </c>
      <c r="Q181" s="6" t="n">
        <v>0</v>
      </c>
      <c r="R181" s="4" t="inlineStr">
        <is>
          <t xml:space="preserve"> </t>
        </is>
      </c>
      <c r="S181" s="6" t="n">
        <v>0</v>
      </c>
      <c r="T181" s="6" t="n">
        <v>0</v>
      </c>
    </row>
    <row r="182">
      <c r="A182" s="4" t="inlineStr">
        <is>
          <t>Proceeds from line of credit</t>
        </is>
      </c>
      <c r="B182" s="4" t="inlineStr">
        <is>
          <t xml:space="preserve"> </t>
        </is>
      </c>
      <c r="C182" s="4" t="inlineStr">
        <is>
          <t xml:space="preserve"> </t>
        </is>
      </c>
      <c r="D182" s="4" t="inlineStr">
        <is>
          <t xml:space="preserve"> </t>
        </is>
      </c>
      <c r="E182" s="6" t="n">
        <v>0</v>
      </c>
      <c r="F182" s="4" t="inlineStr">
        <is>
          <t xml:space="preserve"> </t>
        </is>
      </c>
      <c r="G182" s="4" t="inlineStr">
        <is>
          <t xml:space="preserve"> </t>
        </is>
      </c>
      <c r="H182" s="6" t="n">
        <v>0</v>
      </c>
      <c r="I182" s="4" t="inlineStr">
        <is>
          <t xml:space="preserve"> </t>
        </is>
      </c>
      <c r="J182" s="4" t="inlineStr">
        <is>
          <t xml:space="preserve"> </t>
        </is>
      </c>
      <c r="K182" s="6" t="n">
        <v>0</v>
      </c>
      <c r="L182" s="6" t="n">
        <v>0</v>
      </c>
      <c r="M182" s="6" t="n">
        <v>0</v>
      </c>
      <c r="N182" s="6" t="n">
        <v>0</v>
      </c>
      <c r="O182" s="6" t="n">
        <v>0</v>
      </c>
      <c r="P182" s="4" t="inlineStr">
        <is>
          <t xml:space="preserve"> </t>
        </is>
      </c>
      <c r="Q182" s="6" t="n">
        <v>0</v>
      </c>
      <c r="R182" s="4" t="inlineStr">
        <is>
          <t xml:space="preserve"> </t>
        </is>
      </c>
      <c r="S182" s="6" t="n">
        <v>0</v>
      </c>
      <c r="T182" s="6" t="n">
        <v>0</v>
      </c>
    </row>
    <row r="183">
      <c r="A183" s="4" t="inlineStr">
        <is>
          <t>Payments on line of credi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6" t="n">
        <v>0</v>
      </c>
      <c r="I183" s="4" t="inlineStr">
        <is>
          <t xml:space="preserve"> </t>
        </is>
      </c>
      <c r="J183" s="4" t="inlineStr">
        <is>
          <t xml:space="preserve"> </t>
        </is>
      </c>
      <c r="K183" s="6" t="n">
        <v>0</v>
      </c>
      <c r="L183" s="6" t="n">
        <v>0</v>
      </c>
      <c r="M183" s="6" t="n">
        <v>0</v>
      </c>
      <c r="N183" s="6" t="n">
        <v>0</v>
      </c>
      <c r="O183" s="6" t="n">
        <v>0</v>
      </c>
      <c r="P183" s="4" t="inlineStr">
        <is>
          <t xml:space="preserve"> </t>
        </is>
      </c>
      <c r="Q183" s="6" t="n">
        <v>0</v>
      </c>
      <c r="R183" s="4" t="inlineStr">
        <is>
          <t xml:space="preserve"> </t>
        </is>
      </c>
      <c r="S183" s="6" t="n">
        <v>0</v>
      </c>
      <c r="T183" s="6" t="n">
        <v>0</v>
      </c>
    </row>
    <row r="184">
      <c r="A184" s="4" t="inlineStr">
        <is>
          <t>Payments for debt issuance cos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6" t="n">
        <v>0</v>
      </c>
      <c r="I184" s="4" t="inlineStr">
        <is>
          <t xml:space="preserve"> </t>
        </is>
      </c>
      <c r="J184" s="4" t="inlineStr">
        <is>
          <t xml:space="preserve"> </t>
        </is>
      </c>
      <c r="K184" s="6" t="n">
        <v>0</v>
      </c>
      <c r="L184" s="4" t="inlineStr">
        <is>
          <t xml:space="preserve"> </t>
        </is>
      </c>
      <c r="M184" s="6" t="n">
        <v>0</v>
      </c>
      <c r="N184" s="6" t="n">
        <v>0</v>
      </c>
      <c r="O184" s="6" t="n">
        <v>0</v>
      </c>
      <c r="P184" s="4" t="inlineStr">
        <is>
          <t xml:space="preserve"> </t>
        </is>
      </c>
      <c r="Q184" s="6" t="n">
        <v>0</v>
      </c>
      <c r="R184" s="4" t="inlineStr">
        <is>
          <t xml:space="preserve"> </t>
        </is>
      </c>
      <c r="S184" s="6" t="n">
        <v>0</v>
      </c>
      <c r="T184" s="6" t="n">
        <v>0</v>
      </c>
    </row>
    <row r="185">
      <c r="A185" s="4" t="inlineStr">
        <is>
          <t>Proceeds from sale of preferred stock, net of issuance cos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6" t="n">
        <v>0</v>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Taxes paid by Company for employee stock plans</t>
        </is>
      </c>
      <c r="B186" s="4" t="inlineStr">
        <is>
          <t xml:space="preserve"> </t>
        </is>
      </c>
      <c r="C186" s="4" t="inlineStr">
        <is>
          <t xml:space="preserve"> </t>
        </is>
      </c>
      <c r="D186" s="4" t="inlineStr">
        <is>
          <t xml:space="preserve"> </t>
        </is>
      </c>
      <c r="E186" s="6" t="n">
        <v>0</v>
      </c>
      <c r="F186" s="4" t="inlineStr">
        <is>
          <t xml:space="preserve"> </t>
        </is>
      </c>
      <c r="G186" s="4" t="inlineStr">
        <is>
          <t xml:space="preserve"> </t>
        </is>
      </c>
      <c r="H186" s="6" t="n">
        <v>0</v>
      </c>
      <c r="I186" s="4" t="inlineStr">
        <is>
          <t xml:space="preserve"> </t>
        </is>
      </c>
      <c r="J186" s="4" t="inlineStr">
        <is>
          <t xml:space="preserve"> </t>
        </is>
      </c>
      <c r="K186" s="6" t="n">
        <v>0</v>
      </c>
      <c r="L186" s="6" t="n">
        <v>0</v>
      </c>
      <c r="M186" s="6" t="n">
        <v>0</v>
      </c>
      <c r="N186" s="6" t="n">
        <v>0</v>
      </c>
      <c r="O186" s="6" t="n">
        <v>0</v>
      </c>
      <c r="P186" s="4" t="inlineStr">
        <is>
          <t xml:space="preserve"> </t>
        </is>
      </c>
      <c r="Q186" s="6" t="n">
        <v>0</v>
      </c>
      <c r="R186" s="4" t="inlineStr">
        <is>
          <t xml:space="preserve"> </t>
        </is>
      </c>
      <c r="S186" s="6" t="n">
        <v>0</v>
      </c>
      <c r="T186" s="6" t="n">
        <v>0</v>
      </c>
    </row>
    <row r="187">
      <c r="A187" s="4" t="inlineStr">
        <is>
          <t>Net cash provided by (used in) financing activities</t>
        </is>
      </c>
      <c r="B187" s="4" t="inlineStr">
        <is>
          <t xml:space="preserve"> </t>
        </is>
      </c>
      <c r="C187" s="4" t="inlineStr">
        <is>
          <t xml:space="preserve"> </t>
        </is>
      </c>
      <c r="D187" s="4" t="inlineStr">
        <is>
          <t xml:space="preserve"> </t>
        </is>
      </c>
      <c r="E187" s="6" t="n">
        <v>0</v>
      </c>
      <c r="F187" s="4" t="inlineStr">
        <is>
          <t xml:space="preserve"> </t>
        </is>
      </c>
      <c r="G187" s="4" t="inlineStr">
        <is>
          <t xml:space="preserve"> </t>
        </is>
      </c>
      <c r="H187" s="6" t="n">
        <v>0</v>
      </c>
      <c r="I187" s="4" t="inlineStr">
        <is>
          <t xml:space="preserve"> </t>
        </is>
      </c>
      <c r="J187" s="4" t="inlineStr">
        <is>
          <t xml:space="preserve"> </t>
        </is>
      </c>
      <c r="K187" s="6" t="n">
        <v>0</v>
      </c>
      <c r="L187" s="6" t="n">
        <v>0</v>
      </c>
      <c r="M187" s="6" t="n">
        <v>0</v>
      </c>
      <c r="N187" s="6" t="n">
        <v>0</v>
      </c>
      <c r="O187" s="6" t="n">
        <v>0</v>
      </c>
      <c r="P187" s="4" t="inlineStr">
        <is>
          <t xml:space="preserve"> </t>
        </is>
      </c>
      <c r="Q187" s="6" t="n">
        <v>0</v>
      </c>
      <c r="R187" s="4" t="inlineStr">
        <is>
          <t xml:space="preserve"> </t>
        </is>
      </c>
      <c r="S187" s="6" t="n">
        <v>0</v>
      </c>
      <c r="T187" s="6" t="n">
        <v>0</v>
      </c>
    </row>
    <row r="188">
      <c r="A188" s="4" t="inlineStr">
        <is>
          <t>Net increase in cash, cash equivalents and restricted cash</t>
        </is>
      </c>
      <c r="B188" s="4" t="inlineStr">
        <is>
          <t xml:space="preserve"> </t>
        </is>
      </c>
      <c r="C188" s="4" t="inlineStr">
        <is>
          <t xml:space="preserve"> </t>
        </is>
      </c>
      <c r="D188" s="4" t="inlineStr">
        <is>
          <t xml:space="preserve"> </t>
        </is>
      </c>
      <c r="E188" s="6" t="n">
        <v>0</v>
      </c>
      <c r="F188" s="4" t="inlineStr">
        <is>
          <t xml:space="preserve"> </t>
        </is>
      </c>
      <c r="G188" s="4" t="inlineStr">
        <is>
          <t xml:space="preserve"> </t>
        </is>
      </c>
      <c r="H188" s="6" t="n">
        <v>0</v>
      </c>
      <c r="I188" s="4" t="inlineStr">
        <is>
          <t xml:space="preserve"> </t>
        </is>
      </c>
      <c r="J188" s="4" t="inlineStr">
        <is>
          <t xml:space="preserve"> </t>
        </is>
      </c>
      <c r="K188" s="6" t="n">
        <v>0</v>
      </c>
      <c r="L188" s="6" t="n">
        <v>0</v>
      </c>
      <c r="M188" s="6" t="n">
        <v>0</v>
      </c>
      <c r="N188" s="6" t="n">
        <v>0</v>
      </c>
      <c r="O188" s="6" t="n">
        <v>0</v>
      </c>
      <c r="P188" s="4" t="inlineStr">
        <is>
          <t xml:space="preserve"> </t>
        </is>
      </c>
      <c r="Q188" s="6" t="n">
        <v>0</v>
      </c>
      <c r="R188" s="4" t="inlineStr">
        <is>
          <t xml:space="preserve"> </t>
        </is>
      </c>
      <c r="S188" s="6" t="n">
        <v>0</v>
      </c>
      <c r="T188" s="6" t="n">
        <v>0</v>
      </c>
    </row>
    <row r="189">
      <c r="A189" s="4" t="inlineStr">
        <is>
          <t>Cash, cash equivalents and restricted cash, beginning of period</t>
        </is>
      </c>
      <c r="B189" s="5" t="n">
        <v>0</v>
      </c>
      <c r="C189" s="6" t="n">
        <v>0</v>
      </c>
      <c r="D189" s="6" t="n">
        <v>0</v>
      </c>
      <c r="E189" s="6" t="n">
        <v>0</v>
      </c>
      <c r="F189" s="6" t="n">
        <v>0</v>
      </c>
      <c r="G189" s="6" t="n">
        <v>0</v>
      </c>
      <c r="H189" s="6" t="n">
        <v>0</v>
      </c>
      <c r="I189" s="6" t="n">
        <v>0</v>
      </c>
      <c r="J189" s="6" t="n">
        <v>0</v>
      </c>
      <c r="K189" s="6" t="n">
        <v>0</v>
      </c>
      <c r="L189" s="6" t="n">
        <v>0</v>
      </c>
      <c r="M189" s="6" t="n">
        <v>0</v>
      </c>
      <c r="N189" s="6" t="n">
        <v>0</v>
      </c>
      <c r="O189" s="6" t="n">
        <v>0</v>
      </c>
      <c r="P189" s="6" t="n">
        <v>0</v>
      </c>
      <c r="Q189" s="6" t="n">
        <v>0</v>
      </c>
      <c r="R189" s="6" t="n">
        <v>0</v>
      </c>
      <c r="S189" s="6" t="n">
        <v>0</v>
      </c>
      <c r="T189" s="6" t="n">
        <v>0</v>
      </c>
    </row>
    <row r="190">
      <c r="A190" s="4" t="inlineStr">
        <is>
          <t>Cash, cash equivalents and restricted cash, end of period</t>
        </is>
      </c>
      <c r="B190" s="4" t="inlineStr">
        <is>
          <t xml:space="preserve"> </t>
        </is>
      </c>
      <c r="C190" s="6" t="n">
        <v>0</v>
      </c>
      <c r="D190" s="6" t="n">
        <v>0</v>
      </c>
      <c r="E190" s="6" t="n">
        <v>0</v>
      </c>
      <c r="F190" s="4" t="inlineStr">
        <is>
          <t xml:space="preserve"> </t>
        </is>
      </c>
      <c r="G190" s="6" t="n">
        <v>0</v>
      </c>
      <c r="H190" s="6" t="n">
        <v>0</v>
      </c>
      <c r="I190" s="6" t="n">
        <v>0</v>
      </c>
      <c r="J190" s="6" t="n">
        <v>0</v>
      </c>
      <c r="K190" s="6" t="n">
        <v>0</v>
      </c>
      <c r="L190" s="6" t="n">
        <v>0</v>
      </c>
      <c r="M190" s="6" t="n">
        <v>0</v>
      </c>
      <c r="N190" s="6" t="n">
        <v>0</v>
      </c>
      <c r="O190" s="6" t="n">
        <v>0</v>
      </c>
      <c r="P190" s="4" t="inlineStr">
        <is>
          <t xml:space="preserve"> </t>
        </is>
      </c>
      <c r="Q190" s="6" t="n">
        <v>0</v>
      </c>
      <c r="R190" s="4" t="inlineStr">
        <is>
          <t xml:space="preserve"> </t>
        </is>
      </c>
      <c r="S190" s="6" t="n">
        <v>0</v>
      </c>
      <c r="T190" s="6" t="n">
        <v>0</v>
      </c>
    </row>
    <row r="191">
      <c r="A191" s="3" t="inlineStr">
        <is>
          <t>Supplemental disclosure of non-cash investing and financing activit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Purchases of property and equipment on trade vendor credit</t>
        </is>
      </c>
      <c r="B192" s="4" t="inlineStr">
        <is>
          <t xml:space="preserve"> </t>
        </is>
      </c>
      <c r="C192" s="4" t="inlineStr">
        <is>
          <t xml:space="preserve"> </t>
        </is>
      </c>
      <c r="D192" s="4" t="inlineStr">
        <is>
          <t xml:space="preserve"> </t>
        </is>
      </c>
      <c r="E192" s="6" t="n">
        <v>0</v>
      </c>
      <c r="F192" s="4" t="inlineStr">
        <is>
          <t xml:space="preserve"> </t>
        </is>
      </c>
      <c r="G192" s="4" t="inlineStr">
        <is>
          <t xml:space="preserve"> </t>
        </is>
      </c>
      <c r="H192" s="6" t="n">
        <v>0</v>
      </c>
      <c r="I192" s="4" t="inlineStr">
        <is>
          <t xml:space="preserve"> </t>
        </is>
      </c>
      <c r="J192" s="4" t="inlineStr">
        <is>
          <t xml:space="preserve"> </t>
        </is>
      </c>
      <c r="K192" s="6" t="n">
        <v>0</v>
      </c>
      <c r="L192" s="6" t="n">
        <v>0</v>
      </c>
      <c r="M192" s="6" t="n">
        <v>0</v>
      </c>
      <c r="N192" s="6" t="n">
        <v>0</v>
      </c>
      <c r="O192" s="6" t="n">
        <v>0</v>
      </c>
      <c r="P192" s="4" t="inlineStr">
        <is>
          <t xml:space="preserve"> </t>
        </is>
      </c>
      <c r="Q192" s="6" t="n">
        <v>0</v>
      </c>
      <c r="R192" s="4" t="inlineStr">
        <is>
          <t xml:space="preserve"> </t>
        </is>
      </c>
      <c r="S192" s="4" t="inlineStr">
        <is>
          <t xml:space="preserve"> </t>
        </is>
      </c>
      <c r="T192" s="4" t="inlineStr">
        <is>
          <t xml:space="preserve"> </t>
        </is>
      </c>
    </row>
    <row r="193">
      <c r="A193" s="4" t="inlineStr">
        <is>
          <t>Convertible Preferred Stock Paid in Kind (PIK) dividen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6" t="n">
        <v>0</v>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Restatement | Before Discontinued Operations Restate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3" t="inlineStr">
        <is>
          <t>Cash flows from operating activiti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Consolidated net loss</t>
        </is>
      </c>
      <c r="B196" s="4" t="inlineStr">
        <is>
          <t xml:space="preserve"> </t>
        </is>
      </c>
      <c r="C196" s="6" t="n">
        <v>3685</v>
      </c>
      <c r="D196" s="6" t="n">
        <v>-357</v>
      </c>
      <c r="E196" s="6" t="n">
        <v>385</v>
      </c>
      <c r="F196" s="6" t="n">
        <v>-500</v>
      </c>
      <c r="G196" s="6" t="n">
        <v>-30</v>
      </c>
      <c r="H196" s="6" t="n">
        <v>90</v>
      </c>
      <c r="I196" s="6" t="n">
        <v>-1480</v>
      </c>
      <c r="J196" s="6" t="n">
        <v>1678</v>
      </c>
      <c r="K196" s="6" t="n">
        <v>-1410</v>
      </c>
      <c r="L196" s="6" t="n">
        <v>28</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Restatement | After Discontinued Operations Restate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Cash flows from operating activiti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Consolidated net los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6" t="n">
        <v>60</v>
      </c>
      <c r="N199" s="6" t="n">
        <v>268</v>
      </c>
      <c r="O199" s="6" t="n">
        <v>3713</v>
      </c>
      <c r="P199" s="6" t="n">
        <v>-328</v>
      </c>
      <c r="Q199" s="6" t="n">
        <v>-1212</v>
      </c>
      <c r="R199" s="4" t="inlineStr">
        <is>
          <t xml:space="preserve"> </t>
        </is>
      </c>
      <c r="S199" s="4" t="inlineStr">
        <is>
          <t xml:space="preserve"> </t>
        </is>
      </c>
      <c r="T199" s="4" t="inlineStr">
        <is>
          <t xml:space="preserve"> </t>
        </is>
      </c>
    </row>
    <row r="200">
      <c r="A200" s="3" t="inlineStr">
        <is>
          <t>Adjustments to reconcile net loss to net cash (used in) provided by operating activiti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Impairment of goodwill and long-lived and indefinite-lived asse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6" t="n">
        <v>0</v>
      </c>
      <c r="Q201" s="4" t="inlineStr">
        <is>
          <t xml:space="preserve"> </t>
        </is>
      </c>
      <c r="R201" s="4" t="inlineStr">
        <is>
          <t xml:space="preserve"> </t>
        </is>
      </c>
      <c r="S201" s="4" t="inlineStr">
        <is>
          <t xml:space="preserve"> </t>
        </is>
      </c>
      <c r="T201" s="4" t="inlineStr">
        <is>
          <t xml:space="preserve"> </t>
        </is>
      </c>
    </row>
    <row r="202">
      <c r="A202" s="4" t="inlineStr">
        <is>
          <t>Depreciation, amortization of intangibles and amortization of debt cos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6" t="n">
        <v>59</v>
      </c>
      <c r="Q202" s="4" t="inlineStr">
        <is>
          <t xml:space="preserve"> </t>
        </is>
      </c>
      <c r="R202" s="4" t="inlineStr">
        <is>
          <t xml:space="preserve"> </t>
        </is>
      </c>
      <c r="S202" s="4" t="inlineStr">
        <is>
          <t xml:space="preserve"> </t>
        </is>
      </c>
      <c r="T202" s="4" t="inlineStr">
        <is>
          <t xml:space="preserve"> </t>
        </is>
      </c>
    </row>
    <row r="203">
      <c r="A203" s="4" t="inlineStr">
        <is>
          <t>Stock-based compensation expens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6" t="n">
        <v>0</v>
      </c>
      <c r="Q203" s="4" t="inlineStr">
        <is>
          <t xml:space="preserve"> </t>
        </is>
      </c>
      <c r="R203" s="4" t="inlineStr">
        <is>
          <t xml:space="preserve"> </t>
        </is>
      </c>
      <c r="S203" s="4" t="inlineStr">
        <is>
          <t xml:space="preserve"> </t>
        </is>
      </c>
      <c r="T203" s="4" t="inlineStr">
        <is>
          <t xml:space="preserve"> </t>
        </is>
      </c>
    </row>
    <row r="204">
      <c r="A204" s="4" t="inlineStr">
        <is>
          <t>Deferred tax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6" t="n">
        <v>0</v>
      </c>
      <c r="Q204" s="4" t="inlineStr">
        <is>
          <t xml:space="preserve"> </t>
        </is>
      </c>
      <c r="R204" s="4" t="inlineStr">
        <is>
          <t xml:space="preserve"> </t>
        </is>
      </c>
      <c r="S204" s="4" t="inlineStr">
        <is>
          <t xml:space="preserve"> </t>
        </is>
      </c>
      <c r="T204" s="4" t="inlineStr">
        <is>
          <t xml:space="preserve"> </t>
        </is>
      </c>
    </row>
    <row r="205">
      <c r="A205" s="4" t="inlineStr">
        <is>
          <t>Loss on Sale of Eat Smar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6" t="n">
        <v>0</v>
      </c>
      <c r="Q205" s="4" t="inlineStr">
        <is>
          <t xml:space="preserve"> </t>
        </is>
      </c>
      <c r="R205" s="4" t="inlineStr">
        <is>
          <t xml:space="preserve"> </t>
        </is>
      </c>
      <c r="S205" s="4" t="inlineStr">
        <is>
          <t xml:space="preserve"> </t>
        </is>
      </c>
      <c r="T205" s="4" t="inlineStr">
        <is>
          <t xml:space="preserve"> </t>
        </is>
      </c>
    </row>
    <row r="206">
      <c r="A206" s="4" t="inlineStr">
        <is>
          <t>Loss on disposal of property and equipment related to restructuring, ne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6" t="n">
        <v>0</v>
      </c>
      <c r="Q206" s="4" t="inlineStr">
        <is>
          <t xml:space="preserve"> </t>
        </is>
      </c>
      <c r="R206" s="4" t="inlineStr">
        <is>
          <t xml:space="preserve"> </t>
        </is>
      </c>
      <c r="S206" s="4" t="inlineStr">
        <is>
          <t xml:space="preserve"> </t>
        </is>
      </c>
      <c r="T206" s="4" t="inlineStr">
        <is>
          <t xml:space="preserve"> </t>
        </is>
      </c>
    </row>
    <row r="207">
      <c r="A207" s="4" t="inlineStr">
        <is>
          <t>Provision (benefit) for expected credit loss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6" t="n">
        <v>0</v>
      </c>
      <c r="Q207" s="4" t="inlineStr">
        <is>
          <t xml:space="preserve"> </t>
        </is>
      </c>
      <c r="R207" s="4" t="inlineStr">
        <is>
          <t xml:space="preserve"> </t>
        </is>
      </c>
      <c r="S207" s="4" t="inlineStr">
        <is>
          <t xml:space="preserve"> </t>
        </is>
      </c>
      <c r="T207" s="4" t="inlineStr">
        <is>
          <t xml:space="preserve"> </t>
        </is>
      </c>
    </row>
    <row r="208">
      <c r="A208" s="4" t="inlineStr">
        <is>
          <t>Net loss on disposal of property and equipm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6" t="n">
        <v>0</v>
      </c>
      <c r="Q208" s="4" t="inlineStr">
        <is>
          <t xml:space="preserve"> </t>
        </is>
      </c>
      <c r="R208" s="4" t="inlineStr">
        <is>
          <t xml:space="preserve"> </t>
        </is>
      </c>
      <c r="S208" s="4" t="inlineStr">
        <is>
          <t xml:space="preserve"> </t>
        </is>
      </c>
      <c r="T208" s="4" t="inlineStr">
        <is>
          <t xml:space="preserve"> </t>
        </is>
      </c>
    </row>
    <row r="209">
      <c r="A209" s="4" t="inlineStr">
        <is>
          <t>Other, ne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6" t="n">
        <v>0</v>
      </c>
      <c r="Q209" s="4" t="inlineStr">
        <is>
          <t xml:space="preserve"> </t>
        </is>
      </c>
      <c r="R209" s="4" t="inlineStr">
        <is>
          <t xml:space="preserve"> </t>
        </is>
      </c>
      <c r="S209" s="4" t="inlineStr">
        <is>
          <t xml:space="preserve"> </t>
        </is>
      </c>
      <c r="T209" s="4" t="inlineStr">
        <is>
          <t xml:space="preserve"> </t>
        </is>
      </c>
    </row>
    <row r="210">
      <c r="A210" s="3" t="inlineStr">
        <is>
          <t>Changes in current assets and current liabiliti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Accounts receivable, ne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6" t="n">
        <v>0</v>
      </c>
      <c r="Q211" s="4" t="inlineStr">
        <is>
          <t xml:space="preserve"> </t>
        </is>
      </c>
      <c r="R211" s="4" t="inlineStr">
        <is>
          <t xml:space="preserve"> </t>
        </is>
      </c>
      <c r="S211" s="4" t="inlineStr">
        <is>
          <t xml:space="preserve"> </t>
        </is>
      </c>
      <c r="T211" s="4" t="inlineStr">
        <is>
          <t xml:space="preserve"> </t>
        </is>
      </c>
    </row>
    <row r="212">
      <c r="A212" s="4" t="inlineStr">
        <is>
          <t>Inventory, ne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6" t="n">
        <v>1538</v>
      </c>
      <c r="Q212" s="4" t="inlineStr">
        <is>
          <t xml:space="preserve"> </t>
        </is>
      </c>
      <c r="R212" s="4" t="inlineStr">
        <is>
          <t xml:space="preserve"> </t>
        </is>
      </c>
      <c r="S212" s="4" t="inlineStr">
        <is>
          <t xml:space="preserve"> </t>
        </is>
      </c>
      <c r="T212" s="4" t="inlineStr">
        <is>
          <t xml:space="preserve"> </t>
        </is>
      </c>
    </row>
    <row r="213">
      <c r="A213" s="4" t="inlineStr">
        <is>
          <t>Prepaid expenses and other current asse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6" t="n">
        <v>8</v>
      </c>
      <c r="Q213" s="4" t="inlineStr">
        <is>
          <t xml:space="preserve"> </t>
        </is>
      </c>
      <c r="R213" s="4" t="inlineStr">
        <is>
          <t xml:space="preserve"> </t>
        </is>
      </c>
      <c r="S213" s="4" t="inlineStr">
        <is>
          <t xml:space="preserve"> </t>
        </is>
      </c>
      <c r="T213" s="4" t="inlineStr">
        <is>
          <t xml:space="preserve"> </t>
        </is>
      </c>
    </row>
    <row r="214">
      <c r="A214" s="4" t="inlineStr">
        <is>
          <t>Accounts payabl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6" t="n">
        <v>27</v>
      </c>
      <c r="Q214" s="4" t="inlineStr">
        <is>
          <t xml:space="preserve"> </t>
        </is>
      </c>
      <c r="R214" s="4" t="inlineStr">
        <is>
          <t xml:space="preserve"> </t>
        </is>
      </c>
      <c r="S214" s="4" t="inlineStr">
        <is>
          <t xml:space="preserve"> </t>
        </is>
      </c>
      <c r="T214" s="4" t="inlineStr">
        <is>
          <t xml:space="preserve"> </t>
        </is>
      </c>
    </row>
    <row r="215">
      <c r="A215" s="4" t="inlineStr">
        <is>
          <t>Accrued compensatio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6" t="n">
        <v>0</v>
      </c>
      <c r="Q215" s="4" t="inlineStr">
        <is>
          <t xml:space="preserve"> </t>
        </is>
      </c>
      <c r="R215" s="4" t="inlineStr">
        <is>
          <t xml:space="preserve"> </t>
        </is>
      </c>
      <c r="S215" s="4" t="inlineStr">
        <is>
          <t xml:space="preserve"> </t>
        </is>
      </c>
      <c r="T215" s="4" t="inlineStr">
        <is>
          <t xml:space="preserve"> </t>
        </is>
      </c>
    </row>
    <row r="216">
      <c r="A216" s="4" t="inlineStr">
        <is>
          <t>Other accrued liabiliti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6" t="n">
        <v>0</v>
      </c>
      <c r="Q216" s="4" t="inlineStr">
        <is>
          <t xml:space="preserve"> </t>
        </is>
      </c>
      <c r="R216" s="4" t="inlineStr">
        <is>
          <t xml:space="preserve"> </t>
        </is>
      </c>
      <c r="S216" s="4" t="inlineStr">
        <is>
          <t xml:space="preserve"> </t>
        </is>
      </c>
      <c r="T216" s="4" t="inlineStr">
        <is>
          <t xml:space="preserve"> </t>
        </is>
      </c>
    </row>
    <row r="217">
      <c r="A217" s="4" t="inlineStr">
        <is>
          <t>Deferred revenu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6" t="n">
        <v>0</v>
      </c>
      <c r="Q217" s="4" t="inlineStr">
        <is>
          <t xml:space="preserve"> </t>
        </is>
      </c>
      <c r="R217" s="4" t="inlineStr">
        <is>
          <t xml:space="preserve"> </t>
        </is>
      </c>
      <c r="S217" s="4" t="inlineStr">
        <is>
          <t xml:space="preserve"> </t>
        </is>
      </c>
      <c r="T217" s="4" t="inlineStr">
        <is>
          <t xml:space="preserve"> </t>
        </is>
      </c>
    </row>
    <row r="218">
      <c r="A218" s="4" t="inlineStr">
        <is>
          <t>Net cash (used in) provided by operating activiti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6" t="n">
        <v>1304</v>
      </c>
      <c r="Q218" s="4" t="inlineStr">
        <is>
          <t xml:space="preserve"> </t>
        </is>
      </c>
      <c r="R218" s="4" t="inlineStr">
        <is>
          <t xml:space="preserve"> </t>
        </is>
      </c>
      <c r="S218" s="4" t="inlineStr">
        <is>
          <t xml:space="preserve"> </t>
        </is>
      </c>
      <c r="T218" s="4" t="inlineStr">
        <is>
          <t xml:space="preserve"> </t>
        </is>
      </c>
    </row>
    <row r="219">
      <c r="A219" s="3" t="inlineStr">
        <is>
          <t>Cash flows from investing activiti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Purchases of property and equipm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6" t="n">
        <v>-1304</v>
      </c>
      <c r="Q220" s="4" t="inlineStr">
        <is>
          <t xml:space="preserve"> </t>
        </is>
      </c>
      <c r="R220" s="4" t="inlineStr">
        <is>
          <t xml:space="preserve"> </t>
        </is>
      </c>
      <c r="S220" s="4" t="inlineStr">
        <is>
          <t xml:space="preserve"> </t>
        </is>
      </c>
      <c r="T220" s="4" t="inlineStr">
        <is>
          <t xml:space="preserve"> </t>
        </is>
      </c>
    </row>
    <row r="221">
      <c r="A221" s="4" t="inlineStr">
        <is>
          <t>Proceeds from sale of investment in non-public compan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6" t="n">
        <v>0</v>
      </c>
      <c r="Q221" s="4" t="inlineStr">
        <is>
          <t xml:space="preserve"> </t>
        </is>
      </c>
      <c r="R221" s="4" t="inlineStr">
        <is>
          <t xml:space="preserve"> </t>
        </is>
      </c>
      <c r="S221" s="4" t="inlineStr">
        <is>
          <t xml:space="preserve"> </t>
        </is>
      </c>
      <c r="T221" s="4" t="inlineStr">
        <is>
          <t xml:space="preserve"> </t>
        </is>
      </c>
    </row>
    <row r="222">
      <c r="A222" s="4" t="inlineStr">
        <is>
          <t>Eat Smart sale net working capital adjustm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6" t="n">
        <v>0</v>
      </c>
      <c r="Q222" s="4" t="inlineStr">
        <is>
          <t xml:space="preserve"> </t>
        </is>
      </c>
      <c r="R222" s="4" t="inlineStr">
        <is>
          <t xml:space="preserve"> </t>
        </is>
      </c>
      <c r="S222" s="4" t="inlineStr">
        <is>
          <t xml:space="preserve"> </t>
        </is>
      </c>
      <c r="T222" s="4" t="inlineStr">
        <is>
          <t xml:space="preserve"> </t>
        </is>
      </c>
    </row>
    <row r="223">
      <c r="A223" s="4" t="inlineStr">
        <is>
          <t>Proceeds from sales of property and equipm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6" t="n">
        <v>0</v>
      </c>
      <c r="Q223" s="4" t="inlineStr">
        <is>
          <t xml:space="preserve"> </t>
        </is>
      </c>
      <c r="R223" s="4" t="inlineStr">
        <is>
          <t xml:space="preserve"> </t>
        </is>
      </c>
      <c r="S223" s="4" t="inlineStr">
        <is>
          <t xml:space="preserve"> </t>
        </is>
      </c>
      <c r="T223" s="4" t="inlineStr">
        <is>
          <t xml:space="preserve"> </t>
        </is>
      </c>
    </row>
    <row r="224">
      <c r="A224" s="4" t="inlineStr">
        <is>
          <t>Net cash (used in) provided by investing activiti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6" t="n">
        <v>-1304</v>
      </c>
      <c r="Q224" s="4" t="inlineStr">
        <is>
          <t xml:space="preserve"> </t>
        </is>
      </c>
      <c r="R224" s="4" t="inlineStr">
        <is>
          <t xml:space="preserve"> </t>
        </is>
      </c>
      <c r="S224" s="4" t="inlineStr">
        <is>
          <t xml:space="preserve"> </t>
        </is>
      </c>
      <c r="T224" s="4" t="inlineStr">
        <is>
          <t xml:space="preserve"> </t>
        </is>
      </c>
    </row>
    <row r="225">
      <c r="A225" s="3" t="inlineStr">
        <is>
          <t>Cash flows from financing activiti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Payments on long-term deb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6" t="n">
        <v>0</v>
      </c>
      <c r="Q226" s="4" t="inlineStr">
        <is>
          <t xml:space="preserve"> </t>
        </is>
      </c>
      <c r="R226" s="4" t="inlineStr">
        <is>
          <t xml:space="preserve"> </t>
        </is>
      </c>
      <c r="S226" s="4" t="inlineStr">
        <is>
          <t xml:space="preserve"> </t>
        </is>
      </c>
      <c r="T226" s="4" t="inlineStr">
        <is>
          <t xml:space="preserve"> </t>
        </is>
      </c>
    </row>
    <row r="227">
      <c r="A227" s="4" t="inlineStr">
        <is>
          <t>Proceeds from line of credi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6" t="n">
        <v>0</v>
      </c>
      <c r="Q227" s="4" t="inlineStr">
        <is>
          <t xml:space="preserve"> </t>
        </is>
      </c>
      <c r="R227" s="4" t="inlineStr">
        <is>
          <t xml:space="preserve"> </t>
        </is>
      </c>
      <c r="S227" s="4" t="inlineStr">
        <is>
          <t xml:space="preserve"> </t>
        </is>
      </c>
      <c r="T227" s="4" t="inlineStr">
        <is>
          <t xml:space="preserve"> </t>
        </is>
      </c>
    </row>
    <row r="228">
      <c r="A228" s="4" t="inlineStr">
        <is>
          <t>Payments on line of credi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6" t="n">
        <v>0</v>
      </c>
      <c r="Q228" s="4" t="inlineStr">
        <is>
          <t xml:space="preserve"> </t>
        </is>
      </c>
      <c r="R228" s="4" t="inlineStr">
        <is>
          <t xml:space="preserve"> </t>
        </is>
      </c>
      <c r="S228" s="4" t="inlineStr">
        <is>
          <t xml:space="preserve"> </t>
        </is>
      </c>
      <c r="T228" s="4" t="inlineStr">
        <is>
          <t xml:space="preserve"> </t>
        </is>
      </c>
    </row>
    <row r="229">
      <c r="A229" s="4" t="inlineStr">
        <is>
          <t>Payments for debt issuance cos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6" t="n">
        <v>0</v>
      </c>
      <c r="Q229" s="4" t="inlineStr">
        <is>
          <t xml:space="preserve"> </t>
        </is>
      </c>
      <c r="R229" s="4" t="inlineStr">
        <is>
          <t xml:space="preserve"> </t>
        </is>
      </c>
      <c r="S229" s="4" t="inlineStr">
        <is>
          <t xml:space="preserve"> </t>
        </is>
      </c>
      <c r="T229" s="4" t="inlineStr">
        <is>
          <t xml:space="preserve"> </t>
        </is>
      </c>
    </row>
    <row r="230">
      <c r="A230" s="4" t="inlineStr">
        <is>
          <t>Taxes paid by Company for employee stock plan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6" t="n">
        <v>0</v>
      </c>
      <c r="Q230" s="4" t="inlineStr">
        <is>
          <t xml:space="preserve"> </t>
        </is>
      </c>
      <c r="R230" s="4" t="inlineStr">
        <is>
          <t xml:space="preserve"> </t>
        </is>
      </c>
      <c r="S230" s="4" t="inlineStr">
        <is>
          <t xml:space="preserve"> </t>
        </is>
      </c>
      <c r="T230" s="4" t="inlineStr">
        <is>
          <t xml:space="preserve"> </t>
        </is>
      </c>
    </row>
    <row r="231">
      <c r="A231" s="4" t="inlineStr">
        <is>
          <t>Net cash provided by (used in) financing activiti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6" t="n">
        <v>0</v>
      </c>
      <c r="Q231" s="4" t="inlineStr">
        <is>
          <t xml:space="preserve"> </t>
        </is>
      </c>
      <c r="R231" s="4" t="inlineStr">
        <is>
          <t xml:space="preserve"> </t>
        </is>
      </c>
      <c r="S231" s="4" t="inlineStr">
        <is>
          <t xml:space="preserve"> </t>
        </is>
      </c>
      <c r="T231" s="4" t="inlineStr">
        <is>
          <t xml:space="preserve"> </t>
        </is>
      </c>
    </row>
    <row r="232">
      <c r="A232" s="4" t="inlineStr">
        <is>
          <t>Net increase in cash, cash equivalents and restricted cash</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6" t="n">
        <v>0</v>
      </c>
      <c r="Q232" s="4" t="inlineStr">
        <is>
          <t xml:space="preserve"> </t>
        </is>
      </c>
      <c r="R232" s="4" t="inlineStr">
        <is>
          <t xml:space="preserve"> </t>
        </is>
      </c>
      <c r="S232" s="4" t="inlineStr">
        <is>
          <t xml:space="preserve"> </t>
        </is>
      </c>
      <c r="T232" s="4" t="inlineStr">
        <is>
          <t xml:space="preserve"> </t>
        </is>
      </c>
    </row>
    <row r="233">
      <c r="A233" s="4" t="inlineStr">
        <is>
          <t>Cash, cash equivalents and restricted cash, beginning of perio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6" t="n">
        <v>0</v>
      </c>
      <c r="I233" s="4" t="inlineStr">
        <is>
          <t xml:space="preserve"> </t>
        </is>
      </c>
      <c r="J233" s="4" t="inlineStr">
        <is>
          <t xml:space="preserve"> </t>
        </is>
      </c>
      <c r="K233" s="4" t="inlineStr">
        <is>
          <t xml:space="preserve"> </t>
        </is>
      </c>
      <c r="L233" s="4" t="inlineStr">
        <is>
          <t xml:space="preserve"> </t>
        </is>
      </c>
      <c r="M233" s="6" t="n">
        <v>0</v>
      </c>
      <c r="N233" s="4" t="inlineStr">
        <is>
          <t xml:space="preserve"> </t>
        </is>
      </c>
      <c r="O233" s="4" t="inlineStr">
        <is>
          <t xml:space="preserve"> </t>
        </is>
      </c>
      <c r="P233" s="6" t="n">
        <v>0</v>
      </c>
      <c r="Q233" s="4" t="inlineStr">
        <is>
          <t xml:space="preserve"> </t>
        </is>
      </c>
      <c r="R233" s="4" t="inlineStr">
        <is>
          <t xml:space="preserve"> </t>
        </is>
      </c>
      <c r="S233" s="6" t="n">
        <v>0</v>
      </c>
      <c r="T233" s="4" t="inlineStr">
        <is>
          <t xml:space="preserve"> </t>
        </is>
      </c>
    </row>
    <row r="234">
      <c r="A234" s="4" t="inlineStr">
        <is>
          <t>Cash, cash equivalents and restricted cash, end of period</t>
        </is>
      </c>
      <c r="B234" s="4" t="inlineStr">
        <is>
          <t xml:space="preserve"> </t>
        </is>
      </c>
      <c r="C234" s="4" t="inlineStr">
        <is>
          <t xml:space="preserve"> </t>
        </is>
      </c>
      <c r="D234" s="4" t="inlineStr">
        <is>
          <t xml:space="preserve"> </t>
        </is>
      </c>
      <c r="E234" s="4" t="inlineStr">
        <is>
          <t xml:space="preserve"> </t>
        </is>
      </c>
      <c r="F234" s="6" t="n">
        <v>0</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6" t="n">
        <v>0</v>
      </c>
      <c r="Q234" s="4" t="inlineStr">
        <is>
          <t xml:space="preserve"> </t>
        </is>
      </c>
      <c r="R234" s="4" t="inlineStr">
        <is>
          <t xml:space="preserve"> </t>
        </is>
      </c>
      <c r="S234" s="4" t="inlineStr">
        <is>
          <t xml:space="preserve"> </t>
        </is>
      </c>
      <c r="T234" s="6" t="n">
        <v>0</v>
      </c>
    </row>
    <row r="235">
      <c r="A235" s="3" t="inlineStr">
        <is>
          <t>Supplemental disclosure of non-cash investing and financing activiti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Purchases of property and equipment on trade vendor credi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6" t="n">
        <v>0</v>
      </c>
      <c r="Q236" s="4" t="inlineStr">
        <is>
          <t xml:space="preserve"> </t>
        </is>
      </c>
      <c r="R236" s="4" t="inlineStr">
        <is>
          <t xml:space="preserve"> </t>
        </is>
      </c>
      <c r="S236" s="4" t="inlineStr">
        <is>
          <t xml:space="preserve"> </t>
        </is>
      </c>
      <c r="T236" s="4" t="inlineStr">
        <is>
          <t xml:space="preserve"> </t>
        </is>
      </c>
    </row>
    <row r="237">
      <c r="A237" s="4" t="inlineStr">
        <is>
          <t>As Restat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3" t="inlineStr">
        <is>
          <t>Cash flows from operating activiti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Consolidated net los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6" t="n">
        <v>-24033</v>
      </c>
      <c r="O239" s="4" t="inlineStr">
        <is>
          <t xml:space="preserve"> </t>
        </is>
      </c>
      <c r="P239" s="4" t="inlineStr">
        <is>
          <t xml:space="preserve"> </t>
        </is>
      </c>
      <c r="Q239" s="4" t="inlineStr">
        <is>
          <t xml:space="preserve"> </t>
        </is>
      </c>
      <c r="R239" s="4" t="inlineStr">
        <is>
          <t xml:space="preserve"> </t>
        </is>
      </c>
      <c r="S239" s="6" t="n">
        <v>-116715</v>
      </c>
      <c r="T239" s="6" t="n">
        <v>-32294</v>
      </c>
    </row>
    <row r="240">
      <c r="A240" s="3" t="inlineStr">
        <is>
          <t>Adjustments to reconcile net loss to net cash (used in) provided by operating activiti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Depreciation, amortization of intangibles and amortization of debt cos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6" t="n">
        <v>9826</v>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Stock-based compensation expens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6" t="n">
        <v>1787</v>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Deferred tax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6" t="n">
        <v>-7000</v>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Change in investment in non-public company, fair valu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6" t="n">
        <v>11800</v>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Net loss on disposal of property and equipme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6" t="n">
        <v>-34</v>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4" t="inlineStr">
        <is>
          <t>Non-cash restructuring and impairment of assets charg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6" t="n">
        <v>6005</v>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Other, ne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6" t="n">
        <v>21</v>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3" t="inlineStr">
        <is>
          <t>Changes in current assets and current liabiliti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Accounts receivable, ne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6" t="n">
        <v>9661</v>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Inventory, ne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6" t="n">
        <v>-4833</v>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Prepaid expenses and other current asset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6" t="n">
        <v>1552</v>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Accounts payabl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6" t="n">
        <v>10539</v>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4" t="inlineStr">
        <is>
          <t>Accrued compensation</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6" t="n">
        <v>-1345</v>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4" t="inlineStr">
        <is>
          <t>Other accrued liabiliti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6" t="n">
        <v>4627</v>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Deferred revenu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6" t="n">
        <v>292</v>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4" t="inlineStr">
        <is>
          <t>Net cash (used in) provided by operating activiti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6" t="n">
        <v>18865</v>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3" t="inlineStr">
        <is>
          <t>Cash flows from investing activiti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4" t="inlineStr">
        <is>
          <t>Purchases of property and equipme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6" t="n">
        <v>-7816</v>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4" t="inlineStr">
        <is>
          <t>Proceeds from sales of property and equipme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6" t="n">
        <v>12885</v>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4" t="inlineStr">
        <is>
          <t>Net cash (used in) provided by investing activiti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6" t="n">
        <v>5069</v>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3" t="inlineStr">
        <is>
          <t>Cash flows from financing activiti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4" t="inlineStr">
        <is>
          <t>Payments on long-term deb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6" t="n">
        <v>-20062</v>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4" t="inlineStr">
        <is>
          <t>Proceeds from line of credi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6" t="n">
        <v>24000</v>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Payments on line of credi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6" t="n">
        <v>-24400</v>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4" t="inlineStr">
        <is>
          <t>Payments for debt issuance cost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6" t="n">
        <v>-1237</v>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4" t="inlineStr">
        <is>
          <t>Taxes paid by Company for employee stock plan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6" t="n">
        <v>-297</v>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Net cash provided by (used in) financing activiti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6" t="n">
        <v>-21996</v>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4" t="inlineStr">
        <is>
          <t>Net increase in cash, cash equivalents and restricted cash</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6" t="n">
        <v>1938</v>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4" t="inlineStr">
        <is>
          <t>Cash, cash equivalents and restricted cash, beginning of perio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6" t="n">
        <v>2491</v>
      </c>
      <c r="J269" s="4" t="inlineStr">
        <is>
          <t xml:space="preserve"> </t>
        </is>
      </c>
      <c r="K269" s="6" t="n">
        <v>360</v>
      </c>
      <c r="L269" s="4" t="inlineStr">
        <is>
          <t xml:space="preserve"> </t>
        </is>
      </c>
      <c r="M269" s="4" t="inlineStr">
        <is>
          <t xml:space="preserve"> </t>
        </is>
      </c>
      <c r="N269" s="6" t="n">
        <v>360</v>
      </c>
      <c r="O269" s="4" t="inlineStr">
        <is>
          <t xml:space="preserve"> </t>
        </is>
      </c>
      <c r="P269" s="4" t="inlineStr">
        <is>
          <t xml:space="preserve"> </t>
        </is>
      </c>
      <c r="Q269" s="6" t="n">
        <v>360</v>
      </c>
      <c r="R269" s="4" t="inlineStr">
        <is>
          <t xml:space="preserve"> </t>
        </is>
      </c>
      <c r="S269" s="4" t="inlineStr">
        <is>
          <t xml:space="preserve"> </t>
        </is>
      </c>
      <c r="T269" s="6" t="n">
        <v>360</v>
      </c>
    </row>
    <row r="270">
      <c r="A270" s="4" t="inlineStr">
        <is>
          <t>Cash, cash equivalents and restricted cash, end of perio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6" t="n">
        <v>2491</v>
      </c>
      <c r="K270" s="4" t="inlineStr">
        <is>
          <t xml:space="preserve"> </t>
        </is>
      </c>
      <c r="L270" s="4" t="inlineStr">
        <is>
          <t xml:space="preserve"> </t>
        </is>
      </c>
      <c r="M270" s="4" t="inlineStr">
        <is>
          <t xml:space="preserve"> </t>
        </is>
      </c>
      <c r="N270" s="6" t="n">
        <v>2491</v>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3" t="inlineStr">
        <is>
          <t>Supplemental disclosure of non-cash investing and financing activiti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4" t="inlineStr">
        <is>
          <t>Purchases of property and equipment on trade vendor credi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6" t="n">
        <v>1526</v>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4" t="inlineStr">
        <is>
          <t>Convertible Preferred Stock Paid in Kind (PIK) dividend</t>
        </is>
      </c>
      <c r="B273" s="4" t="inlineStr">
        <is>
          <t xml:space="preserve"> </t>
        </is>
      </c>
      <c r="C273" s="6" t="n">
        <v>-428</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4" t="inlineStr">
        <is>
          <t>As Restated | Before Discontinued Operations Restateme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3" t="inlineStr">
        <is>
          <t>Cash flows from operating activiti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4" t="inlineStr">
        <is>
          <t>Consolidated net loss</t>
        </is>
      </c>
      <c r="B276" s="4" t="inlineStr">
        <is>
          <t xml:space="preserve"> </t>
        </is>
      </c>
      <c r="C276" s="5" t="n">
        <v>-36507</v>
      </c>
      <c r="D276" s="5" t="n">
        <v>-12806</v>
      </c>
      <c r="E276" s="6" t="n">
        <v>-10966</v>
      </c>
      <c r="F276" s="5" t="n">
        <v>-13586</v>
      </c>
      <c r="G276" s="5" t="n">
        <v>-38471</v>
      </c>
      <c r="H276" s="5" t="n">
        <v>-9387</v>
      </c>
      <c r="I276" s="5" t="n">
        <v>-6978</v>
      </c>
      <c r="J276" s="5" t="n">
        <v>-11623</v>
      </c>
      <c r="K276" s="6" t="n">
        <v>-12410</v>
      </c>
      <c r="L276" s="6" t="n">
        <v>-23772</v>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3" t="inlineStr">
        <is>
          <t>Cash flows from financing activiti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4" t="inlineStr">
        <is>
          <t>Cash, cash equivalents and restricted cash, beginning of period</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5" t="n">
        <v>553</v>
      </c>
      <c r="L278" s="4" t="inlineStr">
        <is>
          <t xml:space="preserve"> </t>
        </is>
      </c>
      <c r="M278" s="4" t="inlineStr">
        <is>
          <t xml:space="preserve"> </t>
        </is>
      </c>
      <c r="N278" s="6" t="n">
        <v>553</v>
      </c>
      <c r="O278" s="4" t="inlineStr">
        <is>
          <t xml:space="preserve"> </t>
        </is>
      </c>
      <c r="P278" s="4" t="inlineStr">
        <is>
          <t xml:space="preserve"> </t>
        </is>
      </c>
      <c r="Q278" s="6" t="n">
        <v>553</v>
      </c>
      <c r="R278" s="4" t="inlineStr">
        <is>
          <t xml:space="preserve"> </t>
        </is>
      </c>
      <c r="S278" s="4" t="inlineStr">
        <is>
          <t xml:space="preserve"> </t>
        </is>
      </c>
      <c r="T278" s="6" t="n">
        <v>553</v>
      </c>
    </row>
    <row r="279">
      <c r="A279" s="4" t="inlineStr">
        <is>
          <t>As Restated | After Discontinued Operations Restateme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3" t="inlineStr">
        <is>
          <t>Cash flows from operating activiti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4" t="inlineStr">
        <is>
          <t>Consolidated net los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5" t="n">
        <v>-47858</v>
      </c>
      <c r="N281" s="5" t="n">
        <v>-24033</v>
      </c>
      <c r="O281" s="6" t="n">
        <v>-60279</v>
      </c>
      <c r="P281" s="6" t="n">
        <v>-61444</v>
      </c>
      <c r="Q281" s="5" t="n">
        <v>-31011</v>
      </c>
      <c r="R281" s="4" t="inlineStr">
        <is>
          <t xml:space="preserve"> </t>
        </is>
      </c>
      <c r="S281" s="4" t="inlineStr">
        <is>
          <t xml:space="preserve"> </t>
        </is>
      </c>
      <c r="T281" s="4" t="inlineStr">
        <is>
          <t xml:space="preserve"> </t>
        </is>
      </c>
    </row>
    <row r="282">
      <c r="A282" s="4" t="inlineStr">
        <is>
          <t>BreatheWay</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3" t="inlineStr">
        <is>
          <t>Adjustments to reconcile net loss to net cash (used in) provided by operating activiti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4" t="inlineStr">
        <is>
          <t>Gain (loss) on disposition of business</t>
        </is>
      </c>
      <c r="B284" s="4" t="inlineStr">
        <is>
          <t xml:space="preserve"> </t>
        </is>
      </c>
      <c r="C284" s="4" t="inlineStr">
        <is>
          <t xml:space="preserve"> </t>
        </is>
      </c>
      <c r="D284" s="4" t="inlineStr">
        <is>
          <t xml:space="preserve"> </t>
        </is>
      </c>
      <c r="E284" s="6" t="n">
        <v>-2108</v>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6" t="n">
        <v>-2108</v>
      </c>
      <c r="M284" s="4" t="inlineStr">
        <is>
          <t xml:space="preserve"> </t>
        </is>
      </c>
      <c r="N284" s="4" t="inlineStr">
        <is>
          <t xml:space="preserve"> </t>
        </is>
      </c>
      <c r="O284" s="6" t="n">
        <v>-2108</v>
      </c>
      <c r="P284" s="4" t="inlineStr">
        <is>
          <t xml:space="preserve"> </t>
        </is>
      </c>
      <c r="Q284" s="4" t="inlineStr">
        <is>
          <t xml:space="preserve"> </t>
        </is>
      </c>
      <c r="R284" s="6" t="n">
        <v>-2108</v>
      </c>
      <c r="S284" s="6" t="n">
        <v>0</v>
      </c>
      <c r="T284" s="6" t="n">
        <v>0</v>
      </c>
    </row>
    <row r="285">
      <c r="A285" s="3" t="inlineStr">
        <is>
          <t>Cash flows from investing activiti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4" t="inlineStr">
        <is>
          <t>Proceeds from divestiture of businesses</t>
        </is>
      </c>
      <c r="B286" s="4" t="inlineStr">
        <is>
          <t xml:space="preserve"> </t>
        </is>
      </c>
      <c r="C286" s="4" t="inlineStr">
        <is>
          <t xml:space="preserve"> </t>
        </is>
      </c>
      <c r="D286" s="4" t="inlineStr">
        <is>
          <t xml:space="preserve"> </t>
        </is>
      </c>
      <c r="E286" s="6" t="n">
        <v>3135</v>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6" t="n">
        <v>3135</v>
      </c>
      <c r="M286" s="4" t="inlineStr">
        <is>
          <t xml:space="preserve"> </t>
        </is>
      </c>
      <c r="N286" s="4" t="inlineStr">
        <is>
          <t xml:space="preserve"> </t>
        </is>
      </c>
      <c r="O286" s="6" t="n">
        <v>3135</v>
      </c>
      <c r="P286" s="4" t="inlineStr">
        <is>
          <t xml:space="preserve"> </t>
        </is>
      </c>
      <c r="Q286" s="4" t="inlineStr">
        <is>
          <t xml:space="preserve"> </t>
        </is>
      </c>
      <c r="R286" s="6" t="n">
        <v>3135</v>
      </c>
      <c r="S286" s="6" t="n">
        <v>0</v>
      </c>
      <c r="T286" s="6" t="n">
        <v>0</v>
      </c>
    </row>
    <row r="287">
      <c r="A287" s="4" t="inlineStr">
        <is>
          <t>BreatheWay | After Discontinued Operations Restateme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3" t="inlineStr">
        <is>
          <t>Adjustments to reconcile net loss to net cash (used in) provided by operating activiti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4" t="inlineStr">
        <is>
          <t>Gain (loss) on disposition of busines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6" t="n">
        <v>-2108</v>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4" t="inlineStr">
        <is>
          <t>BreatheWay | As Reported</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row>
    <row r="291">
      <c r="A291" s="3" t="inlineStr">
        <is>
          <t>Adjustments to reconcile net loss to net cash (used in) provided by operating activiti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4" t="inlineStr">
        <is>
          <t>Gain (loss) on disposition of business</t>
        </is>
      </c>
      <c r="B292" s="4" t="inlineStr">
        <is>
          <t xml:space="preserve"> </t>
        </is>
      </c>
      <c r="C292" s="4" t="inlineStr">
        <is>
          <t xml:space="preserve"> </t>
        </is>
      </c>
      <c r="D292" s="4" t="inlineStr">
        <is>
          <t xml:space="preserve"> </t>
        </is>
      </c>
      <c r="E292" s="6" t="n">
        <v>-2108</v>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6" t="n">
        <v>-2108</v>
      </c>
      <c r="M292" s="4" t="inlineStr">
        <is>
          <t xml:space="preserve"> </t>
        </is>
      </c>
      <c r="N292" s="4" t="inlineStr">
        <is>
          <t xml:space="preserve"> </t>
        </is>
      </c>
      <c r="O292" s="6" t="n">
        <v>-2108</v>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3" t="inlineStr">
        <is>
          <t>Cash flows from investing activiti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row>
    <row r="294">
      <c r="A294" s="4" t="inlineStr">
        <is>
          <t>Proceeds from divestiture of businesses</t>
        </is>
      </c>
      <c r="B294" s="4" t="inlineStr">
        <is>
          <t xml:space="preserve"> </t>
        </is>
      </c>
      <c r="C294" s="4" t="inlineStr">
        <is>
          <t xml:space="preserve"> </t>
        </is>
      </c>
      <c r="D294" s="4" t="inlineStr">
        <is>
          <t xml:space="preserve"> </t>
        </is>
      </c>
      <c r="E294" s="6" t="n">
        <v>3135</v>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6" t="n">
        <v>3135</v>
      </c>
      <c r="M294" s="4" t="inlineStr">
        <is>
          <t xml:space="preserve"> </t>
        </is>
      </c>
      <c r="N294" s="4" t="inlineStr">
        <is>
          <t xml:space="preserve"> </t>
        </is>
      </c>
      <c r="O294" s="6" t="n">
        <v>3135</v>
      </c>
      <c r="P294" s="4" t="inlineStr">
        <is>
          <t xml:space="preserve"> </t>
        </is>
      </c>
      <c r="Q294" s="4" t="inlineStr">
        <is>
          <t xml:space="preserve"> </t>
        </is>
      </c>
      <c r="R294" s="4" t="inlineStr">
        <is>
          <t xml:space="preserve"> </t>
        </is>
      </c>
      <c r="S294" s="4" t="inlineStr">
        <is>
          <t xml:space="preserve"> </t>
        </is>
      </c>
      <c r="T294" s="4" t="inlineStr">
        <is>
          <t xml:space="preserve"> </t>
        </is>
      </c>
    </row>
    <row r="295">
      <c r="A295" s="4" t="inlineStr">
        <is>
          <t>BreatheWay | As Reported | After Discontinued Operations Restateme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row>
    <row r="296">
      <c r="A296" s="3" t="inlineStr">
        <is>
          <t>Adjustments to reconcile net loss to net cash (used in) provided by operating activiti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4" t="inlineStr">
        <is>
          <t>Gain (loss) on disposition of busines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6" t="n">
        <v>-2108</v>
      </c>
      <c r="P297" s="4" t="inlineStr">
        <is>
          <t xml:space="preserve"> </t>
        </is>
      </c>
      <c r="Q297" s="4" t="inlineStr">
        <is>
          <t xml:space="preserve"> </t>
        </is>
      </c>
      <c r="R297" s="4" t="inlineStr">
        <is>
          <t xml:space="preserve"> </t>
        </is>
      </c>
      <c r="S297" s="4" t="inlineStr">
        <is>
          <t xml:space="preserve"> </t>
        </is>
      </c>
      <c r="T297" s="4" t="inlineStr">
        <is>
          <t xml:space="preserve"> </t>
        </is>
      </c>
    </row>
    <row r="298">
      <c r="A298" s="4" t="inlineStr">
        <is>
          <t>BreatheWay | Restateme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row>
    <row r="299">
      <c r="A299" s="3" t="inlineStr">
        <is>
          <t>Adjustments to reconcile net loss to net cash (used in) provided by operating activiti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row>
    <row r="300">
      <c r="A300" s="4" t="inlineStr">
        <is>
          <t>Gain (loss) on disposition of business</t>
        </is>
      </c>
      <c r="B300" s="4" t="inlineStr">
        <is>
          <t xml:space="preserve"> </t>
        </is>
      </c>
      <c r="C300" s="4" t="inlineStr">
        <is>
          <t xml:space="preserve"> </t>
        </is>
      </c>
      <c r="D300" s="4" t="inlineStr">
        <is>
          <t xml:space="preserve"> </t>
        </is>
      </c>
      <c r="E300" s="6" t="n">
        <v>0</v>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6" t="n">
        <v>0</v>
      </c>
      <c r="P300" s="4" t="inlineStr">
        <is>
          <t xml:space="preserve"> </t>
        </is>
      </c>
      <c r="Q300" s="4" t="inlineStr">
        <is>
          <t xml:space="preserve"> </t>
        </is>
      </c>
      <c r="R300" s="4" t="inlineStr">
        <is>
          <t xml:space="preserve"> </t>
        </is>
      </c>
      <c r="S300" s="4" t="inlineStr">
        <is>
          <t xml:space="preserve"> </t>
        </is>
      </c>
      <c r="T300" s="4" t="inlineStr">
        <is>
          <t xml:space="preserve"> </t>
        </is>
      </c>
    </row>
    <row r="301">
      <c r="A301" s="3" t="inlineStr">
        <is>
          <t>Cash flows from investing activiti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row>
    <row r="302">
      <c r="A302" s="4" t="inlineStr">
        <is>
          <t>Proceeds from divestiture of businesses</t>
        </is>
      </c>
      <c r="B302" s="4" t="inlineStr">
        <is>
          <t xml:space="preserve"> </t>
        </is>
      </c>
      <c r="C302" s="4" t="inlineStr">
        <is>
          <t xml:space="preserve"> </t>
        </is>
      </c>
      <c r="D302" s="4" t="inlineStr">
        <is>
          <t xml:space="preserve"> </t>
        </is>
      </c>
      <c r="E302" s="6" t="n">
        <v>0</v>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6" t="n">
        <v>0</v>
      </c>
      <c r="M302" s="4" t="inlineStr">
        <is>
          <t xml:space="preserve"> </t>
        </is>
      </c>
      <c r="N302" s="4" t="inlineStr">
        <is>
          <t xml:space="preserve"> </t>
        </is>
      </c>
      <c r="O302" s="6" t="n">
        <v>0</v>
      </c>
      <c r="P302" s="4" t="inlineStr">
        <is>
          <t xml:space="preserve"> </t>
        </is>
      </c>
      <c r="Q302" s="4" t="inlineStr">
        <is>
          <t xml:space="preserve"> </t>
        </is>
      </c>
      <c r="R302" s="4" t="inlineStr">
        <is>
          <t xml:space="preserve"> </t>
        </is>
      </c>
      <c r="S302" s="4" t="inlineStr">
        <is>
          <t xml:space="preserve"> </t>
        </is>
      </c>
      <c r="T302" s="4" t="inlineStr">
        <is>
          <t xml:space="preserve"> </t>
        </is>
      </c>
    </row>
    <row r="303">
      <c r="A303" s="4" t="inlineStr">
        <is>
          <t>BreatheWay | Restatement | Before Discontinued Operations Restatemen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row>
    <row r="304">
      <c r="A304" s="3" t="inlineStr">
        <is>
          <t>Adjustments to reconcile net loss to net cash (used in) provided by operating activiti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row>
    <row r="305">
      <c r="A305" s="4" t="inlineStr">
        <is>
          <t>Gain (loss) on disposition of business</t>
        </is>
      </c>
      <c r="B305" s="4" t="inlineStr">
        <is>
          <t xml:space="preserve"> </t>
        </is>
      </c>
      <c r="C305" s="4" t="inlineStr">
        <is>
          <t xml:space="preserve"> </t>
        </is>
      </c>
      <c r="D305" s="4" t="inlineStr">
        <is>
          <t xml:space="preserve"> </t>
        </is>
      </c>
      <c r="E305" s="6" t="n">
        <v>-2108</v>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6" t="n">
        <v>-2108</v>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row>
    <row r="306">
      <c r="A306" s="4" t="inlineStr">
        <is>
          <t>BreatheWay | Restatement | After Discontinued Operations Restatemen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row>
    <row r="307">
      <c r="A307" s="3" t="inlineStr">
        <is>
          <t>Adjustments to reconcile net loss to net cash (used in) provided by operating activiti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row>
    <row r="308">
      <c r="A308" s="4" t="inlineStr">
        <is>
          <t>Gain (loss) on disposition of busines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6" t="n">
        <v>0</v>
      </c>
      <c r="P308" s="4" t="inlineStr">
        <is>
          <t xml:space="preserve"> </t>
        </is>
      </c>
      <c r="Q308" s="4" t="inlineStr">
        <is>
          <t xml:space="preserve"> </t>
        </is>
      </c>
      <c r="R308" s="4" t="inlineStr">
        <is>
          <t xml:space="preserve"> </t>
        </is>
      </c>
      <c r="S308" s="4" t="inlineStr">
        <is>
          <t xml:space="preserve"> </t>
        </is>
      </c>
      <c r="T308" s="4" t="inlineStr">
        <is>
          <t xml:space="preserve"> </t>
        </is>
      </c>
    </row>
    <row r="309">
      <c r="A309" s="4" t="inlineStr">
        <is>
          <t>BreatheWay | As Restated | Before Discontinued Operations Restatemen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row>
    <row r="310">
      <c r="A310" s="3" t="inlineStr">
        <is>
          <t>Adjustments to reconcile net loss to net cash (used in) provided by operating activiti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row>
    <row r="311">
      <c r="A311" s="4" t="inlineStr">
        <is>
          <t>Gain (loss) on disposition of business</t>
        </is>
      </c>
      <c r="B311" s="4" t="inlineStr">
        <is>
          <t xml:space="preserve"> </t>
        </is>
      </c>
      <c r="C311" s="4" t="inlineStr">
        <is>
          <t xml:space="preserve"> </t>
        </is>
      </c>
      <c r="D311" s="4" t="inlineStr">
        <is>
          <t xml:space="preserve"> </t>
        </is>
      </c>
      <c r="E311" s="5" t="n">
        <v>-2108</v>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5" t="n">
        <v>-2108</v>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row>
    <row r="312">
      <c r="A312" s="4" t="inlineStr">
        <is>
          <t>BreatheWay | As Restated | After Discontinued Operations Restateme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row>
    <row r="313">
      <c r="A313" s="3" t="inlineStr">
        <is>
          <t>Adjustments to reconcile net loss to net cash (used in) provided by operating activiti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row>
    <row r="314">
      <c r="A314" s="4" t="inlineStr">
        <is>
          <t>Gain (loss) on disposition of busines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6" t="n">
        <v>-2108</v>
      </c>
      <c r="P314" s="4" t="inlineStr">
        <is>
          <t xml:space="preserve"> </t>
        </is>
      </c>
      <c r="Q314" s="4" t="inlineStr">
        <is>
          <t xml:space="preserve"> </t>
        </is>
      </c>
      <c r="R314" s="4" t="inlineStr">
        <is>
          <t xml:space="preserve"> </t>
        </is>
      </c>
      <c r="S314" s="4" t="inlineStr">
        <is>
          <t xml:space="preserve"> </t>
        </is>
      </c>
      <c r="T314" s="4" t="inlineStr">
        <is>
          <t xml:space="preserve"> </t>
        </is>
      </c>
    </row>
    <row r="315">
      <c r="A315" s="4" t="inlineStr">
        <is>
          <t>Eat Smar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row>
    <row r="316">
      <c r="A316" s="3" t="inlineStr">
        <is>
          <t>Cash flows from investing activiti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row>
    <row r="317">
      <c r="A317" s="4" t="inlineStr">
        <is>
          <t>Proceeds from divestiture of business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6" t="n">
        <v>73500</v>
      </c>
      <c r="Q317" s="4" t="inlineStr">
        <is>
          <t xml:space="preserve"> </t>
        </is>
      </c>
      <c r="R317" s="6" t="n">
        <v>0</v>
      </c>
      <c r="S317" s="6" t="n">
        <v>73500</v>
      </c>
      <c r="T317" s="6" t="n">
        <v>0</v>
      </c>
    </row>
    <row r="318">
      <c r="A318" s="4" t="inlineStr">
        <is>
          <t>Eat Smart | As Reported</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row>
    <row r="319">
      <c r="A319" s="3" t="inlineStr">
        <is>
          <t>Cash flows from investing activiti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row>
    <row r="320">
      <c r="A320" s="4" t="inlineStr">
        <is>
          <t>Proceeds from divestiture of business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6" t="n">
        <v>73500</v>
      </c>
      <c r="T320" s="4" t="inlineStr">
        <is>
          <t xml:space="preserve"> </t>
        </is>
      </c>
    </row>
    <row r="321">
      <c r="A321" s="4" t="inlineStr">
        <is>
          <t>Eat Smart | As Reported | After Discontinued Operations Restatemen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row>
    <row r="322">
      <c r="A322" s="3" t="inlineStr">
        <is>
          <t>Cash flows from investing activiti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row>
    <row r="323">
      <c r="A323" s="4" t="inlineStr">
        <is>
          <t>Proceeds from divestiture of business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6" t="n">
        <v>73500</v>
      </c>
      <c r="Q323" s="4" t="inlineStr">
        <is>
          <t xml:space="preserve"> </t>
        </is>
      </c>
      <c r="R323" s="4" t="inlineStr">
        <is>
          <t xml:space="preserve"> </t>
        </is>
      </c>
      <c r="S323" s="4" t="inlineStr">
        <is>
          <t xml:space="preserve"> </t>
        </is>
      </c>
      <c r="T323" s="4" t="inlineStr">
        <is>
          <t xml:space="preserve"> </t>
        </is>
      </c>
    </row>
    <row r="324">
      <c r="A324" s="4" t="inlineStr">
        <is>
          <t>Eat Smart | Restatemen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row>
    <row r="325">
      <c r="A325" s="3" t="inlineStr">
        <is>
          <t>Cash flows from investing activitie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row>
    <row r="326">
      <c r="A326" s="4" t="inlineStr">
        <is>
          <t>Proceeds from divestiture of businesse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6" t="n">
        <v>0</v>
      </c>
      <c r="T326" s="4" t="inlineStr">
        <is>
          <t xml:space="preserve"> </t>
        </is>
      </c>
    </row>
    <row r="327">
      <c r="A327" s="4" t="inlineStr">
        <is>
          <t>Eat Smart | Restatement | After Discontinued Operations Restatemen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row>
    <row r="328">
      <c r="A328" s="3" t="inlineStr">
        <is>
          <t>Cash flows from investing activiti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row>
    <row r="329">
      <c r="A329" s="4" t="inlineStr">
        <is>
          <t>Proceeds from divestiture of business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5" t="n">
        <v>0</v>
      </c>
      <c r="Q329" s="4" t="inlineStr">
        <is>
          <t xml:space="preserve"> </t>
        </is>
      </c>
      <c r="R329" s="4" t="inlineStr">
        <is>
          <t xml:space="preserve"> </t>
        </is>
      </c>
      <c r="S329" s="4" t="inlineStr">
        <is>
          <t xml:space="preserve"> </t>
        </is>
      </c>
      <c r="T329" s="4" t="inlineStr">
        <is>
          <t xml:space="preserve"> </t>
        </is>
      </c>
    </row>
    <row r="330">
      <c r="A330" s="4" t="inlineStr">
        <is>
          <t>Yucatan Food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row>
    <row r="331">
      <c r="A331" s="3" t="inlineStr">
        <is>
          <t>Adjustments to reconcile net loss to net cash (used in) provided by operating activiti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row>
    <row r="332">
      <c r="A332" s="4" t="inlineStr">
        <is>
          <t>Gain (loss) on disposition of busines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6" t="n">
        <v>20663</v>
      </c>
      <c r="S332" s="6" t="n">
        <v>0</v>
      </c>
      <c r="T332" s="6" t="n">
        <v>0</v>
      </c>
    </row>
    <row r="333">
      <c r="A333" s="4" t="inlineStr">
        <is>
          <t>Loss on Sale of Eat Smar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6" t="n">
        <v>20663</v>
      </c>
      <c r="P333" s="4" t="inlineStr">
        <is>
          <t xml:space="preserve"> </t>
        </is>
      </c>
      <c r="Q333" s="4" t="inlineStr">
        <is>
          <t xml:space="preserve"> </t>
        </is>
      </c>
      <c r="R333" s="4" t="inlineStr">
        <is>
          <t xml:space="preserve"> </t>
        </is>
      </c>
      <c r="S333" s="4" t="inlineStr">
        <is>
          <t xml:space="preserve"> </t>
        </is>
      </c>
      <c r="T333" s="4" t="inlineStr">
        <is>
          <t xml:space="preserve"> </t>
        </is>
      </c>
    </row>
    <row r="334">
      <c r="A334" s="3" t="inlineStr">
        <is>
          <t>Cash flows from investing activitie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row>
    <row r="335">
      <c r="A335" s="4" t="inlineStr">
        <is>
          <t>Proceeds from divestiture of businesse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5" t="n">
        <v>11803</v>
      </c>
      <c r="S335" s="5" t="n">
        <v>0</v>
      </c>
      <c r="T335" s="5" t="n">
        <v>0</v>
      </c>
    </row>
    <row r="336">
      <c r="A336" s="4" t="inlineStr">
        <is>
          <t>Yucatan Foods | After Discontinued Operations Restatemen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row>
    <row r="337">
      <c r="A337" s="3" t="inlineStr">
        <is>
          <t>Cash flows from investing activitie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row>
    <row r="338">
      <c r="A338" s="4" t="inlineStr">
        <is>
          <t>Proceeds from divestiture of business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6" t="n">
        <v>12531</v>
      </c>
      <c r="P338" s="4" t="inlineStr">
        <is>
          <t xml:space="preserve"> </t>
        </is>
      </c>
      <c r="Q338" s="4" t="inlineStr">
        <is>
          <t xml:space="preserve"> </t>
        </is>
      </c>
      <c r="R338" s="4" t="inlineStr">
        <is>
          <t xml:space="preserve"> </t>
        </is>
      </c>
      <c r="S338" s="4" t="inlineStr">
        <is>
          <t xml:space="preserve"> </t>
        </is>
      </c>
      <c r="T338" s="4" t="inlineStr">
        <is>
          <t xml:space="preserve"> </t>
        </is>
      </c>
    </row>
    <row r="339">
      <c r="A339" s="4" t="inlineStr">
        <is>
          <t>Yucatan Foods | As Reported</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row>
    <row r="340">
      <c r="A340" s="3" t="inlineStr">
        <is>
          <t>Adjustments to reconcile net loss to net cash (used in) provided by operating activitie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row>
    <row r="341">
      <c r="A341" s="4" t="inlineStr">
        <is>
          <t>Loss on Sale of Eat Smar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6" t="n">
        <v>21039</v>
      </c>
      <c r="P341" s="4" t="inlineStr">
        <is>
          <t xml:space="preserve"> </t>
        </is>
      </c>
      <c r="Q341" s="4" t="inlineStr">
        <is>
          <t xml:space="preserve"> </t>
        </is>
      </c>
      <c r="R341" s="4" t="inlineStr">
        <is>
          <t xml:space="preserve"> </t>
        </is>
      </c>
      <c r="S341" s="4" t="inlineStr">
        <is>
          <t xml:space="preserve"> </t>
        </is>
      </c>
      <c r="T341" s="4" t="inlineStr">
        <is>
          <t xml:space="preserve"> </t>
        </is>
      </c>
    </row>
    <row r="342">
      <c r="A342" s="3" t="inlineStr">
        <is>
          <t>Cash flows from investing activiti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row>
    <row r="343">
      <c r="A343" s="4" t="inlineStr">
        <is>
          <t>Proceeds from divestiture of businesse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6" t="n">
        <v>12531</v>
      </c>
      <c r="P343" s="4" t="inlineStr">
        <is>
          <t xml:space="preserve"> </t>
        </is>
      </c>
      <c r="Q343" s="4" t="inlineStr">
        <is>
          <t xml:space="preserve"> </t>
        </is>
      </c>
      <c r="R343" s="4" t="inlineStr">
        <is>
          <t xml:space="preserve"> </t>
        </is>
      </c>
      <c r="S343" s="4" t="inlineStr">
        <is>
          <t xml:space="preserve"> </t>
        </is>
      </c>
      <c r="T343" s="4" t="inlineStr">
        <is>
          <t xml:space="preserve"> </t>
        </is>
      </c>
    </row>
    <row r="344">
      <c r="A344" s="4" t="inlineStr">
        <is>
          <t>Yucatan Foods | Restatemen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row>
    <row r="345">
      <c r="A345" s="3" t="inlineStr">
        <is>
          <t>Adjustments to reconcile net loss to net cash (used in) provided by operating activitie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row>
    <row r="346">
      <c r="A346" s="4" t="inlineStr">
        <is>
          <t>Loss on Sale of Eat Smar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6" t="n">
        <v>-376</v>
      </c>
      <c r="P346" s="4" t="inlineStr">
        <is>
          <t xml:space="preserve"> </t>
        </is>
      </c>
      <c r="Q346" s="4" t="inlineStr">
        <is>
          <t xml:space="preserve"> </t>
        </is>
      </c>
      <c r="R346" s="4" t="inlineStr">
        <is>
          <t xml:space="preserve"> </t>
        </is>
      </c>
      <c r="S346" s="4" t="inlineStr">
        <is>
          <t xml:space="preserve"> </t>
        </is>
      </c>
      <c r="T346" s="4" t="inlineStr">
        <is>
          <t xml:space="preserve"> </t>
        </is>
      </c>
    </row>
    <row r="347">
      <c r="A347" s="3" t="inlineStr">
        <is>
          <t>Cash flows from investing activitie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row>
    <row r="348">
      <c r="A348" s="4" t="inlineStr">
        <is>
          <t>Proceeds from divestiture of businesse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5" t="n">
        <v>0</v>
      </c>
      <c r="P348" s="4" t="inlineStr">
        <is>
          <t xml:space="preserve"> </t>
        </is>
      </c>
      <c r="Q348" s="4" t="inlineStr">
        <is>
          <t xml:space="preserve"> </t>
        </is>
      </c>
      <c r="R348" s="4" t="inlineStr">
        <is>
          <t xml:space="preserve"> </t>
        </is>
      </c>
      <c r="S348" s="4" t="inlineStr">
        <is>
          <t xml:space="preserve"> </t>
        </is>
      </c>
      <c r="T348" s="4" t="inlineStr">
        <is>
          <t xml:space="preserve"> </t>
        </is>
      </c>
    </row>
  </sheetData>
  <mergeCells count="5">
    <mergeCell ref="A1:A2"/>
    <mergeCell ref="B1:K1"/>
    <mergeCell ref="L1:N1"/>
    <mergeCell ref="O1:Q1"/>
    <mergeCell ref="R1:T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May 28, 2023</t>
        </is>
      </c>
    </row>
    <row r="3">
      <c r="A3" s="3" t="inlineStr">
        <is>
          <t>Equity [Abstract]</t>
        </is>
      </c>
      <c r="B3" s="4" t="inlineStr">
        <is>
          <t xml:space="preserve"> </t>
        </is>
      </c>
    </row>
    <row r="4">
      <c r="A4" s="4" t="inlineStr">
        <is>
          <t>Convertible Preferred Stock</t>
        </is>
      </c>
      <c r="B4" s="4" t="inlineStr">
        <is>
          <t>Convertible Preferred Stock On January 9, 2023, the Company issued an aggregate of 38,750 shares of the Series A Convertible Preferred Stock, par value $0.001 per share (the “Convertible Preferred Stock”), all of which are convertible into shares of Common Stock at the election of the holders of the Convertible Preferred Stock, subject to the exchange and beneficial ownership limitations described below. The Convertible Preferred Stock ranks senior to the Company’s Common Stock with respect to dividends, distributions and payments on liquidation, winding-up and dissolution. Upon issuance, the shares of the Convertible Preferred Stock are fully paid and non-assessable, which means that its holders have paid their purchase price in full and are not required to pay additional funds. The Company recorded the Convertible Preferred Stock net of issuance costs of $0.7 million. The issuance costs are being accounted for similar to a discount on the Convertible Preferred Stock that is being reduced over the period ending June 29, 2026 (using the effective interest method) as a charge to additional paid in capital. Dividends The holders of Convertible Preferred Stock are entitled to dividends on the Liquidation Preference (as defined below) at the rate of 7.5% per annum, payable in-kind (“PIK”). The Company may, at its option, pay such dividends in cash from and after the earlier of June 29, 2026, or the termination or waiver of the restriction on cash dividends and/or redemptions that is set forth in the Credit Facilities (such earlier date, the “Applicable Date”). The holders are also entitled to participate in dividends declared or paid on the Common Stock on an as-converted basis. Liquidation and Redemption Upon a liquidation, dissolution, winding up or change of control of the Company, each share of Convertible Preferred Stock will be entitled to receive an amount per share of Convertible Preferred Stock equal to the greater of (i) the purchase price paid by the purchaser at issuance, plus all accrued and unpaid dividends (the “Liquidation Preference”) and (ii) the amount that the holder of Convertible Preferred Stock (each, a “Holder” and collectively, the “Holders”) would have been entitled to receive at such time if the Convertible Preferred Stock had been converted into Common Stock immediately prior to such liquidation event. Upon certain bankruptcy events, the Company is required to pay to each Holder an amount in cash equal to the Liquidation Preference being redeemed. From and after the Applicable Date, each Holder shall have the right to require the Company to redeem all or any part of such Holder’s Convertible Preferred Stock for an amount equal to the Liquidation Preference. At the time of a redemption, if the Company does not have sufficient funds to redeem any preferred shares submitted for redemption, each holder is entitled to receive interest on the unpaid portion of the redemption at 1% per month until fully paid (the “1% contingent interest”). As of May 28, 2023, the aggregate liquidation preference of the Convertible Preferred Stock approximated $39.3 million. Conversion Each Holder has the right, at its option, to convert its Convertible Preferred Stock, in whole or in part, into fully paid and non-assessable shares of Common Stock at an initial conversion price equal to $7.00 per share. The conversion price is subject to customary anti-dilution adjustments, including in the event of any stock split, stock dividend, recapitalization or similar events, and is also subject to adjustment in the event of subsequent offerings of Common Stock or convertible securities by the Company for less than the conversion price. Pursuant to the terms of the Certificate of Designations of the Convertible Preferred Stock filed by the Company with the Delaware Secretary of State on January 9, 2023, unless and until approval of the Company’s stockholders is obtained as contemplated by NASDAQ listing rules, no Holder may convert shares of Convertible Preferred Stock through either an optional or a mandatory conversion into shares of Common Stock if and solely to the extent that the issuance of such shares of Common Stock would exceed the aggregate number of shares of Common Stock that is equal to 19.99% of the amount of Common Stock of the Company outstanding on the date on which we issued the Convertible Preferred Stock (the “Exchange Limit”). Additionally, subject to certain exceptions and waiver by each Holder, the Company will not issue any shares of Common Stock to any respective Holder to the extent that such issuance of Common Stock would result in such Holder beneficially owning in excess of 9.99% of the then-outstanding Common Stock (together with the Exchange Limit, the “Conversion Limits”). Subject to certain conditions, the Company may from time to time, at its option, require conversion of all or any portion of the outstanding shares of Convertible Preferred Stock to Common Stock if, for at least 20 consecutive trading days during the respective measuring period the closing price of the Common Stock was at least 150% of the conversion price (the “Mandatory Conversion Right”). The Company may not exercise this Mandatory Conversion Right unless certain conditions with regard to the shares of Common Stock to be issued upon such conversion are satisfied. Voting Each Holder is entitled to vote with the holders of the shares of Common Stock on all matters submitted for a vote of holders of shares of Common Stock (voting together with the holders of shares of Common Stock as one class). Each Holder is entitled the whole number of votes equal to the number of shares of Common Stock into which such Holder’s shares of Convertible Preferred Stock would be convertible on the record date for the vote or consent (subject to the Conversion Limits). Registration Rights Agreement On January 9, 2023, in connection with the issuance of the Convertible Preferred Stock, the Company and the Holders also entered into a Registration Rights Agreement (the “Registration Rights Agreement”) pursuant to which, among other things, the Company granted the Holders certain registration rights with respect to the shares of Common Stock issuable upon conversion of the Convertible Preferred Stock. The Registration Rights Agreement contains monetary penalties if the registration statement is not declared effective by the SEC within 90 days of the issuance of the Convertible Preferred Stock on January 9, 2023, or if earlier, the fifth business day after the SEC notifies the Company that the registration statement is not subject to further review. The Registration Rights Agreement also contains monetary penalties if the Company fails to maintain the effectiveness of the registration statement once deemed effective by the SEC. As of May 28, 2023, the Company has accrued $0.5 million in monetary penalties under the Registration Rights Agreement that was paid in June 2023. As of the date of this Annual Report on Form 10-K, the Company has incurred $2.0 million in monetary penalties under the Registration Rights Agreement due to delinquent filing of the annual and quarterly reports with the SEC. Classification The Convertible Preferred Stock is redeemable by the holders after June 29, 2026 . A ccordingly, the Convertible Preferred Stock is redeemable contingent upon the occurrence of an event that is not probable. As a result, the Company has presented the Convertible Preferred Stock outside of permanent equity. The Convertible Preferred Stock was recorded at its issuance date fair value of the net proceeds raised and will not require subsequent measurement until it becomes probable of being redeemable. The Company recorded proceeds of $38.8 million, net of costs associated with the issuance of the Convertible Preferred Stock of $0.7 million, totaling $38.1 million. The discount to the proceeds arising from issuance costs is being amortized up to its full redemption value through June 29, 2026. As of May 28, 2023, the Company recorded PIK dividends of $1.2 million and accretion of discount of $0.1 million as a reduction to Additional Paid in Capital and an increase to the Convertible Preferred Stock balance to $39.3 million. As of May 28, 2023, there were approximately 39,000 shares of Convertible Preferred Stock outstand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6" customWidth="1" min="11" max="11"/>
    <col width="13" customWidth="1" min="12" max="12"/>
    <col width="13" customWidth="1" min="13" max="13"/>
  </cols>
  <sheetData>
    <row r="1">
      <c r="A1" s="1" t="inlineStr">
        <is>
          <t>Unaudited Quarterly Consolidated Financial Information - Allowance for Sales Returns and Credit Losses (Details) - USD ($) $ in Thousands</t>
        </is>
      </c>
      <c r="B1" s="2" t="inlineStr">
        <is>
          <t>3 Months Ended</t>
        </is>
      </c>
      <c r="E1" s="2" t="inlineStr">
        <is>
          <t>6 Months Ended</t>
        </is>
      </c>
      <c r="H1" s="2" t="inlineStr">
        <is>
          <t>9 Months Ended</t>
        </is>
      </c>
      <c r="K1" s="2" t="inlineStr">
        <is>
          <t>12 Months Ended</t>
        </is>
      </c>
    </row>
    <row r="2">
      <c r="B2" s="2" t="inlineStr">
        <is>
          <t>Aug. 28, 2022</t>
        </is>
      </c>
      <c r="C2" s="2" t="inlineStr">
        <is>
          <t>Aug. 29, 2021</t>
        </is>
      </c>
      <c r="D2" s="2" t="inlineStr">
        <is>
          <t>Aug. 30, 2020</t>
        </is>
      </c>
      <c r="E2" s="2" t="inlineStr">
        <is>
          <t>Nov. 27, 2022</t>
        </is>
      </c>
      <c r="F2" s="2" t="inlineStr">
        <is>
          <t>Nov. 28, 2021</t>
        </is>
      </c>
      <c r="G2" s="2" t="inlineStr">
        <is>
          <t>Nov. 29, 2020</t>
        </is>
      </c>
      <c r="H2" s="2" t="inlineStr">
        <is>
          <t>Feb. 26, 2023</t>
        </is>
      </c>
      <c r="I2" s="2" t="inlineStr">
        <is>
          <t>Feb. 27, 2022</t>
        </is>
      </c>
      <c r="J2" s="2" t="inlineStr">
        <is>
          <t>Feb. 28, 2021</t>
        </is>
      </c>
      <c r="K2" s="2" t="inlineStr">
        <is>
          <t>May 28, 2023</t>
        </is>
      </c>
      <c r="L2" s="2" t="inlineStr">
        <is>
          <t>May 29, 2022</t>
        </is>
      </c>
      <c r="M2" s="2" t="inlineStr">
        <is>
          <t>May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t>
        </is>
      </c>
      <c r="B4" s="5" t="n">
        <v>522</v>
      </c>
      <c r="C4" s="5" t="n">
        <v>522</v>
      </c>
      <c r="D4" s="5" t="n">
        <v>0</v>
      </c>
      <c r="E4" s="5" t="n">
        <v>522</v>
      </c>
      <c r="F4" s="5" t="n">
        <v>522</v>
      </c>
      <c r="G4" s="5" t="n">
        <v>0</v>
      </c>
      <c r="H4" s="5" t="n">
        <v>522</v>
      </c>
      <c r="I4" s="5" t="n">
        <v>522</v>
      </c>
      <c r="J4" s="5" t="n">
        <v>0</v>
      </c>
      <c r="K4" s="5" t="n">
        <v>522</v>
      </c>
      <c r="L4" s="5" t="n">
        <v>522</v>
      </c>
      <c r="M4" s="5" t="n">
        <v>0</v>
      </c>
    </row>
    <row r="5">
      <c r="A5" s="4" t="inlineStr">
        <is>
          <t>Provision</t>
        </is>
      </c>
      <c r="B5" s="6" t="n">
        <v>0</v>
      </c>
      <c r="C5" s="6" t="n">
        <v>0</v>
      </c>
      <c r="D5" s="6" t="n">
        <v>0</v>
      </c>
      <c r="E5" s="6" t="n">
        <v>0</v>
      </c>
      <c r="F5" s="6" t="n">
        <v>0</v>
      </c>
      <c r="G5" s="6" t="n">
        <v>0</v>
      </c>
      <c r="H5" s="6" t="n">
        <v>200</v>
      </c>
      <c r="I5" s="6" t="n">
        <v>0</v>
      </c>
      <c r="J5" s="6" t="n">
        <v>0</v>
      </c>
      <c r="K5" s="6" t="n">
        <v>163</v>
      </c>
      <c r="L5" s="6" t="n">
        <v>0</v>
      </c>
      <c r="M5" s="6" t="n">
        <v>773</v>
      </c>
    </row>
    <row r="6">
      <c r="A6" s="4" t="inlineStr">
        <is>
          <t>Charge-offs</t>
        </is>
      </c>
      <c r="B6" s="6" t="n">
        <v>0</v>
      </c>
      <c r="C6" s="6" t="n">
        <v>0</v>
      </c>
      <c r="D6" s="6" t="n">
        <v>0</v>
      </c>
      <c r="E6" s="6" t="n">
        <v>0</v>
      </c>
      <c r="F6" s="6" t="n">
        <v>0</v>
      </c>
      <c r="G6" s="6" t="n">
        <v>0</v>
      </c>
      <c r="H6" s="6" t="n">
        <v>-200</v>
      </c>
      <c r="I6" s="6" t="n">
        <v>0</v>
      </c>
      <c r="J6" s="6" t="n">
        <v>0</v>
      </c>
      <c r="K6" s="6" t="n">
        <v>-200</v>
      </c>
      <c r="L6" s="6" t="n">
        <v>0</v>
      </c>
      <c r="M6" s="6" t="n">
        <v>-251</v>
      </c>
    </row>
    <row r="7">
      <c r="A7" s="4" t="inlineStr">
        <is>
          <t>Ending Balance</t>
        </is>
      </c>
      <c r="B7" s="6" t="n">
        <v>522</v>
      </c>
      <c r="C7" s="6" t="n">
        <v>522</v>
      </c>
      <c r="D7" s="6" t="n">
        <v>0</v>
      </c>
      <c r="E7" s="6" t="n">
        <v>522</v>
      </c>
      <c r="F7" s="6" t="n">
        <v>522</v>
      </c>
      <c r="G7" s="6" t="n">
        <v>0</v>
      </c>
      <c r="H7" s="6" t="n">
        <v>522</v>
      </c>
      <c r="I7" s="6" t="n">
        <v>522</v>
      </c>
      <c r="J7" s="6" t="n">
        <v>0</v>
      </c>
      <c r="K7" s="6" t="n">
        <v>485</v>
      </c>
      <c r="L7" s="6" t="n">
        <v>522</v>
      </c>
      <c r="M7" s="6" t="n">
        <v>522</v>
      </c>
    </row>
    <row r="8">
      <c r="A8" s="4" t="inlineStr">
        <is>
          <t>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eginning balance</t>
        </is>
      </c>
      <c r="B10" s="6" t="n">
        <v>65</v>
      </c>
      <c r="C10" s="6" t="n">
        <v>85</v>
      </c>
      <c r="D10" s="6" t="n">
        <v>186</v>
      </c>
      <c r="E10" s="6" t="n">
        <v>65</v>
      </c>
      <c r="F10" s="6" t="n">
        <v>85</v>
      </c>
      <c r="G10" s="6" t="n">
        <v>186</v>
      </c>
      <c r="H10" s="6" t="n">
        <v>65</v>
      </c>
      <c r="I10" s="6" t="n">
        <v>85</v>
      </c>
      <c r="J10" s="6" t="n">
        <v>186</v>
      </c>
      <c r="K10" s="6" t="n">
        <v>65</v>
      </c>
      <c r="L10" s="6" t="n">
        <v>85</v>
      </c>
      <c r="M10" s="6" t="n">
        <v>186</v>
      </c>
    </row>
    <row r="11">
      <c r="A11" s="4" t="inlineStr">
        <is>
          <t>Provision</t>
        </is>
      </c>
      <c r="B11" s="6" t="n">
        <v>0</v>
      </c>
      <c r="C11" s="6" t="n">
        <v>0</v>
      </c>
      <c r="D11" s="4" t="inlineStr">
        <is>
          <t xml:space="preserve"> </t>
        </is>
      </c>
      <c r="E11" s="6" t="n">
        <v>0</v>
      </c>
      <c r="F11" s="6" t="n">
        <v>-14</v>
      </c>
      <c r="G11" s="4" t="inlineStr">
        <is>
          <t xml:space="preserve"> </t>
        </is>
      </c>
      <c r="H11" s="4" t="inlineStr">
        <is>
          <t xml:space="preserve"> </t>
        </is>
      </c>
      <c r="I11" s="4" t="inlineStr">
        <is>
          <t xml:space="preserve"> </t>
        </is>
      </c>
      <c r="J11" s="4" t="inlineStr">
        <is>
          <t xml:space="preserve"> </t>
        </is>
      </c>
      <c r="K11" s="4" t="inlineStr">
        <is>
          <t xml:space="preserve"> </t>
        </is>
      </c>
      <c r="L11" s="6" t="n">
        <v>-14</v>
      </c>
      <c r="M11" s="6" t="n">
        <v>-64</v>
      </c>
    </row>
    <row r="12">
      <c r="A12" s="4" t="inlineStr">
        <is>
          <t>Charge-offs</t>
        </is>
      </c>
      <c r="B12" s="6" t="n">
        <v>0</v>
      </c>
      <c r="C12" s="6" t="n">
        <v>0</v>
      </c>
      <c r="D12" s="4" t="inlineStr">
        <is>
          <t xml:space="preserve"> </t>
        </is>
      </c>
      <c r="E12" s="6" t="n">
        <v>0</v>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6" t="n">
        <v>-6</v>
      </c>
      <c r="M12" s="6" t="n">
        <v>-37</v>
      </c>
    </row>
    <row r="13">
      <c r="A13" s="4" t="inlineStr">
        <is>
          <t>Ending Balance</t>
        </is>
      </c>
      <c r="B13" s="6" t="n">
        <v>65</v>
      </c>
      <c r="C13" s="6" t="n">
        <v>85</v>
      </c>
      <c r="D13" s="4" t="inlineStr">
        <is>
          <t xml:space="preserve"> </t>
        </is>
      </c>
      <c r="E13" s="6" t="n">
        <v>65</v>
      </c>
      <c r="F13" s="6" t="n">
        <v>71</v>
      </c>
      <c r="G13" s="4" t="inlineStr">
        <is>
          <t xml:space="preserve"> </t>
        </is>
      </c>
      <c r="H13" s="4" t="inlineStr">
        <is>
          <t xml:space="preserve"> </t>
        </is>
      </c>
      <c r="I13" s="4" t="inlineStr">
        <is>
          <t xml:space="preserve"> </t>
        </is>
      </c>
      <c r="J13" s="4" t="inlineStr">
        <is>
          <t xml:space="preserve"> </t>
        </is>
      </c>
      <c r="K13" s="4" t="inlineStr">
        <is>
          <t xml:space="preserve"> </t>
        </is>
      </c>
      <c r="L13" s="6" t="n">
        <v>65</v>
      </c>
      <c r="M13" s="6" t="n">
        <v>85</v>
      </c>
    </row>
    <row r="14">
      <c r="A14" s="4" t="inlineStr">
        <is>
          <t>Discontinued Operations | Before Discontinued Operations Restat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t>
        </is>
      </c>
      <c r="B16" s="4" t="inlineStr">
        <is>
          <t xml:space="preserve"> </t>
        </is>
      </c>
      <c r="C16" s="4" t="inlineStr">
        <is>
          <t xml:space="preserve"> </t>
        </is>
      </c>
      <c r="D16" s="6" t="n">
        <v>438</v>
      </c>
      <c r="E16" s="4" t="inlineStr">
        <is>
          <t xml:space="preserve"> </t>
        </is>
      </c>
      <c r="F16" s="4" t="inlineStr">
        <is>
          <t xml:space="preserve"> </t>
        </is>
      </c>
      <c r="G16" s="6" t="n">
        <v>438</v>
      </c>
      <c r="H16" s="4" t="inlineStr">
        <is>
          <t xml:space="preserve"> </t>
        </is>
      </c>
      <c r="I16" s="4" t="inlineStr">
        <is>
          <t xml:space="preserve"> </t>
        </is>
      </c>
      <c r="J16" s="6" t="n">
        <v>438</v>
      </c>
      <c r="K16" s="4" t="inlineStr">
        <is>
          <t xml:space="preserve"> </t>
        </is>
      </c>
      <c r="L16" s="4" t="inlineStr">
        <is>
          <t xml:space="preserve"> </t>
        </is>
      </c>
      <c r="M16" s="6" t="n">
        <v>438</v>
      </c>
    </row>
    <row r="17">
      <c r="A17" s="4" t="inlineStr">
        <is>
          <t>Provision</t>
        </is>
      </c>
      <c r="B17" s="4" t="inlineStr">
        <is>
          <t xml:space="preserve"> </t>
        </is>
      </c>
      <c r="C17" s="4" t="inlineStr">
        <is>
          <t xml:space="preserve"> </t>
        </is>
      </c>
      <c r="D17" s="6" t="n">
        <v>35</v>
      </c>
      <c r="E17" s="4" t="inlineStr">
        <is>
          <t xml:space="preserve"> </t>
        </is>
      </c>
      <c r="F17" s="4" t="inlineStr">
        <is>
          <t xml:space="preserve"> </t>
        </is>
      </c>
      <c r="G17" s="6" t="n">
        <v>10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harge-offs</t>
        </is>
      </c>
      <c r="B18" s="4" t="inlineStr">
        <is>
          <t xml:space="preserve"> </t>
        </is>
      </c>
      <c r="C18" s="4" t="inlineStr">
        <is>
          <t xml:space="preserve"> </t>
        </is>
      </c>
      <c r="D18" s="6" t="n">
        <v>-169</v>
      </c>
      <c r="E18" s="4" t="inlineStr">
        <is>
          <t xml:space="preserve"> </t>
        </is>
      </c>
      <c r="F18" s="4" t="inlineStr">
        <is>
          <t xml:space="preserve"> </t>
        </is>
      </c>
      <c r="G18" s="6" t="n">
        <v>-26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t>
        </is>
      </c>
      <c r="B19" s="4" t="inlineStr">
        <is>
          <t xml:space="preserve"> </t>
        </is>
      </c>
      <c r="C19" s="4" t="inlineStr">
        <is>
          <t xml:space="preserve"> </t>
        </is>
      </c>
      <c r="D19" s="6" t="n">
        <v>304</v>
      </c>
      <c r="E19" s="4" t="inlineStr">
        <is>
          <t xml:space="preserve"> </t>
        </is>
      </c>
      <c r="F19" s="4" t="inlineStr">
        <is>
          <t xml:space="preserve"> </t>
        </is>
      </c>
      <c r="G19" s="6" t="n">
        <v>27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continued Operations | After Discontinued Operations Restat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t>
        </is>
      </c>
      <c r="B22" s="6" t="n">
        <v>5</v>
      </c>
      <c r="C22" s="6" t="n">
        <v>5</v>
      </c>
      <c r="D22" s="6" t="n">
        <v>186</v>
      </c>
      <c r="E22" s="6" t="n">
        <v>5</v>
      </c>
      <c r="F22" s="6" t="n">
        <v>5</v>
      </c>
      <c r="G22" s="6" t="n">
        <v>186</v>
      </c>
      <c r="H22" s="6" t="n">
        <v>5</v>
      </c>
      <c r="I22" s="6" t="n">
        <v>5</v>
      </c>
      <c r="J22" s="6" t="n">
        <v>186</v>
      </c>
      <c r="K22" s="6" t="n">
        <v>5</v>
      </c>
      <c r="L22" s="6" t="n">
        <v>5</v>
      </c>
      <c r="M22" s="6" t="n">
        <v>186</v>
      </c>
    </row>
    <row r="23">
      <c r="A23" s="4" t="inlineStr">
        <is>
          <t>Provi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0</v>
      </c>
      <c r="J23" s="6" t="n">
        <v>284</v>
      </c>
      <c r="K23" s="4" t="inlineStr">
        <is>
          <t xml:space="preserve"> </t>
        </is>
      </c>
      <c r="L23" s="4" t="inlineStr">
        <is>
          <t xml:space="preserve"> </t>
        </is>
      </c>
      <c r="M23" s="4" t="inlineStr">
        <is>
          <t xml:space="preserve"> </t>
        </is>
      </c>
    </row>
    <row r="24">
      <c r="A24" s="4" t="inlineStr">
        <is>
          <t>Charge-off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v>
      </c>
      <c r="I24" s="6" t="n">
        <v>0</v>
      </c>
      <c r="J24" s="6" t="n">
        <v>-385</v>
      </c>
      <c r="K24" s="4" t="inlineStr">
        <is>
          <t xml:space="preserve"> </t>
        </is>
      </c>
      <c r="L24" s="4" t="inlineStr">
        <is>
          <t xml:space="preserve"> </t>
        </is>
      </c>
      <c r="M24" s="4" t="inlineStr">
        <is>
          <t xml:space="preserve"> </t>
        </is>
      </c>
    </row>
    <row r="25">
      <c r="A25" s="4" t="inlineStr">
        <is>
          <t>End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v>
      </c>
      <c r="I25" s="6" t="n">
        <v>5</v>
      </c>
      <c r="J25" s="6" t="n">
        <v>85</v>
      </c>
      <c r="K25" s="4" t="inlineStr">
        <is>
          <t xml:space="preserve"> </t>
        </is>
      </c>
      <c r="L25" s="6" t="n">
        <v>5</v>
      </c>
      <c r="M25" s="6" t="n">
        <v>5</v>
      </c>
    </row>
    <row r="26">
      <c r="A26" s="4" t="inlineStr">
        <is>
          <t>As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eginning balance</t>
        </is>
      </c>
      <c r="B28" s="6" t="n">
        <v>65</v>
      </c>
      <c r="C28" s="6" t="n">
        <v>85</v>
      </c>
      <c r="D28" s="6" t="n">
        <v>186</v>
      </c>
      <c r="E28" s="6" t="n">
        <v>65</v>
      </c>
      <c r="F28" s="6" t="n">
        <v>85</v>
      </c>
      <c r="G28" s="6" t="n">
        <v>186</v>
      </c>
      <c r="H28" s="6" t="n">
        <v>65</v>
      </c>
      <c r="I28" s="6" t="n">
        <v>85</v>
      </c>
      <c r="J28" s="6" t="n">
        <v>186</v>
      </c>
      <c r="K28" s="6" t="n">
        <v>65</v>
      </c>
      <c r="L28" s="6" t="n">
        <v>85</v>
      </c>
      <c r="M28" s="6" t="n">
        <v>186</v>
      </c>
    </row>
    <row r="29">
      <c r="A29" s="4" t="inlineStr">
        <is>
          <t>Provision</t>
        </is>
      </c>
      <c r="B29" s="6" t="n">
        <v>0</v>
      </c>
      <c r="C29" s="6" t="n">
        <v>0</v>
      </c>
      <c r="D29" s="4" t="inlineStr">
        <is>
          <t xml:space="preserve"> </t>
        </is>
      </c>
      <c r="E29" s="6" t="n">
        <v>0</v>
      </c>
      <c r="F29" s="6" t="n">
        <v>-14</v>
      </c>
      <c r="G29" s="4" t="inlineStr">
        <is>
          <t xml:space="preserve"> </t>
        </is>
      </c>
      <c r="H29" s="4" t="inlineStr">
        <is>
          <t xml:space="preserve"> </t>
        </is>
      </c>
      <c r="I29" s="4" t="inlineStr">
        <is>
          <t xml:space="preserve"> </t>
        </is>
      </c>
      <c r="J29" s="4" t="inlineStr">
        <is>
          <t xml:space="preserve"> </t>
        </is>
      </c>
      <c r="K29" s="4" t="inlineStr">
        <is>
          <t xml:space="preserve"> </t>
        </is>
      </c>
      <c r="L29" s="6" t="n">
        <v>-14</v>
      </c>
      <c r="M29" s="6" t="n">
        <v>187</v>
      </c>
    </row>
    <row r="30">
      <c r="A30" s="4" t="inlineStr">
        <is>
          <t>Charge-offs</t>
        </is>
      </c>
      <c r="B30" s="6" t="n">
        <v>0</v>
      </c>
      <c r="C30" s="6" t="n">
        <v>0</v>
      </c>
      <c r="D30" s="4" t="inlineStr">
        <is>
          <t xml:space="preserve"> </t>
        </is>
      </c>
      <c r="E30" s="6" t="n">
        <v>0</v>
      </c>
      <c r="F30" s="6" t="n">
        <v>0</v>
      </c>
      <c r="G30" s="4" t="inlineStr">
        <is>
          <t xml:space="preserve"> </t>
        </is>
      </c>
      <c r="H30" s="4" t="inlineStr">
        <is>
          <t xml:space="preserve"> </t>
        </is>
      </c>
      <c r="I30" s="4" t="inlineStr">
        <is>
          <t xml:space="preserve"> </t>
        </is>
      </c>
      <c r="J30" s="4" t="inlineStr">
        <is>
          <t xml:space="preserve"> </t>
        </is>
      </c>
      <c r="K30" s="4" t="inlineStr">
        <is>
          <t xml:space="preserve"> </t>
        </is>
      </c>
      <c r="L30" s="6" t="n">
        <v>-6</v>
      </c>
      <c r="M30" s="6" t="n">
        <v>-288</v>
      </c>
    </row>
    <row r="31">
      <c r="A31" s="4" t="inlineStr">
        <is>
          <t>Ending Balance</t>
        </is>
      </c>
      <c r="B31" s="6" t="n">
        <v>65</v>
      </c>
      <c r="C31" s="6" t="n">
        <v>85</v>
      </c>
      <c r="D31" s="4" t="inlineStr">
        <is>
          <t xml:space="preserve"> </t>
        </is>
      </c>
      <c r="E31" s="6" t="n">
        <v>65</v>
      </c>
      <c r="F31" s="6" t="n">
        <v>71</v>
      </c>
      <c r="G31" s="4" t="inlineStr">
        <is>
          <t xml:space="preserve"> </t>
        </is>
      </c>
      <c r="H31" s="4" t="inlineStr">
        <is>
          <t xml:space="preserve"> </t>
        </is>
      </c>
      <c r="I31" s="4" t="inlineStr">
        <is>
          <t xml:space="preserve"> </t>
        </is>
      </c>
      <c r="J31" s="4" t="inlineStr">
        <is>
          <t xml:space="preserve"> </t>
        </is>
      </c>
      <c r="K31" s="4" t="inlineStr">
        <is>
          <t xml:space="preserve"> </t>
        </is>
      </c>
      <c r="L31" s="6" t="n">
        <v>65</v>
      </c>
      <c r="M31" s="6" t="n">
        <v>85</v>
      </c>
    </row>
    <row r="32">
      <c r="A32" s="4" t="inlineStr">
        <is>
          <t>As Reported | Before Discontinued Operations Restat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eginning balance</t>
        </is>
      </c>
      <c r="B34" s="4" t="inlineStr">
        <is>
          <t xml:space="preserve"> </t>
        </is>
      </c>
      <c r="C34" s="4" t="inlineStr">
        <is>
          <t xml:space="preserve"> </t>
        </is>
      </c>
      <c r="D34" s="6" t="n">
        <v>438</v>
      </c>
      <c r="E34" s="4" t="inlineStr">
        <is>
          <t xml:space="preserve"> </t>
        </is>
      </c>
      <c r="F34" s="4" t="inlineStr">
        <is>
          <t xml:space="preserve"> </t>
        </is>
      </c>
      <c r="G34" s="6" t="n">
        <v>438</v>
      </c>
      <c r="H34" s="4" t="inlineStr">
        <is>
          <t xml:space="preserve"> </t>
        </is>
      </c>
      <c r="I34" s="4" t="inlineStr">
        <is>
          <t xml:space="preserve"> </t>
        </is>
      </c>
      <c r="J34" s="6" t="n">
        <v>438</v>
      </c>
      <c r="K34" s="4" t="inlineStr">
        <is>
          <t xml:space="preserve"> </t>
        </is>
      </c>
      <c r="L34" s="4" t="inlineStr">
        <is>
          <t xml:space="preserve"> </t>
        </is>
      </c>
      <c r="M34" s="6" t="n">
        <v>438</v>
      </c>
    </row>
    <row r="35">
      <c r="A35" s="4" t="inlineStr">
        <is>
          <t>Provision</t>
        </is>
      </c>
      <c r="B35" s="4" t="inlineStr">
        <is>
          <t xml:space="preserve"> </t>
        </is>
      </c>
      <c r="C35" s="4" t="inlineStr">
        <is>
          <t xml:space="preserve"> </t>
        </is>
      </c>
      <c r="D35" s="6" t="n">
        <v>35</v>
      </c>
      <c r="E35" s="4" t="inlineStr">
        <is>
          <t xml:space="preserve"> </t>
        </is>
      </c>
      <c r="F35" s="4" t="inlineStr">
        <is>
          <t xml:space="preserve"> </t>
        </is>
      </c>
      <c r="G35" s="6" t="n">
        <v>10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harge-offs</t>
        </is>
      </c>
      <c r="B36" s="4" t="inlineStr">
        <is>
          <t xml:space="preserve"> </t>
        </is>
      </c>
      <c r="C36" s="4" t="inlineStr">
        <is>
          <t xml:space="preserve"> </t>
        </is>
      </c>
      <c r="D36" s="6" t="n">
        <v>-169</v>
      </c>
      <c r="E36" s="4" t="inlineStr">
        <is>
          <t xml:space="preserve"> </t>
        </is>
      </c>
      <c r="F36" s="4" t="inlineStr">
        <is>
          <t xml:space="preserve"> </t>
        </is>
      </c>
      <c r="G36" s="6" t="n">
        <v>-26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ding Balance</t>
        </is>
      </c>
      <c r="B37" s="4" t="inlineStr">
        <is>
          <t xml:space="preserve"> </t>
        </is>
      </c>
      <c r="C37" s="4" t="inlineStr">
        <is>
          <t xml:space="preserve"> </t>
        </is>
      </c>
      <c r="D37" s="6" t="n">
        <v>304</v>
      </c>
      <c r="E37" s="4" t="inlineStr">
        <is>
          <t xml:space="preserve"> </t>
        </is>
      </c>
      <c r="F37" s="4" t="inlineStr">
        <is>
          <t xml:space="preserve"> </t>
        </is>
      </c>
      <c r="G37" s="6" t="n">
        <v>27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s Reported | After Discontinued Operations Restat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eginning balance</t>
        </is>
      </c>
      <c r="B40" s="6" t="n">
        <v>5</v>
      </c>
      <c r="C40" s="6" t="n">
        <v>5</v>
      </c>
      <c r="D40" s="6" t="n">
        <v>186</v>
      </c>
      <c r="E40" s="6" t="n">
        <v>5</v>
      </c>
      <c r="F40" s="6" t="n">
        <v>5</v>
      </c>
      <c r="G40" s="6" t="n">
        <v>186</v>
      </c>
      <c r="H40" s="6" t="n">
        <v>5</v>
      </c>
      <c r="I40" s="6" t="n">
        <v>5</v>
      </c>
      <c r="J40" s="6" t="n">
        <v>186</v>
      </c>
      <c r="K40" s="6" t="n">
        <v>5</v>
      </c>
      <c r="L40" s="6" t="n">
        <v>5</v>
      </c>
      <c r="M40" s="6" t="n">
        <v>186</v>
      </c>
    </row>
    <row r="41">
      <c r="A41" s="4" t="inlineStr">
        <is>
          <t>Provi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0</v>
      </c>
      <c r="J41" s="6" t="n">
        <v>284</v>
      </c>
      <c r="K41" s="4" t="inlineStr">
        <is>
          <t xml:space="preserve"> </t>
        </is>
      </c>
      <c r="L41" s="4" t="inlineStr">
        <is>
          <t xml:space="preserve"> </t>
        </is>
      </c>
      <c r="M41" s="4" t="inlineStr">
        <is>
          <t xml:space="preserve"> </t>
        </is>
      </c>
    </row>
    <row r="42">
      <c r="A42" s="4" t="inlineStr">
        <is>
          <t>Charge-off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v>
      </c>
      <c r="I42" s="6" t="n">
        <v>0</v>
      </c>
      <c r="J42" s="6" t="n">
        <v>-385</v>
      </c>
      <c r="K42" s="4" t="inlineStr">
        <is>
          <t xml:space="preserve"> </t>
        </is>
      </c>
      <c r="L42" s="4" t="inlineStr">
        <is>
          <t xml:space="preserve"> </t>
        </is>
      </c>
      <c r="M42" s="4" t="inlineStr">
        <is>
          <t xml:space="preserve"> </t>
        </is>
      </c>
    </row>
    <row r="43">
      <c r="A43" s="4" t="inlineStr">
        <is>
          <t>Ending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v>
      </c>
      <c r="I43" s="6" t="n">
        <v>5</v>
      </c>
      <c r="J43" s="6" t="n">
        <v>85</v>
      </c>
      <c r="K43" s="4" t="inlineStr">
        <is>
          <t xml:space="preserve"> </t>
        </is>
      </c>
      <c r="L43" s="6" t="n">
        <v>5</v>
      </c>
      <c r="M43" s="6" t="n">
        <v>5</v>
      </c>
    </row>
    <row r="44">
      <c r="A44" s="4" t="inlineStr">
        <is>
          <t>Restat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eginning balance</t>
        </is>
      </c>
      <c r="B46" s="6" t="n">
        <v>522</v>
      </c>
      <c r="C46" s="6" t="n">
        <v>522</v>
      </c>
      <c r="D46" s="6" t="n">
        <v>0</v>
      </c>
      <c r="E46" s="6" t="n">
        <v>522</v>
      </c>
      <c r="F46" s="6" t="n">
        <v>522</v>
      </c>
      <c r="G46" s="6" t="n">
        <v>0</v>
      </c>
      <c r="H46" s="6" t="n">
        <v>522</v>
      </c>
      <c r="I46" s="6" t="n">
        <v>522</v>
      </c>
      <c r="J46" s="6" t="n">
        <v>0</v>
      </c>
      <c r="K46" s="6" t="n">
        <v>522</v>
      </c>
      <c r="L46" s="6" t="n">
        <v>522</v>
      </c>
      <c r="M46" s="6" t="n">
        <v>0</v>
      </c>
    </row>
    <row r="47">
      <c r="A47" s="4" t="inlineStr">
        <is>
          <t>Provision</t>
        </is>
      </c>
      <c r="B47" s="6" t="n">
        <v>0</v>
      </c>
      <c r="C47" s="6" t="n">
        <v>0</v>
      </c>
      <c r="D47" s="4" t="inlineStr">
        <is>
          <t xml:space="preserve"> </t>
        </is>
      </c>
      <c r="E47" s="6" t="n">
        <v>0</v>
      </c>
      <c r="F47" s="6" t="n">
        <v>0</v>
      </c>
      <c r="G47" s="4" t="inlineStr">
        <is>
          <t xml:space="preserve"> </t>
        </is>
      </c>
      <c r="H47" s="4" t="inlineStr">
        <is>
          <t xml:space="preserve"> </t>
        </is>
      </c>
      <c r="I47" s="4" t="inlineStr">
        <is>
          <t xml:space="preserve"> </t>
        </is>
      </c>
      <c r="J47" s="4" t="inlineStr">
        <is>
          <t xml:space="preserve"> </t>
        </is>
      </c>
      <c r="K47" s="4" t="inlineStr">
        <is>
          <t xml:space="preserve"> </t>
        </is>
      </c>
      <c r="L47" s="6" t="n">
        <v>0</v>
      </c>
      <c r="M47" s="6" t="n">
        <v>522</v>
      </c>
    </row>
    <row r="48">
      <c r="A48" s="4" t="inlineStr">
        <is>
          <t>Charge-offs</t>
        </is>
      </c>
      <c r="B48" s="6" t="n">
        <v>0</v>
      </c>
      <c r="C48" s="6" t="n">
        <v>0</v>
      </c>
      <c r="D48" s="4" t="inlineStr">
        <is>
          <t xml:space="preserve"> </t>
        </is>
      </c>
      <c r="E48" s="6" t="n">
        <v>0</v>
      </c>
      <c r="F48" s="6" t="n">
        <v>0</v>
      </c>
      <c r="G48" s="4" t="inlineStr">
        <is>
          <t xml:space="preserve"> </t>
        </is>
      </c>
      <c r="H48" s="4" t="inlineStr">
        <is>
          <t xml:space="preserve"> </t>
        </is>
      </c>
      <c r="I48" s="4" t="inlineStr">
        <is>
          <t xml:space="preserve"> </t>
        </is>
      </c>
      <c r="J48" s="4" t="inlineStr">
        <is>
          <t xml:space="preserve"> </t>
        </is>
      </c>
      <c r="K48" s="4" t="inlineStr">
        <is>
          <t xml:space="preserve"> </t>
        </is>
      </c>
      <c r="L48" s="6" t="n">
        <v>0</v>
      </c>
      <c r="M48" s="6" t="n">
        <v>0</v>
      </c>
    </row>
    <row r="49">
      <c r="A49" s="4" t="inlineStr">
        <is>
          <t>Ending Balance</t>
        </is>
      </c>
      <c r="B49" s="6" t="n">
        <v>522</v>
      </c>
      <c r="C49" s="6" t="n">
        <v>522</v>
      </c>
      <c r="D49" s="4" t="inlineStr">
        <is>
          <t xml:space="preserve"> </t>
        </is>
      </c>
      <c r="E49" s="6" t="n">
        <v>522</v>
      </c>
      <c r="F49" s="6" t="n">
        <v>522</v>
      </c>
      <c r="G49" s="4" t="inlineStr">
        <is>
          <t xml:space="preserve"> </t>
        </is>
      </c>
      <c r="H49" s="4" t="inlineStr">
        <is>
          <t xml:space="preserve"> </t>
        </is>
      </c>
      <c r="I49" s="4" t="inlineStr">
        <is>
          <t xml:space="preserve"> </t>
        </is>
      </c>
      <c r="J49" s="4" t="inlineStr">
        <is>
          <t xml:space="preserve"> </t>
        </is>
      </c>
      <c r="K49" s="4" t="inlineStr">
        <is>
          <t xml:space="preserve"> </t>
        </is>
      </c>
      <c r="L49" s="6" t="n">
        <v>522</v>
      </c>
      <c r="M49" s="6" t="n">
        <v>522</v>
      </c>
    </row>
    <row r="50">
      <c r="A50" s="4" t="inlineStr">
        <is>
          <t>Restatement | Before Discontinued Operations Restat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eginning balance</t>
        </is>
      </c>
      <c r="B52" s="4" t="inlineStr">
        <is>
          <t xml:space="preserve"> </t>
        </is>
      </c>
      <c r="C52" s="4" t="inlineStr">
        <is>
          <t xml:space="preserve"> </t>
        </is>
      </c>
      <c r="D52" s="6" t="n">
        <v>0</v>
      </c>
      <c r="E52" s="4" t="inlineStr">
        <is>
          <t xml:space="preserve"> </t>
        </is>
      </c>
      <c r="F52" s="4" t="inlineStr">
        <is>
          <t xml:space="preserve"> </t>
        </is>
      </c>
      <c r="G52" s="6" t="n">
        <v>0</v>
      </c>
      <c r="H52" s="4" t="inlineStr">
        <is>
          <t xml:space="preserve"> </t>
        </is>
      </c>
      <c r="I52" s="4" t="inlineStr">
        <is>
          <t xml:space="preserve"> </t>
        </is>
      </c>
      <c r="J52" s="6" t="n">
        <v>0</v>
      </c>
      <c r="K52" s="4" t="inlineStr">
        <is>
          <t xml:space="preserve"> </t>
        </is>
      </c>
      <c r="L52" s="4" t="inlineStr">
        <is>
          <t xml:space="preserve"> </t>
        </is>
      </c>
      <c r="M52" s="6" t="n">
        <v>0</v>
      </c>
    </row>
    <row r="53">
      <c r="A53" s="4" t="inlineStr">
        <is>
          <t>Provision</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harge-offs</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nding Balance</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statement | After Discontinued Operations Restat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eginning balance</t>
        </is>
      </c>
      <c r="B58" s="6" t="n">
        <v>522</v>
      </c>
      <c r="C58" s="6" t="n">
        <v>522</v>
      </c>
      <c r="D58" s="4" t="inlineStr">
        <is>
          <t xml:space="preserve"> </t>
        </is>
      </c>
      <c r="E58" s="6" t="n">
        <v>522</v>
      </c>
      <c r="F58" s="6" t="n">
        <v>522</v>
      </c>
      <c r="G58" s="4" t="inlineStr">
        <is>
          <t xml:space="preserve"> </t>
        </is>
      </c>
      <c r="H58" s="6" t="n">
        <v>522</v>
      </c>
      <c r="I58" s="6" t="n">
        <v>522</v>
      </c>
      <c r="J58" s="4" t="inlineStr">
        <is>
          <t xml:space="preserve"> </t>
        </is>
      </c>
      <c r="K58" s="6" t="n">
        <v>522</v>
      </c>
      <c r="L58" s="6" t="n">
        <v>522</v>
      </c>
      <c r="M58" s="4" t="inlineStr">
        <is>
          <t xml:space="preserve"> </t>
        </is>
      </c>
    </row>
    <row r="59">
      <c r="A59" s="4" t="inlineStr">
        <is>
          <t>Provis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00</v>
      </c>
      <c r="I59" s="6" t="n">
        <v>0</v>
      </c>
      <c r="J59" s="4" t="inlineStr">
        <is>
          <t xml:space="preserve"> </t>
        </is>
      </c>
      <c r="K59" s="4" t="inlineStr">
        <is>
          <t xml:space="preserve"> </t>
        </is>
      </c>
      <c r="L59" s="4" t="inlineStr">
        <is>
          <t xml:space="preserve"> </t>
        </is>
      </c>
      <c r="M59" s="4" t="inlineStr">
        <is>
          <t xml:space="preserve"> </t>
        </is>
      </c>
    </row>
    <row r="60">
      <c r="A60" s="4" t="inlineStr">
        <is>
          <t>Charge-off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00</v>
      </c>
      <c r="I60" s="6" t="n">
        <v>0</v>
      </c>
      <c r="J60" s="4" t="inlineStr">
        <is>
          <t xml:space="preserve"> </t>
        </is>
      </c>
      <c r="K60" s="4" t="inlineStr">
        <is>
          <t xml:space="preserve"> </t>
        </is>
      </c>
      <c r="L60" s="4" t="inlineStr">
        <is>
          <t xml:space="preserve"> </t>
        </is>
      </c>
      <c r="M60" s="4" t="inlineStr">
        <is>
          <t xml:space="preserve"> </t>
        </is>
      </c>
    </row>
    <row r="61">
      <c r="A61" s="4" t="inlineStr">
        <is>
          <t>Ending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22</v>
      </c>
      <c r="I61" s="6" t="n">
        <v>522</v>
      </c>
      <c r="J61" s="4" t="inlineStr">
        <is>
          <t xml:space="preserve"> </t>
        </is>
      </c>
      <c r="K61" s="4" t="inlineStr">
        <is>
          <t xml:space="preserve"> </t>
        </is>
      </c>
      <c r="L61" s="6" t="n">
        <v>522</v>
      </c>
      <c r="M61" s="6" t="n">
        <v>522</v>
      </c>
    </row>
    <row r="62">
      <c r="A62" s="4" t="inlineStr">
        <is>
          <t>As Resta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eginning balance</t>
        </is>
      </c>
      <c r="B64" s="6" t="n">
        <v>587</v>
      </c>
      <c r="C64" s="6" t="n">
        <v>607</v>
      </c>
      <c r="D64" s="6" t="n">
        <v>186</v>
      </c>
      <c r="E64" s="6" t="n">
        <v>587</v>
      </c>
      <c r="F64" s="6" t="n">
        <v>607</v>
      </c>
      <c r="G64" s="6" t="n">
        <v>186</v>
      </c>
      <c r="H64" s="6" t="n">
        <v>587</v>
      </c>
      <c r="I64" s="6" t="n">
        <v>607</v>
      </c>
      <c r="J64" s="6" t="n">
        <v>186</v>
      </c>
      <c r="K64" s="6" t="n">
        <v>587</v>
      </c>
      <c r="L64" s="6" t="n">
        <v>607</v>
      </c>
      <c r="M64" s="6" t="n">
        <v>186</v>
      </c>
    </row>
    <row r="65">
      <c r="A65" s="4" t="inlineStr">
        <is>
          <t>Provision</t>
        </is>
      </c>
      <c r="B65" s="6" t="n">
        <v>0</v>
      </c>
      <c r="C65" s="6" t="n">
        <v>0</v>
      </c>
      <c r="D65" s="4" t="inlineStr">
        <is>
          <t xml:space="preserve"> </t>
        </is>
      </c>
      <c r="E65" s="6" t="n">
        <v>0</v>
      </c>
      <c r="F65" s="6" t="n">
        <v>-14</v>
      </c>
      <c r="G65" s="4" t="inlineStr">
        <is>
          <t xml:space="preserve"> </t>
        </is>
      </c>
      <c r="H65" s="4" t="inlineStr">
        <is>
          <t xml:space="preserve"> </t>
        </is>
      </c>
      <c r="I65" s="4" t="inlineStr">
        <is>
          <t xml:space="preserve"> </t>
        </is>
      </c>
      <c r="J65" s="4" t="inlineStr">
        <is>
          <t xml:space="preserve"> </t>
        </is>
      </c>
      <c r="K65" s="4" t="inlineStr">
        <is>
          <t xml:space="preserve"> </t>
        </is>
      </c>
      <c r="L65" s="6" t="n">
        <v>-14</v>
      </c>
      <c r="M65" s="6" t="n">
        <v>709</v>
      </c>
    </row>
    <row r="66">
      <c r="A66" s="4" t="inlineStr">
        <is>
          <t>Charge-offs</t>
        </is>
      </c>
      <c r="B66" s="6" t="n">
        <v>0</v>
      </c>
      <c r="C66" s="6" t="n">
        <v>0</v>
      </c>
      <c r="D66" s="4" t="inlineStr">
        <is>
          <t xml:space="preserve"> </t>
        </is>
      </c>
      <c r="E66" s="6" t="n">
        <v>0</v>
      </c>
      <c r="F66" s="6" t="n">
        <v>0</v>
      </c>
      <c r="G66" s="4" t="inlineStr">
        <is>
          <t xml:space="preserve"> </t>
        </is>
      </c>
      <c r="H66" s="4" t="inlineStr">
        <is>
          <t xml:space="preserve"> </t>
        </is>
      </c>
      <c r="I66" s="4" t="inlineStr">
        <is>
          <t xml:space="preserve"> </t>
        </is>
      </c>
      <c r="J66" s="4" t="inlineStr">
        <is>
          <t xml:space="preserve"> </t>
        </is>
      </c>
      <c r="K66" s="4" t="inlineStr">
        <is>
          <t xml:space="preserve"> </t>
        </is>
      </c>
      <c r="L66" s="6" t="n">
        <v>-6</v>
      </c>
      <c r="M66" s="6" t="n">
        <v>-288</v>
      </c>
    </row>
    <row r="67">
      <c r="A67" s="4" t="inlineStr">
        <is>
          <t>Ending Balance</t>
        </is>
      </c>
      <c r="B67" s="6" t="n">
        <v>587</v>
      </c>
      <c r="C67" s="6" t="n">
        <v>607</v>
      </c>
      <c r="D67" s="4" t="inlineStr">
        <is>
          <t xml:space="preserve"> </t>
        </is>
      </c>
      <c r="E67" s="6" t="n">
        <v>587</v>
      </c>
      <c r="F67" s="6" t="n">
        <v>593</v>
      </c>
      <c r="G67" s="4" t="inlineStr">
        <is>
          <t xml:space="preserve"> </t>
        </is>
      </c>
      <c r="H67" s="4" t="inlineStr">
        <is>
          <t xml:space="preserve"> </t>
        </is>
      </c>
      <c r="I67" s="4" t="inlineStr">
        <is>
          <t xml:space="preserve"> </t>
        </is>
      </c>
      <c r="J67" s="4" t="inlineStr">
        <is>
          <t xml:space="preserve"> </t>
        </is>
      </c>
      <c r="K67" s="4" t="inlineStr">
        <is>
          <t xml:space="preserve"> </t>
        </is>
      </c>
      <c r="L67" s="6" t="n">
        <v>587</v>
      </c>
      <c r="M67" s="6" t="n">
        <v>607</v>
      </c>
    </row>
    <row r="68">
      <c r="A68" s="4" t="inlineStr">
        <is>
          <t>As Restated | Before Discontinued Operations Restat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eginning balance</t>
        </is>
      </c>
      <c r="B70" s="4" t="inlineStr">
        <is>
          <t xml:space="preserve"> </t>
        </is>
      </c>
      <c r="C70" s="4" t="inlineStr">
        <is>
          <t xml:space="preserve"> </t>
        </is>
      </c>
      <c r="D70" s="6" t="n">
        <v>438</v>
      </c>
      <c r="E70" s="4" t="inlineStr">
        <is>
          <t xml:space="preserve"> </t>
        </is>
      </c>
      <c r="F70" s="4" t="inlineStr">
        <is>
          <t xml:space="preserve"> </t>
        </is>
      </c>
      <c r="G70" s="6" t="n">
        <v>438</v>
      </c>
      <c r="H70" s="4" t="inlineStr">
        <is>
          <t xml:space="preserve"> </t>
        </is>
      </c>
      <c r="I70" s="4" t="inlineStr">
        <is>
          <t xml:space="preserve"> </t>
        </is>
      </c>
      <c r="J70" s="6" t="n">
        <v>438</v>
      </c>
      <c r="K70" s="4" t="inlineStr">
        <is>
          <t xml:space="preserve"> </t>
        </is>
      </c>
      <c r="L70" s="4" t="inlineStr">
        <is>
          <t xml:space="preserve"> </t>
        </is>
      </c>
      <c r="M70" s="6" t="n">
        <v>438</v>
      </c>
    </row>
    <row r="71">
      <c r="A71" s="4" t="inlineStr">
        <is>
          <t>Provision</t>
        </is>
      </c>
      <c r="B71" s="4" t="inlineStr">
        <is>
          <t xml:space="preserve"> </t>
        </is>
      </c>
      <c r="C71" s="4" t="inlineStr">
        <is>
          <t xml:space="preserve"> </t>
        </is>
      </c>
      <c r="D71" s="6" t="n">
        <v>35</v>
      </c>
      <c r="E71" s="4" t="inlineStr">
        <is>
          <t xml:space="preserve"> </t>
        </is>
      </c>
      <c r="F71" s="4" t="inlineStr">
        <is>
          <t xml:space="preserve"> </t>
        </is>
      </c>
      <c r="G71" s="6" t="n">
        <v>102</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harge-offs</t>
        </is>
      </c>
      <c r="B72" s="4" t="inlineStr">
        <is>
          <t xml:space="preserve"> </t>
        </is>
      </c>
      <c r="C72" s="4" t="inlineStr">
        <is>
          <t xml:space="preserve"> </t>
        </is>
      </c>
      <c r="D72" s="6" t="n">
        <v>-169</v>
      </c>
      <c r="E72" s="4" t="inlineStr">
        <is>
          <t xml:space="preserve"> </t>
        </is>
      </c>
      <c r="F72" s="4" t="inlineStr">
        <is>
          <t xml:space="preserve"> </t>
        </is>
      </c>
      <c r="G72" s="6" t="n">
        <v>-263</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nding Balance</t>
        </is>
      </c>
      <c r="B73" s="4" t="inlineStr">
        <is>
          <t xml:space="preserve"> </t>
        </is>
      </c>
      <c r="C73" s="4" t="inlineStr">
        <is>
          <t xml:space="preserve"> </t>
        </is>
      </c>
      <c r="D73" s="6" t="n">
        <v>304</v>
      </c>
      <c r="E73" s="4" t="inlineStr">
        <is>
          <t xml:space="preserve"> </t>
        </is>
      </c>
      <c r="F73" s="4" t="inlineStr">
        <is>
          <t xml:space="preserve"> </t>
        </is>
      </c>
      <c r="G73" s="6" t="n">
        <v>277</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s Restated | After Discontinued Operations Restat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eginning balance</t>
        </is>
      </c>
      <c r="B76" s="5" t="n">
        <v>527</v>
      </c>
      <c r="C76" s="5" t="n">
        <v>527</v>
      </c>
      <c r="D76" s="5" t="n">
        <v>186</v>
      </c>
      <c r="E76" s="5" t="n">
        <v>527</v>
      </c>
      <c r="F76" s="5" t="n">
        <v>527</v>
      </c>
      <c r="G76" s="5" t="n">
        <v>186</v>
      </c>
      <c r="H76" s="6" t="n">
        <v>527</v>
      </c>
      <c r="I76" s="6" t="n">
        <v>527</v>
      </c>
      <c r="J76" s="6" t="n">
        <v>186</v>
      </c>
      <c r="K76" s="5" t="n">
        <v>527</v>
      </c>
      <c r="L76" s="6" t="n">
        <v>527</v>
      </c>
      <c r="M76" s="6" t="n">
        <v>186</v>
      </c>
    </row>
    <row r="77">
      <c r="A77" s="4" t="inlineStr">
        <is>
          <t>Provis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00</v>
      </c>
      <c r="I77" s="6" t="n">
        <v>0</v>
      </c>
      <c r="J77" s="6" t="n">
        <v>284</v>
      </c>
      <c r="K77" s="4" t="inlineStr">
        <is>
          <t xml:space="preserve"> </t>
        </is>
      </c>
      <c r="L77" s="4" t="inlineStr">
        <is>
          <t xml:space="preserve"> </t>
        </is>
      </c>
      <c r="M77" s="4" t="inlineStr">
        <is>
          <t xml:space="preserve"> </t>
        </is>
      </c>
    </row>
    <row r="78">
      <c r="A78" s="4" t="inlineStr">
        <is>
          <t>Charge-off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01</v>
      </c>
      <c r="I78" s="6" t="n">
        <v>0</v>
      </c>
      <c r="J78" s="6" t="n">
        <v>-385</v>
      </c>
      <c r="K78" s="4" t="inlineStr">
        <is>
          <t xml:space="preserve"> </t>
        </is>
      </c>
      <c r="L78" s="4" t="inlineStr">
        <is>
          <t xml:space="preserve"> </t>
        </is>
      </c>
      <c r="M78" s="4" t="inlineStr">
        <is>
          <t xml:space="preserve"> </t>
        </is>
      </c>
    </row>
    <row r="79">
      <c r="A79" s="4" t="inlineStr">
        <is>
          <t>Ending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526</v>
      </c>
      <c r="I79" s="5" t="n">
        <v>527</v>
      </c>
      <c r="J79" s="5" t="n">
        <v>85</v>
      </c>
      <c r="K79" s="4" t="inlineStr">
        <is>
          <t xml:space="preserve"> </t>
        </is>
      </c>
      <c r="L79" s="5" t="n">
        <v>527</v>
      </c>
      <c r="M79" s="5" t="n">
        <v>527</v>
      </c>
    </row>
  </sheetData>
  <mergeCells count="5">
    <mergeCell ref="A1:A2"/>
    <mergeCell ref="B1:D1"/>
    <mergeCell ref="E1:G1"/>
    <mergeCell ref="H1:J1"/>
    <mergeCell ref="K1:M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Unaudited Quarterly Consolidated Financial Information - Inventories (Details) - USD ($) $ in Thousands</t>
        </is>
      </c>
      <c r="B1" s="2" t="inlineStr">
        <is>
          <t>May 28, 2023</t>
        </is>
      </c>
      <c r="C1" s="2" t="inlineStr">
        <is>
          <t>Feb. 26, 2023</t>
        </is>
      </c>
      <c r="D1" s="2" t="inlineStr">
        <is>
          <t>Nov. 27, 2022</t>
        </is>
      </c>
      <c r="E1" s="2" t="inlineStr">
        <is>
          <t>Aug. 28, 2022</t>
        </is>
      </c>
      <c r="F1" s="2" t="inlineStr">
        <is>
          <t>May 29, 2022</t>
        </is>
      </c>
      <c r="G1" s="2" t="inlineStr">
        <is>
          <t>Feb. 27, 2022</t>
        </is>
      </c>
      <c r="H1" s="2" t="inlineStr">
        <is>
          <t>Nov. 28, 2021</t>
        </is>
      </c>
      <c r="I1" s="2" t="inlineStr">
        <is>
          <t>Aug. 29, 2021</t>
        </is>
      </c>
      <c r="J1" s="2" t="inlineStr">
        <is>
          <t>May 30, 2021</t>
        </is>
      </c>
      <c r="K1" s="2" t="inlineStr">
        <is>
          <t>Feb. 28, 2021</t>
        </is>
      </c>
      <c r="L1" s="2" t="inlineStr">
        <is>
          <t>Nov. 29, 2020</t>
        </is>
      </c>
      <c r="M1" s="2" t="inlineStr">
        <is>
          <t>Aug. 30,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Finished goods</t>
        </is>
      </c>
      <c r="B3" s="5" t="n">
        <v>13141</v>
      </c>
      <c r="C3" s="5" t="n">
        <v>13541</v>
      </c>
      <c r="D3" s="5" t="n">
        <v>15659</v>
      </c>
      <c r="E3" s="5" t="n">
        <v>10781</v>
      </c>
      <c r="F3" s="5" t="n">
        <v>13397</v>
      </c>
      <c r="G3" s="5" t="n">
        <v>13403</v>
      </c>
      <c r="H3" s="5" t="n">
        <v>20885</v>
      </c>
      <c r="I3" s="5" t="n">
        <v>19044</v>
      </c>
      <c r="J3" s="5" t="n">
        <v>17754</v>
      </c>
      <c r="K3" s="5" t="n">
        <v>12651</v>
      </c>
      <c r="L3" s="5" t="n">
        <v>14662</v>
      </c>
      <c r="M3" s="5" t="n">
        <v>12906</v>
      </c>
    </row>
    <row r="4">
      <c r="A4" s="4" t="inlineStr">
        <is>
          <t>Raw materials</t>
        </is>
      </c>
      <c r="B4" s="6" t="n">
        <v>17351</v>
      </c>
      <c r="C4" s="6" t="n">
        <v>18651</v>
      </c>
      <c r="D4" s="6" t="n">
        <v>15477</v>
      </c>
      <c r="E4" s="6" t="n">
        <v>16261</v>
      </c>
      <c r="F4" s="6" t="n">
        <v>15488</v>
      </c>
      <c r="G4" s="6" t="n">
        <v>17413</v>
      </c>
      <c r="H4" s="6" t="n">
        <v>14739</v>
      </c>
      <c r="I4" s="6" t="n">
        <v>14342</v>
      </c>
      <c r="J4" s="6" t="n">
        <v>10301</v>
      </c>
      <c r="K4" s="6" t="n">
        <v>11009</v>
      </c>
      <c r="L4" s="6" t="n">
        <v>10118</v>
      </c>
      <c r="M4" s="6" t="n">
        <v>9640</v>
      </c>
    </row>
    <row r="5">
      <c r="A5" s="4" t="inlineStr">
        <is>
          <t>Work in progress</t>
        </is>
      </c>
      <c r="B5" s="6" t="n">
        <v>10349</v>
      </c>
      <c r="C5" s="6" t="n">
        <v>9850</v>
      </c>
      <c r="D5" s="6" t="n">
        <v>7284</v>
      </c>
      <c r="E5" s="6" t="n">
        <v>9112</v>
      </c>
      <c r="F5" s="6" t="n">
        <v>7115</v>
      </c>
      <c r="G5" s="6" t="n">
        <v>3942</v>
      </c>
      <c r="H5" s="6" t="n">
        <v>4091</v>
      </c>
      <c r="I5" s="6" t="n">
        <v>3483</v>
      </c>
      <c r="J5" s="6" t="n">
        <v>5875</v>
      </c>
      <c r="K5" s="6" t="n">
        <v>7781</v>
      </c>
      <c r="L5" s="6" t="n">
        <v>7624</v>
      </c>
      <c r="M5" s="6" t="n">
        <v>6363</v>
      </c>
    </row>
    <row r="6">
      <c r="A6" s="4" t="inlineStr">
        <is>
          <t>Total inventories</t>
        </is>
      </c>
      <c r="B6" s="5" t="n">
        <v>40841</v>
      </c>
      <c r="C6" s="6" t="n">
        <v>42042</v>
      </c>
      <c r="D6" s="6" t="n">
        <v>38420</v>
      </c>
      <c r="E6" s="6" t="n">
        <v>36154</v>
      </c>
      <c r="F6" s="6" t="n">
        <v>36000</v>
      </c>
      <c r="G6" s="6" t="n">
        <v>34758</v>
      </c>
      <c r="H6" s="6" t="n">
        <v>39715</v>
      </c>
      <c r="I6" s="6" t="n">
        <v>36869</v>
      </c>
      <c r="J6" s="6" t="n">
        <v>33930</v>
      </c>
      <c r="K6" s="6" t="n">
        <v>31441</v>
      </c>
      <c r="L6" s="6" t="n">
        <v>32404</v>
      </c>
      <c r="M6" s="6" t="n">
        <v>28909</v>
      </c>
    </row>
    <row r="7">
      <c r="A7" s="4"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inished goods</t>
        </is>
      </c>
      <c r="B9" s="4" t="inlineStr">
        <is>
          <t xml:space="preserve"> </t>
        </is>
      </c>
      <c r="C9" s="6" t="n">
        <v>1284</v>
      </c>
      <c r="D9" s="6" t="n">
        <v>23408</v>
      </c>
      <c r="E9" s="6" t="n">
        <v>14321</v>
      </c>
      <c r="F9" s="6" t="n">
        <v>19629</v>
      </c>
      <c r="G9" s="6" t="n">
        <v>29036</v>
      </c>
      <c r="H9" s="6" t="n">
        <v>22309</v>
      </c>
      <c r="I9" s="6" t="n">
        <v>16278</v>
      </c>
      <c r="J9" s="6" t="n">
        <v>22453</v>
      </c>
      <c r="K9" s="6" t="n">
        <v>28877</v>
      </c>
      <c r="L9" s="6" t="n">
        <v>21674</v>
      </c>
      <c r="M9" s="6" t="n">
        <v>14727</v>
      </c>
    </row>
    <row r="10">
      <c r="A10" s="4" t="inlineStr">
        <is>
          <t>Raw materials</t>
        </is>
      </c>
      <c r="B10" s="4" t="inlineStr">
        <is>
          <t xml:space="preserve"> </t>
        </is>
      </c>
      <c r="C10" s="6" t="n">
        <v>1933</v>
      </c>
      <c r="D10" s="6" t="n">
        <v>9000</v>
      </c>
      <c r="E10" s="6" t="n">
        <v>8762</v>
      </c>
      <c r="F10" s="6" t="n">
        <v>6340</v>
      </c>
      <c r="G10" s="6" t="n">
        <v>7294</v>
      </c>
      <c r="H10" s="6" t="n">
        <v>15583</v>
      </c>
      <c r="I10" s="6" t="n">
        <v>14914</v>
      </c>
      <c r="J10" s="6" t="n">
        <v>5615</v>
      </c>
      <c r="K10" s="6" t="n">
        <v>14983</v>
      </c>
      <c r="L10" s="6" t="n">
        <v>16494</v>
      </c>
      <c r="M10" s="6" t="n">
        <v>15675</v>
      </c>
    </row>
    <row r="11">
      <c r="A11" s="4" t="inlineStr">
        <is>
          <t>Work in progress</t>
        </is>
      </c>
      <c r="B11" s="4" t="inlineStr">
        <is>
          <t xml:space="preserve"> </t>
        </is>
      </c>
      <c r="C11" s="6" t="n">
        <v>0</v>
      </c>
      <c r="D11" s="6" t="n">
        <v>760</v>
      </c>
      <c r="E11" s="6" t="n">
        <v>188</v>
      </c>
      <c r="F11" s="6" t="n">
        <v>43</v>
      </c>
      <c r="G11" s="6" t="n">
        <v>21</v>
      </c>
      <c r="H11" s="6" t="n">
        <v>2</v>
      </c>
      <c r="I11" s="6" t="n">
        <v>4</v>
      </c>
      <c r="J11" s="6" t="n">
        <v>25</v>
      </c>
      <c r="K11" s="6" t="n">
        <v>5</v>
      </c>
      <c r="L11" s="6" t="n">
        <v>52</v>
      </c>
      <c r="M11" s="6" t="n">
        <v>67</v>
      </c>
    </row>
    <row r="12">
      <c r="A12" s="4" t="inlineStr">
        <is>
          <t>Total inventories</t>
        </is>
      </c>
      <c r="B12" s="4" t="inlineStr">
        <is>
          <t xml:space="preserve"> </t>
        </is>
      </c>
      <c r="C12" s="6" t="n">
        <v>3217</v>
      </c>
      <c r="D12" s="6" t="n">
        <v>33168</v>
      </c>
      <c r="E12" s="6" t="n">
        <v>23271</v>
      </c>
      <c r="F12" s="6" t="n">
        <v>26012</v>
      </c>
      <c r="G12" s="6" t="n">
        <v>36351</v>
      </c>
      <c r="H12" s="6" t="n">
        <v>37894</v>
      </c>
      <c r="I12" s="6" t="n">
        <v>31196</v>
      </c>
      <c r="J12" s="6" t="n">
        <v>28093</v>
      </c>
      <c r="K12" s="6" t="n">
        <v>43865</v>
      </c>
      <c r="L12" s="6" t="n">
        <v>38220</v>
      </c>
      <c r="M12" s="6" t="n">
        <v>30469</v>
      </c>
    </row>
    <row r="13">
      <c r="A13" s="4" t="inlineStr">
        <is>
          <t>As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ished goods</t>
        </is>
      </c>
      <c r="B15" s="4" t="inlineStr">
        <is>
          <t xml:space="preserve"> </t>
        </is>
      </c>
      <c r="C15" s="6" t="n">
        <v>14636</v>
      </c>
      <c r="D15" s="6" t="n">
        <v>38882</v>
      </c>
      <c r="E15" s="6" t="n">
        <v>25266</v>
      </c>
      <c r="F15" s="6" t="n">
        <v>33029</v>
      </c>
      <c r="G15" s="6" t="n">
        <v>42387</v>
      </c>
      <c r="H15" s="6" t="n">
        <v>42967</v>
      </c>
      <c r="I15" s="6" t="n">
        <v>35142</v>
      </c>
      <c r="J15" s="6" t="n">
        <v>40204</v>
      </c>
      <c r="K15" s="6" t="n">
        <v>41533</v>
      </c>
      <c r="L15" s="6" t="n">
        <v>36325</v>
      </c>
      <c r="M15" s="6" t="n">
        <v>27635</v>
      </c>
    </row>
    <row r="16">
      <c r="A16" s="4" t="inlineStr">
        <is>
          <t>Raw materials</t>
        </is>
      </c>
      <c r="B16" s="4" t="inlineStr">
        <is>
          <t xml:space="preserve"> </t>
        </is>
      </c>
      <c r="C16" s="6" t="n">
        <v>22554</v>
      </c>
      <c r="D16" s="6" t="n">
        <v>26959</v>
      </c>
      <c r="E16" s="6" t="n">
        <v>27402</v>
      </c>
      <c r="F16" s="6" t="n">
        <v>24221</v>
      </c>
      <c r="G16" s="6" t="n">
        <v>26644</v>
      </c>
      <c r="H16" s="6" t="n">
        <v>31924</v>
      </c>
      <c r="I16" s="6" t="n">
        <v>30344</v>
      </c>
      <c r="J16" s="6" t="n">
        <v>16644</v>
      </c>
      <c r="K16" s="6" t="n">
        <v>26855</v>
      </c>
      <c r="L16" s="6" t="n">
        <v>26983</v>
      </c>
      <c r="M16" s="6" t="n">
        <v>25794</v>
      </c>
    </row>
    <row r="17">
      <c r="A17" s="4" t="inlineStr">
        <is>
          <t>Work in progress</t>
        </is>
      </c>
      <c r="B17" s="4" t="inlineStr">
        <is>
          <t xml:space="preserve"> </t>
        </is>
      </c>
      <c r="C17" s="6" t="n">
        <v>11506</v>
      </c>
      <c r="D17" s="6" t="n">
        <v>11683</v>
      </c>
      <c r="E17" s="6" t="n">
        <v>11617</v>
      </c>
      <c r="F17" s="6" t="n">
        <v>9595</v>
      </c>
      <c r="G17" s="6" t="n">
        <v>4669</v>
      </c>
      <c r="H17" s="6" t="n">
        <v>4542</v>
      </c>
      <c r="I17" s="6" t="n">
        <v>3929</v>
      </c>
      <c r="J17" s="6" t="n">
        <v>6228</v>
      </c>
      <c r="K17" s="6" t="n">
        <v>8391</v>
      </c>
      <c r="L17" s="6" t="n">
        <v>7894</v>
      </c>
      <c r="M17" s="6" t="n">
        <v>6569</v>
      </c>
    </row>
    <row r="18">
      <c r="A18" s="4" t="inlineStr">
        <is>
          <t>Total inventories</t>
        </is>
      </c>
      <c r="B18" s="4" t="inlineStr">
        <is>
          <t xml:space="preserve"> </t>
        </is>
      </c>
      <c r="C18" s="6" t="n">
        <v>48696</v>
      </c>
      <c r="D18" s="6" t="n">
        <v>77524</v>
      </c>
      <c r="E18" s="6" t="n">
        <v>64285</v>
      </c>
      <c r="F18" s="6" t="n">
        <v>66845</v>
      </c>
      <c r="G18" s="6" t="n">
        <v>73700</v>
      </c>
      <c r="H18" s="6" t="n">
        <v>79433</v>
      </c>
      <c r="I18" s="6" t="n">
        <v>69415</v>
      </c>
      <c r="J18" s="6" t="n">
        <v>63076</v>
      </c>
      <c r="K18" s="6" t="n">
        <v>76779</v>
      </c>
      <c r="L18" s="6" t="n">
        <v>71202</v>
      </c>
      <c r="M18" s="6" t="n">
        <v>59998</v>
      </c>
    </row>
    <row r="19">
      <c r="A19" s="4" t="inlineStr">
        <is>
          <t>Restat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inished goods</t>
        </is>
      </c>
      <c r="B21" s="4" t="inlineStr">
        <is>
          <t xml:space="preserve"> </t>
        </is>
      </c>
      <c r="C21" s="6" t="n">
        <v>189</v>
      </c>
      <c r="D21" s="6" t="n">
        <v>185</v>
      </c>
      <c r="E21" s="6" t="n">
        <v>-164</v>
      </c>
      <c r="F21" s="6" t="n">
        <v>-3</v>
      </c>
      <c r="G21" s="6" t="n">
        <v>52</v>
      </c>
      <c r="H21" s="6" t="n">
        <v>227</v>
      </c>
      <c r="I21" s="6" t="n">
        <v>180</v>
      </c>
      <c r="J21" s="6" t="n">
        <v>3</v>
      </c>
      <c r="K21" s="6" t="n">
        <v>-5</v>
      </c>
      <c r="L21" s="6" t="n">
        <v>11</v>
      </c>
      <c r="M21" s="6" t="n">
        <v>-2</v>
      </c>
    </row>
    <row r="22">
      <c r="A22" s="4" t="inlineStr">
        <is>
          <t>Raw materials</t>
        </is>
      </c>
      <c r="B22" s="4" t="inlineStr">
        <is>
          <t xml:space="preserve"> </t>
        </is>
      </c>
      <c r="C22" s="6" t="n">
        <v>-1970</v>
      </c>
      <c r="D22" s="6" t="n">
        <v>-2482</v>
      </c>
      <c r="E22" s="6" t="n">
        <v>-2379</v>
      </c>
      <c r="F22" s="6" t="n">
        <v>-2393</v>
      </c>
      <c r="G22" s="6" t="n">
        <v>-1937</v>
      </c>
      <c r="H22" s="6" t="n">
        <v>-1602</v>
      </c>
      <c r="I22" s="6" t="n">
        <v>-1088</v>
      </c>
      <c r="J22" s="6" t="n">
        <v>-728</v>
      </c>
      <c r="K22" s="6" t="n">
        <v>-863</v>
      </c>
      <c r="L22" s="6" t="n">
        <v>-371</v>
      </c>
      <c r="M22" s="6" t="n">
        <v>-479</v>
      </c>
    </row>
    <row r="23">
      <c r="A23" s="4" t="inlineStr">
        <is>
          <t>Work in progress</t>
        </is>
      </c>
      <c r="B23" s="4" t="inlineStr">
        <is>
          <t xml:space="preserve"> </t>
        </is>
      </c>
      <c r="C23" s="6" t="n">
        <v>-1656</v>
      </c>
      <c r="D23" s="6" t="n">
        <v>-3639</v>
      </c>
      <c r="E23" s="6" t="n">
        <v>-2317</v>
      </c>
      <c r="F23" s="6" t="n">
        <v>-2437</v>
      </c>
      <c r="G23" s="6" t="n">
        <v>-706</v>
      </c>
      <c r="H23" s="6" t="n">
        <v>-449</v>
      </c>
      <c r="I23" s="6" t="n">
        <v>-442</v>
      </c>
      <c r="J23" s="6" t="n">
        <v>-328</v>
      </c>
      <c r="K23" s="6" t="n">
        <v>-605</v>
      </c>
      <c r="L23" s="6" t="n">
        <v>-218</v>
      </c>
      <c r="M23" s="6" t="n">
        <v>-139</v>
      </c>
    </row>
    <row r="24">
      <c r="A24" s="4" t="inlineStr">
        <is>
          <t>Total inventories</t>
        </is>
      </c>
      <c r="B24" s="4" t="inlineStr">
        <is>
          <t xml:space="preserve"> </t>
        </is>
      </c>
      <c r="C24" s="6" t="n">
        <v>-3437</v>
      </c>
      <c r="D24" s="6" t="n">
        <v>-5936</v>
      </c>
      <c r="E24" s="6" t="n">
        <v>-4860</v>
      </c>
      <c r="F24" s="6" t="n">
        <v>-4833</v>
      </c>
      <c r="G24" s="6" t="n">
        <v>-2591</v>
      </c>
      <c r="H24" s="6" t="n">
        <v>-1824</v>
      </c>
      <c r="I24" s="6" t="n">
        <v>-1350</v>
      </c>
      <c r="J24" s="6" t="n">
        <v>-1053</v>
      </c>
      <c r="K24" s="6" t="n">
        <v>-1473</v>
      </c>
      <c r="L24" s="6" t="n">
        <v>-578</v>
      </c>
      <c r="M24" s="6" t="n">
        <v>-620</v>
      </c>
    </row>
    <row r="25">
      <c r="A25" s="4" t="inlineStr">
        <is>
          <t>As Rest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nished goods</t>
        </is>
      </c>
      <c r="B27" s="4" t="inlineStr">
        <is>
          <t xml:space="preserve"> </t>
        </is>
      </c>
      <c r="C27" s="6" t="n">
        <v>14825</v>
      </c>
      <c r="D27" s="6" t="n">
        <v>39067</v>
      </c>
      <c r="E27" s="6" t="n">
        <v>25102</v>
      </c>
      <c r="F27" s="6" t="n">
        <v>33026</v>
      </c>
      <c r="G27" s="6" t="n">
        <v>42439</v>
      </c>
      <c r="H27" s="6" t="n">
        <v>43194</v>
      </c>
      <c r="I27" s="6" t="n">
        <v>35322</v>
      </c>
      <c r="J27" s="6" t="n">
        <v>40207</v>
      </c>
      <c r="K27" s="6" t="n">
        <v>41528</v>
      </c>
      <c r="L27" s="6" t="n">
        <v>36336</v>
      </c>
      <c r="M27" s="6" t="n">
        <v>27633</v>
      </c>
    </row>
    <row r="28">
      <c r="A28" s="4" t="inlineStr">
        <is>
          <t>Raw materials</t>
        </is>
      </c>
      <c r="B28" s="4" t="inlineStr">
        <is>
          <t xml:space="preserve"> </t>
        </is>
      </c>
      <c r="C28" s="6" t="n">
        <v>20584</v>
      </c>
      <c r="D28" s="6" t="n">
        <v>24477</v>
      </c>
      <c r="E28" s="6" t="n">
        <v>25023</v>
      </c>
      <c r="F28" s="6" t="n">
        <v>21828</v>
      </c>
      <c r="G28" s="6" t="n">
        <v>24707</v>
      </c>
      <c r="H28" s="6" t="n">
        <v>30322</v>
      </c>
      <c r="I28" s="6" t="n">
        <v>29256</v>
      </c>
      <c r="J28" s="6" t="n">
        <v>15916</v>
      </c>
      <c r="K28" s="6" t="n">
        <v>25992</v>
      </c>
      <c r="L28" s="6" t="n">
        <v>26612</v>
      </c>
      <c r="M28" s="6" t="n">
        <v>25315</v>
      </c>
    </row>
    <row r="29">
      <c r="A29" s="4" t="inlineStr">
        <is>
          <t>Work in progress</t>
        </is>
      </c>
      <c r="B29" s="4" t="inlineStr">
        <is>
          <t xml:space="preserve"> </t>
        </is>
      </c>
      <c r="C29" s="6" t="n">
        <v>9850</v>
      </c>
      <c r="D29" s="6" t="n">
        <v>8044</v>
      </c>
      <c r="E29" s="6" t="n">
        <v>9300</v>
      </c>
      <c r="F29" s="6" t="n">
        <v>7158</v>
      </c>
      <c r="G29" s="6" t="n">
        <v>3963</v>
      </c>
      <c r="H29" s="6" t="n">
        <v>4093</v>
      </c>
      <c r="I29" s="6" t="n">
        <v>3487</v>
      </c>
      <c r="J29" s="6" t="n">
        <v>5900</v>
      </c>
      <c r="K29" s="6" t="n">
        <v>7786</v>
      </c>
      <c r="L29" s="6" t="n">
        <v>7676</v>
      </c>
      <c r="M29" s="6" t="n">
        <v>6430</v>
      </c>
    </row>
    <row r="30">
      <c r="A30" s="4" t="inlineStr">
        <is>
          <t>Total inventories</t>
        </is>
      </c>
      <c r="B30" s="4" t="inlineStr">
        <is>
          <t xml:space="preserve"> </t>
        </is>
      </c>
      <c r="C30" s="5" t="n">
        <v>45259</v>
      </c>
      <c r="D30" s="5" t="n">
        <v>71588</v>
      </c>
      <c r="E30" s="5" t="n">
        <v>59425</v>
      </c>
      <c r="F30" s="5" t="n">
        <v>62012</v>
      </c>
      <c r="G30" s="5" t="n">
        <v>71109</v>
      </c>
      <c r="H30" s="5" t="n">
        <v>77609</v>
      </c>
      <c r="I30" s="5" t="n">
        <v>68065</v>
      </c>
      <c r="J30" s="5" t="n">
        <v>62023</v>
      </c>
      <c r="K30" s="5" t="n">
        <v>75306</v>
      </c>
      <c r="L30" s="5" t="n">
        <v>70624</v>
      </c>
      <c r="M30" s="5" t="n">
        <v>5937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4" customWidth="1" min="17" max="17"/>
    <col width="14" customWidth="1" min="18" max="18"/>
    <col width="16" customWidth="1" min="19" max="19"/>
    <col width="13" customWidth="1" min="20" max="20"/>
    <col width="13" customWidth="1" min="21" max="21"/>
  </cols>
  <sheetData>
    <row r="1">
      <c r="A1" s="1" t="inlineStr">
        <is>
          <t>Unaudited Quarterly Consolidated Financial Information - Diluted Net (Loss) Income Per Share (Details) - USD ($) $ / shares in Units, shares in Thousands, $ in Thousands</t>
        </is>
      </c>
      <c r="B1" s="2" t="inlineStr">
        <is>
          <t>3 Months Ended</t>
        </is>
      </c>
      <c r="M1" s="2" t="inlineStr">
        <is>
          <t>6 Months Ended</t>
        </is>
      </c>
      <c r="P1" s="2" t="inlineStr">
        <is>
          <t>9 Months Ended</t>
        </is>
      </c>
      <c r="S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Feb. 28, 2021</t>
        </is>
      </c>
      <c r="K2" s="2" t="inlineStr">
        <is>
          <t>Nov. 29, 2020</t>
        </is>
      </c>
      <c r="L2" s="2" t="inlineStr">
        <is>
          <t>Aug. 30, 2020</t>
        </is>
      </c>
      <c r="M2" s="2" t="inlineStr">
        <is>
          <t>Nov. 27, 2022</t>
        </is>
      </c>
      <c r="N2" s="2" t="inlineStr">
        <is>
          <t>Nov. 28, 2021</t>
        </is>
      </c>
      <c r="O2" s="2" t="inlineStr">
        <is>
          <t>Nov. 29, 2020</t>
        </is>
      </c>
      <c r="P2" s="2" t="inlineStr">
        <is>
          <t>Feb. 26, 2023</t>
        </is>
      </c>
      <c r="Q2" s="2" t="inlineStr">
        <is>
          <t>Feb. 27, 2022</t>
        </is>
      </c>
      <c r="R2" s="2" t="inlineStr">
        <is>
          <t>Feb. 28, 2021</t>
        </is>
      </c>
      <c r="S2" s="2" t="inlineStr">
        <is>
          <t>May 28, 2023</t>
        </is>
      </c>
      <c r="T2" s="2" t="inlineStr">
        <is>
          <t>May 29, 2022</t>
        </is>
      </c>
      <c r="U2" s="2" t="inlineStr">
        <is>
          <t>May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loss</t>
        </is>
      </c>
      <c r="B4" s="4" t="inlineStr">
        <is>
          <t xml:space="preserve"> </t>
        </is>
      </c>
      <c r="C4" s="5" t="n">
        <v>-36507</v>
      </c>
      <c r="D4" s="5" t="n">
        <v>-12806</v>
      </c>
      <c r="E4" s="5" t="n">
        <v>-10966</v>
      </c>
      <c r="F4" s="4" t="inlineStr">
        <is>
          <t xml:space="preserve"> </t>
        </is>
      </c>
      <c r="G4" s="5" t="n">
        <v>-13586</v>
      </c>
      <c r="H4" s="5" t="n">
        <v>-38471</v>
      </c>
      <c r="I4" s="5" t="n">
        <v>-9387</v>
      </c>
      <c r="J4" s="5" t="n">
        <v>-6978</v>
      </c>
      <c r="K4" s="5" t="n">
        <v>-11623</v>
      </c>
      <c r="L4" s="5" t="n">
        <v>-12410</v>
      </c>
      <c r="M4" s="5" t="n">
        <v>-23772</v>
      </c>
      <c r="N4" s="5" t="n">
        <v>-47858</v>
      </c>
      <c r="O4" s="5" t="n">
        <v>-24033</v>
      </c>
      <c r="P4" s="5" t="n">
        <v>-60279</v>
      </c>
      <c r="Q4" s="5" t="n">
        <v>-61444</v>
      </c>
      <c r="R4" s="5" t="n">
        <v>-31011</v>
      </c>
      <c r="S4" s="5" t="n">
        <v>-99563</v>
      </c>
      <c r="T4" s="5" t="n">
        <v>-116715</v>
      </c>
      <c r="U4" s="5" t="n">
        <v>-3229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eighted average shares for basic net loss per share (in shares)</t>
        </is>
      </c>
      <c r="B6" s="4" t="inlineStr">
        <is>
          <t xml:space="preserve"> </t>
        </is>
      </c>
      <c r="C6" s="6" t="n">
        <v>30304</v>
      </c>
      <c r="D6" s="6" t="n">
        <v>29634</v>
      </c>
      <c r="E6" s="6" t="n">
        <v>29577</v>
      </c>
      <c r="F6" s="4" t="inlineStr">
        <is>
          <t xml:space="preserve"> </t>
        </is>
      </c>
      <c r="G6" s="6" t="n">
        <v>29482</v>
      </c>
      <c r="H6" s="6" t="n">
        <v>29471</v>
      </c>
      <c r="I6" s="6" t="n">
        <v>29424</v>
      </c>
      <c r="J6" s="6" t="n">
        <v>29323</v>
      </c>
      <c r="K6" s="6" t="n">
        <v>29280</v>
      </c>
      <c r="L6" s="6" t="n">
        <v>29242</v>
      </c>
      <c r="M6" s="6" t="n">
        <v>29605</v>
      </c>
      <c r="N6" s="6" t="n">
        <v>29448</v>
      </c>
      <c r="O6" s="6" t="n">
        <v>29261</v>
      </c>
      <c r="P6" s="6" t="n">
        <v>29838</v>
      </c>
      <c r="Q6" s="6" t="n">
        <v>29459</v>
      </c>
      <c r="R6" s="6" t="n">
        <v>29282</v>
      </c>
      <c r="S6" s="6" t="n">
        <v>29958</v>
      </c>
      <c r="T6" s="6" t="n">
        <v>29466</v>
      </c>
      <c r="U6" s="6" t="n">
        <v>29294</v>
      </c>
    </row>
    <row r="7">
      <c r="A7" s="4" t="inlineStr">
        <is>
          <t>Weighted average shares for diluted net loss per share (in shares)</t>
        </is>
      </c>
      <c r="B7" s="4" t="inlineStr">
        <is>
          <t xml:space="preserve"> </t>
        </is>
      </c>
      <c r="C7" s="6" t="n">
        <v>30304</v>
      </c>
      <c r="D7" s="6" t="n">
        <v>29634</v>
      </c>
      <c r="E7" s="6" t="n">
        <v>29577</v>
      </c>
      <c r="F7" s="4" t="inlineStr">
        <is>
          <t xml:space="preserve"> </t>
        </is>
      </c>
      <c r="G7" s="6" t="n">
        <v>29482</v>
      </c>
      <c r="H7" s="6" t="n">
        <v>29471</v>
      </c>
      <c r="I7" s="6" t="n">
        <v>29424</v>
      </c>
      <c r="J7" s="6" t="n">
        <v>29323</v>
      </c>
      <c r="K7" s="6" t="n">
        <v>29280</v>
      </c>
      <c r="L7" s="6" t="n">
        <v>29242</v>
      </c>
      <c r="M7" s="6" t="n">
        <v>29605</v>
      </c>
      <c r="N7" s="6" t="n">
        <v>29448</v>
      </c>
      <c r="O7" s="6" t="n">
        <v>29261</v>
      </c>
      <c r="P7" s="6" t="n">
        <v>29838</v>
      </c>
      <c r="Q7" s="6" t="n">
        <v>29459</v>
      </c>
      <c r="R7" s="6" t="n">
        <v>29282</v>
      </c>
      <c r="S7" s="6" t="n">
        <v>29958</v>
      </c>
      <c r="T7" s="6" t="n">
        <v>29466</v>
      </c>
      <c r="U7" s="6" t="n">
        <v>29294</v>
      </c>
    </row>
    <row r="8">
      <c r="A8" s="4" t="inlineStr">
        <is>
          <t>Diluted net loss per share (in dollars per share)</t>
        </is>
      </c>
      <c r="B8" s="8" t="n">
        <v>-1.32</v>
      </c>
      <c r="C8" s="8" t="n">
        <v>-1.2</v>
      </c>
      <c r="D8" s="8" t="n">
        <v>-0.43</v>
      </c>
      <c r="E8" s="8" t="n">
        <v>-0.37</v>
      </c>
      <c r="F8" s="8" t="n">
        <v>-1.88</v>
      </c>
      <c r="G8" s="8" t="n">
        <v>-0.46</v>
      </c>
      <c r="H8" s="8" t="n">
        <v>-1.31</v>
      </c>
      <c r="I8" s="8" t="n">
        <v>-0.32</v>
      </c>
      <c r="J8" s="8" t="n">
        <v>-0.24</v>
      </c>
      <c r="K8" s="8" t="n">
        <v>-0.4</v>
      </c>
      <c r="L8" s="8" t="n">
        <v>-0.42</v>
      </c>
      <c r="M8" s="8" t="n">
        <v>-0.8</v>
      </c>
      <c r="N8" s="8" t="n">
        <v>-1.63</v>
      </c>
      <c r="O8" s="8" t="n">
        <v>-0.82</v>
      </c>
      <c r="P8" s="8" t="n">
        <v>-2.02</v>
      </c>
      <c r="Q8" s="8" t="n">
        <v>-2.09</v>
      </c>
      <c r="R8" s="8" t="n">
        <v>-1.06</v>
      </c>
      <c r="S8" s="8" t="n">
        <v>-3.32</v>
      </c>
      <c r="T8" s="8" t="n">
        <v>-3.97</v>
      </c>
      <c r="U8" s="8" t="n">
        <v>-1.1</v>
      </c>
    </row>
    <row r="9">
      <c r="A9" s="4" t="inlineStr">
        <is>
          <t>After Discontinued Operations Restat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Weighted average shares for diluted net loss per shar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9448</v>
      </c>
      <c r="O11" s="6" t="n">
        <v>29261</v>
      </c>
      <c r="P11" s="6" t="n">
        <v>29838</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iluted net loss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1.63</v>
      </c>
      <c r="O12" s="8" t="n">
        <v>-0.82</v>
      </c>
      <c r="P12" s="8" t="n">
        <v>-2.02</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et loss</t>
        </is>
      </c>
      <c r="B15" s="4" t="inlineStr">
        <is>
          <t xml:space="preserve"> </t>
        </is>
      </c>
      <c r="C15" s="5" t="n">
        <v>0</v>
      </c>
      <c r="D15" s="5" t="n">
        <v>0</v>
      </c>
      <c r="E15" s="5" t="n">
        <v>0</v>
      </c>
      <c r="F15" s="4" t="inlineStr">
        <is>
          <t xml:space="preserve"> </t>
        </is>
      </c>
      <c r="G15" s="5" t="n">
        <v>0</v>
      </c>
      <c r="H15" s="5" t="n">
        <v>0</v>
      </c>
      <c r="I15" s="5" t="n">
        <v>0</v>
      </c>
      <c r="J15" s="5" t="n">
        <v>0</v>
      </c>
      <c r="K15" s="5" t="n">
        <v>0</v>
      </c>
      <c r="L15" s="5" t="n">
        <v>0</v>
      </c>
      <c r="M15" s="5" t="n">
        <v>0</v>
      </c>
      <c r="N15" s="5" t="n">
        <v>0</v>
      </c>
      <c r="O15" s="5" t="n">
        <v>0</v>
      </c>
      <c r="P15" s="5" t="n">
        <v>0</v>
      </c>
      <c r="Q15" s="5" t="n">
        <v>0</v>
      </c>
      <c r="R15" s="5" t="n">
        <v>0</v>
      </c>
      <c r="S15" s="4" t="inlineStr">
        <is>
          <t xml:space="preserve"> </t>
        </is>
      </c>
      <c r="T15" s="5" t="n">
        <v>0</v>
      </c>
      <c r="U15" s="5" t="n">
        <v>0</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eighted average shares for basic net loss per share (in shares)</t>
        </is>
      </c>
      <c r="B17" s="4" t="inlineStr">
        <is>
          <t xml:space="preserve"> </t>
        </is>
      </c>
      <c r="C17" s="6" t="n">
        <v>0</v>
      </c>
      <c r="D17" s="6" t="n">
        <v>0</v>
      </c>
      <c r="E17" s="6" t="n">
        <v>0</v>
      </c>
      <c r="F17" s="4" t="inlineStr">
        <is>
          <t xml:space="preserve"> </t>
        </is>
      </c>
      <c r="G17" s="6" t="n">
        <v>0</v>
      </c>
      <c r="H17" s="6" t="n">
        <v>0</v>
      </c>
      <c r="I17" s="6" t="n">
        <v>0</v>
      </c>
      <c r="J17" s="6" t="n">
        <v>0</v>
      </c>
      <c r="K17" s="6" t="n">
        <v>0</v>
      </c>
      <c r="L17" s="6" t="n">
        <v>0</v>
      </c>
      <c r="M17" s="6" t="n">
        <v>0</v>
      </c>
      <c r="N17" s="6" t="n">
        <v>0</v>
      </c>
      <c r="O17" s="6" t="n">
        <v>0</v>
      </c>
      <c r="P17" s="6" t="n">
        <v>0</v>
      </c>
      <c r="Q17" s="6" t="n">
        <v>0</v>
      </c>
      <c r="R17" s="6" t="n">
        <v>0</v>
      </c>
      <c r="S17" s="4" t="inlineStr">
        <is>
          <t xml:space="preserve"> </t>
        </is>
      </c>
      <c r="T17" s="6" t="n">
        <v>0</v>
      </c>
      <c r="U17" s="6" t="n">
        <v>0</v>
      </c>
    </row>
    <row r="18">
      <c r="A18" s="4" t="inlineStr">
        <is>
          <t>Weighted average shares for diluted net loss per share (in shares)</t>
        </is>
      </c>
      <c r="B18" s="4" t="inlineStr">
        <is>
          <t xml:space="preserve"> </t>
        </is>
      </c>
      <c r="C18" s="6" t="n">
        <v>0</v>
      </c>
      <c r="D18" s="6" t="n">
        <v>0</v>
      </c>
      <c r="E18" s="6" t="n">
        <v>0</v>
      </c>
      <c r="F18" s="4" t="inlineStr">
        <is>
          <t xml:space="preserve"> </t>
        </is>
      </c>
      <c r="G18" s="6" t="n">
        <v>0</v>
      </c>
      <c r="H18" s="6" t="n">
        <v>0</v>
      </c>
      <c r="I18" s="6" t="n">
        <v>0</v>
      </c>
      <c r="J18" s="6" t="n">
        <v>0</v>
      </c>
      <c r="K18" s="6" t="n">
        <v>0</v>
      </c>
      <c r="L18" s="6" t="n">
        <v>0</v>
      </c>
      <c r="M18" s="6" t="n">
        <v>0</v>
      </c>
      <c r="N18" s="6" t="n">
        <v>0</v>
      </c>
      <c r="O18" s="6" t="n">
        <v>0</v>
      </c>
      <c r="P18" s="6" t="n">
        <v>0</v>
      </c>
      <c r="Q18" s="6" t="n">
        <v>0</v>
      </c>
      <c r="R18" s="6" t="n">
        <v>0</v>
      </c>
      <c r="S18" s="4" t="inlineStr">
        <is>
          <t xml:space="preserve"> </t>
        </is>
      </c>
      <c r="T18" s="6" t="n">
        <v>0</v>
      </c>
      <c r="U18" s="6" t="n">
        <v>0</v>
      </c>
    </row>
    <row r="19">
      <c r="A19" s="4" t="inlineStr">
        <is>
          <t>Diluted net loss per share (in dollars per share)</t>
        </is>
      </c>
      <c r="B19" s="4" t="inlineStr">
        <is>
          <t xml:space="preserve"> </t>
        </is>
      </c>
      <c r="C19" s="5" t="n">
        <v>0</v>
      </c>
      <c r="D19" s="5" t="n">
        <v>0</v>
      </c>
      <c r="E19" s="5" t="n">
        <v>0</v>
      </c>
      <c r="F19" s="4" t="inlineStr">
        <is>
          <t xml:space="preserve"> </t>
        </is>
      </c>
      <c r="G19" s="5" t="n">
        <v>0</v>
      </c>
      <c r="H19" s="5" t="n">
        <v>0</v>
      </c>
      <c r="I19" s="5" t="n">
        <v>0</v>
      </c>
      <c r="J19" s="5" t="n">
        <v>0</v>
      </c>
      <c r="K19" s="5" t="n">
        <v>0</v>
      </c>
      <c r="L19" s="5" t="n">
        <v>0</v>
      </c>
      <c r="M19" s="5" t="n">
        <v>0</v>
      </c>
      <c r="N19" s="5" t="n">
        <v>0</v>
      </c>
      <c r="O19" s="5" t="n">
        <v>0</v>
      </c>
      <c r="P19" s="5" t="n">
        <v>0</v>
      </c>
      <c r="Q19" s="5" t="n">
        <v>0</v>
      </c>
      <c r="R19" s="5" t="n">
        <v>0</v>
      </c>
      <c r="S19" s="4" t="inlineStr">
        <is>
          <t xml:space="preserve"> </t>
        </is>
      </c>
      <c r="T19" s="5" t="n">
        <v>0</v>
      </c>
      <c r="U19" s="5" t="n">
        <v>0</v>
      </c>
    </row>
    <row r="20">
      <c r="A20" s="4" t="inlineStr">
        <is>
          <t>Discontinued Operations | After Discontinued Operations Restat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Weighted average shares for diluted net loss per shar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0</v>
      </c>
      <c r="O22" s="6" t="n">
        <v>0</v>
      </c>
      <c r="P22" s="6" t="n">
        <v>0</v>
      </c>
      <c r="Q22" s="6" t="n">
        <v>0</v>
      </c>
      <c r="R22" s="6" t="n">
        <v>0</v>
      </c>
      <c r="S22" s="4" t="inlineStr">
        <is>
          <t xml:space="preserve"> </t>
        </is>
      </c>
      <c r="T22" s="4" t="inlineStr">
        <is>
          <t xml:space="preserve"> </t>
        </is>
      </c>
      <c r="U22" s="4" t="inlineStr">
        <is>
          <t xml:space="preserve"> </t>
        </is>
      </c>
    </row>
    <row r="23">
      <c r="A23" s="4" t="inlineStr">
        <is>
          <t>Diluted net loss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0</v>
      </c>
      <c r="O23" s="5" t="n">
        <v>0</v>
      </c>
      <c r="P23" s="5" t="n">
        <v>0</v>
      </c>
      <c r="Q23" s="5" t="n">
        <v>0</v>
      </c>
      <c r="R23" s="5" t="n">
        <v>0</v>
      </c>
      <c r="S23" s="4" t="inlineStr">
        <is>
          <t xml:space="preserve"> </t>
        </is>
      </c>
      <c r="T23" s="4" t="inlineStr">
        <is>
          <t xml:space="preserve"> </t>
        </is>
      </c>
      <c r="U23" s="4" t="inlineStr">
        <is>
          <t xml:space="preserve"> </t>
        </is>
      </c>
    </row>
    <row r="24">
      <c r="A24" s="4" t="inlineStr">
        <is>
          <t>Continuing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Weighted average shares for diluted net loss per shar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29459</v>
      </c>
      <c r="R26" s="6" t="n">
        <v>29282</v>
      </c>
      <c r="S26" s="4" t="inlineStr">
        <is>
          <t xml:space="preserve"> </t>
        </is>
      </c>
      <c r="T26" s="4" t="inlineStr">
        <is>
          <t xml:space="preserve"> </t>
        </is>
      </c>
      <c r="U26" s="4" t="inlineStr">
        <is>
          <t xml:space="preserve"> </t>
        </is>
      </c>
    </row>
    <row r="27">
      <c r="A27" s="4" t="inlineStr">
        <is>
          <t>Diluted net loss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8" t="n">
        <v>-2.09</v>
      </c>
      <c r="R27" s="8" t="n">
        <v>-1.06</v>
      </c>
      <c r="S27" s="4" t="inlineStr">
        <is>
          <t xml:space="preserve"> </t>
        </is>
      </c>
      <c r="T27" s="4" t="inlineStr">
        <is>
          <t xml:space="preserve"> </t>
        </is>
      </c>
      <c r="U27" s="4" t="inlineStr">
        <is>
          <t xml:space="preserve"> </t>
        </is>
      </c>
    </row>
    <row r="28">
      <c r="A28" s="4" t="inlineStr">
        <is>
          <t>As Repo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Numera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et loss</t>
        </is>
      </c>
      <c r="B30" s="4" t="inlineStr">
        <is>
          <t xml:space="preserve"> </t>
        </is>
      </c>
      <c r="C30" s="5" t="n">
        <v>-40192</v>
      </c>
      <c r="D30" s="5" t="n">
        <v>-12449</v>
      </c>
      <c r="E30" s="5" t="n">
        <v>-11351</v>
      </c>
      <c r="F30" s="4" t="inlineStr">
        <is>
          <t xml:space="preserve"> </t>
        </is>
      </c>
      <c r="G30" s="5" t="n">
        <v>-13086</v>
      </c>
      <c r="H30" s="5" t="n">
        <v>-38441</v>
      </c>
      <c r="I30" s="5" t="n">
        <v>-9477</v>
      </c>
      <c r="J30" s="5" t="n">
        <v>-5498</v>
      </c>
      <c r="K30" s="5" t="n">
        <v>-13301</v>
      </c>
      <c r="L30" s="5" t="n">
        <v>-11000</v>
      </c>
      <c r="M30" s="5" t="n">
        <v>-23800</v>
      </c>
      <c r="N30" s="5" t="n">
        <v>-47918</v>
      </c>
      <c r="O30" s="5" t="n">
        <v>-24301</v>
      </c>
      <c r="P30" s="5" t="n">
        <v>-63992</v>
      </c>
      <c r="Q30" s="4" t="inlineStr">
        <is>
          <t xml:space="preserve"> </t>
        </is>
      </c>
      <c r="R30" s="5" t="n">
        <v>-29799</v>
      </c>
      <c r="S30" s="4" t="inlineStr">
        <is>
          <t xml:space="preserve"> </t>
        </is>
      </c>
      <c r="T30" s="5" t="n">
        <v>-114679</v>
      </c>
      <c r="U30" s="5" t="n">
        <v>-32665</v>
      </c>
    </row>
    <row r="31">
      <c r="A31" s="3" t="inlineStr">
        <is>
          <t>Denomina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Weighted average shares for basic net loss per share (in shares)</t>
        </is>
      </c>
      <c r="B32" s="4" t="inlineStr">
        <is>
          <t xml:space="preserve"> </t>
        </is>
      </c>
      <c r="C32" s="6" t="n">
        <v>30304</v>
      </c>
      <c r="D32" s="6" t="n">
        <v>29634</v>
      </c>
      <c r="E32" s="6" t="n">
        <v>29577</v>
      </c>
      <c r="F32" s="4" t="inlineStr">
        <is>
          <t xml:space="preserve"> </t>
        </is>
      </c>
      <c r="G32" s="6" t="n">
        <v>29482</v>
      </c>
      <c r="H32" s="6" t="n">
        <v>29471</v>
      </c>
      <c r="I32" s="6" t="n">
        <v>29424</v>
      </c>
      <c r="J32" s="6" t="n">
        <v>29323</v>
      </c>
      <c r="K32" s="6" t="n">
        <v>29280</v>
      </c>
      <c r="L32" s="6" t="n">
        <v>29242</v>
      </c>
      <c r="M32" s="6" t="n">
        <v>29605</v>
      </c>
      <c r="N32" s="6" t="n">
        <v>29448</v>
      </c>
      <c r="O32" s="6" t="n">
        <v>29261</v>
      </c>
      <c r="P32" s="6" t="n">
        <v>29838</v>
      </c>
      <c r="Q32" s="4" t="inlineStr">
        <is>
          <t xml:space="preserve"> </t>
        </is>
      </c>
      <c r="R32" s="6" t="n">
        <v>29282</v>
      </c>
      <c r="S32" s="4" t="inlineStr">
        <is>
          <t xml:space="preserve"> </t>
        </is>
      </c>
      <c r="T32" s="6" t="n">
        <v>29466</v>
      </c>
      <c r="U32" s="6" t="n">
        <v>29294</v>
      </c>
    </row>
    <row r="33">
      <c r="A33" s="4" t="inlineStr">
        <is>
          <t>Weighted average shares for diluted net loss per share (in shares)</t>
        </is>
      </c>
      <c r="B33" s="4" t="inlineStr">
        <is>
          <t xml:space="preserve"> </t>
        </is>
      </c>
      <c r="C33" s="6" t="n">
        <v>30304</v>
      </c>
      <c r="D33" s="6" t="n">
        <v>29634</v>
      </c>
      <c r="E33" s="6" t="n">
        <v>29577</v>
      </c>
      <c r="F33" s="4" t="inlineStr">
        <is>
          <t xml:space="preserve"> </t>
        </is>
      </c>
      <c r="G33" s="6" t="n">
        <v>29482</v>
      </c>
      <c r="H33" s="6" t="n">
        <v>29471</v>
      </c>
      <c r="I33" s="6" t="n">
        <v>29424</v>
      </c>
      <c r="J33" s="6" t="n">
        <v>29323</v>
      </c>
      <c r="K33" s="6" t="n">
        <v>29280</v>
      </c>
      <c r="L33" s="6" t="n">
        <v>29242</v>
      </c>
      <c r="M33" s="6" t="n">
        <v>29605</v>
      </c>
      <c r="N33" s="6" t="n">
        <v>29448</v>
      </c>
      <c r="O33" s="6" t="n">
        <v>29261</v>
      </c>
      <c r="P33" s="6" t="n">
        <v>29838</v>
      </c>
      <c r="Q33" s="4" t="inlineStr">
        <is>
          <t xml:space="preserve"> </t>
        </is>
      </c>
      <c r="R33" s="6" t="n">
        <v>29282</v>
      </c>
      <c r="S33" s="4" t="inlineStr">
        <is>
          <t xml:space="preserve"> </t>
        </is>
      </c>
      <c r="T33" s="6" t="n">
        <v>29466</v>
      </c>
      <c r="U33" s="6" t="n">
        <v>29294</v>
      </c>
    </row>
    <row r="34">
      <c r="A34" s="4" t="inlineStr">
        <is>
          <t>Diluted net loss per share (in dollars per share)</t>
        </is>
      </c>
      <c r="B34" s="4" t="inlineStr">
        <is>
          <t xml:space="preserve"> </t>
        </is>
      </c>
      <c r="C34" s="8" t="n">
        <v>-1.33</v>
      </c>
      <c r="D34" s="8" t="n">
        <v>-0.42</v>
      </c>
      <c r="E34" s="8" t="n">
        <v>-0.38</v>
      </c>
      <c r="F34" s="4" t="inlineStr">
        <is>
          <t xml:space="preserve"> </t>
        </is>
      </c>
      <c r="G34" s="8" t="n">
        <v>-0.45</v>
      </c>
      <c r="H34" s="8" t="n">
        <v>-1.3</v>
      </c>
      <c r="I34" s="8" t="n">
        <v>-0.32</v>
      </c>
      <c r="J34" s="8" t="n">
        <v>-0.19</v>
      </c>
      <c r="K34" s="8" t="n">
        <v>-0.45</v>
      </c>
      <c r="L34" s="8" t="n">
        <v>-0.38</v>
      </c>
      <c r="M34" s="8" t="n">
        <v>-0.8</v>
      </c>
      <c r="N34" s="8" t="n">
        <v>-1.63</v>
      </c>
      <c r="O34" s="8" t="n">
        <v>-0.83</v>
      </c>
      <c r="P34" s="8" t="n">
        <v>-2.14</v>
      </c>
      <c r="Q34" s="4" t="inlineStr">
        <is>
          <t xml:space="preserve"> </t>
        </is>
      </c>
      <c r="R34" s="8" t="n">
        <v>-1.02</v>
      </c>
      <c r="S34" s="4" t="inlineStr">
        <is>
          <t xml:space="preserve"> </t>
        </is>
      </c>
      <c r="T34" s="8" t="n">
        <v>-3.9</v>
      </c>
      <c r="U34" s="8" t="n">
        <v>-1.12</v>
      </c>
    </row>
    <row r="35">
      <c r="A35" s="4" t="inlineStr">
        <is>
          <t>As Reported | After Discontinued Operations Restat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Numera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61116</v>
      </c>
      <c r="R37" s="4" t="inlineStr">
        <is>
          <t xml:space="preserve"> </t>
        </is>
      </c>
      <c r="S37" s="4" t="inlineStr">
        <is>
          <t xml:space="preserve"> </t>
        </is>
      </c>
      <c r="T37" s="4" t="inlineStr">
        <is>
          <t xml:space="preserve"> </t>
        </is>
      </c>
      <c r="U37" s="4" t="inlineStr">
        <is>
          <t xml:space="preserve"> </t>
        </is>
      </c>
    </row>
    <row r="38">
      <c r="A38" s="3" t="inlineStr">
        <is>
          <t>Denomina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Weighted average shares for basic net loss per shar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29459</v>
      </c>
      <c r="R39" s="4" t="inlineStr">
        <is>
          <t xml:space="preserve"> </t>
        </is>
      </c>
      <c r="S39" s="4" t="inlineStr">
        <is>
          <t xml:space="preserve"> </t>
        </is>
      </c>
      <c r="T39" s="4" t="inlineStr">
        <is>
          <t xml:space="preserve"> </t>
        </is>
      </c>
      <c r="U39" s="4" t="inlineStr">
        <is>
          <t xml:space="preserve"> </t>
        </is>
      </c>
    </row>
    <row r="40">
      <c r="A40" s="4" t="inlineStr">
        <is>
          <t>Weighted average shares for diluted net loss per shar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9448</v>
      </c>
      <c r="O40" s="6" t="n">
        <v>29261</v>
      </c>
      <c r="P40" s="6" t="n">
        <v>29838</v>
      </c>
      <c r="Q40" s="6" t="n">
        <v>29459</v>
      </c>
      <c r="R40" s="6" t="n">
        <v>29282</v>
      </c>
      <c r="S40" s="4" t="inlineStr">
        <is>
          <t xml:space="preserve"> </t>
        </is>
      </c>
      <c r="T40" s="4" t="inlineStr">
        <is>
          <t xml:space="preserve"> </t>
        </is>
      </c>
      <c r="U40" s="4" t="inlineStr">
        <is>
          <t xml:space="preserve"> </t>
        </is>
      </c>
    </row>
    <row r="41">
      <c r="A41" s="4" t="inlineStr">
        <is>
          <t>Diluted net loss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1.63</v>
      </c>
      <c r="O41" s="8" t="n">
        <v>-0.83</v>
      </c>
      <c r="P41" s="8" t="n">
        <v>-2.14</v>
      </c>
      <c r="Q41" s="8" t="n">
        <v>-2.08</v>
      </c>
      <c r="R41" s="8" t="n">
        <v>-1.02</v>
      </c>
      <c r="S41" s="4" t="inlineStr">
        <is>
          <t xml:space="preserve"> </t>
        </is>
      </c>
      <c r="T41" s="4" t="inlineStr">
        <is>
          <t xml:space="preserve"> </t>
        </is>
      </c>
      <c r="U41" s="4" t="inlineStr">
        <is>
          <t xml:space="preserve"> </t>
        </is>
      </c>
    </row>
    <row r="42">
      <c r="A42" s="4" t="inlineStr">
        <is>
          <t>Restat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Numera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et loss</t>
        </is>
      </c>
      <c r="B44" s="4" t="inlineStr">
        <is>
          <t xml:space="preserve"> </t>
        </is>
      </c>
      <c r="C44" s="5" t="n">
        <v>3685</v>
      </c>
      <c r="D44" s="5" t="n">
        <v>-357</v>
      </c>
      <c r="E44" s="5" t="n">
        <v>385</v>
      </c>
      <c r="F44" s="4" t="inlineStr">
        <is>
          <t xml:space="preserve"> </t>
        </is>
      </c>
      <c r="G44" s="5" t="n">
        <v>-500</v>
      </c>
      <c r="H44" s="5" t="n">
        <v>-30</v>
      </c>
      <c r="I44" s="5" t="n">
        <v>90</v>
      </c>
      <c r="J44" s="5" t="n">
        <v>-1480</v>
      </c>
      <c r="K44" s="5" t="n">
        <v>1678</v>
      </c>
      <c r="L44" s="5" t="n">
        <v>-1410</v>
      </c>
      <c r="M44" s="5" t="n">
        <v>28</v>
      </c>
      <c r="N44" s="5" t="n">
        <v>60</v>
      </c>
      <c r="O44" s="5" t="n">
        <v>268</v>
      </c>
      <c r="P44" s="5" t="n">
        <v>3713</v>
      </c>
      <c r="Q44" s="4" t="inlineStr">
        <is>
          <t xml:space="preserve"> </t>
        </is>
      </c>
      <c r="R44" s="5" t="n">
        <v>-1212</v>
      </c>
      <c r="S44" s="4" t="inlineStr">
        <is>
          <t xml:space="preserve"> </t>
        </is>
      </c>
      <c r="T44" s="5" t="n">
        <v>-2036</v>
      </c>
      <c r="U44" s="5" t="n">
        <v>371</v>
      </c>
    </row>
    <row r="45">
      <c r="A45" s="3" t="inlineStr">
        <is>
          <t>Denominat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eighted average shares for basic net loss per share (in shares)</t>
        </is>
      </c>
      <c r="B46" s="4" t="inlineStr">
        <is>
          <t xml:space="preserve"> </t>
        </is>
      </c>
      <c r="C46" s="6" t="n">
        <v>0</v>
      </c>
      <c r="D46" s="6" t="n">
        <v>0</v>
      </c>
      <c r="E46" s="6" t="n">
        <v>0</v>
      </c>
      <c r="F46" s="4" t="inlineStr">
        <is>
          <t xml:space="preserve"> </t>
        </is>
      </c>
      <c r="G46" s="6" t="n">
        <v>0</v>
      </c>
      <c r="H46" s="6" t="n">
        <v>0</v>
      </c>
      <c r="I46" s="6" t="n">
        <v>0</v>
      </c>
      <c r="J46" s="6" t="n">
        <v>0</v>
      </c>
      <c r="K46" s="6" t="n">
        <v>0</v>
      </c>
      <c r="L46" s="6" t="n">
        <v>0</v>
      </c>
      <c r="M46" s="6" t="n">
        <v>0</v>
      </c>
      <c r="N46" s="6" t="n">
        <v>0</v>
      </c>
      <c r="O46" s="6" t="n">
        <v>0</v>
      </c>
      <c r="P46" s="6" t="n">
        <v>0</v>
      </c>
      <c r="Q46" s="4" t="inlineStr">
        <is>
          <t xml:space="preserve"> </t>
        </is>
      </c>
      <c r="R46" s="6" t="n">
        <v>0</v>
      </c>
      <c r="S46" s="4" t="inlineStr">
        <is>
          <t xml:space="preserve"> </t>
        </is>
      </c>
      <c r="T46" s="6" t="n">
        <v>0</v>
      </c>
      <c r="U46" s="6" t="n">
        <v>0</v>
      </c>
    </row>
    <row r="47">
      <c r="A47" s="4" t="inlineStr">
        <is>
          <t>Weighted average shares for diluted net loss per share (in shares)</t>
        </is>
      </c>
      <c r="B47" s="4" t="inlineStr">
        <is>
          <t xml:space="preserve"> </t>
        </is>
      </c>
      <c r="C47" s="6" t="n">
        <v>0</v>
      </c>
      <c r="D47" s="6" t="n">
        <v>0</v>
      </c>
      <c r="E47" s="6" t="n">
        <v>0</v>
      </c>
      <c r="F47" s="4" t="inlineStr">
        <is>
          <t xml:space="preserve"> </t>
        </is>
      </c>
      <c r="G47" s="6" t="n">
        <v>0</v>
      </c>
      <c r="H47" s="6" t="n">
        <v>0</v>
      </c>
      <c r="I47" s="6" t="n">
        <v>0</v>
      </c>
      <c r="J47" s="6" t="n">
        <v>0</v>
      </c>
      <c r="K47" s="6" t="n">
        <v>0</v>
      </c>
      <c r="L47" s="6" t="n">
        <v>0</v>
      </c>
      <c r="M47" s="6" t="n">
        <v>0</v>
      </c>
      <c r="N47" s="6" t="n">
        <v>0</v>
      </c>
      <c r="O47" s="6" t="n">
        <v>0</v>
      </c>
      <c r="P47" s="6" t="n">
        <v>0</v>
      </c>
      <c r="Q47" s="4" t="inlineStr">
        <is>
          <t xml:space="preserve"> </t>
        </is>
      </c>
      <c r="R47" s="6" t="n">
        <v>0</v>
      </c>
      <c r="S47" s="4" t="inlineStr">
        <is>
          <t xml:space="preserve"> </t>
        </is>
      </c>
      <c r="T47" s="6" t="n">
        <v>0</v>
      </c>
      <c r="U47" s="6" t="n">
        <v>0</v>
      </c>
    </row>
    <row r="48">
      <c r="A48" s="4" t="inlineStr">
        <is>
          <t>Diluted net loss per share (in dollars per share)</t>
        </is>
      </c>
      <c r="B48" s="4" t="inlineStr">
        <is>
          <t xml:space="preserve"> </t>
        </is>
      </c>
      <c r="C48" s="8" t="n">
        <v>0.13</v>
      </c>
      <c r="D48" s="8" t="n">
        <v>-0.01</v>
      </c>
      <c r="E48" s="8" t="n">
        <v>0.01</v>
      </c>
      <c r="F48" s="4" t="inlineStr">
        <is>
          <t xml:space="preserve"> </t>
        </is>
      </c>
      <c r="G48" s="8" t="n">
        <v>-0.01</v>
      </c>
      <c r="H48" s="8" t="n">
        <v>-0.01</v>
      </c>
      <c r="I48" s="5" t="n">
        <v>0</v>
      </c>
      <c r="J48" s="8" t="n">
        <v>-0.05</v>
      </c>
      <c r="K48" s="8" t="n">
        <v>0.05</v>
      </c>
      <c r="L48" s="8" t="n">
        <v>-0.04</v>
      </c>
      <c r="M48" s="5" t="n">
        <v>0</v>
      </c>
      <c r="N48" s="5" t="n">
        <v>0</v>
      </c>
      <c r="O48" s="8" t="n">
        <v>0.01</v>
      </c>
      <c r="P48" s="8" t="n">
        <v>0.12</v>
      </c>
      <c r="Q48" s="4" t="inlineStr">
        <is>
          <t xml:space="preserve"> </t>
        </is>
      </c>
      <c r="R48" s="8" t="n">
        <v>-0.04</v>
      </c>
      <c r="S48" s="4" t="inlineStr">
        <is>
          <t xml:space="preserve"> </t>
        </is>
      </c>
      <c r="T48" s="8" t="n">
        <v>-0.07000000000000001</v>
      </c>
      <c r="U48" s="8" t="n">
        <v>0.02</v>
      </c>
    </row>
    <row r="49">
      <c r="A49" s="4" t="inlineStr">
        <is>
          <t>Restatement | After Discontinued Operations Restat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Numerat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328</v>
      </c>
      <c r="R51" s="4" t="inlineStr">
        <is>
          <t xml:space="preserve"> </t>
        </is>
      </c>
      <c r="S51" s="4" t="inlineStr">
        <is>
          <t xml:space="preserve"> </t>
        </is>
      </c>
      <c r="T51" s="4" t="inlineStr">
        <is>
          <t xml:space="preserve"> </t>
        </is>
      </c>
      <c r="U51" s="4" t="inlineStr">
        <is>
          <t xml:space="preserve"> </t>
        </is>
      </c>
    </row>
    <row r="52">
      <c r="A52" s="3" t="inlineStr">
        <is>
          <t>Denominat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Weighted average shares for basic net loss per shar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0</v>
      </c>
      <c r="R53" s="4" t="inlineStr">
        <is>
          <t xml:space="preserve"> </t>
        </is>
      </c>
      <c r="S53" s="4" t="inlineStr">
        <is>
          <t xml:space="preserve"> </t>
        </is>
      </c>
      <c r="T53" s="4" t="inlineStr">
        <is>
          <t xml:space="preserve"> </t>
        </is>
      </c>
      <c r="U53" s="4" t="inlineStr">
        <is>
          <t xml:space="preserve"> </t>
        </is>
      </c>
    </row>
    <row r="54">
      <c r="A54" s="4" t="inlineStr">
        <is>
          <t>Weighted average shares for diluted net loss per shar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0</v>
      </c>
      <c r="O54" s="6" t="n">
        <v>0</v>
      </c>
      <c r="P54" s="6" t="n">
        <v>0</v>
      </c>
      <c r="Q54" s="6" t="n">
        <v>0</v>
      </c>
      <c r="R54" s="6" t="n">
        <v>0</v>
      </c>
      <c r="S54" s="4" t="inlineStr">
        <is>
          <t xml:space="preserve"> </t>
        </is>
      </c>
      <c r="T54" s="4" t="inlineStr">
        <is>
          <t xml:space="preserve"> </t>
        </is>
      </c>
      <c r="U54" s="4" t="inlineStr">
        <is>
          <t xml:space="preserve"> </t>
        </is>
      </c>
    </row>
    <row r="55">
      <c r="A55" s="4" t="inlineStr">
        <is>
          <t>Diluted net loss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0</v>
      </c>
      <c r="O55" s="8" t="n">
        <v>0.01</v>
      </c>
      <c r="P55" s="8" t="n">
        <v>0.12</v>
      </c>
      <c r="Q55" s="8" t="n">
        <v>-0.01</v>
      </c>
      <c r="R55" s="8" t="n">
        <v>-0.04</v>
      </c>
      <c r="S55" s="4" t="inlineStr">
        <is>
          <t xml:space="preserve"> </t>
        </is>
      </c>
      <c r="T55" s="4" t="inlineStr">
        <is>
          <t xml:space="preserve"> </t>
        </is>
      </c>
      <c r="U55" s="4" t="inlineStr">
        <is>
          <t xml:space="preserve"> </t>
        </is>
      </c>
    </row>
    <row r="56">
      <c r="A56" s="4" t="inlineStr">
        <is>
          <t>As Resta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Numerat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et loss</t>
        </is>
      </c>
      <c r="B58" s="4" t="inlineStr">
        <is>
          <t xml:space="preserve"> </t>
        </is>
      </c>
      <c r="C58" s="5" t="n">
        <v>-36507</v>
      </c>
      <c r="D58" s="5" t="n">
        <v>-12806</v>
      </c>
      <c r="E58" s="5" t="n">
        <v>-10966</v>
      </c>
      <c r="F58" s="4" t="inlineStr">
        <is>
          <t xml:space="preserve"> </t>
        </is>
      </c>
      <c r="G58" s="5" t="n">
        <v>-13586</v>
      </c>
      <c r="H58" s="5" t="n">
        <v>-38471</v>
      </c>
      <c r="I58" s="5" t="n">
        <v>-9387</v>
      </c>
      <c r="J58" s="5" t="n">
        <v>-6978</v>
      </c>
      <c r="K58" s="5" t="n">
        <v>-11623</v>
      </c>
      <c r="L58" s="5" t="n">
        <v>-12410</v>
      </c>
      <c r="M58" s="5" t="n">
        <v>-23772</v>
      </c>
      <c r="N58" s="5" t="n">
        <v>-47858</v>
      </c>
      <c r="O58" s="5" t="n">
        <v>-24033</v>
      </c>
      <c r="P58" s="5" t="n">
        <v>-60279</v>
      </c>
      <c r="Q58" s="4" t="inlineStr">
        <is>
          <t xml:space="preserve"> </t>
        </is>
      </c>
      <c r="R58" s="5" t="n">
        <v>-31011</v>
      </c>
      <c r="S58" s="4" t="inlineStr">
        <is>
          <t xml:space="preserve"> </t>
        </is>
      </c>
      <c r="T58" s="5" t="n">
        <v>-116715</v>
      </c>
      <c r="U58" s="5" t="n">
        <v>-32294</v>
      </c>
    </row>
    <row r="59">
      <c r="A59" s="3" t="inlineStr">
        <is>
          <t>Denominat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Weighted average shares for basic net loss per share (in shares)</t>
        </is>
      </c>
      <c r="B60" s="4" t="inlineStr">
        <is>
          <t xml:space="preserve"> </t>
        </is>
      </c>
      <c r="C60" s="6" t="n">
        <v>30304</v>
      </c>
      <c r="D60" s="6" t="n">
        <v>29634</v>
      </c>
      <c r="E60" s="6" t="n">
        <v>29577</v>
      </c>
      <c r="F60" s="4" t="inlineStr">
        <is>
          <t xml:space="preserve"> </t>
        </is>
      </c>
      <c r="G60" s="6" t="n">
        <v>29482</v>
      </c>
      <c r="H60" s="6" t="n">
        <v>29471</v>
      </c>
      <c r="I60" s="6" t="n">
        <v>29424</v>
      </c>
      <c r="J60" s="6" t="n">
        <v>29323</v>
      </c>
      <c r="K60" s="6" t="n">
        <v>29280</v>
      </c>
      <c r="L60" s="6" t="n">
        <v>29242</v>
      </c>
      <c r="M60" s="6" t="n">
        <v>29605</v>
      </c>
      <c r="N60" s="6" t="n">
        <v>29448</v>
      </c>
      <c r="O60" s="6" t="n">
        <v>29261</v>
      </c>
      <c r="P60" s="6" t="n">
        <v>29838</v>
      </c>
      <c r="Q60" s="4" t="inlineStr">
        <is>
          <t xml:space="preserve"> </t>
        </is>
      </c>
      <c r="R60" s="6" t="n">
        <v>29282</v>
      </c>
      <c r="S60" s="4" t="inlineStr">
        <is>
          <t xml:space="preserve"> </t>
        </is>
      </c>
      <c r="T60" s="6" t="n">
        <v>29466</v>
      </c>
      <c r="U60" s="6" t="n">
        <v>29294</v>
      </c>
    </row>
    <row r="61">
      <c r="A61" s="4" t="inlineStr">
        <is>
          <t>Weighted average shares for diluted net loss per share (in shares)</t>
        </is>
      </c>
      <c r="B61" s="4" t="inlineStr">
        <is>
          <t xml:space="preserve"> </t>
        </is>
      </c>
      <c r="C61" s="6" t="n">
        <v>30304</v>
      </c>
      <c r="D61" s="6" t="n">
        <v>29634</v>
      </c>
      <c r="E61" s="6" t="n">
        <v>29577</v>
      </c>
      <c r="F61" s="4" t="inlineStr">
        <is>
          <t xml:space="preserve"> </t>
        </is>
      </c>
      <c r="G61" s="6" t="n">
        <v>29482</v>
      </c>
      <c r="H61" s="6" t="n">
        <v>29471</v>
      </c>
      <c r="I61" s="6" t="n">
        <v>29424</v>
      </c>
      <c r="J61" s="6" t="n">
        <v>29323</v>
      </c>
      <c r="K61" s="6" t="n">
        <v>29280</v>
      </c>
      <c r="L61" s="6" t="n">
        <v>29242</v>
      </c>
      <c r="M61" s="6" t="n">
        <v>29605</v>
      </c>
      <c r="N61" s="6" t="n">
        <v>29448</v>
      </c>
      <c r="O61" s="6" t="n">
        <v>29261</v>
      </c>
      <c r="P61" s="6" t="n">
        <v>29838</v>
      </c>
      <c r="Q61" s="4" t="inlineStr">
        <is>
          <t xml:space="preserve"> </t>
        </is>
      </c>
      <c r="R61" s="6" t="n">
        <v>29282</v>
      </c>
      <c r="S61" s="4" t="inlineStr">
        <is>
          <t xml:space="preserve"> </t>
        </is>
      </c>
      <c r="T61" s="6" t="n">
        <v>29466</v>
      </c>
      <c r="U61" s="6" t="n">
        <v>29294</v>
      </c>
    </row>
    <row r="62">
      <c r="A62" s="4" t="inlineStr">
        <is>
          <t>Diluted net loss per share (in dollars per share)</t>
        </is>
      </c>
      <c r="B62" s="4" t="inlineStr">
        <is>
          <t xml:space="preserve"> </t>
        </is>
      </c>
      <c r="C62" s="8" t="n">
        <v>-1.2</v>
      </c>
      <c r="D62" s="8" t="n">
        <v>-0.43</v>
      </c>
      <c r="E62" s="8" t="n">
        <v>-0.37</v>
      </c>
      <c r="F62" s="4" t="inlineStr">
        <is>
          <t xml:space="preserve"> </t>
        </is>
      </c>
      <c r="G62" s="8" t="n">
        <v>-0.46</v>
      </c>
      <c r="H62" s="8" t="n">
        <v>-1.31</v>
      </c>
      <c r="I62" s="8" t="n">
        <v>-0.32</v>
      </c>
      <c r="J62" s="8" t="n">
        <v>-0.24</v>
      </c>
      <c r="K62" s="8" t="n">
        <v>-0.4</v>
      </c>
      <c r="L62" s="8" t="n">
        <v>-0.42</v>
      </c>
      <c r="M62" s="8" t="n">
        <v>-0.8</v>
      </c>
      <c r="N62" s="8" t="n">
        <v>-1.63</v>
      </c>
      <c r="O62" s="8" t="n">
        <v>-0.82</v>
      </c>
      <c r="P62" s="8" t="n">
        <v>-2.02</v>
      </c>
      <c r="Q62" s="4" t="inlineStr">
        <is>
          <t xml:space="preserve"> </t>
        </is>
      </c>
      <c r="R62" s="8" t="n">
        <v>-1.06</v>
      </c>
      <c r="S62" s="4" t="inlineStr">
        <is>
          <t xml:space="preserve"> </t>
        </is>
      </c>
      <c r="T62" s="8" t="n">
        <v>-3.97</v>
      </c>
      <c r="U62" s="8" t="n">
        <v>-1.1</v>
      </c>
    </row>
    <row r="63">
      <c r="A63" s="4" t="inlineStr">
        <is>
          <t>As Restated | After Discontinued Operations Restat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Numerat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61444</v>
      </c>
      <c r="R65" s="4" t="inlineStr">
        <is>
          <t xml:space="preserve"> </t>
        </is>
      </c>
      <c r="S65" s="4" t="inlineStr">
        <is>
          <t xml:space="preserve"> </t>
        </is>
      </c>
      <c r="T65" s="4" t="inlineStr">
        <is>
          <t xml:space="preserve"> </t>
        </is>
      </c>
      <c r="U65" s="4" t="inlineStr">
        <is>
          <t xml:space="preserve"> </t>
        </is>
      </c>
    </row>
    <row r="66">
      <c r="A66" s="3" t="inlineStr">
        <is>
          <t>Denominat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Weighted average shares for basic net loss per shar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29459</v>
      </c>
      <c r="R67" s="4" t="inlineStr">
        <is>
          <t xml:space="preserve"> </t>
        </is>
      </c>
      <c r="S67" s="4" t="inlineStr">
        <is>
          <t xml:space="preserve"> </t>
        </is>
      </c>
      <c r="T67" s="4" t="inlineStr">
        <is>
          <t xml:space="preserve"> </t>
        </is>
      </c>
      <c r="U67" s="4" t="inlineStr">
        <is>
          <t xml:space="preserve"> </t>
        </is>
      </c>
    </row>
    <row r="68">
      <c r="A68" s="4" t="inlineStr">
        <is>
          <t>Weighted average shares for diluted net loss per share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29448</v>
      </c>
      <c r="O68" s="6" t="n">
        <v>29261</v>
      </c>
      <c r="P68" s="6" t="n">
        <v>29838</v>
      </c>
      <c r="Q68" s="6" t="n">
        <v>29459</v>
      </c>
      <c r="R68" s="6" t="n">
        <v>29282</v>
      </c>
      <c r="S68" s="4" t="inlineStr">
        <is>
          <t xml:space="preserve"> </t>
        </is>
      </c>
      <c r="T68" s="4" t="inlineStr">
        <is>
          <t xml:space="preserve"> </t>
        </is>
      </c>
      <c r="U68" s="4" t="inlineStr">
        <is>
          <t xml:space="preserve"> </t>
        </is>
      </c>
    </row>
    <row r="69">
      <c r="A69" s="4" t="inlineStr">
        <is>
          <t>Diluted net loss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8" t="n">
        <v>-1.63</v>
      </c>
      <c r="O69" s="8" t="n">
        <v>-0.82</v>
      </c>
      <c r="P69" s="8" t="n">
        <v>-2.02</v>
      </c>
      <c r="Q69" s="8" t="n">
        <v>-2.09</v>
      </c>
      <c r="R69" s="8" t="n">
        <v>-1.06</v>
      </c>
      <c r="S69" s="4" t="inlineStr">
        <is>
          <t xml:space="preserve"> </t>
        </is>
      </c>
      <c r="T69" s="4" t="inlineStr">
        <is>
          <t xml:space="preserve"> </t>
        </is>
      </c>
      <c r="U69" s="4" t="inlineStr">
        <is>
          <t xml:space="preserve"> </t>
        </is>
      </c>
    </row>
  </sheetData>
  <mergeCells count="5">
    <mergeCell ref="A1:A2"/>
    <mergeCell ref="B1:L1"/>
    <mergeCell ref="M1:O1"/>
    <mergeCell ref="P1:R1"/>
    <mergeCell ref="S1:U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U3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4" customWidth="1" min="17" max="17"/>
    <col width="14" customWidth="1" min="18" max="18"/>
    <col width="16" customWidth="1" min="19" max="19"/>
    <col width="13" customWidth="1" min="20" max="20"/>
    <col width="13" customWidth="1" min="21" max="21"/>
  </cols>
  <sheetData>
    <row r="1">
      <c r="A1" s="1" t="inlineStr">
        <is>
          <t>Unaudited Quarterly Consolidated Financial Information - Disaggregation of Revenue (Details) - USD ($) $ in Thousands</t>
        </is>
      </c>
      <c r="B1" s="2" t="inlineStr">
        <is>
          <t>3 Months Ended</t>
        </is>
      </c>
      <c r="M1" s="2" t="inlineStr">
        <is>
          <t>6 Months Ended</t>
        </is>
      </c>
      <c r="P1" s="2" t="inlineStr">
        <is>
          <t>9 Months Ended</t>
        </is>
      </c>
      <c r="S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Feb. 28, 2021</t>
        </is>
      </c>
      <c r="K2" s="2" t="inlineStr">
        <is>
          <t>Nov. 29, 2020</t>
        </is>
      </c>
      <c r="L2" s="2" t="inlineStr">
        <is>
          <t>Aug. 30, 2020</t>
        </is>
      </c>
      <c r="M2" s="2" t="inlineStr">
        <is>
          <t>Nov. 27, 2022</t>
        </is>
      </c>
      <c r="N2" s="2" t="inlineStr">
        <is>
          <t>Nov. 28, 2021</t>
        </is>
      </c>
      <c r="O2" s="2" t="inlineStr">
        <is>
          <t>Nov. 29, 2020</t>
        </is>
      </c>
      <c r="P2" s="2" t="inlineStr">
        <is>
          <t>Feb. 26, 2023</t>
        </is>
      </c>
      <c r="Q2" s="2" t="inlineStr">
        <is>
          <t>Feb. 27, 2022</t>
        </is>
      </c>
      <c r="R2" s="2" t="inlineStr">
        <is>
          <t>Feb. 28, 2021</t>
        </is>
      </c>
      <c r="S2" s="2" t="inlineStr">
        <is>
          <t>May 28, 2023</t>
        </is>
      </c>
      <c r="T2" s="2" t="inlineStr">
        <is>
          <t>May 29, 2022</t>
        </is>
      </c>
      <c r="U2" s="2" t="inlineStr">
        <is>
          <t>May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duct sales</t>
        </is>
      </c>
      <c r="B4" s="5" t="n">
        <v>31145</v>
      </c>
      <c r="C4" s="5" t="n">
        <v>26536</v>
      </c>
      <c r="D4" s="5" t="n">
        <v>21864</v>
      </c>
      <c r="E4" s="5" t="n">
        <v>23724</v>
      </c>
      <c r="F4" s="5" t="n">
        <v>28107</v>
      </c>
      <c r="G4" s="5" t="n">
        <v>35232</v>
      </c>
      <c r="H4" s="5" t="n">
        <v>25601</v>
      </c>
      <c r="I4" s="5" t="n">
        <v>22330</v>
      </c>
      <c r="J4" s="5" t="n">
        <v>27807</v>
      </c>
      <c r="K4" s="5" t="n">
        <v>23792</v>
      </c>
      <c r="L4" s="5" t="n">
        <v>22675</v>
      </c>
      <c r="M4" s="5" t="n">
        <v>45587</v>
      </c>
      <c r="N4" s="4" t="inlineStr">
        <is>
          <t xml:space="preserve"> </t>
        </is>
      </c>
      <c r="O4" s="4" t="inlineStr">
        <is>
          <t xml:space="preserve"> </t>
        </is>
      </c>
      <c r="P4" s="4" t="inlineStr">
        <is>
          <t xml:space="preserve"> </t>
        </is>
      </c>
      <c r="Q4" s="4" t="inlineStr">
        <is>
          <t xml:space="preserve"> </t>
        </is>
      </c>
      <c r="R4" s="4" t="inlineStr">
        <is>
          <t xml:space="preserve"> </t>
        </is>
      </c>
      <c r="S4" s="5" t="n">
        <v>103269</v>
      </c>
      <c r="T4" s="5" t="n">
        <v>111270</v>
      </c>
      <c r="U4" s="5" t="n">
        <v>100874</v>
      </c>
    </row>
    <row r="5">
      <c r="A5" s="4" t="inlineStr">
        <is>
          <t>After Discontinued Operations Restat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oduc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7931</v>
      </c>
      <c r="O7" s="5" t="n">
        <v>46468</v>
      </c>
      <c r="P7" s="5" t="n">
        <v>72123</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oduct sales</t>
        </is>
      </c>
      <c r="B10" s="4" t="inlineStr">
        <is>
          <t xml:space="preserve"> </t>
        </is>
      </c>
      <c r="C10" s="6" t="n">
        <v>1270</v>
      </c>
      <c r="D10" s="6" t="n">
        <v>17111</v>
      </c>
      <c r="E10" s="6" t="n">
        <v>19652</v>
      </c>
      <c r="F10" s="4" t="inlineStr">
        <is>
          <t xml:space="preserve"> </t>
        </is>
      </c>
      <c r="G10" s="6" t="n">
        <v>2169</v>
      </c>
      <c r="H10" s="6" t="n">
        <v>17889</v>
      </c>
      <c r="I10" s="6" t="n">
        <v>19302</v>
      </c>
      <c r="J10" s="4" t="inlineStr">
        <is>
          <t xml:space="preserve"> </t>
        </is>
      </c>
      <c r="K10" s="4" t="inlineStr">
        <is>
          <t xml:space="preserve"> </t>
        </is>
      </c>
      <c r="L10" s="4" t="inlineStr">
        <is>
          <t xml:space="preserve"> </t>
        </is>
      </c>
      <c r="M10" s="6" t="n">
        <v>3676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74556</v>
      </c>
      <c r="U10" s="6" t="n">
        <v>71164</v>
      </c>
    </row>
    <row r="11">
      <c r="A11" s="4" t="inlineStr">
        <is>
          <t>Discontinued Operations | Before Discontinued Operations Restat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oduc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025</v>
      </c>
      <c r="K13" s="6" t="n">
        <v>107136</v>
      </c>
      <c r="L13" s="6" t="n">
        <v>113196</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iscontinued Operations | After Discontinued Operations Restat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oduc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7191</v>
      </c>
      <c r="O16" s="6" t="n">
        <v>220331</v>
      </c>
      <c r="P16" s="6" t="n">
        <v>6025</v>
      </c>
      <c r="Q16" s="5" t="n">
        <v>7016</v>
      </c>
      <c r="R16" s="5" t="n">
        <v>52749</v>
      </c>
      <c r="S16" s="4" t="inlineStr">
        <is>
          <t xml:space="preserve"> </t>
        </is>
      </c>
      <c r="T16" s="4" t="inlineStr">
        <is>
          <t xml:space="preserve"> </t>
        </is>
      </c>
      <c r="U16" s="4" t="inlineStr">
        <is>
          <t xml:space="preserve"> </t>
        </is>
      </c>
    </row>
    <row r="17">
      <c r="A17" s="4" t="inlineStr">
        <is>
          <t>As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oduc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85786</v>
      </c>
      <c r="U19" s="6" t="n">
        <v>171546</v>
      </c>
    </row>
    <row r="20">
      <c r="A20" s="4" t="inlineStr">
        <is>
          <t>As Reported | Before Discontinued Operations Restat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oduct sales</t>
        </is>
      </c>
      <c r="B22" s="4" t="inlineStr">
        <is>
          <t xml:space="preserve"> </t>
        </is>
      </c>
      <c r="C22" s="6" t="n">
        <v>27600</v>
      </c>
      <c r="D22" s="6" t="n">
        <v>38802</v>
      </c>
      <c r="E22" s="6" t="n">
        <v>43355</v>
      </c>
      <c r="F22" s="4" t="inlineStr">
        <is>
          <t xml:space="preserve"> </t>
        </is>
      </c>
      <c r="G22" s="6" t="n">
        <v>37399</v>
      </c>
      <c r="H22" s="6" t="n">
        <v>43452</v>
      </c>
      <c r="I22" s="6" t="n">
        <v>41632</v>
      </c>
      <c r="J22" s="6" t="n">
        <v>44690</v>
      </c>
      <c r="K22" s="6" t="n">
        <v>130904</v>
      </c>
      <c r="L22" s="6" t="n">
        <v>135643</v>
      </c>
      <c r="M22" s="6" t="n">
        <v>82157</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s Reported | After Discontinued Operations Restat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oduc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85084</v>
      </c>
      <c r="O25" s="6" t="n">
        <v>266547</v>
      </c>
      <c r="P25" s="6" t="n">
        <v>77748</v>
      </c>
      <c r="Q25" s="6" t="n">
        <v>90140</v>
      </c>
      <c r="R25" s="6" t="n">
        <v>126629</v>
      </c>
      <c r="S25" s="4" t="inlineStr">
        <is>
          <t xml:space="preserve"> </t>
        </is>
      </c>
      <c r="T25" s="4" t="inlineStr">
        <is>
          <t xml:space="preserve"> </t>
        </is>
      </c>
      <c r="U25" s="4" t="inlineStr">
        <is>
          <t xml:space="preserve"> </t>
        </is>
      </c>
    </row>
    <row r="26">
      <c r="A26" s="4" t="inlineStr">
        <is>
          <t>Restat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oduc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40</v>
      </c>
      <c r="U28" s="6" t="n">
        <v>492</v>
      </c>
    </row>
    <row r="29">
      <c r="A29" s="4" t="inlineStr">
        <is>
          <t>Restatement | Before Discontinued Operations Restat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oduct sales</t>
        </is>
      </c>
      <c r="B31" s="4" t="inlineStr">
        <is>
          <t xml:space="preserve"> </t>
        </is>
      </c>
      <c r="C31" s="6" t="n">
        <v>206</v>
      </c>
      <c r="D31" s="6" t="n">
        <v>173</v>
      </c>
      <c r="E31" s="6" t="n">
        <v>21</v>
      </c>
      <c r="F31" s="4" t="inlineStr">
        <is>
          <t xml:space="preserve"> </t>
        </is>
      </c>
      <c r="G31" s="6" t="n">
        <v>2</v>
      </c>
      <c r="H31" s="6" t="n">
        <v>38</v>
      </c>
      <c r="I31" s="6" t="n">
        <v>0</v>
      </c>
      <c r="J31" s="6" t="n">
        <v>142</v>
      </c>
      <c r="K31" s="6" t="n">
        <v>24</v>
      </c>
      <c r="L31" s="6" t="n">
        <v>228</v>
      </c>
      <c r="M31" s="6" t="n">
        <v>194</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estatement | After Discontinued Operations Restat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oduc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8</v>
      </c>
      <c r="O34" s="6" t="n">
        <v>252</v>
      </c>
      <c r="P34" s="6" t="n">
        <v>400</v>
      </c>
      <c r="Q34" s="6" t="n">
        <v>40</v>
      </c>
      <c r="R34" s="6" t="n">
        <v>394</v>
      </c>
      <c r="S34" s="4" t="inlineStr">
        <is>
          <t xml:space="preserve"> </t>
        </is>
      </c>
      <c r="T34" s="4" t="inlineStr">
        <is>
          <t xml:space="preserve"> </t>
        </is>
      </c>
      <c r="U34" s="4" t="inlineStr">
        <is>
          <t xml:space="preserve"> </t>
        </is>
      </c>
    </row>
    <row r="35">
      <c r="A35" s="4" t="inlineStr">
        <is>
          <t>As Resta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oduc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185826</v>
      </c>
      <c r="U37" s="6" t="n">
        <v>172038</v>
      </c>
    </row>
    <row r="38">
      <c r="A38" s="4" t="inlineStr">
        <is>
          <t>As Restated | Before Discontinued Operations Restat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oduct sales</t>
        </is>
      </c>
      <c r="B40" s="4" t="inlineStr">
        <is>
          <t xml:space="preserve"> </t>
        </is>
      </c>
      <c r="C40" s="6" t="n">
        <v>27806</v>
      </c>
      <c r="D40" s="6" t="n">
        <v>38975</v>
      </c>
      <c r="E40" s="6" t="n">
        <v>43376</v>
      </c>
      <c r="F40" s="4" t="inlineStr">
        <is>
          <t xml:space="preserve"> </t>
        </is>
      </c>
      <c r="G40" s="6" t="n">
        <v>37401</v>
      </c>
      <c r="H40" s="6" t="n">
        <v>43490</v>
      </c>
      <c r="I40" s="6" t="n">
        <v>41632</v>
      </c>
      <c r="J40" s="6" t="n">
        <v>44832</v>
      </c>
      <c r="K40" s="6" t="n">
        <v>130928</v>
      </c>
      <c r="L40" s="6" t="n">
        <v>135871</v>
      </c>
      <c r="M40" s="6" t="n">
        <v>82351</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s Restated | After Discontinued Operations Restat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oduc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85122</v>
      </c>
      <c r="O43" s="6" t="n">
        <v>266799</v>
      </c>
      <c r="P43" s="6" t="n">
        <v>78148</v>
      </c>
      <c r="Q43" s="6" t="n">
        <v>90180</v>
      </c>
      <c r="R43" s="6" t="n">
        <v>127023</v>
      </c>
      <c r="S43" s="4" t="inlineStr">
        <is>
          <t xml:space="preserve"> </t>
        </is>
      </c>
      <c r="T43" s="4" t="inlineStr">
        <is>
          <t xml:space="preserve"> </t>
        </is>
      </c>
      <c r="U43" s="4" t="inlineStr">
        <is>
          <t xml:space="preserve"> </t>
        </is>
      </c>
    </row>
    <row r="44">
      <c r="A44" s="4" t="inlineStr">
        <is>
          <t>Contract development and manufacturing organization and Ferment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oduct sales</t>
        </is>
      </c>
      <c r="B46" s="4" t="inlineStr">
        <is>
          <t xml:space="preserve"> </t>
        </is>
      </c>
      <c r="C46" s="6" t="n">
        <v>26536</v>
      </c>
      <c r="D46" s="6" t="n">
        <v>21864</v>
      </c>
      <c r="E46" s="6" t="n">
        <v>23724</v>
      </c>
      <c r="F46" s="4" t="inlineStr">
        <is>
          <t xml:space="preserve"> </t>
        </is>
      </c>
      <c r="G46" s="6" t="n">
        <v>34810</v>
      </c>
      <c r="H46" s="6" t="n">
        <v>24984</v>
      </c>
      <c r="I46" s="6" t="n">
        <v>21952</v>
      </c>
      <c r="J46" s="6" t="n">
        <v>27367</v>
      </c>
      <c r="K46" s="6" t="n">
        <v>23243</v>
      </c>
      <c r="L46" s="6" t="n">
        <v>22032</v>
      </c>
      <c r="M46" s="6" t="n">
        <v>45587</v>
      </c>
      <c r="N46" s="6" t="n">
        <v>46936</v>
      </c>
      <c r="O46" s="6" t="n">
        <v>45276</v>
      </c>
      <c r="P46" s="6" t="n">
        <v>72123</v>
      </c>
      <c r="Q46" s="6" t="n">
        <v>81747</v>
      </c>
      <c r="R46" s="4" t="inlineStr">
        <is>
          <t xml:space="preserve"> </t>
        </is>
      </c>
      <c r="S46" s="4" t="inlineStr">
        <is>
          <t xml:space="preserve"> </t>
        </is>
      </c>
      <c r="T46" s="6" t="n">
        <v>109360</v>
      </c>
      <c r="U46" s="6" t="n">
        <v>98579</v>
      </c>
    </row>
    <row r="47">
      <c r="A47" s="4" t="inlineStr">
        <is>
          <t>Contract development and manufacturing organization and Fermentation | After Discontinued Operations Restat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oduc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72642</v>
      </c>
      <c r="S49" s="4" t="inlineStr">
        <is>
          <t xml:space="preserve"> </t>
        </is>
      </c>
      <c r="T49" s="4" t="inlineStr">
        <is>
          <t xml:space="preserve"> </t>
        </is>
      </c>
      <c r="U49" s="4" t="inlineStr">
        <is>
          <t xml:space="preserve"> </t>
        </is>
      </c>
    </row>
    <row r="50">
      <c r="A50" s="4" t="inlineStr">
        <is>
          <t>Contract development and manufacturing organization and Fermentation | Discontinued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oduct sales</t>
        </is>
      </c>
      <c r="B52" s="4" t="inlineStr">
        <is>
          <t xml:space="preserve"> </t>
        </is>
      </c>
      <c r="C52" s="6" t="n">
        <v>0</v>
      </c>
      <c r="D52" s="6" t="n">
        <v>0</v>
      </c>
      <c r="E52" s="6" t="n">
        <v>0</v>
      </c>
      <c r="F52" s="4" t="inlineStr">
        <is>
          <t xml:space="preserve"> </t>
        </is>
      </c>
      <c r="G52" s="6" t="n">
        <v>0</v>
      </c>
      <c r="H52" s="6" t="n">
        <v>0</v>
      </c>
      <c r="I52" s="6" t="n">
        <v>0</v>
      </c>
      <c r="J52" s="6" t="n">
        <v>0</v>
      </c>
      <c r="K52" s="6" t="n">
        <v>0</v>
      </c>
      <c r="L52" s="6" t="n">
        <v>0</v>
      </c>
      <c r="M52" s="6" t="n">
        <v>0</v>
      </c>
      <c r="N52" s="6" t="n">
        <v>0</v>
      </c>
      <c r="O52" s="6" t="n">
        <v>0</v>
      </c>
      <c r="P52" s="4" t="inlineStr">
        <is>
          <t xml:space="preserve"> </t>
        </is>
      </c>
      <c r="Q52" s="4" t="inlineStr">
        <is>
          <t xml:space="preserve"> </t>
        </is>
      </c>
      <c r="R52" s="4" t="inlineStr">
        <is>
          <t xml:space="preserve"> </t>
        </is>
      </c>
      <c r="S52" s="4" t="inlineStr">
        <is>
          <t xml:space="preserve"> </t>
        </is>
      </c>
      <c r="T52" s="6" t="n">
        <v>0</v>
      </c>
      <c r="U52" s="6" t="n">
        <v>0</v>
      </c>
    </row>
    <row r="53">
      <c r="A53" s="4" t="inlineStr">
        <is>
          <t>Contract development and manufacturing organization and Fermentation | Discontinued Operations | After Discontinued Operations Restat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oduc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0</v>
      </c>
      <c r="Q55" s="6" t="n">
        <v>0</v>
      </c>
      <c r="R55" s="6" t="n">
        <v>0</v>
      </c>
      <c r="S55" s="4" t="inlineStr">
        <is>
          <t xml:space="preserve"> </t>
        </is>
      </c>
      <c r="T55" s="4" t="inlineStr">
        <is>
          <t xml:space="preserve"> </t>
        </is>
      </c>
      <c r="U55" s="4" t="inlineStr">
        <is>
          <t xml:space="preserve"> </t>
        </is>
      </c>
    </row>
    <row r="56">
      <c r="A56" s="4" t="inlineStr">
        <is>
          <t>Contract development and manufacturing organization and Fermentation | As Repor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oduct sales</t>
        </is>
      </c>
      <c r="B58" s="4" t="inlineStr">
        <is>
          <t xml:space="preserve"> </t>
        </is>
      </c>
      <c r="C58" s="6" t="n">
        <v>26330</v>
      </c>
      <c r="D58" s="6" t="n">
        <v>21691</v>
      </c>
      <c r="E58" s="6" t="n">
        <v>23703</v>
      </c>
      <c r="F58" s="4" t="inlineStr">
        <is>
          <t xml:space="preserve"> </t>
        </is>
      </c>
      <c r="G58" s="4" t="inlineStr">
        <is>
          <t xml:space="preserve"> </t>
        </is>
      </c>
      <c r="H58" s="6" t="n">
        <v>24946</v>
      </c>
      <c r="I58" s="6" t="n">
        <v>21952</v>
      </c>
      <c r="J58" s="4" t="inlineStr">
        <is>
          <t xml:space="preserve"> </t>
        </is>
      </c>
      <c r="K58" s="6" t="n">
        <v>23219</v>
      </c>
      <c r="L58" s="6" t="n">
        <v>21804</v>
      </c>
      <c r="M58" s="6" t="n">
        <v>45393</v>
      </c>
      <c r="N58" s="6" t="n">
        <v>46898</v>
      </c>
      <c r="O58" s="6" t="n">
        <v>45024</v>
      </c>
      <c r="P58" s="4" t="inlineStr">
        <is>
          <t xml:space="preserve"> </t>
        </is>
      </c>
      <c r="Q58" s="4" t="inlineStr">
        <is>
          <t xml:space="preserve"> </t>
        </is>
      </c>
      <c r="R58" s="4" t="inlineStr">
        <is>
          <t xml:space="preserve"> </t>
        </is>
      </c>
      <c r="S58" s="4" t="inlineStr">
        <is>
          <t xml:space="preserve"> </t>
        </is>
      </c>
      <c r="T58" s="6" t="n">
        <v>109320</v>
      </c>
      <c r="U58" s="6" t="n">
        <v>98087</v>
      </c>
    </row>
    <row r="59">
      <c r="A59" s="4" t="inlineStr">
        <is>
          <t>Contract development and manufacturing organization and Fermentation | As Reported | Before Discontinued Operations Restat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roduct sales</t>
        </is>
      </c>
      <c r="B61" s="4" t="inlineStr">
        <is>
          <t xml:space="preserve"> </t>
        </is>
      </c>
      <c r="C61" s="4" t="inlineStr">
        <is>
          <t xml:space="preserve"> </t>
        </is>
      </c>
      <c r="D61" s="4" t="inlineStr">
        <is>
          <t xml:space="preserve"> </t>
        </is>
      </c>
      <c r="E61" s="4" t="inlineStr">
        <is>
          <t xml:space="preserve"> </t>
        </is>
      </c>
      <c r="F61" s="4" t="inlineStr">
        <is>
          <t xml:space="preserve"> </t>
        </is>
      </c>
      <c r="G61" s="6" t="n">
        <v>34808</v>
      </c>
      <c r="H61" s="4" t="inlineStr">
        <is>
          <t xml:space="preserve"> </t>
        </is>
      </c>
      <c r="I61" s="4" t="inlineStr">
        <is>
          <t xml:space="preserve"> </t>
        </is>
      </c>
      <c r="J61" s="6" t="n">
        <v>2722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ntract development and manufacturing organization and Fermentation | As Reported | After Discontinued Operations Restat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roduct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71723</v>
      </c>
      <c r="Q64" s="6" t="n">
        <v>81707</v>
      </c>
      <c r="R64" s="6" t="n">
        <v>72248</v>
      </c>
      <c r="S64" s="4" t="inlineStr">
        <is>
          <t xml:space="preserve"> </t>
        </is>
      </c>
      <c r="T64" s="4" t="inlineStr">
        <is>
          <t xml:space="preserve"> </t>
        </is>
      </c>
      <c r="U64" s="4" t="inlineStr">
        <is>
          <t xml:space="preserve"> </t>
        </is>
      </c>
    </row>
    <row r="65">
      <c r="A65" s="4" t="inlineStr">
        <is>
          <t>Contract development and manufacturing organization and Fermentation | Restat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oduct sales</t>
        </is>
      </c>
      <c r="B67" s="4" t="inlineStr">
        <is>
          <t xml:space="preserve"> </t>
        </is>
      </c>
      <c r="C67" s="6" t="n">
        <v>206</v>
      </c>
      <c r="D67" s="6" t="n">
        <v>173</v>
      </c>
      <c r="E67" s="6" t="n">
        <v>21</v>
      </c>
      <c r="F67" s="4" t="inlineStr">
        <is>
          <t xml:space="preserve"> </t>
        </is>
      </c>
      <c r="G67" s="4" t="inlineStr">
        <is>
          <t xml:space="preserve"> </t>
        </is>
      </c>
      <c r="H67" s="6" t="n">
        <v>38</v>
      </c>
      <c r="I67" s="6" t="n">
        <v>0</v>
      </c>
      <c r="J67" s="4" t="inlineStr">
        <is>
          <t xml:space="preserve"> </t>
        </is>
      </c>
      <c r="K67" s="6" t="n">
        <v>24</v>
      </c>
      <c r="L67" s="6" t="n">
        <v>228</v>
      </c>
      <c r="M67" s="6" t="n">
        <v>194</v>
      </c>
      <c r="N67" s="6" t="n">
        <v>38</v>
      </c>
      <c r="O67" s="6" t="n">
        <v>252</v>
      </c>
      <c r="P67" s="4" t="inlineStr">
        <is>
          <t xml:space="preserve"> </t>
        </is>
      </c>
      <c r="Q67" s="4" t="inlineStr">
        <is>
          <t xml:space="preserve"> </t>
        </is>
      </c>
      <c r="R67" s="4" t="inlineStr">
        <is>
          <t xml:space="preserve"> </t>
        </is>
      </c>
      <c r="S67" s="4" t="inlineStr">
        <is>
          <t xml:space="preserve"> </t>
        </is>
      </c>
      <c r="T67" s="6" t="n">
        <v>40</v>
      </c>
      <c r="U67" s="6" t="n">
        <v>492</v>
      </c>
    </row>
    <row r="68">
      <c r="A68" s="4" t="inlineStr">
        <is>
          <t>Contract development and manufacturing organization and Fermentation | Restatement | Before Discontinued Operations Restat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roduct sales</t>
        </is>
      </c>
      <c r="B70" s="4" t="inlineStr">
        <is>
          <t xml:space="preserve"> </t>
        </is>
      </c>
      <c r="C70" s="4" t="inlineStr">
        <is>
          <t xml:space="preserve"> </t>
        </is>
      </c>
      <c r="D70" s="4" t="inlineStr">
        <is>
          <t xml:space="preserve"> </t>
        </is>
      </c>
      <c r="E70" s="4" t="inlineStr">
        <is>
          <t xml:space="preserve"> </t>
        </is>
      </c>
      <c r="F70" s="4" t="inlineStr">
        <is>
          <t xml:space="preserve"> </t>
        </is>
      </c>
      <c r="G70" s="6" t="n">
        <v>2</v>
      </c>
      <c r="H70" s="4" t="inlineStr">
        <is>
          <t xml:space="preserve"> </t>
        </is>
      </c>
      <c r="I70" s="4" t="inlineStr">
        <is>
          <t xml:space="preserve"> </t>
        </is>
      </c>
      <c r="J70" s="6" t="n">
        <v>142</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tract development and manufacturing organization and Fermentation | Restatement | After Discontinued Operations Restat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oduct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400</v>
      </c>
      <c r="Q73" s="6" t="n">
        <v>40</v>
      </c>
      <c r="R73" s="6" t="n">
        <v>394</v>
      </c>
      <c r="S73" s="4" t="inlineStr">
        <is>
          <t xml:space="preserve"> </t>
        </is>
      </c>
      <c r="T73" s="4" t="inlineStr">
        <is>
          <t xml:space="preserve"> </t>
        </is>
      </c>
      <c r="U73" s="4" t="inlineStr">
        <is>
          <t xml:space="preserve"> </t>
        </is>
      </c>
    </row>
    <row r="74">
      <c r="A74" s="4" t="inlineStr">
        <is>
          <t>Contract development and manufacturing organization and Fermentation | As Resta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roduct sales</t>
        </is>
      </c>
      <c r="B76" s="4" t="inlineStr">
        <is>
          <t xml:space="preserve"> </t>
        </is>
      </c>
      <c r="C76" s="6" t="n">
        <v>26536</v>
      </c>
      <c r="D76" s="6" t="n">
        <v>21864</v>
      </c>
      <c r="E76" s="6" t="n">
        <v>23724</v>
      </c>
      <c r="F76" s="4" t="inlineStr">
        <is>
          <t xml:space="preserve"> </t>
        </is>
      </c>
      <c r="G76" s="4" t="inlineStr">
        <is>
          <t xml:space="preserve"> </t>
        </is>
      </c>
      <c r="H76" s="6" t="n">
        <v>24984</v>
      </c>
      <c r="I76" s="6" t="n">
        <v>21952</v>
      </c>
      <c r="J76" s="4" t="inlineStr">
        <is>
          <t xml:space="preserve"> </t>
        </is>
      </c>
      <c r="K76" s="6" t="n">
        <v>23243</v>
      </c>
      <c r="L76" s="6" t="n">
        <v>22032</v>
      </c>
      <c r="M76" s="6" t="n">
        <v>45587</v>
      </c>
      <c r="N76" s="6" t="n">
        <v>46936</v>
      </c>
      <c r="O76" s="6" t="n">
        <v>45276</v>
      </c>
      <c r="P76" s="4" t="inlineStr">
        <is>
          <t xml:space="preserve"> </t>
        </is>
      </c>
      <c r="Q76" s="4" t="inlineStr">
        <is>
          <t xml:space="preserve"> </t>
        </is>
      </c>
      <c r="R76" s="4" t="inlineStr">
        <is>
          <t xml:space="preserve"> </t>
        </is>
      </c>
      <c r="S76" s="4" t="inlineStr">
        <is>
          <t xml:space="preserve"> </t>
        </is>
      </c>
      <c r="T76" s="6" t="n">
        <v>109360</v>
      </c>
      <c r="U76" s="6" t="n">
        <v>98579</v>
      </c>
    </row>
    <row r="77">
      <c r="A77" s="4" t="inlineStr">
        <is>
          <t>Contract development and manufacturing organization and Fermentation | As Restated | Before Discontinued Operations Restat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oduct sales</t>
        </is>
      </c>
      <c r="B79" s="4" t="inlineStr">
        <is>
          <t xml:space="preserve"> </t>
        </is>
      </c>
      <c r="C79" s="4" t="inlineStr">
        <is>
          <t xml:space="preserve"> </t>
        </is>
      </c>
      <c r="D79" s="4" t="inlineStr">
        <is>
          <t xml:space="preserve"> </t>
        </is>
      </c>
      <c r="E79" s="4" t="inlineStr">
        <is>
          <t xml:space="preserve"> </t>
        </is>
      </c>
      <c r="F79" s="4" t="inlineStr">
        <is>
          <t xml:space="preserve"> </t>
        </is>
      </c>
      <c r="G79" s="6" t="n">
        <v>34810</v>
      </c>
      <c r="H79" s="4" t="inlineStr">
        <is>
          <t xml:space="preserve"> </t>
        </is>
      </c>
      <c r="I79" s="4" t="inlineStr">
        <is>
          <t xml:space="preserve"> </t>
        </is>
      </c>
      <c r="J79" s="6" t="n">
        <v>27367</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ntract development and manufacturing organization and Fermentation | As Restated | After Discontinued Operations Restat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roduct 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72123</v>
      </c>
      <c r="Q82" s="6" t="n">
        <v>81747</v>
      </c>
      <c r="R82" s="6" t="n">
        <v>72642</v>
      </c>
      <c r="S82" s="4" t="inlineStr">
        <is>
          <t xml:space="preserve"> </t>
        </is>
      </c>
      <c r="T82" s="4" t="inlineStr">
        <is>
          <t xml:space="preserve"> </t>
        </is>
      </c>
      <c r="U82" s="4" t="inlineStr">
        <is>
          <t xml:space="preserve"> </t>
        </is>
      </c>
    </row>
    <row r="83">
      <c r="A83" s="4" t="inlineStr">
        <is>
          <t>Contract development and manufacturing organiz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roduct sales</t>
        </is>
      </c>
      <c r="B85" s="4" t="inlineStr">
        <is>
          <t xml:space="preserve"> </t>
        </is>
      </c>
      <c r="C85" s="6" t="n">
        <v>18015</v>
      </c>
      <c r="D85" s="6" t="n">
        <v>16205</v>
      </c>
      <c r="E85" s="6" t="n">
        <v>18268</v>
      </c>
      <c r="F85" s="4" t="inlineStr">
        <is>
          <t xml:space="preserve"> </t>
        </is>
      </c>
      <c r="G85" s="6" t="n">
        <v>24801</v>
      </c>
      <c r="H85" s="6" t="n">
        <v>21401</v>
      </c>
      <c r="I85" s="6" t="n">
        <v>17789</v>
      </c>
      <c r="J85" s="6" t="n">
        <v>18770</v>
      </c>
      <c r="K85" s="6" t="n">
        <v>18283</v>
      </c>
      <c r="L85" s="6" t="n">
        <v>16716</v>
      </c>
      <c r="M85" s="6" t="n">
        <v>34473</v>
      </c>
      <c r="N85" s="6" t="n">
        <v>39190</v>
      </c>
      <c r="O85" s="6" t="n">
        <v>34999</v>
      </c>
      <c r="P85" s="6" t="n">
        <v>52488</v>
      </c>
      <c r="Q85" s="6" t="n">
        <v>63991</v>
      </c>
      <c r="R85" s="4" t="inlineStr">
        <is>
          <t xml:space="preserve"> </t>
        </is>
      </c>
      <c r="S85" s="6" t="n">
        <v>76378</v>
      </c>
      <c r="T85" s="6" t="n">
        <v>86353</v>
      </c>
      <c r="U85" s="6" t="n">
        <v>75789</v>
      </c>
    </row>
    <row r="86">
      <c r="A86" s="4" t="inlineStr">
        <is>
          <t>Contract development and manufacturing organization | After Discontinued Operations Restat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roduct sa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53768</v>
      </c>
      <c r="S88" s="4" t="inlineStr">
        <is>
          <t xml:space="preserve"> </t>
        </is>
      </c>
      <c r="T88" s="4" t="inlineStr">
        <is>
          <t xml:space="preserve"> </t>
        </is>
      </c>
      <c r="U88" s="4" t="inlineStr">
        <is>
          <t xml:space="preserve"> </t>
        </is>
      </c>
    </row>
    <row r="89">
      <c r="A89" s="4" t="inlineStr">
        <is>
          <t>Contract development and manufacturing organization | Discontinued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roduct sales</t>
        </is>
      </c>
      <c r="B91" s="4" t="inlineStr">
        <is>
          <t xml:space="preserve"> </t>
        </is>
      </c>
      <c r="C91" s="6" t="n">
        <v>0</v>
      </c>
      <c r="D91" s="6" t="n">
        <v>0</v>
      </c>
      <c r="E91" s="6" t="n">
        <v>0</v>
      </c>
      <c r="F91" s="4" t="inlineStr">
        <is>
          <t xml:space="preserve"> </t>
        </is>
      </c>
      <c r="G91" s="6" t="n">
        <v>0</v>
      </c>
      <c r="H91" s="6" t="n">
        <v>0</v>
      </c>
      <c r="I91" s="6" t="n">
        <v>0</v>
      </c>
      <c r="J91" s="6" t="n">
        <v>0</v>
      </c>
      <c r="K91" s="6" t="n">
        <v>0</v>
      </c>
      <c r="L91" s="6" t="n">
        <v>0</v>
      </c>
      <c r="M91" s="6" t="n">
        <v>0</v>
      </c>
      <c r="N91" s="6" t="n">
        <v>0</v>
      </c>
      <c r="O91" s="6" t="n">
        <v>0</v>
      </c>
      <c r="P91" s="4" t="inlineStr">
        <is>
          <t xml:space="preserve"> </t>
        </is>
      </c>
      <c r="Q91" s="4" t="inlineStr">
        <is>
          <t xml:space="preserve"> </t>
        </is>
      </c>
      <c r="R91" s="4" t="inlineStr">
        <is>
          <t xml:space="preserve"> </t>
        </is>
      </c>
      <c r="S91" s="4" t="inlineStr">
        <is>
          <t xml:space="preserve"> </t>
        </is>
      </c>
      <c r="T91" s="6" t="n">
        <v>0</v>
      </c>
      <c r="U91" s="6" t="n">
        <v>0</v>
      </c>
    </row>
    <row r="92">
      <c r="A92" s="4" t="inlineStr">
        <is>
          <t>Contract development and manufacturing organization | Discontinued Operations | After Discontinued Operations Restat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Product sa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0</v>
      </c>
      <c r="Q94" s="6" t="n">
        <v>0</v>
      </c>
      <c r="R94" s="6" t="n">
        <v>0</v>
      </c>
      <c r="S94" s="4" t="inlineStr">
        <is>
          <t xml:space="preserve"> </t>
        </is>
      </c>
      <c r="T94" s="4" t="inlineStr">
        <is>
          <t xml:space="preserve"> </t>
        </is>
      </c>
      <c r="U94" s="4" t="inlineStr">
        <is>
          <t xml:space="preserve"> </t>
        </is>
      </c>
    </row>
    <row r="95">
      <c r="A95" s="4" t="inlineStr">
        <is>
          <t>Contract development and manufacturing organization | As Repor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Product sales</t>
        </is>
      </c>
      <c r="B97" s="4" t="inlineStr">
        <is>
          <t xml:space="preserve"> </t>
        </is>
      </c>
      <c r="C97" s="6" t="n">
        <v>17809</v>
      </c>
      <c r="D97" s="6" t="n">
        <v>16032</v>
      </c>
      <c r="E97" s="6" t="n">
        <v>18247</v>
      </c>
      <c r="F97" s="4" t="inlineStr">
        <is>
          <t xml:space="preserve"> </t>
        </is>
      </c>
      <c r="G97" s="4" t="inlineStr">
        <is>
          <t xml:space="preserve"> </t>
        </is>
      </c>
      <c r="H97" s="6" t="n">
        <v>21363</v>
      </c>
      <c r="I97" s="6" t="n">
        <v>17789</v>
      </c>
      <c r="J97" s="4" t="inlineStr">
        <is>
          <t xml:space="preserve"> </t>
        </is>
      </c>
      <c r="K97" s="6" t="n">
        <v>18259</v>
      </c>
      <c r="L97" s="6" t="n">
        <v>16488</v>
      </c>
      <c r="M97" s="6" t="n">
        <v>34279</v>
      </c>
      <c r="N97" s="6" t="n">
        <v>39152</v>
      </c>
      <c r="O97" s="6" t="n">
        <v>34747</v>
      </c>
      <c r="P97" s="4" t="inlineStr">
        <is>
          <t xml:space="preserve"> </t>
        </is>
      </c>
      <c r="Q97" s="4" t="inlineStr">
        <is>
          <t xml:space="preserve"> </t>
        </is>
      </c>
      <c r="R97" s="4" t="inlineStr">
        <is>
          <t xml:space="preserve"> </t>
        </is>
      </c>
      <c r="S97" s="4" t="inlineStr">
        <is>
          <t xml:space="preserve"> </t>
        </is>
      </c>
      <c r="T97" s="6" t="n">
        <v>86313</v>
      </c>
      <c r="U97" s="6" t="n">
        <v>75297</v>
      </c>
    </row>
    <row r="98">
      <c r="A98" s="4" t="inlineStr">
        <is>
          <t>Contract development and manufacturing organization | As Reported | Before Discontinued Operations Restat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roduct sales</t>
        </is>
      </c>
      <c r="B100" s="4" t="inlineStr">
        <is>
          <t xml:space="preserve"> </t>
        </is>
      </c>
      <c r="C100" s="4" t="inlineStr">
        <is>
          <t xml:space="preserve"> </t>
        </is>
      </c>
      <c r="D100" s="4" t="inlineStr">
        <is>
          <t xml:space="preserve"> </t>
        </is>
      </c>
      <c r="E100" s="4" t="inlineStr">
        <is>
          <t xml:space="preserve"> </t>
        </is>
      </c>
      <c r="F100" s="4" t="inlineStr">
        <is>
          <t xml:space="preserve"> </t>
        </is>
      </c>
      <c r="G100" s="6" t="n">
        <v>24799</v>
      </c>
      <c r="H100" s="4" t="inlineStr">
        <is>
          <t xml:space="preserve"> </t>
        </is>
      </c>
      <c r="I100" s="4" t="inlineStr">
        <is>
          <t xml:space="preserve"> </t>
        </is>
      </c>
      <c r="J100" s="6" t="n">
        <v>18628</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ontract development and manufacturing organization | As Reported | After Discontinued Operations Restat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roduct sa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52088</v>
      </c>
      <c r="Q103" s="6" t="n">
        <v>63951</v>
      </c>
      <c r="R103" s="6" t="n">
        <v>53374</v>
      </c>
      <c r="S103" s="4" t="inlineStr">
        <is>
          <t xml:space="preserve"> </t>
        </is>
      </c>
      <c r="T103" s="4" t="inlineStr">
        <is>
          <t xml:space="preserve"> </t>
        </is>
      </c>
      <c r="U103" s="4" t="inlineStr">
        <is>
          <t xml:space="preserve"> </t>
        </is>
      </c>
    </row>
    <row r="104">
      <c r="A104" s="4" t="inlineStr">
        <is>
          <t>Contract development and manufacturing organization | Restat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roduct sales</t>
        </is>
      </c>
      <c r="B106" s="4" t="inlineStr">
        <is>
          <t xml:space="preserve"> </t>
        </is>
      </c>
      <c r="C106" s="6" t="n">
        <v>206</v>
      </c>
      <c r="D106" s="6" t="n">
        <v>173</v>
      </c>
      <c r="E106" s="6" t="n">
        <v>21</v>
      </c>
      <c r="F106" s="4" t="inlineStr">
        <is>
          <t xml:space="preserve"> </t>
        </is>
      </c>
      <c r="G106" s="4" t="inlineStr">
        <is>
          <t xml:space="preserve"> </t>
        </is>
      </c>
      <c r="H106" s="6" t="n">
        <v>38</v>
      </c>
      <c r="I106" s="6" t="n">
        <v>0</v>
      </c>
      <c r="J106" s="4" t="inlineStr">
        <is>
          <t xml:space="preserve"> </t>
        </is>
      </c>
      <c r="K106" s="6" t="n">
        <v>24</v>
      </c>
      <c r="L106" s="6" t="n">
        <v>228</v>
      </c>
      <c r="M106" s="6" t="n">
        <v>194</v>
      </c>
      <c r="N106" s="6" t="n">
        <v>38</v>
      </c>
      <c r="O106" s="6" t="n">
        <v>252</v>
      </c>
      <c r="P106" s="4" t="inlineStr">
        <is>
          <t xml:space="preserve"> </t>
        </is>
      </c>
      <c r="Q106" s="4" t="inlineStr">
        <is>
          <t xml:space="preserve"> </t>
        </is>
      </c>
      <c r="R106" s="4" t="inlineStr">
        <is>
          <t xml:space="preserve"> </t>
        </is>
      </c>
      <c r="S106" s="4" t="inlineStr">
        <is>
          <t xml:space="preserve"> </t>
        </is>
      </c>
      <c r="T106" s="6" t="n">
        <v>40</v>
      </c>
      <c r="U106" s="6" t="n">
        <v>492</v>
      </c>
    </row>
    <row r="107">
      <c r="A107" s="4" t="inlineStr">
        <is>
          <t>Contract development and manufacturing organization | Restatement | Before Discontinued Operations Restat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Product sales</t>
        </is>
      </c>
      <c r="B109" s="4" t="inlineStr">
        <is>
          <t xml:space="preserve"> </t>
        </is>
      </c>
      <c r="C109" s="4" t="inlineStr">
        <is>
          <t xml:space="preserve"> </t>
        </is>
      </c>
      <c r="D109" s="4" t="inlineStr">
        <is>
          <t xml:space="preserve"> </t>
        </is>
      </c>
      <c r="E109" s="4" t="inlineStr">
        <is>
          <t xml:space="preserve"> </t>
        </is>
      </c>
      <c r="F109" s="4" t="inlineStr">
        <is>
          <t xml:space="preserve"> </t>
        </is>
      </c>
      <c r="G109" s="6" t="n">
        <v>2</v>
      </c>
      <c r="H109" s="4" t="inlineStr">
        <is>
          <t xml:space="preserve"> </t>
        </is>
      </c>
      <c r="I109" s="4" t="inlineStr">
        <is>
          <t xml:space="preserve"> </t>
        </is>
      </c>
      <c r="J109" s="6" t="n">
        <v>142</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ontract development and manufacturing organization | Restatement | After Discontinued Operations Restat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Product sal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400</v>
      </c>
      <c r="Q112" s="6" t="n">
        <v>40</v>
      </c>
      <c r="R112" s="6" t="n">
        <v>394</v>
      </c>
      <c r="S112" s="4" t="inlineStr">
        <is>
          <t xml:space="preserve"> </t>
        </is>
      </c>
      <c r="T112" s="4" t="inlineStr">
        <is>
          <t xml:space="preserve"> </t>
        </is>
      </c>
      <c r="U112" s="4" t="inlineStr">
        <is>
          <t xml:space="preserve"> </t>
        </is>
      </c>
    </row>
    <row r="113">
      <c r="A113" s="4" t="inlineStr">
        <is>
          <t>Contract development and manufacturing organization | As Restat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Product sales</t>
        </is>
      </c>
      <c r="B115" s="4" t="inlineStr">
        <is>
          <t xml:space="preserve"> </t>
        </is>
      </c>
      <c r="C115" s="6" t="n">
        <v>18015</v>
      </c>
      <c r="D115" s="6" t="n">
        <v>16205</v>
      </c>
      <c r="E115" s="6" t="n">
        <v>18268</v>
      </c>
      <c r="F115" s="4" t="inlineStr">
        <is>
          <t xml:space="preserve"> </t>
        </is>
      </c>
      <c r="G115" s="4" t="inlineStr">
        <is>
          <t xml:space="preserve"> </t>
        </is>
      </c>
      <c r="H115" s="6" t="n">
        <v>21401</v>
      </c>
      <c r="I115" s="6" t="n">
        <v>17789</v>
      </c>
      <c r="J115" s="4" t="inlineStr">
        <is>
          <t xml:space="preserve"> </t>
        </is>
      </c>
      <c r="K115" s="6" t="n">
        <v>18283</v>
      </c>
      <c r="L115" s="6" t="n">
        <v>16716</v>
      </c>
      <c r="M115" s="6" t="n">
        <v>34473</v>
      </c>
      <c r="N115" s="6" t="n">
        <v>39190</v>
      </c>
      <c r="O115" s="6" t="n">
        <v>34999</v>
      </c>
      <c r="P115" s="4" t="inlineStr">
        <is>
          <t xml:space="preserve"> </t>
        </is>
      </c>
      <c r="Q115" s="4" t="inlineStr">
        <is>
          <t xml:space="preserve"> </t>
        </is>
      </c>
      <c r="R115" s="4" t="inlineStr">
        <is>
          <t xml:space="preserve"> </t>
        </is>
      </c>
      <c r="S115" s="4" t="inlineStr">
        <is>
          <t xml:space="preserve"> </t>
        </is>
      </c>
      <c r="T115" s="6" t="n">
        <v>86353</v>
      </c>
      <c r="U115" s="6" t="n">
        <v>75789</v>
      </c>
    </row>
    <row r="116">
      <c r="A116" s="4" t="inlineStr">
        <is>
          <t>Contract development and manufacturing organization | As Restated | Before Discontinued Operations Restat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Product sales</t>
        </is>
      </c>
      <c r="B118" s="4" t="inlineStr">
        <is>
          <t xml:space="preserve"> </t>
        </is>
      </c>
      <c r="C118" s="4" t="inlineStr">
        <is>
          <t xml:space="preserve"> </t>
        </is>
      </c>
      <c r="D118" s="4" t="inlineStr">
        <is>
          <t xml:space="preserve"> </t>
        </is>
      </c>
      <c r="E118" s="4" t="inlineStr">
        <is>
          <t xml:space="preserve"> </t>
        </is>
      </c>
      <c r="F118" s="4" t="inlineStr">
        <is>
          <t xml:space="preserve"> </t>
        </is>
      </c>
      <c r="G118" s="6" t="n">
        <v>24801</v>
      </c>
      <c r="H118" s="4" t="inlineStr">
        <is>
          <t xml:space="preserve"> </t>
        </is>
      </c>
      <c r="I118" s="4" t="inlineStr">
        <is>
          <t xml:space="preserve"> </t>
        </is>
      </c>
      <c r="J118" s="6" t="n">
        <v>1877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Contract development and manufacturing organization | As Restated | After Discontinued Operations Restat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Product sal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52488</v>
      </c>
      <c r="Q121" s="6" t="n">
        <v>63991</v>
      </c>
      <c r="R121" s="6" t="n">
        <v>53768</v>
      </c>
      <c r="S121" s="4" t="inlineStr">
        <is>
          <t xml:space="preserve"> </t>
        </is>
      </c>
      <c r="T121" s="4" t="inlineStr">
        <is>
          <t xml:space="preserve"> </t>
        </is>
      </c>
      <c r="U121" s="4" t="inlineStr">
        <is>
          <t xml:space="preserve"> </t>
        </is>
      </c>
    </row>
    <row r="122">
      <c r="A122" s="4" t="inlineStr">
        <is>
          <t>Ferment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Product sales</t>
        </is>
      </c>
      <c r="B124" s="4" t="inlineStr">
        <is>
          <t xml:space="preserve"> </t>
        </is>
      </c>
      <c r="C124" s="6" t="n">
        <v>8521</v>
      </c>
      <c r="D124" s="6" t="n">
        <v>5659</v>
      </c>
      <c r="E124" s="6" t="n">
        <v>5456</v>
      </c>
      <c r="F124" s="4" t="inlineStr">
        <is>
          <t xml:space="preserve"> </t>
        </is>
      </c>
      <c r="G124" s="6" t="n">
        <v>10009</v>
      </c>
      <c r="H124" s="6" t="n">
        <v>3583</v>
      </c>
      <c r="I124" s="6" t="n">
        <v>4163</v>
      </c>
      <c r="J124" s="6" t="n">
        <v>8597</v>
      </c>
      <c r="K124" s="6" t="n">
        <v>4960</v>
      </c>
      <c r="L124" s="6" t="n">
        <v>5316</v>
      </c>
      <c r="M124" s="6" t="n">
        <v>11114</v>
      </c>
      <c r="N124" s="6" t="n">
        <v>7746</v>
      </c>
      <c r="O124" s="6" t="n">
        <v>10277</v>
      </c>
      <c r="P124" s="6" t="n">
        <v>19635</v>
      </c>
      <c r="Q124" s="6" t="n">
        <v>17756</v>
      </c>
      <c r="R124" s="4" t="inlineStr">
        <is>
          <t xml:space="preserve"> </t>
        </is>
      </c>
      <c r="S124" s="6" t="n">
        <v>26891</v>
      </c>
      <c r="T124" s="6" t="n">
        <v>23007</v>
      </c>
      <c r="U124" s="6" t="n">
        <v>22790</v>
      </c>
    </row>
    <row r="125">
      <c r="A125" s="4" t="inlineStr">
        <is>
          <t>Fermentation | After Discontinued Operations Restat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Product sal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6" t="n">
        <v>18874</v>
      </c>
      <c r="S127" s="4" t="inlineStr">
        <is>
          <t xml:space="preserve"> </t>
        </is>
      </c>
      <c r="T127" s="4" t="inlineStr">
        <is>
          <t xml:space="preserve"> </t>
        </is>
      </c>
      <c r="U127" s="4" t="inlineStr">
        <is>
          <t xml:space="preserve"> </t>
        </is>
      </c>
    </row>
    <row r="128">
      <c r="A128" s="4" t="inlineStr">
        <is>
          <t>Fermentation | Discontinued Opera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Product sales</t>
        </is>
      </c>
      <c r="B130" s="4" t="inlineStr">
        <is>
          <t xml:space="preserve"> </t>
        </is>
      </c>
      <c r="C130" s="6" t="n">
        <v>0</v>
      </c>
      <c r="D130" s="6" t="n">
        <v>0</v>
      </c>
      <c r="E130" s="6" t="n">
        <v>0</v>
      </c>
      <c r="F130" s="4" t="inlineStr">
        <is>
          <t xml:space="preserve"> </t>
        </is>
      </c>
      <c r="G130" s="6" t="n">
        <v>0</v>
      </c>
      <c r="H130" s="6" t="n">
        <v>0</v>
      </c>
      <c r="I130" s="6" t="n">
        <v>0</v>
      </c>
      <c r="J130" s="6" t="n">
        <v>0</v>
      </c>
      <c r="K130" s="6" t="n">
        <v>0</v>
      </c>
      <c r="L130" s="6" t="n">
        <v>0</v>
      </c>
      <c r="M130" s="6" t="n">
        <v>0</v>
      </c>
      <c r="N130" s="6" t="n">
        <v>0</v>
      </c>
      <c r="O130" s="6" t="n">
        <v>0</v>
      </c>
      <c r="P130" s="4" t="inlineStr">
        <is>
          <t xml:space="preserve"> </t>
        </is>
      </c>
      <c r="Q130" s="4" t="inlineStr">
        <is>
          <t xml:space="preserve"> </t>
        </is>
      </c>
      <c r="R130" s="4" t="inlineStr">
        <is>
          <t xml:space="preserve"> </t>
        </is>
      </c>
      <c r="S130" s="4" t="inlineStr">
        <is>
          <t xml:space="preserve"> </t>
        </is>
      </c>
      <c r="T130" s="6" t="n">
        <v>0</v>
      </c>
      <c r="U130" s="6" t="n">
        <v>0</v>
      </c>
    </row>
    <row r="131">
      <c r="A131" s="4" t="inlineStr">
        <is>
          <t>Fermentation | Discontinued Operations | After Discontinued Operations Restat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Product sal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0</v>
      </c>
      <c r="Q133" s="6" t="n">
        <v>0</v>
      </c>
      <c r="R133" s="6" t="n">
        <v>0</v>
      </c>
      <c r="S133" s="4" t="inlineStr">
        <is>
          <t xml:space="preserve"> </t>
        </is>
      </c>
      <c r="T133" s="4" t="inlineStr">
        <is>
          <t xml:space="preserve"> </t>
        </is>
      </c>
      <c r="U133" s="4" t="inlineStr">
        <is>
          <t xml:space="preserve"> </t>
        </is>
      </c>
    </row>
    <row r="134">
      <c r="A134" s="4" t="inlineStr">
        <is>
          <t>Fermentation | As Report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Product sales</t>
        </is>
      </c>
      <c r="B136" s="4" t="inlineStr">
        <is>
          <t xml:space="preserve"> </t>
        </is>
      </c>
      <c r="C136" s="6" t="n">
        <v>8521</v>
      </c>
      <c r="D136" s="6" t="n">
        <v>5659</v>
      </c>
      <c r="E136" s="6" t="n">
        <v>5456</v>
      </c>
      <c r="F136" s="4" t="inlineStr">
        <is>
          <t xml:space="preserve"> </t>
        </is>
      </c>
      <c r="G136" s="4" t="inlineStr">
        <is>
          <t xml:space="preserve"> </t>
        </is>
      </c>
      <c r="H136" s="6" t="n">
        <v>3583</v>
      </c>
      <c r="I136" s="6" t="n">
        <v>4163</v>
      </c>
      <c r="J136" s="4" t="inlineStr">
        <is>
          <t xml:space="preserve"> </t>
        </is>
      </c>
      <c r="K136" s="6" t="n">
        <v>4960</v>
      </c>
      <c r="L136" s="6" t="n">
        <v>5316</v>
      </c>
      <c r="M136" s="6" t="n">
        <v>11114</v>
      </c>
      <c r="N136" s="6" t="n">
        <v>7746</v>
      </c>
      <c r="O136" s="6" t="n">
        <v>10277</v>
      </c>
      <c r="P136" s="4" t="inlineStr">
        <is>
          <t xml:space="preserve"> </t>
        </is>
      </c>
      <c r="Q136" s="4" t="inlineStr">
        <is>
          <t xml:space="preserve"> </t>
        </is>
      </c>
      <c r="R136" s="4" t="inlineStr">
        <is>
          <t xml:space="preserve"> </t>
        </is>
      </c>
      <c r="S136" s="4" t="inlineStr">
        <is>
          <t xml:space="preserve"> </t>
        </is>
      </c>
      <c r="T136" s="6" t="n">
        <v>23007</v>
      </c>
      <c r="U136" s="6" t="n">
        <v>22790</v>
      </c>
    </row>
    <row r="137">
      <c r="A137" s="4" t="inlineStr">
        <is>
          <t>Fermentation | As Reported | Before Discontinued Operations Restate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Product sales</t>
        </is>
      </c>
      <c r="B139" s="4" t="inlineStr">
        <is>
          <t xml:space="preserve"> </t>
        </is>
      </c>
      <c r="C139" s="4" t="inlineStr">
        <is>
          <t xml:space="preserve"> </t>
        </is>
      </c>
      <c r="D139" s="4" t="inlineStr">
        <is>
          <t xml:space="preserve"> </t>
        </is>
      </c>
      <c r="E139" s="4" t="inlineStr">
        <is>
          <t xml:space="preserve"> </t>
        </is>
      </c>
      <c r="F139" s="4" t="inlineStr">
        <is>
          <t xml:space="preserve"> </t>
        </is>
      </c>
      <c r="G139" s="6" t="n">
        <v>10009</v>
      </c>
      <c r="H139" s="4" t="inlineStr">
        <is>
          <t xml:space="preserve"> </t>
        </is>
      </c>
      <c r="I139" s="4" t="inlineStr">
        <is>
          <t xml:space="preserve"> </t>
        </is>
      </c>
      <c r="J139" s="6" t="n">
        <v>8597</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Fermentation | As Reported | After Discontinued Operations Restat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roduct sal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6" t="n">
        <v>19635</v>
      </c>
      <c r="Q142" s="6" t="n">
        <v>17756</v>
      </c>
      <c r="R142" s="6" t="n">
        <v>18874</v>
      </c>
      <c r="S142" s="4" t="inlineStr">
        <is>
          <t xml:space="preserve"> </t>
        </is>
      </c>
      <c r="T142" s="4" t="inlineStr">
        <is>
          <t xml:space="preserve"> </t>
        </is>
      </c>
      <c r="U142" s="4" t="inlineStr">
        <is>
          <t xml:space="preserve"> </t>
        </is>
      </c>
    </row>
    <row r="143">
      <c r="A143" s="4" t="inlineStr">
        <is>
          <t>Fermentation | Restate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Product sales</t>
        </is>
      </c>
      <c r="B145" s="4" t="inlineStr">
        <is>
          <t xml:space="preserve"> </t>
        </is>
      </c>
      <c r="C145" s="6" t="n">
        <v>0</v>
      </c>
      <c r="D145" s="6" t="n">
        <v>0</v>
      </c>
      <c r="E145" s="6" t="n">
        <v>0</v>
      </c>
      <c r="F145" s="4" t="inlineStr">
        <is>
          <t xml:space="preserve"> </t>
        </is>
      </c>
      <c r="G145" s="4" t="inlineStr">
        <is>
          <t xml:space="preserve"> </t>
        </is>
      </c>
      <c r="H145" s="6" t="n">
        <v>0</v>
      </c>
      <c r="I145" s="6" t="n">
        <v>0</v>
      </c>
      <c r="J145" s="4" t="inlineStr">
        <is>
          <t xml:space="preserve"> </t>
        </is>
      </c>
      <c r="K145" s="6" t="n">
        <v>0</v>
      </c>
      <c r="L145" s="6" t="n">
        <v>0</v>
      </c>
      <c r="M145" s="6" t="n">
        <v>0</v>
      </c>
      <c r="N145" s="6" t="n">
        <v>0</v>
      </c>
      <c r="O145" s="6" t="n">
        <v>0</v>
      </c>
      <c r="P145" s="4" t="inlineStr">
        <is>
          <t xml:space="preserve"> </t>
        </is>
      </c>
      <c r="Q145" s="4" t="inlineStr">
        <is>
          <t xml:space="preserve"> </t>
        </is>
      </c>
      <c r="R145" s="4" t="inlineStr">
        <is>
          <t xml:space="preserve"> </t>
        </is>
      </c>
      <c r="S145" s="4" t="inlineStr">
        <is>
          <t xml:space="preserve"> </t>
        </is>
      </c>
      <c r="T145" s="6" t="n">
        <v>0</v>
      </c>
      <c r="U145" s="6" t="n">
        <v>0</v>
      </c>
    </row>
    <row r="146">
      <c r="A146" s="4" t="inlineStr">
        <is>
          <t>Fermentation | Restatement | Before Discontinued Operations Restate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Product sales</t>
        </is>
      </c>
      <c r="B148" s="4" t="inlineStr">
        <is>
          <t xml:space="preserve"> </t>
        </is>
      </c>
      <c r="C148" s="4" t="inlineStr">
        <is>
          <t xml:space="preserve"> </t>
        </is>
      </c>
      <c r="D148" s="4" t="inlineStr">
        <is>
          <t xml:space="preserve"> </t>
        </is>
      </c>
      <c r="E148" s="4" t="inlineStr">
        <is>
          <t xml:space="preserve"> </t>
        </is>
      </c>
      <c r="F148" s="4" t="inlineStr">
        <is>
          <t xml:space="preserve"> </t>
        </is>
      </c>
      <c r="G148" s="6" t="n">
        <v>0</v>
      </c>
      <c r="H148" s="4" t="inlineStr">
        <is>
          <t xml:space="preserve"> </t>
        </is>
      </c>
      <c r="I148" s="4" t="inlineStr">
        <is>
          <t xml:space="preserve"> </t>
        </is>
      </c>
      <c r="J148" s="6" t="n">
        <v>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Fermentation | Restatement | After Discontinued Operations Restate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Product sal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6" t="n">
        <v>0</v>
      </c>
      <c r="Q151" s="6" t="n">
        <v>0</v>
      </c>
      <c r="R151" s="6" t="n">
        <v>0</v>
      </c>
      <c r="S151" s="4" t="inlineStr">
        <is>
          <t xml:space="preserve"> </t>
        </is>
      </c>
      <c r="T151" s="4" t="inlineStr">
        <is>
          <t xml:space="preserve"> </t>
        </is>
      </c>
      <c r="U151" s="4" t="inlineStr">
        <is>
          <t xml:space="preserve"> </t>
        </is>
      </c>
    </row>
    <row r="152">
      <c r="A152" s="4" t="inlineStr">
        <is>
          <t>Fermentation | As Restat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Product sales</t>
        </is>
      </c>
      <c r="B154" s="4" t="inlineStr">
        <is>
          <t xml:space="preserve"> </t>
        </is>
      </c>
      <c r="C154" s="6" t="n">
        <v>8521</v>
      </c>
      <c r="D154" s="6" t="n">
        <v>5659</v>
      </c>
      <c r="E154" s="6" t="n">
        <v>5456</v>
      </c>
      <c r="F154" s="4" t="inlineStr">
        <is>
          <t xml:space="preserve"> </t>
        </is>
      </c>
      <c r="G154" s="4" t="inlineStr">
        <is>
          <t xml:space="preserve"> </t>
        </is>
      </c>
      <c r="H154" s="6" t="n">
        <v>3583</v>
      </c>
      <c r="I154" s="6" t="n">
        <v>4163</v>
      </c>
      <c r="J154" s="4" t="inlineStr">
        <is>
          <t xml:space="preserve"> </t>
        </is>
      </c>
      <c r="K154" s="6" t="n">
        <v>4960</v>
      </c>
      <c r="L154" s="6" t="n">
        <v>5316</v>
      </c>
      <c r="M154" s="6" t="n">
        <v>11114</v>
      </c>
      <c r="N154" s="6" t="n">
        <v>7746</v>
      </c>
      <c r="O154" s="6" t="n">
        <v>10277</v>
      </c>
      <c r="P154" s="4" t="inlineStr">
        <is>
          <t xml:space="preserve"> </t>
        </is>
      </c>
      <c r="Q154" s="4" t="inlineStr">
        <is>
          <t xml:space="preserve"> </t>
        </is>
      </c>
      <c r="R154" s="4" t="inlineStr">
        <is>
          <t xml:space="preserve"> </t>
        </is>
      </c>
      <c r="S154" s="4" t="inlineStr">
        <is>
          <t xml:space="preserve"> </t>
        </is>
      </c>
      <c r="T154" s="6" t="n">
        <v>23007</v>
      </c>
      <c r="U154" s="6" t="n">
        <v>22790</v>
      </c>
    </row>
    <row r="155">
      <c r="A155" s="4" t="inlineStr">
        <is>
          <t>Fermentation | As Restated | Before Discontinued Operations Restate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Product sales</t>
        </is>
      </c>
      <c r="B157" s="4" t="inlineStr">
        <is>
          <t xml:space="preserve"> </t>
        </is>
      </c>
      <c r="C157" s="4" t="inlineStr">
        <is>
          <t xml:space="preserve"> </t>
        </is>
      </c>
      <c r="D157" s="4" t="inlineStr">
        <is>
          <t xml:space="preserve"> </t>
        </is>
      </c>
      <c r="E157" s="4" t="inlineStr">
        <is>
          <t xml:space="preserve"> </t>
        </is>
      </c>
      <c r="F157" s="4" t="inlineStr">
        <is>
          <t xml:space="preserve"> </t>
        </is>
      </c>
      <c r="G157" s="6" t="n">
        <v>10009</v>
      </c>
      <c r="H157" s="4" t="inlineStr">
        <is>
          <t xml:space="preserve"> </t>
        </is>
      </c>
      <c r="I157" s="4" t="inlineStr">
        <is>
          <t xml:space="preserve"> </t>
        </is>
      </c>
      <c r="J157" s="6" t="n">
        <v>8597</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Fermentation | As Restated | After Discontinued Operations Restate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Product sal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6" t="n">
        <v>19635</v>
      </c>
      <c r="Q160" s="6" t="n">
        <v>17756</v>
      </c>
      <c r="R160" s="6" t="n">
        <v>18874</v>
      </c>
      <c r="S160" s="4" t="inlineStr">
        <is>
          <t xml:space="preserve"> </t>
        </is>
      </c>
      <c r="T160" s="4" t="inlineStr">
        <is>
          <t xml:space="preserve"> </t>
        </is>
      </c>
      <c r="U160" s="4" t="inlineStr">
        <is>
          <t xml:space="preserve"> </t>
        </is>
      </c>
    </row>
    <row r="161">
      <c r="A161" s="4" t="inlineStr">
        <is>
          <t>Oth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Product sales</t>
        </is>
      </c>
      <c r="B163" s="4" t="inlineStr">
        <is>
          <t xml:space="preserve"> </t>
        </is>
      </c>
      <c r="C163" s="6" t="n">
        <v>0</v>
      </c>
      <c r="D163" s="6" t="n">
        <v>0</v>
      </c>
      <c r="E163" s="6" t="n">
        <v>0</v>
      </c>
      <c r="F163" s="4" t="inlineStr">
        <is>
          <t xml:space="preserve"> </t>
        </is>
      </c>
      <c r="G163" s="6" t="n">
        <v>422</v>
      </c>
      <c r="H163" s="6" t="n">
        <v>617</v>
      </c>
      <c r="I163" s="6" t="n">
        <v>378</v>
      </c>
      <c r="J163" s="6" t="n">
        <v>440</v>
      </c>
      <c r="K163" s="6" t="n">
        <v>549</v>
      </c>
      <c r="L163" s="6" t="n">
        <v>643</v>
      </c>
      <c r="M163" s="6" t="n">
        <v>0</v>
      </c>
      <c r="N163" s="6" t="n">
        <v>995</v>
      </c>
      <c r="O163" s="6" t="n">
        <v>1192</v>
      </c>
      <c r="P163" s="6" t="n">
        <v>0</v>
      </c>
      <c r="Q163" s="6" t="n">
        <v>1417</v>
      </c>
      <c r="R163" s="4" t="inlineStr">
        <is>
          <t xml:space="preserve"> </t>
        </is>
      </c>
      <c r="S163" s="5" t="n">
        <v>0</v>
      </c>
      <c r="T163" s="6" t="n">
        <v>1910</v>
      </c>
      <c r="U163" s="6" t="n">
        <v>2295</v>
      </c>
    </row>
    <row r="164">
      <c r="A164" s="4" t="inlineStr">
        <is>
          <t>Other | After Discontinued Operations Restate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Product sal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6" t="n">
        <v>1632</v>
      </c>
      <c r="S166" s="4" t="inlineStr">
        <is>
          <t xml:space="preserve"> </t>
        </is>
      </c>
      <c r="T166" s="4" t="inlineStr">
        <is>
          <t xml:space="preserve"> </t>
        </is>
      </c>
      <c r="U166" s="4" t="inlineStr">
        <is>
          <t xml:space="preserve"> </t>
        </is>
      </c>
    </row>
    <row r="167">
      <c r="A167" s="4" t="inlineStr">
        <is>
          <t>Other | Discontinued Operatio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Product sales</t>
        </is>
      </c>
      <c r="B169" s="4" t="inlineStr">
        <is>
          <t xml:space="preserve"> </t>
        </is>
      </c>
      <c r="C169" s="6" t="n">
        <v>-1270</v>
      </c>
      <c r="D169" s="6" t="n">
        <v>-17111</v>
      </c>
      <c r="E169" s="6" t="n">
        <v>-19652</v>
      </c>
      <c r="F169" s="4" t="inlineStr">
        <is>
          <t xml:space="preserve"> </t>
        </is>
      </c>
      <c r="G169" s="6" t="n">
        <v>-2169</v>
      </c>
      <c r="H169" s="6" t="n">
        <v>-17889</v>
      </c>
      <c r="I169" s="6" t="n">
        <v>-19302</v>
      </c>
      <c r="J169" s="6" t="n">
        <v>-17025</v>
      </c>
      <c r="K169" s="6" t="n">
        <v>-107136</v>
      </c>
      <c r="L169" s="6" t="n">
        <v>-113196</v>
      </c>
      <c r="M169" s="6" t="n">
        <v>-36764</v>
      </c>
      <c r="N169" s="6" t="n">
        <v>-37191</v>
      </c>
      <c r="O169" s="6" t="n">
        <v>-220331</v>
      </c>
      <c r="P169" s="4" t="inlineStr">
        <is>
          <t xml:space="preserve"> </t>
        </is>
      </c>
      <c r="Q169" s="4" t="inlineStr">
        <is>
          <t xml:space="preserve"> </t>
        </is>
      </c>
      <c r="R169" s="4" t="inlineStr">
        <is>
          <t xml:space="preserve"> </t>
        </is>
      </c>
      <c r="S169" s="4" t="inlineStr">
        <is>
          <t xml:space="preserve"> </t>
        </is>
      </c>
      <c r="T169" s="6" t="n">
        <v>-74556</v>
      </c>
      <c r="U169" s="6" t="n">
        <v>-71164</v>
      </c>
    </row>
    <row r="170">
      <c r="A170" s="4" t="inlineStr">
        <is>
          <t>Other | Discontinued Operations | After Discontinued Operations Restate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Product sal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6" t="n">
        <v>-6025</v>
      </c>
      <c r="Q172" s="6" t="n">
        <v>-7016</v>
      </c>
      <c r="R172" s="6" t="n">
        <v>-52749</v>
      </c>
      <c r="S172" s="4" t="inlineStr">
        <is>
          <t xml:space="preserve"> </t>
        </is>
      </c>
      <c r="T172" s="4" t="inlineStr">
        <is>
          <t xml:space="preserve"> </t>
        </is>
      </c>
      <c r="U172" s="4" t="inlineStr">
        <is>
          <t xml:space="preserve"> </t>
        </is>
      </c>
    </row>
    <row r="173">
      <c r="A173" s="4" t="inlineStr">
        <is>
          <t>Other | As Report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Product sales</t>
        </is>
      </c>
      <c r="B175" s="4" t="inlineStr">
        <is>
          <t xml:space="preserve"> </t>
        </is>
      </c>
      <c r="C175" s="6" t="n">
        <v>1270</v>
      </c>
      <c r="D175" s="6" t="n">
        <v>17111</v>
      </c>
      <c r="E175" s="6" t="n">
        <v>19652</v>
      </c>
      <c r="F175" s="4" t="inlineStr">
        <is>
          <t xml:space="preserve"> </t>
        </is>
      </c>
      <c r="G175" s="4" t="inlineStr">
        <is>
          <t xml:space="preserve"> </t>
        </is>
      </c>
      <c r="H175" s="6" t="n">
        <v>18506</v>
      </c>
      <c r="I175" s="6" t="n">
        <v>19680</v>
      </c>
      <c r="J175" s="4" t="inlineStr">
        <is>
          <t xml:space="preserve"> </t>
        </is>
      </c>
      <c r="K175" s="6" t="n">
        <v>107685</v>
      </c>
      <c r="L175" s="6" t="n">
        <v>113839</v>
      </c>
      <c r="M175" s="6" t="n">
        <v>36764</v>
      </c>
      <c r="N175" s="6" t="n">
        <v>38186</v>
      </c>
      <c r="O175" s="6" t="n">
        <v>221523</v>
      </c>
      <c r="P175" s="4" t="inlineStr">
        <is>
          <t xml:space="preserve"> </t>
        </is>
      </c>
      <c r="Q175" s="4" t="inlineStr">
        <is>
          <t xml:space="preserve"> </t>
        </is>
      </c>
      <c r="R175" s="4" t="inlineStr">
        <is>
          <t xml:space="preserve"> </t>
        </is>
      </c>
      <c r="S175" s="4" t="inlineStr">
        <is>
          <t xml:space="preserve"> </t>
        </is>
      </c>
      <c r="T175" s="6" t="n">
        <v>76466</v>
      </c>
      <c r="U175" s="6" t="n">
        <v>73459</v>
      </c>
    </row>
    <row r="176">
      <c r="A176" s="4" t="inlineStr">
        <is>
          <t>Other | As Reported | Before Discontinued Operations Restate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Product sales</t>
        </is>
      </c>
      <c r="B178" s="4" t="inlineStr">
        <is>
          <t xml:space="preserve"> </t>
        </is>
      </c>
      <c r="C178" s="4" t="inlineStr">
        <is>
          <t xml:space="preserve"> </t>
        </is>
      </c>
      <c r="D178" s="4" t="inlineStr">
        <is>
          <t xml:space="preserve"> </t>
        </is>
      </c>
      <c r="E178" s="4" t="inlineStr">
        <is>
          <t xml:space="preserve"> </t>
        </is>
      </c>
      <c r="F178" s="4" t="inlineStr">
        <is>
          <t xml:space="preserve"> </t>
        </is>
      </c>
      <c r="G178" s="6" t="n">
        <v>2591</v>
      </c>
      <c r="H178" s="4" t="inlineStr">
        <is>
          <t xml:space="preserve"> </t>
        </is>
      </c>
      <c r="I178" s="4" t="inlineStr">
        <is>
          <t xml:space="preserve"> </t>
        </is>
      </c>
      <c r="J178" s="6" t="n">
        <v>17465</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Other | As Reported | After Discontinued Operations Restate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Product sal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6" t="n">
        <v>6025</v>
      </c>
      <c r="Q181" s="6" t="n">
        <v>8433</v>
      </c>
      <c r="R181" s="6" t="n">
        <v>54381</v>
      </c>
      <c r="S181" s="4" t="inlineStr">
        <is>
          <t xml:space="preserve"> </t>
        </is>
      </c>
      <c r="T181" s="4" t="inlineStr">
        <is>
          <t xml:space="preserve"> </t>
        </is>
      </c>
      <c r="U181" s="4" t="inlineStr">
        <is>
          <t xml:space="preserve"> </t>
        </is>
      </c>
    </row>
    <row r="182">
      <c r="A182" s="4" t="inlineStr">
        <is>
          <t>Other | Restate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Product sales</t>
        </is>
      </c>
      <c r="B184" s="4" t="inlineStr">
        <is>
          <t xml:space="preserve"> </t>
        </is>
      </c>
      <c r="C184" s="6" t="n">
        <v>0</v>
      </c>
      <c r="D184" s="6" t="n">
        <v>0</v>
      </c>
      <c r="E184" s="6" t="n">
        <v>0</v>
      </c>
      <c r="F184" s="4" t="inlineStr">
        <is>
          <t xml:space="preserve"> </t>
        </is>
      </c>
      <c r="G184" s="4" t="inlineStr">
        <is>
          <t xml:space="preserve"> </t>
        </is>
      </c>
      <c r="H184" s="6" t="n">
        <v>0</v>
      </c>
      <c r="I184" s="6" t="n">
        <v>0</v>
      </c>
      <c r="J184" s="4" t="inlineStr">
        <is>
          <t xml:space="preserve"> </t>
        </is>
      </c>
      <c r="K184" s="6" t="n">
        <v>0</v>
      </c>
      <c r="L184" s="6" t="n">
        <v>0</v>
      </c>
      <c r="M184" s="6" t="n">
        <v>0</v>
      </c>
      <c r="N184" s="6" t="n">
        <v>0</v>
      </c>
      <c r="O184" s="6" t="n">
        <v>0</v>
      </c>
      <c r="P184" s="4" t="inlineStr">
        <is>
          <t xml:space="preserve"> </t>
        </is>
      </c>
      <c r="Q184" s="4" t="inlineStr">
        <is>
          <t xml:space="preserve"> </t>
        </is>
      </c>
      <c r="R184" s="4" t="inlineStr">
        <is>
          <t xml:space="preserve"> </t>
        </is>
      </c>
      <c r="S184" s="4" t="inlineStr">
        <is>
          <t xml:space="preserve"> </t>
        </is>
      </c>
      <c r="T184" s="6" t="n">
        <v>0</v>
      </c>
      <c r="U184" s="6" t="n">
        <v>0</v>
      </c>
    </row>
    <row r="185">
      <c r="A185" s="4" t="inlineStr">
        <is>
          <t>Other | Restatement | Before Discontinued Operations Restate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Product sales</t>
        </is>
      </c>
      <c r="B187" s="4" t="inlineStr">
        <is>
          <t xml:space="preserve"> </t>
        </is>
      </c>
      <c r="C187" s="4" t="inlineStr">
        <is>
          <t xml:space="preserve"> </t>
        </is>
      </c>
      <c r="D187" s="4" t="inlineStr">
        <is>
          <t xml:space="preserve"> </t>
        </is>
      </c>
      <c r="E187" s="4" t="inlineStr">
        <is>
          <t xml:space="preserve"> </t>
        </is>
      </c>
      <c r="F187" s="4" t="inlineStr">
        <is>
          <t xml:space="preserve"> </t>
        </is>
      </c>
      <c r="G187" s="6" t="n">
        <v>0</v>
      </c>
      <c r="H187" s="4" t="inlineStr">
        <is>
          <t xml:space="preserve"> </t>
        </is>
      </c>
      <c r="I187" s="4" t="inlineStr">
        <is>
          <t xml:space="preserve"> </t>
        </is>
      </c>
      <c r="J187" s="6" t="n">
        <v>0</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Other | Restatement | After Discontinued Operations Restate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Product sal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6" t="n">
        <v>0</v>
      </c>
      <c r="Q190" s="6" t="n">
        <v>0</v>
      </c>
      <c r="R190" s="6" t="n">
        <v>0</v>
      </c>
      <c r="S190" s="4" t="inlineStr">
        <is>
          <t xml:space="preserve"> </t>
        </is>
      </c>
      <c r="T190" s="4" t="inlineStr">
        <is>
          <t xml:space="preserve"> </t>
        </is>
      </c>
      <c r="U190" s="4" t="inlineStr">
        <is>
          <t xml:space="preserve"> </t>
        </is>
      </c>
    </row>
    <row r="191">
      <c r="A191" s="4" t="inlineStr">
        <is>
          <t>Other | As Restat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Product sales</t>
        </is>
      </c>
      <c r="B193" s="4" t="inlineStr">
        <is>
          <t xml:space="preserve"> </t>
        </is>
      </c>
      <c r="C193" s="6" t="n">
        <v>1270</v>
      </c>
      <c r="D193" s="6" t="n">
        <v>17111</v>
      </c>
      <c r="E193" s="6" t="n">
        <v>19652</v>
      </c>
      <c r="F193" s="4" t="inlineStr">
        <is>
          <t xml:space="preserve"> </t>
        </is>
      </c>
      <c r="G193" s="4" t="inlineStr">
        <is>
          <t xml:space="preserve"> </t>
        </is>
      </c>
      <c r="H193" s="6" t="n">
        <v>18506</v>
      </c>
      <c r="I193" s="6" t="n">
        <v>19680</v>
      </c>
      <c r="J193" s="4" t="inlineStr">
        <is>
          <t xml:space="preserve"> </t>
        </is>
      </c>
      <c r="K193" s="6" t="n">
        <v>107685</v>
      </c>
      <c r="L193" s="6" t="n">
        <v>113839</v>
      </c>
      <c r="M193" s="6" t="n">
        <v>36764</v>
      </c>
      <c r="N193" s="6" t="n">
        <v>38186</v>
      </c>
      <c r="O193" s="6" t="n">
        <v>221523</v>
      </c>
      <c r="P193" s="4" t="inlineStr">
        <is>
          <t xml:space="preserve"> </t>
        </is>
      </c>
      <c r="Q193" s="4" t="inlineStr">
        <is>
          <t xml:space="preserve"> </t>
        </is>
      </c>
      <c r="R193" s="4" t="inlineStr">
        <is>
          <t xml:space="preserve"> </t>
        </is>
      </c>
      <c r="S193" s="4" t="inlineStr">
        <is>
          <t xml:space="preserve"> </t>
        </is>
      </c>
      <c r="T193" s="6" t="n">
        <v>76466</v>
      </c>
      <c r="U193" s="6" t="n">
        <v>73459</v>
      </c>
    </row>
    <row r="194">
      <c r="A194" s="4" t="inlineStr">
        <is>
          <t>Other | As Restated | Before Discontinued Operations Restate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Product sales</t>
        </is>
      </c>
      <c r="B196" s="4" t="inlineStr">
        <is>
          <t xml:space="preserve"> </t>
        </is>
      </c>
      <c r="C196" s="4" t="inlineStr">
        <is>
          <t xml:space="preserve"> </t>
        </is>
      </c>
      <c r="D196" s="4" t="inlineStr">
        <is>
          <t xml:space="preserve"> </t>
        </is>
      </c>
      <c r="E196" s="4" t="inlineStr">
        <is>
          <t xml:space="preserve"> </t>
        </is>
      </c>
      <c r="F196" s="4" t="inlineStr">
        <is>
          <t xml:space="preserve"> </t>
        </is>
      </c>
      <c r="G196" s="6" t="n">
        <v>2591</v>
      </c>
      <c r="H196" s="4" t="inlineStr">
        <is>
          <t xml:space="preserve"> </t>
        </is>
      </c>
      <c r="I196" s="4" t="inlineStr">
        <is>
          <t xml:space="preserve"> </t>
        </is>
      </c>
      <c r="J196" s="6" t="n">
        <v>17465</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Other | As Restated | After Discontinued Operations Restate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Product sal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6" t="n">
        <v>6025</v>
      </c>
      <c r="Q199" s="6" t="n">
        <v>8433</v>
      </c>
      <c r="R199" s="6" t="n">
        <v>54381</v>
      </c>
      <c r="S199" s="4" t="inlineStr">
        <is>
          <t xml:space="preserve"> </t>
        </is>
      </c>
      <c r="T199" s="4" t="inlineStr">
        <is>
          <t xml:space="preserve"> </t>
        </is>
      </c>
      <c r="U199" s="4" t="inlineStr">
        <is>
          <t xml:space="preserve"> </t>
        </is>
      </c>
    </row>
    <row r="200">
      <c r="A200" s="4" t="inlineStr">
        <is>
          <t>Fresh packaged salads and vegetabl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Product sal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6" t="n">
        <v>0</v>
      </c>
      <c r="L202" s="6" t="n">
        <v>0</v>
      </c>
      <c r="M202" s="4" t="inlineStr">
        <is>
          <t xml:space="preserve"> </t>
        </is>
      </c>
      <c r="N202" s="4" t="inlineStr">
        <is>
          <t xml:space="preserve"> </t>
        </is>
      </c>
      <c r="O202" s="6" t="n">
        <v>0</v>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Fresh packaged salads and vegetables | Discontinued Operation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Product sal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6" t="n">
        <v>-92423</v>
      </c>
      <c r="L205" s="6" t="n">
        <v>-96179</v>
      </c>
      <c r="M205" s="4" t="inlineStr">
        <is>
          <t xml:space="preserve"> </t>
        </is>
      </c>
      <c r="N205" s="4" t="inlineStr">
        <is>
          <t xml:space="preserve"> </t>
        </is>
      </c>
      <c r="O205" s="6" t="n">
        <v>-188601</v>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Fresh packaged salads and vegetables | As Report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Product sal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6" t="n">
        <v>92423</v>
      </c>
      <c r="L208" s="6" t="n">
        <v>96179</v>
      </c>
      <c r="M208" s="4" t="inlineStr">
        <is>
          <t xml:space="preserve"> </t>
        </is>
      </c>
      <c r="N208" s="4" t="inlineStr">
        <is>
          <t xml:space="preserve"> </t>
        </is>
      </c>
      <c r="O208" s="6" t="n">
        <v>188601</v>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Fresh packaged salads and vegetables | Restate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Product sal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6" t="n">
        <v>0</v>
      </c>
      <c r="L211" s="6" t="n">
        <v>0</v>
      </c>
      <c r="M211" s="4" t="inlineStr">
        <is>
          <t xml:space="preserve"> </t>
        </is>
      </c>
      <c r="N211" s="4" t="inlineStr">
        <is>
          <t xml:space="preserve"> </t>
        </is>
      </c>
      <c r="O211" s="6" t="n">
        <v>0</v>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Fresh packaged salads and vegetables | As Restat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Product sal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6" t="n">
        <v>92423</v>
      </c>
      <c r="L214" s="6" t="n">
        <v>96179</v>
      </c>
      <c r="M214" s="4" t="inlineStr">
        <is>
          <t xml:space="preserve"> </t>
        </is>
      </c>
      <c r="N214" s="4" t="inlineStr">
        <is>
          <t xml:space="preserve"> </t>
        </is>
      </c>
      <c r="O214" s="6" t="n">
        <v>188601</v>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Avocado Produc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Product sales</t>
        </is>
      </c>
      <c r="B217" s="4" t="inlineStr">
        <is>
          <t xml:space="preserve"> </t>
        </is>
      </c>
      <c r="C217" s="6" t="n">
        <v>0</v>
      </c>
      <c r="D217" s="6" t="n">
        <v>0</v>
      </c>
      <c r="E217" s="6" t="n">
        <v>0</v>
      </c>
      <c r="F217" s="4" t="inlineStr">
        <is>
          <t xml:space="preserve"> </t>
        </is>
      </c>
      <c r="G217" s="4" t="inlineStr">
        <is>
          <t xml:space="preserve"> </t>
        </is>
      </c>
      <c r="H217" s="6" t="n">
        <v>0</v>
      </c>
      <c r="I217" s="6" t="n">
        <v>0</v>
      </c>
      <c r="J217" s="6" t="n">
        <v>0</v>
      </c>
      <c r="K217" s="6" t="n">
        <v>0</v>
      </c>
      <c r="L217" s="6" t="n">
        <v>0</v>
      </c>
      <c r="M217" s="6" t="n">
        <v>0</v>
      </c>
      <c r="N217" s="6" t="n">
        <v>0</v>
      </c>
      <c r="O217" s="6" t="n">
        <v>0</v>
      </c>
      <c r="P217" s="6" t="n">
        <v>0</v>
      </c>
      <c r="Q217" s="4" t="inlineStr">
        <is>
          <t xml:space="preserve"> </t>
        </is>
      </c>
      <c r="R217" s="4" t="inlineStr">
        <is>
          <t xml:space="preserve"> </t>
        </is>
      </c>
      <c r="S217" s="4" t="inlineStr">
        <is>
          <t xml:space="preserve"> </t>
        </is>
      </c>
      <c r="T217" s="6" t="n">
        <v>0</v>
      </c>
      <c r="U217" s="6" t="n">
        <v>0</v>
      </c>
    </row>
    <row r="218">
      <c r="A218" s="4" t="inlineStr">
        <is>
          <t>Avocado Products | After Discontinued Operations Restatem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Product sal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6" t="n">
        <v>0</v>
      </c>
      <c r="S220" s="4" t="inlineStr">
        <is>
          <t xml:space="preserve"> </t>
        </is>
      </c>
      <c r="T220" s="4" t="inlineStr">
        <is>
          <t xml:space="preserve"> </t>
        </is>
      </c>
      <c r="U220" s="4" t="inlineStr">
        <is>
          <t xml:space="preserve"> </t>
        </is>
      </c>
    </row>
    <row r="221">
      <c r="A221" s="4" t="inlineStr">
        <is>
          <t>Avocado Products | Discontinued Operation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Product sales</t>
        </is>
      </c>
      <c r="B223" s="4" t="inlineStr">
        <is>
          <t xml:space="preserve"> </t>
        </is>
      </c>
      <c r="C223" s="6" t="n">
        <v>-1270</v>
      </c>
      <c r="D223" s="6" t="n">
        <v>-14915</v>
      </c>
      <c r="E223" s="6" t="n">
        <v>-17093</v>
      </c>
      <c r="F223" s="4" t="inlineStr">
        <is>
          <t xml:space="preserve"> </t>
        </is>
      </c>
      <c r="G223" s="4" t="inlineStr">
        <is>
          <t xml:space="preserve"> </t>
        </is>
      </c>
      <c r="H223" s="6" t="n">
        <v>-15381</v>
      </c>
      <c r="I223" s="6" t="n">
        <v>-16962</v>
      </c>
      <c r="J223" s="6" t="n">
        <v>-15378</v>
      </c>
      <c r="K223" s="6" t="n">
        <v>-14713</v>
      </c>
      <c r="L223" s="6" t="n">
        <v>-17017</v>
      </c>
      <c r="M223" s="6" t="n">
        <v>-32009</v>
      </c>
      <c r="N223" s="6" t="n">
        <v>-32343</v>
      </c>
      <c r="O223" s="6" t="n">
        <v>-31730</v>
      </c>
      <c r="P223" s="4" t="inlineStr">
        <is>
          <t xml:space="preserve"> </t>
        </is>
      </c>
      <c r="Q223" s="4" t="inlineStr">
        <is>
          <t xml:space="preserve"> </t>
        </is>
      </c>
      <c r="R223" s="4" t="inlineStr">
        <is>
          <t xml:space="preserve"> </t>
        </is>
      </c>
      <c r="S223" s="4" t="inlineStr">
        <is>
          <t xml:space="preserve"> </t>
        </is>
      </c>
      <c r="T223" s="6" t="n">
        <v>-65269</v>
      </c>
      <c r="U223" s="6" t="n">
        <v>-63575</v>
      </c>
    </row>
    <row r="224">
      <c r="A224" s="4" t="inlineStr">
        <is>
          <t>Avocado Products | Discontinued Operations | After Discontinued Operations Restatem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Product sal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6" t="n">
        <v>-6025</v>
      </c>
      <c r="Q226" s="4" t="inlineStr">
        <is>
          <t xml:space="preserve"> </t>
        </is>
      </c>
      <c r="R226" s="6" t="n">
        <v>-47107</v>
      </c>
      <c r="S226" s="4" t="inlineStr">
        <is>
          <t xml:space="preserve"> </t>
        </is>
      </c>
      <c r="T226" s="4" t="inlineStr">
        <is>
          <t xml:space="preserve"> </t>
        </is>
      </c>
      <c r="U226" s="4" t="inlineStr">
        <is>
          <t xml:space="preserve"> </t>
        </is>
      </c>
    </row>
    <row r="227">
      <c r="A227" s="4" t="inlineStr">
        <is>
          <t>Avocado Products | As Reporte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Product sales</t>
        </is>
      </c>
      <c r="B229" s="4" t="inlineStr">
        <is>
          <t xml:space="preserve"> </t>
        </is>
      </c>
      <c r="C229" s="6" t="n">
        <v>1270</v>
      </c>
      <c r="D229" s="6" t="n">
        <v>14915</v>
      </c>
      <c r="E229" s="6" t="n">
        <v>17093</v>
      </c>
      <c r="F229" s="4" t="inlineStr">
        <is>
          <t xml:space="preserve"> </t>
        </is>
      </c>
      <c r="G229" s="4" t="inlineStr">
        <is>
          <t xml:space="preserve"> </t>
        </is>
      </c>
      <c r="H229" s="6" t="n">
        <v>15381</v>
      </c>
      <c r="I229" s="6" t="n">
        <v>16962</v>
      </c>
      <c r="J229" s="4" t="inlineStr">
        <is>
          <t xml:space="preserve"> </t>
        </is>
      </c>
      <c r="K229" s="6" t="n">
        <v>14713</v>
      </c>
      <c r="L229" s="6" t="n">
        <v>17017</v>
      </c>
      <c r="M229" s="6" t="n">
        <v>32009</v>
      </c>
      <c r="N229" s="6" t="n">
        <v>32343</v>
      </c>
      <c r="O229" s="6" t="n">
        <v>31730</v>
      </c>
      <c r="P229" s="4" t="inlineStr">
        <is>
          <t xml:space="preserve"> </t>
        </is>
      </c>
      <c r="Q229" s="4" t="inlineStr">
        <is>
          <t xml:space="preserve"> </t>
        </is>
      </c>
      <c r="R229" s="4" t="inlineStr">
        <is>
          <t xml:space="preserve"> </t>
        </is>
      </c>
      <c r="S229" s="4" t="inlineStr">
        <is>
          <t xml:space="preserve"> </t>
        </is>
      </c>
      <c r="T229" s="6" t="n">
        <v>65269</v>
      </c>
      <c r="U229" s="6" t="n">
        <v>63575</v>
      </c>
    </row>
    <row r="230">
      <c r="A230" s="4" t="inlineStr">
        <is>
          <t>Avocado Products | As Reported | Before Discontinued Operations Restatem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Product sal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6" t="n">
        <v>15378</v>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Avocado Products | As Reported | After Discontinued Operations Restatem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Product sal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6" t="n">
        <v>6025</v>
      </c>
      <c r="Q235" s="4" t="inlineStr">
        <is>
          <t xml:space="preserve"> </t>
        </is>
      </c>
      <c r="R235" s="6" t="n">
        <v>47107</v>
      </c>
      <c r="S235" s="4" t="inlineStr">
        <is>
          <t xml:space="preserve"> </t>
        </is>
      </c>
      <c r="T235" s="4" t="inlineStr">
        <is>
          <t xml:space="preserve"> </t>
        </is>
      </c>
      <c r="U235" s="4" t="inlineStr">
        <is>
          <t xml:space="preserve"> </t>
        </is>
      </c>
    </row>
    <row r="236">
      <c r="A236" s="4" t="inlineStr">
        <is>
          <t>Avocado Products | Restatem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Product sales</t>
        </is>
      </c>
      <c r="B238" s="4" t="inlineStr">
        <is>
          <t xml:space="preserve"> </t>
        </is>
      </c>
      <c r="C238" s="6" t="n">
        <v>0</v>
      </c>
      <c r="D238" s="6" t="n">
        <v>0</v>
      </c>
      <c r="E238" s="6" t="n">
        <v>0</v>
      </c>
      <c r="F238" s="4" t="inlineStr">
        <is>
          <t xml:space="preserve"> </t>
        </is>
      </c>
      <c r="G238" s="4" t="inlineStr">
        <is>
          <t xml:space="preserve"> </t>
        </is>
      </c>
      <c r="H238" s="6" t="n">
        <v>0</v>
      </c>
      <c r="I238" s="6" t="n">
        <v>0</v>
      </c>
      <c r="J238" s="4" t="inlineStr">
        <is>
          <t xml:space="preserve"> </t>
        </is>
      </c>
      <c r="K238" s="6" t="n">
        <v>0</v>
      </c>
      <c r="L238" s="6" t="n">
        <v>0</v>
      </c>
      <c r="M238" s="6" t="n">
        <v>0</v>
      </c>
      <c r="N238" s="6" t="n">
        <v>0</v>
      </c>
      <c r="O238" s="6" t="n">
        <v>0</v>
      </c>
      <c r="P238" s="4" t="inlineStr">
        <is>
          <t xml:space="preserve"> </t>
        </is>
      </c>
      <c r="Q238" s="4" t="inlineStr">
        <is>
          <t xml:space="preserve"> </t>
        </is>
      </c>
      <c r="R238" s="4" t="inlineStr">
        <is>
          <t xml:space="preserve"> </t>
        </is>
      </c>
      <c r="S238" s="4" t="inlineStr">
        <is>
          <t xml:space="preserve"> </t>
        </is>
      </c>
      <c r="T238" s="6" t="n">
        <v>0</v>
      </c>
      <c r="U238" s="6" t="n">
        <v>0</v>
      </c>
    </row>
    <row r="239">
      <c r="A239" s="4" t="inlineStr">
        <is>
          <t>Avocado Products | Restatement | Before Discontinued Operations Restatem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Product sal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6" t="n">
        <v>0</v>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Avocado Products | Restatement | After Discontinued Operations Restatem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Product sal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6" t="n">
        <v>0</v>
      </c>
      <c r="Q244" s="4" t="inlineStr">
        <is>
          <t xml:space="preserve"> </t>
        </is>
      </c>
      <c r="R244" s="6" t="n">
        <v>0</v>
      </c>
      <c r="S244" s="4" t="inlineStr">
        <is>
          <t xml:space="preserve"> </t>
        </is>
      </c>
      <c r="T244" s="4" t="inlineStr">
        <is>
          <t xml:space="preserve"> </t>
        </is>
      </c>
      <c r="U244" s="4" t="inlineStr">
        <is>
          <t xml:space="preserve"> </t>
        </is>
      </c>
    </row>
    <row r="245">
      <c r="A245" s="4" t="inlineStr">
        <is>
          <t>Avocado Products | As Restate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Product sales</t>
        </is>
      </c>
      <c r="B247" s="4" t="inlineStr">
        <is>
          <t xml:space="preserve"> </t>
        </is>
      </c>
      <c r="C247" s="5" t="n">
        <v>1270</v>
      </c>
      <c r="D247" s="6" t="n">
        <v>14915</v>
      </c>
      <c r="E247" s="6" t="n">
        <v>17093</v>
      </c>
      <c r="F247" s="4" t="inlineStr">
        <is>
          <t xml:space="preserve"> </t>
        </is>
      </c>
      <c r="G247" s="4" t="inlineStr">
        <is>
          <t xml:space="preserve"> </t>
        </is>
      </c>
      <c r="H247" s="6" t="n">
        <v>15381</v>
      </c>
      <c r="I247" s="6" t="n">
        <v>16962</v>
      </c>
      <c r="J247" s="4" t="inlineStr">
        <is>
          <t xml:space="preserve"> </t>
        </is>
      </c>
      <c r="K247" s="6" t="n">
        <v>14713</v>
      </c>
      <c r="L247" s="6" t="n">
        <v>17017</v>
      </c>
      <c r="M247" s="6" t="n">
        <v>32009</v>
      </c>
      <c r="N247" s="6" t="n">
        <v>32343</v>
      </c>
      <c r="O247" s="6" t="n">
        <v>31730</v>
      </c>
      <c r="P247" s="4" t="inlineStr">
        <is>
          <t xml:space="preserve"> </t>
        </is>
      </c>
      <c r="Q247" s="4" t="inlineStr">
        <is>
          <t xml:space="preserve"> </t>
        </is>
      </c>
      <c r="R247" s="4" t="inlineStr">
        <is>
          <t xml:space="preserve"> </t>
        </is>
      </c>
      <c r="S247" s="4" t="inlineStr">
        <is>
          <t xml:space="preserve"> </t>
        </is>
      </c>
      <c r="T247" s="6" t="n">
        <v>65269</v>
      </c>
      <c r="U247" s="6" t="n">
        <v>63575</v>
      </c>
    </row>
    <row r="248">
      <c r="A248" s="4" t="inlineStr">
        <is>
          <t>Avocado Products | As Restated | Before Discontinued Operations Restateme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Product sal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6" t="n">
        <v>15378</v>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Avocado Products | As Restated | After Discontinued Operations Restatem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4" t="inlineStr">
        <is>
          <t>Product sal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5" t="n">
        <v>6025</v>
      </c>
      <c r="Q253" s="4" t="inlineStr">
        <is>
          <t xml:space="preserve"> </t>
        </is>
      </c>
      <c r="R253" s="6" t="n">
        <v>47107</v>
      </c>
      <c r="S253" s="4" t="inlineStr">
        <is>
          <t xml:space="preserve"> </t>
        </is>
      </c>
      <c r="T253" s="4" t="inlineStr">
        <is>
          <t xml:space="preserve"> </t>
        </is>
      </c>
      <c r="U253" s="4" t="inlineStr">
        <is>
          <t xml:space="preserve"> </t>
        </is>
      </c>
    </row>
    <row r="254">
      <c r="A254" s="4" t="inlineStr">
        <is>
          <t>Olive oil and vinegar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Product sales</t>
        </is>
      </c>
      <c r="B256" s="4" t="inlineStr">
        <is>
          <t xml:space="preserve"> </t>
        </is>
      </c>
      <c r="C256" s="4" t="inlineStr">
        <is>
          <t xml:space="preserve"> </t>
        </is>
      </c>
      <c r="D256" s="6" t="n">
        <v>0</v>
      </c>
      <c r="E256" s="6" t="n">
        <v>0</v>
      </c>
      <c r="F256" s="4" t="inlineStr">
        <is>
          <t xml:space="preserve"> </t>
        </is>
      </c>
      <c r="G256" s="6" t="n">
        <v>0</v>
      </c>
      <c r="H256" s="6" t="n">
        <v>0</v>
      </c>
      <c r="I256" s="6" t="n">
        <v>0</v>
      </c>
      <c r="J256" s="6" t="n">
        <v>0</v>
      </c>
      <c r="K256" s="4" t="inlineStr">
        <is>
          <t xml:space="preserve"> </t>
        </is>
      </c>
      <c r="L256" s="4" t="inlineStr">
        <is>
          <t xml:space="preserve"> </t>
        </is>
      </c>
      <c r="M256" s="6" t="n">
        <v>0</v>
      </c>
      <c r="N256" s="6" t="n">
        <v>0</v>
      </c>
      <c r="O256" s="4" t="inlineStr">
        <is>
          <t xml:space="preserve"> </t>
        </is>
      </c>
      <c r="P256" s="4" t="inlineStr">
        <is>
          <t xml:space="preserve"> </t>
        </is>
      </c>
      <c r="Q256" s="6" t="n">
        <v>0</v>
      </c>
      <c r="R256" s="4" t="inlineStr">
        <is>
          <t xml:space="preserve"> </t>
        </is>
      </c>
      <c r="S256" s="4" t="inlineStr">
        <is>
          <t xml:space="preserve"> </t>
        </is>
      </c>
      <c r="T256" s="6" t="n">
        <v>0</v>
      </c>
      <c r="U256" s="6" t="n">
        <v>0</v>
      </c>
    </row>
    <row r="257">
      <c r="A257" s="4" t="inlineStr">
        <is>
          <t>Olive oil and vinegars | After Discontinued Operations Restatem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Product sal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6" t="n">
        <v>0</v>
      </c>
      <c r="S259" s="4" t="inlineStr">
        <is>
          <t xml:space="preserve"> </t>
        </is>
      </c>
      <c r="T259" s="4" t="inlineStr">
        <is>
          <t xml:space="preserve"> </t>
        </is>
      </c>
      <c r="U259" s="4" t="inlineStr">
        <is>
          <t xml:space="preserve"> </t>
        </is>
      </c>
    </row>
    <row r="260">
      <c r="A260" s="4" t="inlineStr">
        <is>
          <t>Olive oil and vinegars | Discontinued Operation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Product sales</t>
        </is>
      </c>
      <c r="B262" s="4" t="inlineStr">
        <is>
          <t xml:space="preserve"> </t>
        </is>
      </c>
      <c r="C262" s="4" t="inlineStr">
        <is>
          <t xml:space="preserve"> </t>
        </is>
      </c>
      <c r="D262" s="6" t="n">
        <v>-2196</v>
      </c>
      <c r="E262" s="6" t="n">
        <v>-2559</v>
      </c>
      <c r="F262" s="4" t="inlineStr">
        <is>
          <t xml:space="preserve"> </t>
        </is>
      </c>
      <c r="G262" s="6" t="n">
        <v>-2169</v>
      </c>
      <c r="H262" s="6" t="n">
        <v>-2508</v>
      </c>
      <c r="I262" s="6" t="n">
        <v>-2340</v>
      </c>
      <c r="J262" s="6" t="n">
        <v>-1647</v>
      </c>
      <c r="K262" s="4" t="inlineStr">
        <is>
          <t xml:space="preserve"> </t>
        </is>
      </c>
      <c r="L262" s="4" t="inlineStr">
        <is>
          <t xml:space="preserve"> </t>
        </is>
      </c>
      <c r="M262" s="6" t="n">
        <v>-4755</v>
      </c>
      <c r="N262" s="6" t="n">
        <v>-4848</v>
      </c>
      <c r="O262" s="4" t="inlineStr">
        <is>
          <t xml:space="preserve"> </t>
        </is>
      </c>
      <c r="P262" s="4" t="inlineStr">
        <is>
          <t xml:space="preserve"> </t>
        </is>
      </c>
      <c r="Q262" s="4" t="inlineStr">
        <is>
          <t xml:space="preserve"> </t>
        </is>
      </c>
      <c r="R262" s="4" t="inlineStr">
        <is>
          <t xml:space="preserve"> </t>
        </is>
      </c>
      <c r="S262" s="4" t="inlineStr">
        <is>
          <t xml:space="preserve"> </t>
        </is>
      </c>
      <c r="T262" s="6" t="n">
        <v>-9287</v>
      </c>
      <c r="U262" s="6" t="n">
        <v>-7589</v>
      </c>
    </row>
    <row r="263">
      <c r="A263" s="4" t="inlineStr">
        <is>
          <t>Olive oil and vinegars | Discontinued Operations | After Discontinued Operations Restateme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4" t="inlineStr">
        <is>
          <t>Product sal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6" t="n">
        <v>-7016</v>
      </c>
      <c r="R265" s="6" t="n">
        <v>-5642</v>
      </c>
      <c r="S265" s="4" t="inlineStr">
        <is>
          <t xml:space="preserve"> </t>
        </is>
      </c>
      <c r="T265" s="4" t="inlineStr">
        <is>
          <t xml:space="preserve"> </t>
        </is>
      </c>
      <c r="U265" s="4" t="inlineStr">
        <is>
          <t xml:space="preserve"> </t>
        </is>
      </c>
    </row>
    <row r="266">
      <c r="A266" s="4" t="inlineStr">
        <is>
          <t>Olive oil and vinegars | As Reporte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4" t="inlineStr">
        <is>
          <t>Product sales</t>
        </is>
      </c>
      <c r="B268" s="4" t="inlineStr">
        <is>
          <t xml:space="preserve"> </t>
        </is>
      </c>
      <c r="C268" s="4" t="inlineStr">
        <is>
          <t xml:space="preserve"> </t>
        </is>
      </c>
      <c r="D268" s="6" t="n">
        <v>2196</v>
      </c>
      <c r="E268" s="6" t="n">
        <v>2559</v>
      </c>
      <c r="F268" s="4" t="inlineStr">
        <is>
          <t xml:space="preserve"> </t>
        </is>
      </c>
      <c r="G268" s="4" t="inlineStr">
        <is>
          <t xml:space="preserve"> </t>
        </is>
      </c>
      <c r="H268" s="6" t="n">
        <v>2508</v>
      </c>
      <c r="I268" s="6" t="n">
        <v>2340</v>
      </c>
      <c r="J268" s="4" t="inlineStr">
        <is>
          <t xml:space="preserve"> </t>
        </is>
      </c>
      <c r="K268" s="4" t="inlineStr">
        <is>
          <t xml:space="preserve"> </t>
        </is>
      </c>
      <c r="L268" s="4" t="inlineStr">
        <is>
          <t xml:space="preserve"> </t>
        </is>
      </c>
      <c r="M268" s="6" t="n">
        <v>4755</v>
      </c>
      <c r="N268" s="6" t="n">
        <v>4848</v>
      </c>
      <c r="O268" s="4" t="inlineStr">
        <is>
          <t xml:space="preserve"> </t>
        </is>
      </c>
      <c r="P268" s="4" t="inlineStr">
        <is>
          <t xml:space="preserve"> </t>
        </is>
      </c>
      <c r="Q268" s="4" t="inlineStr">
        <is>
          <t xml:space="preserve"> </t>
        </is>
      </c>
      <c r="R268" s="4" t="inlineStr">
        <is>
          <t xml:space="preserve"> </t>
        </is>
      </c>
      <c r="S268" s="4" t="inlineStr">
        <is>
          <t xml:space="preserve"> </t>
        </is>
      </c>
      <c r="T268" s="6" t="n">
        <v>9287</v>
      </c>
      <c r="U268" s="6" t="n">
        <v>7589</v>
      </c>
    </row>
    <row r="269">
      <c r="A269" s="4" t="inlineStr">
        <is>
          <t>Olive oil and vinegars | As Reported | Before Discontinued Operations Restatem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row>
    <row r="271">
      <c r="A271" s="4" t="inlineStr">
        <is>
          <t>Product sales</t>
        </is>
      </c>
      <c r="B271" s="4" t="inlineStr">
        <is>
          <t xml:space="preserve"> </t>
        </is>
      </c>
      <c r="C271" s="4" t="inlineStr">
        <is>
          <t xml:space="preserve"> </t>
        </is>
      </c>
      <c r="D271" s="4" t="inlineStr">
        <is>
          <t xml:space="preserve"> </t>
        </is>
      </c>
      <c r="E271" s="4" t="inlineStr">
        <is>
          <t xml:space="preserve"> </t>
        </is>
      </c>
      <c r="F271" s="4" t="inlineStr">
        <is>
          <t xml:space="preserve"> </t>
        </is>
      </c>
      <c r="G271" s="6" t="n">
        <v>2169</v>
      </c>
      <c r="H271" s="4" t="inlineStr">
        <is>
          <t xml:space="preserve"> </t>
        </is>
      </c>
      <c r="I271" s="4" t="inlineStr">
        <is>
          <t xml:space="preserve"> </t>
        </is>
      </c>
      <c r="J271" s="6" t="n">
        <v>1647</v>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4" t="inlineStr">
        <is>
          <t>Olive oil and vinegars | As Reported | After Discontinued Operations Restateme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row>
    <row r="274">
      <c r="A274" s="4" t="inlineStr">
        <is>
          <t>Product sal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6" t="n">
        <v>7016</v>
      </c>
      <c r="R274" s="6" t="n">
        <v>5642</v>
      </c>
      <c r="S274" s="4" t="inlineStr">
        <is>
          <t xml:space="preserve"> </t>
        </is>
      </c>
      <c r="T274" s="4" t="inlineStr">
        <is>
          <t xml:space="preserve"> </t>
        </is>
      </c>
      <c r="U274" s="4" t="inlineStr">
        <is>
          <t xml:space="preserve"> </t>
        </is>
      </c>
    </row>
    <row r="275">
      <c r="A275" s="4" t="inlineStr">
        <is>
          <t>Olive oil and vinegars | Restatem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row r="277">
      <c r="A277" s="4" t="inlineStr">
        <is>
          <t>Product sales</t>
        </is>
      </c>
      <c r="B277" s="4" t="inlineStr">
        <is>
          <t xml:space="preserve"> </t>
        </is>
      </c>
      <c r="C277" s="4" t="inlineStr">
        <is>
          <t xml:space="preserve"> </t>
        </is>
      </c>
      <c r="D277" s="6" t="n">
        <v>0</v>
      </c>
      <c r="E277" s="6" t="n">
        <v>0</v>
      </c>
      <c r="F277" s="4" t="inlineStr">
        <is>
          <t xml:space="preserve"> </t>
        </is>
      </c>
      <c r="G277" s="4" t="inlineStr">
        <is>
          <t xml:space="preserve"> </t>
        </is>
      </c>
      <c r="H277" s="6" t="n">
        <v>0</v>
      </c>
      <c r="I277" s="6" t="n">
        <v>0</v>
      </c>
      <c r="J277" s="4" t="inlineStr">
        <is>
          <t xml:space="preserve"> </t>
        </is>
      </c>
      <c r="K277" s="4" t="inlineStr">
        <is>
          <t xml:space="preserve"> </t>
        </is>
      </c>
      <c r="L277" s="4" t="inlineStr">
        <is>
          <t xml:space="preserve"> </t>
        </is>
      </c>
      <c r="M277" s="6" t="n">
        <v>0</v>
      </c>
      <c r="N277" s="6" t="n">
        <v>0</v>
      </c>
      <c r="O277" s="4" t="inlineStr">
        <is>
          <t xml:space="preserve"> </t>
        </is>
      </c>
      <c r="P277" s="4" t="inlineStr">
        <is>
          <t xml:space="preserve"> </t>
        </is>
      </c>
      <c r="Q277" s="4" t="inlineStr">
        <is>
          <t xml:space="preserve"> </t>
        </is>
      </c>
      <c r="R277" s="4" t="inlineStr">
        <is>
          <t xml:space="preserve"> </t>
        </is>
      </c>
      <c r="S277" s="4" t="inlineStr">
        <is>
          <t xml:space="preserve"> </t>
        </is>
      </c>
      <c r="T277" s="6" t="n">
        <v>0</v>
      </c>
      <c r="U277" s="6" t="n">
        <v>0</v>
      </c>
    </row>
    <row r="278">
      <c r="A278" s="4" t="inlineStr">
        <is>
          <t>Olive oil and vinegars | Restatement | Before Discontinued Operations Restatem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row>
    <row r="280">
      <c r="A280" s="4" t="inlineStr">
        <is>
          <t>Product sales</t>
        </is>
      </c>
      <c r="B280" s="4" t="inlineStr">
        <is>
          <t xml:space="preserve"> </t>
        </is>
      </c>
      <c r="C280" s="4" t="inlineStr">
        <is>
          <t xml:space="preserve"> </t>
        </is>
      </c>
      <c r="D280" s="4" t="inlineStr">
        <is>
          <t xml:space="preserve"> </t>
        </is>
      </c>
      <c r="E280" s="4" t="inlineStr">
        <is>
          <t xml:space="preserve"> </t>
        </is>
      </c>
      <c r="F280" s="4" t="inlineStr">
        <is>
          <t xml:space="preserve"> </t>
        </is>
      </c>
      <c r="G280" s="6" t="n">
        <v>0</v>
      </c>
      <c r="H280" s="4" t="inlineStr">
        <is>
          <t xml:space="preserve"> </t>
        </is>
      </c>
      <c r="I280" s="4" t="inlineStr">
        <is>
          <t xml:space="preserve"> </t>
        </is>
      </c>
      <c r="J280" s="6" t="n">
        <v>0</v>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row>
    <row r="281">
      <c r="A281" s="4" t="inlineStr">
        <is>
          <t>Olive oil and vinegars | Restatement | After Discontinued Operations Restateme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row>
    <row r="283">
      <c r="A283" s="4" t="inlineStr">
        <is>
          <t>Product sal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6" t="n">
        <v>0</v>
      </c>
      <c r="R283" s="6" t="n">
        <v>0</v>
      </c>
      <c r="S283" s="4" t="inlineStr">
        <is>
          <t xml:space="preserve"> </t>
        </is>
      </c>
      <c r="T283" s="4" t="inlineStr">
        <is>
          <t xml:space="preserve"> </t>
        </is>
      </c>
      <c r="U283" s="4" t="inlineStr">
        <is>
          <t xml:space="preserve"> </t>
        </is>
      </c>
    </row>
    <row r="284">
      <c r="A284" s="4" t="inlineStr">
        <is>
          <t>Olive oil and vinegars | As Restated</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row>
    <row r="286">
      <c r="A286" s="4" t="inlineStr">
        <is>
          <t>Product sales</t>
        </is>
      </c>
      <c r="B286" s="4" t="inlineStr">
        <is>
          <t xml:space="preserve"> </t>
        </is>
      </c>
      <c r="C286" s="4" t="inlineStr">
        <is>
          <t xml:space="preserve"> </t>
        </is>
      </c>
      <c r="D286" s="5" t="n">
        <v>2196</v>
      </c>
      <c r="E286" s="5" t="n">
        <v>2559</v>
      </c>
      <c r="F286" s="4" t="inlineStr">
        <is>
          <t xml:space="preserve"> </t>
        </is>
      </c>
      <c r="G286" s="4" t="inlineStr">
        <is>
          <t xml:space="preserve"> </t>
        </is>
      </c>
      <c r="H286" s="6" t="n">
        <v>2508</v>
      </c>
      <c r="I286" s="6" t="n">
        <v>2340</v>
      </c>
      <c r="J286" s="4" t="inlineStr">
        <is>
          <t xml:space="preserve"> </t>
        </is>
      </c>
      <c r="K286" s="4" t="inlineStr">
        <is>
          <t xml:space="preserve"> </t>
        </is>
      </c>
      <c r="L286" s="4" t="inlineStr">
        <is>
          <t xml:space="preserve"> </t>
        </is>
      </c>
      <c r="M286" s="5" t="n">
        <v>4755</v>
      </c>
      <c r="N286" s="6" t="n">
        <v>4848</v>
      </c>
      <c r="O286" s="4" t="inlineStr">
        <is>
          <t xml:space="preserve"> </t>
        </is>
      </c>
      <c r="P286" s="4" t="inlineStr">
        <is>
          <t xml:space="preserve"> </t>
        </is>
      </c>
      <c r="Q286" s="4" t="inlineStr">
        <is>
          <t xml:space="preserve"> </t>
        </is>
      </c>
      <c r="R286" s="4" t="inlineStr">
        <is>
          <t xml:space="preserve"> </t>
        </is>
      </c>
      <c r="S286" s="4" t="inlineStr">
        <is>
          <t xml:space="preserve"> </t>
        </is>
      </c>
      <c r="T286" s="6" t="n">
        <v>9287</v>
      </c>
      <c r="U286" s="6" t="n">
        <v>7589</v>
      </c>
    </row>
    <row r="287">
      <c r="A287" s="4" t="inlineStr">
        <is>
          <t>Olive oil and vinegars | As Restated | Before Discontinued Operations Restateme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row>
    <row r="289">
      <c r="A289" s="4" t="inlineStr">
        <is>
          <t>Product sales</t>
        </is>
      </c>
      <c r="B289" s="4" t="inlineStr">
        <is>
          <t xml:space="preserve"> </t>
        </is>
      </c>
      <c r="C289" s="4" t="inlineStr">
        <is>
          <t xml:space="preserve"> </t>
        </is>
      </c>
      <c r="D289" s="4" t="inlineStr">
        <is>
          <t xml:space="preserve"> </t>
        </is>
      </c>
      <c r="E289" s="4" t="inlineStr">
        <is>
          <t xml:space="preserve"> </t>
        </is>
      </c>
      <c r="F289" s="4" t="inlineStr">
        <is>
          <t xml:space="preserve"> </t>
        </is>
      </c>
      <c r="G289" s="6" t="n">
        <v>2169</v>
      </c>
      <c r="H289" s="4" t="inlineStr">
        <is>
          <t xml:space="preserve"> </t>
        </is>
      </c>
      <c r="I289" s="4" t="inlineStr">
        <is>
          <t xml:space="preserve"> </t>
        </is>
      </c>
      <c r="J289" s="6" t="n">
        <v>1647</v>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row>
    <row r="290">
      <c r="A290" s="4" t="inlineStr">
        <is>
          <t>Olive oil and vinegars | As Restated | After Discontinued Operations Restatem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row>
    <row r="291">
      <c r="A291" s="3" t="inlineStr">
        <is>
          <t>Disaggregation of Revenu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row>
    <row r="292">
      <c r="A292" s="4" t="inlineStr">
        <is>
          <t>Product sal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6" t="n">
        <v>7016</v>
      </c>
      <c r="R292" s="6" t="n">
        <v>5642</v>
      </c>
      <c r="S292" s="4" t="inlineStr">
        <is>
          <t xml:space="preserve"> </t>
        </is>
      </c>
      <c r="T292" s="4" t="inlineStr">
        <is>
          <t xml:space="preserve"> </t>
        </is>
      </c>
      <c r="U292" s="4" t="inlineStr">
        <is>
          <t xml:space="preserve"> </t>
        </is>
      </c>
    </row>
    <row r="293">
      <c r="A293" s="4" t="inlineStr">
        <is>
          <t>Technology</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row>
    <row r="294">
      <c r="A294" s="3" t="inlineStr">
        <is>
          <t>Disaggregation of Revenu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row>
    <row r="295">
      <c r="A295" s="4" t="inlineStr">
        <is>
          <t>Product sales</t>
        </is>
      </c>
      <c r="B295" s="4" t="inlineStr">
        <is>
          <t xml:space="preserve"> </t>
        </is>
      </c>
      <c r="C295" s="4" t="inlineStr">
        <is>
          <t xml:space="preserve"> </t>
        </is>
      </c>
      <c r="D295" s="4" t="inlineStr">
        <is>
          <t xml:space="preserve"> </t>
        </is>
      </c>
      <c r="E295" s="4" t="inlineStr">
        <is>
          <t xml:space="preserve"> </t>
        </is>
      </c>
      <c r="F295" s="4" t="inlineStr">
        <is>
          <t xml:space="preserve"> </t>
        </is>
      </c>
      <c r="G295" s="6" t="n">
        <v>422</v>
      </c>
      <c r="H295" s="6" t="n">
        <v>617</v>
      </c>
      <c r="I295" s="6" t="n">
        <v>378</v>
      </c>
      <c r="J295" s="6" t="n">
        <v>440</v>
      </c>
      <c r="K295" s="6" t="n">
        <v>549</v>
      </c>
      <c r="L295" s="6" t="n">
        <v>643</v>
      </c>
      <c r="M295" s="4" t="inlineStr">
        <is>
          <t xml:space="preserve"> </t>
        </is>
      </c>
      <c r="N295" s="6" t="n">
        <v>995</v>
      </c>
      <c r="O295" s="6" t="n">
        <v>1192</v>
      </c>
      <c r="P295" s="4" t="inlineStr">
        <is>
          <t xml:space="preserve"> </t>
        </is>
      </c>
      <c r="Q295" s="6" t="n">
        <v>1417</v>
      </c>
      <c r="R295" s="4" t="inlineStr">
        <is>
          <t xml:space="preserve"> </t>
        </is>
      </c>
      <c r="S295" s="4" t="inlineStr">
        <is>
          <t xml:space="preserve"> </t>
        </is>
      </c>
      <c r="T295" s="6" t="n">
        <v>1910</v>
      </c>
      <c r="U295" s="6" t="n">
        <v>2295</v>
      </c>
    </row>
    <row r="296">
      <c r="A296" s="4" t="inlineStr">
        <is>
          <t>Technology | After Discontinued Operations Restateme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row>
    <row r="297">
      <c r="A297" s="3" t="inlineStr">
        <is>
          <t>Disaggregation of Revenu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row>
    <row r="298">
      <c r="A298" s="4" t="inlineStr">
        <is>
          <t>Product sal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6" t="n">
        <v>1632</v>
      </c>
      <c r="S298" s="4" t="inlineStr">
        <is>
          <t xml:space="preserve"> </t>
        </is>
      </c>
      <c r="T298" s="4" t="inlineStr">
        <is>
          <t xml:space="preserve"> </t>
        </is>
      </c>
      <c r="U298" s="4" t="inlineStr">
        <is>
          <t xml:space="preserve"> </t>
        </is>
      </c>
    </row>
    <row r="299">
      <c r="A299" s="4" t="inlineStr">
        <is>
          <t>Technology | Discontinued Operation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row>
    <row r="300">
      <c r="A300" s="3" t="inlineStr">
        <is>
          <t>Disaggregation of Reven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row>
    <row r="301">
      <c r="A301" s="4" t="inlineStr">
        <is>
          <t>Product sales</t>
        </is>
      </c>
      <c r="B301" s="4" t="inlineStr">
        <is>
          <t xml:space="preserve"> </t>
        </is>
      </c>
      <c r="C301" s="4" t="inlineStr">
        <is>
          <t xml:space="preserve"> </t>
        </is>
      </c>
      <c r="D301" s="4" t="inlineStr">
        <is>
          <t xml:space="preserve"> </t>
        </is>
      </c>
      <c r="E301" s="4" t="inlineStr">
        <is>
          <t xml:space="preserve"> </t>
        </is>
      </c>
      <c r="F301" s="4" t="inlineStr">
        <is>
          <t xml:space="preserve"> </t>
        </is>
      </c>
      <c r="G301" s="6" t="n">
        <v>0</v>
      </c>
      <c r="H301" s="6" t="n">
        <v>0</v>
      </c>
      <c r="I301" s="6" t="n">
        <v>0</v>
      </c>
      <c r="J301" s="6" t="n">
        <v>0</v>
      </c>
      <c r="K301" s="6" t="n">
        <v>0</v>
      </c>
      <c r="L301" s="6" t="n">
        <v>0</v>
      </c>
      <c r="M301" s="4" t="inlineStr">
        <is>
          <t xml:space="preserve"> </t>
        </is>
      </c>
      <c r="N301" s="6" t="n">
        <v>0</v>
      </c>
      <c r="O301" s="6" t="n">
        <v>0</v>
      </c>
      <c r="P301" s="4" t="inlineStr">
        <is>
          <t xml:space="preserve"> </t>
        </is>
      </c>
      <c r="Q301" s="4" t="inlineStr">
        <is>
          <t xml:space="preserve"> </t>
        </is>
      </c>
      <c r="R301" s="4" t="inlineStr">
        <is>
          <t xml:space="preserve"> </t>
        </is>
      </c>
      <c r="S301" s="4" t="inlineStr">
        <is>
          <t xml:space="preserve"> </t>
        </is>
      </c>
      <c r="T301" s="6" t="n">
        <v>0</v>
      </c>
      <c r="U301" s="6" t="n">
        <v>0</v>
      </c>
    </row>
    <row r="302">
      <c r="A302" s="4" t="inlineStr">
        <is>
          <t>Technology | Discontinued Operations | After Discontinued Operations Restateme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row>
    <row r="303">
      <c r="A303" s="3" t="inlineStr">
        <is>
          <t>Disaggregation of Revenu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row>
    <row r="304">
      <c r="A304" s="4" t="inlineStr">
        <is>
          <t>Product sal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6" t="n">
        <v>0</v>
      </c>
      <c r="R304" s="6" t="n">
        <v>0</v>
      </c>
      <c r="S304" s="4" t="inlineStr">
        <is>
          <t xml:space="preserve"> </t>
        </is>
      </c>
      <c r="T304" s="4" t="inlineStr">
        <is>
          <t xml:space="preserve"> </t>
        </is>
      </c>
      <c r="U304" s="4" t="inlineStr">
        <is>
          <t xml:space="preserve"> </t>
        </is>
      </c>
    </row>
    <row r="305">
      <c r="A305" s="4" t="inlineStr">
        <is>
          <t>Technology | As Reported</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row>
    <row r="306">
      <c r="A306" s="3" t="inlineStr">
        <is>
          <t>Disaggregation of Reven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row>
    <row r="307">
      <c r="A307" s="4" t="inlineStr">
        <is>
          <t>Product sal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6" t="n">
        <v>617</v>
      </c>
      <c r="I307" s="6" t="n">
        <v>378</v>
      </c>
      <c r="J307" s="4" t="inlineStr">
        <is>
          <t xml:space="preserve"> </t>
        </is>
      </c>
      <c r="K307" s="6" t="n">
        <v>549</v>
      </c>
      <c r="L307" s="6" t="n">
        <v>643</v>
      </c>
      <c r="M307" s="4" t="inlineStr">
        <is>
          <t xml:space="preserve"> </t>
        </is>
      </c>
      <c r="N307" s="6" t="n">
        <v>995</v>
      </c>
      <c r="O307" s="6" t="n">
        <v>1192</v>
      </c>
      <c r="P307" s="4" t="inlineStr">
        <is>
          <t xml:space="preserve"> </t>
        </is>
      </c>
      <c r="Q307" s="4" t="inlineStr">
        <is>
          <t xml:space="preserve"> </t>
        </is>
      </c>
      <c r="R307" s="4" t="inlineStr">
        <is>
          <t xml:space="preserve"> </t>
        </is>
      </c>
      <c r="S307" s="4" t="inlineStr">
        <is>
          <t xml:space="preserve"> </t>
        </is>
      </c>
      <c r="T307" s="6" t="n">
        <v>1910</v>
      </c>
      <c r="U307" s="6" t="n">
        <v>2295</v>
      </c>
    </row>
    <row r="308">
      <c r="A308" s="4" t="inlineStr">
        <is>
          <t>Technology | As Reported | Before Discontinued Operations Restateme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row>
    <row r="309">
      <c r="A309" s="3" t="inlineStr">
        <is>
          <t>Disaggregation of Revenue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row>
    <row r="310">
      <c r="A310" s="4" t="inlineStr">
        <is>
          <t>Product sales</t>
        </is>
      </c>
      <c r="B310" s="4" t="inlineStr">
        <is>
          <t xml:space="preserve"> </t>
        </is>
      </c>
      <c r="C310" s="4" t="inlineStr">
        <is>
          <t xml:space="preserve"> </t>
        </is>
      </c>
      <c r="D310" s="4" t="inlineStr">
        <is>
          <t xml:space="preserve"> </t>
        </is>
      </c>
      <c r="E310" s="4" t="inlineStr">
        <is>
          <t xml:space="preserve"> </t>
        </is>
      </c>
      <c r="F310" s="4" t="inlineStr">
        <is>
          <t xml:space="preserve"> </t>
        </is>
      </c>
      <c r="G310" s="6" t="n">
        <v>422</v>
      </c>
      <c r="H310" s="4" t="inlineStr">
        <is>
          <t xml:space="preserve"> </t>
        </is>
      </c>
      <c r="I310" s="4" t="inlineStr">
        <is>
          <t xml:space="preserve"> </t>
        </is>
      </c>
      <c r="J310" s="6" t="n">
        <v>440</v>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row>
    <row r="311">
      <c r="A311" s="4" t="inlineStr">
        <is>
          <t>Technology | As Reported | After Discontinued Operations Restateme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row>
    <row r="312">
      <c r="A312" s="3" t="inlineStr">
        <is>
          <t>Disaggregation of Reven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row>
    <row r="313">
      <c r="A313" s="4" t="inlineStr">
        <is>
          <t>Product sal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6" t="n">
        <v>1417</v>
      </c>
      <c r="R313" s="6" t="n">
        <v>1632</v>
      </c>
      <c r="S313" s="4" t="inlineStr">
        <is>
          <t xml:space="preserve"> </t>
        </is>
      </c>
      <c r="T313" s="4" t="inlineStr">
        <is>
          <t xml:space="preserve"> </t>
        </is>
      </c>
      <c r="U313" s="4" t="inlineStr">
        <is>
          <t xml:space="preserve"> </t>
        </is>
      </c>
    </row>
    <row r="314">
      <c r="A314" s="4" t="inlineStr">
        <is>
          <t>Technology | Restateme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row>
    <row r="315">
      <c r="A315" s="3" t="inlineStr">
        <is>
          <t>Disaggregation of Revenu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row>
    <row r="316">
      <c r="A316" s="4" t="inlineStr">
        <is>
          <t>Product sal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6" t="n">
        <v>0</v>
      </c>
      <c r="I316" s="6" t="n">
        <v>0</v>
      </c>
      <c r="J316" s="4" t="inlineStr">
        <is>
          <t xml:space="preserve"> </t>
        </is>
      </c>
      <c r="K316" s="6" t="n">
        <v>0</v>
      </c>
      <c r="L316" s="6" t="n">
        <v>0</v>
      </c>
      <c r="M316" s="4" t="inlineStr">
        <is>
          <t xml:space="preserve"> </t>
        </is>
      </c>
      <c r="N316" s="6" t="n">
        <v>0</v>
      </c>
      <c r="O316" s="6" t="n">
        <v>0</v>
      </c>
      <c r="P316" s="4" t="inlineStr">
        <is>
          <t xml:space="preserve"> </t>
        </is>
      </c>
      <c r="Q316" s="4" t="inlineStr">
        <is>
          <t xml:space="preserve"> </t>
        </is>
      </c>
      <c r="R316" s="4" t="inlineStr">
        <is>
          <t xml:space="preserve"> </t>
        </is>
      </c>
      <c r="S316" s="4" t="inlineStr">
        <is>
          <t xml:space="preserve"> </t>
        </is>
      </c>
      <c r="T316" s="6" t="n">
        <v>0</v>
      </c>
      <c r="U316" s="6" t="n">
        <v>0</v>
      </c>
    </row>
    <row r="317">
      <c r="A317" s="4" t="inlineStr">
        <is>
          <t>Technology | Restatement | Before Discontinued Operations Restatemen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row>
    <row r="318">
      <c r="A318" s="3" t="inlineStr">
        <is>
          <t>Disaggregation of Revenu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row>
    <row r="319">
      <c r="A319" s="4" t="inlineStr">
        <is>
          <t>Product sales</t>
        </is>
      </c>
      <c r="B319" s="4" t="inlineStr">
        <is>
          <t xml:space="preserve"> </t>
        </is>
      </c>
      <c r="C319" s="4" t="inlineStr">
        <is>
          <t xml:space="preserve"> </t>
        </is>
      </c>
      <c r="D319" s="4" t="inlineStr">
        <is>
          <t xml:space="preserve"> </t>
        </is>
      </c>
      <c r="E319" s="4" t="inlineStr">
        <is>
          <t xml:space="preserve"> </t>
        </is>
      </c>
      <c r="F319" s="4" t="inlineStr">
        <is>
          <t xml:space="preserve"> </t>
        </is>
      </c>
      <c r="G319" s="6" t="n">
        <v>0</v>
      </c>
      <c r="H319" s="4" t="inlineStr">
        <is>
          <t xml:space="preserve"> </t>
        </is>
      </c>
      <c r="I319" s="4" t="inlineStr">
        <is>
          <t xml:space="preserve"> </t>
        </is>
      </c>
      <c r="J319" s="6" t="n">
        <v>0</v>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row>
    <row r="320">
      <c r="A320" s="4" t="inlineStr">
        <is>
          <t>Technology | Restatement | After Discontinued Operations Restateme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row>
    <row r="321">
      <c r="A321" s="3" t="inlineStr">
        <is>
          <t>Disaggregation of Revenu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row>
    <row r="322">
      <c r="A322" s="4" t="inlineStr">
        <is>
          <t>Product sal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6" t="n">
        <v>0</v>
      </c>
      <c r="R322" s="6" t="n">
        <v>0</v>
      </c>
      <c r="S322" s="4" t="inlineStr">
        <is>
          <t xml:space="preserve"> </t>
        </is>
      </c>
      <c r="T322" s="4" t="inlineStr">
        <is>
          <t xml:space="preserve"> </t>
        </is>
      </c>
      <c r="U322" s="4" t="inlineStr">
        <is>
          <t xml:space="preserve"> </t>
        </is>
      </c>
    </row>
    <row r="323">
      <c r="A323" s="4" t="inlineStr">
        <is>
          <t>Technology | As Restated</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row>
    <row r="324">
      <c r="A324" s="3" t="inlineStr">
        <is>
          <t>Disaggregation of Reven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row>
    <row r="325">
      <c r="A325" s="4" t="inlineStr">
        <is>
          <t>Product sale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5" t="n">
        <v>617</v>
      </c>
      <c r="I325" s="5" t="n">
        <v>378</v>
      </c>
      <c r="J325" s="4" t="inlineStr">
        <is>
          <t xml:space="preserve"> </t>
        </is>
      </c>
      <c r="K325" s="5" t="n">
        <v>549</v>
      </c>
      <c r="L325" s="5" t="n">
        <v>643</v>
      </c>
      <c r="M325" s="4" t="inlineStr">
        <is>
          <t xml:space="preserve"> </t>
        </is>
      </c>
      <c r="N325" s="5" t="n">
        <v>995</v>
      </c>
      <c r="O325" s="5" t="n">
        <v>1192</v>
      </c>
      <c r="P325" s="4" t="inlineStr">
        <is>
          <t xml:space="preserve"> </t>
        </is>
      </c>
      <c r="Q325" s="4" t="inlineStr">
        <is>
          <t xml:space="preserve"> </t>
        </is>
      </c>
      <c r="R325" s="4" t="inlineStr">
        <is>
          <t xml:space="preserve"> </t>
        </is>
      </c>
      <c r="S325" s="4" t="inlineStr">
        <is>
          <t xml:space="preserve"> </t>
        </is>
      </c>
      <c r="T325" s="5" t="n">
        <v>1910</v>
      </c>
      <c r="U325" s="5" t="n">
        <v>2295</v>
      </c>
    </row>
    <row r="326">
      <c r="A326" s="4" t="inlineStr">
        <is>
          <t>Technology | As Restated | Before Discontinued Operations Restatemen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row>
    <row r="327">
      <c r="A327" s="3" t="inlineStr">
        <is>
          <t>Disaggregation of Revenue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row>
    <row r="328">
      <c r="A328" s="4" t="inlineStr">
        <is>
          <t>Product sales</t>
        </is>
      </c>
      <c r="B328" s="4" t="inlineStr">
        <is>
          <t xml:space="preserve"> </t>
        </is>
      </c>
      <c r="C328" s="4" t="inlineStr">
        <is>
          <t xml:space="preserve"> </t>
        </is>
      </c>
      <c r="D328" s="4" t="inlineStr">
        <is>
          <t xml:space="preserve"> </t>
        </is>
      </c>
      <c r="E328" s="4" t="inlineStr">
        <is>
          <t xml:space="preserve"> </t>
        </is>
      </c>
      <c r="F328" s="4" t="inlineStr">
        <is>
          <t xml:space="preserve"> </t>
        </is>
      </c>
      <c r="G328" s="5" t="n">
        <v>422</v>
      </c>
      <c r="H328" s="4" t="inlineStr">
        <is>
          <t xml:space="preserve"> </t>
        </is>
      </c>
      <c r="I328" s="4" t="inlineStr">
        <is>
          <t xml:space="preserve"> </t>
        </is>
      </c>
      <c r="J328" s="5" t="n">
        <v>440</v>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row>
    <row r="329">
      <c r="A329" s="4" t="inlineStr">
        <is>
          <t>Technology | As Restated | After Discontinued Operations Restatemen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row>
    <row r="330">
      <c r="A330" s="3" t="inlineStr">
        <is>
          <t>Disaggregation of Revenue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row>
    <row r="331">
      <c r="A331" s="4" t="inlineStr">
        <is>
          <t>Product sal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5" t="n">
        <v>1417</v>
      </c>
      <c r="R331" s="5" t="n">
        <v>1632</v>
      </c>
      <c r="S331" s="4" t="inlineStr">
        <is>
          <t xml:space="preserve"> </t>
        </is>
      </c>
      <c r="T331" s="4" t="inlineStr">
        <is>
          <t xml:space="preserve"> </t>
        </is>
      </c>
      <c r="U331" s="4" t="inlineStr">
        <is>
          <t xml:space="preserve"> </t>
        </is>
      </c>
    </row>
  </sheetData>
  <mergeCells count="5">
    <mergeCell ref="A1:A2"/>
    <mergeCell ref="B1:L1"/>
    <mergeCell ref="M1:O1"/>
    <mergeCell ref="P1:R1"/>
    <mergeCell ref="S1:U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U4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4" customWidth="1" min="17" max="17"/>
    <col width="14" customWidth="1" min="18" max="18"/>
    <col width="16" customWidth="1" min="19" max="19"/>
    <col width="13" customWidth="1" min="20" max="20"/>
    <col width="13" customWidth="1" min="21" max="21"/>
  </cols>
  <sheetData>
    <row r="1">
      <c r="A1" s="1" t="inlineStr">
        <is>
          <t>Unaudited Quarterly Consolidated Financial Information - Operations by Business Segment (Details) - USD ($) $ in Thousands</t>
        </is>
      </c>
      <c r="B1" s="2" t="inlineStr">
        <is>
          <t>3 Months Ended</t>
        </is>
      </c>
      <c r="M1" s="2" t="inlineStr">
        <is>
          <t>6 Months Ended</t>
        </is>
      </c>
      <c r="P1" s="2" t="inlineStr">
        <is>
          <t>9 Months Ended</t>
        </is>
      </c>
      <c r="S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Feb. 28, 2021</t>
        </is>
      </c>
      <c r="K2" s="2" t="inlineStr">
        <is>
          <t>Nov. 29, 2020</t>
        </is>
      </c>
      <c r="L2" s="2" t="inlineStr">
        <is>
          <t>Aug. 30, 2020</t>
        </is>
      </c>
      <c r="M2" s="2" t="inlineStr">
        <is>
          <t>Nov. 27, 2022</t>
        </is>
      </c>
      <c r="N2" s="2" t="inlineStr">
        <is>
          <t>Nov. 28, 2021</t>
        </is>
      </c>
      <c r="O2" s="2" t="inlineStr">
        <is>
          <t>Nov. 29, 2020</t>
        </is>
      </c>
      <c r="P2" s="2" t="inlineStr">
        <is>
          <t>Feb. 26, 2023</t>
        </is>
      </c>
      <c r="Q2" s="2" t="inlineStr">
        <is>
          <t>Feb. 27, 2022</t>
        </is>
      </c>
      <c r="R2" s="2" t="inlineStr">
        <is>
          <t>Feb. 28, 2021</t>
        </is>
      </c>
      <c r="S2" s="2" t="inlineStr">
        <is>
          <t>May 28, 2023</t>
        </is>
      </c>
      <c r="T2" s="2" t="inlineStr">
        <is>
          <t>May 29, 2022</t>
        </is>
      </c>
      <c r="U2" s="2" t="inlineStr">
        <is>
          <t>May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duct sales</t>
        </is>
      </c>
      <c r="B4" s="5" t="n">
        <v>31145</v>
      </c>
      <c r="C4" s="5" t="n">
        <v>26536</v>
      </c>
      <c r="D4" s="5" t="n">
        <v>21864</v>
      </c>
      <c r="E4" s="5" t="n">
        <v>23724</v>
      </c>
      <c r="F4" s="5" t="n">
        <v>28107</v>
      </c>
      <c r="G4" s="5" t="n">
        <v>35232</v>
      </c>
      <c r="H4" s="5" t="n">
        <v>25601</v>
      </c>
      <c r="I4" s="5" t="n">
        <v>22330</v>
      </c>
      <c r="J4" s="5" t="n">
        <v>27807</v>
      </c>
      <c r="K4" s="5" t="n">
        <v>23792</v>
      </c>
      <c r="L4" s="5" t="n">
        <v>22675</v>
      </c>
      <c r="M4" s="5" t="n">
        <v>45587</v>
      </c>
      <c r="N4" s="4" t="inlineStr">
        <is>
          <t xml:space="preserve"> </t>
        </is>
      </c>
      <c r="O4" s="4" t="inlineStr">
        <is>
          <t xml:space="preserve"> </t>
        </is>
      </c>
      <c r="P4" s="4" t="inlineStr">
        <is>
          <t xml:space="preserve"> </t>
        </is>
      </c>
      <c r="Q4" s="4" t="inlineStr">
        <is>
          <t xml:space="preserve"> </t>
        </is>
      </c>
      <c r="R4" s="4" t="inlineStr">
        <is>
          <t xml:space="preserve"> </t>
        </is>
      </c>
      <c r="S4" s="5" t="n">
        <v>103269</v>
      </c>
      <c r="T4" s="5" t="n">
        <v>111270</v>
      </c>
      <c r="U4" s="5" t="n">
        <v>100874</v>
      </c>
    </row>
    <row r="5">
      <c r="A5" s="4" t="inlineStr">
        <is>
          <t>Gross profit</t>
        </is>
      </c>
      <c r="B5" s="6" t="n">
        <v>7779</v>
      </c>
      <c r="C5" s="6" t="n">
        <v>8548</v>
      </c>
      <c r="D5" s="6" t="n">
        <v>5679</v>
      </c>
      <c r="E5" s="6" t="n">
        <v>5979</v>
      </c>
      <c r="F5" s="6" t="n">
        <v>10424</v>
      </c>
      <c r="G5" s="6" t="n">
        <v>11639</v>
      </c>
      <c r="H5" s="6" t="n">
        <v>11458</v>
      </c>
      <c r="I5" s="6" t="n">
        <v>5545</v>
      </c>
      <c r="J5" s="6" t="n">
        <v>10930</v>
      </c>
      <c r="K5" s="6" t="n">
        <v>10774</v>
      </c>
      <c r="L5" s="6" t="n">
        <v>5294</v>
      </c>
      <c r="M5" s="6" t="n">
        <v>11658</v>
      </c>
      <c r="N5" s="4" t="inlineStr">
        <is>
          <t xml:space="preserve"> </t>
        </is>
      </c>
      <c r="O5" s="4" t="inlineStr">
        <is>
          <t xml:space="preserve"> </t>
        </is>
      </c>
      <c r="P5" s="4" t="inlineStr">
        <is>
          <t xml:space="preserve"> </t>
        </is>
      </c>
      <c r="Q5" s="4" t="inlineStr">
        <is>
          <t xml:space="preserve"> </t>
        </is>
      </c>
      <c r="R5" s="4" t="inlineStr">
        <is>
          <t xml:space="preserve"> </t>
        </is>
      </c>
      <c r="S5" s="6" t="n">
        <v>27985</v>
      </c>
      <c r="T5" s="6" t="n">
        <v>39066</v>
      </c>
      <c r="U5" s="6" t="n">
        <v>38937</v>
      </c>
    </row>
    <row r="6">
      <c r="A6" s="4" t="inlineStr">
        <is>
          <t>Net income (loss) from continuing operations</t>
        </is>
      </c>
      <c r="B6" s="6" t="n">
        <v>-36998</v>
      </c>
      <c r="C6" s="6" t="n">
        <v>-11330</v>
      </c>
      <c r="D6" s="6" t="n">
        <v>-9201</v>
      </c>
      <c r="E6" s="6" t="n">
        <v>-6707</v>
      </c>
      <c r="F6" s="6" t="n">
        <v>-3630</v>
      </c>
      <c r="G6" s="6" t="n">
        <v>-10920</v>
      </c>
      <c r="H6" s="6" t="n">
        <v>7547</v>
      </c>
      <c r="I6" s="6" t="n">
        <v>-8473</v>
      </c>
      <c r="J6" s="6" t="n">
        <v>-1751</v>
      </c>
      <c r="K6" s="6" t="n">
        <v>-8390</v>
      </c>
      <c r="L6" s="6" t="n">
        <v>-9990</v>
      </c>
      <c r="M6" s="6" t="n">
        <v>-15908</v>
      </c>
      <c r="N6" s="4" t="inlineStr">
        <is>
          <t xml:space="preserve"> </t>
        </is>
      </c>
      <c r="O6" s="4" t="inlineStr">
        <is>
          <t xml:space="preserve"> </t>
        </is>
      </c>
      <c r="P6" s="4" t="inlineStr">
        <is>
          <t xml:space="preserve"> </t>
        </is>
      </c>
      <c r="Q6" s="4" t="inlineStr">
        <is>
          <t xml:space="preserve"> </t>
        </is>
      </c>
      <c r="R6" s="4" t="inlineStr">
        <is>
          <t xml:space="preserve"> </t>
        </is>
      </c>
      <c r="S6" s="6" t="n">
        <v>-64236</v>
      </c>
      <c r="T6" s="6" t="n">
        <v>-15476</v>
      </c>
      <c r="U6" s="6" t="n">
        <v>-23437</v>
      </c>
    </row>
    <row r="7">
      <c r="A7" s="4" t="inlineStr">
        <is>
          <t>Loss from discontinued operations, net of tax</t>
        </is>
      </c>
      <c r="B7" s="5" t="n">
        <v>-2286</v>
      </c>
      <c r="C7" s="6" t="n">
        <v>-25177</v>
      </c>
      <c r="D7" s="6" t="n">
        <v>-3605</v>
      </c>
      <c r="E7" s="6" t="n">
        <v>-4259</v>
      </c>
      <c r="F7" s="5" t="n">
        <v>-51641</v>
      </c>
      <c r="G7" s="6" t="n">
        <v>-2666</v>
      </c>
      <c r="H7" s="6" t="n">
        <v>-46018</v>
      </c>
      <c r="I7" s="6" t="n">
        <v>-914</v>
      </c>
      <c r="J7" s="6" t="n">
        <v>-5227</v>
      </c>
      <c r="K7" s="6" t="n">
        <v>-3233</v>
      </c>
      <c r="L7" s="6" t="n">
        <v>-2420</v>
      </c>
      <c r="M7" s="6" t="n">
        <v>-7864</v>
      </c>
      <c r="N7" s="4" t="inlineStr">
        <is>
          <t xml:space="preserve"> </t>
        </is>
      </c>
      <c r="O7" s="4" t="inlineStr">
        <is>
          <t xml:space="preserve"> </t>
        </is>
      </c>
      <c r="P7" s="4" t="inlineStr">
        <is>
          <t xml:space="preserve"> </t>
        </is>
      </c>
      <c r="Q7" s="4" t="inlineStr">
        <is>
          <t xml:space="preserve"> </t>
        </is>
      </c>
      <c r="R7" s="4" t="inlineStr">
        <is>
          <t xml:space="preserve"> </t>
        </is>
      </c>
      <c r="S7" s="6" t="n">
        <v>-35327</v>
      </c>
      <c r="T7" s="6" t="n">
        <v>-101239</v>
      </c>
      <c r="U7" s="6" t="n">
        <v>-8857</v>
      </c>
    </row>
    <row r="8">
      <c r="A8" s="4" t="inlineStr">
        <is>
          <t>Consolidated net loss</t>
        </is>
      </c>
      <c r="B8" s="4" t="inlineStr">
        <is>
          <t xml:space="preserve"> </t>
        </is>
      </c>
      <c r="C8" s="6" t="n">
        <v>-36507</v>
      </c>
      <c r="D8" s="6" t="n">
        <v>-12806</v>
      </c>
      <c r="E8" s="6" t="n">
        <v>-10966</v>
      </c>
      <c r="F8" s="4" t="inlineStr">
        <is>
          <t xml:space="preserve"> </t>
        </is>
      </c>
      <c r="G8" s="6" t="n">
        <v>-13586</v>
      </c>
      <c r="H8" s="6" t="n">
        <v>-38471</v>
      </c>
      <c r="I8" s="6" t="n">
        <v>-9387</v>
      </c>
      <c r="J8" s="6" t="n">
        <v>-6978</v>
      </c>
      <c r="K8" s="6" t="n">
        <v>-11623</v>
      </c>
      <c r="L8" s="6" t="n">
        <v>-12410</v>
      </c>
      <c r="M8" s="6" t="n">
        <v>-23772</v>
      </c>
      <c r="N8" s="5" t="n">
        <v>-47858</v>
      </c>
      <c r="O8" s="4" t="inlineStr">
        <is>
          <t xml:space="preserve"> </t>
        </is>
      </c>
      <c r="P8" s="5" t="n">
        <v>-60279</v>
      </c>
      <c r="Q8" s="5" t="n">
        <v>-61444</v>
      </c>
      <c r="R8" s="5" t="n">
        <v>-31011</v>
      </c>
      <c r="S8" s="6" t="n">
        <v>-99563</v>
      </c>
      <c r="T8" s="6" t="n">
        <v>-116715</v>
      </c>
      <c r="U8" s="6" t="n">
        <v>-32294</v>
      </c>
    </row>
    <row r="9">
      <c r="A9" s="4" t="inlineStr">
        <is>
          <t>Dividend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6"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nterest income</t>
        </is>
      </c>
      <c r="B10" s="4" t="inlineStr">
        <is>
          <t xml:space="preserve"> </t>
        </is>
      </c>
      <c r="C10" s="6" t="n">
        <v>22</v>
      </c>
      <c r="D10" s="6" t="n">
        <v>16</v>
      </c>
      <c r="E10" s="6" t="n">
        <v>15</v>
      </c>
      <c r="F10" s="4" t="inlineStr">
        <is>
          <t xml:space="preserve"> </t>
        </is>
      </c>
      <c r="G10" s="6" t="n">
        <v>20</v>
      </c>
      <c r="H10" s="6" t="n">
        <v>19</v>
      </c>
      <c r="I10" s="6" t="n">
        <v>27</v>
      </c>
      <c r="J10" s="6" t="n">
        <v>13</v>
      </c>
      <c r="K10" s="6" t="n">
        <v>10</v>
      </c>
      <c r="L10" s="6" t="n">
        <v>8</v>
      </c>
      <c r="M10" s="6" t="n">
        <v>31</v>
      </c>
      <c r="N10" s="4" t="inlineStr">
        <is>
          <t xml:space="preserve"> </t>
        </is>
      </c>
      <c r="O10" s="4" t="inlineStr">
        <is>
          <t xml:space="preserve"> </t>
        </is>
      </c>
      <c r="P10" s="4" t="inlineStr">
        <is>
          <t xml:space="preserve"> </t>
        </is>
      </c>
      <c r="Q10" s="4" t="inlineStr">
        <is>
          <t xml:space="preserve"> </t>
        </is>
      </c>
      <c r="R10" s="4" t="inlineStr">
        <is>
          <t xml:space="preserve"> </t>
        </is>
      </c>
      <c r="S10" s="6" t="n">
        <v>68</v>
      </c>
      <c r="T10" s="6" t="n">
        <v>81</v>
      </c>
      <c r="U10" s="6" t="n">
        <v>48</v>
      </c>
    </row>
    <row r="11">
      <c r="A11" s="4" t="inlineStr">
        <is>
          <t>Income tax (benefit) expense, continuing operations</t>
        </is>
      </c>
      <c r="B11" s="4" t="inlineStr">
        <is>
          <t xml:space="preserve"> </t>
        </is>
      </c>
      <c r="C11" s="6" t="n">
        <v>70</v>
      </c>
      <c r="D11" s="6" t="n">
        <v>4</v>
      </c>
      <c r="E11" s="6" t="n">
        <v>4</v>
      </c>
      <c r="F11" s="4" t="inlineStr">
        <is>
          <t xml:space="preserve"> </t>
        </is>
      </c>
      <c r="G11" s="6" t="n">
        <v>3389</v>
      </c>
      <c r="H11" s="6" t="n">
        <v>-6275</v>
      </c>
      <c r="I11" s="6" t="n">
        <v>-1807</v>
      </c>
      <c r="J11" s="6" t="n">
        <v>-1530</v>
      </c>
      <c r="K11" s="6" t="n">
        <v>-1528</v>
      </c>
      <c r="L11" s="6" t="n">
        <v>-3788</v>
      </c>
      <c r="M11" s="6" t="n">
        <v>8</v>
      </c>
      <c r="N11" s="4" t="inlineStr">
        <is>
          <t xml:space="preserve"> </t>
        </is>
      </c>
      <c r="O11" s="4" t="inlineStr">
        <is>
          <t xml:space="preserve"> </t>
        </is>
      </c>
      <c r="P11" s="4" t="inlineStr">
        <is>
          <t xml:space="preserve"> </t>
        </is>
      </c>
      <c r="Q11" s="4" t="inlineStr">
        <is>
          <t xml:space="preserve"> </t>
        </is>
      </c>
      <c r="R11" s="4" t="inlineStr">
        <is>
          <t xml:space="preserve"> </t>
        </is>
      </c>
      <c r="S11" s="5" t="n">
        <v>308</v>
      </c>
      <c r="T11" s="6" t="n">
        <v>-5211</v>
      </c>
      <c r="U11" s="6" t="n">
        <v>-6350</v>
      </c>
    </row>
    <row r="12">
      <c r="A12" s="4" t="inlineStr">
        <is>
          <t>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oduc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83164</v>
      </c>
      <c r="R14" s="6" t="n">
        <v>74274</v>
      </c>
      <c r="S14" s="4" t="inlineStr">
        <is>
          <t xml:space="preserve"> </t>
        </is>
      </c>
      <c r="T14" s="4" t="inlineStr">
        <is>
          <t xml:space="preserve"> </t>
        </is>
      </c>
      <c r="U14" s="4" t="inlineStr">
        <is>
          <t xml:space="preserve"> </t>
        </is>
      </c>
    </row>
    <row r="15">
      <c r="A15" s="4" t="inlineStr">
        <is>
          <t>Gross pro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8642</v>
      </c>
      <c r="R15" s="6" t="n">
        <v>26996</v>
      </c>
      <c r="S15" s="4" t="inlineStr">
        <is>
          <t xml:space="preserve"> </t>
        </is>
      </c>
      <c r="T15" s="4" t="inlineStr">
        <is>
          <t xml:space="preserve"> </t>
        </is>
      </c>
      <c r="U15" s="4" t="inlineStr">
        <is>
          <t xml:space="preserve"> </t>
        </is>
      </c>
    </row>
    <row r="16">
      <c r="A16" s="4" t="inlineStr">
        <is>
          <t>Net income (loss) from continuing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1079</v>
      </c>
      <c r="R16" s="6" t="n">
        <v>-22204</v>
      </c>
      <c r="S16" s="4" t="inlineStr">
        <is>
          <t xml:space="preserve"> </t>
        </is>
      </c>
      <c r="T16" s="4" t="inlineStr">
        <is>
          <t xml:space="preserve"> </t>
        </is>
      </c>
      <c r="U16" s="4" t="inlineStr">
        <is>
          <t xml:space="preserve"> </t>
        </is>
      </c>
    </row>
    <row r="17">
      <c r="A17" s="4" t="inlineStr">
        <is>
          <t>Loss from discontinued operation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50365</v>
      </c>
      <c r="R17" s="6" t="n">
        <v>-8807</v>
      </c>
      <c r="S17" s="4" t="inlineStr">
        <is>
          <t xml:space="preserve"> </t>
        </is>
      </c>
      <c r="T17" s="4" t="inlineStr">
        <is>
          <t xml:space="preserve"> </t>
        </is>
      </c>
      <c r="U17" s="4" t="inlineStr">
        <is>
          <t xml:space="preserve"> </t>
        </is>
      </c>
    </row>
    <row r="18">
      <c r="A18" s="4" t="inlineStr">
        <is>
          <t>Consolidated 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61444</v>
      </c>
      <c r="R18" s="6" t="n">
        <v>-31011</v>
      </c>
      <c r="S18" s="4" t="inlineStr">
        <is>
          <t xml:space="preserve"> </t>
        </is>
      </c>
      <c r="T18" s="4" t="inlineStr">
        <is>
          <t xml:space="preserve"> </t>
        </is>
      </c>
      <c r="U18" s="4" t="inlineStr">
        <is>
          <t xml:space="preserve"> </t>
        </is>
      </c>
    </row>
    <row r="19">
      <c r="A19" s="4" t="inlineStr">
        <is>
          <t>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66</v>
      </c>
      <c r="R19" s="6" t="n">
        <v>31</v>
      </c>
      <c r="S19" s="4" t="inlineStr">
        <is>
          <t xml:space="preserve"> </t>
        </is>
      </c>
      <c r="T19" s="4" t="inlineStr">
        <is>
          <t xml:space="preserve"> </t>
        </is>
      </c>
      <c r="U19" s="4" t="inlineStr">
        <is>
          <t xml:space="preserve"> </t>
        </is>
      </c>
    </row>
    <row r="20">
      <c r="A20" s="4" t="inlineStr">
        <is>
          <t>Income tax (benefit) expense, continuing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5461</v>
      </c>
      <c r="R20" s="6" t="n">
        <v>-4775</v>
      </c>
      <c r="S20" s="4" t="inlineStr">
        <is>
          <t xml:space="preserve"> </t>
        </is>
      </c>
      <c r="T20" s="4" t="inlineStr">
        <is>
          <t xml:space="preserve"> </t>
        </is>
      </c>
      <c r="U20" s="4" t="inlineStr">
        <is>
          <t xml:space="preserve"> </t>
        </is>
      </c>
    </row>
    <row r="21">
      <c r="A21" s="4" t="inlineStr">
        <is>
          <t>After Discontinued Operations Restat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oduc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7931</v>
      </c>
      <c r="O23" s="5" t="n">
        <v>46468</v>
      </c>
      <c r="P23" s="6" t="n">
        <v>72123</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Gross pro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7003</v>
      </c>
      <c r="O24" s="6" t="n">
        <v>16067</v>
      </c>
      <c r="P24" s="6" t="n">
        <v>20206</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et income (loss) from continuing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926</v>
      </c>
      <c r="O25" s="6" t="n">
        <v>-18381</v>
      </c>
      <c r="P25" s="6" t="n">
        <v>-27238</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oss from discontinued operation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46932</v>
      </c>
      <c r="O26" s="6" t="n">
        <v>-5652</v>
      </c>
      <c r="P26" s="6" t="n">
        <v>-33041</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nsolidated 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7858</v>
      </c>
      <c r="O27" s="6" t="n">
        <v>-24033</v>
      </c>
      <c r="P27" s="6" t="n">
        <v>-60279</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ividend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teres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46</v>
      </c>
      <c r="O29" s="6" t="n">
        <v>18</v>
      </c>
      <c r="P29" s="6" t="n">
        <v>53</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ncome tax (benefit) expense, continuing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8082</v>
      </c>
      <c r="O30" s="6" t="n">
        <v>-5316</v>
      </c>
      <c r="P30" s="6" t="n">
        <v>78</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s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roduc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185786</v>
      </c>
      <c r="U33" s="6" t="n">
        <v>171546</v>
      </c>
    </row>
    <row r="34">
      <c r="A34" s="4" t="inlineStr">
        <is>
          <t>Gross prof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50370</v>
      </c>
      <c r="U34" s="6" t="n">
        <v>50471</v>
      </c>
    </row>
    <row r="35">
      <c r="A35" s="4" t="inlineStr">
        <is>
          <t>Net income (loss) from continuing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63524</v>
      </c>
      <c r="U35" s="6" t="n">
        <v>-9569</v>
      </c>
    </row>
    <row r="36">
      <c r="A36" s="4" t="inlineStr">
        <is>
          <t>Loss from discontinued operations, net of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51155</v>
      </c>
      <c r="U36" s="6" t="n">
        <v>-23096</v>
      </c>
    </row>
    <row r="37">
      <c r="A37" s="4" t="inlineStr">
        <is>
          <t>Consolidated net loss</t>
        </is>
      </c>
      <c r="B37" s="4" t="inlineStr">
        <is>
          <t xml:space="preserve"> </t>
        </is>
      </c>
      <c r="C37" s="4" t="inlineStr">
        <is>
          <t xml:space="preserve"> </t>
        </is>
      </c>
      <c r="D37" s="4" t="inlineStr">
        <is>
          <t xml:space="preserve"> </t>
        </is>
      </c>
      <c r="E37" s="6" t="n">
        <v>-11351</v>
      </c>
      <c r="F37" s="4" t="inlineStr">
        <is>
          <t xml:space="preserve"> </t>
        </is>
      </c>
      <c r="G37" s="4" t="inlineStr">
        <is>
          <t xml:space="preserve"> </t>
        </is>
      </c>
      <c r="H37" s="4" t="inlineStr">
        <is>
          <t xml:space="preserve"> </t>
        </is>
      </c>
      <c r="I37" s="6" t="n">
        <v>-9477</v>
      </c>
      <c r="J37" s="4" t="inlineStr">
        <is>
          <t xml:space="preserve"> </t>
        </is>
      </c>
      <c r="K37" s="4" t="inlineStr">
        <is>
          <t xml:space="preserve"> </t>
        </is>
      </c>
      <c r="L37" s="6" t="n">
        <v>-11000</v>
      </c>
      <c r="M37" s="6" t="n">
        <v>-23800</v>
      </c>
      <c r="N37" s="6" t="n">
        <v>-47918</v>
      </c>
      <c r="O37" s="6" t="n">
        <v>-24301</v>
      </c>
      <c r="P37" s="6" t="n">
        <v>-63992</v>
      </c>
      <c r="Q37" s="4" t="inlineStr">
        <is>
          <t xml:space="preserve"> </t>
        </is>
      </c>
      <c r="R37" s="6" t="n">
        <v>-29799</v>
      </c>
      <c r="S37" s="4" t="inlineStr">
        <is>
          <t xml:space="preserve"> </t>
        </is>
      </c>
      <c r="T37" s="6" t="n">
        <v>-114679</v>
      </c>
      <c r="U37" s="6" t="n">
        <v>-32665</v>
      </c>
    </row>
    <row r="38">
      <c r="A38" s="4" t="inlineStr">
        <is>
          <t>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10757</v>
      </c>
      <c r="U38" s="6" t="n">
        <v>8571</v>
      </c>
    </row>
    <row r="39">
      <c r="A39" s="4" t="inlineStr">
        <is>
          <t>Interes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81</v>
      </c>
      <c r="U39" s="6" t="n">
        <v>48</v>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17357</v>
      </c>
      <c r="U40" s="6" t="n">
        <v>-10387</v>
      </c>
    </row>
    <row r="41">
      <c r="A41" s="4" t="inlineStr">
        <is>
          <t>Income tax (benefit) expense, continuing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5945</v>
      </c>
      <c r="U41" s="6" t="n">
        <v>-1903</v>
      </c>
    </row>
    <row r="42">
      <c r="A42" s="4" t="inlineStr">
        <is>
          <t>Corporate overhead alloc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0</v>
      </c>
      <c r="U42" s="6" t="n">
        <v>0</v>
      </c>
    </row>
    <row r="43">
      <c r="A43" s="4" t="inlineStr">
        <is>
          <t>As Reported | Before Discontinued Operations Restat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oduct sales</t>
        </is>
      </c>
      <c r="B45" s="4" t="inlineStr">
        <is>
          <t xml:space="preserve"> </t>
        </is>
      </c>
      <c r="C45" s="6" t="n">
        <v>27600</v>
      </c>
      <c r="D45" s="6" t="n">
        <v>38802</v>
      </c>
      <c r="E45" s="6" t="n">
        <v>43355</v>
      </c>
      <c r="F45" s="4" t="inlineStr">
        <is>
          <t xml:space="preserve"> </t>
        </is>
      </c>
      <c r="G45" s="6" t="n">
        <v>37399</v>
      </c>
      <c r="H45" s="6" t="n">
        <v>43452</v>
      </c>
      <c r="I45" s="6" t="n">
        <v>41632</v>
      </c>
      <c r="J45" s="6" t="n">
        <v>44690</v>
      </c>
      <c r="K45" s="6" t="n">
        <v>130904</v>
      </c>
      <c r="L45" s="6" t="n">
        <v>135643</v>
      </c>
      <c r="M45" s="6" t="n">
        <v>82157</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Gross profit</t>
        </is>
      </c>
      <c r="B46" s="4" t="inlineStr">
        <is>
          <t xml:space="preserve"> </t>
        </is>
      </c>
      <c r="C46" s="6" t="n">
        <v>5978</v>
      </c>
      <c r="D46" s="6" t="n">
        <v>7108</v>
      </c>
      <c r="E46" s="6" t="n">
        <v>6252</v>
      </c>
      <c r="F46" s="4" t="inlineStr">
        <is>
          <t xml:space="preserve"> </t>
        </is>
      </c>
      <c r="G46" s="6" t="n">
        <v>12866</v>
      </c>
      <c r="H46" s="6" t="n">
        <v>14715</v>
      </c>
      <c r="I46" s="6" t="n">
        <v>10435</v>
      </c>
      <c r="J46" s="6" t="n">
        <v>14441</v>
      </c>
      <c r="K46" s="6" t="n">
        <v>20637</v>
      </c>
      <c r="L46" s="6" t="n">
        <v>16347</v>
      </c>
      <c r="M46" s="6" t="n">
        <v>1336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et income (loss) from continuing operations</t>
        </is>
      </c>
      <c r="B47" s="4" t="inlineStr">
        <is>
          <t xml:space="preserve"> </t>
        </is>
      </c>
      <c r="C47" s="6" t="n">
        <v>-15461</v>
      </c>
      <c r="D47" s="6" t="n">
        <v>-12449</v>
      </c>
      <c r="E47" s="6" t="n">
        <v>-11351</v>
      </c>
      <c r="F47" s="4" t="inlineStr">
        <is>
          <t xml:space="preserve"> </t>
        </is>
      </c>
      <c r="G47" s="6" t="n">
        <v>-6638</v>
      </c>
      <c r="H47" s="6" t="n">
        <v>4229</v>
      </c>
      <c r="I47" s="6" t="n">
        <v>-7633</v>
      </c>
      <c r="J47" s="6" t="n">
        <v>-1465</v>
      </c>
      <c r="K47" s="6" t="n">
        <v>-13301</v>
      </c>
      <c r="L47" s="6" t="n">
        <v>-11000</v>
      </c>
      <c r="M47" s="6" t="n">
        <v>-238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Loss from discontinued operations, net of tax</t>
        </is>
      </c>
      <c r="B48" s="4" t="inlineStr">
        <is>
          <t xml:space="preserve"> </t>
        </is>
      </c>
      <c r="C48" s="6" t="n">
        <v>-24731</v>
      </c>
      <c r="D48" s="6" t="n">
        <v>0</v>
      </c>
      <c r="E48" s="6" t="n">
        <v>0</v>
      </c>
      <c r="F48" s="4" t="inlineStr">
        <is>
          <t xml:space="preserve"> </t>
        </is>
      </c>
      <c r="G48" s="6" t="n">
        <v>-6448</v>
      </c>
      <c r="H48" s="6" t="n">
        <v>-42670</v>
      </c>
      <c r="I48" s="6" t="n">
        <v>-1844</v>
      </c>
      <c r="J48" s="6" t="n">
        <v>-4033</v>
      </c>
      <c r="K48" s="6" t="n">
        <v>0</v>
      </c>
      <c r="L48" s="6" t="n">
        <v>0</v>
      </c>
      <c r="M48" s="6" t="n">
        <v>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nsolidated net loss</t>
        </is>
      </c>
      <c r="B49" s="4" t="inlineStr">
        <is>
          <t xml:space="preserve"> </t>
        </is>
      </c>
      <c r="C49" s="6" t="n">
        <v>-40192</v>
      </c>
      <c r="D49" s="6" t="n">
        <v>-12449</v>
      </c>
      <c r="E49" s="6" t="n">
        <v>-11351</v>
      </c>
      <c r="F49" s="4" t="inlineStr">
        <is>
          <t xml:space="preserve"> </t>
        </is>
      </c>
      <c r="G49" s="6" t="n">
        <v>-13086</v>
      </c>
      <c r="H49" s="6" t="n">
        <v>-38441</v>
      </c>
      <c r="I49" s="6" t="n">
        <v>-9477</v>
      </c>
      <c r="J49" s="6" t="n">
        <v>-5498</v>
      </c>
      <c r="K49" s="6" t="n">
        <v>-13301</v>
      </c>
      <c r="L49" s="6" t="n">
        <v>-11000</v>
      </c>
      <c r="M49" s="6" t="n">
        <v>-238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ividend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81</v>
      </c>
      <c r="L50" s="6" t="n">
        <v>281</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preciation and amortization</t>
        </is>
      </c>
      <c r="B51" s="4" t="inlineStr">
        <is>
          <t xml:space="preserve"> </t>
        </is>
      </c>
      <c r="C51" s="6" t="n">
        <v>2131</v>
      </c>
      <c r="D51" s="6" t="n">
        <v>2442</v>
      </c>
      <c r="E51" s="6" t="n">
        <v>3949</v>
      </c>
      <c r="F51" s="4" t="inlineStr">
        <is>
          <t xml:space="preserve"> </t>
        </is>
      </c>
      <c r="G51" s="6" t="n">
        <v>1996</v>
      </c>
      <c r="H51" s="6" t="n">
        <v>2585</v>
      </c>
      <c r="I51" s="6" t="n">
        <v>2454</v>
      </c>
      <c r="J51" s="6" t="n">
        <v>2237</v>
      </c>
      <c r="K51" s="6" t="n">
        <v>4292</v>
      </c>
      <c r="L51" s="6" t="n">
        <v>4748</v>
      </c>
      <c r="M51" s="6" t="n">
        <v>6391</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nterest income</t>
        </is>
      </c>
      <c r="B52" s="4" t="inlineStr">
        <is>
          <t xml:space="preserve"> </t>
        </is>
      </c>
      <c r="C52" s="6" t="n">
        <v>22</v>
      </c>
      <c r="D52" s="6" t="n">
        <v>16</v>
      </c>
      <c r="E52" s="6" t="n">
        <v>15</v>
      </c>
      <c r="F52" s="4" t="inlineStr">
        <is>
          <t xml:space="preserve"> </t>
        </is>
      </c>
      <c r="G52" s="6" t="n">
        <v>20</v>
      </c>
      <c r="H52" s="6" t="n">
        <v>19</v>
      </c>
      <c r="I52" s="6" t="n">
        <v>27</v>
      </c>
      <c r="J52" s="6" t="n">
        <v>13</v>
      </c>
      <c r="K52" s="6" t="n">
        <v>10</v>
      </c>
      <c r="L52" s="6" t="n">
        <v>8</v>
      </c>
      <c r="M52" s="6" t="n">
        <v>31</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nterest expense</t>
        </is>
      </c>
      <c r="B53" s="4" t="inlineStr">
        <is>
          <t xml:space="preserve"> </t>
        </is>
      </c>
      <c r="C53" s="6" t="n">
        <v>5818</v>
      </c>
      <c r="D53" s="6" t="n">
        <v>4219</v>
      </c>
      <c r="E53" s="6" t="n">
        <v>3678</v>
      </c>
      <c r="F53" s="4" t="inlineStr">
        <is>
          <t xml:space="preserve"> </t>
        </is>
      </c>
      <c r="G53" s="6" t="n">
        <v>4105</v>
      </c>
      <c r="H53" s="6" t="n">
        <v>3094</v>
      </c>
      <c r="I53" s="6" t="n">
        <v>6678</v>
      </c>
      <c r="J53" s="6" t="n">
        <v>2939</v>
      </c>
      <c r="K53" s="6" t="n">
        <v>3039</v>
      </c>
      <c r="L53" s="6" t="n">
        <v>3109</v>
      </c>
      <c r="M53" s="6" t="n">
        <v>7897</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ncome tax (benefit) expense, continuing operations</t>
        </is>
      </c>
      <c r="B54" s="4" t="inlineStr">
        <is>
          <t xml:space="preserve"> </t>
        </is>
      </c>
      <c r="C54" s="6" t="n">
        <v>70</v>
      </c>
      <c r="D54" s="6" t="n">
        <v>4</v>
      </c>
      <c r="E54" s="6" t="n">
        <v>4</v>
      </c>
      <c r="F54" s="4" t="inlineStr">
        <is>
          <t xml:space="preserve"> </t>
        </is>
      </c>
      <c r="G54" s="6" t="n">
        <v>-87</v>
      </c>
      <c r="H54" s="6" t="n">
        <v>-3085</v>
      </c>
      <c r="I54" s="6" t="n">
        <v>-1651</v>
      </c>
      <c r="J54" s="6" t="n">
        <v>-58</v>
      </c>
      <c r="K54" s="6" t="n">
        <v>-2700</v>
      </c>
      <c r="L54" s="6" t="n">
        <v>-4309</v>
      </c>
      <c r="M54" s="6" t="n">
        <v>8</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rporate overhead allocation</t>
        </is>
      </c>
      <c r="B55" s="4" t="inlineStr">
        <is>
          <t xml:space="preserve"> </t>
        </is>
      </c>
      <c r="C55" s="6" t="n">
        <v>0</v>
      </c>
      <c r="D55" s="6" t="n">
        <v>0</v>
      </c>
      <c r="E55" s="6" t="n">
        <v>0</v>
      </c>
      <c r="F55" s="4" t="inlineStr">
        <is>
          <t xml:space="preserve"> </t>
        </is>
      </c>
      <c r="G55" s="6" t="n">
        <v>0</v>
      </c>
      <c r="H55" s="6" t="n">
        <v>0</v>
      </c>
      <c r="I55" s="6" t="n">
        <v>0</v>
      </c>
      <c r="J55" s="6" t="n">
        <v>0</v>
      </c>
      <c r="K55" s="6" t="n">
        <v>0</v>
      </c>
      <c r="L55" s="6" t="n">
        <v>0</v>
      </c>
      <c r="M55" s="6" t="n">
        <v>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s Reported | After Discontinued Operations Restat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oduc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85084</v>
      </c>
      <c r="O58" s="6" t="n">
        <v>266547</v>
      </c>
      <c r="P58" s="6" t="n">
        <v>77748</v>
      </c>
      <c r="Q58" s="6" t="n">
        <v>90140</v>
      </c>
      <c r="R58" s="6" t="n">
        <v>126629</v>
      </c>
      <c r="S58" s="4" t="inlineStr">
        <is>
          <t xml:space="preserve"> </t>
        </is>
      </c>
      <c r="T58" s="4" t="inlineStr">
        <is>
          <t xml:space="preserve"> </t>
        </is>
      </c>
      <c r="U58" s="4" t="inlineStr">
        <is>
          <t xml:space="preserve"> </t>
        </is>
      </c>
    </row>
    <row r="59">
      <c r="A59" s="4" t="inlineStr">
        <is>
          <t>Gross prof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5150</v>
      </c>
      <c r="O59" s="6" t="n">
        <v>36983</v>
      </c>
      <c r="P59" s="6" t="n">
        <v>19570</v>
      </c>
      <c r="Q59" s="6" t="n">
        <v>31633</v>
      </c>
      <c r="R59" s="6" t="n">
        <v>35890</v>
      </c>
      <c r="S59" s="4" t="inlineStr">
        <is>
          <t xml:space="preserve"> </t>
        </is>
      </c>
      <c r="T59" s="4" t="inlineStr">
        <is>
          <t xml:space="preserve"> </t>
        </is>
      </c>
      <c r="U59" s="4" t="inlineStr">
        <is>
          <t xml:space="preserve"> </t>
        </is>
      </c>
    </row>
    <row r="60">
      <c r="A60" s="4" t="inlineStr">
        <is>
          <t>Net income (loss) from continuing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3404</v>
      </c>
      <c r="O60" s="6" t="n">
        <v>-24301</v>
      </c>
      <c r="P60" s="6" t="n">
        <v>-34713</v>
      </c>
      <c r="Q60" s="6" t="n">
        <v>-11383</v>
      </c>
      <c r="R60" s="6" t="n">
        <v>-8789</v>
      </c>
      <c r="S60" s="4" t="inlineStr">
        <is>
          <t xml:space="preserve"> </t>
        </is>
      </c>
      <c r="T60" s="4" t="inlineStr">
        <is>
          <t xml:space="preserve"> </t>
        </is>
      </c>
      <c r="U60" s="4" t="inlineStr">
        <is>
          <t xml:space="preserve"> </t>
        </is>
      </c>
    </row>
    <row r="61">
      <c r="A61" s="4" t="inlineStr">
        <is>
          <t>Loss from discontinued operations, net of ta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44514</v>
      </c>
      <c r="O61" s="6" t="n">
        <v>0</v>
      </c>
      <c r="P61" s="6" t="n">
        <v>-29279</v>
      </c>
      <c r="Q61" s="6" t="n">
        <v>-49733</v>
      </c>
      <c r="R61" s="6" t="n">
        <v>-21010</v>
      </c>
      <c r="S61" s="4" t="inlineStr">
        <is>
          <t xml:space="preserve"> </t>
        </is>
      </c>
      <c r="T61" s="4" t="inlineStr">
        <is>
          <t xml:space="preserve"> </t>
        </is>
      </c>
      <c r="U61" s="4" t="inlineStr">
        <is>
          <t xml:space="preserve"> </t>
        </is>
      </c>
    </row>
    <row r="62">
      <c r="A62" s="4" t="inlineStr">
        <is>
          <t>Consolidated 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47918</v>
      </c>
      <c r="O62" s="6" t="n">
        <v>-24301</v>
      </c>
      <c r="P62" s="6" t="n">
        <v>-63992</v>
      </c>
      <c r="Q62" s="6" t="n">
        <v>-61116</v>
      </c>
      <c r="R62" s="6" t="n">
        <v>-29799</v>
      </c>
      <c r="S62" s="4" t="inlineStr">
        <is>
          <t xml:space="preserve"> </t>
        </is>
      </c>
      <c r="T62" s="4" t="inlineStr">
        <is>
          <t xml:space="preserve"> </t>
        </is>
      </c>
      <c r="U62" s="4" t="inlineStr">
        <is>
          <t xml:space="preserve"> </t>
        </is>
      </c>
    </row>
    <row r="63">
      <c r="A63" s="4" t="inlineStr">
        <is>
          <t>Dividend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563</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preciation and amort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5039</v>
      </c>
      <c r="O64" s="6" t="n">
        <v>9039</v>
      </c>
      <c r="P64" s="6" t="n">
        <v>8160</v>
      </c>
      <c r="Q64" s="6" t="n">
        <v>5328</v>
      </c>
      <c r="R64" s="6" t="n">
        <v>6582</v>
      </c>
      <c r="S64" s="4" t="inlineStr">
        <is>
          <t xml:space="preserve"> </t>
        </is>
      </c>
      <c r="T64" s="4" t="inlineStr">
        <is>
          <t xml:space="preserve"> </t>
        </is>
      </c>
      <c r="U64" s="4" t="inlineStr">
        <is>
          <t xml:space="preserve"> </t>
        </is>
      </c>
    </row>
    <row r="65">
      <c r="A65" s="4" t="inlineStr">
        <is>
          <t>Interest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46</v>
      </c>
      <c r="O65" s="6" t="n">
        <v>18</v>
      </c>
      <c r="P65" s="6" t="n">
        <v>53</v>
      </c>
      <c r="Q65" s="6" t="n">
        <v>66</v>
      </c>
      <c r="R65" s="6" t="n">
        <v>31</v>
      </c>
      <c r="S65" s="4" t="inlineStr">
        <is>
          <t xml:space="preserve"> </t>
        </is>
      </c>
      <c r="T65" s="4" t="inlineStr">
        <is>
          <t xml:space="preserve"> </t>
        </is>
      </c>
      <c r="U65" s="4" t="inlineStr">
        <is>
          <t xml:space="preserve"> </t>
        </is>
      </c>
    </row>
    <row r="66">
      <c r="A66" s="4" t="inlineStr">
        <is>
          <t>Interes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9772</v>
      </c>
      <c r="O66" s="6" t="n">
        <v>6148</v>
      </c>
      <c r="P66" s="6" t="n">
        <v>13715</v>
      </c>
      <c r="Q66" s="6" t="n">
        <v>13877</v>
      </c>
      <c r="R66" s="6" t="n">
        <v>6609</v>
      </c>
      <c r="S66" s="4" t="inlineStr">
        <is>
          <t xml:space="preserve"> </t>
        </is>
      </c>
      <c r="T66" s="4" t="inlineStr">
        <is>
          <t xml:space="preserve"> </t>
        </is>
      </c>
      <c r="U66" s="4" t="inlineStr">
        <is>
          <t xml:space="preserve"> </t>
        </is>
      </c>
    </row>
    <row r="67">
      <c r="A67" s="4" t="inlineStr">
        <is>
          <t>Income tax (benefit) expense, continuing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4736</v>
      </c>
      <c r="O67" s="6" t="n">
        <v>-7009</v>
      </c>
      <c r="P67" s="6" t="n">
        <v>78</v>
      </c>
      <c r="Q67" s="6" t="n">
        <v>-5591</v>
      </c>
      <c r="R67" s="6" t="n">
        <v>-1025</v>
      </c>
      <c r="S67" s="4" t="inlineStr">
        <is>
          <t xml:space="preserve"> </t>
        </is>
      </c>
      <c r="T67" s="4" t="inlineStr">
        <is>
          <t xml:space="preserve"> </t>
        </is>
      </c>
      <c r="U67" s="4" t="inlineStr">
        <is>
          <t xml:space="preserve"> </t>
        </is>
      </c>
    </row>
    <row r="68">
      <c r="A68" s="4" t="inlineStr">
        <is>
          <t>Corporate overhead alloc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0</v>
      </c>
      <c r="O68" s="6" t="n">
        <v>0</v>
      </c>
      <c r="P68" s="6" t="n">
        <v>0</v>
      </c>
      <c r="Q68" s="6" t="n">
        <v>0</v>
      </c>
      <c r="R68" s="6" t="n">
        <v>0</v>
      </c>
      <c r="S68" s="4" t="inlineStr">
        <is>
          <t xml:space="preserve"> </t>
        </is>
      </c>
      <c r="T68" s="4" t="inlineStr">
        <is>
          <t xml:space="preserve"> </t>
        </is>
      </c>
      <c r="U68" s="4" t="inlineStr">
        <is>
          <t xml:space="preserve"> </t>
        </is>
      </c>
    </row>
    <row r="69">
      <c r="A69" s="4" t="inlineStr">
        <is>
          <t>As Reported | After Discontinued Operations Restatement | Continuing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ncome tax (benefit) expense, continuing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7009</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Restat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roduct sal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40</v>
      </c>
      <c r="U74" s="6" t="n">
        <v>492</v>
      </c>
    </row>
    <row r="75">
      <c r="A75" s="4" t="inlineStr">
        <is>
          <t>Gross prof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3863</v>
      </c>
      <c r="U75" s="6" t="n">
        <v>-533</v>
      </c>
    </row>
    <row r="76">
      <c r="A76" s="4" t="inlineStr">
        <is>
          <t>Net income (loss) from continuing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6" t="n">
        <v>-1749</v>
      </c>
      <c r="U76" s="6" t="n">
        <v>-13550</v>
      </c>
    </row>
    <row r="77">
      <c r="A77" s="4" t="inlineStr">
        <is>
          <t>Loss from discontinued operations, net of tax</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287</v>
      </c>
      <c r="U77" s="6" t="n">
        <v>13921</v>
      </c>
    </row>
    <row r="78">
      <c r="A78" s="4" t="inlineStr">
        <is>
          <t>Consolidated net loss</t>
        </is>
      </c>
      <c r="B78" s="4" t="inlineStr">
        <is>
          <t xml:space="preserve"> </t>
        </is>
      </c>
      <c r="C78" s="4" t="inlineStr">
        <is>
          <t xml:space="preserve"> </t>
        </is>
      </c>
      <c r="D78" s="4" t="inlineStr">
        <is>
          <t xml:space="preserve"> </t>
        </is>
      </c>
      <c r="E78" s="6" t="n">
        <v>385</v>
      </c>
      <c r="F78" s="4" t="inlineStr">
        <is>
          <t xml:space="preserve"> </t>
        </is>
      </c>
      <c r="G78" s="4" t="inlineStr">
        <is>
          <t xml:space="preserve"> </t>
        </is>
      </c>
      <c r="H78" s="4" t="inlineStr">
        <is>
          <t xml:space="preserve"> </t>
        </is>
      </c>
      <c r="I78" s="6" t="n">
        <v>90</v>
      </c>
      <c r="J78" s="4" t="inlineStr">
        <is>
          <t xml:space="preserve"> </t>
        </is>
      </c>
      <c r="K78" s="4" t="inlineStr">
        <is>
          <t xml:space="preserve"> </t>
        </is>
      </c>
      <c r="L78" s="6" t="n">
        <v>-1410</v>
      </c>
      <c r="M78" s="6" t="n">
        <v>28</v>
      </c>
      <c r="N78" s="6" t="n">
        <v>60</v>
      </c>
      <c r="O78" s="6" t="n">
        <v>268</v>
      </c>
      <c r="P78" s="6" t="n">
        <v>3713</v>
      </c>
      <c r="Q78" s="4" t="inlineStr">
        <is>
          <t xml:space="preserve"> </t>
        </is>
      </c>
      <c r="R78" s="6" t="n">
        <v>-1212</v>
      </c>
      <c r="S78" s="4" t="inlineStr">
        <is>
          <t xml:space="preserve"> </t>
        </is>
      </c>
      <c r="T78" s="6" t="n">
        <v>-2036</v>
      </c>
      <c r="U78" s="6" t="n">
        <v>371</v>
      </c>
    </row>
    <row r="79">
      <c r="A79" s="4" t="inlineStr">
        <is>
          <t>Depreciation and amortiz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83</v>
      </c>
      <c r="U79" s="4" t="inlineStr">
        <is>
          <t xml:space="preserve"> </t>
        </is>
      </c>
    </row>
    <row r="80">
      <c r="A80" s="4" t="inlineStr">
        <is>
          <t>Interest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0</v>
      </c>
      <c r="U80" s="6" t="n">
        <v>0</v>
      </c>
    </row>
    <row r="81">
      <c r="A81" s="4" t="inlineStr">
        <is>
          <t>Interest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1806</v>
      </c>
      <c r="U81" s="6" t="n">
        <v>1454</v>
      </c>
    </row>
    <row r="82">
      <c r="A82" s="4" t="inlineStr">
        <is>
          <t>Income tax (benefit) expense, continuing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287</v>
      </c>
      <c r="U82" s="6" t="n">
        <v>-4899</v>
      </c>
    </row>
    <row r="83">
      <c r="A83" s="4" t="inlineStr">
        <is>
          <t>Restatement | Before Discontinued Operations Restat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roduct sales</t>
        </is>
      </c>
      <c r="B85" s="4" t="inlineStr">
        <is>
          <t xml:space="preserve"> </t>
        </is>
      </c>
      <c r="C85" s="6" t="n">
        <v>206</v>
      </c>
      <c r="D85" s="6" t="n">
        <v>173</v>
      </c>
      <c r="E85" s="6" t="n">
        <v>21</v>
      </c>
      <c r="F85" s="4" t="inlineStr">
        <is>
          <t xml:space="preserve"> </t>
        </is>
      </c>
      <c r="G85" s="6" t="n">
        <v>2</v>
      </c>
      <c r="H85" s="6" t="n">
        <v>38</v>
      </c>
      <c r="I85" s="6" t="n">
        <v>0</v>
      </c>
      <c r="J85" s="6" t="n">
        <v>142</v>
      </c>
      <c r="K85" s="6" t="n">
        <v>24</v>
      </c>
      <c r="L85" s="6" t="n">
        <v>228</v>
      </c>
      <c r="M85" s="6" t="n">
        <v>194</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Gross profit</t>
        </is>
      </c>
      <c r="B86" s="4" t="inlineStr">
        <is>
          <t xml:space="preserve"> </t>
        </is>
      </c>
      <c r="C86" s="6" t="n">
        <v>2469</v>
      </c>
      <c r="D86" s="6" t="n">
        <v>-1107</v>
      </c>
      <c r="E86" s="6" t="n">
        <v>-57</v>
      </c>
      <c r="F86" s="4" t="inlineStr">
        <is>
          <t xml:space="preserve"> </t>
        </is>
      </c>
      <c r="G86" s="6" t="n">
        <v>-791</v>
      </c>
      <c r="H86" s="6" t="n">
        <v>-578</v>
      </c>
      <c r="I86" s="6" t="n">
        <v>-340</v>
      </c>
      <c r="J86" s="6" t="n">
        <v>-895</v>
      </c>
      <c r="K86" s="6" t="n">
        <v>42</v>
      </c>
      <c r="L86" s="6" t="n">
        <v>-100</v>
      </c>
      <c r="M86" s="6" t="n">
        <v>-1164</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et income (loss) from continuing operations</t>
        </is>
      </c>
      <c r="B87" s="4" t="inlineStr">
        <is>
          <t xml:space="preserve"> </t>
        </is>
      </c>
      <c r="C87" s="6" t="n">
        <v>3384</v>
      </c>
      <c r="D87" s="6" t="n">
        <v>-279</v>
      </c>
      <c r="E87" s="6" t="n">
        <v>412</v>
      </c>
      <c r="F87" s="4" t="inlineStr">
        <is>
          <t xml:space="preserve"> </t>
        </is>
      </c>
      <c r="G87" s="6" t="n">
        <v>-3007</v>
      </c>
      <c r="H87" s="6" t="n">
        <v>2145</v>
      </c>
      <c r="I87" s="6" t="n">
        <v>486</v>
      </c>
      <c r="J87" s="6" t="n">
        <v>-1298</v>
      </c>
      <c r="K87" s="6" t="n">
        <v>3078</v>
      </c>
      <c r="L87" s="6" t="n">
        <v>-1410</v>
      </c>
      <c r="M87" s="6" t="n">
        <v>133</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Loss from discontinued operations, net of tax</t>
        </is>
      </c>
      <c r="B88" s="4" t="inlineStr">
        <is>
          <t xml:space="preserve"> </t>
        </is>
      </c>
      <c r="C88" s="6" t="n">
        <v>301</v>
      </c>
      <c r="D88" s="6" t="n">
        <v>-78</v>
      </c>
      <c r="E88" s="6" t="n">
        <v>-27</v>
      </c>
      <c r="F88" s="4" t="inlineStr">
        <is>
          <t xml:space="preserve"> </t>
        </is>
      </c>
      <c r="G88" s="6" t="n">
        <v>2507</v>
      </c>
      <c r="H88" s="6" t="n">
        <v>-2175</v>
      </c>
      <c r="I88" s="6" t="n">
        <v>-396</v>
      </c>
      <c r="J88" s="6" t="n">
        <v>-182</v>
      </c>
      <c r="K88" s="6" t="n">
        <v>-1400</v>
      </c>
      <c r="L88" s="6" t="n">
        <v>0</v>
      </c>
      <c r="M88" s="6" t="n">
        <v>-105</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nsolidated net loss</t>
        </is>
      </c>
      <c r="B89" s="4" t="inlineStr">
        <is>
          <t xml:space="preserve"> </t>
        </is>
      </c>
      <c r="C89" s="6" t="n">
        <v>3685</v>
      </c>
      <c r="D89" s="6" t="n">
        <v>-357</v>
      </c>
      <c r="E89" s="6" t="n">
        <v>385</v>
      </c>
      <c r="F89" s="4" t="inlineStr">
        <is>
          <t xml:space="preserve"> </t>
        </is>
      </c>
      <c r="G89" s="6" t="n">
        <v>-500</v>
      </c>
      <c r="H89" s="6" t="n">
        <v>-30</v>
      </c>
      <c r="I89" s="6" t="n">
        <v>90</v>
      </c>
      <c r="J89" s="6" t="n">
        <v>-1480</v>
      </c>
      <c r="K89" s="6" t="n">
        <v>1678</v>
      </c>
      <c r="L89" s="6" t="n">
        <v>-1410</v>
      </c>
      <c r="M89" s="6" t="n">
        <v>28</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ividend inco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0</v>
      </c>
      <c r="L90" s="6" t="n">
        <v>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preciation and amortization</t>
        </is>
      </c>
      <c r="B91" s="4" t="inlineStr">
        <is>
          <t xml:space="preserve"> </t>
        </is>
      </c>
      <c r="C91" s="6" t="n">
        <v>31</v>
      </c>
      <c r="D91" s="6" t="n">
        <v>31</v>
      </c>
      <c r="E91" s="6" t="n">
        <v>30</v>
      </c>
      <c r="F91" s="4" t="inlineStr">
        <is>
          <t xml:space="preserve"> </t>
        </is>
      </c>
      <c r="G91" s="6" t="n">
        <v>24</v>
      </c>
      <c r="H91" s="6" t="n">
        <v>24</v>
      </c>
      <c r="I91" s="6" t="n">
        <v>11</v>
      </c>
      <c r="J91" s="4" t="inlineStr">
        <is>
          <t xml:space="preserve"> </t>
        </is>
      </c>
      <c r="K91" s="4" t="inlineStr">
        <is>
          <t xml:space="preserve"> </t>
        </is>
      </c>
      <c r="L91" s="6" t="n">
        <v>-205</v>
      </c>
      <c r="M91" s="6" t="n">
        <v>61</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nterest income</t>
        </is>
      </c>
      <c r="B92" s="4" t="inlineStr">
        <is>
          <t xml:space="preserve"> </t>
        </is>
      </c>
      <c r="C92" s="6" t="n">
        <v>0</v>
      </c>
      <c r="D92" s="6" t="n">
        <v>0</v>
      </c>
      <c r="E92" s="6" t="n">
        <v>0</v>
      </c>
      <c r="F92" s="4" t="inlineStr">
        <is>
          <t xml:space="preserve"> </t>
        </is>
      </c>
      <c r="G92" s="6" t="n">
        <v>0</v>
      </c>
      <c r="H92" s="6" t="n">
        <v>0</v>
      </c>
      <c r="I92" s="6" t="n">
        <v>0</v>
      </c>
      <c r="J92" s="6" t="n">
        <v>0</v>
      </c>
      <c r="K92" s="6" t="n">
        <v>0</v>
      </c>
      <c r="L92" s="6" t="n">
        <v>0</v>
      </c>
      <c r="M92" s="6" t="n">
        <v>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Interest expense</t>
        </is>
      </c>
      <c r="B93" s="4" t="inlineStr">
        <is>
          <t xml:space="preserve"> </t>
        </is>
      </c>
      <c r="C93" s="6" t="n">
        <v>-963</v>
      </c>
      <c r="D93" s="6" t="n">
        <v>-595</v>
      </c>
      <c r="E93" s="6" t="n">
        <v>-432</v>
      </c>
      <c r="F93" s="4" t="inlineStr">
        <is>
          <t xml:space="preserve"> </t>
        </is>
      </c>
      <c r="G93" s="6" t="n">
        <v>-429</v>
      </c>
      <c r="H93" s="6" t="n">
        <v>-327</v>
      </c>
      <c r="I93" s="6" t="n">
        <v>-548</v>
      </c>
      <c r="J93" s="6" t="n">
        <v>-377</v>
      </c>
      <c r="K93" s="6" t="n">
        <v>-204</v>
      </c>
      <c r="L93" s="4" t="inlineStr">
        <is>
          <t xml:space="preserve"> </t>
        </is>
      </c>
      <c r="M93" s="6" t="n">
        <v>-1027</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Income tax (benefit) expense, continuing operations</t>
        </is>
      </c>
      <c r="B94" s="4" t="inlineStr">
        <is>
          <t xml:space="preserve"> </t>
        </is>
      </c>
      <c r="C94" s="6" t="n">
        <v>0</v>
      </c>
      <c r="D94" s="6" t="n">
        <v>0</v>
      </c>
      <c r="E94" s="6" t="n">
        <v>0</v>
      </c>
      <c r="F94" s="4" t="inlineStr">
        <is>
          <t xml:space="preserve"> </t>
        </is>
      </c>
      <c r="G94" s="6" t="n">
        <v>2014</v>
      </c>
      <c r="H94" s="6" t="n">
        <v>-2147</v>
      </c>
      <c r="I94" s="6" t="n">
        <v>133</v>
      </c>
      <c r="J94" s="6" t="n">
        <v>-339</v>
      </c>
      <c r="K94" s="6" t="n">
        <v>731</v>
      </c>
      <c r="L94" s="6" t="n">
        <v>-298</v>
      </c>
      <c r="M94" s="6" t="n">
        <v>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Restatement | After Discontinued Operations Restat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Product sa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38</v>
      </c>
      <c r="O97" s="6" t="n">
        <v>252</v>
      </c>
      <c r="P97" s="6" t="n">
        <v>400</v>
      </c>
      <c r="Q97" s="6" t="n">
        <v>40</v>
      </c>
      <c r="R97" s="6" t="n">
        <v>394</v>
      </c>
      <c r="S97" s="4" t="inlineStr">
        <is>
          <t xml:space="preserve"> </t>
        </is>
      </c>
      <c r="T97" s="4" t="inlineStr">
        <is>
          <t xml:space="preserve"> </t>
        </is>
      </c>
      <c r="U97" s="4" t="inlineStr">
        <is>
          <t xml:space="preserve"> </t>
        </is>
      </c>
    </row>
    <row r="98">
      <c r="A98" s="4" t="inlineStr">
        <is>
          <t>Gross prof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918</v>
      </c>
      <c r="O98" s="6" t="n">
        <v>-58</v>
      </c>
      <c r="P98" s="6" t="n">
        <v>1305</v>
      </c>
      <c r="Q98" s="6" t="n">
        <v>-1597</v>
      </c>
      <c r="R98" s="6" t="n">
        <v>-953</v>
      </c>
      <c r="S98" s="4" t="inlineStr">
        <is>
          <t xml:space="preserve"> </t>
        </is>
      </c>
      <c r="T98" s="4" t="inlineStr">
        <is>
          <t xml:space="preserve"> </t>
        </is>
      </c>
      <c r="U98" s="4" t="inlineStr">
        <is>
          <t xml:space="preserve"> </t>
        </is>
      </c>
    </row>
    <row r="99">
      <c r="A99" s="4" t="inlineStr">
        <is>
          <t>Net income (loss) from continuing oper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2631</v>
      </c>
      <c r="O99" s="6" t="n">
        <v>1668</v>
      </c>
      <c r="P99" s="6" t="n">
        <v>5703</v>
      </c>
      <c r="Q99" s="6" t="n">
        <v>39</v>
      </c>
      <c r="R99" s="6" t="n">
        <v>-13860</v>
      </c>
      <c r="S99" s="4" t="inlineStr">
        <is>
          <t xml:space="preserve"> </t>
        </is>
      </c>
      <c r="T99" s="4" t="inlineStr">
        <is>
          <t xml:space="preserve"> </t>
        </is>
      </c>
      <c r="U99" s="4" t="inlineStr">
        <is>
          <t xml:space="preserve"> </t>
        </is>
      </c>
    </row>
    <row r="100">
      <c r="A100" s="4" t="inlineStr">
        <is>
          <t>Loss from discontinued operations, net of ta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2571</v>
      </c>
      <c r="O100" s="6" t="n">
        <v>-1400</v>
      </c>
      <c r="P100" s="6" t="n">
        <v>-1990</v>
      </c>
      <c r="Q100" s="6" t="n">
        <v>-367</v>
      </c>
      <c r="R100" s="6" t="n">
        <v>12648</v>
      </c>
      <c r="S100" s="4" t="inlineStr">
        <is>
          <t xml:space="preserve"> </t>
        </is>
      </c>
      <c r="T100" s="4" t="inlineStr">
        <is>
          <t xml:space="preserve"> </t>
        </is>
      </c>
      <c r="U100" s="4" t="inlineStr">
        <is>
          <t xml:space="preserve"> </t>
        </is>
      </c>
    </row>
    <row r="101">
      <c r="A101" s="4" t="inlineStr">
        <is>
          <t>Consolidated net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60</v>
      </c>
      <c r="O101" s="6" t="n">
        <v>268</v>
      </c>
      <c r="P101" s="6" t="n">
        <v>3713</v>
      </c>
      <c r="Q101" s="6" t="n">
        <v>-328</v>
      </c>
      <c r="R101" s="6" t="n">
        <v>-1212</v>
      </c>
      <c r="S101" s="4" t="inlineStr">
        <is>
          <t xml:space="preserve"> </t>
        </is>
      </c>
      <c r="T101" s="4" t="inlineStr">
        <is>
          <t xml:space="preserve"> </t>
        </is>
      </c>
      <c r="U101" s="4" t="inlineStr">
        <is>
          <t xml:space="preserve"> </t>
        </is>
      </c>
    </row>
    <row r="102">
      <c r="A102" s="4" t="inlineStr">
        <is>
          <t>Dividend inco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epreciation and amortiz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35</v>
      </c>
      <c r="O103" s="4" t="inlineStr">
        <is>
          <t xml:space="preserve"> </t>
        </is>
      </c>
      <c r="P103" s="6" t="n">
        <v>92</v>
      </c>
      <c r="Q103" s="6" t="n">
        <v>59</v>
      </c>
      <c r="R103" s="4" t="inlineStr">
        <is>
          <t xml:space="preserve"> </t>
        </is>
      </c>
      <c r="S103" s="4" t="inlineStr">
        <is>
          <t xml:space="preserve"> </t>
        </is>
      </c>
      <c r="T103" s="4" t="inlineStr">
        <is>
          <t xml:space="preserve"> </t>
        </is>
      </c>
      <c r="U103" s="4" t="inlineStr">
        <is>
          <t xml:space="preserve"> </t>
        </is>
      </c>
    </row>
    <row r="104">
      <c r="A104" s="4" t="inlineStr">
        <is>
          <t>Interest incom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0</v>
      </c>
      <c r="O104" s="6" t="n">
        <v>0</v>
      </c>
      <c r="P104" s="6" t="n">
        <v>0</v>
      </c>
      <c r="Q104" s="6" t="n">
        <v>0</v>
      </c>
      <c r="R104" s="6" t="n">
        <v>0</v>
      </c>
      <c r="S104" s="4" t="inlineStr">
        <is>
          <t xml:space="preserve"> </t>
        </is>
      </c>
      <c r="T104" s="4" t="inlineStr">
        <is>
          <t xml:space="preserve"> </t>
        </is>
      </c>
      <c r="U104" s="4" t="inlineStr">
        <is>
          <t xml:space="preserve"> </t>
        </is>
      </c>
    </row>
    <row r="105">
      <c r="A105" s="4" t="inlineStr">
        <is>
          <t>Interest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875</v>
      </c>
      <c r="O105" s="6" t="n">
        <v>-409</v>
      </c>
      <c r="P105" s="6" t="n">
        <v>-1990</v>
      </c>
      <c r="Q105" s="6" t="n">
        <v>-1304</v>
      </c>
      <c r="R105" s="6" t="n">
        <v>-786</v>
      </c>
      <c r="S105" s="4" t="inlineStr">
        <is>
          <t xml:space="preserve"> </t>
        </is>
      </c>
      <c r="T105" s="4" t="inlineStr">
        <is>
          <t xml:space="preserve"> </t>
        </is>
      </c>
      <c r="U105" s="4" t="inlineStr">
        <is>
          <t xml:space="preserve"> </t>
        </is>
      </c>
    </row>
    <row r="106">
      <c r="A106" s="4" t="inlineStr">
        <is>
          <t>Income tax (benefit) expense, continuing op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2014</v>
      </c>
      <c r="O106" s="6" t="n">
        <v>433</v>
      </c>
      <c r="P106" s="6" t="n">
        <v>0</v>
      </c>
      <c r="Q106" s="6" t="n">
        <v>0</v>
      </c>
      <c r="R106" s="6" t="n">
        <v>-3877</v>
      </c>
      <c r="S106" s="4" t="inlineStr">
        <is>
          <t xml:space="preserve"> </t>
        </is>
      </c>
      <c r="T106" s="4" t="inlineStr">
        <is>
          <t xml:space="preserve"> </t>
        </is>
      </c>
      <c r="U106" s="4" t="inlineStr">
        <is>
          <t xml:space="preserve"> </t>
        </is>
      </c>
    </row>
    <row r="107">
      <c r="A107" s="4" t="inlineStr">
        <is>
          <t>Restatement | After Discontinued Operations Restatement | Continuing Oper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Income tax (benefit) expense, continuing oper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433</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s Resta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Product sal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6" t="n">
        <v>185826</v>
      </c>
      <c r="U112" s="6" t="n">
        <v>172038</v>
      </c>
    </row>
    <row r="113">
      <c r="A113" s="4" t="inlineStr">
        <is>
          <t>Gross prof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6" t="n">
        <v>46507</v>
      </c>
      <c r="U113" s="6" t="n">
        <v>49938</v>
      </c>
    </row>
    <row r="114">
      <c r="A114" s="4" t="inlineStr">
        <is>
          <t>Net income (loss) from continuing oper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6" t="n">
        <v>-65273</v>
      </c>
      <c r="U114" s="6" t="n">
        <v>-23119</v>
      </c>
    </row>
    <row r="115">
      <c r="A115" s="4" t="inlineStr">
        <is>
          <t>Loss from discontinued operations, net of ta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51442</v>
      </c>
      <c r="U115" s="6" t="n">
        <v>-9175</v>
      </c>
    </row>
    <row r="116">
      <c r="A116" s="4" t="inlineStr">
        <is>
          <t>Consolidated net lo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24033</v>
      </c>
      <c r="P116" s="4" t="inlineStr">
        <is>
          <t xml:space="preserve"> </t>
        </is>
      </c>
      <c r="Q116" s="4" t="inlineStr">
        <is>
          <t xml:space="preserve"> </t>
        </is>
      </c>
      <c r="R116" s="4" t="inlineStr">
        <is>
          <t xml:space="preserve"> </t>
        </is>
      </c>
      <c r="S116" s="4" t="inlineStr">
        <is>
          <t xml:space="preserve"> </t>
        </is>
      </c>
      <c r="T116" s="6" t="n">
        <v>-116715</v>
      </c>
      <c r="U116" s="6" t="n">
        <v>-32294</v>
      </c>
    </row>
    <row r="117">
      <c r="A117" s="4" t="inlineStr">
        <is>
          <t>Depreciation and amortiz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6" t="n">
        <v>10840</v>
      </c>
      <c r="U117" s="6" t="n">
        <v>8571</v>
      </c>
    </row>
    <row r="118">
      <c r="A118" s="4" t="inlineStr">
        <is>
          <t>Interest incom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6" t="n">
        <v>81</v>
      </c>
      <c r="U118" s="6" t="n">
        <v>48</v>
      </c>
    </row>
    <row r="119">
      <c r="A119" s="4" t="inlineStr">
        <is>
          <t>Interest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6" t="n">
        <v>15551</v>
      </c>
      <c r="U119" s="6" t="n">
        <v>-8933</v>
      </c>
    </row>
    <row r="120">
      <c r="A120" s="4" t="inlineStr">
        <is>
          <t>Income tax (benefit) expense, continuing opera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6" t="n">
        <v>-5658</v>
      </c>
      <c r="U120" s="6" t="n">
        <v>-6802</v>
      </c>
    </row>
    <row r="121">
      <c r="A121" s="4" t="inlineStr">
        <is>
          <t>Corporate overhead alloc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6" t="n">
        <v>0</v>
      </c>
      <c r="U121" s="6" t="n">
        <v>0</v>
      </c>
    </row>
    <row r="122">
      <c r="A122" s="4" t="inlineStr">
        <is>
          <t>As Restated | Before Discontinued Operations Restat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Product sales</t>
        </is>
      </c>
      <c r="B124" s="4" t="inlineStr">
        <is>
          <t xml:space="preserve"> </t>
        </is>
      </c>
      <c r="C124" s="6" t="n">
        <v>27806</v>
      </c>
      <c r="D124" s="6" t="n">
        <v>38975</v>
      </c>
      <c r="E124" s="6" t="n">
        <v>43376</v>
      </c>
      <c r="F124" s="4" t="inlineStr">
        <is>
          <t xml:space="preserve"> </t>
        </is>
      </c>
      <c r="G124" s="6" t="n">
        <v>37401</v>
      </c>
      <c r="H124" s="6" t="n">
        <v>43490</v>
      </c>
      <c r="I124" s="6" t="n">
        <v>41632</v>
      </c>
      <c r="J124" s="6" t="n">
        <v>44832</v>
      </c>
      <c r="K124" s="6" t="n">
        <v>130928</v>
      </c>
      <c r="L124" s="6" t="n">
        <v>135871</v>
      </c>
      <c r="M124" s="6" t="n">
        <v>82351</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Gross profit</t>
        </is>
      </c>
      <c r="B125" s="4" t="inlineStr">
        <is>
          <t xml:space="preserve"> </t>
        </is>
      </c>
      <c r="C125" s="6" t="n">
        <v>8447</v>
      </c>
      <c r="D125" s="6" t="n">
        <v>6001</v>
      </c>
      <c r="E125" s="6" t="n">
        <v>6195</v>
      </c>
      <c r="F125" s="4" t="inlineStr">
        <is>
          <t xml:space="preserve"> </t>
        </is>
      </c>
      <c r="G125" s="6" t="n">
        <v>12075</v>
      </c>
      <c r="H125" s="6" t="n">
        <v>14137</v>
      </c>
      <c r="I125" s="6" t="n">
        <v>10095</v>
      </c>
      <c r="J125" s="6" t="n">
        <v>13546</v>
      </c>
      <c r="K125" s="6" t="n">
        <v>20679</v>
      </c>
      <c r="L125" s="6" t="n">
        <v>16247</v>
      </c>
      <c r="M125" s="6" t="n">
        <v>12196</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Net income (loss) from continuing operations</t>
        </is>
      </c>
      <c r="B126" s="4" t="inlineStr">
        <is>
          <t xml:space="preserve"> </t>
        </is>
      </c>
      <c r="C126" s="6" t="n">
        <v>-12077</v>
      </c>
      <c r="D126" s="6" t="n">
        <v>-12728</v>
      </c>
      <c r="E126" s="6" t="n">
        <v>-10939</v>
      </c>
      <c r="F126" s="4" t="inlineStr">
        <is>
          <t xml:space="preserve"> </t>
        </is>
      </c>
      <c r="G126" s="6" t="n">
        <v>-9645</v>
      </c>
      <c r="H126" s="6" t="n">
        <v>6374</v>
      </c>
      <c r="I126" s="6" t="n">
        <v>-7147</v>
      </c>
      <c r="J126" s="6" t="n">
        <v>-2763</v>
      </c>
      <c r="K126" s="6" t="n">
        <v>-10223</v>
      </c>
      <c r="L126" s="6" t="n">
        <v>-12410</v>
      </c>
      <c r="M126" s="6" t="n">
        <v>-23667</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Loss from discontinued operations, net of tax</t>
        </is>
      </c>
      <c r="B127" s="4" t="inlineStr">
        <is>
          <t xml:space="preserve"> </t>
        </is>
      </c>
      <c r="C127" s="6" t="n">
        <v>-24430</v>
      </c>
      <c r="D127" s="6" t="n">
        <v>-78</v>
      </c>
      <c r="E127" s="6" t="n">
        <v>-27</v>
      </c>
      <c r="F127" s="4" t="inlineStr">
        <is>
          <t xml:space="preserve"> </t>
        </is>
      </c>
      <c r="G127" s="6" t="n">
        <v>-3941</v>
      </c>
      <c r="H127" s="6" t="n">
        <v>-44845</v>
      </c>
      <c r="I127" s="6" t="n">
        <v>-2240</v>
      </c>
      <c r="J127" s="6" t="n">
        <v>-4215</v>
      </c>
      <c r="K127" s="6" t="n">
        <v>-1400</v>
      </c>
      <c r="L127" s="6" t="n">
        <v>0</v>
      </c>
      <c r="M127" s="6" t="n">
        <v>-105</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Consolidated net loss</t>
        </is>
      </c>
      <c r="B128" s="4" t="inlineStr">
        <is>
          <t xml:space="preserve"> </t>
        </is>
      </c>
      <c r="C128" s="6" t="n">
        <v>-36507</v>
      </c>
      <c r="D128" s="6" t="n">
        <v>-12806</v>
      </c>
      <c r="E128" s="6" t="n">
        <v>-10966</v>
      </c>
      <c r="F128" s="4" t="inlineStr">
        <is>
          <t xml:space="preserve"> </t>
        </is>
      </c>
      <c r="G128" s="6" t="n">
        <v>-13586</v>
      </c>
      <c r="H128" s="6" t="n">
        <v>-38471</v>
      </c>
      <c r="I128" s="6" t="n">
        <v>-9387</v>
      </c>
      <c r="J128" s="6" t="n">
        <v>-6978</v>
      </c>
      <c r="K128" s="6" t="n">
        <v>-11623</v>
      </c>
      <c r="L128" s="6" t="n">
        <v>-12410</v>
      </c>
      <c r="M128" s="6" t="n">
        <v>-23772</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Dividend inco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281</v>
      </c>
      <c r="L129" s="6" t="n">
        <v>281</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Depreciation and amortization</t>
        </is>
      </c>
      <c r="B130" s="4" t="inlineStr">
        <is>
          <t xml:space="preserve"> </t>
        </is>
      </c>
      <c r="C130" s="6" t="n">
        <v>2162</v>
      </c>
      <c r="D130" s="6" t="n">
        <v>2473</v>
      </c>
      <c r="E130" s="6" t="n">
        <v>3979</v>
      </c>
      <c r="F130" s="4" t="inlineStr">
        <is>
          <t xml:space="preserve"> </t>
        </is>
      </c>
      <c r="G130" s="6" t="n">
        <v>2020</v>
      </c>
      <c r="H130" s="6" t="n">
        <v>2609</v>
      </c>
      <c r="I130" s="6" t="n">
        <v>2465</v>
      </c>
      <c r="J130" s="6" t="n">
        <v>2237</v>
      </c>
      <c r="K130" s="6" t="n">
        <v>4292</v>
      </c>
      <c r="L130" s="6" t="n">
        <v>4748</v>
      </c>
      <c r="M130" s="6" t="n">
        <v>6452</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Interest income</t>
        </is>
      </c>
      <c r="B131" s="4" t="inlineStr">
        <is>
          <t xml:space="preserve"> </t>
        </is>
      </c>
      <c r="C131" s="6" t="n">
        <v>22</v>
      </c>
      <c r="D131" s="6" t="n">
        <v>16</v>
      </c>
      <c r="E131" s="6" t="n">
        <v>15</v>
      </c>
      <c r="F131" s="4" t="inlineStr">
        <is>
          <t xml:space="preserve"> </t>
        </is>
      </c>
      <c r="G131" s="6" t="n">
        <v>20</v>
      </c>
      <c r="H131" s="6" t="n">
        <v>19</v>
      </c>
      <c r="I131" s="6" t="n">
        <v>27</v>
      </c>
      <c r="J131" s="6" t="n">
        <v>13</v>
      </c>
      <c r="K131" s="6" t="n">
        <v>10</v>
      </c>
      <c r="L131" s="6" t="n">
        <v>8</v>
      </c>
      <c r="M131" s="6" t="n">
        <v>31</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Interest expense</t>
        </is>
      </c>
      <c r="B132" s="4" t="inlineStr">
        <is>
          <t xml:space="preserve"> </t>
        </is>
      </c>
      <c r="C132" s="6" t="n">
        <v>4855</v>
      </c>
      <c r="D132" s="6" t="n">
        <v>3624</v>
      </c>
      <c r="E132" s="6" t="n">
        <v>3246</v>
      </c>
      <c r="F132" s="4" t="inlineStr">
        <is>
          <t xml:space="preserve"> </t>
        </is>
      </c>
      <c r="G132" s="6" t="n">
        <v>3676</v>
      </c>
      <c r="H132" s="6" t="n">
        <v>2767</v>
      </c>
      <c r="I132" s="6" t="n">
        <v>6130</v>
      </c>
      <c r="J132" s="6" t="n">
        <v>2562</v>
      </c>
      <c r="K132" s="6" t="n">
        <v>2835</v>
      </c>
      <c r="L132" s="6" t="n">
        <v>2904</v>
      </c>
      <c r="M132" s="6" t="n">
        <v>687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Income tax (benefit) expense, continuing operations</t>
        </is>
      </c>
      <c r="B133" s="4" t="inlineStr">
        <is>
          <t xml:space="preserve"> </t>
        </is>
      </c>
      <c r="C133" s="6" t="n">
        <v>70</v>
      </c>
      <c r="D133" s="6" t="n">
        <v>4</v>
      </c>
      <c r="E133" s="6" t="n">
        <v>4</v>
      </c>
      <c r="F133" s="4" t="inlineStr">
        <is>
          <t xml:space="preserve"> </t>
        </is>
      </c>
      <c r="G133" s="6" t="n">
        <v>1927</v>
      </c>
      <c r="H133" s="6" t="n">
        <v>-5232</v>
      </c>
      <c r="I133" s="6" t="n">
        <v>-1518</v>
      </c>
      <c r="J133" s="6" t="n">
        <v>-397</v>
      </c>
      <c r="K133" s="6" t="n">
        <v>-1969</v>
      </c>
      <c r="L133" s="6" t="n">
        <v>-4607</v>
      </c>
      <c r="M133" s="6" t="n">
        <v>8</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Corporate overhead allocation</t>
        </is>
      </c>
      <c r="B134" s="4" t="inlineStr">
        <is>
          <t xml:space="preserve"> </t>
        </is>
      </c>
      <c r="C134" s="6" t="n">
        <v>0</v>
      </c>
      <c r="D134" s="6" t="n">
        <v>0</v>
      </c>
      <c r="E134" s="6" t="n">
        <v>0</v>
      </c>
      <c r="F134" s="4" t="inlineStr">
        <is>
          <t xml:space="preserve"> </t>
        </is>
      </c>
      <c r="G134" s="6" t="n">
        <v>0</v>
      </c>
      <c r="H134" s="6" t="n">
        <v>0</v>
      </c>
      <c r="I134" s="6" t="n">
        <v>0</v>
      </c>
      <c r="J134" s="6" t="n">
        <v>0</v>
      </c>
      <c r="K134" s="6" t="n">
        <v>0</v>
      </c>
      <c r="L134" s="6" t="n">
        <v>0</v>
      </c>
      <c r="M134" s="6" t="n">
        <v>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As Restated | After Discontinued Operations Restat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Product sal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85122</v>
      </c>
      <c r="O137" s="6" t="n">
        <v>266799</v>
      </c>
      <c r="P137" s="6" t="n">
        <v>78148</v>
      </c>
      <c r="Q137" s="6" t="n">
        <v>90180</v>
      </c>
      <c r="R137" s="6" t="n">
        <v>127023</v>
      </c>
      <c r="S137" s="4" t="inlineStr">
        <is>
          <t xml:space="preserve"> </t>
        </is>
      </c>
      <c r="T137" s="4" t="inlineStr">
        <is>
          <t xml:space="preserve"> </t>
        </is>
      </c>
      <c r="U137" s="4" t="inlineStr">
        <is>
          <t xml:space="preserve"> </t>
        </is>
      </c>
    </row>
    <row r="138">
      <c r="A138" s="4" t="inlineStr">
        <is>
          <t>Gross profi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24232</v>
      </c>
      <c r="O138" s="6" t="n">
        <v>36925</v>
      </c>
      <c r="P138" s="6" t="n">
        <v>20875</v>
      </c>
      <c r="Q138" s="6" t="n">
        <v>30036</v>
      </c>
      <c r="R138" s="6" t="n">
        <v>34937</v>
      </c>
      <c r="S138" s="4" t="inlineStr">
        <is>
          <t xml:space="preserve"> </t>
        </is>
      </c>
      <c r="T138" s="4" t="inlineStr">
        <is>
          <t xml:space="preserve"> </t>
        </is>
      </c>
      <c r="U138" s="4" t="inlineStr">
        <is>
          <t xml:space="preserve"> </t>
        </is>
      </c>
    </row>
    <row r="139">
      <c r="A139" s="4" t="inlineStr">
        <is>
          <t>Net income (loss) from continuing opera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773</v>
      </c>
      <c r="O139" s="6" t="n">
        <v>-22633</v>
      </c>
      <c r="P139" s="6" t="n">
        <v>-29010</v>
      </c>
      <c r="Q139" s="6" t="n">
        <v>-11344</v>
      </c>
      <c r="R139" s="6" t="n">
        <v>-22649</v>
      </c>
      <c r="S139" s="4" t="inlineStr">
        <is>
          <t xml:space="preserve"> </t>
        </is>
      </c>
      <c r="T139" s="4" t="inlineStr">
        <is>
          <t xml:space="preserve"> </t>
        </is>
      </c>
      <c r="U139" s="4" t="inlineStr">
        <is>
          <t xml:space="preserve"> </t>
        </is>
      </c>
    </row>
    <row r="140">
      <c r="A140" s="4" t="inlineStr">
        <is>
          <t>Loss from discontinued operations, net of tax</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47085</v>
      </c>
      <c r="O140" s="6" t="n">
        <v>-1400</v>
      </c>
      <c r="P140" s="6" t="n">
        <v>-31269</v>
      </c>
      <c r="Q140" s="6" t="n">
        <v>-50100</v>
      </c>
      <c r="R140" s="6" t="n">
        <v>-8362</v>
      </c>
      <c r="S140" s="4" t="inlineStr">
        <is>
          <t xml:space="preserve"> </t>
        </is>
      </c>
      <c r="T140" s="4" t="inlineStr">
        <is>
          <t xml:space="preserve"> </t>
        </is>
      </c>
      <c r="U140" s="4" t="inlineStr">
        <is>
          <t xml:space="preserve"> </t>
        </is>
      </c>
    </row>
    <row r="141">
      <c r="A141" s="4" t="inlineStr">
        <is>
          <t>Consolidated net los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47858</v>
      </c>
      <c r="O141" s="6" t="n">
        <v>-24033</v>
      </c>
      <c r="P141" s="6" t="n">
        <v>-60279</v>
      </c>
      <c r="Q141" s="6" t="n">
        <v>-61444</v>
      </c>
      <c r="R141" s="6" t="n">
        <v>-31011</v>
      </c>
      <c r="S141" s="4" t="inlineStr">
        <is>
          <t xml:space="preserve"> </t>
        </is>
      </c>
      <c r="T141" s="4" t="inlineStr">
        <is>
          <t xml:space="preserve"> </t>
        </is>
      </c>
      <c r="U141" s="4" t="inlineStr">
        <is>
          <t xml:space="preserve"> </t>
        </is>
      </c>
    </row>
    <row r="142">
      <c r="A142" s="4" t="inlineStr">
        <is>
          <t>Dividend incom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563</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Depreciation and amortiz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6" t="n">
        <v>5074</v>
      </c>
      <c r="O143" s="6" t="n">
        <v>9039</v>
      </c>
      <c r="P143" s="6" t="n">
        <v>8252</v>
      </c>
      <c r="Q143" s="6" t="n">
        <v>5387</v>
      </c>
      <c r="R143" s="6" t="n">
        <v>6582</v>
      </c>
      <c r="S143" s="4" t="inlineStr">
        <is>
          <t xml:space="preserve"> </t>
        </is>
      </c>
      <c r="T143" s="4" t="inlineStr">
        <is>
          <t xml:space="preserve"> </t>
        </is>
      </c>
      <c r="U143" s="4" t="inlineStr">
        <is>
          <t xml:space="preserve"> </t>
        </is>
      </c>
    </row>
    <row r="144">
      <c r="A144" s="4" t="inlineStr">
        <is>
          <t>Interest incom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46</v>
      </c>
      <c r="O144" s="6" t="n">
        <v>18</v>
      </c>
      <c r="P144" s="6" t="n">
        <v>53</v>
      </c>
      <c r="Q144" s="6" t="n">
        <v>66</v>
      </c>
      <c r="R144" s="6" t="n">
        <v>31</v>
      </c>
      <c r="S144" s="4" t="inlineStr">
        <is>
          <t xml:space="preserve"> </t>
        </is>
      </c>
      <c r="T144" s="4" t="inlineStr">
        <is>
          <t xml:space="preserve"> </t>
        </is>
      </c>
      <c r="U144" s="4" t="inlineStr">
        <is>
          <t xml:space="preserve"> </t>
        </is>
      </c>
    </row>
    <row r="145">
      <c r="A145" s="4" t="inlineStr">
        <is>
          <t>Interest expen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8897</v>
      </c>
      <c r="O145" s="6" t="n">
        <v>5739</v>
      </c>
      <c r="P145" s="6" t="n">
        <v>11725</v>
      </c>
      <c r="Q145" s="6" t="n">
        <v>12573</v>
      </c>
      <c r="R145" s="6" t="n">
        <v>5823</v>
      </c>
      <c r="S145" s="4" t="inlineStr">
        <is>
          <t xml:space="preserve"> </t>
        </is>
      </c>
      <c r="T145" s="4" t="inlineStr">
        <is>
          <t xml:space="preserve"> </t>
        </is>
      </c>
      <c r="U145" s="4" t="inlineStr">
        <is>
          <t xml:space="preserve"> </t>
        </is>
      </c>
    </row>
    <row r="146">
      <c r="A146" s="4" t="inlineStr">
        <is>
          <t>Income tax (benefit) expense, continuing opera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6750</v>
      </c>
      <c r="O146" s="6" t="n">
        <v>-6576</v>
      </c>
      <c r="P146" s="6" t="n">
        <v>78</v>
      </c>
      <c r="Q146" s="6" t="n">
        <v>-5591</v>
      </c>
      <c r="R146" s="6" t="n">
        <v>-4902</v>
      </c>
      <c r="S146" s="4" t="inlineStr">
        <is>
          <t xml:space="preserve"> </t>
        </is>
      </c>
      <c r="T146" s="4" t="inlineStr">
        <is>
          <t xml:space="preserve"> </t>
        </is>
      </c>
      <c r="U146" s="4" t="inlineStr">
        <is>
          <t xml:space="preserve"> </t>
        </is>
      </c>
    </row>
    <row r="147">
      <c r="A147" s="4" t="inlineStr">
        <is>
          <t>Corporate overhead alloc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0</v>
      </c>
      <c r="O147" s="6" t="n">
        <v>0</v>
      </c>
      <c r="P147" s="6" t="n">
        <v>0</v>
      </c>
      <c r="Q147" s="6" t="n">
        <v>0</v>
      </c>
      <c r="R147" s="6" t="n">
        <v>0</v>
      </c>
      <c r="S147" s="4" t="inlineStr">
        <is>
          <t xml:space="preserve"> </t>
        </is>
      </c>
      <c r="T147" s="4" t="inlineStr">
        <is>
          <t xml:space="preserve"> </t>
        </is>
      </c>
      <c r="U147" s="4" t="inlineStr">
        <is>
          <t xml:space="preserve"> </t>
        </is>
      </c>
    </row>
    <row r="148">
      <c r="A148" s="4" t="inlineStr">
        <is>
          <t>As Restated | After Discontinued Operations Restatement | Continuing Opera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Income tax (benefit) expense, continuing opera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6" t="n">
        <v>-6576</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Lifecore | As Report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Product sal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6" t="n">
        <v>109320</v>
      </c>
      <c r="U153" s="6" t="n">
        <v>98087</v>
      </c>
    </row>
    <row r="154">
      <c r="A154" s="4" t="inlineStr">
        <is>
          <t>Gross profi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6" t="n">
        <v>43746</v>
      </c>
      <c r="U154" s="6" t="n">
        <v>38265</v>
      </c>
    </row>
    <row r="155">
      <c r="A155" s="4" t="inlineStr">
        <is>
          <t>Net income (loss) from continuing opera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6" t="n">
        <v>16675</v>
      </c>
      <c r="U155" s="6" t="n">
        <v>14461</v>
      </c>
    </row>
    <row r="156">
      <c r="A156" s="4" t="inlineStr">
        <is>
          <t>Loss from discontinued operations, net of ta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6" t="n">
        <v>0</v>
      </c>
      <c r="U156" s="6" t="n">
        <v>0</v>
      </c>
    </row>
    <row r="157">
      <c r="A157" s="4" t="inlineStr">
        <is>
          <t>Depreciation and amortiz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6" t="n">
        <v>6673</v>
      </c>
      <c r="U157" s="6" t="n">
        <v>5502</v>
      </c>
    </row>
    <row r="158">
      <c r="A158" s="4" t="inlineStr">
        <is>
          <t>Interest incom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6" t="n">
        <v>72</v>
      </c>
      <c r="U158" s="6" t="n">
        <v>0</v>
      </c>
    </row>
    <row r="159">
      <c r="A159" s="4" t="inlineStr">
        <is>
          <t>Interest expens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6" t="n">
        <v>0</v>
      </c>
      <c r="U159" s="6" t="n">
        <v>0</v>
      </c>
    </row>
    <row r="160">
      <c r="A160" s="4" t="inlineStr">
        <is>
          <t>Income tax (benefit) expense, continuing operatio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6" t="n">
        <v>5266</v>
      </c>
      <c r="U160" s="6" t="n">
        <v>4568</v>
      </c>
    </row>
    <row r="161">
      <c r="A161" s="4" t="inlineStr">
        <is>
          <t>Corporate overhead alloc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6" t="n">
        <v>4484</v>
      </c>
      <c r="U161" s="6" t="n">
        <v>4773</v>
      </c>
    </row>
    <row r="162">
      <c r="A162" s="4" t="inlineStr">
        <is>
          <t>Lifecore | As Reported | Before Discontinued Operations Restate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Product sales</t>
        </is>
      </c>
      <c r="B164" s="4" t="inlineStr">
        <is>
          <t xml:space="preserve"> </t>
        </is>
      </c>
      <c r="C164" s="6" t="n">
        <v>26330</v>
      </c>
      <c r="D164" s="6" t="n">
        <v>21691</v>
      </c>
      <c r="E164" s="6" t="n">
        <v>23703</v>
      </c>
      <c r="F164" s="4" t="inlineStr">
        <is>
          <t xml:space="preserve"> </t>
        </is>
      </c>
      <c r="G164" s="6" t="n">
        <v>34808</v>
      </c>
      <c r="H164" s="6" t="n">
        <v>24946</v>
      </c>
      <c r="I164" s="6" t="n">
        <v>21952</v>
      </c>
      <c r="J164" s="6" t="n">
        <v>27225</v>
      </c>
      <c r="K164" s="6" t="n">
        <v>23219</v>
      </c>
      <c r="L164" s="6" t="n">
        <v>21804</v>
      </c>
      <c r="M164" s="6" t="n">
        <v>45393</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Gross profit</t>
        </is>
      </c>
      <c r="B165" s="4" t="inlineStr">
        <is>
          <t xml:space="preserve"> </t>
        </is>
      </c>
      <c r="C165" s="6" t="n">
        <v>6072</v>
      </c>
      <c r="D165" s="6" t="n">
        <v>6675</v>
      </c>
      <c r="E165" s="6" t="n">
        <v>6101</v>
      </c>
      <c r="F165" s="4" t="inlineStr">
        <is>
          <t xml:space="preserve"> </t>
        </is>
      </c>
      <c r="G165" s="6" t="n">
        <v>12905</v>
      </c>
      <c r="H165" s="6" t="n">
        <v>11715</v>
      </c>
      <c r="I165" s="6" t="n">
        <v>5764</v>
      </c>
      <c r="J165" s="6" t="n">
        <v>11561</v>
      </c>
      <c r="K165" s="6" t="n">
        <v>10474</v>
      </c>
      <c r="L165" s="6" t="n">
        <v>5002</v>
      </c>
      <c r="M165" s="6" t="n">
        <v>12776</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Net income (loss) from continuing operations</t>
        </is>
      </c>
      <c r="B166" s="4" t="inlineStr">
        <is>
          <t xml:space="preserve"> </t>
        </is>
      </c>
      <c r="C166" s="6" t="n">
        <v>851</v>
      </c>
      <c r="D166" s="6" t="n">
        <v>916</v>
      </c>
      <c r="E166" s="6" t="n">
        <v>502</v>
      </c>
      <c r="F166" s="4" t="inlineStr">
        <is>
          <t xml:space="preserve"> </t>
        </is>
      </c>
      <c r="G166" s="6" t="n">
        <v>5054</v>
      </c>
      <c r="H166" s="6" t="n">
        <v>5682</v>
      </c>
      <c r="I166" s="6" t="n">
        <v>580</v>
      </c>
      <c r="J166" s="6" t="n">
        <v>5104</v>
      </c>
      <c r="K166" s="6" t="n">
        <v>4492</v>
      </c>
      <c r="L166" s="6" t="n">
        <v>112</v>
      </c>
      <c r="M166" s="6" t="n">
        <v>1419</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Loss from discontinued operations, net of tax</t>
        </is>
      </c>
      <c r="B167" s="4" t="inlineStr">
        <is>
          <t xml:space="preserve"> </t>
        </is>
      </c>
      <c r="C167" s="6" t="n">
        <v>0</v>
      </c>
      <c r="D167" s="4" t="inlineStr">
        <is>
          <t xml:space="preserve"> </t>
        </is>
      </c>
      <c r="E167" s="4" t="inlineStr">
        <is>
          <t xml:space="preserve"> </t>
        </is>
      </c>
      <c r="F167" s="4" t="inlineStr">
        <is>
          <t xml:space="preserve"> </t>
        </is>
      </c>
      <c r="G167" s="6" t="n">
        <v>0</v>
      </c>
      <c r="H167" s="6" t="n">
        <v>0</v>
      </c>
      <c r="I167" s="6" t="n">
        <v>0</v>
      </c>
      <c r="J167" s="6" t="n">
        <v>0</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Dividend incom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0</v>
      </c>
      <c r="L168" s="6" t="n">
        <v>0</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Depreciation and amortization</t>
        </is>
      </c>
      <c r="B169" s="4" t="inlineStr">
        <is>
          <t xml:space="preserve"> </t>
        </is>
      </c>
      <c r="C169" s="6" t="n">
        <v>1878</v>
      </c>
      <c r="D169" s="6" t="n">
        <v>1843</v>
      </c>
      <c r="E169" s="6" t="n">
        <v>1771</v>
      </c>
      <c r="F169" s="4" t="inlineStr">
        <is>
          <t xml:space="preserve"> </t>
        </is>
      </c>
      <c r="G169" s="6" t="n">
        <v>1674</v>
      </c>
      <c r="H169" s="6" t="n">
        <v>1673</v>
      </c>
      <c r="I169" s="6" t="n">
        <v>1547</v>
      </c>
      <c r="J169" s="6" t="n">
        <v>1385</v>
      </c>
      <c r="K169" s="6" t="n">
        <v>1360</v>
      </c>
      <c r="L169" s="6" t="n">
        <v>1310</v>
      </c>
      <c r="M169" s="6" t="n">
        <v>3614</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Interest income</t>
        </is>
      </c>
      <c r="B170" s="4" t="inlineStr">
        <is>
          <t xml:space="preserve"> </t>
        </is>
      </c>
      <c r="C170" s="6" t="n">
        <v>16</v>
      </c>
      <c r="D170" s="6" t="n">
        <v>16</v>
      </c>
      <c r="E170" s="6" t="n">
        <v>15</v>
      </c>
      <c r="F170" s="4" t="inlineStr">
        <is>
          <t xml:space="preserve"> </t>
        </is>
      </c>
      <c r="G170" s="6" t="n">
        <v>18</v>
      </c>
      <c r="H170" s="6" t="n">
        <v>19</v>
      </c>
      <c r="I170" s="6" t="n">
        <v>20</v>
      </c>
      <c r="J170" s="6" t="n">
        <v>0</v>
      </c>
      <c r="K170" s="6" t="n">
        <v>0</v>
      </c>
      <c r="L170" s="6" t="n">
        <v>0</v>
      </c>
      <c r="M170" s="6" t="n">
        <v>31</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Interest expense</t>
        </is>
      </c>
      <c r="B171" s="4" t="inlineStr">
        <is>
          <t xml:space="preserve"> </t>
        </is>
      </c>
      <c r="C171" s="6" t="n">
        <v>0</v>
      </c>
      <c r="D171" s="6" t="n">
        <v>0</v>
      </c>
      <c r="E171" s="6" t="n">
        <v>0</v>
      </c>
      <c r="F171" s="4" t="inlineStr">
        <is>
          <t xml:space="preserve"> </t>
        </is>
      </c>
      <c r="G171" s="6" t="n">
        <v>0</v>
      </c>
      <c r="H171" s="6" t="n">
        <v>0</v>
      </c>
      <c r="I171" s="6" t="n">
        <v>0</v>
      </c>
      <c r="J171" s="6" t="n">
        <v>0</v>
      </c>
      <c r="K171" s="6" t="n">
        <v>0</v>
      </c>
      <c r="L171" s="6" t="n">
        <v>0</v>
      </c>
      <c r="M171" s="6" t="n">
        <v>0</v>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Income tax (benefit) expense, continuing operations</t>
        </is>
      </c>
      <c r="B172" s="4" t="inlineStr">
        <is>
          <t xml:space="preserve"> </t>
        </is>
      </c>
      <c r="C172" s="6" t="n">
        <v>268</v>
      </c>
      <c r="D172" s="6" t="n">
        <v>290</v>
      </c>
      <c r="E172" s="6" t="n">
        <v>158</v>
      </c>
      <c r="F172" s="4" t="inlineStr">
        <is>
          <t xml:space="preserve"> </t>
        </is>
      </c>
      <c r="G172" s="6" t="n">
        <v>1596</v>
      </c>
      <c r="H172" s="6" t="n">
        <v>1794</v>
      </c>
      <c r="I172" s="6" t="n">
        <v>183</v>
      </c>
      <c r="J172" s="6" t="n">
        <v>1612</v>
      </c>
      <c r="K172" s="6" t="n">
        <v>1419</v>
      </c>
      <c r="L172" s="6" t="n">
        <v>35</v>
      </c>
      <c r="M172" s="6" t="n">
        <v>448</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Corporate overhead allocation</t>
        </is>
      </c>
      <c r="B173" s="4" t="inlineStr">
        <is>
          <t xml:space="preserve"> </t>
        </is>
      </c>
      <c r="C173" s="6" t="n">
        <v>739</v>
      </c>
      <c r="D173" s="6" t="n">
        <v>1022</v>
      </c>
      <c r="E173" s="6" t="n">
        <v>1038</v>
      </c>
      <c r="F173" s="4" t="inlineStr">
        <is>
          <t xml:space="preserve"> </t>
        </is>
      </c>
      <c r="G173" s="6" t="n">
        <v>1175</v>
      </c>
      <c r="H173" s="6" t="n">
        <v>1078</v>
      </c>
      <c r="I173" s="6" t="n">
        <v>1137</v>
      </c>
      <c r="J173" s="6" t="n">
        <v>1102</v>
      </c>
      <c r="K173" s="6" t="n">
        <v>1162</v>
      </c>
      <c r="L173" s="6" t="n">
        <v>1403</v>
      </c>
      <c r="M173" s="6" t="n">
        <v>2060</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Lifecore | As Reported | After Discontinued Operations Restate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Product sal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6" t="n">
        <v>46898</v>
      </c>
      <c r="O176" s="6" t="n">
        <v>45024</v>
      </c>
      <c r="P176" s="6" t="n">
        <v>71723</v>
      </c>
      <c r="Q176" s="6" t="n">
        <v>81707</v>
      </c>
      <c r="R176" s="6" t="n">
        <v>72248</v>
      </c>
      <c r="S176" s="4" t="inlineStr">
        <is>
          <t xml:space="preserve"> </t>
        </is>
      </c>
      <c r="T176" s="4" t="inlineStr">
        <is>
          <t xml:space="preserve"> </t>
        </is>
      </c>
      <c r="U176" s="4" t="inlineStr">
        <is>
          <t xml:space="preserve"> </t>
        </is>
      </c>
    </row>
    <row r="177">
      <c r="A177" s="4" t="inlineStr">
        <is>
          <t>Gross profi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6" t="n">
        <v>17479</v>
      </c>
      <c r="O177" s="6" t="n">
        <v>15476</v>
      </c>
      <c r="P177" s="6" t="n">
        <v>18847</v>
      </c>
      <c r="Q177" s="6" t="n">
        <v>30384</v>
      </c>
      <c r="R177" s="6" t="n">
        <v>27036</v>
      </c>
      <c r="S177" s="4" t="inlineStr">
        <is>
          <t xml:space="preserve"> </t>
        </is>
      </c>
      <c r="T177" s="4" t="inlineStr">
        <is>
          <t xml:space="preserve"> </t>
        </is>
      </c>
      <c r="U177" s="4" t="inlineStr">
        <is>
          <t xml:space="preserve"> </t>
        </is>
      </c>
    </row>
    <row r="178">
      <c r="A178" s="4" t="inlineStr">
        <is>
          <t>Net income (loss) from continuing operatio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6" t="n">
        <v>6262</v>
      </c>
      <c r="O178" s="6" t="n">
        <v>4604</v>
      </c>
      <c r="P178" s="6" t="n">
        <v>2269</v>
      </c>
      <c r="Q178" s="6" t="n">
        <v>11317</v>
      </c>
      <c r="R178" s="6" t="n">
        <v>9708</v>
      </c>
      <c r="S178" s="4" t="inlineStr">
        <is>
          <t xml:space="preserve"> </t>
        </is>
      </c>
      <c r="T178" s="4" t="inlineStr">
        <is>
          <t xml:space="preserve"> </t>
        </is>
      </c>
      <c r="U178" s="4" t="inlineStr">
        <is>
          <t xml:space="preserve"> </t>
        </is>
      </c>
    </row>
    <row r="179">
      <c r="A179" s="4" t="inlineStr">
        <is>
          <t>Loss from discontinued operations, net of ta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6" t="n">
        <v>0</v>
      </c>
      <c r="O179" s="6" t="n">
        <v>0</v>
      </c>
      <c r="P179" s="6" t="n">
        <v>0</v>
      </c>
      <c r="Q179" s="6" t="n">
        <v>0</v>
      </c>
      <c r="R179" s="6" t="n">
        <v>0</v>
      </c>
      <c r="S179" s="4" t="inlineStr">
        <is>
          <t xml:space="preserve"> </t>
        </is>
      </c>
      <c r="T179" s="4" t="inlineStr">
        <is>
          <t xml:space="preserve"> </t>
        </is>
      </c>
      <c r="U179" s="4" t="inlineStr">
        <is>
          <t xml:space="preserve"> </t>
        </is>
      </c>
    </row>
    <row r="180">
      <c r="A180" s="4" t="inlineStr">
        <is>
          <t>Dividend incom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6" t="n">
        <v>0</v>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Depreciation and amortiza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6" t="n">
        <v>3220</v>
      </c>
      <c r="O181" s="6" t="n">
        <v>2669</v>
      </c>
      <c r="P181" s="6" t="n">
        <v>5492</v>
      </c>
      <c r="Q181" s="6" t="n">
        <v>4894</v>
      </c>
      <c r="R181" s="6" t="n">
        <v>4055</v>
      </c>
      <c r="S181" s="4" t="inlineStr">
        <is>
          <t xml:space="preserve"> </t>
        </is>
      </c>
      <c r="T181" s="4" t="inlineStr">
        <is>
          <t xml:space="preserve"> </t>
        </is>
      </c>
      <c r="U181" s="4" t="inlineStr">
        <is>
          <t xml:space="preserve"> </t>
        </is>
      </c>
    </row>
    <row r="182">
      <c r="A182" s="4" t="inlineStr">
        <is>
          <t>Interest incom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6" t="n">
        <v>39</v>
      </c>
      <c r="O182" s="6" t="n">
        <v>0</v>
      </c>
      <c r="P182" s="6" t="n">
        <v>47</v>
      </c>
      <c r="Q182" s="6" t="n">
        <v>57</v>
      </c>
      <c r="R182" s="6" t="n">
        <v>0</v>
      </c>
      <c r="S182" s="4" t="inlineStr">
        <is>
          <t xml:space="preserve"> </t>
        </is>
      </c>
      <c r="T182" s="4" t="inlineStr">
        <is>
          <t xml:space="preserve"> </t>
        </is>
      </c>
      <c r="U182" s="4" t="inlineStr">
        <is>
          <t xml:space="preserve"> </t>
        </is>
      </c>
    </row>
    <row r="183">
      <c r="A183" s="4" t="inlineStr">
        <is>
          <t>Interest expens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6" t="n">
        <v>0</v>
      </c>
      <c r="O183" s="6" t="n">
        <v>0</v>
      </c>
      <c r="P183" s="6" t="n">
        <v>0</v>
      </c>
      <c r="Q183" s="6" t="n">
        <v>0</v>
      </c>
      <c r="R183" s="6" t="n">
        <v>0</v>
      </c>
      <c r="S183" s="4" t="inlineStr">
        <is>
          <t xml:space="preserve"> </t>
        </is>
      </c>
      <c r="T183" s="4" t="inlineStr">
        <is>
          <t xml:space="preserve"> </t>
        </is>
      </c>
      <c r="U183" s="4" t="inlineStr">
        <is>
          <t xml:space="preserve"> </t>
        </is>
      </c>
    </row>
    <row r="184">
      <c r="A184" s="4" t="inlineStr">
        <is>
          <t>Income tax (benefit) expense, continuing operation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6" t="n">
        <v>1977</v>
      </c>
      <c r="O184" s="4" t="inlineStr">
        <is>
          <t xml:space="preserve"> </t>
        </is>
      </c>
      <c r="P184" s="6" t="n">
        <v>717</v>
      </c>
      <c r="Q184" s="6" t="n">
        <v>3574</v>
      </c>
      <c r="R184" s="6" t="n">
        <v>3066</v>
      </c>
      <c r="S184" s="4" t="inlineStr">
        <is>
          <t xml:space="preserve"> </t>
        </is>
      </c>
      <c r="T184" s="4" t="inlineStr">
        <is>
          <t xml:space="preserve"> </t>
        </is>
      </c>
      <c r="U184" s="4" t="inlineStr">
        <is>
          <t xml:space="preserve"> </t>
        </is>
      </c>
    </row>
    <row r="185">
      <c r="A185" s="4" t="inlineStr">
        <is>
          <t>Corporate overhead alloca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6" t="n">
        <v>2215</v>
      </c>
      <c r="O185" s="6" t="n">
        <v>2565</v>
      </c>
      <c r="P185" s="6" t="n">
        <v>2799</v>
      </c>
      <c r="Q185" s="6" t="n">
        <v>3389</v>
      </c>
      <c r="R185" s="6" t="n">
        <v>3668</v>
      </c>
      <c r="S185" s="4" t="inlineStr">
        <is>
          <t xml:space="preserve"> </t>
        </is>
      </c>
      <c r="T185" s="4" t="inlineStr">
        <is>
          <t xml:space="preserve"> </t>
        </is>
      </c>
      <c r="U185" s="4" t="inlineStr">
        <is>
          <t xml:space="preserve"> </t>
        </is>
      </c>
    </row>
    <row r="186">
      <c r="A186" s="4" t="inlineStr">
        <is>
          <t>Lifecore | As Reported | After Discontinued Operations Restatement | Continuing Operation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Segment Reporting Informa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Income tax (benefit) expense, continuing operation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6" t="n">
        <v>1454</v>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Lifecore | Restatem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Segment Reporting Informa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Product sal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6" t="n">
        <v>40</v>
      </c>
      <c r="U191" s="6" t="n">
        <v>492</v>
      </c>
    </row>
    <row r="192">
      <c r="A192" s="4" t="inlineStr">
        <is>
          <t>Gross profi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6" t="n">
        <v>-3863</v>
      </c>
      <c r="U192" s="6" t="n">
        <v>-533</v>
      </c>
    </row>
    <row r="193">
      <c r="A193" s="4" t="inlineStr">
        <is>
          <t>Net income (loss) from continuing operation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6" t="n">
        <v>-39</v>
      </c>
      <c r="U193" s="6" t="n">
        <v>-573</v>
      </c>
    </row>
    <row r="194">
      <c r="A194" s="4" t="inlineStr">
        <is>
          <t>Loss from discontinued operations, net of tax</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6" t="n">
        <v>0</v>
      </c>
      <c r="U194" s="6" t="n">
        <v>0</v>
      </c>
    </row>
    <row r="195">
      <c r="A195" s="4" t="inlineStr">
        <is>
          <t>Depreciation and amortiza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6" t="n">
        <v>83</v>
      </c>
      <c r="U195" s="4" t="inlineStr">
        <is>
          <t xml:space="preserve"> </t>
        </is>
      </c>
    </row>
    <row r="196">
      <c r="A196" s="4" t="inlineStr">
        <is>
          <t>Interest expens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6" t="n">
        <v>0</v>
      </c>
      <c r="U196" s="6" t="n">
        <v>0</v>
      </c>
    </row>
    <row r="197">
      <c r="A197" s="4" t="inlineStr">
        <is>
          <t>Income tax (benefit) expense, continuing operation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6" t="n">
        <v>-3824</v>
      </c>
      <c r="U197" s="6" t="n">
        <v>-482</v>
      </c>
    </row>
    <row r="198">
      <c r="A198" s="4" t="inlineStr">
        <is>
          <t>Lifecore | Restatement | Before Discontinued Operations Restatem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3" t="inlineStr">
        <is>
          <t>Segment Reporting Informatio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Product sales</t>
        </is>
      </c>
      <c r="B200" s="4" t="inlineStr">
        <is>
          <t xml:space="preserve"> </t>
        </is>
      </c>
      <c r="C200" s="6" t="n">
        <v>206</v>
      </c>
      <c r="D200" s="6" t="n">
        <v>173</v>
      </c>
      <c r="E200" s="6" t="n">
        <v>21</v>
      </c>
      <c r="F200" s="4" t="inlineStr">
        <is>
          <t xml:space="preserve"> </t>
        </is>
      </c>
      <c r="G200" s="6" t="n">
        <v>2</v>
      </c>
      <c r="H200" s="6" t="n">
        <v>38</v>
      </c>
      <c r="I200" s="6" t="n">
        <v>0</v>
      </c>
      <c r="J200" s="6" t="n">
        <v>142</v>
      </c>
      <c r="K200" s="6" t="n">
        <v>24</v>
      </c>
      <c r="L200" s="6" t="n">
        <v>228</v>
      </c>
      <c r="M200" s="6" t="n">
        <v>194</v>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Gross profit</t>
        </is>
      </c>
      <c r="B201" s="4" t="inlineStr">
        <is>
          <t xml:space="preserve"> </t>
        </is>
      </c>
      <c r="C201" s="6" t="n">
        <v>2469</v>
      </c>
      <c r="D201" s="6" t="n">
        <v>-987</v>
      </c>
      <c r="E201" s="6" t="n">
        <v>-127</v>
      </c>
      <c r="F201" s="4" t="inlineStr">
        <is>
          <t xml:space="preserve"> </t>
        </is>
      </c>
      <c r="G201" s="6" t="n">
        <v>-791</v>
      </c>
      <c r="H201" s="6" t="n">
        <v>-498</v>
      </c>
      <c r="I201" s="6" t="n">
        <v>-308</v>
      </c>
      <c r="J201" s="6" t="n">
        <v>-895</v>
      </c>
      <c r="K201" s="6" t="n">
        <v>42</v>
      </c>
      <c r="L201" s="6" t="n">
        <v>-100</v>
      </c>
      <c r="M201" s="6" t="n">
        <v>-1114</v>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Net income (loss) from continuing operations</t>
        </is>
      </c>
      <c r="B202" s="4" t="inlineStr">
        <is>
          <t xml:space="preserve"> </t>
        </is>
      </c>
      <c r="C202" s="6" t="n">
        <v>2557</v>
      </c>
      <c r="D202" s="6" t="n">
        <v>-697</v>
      </c>
      <c r="E202" s="6" t="n">
        <v>31</v>
      </c>
      <c r="F202" s="4" t="inlineStr">
        <is>
          <t xml:space="preserve"> </t>
        </is>
      </c>
      <c r="G202" s="6" t="n">
        <v>2268</v>
      </c>
      <c r="H202" s="6" t="n">
        <v>-5293</v>
      </c>
      <c r="I202" s="6" t="n">
        <v>-205</v>
      </c>
      <c r="J202" s="6" t="n">
        <v>-14</v>
      </c>
      <c r="K202" s="6" t="n">
        <v>500</v>
      </c>
      <c r="L202" s="6" t="n">
        <v>-78</v>
      </c>
      <c r="M202" s="6" t="n">
        <v>-666</v>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Loss from discontinued operations, net of tax</t>
        </is>
      </c>
      <c r="B203" s="4" t="inlineStr">
        <is>
          <t xml:space="preserve"> </t>
        </is>
      </c>
      <c r="C203" s="6" t="n">
        <v>0</v>
      </c>
      <c r="D203" s="6" t="n">
        <v>0</v>
      </c>
      <c r="E203" s="6" t="n">
        <v>0</v>
      </c>
      <c r="F203" s="4" t="inlineStr">
        <is>
          <t xml:space="preserve"> </t>
        </is>
      </c>
      <c r="G203" s="6" t="n">
        <v>0</v>
      </c>
      <c r="H203" s="6" t="n">
        <v>0</v>
      </c>
      <c r="I203" s="6" t="n">
        <v>0</v>
      </c>
      <c r="J203" s="6" t="n">
        <v>0</v>
      </c>
      <c r="K203" s="6" t="n">
        <v>0</v>
      </c>
      <c r="L203" s="4" t="inlineStr">
        <is>
          <t xml:space="preserve"> </t>
        </is>
      </c>
      <c r="M203" s="6" t="n">
        <v>0</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Depreciation and amortization</t>
        </is>
      </c>
      <c r="B204" s="4" t="inlineStr">
        <is>
          <t xml:space="preserve"> </t>
        </is>
      </c>
      <c r="C204" s="6" t="n">
        <v>31</v>
      </c>
      <c r="D204" s="6" t="n">
        <v>31</v>
      </c>
      <c r="E204" s="6" t="n">
        <v>30</v>
      </c>
      <c r="F204" s="4" t="inlineStr">
        <is>
          <t xml:space="preserve"> </t>
        </is>
      </c>
      <c r="G204" s="6" t="n">
        <v>24</v>
      </c>
      <c r="H204" s="6" t="n">
        <v>24</v>
      </c>
      <c r="I204" s="6" t="n">
        <v>11</v>
      </c>
      <c r="J204" s="4" t="inlineStr">
        <is>
          <t xml:space="preserve"> </t>
        </is>
      </c>
      <c r="K204" s="4" t="inlineStr">
        <is>
          <t xml:space="preserve"> </t>
        </is>
      </c>
      <c r="L204" s="6" t="n">
        <v>0</v>
      </c>
      <c r="M204" s="6" t="n">
        <v>61</v>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Interest expense</t>
        </is>
      </c>
      <c r="B205" s="4" t="inlineStr">
        <is>
          <t xml:space="preserve"> </t>
        </is>
      </c>
      <c r="C205" s="6" t="n">
        <v>0</v>
      </c>
      <c r="D205" s="6" t="n">
        <v>0</v>
      </c>
      <c r="E205" s="6" t="n">
        <v>0</v>
      </c>
      <c r="F205" s="4" t="inlineStr">
        <is>
          <t xml:space="preserve"> </t>
        </is>
      </c>
      <c r="G205" s="6" t="n">
        <v>0</v>
      </c>
      <c r="H205" s="6" t="n">
        <v>0</v>
      </c>
      <c r="I205" s="6" t="n">
        <v>0</v>
      </c>
      <c r="J205" s="6" t="n">
        <v>0</v>
      </c>
      <c r="K205" s="6" t="n">
        <v>0</v>
      </c>
      <c r="L205" s="4" t="inlineStr">
        <is>
          <t xml:space="preserve"> </t>
        </is>
      </c>
      <c r="M205" s="6" t="n">
        <v>0</v>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Income tax (benefit) expense, continuing operations</t>
        </is>
      </c>
      <c r="B206" s="4" t="inlineStr">
        <is>
          <t xml:space="preserve"> </t>
        </is>
      </c>
      <c r="C206" s="6" t="n">
        <v>-288</v>
      </c>
      <c r="D206" s="6" t="n">
        <v>-290</v>
      </c>
      <c r="E206" s="6" t="n">
        <v>-158</v>
      </c>
      <c r="F206" s="4" t="inlineStr">
        <is>
          <t xml:space="preserve"> </t>
        </is>
      </c>
      <c r="G206" s="6" t="n">
        <v>-3059</v>
      </c>
      <c r="H206" s="6" t="n">
        <v>4795</v>
      </c>
      <c r="I206" s="6" t="n">
        <v>-103</v>
      </c>
      <c r="J206" s="6" t="n">
        <v>-881</v>
      </c>
      <c r="K206" s="6" t="n">
        <v>-458</v>
      </c>
      <c r="L206" s="6" t="n">
        <v>-22</v>
      </c>
      <c r="M206" s="6" t="n">
        <v>-448</v>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Lifecore | Restatement | After Discontinued Operations Restateme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3" t="inlineStr">
        <is>
          <t>Segment Reporting Informatio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Product sal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6" t="n">
        <v>38</v>
      </c>
      <c r="O209" s="6" t="n">
        <v>252</v>
      </c>
      <c r="P209" s="6" t="n">
        <v>400</v>
      </c>
      <c r="Q209" s="6" t="n">
        <v>40</v>
      </c>
      <c r="R209" s="6" t="n">
        <v>394</v>
      </c>
      <c r="S209" s="4" t="inlineStr">
        <is>
          <t xml:space="preserve"> </t>
        </is>
      </c>
      <c r="T209" s="4" t="inlineStr">
        <is>
          <t xml:space="preserve"> </t>
        </is>
      </c>
      <c r="U209" s="4" t="inlineStr">
        <is>
          <t xml:space="preserve"> </t>
        </is>
      </c>
    </row>
    <row r="210">
      <c r="A210" s="4" t="inlineStr">
        <is>
          <t>Gross profi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6" t="n">
        <v>-806</v>
      </c>
      <c r="O210" s="6" t="n">
        <v>-58</v>
      </c>
      <c r="P210" s="6" t="n">
        <v>1355</v>
      </c>
      <c r="Q210" s="6" t="n">
        <v>-1597</v>
      </c>
      <c r="R210" s="6" t="n">
        <v>-953</v>
      </c>
      <c r="S210" s="4" t="inlineStr">
        <is>
          <t xml:space="preserve"> </t>
        </is>
      </c>
      <c r="T210" s="4" t="inlineStr">
        <is>
          <t xml:space="preserve"> </t>
        </is>
      </c>
      <c r="U210" s="4" t="inlineStr">
        <is>
          <t xml:space="preserve"> </t>
        </is>
      </c>
    </row>
    <row r="211">
      <c r="A211" s="4" t="inlineStr">
        <is>
          <t>Net income (loss) from continuing operation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6" t="n">
        <v>-5498</v>
      </c>
      <c r="O211" s="6" t="n">
        <v>45</v>
      </c>
      <c r="P211" s="6" t="n">
        <v>1883</v>
      </c>
      <c r="Q211" s="6" t="n">
        <v>-2412</v>
      </c>
      <c r="R211" s="6" t="n">
        <v>10</v>
      </c>
      <c r="S211" s="4" t="inlineStr">
        <is>
          <t xml:space="preserve"> </t>
        </is>
      </c>
      <c r="T211" s="4" t="inlineStr">
        <is>
          <t xml:space="preserve"> </t>
        </is>
      </c>
      <c r="U211" s="4" t="inlineStr">
        <is>
          <t xml:space="preserve"> </t>
        </is>
      </c>
    </row>
    <row r="212">
      <c r="A212" s="4" t="inlineStr">
        <is>
          <t>Loss from discontinued operations, net of tax</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6" t="n">
        <v>0</v>
      </c>
      <c r="O212" s="6" t="n">
        <v>0</v>
      </c>
      <c r="P212" s="6" t="n">
        <v>0</v>
      </c>
      <c r="Q212" s="6" t="n">
        <v>0</v>
      </c>
      <c r="R212" s="6" t="n">
        <v>0</v>
      </c>
      <c r="S212" s="4" t="inlineStr">
        <is>
          <t xml:space="preserve"> </t>
        </is>
      </c>
      <c r="T212" s="4" t="inlineStr">
        <is>
          <t xml:space="preserve"> </t>
        </is>
      </c>
      <c r="U212" s="4" t="inlineStr">
        <is>
          <t xml:space="preserve"> </t>
        </is>
      </c>
    </row>
    <row r="213">
      <c r="A213" s="4" t="inlineStr">
        <is>
          <t>Depreciation and amortization</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6" t="n">
        <v>35</v>
      </c>
      <c r="O213" s="4" t="inlineStr">
        <is>
          <t xml:space="preserve"> </t>
        </is>
      </c>
      <c r="P213" s="6" t="n">
        <v>92</v>
      </c>
      <c r="Q213" s="6" t="n">
        <v>59</v>
      </c>
      <c r="R213" s="4" t="inlineStr">
        <is>
          <t xml:space="preserve"> </t>
        </is>
      </c>
      <c r="S213" s="4" t="inlineStr">
        <is>
          <t xml:space="preserve"> </t>
        </is>
      </c>
      <c r="T213" s="4" t="inlineStr">
        <is>
          <t xml:space="preserve"> </t>
        </is>
      </c>
      <c r="U213" s="4" t="inlineStr">
        <is>
          <t xml:space="preserve"> </t>
        </is>
      </c>
    </row>
    <row r="214">
      <c r="A214" s="4" t="inlineStr">
        <is>
          <t>Interest expens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6" t="n">
        <v>0</v>
      </c>
      <c r="O214" s="6" t="n">
        <v>0</v>
      </c>
      <c r="P214" s="6" t="n">
        <v>0</v>
      </c>
      <c r="Q214" s="6" t="n">
        <v>0</v>
      </c>
      <c r="R214" s="6" t="n">
        <v>0</v>
      </c>
      <c r="S214" s="4" t="inlineStr">
        <is>
          <t xml:space="preserve"> </t>
        </is>
      </c>
      <c r="T214" s="4" t="inlineStr">
        <is>
          <t xml:space="preserve"> </t>
        </is>
      </c>
      <c r="U214" s="4" t="inlineStr">
        <is>
          <t xml:space="preserve"> </t>
        </is>
      </c>
    </row>
    <row r="215">
      <c r="A215" s="4" t="inlineStr">
        <is>
          <t>Income tax (benefit) expense, continuing operation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6" t="n">
        <v>4692</v>
      </c>
      <c r="O215" s="4" t="inlineStr">
        <is>
          <t xml:space="preserve"> </t>
        </is>
      </c>
      <c r="P215" s="6" t="n">
        <v>-728</v>
      </c>
      <c r="Q215" s="6" t="n">
        <v>815</v>
      </c>
      <c r="R215" s="6" t="n">
        <v>-963</v>
      </c>
      <c r="S215" s="4" t="inlineStr">
        <is>
          <t xml:space="preserve"> </t>
        </is>
      </c>
      <c r="T215" s="4" t="inlineStr">
        <is>
          <t xml:space="preserve"> </t>
        </is>
      </c>
      <c r="U215" s="4" t="inlineStr">
        <is>
          <t xml:space="preserve"> </t>
        </is>
      </c>
    </row>
    <row r="216">
      <c r="A216" s="4" t="inlineStr">
        <is>
          <t>Lifecore | Restatement | After Discontinued Operations Restatement | Continuing Operation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3" t="inlineStr">
        <is>
          <t>Segment Reporting Informatio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Income tax (benefit) expense, continuing operation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6" t="n">
        <v>-103</v>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Lifecore | As Restat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3" t="inlineStr">
        <is>
          <t>Segment Reporting Informatio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Product sal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6" t="n">
        <v>109360</v>
      </c>
      <c r="U221" s="6" t="n">
        <v>98579</v>
      </c>
    </row>
    <row r="222">
      <c r="A222" s="4" t="inlineStr">
        <is>
          <t>Gross profi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6" t="n">
        <v>39883</v>
      </c>
      <c r="U222" s="6" t="n">
        <v>37732</v>
      </c>
    </row>
    <row r="223">
      <c r="A223" s="4" t="inlineStr">
        <is>
          <t>Net income (loss) from continuing operation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6" t="n">
        <v>16636</v>
      </c>
      <c r="U223" s="6" t="n">
        <v>13888</v>
      </c>
    </row>
    <row r="224">
      <c r="A224" s="4" t="inlineStr">
        <is>
          <t>Loss from discontinued operations, net of tax</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6" t="n">
        <v>0</v>
      </c>
      <c r="U224" s="6" t="n">
        <v>0</v>
      </c>
    </row>
    <row r="225">
      <c r="A225" s="4" t="inlineStr">
        <is>
          <t>Depreciation and amortization</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6" t="n">
        <v>6756</v>
      </c>
      <c r="U225" s="6" t="n">
        <v>5502</v>
      </c>
    </row>
    <row r="226">
      <c r="A226" s="4" t="inlineStr">
        <is>
          <t>Interest incom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6" t="n">
        <v>72</v>
      </c>
      <c r="U226" s="6" t="n">
        <v>0</v>
      </c>
    </row>
    <row r="227">
      <c r="A227" s="4" t="inlineStr">
        <is>
          <t>Interest expens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6" t="n">
        <v>0</v>
      </c>
      <c r="U227" s="6" t="n">
        <v>0</v>
      </c>
    </row>
    <row r="228">
      <c r="A228" s="4" t="inlineStr">
        <is>
          <t>Income tax (benefit) expense, continuing operation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6" t="n">
        <v>1442</v>
      </c>
      <c r="U228" s="6" t="n">
        <v>4086</v>
      </c>
    </row>
    <row r="229">
      <c r="A229" s="4" t="inlineStr">
        <is>
          <t>Corporate overhead allocatio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6" t="n">
        <v>4484</v>
      </c>
      <c r="U229" s="6" t="n">
        <v>4773</v>
      </c>
    </row>
    <row r="230">
      <c r="A230" s="4" t="inlineStr">
        <is>
          <t>Lifecore | As Restated | Before Discontinued Operations Restatem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3" t="inlineStr">
        <is>
          <t>Segment Reporting Information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Product sales</t>
        </is>
      </c>
      <c r="B232" s="4" t="inlineStr">
        <is>
          <t xml:space="preserve"> </t>
        </is>
      </c>
      <c r="C232" s="6" t="n">
        <v>26536</v>
      </c>
      <c r="D232" s="6" t="n">
        <v>21864</v>
      </c>
      <c r="E232" s="6" t="n">
        <v>23724</v>
      </c>
      <c r="F232" s="4" t="inlineStr">
        <is>
          <t xml:space="preserve"> </t>
        </is>
      </c>
      <c r="G232" s="6" t="n">
        <v>34810</v>
      </c>
      <c r="H232" s="6" t="n">
        <v>24984</v>
      </c>
      <c r="I232" s="6" t="n">
        <v>21952</v>
      </c>
      <c r="J232" s="6" t="n">
        <v>27367</v>
      </c>
      <c r="K232" s="6" t="n">
        <v>23243</v>
      </c>
      <c r="L232" s="6" t="n">
        <v>22032</v>
      </c>
      <c r="M232" s="6" t="n">
        <v>45587</v>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Gross profit</t>
        </is>
      </c>
      <c r="B233" s="4" t="inlineStr">
        <is>
          <t xml:space="preserve"> </t>
        </is>
      </c>
      <c r="C233" s="6" t="n">
        <v>8541</v>
      </c>
      <c r="D233" s="6" t="n">
        <v>5688</v>
      </c>
      <c r="E233" s="6" t="n">
        <v>5974</v>
      </c>
      <c r="F233" s="4" t="inlineStr">
        <is>
          <t xml:space="preserve"> </t>
        </is>
      </c>
      <c r="G233" s="6" t="n">
        <v>12114</v>
      </c>
      <c r="H233" s="6" t="n">
        <v>11217</v>
      </c>
      <c r="I233" s="6" t="n">
        <v>5456</v>
      </c>
      <c r="J233" s="6" t="n">
        <v>10666</v>
      </c>
      <c r="K233" s="6" t="n">
        <v>10516</v>
      </c>
      <c r="L233" s="6" t="n">
        <v>4902</v>
      </c>
      <c r="M233" s="6" t="n">
        <v>11662</v>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Net income (loss) from continuing operations</t>
        </is>
      </c>
      <c r="B234" s="4" t="inlineStr">
        <is>
          <t xml:space="preserve"> </t>
        </is>
      </c>
      <c r="C234" s="6" t="n">
        <v>3408</v>
      </c>
      <c r="D234" s="6" t="n">
        <v>219</v>
      </c>
      <c r="E234" s="6" t="n">
        <v>533</v>
      </c>
      <c r="F234" s="4" t="inlineStr">
        <is>
          <t xml:space="preserve"> </t>
        </is>
      </c>
      <c r="G234" s="6" t="n">
        <v>7322</v>
      </c>
      <c r="H234" s="6" t="n">
        <v>389</v>
      </c>
      <c r="I234" s="6" t="n">
        <v>375</v>
      </c>
      <c r="J234" s="6" t="n">
        <v>5090</v>
      </c>
      <c r="K234" s="6" t="n">
        <v>4992</v>
      </c>
      <c r="L234" s="6" t="n">
        <v>34</v>
      </c>
      <c r="M234" s="6" t="n">
        <v>753</v>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Loss from discontinued operations, net of tax</t>
        </is>
      </c>
      <c r="B235" s="4" t="inlineStr">
        <is>
          <t xml:space="preserve"> </t>
        </is>
      </c>
      <c r="C235" s="6" t="n">
        <v>0</v>
      </c>
      <c r="D235" s="6" t="n">
        <v>0</v>
      </c>
      <c r="E235" s="6" t="n">
        <v>0</v>
      </c>
      <c r="F235" s="4" t="inlineStr">
        <is>
          <t xml:space="preserve"> </t>
        </is>
      </c>
      <c r="G235" s="6" t="n">
        <v>0</v>
      </c>
      <c r="H235" s="6" t="n">
        <v>0</v>
      </c>
      <c r="I235" s="6" t="n">
        <v>0</v>
      </c>
      <c r="J235" s="6" t="n">
        <v>0</v>
      </c>
      <c r="K235" s="6" t="n">
        <v>0</v>
      </c>
      <c r="L235" s="4" t="inlineStr">
        <is>
          <t xml:space="preserve"> </t>
        </is>
      </c>
      <c r="M235" s="6" t="n">
        <v>0</v>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Dividend incom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6" t="n">
        <v>0</v>
      </c>
      <c r="L236" s="6" t="n">
        <v>0</v>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Depreciation and amortization</t>
        </is>
      </c>
      <c r="B237" s="4" t="inlineStr">
        <is>
          <t xml:space="preserve"> </t>
        </is>
      </c>
      <c r="C237" s="6" t="n">
        <v>1909</v>
      </c>
      <c r="D237" s="6" t="n">
        <v>1874</v>
      </c>
      <c r="E237" s="6" t="n">
        <v>1801</v>
      </c>
      <c r="F237" s="4" t="inlineStr">
        <is>
          <t xml:space="preserve"> </t>
        </is>
      </c>
      <c r="G237" s="6" t="n">
        <v>1698</v>
      </c>
      <c r="H237" s="6" t="n">
        <v>1697</v>
      </c>
      <c r="I237" s="6" t="n">
        <v>1558</v>
      </c>
      <c r="J237" s="6" t="n">
        <v>1385</v>
      </c>
      <c r="K237" s="6" t="n">
        <v>1360</v>
      </c>
      <c r="L237" s="6" t="n">
        <v>1310</v>
      </c>
      <c r="M237" s="6" t="n">
        <v>3675</v>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Interest income</t>
        </is>
      </c>
      <c r="B238" s="4" t="inlineStr">
        <is>
          <t xml:space="preserve"> </t>
        </is>
      </c>
      <c r="C238" s="6" t="n">
        <v>16</v>
      </c>
      <c r="D238" s="6" t="n">
        <v>16</v>
      </c>
      <c r="E238" s="6" t="n">
        <v>15</v>
      </c>
      <c r="F238" s="4" t="inlineStr">
        <is>
          <t xml:space="preserve"> </t>
        </is>
      </c>
      <c r="G238" s="6" t="n">
        <v>18</v>
      </c>
      <c r="H238" s="6" t="n">
        <v>19</v>
      </c>
      <c r="I238" s="6" t="n">
        <v>20</v>
      </c>
      <c r="J238" s="6" t="n">
        <v>0</v>
      </c>
      <c r="K238" s="6" t="n">
        <v>0</v>
      </c>
      <c r="L238" s="6" t="n">
        <v>0</v>
      </c>
      <c r="M238" s="6" t="n">
        <v>31</v>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Interest expense</t>
        </is>
      </c>
      <c r="B239" s="4" t="inlineStr">
        <is>
          <t xml:space="preserve"> </t>
        </is>
      </c>
      <c r="C239" s="6" t="n">
        <v>0</v>
      </c>
      <c r="D239" s="6" t="n">
        <v>0</v>
      </c>
      <c r="E239" s="6" t="n">
        <v>0</v>
      </c>
      <c r="F239" s="4" t="inlineStr">
        <is>
          <t xml:space="preserve"> </t>
        </is>
      </c>
      <c r="G239" s="6" t="n">
        <v>0</v>
      </c>
      <c r="H239" s="6" t="n">
        <v>0</v>
      </c>
      <c r="I239" s="6" t="n">
        <v>0</v>
      </c>
      <c r="J239" s="6" t="n">
        <v>0</v>
      </c>
      <c r="K239" s="6" t="n">
        <v>0</v>
      </c>
      <c r="L239" s="6" t="n">
        <v>0</v>
      </c>
      <c r="M239" s="6" t="n">
        <v>0</v>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Income tax (benefit) expense, continuing operations</t>
        </is>
      </c>
      <c r="B240" s="4" t="inlineStr">
        <is>
          <t xml:space="preserve"> </t>
        </is>
      </c>
      <c r="C240" s="6" t="n">
        <v>-20</v>
      </c>
      <c r="D240" s="6" t="n">
        <v>0</v>
      </c>
      <c r="E240" s="6" t="n">
        <v>0</v>
      </c>
      <c r="F240" s="4" t="inlineStr">
        <is>
          <t xml:space="preserve"> </t>
        </is>
      </c>
      <c r="G240" s="6" t="n">
        <v>-1463</v>
      </c>
      <c r="H240" s="6" t="n">
        <v>6589</v>
      </c>
      <c r="I240" s="6" t="n">
        <v>80</v>
      </c>
      <c r="J240" s="6" t="n">
        <v>731</v>
      </c>
      <c r="K240" s="6" t="n">
        <v>961</v>
      </c>
      <c r="L240" s="6" t="n">
        <v>13</v>
      </c>
      <c r="M240" s="6" t="n">
        <v>0</v>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Corporate overhead allocation</t>
        </is>
      </c>
      <c r="B241" s="4" t="inlineStr">
        <is>
          <t xml:space="preserve"> </t>
        </is>
      </c>
      <c r="C241" s="6" t="n">
        <v>739</v>
      </c>
      <c r="D241" s="6" t="n">
        <v>1022</v>
      </c>
      <c r="E241" s="6" t="n">
        <v>1038</v>
      </c>
      <c r="F241" s="4" t="inlineStr">
        <is>
          <t xml:space="preserve"> </t>
        </is>
      </c>
      <c r="G241" s="6" t="n">
        <v>1175</v>
      </c>
      <c r="H241" s="6" t="n">
        <v>1078</v>
      </c>
      <c r="I241" s="6" t="n">
        <v>1137</v>
      </c>
      <c r="J241" s="6" t="n">
        <v>1102</v>
      </c>
      <c r="K241" s="6" t="n">
        <v>1162</v>
      </c>
      <c r="L241" s="6" t="n">
        <v>1403</v>
      </c>
      <c r="M241" s="6" t="n">
        <v>2060</v>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Lifecore | As Restated | After Discontinued Operations Restatem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3" t="inlineStr">
        <is>
          <t>Segment Reporting Information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Product sal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6" t="n">
        <v>46936</v>
      </c>
      <c r="O244" s="6" t="n">
        <v>45276</v>
      </c>
      <c r="P244" s="6" t="n">
        <v>72123</v>
      </c>
      <c r="Q244" s="6" t="n">
        <v>81747</v>
      </c>
      <c r="R244" s="6" t="n">
        <v>72642</v>
      </c>
      <c r="S244" s="4" t="inlineStr">
        <is>
          <t xml:space="preserve"> </t>
        </is>
      </c>
      <c r="T244" s="4" t="inlineStr">
        <is>
          <t xml:space="preserve"> </t>
        </is>
      </c>
      <c r="U244" s="4" t="inlineStr">
        <is>
          <t xml:space="preserve"> </t>
        </is>
      </c>
    </row>
    <row r="245">
      <c r="A245" s="4" t="inlineStr">
        <is>
          <t>Gross profi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6" t="n">
        <v>16673</v>
      </c>
      <c r="O245" s="6" t="n">
        <v>15418</v>
      </c>
      <c r="P245" s="6" t="n">
        <v>20202</v>
      </c>
      <c r="Q245" s="6" t="n">
        <v>28787</v>
      </c>
      <c r="R245" s="6" t="n">
        <v>26083</v>
      </c>
      <c r="S245" s="4" t="inlineStr">
        <is>
          <t xml:space="preserve"> </t>
        </is>
      </c>
      <c r="T245" s="4" t="inlineStr">
        <is>
          <t xml:space="preserve"> </t>
        </is>
      </c>
      <c r="U245" s="4" t="inlineStr">
        <is>
          <t xml:space="preserve"> </t>
        </is>
      </c>
    </row>
    <row r="246">
      <c r="A246" s="4" t="inlineStr">
        <is>
          <t>Net income (loss) from continuing operation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6" t="n">
        <v>764</v>
      </c>
      <c r="O246" s="6" t="n">
        <v>4649</v>
      </c>
      <c r="P246" s="6" t="n">
        <v>4152</v>
      </c>
      <c r="Q246" s="6" t="n">
        <v>8905</v>
      </c>
      <c r="R246" s="6" t="n">
        <v>9718</v>
      </c>
      <c r="S246" s="4" t="inlineStr">
        <is>
          <t xml:space="preserve"> </t>
        </is>
      </c>
      <c r="T246" s="4" t="inlineStr">
        <is>
          <t xml:space="preserve"> </t>
        </is>
      </c>
      <c r="U246" s="4" t="inlineStr">
        <is>
          <t xml:space="preserve"> </t>
        </is>
      </c>
    </row>
    <row r="247">
      <c r="A247" s="4" t="inlineStr">
        <is>
          <t>Loss from discontinued operations, net of ta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6" t="n">
        <v>0</v>
      </c>
      <c r="O247" s="6" t="n">
        <v>0</v>
      </c>
      <c r="P247" s="6" t="n">
        <v>0</v>
      </c>
      <c r="Q247" s="6" t="n">
        <v>0</v>
      </c>
      <c r="R247" s="6" t="n">
        <v>0</v>
      </c>
      <c r="S247" s="4" t="inlineStr">
        <is>
          <t xml:space="preserve"> </t>
        </is>
      </c>
      <c r="T247" s="4" t="inlineStr">
        <is>
          <t xml:space="preserve"> </t>
        </is>
      </c>
      <c r="U247" s="4" t="inlineStr">
        <is>
          <t xml:space="preserve"> </t>
        </is>
      </c>
    </row>
    <row r="248">
      <c r="A248" s="4" t="inlineStr">
        <is>
          <t>Dividend incom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6" t="n">
        <v>0</v>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Depreciation and amortization</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6" t="n">
        <v>3255</v>
      </c>
      <c r="O249" s="6" t="n">
        <v>2669</v>
      </c>
      <c r="P249" s="6" t="n">
        <v>5584</v>
      </c>
      <c r="Q249" s="6" t="n">
        <v>4953</v>
      </c>
      <c r="R249" s="6" t="n">
        <v>4055</v>
      </c>
      <c r="S249" s="4" t="inlineStr">
        <is>
          <t xml:space="preserve"> </t>
        </is>
      </c>
      <c r="T249" s="4" t="inlineStr">
        <is>
          <t xml:space="preserve"> </t>
        </is>
      </c>
      <c r="U249" s="4" t="inlineStr">
        <is>
          <t xml:space="preserve"> </t>
        </is>
      </c>
    </row>
    <row r="250">
      <c r="A250" s="4" t="inlineStr">
        <is>
          <t>Interest incom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6" t="n">
        <v>39</v>
      </c>
      <c r="O250" s="6" t="n">
        <v>0</v>
      </c>
      <c r="P250" s="6" t="n">
        <v>47</v>
      </c>
      <c r="Q250" s="6" t="n">
        <v>57</v>
      </c>
      <c r="R250" s="6" t="n">
        <v>0</v>
      </c>
      <c r="S250" s="4" t="inlineStr">
        <is>
          <t xml:space="preserve"> </t>
        </is>
      </c>
      <c r="T250" s="4" t="inlineStr">
        <is>
          <t xml:space="preserve"> </t>
        </is>
      </c>
      <c r="U250" s="4" t="inlineStr">
        <is>
          <t xml:space="preserve"> </t>
        </is>
      </c>
    </row>
    <row r="251">
      <c r="A251" s="4" t="inlineStr">
        <is>
          <t>Interest expens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6" t="n">
        <v>0</v>
      </c>
      <c r="O251" s="6" t="n">
        <v>0</v>
      </c>
      <c r="P251" s="6" t="n">
        <v>0</v>
      </c>
      <c r="Q251" s="6" t="n">
        <v>0</v>
      </c>
      <c r="R251" s="6" t="n">
        <v>0</v>
      </c>
      <c r="S251" s="4" t="inlineStr">
        <is>
          <t xml:space="preserve"> </t>
        </is>
      </c>
      <c r="T251" s="4" t="inlineStr">
        <is>
          <t xml:space="preserve"> </t>
        </is>
      </c>
      <c r="U251" s="4" t="inlineStr">
        <is>
          <t xml:space="preserve"> </t>
        </is>
      </c>
    </row>
    <row r="252">
      <c r="A252" s="4" t="inlineStr">
        <is>
          <t>Income tax (benefit) expense, continuing operation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6" t="n">
        <v>6669</v>
      </c>
      <c r="O252" s="4" t="inlineStr">
        <is>
          <t xml:space="preserve"> </t>
        </is>
      </c>
      <c r="P252" s="6" t="n">
        <v>-11</v>
      </c>
      <c r="Q252" s="6" t="n">
        <v>4389</v>
      </c>
      <c r="R252" s="6" t="n">
        <v>2103</v>
      </c>
      <c r="S252" s="4" t="inlineStr">
        <is>
          <t xml:space="preserve"> </t>
        </is>
      </c>
      <c r="T252" s="4" t="inlineStr">
        <is>
          <t xml:space="preserve"> </t>
        </is>
      </c>
      <c r="U252" s="4" t="inlineStr">
        <is>
          <t xml:space="preserve"> </t>
        </is>
      </c>
    </row>
    <row r="253">
      <c r="A253" s="4" t="inlineStr">
        <is>
          <t>Corporate overhead allocation</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6" t="n">
        <v>2215</v>
      </c>
      <c r="O253" s="6" t="n">
        <v>2565</v>
      </c>
      <c r="P253" s="6" t="n">
        <v>2799</v>
      </c>
      <c r="Q253" s="6" t="n">
        <v>3389</v>
      </c>
      <c r="R253" s="6" t="n">
        <v>3668</v>
      </c>
      <c r="S253" s="4" t="inlineStr">
        <is>
          <t xml:space="preserve"> </t>
        </is>
      </c>
      <c r="T253" s="4" t="inlineStr">
        <is>
          <t xml:space="preserve"> </t>
        </is>
      </c>
      <c r="U253" s="4" t="inlineStr">
        <is>
          <t xml:space="preserve"> </t>
        </is>
      </c>
    </row>
    <row r="254">
      <c r="A254" s="4" t="inlineStr">
        <is>
          <t>Lifecore | As Restated | After Discontinued Operations Restatement | Continuing Operation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3" t="inlineStr">
        <is>
          <t>Segment Reporting Information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Income tax (benefit) expense, continuing operation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6" t="n">
        <v>1351</v>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Curation Foods | As Report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3" t="inlineStr">
        <is>
          <t>Segment Reporting Informatio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Product sal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6" t="n">
        <v>76466</v>
      </c>
      <c r="U259" s="6" t="n">
        <v>73459</v>
      </c>
    </row>
    <row r="260">
      <c r="A260" s="4" t="inlineStr">
        <is>
          <t>Gross profi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6" t="n">
        <v>6624</v>
      </c>
      <c r="U260" s="6" t="n">
        <v>12206</v>
      </c>
    </row>
    <row r="261">
      <c r="A261" s="4" t="inlineStr">
        <is>
          <t>Net income (loss) from continuing operation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6" t="n">
        <v>-47783</v>
      </c>
      <c r="U261" s="6" t="n">
        <v>-357</v>
      </c>
    </row>
    <row r="262">
      <c r="A262" s="4" t="inlineStr">
        <is>
          <t>Loss from discontinued operations, net of tax</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6" t="n">
        <v>-48114</v>
      </c>
      <c r="U262" s="6" t="n">
        <v>-23096</v>
      </c>
    </row>
    <row r="263">
      <c r="A263" s="4" t="inlineStr">
        <is>
          <t>Depreciation and amortizatio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6" t="n">
        <v>4004</v>
      </c>
      <c r="U263" s="6" t="n">
        <v>2972</v>
      </c>
    </row>
    <row r="264">
      <c r="A264" s="4" t="inlineStr">
        <is>
          <t>Interest incom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6" t="n">
        <v>0</v>
      </c>
      <c r="U264" s="6" t="n">
        <v>0</v>
      </c>
    </row>
    <row r="265">
      <c r="A265" s="4" t="inlineStr">
        <is>
          <t>Interest expens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6" t="n">
        <v>299</v>
      </c>
      <c r="U265" s="6" t="n">
        <v>-545</v>
      </c>
    </row>
    <row r="266">
      <c r="A266" s="4" t="inlineStr">
        <is>
          <t>Income tax (benefit) expense, continuing operation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6" t="n">
        <v>-13831</v>
      </c>
      <c r="U266" s="6" t="n">
        <v>-3020</v>
      </c>
    </row>
    <row r="267">
      <c r="A267" s="4" t="inlineStr">
        <is>
          <t>Corporate overhead allocation</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6" t="n">
        <v>1092</v>
      </c>
      <c r="U267" s="6" t="n">
        <v>946</v>
      </c>
    </row>
    <row r="268">
      <c r="A268" s="4" t="inlineStr">
        <is>
          <t>Curation Foods | As Reported | Before Discontinued Operations Restatem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3" t="inlineStr">
        <is>
          <t>Segment Reporting Informatio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4" t="inlineStr">
        <is>
          <t>Product sales</t>
        </is>
      </c>
      <c r="B270" s="4" t="inlineStr">
        <is>
          <t xml:space="preserve"> </t>
        </is>
      </c>
      <c r="C270" s="6" t="n">
        <v>1270</v>
      </c>
      <c r="D270" s="6" t="n">
        <v>17111</v>
      </c>
      <c r="E270" s="6" t="n">
        <v>19652</v>
      </c>
      <c r="F270" s="4" t="inlineStr">
        <is>
          <t xml:space="preserve"> </t>
        </is>
      </c>
      <c r="G270" s="6" t="n">
        <v>2591</v>
      </c>
      <c r="H270" s="6" t="n">
        <v>18506</v>
      </c>
      <c r="I270" s="6" t="n">
        <v>19680</v>
      </c>
      <c r="J270" s="6" t="n">
        <v>17465</v>
      </c>
      <c r="K270" s="6" t="n">
        <v>107685</v>
      </c>
      <c r="L270" s="6" t="n">
        <v>113839</v>
      </c>
      <c r="M270" s="6" t="n">
        <v>36764</v>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row>
    <row r="271">
      <c r="A271" s="4" t="inlineStr">
        <is>
          <t>Gross profit</t>
        </is>
      </c>
      <c r="B271" s="4" t="inlineStr">
        <is>
          <t xml:space="preserve"> </t>
        </is>
      </c>
      <c r="C271" s="6" t="n">
        <v>-94</v>
      </c>
      <c r="D271" s="6" t="n">
        <v>433</v>
      </c>
      <c r="E271" s="6" t="n">
        <v>151</v>
      </c>
      <c r="F271" s="4" t="inlineStr">
        <is>
          <t xml:space="preserve"> </t>
        </is>
      </c>
      <c r="G271" s="6" t="n">
        <v>-39</v>
      </c>
      <c r="H271" s="6" t="n">
        <v>3000</v>
      </c>
      <c r="I271" s="6" t="n">
        <v>4671</v>
      </c>
      <c r="J271" s="6" t="n">
        <v>2880</v>
      </c>
      <c r="K271" s="6" t="n">
        <v>10163</v>
      </c>
      <c r="L271" s="6" t="n">
        <v>11345</v>
      </c>
      <c r="M271" s="6" t="n">
        <v>584</v>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4" t="inlineStr">
        <is>
          <t>Net income (loss) from continuing operations</t>
        </is>
      </c>
      <c r="B272" s="4" t="inlineStr">
        <is>
          <t xml:space="preserve"> </t>
        </is>
      </c>
      <c r="C272" s="6" t="n">
        <v>280</v>
      </c>
      <c r="D272" s="6" t="n">
        <v>-3295</v>
      </c>
      <c r="E272" s="6" t="n">
        <v>-2721</v>
      </c>
      <c r="F272" s="4" t="inlineStr">
        <is>
          <t xml:space="preserve"> </t>
        </is>
      </c>
      <c r="G272" s="6" t="n">
        <v>-5380</v>
      </c>
      <c r="H272" s="6" t="n">
        <v>-747</v>
      </c>
      <c r="I272" s="6" t="n">
        <v>-284</v>
      </c>
      <c r="J272" s="6" t="n">
        <v>-394</v>
      </c>
      <c r="K272" s="6" t="n">
        <v>-12383</v>
      </c>
      <c r="L272" s="6" t="n">
        <v>-8271</v>
      </c>
      <c r="M272" s="6" t="n">
        <v>-6017</v>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row>
    <row r="273">
      <c r="A273" s="4" t="inlineStr">
        <is>
          <t>Loss from discontinued operations, net of tax</t>
        </is>
      </c>
      <c r="B273" s="4" t="inlineStr">
        <is>
          <t xml:space="preserve"> </t>
        </is>
      </c>
      <c r="C273" s="6" t="n">
        <v>-22802</v>
      </c>
      <c r="D273" s="4" t="inlineStr">
        <is>
          <t xml:space="preserve"> </t>
        </is>
      </c>
      <c r="E273" s="4" t="inlineStr">
        <is>
          <t xml:space="preserve"> </t>
        </is>
      </c>
      <c r="F273" s="4" t="inlineStr">
        <is>
          <t xml:space="preserve"> </t>
        </is>
      </c>
      <c r="G273" s="6" t="n">
        <v>-3407</v>
      </c>
      <c r="H273" s="6" t="n">
        <v>-42670</v>
      </c>
      <c r="I273" s="6" t="n">
        <v>-1844</v>
      </c>
      <c r="J273" s="6" t="n">
        <v>-4033</v>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row>
    <row r="274">
      <c r="A274" s="4" t="inlineStr">
        <is>
          <t>Dividend incom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6" t="n">
        <v>281</v>
      </c>
      <c r="L274" s="6" t="n">
        <v>281</v>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row>
    <row r="275">
      <c r="A275" s="4" t="inlineStr">
        <is>
          <t>Depreciation and amortization</t>
        </is>
      </c>
      <c r="B275" s="4" t="inlineStr">
        <is>
          <t xml:space="preserve"> </t>
        </is>
      </c>
      <c r="C275" s="6" t="n">
        <v>243</v>
      </c>
      <c r="D275" s="6" t="n">
        <v>588</v>
      </c>
      <c r="E275" s="6" t="n">
        <v>2167</v>
      </c>
      <c r="F275" s="4" t="inlineStr">
        <is>
          <t xml:space="preserve"> </t>
        </is>
      </c>
      <c r="G275" s="6" t="n">
        <v>304</v>
      </c>
      <c r="H275" s="6" t="n">
        <v>886</v>
      </c>
      <c r="I275" s="6" t="n">
        <v>881</v>
      </c>
      <c r="J275" s="6" t="n">
        <v>830</v>
      </c>
      <c r="K275" s="6" t="n">
        <v>2906</v>
      </c>
      <c r="L275" s="6" t="n">
        <v>3410</v>
      </c>
      <c r="M275" s="6" t="n">
        <v>2756</v>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row>
    <row r="276">
      <c r="A276" s="4" t="inlineStr">
        <is>
          <t>Interest income</t>
        </is>
      </c>
      <c r="B276" s="4" t="inlineStr">
        <is>
          <t xml:space="preserve"> </t>
        </is>
      </c>
      <c r="C276" s="6" t="n">
        <v>0</v>
      </c>
      <c r="D276" s="6" t="n">
        <v>0</v>
      </c>
      <c r="E276" s="6" t="n">
        <v>0</v>
      </c>
      <c r="F276" s="4" t="inlineStr">
        <is>
          <t xml:space="preserve"> </t>
        </is>
      </c>
      <c r="G276" s="6" t="n">
        <v>0</v>
      </c>
      <c r="H276" s="6" t="n">
        <v>0</v>
      </c>
      <c r="I276" s="6" t="n">
        <v>0</v>
      </c>
      <c r="J276" s="6" t="n">
        <v>0</v>
      </c>
      <c r="K276" s="6" t="n">
        <v>0</v>
      </c>
      <c r="L276" s="6" t="n">
        <v>0</v>
      </c>
      <c r="M276" s="6" t="n">
        <v>0</v>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row r="277">
      <c r="A277" s="4" t="inlineStr">
        <is>
          <t>Interest expense</t>
        </is>
      </c>
      <c r="B277" s="4" t="inlineStr">
        <is>
          <t xml:space="preserve"> </t>
        </is>
      </c>
      <c r="C277" s="6" t="n">
        <v>0</v>
      </c>
      <c r="D277" s="6" t="n">
        <v>0</v>
      </c>
      <c r="E277" s="6" t="n">
        <v>0</v>
      </c>
      <c r="F277" s="4" t="inlineStr">
        <is>
          <t xml:space="preserve"> </t>
        </is>
      </c>
      <c r="G277" s="6" t="n">
        <v>26</v>
      </c>
      <c r="H277" s="6" t="n">
        <v>136</v>
      </c>
      <c r="I277" s="6" t="n">
        <v>137</v>
      </c>
      <c r="J277" s="6" t="n">
        <v>136</v>
      </c>
      <c r="K277" s="6" t="n">
        <v>1376</v>
      </c>
      <c r="L277" s="6" t="n">
        <v>1376</v>
      </c>
      <c r="M277" s="6" t="n">
        <v>1</v>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row>
    <row r="278">
      <c r="A278" s="4" t="inlineStr">
        <is>
          <t>Income tax (benefit) expense, continuing operations</t>
        </is>
      </c>
      <c r="B278" s="4" t="inlineStr">
        <is>
          <t xml:space="preserve"> </t>
        </is>
      </c>
      <c r="C278" s="6" t="n">
        <v>-3019</v>
      </c>
      <c r="D278" s="6" t="n">
        <v>-836</v>
      </c>
      <c r="E278" s="6" t="n">
        <v>-1065</v>
      </c>
      <c r="F278" s="4" t="inlineStr">
        <is>
          <t xml:space="preserve"> </t>
        </is>
      </c>
      <c r="G278" s="6" t="n">
        <v>-1678</v>
      </c>
      <c r="H278" s="6" t="n">
        <v>-579</v>
      </c>
      <c r="I278" s="6" t="n">
        <v>-218</v>
      </c>
      <c r="J278" s="6" t="n">
        <v>-1614</v>
      </c>
      <c r="K278" s="6" t="n">
        <v>-3911</v>
      </c>
      <c r="L278" s="6" t="n">
        <v>-2612</v>
      </c>
      <c r="M278" s="6" t="n">
        <v>-1901</v>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row>
    <row r="279">
      <c r="A279" s="4" t="inlineStr">
        <is>
          <t>Corporate overhead allocation</t>
        </is>
      </c>
      <c r="B279" s="4" t="inlineStr">
        <is>
          <t xml:space="preserve"> </t>
        </is>
      </c>
      <c r="C279" s="6" t="n">
        <v>241</v>
      </c>
      <c r="D279" s="6" t="n">
        <v>283</v>
      </c>
      <c r="E279" s="6" t="n">
        <v>334</v>
      </c>
      <c r="F279" s="4" t="inlineStr">
        <is>
          <t xml:space="preserve"> </t>
        </is>
      </c>
      <c r="G279" s="6" t="n">
        <v>289</v>
      </c>
      <c r="H279" s="6" t="n">
        <v>1231</v>
      </c>
      <c r="I279" s="6" t="n">
        <v>1471</v>
      </c>
      <c r="J279" s="6" t="n">
        <v>87</v>
      </c>
      <c r="K279" s="6" t="n">
        <v>1402</v>
      </c>
      <c r="L279" s="6" t="n">
        <v>1856</v>
      </c>
      <c r="M279" s="6" t="n">
        <v>617</v>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row>
    <row r="280">
      <c r="A280" s="4" t="inlineStr">
        <is>
          <t>Curation Foods | As Reported | After Discontinued Operations Restateme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row>
    <row r="281">
      <c r="A281" s="3" t="inlineStr">
        <is>
          <t>Segment Reporting Informatio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row>
    <row r="282">
      <c r="A282" s="4" t="inlineStr">
        <is>
          <t>Product sal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6" t="n">
        <v>38186</v>
      </c>
      <c r="O282" s="6" t="n">
        <v>221523</v>
      </c>
      <c r="P282" s="6" t="n">
        <v>6025</v>
      </c>
      <c r="Q282" s="6" t="n">
        <v>8433</v>
      </c>
      <c r="R282" s="6" t="n">
        <v>54381</v>
      </c>
      <c r="S282" s="4" t="inlineStr">
        <is>
          <t xml:space="preserve"> </t>
        </is>
      </c>
      <c r="T282" s="4" t="inlineStr">
        <is>
          <t xml:space="preserve"> </t>
        </is>
      </c>
      <c r="U282" s="4" t="inlineStr">
        <is>
          <t xml:space="preserve"> </t>
        </is>
      </c>
    </row>
    <row r="283">
      <c r="A283" s="4" t="inlineStr">
        <is>
          <t>Gross profi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6" t="n">
        <v>7671</v>
      </c>
      <c r="O283" s="6" t="n">
        <v>21507</v>
      </c>
      <c r="P283" s="6" t="n">
        <v>723</v>
      </c>
      <c r="Q283" s="6" t="n">
        <v>1249</v>
      </c>
      <c r="R283" s="6" t="n">
        <v>8854</v>
      </c>
      <c r="S283" s="4" t="inlineStr">
        <is>
          <t xml:space="preserve"> </t>
        </is>
      </c>
      <c r="T283" s="4" t="inlineStr">
        <is>
          <t xml:space="preserve"> </t>
        </is>
      </c>
      <c r="U283" s="4" t="inlineStr">
        <is>
          <t xml:space="preserve"> </t>
        </is>
      </c>
    </row>
    <row r="284">
      <c r="A284" s="4" t="inlineStr">
        <is>
          <t>Net income (loss) from continuing operation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6" t="n">
        <v>-1030</v>
      </c>
      <c r="O284" s="6" t="n">
        <v>-20654</v>
      </c>
      <c r="P284" s="6" t="n">
        <v>-1974</v>
      </c>
      <c r="Q284" s="6" t="n">
        <v>4640</v>
      </c>
      <c r="R284" s="6" t="n">
        <v>-1346</v>
      </c>
      <c r="S284" s="4" t="inlineStr">
        <is>
          <t xml:space="preserve"> </t>
        </is>
      </c>
      <c r="T284" s="4" t="inlineStr">
        <is>
          <t xml:space="preserve"> </t>
        </is>
      </c>
      <c r="U284" s="4" t="inlineStr">
        <is>
          <t xml:space="preserve"> </t>
        </is>
      </c>
    </row>
    <row r="285">
      <c r="A285" s="4" t="inlineStr">
        <is>
          <t>Loss from discontinued operations, net of tax</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6" t="n">
        <v>-44514</v>
      </c>
      <c r="O285" s="6" t="n">
        <v>0</v>
      </c>
      <c r="P285" s="6" t="n">
        <v>-27350</v>
      </c>
      <c r="Q285" s="6" t="n">
        <v>-46692</v>
      </c>
      <c r="R285" s="6" t="n">
        <v>-21010</v>
      </c>
      <c r="S285" s="4" t="inlineStr">
        <is>
          <t xml:space="preserve"> </t>
        </is>
      </c>
      <c r="T285" s="4" t="inlineStr">
        <is>
          <t xml:space="preserve"> </t>
        </is>
      </c>
      <c r="U285" s="4" t="inlineStr">
        <is>
          <t xml:space="preserve"> </t>
        </is>
      </c>
    </row>
    <row r="286">
      <c r="A286" s="4" t="inlineStr">
        <is>
          <t>Dividend incom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6" t="n">
        <v>563</v>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row>
    <row r="287">
      <c r="A287" s="4" t="inlineStr">
        <is>
          <t>Depreciation and amortization</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6" t="n">
        <v>1767</v>
      </c>
      <c r="O287" s="6" t="n">
        <v>6316</v>
      </c>
      <c r="P287" s="6" t="n">
        <v>2637</v>
      </c>
      <c r="Q287" s="6" t="n">
        <v>364</v>
      </c>
      <c r="R287" s="6" t="n">
        <v>2451</v>
      </c>
      <c r="S287" s="4" t="inlineStr">
        <is>
          <t xml:space="preserve"> </t>
        </is>
      </c>
      <c r="T287" s="4" t="inlineStr">
        <is>
          <t xml:space="preserve"> </t>
        </is>
      </c>
      <c r="U287" s="4" t="inlineStr">
        <is>
          <t xml:space="preserve"> </t>
        </is>
      </c>
    </row>
    <row r="288">
      <c r="A288" s="4" t="inlineStr">
        <is>
          <t>Interest incom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6" t="n">
        <v>0</v>
      </c>
      <c r="O288" s="6" t="n">
        <v>0</v>
      </c>
      <c r="P288" s="6" t="n">
        <v>0</v>
      </c>
      <c r="Q288" s="6" t="n">
        <v>0</v>
      </c>
      <c r="R288" s="6" t="n">
        <v>0</v>
      </c>
      <c r="S288" s="4" t="inlineStr">
        <is>
          <t xml:space="preserve"> </t>
        </is>
      </c>
      <c r="T288" s="4" t="inlineStr">
        <is>
          <t xml:space="preserve"> </t>
        </is>
      </c>
      <c r="U288" s="4" t="inlineStr">
        <is>
          <t xml:space="preserve"> </t>
        </is>
      </c>
    </row>
    <row r="289">
      <c r="A289" s="4" t="inlineStr">
        <is>
          <t>Interest expens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6" t="n">
        <v>273</v>
      </c>
      <c r="O289" s="6" t="n">
        <v>2751</v>
      </c>
      <c r="P289" s="6" t="n">
        <v>1</v>
      </c>
      <c r="Q289" s="6" t="n">
        <v>300</v>
      </c>
      <c r="R289" s="6" t="n">
        <v>410</v>
      </c>
      <c r="S289" s="4" t="inlineStr">
        <is>
          <t xml:space="preserve"> </t>
        </is>
      </c>
      <c r="T289" s="4" t="inlineStr">
        <is>
          <t xml:space="preserve"> </t>
        </is>
      </c>
      <c r="U289" s="4" t="inlineStr">
        <is>
          <t xml:space="preserve"> </t>
        </is>
      </c>
    </row>
    <row r="290">
      <c r="A290" s="4" t="inlineStr">
        <is>
          <t>Income tax (benefit) expense, continuing operation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6" t="n">
        <v>-797</v>
      </c>
      <c r="O290" s="4" t="inlineStr">
        <is>
          <t xml:space="preserve"> </t>
        </is>
      </c>
      <c r="P290" s="6" t="n">
        <v>-4135</v>
      </c>
      <c r="Q290" s="6" t="n">
        <v>-13422</v>
      </c>
      <c r="R290" s="6" t="n">
        <v>-2095</v>
      </c>
      <c r="S290" s="4" t="inlineStr">
        <is>
          <t xml:space="preserve"> </t>
        </is>
      </c>
      <c r="T290" s="4" t="inlineStr">
        <is>
          <t xml:space="preserve"> </t>
        </is>
      </c>
      <c r="U290" s="4" t="inlineStr">
        <is>
          <t xml:space="preserve"> </t>
        </is>
      </c>
    </row>
    <row r="291">
      <c r="A291" s="4" t="inlineStr">
        <is>
          <t>Corporate overhead allocation</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6" t="n">
        <v>2702</v>
      </c>
      <c r="O291" s="6" t="n">
        <v>3258</v>
      </c>
      <c r="P291" s="6" t="n">
        <v>858</v>
      </c>
      <c r="Q291" s="6" t="n">
        <v>778</v>
      </c>
      <c r="R291" s="6" t="n">
        <v>621</v>
      </c>
      <c r="S291" s="4" t="inlineStr">
        <is>
          <t xml:space="preserve"> </t>
        </is>
      </c>
      <c r="T291" s="4" t="inlineStr">
        <is>
          <t xml:space="preserve"> </t>
        </is>
      </c>
      <c r="U291" s="4" t="inlineStr">
        <is>
          <t xml:space="preserve"> </t>
        </is>
      </c>
    </row>
    <row r="292">
      <c r="A292" s="4" t="inlineStr">
        <is>
          <t>Curation Foods | As Reported | After Discontinued Operations Restatement | Continuing Operation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row>
    <row r="293">
      <c r="A293" s="3" t="inlineStr">
        <is>
          <t>Segment Reporting Information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row>
    <row r="294">
      <c r="A294" s="4" t="inlineStr">
        <is>
          <t>Income tax (benefit) expense, continuing operation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6" t="n">
        <v>-6523</v>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row>
    <row r="295">
      <c r="A295" s="4" t="inlineStr">
        <is>
          <t>Curation Foods | Restateme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row>
    <row r="296">
      <c r="A296" s="3" t="inlineStr">
        <is>
          <t>Segment Reporting Informatio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row>
    <row r="297">
      <c r="A297" s="4" t="inlineStr">
        <is>
          <t>Product sal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6" t="n">
        <v>0</v>
      </c>
      <c r="U297" s="6" t="n">
        <v>0</v>
      </c>
    </row>
    <row r="298">
      <c r="A298" s="4" t="inlineStr">
        <is>
          <t>Gross profi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6" t="n">
        <v>0</v>
      </c>
      <c r="U298" s="6" t="n">
        <v>0</v>
      </c>
    </row>
    <row r="299">
      <c r="A299" s="4" t="inlineStr">
        <is>
          <t>Net income (loss) from continuing operation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6" t="n">
        <v>-8411</v>
      </c>
      <c r="U299" s="6" t="n">
        <v>-16816</v>
      </c>
    </row>
    <row r="300">
      <c r="A300" s="4" t="inlineStr">
        <is>
          <t>Loss from discontinued operations, net of tax</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6" t="n">
        <v>-287</v>
      </c>
      <c r="U300" s="6" t="n">
        <v>13921</v>
      </c>
    </row>
    <row r="301">
      <c r="A301" s="4" t="inlineStr">
        <is>
          <t>Depreciation and amortization</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6" t="n">
        <v>0</v>
      </c>
      <c r="U301" s="4" t="inlineStr">
        <is>
          <t xml:space="preserve"> </t>
        </is>
      </c>
    </row>
    <row r="302">
      <c r="A302" s="4" t="inlineStr">
        <is>
          <t>Interest expens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6" t="n">
        <v>0</v>
      </c>
      <c r="U302" s="6" t="n">
        <v>0</v>
      </c>
    </row>
    <row r="303">
      <c r="A303" s="4" t="inlineStr">
        <is>
          <t>Income tax (benefit) expense, continuing operation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6" t="n">
        <v>8960</v>
      </c>
      <c r="U303" s="6" t="n">
        <v>-2032</v>
      </c>
    </row>
    <row r="304">
      <c r="A304" s="4" t="inlineStr">
        <is>
          <t>Curation Foods | Restatement | Before Discontinued Operations Restateme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row>
    <row r="305">
      <c r="A305" s="3" t="inlineStr">
        <is>
          <t>Segment Reporting Information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row>
    <row r="306">
      <c r="A306" s="4" t="inlineStr">
        <is>
          <t>Product sales</t>
        </is>
      </c>
      <c r="B306" s="4" t="inlineStr">
        <is>
          <t xml:space="preserve"> </t>
        </is>
      </c>
      <c r="C306" s="6" t="n">
        <v>0</v>
      </c>
      <c r="D306" s="6" t="n">
        <v>0</v>
      </c>
      <c r="E306" s="6" t="n">
        <v>0</v>
      </c>
      <c r="F306" s="4" t="inlineStr">
        <is>
          <t xml:space="preserve"> </t>
        </is>
      </c>
      <c r="G306" s="6" t="n">
        <v>0</v>
      </c>
      <c r="H306" s="6" t="n">
        <v>0</v>
      </c>
      <c r="I306" s="6" t="n">
        <v>0</v>
      </c>
      <c r="J306" s="6" t="n">
        <v>0</v>
      </c>
      <c r="K306" s="6" t="n">
        <v>0</v>
      </c>
      <c r="L306" s="6" t="n">
        <v>0</v>
      </c>
      <c r="M306" s="6" t="n">
        <v>0</v>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row>
    <row r="307">
      <c r="A307" s="4" t="inlineStr">
        <is>
          <t>Gross profit</t>
        </is>
      </c>
      <c r="B307" s="4" t="inlineStr">
        <is>
          <t xml:space="preserve"> </t>
        </is>
      </c>
      <c r="C307" s="6" t="n">
        <v>0</v>
      </c>
      <c r="D307" s="6" t="n">
        <v>-120</v>
      </c>
      <c r="E307" s="6" t="n">
        <v>70</v>
      </c>
      <c r="F307" s="4" t="inlineStr">
        <is>
          <t xml:space="preserve"> </t>
        </is>
      </c>
      <c r="G307" s="6" t="n">
        <v>0</v>
      </c>
      <c r="H307" s="6" t="n">
        <v>-80</v>
      </c>
      <c r="I307" s="6" t="n">
        <v>-32</v>
      </c>
      <c r="J307" s="6" t="n">
        <v>0</v>
      </c>
      <c r="K307" s="6" t="n">
        <v>0</v>
      </c>
      <c r="L307" s="6" t="n">
        <v>0</v>
      </c>
      <c r="M307" s="6" t="n">
        <v>-50</v>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row>
    <row r="308">
      <c r="A308" s="4" t="inlineStr">
        <is>
          <t>Net income (loss) from continuing operations</t>
        </is>
      </c>
      <c r="B308" s="4" t="inlineStr">
        <is>
          <t xml:space="preserve"> </t>
        </is>
      </c>
      <c r="C308" s="6" t="n">
        <v>-2882</v>
      </c>
      <c r="D308" s="6" t="n">
        <v>-724</v>
      </c>
      <c r="E308" s="6" t="n">
        <v>-959</v>
      </c>
      <c r="F308" s="4" t="inlineStr">
        <is>
          <t xml:space="preserve"> </t>
        </is>
      </c>
      <c r="G308" s="6" t="n">
        <v>-4229</v>
      </c>
      <c r="H308" s="6" t="n">
        <v>716</v>
      </c>
      <c r="I308" s="6" t="n">
        <v>183</v>
      </c>
      <c r="J308" s="6" t="n">
        <v>-2340</v>
      </c>
      <c r="K308" s="6" t="n">
        <v>1708</v>
      </c>
      <c r="L308" s="6" t="n">
        <v>-988</v>
      </c>
      <c r="M308" s="6" t="n">
        <v>-1684</v>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row>
    <row r="309">
      <c r="A309" s="4" t="inlineStr">
        <is>
          <t>Loss from discontinued operations, net of tax</t>
        </is>
      </c>
      <c r="B309" s="4" t="inlineStr">
        <is>
          <t xml:space="preserve"> </t>
        </is>
      </c>
      <c r="C309" s="6" t="n">
        <v>301</v>
      </c>
      <c r="D309" s="6" t="n">
        <v>-78</v>
      </c>
      <c r="E309" s="6" t="n">
        <v>-27</v>
      </c>
      <c r="F309" s="4" t="inlineStr">
        <is>
          <t xml:space="preserve"> </t>
        </is>
      </c>
      <c r="G309" s="6" t="n">
        <v>2507</v>
      </c>
      <c r="H309" s="6" t="n">
        <v>-2175</v>
      </c>
      <c r="I309" s="6" t="n">
        <v>-396</v>
      </c>
      <c r="J309" s="6" t="n">
        <v>-182</v>
      </c>
      <c r="K309" s="6" t="n">
        <v>-1400</v>
      </c>
      <c r="L309" s="4" t="inlineStr">
        <is>
          <t xml:space="preserve"> </t>
        </is>
      </c>
      <c r="M309" s="6" t="n">
        <v>-105</v>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row>
    <row r="310">
      <c r="A310" s="4" t="inlineStr">
        <is>
          <t>Depreciation and amortization</t>
        </is>
      </c>
      <c r="B310" s="4" t="inlineStr">
        <is>
          <t xml:space="preserve"> </t>
        </is>
      </c>
      <c r="C310" s="6" t="n">
        <v>0</v>
      </c>
      <c r="D310" s="6" t="n">
        <v>0</v>
      </c>
      <c r="E310" s="6" t="n">
        <v>0</v>
      </c>
      <c r="F310" s="4" t="inlineStr">
        <is>
          <t xml:space="preserve"> </t>
        </is>
      </c>
      <c r="G310" s="6" t="n">
        <v>0</v>
      </c>
      <c r="H310" s="6" t="n">
        <v>0</v>
      </c>
      <c r="I310" s="6" t="n">
        <v>0</v>
      </c>
      <c r="J310" s="4" t="inlineStr">
        <is>
          <t xml:space="preserve"> </t>
        </is>
      </c>
      <c r="K310" s="4" t="inlineStr">
        <is>
          <t xml:space="preserve"> </t>
        </is>
      </c>
      <c r="L310" s="6" t="n">
        <v>0</v>
      </c>
      <c r="M310" s="6" t="n">
        <v>0</v>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row>
    <row r="311">
      <c r="A311" s="4" t="inlineStr">
        <is>
          <t>Interest expense</t>
        </is>
      </c>
      <c r="B311" s="4" t="inlineStr">
        <is>
          <t xml:space="preserve"> </t>
        </is>
      </c>
      <c r="C311" s="6" t="n">
        <v>0</v>
      </c>
      <c r="D311" s="6" t="n">
        <v>0</v>
      </c>
      <c r="E311" s="6" t="n">
        <v>0</v>
      </c>
      <c r="F311" s="4" t="inlineStr">
        <is>
          <t xml:space="preserve"> </t>
        </is>
      </c>
      <c r="G311" s="6" t="n">
        <v>0</v>
      </c>
      <c r="H311" s="6" t="n">
        <v>0</v>
      </c>
      <c r="I311" s="6" t="n">
        <v>0</v>
      </c>
      <c r="J311" s="6" t="n">
        <v>0</v>
      </c>
      <c r="K311" s="6" t="n">
        <v>0</v>
      </c>
      <c r="L311" s="4" t="inlineStr">
        <is>
          <t xml:space="preserve"> </t>
        </is>
      </c>
      <c r="M311" s="6" t="n">
        <v>0</v>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row>
    <row r="312">
      <c r="A312" s="4" t="inlineStr">
        <is>
          <t>Income tax (benefit) expense, continuing operations</t>
        </is>
      </c>
      <c r="B312" s="4" t="inlineStr">
        <is>
          <t xml:space="preserve"> </t>
        </is>
      </c>
      <c r="C312" s="6" t="n">
        <v>3034</v>
      </c>
      <c r="D312" s="6" t="n">
        <v>837</v>
      </c>
      <c r="E312" s="6" t="n">
        <v>1066</v>
      </c>
      <c r="F312" s="4" t="inlineStr">
        <is>
          <t xml:space="preserve"> </t>
        </is>
      </c>
      <c r="G312" s="6" t="n">
        <v>3598</v>
      </c>
      <c r="H312" s="6" t="n">
        <v>-547</v>
      </c>
      <c r="I312" s="6" t="n">
        <v>196</v>
      </c>
      <c r="J312" s="6" t="n">
        <v>1221</v>
      </c>
      <c r="K312" s="6" t="n">
        <v>1855</v>
      </c>
      <c r="L312" s="6" t="n">
        <v>-825</v>
      </c>
      <c r="M312" s="6" t="n">
        <v>1904</v>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row>
    <row r="313">
      <c r="A313" s="4" t="inlineStr">
        <is>
          <t>Curation Foods | Restatement | After Discontinued Operations Restatemen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row>
    <row r="314">
      <c r="A314" s="3" t="inlineStr">
        <is>
          <t>Segment Reporting Informatio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row>
    <row r="315">
      <c r="A315" s="4" t="inlineStr">
        <is>
          <t>Product sal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6" t="n">
        <v>0</v>
      </c>
      <c r="O315" s="6" t="n">
        <v>0</v>
      </c>
      <c r="P315" s="6" t="n">
        <v>0</v>
      </c>
      <c r="Q315" s="6" t="n">
        <v>0</v>
      </c>
      <c r="R315" s="6" t="n">
        <v>0</v>
      </c>
      <c r="S315" s="4" t="inlineStr">
        <is>
          <t xml:space="preserve"> </t>
        </is>
      </c>
      <c r="T315" s="4" t="inlineStr">
        <is>
          <t xml:space="preserve"> </t>
        </is>
      </c>
      <c r="U315" s="4" t="inlineStr">
        <is>
          <t xml:space="preserve"> </t>
        </is>
      </c>
    </row>
    <row r="316">
      <c r="A316" s="4" t="inlineStr">
        <is>
          <t>Gross profi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6" t="n">
        <v>-112</v>
      </c>
      <c r="O316" s="6" t="n">
        <v>0</v>
      </c>
      <c r="P316" s="6" t="n">
        <v>-50</v>
      </c>
      <c r="Q316" s="6" t="n">
        <v>0</v>
      </c>
      <c r="R316" s="6" t="n">
        <v>0</v>
      </c>
      <c r="S316" s="4" t="inlineStr">
        <is>
          <t xml:space="preserve"> </t>
        </is>
      </c>
      <c r="T316" s="4" t="inlineStr">
        <is>
          <t xml:space="preserve"> </t>
        </is>
      </c>
      <c r="U316" s="4" t="inlineStr">
        <is>
          <t xml:space="preserve"> </t>
        </is>
      </c>
    </row>
    <row r="317">
      <c r="A317" s="4" t="inlineStr">
        <is>
          <t>Net income (loss) from continuing operation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6" t="n">
        <v>899</v>
      </c>
      <c r="O317" s="6" t="n">
        <v>953</v>
      </c>
      <c r="P317" s="6" t="n">
        <v>-1587</v>
      </c>
      <c r="Q317" s="6" t="n">
        <v>-10300</v>
      </c>
      <c r="R317" s="6" t="n">
        <v>-15927</v>
      </c>
      <c r="S317" s="4" t="inlineStr">
        <is>
          <t xml:space="preserve"> </t>
        </is>
      </c>
      <c r="T317" s="4" t="inlineStr">
        <is>
          <t xml:space="preserve"> </t>
        </is>
      </c>
      <c r="U317" s="4" t="inlineStr">
        <is>
          <t xml:space="preserve"> </t>
        </is>
      </c>
    </row>
    <row r="318">
      <c r="A318" s="4" t="inlineStr">
        <is>
          <t>Loss from discontinued operations, net of tax</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6" t="n">
        <v>-2571</v>
      </c>
      <c r="O318" s="6" t="n">
        <v>-1400</v>
      </c>
      <c r="P318" s="6" t="n">
        <v>-1990</v>
      </c>
      <c r="Q318" s="6" t="n">
        <v>-367</v>
      </c>
      <c r="R318" s="6" t="n">
        <v>12648</v>
      </c>
      <c r="S318" s="4" t="inlineStr">
        <is>
          <t xml:space="preserve"> </t>
        </is>
      </c>
      <c r="T318" s="4" t="inlineStr">
        <is>
          <t xml:space="preserve"> </t>
        </is>
      </c>
      <c r="U318" s="4" t="inlineStr">
        <is>
          <t xml:space="preserve"> </t>
        </is>
      </c>
    </row>
    <row r="319">
      <c r="A319" s="4" t="inlineStr">
        <is>
          <t>Depreciation and amortization</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6" t="n">
        <v>0</v>
      </c>
      <c r="O319" s="4" t="inlineStr">
        <is>
          <t xml:space="preserve"> </t>
        </is>
      </c>
      <c r="P319" s="6" t="n">
        <v>0</v>
      </c>
      <c r="Q319" s="6" t="n">
        <v>0</v>
      </c>
      <c r="R319" s="4" t="inlineStr">
        <is>
          <t xml:space="preserve"> </t>
        </is>
      </c>
      <c r="S319" s="4" t="inlineStr">
        <is>
          <t xml:space="preserve"> </t>
        </is>
      </c>
      <c r="T319" s="4" t="inlineStr">
        <is>
          <t xml:space="preserve"> </t>
        </is>
      </c>
      <c r="U319" s="4" t="inlineStr">
        <is>
          <t xml:space="preserve"> </t>
        </is>
      </c>
    </row>
    <row r="320">
      <c r="A320" s="4" t="inlineStr">
        <is>
          <t>Interest expens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6" t="n">
        <v>0</v>
      </c>
      <c r="O320" s="6" t="n">
        <v>0</v>
      </c>
      <c r="P320" s="6" t="n">
        <v>0</v>
      </c>
      <c r="Q320" s="6" t="n">
        <v>0</v>
      </c>
      <c r="R320" s="6" t="n">
        <v>0</v>
      </c>
      <c r="S320" s="4" t="inlineStr">
        <is>
          <t xml:space="preserve"> </t>
        </is>
      </c>
      <c r="T320" s="4" t="inlineStr">
        <is>
          <t xml:space="preserve"> </t>
        </is>
      </c>
      <c r="U320" s="4" t="inlineStr">
        <is>
          <t xml:space="preserve"> </t>
        </is>
      </c>
    </row>
    <row r="321">
      <c r="A321" s="4" t="inlineStr">
        <is>
          <t>Income tax (benefit) expense, continuing operation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6" t="n">
        <v>-351</v>
      </c>
      <c r="O321" s="4" t="inlineStr">
        <is>
          <t xml:space="preserve"> </t>
        </is>
      </c>
      <c r="P321" s="6" t="n">
        <v>4145</v>
      </c>
      <c r="Q321" s="6" t="n">
        <v>10632</v>
      </c>
      <c r="R321" s="6" t="n">
        <v>-1643</v>
      </c>
      <c r="S321" s="4" t="inlineStr">
        <is>
          <t xml:space="preserve"> </t>
        </is>
      </c>
      <c r="T321" s="4" t="inlineStr">
        <is>
          <t xml:space="preserve"> </t>
        </is>
      </c>
      <c r="U321" s="4" t="inlineStr">
        <is>
          <t xml:space="preserve"> </t>
        </is>
      </c>
    </row>
    <row r="322">
      <c r="A322" s="4" t="inlineStr">
        <is>
          <t>Curation Foods | Restatement | After Discontinued Operations Restatement | Continuing Operation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row>
    <row r="323">
      <c r="A323" s="3" t="inlineStr">
        <is>
          <t>Segment Reporting Information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row>
    <row r="324">
      <c r="A324" s="4" t="inlineStr">
        <is>
          <t>Income tax (benefit) expense, continuing operation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6" t="n">
        <v>797</v>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row>
    <row r="325">
      <c r="A325" s="4" t="inlineStr">
        <is>
          <t>Curation Foods | As Restated</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row>
    <row r="326">
      <c r="A326" s="3" t="inlineStr">
        <is>
          <t>Segment Reporting Informatio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row>
    <row r="327">
      <c r="A327" s="4" t="inlineStr">
        <is>
          <t>Product sal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6" t="n">
        <v>76466</v>
      </c>
      <c r="U327" s="6" t="n">
        <v>73459</v>
      </c>
    </row>
    <row r="328">
      <c r="A328" s="4" t="inlineStr">
        <is>
          <t>Gross profi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6" t="n">
        <v>6624</v>
      </c>
      <c r="U328" s="6" t="n">
        <v>12206</v>
      </c>
    </row>
    <row r="329">
      <c r="A329" s="4" t="inlineStr">
        <is>
          <t>Net income (loss) from continuing operation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6" t="n">
        <v>-56194</v>
      </c>
      <c r="U329" s="6" t="n">
        <v>-17173</v>
      </c>
    </row>
    <row r="330">
      <c r="A330" s="4" t="inlineStr">
        <is>
          <t>Loss from discontinued operations, net of tax</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6" t="n">
        <v>-48401</v>
      </c>
      <c r="U330" s="6" t="n">
        <v>-9175</v>
      </c>
    </row>
    <row r="331">
      <c r="A331" s="4" t="inlineStr">
        <is>
          <t>Depreciation and amortization</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6" t="n">
        <v>4004</v>
      </c>
      <c r="U331" s="6" t="n">
        <v>2972</v>
      </c>
    </row>
    <row r="332">
      <c r="A332" s="4" t="inlineStr">
        <is>
          <t>Interest incom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6" t="n">
        <v>0</v>
      </c>
      <c r="U332" s="6" t="n">
        <v>0</v>
      </c>
    </row>
    <row r="333">
      <c r="A333" s="4" t="inlineStr">
        <is>
          <t>Interest expens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6" t="n">
        <v>299</v>
      </c>
      <c r="U333" s="6" t="n">
        <v>-545</v>
      </c>
    </row>
    <row r="334">
      <c r="A334" s="4" t="inlineStr">
        <is>
          <t>Income tax (benefit) expense, continuing operation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6" t="n">
        <v>-4871</v>
      </c>
      <c r="U334" s="6" t="n">
        <v>-5052</v>
      </c>
    </row>
    <row r="335">
      <c r="A335" s="4" t="inlineStr">
        <is>
          <t>Corporate overhead allocation</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6" t="n">
        <v>1092</v>
      </c>
      <c r="U335" s="6" t="n">
        <v>946</v>
      </c>
    </row>
    <row r="336">
      <c r="A336" s="4" t="inlineStr">
        <is>
          <t>Curation Foods | As Restated | Before Discontinued Operations Restatemen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row>
    <row r="337">
      <c r="A337" s="3" t="inlineStr">
        <is>
          <t>Segment Reporting Information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row>
    <row r="338">
      <c r="A338" s="4" t="inlineStr">
        <is>
          <t>Product sales</t>
        </is>
      </c>
      <c r="B338" s="4" t="inlineStr">
        <is>
          <t xml:space="preserve"> </t>
        </is>
      </c>
      <c r="C338" s="6" t="n">
        <v>1270</v>
      </c>
      <c r="D338" s="6" t="n">
        <v>17111</v>
      </c>
      <c r="E338" s="6" t="n">
        <v>19652</v>
      </c>
      <c r="F338" s="4" t="inlineStr">
        <is>
          <t xml:space="preserve"> </t>
        </is>
      </c>
      <c r="G338" s="6" t="n">
        <v>2591</v>
      </c>
      <c r="H338" s="6" t="n">
        <v>18506</v>
      </c>
      <c r="I338" s="6" t="n">
        <v>19680</v>
      </c>
      <c r="J338" s="6" t="n">
        <v>17465</v>
      </c>
      <c r="K338" s="6" t="n">
        <v>107685</v>
      </c>
      <c r="L338" s="6" t="n">
        <v>113839</v>
      </c>
      <c r="M338" s="6" t="n">
        <v>36764</v>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row>
    <row r="339">
      <c r="A339" s="4" t="inlineStr">
        <is>
          <t>Gross profit</t>
        </is>
      </c>
      <c r="B339" s="4" t="inlineStr">
        <is>
          <t xml:space="preserve"> </t>
        </is>
      </c>
      <c r="C339" s="6" t="n">
        <v>-94</v>
      </c>
      <c r="D339" s="6" t="n">
        <v>313</v>
      </c>
      <c r="E339" s="6" t="n">
        <v>221</v>
      </c>
      <c r="F339" s="4" t="inlineStr">
        <is>
          <t xml:space="preserve"> </t>
        </is>
      </c>
      <c r="G339" s="6" t="n">
        <v>-39</v>
      </c>
      <c r="H339" s="6" t="n">
        <v>2920</v>
      </c>
      <c r="I339" s="6" t="n">
        <v>4639</v>
      </c>
      <c r="J339" s="6" t="n">
        <v>2880</v>
      </c>
      <c r="K339" s="6" t="n">
        <v>10163</v>
      </c>
      <c r="L339" s="6" t="n">
        <v>11345</v>
      </c>
      <c r="M339" s="6" t="n">
        <v>534</v>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row>
    <row r="340">
      <c r="A340" s="4" t="inlineStr">
        <is>
          <t>Net income (loss) from continuing operations</t>
        </is>
      </c>
      <c r="B340" s="4" t="inlineStr">
        <is>
          <t xml:space="preserve"> </t>
        </is>
      </c>
      <c r="C340" s="6" t="n">
        <v>-2602</v>
      </c>
      <c r="D340" s="6" t="n">
        <v>-4019</v>
      </c>
      <c r="E340" s="6" t="n">
        <v>-3680</v>
      </c>
      <c r="F340" s="4" t="inlineStr">
        <is>
          <t xml:space="preserve"> </t>
        </is>
      </c>
      <c r="G340" s="6" t="n">
        <v>-9609</v>
      </c>
      <c r="H340" s="6" t="n">
        <v>-31</v>
      </c>
      <c r="I340" s="6" t="n">
        <v>-101</v>
      </c>
      <c r="J340" s="6" t="n">
        <v>-2734</v>
      </c>
      <c r="K340" s="6" t="n">
        <v>-10675</v>
      </c>
      <c r="L340" s="6" t="n">
        <v>-9259</v>
      </c>
      <c r="M340" s="6" t="n">
        <v>-7701</v>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row>
    <row r="341">
      <c r="A341" s="4" t="inlineStr">
        <is>
          <t>Loss from discontinued operations, net of tax</t>
        </is>
      </c>
      <c r="B341" s="4" t="inlineStr">
        <is>
          <t xml:space="preserve"> </t>
        </is>
      </c>
      <c r="C341" s="6" t="n">
        <v>-22501</v>
      </c>
      <c r="D341" s="6" t="n">
        <v>-78</v>
      </c>
      <c r="E341" s="6" t="n">
        <v>-27</v>
      </c>
      <c r="F341" s="4" t="inlineStr">
        <is>
          <t xml:space="preserve"> </t>
        </is>
      </c>
      <c r="G341" s="6" t="n">
        <v>-900</v>
      </c>
      <c r="H341" s="6" t="n">
        <v>-44845</v>
      </c>
      <c r="I341" s="6" t="n">
        <v>-2240</v>
      </c>
      <c r="J341" s="6" t="n">
        <v>-4215</v>
      </c>
      <c r="K341" s="6" t="n">
        <v>-1400</v>
      </c>
      <c r="L341" s="4" t="inlineStr">
        <is>
          <t xml:space="preserve"> </t>
        </is>
      </c>
      <c r="M341" s="6" t="n">
        <v>-105</v>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row>
    <row r="342">
      <c r="A342" s="4" t="inlineStr">
        <is>
          <t>Dividend incom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6" t="n">
        <v>281</v>
      </c>
      <c r="L342" s="6" t="n">
        <v>281</v>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row>
    <row r="343">
      <c r="A343" s="4" t="inlineStr">
        <is>
          <t>Depreciation and amortization</t>
        </is>
      </c>
      <c r="B343" s="4" t="inlineStr">
        <is>
          <t xml:space="preserve"> </t>
        </is>
      </c>
      <c r="C343" s="6" t="n">
        <v>243</v>
      </c>
      <c r="D343" s="6" t="n">
        <v>588</v>
      </c>
      <c r="E343" s="6" t="n">
        <v>2167</v>
      </c>
      <c r="F343" s="4" t="inlineStr">
        <is>
          <t xml:space="preserve"> </t>
        </is>
      </c>
      <c r="G343" s="6" t="n">
        <v>304</v>
      </c>
      <c r="H343" s="6" t="n">
        <v>886</v>
      </c>
      <c r="I343" s="6" t="n">
        <v>881</v>
      </c>
      <c r="J343" s="6" t="n">
        <v>830</v>
      </c>
      <c r="K343" s="6" t="n">
        <v>2906</v>
      </c>
      <c r="L343" s="6" t="n">
        <v>3410</v>
      </c>
      <c r="M343" s="6" t="n">
        <v>2756</v>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row>
    <row r="344">
      <c r="A344" s="4" t="inlineStr">
        <is>
          <t>Interest income</t>
        </is>
      </c>
      <c r="B344" s="4" t="inlineStr">
        <is>
          <t xml:space="preserve"> </t>
        </is>
      </c>
      <c r="C344" s="6" t="n">
        <v>0</v>
      </c>
      <c r="D344" s="6" t="n">
        <v>0</v>
      </c>
      <c r="E344" s="6" t="n">
        <v>0</v>
      </c>
      <c r="F344" s="4" t="inlineStr">
        <is>
          <t xml:space="preserve"> </t>
        </is>
      </c>
      <c r="G344" s="6" t="n">
        <v>0</v>
      </c>
      <c r="H344" s="6" t="n">
        <v>0</v>
      </c>
      <c r="I344" s="6" t="n">
        <v>0</v>
      </c>
      <c r="J344" s="6" t="n">
        <v>0</v>
      </c>
      <c r="K344" s="6" t="n">
        <v>0</v>
      </c>
      <c r="L344" s="6" t="n">
        <v>0</v>
      </c>
      <c r="M344" s="6" t="n">
        <v>0</v>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row>
    <row r="345">
      <c r="A345" s="4" t="inlineStr">
        <is>
          <t>Interest expense</t>
        </is>
      </c>
      <c r="B345" s="4" t="inlineStr">
        <is>
          <t xml:space="preserve"> </t>
        </is>
      </c>
      <c r="C345" s="6" t="n">
        <v>0</v>
      </c>
      <c r="D345" s="6" t="n">
        <v>0</v>
      </c>
      <c r="E345" s="6" t="n">
        <v>0</v>
      </c>
      <c r="F345" s="4" t="inlineStr">
        <is>
          <t xml:space="preserve"> </t>
        </is>
      </c>
      <c r="G345" s="6" t="n">
        <v>26</v>
      </c>
      <c r="H345" s="6" t="n">
        <v>136</v>
      </c>
      <c r="I345" s="6" t="n">
        <v>137</v>
      </c>
      <c r="J345" s="6" t="n">
        <v>136</v>
      </c>
      <c r="K345" s="6" t="n">
        <v>1376</v>
      </c>
      <c r="L345" s="6" t="n">
        <v>1376</v>
      </c>
      <c r="M345" s="6" t="n">
        <v>1</v>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row>
    <row r="346">
      <c r="A346" s="4" t="inlineStr">
        <is>
          <t>Income tax (benefit) expense, continuing operations</t>
        </is>
      </c>
      <c r="B346" s="4" t="inlineStr">
        <is>
          <t xml:space="preserve"> </t>
        </is>
      </c>
      <c r="C346" s="6" t="n">
        <v>15</v>
      </c>
      <c r="D346" s="6" t="n">
        <v>1</v>
      </c>
      <c r="E346" s="6" t="n">
        <v>1</v>
      </c>
      <c r="F346" s="4" t="inlineStr">
        <is>
          <t xml:space="preserve"> </t>
        </is>
      </c>
      <c r="G346" s="6" t="n">
        <v>1920</v>
      </c>
      <c r="H346" s="6" t="n">
        <v>-1126</v>
      </c>
      <c r="I346" s="6" t="n">
        <v>-22</v>
      </c>
      <c r="J346" s="6" t="n">
        <v>-393</v>
      </c>
      <c r="K346" s="6" t="n">
        <v>-2056</v>
      </c>
      <c r="L346" s="6" t="n">
        <v>-3437</v>
      </c>
      <c r="M346" s="6" t="n">
        <v>3</v>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row>
    <row r="347">
      <c r="A347" s="4" t="inlineStr">
        <is>
          <t>Corporate overhead allocation</t>
        </is>
      </c>
      <c r="B347" s="4" t="inlineStr">
        <is>
          <t xml:space="preserve"> </t>
        </is>
      </c>
      <c r="C347" s="6" t="n">
        <v>241</v>
      </c>
      <c r="D347" s="6" t="n">
        <v>283</v>
      </c>
      <c r="E347" s="6" t="n">
        <v>334</v>
      </c>
      <c r="F347" s="4" t="inlineStr">
        <is>
          <t xml:space="preserve"> </t>
        </is>
      </c>
      <c r="G347" s="6" t="n">
        <v>289</v>
      </c>
      <c r="H347" s="6" t="n">
        <v>1231</v>
      </c>
      <c r="I347" s="6" t="n">
        <v>1471</v>
      </c>
      <c r="J347" s="6" t="n">
        <v>87</v>
      </c>
      <c r="K347" s="6" t="n">
        <v>1402</v>
      </c>
      <c r="L347" s="6" t="n">
        <v>1856</v>
      </c>
      <c r="M347" s="6" t="n">
        <v>617</v>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row>
    <row r="348">
      <c r="A348" s="4" t="inlineStr">
        <is>
          <t>Curation Foods | As Restated | After Discontinued Operations Restatemen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row>
    <row r="349">
      <c r="A349" s="3" t="inlineStr">
        <is>
          <t>Segment Reporting Information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row>
    <row r="350">
      <c r="A350" s="4" t="inlineStr">
        <is>
          <t>Product sal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6" t="n">
        <v>38186</v>
      </c>
      <c r="O350" s="6" t="n">
        <v>221523</v>
      </c>
      <c r="P350" s="6" t="n">
        <v>6025</v>
      </c>
      <c r="Q350" s="6" t="n">
        <v>8433</v>
      </c>
      <c r="R350" s="6" t="n">
        <v>54381</v>
      </c>
      <c r="S350" s="4" t="inlineStr">
        <is>
          <t xml:space="preserve"> </t>
        </is>
      </c>
      <c r="T350" s="4" t="inlineStr">
        <is>
          <t xml:space="preserve"> </t>
        </is>
      </c>
      <c r="U350" s="4" t="inlineStr">
        <is>
          <t xml:space="preserve"> </t>
        </is>
      </c>
    </row>
    <row r="351">
      <c r="A351" s="4" t="inlineStr">
        <is>
          <t>Gross profi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6" t="n">
        <v>7559</v>
      </c>
      <c r="O351" s="6" t="n">
        <v>21507</v>
      </c>
      <c r="P351" s="6" t="n">
        <v>673</v>
      </c>
      <c r="Q351" s="6" t="n">
        <v>1249</v>
      </c>
      <c r="R351" s="6" t="n">
        <v>8854</v>
      </c>
      <c r="S351" s="4" t="inlineStr">
        <is>
          <t xml:space="preserve"> </t>
        </is>
      </c>
      <c r="T351" s="4" t="inlineStr">
        <is>
          <t xml:space="preserve"> </t>
        </is>
      </c>
      <c r="U351" s="4" t="inlineStr">
        <is>
          <t xml:space="preserve"> </t>
        </is>
      </c>
    </row>
    <row r="352">
      <c r="A352" s="4" t="inlineStr">
        <is>
          <t>Net income (loss) from continuing operation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6" t="n">
        <v>-131</v>
      </c>
      <c r="O352" s="6" t="n">
        <v>-19701</v>
      </c>
      <c r="P352" s="6" t="n">
        <v>-3561</v>
      </c>
      <c r="Q352" s="6" t="n">
        <v>-5660</v>
      </c>
      <c r="R352" s="6" t="n">
        <v>-17273</v>
      </c>
      <c r="S352" s="4" t="inlineStr">
        <is>
          <t xml:space="preserve"> </t>
        </is>
      </c>
      <c r="T352" s="4" t="inlineStr">
        <is>
          <t xml:space="preserve"> </t>
        </is>
      </c>
      <c r="U352" s="4" t="inlineStr">
        <is>
          <t xml:space="preserve"> </t>
        </is>
      </c>
    </row>
    <row r="353">
      <c r="A353" s="4" t="inlineStr">
        <is>
          <t>Loss from discontinued operations, net of tax</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6" t="n">
        <v>-47085</v>
      </c>
      <c r="O353" s="6" t="n">
        <v>-1400</v>
      </c>
      <c r="P353" s="6" t="n">
        <v>-29340</v>
      </c>
      <c r="Q353" s="6" t="n">
        <v>-47059</v>
      </c>
      <c r="R353" s="6" t="n">
        <v>-8362</v>
      </c>
      <c r="S353" s="4" t="inlineStr">
        <is>
          <t xml:space="preserve"> </t>
        </is>
      </c>
      <c r="T353" s="4" t="inlineStr">
        <is>
          <t xml:space="preserve"> </t>
        </is>
      </c>
      <c r="U353" s="4" t="inlineStr">
        <is>
          <t xml:space="preserve"> </t>
        </is>
      </c>
    </row>
    <row r="354">
      <c r="A354" s="4" t="inlineStr">
        <is>
          <t>Dividend incom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6" t="n">
        <v>563</v>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row>
    <row r="355">
      <c r="A355" s="4" t="inlineStr">
        <is>
          <t>Depreciation and amortization</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6" t="n">
        <v>1767</v>
      </c>
      <c r="O355" s="6" t="n">
        <v>6316</v>
      </c>
      <c r="P355" s="6" t="n">
        <v>2637</v>
      </c>
      <c r="Q355" s="6" t="n">
        <v>364</v>
      </c>
      <c r="R355" s="6" t="n">
        <v>2451</v>
      </c>
      <c r="S355" s="4" t="inlineStr">
        <is>
          <t xml:space="preserve"> </t>
        </is>
      </c>
      <c r="T355" s="4" t="inlineStr">
        <is>
          <t xml:space="preserve"> </t>
        </is>
      </c>
      <c r="U355" s="4" t="inlineStr">
        <is>
          <t xml:space="preserve"> </t>
        </is>
      </c>
    </row>
    <row r="356">
      <c r="A356" s="4" t="inlineStr">
        <is>
          <t>Interest incom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6" t="n">
        <v>0</v>
      </c>
      <c r="O356" s="6" t="n">
        <v>0</v>
      </c>
      <c r="P356" s="6" t="n">
        <v>0</v>
      </c>
      <c r="Q356" s="6" t="n">
        <v>0</v>
      </c>
      <c r="R356" s="6" t="n">
        <v>0</v>
      </c>
      <c r="S356" s="4" t="inlineStr">
        <is>
          <t xml:space="preserve"> </t>
        </is>
      </c>
      <c r="T356" s="4" t="inlineStr">
        <is>
          <t xml:space="preserve"> </t>
        </is>
      </c>
      <c r="U356" s="4" t="inlineStr">
        <is>
          <t xml:space="preserve"> </t>
        </is>
      </c>
    </row>
    <row r="357">
      <c r="A357" s="4" t="inlineStr">
        <is>
          <t>Interest expense</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6" t="n">
        <v>273</v>
      </c>
      <c r="O357" s="6" t="n">
        <v>2751</v>
      </c>
      <c r="P357" s="6" t="n">
        <v>1</v>
      </c>
      <c r="Q357" s="6" t="n">
        <v>300</v>
      </c>
      <c r="R357" s="6" t="n">
        <v>410</v>
      </c>
      <c r="S357" s="4" t="inlineStr">
        <is>
          <t xml:space="preserve"> </t>
        </is>
      </c>
      <c r="T357" s="4" t="inlineStr">
        <is>
          <t xml:space="preserve"> </t>
        </is>
      </c>
      <c r="U357" s="4" t="inlineStr">
        <is>
          <t xml:space="preserve"> </t>
        </is>
      </c>
    </row>
    <row r="358">
      <c r="A358" s="4" t="inlineStr">
        <is>
          <t>Income tax (benefit) expense, continuing operation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6" t="n">
        <v>-1148</v>
      </c>
      <c r="O358" s="4" t="inlineStr">
        <is>
          <t xml:space="preserve"> </t>
        </is>
      </c>
      <c r="P358" s="6" t="n">
        <v>10</v>
      </c>
      <c r="Q358" s="6" t="n">
        <v>-2790</v>
      </c>
      <c r="R358" s="6" t="n">
        <v>-3738</v>
      </c>
      <c r="S358" s="4" t="inlineStr">
        <is>
          <t xml:space="preserve"> </t>
        </is>
      </c>
      <c r="T358" s="4" t="inlineStr">
        <is>
          <t xml:space="preserve"> </t>
        </is>
      </c>
      <c r="U358" s="4" t="inlineStr">
        <is>
          <t xml:space="preserve"> </t>
        </is>
      </c>
    </row>
    <row r="359">
      <c r="A359" s="4" t="inlineStr">
        <is>
          <t>Corporate overhead allocation</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6" t="n">
        <v>2702</v>
      </c>
      <c r="O359" s="6" t="n">
        <v>3258</v>
      </c>
      <c r="P359" s="6" t="n">
        <v>858</v>
      </c>
      <c r="Q359" s="6" t="n">
        <v>778</v>
      </c>
      <c r="R359" s="6" t="n">
        <v>621</v>
      </c>
      <c r="S359" s="4" t="inlineStr">
        <is>
          <t xml:space="preserve"> </t>
        </is>
      </c>
      <c r="T359" s="4" t="inlineStr">
        <is>
          <t xml:space="preserve"> </t>
        </is>
      </c>
      <c r="U359" s="4" t="inlineStr">
        <is>
          <t xml:space="preserve"> </t>
        </is>
      </c>
    </row>
    <row r="360">
      <c r="A360" s="4" t="inlineStr">
        <is>
          <t>Curation Foods | As Restated | After Discontinued Operations Restatement | Continuing Operation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row>
    <row r="361">
      <c r="A361" s="3" t="inlineStr">
        <is>
          <t>Segment Reporting Information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row>
    <row r="362">
      <c r="A362" s="4" t="inlineStr">
        <is>
          <t>Income tax (benefit) expense, continuing operation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6" t="n">
        <v>-5726</v>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row>
    <row r="363">
      <c r="A363" s="4" t="inlineStr">
        <is>
          <t>Other | As Reported</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row>
    <row r="364">
      <c r="A364" s="3" t="inlineStr">
        <is>
          <t>Segment Reporting Informatio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row>
    <row r="365">
      <c r="A365" s="4" t="inlineStr">
        <is>
          <t>Product sale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6" t="n">
        <v>0</v>
      </c>
      <c r="U365" s="6" t="n">
        <v>0</v>
      </c>
    </row>
    <row r="366">
      <c r="A366" s="4" t="inlineStr">
        <is>
          <t>Gross profit</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6" t="n">
        <v>0</v>
      </c>
      <c r="U366" s="6" t="n">
        <v>0</v>
      </c>
    </row>
    <row r="367">
      <c r="A367" s="4" t="inlineStr">
        <is>
          <t>Net income (loss) from continuing operation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6" t="n">
        <v>-32416</v>
      </c>
      <c r="U367" s="6" t="n">
        <v>-23673</v>
      </c>
    </row>
    <row r="368">
      <c r="A368" s="4" t="inlineStr">
        <is>
          <t>Loss from discontinued operations, net of tax</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6" t="n">
        <v>-3041</v>
      </c>
      <c r="U368" s="6" t="n">
        <v>0</v>
      </c>
    </row>
    <row r="369">
      <c r="A369" s="4" t="inlineStr">
        <is>
          <t>Depreciation and amortization</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6" t="n">
        <v>80</v>
      </c>
      <c r="U369" s="6" t="n">
        <v>97</v>
      </c>
    </row>
    <row r="370">
      <c r="A370" s="4" t="inlineStr">
        <is>
          <t>Interest incom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6" t="n">
        <v>9</v>
      </c>
      <c r="U370" s="6" t="n">
        <v>48</v>
      </c>
    </row>
    <row r="371">
      <c r="A371" s="4" t="inlineStr">
        <is>
          <t>Interest expens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6" t="n">
        <v>17058</v>
      </c>
      <c r="U371" s="6" t="n">
        <v>-9842</v>
      </c>
    </row>
    <row r="372">
      <c r="A372" s="4" t="inlineStr">
        <is>
          <t>Income tax (benefit) expense, continuing operation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6" t="n">
        <v>2620</v>
      </c>
      <c r="U372" s="6" t="n">
        <v>-3451</v>
      </c>
    </row>
    <row r="373">
      <c r="A373" s="4" t="inlineStr">
        <is>
          <t>Corporate overhead allocation</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6" t="n">
        <v>-5576</v>
      </c>
      <c r="U373" s="6" t="n">
        <v>-5719</v>
      </c>
    </row>
    <row r="374">
      <c r="A374" s="4" t="inlineStr">
        <is>
          <t>Other | As Reported | Before Discontinued Operations Restatemen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row>
    <row r="375">
      <c r="A375" s="3" t="inlineStr">
        <is>
          <t>Segment Reporting Information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row>
    <row r="376">
      <c r="A376" s="4" t="inlineStr">
        <is>
          <t>Product sales</t>
        </is>
      </c>
      <c r="B376" s="4" t="inlineStr">
        <is>
          <t xml:space="preserve"> </t>
        </is>
      </c>
      <c r="C376" s="6" t="n">
        <v>0</v>
      </c>
      <c r="D376" s="6" t="n">
        <v>0</v>
      </c>
      <c r="E376" s="6" t="n">
        <v>0</v>
      </c>
      <c r="F376" s="4" t="inlineStr">
        <is>
          <t xml:space="preserve"> </t>
        </is>
      </c>
      <c r="G376" s="6" t="n">
        <v>0</v>
      </c>
      <c r="H376" s="6" t="n">
        <v>0</v>
      </c>
      <c r="I376" s="6" t="n">
        <v>0</v>
      </c>
      <c r="J376" s="6" t="n">
        <v>0</v>
      </c>
      <c r="K376" s="6" t="n">
        <v>0</v>
      </c>
      <c r="L376" s="6" t="n">
        <v>0</v>
      </c>
      <c r="M376" s="6" t="n">
        <v>0</v>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row>
    <row r="377">
      <c r="A377" s="4" t="inlineStr">
        <is>
          <t>Gross profit</t>
        </is>
      </c>
      <c r="B377" s="4" t="inlineStr">
        <is>
          <t xml:space="preserve"> </t>
        </is>
      </c>
      <c r="C377" s="6" t="n">
        <v>0</v>
      </c>
      <c r="D377" s="6" t="n">
        <v>0</v>
      </c>
      <c r="E377" s="6" t="n">
        <v>0</v>
      </c>
      <c r="F377" s="4" t="inlineStr">
        <is>
          <t xml:space="preserve"> </t>
        </is>
      </c>
      <c r="G377" s="6" t="n">
        <v>0</v>
      </c>
      <c r="H377" s="6" t="n">
        <v>0</v>
      </c>
      <c r="I377" s="6" t="n">
        <v>0</v>
      </c>
      <c r="J377" s="6" t="n">
        <v>0</v>
      </c>
      <c r="K377" s="6" t="n">
        <v>0</v>
      </c>
      <c r="L377" s="6" t="n">
        <v>0</v>
      </c>
      <c r="M377" s="6" t="n">
        <v>0</v>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row>
    <row r="378">
      <c r="A378" s="4" t="inlineStr">
        <is>
          <t>Net income (loss) from continuing operations</t>
        </is>
      </c>
      <c r="B378" s="4" t="inlineStr">
        <is>
          <t xml:space="preserve"> </t>
        </is>
      </c>
      <c r="C378" s="6" t="n">
        <v>-16592</v>
      </c>
      <c r="D378" s="6" t="n">
        <v>-10070</v>
      </c>
      <c r="E378" s="6" t="n">
        <v>-9132</v>
      </c>
      <c r="F378" s="4" t="inlineStr">
        <is>
          <t xml:space="preserve"> </t>
        </is>
      </c>
      <c r="G378" s="6" t="n">
        <v>-6312</v>
      </c>
      <c r="H378" s="6" t="n">
        <v>-706</v>
      </c>
      <c r="I378" s="6" t="n">
        <v>-7929</v>
      </c>
      <c r="J378" s="6" t="n">
        <v>-6175</v>
      </c>
      <c r="K378" s="6" t="n">
        <v>-5410</v>
      </c>
      <c r="L378" s="6" t="n">
        <v>-2841</v>
      </c>
      <c r="M378" s="6" t="n">
        <v>-19202</v>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row>
    <row r="379">
      <c r="A379" s="4" t="inlineStr">
        <is>
          <t>Loss from discontinued operations, net of tax</t>
        </is>
      </c>
      <c r="B379" s="4" t="inlineStr">
        <is>
          <t xml:space="preserve"> </t>
        </is>
      </c>
      <c r="C379" s="6" t="n">
        <v>-1929</v>
      </c>
      <c r="D379" s="4" t="inlineStr">
        <is>
          <t xml:space="preserve"> </t>
        </is>
      </c>
      <c r="E379" s="4" t="inlineStr">
        <is>
          <t xml:space="preserve"> </t>
        </is>
      </c>
      <c r="F379" s="4" t="inlineStr">
        <is>
          <t xml:space="preserve"> </t>
        </is>
      </c>
      <c r="G379" s="6" t="n">
        <v>-3041</v>
      </c>
      <c r="H379" s="6" t="n">
        <v>0</v>
      </c>
      <c r="I379" s="6" t="n">
        <v>0</v>
      </c>
      <c r="J379" s="6" t="n">
        <v>0</v>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row>
    <row r="380">
      <c r="A380" s="4" t="inlineStr">
        <is>
          <t>Dividend incom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6" t="n">
        <v>0</v>
      </c>
      <c r="L380" s="6" t="n">
        <v>0</v>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row>
    <row r="381">
      <c r="A381" s="4" t="inlineStr">
        <is>
          <t>Depreciation and amortization</t>
        </is>
      </c>
      <c r="B381" s="4" t="inlineStr">
        <is>
          <t xml:space="preserve"> </t>
        </is>
      </c>
      <c r="C381" s="6" t="n">
        <v>10</v>
      </c>
      <c r="D381" s="6" t="n">
        <v>11</v>
      </c>
      <c r="E381" s="6" t="n">
        <v>11</v>
      </c>
      <c r="F381" s="4" t="inlineStr">
        <is>
          <t xml:space="preserve"> </t>
        </is>
      </c>
      <c r="G381" s="6" t="n">
        <v>18</v>
      </c>
      <c r="H381" s="6" t="n">
        <v>26</v>
      </c>
      <c r="I381" s="6" t="n">
        <v>26</v>
      </c>
      <c r="J381" s="6" t="n">
        <v>22</v>
      </c>
      <c r="K381" s="6" t="n">
        <v>26</v>
      </c>
      <c r="L381" s="6" t="n">
        <v>28</v>
      </c>
      <c r="M381" s="6" t="n">
        <v>21</v>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row>
    <row r="382">
      <c r="A382" s="4" t="inlineStr">
        <is>
          <t>Interest income</t>
        </is>
      </c>
      <c r="B382" s="4" t="inlineStr">
        <is>
          <t xml:space="preserve"> </t>
        </is>
      </c>
      <c r="C382" s="6" t="n">
        <v>6</v>
      </c>
      <c r="D382" s="6" t="n">
        <v>0</v>
      </c>
      <c r="E382" s="6" t="n">
        <v>0</v>
      </c>
      <c r="F382" s="4" t="inlineStr">
        <is>
          <t xml:space="preserve"> </t>
        </is>
      </c>
      <c r="G382" s="6" t="n">
        <v>2</v>
      </c>
      <c r="H382" s="6" t="n">
        <v>0</v>
      </c>
      <c r="I382" s="6" t="n">
        <v>7</v>
      </c>
      <c r="J382" s="6" t="n">
        <v>13</v>
      </c>
      <c r="K382" s="6" t="n">
        <v>10</v>
      </c>
      <c r="L382" s="6" t="n">
        <v>8</v>
      </c>
      <c r="M382" s="6" t="n">
        <v>0</v>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row>
    <row r="383">
      <c r="A383" s="4" t="inlineStr">
        <is>
          <t>Interest expense</t>
        </is>
      </c>
      <c r="B383" s="4" t="inlineStr">
        <is>
          <t xml:space="preserve"> </t>
        </is>
      </c>
      <c r="C383" s="6" t="n">
        <v>5818</v>
      </c>
      <c r="D383" s="6" t="n">
        <v>4219</v>
      </c>
      <c r="E383" s="6" t="n">
        <v>3678</v>
      </c>
      <c r="F383" s="4" t="inlineStr">
        <is>
          <t xml:space="preserve"> </t>
        </is>
      </c>
      <c r="G383" s="6" t="n">
        <v>4079</v>
      </c>
      <c r="H383" s="6" t="n">
        <v>2958</v>
      </c>
      <c r="I383" s="6" t="n">
        <v>6541</v>
      </c>
      <c r="J383" s="6" t="n">
        <v>2803</v>
      </c>
      <c r="K383" s="6" t="n">
        <v>1663</v>
      </c>
      <c r="L383" s="6" t="n">
        <v>1733</v>
      </c>
      <c r="M383" s="6" t="n">
        <v>7896</v>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row>
    <row r="384">
      <c r="A384" s="4" t="inlineStr">
        <is>
          <t>Income tax (benefit) expense, continuing operations</t>
        </is>
      </c>
      <c r="B384" s="4" t="inlineStr">
        <is>
          <t xml:space="preserve"> </t>
        </is>
      </c>
      <c r="C384" s="6" t="n">
        <v>2821</v>
      </c>
      <c r="D384" s="6" t="n">
        <v>550</v>
      </c>
      <c r="E384" s="6" t="n">
        <v>911</v>
      </c>
      <c r="F384" s="4" t="inlineStr">
        <is>
          <t xml:space="preserve"> </t>
        </is>
      </c>
      <c r="G384" s="6" t="n">
        <v>-5</v>
      </c>
      <c r="H384" s="6" t="n">
        <v>-4300</v>
      </c>
      <c r="I384" s="6" t="n">
        <v>-1616</v>
      </c>
      <c r="J384" s="6" t="n">
        <v>-56</v>
      </c>
      <c r="K384" s="6" t="n">
        <v>-208</v>
      </c>
      <c r="L384" s="6" t="n">
        <v>-1732</v>
      </c>
      <c r="M384" s="6" t="n">
        <v>1461</v>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row>
    <row r="385">
      <c r="A385" s="4" t="inlineStr">
        <is>
          <t>Corporate overhead allocation</t>
        </is>
      </c>
      <c r="B385" s="4" t="inlineStr">
        <is>
          <t xml:space="preserve"> </t>
        </is>
      </c>
      <c r="C385" s="6" t="n">
        <v>-980</v>
      </c>
      <c r="D385" s="6" t="n">
        <v>-1305</v>
      </c>
      <c r="E385" s="6" t="n">
        <v>-1372</v>
      </c>
      <c r="F385" s="4" t="inlineStr">
        <is>
          <t xml:space="preserve"> </t>
        </is>
      </c>
      <c r="G385" s="6" t="n">
        <v>-1464</v>
      </c>
      <c r="H385" s="6" t="n">
        <v>-2309</v>
      </c>
      <c r="I385" s="6" t="n">
        <v>-2608</v>
      </c>
      <c r="J385" s="6" t="n">
        <v>-1189</v>
      </c>
      <c r="K385" s="6" t="n">
        <v>-2564</v>
      </c>
      <c r="L385" s="6" t="n">
        <v>-3259</v>
      </c>
      <c r="M385" s="6" t="n">
        <v>-2677</v>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row>
    <row r="386">
      <c r="A386" s="4" t="inlineStr">
        <is>
          <t>Other | As Reported | After Discontinued Operations Restatement</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row>
    <row r="387">
      <c r="A387" s="3" t="inlineStr">
        <is>
          <t>Segment Reporting Information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row>
    <row r="388">
      <c r="A388" s="4" t="inlineStr">
        <is>
          <t>Product sale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6" t="n">
        <v>0</v>
      </c>
      <c r="O388" s="6" t="n">
        <v>0</v>
      </c>
      <c r="P388" s="6" t="n">
        <v>0</v>
      </c>
      <c r="Q388" s="6" t="n">
        <v>0</v>
      </c>
      <c r="R388" s="6" t="n">
        <v>0</v>
      </c>
      <c r="S388" s="4" t="inlineStr">
        <is>
          <t xml:space="preserve"> </t>
        </is>
      </c>
      <c r="T388" s="4" t="inlineStr">
        <is>
          <t xml:space="preserve"> </t>
        </is>
      </c>
      <c r="U388" s="4" t="inlineStr">
        <is>
          <t xml:space="preserve"> </t>
        </is>
      </c>
    </row>
    <row r="389">
      <c r="A389" s="4" t="inlineStr">
        <is>
          <t>Gross profi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6" t="n">
        <v>0</v>
      </c>
      <c r="O389" s="6" t="n">
        <v>0</v>
      </c>
      <c r="P389" s="6" t="n">
        <v>0</v>
      </c>
      <c r="Q389" s="6" t="n">
        <v>0</v>
      </c>
      <c r="R389" s="6" t="n">
        <v>0</v>
      </c>
      <c r="S389" s="4" t="inlineStr">
        <is>
          <t xml:space="preserve"> </t>
        </is>
      </c>
      <c r="T389" s="4" t="inlineStr">
        <is>
          <t xml:space="preserve"> </t>
        </is>
      </c>
      <c r="U389" s="4" t="inlineStr">
        <is>
          <t xml:space="preserve"> </t>
        </is>
      </c>
    </row>
    <row r="390">
      <c r="A390" s="4" t="inlineStr">
        <is>
          <t>Net income (loss) from continuing operation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6" t="n">
        <v>-8636</v>
      </c>
      <c r="O390" s="6" t="n">
        <v>-8251</v>
      </c>
      <c r="P390" s="6" t="n">
        <v>-35008</v>
      </c>
      <c r="Q390" s="6" t="n">
        <v>-27340</v>
      </c>
      <c r="R390" s="6" t="n">
        <v>-17151</v>
      </c>
      <c r="S390" s="4" t="inlineStr">
        <is>
          <t xml:space="preserve"> </t>
        </is>
      </c>
      <c r="T390" s="4" t="inlineStr">
        <is>
          <t xml:space="preserve"> </t>
        </is>
      </c>
      <c r="U390" s="4" t="inlineStr">
        <is>
          <t xml:space="preserve"> </t>
        </is>
      </c>
    </row>
    <row r="391">
      <c r="A391" s="4" t="inlineStr">
        <is>
          <t>Loss from discontinued operations, net of tax</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6" t="n">
        <v>0</v>
      </c>
      <c r="O391" s="6" t="n">
        <v>0</v>
      </c>
      <c r="P391" s="6" t="n">
        <v>-1929</v>
      </c>
      <c r="Q391" s="6" t="n">
        <v>-3041</v>
      </c>
      <c r="R391" s="6" t="n">
        <v>0</v>
      </c>
      <c r="S391" s="4" t="inlineStr">
        <is>
          <t xml:space="preserve"> </t>
        </is>
      </c>
      <c r="T391" s="4" t="inlineStr">
        <is>
          <t xml:space="preserve"> </t>
        </is>
      </c>
      <c r="U391" s="4" t="inlineStr">
        <is>
          <t xml:space="preserve"> </t>
        </is>
      </c>
    </row>
    <row r="392">
      <c r="A392" s="4" t="inlineStr">
        <is>
          <t>Dividend incom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6" t="n">
        <v>0</v>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row>
    <row r="393">
      <c r="A393" s="4" t="inlineStr">
        <is>
          <t>Depreciation and amortization</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6" t="n">
        <v>52</v>
      </c>
      <c r="O393" s="6" t="n">
        <v>54</v>
      </c>
      <c r="P393" s="6" t="n">
        <v>31</v>
      </c>
      <c r="Q393" s="6" t="n">
        <v>70</v>
      </c>
      <c r="R393" s="6" t="n">
        <v>76</v>
      </c>
      <c r="S393" s="4" t="inlineStr">
        <is>
          <t xml:space="preserve"> </t>
        </is>
      </c>
      <c r="T393" s="4" t="inlineStr">
        <is>
          <t xml:space="preserve"> </t>
        </is>
      </c>
      <c r="U393" s="4" t="inlineStr">
        <is>
          <t xml:space="preserve"> </t>
        </is>
      </c>
    </row>
    <row r="394">
      <c r="A394" s="4" t="inlineStr">
        <is>
          <t>Interest income</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6" t="n">
        <v>7</v>
      </c>
      <c r="O394" s="6" t="n">
        <v>18</v>
      </c>
      <c r="P394" s="6" t="n">
        <v>6</v>
      </c>
      <c r="Q394" s="6" t="n">
        <v>9</v>
      </c>
      <c r="R394" s="6" t="n">
        <v>31</v>
      </c>
      <c r="S394" s="4" t="inlineStr">
        <is>
          <t xml:space="preserve"> </t>
        </is>
      </c>
      <c r="T394" s="4" t="inlineStr">
        <is>
          <t xml:space="preserve"> </t>
        </is>
      </c>
      <c r="U394" s="4" t="inlineStr">
        <is>
          <t xml:space="preserve"> </t>
        </is>
      </c>
    </row>
    <row r="395">
      <c r="A395" s="4" t="inlineStr">
        <is>
          <t>Interest expens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6" t="n">
        <v>9499</v>
      </c>
      <c r="O395" s="6" t="n">
        <v>3397</v>
      </c>
      <c r="P395" s="6" t="n">
        <v>13714</v>
      </c>
      <c r="Q395" s="6" t="n">
        <v>13577</v>
      </c>
      <c r="R395" s="6" t="n">
        <v>6199</v>
      </c>
      <c r="S395" s="4" t="inlineStr">
        <is>
          <t xml:space="preserve"> </t>
        </is>
      </c>
      <c r="T395" s="4" t="inlineStr">
        <is>
          <t xml:space="preserve"> </t>
        </is>
      </c>
      <c r="U395" s="4" t="inlineStr">
        <is>
          <t xml:space="preserve"> </t>
        </is>
      </c>
    </row>
    <row r="396">
      <c r="A396" s="4" t="inlineStr">
        <is>
          <t>Income tax (benefit) expense, continuing operation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6" t="n">
        <v>-5916</v>
      </c>
      <c r="O396" s="4" t="inlineStr">
        <is>
          <t xml:space="preserve"> </t>
        </is>
      </c>
      <c r="P396" s="6" t="n">
        <v>3496</v>
      </c>
      <c r="Q396" s="6" t="n">
        <v>4257</v>
      </c>
      <c r="R396" s="6" t="n">
        <v>-1996</v>
      </c>
      <c r="S396" s="4" t="inlineStr">
        <is>
          <t xml:space="preserve"> </t>
        </is>
      </c>
      <c r="T396" s="4" t="inlineStr">
        <is>
          <t xml:space="preserve"> </t>
        </is>
      </c>
      <c r="U396" s="4" t="inlineStr">
        <is>
          <t xml:space="preserve"> </t>
        </is>
      </c>
    </row>
    <row r="397">
      <c r="A397" s="4" t="inlineStr">
        <is>
          <t>Corporate overhead allocation</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6" t="n">
        <v>-4917</v>
      </c>
      <c r="O397" s="6" t="n">
        <v>-5823</v>
      </c>
      <c r="P397" s="6" t="n">
        <v>-3657</v>
      </c>
      <c r="Q397" s="6" t="n">
        <v>-4167</v>
      </c>
      <c r="R397" s="6" t="n">
        <v>-4289</v>
      </c>
      <c r="S397" s="4" t="inlineStr">
        <is>
          <t xml:space="preserve"> </t>
        </is>
      </c>
      <c r="T397" s="4" t="inlineStr">
        <is>
          <t xml:space="preserve"> </t>
        </is>
      </c>
      <c r="U397" s="4" t="inlineStr">
        <is>
          <t xml:space="preserve"> </t>
        </is>
      </c>
    </row>
    <row r="398">
      <c r="A398" s="4" t="inlineStr">
        <is>
          <t>Other | As Reported | After Discontinued Operations Restatement | Continuing Operation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row>
    <row r="399">
      <c r="A399" s="3" t="inlineStr">
        <is>
          <t>Segment Reporting Information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row>
    <row r="400">
      <c r="A400" s="4" t="inlineStr">
        <is>
          <t>Income tax (benefit) expense, continuing operation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6" t="n">
        <v>-1940</v>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row>
    <row r="401">
      <c r="A401" s="4" t="inlineStr">
        <is>
          <t>Other | Restatemen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row>
    <row r="402">
      <c r="A402" s="3" t="inlineStr">
        <is>
          <t>Segment Reporting Information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row>
    <row r="403">
      <c r="A403" s="4" t="inlineStr">
        <is>
          <t>Product sale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6" t="n">
        <v>0</v>
      </c>
      <c r="U403" s="6" t="n">
        <v>0</v>
      </c>
    </row>
    <row r="404">
      <c r="A404" s="4" t="inlineStr">
        <is>
          <t>Gross profi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6" t="n">
        <v>0</v>
      </c>
      <c r="U404" s="6" t="n">
        <v>0</v>
      </c>
    </row>
    <row r="405">
      <c r="A405" s="4" t="inlineStr">
        <is>
          <t>Net income (loss) from continuing operation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6" t="n">
        <v>6701</v>
      </c>
      <c r="U405" s="6" t="n">
        <v>3839</v>
      </c>
    </row>
    <row r="406">
      <c r="A406" s="4" t="inlineStr">
        <is>
          <t>Loss from discontinued operations, net of tax</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6" t="n">
        <v>0</v>
      </c>
      <c r="U406" s="6" t="n">
        <v>0</v>
      </c>
    </row>
    <row r="407">
      <c r="A407" s="4" t="inlineStr">
        <is>
          <t>Depreciation and amortization</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6" t="n">
        <v>0</v>
      </c>
      <c r="U407" s="4" t="inlineStr">
        <is>
          <t xml:space="preserve"> </t>
        </is>
      </c>
    </row>
    <row r="408">
      <c r="A408" s="4" t="inlineStr">
        <is>
          <t>Interest expense</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6" t="n">
        <v>-1806</v>
      </c>
      <c r="U408" s="6" t="n">
        <v>1454</v>
      </c>
    </row>
    <row r="409">
      <c r="A409" s="4" t="inlineStr">
        <is>
          <t>Income tax (benefit) expense, continuing operation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6" t="n">
        <v>-4849</v>
      </c>
      <c r="U409" s="6" t="n">
        <v>-2385</v>
      </c>
    </row>
    <row r="410">
      <c r="A410" s="4" t="inlineStr">
        <is>
          <t>Other | Restatement | Before Discontinued Operations Restatement</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row>
    <row r="411">
      <c r="A411" s="3" t="inlineStr">
        <is>
          <t>Segment Reporting Information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row>
    <row r="412">
      <c r="A412" s="4" t="inlineStr">
        <is>
          <t>Product sales</t>
        </is>
      </c>
      <c r="B412" s="4" t="inlineStr">
        <is>
          <t xml:space="preserve"> </t>
        </is>
      </c>
      <c r="C412" s="6" t="n">
        <v>0</v>
      </c>
      <c r="D412" s="6" t="n">
        <v>0</v>
      </c>
      <c r="E412" s="6" t="n">
        <v>0</v>
      </c>
      <c r="F412" s="4" t="inlineStr">
        <is>
          <t xml:space="preserve"> </t>
        </is>
      </c>
      <c r="G412" s="6" t="n">
        <v>0</v>
      </c>
      <c r="H412" s="6" t="n">
        <v>0</v>
      </c>
      <c r="I412" s="6" t="n">
        <v>0</v>
      </c>
      <c r="J412" s="6" t="n">
        <v>0</v>
      </c>
      <c r="K412" s="6" t="n">
        <v>0</v>
      </c>
      <c r="L412" s="6" t="n">
        <v>0</v>
      </c>
      <c r="M412" s="6" t="n">
        <v>0</v>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row>
    <row r="413">
      <c r="A413" s="4" t="inlineStr">
        <is>
          <t>Gross profit</t>
        </is>
      </c>
      <c r="B413" s="4" t="inlineStr">
        <is>
          <t xml:space="preserve"> </t>
        </is>
      </c>
      <c r="C413" s="6" t="n">
        <v>0</v>
      </c>
      <c r="D413" s="6" t="n">
        <v>0</v>
      </c>
      <c r="E413" s="6" t="n">
        <v>0</v>
      </c>
      <c r="F413" s="4" t="inlineStr">
        <is>
          <t xml:space="preserve"> </t>
        </is>
      </c>
      <c r="G413" s="6" t="n">
        <v>0</v>
      </c>
      <c r="H413" s="6" t="n">
        <v>0</v>
      </c>
      <c r="I413" s="6" t="n">
        <v>0</v>
      </c>
      <c r="J413" s="6" t="n">
        <v>0</v>
      </c>
      <c r="K413" s="6" t="n">
        <v>0</v>
      </c>
      <c r="L413" s="6" t="n">
        <v>0</v>
      </c>
      <c r="M413" s="6" t="n">
        <v>0</v>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row>
    <row r="414">
      <c r="A414" s="4" t="inlineStr">
        <is>
          <t>Net income (loss) from continuing operations</t>
        </is>
      </c>
      <c r="B414" s="4" t="inlineStr">
        <is>
          <t xml:space="preserve"> </t>
        </is>
      </c>
      <c r="C414" s="6" t="n">
        <v>3709</v>
      </c>
      <c r="D414" s="6" t="n">
        <v>1142</v>
      </c>
      <c r="E414" s="6" t="n">
        <v>1340</v>
      </c>
      <c r="F414" s="4" t="inlineStr">
        <is>
          <t xml:space="preserve"> </t>
        </is>
      </c>
      <c r="G414" s="6" t="n">
        <v>-1046</v>
      </c>
      <c r="H414" s="6" t="n">
        <v>6722</v>
      </c>
      <c r="I414" s="6" t="n">
        <v>508</v>
      </c>
      <c r="J414" s="6" t="n">
        <v>1056</v>
      </c>
      <c r="K414" s="6" t="n">
        <v>870</v>
      </c>
      <c r="L414" s="6" t="n">
        <v>-344</v>
      </c>
      <c r="M414" s="6" t="n">
        <v>2483</v>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row>
    <row r="415">
      <c r="A415" s="4" t="inlineStr">
        <is>
          <t>Loss from discontinued operations, net of tax</t>
        </is>
      </c>
      <c r="B415" s="4" t="inlineStr">
        <is>
          <t xml:space="preserve"> </t>
        </is>
      </c>
      <c r="C415" s="6" t="n">
        <v>0</v>
      </c>
      <c r="D415" s="6" t="n">
        <v>0</v>
      </c>
      <c r="E415" s="6" t="n">
        <v>0</v>
      </c>
      <c r="F415" s="4" t="inlineStr">
        <is>
          <t xml:space="preserve"> </t>
        </is>
      </c>
      <c r="G415" s="6" t="n">
        <v>0</v>
      </c>
      <c r="H415" s="6" t="n">
        <v>0</v>
      </c>
      <c r="I415" s="6" t="n">
        <v>0</v>
      </c>
      <c r="J415" s="6" t="n">
        <v>0</v>
      </c>
      <c r="K415" s="6" t="n">
        <v>0</v>
      </c>
      <c r="L415" s="4" t="inlineStr">
        <is>
          <t xml:space="preserve"> </t>
        </is>
      </c>
      <c r="M415" s="6" t="n">
        <v>0</v>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row>
    <row r="416">
      <c r="A416" s="4" t="inlineStr">
        <is>
          <t>Depreciation and amortization</t>
        </is>
      </c>
      <c r="B416" s="4" t="inlineStr">
        <is>
          <t xml:space="preserve"> </t>
        </is>
      </c>
      <c r="C416" s="6" t="n">
        <v>0</v>
      </c>
      <c r="D416" s="6" t="n">
        <v>0</v>
      </c>
      <c r="E416" s="6" t="n">
        <v>0</v>
      </c>
      <c r="F416" s="4" t="inlineStr">
        <is>
          <t xml:space="preserve"> </t>
        </is>
      </c>
      <c r="G416" s="6" t="n">
        <v>0</v>
      </c>
      <c r="H416" s="6" t="n">
        <v>0</v>
      </c>
      <c r="I416" s="6" t="n">
        <v>0</v>
      </c>
      <c r="J416" s="4" t="inlineStr">
        <is>
          <t xml:space="preserve"> </t>
        </is>
      </c>
      <c r="K416" s="4" t="inlineStr">
        <is>
          <t xml:space="preserve"> </t>
        </is>
      </c>
      <c r="L416" s="6" t="n">
        <v>-205</v>
      </c>
      <c r="M416" s="6" t="n">
        <v>0</v>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row>
    <row r="417">
      <c r="A417" s="4" t="inlineStr">
        <is>
          <t>Interest expense</t>
        </is>
      </c>
      <c r="B417" s="4" t="inlineStr">
        <is>
          <t xml:space="preserve"> </t>
        </is>
      </c>
      <c r="C417" s="6" t="n">
        <v>-963</v>
      </c>
      <c r="D417" s="6" t="n">
        <v>-595</v>
      </c>
      <c r="E417" s="6" t="n">
        <v>-432</v>
      </c>
      <c r="F417" s="4" t="inlineStr">
        <is>
          <t xml:space="preserve"> </t>
        </is>
      </c>
      <c r="G417" s="6" t="n">
        <v>-429</v>
      </c>
      <c r="H417" s="6" t="n">
        <v>-327</v>
      </c>
      <c r="I417" s="6" t="n">
        <v>-548</v>
      </c>
      <c r="J417" s="6" t="n">
        <v>-377</v>
      </c>
      <c r="K417" s="6" t="n">
        <v>-204</v>
      </c>
      <c r="L417" s="4" t="inlineStr">
        <is>
          <t xml:space="preserve"> </t>
        </is>
      </c>
      <c r="M417" s="6" t="n">
        <v>-1027</v>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row>
    <row r="418">
      <c r="A418" s="4" t="inlineStr">
        <is>
          <t>Income tax (benefit) expense, continuing operations</t>
        </is>
      </c>
      <c r="B418" s="4" t="inlineStr">
        <is>
          <t xml:space="preserve"> </t>
        </is>
      </c>
      <c r="C418" s="6" t="n">
        <v>-2746</v>
      </c>
      <c r="D418" s="6" t="n">
        <v>-547</v>
      </c>
      <c r="E418" s="6" t="n">
        <v>-908</v>
      </c>
      <c r="F418" s="4" t="inlineStr">
        <is>
          <t xml:space="preserve"> </t>
        </is>
      </c>
      <c r="G418" s="6" t="n">
        <v>1475</v>
      </c>
      <c r="H418" s="6" t="n">
        <v>-6395</v>
      </c>
      <c r="I418" s="6" t="n">
        <v>40</v>
      </c>
      <c r="J418" s="6" t="n">
        <v>-679</v>
      </c>
      <c r="K418" s="6" t="n">
        <v>-666</v>
      </c>
      <c r="L418" s="6" t="n">
        <v>549</v>
      </c>
      <c r="M418" s="6" t="n">
        <v>-1456</v>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row>
    <row r="419">
      <c r="A419" s="4" t="inlineStr">
        <is>
          <t>Other | Restatement | After Discontinued Operations Restatement</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row>
    <row r="420">
      <c r="A420" s="3" t="inlineStr">
        <is>
          <t>Segment Reporting Informatio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row>
    <row r="421">
      <c r="A421" s="4" t="inlineStr">
        <is>
          <t>Product sale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6" t="n">
        <v>0</v>
      </c>
      <c r="O421" s="6" t="n">
        <v>0</v>
      </c>
      <c r="P421" s="6" t="n">
        <v>0</v>
      </c>
      <c r="Q421" s="6" t="n">
        <v>0</v>
      </c>
      <c r="R421" s="6" t="n">
        <v>0</v>
      </c>
      <c r="S421" s="4" t="inlineStr">
        <is>
          <t xml:space="preserve"> </t>
        </is>
      </c>
      <c r="T421" s="4" t="inlineStr">
        <is>
          <t xml:space="preserve"> </t>
        </is>
      </c>
      <c r="U421" s="4" t="inlineStr">
        <is>
          <t xml:space="preserve"> </t>
        </is>
      </c>
    </row>
    <row r="422">
      <c r="A422" s="4" t="inlineStr">
        <is>
          <t>Gross profit</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6" t="n">
        <v>0</v>
      </c>
      <c r="O422" s="6" t="n">
        <v>0</v>
      </c>
      <c r="P422" s="6" t="n">
        <v>0</v>
      </c>
      <c r="Q422" s="6" t="n">
        <v>0</v>
      </c>
      <c r="R422" s="6" t="n">
        <v>0</v>
      </c>
      <c r="S422" s="4" t="inlineStr">
        <is>
          <t xml:space="preserve"> </t>
        </is>
      </c>
      <c r="T422" s="4" t="inlineStr">
        <is>
          <t xml:space="preserve"> </t>
        </is>
      </c>
      <c r="U422" s="4" t="inlineStr">
        <is>
          <t xml:space="preserve"> </t>
        </is>
      </c>
    </row>
    <row r="423">
      <c r="A423" s="4" t="inlineStr">
        <is>
          <t>Net income (loss) from continuing operation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6" t="n">
        <v>7230</v>
      </c>
      <c r="O423" s="6" t="n">
        <v>670</v>
      </c>
      <c r="P423" s="6" t="n">
        <v>5407</v>
      </c>
      <c r="Q423" s="6" t="n">
        <v>12751</v>
      </c>
      <c r="R423" s="6" t="n">
        <v>2057</v>
      </c>
      <c r="S423" s="4" t="inlineStr">
        <is>
          <t xml:space="preserve"> </t>
        </is>
      </c>
      <c r="T423" s="4" t="inlineStr">
        <is>
          <t xml:space="preserve"> </t>
        </is>
      </c>
      <c r="U423" s="4" t="inlineStr">
        <is>
          <t xml:space="preserve"> </t>
        </is>
      </c>
    </row>
    <row r="424">
      <c r="A424" s="4" t="inlineStr">
        <is>
          <t>Loss from discontinued operations, net of tax</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6" t="n">
        <v>0</v>
      </c>
      <c r="O424" s="6" t="n">
        <v>0</v>
      </c>
      <c r="P424" s="6" t="n">
        <v>0</v>
      </c>
      <c r="Q424" s="6" t="n">
        <v>0</v>
      </c>
      <c r="R424" s="6" t="n">
        <v>0</v>
      </c>
      <c r="S424" s="4" t="inlineStr">
        <is>
          <t xml:space="preserve"> </t>
        </is>
      </c>
      <c r="T424" s="4" t="inlineStr">
        <is>
          <t xml:space="preserve"> </t>
        </is>
      </c>
      <c r="U424" s="4" t="inlineStr">
        <is>
          <t xml:space="preserve"> </t>
        </is>
      </c>
    </row>
    <row r="425">
      <c r="A425" s="4" t="inlineStr">
        <is>
          <t>Depreciation and amortization</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6" t="n">
        <v>0</v>
      </c>
      <c r="O425" s="4" t="inlineStr">
        <is>
          <t xml:space="preserve"> </t>
        </is>
      </c>
      <c r="P425" s="6" t="n">
        <v>0</v>
      </c>
      <c r="Q425" s="6" t="n">
        <v>0</v>
      </c>
      <c r="R425" s="4" t="inlineStr">
        <is>
          <t xml:space="preserve"> </t>
        </is>
      </c>
      <c r="S425" s="4" t="inlineStr">
        <is>
          <t xml:space="preserve"> </t>
        </is>
      </c>
      <c r="T425" s="4" t="inlineStr">
        <is>
          <t xml:space="preserve"> </t>
        </is>
      </c>
      <c r="U425" s="4" t="inlineStr">
        <is>
          <t xml:space="preserve"> </t>
        </is>
      </c>
    </row>
    <row r="426">
      <c r="A426" s="4" t="inlineStr">
        <is>
          <t>Interest expense</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6" t="n">
        <v>-875</v>
      </c>
      <c r="O426" s="6" t="n">
        <v>-409</v>
      </c>
      <c r="P426" s="6" t="n">
        <v>-1990</v>
      </c>
      <c r="Q426" s="6" t="n">
        <v>-1304</v>
      </c>
      <c r="R426" s="6" t="n">
        <v>-786</v>
      </c>
      <c r="S426" s="4" t="inlineStr">
        <is>
          <t xml:space="preserve"> </t>
        </is>
      </c>
      <c r="T426" s="4" t="inlineStr">
        <is>
          <t xml:space="preserve"> </t>
        </is>
      </c>
      <c r="U426" s="4" t="inlineStr">
        <is>
          <t xml:space="preserve"> </t>
        </is>
      </c>
    </row>
    <row r="427">
      <c r="A427" s="4" t="inlineStr">
        <is>
          <t>Income tax (benefit) expense, continuing operation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6" t="n">
        <v>-6355</v>
      </c>
      <c r="O427" s="4" t="inlineStr">
        <is>
          <t xml:space="preserve"> </t>
        </is>
      </c>
      <c r="P427" s="6" t="n">
        <v>-3417</v>
      </c>
      <c r="Q427" s="6" t="n">
        <v>-11447</v>
      </c>
      <c r="R427" s="6" t="n">
        <v>-1271</v>
      </c>
      <c r="S427" s="4" t="inlineStr">
        <is>
          <t xml:space="preserve"> </t>
        </is>
      </c>
      <c r="T427" s="4" t="inlineStr">
        <is>
          <t xml:space="preserve"> </t>
        </is>
      </c>
      <c r="U427" s="4" t="inlineStr">
        <is>
          <t xml:space="preserve"> </t>
        </is>
      </c>
    </row>
    <row r="428">
      <c r="A428" s="4" t="inlineStr">
        <is>
          <t>Other | Restatement | After Discontinued Operations Restatement | Continuing Operation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row>
    <row r="429">
      <c r="A429" s="3" t="inlineStr">
        <is>
          <t>Segment Reporting Information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row>
    <row r="430">
      <c r="A430" s="4" t="inlineStr">
        <is>
          <t>Income tax (benefit) expense, continuing operation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6" t="n">
        <v>-261</v>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row>
    <row r="431">
      <c r="A431" s="4" t="inlineStr">
        <is>
          <t>Other | As Restated</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row>
    <row r="432">
      <c r="A432" s="3" t="inlineStr">
        <is>
          <t>Segment Reporting Information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row>
    <row r="433">
      <c r="A433" s="4" t="inlineStr">
        <is>
          <t>Product sale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6" t="n">
        <v>0</v>
      </c>
      <c r="U433" s="6" t="n">
        <v>0</v>
      </c>
    </row>
    <row r="434">
      <c r="A434" s="4" t="inlineStr">
        <is>
          <t>Gross profit</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6" t="n">
        <v>0</v>
      </c>
      <c r="U434" s="6" t="n">
        <v>0</v>
      </c>
    </row>
    <row r="435">
      <c r="A435" s="4" t="inlineStr">
        <is>
          <t>Net income (loss) from continuing operation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6" t="n">
        <v>-25715</v>
      </c>
      <c r="U435" s="6" t="n">
        <v>-19834</v>
      </c>
    </row>
    <row r="436">
      <c r="A436" s="4" t="inlineStr">
        <is>
          <t>Loss from discontinued operations, net of tax</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6" t="n">
        <v>-3041</v>
      </c>
      <c r="U436" s="6" t="n">
        <v>0</v>
      </c>
    </row>
    <row r="437">
      <c r="A437" s="4" t="inlineStr">
        <is>
          <t>Depreciation and amortization</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6" t="n">
        <v>80</v>
      </c>
      <c r="U437" s="6" t="n">
        <v>97</v>
      </c>
    </row>
    <row r="438">
      <c r="A438" s="4" t="inlineStr">
        <is>
          <t>Interest income</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6" t="n">
        <v>9</v>
      </c>
      <c r="U438" s="6" t="n">
        <v>48</v>
      </c>
    </row>
    <row r="439">
      <c r="A439" s="4" t="inlineStr">
        <is>
          <t>Interest expens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6" t="n">
        <v>15252</v>
      </c>
      <c r="U439" s="6" t="n">
        <v>-8388</v>
      </c>
    </row>
    <row r="440">
      <c r="A440" s="4" t="inlineStr">
        <is>
          <t>Income tax (benefit) expense, continuing operation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6" t="n">
        <v>-2229</v>
      </c>
      <c r="U440" s="6" t="n">
        <v>-5836</v>
      </c>
    </row>
    <row r="441">
      <c r="A441" s="4" t="inlineStr">
        <is>
          <t>Corporate overhead allocation</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5" t="n">
        <v>-5576</v>
      </c>
      <c r="U441" s="5" t="n">
        <v>-5719</v>
      </c>
    </row>
    <row r="442">
      <c r="A442" s="4" t="inlineStr">
        <is>
          <t>Other | As Restated | Before Discontinued Operations Restatement</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row>
    <row r="443">
      <c r="A443" s="3" t="inlineStr">
        <is>
          <t>Segment Reporting Information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row>
    <row r="444">
      <c r="A444" s="4" t="inlineStr">
        <is>
          <t>Product sales</t>
        </is>
      </c>
      <c r="B444" s="4" t="inlineStr">
        <is>
          <t xml:space="preserve"> </t>
        </is>
      </c>
      <c r="C444" s="6" t="n">
        <v>0</v>
      </c>
      <c r="D444" s="6" t="n">
        <v>0</v>
      </c>
      <c r="E444" s="6" t="n">
        <v>0</v>
      </c>
      <c r="F444" s="4" t="inlineStr">
        <is>
          <t xml:space="preserve"> </t>
        </is>
      </c>
      <c r="G444" s="6" t="n">
        <v>0</v>
      </c>
      <c r="H444" s="6" t="n">
        <v>0</v>
      </c>
      <c r="I444" s="6" t="n">
        <v>0</v>
      </c>
      <c r="J444" s="6" t="n">
        <v>0</v>
      </c>
      <c r="K444" s="6" t="n">
        <v>0</v>
      </c>
      <c r="L444" s="6" t="n">
        <v>0</v>
      </c>
      <c r="M444" s="6" t="n">
        <v>0</v>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row>
    <row r="445">
      <c r="A445" s="4" t="inlineStr">
        <is>
          <t>Gross profit</t>
        </is>
      </c>
      <c r="B445" s="4" t="inlineStr">
        <is>
          <t xml:space="preserve"> </t>
        </is>
      </c>
      <c r="C445" s="6" t="n">
        <v>0</v>
      </c>
      <c r="D445" s="6" t="n">
        <v>0</v>
      </c>
      <c r="E445" s="6" t="n">
        <v>0</v>
      </c>
      <c r="F445" s="4" t="inlineStr">
        <is>
          <t xml:space="preserve"> </t>
        </is>
      </c>
      <c r="G445" s="6" t="n">
        <v>0</v>
      </c>
      <c r="H445" s="6" t="n">
        <v>0</v>
      </c>
      <c r="I445" s="6" t="n">
        <v>0</v>
      </c>
      <c r="J445" s="6" t="n">
        <v>0</v>
      </c>
      <c r="K445" s="6" t="n">
        <v>0</v>
      </c>
      <c r="L445" s="6" t="n">
        <v>0</v>
      </c>
      <c r="M445" s="6" t="n">
        <v>0</v>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row>
    <row r="446">
      <c r="A446" s="4" t="inlineStr">
        <is>
          <t>Net income (loss) from continuing operations</t>
        </is>
      </c>
      <c r="B446" s="4" t="inlineStr">
        <is>
          <t xml:space="preserve"> </t>
        </is>
      </c>
      <c r="C446" s="6" t="n">
        <v>-12883</v>
      </c>
      <c r="D446" s="6" t="n">
        <v>-8928</v>
      </c>
      <c r="E446" s="6" t="n">
        <v>-7792</v>
      </c>
      <c r="F446" s="4" t="inlineStr">
        <is>
          <t xml:space="preserve"> </t>
        </is>
      </c>
      <c r="G446" s="6" t="n">
        <v>-7358</v>
      </c>
      <c r="H446" s="6" t="n">
        <v>6016</v>
      </c>
      <c r="I446" s="6" t="n">
        <v>-7421</v>
      </c>
      <c r="J446" s="6" t="n">
        <v>-5119</v>
      </c>
      <c r="K446" s="6" t="n">
        <v>-4540</v>
      </c>
      <c r="L446" s="6" t="n">
        <v>-3185</v>
      </c>
      <c r="M446" s="6" t="n">
        <v>-16719</v>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row>
    <row r="447">
      <c r="A447" s="4" t="inlineStr">
        <is>
          <t>Loss from discontinued operations, net of tax</t>
        </is>
      </c>
      <c r="B447" s="4" t="inlineStr">
        <is>
          <t xml:space="preserve"> </t>
        </is>
      </c>
      <c r="C447" s="6" t="n">
        <v>-1929</v>
      </c>
      <c r="D447" s="6" t="n">
        <v>0</v>
      </c>
      <c r="E447" s="6" t="n">
        <v>0</v>
      </c>
      <c r="F447" s="4" t="inlineStr">
        <is>
          <t xml:space="preserve"> </t>
        </is>
      </c>
      <c r="G447" s="6" t="n">
        <v>-3041</v>
      </c>
      <c r="H447" s="6" t="n">
        <v>0</v>
      </c>
      <c r="I447" s="6" t="n">
        <v>0</v>
      </c>
      <c r="J447" s="6" t="n">
        <v>0</v>
      </c>
      <c r="K447" s="6" t="n">
        <v>0</v>
      </c>
      <c r="L447" s="4" t="inlineStr">
        <is>
          <t xml:space="preserve"> </t>
        </is>
      </c>
      <c r="M447" s="6" t="n">
        <v>0</v>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row>
    <row r="448">
      <c r="A448" s="4" t="inlineStr">
        <is>
          <t>Dividend income</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6" t="n">
        <v>0</v>
      </c>
      <c r="L448" s="6" t="n">
        <v>0</v>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row>
    <row r="449">
      <c r="A449" s="4" t="inlineStr">
        <is>
          <t>Depreciation and amortization</t>
        </is>
      </c>
      <c r="B449" s="4" t="inlineStr">
        <is>
          <t xml:space="preserve"> </t>
        </is>
      </c>
      <c r="C449" s="6" t="n">
        <v>10</v>
      </c>
      <c r="D449" s="6" t="n">
        <v>11</v>
      </c>
      <c r="E449" s="6" t="n">
        <v>11</v>
      </c>
      <c r="F449" s="4" t="inlineStr">
        <is>
          <t xml:space="preserve"> </t>
        </is>
      </c>
      <c r="G449" s="6" t="n">
        <v>18</v>
      </c>
      <c r="H449" s="6" t="n">
        <v>26</v>
      </c>
      <c r="I449" s="6" t="n">
        <v>26</v>
      </c>
      <c r="J449" s="6" t="n">
        <v>22</v>
      </c>
      <c r="K449" s="6" t="n">
        <v>26</v>
      </c>
      <c r="L449" s="6" t="n">
        <v>28</v>
      </c>
      <c r="M449" s="6" t="n">
        <v>21</v>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row>
    <row r="450">
      <c r="A450" s="4" t="inlineStr">
        <is>
          <t>Interest income</t>
        </is>
      </c>
      <c r="B450" s="4" t="inlineStr">
        <is>
          <t xml:space="preserve"> </t>
        </is>
      </c>
      <c r="C450" s="6" t="n">
        <v>6</v>
      </c>
      <c r="D450" s="6" t="n">
        <v>0</v>
      </c>
      <c r="E450" s="6" t="n">
        <v>0</v>
      </c>
      <c r="F450" s="4" t="inlineStr">
        <is>
          <t xml:space="preserve"> </t>
        </is>
      </c>
      <c r="G450" s="6" t="n">
        <v>2</v>
      </c>
      <c r="H450" s="6" t="n">
        <v>0</v>
      </c>
      <c r="I450" s="6" t="n">
        <v>7</v>
      </c>
      <c r="J450" s="6" t="n">
        <v>13</v>
      </c>
      <c r="K450" s="6" t="n">
        <v>10</v>
      </c>
      <c r="L450" s="6" t="n">
        <v>8</v>
      </c>
      <c r="M450" s="6" t="n">
        <v>0</v>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row>
    <row r="451">
      <c r="A451" s="4" t="inlineStr">
        <is>
          <t>Interest expense</t>
        </is>
      </c>
      <c r="B451" s="4" t="inlineStr">
        <is>
          <t xml:space="preserve"> </t>
        </is>
      </c>
      <c r="C451" s="6" t="n">
        <v>4855</v>
      </c>
      <c r="D451" s="6" t="n">
        <v>3624</v>
      </c>
      <c r="E451" s="6" t="n">
        <v>3246</v>
      </c>
      <c r="F451" s="4" t="inlineStr">
        <is>
          <t xml:space="preserve"> </t>
        </is>
      </c>
      <c r="G451" s="6" t="n">
        <v>3650</v>
      </c>
      <c r="H451" s="6" t="n">
        <v>2631</v>
      </c>
      <c r="I451" s="6" t="n">
        <v>5993</v>
      </c>
      <c r="J451" s="6" t="n">
        <v>2426</v>
      </c>
      <c r="K451" s="6" t="n">
        <v>1459</v>
      </c>
      <c r="L451" s="6" t="n">
        <v>1528</v>
      </c>
      <c r="M451" s="6" t="n">
        <v>6869</v>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row>
    <row r="452">
      <c r="A452" s="4" t="inlineStr">
        <is>
          <t>Income tax (benefit) expense, continuing operations</t>
        </is>
      </c>
      <c r="B452" s="4" t="inlineStr">
        <is>
          <t xml:space="preserve"> </t>
        </is>
      </c>
      <c r="C452" s="6" t="n">
        <v>75</v>
      </c>
      <c r="D452" s="6" t="n">
        <v>3</v>
      </c>
      <c r="E452" s="6" t="n">
        <v>3</v>
      </c>
      <c r="F452" s="4" t="inlineStr">
        <is>
          <t xml:space="preserve"> </t>
        </is>
      </c>
      <c r="G452" s="6" t="n">
        <v>1470</v>
      </c>
      <c r="H452" s="6" t="n">
        <v>-10695</v>
      </c>
      <c r="I452" s="6" t="n">
        <v>-1576</v>
      </c>
      <c r="J452" s="6" t="n">
        <v>-735</v>
      </c>
      <c r="K452" s="6" t="n">
        <v>-874</v>
      </c>
      <c r="L452" s="6" t="n">
        <v>-1183</v>
      </c>
      <c r="M452" s="6" t="n">
        <v>5</v>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row>
    <row r="453">
      <c r="A453" s="4" t="inlineStr">
        <is>
          <t>Corporate overhead allocation</t>
        </is>
      </c>
      <c r="B453" s="4" t="inlineStr">
        <is>
          <t xml:space="preserve"> </t>
        </is>
      </c>
      <c r="C453" s="5" t="n">
        <v>-980</v>
      </c>
      <c r="D453" s="5" t="n">
        <v>-1305</v>
      </c>
      <c r="E453" s="5" t="n">
        <v>-1372</v>
      </c>
      <c r="F453" s="4" t="inlineStr">
        <is>
          <t xml:space="preserve"> </t>
        </is>
      </c>
      <c r="G453" s="5" t="n">
        <v>-1464</v>
      </c>
      <c r="H453" s="5" t="n">
        <v>-2309</v>
      </c>
      <c r="I453" s="5" t="n">
        <v>-2608</v>
      </c>
      <c r="J453" s="5" t="n">
        <v>-1189</v>
      </c>
      <c r="K453" s="5" t="n">
        <v>-2564</v>
      </c>
      <c r="L453" s="5" t="n">
        <v>-3259</v>
      </c>
      <c r="M453" s="5" t="n">
        <v>-2677</v>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row>
    <row r="454">
      <c r="A454" s="4" t="inlineStr">
        <is>
          <t>Other | As Restated | After Discontinued Operations Restatement</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row>
    <row r="455">
      <c r="A455" s="3" t="inlineStr">
        <is>
          <t>Segment Reporting Information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row>
    <row r="456">
      <c r="A456" s="4" t="inlineStr">
        <is>
          <t>Product sale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6" t="n">
        <v>0</v>
      </c>
      <c r="O456" s="6" t="n">
        <v>0</v>
      </c>
      <c r="P456" s="6" t="n">
        <v>0</v>
      </c>
      <c r="Q456" s="6" t="n">
        <v>0</v>
      </c>
      <c r="R456" s="6" t="n">
        <v>0</v>
      </c>
      <c r="S456" s="4" t="inlineStr">
        <is>
          <t xml:space="preserve"> </t>
        </is>
      </c>
      <c r="T456" s="4" t="inlineStr">
        <is>
          <t xml:space="preserve"> </t>
        </is>
      </c>
      <c r="U456" s="4" t="inlineStr">
        <is>
          <t xml:space="preserve"> </t>
        </is>
      </c>
    </row>
    <row r="457">
      <c r="A457" s="4" t="inlineStr">
        <is>
          <t>Gross profit</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6" t="n">
        <v>0</v>
      </c>
      <c r="O457" s="6" t="n">
        <v>0</v>
      </c>
      <c r="P457" s="6" t="n">
        <v>0</v>
      </c>
      <c r="Q457" s="6" t="n">
        <v>0</v>
      </c>
      <c r="R457" s="6" t="n">
        <v>0</v>
      </c>
      <c r="S457" s="4" t="inlineStr">
        <is>
          <t xml:space="preserve"> </t>
        </is>
      </c>
      <c r="T457" s="4" t="inlineStr">
        <is>
          <t xml:space="preserve"> </t>
        </is>
      </c>
      <c r="U457" s="4" t="inlineStr">
        <is>
          <t xml:space="preserve"> </t>
        </is>
      </c>
    </row>
    <row r="458">
      <c r="A458" s="4" t="inlineStr">
        <is>
          <t>Net income (loss) from continuing operation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6" t="n">
        <v>-1406</v>
      </c>
      <c r="O458" s="6" t="n">
        <v>-7581</v>
      </c>
      <c r="P458" s="6" t="n">
        <v>-29601</v>
      </c>
      <c r="Q458" s="6" t="n">
        <v>-14589</v>
      </c>
      <c r="R458" s="6" t="n">
        <v>-15094</v>
      </c>
      <c r="S458" s="4" t="inlineStr">
        <is>
          <t xml:space="preserve"> </t>
        </is>
      </c>
      <c r="T458" s="4" t="inlineStr">
        <is>
          <t xml:space="preserve"> </t>
        </is>
      </c>
      <c r="U458" s="4" t="inlineStr">
        <is>
          <t xml:space="preserve"> </t>
        </is>
      </c>
    </row>
    <row r="459">
      <c r="A459" s="4" t="inlineStr">
        <is>
          <t>Loss from discontinued operations, net of tax</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6" t="n">
        <v>0</v>
      </c>
      <c r="O459" s="6" t="n">
        <v>0</v>
      </c>
      <c r="P459" s="6" t="n">
        <v>-1929</v>
      </c>
      <c r="Q459" s="6" t="n">
        <v>-3041</v>
      </c>
      <c r="R459" s="6" t="n">
        <v>0</v>
      </c>
      <c r="S459" s="4" t="inlineStr">
        <is>
          <t xml:space="preserve"> </t>
        </is>
      </c>
      <c r="T459" s="4" t="inlineStr">
        <is>
          <t xml:space="preserve"> </t>
        </is>
      </c>
      <c r="U459" s="4" t="inlineStr">
        <is>
          <t xml:space="preserve"> </t>
        </is>
      </c>
    </row>
    <row r="460">
      <c r="A460" s="4" t="inlineStr">
        <is>
          <t>Dividend income</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6" t="n">
        <v>0</v>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row>
    <row r="461">
      <c r="A461" s="4" t="inlineStr">
        <is>
          <t>Depreciation and amortization</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6" t="n">
        <v>52</v>
      </c>
      <c r="O461" s="6" t="n">
        <v>54</v>
      </c>
      <c r="P461" s="6" t="n">
        <v>31</v>
      </c>
      <c r="Q461" s="6" t="n">
        <v>70</v>
      </c>
      <c r="R461" s="6" t="n">
        <v>76</v>
      </c>
      <c r="S461" s="4" t="inlineStr">
        <is>
          <t xml:space="preserve"> </t>
        </is>
      </c>
      <c r="T461" s="4" t="inlineStr">
        <is>
          <t xml:space="preserve"> </t>
        </is>
      </c>
      <c r="U461" s="4" t="inlineStr">
        <is>
          <t xml:space="preserve"> </t>
        </is>
      </c>
    </row>
    <row r="462">
      <c r="A462" s="4" t="inlineStr">
        <is>
          <t>Interest income</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6" t="n">
        <v>7</v>
      </c>
      <c r="O462" s="6" t="n">
        <v>18</v>
      </c>
      <c r="P462" s="6" t="n">
        <v>6</v>
      </c>
      <c r="Q462" s="6" t="n">
        <v>9</v>
      </c>
      <c r="R462" s="6" t="n">
        <v>31</v>
      </c>
      <c r="S462" s="4" t="inlineStr">
        <is>
          <t xml:space="preserve"> </t>
        </is>
      </c>
      <c r="T462" s="4" t="inlineStr">
        <is>
          <t xml:space="preserve"> </t>
        </is>
      </c>
      <c r="U462" s="4" t="inlineStr">
        <is>
          <t xml:space="preserve"> </t>
        </is>
      </c>
    </row>
    <row r="463">
      <c r="A463" s="4" t="inlineStr">
        <is>
          <t>Interest expense</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6" t="n">
        <v>8624</v>
      </c>
      <c r="O463" s="6" t="n">
        <v>2988</v>
      </c>
      <c r="P463" s="6" t="n">
        <v>11724</v>
      </c>
      <c r="Q463" s="6" t="n">
        <v>12273</v>
      </c>
      <c r="R463" s="6" t="n">
        <v>5413</v>
      </c>
      <c r="S463" s="4" t="inlineStr">
        <is>
          <t xml:space="preserve"> </t>
        </is>
      </c>
      <c r="T463" s="4" t="inlineStr">
        <is>
          <t xml:space="preserve"> </t>
        </is>
      </c>
      <c r="U463" s="4" t="inlineStr">
        <is>
          <t xml:space="preserve"> </t>
        </is>
      </c>
    </row>
    <row r="464">
      <c r="A464" s="4" t="inlineStr">
        <is>
          <t>Income tax (benefit) expense, continuing operation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6" t="n">
        <v>-12271</v>
      </c>
      <c r="O464" s="4" t="inlineStr">
        <is>
          <t xml:space="preserve"> </t>
        </is>
      </c>
      <c r="P464" s="6" t="n">
        <v>79</v>
      </c>
      <c r="Q464" s="6" t="n">
        <v>-7190</v>
      </c>
      <c r="R464" s="6" t="n">
        <v>-3267</v>
      </c>
      <c r="S464" s="4" t="inlineStr">
        <is>
          <t xml:space="preserve"> </t>
        </is>
      </c>
      <c r="T464" s="4" t="inlineStr">
        <is>
          <t xml:space="preserve"> </t>
        </is>
      </c>
      <c r="U464" s="4" t="inlineStr">
        <is>
          <t xml:space="preserve"> </t>
        </is>
      </c>
    </row>
    <row r="465">
      <c r="A465" s="4" t="inlineStr">
        <is>
          <t>Corporate overhead allocation</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5" t="n">
        <v>-4917</v>
      </c>
      <c r="O465" s="6" t="n">
        <v>-5823</v>
      </c>
      <c r="P465" s="5" t="n">
        <v>-3657</v>
      </c>
      <c r="Q465" s="5" t="n">
        <v>-4167</v>
      </c>
      <c r="R465" s="5" t="n">
        <v>-4289</v>
      </c>
      <c r="S465" s="4" t="inlineStr">
        <is>
          <t xml:space="preserve"> </t>
        </is>
      </c>
      <c r="T465" s="4" t="inlineStr">
        <is>
          <t xml:space="preserve"> </t>
        </is>
      </c>
      <c r="U465" s="4" t="inlineStr">
        <is>
          <t xml:space="preserve"> </t>
        </is>
      </c>
    </row>
    <row r="466">
      <c r="A466" s="4" t="inlineStr">
        <is>
          <t>Other | As Restated | After Discontinued Operations Restatement | Continuing Operation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row>
    <row r="467">
      <c r="A467" s="3" t="inlineStr">
        <is>
          <t>Segment Reporting Information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row>
    <row r="468">
      <c r="A468" s="4" t="inlineStr">
        <is>
          <t>Income tax (benefit) expense, continuing operation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5" t="n">
        <v>-2201</v>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row>
  </sheetData>
  <mergeCells count="5">
    <mergeCell ref="A1:A2"/>
    <mergeCell ref="B1:L1"/>
    <mergeCell ref="M1:O1"/>
    <mergeCell ref="P1:R1"/>
    <mergeCell ref="S1:U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2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Unaudited Quarterly Consolidated Financial Information - Discontinued Operations - Assets and Liabilities (Details) - USD ($) $ in Thousands</t>
        </is>
      </c>
      <c r="B1" s="2" t="inlineStr">
        <is>
          <t>May 28, 2023</t>
        </is>
      </c>
      <c r="C1" s="2" t="inlineStr">
        <is>
          <t>Feb. 26, 2023</t>
        </is>
      </c>
      <c r="D1" s="2" t="inlineStr">
        <is>
          <t>Nov. 27, 2022</t>
        </is>
      </c>
      <c r="E1" s="2" t="inlineStr">
        <is>
          <t>Aug. 28, 2022</t>
        </is>
      </c>
      <c r="F1" s="2" t="inlineStr">
        <is>
          <t>May 29, 2022</t>
        </is>
      </c>
      <c r="G1" s="2" t="inlineStr">
        <is>
          <t>Feb. 27, 2022</t>
        </is>
      </c>
      <c r="H1" s="2" t="inlineStr">
        <is>
          <t>Nov. 28, 2021</t>
        </is>
      </c>
      <c r="I1" s="2" t="inlineStr">
        <is>
          <t>Aug. 29, 2021</t>
        </is>
      </c>
      <c r="J1" s="2" t="inlineStr">
        <is>
          <t>May 30, 2021</t>
        </is>
      </c>
      <c r="K1" s="2" t="inlineStr">
        <is>
          <t>Feb. 28, 2021</t>
        </is>
      </c>
      <c r="L1" s="2" t="inlineStr">
        <is>
          <t>Nov. 29, 2020</t>
        </is>
      </c>
      <c r="M1" s="2" t="inlineStr">
        <is>
          <t>Aug. 30,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ash and cash equivalents</t>
        </is>
      </c>
      <c r="B3" s="5" t="n">
        <v>0</v>
      </c>
      <c r="C3" s="4" t="inlineStr">
        <is>
          <t xml:space="preserve"> </t>
        </is>
      </c>
      <c r="D3" s="4" t="inlineStr">
        <is>
          <t xml:space="preserve"> </t>
        </is>
      </c>
      <c r="E3" s="4" t="inlineStr">
        <is>
          <t xml:space="preserve"> </t>
        </is>
      </c>
      <c r="F3" s="5" t="n">
        <v>652</v>
      </c>
      <c r="G3" s="4" t="inlineStr">
        <is>
          <t xml:space="preserve"> </t>
        </is>
      </c>
      <c r="H3" s="4" t="inlineStr">
        <is>
          <t xml:space="preserve"> </t>
        </is>
      </c>
      <c r="I3" s="4" t="inlineStr">
        <is>
          <t xml:space="preserve"> </t>
        </is>
      </c>
      <c r="J3" s="5" t="n">
        <v>532</v>
      </c>
      <c r="K3" s="4" t="inlineStr">
        <is>
          <t xml:space="preserve"> </t>
        </is>
      </c>
      <c r="L3" s="4" t="inlineStr">
        <is>
          <t xml:space="preserve"> </t>
        </is>
      </c>
      <c r="M3" s="4" t="inlineStr">
        <is>
          <t xml:space="preserve"> </t>
        </is>
      </c>
    </row>
    <row r="4">
      <c r="A4" s="4" t="inlineStr">
        <is>
          <t>Total current assets, discontinued operations</t>
        </is>
      </c>
      <c r="B4" s="6" t="n">
        <v>0</v>
      </c>
      <c r="C4" s="5" t="n">
        <v>5687</v>
      </c>
      <c r="D4" s="5" t="n">
        <v>45592</v>
      </c>
      <c r="E4" s="5" t="n">
        <v>36896</v>
      </c>
      <c r="F4" s="6" t="n">
        <v>39310</v>
      </c>
      <c r="G4" s="5" t="n">
        <v>49716</v>
      </c>
      <c r="H4" s="5" t="n">
        <v>81293</v>
      </c>
      <c r="I4" s="5" t="n">
        <v>73318</v>
      </c>
      <c r="J4" s="6" t="n">
        <v>77515</v>
      </c>
      <c r="K4" s="5" t="n">
        <v>90219</v>
      </c>
      <c r="L4" s="5" t="n">
        <v>80554</v>
      </c>
      <c r="M4" s="5" t="n">
        <v>74513</v>
      </c>
    </row>
    <row r="5">
      <c r="A5" s="4" t="inlineStr">
        <is>
          <t>Total other assets, discontinued operations</t>
        </is>
      </c>
      <c r="B5" s="6" t="n">
        <v>0</v>
      </c>
      <c r="C5" s="6" t="n">
        <v>1324</v>
      </c>
      <c r="D5" s="6" t="n">
        <v>10881</v>
      </c>
      <c r="E5" s="6" t="n">
        <v>12528</v>
      </c>
      <c r="F5" s="6" t="n">
        <v>12842</v>
      </c>
      <c r="G5" s="6" t="n">
        <v>59829</v>
      </c>
      <c r="H5" s="6" t="n">
        <v>133215</v>
      </c>
      <c r="I5" s="6" t="n">
        <v>168426</v>
      </c>
      <c r="J5" s="6" t="n">
        <v>169367</v>
      </c>
      <c r="K5" s="6" t="n">
        <v>170433</v>
      </c>
      <c r="L5" s="6" t="n">
        <v>173812</v>
      </c>
      <c r="M5" s="6" t="n">
        <v>176065</v>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current liabilities, discontinued operations</t>
        </is>
      </c>
      <c r="B7" s="6" t="n">
        <v>0</v>
      </c>
      <c r="C7" s="6" t="n">
        <v>458</v>
      </c>
      <c r="D7" s="6" t="n">
        <v>16832</v>
      </c>
      <c r="E7" s="6" t="n">
        <v>8845</v>
      </c>
      <c r="F7" s="6" t="n">
        <v>4744</v>
      </c>
      <c r="G7" s="6" t="n">
        <v>8790</v>
      </c>
      <c r="H7" s="6" t="n">
        <v>62416</v>
      </c>
      <c r="I7" s="6" t="n">
        <v>51290</v>
      </c>
      <c r="J7" s="6" t="n">
        <v>49457</v>
      </c>
      <c r="K7" s="6" t="n">
        <v>61481</v>
      </c>
      <c r="L7" s="6" t="n">
        <v>66454</v>
      </c>
      <c r="M7" s="6" t="n">
        <v>58961</v>
      </c>
    </row>
    <row r="8">
      <c r="A8" s="4" t="inlineStr">
        <is>
          <t>Non-current liabilities, discontinued operations</t>
        </is>
      </c>
      <c r="B8" s="5" t="n">
        <v>0</v>
      </c>
      <c r="C8" s="6" t="n">
        <v>518</v>
      </c>
      <c r="D8" s="6" t="n">
        <v>1979</v>
      </c>
      <c r="E8" s="6" t="n">
        <v>2153</v>
      </c>
      <c r="F8" s="6" t="n">
        <v>2325</v>
      </c>
      <c r="G8" s="6" t="n">
        <v>2494</v>
      </c>
      <c r="H8" s="6" t="n">
        <v>4821</v>
      </c>
      <c r="I8" s="6" t="n">
        <v>6146</v>
      </c>
      <c r="J8" s="6" t="n">
        <v>6965</v>
      </c>
      <c r="K8" s="6" t="n">
        <v>7240</v>
      </c>
      <c r="L8" s="6" t="n">
        <v>8064</v>
      </c>
      <c r="M8" s="6" t="n">
        <v>7861</v>
      </c>
    </row>
    <row r="9">
      <c r="A9" s="4"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current assets, discontinued operations</t>
        </is>
      </c>
      <c r="B11" s="4" t="inlineStr">
        <is>
          <t xml:space="preserve"> </t>
        </is>
      </c>
      <c r="C11" s="6" t="n">
        <v>5687</v>
      </c>
      <c r="D11" s="6" t="n">
        <v>45592</v>
      </c>
      <c r="E11" s="6" t="n">
        <v>36896</v>
      </c>
      <c r="F11" s="6" t="n">
        <v>39310</v>
      </c>
      <c r="G11" s="6" t="n">
        <v>49716</v>
      </c>
      <c r="H11" s="6" t="n">
        <v>81293</v>
      </c>
      <c r="I11" s="6" t="n">
        <v>73318</v>
      </c>
      <c r="J11" s="6" t="n">
        <v>40412</v>
      </c>
      <c r="K11" s="6" t="n">
        <v>90219</v>
      </c>
      <c r="L11" s="6" t="n">
        <v>80554</v>
      </c>
      <c r="M11" s="6" t="n">
        <v>74513</v>
      </c>
    </row>
    <row r="12">
      <c r="A12" s="4" t="inlineStr">
        <is>
          <t>Total other assets, discontinued operations</t>
        </is>
      </c>
      <c r="B12" s="4" t="inlineStr">
        <is>
          <t xml:space="preserve"> </t>
        </is>
      </c>
      <c r="C12" s="6" t="n">
        <v>1324</v>
      </c>
      <c r="D12" s="6" t="n">
        <v>10881</v>
      </c>
      <c r="E12" s="6" t="n">
        <v>12528</v>
      </c>
      <c r="F12" s="6" t="n">
        <v>12842</v>
      </c>
      <c r="G12" s="6" t="n">
        <v>59829</v>
      </c>
      <c r="H12" s="6" t="n">
        <v>133215</v>
      </c>
      <c r="I12" s="6" t="n">
        <v>168426</v>
      </c>
      <c r="J12" s="6" t="n">
        <v>60327</v>
      </c>
      <c r="K12" s="6" t="n">
        <v>170433</v>
      </c>
      <c r="L12" s="6" t="n">
        <v>173812</v>
      </c>
      <c r="M12" s="6" t="n">
        <v>176065</v>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current liabilities, discontinued operations</t>
        </is>
      </c>
      <c r="B14" s="4" t="inlineStr">
        <is>
          <t xml:space="preserve"> </t>
        </is>
      </c>
      <c r="C14" s="6" t="n">
        <v>458</v>
      </c>
      <c r="D14" s="6" t="n">
        <v>16832</v>
      </c>
      <c r="E14" s="6" t="n">
        <v>8845</v>
      </c>
      <c r="F14" s="6" t="n">
        <v>4744</v>
      </c>
      <c r="G14" s="6" t="n">
        <v>8790</v>
      </c>
      <c r="H14" s="6" t="n">
        <v>62416</v>
      </c>
      <c r="I14" s="6" t="n">
        <v>51290</v>
      </c>
      <c r="J14" s="6" t="n">
        <v>6813</v>
      </c>
      <c r="K14" s="6" t="n">
        <v>61481</v>
      </c>
      <c r="L14" s="6" t="n">
        <v>66454</v>
      </c>
      <c r="M14" s="6" t="n">
        <v>58961</v>
      </c>
    </row>
    <row r="15">
      <c r="A15" s="4" t="inlineStr">
        <is>
          <t>Non-current liabilities, discontinued operations</t>
        </is>
      </c>
      <c r="B15" s="4" t="inlineStr">
        <is>
          <t xml:space="preserve"> </t>
        </is>
      </c>
      <c r="C15" s="6" t="n">
        <v>518</v>
      </c>
      <c r="D15" s="6" t="n">
        <v>1979</v>
      </c>
      <c r="E15" s="6" t="n">
        <v>2153</v>
      </c>
      <c r="F15" s="6" t="n">
        <v>2325</v>
      </c>
      <c r="G15" s="6" t="n">
        <v>2494</v>
      </c>
      <c r="H15" s="6" t="n">
        <v>4821</v>
      </c>
      <c r="I15" s="6" t="n">
        <v>6146</v>
      </c>
      <c r="J15" s="6" t="n">
        <v>2984</v>
      </c>
      <c r="K15" s="6" t="n">
        <v>7240</v>
      </c>
      <c r="L15" s="6" t="n">
        <v>8064</v>
      </c>
      <c r="M15" s="6" t="n">
        <v>7861</v>
      </c>
    </row>
    <row r="16">
      <c r="A16" s="4" t="inlineStr">
        <is>
          <t>As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current assets, discontinued operations</t>
        </is>
      </c>
      <c r="B18" s="4" t="inlineStr">
        <is>
          <t xml:space="preserve"> </t>
        </is>
      </c>
      <c r="C18" s="6" t="n">
        <v>0</v>
      </c>
      <c r="D18" s="6" t="n">
        <v>0</v>
      </c>
      <c r="E18" s="6" t="n">
        <v>0</v>
      </c>
      <c r="F18" s="6" t="n">
        <v>0</v>
      </c>
      <c r="G18" s="6" t="n">
        <v>0</v>
      </c>
      <c r="H18" s="6" t="n">
        <v>0</v>
      </c>
      <c r="I18" s="6" t="n">
        <v>0</v>
      </c>
      <c r="J18" s="6" t="n">
        <v>37618</v>
      </c>
      <c r="K18" s="6" t="n">
        <v>0</v>
      </c>
      <c r="L18" s="6" t="n">
        <v>0</v>
      </c>
      <c r="M18" s="6" t="n">
        <v>0</v>
      </c>
    </row>
    <row r="19">
      <c r="A19" s="4" t="inlineStr">
        <is>
          <t>Total other assets, discontinued operations</t>
        </is>
      </c>
      <c r="B19" s="4" t="inlineStr">
        <is>
          <t xml:space="preserve"> </t>
        </is>
      </c>
      <c r="C19" s="6" t="n">
        <v>0</v>
      </c>
      <c r="D19" s="6" t="n">
        <v>0</v>
      </c>
      <c r="E19" s="6" t="n">
        <v>0</v>
      </c>
      <c r="F19" s="6" t="n">
        <v>0</v>
      </c>
      <c r="G19" s="6" t="n">
        <v>0</v>
      </c>
      <c r="H19" s="6" t="n">
        <v>0</v>
      </c>
      <c r="I19" s="6" t="n">
        <v>0</v>
      </c>
      <c r="J19" s="6" t="n">
        <v>154140</v>
      </c>
      <c r="K19" s="6" t="n">
        <v>0</v>
      </c>
      <c r="L19" s="6" t="n">
        <v>0</v>
      </c>
      <c r="M19" s="6" t="n">
        <v>0</v>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current liabilities, discontinued operations</t>
        </is>
      </c>
      <c r="B21" s="4" t="inlineStr">
        <is>
          <t xml:space="preserve"> </t>
        </is>
      </c>
      <c r="C21" s="6" t="n">
        <v>0</v>
      </c>
      <c r="D21" s="6" t="n">
        <v>0</v>
      </c>
      <c r="E21" s="6" t="n">
        <v>0</v>
      </c>
      <c r="F21" s="6" t="n">
        <v>0</v>
      </c>
      <c r="G21" s="6" t="n">
        <v>0</v>
      </c>
      <c r="H21" s="6" t="n">
        <v>0</v>
      </c>
      <c r="I21" s="6" t="n">
        <v>0</v>
      </c>
      <c r="J21" s="6" t="n">
        <v>42644</v>
      </c>
      <c r="K21" s="6" t="n">
        <v>0</v>
      </c>
      <c r="L21" s="6" t="n">
        <v>0</v>
      </c>
      <c r="M21" s="6" t="n">
        <v>0</v>
      </c>
    </row>
    <row r="22">
      <c r="A22" s="4" t="inlineStr">
        <is>
          <t>Non-current liabilities, discontinued operations</t>
        </is>
      </c>
      <c r="B22" s="4" t="inlineStr">
        <is>
          <t xml:space="preserve"> </t>
        </is>
      </c>
      <c r="C22" s="6" t="n">
        <v>0</v>
      </c>
      <c r="D22" s="6" t="n">
        <v>0</v>
      </c>
      <c r="E22" s="6" t="n">
        <v>0</v>
      </c>
      <c r="F22" s="6" t="n">
        <v>0</v>
      </c>
      <c r="G22" s="6" t="n">
        <v>0</v>
      </c>
      <c r="H22" s="6" t="n">
        <v>0</v>
      </c>
      <c r="I22" s="6" t="n">
        <v>0</v>
      </c>
      <c r="J22" s="6" t="n">
        <v>3981</v>
      </c>
      <c r="K22" s="6" t="n">
        <v>0</v>
      </c>
      <c r="L22" s="6" t="n">
        <v>0</v>
      </c>
      <c r="M22" s="6" t="n">
        <v>0</v>
      </c>
    </row>
    <row r="23">
      <c r="A23" s="4" t="inlineStr">
        <is>
          <t>Restat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current assets, discontinued operations</t>
        </is>
      </c>
      <c r="B25" s="4" t="inlineStr">
        <is>
          <t xml:space="preserve"> </t>
        </is>
      </c>
      <c r="C25" s="6" t="n">
        <v>0</v>
      </c>
      <c r="D25" s="6" t="n">
        <v>0</v>
      </c>
      <c r="E25" s="6" t="n">
        <v>0</v>
      </c>
      <c r="F25" s="6" t="n">
        <v>0</v>
      </c>
      <c r="G25" s="6" t="n">
        <v>0</v>
      </c>
      <c r="H25" s="6" t="n">
        <v>0</v>
      </c>
      <c r="I25" s="6" t="n">
        <v>0</v>
      </c>
      <c r="J25" s="6" t="n">
        <v>-515</v>
      </c>
      <c r="K25" s="6" t="n">
        <v>0</v>
      </c>
      <c r="L25" s="6" t="n">
        <v>0</v>
      </c>
      <c r="M25" s="6" t="n">
        <v>0</v>
      </c>
    </row>
    <row r="26">
      <c r="A26" s="4" t="inlineStr">
        <is>
          <t>Total other assets, discontinued operations</t>
        </is>
      </c>
      <c r="B26" s="4" t="inlineStr">
        <is>
          <t xml:space="preserve"> </t>
        </is>
      </c>
      <c r="C26" s="6" t="n">
        <v>0</v>
      </c>
      <c r="D26" s="6" t="n">
        <v>0</v>
      </c>
      <c r="E26" s="6" t="n">
        <v>0</v>
      </c>
      <c r="F26" s="6" t="n">
        <v>0</v>
      </c>
      <c r="G26" s="6" t="n">
        <v>0</v>
      </c>
      <c r="H26" s="6" t="n">
        <v>0</v>
      </c>
      <c r="I26" s="6" t="n">
        <v>0</v>
      </c>
      <c r="J26" s="6" t="n">
        <v>-45100</v>
      </c>
      <c r="K26" s="6" t="n">
        <v>0</v>
      </c>
      <c r="L26" s="6" t="n">
        <v>0</v>
      </c>
      <c r="M26" s="6" t="n">
        <v>0</v>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current liabilities, discontinued operations</t>
        </is>
      </c>
      <c r="B28" s="4" t="inlineStr">
        <is>
          <t xml:space="preserve"> </t>
        </is>
      </c>
      <c r="C28" s="6" t="n">
        <v>0</v>
      </c>
      <c r="D28" s="6" t="n">
        <v>0</v>
      </c>
      <c r="E28" s="6" t="n">
        <v>0</v>
      </c>
      <c r="F28" s="6" t="n">
        <v>0</v>
      </c>
      <c r="G28" s="6" t="n">
        <v>0</v>
      </c>
      <c r="H28" s="6" t="n">
        <v>0</v>
      </c>
      <c r="I28" s="6" t="n">
        <v>0</v>
      </c>
      <c r="J28" s="6" t="n">
        <v>0</v>
      </c>
      <c r="K28" s="6" t="n">
        <v>0</v>
      </c>
      <c r="L28" s="6" t="n">
        <v>0</v>
      </c>
      <c r="M28" s="6" t="n">
        <v>0</v>
      </c>
    </row>
    <row r="29">
      <c r="A29" s="4" t="inlineStr">
        <is>
          <t>Non-current liabilities, discontinued operations</t>
        </is>
      </c>
      <c r="B29" s="4" t="inlineStr">
        <is>
          <t xml:space="preserve"> </t>
        </is>
      </c>
      <c r="C29" s="6" t="n">
        <v>0</v>
      </c>
      <c r="D29" s="6" t="n">
        <v>0</v>
      </c>
      <c r="E29" s="6" t="n">
        <v>0</v>
      </c>
      <c r="F29" s="6" t="n">
        <v>0</v>
      </c>
      <c r="G29" s="6" t="n">
        <v>0</v>
      </c>
      <c r="H29" s="6" t="n">
        <v>0</v>
      </c>
      <c r="I29" s="6" t="n">
        <v>0</v>
      </c>
      <c r="J29" s="6" t="n">
        <v>0</v>
      </c>
      <c r="K29" s="6" t="n">
        <v>0</v>
      </c>
      <c r="L29" s="6" t="n">
        <v>0</v>
      </c>
      <c r="M29" s="6" t="n">
        <v>0</v>
      </c>
    </row>
    <row r="30">
      <c r="A30" s="4" t="inlineStr">
        <is>
          <t>As Rest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tal current assets, discontinued operations</t>
        </is>
      </c>
      <c r="B32" s="4" t="inlineStr">
        <is>
          <t xml:space="preserve"> </t>
        </is>
      </c>
      <c r="C32" s="6" t="n">
        <v>0</v>
      </c>
      <c r="D32" s="6" t="n">
        <v>0</v>
      </c>
      <c r="E32" s="6" t="n">
        <v>0</v>
      </c>
      <c r="F32" s="6" t="n">
        <v>0</v>
      </c>
      <c r="G32" s="6" t="n">
        <v>0</v>
      </c>
      <c r="H32" s="6" t="n">
        <v>0</v>
      </c>
      <c r="I32" s="6" t="n">
        <v>0</v>
      </c>
      <c r="J32" s="6" t="n">
        <v>37103</v>
      </c>
      <c r="K32" s="6" t="n">
        <v>0</v>
      </c>
      <c r="L32" s="6" t="n">
        <v>0</v>
      </c>
      <c r="M32" s="6" t="n">
        <v>0</v>
      </c>
    </row>
    <row r="33">
      <c r="A33" s="4" t="inlineStr">
        <is>
          <t>Total other assets, discontinued operations</t>
        </is>
      </c>
      <c r="B33" s="4" t="inlineStr">
        <is>
          <t xml:space="preserve"> </t>
        </is>
      </c>
      <c r="C33" s="6" t="n">
        <v>0</v>
      </c>
      <c r="D33" s="6" t="n">
        <v>0</v>
      </c>
      <c r="E33" s="6" t="n">
        <v>0</v>
      </c>
      <c r="F33" s="6" t="n">
        <v>0</v>
      </c>
      <c r="G33" s="6" t="n">
        <v>0</v>
      </c>
      <c r="H33" s="6" t="n">
        <v>0</v>
      </c>
      <c r="I33" s="6" t="n">
        <v>0</v>
      </c>
      <c r="J33" s="6" t="n">
        <v>109040</v>
      </c>
      <c r="K33" s="6" t="n">
        <v>0</v>
      </c>
      <c r="L33" s="6" t="n">
        <v>0</v>
      </c>
      <c r="M33" s="6" t="n">
        <v>0</v>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 current liabilities, discontinued operations</t>
        </is>
      </c>
      <c r="B35" s="4" t="inlineStr">
        <is>
          <t xml:space="preserve"> </t>
        </is>
      </c>
      <c r="C35" s="6" t="n">
        <v>0</v>
      </c>
      <c r="D35" s="6" t="n">
        <v>0</v>
      </c>
      <c r="E35" s="6" t="n">
        <v>0</v>
      </c>
      <c r="F35" s="6" t="n">
        <v>0</v>
      </c>
      <c r="G35" s="6" t="n">
        <v>0</v>
      </c>
      <c r="H35" s="6" t="n">
        <v>0</v>
      </c>
      <c r="I35" s="6" t="n">
        <v>0</v>
      </c>
      <c r="J35" s="6" t="n">
        <v>42644</v>
      </c>
      <c r="K35" s="6" t="n">
        <v>0</v>
      </c>
      <c r="L35" s="6" t="n">
        <v>0</v>
      </c>
      <c r="M35" s="6" t="n">
        <v>0</v>
      </c>
    </row>
    <row r="36">
      <c r="A36" s="4" t="inlineStr">
        <is>
          <t>Non-current liabilities, discontinued operations</t>
        </is>
      </c>
      <c r="B36" s="4" t="inlineStr">
        <is>
          <t xml:space="preserve"> </t>
        </is>
      </c>
      <c r="C36" s="5" t="n">
        <v>0</v>
      </c>
      <c r="D36" s="5" t="n">
        <v>0</v>
      </c>
      <c r="E36" s="5" t="n">
        <v>0</v>
      </c>
      <c r="F36" s="6" t="n">
        <v>0</v>
      </c>
      <c r="G36" s="6" t="n">
        <v>0</v>
      </c>
      <c r="H36" s="5" t="n">
        <v>0</v>
      </c>
      <c r="I36" s="5" t="n">
        <v>0</v>
      </c>
      <c r="J36" s="5" t="n">
        <v>3981</v>
      </c>
      <c r="K36" s="5" t="n">
        <v>0</v>
      </c>
      <c r="L36" s="5" t="n">
        <v>0</v>
      </c>
      <c r="M36" s="5" t="n">
        <v>0</v>
      </c>
    </row>
    <row r="37">
      <c r="A37" s="4" t="inlineStr">
        <is>
          <t>Discontinued Operations | Yucatan Foods | As Repo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sh and cash equivalents</t>
        </is>
      </c>
      <c r="B39" s="4" t="inlineStr">
        <is>
          <t xml:space="preserve"> </t>
        </is>
      </c>
      <c r="C39" s="4" t="inlineStr">
        <is>
          <t xml:space="preserve"> </t>
        </is>
      </c>
      <c r="D39" s="4" t="inlineStr">
        <is>
          <t xml:space="preserve"> </t>
        </is>
      </c>
      <c r="E39" s="4" t="inlineStr">
        <is>
          <t xml:space="preserve"> </t>
        </is>
      </c>
      <c r="F39" s="6" t="n">
        <v>65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ccounts receivable, less allowance for credit losses</t>
        </is>
      </c>
      <c r="B40" s="4" t="inlineStr">
        <is>
          <t xml:space="preserve"> </t>
        </is>
      </c>
      <c r="C40" s="4" t="inlineStr">
        <is>
          <t xml:space="preserve"> </t>
        </is>
      </c>
      <c r="D40" s="4" t="inlineStr">
        <is>
          <t xml:space="preserve"> </t>
        </is>
      </c>
      <c r="E40" s="4" t="inlineStr">
        <is>
          <t xml:space="preserve"> </t>
        </is>
      </c>
      <c r="F40" s="6" t="n">
        <v>807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ventories</t>
        </is>
      </c>
      <c r="B41" s="4" t="inlineStr">
        <is>
          <t xml:space="preserve"> </t>
        </is>
      </c>
      <c r="C41" s="4" t="inlineStr">
        <is>
          <t xml:space="preserve"> </t>
        </is>
      </c>
      <c r="D41" s="4" t="inlineStr">
        <is>
          <t xml:space="preserve"> </t>
        </is>
      </c>
      <c r="E41" s="4" t="inlineStr">
        <is>
          <t xml:space="preserve"> </t>
        </is>
      </c>
      <c r="F41" s="6" t="n">
        <v>2254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paid expenses and other current assets</t>
        </is>
      </c>
      <c r="B42" s="4" t="inlineStr">
        <is>
          <t xml:space="preserve"> </t>
        </is>
      </c>
      <c r="C42" s="4" t="inlineStr">
        <is>
          <t xml:space="preserve"> </t>
        </is>
      </c>
      <c r="D42" s="4" t="inlineStr">
        <is>
          <t xml:space="preserve"> </t>
        </is>
      </c>
      <c r="E42" s="4" t="inlineStr">
        <is>
          <t xml:space="preserve"> </t>
        </is>
      </c>
      <c r="F42" s="6" t="n">
        <v>186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current assets, discontinued operations</t>
        </is>
      </c>
      <c r="B43" s="4" t="inlineStr">
        <is>
          <t xml:space="preserve"> </t>
        </is>
      </c>
      <c r="C43" s="4" t="inlineStr">
        <is>
          <t xml:space="preserve"> </t>
        </is>
      </c>
      <c r="D43" s="4" t="inlineStr">
        <is>
          <t xml:space="preserve"> </t>
        </is>
      </c>
      <c r="E43" s="4" t="inlineStr">
        <is>
          <t xml:space="preserve"> </t>
        </is>
      </c>
      <c r="F43" s="6" t="n">
        <v>3314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perty and equipment, net</t>
        </is>
      </c>
      <c r="B44" s="4" t="inlineStr">
        <is>
          <t xml:space="preserve"> </t>
        </is>
      </c>
      <c r="C44" s="4" t="inlineStr">
        <is>
          <t xml:space="preserve"> </t>
        </is>
      </c>
      <c r="D44" s="4" t="inlineStr">
        <is>
          <t xml:space="preserve"> </t>
        </is>
      </c>
      <c r="E44" s="4" t="inlineStr">
        <is>
          <t xml:space="preserve"> </t>
        </is>
      </c>
      <c r="F44" s="6" t="n">
        <v>35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perating lease right-of-use assets</t>
        </is>
      </c>
      <c r="B45" s="4" t="inlineStr">
        <is>
          <t xml:space="preserve"> </t>
        </is>
      </c>
      <c r="C45" s="4" t="inlineStr">
        <is>
          <t xml:space="preserve"> </t>
        </is>
      </c>
      <c r="D45" s="4" t="inlineStr">
        <is>
          <t xml:space="preserve"> </t>
        </is>
      </c>
      <c r="E45" s="4" t="inlineStr">
        <is>
          <t xml:space="preserve"> </t>
        </is>
      </c>
      <c r="F45" s="6" t="n">
        <v>206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ther assets</t>
        </is>
      </c>
      <c r="B46" s="4" t="inlineStr">
        <is>
          <t xml:space="preserve"> </t>
        </is>
      </c>
      <c r="C46" s="4" t="inlineStr">
        <is>
          <t xml:space="preserve"> </t>
        </is>
      </c>
      <c r="D46" s="4" t="inlineStr">
        <is>
          <t xml:space="preserve"> </t>
        </is>
      </c>
      <c r="E46" s="4" t="inlineStr">
        <is>
          <t xml:space="preserve"> </t>
        </is>
      </c>
      <c r="F46" s="6" t="n">
        <v>10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otal other assets, discontinued operations</t>
        </is>
      </c>
      <c r="B47" s="4" t="inlineStr">
        <is>
          <t xml:space="preserve"> </t>
        </is>
      </c>
      <c r="C47" s="4" t="inlineStr">
        <is>
          <t xml:space="preserve"> </t>
        </is>
      </c>
      <c r="D47" s="4" t="inlineStr">
        <is>
          <t xml:space="preserve"> </t>
        </is>
      </c>
      <c r="E47" s="4" t="inlineStr">
        <is>
          <t xml:space="preserve"> </t>
        </is>
      </c>
      <c r="F47" s="6" t="n">
        <v>1106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otal assets, discontinued operations</t>
        </is>
      </c>
      <c r="B48" s="4" t="inlineStr">
        <is>
          <t xml:space="preserve"> </t>
        </is>
      </c>
      <c r="C48" s="4" t="inlineStr">
        <is>
          <t xml:space="preserve"> </t>
        </is>
      </c>
      <c r="D48" s="4" t="inlineStr">
        <is>
          <t xml:space="preserve"> </t>
        </is>
      </c>
      <c r="E48" s="4" t="inlineStr">
        <is>
          <t xml:space="preserve"> </t>
        </is>
      </c>
      <c r="F48" s="6" t="n">
        <v>4420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s payable</t>
        </is>
      </c>
      <c r="B50" s="4" t="inlineStr">
        <is>
          <t xml:space="preserve"> </t>
        </is>
      </c>
      <c r="C50" s="4" t="inlineStr">
        <is>
          <t xml:space="preserve"> </t>
        </is>
      </c>
      <c r="D50" s="4" t="inlineStr">
        <is>
          <t xml:space="preserve"> </t>
        </is>
      </c>
      <c r="E50" s="4" t="inlineStr">
        <is>
          <t xml:space="preserve"> </t>
        </is>
      </c>
      <c r="F50" s="6" t="n">
        <v>281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crued compensation</t>
        </is>
      </c>
      <c r="B51" s="4" t="inlineStr">
        <is>
          <t xml:space="preserve"> </t>
        </is>
      </c>
      <c r="C51" s="4" t="inlineStr">
        <is>
          <t xml:space="preserve"> </t>
        </is>
      </c>
      <c r="D51" s="4" t="inlineStr">
        <is>
          <t xml:space="preserve"> </t>
        </is>
      </c>
      <c r="E51" s="4" t="inlineStr">
        <is>
          <t xml:space="preserve"> </t>
        </is>
      </c>
      <c r="F51" s="6" t="n">
        <v>297</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ther accrued liabilities</t>
        </is>
      </c>
      <c r="B52" s="4" t="inlineStr">
        <is>
          <t xml:space="preserve"> </t>
        </is>
      </c>
      <c r="C52" s="4" t="inlineStr">
        <is>
          <t xml:space="preserve"> </t>
        </is>
      </c>
      <c r="D52" s="4" t="inlineStr">
        <is>
          <t xml:space="preserve"> </t>
        </is>
      </c>
      <c r="E52" s="4" t="inlineStr">
        <is>
          <t xml:space="preserve"> </t>
        </is>
      </c>
      <c r="F52" s="6" t="n">
        <v>8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urrent portion of lease liabilities</t>
        </is>
      </c>
      <c r="B53" s="4" t="inlineStr">
        <is>
          <t xml:space="preserve"> </t>
        </is>
      </c>
      <c r="C53" s="4" t="inlineStr">
        <is>
          <t xml:space="preserve"> </t>
        </is>
      </c>
      <c r="D53" s="4" t="inlineStr">
        <is>
          <t xml:space="preserve"> </t>
        </is>
      </c>
      <c r="E53" s="4" t="inlineStr">
        <is>
          <t xml:space="preserve"> </t>
        </is>
      </c>
      <c r="F53" s="6" t="n">
        <v>43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otal current liabilities, discontinued operations</t>
        </is>
      </c>
      <c r="B54" s="4" t="inlineStr">
        <is>
          <t xml:space="preserve"> </t>
        </is>
      </c>
      <c r="C54" s="4" t="inlineStr">
        <is>
          <t xml:space="preserve"> </t>
        </is>
      </c>
      <c r="D54" s="4" t="inlineStr">
        <is>
          <t xml:space="preserve"> </t>
        </is>
      </c>
      <c r="E54" s="4" t="inlineStr">
        <is>
          <t xml:space="preserve"> </t>
        </is>
      </c>
      <c r="F54" s="6" t="n">
        <v>434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ong-term lease liabilities</t>
        </is>
      </c>
      <c r="B55" s="4" t="inlineStr">
        <is>
          <t xml:space="preserve"> </t>
        </is>
      </c>
      <c r="C55" s="4" t="inlineStr">
        <is>
          <t xml:space="preserve"> </t>
        </is>
      </c>
      <c r="D55" s="4" t="inlineStr">
        <is>
          <t xml:space="preserve"> </t>
        </is>
      </c>
      <c r="E55" s="4" t="inlineStr">
        <is>
          <t xml:space="preserve"> </t>
        </is>
      </c>
      <c r="F55" s="6" t="n">
        <v>162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on-current liabilities, discontinued operations</t>
        </is>
      </c>
      <c r="B56" s="4" t="inlineStr">
        <is>
          <t xml:space="preserve"> </t>
        </is>
      </c>
      <c r="C56" s="4" t="inlineStr">
        <is>
          <t xml:space="preserve"> </t>
        </is>
      </c>
      <c r="D56" s="4" t="inlineStr">
        <is>
          <t xml:space="preserve"> </t>
        </is>
      </c>
      <c r="E56" s="4" t="inlineStr">
        <is>
          <t xml:space="preserve"> </t>
        </is>
      </c>
      <c r="F56" s="6" t="n">
        <v>162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otal liabilities, discontinued operations</t>
        </is>
      </c>
      <c r="B57" s="4" t="inlineStr">
        <is>
          <t xml:space="preserve"> </t>
        </is>
      </c>
      <c r="C57" s="4" t="inlineStr">
        <is>
          <t xml:space="preserve"> </t>
        </is>
      </c>
      <c r="D57" s="4" t="inlineStr">
        <is>
          <t xml:space="preserve"> </t>
        </is>
      </c>
      <c r="E57" s="4" t="inlineStr">
        <is>
          <t xml:space="preserve"> </t>
        </is>
      </c>
      <c r="F57" s="6" t="n">
        <v>597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iscontinued Operations | Yucatan Foods | Restat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ash and cash equivalents</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ccounts receivable, less allowance for credit losses</t>
        </is>
      </c>
      <c r="B61" s="4" t="inlineStr">
        <is>
          <t xml:space="preserve"> </t>
        </is>
      </c>
      <c r="C61" s="4" t="inlineStr">
        <is>
          <t xml:space="preserve"> </t>
        </is>
      </c>
      <c r="D61" s="4" t="inlineStr">
        <is>
          <t xml:space="preserve"> </t>
        </is>
      </c>
      <c r="E61" s="4" t="inlineStr">
        <is>
          <t xml:space="preserve"> </t>
        </is>
      </c>
      <c r="F61" s="6" t="n">
        <v>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ventories</t>
        </is>
      </c>
      <c r="B62" s="4" t="inlineStr">
        <is>
          <t xml:space="preserve"> </t>
        </is>
      </c>
      <c r="C62" s="4" t="inlineStr">
        <is>
          <t xml:space="preserve"> </t>
        </is>
      </c>
      <c r="D62" s="4" t="inlineStr">
        <is>
          <t xml:space="preserve"> </t>
        </is>
      </c>
      <c r="E62" s="4" t="inlineStr">
        <is>
          <t xml:space="preserve"> </t>
        </is>
      </c>
      <c r="F62" s="6" t="n">
        <v>-12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epaid expenses and other current assets</t>
        </is>
      </c>
      <c r="B63" s="4" t="inlineStr">
        <is>
          <t xml:space="preserve"> </t>
        </is>
      </c>
      <c r="C63" s="4" t="inlineStr">
        <is>
          <t xml:space="preserve"> </t>
        </is>
      </c>
      <c r="D63" s="4" t="inlineStr">
        <is>
          <t xml:space="preserve"> </t>
        </is>
      </c>
      <c r="E63" s="4" t="inlineStr">
        <is>
          <t xml:space="preserve"> </t>
        </is>
      </c>
      <c r="F63" s="6" t="n">
        <v>-49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otal current assets, discontinued operations</t>
        </is>
      </c>
      <c r="B64" s="4" t="inlineStr">
        <is>
          <t xml:space="preserve"> </t>
        </is>
      </c>
      <c r="C64" s="4" t="inlineStr">
        <is>
          <t xml:space="preserve"> </t>
        </is>
      </c>
      <c r="D64" s="4" t="inlineStr">
        <is>
          <t xml:space="preserve"> </t>
        </is>
      </c>
      <c r="E64" s="4" t="inlineStr">
        <is>
          <t xml:space="preserve"> </t>
        </is>
      </c>
      <c r="F64" s="6" t="n">
        <v>-61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operty and equipment, net</t>
        </is>
      </c>
      <c r="B65" s="4" t="inlineStr">
        <is>
          <t xml:space="preserve"> </t>
        </is>
      </c>
      <c r="C65" s="4" t="inlineStr">
        <is>
          <t xml:space="preserve"> </t>
        </is>
      </c>
      <c r="D65" s="4" t="inlineStr">
        <is>
          <t xml:space="preserve"> </t>
        </is>
      </c>
      <c r="E65" s="4" t="inlineStr">
        <is>
          <t xml:space="preserve"> </t>
        </is>
      </c>
      <c r="F65" s="6" t="n">
        <v>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perating lease right-of-use assets</t>
        </is>
      </c>
      <c r="B66" s="4" t="inlineStr">
        <is>
          <t xml:space="preserve"> </t>
        </is>
      </c>
      <c r="C66" s="4" t="inlineStr">
        <is>
          <t xml:space="preserve"> </t>
        </is>
      </c>
      <c r="D66" s="4" t="inlineStr">
        <is>
          <t xml:space="preserve"> </t>
        </is>
      </c>
      <c r="E66" s="4" t="inlineStr">
        <is>
          <t xml:space="preserve"> </t>
        </is>
      </c>
      <c r="F66" s="6" t="n">
        <v>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ther assets</t>
        </is>
      </c>
      <c r="B67" s="4" t="inlineStr">
        <is>
          <t xml:space="preserve"> </t>
        </is>
      </c>
      <c r="C67" s="4" t="inlineStr">
        <is>
          <t xml:space="preserve"> </t>
        </is>
      </c>
      <c r="D67" s="4" t="inlineStr">
        <is>
          <t xml:space="preserve"> </t>
        </is>
      </c>
      <c r="E67" s="4" t="inlineStr">
        <is>
          <t xml:space="preserve"> </t>
        </is>
      </c>
      <c r="F67" s="6" t="n">
        <v>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otal other assets, discontinued operations</t>
        </is>
      </c>
      <c r="B68" s="4" t="inlineStr">
        <is>
          <t xml:space="preserve"> </t>
        </is>
      </c>
      <c r="C68" s="4" t="inlineStr">
        <is>
          <t xml:space="preserve"> </t>
        </is>
      </c>
      <c r="D68" s="4" t="inlineStr">
        <is>
          <t xml:space="preserve"> </t>
        </is>
      </c>
      <c r="E68" s="4" t="inlineStr">
        <is>
          <t xml:space="preserve"> </t>
        </is>
      </c>
      <c r="F68" s="6" t="n">
        <v>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otal assets, discontinued operations</t>
        </is>
      </c>
      <c r="B69" s="4" t="inlineStr">
        <is>
          <t xml:space="preserve"> </t>
        </is>
      </c>
      <c r="C69" s="4" t="inlineStr">
        <is>
          <t xml:space="preserve"> </t>
        </is>
      </c>
      <c r="D69" s="4" t="inlineStr">
        <is>
          <t xml:space="preserve"> </t>
        </is>
      </c>
      <c r="E69" s="4" t="inlineStr">
        <is>
          <t xml:space="preserve"> </t>
        </is>
      </c>
      <c r="F69" s="6" t="n">
        <v>-61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ccounts payable</t>
        </is>
      </c>
      <c r="B71" s="4" t="inlineStr">
        <is>
          <t xml:space="preserve"> </t>
        </is>
      </c>
      <c r="C71" s="4" t="inlineStr">
        <is>
          <t xml:space="preserve"> </t>
        </is>
      </c>
      <c r="D71" s="4" t="inlineStr">
        <is>
          <t xml:space="preserve"> </t>
        </is>
      </c>
      <c r="E71" s="4" t="inlineStr">
        <is>
          <t xml:space="preserve"> </t>
        </is>
      </c>
      <c r="F71" s="6" t="n">
        <v>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ccrued compensation</t>
        </is>
      </c>
      <c r="B72" s="4" t="inlineStr">
        <is>
          <t xml:space="preserve"> </t>
        </is>
      </c>
      <c r="C72" s="4" t="inlineStr">
        <is>
          <t xml:space="preserve"> </t>
        </is>
      </c>
      <c r="D72" s="4" t="inlineStr">
        <is>
          <t xml:space="preserve"> </t>
        </is>
      </c>
      <c r="E72" s="4" t="inlineStr">
        <is>
          <t xml:space="preserve"> </t>
        </is>
      </c>
      <c r="F72" s="6" t="n">
        <v>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ther accrued liabilities</t>
        </is>
      </c>
      <c r="B73" s="4" t="inlineStr">
        <is>
          <t xml:space="preserve"> </t>
        </is>
      </c>
      <c r="C73" s="4" t="inlineStr">
        <is>
          <t xml:space="preserve"> </t>
        </is>
      </c>
      <c r="D73" s="4" t="inlineStr">
        <is>
          <t xml:space="preserve"> </t>
        </is>
      </c>
      <c r="E73" s="4" t="inlineStr">
        <is>
          <t xml:space="preserve"> </t>
        </is>
      </c>
      <c r="F73" s="6" t="n">
        <v>-3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urrent portion of lease liabilities</t>
        </is>
      </c>
      <c r="B74" s="4" t="inlineStr">
        <is>
          <t xml:space="preserve"> </t>
        </is>
      </c>
      <c r="C74" s="4" t="inlineStr">
        <is>
          <t xml:space="preserve"> </t>
        </is>
      </c>
      <c r="D74" s="4" t="inlineStr">
        <is>
          <t xml:space="preserve"> </t>
        </is>
      </c>
      <c r="E74" s="4" t="inlineStr">
        <is>
          <t xml:space="preserve"> </t>
        </is>
      </c>
      <c r="F74" s="6" t="n">
        <v>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otal current liabilities, discontinued operations</t>
        </is>
      </c>
      <c r="B75" s="4" t="inlineStr">
        <is>
          <t xml:space="preserve"> </t>
        </is>
      </c>
      <c r="C75" s="4" t="inlineStr">
        <is>
          <t xml:space="preserve"> </t>
        </is>
      </c>
      <c r="D75" s="4" t="inlineStr">
        <is>
          <t xml:space="preserve"> </t>
        </is>
      </c>
      <c r="E75" s="4" t="inlineStr">
        <is>
          <t xml:space="preserve"> </t>
        </is>
      </c>
      <c r="F75" s="6" t="n">
        <v>-3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ong-term lease liabilities</t>
        </is>
      </c>
      <c r="B76" s="4" t="inlineStr">
        <is>
          <t xml:space="preserve"> </t>
        </is>
      </c>
      <c r="C76" s="4" t="inlineStr">
        <is>
          <t xml:space="preserve"> </t>
        </is>
      </c>
      <c r="D76" s="4" t="inlineStr">
        <is>
          <t xml:space="preserve"> </t>
        </is>
      </c>
      <c r="E76" s="4" t="inlineStr">
        <is>
          <t xml:space="preserve"> </t>
        </is>
      </c>
      <c r="F76" s="6" t="n">
        <v>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on-current liabilities, discontinued operations</t>
        </is>
      </c>
      <c r="B77" s="4" t="inlineStr">
        <is>
          <t xml:space="preserve"> </t>
        </is>
      </c>
      <c r="C77" s="4" t="inlineStr">
        <is>
          <t xml:space="preserve"> </t>
        </is>
      </c>
      <c r="D77" s="4" t="inlineStr">
        <is>
          <t xml:space="preserve"> </t>
        </is>
      </c>
      <c r="E77" s="4" t="inlineStr">
        <is>
          <t xml:space="preserve"> </t>
        </is>
      </c>
      <c r="F77" s="6" t="n">
        <v>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otal liabilities, discontinued operations</t>
        </is>
      </c>
      <c r="B78" s="4" t="inlineStr">
        <is>
          <t xml:space="preserve"> </t>
        </is>
      </c>
      <c r="C78" s="4" t="inlineStr">
        <is>
          <t xml:space="preserve"> </t>
        </is>
      </c>
      <c r="D78" s="4" t="inlineStr">
        <is>
          <t xml:space="preserve"> </t>
        </is>
      </c>
      <c r="E78" s="4" t="inlineStr">
        <is>
          <t xml:space="preserve"> </t>
        </is>
      </c>
      <c r="F78" s="6" t="n">
        <v>-36</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iscontinued Operations | Yucatan Foods | As Resta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ash and cash equivalents</t>
        </is>
      </c>
      <c r="B81" s="4" t="inlineStr">
        <is>
          <t xml:space="preserve"> </t>
        </is>
      </c>
      <c r="C81" s="4" t="inlineStr">
        <is>
          <t xml:space="preserve"> </t>
        </is>
      </c>
      <c r="D81" s="4" t="inlineStr">
        <is>
          <t xml:space="preserve"> </t>
        </is>
      </c>
      <c r="E81" s="4" t="inlineStr">
        <is>
          <t xml:space="preserve"> </t>
        </is>
      </c>
      <c r="F81" s="6" t="n">
        <v>652</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s receivable, less allowance for credit losses</t>
        </is>
      </c>
      <c r="B82" s="4" t="inlineStr">
        <is>
          <t xml:space="preserve"> </t>
        </is>
      </c>
      <c r="C82" s="4" t="inlineStr">
        <is>
          <t xml:space="preserve"> </t>
        </is>
      </c>
      <c r="D82" s="4" t="inlineStr">
        <is>
          <t xml:space="preserve"> </t>
        </is>
      </c>
      <c r="E82" s="4" t="inlineStr">
        <is>
          <t xml:space="preserve"> </t>
        </is>
      </c>
      <c r="F82" s="6" t="n">
        <v>8078</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ventories</t>
        </is>
      </c>
      <c r="B83" s="4" t="inlineStr">
        <is>
          <t xml:space="preserve"> </t>
        </is>
      </c>
      <c r="C83" s="4" t="inlineStr">
        <is>
          <t xml:space="preserve"> </t>
        </is>
      </c>
      <c r="D83" s="4" t="inlineStr">
        <is>
          <t xml:space="preserve"> </t>
        </is>
      </c>
      <c r="E83" s="4" t="inlineStr">
        <is>
          <t xml:space="preserve"> </t>
        </is>
      </c>
      <c r="F83" s="6" t="n">
        <v>2242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epaid expenses and other current assets</t>
        </is>
      </c>
      <c r="B84" s="4" t="inlineStr">
        <is>
          <t xml:space="preserve"> </t>
        </is>
      </c>
      <c r="C84" s="4" t="inlineStr">
        <is>
          <t xml:space="preserve"> </t>
        </is>
      </c>
      <c r="D84" s="4" t="inlineStr">
        <is>
          <t xml:space="preserve"> </t>
        </is>
      </c>
      <c r="E84" s="4" t="inlineStr">
        <is>
          <t xml:space="preserve"> </t>
        </is>
      </c>
      <c r="F84" s="6" t="n">
        <v>137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otal current assets, discontinued operations</t>
        </is>
      </c>
      <c r="B85" s="4" t="inlineStr">
        <is>
          <t xml:space="preserve"> </t>
        </is>
      </c>
      <c r="C85" s="4" t="inlineStr">
        <is>
          <t xml:space="preserve"> </t>
        </is>
      </c>
      <c r="D85" s="4" t="inlineStr">
        <is>
          <t xml:space="preserve"> </t>
        </is>
      </c>
      <c r="E85" s="4" t="inlineStr">
        <is>
          <t xml:space="preserve"> </t>
        </is>
      </c>
      <c r="F85" s="6" t="n">
        <v>32526</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operty and equipment, net</t>
        </is>
      </c>
      <c r="B86" s="4" t="inlineStr">
        <is>
          <t xml:space="preserve"> </t>
        </is>
      </c>
      <c r="C86" s="4" t="inlineStr">
        <is>
          <t xml:space="preserve"> </t>
        </is>
      </c>
      <c r="D86" s="4" t="inlineStr">
        <is>
          <t xml:space="preserve"> </t>
        </is>
      </c>
      <c r="E86" s="4" t="inlineStr">
        <is>
          <t xml:space="preserve"> </t>
        </is>
      </c>
      <c r="F86" s="6" t="n">
        <v>35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Operating lease right-of-use assets</t>
        </is>
      </c>
      <c r="B87" s="4" t="inlineStr">
        <is>
          <t xml:space="preserve"> </t>
        </is>
      </c>
      <c r="C87" s="4" t="inlineStr">
        <is>
          <t xml:space="preserve"> </t>
        </is>
      </c>
      <c r="D87" s="4" t="inlineStr">
        <is>
          <t xml:space="preserve"> </t>
        </is>
      </c>
      <c r="E87" s="4" t="inlineStr">
        <is>
          <t xml:space="preserve"> </t>
        </is>
      </c>
      <c r="F87" s="6" t="n">
        <v>206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Other assets</t>
        </is>
      </c>
      <c r="B88" s="4" t="inlineStr">
        <is>
          <t xml:space="preserve"> </t>
        </is>
      </c>
      <c r="C88" s="4" t="inlineStr">
        <is>
          <t xml:space="preserve"> </t>
        </is>
      </c>
      <c r="D88" s="4" t="inlineStr">
        <is>
          <t xml:space="preserve"> </t>
        </is>
      </c>
      <c r="E88" s="4" t="inlineStr">
        <is>
          <t xml:space="preserve"> </t>
        </is>
      </c>
      <c r="F88" s="6" t="n">
        <v>102</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Total other assets, discontinued operations</t>
        </is>
      </c>
      <c r="B89" s="4" t="inlineStr">
        <is>
          <t xml:space="preserve"> </t>
        </is>
      </c>
      <c r="C89" s="4" t="inlineStr">
        <is>
          <t xml:space="preserve"> </t>
        </is>
      </c>
      <c r="D89" s="4" t="inlineStr">
        <is>
          <t xml:space="preserve"> </t>
        </is>
      </c>
      <c r="E89" s="4" t="inlineStr">
        <is>
          <t xml:space="preserve"> </t>
        </is>
      </c>
      <c r="F89" s="6" t="n">
        <v>1106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otal assets, discontinued operations</t>
        </is>
      </c>
      <c r="B90" s="4" t="inlineStr">
        <is>
          <t xml:space="preserve"> </t>
        </is>
      </c>
      <c r="C90" s="4" t="inlineStr">
        <is>
          <t xml:space="preserve"> </t>
        </is>
      </c>
      <c r="D90" s="4" t="inlineStr">
        <is>
          <t xml:space="preserve"> </t>
        </is>
      </c>
      <c r="E90" s="4" t="inlineStr">
        <is>
          <t xml:space="preserve"> </t>
        </is>
      </c>
      <c r="F90" s="6" t="n">
        <v>43589</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ccounts payable</t>
        </is>
      </c>
      <c r="B92" s="4" t="inlineStr">
        <is>
          <t xml:space="preserve"> </t>
        </is>
      </c>
      <c r="C92" s="4" t="inlineStr">
        <is>
          <t xml:space="preserve"> </t>
        </is>
      </c>
      <c r="D92" s="4" t="inlineStr">
        <is>
          <t xml:space="preserve"> </t>
        </is>
      </c>
      <c r="E92" s="4" t="inlineStr">
        <is>
          <t xml:space="preserve"> </t>
        </is>
      </c>
      <c r="F92" s="6" t="n">
        <v>2814</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ccrued compensation</t>
        </is>
      </c>
      <c r="B93" s="4" t="inlineStr">
        <is>
          <t xml:space="preserve"> </t>
        </is>
      </c>
      <c r="C93" s="4" t="inlineStr">
        <is>
          <t xml:space="preserve"> </t>
        </is>
      </c>
      <c r="D93" s="4" t="inlineStr">
        <is>
          <t xml:space="preserve"> </t>
        </is>
      </c>
      <c r="E93" s="4" t="inlineStr">
        <is>
          <t xml:space="preserve"> </t>
        </is>
      </c>
      <c r="F93" s="6" t="n">
        <v>297</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Other accrued liabilities</t>
        </is>
      </c>
      <c r="B94" s="4" t="inlineStr">
        <is>
          <t xml:space="preserve"> </t>
        </is>
      </c>
      <c r="C94" s="4" t="inlineStr">
        <is>
          <t xml:space="preserve"> </t>
        </is>
      </c>
      <c r="D94" s="4" t="inlineStr">
        <is>
          <t xml:space="preserve"> </t>
        </is>
      </c>
      <c r="E94" s="4" t="inlineStr">
        <is>
          <t xml:space="preserve"> </t>
        </is>
      </c>
      <c r="F94" s="6" t="n">
        <v>764</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urrent portion of lease liabilities</t>
        </is>
      </c>
      <c r="B95" s="4" t="inlineStr">
        <is>
          <t xml:space="preserve"> </t>
        </is>
      </c>
      <c r="C95" s="4" t="inlineStr">
        <is>
          <t xml:space="preserve"> </t>
        </is>
      </c>
      <c r="D95" s="4" t="inlineStr">
        <is>
          <t xml:space="preserve"> </t>
        </is>
      </c>
      <c r="E95" s="4" t="inlineStr">
        <is>
          <t xml:space="preserve"> </t>
        </is>
      </c>
      <c r="F95" s="6" t="n">
        <v>434</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Total current liabilities, discontinued operations</t>
        </is>
      </c>
      <c r="B96" s="4" t="inlineStr">
        <is>
          <t xml:space="preserve"> </t>
        </is>
      </c>
      <c r="C96" s="4" t="inlineStr">
        <is>
          <t xml:space="preserve"> </t>
        </is>
      </c>
      <c r="D96" s="4" t="inlineStr">
        <is>
          <t xml:space="preserve"> </t>
        </is>
      </c>
      <c r="E96" s="4" t="inlineStr">
        <is>
          <t xml:space="preserve"> </t>
        </is>
      </c>
      <c r="F96" s="6" t="n">
        <v>4309</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ong-term lease liabilities</t>
        </is>
      </c>
      <c r="B97" s="4" t="inlineStr">
        <is>
          <t xml:space="preserve"> </t>
        </is>
      </c>
      <c r="C97" s="4" t="inlineStr">
        <is>
          <t xml:space="preserve"> </t>
        </is>
      </c>
      <c r="D97" s="4" t="inlineStr">
        <is>
          <t xml:space="preserve"> </t>
        </is>
      </c>
      <c r="E97" s="4" t="inlineStr">
        <is>
          <t xml:space="preserve"> </t>
        </is>
      </c>
      <c r="F97" s="6" t="n">
        <v>1627</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on-current liabilities, discontinued operations</t>
        </is>
      </c>
      <c r="B98" s="4" t="inlineStr">
        <is>
          <t xml:space="preserve"> </t>
        </is>
      </c>
      <c r="C98" s="4" t="inlineStr">
        <is>
          <t xml:space="preserve"> </t>
        </is>
      </c>
      <c r="D98" s="4" t="inlineStr">
        <is>
          <t xml:space="preserve"> </t>
        </is>
      </c>
      <c r="E98" s="4" t="inlineStr">
        <is>
          <t xml:space="preserve"> </t>
        </is>
      </c>
      <c r="F98" s="6" t="n">
        <v>1627</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Total liabilities, discontinued operations</t>
        </is>
      </c>
      <c r="B99" s="4" t="inlineStr">
        <is>
          <t xml:space="preserve"> </t>
        </is>
      </c>
      <c r="C99" s="4" t="inlineStr">
        <is>
          <t xml:space="preserve"> </t>
        </is>
      </c>
      <c r="D99" s="4" t="inlineStr">
        <is>
          <t xml:space="preserve"> </t>
        </is>
      </c>
      <c r="E99" s="4" t="inlineStr">
        <is>
          <t xml:space="preserve"> </t>
        </is>
      </c>
      <c r="F99" s="6" t="n">
        <v>5936</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iscontinued Operations | Yucatan Foods | Trademarks/tradenames | As Repor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ntangible assets, non-current</t>
        </is>
      </c>
      <c r="B102" s="4" t="inlineStr">
        <is>
          <t xml:space="preserve"> </t>
        </is>
      </c>
      <c r="C102" s="4" t="inlineStr">
        <is>
          <t xml:space="preserve"> </t>
        </is>
      </c>
      <c r="D102" s="4" t="inlineStr">
        <is>
          <t xml:space="preserve"> </t>
        </is>
      </c>
      <c r="E102" s="4" t="inlineStr">
        <is>
          <t xml:space="preserve"> </t>
        </is>
      </c>
      <c r="F102" s="6" t="n">
        <v>4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Discontinued Operations | Yucatan Foods | Trademarks/tradenames | Restat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Intangible assets, non-current</t>
        </is>
      </c>
      <c r="B105" s="4" t="inlineStr">
        <is>
          <t xml:space="preserve"> </t>
        </is>
      </c>
      <c r="C105" s="4" t="inlineStr">
        <is>
          <t xml:space="preserve"> </t>
        </is>
      </c>
      <c r="D105" s="4" t="inlineStr">
        <is>
          <t xml:space="preserve"> </t>
        </is>
      </c>
      <c r="E105" s="4" t="inlineStr">
        <is>
          <t xml:space="preserve"> </t>
        </is>
      </c>
      <c r="F105" s="6" t="n">
        <v>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Discontinued Operations | Yucatan Foods | Trademarks/tradenames | As Resta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Intangible assets, non-current</t>
        </is>
      </c>
      <c r="B108" s="4" t="inlineStr">
        <is>
          <t xml:space="preserve"> </t>
        </is>
      </c>
      <c r="C108" s="4" t="inlineStr">
        <is>
          <t xml:space="preserve"> </t>
        </is>
      </c>
      <c r="D108" s="4" t="inlineStr">
        <is>
          <t xml:space="preserve"> </t>
        </is>
      </c>
      <c r="E108" s="4" t="inlineStr">
        <is>
          <t xml:space="preserve"> </t>
        </is>
      </c>
      <c r="F108" s="6" t="n">
        <v>4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iscontinued Operations | Yucatan Foods | Customer relationships | As Repor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Intangible assets, non-current</t>
        </is>
      </c>
      <c r="B111" s="4" t="inlineStr">
        <is>
          <t xml:space="preserve"> </t>
        </is>
      </c>
      <c r="C111" s="4" t="inlineStr">
        <is>
          <t xml:space="preserve"> </t>
        </is>
      </c>
      <c r="D111" s="4" t="inlineStr">
        <is>
          <t xml:space="preserve"> </t>
        </is>
      </c>
      <c r="E111" s="4" t="inlineStr">
        <is>
          <t xml:space="preserve"> </t>
        </is>
      </c>
      <c r="F111" s="6" t="n">
        <v>14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Discontinued Operations | Yucatan Foods | Customer relationships | Restat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ntangible assets, non-current</t>
        </is>
      </c>
      <c r="B114" s="4" t="inlineStr">
        <is>
          <t xml:space="preserve"> </t>
        </is>
      </c>
      <c r="C114" s="4" t="inlineStr">
        <is>
          <t xml:space="preserve"> </t>
        </is>
      </c>
      <c r="D114" s="4" t="inlineStr">
        <is>
          <t xml:space="preserve"> </t>
        </is>
      </c>
      <c r="E114" s="4" t="inlineStr">
        <is>
          <t xml:space="preserve"> </t>
        </is>
      </c>
      <c r="F114" s="6" t="n">
        <v>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Discontinued Operations | Yucatan Foods | Customer relationships | As Resta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Intangible assets, non-current</t>
        </is>
      </c>
      <c r="B117" s="4" t="inlineStr">
        <is>
          <t xml:space="preserve"> </t>
        </is>
      </c>
      <c r="C117" s="4" t="inlineStr">
        <is>
          <t xml:space="preserve"> </t>
        </is>
      </c>
      <c r="D117" s="4" t="inlineStr">
        <is>
          <t xml:space="preserve"> </t>
        </is>
      </c>
      <c r="E117" s="4" t="inlineStr">
        <is>
          <t xml:space="preserve"> </t>
        </is>
      </c>
      <c r="F117" s="5" t="n">
        <v>14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Discontinued Operations | Eat Smart | As Repor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Cash and cash equivalents</t>
        </is>
      </c>
      <c r="B120" s="4" t="inlineStr">
        <is>
          <t xml:space="preserve"> </t>
        </is>
      </c>
      <c r="C120" s="4" t="inlineStr">
        <is>
          <t xml:space="preserve"> </t>
        </is>
      </c>
      <c r="D120" s="4" t="inlineStr">
        <is>
          <t xml:space="preserve"> </t>
        </is>
      </c>
      <c r="E120" s="4" t="inlineStr">
        <is>
          <t xml:space="preserve"> </t>
        </is>
      </c>
      <c r="F120" s="4" t="inlineStr">
        <is>
          <t xml:space="preserve"> </t>
        </is>
      </c>
      <c r="G120" s="6" t="n">
        <v>136</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Accounts receivable, less allowance for credit losses</t>
        </is>
      </c>
      <c r="B121" s="4" t="inlineStr">
        <is>
          <t xml:space="preserve"> </t>
        </is>
      </c>
      <c r="C121" s="4" t="inlineStr">
        <is>
          <t xml:space="preserve"> </t>
        </is>
      </c>
      <c r="D121" s="4" t="inlineStr">
        <is>
          <t xml:space="preserve"> </t>
        </is>
      </c>
      <c r="E121" s="4" t="inlineStr">
        <is>
          <t xml:space="preserve"> </t>
        </is>
      </c>
      <c r="F121" s="4" t="inlineStr">
        <is>
          <t xml:space="preserve"> </t>
        </is>
      </c>
      <c r="G121" s="6" t="n">
        <v>28583</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Inventories</t>
        </is>
      </c>
      <c r="B122" s="4" t="inlineStr">
        <is>
          <t xml:space="preserve"> </t>
        </is>
      </c>
      <c r="C122" s="4" t="inlineStr">
        <is>
          <t xml:space="preserve"> </t>
        </is>
      </c>
      <c r="D122" s="4" t="inlineStr">
        <is>
          <t xml:space="preserve"> </t>
        </is>
      </c>
      <c r="E122" s="4" t="inlineStr">
        <is>
          <t xml:space="preserve"> </t>
        </is>
      </c>
      <c r="F122" s="4" t="inlineStr">
        <is>
          <t xml:space="preserve"> </t>
        </is>
      </c>
      <c r="G122" s="6" t="n">
        <v>6587</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Prepaid expenses and other current assets</t>
        </is>
      </c>
      <c r="B123" s="4" t="inlineStr">
        <is>
          <t xml:space="preserve"> </t>
        </is>
      </c>
      <c r="C123" s="4" t="inlineStr">
        <is>
          <t xml:space="preserve"> </t>
        </is>
      </c>
      <c r="D123" s="4" t="inlineStr">
        <is>
          <t xml:space="preserve"> </t>
        </is>
      </c>
      <c r="E123" s="4" t="inlineStr">
        <is>
          <t xml:space="preserve"> </t>
        </is>
      </c>
      <c r="F123" s="4" t="inlineStr">
        <is>
          <t xml:space="preserve"> </t>
        </is>
      </c>
      <c r="G123" s="6" t="n">
        <v>2312</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Total current assets, discontinued operations</t>
        </is>
      </c>
      <c r="B124" s="4" t="inlineStr">
        <is>
          <t xml:space="preserve"> </t>
        </is>
      </c>
      <c r="C124" s="4" t="inlineStr">
        <is>
          <t xml:space="preserve"> </t>
        </is>
      </c>
      <c r="D124" s="4" t="inlineStr">
        <is>
          <t xml:space="preserve"> </t>
        </is>
      </c>
      <c r="E124" s="4" t="inlineStr">
        <is>
          <t xml:space="preserve"> </t>
        </is>
      </c>
      <c r="F124" s="4" t="inlineStr">
        <is>
          <t xml:space="preserve"> </t>
        </is>
      </c>
      <c r="G124" s="6" t="n">
        <v>37618</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Investment in non-public company, fair value</t>
        </is>
      </c>
      <c r="B125" s="4" t="inlineStr">
        <is>
          <t xml:space="preserve"> </t>
        </is>
      </c>
      <c r="C125" s="4" t="inlineStr">
        <is>
          <t xml:space="preserve"> </t>
        </is>
      </c>
      <c r="D125" s="4" t="inlineStr">
        <is>
          <t xml:space="preserve"> </t>
        </is>
      </c>
      <c r="E125" s="4" t="inlineStr">
        <is>
          <t xml:space="preserve"> </t>
        </is>
      </c>
      <c r="F125" s="4" t="inlineStr">
        <is>
          <t xml:space="preserve"> </t>
        </is>
      </c>
      <c r="G125" s="6" t="n">
        <v>451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Property and equipment, net</t>
        </is>
      </c>
      <c r="B126" s="4" t="inlineStr">
        <is>
          <t xml:space="preserve"> </t>
        </is>
      </c>
      <c r="C126" s="4" t="inlineStr">
        <is>
          <t xml:space="preserve"> </t>
        </is>
      </c>
      <c r="D126" s="4" t="inlineStr">
        <is>
          <t xml:space="preserve"> </t>
        </is>
      </c>
      <c r="E126" s="4" t="inlineStr">
        <is>
          <t xml:space="preserve"> </t>
        </is>
      </c>
      <c r="F126" s="4" t="inlineStr">
        <is>
          <t xml:space="preserve"> </t>
        </is>
      </c>
      <c r="G126" s="6" t="n">
        <v>59273</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Operating lease right-of-use assets</t>
        </is>
      </c>
      <c r="B127" s="4" t="inlineStr">
        <is>
          <t xml:space="preserve"> </t>
        </is>
      </c>
      <c r="C127" s="4" t="inlineStr">
        <is>
          <t xml:space="preserve"> </t>
        </is>
      </c>
      <c r="D127" s="4" t="inlineStr">
        <is>
          <t xml:space="preserve"> </t>
        </is>
      </c>
      <c r="E127" s="4" t="inlineStr">
        <is>
          <t xml:space="preserve"> </t>
        </is>
      </c>
      <c r="F127" s="4" t="inlineStr">
        <is>
          <t xml:space="preserve"> </t>
        </is>
      </c>
      <c r="G127" s="6" t="n">
        <v>3729</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Goodwill</t>
        </is>
      </c>
      <c r="B128" s="4" t="inlineStr">
        <is>
          <t xml:space="preserve"> </t>
        </is>
      </c>
      <c r="C128" s="4" t="inlineStr">
        <is>
          <t xml:space="preserve"> </t>
        </is>
      </c>
      <c r="D128" s="4" t="inlineStr">
        <is>
          <t xml:space="preserve"> </t>
        </is>
      </c>
      <c r="E128" s="4" t="inlineStr">
        <is>
          <t xml:space="preserve"> </t>
        </is>
      </c>
      <c r="F128" s="4" t="inlineStr">
        <is>
          <t xml:space="preserve"> </t>
        </is>
      </c>
      <c r="G128" s="6" t="n">
        <v>3547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Other assets</t>
        </is>
      </c>
      <c r="B129" s="4" t="inlineStr">
        <is>
          <t xml:space="preserve"> </t>
        </is>
      </c>
      <c r="C129" s="4" t="inlineStr">
        <is>
          <t xml:space="preserve"> </t>
        </is>
      </c>
      <c r="D129" s="4" t="inlineStr">
        <is>
          <t xml:space="preserve"> </t>
        </is>
      </c>
      <c r="E129" s="4" t="inlineStr">
        <is>
          <t xml:space="preserve"> </t>
        </is>
      </c>
      <c r="F129" s="4" t="inlineStr">
        <is>
          <t xml:space="preserve"> </t>
        </is>
      </c>
      <c r="G129" s="6" t="n">
        <v>8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Total other assets, discontinued operations</t>
        </is>
      </c>
      <c r="B130" s="4" t="inlineStr">
        <is>
          <t xml:space="preserve"> </t>
        </is>
      </c>
      <c r="C130" s="4" t="inlineStr">
        <is>
          <t xml:space="preserve"> </t>
        </is>
      </c>
      <c r="D130" s="4" t="inlineStr">
        <is>
          <t xml:space="preserve"> </t>
        </is>
      </c>
      <c r="E130" s="4" t="inlineStr">
        <is>
          <t xml:space="preserve"> </t>
        </is>
      </c>
      <c r="F130" s="4" t="inlineStr">
        <is>
          <t xml:space="preserve"> </t>
        </is>
      </c>
      <c r="G130" s="6" t="n">
        <v>15414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Total assets, discontinued operations</t>
        </is>
      </c>
      <c r="B131" s="4" t="inlineStr">
        <is>
          <t xml:space="preserve"> </t>
        </is>
      </c>
      <c r="C131" s="4" t="inlineStr">
        <is>
          <t xml:space="preserve"> </t>
        </is>
      </c>
      <c r="D131" s="4" t="inlineStr">
        <is>
          <t xml:space="preserve"> </t>
        </is>
      </c>
      <c r="E131" s="4" t="inlineStr">
        <is>
          <t xml:space="preserve"> </t>
        </is>
      </c>
      <c r="F131" s="4" t="inlineStr">
        <is>
          <t xml:space="preserve"> </t>
        </is>
      </c>
      <c r="G131" s="6" t="n">
        <v>191758</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LIABIL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Accounts payable</t>
        </is>
      </c>
      <c r="B133" s="4" t="inlineStr">
        <is>
          <t xml:space="preserve"> </t>
        </is>
      </c>
      <c r="C133" s="4" t="inlineStr">
        <is>
          <t xml:space="preserve"> </t>
        </is>
      </c>
      <c r="D133" s="4" t="inlineStr">
        <is>
          <t xml:space="preserve"> </t>
        </is>
      </c>
      <c r="E133" s="4" t="inlineStr">
        <is>
          <t xml:space="preserve"> </t>
        </is>
      </c>
      <c r="F133" s="4" t="inlineStr">
        <is>
          <t xml:space="preserve"> </t>
        </is>
      </c>
      <c r="G133" s="6" t="n">
        <v>31271</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Accrued compensation</t>
        </is>
      </c>
      <c r="B134" s="4" t="inlineStr">
        <is>
          <t xml:space="preserve"> </t>
        </is>
      </c>
      <c r="C134" s="4" t="inlineStr">
        <is>
          <t xml:space="preserve"> </t>
        </is>
      </c>
      <c r="D134" s="4" t="inlineStr">
        <is>
          <t xml:space="preserve"> </t>
        </is>
      </c>
      <c r="E134" s="4" t="inlineStr">
        <is>
          <t xml:space="preserve"> </t>
        </is>
      </c>
      <c r="F134" s="4" t="inlineStr">
        <is>
          <t xml:space="preserve"> </t>
        </is>
      </c>
      <c r="G134" s="6" t="n">
        <v>455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Other accrued 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6" t="n">
        <v>4041</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Current portion of lease 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6" t="n">
        <v>2289</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Deferred revenue</t>
        </is>
      </c>
      <c r="B137" s="4" t="inlineStr">
        <is>
          <t xml:space="preserve"> </t>
        </is>
      </c>
      <c r="C137" s="4" t="inlineStr">
        <is>
          <t xml:space="preserve"> </t>
        </is>
      </c>
      <c r="D137" s="4" t="inlineStr">
        <is>
          <t xml:space="preserve"> </t>
        </is>
      </c>
      <c r="E137" s="4" t="inlineStr">
        <is>
          <t xml:space="preserve"> </t>
        </is>
      </c>
      <c r="F137" s="4" t="inlineStr">
        <is>
          <t xml:space="preserve"> </t>
        </is>
      </c>
      <c r="G137" s="6" t="n">
        <v>493</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Total current liabilities, discontinued operations</t>
        </is>
      </c>
      <c r="B138" s="4" t="inlineStr">
        <is>
          <t xml:space="preserve"> </t>
        </is>
      </c>
      <c r="C138" s="4" t="inlineStr">
        <is>
          <t xml:space="preserve"> </t>
        </is>
      </c>
      <c r="D138" s="4" t="inlineStr">
        <is>
          <t xml:space="preserve"> </t>
        </is>
      </c>
      <c r="E138" s="4" t="inlineStr">
        <is>
          <t xml:space="preserve"> </t>
        </is>
      </c>
      <c r="F138" s="4" t="inlineStr">
        <is>
          <t xml:space="preserve"> </t>
        </is>
      </c>
      <c r="G138" s="6" t="n">
        <v>42644</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Long-term lease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6" t="n">
        <v>3252</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Other non-current liabilities</t>
        </is>
      </c>
      <c r="B140" s="4" t="inlineStr">
        <is>
          <t xml:space="preserve"> </t>
        </is>
      </c>
      <c r="C140" s="4" t="inlineStr">
        <is>
          <t xml:space="preserve"> </t>
        </is>
      </c>
      <c r="D140" s="4" t="inlineStr">
        <is>
          <t xml:space="preserve"> </t>
        </is>
      </c>
      <c r="E140" s="4" t="inlineStr">
        <is>
          <t xml:space="preserve"> </t>
        </is>
      </c>
      <c r="F140" s="4" t="inlineStr">
        <is>
          <t xml:space="preserve"> </t>
        </is>
      </c>
      <c r="G140" s="6" t="n">
        <v>729</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Non-current liabilities, discontinued operations</t>
        </is>
      </c>
      <c r="B141" s="4" t="inlineStr">
        <is>
          <t xml:space="preserve"> </t>
        </is>
      </c>
      <c r="C141" s="4" t="inlineStr">
        <is>
          <t xml:space="preserve"> </t>
        </is>
      </c>
      <c r="D141" s="4" t="inlineStr">
        <is>
          <t xml:space="preserve"> </t>
        </is>
      </c>
      <c r="E141" s="4" t="inlineStr">
        <is>
          <t xml:space="preserve"> </t>
        </is>
      </c>
      <c r="F141" s="4" t="inlineStr">
        <is>
          <t xml:space="preserve"> </t>
        </is>
      </c>
      <c r="G141" s="6" t="n">
        <v>3981</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Total liabilities, discontinued operations</t>
        </is>
      </c>
      <c r="B142" s="4" t="inlineStr">
        <is>
          <t xml:space="preserve"> </t>
        </is>
      </c>
      <c r="C142" s="4" t="inlineStr">
        <is>
          <t xml:space="preserve"> </t>
        </is>
      </c>
      <c r="D142" s="4" t="inlineStr">
        <is>
          <t xml:space="preserve"> </t>
        </is>
      </c>
      <c r="E142" s="4" t="inlineStr">
        <is>
          <t xml:space="preserve"> </t>
        </is>
      </c>
      <c r="F142" s="4" t="inlineStr">
        <is>
          <t xml:space="preserve"> </t>
        </is>
      </c>
      <c r="G142" s="6" t="n">
        <v>46625</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Discontinued Operations | Eat Smart | Restate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ASSE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Cash and cash equivalents</t>
        </is>
      </c>
      <c r="B145" s="4" t="inlineStr">
        <is>
          <t xml:space="preserve"> </t>
        </is>
      </c>
      <c r="C145" s="4" t="inlineStr">
        <is>
          <t xml:space="preserve"> </t>
        </is>
      </c>
      <c r="D145" s="4" t="inlineStr">
        <is>
          <t xml:space="preserve"> </t>
        </is>
      </c>
      <c r="E145" s="4" t="inlineStr">
        <is>
          <t xml:space="preserve"> </t>
        </is>
      </c>
      <c r="F145" s="4" t="inlineStr">
        <is>
          <t xml:space="preserve"> </t>
        </is>
      </c>
      <c r="G145" s="6" t="n">
        <v>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Accounts receivable, less allowance for credit losses</t>
        </is>
      </c>
      <c r="B146" s="4" t="inlineStr">
        <is>
          <t xml:space="preserve"> </t>
        </is>
      </c>
      <c r="C146" s="4" t="inlineStr">
        <is>
          <t xml:space="preserve"> </t>
        </is>
      </c>
      <c r="D146" s="4" t="inlineStr">
        <is>
          <t xml:space="preserve"> </t>
        </is>
      </c>
      <c r="E146" s="4" t="inlineStr">
        <is>
          <t xml:space="preserve"> </t>
        </is>
      </c>
      <c r="F146" s="4" t="inlineStr">
        <is>
          <t xml:space="preserve"> </t>
        </is>
      </c>
      <c r="G146" s="6" t="n">
        <v>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Inventories</t>
        </is>
      </c>
      <c r="B147" s="4" t="inlineStr">
        <is>
          <t xml:space="preserve"> </t>
        </is>
      </c>
      <c r="C147" s="4" t="inlineStr">
        <is>
          <t xml:space="preserve"> </t>
        </is>
      </c>
      <c r="D147" s="4" t="inlineStr">
        <is>
          <t xml:space="preserve"> </t>
        </is>
      </c>
      <c r="E147" s="4" t="inlineStr">
        <is>
          <t xml:space="preserve"> </t>
        </is>
      </c>
      <c r="F147" s="4" t="inlineStr">
        <is>
          <t xml:space="preserve"> </t>
        </is>
      </c>
      <c r="G147" s="6" t="n">
        <v>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Prepaid expenses and other current assets</t>
        </is>
      </c>
      <c r="B148" s="4" t="inlineStr">
        <is>
          <t xml:space="preserve"> </t>
        </is>
      </c>
      <c r="C148" s="4" t="inlineStr">
        <is>
          <t xml:space="preserve"> </t>
        </is>
      </c>
      <c r="D148" s="4" t="inlineStr">
        <is>
          <t xml:space="preserve"> </t>
        </is>
      </c>
      <c r="E148" s="4" t="inlineStr">
        <is>
          <t xml:space="preserve"> </t>
        </is>
      </c>
      <c r="F148" s="4" t="inlineStr">
        <is>
          <t xml:space="preserve"> </t>
        </is>
      </c>
      <c r="G148" s="6" t="n">
        <v>-515</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Total current assets, discontinued operations</t>
        </is>
      </c>
      <c r="B149" s="4" t="inlineStr">
        <is>
          <t xml:space="preserve"> </t>
        </is>
      </c>
      <c r="C149" s="4" t="inlineStr">
        <is>
          <t xml:space="preserve"> </t>
        </is>
      </c>
      <c r="D149" s="4" t="inlineStr">
        <is>
          <t xml:space="preserve"> </t>
        </is>
      </c>
      <c r="E149" s="4" t="inlineStr">
        <is>
          <t xml:space="preserve"> </t>
        </is>
      </c>
      <c r="F149" s="4" t="inlineStr">
        <is>
          <t xml:space="preserve"> </t>
        </is>
      </c>
      <c r="G149" s="6" t="n">
        <v>-515</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Investment in non-public company, fair value</t>
        </is>
      </c>
      <c r="B150" s="4" t="inlineStr">
        <is>
          <t xml:space="preserve"> </t>
        </is>
      </c>
      <c r="C150" s="4" t="inlineStr">
        <is>
          <t xml:space="preserve"> </t>
        </is>
      </c>
      <c r="D150" s="4" t="inlineStr">
        <is>
          <t xml:space="preserve"> </t>
        </is>
      </c>
      <c r="E150" s="4" t="inlineStr">
        <is>
          <t xml:space="preserve"> </t>
        </is>
      </c>
      <c r="F150" s="4" t="inlineStr">
        <is>
          <t xml:space="preserve"> </t>
        </is>
      </c>
      <c r="G150" s="6" t="n">
        <v>-4510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Property and equipment, net</t>
        </is>
      </c>
      <c r="B151" s="4" t="inlineStr">
        <is>
          <t xml:space="preserve"> </t>
        </is>
      </c>
      <c r="C151" s="4" t="inlineStr">
        <is>
          <t xml:space="preserve"> </t>
        </is>
      </c>
      <c r="D151" s="4" t="inlineStr">
        <is>
          <t xml:space="preserve"> </t>
        </is>
      </c>
      <c r="E151" s="4" t="inlineStr">
        <is>
          <t xml:space="preserve"> </t>
        </is>
      </c>
      <c r="F151" s="4" t="inlineStr">
        <is>
          <t xml:space="preserve"> </t>
        </is>
      </c>
      <c r="G151" s="6" t="n">
        <v>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Operating lease right-of-use assets</t>
        </is>
      </c>
      <c r="B152" s="4" t="inlineStr">
        <is>
          <t xml:space="preserve"> </t>
        </is>
      </c>
      <c r="C152" s="4" t="inlineStr">
        <is>
          <t xml:space="preserve"> </t>
        </is>
      </c>
      <c r="D152" s="4" t="inlineStr">
        <is>
          <t xml:space="preserve"> </t>
        </is>
      </c>
      <c r="E152" s="4" t="inlineStr">
        <is>
          <t xml:space="preserve"> </t>
        </is>
      </c>
      <c r="F152" s="4" t="inlineStr">
        <is>
          <t xml:space="preserve"> </t>
        </is>
      </c>
      <c r="G152" s="6" t="n">
        <v>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Goodwill</t>
        </is>
      </c>
      <c r="B153" s="4" t="inlineStr">
        <is>
          <t xml:space="preserve"> </t>
        </is>
      </c>
      <c r="C153" s="4" t="inlineStr">
        <is>
          <t xml:space="preserve"> </t>
        </is>
      </c>
      <c r="D153" s="4" t="inlineStr">
        <is>
          <t xml:space="preserve"> </t>
        </is>
      </c>
      <c r="E153" s="4" t="inlineStr">
        <is>
          <t xml:space="preserve"> </t>
        </is>
      </c>
      <c r="F153" s="4" t="inlineStr">
        <is>
          <t xml:space="preserve"> </t>
        </is>
      </c>
      <c r="G153" s="6" t="n">
        <v>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Other assets</t>
        </is>
      </c>
      <c r="B154" s="4" t="inlineStr">
        <is>
          <t xml:space="preserve"> </t>
        </is>
      </c>
      <c r="C154" s="4" t="inlineStr">
        <is>
          <t xml:space="preserve"> </t>
        </is>
      </c>
      <c r="D154" s="4" t="inlineStr">
        <is>
          <t xml:space="preserve"> </t>
        </is>
      </c>
      <c r="E154" s="4" t="inlineStr">
        <is>
          <t xml:space="preserve"> </t>
        </is>
      </c>
      <c r="F154" s="4" t="inlineStr">
        <is>
          <t xml:space="preserve"> </t>
        </is>
      </c>
      <c r="G154" s="6" t="n">
        <v>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Total other assets, discontinued operations</t>
        </is>
      </c>
      <c r="B155" s="4" t="inlineStr">
        <is>
          <t xml:space="preserve"> </t>
        </is>
      </c>
      <c r="C155" s="4" t="inlineStr">
        <is>
          <t xml:space="preserve"> </t>
        </is>
      </c>
      <c r="D155" s="4" t="inlineStr">
        <is>
          <t xml:space="preserve"> </t>
        </is>
      </c>
      <c r="E155" s="4" t="inlineStr">
        <is>
          <t xml:space="preserve"> </t>
        </is>
      </c>
      <c r="F155" s="4" t="inlineStr">
        <is>
          <t xml:space="preserve"> </t>
        </is>
      </c>
      <c r="G155" s="6" t="n">
        <v>-4510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Total assets, discontinued operations</t>
        </is>
      </c>
      <c r="B156" s="4" t="inlineStr">
        <is>
          <t xml:space="preserve"> </t>
        </is>
      </c>
      <c r="C156" s="4" t="inlineStr">
        <is>
          <t xml:space="preserve"> </t>
        </is>
      </c>
      <c r="D156" s="4" t="inlineStr">
        <is>
          <t xml:space="preserve"> </t>
        </is>
      </c>
      <c r="E156" s="4" t="inlineStr">
        <is>
          <t xml:space="preserve"> </t>
        </is>
      </c>
      <c r="F156" s="4" t="inlineStr">
        <is>
          <t xml:space="preserve"> </t>
        </is>
      </c>
      <c r="G156" s="6" t="n">
        <v>-45615</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LIABIL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Accounts payable</t>
        </is>
      </c>
      <c r="B158" s="4" t="inlineStr">
        <is>
          <t xml:space="preserve"> </t>
        </is>
      </c>
      <c r="C158" s="4" t="inlineStr">
        <is>
          <t xml:space="preserve"> </t>
        </is>
      </c>
      <c r="D158" s="4" t="inlineStr">
        <is>
          <t xml:space="preserve"> </t>
        </is>
      </c>
      <c r="E158" s="4" t="inlineStr">
        <is>
          <t xml:space="preserve"> </t>
        </is>
      </c>
      <c r="F158" s="4" t="inlineStr">
        <is>
          <t xml:space="preserve"> </t>
        </is>
      </c>
      <c r="G158" s="6" t="n">
        <v>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Accrued compensation</t>
        </is>
      </c>
      <c r="B159" s="4" t="inlineStr">
        <is>
          <t xml:space="preserve"> </t>
        </is>
      </c>
      <c r="C159" s="4" t="inlineStr">
        <is>
          <t xml:space="preserve"> </t>
        </is>
      </c>
      <c r="D159" s="4" t="inlineStr">
        <is>
          <t xml:space="preserve"> </t>
        </is>
      </c>
      <c r="E159" s="4" t="inlineStr">
        <is>
          <t xml:space="preserve"> </t>
        </is>
      </c>
      <c r="F159" s="4" t="inlineStr">
        <is>
          <t xml:space="preserve"> </t>
        </is>
      </c>
      <c r="G159" s="6" t="n">
        <v>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Other accrued liabilities</t>
        </is>
      </c>
      <c r="B160" s="4" t="inlineStr">
        <is>
          <t xml:space="preserve"> </t>
        </is>
      </c>
      <c r="C160" s="4" t="inlineStr">
        <is>
          <t xml:space="preserve"> </t>
        </is>
      </c>
      <c r="D160" s="4" t="inlineStr">
        <is>
          <t xml:space="preserve"> </t>
        </is>
      </c>
      <c r="E160" s="4" t="inlineStr">
        <is>
          <t xml:space="preserve"> </t>
        </is>
      </c>
      <c r="F160" s="4" t="inlineStr">
        <is>
          <t xml:space="preserve"> </t>
        </is>
      </c>
      <c r="G160" s="6" t="n">
        <v>35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Current portion of lease liabilities</t>
        </is>
      </c>
      <c r="B161" s="4" t="inlineStr">
        <is>
          <t xml:space="preserve"> </t>
        </is>
      </c>
      <c r="C161" s="4" t="inlineStr">
        <is>
          <t xml:space="preserve"> </t>
        </is>
      </c>
      <c r="D161" s="4" t="inlineStr">
        <is>
          <t xml:space="preserve"> </t>
        </is>
      </c>
      <c r="E161" s="4" t="inlineStr">
        <is>
          <t xml:space="preserve"> </t>
        </is>
      </c>
      <c r="F161" s="4" t="inlineStr">
        <is>
          <t xml:space="preserve"> </t>
        </is>
      </c>
      <c r="G161" s="6" t="n">
        <v>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Deferred revenue</t>
        </is>
      </c>
      <c r="B162" s="4" t="inlineStr">
        <is>
          <t xml:space="preserve"> </t>
        </is>
      </c>
      <c r="C162" s="4" t="inlineStr">
        <is>
          <t xml:space="preserve"> </t>
        </is>
      </c>
      <c r="D162" s="4" t="inlineStr">
        <is>
          <t xml:space="preserve"> </t>
        </is>
      </c>
      <c r="E162" s="4" t="inlineStr">
        <is>
          <t xml:space="preserve"> </t>
        </is>
      </c>
      <c r="F162" s="4" t="inlineStr">
        <is>
          <t xml:space="preserve"> </t>
        </is>
      </c>
      <c r="G162" s="6" t="n">
        <v>-350</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Total current liabilities, discontinued operations</t>
        </is>
      </c>
      <c r="B163" s="4" t="inlineStr">
        <is>
          <t xml:space="preserve"> </t>
        </is>
      </c>
      <c r="C163" s="4" t="inlineStr">
        <is>
          <t xml:space="preserve"> </t>
        </is>
      </c>
      <c r="D163" s="4" t="inlineStr">
        <is>
          <t xml:space="preserve"> </t>
        </is>
      </c>
      <c r="E163" s="4" t="inlineStr">
        <is>
          <t xml:space="preserve"> </t>
        </is>
      </c>
      <c r="F163" s="4" t="inlineStr">
        <is>
          <t xml:space="preserve"> </t>
        </is>
      </c>
      <c r="G163" s="6" t="n">
        <v>0</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Long-term lease liabilities</t>
        </is>
      </c>
      <c r="B164" s="4" t="inlineStr">
        <is>
          <t xml:space="preserve"> </t>
        </is>
      </c>
      <c r="C164" s="4" t="inlineStr">
        <is>
          <t xml:space="preserve"> </t>
        </is>
      </c>
      <c r="D164" s="4" t="inlineStr">
        <is>
          <t xml:space="preserve"> </t>
        </is>
      </c>
      <c r="E164" s="4" t="inlineStr">
        <is>
          <t xml:space="preserve"> </t>
        </is>
      </c>
      <c r="F164" s="4" t="inlineStr">
        <is>
          <t xml:space="preserve"> </t>
        </is>
      </c>
      <c r="G164" s="6" t="n">
        <v>0</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Other non-current liabilities</t>
        </is>
      </c>
      <c r="B165" s="4" t="inlineStr">
        <is>
          <t xml:space="preserve"> </t>
        </is>
      </c>
      <c r="C165" s="4" t="inlineStr">
        <is>
          <t xml:space="preserve"> </t>
        </is>
      </c>
      <c r="D165" s="4" t="inlineStr">
        <is>
          <t xml:space="preserve"> </t>
        </is>
      </c>
      <c r="E165" s="4" t="inlineStr">
        <is>
          <t xml:space="preserve"> </t>
        </is>
      </c>
      <c r="F165" s="4" t="inlineStr">
        <is>
          <t xml:space="preserve"> </t>
        </is>
      </c>
      <c r="G165" s="6" t="n">
        <v>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Non-current liabilities, discontinued operations</t>
        </is>
      </c>
      <c r="B166" s="4" t="inlineStr">
        <is>
          <t xml:space="preserve"> </t>
        </is>
      </c>
      <c r="C166" s="4" t="inlineStr">
        <is>
          <t xml:space="preserve"> </t>
        </is>
      </c>
      <c r="D166" s="4" t="inlineStr">
        <is>
          <t xml:space="preserve"> </t>
        </is>
      </c>
      <c r="E166" s="4" t="inlineStr">
        <is>
          <t xml:space="preserve"> </t>
        </is>
      </c>
      <c r="F166" s="4" t="inlineStr">
        <is>
          <t xml:space="preserve"> </t>
        </is>
      </c>
      <c r="G166" s="6" t="n">
        <v>0</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Total liabilities, discontinued operations</t>
        </is>
      </c>
      <c r="B167" s="4" t="inlineStr">
        <is>
          <t xml:space="preserve"> </t>
        </is>
      </c>
      <c r="C167" s="4" t="inlineStr">
        <is>
          <t xml:space="preserve"> </t>
        </is>
      </c>
      <c r="D167" s="4" t="inlineStr">
        <is>
          <t xml:space="preserve"> </t>
        </is>
      </c>
      <c r="E167" s="4" t="inlineStr">
        <is>
          <t xml:space="preserve"> </t>
        </is>
      </c>
      <c r="F167" s="4" t="inlineStr">
        <is>
          <t xml:space="preserve"> </t>
        </is>
      </c>
      <c r="G167" s="6" t="n">
        <v>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Discontinued Operations | Eat Smart | As Restat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ASSE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Cash and cash equivalents</t>
        </is>
      </c>
      <c r="B170" s="4" t="inlineStr">
        <is>
          <t xml:space="preserve"> </t>
        </is>
      </c>
      <c r="C170" s="4" t="inlineStr">
        <is>
          <t xml:space="preserve"> </t>
        </is>
      </c>
      <c r="D170" s="4" t="inlineStr">
        <is>
          <t xml:space="preserve"> </t>
        </is>
      </c>
      <c r="E170" s="4" t="inlineStr">
        <is>
          <t xml:space="preserve"> </t>
        </is>
      </c>
      <c r="F170" s="4" t="inlineStr">
        <is>
          <t xml:space="preserve"> </t>
        </is>
      </c>
      <c r="G170" s="6" t="n">
        <v>136</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Accounts receivable, less allowance for credit losses</t>
        </is>
      </c>
      <c r="B171" s="4" t="inlineStr">
        <is>
          <t xml:space="preserve"> </t>
        </is>
      </c>
      <c r="C171" s="4" t="inlineStr">
        <is>
          <t xml:space="preserve"> </t>
        </is>
      </c>
      <c r="D171" s="4" t="inlineStr">
        <is>
          <t xml:space="preserve"> </t>
        </is>
      </c>
      <c r="E171" s="4" t="inlineStr">
        <is>
          <t xml:space="preserve"> </t>
        </is>
      </c>
      <c r="F171" s="4" t="inlineStr">
        <is>
          <t xml:space="preserve"> </t>
        </is>
      </c>
      <c r="G171" s="6" t="n">
        <v>28583</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Inventories</t>
        </is>
      </c>
      <c r="B172" s="4" t="inlineStr">
        <is>
          <t xml:space="preserve"> </t>
        </is>
      </c>
      <c r="C172" s="4" t="inlineStr">
        <is>
          <t xml:space="preserve"> </t>
        </is>
      </c>
      <c r="D172" s="4" t="inlineStr">
        <is>
          <t xml:space="preserve"> </t>
        </is>
      </c>
      <c r="E172" s="4" t="inlineStr">
        <is>
          <t xml:space="preserve"> </t>
        </is>
      </c>
      <c r="F172" s="4" t="inlineStr">
        <is>
          <t xml:space="preserve"> </t>
        </is>
      </c>
      <c r="G172" s="6" t="n">
        <v>6587</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Prepaid expenses and other current assets</t>
        </is>
      </c>
      <c r="B173" s="4" t="inlineStr">
        <is>
          <t xml:space="preserve"> </t>
        </is>
      </c>
      <c r="C173" s="4" t="inlineStr">
        <is>
          <t xml:space="preserve"> </t>
        </is>
      </c>
      <c r="D173" s="4" t="inlineStr">
        <is>
          <t xml:space="preserve"> </t>
        </is>
      </c>
      <c r="E173" s="4" t="inlineStr">
        <is>
          <t xml:space="preserve"> </t>
        </is>
      </c>
      <c r="F173" s="4" t="inlineStr">
        <is>
          <t xml:space="preserve"> </t>
        </is>
      </c>
      <c r="G173" s="6" t="n">
        <v>1797</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Total current assets, discontinued operations</t>
        </is>
      </c>
      <c r="B174" s="4" t="inlineStr">
        <is>
          <t xml:space="preserve"> </t>
        </is>
      </c>
      <c r="C174" s="4" t="inlineStr">
        <is>
          <t xml:space="preserve"> </t>
        </is>
      </c>
      <c r="D174" s="4" t="inlineStr">
        <is>
          <t xml:space="preserve"> </t>
        </is>
      </c>
      <c r="E174" s="4" t="inlineStr">
        <is>
          <t xml:space="preserve"> </t>
        </is>
      </c>
      <c r="F174" s="4" t="inlineStr">
        <is>
          <t xml:space="preserve"> </t>
        </is>
      </c>
      <c r="G174" s="6" t="n">
        <v>37103</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Investment in non-public company, fair value</t>
        </is>
      </c>
      <c r="B175" s="4" t="inlineStr">
        <is>
          <t xml:space="preserve"> </t>
        </is>
      </c>
      <c r="C175" s="4" t="inlineStr">
        <is>
          <t xml:space="preserve"> </t>
        </is>
      </c>
      <c r="D175" s="4" t="inlineStr">
        <is>
          <t xml:space="preserve"> </t>
        </is>
      </c>
      <c r="E175" s="4" t="inlineStr">
        <is>
          <t xml:space="preserve"> </t>
        </is>
      </c>
      <c r="F175" s="4" t="inlineStr">
        <is>
          <t xml:space="preserve"> </t>
        </is>
      </c>
      <c r="G175" s="6" t="n">
        <v>0</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Property and equipment, net</t>
        </is>
      </c>
      <c r="B176" s="4" t="inlineStr">
        <is>
          <t xml:space="preserve"> </t>
        </is>
      </c>
      <c r="C176" s="4" t="inlineStr">
        <is>
          <t xml:space="preserve"> </t>
        </is>
      </c>
      <c r="D176" s="4" t="inlineStr">
        <is>
          <t xml:space="preserve"> </t>
        </is>
      </c>
      <c r="E176" s="4" t="inlineStr">
        <is>
          <t xml:space="preserve"> </t>
        </is>
      </c>
      <c r="F176" s="4" t="inlineStr">
        <is>
          <t xml:space="preserve"> </t>
        </is>
      </c>
      <c r="G176" s="6" t="n">
        <v>59273</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Operating lease right-of-use assets</t>
        </is>
      </c>
      <c r="B177" s="4" t="inlineStr">
        <is>
          <t xml:space="preserve"> </t>
        </is>
      </c>
      <c r="C177" s="4" t="inlineStr">
        <is>
          <t xml:space="preserve"> </t>
        </is>
      </c>
      <c r="D177" s="4" t="inlineStr">
        <is>
          <t xml:space="preserve"> </t>
        </is>
      </c>
      <c r="E177" s="4" t="inlineStr">
        <is>
          <t xml:space="preserve"> </t>
        </is>
      </c>
      <c r="F177" s="4" t="inlineStr">
        <is>
          <t xml:space="preserve"> </t>
        </is>
      </c>
      <c r="G177" s="6" t="n">
        <v>3729</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Goodwill</t>
        </is>
      </c>
      <c r="B178" s="4" t="inlineStr">
        <is>
          <t xml:space="preserve"> </t>
        </is>
      </c>
      <c r="C178" s="4" t="inlineStr">
        <is>
          <t xml:space="preserve"> </t>
        </is>
      </c>
      <c r="D178" s="4" t="inlineStr">
        <is>
          <t xml:space="preserve"> </t>
        </is>
      </c>
      <c r="E178" s="4" t="inlineStr">
        <is>
          <t xml:space="preserve"> </t>
        </is>
      </c>
      <c r="F178" s="4" t="inlineStr">
        <is>
          <t xml:space="preserve"> </t>
        </is>
      </c>
      <c r="G178" s="6" t="n">
        <v>35470</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Other assets</t>
        </is>
      </c>
      <c r="B179" s="4" t="inlineStr">
        <is>
          <t xml:space="preserve"> </t>
        </is>
      </c>
      <c r="C179" s="4" t="inlineStr">
        <is>
          <t xml:space="preserve"> </t>
        </is>
      </c>
      <c r="D179" s="4" t="inlineStr">
        <is>
          <t xml:space="preserve"> </t>
        </is>
      </c>
      <c r="E179" s="4" t="inlineStr">
        <is>
          <t xml:space="preserve"> </t>
        </is>
      </c>
      <c r="F179" s="4" t="inlineStr">
        <is>
          <t xml:space="preserve"> </t>
        </is>
      </c>
      <c r="G179" s="6" t="n">
        <v>80</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Total other assets, discontinued operations</t>
        </is>
      </c>
      <c r="B180" s="4" t="inlineStr">
        <is>
          <t xml:space="preserve"> </t>
        </is>
      </c>
      <c r="C180" s="4" t="inlineStr">
        <is>
          <t xml:space="preserve"> </t>
        </is>
      </c>
      <c r="D180" s="4" t="inlineStr">
        <is>
          <t xml:space="preserve"> </t>
        </is>
      </c>
      <c r="E180" s="4" t="inlineStr">
        <is>
          <t xml:space="preserve"> </t>
        </is>
      </c>
      <c r="F180" s="4" t="inlineStr">
        <is>
          <t xml:space="preserve"> </t>
        </is>
      </c>
      <c r="G180" s="6" t="n">
        <v>109040</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Total assets, discontinued operations</t>
        </is>
      </c>
      <c r="B181" s="4" t="inlineStr">
        <is>
          <t xml:space="preserve"> </t>
        </is>
      </c>
      <c r="C181" s="4" t="inlineStr">
        <is>
          <t xml:space="preserve"> </t>
        </is>
      </c>
      <c r="D181" s="4" t="inlineStr">
        <is>
          <t xml:space="preserve"> </t>
        </is>
      </c>
      <c r="E181" s="4" t="inlineStr">
        <is>
          <t xml:space="preserve"> </t>
        </is>
      </c>
      <c r="F181" s="4" t="inlineStr">
        <is>
          <t xml:space="preserve"> </t>
        </is>
      </c>
      <c r="G181" s="6" t="n">
        <v>146143</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3" t="inlineStr">
        <is>
          <t>LIABILITI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Accounts payable</t>
        </is>
      </c>
      <c r="B183" s="4" t="inlineStr">
        <is>
          <t xml:space="preserve"> </t>
        </is>
      </c>
      <c r="C183" s="4" t="inlineStr">
        <is>
          <t xml:space="preserve"> </t>
        </is>
      </c>
      <c r="D183" s="4" t="inlineStr">
        <is>
          <t xml:space="preserve"> </t>
        </is>
      </c>
      <c r="E183" s="4" t="inlineStr">
        <is>
          <t xml:space="preserve"> </t>
        </is>
      </c>
      <c r="F183" s="4" t="inlineStr">
        <is>
          <t xml:space="preserve"> </t>
        </is>
      </c>
      <c r="G183" s="6" t="n">
        <v>31271</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Accrued compensation</t>
        </is>
      </c>
      <c r="B184" s="4" t="inlineStr">
        <is>
          <t xml:space="preserve"> </t>
        </is>
      </c>
      <c r="C184" s="4" t="inlineStr">
        <is>
          <t xml:space="preserve"> </t>
        </is>
      </c>
      <c r="D184" s="4" t="inlineStr">
        <is>
          <t xml:space="preserve"> </t>
        </is>
      </c>
      <c r="E184" s="4" t="inlineStr">
        <is>
          <t xml:space="preserve"> </t>
        </is>
      </c>
      <c r="F184" s="4" t="inlineStr">
        <is>
          <t xml:space="preserve"> </t>
        </is>
      </c>
      <c r="G184" s="6" t="n">
        <v>4550</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Other accrued liabilities</t>
        </is>
      </c>
      <c r="B185" s="4" t="inlineStr">
        <is>
          <t xml:space="preserve"> </t>
        </is>
      </c>
      <c r="C185" s="4" t="inlineStr">
        <is>
          <t xml:space="preserve"> </t>
        </is>
      </c>
      <c r="D185" s="4" t="inlineStr">
        <is>
          <t xml:space="preserve"> </t>
        </is>
      </c>
      <c r="E185" s="4" t="inlineStr">
        <is>
          <t xml:space="preserve"> </t>
        </is>
      </c>
      <c r="F185" s="4" t="inlineStr">
        <is>
          <t xml:space="preserve"> </t>
        </is>
      </c>
      <c r="G185" s="6" t="n">
        <v>4391</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Current portion of lease liabilities</t>
        </is>
      </c>
      <c r="B186" s="4" t="inlineStr">
        <is>
          <t xml:space="preserve"> </t>
        </is>
      </c>
      <c r="C186" s="4" t="inlineStr">
        <is>
          <t xml:space="preserve"> </t>
        </is>
      </c>
      <c r="D186" s="4" t="inlineStr">
        <is>
          <t xml:space="preserve"> </t>
        </is>
      </c>
      <c r="E186" s="4" t="inlineStr">
        <is>
          <t xml:space="preserve"> </t>
        </is>
      </c>
      <c r="F186" s="4" t="inlineStr">
        <is>
          <t xml:space="preserve"> </t>
        </is>
      </c>
      <c r="G186" s="6" t="n">
        <v>2289</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Deferred revenue</t>
        </is>
      </c>
      <c r="B187" s="4" t="inlineStr">
        <is>
          <t xml:space="preserve"> </t>
        </is>
      </c>
      <c r="C187" s="4" t="inlineStr">
        <is>
          <t xml:space="preserve"> </t>
        </is>
      </c>
      <c r="D187" s="4" t="inlineStr">
        <is>
          <t xml:space="preserve"> </t>
        </is>
      </c>
      <c r="E187" s="4" t="inlineStr">
        <is>
          <t xml:space="preserve"> </t>
        </is>
      </c>
      <c r="F187" s="4" t="inlineStr">
        <is>
          <t xml:space="preserve"> </t>
        </is>
      </c>
      <c r="G187" s="6" t="n">
        <v>143</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Total current liabilities, discontinued operations</t>
        </is>
      </c>
      <c r="B188" s="4" t="inlineStr">
        <is>
          <t xml:space="preserve"> </t>
        </is>
      </c>
      <c r="C188" s="4" t="inlineStr">
        <is>
          <t xml:space="preserve"> </t>
        </is>
      </c>
      <c r="D188" s="4" t="inlineStr">
        <is>
          <t xml:space="preserve"> </t>
        </is>
      </c>
      <c r="E188" s="4" t="inlineStr">
        <is>
          <t xml:space="preserve"> </t>
        </is>
      </c>
      <c r="F188" s="4" t="inlineStr">
        <is>
          <t xml:space="preserve"> </t>
        </is>
      </c>
      <c r="G188" s="6" t="n">
        <v>42644</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Long-term lease liabilities</t>
        </is>
      </c>
      <c r="B189" s="4" t="inlineStr">
        <is>
          <t xml:space="preserve"> </t>
        </is>
      </c>
      <c r="C189" s="4" t="inlineStr">
        <is>
          <t xml:space="preserve"> </t>
        </is>
      </c>
      <c r="D189" s="4" t="inlineStr">
        <is>
          <t xml:space="preserve"> </t>
        </is>
      </c>
      <c r="E189" s="4" t="inlineStr">
        <is>
          <t xml:space="preserve"> </t>
        </is>
      </c>
      <c r="F189" s="4" t="inlineStr">
        <is>
          <t xml:space="preserve"> </t>
        </is>
      </c>
      <c r="G189" s="6" t="n">
        <v>3252</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Other non-current liabilities</t>
        </is>
      </c>
      <c r="B190" s="4" t="inlineStr">
        <is>
          <t xml:space="preserve"> </t>
        </is>
      </c>
      <c r="C190" s="4" t="inlineStr">
        <is>
          <t xml:space="preserve"> </t>
        </is>
      </c>
      <c r="D190" s="4" t="inlineStr">
        <is>
          <t xml:space="preserve"> </t>
        </is>
      </c>
      <c r="E190" s="4" t="inlineStr">
        <is>
          <t xml:space="preserve"> </t>
        </is>
      </c>
      <c r="F190" s="4" t="inlineStr">
        <is>
          <t xml:space="preserve"> </t>
        </is>
      </c>
      <c r="G190" s="6" t="n">
        <v>729</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Non-current liabilities, discontinued operations</t>
        </is>
      </c>
      <c r="B191" s="4" t="inlineStr">
        <is>
          <t xml:space="preserve"> </t>
        </is>
      </c>
      <c r="C191" s="4" t="inlineStr">
        <is>
          <t xml:space="preserve"> </t>
        </is>
      </c>
      <c r="D191" s="4" t="inlineStr">
        <is>
          <t xml:space="preserve"> </t>
        </is>
      </c>
      <c r="E191" s="4" t="inlineStr">
        <is>
          <t xml:space="preserve"> </t>
        </is>
      </c>
      <c r="F191" s="4" t="inlineStr">
        <is>
          <t xml:space="preserve"> </t>
        </is>
      </c>
      <c r="G191" s="6" t="n">
        <v>3981</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Total liabilities, discontinued operations</t>
        </is>
      </c>
      <c r="B192" s="4" t="inlineStr">
        <is>
          <t xml:space="preserve"> </t>
        </is>
      </c>
      <c r="C192" s="4" t="inlineStr">
        <is>
          <t xml:space="preserve"> </t>
        </is>
      </c>
      <c r="D192" s="4" t="inlineStr">
        <is>
          <t xml:space="preserve"> </t>
        </is>
      </c>
      <c r="E192" s="4" t="inlineStr">
        <is>
          <t xml:space="preserve"> </t>
        </is>
      </c>
      <c r="F192" s="4" t="inlineStr">
        <is>
          <t xml:space="preserve"> </t>
        </is>
      </c>
      <c r="G192" s="6" t="n">
        <v>46625</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Discontinued Operations | Eat Smart | Trademarks/tradenames | As Report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3" t="inlineStr">
        <is>
          <t>ASSE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Intangible assets, non-current</t>
        </is>
      </c>
      <c r="B195" s="4" t="inlineStr">
        <is>
          <t xml:space="preserve"> </t>
        </is>
      </c>
      <c r="C195" s="4" t="inlineStr">
        <is>
          <t xml:space="preserve"> </t>
        </is>
      </c>
      <c r="D195" s="4" t="inlineStr">
        <is>
          <t xml:space="preserve"> </t>
        </is>
      </c>
      <c r="E195" s="4" t="inlineStr">
        <is>
          <t xml:space="preserve"> </t>
        </is>
      </c>
      <c r="F195" s="4" t="inlineStr">
        <is>
          <t xml:space="preserve"> </t>
        </is>
      </c>
      <c r="G195" s="6" t="n">
        <v>8228</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Discontinued Operations | Eat Smart | Trademarks/tradenames | Restatem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3" t="inlineStr">
        <is>
          <t>ASSE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Intangible assets, non-current</t>
        </is>
      </c>
      <c r="B198" s="4" t="inlineStr">
        <is>
          <t xml:space="preserve"> </t>
        </is>
      </c>
      <c r="C198" s="4" t="inlineStr">
        <is>
          <t xml:space="preserve"> </t>
        </is>
      </c>
      <c r="D198" s="4" t="inlineStr">
        <is>
          <t xml:space="preserve"> </t>
        </is>
      </c>
      <c r="E198" s="4" t="inlineStr">
        <is>
          <t xml:space="preserve"> </t>
        </is>
      </c>
      <c r="F198" s="4" t="inlineStr">
        <is>
          <t xml:space="preserve"> </t>
        </is>
      </c>
      <c r="G198" s="6" t="n">
        <v>0</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Discontinued Operations | Eat Smart | Trademarks/tradenames | As Restat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ASSE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Intangible assets, non-current</t>
        </is>
      </c>
      <c r="B201" s="4" t="inlineStr">
        <is>
          <t xml:space="preserve"> </t>
        </is>
      </c>
      <c r="C201" s="4" t="inlineStr">
        <is>
          <t xml:space="preserve"> </t>
        </is>
      </c>
      <c r="D201" s="4" t="inlineStr">
        <is>
          <t xml:space="preserve"> </t>
        </is>
      </c>
      <c r="E201" s="4" t="inlineStr">
        <is>
          <t xml:space="preserve"> </t>
        </is>
      </c>
      <c r="F201" s="4" t="inlineStr">
        <is>
          <t xml:space="preserve"> </t>
        </is>
      </c>
      <c r="G201" s="6" t="n">
        <v>8228</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Discontinued Operations | Eat Smart | Customer relationships | As Report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ASSE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Intangible assets, non-current</t>
        </is>
      </c>
      <c r="B204" s="4" t="inlineStr">
        <is>
          <t xml:space="preserve"> </t>
        </is>
      </c>
      <c r="C204" s="4" t="inlineStr">
        <is>
          <t xml:space="preserve"> </t>
        </is>
      </c>
      <c r="D204" s="4" t="inlineStr">
        <is>
          <t xml:space="preserve"> </t>
        </is>
      </c>
      <c r="E204" s="4" t="inlineStr">
        <is>
          <t xml:space="preserve"> </t>
        </is>
      </c>
      <c r="F204" s="4" t="inlineStr">
        <is>
          <t xml:space="preserve"> </t>
        </is>
      </c>
      <c r="G204" s="6" t="n">
        <v>2260</v>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Discontinued Operations | Eat Smart | Customer relationships | Restatem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3" t="inlineStr">
        <is>
          <t>ASSE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Intangible assets, non-current</t>
        </is>
      </c>
      <c r="B207" s="4" t="inlineStr">
        <is>
          <t xml:space="preserve"> </t>
        </is>
      </c>
      <c r="C207" s="4" t="inlineStr">
        <is>
          <t xml:space="preserve"> </t>
        </is>
      </c>
      <c r="D207" s="4" t="inlineStr">
        <is>
          <t xml:space="preserve"> </t>
        </is>
      </c>
      <c r="E207" s="4" t="inlineStr">
        <is>
          <t xml:space="preserve"> </t>
        </is>
      </c>
      <c r="F207" s="4" t="inlineStr">
        <is>
          <t xml:space="preserve"> </t>
        </is>
      </c>
      <c r="G207" s="6" t="n">
        <v>0</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Discontinued Operations | Eat Smart | Customer relationships | As Restate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3" t="inlineStr">
        <is>
          <t>ASSE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Intangible assets, non-current</t>
        </is>
      </c>
      <c r="B210" s="4" t="inlineStr">
        <is>
          <t xml:space="preserve"> </t>
        </is>
      </c>
      <c r="C210" s="4" t="inlineStr">
        <is>
          <t xml:space="preserve"> </t>
        </is>
      </c>
      <c r="D210" s="4" t="inlineStr">
        <is>
          <t xml:space="preserve"> </t>
        </is>
      </c>
      <c r="E210" s="4" t="inlineStr">
        <is>
          <t xml:space="preserve"> </t>
        </is>
      </c>
      <c r="F210" s="4" t="inlineStr">
        <is>
          <t xml:space="preserve"> </t>
        </is>
      </c>
      <c r="G210" s="5" t="n">
        <v>2260</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S2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5" customWidth="1" min="13" max="13"/>
    <col width="14" customWidth="1" min="14" max="14"/>
    <col width="14" customWidth="1" min="15" max="15"/>
    <col width="16" customWidth="1" min="16" max="16"/>
    <col width="13" customWidth="1" min="17" max="17"/>
    <col width="13" customWidth="1" min="18" max="18"/>
    <col width="16" customWidth="1" min="19" max="19"/>
  </cols>
  <sheetData>
    <row r="1">
      <c r="A1" s="1" t="inlineStr">
        <is>
          <t>Unaudited Quarterly Consolidated Financial Information - Restructuring (Details) - USD ($)</t>
        </is>
      </c>
      <c r="B1" s="2" t="inlineStr">
        <is>
          <t>3 Months Ended</t>
        </is>
      </c>
      <c r="J1" s="2" t="inlineStr">
        <is>
          <t>6 Months Ended</t>
        </is>
      </c>
      <c r="M1" s="2" t="inlineStr">
        <is>
          <t>9 Months Ended</t>
        </is>
      </c>
      <c r="P1" s="2" t="inlineStr">
        <is>
          <t>12 Months Ended</t>
        </is>
      </c>
      <c r="S1" s="2" t="inlineStr">
        <is>
          <t>36 Months Ended</t>
        </is>
      </c>
    </row>
    <row r="2">
      <c r="B2" s="2" t="inlineStr">
        <is>
          <t>Feb. 26, 2023</t>
        </is>
      </c>
      <c r="C2" s="2" t="inlineStr">
        <is>
          <t>Nov. 27, 2022</t>
        </is>
      </c>
      <c r="D2" s="2" t="inlineStr">
        <is>
          <t>Feb. 27, 2022</t>
        </is>
      </c>
      <c r="E2" s="2" t="inlineStr">
        <is>
          <t>Nov. 28, 2021</t>
        </is>
      </c>
      <c r="F2" s="2" t="inlineStr">
        <is>
          <t>Aug. 29, 2021</t>
        </is>
      </c>
      <c r="G2" s="2" t="inlineStr">
        <is>
          <t>Feb. 28, 2021</t>
        </is>
      </c>
      <c r="H2" s="2" t="inlineStr">
        <is>
          <t>Nov. 29, 2020</t>
        </is>
      </c>
      <c r="I2" s="2" t="inlineStr">
        <is>
          <t>Aug. 30, 2020</t>
        </is>
      </c>
      <c r="J2" s="2" t="inlineStr">
        <is>
          <t>Nov. 27, 2022</t>
        </is>
      </c>
      <c r="K2" s="2" t="inlineStr">
        <is>
          <t>Nov. 28, 2021</t>
        </is>
      </c>
      <c r="L2" s="2" t="inlineStr">
        <is>
          <t>Nov. 29, 2020</t>
        </is>
      </c>
      <c r="M2" s="2" t="inlineStr">
        <is>
          <t>Feb. 26, 2023</t>
        </is>
      </c>
      <c r="N2" s="2" t="inlineStr">
        <is>
          <t>Feb. 27, 2022</t>
        </is>
      </c>
      <c r="O2" s="2" t="inlineStr">
        <is>
          <t>Feb. 28, 2021</t>
        </is>
      </c>
      <c r="P2" s="2" t="inlineStr">
        <is>
          <t>May 28, 2023</t>
        </is>
      </c>
      <c r="Q2" s="2" t="inlineStr">
        <is>
          <t>May 29, 2022</t>
        </is>
      </c>
      <c r="R2" s="2" t="inlineStr">
        <is>
          <t>May 30, 2021</t>
        </is>
      </c>
      <c r="S2" s="2" t="inlineStr">
        <is>
          <t>May 29,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mpairment of goodwill and long-lived and indefinite-lived assets</t>
        </is>
      </c>
      <c r="B4" s="5" t="n">
        <v>2566000</v>
      </c>
      <c r="C4" s="5" t="n">
        <v>563000</v>
      </c>
      <c r="D4" s="5" t="n">
        <v>5274000</v>
      </c>
      <c r="E4" s="5" t="n">
        <v>627000</v>
      </c>
      <c r="F4" s="5" t="n">
        <v>1128000</v>
      </c>
      <c r="G4" s="5" t="n">
        <v>2071000</v>
      </c>
      <c r="H4" s="5" t="n">
        <v>1099000</v>
      </c>
      <c r="I4" s="5" t="n">
        <v>6667000</v>
      </c>
      <c r="J4" s="5" t="n">
        <v>1610000</v>
      </c>
      <c r="K4" s="5" t="n">
        <v>1755000</v>
      </c>
      <c r="L4" s="5" t="n">
        <v>7766000</v>
      </c>
      <c r="M4" s="5" t="n">
        <v>4176000</v>
      </c>
      <c r="N4" s="4" t="inlineStr">
        <is>
          <t xml:space="preserve"> </t>
        </is>
      </c>
      <c r="O4" s="4" t="inlineStr">
        <is>
          <t xml:space="preserve"> </t>
        </is>
      </c>
      <c r="P4" s="5" t="n">
        <v>4184000</v>
      </c>
      <c r="Q4" s="5" t="n">
        <v>8359000</v>
      </c>
      <c r="R4" s="5" t="n">
        <v>13355000</v>
      </c>
      <c r="S4" s="5" t="n">
        <v>29956000</v>
      </c>
    </row>
    <row r="5">
      <c r="A5" s="4" t="inlineStr">
        <is>
          <t>Curation Foo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mpairment of goodwill and long-lived and indefinite-lived assets</t>
        </is>
      </c>
      <c r="B7" s="6" t="n">
        <v>726000</v>
      </c>
      <c r="C7" s="6" t="n">
        <v>-74000</v>
      </c>
      <c r="D7" s="6" t="n">
        <v>5224000</v>
      </c>
      <c r="E7" s="6" t="n">
        <v>-82000</v>
      </c>
      <c r="F7" s="6" t="n">
        <v>-238000</v>
      </c>
      <c r="G7" s="6" t="n">
        <v>1956000</v>
      </c>
      <c r="H7" s="6" t="n">
        <v>943000</v>
      </c>
      <c r="I7" s="6" t="n">
        <v>6020000</v>
      </c>
      <c r="J7" s="6" t="n">
        <v>348000</v>
      </c>
      <c r="K7" s="6" t="n">
        <v>-320000</v>
      </c>
      <c r="L7" s="6" t="n">
        <v>6963000</v>
      </c>
      <c r="M7" s="6" t="n">
        <v>1074000</v>
      </c>
      <c r="N7" s="4" t="inlineStr">
        <is>
          <t xml:space="preserve"> </t>
        </is>
      </c>
      <c r="O7" s="4" t="inlineStr">
        <is>
          <t xml:space="preserve"> </t>
        </is>
      </c>
      <c r="P7" s="4" t="inlineStr">
        <is>
          <t xml:space="preserve"> </t>
        </is>
      </c>
      <c r="Q7" s="6" t="n">
        <v>5823000</v>
      </c>
      <c r="R7" s="6" t="n">
        <v>11504000</v>
      </c>
      <c r="S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mpairment of goodwill and long-lived and indefinite-lived assets</t>
        </is>
      </c>
      <c r="B10" s="6" t="n">
        <v>1840000</v>
      </c>
      <c r="C10" s="6" t="n">
        <v>637000</v>
      </c>
      <c r="D10" s="6" t="n">
        <v>50000</v>
      </c>
      <c r="E10" s="6" t="n">
        <v>709000</v>
      </c>
      <c r="F10" s="6" t="n">
        <v>1366000</v>
      </c>
      <c r="G10" s="6" t="n">
        <v>115000</v>
      </c>
      <c r="H10" s="6" t="n">
        <v>156000</v>
      </c>
      <c r="I10" s="6" t="n">
        <v>647000</v>
      </c>
      <c r="J10" s="6" t="n">
        <v>1262000</v>
      </c>
      <c r="K10" s="6" t="n">
        <v>2075000</v>
      </c>
      <c r="L10" s="6" t="n">
        <v>803000</v>
      </c>
      <c r="M10" s="6" t="n">
        <v>3102000</v>
      </c>
      <c r="N10" s="4" t="inlineStr">
        <is>
          <t xml:space="preserve"> </t>
        </is>
      </c>
      <c r="O10" s="4" t="inlineStr">
        <is>
          <t xml:space="preserve"> </t>
        </is>
      </c>
      <c r="P10" s="4" t="inlineStr">
        <is>
          <t xml:space="preserve"> </t>
        </is>
      </c>
      <c r="Q10" s="6" t="n">
        <v>2536000</v>
      </c>
      <c r="R10" s="6" t="n">
        <v>1851000</v>
      </c>
      <c r="S10" s="4" t="inlineStr">
        <is>
          <t xml:space="preserve"> </t>
        </is>
      </c>
    </row>
    <row r="11">
      <c r="A11" s="4" t="inlineStr">
        <is>
          <t>After Discontinued Operations Restat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mpairment of goodwill and long-lived and indefinite-lived assets</t>
        </is>
      </c>
      <c r="B13" s="4" t="inlineStr">
        <is>
          <t xml:space="preserve"> </t>
        </is>
      </c>
      <c r="C13" s="4" t="inlineStr">
        <is>
          <t xml:space="preserve"> </t>
        </is>
      </c>
      <c r="D13" s="6" t="n">
        <v>5274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176000</v>
      </c>
      <c r="N13" s="5" t="n">
        <v>7028000</v>
      </c>
      <c r="O13" s="5" t="n">
        <v>9837000</v>
      </c>
      <c r="P13" s="4" t="inlineStr">
        <is>
          <t xml:space="preserve"> </t>
        </is>
      </c>
      <c r="Q13" s="4" t="inlineStr">
        <is>
          <t xml:space="preserve"> </t>
        </is>
      </c>
      <c r="R13" s="4" t="inlineStr">
        <is>
          <t xml:space="preserve"> </t>
        </is>
      </c>
      <c r="S13" s="4" t="inlineStr">
        <is>
          <t xml:space="preserve"> </t>
        </is>
      </c>
    </row>
    <row r="14">
      <c r="A14" s="4" t="inlineStr">
        <is>
          <t>After Discontinued Operations Restatement | Curation Foo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mpairment of goodwill and long-lived and indefinite-lived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184000</v>
      </c>
      <c r="O16" s="6" t="n">
        <v>8919000</v>
      </c>
      <c r="P16" s="4" t="inlineStr">
        <is>
          <t xml:space="preserve"> </t>
        </is>
      </c>
      <c r="Q16" s="4" t="inlineStr">
        <is>
          <t xml:space="preserve"> </t>
        </is>
      </c>
      <c r="R16" s="4" t="inlineStr">
        <is>
          <t xml:space="preserve"> </t>
        </is>
      </c>
      <c r="S16" s="4" t="inlineStr">
        <is>
          <t xml:space="preserve"> </t>
        </is>
      </c>
    </row>
    <row r="17">
      <c r="A17" s="4" t="inlineStr">
        <is>
          <t>After Discontinued Operations Restatement |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mpairment of goodwill and long-lived and indefinite-lived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844000</v>
      </c>
      <c r="O19" s="6" t="n">
        <v>918000</v>
      </c>
      <c r="P19" s="4" t="inlineStr">
        <is>
          <t xml:space="preserve"> </t>
        </is>
      </c>
      <c r="Q19" s="4" t="inlineStr">
        <is>
          <t xml:space="preserve"> </t>
        </is>
      </c>
      <c r="R19" s="4" t="inlineStr">
        <is>
          <t xml:space="preserve"> </t>
        </is>
      </c>
      <c r="S19" s="4" t="inlineStr">
        <is>
          <t xml:space="preserve"> </t>
        </is>
      </c>
    </row>
    <row r="20">
      <c r="A20" s="4" t="inlineStr">
        <is>
          <t>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mpairment of goodwill and long-lived and indefinite-lived assets</t>
        </is>
      </c>
      <c r="B22" s="6" t="n">
        <v>0</v>
      </c>
      <c r="C22" s="6" t="n">
        <v>0</v>
      </c>
      <c r="D22" s="4" t="inlineStr">
        <is>
          <t xml:space="preserve"> </t>
        </is>
      </c>
      <c r="E22" s="6" t="n">
        <v>0</v>
      </c>
      <c r="F22" s="6" t="n">
        <v>0</v>
      </c>
      <c r="G22" s="6" t="n">
        <v>0</v>
      </c>
      <c r="H22" s="4" t="inlineStr">
        <is>
          <t xml:space="preserve"> </t>
        </is>
      </c>
      <c r="I22" s="4" t="inlineStr">
        <is>
          <t xml:space="preserve"> </t>
        </is>
      </c>
      <c r="J22" s="6" t="n">
        <v>0</v>
      </c>
      <c r="K22" s="6" t="n">
        <v>0</v>
      </c>
      <c r="L22" s="4" t="inlineStr">
        <is>
          <t xml:space="preserve"> </t>
        </is>
      </c>
      <c r="M22" s="4" t="inlineStr">
        <is>
          <t xml:space="preserve"> </t>
        </is>
      </c>
      <c r="N22" s="4" t="inlineStr">
        <is>
          <t xml:space="preserve"> </t>
        </is>
      </c>
      <c r="O22" s="4" t="inlineStr">
        <is>
          <t xml:space="preserve"> </t>
        </is>
      </c>
      <c r="P22" s="4" t="inlineStr">
        <is>
          <t xml:space="preserve"> </t>
        </is>
      </c>
      <c r="Q22" s="6" t="n">
        <v>0</v>
      </c>
      <c r="R22" s="6" t="n">
        <v>0</v>
      </c>
      <c r="S22" s="4" t="inlineStr">
        <is>
          <t xml:space="preserve"> </t>
        </is>
      </c>
    </row>
    <row r="23">
      <c r="A23" s="4" t="inlineStr">
        <is>
          <t>Discontinued Operations | Discontinued Operations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mpairment of goodwill and long-lived and indefinite-lived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63000</v>
      </c>
      <c r="I25" s="6" t="n">
        <v>-1737000</v>
      </c>
      <c r="J25" s="4" t="inlineStr">
        <is>
          <t xml:space="preserve"> </t>
        </is>
      </c>
      <c r="K25" s="4" t="inlineStr">
        <is>
          <t xml:space="preserve"> </t>
        </is>
      </c>
      <c r="L25" s="6" t="n">
        <v>-23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iscontinued Operations | After Discontinued Operations Restat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mpairment of goodwill and long-lived and indefinite-lived assets</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0</v>
      </c>
      <c r="N28" s="6" t="n">
        <v>0</v>
      </c>
      <c r="O28" s="6" t="n">
        <v>0</v>
      </c>
      <c r="P28" s="4" t="inlineStr">
        <is>
          <t xml:space="preserve"> </t>
        </is>
      </c>
      <c r="Q28" s="4" t="inlineStr">
        <is>
          <t xml:space="preserve"> </t>
        </is>
      </c>
      <c r="R28" s="4" t="inlineStr">
        <is>
          <t xml:space="preserve"> </t>
        </is>
      </c>
      <c r="S28" s="4" t="inlineStr">
        <is>
          <t xml:space="preserve"> </t>
        </is>
      </c>
    </row>
    <row r="29">
      <c r="A29" s="4" t="inlineStr">
        <is>
          <t>Asset write-off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mpairment of goodwill and long-lived and indefinite-lived assets</t>
        </is>
      </c>
      <c r="B31" s="4" t="inlineStr">
        <is>
          <t xml:space="preserve"> </t>
        </is>
      </c>
      <c r="C31" s="4" t="inlineStr">
        <is>
          <t xml:space="preserve"> </t>
        </is>
      </c>
      <c r="D31" s="4" t="inlineStr">
        <is>
          <t xml:space="preserve"> </t>
        </is>
      </c>
      <c r="E31" s="4" t="inlineStr">
        <is>
          <t xml:space="preserve"> </t>
        </is>
      </c>
      <c r="F31" s="6" t="n">
        <v>-566000</v>
      </c>
      <c r="G31" s="6" t="n">
        <v>1877000</v>
      </c>
      <c r="H31" s="4" t="inlineStr">
        <is>
          <t xml:space="preserve"> </t>
        </is>
      </c>
      <c r="I31" s="6" t="n">
        <v>6005000</v>
      </c>
      <c r="J31" s="4" t="inlineStr">
        <is>
          <t xml:space="preserve"> </t>
        </is>
      </c>
      <c r="K31" s="6" t="n">
        <v>-566000</v>
      </c>
      <c r="L31" s="6" t="n">
        <v>6005000</v>
      </c>
      <c r="M31" s="4" t="inlineStr">
        <is>
          <t xml:space="preserve"> </t>
        </is>
      </c>
      <c r="N31" s="4" t="inlineStr">
        <is>
          <t xml:space="preserve"> </t>
        </is>
      </c>
      <c r="O31" s="4" t="inlineStr">
        <is>
          <t xml:space="preserve"> </t>
        </is>
      </c>
      <c r="P31" s="6" t="n">
        <v>0</v>
      </c>
      <c r="Q31" s="6" t="n">
        <v>3127000</v>
      </c>
      <c r="R31" s="6" t="n">
        <v>8359000</v>
      </c>
      <c r="S31" s="6" t="n">
        <v>13893000</v>
      </c>
    </row>
    <row r="32">
      <c r="A32" s="4" t="inlineStr">
        <is>
          <t>Asset write-off costs | After Discontinued Operations Restat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mpairment of goodwill and long-lived and indefinite-lived assets</t>
        </is>
      </c>
      <c r="B34" s="4" t="inlineStr">
        <is>
          <t xml:space="preserve"> </t>
        </is>
      </c>
      <c r="C34" s="4" t="inlineStr">
        <is>
          <t xml:space="preserve"> </t>
        </is>
      </c>
      <c r="D34" s="6" t="n">
        <v>369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127000</v>
      </c>
      <c r="O34" s="6" t="n">
        <v>7882000</v>
      </c>
      <c r="P34" s="4" t="inlineStr">
        <is>
          <t xml:space="preserve"> </t>
        </is>
      </c>
      <c r="Q34" s="4" t="inlineStr">
        <is>
          <t xml:space="preserve"> </t>
        </is>
      </c>
      <c r="R34" s="4" t="inlineStr">
        <is>
          <t xml:space="preserve"> </t>
        </is>
      </c>
      <c r="S34" s="4" t="inlineStr">
        <is>
          <t xml:space="preserve"> </t>
        </is>
      </c>
    </row>
    <row r="35">
      <c r="A35" s="4" t="inlineStr">
        <is>
          <t>Asset write-off costs |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mpairment of goodwill and long-lived and indefinite-lived assets</t>
        </is>
      </c>
      <c r="B37" s="4" t="inlineStr">
        <is>
          <t xml:space="preserve"> </t>
        </is>
      </c>
      <c r="C37" s="4" t="inlineStr">
        <is>
          <t xml:space="preserve"> </t>
        </is>
      </c>
      <c r="D37" s="4" t="inlineStr">
        <is>
          <t xml:space="preserve"> </t>
        </is>
      </c>
      <c r="E37" s="4" t="inlineStr">
        <is>
          <t xml:space="preserve"> </t>
        </is>
      </c>
      <c r="F37" s="6" t="n">
        <v>0</v>
      </c>
      <c r="G37" s="6" t="n">
        <v>0</v>
      </c>
      <c r="H37" s="4" t="inlineStr">
        <is>
          <t xml:space="preserve"> </t>
        </is>
      </c>
      <c r="I37" s="4" t="inlineStr">
        <is>
          <t xml:space="preserve"> </t>
        </is>
      </c>
      <c r="J37" s="4" t="inlineStr">
        <is>
          <t xml:space="preserve"> </t>
        </is>
      </c>
      <c r="K37" s="6" t="n">
        <v>0</v>
      </c>
      <c r="L37" s="4" t="inlineStr">
        <is>
          <t xml:space="preserve"> </t>
        </is>
      </c>
      <c r="M37" s="4" t="inlineStr">
        <is>
          <t xml:space="preserve"> </t>
        </is>
      </c>
      <c r="N37" s="4" t="inlineStr">
        <is>
          <t xml:space="preserve"> </t>
        </is>
      </c>
      <c r="O37" s="4" t="inlineStr">
        <is>
          <t xml:space="preserve"> </t>
        </is>
      </c>
      <c r="P37" s="4" t="inlineStr">
        <is>
          <t xml:space="preserve"> </t>
        </is>
      </c>
      <c r="Q37" s="6" t="n">
        <v>0</v>
      </c>
      <c r="R37" s="6" t="n">
        <v>0</v>
      </c>
      <c r="S37" s="4" t="inlineStr">
        <is>
          <t xml:space="preserve"> </t>
        </is>
      </c>
    </row>
    <row r="38">
      <c r="A38" s="4" t="inlineStr">
        <is>
          <t>Asset write-off costs | Discontinued Operations | Discontinued Operations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mpairment of goodwill and long-lived and indefinite-lived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4" t="inlineStr">
        <is>
          <t xml:space="preserve"> </t>
        </is>
      </c>
      <c r="K40" s="4" t="inlineStr">
        <is>
          <t xml:space="preserve"> </t>
        </is>
      </c>
      <c r="L40" s="6" t="n">
        <v>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sset write-off costs | Discontinued Operations | After Discontinued Operations Restat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mpairment of goodwill and long-lived and indefinite-lived assets</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0</v>
      </c>
      <c r="O43" s="6" t="n">
        <v>0</v>
      </c>
      <c r="P43" s="4" t="inlineStr">
        <is>
          <t xml:space="preserve"> </t>
        </is>
      </c>
      <c r="Q43" s="4" t="inlineStr">
        <is>
          <t xml:space="preserve"> </t>
        </is>
      </c>
      <c r="R43" s="4" t="inlineStr">
        <is>
          <t xml:space="preserve"> </t>
        </is>
      </c>
      <c r="S43" s="4" t="inlineStr">
        <is>
          <t xml:space="preserve"> </t>
        </is>
      </c>
    </row>
    <row r="44">
      <c r="A44" s="4" t="inlineStr">
        <is>
          <t>Employee severance and benefit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mpairment of goodwill and long-lived and indefinite-lived assets</t>
        </is>
      </c>
      <c r="B46" s="6" t="n">
        <v>2187000</v>
      </c>
      <c r="C46" s="6" t="n">
        <v>-113000</v>
      </c>
      <c r="D46" s="4" t="inlineStr">
        <is>
          <t xml:space="preserve"> </t>
        </is>
      </c>
      <c r="E46" s="4" t="inlineStr">
        <is>
          <t xml:space="preserve"> </t>
        </is>
      </c>
      <c r="F46" s="6" t="n">
        <v>34000</v>
      </c>
      <c r="G46" s="6" t="n">
        <v>65000</v>
      </c>
      <c r="H46" s="6" t="n">
        <v>51000</v>
      </c>
      <c r="I46" s="6" t="n">
        <v>0</v>
      </c>
      <c r="J46" s="6" t="n">
        <v>95000</v>
      </c>
      <c r="K46" s="6" t="n">
        <v>34000</v>
      </c>
      <c r="L46" s="6" t="n">
        <v>51000</v>
      </c>
      <c r="M46" s="4" t="inlineStr">
        <is>
          <t xml:space="preserve"> </t>
        </is>
      </c>
      <c r="N46" s="4" t="inlineStr">
        <is>
          <t xml:space="preserve"> </t>
        </is>
      </c>
      <c r="O46" s="4" t="inlineStr">
        <is>
          <t xml:space="preserve"> </t>
        </is>
      </c>
      <c r="P46" s="6" t="n">
        <v>2542000</v>
      </c>
      <c r="Q46" s="6" t="n">
        <v>405000</v>
      </c>
      <c r="R46" s="6" t="n">
        <v>180000</v>
      </c>
      <c r="S46" s="6" t="n">
        <v>4099000</v>
      </c>
    </row>
    <row r="47">
      <c r="A47" s="4" t="inlineStr">
        <is>
          <t>Employee severance and benefit costs | After Discontinued Operations Restat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mpairment of goodwill and long-lived and indefinite-lived assets</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282000</v>
      </c>
      <c r="N49" s="6" t="n">
        <v>34000</v>
      </c>
      <c r="O49" s="6" t="n">
        <v>116000</v>
      </c>
      <c r="P49" s="4" t="inlineStr">
        <is>
          <t xml:space="preserve"> </t>
        </is>
      </c>
      <c r="Q49" s="4" t="inlineStr">
        <is>
          <t xml:space="preserve"> </t>
        </is>
      </c>
      <c r="R49" s="4" t="inlineStr">
        <is>
          <t xml:space="preserve"> </t>
        </is>
      </c>
      <c r="S49" s="4" t="inlineStr">
        <is>
          <t xml:space="preserve"> </t>
        </is>
      </c>
    </row>
    <row r="50">
      <c r="A50" s="4" t="inlineStr">
        <is>
          <t>Employee severance and benefit costs | Discontinued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mpairment of goodwill and long-lived and indefinite-lived assets</t>
        </is>
      </c>
      <c r="B52" s="6" t="n">
        <v>0</v>
      </c>
      <c r="C52" s="6" t="n">
        <v>0</v>
      </c>
      <c r="D52" s="4" t="inlineStr">
        <is>
          <t xml:space="preserve"> </t>
        </is>
      </c>
      <c r="E52" s="4" t="inlineStr">
        <is>
          <t xml:space="preserve"> </t>
        </is>
      </c>
      <c r="F52" s="6" t="n">
        <v>0</v>
      </c>
      <c r="G52" s="6" t="n">
        <v>0</v>
      </c>
      <c r="H52" s="4" t="inlineStr">
        <is>
          <t xml:space="preserve"> </t>
        </is>
      </c>
      <c r="I52" s="4" t="inlineStr">
        <is>
          <t xml:space="preserve"> </t>
        </is>
      </c>
      <c r="J52" s="6" t="n">
        <v>0</v>
      </c>
      <c r="K52" s="6" t="n">
        <v>0</v>
      </c>
      <c r="L52" s="4" t="inlineStr">
        <is>
          <t xml:space="preserve"> </t>
        </is>
      </c>
      <c r="M52" s="4" t="inlineStr">
        <is>
          <t xml:space="preserve"> </t>
        </is>
      </c>
      <c r="N52" s="4" t="inlineStr">
        <is>
          <t xml:space="preserve"> </t>
        </is>
      </c>
      <c r="O52" s="4" t="inlineStr">
        <is>
          <t xml:space="preserve"> </t>
        </is>
      </c>
      <c r="P52" s="4" t="inlineStr">
        <is>
          <t xml:space="preserve"> </t>
        </is>
      </c>
      <c r="Q52" s="6" t="n">
        <v>0</v>
      </c>
      <c r="R52" s="6" t="n">
        <v>0</v>
      </c>
      <c r="S52" s="4" t="inlineStr">
        <is>
          <t xml:space="preserve"> </t>
        </is>
      </c>
    </row>
    <row r="53">
      <c r="A53" s="4" t="inlineStr">
        <is>
          <t>Employee severance and benefit costs | Discontinued Operations | Discontinued Operations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mpairment of goodwill and long-lived and indefinite-lived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60000</v>
      </c>
      <c r="I55" s="6" t="n">
        <v>-905000</v>
      </c>
      <c r="J55" s="4" t="inlineStr">
        <is>
          <t xml:space="preserve"> </t>
        </is>
      </c>
      <c r="K55" s="4" t="inlineStr">
        <is>
          <t xml:space="preserve"> </t>
        </is>
      </c>
      <c r="L55" s="6" t="n">
        <v>-1064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mployee severance and benefit costs | Discontinued Operations | After Discontinued Operations Restat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mpairment of goodwill and long-lived and indefinite-lived assets</t>
        </is>
      </c>
      <c r="B58" s="4" t="inlineStr">
        <is>
          <t xml:space="preserve"> </t>
        </is>
      </c>
      <c r="C58" s="4" t="inlineStr">
        <is>
          <t xml:space="preserve"> </t>
        </is>
      </c>
      <c r="D58" s="6"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0</v>
      </c>
      <c r="N58" s="6" t="n">
        <v>0</v>
      </c>
      <c r="O58" s="6" t="n">
        <v>0</v>
      </c>
      <c r="P58" s="4" t="inlineStr">
        <is>
          <t xml:space="preserve"> </t>
        </is>
      </c>
      <c r="Q58" s="4" t="inlineStr">
        <is>
          <t xml:space="preserve"> </t>
        </is>
      </c>
      <c r="R58" s="4" t="inlineStr">
        <is>
          <t xml:space="preserve"> </t>
        </is>
      </c>
      <c r="S58" s="4" t="inlineStr">
        <is>
          <t xml:space="preserve"> </t>
        </is>
      </c>
    </row>
    <row r="59">
      <c r="A59" s="4" t="inlineStr">
        <is>
          <t>Leas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Impairment of goodwill and long-lived and indefinite-lived assets</t>
        </is>
      </c>
      <c r="B61" s="6" t="n">
        <v>43000</v>
      </c>
      <c r="C61" s="6" t="n">
        <v>25000</v>
      </c>
      <c r="D61" s="4" t="inlineStr">
        <is>
          <t xml:space="preserve"> </t>
        </is>
      </c>
      <c r="E61" s="4" t="inlineStr">
        <is>
          <t xml:space="preserve"> </t>
        </is>
      </c>
      <c r="F61" s="6" t="n">
        <v>468000</v>
      </c>
      <c r="G61" s="4" t="inlineStr">
        <is>
          <t xml:space="preserve"> </t>
        </is>
      </c>
      <c r="H61" s="4" t="inlineStr">
        <is>
          <t xml:space="preserve"> </t>
        </is>
      </c>
      <c r="I61" s="4" t="inlineStr">
        <is>
          <t xml:space="preserve"> </t>
        </is>
      </c>
      <c r="J61" s="6" t="n">
        <v>45000</v>
      </c>
      <c r="K61" s="6" t="n">
        <v>468000</v>
      </c>
      <c r="L61" s="4" t="inlineStr">
        <is>
          <t xml:space="preserve"> </t>
        </is>
      </c>
      <c r="M61" s="4" t="inlineStr">
        <is>
          <t xml:space="preserve"> </t>
        </is>
      </c>
      <c r="N61" s="4" t="inlineStr">
        <is>
          <t xml:space="preserve"> </t>
        </is>
      </c>
      <c r="O61" s="4" t="inlineStr">
        <is>
          <t xml:space="preserve"> </t>
        </is>
      </c>
      <c r="P61" s="6" t="n">
        <v>96000</v>
      </c>
      <c r="Q61" s="6" t="n">
        <v>2072000</v>
      </c>
      <c r="R61" s="6" t="n">
        <v>1774000</v>
      </c>
      <c r="S61" s="6" t="n">
        <v>4114000</v>
      </c>
    </row>
    <row r="62">
      <c r="A62" s="4" t="inlineStr">
        <is>
          <t>Lease costs | After Discontinued Operations Restat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Error Corrections and Prior Period Adjustments Re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mpairment of goodwill and long-lived and indefinite-lived assets</t>
        </is>
      </c>
      <c r="B64" s="4" t="inlineStr">
        <is>
          <t xml:space="preserve"> </t>
        </is>
      </c>
      <c r="C64" s="4" t="inlineStr">
        <is>
          <t xml:space="preserve"> </t>
        </is>
      </c>
      <c r="D64" s="6" t="n">
        <v>1527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88000</v>
      </c>
      <c r="N64" s="6" t="n">
        <v>1995000</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ease costs | Discontinued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Error Corrections and Prior Period Adjustments Re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mpairment of goodwill and long-lived and indefinite-lived assets</t>
        </is>
      </c>
      <c r="B67" s="6" t="n">
        <v>0</v>
      </c>
      <c r="C67" s="6" t="n">
        <v>0</v>
      </c>
      <c r="D67" s="4" t="inlineStr">
        <is>
          <t xml:space="preserve"> </t>
        </is>
      </c>
      <c r="E67" s="4" t="inlineStr">
        <is>
          <t xml:space="preserve"> </t>
        </is>
      </c>
      <c r="F67" s="6" t="n">
        <v>0</v>
      </c>
      <c r="G67" s="4" t="inlineStr">
        <is>
          <t xml:space="preserve"> </t>
        </is>
      </c>
      <c r="H67" s="4" t="inlineStr">
        <is>
          <t xml:space="preserve"> </t>
        </is>
      </c>
      <c r="I67" s="4" t="inlineStr">
        <is>
          <t xml:space="preserve"> </t>
        </is>
      </c>
      <c r="J67" s="6" t="n">
        <v>0</v>
      </c>
      <c r="K67" s="6" t="n">
        <v>0</v>
      </c>
      <c r="L67" s="4" t="inlineStr">
        <is>
          <t xml:space="preserve"> </t>
        </is>
      </c>
      <c r="M67" s="4" t="inlineStr">
        <is>
          <t xml:space="preserve"> </t>
        </is>
      </c>
      <c r="N67" s="4" t="inlineStr">
        <is>
          <t xml:space="preserve"> </t>
        </is>
      </c>
      <c r="O67" s="4" t="inlineStr">
        <is>
          <t xml:space="preserve"> </t>
        </is>
      </c>
      <c r="P67" s="4" t="inlineStr">
        <is>
          <t xml:space="preserve"> </t>
        </is>
      </c>
      <c r="Q67" s="6" t="n">
        <v>0</v>
      </c>
      <c r="R67" s="6" t="n">
        <v>0</v>
      </c>
      <c r="S67" s="4" t="inlineStr">
        <is>
          <t xml:space="preserve"> </t>
        </is>
      </c>
    </row>
    <row r="68">
      <c r="A68" s="4" t="inlineStr">
        <is>
          <t>Lease costs | Discontinued Operations | After Discontinued Operations Restat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Error Corrections and Prior Period Adjustments Re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mpairment of goodwill and long-lived and indefinite-lived assets</t>
        </is>
      </c>
      <c r="B70" s="4" t="inlineStr">
        <is>
          <t xml:space="preserve"> </t>
        </is>
      </c>
      <c r="C70" s="4" t="inlineStr">
        <is>
          <t xml:space="preserve"> </t>
        </is>
      </c>
      <c r="D70" s="6" t="n">
        <v>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0</v>
      </c>
      <c r="N70" s="6" t="n">
        <v>0</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Other restructuring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Error Corrections and Prior Period Adjustments Restat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mpairment of goodwill and long-lived and indefinite-lived assets</t>
        </is>
      </c>
      <c r="B73" s="6" t="n">
        <v>336000</v>
      </c>
      <c r="C73" s="6" t="n">
        <v>651000</v>
      </c>
      <c r="D73" s="4" t="inlineStr">
        <is>
          <t xml:space="preserve"> </t>
        </is>
      </c>
      <c r="E73" s="6" t="n">
        <v>627000</v>
      </c>
      <c r="F73" s="6" t="n">
        <v>1192000</v>
      </c>
      <c r="G73" s="6" t="n">
        <v>129000</v>
      </c>
      <c r="H73" s="6" t="n">
        <v>1048000</v>
      </c>
      <c r="I73" s="6" t="n">
        <v>662000</v>
      </c>
      <c r="J73" s="6" t="n">
        <v>1470000</v>
      </c>
      <c r="K73" s="6" t="n">
        <v>1819000</v>
      </c>
      <c r="L73" s="6" t="n">
        <v>1710000</v>
      </c>
      <c r="M73" s="4" t="inlineStr">
        <is>
          <t xml:space="preserve"> </t>
        </is>
      </c>
      <c r="N73" s="4" t="inlineStr">
        <is>
          <t xml:space="preserve"> </t>
        </is>
      </c>
      <c r="O73" s="4" t="inlineStr">
        <is>
          <t xml:space="preserve"> </t>
        </is>
      </c>
      <c r="P73" s="5" t="n">
        <v>1546000</v>
      </c>
      <c r="Q73" s="6" t="n">
        <v>2755000</v>
      </c>
      <c r="R73" s="6" t="n">
        <v>3042000</v>
      </c>
      <c r="S73" s="5" t="n">
        <v>7850000</v>
      </c>
    </row>
    <row r="74">
      <c r="A74" s="4" t="inlineStr">
        <is>
          <t>Other restructuring costs | After Discontinued Operations Restat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Error Corrections and Prior Period Adjustments Re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Impairment of goodwill and long-lived and indefinite-lived assets</t>
        </is>
      </c>
      <c r="B76" s="4" t="inlineStr">
        <is>
          <t xml:space="preserve"> </t>
        </is>
      </c>
      <c r="C76" s="4" t="inlineStr">
        <is>
          <t xml:space="preserve"> </t>
        </is>
      </c>
      <c r="D76" s="6" t="n">
        <v>54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806000</v>
      </c>
      <c r="N76" s="6" t="n">
        <v>1872000</v>
      </c>
      <c r="O76" s="6" t="n">
        <v>1839000</v>
      </c>
      <c r="P76" s="4" t="inlineStr">
        <is>
          <t xml:space="preserve"> </t>
        </is>
      </c>
      <c r="Q76" s="4" t="inlineStr">
        <is>
          <t xml:space="preserve"> </t>
        </is>
      </c>
      <c r="R76" s="4" t="inlineStr">
        <is>
          <t xml:space="preserve"> </t>
        </is>
      </c>
      <c r="S76" s="4" t="inlineStr">
        <is>
          <t xml:space="preserve"> </t>
        </is>
      </c>
    </row>
    <row r="77">
      <c r="A77" s="4" t="inlineStr">
        <is>
          <t>Other restructuring costs | Discontinued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Error Corrections and Prior Period Adjustments Restat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Impairment of goodwill and long-lived and indefinite-lived assets</t>
        </is>
      </c>
      <c r="B79" s="6" t="n">
        <v>0</v>
      </c>
      <c r="C79" s="6" t="n">
        <v>0</v>
      </c>
      <c r="D79" s="4" t="inlineStr">
        <is>
          <t xml:space="preserve"> </t>
        </is>
      </c>
      <c r="E79" s="6" t="n">
        <v>0</v>
      </c>
      <c r="F79" s="6" t="n">
        <v>0</v>
      </c>
      <c r="G79" s="6" t="n">
        <v>0</v>
      </c>
      <c r="H79" s="4" t="inlineStr">
        <is>
          <t xml:space="preserve"> </t>
        </is>
      </c>
      <c r="I79" s="4" t="inlineStr">
        <is>
          <t xml:space="preserve"> </t>
        </is>
      </c>
      <c r="J79" s="6" t="n">
        <v>0</v>
      </c>
      <c r="K79" s="6" t="n">
        <v>0</v>
      </c>
      <c r="L79" s="4" t="inlineStr">
        <is>
          <t xml:space="preserve"> </t>
        </is>
      </c>
      <c r="M79" s="4" t="inlineStr">
        <is>
          <t xml:space="preserve"> </t>
        </is>
      </c>
      <c r="N79" s="4" t="inlineStr">
        <is>
          <t xml:space="preserve"> </t>
        </is>
      </c>
      <c r="O79" s="4" t="inlineStr">
        <is>
          <t xml:space="preserve"> </t>
        </is>
      </c>
      <c r="P79" s="4" t="inlineStr">
        <is>
          <t xml:space="preserve"> </t>
        </is>
      </c>
      <c r="Q79" s="6" t="n">
        <v>0</v>
      </c>
      <c r="R79" s="6" t="n">
        <v>0</v>
      </c>
      <c r="S79" s="4" t="inlineStr">
        <is>
          <t xml:space="preserve"> </t>
        </is>
      </c>
    </row>
    <row r="80">
      <c r="A80" s="4" t="inlineStr">
        <is>
          <t>Other restructuring costs | Discontinued Operations | Discontinued Operations Adju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Error Corrections and Prior Period Adjustments Restat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mpairment of goodwill and long-lived and indefinite-lived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403000</v>
      </c>
      <c r="I82" s="6" t="n">
        <v>-832000</v>
      </c>
      <c r="J82" s="4" t="inlineStr">
        <is>
          <t xml:space="preserve"> </t>
        </is>
      </c>
      <c r="K82" s="4" t="inlineStr">
        <is>
          <t xml:space="preserve"> </t>
        </is>
      </c>
      <c r="L82" s="6" t="n">
        <v>-1236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Other restructuring costs | Discontinued Operations | After Discontinued Operations Restat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Error Corrections and Prior Period Adjustments Restat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mpairment of goodwill and long-lived and indefinite-lived assets</t>
        </is>
      </c>
      <c r="B85" s="4" t="inlineStr">
        <is>
          <t xml:space="preserve"> </t>
        </is>
      </c>
      <c r="C85" s="4" t="inlineStr">
        <is>
          <t xml:space="preserve"> </t>
        </is>
      </c>
      <c r="D85" s="6" t="n">
        <v>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0</v>
      </c>
      <c r="N85" s="6" t="n">
        <v>0</v>
      </c>
      <c r="O85" s="6" t="n">
        <v>0</v>
      </c>
      <c r="P85" s="4" t="inlineStr">
        <is>
          <t xml:space="preserve"> </t>
        </is>
      </c>
      <c r="Q85" s="4" t="inlineStr">
        <is>
          <t xml:space="preserve"> </t>
        </is>
      </c>
      <c r="R85" s="4" t="inlineStr">
        <is>
          <t xml:space="preserve"> </t>
        </is>
      </c>
      <c r="S85" s="4" t="inlineStr">
        <is>
          <t xml:space="preserve"> </t>
        </is>
      </c>
    </row>
    <row r="86">
      <c r="A86" s="4" t="inlineStr">
        <is>
          <t>As Repor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Error Corrections and Prior Period Adjustments Restat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Impairment of goodwill and long-lived and indefinite-lived assets</t>
        </is>
      </c>
      <c r="B88" s="6" t="n">
        <v>2741000</v>
      </c>
      <c r="C88" s="6" t="n">
        <v>823000</v>
      </c>
      <c r="D88" s="6" t="n">
        <v>5270000</v>
      </c>
      <c r="E88" s="6" t="n">
        <v>707000</v>
      </c>
      <c r="F88" s="6" t="n">
        <v>1834000</v>
      </c>
      <c r="G88" s="6" t="n">
        <v>2023000</v>
      </c>
      <c r="H88" s="6" t="n">
        <v>1662000</v>
      </c>
      <c r="I88" s="6" t="n">
        <v>8404000</v>
      </c>
      <c r="J88" s="6" t="n">
        <v>1870000</v>
      </c>
      <c r="K88" s="6" t="n">
        <v>2541000</v>
      </c>
      <c r="L88" s="6" t="n">
        <v>10066000</v>
      </c>
      <c r="M88" s="6" t="n">
        <v>4611000</v>
      </c>
      <c r="N88" s="4" t="inlineStr">
        <is>
          <t xml:space="preserve"> </t>
        </is>
      </c>
      <c r="O88" s="4" t="inlineStr">
        <is>
          <t xml:space="preserve"> </t>
        </is>
      </c>
      <c r="P88" s="4" t="inlineStr">
        <is>
          <t xml:space="preserve"> </t>
        </is>
      </c>
      <c r="Q88" s="6" t="n">
        <v>8961000</v>
      </c>
      <c r="R88" s="6" t="n">
        <v>3759000</v>
      </c>
      <c r="S88" s="4" t="inlineStr">
        <is>
          <t xml:space="preserve"> </t>
        </is>
      </c>
    </row>
    <row r="89">
      <c r="A89" s="4" t="inlineStr">
        <is>
          <t>As Reported | Curation Foo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Error Corrections and Prior Period Adjustments Restat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Impairment of goodwill and long-lived and indefinite-lived assets</t>
        </is>
      </c>
      <c r="B91" s="6" t="n">
        <v>901000</v>
      </c>
      <c r="C91" s="6" t="n">
        <v>186000</v>
      </c>
      <c r="D91" s="6" t="n">
        <v>5220000</v>
      </c>
      <c r="E91" s="6" t="n">
        <v>-2000</v>
      </c>
      <c r="F91" s="6" t="n">
        <v>468000</v>
      </c>
      <c r="G91" s="6" t="n">
        <v>1908000</v>
      </c>
      <c r="H91" s="6" t="n">
        <v>1506000</v>
      </c>
      <c r="I91" s="6" t="n">
        <v>7757000</v>
      </c>
      <c r="J91" s="6" t="n">
        <v>608000</v>
      </c>
      <c r="K91" s="6" t="n">
        <v>466000</v>
      </c>
      <c r="L91" s="6" t="n">
        <v>9263000</v>
      </c>
      <c r="M91" s="6" t="n">
        <v>1509000</v>
      </c>
      <c r="N91" s="4" t="inlineStr">
        <is>
          <t xml:space="preserve"> </t>
        </is>
      </c>
      <c r="O91" s="4" t="inlineStr">
        <is>
          <t xml:space="preserve"> </t>
        </is>
      </c>
      <c r="P91" s="4" t="inlineStr">
        <is>
          <t xml:space="preserve"> </t>
        </is>
      </c>
      <c r="Q91" s="6" t="n">
        <v>6425000</v>
      </c>
      <c r="R91" s="6" t="n">
        <v>1908000</v>
      </c>
      <c r="S91" s="4" t="inlineStr">
        <is>
          <t xml:space="preserve"> </t>
        </is>
      </c>
    </row>
    <row r="92">
      <c r="A92" s="4" t="inlineStr">
        <is>
          <t>As Reported | Oth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Error Corrections and Prior Period Adjustments Restat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Impairment of goodwill and long-lived and indefinite-lived assets</t>
        </is>
      </c>
      <c r="B94" s="6" t="n">
        <v>1840000</v>
      </c>
      <c r="C94" s="6" t="n">
        <v>637000</v>
      </c>
      <c r="D94" s="6" t="n">
        <v>50000</v>
      </c>
      <c r="E94" s="6" t="n">
        <v>709000</v>
      </c>
      <c r="F94" s="6" t="n">
        <v>1366000</v>
      </c>
      <c r="G94" s="6" t="n">
        <v>115000</v>
      </c>
      <c r="H94" s="6" t="n">
        <v>156000</v>
      </c>
      <c r="I94" s="6" t="n">
        <v>647000</v>
      </c>
      <c r="J94" s="6" t="n">
        <v>1262000</v>
      </c>
      <c r="K94" s="6" t="n">
        <v>2075000</v>
      </c>
      <c r="L94" s="6" t="n">
        <v>803000</v>
      </c>
      <c r="M94" s="6" t="n">
        <v>3102000</v>
      </c>
      <c r="N94" s="4" t="inlineStr">
        <is>
          <t xml:space="preserve"> </t>
        </is>
      </c>
      <c r="O94" s="4" t="inlineStr">
        <is>
          <t xml:space="preserve"> </t>
        </is>
      </c>
      <c r="P94" s="4" t="inlineStr">
        <is>
          <t xml:space="preserve"> </t>
        </is>
      </c>
      <c r="Q94" s="6" t="n">
        <v>2536000</v>
      </c>
      <c r="R94" s="6" t="n">
        <v>1851000</v>
      </c>
      <c r="S94" s="4" t="inlineStr">
        <is>
          <t xml:space="preserve"> </t>
        </is>
      </c>
    </row>
    <row r="95">
      <c r="A95" s="4" t="inlineStr">
        <is>
          <t>As Reported | After Discontinued Operations Restat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Error Corrections and Prior Period Adjustments Restat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Impairment of goodwill and long-lived and indefinite-lived assets</t>
        </is>
      </c>
      <c r="B97" s="4" t="inlineStr">
        <is>
          <t xml:space="preserve"> </t>
        </is>
      </c>
      <c r="C97" s="4" t="inlineStr">
        <is>
          <t xml:space="preserve"> </t>
        </is>
      </c>
      <c r="D97" s="6" t="n">
        <v>527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4611000</v>
      </c>
      <c r="N97" s="6" t="n">
        <v>7530000</v>
      </c>
      <c r="O97" s="6" t="n">
        <v>2826000</v>
      </c>
      <c r="P97" s="4" t="inlineStr">
        <is>
          <t xml:space="preserve"> </t>
        </is>
      </c>
      <c r="Q97" s="4" t="inlineStr">
        <is>
          <t xml:space="preserve"> </t>
        </is>
      </c>
      <c r="R97" s="4" t="inlineStr">
        <is>
          <t xml:space="preserve"> </t>
        </is>
      </c>
      <c r="S97" s="4" t="inlineStr">
        <is>
          <t xml:space="preserve"> </t>
        </is>
      </c>
    </row>
    <row r="98">
      <c r="A98" s="4" t="inlineStr">
        <is>
          <t>As Reported | After Discontinued Operations Restatement | Curation Foo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Error Corrections and Prior Period Adjustments Restat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Impairment of goodwill and long-lived and indefinite-lived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5686000</v>
      </c>
      <c r="O100" s="6" t="n">
        <v>1908000</v>
      </c>
      <c r="P100" s="4" t="inlineStr">
        <is>
          <t xml:space="preserve"> </t>
        </is>
      </c>
      <c r="Q100" s="4" t="inlineStr">
        <is>
          <t xml:space="preserve"> </t>
        </is>
      </c>
      <c r="R100" s="4" t="inlineStr">
        <is>
          <t xml:space="preserve"> </t>
        </is>
      </c>
      <c r="S100" s="4" t="inlineStr">
        <is>
          <t xml:space="preserve"> </t>
        </is>
      </c>
    </row>
    <row r="101">
      <c r="A101" s="4" t="inlineStr">
        <is>
          <t>As Reported | After Discontinued Operations Restatement | Oth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Error Corrections and Prior Period Adjustments Restat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Impairment of goodwill and long-lived and indefinite-lived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1844000</v>
      </c>
      <c r="O103" s="6" t="n">
        <v>918000</v>
      </c>
      <c r="P103" s="4" t="inlineStr">
        <is>
          <t xml:space="preserve"> </t>
        </is>
      </c>
      <c r="Q103" s="4" t="inlineStr">
        <is>
          <t xml:space="preserve"> </t>
        </is>
      </c>
      <c r="R103" s="4" t="inlineStr">
        <is>
          <t xml:space="preserve"> </t>
        </is>
      </c>
      <c r="S103" s="4" t="inlineStr">
        <is>
          <t xml:space="preserve"> </t>
        </is>
      </c>
    </row>
    <row r="104">
      <c r="A104" s="4" t="inlineStr">
        <is>
          <t>As Reported | Asset write-off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Error Corrections and Prior Period Adjustments Restat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Impairment of goodwill and long-lived and indefinite-lived assets</t>
        </is>
      </c>
      <c r="B106" s="4" t="inlineStr">
        <is>
          <t xml:space="preserve"> </t>
        </is>
      </c>
      <c r="C106" s="4" t="inlineStr">
        <is>
          <t xml:space="preserve"> </t>
        </is>
      </c>
      <c r="D106" s="4" t="inlineStr">
        <is>
          <t xml:space="preserve"> </t>
        </is>
      </c>
      <c r="E106" s="4" t="inlineStr">
        <is>
          <t xml:space="preserve"> </t>
        </is>
      </c>
      <c r="F106" s="6" t="n">
        <v>0</v>
      </c>
      <c r="G106" s="6" t="n">
        <v>1897000</v>
      </c>
      <c r="H106" s="4" t="inlineStr">
        <is>
          <t xml:space="preserve"> </t>
        </is>
      </c>
      <c r="I106" s="6" t="n">
        <v>6005000</v>
      </c>
      <c r="J106" s="4" t="inlineStr">
        <is>
          <t xml:space="preserve"> </t>
        </is>
      </c>
      <c r="K106" s="6" t="n">
        <v>0</v>
      </c>
      <c r="L106" s="6" t="n">
        <v>6005000</v>
      </c>
      <c r="M106" s="4" t="inlineStr">
        <is>
          <t xml:space="preserve"> </t>
        </is>
      </c>
      <c r="N106" s="4" t="inlineStr">
        <is>
          <t xml:space="preserve"> </t>
        </is>
      </c>
      <c r="O106" s="4" t="inlineStr">
        <is>
          <t xml:space="preserve"> </t>
        </is>
      </c>
      <c r="P106" s="4" t="inlineStr">
        <is>
          <t xml:space="preserve"> </t>
        </is>
      </c>
      <c r="Q106" s="6" t="n">
        <v>3693000</v>
      </c>
      <c r="R106" s="6" t="n">
        <v>1870000</v>
      </c>
      <c r="S106" s="4" t="inlineStr">
        <is>
          <t xml:space="preserve"> </t>
        </is>
      </c>
    </row>
    <row r="107">
      <c r="A107" s="4" t="inlineStr">
        <is>
          <t>As Reported | Asset write-off costs | After Discontinued Operations Restat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Error Corrections and Prior Period Adjustments Restat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Impairment of goodwill and long-lived and indefinite-lived assets</t>
        </is>
      </c>
      <c r="B109" s="4" t="inlineStr">
        <is>
          <t xml:space="preserve"> </t>
        </is>
      </c>
      <c r="C109" s="4" t="inlineStr">
        <is>
          <t xml:space="preserve"> </t>
        </is>
      </c>
      <c r="D109" s="6" t="n">
        <v>3693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3693000</v>
      </c>
      <c r="O109" s="6" t="n">
        <v>1897000</v>
      </c>
      <c r="P109" s="4" t="inlineStr">
        <is>
          <t xml:space="preserve"> </t>
        </is>
      </c>
      <c r="Q109" s="4" t="inlineStr">
        <is>
          <t xml:space="preserve"> </t>
        </is>
      </c>
      <c r="R109" s="4" t="inlineStr">
        <is>
          <t xml:space="preserve"> </t>
        </is>
      </c>
      <c r="S109" s="4" t="inlineStr">
        <is>
          <t xml:space="preserve"> </t>
        </is>
      </c>
    </row>
    <row r="110">
      <c r="A110" s="4" t="inlineStr">
        <is>
          <t>As Reported | Employee severance and benefit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Error Corrections and Prior Period Adjustments Restate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Impairment of goodwill and long-lived and indefinite-lived assets</t>
        </is>
      </c>
      <c r="B112" s="6" t="n">
        <v>2362000</v>
      </c>
      <c r="C112" s="6" t="n">
        <v>36000</v>
      </c>
      <c r="D112" s="4" t="inlineStr">
        <is>
          <t xml:space="preserve"> </t>
        </is>
      </c>
      <c r="E112" s="4" t="inlineStr">
        <is>
          <t xml:space="preserve"> </t>
        </is>
      </c>
      <c r="F112" s="6" t="n">
        <v>0</v>
      </c>
      <c r="G112" s="6" t="n">
        <v>0</v>
      </c>
      <c r="H112" s="6" t="n">
        <v>211000</v>
      </c>
      <c r="I112" s="6" t="n">
        <v>905000</v>
      </c>
      <c r="J112" s="6" t="n">
        <v>244000</v>
      </c>
      <c r="K112" s="6" t="n">
        <v>0</v>
      </c>
      <c r="L112" s="6" t="n">
        <v>1115000</v>
      </c>
      <c r="M112" s="4" t="inlineStr">
        <is>
          <t xml:space="preserve"> </t>
        </is>
      </c>
      <c r="N112" s="4" t="inlineStr">
        <is>
          <t xml:space="preserve"> </t>
        </is>
      </c>
      <c r="O112" s="4" t="inlineStr">
        <is>
          <t xml:space="preserve"> </t>
        </is>
      </c>
      <c r="P112" s="4" t="inlineStr">
        <is>
          <t xml:space="preserve"> </t>
        </is>
      </c>
      <c r="Q112" s="6" t="n">
        <v>371000</v>
      </c>
      <c r="R112" s="6" t="n">
        <v>0</v>
      </c>
      <c r="S112" s="4" t="inlineStr">
        <is>
          <t xml:space="preserve"> </t>
        </is>
      </c>
    </row>
    <row r="113">
      <c r="A113" s="4" t="inlineStr">
        <is>
          <t>As Reported | Employee severance and benefit costs | After Discontinued Operations Restat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Error Corrections and Prior Period Adjustments Restat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Impairment of goodwill and long-lived and indefinite-lived assets</t>
        </is>
      </c>
      <c r="B115" s="4" t="inlineStr">
        <is>
          <t xml:space="preserve"> </t>
        </is>
      </c>
      <c r="C115" s="4" t="inlineStr">
        <is>
          <t xml:space="preserve"> </t>
        </is>
      </c>
      <c r="D115" s="6" t="n">
        <v>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2606000</v>
      </c>
      <c r="N115" s="6" t="n">
        <v>0</v>
      </c>
      <c r="O115" s="6" t="n">
        <v>0</v>
      </c>
      <c r="P115" s="4" t="inlineStr">
        <is>
          <t xml:space="preserve"> </t>
        </is>
      </c>
      <c r="Q115" s="4" t="inlineStr">
        <is>
          <t xml:space="preserve"> </t>
        </is>
      </c>
      <c r="R115" s="4" t="inlineStr">
        <is>
          <t xml:space="preserve"> </t>
        </is>
      </c>
      <c r="S115" s="4" t="inlineStr">
        <is>
          <t xml:space="preserve"> </t>
        </is>
      </c>
    </row>
    <row r="116">
      <c r="A116" s="4" t="inlineStr">
        <is>
          <t>As Reported | Lease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Error Corrections and Prior Period Adjustments Restat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Impairment of goodwill and long-lived and indefinite-lived assets</t>
        </is>
      </c>
      <c r="B118" s="6" t="n">
        <v>43000</v>
      </c>
      <c r="C118" s="6" t="n">
        <v>25000</v>
      </c>
      <c r="D118" s="4" t="inlineStr">
        <is>
          <t xml:space="preserve"> </t>
        </is>
      </c>
      <c r="E118" s="4" t="inlineStr">
        <is>
          <t xml:space="preserve"> </t>
        </is>
      </c>
      <c r="F118" s="6" t="n">
        <v>468000</v>
      </c>
      <c r="G118" s="4" t="inlineStr">
        <is>
          <t xml:space="preserve"> </t>
        </is>
      </c>
      <c r="H118" s="4" t="inlineStr">
        <is>
          <t xml:space="preserve"> </t>
        </is>
      </c>
      <c r="I118" s="4" t="inlineStr">
        <is>
          <t xml:space="preserve"> </t>
        </is>
      </c>
      <c r="J118" s="6" t="n">
        <v>45000</v>
      </c>
      <c r="K118" s="6" t="n">
        <v>468000</v>
      </c>
      <c r="L118" s="4" t="inlineStr">
        <is>
          <t xml:space="preserve"> </t>
        </is>
      </c>
      <c r="M118" s="4" t="inlineStr">
        <is>
          <t xml:space="preserve"> </t>
        </is>
      </c>
      <c r="N118" s="4" t="inlineStr">
        <is>
          <t xml:space="preserve"> </t>
        </is>
      </c>
      <c r="O118" s="4" t="inlineStr">
        <is>
          <t xml:space="preserve"> </t>
        </is>
      </c>
      <c r="P118" s="4" t="inlineStr">
        <is>
          <t xml:space="preserve"> </t>
        </is>
      </c>
      <c r="Q118" s="6" t="n">
        <v>2072000</v>
      </c>
      <c r="R118" s="6" t="n">
        <v>0</v>
      </c>
      <c r="S118" s="4" t="inlineStr">
        <is>
          <t xml:space="preserve"> </t>
        </is>
      </c>
    </row>
    <row r="119">
      <c r="A119" s="4" t="inlineStr">
        <is>
          <t>As Reported | Lease costs | After Discontinued Operations Restat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Error Corrections and Prior Period Adjustments Restat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Impairment of goodwill and long-lived and indefinite-lived assets</t>
        </is>
      </c>
      <c r="B121" s="4" t="inlineStr">
        <is>
          <t xml:space="preserve"> </t>
        </is>
      </c>
      <c r="C121" s="4" t="inlineStr">
        <is>
          <t xml:space="preserve"> </t>
        </is>
      </c>
      <c r="D121" s="6" t="n">
        <v>1527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88000</v>
      </c>
      <c r="N121" s="6" t="n">
        <v>1995000</v>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As Reported | Other restructuring co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Error Corrections and Prior Period Adjustments Restat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Impairment of goodwill and long-lived and indefinite-lived assets</t>
        </is>
      </c>
      <c r="B124" s="6" t="n">
        <v>336000</v>
      </c>
      <c r="C124" s="6" t="n">
        <v>762000</v>
      </c>
      <c r="D124" s="4" t="inlineStr">
        <is>
          <t xml:space="preserve"> </t>
        </is>
      </c>
      <c r="E124" s="6" t="n">
        <v>707000</v>
      </c>
      <c r="F124" s="6" t="n">
        <v>1366000</v>
      </c>
      <c r="G124" s="6" t="n">
        <v>126000</v>
      </c>
      <c r="H124" s="6" t="n">
        <v>1451000</v>
      </c>
      <c r="I124" s="6" t="n">
        <v>1494000</v>
      </c>
      <c r="J124" s="6" t="n">
        <v>1581000</v>
      </c>
      <c r="K124" s="6" t="n">
        <v>2073000</v>
      </c>
      <c r="L124" s="6" t="n">
        <v>2946000</v>
      </c>
      <c r="M124" s="4" t="inlineStr">
        <is>
          <t xml:space="preserve"> </t>
        </is>
      </c>
      <c r="N124" s="4" t="inlineStr">
        <is>
          <t xml:space="preserve"> </t>
        </is>
      </c>
      <c r="O124" s="4" t="inlineStr">
        <is>
          <t xml:space="preserve"> </t>
        </is>
      </c>
      <c r="P124" s="4" t="inlineStr">
        <is>
          <t xml:space="preserve"> </t>
        </is>
      </c>
      <c r="Q124" s="6" t="n">
        <v>2825000</v>
      </c>
      <c r="R124" s="6" t="n">
        <v>1889000</v>
      </c>
      <c r="S124" s="4" t="inlineStr">
        <is>
          <t xml:space="preserve"> </t>
        </is>
      </c>
    </row>
    <row r="125">
      <c r="A125" s="4" t="inlineStr">
        <is>
          <t>As Reported | Other restructuring costs | After Discontinued Operations Restat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Error Corrections and Prior Period Adjustments Restat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Impairment of goodwill and long-lived and indefinite-lived assets</t>
        </is>
      </c>
      <c r="B127" s="4" t="inlineStr">
        <is>
          <t xml:space="preserve"> </t>
        </is>
      </c>
      <c r="C127" s="4" t="inlineStr">
        <is>
          <t xml:space="preserve"> </t>
        </is>
      </c>
      <c r="D127" s="6" t="n">
        <v>5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1917000</v>
      </c>
      <c r="N127" s="6" t="n">
        <v>1842000</v>
      </c>
      <c r="O127" s="6" t="n">
        <v>929000</v>
      </c>
      <c r="P127" s="4" t="inlineStr">
        <is>
          <t xml:space="preserve"> </t>
        </is>
      </c>
      <c r="Q127" s="4" t="inlineStr">
        <is>
          <t xml:space="preserve"> </t>
        </is>
      </c>
      <c r="R127" s="4" t="inlineStr">
        <is>
          <t xml:space="preserve"> </t>
        </is>
      </c>
      <c r="S127" s="4" t="inlineStr">
        <is>
          <t xml:space="preserve"> </t>
        </is>
      </c>
    </row>
    <row r="128">
      <c r="A128" s="4" t="inlineStr">
        <is>
          <t>Restat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Error Corrections and Prior Period Adjustments Restate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Impairment of goodwill and long-lived and indefinite-lived assets</t>
        </is>
      </c>
      <c r="B130" s="6" t="n">
        <v>-175000</v>
      </c>
      <c r="C130" s="6" t="n">
        <v>-260000</v>
      </c>
      <c r="D130" s="6" t="n">
        <v>4000</v>
      </c>
      <c r="E130" s="6" t="n">
        <v>-80000</v>
      </c>
      <c r="F130" s="6" t="n">
        <v>-706000</v>
      </c>
      <c r="G130" s="6" t="n">
        <v>48000</v>
      </c>
      <c r="H130" s="6" t="n">
        <v>0</v>
      </c>
      <c r="I130" s="6" t="n">
        <v>0</v>
      </c>
      <c r="J130" s="6" t="n">
        <v>-260000</v>
      </c>
      <c r="K130" s="6" t="n">
        <v>-786000</v>
      </c>
      <c r="L130" s="6" t="n">
        <v>0</v>
      </c>
      <c r="M130" s="6" t="n">
        <v>-435000</v>
      </c>
      <c r="N130" s="4" t="inlineStr">
        <is>
          <t xml:space="preserve"> </t>
        </is>
      </c>
      <c r="O130" s="4" t="inlineStr">
        <is>
          <t xml:space="preserve"> </t>
        </is>
      </c>
      <c r="P130" s="4" t="inlineStr">
        <is>
          <t xml:space="preserve"> </t>
        </is>
      </c>
      <c r="Q130" s="6" t="n">
        <v>-602000</v>
      </c>
      <c r="R130" s="6" t="n">
        <v>9596000</v>
      </c>
      <c r="S130" s="4" t="inlineStr">
        <is>
          <t xml:space="preserve"> </t>
        </is>
      </c>
    </row>
    <row r="131">
      <c r="A131" s="4" t="inlineStr">
        <is>
          <t>Restatement | Curation Food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Error Corrections and Prior Period Adjustments Restate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Impairment of goodwill and long-lived and indefinite-lived assets</t>
        </is>
      </c>
      <c r="B133" s="6" t="n">
        <v>-175000</v>
      </c>
      <c r="C133" s="6" t="n">
        <v>-260000</v>
      </c>
      <c r="D133" s="6" t="n">
        <v>4000</v>
      </c>
      <c r="E133" s="6" t="n">
        <v>-80000</v>
      </c>
      <c r="F133" s="6" t="n">
        <v>-706000</v>
      </c>
      <c r="G133" s="6" t="n">
        <v>48000</v>
      </c>
      <c r="H133" s="4" t="inlineStr">
        <is>
          <t xml:space="preserve"> </t>
        </is>
      </c>
      <c r="I133" s="4" t="inlineStr">
        <is>
          <t xml:space="preserve"> </t>
        </is>
      </c>
      <c r="J133" s="6" t="n">
        <v>-260000</v>
      </c>
      <c r="K133" s="6" t="n">
        <v>-786000</v>
      </c>
      <c r="L133" s="4" t="inlineStr">
        <is>
          <t xml:space="preserve"> </t>
        </is>
      </c>
      <c r="M133" s="6" t="n">
        <v>-435000</v>
      </c>
      <c r="N133" s="4" t="inlineStr">
        <is>
          <t xml:space="preserve"> </t>
        </is>
      </c>
      <c r="O133" s="4" t="inlineStr">
        <is>
          <t xml:space="preserve"> </t>
        </is>
      </c>
      <c r="P133" s="4" t="inlineStr">
        <is>
          <t xml:space="preserve"> </t>
        </is>
      </c>
      <c r="Q133" s="6" t="n">
        <v>-602000</v>
      </c>
      <c r="R133" s="6" t="n">
        <v>9596000</v>
      </c>
      <c r="S133" s="4" t="inlineStr">
        <is>
          <t xml:space="preserve"> </t>
        </is>
      </c>
    </row>
    <row r="134">
      <c r="A134" s="4" t="inlineStr">
        <is>
          <t>Restatement | Oth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Error Corrections and Prior Period Adjustments Restate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Impairment of goodwill and long-lived and indefinite-lived assets</t>
        </is>
      </c>
      <c r="B136" s="6" t="n">
        <v>0</v>
      </c>
      <c r="C136" s="6" t="n">
        <v>0</v>
      </c>
      <c r="D136" s="6" t="n">
        <v>0</v>
      </c>
      <c r="E136" s="6" t="n">
        <v>0</v>
      </c>
      <c r="F136" s="6" t="n">
        <v>0</v>
      </c>
      <c r="G136" s="6" t="n">
        <v>0</v>
      </c>
      <c r="H136" s="4" t="inlineStr">
        <is>
          <t xml:space="preserve"> </t>
        </is>
      </c>
      <c r="I136" s="4" t="inlineStr">
        <is>
          <t xml:space="preserve"> </t>
        </is>
      </c>
      <c r="J136" s="6" t="n">
        <v>0</v>
      </c>
      <c r="K136" s="6" t="n">
        <v>0</v>
      </c>
      <c r="L136" s="4" t="inlineStr">
        <is>
          <t xml:space="preserve"> </t>
        </is>
      </c>
      <c r="M136" s="6" t="n">
        <v>0</v>
      </c>
      <c r="N136" s="4" t="inlineStr">
        <is>
          <t xml:space="preserve"> </t>
        </is>
      </c>
      <c r="O136" s="4" t="inlineStr">
        <is>
          <t xml:space="preserve"> </t>
        </is>
      </c>
      <c r="P136" s="4" t="inlineStr">
        <is>
          <t xml:space="preserve"> </t>
        </is>
      </c>
      <c r="Q136" s="6" t="n">
        <v>0</v>
      </c>
      <c r="R136" s="6" t="n">
        <v>0</v>
      </c>
      <c r="S136" s="4" t="inlineStr">
        <is>
          <t xml:space="preserve"> </t>
        </is>
      </c>
    </row>
    <row r="137">
      <c r="A137" s="4" t="inlineStr">
        <is>
          <t>Restatement | Discontinued Operations Adjust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Error Corrections and Prior Period Adjustments Restate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Impairment of goodwill and long-lived and indefinite-lived asse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563000</v>
      </c>
      <c r="I139" s="6" t="n">
        <v>-1737000</v>
      </c>
      <c r="J139" s="4" t="inlineStr">
        <is>
          <t xml:space="preserve"> </t>
        </is>
      </c>
      <c r="K139" s="4" t="inlineStr">
        <is>
          <t xml:space="preserve"> </t>
        </is>
      </c>
      <c r="L139" s="6" t="n">
        <v>-23000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Restatement | Discontinued Operations Adjustment | Curation Food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Error Corrections and Prior Period Adjustments Restate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Impairment of goodwill and long-lived and indefinite-lived asse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563000</v>
      </c>
      <c r="I142" s="6" t="n">
        <v>-1737000</v>
      </c>
      <c r="J142" s="4" t="inlineStr">
        <is>
          <t xml:space="preserve"> </t>
        </is>
      </c>
      <c r="K142" s="4" t="inlineStr">
        <is>
          <t xml:space="preserve"> </t>
        </is>
      </c>
      <c r="L142" s="6" t="n">
        <v>-230000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Restatement | Discontinued Operations Adjustment | Oth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Error Corrections and Prior Period Adjustments Restate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Impairment of goodwill and long-lived and indefinite-lived asse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0</v>
      </c>
      <c r="I145" s="6" t="n">
        <v>0</v>
      </c>
      <c r="J145" s="4" t="inlineStr">
        <is>
          <t xml:space="preserve"> </t>
        </is>
      </c>
      <c r="K145" s="4" t="inlineStr">
        <is>
          <t xml:space="preserve"> </t>
        </is>
      </c>
      <c r="L145" s="6" t="n">
        <v>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Restatement | After Discontinued Operations Restate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Error Corrections and Prior Period Adjustments Restate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Impairment of goodwill and long-lived and indefinite-lived assets</t>
        </is>
      </c>
      <c r="B148" s="4" t="inlineStr">
        <is>
          <t xml:space="preserve"> </t>
        </is>
      </c>
      <c r="C148" s="4" t="inlineStr">
        <is>
          <t xml:space="preserve"> </t>
        </is>
      </c>
      <c r="D148" s="6" t="n">
        <v>40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435000</v>
      </c>
      <c r="N148" s="6" t="n">
        <v>-502000</v>
      </c>
      <c r="O148" s="6" t="n">
        <v>7011000</v>
      </c>
      <c r="P148" s="4" t="inlineStr">
        <is>
          <t xml:space="preserve"> </t>
        </is>
      </c>
      <c r="Q148" s="4" t="inlineStr">
        <is>
          <t xml:space="preserve"> </t>
        </is>
      </c>
      <c r="R148" s="4" t="inlineStr">
        <is>
          <t xml:space="preserve"> </t>
        </is>
      </c>
      <c r="S148" s="4" t="inlineStr">
        <is>
          <t xml:space="preserve"> </t>
        </is>
      </c>
    </row>
    <row r="149">
      <c r="A149" s="4" t="inlineStr">
        <is>
          <t>Restatement | After Discontinued Operations Restatement | Curation Food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Error Corrections and Prior Period Adjustments Restate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Impairment of goodwill and long-lived and indefinite-lived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502000</v>
      </c>
      <c r="O151" s="6" t="n">
        <v>7011000</v>
      </c>
      <c r="P151" s="4" t="inlineStr">
        <is>
          <t xml:space="preserve"> </t>
        </is>
      </c>
      <c r="Q151" s="4" t="inlineStr">
        <is>
          <t xml:space="preserve"> </t>
        </is>
      </c>
      <c r="R151" s="4" t="inlineStr">
        <is>
          <t xml:space="preserve"> </t>
        </is>
      </c>
      <c r="S151" s="4" t="inlineStr">
        <is>
          <t xml:space="preserve"> </t>
        </is>
      </c>
    </row>
    <row r="152">
      <c r="A152" s="4" t="inlineStr">
        <is>
          <t>Restatement | After Discontinued Operations Restatement | Oth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Error Corrections and Prior Period Adjustments Restate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Impairment of goodwill and long-lived and indefinite-lived asse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6" t="n">
        <v>0</v>
      </c>
      <c r="O154" s="6" t="n">
        <v>0</v>
      </c>
      <c r="P154" s="4" t="inlineStr">
        <is>
          <t xml:space="preserve"> </t>
        </is>
      </c>
      <c r="Q154" s="4" t="inlineStr">
        <is>
          <t xml:space="preserve"> </t>
        </is>
      </c>
      <c r="R154" s="4" t="inlineStr">
        <is>
          <t xml:space="preserve"> </t>
        </is>
      </c>
      <c r="S154" s="4" t="inlineStr">
        <is>
          <t xml:space="preserve"> </t>
        </is>
      </c>
    </row>
    <row r="155">
      <c r="A155" s="4" t="inlineStr">
        <is>
          <t>Restatement | Asset write-off cos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Error Corrections and Prior Period Adjustments Restate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Impairment of goodwill and long-lived and indefinite-lived assets</t>
        </is>
      </c>
      <c r="B157" s="4" t="inlineStr">
        <is>
          <t xml:space="preserve"> </t>
        </is>
      </c>
      <c r="C157" s="4" t="inlineStr">
        <is>
          <t xml:space="preserve"> </t>
        </is>
      </c>
      <c r="D157" s="4" t="inlineStr">
        <is>
          <t xml:space="preserve"> </t>
        </is>
      </c>
      <c r="E157" s="4" t="inlineStr">
        <is>
          <t xml:space="preserve"> </t>
        </is>
      </c>
      <c r="F157" s="6" t="n">
        <v>-566000</v>
      </c>
      <c r="G157" s="6" t="n">
        <v>-20000</v>
      </c>
      <c r="H157" s="4" t="inlineStr">
        <is>
          <t xml:space="preserve"> </t>
        </is>
      </c>
      <c r="I157" s="6" t="n">
        <v>0</v>
      </c>
      <c r="J157" s="4" t="inlineStr">
        <is>
          <t xml:space="preserve"> </t>
        </is>
      </c>
      <c r="K157" s="6" t="n">
        <v>-566000</v>
      </c>
      <c r="L157" s="6" t="n">
        <v>0</v>
      </c>
      <c r="M157" s="4" t="inlineStr">
        <is>
          <t xml:space="preserve"> </t>
        </is>
      </c>
      <c r="N157" s="4" t="inlineStr">
        <is>
          <t xml:space="preserve"> </t>
        </is>
      </c>
      <c r="O157" s="4" t="inlineStr">
        <is>
          <t xml:space="preserve"> </t>
        </is>
      </c>
      <c r="P157" s="4" t="inlineStr">
        <is>
          <t xml:space="preserve"> </t>
        </is>
      </c>
      <c r="Q157" s="6" t="n">
        <v>-566000</v>
      </c>
      <c r="R157" s="6" t="n">
        <v>6489000</v>
      </c>
      <c r="S157" s="4" t="inlineStr">
        <is>
          <t xml:space="preserve"> </t>
        </is>
      </c>
    </row>
    <row r="158">
      <c r="A158" s="4" t="inlineStr">
        <is>
          <t>Restatement | Asset write-off costs | After Discontinued Operations Restate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Error Corrections and Prior Period Adjustments Restate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Impairment of goodwill and long-lived and indefinite-lived assets</t>
        </is>
      </c>
      <c r="B160" s="4" t="inlineStr">
        <is>
          <t xml:space="preserve"> </t>
        </is>
      </c>
      <c r="C160" s="4" t="inlineStr">
        <is>
          <t xml:space="preserve"> </t>
        </is>
      </c>
      <c r="D160" s="6" t="n">
        <v>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566000</v>
      </c>
      <c r="O160" s="6" t="n">
        <v>5985000</v>
      </c>
      <c r="P160" s="4" t="inlineStr">
        <is>
          <t xml:space="preserve"> </t>
        </is>
      </c>
      <c r="Q160" s="4" t="inlineStr">
        <is>
          <t xml:space="preserve"> </t>
        </is>
      </c>
      <c r="R160" s="4" t="inlineStr">
        <is>
          <t xml:space="preserve"> </t>
        </is>
      </c>
      <c r="S160" s="4" t="inlineStr">
        <is>
          <t xml:space="preserve"> </t>
        </is>
      </c>
    </row>
    <row r="161">
      <c r="A161" s="4" t="inlineStr">
        <is>
          <t>Restatement | Employee severance and benefit cos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3" t="inlineStr">
        <is>
          <t>Error Corrections and Prior Period Adjustments Restate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Impairment of goodwill and long-lived and indefinite-lived assets</t>
        </is>
      </c>
      <c r="B163" s="6" t="n">
        <v>-175000</v>
      </c>
      <c r="C163" s="6" t="n">
        <v>-149000</v>
      </c>
      <c r="D163" s="4" t="inlineStr">
        <is>
          <t xml:space="preserve"> </t>
        </is>
      </c>
      <c r="E163" s="4" t="inlineStr">
        <is>
          <t xml:space="preserve"> </t>
        </is>
      </c>
      <c r="F163" s="6" t="n">
        <v>34000</v>
      </c>
      <c r="G163" s="6" t="n">
        <v>65000</v>
      </c>
      <c r="H163" s="6" t="n">
        <v>0</v>
      </c>
      <c r="I163" s="6" t="n">
        <v>0</v>
      </c>
      <c r="J163" s="6" t="n">
        <v>-149000</v>
      </c>
      <c r="K163" s="6" t="n">
        <v>34000</v>
      </c>
      <c r="L163" s="6" t="n">
        <v>0</v>
      </c>
      <c r="M163" s="4" t="inlineStr">
        <is>
          <t xml:space="preserve"> </t>
        </is>
      </c>
      <c r="N163" s="4" t="inlineStr">
        <is>
          <t xml:space="preserve"> </t>
        </is>
      </c>
      <c r="O163" s="4" t="inlineStr">
        <is>
          <t xml:space="preserve"> </t>
        </is>
      </c>
      <c r="P163" s="4" t="inlineStr">
        <is>
          <t xml:space="preserve"> </t>
        </is>
      </c>
      <c r="Q163" s="6" t="n">
        <v>34000</v>
      </c>
      <c r="R163" s="6" t="n">
        <v>180000</v>
      </c>
      <c r="S163" s="4" t="inlineStr">
        <is>
          <t xml:space="preserve"> </t>
        </is>
      </c>
    </row>
    <row r="164">
      <c r="A164" s="4" t="inlineStr">
        <is>
          <t>Restatement | Employee severance and benefit costs | After Discontinued Operations Restate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3" t="inlineStr">
        <is>
          <t>Error Corrections and Prior Period Adjustments Restate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Impairment of goodwill and long-lived and indefinite-lived assets</t>
        </is>
      </c>
      <c r="B166" s="4" t="inlineStr">
        <is>
          <t xml:space="preserve"> </t>
        </is>
      </c>
      <c r="C166" s="4" t="inlineStr">
        <is>
          <t xml:space="preserve"> </t>
        </is>
      </c>
      <c r="D166" s="6" t="n">
        <v>0</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6" t="n">
        <v>-324000</v>
      </c>
      <c r="N166" s="6" t="n">
        <v>34000</v>
      </c>
      <c r="O166" s="6" t="n">
        <v>116000</v>
      </c>
      <c r="P166" s="4" t="inlineStr">
        <is>
          <t xml:space="preserve"> </t>
        </is>
      </c>
      <c r="Q166" s="4" t="inlineStr">
        <is>
          <t xml:space="preserve"> </t>
        </is>
      </c>
      <c r="R166" s="4" t="inlineStr">
        <is>
          <t xml:space="preserve"> </t>
        </is>
      </c>
      <c r="S166" s="4" t="inlineStr">
        <is>
          <t xml:space="preserve"> </t>
        </is>
      </c>
    </row>
    <row r="167">
      <c r="A167" s="4" t="inlineStr">
        <is>
          <t>Restatement | Lease cos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3" t="inlineStr">
        <is>
          <t>Error Corrections and Prior Period Adjustments Restate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Impairment of goodwill and long-lived and indefinite-lived assets</t>
        </is>
      </c>
      <c r="B169" s="6" t="n">
        <v>0</v>
      </c>
      <c r="C169" s="6" t="n">
        <v>0</v>
      </c>
      <c r="D169" s="4" t="inlineStr">
        <is>
          <t xml:space="preserve"> </t>
        </is>
      </c>
      <c r="E169" s="4" t="inlineStr">
        <is>
          <t xml:space="preserve"> </t>
        </is>
      </c>
      <c r="F169" s="6" t="n">
        <v>0</v>
      </c>
      <c r="G169" s="4" t="inlineStr">
        <is>
          <t xml:space="preserve"> </t>
        </is>
      </c>
      <c r="H169" s="4" t="inlineStr">
        <is>
          <t xml:space="preserve"> </t>
        </is>
      </c>
      <c r="I169" s="4" t="inlineStr">
        <is>
          <t xml:space="preserve"> </t>
        </is>
      </c>
      <c r="J169" s="6" t="n">
        <v>0</v>
      </c>
      <c r="K169" s="6" t="n">
        <v>0</v>
      </c>
      <c r="L169" s="4" t="inlineStr">
        <is>
          <t xml:space="preserve"> </t>
        </is>
      </c>
      <c r="M169" s="4" t="inlineStr">
        <is>
          <t xml:space="preserve"> </t>
        </is>
      </c>
      <c r="N169" s="4" t="inlineStr">
        <is>
          <t xml:space="preserve"> </t>
        </is>
      </c>
      <c r="O169" s="4" t="inlineStr">
        <is>
          <t xml:space="preserve"> </t>
        </is>
      </c>
      <c r="P169" s="4" t="inlineStr">
        <is>
          <t xml:space="preserve"> </t>
        </is>
      </c>
      <c r="Q169" s="6" t="n">
        <v>0</v>
      </c>
      <c r="R169" s="6" t="n">
        <v>1774000</v>
      </c>
      <c r="S169" s="4" t="inlineStr">
        <is>
          <t xml:space="preserve"> </t>
        </is>
      </c>
    </row>
    <row r="170">
      <c r="A170" s="4" t="inlineStr">
        <is>
          <t>Restatement | Lease costs | After Discontinued Operations Restate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3" t="inlineStr">
        <is>
          <t>Error Corrections and Prior Period Adjustments Restate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Impairment of goodwill and long-lived and indefinite-lived assets</t>
        </is>
      </c>
      <c r="B172" s="4" t="inlineStr">
        <is>
          <t xml:space="preserve"> </t>
        </is>
      </c>
      <c r="C172" s="4" t="inlineStr">
        <is>
          <t xml:space="preserve"> </t>
        </is>
      </c>
      <c r="D172" s="6" t="n">
        <v>0</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6" t="n">
        <v>0</v>
      </c>
      <c r="N172" s="6" t="n">
        <v>0</v>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Restatement | Other restructuring cos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3" t="inlineStr">
        <is>
          <t>Error Corrections and Prior Period Adjustments Restate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Impairment of goodwill and long-lived and indefinite-lived assets</t>
        </is>
      </c>
      <c r="B175" s="6" t="n">
        <v>0</v>
      </c>
      <c r="C175" s="6" t="n">
        <v>-111000</v>
      </c>
      <c r="D175" s="4" t="inlineStr">
        <is>
          <t xml:space="preserve"> </t>
        </is>
      </c>
      <c r="E175" s="6" t="n">
        <v>-80000</v>
      </c>
      <c r="F175" s="6" t="n">
        <v>-174000</v>
      </c>
      <c r="G175" s="6" t="n">
        <v>3000</v>
      </c>
      <c r="H175" s="6" t="n">
        <v>0</v>
      </c>
      <c r="I175" s="6" t="n">
        <v>0</v>
      </c>
      <c r="J175" s="6" t="n">
        <v>-111000</v>
      </c>
      <c r="K175" s="6" t="n">
        <v>-254000</v>
      </c>
      <c r="L175" s="6" t="n">
        <v>0</v>
      </c>
      <c r="M175" s="4" t="inlineStr">
        <is>
          <t xml:space="preserve"> </t>
        </is>
      </c>
      <c r="N175" s="4" t="inlineStr">
        <is>
          <t xml:space="preserve"> </t>
        </is>
      </c>
      <c r="O175" s="4" t="inlineStr">
        <is>
          <t xml:space="preserve"> </t>
        </is>
      </c>
      <c r="P175" s="4" t="inlineStr">
        <is>
          <t xml:space="preserve"> </t>
        </is>
      </c>
      <c r="Q175" s="6" t="n">
        <v>-70000</v>
      </c>
      <c r="R175" s="6" t="n">
        <v>1153000</v>
      </c>
      <c r="S175" s="4" t="inlineStr">
        <is>
          <t xml:space="preserve"> </t>
        </is>
      </c>
    </row>
    <row r="176">
      <c r="A176" s="4" t="inlineStr">
        <is>
          <t>Restatement | Other restructuring costs | After Discontinued Operations Restate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3" t="inlineStr">
        <is>
          <t>Error Corrections and Prior Period Adjustments Restate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Impairment of goodwill and long-lived and indefinite-lived assets</t>
        </is>
      </c>
      <c r="B178" s="4" t="inlineStr">
        <is>
          <t xml:space="preserve"> </t>
        </is>
      </c>
      <c r="C178" s="4" t="inlineStr">
        <is>
          <t xml:space="preserve"> </t>
        </is>
      </c>
      <c r="D178" s="6" t="n">
        <v>4000</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6" t="n">
        <v>-111000</v>
      </c>
      <c r="N178" s="6" t="n">
        <v>30000</v>
      </c>
      <c r="O178" s="6" t="n">
        <v>910000</v>
      </c>
      <c r="P178" s="4" t="inlineStr">
        <is>
          <t xml:space="preserve"> </t>
        </is>
      </c>
      <c r="Q178" s="4" t="inlineStr">
        <is>
          <t xml:space="preserve"> </t>
        </is>
      </c>
      <c r="R178" s="4" t="inlineStr">
        <is>
          <t xml:space="preserve"> </t>
        </is>
      </c>
      <c r="S178" s="4" t="inlineStr">
        <is>
          <t xml:space="preserve"> </t>
        </is>
      </c>
    </row>
    <row r="179">
      <c r="A179" s="4" t="inlineStr">
        <is>
          <t>As Restat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3" t="inlineStr">
        <is>
          <t>Error Corrections and Prior Period Adjustments Restate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Impairment of goodwill and long-lived and indefinite-lived assets</t>
        </is>
      </c>
      <c r="B181" s="6" t="n">
        <v>2566000</v>
      </c>
      <c r="C181" s="6" t="n">
        <v>563000</v>
      </c>
      <c r="D181" s="4" t="inlineStr">
        <is>
          <t xml:space="preserve"> </t>
        </is>
      </c>
      <c r="E181" s="6" t="n">
        <v>627000</v>
      </c>
      <c r="F181" s="6" t="n">
        <v>1128000</v>
      </c>
      <c r="G181" s="6" t="n">
        <v>2071000</v>
      </c>
      <c r="H181" s="6" t="n">
        <v>1662000</v>
      </c>
      <c r="I181" s="6" t="n">
        <v>8404000</v>
      </c>
      <c r="J181" s="6" t="n">
        <v>1610000</v>
      </c>
      <c r="K181" s="6" t="n">
        <v>1755000</v>
      </c>
      <c r="L181" s="6" t="n">
        <v>10066000</v>
      </c>
      <c r="M181" s="4" t="inlineStr">
        <is>
          <t xml:space="preserve"> </t>
        </is>
      </c>
      <c r="N181" s="4" t="inlineStr">
        <is>
          <t xml:space="preserve"> </t>
        </is>
      </c>
      <c r="O181" s="4" t="inlineStr">
        <is>
          <t xml:space="preserve"> </t>
        </is>
      </c>
      <c r="P181" s="4" t="inlineStr">
        <is>
          <t xml:space="preserve"> </t>
        </is>
      </c>
      <c r="Q181" s="6" t="n">
        <v>8359000</v>
      </c>
      <c r="R181" s="6" t="n">
        <v>13355000</v>
      </c>
      <c r="S181" s="4" t="inlineStr">
        <is>
          <t xml:space="preserve"> </t>
        </is>
      </c>
    </row>
    <row r="182">
      <c r="A182" s="4" t="inlineStr">
        <is>
          <t>As Restated | After Discontinued Operations Restate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3" t="inlineStr">
        <is>
          <t>Error Corrections and Prior Period Adjustments Restate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Impairment of goodwill and long-lived and indefinite-lived assets</t>
        </is>
      </c>
      <c r="B184" s="4" t="inlineStr">
        <is>
          <t xml:space="preserve"> </t>
        </is>
      </c>
      <c r="C184" s="4" t="inlineStr">
        <is>
          <t xml:space="preserve"> </t>
        </is>
      </c>
      <c r="D184" s="6" t="n">
        <v>5274000</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6" t="n">
        <v>4176000</v>
      </c>
      <c r="N184" s="6" t="n">
        <v>7028000</v>
      </c>
      <c r="O184" s="6" t="n">
        <v>9837000</v>
      </c>
      <c r="P184" s="4" t="inlineStr">
        <is>
          <t xml:space="preserve"> </t>
        </is>
      </c>
      <c r="Q184" s="4" t="inlineStr">
        <is>
          <t xml:space="preserve"> </t>
        </is>
      </c>
      <c r="R184" s="4" t="inlineStr">
        <is>
          <t xml:space="preserve"> </t>
        </is>
      </c>
      <c r="S184" s="4" t="inlineStr">
        <is>
          <t xml:space="preserve"> </t>
        </is>
      </c>
    </row>
    <row r="185">
      <c r="A185" s="4" t="inlineStr">
        <is>
          <t>As Restated | Asset write-off cos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3" t="inlineStr">
        <is>
          <t>Error Corrections and Prior Period Adjustments Restate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Impairment of goodwill and long-lived and indefinite-lived assets</t>
        </is>
      </c>
      <c r="B187" s="4" t="inlineStr">
        <is>
          <t xml:space="preserve"> </t>
        </is>
      </c>
      <c r="C187" s="4" t="inlineStr">
        <is>
          <t xml:space="preserve"> </t>
        </is>
      </c>
      <c r="D187" s="4" t="inlineStr">
        <is>
          <t xml:space="preserve"> </t>
        </is>
      </c>
      <c r="E187" s="4" t="inlineStr">
        <is>
          <t xml:space="preserve"> </t>
        </is>
      </c>
      <c r="F187" s="6" t="n">
        <v>-566000</v>
      </c>
      <c r="G187" s="6" t="n">
        <v>1877000</v>
      </c>
      <c r="H187" s="4" t="inlineStr">
        <is>
          <t xml:space="preserve"> </t>
        </is>
      </c>
      <c r="I187" s="6" t="n">
        <v>6005000</v>
      </c>
      <c r="J187" s="4" t="inlineStr">
        <is>
          <t xml:space="preserve"> </t>
        </is>
      </c>
      <c r="K187" s="6" t="n">
        <v>-566000</v>
      </c>
      <c r="L187" s="6" t="n">
        <v>6005000</v>
      </c>
      <c r="M187" s="4" t="inlineStr">
        <is>
          <t xml:space="preserve"> </t>
        </is>
      </c>
      <c r="N187" s="4" t="inlineStr">
        <is>
          <t xml:space="preserve"> </t>
        </is>
      </c>
      <c r="O187" s="4" t="inlineStr">
        <is>
          <t xml:space="preserve"> </t>
        </is>
      </c>
      <c r="P187" s="4" t="inlineStr">
        <is>
          <t xml:space="preserve"> </t>
        </is>
      </c>
      <c r="Q187" s="6" t="n">
        <v>3127000</v>
      </c>
      <c r="R187" s="6" t="n">
        <v>8359000</v>
      </c>
      <c r="S187" s="4" t="inlineStr">
        <is>
          <t xml:space="preserve"> </t>
        </is>
      </c>
    </row>
    <row r="188">
      <c r="A188" s="4" t="inlineStr">
        <is>
          <t>As Restated | Asset write-off costs | After Discontinued Operations Restate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3" t="inlineStr">
        <is>
          <t>Error Corrections and Prior Period Adjustments Restate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Impairment of goodwill and long-lived and indefinite-lived assets</t>
        </is>
      </c>
      <c r="B190" s="4" t="inlineStr">
        <is>
          <t xml:space="preserve"> </t>
        </is>
      </c>
      <c r="C190" s="4" t="inlineStr">
        <is>
          <t xml:space="preserve"> </t>
        </is>
      </c>
      <c r="D190" s="6" t="n">
        <v>369300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3127000</v>
      </c>
      <c r="O190" s="6" t="n">
        <v>7882000</v>
      </c>
      <c r="P190" s="4" t="inlineStr">
        <is>
          <t xml:space="preserve"> </t>
        </is>
      </c>
      <c r="Q190" s="4" t="inlineStr">
        <is>
          <t xml:space="preserve"> </t>
        </is>
      </c>
      <c r="R190" s="4" t="inlineStr">
        <is>
          <t xml:space="preserve"> </t>
        </is>
      </c>
      <c r="S190" s="4" t="inlineStr">
        <is>
          <t xml:space="preserve"> </t>
        </is>
      </c>
    </row>
    <row r="191">
      <c r="A191" s="4" t="inlineStr">
        <is>
          <t>As Restated | Employee severance and benefit cos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3" t="inlineStr">
        <is>
          <t>Error Corrections and Prior Period Adjustments Restate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Impairment of goodwill and long-lived and indefinite-lived assets</t>
        </is>
      </c>
      <c r="B193" s="6" t="n">
        <v>2187000</v>
      </c>
      <c r="C193" s="6" t="n">
        <v>-113000</v>
      </c>
      <c r="D193" s="4" t="inlineStr">
        <is>
          <t xml:space="preserve"> </t>
        </is>
      </c>
      <c r="E193" s="4" t="inlineStr">
        <is>
          <t xml:space="preserve"> </t>
        </is>
      </c>
      <c r="F193" s="6" t="n">
        <v>34000</v>
      </c>
      <c r="G193" s="6" t="n">
        <v>65000</v>
      </c>
      <c r="H193" s="6" t="n">
        <v>211000</v>
      </c>
      <c r="I193" s="6" t="n">
        <v>905000</v>
      </c>
      <c r="J193" s="6" t="n">
        <v>95000</v>
      </c>
      <c r="K193" s="6" t="n">
        <v>34000</v>
      </c>
      <c r="L193" s="6" t="n">
        <v>1115000</v>
      </c>
      <c r="M193" s="4" t="inlineStr">
        <is>
          <t xml:space="preserve"> </t>
        </is>
      </c>
      <c r="N193" s="4" t="inlineStr">
        <is>
          <t xml:space="preserve"> </t>
        </is>
      </c>
      <c r="O193" s="4" t="inlineStr">
        <is>
          <t xml:space="preserve"> </t>
        </is>
      </c>
      <c r="P193" s="4" t="inlineStr">
        <is>
          <t xml:space="preserve"> </t>
        </is>
      </c>
      <c r="Q193" s="6" t="n">
        <v>405000</v>
      </c>
      <c r="R193" s="6" t="n">
        <v>180000</v>
      </c>
      <c r="S193" s="4" t="inlineStr">
        <is>
          <t xml:space="preserve"> </t>
        </is>
      </c>
    </row>
    <row r="194">
      <c r="A194" s="4" t="inlineStr">
        <is>
          <t>As Restated | Employee severance and benefit costs | After Discontinued Operations Restate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3" t="inlineStr">
        <is>
          <t>Error Corrections and Prior Period Adjustments Restate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Impairment of goodwill and long-lived and indefinite-lived assets</t>
        </is>
      </c>
      <c r="B196" s="4" t="inlineStr">
        <is>
          <t xml:space="preserve"> </t>
        </is>
      </c>
      <c r="C196" s="4" t="inlineStr">
        <is>
          <t xml:space="preserve"> </t>
        </is>
      </c>
      <c r="D196" s="6" t="n">
        <v>0</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6" t="n">
        <v>2282000</v>
      </c>
      <c r="N196" s="6" t="n">
        <v>34000</v>
      </c>
      <c r="O196" s="6" t="n">
        <v>116000</v>
      </c>
      <c r="P196" s="4" t="inlineStr">
        <is>
          <t xml:space="preserve"> </t>
        </is>
      </c>
      <c r="Q196" s="4" t="inlineStr">
        <is>
          <t xml:space="preserve"> </t>
        </is>
      </c>
      <c r="R196" s="4" t="inlineStr">
        <is>
          <t xml:space="preserve"> </t>
        </is>
      </c>
      <c r="S196" s="4" t="inlineStr">
        <is>
          <t xml:space="preserve"> </t>
        </is>
      </c>
    </row>
    <row r="197">
      <c r="A197" s="4" t="inlineStr">
        <is>
          <t>As Restated | Lease cos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3" t="inlineStr">
        <is>
          <t>Error Corrections and Prior Period Adjustments Restate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Impairment of goodwill and long-lived and indefinite-lived assets</t>
        </is>
      </c>
      <c r="B199" s="6" t="n">
        <v>43000</v>
      </c>
      <c r="C199" s="6" t="n">
        <v>25000</v>
      </c>
      <c r="D199" s="4" t="inlineStr">
        <is>
          <t xml:space="preserve"> </t>
        </is>
      </c>
      <c r="E199" s="4" t="inlineStr">
        <is>
          <t xml:space="preserve"> </t>
        </is>
      </c>
      <c r="F199" s="6" t="n">
        <v>468000</v>
      </c>
      <c r="G199" s="4" t="inlineStr">
        <is>
          <t xml:space="preserve"> </t>
        </is>
      </c>
      <c r="H199" s="4" t="inlineStr">
        <is>
          <t xml:space="preserve"> </t>
        </is>
      </c>
      <c r="I199" s="4" t="inlineStr">
        <is>
          <t xml:space="preserve"> </t>
        </is>
      </c>
      <c r="J199" s="6" t="n">
        <v>45000</v>
      </c>
      <c r="K199" s="6" t="n">
        <v>468000</v>
      </c>
      <c r="L199" s="4" t="inlineStr">
        <is>
          <t xml:space="preserve"> </t>
        </is>
      </c>
      <c r="M199" s="4" t="inlineStr">
        <is>
          <t xml:space="preserve"> </t>
        </is>
      </c>
      <c r="N199" s="4" t="inlineStr">
        <is>
          <t xml:space="preserve"> </t>
        </is>
      </c>
      <c r="O199" s="4" t="inlineStr">
        <is>
          <t xml:space="preserve"> </t>
        </is>
      </c>
      <c r="P199" s="4" t="inlineStr">
        <is>
          <t xml:space="preserve"> </t>
        </is>
      </c>
      <c r="Q199" s="6" t="n">
        <v>2072000</v>
      </c>
      <c r="R199" s="6" t="n">
        <v>1774000</v>
      </c>
      <c r="S199" s="4" t="inlineStr">
        <is>
          <t xml:space="preserve"> </t>
        </is>
      </c>
    </row>
    <row r="200">
      <c r="A200" s="4" t="inlineStr">
        <is>
          <t>As Restated | Lease costs | After Discontinued Operations Restate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3" t="inlineStr">
        <is>
          <t>Error Corrections and Prior Period Adjustments Restate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Impairment of goodwill and long-lived and indefinite-lived assets</t>
        </is>
      </c>
      <c r="B202" s="4" t="inlineStr">
        <is>
          <t xml:space="preserve"> </t>
        </is>
      </c>
      <c r="C202" s="4" t="inlineStr">
        <is>
          <t xml:space="preserve"> </t>
        </is>
      </c>
      <c r="D202" s="6" t="n">
        <v>1527000</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6" t="n">
        <v>88000</v>
      </c>
      <c r="N202" s="6" t="n">
        <v>1995000</v>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As Restated | Other restructuring cos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3" t="inlineStr">
        <is>
          <t>Error Corrections and Prior Period Adjustments Restate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Impairment of goodwill and long-lived and indefinite-lived assets</t>
        </is>
      </c>
      <c r="B205" s="5" t="n">
        <v>336000</v>
      </c>
      <c r="C205" s="5" t="n">
        <v>651000</v>
      </c>
      <c r="D205" s="4" t="inlineStr">
        <is>
          <t xml:space="preserve"> </t>
        </is>
      </c>
      <c r="E205" s="5" t="n">
        <v>627000</v>
      </c>
      <c r="F205" s="5" t="n">
        <v>1192000</v>
      </c>
      <c r="G205" s="5" t="n">
        <v>129000</v>
      </c>
      <c r="H205" s="5" t="n">
        <v>1451000</v>
      </c>
      <c r="I205" s="5" t="n">
        <v>1494000</v>
      </c>
      <c r="J205" s="5" t="n">
        <v>1470000</v>
      </c>
      <c r="K205" s="5" t="n">
        <v>1819000</v>
      </c>
      <c r="L205" s="5" t="n">
        <v>2946000</v>
      </c>
      <c r="M205" s="4" t="inlineStr">
        <is>
          <t xml:space="preserve"> </t>
        </is>
      </c>
      <c r="N205" s="4" t="inlineStr">
        <is>
          <t xml:space="preserve"> </t>
        </is>
      </c>
      <c r="O205" s="4" t="inlineStr">
        <is>
          <t xml:space="preserve"> </t>
        </is>
      </c>
      <c r="P205" s="4" t="inlineStr">
        <is>
          <t xml:space="preserve"> </t>
        </is>
      </c>
      <c r="Q205" s="5" t="n">
        <v>2755000</v>
      </c>
      <c r="R205" s="5" t="n">
        <v>3042000</v>
      </c>
      <c r="S205" s="4" t="inlineStr">
        <is>
          <t xml:space="preserve"> </t>
        </is>
      </c>
    </row>
    <row r="206">
      <c r="A206" s="4" t="inlineStr">
        <is>
          <t>As Restated | Other restructuring costs | After Discontinued Operations Restatem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3" t="inlineStr">
        <is>
          <t>Error Corrections and Prior Period Adjustments Restate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Impairment of goodwill and long-lived and indefinite-lived assets</t>
        </is>
      </c>
      <c r="B208" s="4" t="inlineStr">
        <is>
          <t xml:space="preserve"> </t>
        </is>
      </c>
      <c r="C208" s="4" t="inlineStr">
        <is>
          <t xml:space="preserve"> </t>
        </is>
      </c>
      <c r="D208" s="5" t="n">
        <v>54000</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5" t="n">
        <v>1806000</v>
      </c>
      <c r="N208" s="5" t="n">
        <v>1872000</v>
      </c>
      <c r="O208" s="5" t="n">
        <v>1839000</v>
      </c>
      <c r="P208" s="4" t="inlineStr">
        <is>
          <t xml:space="preserve"> </t>
        </is>
      </c>
      <c r="Q208" s="4" t="inlineStr">
        <is>
          <t xml:space="preserve"> </t>
        </is>
      </c>
      <c r="R208" s="4" t="inlineStr">
        <is>
          <t xml:space="preserve"> </t>
        </is>
      </c>
      <c r="S208" s="4" t="inlineStr">
        <is>
          <t xml:space="preserve"> </t>
        </is>
      </c>
    </row>
  </sheetData>
  <mergeCells count="5">
    <mergeCell ref="A1:A2"/>
    <mergeCell ref="B1:I1"/>
    <mergeCell ref="J1:L1"/>
    <mergeCell ref="M1:O1"/>
    <mergeCell ref="P1:R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s>
  <sheetData>
    <row r="1">
      <c r="A1" s="1" t="inlineStr">
        <is>
          <t>Subsequent Events (Details)</t>
        </is>
      </c>
      <c r="G1" s="2" t="inlineStr">
        <is>
          <t>1 Months Ended</t>
        </is>
      </c>
    </row>
    <row r="2">
      <c r="B2" s="2" t="inlineStr">
        <is>
          <t>Feb. 22, 2024 USD ($)</t>
        </is>
      </c>
      <c r="C2" s="2" t="inlineStr">
        <is>
          <t>Dec. 11, 2023 USD ($)</t>
        </is>
      </c>
      <c r="D2" s="2" t="inlineStr">
        <is>
          <t>Nov. 01, 2023 USD ($)</t>
        </is>
      </c>
      <c r="E2" s="2" t="inlineStr">
        <is>
          <t>Sep. 28, 2023 USD ($)</t>
        </is>
      </c>
      <c r="F2" s="2" t="inlineStr">
        <is>
          <t>Sep. 19, 2023 USD ($)</t>
        </is>
      </c>
      <c r="G2" s="2" t="inlineStr">
        <is>
          <t>Feb. 29, 2024 USD ($)</t>
        </is>
      </c>
      <c r="H2" s="2" t="inlineStr">
        <is>
          <t>Jan. 12, 2024 USD ($)</t>
        </is>
      </c>
      <c r="I2" s="2" t="inlineStr">
        <is>
          <t>Dec. 31, 2023 person</t>
        </is>
      </c>
      <c r="J2" s="2" t="inlineStr">
        <is>
          <t>Apr. 06, 2023 USD ($)</t>
        </is>
      </c>
    </row>
    <row r="3">
      <c r="A3" s="4" t="inlineStr">
        <is>
          <t>Discontinued Operations, Disposed of by Sale | O Olive Oil and Vinegar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inancing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10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legal settlement</t>
        </is>
      </c>
      <c r="B8" s="4" t="inlineStr">
        <is>
          <t xml:space="preserve"> </t>
        </is>
      </c>
      <c r="C8" s="4" t="inlineStr">
        <is>
          <t xml:space="preserve"> </t>
        </is>
      </c>
      <c r="D8" s="4" t="inlineStr">
        <is>
          <t xml:space="preserve"> </t>
        </is>
      </c>
      <c r="E8" s="4" t="inlineStr">
        <is>
          <t xml:space="preserve"> </t>
        </is>
      </c>
      <c r="F8" s="5" t="n">
        <v>1850000</v>
      </c>
      <c r="G8" s="4" t="inlineStr">
        <is>
          <t xml:space="preserve"> </t>
        </is>
      </c>
      <c r="H8" s="4" t="inlineStr">
        <is>
          <t xml:space="preserve"> </t>
        </is>
      </c>
      <c r="I8" s="4" t="inlineStr">
        <is>
          <t xml:space="preserve"> </t>
        </is>
      </c>
      <c r="J8" s="4" t="inlineStr">
        <is>
          <t xml:space="preserve"> </t>
        </is>
      </c>
    </row>
    <row r="9">
      <c r="A9" s="4" t="inlineStr">
        <is>
          <t>Proceeds from note receivable</t>
        </is>
      </c>
      <c r="B9" s="4" t="inlineStr">
        <is>
          <t xml:space="preserve"> </t>
        </is>
      </c>
      <c r="C9" s="4" t="inlineStr">
        <is>
          <t xml:space="preserve"> </t>
        </is>
      </c>
      <c r="D9" s="4" t="inlineStr">
        <is>
          <t xml:space="preserve"> </t>
        </is>
      </c>
      <c r="E9" s="4" t="inlineStr">
        <is>
          <t xml:space="preserve"> </t>
        </is>
      </c>
      <c r="F9" s="4" t="inlineStr">
        <is>
          <t xml:space="preserve"> </t>
        </is>
      </c>
      <c r="G9" s="5" t="n">
        <v>900000</v>
      </c>
      <c r="H9" s="4" t="inlineStr">
        <is>
          <t xml:space="preserve"> </t>
        </is>
      </c>
      <c r="I9" s="4" t="inlineStr">
        <is>
          <t xml:space="preserve"> </t>
        </is>
      </c>
      <c r="J9" s="4" t="inlineStr">
        <is>
          <t xml:space="preserve"> </t>
        </is>
      </c>
    </row>
    <row r="10">
      <c r="A10" s="4" t="inlineStr">
        <is>
          <t>Credit guarantee agreement, support personnel threshold (more than) | pers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v>
      </c>
      <c r="J10" s="4" t="inlineStr">
        <is>
          <t xml:space="preserve"> </t>
        </is>
      </c>
    </row>
    <row r="11">
      <c r="A11" s="4" t="inlineStr">
        <is>
          <t>Proceeds from working capital deposit</t>
        </is>
      </c>
      <c r="B11" s="4" t="inlineStr">
        <is>
          <t xml:space="preserve"> </t>
        </is>
      </c>
      <c r="C11" s="4" t="inlineStr">
        <is>
          <t xml:space="preserve"> </t>
        </is>
      </c>
      <c r="D11" s="5" t="n">
        <v>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 Landlord Complaint, Past Due Rent,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contingency, minimum amount of dama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000</v>
      </c>
      <c r="I14" s="4" t="inlineStr">
        <is>
          <t xml:space="preserve"> </t>
        </is>
      </c>
      <c r="J14" s="4" t="inlineStr">
        <is>
          <t xml:space="preserve"> </t>
        </is>
      </c>
    </row>
    <row r="15">
      <c r="A15" s="4" t="inlineStr">
        <is>
          <t>Subsequent Event | Landlord Complaint, Past Due Rent,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contingency, minimum amount of dam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v>
      </c>
      <c r="I17" s="4" t="inlineStr">
        <is>
          <t xml:space="preserve"> </t>
        </is>
      </c>
      <c r="J17" s="4" t="inlineStr">
        <is>
          <t xml:space="preserve"> </t>
        </is>
      </c>
    </row>
    <row r="18">
      <c r="A18" s="4" t="inlineStr">
        <is>
          <t>Subsequent Event | Discontinued Operations, Disposed of by Sale | O Olive Oil and Vinegar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note receivable</t>
        </is>
      </c>
      <c r="B20" s="5" t="n">
        <v>18000</v>
      </c>
      <c r="C20" s="5" t="n">
        <v>300000</v>
      </c>
      <c r="D20" s="4" t="inlineStr">
        <is>
          <t xml:space="preserve"> </t>
        </is>
      </c>
      <c r="E20" s="5" t="n">
        <v>2400000</v>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28,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Years of Year Ended May 28, 2023 May 29, 2022 As Restated Land $ 3,739 $ 3,710 Buildings 15 - 40 60,688 58,359 Leasehold improvements 3 - 15 4,019 4,019 Computers, capitalized software, machinery, equipment and autos 3 - 25 75,181 70,462 Furniture and fixtures 3 - 7 2,182 2,091 Construction in process 45,587 26,892 Gross property and equipment 191,396 165,533 Less accumulated depreciation and amortization (57,006) (46,863) Property and equipment, net $ 134,390 $ 118,670 Depreciation and amortization expense for property and equipment for the fiscal years ended May 28, 2023, May 29, 2022 and May 30, 2021 was $10.3 million, $7.1 million and $5.3 million, respectively. Amortization related to finance leases, which is included in depreciation expense, was $0.1 million for the fiscal years ended May 28, 2023, May 29, 2022, and May 30, 2021. During fiscal years 2023, 2022 and 2021, the Company capitalized $0.4 million, $0.3 million, and $0.4 million in software development costs, respectively. Amortization related to capitalized software was $0.5 million, $0.4 million, and $0.4 million for fiscal years ended May 28, 2023, May 29, 2022 and May 30, 2021, respectively. The unamortized computer software costs as of May 28, 2023 and May 29, 2022 were $1.8 million and $1.8 million, respectively. Capitalized interest on construction projects was $3.6 million, $2.1 million, and $1.8 million for fiscal years ended May 28, 2023, May 29, 2022 and May 30, 2021, respectively. The Company recorded an impairment of property and equipment Assets Held for Sale In May 2022 the Board of Directors approved a plan to sell the assets of Curation Foods’ BreatheWay packaging technology business. The $1.0 million carrying value of these assets ($0.9 million of inventory and $0.1 million net book value of property and equipment) are included in Prepaid expenses and other current assets on the Consolidated Balance Sheets as of May 29, 2022, and were classified as assets held for sale. There was no impairment recorded in fiscal year 2022. These assets were sold in fiscal year 2023 for gross proceeds of $3.1 million and for a gain of $2.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y 28,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Goodwill was $13.9 million as of both May 28, 2023 and May 29, 2022. There were no changes in goodwill during fiscal years 2023 and 2022. We have determined that Lifecore is the appropriate reporting unit for testing goodwill for impairment. Intangible Assets As of May 28, 2023 and May 29, 2022, the Company's intangible assets consisted of the following (in thousands): May 28, 2023 May 29, 2022 Amortization Period Gross Carrying Amount Accumulated Amortization Gross Carrying Amount Accumulated Amortization Customer relationships Lifecore 12 $ 3,700 $ 3,700 $ 3,700 $ 3,700 Total customer relationships $ 3,700 $ 3,700 $ 3,700 $ 3,700 Trademarks/tradenames Lifecore $ 4,200 $ — $ 4,200 $ — Total trademarks/tradenames $ 4,200 $ — $ 4,200 $ — Total intangible assets $ 7,900 3,700 $ 7,900 $ 3,700 Amortization expense related to finite-lived intangible assets was $0.3 million for both fiscal year 2022 and 2021. There was no amortization expense during fiscal year 2023. As the finite-lived intangible assets are fully amortized as of May 28, 2023, there is no future amortiz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12 Months Ended</t>
        </is>
      </c>
    </row>
    <row r="2">
      <c r="B2" s="2" t="inlineStr">
        <is>
          <t>May 28, 2023</t>
        </is>
      </c>
    </row>
    <row r="3">
      <c r="A3" s="3" t="inlineStr">
        <is>
          <t>Share-Based Payment Arrangement [Abstract]</t>
        </is>
      </c>
      <c r="B3" s="4" t="inlineStr">
        <is>
          <t xml:space="preserve"> </t>
        </is>
      </c>
    </row>
    <row r="4">
      <c r="A4" s="4" t="inlineStr">
        <is>
          <t>Stock-based Compensation and Stockholders’ Equity</t>
        </is>
      </c>
      <c r="B4" s="4" t="inlineStr">
        <is>
          <t>Stock-based Compensation and Stockholders’ Equity Common Stock and Stock Option Plans On October 16, 2019, following stockholder approval at the Annual Meeting of Stockholders of the Company, the 2019 Stock Incentive Plan (the “Plan”) became effective and replaced the Company’s 2013 Stock Incentive Plan (the “2013 Plan”). Employees (including officers), consultants and directors of the Company and its subsidiaries and affiliates are eligible to participate in the Plan. The Plan provides for the grant of stock options (both nonstatutory and incentive stock options), stock grants, stock units and stock appreciation rights. Awards under the Plan will be evidenced by an agreement with the Plan participants and 2.0 million shares of the Company’s Common Stock (“Shares”) were initially available for award under the Plan. Under the Plan, no recipient may receive awards during any fiscal year that exceeds the following amounts: (i) stock options covering in excess of 500,000 Shares in the aggregate; (ii) stock grants and stock units covering in excess of 250,000 Shares in the aggregate; or (iii) stock appreciation rights covering more than 500,000 Shares in the aggregate. In addition, awards to non-employee directors are discretionary. However, a non-employee director may not be granted awards in excess of an aggregate fair market value of $120,000 during any fiscal year. The exercise price of the options is the fair market value of the Company’s Common Stock on the date the options are granted. As of May 28, 2023, 2,302,740 options to purchase shares and restricted stock units (“RSUs”) were outstanding. On October 10, 2013, following stockholder approval at the Annual Meeting of Stockholders of the Company, the 2013 Plan became effective and replaced the Company’s 2009 Stock Incentive Plan. Employees (including officers), consultants and directors of the Company and its subsidiaries and affiliates were eligible to participate in the 2013 Plan. The 2013 Plan provided for the grant of stock options (both nonstatutory and incentive stock options), stock grants, stock units and stock appreciation rights. Under the 2013 Plan, 2.0 million shares were initially available for awards and as of May 28, 2023, 408,375 options to purchase shares and RSUs were outstanding. At May 28, 2023, the Company had 4.2 million common shares reserved for future issuance under the Company’s stock incentive plans. Convertible Preferred Stock The Company has authorized 2.0 million shares of convertible preferred stock, and as of May 28, 2023 and May 29, 2022 has 38,750 and 0 shares, respectively, of convertible preferred stock outstanding. Grant Date Fair Value The Company uses the Black-Scholes option pricing model to calculate the grant date fair value of stock option awards. The use of an option pricing model requires the Company to make estimates and assumptions, including the expected stock price volatility, expected life of option awards, risk-free interest rate, and expected dividend yield which have a significant impact on the fair value estimates. As of May 28, 2023, May 29, 2022 and May 30, 2021, the fair value of stock option grants were estimated using the following weighted average assumptions: Year Ended May 28, 2023 May 29, 2022 May 30, 2021 Weighted-average grant date fair value $3.38 $2.62 $2.37 Assumptions: Expected life (in years) 3.50 2.80 3.36 Risk-free interest rate 3.14 % 0.45 % 0.23 % Volatility 39 % 33 % 33 % Dividend yield — % — % — % Stock-Based Compensation Activity A summary of the activity under the Company’s stock option plans as of May 28, 2023 and changes during the fiscal year then ended is presented below: Options Outstanding Weighted-Average Exercise Price Per Share Total Intrinsic Value of Options Exercised Weighted-Average Remaining Contractual Term in Years Aggregate Intrinsic Value Options outstanding at May 31, 2020 1,716,358 $ 12.15 Options granted 682,600 $ 9.66 Options forfeited (127,714) $ 9.93 Options expired (437,227) $ 13.42 Options outstanding at May 30, 2021 1,834,017 $ 11.07 Options granted 803,000 $ 11.79 Options exercised (161,415) $ 9.69 $ 304,211 Options forfeited (205,746) $ 10.96 Options expired (322,170) $ 13.31 Options outstanding at May 29, 2022 1,947,686 $ 11.13 Options granted 743,050 $ 10.51 Options exercised (15,474) $ 9.57 $ 12,069 Options forfeited (61,900) $ 10.69 Options expired (239,037) $ 12.08 Options outstanding at May 28, 2023 2,374,325 $ 10.88 3.94 $ — Options exercisable at May 28, 2023 1,470,091 $ 11.01 2.64 $ — A summary of the Company’s restricted stock unit award activity as of May 28, 2023 and changes during the fiscal year then ended is presented below: Restricted Stock Units Outstanding Weighted-Average Grant Date Fair Value Per Share Restricted stock units/awards outstanding at May 31, 2020 469,548 $ 11.24 Granted 188,225 $ 10.13 Vested (146,197) $ 11.69 Forfeited (31,180) $ 10.60 Restricted stock units/awards outstanding at May 30, 2021 480,396 $ 10.71 Granted 105,858 $ 11.98 Vested (228,568) $ 11.41 Forfeited (63,087) $ 10.70 Restricted stock units/awards outstanding at May 29, 2022 294,599 $ 10.55 Granted 336,186 $ 9.59 Vested (214,494) $ 10.79 Forfeited (79,500) $ 9.43 Restricted stock units/awards outstanding at May 28, 2023 336,791 $ 9.70 Stock-Based Compensation Expense The following table summarizes the stock-based compensation by statement of operations line item: Year Ended (in thousands) May 28, 2023 May 29, 2022 May 30, 2021 Continuing operations: Cost of sales $ 404 $ 314 $ 348 Research and development 193 202 223 Selling, general and administrative 3,015 2,126 2,734 Discontinued Operations — (34) 55 Total stock-based compensation $ 3,612 $ 2,608 $ 3,360 As of May 28, 2023, there was $4.2 million of total unrecognized compensation expense related to unvested equity compensation awards granted under the Company’s stock incentive plans. Total expense is expected to be recognized over the weighted-average period of 1.80 years for stock options and 1.36 years for restricted stock unit awards. Stock Repurchase Plan On July 14, 2010, the Board of Directors of the Company approved the establishment of a stock repurchase plan which allows for the repurchase of up to $10.0 million of the Company’s Common Stock. The Company may repurchase its Common Stock from time to time in open-market purchases or in privately negotiated transactions. The timing and actual number of shares repurchased is at the discretion of management of the Company and will depend on a variety of factors, including stock price, corporate and regulatory requirements, market conditions, the relative attractiveness of other capital deployment opportunities and other corporate priorities. The stock repurchase program does not obligate the Company to acquire any amount of its Common Stock and the program may be modified, suspended or terminated at any time at the Company’s discretion without prior notice. During fiscal years 2023, 2022 and 2021, the Company did not repurchase any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y 28, 2023</t>
        </is>
      </c>
    </row>
    <row r="3">
      <c r="A3" s="3" t="inlineStr">
        <is>
          <t>Debt Disclosure [Abstract]</t>
        </is>
      </c>
      <c r="B3" s="4" t="inlineStr">
        <is>
          <t xml:space="preserve"> </t>
        </is>
      </c>
    </row>
    <row r="4">
      <c r="A4" s="4" t="inlineStr">
        <is>
          <t>Debt</t>
        </is>
      </c>
      <c r="B4" s="4" t="inlineStr">
        <is>
          <t xml:space="preserve">Debt Prior Term Loan Facility On December 31, 2020, the Company refinanced its previously existing term loan and revolving credit facility by entering into (i) a credit agreement with Goldman Sachs Specialty Lending Group, L.P. (“Goldman”) and Guggenheim Credit Services, LLC (“Guggenheim”), as lenders, which provided the Company, Curation Foods and Lifecore, as co-borrowers, with term loan borrowings of up to $170.0 million (the “Prior Term Loan Facility”), and (ii) a credit agreement with BMO Harris Bank, N.A. (“BMO”) as lender, which provided the Company, Curation Foods and Lifecore, as co-borrowers, with an up to $75.0 million revolving line of credit (the “Revolving Credit Facility” and together with Prior Term Loan Facility, the “Credit Facilities”). The Revolving Credit Facility is, and the Prior Term Loan Facility was, guaranteed, and secured by, substantially all of the Company’s and the Company’s direct and indirect subsidiaries’ assets. In April 2022, the Company amended the Credit Facilities to make available an additional $20.0 million of term debt that had been previously repaid. In connection with this amendment, the Company incurred debt issuance costs from the lender of $0.7 million. On January 9, 2023, the Company entered into further amendments to the Credit Facilities to, among other things, provide for the limited waiver from events of default under the Credit Facilities related to certain financial covenant requirements, as well as a waiver of certain existing terms and covenants under the Prior Term Loan, including with respect to the fixed coverage ratio leverage ratio and minimum liquidity covenants, 2% increase of annual interest rate, which was payable in kind, and a one-time amendment fee in an amount equal to 3% of the principal amount as of January 9, 2023. This amendment also reduced the maximum commitment under the Revolving Credit Facility from $75.0 million to $60.0 million, which was further reduced to $40.0 million upon the sale of Yucatan. The Prior Term Loan Facility would have matured on December 31, 2025. The Revolving Credit Facility matures on December 31, 2025. Interest on the Revolving Credit Facility is based upon the Company’s average availability, at a per annum rate of either (i) SOFR rate plus a spread of between 2.00% and 2.50% or (ii) base rate plus a spread of between 1.00% and 1.50%, plus a commitment fee, as applicable, of 0.375% and plus (iii) for the period from December 1, 2022 until January 31, 2023, additional 2% per annum. Interest on the Prior Term Loan Facility was at a per annum rate based on either (i) the base rate plus a spread of 7.50% or (ii) the SOFR rate plus a spread of 8.50%. The Prior Term Loan Credit Facility also provided that in the event of a prepayment of any amount other than the scheduled installments within twelve months after the closing date, a penalty will be assessed equal to the aggregate amount of interest that would have otherwise been payable from date of prepayment event until twelve months after the closing date plus 3% of the amount prepaid. The Revolving Credit Facility contains, and the Prior Term Loan Facility contained, customary financial covenants and events of default under which the obligations thereunder could be accelerated and/or the interest rate increased in specified circumstances. In connection with the January 2023 amendments to the Credit Facilities, the Company incurred debt issuance costs from the lender and third-parties of $4.2 million (comprised of $1.1 million in cash and $3.1 million paid-in-kind) and $62.5 thousand, respectively, during the year ended May 28, 2023. Refinancing Transactions Loss on Debt Extinguishment On May 22, 2023, the Company entered into the New Term Loan Credit Facility (as defined below) with Alcon. The proceeds of this New Term Loan Credit Facility were used to repay the Prior Term Loan Facility in its entirety. In connection with the New Term Loan Credit Facility, the Company recorded a loss on debt extinguishment in the consolidated statement of operations amounting to $23.7 million, comprised of a prepayment penalty of $12.9 million, write-off unamortized deferred financing fees related to the Prior Term Loan Credit Facility of $7.5 million and third-party fees of $3.3 million. New Term Loan Credit Facility On May 22, 2023, the Company, Curation and Lifecore Biomedical (together with the Company and Curation, the “Borrowers”), certain of the Company’s other subsidiaries, as guarantors, and Alcon, as administrative agent, collateral agent and lender, entered into that certain Credit and Guaranty Agreement (the “New Term Loan Credit Facility”). The New Term Loan Credit Facility refinanced in full all obligations of the Borrowers and their subsidiaries under the Prior Term Loan Credit Facility, which was terminated upon the entry into the New Term Loan Credit Facility and all noncompliance with debt covenants was thereby cured. Prior to the New Term Loan Credit Facility and continuing, Alcon was/is a significant customer of the Company. The New Term Loan Credit Facility provides for up to $142.3 million in term loans, subject to certain adjustments based on the post-closing adjustments to the Purchase Price (as defined in the Equipment Sale and Leaseback Agreement, defined below), which were funded in full on May 22, 2023. The obligations under the New Term Loan Credit Facility mature on May 22, 2029. The New Term Loan Credit Facility is secured by the same collateral that secures the Revolving Credit Facility, with relative priorities in respect thereof, as set forth in the Intercreditor Agreement (as defined below). The loans under the New Term Loan Credit Facility have a fixed interest rate equal to 10% per annum. Interest is payable-in-kind until the third anniversary of the closing date and following the third anniversary of the closing date is payable at a rate equal to 3% per annum in cash with the remainder payable-in-kind, in each case, unless otherwise elected by the Borrowers to pay a greater proportion in cash. The New Term Loan Credit Facility contains customary affirmative covenants including, but not limited to, financial reporting requirements and maintenance of existence requirements and negative covenants, including, but not limited to, limitations on the incurrence of debt, liens, investments, restricted payments, restricted debt payments, and affiliate transactions. The New Term Loan Credit Facility contains one financial covenant, a minimum liquidity covenant, requiring $4.0 million of Consolidated Liquidity (as defined in the New Term Loan Credit Facility) as of the end of each fiscal quarter of the Company. The Company identified a number of embedded derivatives that require bifurcation from the New Term Loan Credit Facility that were separately accounted for in the consolidated financial statements as one compound derivative liability. Certain of these embedded features include change in control provisions, events of default and contingent rate increases and were determined to qualify as an embedded derivative under ASC 815-40. The embedded derivative and the New Term Loan Credit Facility obligation have been netted to result in a net embedded derivative liability and is classified as a Level 3 financial liability in the fair value hierarchy as of May 28, 2023. The fair value of the embedded derivative liabilities associated with the term loans was estimated using the discounted cash flow method under the income approach. This involves significant Level 3 inputs and assumptions including an estimated probability and timing of a change in control and events of default. The Company will re-evaluate this assessment each reporting period and record any gains or losses in other income (expense). The initial recognition of the embedded derivative liability upon issuance of the New Term Loan Credit Facility on May 22, 2023 was $64.9 million and is recorded as a reduction the term loan obligation in the consolidated Balance Sheets. Amortization of the debt discount is based on the effective interest method over the term of the debt. The amortization of the debt discount between the issuance of May 22, 2023 and May 28, 2023 amounted to $0.1 million. At May 28, 2023, the fair value of the embedded derivative liability approximated the fair value upon issuance. Pledge and Security Agreement Also on May 22, 2023, the Borrowers and certain of the Company’s other subsidiaries, as grantors (collectively, the “Grantors”), entered into that certain Pledge and Security Agreement (the “Term Loan Security Agreement”), dated as of May 22, 2023, with Alcon, as collateral agent. Pursuant to the Term Loan Security Agreement, the Grantors secured their obligations under the New Term Loan Credit Facility by granting to Alcon, as collateral agent, a first priority security interest in certain collateral, including but not limited to equipment, fixtures, real property and intellectual property. The security interest granted by the Grantors under the Term Loan Security Agreement continues in effect until the payment in full of all of the secured obligations under the New Term Loan Credit Facility. Amendment to Revolving Credit Facility On May 22, 2023, the Borrowers and certain of the Company’s other subsidiaries, as guarantors, entered into a Limited Waiver, Consent and Fifth Amendment (the “Revolving Loan Amendment”) to the Revolving Credit Facility. The Revolving Loan Amendment provides for, among other things, (i) a waiver of all known existing defaults under the Revolving Credit Agreement as of the date of the Revolving Loan Amendment, (ii) the reduction of the maximum amount available under the Revolving Credit Agreement to up to the lesser of (x) $40.0 million, less a reserve for certain secured credit products, if any, and (y) the borrowing base (which, pursuant to the Revolving Loan Amendment, was modified to include a further reduction of the borrowing base by an additional $4.0 million), (iii) the modification of the springing minimum fixed charge coverage ratio of 1.00 to 1.00, with such covenant not tested until the fiscal quarter ending on or about February 28, 2024 and, on or thereafter, upon the earlier of the occurrence of an Event of Default or availability being less than the greater of 10% of the maximum borrowing amount and $4.0 million, (iv) cash dominion at all times the Revolving Credit Facility remains outstanding, and (v) certain other revisions to align with the terms of the New Term Loan Credit Facility and address the relative priorities and credit for borrowings related to the Company’s commercial relationships with Alcon. In connection with the entry into the Revolving Loan Amendment, the Company also agreed to pay to BMO an amendment fee of $1.2 million, $0.8 million of which is paid concurrently with the Company’s entry into the Revolving Loan Amendment. The remaining $0.4 million obligation is payable at the earlier of (i) repayment in full of the Company’s obligations, and termination of all commitments, under the Revolving Credit Facility and (ii) the occurrence of a Change of Control (as defined in the Revolving Credit Facility). The Company will accrete the remaining amendment fee over the life of the credit facility. In connection with the entry into the Revolving Loan Amendment, the Company recorded $1.2 million of debt origination costs. BMO and Alcon also entered into an intercreditor agreement regarding their relative rights, as lenders, in the assets of the Company and its subsidiaries that serve as collateral for their respective credit facilities (the “Intercreditor Agreement”). As the Company's borrowings under the Amended Loan Amendments for the next twelve months will increase to above the $16.8 million as of the balance sheet date, and scheduled repayments is not due until December 31, 2025, we have determined the line of credit to be classified as a long-term liability as of May 28, 2023 . Equipment Sale and Leaseback Agreements On May 22, 2023, the Company entered into that certain Equipment Sale and Leaseback Agreement (the “Equipment Sale and Leaseback Agreement”), dated May 22, 2023, with Alcon, wherein the Company sold $10.0 million (subject to certain post-closing adjustments) (the “Purchase Price”) of certain equipment, machinery, and other property associated with the production of sodium hyaluronate (the “Equipment”) to Alcon. The Equipment Sale Leaseback Agreement contains an option for the Company to repurchase the Equipment upon the earlier of (i) seven Concurrently with the entry into the Equipment Sale and Leaseback Agreement, the Company entered into that certain Equipment Lease Agreement (the “Equipment Lease Agreement” and, together with the Equipment Sale Leaseback Agreement, the New Term Loan Credit Facility, the Term Loan Security Agreement, and the Revolving Loan Amendment, collectively, the “Refinancing Transactions”), dated May 22, 2023, with Alcon, wherein Alcon leased the Equipment back to the Company. The Equipment Lease Agreement expires upon the earlier of (i) May 22, 2033, and (ii) the date that the Equipment is repurchased by the Company pursuant to the terms of the Equipment Lease Agreement. Upon the expiration of the Equipment Lease Agreement on May 22, 2033, the Company shall automatically repurchase the Equipment for $1.00 (if not previously repurchased pursuant to the option under the Equipment Sale and Leaseback Agreement). During the lease term, the Company is obligated to make quarterly rental payments to Alcon equal to (i) 1/40th of the Purchase Price (the “Paydown Payments”), plus (ii) 1.5% times the Purchase Price less cumulative Paydown Payments made. The Company concluded that the Equipment Sale and Leaseback Agreement did not meet the requirements for sale-leaseback accounting, therefore the carrying value of the equipment remains on the balance sheet and the $7.7 million Purchase Price (as adjusted) of the equipment sale finance obligation (the “Equipment Sale Finance Liability”) has been classified in Long Term debt. The Equipment Lease Agreement contains terms and provisions (including representations, covenants and conditions) that are generally customary for a commercial lease of this nature, including obligations relating to the use, operation and maintenance of the Equipment. During the term of the lease, Alcon is not permitted to sell or encumber the Equipment. Alcon is only entitled to cancel the Equipment Lease Agreement in the event of insolvency, liquidation or bankruptcy, and its remedies for other breaches of the Equipment Lease Agreement are otherwise limited to monetary damages. As of May 28, 2023, the Company had $16.8 million in borrowings outstanding under the Revolving Credit Facility, at an effective annual interest rate of 12.16%. As of May 28, 2023, the Company had $142.5 million in borrowings outstanding under the New Term Loan Facility, at an effective annual interest rate of 10.0%. As of May 28, 2023, the Company was in compliance with all financial covenants under the New Term Loan Facility and Revolving Credit Facility. The Company obtained a waiver for the timing of delivery of financial statements and certain amendments to the credit agreements from both of their lenders. See Note 15, Subsequent Events, for further discussion. Long-term debt consists of the following as of May 28, 2023 and May 29, 2022 (in thousands): May 28, 2023 May 29, 2022 Term loan $ 142,503 $ 103,712 Equipment sale finance liability 7,730 — Total principal amount of long-term debt 150,233 103,712 Less: unamortized debt discount (2023) / Less: unamortized debt issuance costs (2022) (605) (5,534) Less: debt discount (64,792) — Total long-term debt, net of unamortized debt issuance costs 84,836 98,178 Less: current portion of long-term debt, net (580) (98,178) Long-term debt, net $ 84,256 $ — The future minimum principal payments of the Company’s term loan and equipment sale finance liability for each year presented are as follows (in thousands), excluding forecasted cash and paid-in-kind interest: Fiscal year 2024 $ 580 Fiscal year 2025 773 Fiscal year 2026 773 Fiscal year 2027 773 Fiscal year 2028 773 Thereafter 146,561 Total $ 150,2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28, 2023</t>
        </is>
      </c>
    </row>
    <row r="3">
      <c r="A3" s="3" t="inlineStr">
        <is>
          <t>Income Tax Disclosure [Abstract]</t>
        </is>
      </c>
      <c r="B3" s="4" t="inlineStr">
        <is>
          <t xml:space="preserve"> </t>
        </is>
      </c>
    </row>
    <row r="4">
      <c r="A4" s="4" t="inlineStr">
        <is>
          <t>Income Taxes</t>
        </is>
      </c>
      <c r="B4" s="4" t="inlineStr">
        <is>
          <t>Income Taxes The (benefit) provision for income taxes from continuing operations consisted of the following: (in thousands) Year Ended May 28, 2023 May 29, 2022 May 30, 2021 As Restated As Restated Current: Federal $ (1) $ — $ (38) State 55 23 74 Foreign — 356 56 Total 54 379 92 Deferred: Federal 234 (4,936) (5,983) State 20 (654) (459) Total 254 (5,590) (6,442) Income tax provision (benefit) $ 308 $ (5,211) $ (6,350) The actual (benefit) provision for income taxes from continuing operations differs from the statutory U.S. federal income tax rate as follows: (in thousands) Year Ended May 28, 2023 May 29, 2022 May 30, 2021 As Restated As Restated Tax at U.S. statutory rate (1) $ (13,932) $ (4,344) $ (6,256) State income taxes, net of federal benefit (1,805) (638) (830) Change in valuation allowance 19,461 (1,065) 2,597 Tax credit carryforwards (611) (436) (606) Other compensation-related activity 283 234 249 Impairment of goodwill — 2,347 — Foreign rate differential (2,749) (496) (1,414) Other (339) (813) (90) Income tax provision (benefit) $ 308 $ (5,211) $ (6,350) (1) Statutory rate was 21.0% for fiscal year 2023, 2022 and 2021. The effective tax rate for fiscal year 2023 changed from a tax benefit of 25.19% to a tax provision of 0.48% in comparison to fiscal year 2022 after adjustment for discontinued operations. The decrease in the effective tax rate for fiscal year 2023 was primarily due to a significant valuation allowance increase and the impairment of Yucatan goodwill. The income tax (provision) benefit from discontinued operations for fiscal years 2023, 2022, and 2021 of $0.0 million, $0.7 million, and $1.4 million are not included in the above income tax benefit from continuing operations. The effective tax rate for fiscal year 2022 changed from a tax provision benefit of 21.32% to a tax provision benefit of 25.19% in comparison to fiscal year 2021 after adjustment for discontinued operations. The increase in the income tax benefit for fiscal year 2022 was primarily due to significant decrease in the Company’s loss before tax from continuing operations, and the decrease in change in valuation allowance which offsets the impairment of Yucatan goodwill. Significant components of deferred tax assets and liabilities reported in the accompanying Consolidated Balance Sheets consisted of the following: (in thousands) Year Ended May 28, 2023 May 29, 2022 As Restated Deferred tax assets: Accruals and reserves $ 1,798 $ 1,753 Net operating loss carryforwards 44,618 28,957 Stock-based compensation 984 880 Research and AMT credit carryforwards 6,269 5,611 Lease liability 1,843 2,874 Limitations on business interest expense 8,614 3,504 Goodwill and other indefinite life intangibles — 2,745 Other 434 752 Gross deferred tax assets 64,560 47,076 Valuation allowance (52,510) (36,531) Net deferred tax assets 12,050 10,545 Deferred tax liabilities: Depreciation and amortization (10,526) (8,594) Goodwill and other indefinite life intangibles (877) — Right of use asset (1,027) (2,077) Deferred tax liabilities (12,430) (10,671) Net deferred tax liabilities $ (380) $ (126) The effective tax rates for fiscal years 2023 and 2022 differ from the blended statutory federal income tax rate of 21% as a result of several factors, including the change in valuation allowance related with federal, state and foreign deferred balances, foreign rate differential, change in ending state deferred blended rate, impairment of goodwill and intangibles, and the benefit of federal and state research and development credits. As of May 28, 2023, the Company had federal, California, Indiana, and other state net operating loss carryforwards of approximately $171.8 million, $70.7 million, $33.7 million, and $33.1 million respectively. These losses expire in different periods through 2032, if not utilized. The Company acquired additional net operating losses through the acquisition of Greenline. Utilization of these acquired net operating losses in a specific year is limited due to the “change in ownership” provision of the Internal Revenue Code of 1986 and similar state provisions. The net operating losses presented above for federal and state purposes is net of any such limitation. As of May 28, 2023, the Company has federal, California, and Minnesota research and development tax credit carryforwards of approximately $3.3 million, $2.2 million, and $1.7 million, respectively. The research and development tax credit carryforwards have an unlimited carryforward period for California purposes, 20-year carryforward for federal purposes, and 15-year carryforward for Minnesota purposes. Valuation allowances are reviewed each period on a tax jurisdiction by jurisdiction basis to analyze whether there is sufficient positive or negative evidence to support a change in judgment about the realizability of the related deferred tax assets. Based on this analysis and considering all positive and negative evidence, we determined that as of May 28, 2023, a valuation allowance of federal $41.1 million, and state $11.7 million should be recorded as a result of uncertainty around the utilization of federal and state net operating losses, and federal capital loss carryforward. The accounting for uncertainty in income taxes recognized in an enterprise’s financial statements prescribes a recognition threshold and measurement attribute for the financial statement recognition and measurement of a tax position taken or expected to be taken in a tax return, and the derecognition of tax benefits, classification on the balance sheet, interest and penalties, accounting in interim periods, disclosure, and transition. A reconciliation of the beginning and ending amount of unrecognized tax benefits is as follows: (in thousands) Year Ended May 28, 2023 May 29, 2022 May 30, 2021 As Restated As Restated Unrecognized tax benefits – beginning of the period $ 1,041 $ 958 $ 836 Gross increases – prior-period tax positions 16 — — Gross increases – current-period tax positions 116 83 122 Unrecognized tax benefits – end of the period $ 1,173 $ 1,041 $ 958 As of May 28, 2023, the total amount of net unrecognized tax benefits is $1.2 million, of which, $1.0 million, if recognized, would affect the effective tax rate. The Company accrues interest and penalties related to unrecognized tax benefits in its provision for income taxes. The total amount of penalties and interest is not material as of May 28, 2023. The Company does not expect its unrecognized tax benefits to decrease within the next twelve months. Due to tax attribute carryforwards, the Company is subject to examination for tax years 2013 forward for U.S. tax purposes. The Company was also subject to examination in various state jurisdictions for tax years 2012 forward, none of which were individually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28, 2023</t>
        </is>
      </c>
    </row>
    <row r="3">
      <c r="A3" s="3" t="inlineStr">
        <is>
          <t>Leases [Abstract]</t>
        </is>
      </c>
      <c r="B3" s="4" t="inlineStr">
        <is>
          <t xml:space="preserve"> </t>
        </is>
      </c>
    </row>
    <row r="4">
      <c r="A4" s="4" t="inlineStr">
        <is>
          <t>Leases</t>
        </is>
      </c>
      <c r="B4" s="4" t="inlineStr">
        <is>
          <t>Leases Operating Leases The Company has entered into various non-cancellable operating lease agreements for manufacturing and distribution facilities, equipment and office space.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The Company leases facilities and equipment under operating lease agreements with various terms and conditions, which expire at various dates through fiscal year 2033. Certain of these leases have renewal options. Finance Leases On September 3, 2015, Lifecore leased an 80,950 square foot building in Chaska, MN, two miles from its current facility. The initial term of the lease was seven years with two five-year renewal options. In December 2022, Lifecore exercised one of the options to renew the lease for an additional five years. The lease contains a buyout option at any time during the renewal period with the purchase price equal to the mortgage balance on the lessor’s loan secured by the building. Gross assets recorded under finance leases, included in property and equipment, net, were $3.9 million and $3.8 million as of May 28, 2023 and May 29, 2022, respectively. Accumulated amortization associated with finance leases was $0.8 million and $0.7 million as of May 28, 2023 and May 29, 2022, respectively. The monthly lease payment was initially $34,000 and increases by 2.4% per year. Lifecore and the lessor made capital improvements prior to occupancy and thus the lease did not become effective until January 1, 2016. Lifecore is currently using the building for warehousing and final packaging. The components of lease cost were as follows: Year Ended Year Ended (In thousands, except term and discount rate) May 28, 2023 May 29, 2022 Finance lease cost: Amortization of leased assets $ 119 $ 113 Interest on lease liabilities 351 335 Operating lease cost 1,286 1,046 Variable lease cost and other 600 406 Sublease income (53) (90) Total lease cost $ 2,303 $ 1,810 Weighted-average remaining lease term: Operating leases 7.69 8.54 Finance leases 4.57 0.59 Weighted-average discount rate: Operating leases 4.60 % 4.61 % Finance leases 11.40 % 10.01 % The Company’s leases have original lease periods ending between 2023 and 2033. The Company’s maturity analysis of operating and finance lease liabilities as of May 28, 2023 are as follows: (in thousands) Operating Leases Finance Leases Total 2024 $ 1,467 $ 492 $ 1,959 2025 1,217 496 1,713 2026 1,228 505 1,733 2027 1,234 517 1,751 2028 1,145 2,874 4,019 Thereafter 2,647 — 2,647 Total lease payments 8,938 4,884 13,822 Less: interest (1,296) (1,547) (2,843) Present value of lease liabilities 7,642 3,337 10,979 Less: current obligation of lease liabilities (1,147) (123) (1,270) Total long-term lease liabilities $ 6,495 $ 3,214 $ 9,709 Supplemental cash flow information related to leases are as follows: Year Ended Year Ended (in thousands) May 28, 2023 May 29, 2022 Cash paid for amounts included in the measurement of lease liabilities: Operating cash flows from operating leases $ 2,067 $ 1,578 Operating cash flows from finance leases 351 335 Financing cash flows from finance leases 96 129 Lease liabilities arising from obtaining right-of-use assets: Operating leases $ 83 $ 37 During May 2021 we entered into a transportation management, warehousing, and transportation services agreement with Castellini Company, LLC to outsource Curation Foods’ fresh packaged salads and vegetables logistics management, including transportation, warehousing and distribution. In connection with this arrangement, during the fiscal year ended May 30, 2021 the Company recorded a $1.7 million impairment of our operating lease right-of-use assets related to certain vehicle leases, which is included in Loss from discontinued operations within the Consolidated Statements of Operations. As disclosed in Note 13 - Restructuring Costs, impairments of our operating lease right-of-use assets were recorded in Restructuring cost in the accompanying Consolidated Statements of Operations for the years ended May 28, 2023 and May 29, 2022. During the years ended May 28, 2023 and May 29, 2022, the Company recorded impairments related to the Curation Foods Santa Maria office lease of $0.6 million and $1.6 million, respectively, and our Curation Foods Los Angeles, California office lease of $0.1 million and $0.4 million, respectively.</t>
        </is>
      </c>
    </row>
    <row r="5">
      <c r="A5" s="4" t="inlineStr">
        <is>
          <t>Leases</t>
        </is>
      </c>
      <c r="B5" s="4" t="inlineStr">
        <is>
          <t>Leases Operating Leases The Company has entered into various non-cancellable operating lease agreements for manufacturing and distribution facilities, equipment and office space.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The Company leases facilities and equipment under operating lease agreements with various terms and conditions, which expire at various dates through fiscal year 2033. Certain of these leases have renewal options. Finance Leases On September 3, 2015, Lifecore leased an 80,950 square foot building in Chaska, MN, two miles from its current facility. The initial term of the lease was seven years with two five-year renewal options. In December 2022, Lifecore exercised one of the options to renew the lease for an additional five years. The lease contains a buyout option at any time during the renewal period with the purchase price equal to the mortgage balance on the lessor’s loan secured by the building. Gross assets recorded under finance leases, included in property and equipment, net, were $3.9 million and $3.8 million as of May 28, 2023 and May 29, 2022, respectively. Accumulated amortization associated with finance leases was $0.8 million and $0.7 million as of May 28, 2023 and May 29, 2022, respectively. The monthly lease payment was initially $34,000 and increases by 2.4% per year. Lifecore and the lessor made capital improvements prior to occupancy and thus the lease did not become effective until January 1, 2016. Lifecore is currently using the building for warehousing and final packaging. The components of lease cost were as follows: Year Ended Year Ended (In thousands, except term and discount rate) May 28, 2023 May 29, 2022 Finance lease cost: Amortization of leased assets $ 119 $ 113 Interest on lease liabilities 351 335 Operating lease cost 1,286 1,046 Variable lease cost and other 600 406 Sublease income (53) (90) Total lease cost $ 2,303 $ 1,810 Weighted-average remaining lease term: Operating leases 7.69 8.54 Finance leases 4.57 0.59 Weighted-average discount rate: Operating leases 4.60 % 4.61 % Finance leases 11.40 % 10.01 % The Company’s leases have original lease periods ending between 2023 and 2033. The Company’s maturity analysis of operating and finance lease liabilities as of May 28, 2023 are as follows: (in thousands) Operating Leases Finance Leases Total 2024 $ 1,467 $ 492 $ 1,959 2025 1,217 496 1,713 2026 1,228 505 1,733 2027 1,234 517 1,751 2028 1,145 2,874 4,019 Thereafter 2,647 — 2,647 Total lease payments 8,938 4,884 13,822 Less: interest (1,296) (1,547) (2,843) Present value of lease liabilities 7,642 3,337 10,979 Less: current obligation of lease liabilities (1,147) (123) (1,270) Total long-term lease liabilities $ 6,495 $ 3,214 $ 9,709 Supplemental cash flow information related to leases are as follows: Year Ended Year Ended (in thousands) May 28, 2023 May 29, 2022 Cash paid for amounts included in the measurement of lease liabilities: Operating cash flows from operating leases $ 2,067 $ 1,578 Operating cash flows from finance leases 351 335 Financing cash flows from finance leases 96 129 Lease liabilities arising from obtaining right-of-use assets: Operating leases $ 83 $ 37 During May 2021 we entered into a transportation management, warehousing, and transportation services agreement with Castellini Company, LLC to outsource Curation Foods’ fresh packaged salads and vegetables logistics management, including transportation, warehousing and distribution. In connection with this arrangement, during the fiscal year ended May 30, 2021 the Company recorded a $1.7 million impairment of our operating lease right-of-use assets related to certain vehicle leases, which is included in Loss from discontinued operations within the Consolidated Statements of Operations. As disclosed in Note 13 - Restructuring Costs, impairments of our operating lease right-of-use assets were recorded in Restructuring cost in the accompanying Consolidated Statements of Operations for the years ended May 28, 2023 and May 29, 2022. During the years ended May 28, 2023 and May 29, 2022, the Company recorded impairments related to the Curation Foods Santa Maria office lease of $0.6 million and $1.6 million, respectively, and our Curation Foods Los Angeles, California office lease of $0.1 million and $0.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d settlements, legal rulings, advice of legal counsel and other information and events pertaining to a particular matter. Legal fees are expensed in the period in which they are incurred. Claims Alleging Unfair Labor Practices Curation Foods was previously the target of a union organizing campaign which had included three unsuccessful attempts to unionize Curation Foods’ formerly owned Guadalupe, California processing plant. The campaign had involved a union and over 100 former and current employees of Pacific Harvest, Inc. and Rancho Harvest, Inc. (collectively “Pacific Harvest”), Curation Foods’ former labor contractors at its Guadalupe, California processing facility, bringing legal actions before various state and federal agencies, the California Superior Court, and initiating over 100 individual arbitrations against Curation Foods and Pacific Harvest. The legal actions consisted of various claims, all of which were settled in fiscal year 2017. Under the settlement agreement, the plaintiffs were to be paid in three installments. The Company and Pacific Harvest each agreed to pay one half of the settlement payments. The Company paid the entire first two installments and Pacific Harvest agreed to reimburse the Company for its $2.1 million portion. During the fiscal year 2020, the Company’s review for collectability concluded that a reserve of $1.2 million, representing the outstanding balance, would be recorded. The Company makes ongoing estimates relating to the collectability of receivables. A reserve is established for any note when there is reasonable doubt that the principal or interest will be collected in full. The Company may write off uncollectable receivables after collection efforts are exhausted. The Company’s conclusion regarding collectability changed as a result of Pacific Harvest communicating their refusal to pay combined with their bringing claims against the Company. During the fiscal year ended May 30, 2021, the Company agreed to discharge Pacific Harvest from the $1.2 million receivable as part of a settlement agreement with Pacific Harvest (see other litigation matters section below for additional information). Compliance Matters On December 1, 2018, the Company acquired all of the voting interests and substantially all of the assets of Yucatan (the “Yucatan Acquisition”), which owns a guacamole manufacturing plant in Mexico called Procesadora Tanok, S de RL de C.V. (“Tanok”). On October 21, 2019, the Company retained Latham &amp; Watkins, LLP to conduct an internal investigation relating to potential environmental and Foreign Corrupt Practices Act (“FCPA”) compliance matters associated with regulatory permitting at the Tanok facility in Mexico. The Company subsequently voluntarily self-disclosed to the SEC and the U.S. Department of Justice (“DOJ”) the conduct under investigation, and these agencies commenced an investigation. The Company also disclosed the conduct under investigation to the Office of the Attorney General in Mexico, which in December 2021 decided (a) that Curation Foods, Inc., did not commit or participate in the criminal conduct disclosed, (b) no criminal action would be taken against Curation Foods, Inc., (c) that no criminal liability was established against Tanok and Yucatan after they were acquired by Curation Foods, Inc., and (d) the decisions do not apply to any individuals who may be responsible for misconduct. The Company also disclosed the misconduct to other regulators in Mexico. The Company continues to cooperate in the government investigations and requests for information. The Company is negotiating a potential resolution of DOJ’s investigation. The conduct at issue began prior to the Yucatan Acquisition, and the agreement for the Yucatan Acquisition provides the Company with certain indemnification rights that may allow the Company to recover the cost of a portion of the liabilities that have been and may be incurred by the Company in connection with these compliance matters. On September 2, 2020, one of the former owners of Yucatan filed a lawsuit against the Company in Los Angeles County Superior Court for breach of employment agreement, breach of contract, breach of holdback agreement, declaratory relief and accounting, and related claims. The Plaintiff seeks over $10 million in damages, including delivery of shares of his stock held in escrow for the indemnification claims described above. On November 3, 2020, the Company filed an answer and cross-complaint against the Plaintiff and other former equity holders of Yucatan for fraud, indemnification, and other claims, and seeking no less than $80 million in damages. The Company has since reached settlements with several of the cross-defendants, pursuant to which the settling cross-defendants agreed that certain of the shares of stock they received when the Company acquired Yucatan be sold and the proceeds paid to the Company. The matter is proceeding against the Plaintiff and the remaining cross-defendants. On November 16, 2023, the Company and the U.S. Department of Justice (the “DOJ”) executed a letter (“Declination Letter”) in which the DOJ has declined to prosecute the Company for violations of the Foreign Corrupt Practices Act (the “FCPA”) involving the Company’s formerly-held subsidiary, Yucatan Foods L.P. (“Yucatan”). Pursuant to the Declination Letter, in connection with the DOJ’s declination to prosecute, the Company has agreed to pay disgorgement in the amount of $406,505, and to continue to fully cooperate with any ongoing government investigations and any prosecutions that might result in the future. At this stage, the ultimate outcome of these or any other investigations, legal actions, or potential claims that may arise from the matters under investigation is uncertain and the Company cannot reasonably predict the timing or outcomes, or estimate the amount of net loss after indemnification, or its effect, if any, on its financial statements. Separately, there are indemnification provisions in the purchase agreement that may allow the Company to recover costs for breach of the purchase agreement from the seller. Because recovery of amounts is contingent upon a legal settlement, no amounts have been recorded as recoverable costs through May 28, 2023. During the third quarter of fiscal year 2021 the Company reached a resolution with its insurance carrier that resulted in a recovery of $1.6 million which is recorded as a reduction of selling, general and administrative in the Consolidated Statements of Operations for the fiscal year ended May 30, 2021. Absent further material developments in the investigation, the Company does not expect additional material recovery from the insurance carrier. SEC Subpoena The Chicago Regional Office of the SEC has issued a subpoena to the Company seeking documents and information concerning the Restatement. The Company is in the process of responding to the subpoena and intends to cooperate with the SEC. We cannot predict the duration or outcome of this matter at this time. Other Litigation Matters On February 14, 2020, a complaint was filed against the Company, Curation Foods, the Company’s CEO at the time, Albert Bolles, the Company’s former CFO Gregory Skinner, and other defendants in Santa Barbara County Superior Court, entitled Pacific Harvest, Inc., et al. v. Curation Foods, Inc., et al. (No. 20CV00920). The case was brought by Pacific Harvest, Inc. (“Pacific”) and Rancho Harvest, Inc. (“Rancho”), two related companies that have provided labor and employee staffing services to Curation Foods. Among other things, Pacific and Rancho allege that Curation Foods wrongfully decreased its use of Pacific’s staffing services and misappropriated Pacific’s trade secrets when Curation Foods increased its use of another staffing company and transitioned Pacific’s employees to the other staffing company. Pacific and Rancho also allege that Curation Foods breached agreements between the parties related to a loan from Curation Foods, on which Pacific and Rancho have ceased making payments. Pacific Harvest and Rancho asserted claims for breach of contract, breach of the implied covenant of good faith and fair dealing, intentional interference with contracts and potential economic advantage, misappropriation of trade secrets under California’s Uniform Trade Secrets Act, business practices in violation of California Unfair Competition Law, fraud, defamation, violation of California Usury Law, breach of fiduciary duty, and declaratory relief regarding the parties’ rights and obligations under certain of the parties’ contracts. On March 15, 2021, the Company executed a settlement agreement related to this matter. In connection with the settlement agreement, the Company recorded a $1.8 million charge after considering the total settlement amount and insurance recoveries, and this amount is included in Legal settlement charge in the Consolidated Statements of Operations for the fiscal year ended May 30, 2021. The final settlement amount was paid to the plaintiffs by Curation Foods, its co-defendants, and insurers on April 14, 2021. Pursuant to the settlement agreement, the case was dismissed with prejudice on April 23, 2021. In June of 2021 a complaint was filed against the company alleging multiple wage and hour claims. On June 6, 2022 the Company reached an agreement to settle all causes of action alleged by the Plaintiff under the California Labor Code, the California Business and Professionals Code, the applicable Wage Order, and the Private Attorneys General Act (the “PAGA”). In connection with the settlement agreement the Company recorded a $0.5 million charge, and this amount is included in Loss from discontinued operations costs in the Consolidated Statements of Operations for the fiscal year ended May 28,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May 28, 2023</t>
        </is>
      </c>
    </row>
    <row r="3">
      <c r="A3" s="3" t="inlineStr">
        <is>
          <t>Segment Reporting [Abstract]</t>
        </is>
      </c>
      <c r="B3" s="4" t="inlineStr">
        <is>
          <t xml:space="preserve"> </t>
        </is>
      </c>
    </row>
    <row r="4">
      <c r="A4" s="4" t="inlineStr">
        <is>
          <t>Business Segment Reporting</t>
        </is>
      </c>
      <c r="B4" s="4" t="inlineStr">
        <is>
          <t>Business Segment Reporting Lifecore Biomedical operates as one reportable segment, Lifecore, which is described in further detail below. This is based on the objectives of the business and how our chief operating decision maker (CODM), the President and Chief Executive Officer, monitors operating performance and allocates resources. Change in Reportable Segments The Company previously operated in principally two reportable segments, Lifecore and Curation, and disclosed Other which included corporate activities. During the fourth quarter of fiscal year 2023, in connection with the previously announced strategic shift and upon the sale of Yucatan and O Olive, the Company has ceased to operate the Curation Foods business. As a result, the Company changed the level of detail at which our CODM regularly reviews and manages the businesses, resulting in a change to our reportable segments. With the exit of the Curation Foods business, the “Curation” segment ceased to exist; and “Other”, which previously included corporate general, interest, income tax and other general and administrative expenses, was incorporated into the single “Lifecore” segment. We now manage and report our operating results through one reportable segment: Lifecore. This change allows us to better align our business models, resources, and cost structure to the specific current and future growth of our business, while maintaining the necessary information and transparency to our stockholders. Our historical segment information has been recast to conform to the current segment struc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May 28,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Minneapolis, Minnesot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y 28,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s discussed in Note 1 – Organization, Basis of Presentation, and Summary of Significant Accounting Policies - Discontinued Operations - O Olive Sale, Yucatan Disposition, BreatheWay Disposition and Eat Smart Disposition, during fiscal year 2023 we completed the O Olive Sale, Yucatan Disposition and BreatheWay Disposition, and during fiscal year 2022 we completed the Eat Smart Disposition. The accounting requirements for reporting the Eat Smart, Yucatan and O Olive businesses as discontinued operations were met when the Eat Smart Disposition, Yucatan Disposition and O Olive Sale were completed on each respective closing date. The BreatheWay Disposition did not meet the requirements for reporting the businesses as discontinued operations; therefore, the amounts are included in continuing operations for the years ended May 28 2023, May 29, 2022 and May 30, 2021 relate to BreatheWay. Accordingly, the consolidated financial statements and notes to the consolidated financial statements reflect the results of the Eat Smart, Yucatan and O Olive businesses as a discontinued operation for the periods presented. The key components of loss from discontinued operations for the fiscal years ended May 28, 2023, May 29, 2022, and May 30, 2021 were as follows (in thousands): Year Ended May 28, 2023 May 29, 2022 May 30, 2021 As Restated As Restated Product sales $ 49,988 $ 261,311 $ 443,779 Cost of product sales 51,175 248,670 401,775 Gross profit (1,187) 12,641 42,004 Operating costs and expenses: Research and development 220 2,441 3,538 Selling, general and administrative 10,143 24,423 38,100 Impairment of goodwill and long-lived and indefinite-lived assets 1,300 78,146 — Legal settlement charge 407 — 1,763 Loss on Sale of Eat Smart — 336 — Loss on Sale of Yucatan 20,663 — — Loss on Sale of O Olive 319 — — Gain on Sale of BreatheWay — — — Restructuring costs 1,255 6,542 3,935 Total operating costs and expenses 34,307 111,888 47,336 Operating loss (35,494) (99,247) (5,332) Dividend income — — — Interest expenses — (2,682) (4,957) Other expense, net 167 — — Loss from discontinued operations before taxes (35,327) (101,929) (10,289) Income tax benefit — 690 1,432 Loss from discontinued operations, net of tax $ (35,327) $ (101,239) $ (8,857) Cash provided by (used in) operating activities by the O Olive, Yucatan, and Eat Smart businesses totaled $0.1 million, $(13.6) million, and $22.0 thousand for the years ended May 28, 2023, May 29, 2022, and May 30, 2021, respectively. Cash provided by (used in) investing activities from the O Olive, Yucatan, and Eat Smart businesses totaled $(42.0) thousand, $105.3 million, and $5.3 million for the years ended May 28, 2023, May 29, 2022, and May 30, 2021, respectively. Depreciation and amortization expense of the O Olive, Yucatan, and Eat Smart businesses totaled $0.4 million, $7.6 million, and $11.2 million for the years ended May 28, 2023, May 29, 2022, and May 30, 2021, respectively. Capital expenditures of the O Olive, Yucatan, and Eat Smart businesses totaled $42.0 thousand, $4.5 million, and $7.6 million for the years ended May 28, 2023, May 29, 2022, and May 30, 2021, respectively. The carrying amounts of the major classes of assets and liabilities of O Olive and Yucatan businesses included in assets and liabilities of discontinued operations are as follows (in thousands): May 29, 2022 As Restated ASSETS Cash and cash equivalents $ 652 Accounts receivable, less allowance for credit losses 9,336 Inventories 26,012 Prepaid expenses and other current assets 3,310 Total current assets, discontinued operations 39,310 Property and equipment, net 3,896 Operating lease right-of-use assets 2,933 Trademarks/tradenames, net 4,500 Customer relationships, net 1,400 Other assets 113 Total other assets, discontinued operations 12,842 Total assets, discontinued operations $ 52,152 LIABILITIES Accounts payable $ 2,850 Accrued compensation 297 Other accrued liabilities 939 Current portion of lease liabilities 658 Total current liabilities, discontinued operations 4,744 Long-term lease liabilities 2,325 Non-current liabilities, discontinued operations 2,325 Total liabilities, discontinued operations $ 7,0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May 28, 2023</t>
        </is>
      </c>
    </row>
    <row r="3">
      <c r="A3" s="3" t="inlineStr">
        <is>
          <t>Restructuring and Related Activities [Abstract]</t>
        </is>
      </c>
      <c r="B3" s="4" t="inlineStr">
        <is>
          <t xml:space="preserve"> </t>
        </is>
      </c>
    </row>
    <row r="4">
      <c r="A4" s="4" t="inlineStr">
        <is>
          <t>Restructuring Costs</t>
        </is>
      </c>
      <c r="B4" s="4" t="inlineStr">
        <is>
          <t xml:space="preserve">Restructuring Costs During fiscal year 2020, the Company announced a restructuring plan to drive enhanced profitability, focus the business on its strategic assets and redesign the organization to be the appropriate size to compete and thrive. This includes a reduction-in-force, a reduction in leased office spaces and the sale of non-strategic assets. The following table summarizes the restructuring costs recognized in the Company’s Consolidated Statements of Operations for the fiscal year ended May 28, 2023: (In thousands) For the Year Ended Year Ended May 28, 2023 May 28, 2023 May 29, 2022 May 30, 2021 As Restated As Restated Asset write-off costs $ — $ 3,127 $ 8,359 Employee severance and benefit costs 2,542 405 180 Lease costs 96 2,072 1,774 Other restructuring costs 1,546 2,755 3,042 Total restructuring costs $ 4,184 $ 8,359 $ 13,355 Asset Write-off Costs Asset write-off costs are costs related to impairment or disposal of property and equipment as part of the Company’s restructuring plan to drive enhanced profitability, focus the business on its strategic assets and redesign the organization to be the appropriate size to compete and thrive. These costs are included in restructuring costs within the Consolidated Statements of Operations. In the fourth quarter of fiscal year 2020, the Company recognized a $1.9 million impairment loss related to BreatheWay equipment and an additional $1.9 million impairment loss related to BreatheWay equipment in the third quarter of fiscal year 2021, both as a result of our changing business model driven by our restructuring plan. The Company leases its main office located in Santa Maria, California (the “Santa Maria Office”). During the third quarter of fiscal year 2022, the Company approved a plan to explore opportunities to sub lease its Santa Maria Office. The Santa Maria Office assets, included as lease hold improvements within property and equipment, net, had been designated as held for use within the Consolidated Balance Sheets as of May 29, 2022, as no finalized plan for disposition existed at the balance sheet date. The Company recognized a $5.3 million impairment loss, which is included in Restructuring costs within the Consolidated Statements of Operations ($3.7 million included in asset write-off costs related to lease hold improvements impairment and $1.6 million included in lease costs related to right-of-use asset impairment) for the year ended May 29, 2022. The Company executed a sub-lease in March 2023 with plans to sublease additional space within the first half of fiscal year 2024. Employee Severance and Benefit Costs Employee severance and benefit costs are costs incurred as a result of reduction-in-force driven by our restructuring plan and closure of offices and facilities. These costs were driven primarily by a reduction-in-force related to our Curation Foods business. Lease Costs In August 2020, the Company closed its leased Santa Clara, California office and entered into a sublease agreement. In the fourth quarter of fiscal year 2020 the Company closed its leased Los Angeles, California office and plans to sublease the office. Other restructuring costs Other restructuring costs primarily related to consulting costs to execute the Company’s restructuring plan to drive enhanced profitability, focus the business on its strategic assets, and redesign the organization to be the appropriate size to compete and thrive. The restructuring plan has been substantially completed as of May 28, 2023. The following table summarizes the restructuring costs recognized in the Company’s Consolidated Statements of Operations since inception of the restructuring plan in fiscal year 2020 through the fiscal year ended May 28, 2023, excluding discontinued operations : (In thousands) Total Asset write-off costs $ 13,893 Employee severance and benefit costs 4,099 Lease costs 4,114 Other restructuring costs 7,850 Total restructuring costs $ 29,9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Errors in Previously Reported Fiscal Year 2022 and 2021 Annual Financial Statements</t>
        </is>
      </c>
      <c r="B1" s="2" t="inlineStr">
        <is>
          <t>12 Months Ended</t>
        </is>
      </c>
    </row>
    <row r="2">
      <c r="B2" s="2" t="inlineStr">
        <is>
          <t>May 28, 2023</t>
        </is>
      </c>
    </row>
    <row r="3">
      <c r="A3" s="3" t="inlineStr">
        <is>
          <t>Accounting Changes and Error Corrections [Abstract]</t>
        </is>
      </c>
      <c r="B3" s="4" t="inlineStr">
        <is>
          <t xml:space="preserve"> </t>
        </is>
      </c>
    </row>
    <row r="4">
      <c r="A4" s="4" t="inlineStr">
        <is>
          <t>Correction of Errors in Previously Reported Fiscal Year 2022 and 2021 Annual Financial Statements</t>
        </is>
      </c>
      <c r="B4" s="4" t="inlineStr">
        <is>
          <t>Correction of Errors in Previously Reported Fiscal Year 2022 and 2021 Annual Financial Statements The Company is restating (the “Restatement”) the previously issued consolidated financial statements as of and for the fiscal years ended May 29, 2022 (“FY22”) and May 30, 2021 (“FY21”) included in the Company’s Annual Report on Form 10-K/A filed with the Securities and Exchange Commission (the “SEC”), the Company’s unaudited consolidated financial statements as of and for the periods ending August 30, 2020, November 29, 2020, February 28, 2021, August 29, 2021, November 28, 2021, February 27, 2022, August 28, 2022, November 27, 2022 and February 26, 2023 included in the Company’s Quarterly Reports on Form 10-Q filed with the SEC as presented in note 14. Unaudited Quarterly Consolidated Financial Information (collectively, the “Non-Reliance Periods”). The following descriptions of the restatement adjustments within the respective Non-Reliance Periods exclude a description of errors previously identified and concluded as immaterial that were also corrected as part of the restatement. The more significant adjustments to the Lifecore segment financial statements, are described as follows: 1. The Company restated the Lifecore segment revenues and cost of sales in FY22 and FY21 to gross up revenues and cost of sales for certain performance obligations the Company acted as a principal in the arrangements. 2. The Company restated inventories and cost of sales to write down inventories to their net realizable value in FY22 and FY21 which reduced inventories and increased cost of sales during those periods. 3. The Company restated property and equipment and interest expense to record capitalized interest on assets under construction in FY22 and FY21 which increased property and equipment and reduced interest expense during those periods. 4. The Company restated FY21 opening retained earnings to account for the cumulative effect of the above restatements. The more significant restatement adjustments to the Company’s former Curation Foods segment financial information is described as follows: 1. The Company restated FY21 opening retained earnings related to its former Curation Foods businesses non-current other receivables that were not collectable prior to the fiscal year periods presented in the consolidated FY23 financial statements. 2. The Company restated the presentation of certain operating costs and expenses of continuing operations and discontinued operations affecting FY22 and FY21. In addition to the errors described above, the Company corrected certain items that were previously uncorrected and immaterial adjustments to prior periods, but are now being corrected as a part of the restatement. Description of Annual Restatement Tables The following tables present the impact of the restatement on our previously reported consolidated statements of operations, comprehensive loss, balance sheet, convertible preferred stock and stockholder’s equity (deficit), cash flows, and certain disclosures for the two years ended May 29, 2022, for which the values were derived from our Annual Report on Form 10-K for the fiscal year ended May 29, 2022 filed on September 14, 2022, as amended by Amendment No. 1 to Annual Report on Form 10-K/A for the fiscal year ended May 29, 2022 filed on March 16, 2023. The tables present the amounts as previously reported in the respective filings, adjustments to restate (restatement), as restated, and then reclassifications for discontinued operations to conform to the presentation in the consolidated financial statements as of and for the fiscal year ended May 28, 2023. As of and for the year ended May 29, 2022 The effects of the restatement on the consolidated balance sheet as of May 29, 2022 are summarized in the following table: May 29, 2022 (in thousands) As Reported Restatement As Restated Discontinued Operations As Restated, after Discontinued Operations ASSETS Current Assets: Cash and cash equivalents $ 1,643 $ — $ 1,643 $ (652) $ 991 Accounts receivable, net 48,172 (522) 47,650 (9,336) 38,314 Inventories 66,845 (4,833) 62,012 (26,012) 36,000 Prepaid expenses and other current assets 7,052 (1,689) 5,363 (3,310) 2,053 Current Assets, discontinued operations — — — 39,310 39,310 Total Current Assets 123,712 (7,044) 116,668 — 116,668 Property and equipment, net 118,531 4,035 122,566 (3,896) 118,670 Operating lease right-of-use assets 8,580 (94) 8,486 (2,933) 5,553 Goodwill 13,881 — 13,881 — 13,881 Trademarks/tradenames, net 8,700 — 8,700 (4,500) 4,200 Customer relationships, net 1,400 — 1,400 (1,400) — Other assets 3,002 — 3,002 (113) 2,889 Non-current Assets, discontinued operations — — — 12,842 12,842 Total Assets $ 277,806 $ (3,103) $ 274,703 $ — $ 274,703 LIABILITIES AND STOCKHOLDERS’ EQUITY Current Liabilities: Accounts payable $ 15,802 $ — $ 15,802 $ (2,850) $ 12,952 Accrued compensation 9,238 — 9,238 (297) 8,941 Other accrued liabilities 7,647 (229) 7,418 (939) 6,479 Current portion of lease liabilities 5,026 — 5,026 (658) 4,368 Deferred revenue 919 — 919 — 919 Line of credit 40,000 — 40,000 — 40,000 Current portion of long-term debt, net 98,178 — 98,178 — 98,178 Current liabilities, discontinued operations — — — 4,744 4,744 Total Current Liabilities 176,810 (229) 176,581 — 176,581 Long-term lease liabilities 9,983 — 9,983 (2,325) 7,658 Deferred taxes, net 126 — 126 — 126 Other non-current liabilities 190 — 190 — 190 Non-current liabilities, discontinued operations — — — 2,325 2,325 Total Liabilities 187,109 (229) 186,880 — 186,880 Stockholders’ Equity: Common stock, $0.001 par value; 50,000 shares authorized 30 — 30 — 30 Additional paid-in capital 167,352 — 167,352 — 167,352 Accumulated deficit (76,099) (2,874) (78,973) — (78,973) Accumulated other comprehensive loss (586) — (586) — (586) Total Stockholders’ Equity 90,697 (2,874) 87,823 — 87,823 Total Liabilities and Stockholders’ Equity $ 277,806 $ (3,103) $ 274,703 $ — $ 274,703 The effects of the restatement on the consolidated statement of operations and comprehensive income (loss) for the year ended May 29, 2022 are summarized in the following table: Year ended May 29, 2022 (in thousands) As Reported Restatement As Restated Discontinued Operations As Restated, after Discontinued Operations Product sales $ 185,786 $ 40 $ 185,826 $ (74,556) $ 111,270 Cost of product sales 135,416 3,903 139,319 (67,115) 72,204 Gross profit 50,370 (3,863) 46,507 (7,441) 39,066 Operating costs and expenses: Research and development 7,841 521 8,362 (523) 7,839 Selling, general and administrative 46,127 (395) 45,732 (11,073) 34,659 Impairment of goodwill and long-lived and indefinite-lived assets 46,089 — 46,089 (46,089) — Restructuring costs 8,961 (602) 8,359 — 8,359 Total operating costs and expenses 109,018 (476) 108,542 (57,685) 50,857 Operating (loss) income (58,648) (3,387) (62,035) 50,244 (11,791) Interest income 81 — 81 — 81 Interest expense (17,357) 1,806 (15,551) — (15,551) Transition services income 5,814 — 5,814 — 5,814 Other expense 641 119 760 — 760 Net (loss) income from continuing operations before taxes (69,469) (1,462) (70,931) 50,244 (20,687) Income tax benefit (provision) 5,945 (287) 5,658 (447) 5,211 Net (loss) income from continuing operations (63,524) (1,749) (65,273) 49,797 (15,476) Discontinued operations: Loss from discontinued operations (51,276) (409) (51,685) (50,244) (101,929) Income tax benefit 121 122 243 447 690 Loss from discontinued operations, net of tax (51,155) (287) (51,442) (49,797) (101,239) Net loss (114,679) (2,036) (116,715) — (116,715) Basic net (loss) income per share: Loss from continuing operations $ (2.16) $ (0.06) $ (2.22) $ 1.69 $ (0.53) Loss from discontinued operations $ (1.74) $ (0.01) $ (1.75) $ (1.69) $ (3.44) Total basic loss income per share $ (3.90) $ (0.07) $ (3.97) $ — $ (3.97) Diluted net loss per share: Loss from continuing operations $ (2.16) $ (0.06) $ (2.22) $ 1.69 $ (0.53) Loss from discontinued operations $ (1.74) $ (0.01) $ (1.75) $ (1.69) $ (3.44) Total diluted net loss per share $ (3.90) $ (0.07) $ (3.97) $ — $ (3.97) Shares used in per share computation Basic 29,466 — 29,466 — 29,466 Diluted 29,466 — 29,466 — 29,466 Year ended May 29, 2022 (in thousands) As Reported Restatement As Restated Discontinued Operations As Restated, after Discontinued Operations Net loss applicable to common shareholders $ (114,679) $ (2,036) $ (116,715) $ — $ (116,715) Other comprehensive (loss) income, net of tax: Net unrealized gains on interest rate swaps (net of tax effect of $(430) $ 772 $ — $ 772 $ — $ 772 Other comprehensive (loss) income, net of tax $ 772 $ — $ 772 $ — $ 772 Total comprehensive (loss) income $ (113,907) $ (2,036) $ (115,943) $ — $ (115,943) The effects of the restatement on the consolidated statement of stockholders’ equity (deficit) for the year ended May 29, 2022 are summarized in the following table: (in thousands, except per share amounts) Common Stock Additional Retained Earnings (Accumulated Deficit) Accumulated Total Shares Amount As Reported Balance at May 30, 2021 29,333 $ 29 $ 165,533 $ 38,580 $ (1,358) $ 202,784 Issuance of stock under stock plans, net of shares withheld 180 1 — — — 1 Taxes paid by Company for employee stock plans — — (789) — — (789) Stock-based compensation — — 2,608 — — 2,608 Net loss — — — (114,679) — (114,679) Other comprehensive income, net of tax — — — — 772 772 Balance at May 29, 2022 29,513 $ 30 $ 167,352 $ (76,099) $ (586) $ 90,697 Restatements Adjustments Opening retained earnings — — — (838) — (838) Net loss — — — (2,036) — (2,036) As Restated Balance at May 30, 2021 29,333 $ 29 $ 165,533 $ 37,742 $ (1,358) $ 201,946 Issuance of stock under stock plans, net of shares withheld 180 1 — — — 1 Taxes paid by Company for employee stock plans — — (789) — — (789) Stock-based compensation — — 2,608 — — 2,608 Net loss — — — (116,715) — (116,715) Other comprehensive income, net of tax — — — — 772 772 Balance at May 29, 2022 29,513 $ 30 $ 167,352 $ (78,973) $ (586) $ 87,823 The effects of the restatement on the consolidated statement of cash flows for the year ended May 29, 2022 are summarized in the following table: Year Ended May 29, 2022 As Reported Restatement Adjustment As Restated Cash flows from operating activities: Net loss $ (114,679) $ (2,036) $ (116,715) Adjustments to reconcile net loss to net cash (used in) provided by operating activities: Impairment of goodwill and long-lived and indefinite-lived assets 78,146 — 78,146 Depreciation, amortization of intangibles, debt costs and right-of-use assets 17,884 177 18,061 Deferred taxes (6,990) 165 (6,825) Loss on disposal of property and equipment related to restructuring, net 5,185 — 5,185 Stock-based compensation expense 2,608 — 2,608 Loss on sale of Eat Smart 336 — 336 Net loss on disposal of property and equipment held and used 152 — 152 Provision for expected credit losses (14) — (14) Other, net (426) — (426) Changes in current assets and current liabilities: Accounts receivable, net (6,138) — (6,138) Inventory (5,960) 3,780 (2,180) Prepaid expenses and other current assets (602) (87) (689) Accounts payable 9,343 — 9,343 Accrued compensation (2,546) — (2,546) Other accrued liabilities (680) (193) (873) Deferred revenue (18) — (18) Net cash (used in) provided by operating activities (24,399) 1,806 (22,593) Cash flows from investing activities: Proceeds from the Sale of Eat Smart 73,500 — 73,500 Eat Smart sale net working capital adjustment (9,839) — (9,839) Proceeds from sale of investment in non-public company 45,100 — 45,100 Purchases of property and equipment (28,134) (1,806) (29,940) Proceeds from sales of property and equipment 1,141 — 1,141 Net cash provided by (used in) investing activities 81,768 (1,806) 79,962 Cash flows from financing activities: Proceeds from long-term debt 20,000 — 20,000 Payments on long-term debt (86,411) — (86,411) Proceeds from line of credit 55,111 — 55,111 Payments on line of credit (44,111) — (44,111) Payments for debt issuance costs (821) — (821) Taxes paid by Company for employee stock plans (789) — (789) Net cash used in financing activities (57,021) — (57,021) Net increase in cash, cash equivalents and restricted cash 348 — 348 Cash, cash equivalents and restricted cash, beginning of period 1,295 — 1,295 Cash, cash equivalents and restricted cash, end of period $ 1,643 $ — $ 1,643 The effects of this error on our previously reported fiscal year 2022 changes in the Company’s allowance for sales returns and credit losses for the year ended May 29, 2022 as presented in the Company’s fiscal year 2022 Annual Report on Form 10-K/A Note 1, are as follows: Year Ended May 29, 2022 (in thousands) Balance at beginning Provision (benefit) for expected Write offs, net Balance at end Year ended May 29, 2022, As Reported $ 85 (14) (6) $ 65 Restatement Adjustment $ 522 — — $ 522 Year ended May 29, 2022, As Restated $ 607 (14) (6) $ 587 Discontinued Operations $ (85) 14 6 $ (65) Year ended May 29, 2022, As Restated, after Discontinued Operations $ 522 — — $ 522 The effects of this error on our previously reported fiscal year 2022 inventories as of May 29, 2022 as presented in the Company’s fiscal year 2022 Annual Report on Form 10-K/A Note 1, are as follows: May 29, 2022 (in thousands) As Reported Restatement As Restated Discontinued Operations As Restated, after Discontinued Operations Finished goods $ 33,029 $ (3) $ 33,026 $ (19,629) $ 13,397 Raw materials 24,221 (2,393) 21,828 (6,340) 15,488 Work in progress 9,595 (2,437) 7,158 (43) 7,115 Total inventories $ 66,845 $ (4,833) $ 62,012 $ (26,012) $ 36,000 The effects of this error on our previously reported fiscal year 2022 basic and diluted net loss per share for the year ended May 29, 2022 as presented in the Company’s fiscal year 2022 Annual Report on Form 10-K/A Note 1, are as follows: Year ended May 29, 2022 (in thousands) As Reported Restatement As Restated Discontinued Operations As Restated, after Discontinued Operations Numerator: Net loss applicable to Common Stockholders $ (114,679) $ (2,036) $ (116,715) $ — $ (116,715) Denominator: Weighted average shares for basic net income per share 29,466 — 29,466 — 29,466 Weighted average shares for diluted net income per share 29,466 — 29,466 — 29,466 Diluted net loss per share $ (3.90) $ (0.07) $ (3.97) $ — $ (3.97) The effects of this error on our previously reported fiscal year 2022 disaggregated revenue for the year ended May 29, 2022 as presented in the Company’s fiscal year 2022 Annual Report on Form 10-K/A Note 1, are as follows: As Reported Restatement As Restated Discontinued Operations As Restated, after Discontinued Operations Contact development and manufacturing organization $ 86,313 $ 40 $ 86,353 $ — $ 86,353 Fermentation 23,007 — 23,007 — 23,007 Total $ 109,320 $ 40 $ 109,360 $ — $ 109,360 As Reported Restatement As Restated Discontinued Operations As Restated, after Discontinued Operations Avocado Products $ 65,269 $ — $ 65,269 $ (65,269) $ — Olive oil and vinegars 9,287 — 9,287 (9,287) — Technology 1,910 — 1,910 — 1,910 Total $ 76,466 $ — $ 76,466 $ (74,556) $ 1,910 The effects of this error on our previously reported fiscal year 2022 property and equipment, net as of May 29, 2022 as presented in the Company’s fiscal year 2022 Annual Report on Form 10-K/A Note 3, are as follows: May 29, 2022 (in thousands) As Reported Restatement As Restated Discontinued Operations As Restated, after Discontinued Operations Land $ 3,710 $ — $ 3,710 $ — $ 3,710 Buildings 58,359 — 58,359 — 58,359 Leasehold improvements 5,143 — 5,143 (1,124) 4,019 Computers, capitalized software, machinery, equipment and autos 74,974 — 74,974 (4,512) 70,462 Furniture and fixtures 2,099 — 2,099 (8) 2,091 Construction in process 22,786 4,118 26,904 (12) 26,892 Gross property and equipment 167,071 4,118 171,189 (5,656) 165,533 Less accumulated depreciation and amortization (48,540) (83) (48,623) 1,760 (46,863) Net property and equipment $ 118,531 $ 4,035 $ 122,566 $ (3,896) $ 118,670 The effects of this error on our previously reported fiscal year 2022 income taxes as of and for the year ended May 29, 2022 as presented in the Company’s fiscal year 2022 Annual Report on Form 10-K/A Note 7, are as follows: For the Year Ended May 29, 2022 (in thousands) As Reported Restatement As Restated Discontinued Operations As Restated, after Discontinued Operations Current: State 23 — 23 — 23 Foreign 356 — 356 — 356 379 — 379 — 379 Deferred: Federal $ (5,670) $ 287 $ (5,383) $ 447 $ (4,936) State (654) — (654) — (654) (6,324) 287 (6,037) 447 (5,590) Total (provision) benefit for income taxes (5,945) 287 (5,658) 447 (5,211) For the Year Ended May 29, 2022 (in thousands) As Reported Restatement As Restated Discontinued Operations As Restated, after Discontinued Operations Tax at U.S. statutory rate $ (14,548) $ (288) $ (14,836) $ 10,492 $ (4,344) State income taxes, net of federal benefit (2,195) (44) (2,239) 1,601 (638) Change in valuation allowance 10,134 634 10,768 (11,833) (1,065) Tax credit carryforwards (436) — (436) — (436) Other compensation-related activity 234 — 234 — 234 Impairment of goodwill 2,347 — 2,347 — 2,347 Foreign rate differential (496) — (496) — (496) Other (985) (15) (1,000) 187 (813) Income tax (expense) benefit $ (5,945) $ 287 $ (5,658) $ 447 $ (5,211) As of May 29, 2022 (in thousands) As Reported Restatement As Restated Discontinued Operations As Restated, after Discontinued Operations Deferred tax assets: Accruals and reserves $ 867 $ 886 $ 1,753 $ — $ 1,753 Net operating loss carryforwards 28,558 399 28,957 — 28,957 Stock-based compensation 880 — 880 — 880 Research and AMT credit carryforwards 5,611 — 5,611 — 5,611 Lease Liability 2,874 — 2,874 — 2,874 Limitations on business interest expense 4,245 (741) 3,504 — 3,504 Goodwill and other indefinite life intangibles 2,745 — 2,745 — 2,745 Other 750 2 752 — 752 Gross deferred tax assets 46,530 546 47,076 — 47,076 Valuation Allowance (35,942) (589) (36,531) — (36,531) Net deferred tax assets 10,588 (43) 10,545 — 10,545 Deferred tax liabilities: Depreciation and amortization (8,614) 20 (8,594) — (8,594) Right of use asset (2,100) 23 (2,077) — (2,077) Deferred tax liabilities (10,714) 43 (10,671) — (10,671) Net deferred tax liabilities $ (126) $ — $ (126) $ — $ (126) As of May 29, 2022 (in thousands) As Reported Restatement As Restated Discontinued Operations As Restated, after Discontinued Operations Unrecognized tax benefits – beginning of the period $ 942 $ 16 $ 958 $ — $ 958 Gross increases – current-period tax positions 83 — 83 — 83 Unrecognized tax benefits – end of the period $ 1,025 $ 16 $ 1,041 $ — $ 1,041 The effects of this error on our previously reported fiscal year 2022 segment reporting for the year ended May 29, 2022 as presented in the Company’s fiscal year 2022 Annual Report on Form 10-K/A Note 10, are as follows. The segment table below has been restated to reflect the correction of accounting errors within the consolidated financial statements for the period ending year ended May 29, 2022. Refer to Note 13 for the related income statement line items reported in the segment table of the Company after giving effect to the discontinued operations previously reported under the Curation segment. The Company disclosed Other to reconcile the segment information to the consolidated financial statements. For the Year Ended May 29, 2022 (in thousands) Lifecore Curation Foods Other Total Year Ended May 29, 2022, As Reported Net sales $ 109,320 $ 76,466 $ — $ 185,786 Gross profit 43,746 6,624 — 50,370 Net income (loss) from continuing operations 16,675 (47,783) (32,416) (63,524) Loss from discontinued operations, net of tax — (48,114) (3,041) (51,155) Total assets 213,969 59,594 4,243 277,806 Depreciation and amortization 6,673 4,004 80 10,757 Capital expenditures 23,552 2,674 — 26,226 Interest income 72 — 9 81 Interest expense — 299 17,058 17,357 Income tax (benefit) expense, continuing operations 5,266 (13,831) 2,620 (5,945) Corporate overhead allocation 4,484 1,092 (5,576) — Restatement Adjustments Net sales 40 — — 40 Gross profit (3,863) — — (3,863) Net (loss) income from continuing operations (39) (8,411) 6,701 (1,749) Loss from discontinued operations, net of tax — (287) — (287) Total assets (1,320) (1,783) — (3,103) Depreciation and amortization 83 — — 83 Interest expense — — (1,806) (1,806) Income tax (benefit) expense, continuing operations (3,824) 8,960 (4,849) 287 Year Ended May 29, 2022, As Restated Net sales $ 109,360 $ 76,466 $ — $ 185,826 Gross profit 39,883 6,624 — 46,507 Net income (loss) from continuing operations 16,636 (56,194) (25,715) (65,273) Loss from discontinued operations, net of tax — (48,401) (3,041) (51,442) Total assets 212,649 57,811 4,243 274,703 Depreciation and amortization 6,756 4,004 80 10,840 Capital expenditures 23,552 2,674 — 26,226 Interest income 72 — 9 81 Interest expense — 299 15,252 15,551 Income tax (benefit) expense, continuing operations 1,442 (4,871) (2,229) (5,658) Corporate overhead allocation 4,484 1,092 (5,576) — The effects of this error on our previously reported fiscal year 2021 discontinued operations as of and for the year ended May 30, 2021 as presented in the Company’s fiscal year 2022 Annual Report on Form 10-K/A Note 12, are as follows: Eat Smart - As of May 30, 2021 (in thousands) As Reported Restatement As Restated ASSETS Cash and cash equivalents $ 136 $ — $ 136 Accounts receivable, less allowance for credit losses 28,583 — 28,583 Inventories 6,587 — 6,587 Prepaid expenses and other current assets 2,312 (515) 1,797 Total current assets, discontinued operations 37,618 (515) 37,103 Investment in non-public company, fair value 45,100 (45,100) — Property and equipment, net 59,273 — 59,273 Operating lease right-of-use assets 3,729 — 3,729 Goodwill 35,470 — 35,470 Trademarks/tradenames, net 8,228 — 8,228 Customer relationships, net 2,260 — 2,260 Other assets 80 — 80 Total other assets, discontinued operations 154,140 (45,100) 109,040 Total assets, discontinued operations $ 191,758 $ (45,615) $ 146,143 LIABILITIES Accounts payable 31,271 — 31,271 Accrued compensation 4,550 — 4,550 Other accrued liabilities 4,041 350 4,391 Current portion of lease liabilities 2,289 — 2,289 Deferred revenue 493 (350) 143 Total current liabilities, discontinued operations 42,644 — 42,644 Long-term lease liabilities 3,252 — 3,252 Other non-current liabilities 729 — 729 Non-current liabilities, discontinued operations 3,981 — 3,981 Total liabilities, discontinued operations $ 46,625 $ — $ 46,625 The effects of this error on our previously reported fiscal year 2022 restructuring cost for the year ended May 29, 2022 as presented in the Company’s fiscal year 2022 Annual Report on Form 10-K/A Note 13, are as follows: May 29, 2022 (in thousands) As Reported Restatement As Restated Discontinued Operations As Restated, after Discontinued Operations Asset write-off costs $ 3,693 $ (566) $ 3,127 $ — $ 3,127 Employee severance and benefit costs 371 34 405 — 405 Lease costs 2,072 — 2,072 — 2,072 Other restructuring costs 2,825 (70) 2,755 — 2,755 Total restructuring costs $ 8,961 $ (602) $ 8,359 $ — $ 8,359 May 29, 2022 Curation Other Total Total restructuring costs, As reported 6,425 2,536 8,961 Restatement adjustments (602) — (602) Total restructuring costs, As restated $ 5,823 $ 2,536 $ 8,359 As of and for the year ended May 30, 2021 The effects of the restatement on the consolidated balance sheet as of May 30, 2021 are summarized in the following table: May 30, 2021 (in thousands) As Reported Restatement As Restated Discontinued Operations As Restated, after Discontinued Operations ASSETS Current Assets: Cash and cash equivalents $ 1,159 $ — $ 1,159 $ (396) $ 763 Accounts receivable, net 41,430 (522) 40,908 (9,317) 31,591 Inventories 63,076 (1,053) 62,023 (28,093) 33,930 Prepaid expenses and other current assets 5,038 (930) 4,108 (2,606) 1,502 Current assets, discontinued operations 37,618 (515) 37,103 40,412 77,515 Total Current Assets 148,321 (3,020) 145,301 — 145,301 Investment in non-public company, fair value — 44,769 44,769 — 44,769 Property and equipment, net 120,286 2,312 122,598 (15,467) 107,131 Operating lease right-of-use assets 17,098 — 17,098 (3,562) 13,536 Goodwill 33,916 — 33,916 (20,035) 13,881 Trademarks/tradenames, net 17,100 — 17,100 (12,900) 4,200 Customer relationships, net 8,532 — 8,532 (8,250) 282 Other assets 3,531 — 3,531 (113) 3,418 Non-current assets, discontinued operations 154,140 (45,100) 109,040 60,327 169,367 Total Assets $ 502,924 $ (1,039) $ 501,885 $ — $ 501,885 LIABILITIES AND STOCKHOLDERS’ EQUITY Current Liabilities: Accounts payable $ 16,298 $ — $ 16,298 $ (4,676) $ 11,622 Accrued compensation 7,754 — 7,754 (254) 7,500 Other accrued liabilities 3,955 314 4,269 (1,260) 3,009 Current portion of lease liabilities 1,600 — 1,600 (623) 977 Deferred revenue 637 (350) 287 — 287 Line of credit 29,000 — 29,000 — 29,000 Current liabilities, discontinued operations 42,644 — 42,644 6,813 49,457 Total Current Liabilities 101,888 (36) 101,852 — 101,852 Long-term debt, net 164,902 — 164,902 — 164,902 Long-term lease liabilities 20,359 — 20,359 (2,984) 17,375 Deferred taxes, net 6,140 (165) 5,975 — 5,975 Other non-current liabilities 2,870 — 2,870 — 2,870 Non-current liabilities, discontinued operations 3,981 — 3,981 2,984 6,965 Total Liabilities 300,140 (201) 299,939 — 299,939 Stockholders’ Equity: Common stock, $0.001 par value; 50,000 shares authorized 29 — 29 — 29 Additional paid-in capital 165,533 — 165,533 — 165,533 Retained earnings (Accumulated deficit) 38,580 (838) 37,742 — 37,742 Accumulated other comprehensive loss (1,358) — (1,358) — (1,358) Total Stockholders’ Equity 202,784 (838) 201,946 — 201,946 Total Liabilities and Stockholders’ Equity $ 502,924 $ (1,039) $ 501,885 $ — $ 501,885 The effects of the restatement on the consolidated statement of operations and comprehensive income (loss) for the year ended May 30, 2021 are summarized in the following table: For the year ended May 30, 2021 (in thousands) As Reported Restatement As Restated Discontinued Operations As Restated, after Discontinued Operations Product sales $ 171,546 $ 492 $ 172,038 $ (71,164) $ 100,874 Cost of product sales 121,075 1,025 122,100 (60,163) 61,937 Gross profit 50,471 (533) 49,938 (11,001) 38,937 Operating costs and expenses: Research and development 7,423 — 7,423 (739) 6,684 Selling, general and administrative 37,660 457 38,117 (10,396) 27,721 Legal settlement charge 1,763 (1,763) — — — Restructuring costs 3,759 9,596 13,355 — 13,355 Total operating costs and expenses 50,605 8,290 58,895 (11,135) 47,760 Operating (loss) income (134) (8,823) (8,957) 134 (8,823) Interest income 48 — 48 — 48 Interest expense (10,387) 1,454 (8,933) — (8,933) Loss on debt refinancing (1,110) — (1,110) — (1,110) Other income (expense), net 111 (11,080) (10,969) — (10,969) Net (loss) income from continuing operations before taxes (11,472) (18,449) (29,921) 134 (29,787) Income tax benefit (provision) 1,903 4,899 6,802 (452) 6,350 Net (loss) income from continuing operations (9,569) (13,550) (23,119) (318) (23,437) Discontinued operations: Loss from discontinued operations (28,994) 18,839 (10,155) (134) (10,289) Income tax benefit (provision) 5,898 (4,918) 980 452 1,432 Loss from discontinued operations, net of tax (23,096) 13,921 (9,175) 318 (8,857) Net (loss) income $ (32,665) $ 371 $ (32,294) $ — $ (32,294) Basic net loss per share: Loss from continuing operations $ (0.33) $ (0.46) $ (0.79) $ (0.01) $ (0.80) Loss from discontinued operations $ (0.79) $ 0.48 $ (0.31) $ 0.01 $ (0.30) Total basic net loss per share $ (1.12) $ 0.02 $ (1.10) $ — $ (1.10) Diluted net loss per share: Loss from continuing operations $ (0.33) $ (0.46) $ (0.79) $ (0.01) $ (0.80) Loss from discontinued operations $ (0.79) $ 0.48 $ (0.31) $ 0.01 $ (0.30) Total diluted net loss per share $ (1.12) $ 0.02 $ (1.10) $ — $ (1.10) Shares used in per share computation Basic 29,294 — 29,294 — 29,294 Diluted 29,294 — 29,294 — 29,294 For the year ended May 30, 2021 (in thousands) As Reported Restatement As Restated Discontinued Operations As Restated, after Discontinued Operations Net loss applicable to common shareholders $ (32,665) $ 371 $ (32,294) $ — $ (32,294) Other comprehensive (loss) income, net of tax: Net unrealized gains on interest rate swaps (net of tax effect of $(455)) $ 1,450 $ — $ 1,450 $ — $ 1,450 Other comprehensive income, net of tax $ 1,450 $ — $ 1,450 $ — $ 1,450 Total comprehensive (loss) income $ (31,215) $ 371 $ (30,844) $ — $ (30,844) The effects of the restatement on the consolidated statement of stockholders’ equity (deficit) for the year ended May 30, 2021 are summarized in the following table: Common Stock Additional Retained Accumulated Total Shares Amount As Reported Balance at May 31, 2020 29,224 $ 29 $ 162,578 $ 71,245 $ (2,808) $ 231,044 Issuance of stock under stock plans, net of shares withheld 109 — — — — — Taxes paid by Company for employee stock plans — — (405) — — (405) Stock-based compensation — — 3,360 — — 3,360 Net loss — — — (32,665) — (32,665) Other comprehensive income, net of tax — — — — 1,450 1,450 Balance at May 30, 2021 29,333 $ 29 $ 165,533 $ 38,580 $ (1,358) $ 202,784 Restatements Adjustments Opening retained earnings — — — (1,209) — (1,209) Net income — — — 371 — 371 As Restated Balance at May 31, 2020 29,224 $ 29 $ 162,578 $ 70,036 $ (2,808) $ 229,835 Issuance of stock under stock plans, net of shares withheld 109 — — — — — Taxes paid by Company for employee stock plans — — (405) — — (405) Stock-based compensation — — 3,360 — — 3,360 Net loss — — — (32,294) — (32,294) Other comprehensive income, net of tax — — — — 1,450 1,450 Balance at May 30, 2021 29,333 $ 29 $ 165,533 $ 37,742 $ (1,358) $ 201,946 The effects of the restatement on the consolidated statement of cash flows for the year ended May 30, 2021 are summarized in the following table: Year Ended May 30, 2021 As Reported Restatement Adjustment As Restated Cash flows from operating activities: Net loss $ (32,665) $ 371 $ (32,294) Adjustments to reconcile net loss to net cash provided by operating activities: Depreciation, amortization of intangibles, debt costs and right-of-use assets 19,867 — 19,867 Loss on debt extinguishment 1,110 — 1,110 Stock-based compensation expense 3,360 — 3,360 Provision for expected credit losses 418 522 940 Deferred taxes (7,893) 19 (7,874) Change in investment in non-public company, fair value 11,800 (331) 11,469 Net loss on disposal of property and equipment 61 — 61 Loss on disposal of property and equipment related to restructuring, net 10,143 — 10,143 Other, net (74) — (74) Changes in current assets and current liabilities: Accounts receivable, net 5,775 — 5,775 Inventory (3,352) 533 (2,819) Prepaid expenses and other current assets 7,941 340 8,281 Accounts payable (5,982) — (5,982) Accrued compensation 3,270 — 3,270 Other accrued liabilities 460 350 810 Deferred revenue 778 (350) 428 Net cash provided by operating activities 15,017 1,454 16,471 Cash flows from investing activities: Purchases of property and equipment (23,769) (1,454) (25,223) Proceeds from sales of property and equipment 12,913 — 12,913 Net cash used in investing activities (10,856) (1,454) (12,310) Cash flows from financing activities: Taxes paid by Company for employee stock plans (405) — (405) Proceeds from long-term debt 170,000 — 170,000 Payments on long-term debt (114,130) — (114,130) Proceeds from line of credit 100,000 — 100,000 Payments on line of credit (148,400) — (148,400) Payments for debt issuance costs (10,484) — (10,484) Net cash used in financing activities (3,419) — (3,419) Net increase in cash, cash equivalents and restricted cash 742 — 742 Cash, cash equivalents and restricted cash, beginning of period $ 553 $ — $ 553 Cash, cash equivalents and restricted cash, end of period $ 1,295 $ — $ 1,295 The effects of this error on our previously reported fiscal year 2021 changes in the Company’s allowance for sales returns and credit losses for the year ended May 30, 2021 as presented in the Company’s fiscal year 2021 Annual Report on Form 10-K Note 1, are as follows: May 30, 2021 (in thousands) Balance at beginning Provision (benefit) for expected Write offs, net Balance at end Year ended May 30, 2021, As Reported $ 186 187 (288) $ 85 Restatement Adjustment $ — 522 — $ 522 Year ended May 30, 2021, As Restated $ 186 709 (288) $ 607 Discontinued Operations $ (186) 64 37 $ (85) Year ended May 30, 2021, As Restated, after Discontinued Operations $ — 773 (251) $ 522 The effects of this error on our previously reported fiscal year 2021 inventories as of May 30, 2021 as presented in the Company’s fiscal year 2021 Annual Report on Form 10-K Note 1, are as fo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audited Quarterly Consolidated Financial Information</t>
        </is>
      </c>
      <c r="B1" s="2" t="inlineStr">
        <is>
          <t>12 Months Ended</t>
        </is>
      </c>
    </row>
    <row r="2">
      <c r="B2" s="2" t="inlineStr">
        <is>
          <t>May 28, 2023</t>
        </is>
      </c>
    </row>
    <row r="3">
      <c r="A3" s="3" t="inlineStr">
        <is>
          <t>Quarterly Financial Information Disclosure [Abstract]</t>
        </is>
      </c>
      <c r="B3" s="4" t="inlineStr">
        <is>
          <t xml:space="preserve"> </t>
        </is>
      </c>
    </row>
    <row r="4">
      <c r="A4" s="4" t="inlineStr">
        <is>
          <t>Unaudited Quarterly Consolidated Financial Information</t>
        </is>
      </c>
      <c r="B4" s="4" t="inlineStr">
        <is>
          <t>Unaudited Quarterly Consolidated Financial Information The quarterly financial information for fiscal years 2023 and 2022 has been reclassified to present the information after taking into effect the O Olive Sale, Yucatan Disposition, and Eat Smart Disposition as disclosed in Note 1 – Organization, Basis of Presentation, and Summary of Significant Accounting Policies - Discontinued Operations - O Olive Sale, Yucatan Disposition, BreatheWay Disposition and Eat Smart Disposition. The following is a summary of the unaudited quarterly results of operations for fiscal years 2023 and 2022 (in thousands, except for per share amounts). As restated As restated As restated Fiscal Year 2023 1st Quarter 2nd Quarter 3rd Quarter 4th Quarter Annual Product sales $ 23,724 $ 21,864 $ 26,536 $ 31,145 $ 103,269 Gross profit 5,979 5,679 8,548 7,779 27,985 Net loss from continuing operations (6,707) (9,201) (11,330) (36,998) (64,236) Net loss from discontinued operations (4,259) (3,605) (25,177) (2,286) (35,327) Net loss per basic and diluted share from continuing operations $ (0.23) $ (0.31) $ (0.37) $ (1.23) $ (2.14) Net loss per basic and diluted share from discontinued operations $ (0.14) $ (0.12) $ (0.83) $ (0.09) $ (1.18) Total net loss per basic and diluted share $ (0.37) $ (0.43) $ (1.20) $ (1.32) $ (3.32) As restated As restated As restated As restated Fiscal Year 2022 1st Quarter 2nd Quarter 3rd Quarter 4th Quarter Annual Product sales $ 22,330 $ 25,601 $ 35,232 $ 28,107 $ 111,270 Gross profit 5,545 11,458 11,639 10,424 39,066 Net loss from continuing operations (8,473) 7,547 (10,920) (3,630) (15,476) Net loss from discontinued operations (914) (46,018) (2,666) (51,641) (101,239) Net loss per basic and diluted share from continuing operations $ (0.29) $ 0.25 $ (0.37) $ (0.12) $ (0.53) Net loss per basic and diluted share from discontinued operations $ (0.03) $ (1.56) $ (0.09) $ (1.76) $ (3.44) Total net loss per basic and diluted share $ (0.32) $ (1.31) $ (0.46) $ (1.88) $ (3.97) The following is a summary of the unaudited quarterly results of operations for fiscal years 2023, 2022 and 2021 (in thousands, except for per share amounts). Refer to see Note 13 - Correction of Errors in Previously Reported Fiscal Year 2022 and 2021 Annual Financial Statements. Description of Quarterly Restatement Tables In lieu of filing amended quarterly reports on Form 10-Q, the tables below represent our restated unaudited consolidated financial statements for each of the previously completed quarters during the fiscal years ended May 28, 2023, May 29, 2022, May 30, 2021. The following tables present the impact of the restatement on our previously reported consolidated statements of operations, balance sheets, statements of stockholders' equity (deficit), statements of cash flows, and certain disclosures for which the values were derived from our Quarterly Reports on Form 10-Q for the interim periods of fiscal years 2023, 2022 and 2021. For further information on the restatement, refer to Note 13 - Correction of Error in Previously Reported Fiscal Year 2022 and 2021 Financial Statements. As of and for the three and nine months ended February 26, 2023 The effects of the restatement on the consolidated balance sheet as of February 26, 2023 are summarized in the following table: February 26, 2023 (in thousands) As Reported Restatement As Restated Discontinued Operations As Restated, after Discontinued Operations ASSETS Current Assets: Cash and cash equivalents $ 2,950 $ — $ 2,950 $ — $ 2,950 Accounts receivable, net 32,371 (671) 31,700 (726) 30,974 Inventories 48,696 (3,437) 45,259 (3,217) 42,042 Prepaid expenses and other current assets 4,422 (1,205) 3,217 (1,744) 1,473 Current assets, discontinued operations — — — 5,687 5,687 Total Current Assets 88,439 (5,313) 83,126 — 83,126 Property and equipment, net 120,799 5,933 126,732 (406) 126,326 Operating lease right-of-use assets 5,924 (117) 5,807 (707) 5,100 Goodwill 13,881 — 13,881 — 13,881 Trademarks/tradenames, net 4,400 — 4,400 (200) 4,200 Other non-current assets 2,710 — 2,710 (11) 2,699 Non-current assets, discontinued operations — — — 1,324 1,324 Total Assets $ 236,153 $ 503 $ 236,656 $ — $ 236,656 LIABILITIES AND STOCKHOLDERS’ EQUITY Current Liabilities: Accounts payable $ 14,762 $ (79) $ 14,683 $ (26) $ 14,657 Accrued compensation 6,733 — 6,733 — 6,733 Other accrued liabilities 12,012 (193) 11,819 (193) 11,626 Current portion of lease liabilities 1,455 — 1,455 (239) 1,216 Deferred revenue 2,711 — 2,711 — 2,711 Current liabilities, discontinued operations — — — 458 458 Total Current Liabilities 37,673 (272) 37,401 — 37,401 Line of credit 16,000 — 16,000 — 16,000 Long-term debt, net 98,964 (64) 98,900 — 98,900 Long-term lease liabilities 10,516 — 10,516 (518) 9,998 Deferred taxes, net 80 — 80 — 80 Other non-current liabilities 203 — 203 — 203 Non-current liabilities, discontinued operations — — — 518 518 Total Liabilities 163,436 (336) 163,100 — 163,100 Convertible Preferred Stock $ 38,510 $ 25 $ 38,535 $ — $ 38,535 Stockholders’ Equity: Common stock 30 — 30 — 30 Additional paid-in capital 174,268 (25) 174,243 — 174,243 (Accumulated deficit) Retained earnings (140,091) 839 (139,252) — (139,252) Total Stockholders’ Equity 34,207 814 35,021 — 35,021 Total Liabilities and Stockholders’ Equity $ 236,153 $ 503 $ 236,656 $ — $ 236,656 The effects of the restatement on the consolidated statement of operations and comprehensive income (loss) for the three months February 26, 2023 are summarized in the following table: Three Months Ended February 26, 2023 (in thousands) As Reported Restatement As Restated Discontinued Operations As Restated, after Discontinued Operations Product sales $ 27,600 $ 206 $ 27,806 $ (1,270) $ 26,536 Cost of product sales 21,622 (2,263) 19,359 (1,371) 17,988 Gross profit 5,978 2,469 8,447 101 8,548 Operating costs and expenses: Research and development 1,964 276 2,240 (6) 2,234 Selling, general and administrative 10,972 (53) 10,919 (640) 10,279 Restructuring costs 2,741 (175) 2,566 — 2,566 Total operating costs and expenses 15,677 48 15,725 (646) 15,079 Operating (loss) income (9,699) 2,421 (7,278) 747 (6,531) Interest income 22 — 22 — 22 Interest expense (5,818) 963 (4,855) — (4,855) Transition services income 70 8 78 — 78 Other income (expense) 34 (8) 26 — 26 Net (loss) income from continuing operations before taxes (15,391) 3,384 (12,007) 747 (11,260) Income tax expense (70) — (70) — (70) Net (loss) income from continuing operations (15,461) 3,384 (12,077) 747 (11,330) Discontinued operations: (Loss) gain from discontinued operations (24,731) 301 (24,430) (747) (25,177) (Loss) gain from discontinued operations, net of tax (24,731) 301 (24,430) (747) (25,177) Consolidated net (loss) income $ (40,192) $ 3,685 $ (36,507) $ — $ (36,507) Basic net (loss) income per share: (Loss) income from continuing operations $ (0.51) $ 0.12 $ (0.39) $ 0.02 $ (0.37) (Loss) income from discontinued operations $ (0.82) $ 0.01 $ (0.81) $ (0.02) $ (0.83) Total basic net (loss) income per share $ (1.33) $ 0.13 $ (1.20) $ — $ (1.20) Diluted net (loss) income per share: (Loss) income from continuing operations $ (0.51) $ 0.12 $ (0.39) $ 0.02 $ (0.37) (Loss) income from discontinued operations $ (0.82) $ 0.01 $ (0.81) $ (0.02) $ (0.83) Total diluted net (loss) income per share $ (1.33) $ 0.13 $ (1.20) $ — $ (1.20) Shares used in per share computation Basic 30,304 — 30,304 — 30,304 Diluted 30,304 — 30,304 — 30,304 Three Months Ended February 26, 2023 (in thousands) As Reported Restatement As Restated Discontinued Operations As Restated, after Discontinued Operations Net (loss) income $ (40,192) $ 3,685 $ (36,507) $ — $ (36,507) Total comprehensive (loss) income $ (40,192) $ 3,685 $ (36,507) $ — $ (36,507) The effects of the restatement on the consolidated statement of operations and comprehensive income (loss) for the nine months February 26, 2023 are summarized in the following table: Nine Months Ended February 26, 2023 (in thousands) As Reported Restatement As Restated Discontinued Operations As Restated, after Discontinued Operations Product sales $ 77,748 $ 400 $ 78,148 $ (6,025) $ 72,123 Cost of product sales 58,178 (905) 57,273 (5,356) 51,917 Gross profit 19,570 1,305 20,875 (669) 20,206 Operating costs and expenses: Research and development 6,128 525 6,653 (32) 6,621 Selling, general and administrative 31,201 (2,417) 28,784 (2,109) 26,675 Impairment of indefinite-lived intangible assets 300 — 300 (300) — Gain on sale of BreatheWay (2,108) — (2,108) — (2,108) Restructuring costs 4,611 (435) 4,176 — 4,176 Total operating costs and expenses 40,132 (2,327) 37,805 (2,441) 35,364 Operating (loss) income (20,562) 3,632 (16,930) 1,772 (15,158) Interest income 53 — 53 — 53 Interest expense (13,715) 1,990 (11,725) — (11,725) Transition services income 70 76 146 — 146 Other (expense) income (481) 5 (476) — (476) Net (loss) income from continuing operations before taxes (34,635) 5,703 (28,932) 1,772 (27,160) Income tax expense (78) — (78) — (78) Net (loss) income from continuing operations (34,713) 5,703 (29,010) 1,772 (27,238) Discontinued operations: (Loss) income from discontinued operations (29,279) (1,990) (31,269) (1,772) (33,041) (Loss) income from discontinued operations, net of tax (29,279) (1,990) (31,269) (1,772) (33,041) Consolidated net (loss) income $ (63,992) $ 3,713 $ (60,279) $ — $ (60,279) Basic net (loss) income per share: (Loss) income from continuing operations $ (1.16) $ 0.19 $ (0.97) $ 0.06 $ (0.91) Loss from discontinued operations $ (0.98) $ (0.07) $ (1.05) $ (0.06) $ (1.11) Total basic net (loss) income per share $ (2.14) $ 0.12 $ (2.02) $ — $ (2.02) Diluted net (loss) income per share: (Loss) income from continuing operations $ (1.16) $ 0.19 $ (0.97) $ 0.06 $ (0.91) Loss from discontinued operations $ (0.98) $ (0.07) $ (1.05) $ (0.06) $ (1.11) Total diluted net (loss) income per share $ (2.14) $ 0.12 $ (2.02) $ — $ (2.02) Shares used in per share computation Basic 29,838 — 29,838 — 29,838 Diluted 29,838 — 29,838 — 29,838 Nine Months Ended February 26, 2023 (in thousands) As Reported Restatement As Restated Discontinued Operations As Restated, after Discontinued Operations Net (loss) income $ (63,992) $ 3,713 $ (60,279) $ — $ (60,279) Other comprehensive (loss) income, net of tax: Net unrealized gains on interest rate swaps, net of tax 586 — 586 — 586 Other comprehensive income, net of tax 586 — 586 — 586 Total comprehensive (loss) income $ (63,406) $ 3,713 $ (59,693) $ — $ (59,693) The effects of the restatement on the consolidated statement of convertible preferred stock and stockholders' equity (deficit) for the three and nine months ended February 26, 2023 are summarized in the following table: Convertible Preferred Stock Common Stock Additional Retained Accumulated Total Shares Amount Shares Amount As Reported Balance at May 29, 2022 — $ — 29,513 $ 30 $ 167,352 $ (76,099) $ (586) $ 90,697 Issuance of stock under stock plans, net of shares withheld — — 80 — — — — — Taxes paid by Company for employee stock plans — — — — (67) — — (67) Stock-based compensation — — — — 785 — — 785 Net loss — — — — — (11,351) — (11,351) Other comprehensive income, net of tax — — — — — — 300 300 Balance at August 28, 2022 — $ — 29,593 $ 30 $ 168,070 $ (87,450) $ (286) $ 80,364 Issuance of stock under stock plans, net of shares withheld — — 76 — — — — — Taxes paid by Company for employee stock plans — — — — (142) — — (142) Stock-based compensation — — — — 1,108 — — 1,108 Net loss — — — — — (12,449) — (12,449) Other comprehensive income, net of tax — — — — — — 286 286 Issuance of shares to Wynnefield Capital, Inc., net of issuance costs — — 628 — 5,000 — — 5,000 Balance at November 27, 2022 — $ — 30,297 $ 30 $ 174,036 $ (99,899) $ — $ 74,167 Issuance of stock under stock plans, net of shares withheld — — 22 — — — — — Proceeds of Convertible Preferred Stock, net of issuance costs 39 38,082 — — — — — — Convertible Preferred Stock PIK dividend — 428 — — (428) — — (428) Cost of issuance of shares to Wynnefield Capital, Inc. — — — — (178) — — (178) Taxes paid by Company for employee stock plans — — — — (65) — — (65) Stock-based compensation — — — — 903 — — 903 Net loss — — — — — (40,192) — (40,192) Balance at February 26, 2023 39 $ 38,510 30,319 $ 30 $ 174,268 $ (140,091) $ — $ 34,207 Restatements Adjustments Opening retained earnings (at May 29, 2022) — — — — — (2,874) — (2,874) Net income at August 28, 2022 — — — — — 385 — 385 Opening retained earnings (at August 28, 2022) — — — — — (2,489) — (2,489) Cost of issuance of shares to Wynnefield Capital, Inc. — — — — (178) — — (178) Net loss at November 27, 2022 — — — — — (357) — (357) Opening retained earnings — — — — — (2,846) — (2,846) Q3 Accretion of Preferred Stock Issue costs — 25 — — (25) — — (25) Net income at February 26, 2023 — — — — — 3,685 — 3,685 As Restated Balance at May 29, 2022 — $ — 29,513 $ 30 $ 167,352 $ (78,973) $ (586) $ 87,823 Issuance of stock under stock plans, net of shares withheld — — 80 — — — — — Taxes paid by Company for employee stock plans — — — — (67) — — (67) Stock-based compensation — — — — 785 — — 785 Net loss — — — — — (10,966) — (10,966) Other comprehensive income, net of tax — — — — — — 300 300 Balance at August 28, 2022 — $ — 29,593 $ 30 $ 168,070 $ (89,939) $ (286) $ 77,875 Issuance of stock under stock plans, net of shares withheld — — 76 — — — — — Taxes paid by Company for employee stock plans — — — — (142) — — (142) Stock-based compensation — — — — 1,108 — — 1,108 Net loss — — — — — (12,806) — (12,806) Other comprehensive income, net of tax — — — — — — 286 286 Issuance of shares to Wynnefield Capital, Inc., net of issuance costs — — 628 — 4,822 — — 4,822 Balance at November 27, 2022 — $ — 30,297 $ 30 $ 173,858 $ (102,745) $ — $ 71,143 Issuance of stock under stock plans, net of shares withheld — — 22 — — — — — Proceeds of Convertible Preferred Stock, net of issuance costs 39 38,082 — — — — — — Accretion of Convertible Preferred Stock — 25 — — (25) — — (25) Convertible Preferred Stock PIK dividend — 428 — — (428) — — (428) Taxes paid by Company for employee stock plans — — — — (65) — — (65) Stock-based compensation — — — — 903 — — 903 Net loss — — — — — (36,507) — (36,507) Balance at February 26, 2023 39 $ 38,535 30,319 $ 30 $ 174,243 $ (139,252) $ — $ 35,021 The effects of the restatement on the consolidated statement of cash flows for the nine months ended February 26, 2023 are summarized in the following table: Nine Months Ended February 26, 2023 As Reported Restatement Adjustment As Restated Cash flows from operating activities: Net (loss) income $ (63,992) $ 3,713 $ (60,279) Adjustments to reconcile net loss to net cash (used in) provided by operating activities: Impairment of indefinite-lived intangible assets and goodwill 300 — 300 Depreciation, amortization of intangibles, debt costs and right-of-use assets 10,392 115 10,507 Gain on sale of BreatheWay (2,108) — (2,108) Stock-based compensation expense 2,796 — 2,796 Deferred taxes 57 — 57 Provision for expected credit losses — 200 200 Loss (gain) on sale of Yucatan 21,039 (376) 20,663 Other, net 101 — 101 Changes in current assets and current liabilities: Accounts receivable, net 8,994 (51) 8,943 Inventories (13,451) (1,396) (14,847) Prepaid expenses and other current assets (1,169) (140) (1,309) Accounts payable 11,405 (75) 11,330 Accrued compensation (1,895) — (1,895) Other accrued liabilities 8,570 — 8,570 Deferred revenue 1,792 — 1,792 Net cash (used in) provided by operating activities (17,169) 1,990 (15,179) Cash flows from investing activities: Purchases of property and equipment (12,319) (1,990) (14,309) Proceeds from the sale of BreatheWay, net 3,135 — 3,135 Proceeds from the sale of Yucatan, net 12,531 — 12,531 Net cash provided by (used in) investing activities 3,347 (1,990) 1,357 Cash flows from financing activities: Proceeds from sale of common stock, net of issuance costs 4,822 — 4,822 Proceeds from long-term debt 3,367 — 3,367 Payments on long-term debt (3,199) — (3,199) Proceeds from line of credit 18,400 — 18,400 Payments on line of credit (42,400) — (42,400) Taxes paid for employee stock plans (274) — (274) Payments for debt issuance costs (3,669) — (3,669) Proceeds from sale of preferred stock, net of issuance costs 38,082 — 38,082 Net cash provided by financing activities 15,129 — 15,129 Net increase in cash and cash equivalents 1,307 — 1,307 Cash and cash equivalents, beginning of period 1,643 — 1,643 Cash and cash equivalents, end of period $ 2,950 $ — $ 2,950 Supplemental disclosure of non-cash investing and financing activities: Purchases of property and equipment on trade vendor credit $ 3,918 $ — $ 3,918 Convertible Preferred Stock PIK dividend $ (428) $ — $ (428) The effects of this error on our previously reported changes in the Company’s allowance for sales returns and credit losses for the nine months ended February 26, 2023 as presented in the Company’s Quarterly Report on Form 10-Q Note 1, are as follows: February 26, 2023 (in thousands) Balance at beginning Provision (benefit) for expected Write offs, net Balance at end Nine months ended February 26, 2023, As Reported $ 5 — (1) $ 4 Restatement Adjustment $ 522 200 (200) $ 522 Nine months ended February 26, 2023, As Restated $ 527 200 (201) $ 526 Discontinued Operations $ (5) — 1 $ (4) Nine months ended February 26, 2023, As Restated, after Discontinued Operations $ 522 200 (200) $ 522 The effects of this error on our previously reported inventories as of February 26, 2023 as presented in the Company’s Quarterly Report on Form 10-Q Note 1, are as follows: February 26, 2023 (in thousands) As Reported Restatement As Restated Discontinued Operations As Restated, after Discontinued Operations Finished goods $ 14,636 $ 189 $ 14,825 $ (1,284) $ 13,541 Raw materials 22,554 (1,970) 20,584 (1,933) 18,651 Work in progress 11,506 (1,656) 9,850 — 9,850 Total inventories $ 48,696 $ (3,437) $ 45,259 $ (3,217) $ 42,042 The effects of this error on our previously reported basic and diluted net loss per share for the three months ended February 26, 2023 as presented in the Company’s Quarterly Report on Form 10-Q Note 1, are as follows: Three Months Ended February 26, 2023 (in thousands) As Reported Restatement As Restated Discontinued Operations As Restated, after Discontinued Operations Numerator: Net (loss) income applicable to Common Stockholders $ (40,192) $ 3,685 $ (36,507) $ — $ (36,507) Denominator: Weighted average shares for basic net income per share 30,304 — 30,304 — 30,304 Weighted average shares for diluted net income per share 30,304 — 30,304 — 30,304 Diluted net (loss) income per share $ (1.33) $ 0.13 $ (1.20) $ — $ (1.20) The effects of this error on our previously reported basic and diluted net loss per share for the nine months ended February 26, 2023 as presented in the Company’s Quarterly Report on Form 10-Q Note 1, are as follows: Nine Months Ended February 26, 2023 (in thousands) As Reported Restatement As Restated Discontinued Operations As Restated, after Discontinued Operations Numerator: Net (loss) income applicable to Common Stockholders $ (63,992) $ 3,713 $ (60,279) $ — $ (60,279) Denominator: Weighted average shares for basic net income per share 29,838 — 29,838 — 29,838 Weighted average shares for diluted net income per share 29,838 — 29,838 — 29,838 Diluted net (loss) income per share $ (2.14) $ 0.12 $ (2.02) $ — $ (2.02) The effects of this error on our previously reported disaggregated revenue for the three months ended February 26, 2023 as presented in the Company’s Quarterly Report on Form 10-Q Note 1, are as follows: As Reported Restatement As Restated Discontinued Operations As Restated, after Discontinued Operations Contact development and manufacturing organization $ 17,809 $ 206 $ 18,015 $ — $ 18,015 Fermentation 8,521 — 8,521 — 8,521 Total $ 26,330 $ 206 $ 26,536 $ — $ 26,536 As Reported Restatement As Restated Discontinued Operations As Restated, after Discontinued Operations Olive oil and vinegars $ 1,270 $ — $ 1,270 $ (1,270) $ — Total $ 1,270 $ — $ 1,270 $ (1,270) $ — The effects of this error on our previously reported disaggregated revenue for the nine months ended February 26, 2023 as presented in the Company’s Quarterly Report on Form 10-Q Note 1, are as follows: As Reported Restatement As Restated Discontinued Operations As Restated, after Discontinued Operations Contact development and manufacturing organization $ 52,088 $ 400 $ 52,488 $ — $ 52,488 Fermentation 19,635 — 19,635 — 19,635 Total $ 71,723 $ 400 $ 72,123 $ — $ 72,123 As Reported Restatement As Restated Discontinued Operations As Restated, after Discontinued Operations Olive oil and vinegars $ 6,025 $ — $ 6,025 $ (6,025) $ — Total $ 6,025 $ — $ 6,025 $ (6,025) $ — The effects of this error on our previously reported segment reporting as of and for the three months ended February 26, 2023 as presented in the Company’s Quarterly Report on Form 10-Q Note 7, are as follows. The segment table below has been restated to reflect the correction of accounting errors within the consolidated financial statements as of and for the three months ended February 26, 2023. Refer to Note 14 for the related income statement line items reported in the segment table of the Company after giving effect to the discontinued operations previously reported under the Curation segment. The Company disclosed Other to reconcile the segment information to the consolidated financial statements. Three Months Ended February 26, 2023 (in thousands) Lifecore Curation Foods Other Total Three Months Ended February 26, 2023, As Reported Net sales $ 26,330 $ 1,270 $ — $ 27,600 Gross profit 6,072 (94) — 5,978 Net income (loss) from continuing operations 851 280 (16,592) (15,461) Loss from discontinued operations, net of tax — (22,802) (1,929) (24,731) Depreciation and amortization 1,878 243 10 2,131 Interest income 16 — 6 22 Interest expense — — 5,818 5,818 Income tax (benefit) expense, continuing operations 268 (3,019) 2,821 70 Corporate overhead allocation 739 241 (980) — Restatement Adjustments Net sales 206 — — 206 Gross profit 2,469 — — 2,469 Net income from continuing operations 2,557 (2,882) 3,709 3,384 Loss from discontinued operations, net of tax — 301 — 301 Depreciation and amortization 31 — — 31 Interest expense — — (963) (963) Income tax (benefit) expense, continuing operations (288) 3,034 (2,746) — Three Months Ended February 26, 2023, As Restated Net sales $ 26,536 $ 1,270 $ — $ 27,806 Gross profit 8,541 (94) — 8,447 Net income (loss) from continuing operations 3,408 (2,602) (12,883) (12,077) Loss from discontinued operations, net of tax — (22,501) (1,929) (24,430) Depreciation and amortization 1,909 243 10 2,162 Interest income 16 — 6 22 Interest expense — — 4,855 4,855 Income tax (benefit) expense, continuing operations (20) 15 75 70 Corporate overhead allocation 739 241 (980) — The effects of this error on our previously reported segment reporting for the nine months ended February 26, 2023 as presented in the Company’s Quarterly Report on Form 10-Q Note 7, are as follows. The segment table below has been restated to reflect the correction of accounting errors within the consolidated financial statements for the nine months ended February 26, 2023. Refer to Note 14 for the related income statement line items reported in the segment table of the Company after giving effect to the discontinued operations previously reported under the Curation segment. The Company disclosed Other to reconcile the segment information to the consolidated financial statements. Nine Months Ended February 26, 2023 (in thousands) Lifecore Curation Foods Other Total Nine Months Ended February 26, 2023, As Reported Net sales $ 71,723 $ 6,025 $ — $ 77,748 Gross profit 18,847 723 — 19,570 Net income (loss) from continuing operations 2,269 (1,974) (35,008) (34,713) Loss from discontinued operations, net of tax — (27,350) (1,929) (29,279) Depreciation and amortization 5,492 2,637 31 8,160 Interest income 47 — 6 53 Interest expense — 1 13,714 13,715 Income tax expense (benefit), continuing operations 717 (4,135) 3,496 78 Corporate overhead allocation 2,799 858 (3,657) — Restatement Adjustments Net sales 400 — — 400 Gross profit 1,355 (50) — 1,305 Net income (loss) from continuing operations 1,883 (1,587) 5,407 5,703 Loss from discontinued operations, net of tax — (1,990) — (1,990) Depreciation and amortization 92 — — 92 Interest expense — — (1,990) (1,990) Income tax (benefit) expense, continuing operations (728) 4,145 (3,417) — Nine Months Ended February 26, 2023, As Restated Net sales $ 72,123 $ 6,025 $ — $ 78,148 Gross profit 20,202 673 — 20,875 Net income (loss) from continuing operations 4,152 (3,561) (29,601) (29,010) Loss from discontinued operations, net of tax — (29,340) (1,929) (31,269) Depreciation and amortization 5,584 2,637 31 8,252 Interest income 47 — 6 53 Interest expense — 1 11,724 11,725 Income tax (benefit) expense, continuing operations (11) 10 79 78 Corporate overhead allocation 2,799 858 (3,657) — The effects of this error on our previously reported discontinued operations as of February 26, 2023 as presented in the Company’s Quarterly Report on Form 10-Q Note 9, are as follows: Yucatan Foods - As of May 29, 2022 (in thousands) As Reported Restatement As Restated ASSETS Cash and cash equivalents $ 652 $ — $ 652 Accounts receivable, less allowance for credit losses 8,078 — 8,078 Inventories 22,545 (120) 22,425 Prepaid expenses and other current assets 1,869 (498) 1,371 Total current assets, discontinued operations 33,144 (618) 32,526 Property and equipment, net 3,500 — 3,500 Operating lease right-of-use assets 2,061 — 2,061 Trademarks/tradenames, net 4,000 — 4,000 Customer relationships, net 1,400 — 1,400 Other assets 102 — 102 Total other assets, discontinued operations 11,063 — 11,063 Total assets, discontinued operations $ 44,207 $ (618) $ 43,589 LIABILITIES Accounts payable $ 2,814 $ — $ 2,814 Accrued compensation 297 — 297 Other accrued liabilities 800 (36) 764 Current portion of lease liabilities 434 — 434 Total current liabilities, discontinued operations 4,345 (36) 4,309 Long-term lease liabilities 1,627 — 1,627 Non-current liabilities, discontinued operations 1,627 — 1,627 Total liabilities, discontinued operations $ 5,972 $ (36) $ 5,936 The effects of this error on our previously reported restructuring cost for the three months ended February 26, 2023 as presented in the Company’s Quarterly Report on Form 10-Q Note 8, are as follows: Three Months Ended February 26, 2023 (in thousands) As Reported Restatement As Restated Discontinued Operations As Restated, after Discontinued Operations Employee severance and benefit costs $ 2,362 $ (175) $ 2,187 $ — $ 2,187 Lease costs 43 — 43 — 43 Other restructuring costs 336 — 336 — 336 Total restructuring costs $ 2,741 $ (175) $ 2,566 $ — $ 2,566 Three Months Ended February 26, 2023 Curation Other Total Total restructuring costs, As reported $ 901 $ 1,840 $ 2,741 Restatement adjustments (175) — (175) Total restructuring costs, As restated $ 726 $ 1,840 $ 2,566 The effects of this error on our previously reported restructuring cost for the nine months ended February 26, 2023 as presented in the Company’s Quarterly Report on Form 10-Q Note 8, are as follows: Nine Months Ended February 26, 2023 (in thousands) As Reported Restatement As Restated Discontinued Operations As Restated, after Discontinued Operations Employee severance and benefit costs $ 2,606 $ (324) $ 2,282 $ — $ 2,282 Lease costs 88 — 88 — 88 Other restructuring costs 1,917 (111) 1,806 — 1,806 Total restructuring costs $ 4,611 $ (435) $ 4,176 $ — $ 4,176 Nine Months Ended February 26, 2023 Curation Other Total Total restructuring costs, As reported $ 1,509 $ 3,102 $ 4,611 Restatement adjustments (435) — (435) Total restructuring costs, As restated $ 1,074 $ 3,102 $ 4,176 As of and for the three and six months ended November 27, 2022 The effects of the restatement on the consolidated balance sheet as of November 27, 2022 are summarized in the following table: November 27, 2022 (in thousands) As Reported Restatement As Restated Discontinued Operations As Restated, after Discontinued Operations ASSETS Current Assets: Cash and cash equivalents $ 6,830 $ — $ 6,830 $ (892) $ 5,938 Accounts receivable, net 35,689 (522) 35,167 (7,709) 27,458 Inventories 77,524 (5,936) 71,588 (33,168) 38,420 Prepaid expenses and other current assets 7,049 (1,553) 5,496 (3,823) 1,673 Current Assets, discontinued operations — — — 45,592 45,592 Total Current Assets 127,092 (8,011) 119,081 — 119,081 Property and equipment, net 118,852 5,001 123,853 (3,666) 120,187 Operating lease right-of-use assets 7,951 (90) 7,861 (2,610) 5,251 Goodwill 13,881 — 13,881 — 13,881 Trademarks/tradenames, net 7,400 — 7,400 (3,200) 4,200 Customer relationships, net 1,292 — 1,292 (1,292) — Other assets 2,605 — 2,605 (113) 2,492 Non-current Assets, discontinued operations — — — 10,881 10,881 Total Assets $ 279,073 $ (3,100) $ 275,973 $ — $ 275,973 LIABILITIES AND STOCKHOLDERS’ EQUITY Current Liabilities: Accounts payable $ 27,971 $ (25) 27,946 $ (14,645) 13,301 Accrued compensation 4,602 — 4,602 (498) 4,104 Other accrued liabilities 10,426 (51) 10,375 (1,010) 9,365 Current portion of lease liabilities 5,013 — 5,013 (679) 4,334 Deferred revenue 731 — 731 — 731 Line of credit 48,000 — 48,000 — 48,000 Current portion of long-term debt 98,953 — 98,953 — 98,953 Current liabilities, discontinued operations — — — 16,832 16,832 Total Current Liabilities 195,696 (76) 195,620 — 195,620 Long-term lease liabilities 8,999 — 8,999 (1,979) 7,020 Deferred taxes, net 10 — 10 — 10 Other non-current liabilities 201 — 201 — 201 Non-current liabilities, discontinued operations — — — 1,979 1,979 Total Liabilities 204,906 (76) 204,830 — 204,830 Stockholders’ Equity: Common stock $ 30 $ — 30 $ — 30 Additional paid-in capital $ 174,036 $ (178) 173,858 — 173,858 Accumulated deficit (99,899) (2,846) (102,745) — (102,745) Total Stockholders’ Equity 74,167 (3,024) 71,143 — 71,143 Total Liabilities and Stockholders’ Equity $ 279,073 $ (3,100) $ 275,973 $ — $ 275,973 The effects of the restatement on the consolidated statement of operations and comprehensive income (loss) for the three months November 27, 2022 are summarized in the following table: Three Months Ended November 27, 2022 (in thousands) As Reported Restatement As Restated Discontinued Operations As Restated, after Discontinued Operations Product sales $ 38,802 $ 173 $ 38,975 $ (17,111) $ 21,864 Cost of product sales 31,694 1,280 32,974 (16,789) 16,185 Gross profit 7,108 (1,107) 6,001 (322) 5,679 Operating costs and expenses: Research and development 2,118 149 2,267 (90) 2,177 Selling, general and administrative 10,773 (23) 10,750 (2,459) 8,291 Impairment of indefinite-lived intangible assets 1,300 — 1,300 (1,300) — Restructuring costs 823 (260) 563 — 563 Total operating costs and expenses 15,014 (134) 14,880 (3,849) 11,031 Operating (loss) income (7,906) (973) (8,879) 3,527 (5,352) Interest income 16 — 16 — 16 Interest expense (4,219) 595 (3,624) — (3,624) Transition services income — 24 24 — 24 Other (expense) income (336) 75 (261) — (261) Net (loss) income from continuing operations before taxes (12,445) (279) (12,724) 3,527 (9,197) Income tax expense (4) — (4) — (4) Net (loss) income from continuing operations (12,449) (279) (12,728) 3,527 (9,201) Discontinued operations: Loss from discontinued operations — (78) (78) (3,527) (3,605) Loss from discontinued operations, net of tax — (78) (78) (3,527) (3,605) Consolidated net loss $ (12,449) $ (357) $ (12,806) $ — $ (12,806) Basic net (loss) income per share: (Loss) income from continuing operations $ (0.42) $ (0.01) $ (0.43) $ 0.12 $ (0.31) Loss from discontinued operations $ — $ — $ — $ (0.12) $ (0.12) Total basic net loss per share $ (0.42) $ (0.01) $ (0.43) $ — $ (0.43) Diluted net (loss) income per share: (Loss) income from continuing operations $ (0.42) $ (0.01) $ (0.43) $ 0.12 $ (0.31) Loss from discontinued operations $ — $ — $ — $ (0.12) $ (0.12) Total diluted net loss per share $ (0.42) $ (0.01) $ (0.43) $ — $ (0.43) Shares used in per share computation Basic 29,634 — 29,634 — 29,634 Diluted 29,634 — 29,634 — 29,634 Three Months Ended November 27, 2022 (in thousands) As Reported Restatement As Restated Discontinued Operations As Restated, after Discontinued Operations Net loss $ (12,449) $ (357) $ (12,806) $ — $ (12,806) Other comprehensive (loss) income, net of tax: Net unrealized gains on interest rate swaps, net of tax 286 — 286 — 286 Other comprehensive income, net of tax 286 — 286 — 286 Total comprehensive loss $ (12,163) $ (357) $ (12,520) $ — $ (12,520) The effects of the rest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28, 2023</t>
        </is>
      </c>
    </row>
    <row r="3">
      <c r="A3" s="3" t="inlineStr">
        <is>
          <t>Subsequent Events [Abstract]</t>
        </is>
      </c>
      <c r="B3" s="4" t="inlineStr">
        <is>
          <t xml:space="preserve"> </t>
        </is>
      </c>
    </row>
    <row r="4">
      <c r="A4" s="4" t="inlineStr">
        <is>
          <t>Subsequent Events</t>
        </is>
      </c>
      <c r="B4" s="4" t="inlineStr">
        <is>
          <t>Subsequent Events Confidential Settlement Agreement and Release On August 15, 2023, the Company reached a confidential settlement and release agreement with a third-party insurance underwriter. In connection with this settlement agreement, on September 19, 2023, the Company received a $1.85 million cash payment. O Olive Sale On September 28, 2023, December 11, 2023, and February 22, 2024 the Company received cash payments of $2.4 million, $0.3 million, and $18.0 thousand, respectively, toward the $3.1 million seller’s note issued to the Company in connection with the O Olive Sale. Limited Waivers and Amendments to Credit Agreements On December 31, 2023, the Company entered into (i) that certain Limited Waiver and First Amendment to Credit and Guaranty Agreement (the “Alcon Amendment”), by and among Alcon , the Company, and certain subsidiaries of the Company, which amended the New Term Loan Credit Facility , and (ii) that certain Limited Waiver and Sixth Amendment to Credit Agreement (the “ BMO Amendment ” and, together with the Alcon Amendment, the “Credit Agreement Amendments”) by and among the Borrowers, certain of the Company’s other subsidiaries, and BMO , which amended the Revolving Credit Facility . The Alcon Amendment provides for, among other things, (i) a waiver of the specified defaults listed therein under the New Term Loan Credit Facility as of the date of the Alcon Amendment, (ii) a waiver of the requirement to deliver certain historical financial statements, (iii) the inclusion of a requirement that the Company notify Alcon in advance of any layoff(s) by the Company and/or its subsidiaries that would result in a reduction in the overall headcount of the Company’s full-time manufacturing and support personnel by more than 20 persons in the aggregate, and (iv) an amendment to the financial reporting requirements under the New Term Loan Credit Facility providing additional time for the Company’s delivery of its financials for the quarter ended November 26, 2023. The BMO Amendment provides for, among other things, (i) a waiver of the specified defaults listed therein under the Revolving Credit Facility as of the date of the BMO Amendment, (ii) a waiver of the requirement to deliver certain historical financial statements, (iii) an amendment to the definition of “Applicable Margin” with respect to loans under the Revolving Credit Facility from December 31, 2023 until the “Specified Adjustment Date” (as defined in the Revolving Credit Facility as amended by the BMO Amendment) (i.e., the date on which 2024 audited annual financial statements and certain other materials are delivered by the Company to BMO), and (iv) an amendment to the definition of “Eligible Accounts” thereunder in respect of certain accounts. The Company was not required to pay any fees in connection with the Credit Agreement Amendments. Amended and Restated Contract Manufacturing Agreement On December 31, 2023, the Company entered into an Amended and Restated Contract Manufacturing Agreement (the “Amended and Restated CMA”), with Alcon, which amended and restated the existing contract manufacturing agreement between the Company and Alcon related to the Company’s aseptic manufacturing of a variety of ophthalmic viscoelastic injection devices. The initial term of the Amended and Restated CMA expires December 31, 2031, subject to earlier termination by Alcon under certain circumstances or by either party for a material breach by the other party that is not cured after notice and an opportunity to cure. The Amended and Restated CMA contains terms and provisions customary for transactions of this type, including forecast and purchase order procedures, prices that are subject to annual index-based adjustments, minimum purchase obligations, on-time-in-full service level metrics and remedies, product warranties and confidentiality and indemnification obligations. In the event the Company is unable to meet specified metrics pursuant to the Amended and Restated CMA, under certain circumstances, Alcon will be entitled to certain financial concessions, as well as certain rights and documents with respect to Alcon purchase orders until applicable metrics are met. Alcon Supply Agreement Amendment On December 31, 2023, the Company entered into Amendment No. 1 (the “Supply Agreement Amendment”) to the Supply Agreement , related to the Company’s manufacture and supply of HA for Alcon. The Supply Agreement Amendment provides Alcon with the option to purchase a new filter dryer (the “Filter Dryer”), for use by the Company to expand the Company’s capacity to produce certain ingredients for Alcon, which may be exercised by Alcon by written notice. If Alcon exercises the option, all associated costs to acquire and install the Filter Dryer at the Company’s facilities would be paid in full by Alcon. The Filter Dryer would be deemed the property of Alcon. The Filter Dryer would be solely and exclusively used for the manufacturing of ingredients for Alcon and only to the extent needed to meet Alcon purchase orders in excess of a certain specified committed capacity. After the Filter Dryer is installed, the Company will be committed to a revised specified amount of production capacity to Alcon, and Alcon will commit to purchase a specified percentage of its global annual requirements for certain ingredients from the Company. Amended and Restated Supply Agreement On December 22, 2023, the Company entered into amendment and restatement of a supply agreement with one of its customers (the “Amended Supply Agreement”). The key provisions of the Amended Supply Agreement included an extension of the agreement’s term for certain products through March 31, 2024, revised pricing for certain product purchase orders dated November 1, 2023, and the payment of a $5.0 million working capital deposit to the Company. The working capital deposit was received on December 22, 2023 and (i) may be used for any corporate purpose; (ii) will not accrue interest; and (iii) is required to be repaid, subject to certain defined provisions, upon the termination of the Amended Supply Agreement. Landlord Complaints On January 12, 2024, the landlord for a property leased by Curation filed a complaint of unlawful detainer against the Company in Santa Barbara County Superior Court, seeking possession of the building and alleging past due rent of approximately $0.2 million. The Company has surrendered possession to the premises. The Company has accrued past due rents, but the ultimate exposure to loss will depend on future events and is not reasonably estimable at this time. On January 12, 2024, a landlord for a different property leased by Curation delivered to the Company a pay or quit notice related to such property, seeking payment of past due rent of approximately $0.1 million or requesting Curation to vacate the property. The Company has surrendered possession to the premises. The Company has accrued past due rents, but the ultimate exposure to loss will depend on future events and is not reasonably estimable at this time. Settlement of a Supplier Note Receivable In February 2024, the Company received approximately $0.9 million in settlement of a note receivable from a former supplier to a divested business (the “Note”). The Company will account for the settlement as a gain contingency in the third quarter of fiscal year 2024 as the original aggregate amount of the Note was written off in a previous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 width="16" customWidth="1" min="17" max="17"/>
    <col width="13" customWidth="1" min="18" max="18"/>
    <col width="13" customWidth="1" min="19" max="19"/>
  </cols>
  <sheetData>
    <row r="1">
      <c r="A1" s="1" t="inlineStr">
        <is>
          <t>Pay vs Performance Disclosure - USD ($) $ in Thousands</t>
        </is>
      </c>
      <c r="B1" s="2" t="inlineStr">
        <is>
          <t>3 Months Ended</t>
        </is>
      </c>
      <c r="K1" s="2" t="inlineStr">
        <is>
          <t>6 Months Ended</t>
        </is>
      </c>
      <c r="N1" s="2" t="inlineStr">
        <is>
          <t>9 Months Ended</t>
        </is>
      </c>
      <c r="Q1" s="2" t="inlineStr">
        <is>
          <t>12 Months Ended</t>
        </is>
      </c>
    </row>
    <row r="2">
      <c r="B2" s="2" t="inlineStr">
        <is>
          <t>Feb. 26, 2023</t>
        </is>
      </c>
      <c r="C2" s="2" t="inlineStr">
        <is>
          <t>Nov. 27, 2022</t>
        </is>
      </c>
      <c r="D2" s="2" t="inlineStr">
        <is>
          <t>Aug. 28, 2022</t>
        </is>
      </c>
      <c r="E2" s="2" t="inlineStr">
        <is>
          <t>Feb. 27, 2022</t>
        </is>
      </c>
      <c r="F2" s="2" t="inlineStr">
        <is>
          <t>Nov. 28, 2021</t>
        </is>
      </c>
      <c r="G2" s="2" t="inlineStr">
        <is>
          <t>Aug. 29, 2021</t>
        </is>
      </c>
      <c r="H2" s="2" t="inlineStr">
        <is>
          <t>Feb. 28, 2021</t>
        </is>
      </c>
      <c r="I2" s="2" t="inlineStr">
        <is>
          <t>Nov. 29, 2020</t>
        </is>
      </c>
      <c r="J2" s="2" t="inlineStr">
        <is>
          <t>Aug. 30, 2020</t>
        </is>
      </c>
      <c r="K2" s="2" t="inlineStr">
        <is>
          <t>Nov. 27, 2022</t>
        </is>
      </c>
      <c r="L2" s="2" t="inlineStr">
        <is>
          <t>Nov. 28, 2021</t>
        </is>
      </c>
      <c r="M2" s="2" t="inlineStr">
        <is>
          <t>Nov. 29, 2020</t>
        </is>
      </c>
      <c r="N2" s="2" t="inlineStr">
        <is>
          <t>Feb. 26, 2023</t>
        </is>
      </c>
      <c r="O2" s="2" t="inlineStr">
        <is>
          <t>Feb. 27, 2022</t>
        </is>
      </c>
      <c r="P2" s="2" t="inlineStr">
        <is>
          <t>Feb. 28, 2021</t>
        </is>
      </c>
      <c r="Q2" s="2" t="inlineStr">
        <is>
          <t>May 28, 2023</t>
        </is>
      </c>
      <c r="R2" s="2" t="inlineStr">
        <is>
          <t>May 29, 2022</t>
        </is>
      </c>
      <c r="S2" s="2" t="inlineStr">
        <is>
          <t>May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loss</t>
        </is>
      </c>
      <c r="B4" s="5" t="n">
        <v>-36507</v>
      </c>
      <c r="C4" s="5" t="n">
        <v>-12806</v>
      </c>
      <c r="D4" s="5" t="n">
        <v>-10966</v>
      </c>
      <c r="E4" s="5" t="n">
        <v>-13586</v>
      </c>
      <c r="F4" s="5" t="n">
        <v>-38471</v>
      </c>
      <c r="G4" s="5" t="n">
        <v>-9387</v>
      </c>
      <c r="H4" s="5" t="n">
        <v>-6978</v>
      </c>
      <c r="I4" s="5" t="n">
        <v>-11623</v>
      </c>
      <c r="J4" s="5" t="n">
        <v>-12410</v>
      </c>
      <c r="K4" s="5" t="n">
        <v>-23772</v>
      </c>
      <c r="L4" s="5" t="n">
        <v>-47858</v>
      </c>
      <c r="M4" s="5" t="n">
        <v>-24033</v>
      </c>
      <c r="N4" s="5" t="n">
        <v>-60279</v>
      </c>
      <c r="O4" s="5" t="n">
        <v>-61444</v>
      </c>
      <c r="P4" s="5" t="n">
        <v>-31011</v>
      </c>
      <c r="Q4" s="5" t="n">
        <v>-99563</v>
      </c>
      <c r="R4" s="5" t="n">
        <v>-116715</v>
      </c>
      <c r="S4" s="5" t="n">
        <v>-32294</v>
      </c>
    </row>
  </sheetData>
  <mergeCells count="5">
    <mergeCell ref="A1:A2"/>
    <mergeCell ref="B1:J1"/>
    <mergeCell ref="K1:M1"/>
    <mergeCell ref="N1:P1"/>
    <mergeCell ref="Q1:S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28,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May 28, 2023</t>
        </is>
      </c>
    </row>
    <row r="3">
      <c r="A3" s="3" t="inlineStr">
        <is>
          <t>Organization, Consolidation and Presentation of Financial Statements [Abstract]</t>
        </is>
      </c>
      <c r="B3" s="4" t="inlineStr">
        <is>
          <t xml:space="preserve"> </t>
        </is>
      </c>
    </row>
    <row r="4">
      <c r="A4" s="4" t="inlineStr">
        <is>
          <t>Refinancing Transactions</t>
        </is>
      </c>
      <c r="B4" s="4" t="inlineStr">
        <is>
          <t>The Company incurred debt origination costs related to the refinancing transactions and amortizes these costs over the life of the related debt using the straight-line method, which approximates the effective interest method. The unamortized portion of debt origination costs is recorded on the consolidated balance sheets as an offset to its related debt. Amortization of debt origination costs is included as a component of interest expense in the consolidated statements of operations.</t>
        </is>
      </c>
    </row>
    <row r="5">
      <c r="A5" s="4" t="inlineStr">
        <is>
          <t>Basis of Presentation and Consolidation</t>
        </is>
      </c>
      <c r="B5" s="4" t="inlineStr">
        <is>
          <t>Basis of Presentation and Consolidation The consolidated financial statements are presented on the accrual basis of accounting in accordance with U.S. Generally Accepted Accounting Principles (“GAAP”) and include the accounts of Lifecore Biomedical and its subsidiaries, Curation Foods and Lifecore. All material inter-company transactions and balances have been eliminated.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t>
        </is>
      </c>
    </row>
    <row r="6">
      <c r="A6" s="4" t="inlineStr">
        <is>
          <t>Basis of Presentation and Consolidation</t>
        </is>
      </c>
      <c r="B6" s="4" t="inlineStr">
        <is>
          <t>Basis of Presentation and Consolidation The consolidated financial statements are presented on the accrual basis of accounting in accordance with U.S. Generally Accepted Accounting Principles (“GAAP”) and include the accounts of Lifecore Biomedical and its subsidiaries, Curation Foods and Lifecore. All material inter-company transactions and balances have been eliminated.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t>
        </is>
      </c>
    </row>
    <row r="7">
      <c r="A7" s="4" t="inlineStr">
        <is>
          <t>Use of Estimates</t>
        </is>
      </c>
      <c r="B7" s="4" t="inlineStr">
        <is>
          <t>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credit losses; recognition and measurement of current and deferred income tax assets and liabilities; the assessment of recoverability of long-lived and indefinite lived assets (including intangible assets and goodwill), and inventory; and the valuation and recognition of stock-based compensation; and the valuation of debt derivative liability.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t>
        </is>
      </c>
    </row>
    <row r="8">
      <c r="A8" s="4" t="inlineStr">
        <is>
          <t>Concentrations of Risk</t>
        </is>
      </c>
      <c r="B8" s="4" t="inlineStr">
        <is>
          <t>Concentrations of Risk Cash and cash equivalents and trade account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routinely assesses the financial strength of customers and, as a consequence, believes that trade receivables credit risk exposure is limited. Credit losses for bad debt are provided for in the consolidated financial statements through a charge to operations. A valuation allowance is provided for known and anticipated credit losses. The recorded amounts for these financial instruments approximate their fair value. Several of the raw materials the Company uses to manufacture its products are currently purchased from a single source, including raw materials for its HA products.</t>
        </is>
      </c>
    </row>
    <row r="9">
      <c r="A9" s="4" t="inlineStr">
        <is>
          <t>Impairment of Long-Lived Assets</t>
        </is>
      </c>
      <c r="B9" s="4" t="inlineStr">
        <is>
          <t>Impairment of Long-Lived Assets Long-lived assets are reviewed for impairment whenever events or changes in circumstances indicate that their carrying amounts may not be recoverable. Recoverability of assets is measured by comparison of the carrying amount of the asset to the net undiscounted future cash flow expected to be generated from the asset. If the future undiscounted cash flows are not sufficient to recover the carrying value of the assets, the assets’ carrying value is adjusted to fair value. The Company regularly evaluates its long-lived assets for indicators of possible impairment.</t>
        </is>
      </c>
    </row>
    <row r="10">
      <c r="A10" s="4" t="inlineStr">
        <is>
          <t>Financial Instruments</t>
        </is>
      </c>
      <c r="B10" s="4" t="inlineStr">
        <is>
          <t>Financial Instruments The Company’s financial instruments are primarily composed of commercial-term trade payables, debt instruments, and derivative instruments. For short-term instruments, the historical carrying amount approximates the fair value of the instrument. The fair value of long-term debt and line of credit approximates their carrying value. Cash Flow Hedges The Company has entered into interest rate swap agreements to manage interest rate risk. These derivative instruments may offset a portion of the changes in interest expense. The Company designates these derivative instruments as cash flow hedges. The Company accounts for its derivative instruments as either an asset or a liability and carries them at fair value in Other assets or Other non-current liabilities. The accounting for changes in the fair value of the derivative instrument depends on the intended use of the derivative instrument and the resulting designation. For derivative instruments that hedge the exposure to variability in expected future cash flows and are designated as cash flow hedges, the entire change in the fair value of the hedging instrument is recorded as a component of Accumulated other comprehensive loss (“AOCL”) in Stockholders’ Equity (Deficit). Those amounts are subsequently reclassified to earnings in the same line item in the Consolidated Statement of Operations as impacted when the hedged item affects earnings. To receive hedge accounting treatment, cash flow hedges must be highly effective in offsetting changes to expected future cash flows on hedged transactions. During the third quarter of fiscal year 2021, the Company discontinued its hedge accounting prospectively since it was determined that the derivatives are no longer highly effective in offsetting changes in the net investment. The derivatives continue to be carried at fair value in the accompanying Consolidated Balance Sheets with changes in their fair values from the date of discontinued hedge accounting recognized in current period earnings in other income (expense), net in the Consolidated Statements of Operations. Amounts previously accumulated in AOCL during the period of effectiveness will continue to be realized over the remaining term of the underlying forecasted debt payments as a component of AOCL in Stockholders’ Equity (Deficit). Derivative Financial Instruments The Company accounts for put and call options embedded in the term debt in accordance with ASC Topic 815, Derivatives and Hedging. ASC Topic 815 generally requires companies to bifurcate put and call options embedded in the New Term Loan Credit Facility (as defined in Note 6) from their host instruments and to account for them as free standing derivative financial instruments. In circumstances where the host instrument contains more than one embedded derivative instrument that is required to be bifurcated, the bifurcated derivative instruments are accounted for as separate derivative instruments. The fair value of the embedded features are accounted for as a derivative liability in the Company’s consolidated balance sheets and adjusted to fair value each reporting period. The change in fair value of derivatives is recorded as a component of other income (expense) in the Company’s Consolidated Statements of Operations. Accumulated Other Comprehensive Loss</t>
        </is>
      </c>
    </row>
    <row r="11">
      <c r="A11" s="4" t="inlineStr">
        <is>
          <t>Accounts Receivable, Sales Returns and Allowance for Credit Losses</t>
        </is>
      </c>
      <c r="B11" s="4" t="inlineStr">
        <is>
          <t>Accounts Receivable, Sales Returns and Allowance for Credit Losses The Company carries its accounts receivable at their face amounts less an allowance for estimated sales returns and credit losses. Sales return allowances are estimated based on historical sales return amounts. The Company uses the loss rate method to estimate its expected credit losses on trade accounts receivable and contract assets. In order to estimate expected credit losses, the Company assessed recent historical experience, current economic conditions and any reasonable and supportable forecast to identify risk characteristics that are shared within the financial asset. These risk characteristics are then used to bifurcate the loss rate method into risk pools. The risk pools were determined based on the industries in which the Company operates. Historical credit loss for each risk pool is then applied to the current period aging as presented in the identified risk pool to determine the needed reserve allowance. At times when there are no current economic conditions or forecasts that may affect future credit losses, the Company has determined that recent historical experience provides the best basis for estimating credit losses. The information obtained from assessing historical experience, current economic conditions and reasonable and supportable forecasts were used to identify risk characteristics that can affect future credit loss experience. There were no significant risk characteristics identified in the review of historical experiences or in the review of estimates of current economic conditions and forecasts.</t>
        </is>
      </c>
    </row>
    <row r="12">
      <c r="A12" s="4" t="inlineStr">
        <is>
          <t>Revenue Recognition and Deferred Revenue</t>
        </is>
      </c>
      <c r="B12" s="4" t="inlineStr">
        <is>
          <t>Contract assets primarily relate to the Company’s conditional right to consideration for work completed but not billed at the reporting date.Contract liabilities primarily relate to payments received from customers in advance of performance under the contract. Revenue Recognition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or as the Company satisfies its performance obligations under a contract and control of the product is transferred to the customer. Lifecore generates revenue from two integrated activities: CDMO and Fermentation. CDMO is comprised of aseptic and development services. Lifecore’s standard terms of sale are generally included in its contracts and purchase orders. Shipping and other transportation costs charged to customers are recorded in both revenue and cost of goods sold. Lifecore has elected to account for shipping and handling as fulfillment activities, and not as a separate performance obligation. Lifecore’s standard payment terms with its customers generally range from 30 days to 60 days. Aseptic Lifecore provides aseptic formulation and filling of syringes and vials with precisely formulated medical grade HA and non-HA materials for injectable products used for medical purposes. In instances where our customers contract with us to aseptically fill syringes or vials with our HA, the goods are not distinct in the context of the contract. Lifecore recognizes revenue for these products at the point in time when legal title to the product is transferred to the customer, which is at the time that shipment is made or upon delivery of the product. Development Services Lifecore provides product development services to assist its customers in obtaining regulatory approval for the commercial sale of their drug product. These services include activities such as technology development, material component changes, analytical method development, formulation development, pilot studies, stability studies, process validation and production of materials for use within clinical studies. The Company’s customers benefit from the expertise of its scientists who have extensive experience performing such tasks. Each of the promised goods and services are not distinct in the context of the contract as the goods and services are highly interdependent and interrelated. The services described above are significantly affected by each other because Lifecore would not be able to fulfill its promise by transferring each of the goods or services independently. Revenues generated from development services arrangements are recognized over time as Lifecore is creating an asset without an alternate use as it is unique to the customer. Furthermore, the Company has an enforceable right to payment for the performance completed to date for its costs incurred in satisfying the performance obligation plus a reasonable profit margin. For each of the development activities performed by Lifecore as described above, labor is the primary input (i.e., labor costs represent the majority of the costs incurred in the completion of the services). The Company determined that labor hours are the best measure of progress as it most accurately depicts the effort extended to satisfy the performance obligation over time and therefore recognizes development services revenue over time based on the proportion of labor hours incurred compared to total estimated hours for an individual arrangement. Fermentation Lifecore manufactures and sells pharmaceutical-grade sodium hyaluronate (“HA”) in bulk form to its customers. The HA produced is distinct as customers are able to utilize the product provided under HA supply contracts when they obtain control. Lifecore recognizes revenue for these products at the point in time when legal title to the product is transferred to the customer, which is at the time that shipment is made or upon delivery of the product to our customer. During the fourth fiscal quarter, the Company entered into a bill-and-hold arrangement with a customer under which $3.2 million of product sales were recognized in the year ended May 28, 2023. Revenue for bill-and-hold arrangements is recognized when control transfers to the customer, even though the customer does not have physical possession of the goods. Control transfers when the bill-and-hold arrangement has been determined to have substantive reason, the product is identified as belonging to the customer, the product is ready for physical transfer to the customer and the product cannot be used or directed to another customer. Deferred Revenue Cash received in advance of services performed are recorded as deferred revenue.</t>
        </is>
      </c>
    </row>
    <row r="13">
      <c r="A13" s="4" t="inlineStr">
        <is>
          <t>Shipping and Handling Costs</t>
        </is>
      </c>
      <c r="B13" s="4" t="inlineStr">
        <is>
          <t>Shipping and Handling Costs Amounts billed to third-party customers for shipping and handling are included as a component of revenues. Shipping and handling costs incurred are included as a component of cost of products sold and represent costs incurred to ship products from the processing facility or distribution center to the end consumer markets.</t>
        </is>
      </c>
    </row>
    <row r="14">
      <c r="A14" s="4" t="inlineStr">
        <is>
          <t>Cash and Cash Equivalents</t>
        </is>
      </c>
      <c r="B14" s="4" t="inlineStr">
        <is>
          <t>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t>
        </is>
      </c>
    </row>
    <row r="15">
      <c r="A15" s="4" t="inlineStr">
        <is>
          <t>Inventories</t>
        </is>
      </c>
      <c r="B15" s="4" t="inlineStr">
        <is>
          <t>Inventories If the cost of the inventories exceeds their net realizable value, provisions are recorded currently to reduce them to net realizable value. The Company also records a provision for slow moving and obsolete inventories based on the estimate of demand for its products. The Company recorded adjustments of $4.9 million and $4.6 million to record inventory to its net realizable value as of May 28, 2023 and May 29, 2022, respectively. The amounts reflected in costs of goods sold to record inventory to its net realizable value were expense of $0.3 million and expense of $3.5 million for fiscal years 2023 and 2022, respectively.</t>
        </is>
      </c>
    </row>
    <row r="16">
      <c r="A16" s="4" t="inlineStr">
        <is>
          <t>Advertising Expense</t>
        </is>
      </c>
      <c r="B16" s="4" t="inlineStr">
        <is>
          <t>Advertising Expense</t>
        </is>
      </c>
    </row>
    <row r="17">
      <c r="A17" s="4" t="inlineStr">
        <is>
          <t>Related Party Transactions</t>
        </is>
      </c>
      <c r="B17" s="4" t="inlineStr">
        <is>
          <t>All related party transactions are monitored quarterly by the Company and approved by the Audit Committee of the Board of Directors.</t>
        </is>
      </c>
    </row>
    <row r="18">
      <c r="A18" s="4" t="inlineStr">
        <is>
          <t>Property and Equipment and Finite-Lived Intangible Assets</t>
        </is>
      </c>
      <c r="B18" s="4" t="inlineStr">
        <is>
          <t>Property and Equipment and Finite-Lived Intangible Assets Property and equipment and finite-lived intangible assets are stated at cost. Expenditures for major improvements are capitalized while repairs and maintenance are charged to expense. Depreciation is expensed on a straight-line basis over the estimated useful lives of the respective assets. Customer relationships are amortized to operating expense on an accelerated basis that reflects the pattern in which the economic benefits are consumed. Leasehold improvements are amortized on a straight-line basis over the lesser of the economic life of the improvement or the life of the lease. Depreciation and amortization expense for these assets is recorded either in cost of product sales or selling, general and administrative expenses in the consolidated statement of operations, depending on the asset and its intended use. The Company capitalizes interest on long-term construction in process projects based on their incremental borrowing rate. The Company capitalizes software development costs for internal use. Capitalization of software development costs begins in the application development stage and ends when the asset is placed into service. The Company amortizes such costs on a straight-line basis over estimated useful lives of three Property, plant and equipment and finite-lived intangible assets are reviewed for possible impairment whenever events or changes in circumstances occur that indicate that the carrying amount of an asset (or asset group) may not be recoverable. The Company’s impairment review requires significant management judgment including estimating the future success of product lines, future sales volumes, revenue and expense growth rates, alternative uses for the assets and estimated proceeds from the disposal of the assets. The Company conducts quarterly reviews of idle and underutilized equipment, and reviews business plans for possible impairment indicators. Impairment is indicated when the carrying amount of the asset (or asset group) exceeds its estimated future undiscounted cash flows and the impairment is viewed as other than temporary. When impairment is indicated, an impairment charge is recorded for the difference between the asset’s book value and its estimated fair value. Depending on the asset, estimated fair value may be determined either by use of a discounted cash flow model or by reference to estimated selling values of assets in similar condition. The use of different assumptions would increase or decrease the estimated fair value of assets and would increase or decrease any impairment measurement. During fiscal year 2022, the Company recorded impairment charges of $5.8 million and $11.9 million related to Yucatan's customer relationships, and property &amp; equipment, respectively. These impairment charges were primarily a result of an indication of a decrease in the fair market values of the Yucatan businesses driven by lower market valuations and a decrease in projected cash flows. The Yucatan related impairment charges are included in Loss from discontinued operations on the Consolidated Statements of Operations.</t>
        </is>
      </c>
    </row>
    <row r="19">
      <c r="A19" s="4" t="inlineStr">
        <is>
          <t>Impairment Review of Goodwill and Indefinite-Lived Intangible Asset</t>
        </is>
      </c>
      <c r="B19" s="4" t="inlineStr">
        <is>
          <t>Impairment Review of Goodwill and Indefinite-Lived Intangible Asset The Company tests its goodwill and trademarks with indefinite lives annually for impairment in the fiscal fourth quarter or earlier if there are indications during a different interim period that these assets may have become impaired. On a quarterly basis, the Company considers the need to update its most recent annual tests for possible impairment of its indefinite-lived intangible assets and goodwill, based on management’s assessment of changes in its business and other economic factors since the most recent annual evaluation. Such changes, if significant or material, could indicate a need to update the most recent annual tests for impairment of the indefinite-lived intangible assets during the current period. The results of these tests could lead to write-downs of the carrying values of these assets in the current period. With respect to goodwill, the Company has the option to first assess qualitative factors such as macro-economic conditions, industry and market environment, cost factors, overall financial performance of the Company, cash flow from operating activities, market capitalization, litigation, and stock price. If the result of a qualitative test indicates a potential for impairment of a reporting unit, a quantitative test is performed. The quantitative test compares the carrying amount of a reporting unit that includes goodwill to its fair value. The Company determines the fair value using a 50/50 weighting of the income and market approaches. To determine the fair value of a reporting unit as part of its quantitative test, the Company uses a discounted cash flow ( “ DCF ” ) method under the income approach, as it believes that this approach is the most reliable indicator of the fair value of its businesses and the fair value of their future earnings and cash flows. Under this approach, which requires significant judgments, the Company estimates the future cash flows of each reporting unit and discounts these cash flows at a rate of return that reflects their relative risk and rate of return an outside investor could expect to earn. The cash flows used in the DCF method are consistent with those the Company uses in its internal planning, which gives consideration to actual business trends experienced, and the broader business strategy for the long term. The other key estimates and factors used in the DCF method include, but are not limited to, future volumes, net sales and expense growth rates, and gross margin and gross margin growth rates. Changes in such estimates or the application of alternative assumptions could produce different results. A goodwill impairment loss is recognized for the amount that the carrying amount of a reporting unit, including goodwill, exceeds its fair value, limited to the total amount of goodwill allocated to that reporting unit. For trademarks and other intangible assets with indefinite lives, the Company has the option to first assess qualitative factors such as macro-economic conditions, industry and market environment, cost factors, overall financial performance of the Company, litigation, and changes in the business in its annual, qualitative analysis to test for impairment. If the results of a qualitative test indicate a potential for impairment of an intangible asset with an indefinite life, a quantitative test is performed. The quantitative test compares the estimated fair value of an asset to its carrying amount. If the carrying amount of such asset exceeds its estimated fair value, an impairment charge is recorded for the difference between the carrying amount and the estimated fair value. The Company uses the income approach to estimate the fair value of its trademarks. This approach requires significant judgments in determining the royalty rates and the assets’ estimated cash flows as well as the appropriate discount rates applied to those cash flows to determine fair value. Changes in such estimates or the use of alternative assumptions could produce different results.</t>
        </is>
      </c>
    </row>
    <row r="20">
      <c r="A20" s="4" t="inlineStr">
        <is>
          <t>Leases</t>
        </is>
      </c>
      <c r="B20" s="4" t="inlineStr">
        <is>
          <t>Leases Under Topic 842, the Company determines if an arrangement is a lease at inception. Right-of-use (“ROU”) assets and liabilities are recognized at commencement date based on the present value of remaining lease payments over the lease term. For this purpose, the Company considers only payments that are fixed and determinable at the time of commencement. As most of the leases do not provide an implicit rate, the Company uses its incremental borrowing rate based on the information available at the commencement date in determining the present value of lease payments. The incremental borrowing rate is a quoted rate based on the understanding of what the Company’s credit rating would be. Certain agreements may contain the option to extend the lease term, terminate the lease before the contractual expiration date, or purchase the leased asset. The Company, when reasonably certain to exercise the option, considers these options in determining the measurement of the lease. The Company’s lease agreements do not contain any material residual value guarantees. The Company’s lease agreements generally contain lease and non-lease components. Non-lease components primarily include payments for maintenance and utilities. The Company combines fixed payments for non-lease components with lease payments and accounts for them together as a single lease component which increases the amount of lease assets and liabilities. Payments under lease arrangements are primarily fixed; however, certain lease agreements contain variable payments, which are expensed as incurred and are not included in the operating lease assets and liabilities. These amounts primarily include payments affected by changes in price indices.</t>
        </is>
      </c>
    </row>
    <row r="21">
      <c r="A21" s="4" t="inlineStr">
        <is>
          <t>Investments in Non-Public Company</t>
        </is>
      </c>
      <c r="B21" s="4" t="inlineStr">
        <is>
          <t>Investment in Non-Public Company On February 15, 2011, the Company made an investment in Windset which is reported at fair value in the accompanying Consolidated Balance Sheets as of May 30, 2021. The Company has elected to account for its investment in Windset under the fair value option. See Note 1 – Organization, Basis of Presentation, and Summary of Significant Accounting Policies for further information. On June 1, 2021, the Company sold all of its equity interest in Windset to the Newell Capital Corporation and Newell Brothers Investment 2 Corp.</t>
        </is>
      </c>
    </row>
    <row r="22">
      <c r="A22" s="4" t="inlineStr">
        <is>
          <t>Income Taxes</t>
        </is>
      </c>
      <c r="B22" s="4" t="inlineStr">
        <is>
          <t>Income Taxes The Company accounts for income taxes in accordance with accounting guidance which requires that deferred tax assets and liabilities be recognized using enacted tax rates for the effect of temporary differences between the book and tax basis of recorded assets and liabilities. The Company maintains valuation allowances when it is likely that all or a portion of a deferred tax asset will not be realized. Changes in valuation allowances from period to period are included in the Company’s income tax provision in the period of change. In determining whether a valuation allowance is warranted, the Company considers such factors as prior earnings history, expected future earnings, unsettled circumstances that, if unfavorably resolved, would adversely affect utilization of a deferred tax asset, carryback and carryforward periods and tax strategies that could potentially enhance the likelihood of realization of a deferred tax asset. In addition to valuation allowances, the Company establishes accruals for uncertain tax positions. The tax-contingency accruals are adjusted in light of changing facts and circumstances, such as the progress of tax audits, case law and emerging legislation. The Company recognizes interest and penalties related to uncertain tax positions as a component of income tax expense. The Company’s effective tax rate includes the impact of tax-contingency accruals as considered appropriate by management. A number of years may elapse before a particular matter, for which the Company has accrued, is audited and finally resolved. The number of years with open tax audits varies by jurisdiction. While it is often difficult to predict the final outcome or the timing of resolution of any particular tax matter, the Company believes its tax-contingency accruals are adequate to address known tax contingencies. Favorable resolution of such matters could be recognized as a reduction to the Company’s effective tax rate in the year of resolution. Unfavorable settlement of any particular issue could increase the Company’s effective tax rate in the year of resolution. Any resolution of a tax issue may require the use of cash in the year of resolution. The Company’s tax-contingency accruals are recorded in Other accrued liabilities in the accompanying Consolidated Balance Sheets.</t>
        </is>
      </c>
    </row>
    <row r="23">
      <c r="A23" s="4" t="inlineStr">
        <is>
          <t>Per Share Information</t>
        </is>
      </c>
      <c r="B23" s="4" t="inlineStr">
        <is>
          <t>Per Share Information Accounting guidance requires the presentation of basic and diluted earnings per share. Basic earnings per share exclude any dilutive effects of options, warrants and convertible securities and is computed using the weighted average number of common shares outstanding. Diluted earnings per share reflect the potential dilution as if securities or other contracts to issue Common Stock were exercised or converted into Common Stock. Diluted common equivalent shares consist of stock options and restricted stock units, calculated using the treasury stock method.</t>
        </is>
      </c>
    </row>
    <row r="24">
      <c r="A24" s="4" t="inlineStr">
        <is>
          <t>Research and Development Expenses</t>
        </is>
      </c>
      <c r="B24" s="4" t="inlineStr">
        <is>
          <t>Research and Development Expenses Costs related to both research and development contracts and Company-funded research is included in research and development expenses. Research and development costs are primarily comprised of salaries and related benefits, supplies, travel expenses, consulting expenses and corporate allocations.</t>
        </is>
      </c>
    </row>
    <row r="25">
      <c r="A25" s="4" t="inlineStr">
        <is>
          <t>Accounting for Stock-Based Compensation</t>
        </is>
      </c>
      <c r="B25" s="4" t="inlineStr">
        <is>
          <t>Accounting for Stock-Based Compensation The Company’s stock-based awards include stock option grants and RSUs. The Company records compensation expense for stock-based awards issued to employees and directors in exchange for services provided based on the estimated fair value of the awards on their grant dates and is recognized over the required service periods, generally the vesting period. The estimated fair value for stock options, which determines the Company’s calculation of stock-based compensation expense, is based on the Black-Scholes option pricing model. The use of Black-Scholes requires the Company to make estimates and assumptions, such as expected volatility, expected term, and risk-free interest rate. RSUs are valued at the closing market price of the Company’s Common Stock on the date of grant. The Company uses the straight-line single option method to calculate and recognize the fair value of stock-based compensation arrangements.</t>
        </is>
      </c>
    </row>
    <row r="26">
      <c r="A26" s="4" t="inlineStr">
        <is>
          <t>Employee Savings and Investment Plans</t>
        </is>
      </c>
      <c r="B26" s="4" t="inlineStr">
        <is>
          <t>Employee Savings and Investment Plans</t>
        </is>
      </c>
    </row>
    <row r="27">
      <c r="A27" s="4" t="inlineStr">
        <is>
          <t>Fair Value Measurements</t>
        </is>
      </c>
      <c r="B27" s="4" t="inlineStr">
        <is>
          <t>Fair Value Measurements The Company uses fair value measurement accounting for financial assets and liabilities and for financial instruments and certain other items measured at fair value. The Company has not elected the fair value option for any of its other eligible financial assets or liabilities. Applicable accounting guidance establishes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t>
        </is>
      </c>
    </row>
    <row r="28">
      <c r="A28" s="4" t="inlineStr">
        <is>
          <t>Accounting Pronouncements</t>
        </is>
      </c>
      <c r="B28" s="4" t="inlineStr">
        <is>
          <t>Accounting Pronouncements On January 9, 2023, upon the issuance of the Series A Convertible Preferred Stock (as defined in Note 2– Convertible Preferred Stock), the Company adopted ASU No. 2020-06, “Debt — Debt with Conversion and Other Options (Subtopic 470-20) and Derivatives and Hedging — Contracts in Entity’s Own Equity (Subtopic 815-40)”. This ASU simplified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We do not expect that any recently issued accounting pronouncements will have a material effe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May 28, 2023</t>
        </is>
      </c>
    </row>
    <row r="3">
      <c r="A3" s="3" t="inlineStr">
        <is>
          <t>Organization, Consolidation and Presentation of Financial Statements [Abstract]</t>
        </is>
      </c>
      <c r="B3" s="4" t="inlineStr">
        <is>
          <t xml:space="preserve"> </t>
        </is>
      </c>
    </row>
    <row r="4">
      <c r="A4" s="4" t="inlineStr">
        <is>
          <t>Schedule of Components of AOCL, Net of Tax</t>
        </is>
      </c>
      <c r="B4" s="4" t="inlineStr">
        <is>
          <t xml:space="preserve">The components of AOCL, net of tax, are as follows (in thousands): AOCL Balance as of May 31, 2020 $ (2,808) Other comprehensive income before reclassifications, net of tax effect (344) Amounts reclassified from OCI 1,794 Other comprehensive income, net 1,450 Balance as of May 30, 2021 (1,358) Amounts reclassified from OCI 772 Other comprehensive income, net 772 Balance as of May 29, 2022 (586) Amounts reclassified from OCI 586 Other comprehensive income, net 586 Balance as of May 28, 2023 $ — </t>
        </is>
      </c>
    </row>
    <row r="5">
      <c r="A5" s="4" t="inlineStr">
        <is>
          <t>Schedule of Accounts, Notes, Loans and Financing Receivable</t>
        </is>
      </c>
      <c r="B5" s="4" t="inlineStr">
        <is>
          <t xml:space="preserve">The changes in the allowance for credit losses related to accounts receivable are as follows (in thousands): Year Ended May 28, 2023 May 29, 2022 May 30, 2021 As Restated As Restated Beginning balance $ 522 $ 522 $ — Provision 163 — 773 Charge-offs (200) — (251) Ending Balance $ 485 $ 522 $ 522 </t>
        </is>
      </c>
    </row>
    <row r="6">
      <c r="A6" s="4" t="inlineStr">
        <is>
          <t>Disaggregation of Revenue</t>
        </is>
      </c>
      <c r="B6" s="4" t="inlineStr">
        <is>
          <t xml:space="preserve">The Company disaggregates its revenue based on how it markets its products and services and reviews results of operations. The following tables disaggregates revenue by major product lines and services (in thousands): Year Ended May 28, 2023 May 29, 2022 May 30, 2021 As Restated As Restated Contract development and manufacturing organization $ 76,378 $ 86,353 $ 75,789 Fermentation 26,891 23,007 22,790 Other — 1,910 2,295 Total $ 103,269 $ 111,270 $ 100,874 </t>
        </is>
      </c>
    </row>
    <row r="7">
      <c r="A7" s="4" t="inlineStr">
        <is>
          <t>Schedule of Cash and Cash Equivalents</t>
        </is>
      </c>
      <c r="B7" s="4" t="inlineStr">
        <is>
          <t xml:space="preserve">The following table provides a reconciliation of cash and cash equivalents reported within the Consolidated Balance Sheets that sum to the total of the same such amounts shown in the Consolidated Statements of Cash Flows (in thousands): May 28, 2023 May 29, 2022 May 30, 2021 As Restated As Restated Cash and cash equivalents – Consolidated Balance Sheet $ 19,091 $ 991 $ 763 Cash and cash equivalents, discontinued operations — 652 532 Cash and cash equivalents – Consolidated Statement of Cash Flow $ 19,091 $ 1,643 $ 1,295 </t>
        </is>
      </c>
    </row>
    <row r="8">
      <c r="A8" s="4" t="inlineStr">
        <is>
          <t>Schedule of Inventories</t>
        </is>
      </c>
      <c r="B8" s="4" t="inlineStr">
        <is>
          <t xml:space="preserve">As of May 28, 2023 and May 29, 2022, inventories consisted of the following (in thousands): Year Ended May 28, 2023 May 29, 2022 As Restated Finished goods $ 13,141 $ 13,397 Raw materials 17,351 15,488 Work in progress 10,349 7,115 Total inventories $ 40,841 $ 36,000 </t>
        </is>
      </c>
    </row>
    <row r="9">
      <c r="A9" s="4" t="inlineStr">
        <is>
          <t>Schedule of Diluted Net (Loss) Income Per Share</t>
        </is>
      </c>
      <c r="B9" s="4" t="inlineStr">
        <is>
          <t>The following table sets forth the computation of diluted net loss per share: Year Ended (in thousands, except per share amounts) May 28, 2023 May 29, 2022 May 30, 2021 As Restated As Restated Numerator: Net loss $ (99,563) $ (116,715) $ (32,294) Denominator: Weighted average shares for basic net loss per share 29,958 29,466 29,294 Weighted average shares for diluted net loss per share 29,958 29,466 29,294 Diluted net loss per share $ (3.32) $ (3.97) $ (1.10)</t>
        </is>
      </c>
    </row>
    <row r="10">
      <c r="A10" s="4" t="inlineStr">
        <is>
          <t>Schedule of Fair Value, Assets and Liabilities Measured on Recurring Basis</t>
        </is>
      </c>
      <c r="B10" s="4" t="inlineStr">
        <is>
          <t xml:space="preserve">The following table summarizes the fair value of the Company’s assets and liabilities that are measured at fair value on a recurring and non-recurring basis (in thousands): Fair Value at May 28, 2023 Fair Value at May 29, 2022 Assets: Level 1 Level 2 Level 3 Level 1 Level 2 Level 3 Assets held for sale - nonrecurring $ — $ — $ — $ — $ — $ 1,027 Total assets $ — $ — $ — $ — $ — $ 1,027 Liabilities: Debt derivative liability $ — $ — $ 64,900 $ — $ — $ — Total liabilities $ — $ — $ 64,900 $ — $ — </t>
        </is>
      </c>
    </row>
    <row r="11">
      <c r="A11" s="4" t="inlineStr">
        <is>
          <t>Fair Value Measurement Inputs and Valuation Techniques</t>
        </is>
      </c>
      <c r="B11" s="4" t="inlineStr">
        <is>
          <t>The key inputs to the valuation models that were utilized to estimate the fair value of the debt derivative liability were as follows as of May 28, 2023: Debt Derivative Assumptions Discount rate 22.3% — 24.5% Implied spread 18.5% Risk free rate 3.8% — 6.0%</t>
        </is>
      </c>
    </row>
    <row r="12">
      <c r="A12" s="4" t="inlineStr">
        <is>
          <t>Schedule of Fair Value Reconciliation of Level 3</t>
        </is>
      </c>
      <c r="B12" s="4" t="inlineStr">
        <is>
          <t xml:space="preserve">The following table reflects the fair value roll forward reconciliation of Level 3 assets and liabilities measured at fair value for the twelve months ended May 29, 2022 (in thousands): Windset Investment (As Restated) Balance as of May 30, 2021 $ 44,769 Sale of Investment in non-public company (44,769) Balance as of May 29, 202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28,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Years of Year Ended May 28, 2023 May 29, 2022 As Restated Land $ 3,739 $ 3,710 Buildings 15 - 40 60,688 58,359 Leasehold improvements 3 - 15 4,019 4,019 Computers, capitalized software, machinery, equipment and autos 3 - 25 75,181 70,462 Furniture and fixtures 3 - 7 2,182 2,091 Construction in process 45,587 26,892 Gross property and equipment 191,396 165,533 Less accumulated depreciation and amortization (57,006) (46,863) Property and equipment, net $ 134,390 $ 118,6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3" customWidth="1" min="14" max="14"/>
  </cols>
  <sheetData>
    <row r="1">
      <c r="A1" s="1" t="inlineStr">
        <is>
          <t>CONSOLIDATED BALANCE SHEETS - USD ($) $ in Thousands</t>
        </is>
      </c>
      <c r="B1" s="2" t="inlineStr">
        <is>
          <t>May 28, 2023</t>
        </is>
      </c>
      <c r="C1" s="2" t="inlineStr">
        <is>
          <t>Feb. 26, 2023</t>
        </is>
      </c>
      <c r="D1" s="2" t="inlineStr">
        <is>
          <t>Nov. 27, 2022</t>
        </is>
      </c>
      <c r="E1" s="2" t="inlineStr">
        <is>
          <t>Aug. 28, 2022</t>
        </is>
      </c>
      <c r="F1" s="2" t="inlineStr">
        <is>
          <t>May 29, 2022</t>
        </is>
      </c>
      <c r="G1" s="2" t="inlineStr">
        <is>
          <t>Feb. 27, 2022</t>
        </is>
      </c>
      <c r="H1" s="2" t="inlineStr">
        <is>
          <t>Nov. 28, 2021</t>
        </is>
      </c>
      <c r="I1" s="2" t="inlineStr">
        <is>
          <t>Aug. 29, 2021</t>
        </is>
      </c>
      <c r="J1" s="2" t="inlineStr">
        <is>
          <t>May 30, 2021</t>
        </is>
      </c>
      <c r="K1" s="2" t="inlineStr">
        <is>
          <t>Feb. 28, 2021</t>
        </is>
      </c>
      <c r="L1" s="2" t="inlineStr">
        <is>
          <t>Nov. 29, 2020</t>
        </is>
      </c>
      <c r="M1" s="2" t="inlineStr">
        <is>
          <t>Aug. 30, 2020</t>
        </is>
      </c>
      <c r="N1" s="2" t="inlineStr">
        <is>
          <t>May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ash and cash equivalents</t>
        </is>
      </c>
      <c r="B3" s="5" t="n">
        <v>19091</v>
      </c>
      <c r="C3" s="5" t="n">
        <v>2950</v>
      </c>
      <c r="D3" s="5" t="n">
        <v>5938</v>
      </c>
      <c r="E3" s="5" t="n">
        <v>2540</v>
      </c>
      <c r="F3" s="5" t="n">
        <v>991</v>
      </c>
      <c r="G3" s="5" t="n">
        <v>1101</v>
      </c>
      <c r="H3" s="5" t="n">
        <v>609</v>
      </c>
      <c r="I3" s="5" t="n">
        <v>939</v>
      </c>
      <c r="J3" s="5" t="n">
        <v>763</v>
      </c>
      <c r="K3" s="5" t="n">
        <v>1853</v>
      </c>
      <c r="L3" s="5" t="n">
        <v>2476</v>
      </c>
      <c r="M3" s="5" t="n">
        <v>439</v>
      </c>
      <c r="N3" s="4" t="inlineStr">
        <is>
          <t xml:space="preserve"> </t>
        </is>
      </c>
    </row>
    <row r="4">
      <c r="A4" s="4" t="inlineStr">
        <is>
          <t>Accounts receivable, less allowance for credit losses</t>
        </is>
      </c>
      <c r="B4" s="6" t="n">
        <v>29024</v>
      </c>
      <c r="C4" s="6" t="n">
        <v>30974</v>
      </c>
      <c r="D4" s="6" t="n">
        <v>27458</v>
      </c>
      <c r="E4" s="6" t="n">
        <v>31929</v>
      </c>
      <c r="F4" s="6" t="n">
        <v>38314</v>
      </c>
      <c r="G4" s="6" t="n">
        <v>39747</v>
      </c>
      <c r="H4" s="6" t="n">
        <v>27495</v>
      </c>
      <c r="I4" s="6" t="n">
        <v>26216</v>
      </c>
      <c r="J4" s="6" t="n">
        <v>31591</v>
      </c>
      <c r="K4" s="6" t="n">
        <v>28863</v>
      </c>
      <c r="L4" s="6" t="n">
        <v>29600</v>
      </c>
      <c r="M4" s="6" t="n">
        <v>27172</v>
      </c>
      <c r="N4" s="4" t="inlineStr">
        <is>
          <t xml:space="preserve"> </t>
        </is>
      </c>
    </row>
    <row r="5">
      <c r="A5" s="4" t="inlineStr">
        <is>
          <t>Inventories, net</t>
        </is>
      </c>
      <c r="B5" s="6" t="n">
        <v>40841</v>
      </c>
      <c r="C5" s="6" t="n">
        <v>42042</v>
      </c>
      <c r="D5" s="6" t="n">
        <v>38420</v>
      </c>
      <c r="E5" s="6" t="n">
        <v>36154</v>
      </c>
      <c r="F5" s="6" t="n">
        <v>36000</v>
      </c>
      <c r="G5" s="6" t="n">
        <v>34758</v>
      </c>
      <c r="H5" s="6" t="n">
        <v>39715</v>
      </c>
      <c r="I5" s="6" t="n">
        <v>36869</v>
      </c>
      <c r="J5" s="6" t="n">
        <v>33930</v>
      </c>
      <c r="K5" s="6" t="n">
        <v>31441</v>
      </c>
      <c r="L5" s="6" t="n">
        <v>32404</v>
      </c>
      <c r="M5" s="6" t="n">
        <v>28909</v>
      </c>
      <c r="N5" s="4" t="inlineStr">
        <is>
          <t xml:space="preserve"> </t>
        </is>
      </c>
    </row>
    <row r="6">
      <c r="A6" s="4" t="inlineStr">
        <is>
          <t>Prepaid expenses and other current assets</t>
        </is>
      </c>
      <c r="B6" s="6" t="n">
        <v>4919</v>
      </c>
      <c r="C6" s="6" t="n">
        <v>1473</v>
      </c>
      <c r="D6" s="6" t="n">
        <v>1673</v>
      </c>
      <c r="E6" s="6" t="n">
        <v>1986</v>
      </c>
      <c r="F6" s="6" t="n">
        <v>2053</v>
      </c>
      <c r="G6" s="6" t="n">
        <v>1818</v>
      </c>
      <c r="H6" s="6" t="n">
        <v>1441</v>
      </c>
      <c r="I6" s="6" t="n">
        <v>1324</v>
      </c>
      <c r="J6" s="6" t="n">
        <v>1502</v>
      </c>
      <c r="K6" s="6" t="n">
        <v>5946</v>
      </c>
      <c r="L6" s="6" t="n">
        <v>6795</v>
      </c>
      <c r="M6" s="6" t="n">
        <v>13934</v>
      </c>
      <c r="N6" s="4" t="inlineStr">
        <is>
          <t xml:space="preserve"> </t>
        </is>
      </c>
    </row>
    <row r="7">
      <c r="A7" s="4" t="inlineStr">
        <is>
          <t>Current assets, discontinued operations</t>
        </is>
      </c>
      <c r="B7" s="6" t="n">
        <v>0</v>
      </c>
      <c r="C7" s="6" t="n">
        <v>5687</v>
      </c>
      <c r="D7" s="6" t="n">
        <v>45592</v>
      </c>
      <c r="E7" s="6" t="n">
        <v>36896</v>
      </c>
      <c r="F7" s="6" t="n">
        <v>39310</v>
      </c>
      <c r="G7" s="6" t="n">
        <v>49716</v>
      </c>
      <c r="H7" s="6" t="n">
        <v>81293</v>
      </c>
      <c r="I7" s="6" t="n">
        <v>73318</v>
      </c>
      <c r="J7" s="6" t="n">
        <v>77515</v>
      </c>
      <c r="K7" s="6" t="n">
        <v>90219</v>
      </c>
      <c r="L7" s="6" t="n">
        <v>80554</v>
      </c>
      <c r="M7" s="6" t="n">
        <v>74513</v>
      </c>
      <c r="N7" s="4" t="inlineStr">
        <is>
          <t xml:space="preserve"> </t>
        </is>
      </c>
    </row>
    <row r="8">
      <c r="A8" s="4" t="inlineStr">
        <is>
          <t>Total Current Assets</t>
        </is>
      </c>
      <c r="B8" s="6" t="n">
        <v>93875</v>
      </c>
      <c r="C8" s="6" t="n">
        <v>83126</v>
      </c>
      <c r="D8" s="6" t="n">
        <v>119081</v>
      </c>
      <c r="E8" s="6" t="n">
        <v>109505</v>
      </c>
      <c r="F8" s="6" t="n">
        <v>116668</v>
      </c>
      <c r="G8" s="6" t="n">
        <v>127140</v>
      </c>
      <c r="H8" s="6" t="n">
        <v>150553</v>
      </c>
      <c r="I8" s="6" t="n">
        <v>138666</v>
      </c>
      <c r="J8" s="6" t="n">
        <v>145301</v>
      </c>
      <c r="K8" s="6" t="n">
        <v>158322</v>
      </c>
      <c r="L8" s="6" t="n">
        <v>151829</v>
      </c>
      <c r="M8" s="6" t="n">
        <v>144967</v>
      </c>
      <c r="N8" s="4" t="inlineStr">
        <is>
          <t xml:space="preserve"> </t>
        </is>
      </c>
    </row>
    <row r="9">
      <c r="A9" s="4" t="inlineStr">
        <is>
          <t>Property and equipment, net</t>
        </is>
      </c>
      <c r="B9" s="6" t="n">
        <v>134390</v>
      </c>
      <c r="C9" s="6" t="n">
        <v>126326</v>
      </c>
      <c r="D9" s="6" t="n">
        <v>120187</v>
      </c>
      <c r="E9" s="6" t="n">
        <v>118190</v>
      </c>
      <c r="F9" s="6" t="n">
        <v>118670</v>
      </c>
      <c r="G9" s="6" t="n">
        <v>110503</v>
      </c>
      <c r="H9" s="6" t="n">
        <v>108761</v>
      </c>
      <c r="I9" s="6" t="n">
        <v>108400</v>
      </c>
      <c r="J9" s="6" t="n">
        <v>107131</v>
      </c>
      <c r="K9" s="6" t="n">
        <v>95789</v>
      </c>
      <c r="L9" s="6" t="n">
        <v>94988</v>
      </c>
      <c r="M9" s="6" t="n">
        <v>93764</v>
      </c>
      <c r="N9" s="4" t="inlineStr">
        <is>
          <t xml:space="preserve"> </t>
        </is>
      </c>
    </row>
    <row r="10">
      <c r="A10" s="4" t="inlineStr">
        <is>
          <t>Operating lease right-of-use assets</t>
        </is>
      </c>
      <c r="B10" s="6" t="n">
        <v>4282</v>
      </c>
      <c r="C10" s="6" t="n">
        <v>5100</v>
      </c>
      <c r="D10" s="6" t="n">
        <v>5251</v>
      </c>
      <c r="E10" s="6" t="n">
        <v>5396</v>
      </c>
      <c r="F10" s="6" t="n">
        <v>5553</v>
      </c>
      <c r="G10" s="6" t="n">
        <v>5703</v>
      </c>
      <c r="H10" s="6" t="n">
        <v>7487</v>
      </c>
      <c r="I10" s="6" t="n">
        <v>7696</v>
      </c>
      <c r="J10" s="6" t="n">
        <v>13536</v>
      </c>
      <c r="K10" s="6" t="n">
        <v>15403</v>
      </c>
      <c r="L10" s="6" t="n">
        <v>12691</v>
      </c>
      <c r="M10" s="6" t="n">
        <v>13359</v>
      </c>
      <c r="N10" s="4" t="inlineStr">
        <is>
          <t xml:space="preserve"> </t>
        </is>
      </c>
    </row>
    <row r="11">
      <c r="A11" s="4" t="inlineStr">
        <is>
          <t>Goodwill</t>
        </is>
      </c>
      <c r="B11" s="6" t="n">
        <v>13881</v>
      </c>
      <c r="C11" s="6" t="n">
        <v>13881</v>
      </c>
      <c r="D11" s="6" t="n">
        <v>13881</v>
      </c>
      <c r="E11" s="6" t="n">
        <v>13881</v>
      </c>
      <c r="F11" s="6" t="n">
        <v>13881</v>
      </c>
      <c r="G11" s="6" t="n">
        <v>13881</v>
      </c>
      <c r="H11" s="6" t="n">
        <v>13881</v>
      </c>
      <c r="I11" s="6" t="n">
        <v>13881</v>
      </c>
      <c r="J11" s="6" t="n">
        <v>13881</v>
      </c>
      <c r="K11" s="6" t="n">
        <v>13881</v>
      </c>
      <c r="L11" s="6" t="n">
        <v>13881</v>
      </c>
      <c r="M11" s="6" t="n">
        <v>13881</v>
      </c>
      <c r="N11" s="4" t="inlineStr">
        <is>
          <t xml:space="preserve"> </t>
        </is>
      </c>
    </row>
    <row r="12">
      <c r="A12" s="4" t="inlineStr">
        <is>
          <t>Trademarks/tradenames, net</t>
        </is>
      </c>
      <c r="B12" s="6" t="n">
        <v>4200</v>
      </c>
      <c r="C12" s="6" t="n">
        <v>4200</v>
      </c>
      <c r="D12" s="6" t="n">
        <v>4200</v>
      </c>
      <c r="E12" s="6" t="n">
        <v>4200</v>
      </c>
      <c r="F12" s="6" t="n">
        <v>4200</v>
      </c>
      <c r="G12" s="6" t="n">
        <v>4200</v>
      </c>
      <c r="H12" s="6" t="n">
        <v>4200</v>
      </c>
      <c r="I12" s="6" t="n">
        <v>4200</v>
      </c>
      <c r="J12" s="6" t="n">
        <v>4200</v>
      </c>
      <c r="K12" s="6" t="n">
        <v>4200</v>
      </c>
      <c r="L12" s="6" t="n">
        <v>4200</v>
      </c>
      <c r="M12" s="6" t="n">
        <v>4200</v>
      </c>
      <c r="N12" s="4" t="inlineStr">
        <is>
          <t xml:space="preserve"> </t>
        </is>
      </c>
    </row>
    <row r="13">
      <c r="A13" s="4" t="inlineStr">
        <is>
          <t>Other assets</t>
        </is>
      </c>
      <c r="B13" s="6" t="n">
        <v>2917</v>
      </c>
      <c r="C13" s="6" t="n">
        <v>2699</v>
      </c>
      <c r="D13" s="6" t="n">
        <v>2492</v>
      </c>
      <c r="E13" s="6" t="n">
        <v>2680</v>
      </c>
      <c r="F13" s="6" t="n">
        <v>2889</v>
      </c>
      <c r="G13" s="6" t="n">
        <v>2935</v>
      </c>
      <c r="H13" s="6" t="n">
        <v>3083</v>
      </c>
      <c r="I13" s="6" t="n">
        <v>3251</v>
      </c>
      <c r="J13" s="6" t="n">
        <v>3418</v>
      </c>
      <c r="K13" s="6" t="n">
        <v>3375</v>
      </c>
      <c r="L13" s="6" t="n">
        <v>1132</v>
      </c>
      <c r="M13" s="6" t="n">
        <v>1193</v>
      </c>
      <c r="N13" s="4" t="inlineStr">
        <is>
          <t xml:space="preserve"> </t>
        </is>
      </c>
    </row>
    <row r="14">
      <c r="A14" s="4" t="inlineStr">
        <is>
          <t>Non-current Assets, discontinued operations</t>
        </is>
      </c>
      <c r="B14" s="6" t="n">
        <v>0</v>
      </c>
      <c r="C14" s="6" t="n">
        <v>1324</v>
      </c>
      <c r="D14" s="6" t="n">
        <v>10881</v>
      </c>
      <c r="E14" s="6" t="n">
        <v>12528</v>
      </c>
      <c r="F14" s="6" t="n">
        <v>12842</v>
      </c>
      <c r="G14" s="6" t="n">
        <v>59829</v>
      </c>
      <c r="H14" s="6" t="n">
        <v>133215</v>
      </c>
      <c r="I14" s="6" t="n">
        <v>168426</v>
      </c>
      <c r="J14" s="6" t="n">
        <v>169367</v>
      </c>
      <c r="K14" s="6" t="n">
        <v>170433</v>
      </c>
      <c r="L14" s="6" t="n">
        <v>173812</v>
      </c>
      <c r="M14" s="6" t="n">
        <v>176065</v>
      </c>
      <c r="N14" s="4" t="inlineStr">
        <is>
          <t xml:space="preserve"> </t>
        </is>
      </c>
    </row>
    <row r="15">
      <c r="A15" s="4" t="inlineStr">
        <is>
          <t>Total Assets</t>
        </is>
      </c>
      <c r="B15" s="6" t="n">
        <v>253545</v>
      </c>
      <c r="C15" s="6" t="n">
        <v>236656</v>
      </c>
      <c r="D15" s="6" t="n">
        <v>275973</v>
      </c>
      <c r="E15" s="6" t="n">
        <v>266380</v>
      </c>
      <c r="F15" s="6" t="n">
        <v>274703</v>
      </c>
      <c r="G15" s="6" t="n">
        <v>324242</v>
      </c>
      <c r="H15" s="6" t="n">
        <v>421308</v>
      </c>
      <c r="I15" s="6" t="n">
        <v>444725</v>
      </c>
      <c r="J15" s="6" t="n">
        <v>501885</v>
      </c>
      <c r="K15" s="6" t="n">
        <v>506862</v>
      </c>
      <c r="L15" s="6" t="n">
        <v>498069</v>
      </c>
      <c r="M15" s="6" t="n">
        <v>503043</v>
      </c>
      <c r="N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ounts payable</t>
        </is>
      </c>
      <c r="B17" s="6" t="n">
        <v>22097</v>
      </c>
      <c r="C17" s="6" t="n">
        <v>14657</v>
      </c>
      <c r="D17" s="6" t="n">
        <v>13301</v>
      </c>
      <c r="E17" s="6" t="n">
        <v>9623</v>
      </c>
      <c r="F17" s="6" t="n">
        <v>12952</v>
      </c>
      <c r="G17" s="6" t="n">
        <v>13294</v>
      </c>
      <c r="H17" s="6" t="n">
        <v>8655</v>
      </c>
      <c r="I17" s="6" t="n">
        <v>8606</v>
      </c>
      <c r="J17" s="6" t="n">
        <v>11622</v>
      </c>
      <c r="K17" s="6" t="n">
        <v>8887</v>
      </c>
      <c r="L17" s="6" t="n">
        <v>7985</v>
      </c>
      <c r="M17" s="6" t="n">
        <v>6351</v>
      </c>
      <c r="N17" s="4" t="inlineStr">
        <is>
          <t xml:space="preserve"> </t>
        </is>
      </c>
    </row>
    <row r="18">
      <c r="A18" s="4" t="inlineStr">
        <is>
          <t>Accrued compensation</t>
        </is>
      </c>
      <c r="B18" s="6" t="n">
        <v>4145</v>
      </c>
      <c r="C18" s="6" t="n">
        <v>6733</v>
      </c>
      <c r="D18" s="6" t="n">
        <v>4104</v>
      </c>
      <c r="E18" s="6" t="n">
        <v>5921</v>
      </c>
      <c r="F18" s="6" t="n">
        <v>8941</v>
      </c>
      <c r="G18" s="6" t="n">
        <v>9418</v>
      </c>
      <c r="H18" s="6" t="n">
        <v>3256</v>
      </c>
      <c r="I18" s="6" t="n">
        <v>4735</v>
      </c>
      <c r="J18" s="6" t="n">
        <v>7500</v>
      </c>
      <c r="K18" s="6" t="n">
        <v>6424</v>
      </c>
      <c r="L18" s="6" t="n">
        <v>4128</v>
      </c>
      <c r="M18" s="6" t="n">
        <v>3974</v>
      </c>
      <c r="N18" s="4" t="inlineStr">
        <is>
          <t xml:space="preserve"> </t>
        </is>
      </c>
    </row>
    <row r="19">
      <c r="A19" s="4" t="inlineStr">
        <is>
          <t>Other accrued liabilities</t>
        </is>
      </c>
      <c r="B19" s="6" t="n">
        <v>7142</v>
      </c>
      <c r="C19" s="6" t="n">
        <v>11626</v>
      </c>
      <c r="D19" s="6" t="n">
        <v>9365</v>
      </c>
      <c r="E19" s="6" t="n">
        <v>6622</v>
      </c>
      <c r="F19" s="6" t="n">
        <v>6479</v>
      </c>
      <c r="G19" s="6" t="n">
        <v>12993</v>
      </c>
      <c r="H19" s="6" t="n">
        <v>3880</v>
      </c>
      <c r="I19" s="6" t="n">
        <v>4713</v>
      </c>
      <c r="J19" s="6" t="n">
        <v>3009</v>
      </c>
      <c r="K19" s="6" t="n">
        <v>5776</v>
      </c>
      <c r="L19" s="6" t="n">
        <v>6115</v>
      </c>
      <c r="M19" s="6" t="n">
        <v>3669</v>
      </c>
      <c r="N19" s="4" t="inlineStr">
        <is>
          <t xml:space="preserve"> </t>
        </is>
      </c>
    </row>
    <row r="20">
      <c r="A20" s="4" t="inlineStr">
        <is>
          <t>Current portion of lease liabilities</t>
        </is>
      </c>
      <c r="B20" s="6" t="n">
        <v>1270</v>
      </c>
      <c r="C20" s="6" t="n">
        <v>1216</v>
      </c>
      <c r="D20" s="6" t="n">
        <v>4334</v>
      </c>
      <c r="E20" s="6" t="n">
        <v>4352</v>
      </c>
      <c r="F20" s="6" t="n">
        <v>4368</v>
      </c>
      <c r="G20" s="6" t="n">
        <v>4395</v>
      </c>
      <c r="H20" s="6" t="n">
        <v>1218</v>
      </c>
      <c r="I20" s="6" t="n">
        <v>1236</v>
      </c>
      <c r="J20" s="6" t="n">
        <v>977</v>
      </c>
      <c r="K20" s="6" t="n">
        <v>1005</v>
      </c>
      <c r="L20" s="6" t="n">
        <v>710</v>
      </c>
      <c r="M20" s="6" t="n">
        <v>711</v>
      </c>
      <c r="N20" s="4" t="inlineStr">
        <is>
          <t xml:space="preserve"> </t>
        </is>
      </c>
    </row>
    <row r="21">
      <c r="A21" s="4" t="inlineStr">
        <is>
          <t>Deferred revenue</t>
        </is>
      </c>
      <c r="B21" s="6" t="n">
        <v>4055</v>
      </c>
      <c r="C21" s="6" t="n">
        <v>2711</v>
      </c>
      <c r="D21" s="6" t="n">
        <v>731</v>
      </c>
      <c r="E21" s="6" t="n">
        <v>803</v>
      </c>
      <c r="F21" s="6" t="n">
        <v>919</v>
      </c>
      <c r="G21" s="6" t="n">
        <v>1614</v>
      </c>
      <c r="H21" s="6" t="n">
        <v>967</v>
      </c>
      <c r="I21" s="6" t="n">
        <v>1069</v>
      </c>
      <c r="J21" s="6" t="n">
        <v>287</v>
      </c>
      <c r="K21" s="6" t="n">
        <v>740</v>
      </c>
      <c r="L21" s="6" t="n">
        <v>297</v>
      </c>
      <c r="M21" s="6" t="n">
        <v>0</v>
      </c>
      <c r="N21" s="4" t="inlineStr">
        <is>
          <t xml:space="preserve"> </t>
        </is>
      </c>
    </row>
    <row r="22">
      <c r="A22" s="4" t="inlineStr">
        <is>
          <t>Line of credit</t>
        </is>
      </c>
      <c r="B22" s="6" t="n">
        <v>0</v>
      </c>
      <c r="C22" s="4" t="inlineStr">
        <is>
          <t xml:space="preserve"> </t>
        </is>
      </c>
      <c r="D22" s="6" t="n">
        <v>48000</v>
      </c>
      <c r="E22" s="6" t="n">
        <v>44000</v>
      </c>
      <c r="F22" s="6" t="n">
        <v>40000</v>
      </c>
      <c r="G22" s="6" t="n">
        <v>39900</v>
      </c>
      <c r="H22" s="6" t="n">
        <v>42000</v>
      </c>
      <c r="I22" s="6" t="n">
        <v>32000</v>
      </c>
      <c r="J22" s="6" t="n">
        <v>29000</v>
      </c>
      <c r="K22" s="6" t="n">
        <v>41000</v>
      </c>
      <c r="L22" s="6" t="n">
        <v>77000</v>
      </c>
      <c r="M22" s="6" t="n">
        <v>69000</v>
      </c>
      <c r="N22" s="4" t="inlineStr">
        <is>
          <t xml:space="preserve"> </t>
        </is>
      </c>
    </row>
    <row r="23">
      <c r="A23" s="4" t="inlineStr">
        <is>
          <t>Current portion of long-term debt, net</t>
        </is>
      </c>
      <c r="B23" s="6" t="n">
        <v>580</v>
      </c>
      <c r="C23" s="4" t="inlineStr">
        <is>
          <t xml:space="preserve"> </t>
        </is>
      </c>
      <c r="D23" s="6" t="n">
        <v>98953</v>
      </c>
      <c r="E23" s="6" t="n">
        <v>98569</v>
      </c>
      <c r="F23" s="6" t="n">
        <v>98178</v>
      </c>
      <c r="G23" s="4" t="inlineStr">
        <is>
          <t xml:space="preserve"> </t>
        </is>
      </c>
      <c r="H23" s="4" t="inlineStr">
        <is>
          <t xml:space="preserve"> </t>
        </is>
      </c>
      <c r="I23" s="4" t="inlineStr">
        <is>
          <t xml:space="preserve"> </t>
        </is>
      </c>
      <c r="J23" s="4" t="inlineStr">
        <is>
          <t xml:space="preserve"> </t>
        </is>
      </c>
      <c r="K23" s="4" t="inlineStr">
        <is>
          <t xml:space="preserve"> </t>
        </is>
      </c>
      <c r="L23" s="6" t="n">
        <v>11189</v>
      </c>
      <c r="M23" s="6" t="n">
        <v>11027</v>
      </c>
      <c r="N23" s="4" t="inlineStr">
        <is>
          <t xml:space="preserve"> </t>
        </is>
      </c>
    </row>
    <row r="24">
      <c r="A24" s="4" t="inlineStr">
        <is>
          <t>Current liabilities, discontinued operations</t>
        </is>
      </c>
      <c r="B24" s="6" t="n">
        <v>0</v>
      </c>
      <c r="C24" s="6" t="n">
        <v>458</v>
      </c>
      <c r="D24" s="6" t="n">
        <v>16832</v>
      </c>
      <c r="E24" s="6" t="n">
        <v>8845</v>
      </c>
      <c r="F24" s="6" t="n">
        <v>4744</v>
      </c>
      <c r="G24" s="6" t="n">
        <v>8790</v>
      </c>
      <c r="H24" s="6" t="n">
        <v>62416</v>
      </c>
      <c r="I24" s="6" t="n">
        <v>51290</v>
      </c>
      <c r="J24" s="6" t="n">
        <v>49457</v>
      </c>
      <c r="K24" s="6" t="n">
        <v>61481</v>
      </c>
      <c r="L24" s="6" t="n">
        <v>66454</v>
      </c>
      <c r="M24" s="6" t="n">
        <v>58961</v>
      </c>
      <c r="N24" s="4" t="inlineStr">
        <is>
          <t xml:space="preserve"> </t>
        </is>
      </c>
    </row>
    <row r="25">
      <c r="A25" s="4" t="inlineStr">
        <is>
          <t>Total Current Liabilities</t>
        </is>
      </c>
      <c r="B25" s="6" t="n">
        <v>39289</v>
      </c>
      <c r="C25" s="6" t="n">
        <v>37401</v>
      </c>
      <c r="D25" s="6" t="n">
        <v>195620</v>
      </c>
      <c r="E25" s="6" t="n">
        <v>178735</v>
      </c>
      <c r="F25" s="6" t="n">
        <v>176581</v>
      </c>
      <c r="G25" s="6" t="n">
        <v>90404</v>
      </c>
      <c r="H25" s="6" t="n">
        <v>122392</v>
      </c>
      <c r="I25" s="6" t="n">
        <v>103649</v>
      </c>
      <c r="J25" s="6" t="n">
        <v>101852</v>
      </c>
      <c r="K25" s="6" t="n">
        <v>125313</v>
      </c>
      <c r="L25" s="6" t="n">
        <v>173878</v>
      </c>
      <c r="M25" s="6" t="n">
        <v>153693</v>
      </c>
      <c r="N25" s="4" t="inlineStr">
        <is>
          <t xml:space="preserve"> </t>
        </is>
      </c>
    </row>
    <row r="26">
      <c r="A26" s="4" t="inlineStr">
        <is>
          <t>Long-term debt, net</t>
        </is>
      </c>
      <c r="B26" s="6" t="n">
        <v>84256</v>
      </c>
      <c r="C26" s="6" t="n">
        <v>98900</v>
      </c>
      <c r="D26" s="4" t="inlineStr">
        <is>
          <t xml:space="preserve"> </t>
        </is>
      </c>
      <c r="E26" s="4" t="inlineStr">
        <is>
          <t xml:space="preserve"> </t>
        </is>
      </c>
      <c r="F26" s="6" t="n">
        <v>0</v>
      </c>
      <c r="G26" s="6" t="n">
        <v>79598</v>
      </c>
      <c r="H26" s="6" t="n">
        <v>124194</v>
      </c>
      <c r="I26" s="6" t="n">
        <v>123833</v>
      </c>
      <c r="J26" s="6" t="n">
        <v>164902</v>
      </c>
      <c r="K26" s="6" t="n">
        <v>145051</v>
      </c>
      <c r="L26" s="6" t="n">
        <v>82000</v>
      </c>
      <c r="M26" s="6" t="n">
        <v>93919</v>
      </c>
      <c r="N26" s="4" t="inlineStr">
        <is>
          <t xml:space="preserve"> </t>
        </is>
      </c>
    </row>
    <row r="27">
      <c r="A27" s="4" t="inlineStr">
        <is>
          <t>Line of credit</t>
        </is>
      </c>
      <c r="B27" s="6" t="n">
        <v>16809</v>
      </c>
      <c r="C27" s="6" t="n">
        <v>16000</v>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derivative liability</t>
        </is>
      </c>
      <c r="B28" s="6" t="n">
        <v>64900</v>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ng-term lease liabilities</t>
        </is>
      </c>
      <c r="B29" s="6" t="n">
        <v>9709</v>
      </c>
      <c r="C29" s="6" t="n">
        <v>9998</v>
      </c>
      <c r="D29" s="6" t="n">
        <v>7020</v>
      </c>
      <c r="E29" s="6" t="n">
        <v>7294</v>
      </c>
      <c r="F29" s="6" t="n">
        <v>7658</v>
      </c>
      <c r="G29" s="6" t="n">
        <v>7848</v>
      </c>
      <c r="H29" s="6" t="n">
        <v>11344</v>
      </c>
      <c r="I29" s="6" t="n">
        <v>11655</v>
      </c>
      <c r="J29" s="6" t="n">
        <v>17375</v>
      </c>
      <c r="K29" s="6" t="n">
        <v>17919</v>
      </c>
      <c r="L29" s="6" t="n">
        <v>15475</v>
      </c>
      <c r="M29" s="6" t="n">
        <v>16016</v>
      </c>
      <c r="N29" s="4" t="inlineStr">
        <is>
          <t xml:space="preserve"> </t>
        </is>
      </c>
    </row>
    <row r="30">
      <c r="A30" s="4" t="inlineStr">
        <is>
          <t>Deferred taxes, net</t>
        </is>
      </c>
      <c r="B30" s="6" t="n">
        <v>380</v>
      </c>
      <c r="C30" s="6" t="n">
        <v>80</v>
      </c>
      <c r="D30" s="6" t="n">
        <v>10</v>
      </c>
      <c r="E30" s="6" t="n">
        <v>124</v>
      </c>
      <c r="F30" s="6" t="n">
        <v>126</v>
      </c>
      <c r="G30" s="6" t="n">
        <v>796</v>
      </c>
      <c r="H30" s="6" t="n">
        <v>1201</v>
      </c>
      <c r="I30" s="6" t="n">
        <v>3949</v>
      </c>
      <c r="J30" s="6" t="n">
        <v>5975</v>
      </c>
      <c r="K30" s="6" t="n">
        <v>6104</v>
      </c>
      <c r="L30" s="6" t="n">
        <v>6631</v>
      </c>
      <c r="M30" s="6" t="n">
        <v>8877</v>
      </c>
      <c r="N30" s="4" t="inlineStr">
        <is>
          <t xml:space="preserve"> </t>
        </is>
      </c>
    </row>
    <row r="31">
      <c r="A31" s="4" t="inlineStr">
        <is>
          <t>Other non-current liabilities</t>
        </is>
      </c>
      <c r="B31" s="6" t="n">
        <v>3114</v>
      </c>
      <c r="C31" s="6" t="n">
        <v>203</v>
      </c>
      <c r="D31" s="6" t="n">
        <v>201</v>
      </c>
      <c r="E31" s="6" t="n">
        <v>199</v>
      </c>
      <c r="F31" s="6" t="n">
        <v>190</v>
      </c>
      <c r="G31" s="6" t="n">
        <v>544</v>
      </c>
      <c r="H31" s="6" t="n">
        <v>1932</v>
      </c>
      <c r="I31" s="6" t="n">
        <v>2376</v>
      </c>
      <c r="J31" s="6" t="n">
        <v>2870</v>
      </c>
      <c r="K31" s="6" t="n">
        <v>3032</v>
      </c>
      <c r="L31" s="6" t="n">
        <v>4024</v>
      </c>
      <c r="M31" s="6" t="n">
        <v>4138</v>
      </c>
      <c r="N31" s="4" t="inlineStr">
        <is>
          <t xml:space="preserve"> </t>
        </is>
      </c>
    </row>
    <row r="32">
      <c r="A32" s="4" t="inlineStr">
        <is>
          <t>Non-current liabilities, discontinued operations</t>
        </is>
      </c>
      <c r="B32" s="6" t="n">
        <v>0</v>
      </c>
      <c r="C32" s="6" t="n">
        <v>518</v>
      </c>
      <c r="D32" s="6" t="n">
        <v>1979</v>
      </c>
      <c r="E32" s="6" t="n">
        <v>2153</v>
      </c>
      <c r="F32" s="6" t="n">
        <v>2325</v>
      </c>
      <c r="G32" s="6" t="n">
        <v>2494</v>
      </c>
      <c r="H32" s="6" t="n">
        <v>4821</v>
      </c>
      <c r="I32" s="6" t="n">
        <v>6146</v>
      </c>
      <c r="J32" s="6" t="n">
        <v>6965</v>
      </c>
      <c r="K32" s="6" t="n">
        <v>7240</v>
      </c>
      <c r="L32" s="6" t="n">
        <v>8064</v>
      </c>
      <c r="M32" s="6" t="n">
        <v>7861</v>
      </c>
      <c r="N32" s="4" t="inlineStr">
        <is>
          <t xml:space="preserve"> </t>
        </is>
      </c>
    </row>
    <row r="33">
      <c r="A33" s="4" t="inlineStr">
        <is>
          <t>Total Liabilities</t>
        </is>
      </c>
      <c r="B33" s="6" t="n">
        <v>218457</v>
      </c>
      <c r="C33" s="6" t="n">
        <v>163100</v>
      </c>
      <c r="D33" s="6" t="n">
        <v>204830</v>
      </c>
      <c r="E33" s="6" t="n">
        <v>188505</v>
      </c>
      <c r="F33" s="6" t="n">
        <v>186880</v>
      </c>
      <c r="G33" s="6" t="n">
        <v>181684</v>
      </c>
      <c r="H33" s="6" t="n">
        <v>265884</v>
      </c>
      <c r="I33" s="6" t="n">
        <v>251608</v>
      </c>
      <c r="J33" s="6" t="n">
        <v>299939</v>
      </c>
      <c r="K33" s="6" t="n">
        <v>304659</v>
      </c>
      <c r="L33" s="6" t="n">
        <v>290072</v>
      </c>
      <c r="M33" s="6" t="n">
        <v>284504</v>
      </c>
      <c r="N33" s="4" t="inlineStr">
        <is>
          <t xml:space="preserve"> </t>
        </is>
      </c>
    </row>
    <row r="34">
      <c r="A34" s="4" t="inlineStr">
        <is>
          <t>Convertible Preferred stock, $0.001 par value; 2,000 shares authorized; 39 shares issued and outstanding at May 28, 2023 (none at May 29, 2022)</t>
        </is>
      </c>
      <c r="B34" s="6" t="n">
        <v>39318</v>
      </c>
      <c r="C34" s="6" t="n">
        <v>38535</v>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tockholders’ (Deficit)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0.001 par value; 50,000 shares authorized; 30,322 and 29,513 shares issued and outstanding at May 28, 2023 and May 29, 2022, respectively</t>
        </is>
      </c>
      <c r="B36" s="6" t="n">
        <v>30</v>
      </c>
      <c r="C36" s="6" t="n">
        <v>30</v>
      </c>
      <c r="D36" s="4" t="inlineStr">
        <is>
          <t xml:space="preserve"> </t>
        </is>
      </c>
      <c r="E36" s="6" t="n">
        <v>30</v>
      </c>
      <c r="F36" s="6" t="n">
        <v>30</v>
      </c>
      <c r="G36" s="6" t="n">
        <v>29</v>
      </c>
      <c r="H36" s="6" t="n">
        <v>29</v>
      </c>
      <c r="I36" s="6" t="n">
        <v>29</v>
      </c>
      <c r="J36" s="6" t="n">
        <v>29</v>
      </c>
      <c r="K36" s="6" t="n">
        <v>29</v>
      </c>
      <c r="L36" s="6" t="n">
        <v>29</v>
      </c>
      <c r="M36" s="6" t="n">
        <v>29</v>
      </c>
      <c r="N36" s="4" t="inlineStr">
        <is>
          <t xml:space="preserve"> </t>
        </is>
      </c>
    </row>
    <row r="37">
      <c r="A37" s="4" t="inlineStr">
        <is>
          <t>Additional paid-in capital</t>
        </is>
      </c>
      <c r="B37" s="6" t="n">
        <v>174276</v>
      </c>
      <c r="C37" s="6" t="n">
        <v>174243</v>
      </c>
      <c r="D37" s="6" t="n">
        <v>173858</v>
      </c>
      <c r="E37" s="6" t="n">
        <v>168070</v>
      </c>
      <c r="F37" s="6" t="n">
        <v>167352</v>
      </c>
      <c r="G37" s="6" t="n">
        <v>166943</v>
      </c>
      <c r="H37" s="6" t="n">
        <v>166327</v>
      </c>
      <c r="I37" s="6" t="n">
        <v>165725</v>
      </c>
      <c r="J37" s="6" t="n">
        <v>165533</v>
      </c>
      <c r="K37" s="6" t="n">
        <v>164865</v>
      </c>
      <c r="L37" s="6" t="n">
        <v>164068</v>
      </c>
      <c r="M37" s="6" t="n">
        <v>163388</v>
      </c>
      <c r="N37" s="4" t="inlineStr">
        <is>
          <t xml:space="preserve"> </t>
        </is>
      </c>
    </row>
    <row r="38">
      <c r="A38" s="4" t="inlineStr">
        <is>
          <t>Accumulated deficit</t>
        </is>
      </c>
      <c r="B38" s="6" t="n">
        <v>-178536</v>
      </c>
      <c r="C38" s="6" t="n">
        <v>-139252</v>
      </c>
      <c r="D38" s="6" t="n">
        <v>-102745</v>
      </c>
      <c r="E38" s="6" t="n">
        <v>-89939</v>
      </c>
      <c r="F38" s="6" t="n">
        <v>-78973</v>
      </c>
      <c r="G38" s="6" t="n">
        <v>-23702</v>
      </c>
      <c r="H38" s="6" t="n">
        <v>-10116</v>
      </c>
      <c r="I38" s="6" t="n">
        <v>28355</v>
      </c>
      <c r="J38" s="6" t="n">
        <v>37742</v>
      </c>
      <c r="K38" s="6" t="n">
        <v>39025</v>
      </c>
      <c r="L38" s="6" t="n">
        <v>46003</v>
      </c>
      <c r="M38" s="6" t="n">
        <v>57626</v>
      </c>
      <c r="N38" s="4" t="inlineStr">
        <is>
          <t xml:space="preserve"> </t>
        </is>
      </c>
    </row>
    <row r="39">
      <c r="A39" s="4" t="inlineStr">
        <is>
          <t>Accumulated other comprehensive loss</t>
        </is>
      </c>
      <c r="B39" s="6" t="n">
        <v>0</v>
      </c>
      <c r="C39" s="4" t="inlineStr">
        <is>
          <t xml:space="preserve"> </t>
        </is>
      </c>
      <c r="D39" s="4" t="inlineStr">
        <is>
          <t xml:space="preserve"> </t>
        </is>
      </c>
      <c r="E39" s="6" t="n">
        <v>-286</v>
      </c>
      <c r="F39" s="6" t="n">
        <v>-586</v>
      </c>
      <c r="G39" s="6" t="n">
        <v>-712</v>
      </c>
      <c r="H39" s="6" t="n">
        <v>-816</v>
      </c>
      <c r="I39" s="6" t="n">
        <v>-992</v>
      </c>
      <c r="J39" s="6" t="n">
        <v>-1358</v>
      </c>
      <c r="K39" s="6" t="n">
        <v>-1716</v>
      </c>
      <c r="L39" s="6" t="n">
        <v>-2103</v>
      </c>
      <c r="M39" s="6" t="n">
        <v>-2504</v>
      </c>
      <c r="N39" s="4" t="inlineStr">
        <is>
          <t xml:space="preserve"> </t>
        </is>
      </c>
    </row>
    <row r="40">
      <c r="A40" s="4" t="inlineStr">
        <is>
          <t>Total Stockholders’ (Deficit) Equity</t>
        </is>
      </c>
      <c r="B40" s="6" t="n">
        <v>-4230</v>
      </c>
      <c r="C40" s="6" t="n">
        <v>35021</v>
      </c>
      <c r="D40" s="6" t="n">
        <v>71143</v>
      </c>
      <c r="E40" s="6" t="n">
        <v>77875</v>
      </c>
      <c r="F40" s="6" t="n">
        <v>87823</v>
      </c>
      <c r="G40" s="6" t="n">
        <v>142558</v>
      </c>
      <c r="H40" s="6" t="n">
        <v>155424</v>
      </c>
      <c r="I40" s="6" t="n">
        <v>193117</v>
      </c>
      <c r="J40" s="6" t="n">
        <v>201946</v>
      </c>
      <c r="K40" s="6" t="n">
        <v>202203</v>
      </c>
      <c r="L40" s="6" t="n">
        <v>207997</v>
      </c>
      <c r="M40" s="6" t="n">
        <v>218539</v>
      </c>
      <c r="N40" s="5" t="n">
        <v>229835</v>
      </c>
    </row>
    <row r="41">
      <c r="A41" s="4" t="inlineStr">
        <is>
          <t>Total Liabilities, Convertible Preferred Stock and Stockholders’ (Deficit) Equity</t>
        </is>
      </c>
      <c r="B41" s="5" t="n">
        <v>253545</v>
      </c>
      <c r="C41" s="5" t="n">
        <v>236656</v>
      </c>
      <c r="D41" s="5" t="n">
        <v>275973</v>
      </c>
      <c r="E41" s="5" t="n">
        <v>266380</v>
      </c>
      <c r="F41" s="5" t="n">
        <v>274703</v>
      </c>
      <c r="G41" s="5" t="n">
        <v>324242</v>
      </c>
      <c r="H41" s="5" t="n">
        <v>421308</v>
      </c>
      <c r="I41" s="5" t="n">
        <v>444725</v>
      </c>
      <c r="J41" s="5" t="n">
        <v>501885</v>
      </c>
      <c r="K41" s="5" t="n">
        <v>506862</v>
      </c>
      <c r="L41" s="5" t="n">
        <v>498069</v>
      </c>
      <c r="M41" s="5" t="n">
        <v>503043</v>
      </c>
      <c r="N4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y 28,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As of May 28, 2023 and May 29, 2022, the Company's intangible assets consisted of the following (in thousands): May 28, 2023 May 29, 2022 Amortization Period Gross Carrying Amount Accumulated Amortization Gross Carrying Amount Accumulated Amortization Customer relationships Lifecore 12 $ 3,700 $ 3,700 $ 3,700 $ 3,700 Total customer relationships $ 3,700 $ 3,700 $ 3,700 $ 3,700 Trademarks/tradenames Lifecore $ 4,200 $ — $ 4,200 $ — Total trademarks/tradenames $ 4,200 $ — $ 4,200 $ — Total intangible assets $ 7,900 3,700 $ 7,900 $ 3,700 </t>
        </is>
      </c>
    </row>
    <row r="5">
      <c r="A5" s="4" t="inlineStr">
        <is>
          <t>Schedule of Finite-Lived Intangible Assets</t>
        </is>
      </c>
      <c r="B5" s="4" t="inlineStr">
        <is>
          <t xml:space="preserve">As of May 28, 2023 and May 29, 2022, the Company's intangible assets consisted of the following (in thousands): May 28, 2023 May 29, 2022 Amortization Period Gross Carrying Amount Accumulated Amortization Gross Carrying Amount Accumulated Amortization Customer relationships Lifecore 12 $ 3,700 $ 3,700 $ 3,700 $ 3,700 Total customer relationships $ 3,700 $ 3,700 $ 3,700 $ 3,700 Trademarks/tradenames Lifecore $ 4,200 $ — $ 4,200 $ — Total trademarks/tradenames $ 4,200 $ — $ 4,200 $ — Total intangible assets $ 7,900 3,700 $ 7,900 $ 3,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12 Months Ended</t>
        </is>
      </c>
    </row>
    <row r="2">
      <c r="B2" s="2" t="inlineStr">
        <is>
          <t>May 28, 2023</t>
        </is>
      </c>
    </row>
    <row r="3">
      <c r="A3" s="3" t="inlineStr">
        <is>
          <t>Share-Based Payment Arrangement [Abstract]</t>
        </is>
      </c>
      <c r="B3" s="4" t="inlineStr">
        <is>
          <t xml:space="preserve"> </t>
        </is>
      </c>
    </row>
    <row r="4">
      <c r="A4" s="4" t="inlineStr">
        <is>
          <t>Stock Option Weighted Average Assumptions</t>
        </is>
      </c>
      <c r="B4" s="4" t="inlineStr">
        <is>
          <t>As of May 28, 2023, May 29, 2022 and May 30, 2021, the fair value of stock option grants were estimated using the following weighted average assumptions: Year Ended May 28, 2023 May 29, 2022 May 30, 2021 Weighted-average grant date fair value $3.38 $2.62 $2.37 Assumptions: Expected life (in years) 3.50 2.80 3.36 Risk-free interest rate 3.14 % 0.45 % 0.23 % Volatility 39 % 33 % 33 % Dividend yield — % — % — %</t>
        </is>
      </c>
    </row>
    <row r="5">
      <c r="A5" s="4" t="inlineStr">
        <is>
          <t>Schedule of Share-based Compensation Activity</t>
        </is>
      </c>
      <c r="B5" s="4" t="inlineStr">
        <is>
          <t xml:space="preserve">A summary of the activity under the Company’s stock option plans as of May 28, 2023 and changes during the fiscal year then ended is presented below: Options Outstanding Weighted-Average Exercise Price Per Share Total Intrinsic Value of Options Exercised Weighted-Average Remaining Contractual Term in Years Aggregate Intrinsic Value Options outstanding at May 31, 2020 1,716,358 $ 12.15 Options granted 682,600 $ 9.66 Options forfeited (127,714) $ 9.93 Options expired (437,227) $ 13.42 Options outstanding at May 30, 2021 1,834,017 $ 11.07 Options granted 803,000 $ 11.79 Options exercised (161,415) $ 9.69 $ 304,211 Options forfeited (205,746) $ 10.96 Options expired (322,170) $ 13.31 Options outstanding at May 29, 2022 1,947,686 $ 11.13 Options granted 743,050 $ 10.51 Options exercised (15,474) $ 9.57 $ 12,069 Options forfeited (61,900) $ 10.69 Options expired (239,037) $ 12.08 Options outstanding at May 28, 2023 2,374,325 $ 10.88 3.94 $ — Options exercisable at May 28, 2023 1,470,091 $ 11.01 2.64 $ — A summary of the Company’s restricted stock unit award activity as of May 28, 2023 and changes during the fiscal year then ended is presented below: Restricted Stock Units Outstanding Weighted-Average Grant Date Fair Value Per Share Restricted stock units/awards outstanding at May 31, 2020 469,548 $ 11.24 Granted 188,225 $ 10.13 Vested (146,197) $ 11.69 Forfeited (31,180) $ 10.60 Restricted stock units/awards outstanding at May 30, 2021 480,396 $ 10.71 Granted 105,858 $ 11.98 Vested (228,568) $ 11.41 Forfeited (63,087) $ 10.70 Restricted stock units/awards outstanding at May 29, 2022 294,599 $ 10.55 Granted 336,186 $ 9.59 Vested (214,494) $ 10.79 Forfeited (79,500) $ 9.43 Restricted stock units/awards outstanding at May 28, 2023 336,791 $ 9.70 </t>
        </is>
      </c>
    </row>
    <row r="6">
      <c r="A6" s="4" t="inlineStr">
        <is>
          <t>Schedule of Employee Service Share-based Compensation, Allocation of Recognized Period Costs</t>
        </is>
      </c>
      <c r="B6" s="4" t="inlineStr">
        <is>
          <t xml:space="preserve">The following table summarizes the stock-based compensation by statement of operations line item: Year Ended (in thousands) May 28, 2023 May 29, 2022 May 30, 2021 Continuing operations: Cost of sales $ 404 $ 314 $ 348 Research and development 193 202 223 Selling, general and administrative 3,015 2,126 2,734 Discontinued Operations — (34) 55 Total stock-based compensation $ 3,612 $ 2,608 $ 3,3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May 28, 2023</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as of May 28, 2023 and May 29, 2022 (in thousands): May 28, 2023 May 29, 2022 Term loan $ 142,503 $ 103,712 Equipment sale finance liability 7,730 — Total principal amount of long-term debt 150,233 103,712 Less: unamortized debt discount (2023) / Less: unamortized debt issuance costs (2022) (605) (5,534) Less: debt discount (64,792) — Total long-term debt, net of unamortized debt issuance costs 84,836 98,178 Less: current portion of long-term debt, net (580) (98,178) Long-term debt, net $ 84,256 $ — </t>
        </is>
      </c>
    </row>
    <row r="5">
      <c r="A5" s="4" t="inlineStr">
        <is>
          <t>Schedule of Maturities of Long-term Debt</t>
        </is>
      </c>
      <c r="B5" s="4" t="inlineStr">
        <is>
          <t xml:space="preserve">The future minimum principal payments of the Company’s term loan and equipment sale finance liability for each year presented are as follows (in thousands), excluding forecasted cash and paid-in-kind interest: Fiscal year 2024 $ 580 Fiscal year 2025 773 Fiscal year 2026 773 Fiscal year 2027 773 Fiscal year 2028 773 Thereafter 146,561 Total $ 150,2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y 28, 2023</t>
        </is>
      </c>
    </row>
    <row r="3">
      <c r="A3" s="3" t="inlineStr">
        <is>
          <t>Income Tax Disclosure [Abstract]</t>
        </is>
      </c>
      <c r="B3" s="4" t="inlineStr">
        <is>
          <t xml:space="preserve"> </t>
        </is>
      </c>
    </row>
    <row r="4">
      <c r="A4" s="4" t="inlineStr">
        <is>
          <t>Schedule of Benefits and Provisions for Income Taxes</t>
        </is>
      </c>
      <c r="B4" s="4" t="inlineStr">
        <is>
          <t>The (benefit) provision for income taxes from continuing operations consisted of the following: (in thousands) Year Ended May 28, 2023 May 29, 2022 May 30, 2021 As Restated As Restated Current: Federal $ (1) $ — $ (38) State 55 23 74 Foreign — 356 56 Total 54 379 92 Deferred: Federal 234 (4,936) (5,983) State 20 (654) (459) Total 254 (5,590) (6,442) Income tax provision (benefit) $ 308 $ (5,211) $ (6,350)</t>
        </is>
      </c>
    </row>
    <row r="5">
      <c r="A5" s="4" t="inlineStr">
        <is>
          <t>Schedule of Actual Provisions for Income Taxes</t>
        </is>
      </c>
      <c r="B5" s="4" t="inlineStr">
        <is>
          <t>The actual (benefit) provision for income taxes from continuing operations differs from the statutory U.S. federal income tax rate as follows: (in thousands) Year Ended May 28, 2023 May 29, 2022 May 30, 2021 As Restated As Restated Tax at U.S. statutory rate (1) $ (13,932) $ (4,344) $ (6,256) State income taxes, net of federal benefit (1,805) (638) (830) Change in valuation allowance 19,461 (1,065) 2,597 Tax credit carryforwards (611) (436) (606) Other compensation-related activity 283 234 249 Impairment of goodwill — 2,347 — Foreign rate differential (2,749) (496) (1,414) Other (339) (813) (90) Income tax provision (benefit) $ 308 $ (5,211) $ (6,350) (1) Statutory rate was 21.0% for fiscal year 2023, 2022 and 2021.</t>
        </is>
      </c>
    </row>
    <row r="6">
      <c r="A6" s="4" t="inlineStr">
        <is>
          <t>Schedule of Deferred Tax Assets and Liabilities</t>
        </is>
      </c>
      <c r="B6" s="4" t="inlineStr">
        <is>
          <t>Significant components of deferred tax assets and liabilities reported in the accompanying Consolidated Balance Sheets consisted of the following: (in thousands) Year Ended May 28, 2023 May 29, 2022 As Restated Deferred tax assets: Accruals and reserves $ 1,798 $ 1,753 Net operating loss carryforwards 44,618 28,957 Stock-based compensation 984 880 Research and AMT credit carryforwards 6,269 5,611 Lease liability 1,843 2,874 Limitations on business interest expense 8,614 3,504 Goodwill and other indefinite life intangibles — 2,745 Other 434 752 Gross deferred tax assets 64,560 47,076 Valuation allowance (52,510) (36,531) Net deferred tax assets 12,050 10,545 Deferred tax liabilities: Depreciation and amortization (10,526) (8,594) Goodwill and other indefinite life intangibles (877) — Right of use asset (1,027) (2,077) Deferred tax liabilities (12,430) (10,671) Net deferred tax liabilities $ (380) $ (126)</t>
        </is>
      </c>
    </row>
    <row r="7">
      <c r="A7" s="4" t="inlineStr">
        <is>
          <t>Reconciliation of Unrecognized Tax Benefits</t>
        </is>
      </c>
      <c r="B7" s="4" t="inlineStr">
        <is>
          <t xml:space="preserve">A reconciliation of the beginning and ending amount of unrecognized tax benefits is as follows: (in thousands) Year Ended May 28, 2023 May 29, 2022 May 30, 2021 As Restated As Restated Unrecognized tax benefits – beginning of the period $ 1,041 $ 958 $ 836 Gross increases – prior-period tax positions 16 — — Gross increases – current-period tax positions 116 83 122 Unrecognized tax benefits – end of the period $ 1,173 $ 1,041 $ 9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y 28, 2023</t>
        </is>
      </c>
    </row>
    <row r="3">
      <c r="A3" s="3" t="inlineStr">
        <is>
          <t>Leases [Abstract]</t>
        </is>
      </c>
      <c r="B3" s="4" t="inlineStr">
        <is>
          <t xml:space="preserve"> </t>
        </is>
      </c>
    </row>
    <row r="4">
      <c r="A4" s="4" t="inlineStr">
        <is>
          <t>Components of Lease Cost and Supplemental Cash Flow Information</t>
        </is>
      </c>
      <c r="B4" s="4" t="inlineStr">
        <is>
          <t xml:space="preserve">The components of lease cost were as follows: Year Ended Year Ended (In thousands, except term and discount rate) May 28, 2023 May 29, 2022 Finance lease cost: Amortization of leased assets $ 119 $ 113 Interest on lease liabilities 351 335 Operating lease cost 1,286 1,046 Variable lease cost and other 600 406 Sublease income (53) (90) Total lease cost $ 2,303 $ 1,810 Weighted-average remaining lease term: Operating leases 7.69 8.54 Finance leases 4.57 0.59 Weighted-average discount rate: Operating leases 4.60 % 4.61 % Finance leases 11.40 % 10.01 % Supplemental cash flow information related to leases are as follows: Year Ended Year Ended (in thousands) May 28, 2023 May 29, 2022 Cash paid for amounts included in the measurement of lease liabilities: Operating cash flows from operating leases $ 2,067 $ 1,578 Operating cash flows from finance leases 351 335 Financing cash flows from finance leases 96 129 Lease liabilities arising from obtaining right-of-use assets: Operating leases $ 83 $ 37 </t>
        </is>
      </c>
    </row>
    <row r="5">
      <c r="A5" s="4" t="inlineStr">
        <is>
          <t>Maturity Analysis of Operating Lease Liability</t>
        </is>
      </c>
      <c r="B5" s="4" t="inlineStr">
        <is>
          <t xml:space="preserve">The Company’s maturity analysis of operating and finance lease liabilities as of May 28, 2023 are as follows: (in thousands) Operating Leases Finance Leases Total 2024 $ 1,467 $ 492 $ 1,959 2025 1,217 496 1,713 2026 1,228 505 1,733 2027 1,234 517 1,751 2028 1,145 2,874 4,019 Thereafter 2,647 — 2,647 Total lease payments 8,938 4,884 13,822 Less: interest (1,296) (1,547) (2,843) Present value of lease liabilities 7,642 3,337 10,979 Less: current obligation of lease liabilities (1,147) (123) (1,270) Total long-term lease liabilities $ 6,495 $ 3,214 $ 9,709 </t>
        </is>
      </c>
    </row>
    <row r="6">
      <c r="A6" s="4" t="inlineStr">
        <is>
          <t>Maturity Analysis of Finance Lease Liability</t>
        </is>
      </c>
      <c r="B6" s="4" t="inlineStr">
        <is>
          <t xml:space="preserve">The Company’s maturity analysis of operating and finance lease liabilities as of May 28, 2023 are as follows: (in thousands) Operating Leases Finance Leases Total 2024 $ 1,467 $ 492 $ 1,959 2025 1,217 496 1,713 2026 1,228 505 1,733 2027 1,234 517 1,751 2028 1,145 2,874 4,019 Thereafter 2,647 — 2,647 Total lease payments 8,938 4,884 13,822 Less: interest (1,296) (1,547) (2,843) Present value of lease liabilities 7,642 3,337 10,979 Less: current obligation of lease liabilities (1,147) (123) (1,270) Total long-term lease liabilities $ 6,495 $ 3,214 $ 9,7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y 28,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key components of loss from discontinued operations for the fiscal years ended May 28, 2023, May 29, 2022, and May 30, 2021 were as follows (in thousands): Year Ended May 28, 2023 May 29, 2022 May 30, 2021 As Restated As Restated Product sales $ 49,988 $ 261,311 $ 443,779 Cost of product sales 51,175 248,670 401,775 Gross profit (1,187) 12,641 42,004 Operating costs and expenses: Research and development 220 2,441 3,538 Selling, general and administrative 10,143 24,423 38,100 Impairment of goodwill and long-lived and indefinite-lived assets 1,300 78,146 — Legal settlement charge 407 — 1,763 Loss on Sale of Eat Smart — 336 — Loss on Sale of Yucatan 20,663 — — Loss on Sale of O Olive 319 — — Gain on Sale of BreatheWay — — — Restructuring costs 1,255 6,542 3,935 Total operating costs and expenses 34,307 111,888 47,336 Operating loss (35,494) (99,247) (5,332) Dividend income — — — Interest expenses — (2,682) (4,957) Other expense, net 167 — — Loss from discontinued operations before taxes (35,327) (101,929) (10,289) Income tax benefit — 690 1,432 Loss from discontinued operations, net of tax $ (35,327) $ (101,239) $ (8,857) The carrying amounts of the major classes of assets and liabilities of O Olive and Yucatan businesses included in assets and liabilities of discontinued operations are as follows (in thousands): May 29, 2022 As Restated ASSETS Cash and cash equivalents $ 652 Accounts receivable, less allowance for credit losses 9,336 Inventories 26,012 Prepaid expenses and other current assets 3,310 Total current assets, discontinued operations 39,310 Property and equipment, net 3,896 Operating lease right-of-use assets 2,933 Trademarks/tradenames, net 4,500 Customer relationships, net 1,400 Other assets 113 Total other assets, discontinued operations 12,842 Total assets, discontinued operations $ 52,152 LIABILITIES Accounts payable $ 2,850 Accrued compensation 297 Other accrued liabilities 939 Current portion of lease liabilities 658 Total current liabilities, discontinued operations 4,744 Long-term lease liabilities 2,325 Non-current liabilities, discontinued operations 2,325 Total liabilities, discontinued operations $ 7,0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May 28,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restructuring costs recognized in the Company’s Consolidated Statements of Operations for the fiscal year ended May 28, 2023: (In thousands) For the Year Ended Year Ended May 28, 2023 May 28, 2023 May 29, 2022 May 30, 2021 As Restated As Restated Asset write-off costs $ — $ 3,127 $ 8,359 Employee severance and benefit costs 2,542 405 180 Lease costs 96 2,072 1,774 Other restructuring costs 1,546 2,755 3,042 Total restructuring costs $ 4,184 $ 8,359 $ 13,355 The following table summarizes the restructuring costs recognized in the Company’s Consolidated Statements of Operations since inception of the restructuring plan in fiscal year 2020 through the fiscal year ended May 28, 2023, excluding discontinued operations : (In thousands) Total Asset write-off costs $ 13,893 Employee severance and benefit costs 4,099 Lease costs 4,114 Other restructuring costs 7,850 Total restructuring costs $ 29,9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Errors in Previously Reported Fiscal Year 2022 and 2021 Annual Financial Statements (Tables)</t>
        </is>
      </c>
      <c r="B1" s="2" t="inlineStr">
        <is>
          <t>12 Months Ended</t>
        </is>
      </c>
    </row>
    <row r="2">
      <c r="B2" s="2" t="inlineStr">
        <is>
          <t>May 28, 2023</t>
        </is>
      </c>
    </row>
    <row r="3">
      <c r="A3" s="3" t="inlineStr">
        <is>
          <t>Accounting Changes and Error Corrections [Abstract]</t>
        </is>
      </c>
      <c r="B3" s="4" t="inlineStr">
        <is>
          <t xml:space="preserve"> </t>
        </is>
      </c>
    </row>
    <row r="4">
      <c r="A4" s="4" t="inlineStr">
        <is>
          <t>Schedule of Error Corrections</t>
        </is>
      </c>
      <c r="B4" s="4" t="inlineStr">
        <is>
          <t>The effects of the restatement on the consolidated balance sheet as of May 29, 2022 are summarized in the following table: May 29, 2022 (in thousands) As Reported Restatement As Restated Discontinued Operations As Restated, after Discontinued Operations ASSETS Current Assets: Cash and cash equivalents $ 1,643 $ — $ 1,643 $ (652) $ 991 Accounts receivable, net 48,172 (522) 47,650 (9,336) 38,314 Inventories 66,845 (4,833) 62,012 (26,012) 36,000 Prepaid expenses and other current assets 7,052 (1,689) 5,363 (3,310) 2,053 Current Assets, discontinued operations — — — 39,310 39,310 Total Current Assets 123,712 (7,044) 116,668 — 116,668 Property and equipment, net 118,531 4,035 122,566 (3,896) 118,670 Operating lease right-of-use assets 8,580 (94) 8,486 (2,933) 5,553 Goodwill 13,881 — 13,881 — 13,881 Trademarks/tradenames, net 8,700 — 8,700 (4,500) 4,200 Customer relationships, net 1,400 — 1,400 (1,400) — Other assets 3,002 — 3,002 (113) 2,889 Non-current Assets, discontinued operations — — — 12,842 12,842 Total Assets $ 277,806 $ (3,103) $ 274,703 $ — $ 274,703 LIABILITIES AND STOCKHOLDERS’ EQUITY Current Liabilities: Accounts payable $ 15,802 $ — $ 15,802 $ (2,850) $ 12,952 Accrued compensation 9,238 — 9,238 (297) 8,941 Other accrued liabilities 7,647 (229) 7,418 (939) 6,479 Current portion of lease liabilities 5,026 — 5,026 (658) 4,368 Deferred revenue 919 — 919 — 919 Line of credit 40,000 — 40,000 — 40,000 Current portion of long-term debt, net 98,178 — 98,178 — 98,178 Current liabilities, discontinued operations — — — 4,744 4,744 Total Current Liabilities 176,810 (229) 176,581 — 176,581 Long-term lease liabilities 9,983 — 9,983 (2,325) 7,658 Deferred taxes, net 126 — 126 — 126 Other non-current liabilities 190 — 190 — 190 Non-current liabilities, discontinued operations — — — 2,325 2,325 Total Liabilities 187,109 (229) 186,880 — 186,880 Stockholders’ Equity: Common stock, $0.001 par value; 50,000 shares authorized 30 — 30 — 30 Additional paid-in capital 167,352 — 167,352 — 167,352 Accumulated deficit (76,099) (2,874) (78,973) — (78,973) Accumulated other comprehensive loss (586) — (586) — (586) Total Stockholders’ Equity 90,697 (2,874) 87,823 — 87,823 Total Liabilities and Stockholders’ Equity $ 277,806 $ (3,103) $ 274,703 $ — $ 274,703 The effects of the restatement on the consolidated statement of operations and comprehensive income (loss) for the year ended May 29, 2022 are summarized in the following table: Year ended May 29, 2022 (in thousands) As Reported Restatement As Restated Discontinued Operations As Restated, after Discontinued Operations Product sales $ 185,786 $ 40 $ 185,826 $ (74,556) $ 111,270 Cost of product sales 135,416 3,903 139,319 (67,115) 72,204 Gross profit 50,370 (3,863) 46,507 (7,441) 39,066 Operating costs and expenses: Research and development 7,841 521 8,362 (523) 7,839 Selling, general and administrative 46,127 (395) 45,732 (11,073) 34,659 Impairment of goodwill and long-lived and indefinite-lived assets 46,089 — 46,089 (46,089) — Restructuring costs 8,961 (602) 8,359 — 8,359 Total operating costs and expenses 109,018 (476) 108,542 (57,685) 50,857 Operating (loss) income (58,648) (3,387) (62,035) 50,244 (11,791) Interest income 81 — 81 — 81 Interest expense (17,357) 1,806 (15,551) — (15,551) Transition services income 5,814 — 5,814 — 5,814 Other expense 641 119 760 — 760 Net (loss) income from continuing operations before taxes (69,469) (1,462) (70,931) 50,244 (20,687) Income tax benefit (provision) 5,945 (287) 5,658 (447) 5,211 Net (loss) income from continuing operations (63,524) (1,749) (65,273) 49,797 (15,476) Discontinued operations: Loss from discontinued operations (51,276) (409) (51,685) (50,244) (101,929) Income tax benefit 121 122 243 447 690 Loss from discontinued operations, net of tax (51,155) (287) (51,442) (49,797) (101,239) Net loss (114,679) (2,036) (116,715) — (116,715) Basic net (loss) income per share: Loss from continuing operations $ (2.16) $ (0.06) $ (2.22) $ 1.69 $ (0.53) Loss from discontinued operations $ (1.74) $ (0.01) $ (1.75) $ (1.69) $ (3.44) Total basic loss income per share $ (3.90) $ (0.07) $ (3.97) $ — $ (3.97) Diluted net loss per share: Loss from continuing operations $ (2.16) $ (0.06) $ (2.22) $ 1.69 $ (0.53) Loss from discontinued operations $ (1.74) $ (0.01) $ (1.75) $ (1.69) $ (3.44) Total diluted net loss per share $ (3.90) $ (0.07) $ (3.97) $ — $ (3.97) Shares used in per share computation Basic 29,466 — 29,466 — 29,466 Diluted 29,466 — 29,466 — 29,466 Year ended May 29, 2022 (in thousands) As Reported Restatement As Restated Discontinued Operations As Restated, after Discontinued Operations Net loss applicable to common shareholders $ (114,679) $ (2,036) $ (116,715) $ — $ (116,715) Other comprehensive (loss) income, net of tax: Net unrealized gains on interest rate swaps (net of tax effect of $(430) $ 772 $ — $ 772 $ — $ 772 Other comprehensive (loss) income, net of tax $ 772 $ — $ 772 $ — $ 772 Total comprehensive (loss) income $ (113,907) $ (2,036) $ (115,943) $ — $ (115,943) The effects of the restatement on the consolidated statement of stockholders’ equity (deficit) for the year ended May 29, 2022 are summarized in the following table: (in thousands, except per share amounts) Common Stock Additional Retained Earnings (Accumulated Deficit) Accumulated Total Shares Amount As Reported Balance at May 30, 2021 29,333 $ 29 $ 165,533 $ 38,580 $ (1,358) $ 202,784 Issuance of stock under stock plans, net of shares withheld 180 1 — — — 1 Taxes paid by Company for employee stock plans — — (789) — — (789) Stock-based compensation — — 2,608 — — 2,608 Net loss — — — (114,679) — (114,679) Other comprehensive income, net of tax — — — — 772 772 Balance at May 29, 2022 29,513 $ 30 $ 167,352 $ (76,099) $ (586) $ 90,697 Restatements Adjustments Opening retained earnings — — — (838) — (838) Net loss — — — (2,036) — (2,036) As Restated Balance at May 30, 2021 29,333 $ 29 $ 165,533 $ 37,742 $ (1,358) $ 201,946 Issuance of stock under stock plans, net of shares withheld 180 1 — — — 1 Taxes paid by Company for employee stock plans — — (789) — — (789) Stock-based compensation — — 2,608 — — 2,608 Net loss — — — (116,715) — (116,715) Other comprehensive income, net of tax — — — — 772 772 Balance at May 29, 2022 29,513 $ 30 $ 167,352 $ (78,973) $ (586) $ 87,823 The effects of the restatement on the consolidated statement of cash flows for the year ended May 29, 2022 are summarized in the following table: Year Ended May 29, 2022 As Reported Restatement Adjustment As Restated Cash flows from operating activities: Net loss $ (114,679) $ (2,036) $ (116,715) Adjustments to reconcile net loss to net cash (used in) provided by operating activities: Impairment of goodwill and long-lived and indefinite-lived assets 78,146 — 78,146 Depreciation, amortization of intangibles, debt costs and right-of-use assets 17,884 177 18,061 Deferred taxes (6,990) 165 (6,825) Loss on disposal of property and equipment related to restructuring, net 5,185 — 5,185 Stock-based compensation expense 2,608 — 2,608 Loss on sale of Eat Smart 336 — 336 Net loss on disposal of property and equipment held and used 152 — 152 Provision for expected credit losses (14) — (14) Other, net (426) — (426) Changes in current assets and current liabilities: Accounts receivable, net (6,138) — (6,138) Inventory (5,960) 3,780 (2,180) Prepaid expenses and other current assets (602) (87) (689) Accounts payable 9,343 — 9,343 Accrued compensation (2,546) — (2,546) Other accrued liabilities (680) (193) (873) Deferred revenue (18) — (18) Net cash (used in) provided by operating activities (24,399) 1,806 (22,593) Cash flows from investing activities: Proceeds from the Sale of Eat Smart 73,500 — 73,500 Eat Smart sale net working capital adjustment (9,839) — (9,839) Proceeds from sale of investment in non-public company 45,100 — 45,100 Purchases of property and equipment (28,134) (1,806) (29,940) Proceeds from sales of property and equipment 1,141 — 1,141 Net cash provided by (used in) investing activities 81,768 (1,806) 79,962 Cash flows from financing activities: Proceeds from long-term debt 20,000 — 20,000 Payments on long-term debt (86,411) — (86,411) Proceeds from line of credit 55,111 — 55,111 Payments on line of credit (44,111) — (44,111) Payments for debt issuance costs (821) — (821) Taxes paid by Company for employee stock plans (789) — (789) Net cash used in financing activities (57,021) — (57,021) Net increase in cash, cash equivalents and restricted cash 348 — 348 Cash, cash equivalents and restricted cash, beginning of period 1,295 — 1,295 Cash, cash equivalents and restricted cash, end of period $ 1,643 $ — $ 1,643 The effects of this error on our previously reported fiscal year 2022 changes in the Company’s allowance for sales returns and credit losses for the year ended May 29, 2022 as presented in the Company’s fiscal year 2022 Annual Report on Form 10-K/A Note 1, are as follows: Year Ended May 29, 2022 (in thousands) Balance at beginning Provision (benefit) for expected Write offs, net Balance at end Year ended May 29, 2022, As Reported $ 85 (14) (6) $ 65 Restatement Adjustment $ 522 — — $ 522 Year ended May 29, 2022, As Restated $ 607 (14) (6) $ 587 Discontinued Operations $ (85) 14 6 $ (65) Year ended May 29, 2022, As Restated, after Discontinued Operations $ 522 — — $ 522 The effects of this error on our previously reported fiscal year 2022 inventories as of May 29, 2022 as presented in the Company’s fiscal year 2022 Annual Report on Form 10-K/A Note 1, are as follows: May 29, 2022 (in thousands) As Reported Restatement As Restated Discontinued Operations As Restated, after Discontinued Operations Finished goods $ 33,029 $ (3) $ 33,026 $ (19,629) $ 13,397 Raw materials 24,221 (2,393) 21,828 (6,340) 15,488 Work in progress 9,595 (2,437) 7,158 (43) 7,115 Total inventories $ 66,845 $ (4,833) $ 62,012 $ (26,012) $ 36,000 The effects of this error on our previously reported fiscal year 2022 basic and diluted net loss per share for the year ended May 29, 2022 as presented in the Company’s fiscal year 2022 Annual Report on Form 10-K/A Note 1, are as follows: Year ended May 29, 2022 (in thousands) As Reported Restatement As Restated Discontinued Operations As Restated, after Discontinued Operations Numerator: Net loss applicable to Common Stockholders $ (114,679) $ (2,036) $ (116,715) $ — $ (116,715) Denominator: Weighted average shares for basic net income per share 29,466 — 29,466 — 29,466 Weighted average shares for diluted net income per share 29,466 — 29,466 — 29,466 Diluted net loss per share $ (3.90) $ (0.07) $ (3.97) $ — $ (3.97) The effects of this error on our previously reported fiscal year 2022 disaggregated revenue for the year ended May 29, 2022 as presented in the Company’s fiscal year 2022 Annual Report on Form 10-K/A Note 1, are as follows: As Reported Restatement As Restated Discontinued Operations As Restated, after Discontinued Operations Contact development and manufacturing organization $ 86,313 $ 40 $ 86,353 $ — $ 86,353 Fermentation 23,007 — 23,007 — 23,007 Total $ 109,320 $ 40 $ 109,360 $ — $ 109,360 As Reported Restatement As Restated Discontinued Operations As Restated, after Discontinued Operations Avocado Products $ 65,269 $ — $ 65,269 $ (65,269) $ — Olive oil and vinegars 9,287 — 9,287 (9,287) — Technology 1,910 — 1,910 — 1,910 Total $ 76,466 $ — $ 76,466 $ (74,556) $ 1,910 The effects of this error on our previously reported fiscal year 2022 property and equipment, net as of May 29, 2022 as presented in the Company’s fiscal year 2022 Annual Report on Form 10-K/A Note 3, are as follows: May 29, 2022 (in thousands) As Reported Restatement As Restated Discontinued Operations As Restated, after Discontinued Operations Land $ 3,710 $ — $ 3,710 $ — $ 3,710 Buildings 58,359 — 58,359 — 58,359 Leasehold improvements 5,143 — 5,143 (1,124) 4,019 Computers, capitalized software, machinery, equipment and autos 74,974 — 74,974 (4,512) 70,462 Furniture and fixtures 2,099 — 2,099 (8) 2,091 Construction in process 22,786 4,118 26,904 (12) 26,892 Gross property and equipment 167,071 4,118 171,189 (5,656) 165,533 Less accumulated depreciation and amortization (48,540) (83) (48,623) 1,760 (46,863) Net property and equipment $ 118,531 $ 4,035 $ 122,566 $ (3,896) $ 118,670 The effects of this error on our previously reported fiscal year 2022 income taxes as of and for the year ended May 29, 2022 as presented in the Company’s fiscal year 2022 Annual Report on Form 10-K/A Note 7, are as follows: For the Year Ended May 29, 2022 (in thousands) As Reported Restatement As Restated Discontinued Operations As Restated, after Discontinued Operations Current: State 23 — 23 — 23 Foreign 356 — 356 — 356 379 — 379 — 379 Deferred: Federal $ (5,670) $ 287 $ (5,383) $ 447 $ (4,936) State (654) — (654) — (654) (6,324) 287 (6,037) 447 (5,590) Total (provision) benefit for income taxes (5,945) 287 (5,658) 447 (5,211) For the Year Ended May 29, 2022 (in thousands) As Reported Restatement As Restated Discontinued Operations As Restated, after Discontinued Operations Tax at U.S. statutory rate $ (14,548) $ (288) $ (14,836) $ 10,492 $ (4,344) State income taxes, net of federal benefit (2,195) (44) (2,239) 1,601 (638) Change in valuation allowance 10,134 634 10,768 (11,833) (1,065) Tax credit carryforwards (436) — (436) — (436) Other compensation-related activity 234 — 234 — 234 Impairment of goodwill 2,347 — 2,347 — 2,347 Foreign rate differential (496) — (496) — (496) Other (985) (15) (1,000) 187 (813) Income tax (expense) benefit $ (5,945) $ 287 $ (5,658) $ 447 $ (5,211) As of May 29, 2022 (in thousands) As Reported Restatement As Restated Discontinued Operations As Restated, after Discontinued Operations Deferred tax assets: Accruals and reserves $ 867 $ 886 $ 1,753 $ — $ 1,753 Net operating loss carryforwards 28,558 399 28,957 — 28,957 Stock-based compensation 880 — 880 — 880 Research and AMT credit carryforwards 5,611 — 5,611 — 5,611 Lease Liability 2,874 — 2,874 — 2,874 Limitations on business interest expense 4,245 (741) 3,504 — 3,504 Goodwill and other indefinite life intangibles 2,745 — 2,745 — 2,745 Other 750 2 752 — 752 Gross deferred tax assets 46,530 546 47,076 — 47,076 Valuation Allowance (35,942) (589) (36,531) — (36,531) Net deferred tax assets 10,588 (43) 10,545 — 10,545 Deferred tax liabilities: Depreciation and amortization (8,614) 20 (8,594) — (8,594) Right of use asset (2,100) 23 (2,077) — (2,077) Deferred tax liabilities (10,714) 43 (10,671) — (10,671) Net deferred tax liabilities $ (126) $ — $ (126) $ — $ (126) As of May 29, 2022 (in thousands) As Reported Restatement As Restated Discontinued Operations As Restated, after Discontinued Operations Unrecognized tax benefits – beginning of the period $ 942 $ 16 $ 958 $ — $ 958 Gross increases – current-period tax positions 83 — 83 — 83 Unrecognized tax benefits – end of the period $ 1,025 $ 16 $ 1,041 $ — $ 1,041 The effects of this error on our previously reported fiscal year 2022 segment reporting for the year ended May 29, 2022 as presented in the Company’s fiscal year 2022 Annual Report on Form 10-K/A Note 10, are as follows. The segment table below has been restated to reflect the correction of accounting errors within the consolidated financial statements for the period ending year ended May 29, 2022. Refer to Note 13 for the related income statement line items reported in the segment table of the Company after giving effect to the discontinued operations previously reported under the Curation segment. The Company disclosed Other to reconcile the segment information to the consolidated financial statements. For the Year Ended May 29, 2022 (in thousands) Lifecore Curation Foods Other Total Year Ended May 29, 2022, As Reported Net sales $ 109,320 $ 76,466 $ — $ 185,786 Gross profit 43,746 6,624 — 50,370 Net income (loss) from continuing operations 16,675 (47,783) (32,416) (63,524) Loss from discontinued operations, net of tax — (48,114) (3,041) (51,155) Total assets 213,969 59,594 4,243 277,806 Depreciation and amortization 6,673 4,004 80 10,757 Capital expenditures 23,552 2,674 — 26,226 Interest income 72 — 9 81 Interest expense — 299 17,058 17,357 Income tax (benefit) expense, continuing operations 5,266 (13,831) 2,620 (5,945) Corporate overhead allocation 4,484 1,092 (5,576) — Restatement Adjustments Net sales 40 — — 40 Gross profit (3,863) — — (3,863) Net (loss) income from continuing operations (39) (8,411) 6,701 (1,749) Loss from discontinued operations, net of tax — (287) — (287) Total assets (1,320) (1,783) — (3,103) Depreciation and amortization 83 — — 83 Interest expense — — (1,806) (1,806) Income tax (benefit) expense, continuing operations (3,824) 8,960 (4,849) 287 Year Ended May 29, 2022, As Restated Net sales $ 109,360 $ 76,466 $ — $ 185,826 Gross profit 39,883 6,624 — 46,507 Net income (loss) from continuing operations 16,636 (56,194) (25,715) (65,273) Loss from discontinued operations, net of tax — (48,401) (3,041) (51,442) Total assets 212,649 57,811 4,243 274,703 Depreciation and amortization 6,756 4,004 80 10,840 Capital expenditures 23,552 2,674 — 26,226 Interest income 72 — 9 81 Interest expense — 299 15,252 15,551 Income tax (benefit) expense, continuing operations 1,442 (4,871) (2,229) (5,658) Corporate overhead allocation 4,484 1,092 (5,576) — The effects of this error on our previously reported fiscal year 2021 discontinued operations as of and for the year ended May 30, 2021 as presented in the Company’s fiscal year 2022 Annual Report on Form 10-K/A Note 12, are as follows: Eat Smart - As of May 30, 2021 (in thousands) As Reported Restatement As Restated ASSETS Cash and cash equivalents $ 136 $ — $ 136 Accounts receivable, less allowance for credit losses 28,583 — 28,583 Inventories 6,587 — 6,587 Prepaid expenses and other current assets 2,312 (515) 1,797 Total current assets, discontinued operations 37,618 (515) 37,103 Investment in non-public company, fair value 45,100 (45,100) — Property and equipment, net 59,273 — 59,273 Operating lease right-of-use assets 3,729 — 3,729 Goodwill 35,470 — 35,470 Trademarks/tradenames, net 8,228 — 8,228 Customer relationships, net 2,260 — 2,260 Other assets 80 — 80 Total other assets, discontinued operations 154,140 (45,100) 109,040 Total assets, discontinued operations $ 191,758 $ (45,615) $ 146,143 LIABILITIES Accounts payable 31,271 — 31,271 Accrued compensation 4,550 — 4,550 Other accrued liabilities 4,041 350 4,391 Current portion of lease liabilities 2,289 — 2,289 Deferred revenue 493 (350) 143 Total current liabilities, discontinued operations 42,644 — 42,644 Long-term lease liabilities 3,252 — 3,252 Other non-current liabilities 729 — 729 Non-current liabilities, discontinued operations 3,981 — 3,981 Total liabilities, discontinued operations $ 46,625 $ — $ 46,625 The effects of this error on our previously reported fiscal year 2022 restructuring cost for the year ended May 29, 2022 as presented in the Company’s fiscal year 2022 Annual Report on Form 10-K/A Note 13, are as follows: May 29, 2022 (in thousands) As Reported Restatement As Restated Discontinued Operations As Restated, after Discontinued Operations Asset write-off costs $ 3,693 $ (566) $ 3,127 $ — $ 3,127 Employee severance and benefit costs 371 34 405 — 405 Lease costs 2,072 — 2,072 — 2,072 Other restructuring costs 2,825 (70) 2,755 — 2,755 Total restructuring costs $ 8,961 $ (602) $ 8,359 $ — $ 8,359 May 29, 2022 Curation Other Total Total restructuring costs, As reported 6,425 2,536 8,961 Restatement adjustments (602) — (602) Total restructuring costs, As restated $ 5,823 $ 2,536 $ 8,359 As of and for the year ended May 30, 2021 The effects of the restatement on the consolidated balance sheet as of May 30, 2021 are summarized in the following table: May 30, 2021 (in thousands) As Reported Restatement As Restated Discontinued Operations As Restated, after Discontinued Operations ASSETS Current Assets: Cash and cash equivalents $ 1,159 $ — $ 1,159 $ (396) $ 763 Accounts receivable, net 41,430 (522) 40,908 (9,317) 31,591 Inventories 63,076 (1,053) 62,023 (28,093) 33,930 Prepaid expenses and other current assets 5,038 (930) 4,108 (2,606) 1,502 Current assets, discontinued operations 37,618 (515) 37,103 40,412 77,515 Total Current Assets 148,321 (3,020) 145,301 — 145,301 Investment in non-public company, fair value — 44,769 44,769 — 44,769 Property and equipment, net 120,286 2,312 122,598 (15,467) 107,131 Operating lease right-of-use assets 17,098 — 17,098 (3,562) 13,536 Goodwill 33,916 — 33,916 (20,035) 13,881 Trademarks/tradenames, net 17,100 — 17,100 (12,900) 4,200 Customer relationships, net 8,532 — 8,532 (8,250) 282 Other assets 3,531 — 3,531 (113) 3,418 Non-current assets, discontinued operations 154,140 (45,100) 109,040 60,327 169,367 Total Assets $ 502,924 $ (1,039) $ 501,885 $ — $ 501,885 LIABILITIES AND STOCKHOLDERS’ EQUITY Current Liabilities: Accounts payable $ 16,298 $ — $ 16,298 $ (4,676) $ 11,622 Accrued compensation 7,754 — 7,754 (254) 7,500 Other accrued liabilities 3,955 314 4,269 (1,260) 3,009 Current portion of lease liabilities 1,600 — 1,600 (623) 977 Deferred revenue 637 (350) 287 — 287 Line of credit 29,000 — 29,000 — 29,000 Current liabilities, discontinued operations 42,644 — 42,644 6,813 49,457 Total Current Liabilities 101,888 (36) 101,852 — 101,852 Long-term debt, net 164,902 — 164,902 — 164,902 Long-term lease liabilities 20,359 — 20,359 (2,984) 17,375 Deferred taxes, net 6,140 (165) 5,975 — 5,975 Other non-current liabilities 2,870 — 2,870 — 2,870 Non-current liabilities, discontinued operations 3,981 — 3,981 2,984 6,965 Total Liabilities 300,140 (201) 299,939 — 299,939 Stockholders’ Equity: Common stock, $0.001 par value; 50,000 shares authorized 29 — 29 — 29 Additional paid-in capital 165,533 — 165,533 — 165,533 Retained earnings (Accumulated deficit) 38,580 (838) 37,742 — 37,742 Accumulated other comprehensive loss (1,358) — (1,358) — (1,358) Total Stockholders’ Equity 202,784 (838) 201,946 — 201,946 Total Liabilities and Stockholders’ Equity $ 502,924 $ (1,039) $ 501,885 $ — $ 501,885 The effects of the restatement on the consolidated statement of operations and comprehensive income (loss) for the year ended May 30, 2021 are summarized in the following table: For the year ended May 30, 2021 (in thousands) As Reported Restatement As Restated Discontinued Operations As Restated, after Discontinued Operations Product sales $ 171,546 $ 492 $ 172,038 $ (71,164) $ 100,874 Cost of product sales 121,075 1,025 122,100 (60,163) 61,937 Gross profit 50,471 (533) 49,938 (11,001) 38,937 Operating costs and expenses: Research and development 7,423 — 7,423 (739) 6,684 Selling, general and administrative 37,660 457 38,117 (10,396) 27,721 Legal settlement charge 1,763 (1,763) — — — Restructuring costs 3,759 9,596 13,355 — 13,355 Total operating costs and expenses 50,605 8,290 58,895 (11,135) 47,760 Operating (loss) income (134) (8,823) (8,957) 134 (8,823) Interest income 48 — 48 — 48 Interest expense (10,387) 1,454 (8,933) — (8,933) Loss on debt refinancing (1,110) — (1,110) — (1,110) Other income (expense), net 111 (11,080) (10,969) — (10,969) Net (loss) income from continuing operations before taxes (11,472) (18,449) (29,921) 134 (29,787) Income tax benefit (provision) 1,903 4,899 6,802 (452) 6,350 Net (loss) income from continuing operations (9,569) (13,550) (23,119) (318) (23,437) Discontinued operations: Loss from discontinued operations (28,994) 18,839 (10,155) (134) (10,289) Income tax benefit (provision) 5,898 (4,918) 980 452 1,432 Loss from discontinued operations, net of tax (23,096) 13,921 (9,175) 318 (8,857) Net (loss) income $ (32,665) $ 371 $ (32,294) $ — $ (32,294) Basic net loss per share: Loss from continuing operations $ (0.33) $ (0.46) $ (0.79) $ (0.01) $ (0.80) Loss from discontinued operations $ (0.79) $ 0.48 $ (0.31) $ 0.01 $ (0.30) Total basic net loss per share $ (1.12) $ 0.02 $ (1.10) $ — $ (1.10) Diluted net loss per share: Loss from continuing operations $ (0.33) $ (0.46) $ (0.79) $ (0.01) $ (0.80) Loss from discontinued operations $ (0.79) $ 0.48 $ (0.31) $ 0.01 $ (0.30) Total diluted net loss per share $ (1.12) $ 0.02 $ (1.10) $ — $ (1.10) Shares used in per share computation Basic 29,294 — 29,294 — 29,294 Diluted 29,294 — 29,294 — 29,294 For the year ended May 30, 2021 (in thousands) As Reported Restatement As Restated Discontinued Operations As Restated, after Discontinued Operations Net loss applicable to common shareholders $ (32,665) $ 371 $ (32,294) $ — $ (32,294) Other comprehensive (loss) income, net of tax: Net unrealized gains on interest rate swaps (net of tax effect of $(455)) $ 1,450 $ — $ 1,450 $ — $ 1,450 Other comprehensive income, net of tax $ 1,450 $ — $ 1,450 $ — $ 1,450 Total comprehensive (loss) income $ (31,215) $ 371 $ (30,844) $ — $ (30,844) The effects of the restatement on the consolidated statement of stockholders’ equity (deficit) for the year ended May 30, 2021 are summarized in the following table: Common Stock Additional Retained Accumulated Total Shares Amount As Reported Balance at May 31, 2020 29,224 $ 29 $ 162,578 $ 71,245 $ (2,808) $ 231,044 Issuance of stock under stock plans, net of shares withheld 109 — — — — — Taxes paid by Company for employee stock plans — — (405) — — (405) Stock-based compensation — — 3,360 — — 3,360 Net loss — — — (32,665) — (32,665) Other comprehensive income, net of tax — — — — 1,450 1,450 Balance at May 30, 2021 29,333 $ 29 $ 165,533 $ 38,580 $ (1,358) $ 202,784 Restatements Adjustments Opening retained earnings — — — (1,209) — (1,209) Net income — — — 371 — 371 As Restated Balance at May 31, 2020 29,224 $ 29 $ 162,578 $ 70,036 $ (2,808) $ 229,835 Issuance of stock under stock plans, net of shares withheld 109 — — — — — Taxes paid by Company for employee stock plans — — (405) — — (405) Stock-based compensation — — 3,360 — — 3,360 Net loss — — — (32,294) — (32,294) Other comprehensive income, net of tax — — — — 1,450 1,450 Balance at May 30, 2021 29,333 $ 29 $ 165,533 $ 37,742 $ (1,358) $ 201,946 The effects of the restatement on the consolidated statement of cash flows for the year ended May 30, 2021 are summarized in the following table: Year Ended May 30, 2021 As Reported Restatement Adjustment As Restated Cash flows from operating activities: Net loss $ (32,665) $ 371 $ (32,294) Adjustments to reconcile net loss to net cash provided by operating activities: Depreciation, amortization of intangibles, debt costs and right-of-use assets 19,867 — 19,867 Loss on debt extinguishment 1,110 — 1,110 Stock-based compensation expense 3,360 — 3,360 Provision for expected credit losses 418 522 940 Deferred taxes (7,893) 19 (7,874) Change in investment in non-public company, fair value 11,800 (331) 11,469 Net loss on disposal of property and equipment 61 — 61 Loss on disposal of property and equipment related to restructuring, net 10,143 — 10,143 Other, net (74) — (74) Changes in current assets and current liabilities: Accounts receivable, net 5,775 — 5,775 Inventory (3,352) 533 (2,819) Prepaid expenses and other current assets 7,941 340 8,281 Accounts payable (5,982) — (5,982) Accrued compensation 3,270 — 3,270 Other accrued liabilities 460 350 810 Deferred revenue 778 (350) 428 Net cash provided by operating activities 15,017 1,454 16,471 Cash flows from investing activities: Purchases of property and equipment (23,769) (1,454) (25,223) Proceeds from sales of property and equipment 12,913 — 12,913 Net cash used in investing activities (10,856) (1,454) (12,310) Cash flows from financing activities: Taxes paid by Company for employee stock plans (405) — (405) Proceeds from long-term debt 170,000 — 170,000 Payments on long-term debt (114,130) — (114,130) Proceeds from line of credit 100,000 — 100,000 Payments on line of credit (148,400) — (148,400) Payments for debt issuance costs (10,484) — (10,484) Net cash used in financing activities (3,419) — (3,419) Net increase in cash, cash equivalents and restricted cash 742 — 742 Cash, cash equivalents and restricted cash, beginning of period $ 553 $ — $ 553 Cash, cash equivalents and restricted cash, end of period $ 1,295 $ — $ 1,295 The effects of this error on our previously reported fiscal year 2021 changes in the Company’s allowance for sales returns and credit losses for the year ended May 30, 2021 as presented in the Company’s fiscal year 2021 Annual Report on Form 10-K Note 1, are as follows: May 30, 2021 (in thousands) Balance at beginning Provision (benefit) for expected Write offs, net Balance at end Year ended May 30, 2021, As Reported $ 186 187 (288) $ 85 Restatement Adjustment $ — 522 — $ 522 Year ended May 30, 2021, As Restated $ 186 709 (288) $ 607 Discontinued Operations $ (186) 64 37 $ (85) Year ended May 30, 2021, As Restated, after Discontinued Operations $ — 773 (251) $ 522 The effects of this error on our previously reported fiscal year 2021 inventories as of May 30, 2021 as presented in the Company’s fiscal year 2021 Annual Report on Form 10-K Note 1, are as follows: May 30, 2021 (in thousands) As Reported Restatement As Restated Discontinued Operations As Restated, after Discontinued Operations Finished goods $ 40,204 $ 3 $ 40,207 $ (22,453) $ 17,754 Raw materials 16,644 (728) 15,916 (5,615) 10,301 Work in progress 6,228 (328) 5,900 (25) 5,875 Total inventories $ 63,076 $ (1,053) $ 62,023 $ (28,093) $ 33,930 The effects of this error on our previously reported fiscal year 2021 basic and diluted net loss per share for the year ended May 30, 2021 as presented in the Company’s fiscal year 2021 Annual Report on Form 10-K Note 1, are as follows: May 30, 2021 (in thousands) As Reported Restatement As Restated Discontinued Operations As Restated, after Discontinued Operations Numerator: Net (loss) income applicable to Common Stockholders $ (32,665) $ 371 $ (32,294) $ — $ (32,294) Denominator: Weighted average shares for basic net income per share 29,294 — 29,294 — 29,294 Weighted average shares for diluted net income per share 29,294 — 29,294 — 29,294 Diluted net (loss) income per share $ (1.12) $ 0.02 $ (1.10) $ — $ (1.10) The effects of this error on our previously reported fiscal year 2021 fair value measurement as of May 30, 2021 as presented in the Company’s fiscal year 2021 Annual Report on Form 10-K Note 1, are as follows: Fair Value at May 30, 2021, As Reported (in thousands) Level 1 Level 2 Level 3 Assets: Current assets, discontinued operations Assets held for sale - nonrecurring $ — $ — $ 515 Other assets, discontinued operations Investment in non-public company — — 45,100 Total assets $ — $ — $ 45,615 Restatement Adjustments Investment in non-public company $ — $ — $ (331) Fair Value at May 30, 2021, As Restated (in thousands) Level 1 Level 2 Level 3 Assets: Current assets, continuing operations (1) Assets held for sale - nonrecurring, as restated $ — $ — $ 515 Other assets, continuing operations (1) Investment in non-public company, as restated — — 44,769 Total assets $ — $ — $ 45,284 (1) The restatement adjustment also included a reclassification from discontinued operations to continuing operations. The effects of this error on our previously reported fiscal year 2021 disaggregated revenue for the year ended May 30, 2021 as presented in the Company’s fiscal year 2021 Annual Report on Form 10-K Note 1, are as follows: As Reported Restatement As Restated Discontinued Operations As Restated, after Discontinued Operations Contact development and manufacturing organization $ 75,297 $ 492 $ 75,789 $ — $ 75,789 Fermentation 22,790 — 22,790 — 22,790 Other — — — — — Total $ 98,087 $ 492 $ 98,579 $ — $ 98,579 As Reported Restatement As Restated Discontinued Operations As Restated, after Discontinued Operations Avocado Products $ 63,575 $ — $ 63,575 $ (63,575) $ — Olive oil and vinegars 7,589 — 7,589 (7,589) — Technology 2,295 — 2,295 — 2,295 Total $ 73,459 $ — $ 73,459 $ (71,164) $ 2,295 The effects of this error on our previously reported fiscal year 2021 property and equipment, net as of May 30, 2021 as presented in the Company’s fiscal year 2021 Annual Report on Form 10-K Note 4, are as follows: May 30, 2021 (in thousands) As Reported Restatement As Restated Discontinued Operations As Restated, after Discontinued Operations Land $ 3,670 $ — $ 3,670 $ — $ 3,670 Buildings 47,880 — 47,880 (1,696) 46,184 Leasehold improvements 6,465 — 6,465 (2,410) 4,055 Computers, capitalized software, machinery, equipment and autos 71,832 — 71,832 (13,971) 57,861 Furniture and fixtures 2,513 — 2,513 (199) 2,314 Construction in process 31,383 2,312 33,695 (2,882) 30,813 Gross property and equipment 163,743 2,312 166,055 (21,158) 144,897 Less accumulated depreciation and amortization (43,457) — (4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Unaudited Quarterly Consolidated Financial Information (Tables)</t>
        </is>
      </c>
      <c r="B1" s="2" t="inlineStr">
        <is>
          <t>12 Months Ended</t>
        </is>
      </c>
    </row>
    <row r="2">
      <c r="B2" s="2" t="inlineStr">
        <is>
          <t>May 28, 2023</t>
        </is>
      </c>
    </row>
    <row r="3">
      <c r="A3" s="3" t="inlineStr">
        <is>
          <t>Quarterly Financial Information Disclosure [Abstract]</t>
        </is>
      </c>
      <c r="B3" s="4" t="inlineStr">
        <is>
          <t xml:space="preserve"> </t>
        </is>
      </c>
    </row>
    <row r="4">
      <c r="A4" s="4" t="inlineStr">
        <is>
          <t>Quarterly Financial Information</t>
        </is>
      </c>
      <c r="B4" s="4" t="inlineStr">
        <is>
          <t>The quarterly financial information for fiscal years 2023 and 2022 has been reclassified to present the information after taking into effect the O Olive Sale, Yucatan Disposition, and Eat Smart Disposition as disclosed in Note 1 – Organization, Basis of Presentation, and Summary of Significant Accounting Policies - Discontinued Operations - O Olive Sale, Yucatan Disposition, BreatheWay Disposition and Eat Smart Disposition. The following is a summary of the unaudited quarterly results of operations for fiscal years 2023 and 2022 (in thousands, except for per share amounts). As restated As restated As restated Fiscal Year 2023 1st Quarter 2nd Quarter 3rd Quarter 4th Quarter Annual Product sales $ 23,724 $ 21,864 $ 26,536 $ 31,145 $ 103,269 Gross profit 5,979 5,679 8,548 7,779 27,985 Net loss from continuing operations (6,707) (9,201) (11,330) (36,998) (64,236) Net loss from discontinued operations (4,259) (3,605) (25,177) (2,286) (35,327) Net loss per basic and diluted share from continuing operations $ (0.23) $ (0.31) $ (0.37) $ (1.23) $ (2.14) Net loss per basic and diluted share from discontinued operations $ (0.14) $ (0.12) $ (0.83) $ (0.09) $ (1.18) Total net loss per basic and diluted share $ (0.37) $ (0.43) $ (1.20) $ (1.32) $ (3.32) As restated As restated As restated As restated Fiscal Year 2022 1st Quarter 2nd Quarter 3rd Quarter 4th Quarter Annual Product sales $ 22,330 $ 25,601 $ 35,232 $ 28,107 $ 111,270 Gross profit 5,545 11,458 11,639 10,424 39,066 Net loss from continuing operations (8,473) 7,547 (10,920) (3,630) (15,476) Net loss from discontinued operations (914) (46,018) (2,666) (51,641) (101,239) Net loss per basic and diluted share from continuing operations $ (0.29) $ 0.25 $ (0.37) $ (0.12) $ (0.53) Net loss per basic and diluted share from discontinued operations $ (0.03) $ (1.56) $ (0.09) $ (1.76) $ (3.44) Total net loss per basic and diluted share $ (0.32) $ (1.31) $ (0.46) $ (1.88) $ (3.97) The following is a summary of the unaudited quarterly results of operations for fiscal years 2023, 2022 and 2021 (in thousands, except for per share amounts). Refer to see Note 13 - Correction of Errors in Previously Reported Fiscal Year 2022 and 2021 Annual Financial Statements. Description of Quarterly Restatement Tables In lieu of filing amended quarterly reports on Form 10-Q, the tables below represent our restated unaudited consolidated financial statements for each of the previously completed quarters during the fiscal years ended May 28, 2023, May 29, 2022, May 30, 2021. The following tables present the impact of the restatement on our previously reported consolidated statements of operations, balance sheets, statements of stockholders' equity (deficit), statements of cash flows, and certain disclosures for which the values were derived from our Quarterly Reports on Form 10-Q for the interim periods of fiscal years 2023, 2022 and 2021. For further information on the restatement, refer to Note 13 - Correction of Error in Previously Reported Fiscal Year 2022 and 2021 Financial Statements. As of and for the three and nine months ended February 26, 2023 The effects of the restatement on the consolidated balance sheet as of February 26, 2023 are summarized in the following table: February 26, 2023 (in thousands) As Reported Restatement As Restated Discontinued Operations As Restated, after Discontinued Operations ASSETS Current Assets: Cash and cash equivalents $ 2,950 $ — $ 2,950 $ — $ 2,950 Accounts receivable, net 32,371 (671) 31,700 (726) 30,974 Inventories 48,696 (3,437) 45,259 (3,217) 42,042 Prepaid expenses and other current assets 4,422 (1,205) 3,217 (1,744) 1,473 Current assets, discontinued operations — — — 5,687 5,687 Total Current Assets 88,439 (5,313) 83,126 — 83,126 Property and equipment, net 120,799 5,933 126,732 (406) 126,326 Operating lease right-of-use assets 5,924 (117) 5,807 (707) 5,100 Goodwill 13,881 — 13,881 — 13,881 Trademarks/tradenames, net 4,400 — 4,400 (200) 4,200 Other non-current assets 2,710 — 2,710 (11) 2,699 Non-current assets, discontinued operations — — — 1,324 1,324 Total Assets $ 236,153 $ 503 $ 236,656 $ — $ 236,656 LIABILITIES AND STOCKHOLDERS’ EQUITY Current Liabilities: Accounts payable $ 14,762 $ (79) $ 14,683 $ (26) $ 14,657 Accrued compensation 6,733 — 6,733 — 6,733 Other accrued liabilities 12,012 (193) 11,819 (193) 11,626 Current portion of lease liabilities 1,455 — 1,455 (239) 1,216 Deferred revenue 2,711 — 2,711 — 2,711 Current liabilities, discontinued operations — — — 458 458 Total Current Liabilities 37,673 (272) 37,401 — 37,401 Line of credit 16,000 — 16,000 — 16,000 Long-term debt, net 98,964 (64) 98,900 — 98,900 Long-term lease liabilities 10,516 — 10,516 (518) 9,998 Deferred taxes, net 80 — 80 — 80 Other non-current liabilities 203 — 203 — 203 Non-current liabilities, discontinued operations — — — 518 518 Total Liabilities 163,436 (336) 163,100 — 163,100 Convertible Preferred Stock $ 38,510 $ 25 $ 38,535 $ — $ 38,535 Stockholders’ Equity: Common stock 30 — 30 — 30 Additional paid-in capital 174,268 (25) 174,243 — 174,243 (Accumulated deficit) Retained earnings (140,091) 839 (139,252) — (139,252) Total Stockholders’ Equity 34,207 814 35,021 — 35,021 Total Liabilities and Stockholders’ Equity $ 236,153 $ 503 $ 236,656 $ — $ 236,656 The effects of the restatement on the consolidated statement of operations and comprehensive income (loss) for the three months February 26, 2023 are summarized in the following table: Three Months Ended February 26, 2023 (in thousands) As Reported Restatement As Restated Discontinued Operations As Restated, after Discontinued Operations Product sales $ 27,600 $ 206 $ 27,806 $ (1,270) $ 26,536 Cost of product sales 21,622 (2,263) 19,359 (1,371) 17,988 Gross profit 5,978 2,469 8,447 101 8,548 Operating costs and expenses: Research and development 1,964 276 2,240 (6) 2,234 Selling, general and administrative 10,972 (53) 10,919 (640) 10,279 Restructuring costs 2,741 (175) 2,566 — 2,566 Total operating costs and expenses 15,677 48 15,725 (646) 15,079 Operating (loss) income (9,699) 2,421 (7,278) 747 (6,531) Interest income 22 — 22 — 22 Interest expense (5,818) 963 (4,855) — (4,855) Transition services income 70 8 78 — 78 Other income (expense) 34 (8) 26 — 26 Net (loss) income from continuing operations before taxes (15,391) 3,384 (12,007) 747 (11,260) Income tax expense (70) — (70) — (70) Net (loss) income from continuing operations (15,461) 3,384 (12,077) 747 (11,330) Discontinued operations: (Loss) gain from discontinued operations (24,731) 301 (24,430) (747) (25,177) (Loss) gain from discontinued operations, net of tax (24,731) 301 (24,430) (747) (25,177) Consolidated net (loss) income $ (40,192) $ 3,685 $ (36,507) $ — $ (36,507) Basic net (loss) income per share: (Loss) income from continuing operations $ (0.51) $ 0.12 $ (0.39) $ 0.02 $ (0.37) (Loss) income from discontinued operations $ (0.82) $ 0.01 $ (0.81) $ (0.02) $ (0.83) Total basic net (loss) income per share $ (1.33) $ 0.13 $ (1.20) $ — $ (1.20) Diluted net (loss) income per share: (Loss) income from continuing operations $ (0.51) $ 0.12 $ (0.39) $ 0.02 $ (0.37) (Loss) income from discontinued operations $ (0.82) $ 0.01 $ (0.81) $ (0.02) $ (0.83) Total diluted net (loss) income per share $ (1.33) $ 0.13 $ (1.20) $ — $ (1.20) Shares used in per share computation Basic 30,304 — 30,304 — 30,304 Diluted 30,304 — 30,304 — 30,304 Three Months Ended February 26, 2023 (in thousands) As Reported Restatement As Restated Discontinued Operations As Restated, after Discontinued Operations Net (loss) income $ (40,192) $ 3,685 $ (36,507) $ — $ (36,507) Total comprehensive (loss) income $ (40,192) $ 3,685 $ (36,507) $ — $ (36,507) The effects of the restatement on the consolidated statement of operations and comprehensive income (loss) for the nine months February 26, 2023 are summarized in the following table: Nine Months Ended February 26, 2023 (in thousands) As Reported Restatement As Restated Discontinued Operations As Restated, after Discontinued Operations Product sales $ 77,748 $ 400 $ 78,148 $ (6,025) $ 72,123 Cost of product sales 58,178 (905) 57,273 (5,356) 51,917 Gross profit 19,570 1,305 20,875 (669) 20,206 Operating costs and expenses: Research and development 6,128 525 6,653 (32) 6,621 Selling, general and administrative 31,201 (2,417) 28,784 (2,109) 26,675 Impairment of indefinite-lived intangible assets 300 — 300 (300) — Gain on sale of BreatheWay (2,108) — (2,108) — (2,108) Restructuring costs 4,611 (435) 4,176 — 4,176 Total operating costs and expenses 40,132 (2,327) 37,805 (2,441) 35,364 Operating (loss) income (20,562) 3,632 (16,930) 1,772 (15,158) Interest income 53 — 53 — 53 Interest expense (13,715) 1,990 (11,725) — (11,725) Transition services income 70 76 146 — 146 Other (expense) income (481) 5 (476) — (476) Net (loss) income from continuing operations before taxes (34,635) 5,703 (28,932) 1,772 (27,160) Income tax expense (78) — (78) — (78) Net (loss) income from continuing operations (34,713) 5,703 (29,010) 1,772 (27,238) Discontinued operations: (Loss) income from discontinued operations (29,279) (1,990) (31,269) (1,772) (33,041) (Loss) income from discontinued operations, net of tax (29,279) (1,990) (31,269) (1,772) (33,041) Consolidated net (loss) income $ (63,992) $ 3,713 $ (60,279) $ — $ (60,279) Basic net (loss) income per share: (Loss) income from continuing operations $ (1.16) $ 0.19 $ (0.97) $ 0.06 $ (0.91) Loss from discontinued operations $ (0.98) $ (0.07) $ (1.05) $ (0.06) $ (1.11) Total basic net (loss) income per share $ (2.14) $ 0.12 $ (2.02) $ — $ (2.02) Diluted net (loss) income per share: (Loss) income from continuing operations $ (1.16) $ 0.19 $ (0.97) $ 0.06 $ (0.91) Loss from discontinued operations $ (0.98) $ (0.07) $ (1.05) $ (0.06) $ (1.11) Total diluted net (loss) income per share $ (2.14) $ 0.12 $ (2.02) $ — $ (2.02) Shares used in per share computation Basic 29,838 — 29,838 — 29,838 Diluted 29,838 — 29,838 — 29,838 Nine Months Ended February 26, 2023 (in thousands) As Reported Restatement As Restated Discontinued Operations As Restated, after Discontinued Operations Net (loss) income $ (63,992) $ 3,713 $ (60,279) $ — $ (60,279) Other comprehensive (loss) income, net of tax: Net unrealized gains on interest rate swaps, net of tax 586 — 586 — 586 Other comprehensive income, net of tax 586 — 586 — 586 Total comprehensive (loss) income $ (63,406) $ 3,713 $ (59,693) $ — $ (59,693) The effects of the restatement on the consolidated statement of convertible preferred stock and stockholders' equity (deficit) for the three and nine months ended February 26, 2023 are summarized in the following table: Convertible Preferred Stock Common Stock Additional Retained Accumulated Total Shares Amount Shares Amount As Reported Balance at May 29, 2022 — $ — 29,513 $ 30 $ 167,352 $ (76,099) $ (586) $ 90,697 Issuance of stock under stock plans, net of shares withheld — — 80 — — — — — Taxes paid by Company for employee stock plans — — — — (67) — — (67) Stock-based compensation — — — — 785 — — 785 Net loss — — — — — (11,351) — (11,351) Other comprehensive income, net of tax — — — — — — 300 300 Balance at August 28, 2022 — $ — 29,593 $ 30 $ 168,070 $ (87,450) $ (286) $ 80,364 Issuance of stock under stock plans, net of shares withheld — — 76 — — — — — Taxes paid by Company for employee stock plans — — — — (142) — — (142) Stock-based compensation — — — — 1,108 — — 1,108 Net loss — — — — — (12,449) — (12,449) Other comprehensive income, net of tax — — — — — — 286 286 Issuance of shares to Wynnefield Capital, Inc., net of issuance costs — — 628 — 5,000 — — 5,000 Balance at November 27, 2022 — $ — 30,297 $ 30 $ 174,036 $ (99,899) $ — $ 74,167 Issuance of stock under stock plans, net of shares withheld — — 22 — — — — — Proceeds of Convertible Preferred Stock, net of issuance costs 39 38,082 — — — — — — Convertible Preferred Stock PIK dividend — 428 — — (428) — — (428) Cost of issuance of shares to Wynnefield Capital, Inc. — — — — (178) — — (178) Taxes paid by Company for employee stock plans — — — — (65) — — (65) Stock-based compensation — — — — 903 — — 903 Net loss — — — — — (40,192) — (40,192) Balance at February 26, 2023 39 $ 38,510 30,319 $ 30 $ 174,268 $ (140,091) $ — $ 34,207 Restatements Adjustments Opening retained earnings (at May 29, 2022) — — — — — (2,874) — (2,874) Net income at August 28, 2022 — — — — — 385 — 385 Opening retained earnings (at August 28, 2022) — — — — — (2,489) — (2,489) Cost of issuance of shares to Wynnefield Capital, Inc. — — — — (178) — — (178) Net loss at November 27, 2022 — — — — — (357) — (357) Opening retained earnings — — — — — (2,846) — (2,846) Q3 Accretion of Preferred Stock Issue costs — 25 — — (25) — — (25) Net income at February 26, 2023 — — — — — 3,685 — 3,685 As Restated Balance at May 29, 2022 — $ — 29,513 $ 30 $ 167,352 $ (78,973) $ (586) $ 87,823 Issuance of stock under stock plans, net of shares withheld — — 80 — — — — — Taxes paid by Company for employee stock plans — — — — (67) — — (67) Stock-based compensation — — — — 785 — — 785 Net loss — — — — — (10,966) — (10,966) Other comprehensive income, net of tax — — — — — — 300 300 Balance at August 28, 2022 — $ — 29,593 $ 30 $ 168,070 $ (89,939) $ (286) $ 77,875 Issuance of stock under stock plans, net of shares withheld — — 76 — — — — — Taxes paid by Company for employee stock plans — — — — (142) — — (142) Stock-based compensation — — — — 1,108 — — 1,108 Net loss — — — — — (12,806) — (12,806) Other comprehensive income, net of tax — — — — — — 286 286 Issuance of shares to Wynnefield Capital, Inc., net of issuance costs — — 628 — 4,822 — — 4,822 Balance at November 27, 2022 — $ — 30,297 $ 30 $ 173,858 $ (102,745) $ — $ 71,143 Issuance of stock under stock plans, net of shares withheld — — 22 — — — — — Proceeds of Convertible Preferred Stock, net of issuance costs 39 38,082 — — — — — — Accretion of Convertible Preferred Stock — 25 — — (25) — — (25) Convertible Preferred Stock PIK dividend — 428 — — (428) — — (428) Taxes paid by Company for employee stock plans — — — — (65) — — (65) Stock-based compensation — — — — 903 — — 903 Net loss — — — — — (36,507) — (36,507) Balance at February 26, 2023 39 $ 38,535 30,319 $ 30 $ 174,243 $ (139,252) $ — $ 35,021 The effects of the restatement on the consolidated statement of cash flows for the nine months ended February 26, 2023 are summarized in the following table: Nine Months Ended February 26, 2023 As Reported Restatement Adjustment As Restated Cash flows from operating activities: Net (loss) income $ (63,992) $ 3,713 $ (60,279) Adjustments to reconcile net loss to net cash (used in) provided by operating activities: Impairment of indefinite-lived intangible assets and goodwill 300 — 300 Depreciation, amortization of intangibles, debt costs and right-of-use assets 10,392 115 10,507 Gain on sale of BreatheWay (2,108) — (2,108) Stock-based compensation expense 2,796 — 2,796 Deferred taxes 57 — 57 Provision for expected credit losses — 200 200 Loss (gain) on sale of Yucatan 21,039 (376) 20,663 Other, net 101 — 101 Changes in current assets and current liabilities: Accounts receivable, net 8,994 (51) 8,943 Inventories (13,451) (1,396) (14,847) Prepaid expenses and other current assets (1,169) (140) (1,309) Accounts payable 11,405 (75) 11,330 Accrued compensation (1,895) — (1,895) Other accrued liabilities 8,570 — 8,570 Deferred revenue 1,792 — 1,792 Net cash (used in) provided by operating activities (17,169) 1,990 (15,179) Cash flows from investing activities: Purchases of property and equipment (12,319) (1,990) (14,309) Proceeds from the sale of BreatheWay, net 3,135 — 3,135 Proceeds from the sale of Yucatan, net 12,531 — 12,531 Net cash provided by (used in) investing activities 3,347 (1,990) 1,357 Cash flows from financing activities: Proceeds from sale of common stock, net of issuance costs 4,822 — 4,822 Proceeds from long-term debt 3,367 — 3,367 Payments on long-term debt (3,199) — (3,199) Proceeds from line of credit 18,400 — 18,400 Payments on line of credit (42,400) — (42,400) Taxes paid for employee stock plans (274) — (274) Payments for debt issuance costs (3,669) — (3,669) Proceeds from sale of preferred stock, net of issuance costs 38,082 — 38,082 Net cash provided by financing activities 15,129 — 15,129 Net increase in cash and cash equivalents 1,307 — 1,307 Cash and cash equivalents, beginning of period 1,643 — 1,643 Cash and cash equivalents, end of period $ 2,950 $ — $ 2,950 Supplemental disclosure of non-cash investing and financing activities: Purchases of property and equipment on trade vendor credit $ 3,918 $ — $ 3,918 Convertible Preferred Stock PIK dividend $ (428) $ — $ (428) The effects of this error on our previously reported changes in the Company’s allowance for sales returns and credit losses for the nine months ended February 26, 2023 as presented in the Company’s Quarterly Report on Form 10-Q Note 1, are as follows: February 26, 2023 (in thousands) Balance at beginning Provision (benefit) for expected Write offs, net Balance at end Nine months ended February 26, 2023, As Reported $ 5 — (1) $ 4 Restatement Adjustment $ 522 200 (200) $ 522 Nine months ended February 26, 2023, As Restated $ 527 200 (201) $ 526 Discontinued Operations $ (5) — 1 $ (4) Nine months ended February 26, 2023, As Restated, after Discontinued Operations $ 522 200 (200) $ 522 The effects of this error on our previously reported inventories as of February 26, 2023 as presented in the Company’s Quarterly Report on Form 10-Q Note 1, are as follows: February 26, 2023 (in thousands) As Reported Restatement As Restated Discontinued Operations As Restated, after Discontinued Operations Finished goods $ 14,636 $ 189 $ 14,825 $ (1,284) $ 13,541 Raw materials 22,554 (1,970) 20,584 (1,933) 18,651 Work in progress 11,506 (1,656) 9,850 — 9,850 Total inventories $ 48,696 $ (3,437) $ 45,259 $ (3,217) $ 42,042 The effects of this error on our previously reported basic and diluted net loss per share for the three months ended February 26, 2023 as presented in the Company’s Quarterly Report on Form 10-Q Note 1, are as follows: Three Months Ended February 26, 2023 (in thousands) As Reported Restatement As Restated Discontinued Operations As Restated, after Discontinued Operations Numerator: Net (loss) income applicable to Common Stockholders $ (40,192) $ 3,685 $ (36,507) $ — $ (36,507) Denominator: Weighted average shares for basic net income per share 30,304 — 30,304 — 30,304 Weighted average shares for diluted net income per share 30,304 — 30,304 — 30,304 Diluted net (loss) income per share $ (1.33) $ 0.13 $ (1.20) $ — $ (1.20) The effects of this error on our previously reported basic and diluted net loss per share for the nine months ended February 26, 2023 as presented in the Company’s Quarterly Report on Form 10-Q Note 1, are as follows: Nine Months Ended February 26, 2023 (in thousands) As Reported Restatement As Restated Discontinued Operations As Restated, after Discontinued Operations Numerator: Net (loss) income applicable to Common Stockholders $ (63,992) $ 3,713 $ (60,279) $ — $ (60,279) Denominator: Weighted average shares for basic net income per share 29,838 — 29,838 — 29,838 Weighted average shares for diluted net income per share 29,838 — 29,838 — 29,838 Diluted net (loss) income per share $ (2.14) $ 0.12 $ (2.02) $ — $ (2.02) The effects of this error on our previously reported disaggregated revenue for the three months ended February 26, 2023 as presented in the Company’s Quarterly Report on Form 10-Q Note 1, are as follows: As Reported Restatement As Restated Discontinued Operations As Restated, after Discontinued Operations Contact development and manufacturing organization $ 17,809 $ 206 $ 18,015 $ — $ 18,015 Fermentation 8,521 — 8,521 — 8,521 Total $ 26,330 $ 206 $ 26,536 $ — $ 26,536 As Reported Restatement As Restated Discontinued Operations As Restated, after Discontinued Operations Olive oil and vinegars $ 1,270 $ — $ 1,270 $ (1,270) $ — Total $ 1,270 $ — $ 1,270 $ (1,270) $ — The effects of this error on our previously reported disaggregated revenue for the nine months ended February 26, 2023 as presented in the Company’s Quarterly Report on Form 10-Q Note 1, are as follows: As Reported Restatement As Restated Discontinued Operations As Restated, after Discontinued Operations Contact development and manufacturing organization $ 52,088 $ 400 $ 52,488 $ — $ 52,488 Fermentation 19,635 — 19,635 — 19,635 Total $ 71,723 $ 400 $ 72,123 $ — $ 72,123 As Reported Restatement As Restated Discontinued Operations As Restated, after Discontinued Operations Olive oil and vinegars $ 6,025 $ — $ 6,025 $ (6,025) $ — Total $ 6,025 $ — $ 6,025 $ (6,025) $ — The effects of this error on our previously reported segment reporting as of and for the three months ended February 26, 2023 as presented in the Company’s Quarterly Report on Form 10-Q Note 7, are as follows. The segment table below has been restated to reflect the correction of accounting errors within the consolidated financial statements as of and for the three months ended February 26, 2023. Refer to Note 14 for the related income statement line items reported in the segment table of the Company after giving effect to the discontinued operations previously reported under the Curation segment. The Company disclosed Other to reconcile the segment information to the consolidated financial statements. Three Months Ended February 26, 2023 (in thousands) Lifecore Curation Foods Other Total Three Months Ended February 26, 2023, As Reported Net sales $ 26,330 $ 1,270 $ — $ 27,600 Gross profit 6,072 (94) — 5,978 Net income (loss) from continuing operations 851 280 (16,592) (15,461) Loss from discontinued operations, net of tax — (22,802) (1,929) (24,731) Depreciation and amortization 1,878 243 10 2,131 Interest income 16 — 6 22 Interest expense — — 5,818 5,818 Income tax (benefit) expense, continuing operations 268 (3,019) 2,821 70 Corporate overhead allocation 739 241 (980) — Restatement Adjustments Net sales 206 — — 206 Gross profit 2,469 — — 2,469 Net income from continuing operations 2,557 (2,882) 3,709 3,384 Loss from discontinued operations, net of tax — 301 — 301 Depreciation and amortization 31 — — 31 Interest expense — — (963) (963) Income tax (benefit) expense, continuing operations (288) 3,034 (2,746) — Three Months Ended February 26, 2023, As Restated Net sales $ 26,536 $ 1,270 $ — $ 27,806 Gross profit 8,541 (94) — 8,447 Net income (loss) from continuing operations 3,408 (2,602) (12,883) (12,077) Loss from discontinued operations, net of tax — (22,501) (1,929) (24,430) Depreciation and amortization 1,909 243 10 2,162 Interest income 16 — 6 22 Interest expense — — 4,855 4,855 Income tax (benefit) expense, continuing operations (20) 15 75 70 Corporate overhead allocation 739 241 (980) — The effects of this error on our previously reported segment reporting for the nine months ended February 26, 2023 as presented in the Company’s Quarterly Report on Form 10-Q Note 7, are as follows. The segment table below has been restated to reflect the correction of accounting errors within the consolidated financial statements for the nine months ended February 26, 2023. Refer to Note 14 for the related income statement line items reported in the segment table of the Company after giving effect to the discontinued operations previously reported under the Curation segment. The Company disclosed Other to reconcile the segment information to the consolidated financial statements. Nine Months Ended February 26, 2023 (in thousands) Lifecore Curation Foods Other Total Nine Months Ended February 26, 2023, As Reported Net sales $ 71,723 $ 6,025 $ — $ 77,748 Gross profit 18,847 723 — 19,570 Net income (loss) from continuing operations 2,269 (1,974) (35,008) (34,713) Loss from discontinued operations, net of tax — (27,350) (1,929) (29,279) Depreciation and amortization 5,492 2,637 31 8,160 Interest income 47 — 6 53 Interest expense — 1 13,714 13,715 Income tax expense (benefit), continuing operations 717 (4,135) 3,496 78 Corporate overhead allocation 2,799 858 (3,657) — Restatement Adjustments Net sales 400 — — 400 Gross profit 1,355 (50) — 1,305 Net income (loss) from continuing operations 1,883 (1,587) 5,407 5,703 Loss from discontinued operations, net of tax — (1,990) — (1,990) Depreciation and amortization 92 — — 92 Interest expense — — (1,990) (1,990) Income tax (benefit) expense, continuing operations (728) 4,145 (3,417) — Nine Months Ended February 26, 2023, As Restated Net sales $ 72,123 $ 6,025 $ — $ 78,148 Gross profit 20,202 673 — 20,875 Net income (loss) from continuing operations 4,152 (3,561) (29,601) (29,010) Loss from discontinued operations, net of tax — (29,340) (1,929) (31,269) Depreciation and amortization 5,584 2,637 31 8,252 Interest income 47 — 6 53 Interest expense — 1 11,724 11,725 Income tax (benefit) expense, continuing operations (11) 10 79 78 Corporate overhead allocation 2,799 858 (3,657) — The effects of this error on our previously reported discontinued operations as of February 26, 2023 as presented in the Company’s Quarterly Report on Form 10-Q Note 9, are as follows: Yucatan Foods - As of May 29, 2022 (in thousands) As Reported Restatement As Restated ASSETS Cash and cash equivalents $ 652 $ — $ 652 Accounts receivable, less allowance for credit losses 8,078 — 8,078 Inventories 22,545 (120) 22,425 Prepaid expenses and other current assets 1,869 (498) 1,371 Total current assets, discontinued operations 33,144 (618) 32,526 Property and equipment, net 3,500 — 3,500 Operating lease right-of-use assets 2,061 — 2,061 Trademarks/tradenames, net 4,000 — 4,000 Customer relationships, net 1,400 — 1,400 Other assets 102 — 102 Total other assets, discontinued operations 11,063 — 11,063 Total assets, discontinued operations $ 44,207 $ (618) $ 43,589 LIABILITIES Accounts payable $ 2,814 $ — $ 2,814 Accrued compensation 297 — 297 Other accrued liabilities 800 (36) 764 Current portion of lease liabilities 434 — 434 Total current liabilities, discontinued operations 4,345 (36) 4,309 Long-term lease liabilities 1,627 — 1,627 Non-current liabilities, discontinued operations 1,627 — 1,627 Total liabilities, discontinued operations $ 5,972 $ (36) $ 5,936 The effects of this error on our previously reported restructuring cost for the three months ended February 26, 2023 as presented in the Company’s Quarterly Report on Form 10-Q Note 8, are as follows: Three Months Ended February 26, 2023 (in thousands) As Reported Restatement As Restated Discontinued Operations As Restated, after Discontinued Operations Employee severance and benefit costs $ 2,362 $ (175) $ 2,187 $ — $ 2,187 Lease costs 43 — 43 — 43 Other restructuring costs 336 — 336 — 336 Total restructuring costs $ 2,741 $ (175) $ 2,566 $ — $ 2,566 Three Months Ended February 26, 2023 Curation Other Total Total restructuring costs, As reported $ 901 $ 1,840 $ 2,741 Restatement adjustments (175) — (175) Total restructuring costs, As restated $ 726 $ 1,840 $ 2,566 The effects of this error on our previously reported restructuring cost for the nine months ended February 26, 2023 as presented in the Company’s Quarterly Report on Form 10-Q Note 8, are as follows: Nine Months Ended February 26, 2023 (in thousands) As Reported Restatement As Restated Discontinued Operations As Restated, after Discontinued Operations Employee severance and benefit costs $ 2,606 $ (324) $ 2,282 $ — $ 2,282 Lease costs 88 — 88 — 88 Other restructuring costs 1,917 (111) 1,806 — 1,806 Total restructuring costs $ 4,611 $ (435) $ 4,176 $ — $ 4,176 Nine Months Ended February 26, 2023 Curation Other Total Total restructuring costs, As reported $ 1,509 $ 3,102 $ 4,611 Restatement adjustments (435) — (435) Total restructuring costs, As restated $ 1,074 $ 3,102 $ 4,176 As of and for the three and six months ended November 27, 2022 The effects of the restatement on the consolidated balance sheet as of November 27, 2022 are summarized in the following table: November 27, 2022 (in thousands) As Reported Restatement As Restated Discontinued Operations As Restated, after Discontinued Operations ASSETS Current Assets: Cash and cash equivalents $ 6,830 $ — $ 6,830 $ (892) $ 5,938 Accounts receivable, net 35,689 (522) 35,167 (7,709) 27,458 Inventories 77,524 (5,936) 71,588 (33,168) 38,420 Prepaid expenses and other current assets 7,049 (1,553) 5,496 (3,823) 1,673 Current Assets, discontinued operations — — — 45,592 45,592 Total Current Assets 127,092 (8,011) 119,081 — 119,081 Property and equipment, net 118,852 5,001 123,853 (3,666) 120,187 Operating lease right-of-use assets 7,951 (90) 7,861 (2,610) 5,251 Goodwill 13,881 — 13,881 — 13,881 Trademarks/tradenames, net 7,400 — 7,400 (3,200) 4,200 Customer relationships, net 1,292 — 1,292 (1,292) — Other assets 2,605 — 2,605 (113) 2,492 Non-current Assets, discontinued operations — — — 10,881 10,881 Total Assets $ 279,073 $ (3,100) $ 275,973 $ — $ 275,973 LIABILITIES AND STOCKHOLDERS’ EQUITY Current Liabilities: Accounts payable $ 27,971 $ (25) 27,946 $ (14,645) 13,301 Accrued compensation 4,602 — 4,602 (498) 4,104 Other accrued liabilities 10,426 (51) 10,375 (1,010) 9,365 Current portion of lease liabilities 5,013 — 5,013 (679) 4,334 Deferred revenue 731 — 731 — 731 Line of credit 48,000 — 48,000 — 48,000 Current portion of long-term debt 98,953 — 98,953 — 98,953 Current liabilities, discontinued operations — — — 16,832 16,832 Total Current Liabilities 195,696 (76) 195,620 — 195,620 Long-term lease liabilities 8,999 — 8,999 (1,979) 7,020 Deferred taxes, net 10 — 10 — 10 Other non-current liabilities 201 — 201 — 201 Non-current liabilities, discontinued operations — — — 1,979 1,979 Total Liabilities 204,906 (76) 204,830 — 204,830 Stockholders’ Equity: Common stock $ 30 $ — 30 $ — 30 Additional paid-in capital $ 174,036 $ (178) 173,858 — 173,858 Accumulated deficit (99,899) (2,846) (102,745) — (102,745) Total Stockholders’ Equity 74,167 (3,024) 71,143 — 71,143 Total Liabilities and Stockholders’ Equity $ 279,073 $ (3,100) $ 275,973 $ — $ 275,973 The effects of the restatement on the consolidated statement of operations and comprehensive income (loss) for the three months November 27, 2022 are summarized in the following table: Three Months Ended November 27, 2022 (in thousands) As Reported Restatement As Restated Discontinued Operations As Restated, after Discontinued Operations Product sales $ 38,802 $ 173 $ 38,975 $ (17,111) $ 21,864 Cost of product sales 31,694 1,280 32,974 (16,789) 16,185 Gross profit 7,108 (1,107) 6,001 (322) 5,679 Operating costs and expenses: Research and development 2,118 149 2,267 (90) 2,177 Selling, general and administrative 10,773 (23) 10,750 (2,459) 8,291 Impairment of indefinite-lived intangible assets 1,300 — 1,300 (1,300) — Restructuring costs 823 (260) 563 — 563 Total operating costs and expenses 15,014 (134) 14,880 (3,849) 11,031 Operating (loss) income (7,906) (973) (8,879) 3,527 (5,352) Interest income 16 — 16 — 16 Interest expense (4,219) 595 (3,624) — (3,624) Transition services income — 24 24 — 24 Other (expense) income (336) 75 (261) — (261) Net (loss) income from continuing operations before taxes (12,445) (279) (12,724) 3,527 (9,197) Income tax expense (4) — (4) — (4) Net (loss) income from continuing operations (12,449) (279) (12,728) 3,527 (9,201) Discontinued operations: Loss from discontinued operations — (78) (78) (3,527) (3,605) Loss from discontinued operations, net of tax — (78) (78) (3,527) (3,605) Consolidated net loss $ (12,449) $ (357) $ (12,806) $ — $ (12,806) Basic net (loss) income per share: (Loss) income from continuing operations $ (0.42) $ (0.01) $ (0.43) $ 0.12 $ (0.31) Loss from discontinued operations $ — $ — $ — $ (0.12) $ (0.12) Total basic net loss per share $ (0.42) $ (0.01) $ (0.43) $ — $ (0.43) Diluted net (loss) income per share: (Loss) income from continuing operations $ (0.42) $ (0.01) $ (0.43) $ 0.12 $ (0.31) Loss from discontinued operations $ — $ — $ — $ (0.12) $ (0.12) Total diluted net loss per share $ (0.42) $ (0.01) $ (0.43) $ — $ (0.43) Shares used in per share computation Basic 29,634 — 29,634 — 29,634 Diluted 29,634 — 29,634 — 29,634 Three Months Ended November 27, 2022 (in thousands) As Reported Restatement As Restated Discontinued Operations As Restated, after Discontinued Operations Net loss $ (12,449) $ (357) $ (12,806) $ — $ (12,806) Other comprehensive (loss) income, net of tax: Net unrealized gains on interest rate swaps, net of tax 286 — 286 — 286 Other comprehensive income, net of tax 286 — 286 — 286 Total comprehensive loss $ (12,163) $ (357) $ (12,520) $ — $ (12,520) The effects of the restatement on the consolidated statement of operations and c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Organization (Details)</t>
        </is>
      </c>
      <c r="B1" s="2" t="inlineStr">
        <is>
          <t>May 28, 2023 product</t>
        </is>
      </c>
    </row>
    <row r="2">
      <c r="A2" s="3" t="inlineStr">
        <is>
          <t>Organization, Consolidation and Presentation of Financial Statements [Abstract]</t>
        </is>
      </c>
      <c r="B2" s="4" t="inlineStr">
        <is>
          <t xml:space="preserve"> </t>
        </is>
      </c>
    </row>
    <row r="3">
      <c r="A3" s="4" t="inlineStr">
        <is>
          <t>Number of product category</t>
        </is>
      </c>
      <c r="B3"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28, 2023</t>
        </is>
      </c>
      <c r="C1" s="2" t="inlineStr">
        <is>
          <t>May 29, 2022</t>
        </is>
      </c>
    </row>
    <row r="2">
      <c r="A2" s="3" t="inlineStr">
        <is>
          <t>Statement of Financial Position [Abstract]</t>
        </is>
      </c>
      <c r="B2" s="4" t="inlineStr">
        <is>
          <t xml:space="preserve"> </t>
        </is>
      </c>
      <c r="C2" s="4" t="inlineStr">
        <is>
          <t xml:space="preserve"> </t>
        </is>
      </c>
    </row>
    <row r="3">
      <c r="A3" s="4" t="inlineStr">
        <is>
          <t>Temporary equity par value (usd per share)</t>
        </is>
      </c>
      <c r="B3" s="7" t="n">
        <v>0.001</v>
      </c>
      <c r="C3" s="5" t="n">
        <v>0</v>
      </c>
    </row>
    <row r="4">
      <c r="A4" s="4" t="inlineStr">
        <is>
          <t>Temporary equity, stock authorized (in shares)</t>
        </is>
      </c>
      <c r="B4" s="6" t="n">
        <v>2000000</v>
      </c>
      <c r="C4" s="6" t="n">
        <v>0</v>
      </c>
    </row>
    <row r="5">
      <c r="A5" s="4" t="inlineStr">
        <is>
          <t>Temporary equity, shares issued (in shares)</t>
        </is>
      </c>
      <c r="B5" s="6" t="n">
        <v>39000</v>
      </c>
      <c r="C5" s="6" t="n">
        <v>0</v>
      </c>
    </row>
    <row r="6">
      <c r="A6" s="4" t="inlineStr">
        <is>
          <t>Temporary equity, shares outstanding (in shares)</t>
        </is>
      </c>
      <c r="B6" s="6" t="n">
        <v>39000</v>
      </c>
      <c r="C6" s="6" t="n">
        <v>0</v>
      </c>
    </row>
    <row r="7">
      <c r="A7" s="4" t="inlineStr">
        <is>
          <t>Common stock, par value (in dollars per share)</t>
        </is>
      </c>
      <c r="B7" s="7" t="n">
        <v>0.001</v>
      </c>
      <c r="C7" s="7" t="n">
        <v>0.001</v>
      </c>
    </row>
    <row r="8">
      <c r="A8" s="4" t="inlineStr">
        <is>
          <t>Common stock, shares authorized (in shares)</t>
        </is>
      </c>
      <c r="B8" s="6" t="n">
        <v>50000000</v>
      </c>
      <c r="C8" s="6" t="n">
        <v>50000000</v>
      </c>
    </row>
    <row r="9">
      <c r="A9" s="4" t="inlineStr">
        <is>
          <t>Common stock, shares issued (in shares)</t>
        </is>
      </c>
      <c r="B9" s="6" t="n">
        <v>30322000</v>
      </c>
      <c r="C9" s="6" t="n">
        <v>29513000</v>
      </c>
    </row>
    <row r="10">
      <c r="A10" s="4" t="inlineStr">
        <is>
          <t>Common stock, shares outstanding (in shares)</t>
        </is>
      </c>
      <c r="B10" s="6" t="n">
        <v>30322000</v>
      </c>
      <c r="C10" s="6" t="n">
        <v>2951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5" customWidth="1" min="15" max="15"/>
    <col width="15" customWidth="1" min="16" max="16"/>
    <col width="14" customWidth="1" min="17" max="17"/>
    <col width="16" customWidth="1" min="18" max="18"/>
    <col width="13" customWidth="1" min="19" max="19"/>
    <col width="13" customWidth="1" min="20" max="20"/>
    <col width="14" customWidth="1" min="21" max="21"/>
  </cols>
  <sheetData>
    <row r="1">
      <c r="A1" s="1" t="inlineStr">
        <is>
          <t>Organization, Basis of Presentation, and Summary of Significant Accounting Policies - Discontinued Operations (Details) - USD ($)</t>
        </is>
      </c>
      <c r="H1" s="2" t="inlineStr">
        <is>
          <t>1 Months Ended</t>
        </is>
      </c>
      <c r="J1" s="2" t="inlineStr">
        <is>
          <t>3 Months Ended</t>
        </is>
      </c>
      <c r="O1" s="2" t="inlineStr">
        <is>
          <t>6 Months Ended</t>
        </is>
      </c>
      <c r="P1" s="2" t="inlineStr">
        <is>
          <t>9 Months Ended</t>
        </is>
      </c>
      <c r="R1" s="2" t="inlineStr">
        <is>
          <t>12 Months Ended</t>
        </is>
      </c>
    </row>
    <row r="2">
      <c r="B2" s="2" t="inlineStr">
        <is>
          <t>Feb. 22, 2024</t>
        </is>
      </c>
      <c r="C2" s="2" t="inlineStr">
        <is>
          <t>Dec. 11, 2023</t>
        </is>
      </c>
      <c r="D2" s="2" t="inlineStr">
        <is>
          <t>Sep. 28, 2023</t>
        </is>
      </c>
      <c r="E2" s="2" t="inlineStr">
        <is>
          <t>Apr. 06, 2023</t>
        </is>
      </c>
      <c r="F2" s="2" t="inlineStr">
        <is>
          <t>Feb. 07, 2023</t>
        </is>
      </c>
      <c r="G2" s="2" t="inlineStr">
        <is>
          <t>Jun. 02, 2022</t>
        </is>
      </c>
      <c r="H2" s="2" t="inlineStr">
        <is>
          <t>Feb. 29, 2024</t>
        </is>
      </c>
      <c r="I2" s="2" t="inlineStr">
        <is>
          <t>Dec. 31, 2021</t>
        </is>
      </c>
      <c r="J2" s="2" t="inlineStr">
        <is>
          <t>Feb. 26, 2023</t>
        </is>
      </c>
      <c r="K2" s="2" t="inlineStr">
        <is>
          <t>Nov. 27, 2022</t>
        </is>
      </c>
      <c r="L2" s="2" t="inlineStr">
        <is>
          <t>Aug. 28, 2022</t>
        </is>
      </c>
      <c r="M2" s="2" t="inlineStr">
        <is>
          <t>Feb. 27, 2022</t>
        </is>
      </c>
      <c r="N2" s="2" t="inlineStr">
        <is>
          <t>Feb. 28, 2021</t>
        </is>
      </c>
      <c r="O2" s="2" t="inlineStr">
        <is>
          <t>Nov. 27, 2022</t>
        </is>
      </c>
      <c r="P2" s="2" t="inlineStr">
        <is>
          <t>Feb. 26, 2023</t>
        </is>
      </c>
      <c r="Q2" s="2" t="inlineStr">
        <is>
          <t>Feb. 27, 2022</t>
        </is>
      </c>
      <c r="R2" s="2" t="inlineStr">
        <is>
          <t>May 28, 2023</t>
        </is>
      </c>
      <c r="S2" s="2" t="inlineStr">
        <is>
          <t>May 29, 2022</t>
        </is>
      </c>
      <c r="T2" s="2" t="inlineStr">
        <is>
          <t>May 30, 2021</t>
        </is>
      </c>
      <c r="U2" s="2" t="inlineStr">
        <is>
          <t>Dec. 13,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ransition service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8000</v>
      </c>
      <c r="K4" s="5" t="n">
        <v>24000</v>
      </c>
      <c r="L4" s="5" t="n">
        <v>44000</v>
      </c>
      <c r="M4" s="5" t="n">
        <v>5473000</v>
      </c>
      <c r="N4" s="5" t="n">
        <v>-1110000</v>
      </c>
      <c r="O4" s="5" t="n">
        <v>68000</v>
      </c>
      <c r="P4" s="4" t="inlineStr">
        <is>
          <t xml:space="preserve"> </t>
        </is>
      </c>
      <c r="Q4" s="4" t="inlineStr">
        <is>
          <t xml:space="preserve"> </t>
        </is>
      </c>
      <c r="R4" s="5" t="n">
        <v>349000</v>
      </c>
      <c r="S4" s="5" t="n">
        <v>5814000</v>
      </c>
      <c r="T4" s="5" t="n">
        <v>0</v>
      </c>
      <c r="U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oceeds from note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Yucatan Foo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oceeds from divestiture of busine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1803000</v>
      </c>
      <c r="S10" s="6" t="n">
        <v>0</v>
      </c>
      <c r="T10" s="6" t="n">
        <v>0</v>
      </c>
      <c r="U10" s="4" t="inlineStr">
        <is>
          <t xml:space="preserve"> </t>
        </is>
      </c>
    </row>
    <row r="11">
      <c r="A11" s="4" t="inlineStr">
        <is>
          <t>(Loss) gain on disposition of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20663000</v>
      </c>
      <c r="S11" s="6" t="n">
        <v>0</v>
      </c>
      <c r="T11" s="6" t="n">
        <v>0</v>
      </c>
      <c r="U11" s="4" t="inlineStr">
        <is>
          <t xml:space="preserve"> </t>
        </is>
      </c>
    </row>
    <row r="12">
      <c r="A12" s="4" t="inlineStr">
        <is>
          <t>BreatheW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oceeds from divestiture of busine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135000</v>
      </c>
      <c r="M14" s="4" t="inlineStr">
        <is>
          <t xml:space="preserve"> </t>
        </is>
      </c>
      <c r="N14" s="4" t="inlineStr">
        <is>
          <t xml:space="preserve"> </t>
        </is>
      </c>
      <c r="O14" s="6" t="n">
        <v>3135000</v>
      </c>
      <c r="P14" s="5" t="n">
        <v>3135000</v>
      </c>
      <c r="Q14" s="4" t="inlineStr">
        <is>
          <t xml:space="preserve"> </t>
        </is>
      </c>
      <c r="R14" s="6" t="n">
        <v>3135000</v>
      </c>
      <c r="S14" s="6" t="n">
        <v>0</v>
      </c>
      <c r="T14" s="6" t="n">
        <v>0</v>
      </c>
      <c r="U14" s="4" t="inlineStr">
        <is>
          <t xml:space="preserve"> </t>
        </is>
      </c>
    </row>
    <row r="15">
      <c r="A15" s="4" t="inlineStr">
        <is>
          <t>(Loss) gain on disposition of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108000</v>
      </c>
      <c r="M15" s="4" t="inlineStr">
        <is>
          <t xml:space="preserve"> </t>
        </is>
      </c>
      <c r="N15" s="4" t="inlineStr">
        <is>
          <t xml:space="preserve"> </t>
        </is>
      </c>
      <c r="O15" s="5" t="n">
        <v>2108000</v>
      </c>
      <c r="P15" s="5" t="n">
        <v>2108000</v>
      </c>
      <c r="Q15" s="4" t="inlineStr">
        <is>
          <t xml:space="preserve"> </t>
        </is>
      </c>
      <c r="R15" s="6" t="n">
        <v>2108000</v>
      </c>
      <c r="S15" s="6" t="n">
        <v>0</v>
      </c>
      <c r="T15" s="6" t="n">
        <v>0</v>
      </c>
      <c r="U15" s="4" t="inlineStr">
        <is>
          <t xml:space="preserve"> </t>
        </is>
      </c>
    </row>
    <row r="16">
      <c r="A16" s="4" t="inlineStr">
        <is>
          <t>Eat Smar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oceeds from divestiture of busine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73500000</v>
      </c>
      <c r="R18" s="6" t="n">
        <v>0</v>
      </c>
      <c r="S18" s="6" t="n">
        <v>73500000</v>
      </c>
      <c r="T18" s="6" t="n">
        <v>0</v>
      </c>
      <c r="U18" s="4" t="inlineStr">
        <is>
          <t xml:space="preserve"> </t>
        </is>
      </c>
    </row>
    <row r="19">
      <c r="A19" s="4" t="inlineStr">
        <is>
          <t>Transition services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5800000</v>
      </c>
      <c r="T19" s="4" t="inlineStr">
        <is>
          <t xml:space="preserve"> </t>
        </is>
      </c>
      <c r="U19" s="4" t="inlineStr">
        <is>
          <t xml:space="preserve"> </t>
        </is>
      </c>
    </row>
    <row r="20">
      <c r="A20" s="4" t="inlineStr">
        <is>
          <t>O Ol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oceeds from divestiture of businesses</t>
        </is>
      </c>
      <c r="B22" s="4" t="inlineStr">
        <is>
          <t xml:space="preserve"> </t>
        </is>
      </c>
      <c r="C22" s="4" t="inlineStr">
        <is>
          <t xml:space="preserve"> </t>
        </is>
      </c>
      <c r="D22" s="4" t="inlineStr">
        <is>
          <t xml:space="preserve"> </t>
        </is>
      </c>
      <c r="E22" s="5" t="n">
        <v>17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733000</v>
      </c>
      <c r="S22" s="6" t="n">
        <v>0</v>
      </c>
      <c r="T22" s="6" t="n">
        <v>0</v>
      </c>
      <c r="U22" s="4" t="inlineStr">
        <is>
          <t xml:space="preserve"> </t>
        </is>
      </c>
    </row>
    <row r="23">
      <c r="A23" s="4" t="inlineStr">
        <is>
          <t>(Loss) gain on disposition of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319000</v>
      </c>
      <c r="S23" s="6" t="n">
        <v>0</v>
      </c>
      <c r="T23" s="5" t="n">
        <v>0</v>
      </c>
      <c r="U23" s="4" t="inlineStr">
        <is>
          <t xml:space="preserve"> </t>
        </is>
      </c>
    </row>
    <row r="24">
      <c r="A24" s="4" t="inlineStr">
        <is>
          <t>O Olive and Yucat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Transition services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300000</v>
      </c>
      <c r="T26" s="4" t="inlineStr">
        <is>
          <t xml:space="preserve"> </t>
        </is>
      </c>
      <c r="U26" s="4" t="inlineStr">
        <is>
          <t xml:space="preserve"> </t>
        </is>
      </c>
    </row>
    <row r="27">
      <c r="A27" s="4" t="inlineStr">
        <is>
          <t>Discontinued Operations, Disposed of by Sale | O Olive Oil and Vinegar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nsideration received</t>
        </is>
      </c>
      <c r="B29" s="4" t="inlineStr">
        <is>
          <t xml:space="preserve"> </t>
        </is>
      </c>
      <c r="C29" s="4" t="inlineStr">
        <is>
          <t xml:space="preserve"> </t>
        </is>
      </c>
      <c r="D29" s="4" t="inlineStr">
        <is>
          <t xml:space="preserve"> </t>
        </is>
      </c>
      <c r="E29" s="6" t="n">
        <v>64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ost-closing adjustments</t>
        </is>
      </c>
      <c r="B30" s="4" t="inlineStr">
        <is>
          <t xml:space="preserve"> </t>
        </is>
      </c>
      <c r="C30" s="4" t="inlineStr">
        <is>
          <t xml:space="preserve"> </t>
        </is>
      </c>
      <c r="D30" s="4" t="inlineStr">
        <is>
          <t xml:space="preserve"> </t>
        </is>
      </c>
      <c r="E30" s="6" t="n">
        <v>33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Financing receivable</t>
        </is>
      </c>
      <c r="B31" s="4" t="inlineStr">
        <is>
          <t xml:space="preserve"> </t>
        </is>
      </c>
      <c r="C31" s="4" t="inlineStr">
        <is>
          <t xml:space="preserve"> </t>
        </is>
      </c>
      <c r="D31" s="4" t="inlineStr">
        <is>
          <t xml:space="preserve"> </t>
        </is>
      </c>
      <c r="E31" s="5" t="n">
        <v>3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ote receivable, stated rate</t>
        </is>
      </c>
      <c r="B32" s="4" t="inlineStr">
        <is>
          <t xml:space="preserve"> </t>
        </is>
      </c>
      <c r="C32" s="4" t="inlineStr">
        <is>
          <t xml:space="preserve"> </t>
        </is>
      </c>
      <c r="D32" s="4" t="inlineStr">
        <is>
          <t xml:space="preserve"> </t>
        </is>
      </c>
      <c r="E32" s="10" t="n">
        <v>0.1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iscontinued Operations, Disposed of by Sale | O Olive Oil and Vinegar Busines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roceeds from note receivable</t>
        </is>
      </c>
      <c r="B35" s="5" t="n">
        <v>18000</v>
      </c>
      <c r="C35" s="5" t="n">
        <v>300000</v>
      </c>
      <c r="D35" s="5" t="n">
        <v>24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iscontinued Operations, Disposed of by Sale | Yucatan Foo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nsideration received</t>
        </is>
      </c>
      <c r="B38" s="4" t="inlineStr">
        <is>
          <t xml:space="preserve"> </t>
        </is>
      </c>
      <c r="C38" s="4" t="inlineStr">
        <is>
          <t xml:space="preserve"> </t>
        </is>
      </c>
      <c r="D38" s="4" t="inlineStr">
        <is>
          <t xml:space="preserve"> </t>
        </is>
      </c>
      <c r="E38" s="4" t="inlineStr">
        <is>
          <t xml:space="preserve"> </t>
        </is>
      </c>
      <c r="F38" s="5" t="n">
        <v>17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ost-closing adjustments</t>
        </is>
      </c>
      <c r="B39" s="4" t="inlineStr">
        <is>
          <t xml:space="preserve"> </t>
        </is>
      </c>
      <c r="C39" s="4" t="inlineStr">
        <is>
          <t xml:space="preserve"> </t>
        </is>
      </c>
      <c r="D39" s="4" t="inlineStr">
        <is>
          <t xml:space="preserve"> </t>
        </is>
      </c>
      <c r="E39" s="4" t="inlineStr">
        <is>
          <t xml:space="preserve"> </t>
        </is>
      </c>
      <c r="F39" s="5" t="n">
        <v>5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iscontinued Operations, Disposed of by Sale | BreatheWa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nsideration received</t>
        </is>
      </c>
      <c r="B42" s="4" t="inlineStr">
        <is>
          <t xml:space="preserve"> </t>
        </is>
      </c>
      <c r="C42" s="4" t="inlineStr">
        <is>
          <t xml:space="preserve"> </t>
        </is>
      </c>
      <c r="D42" s="4" t="inlineStr">
        <is>
          <t xml:space="preserve"> </t>
        </is>
      </c>
      <c r="E42" s="4" t="inlineStr">
        <is>
          <t xml:space="preserve"> </t>
        </is>
      </c>
      <c r="F42" s="4" t="inlineStr">
        <is>
          <t xml:space="preserve"> </t>
        </is>
      </c>
      <c r="G42" s="5" t="n">
        <v>32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oceeds from divestiture of businesses</t>
        </is>
      </c>
      <c r="B43" s="4" t="inlineStr">
        <is>
          <t xml:space="preserve"> </t>
        </is>
      </c>
      <c r="C43" s="4" t="inlineStr">
        <is>
          <t xml:space="preserve"> </t>
        </is>
      </c>
      <c r="D43" s="4" t="inlineStr">
        <is>
          <t xml:space="preserve"> </t>
        </is>
      </c>
      <c r="E43" s="4" t="inlineStr">
        <is>
          <t xml:space="preserve"> </t>
        </is>
      </c>
      <c r="F43" s="4" t="inlineStr">
        <is>
          <t xml:space="preserve"> </t>
        </is>
      </c>
      <c r="G43" s="6" t="n">
        <v>31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Loss) gain on disposition of business</t>
        </is>
      </c>
      <c r="B44" s="4" t="inlineStr">
        <is>
          <t xml:space="preserve"> </t>
        </is>
      </c>
      <c r="C44" s="4" t="inlineStr">
        <is>
          <t xml:space="preserve"> </t>
        </is>
      </c>
      <c r="D44" s="4" t="inlineStr">
        <is>
          <t xml:space="preserve"> </t>
        </is>
      </c>
      <c r="E44" s="4" t="inlineStr">
        <is>
          <t xml:space="preserve"> </t>
        </is>
      </c>
      <c r="F44" s="4" t="inlineStr">
        <is>
          <t xml:space="preserve"> </t>
        </is>
      </c>
      <c r="G44" s="5" t="n">
        <v>21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iscontinued Operations, Disposed of by Sale | Eat Smar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nsideration receiv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73500000</v>
      </c>
    </row>
    <row r="48">
      <c r="A48" s="4" t="inlineStr">
        <is>
          <t>(Loss) gain on disposition of busi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sheetData>
  <mergeCells count="5">
    <mergeCell ref="A1:A2"/>
    <mergeCell ref="H1:I1"/>
    <mergeCell ref="J1:N1"/>
    <mergeCell ref="P1:Q1"/>
    <mergeCell ref="R1:T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Organization, Basis of Presentation, and Summary of Significant Accounting Policies - Securities Purchase Agreement (Details) - Private Placement $ / shares in Units, $ in Millions</t>
        </is>
      </c>
      <c r="B1" s="2" t="inlineStr">
        <is>
          <t>Nov. 25, 2022 USD ($) $ / shares shares</t>
        </is>
      </c>
    </row>
    <row r="2">
      <c r="A2" s="3" t="inlineStr">
        <is>
          <t>Subsidiary, Sale of Stock [Line Items]</t>
        </is>
      </c>
      <c r="B2" s="4" t="inlineStr">
        <is>
          <t xml:space="preserve"> </t>
        </is>
      </c>
    </row>
    <row r="3">
      <c r="A3" s="4" t="inlineStr">
        <is>
          <t>Number of shares issued in transaction (in shares) | shares</t>
        </is>
      </c>
      <c r="B3" s="6" t="n">
        <v>627746</v>
      </c>
    </row>
    <row r="4">
      <c r="A4" s="4" t="inlineStr">
        <is>
          <t>Consideration received on transaction | $</t>
        </is>
      </c>
      <c r="B4" s="5" t="n">
        <v>5</v>
      </c>
    </row>
    <row r="5">
      <c r="A5" s="4" t="inlineStr">
        <is>
          <t>Sale of stock price (usd per share) | $ / shares</t>
        </is>
      </c>
      <c r="B5" s="8" t="n">
        <v>7.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Basis of Presentation, and Summary of Significant Accounting Policies - Concentration of Risk (Details) - Customer Concentration Risk</t>
        </is>
      </c>
      <c r="B1" s="2" t="inlineStr">
        <is>
          <t>12 Months Ended</t>
        </is>
      </c>
    </row>
    <row r="2">
      <c r="B2" s="2" t="inlineStr">
        <is>
          <t>May 28, 2023</t>
        </is>
      </c>
      <c r="C2" s="2" t="inlineStr">
        <is>
          <t>May 29, 2022</t>
        </is>
      </c>
      <c r="D2" s="2" t="inlineStr">
        <is>
          <t>May 30, 2021</t>
        </is>
      </c>
    </row>
    <row r="3">
      <c r="A3" s="4" t="inlineStr">
        <is>
          <t>Revenue | Customer A</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ncentration risk</t>
        </is>
      </c>
      <c r="B5" s="10" t="n">
        <v>0.39</v>
      </c>
      <c r="C5" s="10" t="n">
        <v>0.26</v>
      </c>
      <c r="D5" s="10" t="n">
        <v>0.32</v>
      </c>
    </row>
    <row r="6">
      <c r="A6" s="4" t="inlineStr">
        <is>
          <t>Revenue | Customer B</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ncentration risk</t>
        </is>
      </c>
      <c r="B8" s="10" t="n">
        <v>0.18</v>
      </c>
      <c r="C8" s="10" t="n">
        <v>0.22</v>
      </c>
      <c r="D8" s="10" t="n">
        <v>0.23</v>
      </c>
    </row>
    <row r="9">
      <c r="A9" s="4" t="inlineStr">
        <is>
          <t>Revenue | Customer 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ncentration risk</t>
        </is>
      </c>
      <c r="B11" s="4" t="inlineStr">
        <is>
          <t xml:space="preserve"> </t>
        </is>
      </c>
      <c r="C11" s="10" t="n">
        <v>0.14</v>
      </c>
      <c r="D11" s="10" t="n">
        <v>0.12</v>
      </c>
    </row>
    <row r="12">
      <c r="A12" s="4" t="inlineStr">
        <is>
          <t>Accounts Receivable | Customer A</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ncentration risk</t>
        </is>
      </c>
      <c r="B14" s="10" t="n">
        <v>0.31</v>
      </c>
      <c r="C14" s="10" t="n">
        <v>0.33</v>
      </c>
      <c r="D14" s="4" t="inlineStr">
        <is>
          <t xml:space="preserve"> </t>
        </is>
      </c>
    </row>
    <row r="15">
      <c r="A15" s="4" t="inlineStr">
        <is>
          <t>Accounts Receivable | Customer B</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oncentration risk</t>
        </is>
      </c>
      <c r="B17" s="10" t="n">
        <v>0.18</v>
      </c>
      <c r="C17" s="10" t="n">
        <v>0.16</v>
      </c>
      <c r="D1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5" customWidth="1" min="13" max="13"/>
    <col width="14" customWidth="1" min="14" max="14"/>
    <col width="14" customWidth="1" min="15" max="15"/>
    <col width="16" customWidth="1" min="16" max="16"/>
    <col width="13" customWidth="1" min="17" max="17"/>
    <col width="13" customWidth="1" min="18" max="18"/>
  </cols>
  <sheetData>
    <row r="1">
      <c r="A1" s="1" t="inlineStr">
        <is>
          <t>Organization, Basis of Presentation, and Summary of Significant Accounting Policies - Components of Other Comprehensive Income (Details) - USD ($) $ in Thousands</t>
        </is>
      </c>
      <c r="B1" s="2" t="inlineStr">
        <is>
          <t>3 Months Ended</t>
        </is>
      </c>
      <c r="J1" s="2" t="inlineStr">
        <is>
          <t>6 Months Ended</t>
        </is>
      </c>
      <c r="M1" s="2" t="inlineStr">
        <is>
          <t>9 Months Ended</t>
        </is>
      </c>
      <c r="P1" s="2" t="inlineStr">
        <is>
          <t>12 Months Ended</t>
        </is>
      </c>
    </row>
    <row r="2">
      <c r="B2" s="2" t="inlineStr">
        <is>
          <t>Nov. 27, 2022</t>
        </is>
      </c>
      <c r="C2" s="2" t="inlineStr">
        <is>
          <t>Aug. 28, 2022</t>
        </is>
      </c>
      <c r="D2" s="2" t="inlineStr">
        <is>
          <t>Feb. 27, 2022</t>
        </is>
      </c>
      <c r="E2" s="2" t="inlineStr">
        <is>
          <t>Nov. 28, 2021</t>
        </is>
      </c>
      <c r="F2" s="2" t="inlineStr">
        <is>
          <t>Aug. 29, 2021</t>
        </is>
      </c>
      <c r="G2" s="2" t="inlineStr">
        <is>
          <t>Feb. 28, 2021</t>
        </is>
      </c>
      <c r="H2" s="2" t="inlineStr">
        <is>
          <t>Nov. 29, 2020</t>
        </is>
      </c>
      <c r="I2" s="2" t="inlineStr">
        <is>
          <t>Aug. 30, 2020</t>
        </is>
      </c>
      <c r="J2" s="2" t="inlineStr">
        <is>
          <t>Nov. 27, 2022</t>
        </is>
      </c>
      <c r="K2" s="2" t="inlineStr">
        <is>
          <t>Nov. 28, 2021</t>
        </is>
      </c>
      <c r="L2" s="2" t="inlineStr">
        <is>
          <t>Nov. 29, 2020</t>
        </is>
      </c>
      <c r="M2" s="2" t="inlineStr">
        <is>
          <t>Feb. 26, 2023</t>
        </is>
      </c>
      <c r="N2" s="2" t="inlineStr">
        <is>
          <t>Feb. 27, 2022</t>
        </is>
      </c>
      <c r="O2" s="2" t="inlineStr">
        <is>
          <t>Feb. 28, 2021</t>
        </is>
      </c>
      <c r="P2" s="2" t="inlineStr">
        <is>
          <t>May 28, 2023</t>
        </is>
      </c>
      <c r="Q2" s="2" t="inlineStr">
        <is>
          <t>May 29, 2022</t>
        </is>
      </c>
      <c r="R2" s="2" t="inlineStr">
        <is>
          <t>May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ther comprehensive income before reclassifications, net of tax effe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344</v>
      </c>
    </row>
    <row r="5">
      <c r="A5" s="4" t="inlineStr">
        <is>
          <t>Amounts reclassified from OC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586</v>
      </c>
      <c r="Q5" s="5" t="n">
        <v>772</v>
      </c>
      <c r="R5" s="6" t="n">
        <v>1794</v>
      </c>
    </row>
    <row r="6">
      <c r="A6" s="4" t="inlineStr">
        <is>
          <t>Other comprehensive income, net</t>
        </is>
      </c>
      <c r="B6" s="5" t="n">
        <v>286</v>
      </c>
      <c r="C6" s="5" t="n">
        <v>300</v>
      </c>
      <c r="D6" s="5" t="n">
        <v>104</v>
      </c>
      <c r="E6" s="5" t="n">
        <v>176</v>
      </c>
      <c r="F6" s="5" t="n">
        <v>366</v>
      </c>
      <c r="G6" s="5" t="n">
        <v>387</v>
      </c>
      <c r="H6" s="5" t="n">
        <v>401</v>
      </c>
      <c r="I6" s="5" t="n">
        <v>304</v>
      </c>
      <c r="J6" s="5" t="n">
        <v>586</v>
      </c>
      <c r="K6" s="5" t="n">
        <v>542</v>
      </c>
      <c r="L6" s="5" t="n">
        <v>705</v>
      </c>
      <c r="M6" s="5" t="n">
        <v>586</v>
      </c>
      <c r="N6" s="5" t="n">
        <v>646</v>
      </c>
      <c r="O6" s="5" t="n">
        <v>1092</v>
      </c>
      <c r="P6" s="6" t="n">
        <v>586</v>
      </c>
      <c r="Q6" s="6" t="n">
        <v>772</v>
      </c>
      <c r="R6" s="6" t="n">
        <v>1450</v>
      </c>
    </row>
    <row r="7">
      <c r="A7" s="4" t="inlineStr">
        <is>
          <t>Accumulated 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eginning balance</t>
        </is>
      </c>
      <c r="B9" s="4" t="inlineStr">
        <is>
          <t xml:space="preserve"> </t>
        </is>
      </c>
      <c r="C9" s="6" t="n">
        <v>-586</v>
      </c>
      <c r="D9" s="4" t="inlineStr">
        <is>
          <t xml:space="preserve"> </t>
        </is>
      </c>
      <c r="E9" s="4" t="inlineStr">
        <is>
          <t xml:space="preserve"> </t>
        </is>
      </c>
      <c r="F9" s="6" t="n">
        <v>-1358</v>
      </c>
      <c r="G9" s="4" t="inlineStr">
        <is>
          <t xml:space="preserve"> </t>
        </is>
      </c>
      <c r="H9" s="4" t="inlineStr">
        <is>
          <t xml:space="preserve"> </t>
        </is>
      </c>
      <c r="I9" s="6" t="n">
        <v>-2808</v>
      </c>
      <c r="J9" s="5" t="n">
        <v>-586</v>
      </c>
      <c r="K9" s="5" t="n">
        <v>-1358</v>
      </c>
      <c r="L9" s="5" t="n">
        <v>-2808</v>
      </c>
      <c r="M9" s="5" t="n">
        <v>-586</v>
      </c>
      <c r="N9" s="5" t="n">
        <v>-1358</v>
      </c>
      <c r="O9" s="5" t="n">
        <v>-2808</v>
      </c>
      <c r="P9" s="6" t="n">
        <v>-586</v>
      </c>
      <c r="Q9" s="6" t="n">
        <v>-1358</v>
      </c>
      <c r="R9" s="6" t="n">
        <v>-2808</v>
      </c>
    </row>
    <row r="10">
      <c r="A10" s="4" t="inlineStr">
        <is>
          <t>Other comprehensive income, net</t>
        </is>
      </c>
      <c r="B10" s="5" t="n">
        <v>286</v>
      </c>
      <c r="C10" s="5" t="n">
        <v>300</v>
      </c>
      <c r="D10" s="5" t="n">
        <v>104</v>
      </c>
      <c r="E10" s="5" t="n">
        <v>176</v>
      </c>
      <c r="F10" s="5" t="n">
        <v>366</v>
      </c>
      <c r="G10" s="5" t="n">
        <v>387</v>
      </c>
      <c r="H10" s="5" t="n">
        <v>401</v>
      </c>
      <c r="I10" s="5" t="n">
        <v>30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586</v>
      </c>
      <c r="Q10" s="6" t="n">
        <v>772</v>
      </c>
      <c r="R10" s="6" t="n">
        <v>1450</v>
      </c>
    </row>
    <row r="11">
      <c r="A11" s="4" t="inlineStr">
        <is>
          <t>E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0</v>
      </c>
      <c r="Q11" s="5" t="n">
        <v>-586</v>
      </c>
      <c r="R11" s="5" t="n">
        <v>-1358</v>
      </c>
    </row>
  </sheetData>
  <mergeCells count="5">
    <mergeCell ref="A1:A2"/>
    <mergeCell ref="B1:I1"/>
    <mergeCell ref="J1:L1"/>
    <mergeCell ref="M1:O1"/>
    <mergeCell ref="P1:R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6" customWidth="1" min="11" max="11"/>
    <col width="13" customWidth="1" min="12" max="12"/>
    <col width="13" customWidth="1" min="13" max="13"/>
  </cols>
  <sheetData>
    <row r="1">
      <c r="A1" s="1" t="inlineStr">
        <is>
          <t>Organization, Basis of Presentation, and Summary of Significant Accounting Policies - Accounts Receivable, Sales Returns and Allowance for Credit Losses (Details) - USD ($) $ in Thousands</t>
        </is>
      </c>
      <c r="B1" s="2" t="inlineStr">
        <is>
          <t>3 Months Ended</t>
        </is>
      </c>
      <c r="E1" s="2" t="inlineStr">
        <is>
          <t>6 Months Ended</t>
        </is>
      </c>
      <c r="H1" s="2" t="inlineStr">
        <is>
          <t>9 Months Ended</t>
        </is>
      </c>
      <c r="K1" s="2" t="inlineStr">
        <is>
          <t>12 Months Ended</t>
        </is>
      </c>
    </row>
    <row r="2">
      <c r="B2" s="2" t="inlineStr">
        <is>
          <t>Aug. 28, 2022</t>
        </is>
      </c>
      <c r="C2" s="2" t="inlineStr">
        <is>
          <t>Aug. 29, 2021</t>
        </is>
      </c>
      <c r="D2" s="2" t="inlineStr">
        <is>
          <t>Aug. 30, 2020</t>
        </is>
      </c>
      <c r="E2" s="2" t="inlineStr">
        <is>
          <t>Nov. 27, 2022</t>
        </is>
      </c>
      <c r="F2" s="2" t="inlineStr">
        <is>
          <t>Nov. 28, 2021</t>
        </is>
      </c>
      <c r="G2" s="2" t="inlineStr">
        <is>
          <t>Nov. 29, 2020</t>
        </is>
      </c>
      <c r="H2" s="2" t="inlineStr">
        <is>
          <t>Feb. 26, 2023</t>
        </is>
      </c>
      <c r="I2" s="2" t="inlineStr">
        <is>
          <t>Feb. 27, 2022</t>
        </is>
      </c>
      <c r="J2" s="2" t="inlineStr">
        <is>
          <t>Feb. 28, 2021</t>
        </is>
      </c>
      <c r="K2" s="2" t="inlineStr">
        <is>
          <t>May 28, 2023</t>
        </is>
      </c>
      <c r="L2" s="2" t="inlineStr">
        <is>
          <t>May 29, 2022</t>
        </is>
      </c>
      <c r="M2" s="2" t="inlineStr">
        <is>
          <t>May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t>
        </is>
      </c>
      <c r="B4" s="5" t="n">
        <v>522</v>
      </c>
      <c r="C4" s="5" t="n">
        <v>522</v>
      </c>
      <c r="D4" s="5" t="n">
        <v>0</v>
      </c>
      <c r="E4" s="5" t="n">
        <v>522</v>
      </c>
      <c r="F4" s="5" t="n">
        <v>522</v>
      </c>
      <c r="G4" s="5" t="n">
        <v>0</v>
      </c>
      <c r="H4" s="5" t="n">
        <v>522</v>
      </c>
      <c r="I4" s="5" t="n">
        <v>522</v>
      </c>
      <c r="J4" s="5" t="n">
        <v>0</v>
      </c>
      <c r="K4" s="5" t="n">
        <v>522</v>
      </c>
      <c r="L4" s="5" t="n">
        <v>522</v>
      </c>
      <c r="M4" s="5" t="n">
        <v>0</v>
      </c>
    </row>
    <row r="5">
      <c r="A5" s="4" t="inlineStr">
        <is>
          <t>Provision</t>
        </is>
      </c>
      <c r="B5" s="6" t="n">
        <v>0</v>
      </c>
      <c r="C5" s="6" t="n">
        <v>0</v>
      </c>
      <c r="D5" s="6" t="n">
        <v>0</v>
      </c>
      <c r="E5" s="6" t="n">
        <v>0</v>
      </c>
      <c r="F5" s="6" t="n">
        <v>0</v>
      </c>
      <c r="G5" s="6" t="n">
        <v>0</v>
      </c>
      <c r="H5" s="6" t="n">
        <v>200</v>
      </c>
      <c r="I5" s="6" t="n">
        <v>0</v>
      </c>
      <c r="J5" s="6" t="n">
        <v>0</v>
      </c>
      <c r="K5" s="6" t="n">
        <v>163</v>
      </c>
      <c r="L5" s="6" t="n">
        <v>0</v>
      </c>
      <c r="M5" s="6" t="n">
        <v>773</v>
      </c>
    </row>
    <row r="6">
      <c r="A6" s="4" t="inlineStr">
        <is>
          <t>Charge-offs</t>
        </is>
      </c>
      <c r="B6" s="6" t="n">
        <v>0</v>
      </c>
      <c r="C6" s="6" t="n">
        <v>0</v>
      </c>
      <c r="D6" s="6" t="n">
        <v>0</v>
      </c>
      <c r="E6" s="6" t="n">
        <v>0</v>
      </c>
      <c r="F6" s="6" t="n">
        <v>0</v>
      </c>
      <c r="G6" s="6" t="n">
        <v>0</v>
      </c>
      <c r="H6" s="6" t="n">
        <v>-200</v>
      </c>
      <c r="I6" s="6" t="n">
        <v>0</v>
      </c>
      <c r="J6" s="6" t="n">
        <v>0</v>
      </c>
      <c r="K6" s="6" t="n">
        <v>-200</v>
      </c>
      <c r="L6" s="6" t="n">
        <v>0</v>
      </c>
      <c r="M6" s="6" t="n">
        <v>-251</v>
      </c>
    </row>
    <row r="7">
      <c r="A7" s="4" t="inlineStr">
        <is>
          <t>Ending Balance</t>
        </is>
      </c>
      <c r="B7" s="5" t="n">
        <v>522</v>
      </c>
      <c r="C7" s="5" t="n">
        <v>522</v>
      </c>
      <c r="D7" s="5" t="n">
        <v>0</v>
      </c>
      <c r="E7" s="5" t="n">
        <v>522</v>
      </c>
      <c r="F7" s="5" t="n">
        <v>522</v>
      </c>
      <c r="G7" s="5" t="n">
        <v>0</v>
      </c>
      <c r="H7" s="5" t="n">
        <v>522</v>
      </c>
      <c r="I7" s="5" t="n">
        <v>522</v>
      </c>
      <c r="J7" s="5" t="n">
        <v>0</v>
      </c>
      <c r="K7" s="5" t="n">
        <v>485</v>
      </c>
      <c r="L7" s="5" t="n">
        <v>522</v>
      </c>
      <c r="M7" s="5" t="n">
        <v>522</v>
      </c>
    </row>
  </sheetData>
  <mergeCells count="5">
    <mergeCell ref="A1:A2"/>
    <mergeCell ref="B1:D1"/>
    <mergeCell ref="E1:G1"/>
    <mergeCell ref="H1:J1"/>
    <mergeCell ref="K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Organization, Basis of Presentation, and Summary of Significant Accounting Policies - Contract Assets and Liabilities Narrative (Details) - USD ($) $ in Thousands</t>
        </is>
      </c>
      <c r="B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May 30, 2021</t>
        </is>
      </c>
      <c r="K2" s="2" t="inlineStr">
        <is>
          <t>Feb. 28, 2021</t>
        </is>
      </c>
      <c r="L2" s="2" t="inlineStr">
        <is>
          <t>Nov. 29, 2020</t>
        </is>
      </c>
      <c r="M2" s="2" t="inlineStr">
        <is>
          <t>Aug. 30, 2020</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ract liabilities</t>
        </is>
      </c>
      <c r="B4" s="5" t="n">
        <v>7000</v>
      </c>
      <c r="C4" s="4" t="inlineStr">
        <is>
          <t xml:space="preserve"> </t>
        </is>
      </c>
      <c r="D4" s="4" t="inlineStr">
        <is>
          <t xml:space="preserve"> </t>
        </is>
      </c>
      <c r="E4" s="4" t="inlineStr">
        <is>
          <t xml:space="preserve"> </t>
        </is>
      </c>
      <c r="F4" s="5" t="n">
        <v>9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tract liabilities, current</t>
        </is>
      </c>
      <c r="B5" s="6" t="n">
        <v>4055</v>
      </c>
      <c r="C5" s="5" t="n">
        <v>2711</v>
      </c>
      <c r="D5" s="5" t="n">
        <v>731</v>
      </c>
      <c r="E5" s="5" t="n">
        <v>803</v>
      </c>
      <c r="F5" s="6" t="n">
        <v>919</v>
      </c>
      <c r="G5" s="5" t="n">
        <v>1614</v>
      </c>
      <c r="H5" s="5" t="n">
        <v>967</v>
      </c>
      <c r="I5" s="5" t="n">
        <v>1069</v>
      </c>
      <c r="J5" s="5" t="n">
        <v>287</v>
      </c>
      <c r="K5" s="5" t="n">
        <v>740</v>
      </c>
      <c r="L5" s="5" t="n">
        <v>297</v>
      </c>
      <c r="M5" s="5" t="n">
        <v>0</v>
      </c>
    </row>
    <row r="6">
      <c r="A6" s="4" t="inlineStr">
        <is>
          <t>Contract liabilities, noncurrent</t>
        </is>
      </c>
      <c r="B6" s="6" t="n">
        <v>2900</v>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ferred revenue recognized</t>
        </is>
      </c>
      <c r="B7" s="6" t="n">
        <v>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billed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tract with customer, assets</t>
        </is>
      </c>
      <c r="B10" s="5" t="n">
        <v>3200</v>
      </c>
      <c r="C10" s="4" t="inlineStr">
        <is>
          <t xml:space="preserve"> </t>
        </is>
      </c>
      <c r="D10" s="4" t="inlineStr">
        <is>
          <t xml:space="preserve"> </t>
        </is>
      </c>
      <c r="E10" s="4" t="inlineStr">
        <is>
          <t xml:space="preserve"> </t>
        </is>
      </c>
      <c r="F10" s="5" t="n">
        <v>104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3" customWidth="1" min="15" max="15"/>
    <col width="13" customWidth="1" min="16" max="16"/>
  </cols>
  <sheetData>
    <row r="1">
      <c r="A1" s="1" t="inlineStr">
        <is>
          <t>Organization, Basis of Presentation, and Summary of Significant Accounting Policies - Revenue Narrative (Details) - USD ($) $ in Thousands</t>
        </is>
      </c>
      <c r="B1" s="2" t="inlineStr">
        <is>
          <t>3 Months Ended</t>
        </is>
      </c>
      <c r="M1" s="2" t="inlineStr">
        <is>
          <t>6 Months Ended</t>
        </is>
      </c>
      <c r="N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Feb. 28, 2021</t>
        </is>
      </c>
      <c r="K2" s="2" t="inlineStr">
        <is>
          <t>Nov. 29, 2020</t>
        </is>
      </c>
      <c r="L2" s="2" t="inlineStr">
        <is>
          <t>Aug. 30, 2020</t>
        </is>
      </c>
      <c r="M2" s="2" t="inlineStr">
        <is>
          <t>Nov. 27, 2022</t>
        </is>
      </c>
      <c r="N2" s="2" t="inlineStr">
        <is>
          <t>May 28, 2023</t>
        </is>
      </c>
      <c r="O2" s="2" t="inlineStr">
        <is>
          <t>May 29, 2022</t>
        </is>
      </c>
      <c r="P2" s="2" t="inlineStr">
        <is>
          <t>May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duct sales</t>
        </is>
      </c>
      <c r="B4" s="5" t="n">
        <v>31145</v>
      </c>
      <c r="C4" s="5" t="n">
        <v>26536</v>
      </c>
      <c r="D4" s="5" t="n">
        <v>21864</v>
      </c>
      <c r="E4" s="5" t="n">
        <v>23724</v>
      </c>
      <c r="F4" s="5" t="n">
        <v>28107</v>
      </c>
      <c r="G4" s="5" t="n">
        <v>35232</v>
      </c>
      <c r="H4" s="5" t="n">
        <v>25601</v>
      </c>
      <c r="I4" s="5" t="n">
        <v>22330</v>
      </c>
      <c r="J4" s="5" t="n">
        <v>27807</v>
      </c>
      <c r="K4" s="5" t="n">
        <v>23792</v>
      </c>
      <c r="L4" s="5" t="n">
        <v>22675</v>
      </c>
      <c r="M4" s="5" t="n">
        <v>45587</v>
      </c>
      <c r="N4" s="5" t="n">
        <v>103269</v>
      </c>
      <c r="O4" s="5" t="n">
        <v>111270</v>
      </c>
      <c r="P4" s="5" t="n">
        <v>100874</v>
      </c>
    </row>
    <row r="5">
      <c r="A5" s="4" t="inlineStr">
        <is>
          <t>Billed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duct sales</t>
        </is>
      </c>
      <c r="B7" s="5" t="n">
        <v>3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sheetData>
  <mergeCells count="3">
    <mergeCell ref="A1:A2"/>
    <mergeCell ref="B1:L1"/>
    <mergeCell ref="N1:P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4" customWidth="1" min="17" max="17"/>
    <col width="16" customWidth="1" min="18" max="18"/>
    <col width="13" customWidth="1" min="19" max="19"/>
    <col width="13" customWidth="1" min="20" max="20"/>
  </cols>
  <sheetData>
    <row r="1">
      <c r="A1" s="1" t="inlineStr">
        <is>
          <t>Organization, Basis of Presentation, and Summary of Significant Accounting Policies - Disaggregation of Revenue (Details) - USD ($) $ in Thousands</t>
        </is>
      </c>
      <c r="B1" s="2" t="inlineStr">
        <is>
          <t>3 Months Ended</t>
        </is>
      </c>
      <c r="M1" s="2" t="inlineStr">
        <is>
          <t>6 Months Ended</t>
        </is>
      </c>
      <c r="P1" s="2" t="inlineStr">
        <is>
          <t>9 Months Ended</t>
        </is>
      </c>
      <c r="R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Feb. 28, 2021</t>
        </is>
      </c>
      <c r="K2" s="2" t="inlineStr">
        <is>
          <t>Nov. 29, 2020</t>
        </is>
      </c>
      <c r="L2" s="2" t="inlineStr">
        <is>
          <t>Aug. 30, 2020</t>
        </is>
      </c>
      <c r="M2" s="2" t="inlineStr">
        <is>
          <t>Nov. 27, 2022</t>
        </is>
      </c>
      <c r="N2" s="2" t="inlineStr">
        <is>
          <t>Nov. 28, 2021</t>
        </is>
      </c>
      <c r="O2" s="2" t="inlineStr">
        <is>
          <t>Nov. 29, 2020</t>
        </is>
      </c>
      <c r="P2" s="2" t="inlineStr">
        <is>
          <t>Feb. 26, 2023</t>
        </is>
      </c>
      <c r="Q2" s="2" t="inlineStr">
        <is>
          <t>Feb. 27, 2022</t>
        </is>
      </c>
      <c r="R2" s="2" t="inlineStr">
        <is>
          <t>May 28, 2023</t>
        </is>
      </c>
      <c r="S2" s="2" t="inlineStr">
        <is>
          <t>May 29, 2022</t>
        </is>
      </c>
      <c r="T2" s="2" t="inlineStr">
        <is>
          <t>May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duct sales</t>
        </is>
      </c>
      <c r="B4" s="5" t="n">
        <v>31145</v>
      </c>
      <c r="C4" s="5" t="n">
        <v>26536</v>
      </c>
      <c r="D4" s="5" t="n">
        <v>21864</v>
      </c>
      <c r="E4" s="5" t="n">
        <v>23724</v>
      </c>
      <c r="F4" s="5" t="n">
        <v>28107</v>
      </c>
      <c r="G4" s="5" t="n">
        <v>35232</v>
      </c>
      <c r="H4" s="5" t="n">
        <v>25601</v>
      </c>
      <c r="I4" s="5" t="n">
        <v>22330</v>
      </c>
      <c r="J4" s="5" t="n">
        <v>27807</v>
      </c>
      <c r="K4" s="5" t="n">
        <v>23792</v>
      </c>
      <c r="L4" s="5" t="n">
        <v>22675</v>
      </c>
      <c r="M4" s="5" t="n">
        <v>45587</v>
      </c>
      <c r="N4" s="4" t="inlineStr">
        <is>
          <t xml:space="preserve"> </t>
        </is>
      </c>
      <c r="O4" s="4" t="inlineStr">
        <is>
          <t xml:space="preserve"> </t>
        </is>
      </c>
      <c r="P4" s="4" t="inlineStr">
        <is>
          <t xml:space="preserve"> </t>
        </is>
      </c>
      <c r="Q4" s="4" t="inlineStr">
        <is>
          <t xml:space="preserve"> </t>
        </is>
      </c>
      <c r="R4" s="5" t="n">
        <v>103269</v>
      </c>
      <c r="S4" s="5" t="n">
        <v>111270</v>
      </c>
      <c r="T4" s="5" t="n">
        <v>100874</v>
      </c>
    </row>
    <row r="5">
      <c r="A5" s="4" t="inlineStr">
        <is>
          <t>Transferred over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oduc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28600</v>
      </c>
      <c r="S7" s="6" t="n">
        <v>35800</v>
      </c>
      <c r="T7" s="6" t="n">
        <v>28200</v>
      </c>
    </row>
    <row r="8">
      <c r="A8" s="4" t="inlineStr">
        <is>
          <t>Transferred at point in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oduc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74600</v>
      </c>
      <c r="S10" s="6" t="n">
        <v>73600</v>
      </c>
      <c r="T10" s="6" t="n">
        <v>70300</v>
      </c>
    </row>
    <row r="11">
      <c r="A11" s="4" t="inlineStr">
        <is>
          <t>Contract development and manufacturing organ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oduct sales</t>
        </is>
      </c>
      <c r="B13" s="4" t="inlineStr">
        <is>
          <t xml:space="preserve"> </t>
        </is>
      </c>
      <c r="C13" s="6" t="n">
        <v>18015</v>
      </c>
      <c r="D13" s="6" t="n">
        <v>16205</v>
      </c>
      <c r="E13" s="6" t="n">
        <v>18268</v>
      </c>
      <c r="F13" s="4" t="inlineStr">
        <is>
          <t xml:space="preserve"> </t>
        </is>
      </c>
      <c r="G13" s="6" t="n">
        <v>24801</v>
      </c>
      <c r="H13" s="6" t="n">
        <v>21401</v>
      </c>
      <c r="I13" s="6" t="n">
        <v>17789</v>
      </c>
      <c r="J13" s="6" t="n">
        <v>18770</v>
      </c>
      <c r="K13" s="6" t="n">
        <v>18283</v>
      </c>
      <c r="L13" s="6" t="n">
        <v>16716</v>
      </c>
      <c r="M13" s="6" t="n">
        <v>34473</v>
      </c>
      <c r="N13" s="5" t="n">
        <v>39190</v>
      </c>
      <c r="O13" s="5" t="n">
        <v>34999</v>
      </c>
      <c r="P13" s="5" t="n">
        <v>52488</v>
      </c>
      <c r="Q13" s="5" t="n">
        <v>63991</v>
      </c>
      <c r="R13" s="6" t="n">
        <v>76378</v>
      </c>
      <c r="S13" s="6" t="n">
        <v>86353</v>
      </c>
      <c r="T13" s="6" t="n">
        <v>75789</v>
      </c>
    </row>
    <row r="14">
      <c r="A14" s="4" t="inlineStr">
        <is>
          <t>Ferment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oduct sales</t>
        </is>
      </c>
      <c r="B16" s="4" t="inlineStr">
        <is>
          <t xml:space="preserve"> </t>
        </is>
      </c>
      <c r="C16" s="6" t="n">
        <v>8521</v>
      </c>
      <c r="D16" s="6" t="n">
        <v>5659</v>
      </c>
      <c r="E16" s="6" t="n">
        <v>5456</v>
      </c>
      <c r="F16" s="4" t="inlineStr">
        <is>
          <t xml:space="preserve"> </t>
        </is>
      </c>
      <c r="G16" s="6" t="n">
        <v>10009</v>
      </c>
      <c r="H16" s="6" t="n">
        <v>3583</v>
      </c>
      <c r="I16" s="6" t="n">
        <v>4163</v>
      </c>
      <c r="J16" s="6" t="n">
        <v>8597</v>
      </c>
      <c r="K16" s="6" t="n">
        <v>4960</v>
      </c>
      <c r="L16" s="6" t="n">
        <v>5316</v>
      </c>
      <c r="M16" s="6" t="n">
        <v>11114</v>
      </c>
      <c r="N16" s="6" t="n">
        <v>7746</v>
      </c>
      <c r="O16" s="6" t="n">
        <v>10277</v>
      </c>
      <c r="P16" s="6" t="n">
        <v>19635</v>
      </c>
      <c r="Q16" s="6" t="n">
        <v>17756</v>
      </c>
      <c r="R16" s="6" t="n">
        <v>26891</v>
      </c>
      <c r="S16" s="6" t="n">
        <v>23007</v>
      </c>
      <c r="T16" s="6" t="n">
        <v>22790</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oduct sales</t>
        </is>
      </c>
      <c r="B19" s="4" t="inlineStr">
        <is>
          <t xml:space="preserve"> </t>
        </is>
      </c>
      <c r="C19" s="5" t="n">
        <v>0</v>
      </c>
      <c r="D19" s="5" t="n">
        <v>0</v>
      </c>
      <c r="E19" s="5" t="n">
        <v>0</v>
      </c>
      <c r="F19" s="4" t="inlineStr">
        <is>
          <t xml:space="preserve"> </t>
        </is>
      </c>
      <c r="G19" s="5" t="n">
        <v>422</v>
      </c>
      <c r="H19" s="5" t="n">
        <v>617</v>
      </c>
      <c r="I19" s="5" t="n">
        <v>378</v>
      </c>
      <c r="J19" s="5" t="n">
        <v>440</v>
      </c>
      <c r="K19" s="5" t="n">
        <v>549</v>
      </c>
      <c r="L19" s="5" t="n">
        <v>643</v>
      </c>
      <c r="M19" s="5" t="n">
        <v>0</v>
      </c>
      <c r="N19" s="5" t="n">
        <v>995</v>
      </c>
      <c r="O19" s="5" t="n">
        <v>1192</v>
      </c>
      <c r="P19" s="5" t="n">
        <v>0</v>
      </c>
      <c r="Q19" s="5" t="n">
        <v>1417</v>
      </c>
      <c r="R19" s="5" t="n">
        <v>0</v>
      </c>
      <c r="S19" s="5" t="n">
        <v>1910</v>
      </c>
      <c r="T19" s="5" t="n">
        <v>2295</v>
      </c>
    </row>
  </sheetData>
  <mergeCells count="5">
    <mergeCell ref="A1:A2"/>
    <mergeCell ref="B1:L1"/>
    <mergeCell ref="M1:O1"/>
    <mergeCell ref="P1:Q1"/>
    <mergeCell ref="R1:T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Organization, Basis of Presentation, and Summary of Significant Accounting Policies - Reconciliation of Cash, Cash Equivalents (Details) - USD ($) $ in Thousands</t>
        </is>
      </c>
      <c r="B1" s="2" t="inlineStr">
        <is>
          <t>May 28, 2023</t>
        </is>
      </c>
      <c r="C1" s="2" t="inlineStr">
        <is>
          <t>Feb. 26, 2023</t>
        </is>
      </c>
      <c r="D1" s="2" t="inlineStr">
        <is>
          <t>Nov. 27, 2022</t>
        </is>
      </c>
      <c r="E1" s="2" t="inlineStr">
        <is>
          <t>Aug. 28, 2022</t>
        </is>
      </c>
      <c r="F1" s="2" t="inlineStr">
        <is>
          <t>May 29, 2022</t>
        </is>
      </c>
      <c r="G1" s="2" t="inlineStr">
        <is>
          <t>Feb. 27, 2022</t>
        </is>
      </c>
      <c r="H1" s="2" t="inlineStr">
        <is>
          <t>Nov. 28, 2021</t>
        </is>
      </c>
      <c r="I1" s="2" t="inlineStr">
        <is>
          <t>Aug. 29, 2021</t>
        </is>
      </c>
      <c r="J1" s="2" t="inlineStr">
        <is>
          <t>May 30, 2021</t>
        </is>
      </c>
      <c r="K1" s="2" t="inlineStr">
        <is>
          <t>Feb. 28, 2021</t>
        </is>
      </c>
      <c r="L1" s="2" t="inlineStr">
        <is>
          <t>Nov. 29, 2020</t>
        </is>
      </c>
      <c r="M1" s="2" t="inlineStr">
        <is>
          <t>Aug. 30,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ash and cash equivalents – Consolidated Balance Sheet</t>
        </is>
      </c>
      <c r="B3" s="5" t="n">
        <v>19091</v>
      </c>
      <c r="C3" s="5" t="n">
        <v>2950</v>
      </c>
      <c r="D3" s="5" t="n">
        <v>5938</v>
      </c>
      <c r="E3" s="5" t="n">
        <v>2540</v>
      </c>
      <c r="F3" s="5" t="n">
        <v>991</v>
      </c>
      <c r="G3" s="5" t="n">
        <v>1101</v>
      </c>
      <c r="H3" s="5" t="n">
        <v>609</v>
      </c>
      <c r="I3" s="5" t="n">
        <v>939</v>
      </c>
      <c r="J3" s="5" t="n">
        <v>763</v>
      </c>
      <c r="K3" s="5" t="n">
        <v>1853</v>
      </c>
      <c r="L3" s="5" t="n">
        <v>2476</v>
      </c>
      <c r="M3" s="5" t="n">
        <v>439</v>
      </c>
    </row>
    <row r="4">
      <c r="A4" s="4" t="inlineStr">
        <is>
          <t>Cash and cash equivalents, discontinued operations</t>
        </is>
      </c>
      <c r="B4" s="6" t="n">
        <v>0</v>
      </c>
      <c r="C4" s="4" t="inlineStr">
        <is>
          <t xml:space="preserve"> </t>
        </is>
      </c>
      <c r="D4" s="4" t="inlineStr">
        <is>
          <t xml:space="preserve"> </t>
        </is>
      </c>
      <c r="E4" s="4" t="inlineStr">
        <is>
          <t xml:space="preserve"> </t>
        </is>
      </c>
      <c r="F4" s="6" t="n">
        <v>652</v>
      </c>
      <c r="G4" s="4" t="inlineStr">
        <is>
          <t xml:space="preserve"> </t>
        </is>
      </c>
      <c r="H4" s="4" t="inlineStr">
        <is>
          <t xml:space="preserve"> </t>
        </is>
      </c>
      <c r="I4" s="4" t="inlineStr">
        <is>
          <t xml:space="preserve"> </t>
        </is>
      </c>
      <c r="J4" s="6" t="n">
        <v>532</v>
      </c>
      <c r="K4" s="4" t="inlineStr">
        <is>
          <t xml:space="preserve"> </t>
        </is>
      </c>
      <c r="L4" s="4" t="inlineStr">
        <is>
          <t xml:space="preserve"> </t>
        </is>
      </c>
      <c r="M4" s="4" t="inlineStr">
        <is>
          <t xml:space="preserve"> </t>
        </is>
      </c>
    </row>
    <row r="5">
      <c r="A5" s="4" t="inlineStr">
        <is>
          <t>Cash and cash equivalents – Consolidated Statement of Cash Flow</t>
        </is>
      </c>
      <c r="B5" s="5" t="n">
        <v>19091</v>
      </c>
      <c r="C5" s="4" t="inlineStr">
        <is>
          <t xml:space="preserve"> </t>
        </is>
      </c>
      <c r="D5" s="4" t="inlineStr">
        <is>
          <t xml:space="preserve"> </t>
        </is>
      </c>
      <c r="E5" s="4" t="inlineStr">
        <is>
          <t xml:space="preserve"> </t>
        </is>
      </c>
      <c r="F5" s="5" t="n">
        <v>1643</v>
      </c>
      <c r="G5" s="4" t="inlineStr">
        <is>
          <t xml:space="preserve"> </t>
        </is>
      </c>
      <c r="H5" s="4" t="inlineStr">
        <is>
          <t xml:space="preserve"> </t>
        </is>
      </c>
      <c r="I5" s="4" t="inlineStr">
        <is>
          <t xml:space="preserve"> </t>
        </is>
      </c>
      <c r="J5" s="5" t="n">
        <v>1295</v>
      </c>
      <c r="K5" s="4" t="inlineStr">
        <is>
          <t xml:space="preserve"> </t>
        </is>
      </c>
      <c r="L5" s="4" t="inlineStr">
        <is>
          <t xml:space="preserve"> </t>
        </is>
      </c>
      <c r="M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Organization, Basis of Presentation, and Summary of Significant Accounting Policies - Inventories (Details) - USD ($) $ in Thousands</t>
        </is>
      </c>
      <c r="B1" s="2" t="inlineStr">
        <is>
          <t>12 Months Ended</t>
        </is>
      </c>
    </row>
    <row r="2">
      <c r="B2" s="2" t="inlineStr">
        <is>
          <t>May 28, 2023</t>
        </is>
      </c>
      <c r="C2" s="2" t="inlineStr">
        <is>
          <t>May 29, 2022</t>
        </is>
      </c>
      <c r="D2" s="2" t="inlineStr">
        <is>
          <t>Feb. 26, 2023</t>
        </is>
      </c>
      <c r="E2" s="2" t="inlineStr">
        <is>
          <t>Nov. 27, 2022</t>
        </is>
      </c>
      <c r="F2" s="2" t="inlineStr">
        <is>
          <t>Aug. 28, 2022</t>
        </is>
      </c>
      <c r="G2" s="2" t="inlineStr">
        <is>
          <t>Feb. 27, 2022</t>
        </is>
      </c>
      <c r="H2" s="2" t="inlineStr">
        <is>
          <t>Nov. 28, 2021</t>
        </is>
      </c>
      <c r="I2" s="2" t="inlineStr">
        <is>
          <t>Aug. 29, 2021</t>
        </is>
      </c>
      <c r="J2" s="2" t="inlineStr">
        <is>
          <t>May 30, 2021</t>
        </is>
      </c>
      <c r="K2" s="2" t="inlineStr">
        <is>
          <t>Feb. 28, 2021</t>
        </is>
      </c>
      <c r="L2" s="2" t="inlineStr">
        <is>
          <t>Nov. 29, 2020</t>
        </is>
      </c>
      <c r="M2" s="2" t="inlineStr">
        <is>
          <t>Aug. 30, 2020</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nished goods</t>
        </is>
      </c>
      <c r="B4" s="5" t="n">
        <v>13141</v>
      </c>
      <c r="C4" s="5" t="n">
        <v>13397</v>
      </c>
      <c r="D4" s="5" t="n">
        <v>13541</v>
      </c>
      <c r="E4" s="5" t="n">
        <v>15659</v>
      </c>
      <c r="F4" s="5" t="n">
        <v>10781</v>
      </c>
      <c r="G4" s="5" t="n">
        <v>13403</v>
      </c>
      <c r="H4" s="5" t="n">
        <v>20885</v>
      </c>
      <c r="I4" s="5" t="n">
        <v>19044</v>
      </c>
      <c r="J4" s="5" t="n">
        <v>17754</v>
      </c>
      <c r="K4" s="5" t="n">
        <v>12651</v>
      </c>
      <c r="L4" s="5" t="n">
        <v>14662</v>
      </c>
      <c r="M4" s="5" t="n">
        <v>12906</v>
      </c>
    </row>
    <row r="5">
      <c r="A5" s="4" t="inlineStr">
        <is>
          <t>Raw materials</t>
        </is>
      </c>
      <c r="B5" s="6" t="n">
        <v>17351</v>
      </c>
      <c r="C5" s="6" t="n">
        <v>15488</v>
      </c>
      <c r="D5" s="6" t="n">
        <v>18651</v>
      </c>
      <c r="E5" s="6" t="n">
        <v>15477</v>
      </c>
      <c r="F5" s="6" t="n">
        <v>16261</v>
      </c>
      <c r="G5" s="6" t="n">
        <v>17413</v>
      </c>
      <c r="H5" s="6" t="n">
        <v>14739</v>
      </c>
      <c r="I5" s="6" t="n">
        <v>14342</v>
      </c>
      <c r="J5" s="6" t="n">
        <v>10301</v>
      </c>
      <c r="K5" s="6" t="n">
        <v>11009</v>
      </c>
      <c r="L5" s="6" t="n">
        <v>10118</v>
      </c>
      <c r="M5" s="6" t="n">
        <v>9640</v>
      </c>
    </row>
    <row r="6">
      <c r="A6" s="4" t="inlineStr">
        <is>
          <t>Work in progress</t>
        </is>
      </c>
      <c r="B6" s="6" t="n">
        <v>10349</v>
      </c>
      <c r="C6" s="6" t="n">
        <v>7115</v>
      </c>
      <c r="D6" s="6" t="n">
        <v>9850</v>
      </c>
      <c r="E6" s="6" t="n">
        <v>7284</v>
      </c>
      <c r="F6" s="6" t="n">
        <v>9112</v>
      </c>
      <c r="G6" s="6" t="n">
        <v>3942</v>
      </c>
      <c r="H6" s="6" t="n">
        <v>4091</v>
      </c>
      <c r="I6" s="6" t="n">
        <v>3483</v>
      </c>
      <c r="J6" s="6" t="n">
        <v>5875</v>
      </c>
      <c r="K6" s="6" t="n">
        <v>7781</v>
      </c>
      <c r="L6" s="6" t="n">
        <v>7624</v>
      </c>
      <c r="M6" s="6" t="n">
        <v>6363</v>
      </c>
    </row>
    <row r="7">
      <c r="A7" s="4" t="inlineStr">
        <is>
          <t>Total inventories</t>
        </is>
      </c>
      <c r="B7" s="6" t="n">
        <v>40841</v>
      </c>
      <c r="C7" s="6" t="n">
        <v>36000</v>
      </c>
      <c r="D7" s="5" t="n">
        <v>42042</v>
      </c>
      <c r="E7" s="5" t="n">
        <v>38420</v>
      </c>
      <c r="F7" s="5" t="n">
        <v>36154</v>
      </c>
      <c r="G7" s="5" t="n">
        <v>34758</v>
      </c>
      <c r="H7" s="5" t="n">
        <v>39715</v>
      </c>
      <c r="I7" s="5" t="n">
        <v>36869</v>
      </c>
      <c r="J7" s="5" t="n">
        <v>33930</v>
      </c>
      <c r="K7" s="5" t="n">
        <v>31441</v>
      </c>
      <c r="L7" s="5" t="n">
        <v>32404</v>
      </c>
      <c r="M7" s="5" t="n">
        <v>28909</v>
      </c>
    </row>
    <row r="8">
      <c r="A8" s="4" t="inlineStr">
        <is>
          <t>Inventory write-down</t>
        </is>
      </c>
      <c r="B8" s="6" t="n">
        <v>4900</v>
      </c>
      <c r="C8" s="6" t="n">
        <v>4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st of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ventory write-down</t>
        </is>
      </c>
      <c r="B11" s="5" t="n">
        <v>300</v>
      </c>
      <c r="C11" s="5" t="n">
        <v>3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OPERATIONS - USD ($) shares in Thousands, $ in Thousands</t>
        </is>
      </c>
      <c r="B1" s="2" t="inlineStr">
        <is>
          <t>12 Months Ended</t>
        </is>
      </c>
    </row>
    <row r="2">
      <c r="B2" s="2" t="inlineStr">
        <is>
          <t>May 28, 2023</t>
        </is>
      </c>
      <c r="C2" s="2" t="inlineStr">
        <is>
          <t>May 29, 2022</t>
        </is>
      </c>
      <c r="D2" s="2" t="inlineStr">
        <is>
          <t>May 30, 2021</t>
        </is>
      </c>
    </row>
    <row r="3">
      <c r="A3" s="4" t="inlineStr">
        <is>
          <t>Product sales</t>
        </is>
      </c>
      <c r="B3" s="5" t="n">
        <v>103269</v>
      </c>
      <c r="C3" s="5" t="n">
        <v>111270</v>
      </c>
      <c r="D3" s="5" t="n">
        <v>100874</v>
      </c>
    </row>
    <row r="4">
      <c r="A4" s="4" t="inlineStr">
        <is>
          <t>Cost of product sales</t>
        </is>
      </c>
      <c r="B4" s="6" t="n">
        <v>75284</v>
      </c>
      <c r="C4" s="6" t="n">
        <v>72204</v>
      </c>
      <c r="D4" s="6" t="n">
        <v>61937</v>
      </c>
    </row>
    <row r="5">
      <c r="A5" s="4" t="inlineStr">
        <is>
          <t>Gross profit</t>
        </is>
      </c>
      <c r="B5" s="6" t="n">
        <v>27985</v>
      </c>
      <c r="C5" s="6" t="n">
        <v>39066</v>
      </c>
      <c r="D5" s="6" t="n">
        <v>38937</v>
      </c>
    </row>
    <row r="6">
      <c r="A6" s="3" t="inlineStr">
        <is>
          <t>Operating costs and expenses:</t>
        </is>
      </c>
      <c r="B6" s="4" t="inlineStr">
        <is>
          <t xml:space="preserve"> </t>
        </is>
      </c>
      <c r="C6" s="4" t="inlineStr">
        <is>
          <t xml:space="preserve"> </t>
        </is>
      </c>
      <c r="D6" s="4" t="inlineStr">
        <is>
          <t xml:space="preserve"> </t>
        </is>
      </c>
    </row>
    <row r="7">
      <c r="A7" s="4" t="inlineStr">
        <is>
          <t>Research and development</t>
        </is>
      </c>
      <c r="B7" s="6" t="n">
        <v>8736</v>
      </c>
      <c r="C7" s="6" t="n">
        <v>7839</v>
      </c>
      <c r="D7" s="6" t="n">
        <v>6684</v>
      </c>
    </row>
    <row r="8">
      <c r="A8" s="4" t="inlineStr">
        <is>
          <t>Selling, general and administrative</t>
        </is>
      </c>
      <c r="B8" s="6" t="n">
        <v>38969</v>
      </c>
      <c r="C8" s="6" t="n">
        <v>34659</v>
      </c>
      <c r="D8" s="6" t="n">
        <v>27721</v>
      </c>
    </row>
    <row r="9">
      <c r="A9" s="4" t="inlineStr">
        <is>
          <t>Restructuring costs</t>
        </is>
      </c>
      <c r="B9" s="6" t="n">
        <v>4184</v>
      </c>
      <c r="C9" s="6" t="n">
        <v>8359</v>
      </c>
      <c r="D9" s="6" t="n">
        <v>13355</v>
      </c>
    </row>
    <row r="10">
      <c r="A10" s="4" t="inlineStr">
        <is>
          <t>Total operating costs and expenses</t>
        </is>
      </c>
      <c r="B10" s="6" t="n">
        <v>49781</v>
      </c>
      <c r="C10" s="6" t="n">
        <v>50857</v>
      </c>
      <c r="D10" s="6" t="n">
        <v>47760</v>
      </c>
    </row>
    <row r="11">
      <c r="A11" s="4" t="inlineStr">
        <is>
          <t>Operating (loss) income</t>
        </is>
      </c>
      <c r="B11" s="6" t="n">
        <v>-21796</v>
      </c>
      <c r="C11" s="6" t="n">
        <v>-11791</v>
      </c>
      <c r="D11" s="6" t="n">
        <v>-8823</v>
      </c>
    </row>
    <row r="12">
      <c r="A12" s="4" t="inlineStr">
        <is>
          <t>Interest income</t>
        </is>
      </c>
      <c r="B12" s="6" t="n">
        <v>68</v>
      </c>
      <c r="C12" s="6" t="n">
        <v>81</v>
      </c>
      <c r="D12" s="6" t="n">
        <v>48</v>
      </c>
    </row>
    <row r="13">
      <c r="A13" s="4" t="inlineStr">
        <is>
          <t>Interest expense</t>
        </is>
      </c>
      <c r="B13" s="6" t="n">
        <v>-17649</v>
      </c>
      <c r="C13" s="6" t="n">
        <v>-15551</v>
      </c>
      <c r="D13" s="6" t="n">
        <v>-8933</v>
      </c>
    </row>
    <row r="14">
      <c r="A14" s="4" t="inlineStr">
        <is>
          <t>Transition services income</t>
        </is>
      </c>
      <c r="B14" s="6" t="n">
        <v>349</v>
      </c>
      <c r="C14" s="6" t="n">
        <v>5814</v>
      </c>
      <c r="D14" s="6" t="n">
        <v>0</v>
      </c>
    </row>
    <row r="15">
      <c r="A15" s="4" t="inlineStr">
        <is>
          <t>Loss on debt extinguishment</t>
        </is>
      </c>
      <c r="B15" s="6" t="n">
        <v>-23741</v>
      </c>
      <c r="C15" s="6" t="n">
        <v>0</v>
      </c>
      <c r="D15" s="6" t="n">
        <v>-1110</v>
      </c>
    </row>
    <row r="16">
      <c r="A16" s="4" t="inlineStr">
        <is>
          <t>Other income (expense), net</t>
        </is>
      </c>
      <c r="B16" s="6" t="n">
        <v>-1159</v>
      </c>
      <c r="C16" s="6" t="n">
        <v>760</v>
      </c>
      <c r="D16" s="6" t="n">
        <v>-10969</v>
      </c>
    </row>
    <row r="17">
      <c r="A17" s="4" t="inlineStr">
        <is>
          <t>Net loss from continuing operations before taxes</t>
        </is>
      </c>
      <c r="B17" s="6" t="n">
        <v>-63928</v>
      </c>
      <c r="C17" s="6" t="n">
        <v>-20687</v>
      </c>
      <c r="D17" s="6" t="n">
        <v>-29787</v>
      </c>
    </row>
    <row r="18">
      <c r="A18" s="4" t="inlineStr">
        <is>
          <t>Income tax (provision) benefit</t>
        </is>
      </c>
      <c r="B18" s="6" t="n">
        <v>-308</v>
      </c>
      <c r="C18" s="6" t="n">
        <v>5211</v>
      </c>
      <c r="D18" s="6" t="n">
        <v>6350</v>
      </c>
    </row>
    <row r="19">
      <c r="A19" s="4" t="inlineStr">
        <is>
          <t>Net loss from continuing operations</t>
        </is>
      </c>
      <c r="B19" s="6" t="n">
        <v>-64236</v>
      </c>
      <c r="C19" s="6" t="n">
        <v>-15476</v>
      </c>
      <c r="D19" s="6" t="n">
        <v>-23437</v>
      </c>
    </row>
    <row r="20">
      <c r="A20" s="3" t="inlineStr">
        <is>
          <t>Discontinued operations:</t>
        </is>
      </c>
      <c r="B20" s="4" t="inlineStr">
        <is>
          <t xml:space="preserve"> </t>
        </is>
      </c>
      <c r="C20" s="4" t="inlineStr">
        <is>
          <t xml:space="preserve"> </t>
        </is>
      </c>
      <c r="D20" s="4" t="inlineStr">
        <is>
          <t xml:space="preserve"> </t>
        </is>
      </c>
    </row>
    <row r="21">
      <c r="A21" s="4" t="inlineStr">
        <is>
          <t>Loss from discontinued operations</t>
        </is>
      </c>
      <c r="B21" s="6" t="n">
        <v>-35327</v>
      </c>
      <c r="C21" s="6" t="n">
        <v>-101929</v>
      </c>
      <c r="D21" s="6" t="n">
        <v>-10289</v>
      </c>
    </row>
    <row r="22">
      <c r="A22" s="4" t="inlineStr">
        <is>
          <t>Income tax benefit</t>
        </is>
      </c>
      <c r="B22" s="6" t="n">
        <v>0</v>
      </c>
      <c r="C22" s="6" t="n">
        <v>690</v>
      </c>
      <c r="D22" s="6" t="n">
        <v>1432</v>
      </c>
    </row>
    <row r="23">
      <c r="A23" s="4" t="inlineStr">
        <is>
          <t>Loss from discontinued operations</t>
        </is>
      </c>
      <c r="B23" s="6" t="n">
        <v>-35327</v>
      </c>
      <c r="C23" s="6" t="n">
        <v>-101239</v>
      </c>
      <c r="D23" s="6" t="n">
        <v>-8857</v>
      </c>
    </row>
    <row r="24">
      <c r="A24" s="4" t="inlineStr">
        <is>
          <t>Net loss</t>
        </is>
      </c>
      <c r="B24" s="5" t="n">
        <v>-99563</v>
      </c>
      <c r="C24" s="5" t="n">
        <v>-116715</v>
      </c>
      <c r="D24" s="5" t="n">
        <v>-32294</v>
      </c>
    </row>
    <row r="25">
      <c r="A25" s="3" t="inlineStr">
        <is>
          <t>Basic net loss per share:</t>
        </is>
      </c>
      <c r="B25" s="4" t="inlineStr">
        <is>
          <t xml:space="preserve"> </t>
        </is>
      </c>
      <c r="C25" s="4" t="inlineStr">
        <is>
          <t xml:space="preserve"> </t>
        </is>
      </c>
      <c r="D25" s="4" t="inlineStr">
        <is>
          <t xml:space="preserve"> </t>
        </is>
      </c>
    </row>
    <row r="26">
      <c r="A26" s="4" t="inlineStr">
        <is>
          <t>Loss from continuing operations (in dollars per share)</t>
        </is>
      </c>
      <c r="B26" s="8" t="n">
        <v>-2.14</v>
      </c>
      <c r="C26" s="8" t="n">
        <v>-0.53</v>
      </c>
      <c r="D26" s="8" t="n">
        <v>-0.8</v>
      </c>
    </row>
    <row r="27">
      <c r="A27" s="4" t="inlineStr">
        <is>
          <t>Loss from discontinued operations (in dollars per share)</t>
        </is>
      </c>
      <c r="B27" s="9" t="n">
        <v>-1.18</v>
      </c>
      <c r="C27" s="9" t="n">
        <v>-3.44</v>
      </c>
      <c r="D27" s="9" t="n">
        <v>-0.3</v>
      </c>
    </row>
    <row r="28">
      <c r="A28" s="4" t="inlineStr">
        <is>
          <t>Total basic net loss per share (in dollars per share)</t>
        </is>
      </c>
      <c r="B28" s="9" t="n">
        <v>-3.32</v>
      </c>
      <c r="C28" s="9" t="n">
        <v>-3.97</v>
      </c>
      <c r="D28" s="9" t="n">
        <v>-1.1</v>
      </c>
    </row>
    <row r="29">
      <c r="A29" s="3" t="inlineStr">
        <is>
          <t>Diluted net loss per share:</t>
        </is>
      </c>
      <c r="B29" s="4" t="inlineStr">
        <is>
          <t xml:space="preserve"> </t>
        </is>
      </c>
      <c r="C29" s="4" t="inlineStr">
        <is>
          <t xml:space="preserve"> </t>
        </is>
      </c>
      <c r="D29" s="4" t="inlineStr">
        <is>
          <t xml:space="preserve"> </t>
        </is>
      </c>
    </row>
    <row r="30">
      <c r="A30" s="4" t="inlineStr">
        <is>
          <t>Loss from continuing operations (in dollars per share)</t>
        </is>
      </c>
      <c r="B30" s="9" t="n">
        <v>-2.14</v>
      </c>
      <c r="C30" s="9" t="n">
        <v>-0.53</v>
      </c>
      <c r="D30" s="9" t="n">
        <v>-0.8</v>
      </c>
    </row>
    <row r="31">
      <c r="A31" s="4" t="inlineStr">
        <is>
          <t>Loss from discontinued operations (in dollars per share)</t>
        </is>
      </c>
      <c r="B31" s="9" t="n">
        <v>-1.18</v>
      </c>
      <c r="C31" s="9" t="n">
        <v>-3.44</v>
      </c>
      <c r="D31" s="9" t="n">
        <v>-0.3</v>
      </c>
    </row>
    <row r="32">
      <c r="A32" s="4" t="inlineStr">
        <is>
          <t>Total diluted net loss per share (in dollars per share)</t>
        </is>
      </c>
      <c r="B32" s="8" t="n">
        <v>-3.32</v>
      </c>
      <c r="C32" s="8" t="n">
        <v>-3.97</v>
      </c>
      <c r="D32" s="8" t="n">
        <v>-1.1</v>
      </c>
    </row>
    <row r="33">
      <c r="A33" s="3" t="inlineStr">
        <is>
          <t>Shares used in per share computation:</t>
        </is>
      </c>
      <c r="B33" s="4" t="inlineStr">
        <is>
          <t xml:space="preserve"> </t>
        </is>
      </c>
      <c r="C33" s="4" t="inlineStr">
        <is>
          <t xml:space="preserve"> </t>
        </is>
      </c>
      <c r="D33" s="4" t="inlineStr">
        <is>
          <t xml:space="preserve"> </t>
        </is>
      </c>
    </row>
    <row r="34">
      <c r="A34" s="4" t="inlineStr">
        <is>
          <t>Basic (in shares)</t>
        </is>
      </c>
      <c r="B34" s="6" t="n">
        <v>29958</v>
      </c>
      <c r="C34" s="6" t="n">
        <v>29466</v>
      </c>
      <c r="D34" s="6" t="n">
        <v>29294</v>
      </c>
    </row>
    <row r="35">
      <c r="A35" s="4" t="inlineStr">
        <is>
          <t>Diluted (in shares)</t>
        </is>
      </c>
      <c r="B35" s="6" t="n">
        <v>29958</v>
      </c>
      <c r="C35" s="6" t="n">
        <v>29466</v>
      </c>
      <c r="D35" s="6" t="n">
        <v>29294</v>
      </c>
    </row>
    <row r="36">
      <c r="A36" s="4" t="inlineStr">
        <is>
          <t>Revenue from Contract with Customer, Product and Service [Extensible Enumeration]</t>
        </is>
      </c>
      <c r="B36" s="4" t="inlineStr">
        <is>
          <t>Product [Member]</t>
        </is>
      </c>
      <c r="C36" s="4" t="inlineStr">
        <is>
          <t>Product [Member]</t>
        </is>
      </c>
      <c r="D36" s="4" t="inlineStr">
        <is>
          <t>Product [Member]</t>
        </is>
      </c>
    </row>
    <row r="37">
      <c r="A37" s="4" t="inlineStr">
        <is>
          <t>Cost, Product and Service [Extensible Enumeration]</t>
        </is>
      </c>
      <c r="B37" s="4" t="inlineStr">
        <is>
          <t>Product [Member]</t>
        </is>
      </c>
      <c r="C37" s="4" t="inlineStr">
        <is>
          <t>Product [Member]</t>
        </is>
      </c>
      <c r="D37" s="4" t="inlineStr">
        <is>
          <t>Product [Member]</t>
        </is>
      </c>
    </row>
    <row r="38">
      <c r="A38" s="4" t="inlineStr">
        <is>
          <t>BreatheWay</t>
        </is>
      </c>
      <c r="B38" s="4" t="inlineStr">
        <is>
          <t xml:space="preserve"> </t>
        </is>
      </c>
      <c r="C38" s="4" t="inlineStr">
        <is>
          <t xml:space="preserve"> </t>
        </is>
      </c>
      <c r="D38" s="4" t="inlineStr">
        <is>
          <t xml:space="preserve"> </t>
        </is>
      </c>
    </row>
    <row r="39">
      <c r="A39" s="3" t="inlineStr">
        <is>
          <t>Operating costs and expenses:</t>
        </is>
      </c>
      <c r="B39" s="4" t="inlineStr">
        <is>
          <t xml:space="preserve"> </t>
        </is>
      </c>
      <c r="C39" s="4" t="inlineStr">
        <is>
          <t xml:space="preserve"> </t>
        </is>
      </c>
      <c r="D39" s="4" t="inlineStr">
        <is>
          <t xml:space="preserve"> </t>
        </is>
      </c>
    </row>
    <row r="40">
      <c r="A40" s="4" t="inlineStr">
        <is>
          <t>Gain (loss) on disposition of business</t>
        </is>
      </c>
      <c r="B40" s="5" t="n">
        <v>-2108</v>
      </c>
      <c r="C40" s="5" t="n">
        <v>0</v>
      </c>
      <c r="D40"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cols>
    <col width="80" customWidth="1" min="1" max="1"/>
    <col width="13" customWidth="1" min="2" max="2"/>
    <col width="42" customWidth="1" min="3" max="3"/>
    <col width="40" customWidth="1" min="4" max="4"/>
    <col width="32" customWidth="1" min="5" max="5"/>
    <col width="29" customWidth="1" min="6" max="6"/>
    <col width="22" customWidth="1" min="7" max="7"/>
    <col width="22" customWidth="1" min="8" max="8"/>
    <col width="3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39" customWidth="1" min="18" max="18"/>
    <col width="32" customWidth="1" min="19" max="19"/>
    <col width="21" customWidth="1" min="20" max="20"/>
  </cols>
  <sheetData>
    <row r="1">
      <c r="A1" s="1" t="inlineStr">
        <is>
          <t>Organization, Basis of Presentation, and Summary of Significant Accounting Policies - Advertising Cost, Related Party, and Property and Equipment and Finite-Lived Intangible Assets Narrative (Details)</t>
        </is>
      </c>
      <c r="E1" s="2" t="inlineStr">
        <is>
          <t>3 Months Ended</t>
        </is>
      </c>
      <c r="P1" s="2" t="inlineStr">
        <is>
          <t>6 Months Ended</t>
        </is>
      </c>
      <c r="Q1" s="2" t="inlineStr">
        <is>
          <t>9 Months Ended</t>
        </is>
      </c>
      <c r="R1" s="2" t="inlineStr">
        <is>
          <t>12 Months Ended</t>
        </is>
      </c>
    </row>
    <row r="2">
      <c r="B2" s="2" t="inlineStr">
        <is>
          <t>May 03, 2023</t>
        </is>
      </c>
      <c r="C2" s="2" t="inlineStr">
        <is>
          <t>Jan. 09, 2023 USD ($) d $ / shares shares</t>
        </is>
      </c>
      <c r="D2" s="2" t="inlineStr">
        <is>
          <t>Nov. 25, 2022 USD ($) $ / shares shares</t>
        </is>
      </c>
      <c r="E2" s="2" t="inlineStr">
        <is>
          <t>May 28, 2023 USD ($) $ / shares</t>
        </is>
      </c>
      <c r="F2" s="2" t="inlineStr">
        <is>
          <t>Feb. 26, 2023 USD ($) shares</t>
        </is>
      </c>
      <c r="G2" s="2" t="inlineStr">
        <is>
          <t>Nov. 27, 2022 USD ($)</t>
        </is>
      </c>
      <c r="H2" s="2" t="inlineStr">
        <is>
          <t>Aug. 28, 2022 USD ($)</t>
        </is>
      </c>
      <c r="I2" s="2" t="inlineStr">
        <is>
          <t>May 29, 2022 USD ($) $ / shares</t>
        </is>
      </c>
      <c r="J2" s="2" t="inlineStr">
        <is>
          <t>Feb. 27, 2022 USD ($)</t>
        </is>
      </c>
      <c r="K2" s="2" t="inlineStr">
        <is>
          <t>Nov. 28, 2021 USD ($)</t>
        </is>
      </c>
      <c r="L2" s="2" t="inlineStr">
        <is>
          <t>Aug. 29, 2021 USD ($)</t>
        </is>
      </c>
      <c r="M2" s="2" t="inlineStr">
        <is>
          <t>Feb. 28, 2021 USD ($)</t>
        </is>
      </c>
      <c r="N2" s="2" t="inlineStr">
        <is>
          <t>Nov. 29, 2020 USD ($)</t>
        </is>
      </c>
      <c r="O2" s="2" t="inlineStr">
        <is>
          <t>Aug. 30, 2020 USD ($)</t>
        </is>
      </c>
      <c r="P2" s="2" t="inlineStr">
        <is>
          <t>Nov. 27, 2022 USD ($)</t>
        </is>
      </c>
      <c r="Q2" s="2" t="inlineStr">
        <is>
          <t>Feb. 26, 2023 USD ($)</t>
        </is>
      </c>
      <c r="R2" s="2" t="inlineStr">
        <is>
          <t>May 28, 2023 USD ($) $ / shares shares</t>
        </is>
      </c>
      <c r="S2" s="2" t="inlineStr">
        <is>
          <t>May 29, 2022 USD ($) $ / shares</t>
        </is>
      </c>
      <c r="T2" s="2" t="inlineStr">
        <is>
          <t>May 30, 2021 USD ($)</t>
        </is>
      </c>
    </row>
    <row r="3">
      <c r="A3" s="3" t="inlineStr">
        <is>
          <t>Organization, 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dvertising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100</v>
      </c>
      <c r="S4" s="5" t="n">
        <v>5600</v>
      </c>
      <c r="T4" s="5" t="n">
        <v>100</v>
      </c>
    </row>
    <row r="5">
      <c r="A5" s="4" t="inlineStr">
        <is>
          <t>Product sales</t>
        </is>
      </c>
      <c r="B5" s="4" t="inlineStr">
        <is>
          <t xml:space="preserve"> </t>
        </is>
      </c>
      <c r="C5" s="4" t="inlineStr">
        <is>
          <t xml:space="preserve"> </t>
        </is>
      </c>
      <c r="D5" s="4" t="inlineStr">
        <is>
          <t xml:space="preserve"> </t>
        </is>
      </c>
      <c r="E5" s="5" t="n">
        <v>31145000</v>
      </c>
      <c r="F5" s="5" t="n">
        <v>26536000</v>
      </c>
      <c r="G5" s="5" t="n">
        <v>21864000</v>
      </c>
      <c r="H5" s="5" t="n">
        <v>23724000</v>
      </c>
      <c r="I5" s="5" t="n">
        <v>28107000</v>
      </c>
      <c r="J5" s="5" t="n">
        <v>35232000</v>
      </c>
      <c r="K5" s="5" t="n">
        <v>25601000</v>
      </c>
      <c r="L5" s="5" t="n">
        <v>22330000</v>
      </c>
      <c r="M5" s="5" t="n">
        <v>27807000</v>
      </c>
      <c r="N5" s="5" t="n">
        <v>23792000</v>
      </c>
      <c r="O5" s="5" t="n">
        <v>22675000</v>
      </c>
      <c r="P5" s="5" t="n">
        <v>45587000</v>
      </c>
      <c r="Q5" s="4" t="inlineStr">
        <is>
          <t xml:space="preserve"> </t>
        </is>
      </c>
      <c r="R5" s="6" t="n">
        <v>103269000</v>
      </c>
      <c r="S5" s="6" t="n">
        <v>111270000</v>
      </c>
      <c r="T5" s="6" t="n">
        <v>100874000</v>
      </c>
    </row>
    <row r="6">
      <c r="A6" s="4" t="inlineStr">
        <is>
          <t>Accounts receivable, less allowance for credit losses</t>
        </is>
      </c>
      <c r="B6" s="4" t="inlineStr">
        <is>
          <t xml:space="preserve"> </t>
        </is>
      </c>
      <c r="C6" s="4" t="inlineStr">
        <is>
          <t xml:space="preserve"> </t>
        </is>
      </c>
      <c r="D6" s="4" t="inlineStr">
        <is>
          <t xml:space="preserve"> </t>
        </is>
      </c>
      <c r="E6" s="5" t="n">
        <v>29024000</v>
      </c>
      <c r="F6" s="5" t="n">
        <v>30974000</v>
      </c>
      <c r="G6" s="5" t="n">
        <v>27458000</v>
      </c>
      <c r="H6" s="5" t="n">
        <v>31929000</v>
      </c>
      <c r="I6" s="5" t="n">
        <v>38314000</v>
      </c>
      <c r="J6" s="5" t="n">
        <v>39747000</v>
      </c>
      <c r="K6" s="5" t="n">
        <v>27495000</v>
      </c>
      <c r="L6" s="5" t="n">
        <v>26216000</v>
      </c>
      <c r="M6" s="5" t="n">
        <v>28863000</v>
      </c>
      <c r="N6" s="5" t="n">
        <v>29600000</v>
      </c>
      <c r="O6" s="5" t="n">
        <v>27172000</v>
      </c>
      <c r="P6" s="5" t="n">
        <v>27458000</v>
      </c>
      <c r="Q6" s="5" t="n">
        <v>30974000</v>
      </c>
      <c r="R6" s="5" t="n">
        <v>29024000</v>
      </c>
      <c r="S6" s="5" t="n">
        <v>38314000</v>
      </c>
      <c r="T6" s="6" t="n">
        <v>31591000</v>
      </c>
    </row>
    <row r="7">
      <c r="A7" s="4" t="inlineStr">
        <is>
          <t>Proceeds of Convertible Preferred Stock, net of issuance costs (in shares) | shares</t>
        </is>
      </c>
      <c r="B7" s="4" t="inlineStr">
        <is>
          <t xml:space="preserve"> </t>
        </is>
      </c>
      <c r="C7" s="4" t="inlineStr">
        <is>
          <t xml:space="preserve"> </t>
        </is>
      </c>
      <c r="D7" s="4" t="inlineStr">
        <is>
          <t xml:space="preserve"> </t>
        </is>
      </c>
      <c r="E7" s="4" t="inlineStr">
        <is>
          <t xml:space="preserve"> </t>
        </is>
      </c>
      <c r="F7" s="6" t="n">
        <v>39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39000</v>
      </c>
      <c r="S7" s="4" t="inlineStr">
        <is>
          <t xml:space="preserve"> </t>
        </is>
      </c>
      <c r="T7" s="4" t="inlineStr">
        <is>
          <t xml:space="preserve"> </t>
        </is>
      </c>
    </row>
    <row r="8">
      <c r="A8" s="4" t="inlineStr">
        <is>
          <t>Temporary equity par value (usd per share) | $ / shares</t>
        </is>
      </c>
      <c r="B8" s="4" t="inlineStr">
        <is>
          <t xml:space="preserve"> </t>
        </is>
      </c>
      <c r="C8" s="4" t="inlineStr">
        <is>
          <t xml:space="preserve"> </t>
        </is>
      </c>
      <c r="D8" s="4" t="inlineStr">
        <is>
          <t xml:space="preserve"> </t>
        </is>
      </c>
      <c r="E8" s="7" t="n">
        <v>0.001</v>
      </c>
      <c r="F8" s="4" t="inlineStr">
        <is>
          <t xml:space="preserve"> </t>
        </is>
      </c>
      <c r="G8" s="4" t="inlineStr">
        <is>
          <t xml:space="preserve"> </t>
        </is>
      </c>
      <c r="H8" s="4" t="inlineStr">
        <is>
          <t xml:space="preserve"> </t>
        </is>
      </c>
      <c r="I8" s="5"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0.001</v>
      </c>
      <c r="S8" s="5" t="n">
        <v>0</v>
      </c>
      <c r="T8" s="4" t="inlineStr">
        <is>
          <t xml:space="preserve"> </t>
        </is>
      </c>
    </row>
    <row r="9">
      <c r="A9" s="4" t="inlineStr">
        <is>
          <t>Proceeds from sale of preferred stock, net of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8082000</v>
      </c>
      <c r="R9" s="5" t="n">
        <v>38082000</v>
      </c>
      <c r="S9" s="5" t="n">
        <v>0</v>
      </c>
      <c r="T9" s="6" t="n">
        <v>0</v>
      </c>
    </row>
    <row r="10">
      <c r="A10" s="4" t="inlineStr">
        <is>
          <t>Percent of preferred stock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10" t="n">
        <v>0.3</v>
      </c>
      <c r="S10" s="4" t="inlineStr">
        <is>
          <t xml:space="preserve"> </t>
        </is>
      </c>
      <c r="T10" s="4" t="inlineStr">
        <is>
          <t xml:space="preserve"> </t>
        </is>
      </c>
    </row>
    <row r="11">
      <c r="A11" s="4" t="inlineStr">
        <is>
          <t>Available I=indebtedness threshold</t>
        </is>
      </c>
      <c r="B11" s="4" t="inlineStr">
        <is>
          <t xml:space="preserve"> </t>
        </is>
      </c>
      <c r="C11" s="4" t="inlineStr">
        <is>
          <t xml:space="preserve"> </t>
        </is>
      </c>
      <c r="D11" s="4" t="inlineStr">
        <is>
          <t xml:space="preserve"> </t>
        </is>
      </c>
      <c r="E11" s="5" t="n">
        <v>17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75000000</v>
      </c>
      <c r="S11" s="4" t="inlineStr">
        <is>
          <t xml:space="preserve"> </t>
        </is>
      </c>
      <c r="T11" s="4" t="inlineStr">
        <is>
          <t xml:space="preserve"> </t>
        </is>
      </c>
    </row>
    <row r="12">
      <c r="A12" s="4" t="inlineStr">
        <is>
          <t>Supply agreement, automatic term extension</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Organization, 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oduc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40200000</v>
      </c>
      <c r="S15" s="6" t="n">
        <v>29400000</v>
      </c>
      <c r="T15" s="5" t="n">
        <v>31900000</v>
      </c>
    </row>
    <row r="16">
      <c r="A16" s="4" t="inlineStr">
        <is>
          <t>Accounts receivable, less allowance for credit losses</t>
        </is>
      </c>
      <c r="B16" s="4" t="inlineStr">
        <is>
          <t xml:space="preserve"> </t>
        </is>
      </c>
      <c r="C16" s="4" t="inlineStr">
        <is>
          <t xml:space="preserve"> </t>
        </is>
      </c>
      <c r="D16" s="4" t="inlineStr">
        <is>
          <t xml:space="preserve"> </t>
        </is>
      </c>
      <c r="E16" s="6" t="n">
        <v>9100000</v>
      </c>
      <c r="F16" s="4" t="inlineStr">
        <is>
          <t xml:space="preserve"> </t>
        </is>
      </c>
      <c r="G16" s="4" t="inlineStr">
        <is>
          <t xml:space="preserve"> </t>
        </is>
      </c>
      <c r="H16" s="4" t="inlineStr">
        <is>
          <t xml:space="preserve"> </t>
        </is>
      </c>
      <c r="I16" s="5" t="n">
        <v>63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9100000</v>
      </c>
      <c r="S16" s="6" t="n">
        <v>6300000</v>
      </c>
      <c r="T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Organization, Basis of Present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oceeds of Convertible Preferred Stock, net of issuance costs (in shares) | shares</t>
        </is>
      </c>
      <c r="B19" s="4" t="inlineStr">
        <is>
          <t xml:space="preserve"> </t>
        </is>
      </c>
      <c r="C19" s="6" t="n">
        <v>387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emporary equity par value (usd per share) | $ / shares</t>
        </is>
      </c>
      <c r="B20" s="4" t="inlineStr">
        <is>
          <t xml:space="preserve"> </t>
        </is>
      </c>
      <c r="C20" s="7"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oceeds from sale of preferred stock, net of issuance costs</t>
        </is>
      </c>
      <c r="B21" s="4" t="inlineStr">
        <is>
          <t xml:space="preserve"> </t>
        </is>
      </c>
      <c r="C21" s="5" t="n">
        <v>38800000</v>
      </c>
      <c r="D21" s="4" t="inlineStr">
        <is>
          <t xml:space="preserve"> </t>
        </is>
      </c>
      <c r="E21" s="5" t="n">
        <v>388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ividend percentage rate</t>
        </is>
      </c>
      <c r="B22" s="4" t="inlineStr">
        <is>
          <t xml:space="preserve"> </t>
        </is>
      </c>
      <c r="C22" s="11" t="n">
        <v>0.0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iquidation preference per share (usd per share) | $ / shares</t>
        </is>
      </c>
      <c r="B23" s="4" t="inlineStr">
        <is>
          <t xml:space="preserve"> </t>
        </is>
      </c>
      <c r="C23" s="5" t="n">
        <v>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Mandatory conversion right, threshold trading days | d</t>
        </is>
      </c>
      <c r="B24" s="4" t="inlineStr">
        <is>
          <t xml:space="preserve"> </t>
        </is>
      </c>
      <c r="C24" s="6" t="n">
        <v>2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Mandatory conversion right minimum</t>
        </is>
      </c>
      <c r="B25" s="4" t="inlineStr">
        <is>
          <t xml:space="preserve"> </t>
        </is>
      </c>
      <c r="C25" s="10" t="n">
        <v>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Organization, Basis of Present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umber of shares issued in transaction (in shares) | shares</t>
        </is>
      </c>
      <c r="B28" s="4" t="inlineStr">
        <is>
          <t xml:space="preserve"> </t>
        </is>
      </c>
      <c r="C28" s="4" t="inlineStr">
        <is>
          <t xml:space="preserve"> </t>
        </is>
      </c>
      <c r="D28" s="6" t="n">
        <v>62774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nsideration received on transaction</t>
        </is>
      </c>
      <c r="B29" s="4" t="inlineStr">
        <is>
          <t xml:space="preserve"> </t>
        </is>
      </c>
      <c r="C29" s="4" t="inlineStr">
        <is>
          <t xml:space="preserve"> </t>
        </is>
      </c>
      <c r="D29" s="5" t="n">
        <v>5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ale of stock price (usd per share) | $ / shares</t>
        </is>
      </c>
      <c r="B30" s="4" t="inlineStr">
        <is>
          <t xml:space="preserve"> </t>
        </is>
      </c>
      <c r="C30" s="4" t="inlineStr">
        <is>
          <t xml:space="preserve"> </t>
        </is>
      </c>
      <c r="D30" s="8" t="n">
        <v>7.9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operty, Plant and Equipment | Yucatan Foo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Organization, Basis of Present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sset impairment char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1900000</v>
      </c>
      <c r="T33" s="4" t="inlineStr">
        <is>
          <t xml:space="preserve"> </t>
        </is>
      </c>
    </row>
    <row r="34">
      <c r="A34" s="4" t="inlineStr">
        <is>
          <t>Customer relationships | Yucatan Foo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Organization, Basis of Presentation,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sset impairment char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5800000</v>
      </c>
      <c r="T36" s="4" t="inlineStr">
        <is>
          <t xml:space="preserve"> </t>
        </is>
      </c>
    </row>
    <row r="37">
      <c r="A37" s="4" t="inlineStr">
        <is>
          <t>Minimum | Software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Organization, Basis of Present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Useful life of property and equipment</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3 years</t>
        </is>
      </c>
      <c r="S39" s="4" t="inlineStr">
        <is>
          <t xml:space="preserve"> </t>
        </is>
      </c>
      <c r="T39" s="4" t="inlineStr">
        <is>
          <t xml:space="preserve"> </t>
        </is>
      </c>
    </row>
    <row r="40">
      <c r="A40" s="4" t="inlineStr">
        <is>
          <t>Maximum | Software Develo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Organization, 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Useful life of property and equipment</t>
        </is>
      </c>
      <c r="B42" s="4" t="inlineStr">
        <is>
          <t xml:space="preserve"> </t>
        </is>
      </c>
      <c r="C42" s="4" t="inlineStr">
        <is>
          <t xml:space="preserve"> </t>
        </is>
      </c>
      <c r="D42" s="4" t="inlineStr">
        <is>
          <t xml:space="preserve"> </t>
        </is>
      </c>
      <c r="E42" s="4" t="inlineStr">
        <is>
          <t>7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7 years</t>
        </is>
      </c>
      <c r="S42" s="4" t="inlineStr">
        <is>
          <t xml:space="preserve"> </t>
        </is>
      </c>
      <c r="T42" s="4" t="inlineStr">
        <is>
          <t xml:space="preserve"> </t>
        </is>
      </c>
    </row>
  </sheetData>
  <mergeCells count="3">
    <mergeCell ref="A1:A2"/>
    <mergeCell ref="E1:O1"/>
    <mergeCell ref="R1:T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Organization, Basis of Presentation, and Summary of Significant Accounting Policies - Impairment Review of Intangible Assets and Business Interruption Insurance Recoveries (Details) - USD ($) $ in Millions</t>
        </is>
      </c>
      <c r="B1" s="2" t="inlineStr">
        <is>
          <t>3 Months Ended</t>
        </is>
      </c>
      <c r="C1" s="2" t="inlineStr">
        <is>
          <t>12 Months Ended</t>
        </is>
      </c>
    </row>
    <row r="2">
      <c r="B2" s="2" t="inlineStr">
        <is>
          <t>Nov. 27, 2022</t>
        </is>
      </c>
      <c r="C2" s="2" t="inlineStr">
        <is>
          <t>May 28, 2023</t>
        </is>
      </c>
      <c r="D2" s="2" t="inlineStr">
        <is>
          <t>May 29, 2022</t>
        </is>
      </c>
    </row>
    <row r="3">
      <c r="A3" s="4" t="inlineStr">
        <is>
          <t>Eat Smart</t>
        </is>
      </c>
      <c r="B3" s="4" t="inlineStr">
        <is>
          <t xml:space="preserve"> </t>
        </is>
      </c>
      <c r="C3" s="4" t="inlineStr">
        <is>
          <t xml:space="preserve"> </t>
        </is>
      </c>
      <c r="D3" s="4" t="inlineStr">
        <is>
          <t xml:space="preserve"> </t>
        </is>
      </c>
    </row>
    <row r="4">
      <c r="A4" s="3" t="inlineStr">
        <is>
          <t>Organization, Basis of Presentation, and Summary of Significant Accounting Policies [Line Items]</t>
        </is>
      </c>
      <c r="B4" s="4" t="inlineStr">
        <is>
          <t xml:space="preserve"> </t>
        </is>
      </c>
      <c r="C4" s="4" t="inlineStr">
        <is>
          <t xml:space="preserve"> </t>
        </is>
      </c>
      <c r="D4" s="4" t="inlineStr">
        <is>
          <t xml:space="preserve"> </t>
        </is>
      </c>
    </row>
    <row r="5">
      <c r="A5" s="4" t="inlineStr">
        <is>
          <t>Goodwill impairment loss</t>
        </is>
      </c>
      <c r="B5" s="4" t="inlineStr">
        <is>
          <t xml:space="preserve"> </t>
        </is>
      </c>
      <c r="C5" s="4" t="inlineStr">
        <is>
          <t xml:space="preserve"> </t>
        </is>
      </c>
      <c r="D5" s="12" t="n">
        <v>32.1</v>
      </c>
    </row>
    <row r="6">
      <c r="A6" s="4" t="inlineStr">
        <is>
          <t>Yucatan Foods</t>
        </is>
      </c>
      <c r="B6" s="4" t="inlineStr">
        <is>
          <t xml:space="preserve"> </t>
        </is>
      </c>
      <c r="C6" s="4" t="inlineStr">
        <is>
          <t xml:space="preserve"> </t>
        </is>
      </c>
      <c r="D6" s="4" t="inlineStr">
        <is>
          <t xml:space="preserve"> </t>
        </is>
      </c>
    </row>
    <row r="7">
      <c r="A7" s="3" t="inlineStr">
        <is>
          <t>Organization, Basis of Presentation, and Summary of Significant Accounting Policies [Line Items]</t>
        </is>
      </c>
      <c r="B7" s="4" t="inlineStr">
        <is>
          <t xml:space="preserve"> </t>
        </is>
      </c>
      <c r="C7" s="4" t="inlineStr">
        <is>
          <t xml:space="preserve"> </t>
        </is>
      </c>
      <c r="D7" s="4" t="inlineStr">
        <is>
          <t xml:space="preserve"> </t>
        </is>
      </c>
    </row>
    <row r="8">
      <c r="A8" s="4" t="inlineStr">
        <is>
          <t>Goodwill impairment loss</t>
        </is>
      </c>
      <c r="B8" s="4" t="inlineStr">
        <is>
          <t xml:space="preserve"> </t>
        </is>
      </c>
      <c r="C8" s="4" t="inlineStr">
        <is>
          <t xml:space="preserve"> </t>
        </is>
      </c>
      <c r="D8" s="6" t="n">
        <v>20</v>
      </c>
    </row>
    <row r="9">
      <c r="A9" s="4" t="inlineStr">
        <is>
          <t>Yucatan Foods | Trademarks</t>
        </is>
      </c>
      <c r="B9" s="4" t="inlineStr">
        <is>
          <t xml:space="preserve"> </t>
        </is>
      </c>
      <c r="C9" s="4" t="inlineStr">
        <is>
          <t xml:space="preserve"> </t>
        </is>
      </c>
      <c r="D9" s="4" t="inlineStr">
        <is>
          <t xml:space="preserve"> </t>
        </is>
      </c>
    </row>
    <row r="10">
      <c r="A10" s="3" t="inlineStr">
        <is>
          <t>Organization, Basis of Presentation, and Summary of Significant Accounting Policies [Line Items]</t>
        </is>
      </c>
      <c r="B10" s="4" t="inlineStr">
        <is>
          <t xml:space="preserve"> </t>
        </is>
      </c>
      <c r="C10" s="4" t="inlineStr">
        <is>
          <t xml:space="preserve"> </t>
        </is>
      </c>
      <c r="D10" s="4" t="inlineStr">
        <is>
          <t xml:space="preserve"> </t>
        </is>
      </c>
    </row>
    <row r="11">
      <c r="A11" s="4" t="inlineStr">
        <is>
          <t>Intangible assets</t>
        </is>
      </c>
      <c r="B11" s="4" t="inlineStr">
        <is>
          <t xml:space="preserve"> </t>
        </is>
      </c>
      <c r="C11" s="5" t="n">
        <v>1</v>
      </c>
      <c r="D11" s="12" t="n">
        <v>8.4</v>
      </c>
    </row>
    <row r="12">
      <c r="A12" s="4" t="inlineStr">
        <is>
          <t>O Olive &amp; Vinegar | Trademarks</t>
        </is>
      </c>
      <c r="B12" s="4" t="inlineStr">
        <is>
          <t xml:space="preserve"> </t>
        </is>
      </c>
      <c r="C12" s="4" t="inlineStr">
        <is>
          <t xml:space="preserve"> </t>
        </is>
      </c>
      <c r="D12" s="4" t="inlineStr">
        <is>
          <t xml:space="preserve"> </t>
        </is>
      </c>
    </row>
    <row r="13">
      <c r="A13" s="3" t="inlineStr">
        <is>
          <t>Organization, Basis of Presentation, and Summary of Significant Accounting Policies [Line Items]</t>
        </is>
      </c>
      <c r="B13" s="4" t="inlineStr">
        <is>
          <t xml:space="preserve"> </t>
        </is>
      </c>
      <c r="C13" s="4" t="inlineStr">
        <is>
          <t xml:space="preserve"> </t>
        </is>
      </c>
      <c r="D13" s="4" t="inlineStr">
        <is>
          <t xml:space="preserve"> </t>
        </is>
      </c>
    </row>
    <row r="14">
      <c r="A14" s="4" t="inlineStr">
        <is>
          <t>Intangible assets</t>
        </is>
      </c>
      <c r="B14" s="12" t="n">
        <v>0.3</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U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4" customWidth="1" min="17" max="17"/>
    <col width="14" customWidth="1" min="18" max="18"/>
    <col width="16" customWidth="1" min="19" max="19"/>
    <col width="13" customWidth="1" min="20" max="20"/>
    <col width="13" customWidth="1" min="21" max="21"/>
  </cols>
  <sheetData>
    <row r="1">
      <c r="A1" s="1" t="inlineStr">
        <is>
          <t>Organization, Basis of Presentation, and Summary of Significant Accounting Policies - Diluted Net (Loss) Income Per Share (Details) - USD ($) $ / shares in Units, shares in Thousands, $ in Thousands</t>
        </is>
      </c>
      <c r="B1" s="2" t="inlineStr">
        <is>
          <t>3 Months Ended</t>
        </is>
      </c>
      <c r="M1" s="2" t="inlineStr">
        <is>
          <t>6 Months Ended</t>
        </is>
      </c>
      <c r="P1" s="2" t="inlineStr">
        <is>
          <t>9 Months Ended</t>
        </is>
      </c>
      <c r="S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Feb. 28, 2021</t>
        </is>
      </c>
      <c r="K2" s="2" t="inlineStr">
        <is>
          <t>Nov. 29, 2020</t>
        </is>
      </c>
      <c r="L2" s="2" t="inlineStr">
        <is>
          <t>Aug. 30, 2020</t>
        </is>
      </c>
      <c r="M2" s="2" t="inlineStr">
        <is>
          <t>Nov. 27, 2022</t>
        </is>
      </c>
      <c r="N2" s="2" t="inlineStr">
        <is>
          <t>Nov. 28, 2021</t>
        </is>
      </c>
      <c r="O2" s="2" t="inlineStr">
        <is>
          <t>Nov. 29, 2020</t>
        </is>
      </c>
      <c r="P2" s="2" t="inlineStr">
        <is>
          <t>Feb. 26, 2023</t>
        </is>
      </c>
      <c r="Q2" s="2" t="inlineStr">
        <is>
          <t>Feb. 27, 2022</t>
        </is>
      </c>
      <c r="R2" s="2" t="inlineStr">
        <is>
          <t>Feb. 28, 2021</t>
        </is>
      </c>
      <c r="S2" s="2" t="inlineStr">
        <is>
          <t>May 28, 2023</t>
        </is>
      </c>
      <c r="T2" s="2" t="inlineStr">
        <is>
          <t>May 29, 2022</t>
        </is>
      </c>
      <c r="U2" s="2" t="inlineStr">
        <is>
          <t>May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loss</t>
        </is>
      </c>
      <c r="B4" s="4" t="inlineStr">
        <is>
          <t xml:space="preserve"> </t>
        </is>
      </c>
      <c r="C4" s="5" t="n">
        <v>-36507</v>
      </c>
      <c r="D4" s="5" t="n">
        <v>-12806</v>
      </c>
      <c r="E4" s="5" t="n">
        <v>-10966</v>
      </c>
      <c r="F4" s="4" t="inlineStr">
        <is>
          <t xml:space="preserve"> </t>
        </is>
      </c>
      <c r="G4" s="5" t="n">
        <v>-13586</v>
      </c>
      <c r="H4" s="5" t="n">
        <v>-38471</v>
      </c>
      <c r="I4" s="5" t="n">
        <v>-9387</v>
      </c>
      <c r="J4" s="5" t="n">
        <v>-6978</v>
      </c>
      <c r="K4" s="5" t="n">
        <v>-11623</v>
      </c>
      <c r="L4" s="5" t="n">
        <v>-12410</v>
      </c>
      <c r="M4" s="5" t="n">
        <v>-23772</v>
      </c>
      <c r="N4" s="5" t="n">
        <v>-47858</v>
      </c>
      <c r="O4" s="5" t="n">
        <v>-24033</v>
      </c>
      <c r="P4" s="5" t="n">
        <v>-60279</v>
      </c>
      <c r="Q4" s="5" t="n">
        <v>-61444</v>
      </c>
      <c r="R4" s="5" t="n">
        <v>-31011</v>
      </c>
      <c r="S4" s="5" t="n">
        <v>-99563</v>
      </c>
      <c r="T4" s="5" t="n">
        <v>-116715</v>
      </c>
      <c r="U4" s="5" t="n">
        <v>-3229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eighted average shares for basic net loss per share (in shares)</t>
        </is>
      </c>
      <c r="B6" s="4" t="inlineStr">
        <is>
          <t xml:space="preserve"> </t>
        </is>
      </c>
      <c r="C6" s="6" t="n">
        <v>30304</v>
      </c>
      <c r="D6" s="6" t="n">
        <v>29634</v>
      </c>
      <c r="E6" s="6" t="n">
        <v>29577</v>
      </c>
      <c r="F6" s="4" t="inlineStr">
        <is>
          <t xml:space="preserve"> </t>
        </is>
      </c>
      <c r="G6" s="6" t="n">
        <v>29482</v>
      </c>
      <c r="H6" s="6" t="n">
        <v>29471</v>
      </c>
      <c r="I6" s="6" t="n">
        <v>29424</v>
      </c>
      <c r="J6" s="6" t="n">
        <v>29323</v>
      </c>
      <c r="K6" s="6" t="n">
        <v>29280</v>
      </c>
      <c r="L6" s="6" t="n">
        <v>29242</v>
      </c>
      <c r="M6" s="6" t="n">
        <v>29605</v>
      </c>
      <c r="N6" s="6" t="n">
        <v>29448</v>
      </c>
      <c r="O6" s="6" t="n">
        <v>29261</v>
      </c>
      <c r="P6" s="6" t="n">
        <v>29838</v>
      </c>
      <c r="Q6" s="6" t="n">
        <v>29459</v>
      </c>
      <c r="R6" s="6" t="n">
        <v>29282</v>
      </c>
      <c r="S6" s="6" t="n">
        <v>29958</v>
      </c>
      <c r="T6" s="6" t="n">
        <v>29466</v>
      </c>
      <c r="U6" s="6" t="n">
        <v>29294</v>
      </c>
    </row>
    <row r="7">
      <c r="A7" s="4" t="inlineStr">
        <is>
          <t>Weighted average shares for diluted net loss per share (in shares)</t>
        </is>
      </c>
      <c r="B7" s="4" t="inlineStr">
        <is>
          <t xml:space="preserve"> </t>
        </is>
      </c>
      <c r="C7" s="6" t="n">
        <v>30304</v>
      </c>
      <c r="D7" s="6" t="n">
        <v>29634</v>
      </c>
      <c r="E7" s="6" t="n">
        <v>29577</v>
      </c>
      <c r="F7" s="4" t="inlineStr">
        <is>
          <t xml:space="preserve"> </t>
        </is>
      </c>
      <c r="G7" s="6" t="n">
        <v>29482</v>
      </c>
      <c r="H7" s="6" t="n">
        <v>29471</v>
      </c>
      <c r="I7" s="6" t="n">
        <v>29424</v>
      </c>
      <c r="J7" s="6" t="n">
        <v>29323</v>
      </c>
      <c r="K7" s="6" t="n">
        <v>29280</v>
      </c>
      <c r="L7" s="6" t="n">
        <v>29242</v>
      </c>
      <c r="M7" s="6" t="n">
        <v>29605</v>
      </c>
      <c r="N7" s="6" t="n">
        <v>29448</v>
      </c>
      <c r="O7" s="6" t="n">
        <v>29261</v>
      </c>
      <c r="P7" s="6" t="n">
        <v>29838</v>
      </c>
      <c r="Q7" s="6" t="n">
        <v>29459</v>
      </c>
      <c r="R7" s="6" t="n">
        <v>29282</v>
      </c>
      <c r="S7" s="6" t="n">
        <v>29958</v>
      </c>
      <c r="T7" s="6" t="n">
        <v>29466</v>
      </c>
      <c r="U7" s="6" t="n">
        <v>29294</v>
      </c>
    </row>
    <row r="8">
      <c r="A8" s="4" t="inlineStr">
        <is>
          <t>Diluted net loss per share (in dollars per share)</t>
        </is>
      </c>
      <c r="B8" s="8" t="n">
        <v>-1.32</v>
      </c>
      <c r="C8" s="8" t="n">
        <v>-1.2</v>
      </c>
      <c r="D8" s="8" t="n">
        <v>-0.43</v>
      </c>
      <c r="E8" s="8" t="n">
        <v>-0.37</v>
      </c>
      <c r="F8" s="8" t="n">
        <v>-1.88</v>
      </c>
      <c r="G8" s="8" t="n">
        <v>-0.46</v>
      </c>
      <c r="H8" s="8" t="n">
        <v>-1.31</v>
      </c>
      <c r="I8" s="8" t="n">
        <v>-0.32</v>
      </c>
      <c r="J8" s="8" t="n">
        <v>-0.24</v>
      </c>
      <c r="K8" s="8" t="n">
        <v>-0.4</v>
      </c>
      <c r="L8" s="8" t="n">
        <v>-0.42</v>
      </c>
      <c r="M8" s="8" t="n">
        <v>-0.8</v>
      </c>
      <c r="N8" s="8" t="n">
        <v>-1.63</v>
      </c>
      <c r="O8" s="8" t="n">
        <v>-0.82</v>
      </c>
      <c r="P8" s="8" t="n">
        <v>-2.02</v>
      </c>
      <c r="Q8" s="8" t="n">
        <v>-2.09</v>
      </c>
      <c r="R8" s="8" t="n">
        <v>-1.06</v>
      </c>
      <c r="S8" s="8" t="n">
        <v>-3.32</v>
      </c>
      <c r="T8" s="8" t="n">
        <v>-3.97</v>
      </c>
      <c r="U8" s="8" t="n">
        <v>-1.1</v>
      </c>
    </row>
  </sheetData>
  <mergeCells count="5">
    <mergeCell ref="A1:A2"/>
    <mergeCell ref="B1:L1"/>
    <mergeCell ref="M1:O1"/>
    <mergeCell ref="P1:R1"/>
    <mergeCell ref="S1:U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Basis of Presentation, and Summary of Significant Accounting Policies - Employee Saving Narrative (Details) - USD ($) $ in Thousands</t>
        </is>
      </c>
      <c r="B1" s="2" t="inlineStr">
        <is>
          <t>12 Months Ended</t>
        </is>
      </c>
    </row>
    <row r="2">
      <c r="B2" s="2" t="inlineStr">
        <is>
          <t>May 28, 2023</t>
        </is>
      </c>
      <c r="C2" s="2" t="inlineStr">
        <is>
          <t>May 29, 2022</t>
        </is>
      </c>
      <c r="D2" s="2" t="inlineStr">
        <is>
          <t>May 30, 2021</t>
        </is>
      </c>
    </row>
    <row r="3">
      <c r="A3" s="3" t="inlineStr">
        <is>
          <t>Organization, Basis of Presentation, and Summary of Significant Accounting Policies [Line Items]</t>
        </is>
      </c>
      <c r="B3" s="4" t="inlineStr">
        <is>
          <t xml:space="preserve"> </t>
        </is>
      </c>
      <c r="C3" s="4" t="inlineStr">
        <is>
          <t xml:space="preserve"> </t>
        </is>
      </c>
      <c r="D3" s="4" t="inlineStr">
        <is>
          <t xml:space="preserve"> </t>
        </is>
      </c>
    </row>
    <row r="4">
      <c r="A4" s="4" t="inlineStr">
        <is>
          <t>Amount participants are allowed to contribute of their salaries</t>
        </is>
      </c>
      <c r="B4" s="10" t="n">
        <v>0.5</v>
      </c>
      <c r="C4" s="4" t="inlineStr">
        <is>
          <t xml:space="preserve"> </t>
        </is>
      </c>
      <c r="D4" s="4" t="inlineStr">
        <is>
          <t xml:space="preserve"> </t>
        </is>
      </c>
    </row>
    <row r="5">
      <c r="A5" s="4" t="inlineStr">
        <is>
          <t>Company contribution to employee contribution plan</t>
        </is>
      </c>
      <c r="B5" s="5" t="n">
        <v>1500</v>
      </c>
      <c r="C5" s="5" t="n">
        <v>1400</v>
      </c>
      <c r="D5" s="5" t="n">
        <v>1100</v>
      </c>
    </row>
    <row r="6">
      <c r="A6" s="4" t="inlineStr">
        <is>
          <t>First Three Percent Match</t>
        </is>
      </c>
      <c r="B6" s="4" t="inlineStr">
        <is>
          <t xml:space="preserve"> </t>
        </is>
      </c>
      <c r="C6" s="4" t="inlineStr">
        <is>
          <t xml:space="preserve"> </t>
        </is>
      </c>
      <c r="D6" s="4" t="inlineStr">
        <is>
          <t xml:space="preserve"> </t>
        </is>
      </c>
    </row>
    <row r="7">
      <c r="A7" s="3" t="inlineStr">
        <is>
          <t>Organization, Basis of Presentation, and Summary of Significant Accounting Policies [Line Items]</t>
        </is>
      </c>
      <c r="B7" s="4" t="inlineStr">
        <is>
          <t xml:space="preserve"> </t>
        </is>
      </c>
      <c r="C7" s="4" t="inlineStr">
        <is>
          <t xml:space="preserve"> </t>
        </is>
      </c>
      <c r="D7" s="4" t="inlineStr">
        <is>
          <t xml:space="preserve"> </t>
        </is>
      </c>
    </row>
    <row r="8">
      <c r="A8" s="4" t="inlineStr">
        <is>
          <t>Company match of contribution plan, percent</t>
        </is>
      </c>
      <c r="B8" s="10" t="n">
        <v>1</v>
      </c>
      <c r="C8" s="4" t="inlineStr">
        <is>
          <t xml:space="preserve"> </t>
        </is>
      </c>
      <c r="D8" s="4" t="inlineStr">
        <is>
          <t xml:space="preserve"> </t>
        </is>
      </c>
    </row>
    <row r="9">
      <c r="A9" s="4" t="inlineStr">
        <is>
          <t>Percent of employees' gross pay</t>
        </is>
      </c>
      <c r="B9" s="10" t="n">
        <v>0.03</v>
      </c>
      <c r="C9" s="4" t="inlineStr">
        <is>
          <t xml:space="preserve"> </t>
        </is>
      </c>
      <c r="D9" s="4" t="inlineStr">
        <is>
          <t xml:space="preserve"> </t>
        </is>
      </c>
    </row>
    <row r="10">
      <c r="A10" s="4" t="inlineStr">
        <is>
          <t>Next Two Percent Match</t>
        </is>
      </c>
      <c r="B10" s="4" t="inlineStr">
        <is>
          <t xml:space="preserve"> </t>
        </is>
      </c>
      <c r="C10" s="4" t="inlineStr">
        <is>
          <t xml:space="preserve"> </t>
        </is>
      </c>
      <c r="D10" s="4" t="inlineStr">
        <is>
          <t xml:space="preserve"> </t>
        </is>
      </c>
    </row>
    <row r="11">
      <c r="A11" s="3" t="inlineStr">
        <is>
          <t>Organization, Basis of Presentation, and Summary of Significant Accounting Policies [Line Items]</t>
        </is>
      </c>
      <c r="B11" s="4" t="inlineStr">
        <is>
          <t xml:space="preserve"> </t>
        </is>
      </c>
      <c r="C11" s="4" t="inlineStr">
        <is>
          <t xml:space="preserve"> </t>
        </is>
      </c>
      <c r="D11" s="4" t="inlineStr">
        <is>
          <t xml:space="preserve"> </t>
        </is>
      </c>
    </row>
    <row r="12">
      <c r="A12" s="4" t="inlineStr">
        <is>
          <t>Company match of contribution plan, percent</t>
        </is>
      </c>
      <c r="B12" s="10" t="n">
        <v>0.5</v>
      </c>
      <c r="C12" s="4" t="inlineStr">
        <is>
          <t xml:space="preserve"> </t>
        </is>
      </c>
      <c r="D12" s="4" t="inlineStr">
        <is>
          <t xml:space="preserve"> </t>
        </is>
      </c>
    </row>
    <row r="13">
      <c r="A13" s="4" t="inlineStr">
        <is>
          <t>Percent of employees' gross pay</t>
        </is>
      </c>
      <c r="B13" s="10" t="n">
        <v>0.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Organization, Basis of Presentation, and Summary of Significant Accounting Policies - Fair Value of Assets and Liabilities (Details) - USD ($) $ in Thousands</t>
        </is>
      </c>
      <c r="B1" s="2" t="inlineStr">
        <is>
          <t>May 28, 2023</t>
        </is>
      </c>
      <c r="C1" s="2" t="inlineStr">
        <is>
          <t>May 29, 2022</t>
        </is>
      </c>
      <c r="D1" s="2" t="inlineStr">
        <is>
          <t>May 30, 2021</t>
        </is>
      </c>
    </row>
    <row r="2">
      <c r="A2" s="3" t="inlineStr">
        <is>
          <t>Assets:</t>
        </is>
      </c>
      <c r="B2" s="4" t="inlineStr">
        <is>
          <t xml:space="preserve"> </t>
        </is>
      </c>
      <c r="C2" s="4" t="inlineStr">
        <is>
          <t xml:space="preserve"> </t>
        </is>
      </c>
      <c r="D2" s="4" t="inlineStr">
        <is>
          <t xml:space="preserve"> </t>
        </is>
      </c>
    </row>
    <row r="3">
      <c r="A3" s="4" t="inlineStr">
        <is>
          <t>Asset held for sale</t>
        </is>
      </c>
      <c r="B3" s="4" t="inlineStr">
        <is>
          <t xml:space="preserve"> </t>
        </is>
      </c>
      <c r="C3" s="5" t="n">
        <v>1000</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Debt derivative liability</t>
        </is>
      </c>
      <c r="B5" s="5" t="n">
        <v>64900</v>
      </c>
      <c r="C5" s="6" t="n">
        <v>0</v>
      </c>
      <c r="D5" s="4" t="inlineStr">
        <is>
          <t xml:space="preserve"> </t>
        </is>
      </c>
    </row>
    <row r="6">
      <c r="A6" s="4" t="inlineStr">
        <is>
          <t>Nonrecurring</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Asset held for sale</t>
        </is>
      </c>
      <c r="B8" s="4" t="inlineStr">
        <is>
          <t xml:space="preserve"> </t>
        </is>
      </c>
      <c r="C8" s="6" t="n">
        <v>1000</v>
      </c>
      <c r="D8" s="4" t="inlineStr">
        <is>
          <t xml:space="preserve"> </t>
        </is>
      </c>
    </row>
    <row r="9">
      <c r="A9" s="4" t="inlineStr">
        <is>
          <t>Level 1</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Total assets</t>
        </is>
      </c>
      <c r="B11" s="4" t="inlineStr">
        <is>
          <t xml:space="preserve"> </t>
        </is>
      </c>
      <c r="C11" s="4" t="inlineStr">
        <is>
          <t xml:space="preserve"> </t>
        </is>
      </c>
      <c r="D11" s="5" t="n">
        <v>0</v>
      </c>
    </row>
    <row r="12">
      <c r="A12" s="4" t="inlineStr">
        <is>
          <t>Level 1 | Nonrecurring</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Asset held for sale</t>
        </is>
      </c>
      <c r="B14" s="6" t="n">
        <v>0</v>
      </c>
      <c r="C14" s="6" t="n">
        <v>0</v>
      </c>
      <c r="D14" s="4" t="inlineStr">
        <is>
          <t xml:space="preserve"> </t>
        </is>
      </c>
    </row>
    <row r="15">
      <c r="A15" s="4" t="inlineStr">
        <is>
          <t>Total assets</t>
        </is>
      </c>
      <c r="B15" s="6" t="n">
        <v>0</v>
      </c>
      <c r="C15" s="6" t="n">
        <v>0</v>
      </c>
      <c r="D15" s="4" t="inlineStr">
        <is>
          <t xml:space="preserve"> </t>
        </is>
      </c>
    </row>
    <row r="16">
      <c r="A16" s="4" t="inlineStr">
        <is>
          <t>Level 1 | Recurring</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bt derivative liability</t>
        </is>
      </c>
      <c r="B18" s="6" t="n">
        <v>0</v>
      </c>
      <c r="C18" s="6" t="n">
        <v>0</v>
      </c>
      <c r="D18" s="4" t="inlineStr">
        <is>
          <t xml:space="preserve"> </t>
        </is>
      </c>
    </row>
    <row r="19">
      <c r="A19" s="4" t="inlineStr">
        <is>
          <t>Total liabilities</t>
        </is>
      </c>
      <c r="B19" s="6" t="n">
        <v>0</v>
      </c>
      <c r="C19" s="4" t="inlineStr">
        <is>
          <t xml:space="preserve"> </t>
        </is>
      </c>
      <c r="D19" s="4" t="inlineStr">
        <is>
          <t xml:space="preserve"> </t>
        </is>
      </c>
    </row>
    <row r="20">
      <c r="A20" s="4" t="inlineStr">
        <is>
          <t>Level 2</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Total assets</t>
        </is>
      </c>
      <c r="B22" s="4" t="inlineStr">
        <is>
          <t xml:space="preserve"> </t>
        </is>
      </c>
      <c r="C22" s="4" t="inlineStr">
        <is>
          <t xml:space="preserve"> </t>
        </is>
      </c>
      <c r="D22" s="6" t="n">
        <v>0</v>
      </c>
    </row>
    <row r="23">
      <c r="A23" s="4" t="inlineStr">
        <is>
          <t>Level 2 | Nonrecurring</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Asset held for sale</t>
        </is>
      </c>
      <c r="B25" s="6" t="n">
        <v>0</v>
      </c>
      <c r="C25" s="6" t="n">
        <v>0</v>
      </c>
      <c r="D25" s="4" t="inlineStr">
        <is>
          <t xml:space="preserve"> </t>
        </is>
      </c>
    </row>
    <row r="26">
      <c r="A26" s="4" t="inlineStr">
        <is>
          <t>Total assets</t>
        </is>
      </c>
      <c r="B26" s="6" t="n">
        <v>0</v>
      </c>
      <c r="C26" s="6" t="n">
        <v>0</v>
      </c>
      <c r="D26" s="4" t="inlineStr">
        <is>
          <t xml:space="preserve"> </t>
        </is>
      </c>
    </row>
    <row r="27">
      <c r="A27" s="4" t="inlineStr">
        <is>
          <t>Level 2 | Recurring</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Debt derivative liability</t>
        </is>
      </c>
      <c r="B29" s="6" t="n">
        <v>0</v>
      </c>
      <c r="C29" s="6" t="n">
        <v>0</v>
      </c>
      <c r="D29" s="4" t="inlineStr">
        <is>
          <t xml:space="preserve"> </t>
        </is>
      </c>
    </row>
    <row r="30">
      <c r="A30" s="4" t="inlineStr">
        <is>
          <t>Total liabilities</t>
        </is>
      </c>
      <c r="B30" s="6" t="n">
        <v>0</v>
      </c>
      <c r="C30" s="6" t="n">
        <v>0</v>
      </c>
      <c r="D30" s="4" t="inlineStr">
        <is>
          <t xml:space="preserve"> </t>
        </is>
      </c>
    </row>
    <row r="31">
      <c r="A31" s="4" t="inlineStr">
        <is>
          <t>Level 3</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Total assets</t>
        </is>
      </c>
      <c r="B33" s="4" t="inlineStr">
        <is>
          <t xml:space="preserve"> </t>
        </is>
      </c>
      <c r="C33" s="4" t="inlineStr">
        <is>
          <t xml:space="preserve"> </t>
        </is>
      </c>
      <c r="D33" s="5" t="n">
        <v>45284</v>
      </c>
    </row>
    <row r="34">
      <c r="A34" s="4" t="inlineStr">
        <is>
          <t>Level 3 | Nonrecurring</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Asset held for sale</t>
        </is>
      </c>
      <c r="B36" s="6" t="n">
        <v>0</v>
      </c>
      <c r="C36" s="6" t="n">
        <v>1027</v>
      </c>
      <c r="D36" s="4" t="inlineStr">
        <is>
          <t xml:space="preserve"> </t>
        </is>
      </c>
    </row>
    <row r="37">
      <c r="A37" s="4" t="inlineStr">
        <is>
          <t>Total assets</t>
        </is>
      </c>
      <c r="B37" s="6" t="n">
        <v>0</v>
      </c>
      <c r="C37" s="6" t="n">
        <v>1027</v>
      </c>
      <c r="D37" s="4" t="inlineStr">
        <is>
          <t xml:space="preserve"> </t>
        </is>
      </c>
    </row>
    <row r="38">
      <c r="A38" s="4" t="inlineStr">
        <is>
          <t>Level 3 | Recurring</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Debt derivative liability</t>
        </is>
      </c>
      <c r="B40" s="6" t="n">
        <v>64900</v>
      </c>
      <c r="C40" s="6" t="n">
        <v>0</v>
      </c>
      <c r="D40" s="4" t="inlineStr">
        <is>
          <t xml:space="preserve"> </t>
        </is>
      </c>
    </row>
    <row r="41">
      <c r="A41" s="4" t="inlineStr">
        <is>
          <t>Total liabilities</t>
        </is>
      </c>
      <c r="B41" s="5" t="n">
        <v>64900</v>
      </c>
      <c r="C41" s="5" t="n">
        <v>0</v>
      </c>
      <c r="D4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3" customWidth="1" min="2" max="2"/>
  </cols>
  <sheetData>
    <row r="1">
      <c r="A1" s="1" t="inlineStr">
        <is>
          <t>Organization, Basis of Presentation, and Summary of Significant Accounting Policies - Derivative Liabilities Assumptions (Details) - Derivative</t>
        </is>
      </c>
      <c r="B1" s="2" t="inlineStr">
        <is>
          <t>May 28, 2023</t>
        </is>
      </c>
    </row>
    <row r="2">
      <c r="A2" s="4" t="inlineStr">
        <is>
          <t>Discount rate | Minimum</t>
        </is>
      </c>
      <c r="B2" s="4" t="inlineStr">
        <is>
          <t xml:space="preserve"> </t>
        </is>
      </c>
    </row>
    <row r="3">
      <c r="A3" s="3" t="inlineStr">
        <is>
          <t>Fair Value Measurement Inputs and Valuation Techniques [Line Items]</t>
        </is>
      </c>
      <c r="B3" s="4" t="inlineStr">
        <is>
          <t xml:space="preserve"> </t>
        </is>
      </c>
    </row>
    <row r="4">
      <c r="A4" s="4" t="inlineStr">
        <is>
          <t>Debt Derivative Liability</t>
        </is>
      </c>
      <c r="B4" s="13" t="n">
        <v>0.223</v>
      </c>
    </row>
    <row r="5">
      <c r="A5" s="4" t="inlineStr">
        <is>
          <t>Discount rate | Maximum</t>
        </is>
      </c>
      <c r="B5" s="4" t="inlineStr">
        <is>
          <t xml:space="preserve"> </t>
        </is>
      </c>
    </row>
    <row r="6">
      <c r="A6" s="3" t="inlineStr">
        <is>
          <t>Fair Value Measurement Inputs and Valuation Techniques [Line Items]</t>
        </is>
      </c>
      <c r="B6" s="4" t="inlineStr">
        <is>
          <t xml:space="preserve"> </t>
        </is>
      </c>
    </row>
    <row r="7">
      <c r="A7" s="4" t="inlineStr">
        <is>
          <t>Debt Derivative Liability</t>
        </is>
      </c>
      <c r="B7" s="13" t="n">
        <v>0.245</v>
      </c>
    </row>
    <row r="8">
      <c r="A8" s="4" t="inlineStr">
        <is>
          <t>Implied spread | Minimum</t>
        </is>
      </c>
      <c r="B8" s="4" t="inlineStr">
        <is>
          <t xml:space="preserve"> </t>
        </is>
      </c>
    </row>
    <row r="9">
      <c r="A9" s="3" t="inlineStr">
        <is>
          <t>Fair Value Measurement Inputs and Valuation Techniques [Line Items]</t>
        </is>
      </c>
      <c r="B9" s="4" t="inlineStr">
        <is>
          <t xml:space="preserve"> </t>
        </is>
      </c>
    </row>
    <row r="10">
      <c r="A10" s="4" t="inlineStr">
        <is>
          <t>Debt Derivative Liability</t>
        </is>
      </c>
      <c r="B10" s="13" t="n">
        <v>0.185</v>
      </c>
    </row>
    <row r="11">
      <c r="A11" s="4" t="inlineStr">
        <is>
          <t>Risk free rate | Minimum</t>
        </is>
      </c>
      <c r="B11" s="4" t="inlineStr">
        <is>
          <t xml:space="preserve"> </t>
        </is>
      </c>
    </row>
    <row r="12">
      <c r="A12" s="3" t="inlineStr">
        <is>
          <t>Fair Value Measurement Inputs and Valuation Techniques [Line Items]</t>
        </is>
      </c>
      <c r="B12" s="4" t="inlineStr">
        <is>
          <t xml:space="preserve"> </t>
        </is>
      </c>
    </row>
    <row r="13">
      <c r="A13" s="4" t="inlineStr">
        <is>
          <t>Debt Derivative Liability</t>
        </is>
      </c>
      <c r="B13" s="13" t="n">
        <v>0.038</v>
      </c>
    </row>
    <row r="14">
      <c r="A14" s="4" t="inlineStr">
        <is>
          <t>Risk free rate | Maximum</t>
        </is>
      </c>
      <c r="B14" s="4" t="inlineStr">
        <is>
          <t xml:space="preserve"> </t>
        </is>
      </c>
    </row>
    <row r="15">
      <c r="A15" s="3" t="inlineStr">
        <is>
          <t>Fair Value Measurement Inputs and Valuation Techniques [Line Items]</t>
        </is>
      </c>
      <c r="B15" s="4" t="inlineStr">
        <is>
          <t xml:space="preserve"> </t>
        </is>
      </c>
    </row>
    <row r="16">
      <c r="A16" s="4" t="inlineStr">
        <is>
          <t>Debt Derivative Liability</t>
        </is>
      </c>
      <c r="B16" s="13" t="n">
        <v>0.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Fair Value Reconciliation of Level 3 (Details) $ in Thousands</t>
        </is>
      </c>
      <c r="B1" s="2" t="inlineStr">
        <is>
          <t>12 Months Ended</t>
        </is>
      </c>
    </row>
    <row r="2">
      <c r="B2" s="2" t="inlineStr">
        <is>
          <t>May 29, 2022 USD ($)</t>
        </is>
      </c>
    </row>
    <row r="3">
      <c r="A3" s="3" t="inlineStr">
        <is>
          <t>Investments [Abstract]</t>
        </is>
      </c>
      <c r="B3" s="4" t="inlineStr">
        <is>
          <t xml:space="preserve"> </t>
        </is>
      </c>
    </row>
    <row r="4">
      <c r="A4" s="4" t="inlineStr">
        <is>
          <t>Beginning Balance</t>
        </is>
      </c>
      <c r="B4" s="5" t="n">
        <v>44769</v>
      </c>
    </row>
    <row r="5">
      <c r="A5" s="4" t="inlineStr">
        <is>
          <t>Windset Investment (As Restated)</t>
        </is>
      </c>
      <c r="B5" s="4" t="inlineStr">
        <is>
          <t xml:space="preserve"> </t>
        </is>
      </c>
    </row>
    <row r="6">
      <c r="A6" s="3" t="inlineStr">
        <is>
          <t>Investments [Abstract]</t>
        </is>
      </c>
      <c r="B6" s="4" t="inlineStr">
        <is>
          <t xml:space="preserve"> </t>
        </is>
      </c>
    </row>
    <row r="7">
      <c r="A7" s="4" t="inlineStr">
        <is>
          <t>Beginning Balance</t>
        </is>
      </c>
      <c r="B7" s="6" t="n">
        <v>44769</v>
      </c>
    </row>
    <row r="8">
      <c r="A8" s="4" t="inlineStr">
        <is>
          <t>Sale of Investment in non-public company</t>
        </is>
      </c>
      <c r="B8" s="6" t="n">
        <v>-44769</v>
      </c>
    </row>
    <row r="9">
      <c r="A9" s="4" t="inlineStr">
        <is>
          <t>Ending Balance</t>
        </is>
      </c>
      <c r="B9"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42" customWidth="1" min="2" max="2"/>
    <col width="39" customWidth="1" min="3" max="3"/>
    <col width="29" customWidth="1" min="4" max="4"/>
    <col width="29" customWidth="1" min="5" max="5"/>
    <col width="39" customWidth="1" min="6" max="6"/>
    <col width="39" customWidth="1" min="7" max="7"/>
    <col width="28" customWidth="1" min="8" max="8"/>
    <col width="22" customWidth="1" min="9" max="9"/>
    <col width="29" customWidth="1" min="10" max="10"/>
    <col width="29" customWidth="1" min="11" max="11"/>
    <col width="29" customWidth="1" min="12" max="12"/>
    <col width="29" customWidth="1" min="13" max="13"/>
    <col width="29" customWidth="1" min="14" max="14"/>
    <col width="29" customWidth="1" min="15" max="15"/>
    <col width="29" customWidth="1" min="16" max="16"/>
    <col width="29" customWidth="1" min="17" max="17"/>
    <col width="28" customWidth="1" min="18" max="18"/>
  </cols>
  <sheetData>
    <row r="1">
      <c r="A1" s="1" t="inlineStr">
        <is>
          <t>Convertible Preferred Stock (Details) $ / shares in Units, $ in Thousands</t>
        </is>
      </c>
      <c r="C1" s="2" t="inlineStr">
        <is>
          <t>3 Months Ended</t>
        </is>
      </c>
      <c r="E1" s="2" t="inlineStr">
        <is>
          <t>9 Months Ended</t>
        </is>
      </c>
      <c r="F1" s="2" t="inlineStr">
        <is>
          <t>12 Months Ended</t>
        </is>
      </c>
    </row>
    <row r="2">
      <c r="B2" s="2" t="inlineStr">
        <is>
          <t>Jan. 09, 2023 USD ($) d $ / shares shares</t>
        </is>
      </c>
      <c r="C2" s="2" t="inlineStr">
        <is>
          <t>May 28, 2023 USD ($) $ / shares shares</t>
        </is>
      </c>
      <c r="D2" s="2" t="inlineStr">
        <is>
          <t>Feb. 26, 2023 USD ($) shares</t>
        </is>
      </c>
      <c r="E2" s="2" t="inlineStr">
        <is>
          <t>Feb. 26, 2023 USD ($) shares</t>
        </is>
      </c>
      <c r="F2" s="2" t="inlineStr">
        <is>
          <t>May 28, 2023 USD ($) $ / shares shares</t>
        </is>
      </c>
      <c r="G2" s="2" t="inlineStr">
        <is>
          <t>May 29, 2022 USD ($) $ / shares shares</t>
        </is>
      </c>
      <c r="H2" s="2" t="inlineStr">
        <is>
          <t>May 30, 2021 USD ($) shares</t>
        </is>
      </c>
      <c r="I2" s="2" t="inlineStr">
        <is>
          <t>Mar. 18, 2024 USD ($)</t>
        </is>
      </c>
      <c r="J2" s="2" t="inlineStr">
        <is>
          <t>Nov. 27, 2022 USD ($) shares</t>
        </is>
      </c>
      <c r="K2" s="2" t="inlineStr">
        <is>
          <t>Aug. 28, 2022 USD ($) shares</t>
        </is>
      </c>
      <c r="L2" s="2" t="inlineStr">
        <is>
          <t>Feb. 27, 2022 USD ($) shares</t>
        </is>
      </c>
      <c r="M2" s="2" t="inlineStr">
        <is>
          <t>Nov. 28, 2021 USD ($) shares</t>
        </is>
      </c>
      <c r="N2" s="2" t="inlineStr">
        <is>
          <t>Aug. 29, 2021 USD ($) shares</t>
        </is>
      </c>
      <c r="O2" s="2" t="inlineStr">
        <is>
          <t>Feb. 28, 2021 USD ($) shares</t>
        </is>
      </c>
      <c r="P2" s="2" t="inlineStr">
        <is>
          <t>Nov. 29, 2020 USD ($) shares</t>
        </is>
      </c>
      <c r="Q2" s="2" t="inlineStr">
        <is>
          <t>Aug. 30, 2020 USD ($) shares</t>
        </is>
      </c>
      <c r="R2" s="2" t="inlineStr">
        <is>
          <t>May 31, 2020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of Convertible Preferred Stock, net of issuance costs (in shares) | shares</t>
        </is>
      </c>
      <c r="B4" s="4" t="inlineStr">
        <is>
          <t xml:space="preserve"> </t>
        </is>
      </c>
      <c r="C4" s="4" t="inlineStr">
        <is>
          <t xml:space="preserve"> </t>
        </is>
      </c>
      <c r="D4" s="6" t="n">
        <v>39000</v>
      </c>
      <c r="E4" s="4" t="inlineStr">
        <is>
          <t xml:space="preserve"> </t>
        </is>
      </c>
      <c r="F4" s="6" t="n">
        <v>39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emporary equity par value (usd per share) | $ / shares</t>
        </is>
      </c>
      <c r="B5" s="4" t="inlineStr">
        <is>
          <t xml:space="preserve"> </t>
        </is>
      </c>
      <c r="C5" s="7" t="n">
        <v>0.001</v>
      </c>
      <c r="D5" s="4" t="inlineStr">
        <is>
          <t xml:space="preserve"> </t>
        </is>
      </c>
      <c r="E5" s="4" t="inlineStr">
        <is>
          <t xml:space="preserve"> </t>
        </is>
      </c>
      <c r="F5" s="7" t="n">
        <v>0.001</v>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gistration Rights Agreement penalty</t>
        </is>
      </c>
      <c r="B6" s="4" t="inlineStr">
        <is>
          <t xml:space="preserve"> </t>
        </is>
      </c>
      <c r="C6" s="5" t="n">
        <v>500</v>
      </c>
      <c r="D6" s="4" t="inlineStr">
        <is>
          <t xml:space="preserve"> </t>
        </is>
      </c>
      <c r="E6" s="4" t="inlineStr">
        <is>
          <t xml:space="preserve"> </t>
        </is>
      </c>
      <c r="F6" s="5" t="n">
        <v>5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oceeds from sale of preferred stock, net of issuance costs</t>
        </is>
      </c>
      <c r="B7" s="4" t="inlineStr">
        <is>
          <t xml:space="preserve"> </t>
        </is>
      </c>
      <c r="C7" s="4" t="inlineStr">
        <is>
          <t xml:space="preserve"> </t>
        </is>
      </c>
      <c r="D7" s="4" t="inlineStr">
        <is>
          <t xml:space="preserve"> </t>
        </is>
      </c>
      <c r="E7" s="5" t="n">
        <v>38082</v>
      </c>
      <c r="F7" s="6" t="n">
        <v>38082</v>
      </c>
      <c r="G7" s="5" t="n">
        <v>0</v>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of Convertible Preferred Stock, net of issuance costs</t>
        </is>
      </c>
      <c r="B8" s="4" t="inlineStr">
        <is>
          <t xml:space="preserve"> </t>
        </is>
      </c>
      <c r="C8" s="4" t="inlineStr">
        <is>
          <t xml:space="preserve"> </t>
        </is>
      </c>
      <c r="D8" s="5" t="n">
        <v>38082</v>
      </c>
      <c r="E8" s="4" t="inlineStr">
        <is>
          <t xml:space="preserve"> </t>
        </is>
      </c>
      <c r="F8" s="6" t="n">
        <v>3808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vertible Preferred Stock Paid In Kind Dividend</t>
        </is>
      </c>
      <c r="B9" s="4" t="inlineStr">
        <is>
          <t xml:space="preserve"> </t>
        </is>
      </c>
      <c r="C9" s="4" t="inlineStr">
        <is>
          <t xml:space="preserve"> </t>
        </is>
      </c>
      <c r="D9" s="4" t="inlineStr">
        <is>
          <t xml:space="preserve"> </t>
        </is>
      </c>
      <c r="E9" s="6" t="n">
        <v>428</v>
      </c>
      <c r="F9" s="6" t="n">
        <v>1163</v>
      </c>
      <c r="G9" s="6" t="n">
        <v>0</v>
      </c>
      <c r="H9" s="6" t="n">
        <v>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vertible preferred stock</t>
        </is>
      </c>
      <c r="B10" s="4" t="inlineStr">
        <is>
          <t xml:space="preserve"> </t>
        </is>
      </c>
      <c r="C10" s="5" t="n">
        <v>39318</v>
      </c>
      <c r="D10" s="5" t="n">
        <v>38535</v>
      </c>
      <c r="E10" s="5" t="n">
        <v>38535</v>
      </c>
      <c r="F10" s="5" t="n">
        <v>39318</v>
      </c>
      <c r="G10" s="5" t="n">
        <v>0</v>
      </c>
      <c r="H10" s="5" t="n">
        <v>0</v>
      </c>
      <c r="I10" s="4" t="inlineStr">
        <is>
          <t xml:space="preserve"> </t>
        </is>
      </c>
      <c r="J10" s="5" t="n">
        <v>0</v>
      </c>
      <c r="K10" s="5" t="n">
        <v>0</v>
      </c>
      <c r="L10" s="5" t="n">
        <v>0</v>
      </c>
      <c r="M10" s="5" t="n">
        <v>0</v>
      </c>
      <c r="N10" s="5" t="n">
        <v>0</v>
      </c>
      <c r="O10" s="5" t="n">
        <v>0</v>
      </c>
      <c r="P10" s="5" t="n">
        <v>0</v>
      </c>
      <c r="Q10" s="5" t="n">
        <v>0</v>
      </c>
      <c r="R10" s="5" t="n">
        <v>0</v>
      </c>
    </row>
    <row r="11">
      <c r="A11" s="4" t="inlineStr">
        <is>
          <t>Temporary equity, shares outstanding (in shares) | shares</t>
        </is>
      </c>
      <c r="B11" s="4" t="inlineStr">
        <is>
          <t xml:space="preserve"> </t>
        </is>
      </c>
      <c r="C11" s="6" t="n">
        <v>39000</v>
      </c>
      <c r="D11" s="6" t="n">
        <v>39000</v>
      </c>
      <c r="E11" s="6" t="n">
        <v>39000</v>
      </c>
      <c r="F11" s="6" t="n">
        <v>39000</v>
      </c>
      <c r="G11" s="6" t="n">
        <v>0</v>
      </c>
      <c r="H11" s="6" t="n">
        <v>0</v>
      </c>
      <c r="I11" s="4" t="inlineStr">
        <is>
          <t xml:space="preserve"> </t>
        </is>
      </c>
      <c r="J11" s="6" t="n">
        <v>0</v>
      </c>
      <c r="K11" s="6" t="n">
        <v>0</v>
      </c>
      <c r="L11" s="6" t="n">
        <v>0</v>
      </c>
      <c r="M11" s="6" t="n">
        <v>0</v>
      </c>
      <c r="N11" s="6" t="n">
        <v>0</v>
      </c>
      <c r="O11" s="6" t="n">
        <v>0</v>
      </c>
      <c r="P11" s="6" t="n">
        <v>0</v>
      </c>
      <c r="Q11" s="6" t="n">
        <v>0</v>
      </c>
      <c r="R11" s="6" t="n">
        <v>0</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gistration Rights Agreement penal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vertible Preferred Stock Paid In Kind Dividend</t>
        </is>
      </c>
      <c r="B17" s="4" t="inlineStr">
        <is>
          <t xml:space="preserve"> </t>
        </is>
      </c>
      <c r="C17" s="4" t="inlineStr">
        <is>
          <t xml:space="preserve"> </t>
        </is>
      </c>
      <c r="D17" s="5" t="n">
        <v>428</v>
      </c>
      <c r="E17" s="4" t="inlineStr">
        <is>
          <t xml:space="preserve"> </t>
        </is>
      </c>
      <c r="F17" s="5" t="n">
        <v>116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ceeds of Convertible Preferred Stock, net of issuance costs (in shares) | shares</t>
        </is>
      </c>
      <c r="B20" s="6" t="n">
        <v>387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emporary equity par value (usd per share) | $ / shares</t>
        </is>
      </c>
      <c r="B21" s="7"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ayments of stock issuance costs</t>
        </is>
      </c>
      <c r="B22" s="5" t="n">
        <v>700</v>
      </c>
      <c r="C22" s="5" t="n">
        <v>7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ividend percentage rate</t>
        </is>
      </c>
      <c r="B23" s="11" t="n">
        <v>0.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tingent Interest</t>
        </is>
      </c>
      <c r="B24" s="10"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quidation preference per share (usd per share) | $ / shares</t>
        </is>
      </c>
      <c r="B25" s="5" t="n">
        <v>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xchange limit</t>
        </is>
      </c>
      <c r="B26" s="11" t="n">
        <v>0.19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version limit</t>
        </is>
      </c>
      <c r="B27" s="11" t="n">
        <v>0.09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andatory conversion right, threshold trading days | d</t>
        </is>
      </c>
      <c r="B28" s="6" t="n">
        <v>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andatory conversion right minimum</t>
        </is>
      </c>
      <c r="B29" s="10" t="n">
        <v>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oceeds from sale of preferred stock, net of issuance costs</t>
        </is>
      </c>
      <c r="B30" s="5" t="n">
        <v>38800</v>
      </c>
      <c r="C30" s="6" t="n">
        <v>388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oceeds of Convertible Preferred Stock, net of issuance costs</t>
        </is>
      </c>
      <c r="B31" s="4" t="inlineStr">
        <is>
          <t xml:space="preserve"> </t>
        </is>
      </c>
      <c r="C31" s="6" t="n">
        <v>38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nvertible Preferred Stock Paid In Kind Dividend</t>
        </is>
      </c>
      <c r="B32" s="4" t="inlineStr">
        <is>
          <t xml:space="preserve"> </t>
        </is>
      </c>
      <c r="C32" s="4" t="inlineStr">
        <is>
          <t xml:space="preserve"> </t>
        </is>
      </c>
      <c r="D32" s="4" t="inlineStr">
        <is>
          <t xml:space="preserve"> </t>
        </is>
      </c>
      <c r="E32" s="4" t="inlineStr">
        <is>
          <t xml:space="preserve"> </t>
        </is>
      </c>
      <c r="F32" s="6" t="n">
        <v>12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ccretion of discount</t>
        </is>
      </c>
      <c r="B33" s="4" t="inlineStr">
        <is>
          <t xml:space="preserve"> </t>
        </is>
      </c>
      <c r="C33" s="4" t="inlineStr">
        <is>
          <t xml:space="preserve"> </t>
        </is>
      </c>
      <c r="D33" s="4" t="inlineStr">
        <is>
          <t xml:space="preserve"> </t>
        </is>
      </c>
      <c r="E33" s="4" t="inlineStr">
        <is>
          <t xml:space="preserve"> </t>
        </is>
      </c>
      <c r="F33" s="6" t="n">
        <v>1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vertible preferred stock</t>
        </is>
      </c>
      <c r="B34" s="4" t="inlineStr">
        <is>
          <t xml:space="preserve"> </t>
        </is>
      </c>
      <c r="C34" s="5" t="n">
        <v>39300</v>
      </c>
      <c r="D34" s="4" t="inlineStr">
        <is>
          <t xml:space="preserve"> </t>
        </is>
      </c>
      <c r="E34" s="4" t="inlineStr">
        <is>
          <t xml:space="preserve"> </t>
        </is>
      </c>
      <c r="F34" s="5" t="n">
        <v>393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Temporary equity, shares outstanding (in shares) | shares</t>
        </is>
      </c>
      <c r="B35" s="4" t="inlineStr">
        <is>
          <t xml:space="preserve"> </t>
        </is>
      </c>
      <c r="C35" s="6" t="n">
        <v>39000</v>
      </c>
      <c r="D35" s="4" t="inlineStr">
        <is>
          <t xml:space="preserve"> </t>
        </is>
      </c>
      <c r="E35" s="4" t="inlineStr">
        <is>
          <t xml:space="preserve"> </t>
        </is>
      </c>
      <c r="F35" s="6" t="n">
        <v>39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eries A Preferred Stock | Additional Paid-in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tible Preferred Stock Paid In Kind Dividend</t>
        </is>
      </c>
      <c r="B38" s="4" t="inlineStr">
        <is>
          <t xml:space="preserve"> </t>
        </is>
      </c>
      <c r="C38" s="4" t="inlineStr">
        <is>
          <t xml:space="preserve"> </t>
        </is>
      </c>
      <c r="D38" s="4" t="inlineStr">
        <is>
          <t xml:space="preserve"> </t>
        </is>
      </c>
      <c r="E38" s="4" t="inlineStr">
        <is>
          <t xml:space="preserve"> </t>
        </is>
      </c>
      <c r="F38" s="5" t="n">
        <v>-12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sheetData>
  <mergeCells count="3">
    <mergeCell ref="A1:A2"/>
    <mergeCell ref="C1:D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Property and Equipment - Components of Property and Equipment (Details) - USD ($) $ in Thousands</t>
        </is>
      </c>
      <c r="B1" s="2" t="inlineStr">
        <is>
          <t>May 28, 2023</t>
        </is>
      </c>
      <c r="C1" s="2" t="inlineStr">
        <is>
          <t>Feb. 26, 2023</t>
        </is>
      </c>
      <c r="D1" s="2" t="inlineStr">
        <is>
          <t>Nov. 27, 2022</t>
        </is>
      </c>
      <c r="E1" s="2" t="inlineStr">
        <is>
          <t>Aug. 28, 2022</t>
        </is>
      </c>
      <c r="F1" s="2" t="inlineStr">
        <is>
          <t>May 29, 2022</t>
        </is>
      </c>
      <c r="G1" s="2" t="inlineStr">
        <is>
          <t>Feb. 27, 2022</t>
        </is>
      </c>
      <c r="H1" s="2" t="inlineStr">
        <is>
          <t>Nov. 28, 2021</t>
        </is>
      </c>
      <c r="I1" s="2" t="inlineStr">
        <is>
          <t>Aug. 29, 2021</t>
        </is>
      </c>
      <c r="J1" s="2" t="inlineStr">
        <is>
          <t>May 30, 2021</t>
        </is>
      </c>
      <c r="K1" s="2" t="inlineStr">
        <is>
          <t>Feb. 28, 2021</t>
        </is>
      </c>
      <c r="L1" s="2" t="inlineStr">
        <is>
          <t>Nov. 29, 2020</t>
        </is>
      </c>
      <c r="M1" s="2" t="inlineStr">
        <is>
          <t>Aug. 30, 2020</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Gross property and equipment</t>
        </is>
      </c>
      <c r="B3" s="5" t="n">
        <v>191396</v>
      </c>
      <c r="C3" s="4" t="inlineStr">
        <is>
          <t xml:space="preserve"> </t>
        </is>
      </c>
      <c r="D3" s="4" t="inlineStr">
        <is>
          <t xml:space="preserve"> </t>
        </is>
      </c>
      <c r="E3" s="4" t="inlineStr">
        <is>
          <t xml:space="preserve"> </t>
        </is>
      </c>
      <c r="F3" s="5" t="n">
        <v>165533</v>
      </c>
      <c r="G3" s="4" t="inlineStr">
        <is>
          <t xml:space="preserve"> </t>
        </is>
      </c>
      <c r="H3" s="4" t="inlineStr">
        <is>
          <t xml:space="preserve"> </t>
        </is>
      </c>
      <c r="I3" s="4" t="inlineStr">
        <is>
          <t xml:space="preserve"> </t>
        </is>
      </c>
      <c r="J3" s="5" t="n">
        <v>144897</v>
      </c>
      <c r="K3" s="4" t="inlineStr">
        <is>
          <t xml:space="preserve"> </t>
        </is>
      </c>
      <c r="L3" s="4" t="inlineStr">
        <is>
          <t xml:space="preserve"> </t>
        </is>
      </c>
      <c r="M3" s="4" t="inlineStr">
        <is>
          <t xml:space="preserve"> </t>
        </is>
      </c>
    </row>
    <row r="4">
      <c r="A4" s="4" t="inlineStr">
        <is>
          <t>Less accumulated depreciation and amortization</t>
        </is>
      </c>
      <c r="B4" s="6" t="n">
        <v>-57006</v>
      </c>
      <c r="C4" s="4" t="inlineStr">
        <is>
          <t xml:space="preserve"> </t>
        </is>
      </c>
      <c r="D4" s="4" t="inlineStr">
        <is>
          <t xml:space="preserve"> </t>
        </is>
      </c>
      <c r="E4" s="4" t="inlineStr">
        <is>
          <t xml:space="preserve"> </t>
        </is>
      </c>
      <c r="F4" s="6" t="n">
        <v>-46863</v>
      </c>
      <c r="G4" s="4" t="inlineStr">
        <is>
          <t xml:space="preserve"> </t>
        </is>
      </c>
      <c r="H4" s="4" t="inlineStr">
        <is>
          <t xml:space="preserve"> </t>
        </is>
      </c>
      <c r="I4" s="4" t="inlineStr">
        <is>
          <t xml:space="preserve"> </t>
        </is>
      </c>
      <c r="J4" s="6" t="n">
        <v>-37766</v>
      </c>
      <c r="K4" s="4" t="inlineStr">
        <is>
          <t xml:space="preserve"> </t>
        </is>
      </c>
      <c r="L4" s="4" t="inlineStr">
        <is>
          <t xml:space="preserve"> </t>
        </is>
      </c>
      <c r="M4" s="4" t="inlineStr">
        <is>
          <t xml:space="preserve"> </t>
        </is>
      </c>
    </row>
    <row r="5">
      <c r="A5" s="4" t="inlineStr">
        <is>
          <t>Property and equipment, net</t>
        </is>
      </c>
      <c r="B5" s="6" t="n">
        <v>134390</v>
      </c>
      <c r="C5" s="5" t="n">
        <v>126326</v>
      </c>
      <c r="D5" s="5" t="n">
        <v>120187</v>
      </c>
      <c r="E5" s="5" t="n">
        <v>118190</v>
      </c>
      <c r="F5" s="6" t="n">
        <v>118670</v>
      </c>
      <c r="G5" s="5" t="n">
        <v>110503</v>
      </c>
      <c r="H5" s="5" t="n">
        <v>108761</v>
      </c>
      <c r="I5" s="5" t="n">
        <v>108400</v>
      </c>
      <c r="J5" s="6" t="n">
        <v>107131</v>
      </c>
      <c r="K5" s="5" t="n">
        <v>95789</v>
      </c>
      <c r="L5" s="5" t="n">
        <v>94988</v>
      </c>
      <c r="M5" s="5" t="n">
        <v>93764</v>
      </c>
    </row>
    <row r="6">
      <c r="A6" s="4" t="inlineStr">
        <is>
          <t>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ross property and equipment</t>
        </is>
      </c>
      <c r="B8" s="6" t="n">
        <v>3739</v>
      </c>
      <c r="C8" s="4" t="inlineStr">
        <is>
          <t xml:space="preserve"> </t>
        </is>
      </c>
      <c r="D8" s="4" t="inlineStr">
        <is>
          <t xml:space="preserve"> </t>
        </is>
      </c>
      <c r="E8" s="4" t="inlineStr">
        <is>
          <t xml:space="preserve"> </t>
        </is>
      </c>
      <c r="F8" s="6" t="n">
        <v>3710</v>
      </c>
      <c r="G8" s="4" t="inlineStr">
        <is>
          <t xml:space="preserve"> </t>
        </is>
      </c>
      <c r="H8" s="4" t="inlineStr">
        <is>
          <t xml:space="preserve"> </t>
        </is>
      </c>
      <c r="I8" s="4" t="inlineStr">
        <is>
          <t xml:space="preserve"> </t>
        </is>
      </c>
      <c r="J8" s="6" t="n">
        <v>3670</v>
      </c>
      <c r="K8" s="4" t="inlineStr">
        <is>
          <t xml:space="preserve"> </t>
        </is>
      </c>
      <c r="L8" s="4" t="inlineStr">
        <is>
          <t xml:space="preserve"> </t>
        </is>
      </c>
      <c r="M8" s="4" t="inlineStr">
        <is>
          <t xml:space="preserve"> </t>
        </is>
      </c>
    </row>
    <row r="9">
      <c r="A9" s="4" t="inlineStr">
        <is>
          <t>Bui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ross property and equipment</t>
        </is>
      </c>
      <c r="B11" s="5" t="n">
        <v>60688</v>
      </c>
      <c r="C11" s="4" t="inlineStr">
        <is>
          <t xml:space="preserve"> </t>
        </is>
      </c>
      <c r="D11" s="4" t="inlineStr">
        <is>
          <t xml:space="preserve"> </t>
        </is>
      </c>
      <c r="E11" s="4" t="inlineStr">
        <is>
          <t xml:space="preserve"> </t>
        </is>
      </c>
      <c r="F11" s="6" t="n">
        <v>58359</v>
      </c>
      <c r="G11" s="4" t="inlineStr">
        <is>
          <t xml:space="preserve"> </t>
        </is>
      </c>
      <c r="H11" s="4" t="inlineStr">
        <is>
          <t xml:space="preserve"> </t>
        </is>
      </c>
      <c r="I11" s="4" t="inlineStr">
        <is>
          <t xml:space="preserve"> </t>
        </is>
      </c>
      <c r="J11" s="6" t="n">
        <v>46184</v>
      </c>
      <c r="K11" s="4" t="inlineStr">
        <is>
          <t xml:space="preserve"> </t>
        </is>
      </c>
      <c r="L11" s="4" t="inlineStr">
        <is>
          <t xml:space="preserve"> </t>
        </is>
      </c>
      <c r="M11" s="4" t="inlineStr">
        <is>
          <t xml:space="preserve"> </t>
        </is>
      </c>
    </row>
    <row r="12">
      <c r="A12" s="4" t="inlineStr">
        <is>
          <t>Building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Years of Useful Life</t>
        </is>
      </c>
      <c r="B14" s="4" t="inlineStr">
        <is>
          <t>1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uilding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Years of Useful Life</t>
        </is>
      </c>
      <c r="B17" s="4" t="inlineStr">
        <is>
          <t>4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ross property and equipment</t>
        </is>
      </c>
      <c r="B20" s="5" t="n">
        <v>4019</v>
      </c>
      <c r="C20" s="4" t="inlineStr">
        <is>
          <t xml:space="preserve"> </t>
        </is>
      </c>
      <c r="D20" s="4" t="inlineStr">
        <is>
          <t xml:space="preserve"> </t>
        </is>
      </c>
      <c r="E20" s="4" t="inlineStr">
        <is>
          <t xml:space="preserve"> </t>
        </is>
      </c>
      <c r="F20" s="6" t="n">
        <v>4019</v>
      </c>
      <c r="G20" s="4" t="inlineStr">
        <is>
          <t xml:space="preserve"> </t>
        </is>
      </c>
      <c r="H20" s="4" t="inlineStr">
        <is>
          <t xml:space="preserve"> </t>
        </is>
      </c>
      <c r="I20" s="4" t="inlineStr">
        <is>
          <t xml:space="preserve"> </t>
        </is>
      </c>
      <c r="J20" s="6" t="n">
        <v>4055</v>
      </c>
      <c r="K20" s="4" t="inlineStr">
        <is>
          <t xml:space="preserve"> </t>
        </is>
      </c>
      <c r="L20" s="4" t="inlineStr">
        <is>
          <t xml:space="preserve"> </t>
        </is>
      </c>
      <c r="M20" s="4" t="inlineStr">
        <is>
          <t xml:space="preserve"> </t>
        </is>
      </c>
    </row>
    <row r="21">
      <c r="A21" s="4" t="inlineStr">
        <is>
          <t>Leasehold improvemen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Years of Useful Life</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asehold improvemen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Years of Useful Life</t>
        </is>
      </c>
      <c r="B26" s="4" t="inlineStr">
        <is>
          <t>1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puters, capitalized software, machinery, equipment and auto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ross property and equipment</t>
        </is>
      </c>
      <c r="B29" s="5" t="n">
        <v>75181</v>
      </c>
      <c r="C29" s="4" t="inlineStr">
        <is>
          <t xml:space="preserve"> </t>
        </is>
      </c>
      <c r="D29" s="4" t="inlineStr">
        <is>
          <t xml:space="preserve"> </t>
        </is>
      </c>
      <c r="E29" s="4" t="inlineStr">
        <is>
          <t xml:space="preserve"> </t>
        </is>
      </c>
      <c r="F29" s="6" t="n">
        <v>70462</v>
      </c>
      <c r="G29" s="4" t="inlineStr">
        <is>
          <t xml:space="preserve"> </t>
        </is>
      </c>
      <c r="H29" s="4" t="inlineStr">
        <is>
          <t xml:space="preserve"> </t>
        </is>
      </c>
      <c r="I29" s="4" t="inlineStr">
        <is>
          <t xml:space="preserve"> </t>
        </is>
      </c>
      <c r="J29" s="6" t="n">
        <v>57861</v>
      </c>
      <c r="K29" s="4" t="inlineStr">
        <is>
          <t xml:space="preserve"> </t>
        </is>
      </c>
      <c r="L29" s="4" t="inlineStr">
        <is>
          <t xml:space="preserve"> </t>
        </is>
      </c>
      <c r="M29" s="4" t="inlineStr">
        <is>
          <t xml:space="preserve"> </t>
        </is>
      </c>
    </row>
    <row r="30">
      <c r="A30" s="4" t="inlineStr">
        <is>
          <t>Computers, capitalized software, machinery, equipment and auto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Years of Useful Life</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puters, capitalized software, machinery, equipment and auto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Years of Useful Life</t>
        </is>
      </c>
      <c r="B35" s="4" t="inlineStr">
        <is>
          <t>2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urniture and fix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ross property and equipment</t>
        </is>
      </c>
      <c r="B38" s="5" t="n">
        <v>2182</v>
      </c>
      <c r="C38" s="4" t="inlineStr">
        <is>
          <t xml:space="preserve"> </t>
        </is>
      </c>
      <c r="D38" s="4" t="inlineStr">
        <is>
          <t xml:space="preserve"> </t>
        </is>
      </c>
      <c r="E38" s="4" t="inlineStr">
        <is>
          <t xml:space="preserve"> </t>
        </is>
      </c>
      <c r="F38" s="6" t="n">
        <v>2091</v>
      </c>
      <c r="G38" s="4" t="inlineStr">
        <is>
          <t xml:space="preserve"> </t>
        </is>
      </c>
      <c r="H38" s="4" t="inlineStr">
        <is>
          <t xml:space="preserve"> </t>
        </is>
      </c>
      <c r="I38" s="4" t="inlineStr">
        <is>
          <t xml:space="preserve"> </t>
        </is>
      </c>
      <c r="J38" s="6" t="n">
        <v>2314</v>
      </c>
      <c r="K38" s="4" t="inlineStr">
        <is>
          <t xml:space="preserve"> </t>
        </is>
      </c>
      <c r="L38" s="4" t="inlineStr">
        <is>
          <t xml:space="preserve"> </t>
        </is>
      </c>
      <c r="M38" s="4" t="inlineStr">
        <is>
          <t xml:space="preserve"> </t>
        </is>
      </c>
    </row>
    <row r="39">
      <c r="A39" s="4" t="inlineStr">
        <is>
          <t>Furniture and fixture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Years of Useful Life</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urniture and fixture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Years of Useful Life</t>
        </is>
      </c>
      <c r="B44" s="4" t="inlineStr">
        <is>
          <t>7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struction in proc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ross property and equipment</t>
        </is>
      </c>
      <c r="B47" s="5" t="n">
        <v>45587</v>
      </c>
      <c r="C47" s="4" t="inlineStr">
        <is>
          <t xml:space="preserve"> </t>
        </is>
      </c>
      <c r="D47" s="4" t="inlineStr">
        <is>
          <t xml:space="preserve"> </t>
        </is>
      </c>
      <c r="E47" s="4" t="inlineStr">
        <is>
          <t xml:space="preserve"> </t>
        </is>
      </c>
      <c r="F47" s="5" t="n">
        <v>26892</v>
      </c>
      <c r="G47" s="4" t="inlineStr">
        <is>
          <t xml:space="preserve"> </t>
        </is>
      </c>
      <c r="H47" s="4" t="inlineStr">
        <is>
          <t xml:space="preserve"> </t>
        </is>
      </c>
      <c r="I47" s="4" t="inlineStr">
        <is>
          <t xml:space="preserve"> </t>
        </is>
      </c>
      <c r="J47" s="5" t="n">
        <v>30813</v>
      </c>
      <c r="K47" s="4" t="inlineStr">
        <is>
          <t xml:space="preserve"> </t>
        </is>
      </c>
      <c r="L47" s="4" t="inlineStr">
        <is>
          <t xml:space="preserve"> </t>
        </is>
      </c>
      <c r="M4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36" customWidth="1" min="7" max="7"/>
    <col width="13" customWidth="1" min="8" max="8"/>
  </cols>
  <sheetData>
    <row r="1">
      <c r="A1" s="1" t="inlineStr">
        <is>
          <t>Property and Equipment - Narrative (Details) - USD ($)</t>
        </is>
      </c>
      <c r="C1" s="2" t="inlineStr">
        <is>
          <t>3 Months Ended</t>
        </is>
      </c>
      <c r="D1" s="2" t="inlineStr">
        <is>
          <t>6 Months Ended</t>
        </is>
      </c>
      <c r="E1" s="2" t="inlineStr">
        <is>
          <t>9 Months Ended</t>
        </is>
      </c>
      <c r="F1" s="2" t="inlineStr">
        <is>
          <t>12 Months Ended</t>
        </is>
      </c>
    </row>
    <row r="2">
      <c r="B2" s="2" t="inlineStr">
        <is>
          <t>Jun. 02, 2022</t>
        </is>
      </c>
      <c r="C2" s="2" t="inlineStr">
        <is>
          <t>Aug. 28, 2022</t>
        </is>
      </c>
      <c r="D2" s="2" t="inlineStr">
        <is>
          <t>Nov. 27, 2022</t>
        </is>
      </c>
      <c r="E2" s="2" t="inlineStr">
        <is>
          <t>Feb. 26, 2023</t>
        </is>
      </c>
      <c r="F2" s="2" t="inlineStr">
        <is>
          <t>May 28, 2023</t>
        </is>
      </c>
      <c r="G2" s="2" t="inlineStr">
        <is>
          <t>May 29, 2022</t>
        </is>
      </c>
      <c r="H2" s="2" t="inlineStr">
        <is>
          <t>May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 expense</t>
        </is>
      </c>
      <c r="B4" s="4" t="inlineStr">
        <is>
          <t xml:space="preserve"> </t>
        </is>
      </c>
      <c r="C4" s="4" t="inlineStr">
        <is>
          <t xml:space="preserve"> </t>
        </is>
      </c>
      <c r="D4" s="4" t="inlineStr">
        <is>
          <t xml:space="preserve"> </t>
        </is>
      </c>
      <c r="E4" s="4" t="inlineStr">
        <is>
          <t xml:space="preserve"> </t>
        </is>
      </c>
      <c r="F4" s="5" t="n">
        <v>10300000</v>
      </c>
      <c r="G4" s="5" t="n">
        <v>7100000</v>
      </c>
      <c r="H4" s="5" t="n">
        <v>5300000</v>
      </c>
    </row>
    <row r="5">
      <c r="A5" s="4" t="inlineStr">
        <is>
          <t>Amortization of leased assets</t>
        </is>
      </c>
      <c r="B5" s="4" t="inlineStr">
        <is>
          <t xml:space="preserve"> </t>
        </is>
      </c>
      <c r="C5" s="4" t="inlineStr">
        <is>
          <t xml:space="preserve"> </t>
        </is>
      </c>
      <c r="D5" s="4" t="inlineStr">
        <is>
          <t xml:space="preserve"> </t>
        </is>
      </c>
      <c r="E5" s="4" t="inlineStr">
        <is>
          <t xml:space="preserve"> </t>
        </is>
      </c>
      <c r="F5" s="6" t="n">
        <v>119000</v>
      </c>
      <c r="G5" s="6" t="n">
        <v>113000</v>
      </c>
      <c r="H5" s="4" t="inlineStr">
        <is>
          <t xml:space="preserve"> </t>
        </is>
      </c>
    </row>
    <row r="6">
      <c r="A6" s="4" t="inlineStr">
        <is>
          <t>Capitalized software development costs</t>
        </is>
      </c>
      <c r="B6" s="4" t="inlineStr">
        <is>
          <t xml:space="preserve"> </t>
        </is>
      </c>
      <c r="C6" s="4" t="inlineStr">
        <is>
          <t xml:space="preserve"> </t>
        </is>
      </c>
      <c r="D6" s="4" t="inlineStr">
        <is>
          <t xml:space="preserve"> </t>
        </is>
      </c>
      <c r="E6" s="4" t="inlineStr">
        <is>
          <t xml:space="preserve"> </t>
        </is>
      </c>
      <c r="F6" s="6" t="n">
        <v>400000</v>
      </c>
      <c r="G6" s="6" t="n">
        <v>300000</v>
      </c>
      <c r="H6" s="6" t="n">
        <v>400000</v>
      </c>
    </row>
    <row r="7">
      <c r="A7" s="4" t="inlineStr">
        <is>
          <t>Amortization related to computer software</t>
        </is>
      </c>
      <c r="B7" s="4" t="inlineStr">
        <is>
          <t xml:space="preserve"> </t>
        </is>
      </c>
      <c r="C7" s="4" t="inlineStr">
        <is>
          <t xml:space="preserve"> </t>
        </is>
      </c>
      <c r="D7" s="4" t="inlineStr">
        <is>
          <t xml:space="preserve"> </t>
        </is>
      </c>
      <c r="E7" s="4" t="inlineStr">
        <is>
          <t xml:space="preserve"> </t>
        </is>
      </c>
      <c r="F7" s="6" t="n">
        <v>500000</v>
      </c>
      <c r="G7" s="6" t="n">
        <v>400000</v>
      </c>
      <c r="H7" s="6" t="n">
        <v>400000</v>
      </c>
    </row>
    <row r="8">
      <c r="A8" s="4" t="inlineStr">
        <is>
          <t>Unamortized computer software cost</t>
        </is>
      </c>
      <c r="B8" s="4" t="inlineStr">
        <is>
          <t xml:space="preserve"> </t>
        </is>
      </c>
      <c r="C8" s="4" t="inlineStr">
        <is>
          <t xml:space="preserve"> </t>
        </is>
      </c>
      <c r="D8" s="4" t="inlineStr">
        <is>
          <t xml:space="preserve"> </t>
        </is>
      </c>
      <c r="E8" s="4" t="inlineStr">
        <is>
          <t xml:space="preserve"> </t>
        </is>
      </c>
      <c r="F8" s="6" t="n">
        <v>1800000</v>
      </c>
      <c r="G8" s="6" t="n">
        <v>1800000</v>
      </c>
      <c r="H8" s="4" t="inlineStr">
        <is>
          <t xml:space="preserve"> </t>
        </is>
      </c>
    </row>
    <row r="9">
      <c r="A9" s="4" t="inlineStr">
        <is>
          <t>Capitalized interest</t>
        </is>
      </c>
      <c r="B9" s="4" t="inlineStr">
        <is>
          <t xml:space="preserve"> </t>
        </is>
      </c>
      <c r="C9" s="4" t="inlineStr">
        <is>
          <t xml:space="preserve"> </t>
        </is>
      </c>
      <c r="D9" s="4" t="inlineStr">
        <is>
          <t xml:space="preserve"> </t>
        </is>
      </c>
      <c r="E9" s="4" t="inlineStr">
        <is>
          <t xml:space="preserve"> </t>
        </is>
      </c>
      <c r="F9" s="6" t="n">
        <v>3600000</v>
      </c>
      <c r="G9" s="5" t="n">
        <v>2100000</v>
      </c>
      <c r="H9" s="6" t="n">
        <v>1800000</v>
      </c>
    </row>
    <row r="10">
      <c r="A10" s="4" t="inlineStr">
        <is>
          <t>Impairment, Long-Lived Asset, Held-for-Use,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Selling, general and administrative</t>
        </is>
      </c>
      <c r="H10" s="4" t="inlineStr">
        <is>
          <t xml:space="preserve"> </t>
        </is>
      </c>
    </row>
    <row r="11">
      <c r="A11" s="4" t="inlineStr">
        <is>
          <t>Asset held for sale</t>
        </is>
      </c>
      <c r="B11" s="4" t="inlineStr">
        <is>
          <t xml:space="preserve"> </t>
        </is>
      </c>
      <c r="C11" s="4" t="inlineStr">
        <is>
          <t xml:space="preserve"> </t>
        </is>
      </c>
      <c r="D11" s="4" t="inlineStr">
        <is>
          <t xml:space="preserve"> </t>
        </is>
      </c>
      <c r="E11" s="4" t="inlineStr">
        <is>
          <t xml:space="preserve"> </t>
        </is>
      </c>
      <c r="F11" s="4" t="inlineStr">
        <is>
          <t xml:space="preserve"> </t>
        </is>
      </c>
      <c r="G11" s="5" t="n">
        <v>1000000</v>
      </c>
      <c r="H11" s="4" t="inlineStr">
        <is>
          <t xml:space="preserve"> </t>
        </is>
      </c>
    </row>
    <row r="12">
      <c r="A12" s="4" t="inlineStr">
        <is>
          <t>Impairment of long-lived assets to be disposed of</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row>
    <row r="13">
      <c r="A13" s="4" t="inlineStr">
        <is>
          <t>BreatheWa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Sale of BreatheWay</t>
        </is>
      </c>
      <c r="B15" s="4" t="inlineStr">
        <is>
          <t xml:space="preserve"> </t>
        </is>
      </c>
      <c r="C15" s="5" t="n">
        <v>2108000</v>
      </c>
      <c r="D15" s="5" t="n">
        <v>2108000</v>
      </c>
      <c r="E15" s="5" t="n">
        <v>2108000</v>
      </c>
      <c r="F15" s="6" t="n">
        <v>2108000</v>
      </c>
      <c r="G15" s="6" t="n">
        <v>0</v>
      </c>
      <c r="H15" s="6" t="n">
        <v>0</v>
      </c>
    </row>
    <row r="16">
      <c r="A16" s="4" t="inlineStr">
        <is>
          <t>Proceeds from divestiture of businesses</t>
        </is>
      </c>
      <c r="B16" s="4" t="inlineStr">
        <is>
          <t xml:space="preserve"> </t>
        </is>
      </c>
      <c r="C16" s="5" t="n">
        <v>3135000</v>
      </c>
      <c r="D16" s="5" t="n">
        <v>3135000</v>
      </c>
      <c r="E16" s="5" t="n">
        <v>3135000</v>
      </c>
      <c r="F16" s="6" t="n">
        <v>3135000</v>
      </c>
      <c r="G16" s="6" t="n">
        <v>0</v>
      </c>
      <c r="H16" s="5" t="n">
        <v>0</v>
      </c>
    </row>
    <row r="17">
      <c r="A17" s="4" t="inlineStr">
        <is>
          <t>Discontinued Operations, Disposed of by Sale | BreatheWa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on Sale of BreatheWay</t>
        </is>
      </c>
      <c r="B19" s="5" t="n">
        <v>2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divestiture of businesses</t>
        </is>
      </c>
      <c r="B20" s="5" t="n">
        <v>3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et held for sale</t>
        </is>
      </c>
      <c r="B23" s="4" t="inlineStr">
        <is>
          <t xml:space="preserve"> </t>
        </is>
      </c>
      <c r="C23" s="4" t="inlineStr">
        <is>
          <t xml:space="preserve"> </t>
        </is>
      </c>
      <c r="D23" s="4" t="inlineStr">
        <is>
          <t xml:space="preserve"> </t>
        </is>
      </c>
      <c r="E23" s="4" t="inlineStr">
        <is>
          <t xml:space="preserve"> </t>
        </is>
      </c>
      <c r="F23" s="4" t="inlineStr">
        <is>
          <t xml:space="preserve"> </t>
        </is>
      </c>
      <c r="G23" s="6" t="n">
        <v>100000</v>
      </c>
      <c r="H23" s="4" t="inlineStr">
        <is>
          <t xml:space="preserve"> </t>
        </is>
      </c>
    </row>
    <row r="24">
      <c r="A24" s="4" t="inlineStr">
        <is>
          <t>Invento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 held for sale</t>
        </is>
      </c>
      <c r="B26" s="4" t="inlineStr">
        <is>
          <t xml:space="preserve"> </t>
        </is>
      </c>
      <c r="C26" s="4" t="inlineStr">
        <is>
          <t xml:space="preserve"> </t>
        </is>
      </c>
      <c r="D26" s="4" t="inlineStr">
        <is>
          <t xml:space="preserve"> </t>
        </is>
      </c>
      <c r="E26" s="4" t="inlineStr">
        <is>
          <t xml:space="preserve"> </t>
        </is>
      </c>
      <c r="F26" s="4" t="inlineStr">
        <is>
          <t xml:space="preserve"> </t>
        </is>
      </c>
      <c r="G26" s="6" t="n">
        <v>900000</v>
      </c>
      <c r="H26" s="4" t="inlineStr">
        <is>
          <t xml:space="preserve"> </t>
        </is>
      </c>
    </row>
    <row r="27">
      <c r="A27" s="4" t="inlineStr">
        <is>
          <t>Yucatan Foods | 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mpairment of property and equipment</t>
        </is>
      </c>
      <c r="B29" s="4" t="inlineStr">
        <is>
          <t xml:space="preserve"> </t>
        </is>
      </c>
      <c r="C29" s="4" t="inlineStr">
        <is>
          <t xml:space="preserve"> </t>
        </is>
      </c>
      <c r="D29" s="4" t="inlineStr">
        <is>
          <t xml:space="preserve"> </t>
        </is>
      </c>
      <c r="E29" s="4" t="inlineStr">
        <is>
          <t xml:space="preserve"> </t>
        </is>
      </c>
      <c r="F29" s="5" t="n">
        <v>0</v>
      </c>
      <c r="G29" s="6" t="n">
        <v>11900000</v>
      </c>
      <c r="H29" s="4" t="inlineStr">
        <is>
          <t xml:space="preserve"> </t>
        </is>
      </c>
    </row>
    <row r="30">
      <c r="A30" s="4" t="inlineStr">
        <is>
          <t>Curation Foods Santa Maria Off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mpairment of property and equipment</t>
        </is>
      </c>
      <c r="B32" s="4" t="inlineStr">
        <is>
          <t xml:space="preserve"> </t>
        </is>
      </c>
      <c r="C32" s="4" t="inlineStr">
        <is>
          <t xml:space="preserve"> </t>
        </is>
      </c>
      <c r="D32" s="4" t="inlineStr">
        <is>
          <t xml:space="preserve"> </t>
        </is>
      </c>
      <c r="E32" s="4" t="inlineStr">
        <is>
          <t xml:space="preserve"> </t>
        </is>
      </c>
      <c r="F32" s="4" t="inlineStr">
        <is>
          <t xml:space="preserve"> </t>
        </is>
      </c>
      <c r="G32" s="5" t="n">
        <v>3700000</v>
      </c>
      <c r="H32"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 width="16" customWidth="1" min="17" max="17"/>
    <col width="13" customWidth="1" min="18" max="18"/>
    <col width="13" customWidth="1" min="19" max="19"/>
  </cols>
  <sheetData>
    <row r="1">
      <c r="A1" s="1" t="inlineStr">
        <is>
          <t>CONSOLIDATED STATEMENTS OF COMPREHENSIVE LOSS - USD ($) $ in Thousands</t>
        </is>
      </c>
      <c r="B1" s="2" t="inlineStr">
        <is>
          <t>3 Months Ended</t>
        </is>
      </c>
      <c r="K1" s="2" t="inlineStr">
        <is>
          <t>6 Months Ended</t>
        </is>
      </c>
      <c r="N1" s="2" t="inlineStr">
        <is>
          <t>9 Months Ended</t>
        </is>
      </c>
      <c r="Q1" s="2" t="inlineStr">
        <is>
          <t>12 Months Ended</t>
        </is>
      </c>
    </row>
    <row r="2">
      <c r="B2" s="2" t="inlineStr">
        <is>
          <t>Feb. 26, 2023</t>
        </is>
      </c>
      <c r="C2" s="2" t="inlineStr">
        <is>
          <t>Nov. 27, 2022</t>
        </is>
      </c>
      <c r="D2" s="2" t="inlineStr">
        <is>
          <t>Aug. 28, 2022</t>
        </is>
      </c>
      <c r="E2" s="2" t="inlineStr">
        <is>
          <t>Feb. 27, 2022</t>
        </is>
      </c>
      <c r="F2" s="2" t="inlineStr">
        <is>
          <t>Nov. 28, 2021</t>
        </is>
      </c>
      <c r="G2" s="2" t="inlineStr">
        <is>
          <t>Aug. 29, 2021</t>
        </is>
      </c>
      <c r="H2" s="2" t="inlineStr">
        <is>
          <t>Feb. 28, 2021</t>
        </is>
      </c>
      <c r="I2" s="2" t="inlineStr">
        <is>
          <t>Nov. 29, 2020</t>
        </is>
      </c>
      <c r="J2" s="2" t="inlineStr">
        <is>
          <t>Aug. 30, 2020</t>
        </is>
      </c>
      <c r="K2" s="2" t="inlineStr">
        <is>
          <t>Nov. 27, 2022</t>
        </is>
      </c>
      <c r="L2" s="2" t="inlineStr">
        <is>
          <t>Nov. 28, 2021</t>
        </is>
      </c>
      <c r="M2" s="2" t="inlineStr">
        <is>
          <t>Nov. 29, 2020</t>
        </is>
      </c>
      <c r="N2" s="2" t="inlineStr">
        <is>
          <t>Feb. 26, 2023</t>
        </is>
      </c>
      <c r="O2" s="2" t="inlineStr">
        <is>
          <t>Feb. 27, 2022</t>
        </is>
      </c>
      <c r="P2" s="2" t="inlineStr">
        <is>
          <t>Feb. 28, 2021</t>
        </is>
      </c>
      <c r="Q2" s="2" t="inlineStr">
        <is>
          <t>May 28, 2023</t>
        </is>
      </c>
      <c r="R2" s="2" t="inlineStr">
        <is>
          <t>May 29, 2022</t>
        </is>
      </c>
      <c r="S2" s="2" t="inlineStr">
        <is>
          <t>May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loss</t>
        </is>
      </c>
      <c r="B4" s="5" t="n">
        <v>-36507</v>
      </c>
      <c r="C4" s="5" t="n">
        <v>-12806</v>
      </c>
      <c r="D4" s="5" t="n">
        <v>-10966</v>
      </c>
      <c r="E4" s="5" t="n">
        <v>-13586</v>
      </c>
      <c r="F4" s="5" t="n">
        <v>-38471</v>
      </c>
      <c r="G4" s="5" t="n">
        <v>-9387</v>
      </c>
      <c r="H4" s="5" t="n">
        <v>-6978</v>
      </c>
      <c r="I4" s="5" t="n">
        <v>-11623</v>
      </c>
      <c r="J4" s="5" t="n">
        <v>-12410</v>
      </c>
      <c r="K4" s="5" t="n">
        <v>-23772</v>
      </c>
      <c r="L4" s="5" t="n">
        <v>-47858</v>
      </c>
      <c r="M4" s="5" t="n">
        <v>-24033</v>
      </c>
      <c r="N4" s="5" t="n">
        <v>-60279</v>
      </c>
      <c r="O4" s="5" t="n">
        <v>-61444</v>
      </c>
      <c r="P4" s="5" t="n">
        <v>-31011</v>
      </c>
      <c r="Q4" s="5" t="n">
        <v>-99563</v>
      </c>
      <c r="R4" s="5" t="n">
        <v>-116715</v>
      </c>
      <c r="S4" s="5" t="n">
        <v>-32294</v>
      </c>
    </row>
    <row r="5">
      <c r="A5" s="3" t="inlineStr">
        <is>
          <t>Other comprehensive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unrealized gains (losses) on interest rate swaps, net of tax effect</t>
        </is>
      </c>
      <c r="B6" s="4" t="inlineStr">
        <is>
          <t xml:space="preserve"> </t>
        </is>
      </c>
      <c r="C6" s="6" t="n">
        <v>286</v>
      </c>
      <c r="D6" s="6" t="n">
        <v>300</v>
      </c>
      <c r="E6" s="6" t="n">
        <v>104</v>
      </c>
      <c r="F6" s="6" t="n">
        <v>176</v>
      </c>
      <c r="G6" s="6" t="n">
        <v>366</v>
      </c>
      <c r="H6" s="6" t="n">
        <v>387</v>
      </c>
      <c r="I6" s="6" t="n">
        <v>401</v>
      </c>
      <c r="J6" s="6" t="n">
        <v>304</v>
      </c>
      <c r="K6" s="6" t="n">
        <v>586</v>
      </c>
      <c r="L6" s="6" t="n">
        <v>542</v>
      </c>
      <c r="M6" s="6" t="n">
        <v>705</v>
      </c>
      <c r="N6" s="6" t="n">
        <v>586</v>
      </c>
      <c r="O6" s="6" t="n">
        <v>646</v>
      </c>
      <c r="P6" s="6" t="n">
        <v>1092</v>
      </c>
      <c r="Q6" s="6" t="n">
        <v>586</v>
      </c>
      <c r="R6" s="6" t="n">
        <v>772</v>
      </c>
      <c r="S6" s="6" t="n">
        <v>1450</v>
      </c>
    </row>
    <row r="7">
      <c r="A7" s="4" t="inlineStr">
        <is>
          <t>Other comprehensive income, net</t>
        </is>
      </c>
      <c r="B7" s="4" t="inlineStr">
        <is>
          <t xml:space="preserve"> </t>
        </is>
      </c>
      <c r="C7" s="6" t="n">
        <v>286</v>
      </c>
      <c r="D7" s="6" t="n">
        <v>300</v>
      </c>
      <c r="E7" s="6" t="n">
        <v>104</v>
      </c>
      <c r="F7" s="6" t="n">
        <v>176</v>
      </c>
      <c r="G7" s="6" t="n">
        <v>366</v>
      </c>
      <c r="H7" s="6" t="n">
        <v>387</v>
      </c>
      <c r="I7" s="6" t="n">
        <v>401</v>
      </c>
      <c r="J7" s="6" t="n">
        <v>304</v>
      </c>
      <c r="K7" s="6" t="n">
        <v>586</v>
      </c>
      <c r="L7" s="6" t="n">
        <v>542</v>
      </c>
      <c r="M7" s="6" t="n">
        <v>705</v>
      </c>
      <c r="N7" s="6" t="n">
        <v>586</v>
      </c>
      <c r="O7" s="6" t="n">
        <v>646</v>
      </c>
      <c r="P7" s="6" t="n">
        <v>1092</v>
      </c>
      <c r="Q7" s="6" t="n">
        <v>586</v>
      </c>
      <c r="R7" s="6" t="n">
        <v>772</v>
      </c>
      <c r="S7" s="6" t="n">
        <v>1450</v>
      </c>
    </row>
    <row r="8">
      <c r="A8" s="4" t="inlineStr">
        <is>
          <t>Total comprehensive loss</t>
        </is>
      </c>
      <c r="B8" s="5" t="n">
        <v>-36507</v>
      </c>
      <c r="C8" s="5" t="n">
        <v>-12520</v>
      </c>
      <c r="D8" s="5" t="n">
        <v>-10666</v>
      </c>
      <c r="E8" s="5" t="n">
        <v>-13482</v>
      </c>
      <c r="F8" s="5" t="n">
        <v>-38295</v>
      </c>
      <c r="G8" s="5" t="n">
        <v>-9021</v>
      </c>
      <c r="H8" s="5" t="n">
        <v>-6591</v>
      </c>
      <c r="I8" s="5" t="n">
        <v>-11222</v>
      </c>
      <c r="J8" s="5" t="n">
        <v>-12106</v>
      </c>
      <c r="K8" s="5" t="n">
        <v>-23186</v>
      </c>
      <c r="L8" s="5" t="n">
        <v>-47316</v>
      </c>
      <c r="M8" s="5" t="n">
        <v>-23328</v>
      </c>
      <c r="N8" s="5" t="n">
        <v>-59693</v>
      </c>
      <c r="O8" s="5" t="n">
        <v>-60798</v>
      </c>
      <c r="P8" s="5" t="n">
        <v>-29919</v>
      </c>
      <c r="Q8" s="5" t="n">
        <v>-98977</v>
      </c>
      <c r="R8" s="5" t="n">
        <v>-115943</v>
      </c>
      <c r="S8" s="5" t="n">
        <v>-30844</v>
      </c>
    </row>
  </sheetData>
  <mergeCells count="5">
    <mergeCell ref="A1:A2"/>
    <mergeCell ref="B1:J1"/>
    <mergeCell ref="K1:M1"/>
    <mergeCell ref="N1:P1"/>
    <mergeCell ref="Q1:S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63" customWidth="1" min="1" max="1"/>
    <col width="16"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Goodwill and Intangible Assets - Narrative (Details) - USD ($)</t>
        </is>
      </c>
      <c r="B1" s="2" t="inlineStr">
        <is>
          <t>12 Months Ended</t>
        </is>
      </c>
    </row>
    <row r="2">
      <c r="B2" s="2" t="inlineStr">
        <is>
          <t>May 28, 2023</t>
        </is>
      </c>
      <c r="C2" s="2" t="inlineStr">
        <is>
          <t>May 29, 2022</t>
        </is>
      </c>
      <c r="D2" s="2" t="inlineStr">
        <is>
          <t>May 30, 2021</t>
        </is>
      </c>
      <c r="E2" s="2" t="inlineStr">
        <is>
          <t>Feb. 26, 2023</t>
        </is>
      </c>
      <c r="F2" s="2" t="inlineStr">
        <is>
          <t>Nov. 27, 2022</t>
        </is>
      </c>
      <c r="G2" s="2" t="inlineStr">
        <is>
          <t>Aug. 28, 2022</t>
        </is>
      </c>
      <c r="H2" s="2" t="inlineStr">
        <is>
          <t>Feb. 27, 2022</t>
        </is>
      </c>
      <c r="I2" s="2" t="inlineStr">
        <is>
          <t>Nov. 28, 2021</t>
        </is>
      </c>
      <c r="J2" s="2" t="inlineStr">
        <is>
          <t>Aug. 29, 2021</t>
        </is>
      </c>
      <c r="K2" s="2" t="inlineStr">
        <is>
          <t>Feb. 28, 2021</t>
        </is>
      </c>
      <c r="L2" s="2" t="inlineStr">
        <is>
          <t>Nov. 29, 2020</t>
        </is>
      </c>
      <c r="M2" s="2" t="inlineStr">
        <is>
          <t>Aug. 30,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5" t="n">
        <v>13881000</v>
      </c>
      <c r="C4" s="5" t="n">
        <v>13881000</v>
      </c>
      <c r="D4" s="5" t="n">
        <v>13881000</v>
      </c>
      <c r="E4" s="5" t="n">
        <v>13881000</v>
      </c>
      <c r="F4" s="5" t="n">
        <v>13881000</v>
      </c>
      <c r="G4" s="5" t="n">
        <v>13881000</v>
      </c>
      <c r="H4" s="5" t="n">
        <v>13881000</v>
      </c>
      <c r="I4" s="5" t="n">
        <v>13881000</v>
      </c>
      <c r="J4" s="5" t="n">
        <v>13881000</v>
      </c>
      <c r="K4" s="5" t="n">
        <v>13881000</v>
      </c>
      <c r="L4" s="5" t="n">
        <v>13881000</v>
      </c>
      <c r="M4" s="5" t="n">
        <v>13881000</v>
      </c>
    </row>
    <row r="5">
      <c r="A5" s="4" t="inlineStr">
        <is>
          <t>Goodwill, period increase (decrease)</t>
        </is>
      </c>
      <c r="B5" s="6" t="n">
        <v>0</v>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mortization expense related to finite-lived intangible assets</t>
        </is>
      </c>
      <c r="B6" s="5" t="n">
        <v>0</v>
      </c>
      <c r="C6" s="5" t="n">
        <v>300000</v>
      </c>
      <c r="D6" s="5" t="n">
        <v>3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Intangible Assets - Intangible Assets (Details) - USD ($) $ in Thousands</t>
        </is>
      </c>
      <c r="B1" s="2" t="inlineStr">
        <is>
          <t>12 Months Ended</t>
        </is>
      </c>
    </row>
    <row r="2">
      <c r="B2" s="2" t="inlineStr">
        <is>
          <t>May 28, 2023</t>
        </is>
      </c>
      <c r="C2" s="2" t="inlineStr">
        <is>
          <t>May 29, 2022</t>
        </is>
      </c>
    </row>
    <row r="3">
      <c r="A3" s="3" t="inlineStr">
        <is>
          <t>Intangible Assets [Line Items]</t>
        </is>
      </c>
      <c r="B3" s="4" t="inlineStr">
        <is>
          <t xml:space="preserve"> </t>
        </is>
      </c>
      <c r="C3" s="4" t="inlineStr">
        <is>
          <t xml:space="preserve"> </t>
        </is>
      </c>
    </row>
    <row r="4">
      <c r="A4" s="4" t="inlineStr">
        <is>
          <t>Accumulated Amortization</t>
        </is>
      </c>
      <c r="B4" s="5" t="n">
        <v>3700</v>
      </c>
      <c r="C4" s="5" t="n">
        <v>3700</v>
      </c>
    </row>
    <row r="5">
      <c r="A5" s="4" t="inlineStr">
        <is>
          <t>Total intangible assets</t>
        </is>
      </c>
      <c r="B5" s="6" t="n">
        <v>7900</v>
      </c>
      <c r="C5" s="6" t="n">
        <v>7900</v>
      </c>
    </row>
    <row r="6">
      <c r="A6" s="4" t="inlineStr">
        <is>
          <t>Trademarks/tradenam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t>
        </is>
      </c>
      <c r="B8" s="6" t="n">
        <v>4200</v>
      </c>
      <c r="C8" s="6" t="n">
        <v>4200</v>
      </c>
    </row>
    <row r="9">
      <c r="A9" s="4" t="inlineStr">
        <is>
          <t>Impairment of intangible assets</t>
        </is>
      </c>
      <c r="B9" s="6" t="n">
        <v>0</v>
      </c>
      <c r="C9" s="6" t="n">
        <v>0</v>
      </c>
    </row>
    <row r="10">
      <c r="A10" s="4" t="inlineStr">
        <is>
          <t>Customer relationships</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Gross Carrying Amount</t>
        </is>
      </c>
      <c r="B12" s="6" t="n">
        <v>3700</v>
      </c>
      <c r="C12" s="6" t="n">
        <v>3700</v>
      </c>
    </row>
    <row r="13">
      <c r="A13" s="4" t="inlineStr">
        <is>
          <t>Accumulated Amortization</t>
        </is>
      </c>
      <c r="B13" s="6" t="n">
        <v>3700</v>
      </c>
      <c r="C13" s="6" t="n">
        <v>3700</v>
      </c>
    </row>
    <row r="14">
      <c r="A14" s="4" t="inlineStr">
        <is>
          <t>Lifecore | Trademarks/tradenames</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Gross Carrying Amount</t>
        </is>
      </c>
      <c r="B16" s="6" t="n">
        <v>4200</v>
      </c>
      <c r="C16" s="6" t="n">
        <v>4200</v>
      </c>
    </row>
    <row r="17">
      <c r="A17" s="4" t="inlineStr">
        <is>
          <t>Impairment of intangible assets</t>
        </is>
      </c>
      <c r="B17" s="5" t="n">
        <v>0</v>
      </c>
      <c r="C17" s="6" t="n">
        <v>0</v>
      </c>
    </row>
    <row r="18">
      <c r="A18" s="4" t="inlineStr">
        <is>
          <t>Lifecore | Customer relationships</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Amortization Period (years)</t>
        </is>
      </c>
      <c r="B20" s="4" t="inlineStr">
        <is>
          <t>12 years</t>
        </is>
      </c>
      <c r="C20" s="4" t="inlineStr">
        <is>
          <t xml:space="preserve"> </t>
        </is>
      </c>
    </row>
    <row r="21">
      <c r="A21" s="4" t="inlineStr">
        <is>
          <t>Gross Carrying Amount</t>
        </is>
      </c>
      <c r="B21" s="5" t="n">
        <v>3700</v>
      </c>
      <c r="C21" s="6" t="n">
        <v>3700</v>
      </c>
    </row>
    <row r="22">
      <c r="A22" s="4" t="inlineStr">
        <is>
          <t>Accumulated Amortization</t>
        </is>
      </c>
      <c r="B22" s="5" t="n">
        <v>3700</v>
      </c>
      <c r="C22" s="5" t="n">
        <v>37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24" customWidth="1" min="3" max="3"/>
    <col width="13" customWidth="1" min="4" max="4"/>
    <col width="13" customWidth="1" min="5" max="5"/>
    <col width="13" customWidth="1" min="6" max="6"/>
    <col width="14" customWidth="1" min="7" max="7"/>
    <col width="15" customWidth="1" min="8" max="8"/>
  </cols>
  <sheetData>
    <row r="1">
      <c r="A1" s="1" t="inlineStr">
        <is>
          <t>Stock-based Compensation and Stockholders’ Equity - Narrative (Details) - USD ($)</t>
        </is>
      </c>
      <c r="C1" s="2" t="inlineStr">
        <is>
          <t>12 Months Ended</t>
        </is>
      </c>
    </row>
    <row r="2">
      <c r="B2" s="2" t="inlineStr">
        <is>
          <t>Oct. 16, 2019</t>
        </is>
      </c>
      <c r="C2" s="2" t="inlineStr">
        <is>
          <t>May 28, 2023</t>
        </is>
      </c>
      <c r="D2" s="2" t="inlineStr">
        <is>
          <t>May 29, 2022</t>
        </is>
      </c>
      <c r="E2" s="2" t="inlineStr">
        <is>
          <t>May 30, 2021</t>
        </is>
      </c>
      <c r="F2" s="2" t="inlineStr">
        <is>
          <t>May 31, 2020</t>
        </is>
      </c>
      <c r="G2" s="2" t="inlineStr">
        <is>
          <t>Oct. 10, 2013</t>
        </is>
      </c>
      <c r="H2" s="2" t="inlineStr">
        <is>
          <t>Jul. 14, 201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to purchase restricted stock units outstanding (in shares)</t>
        </is>
      </c>
      <c r="B4" s="4" t="inlineStr">
        <is>
          <t xml:space="preserve"> </t>
        </is>
      </c>
      <c r="C4" s="6" t="n">
        <v>2374325</v>
      </c>
      <c r="D4" s="6" t="n">
        <v>1947686</v>
      </c>
      <c r="E4" s="6" t="n">
        <v>1834017</v>
      </c>
      <c r="F4" s="6" t="n">
        <v>1716358</v>
      </c>
      <c r="G4" s="4" t="inlineStr">
        <is>
          <t xml:space="preserve"> </t>
        </is>
      </c>
      <c r="H4" s="4" t="inlineStr">
        <is>
          <t xml:space="preserve"> </t>
        </is>
      </c>
    </row>
    <row r="5">
      <c r="A5" s="4" t="inlineStr">
        <is>
          <t>Number of shares available for award under stock incentive plan (in shares)</t>
        </is>
      </c>
      <c r="B5" s="4" t="inlineStr">
        <is>
          <t xml:space="preserve"> </t>
        </is>
      </c>
      <c r="C5" s="6" t="n">
        <v>42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authorized (in shares)</t>
        </is>
      </c>
      <c r="B6" s="4" t="inlineStr">
        <is>
          <t xml:space="preserve"> </t>
        </is>
      </c>
      <c r="C6" s="6" t="n">
        <v>2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outstanding (in shares)</t>
        </is>
      </c>
      <c r="B7" s="4" t="inlineStr">
        <is>
          <t xml:space="preserve"> </t>
        </is>
      </c>
      <c r="C7" s="6" t="n">
        <v>38750</v>
      </c>
      <c r="D7" s="6" t="n">
        <v>0</v>
      </c>
      <c r="E7" s="4" t="inlineStr">
        <is>
          <t xml:space="preserve"> </t>
        </is>
      </c>
      <c r="F7" s="4" t="inlineStr">
        <is>
          <t xml:space="preserve"> </t>
        </is>
      </c>
      <c r="G7" s="4" t="inlineStr">
        <is>
          <t xml:space="preserve"> </t>
        </is>
      </c>
      <c r="H7" s="4" t="inlineStr">
        <is>
          <t xml:space="preserve"> </t>
        </is>
      </c>
    </row>
    <row r="8">
      <c r="A8" s="4" t="inlineStr">
        <is>
          <t>Amount of unrecognized compensation expense related to unvested equity compensation</t>
        </is>
      </c>
      <c r="B8" s="4" t="inlineStr">
        <is>
          <t xml:space="preserve"> </t>
        </is>
      </c>
      <c r="C8" s="5" t="n">
        <v>4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repurchase amount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00</v>
      </c>
    </row>
    <row r="10">
      <c r="A10" s="4" t="inlineStr">
        <is>
          <t>Stock repurchased during period (in shares)</t>
        </is>
      </c>
      <c r="B10" s="4" t="inlineStr">
        <is>
          <t xml:space="preserve"> </t>
        </is>
      </c>
      <c r="C10" s="6" t="n">
        <v>0</v>
      </c>
      <c r="D10" s="6" t="n">
        <v>0</v>
      </c>
      <c r="E10" s="6" t="n">
        <v>0</v>
      </c>
      <c r="F10" s="4" t="inlineStr">
        <is>
          <t xml:space="preserve"> </t>
        </is>
      </c>
      <c r="G10" s="4" t="inlineStr">
        <is>
          <t xml:space="preserve"> </t>
        </is>
      </c>
      <c r="H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expense expected to be recognized over the weighted-average period</t>
        </is>
      </c>
      <c r="B13" s="4" t="inlineStr">
        <is>
          <t xml:space="preserve"> </t>
        </is>
      </c>
      <c r="C13" s="4" t="inlineStr">
        <is>
          <t>1 year 9 months 18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s to purchase restricted stock units outstanding (in shares)</t>
        </is>
      </c>
      <c r="B16" s="4" t="inlineStr">
        <is>
          <t xml:space="preserve"> </t>
        </is>
      </c>
      <c r="C16" s="6" t="n">
        <v>230274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expense expected to be recognized over the weighted-average period</t>
        </is>
      </c>
      <c r="B17" s="4" t="inlineStr">
        <is>
          <t xml:space="preserve"> </t>
        </is>
      </c>
      <c r="C17" s="4" t="inlineStr">
        <is>
          <t>1 year 4 months 9 day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ncentive Plan 201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nitially available under stock award plan (in shares)</t>
        </is>
      </c>
      <c r="B20" s="6"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ncentive Plan 2019 | Employee 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amount of award within a fiscal year (in shares)</t>
        </is>
      </c>
      <c r="B23" s="6"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ncentive Plan 2019 | Stock Grants an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amount of award within a fiscal year (in shares)</t>
        </is>
      </c>
      <c r="B26" s="6" t="n">
        <v>2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ncentive Plan 2019 | Stock Appreciation Rights (S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amount of award within a fiscal year (in shares)</t>
        </is>
      </c>
      <c r="B29" s="6" t="n">
        <v>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award for a non-employee direct within a fiscal year</t>
        </is>
      </c>
      <c r="B30" s="5" t="n">
        <v>12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ncentive Plan 201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nitially available under stock award plan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2000000</v>
      </c>
      <c r="H33" s="4" t="inlineStr">
        <is>
          <t xml:space="preserve"> </t>
        </is>
      </c>
    </row>
    <row r="34">
      <c r="A34" s="4" t="inlineStr">
        <is>
          <t>Amount of shares and RSUs outstanding to be purchased (in shares)</t>
        </is>
      </c>
      <c r="B34" s="4" t="inlineStr">
        <is>
          <t xml:space="preserve"> </t>
        </is>
      </c>
      <c r="C34" s="6" t="n">
        <v>408375</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25" customWidth="1" min="3" max="3"/>
    <col width="24" customWidth="1" min="4" max="4"/>
  </cols>
  <sheetData>
    <row r="1">
      <c r="A1" s="1" t="inlineStr">
        <is>
          <t>Stock-based Compensation and Stockholders’ Equity - Weighted Average Assumptions (Details) - $ / shares</t>
        </is>
      </c>
      <c r="B1" s="2" t="inlineStr">
        <is>
          <t>12 Months Ended</t>
        </is>
      </c>
    </row>
    <row r="2">
      <c r="B2" s="2" t="inlineStr">
        <is>
          <t>May 28, 2023</t>
        </is>
      </c>
      <c r="C2" s="2" t="inlineStr">
        <is>
          <t>May 29, 2022</t>
        </is>
      </c>
      <c r="D2" s="2" t="inlineStr">
        <is>
          <t>May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in dollars per share)</t>
        </is>
      </c>
      <c r="B4" s="8" t="n">
        <v>3.38</v>
      </c>
      <c r="C4" s="8" t="n">
        <v>2.62</v>
      </c>
      <c r="D4" s="8" t="n">
        <v>2.37</v>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life (in years)</t>
        </is>
      </c>
      <c r="B7" s="4" t="inlineStr">
        <is>
          <t>3 years 6 months</t>
        </is>
      </c>
      <c r="C7" s="4" t="inlineStr">
        <is>
          <t>2 years 9 months 18 days</t>
        </is>
      </c>
      <c r="D7" s="4" t="inlineStr">
        <is>
          <t>3 years 4 months 9 days</t>
        </is>
      </c>
    </row>
    <row r="8">
      <c r="A8" s="4" t="inlineStr">
        <is>
          <t>Risk-free interest rate</t>
        </is>
      </c>
      <c r="B8" s="11" t="n">
        <v>0.0314</v>
      </c>
      <c r="C8" s="11" t="n">
        <v>0.0045</v>
      </c>
      <c r="D8" s="11" t="n">
        <v>0.0023</v>
      </c>
    </row>
    <row r="9">
      <c r="A9" s="4" t="inlineStr">
        <is>
          <t>Volatility</t>
        </is>
      </c>
      <c r="B9" s="10" t="n">
        <v>0.39</v>
      </c>
      <c r="C9" s="10" t="n">
        <v>0.33</v>
      </c>
      <c r="D9" s="10" t="n">
        <v>0.33</v>
      </c>
    </row>
    <row r="10">
      <c r="A10" s="4" t="inlineStr">
        <is>
          <t>Dividend yield</t>
        </is>
      </c>
      <c r="B10" s="10" t="n">
        <v>0</v>
      </c>
      <c r="C10" s="10" t="n">
        <v>0</v>
      </c>
      <c r="D10" s="10"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Stock-based Compensation and Stockholders’ Equity - Stock Options Outstanding and Exercisable (Details) - USD ($)</t>
        </is>
      </c>
      <c r="B1" s="2" t="inlineStr">
        <is>
          <t>12 Months Ended</t>
        </is>
      </c>
    </row>
    <row r="2">
      <c r="B2" s="2" t="inlineStr">
        <is>
          <t>May 28, 2023</t>
        </is>
      </c>
      <c r="C2" s="2" t="inlineStr">
        <is>
          <t>May 29, 2022</t>
        </is>
      </c>
      <c r="D2" s="2" t="inlineStr">
        <is>
          <t>May 30, 2021</t>
        </is>
      </c>
    </row>
    <row r="3">
      <c r="A3" s="3" t="inlineStr">
        <is>
          <t>Options Outstanding</t>
        </is>
      </c>
      <c r="B3" s="4" t="inlineStr">
        <is>
          <t xml:space="preserve"> </t>
        </is>
      </c>
      <c r="C3" s="4" t="inlineStr">
        <is>
          <t xml:space="preserve"> </t>
        </is>
      </c>
      <c r="D3" s="4" t="inlineStr">
        <is>
          <t xml:space="preserve"> </t>
        </is>
      </c>
    </row>
    <row r="4">
      <c r="A4" s="4" t="inlineStr">
        <is>
          <t>Options outstanding, beginning balance (in shares)</t>
        </is>
      </c>
      <c r="B4" s="6" t="n">
        <v>1947686</v>
      </c>
      <c r="C4" s="6" t="n">
        <v>1834017</v>
      </c>
      <c r="D4" s="6" t="n">
        <v>1716358</v>
      </c>
    </row>
    <row r="5">
      <c r="A5" s="4" t="inlineStr">
        <is>
          <t>Options granted (in shares)</t>
        </is>
      </c>
      <c r="B5" s="6" t="n">
        <v>743050</v>
      </c>
      <c r="C5" s="6" t="n">
        <v>803000</v>
      </c>
      <c r="D5" s="6" t="n">
        <v>682600</v>
      </c>
    </row>
    <row r="6">
      <c r="A6" s="4" t="inlineStr">
        <is>
          <t>Options exercised (in shares)</t>
        </is>
      </c>
      <c r="B6" s="6" t="n">
        <v>-15474</v>
      </c>
      <c r="C6" s="6" t="n">
        <v>-161415</v>
      </c>
      <c r="D6" s="4" t="inlineStr">
        <is>
          <t xml:space="preserve"> </t>
        </is>
      </c>
    </row>
    <row r="7">
      <c r="A7" s="4" t="inlineStr">
        <is>
          <t>Options forfeited and canceled (in shares)</t>
        </is>
      </c>
      <c r="B7" s="6" t="n">
        <v>-61900</v>
      </c>
      <c r="C7" s="6" t="n">
        <v>-205746</v>
      </c>
      <c r="D7" s="6" t="n">
        <v>-127714</v>
      </c>
    </row>
    <row r="8">
      <c r="A8" s="4" t="inlineStr">
        <is>
          <t>Options expired (in shares)</t>
        </is>
      </c>
      <c r="B8" s="6" t="n">
        <v>-239037</v>
      </c>
      <c r="C8" s="6" t="n">
        <v>-322170</v>
      </c>
      <c r="D8" s="6" t="n">
        <v>-437227</v>
      </c>
    </row>
    <row r="9">
      <c r="A9" s="4" t="inlineStr">
        <is>
          <t>Options outstanding, ending balance (in shares)</t>
        </is>
      </c>
      <c r="B9" s="6" t="n">
        <v>2374325</v>
      </c>
      <c r="C9" s="6" t="n">
        <v>1947686</v>
      </c>
      <c r="D9" s="6" t="n">
        <v>1834017</v>
      </c>
    </row>
    <row r="10">
      <c r="A10" s="4" t="inlineStr">
        <is>
          <t>Options exercisable (in shares)</t>
        </is>
      </c>
      <c r="B10" s="6" t="n">
        <v>1470091</v>
      </c>
      <c r="C10" s="4" t="inlineStr">
        <is>
          <t xml:space="preserve"> </t>
        </is>
      </c>
      <c r="D10" s="4" t="inlineStr">
        <is>
          <t xml:space="preserve"> </t>
        </is>
      </c>
    </row>
    <row r="11">
      <c r="A11" s="3" t="inlineStr">
        <is>
          <t>Weighted-Average Exercise Price Per Share</t>
        </is>
      </c>
      <c r="B11" s="4" t="inlineStr">
        <is>
          <t xml:space="preserve"> </t>
        </is>
      </c>
      <c r="C11" s="4" t="inlineStr">
        <is>
          <t xml:space="preserve"> </t>
        </is>
      </c>
      <c r="D11" s="4" t="inlineStr">
        <is>
          <t xml:space="preserve"> </t>
        </is>
      </c>
    </row>
    <row r="12">
      <c r="A12" s="4" t="inlineStr">
        <is>
          <t>Options outstanding, beginning balance (in dollars per share)</t>
        </is>
      </c>
      <c r="B12" s="8" t="n">
        <v>11.13</v>
      </c>
      <c r="C12" s="8" t="n">
        <v>11.07</v>
      </c>
      <c r="D12" s="8" t="n">
        <v>12.15</v>
      </c>
    </row>
    <row r="13">
      <c r="A13" s="4" t="inlineStr">
        <is>
          <t>Options granted (in dollars per share)</t>
        </is>
      </c>
      <c r="B13" s="9" t="n">
        <v>10.51</v>
      </c>
      <c r="C13" s="9" t="n">
        <v>11.79</v>
      </c>
      <c r="D13" s="9" t="n">
        <v>9.66</v>
      </c>
    </row>
    <row r="14">
      <c r="A14" s="4" t="inlineStr">
        <is>
          <t>Options exercised (in dollars per share)</t>
        </is>
      </c>
      <c r="B14" s="9" t="n">
        <v>9.57</v>
      </c>
      <c r="C14" s="9" t="n">
        <v>9.69</v>
      </c>
      <c r="D14" s="4" t="inlineStr">
        <is>
          <t xml:space="preserve"> </t>
        </is>
      </c>
    </row>
    <row r="15">
      <c r="A15" s="4" t="inlineStr">
        <is>
          <t>Options forfeited and canceled (in dollars per share)</t>
        </is>
      </c>
      <c r="B15" s="9" t="n">
        <v>10.69</v>
      </c>
      <c r="C15" s="9" t="n">
        <v>10.96</v>
      </c>
      <c r="D15" s="9" t="n">
        <v>9.93</v>
      </c>
    </row>
    <row r="16">
      <c r="A16" s="4" t="inlineStr">
        <is>
          <t>Options expires (in dollars per share)</t>
        </is>
      </c>
      <c r="B16" s="9" t="n">
        <v>12.08</v>
      </c>
      <c r="C16" s="9" t="n">
        <v>13.31</v>
      </c>
      <c r="D16" s="9" t="n">
        <v>13.42</v>
      </c>
    </row>
    <row r="17">
      <c r="A17" s="4" t="inlineStr">
        <is>
          <t>Options outstanding, ending balance (in dollars per share)</t>
        </is>
      </c>
      <c r="B17" s="9" t="n">
        <v>10.88</v>
      </c>
      <c r="C17" s="8" t="n">
        <v>11.13</v>
      </c>
      <c r="D17" s="8" t="n">
        <v>11.07</v>
      </c>
    </row>
    <row r="18">
      <c r="A18" s="4" t="inlineStr">
        <is>
          <t>Options exercisable (in dollars per share)</t>
        </is>
      </c>
      <c r="B18" s="8" t="n">
        <v>11.01</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Total Intrinsic Value of Options Exercised</t>
        </is>
      </c>
      <c r="B20" s="5" t="n">
        <v>12069</v>
      </c>
      <c r="C20" s="5" t="n">
        <v>304211</v>
      </c>
      <c r="D20" s="4" t="inlineStr">
        <is>
          <t xml:space="preserve"> </t>
        </is>
      </c>
    </row>
    <row r="21">
      <c r="A21" s="4" t="inlineStr">
        <is>
          <t>Weighted average remaining contractual term, options outstanding</t>
        </is>
      </c>
      <c r="B21" s="4" t="inlineStr">
        <is>
          <t>3 years 11 months 8 days</t>
        </is>
      </c>
      <c r="C21" s="4" t="inlineStr">
        <is>
          <t xml:space="preserve"> </t>
        </is>
      </c>
      <c r="D21" s="4" t="inlineStr">
        <is>
          <t xml:space="preserve"> </t>
        </is>
      </c>
    </row>
    <row r="22">
      <c r="A22" s="4" t="inlineStr">
        <is>
          <t>Weighted average remaining contractual term, options exercisable</t>
        </is>
      </c>
      <c r="B22" s="4" t="inlineStr">
        <is>
          <t>2 years 7 months 20 days</t>
        </is>
      </c>
      <c r="C22" s="4" t="inlineStr">
        <is>
          <t xml:space="preserve"> </t>
        </is>
      </c>
      <c r="D22" s="4" t="inlineStr">
        <is>
          <t xml:space="preserve"> </t>
        </is>
      </c>
    </row>
    <row r="23">
      <c r="A23" s="4" t="inlineStr">
        <is>
          <t>Aggregate intrinsic value, options outstanding</t>
        </is>
      </c>
      <c r="B23" s="5" t="n">
        <v>0</v>
      </c>
      <c r="C23" s="4" t="inlineStr">
        <is>
          <t xml:space="preserve"> </t>
        </is>
      </c>
      <c r="D23" s="4" t="inlineStr">
        <is>
          <t xml:space="preserve"> </t>
        </is>
      </c>
    </row>
    <row r="24">
      <c r="A24" s="4" t="inlineStr">
        <is>
          <t>Aggregate intrinsic value, options exercisable</t>
        </is>
      </c>
      <c r="B24" s="5" t="n">
        <v>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and Stockholders’ Equity - Stock-based Compensation Activity (Details) - Restricted Stock - $ / shares</t>
        </is>
      </c>
      <c r="B1" s="2" t="inlineStr">
        <is>
          <t>12 Months Ended</t>
        </is>
      </c>
    </row>
    <row r="2">
      <c r="B2" s="2" t="inlineStr">
        <is>
          <t>May 28, 2023</t>
        </is>
      </c>
      <c r="C2" s="2" t="inlineStr">
        <is>
          <t>May 29, 2022</t>
        </is>
      </c>
      <c r="D2" s="2" t="inlineStr">
        <is>
          <t>May 30, 2021</t>
        </is>
      </c>
    </row>
    <row r="3">
      <c r="A3" s="3" t="inlineStr">
        <is>
          <t>Restricted Stock Units Outstanding</t>
        </is>
      </c>
      <c r="B3" s="4" t="inlineStr">
        <is>
          <t xml:space="preserve"> </t>
        </is>
      </c>
      <c r="C3" s="4" t="inlineStr">
        <is>
          <t xml:space="preserve"> </t>
        </is>
      </c>
      <c r="D3" s="4" t="inlineStr">
        <is>
          <t xml:space="preserve"> </t>
        </is>
      </c>
    </row>
    <row r="4">
      <c r="A4" s="4" t="inlineStr">
        <is>
          <t>Beginning balance (in shares)</t>
        </is>
      </c>
      <c r="B4" s="6" t="n">
        <v>294599</v>
      </c>
      <c r="C4" s="6" t="n">
        <v>480396</v>
      </c>
      <c r="D4" s="6" t="n">
        <v>469548</v>
      </c>
    </row>
    <row r="5">
      <c r="A5" s="4" t="inlineStr">
        <is>
          <t>Granted (in shares)</t>
        </is>
      </c>
      <c r="B5" s="6" t="n">
        <v>336186</v>
      </c>
      <c r="C5" s="6" t="n">
        <v>105858</v>
      </c>
      <c r="D5" s="6" t="n">
        <v>188225</v>
      </c>
    </row>
    <row r="6">
      <c r="A6" s="4" t="inlineStr">
        <is>
          <t>Vested (in shares)</t>
        </is>
      </c>
      <c r="B6" s="6" t="n">
        <v>-214494</v>
      </c>
      <c r="C6" s="6" t="n">
        <v>-228568</v>
      </c>
      <c r="D6" s="6" t="n">
        <v>-146197</v>
      </c>
    </row>
    <row r="7">
      <c r="A7" s="4" t="inlineStr">
        <is>
          <t>Forfeited (in shares)</t>
        </is>
      </c>
      <c r="B7" s="6" t="n">
        <v>-79500</v>
      </c>
      <c r="C7" s="6" t="n">
        <v>-63087</v>
      </c>
      <c r="D7" s="6" t="n">
        <v>-31180</v>
      </c>
    </row>
    <row r="8">
      <c r="A8" s="4" t="inlineStr">
        <is>
          <t>Ending balance (in shares)</t>
        </is>
      </c>
      <c r="B8" s="6" t="n">
        <v>336791</v>
      </c>
      <c r="C8" s="6" t="n">
        <v>294599</v>
      </c>
      <c r="D8" s="6" t="n">
        <v>480396</v>
      </c>
    </row>
    <row r="9">
      <c r="A9" s="3" t="inlineStr">
        <is>
          <t>Weighted-Average Grant Date Fair Value Per Share</t>
        </is>
      </c>
      <c r="B9" s="4" t="inlineStr">
        <is>
          <t xml:space="preserve"> </t>
        </is>
      </c>
      <c r="C9" s="4" t="inlineStr">
        <is>
          <t xml:space="preserve"> </t>
        </is>
      </c>
      <c r="D9" s="4" t="inlineStr">
        <is>
          <t xml:space="preserve"> </t>
        </is>
      </c>
    </row>
    <row r="10">
      <c r="A10" s="4" t="inlineStr">
        <is>
          <t>Beginning balance (in dollars per share)</t>
        </is>
      </c>
      <c r="B10" s="8" t="n">
        <v>10.55</v>
      </c>
      <c r="C10" s="8" t="n">
        <v>10.71</v>
      </c>
      <c r="D10" s="8" t="n">
        <v>11.24</v>
      </c>
    </row>
    <row r="11">
      <c r="A11" s="4" t="inlineStr">
        <is>
          <t>Granted (in dollars per share)</t>
        </is>
      </c>
      <c r="B11" s="9" t="n">
        <v>9.59</v>
      </c>
      <c r="C11" s="9" t="n">
        <v>11.98</v>
      </c>
      <c r="D11" s="9" t="n">
        <v>10.13</v>
      </c>
    </row>
    <row r="12">
      <c r="A12" s="4" t="inlineStr">
        <is>
          <t>Exercised (in dollars per share)</t>
        </is>
      </c>
      <c r="B12" s="9" t="n">
        <v>10.79</v>
      </c>
      <c r="C12" s="9" t="n">
        <v>11.41</v>
      </c>
      <c r="D12" s="9" t="n">
        <v>11.69</v>
      </c>
    </row>
    <row r="13">
      <c r="A13" s="4" t="inlineStr">
        <is>
          <t>Forfeited (in dollars per share)</t>
        </is>
      </c>
      <c r="B13" s="9" t="n">
        <v>9.43</v>
      </c>
      <c r="C13" s="9" t="n">
        <v>10.7</v>
      </c>
      <c r="D13" s="9" t="n">
        <v>10.6</v>
      </c>
    </row>
    <row r="14">
      <c r="A14" s="4" t="inlineStr">
        <is>
          <t>Ending balance (in dollars per share)</t>
        </is>
      </c>
      <c r="B14" s="8" t="n">
        <v>9.699999999999999</v>
      </c>
      <c r="C14" s="8" t="n">
        <v>10.55</v>
      </c>
      <c r="D14" s="8" t="n">
        <v>10.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and Stockholders’ Equity - Summary of Stock-based Compensation by Income Statement Line Item (Details) - USD ($) $ in Thousands</t>
        </is>
      </c>
      <c r="B1" s="2" t="inlineStr">
        <is>
          <t>12 Months Ended</t>
        </is>
      </c>
    </row>
    <row r="2">
      <c r="B2" s="2" t="inlineStr">
        <is>
          <t>May 28, 2023</t>
        </is>
      </c>
      <c r="C2" s="2" t="inlineStr">
        <is>
          <t>May 29, 2022</t>
        </is>
      </c>
      <c r="D2" s="2" t="inlineStr">
        <is>
          <t>May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5" t="n">
        <v>3612</v>
      </c>
      <c r="C4" s="5" t="n">
        <v>2608</v>
      </c>
      <c r="D4" s="5" t="n">
        <v>3360</v>
      </c>
    </row>
    <row r="5">
      <c r="A5" s="4" t="inlineStr">
        <is>
          <t>Discontinued Opera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6" t="n">
        <v>0</v>
      </c>
      <c r="C7" s="6" t="n">
        <v>-34</v>
      </c>
      <c r="D7" s="6" t="n">
        <v>55</v>
      </c>
    </row>
    <row r="8">
      <c r="A8" s="4" t="inlineStr">
        <is>
          <t>Cost of sales | Continuing Opera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6" t="n">
        <v>404</v>
      </c>
      <c r="C10" s="6" t="n">
        <v>314</v>
      </c>
      <c r="D10" s="6" t="n">
        <v>348</v>
      </c>
    </row>
    <row r="11">
      <c r="A11" s="4" t="inlineStr">
        <is>
          <t>Research and development | Continuing Opera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t>
        </is>
      </c>
      <c r="B13" s="6" t="n">
        <v>193</v>
      </c>
      <c r="C13" s="6" t="n">
        <v>202</v>
      </c>
      <c r="D13" s="6" t="n">
        <v>223</v>
      </c>
    </row>
    <row r="14">
      <c r="A14" s="4" t="inlineStr">
        <is>
          <t>Selling, general and administrative | Continuing Opera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t>
        </is>
      </c>
      <c r="B16" s="5" t="n">
        <v>3015</v>
      </c>
      <c r="C16" s="5" t="n">
        <v>2126</v>
      </c>
      <c r="D16" s="5" t="n">
        <v>273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1" customWidth="1" min="14" max="14"/>
    <col width="21" customWidth="1" min="15" max="15"/>
    <col width="22" customWidth="1" min="16" max="16"/>
  </cols>
  <sheetData>
    <row r="1">
      <c r="A1" s="1" t="inlineStr">
        <is>
          <t>Debt - Narrative (Details)</t>
        </is>
      </c>
      <c r="F1" s="2" t="inlineStr">
        <is>
          <t>1 Months Ended</t>
        </is>
      </c>
      <c r="G1" s="2" t="inlineStr">
        <is>
          <t>3 Months Ended</t>
        </is>
      </c>
      <c r="I1" s="2" t="inlineStr">
        <is>
          <t>6 Months Ended</t>
        </is>
      </c>
      <c r="J1" s="2" t="inlineStr">
        <is>
          <t>9 Months Ended</t>
        </is>
      </c>
      <c r="M1" s="2" t="inlineStr">
        <is>
          <t>12 Months Ended</t>
        </is>
      </c>
    </row>
    <row r="2">
      <c r="B2" s="2" t="inlineStr">
        <is>
          <t>May 28, 2023 USD ($)</t>
        </is>
      </c>
      <c r="C2" s="2" t="inlineStr">
        <is>
          <t>May 22, 2023 USD ($)</t>
        </is>
      </c>
      <c r="D2" s="2" t="inlineStr">
        <is>
          <t>Jan. 09, 2023 USD ($)</t>
        </is>
      </c>
      <c r="E2" s="2" t="inlineStr">
        <is>
          <t>Dec. 31, 2020 USD ($)</t>
        </is>
      </c>
      <c r="F2" s="2" t="inlineStr">
        <is>
          <t>Apr. 30, 2022 USD ($)</t>
        </is>
      </c>
      <c r="G2" s="2" t="inlineStr">
        <is>
          <t>Aug. 29, 2021 USD ($)</t>
        </is>
      </c>
      <c r="H2" s="2" t="inlineStr">
        <is>
          <t>Aug. 30, 2020 USD ($)</t>
        </is>
      </c>
      <c r="I2" s="2" t="inlineStr">
        <is>
          <t>Nov. 28, 2021 USD ($)</t>
        </is>
      </c>
      <c r="J2" s="2" t="inlineStr">
        <is>
          <t>Feb. 26, 2023 USD ($)</t>
        </is>
      </c>
      <c r="K2" s="2" t="inlineStr">
        <is>
          <t>Feb. 27, 2022 USD ($)</t>
        </is>
      </c>
      <c r="L2" s="2" t="inlineStr">
        <is>
          <t>Feb. 28, 2021 USD ($)</t>
        </is>
      </c>
      <c r="M2" s="2" t="inlineStr">
        <is>
          <t>May 28, 2023 USD ($)</t>
        </is>
      </c>
      <c r="N2" s="2" t="inlineStr">
        <is>
          <t>May 29, 2022 USD ($)</t>
        </is>
      </c>
      <c r="O2" s="2" t="inlineStr">
        <is>
          <t>May 30, 2021 USD ($)</t>
        </is>
      </c>
      <c r="P2" s="2" t="inlineStr">
        <is>
          <t>Feb. 07,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ssuance costs</t>
        </is>
      </c>
      <c r="B4" s="5" t="n">
        <v>60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05000</v>
      </c>
      <c r="N4" s="5" t="n">
        <v>5534000</v>
      </c>
      <c r="O4" s="4" t="inlineStr">
        <is>
          <t xml:space="preserve"> </t>
        </is>
      </c>
      <c r="P4" s="4" t="inlineStr">
        <is>
          <t xml:space="preserve"> </t>
        </is>
      </c>
    </row>
    <row r="5">
      <c r="A5" s="4" t="inlineStr">
        <is>
          <t>Payments for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132000</v>
      </c>
      <c r="H5" s="5" t="n">
        <v>512000</v>
      </c>
      <c r="I5" s="5" t="n">
        <v>132000</v>
      </c>
      <c r="J5" s="5" t="n">
        <v>3669000</v>
      </c>
      <c r="K5" s="5" t="n">
        <v>169000</v>
      </c>
      <c r="L5" s="5" t="n">
        <v>9615000</v>
      </c>
      <c r="M5" s="6" t="n">
        <v>6050000</v>
      </c>
      <c r="N5" s="6" t="n">
        <v>821000</v>
      </c>
      <c r="O5" s="5" t="n">
        <v>10484000</v>
      </c>
      <c r="P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3741000</v>
      </c>
      <c r="N6" s="6" t="n">
        <v>0</v>
      </c>
      <c r="O6" s="6" t="n">
        <v>1110000</v>
      </c>
      <c r="P6" s="4" t="inlineStr">
        <is>
          <t xml:space="preserve"> </t>
        </is>
      </c>
    </row>
    <row r="7">
      <c r="A7" s="4" t="inlineStr">
        <is>
          <t>Embedded derivative liability</t>
        </is>
      </c>
      <c r="B7" s="6" t="n">
        <v>64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4900000</v>
      </c>
      <c r="N7" s="4" t="inlineStr">
        <is>
          <t xml:space="preserve"> </t>
        </is>
      </c>
      <c r="O7" s="4" t="inlineStr">
        <is>
          <t xml:space="preserve"> </t>
        </is>
      </c>
      <c r="P7" s="4" t="inlineStr">
        <is>
          <t xml:space="preserve"> </t>
        </is>
      </c>
    </row>
    <row r="8">
      <c r="A8" s="4" t="inlineStr">
        <is>
          <t>Amortization of debt discount</t>
        </is>
      </c>
      <c r="B8" s="6"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of credit</t>
        </is>
      </c>
      <c r="B9" s="6" t="n">
        <v>1680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6000000</v>
      </c>
      <c r="K9" s="4" t="inlineStr">
        <is>
          <t xml:space="preserve"> </t>
        </is>
      </c>
      <c r="L9" s="4" t="inlineStr">
        <is>
          <t xml:space="preserve"> </t>
        </is>
      </c>
      <c r="M9" s="6" t="n">
        <v>16809000</v>
      </c>
      <c r="N9" s="6" t="n">
        <v>0</v>
      </c>
      <c r="O9" s="4" t="inlineStr">
        <is>
          <t xml:space="preserve"> </t>
        </is>
      </c>
      <c r="P9" s="4" t="inlineStr">
        <is>
          <t xml:space="preserve"> </t>
        </is>
      </c>
    </row>
    <row r="10">
      <c r="A10" s="4" t="inlineStr">
        <is>
          <t>Proceeds from sales of 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5" t="n">
        <v>1082000</v>
      </c>
      <c r="H10" s="5" t="n">
        <v>4855000</v>
      </c>
      <c r="I10" s="5" t="n">
        <v>1082000</v>
      </c>
      <c r="J10" s="4" t="inlineStr">
        <is>
          <t xml:space="preserve"> </t>
        </is>
      </c>
      <c r="K10" s="5" t="n">
        <v>1096000</v>
      </c>
      <c r="L10" s="5" t="n">
        <v>12885000</v>
      </c>
      <c r="M10" s="6" t="n">
        <v>0</v>
      </c>
      <c r="N10" s="6" t="n">
        <v>1141000</v>
      </c>
      <c r="O10" s="5" t="n">
        <v>12913000</v>
      </c>
      <c r="P10" s="4" t="inlineStr">
        <is>
          <t xml:space="preserve"> </t>
        </is>
      </c>
    </row>
    <row r="11">
      <c r="A11" s="4" t="inlineStr">
        <is>
          <t>Total principal amount of long-term debt</t>
        </is>
      </c>
      <c r="B11" s="5" t="n">
        <v>15023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50233000</v>
      </c>
      <c r="N11" s="6" t="n">
        <v>103712000</v>
      </c>
      <c r="O11" s="4" t="inlineStr">
        <is>
          <t xml:space="preserve"> </t>
        </is>
      </c>
      <c r="P11" s="4" t="inlineStr">
        <is>
          <t xml:space="preserve"> </t>
        </is>
      </c>
    </row>
    <row r="12">
      <c r="A12" s="4" t="inlineStr">
        <is>
          <t>Equipment Sale and Leaseback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ale leaseback transaction, net book value</t>
        </is>
      </c>
      <c r="B14" s="4" t="inlineStr">
        <is>
          <t xml:space="preserve"> </t>
        </is>
      </c>
      <c r="C14" s="5" t="n">
        <v>1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ption to repurchase, term</t>
        </is>
      </c>
      <c r="B15" s="4" t="inlineStr">
        <is>
          <t xml:space="preserve"> </t>
        </is>
      </c>
      <c r="C15" s="4" t="inlineStr">
        <is>
          <t>7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oceeds from sales of 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7700000</v>
      </c>
      <c r="N16" s="4" t="inlineStr">
        <is>
          <t xml:space="preserve"> </t>
        </is>
      </c>
      <c r="O16" s="4" t="inlineStr">
        <is>
          <t xml:space="preserve"> </t>
        </is>
      </c>
      <c r="P16" s="4" t="inlineStr">
        <is>
          <t xml:space="preserve"> </t>
        </is>
      </c>
    </row>
    <row r="17">
      <c r="A17" s="4" t="inlineStr">
        <is>
          <t>Sale leaseback transaction differe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300000</v>
      </c>
      <c r="N17" s="4" t="inlineStr">
        <is>
          <t xml:space="preserve"> </t>
        </is>
      </c>
      <c r="O17" s="4" t="inlineStr">
        <is>
          <t xml:space="preserve"> </t>
        </is>
      </c>
      <c r="P17" s="4" t="inlineStr">
        <is>
          <t xml:space="preserve"> </t>
        </is>
      </c>
    </row>
    <row r="18">
      <c r="A18" s="4" t="inlineStr">
        <is>
          <t>Price at end of term</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Quarterly rental payment to be received</t>
        </is>
      </c>
      <c r="B19" s="4" t="inlineStr">
        <is>
          <t xml:space="preserve"> </t>
        </is>
      </c>
      <c r="C19" s="13" t="n">
        <v>0.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ntal payment, purchase price less cumulative paydown payments made</t>
        </is>
      </c>
      <c r="B20" s="4" t="inlineStr">
        <is>
          <t xml:space="preserve"> </t>
        </is>
      </c>
      <c r="C20" s="11" t="n">
        <v>0.0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volving Credit Facility |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ffective interest rate</t>
        </is>
      </c>
      <c r="B23" s="11" t="n">
        <v>0.12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1" t="n">
        <v>0.1216</v>
      </c>
      <c r="N23" s="4" t="inlineStr">
        <is>
          <t xml:space="preserve"> </t>
        </is>
      </c>
      <c r="O23" s="4" t="inlineStr">
        <is>
          <t xml:space="preserve"> </t>
        </is>
      </c>
      <c r="P23" s="4" t="inlineStr">
        <is>
          <t xml:space="preserve"> </t>
        </is>
      </c>
    </row>
    <row r="24">
      <c r="A24" s="4" t="inlineStr">
        <is>
          <t>Total principal amount of long-term debt</t>
        </is>
      </c>
      <c r="B24" s="5" t="n">
        <v>16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6800000</v>
      </c>
      <c r="N24" s="4" t="inlineStr">
        <is>
          <t xml:space="preserve"> </t>
        </is>
      </c>
      <c r="O24" s="4" t="inlineStr">
        <is>
          <t xml:space="preserve"> </t>
        </is>
      </c>
      <c r="P24" s="4" t="inlineStr">
        <is>
          <t xml:space="preserve"> </t>
        </is>
      </c>
    </row>
    <row r="25">
      <c r="A25" s="4" t="inlineStr">
        <is>
          <t>Prior 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face amount</t>
        </is>
      </c>
      <c r="B27" s="4" t="inlineStr">
        <is>
          <t xml:space="preserve"> </t>
        </is>
      </c>
      <c r="C27" s="4" t="inlineStr">
        <is>
          <t xml:space="preserve"> </t>
        </is>
      </c>
      <c r="D27" s="4" t="inlineStr">
        <is>
          <t xml:space="preserve"> </t>
        </is>
      </c>
      <c r="E27" s="5" t="n">
        <v>17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cent of prepayment penalty</t>
        </is>
      </c>
      <c r="B28" s="4" t="inlineStr">
        <is>
          <t xml:space="preserve"> </t>
        </is>
      </c>
      <c r="C28" s="4" t="inlineStr">
        <is>
          <t xml:space="preserve"> </t>
        </is>
      </c>
      <c r="D28" s="4" t="inlineStr">
        <is>
          <t xml:space="preserve"> </t>
        </is>
      </c>
      <c r="E28" s="10" t="n">
        <v>0.0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prepayment cost</t>
        </is>
      </c>
      <c r="B29" s="4" t="inlineStr">
        <is>
          <t xml:space="preserve"> </t>
        </is>
      </c>
      <c r="C29" s="5" t="n">
        <v>129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rite off of deferred debt issuance costs</t>
        </is>
      </c>
      <c r="B30" s="4" t="inlineStr">
        <is>
          <t xml:space="preserve"> </t>
        </is>
      </c>
      <c r="C30" s="6" t="n">
        <v>7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tinguishment of debt, third party fees</t>
        </is>
      </c>
      <c r="B31" s="4" t="inlineStr">
        <is>
          <t xml:space="preserve"> </t>
        </is>
      </c>
      <c r="C31" s="6" t="n">
        <v>3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or Term Loan Facility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ase spread on variable rate</t>
        </is>
      </c>
      <c r="B34" s="4" t="inlineStr">
        <is>
          <t xml:space="preserve"> </t>
        </is>
      </c>
      <c r="C34" s="4" t="inlineStr">
        <is>
          <t xml:space="preserve"> </t>
        </is>
      </c>
      <c r="D34" s="4" t="inlineStr">
        <is>
          <t xml:space="preserve"> </t>
        </is>
      </c>
      <c r="E34" s="10" t="n">
        <v>0.0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financed Revolv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 of prepayment penalty</t>
        </is>
      </c>
      <c r="B37" s="4" t="inlineStr">
        <is>
          <t xml:space="preserve"> </t>
        </is>
      </c>
      <c r="C37" s="4" t="inlineStr">
        <is>
          <t xml:space="preserve"> </t>
        </is>
      </c>
      <c r="D37" s="10" t="n">
        <v>0.0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financed Revolver | Thir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ssuance costs</t>
        </is>
      </c>
      <c r="B40" s="6" t="n">
        <v>62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62500</v>
      </c>
      <c r="N40" s="4" t="inlineStr">
        <is>
          <t xml:space="preserve"> </t>
        </is>
      </c>
      <c r="O40" s="4" t="inlineStr">
        <is>
          <t xml:space="preserve"> </t>
        </is>
      </c>
      <c r="P40" s="4" t="inlineStr">
        <is>
          <t xml:space="preserve"> </t>
        </is>
      </c>
    </row>
    <row r="41">
      <c r="A41" s="4" t="inlineStr">
        <is>
          <t>Refinanced Revolver | BM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ssuance costs</t>
        </is>
      </c>
      <c r="B43" s="6" t="n">
        <v>42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4200000</v>
      </c>
      <c r="N43" s="4" t="inlineStr">
        <is>
          <t xml:space="preserve"> </t>
        </is>
      </c>
      <c r="O43" s="4" t="inlineStr">
        <is>
          <t xml:space="preserve"> </t>
        </is>
      </c>
      <c r="P43" s="4" t="inlineStr">
        <is>
          <t xml:space="preserve"> </t>
        </is>
      </c>
    </row>
    <row r="44">
      <c r="A44" s="4" t="inlineStr">
        <is>
          <t>Payments for debt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100000</v>
      </c>
      <c r="N44" s="4" t="inlineStr">
        <is>
          <t xml:space="preserve"> </t>
        </is>
      </c>
      <c r="O44" s="4" t="inlineStr">
        <is>
          <t xml:space="preserve"> </t>
        </is>
      </c>
      <c r="P44" s="4" t="inlineStr">
        <is>
          <t xml:space="preserve"> </t>
        </is>
      </c>
    </row>
    <row r="45">
      <c r="A45" s="4" t="inlineStr">
        <is>
          <t>Debt issuance costs, paid-in-kind</t>
        </is>
      </c>
      <c r="B45" s="5" t="n">
        <v>31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3100000</v>
      </c>
      <c r="N45" s="4" t="inlineStr">
        <is>
          <t xml:space="preserve"> </t>
        </is>
      </c>
      <c r="O45" s="4" t="inlineStr">
        <is>
          <t xml:space="preserve"> </t>
        </is>
      </c>
      <c r="P45" s="4" t="inlineStr">
        <is>
          <t xml:space="preserve"> </t>
        </is>
      </c>
    </row>
    <row r="46">
      <c r="A46" s="4" t="inlineStr">
        <is>
          <t>Refinanced Revolver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ase spread on variable rate</t>
        </is>
      </c>
      <c r="B48" s="4" t="inlineStr">
        <is>
          <t xml:space="preserve"> </t>
        </is>
      </c>
      <c r="C48" s="4" t="inlineStr">
        <is>
          <t xml:space="preserve"> </t>
        </is>
      </c>
      <c r="D48" s="11" t="n">
        <v>0.08500000000000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financed Revolver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ase spread on variable rate</t>
        </is>
      </c>
      <c r="B51" s="4" t="inlineStr">
        <is>
          <t xml:space="preserve"> </t>
        </is>
      </c>
      <c r="C51" s="4" t="inlineStr">
        <is>
          <t xml:space="preserve"> </t>
        </is>
      </c>
      <c r="D51" s="11" t="n">
        <v>0.0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financed Revolver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ne of credit, maximum capacity</t>
        </is>
      </c>
      <c r="B54" s="4" t="inlineStr">
        <is>
          <t xml:space="preserve"> </t>
        </is>
      </c>
      <c r="C54" s="6" t="n">
        <v>40000000</v>
      </c>
      <c r="D54" s="5" t="n">
        <v>60000000</v>
      </c>
      <c r="E54" s="5" t="n">
        <v>75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40000000</v>
      </c>
    </row>
    <row r="55">
      <c r="A55" s="4" t="inlineStr">
        <is>
          <t>Line of credit, additional capacity</t>
        </is>
      </c>
      <c r="B55" s="4" t="inlineStr">
        <is>
          <t xml:space="preserve"> </t>
        </is>
      </c>
      <c r="C55" s="4" t="inlineStr">
        <is>
          <t xml:space="preserve"> </t>
        </is>
      </c>
      <c r="D55" s="4" t="inlineStr">
        <is>
          <t xml:space="preserve"> </t>
        </is>
      </c>
      <c r="E55" s="4" t="inlineStr">
        <is>
          <t xml:space="preserve"> </t>
        </is>
      </c>
      <c r="F55" s="5" t="n">
        <v>20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ssuance costs</t>
        </is>
      </c>
      <c r="B56" s="4" t="inlineStr">
        <is>
          <t xml:space="preserve"> </t>
        </is>
      </c>
      <c r="C56" s="4" t="inlineStr">
        <is>
          <t xml:space="preserve"> </t>
        </is>
      </c>
      <c r="D56" s="4" t="inlineStr">
        <is>
          <t xml:space="preserve"> </t>
        </is>
      </c>
      <c r="E56" s="4" t="inlineStr">
        <is>
          <t xml:space="preserve"> </t>
        </is>
      </c>
      <c r="F56" s="5" t="n">
        <v>7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mitment fee percentage</t>
        </is>
      </c>
      <c r="B57" s="4" t="inlineStr">
        <is>
          <t xml:space="preserve"> </t>
        </is>
      </c>
      <c r="C57" s="4" t="inlineStr">
        <is>
          <t xml:space="preserve"> </t>
        </is>
      </c>
      <c r="D57" s="14" t="n">
        <v>0.003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ffective interest rate</t>
        </is>
      </c>
      <c r="B58" s="4" t="inlineStr">
        <is>
          <t xml:space="preserve"> </t>
        </is>
      </c>
      <c r="C58" s="4" t="inlineStr">
        <is>
          <t xml:space="preserve"> </t>
        </is>
      </c>
      <c r="D58" s="10" t="n">
        <v>0.0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rite off of deferred debt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200000</v>
      </c>
      <c r="N59" s="4" t="inlineStr">
        <is>
          <t xml:space="preserve"> </t>
        </is>
      </c>
      <c r="O59" s="4" t="inlineStr">
        <is>
          <t xml:space="preserve"> </t>
        </is>
      </c>
      <c r="P59" s="4" t="inlineStr">
        <is>
          <t xml:space="preserve"> </t>
        </is>
      </c>
    </row>
    <row r="60">
      <c r="A60" s="4" t="inlineStr">
        <is>
          <t>Fees paid to lenders</t>
        </is>
      </c>
      <c r="B60" s="4" t="inlineStr">
        <is>
          <t xml:space="preserve"> </t>
        </is>
      </c>
      <c r="C60" s="6" t="n">
        <v>12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of credit reduction</t>
        </is>
      </c>
      <c r="B61" s="4" t="inlineStr">
        <is>
          <t xml:space="preserve"> </t>
        </is>
      </c>
      <c r="C61" s="5" t="n">
        <v>4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verage ratio</t>
        </is>
      </c>
      <c r="B62" s="4" t="inlineStr">
        <is>
          <t xml:space="preserve"> </t>
        </is>
      </c>
      <c r="C62" s="6"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vailability of line of credit</t>
        </is>
      </c>
      <c r="B63" s="4" t="inlineStr">
        <is>
          <t xml:space="preserve"> </t>
        </is>
      </c>
      <c r="C63" s="10" t="n">
        <v>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covenant, availability of line of credit, amount</t>
        </is>
      </c>
      <c r="B64" s="4" t="inlineStr">
        <is>
          <t xml:space="preserve"> </t>
        </is>
      </c>
      <c r="C64" s="5" t="n">
        <v>4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financed Revolver | Revolving Credit Facility | At Entry into the Revolving Loan Amend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ees paid to lenders</t>
        </is>
      </c>
      <c r="B67" s="4" t="inlineStr">
        <is>
          <t xml:space="preserve"> </t>
        </is>
      </c>
      <c r="C67" s="6" t="n">
        <v>8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financed Revolver | Revolving Credit Facility | Upon Full Repayment Or Change Of Contro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Fees paid to lenders</t>
        </is>
      </c>
      <c r="B70" s="4" t="inlineStr">
        <is>
          <t xml:space="preserve"> </t>
        </is>
      </c>
      <c r="C70" s="6" t="n">
        <v>4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financed Revolver | Revolving Credit Facility | Minimum |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ase spread on variable rate</t>
        </is>
      </c>
      <c r="B73" s="4" t="inlineStr">
        <is>
          <t xml:space="preserve"> </t>
        </is>
      </c>
      <c r="C73" s="4" t="inlineStr">
        <is>
          <t xml:space="preserve"> </t>
        </is>
      </c>
      <c r="D73" s="10" t="n">
        <v>0.0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efinanced Revolver | Revolving Credit Facility | Minimum |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ase spread on variable rate</t>
        </is>
      </c>
      <c r="B76" s="4" t="inlineStr">
        <is>
          <t xml:space="preserve"> </t>
        </is>
      </c>
      <c r="C76" s="4" t="inlineStr">
        <is>
          <t xml:space="preserve"> </t>
        </is>
      </c>
      <c r="D76" s="10" t="n">
        <v>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financed Revolver | Revolving Credit Facility | Maximum |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Base spread on variable rate</t>
        </is>
      </c>
      <c r="B79" s="4" t="inlineStr">
        <is>
          <t xml:space="preserve"> </t>
        </is>
      </c>
      <c r="C79" s="4" t="inlineStr">
        <is>
          <t xml:space="preserve"> </t>
        </is>
      </c>
      <c r="D79" s="11" t="n">
        <v>0.02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Refinanced Revolver | Revolving Credit Facility | Maximum | Bas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ase spread on variable rate</t>
        </is>
      </c>
      <c r="B82" s="4" t="inlineStr">
        <is>
          <t xml:space="preserve"> </t>
        </is>
      </c>
      <c r="C82" s="4" t="inlineStr">
        <is>
          <t xml:space="preserve"> </t>
        </is>
      </c>
      <c r="D82" s="11" t="n">
        <v>0.01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Term Loan Credit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instrument, face amount</t>
        </is>
      </c>
      <c r="B85" s="4" t="inlineStr">
        <is>
          <t xml:space="preserve"> </t>
        </is>
      </c>
      <c r="C85" s="5" t="n">
        <v>1423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nstrument, interest rate, stated percentage</t>
        </is>
      </c>
      <c r="B86" s="4" t="inlineStr">
        <is>
          <t xml:space="preserve"> </t>
        </is>
      </c>
      <c r="C86" s="10" t="n">
        <v>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aid-in-cash interest</t>
        </is>
      </c>
      <c r="B87" s="4" t="inlineStr">
        <is>
          <t xml:space="preserve"> </t>
        </is>
      </c>
      <c r="C87" s="10" t="n">
        <v>0.0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Guarantor obligations</t>
        </is>
      </c>
      <c r="B88" s="4" t="inlineStr">
        <is>
          <t xml:space="preserve"> </t>
        </is>
      </c>
      <c r="C88" s="5" t="n">
        <v>4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Term loan | Term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Effective interest rate</t>
        </is>
      </c>
      <c r="B91" s="10" t="n">
        <v>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0" t="n">
        <v>0.1</v>
      </c>
      <c r="N91" s="4" t="inlineStr">
        <is>
          <t xml:space="preserve"> </t>
        </is>
      </c>
      <c r="O91" s="4" t="inlineStr">
        <is>
          <t xml:space="preserve"> </t>
        </is>
      </c>
      <c r="P91" s="4" t="inlineStr">
        <is>
          <t xml:space="preserve"> </t>
        </is>
      </c>
    </row>
    <row r="92">
      <c r="A92" s="4" t="inlineStr">
        <is>
          <t>Total principal amount of long-term debt</t>
        </is>
      </c>
      <c r="B92" s="5" t="n">
        <v>142503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142503000</v>
      </c>
      <c r="N92" s="5" t="n">
        <v>103712000</v>
      </c>
      <c r="O92" s="4" t="inlineStr">
        <is>
          <t xml:space="preserve"> </t>
        </is>
      </c>
      <c r="P92" s="4" t="inlineStr">
        <is>
          <t xml:space="preserve"> </t>
        </is>
      </c>
    </row>
  </sheetData>
  <mergeCells count="4">
    <mergeCell ref="A1:A2"/>
    <mergeCell ref="G1:H1"/>
    <mergeCell ref="J1:L1"/>
    <mergeCell ref="M1:O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Debt - Long-term Debt (Details) - USD ($) $ in Thousands</t>
        </is>
      </c>
      <c r="B1" s="2" t="inlineStr">
        <is>
          <t>May 28, 2023</t>
        </is>
      </c>
      <c r="C1" s="2" t="inlineStr">
        <is>
          <t>Feb. 26, 2023</t>
        </is>
      </c>
      <c r="D1" s="2" t="inlineStr">
        <is>
          <t>Nov. 27, 2022</t>
        </is>
      </c>
      <c r="E1" s="2" t="inlineStr">
        <is>
          <t>Aug. 28, 2022</t>
        </is>
      </c>
      <c r="F1" s="2" t="inlineStr">
        <is>
          <t>May 29, 2022</t>
        </is>
      </c>
      <c r="G1" s="2" t="inlineStr">
        <is>
          <t>Feb. 27, 2022</t>
        </is>
      </c>
      <c r="H1" s="2" t="inlineStr">
        <is>
          <t>Nov. 28, 2021</t>
        </is>
      </c>
      <c r="I1" s="2" t="inlineStr">
        <is>
          <t>Aug. 29, 2021</t>
        </is>
      </c>
      <c r="J1" s="2" t="inlineStr">
        <is>
          <t>May 30, 2021</t>
        </is>
      </c>
      <c r="K1" s="2" t="inlineStr">
        <is>
          <t>Feb. 28, 2021</t>
        </is>
      </c>
      <c r="L1" s="2" t="inlineStr">
        <is>
          <t>Nov. 29, 2020</t>
        </is>
      </c>
      <c r="M1" s="2" t="inlineStr">
        <is>
          <t>Aug. 30,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Total principal amount of long-term debt</t>
        </is>
      </c>
      <c r="B3" s="5" t="n">
        <v>150233</v>
      </c>
      <c r="C3" s="4" t="inlineStr">
        <is>
          <t xml:space="preserve"> </t>
        </is>
      </c>
      <c r="D3" s="4" t="inlineStr">
        <is>
          <t xml:space="preserve"> </t>
        </is>
      </c>
      <c r="E3" s="4" t="inlineStr">
        <is>
          <t xml:space="preserve"> </t>
        </is>
      </c>
      <c r="F3" s="5" t="n">
        <v>10371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ss: unamortized debt discount (2023) / Less: unamortized debt issuance costs (2022)</t>
        </is>
      </c>
      <c r="B4" s="6" t="n">
        <v>-605</v>
      </c>
      <c r="C4" s="4" t="inlineStr">
        <is>
          <t xml:space="preserve"> </t>
        </is>
      </c>
      <c r="D4" s="4" t="inlineStr">
        <is>
          <t xml:space="preserve"> </t>
        </is>
      </c>
      <c r="E4" s="4" t="inlineStr">
        <is>
          <t xml:space="preserve"> </t>
        </is>
      </c>
      <c r="F4" s="6" t="n">
        <v>-553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ess: debt discount</t>
        </is>
      </c>
      <c r="B5" s="6" t="n">
        <v>-64792</v>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long-term debt, net of unamortized debt issuance costs</t>
        </is>
      </c>
      <c r="B6" s="6" t="n">
        <v>84836</v>
      </c>
      <c r="C6" s="4" t="inlineStr">
        <is>
          <t xml:space="preserve"> </t>
        </is>
      </c>
      <c r="D6" s="4" t="inlineStr">
        <is>
          <t xml:space="preserve"> </t>
        </is>
      </c>
      <c r="E6" s="4" t="inlineStr">
        <is>
          <t xml:space="preserve"> </t>
        </is>
      </c>
      <c r="F6" s="6" t="n">
        <v>9817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ess: current portion of long-term debt, net</t>
        </is>
      </c>
      <c r="B7" s="6" t="n">
        <v>-580</v>
      </c>
      <c r="C7" s="4" t="inlineStr">
        <is>
          <t xml:space="preserve"> </t>
        </is>
      </c>
      <c r="D7" s="5" t="n">
        <v>-98953</v>
      </c>
      <c r="E7" s="5" t="n">
        <v>-98569</v>
      </c>
      <c r="F7" s="6" t="n">
        <v>-98178</v>
      </c>
      <c r="G7" s="4" t="inlineStr">
        <is>
          <t xml:space="preserve"> </t>
        </is>
      </c>
      <c r="H7" s="4" t="inlineStr">
        <is>
          <t xml:space="preserve"> </t>
        </is>
      </c>
      <c r="I7" s="4" t="inlineStr">
        <is>
          <t xml:space="preserve"> </t>
        </is>
      </c>
      <c r="J7" s="4" t="inlineStr">
        <is>
          <t xml:space="preserve"> </t>
        </is>
      </c>
      <c r="K7" s="4" t="inlineStr">
        <is>
          <t xml:space="preserve"> </t>
        </is>
      </c>
      <c r="L7" s="5" t="n">
        <v>-11189</v>
      </c>
      <c r="M7" s="5" t="n">
        <v>-11027</v>
      </c>
    </row>
    <row r="8">
      <c r="A8" s="4" t="inlineStr">
        <is>
          <t>Long-term debt, net</t>
        </is>
      </c>
      <c r="B8" s="6" t="n">
        <v>84256</v>
      </c>
      <c r="C8" s="5" t="n">
        <v>98900</v>
      </c>
      <c r="D8" s="4" t="inlineStr">
        <is>
          <t xml:space="preserve"> </t>
        </is>
      </c>
      <c r="E8" s="4" t="inlineStr">
        <is>
          <t xml:space="preserve"> </t>
        </is>
      </c>
      <c r="F8" s="6" t="n">
        <v>0</v>
      </c>
      <c r="G8" s="5" t="n">
        <v>79598</v>
      </c>
      <c r="H8" s="5" t="n">
        <v>124194</v>
      </c>
      <c r="I8" s="5" t="n">
        <v>123833</v>
      </c>
      <c r="J8" s="5" t="n">
        <v>164902</v>
      </c>
      <c r="K8" s="5" t="n">
        <v>145051</v>
      </c>
      <c r="L8" s="5" t="n">
        <v>82000</v>
      </c>
      <c r="M8" s="5" t="n">
        <v>93919</v>
      </c>
    </row>
    <row r="9">
      <c r="A9" s="4" t="inlineStr">
        <is>
          <t>Term loan |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principal amount of long-term debt</t>
        </is>
      </c>
      <c r="B11" s="6" t="n">
        <v>142503</v>
      </c>
      <c r="C11" s="4" t="inlineStr">
        <is>
          <t xml:space="preserve"> </t>
        </is>
      </c>
      <c r="D11" s="4" t="inlineStr">
        <is>
          <t xml:space="preserve"> </t>
        </is>
      </c>
      <c r="E11" s="4" t="inlineStr">
        <is>
          <t xml:space="preserve"> </t>
        </is>
      </c>
      <c r="F11" s="6" t="n">
        <v>10371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ng-term debt, net</t>
        </is>
      </c>
      <c r="B12" s="6" t="n">
        <v>1502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quipment sale financ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principal amount of long-term debt</t>
        </is>
      </c>
      <c r="B15" s="5" t="n">
        <v>7730</v>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Debt - Future Minimum Principal Payments of Debt (Details) - USD ($) $ in Thousands</t>
        </is>
      </c>
      <c r="B1" s="2" t="inlineStr">
        <is>
          <t>May 28, 2023</t>
        </is>
      </c>
      <c r="C1" s="2" t="inlineStr">
        <is>
          <t>Feb. 26, 2023</t>
        </is>
      </c>
      <c r="D1" s="2" t="inlineStr">
        <is>
          <t>May 29, 2022</t>
        </is>
      </c>
      <c r="E1" s="2" t="inlineStr">
        <is>
          <t>Feb. 27, 2022</t>
        </is>
      </c>
      <c r="F1" s="2" t="inlineStr">
        <is>
          <t>Nov. 28, 2021</t>
        </is>
      </c>
      <c r="G1" s="2" t="inlineStr">
        <is>
          <t>Aug. 29, 2021</t>
        </is>
      </c>
      <c r="H1" s="2" t="inlineStr">
        <is>
          <t>May 30, 2021</t>
        </is>
      </c>
      <c r="I1" s="2" t="inlineStr">
        <is>
          <t>Feb. 28, 2021</t>
        </is>
      </c>
      <c r="J1" s="2" t="inlineStr">
        <is>
          <t>Nov. 29, 2020</t>
        </is>
      </c>
      <c r="K1" s="2" t="inlineStr">
        <is>
          <t>Aug. 30,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ong-term debt, net</t>
        </is>
      </c>
      <c r="B3" s="5" t="n">
        <v>84256</v>
      </c>
      <c r="C3" s="5" t="n">
        <v>98900</v>
      </c>
      <c r="D3" s="5" t="n">
        <v>0</v>
      </c>
      <c r="E3" s="5" t="n">
        <v>79598</v>
      </c>
      <c r="F3" s="5" t="n">
        <v>124194</v>
      </c>
      <c r="G3" s="5" t="n">
        <v>123833</v>
      </c>
      <c r="H3" s="5" t="n">
        <v>164902</v>
      </c>
      <c r="I3" s="5" t="n">
        <v>145051</v>
      </c>
      <c r="J3" s="5" t="n">
        <v>82000</v>
      </c>
      <c r="K3" s="5" t="n">
        <v>93919</v>
      </c>
    </row>
    <row r="4">
      <c r="A4" s="4" t="inlineStr">
        <is>
          <t>Term loan |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iscal year 2024</t>
        </is>
      </c>
      <c r="B6" s="6" t="n">
        <v>5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scal year 2025</t>
        </is>
      </c>
      <c r="B7" s="6" t="n">
        <v>7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iscal year 2026</t>
        </is>
      </c>
      <c r="B8" s="6" t="n">
        <v>7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iscal year 2027</t>
        </is>
      </c>
      <c r="B9" s="6" t="n">
        <v>7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scal year 2028</t>
        </is>
      </c>
      <c r="B10" s="6" t="n">
        <v>7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hereafter</t>
        </is>
      </c>
      <c r="B11" s="6" t="n">
        <v>1465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ng-term debt, net</t>
        </is>
      </c>
      <c r="B12" s="5" t="n">
        <v>1502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LOSS (Parenthetical) - USD ($) $ in Thousands</t>
        </is>
      </c>
      <c r="B1" s="2" t="inlineStr">
        <is>
          <t>12 Months Ended</t>
        </is>
      </c>
    </row>
    <row r="2">
      <c r="B2" s="2" t="inlineStr">
        <is>
          <t>May 28, 2023</t>
        </is>
      </c>
      <c r="C2" s="2" t="inlineStr">
        <is>
          <t>May 29, 2022</t>
        </is>
      </c>
      <c r="D2" s="2" t="inlineStr">
        <is>
          <t>May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Changes in net unrealized gains (losses) on interest rate swap, tax</t>
        </is>
      </c>
      <c r="B4" s="5" t="n">
        <v>16</v>
      </c>
      <c r="C4" s="5" t="n">
        <v>-430</v>
      </c>
      <c r="D4" s="5" t="n">
        <v>-4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3" customWidth="1" min="13" max="13"/>
    <col width="13" customWidth="1" min="14" max="14"/>
  </cols>
  <sheetData>
    <row r="1">
      <c r="A1" s="1" t="inlineStr">
        <is>
          <t>Income Taxes - Provision for Income Taxes (Details) - USD ($) $ in Thousands</t>
        </is>
      </c>
      <c r="B1" s="2" t="inlineStr">
        <is>
          <t>3 Months Ended</t>
        </is>
      </c>
      <c r="K1" s="2" t="inlineStr">
        <is>
          <t>6 Months Ended</t>
        </is>
      </c>
      <c r="L1" s="2" t="inlineStr">
        <is>
          <t>12 Months Ended</t>
        </is>
      </c>
    </row>
    <row r="2">
      <c r="B2" s="2" t="inlineStr">
        <is>
          <t>Feb. 26, 2023</t>
        </is>
      </c>
      <c r="C2" s="2" t="inlineStr">
        <is>
          <t>Nov. 27, 2022</t>
        </is>
      </c>
      <c r="D2" s="2" t="inlineStr">
        <is>
          <t>Aug. 28, 2022</t>
        </is>
      </c>
      <c r="E2" s="2" t="inlineStr">
        <is>
          <t>Feb. 27, 2022</t>
        </is>
      </c>
      <c r="F2" s="2" t="inlineStr">
        <is>
          <t>Nov. 28, 2021</t>
        </is>
      </c>
      <c r="G2" s="2" t="inlineStr">
        <is>
          <t>Aug. 29, 2021</t>
        </is>
      </c>
      <c r="H2" s="2" t="inlineStr">
        <is>
          <t>Feb. 28, 2021</t>
        </is>
      </c>
      <c r="I2" s="2" t="inlineStr">
        <is>
          <t>Nov. 29, 2020</t>
        </is>
      </c>
      <c r="J2" s="2" t="inlineStr">
        <is>
          <t>Aug. 30, 2020</t>
        </is>
      </c>
      <c r="K2" s="2" t="inlineStr">
        <is>
          <t>Nov. 27, 2022</t>
        </is>
      </c>
      <c r="L2" s="2" t="inlineStr">
        <is>
          <t>May 28, 2023</t>
        </is>
      </c>
      <c r="M2" s="2" t="inlineStr">
        <is>
          <t>May 29, 2022</t>
        </is>
      </c>
      <c r="N2" s="2" t="inlineStr">
        <is>
          <t>May 30,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v>
      </c>
      <c r="M4" s="5" t="n">
        <v>0</v>
      </c>
      <c r="N4" s="5" t="n">
        <v>-38</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5</v>
      </c>
      <c r="M5" s="6" t="n">
        <v>23</v>
      </c>
      <c r="N5" s="6" t="n">
        <v>74</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356</v>
      </c>
      <c r="N6" s="6" t="n">
        <v>56</v>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4</v>
      </c>
      <c r="M7" s="6" t="n">
        <v>379</v>
      </c>
      <c r="N7" s="6" t="n">
        <v>92</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34</v>
      </c>
      <c r="M9" s="6" t="n">
        <v>-4936</v>
      </c>
      <c r="N9" s="6" t="n">
        <v>-5983</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0</v>
      </c>
      <c r="M10" s="6" t="n">
        <v>-654</v>
      </c>
      <c r="N10" s="6" t="n">
        <v>-459</v>
      </c>
    </row>
    <row r="11">
      <c r="A11" s="4" t="inlineStr">
        <is>
          <t>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54</v>
      </c>
      <c r="M11" s="6" t="n">
        <v>-5590</v>
      </c>
      <c r="N11" s="6" t="n">
        <v>-6442</v>
      </c>
    </row>
    <row r="12">
      <c r="A12" s="4" t="inlineStr">
        <is>
          <t>Income tax provision (benefit)</t>
        </is>
      </c>
      <c r="B12" s="5" t="n">
        <v>70</v>
      </c>
      <c r="C12" s="5" t="n">
        <v>4</v>
      </c>
      <c r="D12" s="5" t="n">
        <v>4</v>
      </c>
      <c r="E12" s="5" t="n">
        <v>3389</v>
      </c>
      <c r="F12" s="5" t="n">
        <v>-6275</v>
      </c>
      <c r="G12" s="5" t="n">
        <v>-1807</v>
      </c>
      <c r="H12" s="5" t="n">
        <v>-1530</v>
      </c>
      <c r="I12" s="5" t="n">
        <v>-1528</v>
      </c>
      <c r="J12" s="5" t="n">
        <v>-3788</v>
      </c>
      <c r="K12" s="5" t="n">
        <v>8</v>
      </c>
      <c r="L12" s="5" t="n">
        <v>308</v>
      </c>
      <c r="M12" s="5" t="n">
        <v>-5211</v>
      </c>
      <c r="N12" s="5" t="n">
        <v>-6350</v>
      </c>
    </row>
  </sheetData>
  <mergeCells count="3">
    <mergeCell ref="A1:A2"/>
    <mergeCell ref="B1:J1"/>
    <mergeCell ref="L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3" customWidth="1" min="13" max="13"/>
    <col width="13" customWidth="1" min="14" max="14"/>
  </cols>
  <sheetData>
    <row r="1">
      <c r="A1" s="1" t="inlineStr">
        <is>
          <t>Income Taxes - Income Tax Rate Reconciliation (Details) - USD ($) $ in Thousands</t>
        </is>
      </c>
      <c r="B1" s="2" t="inlineStr">
        <is>
          <t>3 Months Ended</t>
        </is>
      </c>
      <c r="K1" s="2" t="inlineStr">
        <is>
          <t>6 Months Ended</t>
        </is>
      </c>
      <c r="L1" s="2" t="inlineStr">
        <is>
          <t>12 Months Ended</t>
        </is>
      </c>
    </row>
    <row r="2">
      <c r="B2" s="2" t="inlineStr">
        <is>
          <t>Feb. 26, 2023</t>
        </is>
      </c>
      <c r="C2" s="2" t="inlineStr">
        <is>
          <t>Nov. 27, 2022</t>
        </is>
      </c>
      <c r="D2" s="2" t="inlineStr">
        <is>
          <t>Aug. 28, 2022</t>
        </is>
      </c>
      <c r="E2" s="2" t="inlineStr">
        <is>
          <t>Feb. 27, 2022</t>
        </is>
      </c>
      <c r="F2" s="2" t="inlineStr">
        <is>
          <t>Nov. 28, 2021</t>
        </is>
      </c>
      <c r="G2" s="2" t="inlineStr">
        <is>
          <t>Aug. 29, 2021</t>
        </is>
      </c>
      <c r="H2" s="2" t="inlineStr">
        <is>
          <t>Feb. 28, 2021</t>
        </is>
      </c>
      <c r="I2" s="2" t="inlineStr">
        <is>
          <t>Nov. 29, 2020</t>
        </is>
      </c>
      <c r="J2" s="2" t="inlineStr">
        <is>
          <t>Aug. 30, 2020</t>
        </is>
      </c>
      <c r="K2" s="2" t="inlineStr">
        <is>
          <t>Nov. 27, 2022</t>
        </is>
      </c>
      <c r="L2" s="2" t="inlineStr">
        <is>
          <t>May 28, 2023</t>
        </is>
      </c>
      <c r="M2" s="2" t="inlineStr">
        <is>
          <t>May 29, 2022</t>
        </is>
      </c>
      <c r="N2" s="2" t="inlineStr">
        <is>
          <t>May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ax at U.S.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3932</v>
      </c>
      <c r="M4" s="5" t="n">
        <v>-4344</v>
      </c>
      <c r="N4" s="5" t="n">
        <v>-6256</v>
      </c>
    </row>
    <row r="5">
      <c r="A5" s="4" t="inlineStr">
        <is>
          <t>State income taxes,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805</v>
      </c>
      <c r="M5" s="6" t="n">
        <v>-638</v>
      </c>
      <c r="N5" s="6" t="n">
        <v>-830</v>
      </c>
    </row>
    <row r="6">
      <c r="A6" s="4" t="inlineStr">
        <is>
          <t>Change in valuation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9461</v>
      </c>
      <c r="M6" s="6" t="n">
        <v>-1065</v>
      </c>
      <c r="N6" s="6" t="n">
        <v>2597</v>
      </c>
    </row>
    <row r="7">
      <c r="A7" s="4" t="inlineStr">
        <is>
          <t>Tax credit carryfor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11</v>
      </c>
      <c r="M7" s="6" t="n">
        <v>-436</v>
      </c>
      <c r="N7" s="6" t="n">
        <v>-606</v>
      </c>
    </row>
    <row r="8">
      <c r="A8" s="4" t="inlineStr">
        <is>
          <t>Other compensation-related activ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83</v>
      </c>
      <c r="M8" s="6" t="n">
        <v>234</v>
      </c>
      <c r="N8" s="6" t="n">
        <v>249</v>
      </c>
    </row>
    <row r="9">
      <c r="A9" s="4" t="inlineStr">
        <is>
          <t>Impairment of 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2347</v>
      </c>
      <c r="N9" s="6" t="n">
        <v>0</v>
      </c>
    </row>
    <row r="10">
      <c r="A10" s="4" t="inlineStr">
        <is>
          <t>Foreign rate different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749</v>
      </c>
      <c r="M10" s="6" t="n">
        <v>-496</v>
      </c>
      <c r="N10" s="6" t="n">
        <v>-1414</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39</v>
      </c>
      <c r="M11" s="6" t="n">
        <v>-813</v>
      </c>
      <c r="N11" s="6" t="n">
        <v>-90</v>
      </c>
    </row>
    <row r="12">
      <c r="A12" s="4" t="inlineStr">
        <is>
          <t>Income tax provision (benefit)</t>
        </is>
      </c>
      <c r="B12" s="5" t="n">
        <v>70</v>
      </c>
      <c r="C12" s="5" t="n">
        <v>4</v>
      </c>
      <c r="D12" s="5" t="n">
        <v>4</v>
      </c>
      <c r="E12" s="5" t="n">
        <v>3389</v>
      </c>
      <c r="F12" s="5" t="n">
        <v>-6275</v>
      </c>
      <c r="G12" s="5" t="n">
        <v>-1807</v>
      </c>
      <c r="H12" s="5" t="n">
        <v>-1530</v>
      </c>
      <c r="I12" s="5" t="n">
        <v>-1528</v>
      </c>
      <c r="J12" s="5" t="n">
        <v>-3788</v>
      </c>
      <c r="K12" s="5" t="n">
        <v>8</v>
      </c>
      <c r="L12" s="5" t="n">
        <v>308</v>
      </c>
      <c r="M12" s="5" t="n">
        <v>-5211</v>
      </c>
      <c r="N12" s="5" t="n">
        <v>-6350</v>
      </c>
    </row>
  </sheetData>
  <mergeCells count="3">
    <mergeCell ref="A1:A2"/>
    <mergeCell ref="B1:J1"/>
    <mergeCell ref="L1:N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6" customWidth="1" min="8" max="8"/>
    <col width="13" customWidth="1" min="9" max="9"/>
    <col width="13" customWidth="1" min="10" max="10"/>
    <col width="13" customWidth="1" min="11" max="11"/>
  </cols>
  <sheetData>
    <row r="1">
      <c r="A1" s="1" t="inlineStr">
        <is>
          <t>Income Taxes - Narrative (Details) - USD ($) $ in Thousands</t>
        </is>
      </c>
      <c r="B1" s="2" t="inlineStr">
        <is>
          <t>3 Months Ended</t>
        </is>
      </c>
      <c r="H1" s="2" t="inlineStr">
        <is>
          <t>12 Months Ended</t>
        </is>
      </c>
    </row>
    <row r="2">
      <c r="B2" s="2" t="inlineStr">
        <is>
          <t>Feb. 27, 2022</t>
        </is>
      </c>
      <c r="C2" s="2" t="inlineStr">
        <is>
          <t>Nov. 28, 2021</t>
        </is>
      </c>
      <c r="D2" s="2" t="inlineStr">
        <is>
          <t>Aug. 29, 2021</t>
        </is>
      </c>
      <c r="E2" s="2" t="inlineStr">
        <is>
          <t>Feb. 28, 2021</t>
        </is>
      </c>
      <c r="F2" s="2" t="inlineStr">
        <is>
          <t>Nov. 29, 2020</t>
        </is>
      </c>
      <c r="G2" s="2" t="inlineStr">
        <is>
          <t>Aug. 30, 2020</t>
        </is>
      </c>
      <c r="H2" s="2" t="inlineStr">
        <is>
          <t>May 28, 2023</t>
        </is>
      </c>
      <c r="I2" s="2" t="inlineStr">
        <is>
          <t>May 29, 2022</t>
        </is>
      </c>
      <c r="J2" s="2" t="inlineStr">
        <is>
          <t>May 30, 2021</t>
        </is>
      </c>
      <c r="K2" s="2" t="inlineStr">
        <is>
          <t>May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ffective tax rate for the fiscal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0.48%)</t>
        </is>
      </c>
      <c r="I4" s="4" t="inlineStr">
        <is>
          <t>(25.19%)</t>
        </is>
      </c>
      <c r="J4" s="11" t="n">
        <v>0.2132</v>
      </c>
      <c r="K4" s="4" t="inlineStr">
        <is>
          <t xml:space="preserve"> </t>
        </is>
      </c>
    </row>
    <row r="5">
      <c r="A5" s="4" t="inlineStr">
        <is>
          <t>Income tax benefit</t>
        </is>
      </c>
      <c r="B5" s="5" t="n">
        <v>3886</v>
      </c>
      <c r="C5" s="5" t="n">
        <v>-3427</v>
      </c>
      <c r="D5" s="5" t="n">
        <v>282</v>
      </c>
      <c r="E5" s="5" t="n">
        <v>-923</v>
      </c>
      <c r="F5" s="5" t="n">
        <v>804</v>
      </c>
      <c r="G5" s="5" t="n">
        <v>819</v>
      </c>
      <c r="H5" s="5" t="n">
        <v>0</v>
      </c>
      <c r="I5" s="5" t="n">
        <v>690</v>
      </c>
      <c r="J5" s="5" t="n">
        <v>1432</v>
      </c>
      <c r="K5" s="4" t="inlineStr">
        <is>
          <t xml:space="preserve"> </t>
        </is>
      </c>
    </row>
    <row r="6">
      <c r="A6" s="4" t="inlineStr">
        <is>
          <t>Deferred tax asset valuation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2510</v>
      </c>
      <c r="I6" s="6" t="n">
        <v>36531</v>
      </c>
      <c r="J6" s="6" t="n">
        <v>10428</v>
      </c>
      <c r="K6" s="4" t="inlineStr">
        <is>
          <t xml:space="preserve"> </t>
        </is>
      </c>
    </row>
    <row r="7">
      <c r="A7" s="4" t="inlineStr">
        <is>
          <t>Unrecognized tax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73</v>
      </c>
      <c r="I7" s="5" t="n">
        <v>1041</v>
      </c>
      <c r="J7" s="5" t="n">
        <v>958</v>
      </c>
      <c r="K7" s="5" t="n">
        <v>836</v>
      </c>
    </row>
    <row r="8">
      <c r="A8" s="4" t="inlineStr">
        <is>
          <t>Unrecognized tax benefits that would change the effect tax rate if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v>
      </c>
      <c r="I8" s="4" t="inlineStr">
        <is>
          <t xml:space="preserve"> </t>
        </is>
      </c>
      <c r="J8" s="4" t="inlineStr">
        <is>
          <t xml:space="preserve"> </t>
        </is>
      </c>
      <c r="K8" s="4" t="inlineStr">
        <is>
          <t xml:space="preserve"> </t>
        </is>
      </c>
    </row>
    <row r="9">
      <c r="A9" s="4" t="inlineStr">
        <is>
          <t>Domestic Tax Autho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operating loss carryfor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1800</v>
      </c>
      <c r="I11" s="4" t="inlineStr">
        <is>
          <t xml:space="preserve"> </t>
        </is>
      </c>
      <c r="J11" s="4" t="inlineStr">
        <is>
          <t xml:space="preserve"> </t>
        </is>
      </c>
      <c r="K11" s="4" t="inlineStr">
        <is>
          <t xml:space="preserve"> </t>
        </is>
      </c>
    </row>
    <row r="12">
      <c r="A12" s="4" t="inlineStr">
        <is>
          <t>Tax credit carryforwar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300</v>
      </c>
      <c r="I12" s="4" t="inlineStr">
        <is>
          <t xml:space="preserve"> </t>
        </is>
      </c>
      <c r="J12" s="4" t="inlineStr">
        <is>
          <t xml:space="preserve"> </t>
        </is>
      </c>
      <c r="K12" s="4" t="inlineStr">
        <is>
          <t xml:space="preserve"> </t>
        </is>
      </c>
    </row>
    <row r="13">
      <c r="A13" s="4" t="inlineStr">
        <is>
          <t>Tax credit carryforward,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0 years</t>
        </is>
      </c>
      <c r="I13" s="4" t="inlineStr">
        <is>
          <t xml:space="preserve"> </t>
        </is>
      </c>
      <c r="J13" s="4" t="inlineStr">
        <is>
          <t xml:space="preserve"> </t>
        </is>
      </c>
      <c r="K13" s="4" t="inlineStr">
        <is>
          <t xml:space="preserve"> </t>
        </is>
      </c>
    </row>
    <row r="14">
      <c r="A14" s="4" t="inlineStr">
        <is>
          <t>Deferred tax asset valuation allow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1100</v>
      </c>
      <c r="I14" s="4" t="inlineStr">
        <is>
          <t xml:space="preserve"> </t>
        </is>
      </c>
      <c r="J14" s="4" t="inlineStr">
        <is>
          <t xml:space="preserve"> </t>
        </is>
      </c>
      <c r="K14" s="4" t="inlineStr">
        <is>
          <t xml:space="preserve"> </t>
        </is>
      </c>
    </row>
    <row r="15">
      <c r="A15" s="4" t="inlineStr">
        <is>
          <t>State and Local Jurisdi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ferred tax asset valuation allow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700</v>
      </c>
      <c r="I17" s="4" t="inlineStr">
        <is>
          <t xml:space="preserve"> </t>
        </is>
      </c>
      <c r="J17" s="4" t="inlineStr">
        <is>
          <t xml:space="preserve"> </t>
        </is>
      </c>
      <c r="K17" s="4" t="inlineStr">
        <is>
          <t xml:space="preserve"> </t>
        </is>
      </c>
    </row>
    <row r="18">
      <c r="A18" s="4" t="inlineStr">
        <is>
          <t>State and Local Jurisdiction | Californ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operating loss carryfor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0700</v>
      </c>
      <c r="I20" s="4" t="inlineStr">
        <is>
          <t xml:space="preserve"> </t>
        </is>
      </c>
      <c r="J20" s="4" t="inlineStr">
        <is>
          <t xml:space="preserve"> </t>
        </is>
      </c>
      <c r="K20" s="4" t="inlineStr">
        <is>
          <t xml:space="preserve"> </t>
        </is>
      </c>
    </row>
    <row r="21">
      <c r="A21" s="4" t="inlineStr">
        <is>
          <t>Tax credit carryforwar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200</v>
      </c>
      <c r="I21" s="4" t="inlineStr">
        <is>
          <t xml:space="preserve"> </t>
        </is>
      </c>
      <c r="J21" s="4" t="inlineStr">
        <is>
          <t xml:space="preserve"> </t>
        </is>
      </c>
      <c r="K21" s="4" t="inlineStr">
        <is>
          <t xml:space="preserve"> </t>
        </is>
      </c>
    </row>
    <row r="22">
      <c r="A22" s="4" t="inlineStr">
        <is>
          <t>State and Local Jurisdiction | India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Tax Credit Carryfor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operating loss carryfor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3700</v>
      </c>
      <c r="I24" s="4" t="inlineStr">
        <is>
          <t xml:space="preserve"> </t>
        </is>
      </c>
      <c r="J24" s="4" t="inlineStr">
        <is>
          <t xml:space="preserve"> </t>
        </is>
      </c>
      <c r="K24" s="4" t="inlineStr">
        <is>
          <t xml:space="preserve"> </t>
        </is>
      </c>
    </row>
    <row r="25">
      <c r="A25" s="4" t="inlineStr">
        <is>
          <t>State and Local Jurisdiction | Other States, Tax Bo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Tax Credit Carryfor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operating loss carryfor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3100</v>
      </c>
      <c r="I27" s="4" t="inlineStr">
        <is>
          <t xml:space="preserve"> </t>
        </is>
      </c>
      <c r="J27" s="4" t="inlineStr">
        <is>
          <t xml:space="preserve"> </t>
        </is>
      </c>
      <c r="K27" s="4" t="inlineStr">
        <is>
          <t xml:space="preserve"> </t>
        </is>
      </c>
    </row>
    <row r="28">
      <c r="A28" s="4" t="inlineStr">
        <is>
          <t>State and Local Jurisdiction | Minnesot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Tax Credit Carryfor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ax credit carryforwar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700</v>
      </c>
      <c r="I30" s="4" t="inlineStr">
        <is>
          <t xml:space="preserve"> </t>
        </is>
      </c>
      <c r="J30" s="4" t="inlineStr">
        <is>
          <t xml:space="preserve"> </t>
        </is>
      </c>
      <c r="K30" s="4" t="inlineStr">
        <is>
          <t xml:space="preserve"> </t>
        </is>
      </c>
    </row>
    <row r="31">
      <c r="A31" s="4" t="inlineStr">
        <is>
          <t>Tax credit carryforward,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5 years</t>
        </is>
      </c>
      <c r="I31" s="4" t="inlineStr">
        <is>
          <t xml:space="preserve"> </t>
        </is>
      </c>
      <c r="J31" s="4" t="inlineStr">
        <is>
          <t xml:space="preserve"> </t>
        </is>
      </c>
      <c r="K31" s="4" t="inlineStr">
        <is>
          <t xml:space="preserve"> </t>
        </is>
      </c>
    </row>
  </sheetData>
  <mergeCells count="3">
    <mergeCell ref="A1:A2"/>
    <mergeCell ref="B1:G1"/>
    <mergeCell ref="H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come Taxes - Deferred Tax Assets and Liabilities (Details) - USD ($) $ in Thousands</t>
        </is>
      </c>
      <c r="B1" s="2" t="inlineStr">
        <is>
          <t>May 28, 2023</t>
        </is>
      </c>
      <c r="C1" s="2" t="inlineStr">
        <is>
          <t>May 29, 2022</t>
        </is>
      </c>
      <c r="D1" s="2" t="inlineStr">
        <is>
          <t>May 30, 2021</t>
        </is>
      </c>
    </row>
    <row r="2">
      <c r="A2" s="3" t="inlineStr">
        <is>
          <t>Deferred tax assets:</t>
        </is>
      </c>
      <c r="B2" s="4" t="inlineStr">
        <is>
          <t xml:space="preserve"> </t>
        </is>
      </c>
      <c r="C2" s="4" t="inlineStr">
        <is>
          <t xml:space="preserve"> </t>
        </is>
      </c>
      <c r="D2" s="4" t="inlineStr">
        <is>
          <t xml:space="preserve"> </t>
        </is>
      </c>
    </row>
    <row r="3">
      <c r="A3" s="4" t="inlineStr">
        <is>
          <t>Accruals and reserves</t>
        </is>
      </c>
      <c r="B3" s="5" t="n">
        <v>1798</v>
      </c>
      <c r="C3" s="5" t="n">
        <v>1753</v>
      </c>
      <c r="D3" s="5" t="n">
        <v>3622</v>
      </c>
    </row>
    <row r="4">
      <c r="A4" s="4" t="inlineStr">
        <is>
          <t>Net operating loss carryforwards</t>
        </is>
      </c>
      <c r="B4" s="6" t="n">
        <v>44618</v>
      </c>
      <c r="C4" s="6" t="n">
        <v>28957</v>
      </c>
      <c r="D4" s="6" t="n">
        <v>22083</v>
      </c>
    </row>
    <row r="5">
      <c r="A5" s="4" t="inlineStr">
        <is>
          <t>Stock-based compensation</t>
        </is>
      </c>
      <c r="B5" s="6" t="n">
        <v>984</v>
      </c>
      <c r="C5" s="6" t="n">
        <v>880</v>
      </c>
      <c r="D5" s="6" t="n">
        <v>1123</v>
      </c>
    </row>
    <row r="6">
      <c r="A6" s="4" t="inlineStr">
        <is>
          <t>Research and AMT credit carryforwards</t>
        </is>
      </c>
      <c r="B6" s="6" t="n">
        <v>6269</v>
      </c>
      <c r="C6" s="6" t="n">
        <v>5611</v>
      </c>
      <c r="D6" s="6" t="n">
        <v>5150</v>
      </c>
    </row>
    <row r="7">
      <c r="A7" s="4" t="inlineStr">
        <is>
          <t>Lease liability</t>
        </is>
      </c>
      <c r="B7" s="6" t="n">
        <v>1843</v>
      </c>
      <c r="C7" s="6" t="n">
        <v>2874</v>
      </c>
      <c r="D7" s="6" t="n">
        <v>5902</v>
      </c>
    </row>
    <row r="8">
      <c r="A8" s="4" t="inlineStr">
        <is>
          <t>Limitations on business interest expense</t>
        </is>
      </c>
      <c r="B8" s="6" t="n">
        <v>8614</v>
      </c>
      <c r="C8" s="6" t="n">
        <v>3504</v>
      </c>
      <c r="D8" s="6" t="n">
        <v>2108</v>
      </c>
    </row>
    <row r="9">
      <c r="A9" s="4" t="inlineStr">
        <is>
          <t>Goodwill and other indefinite life intangibles</t>
        </is>
      </c>
      <c r="B9" s="6" t="n">
        <v>0</v>
      </c>
      <c r="C9" s="6" t="n">
        <v>2745</v>
      </c>
      <c r="D9" s="4" t="inlineStr">
        <is>
          <t xml:space="preserve"> </t>
        </is>
      </c>
    </row>
    <row r="10">
      <c r="A10" s="4" t="inlineStr">
        <is>
          <t>Other</t>
        </is>
      </c>
      <c r="B10" s="6" t="n">
        <v>434</v>
      </c>
      <c r="C10" s="6" t="n">
        <v>752</v>
      </c>
      <c r="D10" s="6" t="n">
        <v>940</v>
      </c>
    </row>
    <row r="11">
      <c r="A11" s="4" t="inlineStr">
        <is>
          <t>Gross deferred tax assets</t>
        </is>
      </c>
      <c r="B11" s="6" t="n">
        <v>64560</v>
      </c>
      <c r="C11" s="6" t="n">
        <v>47076</v>
      </c>
      <c r="D11" s="6" t="n">
        <v>40928</v>
      </c>
    </row>
    <row r="12">
      <c r="A12" s="4" t="inlineStr">
        <is>
          <t>Valuation allowance</t>
        </is>
      </c>
      <c r="B12" s="6" t="n">
        <v>-52510</v>
      </c>
      <c r="C12" s="6" t="n">
        <v>-36531</v>
      </c>
      <c r="D12" s="6" t="n">
        <v>-10428</v>
      </c>
    </row>
    <row r="13">
      <c r="A13" s="4" t="inlineStr">
        <is>
          <t>Net deferred tax assets</t>
        </is>
      </c>
      <c r="B13" s="6" t="n">
        <v>12050</v>
      </c>
      <c r="C13" s="6" t="n">
        <v>10545</v>
      </c>
      <c r="D13" s="6" t="n">
        <v>30500</v>
      </c>
    </row>
    <row r="14">
      <c r="A14" s="3" t="inlineStr">
        <is>
          <t>Deferred tax liabilities:</t>
        </is>
      </c>
      <c r="B14" s="4" t="inlineStr">
        <is>
          <t xml:space="preserve"> </t>
        </is>
      </c>
      <c r="C14" s="4" t="inlineStr">
        <is>
          <t xml:space="preserve"> </t>
        </is>
      </c>
      <c r="D14" s="4" t="inlineStr">
        <is>
          <t xml:space="preserve"> </t>
        </is>
      </c>
    </row>
    <row r="15">
      <c r="A15" s="4" t="inlineStr">
        <is>
          <t>Depreciation and amortization</t>
        </is>
      </c>
      <c r="B15" s="6" t="n">
        <v>-10526</v>
      </c>
      <c r="C15" s="6" t="n">
        <v>-8594</v>
      </c>
      <c r="D15" s="6" t="n">
        <v>-16600</v>
      </c>
    </row>
    <row r="16">
      <c r="A16" s="4" t="inlineStr">
        <is>
          <t>Goodwill and other indefinite life intangibles</t>
        </is>
      </c>
      <c r="B16" s="6" t="n">
        <v>-877</v>
      </c>
      <c r="C16" s="6" t="n">
        <v>0</v>
      </c>
      <c r="D16" s="6" t="n">
        <v>-13406</v>
      </c>
    </row>
    <row r="17">
      <c r="A17" s="4" t="inlineStr">
        <is>
          <t>Basis difference in investment in non-public company</t>
        </is>
      </c>
      <c r="B17" s="4" t="inlineStr">
        <is>
          <t xml:space="preserve"> </t>
        </is>
      </c>
      <c r="C17" s="4" t="inlineStr">
        <is>
          <t xml:space="preserve"> </t>
        </is>
      </c>
      <c r="D17" s="6" t="n">
        <v>-1382</v>
      </c>
    </row>
    <row r="18">
      <c r="A18" s="4" t="inlineStr">
        <is>
          <t>Right of use asset</t>
        </is>
      </c>
      <c r="B18" s="6" t="n">
        <v>-1027</v>
      </c>
      <c r="C18" s="6" t="n">
        <v>-2077</v>
      </c>
      <c r="D18" s="6" t="n">
        <v>-5087</v>
      </c>
    </row>
    <row r="19">
      <c r="A19" s="4" t="inlineStr">
        <is>
          <t>Deferred tax liabilities</t>
        </is>
      </c>
      <c r="B19" s="6" t="n">
        <v>-12430</v>
      </c>
      <c r="C19" s="6" t="n">
        <v>-10671</v>
      </c>
      <c r="D19" s="6" t="n">
        <v>-36475</v>
      </c>
    </row>
    <row r="20">
      <c r="A20" s="4" t="inlineStr">
        <is>
          <t>Net deferred tax liabilities</t>
        </is>
      </c>
      <c r="B20" s="5" t="n">
        <v>-380</v>
      </c>
      <c r="C20" s="5" t="n">
        <v>-126</v>
      </c>
      <c r="D20" s="5" t="n">
        <v>-59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Unrecognized Tax Benefits (Details) - USD ($) $ in Thousands</t>
        </is>
      </c>
      <c r="B1" s="2" t="inlineStr">
        <is>
          <t>12 Months Ended</t>
        </is>
      </c>
    </row>
    <row r="2">
      <c r="B2" s="2" t="inlineStr">
        <is>
          <t>May 28, 2023</t>
        </is>
      </c>
      <c r="C2" s="2" t="inlineStr">
        <is>
          <t>May 29, 2022</t>
        </is>
      </c>
      <c r="D2" s="2" t="inlineStr">
        <is>
          <t>May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beginning of the period</t>
        </is>
      </c>
      <c r="B4" s="5" t="n">
        <v>1041</v>
      </c>
      <c r="C4" s="5" t="n">
        <v>958</v>
      </c>
      <c r="D4" s="5" t="n">
        <v>836</v>
      </c>
    </row>
    <row r="5">
      <c r="A5" s="4" t="inlineStr">
        <is>
          <t>Gross increases – prior-period tax positions</t>
        </is>
      </c>
      <c r="B5" s="6" t="n">
        <v>16</v>
      </c>
      <c r="C5" s="6" t="n">
        <v>0</v>
      </c>
      <c r="D5" s="6" t="n">
        <v>0</v>
      </c>
    </row>
    <row r="6">
      <c r="A6" s="4" t="inlineStr">
        <is>
          <t>Gross increases – current-period tax positions</t>
        </is>
      </c>
      <c r="B6" s="6" t="n">
        <v>116</v>
      </c>
      <c r="C6" s="6" t="n">
        <v>83</v>
      </c>
      <c r="D6" s="6" t="n">
        <v>122</v>
      </c>
    </row>
    <row r="7">
      <c r="A7" s="4" t="inlineStr">
        <is>
          <t>Unrecognized tax benefits – end of the period</t>
        </is>
      </c>
      <c r="B7" s="5" t="n">
        <v>1173</v>
      </c>
      <c r="C7" s="5" t="n">
        <v>1041</v>
      </c>
      <c r="D7" s="5" t="n">
        <v>95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43" customWidth="1" min="2" max="2"/>
    <col width="21" customWidth="1" min="3" max="3"/>
    <col width="21" customWidth="1" min="4" max="4"/>
    <col width="21" customWidth="1" min="5" max="5"/>
    <col width="14" customWidth="1" min="6" max="6"/>
  </cols>
  <sheetData>
    <row r="1">
      <c r="A1" s="1" t="inlineStr">
        <is>
          <t>Leases - Narrative (Details) $ in Thousands</t>
        </is>
      </c>
      <c r="C1" s="2" t="inlineStr">
        <is>
          <t>12 Months Ended</t>
        </is>
      </c>
    </row>
    <row r="2">
      <c r="B2" s="2" t="inlineStr">
        <is>
          <t>Sep. 03, 2015 USD ($) ft² renewalOption mi</t>
        </is>
      </c>
      <c r="C2" s="2" t="inlineStr">
        <is>
          <t>May 28, 2023 USD ($)</t>
        </is>
      </c>
      <c r="D2" s="2" t="inlineStr">
        <is>
          <t>May 29, 2022 USD ($)</t>
        </is>
      </c>
      <c r="E2" s="2" t="inlineStr">
        <is>
          <t>May 30, 2021 USD ($)</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d area | ft²</t>
        </is>
      </c>
      <c r="B4" s="6" t="n">
        <v>80950</v>
      </c>
      <c r="C4" s="4" t="inlineStr">
        <is>
          <t xml:space="preserve"> </t>
        </is>
      </c>
      <c r="D4" s="4" t="inlineStr">
        <is>
          <t xml:space="preserve"> </t>
        </is>
      </c>
      <c r="E4" s="4" t="inlineStr">
        <is>
          <t xml:space="preserve"> </t>
        </is>
      </c>
      <c r="F4" s="4" t="inlineStr">
        <is>
          <t xml:space="preserve"> </t>
        </is>
      </c>
    </row>
    <row r="5">
      <c r="A5" s="4" t="inlineStr">
        <is>
          <t>Distance from current facility | mi</t>
        </is>
      </c>
      <c r="B5" s="6" t="n">
        <v>2</v>
      </c>
      <c r="C5" s="4" t="inlineStr">
        <is>
          <t xml:space="preserve"> </t>
        </is>
      </c>
      <c r="D5" s="4" t="inlineStr">
        <is>
          <t xml:space="preserve"> </t>
        </is>
      </c>
      <c r="E5" s="4" t="inlineStr">
        <is>
          <t xml:space="preserve"> </t>
        </is>
      </c>
      <c r="F5" s="4" t="inlineStr">
        <is>
          <t xml:space="preserve"> </t>
        </is>
      </c>
    </row>
    <row r="6">
      <c r="A6" s="4" t="inlineStr">
        <is>
          <t>Initial lease term</t>
        </is>
      </c>
      <c r="B6" s="4" t="inlineStr">
        <is>
          <t>7 years</t>
        </is>
      </c>
      <c r="C6" s="4" t="inlineStr">
        <is>
          <t xml:space="preserve"> </t>
        </is>
      </c>
      <c r="D6" s="4" t="inlineStr">
        <is>
          <t xml:space="preserve"> </t>
        </is>
      </c>
      <c r="E6" s="4" t="inlineStr">
        <is>
          <t xml:space="preserve"> </t>
        </is>
      </c>
      <c r="F6" s="4" t="inlineStr">
        <is>
          <t xml:space="preserve"> </t>
        </is>
      </c>
    </row>
    <row r="7">
      <c r="A7" s="4" t="inlineStr">
        <is>
          <t>Number of renewal options | renewalOption</t>
        </is>
      </c>
      <c r="B7" s="6" t="n">
        <v>2</v>
      </c>
      <c r="C7" s="4" t="inlineStr">
        <is>
          <t xml:space="preserve"> </t>
        </is>
      </c>
      <c r="D7" s="4" t="inlineStr">
        <is>
          <t xml:space="preserve"> </t>
        </is>
      </c>
      <c r="E7" s="4" t="inlineStr">
        <is>
          <t xml:space="preserve"> </t>
        </is>
      </c>
      <c r="F7" s="4" t="inlineStr">
        <is>
          <t xml:space="preserve"> </t>
        </is>
      </c>
    </row>
    <row r="8">
      <c r="A8" s="4" t="inlineStr">
        <is>
          <t>Lease renewal term</t>
        </is>
      </c>
      <c r="B8" s="4" t="inlineStr">
        <is>
          <t>5 years</t>
        </is>
      </c>
      <c r="C8" s="4" t="inlineStr">
        <is>
          <t xml:space="preserve"> </t>
        </is>
      </c>
      <c r="D8" s="4" t="inlineStr">
        <is>
          <t xml:space="preserve"> </t>
        </is>
      </c>
      <c r="E8" s="4" t="inlineStr">
        <is>
          <t xml:space="preserve"> </t>
        </is>
      </c>
      <c r="F8" s="4" t="inlineStr">
        <is>
          <t>5 years</t>
        </is>
      </c>
    </row>
    <row r="9">
      <c r="A9" s="4" t="inlineStr">
        <is>
          <t>Gross assets recorded under finance leases</t>
        </is>
      </c>
      <c r="B9" s="4" t="inlineStr">
        <is>
          <t xml:space="preserve"> </t>
        </is>
      </c>
      <c r="C9" s="5" t="n">
        <v>3900</v>
      </c>
      <c r="D9" s="5" t="n">
        <v>3800</v>
      </c>
      <c r="E9" s="4" t="inlineStr">
        <is>
          <t xml:space="preserve"> </t>
        </is>
      </c>
      <c r="F9" s="4" t="inlineStr">
        <is>
          <t xml:space="preserve"> </t>
        </is>
      </c>
    </row>
    <row r="10">
      <c r="A10" s="4" t="inlineStr">
        <is>
          <t>Accumulated amortization associated with finance leases</t>
        </is>
      </c>
      <c r="B10" s="4" t="inlineStr">
        <is>
          <t xml:space="preserve"> </t>
        </is>
      </c>
      <c r="C10" s="6" t="n">
        <v>800</v>
      </c>
      <c r="D10" s="6" t="n">
        <v>700</v>
      </c>
      <c r="E10" s="4" t="inlineStr">
        <is>
          <t xml:space="preserve"> </t>
        </is>
      </c>
      <c r="F10" s="4" t="inlineStr">
        <is>
          <t xml:space="preserve"> </t>
        </is>
      </c>
    </row>
    <row r="11">
      <c r="A11" s="4" t="inlineStr">
        <is>
          <t>Initial monthly lease payment</t>
        </is>
      </c>
      <c r="B11" s="5" t="n">
        <v>34</v>
      </c>
      <c r="C11" s="4" t="inlineStr">
        <is>
          <t xml:space="preserve"> </t>
        </is>
      </c>
      <c r="D11" s="4" t="inlineStr">
        <is>
          <t xml:space="preserve"> </t>
        </is>
      </c>
      <c r="E11" s="4" t="inlineStr">
        <is>
          <t xml:space="preserve"> </t>
        </is>
      </c>
      <c r="F11" s="4" t="inlineStr">
        <is>
          <t xml:space="preserve"> </t>
        </is>
      </c>
    </row>
    <row r="12">
      <c r="A12" s="4" t="inlineStr">
        <is>
          <t>Percentage by which monthly payment increases per year</t>
        </is>
      </c>
      <c r="B12" s="11" t="n">
        <v>0.024</v>
      </c>
      <c r="C12" s="4" t="inlineStr">
        <is>
          <t xml:space="preserve"> </t>
        </is>
      </c>
      <c r="D12" s="4" t="inlineStr">
        <is>
          <t xml:space="preserve"> </t>
        </is>
      </c>
      <c r="E12" s="4" t="inlineStr">
        <is>
          <t xml:space="preserve"> </t>
        </is>
      </c>
      <c r="F12" s="4" t="inlineStr">
        <is>
          <t xml:space="preserve"> </t>
        </is>
      </c>
    </row>
    <row r="13">
      <c r="A13" s="4" t="inlineStr">
        <is>
          <t>Operating lease, impairment loss</t>
        </is>
      </c>
      <c r="B13" s="4" t="inlineStr">
        <is>
          <t xml:space="preserve"> </t>
        </is>
      </c>
      <c r="C13" s="4" t="inlineStr">
        <is>
          <t xml:space="preserve"> </t>
        </is>
      </c>
      <c r="D13" s="4" t="inlineStr">
        <is>
          <t xml:space="preserve"> </t>
        </is>
      </c>
      <c r="E13" s="5" t="n">
        <v>1700</v>
      </c>
      <c r="F13" s="4" t="inlineStr">
        <is>
          <t xml:space="preserve"> </t>
        </is>
      </c>
    </row>
    <row r="14">
      <c r="A14" s="4" t="inlineStr">
        <is>
          <t>Santa Maria Off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impairment loss</t>
        </is>
      </c>
      <c r="B16" s="4" t="inlineStr">
        <is>
          <t xml:space="preserve"> </t>
        </is>
      </c>
      <c r="C16" s="6" t="n">
        <v>600</v>
      </c>
      <c r="D16" s="6" t="n">
        <v>1600</v>
      </c>
      <c r="E16" s="4" t="inlineStr">
        <is>
          <t xml:space="preserve"> </t>
        </is>
      </c>
      <c r="F16" s="4" t="inlineStr">
        <is>
          <t xml:space="preserve"> </t>
        </is>
      </c>
    </row>
    <row r="17">
      <c r="A17" s="4" t="inlineStr">
        <is>
          <t>Curation Foods Los Angeles, Californi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impairment loss</t>
        </is>
      </c>
      <c r="B19" s="4" t="inlineStr">
        <is>
          <t xml:space="preserve"> </t>
        </is>
      </c>
      <c r="C19" s="5" t="n">
        <v>100</v>
      </c>
      <c r="D19" s="5" t="n">
        <v>400</v>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s - Schedule of Lease Costs (Details) - USD ($) $ in Thousands</t>
        </is>
      </c>
      <c r="B1" s="2" t="inlineStr">
        <is>
          <t>12 Months Ended</t>
        </is>
      </c>
    </row>
    <row r="2">
      <c r="B2" s="2" t="inlineStr">
        <is>
          <t>May 28, 2023</t>
        </is>
      </c>
      <c r="C2" s="2" t="inlineStr">
        <is>
          <t>May 29, 2022</t>
        </is>
      </c>
    </row>
    <row r="3">
      <c r="A3" s="3" t="inlineStr">
        <is>
          <t>Leases [Abstract]</t>
        </is>
      </c>
      <c r="B3" s="4" t="inlineStr">
        <is>
          <t xml:space="preserve"> </t>
        </is>
      </c>
      <c r="C3" s="4" t="inlineStr">
        <is>
          <t xml:space="preserve"> </t>
        </is>
      </c>
    </row>
    <row r="4">
      <c r="A4" s="4" t="inlineStr">
        <is>
          <t>Amortization of leased assets</t>
        </is>
      </c>
      <c r="B4" s="5" t="n">
        <v>119</v>
      </c>
      <c r="C4" s="5" t="n">
        <v>113</v>
      </c>
    </row>
    <row r="5">
      <c r="A5" s="4" t="inlineStr">
        <is>
          <t>Interest on lease liabilities</t>
        </is>
      </c>
      <c r="B5" s="6" t="n">
        <v>351</v>
      </c>
      <c r="C5" s="6" t="n">
        <v>335</v>
      </c>
    </row>
    <row r="6">
      <c r="A6" s="4" t="inlineStr">
        <is>
          <t>Operating lease cost</t>
        </is>
      </c>
      <c r="B6" s="6" t="n">
        <v>1286</v>
      </c>
      <c r="C6" s="6" t="n">
        <v>1046</v>
      </c>
    </row>
    <row r="7">
      <c r="A7" s="4" t="inlineStr">
        <is>
          <t>Variable lease cost and other</t>
        </is>
      </c>
      <c r="B7" s="6" t="n">
        <v>600</v>
      </c>
      <c r="C7" s="6" t="n">
        <v>406</v>
      </c>
    </row>
    <row r="8">
      <c r="A8" s="4" t="inlineStr">
        <is>
          <t>Sublease income</t>
        </is>
      </c>
      <c r="B8" s="6" t="n">
        <v>-53</v>
      </c>
      <c r="C8" s="6" t="n">
        <v>-90</v>
      </c>
    </row>
    <row r="9">
      <c r="A9" s="4" t="inlineStr">
        <is>
          <t>Total lease cost</t>
        </is>
      </c>
      <c r="B9" s="5" t="n">
        <v>2303</v>
      </c>
      <c r="C9" s="5" t="n">
        <v>1810</v>
      </c>
    </row>
    <row r="10">
      <c r="A10" s="3" t="inlineStr">
        <is>
          <t>Weighted-average remaining lease term:</t>
        </is>
      </c>
      <c r="B10" s="4" t="inlineStr">
        <is>
          <t xml:space="preserve"> </t>
        </is>
      </c>
      <c r="C10" s="4" t="inlineStr">
        <is>
          <t xml:space="preserve"> </t>
        </is>
      </c>
    </row>
    <row r="11">
      <c r="A11" s="4" t="inlineStr">
        <is>
          <t>Operating leases</t>
        </is>
      </c>
      <c r="B11" s="4" t="inlineStr">
        <is>
          <t>7 years 8 months 8 days</t>
        </is>
      </c>
      <c r="C11" s="4" t="inlineStr">
        <is>
          <t>8 years 6 months 14 days</t>
        </is>
      </c>
    </row>
    <row r="12">
      <c r="A12" s="4" t="inlineStr">
        <is>
          <t>Finance leases</t>
        </is>
      </c>
      <c r="B12" s="4" t="inlineStr">
        <is>
          <t>4 years 6 months 25 days</t>
        </is>
      </c>
      <c r="C12" s="4" t="inlineStr">
        <is>
          <t>7 months 2 days</t>
        </is>
      </c>
    </row>
    <row r="13">
      <c r="A13" s="3" t="inlineStr">
        <is>
          <t>Weighted-average discount rate:</t>
        </is>
      </c>
      <c r="B13" s="4" t="inlineStr">
        <is>
          <t xml:space="preserve"> </t>
        </is>
      </c>
      <c r="C13" s="4" t="inlineStr">
        <is>
          <t xml:space="preserve"> </t>
        </is>
      </c>
    </row>
    <row r="14">
      <c r="A14" s="4" t="inlineStr">
        <is>
          <t>Operating leases</t>
        </is>
      </c>
      <c r="B14" s="11" t="n">
        <v>0.046</v>
      </c>
      <c r="C14" s="11" t="n">
        <v>0.0461</v>
      </c>
    </row>
    <row r="15">
      <c r="A15" s="4" t="inlineStr">
        <is>
          <t>Finance leases</t>
        </is>
      </c>
      <c r="B15" s="11" t="n">
        <v>0.114</v>
      </c>
      <c r="C15" s="11" t="n">
        <v>0.10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7" customWidth="1" min="2" max="2"/>
  </cols>
  <sheetData>
    <row r="1">
      <c r="A1" s="1" t="inlineStr">
        <is>
          <t>Leases - Maturity Analysis of Operating and Finance Lease Liabilities (Details) $ in Thousands</t>
        </is>
      </c>
      <c r="B1" s="2" t="inlineStr">
        <is>
          <t>May 28, 2023 USD ($)</t>
        </is>
      </c>
    </row>
    <row r="2">
      <c r="A2" s="3" t="inlineStr">
        <is>
          <t>Operating Leases</t>
        </is>
      </c>
      <c r="B2" s="4" t="inlineStr">
        <is>
          <t xml:space="preserve"> </t>
        </is>
      </c>
    </row>
    <row r="3">
      <c r="A3" s="4" t="inlineStr">
        <is>
          <t>2024</t>
        </is>
      </c>
      <c r="B3" s="5" t="n">
        <v>1467</v>
      </c>
    </row>
    <row r="4">
      <c r="A4" s="4" t="inlineStr">
        <is>
          <t>2025</t>
        </is>
      </c>
      <c r="B4" s="6" t="n">
        <v>1217</v>
      </c>
    </row>
    <row r="5">
      <c r="A5" s="4" t="inlineStr">
        <is>
          <t>2026</t>
        </is>
      </c>
      <c r="B5" s="6" t="n">
        <v>1228</v>
      </c>
    </row>
    <row r="6">
      <c r="A6" s="4" t="inlineStr">
        <is>
          <t>2027</t>
        </is>
      </c>
      <c r="B6" s="6" t="n">
        <v>1234</v>
      </c>
    </row>
    <row r="7">
      <c r="A7" s="4" t="inlineStr">
        <is>
          <t>2028</t>
        </is>
      </c>
      <c r="B7" s="6" t="n">
        <v>1145</v>
      </c>
    </row>
    <row r="8">
      <c r="A8" s="4" t="inlineStr">
        <is>
          <t>Thereafter</t>
        </is>
      </c>
      <c r="B8" s="6" t="n">
        <v>2647</v>
      </c>
    </row>
    <row r="9">
      <c r="A9" s="4" t="inlineStr">
        <is>
          <t>Total lease payments</t>
        </is>
      </c>
      <c r="B9" s="6" t="n">
        <v>8938</v>
      </c>
    </row>
    <row r="10">
      <c r="A10" s="4" t="inlineStr">
        <is>
          <t>Less: interest</t>
        </is>
      </c>
      <c r="B10" s="6" t="n">
        <v>-1296</v>
      </c>
    </row>
    <row r="11">
      <c r="A11" s="4" t="inlineStr">
        <is>
          <t>Present value of lease liabilities</t>
        </is>
      </c>
      <c r="B11" s="6" t="n">
        <v>7642</v>
      </c>
    </row>
    <row r="12">
      <c r="A12" s="4" t="inlineStr">
        <is>
          <t>Less: current obligation of lease liabilities</t>
        </is>
      </c>
      <c r="B12" s="6" t="n">
        <v>-1147</v>
      </c>
    </row>
    <row r="13">
      <c r="A13" s="4" t="inlineStr">
        <is>
          <t>Total long-term lease liabilities</t>
        </is>
      </c>
      <c r="B13" s="6" t="n">
        <v>6495</v>
      </c>
    </row>
    <row r="14">
      <c r="A14" s="3" t="inlineStr">
        <is>
          <t>Finance Leases</t>
        </is>
      </c>
      <c r="B14" s="4" t="inlineStr">
        <is>
          <t xml:space="preserve"> </t>
        </is>
      </c>
    </row>
    <row r="15">
      <c r="A15" s="4" t="inlineStr">
        <is>
          <t>2024</t>
        </is>
      </c>
      <c r="B15" s="6" t="n">
        <v>492</v>
      </c>
    </row>
    <row r="16">
      <c r="A16" s="4" t="inlineStr">
        <is>
          <t>2025</t>
        </is>
      </c>
      <c r="B16" s="6" t="n">
        <v>496</v>
      </c>
    </row>
    <row r="17">
      <c r="A17" s="4" t="inlineStr">
        <is>
          <t>2026</t>
        </is>
      </c>
      <c r="B17" s="6" t="n">
        <v>505</v>
      </c>
    </row>
    <row r="18">
      <c r="A18" s="4" t="inlineStr">
        <is>
          <t>2027</t>
        </is>
      </c>
      <c r="B18" s="6" t="n">
        <v>517</v>
      </c>
    </row>
    <row r="19">
      <c r="A19" s="4" t="inlineStr">
        <is>
          <t>2028</t>
        </is>
      </c>
      <c r="B19" s="6" t="n">
        <v>2874</v>
      </c>
    </row>
    <row r="20">
      <c r="A20" s="4" t="inlineStr">
        <is>
          <t>Thereafter</t>
        </is>
      </c>
      <c r="B20" s="6" t="n">
        <v>0</v>
      </c>
    </row>
    <row r="21">
      <c r="A21" s="4" t="inlineStr">
        <is>
          <t>Total lease payments</t>
        </is>
      </c>
      <c r="B21" s="6" t="n">
        <v>4884</v>
      </c>
    </row>
    <row r="22">
      <c r="A22" s="4" t="inlineStr">
        <is>
          <t>Less: interest</t>
        </is>
      </c>
      <c r="B22" s="6" t="n">
        <v>-1547</v>
      </c>
    </row>
    <row r="23">
      <c r="A23" s="4" t="inlineStr">
        <is>
          <t>Present value of lease liabilities</t>
        </is>
      </c>
      <c r="B23" s="6" t="n">
        <v>3337</v>
      </c>
    </row>
    <row r="24">
      <c r="A24" s="4" t="inlineStr">
        <is>
          <t>Less: current obligation of lease liabilities</t>
        </is>
      </c>
      <c r="B24" s="6" t="n">
        <v>-123</v>
      </c>
    </row>
    <row r="25">
      <c r="A25" s="4" t="inlineStr">
        <is>
          <t>Total long-term lease liabilities</t>
        </is>
      </c>
      <c r="B25" s="6" t="n">
        <v>3214</v>
      </c>
    </row>
    <row r="26">
      <c r="A26" s="3" t="inlineStr">
        <is>
          <t>Total</t>
        </is>
      </c>
      <c r="B26" s="4" t="inlineStr">
        <is>
          <t xml:space="preserve"> </t>
        </is>
      </c>
    </row>
    <row r="27">
      <c r="A27" s="4" t="inlineStr">
        <is>
          <t>2024</t>
        </is>
      </c>
      <c r="B27" s="6" t="n">
        <v>1959</v>
      </c>
    </row>
    <row r="28">
      <c r="A28" s="4" t="inlineStr">
        <is>
          <t>2025</t>
        </is>
      </c>
      <c r="B28" s="6" t="n">
        <v>1713</v>
      </c>
    </row>
    <row r="29">
      <c r="A29" s="4" t="inlineStr">
        <is>
          <t>2026</t>
        </is>
      </c>
      <c r="B29" s="6" t="n">
        <v>1733</v>
      </c>
    </row>
    <row r="30">
      <c r="A30" s="4" t="inlineStr">
        <is>
          <t>2027</t>
        </is>
      </c>
      <c r="B30" s="6" t="n">
        <v>1751</v>
      </c>
    </row>
    <row r="31">
      <c r="A31" s="4" t="inlineStr">
        <is>
          <t>2028</t>
        </is>
      </c>
      <c r="B31" s="6" t="n">
        <v>4019</v>
      </c>
    </row>
    <row r="32">
      <c r="A32" s="4" t="inlineStr">
        <is>
          <t>Thereafter</t>
        </is>
      </c>
      <c r="B32" s="6" t="n">
        <v>2647</v>
      </c>
    </row>
    <row r="33">
      <c r="A33" s="4" t="inlineStr">
        <is>
          <t>Total lease payments</t>
        </is>
      </c>
      <c r="B33" s="6" t="n">
        <v>13822</v>
      </c>
    </row>
    <row r="34">
      <c r="A34" s="4" t="inlineStr">
        <is>
          <t>Less: interest</t>
        </is>
      </c>
      <c r="B34" s="6" t="n">
        <v>-2843</v>
      </c>
    </row>
    <row r="35">
      <c r="A35" s="4" t="inlineStr">
        <is>
          <t>Present value of lease liabilities</t>
        </is>
      </c>
      <c r="B35" s="6" t="n">
        <v>10979</v>
      </c>
    </row>
    <row r="36">
      <c r="A36" s="4" t="inlineStr">
        <is>
          <t>Less: current obligation of lease liabilities</t>
        </is>
      </c>
      <c r="B36" s="6" t="n">
        <v>-1270</v>
      </c>
    </row>
    <row r="37">
      <c r="A37" s="4" t="inlineStr">
        <is>
          <t>Total long-term lease liabilities</t>
        </is>
      </c>
      <c r="B37" s="5" t="n">
        <v>9709</v>
      </c>
    </row>
    <row r="38">
      <c r="A38" s="4" t="inlineStr">
        <is>
          <t>Operating lease, liability, current, statement of financial position, extensible enumeration</t>
        </is>
      </c>
      <c r="B38" s="4" t="inlineStr">
        <is>
          <t>Current portion of lease liabilities</t>
        </is>
      </c>
    </row>
    <row r="39">
      <c r="A39" s="4" t="inlineStr">
        <is>
          <t>Finance lease, liability, current, statement of financial position, extensible enumeration</t>
        </is>
      </c>
      <c r="B39" s="4" t="inlineStr">
        <is>
          <t>Current portion of lease liabilities</t>
        </is>
      </c>
    </row>
    <row r="40">
      <c r="A40" s="4" t="inlineStr">
        <is>
          <t>Operating lease, liability, noncurrent, statement of financial position, extensible enumeration</t>
        </is>
      </c>
      <c r="B40" s="4" t="inlineStr">
        <is>
          <t>Long-term lease liabilities</t>
        </is>
      </c>
    </row>
    <row r="41">
      <c r="A41" s="4" t="inlineStr">
        <is>
          <t>Finance lease, liability, noncurrent, statement of financial position, extensible enumeration</t>
        </is>
      </c>
      <c r="B41" s="4" t="inlineStr">
        <is>
          <t>Long-term lease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3" customWidth="1" min="3" max="3"/>
  </cols>
  <sheetData>
    <row r="1">
      <c r="A1" s="1" t="inlineStr">
        <is>
          <t>Leases - Supplemental Cash Flow Information (Details) - USD ($) $ in Thousands</t>
        </is>
      </c>
      <c r="B1" s="2" t="inlineStr">
        <is>
          <t>12 Months Ended</t>
        </is>
      </c>
    </row>
    <row r="2">
      <c r="B2" s="2" t="inlineStr">
        <is>
          <t>May 28, 2023</t>
        </is>
      </c>
      <c r="C2" s="2" t="inlineStr">
        <is>
          <t>May 29,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067</v>
      </c>
      <c r="C4" s="5" t="n">
        <v>1578</v>
      </c>
    </row>
    <row r="5">
      <c r="A5" s="4" t="inlineStr">
        <is>
          <t>Operating cash flows from finance leases</t>
        </is>
      </c>
      <c r="B5" s="6" t="n">
        <v>351</v>
      </c>
      <c r="C5" s="6" t="n">
        <v>335</v>
      </c>
    </row>
    <row r="6">
      <c r="A6" s="4" t="inlineStr">
        <is>
          <t>Financing cash flows from finance leases</t>
        </is>
      </c>
      <c r="B6" s="6" t="n">
        <v>96</v>
      </c>
      <c r="C6" s="6" t="n">
        <v>129</v>
      </c>
    </row>
    <row r="7">
      <c r="A7" s="3" t="inlineStr">
        <is>
          <t>Lease liabilities arising from obtaining right-of-use assets:</t>
        </is>
      </c>
      <c r="B7" s="4" t="inlineStr">
        <is>
          <t xml:space="preserve"> </t>
        </is>
      </c>
      <c r="C7" s="4" t="inlineStr">
        <is>
          <t xml:space="preserve"> </t>
        </is>
      </c>
    </row>
    <row r="8">
      <c r="A8" s="4" t="inlineStr">
        <is>
          <t>Operating leases</t>
        </is>
      </c>
      <c r="B8" s="5" t="n">
        <v>83</v>
      </c>
      <c r="C8" s="5" t="n">
        <v>3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8" customWidth="1" min="6" max="6"/>
    <col width="13" customWidth="1" min="7" max="7"/>
    <col width="21" customWidth="1" min="8" max="8"/>
    <col width="22" customWidth="1" min="9" max="9"/>
    <col width="33" customWidth="1" min="10" max="10"/>
  </cols>
  <sheetData>
    <row r="1">
      <c r="A1" s="1" t="inlineStr">
        <is>
          <t>Commitments and Contingencies (Details)</t>
        </is>
      </c>
      <c r="E1" s="2" t="inlineStr">
        <is>
          <t>3 Months Ended</t>
        </is>
      </c>
      <c r="F1" s="2" t="inlineStr">
        <is>
          <t>12 Months Ended</t>
        </is>
      </c>
    </row>
    <row r="2">
      <c r="B2" s="2" t="inlineStr">
        <is>
          <t>Nov. 16, 2023 USD ($)</t>
        </is>
      </c>
      <c r="C2" s="2" t="inlineStr">
        <is>
          <t>Nov. 03, 2020 USD ($)</t>
        </is>
      </c>
      <c r="D2" s="2" t="inlineStr">
        <is>
          <t>Sep. 02, 2020 USD ($)</t>
        </is>
      </c>
      <c r="E2" s="2" t="inlineStr">
        <is>
          <t>Feb. 28, 2021 USD ($)</t>
        </is>
      </c>
      <c r="F2" s="2" t="inlineStr">
        <is>
          <t>May 28, 2023 USD ($) plaintiff employee attempt</t>
        </is>
      </c>
      <c r="G2" s="2" t="inlineStr">
        <is>
          <t>May 27, 2018</t>
        </is>
      </c>
      <c r="H2" s="2" t="inlineStr">
        <is>
          <t>May 30, 2021 USD ($)</t>
        </is>
      </c>
      <c r="I2" s="2" t="inlineStr">
        <is>
          <t>Feb. 14, 2020 company</t>
        </is>
      </c>
      <c r="J2" s="2" t="inlineStr">
        <is>
          <t>May 28, 2017 USD ($) installm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ttlement agreement, number of installments | install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v>
      </c>
    </row>
    <row r="5">
      <c r="A5" s="4" t="inlineStr">
        <is>
          <t>Settlement agreement, number of installments paid | install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v>
      </c>
    </row>
    <row r="6">
      <c r="A6" s="4" t="inlineStr">
        <is>
          <t>Insurance recoveries</t>
        </is>
      </c>
      <c r="B6" s="4" t="inlineStr">
        <is>
          <t xml:space="preserve"> </t>
        </is>
      </c>
      <c r="C6" s="4" t="inlineStr">
        <is>
          <t xml:space="preserve"> </t>
        </is>
      </c>
      <c r="D6" s="4" t="inlineStr">
        <is>
          <t xml:space="preserve"> </t>
        </is>
      </c>
      <c r="E6" s="5" t="n">
        <v>16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companies provided labor |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v>
      </c>
      <c r="J7" s="4" t="inlineStr">
        <is>
          <t xml:space="preserve"> </t>
        </is>
      </c>
    </row>
    <row r="8">
      <c r="A8" s="4" t="inlineStr">
        <is>
          <t>Discrimination and Wrongful Termination and Wage and Hour Clai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ttlement agreement, percentage share</t>
        </is>
      </c>
      <c r="B10" s="4" t="inlineStr">
        <is>
          <t xml:space="preserve"> </t>
        </is>
      </c>
      <c r="C10" s="4" t="inlineStr">
        <is>
          <t xml:space="preserve"> </t>
        </is>
      </c>
      <c r="D10" s="4" t="inlineStr">
        <is>
          <t xml:space="preserve"> </t>
        </is>
      </c>
      <c r="E10" s="4" t="inlineStr">
        <is>
          <t xml:space="preserve"> </t>
        </is>
      </c>
      <c r="F10" s="4" t="inlineStr">
        <is>
          <t xml:space="preserve"> </t>
        </is>
      </c>
      <c r="G10" s="10" t="n">
        <v>0.5</v>
      </c>
      <c r="H10" s="4" t="inlineStr">
        <is>
          <t xml:space="preserve"> </t>
        </is>
      </c>
      <c r="I10" s="4" t="inlineStr">
        <is>
          <t xml:space="preserve"> </t>
        </is>
      </c>
      <c r="J10" s="4" t="inlineStr">
        <is>
          <t xml:space="preserve"> </t>
        </is>
      </c>
    </row>
    <row r="11">
      <c r="A11" s="4" t="inlineStr">
        <is>
          <t>Discrimination and Wrongful Termination and Wage and Hour Claims | Pacific Harv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successful attempts to unionize | attempt</t>
        </is>
      </c>
      <c r="B13" s="4" t="inlineStr">
        <is>
          <t xml:space="preserve"> </t>
        </is>
      </c>
      <c r="C13" s="4" t="inlineStr">
        <is>
          <t xml:space="preserve"> </t>
        </is>
      </c>
      <c r="D13" s="4" t="inlineStr">
        <is>
          <t xml:space="preserve"> </t>
        </is>
      </c>
      <c r="E13" s="4" t="inlineStr">
        <is>
          <t xml:space="preserve"> </t>
        </is>
      </c>
      <c r="F13" s="6" t="n">
        <v>3</v>
      </c>
      <c r="G13" s="4" t="inlineStr">
        <is>
          <t xml:space="preserve"> </t>
        </is>
      </c>
      <c r="H13" s="4" t="inlineStr">
        <is>
          <t xml:space="preserve"> </t>
        </is>
      </c>
      <c r="I13" s="4" t="inlineStr">
        <is>
          <t xml:space="preserve"> </t>
        </is>
      </c>
      <c r="J13" s="4" t="inlineStr">
        <is>
          <t xml:space="preserve"> </t>
        </is>
      </c>
    </row>
    <row r="14">
      <c r="A14" s="4" t="inlineStr">
        <is>
          <t>Number of former and current employees involved in matter | employee</t>
        </is>
      </c>
      <c r="B14" s="4" t="inlineStr">
        <is>
          <t xml:space="preserve"> </t>
        </is>
      </c>
      <c r="C14" s="4" t="inlineStr">
        <is>
          <t xml:space="preserve"> </t>
        </is>
      </c>
      <c r="D14" s="4" t="inlineStr">
        <is>
          <t xml:space="preserve"> </t>
        </is>
      </c>
      <c r="E14" s="4" t="inlineStr">
        <is>
          <t xml:space="preserve"> </t>
        </is>
      </c>
      <c r="F14" s="6" t="n">
        <v>100</v>
      </c>
      <c r="G14" s="4" t="inlineStr">
        <is>
          <t xml:space="preserve"> </t>
        </is>
      </c>
      <c r="H14" s="4" t="inlineStr">
        <is>
          <t xml:space="preserve"> </t>
        </is>
      </c>
      <c r="I14" s="4" t="inlineStr">
        <is>
          <t xml:space="preserve"> </t>
        </is>
      </c>
      <c r="J14" s="4" t="inlineStr">
        <is>
          <t xml:space="preserve"> </t>
        </is>
      </c>
    </row>
    <row r="15">
      <c r="A15" s="4" t="inlineStr">
        <is>
          <t>Number of individual arbitrations | plaintiff</t>
        </is>
      </c>
      <c r="B15" s="4" t="inlineStr">
        <is>
          <t xml:space="preserve"> </t>
        </is>
      </c>
      <c r="C15" s="4" t="inlineStr">
        <is>
          <t xml:space="preserve"> </t>
        </is>
      </c>
      <c r="D15" s="4" t="inlineStr">
        <is>
          <t xml:space="preserve"> </t>
        </is>
      </c>
      <c r="E15" s="4" t="inlineStr">
        <is>
          <t xml:space="preserve"> </t>
        </is>
      </c>
      <c r="F15" s="6" t="n">
        <v>100</v>
      </c>
      <c r="G15" s="4" t="inlineStr">
        <is>
          <t xml:space="preserve"> </t>
        </is>
      </c>
      <c r="H15" s="4" t="inlineStr">
        <is>
          <t xml:space="preserve"> </t>
        </is>
      </c>
      <c r="I15" s="4" t="inlineStr">
        <is>
          <t xml:space="preserve"> </t>
        </is>
      </c>
      <c r="J15" s="4" t="inlineStr">
        <is>
          <t xml:space="preserve"> </t>
        </is>
      </c>
    </row>
    <row r="16">
      <c r="A16" s="4" t="inlineStr">
        <is>
          <t>Settlement agreement, percentage share</t>
        </is>
      </c>
      <c r="B16" s="4" t="inlineStr">
        <is>
          <t xml:space="preserve"> </t>
        </is>
      </c>
      <c r="C16" s="4" t="inlineStr">
        <is>
          <t xml:space="preserve"> </t>
        </is>
      </c>
      <c r="D16" s="4" t="inlineStr">
        <is>
          <t xml:space="preserve"> </t>
        </is>
      </c>
      <c r="E16" s="4" t="inlineStr">
        <is>
          <t xml:space="preserve"> </t>
        </is>
      </c>
      <c r="F16" s="4" t="inlineStr">
        <is>
          <t xml:space="preserve"> </t>
        </is>
      </c>
      <c r="G16" s="10" t="n">
        <v>0.5</v>
      </c>
      <c r="H16" s="4" t="inlineStr">
        <is>
          <t xml:space="preserve"> </t>
        </is>
      </c>
      <c r="I16" s="4" t="inlineStr">
        <is>
          <t xml:space="preserve"> </t>
        </is>
      </c>
      <c r="J16" s="4" t="inlineStr">
        <is>
          <t xml:space="preserve"> </t>
        </is>
      </c>
    </row>
    <row r="17">
      <c r="A17" s="4" t="inlineStr">
        <is>
          <t>Litigation repayment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00000</v>
      </c>
      <c r="I17" s="4" t="inlineStr">
        <is>
          <t xml:space="preserve"> </t>
        </is>
      </c>
      <c r="J17" s="5" t="n">
        <v>2100000</v>
      </c>
    </row>
    <row r="18">
      <c r="A18" s="4" t="inlineStr">
        <is>
          <t>Compliance Matt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amages sought</t>
        </is>
      </c>
      <c r="B20" s="4" t="inlineStr">
        <is>
          <t xml:space="preserve"> </t>
        </is>
      </c>
      <c r="C20" s="4" t="inlineStr">
        <is>
          <t xml:space="preserve"> </t>
        </is>
      </c>
      <c r="D20" s="5" t="n">
        <v>1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coverable amount</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row>
    <row r="22">
      <c r="A22" s="4" t="inlineStr">
        <is>
          <t>Compliance Matter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tigation settlement</t>
        </is>
      </c>
      <c r="B24" s="5" t="n">
        <v>4065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pliance Matter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amages sought</t>
        </is>
      </c>
      <c r="B27" s="4" t="inlineStr">
        <is>
          <t xml:space="preserve"> </t>
        </is>
      </c>
      <c r="C27" s="5" t="n">
        <v>8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nta Barbara County Superior Court, entitled Pacific Harvest, Inc., et al. v. Curation Foods, Inc., et 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ss contingency real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800000</v>
      </c>
      <c r="I30" s="4" t="inlineStr">
        <is>
          <t xml:space="preserve"> </t>
        </is>
      </c>
      <c r="J30" s="4" t="inlineStr">
        <is>
          <t xml:space="preserve"> </t>
        </is>
      </c>
    </row>
    <row r="31">
      <c r="A31" s="4" t="inlineStr">
        <is>
          <t>California Labor Code C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ss contingency realized</t>
        </is>
      </c>
      <c r="B33" s="4" t="inlineStr">
        <is>
          <t xml:space="preserve"> </t>
        </is>
      </c>
      <c r="C33" s="4" t="inlineStr">
        <is>
          <t xml:space="preserve"> </t>
        </is>
      </c>
      <c r="D33" s="4" t="inlineStr">
        <is>
          <t xml:space="preserve"> </t>
        </is>
      </c>
      <c r="E33" s="4" t="inlineStr">
        <is>
          <t xml:space="preserve"> </t>
        </is>
      </c>
      <c r="F33" s="5" t="n">
        <v>500000</v>
      </c>
      <c r="G33" s="4" t="inlineStr">
        <is>
          <t xml:space="preserve"> </t>
        </is>
      </c>
      <c r="H33" s="4" t="inlineStr">
        <is>
          <t xml:space="preserve"> </t>
        </is>
      </c>
      <c r="I33" s="4" t="inlineStr">
        <is>
          <t xml:space="preserve"> </t>
        </is>
      </c>
      <c r="J33"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SOLIDATED STATEMENTS OF CONVERTIBLE PREFERRED STOCK AND STOCKHOLDERS’ (DEFICIT)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Convertible Preferred Stock, beginning balance (in shares) at May. 31, 2020</t>
        </is>
      </c>
      <c r="B2" s="6" t="n">
        <v>0</v>
      </c>
      <c r="C2" s="4" t="inlineStr">
        <is>
          <t xml:space="preserve"> </t>
        </is>
      </c>
      <c r="D2" s="4" t="inlineStr">
        <is>
          <t xml:space="preserve"> </t>
        </is>
      </c>
      <c r="E2" s="4" t="inlineStr">
        <is>
          <t xml:space="preserve"> </t>
        </is>
      </c>
      <c r="F2" s="4" t="inlineStr">
        <is>
          <t xml:space="preserve"> </t>
        </is>
      </c>
    </row>
    <row r="3">
      <c r="A3" s="4" t="inlineStr">
        <is>
          <t>Convertible Preferred Stock, beginning balance at May. 31, 2020</t>
        </is>
      </c>
      <c r="B3" s="5" t="n">
        <v>0</v>
      </c>
      <c r="C3" s="4" t="inlineStr">
        <is>
          <t xml:space="preserve"> </t>
        </is>
      </c>
      <c r="D3" s="4" t="inlineStr">
        <is>
          <t xml:space="preserve"> </t>
        </is>
      </c>
      <c r="E3" s="4" t="inlineStr">
        <is>
          <t xml:space="preserve"> </t>
        </is>
      </c>
      <c r="F3" s="4" t="inlineStr">
        <is>
          <t xml:space="preserve"> </t>
        </is>
      </c>
    </row>
    <row r="4">
      <c r="A4" s="4" t="inlineStr">
        <is>
          <t>Convertible Preferred Stock, ending balance (in shares) at Aug. 30, 2020</t>
        </is>
      </c>
      <c r="B4" s="6" t="n">
        <v>0</v>
      </c>
      <c r="C4" s="4" t="inlineStr">
        <is>
          <t xml:space="preserve"> </t>
        </is>
      </c>
      <c r="D4" s="4" t="inlineStr">
        <is>
          <t xml:space="preserve"> </t>
        </is>
      </c>
      <c r="E4" s="4" t="inlineStr">
        <is>
          <t xml:space="preserve"> </t>
        </is>
      </c>
      <c r="F4" s="4" t="inlineStr">
        <is>
          <t xml:space="preserve"> </t>
        </is>
      </c>
    </row>
    <row r="5">
      <c r="A5" s="4" t="inlineStr">
        <is>
          <t>Convertible Preferred Stock, ending balance at Aug. 30, 2020</t>
        </is>
      </c>
      <c r="B5" s="5" t="n">
        <v>0</v>
      </c>
      <c r="C5" s="4" t="inlineStr">
        <is>
          <t xml:space="preserve"> </t>
        </is>
      </c>
      <c r="D5" s="4" t="inlineStr">
        <is>
          <t xml:space="preserve"> </t>
        </is>
      </c>
      <c r="E5" s="4" t="inlineStr">
        <is>
          <t xml:space="preserve"> </t>
        </is>
      </c>
      <c r="F5" s="4" t="inlineStr">
        <is>
          <t xml:space="preserve"> </t>
        </is>
      </c>
    </row>
    <row r="6">
      <c r="A6" s="4" t="inlineStr">
        <is>
          <t>Beginning balance (in shares) at May. 31, 2020</t>
        </is>
      </c>
      <c r="B6" s="4" t="inlineStr">
        <is>
          <t xml:space="preserve"> </t>
        </is>
      </c>
      <c r="C6" s="6" t="n">
        <v>29224000</v>
      </c>
      <c r="D6" s="4" t="inlineStr">
        <is>
          <t xml:space="preserve"> </t>
        </is>
      </c>
      <c r="E6" s="4" t="inlineStr">
        <is>
          <t xml:space="preserve"> </t>
        </is>
      </c>
      <c r="F6" s="4" t="inlineStr">
        <is>
          <t xml:space="preserve"> </t>
        </is>
      </c>
    </row>
    <row r="7">
      <c r="A7" s="4" t="inlineStr">
        <is>
          <t>Beginning balance at May. 31, 2020</t>
        </is>
      </c>
      <c r="B7" s="6" t="n">
        <v>229835</v>
      </c>
      <c r="C7" s="5" t="n">
        <v>29</v>
      </c>
      <c r="D7" s="5" t="n">
        <v>162578</v>
      </c>
      <c r="E7" s="5" t="n">
        <v>70036</v>
      </c>
      <c r="F7" s="5" t="n">
        <v>-2808</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stock under stock plans, net of shares withheld (in shares)</t>
        </is>
      </c>
      <c r="B9" s="4" t="inlineStr">
        <is>
          <t xml:space="preserve"> </t>
        </is>
      </c>
      <c r="C9" s="6" t="n">
        <v>18000</v>
      </c>
      <c r="D9" s="4" t="inlineStr">
        <is>
          <t xml:space="preserve"> </t>
        </is>
      </c>
      <c r="E9" s="4" t="inlineStr">
        <is>
          <t xml:space="preserve"> </t>
        </is>
      </c>
      <c r="F9" s="4" t="inlineStr">
        <is>
          <t xml:space="preserve"> </t>
        </is>
      </c>
    </row>
    <row r="10">
      <c r="A10" s="4" t="inlineStr">
        <is>
          <t>Taxes paid by Company for employee stock plans</t>
        </is>
      </c>
      <c r="B10" s="6" t="n">
        <v>-82</v>
      </c>
      <c r="C10" s="4" t="inlineStr">
        <is>
          <t xml:space="preserve"> </t>
        </is>
      </c>
      <c r="D10" s="6" t="n">
        <v>-82</v>
      </c>
      <c r="E10" s="4" t="inlineStr">
        <is>
          <t xml:space="preserve"> </t>
        </is>
      </c>
      <c r="F10" s="4" t="inlineStr">
        <is>
          <t xml:space="preserve"> </t>
        </is>
      </c>
    </row>
    <row r="11">
      <c r="A11" s="4" t="inlineStr">
        <is>
          <t>Stock-based compensation</t>
        </is>
      </c>
      <c r="B11" s="6" t="n">
        <v>892</v>
      </c>
      <c r="C11" s="4" t="inlineStr">
        <is>
          <t xml:space="preserve"> </t>
        </is>
      </c>
      <c r="D11" s="6" t="n">
        <v>892</v>
      </c>
      <c r="E11" s="4" t="inlineStr">
        <is>
          <t xml:space="preserve"> </t>
        </is>
      </c>
      <c r="F11" s="4" t="inlineStr">
        <is>
          <t xml:space="preserve"> </t>
        </is>
      </c>
    </row>
    <row r="12">
      <c r="A12" s="4" t="inlineStr">
        <is>
          <t>Net loss</t>
        </is>
      </c>
      <c r="B12" s="6" t="n">
        <v>-12410</v>
      </c>
      <c r="C12" s="4" t="inlineStr">
        <is>
          <t xml:space="preserve"> </t>
        </is>
      </c>
      <c r="D12" s="4" t="inlineStr">
        <is>
          <t xml:space="preserve"> </t>
        </is>
      </c>
      <c r="E12" s="6" t="n">
        <v>-12410</v>
      </c>
      <c r="F12" s="4" t="inlineStr">
        <is>
          <t xml:space="preserve"> </t>
        </is>
      </c>
    </row>
    <row r="13">
      <c r="A13" s="4" t="inlineStr">
        <is>
          <t>Other comprehensive income, net of tax</t>
        </is>
      </c>
      <c r="B13" s="6" t="n">
        <v>304</v>
      </c>
      <c r="C13" s="4" t="inlineStr">
        <is>
          <t xml:space="preserve"> </t>
        </is>
      </c>
      <c r="D13" s="4" t="inlineStr">
        <is>
          <t xml:space="preserve"> </t>
        </is>
      </c>
      <c r="E13" s="4" t="inlineStr">
        <is>
          <t xml:space="preserve"> </t>
        </is>
      </c>
      <c r="F13" s="6" t="n">
        <v>304</v>
      </c>
    </row>
    <row r="14">
      <c r="A14" s="4" t="inlineStr">
        <is>
          <t>Ending balance (in shares) at Aug. 30, 2020</t>
        </is>
      </c>
      <c r="B14" s="4" t="inlineStr">
        <is>
          <t xml:space="preserve"> </t>
        </is>
      </c>
      <c r="C14" s="6" t="n">
        <v>29242000</v>
      </c>
      <c r="D14" s="4" t="inlineStr">
        <is>
          <t xml:space="preserve"> </t>
        </is>
      </c>
      <c r="E14" s="4" t="inlineStr">
        <is>
          <t xml:space="preserve"> </t>
        </is>
      </c>
      <c r="F14" s="4" t="inlineStr">
        <is>
          <t xml:space="preserve"> </t>
        </is>
      </c>
    </row>
    <row r="15">
      <c r="A15" s="4" t="inlineStr">
        <is>
          <t>Ending balance at Aug. 30, 2020</t>
        </is>
      </c>
      <c r="B15" s="5" t="n">
        <v>218539</v>
      </c>
      <c r="C15" s="5" t="n">
        <v>29</v>
      </c>
      <c r="D15" s="6" t="n">
        <v>163388</v>
      </c>
      <c r="E15" s="6" t="n">
        <v>57626</v>
      </c>
      <c r="F15" s="6" t="n">
        <v>-2504</v>
      </c>
    </row>
    <row r="16">
      <c r="A16" s="4" t="inlineStr">
        <is>
          <t>Convertible Preferred Stock, beginning balance (in shares) at May. 31, 2020</t>
        </is>
      </c>
      <c r="B16" s="6" t="n">
        <v>0</v>
      </c>
      <c r="C16" s="4" t="inlineStr">
        <is>
          <t xml:space="preserve"> </t>
        </is>
      </c>
      <c r="D16" s="4" t="inlineStr">
        <is>
          <t xml:space="preserve"> </t>
        </is>
      </c>
      <c r="E16" s="4" t="inlineStr">
        <is>
          <t xml:space="preserve"> </t>
        </is>
      </c>
      <c r="F16" s="4" t="inlineStr">
        <is>
          <t xml:space="preserve"> </t>
        </is>
      </c>
    </row>
    <row r="17">
      <c r="A17" s="4" t="inlineStr">
        <is>
          <t>Convertible Preferred Stock, beginning balance at May. 31, 2020</t>
        </is>
      </c>
      <c r="B17" s="5" t="n">
        <v>0</v>
      </c>
      <c r="C17" s="4" t="inlineStr">
        <is>
          <t xml:space="preserve"> </t>
        </is>
      </c>
      <c r="D17" s="4" t="inlineStr">
        <is>
          <t xml:space="preserve"> </t>
        </is>
      </c>
      <c r="E17" s="4" t="inlineStr">
        <is>
          <t xml:space="preserve"> </t>
        </is>
      </c>
      <c r="F17" s="4" t="inlineStr">
        <is>
          <t xml:space="preserve"> </t>
        </is>
      </c>
    </row>
    <row r="18">
      <c r="A18" s="4" t="inlineStr">
        <is>
          <t>Convertible Preferred Stock, ending balance (in shares) at Nov. 29, 2020</t>
        </is>
      </c>
      <c r="B18" s="6" t="n">
        <v>0</v>
      </c>
      <c r="C18" s="4" t="inlineStr">
        <is>
          <t xml:space="preserve"> </t>
        </is>
      </c>
      <c r="D18" s="4" t="inlineStr">
        <is>
          <t xml:space="preserve"> </t>
        </is>
      </c>
      <c r="E18" s="4" t="inlineStr">
        <is>
          <t xml:space="preserve"> </t>
        </is>
      </c>
      <c r="F18" s="4" t="inlineStr">
        <is>
          <t xml:space="preserve"> </t>
        </is>
      </c>
    </row>
    <row r="19">
      <c r="A19" s="4" t="inlineStr">
        <is>
          <t>Convertible Preferred Stock, ending balance at Nov. 29, 2020</t>
        </is>
      </c>
      <c r="B19" s="5" t="n">
        <v>0</v>
      </c>
      <c r="C19" s="4" t="inlineStr">
        <is>
          <t xml:space="preserve"> </t>
        </is>
      </c>
      <c r="D19" s="4" t="inlineStr">
        <is>
          <t xml:space="preserve"> </t>
        </is>
      </c>
      <c r="E19" s="4" t="inlineStr">
        <is>
          <t xml:space="preserve"> </t>
        </is>
      </c>
      <c r="F19" s="4" t="inlineStr">
        <is>
          <t xml:space="preserve"> </t>
        </is>
      </c>
    </row>
    <row r="20">
      <c r="A20" s="4" t="inlineStr">
        <is>
          <t>Beginning balance (in shares) at May. 31, 2020</t>
        </is>
      </c>
      <c r="B20" s="4" t="inlineStr">
        <is>
          <t xml:space="preserve"> </t>
        </is>
      </c>
      <c r="C20" s="6" t="n">
        <v>29224000</v>
      </c>
      <c r="D20" s="4" t="inlineStr">
        <is>
          <t xml:space="preserve"> </t>
        </is>
      </c>
      <c r="E20" s="4" t="inlineStr">
        <is>
          <t xml:space="preserve"> </t>
        </is>
      </c>
      <c r="F20" s="4" t="inlineStr">
        <is>
          <t xml:space="preserve"> </t>
        </is>
      </c>
    </row>
    <row r="21">
      <c r="A21" s="4" t="inlineStr">
        <is>
          <t>Beginning balance at May. 31, 2020</t>
        </is>
      </c>
      <c r="B21" s="6" t="n">
        <v>229835</v>
      </c>
      <c r="C21" s="5" t="n">
        <v>29</v>
      </c>
      <c r="D21" s="6" t="n">
        <v>162578</v>
      </c>
      <c r="E21" s="6" t="n">
        <v>70036</v>
      </c>
      <c r="F21" s="6" t="n">
        <v>-280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6" t="n">
        <v>-24033</v>
      </c>
      <c r="C23" s="4" t="inlineStr">
        <is>
          <t xml:space="preserve"> </t>
        </is>
      </c>
      <c r="D23" s="4" t="inlineStr">
        <is>
          <t xml:space="preserve"> </t>
        </is>
      </c>
      <c r="E23" s="4" t="inlineStr">
        <is>
          <t xml:space="preserve"> </t>
        </is>
      </c>
      <c r="F23" s="4" t="inlineStr">
        <is>
          <t xml:space="preserve"> </t>
        </is>
      </c>
    </row>
    <row r="24">
      <c r="A24" s="4" t="inlineStr">
        <is>
          <t>Other comprehensive income, net of tax</t>
        </is>
      </c>
      <c r="B24" s="6" t="n">
        <v>705</v>
      </c>
      <c r="C24" s="4" t="inlineStr">
        <is>
          <t xml:space="preserve"> </t>
        </is>
      </c>
      <c r="D24" s="4" t="inlineStr">
        <is>
          <t xml:space="preserve"> </t>
        </is>
      </c>
      <c r="E24" s="4" t="inlineStr">
        <is>
          <t xml:space="preserve"> </t>
        </is>
      </c>
      <c r="F24" s="4" t="inlineStr">
        <is>
          <t xml:space="preserve"> </t>
        </is>
      </c>
    </row>
    <row r="25">
      <c r="A25" s="4" t="inlineStr">
        <is>
          <t>Ending balance (in shares) at Nov. 29, 2020</t>
        </is>
      </c>
      <c r="B25" s="4" t="inlineStr">
        <is>
          <t xml:space="preserve"> </t>
        </is>
      </c>
      <c r="C25" s="6" t="n">
        <v>29323000</v>
      </c>
      <c r="D25" s="4" t="inlineStr">
        <is>
          <t xml:space="preserve"> </t>
        </is>
      </c>
      <c r="E25" s="4" t="inlineStr">
        <is>
          <t xml:space="preserve"> </t>
        </is>
      </c>
      <c r="F25" s="4" t="inlineStr">
        <is>
          <t xml:space="preserve"> </t>
        </is>
      </c>
    </row>
    <row r="26">
      <c r="A26" s="4" t="inlineStr">
        <is>
          <t>Ending balance at Nov. 29, 2020</t>
        </is>
      </c>
      <c r="B26" s="5" t="n">
        <v>207997</v>
      </c>
      <c r="C26" s="5" t="n">
        <v>29</v>
      </c>
      <c r="D26" s="6" t="n">
        <v>164068</v>
      </c>
      <c r="E26" s="6" t="n">
        <v>46003</v>
      </c>
      <c r="F26" s="6" t="n">
        <v>-2103</v>
      </c>
    </row>
    <row r="27">
      <c r="A27" s="4" t="inlineStr">
        <is>
          <t>Convertible Preferred Stock, beginning balance (in shares) at May. 31, 2020</t>
        </is>
      </c>
      <c r="B27" s="6" t="n">
        <v>0</v>
      </c>
      <c r="C27" s="4" t="inlineStr">
        <is>
          <t xml:space="preserve"> </t>
        </is>
      </c>
      <c r="D27" s="4" t="inlineStr">
        <is>
          <t xml:space="preserve"> </t>
        </is>
      </c>
      <c r="E27" s="4" t="inlineStr">
        <is>
          <t xml:space="preserve"> </t>
        </is>
      </c>
      <c r="F27" s="4" t="inlineStr">
        <is>
          <t xml:space="preserve"> </t>
        </is>
      </c>
    </row>
    <row r="28">
      <c r="A28" s="4" t="inlineStr">
        <is>
          <t>Convertible Preferred Stock, beginning balance at May. 31, 2020</t>
        </is>
      </c>
      <c r="B28" s="5" t="n">
        <v>0</v>
      </c>
      <c r="C28" s="4" t="inlineStr">
        <is>
          <t xml:space="preserve"> </t>
        </is>
      </c>
      <c r="D28" s="4" t="inlineStr">
        <is>
          <t xml:space="preserve"> </t>
        </is>
      </c>
      <c r="E28" s="4" t="inlineStr">
        <is>
          <t xml:space="preserve"> </t>
        </is>
      </c>
      <c r="F28" s="4" t="inlineStr">
        <is>
          <t xml:space="preserve"> </t>
        </is>
      </c>
    </row>
    <row r="29">
      <c r="A29" s="4" t="inlineStr">
        <is>
          <t>Convertible Preferred Stock, ending balance (in shares) at Feb. 28, 2021</t>
        </is>
      </c>
      <c r="B29" s="6" t="n">
        <v>0</v>
      </c>
      <c r="C29" s="4" t="inlineStr">
        <is>
          <t xml:space="preserve"> </t>
        </is>
      </c>
      <c r="D29" s="4" t="inlineStr">
        <is>
          <t xml:space="preserve"> </t>
        </is>
      </c>
      <c r="E29" s="4" t="inlineStr">
        <is>
          <t xml:space="preserve"> </t>
        </is>
      </c>
      <c r="F29" s="4" t="inlineStr">
        <is>
          <t xml:space="preserve"> </t>
        </is>
      </c>
    </row>
    <row r="30">
      <c r="A30" s="4" t="inlineStr">
        <is>
          <t>Convertible Preferred Stock, ending balance at Feb. 28, 2021</t>
        </is>
      </c>
      <c r="B30" s="5" t="n">
        <v>0</v>
      </c>
      <c r="C30" s="4" t="inlineStr">
        <is>
          <t xml:space="preserve"> </t>
        </is>
      </c>
      <c r="D30" s="4" t="inlineStr">
        <is>
          <t xml:space="preserve"> </t>
        </is>
      </c>
      <c r="E30" s="4" t="inlineStr">
        <is>
          <t xml:space="preserve"> </t>
        </is>
      </c>
      <c r="F30" s="4" t="inlineStr">
        <is>
          <t xml:space="preserve"> </t>
        </is>
      </c>
    </row>
    <row r="31">
      <c r="A31" s="4" t="inlineStr">
        <is>
          <t>Beginning balance (in shares) at May. 31, 2020</t>
        </is>
      </c>
      <c r="B31" s="4" t="inlineStr">
        <is>
          <t xml:space="preserve"> </t>
        </is>
      </c>
      <c r="C31" s="6" t="n">
        <v>29224000</v>
      </c>
      <c r="D31" s="4" t="inlineStr">
        <is>
          <t xml:space="preserve"> </t>
        </is>
      </c>
      <c r="E31" s="4" t="inlineStr">
        <is>
          <t xml:space="preserve"> </t>
        </is>
      </c>
      <c r="F31" s="4" t="inlineStr">
        <is>
          <t xml:space="preserve"> </t>
        </is>
      </c>
    </row>
    <row r="32">
      <c r="A32" s="4" t="inlineStr">
        <is>
          <t>Beginning balance at May. 31, 2020</t>
        </is>
      </c>
      <c r="B32" s="6" t="n">
        <v>229835</v>
      </c>
      <c r="C32" s="5" t="n">
        <v>29</v>
      </c>
      <c r="D32" s="6" t="n">
        <v>162578</v>
      </c>
      <c r="E32" s="6" t="n">
        <v>70036</v>
      </c>
      <c r="F32" s="6" t="n">
        <v>-280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loss</t>
        </is>
      </c>
      <c r="B34" s="6" t="n">
        <v>-31011</v>
      </c>
      <c r="C34" s="4" t="inlineStr">
        <is>
          <t xml:space="preserve"> </t>
        </is>
      </c>
      <c r="D34" s="4" t="inlineStr">
        <is>
          <t xml:space="preserve"> </t>
        </is>
      </c>
      <c r="E34" s="4" t="inlineStr">
        <is>
          <t xml:space="preserve"> </t>
        </is>
      </c>
      <c r="F34" s="4" t="inlineStr">
        <is>
          <t xml:space="preserve"> </t>
        </is>
      </c>
    </row>
    <row r="35">
      <c r="A35" s="4" t="inlineStr">
        <is>
          <t>Other comprehensive income, net of tax</t>
        </is>
      </c>
      <c r="B35" s="6" t="n">
        <v>1092</v>
      </c>
      <c r="C35" s="4" t="inlineStr">
        <is>
          <t xml:space="preserve"> </t>
        </is>
      </c>
      <c r="D35" s="4" t="inlineStr">
        <is>
          <t xml:space="preserve"> </t>
        </is>
      </c>
      <c r="E35" s="4" t="inlineStr">
        <is>
          <t xml:space="preserve"> </t>
        </is>
      </c>
      <c r="F35" s="4" t="inlineStr">
        <is>
          <t xml:space="preserve"> </t>
        </is>
      </c>
    </row>
    <row r="36">
      <c r="A36" s="4" t="inlineStr">
        <is>
          <t>Ending balance (in shares) at Feb. 28, 2021</t>
        </is>
      </c>
      <c r="B36" s="4" t="inlineStr">
        <is>
          <t xml:space="preserve"> </t>
        </is>
      </c>
      <c r="C36" s="6" t="n">
        <v>29323000</v>
      </c>
      <c r="D36" s="4" t="inlineStr">
        <is>
          <t xml:space="preserve"> </t>
        </is>
      </c>
      <c r="E36" s="4" t="inlineStr">
        <is>
          <t xml:space="preserve"> </t>
        </is>
      </c>
      <c r="F36" s="4" t="inlineStr">
        <is>
          <t xml:space="preserve"> </t>
        </is>
      </c>
    </row>
    <row r="37">
      <c r="A37" s="4" t="inlineStr">
        <is>
          <t>Ending balance at Feb. 28, 2021</t>
        </is>
      </c>
      <c r="B37" s="5" t="n">
        <v>202203</v>
      </c>
      <c r="C37" s="5" t="n">
        <v>29</v>
      </c>
      <c r="D37" s="6" t="n">
        <v>164865</v>
      </c>
      <c r="E37" s="6" t="n">
        <v>39025</v>
      </c>
      <c r="F37" s="6" t="n">
        <v>-1716</v>
      </c>
    </row>
    <row r="38">
      <c r="A38" s="4" t="inlineStr">
        <is>
          <t>Convertible Preferred Stock, beginning balance (in shares) at May. 31, 2020</t>
        </is>
      </c>
      <c r="B38" s="6" t="n">
        <v>0</v>
      </c>
      <c r="C38" s="4" t="inlineStr">
        <is>
          <t xml:space="preserve"> </t>
        </is>
      </c>
      <c r="D38" s="4" t="inlineStr">
        <is>
          <t xml:space="preserve"> </t>
        </is>
      </c>
      <c r="E38" s="4" t="inlineStr">
        <is>
          <t xml:space="preserve"> </t>
        </is>
      </c>
      <c r="F38" s="4" t="inlineStr">
        <is>
          <t xml:space="preserve"> </t>
        </is>
      </c>
    </row>
    <row r="39">
      <c r="A39" s="4" t="inlineStr">
        <is>
          <t>Convertible Preferred Stock, beginning balance at May. 31, 2020</t>
        </is>
      </c>
      <c r="B39" s="5" t="n">
        <v>0</v>
      </c>
      <c r="C39" s="4" t="inlineStr">
        <is>
          <t xml:space="preserve"> </t>
        </is>
      </c>
      <c r="D39" s="4" t="inlineStr">
        <is>
          <t xml:space="preserve"> </t>
        </is>
      </c>
      <c r="E39" s="4" t="inlineStr">
        <is>
          <t xml:space="preserve"> </t>
        </is>
      </c>
      <c r="F39" s="4" t="inlineStr">
        <is>
          <t xml:space="preserve"> </t>
        </is>
      </c>
    </row>
    <row r="40">
      <c r="A40" s="4" t="inlineStr">
        <is>
          <t>Convertible Preferred Stock, ending balance (in shares) at May. 30, 2021</t>
        </is>
      </c>
      <c r="B40" s="6" t="n">
        <v>0</v>
      </c>
      <c r="C40" s="4" t="inlineStr">
        <is>
          <t xml:space="preserve"> </t>
        </is>
      </c>
      <c r="D40" s="4" t="inlineStr">
        <is>
          <t xml:space="preserve"> </t>
        </is>
      </c>
      <c r="E40" s="4" t="inlineStr">
        <is>
          <t xml:space="preserve"> </t>
        </is>
      </c>
      <c r="F40" s="4" t="inlineStr">
        <is>
          <t xml:space="preserve"> </t>
        </is>
      </c>
    </row>
    <row r="41">
      <c r="A41" s="4" t="inlineStr">
        <is>
          <t>Convertible Preferred Stock, ending balance at May. 30, 2021</t>
        </is>
      </c>
      <c r="B41" s="5" t="n">
        <v>0</v>
      </c>
      <c r="C41" s="4" t="inlineStr">
        <is>
          <t xml:space="preserve"> </t>
        </is>
      </c>
      <c r="D41" s="4" t="inlineStr">
        <is>
          <t xml:space="preserve"> </t>
        </is>
      </c>
      <c r="E41" s="4" t="inlineStr">
        <is>
          <t xml:space="preserve"> </t>
        </is>
      </c>
      <c r="F41" s="4" t="inlineStr">
        <is>
          <t xml:space="preserve"> </t>
        </is>
      </c>
    </row>
    <row r="42">
      <c r="A42" s="4" t="inlineStr">
        <is>
          <t>Beginning balance (in shares) at May. 31, 2020</t>
        </is>
      </c>
      <c r="B42" s="4" t="inlineStr">
        <is>
          <t xml:space="preserve"> </t>
        </is>
      </c>
      <c r="C42" s="6" t="n">
        <v>29224000</v>
      </c>
      <c r="D42" s="4" t="inlineStr">
        <is>
          <t xml:space="preserve"> </t>
        </is>
      </c>
      <c r="E42" s="4" t="inlineStr">
        <is>
          <t xml:space="preserve"> </t>
        </is>
      </c>
      <c r="F42" s="4" t="inlineStr">
        <is>
          <t xml:space="preserve"> </t>
        </is>
      </c>
    </row>
    <row r="43">
      <c r="A43" s="4" t="inlineStr">
        <is>
          <t>Beginning balance at May. 31, 2020</t>
        </is>
      </c>
      <c r="B43" s="6" t="n">
        <v>229835</v>
      </c>
      <c r="C43" s="5" t="n">
        <v>29</v>
      </c>
      <c r="D43" s="6" t="n">
        <v>162578</v>
      </c>
      <c r="E43" s="6" t="n">
        <v>70036</v>
      </c>
      <c r="F43" s="6" t="n">
        <v>-2808</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stock under stock plans, net of shares withheld (in shares)</t>
        </is>
      </c>
      <c r="B45" s="4" t="inlineStr">
        <is>
          <t xml:space="preserve"> </t>
        </is>
      </c>
      <c r="C45" s="6" t="n">
        <v>109000</v>
      </c>
      <c r="D45" s="4" t="inlineStr">
        <is>
          <t xml:space="preserve"> </t>
        </is>
      </c>
      <c r="E45" s="4" t="inlineStr">
        <is>
          <t xml:space="preserve"> </t>
        </is>
      </c>
      <c r="F45" s="4" t="inlineStr">
        <is>
          <t xml:space="preserve"> </t>
        </is>
      </c>
    </row>
    <row r="46">
      <c r="A46" s="4" t="inlineStr">
        <is>
          <t>Convertible Preferred Stock Paid in Kind (PIK) dividend</t>
        </is>
      </c>
      <c r="B46" s="6" t="n">
        <v>0</v>
      </c>
      <c r="C46" s="4" t="inlineStr">
        <is>
          <t xml:space="preserve"> </t>
        </is>
      </c>
      <c r="D46" s="4" t="inlineStr">
        <is>
          <t xml:space="preserve"> </t>
        </is>
      </c>
      <c r="E46" s="4" t="inlineStr">
        <is>
          <t xml:space="preserve"> </t>
        </is>
      </c>
      <c r="F46" s="4" t="inlineStr">
        <is>
          <t xml:space="preserve"> </t>
        </is>
      </c>
    </row>
    <row r="47">
      <c r="A47" s="4" t="inlineStr">
        <is>
          <t>Taxes paid by Company for employee stock plans</t>
        </is>
      </c>
      <c r="B47" s="6" t="n">
        <v>-405</v>
      </c>
      <c r="C47" s="4" t="inlineStr">
        <is>
          <t xml:space="preserve"> </t>
        </is>
      </c>
      <c r="D47" s="6" t="n">
        <v>-405</v>
      </c>
      <c r="E47" s="4" t="inlineStr">
        <is>
          <t xml:space="preserve"> </t>
        </is>
      </c>
      <c r="F47" s="4" t="inlineStr">
        <is>
          <t xml:space="preserve"> </t>
        </is>
      </c>
    </row>
    <row r="48">
      <c r="A48" s="4" t="inlineStr">
        <is>
          <t>Stock-based compensation</t>
        </is>
      </c>
      <c r="B48" s="6" t="n">
        <v>3360</v>
      </c>
      <c r="C48" s="4" t="inlineStr">
        <is>
          <t xml:space="preserve"> </t>
        </is>
      </c>
      <c r="D48" s="6" t="n">
        <v>3360</v>
      </c>
      <c r="E48" s="4" t="inlineStr">
        <is>
          <t xml:space="preserve"> </t>
        </is>
      </c>
      <c r="F48" s="4" t="inlineStr">
        <is>
          <t xml:space="preserve"> </t>
        </is>
      </c>
    </row>
    <row r="49">
      <c r="A49" s="4" t="inlineStr">
        <is>
          <t>Net loss</t>
        </is>
      </c>
      <c r="B49" s="6" t="n">
        <v>-32294</v>
      </c>
      <c r="C49" s="4" t="inlineStr">
        <is>
          <t xml:space="preserve"> </t>
        </is>
      </c>
      <c r="D49" s="4" t="inlineStr">
        <is>
          <t xml:space="preserve"> </t>
        </is>
      </c>
      <c r="E49" s="6" t="n">
        <v>-32294</v>
      </c>
      <c r="F49" s="4" t="inlineStr">
        <is>
          <t xml:space="preserve"> </t>
        </is>
      </c>
    </row>
    <row r="50">
      <c r="A50" s="4" t="inlineStr">
        <is>
          <t>Other comprehensive income, net of tax</t>
        </is>
      </c>
      <c r="B50" s="6" t="n">
        <v>1450</v>
      </c>
      <c r="C50" s="4" t="inlineStr">
        <is>
          <t xml:space="preserve"> </t>
        </is>
      </c>
      <c r="D50" s="4" t="inlineStr">
        <is>
          <t xml:space="preserve"> </t>
        </is>
      </c>
      <c r="E50" s="4" t="inlineStr">
        <is>
          <t xml:space="preserve"> </t>
        </is>
      </c>
      <c r="F50" s="6" t="n">
        <v>1450</v>
      </c>
    </row>
    <row r="51">
      <c r="A51" s="4" t="inlineStr">
        <is>
          <t>Ending balance (in shares) at May. 30, 2021</t>
        </is>
      </c>
      <c r="B51" s="4" t="inlineStr">
        <is>
          <t xml:space="preserve"> </t>
        </is>
      </c>
      <c r="C51" s="6" t="n">
        <v>29333000</v>
      </c>
      <c r="D51" s="4" t="inlineStr">
        <is>
          <t xml:space="preserve"> </t>
        </is>
      </c>
      <c r="E51" s="4" t="inlineStr">
        <is>
          <t xml:space="preserve"> </t>
        </is>
      </c>
      <c r="F51" s="4" t="inlineStr">
        <is>
          <t xml:space="preserve"> </t>
        </is>
      </c>
    </row>
    <row r="52">
      <c r="A52" s="4" t="inlineStr">
        <is>
          <t>Ending balance at May. 30, 2021</t>
        </is>
      </c>
      <c r="B52" s="5" t="n">
        <v>201946</v>
      </c>
      <c r="C52" s="5" t="n">
        <v>29</v>
      </c>
      <c r="D52" s="6" t="n">
        <v>165533</v>
      </c>
      <c r="E52" s="6" t="n">
        <v>37742</v>
      </c>
      <c r="F52" s="6" t="n">
        <v>-1358</v>
      </c>
    </row>
    <row r="53">
      <c r="A53" s="4" t="inlineStr">
        <is>
          <t>Convertible Preferred Stock, beginning balance (in shares) at Aug. 30, 2020</t>
        </is>
      </c>
      <c r="B53" s="6" t="n">
        <v>0</v>
      </c>
      <c r="C53" s="4" t="inlineStr">
        <is>
          <t xml:space="preserve"> </t>
        </is>
      </c>
      <c r="D53" s="4" t="inlineStr">
        <is>
          <t xml:space="preserve"> </t>
        </is>
      </c>
      <c r="E53" s="4" t="inlineStr">
        <is>
          <t xml:space="preserve"> </t>
        </is>
      </c>
      <c r="F53" s="4" t="inlineStr">
        <is>
          <t xml:space="preserve"> </t>
        </is>
      </c>
    </row>
    <row r="54">
      <c r="A54" s="4" t="inlineStr">
        <is>
          <t>Convertible Preferred Stock, beginning balance at Aug. 30, 2020</t>
        </is>
      </c>
      <c r="B54" s="5" t="n">
        <v>0</v>
      </c>
      <c r="C54" s="4" t="inlineStr">
        <is>
          <t xml:space="preserve"> </t>
        </is>
      </c>
      <c r="D54" s="4" t="inlineStr">
        <is>
          <t xml:space="preserve"> </t>
        </is>
      </c>
      <c r="E54" s="4" t="inlineStr">
        <is>
          <t xml:space="preserve"> </t>
        </is>
      </c>
      <c r="F54" s="4" t="inlineStr">
        <is>
          <t xml:space="preserve"> </t>
        </is>
      </c>
    </row>
    <row r="55">
      <c r="A55" s="4" t="inlineStr">
        <is>
          <t>Convertible Preferred Stock, ending balance (in shares) at Nov. 29, 2020</t>
        </is>
      </c>
      <c r="B55" s="6" t="n">
        <v>0</v>
      </c>
      <c r="C55" s="4" t="inlineStr">
        <is>
          <t xml:space="preserve"> </t>
        </is>
      </c>
      <c r="D55" s="4" t="inlineStr">
        <is>
          <t xml:space="preserve"> </t>
        </is>
      </c>
      <c r="E55" s="4" t="inlineStr">
        <is>
          <t xml:space="preserve"> </t>
        </is>
      </c>
      <c r="F55" s="4" t="inlineStr">
        <is>
          <t xml:space="preserve"> </t>
        </is>
      </c>
    </row>
    <row r="56">
      <c r="A56" s="4" t="inlineStr">
        <is>
          <t>Convertible Preferred Stock, ending balance at Nov. 29, 2020</t>
        </is>
      </c>
      <c r="B56" s="5" t="n">
        <v>0</v>
      </c>
      <c r="C56" s="4" t="inlineStr">
        <is>
          <t xml:space="preserve"> </t>
        </is>
      </c>
      <c r="D56" s="4" t="inlineStr">
        <is>
          <t xml:space="preserve"> </t>
        </is>
      </c>
      <c r="E56" s="4" t="inlineStr">
        <is>
          <t xml:space="preserve"> </t>
        </is>
      </c>
      <c r="F56" s="4" t="inlineStr">
        <is>
          <t xml:space="preserve"> </t>
        </is>
      </c>
    </row>
    <row r="57">
      <c r="A57" s="4" t="inlineStr">
        <is>
          <t>Beginning balance (in shares) at Aug. 30, 2020</t>
        </is>
      </c>
      <c r="B57" s="4" t="inlineStr">
        <is>
          <t xml:space="preserve"> </t>
        </is>
      </c>
      <c r="C57" s="6" t="n">
        <v>29242000</v>
      </c>
      <c r="D57" s="4" t="inlineStr">
        <is>
          <t xml:space="preserve"> </t>
        </is>
      </c>
      <c r="E57" s="4" t="inlineStr">
        <is>
          <t xml:space="preserve"> </t>
        </is>
      </c>
      <c r="F57" s="4" t="inlineStr">
        <is>
          <t xml:space="preserve"> </t>
        </is>
      </c>
    </row>
    <row r="58">
      <c r="A58" s="4" t="inlineStr">
        <is>
          <t>Beginning balance at Aug. 30, 2020</t>
        </is>
      </c>
      <c r="B58" s="6" t="n">
        <v>218539</v>
      </c>
      <c r="C58" s="5" t="n">
        <v>29</v>
      </c>
      <c r="D58" s="6" t="n">
        <v>163388</v>
      </c>
      <c r="E58" s="6" t="n">
        <v>57626</v>
      </c>
      <c r="F58" s="6" t="n">
        <v>-2504</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ssuance of stock under stock plans, net of shares withheld (in shares)</t>
        </is>
      </c>
      <c r="B60" s="4" t="inlineStr">
        <is>
          <t xml:space="preserve"> </t>
        </is>
      </c>
      <c r="C60" s="6" t="n">
        <v>81000</v>
      </c>
      <c r="D60" s="4" t="inlineStr">
        <is>
          <t xml:space="preserve"> </t>
        </is>
      </c>
      <c r="E60" s="4" t="inlineStr">
        <is>
          <t xml:space="preserve"> </t>
        </is>
      </c>
      <c r="F60" s="4" t="inlineStr">
        <is>
          <t xml:space="preserve"> </t>
        </is>
      </c>
    </row>
    <row r="61">
      <c r="A61" s="4" t="inlineStr">
        <is>
          <t>Taxes paid by Company for employee stock plans</t>
        </is>
      </c>
      <c r="B61" s="6" t="n">
        <v>-215</v>
      </c>
      <c r="C61" s="4" t="inlineStr">
        <is>
          <t xml:space="preserve"> </t>
        </is>
      </c>
      <c r="D61" s="6" t="n">
        <v>-215</v>
      </c>
      <c r="E61" s="4" t="inlineStr">
        <is>
          <t xml:space="preserve"> </t>
        </is>
      </c>
      <c r="F61" s="4" t="inlineStr">
        <is>
          <t xml:space="preserve"> </t>
        </is>
      </c>
    </row>
    <row r="62">
      <c r="A62" s="4" t="inlineStr">
        <is>
          <t>Stock-based compensation</t>
        </is>
      </c>
      <c r="B62" s="6" t="n">
        <v>895</v>
      </c>
      <c r="C62" s="4" t="inlineStr">
        <is>
          <t xml:space="preserve"> </t>
        </is>
      </c>
      <c r="D62" s="6" t="n">
        <v>895</v>
      </c>
      <c r="E62" s="4" t="inlineStr">
        <is>
          <t xml:space="preserve"> </t>
        </is>
      </c>
      <c r="F62" s="4" t="inlineStr">
        <is>
          <t xml:space="preserve"> </t>
        </is>
      </c>
    </row>
    <row r="63">
      <c r="A63" s="4" t="inlineStr">
        <is>
          <t>Net loss</t>
        </is>
      </c>
      <c r="B63" s="6" t="n">
        <v>-11623</v>
      </c>
      <c r="C63" s="4" t="inlineStr">
        <is>
          <t xml:space="preserve"> </t>
        </is>
      </c>
      <c r="D63" s="4" t="inlineStr">
        <is>
          <t xml:space="preserve"> </t>
        </is>
      </c>
      <c r="E63" s="6" t="n">
        <v>-11623</v>
      </c>
      <c r="F63" s="4" t="inlineStr">
        <is>
          <t xml:space="preserve"> </t>
        </is>
      </c>
    </row>
    <row r="64">
      <c r="A64" s="4" t="inlineStr">
        <is>
          <t>Other comprehensive income, net of tax</t>
        </is>
      </c>
      <c r="B64" s="6" t="n">
        <v>401</v>
      </c>
      <c r="C64" s="4" t="inlineStr">
        <is>
          <t xml:space="preserve"> </t>
        </is>
      </c>
      <c r="D64" s="4" t="inlineStr">
        <is>
          <t xml:space="preserve"> </t>
        </is>
      </c>
      <c r="E64" s="4" t="inlineStr">
        <is>
          <t xml:space="preserve"> </t>
        </is>
      </c>
      <c r="F64" s="6" t="n">
        <v>401</v>
      </c>
    </row>
    <row r="65">
      <c r="A65" s="4" t="inlineStr">
        <is>
          <t>Ending balance (in shares) at Nov. 29, 2020</t>
        </is>
      </c>
      <c r="B65" s="4" t="inlineStr">
        <is>
          <t xml:space="preserve"> </t>
        </is>
      </c>
      <c r="C65" s="6" t="n">
        <v>29323000</v>
      </c>
      <c r="D65" s="4" t="inlineStr">
        <is>
          <t xml:space="preserve"> </t>
        </is>
      </c>
      <c r="E65" s="4" t="inlineStr">
        <is>
          <t xml:space="preserve"> </t>
        </is>
      </c>
      <c r="F65" s="4" t="inlineStr">
        <is>
          <t xml:space="preserve"> </t>
        </is>
      </c>
    </row>
    <row r="66">
      <c r="A66" s="4" t="inlineStr">
        <is>
          <t>Ending balance at Nov. 29, 2020</t>
        </is>
      </c>
      <c r="B66" s="5" t="n">
        <v>207997</v>
      </c>
      <c r="C66" s="5" t="n">
        <v>29</v>
      </c>
      <c r="D66" s="6" t="n">
        <v>164068</v>
      </c>
      <c r="E66" s="6" t="n">
        <v>46003</v>
      </c>
      <c r="F66" s="6" t="n">
        <v>-2103</v>
      </c>
    </row>
    <row r="67">
      <c r="A67" s="4" t="inlineStr">
        <is>
          <t>Convertible Preferred Stock, ending balance (in shares) at Feb. 28, 2021</t>
        </is>
      </c>
      <c r="B67" s="6" t="n">
        <v>0</v>
      </c>
      <c r="C67" s="4" t="inlineStr">
        <is>
          <t xml:space="preserve"> </t>
        </is>
      </c>
      <c r="D67" s="4" t="inlineStr">
        <is>
          <t xml:space="preserve"> </t>
        </is>
      </c>
      <c r="E67" s="4" t="inlineStr">
        <is>
          <t xml:space="preserve"> </t>
        </is>
      </c>
      <c r="F67" s="4" t="inlineStr">
        <is>
          <t xml:space="preserve"> </t>
        </is>
      </c>
    </row>
    <row r="68">
      <c r="A68" s="4" t="inlineStr">
        <is>
          <t>Convertible Preferred Stock, ending balance at Feb. 28, 2021</t>
        </is>
      </c>
      <c r="B68" s="5" t="n">
        <v>0</v>
      </c>
      <c r="C68" s="4" t="inlineStr">
        <is>
          <t xml:space="preserve"> </t>
        </is>
      </c>
      <c r="D68" s="4" t="inlineStr">
        <is>
          <t xml:space="preserve"> </t>
        </is>
      </c>
      <c r="E68" s="4" t="inlineStr">
        <is>
          <t xml:space="preserve"> </t>
        </is>
      </c>
      <c r="F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tock-based compensation</t>
        </is>
      </c>
      <c r="B70" s="6" t="n">
        <v>797</v>
      </c>
      <c r="C70" s="4" t="inlineStr">
        <is>
          <t xml:space="preserve"> </t>
        </is>
      </c>
      <c r="D70" s="6" t="n">
        <v>797</v>
      </c>
      <c r="E70" s="4" t="inlineStr">
        <is>
          <t xml:space="preserve"> </t>
        </is>
      </c>
      <c r="F70" s="4" t="inlineStr">
        <is>
          <t xml:space="preserve"> </t>
        </is>
      </c>
    </row>
    <row r="71">
      <c r="A71" s="4" t="inlineStr">
        <is>
          <t>Net loss</t>
        </is>
      </c>
      <c r="B71" s="6" t="n">
        <v>-6978</v>
      </c>
      <c r="C71" s="4" t="inlineStr">
        <is>
          <t xml:space="preserve"> </t>
        </is>
      </c>
      <c r="D71" s="4" t="inlineStr">
        <is>
          <t xml:space="preserve"> </t>
        </is>
      </c>
      <c r="E71" s="6" t="n">
        <v>-6978</v>
      </c>
      <c r="F71" s="4" t="inlineStr">
        <is>
          <t xml:space="preserve"> </t>
        </is>
      </c>
    </row>
    <row r="72">
      <c r="A72" s="4" t="inlineStr">
        <is>
          <t>Other comprehensive income, net of tax</t>
        </is>
      </c>
      <c r="B72" s="6" t="n">
        <v>387</v>
      </c>
      <c r="C72" s="4" t="inlineStr">
        <is>
          <t xml:space="preserve"> </t>
        </is>
      </c>
      <c r="D72" s="4" t="inlineStr">
        <is>
          <t xml:space="preserve"> </t>
        </is>
      </c>
      <c r="E72" s="4" t="inlineStr">
        <is>
          <t xml:space="preserve"> </t>
        </is>
      </c>
      <c r="F72" s="6" t="n">
        <v>387</v>
      </c>
    </row>
    <row r="73">
      <c r="A73" s="4" t="inlineStr">
        <is>
          <t>Ending balance (in shares) at Feb. 28, 2021</t>
        </is>
      </c>
      <c r="B73" s="4" t="inlineStr">
        <is>
          <t xml:space="preserve"> </t>
        </is>
      </c>
      <c r="C73" s="6" t="n">
        <v>29323000</v>
      </c>
      <c r="D73" s="4" t="inlineStr">
        <is>
          <t xml:space="preserve"> </t>
        </is>
      </c>
      <c r="E73" s="4" t="inlineStr">
        <is>
          <t xml:space="preserve"> </t>
        </is>
      </c>
      <c r="F73" s="4" t="inlineStr">
        <is>
          <t xml:space="preserve"> </t>
        </is>
      </c>
    </row>
    <row r="74">
      <c r="A74" s="4" t="inlineStr">
        <is>
          <t>Ending balance at Feb. 28, 2021</t>
        </is>
      </c>
      <c r="B74" s="5" t="n">
        <v>202203</v>
      </c>
      <c r="C74" s="5" t="n">
        <v>29</v>
      </c>
      <c r="D74" s="6" t="n">
        <v>164865</v>
      </c>
      <c r="E74" s="6" t="n">
        <v>39025</v>
      </c>
      <c r="F74" s="6" t="n">
        <v>-1716</v>
      </c>
    </row>
    <row r="75">
      <c r="A75" s="4" t="inlineStr">
        <is>
          <t>Convertible Preferred Stock, beginning balance (in shares) at May. 30, 2021</t>
        </is>
      </c>
      <c r="B75" s="6" t="n">
        <v>0</v>
      </c>
      <c r="C75" s="4" t="inlineStr">
        <is>
          <t xml:space="preserve"> </t>
        </is>
      </c>
      <c r="D75" s="4" t="inlineStr">
        <is>
          <t xml:space="preserve"> </t>
        </is>
      </c>
      <c r="E75" s="4" t="inlineStr">
        <is>
          <t xml:space="preserve"> </t>
        </is>
      </c>
      <c r="F75" s="4" t="inlineStr">
        <is>
          <t xml:space="preserve"> </t>
        </is>
      </c>
    </row>
    <row r="76">
      <c r="A76" s="4" t="inlineStr">
        <is>
          <t>Convertible Preferred Stock, beginning balance at May. 30, 2021</t>
        </is>
      </c>
      <c r="B76" s="5" t="n">
        <v>0</v>
      </c>
      <c r="C76" s="4" t="inlineStr">
        <is>
          <t xml:space="preserve"> </t>
        </is>
      </c>
      <c r="D76" s="4" t="inlineStr">
        <is>
          <t xml:space="preserve"> </t>
        </is>
      </c>
      <c r="E76" s="4" t="inlineStr">
        <is>
          <t xml:space="preserve"> </t>
        </is>
      </c>
      <c r="F76" s="4" t="inlineStr">
        <is>
          <t xml:space="preserve"> </t>
        </is>
      </c>
    </row>
    <row r="77">
      <c r="A77" s="4" t="inlineStr">
        <is>
          <t>Convertible Preferred Stock, ending balance (in shares) at Aug. 29, 2021</t>
        </is>
      </c>
      <c r="B77" s="6" t="n">
        <v>0</v>
      </c>
      <c r="C77" s="4" t="inlineStr">
        <is>
          <t xml:space="preserve"> </t>
        </is>
      </c>
      <c r="D77" s="4" t="inlineStr">
        <is>
          <t xml:space="preserve"> </t>
        </is>
      </c>
      <c r="E77" s="4" t="inlineStr">
        <is>
          <t xml:space="preserve"> </t>
        </is>
      </c>
      <c r="F77" s="4" t="inlineStr">
        <is>
          <t xml:space="preserve"> </t>
        </is>
      </c>
    </row>
    <row r="78">
      <c r="A78" s="4" t="inlineStr">
        <is>
          <t>Convertible Preferred Stock, ending balance at Aug. 29, 2021</t>
        </is>
      </c>
      <c r="B78" s="5" t="n">
        <v>0</v>
      </c>
      <c r="C78" s="4" t="inlineStr">
        <is>
          <t xml:space="preserve"> </t>
        </is>
      </c>
      <c r="D78" s="4" t="inlineStr">
        <is>
          <t xml:space="preserve"> </t>
        </is>
      </c>
      <c r="E78" s="4" t="inlineStr">
        <is>
          <t xml:space="preserve"> </t>
        </is>
      </c>
      <c r="F78" s="4" t="inlineStr">
        <is>
          <t xml:space="preserve"> </t>
        </is>
      </c>
    </row>
    <row r="79">
      <c r="A79" s="4" t="inlineStr">
        <is>
          <t>Beginning balance (in shares) at May. 30, 2021</t>
        </is>
      </c>
      <c r="B79" s="4" t="inlineStr">
        <is>
          <t xml:space="preserve"> </t>
        </is>
      </c>
      <c r="C79" s="6" t="n">
        <v>29333000</v>
      </c>
      <c r="D79" s="4" t="inlineStr">
        <is>
          <t xml:space="preserve"> </t>
        </is>
      </c>
      <c r="E79" s="4" t="inlineStr">
        <is>
          <t xml:space="preserve"> </t>
        </is>
      </c>
      <c r="F79" s="4" t="inlineStr">
        <is>
          <t xml:space="preserve"> </t>
        </is>
      </c>
    </row>
    <row r="80">
      <c r="A80" s="4" t="inlineStr">
        <is>
          <t>Beginning balance at May. 30, 2021</t>
        </is>
      </c>
      <c r="B80" s="6" t="n">
        <v>201946</v>
      </c>
      <c r="C80" s="5" t="n">
        <v>29</v>
      </c>
      <c r="D80" s="6" t="n">
        <v>165533</v>
      </c>
      <c r="E80" s="6" t="n">
        <v>37742</v>
      </c>
      <c r="F80" s="6" t="n">
        <v>-1358</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ssuance of stock under stock plans, net of shares withheld (in shares)</t>
        </is>
      </c>
      <c r="B82" s="4" t="inlineStr">
        <is>
          <t xml:space="preserve"> </t>
        </is>
      </c>
      <c r="C82" s="6" t="n">
        <v>129000</v>
      </c>
      <c r="D82" s="4" t="inlineStr">
        <is>
          <t xml:space="preserve"> </t>
        </is>
      </c>
      <c r="E82" s="4" t="inlineStr">
        <is>
          <t xml:space="preserve"> </t>
        </is>
      </c>
      <c r="F82" s="4" t="inlineStr">
        <is>
          <t xml:space="preserve"> </t>
        </is>
      </c>
    </row>
    <row r="83">
      <c r="A83" s="4" t="inlineStr">
        <is>
          <t>Taxes paid by Company for employee stock plans</t>
        </is>
      </c>
      <c r="B83" s="6" t="n">
        <v>-428</v>
      </c>
      <c r="C83" s="4" t="inlineStr">
        <is>
          <t xml:space="preserve"> </t>
        </is>
      </c>
      <c r="D83" s="6" t="n">
        <v>-428</v>
      </c>
      <c r="E83" s="4" t="inlineStr">
        <is>
          <t xml:space="preserve"> </t>
        </is>
      </c>
      <c r="F83" s="4" t="inlineStr">
        <is>
          <t xml:space="preserve"> </t>
        </is>
      </c>
    </row>
    <row r="84">
      <c r="A84" s="4" t="inlineStr">
        <is>
          <t>Stock-based compensation</t>
        </is>
      </c>
      <c r="B84" s="6" t="n">
        <v>620</v>
      </c>
      <c r="C84" s="4" t="inlineStr">
        <is>
          <t xml:space="preserve"> </t>
        </is>
      </c>
      <c r="D84" s="6" t="n">
        <v>620</v>
      </c>
      <c r="E84" s="4" t="inlineStr">
        <is>
          <t xml:space="preserve"> </t>
        </is>
      </c>
      <c r="F84" s="4" t="inlineStr">
        <is>
          <t xml:space="preserve"> </t>
        </is>
      </c>
    </row>
    <row r="85">
      <c r="A85" s="4" t="inlineStr">
        <is>
          <t>Net loss</t>
        </is>
      </c>
      <c r="B85" s="6" t="n">
        <v>-9387</v>
      </c>
      <c r="C85" s="4" t="inlineStr">
        <is>
          <t xml:space="preserve"> </t>
        </is>
      </c>
      <c r="D85" s="4" t="inlineStr">
        <is>
          <t xml:space="preserve"> </t>
        </is>
      </c>
      <c r="E85" s="6" t="n">
        <v>-9387</v>
      </c>
      <c r="F85" s="4" t="inlineStr">
        <is>
          <t xml:space="preserve"> </t>
        </is>
      </c>
    </row>
    <row r="86">
      <c r="A86" s="4" t="inlineStr">
        <is>
          <t>Other comprehensive income, net of tax</t>
        </is>
      </c>
      <c r="B86" s="6" t="n">
        <v>366</v>
      </c>
      <c r="C86" s="4" t="inlineStr">
        <is>
          <t xml:space="preserve"> </t>
        </is>
      </c>
      <c r="D86" s="4" t="inlineStr">
        <is>
          <t xml:space="preserve"> </t>
        </is>
      </c>
      <c r="E86" s="4" t="inlineStr">
        <is>
          <t xml:space="preserve"> </t>
        </is>
      </c>
      <c r="F86" s="6" t="n">
        <v>366</v>
      </c>
    </row>
    <row r="87">
      <c r="A87" s="4" t="inlineStr">
        <is>
          <t>Ending balance (in shares) at Aug. 29, 2021</t>
        </is>
      </c>
      <c r="B87" s="4" t="inlineStr">
        <is>
          <t xml:space="preserve"> </t>
        </is>
      </c>
      <c r="C87" s="6" t="n">
        <v>29462000</v>
      </c>
      <c r="D87" s="4" t="inlineStr">
        <is>
          <t xml:space="preserve"> </t>
        </is>
      </c>
      <c r="E87" s="4" t="inlineStr">
        <is>
          <t xml:space="preserve"> </t>
        </is>
      </c>
      <c r="F87" s="4" t="inlineStr">
        <is>
          <t xml:space="preserve"> </t>
        </is>
      </c>
    </row>
    <row r="88">
      <c r="A88" s="4" t="inlineStr">
        <is>
          <t>Ending balance at Aug. 29, 2021</t>
        </is>
      </c>
      <c r="B88" s="5" t="n">
        <v>193117</v>
      </c>
      <c r="C88" s="5" t="n">
        <v>29</v>
      </c>
      <c r="D88" s="6" t="n">
        <v>165725</v>
      </c>
      <c r="E88" s="6" t="n">
        <v>28355</v>
      </c>
      <c r="F88" s="6" t="n">
        <v>-992</v>
      </c>
    </row>
    <row r="89">
      <c r="A89" s="4" t="inlineStr">
        <is>
          <t>Convertible Preferred Stock, beginning balance (in shares) at May. 30, 2021</t>
        </is>
      </c>
      <c r="B89" s="6" t="n">
        <v>0</v>
      </c>
      <c r="C89" s="4" t="inlineStr">
        <is>
          <t xml:space="preserve"> </t>
        </is>
      </c>
      <c r="D89" s="4" t="inlineStr">
        <is>
          <t xml:space="preserve"> </t>
        </is>
      </c>
      <c r="E89" s="4" t="inlineStr">
        <is>
          <t xml:space="preserve"> </t>
        </is>
      </c>
      <c r="F89" s="4" t="inlineStr">
        <is>
          <t xml:space="preserve"> </t>
        </is>
      </c>
    </row>
    <row r="90">
      <c r="A90" s="4" t="inlineStr">
        <is>
          <t>Convertible Preferred Stock, beginning balance at May. 30, 2021</t>
        </is>
      </c>
      <c r="B90" s="5" t="n">
        <v>0</v>
      </c>
      <c r="C90" s="4" t="inlineStr">
        <is>
          <t xml:space="preserve"> </t>
        </is>
      </c>
      <c r="D90" s="4" t="inlineStr">
        <is>
          <t xml:space="preserve"> </t>
        </is>
      </c>
      <c r="E90" s="4" t="inlineStr">
        <is>
          <t xml:space="preserve"> </t>
        </is>
      </c>
      <c r="F90" s="4" t="inlineStr">
        <is>
          <t xml:space="preserve"> </t>
        </is>
      </c>
    </row>
    <row r="91">
      <c r="A91" s="4" t="inlineStr">
        <is>
          <t>Convertible Preferred Stock, ending balance (in shares) at Nov. 28, 2021</t>
        </is>
      </c>
      <c r="B91" s="6" t="n">
        <v>0</v>
      </c>
      <c r="C91" s="4" t="inlineStr">
        <is>
          <t xml:space="preserve"> </t>
        </is>
      </c>
      <c r="D91" s="4" t="inlineStr">
        <is>
          <t xml:space="preserve"> </t>
        </is>
      </c>
      <c r="E91" s="4" t="inlineStr">
        <is>
          <t xml:space="preserve"> </t>
        </is>
      </c>
      <c r="F91" s="4" t="inlineStr">
        <is>
          <t xml:space="preserve"> </t>
        </is>
      </c>
    </row>
    <row r="92">
      <c r="A92" s="4" t="inlineStr">
        <is>
          <t>Convertible Preferred Stock, ending balance at Nov. 28, 2021</t>
        </is>
      </c>
      <c r="B92" s="5" t="n">
        <v>0</v>
      </c>
      <c r="C92" s="4" t="inlineStr">
        <is>
          <t xml:space="preserve"> </t>
        </is>
      </c>
      <c r="D92" s="4" t="inlineStr">
        <is>
          <t xml:space="preserve"> </t>
        </is>
      </c>
      <c r="E92" s="4" t="inlineStr">
        <is>
          <t xml:space="preserve"> </t>
        </is>
      </c>
      <c r="F92" s="4" t="inlineStr">
        <is>
          <t xml:space="preserve"> </t>
        </is>
      </c>
    </row>
    <row r="93">
      <c r="A93" s="4" t="inlineStr">
        <is>
          <t>Beginning balance (in shares) at May. 30, 2021</t>
        </is>
      </c>
      <c r="B93" s="4" t="inlineStr">
        <is>
          <t xml:space="preserve"> </t>
        </is>
      </c>
      <c r="C93" s="6" t="n">
        <v>29333000</v>
      </c>
      <c r="D93" s="4" t="inlineStr">
        <is>
          <t xml:space="preserve"> </t>
        </is>
      </c>
      <c r="E93" s="4" t="inlineStr">
        <is>
          <t xml:space="preserve"> </t>
        </is>
      </c>
      <c r="F93" s="4" t="inlineStr">
        <is>
          <t xml:space="preserve"> </t>
        </is>
      </c>
    </row>
    <row r="94">
      <c r="A94" s="4" t="inlineStr">
        <is>
          <t>Beginning balance at May. 30, 2021</t>
        </is>
      </c>
      <c r="B94" s="6" t="n">
        <v>201946</v>
      </c>
      <c r="C94" s="5" t="n">
        <v>29</v>
      </c>
      <c r="D94" s="6" t="n">
        <v>165533</v>
      </c>
      <c r="E94" s="6" t="n">
        <v>37742</v>
      </c>
      <c r="F94" s="6" t="n">
        <v>-1358</v>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et loss</t>
        </is>
      </c>
      <c r="B96" s="6" t="n">
        <v>-47858</v>
      </c>
      <c r="C96" s="4" t="inlineStr">
        <is>
          <t xml:space="preserve"> </t>
        </is>
      </c>
      <c r="D96" s="4" t="inlineStr">
        <is>
          <t xml:space="preserve"> </t>
        </is>
      </c>
      <c r="E96" s="4" t="inlineStr">
        <is>
          <t xml:space="preserve"> </t>
        </is>
      </c>
      <c r="F96" s="4" t="inlineStr">
        <is>
          <t xml:space="preserve"> </t>
        </is>
      </c>
    </row>
    <row r="97">
      <c r="A97" s="4" t="inlineStr">
        <is>
          <t>Other comprehensive income, net of tax</t>
        </is>
      </c>
      <c r="B97" s="6" t="n">
        <v>542</v>
      </c>
      <c r="C97" s="4" t="inlineStr">
        <is>
          <t xml:space="preserve"> </t>
        </is>
      </c>
      <c r="D97" s="4" t="inlineStr">
        <is>
          <t xml:space="preserve"> </t>
        </is>
      </c>
      <c r="E97" s="4" t="inlineStr">
        <is>
          <t xml:space="preserve"> </t>
        </is>
      </c>
      <c r="F97" s="4" t="inlineStr">
        <is>
          <t xml:space="preserve"> </t>
        </is>
      </c>
    </row>
    <row r="98">
      <c r="A98" s="4" t="inlineStr">
        <is>
          <t>Ending balance (in shares) at Nov. 28, 2021</t>
        </is>
      </c>
      <c r="B98" s="4" t="inlineStr">
        <is>
          <t xml:space="preserve"> </t>
        </is>
      </c>
      <c r="C98" s="6" t="n">
        <v>29481000</v>
      </c>
      <c r="D98" s="4" t="inlineStr">
        <is>
          <t xml:space="preserve"> </t>
        </is>
      </c>
      <c r="E98" s="4" t="inlineStr">
        <is>
          <t xml:space="preserve"> </t>
        </is>
      </c>
      <c r="F98" s="4" t="inlineStr">
        <is>
          <t xml:space="preserve"> </t>
        </is>
      </c>
    </row>
    <row r="99">
      <c r="A99" s="4" t="inlineStr">
        <is>
          <t>Ending balance at Nov. 28, 2021</t>
        </is>
      </c>
      <c r="B99" s="5" t="n">
        <v>155424</v>
      </c>
      <c r="C99" s="5" t="n">
        <v>29</v>
      </c>
      <c r="D99" s="6" t="n">
        <v>166327</v>
      </c>
      <c r="E99" s="6" t="n">
        <v>-10116</v>
      </c>
      <c r="F99" s="6" t="n">
        <v>-816</v>
      </c>
    </row>
    <row r="100">
      <c r="A100" s="4" t="inlineStr">
        <is>
          <t>Convertible Preferred Stock, beginning balance (in shares) at May. 30, 2021</t>
        </is>
      </c>
      <c r="B100" s="6" t="n">
        <v>0</v>
      </c>
      <c r="C100" s="4" t="inlineStr">
        <is>
          <t xml:space="preserve"> </t>
        </is>
      </c>
      <c r="D100" s="4" t="inlineStr">
        <is>
          <t xml:space="preserve"> </t>
        </is>
      </c>
      <c r="E100" s="4" t="inlineStr">
        <is>
          <t xml:space="preserve"> </t>
        </is>
      </c>
      <c r="F100" s="4" t="inlineStr">
        <is>
          <t xml:space="preserve"> </t>
        </is>
      </c>
    </row>
    <row r="101">
      <c r="A101" s="4" t="inlineStr">
        <is>
          <t>Convertible Preferred Stock, beginning balance at May. 30, 2021</t>
        </is>
      </c>
      <c r="B101" s="5" t="n">
        <v>0</v>
      </c>
      <c r="C101" s="4" t="inlineStr">
        <is>
          <t xml:space="preserve"> </t>
        </is>
      </c>
      <c r="D101" s="4" t="inlineStr">
        <is>
          <t xml:space="preserve"> </t>
        </is>
      </c>
      <c r="E101" s="4" t="inlineStr">
        <is>
          <t xml:space="preserve"> </t>
        </is>
      </c>
      <c r="F101" s="4" t="inlineStr">
        <is>
          <t xml:space="preserve"> </t>
        </is>
      </c>
    </row>
    <row r="102">
      <c r="A102" s="4" t="inlineStr">
        <is>
          <t>Convertible Preferred Stock, ending balance (in shares) at Feb. 27, 2022</t>
        </is>
      </c>
      <c r="B102" s="6" t="n">
        <v>0</v>
      </c>
      <c r="C102" s="4" t="inlineStr">
        <is>
          <t xml:space="preserve"> </t>
        </is>
      </c>
      <c r="D102" s="4" t="inlineStr">
        <is>
          <t xml:space="preserve"> </t>
        </is>
      </c>
      <c r="E102" s="4" t="inlineStr">
        <is>
          <t xml:space="preserve"> </t>
        </is>
      </c>
      <c r="F102" s="4" t="inlineStr">
        <is>
          <t xml:space="preserve"> </t>
        </is>
      </c>
    </row>
    <row r="103">
      <c r="A103" s="4" t="inlineStr">
        <is>
          <t>Convertible Preferred Stock, ending balance at Feb. 27, 2022</t>
        </is>
      </c>
      <c r="B103" s="5" t="n">
        <v>0</v>
      </c>
      <c r="C103" s="4" t="inlineStr">
        <is>
          <t xml:space="preserve"> </t>
        </is>
      </c>
      <c r="D103" s="4" t="inlineStr">
        <is>
          <t xml:space="preserve"> </t>
        </is>
      </c>
      <c r="E103" s="4" t="inlineStr">
        <is>
          <t xml:space="preserve"> </t>
        </is>
      </c>
      <c r="F103" s="4" t="inlineStr">
        <is>
          <t xml:space="preserve"> </t>
        </is>
      </c>
    </row>
    <row r="104">
      <c r="A104" s="4" t="inlineStr">
        <is>
          <t>Beginning balance (in shares) at May. 30, 2021</t>
        </is>
      </c>
      <c r="B104" s="4" t="inlineStr">
        <is>
          <t xml:space="preserve"> </t>
        </is>
      </c>
      <c r="C104" s="6" t="n">
        <v>29333000</v>
      </c>
      <c r="D104" s="4" t="inlineStr">
        <is>
          <t xml:space="preserve"> </t>
        </is>
      </c>
      <c r="E104" s="4" t="inlineStr">
        <is>
          <t xml:space="preserve"> </t>
        </is>
      </c>
      <c r="F104" s="4" t="inlineStr">
        <is>
          <t xml:space="preserve"> </t>
        </is>
      </c>
    </row>
    <row r="105">
      <c r="A105" s="4" t="inlineStr">
        <is>
          <t>Beginning balance at May. 30, 2021</t>
        </is>
      </c>
      <c r="B105" s="6" t="n">
        <v>201946</v>
      </c>
      <c r="C105" s="5" t="n">
        <v>29</v>
      </c>
      <c r="D105" s="6" t="n">
        <v>165533</v>
      </c>
      <c r="E105" s="6" t="n">
        <v>37742</v>
      </c>
      <c r="F105" s="6" t="n">
        <v>-1358</v>
      </c>
    </row>
    <row r="106">
      <c r="A106" s="3" t="inlineStr">
        <is>
          <t>Increase (Decrease) in Stockholders' Equity [Roll Forwar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et loss</t>
        </is>
      </c>
      <c r="B107" s="6" t="n">
        <v>-61444</v>
      </c>
      <c r="C107" s="4" t="inlineStr">
        <is>
          <t xml:space="preserve"> </t>
        </is>
      </c>
      <c r="D107" s="4" t="inlineStr">
        <is>
          <t xml:space="preserve"> </t>
        </is>
      </c>
      <c r="E107" s="4" t="inlineStr">
        <is>
          <t xml:space="preserve"> </t>
        </is>
      </c>
      <c r="F107" s="4" t="inlineStr">
        <is>
          <t xml:space="preserve"> </t>
        </is>
      </c>
    </row>
    <row r="108">
      <c r="A108" s="4" t="inlineStr">
        <is>
          <t>Other comprehensive income, net of tax</t>
        </is>
      </c>
      <c r="B108" s="6" t="n">
        <v>646</v>
      </c>
      <c r="C108" s="4" t="inlineStr">
        <is>
          <t xml:space="preserve"> </t>
        </is>
      </c>
      <c r="D108" s="4" t="inlineStr">
        <is>
          <t xml:space="preserve"> </t>
        </is>
      </c>
      <c r="E108" s="4" t="inlineStr">
        <is>
          <t xml:space="preserve"> </t>
        </is>
      </c>
      <c r="F108" s="4" t="inlineStr">
        <is>
          <t xml:space="preserve"> </t>
        </is>
      </c>
    </row>
    <row r="109">
      <c r="A109" s="4" t="inlineStr">
        <is>
          <t>Ending balance (in shares) at Feb. 27, 2022</t>
        </is>
      </c>
      <c r="B109" s="4" t="inlineStr">
        <is>
          <t xml:space="preserve"> </t>
        </is>
      </c>
      <c r="C109" s="6" t="n">
        <v>29482000</v>
      </c>
      <c r="D109" s="4" t="inlineStr">
        <is>
          <t xml:space="preserve"> </t>
        </is>
      </c>
      <c r="E109" s="4" t="inlineStr">
        <is>
          <t xml:space="preserve"> </t>
        </is>
      </c>
      <c r="F109" s="4" t="inlineStr">
        <is>
          <t xml:space="preserve"> </t>
        </is>
      </c>
    </row>
    <row r="110">
      <c r="A110" s="4" t="inlineStr">
        <is>
          <t>Ending balance at Feb. 27, 2022</t>
        </is>
      </c>
      <c r="B110" s="5" t="n">
        <v>142558</v>
      </c>
      <c r="C110" s="5" t="n">
        <v>29</v>
      </c>
      <c r="D110" s="6" t="n">
        <v>166943</v>
      </c>
      <c r="E110" s="6" t="n">
        <v>-23702</v>
      </c>
      <c r="F110" s="6" t="n">
        <v>-712</v>
      </c>
    </row>
    <row r="111">
      <c r="A111" s="4" t="inlineStr">
        <is>
          <t>Convertible Preferred Stock, beginning balance (in shares) at May. 30, 2021</t>
        </is>
      </c>
      <c r="B111" s="6" t="n">
        <v>0</v>
      </c>
      <c r="C111" s="4" t="inlineStr">
        <is>
          <t xml:space="preserve"> </t>
        </is>
      </c>
      <c r="D111" s="4" t="inlineStr">
        <is>
          <t xml:space="preserve"> </t>
        </is>
      </c>
      <c r="E111" s="4" t="inlineStr">
        <is>
          <t xml:space="preserve"> </t>
        </is>
      </c>
      <c r="F111" s="4" t="inlineStr">
        <is>
          <t xml:space="preserve"> </t>
        </is>
      </c>
    </row>
    <row r="112">
      <c r="A112" s="4" t="inlineStr">
        <is>
          <t>Convertible Preferred Stock, beginning balance at May. 30, 2021</t>
        </is>
      </c>
      <c r="B112" s="5" t="n">
        <v>0</v>
      </c>
      <c r="C112" s="4" t="inlineStr">
        <is>
          <t xml:space="preserve"> </t>
        </is>
      </c>
      <c r="D112" s="4" t="inlineStr">
        <is>
          <t xml:space="preserve"> </t>
        </is>
      </c>
      <c r="E112" s="4" t="inlineStr">
        <is>
          <t xml:space="preserve"> </t>
        </is>
      </c>
      <c r="F112" s="4" t="inlineStr">
        <is>
          <t xml:space="preserve"> </t>
        </is>
      </c>
    </row>
    <row r="113">
      <c r="A113" s="4" t="inlineStr">
        <is>
          <t>Convertible Preferred Stock, ending balance (in shares) at May. 29, 2022</t>
        </is>
      </c>
      <c r="B113" s="6" t="n">
        <v>0</v>
      </c>
      <c r="C113" s="4" t="inlineStr">
        <is>
          <t xml:space="preserve"> </t>
        </is>
      </c>
      <c r="D113" s="4" t="inlineStr">
        <is>
          <t xml:space="preserve"> </t>
        </is>
      </c>
      <c r="E113" s="4" t="inlineStr">
        <is>
          <t xml:space="preserve"> </t>
        </is>
      </c>
      <c r="F113" s="4" t="inlineStr">
        <is>
          <t xml:space="preserve"> </t>
        </is>
      </c>
    </row>
    <row r="114">
      <c r="A114" s="4" t="inlineStr">
        <is>
          <t>Convertible Preferred Stock, ending balance at May. 29, 2022</t>
        </is>
      </c>
      <c r="B114" s="5" t="n">
        <v>0</v>
      </c>
      <c r="C114" s="4" t="inlineStr">
        <is>
          <t xml:space="preserve"> </t>
        </is>
      </c>
      <c r="D114" s="4" t="inlineStr">
        <is>
          <t xml:space="preserve"> </t>
        </is>
      </c>
      <c r="E114" s="4" t="inlineStr">
        <is>
          <t xml:space="preserve"> </t>
        </is>
      </c>
      <c r="F114" s="4" t="inlineStr">
        <is>
          <t xml:space="preserve"> </t>
        </is>
      </c>
    </row>
    <row r="115">
      <c r="A115" s="4" t="inlineStr">
        <is>
          <t>Beginning balance (in shares) at May. 30, 2021</t>
        </is>
      </c>
      <c r="B115" s="4" t="inlineStr">
        <is>
          <t xml:space="preserve"> </t>
        </is>
      </c>
      <c r="C115" s="6" t="n">
        <v>29333000</v>
      </c>
      <c r="D115" s="4" t="inlineStr">
        <is>
          <t xml:space="preserve"> </t>
        </is>
      </c>
      <c r="E115" s="4" t="inlineStr">
        <is>
          <t xml:space="preserve"> </t>
        </is>
      </c>
      <c r="F115" s="4" t="inlineStr">
        <is>
          <t xml:space="preserve"> </t>
        </is>
      </c>
    </row>
    <row r="116">
      <c r="A116" s="4" t="inlineStr">
        <is>
          <t>Beginning balance at May. 30, 2021</t>
        </is>
      </c>
      <c r="B116" s="6" t="n">
        <v>201946</v>
      </c>
      <c r="C116" s="5" t="n">
        <v>29</v>
      </c>
      <c r="D116" s="6" t="n">
        <v>165533</v>
      </c>
      <c r="E116" s="6" t="n">
        <v>37742</v>
      </c>
      <c r="F116" s="6" t="n">
        <v>-1358</v>
      </c>
    </row>
    <row r="117">
      <c r="A117" s="3" t="inlineStr">
        <is>
          <t>Increase (Decrease) in Stockholders' Equity [Roll Forwar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Issuance of stock under stock plans, net of shares withheld (in shares)</t>
        </is>
      </c>
      <c r="B118" s="4" t="inlineStr">
        <is>
          <t xml:space="preserve"> </t>
        </is>
      </c>
      <c r="C118" s="6" t="n">
        <v>180000</v>
      </c>
      <c r="D118" s="4" t="inlineStr">
        <is>
          <t xml:space="preserve"> </t>
        </is>
      </c>
      <c r="E118" s="4" t="inlineStr">
        <is>
          <t xml:space="preserve"> </t>
        </is>
      </c>
      <c r="F118" s="4" t="inlineStr">
        <is>
          <t xml:space="preserve"> </t>
        </is>
      </c>
    </row>
    <row r="119">
      <c r="A119" s="4" t="inlineStr">
        <is>
          <t>Issuance of stock under stock plans, net of shares withheld</t>
        </is>
      </c>
      <c r="B119" s="6" t="n">
        <v>1</v>
      </c>
      <c r="C119" s="5" t="n">
        <v>1</v>
      </c>
      <c r="D119" s="4" t="inlineStr">
        <is>
          <t xml:space="preserve"> </t>
        </is>
      </c>
      <c r="E119" s="4" t="inlineStr">
        <is>
          <t xml:space="preserve"> </t>
        </is>
      </c>
      <c r="F119" s="4" t="inlineStr">
        <is>
          <t xml:space="preserve"> </t>
        </is>
      </c>
    </row>
    <row r="120">
      <c r="A120" s="4" t="inlineStr">
        <is>
          <t>Convertible Preferred Stock Paid in Kind (PIK) dividend</t>
        </is>
      </c>
      <c r="B120" s="6" t="n">
        <v>0</v>
      </c>
      <c r="C120" s="4" t="inlineStr">
        <is>
          <t xml:space="preserve"> </t>
        </is>
      </c>
      <c r="D120" s="4" t="inlineStr">
        <is>
          <t xml:space="preserve"> </t>
        </is>
      </c>
      <c r="E120" s="4" t="inlineStr">
        <is>
          <t xml:space="preserve"> </t>
        </is>
      </c>
      <c r="F120" s="4" t="inlineStr">
        <is>
          <t xml:space="preserve"> </t>
        </is>
      </c>
    </row>
    <row r="121">
      <c r="A121" s="4" t="inlineStr">
        <is>
          <t>Taxes paid by Company for employee stock plans</t>
        </is>
      </c>
      <c r="B121" s="6" t="n">
        <v>-789</v>
      </c>
      <c r="C121" s="4" t="inlineStr">
        <is>
          <t xml:space="preserve"> </t>
        </is>
      </c>
      <c r="D121" s="6" t="n">
        <v>-789</v>
      </c>
      <c r="E121" s="4" t="inlineStr">
        <is>
          <t xml:space="preserve"> </t>
        </is>
      </c>
      <c r="F121" s="4" t="inlineStr">
        <is>
          <t xml:space="preserve"> </t>
        </is>
      </c>
    </row>
    <row r="122">
      <c r="A122" s="4" t="inlineStr">
        <is>
          <t>Stock-based compensation</t>
        </is>
      </c>
      <c r="B122" s="6" t="n">
        <v>2608</v>
      </c>
      <c r="C122" s="4" t="inlineStr">
        <is>
          <t xml:space="preserve"> </t>
        </is>
      </c>
      <c r="D122" s="6" t="n">
        <v>2608</v>
      </c>
      <c r="E122" s="4" t="inlineStr">
        <is>
          <t xml:space="preserve"> </t>
        </is>
      </c>
      <c r="F122" s="4" t="inlineStr">
        <is>
          <t xml:space="preserve"> </t>
        </is>
      </c>
    </row>
    <row r="123">
      <c r="A123" s="4" t="inlineStr">
        <is>
          <t>Net loss</t>
        </is>
      </c>
      <c r="B123" s="6" t="n">
        <v>-116715</v>
      </c>
      <c r="C123" s="4" t="inlineStr">
        <is>
          <t xml:space="preserve"> </t>
        </is>
      </c>
      <c r="D123" s="4" t="inlineStr">
        <is>
          <t xml:space="preserve"> </t>
        </is>
      </c>
      <c r="E123" s="6" t="n">
        <v>-116715</v>
      </c>
      <c r="F123" s="4" t="inlineStr">
        <is>
          <t xml:space="preserve"> </t>
        </is>
      </c>
    </row>
    <row r="124">
      <c r="A124" s="4" t="inlineStr">
        <is>
          <t>Other comprehensive income, net of tax</t>
        </is>
      </c>
      <c r="B124" s="5" t="n">
        <v>772</v>
      </c>
      <c r="C124" s="4" t="inlineStr">
        <is>
          <t xml:space="preserve"> </t>
        </is>
      </c>
      <c r="D124" s="4" t="inlineStr">
        <is>
          <t xml:space="preserve"> </t>
        </is>
      </c>
      <c r="E124" s="4" t="inlineStr">
        <is>
          <t xml:space="preserve"> </t>
        </is>
      </c>
      <c r="F124" s="6" t="n">
        <v>772</v>
      </c>
    </row>
    <row r="125">
      <c r="A125" s="4" t="inlineStr">
        <is>
          <t>Ending balance (in shares) at May. 29, 2022</t>
        </is>
      </c>
      <c r="B125" s="6" t="n">
        <v>29513000</v>
      </c>
      <c r="C125" s="6" t="n">
        <v>29513000</v>
      </c>
      <c r="D125" s="4" t="inlineStr">
        <is>
          <t xml:space="preserve"> </t>
        </is>
      </c>
      <c r="E125" s="4" t="inlineStr">
        <is>
          <t xml:space="preserve"> </t>
        </is>
      </c>
      <c r="F125" s="4" t="inlineStr">
        <is>
          <t xml:space="preserve"> </t>
        </is>
      </c>
    </row>
    <row r="126">
      <c r="A126" s="4" t="inlineStr">
        <is>
          <t>Ending balance at May. 29, 2022</t>
        </is>
      </c>
      <c r="B126" s="5" t="n">
        <v>87823</v>
      </c>
      <c r="C126" s="5" t="n">
        <v>30</v>
      </c>
      <c r="D126" s="6" t="n">
        <v>167352</v>
      </c>
      <c r="E126" s="6" t="n">
        <v>-78973</v>
      </c>
      <c r="F126" s="6" t="n">
        <v>-586</v>
      </c>
    </row>
    <row r="127">
      <c r="A127" s="4" t="inlineStr">
        <is>
          <t>Convertible Preferred Stock, beginning balance (in shares) at Aug. 29, 2021</t>
        </is>
      </c>
      <c r="B127" s="6" t="n">
        <v>0</v>
      </c>
      <c r="C127" s="4" t="inlineStr">
        <is>
          <t xml:space="preserve"> </t>
        </is>
      </c>
      <c r="D127" s="4" t="inlineStr">
        <is>
          <t xml:space="preserve"> </t>
        </is>
      </c>
      <c r="E127" s="4" t="inlineStr">
        <is>
          <t xml:space="preserve"> </t>
        </is>
      </c>
      <c r="F127" s="4" t="inlineStr">
        <is>
          <t xml:space="preserve"> </t>
        </is>
      </c>
    </row>
    <row r="128">
      <c r="A128" s="4" t="inlineStr">
        <is>
          <t>Convertible Preferred Stock, beginning balance at Aug. 29, 2021</t>
        </is>
      </c>
      <c r="B128" s="5" t="n">
        <v>0</v>
      </c>
      <c r="C128" s="4" t="inlineStr">
        <is>
          <t xml:space="preserve"> </t>
        </is>
      </c>
      <c r="D128" s="4" t="inlineStr">
        <is>
          <t xml:space="preserve"> </t>
        </is>
      </c>
      <c r="E128" s="4" t="inlineStr">
        <is>
          <t xml:space="preserve"> </t>
        </is>
      </c>
      <c r="F128" s="4" t="inlineStr">
        <is>
          <t xml:space="preserve"> </t>
        </is>
      </c>
    </row>
    <row r="129">
      <c r="A129" s="4" t="inlineStr">
        <is>
          <t>Convertible Preferred Stock, ending balance (in shares) at Nov. 28, 2021</t>
        </is>
      </c>
      <c r="B129" s="6" t="n">
        <v>0</v>
      </c>
      <c r="C129" s="4" t="inlineStr">
        <is>
          <t xml:space="preserve"> </t>
        </is>
      </c>
      <c r="D129" s="4" t="inlineStr">
        <is>
          <t xml:space="preserve"> </t>
        </is>
      </c>
      <c r="E129" s="4" t="inlineStr">
        <is>
          <t xml:space="preserve"> </t>
        </is>
      </c>
      <c r="F129" s="4" t="inlineStr">
        <is>
          <t xml:space="preserve"> </t>
        </is>
      </c>
    </row>
    <row r="130">
      <c r="A130" s="4" t="inlineStr">
        <is>
          <t>Convertible Preferred Stock, ending balance at Nov. 28, 2021</t>
        </is>
      </c>
      <c r="B130" s="5" t="n">
        <v>0</v>
      </c>
      <c r="C130" s="4" t="inlineStr">
        <is>
          <t xml:space="preserve"> </t>
        </is>
      </c>
      <c r="D130" s="4" t="inlineStr">
        <is>
          <t xml:space="preserve"> </t>
        </is>
      </c>
      <c r="E130" s="4" t="inlineStr">
        <is>
          <t xml:space="preserve"> </t>
        </is>
      </c>
      <c r="F130" s="4" t="inlineStr">
        <is>
          <t xml:space="preserve"> </t>
        </is>
      </c>
    </row>
    <row r="131">
      <c r="A131" s="4" t="inlineStr">
        <is>
          <t>Beginning balance (in shares) at Aug. 29, 2021</t>
        </is>
      </c>
      <c r="B131" s="4" t="inlineStr">
        <is>
          <t xml:space="preserve"> </t>
        </is>
      </c>
      <c r="C131" s="6" t="n">
        <v>29462000</v>
      </c>
      <c r="D131" s="4" t="inlineStr">
        <is>
          <t xml:space="preserve"> </t>
        </is>
      </c>
      <c r="E131" s="4" t="inlineStr">
        <is>
          <t xml:space="preserve"> </t>
        </is>
      </c>
      <c r="F131" s="4" t="inlineStr">
        <is>
          <t xml:space="preserve"> </t>
        </is>
      </c>
    </row>
    <row r="132">
      <c r="A132" s="4" t="inlineStr">
        <is>
          <t>Beginning balance at Aug. 29, 2021</t>
        </is>
      </c>
      <c r="B132" s="6" t="n">
        <v>193117</v>
      </c>
      <c r="C132" s="5" t="n">
        <v>29</v>
      </c>
      <c r="D132" s="6" t="n">
        <v>165725</v>
      </c>
      <c r="E132" s="6" t="n">
        <v>28355</v>
      </c>
      <c r="F132" s="6" t="n">
        <v>-992</v>
      </c>
    </row>
    <row r="133">
      <c r="A133" s="3" t="inlineStr">
        <is>
          <t>Increase (Decrease) in Stockholders' Equity [Roll Forward]</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Issuance of stock under stock plans, net of shares withheld (in shares)</t>
        </is>
      </c>
      <c r="B134" s="4" t="inlineStr">
        <is>
          <t xml:space="preserve"> </t>
        </is>
      </c>
      <c r="C134" s="6" t="n">
        <v>19000</v>
      </c>
      <c r="D134" s="4" t="inlineStr">
        <is>
          <t xml:space="preserve"> </t>
        </is>
      </c>
      <c r="E134" s="4" t="inlineStr">
        <is>
          <t xml:space="preserve"> </t>
        </is>
      </c>
      <c r="F134" s="4" t="inlineStr">
        <is>
          <t xml:space="preserve"> </t>
        </is>
      </c>
    </row>
    <row r="135">
      <c r="A135" s="4" t="inlineStr">
        <is>
          <t>Taxes paid by Company for employee stock plans</t>
        </is>
      </c>
      <c r="B135" s="6" t="n">
        <v>-84</v>
      </c>
      <c r="C135" s="4" t="inlineStr">
        <is>
          <t xml:space="preserve"> </t>
        </is>
      </c>
      <c r="D135" s="6" t="n">
        <v>-84</v>
      </c>
      <c r="E135" s="4" t="inlineStr">
        <is>
          <t xml:space="preserve"> </t>
        </is>
      </c>
      <c r="F135" s="4" t="inlineStr">
        <is>
          <t xml:space="preserve"> </t>
        </is>
      </c>
    </row>
    <row r="136">
      <c r="A136" s="4" t="inlineStr">
        <is>
          <t>Stock-based compensation</t>
        </is>
      </c>
      <c r="B136" s="6" t="n">
        <v>686</v>
      </c>
      <c r="C136" s="4" t="inlineStr">
        <is>
          <t xml:space="preserve"> </t>
        </is>
      </c>
      <c r="D136" s="6" t="n">
        <v>686</v>
      </c>
      <c r="E136" s="4" t="inlineStr">
        <is>
          <t xml:space="preserve"> </t>
        </is>
      </c>
      <c r="F136" s="4" t="inlineStr">
        <is>
          <t xml:space="preserve"> </t>
        </is>
      </c>
    </row>
    <row r="137">
      <c r="A137" s="4" t="inlineStr">
        <is>
          <t>Net loss</t>
        </is>
      </c>
      <c r="B137" s="6" t="n">
        <v>-38471</v>
      </c>
      <c r="C137" s="4" t="inlineStr">
        <is>
          <t xml:space="preserve"> </t>
        </is>
      </c>
      <c r="D137" s="4" t="inlineStr">
        <is>
          <t xml:space="preserve"> </t>
        </is>
      </c>
      <c r="E137" s="6" t="n">
        <v>-38471</v>
      </c>
      <c r="F137" s="4" t="inlineStr">
        <is>
          <t xml:space="preserve"> </t>
        </is>
      </c>
    </row>
    <row r="138">
      <c r="A138" s="4" t="inlineStr">
        <is>
          <t>Other comprehensive income, net of tax</t>
        </is>
      </c>
      <c r="B138" s="6" t="n">
        <v>176</v>
      </c>
      <c r="C138" s="4" t="inlineStr">
        <is>
          <t xml:space="preserve"> </t>
        </is>
      </c>
      <c r="D138" s="4" t="inlineStr">
        <is>
          <t xml:space="preserve"> </t>
        </is>
      </c>
      <c r="E138" s="4" t="inlineStr">
        <is>
          <t xml:space="preserve"> </t>
        </is>
      </c>
      <c r="F138" s="6" t="n">
        <v>176</v>
      </c>
    </row>
    <row r="139">
      <c r="A139" s="4" t="inlineStr">
        <is>
          <t>Ending balance (in shares) at Nov. 28, 2021</t>
        </is>
      </c>
      <c r="B139" s="4" t="inlineStr">
        <is>
          <t xml:space="preserve"> </t>
        </is>
      </c>
      <c r="C139" s="6" t="n">
        <v>29481000</v>
      </c>
      <c r="D139" s="4" t="inlineStr">
        <is>
          <t xml:space="preserve"> </t>
        </is>
      </c>
      <c r="E139" s="4" t="inlineStr">
        <is>
          <t xml:space="preserve"> </t>
        </is>
      </c>
      <c r="F139" s="4" t="inlineStr">
        <is>
          <t xml:space="preserve"> </t>
        </is>
      </c>
    </row>
    <row r="140">
      <c r="A140" s="4" t="inlineStr">
        <is>
          <t>Ending balance at Nov. 28, 2021</t>
        </is>
      </c>
      <c r="B140" s="5" t="n">
        <v>155424</v>
      </c>
      <c r="C140" s="5" t="n">
        <v>29</v>
      </c>
      <c r="D140" s="6" t="n">
        <v>166327</v>
      </c>
      <c r="E140" s="6" t="n">
        <v>-10116</v>
      </c>
      <c r="F140" s="6" t="n">
        <v>-816</v>
      </c>
    </row>
    <row r="141">
      <c r="A141" s="4" t="inlineStr">
        <is>
          <t>Convertible Preferred Stock, ending balance (in shares) at Feb. 27, 2022</t>
        </is>
      </c>
      <c r="B141" s="6" t="n">
        <v>0</v>
      </c>
      <c r="C141" s="4" t="inlineStr">
        <is>
          <t xml:space="preserve"> </t>
        </is>
      </c>
      <c r="D141" s="4" t="inlineStr">
        <is>
          <t xml:space="preserve"> </t>
        </is>
      </c>
      <c r="E141" s="4" t="inlineStr">
        <is>
          <t xml:space="preserve"> </t>
        </is>
      </c>
      <c r="F141" s="4" t="inlineStr">
        <is>
          <t xml:space="preserve"> </t>
        </is>
      </c>
    </row>
    <row r="142">
      <c r="A142" s="4" t="inlineStr">
        <is>
          <t>Convertible Preferred Stock, ending balance at Feb. 27, 2022</t>
        </is>
      </c>
      <c r="B142" s="5" t="n">
        <v>0</v>
      </c>
      <c r="C142" s="4" t="inlineStr">
        <is>
          <t xml:space="preserve"> </t>
        </is>
      </c>
      <c r="D142" s="4" t="inlineStr">
        <is>
          <t xml:space="preserve"> </t>
        </is>
      </c>
      <c r="E142" s="4" t="inlineStr">
        <is>
          <t xml:space="preserve"> </t>
        </is>
      </c>
      <c r="F142" s="4" t="inlineStr">
        <is>
          <t xml:space="preserve"> </t>
        </is>
      </c>
    </row>
    <row r="143">
      <c r="A143" s="3" t="inlineStr">
        <is>
          <t>Increase (Decrease) in Stockholders' Equity [Roll Forward]</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Issuance of stock under stock plans, net of shares withheld (in shares)</t>
        </is>
      </c>
      <c r="B144" s="4" t="inlineStr">
        <is>
          <t xml:space="preserve"> </t>
        </is>
      </c>
      <c r="C144" s="6" t="n">
        <v>1000</v>
      </c>
      <c r="D144" s="4" t="inlineStr">
        <is>
          <t xml:space="preserve"> </t>
        </is>
      </c>
      <c r="E144" s="4" t="inlineStr">
        <is>
          <t xml:space="preserve"> </t>
        </is>
      </c>
      <c r="F144" s="4" t="inlineStr">
        <is>
          <t xml:space="preserve"> </t>
        </is>
      </c>
    </row>
    <row r="145">
      <c r="A145" s="4" t="inlineStr">
        <is>
          <t>Taxes paid by Company for employee stock plans</t>
        </is>
      </c>
      <c r="B145" s="6" t="n">
        <v>-6</v>
      </c>
      <c r="C145" s="4" t="inlineStr">
        <is>
          <t xml:space="preserve"> </t>
        </is>
      </c>
      <c r="D145" s="6" t="n">
        <v>-6</v>
      </c>
      <c r="E145" s="4" t="inlineStr">
        <is>
          <t xml:space="preserve"> </t>
        </is>
      </c>
      <c r="F145" s="4" t="inlineStr">
        <is>
          <t xml:space="preserve"> </t>
        </is>
      </c>
    </row>
    <row r="146">
      <c r="A146" s="4" t="inlineStr">
        <is>
          <t>Stock-based compensation</t>
        </is>
      </c>
      <c r="B146" s="6" t="n">
        <v>622</v>
      </c>
      <c r="C146" s="4" t="inlineStr">
        <is>
          <t xml:space="preserve"> </t>
        </is>
      </c>
      <c r="D146" s="6" t="n">
        <v>622</v>
      </c>
      <c r="E146" s="4" t="inlineStr">
        <is>
          <t xml:space="preserve"> </t>
        </is>
      </c>
      <c r="F146" s="4" t="inlineStr">
        <is>
          <t xml:space="preserve"> </t>
        </is>
      </c>
    </row>
    <row r="147">
      <c r="A147" s="4" t="inlineStr">
        <is>
          <t>Net loss</t>
        </is>
      </c>
      <c r="B147" s="6" t="n">
        <v>-13586</v>
      </c>
      <c r="C147" s="4" t="inlineStr">
        <is>
          <t xml:space="preserve"> </t>
        </is>
      </c>
      <c r="D147" s="4" t="inlineStr">
        <is>
          <t xml:space="preserve"> </t>
        </is>
      </c>
      <c r="E147" s="6" t="n">
        <v>-13586</v>
      </c>
      <c r="F147" s="4" t="inlineStr">
        <is>
          <t xml:space="preserve"> </t>
        </is>
      </c>
    </row>
    <row r="148">
      <c r="A148" s="4" t="inlineStr">
        <is>
          <t>Other comprehensive income, net of tax</t>
        </is>
      </c>
      <c r="B148" s="6" t="n">
        <v>104</v>
      </c>
      <c r="C148" s="4" t="inlineStr">
        <is>
          <t xml:space="preserve"> </t>
        </is>
      </c>
      <c r="D148" s="4" t="inlineStr">
        <is>
          <t xml:space="preserve"> </t>
        </is>
      </c>
      <c r="E148" s="4" t="inlineStr">
        <is>
          <t xml:space="preserve"> </t>
        </is>
      </c>
      <c r="F148" s="6" t="n">
        <v>104</v>
      </c>
    </row>
    <row r="149">
      <c r="A149" s="4" t="inlineStr">
        <is>
          <t>Ending balance (in shares) at Feb. 27, 2022</t>
        </is>
      </c>
      <c r="B149" s="4" t="inlineStr">
        <is>
          <t xml:space="preserve"> </t>
        </is>
      </c>
      <c r="C149" s="6" t="n">
        <v>29482000</v>
      </c>
      <c r="D149" s="4" t="inlineStr">
        <is>
          <t xml:space="preserve"> </t>
        </is>
      </c>
      <c r="E149" s="4" t="inlineStr">
        <is>
          <t xml:space="preserve"> </t>
        </is>
      </c>
      <c r="F149" s="4" t="inlineStr">
        <is>
          <t xml:space="preserve"> </t>
        </is>
      </c>
    </row>
    <row r="150">
      <c r="A150" s="4" t="inlineStr">
        <is>
          <t>Ending balance at Feb. 27, 2022</t>
        </is>
      </c>
      <c r="B150" s="5" t="n">
        <v>142558</v>
      </c>
      <c r="C150" s="5" t="n">
        <v>29</v>
      </c>
      <c r="D150" s="6" t="n">
        <v>166943</v>
      </c>
      <c r="E150" s="6" t="n">
        <v>-23702</v>
      </c>
      <c r="F150" s="6" t="n">
        <v>-712</v>
      </c>
    </row>
    <row r="151">
      <c r="A151" s="4" t="inlineStr">
        <is>
          <t>Convertible Preferred Stock, beginning balance (in shares) at May. 29, 2022</t>
        </is>
      </c>
      <c r="B151" s="6" t="n">
        <v>0</v>
      </c>
      <c r="C151" s="4" t="inlineStr">
        <is>
          <t xml:space="preserve"> </t>
        </is>
      </c>
      <c r="D151" s="4" t="inlineStr">
        <is>
          <t xml:space="preserve"> </t>
        </is>
      </c>
      <c r="E151" s="4" t="inlineStr">
        <is>
          <t xml:space="preserve"> </t>
        </is>
      </c>
      <c r="F151" s="4" t="inlineStr">
        <is>
          <t xml:space="preserve"> </t>
        </is>
      </c>
    </row>
    <row r="152">
      <c r="A152" s="4" t="inlineStr">
        <is>
          <t>Convertible Preferred Stock, beginning balance at May. 29, 2022</t>
        </is>
      </c>
      <c r="B152" s="5" t="n">
        <v>0</v>
      </c>
      <c r="C152" s="4" t="inlineStr">
        <is>
          <t xml:space="preserve"> </t>
        </is>
      </c>
      <c r="D152" s="4" t="inlineStr">
        <is>
          <t xml:space="preserve"> </t>
        </is>
      </c>
      <c r="E152" s="4" t="inlineStr">
        <is>
          <t xml:space="preserve"> </t>
        </is>
      </c>
      <c r="F152" s="4" t="inlineStr">
        <is>
          <t xml:space="preserve"> </t>
        </is>
      </c>
    </row>
    <row r="153">
      <c r="A153" s="4" t="inlineStr">
        <is>
          <t>Convertible Preferred Stock, ending balance (in shares) at Aug. 28, 2022</t>
        </is>
      </c>
      <c r="B153" s="6" t="n">
        <v>0</v>
      </c>
      <c r="C153" s="4" t="inlineStr">
        <is>
          <t xml:space="preserve"> </t>
        </is>
      </c>
      <c r="D153" s="4" t="inlineStr">
        <is>
          <t xml:space="preserve"> </t>
        </is>
      </c>
      <c r="E153" s="4" t="inlineStr">
        <is>
          <t xml:space="preserve"> </t>
        </is>
      </c>
      <c r="F153" s="4" t="inlineStr">
        <is>
          <t xml:space="preserve"> </t>
        </is>
      </c>
    </row>
    <row r="154">
      <c r="A154" s="4" t="inlineStr">
        <is>
          <t>Convertible Preferred Stock, ending balance at Aug. 28, 2022</t>
        </is>
      </c>
      <c r="B154" s="5" t="n">
        <v>0</v>
      </c>
      <c r="C154" s="4" t="inlineStr">
        <is>
          <t xml:space="preserve"> </t>
        </is>
      </c>
      <c r="D154" s="4" t="inlineStr">
        <is>
          <t xml:space="preserve"> </t>
        </is>
      </c>
      <c r="E154" s="4" t="inlineStr">
        <is>
          <t xml:space="preserve"> </t>
        </is>
      </c>
      <c r="F154" s="4" t="inlineStr">
        <is>
          <t xml:space="preserve"> </t>
        </is>
      </c>
    </row>
    <row r="155">
      <c r="A155" s="4" t="inlineStr">
        <is>
          <t>Beginning balance (in shares) at May. 29, 2022</t>
        </is>
      </c>
      <c r="B155" s="6" t="n">
        <v>29513000</v>
      </c>
      <c r="C155" s="6" t="n">
        <v>29513000</v>
      </c>
      <c r="D155" s="4" t="inlineStr">
        <is>
          <t xml:space="preserve"> </t>
        </is>
      </c>
      <c r="E155" s="4" t="inlineStr">
        <is>
          <t xml:space="preserve"> </t>
        </is>
      </c>
      <c r="F155" s="4" t="inlineStr">
        <is>
          <t xml:space="preserve"> </t>
        </is>
      </c>
    </row>
    <row r="156">
      <c r="A156" s="4" t="inlineStr">
        <is>
          <t>Beginning balance at May. 29, 2022</t>
        </is>
      </c>
      <c r="B156" s="5" t="n">
        <v>87823</v>
      </c>
      <c r="C156" s="5" t="n">
        <v>30</v>
      </c>
      <c r="D156" s="6" t="n">
        <v>167352</v>
      </c>
      <c r="E156" s="6" t="n">
        <v>-78973</v>
      </c>
      <c r="F156" s="6" t="n">
        <v>-586</v>
      </c>
    </row>
    <row r="157">
      <c r="A157" s="3" t="inlineStr">
        <is>
          <t>Increase (Decrease) in Stockholders' Equity [Roll Forward]</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Issuance of stock under stock plans, net of shares withheld (in shares)</t>
        </is>
      </c>
      <c r="B158" s="4" t="inlineStr">
        <is>
          <t xml:space="preserve"> </t>
        </is>
      </c>
      <c r="C158" s="6" t="n">
        <v>80000</v>
      </c>
      <c r="D158" s="4" t="inlineStr">
        <is>
          <t xml:space="preserve"> </t>
        </is>
      </c>
      <c r="E158" s="4" t="inlineStr">
        <is>
          <t xml:space="preserve"> </t>
        </is>
      </c>
      <c r="F158" s="4" t="inlineStr">
        <is>
          <t xml:space="preserve"> </t>
        </is>
      </c>
    </row>
    <row r="159">
      <c r="A159" s="4" t="inlineStr">
        <is>
          <t>Taxes paid by Company for employee stock plans</t>
        </is>
      </c>
      <c r="B159" s="6" t="n">
        <v>-67</v>
      </c>
      <c r="C159" s="4" t="inlineStr">
        <is>
          <t xml:space="preserve"> </t>
        </is>
      </c>
      <c r="D159" s="6" t="n">
        <v>-67</v>
      </c>
      <c r="E159" s="4" t="inlineStr">
        <is>
          <t xml:space="preserve"> </t>
        </is>
      </c>
      <c r="F159" s="4" t="inlineStr">
        <is>
          <t xml:space="preserve"> </t>
        </is>
      </c>
    </row>
    <row r="160">
      <c r="A160" s="4" t="inlineStr">
        <is>
          <t>Stock-based compensation</t>
        </is>
      </c>
      <c r="B160" s="6" t="n">
        <v>785</v>
      </c>
      <c r="C160" s="4" t="inlineStr">
        <is>
          <t xml:space="preserve"> </t>
        </is>
      </c>
      <c r="D160" s="6" t="n">
        <v>785</v>
      </c>
      <c r="E160" s="4" t="inlineStr">
        <is>
          <t xml:space="preserve"> </t>
        </is>
      </c>
      <c r="F160" s="4" t="inlineStr">
        <is>
          <t xml:space="preserve"> </t>
        </is>
      </c>
    </row>
    <row r="161">
      <c r="A161" s="4" t="inlineStr">
        <is>
          <t>Net loss</t>
        </is>
      </c>
      <c r="B161" s="6" t="n">
        <v>-10966</v>
      </c>
      <c r="C161" s="4" t="inlineStr">
        <is>
          <t xml:space="preserve"> </t>
        </is>
      </c>
      <c r="D161" s="4" t="inlineStr">
        <is>
          <t xml:space="preserve"> </t>
        </is>
      </c>
      <c r="E161" s="6" t="n">
        <v>-10966</v>
      </c>
      <c r="F161" s="4" t="inlineStr">
        <is>
          <t xml:space="preserve"> </t>
        </is>
      </c>
    </row>
    <row r="162">
      <c r="A162" s="4" t="inlineStr">
        <is>
          <t>Other comprehensive income, net of tax</t>
        </is>
      </c>
      <c r="B162" s="6" t="n">
        <v>300</v>
      </c>
      <c r="C162" s="4" t="inlineStr">
        <is>
          <t xml:space="preserve"> </t>
        </is>
      </c>
      <c r="D162" s="4" t="inlineStr">
        <is>
          <t xml:space="preserve"> </t>
        </is>
      </c>
      <c r="E162" s="4" t="inlineStr">
        <is>
          <t xml:space="preserve"> </t>
        </is>
      </c>
      <c r="F162" s="6" t="n">
        <v>300</v>
      </c>
    </row>
    <row r="163">
      <c r="A163" s="4" t="inlineStr">
        <is>
          <t>Ending balance (in shares) at Aug. 28, 2022</t>
        </is>
      </c>
      <c r="B163" s="4" t="inlineStr">
        <is>
          <t xml:space="preserve"> </t>
        </is>
      </c>
      <c r="C163" s="6" t="n">
        <v>29593000</v>
      </c>
      <c r="D163" s="4" t="inlineStr">
        <is>
          <t xml:space="preserve"> </t>
        </is>
      </c>
      <c r="E163" s="4" t="inlineStr">
        <is>
          <t xml:space="preserve"> </t>
        </is>
      </c>
      <c r="F163" s="4" t="inlineStr">
        <is>
          <t xml:space="preserve"> </t>
        </is>
      </c>
    </row>
    <row r="164">
      <c r="A164" s="4" t="inlineStr">
        <is>
          <t>Ending balance at Aug. 28, 2022</t>
        </is>
      </c>
      <c r="B164" s="5" t="n">
        <v>77875</v>
      </c>
      <c r="C164" s="5" t="n">
        <v>30</v>
      </c>
      <c r="D164" s="6" t="n">
        <v>168070</v>
      </c>
      <c r="E164" s="6" t="n">
        <v>-89939</v>
      </c>
      <c r="F164" s="6" t="n">
        <v>-286</v>
      </c>
    </row>
    <row r="165">
      <c r="A165" s="4" t="inlineStr">
        <is>
          <t>Convertible Preferred Stock, beginning balance (in shares) at May. 29, 2022</t>
        </is>
      </c>
      <c r="B165" s="6" t="n">
        <v>0</v>
      </c>
      <c r="C165" s="4" t="inlineStr">
        <is>
          <t xml:space="preserve"> </t>
        </is>
      </c>
      <c r="D165" s="4" t="inlineStr">
        <is>
          <t xml:space="preserve"> </t>
        </is>
      </c>
      <c r="E165" s="4" t="inlineStr">
        <is>
          <t xml:space="preserve"> </t>
        </is>
      </c>
      <c r="F165" s="4" t="inlineStr">
        <is>
          <t xml:space="preserve"> </t>
        </is>
      </c>
    </row>
    <row r="166">
      <c r="A166" s="4" t="inlineStr">
        <is>
          <t>Convertible Preferred Stock, beginning balance at May. 29, 2022</t>
        </is>
      </c>
      <c r="B166" s="5" t="n">
        <v>0</v>
      </c>
      <c r="C166" s="4" t="inlineStr">
        <is>
          <t xml:space="preserve"> </t>
        </is>
      </c>
      <c r="D166" s="4" t="inlineStr">
        <is>
          <t xml:space="preserve"> </t>
        </is>
      </c>
      <c r="E166" s="4" t="inlineStr">
        <is>
          <t xml:space="preserve"> </t>
        </is>
      </c>
      <c r="F166" s="4" t="inlineStr">
        <is>
          <t xml:space="preserve"> </t>
        </is>
      </c>
    </row>
    <row r="167">
      <c r="A167" s="4" t="inlineStr">
        <is>
          <t>Convertible Preferred Stock, ending balance (in shares) at Nov. 27, 2022</t>
        </is>
      </c>
      <c r="B167" s="6" t="n">
        <v>0</v>
      </c>
      <c r="C167" s="4" t="inlineStr">
        <is>
          <t xml:space="preserve"> </t>
        </is>
      </c>
      <c r="D167" s="4" t="inlineStr">
        <is>
          <t xml:space="preserve"> </t>
        </is>
      </c>
      <c r="E167" s="4" t="inlineStr">
        <is>
          <t xml:space="preserve"> </t>
        </is>
      </c>
      <c r="F167" s="4" t="inlineStr">
        <is>
          <t xml:space="preserve"> </t>
        </is>
      </c>
    </row>
    <row r="168">
      <c r="A168" s="4" t="inlineStr">
        <is>
          <t>Convertible Preferred Stock, ending balance at Nov. 27, 2022</t>
        </is>
      </c>
      <c r="B168" s="5" t="n">
        <v>0</v>
      </c>
      <c r="C168" s="4" t="inlineStr">
        <is>
          <t xml:space="preserve"> </t>
        </is>
      </c>
      <c r="D168" s="4" t="inlineStr">
        <is>
          <t xml:space="preserve"> </t>
        </is>
      </c>
      <c r="E168" s="4" t="inlineStr">
        <is>
          <t xml:space="preserve"> </t>
        </is>
      </c>
      <c r="F168" s="4" t="inlineStr">
        <is>
          <t xml:space="preserve"> </t>
        </is>
      </c>
    </row>
    <row r="169">
      <c r="A169" s="4" t="inlineStr">
        <is>
          <t>Beginning balance (in shares) at May. 29, 2022</t>
        </is>
      </c>
      <c r="B169" s="6" t="n">
        <v>29513000</v>
      </c>
      <c r="C169" s="6" t="n">
        <v>29513000</v>
      </c>
      <c r="D169" s="4" t="inlineStr">
        <is>
          <t xml:space="preserve"> </t>
        </is>
      </c>
      <c r="E169" s="4" t="inlineStr">
        <is>
          <t xml:space="preserve"> </t>
        </is>
      </c>
      <c r="F169" s="4" t="inlineStr">
        <is>
          <t xml:space="preserve"> </t>
        </is>
      </c>
    </row>
    <row r="170">
      <c r="A170" s="4" t="inlineStr">
        <is>
          <t>Beginning balance at May. 29, 2022</t>
        </is>
      </c>
      <c r="B170" s="5" t="n">
        <v>87823</v>
      </c>
      <c r="C170" s="5" t="n">
        <v>30</v>
      </c>
      <c r="D170" s="6" t="n">
        <v>167352</v>
      </c>
      <c r="E170" s="6" t="n">
        <v>-78973</v>
      </c>
      <c r="F170" s="6" t="n">
        <v>-586</v>
      </c>
    </row>
    <row r="171">
      <c r="A171" s="3" t="inlineStr">
        <is>
          <t>Increase (Decrease) in Stockholders' Equity [Roll Forward]</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Net loss</t>
        </is>
      </c>
      <c r="B172" s="6" t="n">
        <v>-23772</v>
      </c>
      <c r="C172" s="4" t="inlineStr">
        <is>
          <t xml:space="preserve"> </t>
        </is>
      </c>
      <c r="D172" s="4" t="inlineStr">
        <is>
          <t xml:space="preserve"> </t>
        </is>
      </c>
      <c r="E172" s="4" t="inlineStr">
        <is>
          <t xml:space="preserve"> </t>
        </is>
      </c>
      <c r="F172" s="4" t="inlineStr">
        <is>
          <t xml:space="preserve"> </t>
        </is>
      </c>
    </row>
    <row r="173">
      <c r="A173" s="4" t="inlineStr">
        <is>
          <t>Other comprehensive income, net of tax</t>
        </is>
      </c>
      <c r="B173" s="6" t="n">
        <v>586</v>
      </c>
      <c r="C173" s="4" t="inlineStr">
        <is>
          <t xml:space="preserve"> </t>
        </is>
      </c>
      <c r="D173" s="4" t="inlineStr">
        <is>
          <t xml:space="preserve"> </t>
        </is>
      </c>
      <c r="E173" s="4" t="inlineStr">
        <is>
          <t xml:space="preserve"> </t>
        </is>
      </c>
      <c r="F173" s="4" t="inlineStr">
        <is>
          <t xml:space="preserve"> </t>
        </is>
      </c>
    </row>
    <row r="174">
      <c r="A174" s="4" t="inlineStr">
        <is>
          <t>Ending balance (in shares) at Nov. 27, 2022</t>
        </is>
      </c>
      <c r="B174" s="4" t="inlineStr">
        <is>
          <t xml:space="preserve"> </t>
        </is>
      </c>
      <c r="C174" s="6" t="n">
        <v>30297000</v>
      </c>
      <c r="D174" s="4" t="inlineStr">
        <is>
          <t xml:space="preserve"> </t>
        </is>
      </c>
      <c r="E174" s="4" t="inlineStr">
        <is>
          <t xml:space="preserve"> </t>
        </is>
      </c>
      <c r="F174" s="4" t="inlineStr">
        <is>
          <t xml:space="preserve"> </t>
        </is>
      </c>
    </row>
    <row r="175">
      <c r="A175" s="4" t="inlineStr">
        <is>
          <t>Ending balance at Nov. 27, 2022</t>
        </is>
      </c>
      <c r="B175" s="5" t="n">
        <v>71143</v>
      </c>
      <c r="C175" s="5" t="n">
        <v>30</v>
      </c>
      <c r="D175" s="6" t="n">
        <v>173858</v>
      </c>
      <c r="E175" s="6" t="n">
        <v>-102745</v>
      </c>
      <c r="F175" s="6" t="n">
        <v>0</v>
      </c>
    </row>
    <row r="176">
      <c r="A176" s="4" t="inlineStr">
        <is>
          <t>Convertible Preferred Stock, beginning balance (in shares) at May. 29, 2022</t>
        </is>
      </c>
      <c r="B176" s="6" t="n">
        <v>0</v>
      </c>
      <c r="C176" s="4" t="inlineStr">
        <is>
          <t xml:space="preserve"> </t>
        </is>
      </c>
      <c r="D176" s="4" t="inlineStr">
        <is>
          <t xml:space="preserve"> </t>
        </is>
      </c>
      <c r="E176" s="4" t="inlineStr">
        <is>
          <t xml:space="preserve"> </t>
        </is>
      </c>
      <c r="F176" s="4" t="inlineStr">
        <is>
          <t xml:space="preserve"> </t>
        </is>
      </c>
    </row>
    <row r="177">
      <c r="A177" s="4" t="inlineStr">
        <is>
          <t>Convertible Preferred Stock, beginning balance at May. 29, 2022</t>
        </is>
      </c>
      <c r="B177" s="5" t="n">
        <v>0</v>
      </c>
      <c r="C177" s="4" t="inlineStr">
        <is>
          <t xml:space="preserve"> </t>
        </is>
      </c>
      <c r="D177" s="4" t="inlineStr">
        <is>
          <t xml:space="preserve"> </t>
        </is>
      </c>
      <c r="E177" s="4" t="inlineStr">
        <is>
          <t xml:space="preserve"> </t>
        </is>
      </c>
      <c r="F177" s="4" t="inlineStr">
        <is>
          <t xml:space="preserve"> </t>
        </is>
      </c>
    </row>
    <row r="178">
      <c r="A178" s="4" t="inlineStr">
        <is>
          <t>Convertible Preferred Stock, ending balance (in shares) at Feb. 26, 2023</t>
        </is>
      </c>
      <c r="B178" s="6" t="n">
        <v>39000</v>
      </c>
      <c r="C178" s="4" t="inlineStr">
        <is>
          <t xml:space="preserve"> </t>
        </is>
      </c>
      <c r="D178" s="4" t="inlineStr">
        <is>
          <t xml:space="preserve"> </t>
        </is>
      </c>
      <c r="E178" s="4" t="inlineStr">
        <is>
          <t xml:space="preserve"> </t>
        </is>
      </c>
      <c r="F178" s="4" t="inlineStr">
        <is>
          <t xml:space="preserve"> </t>
        </is>
      </c>
    </row>
    <row r="179">
      <c r="A179" s="4" t="inlineStr">
        <is>
          <t>Convertible Preferred Stock, ending balance at Feb. 26, 2023</t>
        </is>
      </c>
      <c r="B179" s="5" t="n">
        <v>38535</v>
      </c>
      <c r="C179" s="4" t="inlineStr">
        <is>
          <t xml:space="preserve"> </t>
        </is>
      </c>
      <c r="D179" s="4" t="inlineStr">
        <is>
          <t xml:space="preserve"> </t>
        </is>
      </c>
      <c r="E179" s="4" t="inlineStr">
        <is>
          <t xml:space="preserve"> </t>
        </is>
      </c>
      <c r="F179" s="4" t="inlineStr">
        <is>
          <t xml:space="preserve"> </t>
        </is>
      </c>
    </row>
    <row r="180">
      <c r="A180" s="4" t="inlineStr">
        <is>
          <t>Beginning balance (in shares) at May. 29, 2022</t>
        </is>
      </c>
      <c r="B180" s="6" t="n">
        <v>29513000</v>
      </c>
      <c r="C180" s="6" t="n">
        <v>29513000</v>
      </c>
      <c r="D180" s="4" t="inlineStr">
        <is>
          <t xml:space="preserve"> </t>
        </is>
      </c>
      <c r="E180" s="4" t="inlineStr">
        <is>
          <t xml:space="preserve"> </t>
        </is>
      </c>
      <c r="F180" s="4" t="inlineStr">
        <is>
          <t xml:space="preserve"> </t>
        </is>
      </c>
    </row>
    <row r="181">
      <c r="A181" s="4" t="inlineStr">
        <is>
          <t>Beginning balance at May. 29, 2022</t>
        </is>
      </c>
      <c r="B181" s="5" t="n">
        <v>87823</v>
      </c>
      <c r="C181" s="5" t="n">
        <v>30</v>
      </c>
      <c r="D181" s="6" t="n">
        <v>167352</v>
      </c>
      <c r="E181" s="6" t="n">
        <v>-78973</v>
      </c>
      <c r="F181" s="6" t="n">
        <v>-586</v>
      </c>
    </row>
    <row r="182">
      <c r="A182" s="3" t="inlineStr">
        <is>
          <t>Increase (Decrease) in Stockholders' Equity [Roll Forward]</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Convertible Preferred Stock Paid in Kind (PIK) dividend</t>
        </is>
      </c>
      <c r="B183" s="6" t="n">
        <v>-428</v>
      </c>
      <c r="C183" s="4" t="inlineStr">
        <is>
          <t xml:space="preserve"> </t>
        </is>
      </c>
      <c r="D183" s="4" t="inlineStr">
        <is>
          <t xml:space="preserve"> </t>
        </is>
      </c>
      <c r="E183" s="4" t="inlineStr">
        <is>
          <t xml:space="preserve"> </t>
        </is>
      </c>
      <c r="F183" s="4" t="inlineStr">
        <is>
          <t xml:space="preserve"> </t>
        </is>
      </c>
    </row>
    <row r="184">
      <c r="A184" s="4" t="inlineStr">
        <is>
          <t>Net loss</t>
        </is>
      </c>
      <c r="B184" s="6" t="n">
        <v>-60279</v>
      </c>
      <c r="C184" s="4" t="inlineStr">
        <is>
          <t xml:space="preserve"> </t>
        </is>
      </c>
      <c r="D184" s="4" t="inlineStr">
        <is>
          <t xml:space="preserve"> </t>
        </is>
      </c>
      <c r="E184" s="4" t="inlineStr">
        <is>
          <t xml:space="preserve"> </t>
        </is>
      </c>
      <c r="F184" s="4" t="inlineStr">
        <is>
          <t xml:space="preserve"> </t>
        </is>
      </c>
    </row>
    <row r="185">
      <c r="A185" s="4" t="inlineStr">
        <is>
          <t>Other comprehensive income, net of tax</t>
        </is>
      </c>
      <c r="B185" s="6" t="n">
        <v>586</v>
      </c>
      <c r="C185" s="4" t="inlineStr">
        <is>
          <t xml:space="preserve"> </t>
        </is>
      </c>
      <c r="D185" s="4" t="inlineStr">
        <is>
          <t xml:space="preserve"> </t>
        </is>
      </c>
      <c r="E185" s="4" t="inlineStr">
        <is>
          <t xml:space="preserve"> </t>
        </is>
      </c>
      <c r="F185" s="4" t="inlineStr">
        <is>
          <t xml:space="preserve"> </t>
        </is>
      </c>
    </row>
    <row r="186">
      <c r="A186" s="4" t="inlineStr">
        <is>
          <t>Ending balance (in shares) at Feb. 26, 2023</t>
        </is>
      </c>
      <c r="B186" s="4" t="inlineStr">
        <is>
          <t xml:space="preserve"> </t>
        </is>
      </c>
      <c r="C186" s="6" t="n">
        <v>30319000</v>
      </c>
      <c r="D186" s="4" t="inlineStr">
        <is>
          <t xml:space="preserve"> </t>
        </is>
      </c>
      <c r="E186" s="4" t="inlineStr">
        <is>
          <t xml:space="preserve"> </t>
        </is>
      </c>
      <c r="F186" s="4" t="inlineStr">
        <is>
          <t xml:space="preserve"> </t>
        </is>
      </c>
    </row>
    <row r="187">
      <c r="A187" s="4" t="inlineStr">
        <is>
          <t>Ending balance at Feb. 26, 2023</t>
        </is>
      </c>
      <c r="B187" s="5" t="n">
        <v>35021</v>
      </c>
      <c r="C187" s="5" t="n">
        <v>30</v>
      </c>
      <c r="D187" s="6" t="n">
        <v>174243</v>
      </c>
      <c r="E187" s="6" t="n">
        <v>-139252</v>
      </c>
      <c r="F187" s="6" t="n">
        <v>0</v>
      </c>
    </row>
    <row r="188">
      <c r="A188" s="4" t="inlineStr">
        <is>
          <t>Convertible Preferred Stock, beginning balance (in shares) at May. 29, 2022</t>
        </is>
      </c>
      <c r="B188" s="6" t="n">
        <v>0</v>
      </c>
      <c r="C188" s="4" t="inlineStr">
        <is>
          <t xml:space="preserve"> </t>
        </is>
      </c>
      <c r="D188" s="4" t="inlineStr">
        <is>
          <t xml:space="preserve"> </t>
        </is>
      </c>
      <c r="E188" s="4" t="inlineStr">
        <is>
          <t xml:space="preserve"> </t>
        </is>
      </c>
      <c r="F188" s="4" t="inlineStr">
        <is>
          <t xml:space="preserve"> </t>
        </is>
      </c>
    </row>
    <row r="189">
      <c r="A189" s="4" t="inlineStr">
        <is>
          <t>Convertible Preferred Stock, beginning balance at May. 29, 2022</t>
        </is>
      </c>
      <c r="B189" s="5" t="n">
        <v>0</v>
      </c>
      <c r="C189" s="4" t="inlineStr">
        <is>
          <t xml:space="preserve"> </t>
        </is>
      </c>
      <c r="D189" s="4" t="inlineStr">
        <is>
          <t xml:space="preserve"> </t>
        </is>
      </c>
      <c r="E189" s="4" t="inlineStr">
        <is>
          <t xml:space="preserve"> </t>
        </is>
      </c>
      <c r="F189" s="4" t="inlineStr">
        <is>
          <t xml:space="preserve"> </t>
        </is>
      </c>
    </row>
    <row r="190">
      <c r="A190" s="3" t="inlineStr">
        <is>
          <t>Increase (Decrease) in Temporary Equity [Roll Forward]</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Proceeds of Convertible Preferred Stock, net of issuance costs (in shares)</t>
        </is>
      </c>
      <c r="B191" s="6" t="n">
        <v>39000</v>
      </c>
      <c r="C191" s="4" t="inlineStr">
        <is>
          <t xml:space="preserve"> </t>
        </is>
      </c>
      <c r="D191" s="4" t="inlineStr">
        <is>
          <t xml:space="preserve"> </t>
        </is>
      </c>
      <c r="E191" s="4" t="inlineStr">
        <is>
          <t xml:space="preserve"> </t>
        </is>
      </c>
      <c r="F191" s="4" t="inlineStr">
        <is>
          <t xml:space="preserve"> </t>
        </is>
      </c>
    </row>
    <row r="192">
      <c r="A192" s="4" t="inlineStr">
        <is>
          <t>Proceeds of Convertible Preferred Stock, net of issuance costs</t>
        </is>
      </c>
      <c r="B192" s="5" t="n">
        <v>38082</v>
      </c>
      <c r="C192" s="4" t="inlineStr">
        <is>
          <t xml:space="preserve"> </t>
        </is>
      </c>
      <c r="D192" s="4" t="inlineStr">
        <is>
          <t xml:space="preserve"> </t>
        </is>
      </c>
      <c r="E192" s="4" t="inlineStr">
        <is>
          <t xml:space="preserve"> </t>
        </is>
      </c>
      <c r="F192" s="4" t="inlineStr">
        <is>
          <t xml:space="preserve"> </t>
        </is>
      </c>
    </row>
    <row r="193">
      <c r="A193" s="4" t="inlineStr">
        <is>
          <t>Accretion of Convertible Preferred Stock</t>
        </is>
      </c>
      <c r="B193" s="6" t="n">
        <v>73</v>
      </c>
      <c r="C193" s="4" t="inlineStr">
        <is>
          <t xml:space="preserve"> </t>
        </is>
      </c>
      <c r="D193" s="4" t="inlineStr">
        <is>
          <t xml:space="preserve"> </t>
        </is>
      </c>
      <c r="E193" s="4" t="inlineStr">
        <is>
          <t xml:space="preserve"> </t>
        </is>
      </c>
      <c r="F193" s="4" t="inlineStr">
        <is>
          <t xml:space="preserve"> </t>
        </is>
      </c>
    </row>
    <row r="194">
      <c r="A194" s="4" t="inlineStr">
        <is>
          <t>Convertible Preferred Stock Paid in Kind (PIK) dividend</t>
        </is>
      </c>
      <c r="B194" s="5" t="n">
        <v>1163</v>
      </c>
      <c r="C194" s="4" t="inlineStr">
        <is>
          <t xml:space="preserve"> </t>
        </is>
      </c>
      <c r="D194" s="4" t="inlineStr">
        <is>
          <t xml:space="preserve"> </t>
        </is>
      </c>
      <c r="E194" s="4" t="inlineStr">
        <is>
          <t xml:space="preserve"> </t>
        </is>
      </c>
      <c r="F194" s="4" t="inlineStr">
        <is>
          <t xml:space="preserve"> </t>
        </is>
      </c>
    </row>
    <row r="195">
      <c r="A195" s="4" t="inlineStr">
        <is>
          <t>Convertible Preferred Stock, ending balance (in shares) at May. 28, 2023</t>
        </is>
      </c>
      <c r="B195" s="6" t="n">
        <v>39000</v>
      </c>
      <c r="C195" s="4" t="inlineStr">
        <is>
          <t xml:space="preserve"> </t>
        </is>
      </c>
      <c r="D195" s="4" t="inlineStr">
        <is>
          <t xml:space="preserve"> </t>
        </is>
      </c>
      <c r="E195" s="4" t="inlineStr">
        <is>
          <t xml:space="preserve"> </t>
        </is>
      </c>
      <c r="F195" s="4" t="inlineStr">
        <is>
          <t xml:space="preserve"> </t>
        </is>
      </c>
    </row>
    <row r="196">
      <c r="A196" s="4" t="inlineStr">
        <is>
          <t>Convertible Preferred Stock, ending balance at May. 28, 2023</t>
        </is>
      </c>
      <c r="B196" s="5" t="n">
        <v>39318</v>
      </c>
      <c r="C196" s="4" t="inlineStr">
        <is>
          <t xml:space="preserve"> </t>
        </is>
      </c>
      <c r="D196" s="4" t="inlineStr">
        <is>
          <t xml:space="preserve"> </t>
        </is>
      </c>
      <c r="E196" s="4" t="inlineStr">
        <is>
          <t xml:space="preserve"> </t>
        </is>
      </c>
      <c r="F196" s="4" t="inlineStr">
        <is>
          <t xml:space="preserve"> </t>
        </is>
      </c>
    </row>
    <row r="197">
      <c r="A197" s="4" t="inlineStr">
        <is>
          <t>Beginning balance (in shares) at May. 29, 2022</t>
        </is>
      </c>
      <c r="B197" s="6" t="n">
        <v>29513000</v>
      </c>
      <c r="C197" s="6" t="n">
        <v>29513000</v>
      </c>
      <c r="D197" s="4" t="inlineStr">
        <is>
          <t xml:space="preserve"> </t>
        </is>
      </c>
      <c r="E197" s="4" t="inlineStr">
        <is>
          <t xml:space="preserve"> </t>
        </is>
      </c>
      <c r="F197" s="4" t="inlineStr">
        <is>
          <t xml:space="preserve"> </t>
        </is>
      </c>
    </row>
    <row r="198">
      <c r="A198" s="4" t="inlineStr">
        <is>
          <t>Beginning balance at May. 29, 2022</t>
        </is>
      </c>
      <c r="B198" s="5" t="n">
        <v>87823</v>
      </c>
      <c r="C198" s="5" t="n">
        <v>30</v>
      </c>
      <c r="D198" s="6" t="n">
        <v>167352</v>
      </c>
      <c r="E198" s="6" t="n">
        <v>-78973</v>
      </c>
      <c r="F198" s="6" t="n">
        <v>-586</v>
      </c>
    </row>
    <row r="199">
      <c r="A199" s="3" t="inlineStr">
        <is>
          <t>Increase (Decrease) in Stockholders' Equity [Roll Forward]</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Issuance of stock under stock plans, net of shares withheld (in shares)</t>
        </is>
      </c>
      <c r="B200" s="4" t="inlineStr">
        <is>
          <t xml:space="preserve"> </t>
        </is>
      </c>
      <c r="C200" s="6" t="n">
        <v>181000</v>
      </c>
      <c r="D200" s="4" t="inlineStr">
        <is>
          <t xml:space="preserve"> </t>
        </is>
      </c>
      <c r="E200" s="4" t="inlineStr">
        <is>
          <t xml:space="preserve"> </t>
        </is>
      </c>
      <c r="F200" s="4" t="inlineStr">
        <is>
          <t xml:space="preserve"> </t>
        </is>
      </c>
    </row>
    <row r="201">
      <c r="A201" s="4" t="inlineStr">
        <is>
          <t>Accretion of Convertible Preferred Stock</t>
        </is>
      </c>
      <c r="B201" s="6" t="n">
        <v>-73</v>
      </c>
      <c r="C201" s="4" t="inlineStr">
        <is>
          <t xml:space="preserve"> </t>
        </is>
      </c>
      <c r="D201" s="6" t="n">
        <v>-73</v>
      </c>
      <c r="E201" s="4" t="inlineStr">
        <is>
          <t xml:space="preserve"> </t>
        </is>
      </c>
      <c r="F201" s="4" t="inlineStr">
        <is>
          <t xml:space="preserve"> </t>
        </is>
      </c>
    </row>
    <row r="202">
      <c r="A202" s="4" t="inlineStr">
        <is>
          <t>Convertible Preferred Stock Paid in Kind (PIK) dividend</t>
        </is>
      </c>
      <c r="B202" s="6" t="n">
        <v>-1163</v>
      </c>
      <c r="C202" s="4" t="inlineStr">
        <is>
          <t xml:space="preserve"> </t>
        </is>
      </c>
      <c r="D202" s="6" t="n">
        <v>-1163</v>
      </c>
      <c r="E202" s="4" t="inlineStr">
        <is>
          <t xml:space="preserve"> </t>
        </is>
      </c>
      <c r="F202" s="4" t="inlineStr">
        <is>
          <t xml:space="preserve"> </t>
        </is>
      </c>
    </row>
    <row r="203">
      <c r="A203" s="4" t="inlineStr">
        <is>
          <t>Taxes paid by Company for employee stock plans</t>
        </is>
      </c>
      <c r="B203" s="6" t="n">
        <v>-274</v>
      </c>
      <c r="C203" s="4" t="inlineStr">
        <is>
          <t xml:space="preserve"> </t>
        </is>
      </c>
      <c r="D203" s="6" t="n">
        <v>-274</v>
      </c>
      <c r="E203" s="4" t="inlineStr">
        <is>
          <t xml:space="preserve"> </t>
        </is>
      </c>
      <c r="F203" s="4" t="inlineStr">
        <is>
          <t xml:space="preserve"> </t>
        </is>
      </c>
    </row>
    <row r="204">
      <c r="A204" s="4" t="inlineStr">
        <is>
          <t>Stock-based compensation</t>
        </is>
      </c>
      <c r="B204" s="6" t="n">
        <v>3612</v>
      </c>
      <c r="C204" s="4" t="inlineStr">
        <is>
          <t xml:space="preserve"> </t>
        </is>
      </c>
      <c r="D204" s="6" t="n">
        <v>3612</v>
      </c>
      <c r="E204" s="4" t="inlineStr">
        <is>
          <t xml:space="preserve"> </t>
        </is>
      </c>
      <c r="F204" s="4" t="inlineStr">
        <is>
          <t xml:space="preserve"> </t>
        </is>
      </c>
    </row>
    <row r="205">
      <c r="A205" s="4" t="inlineStr">
        <is>
          <t>Net loss</t>
        </is>
      </c>
      <c r="B205" s="6" t="n">
        <v>-99563</v>
      </c>
      <c r="C205" s="4" t="inlineStr">
        <is>
          <t xml:space="preserve"> </t>
        </is>
      </c>
      <c r="D205" s="4" t="inlineStr">
        <is>
          <t xml:space="preserve"> </t>
        </is>
      </c>
      <c r="E205" s="6" t="n">
        <v>-99563</v>
      </c>
      <c r="F205" s="4" t="inlineStr">
        <is>
          <t xml:space="preserve"> </t>
        </is>
      </c>
    </row>
    <row r="206">
      <c r="A206" s="4" t="inlineStr">
        <is>
          <t>Other comprehensive income, net of tax</t>
        </is>
      </c>
      <c r="B206" s="6" t="n">
        <v>586</v>
      </c>
      <c r="C206" s="4" t="inlineStr">
        <is>
          <t xml:space="preserve"> </t>
        </is>
      </c>
      <c r="D206" s="4" t="inlineStr">
        <is>
          <t xml:space="preserve"> </t>
        </is>
      </c>
      <c r="E206" s="4" t="inlineStr">
        <is>
          <t xml:space="preserve"> </t>
        </is>
      </c>
      <c r="F206" s="6" t="n">
        <v>586</v>
      </c>
    </row>
    <row r="207">
      <c r="A207" s="4" t="inlineStr">
        <is>
          <t>Issuance of shares to Wynnefield Capital, Inc., net of issuance costs (in shares)</t>
        </is>
      </c>
      <c r="B207" s="4" t="inlineStr">
        <is>
          <t xml:space="preserve"> </t>
        </is>
      </c>
      <c r="C207" s="6" t="n">
        <v>628000</v>
      </c>
      <c r="D207" s="4" t="inlineStr">
        <is>
          <t xml:space="preserve"> </t>
        </is>
      </c>
      <c r="E207" s="4" t="inlineStr">
        <is>
          <t xml:space="preserve"> </t>
        </is>
      </c>
      <c r="F207" s="4" t="inlineStr">
        <is>
          <t xml:space="preserve"> </t>
        </is>
      </c>
    </row>
    <row r="208">
      <c r="A208" s="4" t="inlineStr">
        <is>
          <t>Issuance of shares to Wynnefield Capital, Inc., net of issuance costs</t>
        </is>
      </c>
      <c r="B208" s="5" t="n">
        <v>4822</v>
      </c>
      <c r="C208" s="4" t="inlineStr">
        <is>
          <t xml:space="preserve"> </t>
        </is>
      </c>
      <c r="D208" s="6" t="n">
        <v>4822</v>
      </c>
      <c r="E208" s="4" t="inlineStr">
        <is>
          <t xml:space="preserve"> </t>
        </is>
      </c>
      <c r="F208" s="4" t="inlineStr">
        <is>
          <t xml:space="preserve"> </t>
        </is>
      </c>
    </row>
    <row r="209">
      <c r="A209" s="4" t="inlineStr">
        <is>
          <t>Ending balance (in shares) at May. 28, 2023</t>
        </is>
      </c>
      <c r="B209" s="6" t="n">
        <v>30322000</v>
      </c>
      <c r="C209" s="6" t="n">
        <v>30322000</v>
      </c>
      <c r="D209" s="4" t="inlineStr">
        <is>
          <t xml:space="preserve"> </t>
        </is>
      </c>
      <c r="E209" s="4" t="inlineStr">
        <is>
          <t xml:space="preserve"> </t>
        </is>
      </c>
      <c r="F209" s="4" t="inlineStr">
        <is>
          <t xml:space="preserve"> </t>
        </is>
      </c>
    </row>
    <row r="210">
      <c r="A210" s="4" t="inlineStr">
        <is>
          <t>Ending balance at May. 28, 2023</t>
        </is>
      </c>
      <c r="B210" s="5" t="n">
        <v>-4230</v>
      </c>
      <c r="C210" s="5" t="n">
        <v>30</v>
      </c>
      <c r="D210" s="6" t="n">
        <v>174276</v>
      </c>
      <c r="E210" s="6" t="n">
        <v>-178536</v>
      </c>
      <c r="F210" s="6" t="n">
        <v>0</v>
      </c>
    </row>
    <row r="211">
      <c r="A211" s="4" t="inlineStr">
        <is>
          <t>Convertible Preferred Stock, beginning balance (in shares) at Aug. 28, 2022</t>
        </is>
      </c>
      <c r="B211" s="6" t="n">
        <v>0</v>
      </c>
      <c r="C211" s="4" t="inlineStr">
        <is>
          <t xml:space="preserve"> </t>
        </is>
      </c>
      <c r="D211" s="4" t="inlineStr">
        <is>
          <t xml:space="preserve"> </t>
        </is>
      </c>
      <c r="E211" s="4" t="inlineStr">
        <is>
          <t xml:space="preserve"> </t>
        </is>
      </c>
      <c r="F211" s="4" t="inlineStr">
        <is>
          <t xml:space="preserve"> </t>
        </is>
      </c>
    </row>
    <row r="212">
      <c r="A212" s="4" t="inlineStr">
        <is>
          <t>Convertible Preferred Stock, beginning balance at Aug. 28, 2022</t>
        </is>
      </c>
      <c r="B212" s="5" t="n">
        <v>0</v>
      </c>
      <c r="C212" s="4" t="inlineStr">
        <is>
          <t xml:space="preserve"> </t>
        </is>
      </c>
      <c r="D212" s="4" t="inlineStr">
        <is>
          <t xml:space="preserve"> </t>
        </is>
      </c>
      <c r="E212" s="4" t="inlineStr">
        <is>
          <t xml:space="preserve"> </t>
        </is>
      </c>
      <c r="F212" s="4" t="inlineStr">
        <is>
          <t xml:space="preserve"> </t>
        </is>
      </c>
    </row>
    <row r="213">
      <c r="A213" s="4" t="inlineStr">
        <is>
          <t>Convertible Preferred Stock, ending balance (in shares) at Nov. 27, 2022</t>
        </is>
      </c>
      <c r="B213" s="6" t="n">
        <v>0</v>
      </c>
      <c r="C213" s="4" t="inlineStr">
        <is>
          <t xml:space="preserve"> </t>
        </is>
      </c>
      <c r="D213" s="4" t="inlineStr">
        <is>
          <t xml:space="preserve"> </t>
        </is>
      </c>
      <c r="E213" s="4" t="inlineStr">
        <is>
          <t xml:space="preserve"> </t>
        </is>
      </c>
      <c r="F213" s="4" t="inlineStr">
        <is>
          <t xml:space="preserve"> </t>
        </is>
      </c>
    </row>
    <row r="214">
      <c r="A214" s="4" t="inlineStr">
        <is>
          <t>Convertible Preferred Stock, ending balance at Nov. 27, 2022</t>
        </is>
      </c>
      <c r="B214" s="5" t="n">
        <v>0</v>
      </c>
      <c r="C214" s="4" t="inlineStr">
        <is>
          <t xml:space="preserve"> </t>
        </is>
      </c>
      <c r="D214" s="4" t="inlineStr">
        <is>
          <t xml:space="preserve"> </t>
        </is>
      </c>
      <c r="E214" s="4" t="inlineStr">
        <is>
          <t xml:space="preserve"> </t>
        </is>
      </c>
      <c r="F214" s="4" t="inlineStr">
        <is>
          <t xml:space="preserve"> </t>
        </is>
      </c>
    </row>
    <row r="215">
      <c r="A215" s="4" t="inlineStr">
        <is>
          <t>Beginning balance (in shares) at Aug. 28, 2022</t>
        </is>
      </c>
      <c r="B215" s="4" t="inlineStr">
        <is>
          <t xml:space="preserve"> </t>
        </is>
      </c>
      <c r="C215" s="6" t="n">
        <v>29593000</v>
      </c>
      <c r="D215" s="4" t="inlineStr">
        <is>
          <t xml:space="preserve"> </t>
        </is>
      </c>
      <c r="E215" s="4" t="inlineStr">
        <is>
          <t xml:space="preserve"> </t>
        </is>
      </c>
      <c r="F215" s="4" t="inlineStr">
        <is>
          <t xml:space="preserve"> </t>
        </is>
      </c>
    </row>
    <row r="216">
      <c r="A216" s="4" t="inlineStr">
        <is>
          <t>Beginning balance at Aug. 28, 2022</t>
        </is>
      </c>
      <c r="B216" s="6" t="n">
        <v>77875</v>
      </c>
      <c r="C216" s="5" t="n">
        <v>30</v>
      </c>
      <c r="D216" s="6" t="n">
        <v>168070</v>
      </c>
      <c r="E216" s="6" t="n">
        <v>-89939</v>
      </c>
      <c r="F216" s="6" t="n">
        <v>-286</v>
      </c>
    </row>
    <row r="217">
      <c r="A217" s="3" t="inlineStr">
        <is>
          <t>Increase (Decrease) in Stockholders' Equity [Roll Forward]</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Issuance of stock under stock plans, net of shares withheld (in shares)</t>
        </is>
      </c>
      <c r="B218" s="4" t="inlineStr">
        <is>
          <t xml:space="preserve"> </t>
        </is>
      </c>
      <c r="C218" s="6" t="n">
        <v>76000</v>
      </c>
      <c r="D218" s="4" t="inlineStr">
        <is>
          <t xml:space="preserve"> </t>
        </is>
      </c>
      <c r="E218" s="4" t="inlineStr">
        <is>
          <t xml:space="preserve"> </t>
        </is>
      </c>
      <c r="F218" s="4" t="inlineStr">
        <is>
          <t xml:space="preserve"> </t>
        </is>
      </c>
    </row>
    <row r="219">
      <c r="A219" s="4" t="inlineStr">
        <is>
          <t>Taxes paid by Company for employee stock plans</t>
        </is>
      </c>
      <c r="B219" s="6" t="n">
        <v>-142</v>
      </c>
      <c r="C219" s="4" t="inlineStr">
        <is>
          <t xml:space="preserve"> </t>
        </is>
      </c>
      <c r="D219" s="6" t="n">
        <v>-142</v>
      </c>
      <c r="E219" s="4" t="inlineStr">
        <is>
          <t xml:space="preserve"> </t>
        </is>
      </c>
      <c r="F219" s="4" t="inlineStr">
        <is>
          <t xml:space="preserve"> </t>
        </is>
      </c>
    </row>
    <row r="220">
      <c r="A220" s="4" t="inlineStr">
        <is>
          <t>Stock-based compensation</t>
        </is>
      </c>
      <c r="B220" s="6" t="n">
        <v>1108</v>
      </c>
      <c r="C220" s="4" t="inlineStr">
        <is>
          <t xml:space="preserve"> </t>
        </is>
      </c>
      <c r="D220" s="6" t="n">
        <v>1108</v>
      </c>
      <c r="E220" s="4" t="inlineStr">
        <is>
          <t xml:space="preserve"> </t>
        </is>
      </c>
      <c r="F220" s="4" t="inlineStr">
        <is>
          <t xml:space="preserve"> </t>
        </is>
      </c>
    </row>
    <row r="221">
      <c r="A221" s="4" t="inlineStr">
        <is>
          <t>Net loss</t>
        </is>
      </c>
      <c r="B221" s="6" t="n">
        <v>-12806</v>
      </c>
      <c r="C221" s="4" t="inlineStr">
        <is>
          <t xml:space="preserve"> </t>
        </is>
      </c>
      <c r="D221" s="4" t="inlineStr">
        <is>
          <t xml:space="preserve"> </t>
        </is>
      </c>
      <c r="E221" s="6" t="n">
        <v>-12806</v>
      </c>
      <c r="F221" s="4" t="inlineStr">
        <is>
          <t xml:space="preserve"> </t>
        </is>
      </c>
    </row>
    <row r="222">
      <c r="A222" s="4" t="inlineStr">
        <is>
          <t>Other comprehensive income, net of tax</t>
        </is>
      </c>
      <c r="B222" s="6" t="n">
        <v>286</v>
      </c>
      <c r="C222" s="4" t="inlineStr">
        <is>
          <t xml:space="preserve"> </t>
        </is>
      </c>
      <c r="D222" s="4" t="inlineStr">
        <is>
          <t xml:space="preserve"> </t>
        </is>
      </c>
      <c r="E222" s="4" t="inlineStr">
        <is>
          <t xml:space="preserve"> </t>
        </is>
      </c>
      <c r="F222" s="6" t="n">
        <v>286</v>
      </c>
    </row>
    <row r="223">
      <c r="A223" s="4" t="inlineStr">
        <is>
          <t>Issuance of shares to Wynnefield Capital, Inc., net of issuance costs (in shares)</t>
        </is>
      </c>
      <c r="B223" s="4" t="inlineStr">
        <is>
          <t xml:space="preserve"> </t>
        </is>
      </c>
      <c r="C223" s="6" t="n">
        <v>628000</v>
      </c>
      <c r="D223" s="4" t="inlineStr">
        <is>
          <t xml:space="preserve"> </t>
        </is>
      </c>
      <c r="E223" s="4" t="inlineStr">
        <is>
          <t xml:space="preserve"> </t>
        </is>
      </c>
      <c r="F223" s="4" t="inlineStr">
        <is>
          <t xml:space="preserve"> </t>
        </is>
      </c>
    </row>
    <row r="224">
      <c r="A224" s="4" t="inlineStr">
        <is>
          <t>Issuance of shares to Wynnefield Capital, Inc., net of issuance costs</t>
        </is>
      </c>
      <c r="B224" s="6" t="n">
        <v>4822</v>
      </c>
      <c r="C224" s="4" t="inlineStr">
        <is>
          <t xml:space="preserve"> </t>
        </is>
      </c>
      <c r="D224" s="6" t="n">
        <v>4822</v>
      </c>
      <c r="E224" s="4" t="inlineStr">
        <is>
          <t xml:space="preserve"> </t>
        </is>
      </c>
      <c r="F224" s="4" t="inlineStr">
        <is>
          <t xml:space="preserve"> </t>
        </is>
      </c>
    </row>
    <row r="225">
      <c r="A225" s="4" t="inlineStr">
        <is>
          <t>Ending balance (in shares) at Nov. 27, 2022</t>
        </is>
      </c>
      <c r="B225" s="4" t="inlineStr">
        <is>
          <t xml:space="preserve"> </t>
        </is>
      </c>
      <c r="C225" s="6" t="n">
        <v>30297000</v>
      </c>
      <c r="D225" s="4" t="inlineStr">
        <is>
          <t xml:space="preserve"> </t>
        </is>
      </c>
      <c r="E225" s="4" t="inlineStr">
        <is>
          <t xml:space="preserve"> </t>
        </is>
      </c>
      <c r="F225" s="4" t="inlineStr">
        <is>
          <t xml:space="preserve"> </t>
        </is>
      </c>
    </row>
    <row r="226">
      <c r="A226" s="4" t="inlineStr">
        <is>
          <t>Ending balance at Nov. 27, 2022</t>
        </is>
      </c>
      <c r="B226" s="5" t="n">
        <v>71143</v>
      </c>
      <c r="C226" s="5" t="n">
        <v>30</v>
      </c>
      <c r="D226" s="6" t="n">
        <v>173858</v>
      </c>
      <c r="E226" s="6" t="n">
        <v>-102745</v>
      </c>
      <c r="F226" s="6" t="n">
        <v>0</v>
      </c>
    </row>
    <row r="227">
      <c r="A227" s="3" t="inlineStr">
        <is>
          <t>Increase (Decrease) in Temporary Equity [Roll Forward]</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Proceeds of Convertible Preferred Stock, net of issuance costs (in shares)</t>
        </is>
      </c>
      <c r="B228" s="6" t="n">
        <v>39000</v>
      </c>
      <c r="C228" s="4" t="inlineStr">
        <is>
          <t xml:space="preserve"> </t>
        </is>
      </c>
      <c r="D228" s="4" t="inlineStr">
        <is>
          <t xml:space="preserve"> </t>
        </is>
      </c>
      <c r="E228" s="4" t="inlineStr">
        <is>
          <t xml:space="preserve"> </t>
        </is>
      </c>
      <c r="F228" s="4" t="inlineStr">
        <is>
          <t xml:space="preserve"> </t>
        </is>
      </c>
    </row>
    <row r="229">
      <c r="A229" s="4" t="inlineStr">
        <is>
          <t>Proceeds of Convertible Preferred Stock, net of issuance costs</t>
        </is>
      </c>
      <c r="B229" s="5" t="n">
        <v>38082</v>
      </c>
      <c r="C229" s="4" t="inlineStr">
        <is>
          <t xml:space="preserve"> </t>
        </is>
      </c>
      <c r="D229" s="4" t="inlineStr">
        <is>
          <t xml:space="preserve"> </t>
        </is>
      </c>
      <c r="E229" s="4" t="inlineStr">
        <is>
          <t xml:space="preserve"> </t>
        </is>
      </c>
      <c r="F229" s="4" t="inlineStr">
        <is>
          <t xml:space="preserve"> </t>
        </is>
      </c>
    </row>
    <row r="230">
      <c r="A230" s="4" t="inlineStr">
        <is>
          <t>Accretion of Convertible Preferred Stock</t>
        </is>
      </c>
      <c r="B230" s="6" t="n">
        <v>25</v>
      </c>
      <c r="C230" s="4" t="inlineStr">
        <is>
          <t xml:space="preserve"> </t>
        </is>
      </c>
      <c r="D230" s="4" t="inlineStr">
        <is>
          <t xml:space="preserve"> </t>
        </is>
      </c>
      <c r="E230" s="4" t="inlineStr">
        <is>
          <t xml:space="preserve"> </t>
        </is>
      </c>
      <c r="F230" s="4" t="inlineStr">
        <is>
          <t xml:space="preserve"> </t>
        </is>
      </c>
    </row>
    <row r="231">
      <c r="A231" s="4" t="inlineStr">
        <is>
          <t>Convertible Preferred Stock Paid in Kind (PIK) dividend</t>
        </is>
      </c>
      <c r="B231" s="5" t="n">
        <v>428</v>
      </c>
      <c r="C231" s="4" t="inlineStr">
        <is>
          <t xml:space="preserve"> </t>
        </is>
      </c>
      <c r="D231" s="4" t="inlineStr">
        <is>
          <t xml:space="preserve"> </t>
        </is>
      </c>
      <c r="E231" s="4" t="inlineStr">
        <is>
          <t xml:space="preserve"> </t>
        </is>
      </c>
      <c r="F231" s="4" t="inlineStr">
        <is>
          <t xml:space="preserve"> </t>
        </is>
      </c>
    </row>
    <row r="232">
      <c r="A232" s="4" t="inlineStr">
        <is>
          <t>Convertible Preferred Stock, ending balance (in shares) at Feb. 26, 2023</t>
        </is>
      </c>
      <c r="B232" s="6" t="n">
        <v>39000</v>
      </c>
      <c r="C232" s="4" t="inlineStr">
        <is>
          <t xml:space="preserve"> </t>
        </is>
      </c>
      <c r="D232" s="4" t="inlineStr">
        <is>
          <t xml:space="preserve"> </t>
        </is>
      </c>
      <c r="E232" s="4" t="inlineStr">
        <is>
          <t xml:space="preserve"> </t>
        </is>
      </c>
      <c r="F232" s="4" t="inlineStr">
        <is>
          <t xml:space="preserve"> </t>
        </is>
      </c>
    </row>
    <row r="233">
      <c r="A233" s="4" t="inlineStr">
        <is>
          <t>Convertible Preferred Stock, ending balance at Feb. 26, 2023</t>
        </is>
      </c>
      <c r="B233" s="5" t="n">
        <v>38535</v>
      </c>
      <c r="C233" s="4" t="inlineStr">
        <is>
          <t xml:space="preserve"> </t>
        </is>
      </c>
      <c r="D233" s="4" t="inlineStr">
        <is>
          <t xml:space="preserve"> </t>
        </is>
      </c>
      <c r="E233" s="4" t="inlineStr">
        <is>
          <t xml:space="preserve"> </t>
        </is>
      </c>
      <c r="F233" s="4" t="inlineStr">
        <is>
          <t xml:space="preserve"> </t>
        </is>
      </c>
    </row>
    <row r="234">
      <c r="A234" s="3" t="inlineStr">
        <is>
          <t>Increase (Decrease) in Stockholders' Equity [Roll Forward]</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Issuance of stock under stock plans, net of shares withheld (in shares)</t>
        </is>
      </c>
      <c r="B235" s="4" t="inlineStr">
        <is>
          <t xml:space="preserve"> </t>
        </is>
      </c>
      <c r="C235" s="6" t="n">
        <v>22000</v>
      </c>
      <c r="D235" s="4" t="inlineStr">
        <is>
          <t xml:space="preserve"> </t>
        </is>
      </c>
      <c r="E235" s="4" t="inlineStr">
        <is>
          <t xml:space="preserve"> </t>
        </is>
      </c>
      <c r="F235" s="4" t="inlineStr">
        <is>
          <t xml:space="preserve"> </t>
        </is>
      </c>
    </row>
    <row r="236">
      <c r="A236" s="4" t="inlineStr">
        <is>
          <t>Accretion of Convertible Preferred Stock</t>
        </is>
      </c>
      <c r="B236" s="6" t="n">
        <v>-25</v>
      </c>
      <c r="C236" s="4" t="inlineStr">
        <is>
          <t xml:space="preserve"> </t>
        </is>
      </c>
      <c r="D236" s="6" t="n">
        <v>-25</v>
      </c>
      <c r="E236" s="4" t="inlineStr">
        <is>
          <t xml:space="preserve"> </t>
        </is>
      </c>
      <c r="F236" s="4" t="inlineStr">
        <is>
          <t xml:space="preserve"> </t>
        </is>
      </c>
    </row>
    <row r="237">
      <c r="A237" s="4" t="inlineStr">
        <is>
          <t>Convertible Preferred Stock Paid in Kind (PIK) dividend</t>
        </is>
      </c>
      <c r="B237" s="4" t="inlineStr">
        <is>
          <t xml:space="preserve"> </t>
        </is>
      </c>
      <c r="C237" s="4" t="inlineStr">
        <is>
          <t xml:space="preserve"> </t>
        </is>
      </c>
      <c r="D237" s="6" t="n">
        <v>-428</v>
      </c>
      <c r="E237" s="4" t="inlineStr">
        <is>
          <t xml:space="preserve"> </t>
        </is>
      </c>
      <c r="F237" s="4" t="inlineStr">
        <is>
          <t xml:space="preserve"> </t>
        </is>
      </c>
    </row>
    <row r="238">
      <c r="A238" s="4" t="inlineStr">
        <is>
          <t>Taxes paid by Company for employee stock plans</t>
        </is>
      </c>
      <c r="B238" s="6" t="n">
        <v>-65</v>
      </c>
      <c r="C238" s="4" t="inlineStr">
        <is>
          <t xml:space="preserve"> </t>
        </is>
      </c>
      <c r="D238" s="6" t="n">
        <v>-65</v>
      </c>
      <c r="E238" s="4" t="inlineStr">
        <is>
          <t xml:space="preserve"> </t>
        </is>
      </c>
      <c r="F238" s="4" t="inlineStr">
        <is>
          <t xml:space="preserve"> </t>
        </is>
      </c>
    </row>
    <row r="239">
      <c r="A239" s="4" t="inlineStr">
        <is>
          <t>Stock-based compensation</t>
        </is>
      </c>
      <c r="B239" s="6" t="n">
        <v>903</v>
      </c>
      <c r="C239" s="4" t="inlineStr">
        <is>
          <t xml:space="preserve"> </t>
        </is>
      </c>
      <c r="D239" s="6" t="n">
        <v>903</v>
      </c>
      <c r="E239" s="4" t="inlineStr">
        <is>
          <t xml:space="preserve"> </t>
        </is>
      </c>
      <c r="F239" s="4" t="inlineStr">
        <is>
          <t xml:space="preserve"> </t>
        </is>
      </c>
    </row>
    <row r="240">
      <c r="A240" s="4" t="inlineStr">
        <is>
          <t>Net loss</t>
        </is>
      </c>
      <c r="B240" s="6" t="n">
        <v>-36507</v>
      </c>
      <c r="C240" s="4" t="inlineStr">
        <is>
          <t xml:space="preserve"> </t>
        </is>
      </c>
      <c r="D240" s="4" t="inlineStr">
        <is>
          <t xml:space="preserve"> </t>
        </is>
      </c>
      <c r="E240" s="6" t="n">
        <v>-36507</v>
      </c>
      <c r="F240" s="4" t="inlineStr">
        <is>
          <t xml:space="preserve"> </t>
        </is>
      </c>
    </row>
    <row r="241">
      <c r="A241" s="4" t="inlineStr">
        <is>
          <t>Ending balance (in shares) at Feb. 26, 2023</t>
        </is>
      </c>
      <c r="B241" s="4" t="inlineStr">
        <is>
          <t xml:space="preserve"> </t>
        </is>
      </c>
      <c r="C241" s="6" t="n">
        <v>30319000</v>
      </c>
      <c r="D241" s="4" t="inlineStr">
        <is>
          <t xml:space="preserve"> </t>
        </is>
      </c>
      <c r="E241" s="4" t="inlineStr">
        <is>
          <t xml:space="preserve"> </t>
        </is>
      </c>
      <c r="F241" s="4" t="inlineStr">
        <is>
          <t xml:space="preserve"> </t>
        </is>
      </c>
    </row>
    <row r="242">
      <c r="A242" s="4" t="inlineStr">
        <is>
          <t>Ending balance at Feb. 26, 2023</t>
        </is>
      </c>
      <c r="B242" s="5" t="n">
        <v>35021</v>
      </c>
      <c r="C242" s="5" t="n">
        <v>30</v>
      </c>
      <c r="D242" s="6" t="n">
        <v>174243</v>
      </c>
      <c r="E242" s="6" t="n">
        <v>-139252</v>
      </c>
      <c r="F242" s="6" t="n">
        <v>0</v>
      </c>
    </row>
    <row r="243">
      <c r="A243" s="4" t="inlineStr">
        <is>
          <t>Convertible Preferred Stock, ending balance (in shares) at May. 28, 2023</t>
        </is>
      </c>
      <c r="B243" s="6" t="n">
        <v>39000</v>
      </c>
      <c r="C243" s="4" t="inlineStr">
        <is>
          <t xml:space="preserve"> </t>
        </is>
      </c>
      <c r="D243" s="4" t="inlineStr">
        <is>
          <t xml:space="preserve"> </t>
        </is>
      </c>
      <c r="E243" s="4" t="inlineStr">
        <is>
          <t xml:space="preserve"> </t>
        </is>
      </c>
      <c r="F243" s="4" t="inlineStr">
        <is>
          <t xml:space="preserve"> </t>
        </is>
      </c>
    </row>
    <row r="244">
      <c r="A244" s="4" t="inlineStr">
        <is>
          <t>Convertible Preferred Stock, ending balance at May. 28, 2023</t>
        </is>
      </c>
      <c r="B244" s="5" t="n">
        <v>39318</v>
      </c>
      <c r="C244" s="4" t="inlineStr">
        <is>
          <t xml:space="preserve"> </t>
        </is>
      </c>
      <c r="D244" s="4" t="inlineStr">
        <is>
          <t xml:space="preserve"> </t>
        </is>
      </c>
      <c r="E244" s="4" t="inlineStr">
        <is>
          <t xml:space="preserve"> </t>
        </is>
      </c>
      <c r="F244" s="4" t="inlineStr">
        <is>
          <t xml:space="preserve"> </t>
        </is>
      </c>
    </row>
    <row r="245">
      <c r="A245" s="4" t="inlineStr">
        <is>
          <t>Ending balance (in shares) at May. 28, 2023</t>
        </is>
      </c>
      <c r="B245" s="6" t="n">
        <v>30322000</v>
      </c>
      <c r="C245" s="6" t="n">
        <v>30322000</v>
      </c>
      <c r="D245" s="4" t="inlineStr">
        <is>
          <t xml:space="preserve"> </t>
        </is>
      </c>
      <c r="E245" s="4" t="inlineStr">
        <is>
          <t xml:space="preserve"> </t>
        </is>
      </c>
      <c r="F245" s="4" t="inlineStr">
        <is>
          <t xml:space="preserve"> </t>
        </is>
      </c>
    </row>
    <row r="246">
      <c r="A246" s="4" t="inlineStr">
        <is>
          <t>Ending balance at May. 28, 2023</t>
        </is>
      </c>
      <c r="B246" s="5" t="n">
        <v>-4230</v>
      </c>
      <c r="C246" s="5" t="n">
        <v>30</v>
      </c>
      <c r="D246" s="5" t="n">
        <v>174276</v>
      </c>
      <c r="E246" s="5" t="n">
        <v>-178536</v>
      </c>
      <c r="F246"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3" customWidth="1" min="3" max="3"/>
  </cols>
  <sheetData>
    <row r="1">
      <c r="A1" s="1" t="inlineStr">
        <is>
          <t>Business Segment Reporting (Details) - segment</t>
        </is>
      </c>
      <c r="B1" s="2" t="inlineStr">
        <is>
          <t>12 Months Ended</t>
        </is>
      </c>
    </row>
    <row r="2">
      <c r="B2" s="2" t="inlineStr">
        <is>
          <t>May 28, 2023</t>
        </is>
      </c>
      <c r="C2" s="2" t="inlineStr">
        <is>
          <t>May 29, 2022</t>
        </is>
      </c>
    </row>
    <row r="3">
      <c r="A3" s="3" t="inlineStr">
        <is>
          <t>Segment Reporting [Abstract]</t>
        </is>
      </c>
      <c r="B3" s="4" t="inlineStr">
        <is>
          <t xml:space="preserve"> </t>
        </is>
      </c>
      <c r="C3" s="4" t="inlineStr">
        <is>
          <t xml:space="preserve"> </t>
        </is>
      </c>
    </row>
    <row r="4">
      <c r="A4" s="4" t="inlineStr">
        <is>
          <t>Number of operating segments</t>
        </is>
      </c>
      <c r="B4" s="6" t="n">
        <v>1</v>
      </c>
      <c r="C4" s="6" t="n">
        <v>2</v>
      </c>
    </row>
    <row r="5">
      <c r="A5" s="4" t="inlineStr">
        <is>
          <t>Number of Reportable Segments</t>
        </is>
      </c>
      <c r="B5" s="6" t="n">
        <v>1</v>
      </c>
      <c r="C5" s="6" t="n">
        <v>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3" customWidth="1" min="15" max="15"/>
    <col width="13" customWidth="1" min="16" max="16"/>
  </cols>
  <sheetData>
    <row r="1">
      <c r="A1" s="1" t="inlineStr">
        <is>
          <t>Discontinued Operations - Components of Loss from Discontinued Operations (Details) - USD ($) $ in Thousands</t>
        </is>
      </c>
      <c r="B1" s="2" t="inlineStr">
        <is>
          <t>3 Months Ended</t>
        </is>
      </c>
      <c r="M1" s="2" t="inlineStr">
        <is>
          <t>6 Months Ended</t>
        </is>
      </c>
      <c r="N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Feb. 28, 2021</t>
        </is>
      </c>
      <c r="K2" s="2" t="inlineStr">
        <is>
          <t>Nov. 29, 2020</t>
        </is>
      </c>
      <c r="L2" s="2" t="inlineStr">
        <is>
          <t>Aug. 30, 2020</t>
        </is>
      </c>
      <c r="M2" s="2" t="inlineStr">
        <is>
          <t>Nov. 27, 2022</t>
        </is>
      </c>
      <c r="N2" s="2" t="inlineStr">
        <is>
          <t>May 28, 2023</t>
        </is>
      </c>
      <c r="O2" s="2" t="inlineStr">
        <is>
          <t>May 29, 2022</t>
        </is>
      </c>
      <c r="P2" s="2" t="inlineStr">
        <is>
          <t>May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from discontinued operations</t>
        </is>
      </c>
      <c r="B4" s="4" t="inlineStr">
        <is>
          <t xml:space="preserve"> </t>
        </is>
      </c>
      <c r="C4" s="5" t="n">
        <v>-25177</v>
      </c>
      <c r="D4" s="5" t="n">
        <v>-3605</v>
      </c>
      <c r="E4" s="5" t="n">
        <v>-4259</v>
      </c>
      <c r="F4" s="4" t="inlineStr">
        <is>
          <t xml:space="preserve"> </t>
        </is>
      </c>
      <c r="G4" s="5" t="n">
        <v>-6552</v>
      </c>
      <c r="H4" s="5" t="n">
        <v>-42591</v>
      </c>
      <c r="I4" s="5" t="n">
        <v>-1196</v>
      </c>
      <c r="J4" s="5" t="n">
        <v>-4304</v>
      </c>
      <c r="K4" s="5" t="n">
        <v>-4037</v>
      </c>
      <c r="L4" s="5" t="n">
        <v>-3239</v>
      </c>
      <c r="M4" s="5" t="n">
        <v>-7864</v>
      </c>
      <c r="N4" s="5" t="n">
        <v>-35327</v>
      </c>
      <c r="O4" s="5" t="n">
        <v>-101929</v>
      </c>
      <c r="P4" s="5" t="n">
        <v>-10289</v>
      </c>
    </row>
    <row r="5">
      <c r="A5" s="4" t="inlineStr">
        <is>
          <t>Income tax benefit</t>
        </is>
      </c>
      <c r="B5" s="4" t="inlineStr">
        <is>
          <t xml:space="preserve"> </t>
        </is>
      </c>
      <c r="C5" s="4" t="inlineStr">
        <is>
          <t xml:space="preserve"> </t>
        </is>
      </c>
      <c r="D5" s="4" t="inlineStr">
        <is>
          <t xml:space="preserve"> </t>
        </is>
      </c>
      <c r="E5" s="4" t="inlineStr">
        <is>
          <t xml:space="preserve"> </t>
        </is>
      </c>
      <c r="F5" s="4" t="inlineStr">
        <is>
          <t xml:space="preserve"> </t>
        </is>
      </c>
      <c r="G5" s="6" t="n">
        <v>3886</v>
      </c>
      <c r="H5" s="6" t="n">
        <v>-3427</v>
      </c>
      <c r="I5" s="6" t="n">
        <v>282</v>
      </c>
      <c r="J5" s="6" t="n">
        <v>-923</v>
      </c>
      <c r="K5" s="6" t="n">
        <v>804</v>
      </c>
      <c r="L5" s="6" t="n">
        <v>819</v>
      </c>
      <c r="M5" s="4" t="inlineStr">
        <is>
          <t xml:space="preserve"> </t>
        </is>
      </c>
      <c r="N5" s="6" t="n">
        <v>0</v>
      </c>
      <c r="O5" s="6" t="n">
        <v>690</v>
      </c>
      <c r="P5" s="6" t="n">
        <v>1432</v>
      </c>
    </row>
    <row r="6">
      <c r="A6" s="4" t="inlineStr">
        <is>
          <t>Loss from discontinued operations</t>
        </is>
      </c>
      <c r="B6" s="5" t="n">
        <v>-2286</v>
      </c>
      <c r="C6" s="5" t="n">
        <v>-25177</v>
      </c>
      <c r="D6" s="5" t="n">
        <v>-3605</v>
      </c>
      <c r="E6" s="5" t="n">
        <v>-4259</v>
      </c>
      <c r="F6" s="5" t="n">
        <v>-51641</v>
      </c>
      <c r="G6" s="5" t="n">
        <v>-2666</v>
      </c>
      <c r="H6" s="5" t="n">
        <v>-46018</v>
      </c>
      <c r="I6" s="5" t="n">
        <v>-914</v>
      </c>
      <c r="J6" s="5" t="n">
        <v>-5227</v>
      </c>
      <c r="K6" s="5" t="n">
        <v>-3233</v>
      </c>
      <c r="L6" s="5" t="n">
        <v>-2420</v>
      </c>
      <c r="M6" s="5" t="n">
        <v>-7864</v>
      </c>
      <c r="N6" s="6" t="n">
        <v>-35327</v>
      </c>
      <c r="O6" s="6" t="n">
        <v>-101239</v>
      </c>
      <c r="P6" s="6" t="n">
        <v>-8857</v>
      </c>
    </row>
    <row r="7">
      <c r="A7" s="4" t="inlineStr">
        <is>
          <t>O Olive, Yucatan and Eat Smart |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duc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9988</v>
      </c>
      <c r="O9" s="6" t="n">
        <v>261311</v>
      </c>
      <c r="P9" s="6" t="n">
        <v>443779</v>
      </c>
    </row>
    <row r="10">
      <c r="A10" s="4" t="inlineStr">
        <is>
          <t>Cost of produc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1175</v>
      </c>
      <c r="O10" s="6" t="n">
        <v>248670</v>
      </c>
      <c r="P10" s="6" t="n">
        <v>401775</v>
      </c>
    </row>
    <row r="11">
      <c r="A11" s="4" t="inlineStr">
        <is>
          <t>Gross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187</v>
      </c>
      <c r="O11" s="6" t="n">
        <v>12641</v>
      </c>
      <c r="P11" s="6" t="n">
        <v>42004</v>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20</v>
      </c>
      <c r="O12" s="6" t="n">
        <v>2441</v>
      </c>
      <c r="P12" s="6" t="n">
        <v>3538</v>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143</v>
      </c>
      <c r="O13" s="6" t="n">
        <v>24423</v>
      </c>
      <c r="P13" s="6" t="n">
        <v>38100</v>
      </c>
    </row>
    <row r="14">
      <c r="A14" s="4" t="inlineStr">
        <is>
          <t>Impairment of goodwill and long-lived and indefinite-lived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300</v>
      </c>
      <c r="O14" s="6" t="n">
        <v>78146</v>
      </c>
      <c r="P14" s="6" t="n">
        <v>0</v>
      </c>
    </row>
    <row r="15">
      <c r="A15" s="4" t="inlineStr">
        <is>
          <t>Legal settlement char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07</v>
      </c>
      <c r="O15" s="6" t="n">
        <v>0</v>
      </c>
      <c r="P15" s="6" t="n">
        <v>1763</v>
      </c>
    </row>
    <row r="16">
      <c r="A16" s="4" t="inlineStr">
        <is>
          <t>Restructur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255</v>
      </c>
      <c r="O16" s="6" t="n">
        <v>6542</v>
      </c>
      <c r="P16" s="6" t="n">
        <v>3935</v>
      </c>
    </row>
    <row r="17">
      <c r="A17" s="4" t="inlineStr">
        <is>
          <t>Total operating costs an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4307</v>
      </c>
      <c r="O17" s="6" t="n">
        <v>111888</v>
      </c>
      <c r="P17" s="6" t="n">
        <v>47336</v>
      </c>
    </row>
    <row r="18">
      <c r="A18" s="4" t="inlineStr">
        <is>
          <t>Operating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5494</v>
      </c>
      <c r="O18" s="6" t="n">
        <v>-99247</v>
      </c>
      <c r="P18" s="6" t="n">
        <v>-5332</v>
      </c>
    </row>
    <row r="19">
      <c r="A19" s="4" t="inlineStr">
        <is>
          <t>Dividend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0</v>
      </c>
      <c r="O19" s="6" t="n">
        <v>0</v>
      </c>
      <c r="P19" s="6" t="n">
        <v>0</v>
      </c>
    </row>
    <row r="20">
      <c r="A20" s="4" t="inlineStr">
        <is>
          <t>Interest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0</v>
      </c>
      <c r="O20" s="6" t="n">
        <v>-2682</v>
      </c>
      <c r="P20" s="6" t="n">
        <v>-4957</v>
      </c>
    </row>
    <row r="21">
      <c r="A21" s="4" t="inlineStr">
        <is>
          <t>Other expense,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67</v>
      </c>
      <c r="O21" s="6" t="n">
        <v>0</v>
      </c>
      <c r="P21" s="6" t="n">
        <v>0</v>
      </c>
    </row>
    <row r="22">
      <c r="A22" s="4" t="inlineStr">
        <is>
          <t>Loss from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5327</v>
      </c>
      <c r="O22" s="6" t="n">
        <v>-101929</v>
      </c>
      <c r="P22" s="6" t="n">
        <v>-10289</v>
      </c>
    </row>
    <row r="23">
      <c r="A23" s="4" t="inlineStr">
        <is>
          <t>Income tax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0</v>
      </c>
      <c r="O23" s="6" t="n">
        <v>690</v>
      </c>
      <c r="P23" s="6" t="n">
        <v>1432</v>
      </c>
    </row>
    <row r="24">
      <c r="A24" s="4" t="inlineStr">
        <is>
          <t>Loss from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5327</v>
      </c>
      <c r="O24" s="6" t="n">
        <v>-101239</v>
      </c>
      <c r="P24" s="6" t="n">
        <v>-8857</v>
      </c>
    </row>
    <row r="25">
      <c r="A25" s="4" t="inlineStr">
        <is>
          <t>Eat Smart |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ss on sale of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0</v>
      </c>
      <c r="O27" s="6" t="n">
        <v>336</v>
      </c>
      <c r="P27" s="6" t="n">
        <v>0</v>
      </c>
    </row>
    <row r="28">
      <c r="A28" s="4" t="inlineStr">
        <is>
          <t>Yucatan Foods |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ss on sale of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0663</v>
      </c>
      <c r="O30" s="6" t="n">
        <v>0</v>
      </c>
      <c r="P30" s="6" t="n">
        <v>0</v>
      </c>
    </row>
    <row r="31">
      <c r="A31" s="4" t="inlineStr">
        <is>
          <t>O Olive |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ss on sale of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319</v>
      </c>
      <c r="O33" s="6" t="n">
        <v>0</v>
      </c>
      <c r="P33" s="6" t="n">
        <v>0</v>
      </c>
    </row>
    <row r="34">
      <c r="A34" s="4" t="inlineStr">
        <is>
          <t>BreatheWay | 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ss on sale of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0</v>
      </c>
      <c r="O36" s="5" t="n">
        <v>0</v>
      </c>
      <c r="P36" s="5" t="n">
        <v>0</v>
      </c>
    </row>
  </sheetData>
  <mergeCells count="3">
    <mergeCell ref="A1:A2"/>
    <mergeCell ref="B1:L1"/>
    <mergeCell ref="N1:P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iscontinued Operations - Narrative (Details) - Discontinued Operations - USD ($)</t>
        </is>
      </c>
      <c r="B1" s="2" t="inlineStr">
        <is>
          <t>12 Months Ended</t>
        </is>
      </c>
    </row>
    <row r="2">
      <c r="B2" s="2" t="inlineStr">
        <is>
          <t>May 28, 2023</t>
        </is>
      </c>
      <c r="C2" s="2" t="inlineStr">
        <is>
          <t>May 29, 2022</t>
        </is>
      </c>
      <c r="D2" s="2" t="inlineStr">
        <is>
          <t>May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used in operating activities</t>
        </is>
      </c>
      <c r="B4" s="5" t="n">
        <v>100000</v>
      </c>
      <c r="C4" s="5" t="n">
        <v>-13600000</v>
      </c>
      <c r="D4" s="5" t="n">
        <v>22000</v>
      </c>
    </row>
    <row r="5">
      <c r="A5" s="4" t="inlineStr">
        <is>
          <t>Cash provided by investing activities</t>
        </is>
      </c>
      <c r="B5" s="6" t="n">
        <v>-42000</v>
      </c>
      <c r="C5" s="6" t="n">
        <v>105300000</v>
      </c>
      <c r="D5" s="6" t="n">
        <v>5300000</v>
      </c>
    </row>
    <row r="6">
      <c r="A6" s="4" t="inlineStr">
        <is>
          <t>Depreciation and amortization expense</t>
        </is>
      </c>
      <c r="B6" s="6" t="n">
        <v>400000</v>
      </c>
      <c r="C6" s="6" t="n">
        <v>7600000</v>
      </c>
      <c r="D6" s="6" t="n">
        <v>11200000</v>
      </c>
    </row>
    <row r="7">
      <c r="A7" s="4" t="inlineStr">
        <is>
          <t>Capital expenditures</t>
        </is>
      </c>
      <c r="B7" s="5" t="n">
        <v>42000</v>
      </c>
      <c r="C7" s="5" t="n">
        <v>4500000</v>
      </c>
      <c r="D7" s="5" t="n">
        <v>76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Discontinued Operations - Assets and Liabilities (Details) - USD ($) $ in Thousands</t>
        </is>
      </c>
      <c r="B1" s="2" t="inlineStr">
        <is>
          <t>May 28, 2023</t>
        </is>
      </c>
      <c r="C1" s="2" t="inlineStr">
        <is>
          <t>Feb. 26, 2023</t>
        </is>
      </c>
      <c r="D1" s="2" t="inlineStr">
        <is>
          <t>Nov. 27, 2022</t>
        </is>
      </c>
      <c r="E1" s="2" t="inlineStr">
        <is>
          <t>Aug. 28, 2022</t>
        </is>
      </c>
      <c r="F1" s="2" t="inlineStr">
        <is>
          <t>May 29, 2022</t>
        </is>
      </c>
      <c r="G1" s="2" t="inlineStr">
        <is>
          <t>Feb. 27, 2022</t>
        </is>
      </c>
      <c r="H1" s="2" t="inlineStr">
        <is>
          <t>Nov. 28, 2021</t>
        </is>
      </c>
      <c r="I1" s="2" t="inlineStr">
        <is>
          <t>Aug. 29, 2021</t>
        </is>
      </c>
      <c r="J1" s="2" t="inlineStr">
        <is>
          <t>May 30, 2021</t>
        </is>
      </c>
      <c r="K1" s="2" t="inlineStr">
        <is>
          <t>Feb. 28, 2021</t>
        </is>
      </c>
      <c r="L1" s="2" t="inlineStr">
        <is>
          <t>Nov. 29, 2020</t>
        </is>
      </c>
      <c r="M1" s="2" t="inlineStr">
        <is>
          <t>Aug. 30,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ash and cash equivalents</t>
        </is>
      </c>
      <c r="B3" s="5" t="n">
        <v>0</v>
      </c>
      <c r="C3" s="4" t="inlineStr">
        <is>
          <t xml:space="preserve"> </t>
        </is>
      </c>
      <c r="D3" s="4" t="inlineStr">
        <is>
          <t xml:space="preserve"> </t>
        </is>
      </c>
      <c r="E3" s="4" t="inlineStr">
        <is>
          <t xml:space="preserve"> </t>
        </is>
      </c>
      <c r="F3" s="5" t="n">
        <v>652</v>
      </c>
      <c r="G3" s="4" t="inlineStr">
        <is>
          <t xml:space="preserve"> </t>
        </is>
      </c>
      <c r="H3" s="4" t="inlineStr">
        <is>
          <t xml:space="preserve"> </t>
        </is>
      </c>
      <c r="I3" s="4" t="inlineStr">
        <is>
          <t xml:space="preserve"> </t>
        </is>
      </c>
      <c r="J3" s="5" t="n">
        <v>532</v>
      </c>
      <c r="K3" s="4" t="inlineStr">
        <is>
          <t xml:space="preserve"> </t>
        </is>
      </c>
      <c r="L3" s="4" t="inlineStr">
        <is>
          <t xml:space="preserve"> </t>
        </is>
      </c>
      <c r="M3" s="4" t="inlineStr">
        <is>
          <t xml:space="preserve"> </t>
        </is>
      </c>
    </row>
    <row r="4">
      <c r="A4" s="4" t="inlineStr">
        <is>
          <t>Total current assets, discontinued operations</t>
        </is>
      </c>
      <c r="B4" s="6" t="n">
        <v>0</v>
      </c>
      <c r="C4" s="5" t="n">
        <v>5687</v>
      </c>
      <c r="D4" s="5" t="n">
        <v>45592</v>
      </c>
      <c r="E4" s="5" t="n">
        <v>36896</v>
      </c>
      <c r="F4" s="6" t="n">
        <v>39310</v>
      </c>
      <c r="G4" s="5" t="n">
        <v>49716</v>
      </c>
      <c r="H4" s="5" t="n">
        <v>81293</v>
      </c>
      <c r="I4" s="5" t="n">
        <v>73318</v>
      </c>
      <c r="J4" s="6" t="n">
        <v>77515</v>
      </c>
      <c r="K4" s="5" t="n">
        <v>90219</v>
      </c>
      <c r="L4" s="5" t="n">
        <v>80554</v>
      </c>
      <c r="M4" s="5" t="n">
        <v>74513</v>
      </c>
    </row>
    <row r="5">
      <c r="A5" s="4" t="inlineStr">
        <is>
          <t>Total other assets, discontinued operations</t>
        </is>
      </c>
      <c r="B5" s="6" t="n">
        <v>0</v>
      </c>
      <c r="C5" s="6" t="n">
        <v>1324</v>
      </c>
      <c r="D5" s="6" t="n">
        <v>10881</v>
      </c>
      <c r="E5" s="6" t="n">
        <v>12528</v>
      </c>
      <c r="F5" s="6" t="n">
        <v>12842</v>
      </c>
      <c r="G5" s="6" t="n">
        <v>59829</v>
      </c>
      <c r="H5" s="6" t="n">
        <v>133215</v>
      </c>
      <c r="I5" s="6" t="n">
        <v>168426</v>
      </c>
      <c r="J5" s="6" t="n">
        <v>169367</v>
      </c>
      <c r="K5" s="6" t="n">
        <v>170433</v>
      </c>
      <c r="L5" s="6" t="n">
        <v>173812</v>
      </c>
      <c r="M5" s="6" t="n">
        <v>176065</v>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current liabilities, discontinued operations</t>
        </is>
      </c>
      <c r="B7" s="6" t="n">
        <v>0</v>
      </c>
      <c r="C7" s="6" t="n">
        <v>458</v>
      </c>
      <c r="D7" s="6" t="n">
        <v>16832</v>
      </c>
      <c r="E7" s="6" t="n">
        <v>8845</v>
      </c>
      <c r="F7" s="6" t="n">
        <v>4744</v>
      </c>
      <c r="G7" s="6" t="n">
        <v>8790</v>
      </c>
      <c r="H7" s="6" t="n">
        <v>62416</v>
      </c>
      <c r="I7" s="6" t="n">
        <v>51290</v>
      </c>
      <c r="J7" s="6" t="n">
        <v>49457</v>
      </c>
      <c r="K7" s="6" t="n">
        <v>61481</v>
      </c>
      <c r="L7" s="6" t="n">
        <v>66454</v>
      </c>
      <c r="M7" s="6" t="n">
        <v>58961</v>
      </c>
    </row>
    <row r="8">
      <c r="A8" s="4" t="inlineStr">
        <is>
          <t>Non-current liabilities, discontinued operations</t>
        </is>
      </c>
      <c r="B8" s="5" t="n">
        <v>0</v>
      </c>
      <c r="C8" s="5" t="n">
        <v>518</v>
      </c>
      <c r="D8" s="5" t="n">
        <v>1979</v>
      </c>
      <c r="E8" s="5" t="n">
        <v>2153</v>
      </c>
      <c r="F8" s="6" t="n">
        <v>2325</v>
      </c>
      <c r="G8" s="5" t="n">
        <v>2494</v>
      </c>
      <c r="H8" s="5" t="n">
        <v>4821</v>
      </c>
      <c r="I8" s="5" t="n">
        <v>6146</v>
      </c>
      <c r="J8" s="5" t="n">
        <v>6965</v>
      </c>
      <c r="K8" s="5" t="n">
        <v>7240</v>
      </c>
      <c r="L8" s="5" t="n">
        <v>8064</v>
      </c>
      <c r="M8" s="5" t="n">
        <v>7861</v>
      </c>
    </row>
    <row r="9">
      <c r="A9" s="4" t="inlineStr">
        <is>
          <t>Discontinued Operations | O Olive and Yucat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6" t="n">
        <v>65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ounts receivable, less allowance for credit losses</t>
        </is>
      </c>
      <c r="B12" s="4" t="inlineStr">
        <is>
          <t xml:space="preserve"> </t>
        </is>
      </c>
      <c r="C12" s="4" t="inlineStr">
        <is>
          <t xml:space="preserve"> </t>
        </is>
      </c>
      <c r="D12" s="4" t="inlineStr">
        <is>
          <t xml:space="preserve"> </t>
        </is>
      </c>
      <c r="E12" s="4" t="inlineStr">
        <is>
          <t xml:space="preserve"> </t>
        </is>
      </c>
      <c r="F12" s="6" t="n">
        <v>933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ventories</t>
        </is>
      </c>
      <c r="B13" s="4" t="inlineStr">
        <is>
          <t xml:space="preserve"> </t>
        </is>
      </c>
      <c r="C13" s="4" t="inlineStr">
        <is>
          <t xml:space="preserve"> </t>
        </is>
      </c>
      <c r="D13" s="4" t="inlineStr">
        <is>
          <t xml:space="preserve"> </t>
        </is>
      </c>
      <c r="E13" s="4" t="inlineStr">
        <is>
          <t xml:space="preserve"> </t>
        </is>
      </c>
      <c r="F13" s="6" t="n">
        <v>2601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paid expenses and other current assets</t>
        </is>
      </c>
      <c r="B14" s="4" t="inlineStr">
        <is>
          <t xml:space="preserve"> </t>
        </is>
      </c>
      <c r="C14" s="4" t="inlineStr">
        <is>
          <t xml:space="preserve"> </t>
        </is>
      </c>
      <c r="D14" s="4" t="inlineStr">
        <is>
          <t xml:space="preserve"> </t>
        </is>
      </c>
      <c r="E14" s="4" t="inlineStr">
        <is>
          <t xml:space="preserve"> </t>
        </is>
      </c>
      <c r="F14" s="6" t="n">
        <v>331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current assets, discontinued operations</t>
        </is>
      </c>
      <c r="B15" s="4" t="inlineStr">
        <is>
          <t xml:space="preserve"> </t>
        </is>
      </c>
      <c r="C15" s="4" t="inlineStr">
        <is>
          <t xml:space="preserve"> </t>
        </is>
      </c>
      <c r="D15" s="4" t="inlineStr">
        <is>
          <t xml:space="preserve"> </t>
        </is>
      </c>
      <c r="E15" s="4" t="inlineStr">
        <is>
          <t xml:space="preserve"> </t>
        </is>
      </c>
      <c r="F15" s="6" t="n">
        <v>3931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perty and equipment, net</t>
        </is>
      </c>
      <c r="B16" s="4" t="inlineStr">
        <is>
          <t xml:space="preserve"> </t>
        </is>
      </c>
      <c r="C16" s="4" t="inlineStr">
        <is>
          <t xml:space="preserve"> </t>
        </is>
      </c>
      <c r="D16" s="4" t="inlineStr">
        <is>
          <t xml:space="preserve"> </t>
        </is>
      </c>
      <c r="E16" s="4" t="inlineStr">
        <is>
          <t xml:space="preserve"> </t>
        </is>
      </c>
      <c r="F16" s="6" t="n">
        <v>389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erating lease right-of-use assets</t>
        </is>
      </c>
      <c r="B17" s="4" t="inlineStr">
        <is>
          <t xml:space="preserve"> </t>
        </is>
      </c>
      <c r="C17" s="4" t="inlineStr">
        <is>
          <t xml:space="preserve"> </t>
        </is>
      </c>
      <c r="D17" s="4" t="inlineStr">
        <is>
          <t xml:space="preserve"> </t>
        </is>
      </c>
      <c r="E17" s="4" t="inlineStr">
        <is>
          <t xml:space="preserve"> </t>
        </is>
      </c>
      <c r="F17" s="6" t="n">
        <v>293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ther assets</t>
        </is>
      </c>
      <c r="B18" s="4" t="inlineStr">
        <is>
          <t xml:space="preserve"> </t>
        </is>
      </c>
      <c r="C18" s="4" t="inlineStr">
        <is>
          <t xml:space="preserve"> </t>
        </is>
      </c>
      <c r="D18" s="4" t="inlineStr">
        <is>
          <t xml:space="preserve"> </t>
        </is>
      </c>
      <c r="E18" s="4" t="inlineStr">
        <is>
          <t xml:space="preserve"> </t>
        </is>
      </c>
      <c r="F18" s="6" t="n">
        <v>11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other assets, discontinued operations</t>
        </is>
      </c>
      <c r="B19" s="4" t="inlineStr">
        <is>
          <t xml:space="preserve"> </t>
        </is>
      </c>
      <c r="C19" s="4" t="inlineStr">
        <is>
          <t xml:space="preserve"> </t>
        </is>
      </c>
      <c r="D19" s="4" t="inlineStr">
        <is>
          <t xml:space="preserve"> </t>
        </is>
      </c>
      <c r="E19" s="4" t="inlineStr">
        <is>
          <t xml:space="preserve"> </t>
        </is>
      </c>
      <c r="F19" s="6" t="n">
        <v>1284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assets, discontinued operations</t>
        </is>
      </c>
      <c r="B20" s="4" t="inlineStr">
        <is>
          <t xml:space="preserve"> </t>
        </is>
      </c>
      <c r="C20" s="4" t="inlineStr">
        <is>
          <t xml:space="preserve"> </t>
        </is>
      </c>
      <c r="D20" s="4" t="inlineStr">
        <is>
          <t xml:space="preserve"> </t>
        </is>
      </c>
      <c r="E20" s="4" t="inlineStr">
        <is>
          <t xml:space="preserve"> </t>
        </is>
      </c>
      <c r="F20" s="6" t="n">
        <v>5215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6" t="n">
        <v>28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rued compensation</t>
        </is>
      </c>
      <c r="B23" s="4" t="inlineStr">
        <is>
          <t xml:space="preserve"> </t>
        </is>
      </c>
      <c r="C23" s="4" t="inlineStr">
        <is>
          <t xml:space="preserve"> </t>
        </is>
      </c>
      <c r="D23" s="4" t="inlineStr">
        <is>
          <t xml:space="preserve"> </t>
        </is>
      </c>
      <c r="E23" s="4" t="inlineStr">
        <is>
          <t xml:space="preserve"> </t>
        </is>
      </c>
      <c r="F23" s="6" t="n">
        <v>29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urrent liabilities, discontinued operations</t>
        </is>
      </c>
      <c r="B24" s="4" t="inlineStr">
        <is>
          <t xml:space="preserve"> </t>
        </is>
      </c>
      <c r="C24" s="4" t="inlineStr">
        <is>
          <t xml:space="preserve"> </t>
        </is>
      </c>
      <c r="D24" s="4" t="inlineStr">
        <is>
          <t xml:space="preserve"> </t>
        </is>
      </c>
      <c r="E24" s="4" t="inlineStr">
        <is>
          <t xml:space="preserve"> </t>
        </is>
      </c>
      <c r="F24" s="6" t="n">
        <v>93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urrent portion of lease liabilities</t>
        </is>
      </c>
      <c r="B25" s="4" t="inlineStr">
        <is>
          <t xml:space="preserve"> </t>
        </is>
      </c>
      <c r="C25" s="4" t="inlineStr">
        <is>
          <t xml:space="preserve"> </t>
        </is>
      </c>
      <c r="D25" s="4" t="inlineStr">
        <is>
          <t xml:space="preserve"> </t>
        </is>
      </c>
      <c r="E25" s="4" t="inlineStr">
        <is>
          <t xml:space="preserve"> </t>
        </is>
      </c>
      <c r="F25" s="6" t="n">
        <v>65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otal current liabilities, discontinued operations</t>
        </is>
      </c>
      <c r="B26" s="4" t="inlineStr">
        <is>
          <t xml:space="preserve"> </t>
        </is>
      </c>
      <c r="C26" s="4" t="inlineStr">
        <is>
          <t xml:space="preserve"> </t>
        </is>
      </c>
      <c r="D26" s="4" t="inlineStr">
        <is>
          <t xml:space="preserve"> </t>
        </is>
      </c>
      <c r="E26" s="4" t="inlineStr">
        <is>
          <t xml:space="preserve"> </t>
        </is>
      </c>
      <c r="F26" s="6" t="n">
        <v>474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ng-term lease liabilities</t>
        </is>
      </c>
      <c r="B27" s="4" t="inlineStr">
        <is>
          <t xml:space="preserve"> </t>
        </is>
      </c>
      <c r="C27" s="4" t="inlineStr">
        <is>
          <t xml:space="preserve"> </t>
        </is>
      </c>
      <c r="D27" s="4" t="inlineStr">
        <is>
          <t xml:space="preserve"> </t>
        </is>
      </c>
      <c r="E27" s="4" t="inlineStr">
        <is>
          <t xml:space="preserve"> </t>
        </is>
      </c>
      <c r="F27" s="6" t="n">
        <v>23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n-current liabilities, discontinued operations</t>
        </is>
      </c>
      <c r="B28" s="4" t="inlineStr">
        <is>
          <t xml:space="preserve"> </t>
        </is>
      </c>
      <c r="C28" s="4" t="inlineStr">
        <is>
          <t xml:space="preserve"> </t>
        </is>
      </c>
      <c r="D28" s="4" t="inlineStr">
        <is>
          <t xml:space="preserve"> </t>
        </is>
      </c>
      <c r="E28" s="4" t="inlineStr">
        <is>
          <t xml:space="preserve"> </t>
        </is>
      </c>
      <c r="F28" s="6" t="n">
        <v>23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liabilities, discontinued operations</t>
        </is>
      </c>
      <c r="B29" s="4" t="inlineStr">
        <is>
          <t xml:space="preserve"> </t>
        </is>
      </c>
      <c r="C29" s="4" t="inlineStr">
        <is>
          <t xml:space="preserve"> </t>
        </is>
      </c>
      <c r="D29" s="4" t="inlineStr">
        <is>
          <t xml:space="preserve"> </t>
        </is>
      </c>
      <c r="E29" s="4" t="inlineStr">
        <is>
          <t xml:space="preserve"> </t>
        </is>
      </c>
      <c r="F29" s="6" t="n">
        <v>706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scontinued Operations | O Olive and Yucatan | Trademarks/tradena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angible assets, non-current</t>
        </is>
      </c>
      <c r="B32" s="4" t="inlineStr">
        <is>
          <t xml:space="preserve"> </t>
        </is>
      </c>
      <c r="C32" s="4" t="inlineStr">
        <is>
          <t xml:space="preserve"> </t>
        </is>
      </c>
      <c r="D32" s="4" t="inlineStr">
        <is>
          <t xml:space="preserve"> </t>
        </is>
      </c>
      <c r="E32" s="4" t="inlineStr">
        <is>
          <t xml:space="preserve"> </t>
        </is>
      </c>
      <c r="F32" s="6" t="n">
        <v>4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scontinued Operations | O Olive and Yucatan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angible assets, non-current</t>
        </is>
      </c>
      <c r="B35" s="4" t="inlineStr">
        <is>
          <t xml:space="preserve"> </t>
        </is>
      </c>
      <c r="C35" s="4" t="inlineStr">
        <is>
          <t xml:space="preserve"> </t>
        </is>
      </c>
      <c r="D35" s="4" t="inlineStr">
        <is>
          <t xml:space="preserve"> </t>
        </is>
      </c>
      <c r="E35" s="4" t="inlineStr">
        <is>
          <t xml:space="preserve"> </t>
        </is>
      </c>
      <c r="F35" s="5" t="n">
        <v>14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5" customWidth="1" min="13" max="13"/>
    <col width="16" customWidth="1" min="14" max="14"/>
    <col width="13" customWidth="1" min="15" max="15"/>
    <col width="13" customWidth="1" min="16" max="16"/>
    <col width="16" customWidth="1" min="17" max="17"/>
  </cols>
  <sheetData>
    <row r="1">
      <c r="A1" s="1" t="inlineStr">
        <is>
          <t>Restructuring Costs - Schedule of Costs (Details) - USD ($) $ in Thousands</t>
        </is>
      </c>
      <c r="B1" s="2" t="inlineStr">
        <is>
          <t>3 Months Ended</t>
        </is>
      </c>
      <c r="J1" s="2" t="inlineStr">
        <is>
          <t>6 Months Ended</t>
        </is>
      </c>
      <c r="M1" s="2" t="inlineStr">
        <is>
          <t>9 Months Ended</t>
        </is>
      </c>
      <c r="N1" s="2" t="inlineStr">
        <is>
          <t>12 Months Ended</t>
        </is>
      </c>
      <c r="Q1" s="2" t="inlineStr">
        <is>
          <t>36 Months Ended</t>
        </is>
      </c>
    </row>
    <row r="2">
      <c r="B2" s="2" t="inlineStr">
        <is>
          <t>Feb. 26, 2023</t>
        </is>
      </c>
      <c r="C2" s="2" t="inlineStr">
        <is>
          <t>Nov. 27, 2022</t>
        </is>
      </c>
      <c r="D2" s="2" t="inlineStr">
        <is>
          <t>Feb. 27, 2022</t>
        </is>
      </c>
      <c r="E2" s="2" t="inlineStr">
        <is>
          <t>Nov. 28, 2021</t>
        </is>
      </c>
      <c r="F2" s="2" t="inlineStr">
        <is>
          <t>Aug. 29, 2021</t>
        </is>
      </c>
      <c r="G2" s="2" t="inlineStr">
        <is>
          <t>Feb. 28, 2021</t>
        </is>
      </c>
      <c r="H2" s="2" t="inlineStr">
        <is>
          <t>Nov. 29, 2020</t>
        </is>
      </c>
      <c r="I2" s="2" t="inlineStr">
        <is>
          <t>Aug. 30, 2020</t>
        </is>
      </c>
      <c r="J2" s="2" t="inlineStr">
        <is>
          <t>Nov. 27, 2022</t>
        </is>
      </c>
      <c r="K2" s="2" t="inlineStr">
        <is>
          <t>Nov. 28, 2021</t>
        </is>
      </c>
      <c r="L2" s="2" t="inlineStr">
        <is>
          <t>Nov. 29, 2020</t>
        </is>
      </c>
      <c r="M2" s="2" t="inlineStr">
        <is>
          <t>Feb. 26, 2023</t>
        </is>
      </c>
      <c r="N2" s="2" t="inlineStr">
        <is>
          <t>May 28, 2023</t>
        </is>
      </c>
      <c r="O2" s="2" t="inlineStr">
        <is>
          <t>May 29, 2022</t>
        </is>
      </c>
      <c r="P2" s="2" t="inlineStr">
        <is>
          <t>May 30, 2021</t>
        </is>
      </c>
      <c r="Q2" s="2" t="inlineStr">
        <is>
          <t>May 29,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structuring costs</t>
        </is>
      </c>
      <c r="B4" s="5" t="n">
        <v>2566</v>
      </c>
      <c r="C4" s="5" t="n">
        <v>563</v>
      </c>
      <c r="D4" s="5" t="n">
        <v>5274</v>
      </c>
      <c r="E4" s="5" t="n">
        <v>627</v>
      </c>
      <c r="F4" s="5" t="n">
        <v>1128</v>
      </c>
      <c r="G4" s="5" t="n">
        <v>2071</v>
      </c>
      <c r="H4" s="5" t="n">
        <v>1099</v>
      </c>
      <c r="I4" s="5" t="n">
        <v>6667</v>
      </c>
      <c r="J4" s="5" t="n">
        <v>1610</v>
      </c>
      <c r="K4" s="5" t="n">
        <v>1755</v>
      </c>
      <c r="L4" s="5" t="n">
        <v>7766</v>
      </c>
      <c r="M4" s="5" t="n">
        <v>4176</v>
      </c>
      <c r="N4" s="5" t="n">
        <v>4184</v>
      </c>
      <c r="O4" s="5" t="n">
        <v>8359</v>
      </c>
      <c r="P4" s="5" t="n">
        <v>13355</v>
      </c>
      <c r="Q4" s="5" t="n">
        <v>29956</v>
      </c>
    </row>
    <row r="5">
      <c r="A5" s="4" t="inlineStr">
        <is>
          <t>Curation Foo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structuring costs</t>
        </is>
      </c>
      <c r="B7" s="6" t="n">
        <v>726</v>
      </c>
      <c r="C7" s="6" t="n">
        <v>-74</v>
      </c>
      <c r="D7" s="6" t="n">
        <v>5224</v>
      </c>
      <c r="E7" s="6" t="n">
        <v>-82</v>
      </c>
      <c r="F7" s="6" t="n">
        <v>-238</v>
      </c>
      <c r="G7" s="6" t="n">
        <v>1956</v>
      </c>
      <c r="H7" s="6" t="n">
        <v>943</v>
      </c>
      <c r="I7" s="6" t="n">
        <v>6020</v>
      </c>
      <c r="J7" s="6" t="n">
        <v>348</v>
      </c>
      <c r="K7" s="6" t="n">
        <v>-320</v>
      </c>
      <c r="L7" s="6" t="n">
        <v>6963</v>
      </c>
      <c r="M7" s="6" t="n">
        <v>1074</v>
      </c>
      <c r="N7" s="4" t="inlineStr">
        <is>
          <t xml:space="preserve"> </t>
        </is>
      </c>
      <c r="O7" s="6" t="n">
        <v>5823</v>
      </c>
      <c r="P7" s="6" t="n">
        <v>11504</v>
      </c>
      <c r="Q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structuring costs</t>
        </is>
      </c>
      <c r="B10" s="6" t="n">
        <v>1840</v>
      </c>
      <c r="C10" s="6" t="n">
        <v>637</v>
      </c>
      <c r="D10" s="5" t="n">
        <v>50</v>
      </c>
      <c r="E10" s="6" t="n">
        <v>709</v>
      </c>
      <c r="F10" s="6" t="n">
        <v>1366</v>
      </c>
      <c r="G10" s="6" t="n">
        <v>115</v>
      </c>
      <c r="H10" s="6" t="n">
        <v>156</v>
      </c>
      <c r="I10" s="6" t="n">
        <v>647</v>
      </c>
      <c r="J10" s="6" t="n">
        <v>1262</v>
      </c>
      <c r="K10" s="6" t="n">
        <v>2075</v>
      </c>
      <c r="L10" s="6" t="n">
        <v>803</v>
      </c>
      <c r="M10" s="5" t="n">
        <v>3102</v>
      </c>
      <c r="N10" s="4" t="inlineStr">
        <is>
          <t xml:space="preserve"> </t>
        </is>
      </c>
      <c r="O10" s="6" t="n">
        <v>2536</v>
      </c>
      <c r="P10" s="6" t="n">
        <v>1851</v>
      </c>
      <c r="Q10" s="4" t="inlineStr">
        <is>
          <t xml:space="preserve"> </t>
        </is>
      </c>
    </row>
    <row r="11">
      <c r="A11" s="4" t="inlineStr">
        <is>
          <t>Asset write-off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structuring costs</t>
        </is>
      </c>
      <c r="B13" s="4" t="inlineStr">
        <is>
          <t xml:space="preserve"> </t>
        </is>
      </c>
      <c r="C13" s="4" t="inlineStr">
        <is>
          <t xml:space="preserve"> </t>
        </is>
      </c>
      <c r="D13" s="4" t="inlineStr">
        <is>
          <t xml:space="preserve"> </t>
        </is>
      </c>
      <c r="E13" s="4" t="inlineStr">
        <is>
          <t xml:space="preserve"> </t>
        </is>
      </c>
      <c r="F13" s="6" t="n">
        <v>-566</v>
      </c>
      <c r="G13" s="6" t="n">
        <v>1877</v>
      </c>
      <c r="H13" s="4" t="inlineStr">
        <is>
          <t xml:space="preserve"> </t>
        </is>
      </c>
      <c r="I13" s="6" t="n">
        <v>6005</v>
      </c>
      <c r="J13" s="4" t="inlineStr">
        <is>
          <t xml:space="preserve"> </t>
        </is>
      </c>
      <c r="K13" s="6" t="n">
        <v>-566</v>
      </c>
      <c r="L13" s="6" t="n">
        <v>6005</v>
      </c>
      <c r="M13" s="4" t="inlineStr">
        <is>
          <t xml:space="preserve"> </t>
        </is>
      </c>
      <c r="N13" s="6" t="n">
        <v>0</v>
      </c>
      <c r="O13" s="6" t="n">
        <v>3127</v>
      </c>
      <c r="P13" s="6" t="n">
        <v>8359</v>
      </c>
      <c r="Q13" s="6" t="n">
        <v>13893</v>
      </c>
    </row>
    <row r="14">
      <c r="A14" s="4" t="inlineStr">
        <is>
          <t>Employee severance and benefi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structuring costs</t>
        </is>
      </c>
      <c r="B16" s="6" t="n">
        <v>2187</v>
      </c>
      <c r="C16" s="6" t="n">
        <v>-113</v>
      </c>
      <c r="D16" s="4" t="inlineStr">
        <is>
          <t xml:space="preserve"> </t>
        </is>
      </c>
      <c r="E16" s="4" t="inlineStr">
        <is>
          <t xml:space="preserve"> </t>
        </is>
      </c>
      <c r="F16" s="6" t="n">
        <v>34</v>
      </c>
      <c r="G16" s="6" t="n">
        <v>65</v>
      </c>
      <c r="H16" s="6" t="n">
        <v>51</v>
      </c>
      <c r="I16" s="6" t="n">
        <v>0</v>
      </c>
      <c r="J16" s="6" t="n">
        <v>95</v>
      </c>
      <c r="K16" s="6" t="n">
        <v>34</v>
      </c>
      <c r="L16" s="6" t="n">
        <v>51</v>
      </c>
      <c r="M16" s="4" t="inlineStr">
        <is>
          <t xml:space="preserve"> </t>
        </is>
      </c>
      <c r="N16" s="6" t="n">
        <v>2542</v>
      </c>
      <c r="O16" s="6" t="n">
        <v>405</v>
      </c>
      <c r="P16" s="6" t="n">
        <v>180</v>
      </c>
      <c r="Q16" s="6" t="n">
        <v>4099</v>
      </c>
    </row>
    <row r="17">
      <c r="A17" s="4" t="inlineStr">
        <is>
          <t>Leas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structuring costs</t>
        </is>
      </c>
      <c r="B19" s="6" t="n">
        <v>43</v>
      </c>
      <c r="C19" s="6" t="n">
        <v>25</v>
      </c>
      <c r="D19" s="4" t="inlineStr">
        <is>
          <t xml:space="preserve"> </t>
        </is>
      </c>
      <c r="E19" s="4" t="inlineStr">
        <is>
          <t xml:space="preserve"> </t>
        </is>
      </c>
      <c r="F19" s="6" t="n">
        <v>468</v>
      </c>
      <c r="G19" s="4" t="inlineStr">
        <is>
          <t xml:space="preserve"> </t>
        </is>
      </c>
      <c r="H19" s="4" t="inlineStr">
        <is>
          <t xml:space="preserve"> </t>
        </is>
      </c>
      <c r="I19" s="4" t="inlineStr">
        <is>
          <t xml:space="preserve"> </t>
        </is>
      </c>
      <c r="J19" s="6" t="n">
        <v>45</v>
      </c>
      <c r="K19" s="6" t="n">
        <v>468</v>
      </c>
      <c r="L19" s="4" t="inlineStr">
        <is>
          <t xml:space="preserve"> </t>
        </is>
      </c>
      <c r="M19" s="4" t="inlineStr">
        <is>
          <t xml:space="preserve"> </t>
        </is>
      </c>
      <c r="N19" s="6" t="n">
        <v>96</v>
      </c>
      <c r="O19" s="6" t="n">
        <v>2072</v>
      </c>
      <c r="P19" s="6" t="n">
        <v>1774</v>
      </c>
      <c r="Q19" s="6" t="n">
        <v>4114</v>
      </c>
    </row>
    <row r="20">
      <c r="A20" s="4" t="inlineStr">
        <is>
          <t>Other restructur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structuring costs</t>
        </is>
      </c>
      <c r="B22" s="5" t="n">
        <v>336</v>
      </c>
      <c r="C22" s="5" t="n">
        <v>651</v>
      </c>
      <c r="D22" s="4" t="inlineStr">
        <is>
          <t xml:space="preserve"> </t>
        </is>
      </c>
      <c r="E22" s="5" t="n">
        <v>627</v>
      </c>
      <c r="F22" s="5" t="n">
        <v>1192</v>
      </c>
      <c r="G22" s="5" t="n">
        <v>129</v>
      </c>
      <c r="H22" s="5" t="n">
        <v>1048</v>
      </c>
      <c r="I22" s="5" t="n">
        <v>662</v>
      </c>
      <c r="J22" s="5" t="n">
        <v>1470</v>
      </c>
      <c r="K22" s="5" t="n">
        <v>1819</v>
      </c>
      <c r="L22" s="5" t="n">
        <v>1710</v>
      </c>
      <c r="M22" s="4" t="inlineStr">
        <is>
          <t xml:space="preserve"> </t>
        </is>
      </c>
      <c r="N22" s="5" t="n">
        <v>1546</v>
      </c>
      <c r="O22" s="5" t="n">
        <v>2755</v>
      </c>
      <c r="P22" s="5" t="n">
        <v>3042</v>
      </c>
      <c r="Q22" s="5" t="n">
        <v>7850</v>
      </c>
    </row>
  </sheetData>
  <mergeCells count="4">
    <mergeCell ref="A1:A2"/>
    <mergeCell ref="B1:I1"/>
    <mergeCell ref="J1:L1"/>
    <mergeCell ref="N1:P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15" customWidth="1" min="2" max="2"/>
    <col width="13" customWidth="1" min="3" max="3"/>
    <col width="16" customWidth="1" min="4" max="4"/>
    <col width="13" customWidth="1" min="5" max="5"/>
    <col width="13" customWidth="1" min="6" max="6"/>
  </cols>
  <sheetData>
    <row r="1">
      <c r="A1" s="1" t="inlineStr">
        <is>
          <t>Restructuring Costs - Narrative (Details) - USD ($)</t>
        </is>
      </c>
      <c r="B1" s="2" t="inlineStr">
        <is>
          <t>3 Months Ended</t>
        </is>
      </c>
      <c r="D1" s="2" t="inlineStr">
        <is>
          <t>12 Months Ended</t>
        </is>
      </c>
    </row>
    <row r="2">
      <c r="B2" s="2" t="inlineStr">
        <is>
          <t>Feb. 28, 2021</t>
        </is>
      </c>
      <c r="C2" s="2" t="inlineStr">
        <is>
          <t>May 31, 2020</t>
        </is>
      </c>
      <c r="D2" s="2" t="inlineStr">
        <is>
          <t>May 28, 2023</t>
        </is>
      </c>
      <c r="E2" s="2" t="inlineStr">
        <is>
          <t>May 29, 2022</t>
        </is>
      </c>
      <c r="F2" s="2" t="inlineStr">
        <is>
          <t>May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ong-lived assets to be disposed of</t>
        </is>
      </c>
      <c r="B4" s="4" t="inlineStr">
        <is>
          <t xml:space="preserve"> </t>
        </is>
      </c>
      <c r="C4" s="4" t="inlineStr">
        <is>
          <t xml:space="preserve"> </t>
        </is>
      </c>
      <c r="D4" s="4" t="inlineStr">
        <is>
          <t xml:space="preserve"> </t>
        </is>
      </c>
      <c r="E4" s="5" t="n">
        <v>0</v>
      </c>
      <c r="F4" s="4" t="inlineStr">
        <is>
          <t xml:space="preserve"> </t>
        </is>
      </c>
    </row>
    <row r="5">
      <c r="A5" s="4" t="inlineStr">
        <is>
          <t>Operating lease, impairment loss</t>
        </is>
      </c>
      <c r="B5" s="4" t="inlineStr">
        <is>
          <t xml:space="preserve"> </t>
        </is>
      </c>
      <c r="C5" s="4" t="inlineStr">
        <is>
          <t xml:space="preserve"> </t>
        </is>
      </c>
      <c r="D5" s="4" t="inlineStr">
        <is>
          <t xml:space="preserve"> </t>
        </is>
      </c>
      <c r="E5" s="4" t="inlineStr">
        <is>
          <t xml:space="preserve"> </t>
        </is>
      </c>
      <c r="F5" s="5" t="n">
        <v>1700000</v>
      </c>
    </row>
    <row r="6">
      <c r="A6" s="4" t="inlineStr">
        <is>
          <t>Equipment | BreatheWa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long-lived assets to be disposed of</t>
        </is>
      </c>
      <c r="B8" s="5" t="n">
        <v>1900000</v>
      </c>
      <c r="C8" s="5" t="n">
        <v>1900000</v>
      </c>
      <c r="D8" s="4" t="inlineStr">
        <is>
          <t xml:space="preserve"> </t>
        </is>
      </c>
      <c r="E8" s="4" t="inlineStr">
        <is>
          <t xml:space="preserve"> </t>
        </is>
      </c>
      <c r="F8" s="4" t="inlineStr">
        <is>
          <t xml:space="preserve"> </t>
        </is>
      </c>
    </row>
    <row r="9">
      <c r="A9" s="4" t="inlineStr">
        <is>
          <t>Santa Maria Offi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long-lived assets to be disposed of</t>
        </is>
      </c>
      <c r="B11" s="4" t="inlineStr">
        <is>
          <t xml:space="preserve"> </t>
        </is>
      </c>
      <c r="C11" s="4" t="inlineStr">
        <is>
          <t xml:space="preserve"> </t>
        </is>
      </c>
      <c r="D11" s="4" t="inlineStr">
        <is>
          <t xml:space="preserve"> </t>
        </is>
      </c>
      <c r="E11" s="6" t="n">
        <v>3700000</v>
      </c>
      <c r="F11" s="4" t="inlineStr">
        <is>
          <t xml:space="preserve"> </t>
        </is>
      </c>
    </row>
    <row r="12">
      <c r="A12" s="4" t="inlineStr">
        <is>
          <t>Impairment of leasehold</t>
        </is>
      </c>
      <c r="B12" s="4" t="inlineStr">
        <is>
          <t xml:space="preserve"> </t>
        </is>
      </c>
      <c r="C12" s="4" t="inlineStr">
        <is>
          <t xml:space="preserve"> </t>
        </is>
      </c>
      <c r="D12" s="4" t="inlineStr">
        <is>
          <t xml:space="preserve"> </t>
        </is>
      </c>
      <c r="E12" s="6" t="n">
        <v>5300000</v>
      </c>
      <c r="F12" s="4" t="inlineStr">
        <is>
          <t xml:space="preserve"> </t>
        </is>
      </c>
    </row>
    <row r="13">
      <c r="A13" s="4" t="inlineStr">
        <is>
          <t>Operating lease, impairment loss</t>
        </is>
      </c>
      <c r="B13" s="4" t="inlineStr">
        <is>
          <t xml:space="preserve"> </t>
        </is>
      </c>
      <c r="C13" s="4" t="inlineStr">
        <is>
          <t xml:space="preserve"> </t>
        </is>
      </c>
      <c r="D13" s="5" t="n">
        <v>600000</v>
      </c>
      <c r="E13" s="5" t="n">
        <v>1600000</v>
      </c>
      <c r="F13" s="4" t="inlineStr">
        <is>
          <t xml:space="preserve"> </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1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3" customWidth="1" min="14" max="14"/>
  </cols>
  <sheetData>
    <row r="1">
      <c r="A1" s="1" t="inlineStr">
        <is>
          <t>Correction of Errors in Previously Reported Fiscal Year 2022 and 2021 Annual Financial Statements - Balance Sheet (Details) - USD ($) $ / shares in Units, $ in Thousands</t>
        </is>
      </c>
      <c r="B1" s="2" t="inlineStr">
        <is>
          <t>May 28, 2023</t>
        </is>
      </c>
      <c r="C1" s="2" t="inlineStr">
        <is>
          <t>Feb. 26, 2023</t>
        </is>
      </c>
      <c r="D1" s="2" t="inlineStr">
        <is>
          <t>Nov. 27, 2022</t>
        </is>
      </c>
      <c r="E1" s="2" t="inlineStr">
        <is>
          <t>Aug. 28, 2022</t>
        </is>
      </c>
      <c r="F1" s="2" t="inlineStr">
        <is>
          <t>May 29, 2022</t>
        </is>
      </c>
      <c r="G1" s="2" t="inlineStr">
        <is>
          <t>Feb. 27, 2022</t>
        </is>
      </c>
      <c r="H1" s="2" t="inlineStr">
        <is>
          <t>Nov. 28, 2021</t>
        </is>
      </c>
      <c r="I1" s="2" t="inlineStr">
        <is>
          <t>Aug. 29, 2021</t>
        </is>
      </c>
      <c r="J1" s="2" t="inlineStr">
        <is>
          <t>May 30, 2021</t>
        </is>
      </c>
      <c r="K1" s="2" t="inlineStr">
        <is>
          <t>Feb. 28, 2021</t>
        </is>
      </c>
      <c r="L1" s="2" t="inlineStr">
        <is>
          <t>Nov. 29, 2020</t>
        </is>
      </c>
      <c r="M1" s="2" t="inlineStr">
        <is>
          <t>Aug. 30, 2020</t>
        </is>
      </c>
      <c r="N1" s="2" t="inlineStr">
        <is>
          <t>May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ash and cash equivalents</t>
        </is>
      </c>
      <c r="B3" s="5" t="n">
        <v>19091</v>
      </c>
      <c r="C3" s="5" t="n">
        <v>2950</v>
      </c>
      <c r="D3" s="5" t="n">
        <v>5938</v>
      </c>
      <c r="E3" s="5" t="n">
        <v>2540</v>
      </c>
      <c r="F3" s="5" t="n">
        <v>991</v>
      </c>
      <c r="G3" s="5" t="n">
        <v>1101</v>
      </c>
      <c r="H3" s="5" t="n">
        <v>609</v>
      </c>
      <c r="I3" s="5" t="n">
        <v>939</v>
      </c>
      <c r="J3" s="5" t="n">
        <v>763</v>
      </c>
      <c r="K3" s="5" t="n">
        <v>1853</v>
      </c>
      <c r="L3" s="5" t="n">
        <v>2476</v>
      </c>
      <c r="M3" s="5" t="n">
        <v>439</v>
      </c>
      <c r="N3" s="4" t="inlineStr">
        <is>
          <t xml:space="preserve"> </t>
        </is>
      </c>
    </row>
    <row r="4">
      <c r="A4" s="4" t="inlineStr">
        <is>
          <t>Accounts receivable, less allowance for credit losses</t>
        </is>
      </c>
      <c r="B4" s="6" t="n">
        <v>29024</v>
      </c>
      <c r="C4" s="6" t="n">
        <v>30974</v>
      </c>
      <c r="D4" s="6" t="n">
        <v>27458</v>
      </c>
      <c r="E4" s="6" t="n">
        <v>31929</v>
      </c>
      <c r="F4" s="6" t="n">
        <v>38314</v>
      </c>
      <c r="G4" s="6" t="n">
        <v>39747</v>
      </c>
      <c r="H4" s="6" t="n">
        <v>27495</v>
      </c>
      <c r="I4" s="6" t="n">
        <v>26216</v>
      </c>
      <c r="J4" s="6" t="n">
        <v>31591</v>
      </c>
      <c r="K4" s="6" t="n">
        <v>28863</v>
      </c>
      <c r="L4" s="6" t="n">
        <v>29600</v>
      </c>
      <c r="M4" s="6" t="n">
        <v>27172</v>
      </c>
      <c r="N4" s="4" t="inlineStr">
        <is>
          <t xml:space="preserve"> </t>
        </is>
      </c>
    </row>
    <row r="5">
      <c r="A5" s="4" t="inlineStr">
        <is>
          <t>Inventories, net</t>
        </is>
      </c>
      <c r="B5" s="6" t="n">
        <v>40841</v>
      </c>
      <c r="C5" s="6" t="n">
        <v>42042</v>
      </c>
      <c r="D5" s="6" t="n">
        <v>38420</v>
      </c>
      <c r="E5" s="6" t="n">
        <v>36154</v>
      </c>
      <c r="F5" s="6" t="n">
        <v>36000</v>
      </c>
      <c r="G5" s="6" t="n">
        <v>34758</v>
      </c>
      <c r="H5" s="6" t="n">
        <v>39715</v>
      </c>
      <c r="I5" s="6" t="n">
        <v>36869</v>
      </c>
      <c r="J5" s="6" t="n">
        <v>33930</v>
      </c>
      <c r="K5" s="6" t="n">
        <v>31441</v>
      </c>
      <c r="L5" s="6" t="n">
        <v>32404</v>
      </c>
      <c r="M5" s="6" t="n">
        <v>28909</v>
      </c>
      <c r="N5" s="4" t="inlineStr">
        <is>
          <t xml:space="preserve"> </t>
        </is>
      </c>
    </row>
    <row r="6">
      <c r="A6" s="4" t="inlineStr">
        <is>
          <t>Prepaid expenses and other current assets</t>
        </is>
      </c>
      <c r="B6" s="6" t="n">
        <v>4919</v>
      </c>
      <c r="C6" s="6" t="n">
        <v>1473</v>
      </c>
      <c r="D6" s="6" t="n">
        <v>1673</v>
      </c>
      <c r="E6" s="6" t="n">
        <v>1986</v>
      </c>
      <c r="F6" s="6" t="n">
        <v>2053</v>
      </c>
      <c r="G6" s="6" t="n">
        <v>1818</v>
      </c>
      <c r="H6" s="6" t="n">
        <v>1441</v>
      </c>
      <c r="I6" s="6" t="n">
        <v>1324</v>
      </c>
      <c r="J6" s="6" t="n">
        <v>1502</v>
      </c>
      <c r="K6" s="6" t="n">
        <v>5946</v>
      </c>
      <c r="L6" s="6" t="n">
        <v>6795</v>
      </c>
      <c r="M6" s="6" t="n">
        <v>13934</v>
      </c>
      <c r="N6" s="4" t="inlineStr">
        <is>
          <t xml:space="preserve"> </t>
        </is>
      </c>
    </row>
    <row r="7">
      <c r="A7" s="4" t="inlineStr">
        <is>
          <t>Current assets, discontinued operations</t>
        </is>
      </c>
      <c r="B7" s="6" t="n">
        <v>0</v>
      </c>
      <c r="C7" s="6" t="n">
        <v>5687</v>
      </c>
      <c r="D7" s="6" t="n">
        <v>45592</v>
      </c>
      <c r="E7" s="6" t="n">
        <v>36896</v>
      </c>
      <c r="F7" s="6" t="n">
        <v>39310</v>
      </c>
      <c r="G7" s="6" t="n">
        <v>49716</v>
      </c>
      <c r="H7" s="6" t="n">
        <v>81293</v>
      </c>
      <c r="I7" s="6" t="n">
        <v>73318</v>
      </c>
      <c r="J7" s="6" t="n">
        <v>77515</v>
      </c>
      <c r="K7" s="6" t="n">
        <v>90219</v>
      </c>
      <c r="L7" s="6" t="n">
        <v>80554</v>
      </c>
      <c r="M7" s="6" t="n">
        <v>74513</v>
      </c>
      <c r="N7" s="4" t="inlineStr">
        <is>
          <t xml:space="preserve"> </t>
        </is>
      </c>
    </row>
    <row r="8">
      <c r="A8" s="4" t="inlineStr">
        <is>
          <t>Total Current Assets</t>
        </is>
      </c>
      <c r="B8" s="6" t="n">
        <v>93875</v>
      </c>
      <c r="C8" s="6" t="n">
        <v>83126</v>
      </c>
      <c r="D8" s="6" t="n">
        <v>119081</v>
      </c>
      <c r="E8" s="6" t="n">
        <v>109505</v>
      </c>
      <c r="F8" s="6" t="n">
        <v>116668</v>
      </c>
      <c r="G8" s="6" t="n">
        <v>127140</v>
      </c>
      <c r="H8" s="6" t="n">
        <v>150553</v>
      </c>
      <c r="I8" s="6" t="n">
        <v>138666</v>
      </c>
      <c r="J8" s="6" t="n">
        <v>145301</v>
      </c>
      <c r="K8" s="6" t="n">
        <v>158322</v>
      </c>
      <c r="L8" s="6" t="n">
        <v>151829</v>
      </c>
      <c r="M8" s="6" t="n">
        <v>144967</v>
      </c>
      <c r="N8" s="4" t="inlineStr">
        <is>
          <t xml:space="preserve"> </t>
        </is>
      </c>
    </row>
    <row r="9">
      <c r="A9" s="4" t="inlineStr">
        <is>
          <t>Investment in non-public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4769</v>
      </c>
      <c r="K9" s="6" t="n">
        <v>45100</v>
      </c>
      <c r="L9" s="6" t="n">
        <v>45100</v>
      </c>
      <c r="M9" s="6" t="n">
        <v>55100</v>
      </c>
      <c r="N9" s="4" t="inlineStr">
        <is>
          <t xml:space="preserve"> </t>
        </is>
      </c>
    </row>
    <row r="10">
      <c r="A10" s="4" t="inlineStr">
        <is>
          <t>Property and equipment, net</t>
        </is>
      </c>
      <c r="B10" s="6" t="n">
        <v>134390</v>
      </c>
      <c r="C10" s="6" t="n">
        <v>126326</v>
      </c>
      <c r="D10" s="6" t="n">
        <v>120187</v>
      </c>
      <c r="E10" s="6" t="n">
        <v>118190</v>
      </c>
      <c r="F10" s="6" t="n">
        <v>118670</v>
      </c>
      <c r="G10" s="6" t="n">
        <v>110503</v>
      </c>
      <c r="H10" s="6" t="n">
        <v>108761</v>
      </c>
      <c r="I10" s="6" t="n">
        <v>108400</v>
      </c>
      <c r="J10" s="6" t="n">
        <v>107131</v>
      </c>
      <c r="K10" s="6" t="n">
        <v>95789</v>
      </c>
      <c r="L10" s="6" t="n">
        <v>94988</v>
      </c>
      <c r="M10" s="6" t="n">
        <v>93764</v>
      </c>
      <c r="N10" s="4" t="inlineStr">
        <is>
          <t xml:space="preserve"> </t>
        </is>
      </c>
    </row>
    <row r="11">
      <c r="A11" s="4" t="inlineStr">
        <is>
          <t>Operating lease right-of-use assets</t>
        </is>
      </c>
      <c r="B11" s="6" t="n">
        <v>4282</v>
      </c>
      <c r="C11" s="6" t="n">
        <v>5100</v>
      </c>
      <c r="D11" s="6" t="n">
        <v>5251</v>
      </c>
      <c r="E11" s="6" t="n">
        <v>5396</v>
      </c>
      <c r="F11" s="6" t="n">
        <v>5553</v>
      </c>
      <c r="G11" s="6" t="n">
        <v>5703</v>
      </c>
      <c r="H11" s="6" t="n">
        <v>7487</v>
      </c>
      <c r="I11" s="6" t="n">
        <v>7696</v>
      </c>
      <c r="J11" s="6" t="n">
        <v>13536</v>
      </c>
      <c r="K11" s="6" t="n">
        <v>15403</v>
      </c>
      <c r="L11" s="6" t="n">
        <v>12691</v>
      </c>
      <c r="M11" s="6" t="n">
        <v>13359</v>
      </c>
      <c r="N11" s="4" t="inlineStr">
        <is>
          <t xml:space="preserve"> </t>
        </is>
      </c>
    </row>
    <row r="12">
      <c r="A12" s="4" t="inlineStr">
        <is>
          <t>Goodwill</t>
        </is>
      </c>
      <c r="B12" s="6" t="n">
        <v>13881</v>
      </c>
      <c r="C12" s="6" t="n">
        <v>13881</v>
      </c>
      <c r="D12" s="6" t="n">
        <v>13881</v>
      </c>
      <c r="E12" s="6" t="n">
        <v>13881</v>
      </c>
      <c r="F12" s="6" t="n">
        <v>13881</v>
      </c>
      <c r="G12" s="6" t="n">
        <v>13881</v>
      </c>
      <c r="H12" s="6" t="n">
        <v>13881</v>
      </c>
      <c r="I12" s="6" t="n">
        <v>13881</v>
      </c>
      <c r="J12" s="6" t="n">
        <v>13881</v>
      </c>
      <c r="K12" s="6" t="n">
        <v>13881</v>
      </c>
      <c r="L12" s="6" t="n">
        <v>13881</v>
      </c>
      <c r="M12" s="6" t="n">
        <v>13881</v>
      </c>
      <c r="N12" s="4" t="inlineStr">
        <is>
          <t xml:space="preserve"> </t>
        </is>
      </c>
    </row>
    <row r="13">
      <c r="A13" s="4" t="inlineStr">
        <is>
          <t>Trademarks/tradenames, net</t>
        </is>
      </c>
      <c r="B13" s="6" t="n">
        <v>4200</v>
      </c>
      <c r="C13" s="6" t="n">
        <v>4200</v>
      </c>
      <c r="D13" s="6" t="n">
        <v>4200</v>
      </c>
      <c r="E13" s="6" t="n">
        <v>4200</v>
      </c>
      <c r="F13" s="6" t="n">
        <v>4200</v>
      </c>
      <c r="G13" s="6" t="n">
        <v>4200</v>
      </c>
      <c r="H13" s="6" t="n">
        <v>4200</v>
      </c>
      <c r="I13" s="6" t="n">
        <v>4200</v>
      </c>
      <c r="J13" s="6" t="n">
        <v>4200</v>
      </c>
      <c r="K13" s="6" t="n">
        <v>4200</v>
      </c>
      <c r="L13" s="6" t="n">
        <v>4200</v>
      </c>
      <c r="M13" s="6" t="n">
        <v>4200</v>
      </c>
      <c r="N13" s="4" t="inlineStr">
        <is>
          <t xml:space="preserve"> </t>
        </is>
      </c>
    </row>
    <row r="14">
      <c r="A14" s="4" t="inlineStr">
        <is>
          <t>Customer relationships</t>
        </is>
      </c>
      <c r="B14" s="4" t="inlineStr">
        <is>
          <t xml:space="preserve"> </t>
        </is>
      </c>
      <c r="C14" s="4" t="inlineStr">
        <is>
          <t xml:space="preserve"> </t>
        </is>
      </c>
      <c r="D14" s="6" t="n">
        <v>0</v>
      </c>
      <c r="E14" s="6" t="n">
        <v>0</v>
      </c>
      <c r="F14" s="6" t="n">
        <v>0</v>
      </c>
      <c r="G14" s="6" t="n">
        <v>51</v>
      </c>
      <c r="H14" s="6" t="n">
        <v>128</v>
      </c>
      <c r="I14" s="6" t="n">
        <v>205</v>
      </c>
      <c r="J14" s="6" t="n">
        <v>282</v>
      </c>
      <c r="K14" s="6" t="n">
        <v>359</v>
      </c>
      <c r="L14" s="6" t="n">
        <v>436</v>
      </c>
      <c r="M14" s="6" t="n">
        <v>514</v>
      </c>
      <c r="N14" s="4" t="inlineStr">
        <is>
          <t xml:space="preserve"> </t>
        </is>
      </c>
    </row>
    <row r="15">
      <c r="A15" s="4" t="inlineStr">
        <is>
          <t>Other assets</t>
        </is>
      </c>
      <c r="B15" s="6" t="n">
        <v>2917</v>
      </c>
      <c r="C15" s="6" t="n">
        <v>2699</v>
      </c>
      <c r="D15" s="6" t="n">
        <v>2492</v>
      </c>
      <c r="E15" s="6" t="n">
        <v>2680</v>
      </c>
      <c r="F15" s="6" t="n">
        <v>2889</v>
      </c>
      <c r="G15" s="6" t="n">
        <v>2935</v>
      </c>
      <c r="H15" s="6" t="n">
        <v>3083</v>
      </c>
      <c r="I15" s="6" t="n">
        <v>3251</v>
      </c>
      <c r="J15" s="6" t="n">
        <v>3418</v>
      </c>
      <c r="K15" s="6" t="n">
        <v>3375</v>
      </c>
      <c r="L15" s="6" t="n">
        <v>1132</v>
      </c>
      <c r="M15" s="6" t="n">
        <v>1193</v>
      </c>
      <c r="N15" s="4" t="inlineStr">
        <is>
          <t xml:space="preserve"> </t>
        </is>
      </c>
    </row>
    <row r="16">
      <c r="A16" s="4" t="inlineStr">
        <is>
          <t>Non-current Assets, discontinued operations</t>
        </is>
      </c>
      <c r="B16" s="6" t="n">
        <v>0</v>
      </c>
      <c r="C16" s="6" t="n">
        <v>1324</v>
      </c>
      <c r="D16" s="6" t="n">
        <v>10881</v>
      </c>
      <c r="E16" s="6" t="n">
        <v>12528</v>
      </c>
      <c r="F16" s="6" t="n">
        <v>12842</v>
      </c>
      <c r="G16" s="6" t="n">
        <v>59829</v>
      </c>
      <c r="H16" s="6" t="n">
        <v>133215</v>
      </c>
      <c r="I16" s="6" t="n">
        <v>168426</v>
      </c>
      <c r="J16" s="6" t="n">
        <v>169367</v>
      </c>
      <c r="K16" s="6" t="n">
        <v>170433</v>
      </c>
      <c r="L16" s="6" t="n">
        <v>173812</v>
      </c>
      <c r="M16" s="6" t="n">
        <v>176065</v>
      </c>
      <c r="N16" s="4" t="inlineStr">
        <is>
          <t xml:space="preserve"> </t>
        </is>
      </c>
    </row>
    <row r="17">
      <c r="A17" s="4" t="inlineStr">
        <is>
          <t>Total Assets</t>
        </is>
      </c>
      <c r="B17" s="6" t="n">
        <v>253545</v>
      </c>
      <c r="C17" s="6" t="n">
        <v>236656</v>
      </c>
      <c r="D17" s="6" t="n">
        <v>275973</v>
      </c>
      <c r="E17" s="6" t="n">
        <v>266380</v>
      </c>
      <c r="F17" s="6" t="n">
        <v>274703</v>
      </c>
      <c r="G17" s="6" t="n">
        <v>324242</v>
      </c>
      <c r="H17" s="6" t="n">
        <v>421308</v>
      </c>
      <c r="I17" s="6" t="n">
        <v>444725</v>
      </c>
      <c r="J17" s="6" t="n">
        <v>501885</v>
      </c>
      <c r="K17" s="6" t="n">
        <v>506862</v>
      </c>
      <c r="L17" s="6" t="n">
        <v>498069</v>
      </c>
      <c r="M17" s="6" t="n">
        <v>503043</v>
      </c>
      <c r="N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ounts payable</t>
        </is>
      </c>
      <c r="B19" s="6" t="n">
        <v>22097</v>
      </c>
      <c r="C19" s="6" t="n">
        <v>14657</v>
      </c>
      <c r="D19" s="6" t="n">
        <v>13301</v>
      </c>
      <c r="E19" s="6" t="n">
        <v>9623</v>
      </c>
      <c r="F19" s="6" t="n">
        <v>12952</v>
      </c>
      <c r="G19" s="6" t="n">
        <v>13294</v>
      </c>
      <c r="H19" s="6" t="n">
        <v>8655</v>
      </c>
      <c r="I19" s="6" t="n">
        <v>8606</v>
      </c>
      <c r="J19" s="6" t="n">
        <v>11622</v>
      </c>
      <c r="K19" s="6" t="n">
        <v>8887</v>
      </c>
      <c r="L19" s="6" t="n">
        <v>7985</v>
      </c>
      <c r="M19" s="6" t="n">
        <v>6351</v>
      </c>
      <c r="N19" s="4" t="inlineStr">
        <is>
          <t xml:space="preserve"> </t>
        </is>
      </c>
    </row>
    <row r="20">
      <c r="A20" s="4" t="inlineStr">
        <is>
          <t>Accrued compensation</t>
        </is>
      </c>
      <c r="B20" s="6" t="n">
        <v>4145</v>
      </c>
      <c r="C20" s="6" t="n">
        <v>6733</v>
      </c>
      <c r="D20" s="6" t="n">
        <v>4104</v>
      </c>
      <c r="E20" s="6" t="n">
        <v>5921</v>
      </c>
      <c r="F20" s="6" t="n">
        <v>8941</v>
      </c>
      <c r="G20" s="6" t="n">
        <v>9418</v>
      </c>
      <c r="H20" s="6" t="n">
        <v>3256</v>
      </c>
      <c r="I20" s="6" t="n">
        <v>4735</v>
      </c>
      <c r="J20" s="6" t="n">
        <v>7500</v>
      </c>
      <c r="K20" s="6" t="n">
        <v>6424</v>
      </c>
      <c r="L20" s="6" t="n">
        <v>4128</v>
      </c>
      <c r="M20" s="6" t="n">
        <v>3974</v>
      </c>
      <c r="N20" s="4" t="inlineStr">
        <is>
          <t xml:space="preserve"> </t>
        </is>
      </c>
    </row>
    <row r="21">
      <c r="A21" s="4" t="inlineStr">
        <is>
          <t>Other accrued liabilities</t>
        </is>
      </c>
      <c r="B21" s="6" t="n">
        <v>7142</v>
      </c>
      <c r="C21" s="6" t="n">
        <v>11626</v>
      </c>
      <c r="D21" s="6" t="n">
        <v>9365</v>
      </c>
      <c r="E21" s="6" t="n">
        <v>6622</v>
      </c>
      <c r="F21" s="6" t="n">
        <v>6479</v>
      </c>
      <c r="G21" s="6" t="n">
        <v>12993</v>
      </c>
      <c r="H21" s="6" t="n">
        <v>3880</v>
      </c>
      <c r="I21" s="6" t="n">
        <v>4713</v>
      </c>
      <c r="J21" s="6" t="n">
        <v>3009</v>
      </c>
      <c r="K21" s="6" t="n">
        <v>5776</v>
      </c>
      <c r="L21" s="6" t="n">
        <v>6115</v>
      </c>
      <c r="M21" s="6" t="n">
        <v>3669</v>
      </c>
      <c r="N21" s="4" t="inlineStr">
        <is>
          <t xml:space="preserve"> </t>
        </is>
      </c>
    </row>
    <row r="22">
      <c r="A22" s="4" t="inlineStr">
        <is>
          <t>Current portion of lease liabilities</t>
        </is>
      </c>
      <c r="B22" s="6" t="n">
        <v>1270</v>
      </c>
      <c r="C22" s="6" t="n">
        <v>1216</v>
      </c>
      <c r="D22" s="6" t="n">
        <v>4334</v>
      </c>
      <c r="E22" s="6" t="n">
        <v>4352</v>
      </c>
      <c r="F22" s="6" t="n">
        <v>4368</v>
      </c>
      <c r="G22" s="6" t="n">
        <v>4395</v>
      </c>
      <c r="H22" s="6" t="n">
        <v>1218</v>
      </c>
      <c r="I22" s="6" t="n">
        <v>1236</v>
      </c>
      <c r="J22" s="6" t="n">
        <v>977</v>
      </c>
      <c r="K22" s="6" t="n">
        <v>1005</v>
      </c>
      <c r="L22" s="6" t="n">
        <v>710</v>
      </c>
      <c r="M22" s="6" t="n">
        <v>711</v>
      </c>
      <c r="N22" s="4" t="inlineStr">
        <is>
          <t xml:space="preserve"> </t>
        </is>
      </c>
    </row>
    <row r="23">
      <c r="A23" s="4" t="inlineStr">
        <is>
          <t>Deferred revenue</t>
        </is>
      </c>
      <c r="B23" s="6" t="n">
        <v>4055</v>
      </c>
      <c r="C23" s="6" t="n">
        <v>2711</v>
      </c>
      <c r="D23" s="6" t="n">
        <v>731</v>
      </c>
      <c r="E23" s="6" t="n">
        <v>803</v>
      </c>
      <c r="F23" s="6" t="n">
        <v>919</v>
      </c>
      <c r="G23" s="6" t="n">
        <v>1614</v>
      </c>
      <c r="H23" s="6" t="n">
        <v>967</v>
      </c>
      <c r="I23" s="6" t="n">
        <v>1069</v>
      </c>
      <c r="J23" s="6" t="n">
        <v>287</v>
      </c>
      <c r="K23" s="6" t="n">
        <v>740</v>
      </c>
      <c r="L23" s="6" t="n">
        <v>297</v>
      </c>
      <c r="M23" s="6" t="n">
        <v>0</v>
      </c>
      <c r="N23" s="4" t="inlineStr">
        <is>
          <t xml:space="preserve"> </t>
        </is>
      </c>
    </row>
    <row r="24">
      <c r="A24" s="4" t="inlineStr">
        <is>
          <t>Line of credit</t>
        </is>
      </c>
      <c r="B24" s="6" t="n">
        <v>0</v>
      </c>
      <c r="C24" s="4" t="inlineStr">
        <is>
          <t xml:space="preserve"> </t>
        </is>
      </c>
      <c r="D24" s="6" t="n">
        <v>48000</v>
      </c>
      <c r="E24" s="6" t="n">
        <v>44000</v>
      </c>
      <c r="F24" s="6" t="n">
        <v>40000</v>
      </c>
      <c r="G24" s="6" t="n">
        <v>39900</v>
      </c>
      <c r="H24" s="6" t="n">
        <v>42000</v>
      </c>
      <c r="I24" s="6" t="n">
        <v>32000</v>
      </c>
      <c r="J24" s="6" t="n">
        <v>29000</v>
      </c>
      <c r="K24" s="6" t="n">
        <v>41000</v>
      </c>
      <c r="L24" s="6" t="n">
        <v>77000</v>
      </c>
      <c r="M24" s="6" t="n">
        <v>69000</v>
      </c>
      <c r="N24" s="4" t="inlineStr">
        <is>
          <t xml:space="preserve"> </t>
        </is>
      </c>
    </row>
    <row r="25">
      <c r="A25" s="4" t="inlineStr">
        <is>
          <t>Current portion of long-term debt, net</t>
        </is>
      </c>
      <c r="B25" s="6" t="n">
        <v>580</v>
      </c>
      <c r="C25" s="4" t="inlineStr">
        <is>
          <t xml:space="preserve"> </t>
        </is>
      </c>
      <c r="D25" s="6" t="n">
        <v>98953</v>
      </c>
      <c r="E25" s="6" t="n">
        <v>98569</v>
      </c>
      <c r="F25" s="6" t="n">
        <v>98178</v>
      </c>
      <c r="G25" s="4" t="inlineStr">
        <is>
          <t xml:space="preserve"> </t>
        </is>
      </c>
      <c r="H25" s="4" t="inlineStr">
        <is>
          <t xml:space="preserve"> </t>
        </is>
      </c>
      <c r="I25" s="4" t="inlineStr">
        <is>
          <t xml:space="preserve"> </t>
        </is>
      </c>
      <c r="J25" s="4" t="inlineStr">
        <is>
          <t xml:space="preserve"> </t>
        </is>
      </c>
      <c r="K25" s="4" t="inlineStr">
        <is>
          <t xml:space="preserve"> </t>
        </is>
      </c>
      <c r="L25" s="6" t="n">
        <v>11189</v>
      </c>
      <c r="M25" s="6" t="n">
        <v>11027</v>
      </c>
      <c r="N25" s="4" t="inlineStr">
        <is>
          <t xml:space="preserve"> </t>
        </is>
      </c>
    </row>
    <row r="26">
      <c r="A26" s="4" t="inlineStr">
        <is>
          <t>Current liabilities, discontinued operations</t>
        </is>
      </c>
      <c r="B26" s="6" t="n">
        <v>0</v>
      </c>
      <c r="C26" s="6" t="n">
        <v>458</v>
      </c>
      <c r="D26" s="6" t="n">
        <v>16832</v>
      </c>
      <c r="E26" s="6" t="n">
        <v>8845</v>
      </c>
      <c r="F26" s="6" t="n">
        <v>4744</v>
      </c>
      <c r="G26" s="6" t="n">
        <v>8790</v>
      </c>
      <c r="H26" s="6" t="n">
        <v>62416</v>
      </c>
      <c r="I26" s="6" t="n">
        <v>51290</v>
      </c>
      <c r="J26" s="6" t="n">
        <v>49457</v>
      </c>
      <c r="K26" s="6" t="n">
        <v>61481</v>
      </c>
      <c r="L26" s="6" t="n">
        <v>66454</v>
      </c>
      <c r="M26" s="6" t="n">
        <v>58961</v>
      </c>
      <c r="N26" s="4" t="inlineStr">
        <is>
          <t xml:space="preserve"> </t>
        </is>
      </c>
    </row>
    <row r="27">
      <c r="A27" s="4" t="inlineStr">
        <is>
          <t>Total Current Liabilities</t>
        </is>
      </c>
      <c r="B27" s="6" t="n">
        <v>39289</v>
      </c>
      <c r="C27" s="6" t="n">
        <v>37401</v>
      </c>
      <c r="D27" s="6" t="n">
        <v>195620</v>
      </c>
      <c r="E27" s="6" t="n">
        <v>178735</v>
      </c>
      <c r="F27" s="6" t="n">
        <v>176581</v>
      </c>
      <c r="G27" s="6" t="n">
        <v>90404</v>
      </c>
      <c r="H27" s="6" t="n">
        <v>122392</v>
      </c>
      <c r="I27" s="6" t="n">
        <v>103649</v>
      </c>
      <c r="J27" s="6" t="n">
        <v>101852</v>
      </c>
      <c r="K27" s="6" t="n">
        <v>125313</v>
      </c>
      <c r="L27" s="6" t="n">
        <v>173878</v>
      </c>
      <c r="M27" s="6" t="n">
        <v>153693</v>
      </c>
      <c r="N27" s="4" t="inlineStr">
        <is>
          <t xml:space="preserve"> </t>
        </is>
      </c>
    </row>
    <row r="28">
      <c r="A28" s="4" t="inlineStr">
        <is>
          <t>Long-term debt, net</t>
        </is>
      </c>
      <c r="B28" s="6" t="n">
        <v>84256</v>
      </c>
      <c r="C28" s="6" t="n">
        <v>98900</v>
      </c>
      <c r="D28" s="4" t="inlineStr">
        <is>
          <t xml:space="preserve"> </t>
        </is>
      </c>
      <c r="E28" s="4" t="inlineStr">
        <is>
          <t xml:space="preserve"> </t>
        </is>
      </c>
      <c r="F28" s="6" t="n">
        <v>0</v>
      </c>
      <c r="G28" s="6" t="n">
        <v>79598</v>
      </c>
      <c r="H28" s="6" t="n">
        <v>124194</v>
      </c>
      <c r="I28" s="6" t="n">
        <v>123833</v>
      </c>
      <c r="J28" s="6" t="n">
        <v>164902</v>
      </c>
      <c r="K28" s="6" t="n">
        <v>145051</v>
      </c>
      <c r="L28" s="6" t="n">
        <v>82000</v>
      </c>
      <c r="M28" s="6" t="n">
        <v>93919</v>
      </c>
      <c r="N28" s="4" t="inlineStr">
        <is>
          <t xml:space="preserve"> </t>
        </is>
      </c>
    </row>
    <row r="29">
      <c r="A29" s="4" t="inlineStr">
        <is>
          <t>Long-term lease liabilities</t>
        </is>
      </c>
      <c r="B29" s="6" t="n">
        <v>9709</v>
      </c>
      <c r="C29" s="6" t="n">
        <v>9998</v>
      </c>
      <c r="D29" s="6" t="n">
        <v>7020</v>
      </c>
      <c r="E29" s="6" t="n">
        <v>7294</v>
      </c>
      <c r="F29" s="6" t="n">
        <v>7658</v>
      </c>
      <c r="G29" s="6" t="n">
        <v>7848</v>
      </c>
      <c r="H29" s="6" t="n">
        <v>11344</v>
      </c>
      <c r="I29" s="6" t="n">
        <v>11655</v>
      </c>
      <c r="J29" s="6" t="n">
        <v>17375</v>
      </c>
      <c r="K29" s="6" t="n">
        <v>17919</v>
      </c>
      <c r="L29" s="6" t="n">
        <v>15475</v>
      </c>
      <c r="M29" s="6" t="n">
        <v>16016</v>
      </c>
      <c r="N29" s="4" t="inlineStr">
        <is>
          <t xml:space="preserve"> </t>
        </is>
      </c>
    </row>
    <row r="30">
      <c r="A30" s="4" t="inlineStr">
        <is>
          <t>Deferred taxes, net</t>
        </is>
      </c>
      <c r="B30" s="6" t="n">
        <v>380</v>
      </c>
      <c r="C30" s="6" t="n">
        <v>80</v>
      </c>
      <c r="D30" s="6" t="n">
        <v>10</v>
      </c>
      <c r="E30" s="6" t="n">
        <v>124</v>
      </c>
      <c r="F30" s="6" t="n">
        <v>126</v>
      </c>
      <c r="G30" s="6" t="n">
        <v>796</v>
      </c>
      <c r="H30" s="6" t="n">
        <v>1201</v>
      </c>
      <c r="I30" s="6" t="n">
        <v>3949</v>
      </c>
      <c r="J30" s="6" t="n">
        <v>5975</v>
      </c>
      <c r="K30" s="6" t="n">
        <v>6104</v>
      </c>
      <c r="L30" s="6" t="n">
        <v>6631</v>
      </c>
      <c r="M30" s="6" t="n">
        <v>8877</v>
      </c>
      <c r="N30" s="4" t="inlineStr">
        <is>
          <t xml:space="preserve"> </t>
        </is>
      </c>
    </row>
    <row r="31">
      <c r="A31" s="4" t="inlineStr">
        <is>
          <t>Other non-current liabilities</t>
        </is>
      </c>
      <c r="B31" s="6" t="n">
        <v>3114</v>
      </c>
      <c r="C31" s="6" t="n">
        <v>203</v>
      </c>
      <c r="D31" s="6" t="n">
        <v>201</v>
      </c>
      <c r="E31" s="6" t="n">
        <v>199</v>
      </c>
      <c r="F31" s="6" t="n">
        <v>190</v>
      </c>
      <c r="G31" s="6" t="n">
        <v>544</v>
      </c>
      <c r="H31" s="6" t="n">
        <v>1932</v>
      </c>
      <c r="I31" s="6" t="n">
        <v>2376</v>
      </c>
      <c r="J31" s="6" t="n">
        <v>2870</v>
      </c>
      <c r="K31" s="6" t="n">
        <v>3032</v>
      </c>
      <c r="L31" s="6" t="n">
        <v>4024</v>
      </c>
      <c r="M31" s="6" t="n">
        <v>4138</v>
      </c>
      <c r="N31" s="4" t="inlineStr">
        <is>
          <t xml:space="preserve"> </t>
        </is>
      </c>
    </row>
    <row r="32">
      <c r="A32" s="4" t="inlineStr">
        <is>
          <t>Non-current liabilities, discontinued operations</t>
        </is>
      </c>
      <c r="B32" s="6" t="n">
        <v>0</v>
      </c>
      <c r="C32" s="6" t="n">
        <v>518</v>
      </c>
      <c r="D32" s="6" t="n">
        <v>1979</v>
      </c>
      <c r="E32" s="6" t="n">
        <v>2153</v>
      </c>
      <c r="F32" s="6" t="n">
        <v>2325</v>
      </c>
      <c r="G32" s="6" t="n">
        <v>2494</v>
      </c>
      <c r="H32" s="6" t="n">
        <v>4821</v>
      </c>
      <c r="I32" s="6" t="n">
        <v>6146</v>
      </c>
      <c r="J32" s="6" t="n">
        <v>6965</v>
      </c>
      <c r="K32" s="6" t="n">
        <v>7240</v>
      </c>
      <c r="L32" s="6" t="n">
        <v>8064</v>
      </c>
      <c r="M32" s="6" t="n">
        <v>7861</v>
      </c>
      <c r="N32" s="4" t="inlineStr">
        <is>
          <t xml:space="preserve"> </t>
        </is>
      </c>
    </row>
    <row r="33">
      <c r="A33" s="4" t="inlineStr">
        <is>
          <t>Total Liabilities</t>
        </is>
      </c>
      <c r="B33" s="6" t="n">
        <v>218457</v>
      </c>
      <c r="C33" s="6" t="n">
        <v>163100</v>
      </c>
      <c r="D33" s="6" t="n">
        <v>204830</v>
      </c>
      <c r="E33" s="6" t="n">
        <v>188505</v>
      </c>
      <c r="F33" s="6" t="n">
        <v>186880</v>
      </c>
      <c r="G33" s="6" t="n">
        <v>181684</v>
      </c>
      <c r="H33" s="6" t="n">
        <v>265884</v>
      </c>
      <c r="I33" s="6" t="n">
        <v>251608</v>
      </c>
      <c r="J33" s="6" t="n">
        <v>299939</v>
      </c>
      <c r="K33" s="6" t="n">
        <v>304659</v>
      </c>
      <c r="L33" s="6" t="n">
        <v>290072</v>
      </c>
      <c r="M33" s="6" t="n">
        <v>284504</v>
      </c>
      <c r="N33" s="4" t="inlineStr">
        <is>
          <t xml:space="preserve"> </t>
        </is>
      </c>
    </row>
    <row r="34">
      <c r="A34" s="3" t="inlineStr">
        <is>
          <t>Stockholders’ (Deficit)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0.001 par value; 50,000 shares authorized</t>
        </is>
      </c>
      <c r="B35" s="6" t="n">
        <v>30</v>
      </c>
      <c r="C35" s="6" t="n">
        <v>30</v>
      </c>
      <c r="D35" s="4" t="inlineStr">
        <is>
          <t xml:space="preserve"> </t>
        </is>
      </c>
      <c r="E35" s="6" t="n">
        <v>30</v>
      </c>
      <c r="F35" s="6" t="n">
        <v>30</v>
      </c>
      <c r="G35" s="6" t="n">
        <v>29</v>
      </c>
      <c r="H35" s="6" t="n">
        <v>29</v>
      </c>
      <c r="I35" s="6" t="n">
        <v>29</v>
      </c>
      <c r="J35" s="6" t="n">
        <v>29</v>
      </c>
      <c r="K35" s="6" t="n">
        <v>29</v>
      </c>
      <c r="L35" s="6" t="n">
        <v>29</v>
      </c>
      <c r="M35" s="6" t="n">
        <v>29</v>
      </c>
      <c r="N35" s="4" t="inlineStr">
        <is>
          <t xml:space="preserve"> </t>
        </is>
      </c>
    </row>
    <row r="36">
      <c r="A36" s="4" t="inlineStr">
        <is>
          <t>Additional paid-in capital</t>
        </is>
      </c>
      <c r="B36" s="6" t="n">
        <v>174276</v>
      </c>
      <c r="C36" s="6" t="n">
        <v>174243</v>
      </c>
      <c r="D36" s="6" t="n">
        <v>173858</v>
      </c>
      <c r="E36" s="6" t="n">
        <v>168070</v>
      </c>
      <c r="F36" s="6" t="n">
        <v>167352</v>
      </c>
      <c r="G36" s="6" t="n">
        <v>166943</v>
      </c>
      <c r="H36" s="6" t="n">
        <v>166327</v>
      </c>
      <c r="I36" s="6" t="n">
        <v>165725</v>
      </c>
      <c r="J36" s="6" t="n">
        <v>165533</v>
      </c>
      <c r="K36" s="6" t="n">
        <v>164865</v>
      </c>
      <c r="L36" s="6" t="n">
        <v>164068</v>
      </c>
      <c r="M36" s="6" t="n">
        <v>163388</v>
      </c>
      <c r="N36" s="4" t="inlineStr">
        <is>
          <t xml:space="preserve"> </t>
        </is>
      </c>
    </row>
    <row r="37">
      <c r="A37" s="4" t="inlineStr">
        <is>
          <t>Accumulated deficit</t>
        </is>
      </c>
      <c r="B37" s="6" t="n">
        <v>-178536</v>
      </c>
      <c r="C37" s="6" t="n">
        <v>-139252</v>
      </c>
      <c r="D37" s="6" t="n">
        <v>-102745</v>
      </c>
      <c r="E37" s="6" t="n">
        <v>-89939</v>
      </c>
      <c r="F37" s="6" t="n">
        <v>-78973</v>
      </c>
      <c r="G37" s="6" t="n">
        <v>-23702</v>
      </c>
      <c r="H37" s="6" t="n">
        <v>-10116</v>
      </c>
      <c r="I37" s="6" t="n">
        <v>28355</v>
      </c>
      <c r="J37" s="6" t="n">
        <v>37742</v>
      </c>
      <c r="K37" s="6" t="n">
        <v>39025</v>
      </c>
      <c r="L37" s="6" t="n">
        <v>46003</v>
      </c>
      <c r="M37" s="6" t="n">
        <v>57626</v>
      </c>
      <c r="N37" s="4" t="inlineStr">
        <is>
          <t xml:space="preserve"> </t>
        </is>
      </c>
    </row>
    <row r="38">
      <c r="A38" s="4" t="inlineStr">
        <is>
          <t>Accumulated other comprehensive loss</t>
        </is>
      </c>
      <c r="B38" s="6" t="n">
        <v>0</v>
      </c>
      <c r="C38" s="4" t="inlineStr">
        <is>
          <t xml:space="preserve"> </t>
        </is>
      </c>
      <c r="D38" s="4" t="inlineStr">
        <is>
          <t xml:space="preserve"> </t>
        </is>
      </c>
      <c r="E38" s="6" t="n">
        <v>-286</v>
      </c>
      <c r="F38" s="6" t="n">
        <v>-586</v>
      </c>
      <c r="G38" s="6" t="n">
        <v>-712</v>
      </c>
      <c r="H38" s="6" t="n">
        <v>-816</v>
      </c>
      <c r="I38" s="6" t="n">
        <v>-992</v>
      </c>
      <c r="J38" s="6" t="n">
        <v>-1358</v>
      </c>
      <c r="K38" s="6" t="n">
        <v>-1716</v>
      </c>
      <c r="L38" s="6" t="n">
        <v>-2103</v>
      </c>
      <c r="M38" s="6" t="n">
        <v>-2504</v>
      </c>
      <c r="N38" s="4" t="inlineStr">
        <is>
          <t xml:space="preserve"> </t>
        </is>
      </c>
    </row>
    <row r="39">
      <c r="A39" s="4" t="inlineStr">
        <is>
          <t>Total Stockholders’ (Deficit) Equity</t>
        </is>
      </c>
      <c r="B39" s="6" t="n">
        <v>-4230</v>
      </c>
      <c r="C39" s="6" t="n">
        <v>35021</v>
      </c>
      <c r="D39" s="6" t="n">
        <v>71143</v>
      </c>
      <c r="E39" s="6" t="n">
        <v>77875</v>
      </c>
      <c r="F39" s="6" t="n">
        <v>87823</v>
      </c>
      <c r="G39" s="6" t="n">
        <v>142558</v>
      </c>
      <c r="H39" s="6" t="n">
        <v>155424</v>
      </c>
      <c r="I39" s="6" t="n">
        <v>193117</v>
      </c>
      <c r="J39" s="6" t="n">
        <v>201946</v>
      </c>
      <c r="K39" s="6" t="n">
        <v>202203</v>
      </c>
      <c r="L39" s="6" t="n">
        <v>207997</v>
      </c>
      <c r="M39" s="6" t="n">
        <v>218539</v>
      </c>
      <c r="N39" s="5" t="n">
        <v>229835</v>
      </c>
    </row>
    <row r="40">
      <c r="A40" s="4" t="inlineStr">
        <is>
          <t>Total Liabilities, Convertible Preferred Stock and Stockholders’ (Deficit) Equity</t>
        </is>
      </c>
      <c r="B40" s="5" t="n">
        <v>253545</v>
      </c>
      <c r="C40" s="6" t="n">
        <v>236656</v>
      </c>
      <c r="D40" s="6" t="n">
        <v>275973</v>
      </c>
      <c r="E40" s="6" t="n">
        <v>266380</v>
      </c>
      <c r="F40" s="5" t="n">
        <v>274703</v>
      </c>
      <c r="G40" s="6" t="n">
        <v>324242</v>
      </c>
      <c r="H40" s="6" t="n">
        <v>421308</v>
      </c>
      <c r="I40" s="6" t="n">
        <v>444725</v>
      </c>
      <c r="J40" s="6" t="n">
        <v>501885</v>
      </c>
      <c r="K40" s="6" t="n">
        <v>506862</v>
      </c>
      <c r="L40" s="6" t="n">
        <v>498069</v>
      </c>
      <c r="M40" s="6" t="n">
        <v>503043</v>
      </c>
      <c r="N40" s="4" t="inlineStr">
        <is>
          <t xml:space="preserve"> </t>
        </is>
      </c>
    </row>
    <row r="41">
      <c r="A41" s="4" t="inlineStr">
        <is>
          <t>Common stock, shares authorized (in shares)</t>
        </is>
      </c>
      <c r="B41" s="6" t="n">
        <v>50000000</v>
      </c>
      <c r="C41" s="4" t="inlineStr">
        <is>
          <t xml:space="preserve"> </t>
        </is>
      </c>
      <c r="D41" s="4" t="inlineStr">
        <is>
          <t xml:space="preserve"> </t>
        </is>
      </c>
      <c r="E41" s="4" t="inlineStr">
        <is>
          <t xml:space="preserve"> </t>
        </is>
      </c>
      <c r="F41" s="6" t="n">
        <v>5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par value (in dollars per share)</t>
        </is>
      </c>
      <c r="B42" s="7" t="n">
        <v>0.001</v>
      </c>
      <c r="C42" s="4" t="inlineStr">
        <is>
          <t xml:space="preserve"> </t>
        </is>
      </c>
      <c r="D42" s="4" t="inlineStr">
        <is>
          <t xml:space="preserve"> </t>
        </is>
      </c>
      <c r="E42" s="4" t="inlineStr">
        <is>
          <t xml:space="preserve"> </t>
        </is>
      </c>
      <c r="F42" s="7" t="n">
        <v>0.0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s Repor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ash and cash equivalents</t>
        </is>
      </c>
      <c r="B45" s="4" t="inlineStr">
        <is>
          <t xml:space="preserve"> </t>
        </is>
      </c>
      <c r="C45" s="6" t="n">
        <v>2950</v>
      </c>
      <c r="D45" s="6" t="n">
        <v>6830</v>
      </c>
      <c r="E45" s="6" t="n">
        <v>4222</v>
      </c>
      <c r="F45" s="5" t="n">
        <v>1643</v>
      </c>
      <c r="G45" s="6" t="n">
        <v>1854</v>
      </c>
      <c r="H45" s="6" t="n">
        <v>1091</v>
      </c>
      <c r="I45" s="6" t="n">
        <v>1447</v>
      </c>
      <c r="J45" s="6" t="n">
        <v>1159</v>
      </c>
      <c r="K45" s="6" t="n">
        <v>2248</v>
      </c>
      <c r="L45" s="6" t="n">
        <v>2491</v>
      </c>
      <c r="M45" s="6" t="n">
        <v>589</v>
      </c>
      <c r="N45" s="4" t="inlineStr">
        <is>
          <t xml:space="preserve"> </t>
        </is>
      </c>
    </row>
    <row r="46">
      <c r="A46" s="4" t="inlineStr">
        <is>
          <t>Accounts receivable, less allowance for credit losses</t>
        </is>
      </c>
      <c r="B46" s="4" t="inlineStr">
        <is>
          <t xml:space="preserve"> </t>
        </is>
      </c>
      <c r="C46" s="6" t="n">
        <v>32371</v>
      </c>
      <c r="D46" s="6" t="n">
        <v>35689</v>
      </c>
      <c r="E46" s="6" t="n">
        <v>40934</v>
      </c>
      <c r="F46" s="6" t="n">
        <v>48172</v>
      </c>
      <c r="G46" s="6" t="n">
        <v>49559</v>
      </c>
      <c r="H46" s="6" t="n">
        <v>65276</v>
      </c>
      <c r="I46" s="6" t="n">
        <v>61956</v>
      </c>
      <c r="J46" s="6" t="n">
        <v>41430</v>
      </c>
      <c r="K46" s="6" t="n">
        <v>69577</v>
      </c>
      <c r="L46" s="6" t="n">
        <v>66545</v>
      </c>
      <c r="M46" s="6" t="n">
        <v>65027</v>
      </c>
      <c r="N46" s="4" t="inlineStr">
        <is>
          <t xml:space="preserve"> </t>
        </is>
      </c>
    </row>
    <row r="47">
      <c r="A47" s="4" t="inlineStr">
        <is>
          <t>Inventories, net</t>
        </is>
      </c>
      <c r="B47" s="4" t="inlineStr">
        <is>
          <t xml:space="preserve"> </t>
        </is>
      </c>
      <c r="C47" s="6" t="n">
        <v>48696</v>
      </c>
      <c r="D47" s="6" t="n">
        <v>77524</v>
      </c>
      <c r="E47" s="6" t="n">
        <v>64285</v>
      </c>
      <c r="F47" s="6" t="n">
        <v>66845</v>
      </c>
      <c r="G47" s="6" t="n">
        <v>73700</v>
      </c>
      <c r="H47" s="6" t="n">
        <v>79433</v>
      </c>
      <c r="I47" s="6" t="n">
        <v>69415</v>
      </c>
      <c r="J47" s="6" t="n">
        <v>63076</v>
      </c>
      <c r="K47" s="6" t="n">
        <v>76779</v>
      </c>
      <c r="L47" s="6" t="n">
        <v>71202</v>
      </c>
      <c r="M47" s="6" t="n">
        <v>59998</v>
      </c>
      <c r="N47" s="4" t="inlineStr">
        <is>
          <t xml:space="preserve"> </t>
        </is>
      </c>
    </row>
    <row r="48">
      <c r="A48" s="4" t="inlineStr">
        <is>
          <t>Prepaid expenses and other current assets</t>
        </is>
      </c>
      <c r="B48" s="4" t="inlineStr">
        <is>
          <t xml:space="preserve"> </t>
        </is>
      </c>
      <c r="C48" s="6" t="n">
        <v>4422</v>
      </c>
      <c r="D48" s="6" t="n">
        <v>7049</v>
      </c>
      <c r="E48" s="6" t="n">
        <v>7157</v>
      </c>
      <c r="F48" s="6" t="n">
        <v>7052</v>
      </c>
      <c r="G48" s="6" t="n">
        <v>6924</v>
      </c>
      <c r="H48" s="6" t="n">
        <v>8721</v>
      </c>
      <c r="I48" s="6" t="n">
        <v>9591</v>
      </c>
      <c r="J48" s="6" t="n">
        <v>5038</v>
      </c>
      <c r="K48" s="6" t="n">
        <v>14323</v>
      </c>
      <c r="L48" s="6" t="n">
        <v>13949</v>
      </c>
      <c r="M48" s="6" t="n">
        <v>21753</v>
      </c>
      <c r="N48" s="4" t="inlineStr">
        <is>
          <t xml:space="preserve"> </t>
        </is>
      </c>
    </row>
    <row r="49">
      <c r="A49" s="4" t="inlineStr">
        <is>
          <t>Current assets, discontinued operations</t>
        </is>
      </c>
      <c r="B49" s="4" t="inlineStr">
        <is>
          <t xml:space="preserve"> </t>
        </is>
      </c>
      <c r="C49" s="6" t="n">
        <v>0</v>
      </c>
      <c r="D49" s="6" t="n">
        <v>0</v>
      </c>
      <c r="E49" s="6" t="n">
        <v>0</v>
      </c>
      <c r="F49" s="6" t="n">
        <v>0</v>
      </c>
      <c r="G49" s="6" t="n">
        <v>0</v>
      </c>
      <c r="H49" s="6" t="n">
        <v>0</v>
      </c>
      <c r="I49" s="6" t="n">
        <v>0</v>
      </c>
      <c r="J49" s="6" t="n">
        <v>37618</v>
      </c>
      <c r="K49" s="6" t="n">
        <v>0</v>
      </c>
      <c r="L49" s="6" t="n">
        <v>0</v>
      </c>
      <c r="M49" s="6" t="n">
        <v>0</v>
      </c>
      <c r="N49" s="4" t="inlineStr">
        <is>
          <t xml:space="preserve"> </t>
        </is>
      </c>
    </row>
    <row r="50">
      <c r="A50" s="4" t="inlineStr">
        <is>
          <t>Total Current Assets</t>
        </is>
      </c>
      <c r="B50" s="4" t="inlineStr">
        <is>
          <t xml:space="preserve"> </t>
        </is>
      </c>
      <c r="C50" s="6" t="n">
        <v>88439</v>
      </c>
      <c r="D50" s="6" t="n">
        <v>127092</v>
      </c>
      <c r="E50" s="6" t="n">
        <v>116598</v>
      </c>
      <c r="F50" s="6" t="n">
        <v>123712</v>
      </c>
      <c r="G50" s="6" t="n">
        <v>132037</v>
      </c>
      <c r="H50" s="6" t="n">
        <v>154521</v>
      </c>
      <c r="I50" s="6" t="n">
        <v>142409</v>
      </c>
      <c r="J50" s="6" t="n">
        <v>148321</v>
      </c>
      <c r="K50" s="6" t="n">
        <v>162927</v>
      </c>
      <c r="L50" s="6" t="n">
        <v>154187</v>
      </c>
      <c r="M50" s="6" t="n">
        <v>147367</v>
      </c>
      <c r="N50" s="4" t="inlineStr">
        <is>
          <t xml:space="preserve"> </t>
        </is>
      </c>
    </row>
    <row r="51">
      <c r="A51" s="4" t="inlineStr">
        <is>
          <t>Investment in non-public comp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6" t="n">
        <v>45100</v>
      </c>
      <c r="L51" s="6" t="n">
        <v>45100</v>
      </c>
      <c r="M51" s="6" t="n">
        <v>56900</v>
      </c>
      <c r="N51" s="4" t="inlineStr">
        <is>
          <t xml:space="preserve"> </t>
        </is>
      </c>
    </row>
    <row r="52">
      <c r="A52" s="4" t="inlineStr">
        <is>
          <t>Property and equipment, net</t>
        </is>
      </c>
      <c r="B52" s="4" t="inlineStr">
        <is>
          <t xml:space="preserve"> </t>
        </is>
      </c>
      <c r="C52" s="6" t="n">
        <v>120799</v>
      </c>
      <c r="D52" s="6" t="n">
        <v>118852</v>
      </c>
      <c r="E52" s="6" t="n">
        <v>117551</v>
      </c>
      <c r="F52" s="6" t="n">
        <v>118531</v>
      </c>
      <c r="G52" s="6" t="n">
        <v>123209</v>
      </c>
      <c r="H52" s="6" t="n">
        <v>179929</v>
      </c>
      <c r="I52" s="6" t="n">
        <v>180460</v>
      </c>
      <c r="J52" s="6" t="n">
        <v>120286</v>
      </c>
      <c r="K52" s="6" t="n">
        <v>168693</v>
      </c>
      <c r="L52" s="6" t="n">
        <v>170973</v>
      </c>
      <c r="M52" s="6" t="n">
        <v>171413</v>
      </c>
      <c r="N52" s="4" t="inlineStr">
        <is>
          <t xml:space="preserve"> </t>
        </is>
      </c>
    </row>
    <row r="53">
      <c r="A53" s="4" t="inlineStr">
        <is>
          <t>Operating lease right-of-use assets</t>
        </is>
      </c>
      <c r="B53" s="4" t="inlineStr">
        <is>
          <t xml:space="preserve"> </t>
        </is>
      </c>
      <c r="C53" s="6" t="n">
        <v>5924</v>
      </c>
      <c r="D53" s="6" t="n">
        <v>7951</v>
      </c>
      <c r="E53" s="6" t="n">
        <v>8229</v>
      </c>
      <c r="F53" s="6" t="n">
        <v>8580</v>
      </c>
      <c r="G53" s="6" t="n">
        <v>8796</v>
      </c>
      <c r="H53" s="6" t="n">
        <v>11979</v>
      </c>
      <c r="I53" s="6" t="n">
        <v>14299</v>
      </c>
      <c r="J53" s="6" t="n">
        <v>17098</v>
      </c>
      <c r="K53" s="6" t="n">
        <v>23528</v>
      </c>
      <c r="L53" s="6" t="n">
        <v>21070</v>
      </c>
      <c r="M53" s="6" t="n">
        <v>22109</v>
      </c>
      <c r="N53" s="4" t="inlineStr">
        <is>
          <t xml:space="preserve"> </t>
        </is>
      </c>
    </row>
    <row r="54">
      <c r="A54" s="4" t="inlineStr">
        <is>
          <t>Goodwill</t>
        </is>
      </c>
      <c r="B54" s="4" t="inlineStr">
        <is>
          <t xml:space="preserve"> </t>
        </is>
      </c>
      <c r="C54" s="6" t="n">
        <v>13881</v>
      </c>
      <c r="D54" s="6" t="n">
        <v>13881</v>
      </c>
      <c r="E54" s="6" t="n">
        <v>13881</v>
      </c>
      <c r="F54" s="6" t="n">
        <v>13881</v>
      </c>
      <c r="G54" s="6" t="n">
        <v>33916</v>
      </c>
      <c r="H54" s="6" t="n">
        <v>37329</v>
      </c>
      <c r="I54" s="6" t="n">
        <v>69386</v>
      </c>
      <c r="J54" s="6" t="n">
        <v>33916</v>
      </c>
      <c r="K54" s="6" t="n">
        <v>69386</v>
      </c>
      <c r="L54" s="6" t="n">
        <v>69386</v>
      </c>
      <c r="M54" s="6" t="n">
        <v>69386</v>
      </c>
      <c r="N54" s="4" t="inlineStr">
        <is>
          <t xml:space="preserve"> </t>
        </is>
      </c>
    </row>
    <row r="55">
      <c r="A55" s="4" t="inlineStr">
        <is>
          <t>Trademarks/tradenames, net</t>
        </is>
      </c>
      <c r="B55" s="4" t="inlineStr">
        <is>
          <t xml:space="preserve"> </t>
        </is>
      </c>
      <c r="C55" s="6" t="n">
        <v>4400</v>
      </c>
      <c r="D55" s="6" t="n">
        <v>7400</v>
      </c>
      <c r="E55" s="6" t="n">
        <v>8700</v>
      </c>
      <c r="F55" s="6" t="n">
        <v>8700</v>
      </c>
      <c r="G55" s="6" t="n">
        <v>17100</v>
      </c>
      <c r="H55" s="6" t="n">
        <v>25328</v>
      </c>
      <c r="I55" s="6" t="n">
        <v>25328</v>
      </c>
      <c r="J55" s="6" t="n">
        <v>17100</v>
      </c>
      <c r="K55" s="6" t="n">
        <v>25328</v>
      </c>
      <c r="L55" s="6" t="n">
        <v>25328</v>
      </c>
      <c r="M55" s="6" t="n">
        <v>25328</v>
      </c>
      <c r="N55" s="4" t="inlineStr">
        <is>
          <t xml:space="preserve"> </t>
        </is>
      </c>
    </row>
    <row r="56">
      <c r="A56" s="4" t="inlineStr">
        <is>
          <t>Customer relationships</t>
        </is>
      </c>
      <c r="B56" s="4" t="inlineStr">
        <is>
          <t xml:space="preserve"> </t>
        </is>
      </c>
      <c r="C56" s="4" t="inlineStr">
        <is>
          <t xml:space="preserve"> </t>
        </is>
      </c>
      <c r="D56" s="6" t="n">
        <v>1292</v>
      </c>
      <c r="E56" s="6" t="n">
        <v>1346</v>
      </c>
      <c r="F56" s="6" t="n">
        <v>1400</v>
      </c>
      <c r="G56" s="6" t="n">
        <v>7476</v>
      </c>
      <c r="H56" s="6" t="n">
        <v>9799</v>
      </c>
      <c r="I56" s="6" t="n">
        <v>10295</v>
      </c>
      <c r="J56" s="6" t="n">
        <v>8532</v>
      </c>
      <c r="K56" s="6" t="n">
        <v>11288</v>
      </c>
      <c r="L56" s="6" t="n">
        <v>11784</v>
      </c>
      <c r="M56" s="6" t="n">
        <v>12281</v>
      </c>
      <c r="N56" s="4" t="inlineStr">
        <is>
          <t xml:space="preserve"> </t>
        </is>
      </c>
    </row>
    <row r="57">
      <c r="A57" s="4" t="inlineStr">
        <is>
          <t>Other assets</t>
        </is>
      </c>
      <c r="B57" s="4" t="inlineStr">
        <is>
          <t xml:space="preserve"> </t>
        </is>
      </c>
      <c r="C57" s="6" t="n">
        <v>2710</v>
      </c>
      <c r="D57" s="6" t="n">
        <v>2605</v>
      </c>
      <c r="E57" s="6" t="n">
        <v>2793</v>
      </c>
      <c r="F57" s="6" t="n">
        <v>3002</v>
      </c>
      <c r="G57" s="6" t="n">
        <v>3048</v>
      </c>
      <c r="H57" s="6" t="n">
        <v>3239</v>
      </c>
      <c r="I57" s="6" t="n">
        <v>3442</v>
      </c>
      <c r="J57" s="6" t="n">
        <v>3531</v>
      </c>
      <c r="K57" s="6" t="n">
        <v>3573</v>
      </c>
      <c r="L57" s="6" t="n">
        <v>1332</v>
      </c>
      <c r="M57" s="6" t="n">
        <v>1396</v>
      </c>
      <c r="N57" s="4" t="inlineStr">
        <is>
          <t xml:space="preserve"> </t>
        </is>
      </c>
    </row>
    <row r="58">
      <c r="A58" s="4" t="inlineStr">
        <is>
          <t>Non-current Assets, discontinued operations</t>
        </is>
      </c>
      <c r="B58" s="4" t="inlineStr">
        <is>
          <t xml:space="preserve"> </t>
        </is>
      </c>
      <c r="C58" s="6" t="n">
        <v>0</v>
      </c>
      <c r="D58" s="6" t="n">
        <v>0</v>
      </c>
      <c r="E58" s="6" t="n">
        <v>0</v>
      </c>
      <c r="F58" s="6" t="n">
        <v>0</v>
      </c>
      <c r="G58" s="6" t="n">
        <v>0</v>
      </c>
      <c r="H58" s="6" t="n">
        <v>0</v>
      </c>
      <c r="I58" s="6" t="n">
        <v>0</v>
      </c>
      <c r="J58" s="6" t="n">
        <v>154140</v>
      </c>
      <c r="K58" s="6" t="n">
        <v>0</v>
      </c>
      <c r="L58" s="6" t="n">
        <v>0</v>
      </c>
      <c r="M58" s="6" t="n">
        <v>0</v>
      </c>
      <c r="N58" s="4" t="inlineStr">
        <is>
          <t xml:space="preserve"> </t>
        </is>
      </c>
    </row>
    <row r="59">
      <c r="A59" s="4" t="inlineStr">
        <is>
          <t>Total Assets</t>
        </is>
      </c>
      <c r="B59" s="4" t="inlineStr">
        <is>
          <t xml:space="preserve"> </t>
        </is>
      </c>
      <c r="C59" s="6" t="n">
        <v>236153</v>
      </c>
      <c r="D59" s="6" t="n">
        <v>279073</v>
      </c>
      <c r="E59" s="6" t="n">
        <v>269098</v>
      </c>
      <c r="F59" s="6" t="n">
        <v>277806</v>
      </c>
      <c r="G59" s="6" t="n">
        <v>325582</v>
      </c>
      <c r="H59" s="6" t="n">
        <v>422124</v>
      </c>
      <c r="I59" s="6" t="n">
        <v>445619</v>
      </c>
      <c r="J59" s="6" t="n">
        <v>502924</v>
      </c>
      <c r="K59" s="6" t="n">
        <v>509823</v>
      </c>
      <c r="L59" s="6" t="n">
        <v>499160</v>
      </c>
      <c r="M59" s="6" t="n">
        <v>506180</v>
      </c>
      <c r="N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ounts payable</t>
        </is>
      </c>
      <c r="B61" s="4" t="inlineStr">
        <is>
          <t xml:space="preserve"> </t>
        </is>
      </c>
      <c r="C61" s="6" t="n">
        <v>14762</v>
      </c>
      <c r="D61" s="6" t="n">
        <v>27971</v>
      </c>
      <c r="E61" s="6" t="n">
        <v>16366</v>
      </c>
      <c r="F61" s="6" t="n">
        <v>15802</v>
      </c>
      <c r="G61" s="6" t="n">
        <v>20014</v>
      </c>
      <c r="H61" s="6" t="n">
        <v>59098</v>
      </c>
      <c r="I61" s="6" t="n">
        <v>46355</v>
      </c>
      <c r="J61" s="6" t="n">
        <v>16298</v>
      </c>
      <c r="K61" s="6" t="n">
        <v>56323</v>
      </c>
      <c r="L61" s="6" t="n">
        <v>60892</v>
      </c>
      <c r="M61" s="6" t="n">
        <v>50722</v>
      </c>
      <c r="N61" s="4" t="inlineStr">
        <is>
          <t xml:space="preserve"> </t>
        </is>
      </c>
    </row>
    <row r="62">
      <c r="A62" s="4" t="inlineStr">
        <is>
          <t>Accrued compensation</t>
        </is>
      </c>
      <c r="B62" s="4" t="inlineStr">
        <is>
          <t xml:space="preserve"> </t>
        </is>
      </c>
      <c r="C62" s="6" t="n">
        <v>6733</v>
      </c>
      <c r="D62" s="6" t="n">
        <v>4602</v>
      </c>
      <c r="E62" s="6" t="n">
        <v>6373</v>
      </c>
      <c r="F62" s="6" t="n">
        <v>9238</v>
      </c>
      <c r="G62" s="6" t="n">
        <v>9757</v>
      </c>
      <c r="H62" s="6" t="n">
        <v>7214</v>
      </c>
      <c r="I62" s="6" t="n">
        <v>9173</v>
      </c>
      <c r="J62" s="6" t="n">
        <v>7754</v>
      </c>
      <c r="K62" s="6" t="n">
        <v>11218</v>
      </c>
      <c r="L62" s="6" t="n">
        <v>7689</v>
      </c>
      <c r="M62" s="6" t="n">
        <v>8895</v>
      </c>
      <c r="N62" s="4" t="inlineStr">
        <is>
          <t xml:space="preserve"> </t>
        </is>
      </c>
    </row>
    <row r="63">
      <c r="A63" s="4" t="inlineStr">
        <is>
          <t>Other accrued liabilities</t>
        </is>
      </c>
      <c r="B63" s="4" t="inlineStr">
        <is>
          <t xml:space="preserve"> </t>
        </is>
      </c>
      <c r="C63" s="6" t="n">
        <v>12012</v>
      </c>
      <c r="D63" s="6" t="n">
        <v>10426</v>
      </c>
      <c r="E63" s="6" t="n">
        <v>7832</v>
      </c>
      <c r="F63" s="6" t="n">
        <v>7647</v>
      </c>
      <c r="G63" s="6" t="n">
        <v>14083</v>
      </c>
      <c r="H63" s="6" t="n">
        <v>9804</v>
      </c>
      <c r="I63" s="6" t="n">
        <v>10855</v>
      </c>
      <c r="J63" s="6" t="n">
        <v>3955</v>
      </c>
      <c r="K63" s="6" t="n">
        <v>11186</v>
      </c>
      <c r="L63" s="6" t="n">
        <v>12715</v>
      </c>
      <c r="M63" s="6" t="n">
        <v>9607</v>
      </c>
      <c r="N63" s="4" t="inlineStr">
        <is>
          <t xml:space="preserve"> </t>
        </is>
      </c>
    </row>
    <row r="64">
      <c r="A64" s="4" t="inlineStr">
        <is>
          <t>Current portion of lease liabilities</t>
        </is>
      </c>
      <c r="B64" s="4" t="inlineStr">
        <is>
          <t xml:space="preserve"> </t>
        </is>
      </c>
      <c r="C64" s="6" t="n">
        <v>1455</v>
      </c>
      <c r="D64" s="6" t="n">
        <v>5013</v>
      </c>
      <c r="E64" s="6" t="n">
        <v>5021</v>
      </c>
      <c r="F64" s="6" t="n">
        <v>5026</v>
      </c>
      <c r="G64" s="6" t="n">
        <v>5045</v>
      </c>
      <c r="H64" s="6" t="n">
        <v>2988</v>
      </c>
      <c r="I64" s="6" t="n">
        <v>4054</v>
      </c>
      <c r="J64" s="6" t="n">
        <v>1600</v>
      </c>
      <c r="K64" s="6" t="n">
        <v>4027</v>
      </c>
      <c r="L64" s="6" t="n">
        <v>3785</v>
      </c>
      <c r="M64" s="6" t="n">
        <v>4001</v>
      </c>
      <c r="N64" s="4" t="inlineStr">
        <is>
          <t xml:space="preserve"> </t>
        </is>
      </c>
    </row>
    <row r="65">
      <c r="A65" s="4" t="inlineStr">
        <is>
          <t>Deferred revenue</t>
        </is>
      </c>
      <c r="B65" s="4" t="inlineStr">
        <is>
          <t xml:space="preserve"> </t>
        </is>
      </c>
      <c r="C65" s="6" t="n">
        <v>2711</v>
      </c>
      <c r="D65" s="6" t="n">
        <v>731</v>
      </c>
      <c r="E65" s="6" t="n">
        <v>803</v>
      </c>
      <c r="F65" s="6" t="n">
        <v>919</v>
      </c>
      <c r="G65" s="6" t="n">
        <v>1614</v>
      </c>
      <c r="H65" s="6" t="n">
        <v>1160</v>
      </c>
      <c r="I65" s="6" t="n">
        <v>1216</v>
      </c>
      <c r="J65" s="6" t="n">
        <v>637</v>
      </c>
      <c r="K65" s="6" t="n">
        <v>1595</v>
      </c>
      <c r="L65" s="6" t="n">
        <v>644</v>
      </c>
      <c r="M65" s="6" t="n">
        <v>477</v>
      </c>
      <c r="N65" s="4" t="inlineStr">
        <is>
          <t xml:space="preserve"> </t>
        </is>
      </c>
    </row>
    <row r="66">
      <c r="A66" s="4" t="inlineStr">
        <is>
          <t>Line of credit</t>
        </is>
      </c>
      <c r="B66" s="4" t="inlineStr">
        <is>
          <t xml:space="preserve"> </t>
        </is>
      </c>
      <c r="C66" s="4" t="inlineStr">
        <is>
          <t xml:space="preserve"> </t>
        </is>
      </c>
      <c r="D66" s="6" t="n">
        <v>48000</v>
      </c>
      <c r="E66" s="6" t="n">
        <v>44000</v>
      </c>
      <c r="F66" s="6" t="n">
        <v>40000</v>
      </c>
      <c r="G66" s="6" t="n">
        <v>39900</v>
      </c>
      <c r="H66" s="6" t="n">
        <v>42000</v>
      </c>
      <c r="I66" s="6" t="n">
        <v>32000</v>
      </c>
      <c r="J66" s="6" t="n">
        <v>29000</v>
      </c>
      <c r="K66" s="6" t="n">
        <v>41000</v>
      </c>
      <c r="L66" s="6" t="n">
        <v>77000</v>
      </c>
      <c r="M66" s="6" t="n">
        <v>69000</v>
      </c>
      <c r="N66" s="4" t="inlineStr">
        <is>
          <t xml:space="preserve"> </t>
        </is>
      </c>
    </row>
    <row r="67">
      <c r="A67" s="4" t="inlineStr">
        <is>
          <t>Current portion of long-term debt, net</t>
        </is>
      </c>
      <c r="B67" s="4" t="inlineStr">
        <is>
          <t xml:space="preserve"> </t>
        </is>
      </c>
      <c r="C67" s="4" t="inlineStr">
        <is>
          <t xml:space="preserve"> </t>
        </is>
      </c>
      <c r="D67" s="6" t="n">
        <v>98953</v>
      </c>
      <c r="E67" s="6" t="n">
        <v>98569</v>
      </c>
      <c r="F67" s="6" t="n">
        <v>98178</v>
      </c>
      <c r="G67" s="4" t="inlineStr">
        <is>
          <t xml:space="preserve"> </t>
        </is>
      </c>
      <c r="H67" s="4" t="inlineStr">
        <is>
          <t xml:space="preserve"> </t>
        </is>
      </c>
      <c r="I67" s="4" t="inlineStr">
        <is>
          <t xml:space="preserve"> </t>
        </is>
      </c>
      <c r="J67" s="4" t="inlineStr">
        <is>
          <t xml:space="preserve"> </t>
        </is>
      </c>
      <c r="K67" s="4" t="inlineStr">
        <is>
          <t xml:space="preserve"> </t>
        </is>
      </c>
      <c r="L67" s="6" t="n">
        <v>11189</v>
      </c>
      <c r="M67" s="6" t="n">
        <v>11027</v>
      </c>
      <c r="N67" s="4" t="inlineStr">
        <is>
          <t xml:space="preserve"> </t>
        </is>
      </c>
    </row>
    <row r="68">
      <c r="A68" s="4" t="inlineStr">
        <is>
          <t>Current liabilities, discontinued operations</t>
        </is>
      </c>
      <c r="B68" s="4" t="inlineStr">
        <is>
          <t xml:space="preserve"> </t>
        </is>
      </c>
      <c r="C68" s="6" t="n">
        <v>0</v>
      </c>
      <c r="D68" s="6" t="n">
        <v>0</v>
      </c>
      <c r="E68" s="6" t="n">
        <v>0</v>
      </c>
      <c r="F68" s="6" t="n">
        <v>0</v>
      </c>
      <c r="G68" s="6" t="n">
        <v>0</v>
      </c>
      <c r="H68" s="6" t="n">
        <v>0</v>
      </c>
      <c r="I68" s="6" t="n">
        <v>0</v>
      </c>
      <c r="J68" s="6" t="n">
        <v>42644</v>
      </c>
      <c r="K68" s="6" t="n">
        <v>0</v>
      </c>
      <c r="L68" s="6" t="n">
        <v>0</v>
      </c>
      <c r="M68" s="6" t="n">
        <v>0</v>
      </c>
      <c r="N68" s="4" t="inlineStr">
        <is>
          <t xml:space="preserve"> </t>
        </is>
      </c>
    </row>
    <row r="69">
      <c r="A69" s="4" t="inlineStr">
        <is>
          <t>Total Current Liabilities</t>
        </is>
      </c>
      <c r="B69" s="4" t="inlineStr">
        <is>
          <t xml:space="preserve"> </t>
        </is>
      </c>
      <c r="C69" s="6" t="n">
        <v>37673</v>
      </c>
      <c r="D69" s="6" t="n">
        <v>195696</v>
      </c>
      <c r="E69" s="6" t="n">
        <v>178964</v>
      </c>
      <c r="F69" s="6" t="n">
        <v>176810</v>
      </c>
      <c r="G69" s="6" t="n">
        <v>90413</v>
      </c>
      <c r="H69" s="6" t="n">
        <v>122264</v>
      </c>
      <c r="I69" s="6" t="n">
        <v>103653</v>
      </c>
      <c r="J69" s="6" t="n">
        <v>101888</v>
      </c>
      <c r="K69" s="6" t="n">
        <v>125349</v>
      </c>
      <c r="L69" s="6" t="n">
        <v>173914</v>
      </c>
      <c r="M69" s="6" t="n">
        <v>153729</v>
      </c>
      <c r="N69" s="4" t="inlineStr">
        <is>
          <t xml:space="preserve"> </t>
        </is>
      </c>
    </row>
    <row r="70">
      <c r="A70" s="4" t="inlineStr">
        <is>
          <t>Long-term debt, net</t>
        </is>
      </c>
      <c r="B70" s="4" t="inlineStr">
        <is>
          <t xml:space="preserve"> </t>
        </is>
      </c>
      <c r="C70" s="6" t="n">
        <v>98964</v>
      </c>
      <c r="D70" s="4" t="inlineStr">
        <is>
          <t xml:space="preserve"> </t>
        </is>
      </c>
      <c r="E70" s="4" t="inlineStr">
        <is>
          <t xml:space="preserve"> </t>
        </is>
      </c>
      <c r="F70" s="4" t="inlineStr">
        <is>
          <t xml:space="preserve"> </t>
        </is>
      </c>
      <c r="G70" s="6" t="n">
        <v>79598</v>
      </c>
      <c r="H70" s="6" t="n">
        <v>124194</v>
      </c>
      <c r="I70" s="6" t="n">
        <v>123833</v>
      </c>
      <c r="J70" s="6" t="n">
        <v>164902</v>
      </c>
      <c r="K70" s="6" t="n">
        <v>145051</v>
      </c>
      <c r="L70" s="6" t="n">
        <v>82000</v>
      </c>
      <c r="M70" s="6" t="n">
        <v>93919</v>
      </c>
      <c r="N70" s="4" t="inlineStr">
        <is>
          <t xml:space="preserve"> </t>
        </is>
      </c>
    </row>
    <row r="71">
      <c r="A71" s="4" t="inlineStr">
        <is>
          <t>Long-term lease liabilities</t>
        </is>
      </c>
      <c r="B71" s="4" t="inlineStr">
        <is>
          <t xml:space="preserve"> </t>
        </is>
      </c>
      <c r="C71" s="6" t="n">
        <v>10516</v>
      </c>
      <c r="D71" s="6" t="n">
        <v>8999</v>
      </c>
      <c r="E71" s="6" t="n">
        <v>9447</v>
      </c>
      <c r="F71" s="6" t="n">
        <v>9983</v>
      </c>
      <c r="G71" s="6" t="n">
        <v>10342</v>
      </c>
      <c r="H71" s="6" t="n">
        <v>14203</v>
      </c>
      <c r="I71" s="6" t="n">
        <v>17072</v>
      </c>
      <c r="J71" s="6" t="n">
        <v>20359</v>
      </c>
      <c r="K71" s="6" t="n">
        <v>24430</v>
      </c>
      <c r="L71" s="6" t="n">
        <v>22206</v>
      </c>
      <c r="M71" s="6" t="n">
        <v>23018</v>
      </c>
      <c r="N71" s="4" t="inlineStr">
        <is>
          <t xml:space="preserve"> </t>
        </is>
      </c>
    </row>
    <row r="72">
      <c r="A72" s="4" t="inlineStr">
        <is>
          <t>Deferred taxes, net</t>
        </is>
      </c>
      <c r="B72" s="4" t="inlineStr">
        <is>
          <t xml:space="preserve"> </t>
        </is>
      </c>
      <c r="C72" s="6" t="n">
        <v>80</v>
      </c>
      <c r="D72" s="6" t="n">
        <v>10</v>
      </c>
      <c r="E72" s="6" t="n">
        <v>124</v>
      </c>
      <c r="F72" s="6" t="n">
        <v>126</v>
      </c>
      <c r="G72" s="6" t="n">
        <v>961</v>
      </c>
      <c r="H72" s="6" t="n">
        <v>1367</v>
      </c>
      <c r="I72" s="6" t="n">
        <v>4091</v>
      </c>
      <c r="J72" s="6" t="n">
        <v>6140</v>
      </c>
      <c r="K72" s="6" t="n">
        <v>6608</v>
      </c>
      <c r="L72" s="6" t="n">
        <v>6745</v>
      </c>
      <c r="M72" s="6" t="n">
        <v>9359</v>
      </c>
      <c r="N72" s="4" t="inlineStr">
        <is>
          <t xml:space="preserve"> </t>
        </is>
      </c>
    </row>
    <row r="73">
      <c r="A73" s="4" t="inlineStr">
        <is>
          <t>Other non-current liabilities</t>
        </is>
      </c>
      <c r="B73" s="4" t="inlineStr">
        <is>
          <t xml:space="preserve"> </t>
        </is>
      </c>
      <c r="C73" s="6" t="n">
        <v>203</v>
      </c>
      <c r="D73" s="6" t="n">
        <v>201</v>
      </c>
      <c r="E73" s="6" t="n">
        <v>199</v>
      </c>
      <c r="F73" s="6" t="n">
        <v>190</v>
      </c>
      <c r="G73" s="6" t="n">
        <v>544</v>
      </c>
      <c r="H73" s="6" t="n">
        <v>3894</v>
      </c>
      <c r="I73" s="6" t="n">
        <v>3105</v>
      </c>
      <c r="J73" s="6" t="n">
        <v>2870</v>
      </c>
      <c r="K73" s="6" t="n">
        <v>3761</v>
      </c>
      <c r="L73" s="6" t="n">
        <v>5357</v>
      </c>
      <c r="M73" s="6" t="n">
        <v>4997</v>
      </c>
      <c r="N73" s="4" t="inlineStr">
        <is>
          <t xml:space="preserve"> </t>
        </is>
      </c>
    </row>
    <row r="74">
      <c r="A74" s="4" t="inlineStr">
        <is>
          <t>Non-current liabilities, discontinued operations</t>
        </is>
      </c>
      <c r="B74" s="4" t="inlineStr">
        <is>
          <t xml:space="preserve"> </t>
        </is>
      </c>
      <c r="C74" s="6" t="n">
        <v>0</v>
      </c>
      <c r="D74" s="6" t="n">
        <v>0</v>
      </c>
      <c r="E74" s="6" t="n">
        <v>0</v>
      </c>
      <c r="F74" s="6" t="n">
        <v>0</v>
      </c>
      <c r="G74" s="6" t="n">
        <v>0</v>
      </c>
      <c r="H74" s="6" t="n">
        <v>0</v>
      </c>
      <c r="I74" s="6" t="n">
        <v>0</v>
      </c>
      <c r="J74" s="6" t="n">
        <v>3981</v>
      </c>
      <c r="K74" s="6" t="n">
        <v>0</v>
      </c>
      <c r="L74" s="6" t="n">
        <v>0</v>
      </c>
      <c r="M74" s="6" t="n">
        <v>0</v>
      </c>
      <c r="N74" s="4" t="inlineStr">
        <is>
          <t xml:space="preserve"> </t>
        </is>
      </c>
    </row>
    <row r="75">
      <c r="A75" s="4" t="inlineStr">
        <is>
          <t>Total Liabilities</t>
        </is>
      </c>
      <c r="B75" s="4" t="inlineStr">
        <is>
          <t xml:space="preserve"> </t>
        </is>
      </c>
      <c r="C75" s="6" t="n">
        <v>163436</v>
      </c>
      <c r="D75" s="6" t="n">
        <v>204906</v>
      </c>
      <c r="E75" s="6" t="n">
        <v>188734</v>
      </c>
      <c r="F75" s="6" t="n">
        <v>187109</v>
      </c>
      <c r="G75" s="6" t="n">
        <v>181858</v>
      </c>
      <c r="H75" s="6" t="n">
        <v>265922</v>
      </c>
      <c r="I75" s="6" t="n">
        <v>251754</v>
      </c>
      <c r="J75" s="6" t="n">
        <v>300140</v>
      </c>
      <c r="K75" s="6" t="n">
        <v>305199</v>
      </c>
      <c r="L75" s="6" t="n">
        <v>290222</v>
      </c>
      <c r="M75" s="6" t="n">
        <v>285022</v>
      </c>
      <c r="N75" s="4" t="inlineStr">
        <is>
          <t xml:space="preserve"> </t>
        </is>
      </c>
    </row>
    <row r="76">
      <c r="A76" s="3" t="inlineStr">
        <is>
          <t>Stockholders’ (Deficit)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mmon stock, $0.001 par value; 50,000 shares authorized</t>
        </is>
      </c>
      <c r="B77" s="4" t="inlineStr">
        <is>
          <t xml:space="preserve"> </t>
        </is>
      </c>
      <c r="C77" s="6" t="n">
        <v>30</v>
      </c>
      <c r="D77" s="6" t="n">
        <v>30</v>
      </c>
      <c r="E77" s="6" t="n">
        <v>30</v>
      </c>
      <c r="F77" s="6" t="n">
        <v>30</v>
      </c>
      <c r="G77" s="6" t="n">
        <v>29</v>
      </c>
      <c r="H77" s="6" t="n">
        <v>29</v>
      </c>
      <c r="I77" s="6" t="n">
        <v>29</v>
      </c>
      <c r="J77" s="6" t="n">
        <v>29</v>
      </c>
      <c r="K77" s="6" t="n">
        <v>29</v>
      </c>
      <c r="L77" s="6" t="n">
        <v>29</v>
      </c>
      <c r="M77" s="6" t="n">
        <v>29</v>
      </c>
      <c r="N77" s="4" t="inlineStr">
        <is>
          <t xml:space="preserve"> </t>
        </is>
      </c>
    </row>
    <row r="78">
      <c r="A78" s="4" t="inlineStr">
        <is>
          <t>Additional paid-in capital</t>
        </is>
      </c>
      <c r="B78" s="4" t="inlineStr">
        <is>
          <t xml:space="preserve"> </t>
        </is>
      </c>
      <c r="C78" s="6" t="n">
        <v>174268</v>
      </c>
      <c r="D78" s="6" t="n">
        <v>174036</v>
      </c>
      <c r="E78" s="6" t="n">
        <v>168070</v>
      </c>
      <c r="F78" s="6" t="n">
        <v>167352</v>
      </c>
      <c r="G78" s="6" t="n">
        <v>166943</v>
      </c>
      <c r="H78" s="6" t="n">
        <v>166327</v>
      </c>
      <c r="I78" s="6" t="n">
        <v>165725</v>
      </c>
      <c r="J78" s="6" t="n">
        <v>165533</v>
      </c>
      <c r="K78" s="6" t="n">
        <v>164865</v>
      </c>
      <c r="L78" s="6" t="n">
        <v>164068</v>
      </c>
      <c r="M78" s="6" t="n">
        <v>163388</v>
      </c>
      <c r="N78" s="4" t="inlineStr">
        <is>
          <t xml:space="preserve"> </t>
        </is>
      </c>
    </row>
    <row r="79">
      <c r="A79" s="4" t="inlineStr">
        <is>
          <t>Accumulated deficit</t>
        </is>
      </c>
      <c r="B79" s="4" t="inlineStr">
        <is>
          <t xml:space="preserve"> </t>
        </is>
      </c>
      <c r="C79" s="6" t="n">
        <v>-140091</v>
      </c>
      <c r="D79" s="6" t="n">
        <v>-99899</v>
      </c>
      <c r="E79" s="6" t="n">
        <v>-87450</v>
      </c>
      <c r="F79" s="6" t="n">
        <v>-76099</v>
      </c>
      <c r="G79" s="6" t="n">
        <v>-22536</v>
      </c>
      <c r="H79" s="6" t="n">
        <v>-9338</v>
      </c>
      <c r="I79" s="6" t="n">
        <v>29103</v>
      </c>
      <c r="J79" s="6" t="n">
        <v>38580</v>
      </c>
      <c r="K79" s="6" t="n">
        <v>41446</v>
      </c>
      <c r="L79" s="6" t="n">
        <v>46944</v>
      </c>
      <c r="M79" s="6" t="n">
        <v>60245</v>
      </c>
      <c r="N79" s="4" t="inlineStr">
        <is>
          <t xml:space="preserve"> </t>
        </is>
      </c>
    </row>
    <row r="80">
      <c r="A80" s="4" t="inlineStr">
        <is>
          <t>Accumulated other comprehensive loss</t>
        </is>
      </c>
      <c r="B80" s="4" t="inlineStr">
        <is>
          <t xml:space="preserve"> </t>
        </is>
      </c>
      <c r="C80" s="4" t="inlineStr">
        <is>
          <t xml:space="preserve"> </t>
        </is>
      </c>
      <c r="D80" s="4" t="inlineStr">
        <is>
          <t xml:space="preserve"> </t>
        </is>
      </c>
      <c r="E80" s="6" t="n">
        <v>-286</v>
      </c>
      <c r="F80" s="6" t="n">
        <v>-586</v>
      </c>
      <c r="G80" s="6" t="n">
        <v>-712</v>
      </c>
      <c r="H80" s="6" t="n">
        <v>-816</v>
      </c>
      <c r="I80" s="6" t="n">
        <v>-992</v>
      </c>
      <c r="J80" s="6" t="n">
        <v>-1358</v>
      </c>
      <c r="K80" s="6" t="n">
        <v>-1716</v>
      </c>
      <c r="L80" s="6" t="n">
        <v>-2103</v>
      </c>
      <c r="M80" s="6" t="n">
        <v>-2504</v>
      </c>
      <c r="N80" s="4" t="inlineStr">
        <is>
          <t xml:space="preserve"> </t>
        </is>
      </c>
    </row>
    <row r="81">
      <c r="A81" s="4" t="inlineStr">
        <is>
          <t>Total Stockholders’ (Deficit) Equity</t>
        </is>
      </c>
      <c r="B81" s="4" t="inlineStr">
        <is>
          <t xml:space="preserve"> </t>
        </is>
      </c>
      <c r="C81" s="6" t="n">
        <v>34207</v>
      </c>
      <c r="D81" s="6" t="n">
        <v>74167</v>
      </c>
      <c r="E81" s="6" t="n">
        <v>80364</v>
      </c>
      <c r="F81" s="6" t="n">
        <v>90697</v>
      </c>
      <c r="G81" s="6" t="n">
        <v>143724</v>
      </c>
      <c r="H81" s="6" t="n">
        <v>156202</v>
      </c>
      <c r="I81" s="6" t="n">
        <v>193865</v>
      </c>
      <c r="J81" s="6" t="n">
        <v>202784</v>
      </c>
      <c r="K81" s="6" t="n">
        <v>204624</v>
      </c>
      <c r="L81" s="6" t="n">
        <v>208938</v>
      </c>
      <c r="M81" s="6" t="n">
        <v>221158</v>
      </c>
      <c r="N81" s="6" t="n">
        <v>231044</v>
      </c>
    </row>
    <row r="82">
      <c r="A82" s="4" t="inlineStr">
        <is>
          <t>Total Liabilities, Convertible Preferred Stock and Stockholders’ (Deficit) Equity</t>
        </is>
      </c>
      <c r="B82" s="4" t="inlineStr">
        <is>
          <t xml:space="preserve"> </t>
        </is>
      </c>
      <c r="C82" s="6" t="n">
        <v>236153</v>
      </c>
      <c r="D82" s="6" t="n">
        <v>279073</v>
      </c>
      <c r="E82" s="6" t="n">
        <v>269098</v>
      </c>
      <c r="F82" s="6" t="n">
        <v>277806</v>
      </c>
      <c r="G82" s="6" t="n">
        <v>325582</v>
      </c>
      <c r="H82" s="6" t="n">
        <v>422124</v>
      </c>
      <c r="I82" s="6" t="n">
        <v>445619</v>
      </c>
      <c r="J82" s="6" t="n">
        <v>502924</v>
      </c>
      <c r="K82" s="6" t="n">
        <v>509823</v>
      </c>
      <c r="L82" s="6" t="n">
        <v>499160</v>
      </c>
      <c r="M82" s="6" t="n">
        <v>506180</v>
      </c>
      <c r="N82" s="4" t="inlineStr">
        <is>
          <t xml:space="preserve"> </t>
        </is>
      </c>
    </row>
    <row r="83">
      <c r="A83" s="4" t="inlineStr">
        <is>
          <t>Restat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Current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ash and cash equivalents</t>
        </is>
      </c>
      <c r="B85" s="4" t="inlineStr">
        <is>
          <t xml:space="preserve"> </t>
        </is>
      </c>
      <c r="C85" s="6" t="n">
        <v>0</v>
      </c>
      <c r="D85" s="6" t="n">
        <v>0</v>
      </c>
      <c r="E85" s="6" t="n">
        <v>0</v>
      </c>
      <c r="F85" s="6" t="n">
        <v>0</v>
      </c>
      <c r="G85" s="6" t="n">
        <v>0</v>
      </c>
      <c r="H85" s="6" t="n">
        <v>0</v>
      </c>
      <c r="I85" s="6" t="n">
        <v>0</v>
      </c>
      <c r="J85" s="6" t="n">
        <v>0</v>
      </c>
      <c r="K85" s="6" t="n">
        <v>0</v>
      </c>
      <c r="L85" s="6" t="n">
        <v>0</v>
      </c>
      <c r="M85" s="6" t="n">
        <v>0</v>
      </c>
      <c r="N85" s="4" t="inlineStr">
        <is>
          <t xml:space="preserve"> </t>
        </is>
      </c>
    </row>
    <row r="86">
      <c r="A86" s="4" t="inlineStr">
        <is>
          <t>Accounts receivable, less allowance for credit losses</t>
        </is>
      </c>
      <c r="B86" s="4" t="inlineStr">
        <is>
          <t xml:space="preserve"> </t>
        </is>
      </c>
      <c r="C86" s="6" t="n">
        <v>-671</v>
      </c>
      <c r="D86" s="6" t="n">
        <v>-522</v>
      </c>
      <c r="E86" s="6" t="n">
        <v>-522</v>
      </c>
      <c r="F86" s="6" t="n">
        <v>-522</v>
      </c>
      <c r="G86" s="6" t="n">
        <v>-522</v>
      </c>
      <c r="H86" s="6" t="n">
        <v>-522</v>
      </c>
      <c r="I86" s="6" t="n">
        <v>-522</v>
      </c>
      <c r="J86" s="6" t="n">
        <v>-522</v>
      </c>
      <c r="K86" s="6" t="n">
        <v>0</v>
      </c>
      <c r="L86" s="6" t="n">
        <v>0</v>
      </c>
      <c r="M86" s="6" t="n">
        <v>0</v>
      </c>
      <c r="N86" s="4" t="inlineStr">
        <is>
          <t xml:space="preserve"> </t>
        </is>
      </c>
    </row>
    <row r="87">
      <c r="A87" s="4" t="inlineStr">
        <is>
          <t>Inventories, net</t>
        </is>
      </c>
      <c r="B87" s="4" t="inlineStr">
        <is>
          <t xml:space="preserve"> </t>
        </is>
      </c>
      <c r="C87" s="6" t="n">
        <v>-3437</v>
      </c>
      <c r="D87" s="6" t="n">
        <v>-5936</v>
      </c>
      <c r="E87" s="6" t="n">
        <v>-4860</v>
      </c>
      <c r="F87" s="6" t="n">
        <v>-4833</v>
      </c>
      <c r="G87" s="6" t="n">
        <v>-2591</v>
      </c>
      <c r="H87" s="6" t="n">
        <v>-1824</v>
      </c>
      <c r="I87" s="6" t="n">
        <v>-1350</v>
      </c>
      <c r="J87" s="6" t="n">
        <v>-1053</v>
      </c>
      <c r="K87" s="6" t="n">
        <v>-1473</v>
      </c>
      <c r="L87" s="6" t="n">
        <v>-578</v>
      </c>
      <c r="M87" s="6" t="n">
        <v>-620</v>
      </c>
      <c r="N87" s="4" t="inlineStr">
        <is>
          <t xml:space="preserve"> </t>
        </is>
      </c>
    </row>
    <row r="88">
      <c r="A88" s="4" t="inlineStr">
        <is>
          <t>Prepaid expenses and other current assets</t>
        </is>
      </c>
      <c r="B88" s="4" t="inlineStr">
        <is>
          <t xml:space="preserve"> </t>
        </is>
      </c>
      <c r="C88" s="6" t="n">
        <v>-1205</v>
      </c>
      <c r="D88" s="6" t="n">
        <v>-1553</v>
      </c>
      <c r="E88" s="6" t="n">
        <v>-1711</v>
      </c>
      <c r="F88" s="6" t="n">
        <v>-1689</v>
      </c>
      <c r="G88" s="6" t="n">
        <v>-1784</v>
      </c>
      <c r="H88" s="6" t="n">
        <v>-1622</v>
      </c>
      <c r="I88" s="6" t="n">
        <v>-1871</v>
      </c>
      <c r="J88" s="6" t="n">
        <v>-930</v>
      </c>
      <c r="K88" s="6" t="n">
        <v>-3132</v>
      </c>
      <c r="L88" s="6" t="n">
        <v>-1780</v>
      </c>
      <c r="M88" s="6" t="n">
        <v>-1780</v>
      </c>
      <c r="N88" s="4" t="inlineStr">
        <is>
          <t xml:space="preserve"> </t>
        </is>
      </c>
    </row>
    <row r="89">
      <c r="A89" s="4" t="inlineStr">
        <is>
          <t>Current assets, discontinued operations</t>
        </is>
      </c>
      <c r="B89" s="4" t="inlineStr">
        <is>
          <t xml:space="preserve"> </t>
        </is>
      </c>
      <c r="C89" s="6" t="n">
        <v>0</v>
      </c>
      <c r="D89" s="6" t="n">
        <v>0</v>
      </c>
      <c r="E89" s="6" t="n">
        <v>0</v>
      </c>
      <c r="F89" s="6" t="n">
        <v>0</v>
      </c>
      <c r="G89" s="6" t="n">
        <v>0</v>
      </c>
      <c r="H89" s="6" t="n">
        <v>0</v>
      </c>
      <c r="I89" s="6" t="n">
        <v>0</v>
      </c>
      <c r="J89" s="6" t="n">
        <v>-515</v>
      </c>
      <c r="K89" s="6" t="n">
        <v>0</v>
      </c>
      <c r="L89" s="6" t="n">
        <v>0</v>
      </c>
      <c r="M89" s="6" t="n">
        <v>0</v>
      </c>
      <c r="N89" s="4" t="inlineStr">
        <is>
          <t xml:space="preserve"> </t>
        </is>
      </c>
    </row>
    <row r="90">
      <c r="A90" s="4" t="inlineStr">
        <is>
          <t>Total Current Assets</t>
        </is>
      </c>
      <c r="B90" s="4" t="inlineStr">
        <is>
          <t xml:space="preserve"> </t>
        </is>
      </c>
      <c r="C90" s="6" t="n">
        <v>-5313</v>
      </c>
      <c r="D90" s="6" t="n">
        <v>-8011</v>
      </c>
      <c r="E90" s="6" t="n">
        <v>-7093</v>
      </c>
      <c r="F90" s="6" t="n">
        <v>-7044</v>
      </c>
      <c r="G90" s="6" t="n">
        <v>-4897</v>
      </c>
      <c r="H90" s="6" t="n">
        <v>-3968</v>
      </c>
      <c r="I90" s="6" t="n">
        <v>-3743</v>
      </c>
      <c r="J90" s="6" t="n">
        <v>-3020</v>
      </c>
      <c r="K90" s="6" t="n">
        <v>-4605</v>
      </c>
      <c r="L90" s="6" t="n">
        <v>-2358</v>
      </c>
      <c r="M90" s="6" t="n">
        <v>-2400</v>
      </c>
      <c r="N90" s="4" t="inlineStr">
        <is>
          <t xml:space="preserve"> </t>
        </is>
      </c>
    </row>
    <row r="91">
      <c r="A91" s="4" t="inlineStr">
        <is>
          <t>Investment in non-public compan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44769</v>
      </c>
      <c r="K91" s="6" t="n">
        <v>0</v>
      </c>
      <c r="L91" s="6" t="n">
        <v>0</v>
      </c>
      <c r="M91" s="6" t="n">
        <v>-1800</v>
      </c>
      <c r="N91" s="4" t="inlineStr">
        <is>
          <t xml:space="preserve"> </t>
        </is>
      </c>
    </row>
    <row r="92">
      <c r="A92" s="4" t="inlineStr">
        <is>
          <t>Property and equipment, net</t>
        </is>
      </c>
      <c r="B92" s="4" t="inlineStr">
        <is>
          <t xml:space="preserve"> </t>
        </is>
      </c>
      <c r="C92" s="6" t="n">
        <v>5933</v>
      </c>
      <c r="D92" s="6" t="n">
        <v>5001</v>
      </c>
      <c r="E92" s="6" t="n">
        <v>4437</v>
      </c>
      <c r="F92" s="6" t="n">
        <v>4035</v>
      </c>
      <c r="G92" s="6" t="n">
        <v>3557</v>
      </c>
      <c r="H92" s="6" t="n">
        <v>3152</v>
      </c>
      <c r="I92" s="6" t="n">
        <v>2849</v>
      </c>
      <c r="J92" s="6" t="n">
        <v>2312</v>
      </c>
      <c r="K92" s="6" t="n">
        <v>1644</v>
      </c>
      <c r="L92" s="6" t="n">
        <v>1267</v>
      </c>
      <c r="M92" s="6" t="n">
        <v>1063</v>
      </c>
      <c r="N92" s="4" t="inlineStr">
        <is>
          <t xml:space="preserve"> </t>
        </is>
      </c>
    </row>
    <row r="93">
      <c r="A93" s="4" t="inlineStr">
        <is>
          <t>Operating lease right-of-use assets</t>
        </is>
      </c>
      <c r="B93" s="4" t="inlineStr">
        <is>
          <t xml:space="preserve"> </t>
        </is>
      </c>
      <c r="C93" s="6" t="n">
        <v>-117</v>
      </c>
      <c r="D93" s="6" t="n">
        <v>-90</v>
      </c>
      <c r="E93" s="6" t="n">
        <v>-62</v>
      </c>
      <c r="F93" s="6" t="n">
        <v>-94</v>
      </c>
      <c r="G93" s="6" t="n">
        <v>0</v>
      </c>
      <c r="H93" s="6" t="n">
        <v>0</v>
      </c>
      <c r="I93" s="6" t="n">
        <v>0</v>
      </c>
      <c r="J93" s="6" t="n">
        <v>0</v>
      </c>
      <c r="K93" s="6" t="n">
        <v>0</v>
      </c>
      <c r="L93" s="6" t="n">
        <v>0</v>
      </c>
      <c r="M93" s="6" t="n">
        <v>0</v>
      </c>
      <c r="N93" s="4" t="inlineStr">
        <is>
          <t xml:space="preserve"> </t>
        </is>
      </c>
    </row>
    <row r="94">
      <c r="A94" s="4" t="inlineStr">
        <is>
          <t>Goodwill</t>
        </is>
      </c>
      <c r="B94" s="4" t="inlineStr">
        <is>
          <t xml:space="preserve"> </t>
        </is>
      </c>
      <c r="C94" s="6" t="n">
        <v>0</v>
      </c>
      <c r="D94" s="6" t="n">
        <v>0</v>
      </c>
      <c r="E94" s="6" t="n">
        <v>0</v>
      </c>
      <c r="F94" s="6" t="n">
        <v>0</v>
      </c>
      <c r="G94" s="6" t="n">
        <v>0</v>
      </c>
      <c r="H94" s="6" t="n">
        <v>0</v>
      </c>
      <c r="I94" s="6" t="n">
        <v>0</v>
      </c>
      <c r="J94" s="6" t="n">
        <v>0</v>
      </c>
      <c r="K94" s="6" t="n">
        <v>0</v>
      </c>
      <c r="L94" s="6" t="n">
        <v>0</v>
      </c>
      <c r="M94" s="6" t="n">
        <v>0</v>
      </c>
      <c r="N94" s="4" t="inlineStr">
        <is>
          <t xml:space="preserve"> </t>
        </is>
      </c>
    </row>
    <row r="95">
      <c r="A95" s="4" t="inlineStr">
        <is>
          <t>Trademarks/tradenames, net</t>
        </is>
      </c>
      <c r="B95" s="4" t="inlineStr">
        <is>
          <t xml:space="preserve"> </t>
        </is>
      </c>
      <c r="C95" s="6" t="n">
        <v>0</v>
      </c>
      <c r="D95" s="6" t="n">
        <v>0</v>
      </c>
      <c r="E95" s="6" t="n">
        <v>0</v>
      </c>
      <c r="F95" s="6" t="n">
        <v>0</v>
      </c>
      <c r="G95" s="6" t="n">
        <v>0</v>
      </c>
      <c r="H95" s="6" t="n">
        <v>0</v>
      </c>
      <c r="I95" s="6" t="n">
        <v>0</v>
      </c>
      <c r="J95" s="6" t="n">
        <v>0</v>
      </c>
      <c r="K95" s="6" t="n">
        <v>0</v>
      </c>
      <c r="L95" s="6" t="n">
        <v>0</v>
      </c>
      <c r="M95" s="6" t="n">
        <v>0</v>
      </c>
      <c r="N95" s="4" t="inlineStr">
        <is>
          <t xml:space="preserve"> </t>
        </is>
      </c>
    </row>
    <row r="96">
      <c r="A96" s="4" t="inlineStr">
        <is>
          <t>Customer relationships</t>
        </is>
      </c>
      <c r="B96" s="4" t="inlineStr">
        <is>
          <t xml:space="preserve"> </t>
        </is>
      </c>
      <c r="C96" s="4" t="inlineStr">
        <is>
          <t xml:space="preserve"> </t>
        </is>
      </c>
      <c r="D96" s="6" t="n">
        <v>0</v>
      </c>
      <c r="E96" s="6" t="n">
        <v>0</v>
      </c>
      <c r="F96" s="6" t="n">
        <v>0</v>
      </c>
      <c r="G96" s="6" t="n">
        <v>0</v>
      </c>
      <c r="H96" s="6" t="n">
        <v>0</v>
      </c>
      <c r="I96" s="6" t="n">
        <v>0</v>
      </c>
      <c r="J96" s="6" t="n">
        <v>0</v>
      </c>
      <c r="K96" s="6" t="n">
        <v>0</v>
      </c>
      <c r="L96" s="6" t="n">
        <v>0</v>
      </c>
      <c r="M96" s="6" t="n">
        <v>0</v>
      </c>
      <c r="N96" s="4" t="inlineStr">
        <is>
          <t xml:space="preserve"> </t>
        </is>
      </c>
    </row>
    <row r="97">
      <c r="A97" s="4" t="inlineStr">
        <is>
          <t>Other assets</t>
        </is>
      </c>
      <c r="B97" s="4" t="inlineStr">
        <is>
          <t xml:space="preserve"> </t>
        </is>
      </c>
      <c r="C97" s="6" t="n">
        <v>0</v>
      </c>
      <c r="D97" s="6" t="n">
        <v>0</v>
      </c>
      <c r="E97" s="6" t="n">
        <v>0</v>
      </c>
      <c r="F97" s="6" t="n">
        <v>0</v>
      </c>
      <c r="G97" s="6" t="n">
        <v>0</v>
      </c>
      <c r="H97" s="6" t="n">
        <v>0</v>
      </c>
      <c r="I97" s="6" t="n">
        <v>0</v>
      </c>
      <c r="J97" s="6" t="n">
        <v>0</v>
      </c>
      <c r="K97" s="6" t="n">
        <v>0</v>
      </c>
      <c r="L97" s="6" t="n">
        <v>0</v>
      </c>
      <c r="M97" s="6" t="n">
        <v>0</v>
      </c>
      <c r="N97" s="4" t="inlineStr">
        <is>
          <t xml:space="preserve"> </t>
        </is>
      </c>
    </row>
    <row r="98">
      <c r="A98" s="4" t="inlineStr">
        <is>
          <t>Non-current Assets, discontinued operations</t>
        </is>
      </c>
      <c r="B98" s="4" t="inlineStr">
        <is>
          <t xml:space="preserve"> </t>
        </is>
      </c>
      <c r="C98" s="6" t="n">
        <v>0</v>
      </c>
      <c r="D98" s="6" t="n">
        <v>0</v>
      </c>
      <c r="E98" s="6" t="n">
        <v>0</v>
      </c>
      <c r="F98" s="6" t="n">
        <v>0</v>
      </c>
      <c r="G98" s="6" t="n">
        <v>0</v>
      </c>
      <c r="H98" s="6" t="n">
        <v>0</v>
      </c>
      <c r="I98" s="6" t="n">
        <v>0</v>
      </c>
      <c r="J98" s="6" t="n">
        <v>-45100</v>
      </c>
      <c r="K98" s="6" t="n">
        <v>0</v>
      </c>
      <c r="L98" s="6" t="n">
        <v>0</v>
      </c>
      <c r="M98" s="6" t="n">
        <v>0</v>
      </c>
      <c r="N98" s="4" t="inlineStr">
        <is>
          <t xml:space="preserve"> </t>
        </is>
      </c>
    </row>
    <row r="99">
      <c r="A99" s="4" t="inlineStr">
        <is>
          <t>Total Assets</t>
        </is>
      </c>
      <c r="B99" s="4" t="inlineStr">
        <is>
          <t xml:space="preserve"> </t>
        </is>
      </c>
      <c r="C99" s="6" t="n">
        <v>503</v>
      </c>
      <c r="D99" s="6" t="n">
        <v>-3100</v>
      </c>
      <c r="E99" s="6" t="n">
        <v>-2718</v>
      </c>
      <c r="F99" s="6" t="n">
        <v>-3103</v>
      </c>
      <c r="G99" s="6" t="n">
        <v>-1340</v>
      </c>
      <c r="H99" s="6" t="n">
        <v>-816</v>
      </c>
      <c r="I99" s="6" t="n">
        <v>-894</v>
      </c>
      <c r="J99" s="6" t="n">
        <v>-1039</v>
      </c>
      <c r="K99" s="6" t="n">
        <v>-2961</v>
      </c>
      <c r="L99" s="6" t="n">
        <v>-1091</v>
      </c>
      <c r="M99" s="6" t="n">
        <v>-3137</v>
      </c>
      <c r="N99" s="4" t="inlineStr">
        <is>
          <t xml:space="preserve"> </t>
        </is>
      </c>
    </row>
    <row r="100">
      <c r="A100" s="3" t="inlineStr">
        <is>
          <t>Current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ccounts payable</t>
        </is>
      </c>
      <c r="B101" s="4" t="inlineStr">
        <is>
          <t xml:space="preserve"> </t>
        </is>
      </c>
      <c r="C101" s="6" t="n">
        <v>-79</v>
      </c>
      <c r="D101" s="6" t="n">
        <v>-25</v>
      </c>
      <c r="E101" s="6" t="n">
        <v>0</v>
      </c>
      <c r="F101" s="6" t="n">
        <v>0</v>
      </c>
      <c r="G101" s="6" t="n">
        <v>27</v>
      </c>
      <c r="H101" s="6" t="n">
        <v>52</v>
      </c>
      <c r="I101" s="6" t="n">
        <v>0</v>
      </c>
      <c r="J101" s="6" t="n">
        <v>0</v>
      </c>
      <c r="K101" s="6" t="n">
        <v>0</v>
      </c>
      <c r="L101" s="6" t="n">
        <v>0</v>
      </c>
      <c r="M101" s="6" t="n">
        <v>0</v>
      </c>
      <c r="N101" s="4" t="inlineStr">
        <is>
          <t xml:space="preserve"> </t>
        </is>
      </c>
    </row>
    <row r="102">
      <c r="A102" s="4" t="inlineStr">
        <is>
          <t>Accrued compensation</t>
        </is>
      </c>
      <c r="B102" s="4" t="inlineStr">
        <is>
          <t xml:space="preserve"> </t>
        </is>
      </c>
      <c r="C102" s="6" t="n">
        <v>0</v>
      </c>
      <c r="D102" s="6" t="n">
        <v>0</v>
      </c>
      <c r="E102" s="6" t="n">
        <v>0</v>
      </c>
      <c r="F102" s="6" t="n">
        <v>0</v>
      </c>
      <c r="G102" s="6" t="n">
        <v>0</v>
      </c>
      <c r="H102" s="6" t="n">
        <v>0</v>
      </c>
      <c r="I102" s="6" t="n">
        <v>0</v>
      </c>
      <c r="J102" s="6" t="n">
        <v>0</v>
      </c>
      <c r="K102" s="6" t="n">
        <v>0</v>
      </c>
      <c r="L102" s="6" t="n">
        <v>0</v>
      </c>
      <c r="M102" s="6" t="n">
        <v>0</v>
      </c>
      <c r="N102" s="4" t="inlineStr">
        <is>
          <t xml:space="preserve"> </t>
        </is>
      </c>
    </row>
    <row r="103">
      <c r="A103" s="4" t="inlineStr">
        <is>
          <t>Other accrued liabilities</t>
        </is>
      </c>
      <c r="B103" s="4" t="inlineStr">
        <is>
          <t xml:space="preserve"> </t>
        </is>
      </c>
      <c r="C103" s="6" t="n">
        <v>-193</v>
      </c>
      <c r="D103" s="6" t="n">
        <v>-51</v>
      </c>
      <c r="E103" s="6" t="n">
        <v>-229</v>
      </c>
      <c r="F103" s="6" t="n">
        <v>-229</v>
      </c>
      <c r="G103" s="6" t="n">
        <v>-36</v>
      </c>
      <c r="H103" s="6" t="n">
        <v>76</v>
      </c>
      <c r="I103" s="6" t="n">
        <v>-4</v>
      </c>
      <c r="J103" s="6" t="n">
        <v>314</v>
      </c>
      <c r="K103" s="6" t="n">
        <v>314</v>
      </c>
      <c r="L103" s="6" t="n">
        <v>-36</v>
      </c>
      <c r="M103" s="6" t="n">
        <v>-36</v>
      </c>
      <c r="N103" s="4" t="inlineStr">
        <is>
          <t xml:space="preserve"> </t>
        </is>
      </c>
    </row>
    <row r="104">
      <c r="A104" s="4" t="inlineStr">
        <is>
          <t>Current portion of lease liabilities</t>
        </is>
      </c>
      <c r="B104" s="4" t="inlineStr">
        <is>
          <t xml:space="preserve"> </t>
        </is>
      </c>
      <c r="C104" s="6" t="n">
        <v>0</v>
      </c>
      <c r="D104" s="6" t="n">
        <v>0</v>
      </c>
      <c r="E104" s="6" t="n">
        <v>0</v>
      </c>
      <c r="F104" s="6" t="n">
        <v>0</v>
      </c>
      <c r="G104" s="6" t="n">
        <v>0</v>
      </c>
      <c r="H104" s="6" t="n">
        <v>0</v>
      </c>
      <c r="I104" s="6" t="n">
        <v>0</v>
      </c>
      <c r="J104" s="6" t="n">
        <v>0</v>
      </c>
      <c r="K104" s="6" t="n">
        <v>0</v>
      </c>
      <c r="L104" s="6" t="n">
        <v>0</v>
      </c>
      <c r="M104" s="6" t="n">
        <v>0</v>
      </c>
      <c r="N104" s="4" t="inlineStr">
        <is>
          <t xml:space="preserve"> </t>
        </is>
      </c>
    </row>
    <row r="105">
      <c r="A105" s="4" t="inlineStr">
        <is>
          <t>Deferred revenue</t>
        </is>
      </c>
      <c r="B105" s="4" t="inlineStr">
        <is>
          <t xml:space="preserve"> </t>
        </is>
      </c>
      <c r="C105" s="6" t="n">
        <v>0</v>
      </c>
      <c r="D105" s="6" t="n">
        <v>0</v>
      </c>
      <c r="E105" s="6" t="n">
        <v>0</v>
      </c>
      <c r="F105" s="6" t="n">
        <v>0</v>
      </c>
      <c r="G105" s="6" t="n">
        <v>0</v>
      </c>
      <c r="H105" s="6" t="n">
        <v>0</v>
      </c>
      <c r="I105" s="6" t="n">
        <v>0</v>
      </c>
      <c r="J105" s="6" t="n">
        <v>-350</v>
      </c>
      <c r="K105" s="6" t="n">
        <v>-350</v>
      </c>
      <c r="L105" s="6" t="n">
        <v>0</v>
      </c>
      <c r="M105" s="6" t="n">
        <v>0</v>
      </c>
      <c r="N105" s="4" t="inlineStr">
        <is>
          <t xml:space="preserve"> </t>
        </is>
      </c>
    </row>
    <row r="106">
      <c r="A106" s="4" t="inlineStr">
        <is>
          <t>Line of credit</t>
        </is>
      </c>
      <c r="B106" s="4" t="inlineStr">
        <is>
          <t xml:space="preserve"> </t>
        </is>
      </c>
      <c r="C106" s="4" t="inlineStr">
        <is>
          <t xml:space="preserve"> </t>
        </is>
      </c>
      <c r="D106" s="6" t="n">
        <v>0</v>
      </c>
      <c r="E106" s="6" t="n">
        <v>0</v>
      </c>
      <c r="F106" s="6" t="n">
        <v>0</v>
      </c>
      <c r="G106" s="6" t="n">
        <v>0</v>
      </c>
      <c r="H106" s="6" t="n">
        <v>0</v>
      </c>
      <c r="I106" s="6" t="n">
        <v>0</v>
      </c>
      <c r="J106" s="6" t="n">
        <v>0</v>
      </c>
      <c r="K106" s="6" t="n">
        <v>0</v>
      </c>
      <c r="L106" s="6" t="n">
        <v>0</v>
      </c>
      <c r="M106" s="6" t="n">
        <v>0</v>
      </c>
      <c r="N106" s="4" t="inlineStr">
        <is>
          <t xml:space="preserve"> </t>
        </is>
      </c>
    </row>
    <row r="107">
      <c r="A107" s="4" t="inlineStr">
        <is>
          <t>Current portion of long-term debt, net</t>
        </is>
      </c>
      <c r="B107" s="4" t="inlineStr">
        <is>
          <t xml:space="preserve"> </t>
        </is>
      </c>
      <c r="C107" s="4" t="inlineStr">
        <is>
          <t xml:space="preserve"> </t>
        </is>
      </c>
      <c r="D107" s="6" t="n">
        <v>0</v>
      </c>
      <c r="E107" s="6" t="n">
        <v>0</v>
      </c>
      <c r="F107" s="6" t="n">
        <v>0</v>
      </c>
      <c r="G107" s="4" t="inlineStr">
        <is>
          <t xml:space="preserve"> </t>
        </is>
      </c>
      <c r="H107" s="4" t="inlineStr">
        <is>
          <t xml:space="preserve"> </t>
        </is>
      </c>
      <c r="I107" s="4" t="inlineStr">
        <is>
          <t xml:space="preserve"> </t>
        </is>
      </c>
      <c r="J107" s="4" t="inlineStr">
        <is>
          <t xml:space="preserve"> </t>
        </is>
      </c>
      <c r="K107" s="4" t="inlineStr">
        <is>
          <t xml:space="preserve"> </t>
        </is>
      </c>
      <c r="L107" s="6" t="n">
        <v>0</v>
      </c>
      <c r="M107" s="6" t="n">
        <v>0</v>
      </c>
      <c r="N107" s="4" t="inlineStr">
        <is>
          <t xml:space="preserve"> </t>
        </is>
      </c>
    </row>
    <row r="108">
      <c r="A108" s="4" t="inlineStr">
        <is>
          <t>Current liabilities, discontinued operations</t>
        </is>
      </c>
      <c r="B108" s="4" t="inlineStr">
        <is>
          <t xml:space="preserve"> </t>
        </is>
      </c>
      <c r="C108" s="6" t="n">
        <v>0</v>
      </c>
      <c r="D108" s="6" t="n">
        <v>0</v>
      </c>
      <c r="E108" s="6" t="n">
        <v>0</v>
      </c>
      <c r="F108" s="6" t="n">
        <v>0</v>
      </c>
      <c r="G108" s="6" t="n">
        <v>0</v>
      </c>
      <c r="H108" s="6" t="n">
        <v>0</v>
      </c>
      <c r="I108" s="6" t="n">
        <v>0</v>
      </c>
      <c r="J108" s="6" t="n">
        <v>0</v>
      </c>
      <c r="K108" s="6" t="n">
        <v>0</v>
      </c>
      <c r="L108" s="6" t="n">
        <v>0</v>
      </c>
      <c r="M108" s="6" t="n">
        <v>0</v>
      </c>
      <c r="N108" s="4" t="inlineStr">
        <is>
          <t xml:space="preserve"> </t>
        </is>
      </c>
    </row>
    <row r="109">
      <c r="A109" s="4" t="inlineStr">
        <is>
          <t>Total Current Liabilities</t>
        </is>
      </c>
      <c r="B109" s="4" t="inlineStr">
        <is>
          <t xml:space="preserve"> </t>
        </is>
      </c>
      <c r="C109" s="6" t="n">
        <v>-272</v>
      </c>
      <c r="D109" s="6" t="n">
        <v>-76</v>
      </c>
      <c r="E109" s="6" t="n">
        <v>-229</v>
      </c>
      <c r="F109" s="6" t="n">
        <v>-229</v>
      </c>
      <c r="G109" s="6" t="n">
        <v>-9</v>
      </c>
      <c r="H109" s="6" t="n">
        <v>128</v>
      </c>
      <c r="I109" s="6" t="n">
        <v>-4</v>
      </c>
      <c r="J109" s="6" t="n">
        <v>-36</v>
      </c>
      <c r="K109" s="6" t="n">
        <v>-36</v>
      </c>
      <c r="L109" s="6" t="n">
        <v>-36</v>
      </c>
      <c r="M109" s="6" t="n">
        <v>-36</v>
      </c>
      <c r="N109" s="4" t="inlineStr">
        <is>
          <t xml:space="preserve"> </t>
        </is>
      </c>
    </row>
    <row r="110">
      <c r="A110" s="4" t="inlineStr">
        <is>
          <t>Long-term debt, net</t>
        </is>
      </c>
      <c r="B110" s="4" t="inlineStr">
        <is>
          <t xml:space="preserve"> </t>
        </is>
      </c>
      <c r="C110" s="6" t="n">
        <v>-64</v>
      </c>
      <c r="D110" s="4" t="inlineStr">
        <is>
          <t xml:space="preserve"> </t>
        </is>
      </c>
      <c r="E110" s="4" t="inlineStr">
        <is>
          <t xml:space="preserve"> </t>
        </is>
      </c>
      <c r="F110" s="4" t="inlineStr">
        <is>
          <t xml:space="preserve"> </t>
        </is>
      </c>
      <c r="G110" s="6" t="n">
        <v>0</v>
      </c>
      <c r="H110" s="6" t="n">
        <v>0</v>
      </c>
      <c r="I110" s="6" t="n">
        <v>0</v>
      </c>
      <c r="J110" s="6" t="n">
        <v>0</v>
      </c>
      <c r="K110" s="6" t="n">
        <v>0</v>
      </c>
      <c r="L110" s="6" t="n">
        <v>0</v>
      </c>
      <c r="M110" s="6" t="n">
        <v>0</v>
      </c>
      <c r="N110" s="4" t="inlineStr">
        <is>
          <t xml:space="preserve"> </t>
        </is>
      </c>
    </row>
    <row r="111">
      <c r="A111" s="4" t="inlineStr">
        <is>
          <t>Long-term lease liabilities</t>
        </is>
      </c>
      <c r="B111" s="4" t="inlineStr">
        <is>
          <t xml:space="preserve"> </t>
        </is>
      </c>
      <c r="C111" s="6" t="n">
        <v>0</v>
      </c>
      <c r="D111" s="6" t="n">
        <v>0</v>
      </c>
      <c r="E111" s="6" t="n">
        <v>0</v>
      </c>
      <c r="F111" s="6" t="n">
        <v>0</v>
      </c>
      <c r="G111" s="6" t="n">
        <v>0</v>
      </c>
      <c r="H111" s="6" t="n">
        <v>0</v>
      </c>
      <c r="I111" s="6" t="n">
        <v>0</v>
      </c>
      <c r="J111" s="6" t="n">
        <v>0</v>
      </c>
      <c r="K111" s="6" t="n">
        <v>0</v>
      </c>
      <c r="L111" s="6" t="n">
        <v>0</v>
      </c>
      <c r="M111" s="6" t="n">
        <v>0</v>
      </c>
      <c r="N111" s="4" t="inlineStr">
        <is>
          <t xml:space="preserve"> </t>
        </is>
      </c>
    </row>
    <row r="112">
      <c r="A112" s="4" t="inlineStr">
        <is>
          <t>Deferred taxes, net</t>
        </is>
      </c>
      <c r="B112" s="4" t="inlineStr">
        <is>
          <t xml:space="preserve"> </t>
        </is>
      </c>
      <c r="C112" s="6" t="n">
        <v>0</v>
      </c>
      <c r="D112" s="6" t="n">
        <v>0</v>
      </c>
      <c r="E112" s="6" t="n">
        <v>0</v>
      </c>
      <c r="F112" s="6" t="n">
        <v>0</v>
      </c>
      <c r="G112" s="6" t="n">
        <v>-165</v>
      </c>
      <c r="H112" s="6" t="n">
        <v>-166</v>
      </c>
      <c r="I112" s="6" t="n">
        <v>-142</v>
      </c>
      <c r="J112" s="6" t="n">
        <v>-165</v>
      </c>
      <c r="K112" s="6" t="n">
        <v>-504</v>
      </c>
      <c r="L112" s="6" t="n">
        <v>-114</v>
      </c>
      <c r="M112" s="6" t="n">
        <v>-482</v>
      </c>
      <c r="N112" s="4" t="inlineStr">
        <is>
          <t xml:space="preserve"> </t>
        </is>
      </c>
    </row>
    <row r="113">
      <c r="A113" s="4" t="inlineStr">
        <is>
          <t>Other non-current liabilities</t>
        </is>
      </c>
      <c r="B113" s="4" t="inlineStr">
        <is>
          <t xml:space="preserve"> </t>
        </is>
      </c>
      <c r="C113" s="6" t="n">
        <v>0</v>
      </c>
      <c r="D113" s="6" t="n">
        <v>0</v>
      </c>
      <c r="E113" s="6" t="n">
        <v>0</v>
      </c>
      <c r="F113" s="6" t="n">
        <v>0</v>
      </c>
      <c r="G113" s="6" t="n">
        <v>0</v>
      </c>
      <c r="H113" s="6" t="n">
        <v>0</v>
      </c>
      <c r="I113" s="6" t="n">
        <v>0</v>
      </c>
      <c r="J113" s="6" t="n">
        <v>0</v>
      </c>
      <c r="K113" s="6" t="n">
        <v>0</v>
      </c>
      <c r="L113" s="6" t="n">
        <v>0</v>
      </c>
      <c r="M113" s="6" t="n">
        <v>0</v>
      </c>
      <c r="N113" s="4" t="inlineStr">
        <is>
          <t xml:space="preserve"> </t>
        </is>
      </c>
    </row>
    <row r="114">
      <c r="A114" s="4" t="inlineStr">
        <is>
          <t>Non-current liabilities, discontinued operations</t>
        </is>
      </c>
      <c r="B114" s="4" t="inlineStr">
        <is>
          <t xml:space="preserve"> </t>
        </is>
      </c>
      <c r="C114" s="6" t="n">
        <v>0</v>
      </c>
      <c r="D114" s="6" t="n">
        <v>0</v>
      </c>
      <c r="E114" s="6" t="n">
        <v>0</v>
      </c>
      <c r="F114" s="6" t="n">
        <v>0</v>
      </c>
      <c r="G114" s="6" t="n">
        <v>0</v>
      </c>
      <c r="H114" s="6" t="n">
        <v>0</v>
      </c>
      <c r="I114" s="6" t="n">
        <v>0</v>
      </c>
      <c r="J114" s="6" t="n">
        <v>0</v>
      </c>
      <c r="K114" s="6" t="n">
        <v>0</v>
      </c>
      <c r="L114" s="6" t="n">
        <v>0</v>
      </c>
      <c r="M114" s="6" t="n">
        <v>0</v>
      </c>
      <c r="N114" s="4" t="inlineStr">
        <is>
          <t xml:space="preserve"> </t>
        </is>
      </c>
    </row>
    <row r="115">
      <c r="A115" s="4" t="inlineStr">
        <is>
          <t>Total Liabilities</t>
        </is>
      </c>
      <c r="B115" s="4" t="inlineStr">
        <is>
          <t xml:space="preserve"> </t>
        </is>
      </c>
      <c r="C115" s="6" t="n">
        <v>-336</v>
      </c>
      <c r="D115" s="6" t="n">
        <v>-76</v>
      </c>
      <c r="E115" s="6" t="n">
        <v>-229</v>
      </c>
      <c r="F115" s="6" t="n">
        <v>-229</v>
      </c>
      <c r="G115" s="6" t="n">
        <v>-174</v>
      </c>
      <c r="H115" s="6" t="n">
        <v>-38</v>
      </c>
      <c r="I115" s="6" t="n">
        <v>-146</v>
      </c>
      <c r="J115" s="6" t="n">
        <v>-201</v>
      </c>
      <c r="K115" s="6" t="n">
        <v>-540</v>
      </c>
      <c r="L115" s="6" t="n">
        <v>-150</v>
      </c>
      <c r="M115" s="6" t="n">
        <v>-518</v>
      </c>
      <c r="N115" s="4" t="inlineStr">
        <is>
          <t xml:space="preserve"> </t>
        </is>
      </c>
    </row>
    <row r="116">
      <c r="A116" s="3" t="inlineStr">
        <is>
          <t>Stockholders’ (Deficit)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ommon stock, $0.001 par value; 50,000 shares authorized</t>
        </is>
      </c>
      <c r="B117" s="4" t="inlineStr">
        <is>
          <t xml:space="preserve"> </t>
        </is>
      </c>
      <c r="C117" s="6" t="n">
        <v>0</v>
      </c>
      <c r="D117" s="6" t="n">
        <v>0</v>
      </c>
      <c r="E117" s="6" t="n">
        <v>0</v>
      </c>
      <c r="F117" s="6" t="n">
        <v>0</v>
      </c>
      <c r="G117" s="6" t="n">
        <v>0</v>
      </c>
      <c r="H117" s="6" t="n">
        <v>0</v>
      </c>
      <c r="I117" s="6" t="n">
        <v>0</v>
      </c>
      <c r="J117" s="6" t="n">
        <v>0</v>
      </c>
      <c r="K117" s="6" t="n">
        <v>0</v>
      </c>
      <c r="L117" s="6" t="n">
        <v>0</v>
      </c>
      <c r="M117" s="6" t="n">
        <v>0</v>
      </c>
      <c r="N117" s="4" t="inlineStr">
        <is>
          <t xml:space="preserve"> </t>
        </is>
      </c>
    </row>
    <row r="118">
      <c r="A118" s="4" t="inlineStr">
        <is>
          <t>Additional paid-in capital</t>
        </is>
      </c>
      <c r="B118" s="4" t="inlineStr">
        <is>
          <t xml:space="preserve"> </t>
        </is>
      </c>
      <c r="C118" s="6" t="n">
        <v>-25</v>
      </c>
      <c r="D118" s="6" t="n">
        <v>-178</v>
      </c>
      <c r="E118" s="6" t="n">
        <v>0</v>
      </c>
      <c r="F118" s="6" t="n">
        <v>0</v>
      </c>
      <c r="G118" s="6" t="n">
        <v>0</v>
      </c>
      <c r="H118" s="6" t="n">
        <v>0</v>
      </c>
      <c r="I118" s="6" t="n">
        <v>0</v>
      </c>
      <c r="J118" s="6" t="n">
        <v>0</v>
      </c>
      <c r="K118" s="6" t="n">
        <v>0</v>
      </c>
      <c r="L118" s="6" t="n">
        <v>0</v>
      </c>
      <c r="M118" s="6" t="n">
        <v>0</v>
      </c>
      <c r="N118" s="4" t="inlineStr">
        <is>
          <t xml:space="preserve"> </t>
        </is>
      </c>
    </row>
    <row r="119">
      <c r="A119" s="4" t="inlineStr">
        <is>
          <t>Accumulated deficit</t>
        </is>
      </c>
      <c r="B119" s="4" t="inlineStr">
        <is>
          <t xml:space="preserve"> </t>
        </is>
      </c>
      <c r="C119" s="6" t="n">
        <v>839</v>
      </c>
      <c r="D119" s="6" t="n">
        <v>-2846</v>
      </c>
      <c r="E119" s="6" t="n">
        <v>-2489</v>
      </c>
      <c r="F119" s="6" t="n">
        <v>-2874</v>
      </c>
      <c r="G119" s="6" t="n">
        <v>-1166</v>
      </c>
      <c r="H119" s="6" t="n">
        <v>-778</v>
      </c>
      <c r="I119" s="6" t="n">
        <v>-748</v>
      </c>
      <c r="J119" s="6" t="n">
        <v>-838</v>
      </c>
      <c r="K119" s="6" t="n">
        <v>-2421</v>
      </c>
      <c r="L119" s="6" t="n">
        <v>-941</v>
      </c>
      <c r="M119" s="6" t="n">
        <v>-2619</v>
      </c>
      <c r="N119" s="4" t="inlineStr">
        <is>
          <t xml:space="preserve"> </t>
        </is>
      </c>
    </row>
    <row r="120">
      <c r="A120" s="4" t="inlineStr">
        <is>
          <t>Accumulated other comprehensive loss</t>
        </is>
      </c>
      <c r="B120" s="4" t="inlineStr">
        <is>
          <t xml:space="preserve"> </t>
        </is>
      </c>
      <c r="C120" s="4" t="inlineStr">
        <is>
          <t xml:space="preserve"> </t>
        </is>
      </c>
      <c r="D120" s="4" t="inlineStr">
        <is>
          <t xml:space="preserve"> </t>
        </is>
      </c>
      <c r="E120" s="6" t="n">
        <v>0</v>
      </c>
      <c r="F120" s="6" t="n">
        <v>0</v>
      </c>
      <c r="G120" s="6" t="n">
        <v>0</v>
      </c>
      <c r="H120" s="6" t="n">
        <v>0</v>
      </c>
      <c r="I120" s="6" t="n">
        <v>0</v>
      </c>
      <c r="J120" s="6" t="n">
        <v>0</v>
      </c>
      <c r="K120" s="6" t="n">
        <v>0</v>
      </c>
      <c r="L120" s="6" t="n">
        <v>0</v>
      </c>
      <c r="M120" s="6" t="n">
        <v>0</v>
      </c>
      <c r="N120" s="4" t="inlineStr">
        <is>
          <t xml:space="preserve"> </t>
        </is>
      </c>
    </row>
    <row r="121">
      <c r="A121" s="4" t="inlineStr">
        <is>
          <t>Total Stockholders’ (Deficit) Equity</t>
        </is>
      </c>
      <c r="B121" s="4" t="inlineStr">
        <is>
          <t xml:space="preserve"> </t>
        </is>
      </c>
      <c r="C121" s="6" t="n">
        <v>814</v>
      </c>
      <c r="D121" s="6" t="n">
        <v>-3024</v>
      </c>
      <c r="E121" s="6" t="n">
        <v>-2489</v>
      </c>
      <c r="F121" s="6" t="n">
        <v>-2874</v>
      </c>
      <c r="G121" s="6" t="n">
        <v>-1166</v>
      </c>
      <c r="H121" s="6" t="n">
        <v>-778</v>
      </c>
      <c r="I121" s="6" t="n">
        <v>-748</v>
      </c>
      <c r="J121" s="6" t="n">
        <v>-838</v>
      </c>
      <c r="K121" s="6" t="n">
        <v>-2421</v>
      </c>
      <c r="L121" s="6" t="n">
        <v>-941</v>
      </c>
      <c r="M121" s="6" t="n">
        <v>-2619</v>
      </c>
      <c r="N121" s="5" t="n">
        <v>-1209</v>
      </c>
    </row>
    <row r="122">
      <c r="A122" s="4" t="inlineStr">
        <is>
          <t>Total Liabilities, Convertible Preferred Stock and Stockholders’ (Deficit) Equity</t>
        </is>
      </c>
      <c r="B122" s="4" t="inlineStr">
        <is>
          <t xml:space="preserve"> </t>
        </is>
      </c>
      <c r="C122" s="6" t="n">
        <v>503</v>
      </c>
      <c r="D122" s="6" t="n">
        <v>-3100</v>
      </c>
      <c r="E122" s="6" t="n">
        <v>-2718</v>
      </c>
      <c r="F122" s="6" t="n">
        <v>-3103</v>
      </c>
      <c r="G122" s="6" t="n">
        <v>-1340</v>
      </c>
      <c r="H122" s="6" t="n">
        <v>-816</v>
      </c>
      <c r="I122" s="6" t="n">
        <v>-894</v>
      </c>
      <c r="J122" s="6" t="n">
        <v>-1039</v>
      </c>
      <c r="K122" s="6" t="n">
        <v>-2961</v>
      </c>
      <c r="L122" s="6" t="n">
        <v>-1091</v>
      </c>
      <c r="M122" s="6" t="n">
        <v>-3137</v>
      </c>
      <c r="N122" s="4" t="inlineStr">
        <is>
          <t xml:space="preserve"> </t>
        </is>
      </c>
    </row>
    <row r="123">
      <c r="A123" s="4" t="inlineStr">
        <is>
          <t>As Resta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Current Asse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ash and cash equivalents</t>
        </is>
      </c>
      <c r="B125" s="4" t="inlineStr">
        <is>
          <t xml:space="preserve"> </t>
        </is>
      </c>
      <c r="C125" s="6" t="n">
        <v>2950</v>
      </c>
      <c r="D125" s="6" t="n">
        <v>6830</v>
      </c>
      <c r="E125" s="6" t="n">
        <v>4222</v>
      </c>
      <c r="F125" s="6" t="n">
        <v>1643</v>
      </c>
      <c r="G125" s="6" t="n">
        <v>1854</v>
      </c>
      <c r="H125" s="6" t="n">
        <v>1091</v>
      </c>
      <c r="I125" s="6" t="n">
        <v>1447</v>
      </c>
      <c r="J125" s="6" t="n">
        <v>1159</v>
      </c>
      <c r="K125" s="6" t="n">
        <v>2248</v>
      </c>
      <c r="L125" s="6" t="n">
        <v>2491</v>
      </c>
      <c r="M125" s="6" t="n">
        <v>589</v>
      </c>
      <c r="N125" s="4" t="inlineStr">
        <is>
          <t xml:space="preserve"> </t>
        </is>
      </c>
    </row>
    <row r="126">
      <c r="A126" s="4" t="inlineStr">
        <is>
          <t>Accounts receivable, less allowance for credit losses</t>
        </is>
      </c>
      <c r="B126" s="4" t="inlineStr">
        <is>
          <t xml:space="preserve"> </t>
        </is>
      </c>
      <c r="C126" s="6" t="n">
        <v>31700</v>
      </c>
      <c r="D126" s="6" t="n">
        <v>35167</v>
      </c>
      <c r="E126" s="6" t="n">
        <v>40412</v>
      </c>
      <c r="F126" s="6" t="n">
        <v>47650</v>
      </c>
      <c r="G126" s="6" t="n">
        <v>49037</v>
      </c>
      <c r="H126" s="6" t="n">
        <v>64754</v>
      </c>
      <c r="I126" s="6" t="n">
        <v>61434</v>
      </c>
      <c r="J126" s="6" t="n">
        <v>40908</v>
      </c>
      <c r="K126" s="6" t="n">
        <v>69577</v>
      </c>
      <c r="L126" s="6" t="n">
        <v>66545</v>
      </c>
      <c r="M126" s="6" t="n">
        <v>65027</v>
      </c>
      <c r="N126" s="4" t="inlineStr">
        <is>
          <t xml:space="preserve"> </t>
        </is>
      </c>
    </row>
    <row r="127">
      <c r="A127" s="4" t="inlineStr">
        <is>
          <t>Inventories, net</t>
        </is>
      </c>
      <c r="B127" s="4" t="inlineStr">
        <is>
          <t xml:space="preserve"> </t>
        </is>
      </c>
      <c r="C127" s="6" t="n">
        <v>45259</v>
      </c>
      <c r="D127" s="6" t="n">
        <v>71588</v>
      </c>
      <c r="E127" s="6" t="n">
        <v>59425</v>
      </c>
      <c r="F127" s="6" t="n">
        <v>62012</v>
      </c>
      <c r="G127" s="6" t="n">
        <v>71109</v>
      </c>
      <c r="H127" s="6" t="n">
        <v>77609</v>
      </c>
      <c r="I127" s="6" t="n">
        <v>68065</v>
      </c>
      <c r="J127" s="6" t="n">
        <v>62023</v>
      </c>
      <c r="K127" s="6" t="n">
        <v>75306</v>
      </c>
      <c r="L127" s="6" t="n">
        <v>70624</v>
      </c>
      <c r="M127" s="6" t="n">
        <v>59378</v>
      </c>
      <c r="N127" s="4" t="inlineStr">
        <is>
          <t xml:space="preserve"> </t>
        </is>
      </c>
    </row>
    <row r="128">
      <c r="A128" s="4" t="inlineStr">
        <is>
          <t>Prepaid expenses and other current assets</t>
        </is>
      </c>
      <c r="B128" s="4" t="inlineStr">
        <is>
          <t xml:space="preserve"> </t>
        </is>
      </c>
      <c r="C128" s="6" t="n">
        <v>3217</v>
      </c>
      <c r="D128" s="6" t="n">
        <v>5496</v>
      </c>
      <c r="E128" s="6" t="n">
        <v>5446</v>
      </c>
      <c r="F128" s="6" t="n">
        <v>5363</v>
      </c>
      <c r="G128" s="6" t="n">
        <v>5140</v>
      </c>
      <c r="H128" s="6" t="n">
        <v>7099</v>
      </c>
      <c r="I128" s="6" t="n">
        <v>7720</v>
      </c>
      <c r="J128" s="6" t="n">
        <v>4108</v>
      </c>
      <c r="K128" s="6" t="n">
        <v>11191</v>
      </c>
      <c r="L128" s="6" t="n">
        <v>12169</v>
      </c>
      <c r="M128" s="6" t="n">
        <v>19973</v>
      </c>
      <c r="N128" s="4" t="inlineStr">
        <is>
          <t xml:space="preserve"> </t>
        </is>
      </c>
    </row>
    <row r="129">
      <c r="A129" s="4" t="inlineStr">
        <is>
          <t>Current assets, discontinued operations</t>
        </is>
      </c>
      <c r="B129" s="4" t="inlineStr">
        <is>
          <t xml:space="preserve"> </t>
        </is>
      </c>
      <c r="C129" s="6" t="n">
        <v>0</v>
      </c>
      <c r="D129" s="6" t="n">
        <v>0</v>
      </c>
      <c r="E129" s="6" t="n">
        <v>0</v>
      </c>
      <c r="F129" s="6" t="n">
        <v>0</v>
      </c>
      <c r="G129" s="6" t="n">
        <v>0</v>
      </c>
      <c r="H129" s="6" t="n">
        <v>0</v>
      </c>
      <c r="I129" s="6" t="n">
        <v>0</v>
      </c>
      <c r="J129" s="6" t="n">
        <v>37103</v>
      </c>
      <c r="K129" s="6" t="n">
        <v>0</v>
      </c>
      <c r="L129" s="6" t="n">
        <v>0</v>
      </c>
      <c r="M129" s="6" t="n">
        <v>0</v>
      </c>
      <c r="N129" s="4" t="inlineStr">
        <is>
          <t xml:space="preserve"> </t>
        </is>
      </c>
    </row>
    <row r="130">
      <c r="A130" s="4" t="inlineStr">
        <is>
          <t>Total Current Assets</t>
        </is>
      </c>
      <c r="B130" s="4" t="inlineStr">
        <is>
          <t xml:space="preserve"> </t>
        </is>
      </c>
      <c r="C130" s="6" t="n">
        <v>83126</v>
      </c>
      <c r="D130" s="6" t="n">
        <v>119081</v>
      </c>
      <c r="E130" s="6" t="n">
        <v>109505</v>
      </c>
      <c r="F130" s="6" t="n">
        <v>116668</v>
      </c>
      <c r="G130" s="6" t="n">
        <v>127140</v>
      </c>
      <c r="H130" s="6" t="n">
        <v>150553</v>
      </c>
      <c r="I130" s="6" t="n">
        <v>138666</v>
      </c>
      <c r="J130" s="6" t="n">
        <v>145301</v>
      </c>
      <c r="K130" s="6" t="n">
        <v>158322</v>
      </c>
      <c r="L130" s="6" t="n">
        <v>151829</v>
      </c>
      <c r="M130" s="6" t="n">
        <v>144967</v>
      </c>
      <c r="N130" s="4" t="inlineStr">
        <is>
          <t xml:space="preserve"> </t>
        </is>
      </c>
    </row>
    <row r="131">
      <c r="A131" s="4" t="inlineStr">
        <is>
          <t>Investment in non-public compan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44769</v>
      </c>
      <c r="K131" s="6" t="n">
        <v>45100</v>
      </c>
      <c r="L131" s="6" t="n">
        <v>45100</v>
      </c>
      <c r="M131" s="6" t="n">
        <v>55100</v>
      </c>
      <c r="N131" s="4" t="inlineStr">
        <is>
          <t xml:space="preserve"> </t>
        </is>
      </c>
    </row>
    <row r="132">
      <c r="A132" s="4" t="inlineStr">
        <is>
          <t>Property and equipment, net</t>
        </is>
      </c>
      <c r="B132" s="4" t="inlineStr">
        <is>
          <t xml:space="preserve"> </t>
        </is>
      </c>
      <c r="C132" s="6" t="n">
        <v>126732</v>
      </c>
      <c r="D132" s="6" t="n">
        <v>123853</v>
      </c>
      <c r="E132" s="6" t="n">
        <v>121988</v>
      </c>
      <c r="F132" s="6" t="n">
        <v>122566</v>
      </c>
      <c r="G132" s="6" t="n">
        <v>126766</v>
      </c>
      <c r="H132" s="6" t="n">
        <v>183081</v>
      </c>
      <c r="I132" s="6" t="n">
        <v>183309</v>
      </c>
      <c r="J132" s="6" t="n">
        <v>122598</v>
      </c>
      <c r="K132" s="6" t="n">
        <v>170337</v>
      </c>
      <c r="L132" s="6" t="n">
        <v>172240</v>
      </c>
      <c r="M132" s="6" t="n">
        <v>172476</v>
      </c>
      <c r="N132" s="4" t="inlineStr">
        <is>
          <t xml:space="preserve"> </t>
        </is>
      </c>
    </row>
    <row r="133">
      <c r="A133" s="4" t="inlineStr">
        <is>
          <t>Operating lease right-of-use assets</t>
        </is>
      </c>
      <c r="B133" s="4" t="inlineStr">
        <is>
          <t xml:space="preserve"> </t>
        </is>
      </c>
      <c r="C133" s="6" t="n">
        <v>5807</v>
      </c>
      <c r="D133" s="6" t="n">
        <v>7861</v>
      </c>
      <c r="E133" s="6" t="n">
        <v>8167</v>
      </c>
      <c r="F133" s="6" t="n">
        <v>8486</v>
      </c>
      <c r="G133" s="6" t="n">
        <v>8796</v>
      </c>
      <c r="H133" s="6" t="n">
        <v>11979</v>
      </c>
      <c r="I133" s="6" t="n">
        <v>14299</v>
      </c>
      <c r="J133" s="6" t="n">
        <v>17098</v>
      </c>
      <c r="K133" s="6" t="n">
        <v>23528</v>
      </c>
      <c r="L133" s="6" t="n">
        <v>21070</v>
      </c>
      <c r="M133" s="6" t="n">
        <v>22109</v>
      </c>
      <c r="N133" s="4" t="inlineStr">
        <is>
          <t xml:space="preserve"> </t>
        </is>
      </c>
    </row>
    <row r="134">
      <c r="A134" s="4" t="inlineStr">
        <is>
          <t>Goodwill</t>
        </is>
      </c>
      <c r="B134" s="4" t="inlineStr">
        <is>
          <t xml:space="preserve"> </t>
        </is>
      </c>
      <c r="C134" s="6" t="n">
        <v>13881</v>
      </c>
      <c r="D134" s="6" t="n">
        <v>13881</v>
      </c>
      <c r="E134" s="6" t="n">
        <v>13881</v>
      </c>
      <c r="F134" s="6" t="n">
        <v>13881</v>
      </c>
      <c r="G134" s="6" t="n">
        <v>33916</v>
      </c>
      <c r="H134" s="6" t="n">
        <v>37329</v>
      </c>
      <c r="I134" s="6" t="n">
        <v>69386</v>
      </c>
      <c r="J134" s="6" t="n">
        <v>33916</v>
      </c>
      <c r="K134" s="6" t="n">
        <v>69386</v>
      </c>
      <c r="L134" s="6" t="n">
        <v>69386</v>
      </c>
      <c r="M134" s="6" t="n">
        <v>69386</v>
      </c>
      <c r="N134" s="4" t="inlineStr">
        <is>
          <t xml:space="preserve"> </t>
        </is>
      </c>
    </row>
    <row r="135">
      <c r="A135" s="4" t="inlineStr">
        <is>
          <t>Trademarks/tradenames, net</t>
        </is>
      </c>
      <c r="B135" s="4" t="inlineStr">
        <is>
          <t xml:space="preserve"> </t>
        </is>
      </c>
      <c r="C135" s="6" t="n">
        <v>4400</v>
      </c>
      <c r="D135" s="6" t="n">
        <v>7400</v>
      </c>
      <c r="E135" s="6" t="n">
        <v>8700</v>
      </c>
      <c r="F135" s="6" t="n">
        <v>8700</v>
      </c>
      <c r="G135" s="6" t="n">
        <v>17100</v>
      </c>
      <c r="H135" s="6" t="n">
        <v>25328</v>
      </c>
      <c r="I135" s="6" t="n">
        <v>25328</v>
      </c>
      <c r="J135" s="6" t="n">
        <v>17100</v>
      </c>
      <c r="K135" s="6" t="n">
        <v>25328</v>
      </c>
      <c r="L135" s="6" t="n">
        <v>25328</v>
      </c>
      <c r="M135" s="6" t="n">
        <v>25328</v>
      </c>
      <c r="N135" s="4" t="inlineStr">
        <is>
          <t xml:space="preserve"> </t>
        </is>
      </c>
    </row>
    <row r="136">
      <c r="A136" s="4" t="inlineStr">
        <is>
          <t>Customer relationships</t>
        </is>
      </c>
      <c r="B136" s="4" t="inlineStr">
        <is>
          <t xml:space="preserve"> </t>
        </is>
      </c>
      <c r="C136" s="4" t="inlineStr">
        <is>
          <t xml:space="preserve"> </t>
        </is>
      </c>
      <c r="D136" s="6" t="n">
        <v>1292</v>
      </c>
      <c r="E136" s="6" t="n">
        <v>1346</v>
      </c>
      <c r="F136" s="6" t="n">
        <v>1400</v>
      </c>
      <c r="G136" s="6" t="n">
        <v>7476</v>
      </c>
      <c r="H136" s="6" t="n">
        <v>9799</v>
      </c>
      <c r="I136" s="6" t="n">
        <v>10295</v>
      </c>
      <c r="J136" s="6" t="n">
        <v>8532</v>
      </c>
      <c r="K136" s="6" t="n">
        <v>11288</v>
      </c>
      <c r="L136" s="6" t="n">
        <v>11784</v>
      </c>
      <c r="M136" s="6" t="n">
        <v>12281</v>
      </c>
      <c r="N136" s="4" t="inlineStr">
        <is>
          <t xml:space="preserve"> </t>
        </is>
      </c>
    </row>
    <row r="137">
      <c r="A137" s="4" t="inlineStr">
        <is>
          <t>Other assets</t>
        </is>
      </c>
      <c r="B137" s="4" t="inlineStr">
        <is>
          <t xml:space="preserve"> </t>
        </is>
      </c>
      <c r="C137" s="6" t="n">
        <v>2710</v>
      </c>
      <c r="D137" s="6" t="n">
        <v>2605</v>
      </c>
      <c r="E137" s="6" t="n">
        <v>2793</v>
      </c>
      <c r="F137" s="6" t="n">
        <v>3002</v>
      </c>
      <c r="G137" s="6" t="n">
        <v>3048</v>
      </c>
      <c r="H137" s="6" t="n">
        <v>3239</v>
      </c>
      <c r="I137" s="6" t="n">
        <v>3442</v>
      </c>
      <c r="J137" s="6" t="n">
        <v>3531</v>
      </c>
      <c r="K137" s="6" t="n">
        <v>3573</v>
      </c>
      <c r="L137" s="6" t="n">
        <v>1332</v>
      </c>
      <c r="M137" s="6" t="n">
        <v>1396</v>
      </c>
      <c r="N137" s="4" t="inlineStr">
        <is>
          <t xml:space="preserve"> </t>
        </is>
      </c>
    </row>
    <row r="138">
      <c r="A138" s="4" t="inlineStr">
        <is>
          <t>Non-current Assets, discontinued operations</t>
        </is>
      </c>
      <c r="B138" s="4" t="inlineStr">
        <is>
          <t xml:space="preserve"> </t>
        </is>
      </c>
      <c r="C138" s="6" t="n">
        <v>0</v>
      </c>
      <c r="D138" s="6" t="n">
        <v>0</v>
      </c>
      <c r="E138" s="6" t="n">
        <v>0</v>
      </c>
      <c r="F138" s="6" t="n">
        <v>0</v>
      </c>
      <c r="G138" s="6" t="n">
        <v>0</v>
      </c>
      <c r="H138" s="6" t="n">
        <v>0</v>
      </c>
      <c r="I138" s="6" t="n">
        <v>0</v>
      </c>
      <c r="J138" s="6" t="n">
        <v>109040</v>
      </c>
      <c r="K138" s="6" t="n">
        <v>0</v>
      </c>
      <c r="L138" s="6" t="n">
        <v>0</v>
      </c>
      <c r="M138" s="6" t="n">
        <v>0</v>
      </c>
      <c r="N138" s="4" t="inlineStr">
        <is>
          <t xml:space="preserve"> </t>
        </is>
      </c>
    </row>
    <row r="139">
      <c r="A139" s="4" t="inlineStr">
        <is>
          <t>Total Assets</t>
        </is>
      </c>
      <c r="B139" s="4" t="inlineStr">
        <is>
          <t xml:space="preserve"> </t>
        </is>
      </c>
      <c r="C139" s="6" t="n">
        <v>236656</v>
      </c>
      <c r="D139" s="6" t="n">
        <v>275973</v>
      </c>
      <c r="E139" s="6" t="n">
        <v>266380</v>
      </c>
      <c r="F139" s="6" t="n">
        <v>274703</v>
      </c>
      <c r="G139" s="6" t="n">
        <v>324242</v>
      </c>
      <c r="H139" s="6" t="n">
        <v>421308</v>
      </c>
      <c r="I139" s="6" t="n">
        <v>444725</v>
      </c>
      <c r="J139" s="6" t="n">
        <v>501885</v>
      </c>
      <c r="K139" s="6" t="n">
        <v>506862</v>
      </c>
      <c r="L139" s="6" t="n">
        <v>498069</v>
      </c>
      <c r="M139" s="6" t="n">
        <v>503043</v>
      </c>
      <c r="N139" s="4" t="inlineStr">
        <is>
          <t xml:space="preserve"> </t>
        </is>
      </c>
    </row>
    <row r="140">
      <c r="A140" s="3" t="inlineStr">
        <is>
          <t>Current Liabil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Accounts payable</t>
        </is>
      </c>
      <c r="B141" s="4" t="inlineStr">
        <is>
          <t xml:space="preserve"> </t>
        </is>
      </c>
      <c r="C141" s="6" t="n">
        <v>14683</v>
      </c>
      <c r="D141" s="6" t="n">
        <v>27946</v>
      </c>
      <c r="E141" s="6" t="n">
        <v>16366</v>
      </c>
      <c r="F141" s="6" t="n">
        <v>15802</v>
      </c>
      <c r="G141" s="6" t="n">
        <v>20041</v>
      </c>
      <c r="H141" s="6" t="n">
        <v>59150</v>
      </c>
      <c r="I141" s="6" t="n">
        <v>46355</v>
      </c>
      <c r="J141" s="6" t="n">
        <v>16298</v>
      </c>
      <c r="K141" s="6" t="n">
        <v>56323</v>
      </c>
      <c r="L141" s="6" t="n">
        <v>60892</v>
      </c>
      <c r="M141" s="6" t="n">
        <v>50722</v>
      </c>
      <c r="N141" s="4" t="inlineStr">
        <is>
          <t xml:space="preserve"> </t>
        </is>
      </c>
    </row>
    <row r="142">
      <c r="A142" s="4" t="inlineStr">
        <is>
          <t>Accrued compensation</t>
        </is>
      </c>
      <c r="B142" s="4" t="inlineStr">
        <is>
          <t xml:space="preserve"> </t>
        </is>
      </c>
      <c r="C142" s="6" t="n">
        <v>6733</v>
      </c>
      <c r="D142" s="6" t="n">
        <v>4602</v>
      </c>
      <c r="E142" s="6" t="n">
        <v>6373</v>
      </c>
      <c r="F142" s="6" t="n">
        <v>9238</v>
      </c>
      <c r="G142" s="6" t="n">
        <v>9757</v>
      </c>
      <c r="H142" s="6" t="n">
        <v>7214</v>
      </c>
      <c r="I142" s="6" t="n">
        <v>9173</v>
      </c>
      <c r="J142" s="6" t="n">
        <v>7754</v>
      </c>
      <c r="K142" s="6" t="n">
        <v>11218</v>
      </c>
      <c r="L142" s="6" t="n">
        <v>7689</v>
      </c>
      <c r="M142" s="6" t="n">
        <v>8895</v>
      </c>
      <c r="N142" s="4" t="inlineStr">
        <is>
          <t xml:space="preserve"> </t>
        </is>
      </c>
    </row>
    <row r="143">
      <c r="A143" s="4" t="inlineStr">
        <is>
          <t>Other accrued liabilities</t>
        </is>
      </c>
      <c r="B143" s="4" t="inlineStr">
        <is>
          <t xml:space="preserve"> </t>
        </is>
      </c>
      <c r="C143" s="6" t="n">
        <v>11819</v>
      </c>
      <c r="D143" s="6" t="n">
        <v>10375</v>
      </c>
      <c r="E143" s="6" t="n">
        <v>7603</v>
      </c>
      <c r="F143" s="6" t="n">
        <v>7418</v>
      </c>
      <c r="G143" s="6" t="n">
        <v>14047</v>
      </c>
      <c r="H143" s="6" t="n">
        <v>9880</v>
      </c>
      <c r="I143" s="6" t="n">
        <v>10851</v>
      </c>
      <c r="J143" s="6" t="n">
        <v>4269</v>
      </c>
      <c r="K143" s="6" t="n">
        <v>11500</v>
      </c>
      <c r="L143" s="6" t="n">
        <v>12679</v>
      </c>
      <c r="M143" s="6" t="n">
        <v>9571</v>
      </c>
      <c r="N143" s="4" t="inlineStr">
        <is>
          <t xml:space="preserve"> </t>
        </is>
      </c>
    </row>
    <row r="144">
      <c r="A144" s="4" t="inlineStr">
        <is>
          <t>Current portion of lease liabilities</t>
        </is>
      </c>
      <c r="B144" s="4" t="inlineStr">
        <is>
          <t xml:space="preserve"> </t>
        </is>
      </c>
      <c r="C144" s="6" t="n">
        <v>1455</v>
      </c>
      <c r="D144" s="6" t="n">
        <v>5013</v>
      </c>
      <c r="E144" s="6" t="n">
        <v>5021</v>
      </c>
      <c r="F144" s="6" t="n">
        <v>5026</v>
      </c>
      <c r="G144" s="6" t="n">
        <v>5045</v>
      </c>
      <c r="H144" s="6" t="n">
        <v>2988</v>
      </c>
      <c r="I144" s="6" t="n">
        <v>4054</v>
      </c>
      <c r="J144" s="6" t="n">
        <v>1600</v>
      </c>
      <c r="K144" s="6" t="n">
        <v>4027</v>
      </c>
      <c r="L144" s="6" t="n">
        <v>3785</v>
      </c>
      <c r="M144" s="6" t="n">
        <v>4001</v>
      </c>
      <c r="N144" s="4" t="inlineStr">
        <is>
          <t xml:space="preserve"> </t>
        </is>
      </c>
    </row>
    <row r="145">
      <c r="A145" s="4" t="inlineStr">
        <is>
          <t>Deferred revenue</t>
        </is>
      </c>
      <c r="B145" s="4" t="inlineStr">
        <is>
          <t xml:space="preserve"> </t>
        </is>
      </c>
      <c r="C145" s="6" t="n">
        <v>2711</v>
      </c>
      <c r="D145" s="6" t="n">
        <v>731</v>
      </c>
      <c r="E145" s="6" t="n">
        <v>803</v>
      </c>
      <c r="F145" s="6" t="n">
        <v>919</v>
      </c>
      <c r="G145" s="6" t="n">
        <v>1614</v>
      </c>
      <c r="H145" s="6" t="n">
        <v>1160</v>
      </c>
      <c r="I145" s="6" t="n">
        <v>1216</v>
      </c>
      <c r="J145" s="6" t="n">
        <v>287</v>
      </c>
      <c r="K145" s="6" t="n">
        <v>1245</v>
      </c>
      <c r="L145" s="6" t="n">
        <v>644</v>
      </c>
      <c r="M145" s="6" t="n">
        <v>477</v>
      </c>
      <c r="N145" s="4" t="inlineStr">
        <is>
          <t xml:space="preserve"> </t>
        </is>
      </c>
    </row>
    <row r="146">
      <c r="A146" s="4" t="inlineStr">
        <is>
          <t>Line of credit</t>
        </is>
      </c>
      <c r="B146" s="4" t="inlineStr">
        <is>
          <t xml:space="preserve"> </t>
        </is>
      </c>
      <c r="C146" s="4" t="inlineStr">
        <is>
          <t xml:space="preserve"> </t>
        </is>
      </c>
      <c r="D146" s="6" t="n">
        <v>48000</v>
      </c>
      <c r="E146" s="6" t="n">
        <v>44000</v>
      </c>
      <c r="F146" s="6" t="n">
        <v>40000</v>
      </c>
      <c r="G146" s="6" t="n">
        <v>39900</v>
      </c>
      <c r="H146" s="6" t="n">
        <v>42000</v>
      </c>
      <c r="I146" s="6" t="n">
        <v>32000</v>
      </c>
      <c r="J146" s="6" t="n">
        <v>29000</v>
      </c>
      <c r="K146" s="6" t="n">
        <v>41000</v>
      </c>
      <c r="L146" s="6" t="n">
        <v>77000</v>
      </c>
      <c r="M146" s="6" t="n">
        <v>69000</v>
      </c>
      <c r="N146" s="4" t="inlineStr">
        <is>
          <t xml:space="preserve"> </t>
        </is>
      </c>
    </row>
    <row r="147">
      <c r="A147" s="4" t="inlineStr">
        <is>
          <t>Current portion of long-term debt, net</t>
        </is>
      </c>
      <c r="B147" s="4" t="inlineStr">
        <is>
          <t xml:space="preserve"> </t>
        </is>
      </c>
      <c r="C147" s="4" t="inlineStr">
        <is>
          <t xml:space="preserve"> </t>
        </is>
      </c>
      <c r="D147" s="6" t="n">
        <v>98953</v>
      </c>
      <c r="E147" s="6" t="n">
        <v>98569</v>
      </c>
      <c r="F147" s="6" t="n">
        <v>98178</v>
      </c>
      <c r="G147" s="4" t="inlineStr">
        <is>
          <t xml:space="preserve"> </t>
        </is>
      </c>
      <c r="H147" s="4" t="inlineStr">
        <is>
          <t xml:space="preserve"> </t>
        </is>
      </c>
      <c r="I147" s="4" t="inlineStr">
        <is>
          <t xml:space="preserve"> </t>
        </is>
      </c>
      <c r="J147" s="4" t="inlineStr">
        <is>
          <t xml:space="preserve"> </t>
        </is>
      </c>
      <c r="K147" s="4" t="inlineStr">
        <is>
          <t xml:space="preserve"> </t>
        </is>
      </c>
      <c r="L147" s="6" t="n">
        <v>11189</v>
      </c>
      <c r="M147" s="6" t="n">
        <v>11027</v>
      </c>
      <c r="N147" s="4" t="inlineStr">
        <is>
          <t xml:space="preserve"> </t>
        </is>
      </c>
    </row>
    <row r="148">
      <c r="A148" s="4" t="inlineStr">
        <is>
          <t>Current liabilities, discontinued operations</t>
        </is>
      </c>
      <c r="B148" s="4" t="inlineStr">
        <is>
          <t xml:space="preserve"> </t>
        </is>
      </c>
      <c r="C148" s="6" t="n">
        <v>0</v>
      </c>
      <c r="D148" s="6" t="n">
        <v>0</v>
      </c>
      <c r="E148" s="6" t="n">
        <v>0</v>
      </c>
      <c r="F148" s="6" t="n">
        <v>0</v>
      </c>
      <c r="G148" s="6" t="n">
        <v>0</v>
      </c>
      <c r="H148" s="6" t="n">
        <v>0</v>
      </c>
      <c r="I148" s="6" t="n">
        <v>0</v>
      </c>
      <c r="J148" s="6" t="n">
        <v>42644</v>
      </c>
      <c r="K148" s="6" t="n">
        <v>0</v>
      </c>
      <c r="L148" s="6" t="n">
        <v>0</v>
      </c>
      <c r="M148" s="6" t="n">
        <v>0</v>
      </c>
      <c r="N148" s="4" t="inlineStr">
        <is>
          <t xml:space="preserve"> </t>
        </is>
      </c>
    </row>
    <row r="149">
      <c r="A149" s="4" t="inlineStr">
        <is>
          <t>Total Current Liabilities</t>
        </is>
      </c>
      <c r="B149" s="4" t="inlineStr">
        <is>
          <t xml:space="preserve"> </t>
        </is>
      </c>
      <c r="C149" s="6" t="n">
        <v>37401</v>
      </c>
      <c r="D149" s="6" t="n">
        <v>195620</v>
      </c>
      <c r="E149" s="6" t="n">
        <v>178735</v>
      </c>
      <c r="F149" s="6" t="n">
        <v>176581</v>
      </c>
      <c r="G149" s="6" t="n">
        <v>90404</v>
      </c>
      <c r="H149" s="6" t="n">
        <v>122392</v>
      </c>
      <c r="I149" s="6" t="n">
        <v>103649</v>
      </c>
      <c r="J149" s="6" t="n">
        <v>101852</v>
      </c>
      <c r="K149" s="6" t="n">
        <v>125313</v>
      </c>
      <c r="L149" s="6" t="n">
        <v>173878</v>
      </c>
      <c r="M149" s="6" t="n">
        <v>153693</v>
      </c>
      <c r="N149" s="4" t="inlineStr">
        <is>
          <t xml:space="preserve"> </t>
        </is>
      </c>
    </row>
    <row r="150">
      <c r="A150" s="4" t="inlineStr">
        <is>
          <t>Long-term debt, net</t>
        </is>
      </c>
      <c r="B150" s="4" t="inlineStr">
        <is>
          <t xml:space="preserve"> </t>
        </is>
      </c>
      <c r="C150" s="6" t="n">
        <v>98900</v>
      </c>
      <c r="D150" s="4" t="inlineStr">
        <is>
          <t xml:space="preserve"> </t>
        </is>
      </c>
      <c r="E150" s="4" t="inlineStr">
        <is>
          <t xml:space="preserve"> </t>
        </is>
      </c>
      <c r="F150" s="4" t="inlineStr">
        <is>
          <t xml:space="preserve"> </t>
        </is>
      </c>
      <c r="G150" s="6" t="n">
        <v>79598</v>
      </c>
      <c r="H150" s="6" t="n">
        <v>124194</v>
      </c>
      <c r="I150" s="6" t="n">
        <v>123833</v>
      </c>
      <c r="J150" s="6" t="n">
        <v>164902</v>
      </c>
      <c r="K150" s="6" t="n">
        <v>145051</v>
      </c>
      <c r="L150" s="6" t="n">
        <v>82000</v>
      </c>
      <c r="M150" s="6" t="n">
        <v>93919</v>
      </c>
      <c r="N150" s="4" t="inlineStr">
        <is>
          <t xml:space="preserve"> </t>
        </is>
      </c>
    </row>
    <row r="151">
      <c r="A151" s="4" t="inlineStr">
        <is>
          <t>Long-term lease liabilities</t>
        </is>
      </c>
      <c r="B151" s="4" t="inlineStr">
        <is>
          <t xml:space="preserve"> </t>
        </is>
      </c>
      <c r="C151" s="6" t="n">
        <v>10516</v>
      </c>
      <c r="D151" s="6" t="n">
        <v>8999</v>
      </c>
      <c r="E151" s="6" t="n">
        <v>9447</v>
      </c>
      <c r="F151" s="6" t="n">
        <v>9983</v>
      </c>
      <c r="G151" s="6" t="n">
        <v>10342</v>
      </c>
      <c r="H151" s="6" t="n">
        <v>14203</v>
      </c>
      <c r="I151" s="6" t="n">
        <v>17072</v>
      </c>
      <c r="J151" s="6" t="n">
        <v>20359</v>
      </c>
      <c r="K151" s="6" t="n">
        <v>24430</v>
      </c>
      <c r="L151" s="6" t="n">
        <v>22206</v>
      </c>
      <c r="M151" s="6" t="n">
        <v>23018</v>
      </c>
      <c r="N151" s="4" t="inlineStr">
        <is>
          <t xml:space="preserve"> </t>
        </is>
      </c>
    </row>
    <row r="152">
      <c r="A152" s="4" t="inlineStr">
        <is>
          <t>Deferred taxes, net</t>
        </is>
      </c>
      <c r="B152" s="4" t="inlineStr">
        <is>
          <t xml:space="preserve"> </t>
        </is>
      </c>
      <c r="C152" s="6" t="n">
        <v>80</v>
      </c>
      <c r="D152" s="6" t="n">
        <v>10</v>
      </c>
      <c r="E152" s="6" t="n">
        <v>124</v>
      </c>
      <c r="F152" s="6" t="n">
        <v>126</v>
      </c>
      <c r="G152" s="6" t="n">
        <v>796</v>
      </c>
      <c r="H152" s="6" t="n">
        <v>1201</v>
      </c>
      <c r="I152" s="6" t="n">
        <v>3949</v>
      </c>
      <c r="J152" s="6" t="n">
        <v>5975</v>
      </c>
      <c r="K152" s="6" t="n">
        <v>6104</v>
      </c>
      <c r="L152" s="6" t="n">
        <v>6631</v>
      </c>
      <c r="M152" s="6" t="n">
        <v>8877</v>
      </c>
      <c r="N152" s="4" t="inlineStr">
        <is>
          <t xml:space="preserve"> </t>
        </is>
      </c>
    </row>
    <row r="153">
      <c r="A153" s="4" t="inlineStr">
        <is>
          <t>Other non-current liabilities</t>
        </is>
      </c>
      <c r="B153" s="4" t="inlineStr">
        <is>
          <t xml:space="preserve"> </t>
        </is>
      </c>
      <c r="C153" s="6" t="n">
        <v>203</v>
      </c>
      <c r="D153" s="6" t="n">
        <v>201</v>
      </c>
      <c r="E153" s="6" t="n">
        <v>199</v>
      </c>
      <c r="F153" s="6" t="n">
        <v>190</v>
      </c>
      <c r="G153" s="6" t="n">
        <v>544</v>
      </c>
      <c r="H153" s="6" t="n">
        <v>3894</v>
      </c>
      <c r="I153" s="6" t="n">
        <v>3105</v>
      </c>
      <c r="J153" s="6" t="n">
        <v>2870</v>
      </c>
      <c r="K153" s="6" t="n">
        <v>3761</v>
      </c>
      <c r="L153" s="6" t="n">
        <v>5357</v>
      </c>
      <c r="M153" s="6" t="n">
        <v>4997</v>
      </c>
      <c r="N153" s="4" t="inlineStr">
        <is>
          <t xml:space="preserve"> </t>
        </is>
      </c>
    </row>
    <row r="154">
      <c r="A154" s="4" t="inlineStr">
        <is>
          <t>Non-current liabilities, discontinued operations</t>
        </is>
      </c>
      <c r="B154" s="4" t="inlineStr">
        <is>
          <t xml:space="preserve"> </t>
        </is>
      </c>
      <c r="C154" s="6" t="n">
        <v>0</v>
      </c>
      <c r="D154" s="6" t="n">
        <v>0</v>
      </c>
      <c r="E154" s="6" t="n">
        <v>0</v>
      </c>
      <c r="F154" s="6" t="n">
        <v>0</v>
      </c>
      <c r="G154" s="6" t="n">
        <v>0</v>
      </c>
      <c r="H154" s="6" t="n">
        <v>0</v>
      </c>
      <c r="I154" s="6" t="n">
        <v>0</v>
      </c>
      <c r="J154" s="6" t="n">
        <v>3981</v>
      </c>
      <c r="K154" s="6" t="n">
        <v>0</v>
      </c>
      <c r="L154" s="6" t="n">
        <v>0</v>
      </c>
      <c r="M154" s="6" t="n">
        <v>0</v>
      </c>
      <c r="N154" s="4" t="inlineStr">
        <is>
          <t xml:space="preserve"> </t>
        </is>
      </c>
    </row>
    <row r="155">
      <c r="A155" s="4" t="inlineStr">
        <is>
          <t>Total Liabilities</t>
        </is>
      </c>
      <c r="B155" s="4" t="inlineStr">
        <is>
          <t xml:space="preserve"> </t>
        </is>
      </c>
      <c r="C155" s="6" t="n">
        <v>163100</v>
      </c>
      <c r="D155" s="6" t="n">
        <v>204830</v>
      </c>
      <c r="E155" s="6" t="n">
        <v>188505</v>
      </c>
      <c r="F155" s="6" t="n">
        <v>186880</v>
      </c>
      <c r="G155" s="6" t="n">
        <v>181684</v>
      </c>
      <c r="H155" s="6" t="n">
        <v>265884</v>
      </c>
      <c r="I155" s="6" t="n">
        <v>251608</v>
      </c>
      <c r="J155" s="6" t="n">
        <v>299939</v>
      </c>
      <c r="K155" s="6" t="n">
        <v>304659</v>
      </c>
      <c r="L155" s="6" t="n">
        <v>290072</v>
      </c>
      <c r="M155" s="6" t="n">
        <v>284504</v>
      </c>
      <c r="N155" s="4" t="inlineStr">
        <is>
          <t xml:space="preserve"> </t>
        </is>
      </c>
    </row>
    <row r="156">
      <c r="A156" s="3" t="inlineStr">
        <is>
          <t>Stockholders’ (Deficit) Equ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Common stock, $0.001 par value; 50,000 shares authorized</t>
        </is>
      </c>
      <c r="B157" s="4" t="inlineStr">
        <is>
          <t xml:space="preserve"> </t>
        </is>
      </c>
      <c r="C157" s="6" t="n">
        <v>30</v>
      </c>
      <c r="D157" s="6" t="n">
        <v>30</v>
      </c>
      <c r="E157" s="6" t="n">
        <v>30</v>
      </c>
      <c r="F157" s="6" t="n">
        <v>30</v>
      </c>
      <c r="G157" s="6" t="n">
        <v>29</v>
      </c>
      <c r="H157" s="6" t="n">
        <v>29</v>
      </c>
      <c r="I157" s="6" t="n">
        <v>29</v>
      </c>
      <c r="J157" s="6" t="n">
        <v>29</v>
      </c>
      <c r="K157" s="6" t="n">
        <v>29</v>
      </c>
      <c r="L157" s="6" t="n">
        <v>29</v>
      </c>
      <c r="M157" s="6" t="n">
        <v>29</v>
      </c>
      <c r="N157" s="4" t="inlineStr">
        <is>
          <t xml:space="preserve"> </t>
        </is>
      </c>
    </row>
    <row r="158">
      <c r="A158" s="4" t="inlineStr">
        <is>
          <t>Additional paid-in capital</t>
        </is>
      </c>
      <c r="B158" s="4" t="inlineStr">
        <is>
          <t xml:space="preserve"> </t>
        </is>
      </c>
      <c r="C158" s="6" t="n">
        <v>174243</v>
      </c>
      <c r="D158" s="6" t="n">
        <v>173858</v>
      </c>
      <c r="E158" s="6" t="n">
        <v>168070</v>
      </c>
      <c r="F158" s="6" t="n">
        <v>167352</v>
      </c>
      <c r="G158" s="6" t="n">
        <v>166943</v>
      </c>
      <c r="H158" s="6" t="n">
        <v>166327</v>
      </c>
      <c r="I158" s="6" t="n">
        <v>165725</v>
      </c>
      <c r="J158" s="6" t="n">
        <v>165533</v>
      </c>
      <c r="K158" s="6" t="n">
        <v>164865</v>
      </c>
      <c r="L158" s="6" t="n">
        <v>164068</v>
      </c>
      <c r="M158" s="6" t="n">
        <v>163388</v>
      </c>
      <c r="N158" s="4" t="inlineStr">
        <is>
          <t xml:space="preserve"> </t>
        </is>
      </c>
    </row>
    <row r="159">
      <c r="A159" s="4" t="inlineStr">
        <is>
          <t>Accumulated deficit</t>
        </is>
      </c>
      <c r="B159" s="4" t="inlineStr">
        <is>
          <t xml:space="preserve"> </t>
        </is>
      </c>
      <c r="C159" s="6" t="n">
        <v>-139252</v>
      </c>
      <c r="D159" s="6" t="n">
        <v>-102745</v>
      </c>
      <c r="E159" s="6" t="n">
        <v>-89939</v>
      </c>
      <c r="F159" s="6" t="n">
        <v>-78973</v>
      </c>
      <c r="G159" s="6" t="n">
        <v>-23702</v>
      </c>
      <c r="H159" s="6" t="n">
        <v>-10116</v>
      </c>
      <c r="I159" s="6" t="n">
        <v>28355</v>
      </c>
      <c r="J159" s="6" t="n">
        <v>37742</v>
      </c>
      <c r="K159" s="6" t="n">
        <v>39025</v>
      </c>
      <c r="L159" s="6" t="n">
        <v>46003</v>
      </c>
      <c r="M159" s="6" t="n">
        <v>57626</v>
      </c>
      <c r="N159" s="4" t="inlineStr">
        <is>
          <t xml:space="preserve"> </t>
        </is>
      </c>
    </row>
    <row r="160">
      <c r="A160" s="4" t="inlineStr">
        <is>
          <t>Accumulated other comprehensive loss</t>
        </is>
      </c>
      <c r="B160" s="4" t="inlineStr">
        <is>
          <t xml:space="preserve"> </t>
        </is>
      </c>
      <c r="C160" s="4" t="inlineStr">
        <is>
          <t xml:space="preserve"> </t>
        </is>
      </c>
      <c r="D160" s="4" t="inlineStr">
        <is>
          <t xml:space="preserve"> </t>
        </is>
      </c>
      <c r="E160" s="6" t="n">
        <v>-286</v>
      </c>
      <c r="F160" s="6" t="n">
        <v>-586</v>
      </c>
      <c r="G160" s="6" t="n">
        <v>-712</v>
      </c>
      <c r="H160" s="6" t="n">
        <v>-816</v>
      </c>
      <c r="I160" s="6" t="n">
        <v>-992</v>
      </c>
      <c r="J160" s="6" t="n">
        <v>-1358</v>
      </c>
      <c r="K160" s="6" t="n">
        <v>-1716</v>
      </c>
      <c r="L160" s="6" t="n">
        <v>-2103</v>
      </c>
      <c r="M160" s="6" t="n">
        <v>-2504</v>
      </c>
      <c r="N160" s="4" t="inlineStr">
        <is>
          <t xml:space="preserve"> </t>
        </is>
      </c>
    </row>
    <row r="161">
      <c r="A161" s="4" t="inlineStr">
        <is>
          <t>Total Stockholders’ (Deficit) Equity</t>
        </is>
      </c>
      <c r="B161" s="4" t="inlineStr">
        <is>
          <t xml:space="preserve"> </t>
        </is>
      </c>
      <c r="C161" s="6" t="n">
        <v>35021</v>
      </c>
      <c r="D161" s="6" t="n">
        <v>71143</v>
      </c>
      <c r="E161" s="6" t="n">
        <v>77875</v>
      </c>
      <c r="F161" s="6" t="n">
        <v>87823</v>
      </c>
      <c r="G161" s="6" t="n">
        <v>142558</v>
      </c>
      <c r="H161" s="6" t="n">
        <v>155424</v>
      </c>
      <c r="I161" s="6" t="n">
        <v>193117</v>
      </c>
      <c r="J161" s="6" t="n">
        <v>201946</v>
      </c>
      <c r="K161" s="6" t="n">
        <v>202203</v>
      </c>
      <c r="L161" s="6" t="n">
        <v>207997</v>
      </c>
      <c r="M161" s="6" t="n">
        <v>218539</v>
      </c>
      <c r="N161" s="4" t="inlineStr">
        <is>
          <t xml:space="preserve"> </t>
        </is>
      </c>
    </row>
    <row r="162">
      <c r="A162" s="4" t="inlineStr">
        <is>
          <t>Total Liabilities, Convertible Preferred Stock and Stockholders’ (Deficit) Equity</t>
        </is>
      </c>
      <c r="B162" s="4" t="inlineStr">
        <is>
          <t xml:space="preserve"> </t>
        </is>
      </c>
      <c r="C162" s="6" t="n">
        <v>236656</v>
      </c>
      <c r="D162" s="6" t="n">
        <v>275973</v>
      </c>
      <c r="E162" s="6" t="n">
        <v>266380</v>
      </c>
      <c r="F162" s="6" t="n">
        <v>274703</v>
      </c>
      <c r="G162" s="6" t="n">
        <v>324242</v>
      </c>
      <c r="H162" s="6" t="n">
        <v>421308</v>
      </c>
      <c r="I162" s="6" t="n">
        <v>444725</v>
      </c>
      <c r="J162" s="6" t="n">
        <v>501885</v>
      </c>
      <c r="K162" s="6" t="n">
        <v>506862</v>
      </c>
      <c r="L162" s="6" t="n">
        <v>498069</v>
      </c>
      <c r="M162" s="6" t="n">
        <v>503043</v>
      </c>
      <c r="N162" s="4" t="inlineStr">
        <is>
          <t xml:space="preserve"> </t>
        </is>
      </c>
    </row>
    <row r="163">
      <c r="A163" s="4" t="inlineStr">
        <is>
          <t>Discontinued Operation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Current Asse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Cash and cash equivalents</t>
        </is>
      </c>
      <c r="B165" s="4" t="inlineStr">
        <is>
          <t xml:space="preserve"> </t>
        </is>
      </c>
      <c r="C165" s="6" t="n">
        <v>0</v>
      </c>
      <c r="D165" s="6" t="n">
        <v>892</v>
      </c>
      <c r="E165" s="6" t="n">
        <v>1682</v>
      </c>
      <c r="F165" s="6" t="n">
        <v>652</v>
      </c>
      <c r="G165" s="6" t="n">
        <v>753</v>
      </c>
      <c r="H165" s="6" t="n">
        <v>482</v>
      </c>
      <c r="I165" s="6" t="n">
        <v>508</v>
      </c>
      <c r="J165" s="6" t="n">
        <v>396</v>
      </c>
      <c r="K165" s="6" t="n">
        <v>395</v>
      </c>
      <c r="L165" s="6" t="n">
        <v>15</v>
      </c>
      <c r="M165" s="6" t="n">
        <v>150</v>
      </c>
      <c r="N165" s="4" t="inlineStr">
        <is>
          <t xml:space="preserve"> </t>
        </is>
      </c>
    </row>
    <row r="166">
      <c r="A166" s="4" t="inlineStr">
        <is>
          <t>Accounts receivable, less allowance for credit losses</t>
        </is>
      </c>
      <c r="B166" s="4" t="inlineStr">
        <is>
          <t xml:space="preserve"> </t>
        </is>
      </c>
      <c r="C166" s="6" t="n">
        <v>726</v>
      </c>
      <c r="D166" s="6" t="n">
        <v>7709</v>
      </c>
      <c r="E166" s="6" t="n">
        <v>8483</v>
      </c>
      <c r="F166" s="6" t="n">
        <v>9336</v>
      </c>
      <c r="G166" s="6" t="n">
        <v>9290</v>
      </c>
      <c r="H166" s="6" t="n">
        <v>37259</v>
      </c>
      <c r="I166" s="6" t="n">
        <v>35218</v>
      </c>
      <c r="J166" s="6" t="n">
        <v>9317</v>
      </c>
      <c r="K166" s="6" t="n">
        <v>40714</v>
      </c>
      <c r="L166" s="6" t="n">
        <v>36945</v>
      </c>
      <c r="M166" s="6" t="n">
        <v>37855</v>
      </c>
      <c r="N166" s="4" t="inlineStr">
        <is>
          <t xml:space="preserve"> </t>
        </is>
      </c>
    </row>
    <row r="167">
      <c r="A167" s="4" t="inlineStr">
        <is>
          <t>Inventories, net</t>
        </is>
      </c>
      <c r="B167" s="4" t="inlineStr">
        <is>
          <t xml:space="preserve"> </t>
        </is>
      </c>
      <c r="C167" s="6" t="n">
        <v>3217</v>
      </c>
      <c r="D167" s="6" t="n">
        <v>33168</v>
      </c>
      <c r="E167" s="6" t="n">
        <v>23271</v>
      </c>
      <c r="F167" s="6" t="n">
        <v>26012</v>
      </c>
      <c r="G167" s="6" t="n">
        <v>36351</v>
      </c>
      <c r="H167" s="6" t="n">
        <v>37894</v>
      </c>
      <c r="I167" s="6" t="n">
        <v>31196</v>
      </c>
      <c r="J167" s="6" t="n">
        <v>28093</v>
      </c>
      <c r="K167" s="6" t="n">
        <v>43865</v>
      </c>
      <c r="L167" s="6" t="n">
        <v>38220</v>
      </c>
      <c r="M167" s="6" t="n">
        <v>30469</v>
      </c>
      <c r="N167" s="4" t="inlineStr">
        <is>
          <t xml:space="preserve"> </t>
        </is>
      </c>
    </row>
    <row r="168">
      <c r="A168" s="4" t="inlineStr">
        <is>
          <t>Prepaid expenses and other current assets</t>
        </is>
      </c>
      <c r="B168" s="4" t="inlineStr">
        <is>
          <t xml:space="preserve"> </t>
        </is>
      </c>
      <c r="C168" s="6" t="n">
        <v>1744</v>
      </c>
      <c r="D168" s="6" t="n">
        <v>3823</v>
      </c>
      <c r="E168" s="6" t="n">
        <v>3460</v>
      </c>
      <c r="F168" s="6" t="n">
        <v>3310</v>
      </c>
      <c r="G168" s="6" t="n">
        <v>3322</v>
      </c>
      <c r="H168" s="6" t="n">
        <v>5658</v>
      </c>
      <c r="I168" s="6" t="n">
        <v>6396</v>
      </c>
      <c r="J168" s="6" t="n">
        <v>2606</v>
      </c>
      <c r="K168" s="6" t="n">
        <v>5245</v>
      </c>
      <c r="L168" s="6" t="n">
        <v>5374</v>
      </c>
      <c r="M168" s="6" t="n">
        <v>6039</v>
      </c>
      <c r="N168" s="4" t="inlineStr">
        <is>
          <t xml:space="preserve"> </t>
        </is>
      </c>
    </row>
    <row r="169">
      <c r="A169" s="4" t="inlineStr">
        <is>
          <t>Current assets, discontinued operations</t>
        </is>
      </c>
      <c r="B169" s="4" t="inlineStr">
        <is>
          <t xml:space="preserve"> </t>
        </is>
      </c>
      <c r="C169" s="6" t="n">
        <v>5687</v>
      </c>
      <c r="D169" s="6" t="n">
        <v>45592</v>
      </c>
      <c r="E169" s="6" t="n">
        <v>36896</v>
      </c>
      <c r="F169" s="6" t="n">
        <v>39310</v>
      </c>
      <c r="G169" s="6" t="n">
        <v>49716</v>
      </c>
      <c r="H169" s="6" t="n">
        <v>81293</v>
      </c>
      <c r="I169" s="6" t="n">
        <v>73318</v>
      </c>
      <c r="J169" s="6" t="n">
        <v>40412</v>
      </c>
      <c r="K169" s="6" t="n">
        <v>90219</v>
      </c>
      <c r="L169" s="6" t="n">
        <v>80554</v>
      </c>
      <c r="M169" s="6" t="n">
        <v>74513</v>
      </c>
      <c r="N169" s="4" t="inlineStr">
        <is>
          <t xml:space="preserve"> </t>
        </is>
      </c>
    </row>
    <row r="170">
      <c r="A170" s="4" t="inlineStr">
        <is>
          <t>Investment in non-public compan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0</v>
      </c>
      <c r="K170" s="6" t="n">
        <v>0</v>
      </c>
      <c r="L170" s="6" t="n">
        <v>0</v>
      </c>
      <c r="M170" s="6" t="n">
        <v>0</v>
      </c>
      <c r="N170" s="4" t="inlineStr">
        <is>
          <t xml:space="preserve"> </t>
        </is>
      </c>
    </row>
    <row r="171">
      <c r="A171" s="4" t="inlineStr">
        <is>
          <t>Property and equipment, net</t>
        </is>
      </c>
      <c r="B171" s="4" t="inlineStr">
        <is>
          <t xml:space="preserve"> </t>
        </is>
      </c>
      <c r="C171" s="6" t="n">
        <v>406</v>
      </c>
      <c r="D171" s="6" t="n">
        <v>3666</v>
      </c>
      <c r="E171" s="6" t="n">
        <v>3798</v>
      </c>
      <c r="F171" s="6" t="n">
        <v>3896</v>
      </c>
      <c r="G171" s="6" t="n">
        <v>16263</v>
      </c>
      <c r="H171" s="6" t="n">
        <v>74320</v>
      </c>
      <c r="I171" s="6" t="n">
        <v>74909</v>
      </c>
      <c r="J171" s="6" t="n">
        <v>15467</v>
      </c>
      <c r="K171" s="6" t="n">
        <v>74548</v>
      </c>
      <c r="L171" s="6" t="n">
        <v>77252</v>
      </c>
      <c r="M171" s="6" t="n">
        <v>78712</v>
      </c>
      <c r="N171" s="4" t="inlineStr">
        <is>
          <t xml:space="preserve"> </t>
        </is>
      </c>
    </row>
    <row r="172">
      <c r="A172" s="4" t="inlineStr">
        <is>
          <t>Operating lease right-of-use assets</t>
        </is>
      </c>
      <c r="B172" s="4" t="inlineStr">
        <is>
          <t xml:space="preserve"> </t>
        </is>
      </c>
      <c r="C172" s="6" t="n">
        <v>707</v>
      </c>
      <c r="D172" s="6" t="n">
        <v>2610</v>
      </c>
      <c r="E172" s="6" t="n">
        <v>2771</v>
      </c>
      <c r="F172" s="6" t="n">
        <v>2933</v>
      </c>
      <c r="G172" s="6" t="n">
        <v>3093</v>
      </c>
      <c r="H172" s="6" t="n">
        <v>4492</v>
      </c>
      <c r="I172" s="6" t="n">
        <v>6603</v>
      </c>
      <c r="J172" s="6" t="n">
        <v>3562</v>
      </c>
      <c r="K172" s="6" t="n">
        <v>8125</v>
      </c>
      <c r="L172" s="6" t="n">
        <v>8379</v>
      </c>
      <c r="M172" s="6" t="n">
        <v>8750</v>
      </c>
      <c r="N172" s="4" t="inlineStr">
        <is>
          <t xml:space="preserve"> </t>
        </is>
      </c>
    </row>
    <row r="173">
      <c r="A173" s="4" t="inlineStr">
        <is>
          <t>Goodwill</t>
        </is>
      </c>
      <c r="B173" s="4" t="inlineStr">
        <is>
          <t xml:space="preserve"> </t>
        </is>
      </c>
      <c r="C173" s="6" t="n">
        <v>0</v>
      </c>
      <c r="D173" s="6" t="n">
        <v>0</v>
      </c>
      <c r="E173" s="6" t="n">
        <v>0</v>
      </c>
      <c r="F173" s="6" t="n">
        <v>0</v>
      </c>
      <c r="G173" s="6" t="n">
        <v>20035</v>
      </c>
      <c r="H173" s="6" t="n">
        <v>23448</v>
      </c>
      <c r="I173" s="6" t="n">
        <v>55505</v>
      </c>
      <c r="J173" s="6" t="n">
        <v>20035</v>
      </c>
      <c r="K173" s="6" t="n">
        <v>55505</v>
      </c>
      <c r="L173" s="6" t="n">
        <v>55505</v>
      </c>
      <c r="M173" s="6" t="n">
        <v>55505</v>
      </c>
      <c r="N173" s="4" t="inlineStr">
        <is>
          <t xml:space="preserve"> </t>
        </is>
      </c>
    </row>
    <row r="174">
      <c r="A174" s="4" t="inlineStr">
        <is>
          <t>Trademarks/tradenames, net</t>
        </is>
      </c>
      <c r="B174" s="4" t="inlineStr">
        <is>
          <t xml:space="preserve"> </t>
        </is>
      </c>
      <c r="C174" s="6" t="n">
        <v>200</v>
      </c>
      <c r="D174" s="6" t="n">
        <v>3200</v>
      </c>
      <c r="E174" s="6" t="n">
        <v>4500</v>
      </c>
      <c r="F174" s="6" t="n">
        <v>4500</v>
      </c>
      <c r="G174" s="6" t="n">
        <v>12900</v>
      </c>
      <c r="H174" s="6" t="n">
        <v>21128</v>
      </c>
      <c r="I174" s="6" t="n">
        <v>21128</v>
      </c>
      <c r="J174" s="6" t="n">
        <v>12900</v>
      </c>
      <c r="K174" s="6" t="n">
        <v>21128</v>
      </c>
      <c r="L174" s="6" t="n">
        <v>21128</v>
      </c>
      <c r="M174" s="6" t="n">
        <v>21128</v>
      </c>
      <c r="N174" s="4" t="inlineStr">
        <is>
          <t xml:space="preserve"> </t>
        </is>
      </c>
    </row>
    <row r="175">
      <c r="A175" s="4" t="inlineStr">
        <is>
          <t>Customer relationships</t>
        </is>
      </c>
      <c r="B175" s="4" t="inlineStr">
        <is>
          <t xml:space="preserve"> </t>
        </is>
      </c>
      <c r="C175" s="4" t="inlineStr">
        <is>
          <t xml:space="preserve"> </t>
        </is>
      </c>
      <c r="D175" s="6" t="n">
        <v>1292</v>
      </c>
      <c r="E175" s="6" t="n">
        <v>1346</v>
      </c>
      <c r="F175" s="6" t="n">
        <v>1400</v>
      </c>
      <c r="G175" s="6" t="n">
        <v>7425</v>
      </c>
      <c r="H175" s="6" t="n">
        <v>9671</v>
      </c>
      <c r="I175" s="6" t="n">
        <v>10090</v>
      </c>
      <c r="J175" s="6" t="n">
        <v>8250</v>
      </c>
      <c r="K175" s="6" t="n">
        <v>10929</v>
      </c>
      <c r="L175" s="6" t="n">
        <v>11348</v>
      </c>
      <c r="M175" s="6" t="n">
        <v>11767</v>
      </c>
      <c r="N175" s="4" t="inlineStr">
        <is>
          <t xml:space="preserve"> </t>
        </is>
      </c>
    </row>
    <row r="176">
      <c r="A176" s="4" t="inlineStr">
        <is>
          <t>Other assets</t>
        </is>
      </c>
      <c r="B176" s="4" t="inlineStr">
        <is>
          <t xml:space="preserve"> </t>
        </is>
      </c>
      <c r="C176" s="6" t="n">
        <v>11</v>
      </c>
      <c r="D176" s="6" t="n">
        <v>113</v>
      </c>
      <c r="E176" s="6" t="n">
        <v>113</v>
      </c>
      <c r="F176" s="6" t="n">
        <v>113</v>
      </c>
      <c r="G176" s="6" t="n">
        <v>113</v>
      </c>
      <c r="H176" s="6" t="n">
        <v>156</v>
      </c>
      <c r="I176" s="6" t="n">
        <v>191</v>
      </c>
      <c r="J176" s="6" t="n">
        <v>113</v>
      </c>
      <c r="K176" s="6" t="n">
        <v>198</v>
      </c>
      <c r="L176" s="6" t="n">
        <v>200</v>
      </c>
      <c r="M176" s="6" t="n">
        <v>203</v>
      </c>
      <c r="N176" s="4" t="inlineStr">
        <is>
          <t xml:space="preserve"> </t>
        </is>
      </c>
    </row>
    <row r="177">
      <c r="A177" s="4" t="inlineStr">
        <is>
          <t>Non-current Assets, discontinued operations</t>
        </is>
      </c>
      <c r="B177" s="4" t="inlineStr">
        <is>
          <t xml:space="preserve"> </t>
        </is>
      </c>
      <c r="C177" s="6" t="n">
        <v>1324</v>
      </c>
      <c r="D177" s="6" t="n">
        <v>10881</v>
      </c>
      <c r="E177" s="6" t="n">
        <v>12528</v>
      </c>
      <c r="F177" s="6" t="n">
        <v>12842</v>
      </c>
      <c r="G177" s="6" t="n">
        <v>59829</v>
      </c>
      <c r="H177" s="6" t="n">
        <v>133215</v>
      </c>
      <c r="I177" s="6" t="n">
        <v>168426</v>
      </c>
      <c r="J177" s="6" t="n">
        <v>60327</v>
      </c>
      <c r="K177" s="6" t="n">
        <v>170433</v>
      </c>
      <c r="L177" s="6" t="n">
        <v>173812</v>
      </c>
      <c r="M177" s="6" t="n">
        <v>176065</v>
      </c>
      <c r="N177" s="4" t="inlineStr">
        <is>
          <t xml:space="preserve"> </t>
        </is>
      </c>
    </row>
    <row r="178">
      <c r="A178" s="3" t="inlineStr">
        <is>
          <t>Current Liabili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Accounts payable</t>
        </is>
      </c>
      <c r="B179" s="4" t="inlineStr">
        <is>
          <t xml:space="preserve"> </t>
        </is>
      </c>
      <c r="C179" s="6" t="n">
        <v>26</v>
      </c>
      <c r="D179" s="6" t="n">
        <v>14645</v>
      </c>
      <c r="E179" s="6" t="n">
        <v>6743</v>
      </c>
      <c r="F179" s="6" t="n">
        <v>2850</v>
      </c>
      <c r="G179" s="6" t="n">
        <v>6747</v>
      </c>
      <c r="H179" s="6" t="n">
        <v>50495</v>
      </c>
      <c r="I179" s="6" t="n">
        <v>37749</v>
      </c>
      <c r="J179" s="6" t="n">
        <v>4676</v>
      </c>
      <c r="K179" s="6" t="n">
        <v>47436</v>
      </c>
      <c r="L179" s="6" t="n">
        <v>52907</v>
      </c>
      <c r="M179" s="6" t="n">
        <v>44371</v>
      </c>
      <c r="N179" s="4" t="inlineStr">
        <is>
          <t xml:space="preserve"> </t>
        </is>
      </c>
    </row>
    <row r="180">
      <c r="A180" s="4" t="inlineStr">
        <is>
          <t>Accrued compensation</t>
        </is>
      </c>
      <c r="B180" s="4" t="inlineStr">
        <is>
          <t xml:space="preserve"> </t>
        </is>
      </c>
      <c r="C180" s="6" t="n">
        <v>0</v>
      </c>
      <c r="D180" s="6" t="n">
        <v>498</v>
      </c>
      <c r="E180" s="6" t="n">
        <v>452</v>
      </c>
      <c r="F180" s="6" t="n">
        <v>297</v>
      </c>
      <c r="G180" s="6" t="n">
        <v>339</v>
      </c>
      <c r="H180" s="6" t="n">
        <v>3958</v>
      </c>
      <c r="I180" s="6" t="n">
        <v>4438</v>
      </c>
      <c r="J180" s="6" t="n">
        <v>254</v>
      </c>
      <c r="K180" s="6" t="n">
        <v>4794</v>
      </c>
      <c r="L180" s="6" t="n">
        <v>3561</v>
      </c>
      <c r="M180" s="6" t="n">
        <v>4921</v>
      </c>
      <c r="N180" s="4" t="inlineStr">
        <is>
          <t xml:space="preserve"> </t>
        </is>
      </c>
    </row>
    <row r="181">
      <c r="A181" s="4" t="inlineStr">
        <is>
          <t>Other accrued liabilities</t>
        </is>
      </c>
      <c r="B181" s="4" t="inlineStr">
        <is>
          <t xml:space="preserve"> </t>
        </is>
      </c>
      <c r="C181" s="6" t="n">
        <v>193</v>
      </c>
      <c r="D181" s="6" t="n">
        <v>1010</v>
      </c>
      <c r="E181" s="6" t="n">
        <v>981</v>
      </c>
      <c r="F181" s="6" t="n">
        <v>939</v>
      </c>
      <c r="G181" s="6" t="n">
        <v>1054</v>
      </c>
      <c r="H181" s="6" t="n">
        <v>6000</v>
      </c>
      <c r="I181" s="6" t="n">
        <v>6138</v>
      </c>
      <c r="J181" s="6" t="n">
        <v>1260</v>
      </c>
      <c r="K181" s="6" t="n">
        <v>5724</v>
      </c>
      <c r="L181" s="6" t="n">
        <v>6564</v>
      </c>
      <c r="M181" s="6" t="n">
        <v>5902</v>
      </c>
      <c r="N181" s="4" t="inlineStr">
        <is>
          <t xml:space="preserve"> </t>
        </is>
      </c>
    </row>
    <row r="182">
      <c r="A182" s="4" t="inlineStr">
        <is>
          <t>Current portion of lease liabilities</t>
        </is>
      </c>
      <c r="B182" s="4" t="inlineStr">
        <is>
          <t xml:space="preserve"> </t>
        </is>
      </c>
      <c r="C182" s="6" t="n">
        <v>239</v>
      </c>
      <c r="D182" s="6" t="n">
        <v>679</v>
      </c>
      <c r="E182" s="6" t="n">
        <v>669</v>
      </c>
      <c r="F182" s="6" t="n">
        <v>658</v>
      </c>
      <c r="G182" s="6" t="n">
        <v>650</v>
      </c>
      <c r="H182" s="6" t="n">
        <v>1770</v>
      </c>
      <c r="I182" s="6" t="n">
        <v>2818</v>
      </c>
      <c r="J182" s="6" t="n">
        <v>623</v>
      </c>
      <c r="K182" s="6" t="n">
        <v>3022</v>
      </c>
      <c r="L182" s="6" t="n">
        <v>3075</v>
      </c>
      <c r="M182" s="6" t="n">
        <v>3290</v>
      </c>
      <c r="N182" s="4" t="inlineStr">
        <is>
          <t xml:space="preserve"> </t>
        </is>
      </c>
    </row>
    <row r="183">
      <c r="A183" s="4" t="inlineStr">
        <is>
          <t>Deferred revenue</t>
        </is>
      </c>
      <c r="B183" s="4" t="inlineStr">
        <is>
          <t xml:space="preserve"> </t>
        </is>
      </c>
      <c r="C183" s="6" t="n">
        <v>0</v>
      </c>
      <c r="D183" s="6" t="n">
        <v>0</v>
      </c>
      <c r="E183" s="6" t="n">
        <v>0</v>
      </c>
      <c r="F183" s="6" t="n">
        <v>0</v>
      </c>
      <c r="G183" s="6" t="n">
        <v>0</v>
      </c>
      <c r="H183" s="6" t="n">
        <v>193</v>
      </c>
      <c r="I183" s="6" t="n">
        <v>147</v>
      </c>
      <c r="J183" s="6" t="n">
        <v>0</v>
      </c>
      <c r="K183" s="6" t="n">
        <v>505</v>
      </c>
      <c r="L183" s="6" t="n">
        <v>347</v>
      </c>
      <c r="M183" s="6" t="n">
        <v>477</v>
      </c>
      <c r="N183" s="4" t="inlineStr">
        <is>
          <t xml:space="preserve"> </t>
        </is>
      </c>
    </row>
    <row r="184">
      <c r="A184" s="4" t="inlineStr">
        <is>
          <t>Line of credit</t>
        </is>
      </c>
      <c r="B184" s="4" t="inlineStr">
        <is>
          <t xml:space="preserve"> </t>
        </is>
      </c>
      <c r="C184" s="4" t="inlineStr">
        <is>
          <t xml:space="preserve"> </t>
        </is>
      </c>
      <c r="D184" s="6" t="n">
        <v>0</v>
      </c>
      <c r="E184" s="6" t="n">
        <v>0</v>
      </c>
      <c r="F184" s="6" t="n">
        <v>0</v>
      </c>
      <c r="G184" s="6" t="n">
        <v>0</v>
      </c>
      <c r="H184" s="6" t="n">
        <v>0</v>
      </c>
      <c r="I184" s="6" t="n">
        <v>0</v>
      </c>
      <c r="J184" s="6" t="n">
        <v>0</v>
      </c>
      <c r="K184" s="6" t="n">
        <v>0</v>
      </c>
      <c r="L184" s="6" t="n">
        <v>0</v>
      </c>
      <c r="M184" s="6" t="n">
        <v>0</v>
      </c>
      <c r="N184" s="4" t="inlineStr">
        <is>
          <t xml:space="preserve"> </t>
        </is>
      </c>
    </row>
    <row r="185">
      <c r="A185" s="4" t="inlineStr">
        <is>
          <t>Current portion of long-term debt, net</t>
        </is>
      </c>
      <c r="B185" s="4" t="inlineStr">
        <is>
          <t xml:space="preserve"> </t>
        </is>
      </c>
      <c r="C185" s="4" t="inlineStr">
        <is>
          <t xml:space="preserve"> </t>
        </is>
      </c>
      <c r="D185" s="6" t="n">
        <v>0</v>
      </c>
      <c r="E185" s="6" t="n">
        <v>0</v>
      </c>
      <c r="F185" s="6" t="n">
        <v>0</v>
      </c>
      <c r="G185" s="4" t="inlineStr">
        <is>
          <t xml:space="preserve"> </t>
        </is>
      </c>
      <c r="H185" s="4" t="inlineStr">
        <is>
          <t xml:space="preserve"> </t>
        </is>
      </c>
      <c r="I185" s="4" t="inlineStr">
        <is>
          <t xml:space="preserve"> </t>
        </is>
      </c>
      <c r="J185" s="4" t="inlineStr">
        <is>
          <t xml:space="preserve"> </t>
        </is>
      </c>
      <c r="K185" s="4" t="inlineStr">
        <is>
          <t xml:space="preserve"> </t>
        </is>
      </c>
      <c r="L185" s="6" t="n">
        <v>0</v>
      </c>
      <c r="M185" s="6" t="n">
        <v>0</v>
      </c>
      <c r="N185" s="4" t="inlineStr">
        <is>
          <t xml:space="preserve"> </t>
        </is>
      </c>
    </row>
    <row r="186">
      <c r="A186" s="4" t="inlineStr">
        <is>
          <t>Current liabilities, discontinued operations</t>
        </is>
      </c>
      <c r="B186" s="4" t="inlineStr">
        <is>
          <t xml:space="preserve"> </t>
        </is>
      </c>
      <c r="C186" s="6" t="n">
        <v>458</v>
      </c>
      <c r="D186" s="6" t="n">
        <v>16832</v>
      </c>
      <c r="E186" s="6" t="n">
        <v>8845</v>
      </c>
      <c r="F186" s="6" t="n">
        <v>4744</v>
      </c>
      <c r="G186" s="6" t="n">
        <v>8790</v>
      </c>
      <c r="H186" s="6" t="n">
        <v>62416</v>
      </c>
      <c r="I186" s="6" t="n">
        <v>51290</v>
      </c>
      <c r="J186" s="6" t="n">
        <v>6813</v>
      </c>
      <c r="K186" s="6" t="n">
        <v>61481</v>
      </c>
      <c r="L186" s="6" t="n">
        <v>66454</v>
      </c>
      <c r="M186" s="6" t="n">
        <v>58961</v>
      </c>
      <c r="N186" s="4" t="inlineStr">
        <is>
          <t xml:space="preserve"> </t>
        </is>
      </c>
    </row>
    <row r="187">
      <c r="A187" s="4" t="inlineStr">
        <is>
          <t>Long-term debt, net</t>
        </is>
      </c>
      <c r="B187" s="4" t="inlineStr">
        <is>
          <t xml:space="preserve"> </t>
        </is>
      </c>
      <c r="C187" s="6" t="n">
        <v>0</v>
      </c>
      <c r="D187" s="4" t="inlineStr">
        <is>
          <t xml:space="preserve"> </t>
        </is>
      </c>
      <c r="E187" s="4" t="inlineStr">
        <is>
          <t xml:space="preserve"> </t>
        </is>
      </c>
      <c r="F187" s="4" t="inlineStr">
        <is>
          <t xml:space="preserve"> </t>
        </is>
      </c>
      <c r="G187" s="6" t="n">
        <v>0</v>
      </c>
      <c r="H187" s="6" t="n">
        <v>0</v>
      </c>
      <c r="I187" s="6" t="n">
        <v>0</v>
      </c>
      <c r="J187" s="6" t="n">
        <v>0</v>
      </c>
      <c r="K187" s="6" t="n">
        <v>0</v>
      </c>
      <c r="L187" s="6" t="n">
        <v>0</v>
      </c>
      <c r="M187" s="6" t="n">
        <v>0</v>
      </c>
      <c r="N187" s="4" t="inlineStr">
        <is>
          <t xml:space="preserve"> </t>
        </is>
      </c>
    </row>
    <row r="188">
      <c r="A188" s="4" t="inlineStr">
        <is>
          <t>Long-term lease liabilities</t>
        </is>
      </c>
      <c r="B188" s="4" t="inlineStr">
        <is>
          <t xml:space="preserve"> </t>
        </is>
      </c>
      <c r="C188" s="6" t="n">
        <v>518</v>
      </c>
      <c r="D188" s="6" t="n">
        <v>1979</v>
      </c>
      <c r="E188" s="6" t="n">
        <v>2153</v>
      </c>
      <c r="F188" s="6" t="n">
        <v>2325</v>
      </c>
      <c r="G188" s="6" t="n">
        <v>2494</v>
      </c>
      <c r="H188" s="6" t="n">
        <v>2859</v>
      </c>
      <c r="I188" s="6" t="n">
        <v>5417</v>
      </c>
      <c r="J188" s="6" t="n">
        <v>2984</v>
      </c>
      <c r="K188" s="6" t="n">
        <v>6511</v>
      </c>
      <c r="L188" s="6" t="n">
        <v>6731</v>
      </c>
      <c r="M188" s="6" t="n">
        <v>7002</v>
      </c>
      <c r="N188" s="4" t="inlineStr">
        <is>
          <t xml:space="preserve"> </t>
        </is>
      </c>
    </row>
    <row r="189">
      <c r="A189" s="4" t="inlineStr">
        <is>
          <t>Deferred taxes, net</t>
        </is>
      </c>
      <c r="B189" s="4" t="inlineStr">
        <is>
          <t xml:space="preserve"> </t>
        </is>
      </c>
      <c r="C189" s="6" t="n">
        <v>0</v>
      </c>
      <c r="D189" s="6" t="n">
        <v>0</v>
      </c>
      <c r="E189" s="6" t="n">
        <v>0</v>
      </c>
      <c r="F189" s="6" t="n">
        <v>0</v>
      </c>
      <c r="G189" s="6" t="n">
        <v>0</v>
      </c>
      <c r="H189" s="6" t="n">
        <v>0</v>
      </c>
      <c r="I189" s="6" t="n">
        <v>0</v>
      </c>
      <c r="J189" s="6" t="n">
        <v>0</v>
      </c>
      <c r="K189" s="6" t="n">
        <v>0</v>
      </c>
      <c r="L189" s="6" t="n">
        <v>0</v>
      </c>
      <c r="M189" s="6" t="n">
        <v>0</v>
      </c>
      <c r="N189" s="4" t="inlineStr">
        <is>
          <t xml:space="preserve"> </t>
        </is>
      </c>
    </row>
    <row r="190">
      <c r="A190" s="4" t="inlineStr">
        <is>
          <t>Other non-current liabilities</t>
        </is>
      </c>
      <c r="B190" s="4" t="inlineStr">
        <is>
          <t xml:space="preserve"> </t>
        </is>
      </c>
      <c r="C190" s="6" t="n">
        <v>0</v>
      </c>
      <c r="D190" s="6" t="n">
        <v>0</v>
      </c>
      <c r="E190" s="6" t="n">
        <v>0</v>
      </c>
      <c r="F190" s="6" t="n">
        <v>0</v>
      </c>
      <c r="G190" s="6" t="n">
        <v>0</v>
      </c>
      <c r="H190" s="6" t="n">
        <v>1962</v>
      </c>
      <c r="I190" s="6" t="n">
        <v>729</v>
      </c>
      <c r="J190" s="6" t="n">
        <v>0</v>
      </c>
      <c r="K190" s="6" t="n">
        <v>729</v>
      </c>
      <c r="L190" s="6" t="n">
        <v>1333</v>
      </c>
      <c r="M190" s="6" t="n">
        <v>859</v>
      </c>
      <c r="N190" s="4" t="inlineStr">
        <is>
          <t xml:space="preserve"> </t>
        </is>
      </c>
    </row>
    <row r="191">
      <c r="A191" s="4" t="inlineStr">
        <is>
          <t>Non-current liabilities, discontinued operations</t>
        </is>
      </c>
      <c r="B191" s="4" t="inlineStr">
        <is>
          <t xml:space="preserve"> </t>
        </is>
      </c>
      <c r="C191" s="6" t="n">
        <v>518</v>
      </c>
      <c r="D191" s="6" t="n">
        <v>1979</v>
      </c>
      <c r="E191" s="6" t="n">
        <v>2153</v>
      </c>
      <c r="F191" s="6" t="n">
        <v>2325</v>
      </c>
      <c r="G191" s="6" t="n">
        <v>2494</v>
      </c>
      <c r="H191" s="6" t="n">
        <v>4821</v>
      </c>
      <c r="I191" s="6" t="n">
        <v>6146</v>
      </c>
      <c r="J191" s="6" t="n">
        <v>2984</v>
      </c>
      <c r="K191" s="6" t="n">
        <v>7240</v>
      </c>
      <c r="L191" s="6" t="n">
        <v>8064</v>
      </c>
      <c r="M191" s="6" t="n">
        <v>7861</v>
      </c>
      <c r="N191" s="4" t="inlineStr">
        <is>
          <t xml:space="preserve"> </t>
        </is>
      </c>
    </row>
    <row r="192">
      <c r="A192" s="4" t="inlineStr">
        <is>
          <t>Total Liabilities</t>
        </is>
      </c>
      <c r="B192" s="4" t="inlineStr">
        <is>
          <t xml:space="preserve"> </t>
        </is>
      </c>
      <c r="C192" s="6" t="n">
        <v>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3" t="inlineStr">
        <is>
          <t>Stockholders’ (Deficit) Equit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Common stock, $0.001 par value; 50,000 shares authorized</t>
        </is>
      </c>
      <c r="B194" s="4" t="inlineStr">
        <is>
          <t xml:space="preserve"> </t>
        </is>
      </c>
      <c r="C194" s="6" t="n">
        <v>0</v>
      </c>
      <c r="D194" s="6" t="n">
        <v>0</v>
      </c>
      <c r="E194" s="6" t="n">
        <v>0</v>
      </c>
      <c r="F194" s="6" t="n">
        <v>0</v>
      </c>
      <c r="G194" s="6" t="n">
        <v>0</v>
      </c>
      <c r="H194" s="6" t="n">
        <v>0</v>
      </c>
      <c r="I194" s="6" t="n">
        <v>0</v>
      </c>
      <c r="J194" s="6" t="n">
        <v>0</v>
      </c>
      <c r="K194" s="6" t="n">
        <v>0</v>
      </c>
      <c r="L194" s="6" t="n">
        <v>0</v>
      </c>
      <c r="M194" s="6" t="n">
        <v>0</v>
      </c>
      <c r="N194" s="4" t="inlineStr">
        <is>
          <t xml:space="preserve"> </t>
        </is>
      </c>
    </row>
    <row r="195">
      <c r="A195" s="4" t="inlineStr">
        <is>
          <t>Additional paid-in capital</t>
        </is>
      </c>
      <c r="B195" s="4" t="inlineStr">
        <is>
          <t xml:space="preserve"> </t>
        </is>
      </c>
      <c r="C195" s="6" t="n">
        <v>0</v>
      </c>
      <c r="D195" s="6" t="n">
        <v>0</v>
      </c>
      <c r="E195" s="6" t="n">
        <v>0</v>
      </c>
      <c r="F195" s="6" t="n">
        <v>0</v>
      </c>
      <c r="G195" s="6" t="n">
        <v>0</v>
      </c>
      <c r="H195" s="6" t="n">
        <v>0</v>
      </c>
      <c r="I195" s="6" t="n">
        <v>0</v>
      </c>
      <c r="J195" s="6" t="n">
        <v>0</v>
      </c>
      <c r="K195" s="6" t="n">
        <v>0</v>
      </c>
      <c r="L195" s="6" t="n">
        <v>0</v>
      </c>
      <c r="M195" s="6" t="n">
        <v>0</v>
      </c>
      <c r="N195" s="4" t="inlineStr">
        <is>
          <t xml:space="preserve"> </t>
        </is>
      </c>
    </row>
    <row r="196">
      <c r="A196" s="4" t="inlineStr">
        <is>
          <t>Accumulated deficit</t>
        </is>
      </c>
      <c r="B196" s="4" t="inlineStr">
        <is>
          <t xml:space="preserve"> </t>
        </is>
      </c>
      <c r="C196" s="6" t="n">
        <v>0</v>
      </c>
      <c r="D196" s="6" t="n">
        <v>0</v>
      </c>
      <c r="E196" s="6" t="n">
        <v>0</v>
      </c>
      <c r="F196" s="6" t="n">
        <v>0</v>
      </c>
      <c r="G196" s="6" t="n">
        <v>0</v>
      </c>
      <c r="H196" s="6" t="n">
        <v>0</v>
      </c>
      <c r="I196" s="6" t="n">
        <v>0</v>
      </c>
      <c r="J196" s="6" t="n">
        <v>0</v>
      </c>
      <c r="K196" s="6" t="n">
        <v>0</v>
      </c>
      <c r="L196" s="6" t="n">
        <v>0</v>
      </c>
      <c r="M196" s="6" t="n">
        <v>0</v>
      </c>
      <c r="N196" s="4" t="inlineStr">
        <is>
          <t xml:space="preserve"> </t>
        </is>
      </c>
    </row>
    <row r="197">
      <c r="A197" s="4" t="inlineStr">
        <is>
          <t>Accumulated other comprehensive loss</t>
        </is>
      </c>
      <c r="B197" s="4" t="inlineStr">
        <is>
          <t xml:space="preserve"> </t>
        </is>
      </c>
      <c r="C197" s="4" t="inlineStr">
        <is>
          <t xml:space="preserve"> </t>
        </is>
      </c>
      <c r="D197" s="4" t="inlineStr">
        <is>
          <t xml:space="preserve"> </t>
        </is>
      </c>
      <c r="E197" s="6" t="n">
        <v>0</v>
      </c>
      <c r="F197" s="6" t="n">
        <v>0</v>
      </c>
      <c r="G197" s="6" t="n">
        <v>0</v>
      </c>
      <c r="H197" s="6" t="n">
        <v>0</v>
      </c>
      <c r="I197" s="6" t="n">
        <v>0</v>
      </c>
      <c r="J197" s="6" t="n">
        <v>0</v>
      </c>
      <c r="K197" s="6" t="n">
        <v>0</v>
      </c>
      <c r="L197" s="6" t="n">
        <v>0</v>
      </c>
      <c r="M197" s="6" t="n">
        <v>0</v>
      </c>
      <c r="N197" s="4" t="inlineStr">
        <is>
          <t xml:space="preserve"> </t>
        </is>
      </c>
    </row>
    <row r="198">
      <c r="A198" s="4" t="inlineStr">
        <is>
          <t>Total Stockholders’ (Deficit) Equity</t>
        </is>
      </c>
      <c r="B198" s="4" t="inlineStr">
        <is>
          <t xml:space="preserve"> </t>
        </is>
      </c>
      <c r="C198" s="6" t="n">
        <v>0</v>
      </c>
      <c r="D198" s="6" t="n">
        <v>0</v>
      </c>
      <c r="E198" s="6" t="n">
        <v>0</v>
      </c>
      <c r="F198" s="6" t="n">
        <v>0</v>
      </c>
      <c r="G198" s="6" t="n">
        <v>0</v>
      </c>
      <c r="H198" s="6" t="n">
        <v>0</v>
      </c>
      <c r="I198" s="6" t="n">
        <v>0</v>
      </c>
      <c r="J198" s="6" t="n">
        <v>0</v>
      </c>
      <c r="K198" s="6" t="n">
        <v>0</v>
      </c>
      <c r="L198" s="6" t="n">
        <v>0</v>
      </c>
      <c r="M198" s="6" t="n">
        <v>0</v>
      </c>
      <c r="N198" s="4" t="inlineStr">
        <is>
          <t xml:space="preserve"> </t>
        </is>
      </c>
    </row>
    <row r="199">
      <c r="A199" s="4" t="inlineStr">
        <is>
          <t>Total Liabilities, Convertible Preferred Stock and Stockholders’ (Deficit) Equity</t>
        </is>
      </c>
      <c r="B199" s="4" t="inlineStr">
        <is>
          <t xml:space="preserve"> </t>
        </is>
      </c>
      <c r="C199" s="5" t="n">
        <v>0</v>
      </c>
      <c r="D199" s="5" t="n">
        <v>0</v>
      </c>
      <c r="E199" s="5" t="n">
        <v>0</v>
      </c>
      <c r="F199" s="5" t="n">
        <v>0</v>
      </c>
      <c r="G199" s="5" t="n">
        <v>0</v>
      </c>
      <c r="H199" s="5" t="n">
        <v>0</v>
      </c>
      <c r="I199" s="5" t="n">
        <v>0</v>
      </c>
      <c r="J199" s="5" t="n">
        <v>0</v>
      </c>
      <c r="K199" s="5" t="n">
        <v>0</v>
      </c>
      <c r="L199" s="5" t="n">
        <v>0</v>
      </c>
      <c r="M199" s="5" t="n">
        <v>0</v>
      </c>
      <c r="N19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U1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4" customWidth="1" min="17" max="17"/>
    <col width="14" customWidth="1" min="18" max="18"/>
    <col width="16" customWidth="1" min="19" max="19"/>
    <col width="13" customWidth="1" min="20" max="20"/>
    <col width="13" customWidth="1" min="21" max="21"/>
  </cols>
  <sheetData>
    <row r="1">
      <c r="A1" s="1" t="inlineStr">
        <is>
          <t>Correction of Errors in Previously Reported Fiscal Year 2022 and 2021 Annual Financial Statements - Income Statement (Details) - USD ($) $ / shares in Units, shares in Thousands, $ in Thousands</t>
        </is>
      </c>
      <c r="B1" s="2" t="inlineStr">
        <is>
          <t>3 Months Ended</t>
        </is>
      </c>
      <c r="M1" s="2" t="inlineStr">
        <is>
          <t>6 Months Ended</t>
        </is>
      </c>
      <c r="P1" s="2" t="inlineStr">
        <is>
          <t>9 Months Ended</t>
        </is>
      </c>
      <c r="S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Feb. 28, 2021</t>
        </is>
      </c>
      <c r="K2" s="2" t="inlineStr">
        <is>
          <t>Nov. 29, 2020</t>
        </is>
      </c>
      <c r="L2" s="2" t="inlineStr">
        <is>
          <t>Aug. 30, 2020</t>
        </is>
      </c>
      <c r="M2" s="2" t="inlineStr">
        <is>
          <t>Nov. 27, 2022</t>
        </is>
      </c>
      <c r="N2" s="2" t="inlineStr">
        <is>
          <t>Nov. 28, 2021</t>
        </is>
      </c>
      <c r="O2" s="2" t="inlineStr">
        <is>
          <t>Nov. 29, 2020</t>
        </is>
      </c>
      <c r="P2" s="2" t="inlineStr">
        <is>
          <t>Feb. 26, 2023</t>
        </is>
      </c>
      <c r="Q2" s="2" t="inlineStr">
        <is>
          <t>Feb. 27, 2022</t>
        </is>
      </c>
      <c r="R2" s="2" t="inlineStr">
        <is>
          <t>Feb. 28, 2021</t>
        </is>
      </c>
      <c r="S2" s="2" t="inlineStr">
        <is>
          <t>May 28, 2023</t>
        </is>
      </c>
      <c r="T2" s="2" t="inlineStr">
        <is>
          <t>May 29, 2022</t>
        </is>
      </c>
      <c r="U2" s="2" t="inlineStr">
        <is>
          <t>May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duct sales</t>
        </is>
      </c>
      <c r="B4" s="5" t="n">
        <v>31145</v>
      </c>
      <c r="C4" s="5" t="n">
        <v>26536</v>
      </c>
      <c r="D4" s="5" t="n">
        <v>21864</v>
      </c>
      <c r="E4" s="5" t="n">
        <v>23724</v>
      </c>
      <c r="F4" s="5" t="n">
        <v>28107</v>
      </c>
      <c r="G4" s="5" t="n">
        <v>35232</v>
      </c>
      <c r="H4" s="5" t="n">
        <v>25601</v>
      </c>
      <c r="I4" s="5" t="n">
        <v>22330</v>
      </c>
      <c r="J4" s="5" t="n">
        <v>27807</v>
      </c>
      <c r="K4" s="5" t="n">
        <v>23792</v>
      </c>
      <c r="L4" s="5" t="n">
        <v>22675</v>
      </c>
      <c r="M4" s="5" t="n">
        <v>45587</v>
      </c>
      <c r="N4" s="4" t="inlineStr">
        <is>
          <t xml:space="preserve"> </t>
        </is>
      </c>
      <c r="O4" s="4" t="inlineStr">
        <is>
          <t xml:space="preserve"> </t>
        </is>
      </c>
      <c r="P4" s="4" t="inlineStr">
        <is>
          <t xml:space="preserve"> </t>
        </is>
      </c>
      <c r="Q4" s="4" t="inlineStr">
        <is>
          <t xml:space="preserve"> </t>
        </is>
      </c>
      <c r="R4" s="4" t="inlineStr">
        <is>
          <t xml:space="preserve"> </t>
        </is>
      </c>
      <c r="S4" s="5" t="n">
        <v>103269</v>
      </c>
      <c r="T4" s="5" t="n">
        <v>111270</v>
      </c>
      <c r="U4" s="5" t="n">
        <v>100874</v>
      </c>
    </row>
    <row r="5">
      <c r="A5" s="4" t="inlineStr">
        <is>
          <t>Cost of product sales</t>
        </is>
      </c>
      <c r="B5" s="4" t="inlineStr">
        <is>
          <t xml:space="preserve"> </t>
        </is>
      </c>
      <c r="C5" s="6" t="n">
        <v>17988</v>
      </c>
      <c r="D5" s="6" t="n">
        <v>16185</v>
      </c>
      <c r="E5" s="6" t="n">
        <v>17745</v>
      </c>
      <c r="F5" s="4" t="inlineStr">
        <is>
          <t xml:space="preserve"> </t>
        </is>
      </c>
      <c r="G5" s="6" t="n">
        <v>23593</v>
      </c>
      <c r="H5" s="6" t="n">
        <v>14143</v>
      </c>
      <c r="I5" s="6" t="n">
        <v>16785</v>
      </c>
      <c r="J5" s="6" t="n">
        <v>16877</v>
      </c>
      <c r="K5" s="6" t="n">
        <v>13018</v>
      </c>
      <c r="L5" s="6" t="n">
        <v>17381</v>
      </c>
      <c r="M5" s="6" t="n">
        <v>33929</v>
      </c>
      <c r="N5" s="4" t="inlineStr">
        <is>
          <t xml:space="preserve"> </t>
        </is>
      </c>
      <c r="O5" s="4" t="inlineStr">
        <is>
          <t xml:space="preserve"> </t>
        </is>
      </c>
      <c r="P5" s="4" t="inlineStr">
        <is>
          <t xml:space="preserve"> </t>
        </is>
      </c>
      <c r="Q5" s="4" t="inlineStr">
        <is>
          <t xml:space="preserve"> </t>
        </is>
      </c>
      <c r="R5" s="4" t="inlineStr">
        <is>
          <t xml:space="preserve"> </t>
        </is>
      </c>
      <c r="S5" s="6" t="n">
        <v>75284</v>
      </c>
      <c r="T5" s="6" t="n">
        <v>72204</v>
      </c>
      <c r="U5" s="6" t="n">
        <v>61937</v>
      </c>
    </row>
    <row r="6">
      <c r="A6" s="4" t="inlineStr">
        <is>
          <t>Gross profit</t>
        </is>
      </c>
      <c r="B6" s="6" t="n">
        <v>7779</v>
      </c>
      <c r="C6" s="6" t="n">
        <v>8548</v>
      </c>
      <c r="D6" s="6" t="n">
        <v>5679</v>
      </c>
      <c r="E6" s="6" t="n">
        <v>5979</v>
      </c>
      <c r="F6" s="6" t="n">
        <v>10424</v>
      </c>
      <c r="G6" s="6" t="n">
        <v>11639</v>
      </c>
      <c r="H6" s="6" t="n">
        <v>11458</v>
      </c>
      <c r="I6" s="6" t="n">
        <v>5545</v>
      </c>
      <c r="J6" s="6" t="n">
        <v>10930</v>
      </c>
      <c r="K6" s="6" t="n">
        <v>10774</v>
      </c>
      <c r="L6" s="6" t="n">
        <v>5294</v>
      </c>
      <c r="M6" s="6" t="n">
        <v>11658</v>
      </c>
      <c r="N6" s="4" t="inlineStr">
        <is>
          <t xml:space="preserve"> </t>
        </is>
      </c>
      <c r="O6" s="4" t="inlineStr">
        <is>
          <t xml:space="preserve"> </t>
        </is>
      </c>
      <c r="P6" s="4" t="inlineStr">
        <is>
          <t xml:space="preserve"> </t>
        </is>
      </c>
      <c r="Q6" s="4" t="inlineStr">
        <is>
          <t xml:space="preserve"> </t>
        </is>
      </c>
      <c r="R6" s="4" t="inlineStr">
        <is>
          <t xml:space="preserve"> </t>
        </is>
      </c>
      <c r="S6" s="6" t="n">
        <v>27985</v>
      </c>
      <c r="T6" s="6" t="n">
        <v>39066</v>
      </c>
      <c r="U6" s="6" t="n">
        <v>38937</v>
      </c>
    </row>
    <row r="7">
      <c r="A7" s="3" t="inlineStr">
        <is>
          <t>Operating costs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search and development</t>
        </is>
      </c>
      <c r="B8" s="4" t="inlineStr">
        <is>
          <t xml:space="preserve"> </t>
        </is>
      </c>
      <c r="C8" s="6" t="n">
        <v>2234</v>
      </c>
      <c r="D8" s="6" t="n">
        <v>2177</v>
      </c>
      <c r="E8" s="6" t="n">
        <v>2211</v>
      </c>
      <c r="F8" s="4" t="inlineStr">
        <is>
          <t xml:space="preserve"> </t>
        </is>
      </c>
      <c r="G8" s="6" t="n">
        <v>2254</v>
      </c>
      <c r="H8" s="6" t="n">
        <v>1680</v>
      </c>
      <c r="I8" s="6" t="n">
        <v>1689</v>
      </c>
      <c r="J8" s="6" t="n">
        <v>1637</v>
      </c>
      <c r="K8" s="6" t="n">
        <v>1591</v>
      </c>
      <c r="L8" s="6" t="n">
        <v>1739</v>
      </c>
      <c r="M8" s="6" t="n">
        <v>4388</v>
      </c>
      <c r="N8" s="4" t="inlineStr">
        <is>
          <t xml:space="preserve"> </t>
        </is>
      </c>
      <c r="O8" s="4" t="inlineStr">
        <is>
          <t xml:space="preserve"> </t>
        </is>
      </c>
      <c r="P8" s="4" t="inlineStr">
        <is>
          <t xml:space="preserve"> </t>
        </is>
      </c>
      <c r="Q8" s="4" t="inlineStr">
        <is>
          <t xml:space="preserve"> </t>
        </is>
      </c>
      <c r="R8" s="4" t="inlineStr">
        <is>
          <t xml:space="preserve"> </t>
        </is>
      </c>
      <c r="S8" s="6" t="n">
        <v>8736</v>
      </c>
      <c r="T8" s="6" t="n">
        <v>7839</v>
      </c>
      <c r="U8" s="6" t="n">
        <v>6684</v>
      </c>
    </row>
    <row r="9">
      <c r="A9" s="4" t="inlineStr">
        <is>
          <t>Selling, general and administrative</t>
        </is>
      </c>
      <c r="B9" s="4" t="inlineStr">
        <is>
          <t xml:space="preserve"> </t>
        </is>
      </c>
      <c r="C9" s="6" t="n">
        <v>10279</v>
      </c>
      <c r="D9" s="6" t="n">
        <v>8291</v>
      </c>
      <c r="E9" s="6" t="n">
        <v>8103</v>
      </c>
      <c r="F9" s="4" t="inlineStr">
        <is>
          <t xml:space="preserve"> </t>
        </is>
      </c>
      <c r="G9" s="6" t="n">
        <v>13749</v>
      </c>
      <c r="H9" s="6" t="n">
        <v>5461</v>
      </c>
      <c r="I9" s="6" t="n">
        <v>6951</v>
      </c>
      <c r="J9" s="6" t="n">
        <v>7149</v>
      </c>
      <c r="K9" s="6" t="n">
        <v>6710</v>
      </c>
      <c r="L9" s="6" t="n">
        <v>7490</v>
      </c>
      <c r="M9" s="6" t="n">
        <v>16395</v>
      </c>
      <c r="N9" s="4" t="inlineStr">
        <is>
          <t xml:space="preserve"> </t>
        </is>
      </c>
      <c r="O9" s="4" t="inlineStr">
        <is>
          <t xml:space="preserve"> </t>
        </is>
      </c>
      <c r="P9" s="4" t="inlineStr">
        <is>
          <t xml:space="preserve"> </t>
        </is>
      </c>
      <c r="Q9" s="4" t="inlineStr">
        <is>
          <t xml:space="preserve"> </t>
        </is>
      </c>
      <c r="R9" s="4" t="inlineStr">
        <is>
          <t xml:space="preserve"> </t>
        </is>
      </c>
      <c r="S9" s="6" t="n">
        <v>38969</v>
      </c>
      <c r="T9" s="6" t="n">
        <v>34659</v>
      </c>
      <c r="U9" s="6" t="n">
        <v>27721</v>
      </c>
    </row>
    <row r="10">
      <c r="A10" s="4" t="inlineStr">
        <is>
          <t>Legal settlement char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0</v>
      </c>
    </row>
    <row r="11">
      <c r="A11" s="4" t="inlineStr">
        <is>
          <t>Impairment of goodwill and long-lived and indefinite-lived assets</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0</v>
      </c>
      <c r="U11" s="4" t="inlineStr">
        <is>
          <t xml:space="preserve"> </t>
        </is>
      </c>
    </row>
    <row r="12">
      <c r="A12" s="4" t="inlineStr">
        <is>
          <t>Loss on disposal of property and equipment related to restructuring, net</t>
        </is>
      </c>
      <c r="B12" s="4" t="inlineStr">
        <is>
          <t xml:space="preserve"> </t>
        </is>
      </c>
      <c r="C12" s="6" t="n">
        <v>2566</v>
      </c>
      <c r="D12" s="6" t="n">
        <v>563</v>
      </c>
      <c r="E12" s="6" t="n">
        <v>1047</v>
      </c>
      <c r="F12" s="4" t="inlineStr">
        <is>
          <t xml:space="preserve"> </t>
        </is>
      </c>
      <c r="G12" s="6" t="n">
        <v>5274</v>
      </c>
      <c r="H12" s="6" t="n">
        <v>627</v>
      </c>
      <c r="I12" s="6" t="n">
        <v>1128</v>
      </c>
      <c r="J12" s="6" t="n">
        <v>2071</v>
      </c>
      <c r="K12" s="6" t="n">
        <v>1099</v>
      </c>
      <c r="L12" s="6" t="n">
        <v>6667</v>
      </c>
      <c r="M12" s="6" t="n">
        <v>1610</v>
      </c>
      <c r="N12" s="4" t="inlineStr">
        <is>
          <t xml:space="preserve"> </t>
        </is>
      </c>
      <c r="O12" s="4" t="inlineStr">
        <is>
          <t xml:space="preserve"> </t>
        </is>
      </c>
      <c r="P12" s="4" t="inlineStr">
        <is>
          <t xml:space="preserve"> </t>
        </is>
      </c>
      <c r="Q12" s="4" t="inlineStr">
        <is>
          <t xml:space="preserve"> </t>
        </is>
      </c>
      <c r="R12" s="4" t="inlineStr">
        <is>
          <t xml:space="preserve"> </t>
        </is>
      </c>
      <c r="S12" s="6" t="n">
        <v>4184</v>
      </c>
      <c r="T12" s="6" t="n">
        <v>8359</v>
      </c>
      <c r="U12" s="6" t="n">
        <v>13355</v>
      </c>
    </row>
    <row r="13">
      <c r="A13" s="4" t="inlineStr">
        <is>
          <t>Total operating costs and expenses</t>
        </is>
      </c>
      <c r="B13" s="4" t="inlineStr">
        <is>
          <t xml:space="preserve"> </t>
        </is>
      </c>
      <c r="C13" s="6" t="n">
        <v>15079</v>
      </c>
      <c r="D13" s="6" t="n">
        <v>11031</v>
      </c>
      <c r="E13" s="6" t="n">
        <v>9253</v>
      </c>
      <c r="F13" s="4" t="inlineStr">
        <is>
          <t xml:space="preserve"> </t>
        </is>
      </c>
      <c r="G13" s="6" t="n">
        <v>21277</v>
      </c>
      <c r="H13" s="6" t="n">
        <v>7768</v>
      </c>
      <c r="I13" s="6" t="n">
        <v>9768</v>
      </c>
      <c r="J13" s="6" t="n">
        <v>10857</v>
      </c>
      <c r="K13" s="6" t="n">
        <v>9400</v>
      </c>
      <c r="L13" s="6" t="n">
        <v>15896</v>
      </c>
      <c r="M13" s="6" t="n">
        <v>20285</v>
      </c>
      <c r="N13" s="4" t="inlineStr">
        <is>
          <t xml:space="preserve"> </t>
        </is>
      </c>
      <c r="O13" s="4" t="inlineStr">
        <is>
          <t xml:space="preserve"> </t>
        </is>
      </c>
      <c r="P13" s="4" t="inlineStr">
        <is>
          <t xml:space="preserve"> </t>
        </is>
      </c>
      <c r="Q13" s="4" t="inlineStr">
        <is>
          <t xml:space="preserve"> </t>
        </is>
      </c>
      <c r="R13" s="4" t="inlineStr">
        <is>
          <t xml:space="preserve"> </t>
        </is>
      </c>
      <c r="S13" s="6" t="n">
        <v>49781</v>
      </c>
      <c r="T13" s="6" t="n">
        <v>50857</v>
      </c>
      <c r="U13" s="6" t="n">
        <v>47760</v>
      </c>
    </row>
    <row r="14">
      <c r="A14" s="4" t="inlineStr">
        <is>
          <t>Operating (loss) income</t>
        </is>
      </c>
      <c r="B14" s="4" t="inlineStr">
        <is>
          <t xml:space="preserve"> </t>
        </is>
      </c>
      <c r="C14" s="6" t="n">
        <v>-6531</v>
      </c>
      <c r="D14" s="6" t="n">
        <v>-5352</v>
      </c>
      <c r="E14" s="6" t="n">
        <v>-3274</v>
      </c>
      <c r="F14" s="4" t="inlineStr">
        <is>
          <t xml:space="preserve"> </t>
        </is>
      </c>
      <c r="G14" s="6" t="n">
        <v>-9638</v>
      </c>
      <c r="H14" s="6" t="n">
        <v>3690</v>
      </c>
      <c r="I14" s="6" t="n">
        <v>-4223</v>
      </c>
      <c r="J14" s="6" t="n">
        <v>73</v>
      </c>
      <c r="K14" s="6" t="n">
        <v>1374</v>
      </c>
      <c r="L14" s="6" t="n">
        <v>-10602</v>
      </c>
      <c r="M14" s="6" t="n">
        <v>-8627</v>
      </c>
      <c r="N14" s="4" t="inlineStr">
        <is>
          <t xml:space="preserve"> </t>
        </is>
      </c>
      <c r="O14" s="4" t="inlineStr">
        <is>
          <t xml:space="preserve"> </t>
        </is>
      </c>
      <c r="P14" s="4" t="inlineStr">
        <is>
          <t xml:space="preserve"> </t>
        </is>
      </c>
      <c r="Q14" s="4" t="inlineStr">
        <is>
          <t xml:space="preserve"> </t>
        </is>
      </c>
      <c r="R14" s="4" t="inlineStr">
        <is>
          <t xml:space="preserve"> </t>
        </is>
      </c>
      <c r="S14" s="6" t="n">
        <v>-21796</v>
      </c>
      <c r="T14" s="6" t="n">
        <v>-11791</v>
      </c>
      <c r="U14" s="6" t="n">
        <v>-8823</v>
      </c>
    </row>
    <row r="15">
      <c r="A15" s="4" t="inlineStr">
        <is>
          <t>Dividend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6" t="n">
        <v>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terest income</t>
        </is>
      </c>
      <c r="B16" s="4" t="inlineStr">
        <is>
          <t xml:space="preserve"> </t>
        </is>
      </c>
      <c r="C16" s="6" t="n">
        <v>22</v>
      </c>
      <c r="D16" s="6" t="n">
        <v>16</v>
      </c>
      <c r="E16" s="6" t="n">
        <v>15</v>
      </c>
      <c r="F16" s="4" t="inlineStr">
        <is>
          <t xml:space="preserve"> </t>
        </is>
      </c>
      <c r="G16" s="6" t="n">
        <v>20</v>
      </c>
      <c r="H16" s="6" t="n">
        <v>19</v>
      </c>
      <c r="I16" s="6" t="n">
        <v>27</v>
      </c>
      <c r="J16" s="6" t="n">
        <v>13</v>
      </c>
      <c r="K16" s="6" t="n">
        <v>10</v>
      </c>
      <c r="L16" s="6" t="n">
        <v>8</v>
      </c>
      <c r="M16" s="6" t="n">
        <v>31</v>
      </c>
      <c r="N16" s="4" t="inlineStr">
        <is>
          <t xml:space="preserve"> </t>
        </is>
      </c>
      <c r="O16" s="4" t="inlineStr">
        <is>
          <t xml:space="preserve"> </t>
        </is>
      </c>
      <c r="P16" s="4" t="inlineStr">
        <is>
          <t xml:space="preserve"> </t>
        </is>
      </c>
      <c r="Q16" s="4" t="inlineStr">
        <is>
          <t xml:space="preserve"> </t>
        </is>
      </c>
      <c r="R16" s="4" t="inlineStr">
        <is>
          <t xml:space="preserve"> </t>
        </is>
      </c>
      <c r="S16" s="6" t="n">
        <v>68</v>
      </c>
      <c r="T16" s="6" t="n">
        <v>81</v>
      </c>
      <c r="U16" s="6" t="n">
        <v>48</v>
      </c>
    </row>
    <row r="17">
      <c r="A17" s="4" t="inlineStr">
        <is>
          <t>Interest expense</t>
        </is>
      </c>
      <c r="B17" s="4" t="inlineStr">
        <is>
          <t xml:space="preserve"> </t>
        </is>
      </c>
      <c r="C17" s="6" t="n">
        <v>-4855</v>
      </c>
      <c r="D17" s="6" t="n">
        <v>-3624</v>
      </c>
      <c r="E17" s="6" t="n">
        <v>-3246</v>
      </c>
      <c r="F17" s="4" t="inlineStr">
        <is>
          <t xml:space="preserve"> </t>
        </is>
      </c>
      <c r="G17" s="6" t="n">
        <v>-3676</v>
      </c>
      <c r="H17" s="6" t="n">
        <v>-2767</v>
      </c>
      <c r="I17" s="6" t="n">
        <v>-6130</v>
      </c>
      <c r="J17" s="6" t="n">
        <v>-2562</v>
      </c>
      <c r="K17" s="6" t="n">
        <v>-1596</v>
      </c>
      <c r="L17" s="6" t="n">
        <v>-1665</v>
      </c>
      <c r="M17" s="6" t="n">
        <v>-6870</v>
      </c>
      <c r="N17" s="4" t="inlineStr">
        <is>
          <t xml:space="preserve"> </t>
        </is>
      </c>
      <c r="O17" s="4" t="inlineStr">
        <is>
          <t xml:space="preserve"> </t>
        </is>
      </c>
      <c r="P17" s="4" t="inlineStr">
        <is>
          <t xml:space="preserve"> </t>
        </is>
      </c>
      <c r="Q17" s="4" t="inlineStr">
        <is>
          <t xml:space="preserve"> </t>
        </is>
      </c>
      <c r="R17" s="4" t="inlineStr">
        <is>
          <t xml:space="preserve"> </t>
        </is>
      </c>
      <c r="S17" s="6" t="n">
        <v>-17649</v>
      </c>
      <c r="T17" s="6" t="n">
        <v>-15551</v>
      </c>
      <c r="U17" s="6" t="n">
        <v>-8933</v>
      </c>
    </row>
    <row r="18">
      <c r="A18" s="4" t="inlineStr">
        <is>
          <t>Loss on debt extinguish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110</v>
      </c>
    </row>
    <row r="19">
      <c r="A19" s="4" t="inlineStr">
        <is>
          <t>Transition services income</t>
        </is>
      </c>
      <c r="B19" s="4" t="inlineStr">
        <is>
          <t xml:space="preserve"> </t>
        </is>
      </c>
      <c r="C19" s="6" t="n">
        <v>78</v>
      </c>
      <c r="D19" s="6" t="n">
        <v>24</v>
      </c>
      <c r="E19" s="6" t="n">
        <v>44</v>
      </c>
      <c r="F19" s="4" t="inlineStr">
        <is>
          <t xml:space="preserve"> </t>
        </is>
      </c>
      <c r="G19" s="6" t="n">
        <v>5473</v>
      </c>
      <c r="H19" s="4" t="inlineStr">
        <is>
          <t xml:space="preserve"> </t>
        </is>
      </c>
      <c r="I19" s="4" t="inlineStr">
        <is>
          <t xml:space="preserve"> </t>
        </is>
      </c>
      <c r="J19" s="6" t="n">
        <v>-1110</v>
      </c>
      <c r="K19" s="4" t="inlineStr">
        <is>
          <t xml:space="preserve"> </t>
        </is>
      </c>
      <c r="L19" s="4" t="inlineStr">
        <is>
          <t xml:space="preserve"> </t>
        </is>
      </c>
      <c r="M19" s="6" t="n">
        <v>68</v>
      </c>
      <c r="N19" s="4" t="inlineStr">
        <is>
          <t xml:space="preserve"> </t>
        </is>
      </c>
      <c r="O19" s="4" t="inlineStr">
        <is>
          <t xml:space="preserve"> </t>
        </is>
      </c>
      <c r="P19" s="4" t="inlineStr">
        <is>
          <t xml:space="preserve"> </t>
        </is>
      </c>
      <c r="Q19" s="4" t="inlineStr">
        <is>
          <t xml:space="preserve"> </t>
        </is>
      </c>
      <c r="R19" s="4" t="inlineStr">
        <is>
          <t xml:space="preserve"> </t>
        </is>
      </c>
      <c r="S19" s="6" t="n">
        <v>349</v>
      </c>
      <c r="T19" s="6" t="n">
        <v>5814</v>
      </c>
      <c r="U19" s="6" t="n">
        <v>0</v>
      </c>
    </row>
    <row r="20">
      <c r="A20" s="4" t="inlineStr">
        <is>
          <t>Other income (expense), net</t>
        </is>
      </c>
      <c r="B20" s="4" t="inlineStr">
        <is>
          <t xml:space="preserve"> </t>
        </is>
      </c>
      <c r="C20" s="6" t="n">
        <v>26</v>
      </c>
      <c r="D20" s="6" t="n">
        <v>-261</v>
      </c>
      <c r="E20" s="6" t="n">
        <v>-242</v>
      </c>
      <c r="F20" s="4" t="inlineStr">
        <is>
          <t xml:space="preserve"> </t>
        </is>
      </c>
      <c r="G20" s="6" t="n">
        <v>290</v>
      </c>
      <c r="H20" s="6" t="n">
        <v>330</v>
      </c>
      <c r="I20" s="6" t="n">
        <v>46</v>
      </c>
      <c r="J20" s="6" t="n">
        <v>305</v>
      </c>
      <c r="K20" s="6" t="n">
        <v>-9706</v>
      </c>
      <c r="L20" s="6" t="n">
        <v>-1519</v>
      </c>
      <c r="M20" s="6" t="n">
        <v>-502</v>
      </c>
      <c r="N20" s="4" t="inlineStr">
        <is>
          <t xml:space="preserve"> </t>
        </is>
      </c>
      <c r="O20" s="4" t="inlineStr">
        <is>
          <t xml:space="preserve"> </t>
        </is>
      </c>
      <c r="P20" s="4" t="inlineStr">
        <is>
          <t xml:space="preserve"> </t>
        </is>
      </c>
      <c r="Q20" s="4" t="inlineStr">
        <is>
          <t xml:space="preserve"> </t>
        </is>
      </c>
      <c r="R20" s="4" t="inlineStr">
        <is>
          <t xml:space="preserve"> </t>
        </is>
      </c>
      <c r="S20" s="6" t="n">
        <v>-1159</v>
      </c>
      <c r="T20" s="6" t="n">
        <v>760</v>
      </c>
      <c r="U20" s="6" t="n">
        <v>-10969</v>
      </c>
    </row>
    <row r="21">
      <c r="A21" s="4" t="inlineStr">
        <is>
          <t>Net loss from continuing operations before taxes</t>
        </is>
      </c>
      <c r="B21" s="4" t="inlineStr">
        <is>
          <t xml:space="preserve"> </t>
        </is>
      </c>
      <c r="C21" s="6" t="n">
        <v>-11260</v>
      </c>
      <c r="D21" s="6" t="n">
        <v>-9197</v>
      </c>
      <c r="E21" s="6" t="n">
        <v>-6703</v>
      </c>
      <c r="F21" s="4" t="inlineStr">
        <is>
          <t xml:space="preserve"> </t>
        </is>
      </c>
      <c r="G21" s="6" t="n">
        <v>-7531</v>
      </c>
      <c r="H21" s="6" t="n">
        <v>1272</v>
      </c>
      <c r="I21" s="6" t="n">
        <v>-10280</v>
      </c>
      <c r="J21" s="6" t="n">
        <v>-3281</v>
      </c>
      <c r="K21" s="6" t="n">
        <v>-9918</v>
      </c>
      <c r="L21" s="6" t="n">
        <v>-13778</v>
      </c>
      <c r="M21" s="6" t="n">
        <v>-15900</v>
      </c>
      <c r="N21" s="4" t="inlineStr">
        <is>
          <t xml:space="preserve"> </t>
        </is>
      </c>
      <c r="O21" s="4" t="inlineStr">
        <is>
          <t xml:space="preserve"> </t>
        </is>
      </c>
      <c r="P21" s="4" t="inlineStr">
        <is>
          <t xml:space="preserve"> </t>
        </is>
      </c>
      <c r="Q21" s="4" t="inlineStr">
        <is>
          <t xml:space="preserve"> </t>
        </is>
      </c>
      <c r="R21" s="4" t="inlineStr">
        <is>
          <t xml:space="preserve"> </t>
        </is>
      </c>
      <c r="S21" s="6" t="n">
        <v>-63928</v>
      </c>
      <c r="T21" s="6" t="n">
        <v>-20687</v>
      </c>
      <c r="U21" s="6" t="n">
        <v>-29787</v>
      </c>
    </row>
    <row r="22">
      <c r="A22" s="4" t="inlineStr">
        <is>
          <t>Income tax provision (benefit)</t>
        </is>
      </c>
      <c r="B22" s="4" t="inlineStr">
        <is>
          <t xml:space="preserve"> </t>
        </is>
      </c>
      <c r="C22" s="6" t="n">
        <v>-70</v>
      </c>
      <c r="D22" s="6" t="n">
        <v>-4</v>
      </c>
      <c r="E22" s="6" t="n">
        <v>-4</v>
      </c>
      <c r="F22" s="4" t="inlineStr">
        <is>
          <t xml:space="preserve"> </t>
        </is>
      </c>
      <c r="G22" s="6" t="n">
        <v>-3389</v>
      </c>
      <c r="H22" s="6" t="n">
        <v>6275</v>
      </c>
      <c r="I22" s="6" t="n">
        <v>1807</v>
      </c>
      <c r="J22" s="6" t="n">
        <v>1530</v>
      </c>
      <c r="K22" s="6" t="n">
        <v>1528</v>
      </c>
      <c r="L22" s="6" t="n">
        <v>3788</v>
      </c>
      <c r="M22" s="6" t="n">
        <v>-8</v>
      </c>
      <c r="N22" s="4" t="inlineStr">
        <is>
          <t xml:space="preserve"> </t>
        </is>
      </c>
      <c r="O22" s="4" t="inlineStr">
        <is>
          <t xml:space="preserve"> </t>
        </is>
      </c>
      <c r="P22" s="4" t="inlineStr">
        <is>
          <t xml:space="preserve"> </t>
        </is>
      </c>
      <c r="Q22" s="4" t="inlineStr">
        <is>
          <t xml:space="preserve"> </t>
        </is>
      </c>
      <c r="R22" s="4" t="inlineStr">
        <is>
          <t xml:space="preserve"> </t>
        </is>
      </c>
      <c r="S22" s="6" t="n">
        <v>-308</v>
      </c>
      <c r="T22" s="6" t="n">
        <v>5211</v>
      </c>
      <c r="U22" s="6" t="n">
        <v>6350</v>
      </c>
    </row>
    <row r="23">
      <c r="A23" s="4" t="inlineStr">
        <is>
          <t>Net loss from continuing operations</t>
        </is>
      </c>
      <c r="B23" s="6" t="n">
        <v>-36998</v>
      </c>
      <c r="C23" s="6" t="n">
        <v>-11330</v>
      </c>
      <c r="D23" s="6" t="n">
        <v>-9201</v>
      </c>
      <c r="E23" s="6" t="n">
        <v>-6707</v>
      </c>
      <c r="F23" s="6" t="n">
        <v>-3630</v>
      </c>
      <c r="G23" s="6" t="n">
        <v>-10920</v>
      </c>
      <c r="H23" s="6" t="n">
        <v>7547</v>
      </c>
      <c r="I23" s="6" t="n">
        <v>-8473</v>
      </c>
      <c r="J23" s="6" t="n">
        <v>-1751</v>
      </c>
      <c r="K23" s="6" t="n">
        <v>-8390</v>
      </c>
      <c r="L23" s="6" t="n">
        <v>-9990</v>
      </c>
      <c r="M23" s="6" t="n">
        <v>-15908</v>
      </c>
      <c r="N23" s="4" t="inlineStr">
        <is>
          <t xml:space="preserve"> </t>
        </is>
      </c>
      <c r="O23" s="4" t="inlineStr">
        <is>
          <t xml:space="preserve"> </t>
        </is>
      </c>
      <c r="P23" s="4" t="inlineStr">
        <is>
          <t xml:space="preserve"> </t>
        </is>
      </c>
      <c r="Q23" s="4" t="inlineStr">
        <is>
          <t xml:space="preserve"> </t>
        </is>
      </c>
      <c r="R23" s="4" t="inlineStr">
        <is>
          <t xml:space="preserve"> </t>
        </is>
      </c>
      <c r="S23" s="6" t="n">
        <v>-64236</v>
      </c>
      <c r="T23" s="6" t="n">
        <v>-15476</v>
      </c>
      <c r="U23" s="6" t="n">
        <v>-23437</v>
      </c>
    </row>
    <row r="24">
      <c r="A24" s="3" t="inlineStr">
        <is>
          <t>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oss from discontinued operations</t>
        </is>
      </c>
      <c r="B25" s="4" t="inlineStr">
        <is>
          <t xml:space="preserve"> </t>
        </is>
      </c>
      <c r="C25" s="6" t="n">
        <v>-25177</v>
      </c>
      <c r="D25" s="6" t="n">
        <v>-3605</v>
      </c>
      <c r="E25" s="6" t="n">
        <v>-4259</v>
      </c>
      <c r="F25" s="4" t="inlineStr">
        <is>
          <t xml:space="preserve"> </t>
        </is>
      </c>
      <c r="G25" s="6" t="n">
        <v>-6552</v>
      </c>
      <c r="H25" s="6" t="n">
        <v>-42591</v>
      </c>
      <c r="I25" s="6" t="n">
        <v>-1196</v>
      </c>
      <c r="J25" s="6" t="n">
        <v>-4304</v>
      </c>
      <c r="K25" s="6" t="n">
        <v>-4037</v>
      </c>
      <c r="L25" s="6" t="n">
        <v>-3239</v>
      </c>
      <c r="M25" s="6" t="n">
        <v>-7864</v>
      </c>
      <c r="N25" s="4" t="inlineStr">
        <is>
          <t xml:space="preserve"> </t>
        </is>
      </c>
      <c r="O25" s="4" t="inlineStr">
        <is>
          <t xml:space="preserve"> </t>
        </is>
      </c>
      <c r="P25" s="4" t="inlineStr">
        <is>
          <t xml:space="preserve"> </t>
        </is>
      </c>
      <c r="Q25" s="4" t="inlineStr">
        <is>
          <t xml:space="preserve"> </t>
        </is>
      </c>
      <c r="R25" s="4" t="inlineStr">
        <is>
          <t xml:space="preserve"> </t>
        </is>
      </c>
      <c r="S25" s="6" t="n">
        <v>-35327</v>
      </c>
      <c r="T25" s="6" t="n">
        <v>-101929</v>
      </c>
      <c r="U25" s="6" t="n">
        <v>-10289</v>
      </c>
    </row>
    <row r="26">
      <c r="A26" s="4" t="inlineStr">
        <is>
          <t>Income tax benefit</t>
        </is>
      </c>
      <c r="B26" s="4" t="inlineStr">
        <is>
          <t xml:space="preserve"> </t>
        </is>
      </c>
      <c r="C26" s="4" t="inlineStr">
        <is>
          <t xml:space="preserve"> </t>
        </is>
      </c>
      <c r="D26" s="4" t="inlineStr">
        <is>
          <t xml:space="preserve"> </t>
        </is>
      </c>
      <c r="E26" s="4" t="inlineStr">
        <is>
          <t xml:space="preserve"> </t>
        </is>
      </c>
      <c r="F26" s="4" t="inlineStr">
        <is>
          <t xml:space="preserve"> </t>
        </is>
      </c>
      <c r="G26" s="6" t="n">
        <v>3886</v>
      </c>
      <c r="H26" s="6" t="n">
        <v>-3427</v>
      </c>
      <c r="I26" s="6" t="n">
        <v>282</v>
      </c>
      <c r="J26" s="6" t="n">
        <v>-923</v>
      </c>
      <c r="K26" s="6" t="n">
        <v>804</v>
      </c>
      <c r="L26" s="6" t="n">
        <v>819</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0</v>
      </c>
      <c r="T26" s="6" t="n">
        <v>690</v>
      </c>
      <c r="U26" s="6" t="n">
        <v>1432</v>
      </c>
    </row>
    <row r="27">
      <c r="A27" s="4" t="inlineStr">
        <is>
          <t>Loss from discontinued operations</t>
        </is>
      </c>
      <c r="B27" s="5" t="n">
        <v>-2286</v>
      </c>
      <c r="C27" s="6" t="n">
        <v>-25177</v>
      </c>
      <c r="D27" s="6" t="n">
        <v>-3605</v>
      </c>
      <c r="E27" s="6" t="n">
        <v>-4259</v>
      </c>
      <c r="F27" s="5" t="n">
        <v>-51641</v>
      </c>
      <c r="G27" s="6" t="n">
        <v>-2666</v>
      </c>
      <c r="H27" s="6" t="n">
        <v>-46018</v>
      </c>
      <c r="I27" s="6" t="n">
        <v>-914</v>
      </c>
      <c r="J27" s="6" t="n">
        <v>-5227</v>
      </c>
      <c r="K27" s="6" t="n">
        <v>-3233</v>
      </c>
      <c r="L27" s="6" t="n">
        <v>-2420</v>
      </c>
      <c r="M27" s="6" t="n">
        <v>-7864</v>
      </c>
      <c r="N27" s="4" t="inlineStr">
        <is>
          <t xml:space="preserve"> </t>
        </is>
      </c>
      <c r="O27" s="4" t="inlineStr">
        <is>
          <t xml:space="preserve"> </t>
        </is>
      </c>
      <c r="P27" s="4" t="inlineStr">
        <is>
          <t xml:space="preserve"> </t>
        </is>
      </c>
      <c r="Q27" s="4" t="inlineStr">
        <is>
          <t xml:space="preserve"> </t>
        </is>
      </c>
      <c r="R27" s="4" t="inlineStr">
        <is>
          <t xml:space="preserve"> </t>
        </is>
      </c>
      <c r="S27" s="6" t="n">
        <v>-35327</v>
      </c>
      <c r="T27" s="6" t="n">
        <v>-101239</v>
      </c>
      <c r="U27" s="6" t="n">
        <v>-8857</v>
      </c>
    </row>
    <row r="28">
      <c r="A28" s="4" t="inlineStr">
        <is>
          <t>Net loss</t>
        </is>
      </c>
      <c r="B28" s="4" t="inlineStr">
        <is>
          <t xml:space="preserve"> </t>
        </is>
      </c>
      <c r="C28" s="5" t="n">
        <v>-36507</v>
      </c>
      <c r="D28" s="5" t="n">
        <v>-12806</v>
      </c>
      <c r="E28" s="5" t="n">
        <v>-10966</v>
      </c>
      <c r="F28" s="4" t="inlineStr">
        <is>
          <t xml:space="preserve"> </t>
        </is>
      </c>
      <c r="G28" s="5" t="n">
        <v>-13586</v>
      </c>
      <c r="H28" s="5" t="n">
        <v>-38471</v>
      </c>
      <c r="I28" s="5" t="n">
        <v>-9387</v>
      </c>
      <c r="J28" s="5" t="n">
        <v>-6978</v>
      </c>
      <c r="K28" s="5" t="n">
        <v>-11623</v>
      </c>
      <c r="L28" s="5" t="n">
        <v>-12410</v>
      </c>
      <c r="M28" s="5" t="n">
        <v>-23772</v>
      </c>
      <c r="N28" s="5" t="n">
        <v>-47858</v>
      </c>
      <c r="O28" s="4" t="inlineStr">
        <is>
          <t xml:space="preserve"> </t>
        </is>
      </c>
      <c r="P28" s="5" t="n">
        <v>-60279</v>
      </c>
      <c r="Q28" s="5" t="n">
        <v>-61444</v>
      </c>
      <c r="R28" s="5" t="n">
        <v>-31011</v>
      </c>
      <c r="S28" s="5" t="n">
        <v>-99563</v>
      </c>
      <c r="T28" s="5" t="n">
        <v>-116715</v>
      </c>
      <c r="U28" s="5" t="n">
        <v>-32294</v>
      </c>
    </row>
    <row r="29">
      <c r="A29" s="3" t="inlineStr">
        <is>
          <t>Basic net los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oss from continuing operations (in dollars per share)</t>
        </is>
      </c>
      <c r="B30" s="8" t="n">
        <v>-1.23</v>
      </c>
      <c r="C30" s="8" t="n">
        <v>-0.37</v>
      </c>
      <c r="D30" s="8" t="n">
        <v>-0.31</v>
      </c>
      <c r="E30" s="8" t="n">
        <v>-0.23</v>
      </c>
      <c r="F30" s="8" t="n">
        <v>-0.12</v>
      </c>
      <c r="G30" s="8" t="n">
        <v>-0.37</v>
      </c>
      <c r="H30" s="8" t="n">
        <v>0.25</v>
      </c>
      <c r="I30" s="8" t="n">
        <v>-0.29</v>
      </c>
      <c r="J30" s="8" t="n">
        <v>-0.06</v>
      </c>
      <c r="K30" s="8" t="n">
        <v>-0.29</v>
      </c>
      <c r="L30" s="8" t="n">
        <v>-0.34</v>
      </c>
      <c r="M30" s="8" t="n">
        <v>-0.54</v>
      </c>
      <c r="N30" s="4" t="inlineStr">
        <is>
          <t xml:space="preserve"> </t>
        </is>
      </c>
      <c r="O30" s="4" t="inlineStr">
        <is>
          <t xml:space="preserve"> </t>
        </is>
      </c>
      <c r="P30" s="4" t="inlineStr">
        <is>
          <t xml:space="preserve"> </t>
        </is>
      </c>
      <c r="Q30" s="4" t="inlineStr">
        <is>
          <t xml:space="preserve"> </t>
        </is>
      </c>
      <c r="R30" s="4" t="inlineStr">
        <is>
          <t xml:space="preserve"> </t>
        </is>
      </c>
      <c r="S30" s="8" t="n">
        <v>-2.14</v>
      </c>
      <c r="T30" s="8" t="n">
        <v>-0.53</v>
      </c>
      <c r="U30" s="8" t="n">
        <v>-0.8</v>
      </c>
    </row>
    <row r="31">
      <c r="A31" s="4" t="inlineStr">
        <is>
          <t>Loss from discontinued operations (in dollars per share)</t>
        </is>
      </c>
      <c r="B31" s="9" t="n">
        <v>-0.09</v>
      </c>
      <c r="C31" s="9" t="n">
        <v>-0.83</v>
      </c>
      <c r="D31" s="9" t="n">
        <v>-0.12</v>
      </c>
      <c r="E31" s="9" t="n">
        <v>-0.14</v>
      </c>
      <c r="F31" s="9" t="n">
        <v>-1.76</v>
      </c>
      <c r="G31" s="9" t="n">
        <v>-0.09</v>
      </c>
      <c r="H31" s="9" t="n">
        <v>-1.56</v>
      </c>
      <c r="I31" s="9" t="n">
        <v>-0.03</v>
      </c>
      <c r="J31" s="9" t="n">
        <v>-0.18</v>
      </c>
      <c r="K31" s="9" t="n">
        <v>-0.11</v>
      </c>
      <c r="L31" s="9" t="n">
        <v>-0.08</v>
      </c>
      <c r="M31" s="9" t="n">
        <v>-0.26</v>
      </c>
      <c r="N31" s="4" t="inlineStr">
        <is>
          <t xml:space="preserve"> </t>
        </is>
      </c>
      <c r="O31" s="4" t="inlineStr">
        <is>
          <t xml:space="preserve"> </t>
        </is>
      </c>
      <c r="P31" s="4" t="inlineStr">
        <is>
          <t xml:space="preserve"> </t>
        </is>
      </c>
      <c r="Q31" s="4" t="inlineStr">
        <is>
          <t xml:space="preserve"> </t>
        </is>
      </c>
      <c r="R31" s="4" t="inlineStr">
        <is>
          <t xml:space="preserve"> </t>
        </is>
      </c>
      <c r="S31" s="9" t="n">
        <v>-1.18</v>
      </c>
      <c r="T31" s="9" t="n">
        <v>-3.44</v>
      </c>
      <c r="U31" s="9" t="n">
        <v>-0.3</v>
      </c>
    </row>
    <row r="32">
      <c r="A32" s="4" t="inlineStr">
        <is>
          <t>Total basic net loss per share (in dollars per share)</t>
        </is>
      </c>
      <c r="B32" s="9" t="n">
        <v>-1.32</v>
      </c>
      <c r="C32" s="9" t="n">
        <v>-1.2</v>
      </c>
      <c r="D32" s="9" t="n">
        <v>-0.43</v>
      </c>
      <c r="E32" s="9" t="n">
        <v>-0.37</v>
      </c>
      <c r="F32" s="9" t="n">
        <v>-1.88</v>
      </c>
      <c r="G32" s="9" t="n">
        <v>-0.46</v>
      </c>
      <c r="H32" s="9" t="n">
        <v>-1.31</v>
      </c>
      <c r="I32" s="9" t="n">
        <v>-0.32</v>
      </c>
      <c r="J32" s="9" t="n">
        <v>-0.24</v>
      </c>
      <c r="K32" s="9" t="n">
        <v>-0.4</v>
      </c>
      <c r="L32" s="9" t="n">
        <v>-0.42</v>
      </c>
      <c r="M32" s="9" t="n">
        <v>-0.8</v>
      </c>
      <c r="N32" s="4" t="inlineStr">
        <is>
          <t xml:space="preserve"> </t>
        </is>
      </c>
      <c r="O32" s="4" t="inlineStr">
        <is>
          <t xml:space="preserve"> </t>
        </is>
      </c>
      <c r="P32" s="4" t="inlineStr">
        <is>
          <t xml:space="preserve"> </t>
        </is>
      </c>
      <c r="Q32" s="4" t="inlineStr">
        <is>
          <t xml:space="preserve"> </t>
        </is>
      </c>
      <c r="R32" s="4" t="inlineStr">
        <is>
          <t xml:space="preserve"> </t>
        </is>
      </c>
      <c r="S32" s="9" t="n">
        <v>-3.32</v>
      </c>
      <c r="T32" s="9" t="n">
        <v>-3.97</v>
      </c>
      <c r="U32" s="9" t="n">
        <v>-1.1</v>
      </c>
    </row>
    <row r="33">
      <c r="A33" s="3" t="inlineStr">
        <is>
          <t>Diluted net los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Loss from continuing operations (in dollars per share)</t>
        </is>
      </c>
      <c r="B34" s="9" t="n">
        <v>-1.23</v>
      </c>
      <c r="C34" s="9" t="n">
        <v>-0.37</v>
      </c>
      <c r="D34" s="9" t="n">
        <v>-0.31</v>
      </c>
      <c r="E34" s="9" t="n">
        <v>-0.23</v>
      </c>
      <c r="F34" s="9" t="n">
        <v>-0.12</v>
      </c>
      <c r="G34" s="9" t="n">
        <v>-0.37</v>
      </c>
      <c r="H34" s="9" t="n">
        <v>0.25</v>
      </c>
      <c r="I34" s="9" t="n">
        <v>-0.29</v>
      </c>
      <c r="J34" s="9" t="n">
        <v>-0.06</v>
      </c>
      <c r="K34" s="9" t="n">
        <v>-0.29</v>
      </c>
      <c r="L34" s="9" t="n">
        <v>-0.34</v>
      </c>
      <c r="M34" s="9" t="n">
        <v>-0.54</v>
      </c>
      <c r="N34" s="4" t="inlineStr">
        <is>
          <t xml:space="preserve"> </t>
        </is>
      </c>
      <c r="O34" s="4" t="inlineStr">
        <is>
          <t xml:space="preserve"> </t>
        </is>
      </c>
      <c r="P34" s="4" t="inlineStr">
        <is>
          <t xml:space="preserve"> </t>
        </is>
      </c>
      <c r="Q34" s="4" t="inlineStr">
        <is>
          <t xml:space="preserve"> </t>
        </is>
      </c>
      <c r="R34" s="4" t="inlineStr">
        <is>
          <t xml:space="preserve"> </t>
        </is>
      </c>
      <c r="S34" s="9" t="n">
        <v>-2.14</v>
      </c>
      <c r="T34" s="9" t="n">
        <v>-0.53</v>
      </c>
      <c r="U34" s="9" t="n">
        <v>-0.8</v>
      </c>
    </row>
    <row r="35">
      <c r="A35" s="4" t="inlineStr">
        <is>
          <t>Loss from discontinued operations (in dollars per share)</t>
        </is>
      </c>
      <c r="B35" s="9" t="n">
        <v>-0.09</v>
      </c>
      <c r="C35" s="9" t="n">
        <v>-0.83</v>
      </c>
      <c r="D35" s="9" t="n">
        <v>-0.12</v>
      </c>
      <c r="E35" s="9" t="n">
        <v>-0.14</v>
      </c>
      <c r="F35" s="9" t="n">
        <v>-1.76</v>
      </c>
      <c r="G35" s="9" t="n">
        <v>-0.09</v>
      </c>
      <c r="H35" s="9" t="n">
        <v>-1.56</v>
      </c>
      <c r="I35" s="9" t="n">
        <v>-0.03</v>
      </c>
      <c r="J35" s="9" t="n">
        <v>-0.18</v>
      </c>
      <c r="K35" s="9" t="n">
        <v>-0.11</v>
      </c>
      <c r="L35" s="9" t="n">
        <v>-0.08</v>
      </c>
      <c r="M35" s="9" t="n">
        <v>-0.26</v>
      </c>
      <c r="N35" s="4" t="inlineStr">
        <is>
          <t xml:space="preserve"> </t>
        </is>
      </c>
      <c r="O35" s="4" t="inlineStr">
        <is>
          <t xml:space="preserve"> </t>
        </is>
      </c>
      <c r="P35" s="4" t="inlineStr">
        <is>
          <t xml:space="preserve"> </t>
        </is>
      </c>
      <c r="Q35" s="4" t="inlineStr">
        <is>
          <t xml:space="preserve"> </t>
        </is>
      </c>
      <c r="R35" s="4" t="inlineStr">
        <is>
          <t xml:space="preserve"> </t>
        </is>
      </c>
      <c r="S35" s="9" t="n">
        <v>-1.18</v>
      </c>
      <c r="T35" s="9" t="n">
        <v>-3.44</v>
      </c>
      <c r="U35" s="9" t="n">
        <v>-0.3</v>
      </c>
    </row>
    <row r="36">
      <c r="A36" s="4" t="inlineStr">
        <is>
          <t>Total diluted net loss per share (in dollars per share)</t>
        </is>
      </c>
      <c r="B36" s="8" t="n">
        <v>-1.32</v>
      </c>
      <c r="C36" s="8" t="n">
        <v>-1.2</v>
      </c>
      <c r="D36" s="8" t="n">
        <v>-0.43</v>
      </c>
      <c r="E36" s="8" t="n">
        <v>-0.37</v>
      </c>
      <c r="F36" s="8" t="n">
        <v>-1.88</v>
      </c>
      <c r="G36" s="8" t="n">
        <v>-0.46</v>
      </c>
      <c r="H36" s="8" t="n">
        <v>-1.31</v>
      </c>
      <c r="I36" s="8" t="n">
        <v>-0.32</v>
      </c>
      <c r="J36" s="8" t="n">
        <v>-0.24</v>
      </c>
      <c r="K36" s="8" t="n">
        <v>-0.4</v>
      </c>
      <c r="L36" s="8" t="n">
        <v>-0.42</v>
      </c>
      <c r="M36" s="8" t="n">
        <v>-0.8</v>
      </c>
      <c r="N36" s="8" t="n">
        <v>-1.63</v>
      </c>
      <c r="O36" s="8" t="n">
        <v>-0.82</v>
      </c>
      <c r="P36" s="8" t="n">
        <v>-2.02</v>
      </c>
      <c r="Q36" s="8" t="n">
        <v>-2.09</v>
      </c>
      <c r="R36" s="8" t="n">
        <v>-1.06</v>
      </c>
      <c r="S36" s="8" t="n">
        <v>-3.32</v>
      </c>
      <c r="T36" s="8" t="n">
        <v>-3.97</v>
      </c>
      <c r="U36" s="8" t="n">
        <v>-1.1</v>
      </c>
    </row>
    <row r="37">
      <c r="A37" s="3" t="inlineStr">
        <is>
          <t>Shares used in per share comput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asic (in shares)</t>
        </is>
      </c>
      <c r="B38" s="4" t="inlineStr">
        <is>
          <t xml:space="preserve"> </t>
        </is>
      </c>
      <c r="C38" s="6" t="n">
        <v>30304</v>
      </c>
      <c r="D38" s="6" t="n">
        <v>29634</v>
      </c>
      <c r="E38" s="6" t="n">
        <v>29577</v>
      </c>
      <c r="F38" s="4" t="inlineStr">
        <is>
          <t xml:space="preserve"> </t>
        </is>
      </c>
      <c r="G38" s="6" t="n">
        <v>29482</v>
      </c>
      <c r="H38" s="6" t="n">
        <v>29471</v>
      </c>
      <c r="I38" s="6" t="n">
        <v>29424</v>
      </c>
      <c r="J38" s="6" t="n">
        <v>29323</v>
      </c>
      <c r="K38" s="6" t="n">
        <v>29280</v>
      </c>
      <c r="L38" s="6" t="n">
        <v>29242</v>
      </c>
      <c r="M38" s="6" t="n">
        <v>29605</v>
      </c>
      <c r="N38" s="4" t="inlineStr">
        <is>
          <t xml:space="preserve"> </t>
        </is>
      </c>
      <c r="O38" s="4" t="inlineStr">
        <is>
          <t xml:space="preserve"> </t>
        </is>
      </c>
      <c r="P38" s="4" t="inlineStr">
        <is>
          <t xml:space="preserve"> </t>
        </is>
      </c>
      <c r="Q38" s="4" t="inlineStr">
        <is>
          <t xml:space="preserve"> </t>
        </is>
      </c>
      <c r="R38" s="4" t="inlineStr">
        <is>
          <t xml:space="preserve"> </t>
        </is>
      </c>
      <c r="S38" s="6" t="n">
        <v>29958</v>
      </c>
      <c r="T38" s="6" t="n">
        <v>29466</v>
      </c>
      <c r="U38" s="6" t="n">
        <v>29294</v>
      </c>
    </row>
    <row r="39">
      <c r="A39" s="4" t="inlineStr">
        <is>
          <t>Diluted (in shares)</t>
        </is>
      </c>
      <c r="B39" s="4" t="inlineStr">
        <is>
          <t xml:space="preserve"> </t>
        </is>
      </c>
      <c r="C39" s="6" t="n">
        <v>30304</v>
      </c>
      <c r="D39" s="6" t="n">
        <v>29634</v>
      </c>
      <c r="E39" s="6" t="n">
        <v>29577</v>
      </c>
      <c r="F39" s="4" t="inlineStr">
        <is>
          <t xml:space="preserve"> </t>
        </is>
      </c>
      <c r="G39" s="6" t="n">
        <v>29482</v>
      </c>
      <c r="H39" s="6" t="n">
        <v>29471</v>
      </c>
      <c r="I39" s="6" t="n">
        <v>29424</v>
      </c>
      <c r="J39" s="6" t="n">
        <v>29323</v>
      </c>
      <c r="K39" s="6" t="n">
        <v>29280</v>
      </c>
      <c r="L39" s="6" t="n">
        <v>29242</v>
      </c>
      <c r="M39" s="6" t="n">
        <v>29605</v>
      </c>
      <c r="N39" s="6" t="n">
        <v>29448</v>
      </c>
      <c r="O39" s="6" t="n">
        <v>29261</v>
      </c>
      <c r="P39" s="6" t="n">
        <v>29838</v>
      </c>
      <c r="Q39" s="6" t="n">
        <v>29459</v>
      </c>
      <c r="R39" s="6" t="n">
        <v>29282</v>
      </c>
      <c r="S39" s="6" t="n">
        <v>29958</v>
      </c>
      <c r="T39" s="6" t="n">
        <v>29466</v>
      </c>
      <c r="U39" s="6" t="n">
        <v>29294</v>
      </c>
    </row>
    <row r="40">
      <c r="A40" s="4" t="inlineStr">
        <is>
          <t>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roduct sales</t>
        </is>
      </c>
      <c r="B42" s="4" t="inlineStr">
        <is>
          <t xml:space="preserve"> </t>
        </is>
      </c>
      <c r="C42" s="5" t="n">
        <v>1270</v>
      </c>
      <c r="D42" s="5" t="n">
        <v>17111</v>
      </c>
      <c r="E42" s="5" t="n">
        <v>19652</v>
      </c>
      <c r="F42" s="4" t="inlineStr">
        <is>
          <t xml:space="preserve"> </t>
        </is>
      </c>
      <c r="G42" s="5" t="n">
        <v>2169</v>
      </c>
      <c r="H42" s="5" t="n">
        <v>17889</v>
      </c>
      <c r="I42" s="5" t="n">
        <v>19302</v>
      </c>
      <c r="J42" s="4" t="inlineStr">
        <is>
          <t xml:space="preserve"> </t>
        </is>
      </c>
      <c r="K42" s="4" t="inlineStr">
        <is>
          <t xml:space="preserve"> </t>
        </is>
      </c>
      <c r="L42" s="4" t="inlineStr">
        <is>
          <t xml:space="preserve"> </t>
        </is>
      </c>
      <c r="M42" s="5" t="n">
        <v>36764</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74556</v>
      </c>
      <c r="U42" s="5" t="n">
        <v>71164</v>
      </c>
    </row>
    <row r="43">
      <c r="A43" s="4" t="inlineStr">
        <is>
          <t>Cost of product sales</t>
        </is>
      </c>
      <c r="B43" s="4" t="inlineStr">
        <is>
          <t xml:space="preserve"> </t>
        </is>
      </c>
      <c r="C43" s="6" t="n">
        <v>1371</v>
      </c>
      <c r="D43" s="6" t="n">
        <v>16789</v>
      </c>
      <c r="E43" s="6" t="n">
        <v>19436</v>
      </c>
      <c r="F43" s="4" t="inlineStr">
        <is>
          <t xml:space="preserve"> </t>
        </is>
      </c>
      <c r="G43" s="6" t="n">
        <v>1733</v>
      </c>
      <c r="H43" s="6" t="n">
        <v>15210</v>
      </c>
      <c r="I43" s="6" t="n">
        <v>14752</v>
      </c>
      <c r="J43" s="4" t="inlineStr">
        <is>
          <t xml:space="preserve"> </t>
        </is>
      </c>
      <c r="K43" s="4" t="inlineStr">
        <is>
          <t xml:space="preserve"> </t>
        </is>
      </c>
      <c r="L43" s="4" t="inlineStr">
        <is>
          <t xml:space="preserve"> </t>
        </is>
      </c>
      <c r="M43" s="6" t="n">
        <v>36226</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67115</v>
      </c>
      <c r="U43" s="6" t="n">
        <v>60163</v>
      </c>
    </row>
    <row r="44">
      <c r="A44" s="4" t="inlineStr">
        <is>
          <t>Gross profit</t>
        </is>
      </c>
      <c r="B44" s="4" t="inlineStr">
        <is>
          <t xml:space="preserve"> </t>
        </is>
      </c>
      <c r="C44" s="6" t="n">
        <v>-101</v>
      </c>
      <c r="D44" s="6" t="n">
        <v>322</v>
      </c>
      <c r="E44" s="6" t="n">
        <v>216</v>
      </c>
      <c r="F44" s="4" t="inlineStr">
        <is>
          <t xml:space="preserve"> </t>
        </is>
      </c>
      <c r="G44" s="6" t="n">
        <v>436</v>
      </c>
      <c r="H44" s="6" t="n">
        <v>2679</v>
      </c>
      <c r="I44" s="6" t="n">
        <v>4550</v>
      </c>
      <c r="J44" s="4" t="inlineStr">
        <is>
          <t xml:space="preserve"> </t>
        </is>
      </c>
      <c r="K44" s="4" t="inlineStr">
        <is>
          <t xml:space="preserve"> </t>
        </is>
      </c>
      <c r="L44" s="4" t="inlineStr">
        <is>
          <t xml:space="preserve"> </t>
        </is>
      </c>
      <c r="M44" s="6" t="n">
        <v>538</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7441</v>
      </c>
      <c r="U44" s="6" t="n">
        <v>11001</v>
      </c>
    </row>
    <row r="45">
      <c r="A45" s="3" t="inlineStr">
        <is>
          <t>Operating costs and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search and development</t>
        </is>
      </c>
      <c r="B46" s="4" t="inlineStr">
        <is>
          <t xml:space="preserve"> </t>
        </is>
      </c>
      <c r="C46" s="6" t="n">
        <v>6</v>
      </c>
      <c r="D46" s="6" t="n">
        <v>90</v>
      </c>
      <c r="E46" s="6" t="n">
        <v>79</v>
      </c>
      <c r="F46" s="4" t="inlineStr">
        <is>
          <t xml:space="preserve"> </t>
        </is>
      </c>
      <c r="G46" s="6" t="n">
        <v>34</v>
      </c>
      <c r="H46" s="6" t="n">
        <v>176</v>
      </c>
      <c r="I46" s="6" t="n">
        <v>184</v>
      </c>
      <c r="J46" s="4" t="inlineStr">
        <is>
          <t xml:space="preserve"> </t>
        </is>
      </c>
      <c r="K46" s="4" t="inlineStr">
        <is>
          <t xml:space="preserve"> </t>
        </is>
      </c>
      <c r="L46" s="4" t="inlineStr">
        <is>
          <t xml:space="preserve"> </t>
        </is>
      </c>
      <c r="M46" s="6" t="n">
        <v>169</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523</v>
      </c>
      <c r="U46" s="6" t="n">
        <v>739</v>
      </c>
    </row>
    <row r="47">
      <c r="A47" s="4" t="inlineStr">
        <is>
          <t>Selling, general and administrative</t>
        </is>
      </c>
      <c r="B47" s="4" t="inlineStr">
        <is>
          <t xml:space="preserve"> </t>
        </is>
      </c>
      <c r="C47" s="6" t="n">
        <v>640</v>
      </c>
      <c r="D47" s="6" t="n">
        <v>2459</v>
      </c>
      <c r="E47" s="6" t="n">
        <v>4369</v>
      </c>
      <c r="F47" s="4" t="inlineStr">
        <is>
          <t xml:space="preserve"> </t>
        </is>
      </c>
      <c r="G47" s="6" t="n">
        <v>589</v>
      </c>
      <c r="H47" s="6" t="n">
        <v>2633</v>
      </c>
      <c r="I47" s="6" t="n">
        <v>2751</v>
      </c>
      <c r="J47" s="4" t="inlineStr">
        <is>
          <t xml:space="preserve"> </t>
        </is>
      </c>
      <c r="K47" s="4" t="inlineStr">
        <is>
          <t xml:space="preserve"> </t>
        </is>
      </c>
      <c r="L47" s="4" t="inlineStr">
        <is>
          <t xml:space="preserve"> </t>
        </is>
      </c>
      <c r="M47" s="6" t="n">
        <v>6828</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11073</v>
      </c>
      <c r="U47" s="6" t="n">
        <v>10396</v>
      </c>
    </row>
    <row r="48">
      <c r="A48" s="4" t="inlineStr">
        <is>
          <t>Legal settlement char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0</v>
      </c>
    </row>
    <row r="49">
      <c r="A49" s="4" t="inlineStr">
        <is>
          <t>Impairment of goodwill and long-lived and indefinite-lived assets</t>
        </is>
      </c>
      <c r="B49" s="4" t="inlineStr">
        <is>
          <t xml:space="preserve"> </t>
        </is>
      </c>
      <c r="C49" s="4" t="inlineStr">
        <is>
          <t xml:space="preserve"> </t>
        </is>
      </c>
      <c r="D49" s="6" t="n">
        <v>13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3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46089</v>
      </c>
      <c r="U49" s="4" t="inlineStr">
        <is>
          <t xml:space="preserve"> </t>
        </is>
      </c>
    </row>
    <row r="50">
      <c r="A50" s="4" t="inlineStr">
        <is>
          <t>Loss on disposal of property and equipment related to restructuring, net</t>
        </is>
      </c>
      <c r="B50" s="4" t="inlineStr">
        <is>
          <t xml:space="preserve"> </t>
        </is>
      </c>
      <c r="C50" s="6" t="n">
        <v>0</v>
      </c>
      <c r="D50" s="6" t="n">
        <v>0</v>
      </c>
      <c r="E50" s="6" t="n">
        <v>0</v>
      </c>
      <c r="F50" s="4" t="inlineStr">
        <is>
          <t xml:space="preserve"> </t>
        </is>
      </c>
      <c r="G50" s="6" t="n">
        <v>0</v>
      </c>
      <c r="H50" s="6" t="n">
        <v>0</v>
      </c>
      <c r="I50" s="6" t="n">
        <v>0</v>
      </c>
      <c r="J50" s="4" t="inlineStr">
        <is>
          <t xml:space="preserve"> </t>
        </is>
      </c>
      <c r="K50" s="4" t="inlineStr">
        <is>
          <t xml:space="preserve"> </t>
        </is>
      </c>
      <c r="L50" s="4" t="inlineStr">
        <is>
          <t xml:space="preserve"> </t>
        </is>
      </c>
      <c r="M50" s="6" t="n">
        <v>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0</v>
      </c>
      <c r="U50" s="6" t="n">
        <v>0</v>
      </c>
    </row>
    <row r="51">
      <c r="A51" s="4" t="inlineStr">
        <is>
          <t>Total operating costs and expenses</t>
        </is>
      </c>
      <c r="B51" s="4" t="inlineStr">
        <is>
          <t xml:space="preserve"> </t>
        </is>
      </c>
      <c r="C51" s="6" t="n">
        <v>646</v>
      </c>
      <c r="D51" s="6" t="n">
        <v>3849</v>
      </c>
      <c r="E51" s="6" t="n">
        <v>4448</v>
      </c>
      <c r="F51" s="4" t="inlineStr">
        <is>
          <t xml:space="preserve"> </t>
        </is>
      </c>
      <c r="G51" s="6" t="n">
        <v>623</v>
      </c>
      <c r="H51" s="6" t="n">
        <v>2809</v>
      </c>
      <c r="I51" s="6" t="n">
        <v>2935</v>
      </c>
      <c r="J51" s="4" t="inlineStr">
        <is>
          <t xml:space="preserve"> </t>
        </is>
      </c>
      <c r="K51" s="4" t="inlineStr">
        <is>
          <t xml:space="preserve"> </t>
        </is>
      </c>
      <c r="L51" s="4" t="inlineStr">
        <is>
          <t xml:space="preserve"> </t>
        </is>
      </c>
      <c r="M51" s="6" t="n">
        <v>8297</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57685</v>
      </c>
      <c r="U51" s="6" t="n">
        <v>11135</v>
      </c>
    </row>
    <row r="52">
      <c r="A52" s="4" t="inlineStr">
        <is>
          <t>Operating (loss) income</t>
        </is>
      </c>
      <c r="B52" s="4" t="inlineStr">
        <is>
          <t xml:space="preserve"> </t>
        </is>
      </c>
      <c r="C52" s="6" t="n">
        <v>-747</v>
      </c>
      <c r="D52" s="6" t="n">
        <v>-3527</v>
      </c>
      <c r="E52" s="6" t="n">
        <v>-4232</v>
      </c>
      <c r="F52" s="4" t="inlineStr">
        <is>
          <t xml:space="preserve"> </t>
        </is>
      </c>
      <c r="G52" s="6" t="n">
        <v>-187</v>
      </c>
      <c r="H52" s="6" t="n">
        <v>-130</v>
      </c>
      <c r="I52" s="6" t="n">
        <v>1615</v>
      </c>
      <c r="J52" s="4" t="inlineStr">
        <is>
          <t xml:space="preserve"> </t>
        </is>
      </c>
      <c r="K52" s="4" t="inlineStr">
        <is>
          <t xml:space="preserve"> </t>
        </is>
      </c>
      <c r="L52" s="4" t="inlineStr">
        <is>
          <t xml:space="preserve"> </t>
        </is>
      </c>
      <c r="M52" s="6" t="n">
        <v>-7759</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50244</v>
      </c>
      <c r="U52" s="6" t="n">
        <v>-134</v>
      </c>
    </row>
    <row r="53">
      <c r="A53" s="4" t="inlineStr">
        <is>
          <t>Interest income</t>
        </is>
      </c>
      <c r="B53" s="4" t="inlineStr">
        <is>
          <t xml:space="preserve"> </t>
        </is>
      </c>
      <c r="C53" s="6" t="n">
        <v>0</v>
      </c>
      <c r="D53" s="6" t="n">
        <v>0</v>
      </c>
      <c r="E53" s="6" t="n">
        <v>0</v>
      </c>
      <c r="F53" s="4" t="inlineStr">
        <is>
          <t xml:space="preserve"> </t>
        </is>
      </c>
      <c r="G53" s="6" t="n">
        <v>0</v>
      </c>
      <c r="H53" s="6" t="n">
        <v>0</v>
      </c>
      <c r="I53" s="6" t="n">
        <v>0</v>
      </c>
      <c r="J53" s="4" t="inlineStr">
        <is>
          <t xml:space="preserve"> </t>
        </is>
      </c>
      <c r="K53" s="4" t="inlineStr">
        <is>
          <t xml:space="preserve"> </t>
        </is>
      </c>
      <c r="L53" s="4" t="inlineStr">
        <is>
          <t xml:space="preserve"> </t>
        </is>
      </c>
      <c r="M53" s="6" t="n">
        <v>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0</v>
      </c>
      <c r="U53" s="6" t="n">
        <v>0</v>
      </c>
    </row>
    <row r="54">
      <c r="A54" s="4" t="inlineStr">
        <is>
          <t>Interest expense</t>
        </is>
      </c>
      <c r="B54" s="4" t="inlineStr">
        <is>
          <t xml:space="preserve"> </t>
        </is>
      </c>
      <c r="C54" s="6" t="n">
        <v>0</v>
      </c>
      <c r="D54" s="6" t="n">
        <v>0</v>
      </c>
      <c r="E54" s="6" t="n">
        <v>0</v>
      </c>
      <c r="F54" s="4" t="inlineStr">
        <is>
          <t xml:space="preserve"> </t>
        </is>
      </c>
      <c r="G54" s="6" t="n">
        <v>0</v>
      </c>
      <c r="H54" s="6" t="n">
        <v>0</v>
      </c>
      <c r="I54" s="6" t="n">
        <v>0</v>
      </c>
      <c r="J54" s="4" t="inlineStr">
        <is>
          <t xml:space="preserve"> </t>
        </is>
      </c>
      <c r="K54" s="4" t="inlineStr">
        <is>
          <t xml:space="preserve"> </t>
        </is>
      </c>
      <c r="L54" s="4" t="inlineStr">
        <is>
          <t xml:space="preserve"> </t>
        </is>
      </c>
      <c r="M54" s="6" t="n">
        <v>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0</v>
      </c>
      <c r="U54" s="6" t="n">
        <v>0</v>
      </c>
    </row>
    <row r="55">
      <c r="A55" s="4" t="inlineStr">
        <is>
          <t>Loss on debt extinguish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0</v>
      </c>
    </row>
    <row r="56">
      <c r="A56" s="4" t="inlineStr">
        <is>
          <t>Transition services income</t>
        </is>
      </c>
      <c r="B56" s="4" t="inlineStr">
        <is>
          <t xml:space="preserve"> </t>
        </is>
      </c>
      <c r="C56" s="6" t="n">
        <v>0</v>
      </c>
      <c r="D56" s="6" t="n">
        <v>0</v>
      </c>
      <c r="E56" s="6" t="n">
        <v>0</v>
      </c>
      <c r="F56" s="4" t="inlineStr">
        <is>
          <t xml:space="preserve"> </t>
        </is>
      </c>
      <c r="G56" s="6" t="n">
        <v>0</v>
      </c>
      <c r="H56" s="4" t="inlineStr">
        <is>
          <t xml:space="preserve"> </t>
        </is>
      </c>
      <c r="I56" s="4" t="inlineStr">
        <is>
          <t xml:space="preserve"> </t>
        </is>
      </c>
      <c r="J56" s="4" t="inlineStr">
        <is>
          <t xml:space="preserve"> </t>
        </is>
      </c>
      <c r="K56" s="4" t="inlineStr">
        <is>
          <t xml:space="preserve"> </t>
        </is>
      </c>
      <c r="L56" s="4" t="inlineStr">
        <is>
          <t xml:space="preserve"> </t>
        </is>
      </c>
      <c r="M56" s="6" t="n">
        <v>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0</v>
      </c>
      <c r="U56" s="4" t="inlineStr">
        <is>
          <t xml:space="preserve"> </t>
        </is>
      </c>
    </row>
    <row r="57">
      <c r="A57" s="4" t="inlineStr">
        <is>
          <t>Other income (expense), net</t>
        </is>
      </c>
      <c r="B57" s="4" t="inlineStr">
        <is>
          <t xml:space="preserve"> </t>
        </is>
      </c>
      <c r="C57" s="6" t="n">
        <v>0</v>
      </c>
      <c r="D57" s="6" t="n">
        <v>0</v>
      </c>
      <c r="E57" s="6" t="n">
        <v>0</v>
      </c>
      <c r="F57" s="4" t="inlineStr">
        <is>
          <t xml:space="preserve"> </t>
        </is>
      </c>
      <c r="G57" s="6" t="n">
        <v>0</v>
      </c>
      <c r="H57" s="6" t="n">
        <v>0</v>
      </c>
      <c r="I57" s="6" t="n">
        <v>0</v>
      </c>
      <c r="J57" s="4" t="inlineStr">
        <is>
          <t xml:space="preserve"> </t>
        </is>
      </c>
      <c r="K57" s="4" t="inlineStr">
        <is>
          <t xml:space="preserve"> </t>
        </is>
      </c>
      <c r="L57" s="4" t="inlineStr">
        <is>
          <t xml:space="preserve"> </t>
        </is>
      </c>
      <c r="M57" s="6" t="n">
        <v>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0</v>
      </c>
      <c r="U57" s="6" t="n">
        <v>0</v>
      </c>
    </row>
    <row r="58">
      <c r="A58" s="4" t="inlineStr">
        <is>
          <t>Net loss from continuing operations before taxes</t>
        </is>
      </c>
      <c r="B58" s="4" t="inlineStr">
        <is>
          <t xml:space="preserve"> </t>
        </is>
      </c>
      <c r="C58" s="6" t="n">
        <v>-747</v>
      </c>
      <c r="D58" s="6" t="n">
        <v>-3527</v>
      </c>
      <c r="E58" s="6" t="n">
        <v>-4232</v>
      </c>
      <c r="F58" s="4" t="inlineStr">
        <is>
          <t xml:space="preserve"> </t>
        </is>
      </c>
      <c r="G58" s="6" t="n">
        <v>-187</v>
      </c>
      <c r="H58" s="6" t="n">
        <v>-130</v>
      </c>
      <c r="I58" s="6" t="n">
        <v>1615</v>
      </c>
      <c r="J58" s="4" t="inlineStr">
        <is>
          <t xml:space="preserve"> </t>
        </is>
      </c>
      <c r="K58" s="4" t="inlineStr">
        <is>
          <t xml:space="preserve"> </t>
        </is>
      </c>
      <c r="L58" s="4" t="inlineStr">
        <is>
          <t xml:space="preserve"> </t>
        </is>
      </c>
      <c r="M58" s="6" t="n">
        <v>-7759</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50244</v>
      </c>
      <c r="U58" s="6" t="n">
        <v>-134</v>
      </c>
    </row>
    <row r="59">
      <c r="A59" s="4" t="inlineStr">
        <is>
          <t>Income tax provision (benefit)</t>
        </is>
      </c>
      <c r="B59" s="4" t="inlineStr">
        <is>
          <t xml:space="preserve"> </t>
        </is>
      </c>
      <c r="C59" s="6" t="n">
        <v>0</v>
      </c>
      <c r="D59" s="6" t="n">
        <v>0</v>
      </c>
      <c r="E59" s="6" t="n">
        <v>0</v>
      </c>
      <c r="F59" s="4" t="inlineStr">
        <is>
          <t xml:space="preserve"> </t>
        </is>
      </c>
      <c r="G59" s="6" t="n">
        <v>1462</v>
      </c>
      <c r="H59" s="6" t="n">
        <v>-1043</v>
      </c>
      <c r="I59" s="6" t="n">
        <v>-289</v>
      </c>
      <c r="J59" s="4" t="inlineStr">
        <is>
          <t xml:space="preserve"> </t>
        </is>
      </c>
      <c r="K59" s="4" t="inlineStr">
        <is>
          <t xml:space="preserve"> </t>
        </is>
      </c>
      <c r="L59" s="4" t="inlineStr">
        <is>
          <t xml:space="preserve"> </t>
        </is>
      </c>
      <c r="M59" s="6" t="n">
        <v>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447</v>
      </c>
      <c r="U59" s="6" t="n">
        <v>452</v>
      </c>
    </row>
    <row r="60">
      <c r="A60" s="4" t="inlineStr">
        <is>
          <t>Net loss from continuing operations</t>
        </is>
      </c>
      <c r="B60" s="4" t="inlineStr">
        <is>
          <t xml:space="preserve"> </t>
        </is>
      </c>
      <c r="C60" s="6" t="n">
        <v>-747</v>
      </c>
      <c r="D60" s="6" t="n">
        <v>-3527</v>
      </c>
      <c r="E60" s="6" t="n">
        <v>-4232</v>
      </c>
      <c r="F60" s="4" t="inlineStr">
        <is>
          <t xml:space="preserve"> </t>
        </is>
      </c>
      <c r="G60" s="6" t="n">
        <v>1275</v>
      </c>
      <c r="H60" s="6" t="n">
        <v>-1173</v>
      </c>
      <c r="I60" s="6" t="n">
        <v>1326</v>
      </c>
      <c r="J60" s="4" t="inlineStr">
        <is>
          <t xml:space="preserve"> </t>
        </is>
      </c>
      <c r="K60" s="4" t="inlineStr">
        <is>
          <t xml:space="preserve"> </t>
        </is>
      </c>
      <c r="L60" s="4" t="inlineStr">
        <is>
          <t xml:space="preserve"> </t>
        </is>
      </c>
      <c r="M60" s="6" t="n">
        <v>-7759</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49797</v>
      </c>
      <c r="U60" s="6" t="n">
        <v>318</v>
      </c>
    </row>
    <row r="61">
      <c r="A61" s="3" t="inlineStr">
        <is>
          <t>Discontinued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oss from discontinued operations</t>
        </is>
      </c>
      <c r="B62" s="4" t="inlineStr">
        <is>
          <t xml:space="preserve"> </t>
        </is>
      </c>
      <c r="C62" s="6" t="n">
        <v>747</v>
      </c>
      <c r="D62" s="6" t="n">
        <v>3527</v>
      </c>
      <c r="E62" s="6" t="n">
        <v>4232</v>
      </c>
      <c r="F62" s="4" t="inlineStr">
        <is>
          <t xml:space="preserve"> </t>
        </is>
      </c>
      <c r="G62" s="6" t="n">
        <v>187</v>
      </c>
      <c r="H62" s="6" t="n">
        <v>130</v>
      </c>
      <c r="I62" s="6" t="n">
        <v>-1615</v>
      </c>
      <c r="J62" s="4" t="inlineStr">
        <is>
          <t xml:space="preserve"> </t>
        </is>
      </c>
      <c r="K62" s="4" t="inlineStr">
        <is>
          <t xml:space="preserve"> </t>
        </is>
      </c>
      <c r="L62" s="4" t="inlineStr">
        <is>
          <t xml:space="preserve"> </t>
        </is>
      </c>
      <c r="M62" s="6" t="n">
        <v>7759</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50244</v>
      </c>
      <c r="U62" s="6" t="n">
        <v>134</v>
      </c>
    </row>
    <row r="63">
      <c r="A63" s="4" t="inlineStr">
        <is>
          <t>Income tax benefit</t>
        </is>
      </c>
      <c r="B63" s="4" t="inlineStr">
        <is>
          <t xml:space="preserve"> </t>
        </is>
      </c>
      <c r="C63" s="4" t="inlineStr">
        <is>
          <t xml:space="preserve"> </t>
        </is>
      </c>
      <c r="D63" s="4" t="inlineStr">
        <is>
          <t xml:space="preserve"> </t>
        </is>
      </c>
      <c r="E63" s="4" t="inlineStr">
        <is>
          <t xml:space="preserve"> </t>
        </is>
      </c>
      <c r="F63" s="4" t="inlineStr">
        <is>
          <t xml:space="preserve"> </t>
        </is>
      </c>
      <c r="G63" s="6" t="n">
        <v>-1462</v>
      </c>
      <c r="H63" s="6" t="n">
        <v>1043</v>
      </c>
      <c r="I63" s="6" t="n">
        <v>289</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447</v>
      </c>
      <c r="U63" s="6" t="n">
        <v>-452</v>
      </c>
    </row>
    <row r="64">
      <c r="A64" s="4" t="inlineStr">
        <is>
          <t>Loss from discontinued operations</t>
        </is>
      </c>
      <c r="B64" s="4" t="inlineStr">
        <is>
          <t xml:space="preserve"> </t>
        </is>
      </c>
      <c r="C64" s="6" t="n">
        <v>747</v>
      </c>
      <c r="D64" s="6" t="n">
        <v>3527</v>
      </c>
      <c r="E64" s="6" t="n">
        <v>4232</v>
      </c>
      <c r="F64" s="4" t="inlineStr">
        <is>
          <t xml:space="preserve"> </t>
        </is>
      </c>
      <c r="G64" s="6" t="n">
        <v>-1275</v>
      </c>
      <c r="H64" s="6" t="n">
        <v>1173</v>
      </c>
      <c r="I64" s="6" t="n">
        <v>-1326</v>
      </c>
      <c r="J64" s="4" t="inlineStr">
        <is>
          <t xml:space="preserve"> </t>
        </is>
      </c>
      <c r="K64" s="4" t="inlineStr">
        <is>
          <t xml:space="preserve"> </t>
        </is>
      </c>
      <c r="L64" s="4" t="inlineStr">
        <is>
          <t xml:space="preserve"> </t>
        </is>
      </c>
      <c r="M64" s="6" t="n">
        <v>7759</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49797</v>
      </c>
      <c r="U64" s="6" t="n">
        <v>-318</v>
      </c>
    </row>
    <row r="65">
      <c r="A65" s="4" t="inlineStr">
        <is>
          <t>Net loss</t>
        </is>
      </c>
      <c r="B65" s="4" t="inlineStr">
        <is>
          <t xml:space="preserve"> </t>
        </is>
      </c>
      <c r="C65" s="5" t="n">
        <v>0</v>
      </c>
      <c r="D65" s="5" t="n">
        <v>0</v>
      </c>
      <c r="E65" s="5" t="n">
        <v>0</v>
      </c>
      <c r="F65" s="4" t="inlineStr">
        <is>
          <t xml:space="preserve"> </t>
        </is>
      </c>
      <c r="G65" s="5" t="n">
        <v>0</v>
      </c>
      <c r="H65" s="5" t="n">
        <v>0</v>
      </c>
      <c r="I65" s="5" t="n">
        <v>0</v>
      </c>
      <c r="J65" s="4" t="inlineStr">
        <is>
          <t xml:space="preserve"> </t>
        </is>
      </c>
      <c r="K65" s="4" t="inlineStr">
        <is>
          <t xml:space="preserve"> </t>
        </is>
      </c>
      <c r="L65" s="4" t="inlineStr">
        <is>
          <t xml:space="preserve"> </t>
        </is>
      </c>
      <c r="M65" s="5" t="n">
        <v>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0</v>
      </c>
      <c r="U65" s="5" t="n">
        <v>0</v>
      </c>
    </row>
    <row r="66">
      <c r="A66" s="3" t="inlineStr">
        <is>
          <t>Basic net los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Loss from continuing operations (in dollars per share)</t>
        </is>
      </c>
      <c r="B67" s="4" t="inlineStr">
        <is>
          <t xml:space="preserve"> </t>
        </is>
      </c>
      <c r="C67" s="8" t="n">
        <v>-0.02</v>
      </c>
      <c r="D67" s="8" t="n">
        <v>-0.12</v>
      </c>
      <c r="E67" s="8" t="n">
        <v>-0.14</v>
      </c>
      <c r="F67" s="4" t="inlineStr">
        <is>
          <t xml:space="preserve"> </t>
        </is>
      </c>
      <c r="G67" s="8" t="n">
        <v>0.04</v>
      </c>
      <c r="H67" s="8" t="n">
        <v>-0.04</v>
      </c>
      <c r="I67" s="8" t="n">
        <v>0.05</v>
      </c>
      <c r="J67" s="4" t="inlineStr">
        <is>
          <t xml:space="preserve"> </t>
        </is>
      </c>
      <c r="K67" s="4" t="inlineStr">
        <is>
          <t xml:space="preserve"> </t>
        </is>
      </c>
      <c r="L67" s="4" t="inlineStr">
        <is>
          <t xml:space="preserve"> </t>
        </is>
      </c>
      <c r="M67" s="8" t="n">
        <v>-0.26</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8" t="n">
        <v>-1.69</v>
      </c>
      <c r="U67" s="8" t="n">
        <v>0.01</v>
      </c>
    </row>
    <row r="68">
      <c r="A68" s="4" t="inlineStr">
        <is>
          <t>Loss from discontinued operations (in dollars per share)</t>
        </is>
      </c>
      <c r="B68" s="4" t="inlineStr">
        <is>
          <t xml:space="preserve"> </t>
        </is>
      </c>
      <c r="C68" s="9" t="n">
        <v>0.02</v>
      </c>
      <c r="D68" s="9" t="n">
        <v>0.12</v>
      </c>
      <c r="E68" s="9" t="n">
        <v>0.14</v>
      </c>
      <c r="F68" s="4" t="inlineStr">
        <is>
          <t xml:space="preserve"> </t>
        </is>
      </c>
      <c r="G68" s="9" t="n">
        <v>-0.04</v>
      </c>
      <c r="H68" s="9" t="n">
        <v>0.04</v>
      </c>
      <c r="I68" s="9" t="n">
        <v>-0.05</v>
      </c>
      <c r="J68" s="4" t="inlineStr">
        <is>
          <t xml:space="preserve"> </t>
        </is>
      </c>
      <c r="K68" s="4" t="inlineStr">
        <is>
          <t xml:space="preserve"> </t>
        </is>
      </c>
      <c r="L68" s="4" t="inlineStr">
        <is>
          <t xml:space="preserve"> </t>
        </is>
      </c>
      <c r="M68" s="9" t="n">
        <v>0.26</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9" t="n">
        <v>1.69</v>
      </c>
      <c r="U68" s="9" t="n">
        <v>-0.01</v>
      </c>
    </row>
    <row r="69">
      <c r="A69" s="4" t="inlineStr">
        <is>
          <t>Total basic net loss per share (in dollars per share)</t>
        </is>
      </c>
      <c r="B69" s="4" t="inlineStr">
        <is>
          <t xml:space="preserve"> </t>
        </is>
      </c>
      <c r="C69" s="6" t="n">
        <v>0</v>
      </c>
      <c r="D69" s="6" t="n">
        <v>0</v>
      </c>
      <c r="E69" s="6" t="n">
        <v>0</v>
      </c>
      <c r="F69" s="4" t="inlineStr">
        <is>
          <t xml:space="preserve"> </t>
        </is>
      </c>
      <c r="G69" s="6" t="n">
        <v>0</v>
      </c>
      <c r="H69" s="6" t="n">
        <v>0</v>
      </c>
      <c r="I69" s="6" t="n">
        <v>0</v>
      </c>
      <c r="J69" s="4" t="inlineStr">
        <is>
          <t xml:space="preserve"> </t>
        </is>
      </c>
      <c r="K69" s="4" t="inlineStr">
        <is>
          <t xml:space="preserve"> </t>
        </is>
      </c>
      <c r="L69" s="4" t="inlineStr">
        <is>
          <t xml:space="preserve"> </t>
        </is>
      </c>
      <c r="M69" s="6" t="n">
        <v>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0</v>
      </c>
      <c r="U69" s="6" t="n">
        <v>0</v>
      </c>
    </row>
    <row r="70">
      <c r="A70" s="3" t="inlineStr">
        <is>
          <t>Diluted net los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Loss from continuing operations (in dollars per share)</t>
        </is>
      </c>
      <c r="B71" s="4" t="inlineStr">
        <is>
          <t xml:space="preserve"> </t>
        </is>
      </c>
      <c r="C71" s="9" t="n">
        <v>-0.02</v>
      </c>
      <c r="D71" s="9" t="n">
        <v>-0.12</v>
      </c>
      <c r="E71" s="9" t="n">
        <v>-0.14</v>
      </c>
      <c r="F71" s="4" t="inlineStr">
        <is>
          <t xml:space="preserve"> </t>
        </is>
      </c>
      <c r="G71" s="9" t="n">
        <v>0.04</v>
      </c>
      <c r="H71" s="9" t="n">
        <v>-0.04</v>
      </c>
      <c r="I71" s="9" t="n">
        <v>0.05</v>
      </c>
      <c r="J71" s="4" t="inlineStr">
        <is>
          <t xml:space="preserve"> </t>
        </is>
      </c>
      <c r="K71" s="4" t="inlineStr">
        <is>
          <t xml:space="preserve"> </t>
        </is>
      </c>
      <c r="L71" s="4" t="inlineStr">
        <is>
          <t xml:space="preserve"> </t>
        </is>
      </c>
      <c r="M71" s="9" t="n">
        <v>-0.26</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9" t="n">
        <v>-1.69</v>
      </c>
      <c r="U71" s="9" t="n">
        <v>0.01</v>
      </c>
    </row>
    <row r="72">
      <c r="A72" s="4" t="inlineStr">
        <is>
          <t>Loss from discontinued operations (in dollars per share)</t>
        </is>
      </c>
      <c r="B72" s="4" t="inlineStr">
        <is>
          <t xml:space="preserve"> </t>
        </is>
      </c>
      <c r="C72" s="9" t="n">
        <v>0.02</v>
      </c>
      <c r="D72" s="9" t="n">
        <v>0.12</v>
      </c>
      <c r="E72" s="9" t="n">
        <v>0.14</v>
      </c>
      <c r="F72" s="4" t="inlineStr">
        <is>
          <t xml:space="preserve"> </t>
        </is>
      </c>
      <c r="G72" s="9" t="n">
        <v>-0.04</v>
      </c>
      <c r="H72" s="9" t="n">
        <v>0.04</v>
      </c>
      <c r="I72" s="9" t="n">
        <v>-0.05</v>
      </c>
      <c r="J72" s="4" t="inlineStr">
        <is>
          <t xml:space="preserve"> </t>
        </is>
      </c>
      <c r="K72" s="4" t="inlineStr">
        <is>
          <t xml:space="preserve"> </t>
        </is>
      </c>
      <c r="L72" s="4" t="inlineStr">
        <is>
          <t xml:space="preserve"> </t>
        </is>
      </c>
      <c r="M72" s="9" t="n">
        <v>0.26</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9" t="n">
        <v>1.69</v>
      </c>
      <c r="U72" s="9" t="n">
        <v>-0.01</v>
      </c>
    </row>
    <row r="73">
      <c r="A73" s="4" t="inlineStr">
        <is>
          <t>Total diluted net loss per share (in dollars per share)</t>
        </is>
      </c>
      <c r="B73" s="4" t="inlineStr">
        <is>
          <t xml:space="preserve"> </t>
        </is>
      </c>
      <c r="C73" s="5" t="n">
        <v>0</v>
      </c>
      <c r="D73" s="5" t="n">
        <v>0</v>
      </c>
      <c r="E73" s="5" t="n">
        <v>0</v>
      </c>
      <c r="F73" s="4" t="inlineStr">
        <is>
          <t xml:space="preserve"> </t>
        </is>
      </c>
      <c r="G73" s="5" t="n">
        <v>0</v>
      </c>
      <c r="H73" s="5" t="n">
        <v>0</v>
      </c>
      <c r="I73" s="5" t="n">
        <v>0</v>
      </c>
      <c r="J73" s="5" t="n">
        <v>0</v>
      </c>
      <c r="K73" s="5" t="n">
        <v>0</v>
      </c>
      <c r="L73" s="5" t="n">
        <v>0</v>
      </c>
      <c r="M73" s="5" t="n">
        <v>0</v>
      </c>
      <c r="N73" s="5" t="n">
        <v>0</v>
      </c>
      <c r="O73" s="5" t="n">
        <v>0</v>
      </c>
      <c r="P73" s="5" t="n">
        <v>0</v>
      </c>
      <c r="Q73" s="5" t="n">
        <v>0</v>
      </c>
      <c r="R73" s="5" t="n">
        <v>0</v>
      </c>
      <c r="S73" s="4" t="inlineStr">
        <is>
          <t xml:space="preserve"> </t>
        </is>
      </c>
      <c r="T73" s="5" t="n">
        <v>0</v>
      </c>
      <c r="U73" s="5" t="n">
        <v>0</v>
      </c>
    </row>
    <row r="74">
      <c r="A74" s="3" t="inlineStr">
        <is>
          <t>Shares used in per share comput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Basic (in shares)</t>
        </is>
      </c>
      <c r="B75" s="4" t="inlineStr">
        <is>
          <t xml:space="preserve"> </t>
        </is>
      </c>
      <c r="C75" s="6" t="n">
        <v>0</v>
      </c>
      <c r="D75" s="6" t="n">
        <v>0</v>
      </c>
      <c r="E75" s="6" t="n">
        <v>0</v>
      </c>
      <c r="F75" s="4" t="inlineStr">
        <is>
          <t xml:space="preserve"> </t>
        </is>
      </c>
      <c r="G75" s="6" t="n">
        <v>0</v>
      </c>
      <c r="H75" s="6" t="n">
        <v>0</v>
      </c>
      <c r="I75" s="6" t="n">
        <v>0</v>
      </c>
      <c r="J75" s="4" t="inlineStr">
        <is>
          <t xml:space="preserve"> </t>
        </is>
      </c>
      <c r="K75" s="4" t="inlineStr">
        <is>
          <t xml:space="preserve"> </t>
        </is>
      </c>
      <c r="L75" s="4" t="inlineStr">
        <is>
          <t xml:space="preserve"> </t>
        </is>
      </c>
      <c r="M75" s="6" t="n">
        <v>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0</v>
      </c>
      <c r="U75" s="6" t="n">
        <v>0</v>
      </c>
    </row>
    <row r="76">
      <c r="A76" s="4" t="inlineStr">
        <is>
          <t>Diluted (in shares)</t>
        </is>
      </c>
      <c r="B76" s="4" t="inlineStr">
        <is>
          <t xml:space="preserve"> </t>
        </is>
      </c>
      <c r="C76" s="6" t="n">
        <v>0</v>
      </c>
      <c r="D76" s="6" t="n">
        <v>0</v>
      </c>
      <c r="E76" s="6" t="n">
        <v>0</v>
      </c>
      <c r="F76" s="4" t="inlineStr">
        <is>
          <t xml:space="preserve"> </t>
        </is>
      </c>
      <c r="G76" s="6" t="n">
        <v>0</v>
      </c>
      <c r="H76" s="6" t="n">
        <v>0</v>
      </c>
      <c r="I76" s="6" t="n">
        <v>0</v>
      </c>
      <c r="J76" s="6" t="n">
        <v>0</v>
      </c>
      <c r="K76" s="6" t="n">
        <v>0</v>
      </c>
      <c r="L76" s="6" t="n">
        <v>0</v>
      </c>
      <c r="M76" s="6" t="n">
        <v>0</v>
      </c>
      <c r="N76" s="6" t="n">
        <v>0</v>
      </c>
      <c r="O76" s="6" t="n">
        <v>0</v>
      </c>
      <c r="P76" s="6" t="n">
        <v>0</v>
      </c>
      <c r="Q76" s="6" t="n">
        <v>0</v>
      </c>
      <c r="R76" s="6" t="n">
        <v>0</v>
      </c>
      <c r="S76" s="4" t="inlineStr">
        <is>
          <t xml:space="preserve"> </t>
        </is>
      </c>
      <c r="T76" s="6" t="n">
        <v>0</v>
      </c>
      <c r="U76" s="6" t="n">
        <v>0</v>
      </c>
    </row>
    <row r="77">
      <c r="A77" s="4" t="inlineStr">
        <is>
          <t>As Repor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Error Corrections and Prior Period Adjustments Restat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oduct 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185786</v>
      </c>
      <c r="U79" s="5" t="n">
        <v>171546</v>
      </c>
    </row>
    <row r="80">
      <c r="A80" s="4" t="inlineStr">
        <is>
          <t>Cost of product sa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135416</v>
      </c>
      <c r="U80" s="6" t="n">
        <v>121075</v>
      </c>
    </row>
    <row r="81">
      <c r="A81" s="4" t="inlineStr">
        <is>
          <t>Gross prof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50370</v>
      </c>
      <c r="U81" s="6" t="n">
        <v>50471</v>
      </c>
    </row>
    <row r="82">
      <c r="A82" s="3" t="inlineStr">
        <is>
          <t>Operating costs and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esearch and develo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7841</v>
      </c>
      <c r="U83" s="6" t="n">
        <v>7423</v>
      </c>
    </row>
    <row r="84">
      <c r="A84" s="4" t="inlineStr">
        <is>
          <t>Selling, general and administrativ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46127</v>
      </c>
      <c r="U84" s="6" t="n">
        <v>37660</v>
      </c>
    </row>
    <row r="85">
      <c r="A85" s="4" t="inlineStr">
        <is>
          <t>Legal settlement char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6" t="n">
        <v>1763</v>
      </c>
    </row>
    <row r="86">
      <c r="A86" s="4" t="inlineStr">
        <is>
          <t>Impairment of goodwill and long-lived and indefinite-lived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46089</v>
      </c>
      <c r="U86" s="4" t="inlineStr">
        <is>
          <t xml:space="preserve"> </t>
        </is>
      </c>
    </row>
    <row r="87">
      <c r="A87" s="4" t="inlineStr">
        <is>
          <t>Loss on disposal of property and equipment related to restructuring,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8961</v>
      </c>
      <c r="U87" s="6" t="n">
        <v>3759</v>
      </c>
    </row>
    <row r="88">
      <c r="A88" s="4" t="inlineStr">
        <is>
          <t>Total operating costs and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109018</v>
      </c>
      <c r="U88" s="6" t="n">
        <v>50605</v>
      </c>
    </row>
    <row r="89">
      <c r="A89" s="4" t="inlineStr">
        <is>
          <t>Operating (loss) inco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6" t="n">
        <v>-58648</v>
      </c>
      <c r="U89" s="6" t="n">
        <v>-134</v>
      </c>
    </row>
    <row r="90">
      <c r="A90" s="4" t="inlineStr">
        <is>
          <t>Interest inco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81</v>
      </c>
      <c r="U90" s="6" t="n">
        <v>48</v>
      </c>
    </row>
    <row r="91">
      <c r="A91" s="4" t="inlineStr">
        <is>
          <t>Interest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6" t="n">
        <v>-17357</v>
      </c>
      <c r="U91" s="6" t="n">
        <v>-10387</v>
      </c>
    </row>
    <row r="92">
      <c r="A92" s="4" t="inlineStr">
        <is>
          <t>Loss on debt extinguish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1110</v>
      </c>
    </row>
    <row r="93">
      <c r="A93" s="4" t="inlineStr">
        <is>
          <t>Transition services inco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6" t="n">
        <v>5814</v>
      </c>
      <c r="U93" s="4" t="inlineStr">
        <is>
          <t xml:space="preserve"> </t>
        </is>
      </c>
    </row>
    <row r="94">
      <c r="A94" s="4" t="inlineStr">
        <is>
          <t>Other income (expense), n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6" t="n">
        <v>641</v>
      </c>
      <c r="U94" s="6" t="n">
        <v>111</v>
      </c>
    </row>
    <row r="95">
      <c r="A95" s="4" t="inlineStr">
        <is>
          <t>Net loss from continuing operations before tax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6" t="n">
        <v>-69469</v>
      </c>
      <c r="U95" s="6" t="n">
        <v>-11472</v>
      </c>
    </row>
    <row r="96">
      <c r="A96" s="4" t="inlineStr">
        <is>
          <t>Income tax provision (benef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6" t="n">
        <v>5945</v>
      </c>
      <c r="U96" s="6" t="n">
        <v>1903</v>
      </c>
    </row>
    <row r="97">
      <c r="A97" s="4" t="inlineStr">
        <is>
          <t>Net loss from continuing oper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63524</v>
      </c>
      <c r="U97" s="6" t="n">
        <v>-9569</v>
      </c>
    </row>
    <row r="98">
      <c r="A98" s="3" t="inlineStr">
        <is>
          <t>Discontinued oper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Loss from discontinued oper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51276</v>
      </c>
      <c r="U99" s="6" t="n">
        <v>-28994</v>
      </c>
    </row>
    <row r="100">
      <c r="A100" s="4" t="inlineStr">
        <is>
          <t>Income tax benef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121</v>
      </c>
      <c r="U100" s="6" t="n">
        <v>5898</v>
      </c>
    </row>
    <row r="101">
      <c r="A101" s="4" t="inlineStr">
        <is>
          <t>Loss from discontinued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51155</v>
      </c>
      <c r="U101" s="6" t="n">
        <v>-23096</v>
      </c>
    </row>
    <row r="102">
      <c r="A102" s="4" t="inlineStr">
        <is>
          <t>Net loss</t>
        </is>
      </c>
      <c r="B102" s="4" t="inlineStr">
        <is>
          <t xml:space="preserve"> </t>
        </is>
      </c>
      <c r="C102" s="4" t="inlineStr">
        <is>
          <t xml:space="preserve"> </t>
        </is>
      </c>
      <c r="D102" s="4" t="inlineStr">
        <is>
          <t xml:space="preserve"> </t>
        </is>
      </c>
      <c r="E102" s="5" t="n">
        <v>-11351</v>
      </c>
      <c r="F102" s="4" t="inlineStr">
        <is>
          <t xml:space="preserve"> </t>
        </is>
      </c>
      <c r="G102" s="4" t="inlineStr">
        <is>
          <t xml:space="preserve"> </t>
        </is>
      </c>
      <c r="H102" s="4" t="inlineStr">
        <is>
          <t xml:space="preserve"> </t>
        </is>
      </c>
      <c r="I102" s="5" t="n">
        <v>-9477</v>
      </c>
      <c r="J102" s="4" t="inlineStr">
        <is>
          <t xml:space="preserve"> </t>
        </is>
      </c>
      <c r="K102" s="4" t="inlineStr">
        <is>
          <t xml:space="preserve"> </t>
        </is>
      </c>
      <c r="L102" s="5" t="n">
        <v>-11000</v>
      </c>
      <c r="M102" s="5" t="n">
        <v>-23800</v>
      </c>
      <c r="N102" s="5" t="n">
        <v>-47918</v>
      </c>
      <c r="O102" s="5" t="n">
        <v>-24301</v>
      </c>
      <c r="P102" s="5" t="n">
        <v>-63992</v>
      </c>
      <c r="Q102" s="4" t="inlineStr">
        <is>
          <t xml:space="preserve"> </t>
        </is>
      </c>
      <c r="R102" s="5" t="n">
        <v>-29799</v>
      </c>
      <c r="S102" s="4" t="inlineStr">
        <is>
          <t xml:space="preserve"> </t>
        </is>
      </c>
      <c r="T102" s="5" t="n">
        <v>-114679</v>
      </c>
      <c r="U102" s="5" t="n">
        <v>-32665</v>
      </c>
    </row>
    <row r="103">
      <c r="A103" s="3" t="inlineStr">
        <is>
          <t>Basic net los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Loss from continuing operations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8" t="n">
        <v>-2.16</v>
      </c>
      <c r="U104" s="8" t="n">
        <v>-0.33</v>
      </c>
    </row>
    <row r="105">
      <c r="A105" s="4" t="inlineStr">
        <is>
          <t>Loss from discontinued operations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9" t="n">
        <v>-1.74</v>
      </c>
      <c r="U105" s="9" t="n">
        <v>-0.79</v>
      </c>
    </row>
    <row r="106">
      <c r="A106" s="4" t="inlineStr">
        <is>
          <t>Total basic net loss per shar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9" t="n">
        <v>-3.9</v>
      </c>
      <c r="U106" s="9" t="n">
        <v>-1.12</v>
      </c>
    </row>
    <row r="107">
      <c r="A107" s="3" t="inlineStr">
        <is>
          <t>Diluted net los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Loss from continuing operations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9" t="n">
        <v>-2.16</v>
      </c>
      <c r="U108" s="9" t="n">
        <v>-0.33</v>
      </c>
    </row>
    <row r="109">
      <c r="A109" s="4" t="inlineStr">
        <is>
          <t>Loss from discontinued operations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9" t="n">
        <v>-1.74</v>
      </c>
      <c r="U109" s="9" t="n">
        <v>-0.79</v>
      </c>
    </row>
    <row r="110">
      <c r="A110" s="4" t="inlineStr">
        <is>
          <t>Total diluted net loss per share (in dollars per share)</t>
        </is>
      </c>
      <c r="B110" s="4" t="inlineStr">
        <is>
          <t xml:space="preserve"> </t>
        </is>
      </c>
      <c r="C110" s="8" t="n">
        <v>-1.33</v>
      </c>
      <c r="D110" s="8" t="n">
        <v>-0.42</v>
      </c>
      <c r="E110" s="8" t="n">
        <v>-0.38</v>
      </c>
      <c r="F110" s="4" t="inlineStr">
        <is>
          <t xml:space="preserve"> </t>
        </is>
      </c>
      <c r="G110" s="8" t="n">
        <v>-0.45</v>
      </c>
      <c r="H110" s="8" t="n">
        <v>-1.3</v>
      </c>
      <c r="I110" s="8" t="n">
        <v>-0.32</v>
      </c>
      <c r="J110" s="8" t="n">
        <v>-0.19</v>
      </c>
      <c r="K110" s="8" t="n">
        <v>-0.45</v>
      </c>
      <c r="L110" s="8" t="n">
        <v>-0.38</v>
      </c>
      <c r="M110" s="8" t="n">
        <v>-0.8</v>
      </c>
      <c r="N110" s="8" t="n">
        <v>-1.63</v>
      </c>
      <c r="O110" s="8" t="n">
        <v>-0.83</v>
      </c>
      <c r="P110" s="8" t="n">
        <v>-2.14</v>
      </c>
      <c r="Q110" s="4" t="inlineStr">
        <is>
          <t xml:space="preserve"> </t>
        </is>
      </c>
      <c r="R110" s="8" t="n">
        <v>-1.02</v>
      </c>
      <c r="S110" s="4" t="inlineStr">
        <is>
          <t xml:space="preserve"> </t>
        </is>
      </c>
      <c r="T110" s="8" t="n">
        <v>-3.9</v>
      </c>
      <c r="U110" s="8" t="n">
        <v>-1.12</v>
      </c>
    </row>
    <row r="111">
      <c r="A111" s="3" t="inlineStr">
        <is>
          <t>Shares used in per share comput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Basic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6" t="n">
        <v>29466</v>
      </c>
      <c r="U112" s="6" t="n">
        <v>29294</v>
      </c>
    </row>
    <row r="113">
      <c r="A113" s="4" t="inlineStr">
        <is>
          <t>Diluted (in shares)</t>
        </is>
      </c>
      <c r="B113" s="4" t="inlineStr">
        <is>
          <t xml:space="preserve"> </t>
        </is>
      </c>
      <c r="C113" s="6" t="n">
        <v>30304</v>
      </c>
      <c r="D113" s="6" t="n">
        <v>29634</v>
      </c>
      <c r="E113" s="6" t="n">
        <v>29577</v>
      </c>
      <c r="F113" s="4" t="inlineStr">
        <is>
          <t xml:space="preserve"> </t>
        </is>
      </c>
      <c r="G113" s="6" t="n">
        <v>29482</v>
      </c>
      <c r="H113" s="6" t="n">
        <v>29471</v>
      </c>
      <c r="I113" s="6" t="n">
        <v>29424</v>
      </c>
      <c r="J113" s="6" t="n">
        <v>29323</v>
      </c>
      <c r="K113" s="6" t="n">
        <v>29280</v>
      </c>
      <c r="L113" s="6" t="n">
        <v>29242</v>
      </c>
      <c r="M113" s="6" t="n">
        <v>29605</v>
      </c>
      <c r="N113" s="6" t="n">
        <v>29448</v>
      </c>
      <c r="O113" s="6" t="n">
        <v>29261</v>
      </c>
      <c r="P113" s="6" t="n">
        <v>29838</v>
      </c>
      <c r="Q113" s="4" t="inlineStr">
        <is>
          <t xml:space="preserve"> </t>
        </is>
      </c>
      <c r="R113" s="6" t="n">
        <v>29282</v>
      </c>
      <c r="S113" s="4" t="inlineStr">
        <is>
          <t xml:space="preserve"> </t>
        </is>
      </c>
      <c r="T113" s="6" t="n">
        <v>29466</v>
      </c>
      <c r="U113" s="6" t="n">
        <v>29294</v>
      </c>
    </row>
    <row r="114">
      <c r="A114" s="4" t="inlineStr">
        <is>
          <t>Restat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Error Corrections and Prior Period Adjustments Restat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Product sal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5" t="n">
        <v>40</v>
      </c>
      <c r="U116" s="5" t="n">
        <v>492</v>
      </c>
    </row>
    <row r="117">
      <c r="A117" s="4" t="inlineStr">
        <is>
          <t>Cost of product sal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6" t="n">
        <v>3903</v>
      </c>
      <c r="U117" s="6" t="n">
        <v>1025</v>
      </c>
    </row>
    <row r="118">
      <c r="A118" s="4" t="inlineStr">
        <is>
          <t>Gross prof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6" t="n">
        <v>-3863</v>
      </c>
      <c r="U118" s="6" t="n">
        <v>-533</v>
      </c>
    </row>
    <row r="119">
      <c r="A119" s="3" t="inlineStr">
        <is>
          <t>Operating costs and expens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Research and develop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6" t="n">
        <v>521</v>
      </c>
      <c r="U120" s="6" t="n">
        <v>0</v>
      </c>
    </row>
    <row r="121">
      <c r="A121" s="4" t="inlineStr">
        <is>
          <t>Selling, general and administrativ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6" t="n">
        <v>-395</v>
      </c>
      <c r="U121" s="6" t="n">
        <v>457</v>
      </c>
    </row>
    <row r="122">
      <c r="A122" s="4" t="inlineStr">
        <is>
          <t>Legal settlement char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6" t="n">
        <v>-1763</v>
      </c>
    </row>
    <row r="123">
      <c r="A123" s="4" t="inlineStr">
        <is>
          <t>Impairment of goodwill and long-lived and indefinite-lived 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6" t="n">
        <v>0</v>
      </c>
      <c r="U123" s="4" t="inlineStr">
        <is>
          <t xml:space="preserve"> </t>
        </is>
      </c>
    </row>
    <row r="124">
      <c r="A124" s="4" t="inlineStr">
        <is>
          <t>Loss on disposal of property and equipment related to restructuring, ne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6" t="n">
        <v>-602</v>
      </c>
      <c r="U124" s="6" t="n">
        <v>9596</v>
      </c>
    </row>
    <row r="125">
      <c r="A125" s="4" t="inlineStr">
        <is>
          <t>Total operating costs and expen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6" t="n">
        <v>-476</v>
      </c>
      <c r="U125" s="6" t="n">
        <v>8290</v>
      </c>
    </row>
    <row r="126">
      <c r="A126" s="4" t="inlineStr">
        <is>
          <t>Operating (loss) incom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6" t="n">
        <v>-3387</v>
      </c>
      <c r="U126" s="6" t="n">
        <v>-8823</v>
      </c>
    </row>
    <row r="127">
      <c r="A127" s="4" t="inlineStr">
        <is>
          <t>Interest incom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6" t="n">
        <v>0</v>
      </c>
      <c r="U127" s="6" t="n">
        <v>0</v>
      </c>
    </row>
    <row r="128">
      <c r="A128" s="4" t="inlineStr">
        <is>
          <t>Interest expens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1806</v>
      </c>
      <c r="U128" s="6" t="n">
        <v>1454</v>
      </c>
    </row>
    <row r="129">
      <c r="A129" s="4" t="inlineStr">
        <is>
          <t>Loss on debt extinguish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6" t="n">
        <v>0</v>
      </c>
    </row>
    <row r="130">
      <c r="A130" s="4" t="inlineStr">
        <is>
          <t>Transition services inco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6" t="n">
        <v>0</v>
      </c>
      <c r="U130" s="4" t="inlineStr">
        <is>
          <t xml:space="preserve"> </t>
        </is>
      </c>
    </row>
    <row r="131">
      <c r="A131" s="4" t="inlineStr">
        <is>
          <t>Other income (expense), n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6" t="n">
        <v>119</v>
      </c>
      <c r="U131" s="6" t="n">
        <v>-11080</v>
      </c>
    </row>
    <row r="132">
      <c r="A132" s="4" t="inlineStr">
        <is>
          <t>Net loss from continuing operations before tax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6" t="n">
        <v>-1462</v>
      </c>
      <c r="U132" s="6" t="n">
        <v>-18449</v>
      </c>
    </row>
    <row r="133">
      <c r="A133" s="4" t="inlineStr">
        <is>
          <t>Income tax provision (benefi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6" t="n">
        <v>-287</v>
      </c>
      <c r="U133" s="6" t="n">
        <v>4899</v>
      </c>
    </row>
    <row r="134">
      <c r="A134" s="4" t="inlineStr">
        <is>
          <t>Net loss from continuing opera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6" t="n">
        <v>-1749</v>
      </c>
      <c r="U134" s="6" t="n">
        <v>-13550</v>
      </c>
    </row>
    <row r="135">
      <c r="A135" s="3" t="inlineStr">
        <is>
          <t>Discontinued opera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Loss from discontinued opera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6" t="n">
        <v>-409</v>
      </c>
      <c r="U136" s="6" t="n">
        <v>18839</v>
      </c>
    </row>
    <row r="137">
      <c r="A137" s="4" t="inlineStr">
        <is>
          <t>Income tax benefi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6" t="n">
        <v>122</v>
      </c>
      <c r="U137" s="6" t="n">
        <v>-4918</v>
      </c>
    </row>
    <row r="138">
      <c r="A138" s="4" t="inlineStr">
        <is>
          <t>Loss from discontinued opera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6" t="n">
        <v>-287</v>
      </c>
      <c r="U138" s="6" t="n">
        <v>13921</v>
      </c>
    </row>
    <row r="139">
      <c r="A139" s="4" t="inlineStr">
        <is>
          <t>Net loss</t>
        </is>
      </c>
      <c r="B139" s="4" t="inlineStr">
        <is>
          <t xml:space="preserve"> </t>
        </is>
      </c>
      <c r="C139" s="4" t="inlineStr">
        <is>
          <t xml:space="preserve"> </t>
        </is>
      </c>
      <c r="D139" s="4" t="inlineStr">
        <is>
          <t xml:space="preserve"> </t>
        </is>
      </c>
      <c r="E139" s="5" t="n">
        <v>385</v>
      </c>
      <c r="F139" s="4" t="inlineStr">
        <is>
          <t xml:space="preserve"> </t>
        </is>
      </c>
      <c r="G139" s="4" t="inlineStr">
        <is>
          <t xml:space="preserve"> </t>
        </is>
      </c>
      <c r="H139" s="4" t="inlineStr">
        <is>
          <t xml:space="preserve"> </t>
        </is>
      </c>
      <c r="I139" s="5" t="n">
        <v>90</v>
      </c>
      <c r="J139" s="4" t="inlineStr">
        <is>
          <t xml:space="preserve"> </t>
        </is>
      </c>
      <c r="K139" s="4" t="inlineStr">
        <is>
          <t xml:space="preserve"> </t>
        </is>
      </c>
      <c r="L139" s="5" t="n">
        <v>-1410</v>
      </c>
      <c r="M139" s="5" t="n">
        <v>28</v>
      </c>
      <c r="N139" s="5" t="n">
        <v>60</v>
      </c>
      <c r="O139" s="5" t="n">
        <v>268</v>
      </c>
      <c r="P139" s="5" t="n">
        <v>3713</v>
      </c>
      <c r="Q139" s="4" t="inlineStr">
        <is>
          <t xml:space="preserve"> </t>
        </is>
      </c>
      <c r="R139" s="5" t="n">
        <v>-1212</v>
      </c>
      <c r="S139" s="4" t="inlineStr">
        <is>
          <t xml:space="preserve"> </t>
        </is>
      </c>
      <c r="T139" s="5" t="n">
        <v>-2036</v>
      </c>
      <c r="U139" s="5" t="n">
        <v>371</v>
      </c>
    </row>
    <row r="140">
      <c r="A140" s="3" t="inlineStr">
        <is>
          <t>Basic net loss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Loss from continuing operations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8" t="n">
        <v>-0.06</v>
      </c>
      <c r="U141" s="8" t="n">
        <v>-0.46</v>
      </c>
    </row>
    <row r="142">
      <c r="A142" s="4" t="inlineStr">
        <is>
          <t>Loss from discontinued operations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9" t="n">
        <v>-0.01</v>
      </c>
      <c r="U142" s="9" t="n">
        <v>0.48</v>
      </c>
    </row>
    <row r="143">
      <c r="A143" s="4" t="inlineStr">
        <is>
          <t>Total basic net loss per share (in dollars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9" t="n">
        <v>-0.07000000000000001</v>
      </c>
      <c r="U143" s="9" t="n">
        <v>0.02</v>
      </c>
    </row>
    <row r="144">
      <c r="A144" s="3" t="inlineStr">
        <is>
          <t>Diluted net loss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Loss from continuing operations (in dollars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9" t="n">
        <v>-0.06</v>
      </c>
      <c r="U145" s="9" t="n">
        <v>-0.46</v>
      </c>
    </row>
    <row r="146">
      <c r="A146" s="4" t="inlineStr">
        <is>
          <t>Loss from discontinued operations (in dollars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9" t="n">
        <v>-0.01</v>
      </c>
      <c r="U146" s="9" t="n">
        <v>0.48</v>
      </c>
    </row>
    <row r="147">
      <c r="A147" s="4" t="inlineStr">
        <is>
          <t>Total diluted net loss per share (in dollars per share)</t>
        </is>
      </c>
      <c r="B147" s="4" t="inlineStr">
        <is>
          <t xml:space="preserve"> </t>
        </is>
      </c>
      <c r="C147" s="8" t="n">
        <v>0.13</v>
      </c>
      <c r="D147" s="8" t="n">
        <v>-0.01</v>
      </c>
      <c r="E147" s="8" t="n">
        <v>0.01</v>
      </c>
      <c r="F147" s="4" t="inlineStr">
        <is>
          <t xml:space="preserve"> </t>
        </is>
      </c>
      <c r="G147" s="8" t="n">
        <v>-0.01</v>
      </c>
      <c r="H147" s="8" t="n">
        <v>-0.01</v>
      </c>
      <c r="I147" s="5" t="n">
        <v>0</v>
      </c>
      <c r="J147" s="8" t="n">
        <v>-0.05</v>
      </c>
      <c r="K147" s="8" t="n">
        <v>0.05</v>
      </c>
      <c r="L147" s="8" t="n">
        <v>-0.04</v>
      </c>
      <c r="M147" s="5" t="n">
        <v>0</v>
      </c>
      <c r="N147" s="5" t="n">
        <v>0</v>
      </c>
      <c r="O147" s="8" t="n">
        <v>0.01</v>
      </c>
      <c r="P147" s="8" t="n">
        <v>0.12</v>
      </c>
      <c r="Q147" s="4" t="inlineStr">
        <is>
          <t xml:space="preserve"> </t>
        </is>
      </c>
      <c r="R147" s="8" t="n">
        <v>-0.04</v>
      </c>
      <c r="S147" s="4" t="inlineStr">
        <is>
          <t xml:space="preserve"> </t>
        </is>
      </c>
      <c r="T147" s="8" t="n">
        <v>-0.07000000000000001</v>
      </c>
      <c r="U147" s="8" t="n">
        <v>0.02</v>
      </c>
    </row>
    <row r="148">
      <c r="A148" s="3" t="inlineStr">
        <is>
          <t>Shares used in per share comput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Basic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6" t="n">
        <v>0</v>
      </c>
      <c r="U149" s="6" t="n">
        <v>0</v>
      </c>
    </row>
    <row r="150">
      <c r="A150" s="4" t="inlineStr">
        <is>
          <t>Diluted (in shares)</t>
        </is>
      </c>
      <c r="B150" s="4" t="inlineStr">
        <is>
          <t xml:space="preserve"> </t>
        </is>
      </c>
      <c r="C150" s="6" t="n">
        <v>0</v>
      </c>
      <c r="D150" s="6" t="n">
        <v>0</v>
      </c>
      <c r="E150" s="6" t="n">
        <v>0</v>
      </c>
      <c r="F150" s="4" t="inlineStr">
        <is>
          <t xml:space="preserve"> </t>
        </is>
      </c>
      <c r="G150" s="6" t="n">
        <v>0</v>
      </c>
      <c r="H150" s="6" t="n">
        <v>0</v>
      </c>
      <c r="I150" s="6" t="n">
        <v>0</v>
      </c>
      <c r="J150" s="6" t="n">
        <v>0</v>
      </c>
      <c r="K150" s="6" t="n">
        <v>0</v>
      </c>
      <c r="L150" s="6" t="n">
        <v>0</v>
      </c>
      <c r="M150" s="6" t="n">
        <v>0</v>
      </c>
      <c r="N150" s="6" t="n">
        <v>0</v>
      </c>
      <c r="O150" s="6" t="n">
        <v>0</v>
      </c>
      <c r="P150" s="6" t="n">
        <v>0</v>
      </c>
      <c r="Q150" s="4" t="inlineStr">
        <is>
          <t xml:space="preserve"> </t>
        </is>
      </c>
      <c r="R150" s="6" t="n">
        <v>0</v>
      </c>
      <c r="S150" s="4" t="inlineStr">
        <is>
          <t xml:space="preserve"> </t>
        </is>
      </c>
      <c r="T150" s="6" t="n">
        <v>0</v>
      </c>
      <c r="U150" s="6" t="n">
        <v>0</v>
      </c>
    </row>
    <row r="151">
      <c r="A151" s="4" t="inlineStr">
        <is>
          <t>As Restat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Error Corrections and Prior Period Adjustments Restate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Product sal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5" t="n">
        <v>185826</v>
      </c>
      <c r="U153" s="5" t="n">
        <v>172038</v>
      </c>
    </row>
    <row r="154">
      <c r="A154" s="4" t="inlineStr">
        <is>
          <t>Cost of product sal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6" t="n">
        <v>139319</v>
      </c>
      <c r="U154" s="6" t="n">
        <v>122100</v>
      </c>
    </row>
    <row r="155">
      <c r="A155" s="4" t="inlineStr">
        <is>
          <t>Gross profi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6" t="n">
        <v>46507</v>
      </c>
      <c r="U155" s="6" t="n">
        <v>49938</v>
      </c>
    </row>
    <row r="156">
      <c r="A156" s="3" t="inlineStr">
        <is>
          <t>Operating costs and expens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Research and develop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6" t="n">
        <v>8362</v>
      </c>
      <c r="U157" s="6" t="n">
        <v>7423</v>
      </c>
    </row>
    <row r="158">
      <c r="A158" s="4" t="inlineStr">
        <is>
          <t>Selling, general and administrativ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6" t="n">
        <v>45732</v>
      </c>
      <c r="U158" s="6" t="n">
        <v>38117</v>
      </c>
    </row>
    <row r="159">
      <c r="A159" s="4" t="inlineStr">
        <is>
          <t>Legal settlement char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6" t="n">
        <v>0</v>
      </c>
    </row>
    <row r="160">
      <c r="A160" s="4" t="inlineStr">
        <is>
          <t>Impairment of goodwill and long-lived and indefinite-lived asse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6" t="n">
        <v>46089</v>
      </c>
      <c r="U160" s="4" t="inlineStr">
        <is>
          <t xml:space="preserve"> </t>
        </is>
      </c>
    </row>
    <row r="161">
      <c r="A161" s="4" t="inlineStr">
        <is>
          <t>Loss on disposal of property and equipment related to restructuring, ne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6" t="n">
        <v>8359</v>
      </c>
      <c r="U161" s="6" t="n">
        <v>13355</v>
      </c>
    </row>
    <row r="162">
      <c r="A162" s="4" t="inlineStr">
        <is>
          <t>Total operating costs and expens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6" t="n">
        <v>108542</v>
      </c>
      <c r="U162" s="6" t="n">
        <v>58895</v>
      </c>
    </row>
    <row r="163">
      <c r="A163" s="4" t="inlineStr">
        <is>
          <t>Operating (loss) incom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6" t="n">
        <v>-62035</v>
      </c>
      <c r="U163" s="6" t="n">
        <v>-8957</v>
      </c>
    </row>
    <row r="164">
      <c r="A164" s="4" t="inlineStr">
        <is>
          <t>Interest incom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6" t="n">
        <v>81</v>
      </c>
      <c r="U164" s="6" t="n">
        <v>48</v>
      </c>
    </row>
    <row r="165">
      <c r="A165" s="4" t="inlineStr">
        <is>
          <t>Interest expens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6" t="n">
        <v>-15551</v>
      </c>
      <c r="U165" s="6" t="n">
        <v>-8933</v>
      </c>
    </row>
    <row r="166">
      <c r="A166" s="4" t="inlineStr">
        <is>
          <t>Loss on debt extinguish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6" t="n">
        <v>-1110</v>
      </c>
    </row>
    <row r="167">
      <c r="A167" s="4" t="inlineStr">
        <is>
          <t>Transition services incom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6" t="n">
        <v>5814</v>
      </c>
      <c r="U167" s="4" t="inlineStr">
        <is>
          <t xml:space="preserve"> </t>
        </is>
      </c>
    </row>
    <row r="168">
      <c r="A168" s="4" t="inlineStr">
        <is>
          <t>Other income (expense), ne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6" t="n">
        <v>760</v>
      </c>
      <c r="U168" s="6" t="n">
        <v>-10969</v>
      </c>
    </row>
    <row r="169">
      <c r="A169" s="4" t="inlineStr">
        <is>
          <t>Net loss from continuing operations before tax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6" t="n">
        <v>-70931</v>
      </c>
      <c r="U169" s="6" t="n">
        <v>-29921</v>
      </c>
    </row>
    <row r="170">
      <c r="A170" s="4" t="inlineStr">
        <is>
          <t>Income tax provision (benefi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6" t="n">
        <v>5658</v>
      </c>
      <c r="U170" s="6" t="n">
        <v>6802</v>
      </c>
    </row>
    <row r="171">
      <c r="A171" s="4" t="inlineStr">
        <is>
          <t>Net loss from continuing operation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6" t="n">
        <v>-65273</v>
      </c>
      <c r="U171" s="6" t="n">
        <v>-23119</v>
      </c>
    </row>
    <row r="172">
      <c r="A172" s="3" t="inlineStr">
        <is>
          <t>Discontinued operation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Loss from discontinued opera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6" t="n">
        <v>-51685</v>
      </c>
      <c r="U173" s="6" t="n">
        <v>-10155</v>
      </c>
    </row>
    <row r="174">
      <c r="A174" s="4" t="inlineStr">
        <is>
          <t>Income tax benefi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6" t="n">
        <v>243</v>
      </c>
      <c r="U174" s="6" t="n">
        <v>980</v>
      </c>
    </row>
    <row r="175">
      <c r="A175" s="4" t="inlineStr">
        <is>
          <t>Loss from discontinued operation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6" t="n">
        <v>-51442</v>
      </c>
      <c r="U175" s="6" t="n">
        <v>-9175</v>
      </c>
    </row>
    <row r="176">
      <c r="A176" s="4" t="inlineStr">
        <is>
          <t>Net los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5" t="n">
        <v>-24033</v>
      </c>
      <c r="P176" s="4" t="inlineStr">
        <is>
          <t xml:space="preserve"> </t>
        </is>
      </c>
      <c r="Q176" s="4" t="inlineStr">
        <is>
          <t xml:space="preserve"> </t>
        </is>
      </c>
      <c r="R176" s="4" t="inlineStr">
        <is>
          <t xml:space="preserve"> </t>
        </is>
      </c>
      <c r="S176" s="4" t="inlineStr">
        <is>
          <t xml:space="preserve"> </t>
        </is>
      </c>
      <c r="T176" s="5" t="n">
        <v>-116715</v>
      </c>
      <c r="U176" s="5" t="n">
        <v>-32294</v>
      </c>
    </row>
    <row r="177">
      <c r="A177" s="3" t="inlineStr">
        <is>
          <t>Basic net loss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Loss from continuing operations (in dollar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8" t="n">
        <v>-2.22</v>
      </c>
      <c r="U178" s="8" t="n">
        <v>-0.79</v>
      </c>
    </row>
    <row r="179">
      <c r="A179" s="4" t="inlineStr">
        <is>
          <t>Loss from discontinued operations (in dollars per shar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9" t="n">
        <v>-1.75</v>
      </c>
      <c r="U179" s="9" t="n">
        <v>-0.31</v>
      </c>
    </row>
    <row r="180">
      <c r="A180" s="4" t="inlineStr">
        <is>
          <t>Total basic net loss per share (in dollars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9" t="n">
        <v>-3.97</v>
      </c>
      <c r="U180" s="9" t="n">
        <v>-1.1</v>
      </c>
    </row>
    <row r="181">
      <c r="A181" s="3" t="inlineStr">
        <is>
          <t>Diluted net loss per shar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Loss from continuing operations (in dollars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9" t="n">
        <v>-2.22</v>
      </c>
      <c r="U182" s="9" t="n">
        <v>-0.79</v>
      </c>
    </row>
    <row r="183">
      <c r="A183" s="4" t="inlineStr">
        <is>
          <t>Loss from discontinued operations (in dollars per sha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9" t="n">
        <v>-1.75</v>
      </c>
      <c r="U183" s="9" t="n">
        <v>-0.31</v>
      </c>
    </row>
    <row r="184">
      <c r="A184" s="4" t="inlineStr">
        <is>
          <t>Total diluted net loss per share (in dollars per share)</t>
        </is>
      </c>
      <c r="B184" s="4" t="inlineStr">
        <is>
          <t xml:space="preserve"> </t>
        </is>
      </c>
      <c r="C184" s="8" t="n">
        <v>-1.2</v>
      </c>
      <c r="D184" s="8" t="n">
        <v>-0.43</v>
      </c>
      <c r="E184" s="8" t="n">
        <v>-0.37</v>
      </c>
      <c r="F184" s="4" t="inlineStr">
        <is>
          <t xml:space="preserve"> </t>
        </is>
      </c>
      <c r="G184" s="8" t="n">
        <v>-0.46</v>
      </c>
      <c r="H184" s="8" t="n">
        <v>-1.31</v>
      </c>
      <c r="I184" s="8" t="n">
        <v>-0.32</v>
      </c>
      <c r="J184" s="8" t="n">
        <v>-0.24</v>
      </c>
      <c r="K184" s="8" t="n">
        <v>-0.4</v>
      </c>
      <c r="L184" s="8" t="n">
        <v>-0.42</v>
      </c>
      <c r="M184" s="8" t="n">
        <v>-0.8</v>
      </c>
      <c r="N184" s="8" t="n">
        <v>-1.63</v>
      </c>
      <c r="O184" s="8" t="n">
        <v>-0.82</v>
      </c>
      <c r="P184" s="8" t="n">
        <v>-2.02</v>
      </c>
      <c r="Q184" s="4" t="inlineStr">
        <is>
          <t xml:space="preserve"> </t>
        </is>
      </c>
      <c r="R184" s="8" t="n">
        <v>-1.06</v>
      </c>
      <c r="S184" s="4" t="inlineStr">
        <is>
          <t xml:space="preserve"> </t>
        </is>
      </c>
      <c r="T184" s="8" t="n">
        <v>-3.97</v>
      </c>
      <c r="U184" s="8" t="n">
        <v>-1.1</v>
      </c>
    </row>
    <row r="185">
      <c r="A185" s="3" t="inlineStr">
        <is>
          <t>Shares used in per share computa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Basic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6" t="n">
        <v>29466</v>
      </c>
      <c r="U186" s="6" t="n">
        <v>29294</v>
      </c>
    </row>
    <row r="187">
      <c r="A187" s="4" t="inlineStr">
        <is>
          <t>Diluted (in shares)</t>
        </is>
      </c>
      <c r="B187" s="4" t="inlineStr">
        <is>
          <t xml:space="preserve"> </t>
        </is>
      </c>
      <c r="C187" s="6" t="n">
        <v>30304</v>
      </c>
      <c r="D187" s="6" t="n">
        <v>29634</v>
      </c>
      <c r="E187" s="6" t="n">
        <v>29577</v>
      </c>
      <c r="F187" s="4" t="inlineStr">
        <is>
          <t xml:space="preserve"> </t>
        </is>
      </c>
      <c r="G187" s="6" t="n">
        <v>29482</v>
      </c>
      <c r="H187" s="6" t="n">
        <v>29471</v>
      </c>
      <c r="I187" s="6" t="n">
        <v>29424</v>
      </c>
      <c r="J187" s="6" t="n">
        <v>29323</v>
      </c>
      <c r="K187" s="6" t="n">
        <v>29280</v>
      </c>
      <c r="L187" s="6" t="n">
        <v>29242</v>
      </c>
      <c r="M187" s="6" t="n">
        <v>29605</v>
      </c>
      <c r="N187" s="6" t="n">
        <v>29448</v>
      </c>
      <c r="O187" s="6" t="n">
        <v>29261</v>
      </c>
      <c r="P187" s="6" t="n">
        <v>29838</v>
      </c>
      <c r="Q187" s="4" t="inlineStr">
        <is>
          <t xml:space="preserve"> </t>
        </is>
      </c>
      <c r="R187" s="6" t="n">
        <v>29282</v>
      </c>
      <c r="S187" s="4" t="inlineStr">
        <is>
          <t xml:space="preserve"> </t>
        </is>
      </c>
      <c r="T187" s="6" t="n">
        <v>29466</v>
      </c>
      <c r="U187" s="6" t="n">
        <v>29294</v>
      </c>
    </row>
  </sheetData>
  <mergeCells count="5">
    <mergeCell ref="A1:A2"/>
    <mergeCell ref="B1:L1"/>
    <mergeCell ref="M1:O1"/>
    <mergeCell ref="P1:R1"/>
    <mergeCell ref="S1:U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 width="16" customWidth="1" min="17" max="17"/>
    <col width="13" customWidth="1" min="18" max="18"/>
    <col width="13" customWidth="1" min="19" max="19"/>
  </cols>
  <sheetData>
    <row r="1">
      <c r="A1" s="1" t="inlineStr">
        <is>
          <t>Correction of Errors in Previously Reported Fiscal Year 2022 and 2021 Annual Financial Statements - Comprehensive Income (Details) - USD ($) $ in Thousands</t>
        </is>
      </c>
      <c r="B1" s="2" t="inlineStr">
        <is>
          <t>3 Months Ended</t>
        </is>
      </c>
      <c r="K1" s="2" t="inlineStr">
        <is>
          <t>6 Months Ended</t>
        </is>
      </c>
      <c r="N1" s="2" t="inlineStr">
        <is>
          <t>9 Months Ended</t>
        </is>
      </c>
      <c r="Q1" s="2" t="inlineStr">
        <is>
          <t>12 Months Ended</t>
        </is>
      </c>
    </row>
    <row r="2">
      <c r="B2" s="2" t="inlineStr">
        <is>
          <t>Feb. 26, 2023</t>
        </is>
      </c>
      <c r="C2" s="2" t="inlineStr">
        <is>
          <t>Nov. 27, 2022</t>
        </is>
      </c>
      <c r="D2" s="2" t="inlineStr">
        <is>
          <t>Aug. 28, 2022</t>
        </is>
      </c>
      <c r="E2" s="2" t="inlineStr">
        <is>
          <t>Feb. 27, 2022</t>
        </is>
      </c>
      <c r="F2" s="2" t="inlineStr">
        <is>
          <t>Nov. 28, 2021</t>
        </is>
      </c>
      <c r="G2" s="2" t="inlineStr">
        <is>
          <t>Aug. 29, 2021</t>
        </is>
      </c>
      <c r="H2" s="2" t="inlineStr">
        <is>
          <t>Feb. 28, 2021</t>
        </is>
      </c>
      <c r="I2" s="2" t="inlineStr">
        <is>
          <t>Nov. 29, 2020</t>
        </is>
      </c>
      <c r="J2" s="2" t="inlineStr">
        <is>
          <t>Aug. 30, 2020</t>
        </is>
      </c>
      <c r="K2" s="2" t="inlineStr">
        <is>
          <t>Nov. 27, 2022</t>
        </is>
      </c>
      <c r="L2" s="2" t="inlineStr">
        <is>
          <t>Nov. 28, 2021</t>
        </is>
      </c>
      <c r="M2" s="2" t="inlineStr">
        <is>
          <t>Nov. 29, 2020</t>
        </is>
      </c>
      <c r="N2" s="2" t="inlineStr">
        <is>
          <t>Feb. 26, 2023</t>
        </is>
      </c>
      <c r="O2" s="2" t="inlineStr">
        <is>
          <t>Feb. 27, 2022</t>
        </is>
      </c>
      <c r="P2" s="2" t="inlineStr">
        <is>
          <t>Feb. 28, 2021</t>
        </is>
      </c>
      <c r="Q2" s="2" t="inlineStr">
        <is>
          <t>May 28, 2023</t>
        </is>
      </c>
      <c r="R2" s="2" t="inlineStr">
        <is>
          <t>May 29, 2022</t>
        </is>
      </c>
      <c r="S2" s="2" t="inlineStr">
        <is>
          <t>May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loss</t>
        </is>
      </c>
      <c r="B4" s="5" t="n">
        <v>-36507</v>
      </c>
      <c r="C4" s="5" t="n">
        <v>-12806</v>
      </c>
      <c r="D4" s="5" t="n">
        <v>-10966</v>
      </c>
      <c r="E4" s="5" t="n">
        <v>-13586</v>
      </c>
      <c r="F4" s="5" t="n">
        <v>-38471</v>
      </c>
      <c r="G4" s="5" t="n">
        <v>-9387</v>
      </c>
      <c r="H4" s="5" t="n">
        <v>-6978</v>
      </c>
      <c r="I4" s="5" t="n">
        <v>-11623</v>
      </c>
      <c r="J4" s="5" t="n">
        <v>-12410</v>
      </c>
      <c r="K4" s="5" t="n">
        <v>-23772</v>
      </c>
      <c r="L4" s="5" t="n">
        <v>-47858</v>
      </c>
      <c r="M4" s="5" t="n">
        <v>-24033</v>
      </c>
      <c r="N4" s="5" t="n">
        <v>-60279</v>
      </c>
      <c r="O4" s="5" t="n">
        <v>-61444</v>
      </c>
      <c r="P4" s="5" t="n">
        <v>-31011</v>
      </c>
      <c r="Q4" s="5" t="n">
        <v>-99563</v>
      </c>
      <c r="R4" s="5" t="n">
        <v>-116715</v>
      </c>
      <c r="S4" s="5" t="n">
        <v>-32294</v>
      </c>
    </row>
    <row r="5">
      <c r="A5" s="3" t="inlineStr">
        <is>
          <t>Other comprehensive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unrealized gains (losses) on interest rate swaps, net of tax effect</t>
        </is>
      </c>
      <c r="B6" s="4" t="inlineStr">
        <is>
          <t xml:space="preserve"> </t>
        </is>
      </c>
      <c r="C6" s="6" t="n">
        <v>286</v>
      </c>
      <c r="D6" s="6" t="n">
        <v>300</v>
      </c>
      <c r="E6" s="6" t="n">
        <v>104</v>
      </c>
      <c r="F6" s="6" t="n">
        <v>176</v>
      </c>
      <c r="G6" s="6" t="n">
        <v>366</v>
      </c>
      <c r="H6" s="6" t="n">
        <v>387</v>
      </c>
      <c r="I6" s="6" t="n">
        <v>401</v>
      </c>
      <c r="J6" s="6" t="n">
        <v>304</v>
      </c>
      <c r="K6" s="6" t="n">
        <v>586</v>
      </c>
      <c r="L6" s="6" t="n">
        <v>542</v>
      </c>
      <c r="M6" s="6" t="n">
        <v>705</v>
      </c>
      <c r="N6" s="6" t="n">
        <v>586</v>
      </c>
      <c r="O6" s="6" t="n">
        <v>646</v>
      </c>
      <c r="P6" s="6" t="n">
        <v>1092</v>
      </c>
      <c r="Q6" s="6" t="n">
        <v>586</v>
      </c>
      <c r="R6" s="6" t="n">
        <v>772</v>
      </c>
      <c r="S6" s="6" t="n">
        <v>1450</v>
      </c>
    </row>
    <row r="7">
      <c r="A7" s="4" t="inlineStr">
        <is>
          <t>Other comprehensive income, net</t>
        </is>
      </c>
      <c r="B7" s="4" t="inlineStr">
        <is>
          <t xml:space="preserve"> </t>
        </is>
      </c>
      <c r="C7" s="6" t="n">
        <v>286</v>
      </c>
      <c r="D7" s="6" t="n">
        <v>300</v>
      </c>
      <c r="E7" s="6" t="n">
        <v>104</v>
      </c>
      <c r="F7" s="6" t="n">
        <v>176</v>
      </c>
      <c r="G7" s="6" t="n">
        <v>366</v>
      </c>
      <c r="H7" s="6" t="n">
        <v>387</v>
      </c>
      <c r="I7" s="6" t="n">
        <v>401</v>
      </c>
      <c r="J7" s="6" t="n">
        <v>304</v>
      </c>
      <c r="K7" s="6" t="n">
        <v>586</v>
      </c>
      <c r="L7" s="6" t="n">
        <v>542</v>
      </c>
      <c r="M7" s="6" t="n">
        <v>705</v>
      </c>
      <c r="N7" s="6" t="n">
        <v>586</v>
      </c>
      <c r="O7" s="6" t="n">
        <v>646</v>
      </c>
      <c r="P7" s="6" t="n">
        <v>1092</v>
      </c>
      <c r="Q7" s="6" t="n">
        <v>586</v>
      </c>
      <c r="R7" s="6" t="n">
        <v>772</v>
      </c>
      <c r="S7" s="6" t="n">
        <v>1450</v>
      </c>
    </row>
    <row r="8">
      <c r="A8" s="4" t="inlineStr">
        <is>
          <t>Total comprehensive loss</t>
        </is>
      </c>
      <c r="B8" s="6" t="n">
        <v>-36507</v>
      </c>
      <c r="C8" s="6" t="n">
        <v>-12520</v>
      </c>
      <c r="D8" s="6" t="n">
        <v>-10666</v>
      </c>
      <c r="E8" s="6" t="n">
        <v>-13482</v>
      </c>
      <c r="F8" s="6" t="n">
        <v>-38295</v>
      </c>
      <c r="G8" s="6" t="n">
        <v>-9021</v>
      </c>
      <c r="H8" s="6" t="n">
        <v>-6591</v>
      </c>
      <c r="I8" s="6" t="n">
        <v>-11222</v>
      </c>
      <c r="J8" s="6" t="n">
        <v>-12106</v>
      </c>
      <c r="K8" s="6" t="n">
        <v>-23186</v>
      </c>
      <c r="L8" s="6" t="n">
        <v>-47316</v>
      </c>
      <c r="M8" s="6" t="n">
        <v>-23328</v>
      </c>
      <c r="N8" s="6" t="n">
        <v>-59693</v>
      </c>
      <c r="O8" s="6" t="n">
        <v>-60798</v>
      </c>
      <c r="P8" s="6" t="n">
        <v>-29919</v>
      </c>
      <c r="Q8" s="6" t="n">
        <v>-98977</v>
      </c>
      <c r="R8" s="6" t="n">
        <v>-115943</v>
      </c>
      <c r="S8" s="6" t="n">
        <v>-30844</v>
      </c>
    </row>
    <row r="9">
      <c r="A9" s="4" t="inlineStr">
        <is>
          <t>Changes in net unrealized gains (losses) on interest rate swap,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6</v>
      </c>
      <c r="R9" s="6" t="n">
        <v>-430</v>
      </c>
      <c r="S9" s="6" t="n">
        <v>-455</v>
      </c>
    </row>
    <row r="10">
      <c r="A10" s="4"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 loss</t>
        </is>
      </c>
      <c r="B12" s="6" t="n">
        <v>0</v>
      </c>
      <c r="C12" s="6" t="n">
        <v>0</v>
      </c>
      <c r="D12" s="6" t="n">
        <v>0</v>
      </c>
      <c r="E12" s="6" t="n">
        <v>0</v>
      </c>
      <c r="F12" s="6" t="n">
        <v>0</v>
      </c>
      <c r="G12" s="6" t="n">
        <v>0</v>
      </c>
      <c r="H12" s="6" t="n">
        <v>0</v>
      </c>
      <c r="I12" s="6" t="n">
        <v>0</v>
      </c>
      <c r="J12" s="6" t="n">
        <v>0</v>
      </c>
      <c r="K12" s="6" t="n">
        <v>0</v>
      </c>
      <c r="L12" s="6" t="n">
        <v>0</v>
      </c>
      <c r="M12" s="6" t="n">
        <v>0</v>
      </c>
      <c r="N12" s="6" t="n">
        <v>0</v>
      </c>
      <c r="O12" s="6" t="n">
        <v>0</v>
      </c>
      <c r="P12" s="6" t="n">
        <v>0</v>
      </c>
      <c r="Q12" s="4" t="inlineStr">
        <is>
          <t xml:space="preserve"> </t>
        </is>
      </c>
      <c r="R12" s="6" t="n">
        <v>0</v>
      </c>
      <c r="S12" s="6" t="n">
        <v>0</v>
      </c>
    </row>
    <row r="13">
      <c r="A13" s="3" t="inlineStr">
        <is>
          <t>Other comprehensive income,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unrealized gains (losses) on interest rate swaps, net of tax effect</t>
        </is>
      </c>
      <c r="B14" s="4" t="inlineStr">
        <is>
          <t xml:space="preserve"> </t>
        </is>
      </c>
      <c r="C14" s="6" t="n">
        <v>0</v>
      </c>
      <c r="D14" s="6" t="n">
        <v>0</v>
      </c>
      <c r="E14" s="6" t="n">
        <v>0</v>
      </c>
      <c r="F14" s="6" t="n">
        <v>0</v>
      </c>
      <c r="G14" s="6" t="n">
        <v>0</v>
      </c>
      <c r="H14" s="6" t="n">
        <v>0</v>
      </c>
      <c r="I14" s="6" t="n">
        <v>0</v>
      </c>
      <c r="J14" s="6" t="n">
        <v>0</v>
      </c>
      <c r="K14" s="6" t="n">
        <v>0</v>
      </c>
      <c r="L14" s="6" t="n">
        <v>0</v>
      </c>
      <c r="M14" s="6" t="n">
        <v>0</v>
      </c>
      <c r="N14" s="6" t="n">
        <v>0</v>
      </c>
      <c r="O14" s="6" t="n">
        <v>0</v>
      </c>
      <c r="P14" s="6" t="n">
        <v>0</v>
      </c>
      <c r="Q14" s="4" t="inlineStr">
        <is>
          <t xml:space="preserve"> </t>
        </is>
      </c>
      <c r="R14" s="6" t="n">
        <v>0</v>
      </c>
      <c r="S14" s="6" t="n">
        <v>0</v>
      </c>
    </row>
    <row r="15">
      <c r="A15" s="4" t="inlineStr">
        <is>
          <t>Other comprehensive income, net</t>
        </is>
      </c>
      <c r="B15" s="4" t="inlineStr">
        <is>
          <t xml:space="preserve"> </t>
        </is>
      </c>
      <c r="C15" s="6" t="n">
        <v>0</v>
      </c>
      <c r="D15" s="6" t="n">
        <v>0</v>
      </c>
      <c r="E15" s="6" t="n">
        <v>0</v>
      </c>
      <c r="F15" s="6" t="n">
        <v>0</v>
      </c>
      <c r="G15" s="6" t="n">
        <v>0</v>
      </c>
      <c r="H15" s="6" t="n">
        <v>0</v>
      </c>
      <c r="I15" s="6" t="n">
        <v>0</v>
      </c>
      <c r="J15" s="6" t="n">
        <v>0</v>
      </c>
      <c r="K15" s="6" t="n">
        <v>0</v>
      </c>
      <c r="L15" s="6" t="n">
        <v>0</v>
      </c>
      <c r="M15" s="6" t="n">
        <v>0</v>
      </c>
      <c r="N15" s="6" t="n">
        <v>0</v>
      </c>
      <c r="O15" s="6" t="n">
        <v>0</v>
      </c>
      <c r="P15" s="6" t="n">
        <v>0</v>
      </c>
      <c r="Q15" s="4" t="inlineStr">
        <is>
          <t xml:space="preserve"> </t>
        </is>
      </c>
      <c r="R15" s="6" t="n">
        <v>0</v>
      </c>
      <c r="S15" s="6" t="n">
        <v>0</v>
      </c>
    </row>
    <row r="16">
      <c r="A16" s="4" t="inlineStr">
        <is>
          <t>Total comprehensive loss</t>
        </is>
      </c>
      <c r="B16" s="6" t="n">
        <v>0</v>
      </c>
      <c r="C16" s="6" t="n">
        <v>0</v>
      </c>
      <c r="D16" s="6" t="n">
        <v>0</v>
      </c>
      <c r="E16" s="6" t="n">
        <v>0</v>
      </c>
      <c r="F16" s="6" t="n">
        <v>0</v>
      </c>
      <c r="G16" s="6" t="n">
        <v>0</v>
      </c>
      <c r="H16" s="6" t="n">
        <v>0</v>
      </c>
      <c r="I16" s="6" t="n">
        <v>0</v>
      </c>
      <c r="J16" s="6" t="n">
        <v>0</v>
      </c>
      <c r="K16" s="6" t="n">
        <v>0</v>
      </c>
      <c r="L16" s="6" t="n">
        <v>0</v>
      </c>
      <c r="M16" s="6" t="n">
        <v>0</v>
      </c>
      <c r="N16" s="6" t="n">
        <v>0</v>
      </c>
      <c r="O16" s="5" t="n">
        <v>0</v>
      </c>
      <c r="P16" s="6" t="n">
        <v>0</v>
      </c>
      <c r="Q16" s="4" t="inlineStr">
        <is>
          <t xml:space="preserve"> </t>
        </is>
      </c>
      <c r="R16" s="6" t="n">
        <v>0</v>
      </c>
      <c r="S16" s="6" t="n">
        <v>0</v>
      </c>
    </row>
    <row r="17">
      <c r="A17" s="4" t="inlineStr">
        <is>
          <t>As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et loss</t>
        </is>
      </c>
      <c r="B19" s="6" t="n">
        <v>-40192</v>
      </c>
      <c r="C19" s="6" t="n">
        <v>-12449</v>
      </c>
      <c r="D19" s="6" t="n">
        <v>-11351</v>
      </c>
      <c r="E19" s="6" t="n">
        <v>-13086</v>
      </c>
      <c r="F19" s="6" t="n">
        <v>-38441</v>
      </c>
      <c r="G19" s="6" t="n">
        <v>-9477</v>
      </c>
      <c r="H19" s="6" t="n">
        <v>-5498</v>
      </c>
      <c r="I19" s="6" t="n">
        <v>-13301</v>
      </c>
      <c r="J19" s="6" t="n">
        <v>-11000</v>
      </c>
      <c r="K19" s="6" t="n">
        <v>-23800</v>
      </c>
      <c r="L19" s="6" t="n">
        <v>-47918</v>
      </c>
      <c r="M19" s="6" t="n">
        <v>-24301</v>
      </c>
      <c r="N19" s="6" t="n">
        <v>-63992</v>
      </c>
      <c r="O19" s="4" t="inlineStr">
        <is>
          <t xml:space="preserve"> </t>
        </is>
      </c>
      <c r="P19" s="6" t="n">
        <v>-29799</v>
      </c>
      <c r="Q19" s="4" t="inlineStr">
        <is>
          <t xml:space="preserve"> </t>
        </is>
      </c>
      <c r="R19" s="6" t="n">
        <v>-114679</v>
      </c>
      <c r="S19" s="6" t="n">
        <v>-32665</v>
      </c>
    </row>
    <row r="20">
      <c r="A20" s="3" t="inlineStr">
        <is>
          <t>Other comprehensive income,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et unrealized gains (losses) on interest rate swaps, net of tax effect</t>
        </is>
      </c>
      <c r="B21" s="4" t="inlineStr">
        <is>
          <t xml:space="preserve"> </t>
        </is>
      </c>
      <c r="C21" s="6" t="n">
        <v>286</v>
      </c>
      <c r="D21" s="6" t="n">
        <v>300</v>
      </c>
      <c r="E21" s="6" t="n">
        <v>104</v>
      </c>
      <c r="F21" s="6" t="n">
        <v>176</v>
      </c>
      <c r="G21" s="6" t="n">
        <v>366</v>
      </c>
      <c r="H21" s="6" t="n">
        <v>387</v>
      </c>
      <c r="I21" s="6" t="n">
        <v>401</v>
      </c>
      <c r="J21" s="6" t="n">
        <v>304</v>
      </c>
      <c r="K21" s="6" t="n">
        <v>586</v>
      </c>
      <c r="L21" s="6" t="n">
        <v>542</v>
      </c>
      <c r="M21" s="6" t="n">
        <v>705</v>
      </c>
      <c r="N21" s="6" t="n">
        <v>586</v>
      </c>
      <c r="O21" s="4" t="inlineStr">
        <is>
          <t xml:space="preserve"> </t>
        </is>
      </c>
      <c r="P21" s="6" t="n">
        <v>1092</v>
      </c>
      <c r="Q21" s="4" t="inlineStr">
        <is>
          <t xml:space="preserve"> </t>
        </is>
      </c>
      <c r="R21" s="6" t="n">
        <v>772</v>
      </c>
      <c r="S21" s="6" t="n">
        <v>1450</v>
      </c>
    </row>
    <row r="22">
      <c r="A22" s="4" t="inlineStr">
        <is>
          <t>Other comprehensive income, net</t>
        </is>
      </c>
      <c r="B22" s="4" t="inlineStr">
        <is>
          <t xml:space="preserve"> </t>
        </is>
      </c>
      <c r="C22" s="6" t="n">
        <v>286</v>
      </c>
      <c r="D22" s="6" t="n">
        <v>300</v>
      </c>
      <c r="E22" s="6" t="n">
        <v>104</v>
      </c>
      <c r="F22" s="6" t="n">
        <v>176</v>
      </c>
      <c r="G22" s="6" t="n">
        <v>366</v>
      </c>
      <c r="H22" s="6" t="n">
        <v>387</v>
      </c>
      <c r="I22" s="6" t="n">
        <v>401</v>
      </c>
      <c r="J22" s="6" t="n">
        <v>304</v>
      </c>
      <c r="K22" s="6" t="n">
        <v>586</v>
      </c>
      <c r="L22" s="6" t="n">
        <v>542</v>
      </c>
      <c r="M22" s="6" t="n">
        <v>705</v>
      </c>
      <c r="N22" s="6" t="n">
        <v>586</v>
      </c>
      <c r="O22" s="4" t="inlineStr">
        <is>
          <t xml:space="preserve"> </t>
        </is>
      </c>
      <c r="P22" s="6" t="n">
        <v>1092</v>
      </c>
      <c r="Q22" s="4" t="inlineStr">
        <is>
          <t xml:space="preserve"> </t>
        </is>
      </c>
      <c r="R22" s="6" t="n">
        <v>772</v>
      </c>
      <c r="S22" s="6" t="n">
        <v>1450</v>
      </c>
    </row>
    <row r="23">
      <c r="A23" s="4" t="inlineStr">
        <is>
          <t>Total comprehensive loss</t>
        </is>
      </c>
      <c r="B23" s="6" t="n">
        <v>-40192</v>
      </c>
      <c r="C23" s="6" t="n">
        <v>-12163</v>
      </c>
      <c r="D23" s="6" t="n">
        <v>-11051</v>
      </c>
      <c r="E23" s="6" t="n">
        <v>-12982</v>
      </c>
      <c r="F23" s="6" t="n">
        <v>-38265</v>
      </c>
      <c r="G23" s="6" t="n">
        <v>-9111</v>
      </c>
      <c r="H23" s="6" t="n">
        <v>-5111</v>
      </c>
      <c r="I23" s="6" t="n">
        <v>-12900</v>
      </c>
      <c r="J23" s="6" t="n">
        <v>-10696</v>
      </c>
      <c r="K23" s="6" t="n">
        <v>-23214</v>
      </c>
      <c r="L23" s="6" t="n">
        <v>-47376</v>
      </c>
      <c r="M23" s="6" t="n">
        <v>-23596</v>
      </c>
      <c r="N23" s="6" t="n">
        <v>-63406</v>
      </c>
      <c r="O23" s="4" t="inlineStr">
        <is>
          <t xml:space="preserve"> </t>
        </is>
      </c>
      <c r="P23" s="6" t="n">
        <v>-28707</v>
      </c>
      <c r="Q23" s="4" t="inlineStr">
        <is>
          <t xml:space="preserve"> </t>
        </is>
      </c>
      <c r="R23" s="6" t="n">
        <v>-113907</v>
      </c>
      <c r="S23" s="6" t="n">
        <v>-31215</v>
      </c>
    </row>
    <row r="24">
      <c r="A24" s="4" t="inlineStr">
        <is>
          <t>Restat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loss</t>
        </is>
      </c>
      <c r="B26" s="6" t="n">
        <v>3685</v>
      </c>
      <c r="C26" s="6" t="n">
        <v>-357</v>
      </c>
      <c r="D26" s="6" t="n">
        <v>385</v>
      </c>
      <c r="E26" s="6" t="n">
        <v>-500</v>
      </c>
      <c r="F26" s="6" t="n">
        <v>-30</v>
      </c>
      <c r="G26" s="6" t="n">
        <v>90</v>
      </c>
      <c r="H26" s="6" t="n">
        <v>-1480</v>
      </c>
      <c r="I26" s="6" t="n">
        <v>1678</v>
      </c>
      <c r="J26" s="6" t="n">
        <v>-1410</v>
      </c>
      <c r="K26" s="6" t="n">
        <v>28</v>
      </c>
      <c r="L26" s="6" t="n">
        <v>60</v>
      </c>
      <c r="M26" s="6" t="n">
        <v>268</v>
      </c>
      <c r="N26" s="6" t="n">
        <v>3713</v>
      </c>
      <c r="O26" s="4" t="inlineStr">
        <is>
          <t xml:space="preserve"> </t>
        </is>
      </c>
      <c r="P26" s="6" t="n">
        <v>-1212</v>
      </c>
      <c r="Q26" s="4" t="inlineStr">
        <is>
          <t xml:space="preserve"> </t>
        </is>
      </c>
      <c r="R26" s="6" t="n">
        <v>-2036</v>
      </c>
      <c r="S26" s="6" t="n">
        <v>371</v>
      </c>
    </row>
    <row r="27">
      <c r="A27" s="3" t="inlineStr">
        <is>
          <t>Other comprehensive income,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et unrealized gains (losses) on interest rate swaps, net of tax effect</t>
        </is>
      </c>
      <c r="B28" s="4" t="inlineStr">
        <is>
          <t xml:space="preserve"> </t>
        </is>
      </c>
      <c r="C28" s="6" t="n">
        <v>0</v>
      </c>
      <c r="D28" s="6" t="n">
        <v>0</v>
      </c>
      <c r="E28" s="6" t="n">
        <v>0</v>
      </c>
      <c r="F28" s="6" t="n">
        <v>0</v>
      </c>
      <c r="G28" s="6" t="n">
        <v>0</v>
      </c>
      <c r="H28" s="6" t="n">
        <v>0</v>
      </c>
      <c r="I28" s="6" t="n">
        <v>0</v>
      </c>
      <c r="J28" s="6" t="n">
        <v>0</v>
      </c>
      <c r="K28" s="6" t="n">
        <v>0</v>
      </c>
      <c r="L28" s="6" t="n">
        <v>0</v>
      </c>
      <c r="M28" s="6" t="n">
        <v>0</v>
      </c>
      <c r="N28" s="6" t="n">
        <v>0</v>
      </c>
      <c r="O28" s="4" t="inlineStr">
        <is>
          <t xml:space="preserve"> </t>
        </is>
      </c>
      <c r="P28" s="6" t="n">
        <v>0</v>
      </c>
      <c r="Q28" s="4" t="inlineStr">
        <is>
          <t xml:space="preserve"> </t>
        </is>
      </c>
      <c r="R28" s="6" t="n">
        <v>0</v>
      </c>
      <c r="S28" s="6" t="n">
        <v>0</v>
      </c>
    </row>
    <row r="29">
      <c r="A29" s="4" t="inlineStr">
        <is>
          <t>Other comprehensive income, net</t>
        </is>
      </c>
      <c r="B29" s="4" t="inlineStr">
        <is>
          <t xml:space="preserve"> </t>
        </is>
      </c>
      <c r="C29" s="6" t="n">
        <v>0</v>
      </c>
      <c r="D29" s="6" t="n">
        <v>0</v>
      </c>
      <c r="E29" s="6" t="n">
        <v>0</v>
      </c>
      <c r="F29" s="6" t="n">
        <v>0</v>
      </c>
      <c r="G29" s="6" t="n">
        <v>0</v>
      </c>
      <c r="H29" s="6" t="n">
        <v>0</v>
      </c>
      <c r="I29" s="6" t="n">
        <v>0</v>
      </c>
      <c r="J29" s="6" t="n">
        <v>0</v>
      </c>
      <c r="K29" s="6" t="n">
        <v>0</v>
      </c>
      <c r="L29" s="6" t="n">
        <v>0</v>
      </c>
      <c r="M29" s="6" t="n">
        <v>0</v>
      </c>
      <c r="N29" s="6" t="n">
        <v>0</v>
      </c>
      <c r="O29" s="4" t="inlineStr">
        <is>
          <t xml:space="preserve"> </t>
        </is>
      </c>
      <c r="P29" s="6" t="n">
        <v>0</v>
      </c>
      <c r="Q29" s="4" t="inlineStr">
        <is>
          <t xml:space="preserve"> </t>
        </is>
      </c>
      <c r="R29" s="6" t="n">
        <v>0</v>
      </c>
      <c r="S29" s="6" t="n">
        <v>0</v>
      </c>
    </row>
    <row r="30">
      <c r="A30" s="4" t="inlineStr">
        <is>
          <t>Total comprehensive loss</t>
        </is>
      </c>
      <c r="B30" s="6" t="n">
        <v>3685</v>
      </c>
      <c r="C30" s="6" t="n">
        <v>-357</v>
      </c>
      <c r="D30" s="6" t="n">
        <v>385</v>
      </c>
      <c r="E30" s="6" t="n">
        <v>-500</v>
      </c>
      <c r="F30" s="6" t="n">
        <v>-30</v>
      </c>
      <c r="G30" s="6" t="n">
        <v>90</v>
      </c>
      <c r="H30" s="6" t="n">
        <v>-1480</v>
      </c>
      <c r="I30" s="6" t="n">
        <v>1678</v>
      </c>
      <c r="J30" s="6" t="n">
        <v>-1410</v>
      </c>
      <c r="K30" s="6" t="n">
        <v>28</v>
      </c>
      <c r="L30" s="6" t="n">
        <v>60</v>
      </c>
      <c r="M30" s="6" t="n">
        <v>268</v>
      </c>
      <c r="N30" s="6" t="n">
        <v>3713</v>
      </c>
      <c r="O30" s="4" t="inlineStr">
        <is>
          <t xml:space="preserve"> </t>
        </is>
      </c>
      <c r="P30" s="6" t="n">
        <v>-1212</v>
      </c>
      <c r="Q30" s="4" t="inlineStr">
        <is>
          <t xml:space="preserve"> </t>
        </is>
      </c>
      <c r="R30" s="6" t="n">
        <v>-2036</v>
      </c>
      <c r="S30" s="6" t="n">
        <v>371</v>
      </c>
    </row>
    <row r="31">
      <c r="A31" s="4" t="inlineStr">
        <is>
          <t>As Resta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et loss</t>
        </is>
      </c>
      <c r="B33" s="6" t="n">
        <v>-36507</v>
      </c>
      <c r="C33" s="6" t="n">
        <v>-12806</v>
      </c>
      <c r="D33" s="6" t="n">
        <v>-10966</v>
      </c>
      <c r="E33" s="6" t="n">
        <v>-13586</v>
      </c>
      <c r="F33" s="6" t="n">
        <v>-38471</v>
      </c>
      <c r="G33" s="6" t="n">
        <v>-9387</v>
      </c>
      <c r="H33" s="6" t="n">
        <v>-6978</v>
      </c>
      <c r="I33" s="6" t="n">
        <v>-11623</v>
      </c>
      <c r="J33" s="6" t="n">
        <v>-12410</v>
      </c>
      <c r="K33" s="6" t="n">
        <v>-23772</v>
      </c>
      <c r="L33" s="6" t="n">
        <v>-47858</v>
      </c>
      <c r="M33" s="6" t="n">
        <v>-24033</v>
      </c>
      <c r="N33" s="6" t="n">
        <v>-60279</v>
      </c>
      <c r="O33" s="4" t="inlineStr">
        <is>
          <t xml:space="preserve"> </t>
        </is>
      </c>
      <c r="P33" s="6" t="n">
        <v>-31011</v>
      </c>
      <c r="Q33" s="4" t="inlineStr">
        <is>
          <t xml:space="preserve"> </t>
        </is>
      </c>
      <c r="R33" s="6" t="n">
        <v>-116715</v>
      </c>
      <c r="S33" s="6" t="n">
        <v>-32294</v>
      </c>
    </row>
    <row r="34">
      <c r="A34" s="3" t="inlineStr">
        <is>
          <t>Other comprehensive income, net of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et unrealized gains (losses) on interest rate swaps, net of tax effect</t>
        </is>
      </c>
      <c r="B35" s="4" t="inlineStr">
        <is>
          <t xml:space="preserve"> </t>
        </is>
      </c>
      <c r="C35" s="6" t="n">
        <v>286</v>
      </c>
      <c r="D35" s="6" t="n">
        <v>300</v>
      </c>
      <c r="E35" s="6" t="n">
        <v>104</v>
      </c>
      <c r="F35" s="6" t="n">
        <v>176</v>
      </c>
      <c r="G35" s="6" t="n">
        <v>366</v>
      </c>
      <c r="H35" s="6" t="n">
        <v>387</v>
      </c>
      <c r="I35" s="6" t="n">
        <v>401</v>
      </c>
      <c r="J35" s="6" t="n">
        <v>304</v>
      </c>
      <c r="K35" s="6" t="n">
        <v>586</v>
      </c>
      <c r="L35" s="6" t="n">
        <v>542</v>
      </c>
      <c r="M35" s="6" t="n">
        <v>705</v>
      </c>
      <c r="N35" s="6" t="n">
        <v>586</v>
      </c>
      <c r="O35" s="4" t="inlineStr">
        <is>
          <t xml:space="preserve"> </t>
        </is>
      </c>
      <c r="P35" s="6" t="n">
        <v>1092</v>
      </c>
      <c r="Q35" s="4" t="inlineStr">
        <is>
          <t xml:space="preserve"> </t>
        </is>
      </c>
      <c r="R35" s="6" t="n">
        <v>772</v>
      </c>
      <c r="S35" s="6" t="n">
        <v>1450</v>
      </c>
    </row>
    <row r="36">
      <c r="A36" s="4" t="inlineStr">
        <is>
          <t>Other comprehensive income, net</t>
        </is>
      </c>
      <c r="B36" s="4" t="inlineStr">
        <is>
          <t xml:space="preserve"> </t>
        </is>
      </c>
      <c r="C36" s="6" t="n">
        <v>286</v>
      </c>
      <c r="D36" s="6" t="n">
        <v>300</v>
      </c>
      <c r="E36" s="6" t="n">
        <v>104</v>
      </c>
      <c r="F36" s="6" t="n">
        <v>176</v>
      </c>
      <c r="G36" s="6" t="n">
        <v>366</v>
      </c>
      <c r="H36" s="6" t="n">
        <v>387</v>
      </c>
      <c r="I36" s="6" t="n">
        <v>401</v>
      </c>
      <c r="J36" s="6" t="n">
        <v>304</v>
      </c>
      <c r="K36" s="6" t="n">
        <v>586</v>
      </c>
      <c r="L36" s="6" t="n">
        <v>542</v>
      </c>
      <c r="M36" s="6" t="n">
        <v>705</v>
      </c>
      <c r="N36" s="6" t="n">
        <v>586</v>
      </c>
      <c r="O36" s="4" t="inlineStr">
        <is>
          <t xml:space="preserve"> </t>
        </is>
      </c>
      <c r="P36" s="6" t="n">
        <v>1092</v>
      </c>
      <c r="Q36" s="4" t="inlineStr">
        <is>
          <t xml:space="preserve"> </t>
        </is>
      </c>
      <c r="R36" s="6" t="n">
        <v>772</v>
      </c>
      <c r="S36" s="6" t="n">
        <v>1450</v>
      </c>
    </row>
    <row r="37">
      <c r="A37" s="4" t="inlineStr">
        <is>
          <t>Total comprehensive loss</t>
        </is>
      </c>
      <c r="B37" s="5" t="n">
        <v>-36507</v>
      </c>
      <c r="C37" s="5" t="n">
        <v>-12520</v>
      </c>
      <c r="D37" s="5" t="n">
        <v>-10666</v>
      </c>
      <c r="E37" s="5" t="n">
        <v>-13482</v>
      </c>
      <c r="F37" s="5" t="n">
        <v>-38295</v>
      </c>
      <c r="G37" s="5" t="n">
        <v>-9021</v>
      </c>
      <c r="H37" s="5" t="n">
        <v>-6591</v>
      </c>
      <c r="I37" s="5" t="n">
        <v>-11222</v>
      </c>
      <c r="J37" s="5" t="n">
        <v>-12106</v>
      </c>
      <c r="K37" s="5" t="n">
        <v>-23186</v>
      </c>
      <c r="L37" s="5" t="n">
        <v>-47316</v>
      </c>
      <c r="M37" s="5" t="n">
        <v>-23328</v>
      </c>
      <c r="N37" s="5" t="n">
        <v>-59693</v>
      </c>
      <c r="O37" s="4" t="inlineStr">
        <is>
          <t xml:space="preserve"> </t>
        </is>
      </c>
      <c r="P37" s="5" t="n">
        <v>-29919</v>
      </c>
      <c r="Q37" s="4" t="inlineStr">
        <is>
          <t xml:space="preserve"> </t>
        </is>
      </c>
      <c r="R37" s="5" t="n">
        <v>-115943</v>
      </c>
      <c r="S37" s="5" t="n">
        <v>-30844</v>
      </c>
    </row>
  </sheetData>
  <mergeCells count="5">
    <mergeCell ref="A1:A2"/>
    <mergeCell ref="B1:J1"/>
    <mergeCell ref="K1:M1"/>
    <mergeCell ref="N1:P1"/>
    <mergeCell ref="Q1:S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 width="16" customWidth="1" min="17" max="17"/>
    <col width="13" customWidth="1" min="18" max="18"/>
    <col width="13" customWidth="1" min="19" max="19"/>
  </cols>
  <sheetData>
    <row r="1">
      <c r="A1" s="1" t="inlineStr">
        <is>
          <t>Correction of Errors in Previously Reported Fiscal Year 2022 and 2021 Annual Financial Statements - Statement of Equity (Details) - USD ($) shares in Thousands, $ in Thousands</t>
        </is>
      </c>
      <c r="B1" s="2" t="inlineStr">
        <is>
          <t>3 Months Ended</t>
        </is>
      </c>
      <c r="K1" s="2" t="inlineStr">
        <is>
          <t>6 Months Ended</t>
        </is>
      </c>
      <c r="N1" s="2" t="inlineStr">
        <is>
          <t>9 Months Ended</t>
        </is>
      </c>
      <c r="Q1" s="2" t="inlineStr">
        <is>
          <t>12 Months Ended</t>
        </is>
      </c>
    </row>
    <row r="2">
      <c r="B2" s="2" t="inlineStr">
        <is>
          <t>Feb. 26, 2023</t>
        </is>
      </c>
      <c r="C2" s="2" t="inlineStr">
        <is>
          <t>Nov. 27, 2022</t>
        </is>
      </c>
      <c r="D2" s="2" t="inlineStr">
        <is>
          <t>Aug. 28, 2022</t>
        </is>
      </c>
      <c r="E2" s="2" t="inlineStr">
        <is>
          <t>Feb. 27, 2022</t>
        </is>
      </c>
      <c r="F2" s="2" t="inlineStr">
        <is>
          <t>Nov. 28, 2021</t>
        </is>
      </c>
      <c r="G2" s="2" t="inlineStr">
        <is>
          <t>Aug. 29, 2021</t>
        </is>
      </c>
      <c r="H2" s="2" t="inlineStr">
        <is>
          <t>Feb. 28, 2021</t>
        </is>
      </c>
      <c r="I2" s="2" t="inlineStr">
        <is>
          <t>Nov. 29, 2020</t>
        </is>
      </c>
      <c r="J2" s="2" t="inlineStr">
        <is>
          <t>Aug. 30, 2020</t>
        </is>
      </c>
      <c r="K2" s="2" t="inlineStr">
        <is>
          <t>Nov. 27, 2022</t>
        </is>
      </c>
      <c r="L2" s="2" t="inlineStr">
        <is>
          <t>Nov. 28, 2021</t>
        </is>
      </c>
      <c r="M2" s="2" t="inlineStr">
        <is>
          <t>Nov. 29, 2020</t>
        </is>
      </c>
      <c r="N2" s="2" t="inlineStr">
        <is>
          <t>Feb. 26, 2023</t>
        </is>
      </c>
      <c r="O2" s="2" t="inlineStr">
        <is>
          <t>Feb. 27, 2022</t>
        </is>
      </c>
      <c r="P2" s="2" t="inlineStr">
        <is>
          <t>Feb. 28, 2021</t>
        </is>
      </c>
      <c r="Q2" s="2" t="inlineStr">
        <is>
          <t>May 28, 2023</t>
        </is>
      </c>
      <c r="R2" s="2" t="inlineStr">
        <is>
          <t>May 29, 2022</t>
        </is>
      </c>
      <c r="S2" s="2" t="inlineStr">
        <is>
          <t>May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eginning balance (in shares)</t>
        </is>
      </c>
      <c r="B4" s="4" t="inlineStr">
        <is>
          <t xml:space="preserve"> </t>
        </is>
      </c>
      <c r="C4" s="4" t="inlineStr">
        <is>
          <t xml:space="preserve"> </t>
        </is>
      </c>
      <c r="D4" s="6" t="n">
        <v>2951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9513</v>
      </c>
      <c r="L4" s="4" t="inlineStr">
        <is>
          <t xml:space="preserve"> </t>
        </is>
      </c>
      <c r="M4" s="4" t="inlineStr">
        <is>
          <t xml:space="preserve"> </t>
        </is>
      </c>
      <c r="N4" s="6" t="n">
        <v>29513</v>
      </c>
      <c r="O4" s="4" t="inlineStr">
        <is>
          <t xml:space="preserve"> </t>
        </is>
      </c>
      <c r="P4" s="4" t="inlineStr">
        <is>
          <t xml:space="preserve"> </t>
        </is>
      </c>
      <c r="Q4" s="6" t="n">
        <v>29513</v>
      </c>
      <c r="R4" s="4" t="inlineStr">
        <is>
          <t xml:space="preserve"> </t>
        </is>
      </c>
      <c r="S4" s="4" t="inlineStr">
        <is>
          <t xml:space="preserve"> </t>
        </is>
      </c>
    </row>
    <row r="5">
      <c r="A5" s="4" t="inlineStr">
        <is>
          <t>Beginning balance</t>
        </is>
      </c>
      <c r="B5" s="5" t="n">
        <v>71143</v>
      </c>
      <c r="C5" s="5" t="n">
        <v>77875</v>
      </c>
      <c r="D5" s="5" t="n">
        <v>87823</v>
      </c>
      <c r="E5" s="5" t="n">
        <v>155424</v>
      </c>
      <c r="F5" s="5" t="n">
        <v>193117</v>
      </c>
      <c r="G5" s="5" t="n">
        <v>201946</v>
      </c>
      <c r="H5" s="5" t="n">
        <v>207997</v>
      </c>
      <c r="I5" s="5" t="n">
        <v>218539</v>
      </c>
      <c r="J5" s="5" t="n">
        <v>229835</v>
      </c>
      <c r="K5" s="5" t="n">
        <v>87823</v>
      </c>
      <c r="L5" s="5" t="n">
        <v>201946</v>
      </c>
      <c r="M5" s="5" t="n">
        <v>229835</v>
      </c>
      <c r="N5" s="5" t="n">
        <v>87823</v>
      </c>
      <c r="O5" s="5" t="n">
        <v>201946</v>
      </c>
      <c r="P5" s="5" t="n">
        <v>229835</v>
      </c>
      <c r="Q5" s="5" t="n">
        <v>87823</v>
      </c>
      <c r="R5" s="5" t="n">
        <v>201946</v>
      </c>
      <c r="S5" s="5" t="n">
        <v>229835</v>
      </c>
    </row>
    <row r="6">
      <c r="A6" s="4" t="inlineStr">
        <is>
          <t>Issuance of stock under stock plans, net of shares withhe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v>
      </c>
      <c r="S6" s="4" t="inlineStr">
        <is>
          <t xml:space="preserve"> </t>
        </is>
      </c>
    </row>
    <row r="7">
      <c r="A7" s="4" t="inlineStr">
        <is>
          <t>Taxes paid by Company for employee stock plans</t>
        </is>
      </c>
      <c r="B7" s="6" t="n">
        <v>-65</v>
      </c>
      <c r="C7" s="6" t="n">
        <v>-142</v>
      </c>
      <c r="D7" s="6" t="n">
        <v>-67</v>
      </c>
      <c r="E7" s="6" t="n">
        <v>-6</v>
      </c>
      <c r="F7" s="6" t="n">
        <v>-84</v>
      </c>
      <c r="G7" s="6" t="n">
        <v>-428</v>
      </c>
      <c r="H7" s="4" t="inlineStr">
        <is>
          <t xml:space="preserve"> </t>
        </is>
      </c>
      <c r="I7" s="6" t="n">
        <v>-215</v>
      </c>
      <c r="J7" s="6" t="n">
        <v>-8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74</v>
      </c>
      <c r="R7" s="6" t="n">
        <v>-789</v>
      </c>
      <c r="S7" s="6" t="n">
        <v>-405</v>
      </c>
    </row>
    <row r="8">
      <c r="A8" s="4" t="inlineStr">
        <is>
          <t>Stock-based compensation</t>
        </is>
      </c>
      <c r="B8" s="6" t="n">
        <v>903</v>
      </c>
      <c r="C8" s="6" t="n">
        <v>1108</v>
      </c>
      <c r="D8" s="6" t="n">
        <v>785</v>
      </c>
      <c r="E8" s="6" t="n">
        <v>622</v>
      </c>
      <c r="F8" s="6" t="n">
        <v>686</v>
      </c>
      <c r="G8" s="6" t="n">
        <v>620</v>
      </c>
      <c r="H8" s="6" t="n">
        <v>797</v>
      </c>
      <c r="I8" s="6" t="n">
        <v>895</v>
      </c>
      <c r="J8" s="6" t="n">
        <v>89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612</v>
      </c>
      <c r="R8" s="6" t="n">
        <v>2608</v>
      </c>
      <c r="S8" s="6" t="n">
        <v>3360</v>
      </c>
    </row>
    <row r="9">
      <c r="A9" s="4" t="inlineStr">
        <is>
          <t>Net loss</t>
        </is>
      </c>
      <c r="B9" s="6" t="n">
        <v>-36507</v>
      </c>
      <c r="C9" s="6" t="n">
        <v>-12806</v>
      </c>
      <c r="D9" s="6" t="n">
        <v>-10966</v>
      </c>
      <c r="E9" s="6" t="n">
        <v>-13586</v>
      </c>
      <c r="F9" s="6" t="n">
        <v>-38471</v>
      </c>
      <c r="G9" s="6" t="n">
        <v>-9387</v>
      </c>
      <c r="H9" s="6" t="n">
        <v>-6978</v>
      </c>
      <c r="I9" s="6" t="n">
        <v>-11623</v>
      </c>
      <c r="J9" s="6" t="n">
        <v>-12410</v>
      </c>
      <c r="K9" s="6" t="n">
        <v>-23772</v>
      </c>
      <c r="L9" s="6" t="n">
        <v>-47858</v>
      </c>
      <c r="M9" s="6" t="n">
        <v>-24033</v>
      </c>
      <c r="N9" s="6" t="n">
        <v>-60279</v>
      </c>
      <c r="O9" s="6" t="n">
        <v>-61444</v>
      </c>
      <c r="P9" s="6" t="n">
        <v>-31011</v>
      </c>
      <c r="Q9" s="6" t="n">
        <v>-99563</v>
      </c>
      <c r="R9" s="6" t="n">
        <v>-116715</v>
      </c>
      <c r="S9" s="6" t="n">
        <v>-32294</v>
      </c>
    </row>
    <row r="10">
      <c r="A10" s="4" t="inlineStr">
        <is>
          <t>Other comprehensive income, net of tax</t>
        </is>
      </c>
      <c r="B10" s="4" t="inlineStr">
        <is>
          <t xml:space="preserve"> </t>
        </is>
      </c>
      <c r="C10" s="6" t="n">
        <v>286</v>
      </c>
      <c r="D10" s="6" t="n">
        <v>300</v>
      </c>
      <c r="E10" s="6" t="n">
        <v>104</v>
      </c>
      <c r="F10" s="6" t="n">
        <v>176</v>
      </c>
      <c r="G10" s="6" t="n">
        <v>366</v>
      </c>
      <c r="H10" s="6" t="n">
        <v>387</v>
      </c>
      <c r="I10" s="6" t="n">
        <v>401</v>
      </c>
      <c r="J10" s="6" t="n">
        <v>304</v>
      </c>
      <c r="K10" s="6" t="n">
        <v>586</v>
      </c>
      <c r="L10" s="6" t="n">
        <v>542</v>
      </c>
      <c r="M10" s="6" t="n">
        <v>705</v>
      </c>
      <c r="N10" s="6" t="n">
        <v>586</v>
      </c>
      <c r="O10" s="6" t="n">
        <v>646</v>
      </c>
      <c r="P10" s="6" t="n">
        <v>1092</v>
      </c>
      <c r="Q10" s="5" t="n">
        <v>586</v>
      </c>
      <c r="R10" s="5" t="n">
        <v>772</v>
      </c>
      <c r="S10" s="6" t="n">
        <v>1450</v>
      </c>
    </row>
    <row r="11">
      <c r="A11" s="4" t="inlineStr">
        <is>
          <t>Ending bal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30322</v>
      </c>
      <c r="R11" s="6" t="n">
        <v>29513</v>
      </c>
      <c r="S11" s="4" t="inlineStr">
        <is>
          <t xml:space="preserve"> </t>
        </is>
      </c>
    </row>
    <row r="12">
      <c r="A12" s="4" t="inlineStr">
        <is>
          <t>Ending balance</t>
        </is>
      </c>
      <c r="B12" s="6" t="n">
        <v>35021</v>
      </c>
      <c r="C12" s="6" t="n">
        <v>71143</v>
      </c>
      <c r="D12" s="6" t="n">
        <v>77875</v>
      </c>
      <c r="E12" s="6" t="n">
        <v>142558</v>
      </c>
      <c r="F12" s="6" t="n">
        <v>155424</v>
      </c>
      <c r="G12" s="6" t="n">
        <v>193117</v>
      </c>
      <c r="H12" s="6" t="n">
        <v>202203</v>
      </c>
      <c r="I12" s="6" t="n">
        <v>207997</v>
      </c>
      <c r="J12" s="6" t="n">
        <v>218539</v>
      </c>
      <c r="K12" s="6" t="n">
        <v>71143</v>
      </c>
      <c r="L12" s="6" t="n">
        <v>155424</v>
      </c>
      <c r="M12" s="6" t="n">
        <v>207997</v>
      </c>
      <c r="N12" s="6" t="n">
        <v>35021</v>
      </c>
      <c r="O12" s="6" t="n">
        <v>142558</v>
      </c>
      <c r="P12" s="6" t="n">
        <v>202203</v>
      </c>
      <c r="Q12" s="5" t="n">
        <v>-4230</v>
      </c>
      <c r="R12" s="5" t="n">
        <v>87823</v>
      </c>
      <c r="S12" s="6" t="n">
        <v>201946</v>
      </c>
    </row>
    <row r="13">
      <c r="A13" s="4" t="inlineStr">
        <is>
          <t>As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eginning balance</t>
        </is>
      </c>
      <c r="B15" s="6" t="n">
        <v>74167</v>
      </c>
      <c r="C15" s="6" t="n">
        <v>80364</v>
      </c>
      <c r="D15" s="6" t="n">
        <v>90697</v>
      </c>
      <c r="E15" s="6" t="n">
        <v>156202</v>
      </c>
      <c r="F15" s="6" t="n">
        <v>193865</v>
      </c>
      <c r="G15" s="6" t="n">
        <v>202784</v>
      </c>
      <c r="H15" s="6" t="n">
        <v>208938</v>
      </c>
      <c r="I15" s="6" t="n">
        <v>221158</v>
      </c>
      <c r="J15" s="6" t="n">
        <v>231044</v>
      </c>
      <c r="K15" s="6" t="n">
        <v>90697</v>
      </c>
      <c r="L15" s="6" t="n">
        <v>202784</v>
      </c>
      <c r="M15" s="6" t="n">
        <v>231044</v>
      </c>
      <c r="N15" s="6" t="n">
        <v>90697</v>
      </c>
      <c r="O15" s="6" t="n">
        <v>202784</v>
      </c>
      <c r="P15" s="6" t="n">
        <v>231044</v>
      </c>
      <c r="Q15" s="6" t="n">
        <v>90697</v>
      </c>
      <c r="R15" s="6" t="n">
        <v>202784</v>
      </c>
      <c r="S15" s="6" t="n">
        <v>231044</v>
      </c>
    </row>
    <row r="16">
      <c r="A16" s="4" t="inlineStr">
        <is>
          <t>Issuance of stock under stock plans, net of shares withh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v>
      </c>
      <c r="S16" s="4" t="inlineStr">
        <is>
          <t xml:space="preserve"> </t>
        </is>
      </c>
    </row>
    <row r="17">
      <c r="A17" s="4" t="inlineStr">
        <is>
          <t>Taxes paid by Company for employee stock plans</t>
        </is>
      </c>
      <c r="B17" s="6" t="n">
        <v>-65</v>
      </c>
      <c r="C17" s="6" t="n">
        <v>-142</v>
      </c>
      <c r="D17" s="6" t="n">
        <v>-67</v>
      </c>
      <c r="E17" s="6" t="n">
        <v>-6</v>
      </c>
      <c r="F17" s="6" t="n">
        <v>-84</v>
      </c>
      <c r="G17" s="6" t="n">
        <v>-428</v>
      </c>
      <c r="H17" s="4" t="inlineStr">
        <is>
          <t xml:space="preserve"> </t>
        </is>
      </c>
      <c r="I17" s="6" t="n">
        <v>-215</v>
      </c>
      <c r="J17" s="6" t="n">
        <v>-82</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789</v>
      </c>
      <c r="S17" s="6" t="n">
        <v>-405</v>
      </c>
    </row>
    <row r="18">
      <c r="A18" s="4" t="inlineStr">
        <is>
          <t>Stock-based compensation</t>
        </is>
      </c>
      <c r="B18" s="6" t="n">
        <v>903</v>
      </c>
      <c r="C18" s="6" t="n">
        <v>1108</v>
      </c>
      <c r="D18" s="6" t="n">
        <v>785</v>
      </c>
      <c r="E18" s="6" t="n">
        <v>622</v>
      </c>
      <c r="F18" s="6" t="n">
        <v>686</v>
      </c>
      <c r="G18" s="6" t="n">
        <v>620</v>
      </c>
      <c r="H18" s="6" t="n">
        <v>797</v>
      </c>
      <c r="I18" s="6" t="n">
        <v>895</v>
      </c>
      <c r="J18" s="6" t="n">
        <v>89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2608</v>
      </c>
      <c r="S18" s="6" t="n">
        <v>3360</v>
      </c>
    </row>
    <row r="19">
      <c r="A19" s="4" t="inlineStr">
        <is>
          <t>Net loss</t>
        </is>
      </c>
      <c r="B19" s="6" t="n">
        <v>-40192</v>
      </c>
      <c r="C19" s="6" t="n">
        <v>-12449</v>
      </c>
      <c r="D19" s="6" t="n">
        <v>-11351</v>
      </c>
      <c r="E19" s="6" t="n">
        <v>-13086</v>
      </c>
      <c r="F19" s="6" t="n">
        <v>-38441</v>
      </c>
      <c r="G19" s="6" t="n">
        <v>-9477</v>
      </c>
      <c r="H19" s="6" t="n">
        <v>-5498</v>
      </c>
      <c r="I19" s="6" t="n">
        <v>-13301</v>
      </c>
      <c r="J19" s="6" t="n">
        <v>-11000</v>
      </c>
      <c r="K19" s="6" t="n">
        <v>-23800</v>
      </c>
      <c r="L19" s="6" t="n">
        <v>-47918</v>
      </c>
      <c r="M19" s="6" t="n">
        <v>-24301</v>
      </c>
      <c r="N19" s="6" t="n">
        <v>-63992</v>
      </c>
      <c r="O19" s="4" t="inlineStr">
        <is>
          <t xml:space="preserve"> </t>
        </is>
      </c>
      <c r="P19" s="6" t="n">
        <v>-29799</v>
      </c>
      <c r="Q19" s="4" t="inlineStr">
        <is>
          <t xml:space="preserve"> </t>
        </is>
      </c>
      <c r="R19" s="6" t="n">
        <v>-114679</v>
      </c>
      <c r="S19" s="6" t="n">
        <v>-32665</v>
      </c>
    </row>
    <row r="20">
      <c r="A20" s="4" t="inlineStr">
        <is>
          <t>Other comprehensive income, net of tax</t>
        </is>
      </c>
      <c r="B20" s="4" t="inlineStr">
        <is>
          <t xml:space="preserve"> </t>
        </is>
      </c>
      <c r="C20" s="6" t="n">
        <v>286</v>
      </c>
      <c r="D20" s="6" t="n">
        <v>300</v>
      </c>
      <c r="E20" s="6" t="n">
        <v>104</v>
      </c>
      <c r="F20" s="6" t="n">
        <v>176</v>
      </c>
      <c r="G20" s="6" t="n">
        <v>366</v>
      </c>
      <c r="H20" s="6" t="n">
        <v>387</v>
      </c>
      <c r="I20" s="6" t="n">
        <v>401</v>
      </c>
      <c r="J20" s="6" t="n">
        <v>304</v>
      </c>
      <c r="K20" s="6" t="n">
        <v>586</v>
      </c>
      <c r="L20" s="6" t="n">
        <v>542</v>
      </c>
      <c r="M20" s="6" t="n">
        <v>705</v>
      </c>
      <c r="N20" s="6" t="n">
        <v>586</v>
      </c>
      <c r="O20" s="4" t="inlineStr">
        <is>
          <t xml:space="preserve"> </t>
        </is>
      </c>
      <c r="P20" s="6" t="n">
        <v>1092</v>
      </c>
      <c r="Q20" s="4" t="inlineStr">
        <is>
          <t xml:space="preserve"> </t>
        </is>
      </c>
      <c r="R20" s="6" t="n">
        <v>772</v>
      </c>
      <c r="S20" s="6" t="n">
        <v>1450</v>
      </c>
    </row>
    <row r="21">
      <c r="A21" s="4" t="inlineStr">
        <is>
          <t>Ending balance</t>
        </is>
      </c>
      <c r="B21" s="6" t="n">
        <v>34207</v>
      </c>
      <c r="C21" s="6" t="n">
        <v>74167</v>
      </c>
      <c r="D21" s="6" t="n">
        <v>80364</v>
      </c>
      <c r="E21" s="6" t="n">
        <v>143724</v>
      </c>
      <c r="F21" s="6" t="n">
        <v>156202</v>
      </c>
      <c r="G21" s="6" t="n">
        <v>193865</v>
      </c>
      <c r="H21" s="6" t="n">
        <v>204624</v>
      </c>
      <c r="I21" s="6" t="n">
        <v>208938</v>
      </c>
      <c r="J21" s="6" t="n">
        <v>221158</v>
      </c>
      <c r="K21" s="6" t="n">
        <v>74167</v>
      </c>
      <c r="L21" s="6" t="n">
        <v>156202</v>
      </c>
      <c r="M21" s="6" t="n">
        <v>208938</v>
      </c>
      <c r="N21" s="6" t="n">
        <v>34207</v>
      </c>
      <c r="O21" s="6" t="n">
        <v>143724</v>
      </c>
      <c r="P21" s="6" t="n">
        <v>204624</v>
      </c>
      <c r="Q21" s="4" t="inlineStr">
        <is>
          <t xml:space="preserve"> </t>
        </is>
      </c>
      <c r="R21" s="6" t="n">
        <v>90697</v>
      </c>
      <c r="S21" s="6" t="n">
        <v>202784</v>
      </c>
    </row>
    <row r="22">
      <c r="A22" s="4" t="inlineStr">
        <is>
          <t>Restat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eginning balance</t>
        </is>
      </c>
      <c r="B24" s="6" t="n">
        <v>-3024</v>
      </c>
      <c r="C24" s="6" t="n">
        <v>-2489</v>
      </c>
      <c r="D24" s="6" t="n">
        <v>-2874</v>
      </c>
      <c r="E24" s="6" t="n">
        <v>-778</v>
      </c>
      <c r="F24" s="6" t="n">
        <v>-748</v>
      </c>
      <c r="G24" s="6" t="n">
        <v>-838</v>
      </c>
      <c r="H24" s="6" t="n">
        <v>-941</v>
      </c>
      <c r="I24" s="6" t="n">
        <v>-2619</v>
      </c>
      <c r="J24" s="6" t="n">
        <v>-1209</v>
      </c>
      <c r="K24" s="6" t="n">
        <v>-2874</v>
      </c>
      <c r="L24" s="6" t="n">
        <v>-838</v>
      </c>
      <c r="M24" s="6" t="n">
        <v>-1209</v>
      </c>
      <c r="N24" s="6" t="n">
        <v>-2874</v>
      </c>
      <c r="O24" s="6" t="n">
        <v>-838</v>
      </c>
      <c r="P24" s="6" t="n">
        <v>-1209</v>
      </c>
      <c r="Q24" s="5" t="n">
        <v>-2874</v>
      </c>
      <c r="R24" s="6" t="n">
        <v>-838</v>
      </c>
      <c r="S24" s="6" t="n">
        <v>-1209</v>
      </c>
    </row>
    <row r="25">
      <c r="A25" s="4" t="inlineStr">
        <is>
          <t>Net loss</t>
        </is>
      </c>
      <c r="B25" s="6" t="n">
        <v>3685</v>
      </c>
      <c r="C25" s="6" t="n">
        <v>-357</v>
      </c>
      <c r="D25" s="6" t="n">
        <v>385</v>
      </c>
      <c r="E25" s="6" t="n">
        <v>-500</v>
      </c>
      <c r="F25" s="6" t="n">
        <v>-30</v>
      </c>
      <c r="G25" s="6" t="n">
        <v>90</v>
      </c>
      <c r="H25" s="6" t="n">
        <v>-1480</v>
      </c>
      <c r="I25" s="6" t="n">
        <v>1678</v>
      </c>
      <c r="J25" s="6" t="n">
        <v>-1410</v>
      </c>
      <c r="K25" s="6" t="n">
        <v>28</v>
      </c>
      <c r="L25" s="6" t="n">
        <v>60</v>
      </c>
      <c r="M25" s="6" t="n">
        <v>268</v>
      </c>
      <c r="N25" s="6" t="n">
        <v>3713</v>
      </c>
      <c r="O25" s="4" t="inlineStr">
        <is>
          <t xml:space="preserve"> </t>
        </is>
      </c>
      <c r="P25" s="6" t="n">
        <v>-1212</v>
      </c>
      <c r="Q25" s="4" t="inlineStr">
        <is>
          <t xml:space="preserve"> </t>
        </is>
      </c>
      <c r="R25" s="6" t="n">
        <v>-2036</v>
      </c>
      <c r="S25" s="6" t="n">
        <v>371</v>
      </c>
    </row>
    <row r="26">
      <c r="A26" s="4" t="inlineStr">
        <is>
          <t>Other comprehensive income, net of tax</t>
        </is>
      </c>
      <c r="B26" s="4" t="inlineStr">
        <is>
          <t xml:space="preserve"> </t>
        </is>
      </c>
      <c r="C26" s="6" t="n">
        <v>0</v>
      </c>
      <c r="D26" s="6" t="n">
        <v>0</v>
      </c>
      <c r="E26" s="6" t="n">
        <v>0</v>
      </c>
      <c r="F26" s="6" t="n">
        <v>0</v>
      </c>
      <c r="G26" s="6" t="n">
        <v>0</v>
      </c>
      <c r="H26" s="6" t="n">
        <v>0</v>
      </c>
      <c r="I26" s="6" t="n">
        <v>0</v>
      </c>
      <c r="J26" s="6" t="n">
        <v>0</v>
      </c>
      <c r="K26" s="6" t="n">
        <v>0</v>
      </c>
      <c r="L26" s="6" t="n">
        <v>0</v>
      </c>
      <c r="M26" s="6" t="n">
        <v>0</v>
      </c>
      <c r="N26" s="6" t="n">
        <v>0</v>
      </c>
      <c r="O26" s="4" t="inlineStr">
        <is>
          <t xml:space="preserve"> </t>
        </is>
      </c>
      <c r="P26" s="6" t="n">
        <v>0</v>
      </c>
      <c r="Q26" s="4" t="inlineStr">
        <is>
          <t xml:space="preserve"> </t>
        </is>
      </c>
      <c r="R26" s="6" t="n">
        <v>0</v>
      </c>
      <c r="S26" s="6" t="n">
        <v>0</v>
      </c>
    </row>
    <row r="27">
      <c r="A27" s="4" t="inlineStr">
        <is>
          <t>Ending balance</t>
        </is>
      </c>
      <c r="B27" s="5" t="n">
        <v>814</v>
      </c>
      <c r="C27" s="5" t="n">
        <v>-3024</v>
      </c>
      <c r="D27" s="5" t="n">
        <v>-2489</v>
      </c>
      <c r="E27" s="5" t="n">
        <v>-1166</v>
      </c>
      <c r="F27" s="5" t="n">
        <v>-778</v>
      </c>
      <c r="G27" s="5" t="n">
        <v>-748</v>
      </c>
      <c r="H27" s="5" t="n">
        <v>-2421</v>
      </c>
      <c r="I27" s="5" t="n">
        <v>-941</v>
      </c>
      <c r="J27" s="5" t="n">
        <v>-2619</v>
      </c>
      <c r="K27" s="5" t="n">
        <v>-3024</v>
      </c>
      <c r="L27" s="5" t="n">
        <v>-778</v>
      </c>
      <c r="M27" s="5" t="n">
        <v>-941</v>
      </c>
      <c r="N27" s="5" t="n">
        <v>814</v>
      </c>
      <c r="O27" s="5" t="n">
        <v>-1166</v>
      </c>
      <c r="P27" s="5" t="n">
        <v>-2421</v>
      </c>
      <c r="Q27" s="4" t="inlineStr">
        <is>
          <t xml:space="preserve"> </t>
        </is>
      </c>
      <c r="R27" s="5" t="n">
        <v>-2874</v>
      </c>
      <c r="S27" s="5" t="n">
        <v>-838</v>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eginning balance (in shares)</t>
        </is>
      </c>
      <c r="B30" s="6" t="n">
        <v>30297</v>
      </c>
      <c r="C30" s="6" t="n">
        <v>29593</v>
      </c>
      <c r="D30" s="6" t="n">
        <v>29513</v>
      </c>
      <c r="E30" s="6" t="n">
        <v>29481</v>
      </c>
      <c r="F30" s="6" t="n">
        <v>29462</v>
      </c>
      <c r="G30" s="6" t="n">
        <v>29333</v>
      </c>
      <c r="H30" s="6" t="n">
        <v>29323</v>
      </c>
      <c r="I30" s="6" t="n">
        <v>29242</v>
      </c>
      <c r="J30" s="6" t="n">
        <v>29224</v>
      </c>
      <c r="K30" s="6" t="n">
        <v>29513</v>
      </c>
      <c r="L30" s="6" t="n">
        <v>29333</v>
      </c>
      <c r="M30" s="6" t="n">
        <v>29224</v>
      </c>
      <c r="N30" s="6" t="n">
        <v>29513</v>
      </c>
      <c r="O30" s="6" t="n">
        <v>29333</v>
      </c>
      <c r="P30" s="6" t="n">
        <v>29224</v>
      </c>
      <c r="Q30" s="6" t="n">
        <v>29513</v>
      </c>
      <c r="R30" s="6" t="n">
        <v>29333</v>
      </c>
      <c r="S30" s="6" t="n">
        <v>29224</v>
      </c>
    </row>
    <row r="31">
      <c r="A31" s="4" t="inlineStr">
        <is>
          <t>Beginning balance</t>
        </is>
      </c>
      <c r="B31" s="5" t="n">
        <v>30</v>
      </c>
      <c r="C31" s="5" t="n">
        <v>30</v>
      </c>
      <c r="D31" s="5" t="n">
        <v>30</v>
      </c>
      <c r="E31" s="5" t="n">
        <v>29</v>
      </c>
      <c r="F31" s="5" t="n">
        <v>29</v>
      </c>
      <c r="G31" s="5" t="n">
        <v>29</v>
      </c>
      <c r="H31" s="5" t="n">
        <v>29</v>
      </c>
      <c r="I31" s="5" t="n">
        <v>29</v>
      </c>
      <c r="J31" s="5" t="n">
        <v>29</v>
      </c>
      <c r="K31" s="5" t="n">
        <v>30</v>
      </c>
      <c r="L31" s="5" t="n">
        <v>29</v>
      </c>
      <c r="M31" s="5" t="n">
        <v>29</v>
      </c>
      <c r="N31" s="5" t="n">
        <v>30</v>
      </c>
      <c r="O31" s="5" t="n">
        <v>29</v>
      </c>
      <c r="P31" s="5" t="n">
        <v>29</v>
      </c>
      <c r="Q31" s="5" t="n">
        <v>30</v>
      </c>
      <c r="R31" s="5" t="n">
        <v>29</v>
      </c>
      <c r="S31" s="5" t="n">
        <v>29</v>
      </c>
    </row>
    <row r="32">
      <c r="A32" s="4" t="inlineStr">
        <is>
          <t>Issuance of stock under stock plans, net of shares withheld (in shares)</t>
        </is>
      </c>
      <c r="B32" s="6" t="n">
        <v>22</v>
      </c>
      <c r="C32" s="6" t="n">
        <v>76</v>
      </c>
      <c r="D32" s="6" t="n">
        <v>80</v>
      </c>
      <c r="E32" s="6" t="n">
        <v>1</v>
      </c>
      <c r="F32" s="6" t="n">
        <v>19</v>
      </c>
      <c r="G32" s="6" t="n">
        <v>129</v>
      </c>
      <c r="H32" s="4" t="inlineStr">
        <is>
          <t xml:space="preserve"> </t>
        </is>
      </c>
      <c r="I32" s="6" t="n">
        <v>81</v>
      </c>
      <c r="J32" s="6" t="n">
        <v>1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81</v>
      </c>
      <c r="R32" s="6" t="n">
        <v>180</v>
      </c>
      <c r="S32" s="6" t="n">
        <v>109</v>
      </c>
    </row>
    <row r="33">
      <c r="A33" s="4" t="inlineStr">
        <is>
          <t>Issuance of stock under stock plans, net of shares withhe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1</v>
      </c>
      <c r="S33" s="4" t="inlineStr">
        <is>
          <t xml:space="preserve"> </t>
        </is>
      </c>
    </row>
    <row r="34">
      <c r="A34" s="4" t="inlineStr">
        <is>
          <t>Ending balance (in shares)</t>
        </is>
      </c>
      <c r="B34" s="6" t="n">
        <v>30319</v>
      </c>
      <c r="C34" s="6" t="n">
        <v>30297</v>
      </c>
      <c r="D34" s="6" t="n">
        <v>29593</v>
      </c>
      <c r="E34" s="6" t="n">
        <v>29482</v>
      </c>
      <c r="F34" s="6" t="n">
        <v>29481</v>
      </c>
      <c r="G34" s="6" t="n">
        <v>29462</v>
      </c>
      <c r="H34" s="6" t="n">
        <v>29323</v>
      </c>
      <c r="I34" s="6" t="n">
        <v>29323</v>
      </c>
      <c r="J34" s="6" t="n">
        <v>29242</v>
      </c>
      <c r="K34" s="6" t="n">
        <v>30297</v>
      </c>
      <c r="L34" s="6" t="n">
        <v>29481</v>
      </c>
      <c r="M34" s="6" t="n">
        <v>29323</v>
      </c>
      <c r="N34" s="6" t="n">
        <v>30319</v>
      </c>
      <c r="O34" s="6" t="n">
        <v>29482</v>
      </c>
      <c r="P34" s="6" t="n">
        <v>29323</v>
      </c>
      <c r="Q34" s="6" t="n">
        <v>30322</v>
      </c>
      <c r="R34" s="6" t="n">
        <v>29513</v>
      </c>
      <c r="S34" s="6" t="n">
        <v>29333</v>
      </c>
    </row>
    <row r="35">
      <c r="A35" s="4" t="inlineStr">
        <is>
          <t>Ending balance</t>
        </is>
      </c>
      <c r="B35" s="5" t="n">
        <v>30</v>
      </c>
      <c r="C35" s="5" t="n">
        <v>30</v>
      </c>
      <c r="D35" s="5" t="n">
        <v>30</v>
      </c>
      <c r="E35" s="5" t="n">
        <v>29</v>
      </c>
      <c r="F35" s="5" t="n">
        <v>29</v>
      </c>
      <c r="G35" s="5" t="n">
        <v>29</v>
      </c>
      <c r="H35" s="5" t="n">
        <v>29</v>
      </c>
      <c r="I35" s="5" t="n">
        <v>29</v>
      </c>
      <c r="J35" s="5" t="n">
        <v>29</v>
      </c>
      <c r="K35" s="5" t="n">
        <v>30</v>
      </c>
      <c r="L35" s="5" t="n">
        <v>29</v>
      </c>
      <c r="M35" s="5" t="n">
        <v>29</v>
      </c>
      <c r="N35" s="5" t="n">
        <v>30</v>
      </c>
      <c r="O35" s="5" t="n">
        <v>29</v>
      </c>
      <c r="P35" s="5" t="n">
        <v>29</v>
      </c>
      <c r="Q35" s="5" t="n">
        <v>30</v>
      </c>
      <c r="R35" s="5" t="n">
        <v>30</v>
      </c>
      <c r="S35" s="5" t="n">
        <v>29</v>
      </c>
    </row>
    <row r="36">
      <c r="A36" s="4" t="inlineStr">
        <is>
          <t>Common Stock | As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eginning balance (in shares)</t>
        </is>
      </c>
      <c r="B38" s="6" t="n">
        <v>30297</v>
      </c>
      <c r="C38" s="6" t="n">
        <v>29593</v>
      </c>
      <c r="D38" s="6" t="n">
        <v>29513</v>
      </c>
      <c r="E38" s="6" t="n">
        <v>29481</v>
      </c>
      <c r="F38" s="6" t="n">
        <v>29462</v>
      </c>
      <c r="G38" s="6" t="n">
        <v>29333</v>
      </c>
      <c r="H38" s="6" t="n">
        <v>29323</v>
      </c>
      <c r="I38" s="6" t="n">
        <v>29242</v>
      </c>
      <c r="J38" s="6" t="n">
        <v>29224</v>
      </c>
      <c r="K38" s="6" t="n">
        <v>29513</v>
      </c>
      <c r="L38" s="6" t="n">
        <v>29333</v>
      </c>
      <c r="M38" s="6" t="n">
        <v>29224</v>
      </c>
      <c r="N38" s="6" t="n">
        <v>29513</v>
      </c>
      <c r="O38" s="6" t="n">
        <v>29333</v>
      </c>
      <c r="P38" s="6" t="n">
        <v>29224</v>
      </c>
      <c r="Q38" s="6" t="n">
        <v>29513</v>
      </c>
      <c r="R38" s="6" t="n">
        <v>29333</v>
      </c>
      <c r="S38" s="6" t="n">
        <v>29224</v>
      </c>
    </row>
    <row r="39">
      <c r="A39" s="4" t="inlineStr">
        <is>
          <t>Beginning balance</t>
        </is>
      </c>
      <c r="B39" s="5" t="n">
        <v>30</v>
      </c>
      <c r="C39" s="5" t="n">
        <v>30</v>
      </c>
      <c r="D39" s="5" t="n">
        <v>30</v>
      </c>
      <c r="E39" s="5" t="n">
        <v>29</v>
      </c>
      <c r="F39" s="5" t="n">
        <v>29</v>
      </c>
      <c r="G39" s="5" t="n">
        <v>29</v>
      </c>
      <c r="H39" s="5" t="n">
        <v>29</v>
      </c>
      <c r="I39" s="5" t="n">
        <v>29</v>
      </c>
      <c r="J39" s="5" t="n">
        <v>29</v>
      </c>
      <c r="K39" s="5" t="n">
        <v>30</v>
      </c>
      <c r="L39" s="5" t="n">
        <v>29</v>
      </c>
      <c r="M39" s="5" t="n">
        <v>29</v>
      </c>
      <c r="N39" s="5" t="n">
        <v>30</v>
      </c>
      <c r="O39" s="5" t="n">
        <v>29</v>
      </c>
      <c r="P39" s="5" t="n">
        <v>29</v>
      </c>
      <c r="Q39" s="5" t="n">
        <v>30</v>
      </c>
      <c r="R39" s="5" t="n">
        <v>29</v>
      </c>
      <c r="S39" s="5" t="n">
        <v>29</v>
      </c>
    </row>
    <row r="40">
      <c r="A40" s="4" t="inlineStr">
        <is>
          <t>Issuance of stock under stock plans, net of shares withheld (in shares)</t>
        </is>
      </c>
      <c r="B40" s="6" t="n">
        <v>22</v>
      </c>
      <c r="C40" s="6" t="n">
        <v>76</v>
      </c>
      <c r="D40" s="6" t="n">
        <v>80</v>
      </c>
      <c r="E40" s="6" t="n">
        <v>1</v>
      </c>
      <c r="F40" s="6" t="n">
        <v>19</v>
      </c>
      <c r="G40" s="6" t="n">
        <v>129</v>
      </c>
      <c r="H40" s="4" t="inlineStr">
        <is>
          <t xml:space="preserve"> </t>
        </is>
      </c>
      <c r="I40" s="6" t="n">
        <v>81</v>
      </c>
      <c r="J40" s="6" t="n">
        <v>18</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80</v>
      </c>
      <c r="S40" s="6" t="n">
        <v>109</v>
      </c>
    </row>
    <row r="41">
      <c r="A41" s="4" t="inlineStr">
        <is>
          <t>Issuance of stock under stock plans, net of shares withh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v>
      </c>
      <c r="S41" s="4" t="inlineStr">
        <is>
          <t xml:space="preserve"> </t>
        </is>
      </c>
    </row>
    <row r="42">
      <c r="A42" s="4" t="inlineStr">
        <is>
          <t>Ending balance (in shares)</t>
        </is>
      </c>
      <c r="B42" s="6" t="n">
        <v>30319</v>
      </c>
      <c r="C42" s="6" t="n">
        <v>30297</v>
      </c>
      <c r="D42" s="6" t="n">
        <v>29593</v>
      </c>
      <c r="E42" s="6" t="n">
        <v>29482</v>
      </c>
      <c r="F42" s="6" t="n">
        <v>29481</v>
      </c>
      <c r="G42" s="6" t="n">
        <v>29462</v>
      </c>
      <c r="H42" s="6" t="n">
        <v>29323</v>
      </c>
      <c r="I42" s="6" t="n">
        <v>29323</v>
      </c>
      <c r="J42" s="6" t="n">
        <v>29242</v>
      </c>
      <c r="K42" s="6" t="n">
        <v>30297</v>
      </c>
      <c r="L42" s="6" t="n">
        <v>29481</v>
      </c>
      <c r="M42" s="6" t="n">
        <v>29323</v>
      </c>
      <c r="N42" s="6" t="n">
        <v>30319</v>
      </c>
      <c r="O42" s="6" t="n">
        <v>29482</v>
      </c>
      <c r="P42" s="6" t="n">
        <v>29323</v>
      </c>
      <c r="Q42" s="4" t="inlineStr">
        <is>
          <t xml:space="preserve"> </t>
        </is>
      </c>
      <c r="R42" s="6" t="n">
        <v>29513</v>
      </c>
      <c r="S42" s="6" t="n">
        <v>29333</v>
      </c>
    </row>
    <row r="43">
      <c r="A43" s="4" t="inlineStr">
        <is>
          <t>Ending balance</t>
        </is>
      </c>
      <c r="B43" s="5" t="n">
        <v>30</v>
      </c>
      <c r="C43" s="5" t="n">
        <v>30</v>
      </c>
      <c r="D43" s="5" t="n">
        <v>30</v>
      </c>
      <c r="E43" s="5" t="n">
        <v>29</v>
      </c>
      <c r="F43" s="5" t="n">
        <v>29</v>
      </c>
      <c r="G43" s="5" t="n">
        <v>29</v>
      </c>
      <c r="H43" s="5" t="n">
        <v>29</v>
      </c>
      <c r="I43" s="5" t="n">
        <v>29</v>
      </c>
      <c r="J43" s="5" t="n">
        <v>29</v>
      </c>
      <c r="K43" s="5" t="n">
        <v>30</v>
      </c>
      <c r="L43" s="5" t="n">
        <v>29</v>
      </c>
      <c r="M43" s="5" t="n">
        <v>29</v>
      </c>
      <c r="N43" s="5" t="n">
        <v>30</v>
      </c>
      <c r="O43" s="5" t="n">
        <v>29</v>
      </c>
      <c r="P43" s="5" t="n">
        <v>29</v>
      </c>
      <c r="Q43" s="4" t="inlineStr">
        <is>
          <t xml:space="preserve"> </t>
        </is>
      </c>
      <c r="R43" s="5" t="n">
        <v>30</v>
      </c>
      <c r="S43" s="5" t="n">
        <v>29</v>
      </c>
    </row>
    <row r="44">
      <c r="A44" s="4" t="inlineStr">
        <is>
          <t>Additional Paid-in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Beginning balance</t>
        </is>
      </c>
      <c r="B46" s="6" t="n">
        <v>173858</v>
      </c>
      <c r="C46" s="6" t="n">
        <v>168070</v>
      </c>
      <c r="D46" s="6" t="n">
        <v>167352</v>
      </c>
      <c r="E46" s="6" t="n">
        <v>166327</v>
      </c>
      <c r="F46" s="6" t="n">
        <v>165725</v>
      </c>
      <c r="G46" s="6" t="n">
        <v>165533</v>
      </c>
      <c r="H46" s="6" t="n">
        <v>164068</v>
      </c>
      <c r="I46" s="6" t="n">
        <v>163388</v>
      </c>
      <c r="J46" s="6" t="n">
        <v>162578</v>
      </c>
      <c r="K46" s="6" t="n">
        <v>167352</v>
      </c>
      <c r="L46" s="6" t="n">
        <v>165533</v>
      </c>
      <c r="M46" s="6" t="n">
        <v>162578</v>
      </c>
      <c r="N46" s="6" t="n">
        <v>167352</v>
      </c>
      <c r="O46" s="6" t="n">
        <v>165533</v>
      </c>
      <c r="P46" s="6" t="n">
        <v>162578</v>
      </c>
      <c r="Q46" s="6" t="n">
        <v>167352</v>
      </c>
      <c r="R46" s="6" t="n">
        <v>165533</v>
      </c>
      <c r="S46" s="6" t="n">
        <v>162578</v>
      </c>
    </row>
    <row r="47">
      <c r="A47" s="4" t="inlineStr">
        <is>
          <t>Taxes paid by Company for employee stock plans</t>
        </is>
      </c>
      <c r="B47" s="6" t="n">
        <v>-65</v>
      </c>
      <c r="C47" s="6" t="n">
        <v>-142</v>
      </c>
      <c r="D47" s="6" t="n">
        <v>-67</v>
      </c>
      <c r="E47" s="6" t="n">
        <v>-6</v>
      </c>
      <c r="F47" s="6" t="n">
        <v>-84</v>
      </c>
      <c r="G47" s="6" t="n">
        <v>-428</v>
      </c>
      <c r="H47" s="4" t="inlineStr">
        <is>
          <t xml:space="preserve"> </t>
        </is>
      </c>
      <c r="I47" s="6" t="n">
        <v>-215</v>
      </c>
      <c r="J47" s="6" t="n">
        <v>-8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274</v>
      </c>
      <c r="R47" s="6" t="n">
        <v>-789</v>
      </c>
      <c r="S47" s="6" t="n">
        <v>-405</v>
      </c>
    </row>
    <row r="48">
      <c r="A48" s="4" t="inlineStr">
        <is>
          <t>Stock-based compensation</t>
        </is>
      </c>
      <c r="B48" s="6" t="n">
        <v>903</v>
      </c>
      <c r="C48" s="6" t="n">
        <v>1108</v>
      </c>
      <c r="D48" s="6" t="n">
        <v>785</v>
      </c>
      <c r="E48" s="6" t="n">
        <v>622</v>
      </c>
      <c r="F48" s="6" t="n">
        <v>686</v>
      </c>
      <c r="G48" s="6" t="n">
        <v>620</v>
      </c>
      <c r="H48" s="6" t="n">
        <v>797</v>
      </c>
      <c r="I48" s="6" t="n">
        <v>895</v>
      </c>
      <c r="J48" s="6" t="n">
        <v>892</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3612</v>
      </c>
      <c r="R48" s="6" t="n">
        <v>2608</v>
      </c>
      <c r="S48" s="6" t="n">
        <v>3360</v>
      </c>
    </row>
    <row r="49">
      <c r="A49" s="4" t="inlineStr">
        <is>
          <t>Ending balance</t>
        </is>
      </c>
      <c r="B49" s="6" t="n">
        <v>174243</v>
      </c>
      <c r="C49" s="6" t="n">
        <v>173858</v>
      </c>
      <c r="D49" s="6" t="n">
        <v>168070</v>
      </c>
      <c r="E49" s="6" t="n">
        <v>166943</v>
      </c>
      <c r="F49" s="6" t="n">
        <v>166327</v>
      </c>
      <c r="G49" s="6" t="n">
        <v>165725</v>
      </c>
      <c r="H49" s="6" t="n">
        <v>164865</v>
      </c>
      <c r="I49" s="6" t="n">
        <v>164068</v>
      </c>
      <c r="J49" s="6" t="n">
        <v>163388</v>
      </c>
      <c r="K49" s="6" t="n">
        <v>173858</v>
      </c>
      <c r="L49" s="6" t="n">
        <v>166327</v>
      </c>
      <c r="M49" s="6" t="n">
        <v>164068</v>
      </c>
      <c r="N49" s="6" t="n">
        <v>174243</v>
      </c>
      <c r="O49" s="6" t="n">
        <v>166943</v>
      </c>
      <c r="P49" s="6" t="n">
        <v>164865</v>
      </c>
      <c r="Q49" s="6" t="n">
        <v>174276</v>
      </c>
      <c r="R49" s="6" t="n">
        <v>167352</v>
      </c>
      <c r="S49" s="6" t="n">
        <v>165533</v>
      </c>
    </row>
    <row r="50">
      <c r="A50" s="4" t="inlineStr">
        <is>
          <t>Additional Paid-in Capital | As Repo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eginning balance</t>
        </is>
      </c>
      <c r="B52" s="6" t="n">
        <v>174036</v>
      </c>
      <c r="C52" s="6" t="n">
        <v>168070</v>
      </c>
      <c r="D52" s="6" t="n">
        <v>167352</v>
      </c>
      <c r="E52" s="6" t="n">
        <v>166327</v>
      </c>
      <c r="F52" s="6" t="n">
        <v>165725</v>
      </c>
      <c r="G52" s="6" t="n">
        <v>165533</v>
      </c>
      <c r="H52" s="6" t="n">
        <v>164068</v>
      </c>
      <c r="I52" s="6" t="n">
        <v>163388</v>
      </c>
      <c r="J52" s="6" t="n">
        <v>162578</v>
      </c>
      <c r="K52" s="6" t="n">
        <v>167352</v>
      </c>
      <c r="L52" s="6" t="n">
        <v>165533</v>
      </c>
      <c r="M52" s="6" t="n">
        <v>162578</v>
      </c>
      <c r="N52" s="6" t="n">
        <v>167352</v>
      </c>
      <c r="O52" s="6" t="n">
        <v>165533</v>
      </c>
      <c r="P52" s="6" t="n">
        <v>162578</v>
      </c>
      <c r="Q52" s="6" t="n">
        <v>167352</v>
      </c>
      <c r="R52" s="6" t="n">
        <v>165533</v>
      </c>
      <c r="S52" s="6" t="n">
        <v>162578</v>
      </c>
    </row>
    <row r="53">
      <c r="A53" s="4" t="inlineStr">
        <is>
          <t>Taxes paid by Company for employee stock plans</t>
        </is>
      </c>
      <c r="B53" s="6" t="n">
        <v>-65</v>
      </c>
      <c r="C53" s="6" t="n">
        <v>-142</v>
      </c>
      <c r="D53" s="6" t="n">
        <v>-67</v>
      </c>
      <c r="E53" s="6" t="n">
        <v>-6</v>
      </c>
      <c r="F53" s="6" t="n">
        <v>-84</v>
      </c>
      <c r="G53" s="6" t="n">
        <v>-428</v>
      </c>
      <c r="H53" s="4" t="inlineStr">
        <is>
          <t xml:space="preserve"> </t>
        </is>
      </c>
      <c r="I53" s="6" t="n">
        <v>-215</v>
      </c>
      <c r="J53" s="6" t="n">
        <v>-8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789</v>
      </c>
      <c r="S53" s="6" t="n">
        <v>-405</v>
      </c>
    </row>
    <row r="54">
      <c r="A54" s="4" t="inlineStr">
        <is>
          <t>Stock-based compensation</t>
        </is>
      </c>
      <c r="B54" s="6" t="n">
        <v>903</v>
      </c>
      <c r="C54" s="6" t="n">
        <v>1108</v>
      </c>
      <c r="D54" s="6" t="n">
        <v>785</v>
      </c>
      <c r="E54" s="6" t="n">
        <v>622</v>
      </c>
      <c r="F54" s="6" t="n">
        <v>686</v>
      </c>
      <c r="G54" s="6" t="n">
        <v>620</v>
      </c>
      <c r="H54" s="6" t="n">
        <v>797</v>
      </c>
      <c r="I54" s="6" t="n">
        <v>895</v>
      </c>
      <c r="J54" s="6" t="n">
        <v>892</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2608</v>
      </c>
      <c r="S54" s="6" t="n">
        <v>3360</v>
      </c>
    </row>
    <row r="55">
      <c r="A55" s="4" t="inlineStr">
        <is>
          <t>Ending balance</t>
        </is>
      </c>
      <c r="B55" s="6" t="n">
        <v>174268</v>
      </c>
      <c r="C55" s="6" t="n">
        <v>174036</v>
      </c>
      <c r="D55" s="6" t="n">
        <v>168070</v>
      </c>
      <c r="E55" s="6" t="n">
        <v>166943</v>
      </c>
      <c r="F55" s="6" t="n">
        <v>166327</v>
      </c>
      <c r="G55" s="6" t="n">
        <v>165725</v>
      </c>
      <c r="H55" s="6" t="n">
        <v>164865</v>
      </c>
      <c r="I55" s="6" t="n">
        <v>164068</v>
      </c>
      <c r="J55" s="6" t="n">
        <v>163388</v>
      </c>
      <c r="K55" s="6" t="n">
        <v>174036</v>
      </c>
      <c r="L55" s="6" t="n">
        <v>166327</v>
      </c>
      <c r="M55" s="6" t="n">
        <v>164068</v>
      </c>
      <c r="N55" s="6" t="n">
        <v>174268</v>
      </c>
      <c r="O55" s="6" t="n">
        <v>166943</v>
      </c>
      <c r="P55" s="6" t="n">
        <v>164865</v>
      </c>
      <c r="Q55" s="4" t="inlineStr">
        <is>
          <t xml:space="preserve"> </t>
        </is>
      </c>
      <c r="R55" s="6" t="n">
        <v>167352</v>
      </c>
      <c r="S55" s="6" t="n">
        <v>165533</v>
      </c>
    </row>
    <row r="56">
      <c r="A56" s="4" t="inlineStr">
        <is>
          <t>Retained Earnings (Accumulated Defic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Beginning balance</t>
        </is>
      </c>
      <c r="B58" s="6" t="n">
        <v>-102745</v>
      </c>
      <c r="C58" s="6" t="n">
        <v>-89939</v>
      </c>
      <c r="D58" s="6" t="n">
        <v>-78973</v>
      </c>
      <c r="E58" s="6" t="n">
        <v>-10116</v>
      </c>
      <c r="F58" s="6" t="n">
        <v>28355</v>
      </c>
      <c r="G58" s="6" t="n">
        <v>37742</v>
      </c>
      <c r="H58" s="6" t="n">
        <v>46003</v>
      </c>
      <c r="I58" s="6" t="n">
        <v>57626</v>
      </c>
      <c r="J58" s="6" t="n">
        <v>70036</v>
      </c>
      <c r="K58" s="6" t="n">
        <v>-78973</v>
      </c>
      <c r="L58" s="6" t="n">
        <v>37742</v>
      </c>
      <c r="M58" s="6" t="n">
        <v>70036</v>
      </c>
      <c r="N58" s="6" t="n">
        <v>-78973</v>
      </c>
      <c r="O58" s="6" t="n">
        <v>37742</v>
      </c>
      <c r="P58" s="6" t="n">
        <v>70036</v>
      </c>
      <c r="Q58" s="6" t="n">
        <v>-78973</v>
      </c>
      <c r="R58" s="6" t="n">
        <v>37742</v>
      </c>
      <c r="S58" s="6" t="n">
        <v>70036</v>
      </c>
    </row>
    <row r="59">
      <c r="A59" s="4" t="inlineStr">
        <is>
          <t>Net loss</t>
        </is>
      </c>
      <c r="B59" s="6" t="n">
        <v>-36507</v>
      </c>
      <c r="C59" s="6" t="n">
        <v>-12806</v>
      </c>
      <c r="D59" s="6" t="n">
        <v>-10966</v>
      </c>
      <c r="E59" s="6" t="n">
        <v>-13586</v>
      </c>
      <c r="F59" s="6" t="n">
        <v>-38471</v>
      </c>
      <c r="G59" s="6" t="n">
        <v>-9387</v>
      </c>
      <c r="H59" s="6" t="n">
        <v>-6978</v>
      </c>
      <c r="I59" s="6" t="n">
        <v>-11623</v>
      </c>
      <c r="J59" s="6" t="n">
        <v>-1241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99563</v>
      </c>
      <c r="R59" s="6" t="n">
        <v>-116715</v>
      </c>
      <c r="S59" s="6" t="n">
        <v>-32294</v>
      </c>
    </row>
    <row r="60">
      <c r="A60" s="4" t="inlineStr">
        <is>
          <t>Ending balance</t>
        </is>
      </c>
      <c r="B60" s="6" t="n">
        <v>-139252</v>
      </c>
      <c r="C60" s="6" t="n">
        <v>-102745</v>
      </c>
      <c r="D60" s="6" t="n">
        <v>-89939</v>
      </c>
      <c r="E60" s="6" t="n">
        <v>-23702</v>
      </c>
      <c r="F60" s="6" t="n">
        <v>-10116</v>
      </c>
      <c r="G60" s="6" t="n">
        <v>28355</v>
      </c>
      <c r="H60" s="6" t="n">
        <v>39025</v>
      </c>
      <c r="I60" s="6" t="n">
        <v>46003</v>
      </c>
      <c r="J60" s="6" t="n">
        <v>57626</v>
      </c>
      <c r="K60" s="6" t="n">
        <v>-102745</v>
      </c>
      <c r="L60" s="6" t="n">
        <v>-10116</v>
      </c>
      <c r="M60" s="6" t="n">
        <v>46003</v>
      </c>
      <c r="N60" s="6" t="n">
        <v>-139252</v>
      </c>
      <c r="O60" s="6" t="n">
        <v>-23702</v>
      </c>
      <c r="P60" s="6" t="n">
        <v>39025</v>
      </c>
      <c r="Q60" s="6" t="n">
        <v>-178536</v>
      </c>
      <c r="R60" s="6" t="n">
        <v>-78973</v>
      </c>
      <c r="S60" s="6" t="n">
        <v>37742</v>
      </c>
    </row>
    <row r="61">
      <c r="A61" s="4" t="inlineStr">
        <is>
          <t>Retained Earnings (Accumulated Deficit) | As Repor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Beginning balance</t>
        </is>
      </c>
      <c r="B63" s="6" t="n">
        <v>-99899</v>
      </c>
      <c r="C63" s="6" t="n">
        <v>-87450</v>
      </c>
      <c r="D63" s="6" t="n">
        <v>-76099</v>
      </c>
      <c r="E63" s="6" t="n">
        <v>-9338</v>
      </c>
      <c r="F63" s="6" t="n">
        <v>29103</v>
      </c>
      <c r="G63" s="6" t="n">
        <v>38580</v>
      </c>
      <c r="H63" s="6" t="n">
        <v>46944</v>
      </c>
      <c r="I63" s="6" t="n">
        <v>60245</v>
      </c>
      <c r="J63" s="6" t="n">
        <v>71245</v>
      </c>
      <c r="K63" s="6" t="n">
        <v>-76099</v>
      </c>
      <c r="L63" s="6" t="n">
        <v>38580</v>
      </c>
      <c r="M63" s="6" t="n">
        <v>71245</v>
      </c>
      <c r="N63" s="6" t="n">
        <v>-76099</v>
      </c>
      <c r="O63" s="6" t="n">
        <v>38580</v>
      </c>
      <c r="P63" s="6" t="n">
        <v>71245</v>
      </c>
      <c r="Q63" s="6" t="n">
        <v>-76099</v>
      </c>
      <c r="R63" s="6" t="n">
        <v>38580</v>
      </c>
      <c r="S63" s="6" t="n">
        <v>71245</v>
      </c>
    </row>
    <row r="64">
      <c r="A64" s="4" t="inlineStr">
        <is>
          <t>Net loss</t>
        </is>
      </c>
      <c r="B64" s="6" t="n">
        <v>-40192</v>
      </c>
      <c r="C64" s="6" t="n">
        <v>-12449</v>
      </c>
      <c r="D64" s="6" t="n">
        <v>-11351</v>
      </c>
      <c r="E64" s="6" t="n">
        <v>-13086</v>
      </c>
      <c r="F64" s="6" t="n">
        <v>-38441</v>
      </c>
      <c r="G64" s="6" t="n">
        <v>-9477</v>
      </c>
      <c r="H64" s="6" t="n">
        <v>-5498</v>
      </c>
      <c r="I64" s="6" t="n">
        <v>-13301</v>
      </c>
      <c r="J64" s="6" t="n">
        <v>-11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114679</v>
      </c>
      <c r="S64" s="6" t="n">
        <v>-32665</v>
      </c>
    </row>
    <row r="65">
      <c r="A65" s="4" t="inlineStr">
        <is>
          <t>Ending balance</t>
        </is>
      </c>
      <c r="B65" s="6" t="n">
        <v>-140091</v>
      </c>
      <c r="C65" s="6" t="n">
        <v>-99899</v>
      </c>
      <c r="D65" s="6" t="n">
        <v>-87450</v>
      </c>
      <c r="E65" s="6" t="n">
        <v>-22424</v>
      </c>
      <c r="F65" s="6" t="n">
        <v>-9338</v>
      </c>
      <c r="G65" s="6" t="n">
        <v>29103</v>
      </c>
      <c r="H65" s="6" t="n">
        <v>41446</v>
      </c>
      <c r="I65" s="6" t="n">
        <v>46944</v>
      </c>
      <c r="J65" s="6" t="n">
        <v>60245</v>
      </c>
      <c r="K65" s="6" t="n">
        <v>-99899</v>
      </c>
      <c r="L65" s="6" t="n">
        <v>-9338</v>
      </c>
      <c r="M65" s="6" t="n">
        <v>46944</v>
      </c>
      <c r="N65" s="6" t="n">
        <v>-140091</v>
      </c>
      <c r="O65" s="6" t="n">
        <v>-22424</v>
      </c>
      <c r="P65" s="6" t="n">
        <v>41446</v>
      </c>
      <c r="Q65" s="4" t="inlineStr">
        <is>
          <t xml:space="preserve"> </t>
        </is>
      </c>
      <c r="R65" s="6" t="n">
        <v>-76099</v>
      </c>
      <c r="S65" s="6" t="n">
        <v>38580</v>
      </c>
    </row>
    <row r="66">
      <c r="A66" s="4" t="inlineStr">
        <is>
          <t>Retained Earnings (Accumulated Deficit) | Restat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Beginning balance</t>
        </is>
      </c>
      <c r="B68" s="6" t="n">
        <v>-2846</v>
      </c>
      <c r="C68" s="6" t="n">
        <v>-2489</v>
      </c>
      <c r="D68" s="6" t="n">
        <v>-2874</v>
      </c>
      <c r="E68" s="6" t="n">
        <v>-666</v>
      </c>
      <c r="F68" s="6" t="n">
        <v>-748</v>
      </c>
      <c r="G68" s="6" t="n">
        <v>-838</v>
      </c>
      <c r="H68" s="6" t="n">
        <v>-941</v>
      </c>
      <c r="I68" s="6" t="n">
        <v>-2619</v>
      </c>
      <c r="J68" s="6" t="n">
        <v>-1209</v>
      </c>
      <c r="K68" s="6" t="n">
        <v>-2874</v>
      </c>
      <c r="L68" s="6" t="n">
        <v>-838</v>
      </c>
      <c r="M68" s="6" t="n">
        <v>-1209</v>
      </c>
      <c r="N68" s="6" t="n">
        <v>-2874</v>
      </c>
      <c r="O68" s="6" t="n">
        <v>-838</v>
      </c>
      <c r="P68" s="6" t="n">
        <v>-1209</v>
      </c>
      <c r="Q68" s="6" t="n">
        <v>-2874</v>
      </c>
      <c r="R68" s="6" t="n">
        <v>-838</v>
      </c>
      <c r="S68" s="6" t="n">
        <v>-1209</v>
      </c>
    </row>
    <row r="69">
      <c r="A69" s="4" t="inlineStr">
        <is>
          <t>Net loss</t>
        </is>
      </c>
      <c r="B69" s="6" t="n">
        <v>3685</v>
      </c>
      <c r="C69" s="6" t="n">
        <v>-357</v>
      </c>
      <c r="D69" s="6" t="n">
        <v>385</v>
      </c>
      <c r="E69" s="6" t="n">
        <v>-500</v>
      </c>
      <c r="F69" s="6" t="n">
        <v>-30</v>
      </c>
      <c r="G69" s="6" t="n">
        <v>90</v>
      </c>
      <c r="H69" s="6" t="n">
        <v>-1480</v>
      </c>
      <c r="I69" s="6" t="n">
        <v>1678</v>
      </c>
      <c r="J69" s="6" t="n">
        <v>-141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2036</v>
      </c>
      <c r="S69" s="6" t="n">
        <v>371</v>
      </c>
    </row>
    <row r="70">
      <c r="A70" s="4" t="inlineStr">
        <is>
          <t>Ending balance</t>
        </is>
      </c>
      <c r="B70" s="4" t="inlineStr">
        <is>
          <t xml:space="preserve"> </t>
        </is>
      </c>
      <c r="C70" s="6" t="n">
        <v>-2846</v>
      </c>
      <c r="D70" s="6" t="n">
        <v>-2489</v>
      </c>
      <c r="E70" s="4" t="inlineStr">
        <is>
          <t xml:space="preserve"> </t>
        </is>
      </c>
      <c r="F70" s="6" t="n">
        <v>-666</v>
      </c>
      <c r="G70" s="6" t="n">
        <v>-748</v>
      </c>
      <c r="H70" s="4" t="inlineStr">
        <is>
          <t xml:space="preserve"> </t>
        </is>
      </c>
      <c r="I70" s="6" t="n">
        <v>-941</v>
      </c>
      <c r="J70" s="6" t="n">
        <v>-2619</v>
      </c>
      <c r="K70" s="6" t="n">
        <v>-2846</v>
      </c>
      <c r="L70" s="6" t="n">
        <v>-666</v>
      </c>
      <c r="M70" s="6" t="n">
        <v>-941</v>
      </c>
      <c r="N70" s="4" t="inlineStr">
        <is>
          <t xml:space="preserve"> </t>
        </is>
      </c>
      <c r="O70" s="4" t="inlineStr">
        <is>
          <t xml:space="preserve"> </t>
        </is>
      </c>
      <c r="P70" s="4" t="inlineStr">
        <is>
          <t xml:space="preserve"> </t>
        </is>
      </c>
      <c r="Q70" s="4" t="inlineStr">
        <is>
          <t xml:space="preserve"> </t>
        </is>
      </c>
      <c r="R70" s="6" t="n">
        <v>-2874</v>
      </c>
      <c r="S70" s="6" t="n">
        <v>-838</v>
      </c>
    </row>
    <row r="71">
      <c r="A71" s="4" t="inlineStr">
        <is>
          <t>Accumulated Other Comprehensiv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Beginning balance</t>
        </is>
      </c>
      <c r="B73" s="6" t="n">
        <v>0</v>
      </c>
      <c r="C73" s="6" t="n">
        <v>-286</v>
      </c>
      <c r="D73" s="6" t="n">
        <v>-586</v>
      </c>
      <c r="E73" s="6" t="n">
        <v>-816</v>
      </c>
      <c r="F73" s="6" t="n">
        <v>-992</v>
      </c>
      <c r="G73" s="6" t="n">
        <v>-1358</v>
      </c>
      <c r="H73" s="6" t="n">
        <v>-2103</v>
      </c>
      <c r="I73" s="6" t="n">
        <v>-2504</v>
      </c>
      <c r="J73" s="6" t="n">
        <v>-2808</v>
      </c>
      <c r="K73" s="6" t="n">
        <v>-586</v>
      </c>
      <c r="L73" s="6" t="n">
        <v>-1358</v>
      </c>
      <c r="M73" s="6" t="n">
        <v>-2808</v>
      </c>
      <c r="N73" s="6" t="n">
        <v>-586</v>
      </c>
      <c r="O73" s="6" t="n">
        <v>-1358</v>
      </c>
      <c r="P73" s="6" t="n">
        <v>-2808</v>
      </c>
      <c r="Q73" s="6" t="n">
        <v>-586</v>
      </c>
      <c r="R73" s="6" t="n">
        <v>-1358</v>
      </c>
      <c r="S73" s="6" t="n">
        <v>-2808</v>
      </c>
    </row>
    <row r="74">
      <c r="A74" s="4" t="inlineStr">
        <is>
          <t>Other comprehensive income, net of tax</t>
        </is>
      </c>
      <c r="B74" s="4" t="inlineStr">
        <is>
          <t xml:space="preserve"> </t>
        </is>
      </c>
      <c r="C74" s="6" t="n">
        <v>286</v>
      </c>
      <c r="D74" s="6" t="n">
        <v>300</v>
      </c>
      <c r="E74" s="6" t="n">
        <v>104</v>
      </c>
      <c r="F74" s="6" t="n">
        <v>176</v>
      </c>
      <c r="G74" s="6" t="n">
        <v>366</v>
      </c>
      <c r="H74" s="6" t="n">
        <v>387</v>
      </c>
      <c r="I74" s="6" t="n">
        <v>401</v>
      </c>
      <c r="J74" s="6" t="n">
        <v>304</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586</v>
      </c>
      <c r="R74" s="6" t="n">
        <v>772</v>
      </c>
      <c r="S74" s="6" t="n">
        <v>1450</v>
      </c>
    </row>
    <row r="75">
      <c r="A75" s="4" t="inlineStr">
        <is>
          <t>Ending balance</t>
        </is>
      </c>
      <c r="B75" s="6" t="n">
        <v>0</v>
      </c>
      <c r="C75" s="6" t="n">
        <v>0</v>
      </c>
      <c r="D75" s="6" t="n">
        <v>-286</v>
      </c>
      <c r="E75" s="6" t="n">
        <v>-712</v>
      </c>
      <c r="F75" s="6" t="n">
        <v>-816</v>
      </c>
      <c r="G75" s="6" t="n">
        <v>-992</v>
      </c>
      <c r="H75" s="6" t="n">
        <v>-1716</v>
      </c>
      <c r="I75" s="6" t="n">
        <v>-2103</v>
      </c>
      <c r="J75" s="6" t="n">
        <v>-2504</v>
      </c>
      <c r="K75" s="6" t="n">
        <v>0</v>
      </c>
      <c r="L75" s="6" t="n">
        <v>-816</v>
      </c>
      <c r="M75" s="6" t="n">
        <v>-2103</v>
      </c>
      <c r="N75" s="6" t="n">
        <v>0</v>
      </c>
      <c r="O75" s="6" t="n">
        <v>-712</v>
      </c>
      <c r="P75" s="6" t="n">
        <v>-1716</v>
      </c>
      <c r="Q75" s="6" t="n">
        <v>0</v>
      </c>
      <c r="R75" s="6" t="n">
        <v>-586</v>
      </c>
      <c r="S75" s="6" t="n">
        <v>-1358</v>
      </c>
    </row>
    <row r="76">
      <c r="A76" s="4" t="inlineStr">
        <is>
          <t>Accumulated Other Comprehensive Loss | As Repor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Beginning balance</t>
        </is>
      </c>
      <c r="B78" s="6" t="n">
        <v>0</v>
      </c>
      <c r="C78" s="6" t="n">
        <v>-286</v>
      </c>
      <c r="D78" s="6" t="n">
        <v>-586</v>
      </c>
      <c r="E78" s="6" t="n">
        <v>-816</v>
      </c>
      <c r="F78" s="6" t="n">
        <v>-992</v>
      </c>
      <c r="G78" s="6" t="n">
        <v>-1358</v>
      </c>
      <c r="H78" s="6" t="n">
        <v>-2103</v>
      </c>
      <c r="I78" s="6" t="n">
        <v>-2504</v>
      </c>
      <c r="J78" s="6" t="n">
        <v>-2808</v>
      </c>
      <c r="K78" s="6" t="n">
        <v>-586</v>
      </c>
      <c r="L78" s="6" t="n">
        <v>-1358</v>
      </c>
      <c r="M78" s="6" t="n">
        <v>-2808</v>
      </c>
      <c r="N78" s="6" t="n">
        <v>-586</v>
      </c>
      <c r="O78" s="6" t="n">
        <v>-1358</v>
      </c>
      <c r="P78" s="6" t="n">
        <v>-2808</v>
      </c>
      <c r="Q78" s="5" t="n">
        <v>-586</v>
      </c>
      <c r="R78" s="6" t="n">
        <v>-1358</v>
      </c>
      <c r="S78" s="6" t="n">
        <v>-2808</v>
      </c>
    </row>
    <row r="79">
      <c r="A79" s="4" t="inlineStr">
        <is>
          <t>Other comprehensive income, net of tax</t>
        </is>
      </c>
      <c r="B79" s="4" t="inlineStr">
        <is>
          <t xml:space="preserve"> </t>
        </is>
      </c>
      <c r="C79" s="6" t="n">
        <v>286</v>
      </c>
      <c r="D79" s="6" t="n">
        <v>300</v>
      </c>
      <c r="E79" s="6" t="n">
        <v>104</v>
      </c>
      <c r="F79" s="6" t="n">
        <v>176</v>
      </c>
      <c r="G79" s="6" t="n">
        <v>366</v>
      </c>
      <c r="H79" s="6" t="n">
        <v>387</v>
      </c>
      <c r="I79" s="6" t="n">
        <v>401</v>
      </c>
      <c r="J79" s="6" t="n">
        <v>304</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772</v>
      </c>
      <c r="S79" s="6" t="n">
        <v>1450</v>
      </c>
    </row>
    <row r="80">
      <c r="A80" s="4" t="inlineStr">
        <is>
          <t>Ending balance</t>
        </is>
      </c>
      <c r="B80" s="5" t="n">
        <v>0</v>
      </c>
      <c r="C80" s="5" t="n">
        <v>0</v>
      </c>
      <c r="D80" s="5" t="n">
        <v>-286</v>
      </c>
      <c r="E80" s="5" t="n">
        <v>-712</v>
      </c>
      <c r="F80" s="5" t="n">
        <v>-816</v>
      </c>
      <c r="G80" s="5" t="n">
        <v>-992</v>
      </c>
      <c r="H80" s="5" t="n">
        <v>-1716</v>
      </c>
      <c r="I80" s="5" t="n">
        <v>-2103</v>
      </c>
      <c r="J80" s="5" t="n">
        <v>-2504</v>
      </c>
      <c r="K80" s="5" t="n">
        <v>0</v>
      </c>
      <c r="L80" s="5" t="n">
        <v>-816</v>
      </c>
      <c r="M80" s="5" t="n">
        <v>-2103</v>
      </c>
      <c r="N80" s="5" t="n">
        <v>0</v>
      </c>
      <c r="O80" s="5" t="n">
        <v>-712</v>
      </c>
      <c r="P80" s="5" t="n">
        <v>-1716</v>
      </c>
      <c r="Q80" s="4" t="inlineStr">
        <is>
          <t xml:space="preserve"> </t>
        </is>
      </c>
      <c r="R80" s="5" t="n">
        <v>-586</v>
      </c>
      <c r="S80" s="5" t="n">
        <v>-1358</v>
      </c>
    </row>
  </sheetData>
  <mergeCells count="5">
    <mergeCell ref="A1:A2"/>
    <mergeCell ref="B1:J1"/>
    <mergeCell ref="K1:M1"/>
    <mergeCell ref="N1:P1"/>
    <mergeCell ref="Q1:S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28, 2023</t>
        </is>
      </c>
      <c r="C2" s="2" t="inlineStr">
        <is>
          <t>May 29, 2022</t>
        </is>
      </c>
      <c r="D2" s="2" t="inlineStr">
        <is>
          <t>May 30, 2021</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loss</t>
        </is>
      </c>
      <c r="B4" s="5" t="n">
        <v>-99563</v>
      </c>
      <c r="C4" s="5" t="n">
        <v>-116715</v>
      </c>
      <c r="D4" s="5" t="n">
        <v>-32294</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Impairment of goodwill and long-lived and indefinite-lived assets</t>
        </is>
      </c>
      <c r="B6" s="6" t="n">
        <v>1300</v>
      </c>
      <c r="C6" s="6" t="n">
        <v>78146</v>
      </c>
      <c r="D6" s="6" t="n">
        <v>0</v>
      </c>
    </row>
    <row r="7">
      <c r="A7" s="4" t="inlineStr">
        <is>
          <t>Depreciation, amortization of intangibles and amortization of debt costs</t>
        </is>
      </c>
      <c r="B7" s="6" t="n">
        <v>13285</v>
      </c>
      <c r="C7" s="6" t="n">
        <v>18061</v>
      </c>
      <c r="D7" s="6" t="n">
        <v>19867</v>
      </c>
    </row>
    <row r="8">
      <c r="A8" s="4" t="inlineStr">
        <is>
          <t>Deferred taxes</t>
        </is>
      </c>
      <c r="B8" s="6" t="n">
        <v>357</v>
      </c>
      <c r="C8" s="6" t="n">
        <v>-6825</v>
      </c>
      <c r="D8" s="6" t="n">
        <v>-7874</v>
      </c>
    </row>
    <row r="9">
      <c r="A9" s="4" t="inlineStr">
        <is>
          <t>Loss on disposal of property and equipment related to restructuring, net</t>
        </is>
      </c>
      <c r="B9" s="6" t="n">
        <v>0</v>
      </c>
      <c r="C9" s="6" t="n">
        <v>5185</v>
      </c>
      <c r="D9" s="6" t="n">
        <v>10143</v>
      </c>
    </row>
    <row r="10">
      <c r="A10" s="4" t="inlineStr">
        <is>
          <t>Stock-based compensation expense</t>
        </is>
      </c>
      <c r="B10" s="6" t="n">
        <v>3612</v>
      </c>
      <c r="C10" s="6" t="n">
        <v>2608</v>
      </c>
      <c r="D10" s="6" t="n">
        <v>3360</v>
      </c>
    </row>
    <row r="11">
      <c r="A11" s="4" t="inlineStr">
        <is>
          <t>Loss on Sale of Eat Smart</t>
        </is>
      </c>
      <c r="B11" s="6" t="n">
        <v>0</v>
      </c>
      <c r="C11" s="6" t="n">
        <v>336</v>
      </c>
      <c r="D11" s="6" t="n">
        <v>0</v>
      </c>
    </row>
    <row r="12">
      <c r="A12" s="4" t="inlineStr">
        <is>
          <t>Net loss on disposal of property and equipment</t>
        </is>
      </c>
      <c r="B12" s="6" t="n">
        <v>38</v>
      </c>
      <c r="C12" s="6" t="n">
        <v>152</v>
      </c>
      <c r="D12" s="6" t="n">
        <v>61</v>
      </c>
    </row>
    <row r="13">
      <c r="A13" s="4" t="inlineStr">
        <is>
          <t>Provision (benefit) for expected credit losses</t>
        </is>
      </c>
      <c r="B13" s="6" t="n">
        <v>163</v>
      </c>
      <c r="C13" s="6" t="n">
        <v>-14</v>
      </c>
      <c r="D13" s="6" t="n">
        <v>940</v>
      </c>
    </row>
    <row r="14">
      <c r="A14" s="4" t="inlineStr">
        <is>
          <t>Change in investment in non-public company, fair value</t>
        </is>
      </c>
      <c r="B14" s="6" t="n">
        <v>0</v>
      </c>
      <c r="C14" s="6" t="n">
        <v>0</v>
      </c>
      <c r="D14" s="6" t="n">
        <v>11469</v>
      </c>
    </row>
    <row r="15">
      <c r="A15" s="4" t="inlineStr">
        <is>
          <t>Loss on debt extinguishment</t>
        </is>
      </c>
      <c r="B15" s="6" t="n">
        <v>23741</v>
      </c>
      <c r="C15" s="6" t="n">
        <v>0</v>
      </c>
      <c r="D15" s="6" t="n">
        <v>1110</v>
      </c>
    </row>
    <row r="16">
      <c r="A16" s="4" t="inlineStr">
        <is>
          <t>Non-cash restructuring and impairment of assets charges</t>
        </is>
      </c>
      <c r="B16" s="6" t="n">
        <v>640</v>
      </c>
      <c r="C16" s="6" t="n">
        <v>0</v>
      </c>
      <c r="D16" s="6" t="n">
        <v>0</v>
      </c>
    </row>
    <row r="17">
      <c r="A17" s="4" t="inlineStr">
        <is>
          <t>Other, net</t>
        </is>
      </c>
      <c r="B17" s="6" t="n">
        <v>86</v>
      </c>
      <c r="C17" s="6" t="n">
        <v>-426</v>
      </c>
      <c r="D17" s="6" t="n">
        <v>-74</v>
      </c>
    </row>
    <row r="18">
      <c r="A18" s="3" t="inlineStr">
        <is>
          <t>Changes in current assets and current liabilities:</t>
        </is>
      </c>
      <c r="B18" s="4" t="inlineStr">
        <is>
          <t xml:space="preserve"> </t>
        </is>
      </c>
      <c r="C18" s="4" t="inlineStr">
        <is>
          <t xml:space="preserve"> </t>
        </is>
      </c>
      <c r="D18" s="4" t="inlineStr">
        <is>
          <t xml:space="preserve"> </t>
        </is>
      </c>
    </row>
    <row r="19">
      <c r="A19" s="4" t="inlineStr">
        <is>
          <t>Accounts receivable, net</t>
        </is>
      </c>
      <c r="B19" s="6" t="n">
        <v>10824</v>
      </c>
      <c r="C19" s="6" t="n">
        <v>-6138</v>
      </c>
      <c r="D19" s="6" t="n">
        <v>5775</v>
      </c>
    </row>
    <row r="20">
      <c r="A20" s="4" t="inlineStr">
        <is>
          <t>Inventory, net</t>
        </is>
      </c>
      <c r="B20" s="6" t="n">
        <v>-14811</v>
      </c>
      <c r="C20" s="6" t="n">
        <v>-2180</v>
      </c>
      <c r="D20" s="6" t="n">
        <v>-2819</v>
      </c>
    </row>
    <row r="21">
      <c r="A21" s="4" t="inlineStr">
        <is>
          <t>Prepaid expenses and other current assets</t>
        </is>
      </c>
      <c r="B21" s="6" t="n">
        <v>2156</v>
      </c>
      <c r="C21" s="6" t="n">
        <v>-689</v>
      </c>
      <c r="D21" s="6" t="n">
        <v>8281</v>
      </c>
    </row>
    <row r="22">
      <c r="A22" s="4" t="inlineStr">
        <is>
          <t>Accounts payable</t>
        </is>
      </c>
      <c r="B22" s="6" t="n">
        <v>16038</v>
      </c>
      <c r="C22" s="6" t="n">
        <v>9343</v>
      </c>
      <c r="D22" s="6" t="n">
        <v>-5982</v>
      </c>
    </row>
    <row r="23">
      <c r="A23" s="4" t="inlineStr">
        <is>
          <t>Accrued compensation</t>
        </is>
      </c>
      <c r="B23" s="6" t="n">
        <v>-4483</v>
      </c>
      <c r="C23" s="6" t="n">
        <v>-2546</v>
      </c>
      <c r="D23" s="6" t="n">
        <v>3270</v>
      </c>
    </row>
    <row r="24">
      <c r="A24" s="4" t="inlineStr">
        <is>
          <t>Other accrued liabilities</t>
        </is>
      </c>
      <c r="B24" s="6" t="n">
        <v>7166</v>
      </c>
      <c r="C24" s="6" t="n">
        <v>-873</v>
      </c>
      <c r="D24" s="6" t="n">
        <v>810</v>
      </c>
    </row>
    <row r="25">
      <c r="A25" s="4" t="inlineStr">
        <is>
          <t>Deferred revenue</t>
        </is>
      </c>
      <c r="B25" s="6" t="n">
        <v>3136</v>
      </c>
      <c r="C25" s="6" t="n">
        <v>-18</v>
      </c>
      <c r="D25" s="6" t="n">
        <v>428</v>
      </c>
    </row>
    <row r="26">
      <c r="A26" s="4" t="inlineStr">
        <is>
          <t>Net cash (used in) provided by operating activities</t>
        </is>
      </c>
      <c r="B26" s="6" t="n">
        <v>-17441</v>
      </c>
      <c r="C26" s="6" t="n">
        <v>-22593</v>
      </c>
      <c r="D26" s="6" t="n">
        <v>16471</v>
      </c>
    </row>
    <row r="27">
      <c r="A27" s="3" t="inlineStr">
        <is>
          <t>Cash flows from investing activities:</t>
        </is>
      </c>
      <c r="B27" s="4" t="inlineStr">
        <is>
          <t xml:space="preserve"> </t>
        </is>
      </c>
      <c r="C27" s="4" t="inlineStr">
        <is>
          <t xml:space="preserve"> </t>
        </is>
      </c>
      <c r="D27" s="4" t="inlineStr">
        <is>
          <t xml:space="preserve"> </t>
        </is>
      </c>
    </row>
    <row r="28">
      <c r="A28" s="4" t="inlineStr">
        <is>
          <t>Eat Smart sale net working capital adjustment</t>
        </is>
      </c>
      <c r="B28" s="6" t="n">
        <v>0</v>
      </c>
      <c r="C28" s="6" t="n">
        <v>-9839</v>
      </c>
      <c r="D28" s="6" t="n">
        <v>0</v>
      </c>
    </row>
    <row r="29">
      <c r="A29" s="4" t="inlineStr">
        <is>
          <t>Proceeds from sale of investment in non-public company</t>
        </is>
      </c>
      <c r="B29" s="6" t="n">
        <v>0</v>
      </c>
      <c r="C29" s="6" t="n">
        <v>45100</v>
      </c>
      <c r="D29" s="6" t="n">
        <v>0</v>
      </c>
    </row>
    <row r="30">
      <c r="A30" s="4" t="inlineStr">
        <is>
          <t>Purchases of property and equipment</t>
        </is>
      </c>
      <c r="B30" s="6" t="n">
        <v>-21482</v>
      </c>
      <c r="C30" s="6" t="n">
        <v>-29940</v>
      </c>
      <c r="D30" s="6" t="n">
        <v>-25223</v>
      </c>
    </row>
    <row r="31">
      <c r="A31" s="4" t="inlineStr">
        <is>
          <t>Proceeds from sales of property and equipment</t>
        </is>
      </c>
      <c r="B31" s="6" t="n">
        <v>0</v>
      </c>
      <c r="C31" s="6" t="n">
        <v>1141</v>
      </c>
      <c r="D31" s="6" t="n">
        <v>12913</v>
      </c>
    </row>
    <row r="32">
      <c r="A32" s="4" t="inlineStr">
        <is>
          <t>Net cash (used in) provided by investing activities</t>
        </is>
      </c>
      <c r="B32" s="6" t="n">
        <v>-4811</v>
      </c>
      <c r="C32" s="6" t="n">
        <v>79962</v>
      </c>
      <c r="D32" s="6" t="n">
        <v>-1231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ong-term debt</t>
        </is>
      </c>
      <c r="B34" s="6" t="n">
        <v>150000</v>
      </c>
      <c r="C34" s="6" t="n">
        <v>20000</v>
      </c>
      <c r="D34" s="6" t="n">
        <v>170000</v>
      </c>
    </row>
    <row r="35">
      <c r="A35" s="4" t="inlineStr">
        <is>
          <t>Payments on long-term debt</t>
        </is>
      </c>
      <c r="B35" s="6" t="n">
        <v>-123690</v>
      </c>
      <c r="C35" s="6" t="n">
        <v>-86411</v>
      </c>
      <c r="D35" s="6" t="n">
        <v>-114130</v>
      </c>
    </row>
    <row r="36">
      <c r="A36" s="4" t="inlineStr">
        <is>
          <t>Proceeds from line of credit</t>
        </is>
      </c>
      <c r="B36" s="6" t="n">
        <v>31450</v>
      </c>
      <c r="C36" s="6" t="n">
        <v>55111</v>
      </c>
      <c r="D36" s="6" t="n">
        <v>100000</v>
      </c>
    </row>
    <row r="37">
      <c r="A37" s="4" t="inlineStr">
        <is>
          <t>Payments on line of credit</t>
        </is>
      </c>
      <c r="B37" s="6" t="n">
        <v>-54640</v>
      </c>
      <c r="C37" s="6" t="n">
        <v>-44111</v>
      </c>
      <c r="D37" s="6" t="n">
        <v>-148400</v>
      </c>
    </row>
    <row r="38">
      <c r="A38" s="4" t="inlineStr">
        <is>
          <t>Payments for debt issuance costs</t>
        </is>
      </c>
      <c r="B38" s="6" t="n">
        <v>-6050</v>
      </c>
      <c r="C38" s="6" t="n">
        <v>-821</v>
      </c>
      <c r="D38" s="6" t="n">
        <v>-10484</v>
      </c>
    </row>
    <row r="39">
      <c r="A39" s="4" t="inlineStr">
        <is>
          <t>Taxes paid by Company for employee stock plans</t>
        </is>
      </c>
      <c r="B39" s="6" t="n">
        <v>-274</v>
      </c>
      <c r="C39" s="6" t="n">
        <v>-789</v>
      </c>
      <c r="D39" s="6" t="n">
        <v>-405</v>
      </c>
    </row>
    <row r="40">
      <c r="A40" s="4" t="inlineStr">
        <is>
          <t>Proceeds from sale of common stock, net of issuance costs</t>
        </is>
      </c>
      <c r="B40" s="6" t="n">
        <v>4822</v>
      </c>
      <c r="C40" s="6" t="n">
        <v>0</v>
      </c>
      <c r="D40" s="6" t="n">
        <v>0</v>
      </c>
    </row>
    <row r="41">
      <c r="A41" s="4" t="inlineStr">
        <is>
          <t>Proceeds from sale of preferred stock, net of issuance costs</t>
        </is>
      </c>
      <c r="B41" s="6" t="n">
        <v>38082</v>
      </c>
      <c r="C41" s="6" t="n">
        <v>0</v>
      </c>
      <c r="D41" s="6" t="n">
        <v>0</v>
      </c>
    </row>
    <row r="42">
      <c r="A42" s="4" t="inlineStr">
        <is>
          <t>Net cash provided by (used in) financing activities</t>
        </is>
      </c>
      <c r="B42" s="6" t="n">
        <v>39700</v>
      </c>
      <c r="C42" s="6" t="n">
        <v>-57021</v>
      </c>
      <c r="D42" s="6" t="n">
        <v>-3419</v>
      </c>
    </row>
    <row r="43">
      <c r="A43" s="4" t="inlineStr">
        <is>
          <t>Net increase in cash, cash equivalents and restricted cash</t>
        </is>
      </c>
      <c r="B43" s="6" t="n">
        <v>17448</v>
      </c>
      <c r="C43" s="6" t="n">
        <v>348</v>
      </c>
      <c r="D43" s="6" t="n">
        <v>742</v>
      </c>
    </row>
    <row r="44">
      <c r="A44" s="4" t="inlineStr">
        <is>
          <t>Cash, cash equivalents and restricted cash, beginning of period</t>
        </is>
      </c>
      <c r="B44" s="6" t="n">
        <v>1643</v>
      </c>
      <c r="C44" s="6" t="n">
        <v>1295</v>
      </c>
      <c r="D44" s="6" t="n">
        <v>553</v>
      </c>
    </row>
    <row r="45">
      <c r="A45" s="4" t="inlineStr">
        <is>
          <t>Cash, cash equivalents and restricted cash, end of period</t>
        </is>
      </c>
      <c r="B45" s="6" t="n">
        <v>19091</v>
      </c>
      <c r="C45" s="6" t="n">
        <v>1643</v>
      </c>
      <c r="D45" s="6" t="n">
        <v>1295</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during the period for interest</t>
        </is>
      </c>
      <c r="B47" s="6" t="n">
        <v>31024</v>
      </c>
      <c r="C47" s="6" t="n">
        <v>16888</v>
      </c>
      <c r="D47" s="6" t="n">
        <v>13223</v>
      </c>
    </row>
    <row r="48">
      <c r="A48" s="4" t="inlineStr">
        <is>
          <t>Cash paid during the period for income taxes, net of refunds received</t>
        </is>
      </c>
      <c r="B48" s="6" t="n">
        <v>23</v>
      </c>
      <c r="C48" s="6" t="n">
        <v>441</v>
      </c>
      <c r="D48" s="6" t="n">
        <v>-7680</v>
      </c>
    </row>
    <row r="49">
      <c r="A49" s="3" t="inlineStr">
        <is>
          <t>Supplemental disclosure of non-cash investing and financing activities:</t>
        </is>
      </c>
      <c r="B49" s="4" t="inlineStr">
        <is>
          <t xml:space="preserve"> </t>
        </is>
      </c>
      <c r="C49" s="4" t="inlineStr">
        <is>
          <t xml:space="preserve"> </t>
        </is>
      </c>
      <c r="D49" s="4" t="inlineStr">
        <is>
          <t xml:space="preserve"> </t>
        </is>
      </c>
    </row>
    <row r="50">
      <c r="A50" s="4" t="inlineStr">
        <is>
          <t>Purchases of property and equipment on trade vendor credit</t>
        </is>
      </c>
      <c r="B50" s="6" t="n">
        <v>6945</v>
      </c>
      <c r="C50" s="6" t="n">
        <v>2260</v>
      </c>
      <c r="D50" s="6" t="n">
        <v>4724</v>
      </c>
    </row>
    <row r="51">
      <c r="A51" s="4" t="inlineStr">
        <is>
          <t>Convertible Preferred Stock Paid in Kind (PIK) dividend</t>
        </is>
      </c>
      <c r="B51" s="6" t="n">
        <v>-1163</v>
      </c>
      <c r="C51" s="6" t="n">
        <v>0</v>
      </c>
      <c r="D51" s="6" t="n">
        <v>0</v>
      </c>
    </row>
    <row r="52">
      <c r="A52" s="4" t="inlineStr">
        <is>
          <t>Debt Derivative</t>
        </is>
      </c>
      <c r="B52" s="6" t="n">
        <v>64900</v>
      </c>
      <c r="C52" s="6" t="n">
        <v>0</v>
      </c>
      <c r="D52" s="6" t="n">
        <v>0</v>
      </c>
    </row>
    <row r="53">
      <c r="A53" s="4" t="inlineStr">
        <is>
          <t>BreatheWay</t>
        </is>
      </c>
      <c r="B53" s="4" t="inlineStr">
        <is>
          <t xml:space="preserve"> </t>
        </is>
      </c>
      <c r="C53" s="4" t="inlineStr">
        <is>
          <t xml:space="preserve"> </t>
        </is>
      </c>
      <c r="D53" s="4" t="inlineStr">
        <is>
          <t xml:space="preserve"> </t>
        </is>
      </c>
    </row>
    <row r="54">
      <c r="A54" s="3" t="inlineStr">
        <is>
          <t>Adjustments to reconcile net loss to net cash (used in) provided by operating activities:</t>
        </is>
      </c>
      <c r="B54" s="4" t="inlineStr">
        <is>
          <t xml:space="preserve"> </t>
        </is>
      </c>
      <c r="C54" s="4" t="inlineStr">
        <is>
          <t xml:space="preserve"> </t>
        </is>
      </c>
      <c r="D54" s="4" t="inlineStr">
        <is>
          <t xml:space="preserve"> </t>
        </is>
      </c>
    </row>
    <row r="55">
      <c r="A55" s="4" t="inlineStr">
        <is>
          <t>Gain (loss) on disposition of business</t>
        </is>
      </c>
      <c r="B55" s="6" t="n">
        <v>-2108</v>
      </c>
      <c r="C55" s="6" t="n">
        <v>0</v>
      </c>
      <c r="D55" s="6" t="n">
        <v>0</v>
      </c>
    </row>
    <row r="56">
      <c r="A56" s="3" t="inlineStr">
        <is>
          <t>Cash flows from investing activities:</t>
        </is>
      </c>
      <c r="B56" s="4" t="inlineStr">
        <is>
          <t xml:space="preserve"> </t>
        </is>
      </c>
      <c r="C56" s="4" t="inlineStr">
        <is>
          <t xml:space="preserve"> </t>
        </is>
      </c>
      <c r="D56" s="4" t="inlineStr">
        <is>
          <t xml:space="preserve"> </t>
        </is>
      </c>
    </row>
    <row r="57">
      <c r="A57" s="4" t="inlineStr">
        <is>
          <t>Proceeds from divestiture of businesses</t>
        </is>
      </c>
      <c r="B57" s="6" t="n">
        <v>3135</v>
      </c>
      <c r="C57" s="6" t="n">
        <v>0</v>
      </c>
      <c r="D57" s="6" t="n">
        <v>0</v>
      </c>
    </row>
    <row r="58">
      <c r="A58" s="4" t="inlineStr">
        <is>
          <t>Yucatan Foods</t>
        </is>
      </c>
      <c r="B58" s="4" t="inlineStr">
        <is>
          <t xml:space="preserve"> </t>
        </is>
      </c>
      <c r="C58" s="4" t="inlineStr">
        <is>
          <t xml:space="preserve"> </t>
        </is>
      </c>
      <c r="D58" s="4" t="inlineStr">
        <is>
          <t xml:space="preserve"> </t>
        </is>
      </c>
    </row>
    <row r="59">
      <c r="A59" s="3" t="inlineStr">
        <is>
          <t>Adjustments to reconcile net loss to net cash (used in) provided by operating activities:</t>
        </is>
      </c>
      <c r="B59" s="4" t="inlineStr">
        <is>
          <t xml:space="preserve"> </t>
        </is>
      </c>
      <c r="C59" s="4" t="inlineStr">
        <is>
          <t xml:space="preserve"> </t>
        </is>
      </c>
      <c r="D59" s="4" t="inlineStr">
        <is>
          <t xml:space="preserve"> </t>
        </is>
      </c>
    </row>
    <row r="60">
      <c r="A60" s="4" t="inlineStr">
        <is>
          <t>Gain (loss) on disposition of business</t>
        </is>
      </c>
      <c r="B60" s="6" t="n">
        <v>20663</v>
      </c>
      <c r="C60" s="6" t="n">
        <v>0</v>
      </c>
      <c r="D60" s="6" t="n">
        <v>0</v>
      </c>
    </row>
    <row r="61">
      <c r="A61" s="3" t="inlineStr">
        <is>
          <t>Cash flows from investing activities:</t>
        </is>
      </c>
      <c r="B61" s="4" t="inlineStr">
        <is>
          <t xml:space="preserve"> </t>
        </is>
      </c>
      <c r="C61" s="4" t="inlineStr">
        <is>
          <t xml:space="preserve"> </t>
        </is>
      </c>
      <c r="D61" s="4" t="inlineStr">
        <is>
          <t xml:space="preserve"> </t>
        </is>
      </c>
    </row>
    <row r="62">
      <c r="A62" s="4" t="inlineStr">
        <is>
          <t>Proceeds from divestiture of businesses</t>
        </is>
      </c>
      <c r="B62" s="6" t="n">
        <v>11803</v>
      </c>
      <c r="C62" s="6" t="n">
        <v>0</v>
      </c>
      <c r="D62" s="6" t="n">
        <v>0</v>
      </c>
    </row>
    <row r="63">
      <c r="A63" s="4" t="inlineStr">
        <is>
          <t>O Olive</t>
        </is>
      </c>
      <c r="B63" s="4" t="inlineStr">
        <is>
          <t xml:space="preserve"> </t>
        </is>
      </c>
      <c r="C63" s="4" t="inlineStr">
        <is>
          <t xml:space="preserve"> </t>
        </is>
      </c>
      <c r="D63" s="4" t="inlineStr">
        <is>
          <t xml:space="preserve"> </t>
        </is>
      </c>
    </row>
    <row r="64">
      <c r="A64" s="3" t="inlineStr">
        <is>
          <t>Adjustments to reconcile net loss to net cash (used in) provided by operating activities:</t>
        </is>
      </c>
      <c r="B64" s="4" t="inlineStr">
        <is>
          <t xml:space="preserve"> </t>
        </is>
      </c>
      <c r="C64" s="4" t="inlineStr">
        <is>
          <t xml:space="preserve"> </t>
        </is>
      </c>
      <c r="D64" s="4" t="inlineStr">
        <is>
          <t xml:space="preserve"> </t>
        </is>
      </c>
    </row>
    <row r="65">
      <c r="A65" s="4" t="inlineStr">
        <is>
          <t>Gain (loss) on disposition of business</t>
        </is>
      </c>
      <c r="B65" s="6" t="n">
        <v>319</v>
      </c>
      <c r="C65" s="6" t="n">
        <v>0</v>
      </c>
      <c r="D65" s="6" t="n">
        <v>0</v>
      </c>
    </row>
    <row r="66">
      <c r="A66" s="3" t="inlineStr">
        <is>
          <t>Cash flows from investing activities:</t>
        </is>
      </c>
      <c r="B66" s="4" t="inlineStr">
        <is>
          <t xml:space="preserve"> </t>
        </is>
      </c>
      <c r="C66" s="4" t="inlineStr">
        <is>
          <t xml:space="preserve"> </t>
        </is>
      </c>
      <c r="D66" s="4" t="inlineStr">
        <is>
          <t xml:space="preserve"> </t>
        </is>
      </c>
    </row>
    <row r="67">
      <c r="A67" s="4" t="inlineStr">
        <is>
          <t>Proceeds from divestiture of businesses</t>
        </is>
      </c>
      <c r="B67" s="6" t="n">
        <v>1733</v>
      </c>
      <c r="C67" s="6" t="n">
        <v>0</v>
      </c>
      <c r="D67" s="6" t="n">
        <v>0</v>
      </c>
    </row>
    <row r="68">
      <c r="A68" s="4" t="inlineStr">
        <is>
          <t>Eat Smart</t>
        </is>
      </c>
      <c r="B68" s="4" t="inlineStr">
        <is>
          <t xml:space="preserve"> </t>
        </is>
      </c>
      <c r="C68" s="4" t="inlineStr">
        <is>
          <t xml:space="preserve"> </t>
        </is>
      </c>
      <c r="D68" s="4" t="inlineStr">
        <is>
          <t xml:space="preserve"> </t>
        </is>
      </c>
    </row>
    <row r="69">
      <c r="A69" s="3" t="inlineStr">
        <is>
          <t>Cash flows from investing activities:</t>
        </is>
      </c>
      <c r="B69" s="4" t="inlineStr">
        <is>
          <t xml:space="preserve"> </t>
        </is>
      </c>
      <c r="C69" s="4" t="inlineStr">
        <is>
          <t xml:space="preserve"> </t>
        </is>
      </c>
      <c r="D69" s="4" t="inlineStr">
        <is>
          <t xml:space="preserve"> </t>
        </is>
      </c>
    </row>
    <row r="70">
      <c r="A70" s="4" t="inlineStr">
        <is>
          <t>Proceeds from divestiture of businesses</t>
        </is>
      </c>
      <c r="B70" s="5" t="n">
        <v>0</v>
      </c>
      <c r="C70" s="5" t="n">
        <v>73500</v>
      </c>
      <c r="D70"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S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 width="16" customWidth="1" min="17" max="17"/>
    <col width="13" customWidth="1" min="18" max="18"/>
    <col width="13" customWidth="1" min="19" max="19"/>
  </cols>
  <sheetData>
    <row r="1">
      <c r="A1" s="1" t="inlineStr">
        <is>
          <t>Correction of Errors in Previously Reported Fiscal Year 2022 and 2021 Annual Financial Statements - Statement of Cash Flow (Details) - USD ($) $ in Thousands</t>
        </is>
      </c>
      <c r="B1" s="2" t="inlineStr">
        <is>
          <t>3 Months Ended</t>
        </is>
      </c>
      <c r="K1" s="2" t="inlineStr">
        <is>
          <t>6 Months Ended</t>
        </is>
      </c>
      <c r="N1" s="2" t="inlineStr">
        <is>
          <t>9 Months Ended</t>
        </is>
      </c>
      <c r="Q1" s="2" t="inlineStr">
        <is>
          <t>12 Months Ended</t>
        </is>
      </c>
    </row>
    <row r="2">
      <c r="B2" s="2" t="inlineStr">
        <is>
          <t>Feb. 26, 2023</t>
        </is>
      </c>
      <c r="C2" s="2" t="inlineStr">
        <is>
          <t>Nov. 27, 2022</t>
        </is>
      </c>
      <c r="D2" s="2" t="inlineStr">
        <is>
          <t>Aug. 28, 2022</t>
        </is>
      </c>
      <c r="E2" s="2" t="inlineStr">
        <is>
          <t>Feb. 27, 2022</t>
        </is>
      </c>
      <c r="F2" s="2" t="inlineStr">
        <is>
          <t>Nov. 28, 2021</t>
        </is>
      </c>
      <c r="G2" s="2" t="inlineStr">
        <is>
          <t>Aug. 29, 2021</t>
        </is>
      </c>
      <c r="H2" s="2" t="inlineStr">
        <is>
          <t>Feb. 28, 2021</t>
        </is>
      </c>
      <c r="I2" s="2" t="inlineStr">
        <is>
          <t>Nov. 29, 2020</t>
        </is>
      </c>
      <c r="J2" s="2" t="inlineStr">
        <is>
          <t>Aug. 30, 2020</t>
        </is>
      </c>
      <c r="K2" s="2" t="inlineStr">
        <is>
          <t>Nov. 27, 2022</t>
        </is>
      </c>
      <c r="L2" s="2" t="inlineStr">
        <is>
          <t>Nov. 28, 2021</t>
        </is>
      </c>
      <c r="M2" s="2" t="inlineStr">
        <is>
          <t>Nov. 29, 2020</t>
        </is>
      </c>
      <c r="N2" s="2" t="inlineStr">
        <is>
          <t>Feb. 26, 2023</t>
        </is>
      </c>
      <c r="O2" s="2" t="inlineStr">
        <is>
          <t>Feb. 27, 2022</t>
        </is>
      </c>
      <c r="P2" s="2" t="inlineStr">
        <is>
          <t>Feb. 28, 2021</t>
        </is>
      </c>
      <c r="Q2" s="2" t="inlineStr">
        <is>
          <t>May 28, 2023</t>
        </is>
      </c>
      <c r="R2" s="2" t="inlineStr">
        <is>
          <t>May 29, 2022</t>
        </is>
      </c>
      <c r="S2" s="2" t="inlineStr">
        <is>
          <t>May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solidated net loss</t>
        </is>
      </c>
      <c r="B4" s="5" t="n">
        <v>-36507</v>
      </c>
      <c r="C4" s="5" t="n">
        <v>-12806</v>
      </c>
      <c r="D4" s="5" t="n">
        <v>-10966</v>
      </c>
      <c r="E4" s="5" t="n">
        <v>-13586</v>
      </c>
      <c r="F4" s="5" t="n">
        <v>-38471</v>
      </c>
      <c r="G4" s="5" t="n">
        <v>-9387</v>
      </c>
      <c r="H4" s="5" t="n">
        <v>-6978</v>
      </c>
      <c r="I4" s="5" t="n">
        <v>-11623</v>
      </c>
      <c r="J4" s="5" t="n">
        <v>-12410</v>
      </c>
      <c r="K4" s="5" t="n">
        <v>-23772</v>
      </c>
      <c r="L4" s="5" t="n">
        <v>-47858</v>
      </c>
      <c r="M4" s="4" t="inlineStr">
        <is>
          <t xml:space="preserve"> </t>
        </is>
      </c>
      <c r="N4" s="5" t="n">
        <v>-60279</v>
      </c>
      <c r="O4" s="5" t="n">
        <v>-61444</v>
      </c>
      <c r="P4" s="5" t="n">
        <v>-31011</v>
      </c>
      <c r="Q4" s="5" t="n">
        <v>-99563</v>
      </c>
      <c r="R4" s="5" t="n">
        <v>-116715</v>
      </c>
      <c r="S4" s="5" t="n">
        <v>-32294</v>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mpairment of goodwill and long-lived and indefinite-liv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300</v>
      </c>
      <c r="L6" s="6" t="n">
        <v>32057</v>
      </c>
      <c r="M6" s="4" t="inlineStr">
        <is>
          <t xml:space="preserve"> </t>
        </is>
      </c>
      <c r="N6" s="6" t="n">
        <v>300</v>
      </c>
      <c r="O6" s="6" t="n">
        <v>32057</v>
      </c>
      <c r="P6" s="4" t="inlineStr">
        <is>
          <t xml:space="preserve"> </t>
        </is>
      </c>
      <c r="Q6" s="6" t="n">
        <v>1300</v>
      </c>
      <c r="R6" s="6" t="n">
        <v>78146</v>
      </c>
      <c r="S6" s="6" t="n">
        <v>0</v>
      </c>
    </row>
    <row r="7">
      <c r="A7" s="4" t="inlineStr">
        <is>
          <t>Depreciation, amortization of intangibles and amortization of debt costs</t>
        </is>
      </c>
      <c r="B7" s="4" t="inlineStr">
        <is>
          <t xml:space="preserve"> </t>
        </is>
      </c>
      <c r="C7" s="4" t="inlineStr">
        <is>
          <t xml:space="preserve"> </t>
        </is>
      </c>
      <c r="D7" s="6" t="n">
        <v>4354</v>
      </c>
      <c r="E7" s="4" t="inlineStr">
        <is>
          <t xml:space="preserve"> </t>
        </is>
      </c>
      <c r="F7" s="4" t="inlineStr">
        <is>
          <t xml:space="preserve"> </t>
        </is>
      </c>
      <c r="G7" s="6" t="n">
        <v>5065</v>
      </c>
      <c r="H7" s="4" t="inlineStr">
        <is>
          <t xml:space="preserve"> </t>
        </is>
      </c>
      <c r="I7" s="4" t="inlineStr">
        <is>
          <t xml:space="preserve"> </t>
        </is>
      </c>
      <c r="J7" s="6" t="n">
        <v>5102</v>
      </c>
      <c r="K7" s="6" t="n">
        <v>7294</v>
      </c>
      <c r="L7" s="6" t="n">
        <v>10994</v>
      </c>
      <c r="M7" s="4" t="inlineStr">
        <is>
          <t xml:space="preserve"> </t>
        </is>
      </c>
      <c r="N7" s="6" t="n">
        <v>10507</v>
      </c>
      <c r="O7" s="6" t="n">
        <v>14547</v>
      </c>
      <c r="P7" s="6" t="n">
        <v>14808</v>
      </c>
      <c r="Q7" s="6" t="n">
        <v>13285</v>
      </c>
      <c r="R7" s="6" t="n">
        <v>18061</v>
      </c>
      <c r="S7" s="6" t="n">
        <v>19867</v>
      </c>
    </row>
    <row r="8">
      <c r="A8" s="4" t="inlineStr">
        <is>
          <t>Loss on 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3741</v>
      </c>
      <c r="R8" s="6" t="n">
        <v>0</v>
      </c>
      <c r="S8" s="6" t="n">
        <v>1110</v>
      </c>
    </row>
    <row r="9">
      <c r="A9" s="4" t="inlineStr">
        <is>
          <t>Deferred taxes</t>
        </is>
      </c>
      <c r="B9" s="4" t="inlineStr">
        <is>
          <t xml:space="preserve"> </t>
        </is>
      </c>
      <c r="C9" s="4" t="inlineStr">
        <is>
          <t xml:space="preserve"> </t>
        </is>
      </c>
      <c r="D9" s="6" t="n">
        <v>-17</v>
      </c>
      <c r="E9" s="4" t="inlineStr">
        <is>
          <t xml:space="preserve"> </t>
        </is>
      </c>
      <c r="F9" s="4" t="inlineStr">
        <is>
          <t xml:space="preserve"> </t>
        </is>
      </c>
      <c r="G9" s="6" t="n">
        <v>-2115</v>
      </c>
      <c r="H9" s="4" t="inlineStr">
        <is>
          <t xml:space="preserve"> </t>
        </is>
      </c>
      <c r="I9" s="4" t="inlineStr">
        <is>
          <t xml:space="preserve"> </t>
        </is>
      </c>
      <c r="J9" s="6" t="n">
        <v>-4647</v>
      </c>
      <c r="K9" s="6" t="n">
        <v>-13</v>
      </c>
      <c r="L9" s="6" t="n">
        <v>-4964</v>
      </c>
      <c r="M9" s="4" t="inlineStr">
        <is>
          <t xml:space="preserve"> </t>
        </is>
      </c>
      <c r="N9" s="6" t="n">
        <v>57</v>
      </c>
      <c r="O9" s="6" t="n">
        <v>-5471</v>
      </c>
      <c r="P9" s="6" t="n">
        <v>-7627</v>
      </c>
      <c r="Q9" s="6" t="n">
        <v>357</v>
      </c>
      <c r="R9" s="6" t="n">
        <v>-6825</v>
      </c>
      <c r="S9" s="6" t="n">
        <v>-7874</v>
      </c>
    </row>
    <row r="10">
      <c r="A10" s="4" t="inlineStr">
        <is>
          <t>Loss on disposal of property and equipment related to restructuring,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005</v>
      </c>
      <c r="K10" s="4" t="inlineStr">
        <is>
          <t xml:space="preserve"> </t>
        </is>
      </c>
      <c r="L10" s="4" t="inlineStr">
        <is>
          <t xml:space="preserve"> </t>
        </is>
      </c>
      <c r="M10" s="4" t="inlineStr">
        <is>
          <t xml:space="preserve"> </t>
        </is>
      </c>
      <c r="N10" s="4" t="inlineStr">
        <is>
          <t xml:space="preserve"> </t>
        </is>
      </c>
      <c r="O10" s="6" t="n">
        <v>5185</v>
      </c>
      <c r="P10" s="4" t="inlineStr">
        <is>
          <t xml:space="preserve"> </t>
        </is>
      </c>
      <c r="Q10" s="6" t="n">
        <v>0</v>
      </c>
      <c r="R10" s="6" t="n">
        <v>5185</v>
      </c>
      <c r="S10" s="6" t="n">
        <v>10143</v>
      </c>
    </row>
    <row r="11">
      <c r="A11" s="4" t="inlineStr">
        <is>
          <t>Change in investment in non-public company,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1800</v>
      </c>
      <c r="Q11" s="6" t="n">
        <v>0</v>
      </c>
      <c r="R11" s="6" t="n">
        <v>0</v>
      </c>
      <c r="S11" s="6" t="n">
        <v>11469</v>
      </c>
    </row>
    <row r="12">
      <c r="A12" s="4" t="inlineStr">
        <is>
          <t>Non-cash restructuring and impairment of assets charges</t>
        </is>
      </c>
      <c r="B12" s="4" t="inlineStr">
        <is>
          <t xml:space="preserve"> </t>
        </is>
      </c>
      <c r="C12" s="4" t="inlineStr">
        <is>
          <t xml:space="preserve"> </t>
        </is>
      </c>
      <c r="D12" s="4" t="inlineStr">
        <is>
          <t xml:space="preserve"> </t>
        </is>
      </c>
      <c r="E12" s="4" t="inlineStr">
        <is>
          <t xml:space="preserve"> </t>
        </is>
      </c>
      <c r="F12" s="4" t="inlineStr">
        <is>
          <t xml:space="preserve"> </t>
        </is>
      </c>
      <c r="G12" s="6" t="n">
        <v>-92</v>
      </c>
      <c r="H12" s="4" t="inlineStr">
        <is>
          <t xml:space="preserve"> </t>
        </is>
      </c>
      <c r="I12" s="4" t="inlineStr">
        <is>
          <t xml:space="preserve"> </t>
        </is>
      </c>
      <c r="J12" s="4" t="inlineStr">
        <is>
          <t xml:space="preserve"> </t>
        </is>
      </c>
      <c r="K12" s="4" t="inlineStr">
        <is>
          <t xml:space="preserve"> </t>
        </is>
      </c>
      <c r="L12" s="6" t="n">
        <v>-92</v>
      </c>
      <c r="M12" s="4" t="inlineStr">
        <is>
          <t xml:space="preserve"> </t>
        </is>
      </c>
      <c r="N12" s="4" t="inlineStr">
        <is>
          <t xml:space="preserve"> </t>
        </is>
      </c>
      <c r="O12" s="4" t="inlineStr">
        <is>
          <t xml:space="preserve"> </t>
        </is>
      </c>
      <c r="P12" s="6" t="n">
        <v>7881</v>
      </c>
      <c r="Q12" s="6" t="n">
        <v>640</v>
      </c>
      <c r="R12" s="6" t="n">
        <v>0</v>
      </c>
      <c r="S12" s="6" t="n">
        <v>0</v>
      </c>
    </row>
    <row r="13">
      <c r="A13" s="4" t="inlineStr">
        <is>
          <t>Stock-based compensation expense</t>
        </is>
      </c>
      <c r="B13" s="4" t="inlineStr">
        <is>
          <t xml:space="preserve"> </t>
        </is>
      </c>
      <c r="C13" s="4" t="inlineStr">
        <is>
          <t xml:space="preserve"> </t>
        </is>
      </c>
      <c r="D13" s="6" t="n">
        <v>785</v>
      </c>
      <c r="E13" s="4" t="inlineStr">
        <is>
          <t xml:space="preserve"> </t>
        </is>
      </c>
      <c r="F13" s="4" t="inlineStr">
        <is>
          <t xml:space="preserve"> </t>
        </is>
      </c>
      <c r="G13" s="6" t="n">
        <v>620</v>
      </c>
      <c r="H13" s="4" t="inlineStr">
        <is>
          <t xml:space="preserve"> </t>
        </is>
      </c>
      <c r="I13" s="4" t="inlineStr">
        <is>
          <t xml:space="preserve"> </t>
        </is>
      </c>
      <c r="J13" s="6" t="n">
        <v>892</v>
      </c>
      <c r="K13" s="6" t="n">
        <v>1893</v>
      </c>
      <c r="L13" s="6" t="n">
        <v>1306</v>
      </c>
      <c r="M13" s="4" t="inlineStr">
        <is>
          <t xml:space="preserve"> </t>
        </is>
      </c>
      <c r="N13" s="6" t="n">
        <v>2796</v>
      </c>
      <c r="O13" s="6" t="n">
        <v>1928</v>
      </c>
      <c r="P13" s="6" t="n">
        <v>2584</v>
      </c>
      <c r="Q13" s="6" t="n">
        <v>3612</v>
      </c>
      <c r="R13" s="6" t="n">
        <v>2608</v>
      </c>
      <c r="S13" s="6" t="n">
        <v>3360</v>
      </c>
    </row>
    <row r="14">
      <c r="A14" s="4" t="inlineStr">
        <is>
          <t>Loss on Sale of Eat Smar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35</v>
      </c>
      <c r="P14" s="4" t="inlineStr">
        <is>
          <t xml:space="preserve"> </t>
        </is>
      </c>
      <c r="Q14" s="6" t="n">
        <v>0</v>
      </c>
      <c r="R14" s="6" t="n">
        <v>336</v>
      </c>
      <c r="S14" s="6" t="n">
        <v>0</v>
      </c>
    </row>
    <row r="15">
      <c r="A15" s="4" t="inlineStr">
        <is>
          <t>Net loss on disposal of 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6" t="n">
        <v>16</v>
      </c>
      <c r="H15" s="4" t="inlineStr">
        <is>
          <t xml:space="preserve"> </t>
        </is>
      </c>
      <c r="I15" s="4" t="inlineStr">
        <is>
          <t xml:space="preserve"> </t>
        </is>
      </c>
      <c r="J15" s="6" t="n">
        <v>-11</v>
      </c>
      <c r="K15" s="6" t="n">
        <v>22</v>
      </c>
      <c r="L15" s="6" t="n">
        <v>22</v>
      </c>
      <c r="M15" s="4" t="inlineStr">
        <is>
          <t xml:space="preserve"> </t>
        </is>
      </c>
      <c r="N15" s="4" t="inlineStr">
        <is>
          <t xml:space="preserve"> </t>
        </is>
      </c>
      <c r="O15" s="6" t="n">
        <v>25</v>
      </c>
      <c r="P15" s="6" t="n">
        <v>39</v>
      </c>
      <c r="Q15" s="6" t="n">
        <v>38</v>
      </c>
      <c r="R15" s="6" t="n">
        <v>152</v>
      </c>
      <c r="S15" s="6" t="n">
        <v>61</v>
      </c>
    </row>
    <row r="16">
      <c r="A16" s="4" t="inlineStr">
        <is>
          <t>Provision (benefit) for expected credit losses</t>
        </is>
      </c>
      <c r="B16" s="4" t="inlineStr">
        <is>
          <t xml:space="preserve"> </t>
        </is>
      </c>
      <c r="C16" s="4" t="inlineStr">
        <is>
          <t xml:space="preserve"> </t>
        </is>
      </c>
      <c r="D16" s="4" t="inlineStr">
        <is>
          <t xml:space="preserve"> </t>
        </is>
      </c>
      <c r="E16" s="4" t="inlineStr">
        <is>
          <t xml:space="preserve"> </t>
        </is>
      </c>
      <c r="F16" s="4" t="inlineStr">
        <is>
          <t xml:space="preserve"> </t>
        </is>
      </c>
      <c r="G16" s="6" t="n">
        <v>60</v>
      </c>
      <c r="H16" s="4" t="inlineStr">
        <is>
          <t xml:space="preserve"> </t>
        </is>
      </c>
      <c r="I16" s="4" t="inlineStr">
        <is>
          <t xml:space="preserve"> </t>
        </is>
      </c>
      <c r="J16" s="4" t="inlineStr">
        <is>
          <t xml:space="preserve"> </t>
        </is>
      </c>
      <c r="K16" s="4" t="inlineStr">
        <is>
          <t xml:space="preserve"> </t>
        </is>
      </c>
      <c r="L16" s="6" t="n">
        <v>196</v>
      </c>
      <c r="M16" s="4" t="inlineStr">
        <is>
          <t xml:space="preserve"> </t>
        </is>
      </c>
      <c r="N16" s="6" t="n">
        <v>200</v>
      </c>
      <c r="O16" s="6" t="n">
        <v>-14</v>
      </c>
      <c r="P16" s="6" t="n">
        <v>284</v>
      </c>
      <c r="Q16" s="6" t="n">
        <v>163</v>
      </c>
      <c r="R16" s="6" t="n">
        <v>-14</v>
      </c>
      <c r="S16" s="6" t="n">
        <v>940</v>
      </c>
    </row>
    <row r="17">
      <c r="A17" s="4" t="inlineStr">
        <is>
          <t>Other, net</t>
        </is>
      </c>
      <c r="B17" s="4" t="inlineStr">
        <is>
          <t xml:space="preserve"> </t>
        </is>
      </c>
      <c r="C17" s="4" t="inlineStr">
        <is>
          <t xml:space="preserve"> </t>
        </is>
      </c>
      <c r="D17" s="6" t="n">
        <v>-18</v>
      </c>
      <c r="E17" s="4" t="inlineStr">
        <is>
          <t xml:space="preserve"> </t>
        </is>
      </c>
      <c r="F17" s="4" t="inlineStr">
        <is>
          <t xml:space="preserve"> </t>
        </is>
      </c>
      <c r="G17" s="6" t="n">
        <v>-70</v>
      </c>
      <c r="H17" s="4" t="inlineStr">
        <is>
          <t xml:space="preserve"> </t>
        </is>
      </c>
      <c r="I17" s="4" t="inlineStr">
        <is>
          <t xml:space="preserve"> </t>
        </is>
      </c>
      <c r="J17" s="6" t="n">
        <v>21</v>
      </c>
      <c r="K17" s="6" t="n">
        <v>86</v>
      </c>
      <c r="L17" s="6" t="n">
        <v>-111</v>
      </c>
      <c r="M17" s="4" t="inlineStr">
        <is>
          <t xml:space="preserve"> </t>
        </is>
      </c>
      <c r="N17" s="6" t="n">
        <v>101</v>
      </c>
      <c r="O17" s="6" t="n">
        <v>-551</v>
      </c>
      <c r="P17" s="6" t="n">
        <v>-12</v>
      </c>
      <c r="Q17" s="6" t="n">
        <v>86</v>
      </c>
      <c r="R17" s="6" t="n">
        <v>-426</v>
      </c>
      <c r="S17" s="6" t="n">
        <v>-74</v>
      </c>
    </row>
    <row r="18">
      <c r="A18" s="3" t="inlineStr">
        <is>
          <t>Changes in current assets and 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ccounts receivable, net</t>
        </is>
      </c>
      <c r="B19" s="4" t="inlineStr">
        <is>
          <t xml:space="preserve"> </t>
        </is>
      </c>
      <c r="C19" s="4" t="inlineStr">
        <is>
          <t xml:space="preserve"> </t>
        </is>
      </c>
      <c r="D19" s="6" t="n">
        <v>7238</v>
      </c>
      <c r="E19" s="4" t="inlineStr">
        <is>
          <t xml:space="preserve"> </t>
        </is>
      </c>
      <c r="F19" s="4" t="inlineStr">
        <is>
          <t xml:space="preserve"> </t>
        </is>
      </c>
      <c r="G19" s="6" t="n">
        <v>7997</v>
      </c>
      <c r="H19" s="4" t="inlineStr">
        <is>
          <t xml:space="preserve"> </t>
        </is>
      </c>
      <c r="I19" s="4" t="inlineStr">
        <is>
          <t xml:space="preserve"> </t>
        </is>
      </c>
      <c r="J19" s="6" t="n">
        <v>11179</v>
      </c>
      <c r="K19" s="6" t="n">
        <v>12483</v>
      </c>
      <c r="L19" s="6" t="n">
        <v>4541</v>
      </c>
      <c r="M19" s="4" t="inlineStr">
        <is>
          <t xml:space="preserve"> </t>
        </is>
      </c>
      <c r="N19" s="6" t="n">
        <v>8943</v>
      </c>
      <c r="O19" s="6" t="n">
        <v>-7525</v>
      </c>
      <c r="P19" s="6" t="n">
        <v>6345</v>
      </c>
      <c r="Q19" s="6" t="n">
        <v>10824</v>
      </c>
      <c r="R19" s="6" t="n">
        <v>-6138</v>
      </c>
      <c r="S19" s="6" t="n">
        <v>5775</v>
      </c>
    </row>
    <row r="20">
      <c r="A20" s="4" t="inlineStr">
        <is>
          <t>Inventory, net</t>
        </is>
      </c>
      <c r="B20" s="4" t="inlineStr">
        <is>
          <t xml:space="preserve"> </t>
        </is>
      </c>
      <c r="C20" s="4" t="inlineStr">
        <is>
          <t xml:space="preserve"> </t>
        </is>
      </c>
      <c r="D20" s="6" t="n">
        <v>2587</v>
      </c>
      <c r="E20" s="4" t="inlineStr">
        <is>
          <t xml:space="preserve"> </t>
        </is>
      </c>
      <c r="F20" s="4" t="inlineStr">
        <is>
          <t xml:space="preserve"> </t>
        </is>
      </c>
      <c r="G20" s="6" t="n">
        <v>545</v>
      </c>
      <c r="H20" s="4" t="inlineStr">
        <is>
          <t xml:space="preserve"> </t>
        </is>
      </c>
      <c r="I20" s="4" t="inlineStr">
        <is>
          <t xml:space="preserve"> </t>
        </is>
      </c>
      <c r="J20" s="6" t="n">
        <v>6413</v>
      </c>
      <c r="K20" s="6" t="n">
        <v>-9576</v>
      </c>
      <c r="L20" s="6" t="n">
        <v>-8999</v>
      </c>
      <c r="M20" s="4" t="inlineStr">
        <is>
          <t xml:space="preserve"> </t>
        </is>
      </c>
      <c r="N20" s="6" t="n">
        <v>-14847</v>
      </c>
      <c r="O20" s="6" t="n">
        <v>-10372</v>
      </c>
      <c r="P20" s="6" t="n">
        <v>-9515</v>
      </c>
      <c r="Q20" s="6" t="n">
        <v>-14811</v>
      </c>
      <c r="R20" s="6" t="n">
        <v>-2180</v>
      </c>
      <c r="S20" s="6" t="n">
        <v>-2819</v>
      </c>
    </row>
    <row r="21">
      <c r="A21" s="4" t="inlineStr">
        <is>
          <t>Prepaid expenses and other current assets</t>
        </is>
      </c>
      <c r="B21" s="4" t="inlineStr">
        <is>
          <t xml:space="preserve"> </t>
        </is>
      </c>
      <c r="C21" s="4" t="inlineStr">
        <is>
          <t xml:space="preserve"> </t>
        </is>
      </c>
      <c r="D21" s="6" t="n">
        <v>-739</v>
      </c>
      <c r="E21" s="4" t="inlineStr">
        <is>
          <t xml:space="preserve"> </t>
        </is>
      </c>
      <c r="F21" s="4" t="inlineStr">
        <is>
          <t xml:space="preserve"> </t>
        </is>
      </c>
      <c r="G21" s="6" t="n">
        <v>-2602</v>
      </c>
      <c r="H21" s="4" t="inlineStr">
        <is>
          <t xml:space="preserve"> </t>
        </is>
      </c>
      <c r="I21" s="4" t="inlineStr">
        <is>
          <t xml:space="preserve"> </t>
        </is>
      </c>
      <c r="J21" s="6" t="n">
        <v>1366</v>
      </c>
      <c r="K21" s="6" t="n">
        <v>-725</v>
      </c>
      <c r="L21" s="6" t="n">
        <v>-1938</v>
      </c>
      <c r="M21" s="4" t="inlineStr">
        <is>
          <t xml:space="preserve"> </t>
        </is>
      </c>
      <c r="N21" s="6" t="n">
        <v>-1309</v>
      </c>
      <c r="O21" s="6" t="n">
        <v>-1440</v>
      </c>
      <c r="P21" s="6" t="n">
        <v>1715</v>
      </c>
      <c r="Q21" s="6" t="n">
        <v>2156</v>
      </c>
      <c r="R21" s="6" t="n">
        <v>-689</v>
      </c>
      <c r="S21" s="6" t="n">
        <v>8281</v>
      </c>
    </row>
    <row r="22">
      <c r="A22" s="4" t="inlineStr">
        <is>
          <t>Accounts payable</t>
        </is>
      </c>
      <c r="B22" s="4" t="inlineStr">
        <is>
          <t xml:space="preserve"> </t>
        </is>
      </c>
      <c r="C22" s="4" t="inlineStr">
        <is>
          <t xml:space="preserve"> </t>
        </is>
      </c>
      <c r="D22" s="6" t="n">
        <v>581</v>
      </c>
      <c r="E22" s="4" t="inlineStr">
        <is>
          <t xml:space="preserve"> </t>
        </is>
      </c>
      <c r="F22" s="4" t="inlineStr">
        <is>
          <t xml:space="preserve"> </t>
        </is>
      </c>
      <c r="G22" s="6" t="n">
        <v>1517</v>
      </c>
      <c r="H22" s="4" t="inlineStr">
        <is>
          <t xml:space="preserve"> </t>
        </is>
      </c>
      <c r="I22" s="4" t="inlineStr">
        <is>
          <t xml:space="preserve"> </t>
        </is>
      </c>
      <c r="J22" s="6" t="n">
        <v>917</v>
      </c>
      <c r="K22" s="6" t="n">
        <v>11709</v>
      </c>
      <c r="L22" s="6" t="n">
        <v>15200</v>
      </c>
      <c r="M22" s="4" t="inlineStr">
        <is>
          <t xml:space="preserve"> </t>
        </is>
      </c>
      <c r="N22" s="6" t="n">
        <v>11330</v>
      </c>
      <c r="O22" s="6" t="n">
        <v>13534</v>
      </c>
      <c r="P22" s="6" t="n">
        <v>6372</v>
      </c>
      <c r="Q22" s="6" t="n">
        <v>16038</v>
      </c>
      <c r="R22" s="6" t="n">
        <v>9343</v>
      </c>
      <c r="S22" s="6" t="n">
        <v>-5982</v>
      </c>
    </row>
    <row r="23">
      <c r="A23" s="4" t="inlineStr">
        <is>
          <t>Accrued compensation</t>
        </is>
      </c>
      <c r="B23" s="4" t="inlineStr">
        <is>
          <t xml:space="preserve"> </t>
        </is>
      </c>
      <c r="C23" s="4" t="inlineStr">
        <is>
          <t xml:space="preserve"> </t>
        </is>
      </c>
      <c r="D23" s="6" t="n">
        <v>-2865</v>
      </c>
      <c r="E23" s="4" t="inlineStr">
        <is>
          <t xml:space="preserve"> </t>
        </is>
      </c>
      <c r="F23" s="4" t="inlineStr">
        <is>
          <t xml:space="preserve"> </t>
        </is>
      </c>
      <c r="G23" s="6" t="n">
        <v>-3131</v>
      </c>
      <c r="H23" s="4" t="inlineStr">
        <is>
          <t xml:space="preserve"> </t>
        </is>
      </c>
      <c r="I23" s="4" t="inlineStr">
        <is>
          <t xml:space="preserve"> </t>
        </is>
      </c>
      <c r="J23" s="6" t="n">
        <v>-139</v>
      </c>
      <c r="K23" s="6" t="n">
        <v>-4636</v>
      </c>
      <c r="L23" s="6" t="n">
        <v>-5090</v>
      </c>
      <c r="M23" s="4" t="inlineStr">
        <is>
          <t xml:space="preserve"> </t>
        </is>
      </c>
      <c r="N23" s="6" t="n">
        <v>-1895</v>
      </c>
      <c r="O23" s="6" t="n">
        <v>-2027</v>
      </c>
      <c r="P23" s="6" t="n">
        <v>2184</v>
      </c>
      <c r="Q23" s="6" t="n">
        <v>-4483</v>
      </c>
      <c r="R23" s="6" t="n">
        <v>-2546</v>
      </c>
      <c r="S23" s="6" t="n">
        <v>3270</v>
      </c>
    </row>
    <row r="24">
      <c r="A24" s="4" t="inlineStr">
        <is>
          <t>Other accrued liabilities</t>
        </is>
      </c>
      <c r="B24" s="4" t="inlineStr">
        <is>
          <t xml:space="preserve"> </t>
        </is>
      </c>
      <c r="C24" s="4" t="inlineStr">
        <is>
          <t xml:space="preserve"> </t>
        </is>
      </c>
      <c r="D24" s="6" t="n">
        <v>183</v>
      </c>
      <c r="E24" s="4" t="inlineStr">
        <is>
          <t xml:space="preserve"> </t>
        </is>
      </c>
      <c r="F24" s="4" t="inlineStr">
        <is>
          <t xml:space="preserve"> </t>
        </is>
      </c>
      <c r="G24" s="6" t="n">
        <v>2870</v>
      </c>
      <c r="H24" s="4" t="inlineStr">
        <is>
          <t xml:space="preserve"> </t>
        </is>
      </c>
      <c r="I24" s="4" t="inlineStr">
        <is>
          <t xml:space="preserve"> </t>
        </is>
      </c>
      <c r="J24" s="6" t="n">
        <v>613</v>
      </c>
      <c r="K24" s="6" t="n">
        <v>2777</v>
      </c>
      <c r="L24" s="6" t="n">
        <v>1275</v>
      </c>
      <c r="M24" s="4" t="inlineStr">
        <is>
          <t xml:space="preserve"> </t>
        </is>
      </c>
      <c r="N24" s="6" t="n">
        <v>8570</v>
      </c>
      <c r="O24" s="6" t="n">
        <v>-70</v>
      </c>
      <c r="P24" s="6" t="n">
        <v>3536</v>
      </c>
      <c r="Q24" s="6" t="n">
        <v>7166</v>
      </c>
      <c r="R24" s="6" t="n">
        <v>-873</v>
      </c>
      <c r="S24" s="6" t="n">
        <v>810</v>
      </c>
    </row>
    <row r="25">
      <c r="A25" s="4" t="inlineStr">
        <is>
          <t>Deferred revenue</t>
        </is>
      </c>
      <c r="B25" s="4" t="inlineStr">
        <is>
          <t xml:space="preserve"> </t>
        </is>
      </c>
      <c r="C25" s="4" t="inlineStr">
        <is>
          <t xml:space="preserve"> </t>
        </is>
      </c>
      <c r="D25" s="6" t="n">
        <v>-116</v>
      </c>
      <c r="E25" s="4" t="inlineStr">
        <is>
          <t xml:space="preserve"> </t>
        </is>
      </c>
      <c r="F25" s="4" t="inlineStr">
        <is>
          <t xml:space="preserve"> </t>
        </is>
      </c>
      <c r="G25" s="6" t="n">
        <v>86</v>
      </c>
      <c r="H25" s="4" t="inlineStr">
        <is>
          <t xml:space="preserve"> </t>
        </is>
      </c>
      <c r="I25" s="4" t="inlineStr">
        <is>
          <t xml:space="preserve"> </t>
        </is>
      </c>
      <c r="J25" s="6" t="n">
        <v>125</v>
      </c>
      <c r="K25" s="6" t="n">
        <v>-188</v>
      </c>
      <c r="L25" s="6" t="n">
        <v>30</v>
      </c>
      <c r="M25" s="4" t="inlineStr">
        <is>
          <t xml:space="preserve"> </t>
        </is>
      </c>
      <c r="N25" s="6" t="n">
        <v>1792</v>
      </c>
      <c r="O25" s="6" t="n">
        <v>662</v>
      </c>
      <c r="P25" s="6" t="n">
        <v>893</v>
      </c>
      <c r="Q25" s="6" t="n">
        <v>3136</v>
      </c>
      <c r="R25" s="6" t="n">
        <v>-18</v>
      </c>
      <c r="S25" s="6" t="n">
        <v>428</v>
      </c>
    </row>
    <row r="26">
      <c r="A26" s="4" t="inlineStr">
        <is>
          <t>Net cash (used in) provided by operating activities</t>
        </is>
      </c>
      <c r="B26" s="4" t="inlineStr">
        <is>
          <t xml:space="preserve"> </t>
        </is>
      </c>
      <c r="C26" s="4" t="inlineStr">
        <is>
          <t xml:space="preserve"> </t>
        </is>
      </c>
      <c r="D26" s="6" t="n">
        <v>-1101</v>
      </c>
      <c r="E26" s="4" t="inlineStr">
        <is>
          <t xml:space="preserve"> </t>
        </is>
      </c>
      <c r="F26" s="4" t="inlineStr">
        <is>
          <t xml:space="preserve"> </t>
        </is>
      </c>
      <c r="G26" s="6" t="n">
        <v>1379</v>
      </c>
      <c r="H26" s="4" t="inlineStr">
        <is>
          <t xml:space="preserve"> </t>
        </is>
      </c>
      <c r="I26" s="4" t="inlineStr">
        <is>
          <t xml:space="preserve"> </t>
        </is>
      </c>
      <c r="J26" s="6" t="n">
        <v>17226</v>
      </c>
      <c r="K26" s="6" t="n">
        <v>-3454</v>
      </c>
      <c r="L26" s="6" t="n">
        <v>-3431</v>
      </c>
      <c r="M26" s="4" t="inlineStr">
        <is>
          <t xml:space="preserve"> </t>
        </is>
      </c>
      <c r="N26" s="6" t="n">
        <v>-15179</v>
      </c>
      <c r="O26" s="6" t="n">
        <v>-20741</v>
      </c>
      <c r="P26" s="6" t="n">
        <v>11386</v>
      </c>
      <c r="Q26" s="6" t="n">
        <v>-17441</v>
      </c>
      <c r="R26" s="6" t="n">
        <v>-22593</v>
      </c>
      <c r="S26" s="6" t="n">
        <v>16471</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at Smart sale net working capital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390</v>
      </c>
      <c r="P28" s="4" t="inlineStr">
        <is>
          <t xml:space="preserve"> </t>
        </is>
      </c>
      <c r="Q28" s="6" t="n">
        <v>0</v>
      </c>
      <c r="R28" s="6" t="n">
        <v>-9839</v>
      </c>
      <c r="S28" s="6" t="n">
        <v>0</v>
      </c>
    </row>
    <row r="29">
      <c r="A29" s="4" t="inlineStr">
        <is>
          <t>Proceeds from sale of investment in non-public company</t>
        </is>
      </c>
      <c r="B29" s="4" t="inlineStr">
        <is>
          <t xml:space="preserve"> </t>
        </is>
      </c>
      <c r="C29" s="4" t="inlineStr">
        <is>
          <t xml:space="preserve"> </t>
        </is>
      </c>
      <c r="D29" s="4" t="inlineStr">
        <is>
          <t xml:space="preserve"> </t>
        </is>
      </c>
      <c r="E29" s="4" t="inlineStr">
        <is>
          <t xml:space="preserve"> </t>
        </is>
      </c>
      <c r="F29" s="4" t="inlineStr">
        <is>
          <t xml:space="preserve"> </t>
        </is>
      </c>
      <c r="G29" s="6" t="n">
        <v>45100</v>
      </c>
      <c r="H29" s="4" t="inlineStr">
        <is>
          <t xml:space="preserve"> </t>
        </is>
      </c>
      <c r="I29" s="4" t="inlineStr">
        <is>
          <t xml:space="preserve"> </t>
        </is>
      </c>
      <c r="J29" s="4" t="inlineStr">
        <is>
          <t xml:space="preserve"> </t>
        </is>
      </c>
      <c r="K29" s="4" t="inlineStr">
        <is>
          <t xml:space="preserve"> </t>
        </is>
      </c>
      <c r="L29" s="6" t="n">
        <v>45100</v>
      </c>
      <c r="M29" s="4" t="inlineStr">
        <is>
          <t xml:space="preserve"> </t>
        </is>
      </c>
      <c r="N29" s="4" t="inlineStr">
        <is>
          <t xml:space="preserve"> </t>
        </is>
      </c>
      <c r="O29" s="6" t="n">
        <v>45100</v>
      </c>
      <c r="P29" s="4" t="inlineStr">
        <is>
          <t xml:space="preserve"> </t>
        </is>
      </c>
      <c r="Q29" s="6" t="n">
        <v>0</v>
      </c>
      <c r="R29" s="6" t="n">
        <v>45100</v>
      </c>
      <c r="S29" s="6" t="n">
        <v>0</v>
      </c>
    </row>
    <row r="30">
      <c r="A30" s="4" t="inlineStr">
        <is>
          <t>Purchases of property and equipment</t>
        </is>
      </c>
      <c r="B30" s="4" t="inlineStr">
        <is>
          <t xml:space="preserve"> </t>
        </is>
      </c>
      <c r="C30" s="4" t="inlineStr">
        <is>
          <t xml:space="preserve"> </t>
        </is>
      </c>
      <c r="D30" s="6" t="n">
        <v>-3361</v>
      </c>
      <c r="E30" s="4" t="inlineStr">
        <is>
          <t xml:space="preserve"> </t>
        </is>
      </c>
      <c r="F30" s="4" t="inlineStr">
        <is>
          <t xml:space="preserve"> </t>
        </is>
      </c>
      <c r="G30" s="6" t="n">
        <v>-8461</v>
      </c>
      <c r="H30" s="4" t="inlineStr">
        <is>
          <t xml:space="preserve"> </t>
        </is>
      </c>
      <c r="I30" s="4" t="inlineStr">
        <is>
          <t xml:space="preserve"> </t>
        </is>
      </c>
      <c r="J30" s="6" t="n">
        <v>-4828</v>
      </c>
      <c r="K30" s="6" t="n">
        <v>-7209</v>
      </c>
      <c r="L30" s="6" t="n">
        <v>-13885</v>
      </c>
      <c r="M30" s="4" t="inlineStr">
        <is>
          <t xml:space="preserve"> </t>
        </is>
      </c>
      <c r="N30" s="6" t="n">
        <v>-14309</v>
      </c>
      <c r="O30" s="6" t="n">
        <v>-19843</v>
      </c>
      <c r="P30" s="6" t="n">
        <v>-12169</v>
      </c>
      <c r="Q30" s="6" t="n">
        <v>-21482</v>
      </c>
      <c r="R30" s="6" t="n">
        <v>-29940</v>
      </c>
      <c r="S30" s="6" t="n">
        <v>-25223</v>
      </c>
    </row>
    <row r="31">
      <c r="A31" s="4" t="inlineStr">
        <is>
          <t>Proceeds from sales of property and equipment</t>
        </is>
      </c>
      <c r="B31" s="4" t="inlineStr">
        <is>
          <t xml:space="preserve"> </t>
        </is>
      </c>
      <c r="C31" s="4" t="inlineStr">
        <is>
          <t xml:space="preserve"> </t>
        </is>
      </c>
      <c r="D31" s="4" t="inlineStr">
        <is>
          <t xml:space="preserve"> </t>
        </is>
      </c>
      <c r="E31" s="4" t="inlineStr">
        <is>
          <t xml:space="preserve"> </t>
        </is>
      </c>
      <c r="F31" s="4" t="inlineStr">
        <is>
          <t xml:space="preserve"> </t>
        </is>
      </c>
      <c r="G31" s="6" t="n">
        <v>1082</v>
      </c>
      <c r="H31" s="4" t="inlineStr">
        <is>
          <t xml:space="preserve"> </t>
        </is>
      </c>
      <c r="I31" s="4" t="inlineStr">
        <is>
          <t xml:space="preserve"> </t>
        </is>
      </c>
      <c r="J31" s="6" t="n">
        <v>4855</v>
      </c>
      <c r="K31" s="4" t="inlineStr">
        <is>
          <t xml:space="preserve"> </t>
        </is>
      </c>
      <c r="L31" s="6" t="n">
        <v>1082</v>
      </c>
      <c r="M31" s="4" t="inlineStr">
        <is>
          <t xml:space="preserve"> </t>
        </is>
      </c>
      <c r="N31" s="4" t="inlineStr">
        <is>
          <t xml:space="preserve"> </t>
        </is>
      </c>
      <c r="O31" s="6" t="n">
        <v>1096</v>
      </c>
      <c r="P31" s="6" t="n">
        <v>12885</v>
      </c>
      <c r="Q31" s="6" t="n">
        <v>0</v>
      </c>
      <c r="R31" s="6" t="n">
        <v>1141</v>
      </c>
      <c r="S31" s="6" t="n">
        <v>12913</v>
      </c>
    </row>
    <row r="32">
      <c r="A32" s="4" t="inlineStr">
        <is>
          <t>Net cash (used in) provided by investing activities</t>
        </is>
      </c>
      <c r="B32" s="4" t="inlineStr">
        <is>
          <t xml:space="preserve"> </t>
        </is>
      </c>
      <c r="C32" s="4" t="inlineStr">
        <is>
          <t xml:space="preserve"> </t>
        </is>
      </c>
      <c r="D32" s="6" t="n">
        <v>-226</v>
      </c>
      <c r="E32" s="4" t="inlineStr">
        <is>
          <t xml:space="preserve"> </t>
        </is>
      </c>
      <c r="F32" s="4" t="inlineStr">
        <is>
          <t xml:space="preserve"> </t>
        </is>
      </c>
      <c r="G32" s="6" t="n">
        <v>37721</v>
      </c>
      <c r="H32" s="4" t="inlineStr">
        <is>
          <t xml:space="preserve"> </t>
        </is>
      </c>
      <c r="I32" s="4" t="inlineStr">
        <is>
          <t xml:space="preserve"> </t>
        </is>
      </c>
      <c r="J32" s="6" t="n">
        <v>27</v>
      </c>
      <c r="K32" s="6" t="n">
        <v>-4074</v>
      </c>
      <c r="L32" s="6" t="n">
        <v>32297</v>
      </c>
      <c r="M32" s="4" t="inlineStr">
        <is>
          <t xml:space="preserve"> </t>
        </is>
      </c>
      <c r="N32" s="6" t="n">
        <v>1357</v>
      </c>
      <c r="O32" s="6" t="n">
        <v>97463</v>
      </c>
      <c r="P32" s="6" t="n">
        <v>716</v>
      </c>
      <c r="Q32" s="6" t="n">
        <v>-4811</v>
      </c>
      <c r="R32" s="6" t="n">
        <v>79962</v>
      </c>
      <c r="S32" s="6" t="n">
        <v>-12310</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oceeds from 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367</v>
      </c>
      <c r="O34" s="4" t="inlineStr">
        <is>
          <t xml:space="preserve"> </t>
        </is>
      </c>
      <c r="P34" s="6" t="n">
        <v>150000</v>
      </c>
      <c r="Q34" s="6" t="n">
        <v>150000</v>
      </c>
      <c r="R34" s="6" t="n">
        <v>20000</v>
      </c>
      <c r="S34" s="6" t="n">
        <v>170000</v>
      </c>
    </row>
    <row r="35">
      <c r="A35" s="4" t="inlineStr">
        <is>
          <t>Payments on long-term debt</t>
        </is>
      </c>
      <c r="B35" s="4" t="inlineStr">
        <is>
          <t xml:space="preserve"> </t>
        </is>
      </c>
      <c r="C35" s="4" t="inlineStr">
        <is>
          <t xml:space="preserve"> </t>
        </is>
      </c>
      <c r="D35" s="6" t="n">
        <v>-27</v>
      </c>
      <c r="E35" s="4" t="inlineStr">
        <is>
          <t xml:space="preserve"> </t>
        </is>
      </c>
      <c r="F35" s="4" t="inlineStr">
        <is>
          <t xml:space="preserve"> </t>
        </is>
      </c>
      <c r="G35" s="6" t="n">
        <v>-41388</v>
      </c>
      <c r="H35" s="4" t="inlineStr">
        <is>
          <t xml:space="preserve"> </t>
        </is>
      </c>
      <c r="I35" s="4" t="inlineStr">
        <is>
          <t xml:space="preserve"> </t>
        </is>
      </c>
      <c r="J35" s="6" t="n">
        <v>-8030</v>
      </c>
      <c r="K35" s="6" t="n">
        <v>-76</v>
      </c>
      <c r="L35" s="6" t="n">
        <v>-41426</v>
      </c>
      <c r="M35" s="4" t="inlineStr">
        <is>
          <t xml:space="preserve"> </t>
        </is>
      </c>
      <c r="N35" s="6" t="n">
        <v>-3199</v>
      </c>
      <c r="O35" s="6" t="n">
        <v>-86376</v>
      </c>
      <c r="P35" s="6" t="n">
        <v>-114095</v>
      </c>
      <c r="Q35" s="6" t="n">
        <v>-123690</v>
      </c>
      <c r="R35" s="6" t="n">
        <v>-86411</v>
      </c>
      <c r="S35" s="6" t="n">
        <v>-114130</v>
      </c>
    </row>
    <row r="36">
      <c r="A36" s="4" t="inlineStr">
        <is>
          <t>Proceeds from line of credit</t>
        </is>
      </c>
      <c r="B36" s="4" t="inlineStr">
        <is>
          <t xml:space="preserve"> </t>
        </is>
      </c>
      <c r="C36" s="4" t="inlineStr">
        <is>
          <t xml:space="preserve"> </t>
        </is>
      </c>
      <c r="D36" s="6" t="n">
        <v>4000</v>
      </c>
      <c r="E36" s="4" t="inlineStr">
        <is>
          <t xml:space="preserve"> </t>
        </is>
      </c>
      <c r="F36" s="4" t="inlineStr">
        <is>
          <t xml:space="preserve"> </t>
        </is>
      </c>
      <c r="G36" s="6" t="n">
        <v>8000</v>
      </c>
      <c r="H36" s="4" t="inlineStr">
        <is>
          <t xml:space="preserve"> </t>
        </is>
      </c>
      <c r="I36" s="4" t="inlineStr">
        <is>
          <t xml:space="preserve"> </t>
        </is>
      </c>
      <c r="J36" s="6" t="n">
        <v>11000</v>
      </c>
      <c r="K36" s="6" t="n">
        <v>8800</v>
      </c>
      <c r="L36" s="6" t="n">
        <v>26000</v>
      </c>
      <c r="M36" s="4" t="inlineStr">
        <is>
          <t xml:space="preserve"> </t>
        </is>
      </c>
      <c r="N36" s="6" t="n">
        <v>18400</v>
      </c>
      <c r="O36" s="6" t="n">
        <v>45011</v>
      </c>
      <c r="P36" s="6" t="n">
        <v>83000</v>
      </c>
      <c r="Q36" s="6" t="n">
        <v>31450</v>
      </c>
      <c r="R36" s="6" t="n">
        <v>55111</v>
      </c>
      <c r="S36" s="6" t="n">
        <v>100000</v>
      </c>
    </row>
    <row r="37">
      <c r="A37" s="4" t="inlineStr">
        <is>
          <t>Payments on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6" t="n">
        <v>-5000</v>
      </c>
      <c r="H37" s="4" t="inlineStr">
        <is>
          <t xml:space="preserve"> </t>
        </is>
      </c>
      <c r="I37" s="4" t="inlineStr">
        <is>
          <t xml:space="preserve"> </t>
        </is>
      </c>
      <c r="J37" s="6" t="n">
        <v>-19400</v>
      </c>
      <c r="K37" s="6" t="n">
        <v>-800</v>
      </c>
      <c r="L37" s="6" t="n">
        <v>-13000</v>
      </c>
      <c r="M37" s="4" t="inlineStr">
        <is>
          <t xml:space="preserve"> </t>
        </is>
      </c>
      <c r="N37" s="6" t="n">
        <v>-42400</v>
      </c>
      <c r="O37" s="6" t="n">
        <v>-34111</v>
      </c>
      <c r="P37" s="6" t="n">
        <v>-119400</v>
      </c>
      <c r="Q37" s="6" t="n">
        <v>-54640</v>
      </c>
      <c r="R37" s="6" t="n">
        <v>-44111</v>
      </c>
      <c r="S37" s="6" t="n">
        <v>-148400</v>
      </c>
    </row>
    <row r="38">
      <c r="A38" s="4" t="inlineStr">
        <is>
          <t>Payments for 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6" t="n">
        <v>-132</v>
      </c>
      <c r="H38" s="4" t="inlineStr">
        <is>
          <t xml:space="preserve"> </t>
        </is>
      </c>
      <c r="I38" s="4" t="inlineStr">
        <is>
          <t xml:space="preserve"> </t>
        </is>
      </c>
      <c r="J38" s="6" t="n">
        <v>-512</v>
      </c>
      <c r="K38" s="4" t="inlineStr">
        <is>
          <t xml:space="preserve"> </t>
        </is>
      </c>
      <c r="L38" s="6" t="n">
        <v>-132</v>
      </c>
      <c r="M38" s="4" t="inlineStr">
        <is>
          <t xml:space="preserve"> </t>
        </is>
      </c>
      <c r="N38" s="6" t="n">
        <v>-3669</v>
      </c>
      <c r="O38" s="6" t="n">
        <v>-169</v>
      </c>
      <c r="P38" s="6" t="n">
        <v>-9615</v>
      </c>
      <c r="Q38" s="6" t="n">
        <v>-6050</v>
      </c>
      <c r="R38" s="6" t="n">
        <v>-821</v>
      </c>
      <c r="S38" s="6" t="n">
        <v>-10484</v>
      </c>
    </row>
    <row r="39">
      <c r="A39" s="4" t="inlineStr">
        <is>
          <t>Taxes paid by Company for employee stock plans</t>
        </is>
      </c>
      <c r="B39" s="4" t="inlineStr">
        <is>
          <t xml:space="preserve"> </t>
        </is>
      </c>
      <c r="C39" s="4" t="inlineStr">
        <is>
          <t xml:space="preserve"> </t>
        </is>
      </c>
      <c r="D39" s="6" t="n">
        <v>-67</v>
      </c>
      <c r="E39" s="4" t="inlineStr">
        <is>
          <t xml:space="preserve"> </t>
        </is>
      </c>
      <c r="F39" s="4" t="inlineStr">
        <is>
          <t xml:space="preserve"> </t>
        </is>
      </c>
      <c r="G39" s="6" t="n">
        <v>-428</v>
      </c>
      <c r="H39" s="4" t="inlineStr">
        <is>
          <t xml:space="preserve"> </t>
        </is>
      </c>
      <c r="I39" s="4" t="inlineStr">
        <is>
          <t xml:space="preserve"> </t>
        </is>
      </c>
      <c r="J39" s="6" t="n">
        <v>-82</v>
      </c>
      <c r="K39" s="6" t="n">
        <v>-209</v>
      </c>
      <c r="L39" s="6" t="n">
        <v>-512</v>
      </c>
      <c r="M39" s="4" t="inlineStr">
        <is>
          <t xml:space="preserve"> </t>
        </is>
      </c>
      <c r="N39" s="6" t="n">
        <v>-274</v>
      </c>
      <c r="O39" s="6" t="n">
        <v>-518</v>
      </c>
      <c r="P39" s="6" t="n">
        <v>-297</v>
      </c>
      <c r="Q39" s="6" t="n">
        <v>-274</v>
      </c>
      <c r="R39" s="6" t="n">
        <v>-789</v>
      </c>
      <c r="S39" s="6" t="n">
        <v>-405</v>
      </c>
    </row>
    <row r="40">
      <c r="A40" s="4" t="inlineStr">
        <is>
          <t>Net cash provided by (used in) financing activities</t>
        </is>
      </c>
      <c r="B40" s="4" t="inlineStr">
        <is>
          <t xml:space="preserve"> </t>
        </is>
      </c>
      <c r="C40" s="4" t="inlineStr">
        <is>
          <t xml:space="preserve"> </t>
        </is>
      </c>
      <c r="D40" s="6" t="n">
        <v>3906</v>
      </c>
      <c r="E40" s="4" t="inlineStr">
        <is>
          <t xml:space="preserve"> </t>
        </is>
      </c>
      <c r="F40" s="4" t="inlineStr">
        <is>
          <t xml:space="preserve"> </t>
        </is>
      </c>
      <c r="G40" s="6" t="n">
        <v>-38948</v>
      </c>
      <c r="H40" s="4" t="inlineStr">
        <is>
          <t xml:space="preserve"> </t>
        </is>
      </c>
      <c r="I40" s="4" t="inlineStr">
        <is>
          <t xml:space="preserve"> </t>
        </is>
      </c>
      <c r="J40" s="6" t="n">
        <v>-17024</v>
      </c>
      <c r="K40" s="6" t="n">
        <v>12715</v>
      </c>
      <c r="L40" s="6" t="n">
        <v>-29070</v>
      </c>
      <c r="M40" s="4" t="inlineStr">
        <is>
          <t xml:space="preserve"> </t>
        </is>
      </c>
      <c r="N40" s="6" t="n">
        <v>15129</v>
      </c>
      <c r="O40" s="6" t="n">
        <v>-76163</v>
      </c>
      <c r="P40" s="6" t="n">
        <v>-10407</v>
      </c>
      <c r="Q40" s="6" t="n">
        <v>39700</v>
      </c>
      <c r="R40" s="6" t="n">
        <v>-57021</v>
      </c>
      <c r="S40" s="6" t="n">
        <v>-3419</v>
      </c>
    </row>
    <row r="41">
      <c r="A41" s="4" t="inlineStr">
        <is>
          <t>Net increase in cash, cash equivalents and restricted cash</t>
        </is>
      </c>
      <c r="B41" s="4" t="inlineStr">
        <is>
          <t xml:space="preserve"> </t>
        </is>
      </c>
      <c r="C41" s="4" t="inlineStr">
        <is>
          <t xml:space="preserve"> </t>
        </is>
      </c>
      <c r="D41" s="6" t="n">
        <v>2579</v>
      </c>
      <c r="E41" s="4" t="inlineStr">
        <is>
          <t xml:space="preserve"> </t>
        </is>
      </c>
      <c r="F41" s="4" t="inlineStr">
        <is>
          <t xml:space="preserve"> </t>
        </is>
      </c>
      <c r="G41" s="6" t="n">
        <v>152</v>
      </c>
      <c r="H41" s="4" t="inlineStr">
        <is>
          <t xml:space="preserve"> </t>
        </is>
      </c>
      <c r="I41" s="4" t="inlineStr">
        <is>
          <t xml:space="preserve"> </t>
        </is>
      </c>
      <c r="J41" s="6" t="n">
        <v>229</v>
      </c>
      <c r="K41" s="6" t="n">
        <v>5187</v>
      </c>
      <c r="L41" s="6" t="n">
        <v>-204</v>
      </c>
      <c r="M41" s="4" t="inlineStr">
        <is>
          <t xml:space="preserve"> </t>
        </is>
      </c>
      <c r="N41" s="6" t="n">
        <v>1307</v>
      </c>
      <c r="O41" s="6" t="n">
        <v>559</v>
      </c>
      <c r="P41" s="6" t="n">
        <v>1695</v>
      </c>
      <c r="Q41" s="6" t="n">
        <v>17448</v>
      </c>
      <c r="R41" s="6" t="n">
        <v>348</v>
      </c>
      <c r="S41" s="6" t="n">
        <v>742</v>
      </c>
    </row>
    <row r="42">
      <c r="A42" s="4" t="inlineStr">
        <is>
          <t>Cash, cash equivalents and restricted cash, beginning of period</t>
        </is>
      </c>
      <c r="B42" s="6" t="n">
        <v>6830</v>
      </c>
      <c r="C42" s="6" t="n">
        <v>4222</v>
      </c>
      <c r="D42" s="6" t="n">
        <v>1643</v>
      </c>
      <c r="E42" s="6" t="n">
        <v>1091</v>
      </c>
      <c r="F42" s="6" t="n">
        <v>1447</v>
      </c>
      <c r="G42" s="6" t="n">
        <v>1295</v>
      </c>
      <c r="H42" s="4" t="inlineStr">
        <is>
          <t xml:space="preserve"> </t>
        </is>
      </c>
      <c r="I42" s="6" t="n">
        <v>589</v>
      </c>
      <c r="J42" s="6" t="n">
        <v>553</v>
      </c>
      <c r="K42" s="6" t="n">
        <v>1643</v>
      </c>
      <c r="L42" s="6" t="n">
        <v>1295</v>
      </c>
      <c r="M42" s="5" t="n">
        <v>553</v>
      </c>
      <c r="N42" s="6" t="n">
        <v>1643</v>
      </c>
      <c r="O42" s="6" t="n">
        <v>1295</v>
      </c>
      <c r="P42" s="6" t="n">
        <v>553</v>
      </c>
      <c r="Q42" s="6" t="n">
        <v>1643</v>
      </c>
      <c r="R42" s="6" t="n">
        <v>1295</v>
      </c>
      <c r="S42" s="6" t="n">
        <v>553</v>
      </c>
    </row>
    <row r="43">
      <c r="A43" s="4" t="inlineStr">
        <is>
          <t>Cash, cash equivalents and restricted cash, end of period</t>
        </is>
      </c>
      <c r="B43" s="6" t="n">
        <v>2950</v>
      </c>
      <c r="C43" s="6" t="n">
        <v>6830</v>
      </c>
      <c r="D43" s="6" t="n">
        <v>4222</v>
      </c>
      <c r="E43" s="6" t="n">
        <v>1854</v>
      </c>
      <c r="F43" s="6" t="n">
        <v>1091</v>
      </c>
      <c r="G43" s="6" t="n">
        <v>1447</v>
      </c>
      <c r="H43" s="6" t="n">
        <v>2248</v>
      </c>
      <c r="I43" s="4" t="inlineStr">
        <is>
          <t xml:space="preserve"> </t>
        </is>
      </c>
      <c r="J43" s="6" t="n">
        <v>589</v>
      </c>
      <c r="K43" s="6" t="n">
        <v>6830</v>
      </c>
      <c r="L43" s="6" t="n">
        <v>1091</v>
      </c>
      <c r="M43" s="4" t="inlineStr">
        <is>
          <t xml:space="preserve"> </t>
        </is>
      </c>
      <c r="N43" s="6" t="n">
        <v>2950</v>
      </c>
      <c r="O43" s="6" t="n">
        <v>1854</v>
      </c>
      <c r="P43" s="6" t="n">
        <v>2248</v>
      </c>
      <c r="Q43" s="6" t="n">
        <v>19091</v>
      </c>
      <c r="R43" s="6" t="n">
        <v>1643</v>
      </c>
      <c r="S43" s="6" t="n">
        <v>1295</v>
      </c>
    </row>
    <row r="44">
      <c r="A44" s="4" t="inlineStr">
        <is>
          <t>As Repo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Cash flows from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nsolidated net loss</t>
        </is>
      </c>
      <c r="B46" s="4" t="inlineStr">
        <is>
          <t xml:space="preserve"> </t>
        </is>
      </c>
      <c r="C46" s="4" t="inlineStr">
        <is>
          <t xml:space="preserve"> </t>
        </is>
      </c>
      <c r="D46" s="6" t="n">
        <v>-11351</v>
      </c>
      <c r="E46" s="4" t="inlineStr">
        <is>
          <t xml:space="preserve"> </t>
        </is>
      </c>
      <c r="F46" s="4" t="inlineStr">
        <is>
          <t xml:space="preserve"> </t>
        </is>
      </c>
      <c r="G46" s="6" t="n">
        <v>-9477</v>
      </c>
      <c r="H46" s="4" t="inlineStr">
        <is>
          <t xml:space="preserve"> </t>
        </is>
      </c>
      <c r="I46" s="4" t="inlineStr">
        <is>
          <t xml:space="preserve"> </t>
        </is>
      </c>
      <c r="J46" s="6" t="n">
        <v>-11000</v>
      </c>
      <c r="K46" s="6" t="n">
        <v>-23800</v>
      </c>
      <c r="L46" s="6" t="n">
        <v>-47918</v>
      </c>
      <c r="M46" s="6" t="n">
        <v>-24301</v>
      </c>
      <c r="N46" s="6" t="n">
        <v>-63992</v>
      </c>
      <c r="O46" s="4" t="inlineStr">
        <is>
          <t xml:space="preserve"> </t>
        </is>
      </c>
      <c r="P46" s="6" t="n">
        <v>-29799</v>
      </c>
      <c r="Q46" s="4" t="inlineStr">
        <is>
          <t xml:space="preserve"> </t>
        </is>
      </c>
      <c r="R46" s="6" t="n">
        <v>-114679</v>
      </c>
      <c r="S46" s="6" t="n">
        <v>-32665</v>
      </c>
    </row>
    <row r="47">
      <c r="A47" s="3" t="inlineStr">
        <is>
          <t>Adjustments to reconcile net loss to net cash (used in) provided by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mpairment of goodwill and long-lived and indefinite-lived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300</v>
      </c>
      <c r="L48" s="6" t="n">
        <v>32057</v>
      </c>
      <c r="M48" s="4" t="inlineStr">
        <is>
          <t xml:space="preserve"> </t>
        </is>
      </c>
      <c r="N48" s="6" t="n">
        <v>300</v>
      </c>
      <c r="O48" s="4" t="inlineStr">
        <is>
          <t xml:space="preserve"> </t>
        </is>
      </c>
      <c r="P48" s="4" t="inlineStr">
        <is>
          <t xml:space="preserve"> </t>
        </is>
      </c>
      <c r="Q48" s="4" t="inlineStr">
        <is>
          <t xml:space="preserve"> </t>
        </is>
      </c>
      <c r="R48" s="6" t="n">
        <v>78146</v>
      </c>
      <c r="S48" s="4" t="inlineStr">
        <is>
          <t xml:space="preserve"> </t>
        </is>
      </c>
    </row>
    <row r="49">
      <c r="A49" s="4" t="inlineStr">
        <is>
          <t>Depreciation, amortization of intangibles and amortization of debt costs</t>
        </is>
      </c>
      <c r="B49" s="4" t="inlineStr">
        <is>
          <t xml:space="preserve"> </t>
        </is>
      </c>
      <c r="C49" s="4" t="inlineStr">
        <is>
          <t xml:space="preserve"> </t>
        </is>
      </c>
      <c r="D49" s="6" t="n">
        <v>4356</v>
      </c>
      <c r="E49" s="4" t="inlineStr">
        <is>
          <t xml:space="preserve"> </t>
        </is>
      </c>
      <c r="F49" s="4" t="inlineStr">
        <is>
          <t xml:space="preserve"> </t>
        </is>
      </c>
      <c r="G49" s="6" t="n">
        <v>5054</v>
      </c>
      <c r="H49" s="4" t="inlineStr">
        <is>
          <t xml:space="preserve"> </t>
        </is>
      </c>
      <c r="I49" s="4" t="inlineStr">
        <is>
          <t xml:space="preserve"> </t>
        </is>
      </c>
      <c r="J49" s="6" t="n">
        <v>5102</v>
      </c>
      <c r="K49" s="6" t="n">
        <v>7237</v>
      </c>
      <c r="L49" s="6" t="n">
        <v>10959</v>
      </c>
      <c r="M49" s="6" t="n">
        <v>9826</v>
      </c>
      <c r="N49" s="6" t="n">
        <v>10392</v>
      </c>
      <c r="O49" s="4" t="inlineStr">
        <is>
          <t xml:space="preserve"> </t>
        </is>
      </c>
      <c r="P49" s="6" t="n">
        <v>14808</v>
      </c>
      <c r="Q49" s="4" t="inlineStr">
        <is>
          <t xml:space="preserve"> </t>
        </is>
      </c>
      <c r="R49" s="6" t="n">
        <v>17884</v>
      </c>
      <c r="S49" s="6" t="n">
        <v>19867</v>
      </c>
    </row>
    <row r="50">
      <c r="A50" s="4" t="inlineStr">
        <is>
          <t>Loss on debt extinguish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1110</v>
      </c>
    </row>
    <row r="51">
      <c r="A51" s="4" t="inlineStr">
        <is>
          <t>Deferred taxes</t>
        </is>
      </c>
      <c r="B51" s="4" t="inlineStr">
        <is>
          <t xml:space="preserve"> </t>
        </is>
      </c>
      <c r="C51" s="4" t="inlineStr">
        <is>
          <t xml:space="preserve"> </t>
        </is>
      </c>
      <c r="D51" s="6" t="n">
        <v>-17</v>
      </c>
      <c r="E51" s="4" t="inlineStr">
        <is>
          <t xml:space="preserve"> </t>
        </is>
      </c>
      <c r="F51" s="4" t="inlineStr">
        <is>
          <t xml:space="preserve"> </t>
        </is>
      </c>
      <c r="G51" s="6" t="n">
        <v>-2138</v>
      </c>
      <c r="H51" s="4" t="inlineStr">
        <is>
          <t xml:space="preserve"> </t>
        </is>
      </c>
      <c r="I51" s="4" t="inlineStr">
        <is>
          <t xml:space="preserve"> </t>
        </is>
      </c>
      <c r="J51" s="6" t="n">
        <v>-4349</v>
      </c>
      <c r="K51" s="6" t="n">
        <v>-13</v>
      </c>
      <c r="L51" s="6" t="n">
        <v>-4963</v>
      </c>
      <c r="M51" s="6" t="n">
        <v>-7070</v>
      </c>
      <c r="N51" s="6" t="n">
        <v>57</v>
      </c>
      <c r="O51" s="4" t="inlineStr">
        <is>
          <t xml:space="preserve"> </t>
        </is>
      </c>
      <c r="P51" s="6" t="n">
        <v>-7307</v>
      </c>
      <c r="Q51" s="4" t="inlineStr">
        <is>
          <t xml:space="preserve"> </t>
        </is>
      </c>
      <c r="R51" s="6" t="n">
        <v>-6990</v>
      </c>
      <c r="S51" s="6" t="n">
        <v>-7893</v>
      </c>
    </row>
    <row r="52">
      <c r="A52" s="4" t="inlineStr">
        <is>
          <t>Loss on disposal of property and equipment related to restructuring,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00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5185</v>
      </c>
      <c r="S52" s="6" t="n">
        <v>10143</v>
      </c>
    </row>
    <row r="53">
      <c r="A53" s="4" t="inlineStr">
        <is>
          <t>Change in investment in non-public company,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1800</v>
      </c>
      <c r="N53" s="4" t="inlineStr">
        <is>
          <t xml:space="preserve"> </t>
        </is>
      </c>
      <c r="O53" s="4" t="inlineStr">
        <is>
          <t xml:space="preserve"> </t>
        </is>
      </c>
      <c r="P53" s="6" t="n">
        <v>11800</v>
      </c>
      <c r="Q53" s="4" t="inlineStr">
        <is>
          <t xml:space="preserve"> </t>
        </is>
      </c>
      <c r="R53" s="4" t="inlineStr">
        <is>
          <t xml:space="preserve"> </t>
        </is>
      </c>
      <c r="S53" s="6" t="n">
        <v>11800</v>
      </c>
    </row>
    <row r="54">
      <c r="A54" s="4" t="inlineStr">
        <is>
          <t>Non-cash restructuring and impairment of assets charges</t>
        </is>
      </c>
      <c r="B54" s="4" t="inlineStr">
        <is>
          <t xml:space="preserve"> </t>
        </is>
      </c>
      <c r="C54" s="4" t="inlineStr">
        <is>
          <t xml:space="preserve"> </t>
        </is>
      </c>
      <c r="D54" s="4" t="inlineStr">
        <is>
          <t xml:space="preserve"> </t>
        </is>
      </c>
      <c r="E54" s="4" t="inlineStr">
        <is>
          <t xml:space="preserve"> </t>
        </is>
      </c>
      <c r="F54" s="4" t="inlineStr">
        <is>
          <t xml:space="preserve"> </t>
        </is>
      </c>
      <c r="G54" s="6" t="n">
        <v>-92</v>
      </c>
      <c r="H54" s="4" t="inlineStr">
        <is>
          <t xml:space="preserve"> </t>
        </is>
      </c>
      <c r="I54" s="4" t="inlineStr">
        <is>
          <t xml:space="preserve"> </t>
        </is>
      </c>
      <c r="J54" s="4" t="inlineStr">
        <is>
          <t xml:space="preserve"> </t>
        </is>
      </c>
      <c r="K54" s="4" t="inlineStr">
        <is>
          <t xml:space="preserve"> </t>
        </is>
      </c>
      <c r="L54" s="6" t="n">
        <v>-92</v>
      </c>
      <c r="M54" s="6" t="n">
        <v>6005</v>
      </c>
      <c r="N54" s="4" t="inlineStr">
        <is>
          <t xml:space="preserve"> </t>
        </is>
      </c>
      <c r="O54" s="4" t="inlineStr">
        <is>
          <t xml:space="preserve"> </t>
        </is>
      </c>
      <c r="P54" s="6" t="n">
        <v>7881</v>
      </c>
      <c r="Q54" s="4" t="inlineStr">
        <is>
          <t xml:space="preserve"> </t>
        </is>
      </c>
      <c r="R54" s="4" t="inlineStr">
        <is>
          <t xml:space="preserve"> </t>
        </is>
      </c>
      <c r="S54" s="4" t="inlineStr">
        <is>
          <t xml:space="preserve"> </t>
        </is>
      </c>
    </row>
    <row r="55">
      <c r="A55" s="4" t="inlineStr">
        <is>
          <t>Stock-based compensation expense</t>
        </is>
      </c>
      <c r="B55" s="4" t="inlineStr">
        <is>
          <t xml:space="preserve"> </t>
        </is>
      </c>
      <c r="C55" s="4" t="inlineStr">
        <is>
          <t xml:space="preserve"> </t>
        </is>
      </c>
      <c r="D55" s="6" t="n">
        <v>785</v>
      </c>
      <c r="E55" s="4" t="inlineStr">
        <is>
          <t xml:space="preserve"> </t>
        </is>
      </c>
      <c r="F55" s="4" t="inlineStr">
        <is>
          <t xml:space="preserve"> </t>
        </is>
      </c>
      <c r="G55" s="6" t="n">
        <v>620</v>
      </c>
      <c r="H55" s="4" t="inlineStr">
        <is>
          <t xml:space="preserve"> </t>
        </is>
      </c>
      <c r="I55" s="4" t="inlineStr">
        <is>
          <t xml:space="preserve"> </t>
        </is>
      </c>
      <c r="J55" s="6" t="n">
        <v>892</v>
      </c>
      <c r="K55" s="6" t="n">
        <v>1893</v>
      </c>
      <c r="L55" s="6" t="n">
        <v>1306</v>
      </c>
      <c r="M55" s="6" t="n">
        <v>1787</v>
      </c>
      <c r="N55" s="6" t="n">
        <v>2796</v>
      </c>
      <c r="O55" s="4" t="inlineStr">
        <is>
          <t xml:space="preserve"> </t>
        </is>
      </c>
      <c r="P55" s="6" t="n">
        <v>2584</v>
      </c>
      <c r="Q55" s="4" t="inlineStr">
        <is>
          <t xml:space="preserve"> </t>
        </is>
      </c>
      <c r="R55" s="6" t="n">
        <v>2608</v>
      </c>
      <c r="S55" s="6" t="n">
        <v>3360</v>
      </c>
    </row>
    <row r="56">
      <c r="A56" s="4" t="inlineStr">
        <is>
          <t>Loss on Sale of Eat Smar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336</v>
      </c>
      <c r="S56" s="4" t="inlineStr">
        <is>
          <t xml:space="preserve"> </t>
        </is>
      </c>
    </row>
    <row r="57">
      <c r="A57" s="4" t="inlineStr">
        <is>
          <t>Net loss on disposal of property and equipment</t>
        </is>
      </c>
      <c r="B57" s="4" t="inlineStr">
        <is>
          <t xml:space="preserve"> </t>
        </is>
      </c>
      <c r="C57" s="4" t="inlineStr">
        <is>
          <t xml:space="preserve"> </t>
        </is>
      </c>
      <c r="D57" s="4" t="inlineStr">
        <is>
          <t xml:space="preserve"> </t>
        </is>
      </c>
      <c r="E57" s="4" t="inlineStr">
        <is>
          <t xml:space="preserve"> </t>
        </is>
      </c>
      <c r="F57" s="4" t="inlineStr">
        <is>
          <t xml:space="preserve"> </t>
        </is>
      </c>
      <c r="G57" s="6" t="n">
        <v>16</v>
      </c>
      <c r="H57" s="4" t="inlineStr">
        <is>
          <t xml:space="preserve"> </t>
        </is>
      </c>
      <c r="I57" s="4" t="inlineStr">
        <is>
          <t xml:space="preserve"> </t>
        </is>
      </c>
      <c r="J57" s="6" t="n">
        <v>-11</v>
      </c>
      <c r="K57" s="6" t="n">
        <v>22</v>
      </c>
      <c r="L57" s="6" t="n">
        <v>22</v>
      </c>
      <c r="M57" s="6" t="n">
        <v>-34</v>
      </c>
      <c r="N57" s="4" t="inlineStr">
        <is>
          <t xml:space="preserve"> </t>
        </is>
      </c>
      <c r="O57" s="4" t="inlineStr">
        <is>
          <t xml:space="preserve"> </t>
        </is>
      </c>
      <c r="P57" s="6" t="n">
        <v>39</v>
      </c>
      <c r="Q57" s="4" t="inlineStr">
        <is>
          <t xml:space="preserve"> </t>
        </is>
      </c>
      <c r="R57" s="6" t="n">
        <v>152</v>
      </c>
      <c r="S57" s="6" t="n">
        <v>61</v>
      </c>
    </row>
    <row r="58">
      <c r="A58" s="4" t="inlineStr">
        <is>
          <t>Provision (benefit) for expected credit losses</t>
        </is>
      </c>
      <c r="B58" s="4" t="inlineStr">
        <is>
          <t xml:space="preserve"> </t>
        </is>
      </c>
      <c r="C58" s="4" t="inlineStr">
        <is>
          <t xml:space="preserve"> </t>
        </is>
      </c>
      <c r="D58" s="4" t="inlineStr">
        <is>
          <t xml:space="preserve"> </t>
        </is>
      </c>
      <c r="E58" s="4" t="inlineStr">
        <is>
          <t xml:space="preserve"> </t>
        </is>
      </c>
      <c r="F58" s="4" t="inlineStr">
        <is>
          <t xml:space="preserve"> </t>
        </is>
      </c>
      <c r="G58" s="6" t="n">
        <v>60</v>
      </c>
      <c r="H58" s="4" t="inlineStr">
        <is>
          <t xml:space="preserve"> </t>
        </is>
      </c>
      <c r="I58" s="4" t="inlineStr">
        <is>
          <t xml:space="preserve"> </t>
        </is>
      </c>
      <c r="J58" s="4" t="inlineStr">
        <is>
          <t xml:space="preserve"> </t>
        </is>
      </c>
      <c r="K58" s="4" t="inlineStr">
        <is>
          <t xml:space="preserve"> </t>
        </is>
      </c>
      <c r="L58" s="6" t="n">
        <v>196</v>
      </c>
      <c r="M58" s="4" t="inlineStr">
        <is>
          <t xml:space="preserve"> </t>
        </is>
      </c>
      <c r="N58" s="6" t="n">
        <v>0</v>
      </c>
      <c r="O58" s="4" t="inlineStr">
        <is>
          <t xml:space="preserve"> </t>
        </is>
      </c>
      <c r="P58" s="6" t="n">
        <v>284</v>
      </c>
      <c r="Q58" s="4" t="inlineStr">
        <is>
          <t xml:space="preserve"> </t>
        </is>
      </c>
      <c r="R58" s="6" t="n">
        <v>-14</v>
      </c>
      <c r="S58" s="6" t="n">
        <v>418</v>
      </c>
    </row>
    <row r="59">
      <c r="A59" s="4" t="inlineStr">
        <is>
          <t>Other, net</t>
        </is>
      </c>
      <c r="B59" s="4" t="inlineStr">
        <is>
          <t xml:space="preserve"> </t>
        </is>
      </c>
      <c r="C59" s="4" t="inlineStr">
        <is>
          <t xml:space="preserve"> </t>
        </is>
      </c>
      <c r="D59" s="6" t="n">
        <v>-18</v>
      </c>
      <c r="E59" s="4" t="inlineStr">
        <is>
          <t xml:space="preserve"> </t>
        </is>
      </c>
      <c r="F59" s="4" t="inlineStr">
        <is>
          <t xml:space="preserve"> </t>
        </is>
      </c>
      <c r="G59" s="6" t="n">
        <v>-70</v>
      </c>
      <c r="H59" s="4" t="inlineStr">
        <is>
          <t xml:space="preserve"> </t>
        </is>
      </c>
      <c r="I59" s="4" t="inlineStr">
        <is>
          <t xml:space="preserve"> </t>
        </is>
      </c>
      <c r="J59" s="6" t="n">
        <v>21</v>
      </c>
      <c r="K59" s="6" t="n">
        <v>86</v>
      </c>
      <c r="L59" s="6" t="n">
        <v>-111</v>
      </c>
      <c r="M59" s="6" t="n">
        <v>21</v>
      </c>
      <c r="N59" s="6" t="n">
        <v>101</v>
      </c>
      <c r="O59" s="4" t="inlineStr">
        <is>
          <t xml:space="preserve"> </t>
        </is>
      </c>
      <c r="P59" s="6" t="n">
        <v>-12</v>
      </c>
      <c r="Q59" s="4" t="inlineStr">
        <is>
          <t xml:space="preserve"> </t>
        </is>
      </c>
      <c r="R59" s="6" t="n">
        <v>-426</v>
      </c>
      <c r="S59" s="6" t="n">
        <v>-74</v>
      </c>
    </row>
    <row r="60">
      <c r="A60" s="3" t="inlineStr">
        <is>
          <t>Changes in current assets and 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ccounts receivable, net</t>
        </is>
      </c>
      <c r="B61" s="4" t="inlineStr">
        <is>
          <t xml:space="preserve"> </t>
        </is>
      </c>
      <c r="C61" s="4" t="inlineStr">
        <is>
          <t xml:space="preserve"> </t>
        </is>
      </c>
      <c r="D61" s="6" t="n">
        <v>7238</v>
      </c>
      <c r="E61" s="4" t="inlineStr">
        <is>
          <t xml:space="preserve"> </t>
        </is>
      </c>
      <c r="F61" s="4" t="inlineStr">
        <is>
          <t xml:space="preserve"> </t>
        </is>
      </c>
      <c r="G61" s="6" t="n">
        <v>7997</v>
      </c>
      <c r="H61" s="4" t="inlineStr">
        <is>
          <t xml:space="preserve"> </t>
        </is>
      </c>
      <c r="I61" s="4" t="inlineStr">
        <is>
          <t xml:space="preserve"> </t>
        </is>
      </c>
      <c r="J61" s="6" t="n">
        <v>11179</v>
      </c>
      <c r="K61" s="6" t="n">
        <v>12483</v>
      </c>
      <c r="L61" s="6" t="n">
        <v>4541</v>
      </c>
      <c r="M61" s="6" t="n">
        <v>9661</v>
      </c>
      <c r="N61" s="6" t="n">
        <v>8994</v>
      </c>
      <c r="O61" s="4" t="inlineStr">
        <is>
          <t xml:space="preserve"> </t>
        </is>
      </c>
      <c r="P61" s="6" t="n">
        <v>6345</v>
      </c>
      <c r="Q61" s="4" t="inlineStr">
        <is>
          <t xml:space="preserve"> </t>
        </is>
      </c>
      <c r="R61" s="6" t="n">
        <v>-6138</v>
      </c>
      <c r="S61" s="6" t="n">
        <v>5775</v>
      </c>
    </row>
    <row r="62">
      <c r="A62" s="4" t="inlineStr">
        <is>
          <t>Inventory, net</t>
        </is>
      </c>
      <c r="B62" s="4" t="inlineStr">
        <is>
          <t xml:space="preserve"> </t>
        </is>
      </c>
      <c r="C62" s="4" t="inlineStr">
        <is>
          <t xml:space="preserve"> </t>
        </is>
      </c>
      <c r="D62" s="6" t="n">
        <v>2560</v>
      </c>
      <c r="E62" s="4" t="inlineStr">
        <is>
          <t xml:space="preserve"> </t>
        </is>
      </c>
      <c r="F62" s="4" t="inlineStr">
        <is>
          <t xml:space="preserve"> </t>
        </is>
      </c>
      <c r="G62" s="6" t="n">
        <v>248</v>
      </c>
      <c r="H62" s="4" t="inlineStr">
        <is>
          <t xml:space="preserve"> </t>
        </is>
      </c>
      <c r="I62" s="4" t="inlineStr">
        <is>
          <t xml:space="preserve"> </t>
        </is>
      </c>
      <c r="J62" s="6" t="n">
        <v>6313</v>
      </c>
      <c r="K62" s="6" t="n">
        <v>-10679</v>
      </c>
      <c r="L62" s="6" t="n">
        <v>-9770</v>
      </c>
      <c r="M62" s="6" t="n">
        <v>-4891</v>
      </c>
      <c r="N62" s="6" t="n">
        <v>-13451</v>
      </c>
      <c r="O62" s="4" t="inlineStr">
        <is>
          <t xml:space="preserve"> </t>
        </is>
      </c>
      <c r="P62" s="6" t="n">
        <v>-10468</v>
      </c>
      <c r="Q62" s="4" t="inlineStr">
        <is>
          <t xml:space="preserve"> </t>
        </is>
      </c>
      <c r="R62" s="6" t="n">
        <v>-5960</v>
      </c>
      <c r="S62" s="6" t="n">
        <v>-3352</v>
      </c>
    </row>
    <row r="63">
      <c r="A63" s="4" t="inlineStr">
        <is>
          <t>Prepaid expenses and other current assets</t>
        </is>
      </c>
      <c r="B63" s="4" t="inlineStr">
        <is>
          <t xml:space="preserve"> </t>
        </is>
      </c>
      <c r="C63" s="4" t="inlineStr">
        <is>
          <t xml:space="preserve"> </t>
        </is>
      </c>
      <c r="D63" s="6" t="n">
        <v>-761</v>
      </c>
      <c r="E63" s="4" t="inlineStr">
        <is>
          <t xml:space="preserve"> </t>
        </is>
      </c>
      <c r="F63" s="4" t="inlineStr">
        <is>
          <t xml:space="preserve"> </t>
        </is>
      </c>
      <c r="G63" s="6" t="n">
        <v>-2697</v>
      </c>
      <c r="H63" s="4" t="inlineStr">
        <is>
          <t xml:space="preserve"> </t>
        </is>
      </c>
      <c r="I63" s="4" t="inlineStr">
        <is>
          <t xml:space="preserve"> </t>
        </is>
      </c>
      <c r="J63" s="6" t="n">
        <v>1353</v>
      </c>
      <c r="K63" s="6" t="n">
        <v>-585</v>
      </c>
      <c r="L63" s="6" t="n">
        <v>-1784</v>
      </c>
      <c r="M63" s="6" t="n">
        <v>1539</v>
      </c>
      <c r="N63" s="6" t="n">
        <v>-1169</v>
      </c>
      <c r="O63" s="4" t="inlineStr">
        <is>
          <t xml:space="preserve"> </t>
        </is>
      </c>
      <c r="P63" s="6" t="n">
        <v>350</v>
      </c>
      <c r="Q63" s="4" t="inlineStr">
        <is>
          <t xml:space="preserve"> </t>
        </is>
      </c>
      <c r="R63" s="6" t="n">
        <v>-602</v>
      </c>
      <c r="S63" s="6" t="n">
        <v>7941</v>
      </c>
    </row>
    <row r="64">
      <c r="A64" s="4" t="inlineStr">
        <is>
          <t>Accounts payable</t>
        </is>
      </c>
      <c r="B64" s="4" t="inlineStr">
        <is>
          <t xml:space="preserve"> </t>
        </is>
      </c>
      <c r="C64" s="4" t="inlineStr">
        <is>
          <t xml:space="preserve"> </t>
        </is>
      </c>
      <c r="D64" s="6" t="n">
        <v>581</v>
      </c>
      <c r="E64" s="4" t="inlineStr">
        <is>
          <t xml:space="preserve"> </t>
        </is>
      </c>
      <c r="F64" s="4" t="inlineStr">
        <is>
          <t xml:space="preserve"> </t>
        </is>
      </c>
      <c r="G64" s="6" t="n">
        <v>1517</v>
      </c>
      <c r="H64" s="4" t="inlineStr">
        <is>
          <t xml:space="preserve"> </t>
        </is>
      </c>
      <c r="I64" s="4" t="inlineStr">
        <is>
          <t xml:space="preserve"> </t>
        </is>
      </c>
      <c r="J64" s="6" t="n">
        <v>917</v>
      </c>
      <c r="K64" s="6" t="n">
        <v>11730</v>
      </c>
      <c r="L64" s="6" t="n">
        <v>15148</v>
      </c>
      <c r="M64" s="6" t="n">
        <v>10539</v>
      </c>
      <c r="N64" s="6" t="n">
        <v>11405</v>
      </c>
      <c r="O64" s="4" t="inlineStr">
        <is>
          <t xml:space="preserve"> </t>
        </is>
      </c>
      <c r="P64" s="6" t="n">
        <v>6372</v>
      </c>
      <c r="Q64" s="4" t="inlineStr">
        <is>
          <t xml:space="preserve"> </t>
        </is>
      </c>
      <c r="R64" s="6" t="n">
        <v>9343</v>
      </c>
      <c r="S64" s="6" t="n">
        <v>-5982</v>
      </c>
    </row>
    <row r="65">
      <c r="A65" s="4" t="inlineStr">
        <is>
          <t>Accrued compensation</t>
        </is>
      </c>
      <c r="B65" s="4" t="inlineStr">
        <is>
          <t xml:space="preserve"> </t>
        </is>
      </c>
      <c r="C65" s="4" t="inlineStr">
        <is>
          <t xml:space="preserve"> </t>
        </is>
      </c>
      <c r="D65" s="6" t="n">
        <v>-2865</v>
      </c>
      <c r="E65" s="4" t="inlineStr">
        <is>
          <t xml:space="preserve"> </t>
        </is>
      </c>
      <c r="F65" s="4" t="inlineStr">
        <is>
          <t xml:space="preserve"> </t>
        </is>
      </c>
      <c r="G65" s="6" t="n">
        <v>-3131</v>
      </c>
      <c r="H65" s="4" t="inlineStr">
        <is>
          <t xml:space="preserve"> </t>
        </is>
      </c>
      <c r="I65" s="4" t="inlineStr">
        <is>
          <t xml:space="preserve"> </t>
        </is>
      </c>
      <c r="J65" s="6" t="n">
        <v>-139</v>
      </c>
      <c r="K65" s="6" t="n">
        <v>-4636</v>
      </c>
      <c r="L65" s="6" t="n">
        <v>-5090</v>
      </c>
      <c r="M65" s="6" t="n">
        <v>-1345</v>
      </c>
      <c r="N65" s="6" t="n">
        <v>-1895</v>
      </c>
      <c r="O65" s="4" t="inlineStr">
        <is>
          <t xml:space="preserve"> </t>
        </is>
      </c>
      <c r="P65" s="6" t="n">
        <v>2184</v>
      </c>
      <c r="Q65" s="4" t="inlineStr">
        <is>
          <t xml:space="preserve"> </t>
        </is>
      </c>
      <c r="R65" s="6" t="n">
        <v>-2546</v>
      </c>
      <c r="S65" s="6" t="n">
        <v>3270</v>
      </c>
    </row>
    <row r="66">
      <c r="A66" s="4" t="inlineStr">
        <is>
          <t>Other accrued liabilities</t>
        </is>
      </c>
      <c r="B66" s="4" t="inlineStr">
        <is>
          <t xml:space="preserve"> </t>
        </is>
      </c>
      <c r="C66" s="4" t="inlineStr">
        <is>
          <t xml:space="preserve"> </t>
        </is>
      </c>
      <c r="D66" s="6" t="n">
        <v>183</v>
      </c>
      <c r="E66" s="4" t="inlineStr">
        <is>
          <t xml:space="preserve"> </t>
        </is>
      </c>
      <c r="F66" s="4" t="inlineStr">
        <is>
          <t xml:space="preserve"> </t>
        </is>
      </c>
      <c r="G66" s="6" t="n">
        <v>2838</v>
      </c>
      <c r="H66" s="4" t="inlineStr">
        <is>
          <t xml:space="preserve"> </t>
        </is>
      </c>
      <c r="I66" s="4" t="inlineStr">
        <is>
          <t xml:space="preserve"> </t>
        </is>
      </c>
      <c r="J66" s="6" t="n">
        <v>613</v>
      </c>
      <c r="K66" s="6" t="n">
        <v>2777</v>
      </c>
      <c r="L66" s="6" t="n">
        <v>1163</v>
      </c>
      <c r="M66" s="6" t="n">
        <v>4627</v>
      </c>
      <c r="N66" s="6" t="n">
        <v>8570</v>
      </c>
      <c r="O66" s="4" t="inlineStr">
        <is>
          <t xml:space="preserve"> </t>
        </is>
      </c>
      <c r="P66" s="6" t="n">
        <v>3186</v>
      </c>
      <c r="Q66" s="4" t="inlineStr">
        <is>
          <t xml:space="preserve"> </t>
        </is>
      </c>
      <c r="R66" s="6" t="n">
        <v>-680</v>
      </c>
      <c r="S66" s="6" t="n">
        <v>460</v>
      </c>
    </row>
    <row r="67">
      <c r="A67" s="4" t="inlineStr">
        <is>
          <t>Deferred revenue</t>
        </is>
      </c>
      <c r="B67" s="4" t="inlineStr">
        <is>
          <t xml:space="preserve"> </t>
        </is>
      </c>
      <c r="C67" s="4" t="inlineStr">
        <is>
          <t xml:space="preserve"> </t>
        </is>
      </c>
      <c r="D67" s="6" t="n">
        <v>-116</v>
      </c>
      <c r="E67" s="4" t="inlineStr">
        <is>
          <t xml:space="preserve"> </t>
        </is>
      </c>
      <c r="F67" s="4" t="inlineStr">
        <is>
          <t xml:space="preserve"> </t>
        </is>
      </c>
      <c r="G67" s="6" t="n">
        <v>86</v>
      </c>
      <c r="H67" s="4" t="inlineStr">
        <is>
          <t xml:space="preserve"> </t>
        </is>
      </c>
      <c r="I67" s="4" t="inlineStr">
        <is>
          <t xml:space="preserve"> </t>
        </is>
      </c>
      <c r="J67" s="6" t="n">
        <v>125</v>
      </c>
      <c r="K67" s="6" t="n">
        <v>-188</v>
      </c>
      <c r="L67" s="6" t="n">
        <v>30</v>
      </c>
      <c r="M67" s="6" t="n">
        <v>292</v>
      </c>
      <c r="N67" s="6" t="n">
        <v>1792</v>
      </c>
      <c r="O67" s="4" t="inlineStr">
        <is>
          <t xml:space="preserve"> </t>
        </is>
      </c>
      <c r="P67" s="6" t="n">
        <v>1243</v>
      </c>
      <c r="Q67" s="4" t="inlineStr">
        <is>
          <t xml:space="preserve"> </t>
        </is>
      </c>
      <c r="R67" s="6" t="n">
        <v>-18</v>
      </c>
      <c r="S67" s="6" t="n">
        <v>778</v>
      </c>
    </row>
    <row r="68">
      <c r="A68" s="4" t="inlineStr">
        <is>
          <t>Net cash (used in) provided by operating activities</t>
        </is>
      </c>
      <c r="B68" s="4" t="inlineStr">
        <is>
          <t xml:space="preserve"> </t>
        </is>
      </c>
      <c r="C68" s="4" t="inlineStr">
        <is>
          <t xml:space="preserve"> </t>
        </is>
      </c>
      <c r="D68" s="6" t="n">
        <v>-1533</v>
      </c>
      <c r="E68" s="4" t="inlineStr">
        <is>
          <t xml:space="preserve"> </t>
        </is>
      </c>
      <c r="F68" s="4" t="inlineStr">
        <is>
          <t xml:space="preserve"> </t>
        </is>
      </c>
      <c r="G68" s="6" t="n">
        <v>831</v>
      </c>
      <c r="H68" s="4" t="inlineStr">
        <is>
          <t xml:space="preserve"> </t>
        </is>
      </c>
      <c r="I68" s="4" t="inlineStr">
        <is>
          <t xml:space="preserve"> </t>
        </is>
      </c>
      <c r="J68" s="6" t="n">
        <v>17021</v>
      </c>
      <c r="K68" s="6" t="n">
        <v>-4481</v>
      </c>
      <c r="L68" s="6" t="n">
        <v>-4306</v>
      </c>
      <c r="M68" s="6" t="n">
        <v>18456</v>
      </c>
      <c r="N68" s="6" t="n">
        <v>-17169</v>
      </c>
      <c r="O68" s="4" t="inlineStr">
        <is>
          <t xml:space="preserve"> </t>
        </is>
      </c>
      <c r="P68" s="6" t="n">
        <v>10600</v>
      </c>
      <c r="Q68" s="4" t="inlineStr">
        <is>
          <t xml:space="preserve"> </t>
        </is>
      </c>
      <c r="R68" s="6" t="n">
        <v>-24399</v>
      </c>
      <c r="S68" s="6" t="n">
        <v>15017</v>
      </c>
    </row>
    <row r="69">
      <c r="A69" s="3" t="inlineStr">
        <is>
          <t>Cash flows from invest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Eat Smart sale net working capital adju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9839</v>
      </c>
      <c r="S70" s="4" t="inlineStr">
        <is>
          <t xml:space="preserve"> </t>
        </is>
      </c>
    </row>
    <row r="71">
      <c r="A71" s="4" t="inlineStr">
        <is>
          <t>Proceeds from sale of investment in non-public company</t>
        </is>
      </c>
      <c r="B71" s="4" t="inlineStr">
        <is>
          <t xml:space="preserve"> </t>
        </is>
      </c>
      <c r="C71" s="4" t="inlineStr">
        <is>
          <t xml:space="preserve"> </t>
        </is>
      </c>
      <c r="D71" s="4" t="inlineStr">
        <is>
          <t xml:space="preserve"> </t>
        </is>
      </c>
      <c r="E71" s="4" t="inlineStr">
        <is>
          <t xml:space="preserve"> </t>
        </is>
      </c>
      <c r="F71" s="4" t="inlineStr">
        <is>
          <t xml:space="preserve"> </t>
        </is>
      </c>
      <c r="G71" s="6" t="n">
        <v>45100</v>
      </c>
      <c r="H71" s="4" t="inlineStr">
        <is>
          <t xml:space="preserve"> </t>
        </is>
      </c>
      <c r="I71" s="4" t="inlineStr">
        <is>
          <t xml:space="preserve"> </t>
        </is>
      </c>
      <c r="J71" s="4" t="inlineStr">
        <is>
          <t xml:space="preserve"> </t>
        </is>
      </c>
      <c r="K71" s="4" t="inlineStr">
        <is>
          <t xml:space="preserve"> </t>
        </is>
      </c>
      <c r="L71" s="6" t="n">
        <v>45100</v>
      </c>
      <c r="M71" s="4" t="inlineStr">
        <is>
          <t xml:space="preserve"> </t>
        </is>
      </c>
      <c r="N71" s="4" t="inlineStr">
        <is>
          <t xml:space="preserve"> </t>
        </is>
      </c>
      <c r="O71" s="4" t="inlineStr">
        <is>
          <t xml:space="preserve"> </t>
        </is>
      </c>
      <c r="P71" s="4" t="inlineStr">
        <is>
          <t xml:space="preserve"> </t>
        </is>
      </c>
      <c r="Q71" s="4" t="inlineStr">
        <is>
          <t xml:space="preserve"> </t>
        </is>
      </c>
      <c r="R71" s="6" t="n">
        <v>45100</v>
      </c>
      <c r="S71" s="4" t="inlineStr">
        <is>
          <t xml:space="preserve"> </t>
        </is>
      </c>
    </row>
    <row r="72">
      <c r="A72" s="4" t="inlineStr">
        <is>
          <t>Purchases of property and equipment</t>
        </is>
      </c>
      <c r="B72" s="4" t="inlineStr">
        <is>
          <t xml:space="preserve"> </t>
        </is>
      </c>
      <c r="C72" s="4" t="inlineStr">
        <is>
          <t xml:space="preserve"> </t>
        </is>
      </c>
      <c r="D72" s="6" t="n">
        <v>-2929</v>
      </c>
      <c r="E72" s="4" t="inlineStr">
        <is>
          <t xml:space="preserve"> </t>
        </is>
      </c>
      <c r="F72" s="4" t="inlineStr">
        <is>
          <t xml:space="preserve"> </t>
        </is>
      </c>
      <c r="G72" s="6" t="n">
        <v>-7913</v>
      </c>
      <c r="H72" s="4" t="inlineStr">
        <is>
          <t xml:space="preserve"> </t>
        </is>
      </c>
      <c r="I72" s="4" t="inlineStr">
        <is>
          <t xml:space="preserve"> </t>
        </is>
      </c>
      <c r="J72" s="6" t="n">
        <v>-4623</v>
      </c>
      <c r="K72" s="6" t="n">
        <v>-6182</v>
      </c>
      <c r="L72" s="6" t="n">
        <v>-13010</v>
      </c>
      <c r="M72" s="6" t="n">
        <v>-7407</v>
      </c>
      <c r="N72" s="6" t="n">
        <v>-12319</v>
      </c>
      <c r="O72" s="4" t="inlineStr">
        <is>
          <t xml:space="preserve"> </t>
        </is>
      </c>
      <c r="P72" s="6" t="n">
        <v>-11383</v>
      </c>
      <c r="Q72" s="4" t="inlineStr">
        <is>
          <t xml:space="preserve"> </t>
        </is>
      </c>
      <c r="R72" s="6" t="n">
        <v>-28134</v>
      </c>
      <c r="S72" s="6" t="n">
        <v>-23769</v>
      </c>
    </row>
    <row r="73">
      <c r="A73" s="4" t="inlineStr">
        <is>
          <t>Proceeds from sales of property and equipment</t>
        </is>
      </c>
      <c r="B73" s="4" t="inlineStr">
        <is>
          <t xml:space="preserve"> </t>
        </is>
      </c>
      <c r="C73" s="4" t="inlineStr">
        <is>
          <t xml:space="preserve"> </t>
        </is>
      </c>
      <c r="D73" s="4" t="inlineStr">
        <is>
          <t xml:space="preserve"> </t>
        </is>
      </c>
      <c r="E73" s="4" t="inlineStr">
        <is>
          <t xml:space="preserve"> </t>
        </is>
      </c>
      <c r="F73" s="4" t="inlineStr">
        <is>
          <t xml:space="preserve"> </t>
        </is>
      </c>
      <c r="G73" s="6" t="n">
        <v>1082</v>
      </c>
      <c r="H73" s="4" t="inlineStr">
        <is>
          <t xml:space="preserve"> </t>
        </is>
      </c>
      <c r="I73" s="4" t="inlineStr">
        <is>
          <t xml:space="preserve"> </t>
        </is>
      </c>
      <c r="J73" s="6" t="n">
        <v>4855</v>
      </c>
      <c r="K73" s="4" t="inlineStr">
        <is>
          <t xml:space="preserve"> </t>
        </is>
      </c>
      <c r="L73" s="6" t="n">
        <v>1082</v>
      </c>
      <c r="M73" s="6" t="n">
        <v>12885</v>
      </c>
      <c r="N73" s="4" t="inlineStr">
        <is>
          <t xml:space="preserve"> </t>
        </is>
      </c>
      <c r="O73" s="4" t="inlineStr">
        <is>
          <t xml:space="preserve"> </t>
        </is>
      </c>
      <c r="P73" s="6" t="n">
        <v>12885</v>
      </c>
      <c r="Q73" s="4" t="inlineStr">
        <is>
          <t xml:space="preserve"> </t>
        </is>
      </c>
      <c r="R73" s="6" t="n">
        <v>1141</v>
      </c>
      <c r="S73" s="6" t="n">
        <v>12913</v>
      </c>
    </row>
    <row r="74">
      <c r="A74" s="4" t="inlineStr">
        <is>
          <t>Net cash (used in) provided by investing activities</t>
        </is>
      </c>
      <c r="B74" s="4" t="inlineStr">
        <is>
          <t xml:space="preserve"> </t>
        </is>
      </c>
      <c r="C74" s="4" t="inlineStr">
        <is>
          <t xml:space="preserve"> </t>
        </is>
      </c>
      <c r="D74" s="6" t="n">
        <v>206</v>
      </c>
      <c r="E74" s="4" t="inlineStr">
        <is>
          <t xml:space="preserve"> </t>
        </is>
      </c>
      <c r="F74" s="4" t="inlineStr">
        <is>
          <t xml:space="preserve"> </t>
        </is>
      </c>
      <c r="G74" s="6" t="n">
        <v>38269</v>
      </c>
      <c r="H74" s="4" t="inlineStr">
        <is>
          <t xml:space="preserve"> </t>
        </is>
      </c>
      <c r="I74" s="4" t="inlineStr">
        <is>
          <t xml:space="preserve"> </t>
        </is>
      </c>
      <c r="J74" s="6" t="n">
        <v>232</v>
      </c>
      <c r="K74" s="6" t="n">
        <v>-3047</v>
      </c>
      <c r="L74" s="6" t="n">
        <v>33172</v>
      </c>
      <c r="M74" s="6" t="n">
        <v>5478</v>
      </c>
      <c r="N74" s="6" t="n">
        <v>3347</v>
      </c>
      <c r="O74" s="4" t="inlineStr">
        <is>
          <t xml:space="preserve"> </t>
        </is>
      </c>
      <c r="P74" s="6" t="n">
        <v>1502</v>
      </c>
      <c r="Q74" s="4" t="inlineStr">
        <is>
          <t xml:space="preserve"> </t>
        </is>
      </c>
      <c r="R74" s="6" t="n">
        <v>81768</v>
      </c>
      <c r="S74" s="6" t="n">
        <v>-10856</v>
      </c>
    </row>
    <row r="75">
      <c r="A75" s="3" t="inlineStr">
        <is>
          <t>Cash flows from financ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roceeds from 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3367</v>
      </c>
      <c r="O76" s="4" t="inlineStr">
        <is>
          <t xml:space="preserve"> </t>
        </is>
      </c>
      <c r="P76" s="6" t="n">
        <v>150000</v>
      </c>
      <c r="Q76" s="4" t="inlineStr">
        <is>
          <t xml:space="preserve"> </t>
        </is>
      </c>
      <c r="R76" s="6" t="n">
        <v>20000</v>
      </c>
      <c r="S76" s="6" t="n">
        <v>170000</v>
      </c>
    </row>
    <row r="77">
      <c r="A77" s="4" t="inlineStr">
        <is>
          <t>Payments on long-term debt</t>
        </is>
      </c>
      <c r="B77" s="4" t="inlineStr">
        <is>
          <t xml:space="preserve"> </t>
        </is>
      </c>
      <c r="C77" s="4" t="inlineStr">
        <is>
          <t xml:space="preserve"> </t>
        </is>
      </c>
      <c r="D77" s="6" t="n">
        <v>-27</v>
      </c>
      <c r="E77" s="4" t="inlineStr">
        <is>
          <t xml:space="preserve"> </t>
        </is>
      </c>
      <c r="F77" s="4" t="inlineStr">
        <is>
          <t xml:space="preserve"> </t>
        </is>
      </c>
      <c r="G77" s="6" t="n">
        <v>-41388</v>
      </c>
      <c r="H77" s="4" t="inlineStr">
        <is>
          <t xml:space="preserve"> </t>
        </is>
      </c>
      <c r="I77" s="4" t="inlineStr">
        <is>
          <t xml:space="preserve"> </t>
        </is>
      </c>
      <c r="J77" s="6" t="n">
        <v>-8030</v>
      </c>
      <c r="K77" s="6" t="n">
        <v>-76</v>
      </c>
      <c r="L77" s="6" t="n">
        <v>-41426</v>
      </c>
      <c r="M77" s="6" t="n">
        <v>-20062</v>
      </c>
      <c r="N77" s="6" t="n">
        <v>-3199</v>
      </c>
      <c r="O77" s="4" t="inlineStr">
        <is>
          <t xml:space="preserve"> </t>
        </is>
      </c>
      <c r="P77" s="6" t="n">
        <v>-114095</v>
      </c>
      <c r="Q77" s="4" t="inlineStr">
        <is>
          <t xml:space="preserve"> </t>
        </is>
      </c>
      <c r="R77" s="6" t="n">
        <v>-86411</v>
      </c>
      <c r="S77" s="6" t="n">
        <v>-114130</v>
      </c>
    </row>
    <row r="78">
      <c r="A78" s="4" t="inlineStr">
        <is>
          <t>Proceeds from line of credit</t>
        </is>
      </c>
      <c r="B78" s="4" t="inlineStr">
        <is>
          <t xml:space="preserve"> </t>
        </is>
      </c>
      <c r="C78" s="4" t="inlineStr">
        <is>
          <t xml:space="preserve"> </t>
        </is>
      </c>
      <c r="D78" s="6" t="n">
        <v>4000</v>
      </c>
      <c r="E78" s="4" t="inlineStr">
        <is>
          <t xml:space="preserve"> </t>
        </is>
      </c>
      <c r="F78" s="4" t="inlineStr">
        <is>
          <t xml:space="preserve"> </t>
        </is>
      </c>
      <c r="G78" s="6" t="n">
        <v>8000</v>
      </c>
      <c r="H78" s="4" t="inlineStr">
        <is>
          <t xml:space="preserve"> </t>
        </is>
      </c>
      <c r="I78" s="4" t="inlineStr">
        <is>
          <t xml:space="preserve"> </t>
        </is>
      </c>
      <c r="J78" s="6" t="n">
        <v>11000</v>
      </c>
      <c r="K78" s="6" t="n">
        <v>8800</v>
      </c>
      <c r="L78" s="6" t="n">
        <v>26000</v>
      </c>
      <c r="M78" s="6" t="n">
        <v>24000</v>
      </c>
      <c r="N78" s="6" t="n">
        <v>18400</v>
      </c>
      <c r="O78" s="4" t="inlineStr">
        <is>
          <t xml:space="preserve"> </t>
        </is>
      </c>
      <c r="P78" s="6" t="n">
        <v>83000</v>
      </c>
      <c r="Q78" s="4" t="inlineStr">
        <is>
          <t xml:space="preserve"> </t>
        </is>
      </c>
      <c r="R78" s="6" t="n">
        <v>55111</v>
      </c>
      <c r="S78" s="6" t="n">
        <v>100000</v>
      </c>
    </row>
    <row r="79">
      <c r="A79" s="4" t="inlineStr">
        <is>
          <t>Payments on line of credit</t>
        </is>
      </c>
      <c r="B79" s="4" t="inlineStr">
        <is>
          <t xml:space="preserve"> </t>
        </is>
      </c>
      <c r="C79" s="4" t="inlineStr">
        <is>
          <t xml:space="preserve"> </t>
        </is>
      </c>
      <c r="D79" s="4" t="inlineStr">
        <is>
          <t xml:space="preserve"> </t>
        </is>
      </c>
      <c r="E79" s="4" t="inlineStr">
        <is>
          <t xml:space="preserve"> </t>
        </is>
      </c>
      <c r="F79" s="4" t="inlineStr">
        <is>
          <t xml:space="preserve"> </t>
        </is>
      </c>
      <c r="G79" s="6" t="n">
        <v>-5000</v>
      </c>
      <c r="H79" s="4" t="inlineStr">
        <is>
          <t xml:space="preserve"> </t>
        </is>
      </c>
      <c r="I79" s="4" t="inlineStr">
        <is>
          <t xml:space="preserve"> </t>
        </is>
      </c>
      <c r="J79" s="6" t="n">
        <v>-19400</v>
      </c>
      <c r="K79" s="6" t="n">
        <v>-800</v>
      </c>
      <c r="L79" s="6" t="n">
        <v>-13000</v>
      </c>
      <c r="M79" s="6" t="n">
        <v>-24400</v>
      </c>
      <c r="N79" s="6" t="n">
        <v>-42400</v>
      </c>
      <c r="O79" s="4" t="inlineStr">
        <is>
          <t xml:space="preserve"> </t>
        </is>
      </c>
      <c r="P79" s="6" t="n">
        <v>-119400</v>
      </c>
      <c r="Q79" s="4" t="inlineStr">
        <is>
          <t xml:space="preserve"> </t>
        </is>
      </c>
      <c r="R79" s="6" t="n">
        <v>-44111</v>
      </c>
      <c r="S79" s="6" t="n">
        <v>-148400</v>
      </c>
    </row>
    <row r="80">
      <c r="A80" s="4" t="inlineStr">
        <is>
          <t>Payments for debt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6" t="n">
        <v>-132</v>
      </c>
      <c r="H80" s="4" t="inlineStr">
        <is>
          <t xml:space="preserve"> </t>
        </is>
      </c>
      <c r="I80" s="4" t="inlineStr">
        <is>
          <t xml:space="preserve"> </t>
        </is>
      </c>
      <c r="J80" s="6" t="n">
        <v>-512</v>
      </c>
      <c r="K80" s="4" t="inlineStr">
        <is>
          <t xml:space="preserve"> </t>
        </is>
      </c>
      <c r="L80" s="6" t="n">
        <v>-132</v>
      </c>
      <c r="M80" s="6" t="n">
        <v>-1237</v>
      </c>
      <c r="N80" s="6" t="n">
        <v>-3669</v>
      </c>
      <c r="O80" s="4" t="inlineStr">
        <is>
          <t xml:space="preserve"> </t>
        </is>
      </c>
      <c r="P80" s="6" t="n">
        <v>-9615</v>
      </c>
      <c r="Q80" s="4" t="inlineStr">
        <is>
          <t xml:space="preserve"> </t>
        </is>
      </c>
      <c r="R80" s="6" t="n">
        <v>-821</v>
      </c>
      <c r="S80" s="6" t="n">
        <v>-10484</v>
      </c>
    </row>
    <row r="81">
      <c r="A81" s="4" t="inlineStr">
        <is>
          <t>Taxes paid by Company for employee stock plans</t>
        </is>
      </c>
      <c r="B81" s="4" t="inlineStr">
        <is>
          <t xml:space="preserve"> </t>
        </is>
      </c>
      <c r="C81" s="4" t="inlineStr">
        <is>
          <t xml:space="preserve"> </t>
        </is>
      </c>
      <c r="D81" s="6" t="n">
        <v>-67</v>
      </c>
      <c r="E81" s="4" t="inlineStr">
        <is>
          <t xml:space="preserve"> </t>
        </is>
      </c>
      <c r="F81" s="4" t="inlineStr">
        <is>
          <t xml:space="preserve"> </t>
        </is>
      </c>
      <c r="G81" s="6" t="n">
        <v>-428</v>
      </c>
      <c r="H81" s="4" t="inlineStr">
        <is>
          <t xml:space="preserve"> </t>
        </is>
      </c>
      <c r="I81" s="4" t="inlineStr">
        <is>
          <t xml:space="preserve"> </t>
        </is>
      </c>
      <c r="J81" s="6" t="n">
        <v>-82</v>
      </c>
      <c r="K81" s="6" t="n">
        <v>-209</v>
      </c>
      <c r="L81" s="6" t="n">
        <v>-512</v>
      </c>
      <c r="M81" s="6" t="n">
        <v>-297</v>
      </c>
      <c r="N81" s="6" t="n">
        <v>-274</v>
      </c>
      <c r="O81" s="4" t="inlineStr">
        <is>
          <t xml:space="preserve"> </t>
        </is>
      </c>
      <c r="P81" s="6" t="n">
        <v>-297</v>
      </c>
      <c r="Q81" s="4" t="inlineStr">
        <is>
          <t xml:space="preserve"> </t>
        </is>
      </c>
      <c r="R81" s="6" t="n">
        <v>-789</v>
      </c>
      <c r="S81" s="6" t="n">
        <v>-405</v>
      </c>
    </row>
    <row r="82">
      <c r="A82" s="4" t="inlineStr">
        <is>
          <t>Net cash provided by (used in) financing activities</t>
        </is>
      </c>
      <c r="B82" s="4" t="inlineStr">
        <is>
          <t xml:space="preserve"> </t>
        </is>
      </c>
      <c r="C82" s="4" t="inlineStr">
        <is>
          <t xml:space="preserve"> </t>
        </is>
      </c>
      <c r="D82" s="6" t="n">
        <v>3906</v>
      </c>
      <c r="E82" s="4" t="inlineStr">
        <is>
          <t xml:space="preserve"> </t>
        </is>
      </c>
      <c r="F82" s="4" t="inlineStr">
        <is>
          <t xml:space="preserve"> </t>
        </is>
      </c>
      <c r="G82" s="6" t="n">
        <v>-38948</v>
      </c>
      <c r="H82" s="4" t="inlineStr">
        <is>
          <t xml:space="preserve"> </t>
        </is>
      </c>
      <c r="I82" s="4" t="inlineStr">
        <is>
          <t xml:space="preserve"> </t>
        </is>
      </c>
      <c r="J82" s="6" t="n">
        <v>-17024</v>
      </c>
      <c r="K82" s="6" t="n">
        <v>12715</v>
      </c>
      <c r="L82" s="6" t="n">
        <v>-29070</v>
      </c>
      <c r="M82" s="6" t="n">
        <v>-21996</v>
      </c>
      <c r="N82" s="6" t="n">
        <v>15129</v>
      </c>
      <c r="O82" s="4" t="inlineStr">
        <is>
          <t xml:space="preserve"> </t>
        </is>
      </c>
      <c r="P82" s="6" t="n">
        <v>-10407</v>
      </c>
      <c r="Q82" s="4" t="inlineStr">
        <is>
          <t xml:space="preserve"> </t>
        </is>
      </c>
      <c r="R82" s="6" t="n">
        <v>-57021</v>
      </c>
      <c r="S82" s="6" t="n">
        <v>-3419</v>
      </c>
    </row>
    <row r="83">
      <c r="A83" s="4" t="inlineStr">
        <is>
          <t>Net increase in cash, cash equivalents and restricted cash</t>
        </is>
      </c>
      <c r="B83" s="4" t="inlineStr">
        <is>
          <t xml:space="preserve"> </t>
        </is>
      </c>
      <c r="C83" s="4" t="inlineStr">
        <is>
          <t xml:space="preserve"> </t>
        </is>
      </c>
      <c r="D83" s="6" t="n">
        <v>2579</v>
      </c>
      <c r="E83" s="4" t="inlineStr">
        <is>
          <t xml:space="preserve"> </t>
        </is>
      </c>
      <c r="F83" s="4" t="inlineStr">
        <is>
          <t xml:space="preserve"> </t>
        </is>
      </c>
      <c r="G83" s="6" t="n">
        <v>152</v>
      </c>
      <c r="H83" s="4" t="inlineStr">
        <is>
          <t xml:space="preserve"> </t>
        </is>
      </c>
      <c r="I83" s="4" t="inlineStr">
        <is>
          <t xml:space="preserve"> </t>
        </is>
      </c>
      <c r="J83" s="6" t="n">
        <v>229</v>
      </c>
      <c r="K83" s="6" t="n">
        <v>5187</v>
      </c>
      <c r="L83" s="6" t="n">
        <v>-204</v>
      </c>
      <c r="M83" s="6" t="n">
        <v>1938</v>
      </c>
      <c r="N83" s="6" t="n">
        <v>1307</v>
      </c>
      <c r="O83" s="4" t="inlineStr">
        <is>
          <t xml:space="preserve"> </t>
        </is>
      </c>
      <c r="P83" s="6" t="n">
        <v>1695</v>
      </c>
      <c r="Q83" s="4" t="inlineStr">
        <is>
          <t xml:space="preserve"> </t>
        </is>
      </c>
      <c r="R83" s="6" t="n">
        <v>348</v>
      </c>
      <c r="S83" s="6" t="n">
        <v>742</v>
      </c>
    </row>
    <row r="84">
      <c r="A84" s="4" t="inlineStr">
        <is>
          <t>Cash, cash equivalents and restricted cash, beginning of period</t>
        </is>
      </c>
      <c r="B84" s="6" t="n">
        <v>6830</v>
      </c>
      <c r="C84" s="6" t="n">
        <v>4222</v>
      </c>
      <c r="D84" s="6" t="n">
        <v>1643</v>
      </c>
      <c r="E84" s="6" t="n">
        <v>1091</v>
      </c>
      <c r="F84" s="6" t="n">
        <v>1447</v>
      </c>
      <c r="G84" s="6" t="n">
        <v>1295</v>
      </c>
      <c r="H84" s="6" t="n">
        <v>2491</v>
      </c>
      <c r="I84" s="6" t="n">
        <v>589</v>
      </c>
      <c r="J84" s="6" t="n">
        <v>553</v>
      </c>
      <c r="K84" s="6" t="n">
        <v>1643</v>
      </c>
      <c r="L84" s="6" t="n">
        <v>1295</v>
      </c>
      <c r="M84" s="6" t="n">
        <v>553</v>
      </c>
      <c r="N84" s="6" t="n">
        <v>1643</v>
      </c>
      <c r="O84" s="6" t="n">
        <v>1295</v>
      </c>
      <c r="P84" s="6" t="n">
        <v>553</v>
      </c>
      <c r="Q84" s="6" t="n">
        <v>1643</v>
      </c>
      <c r="R84" s="6" t="n">
        <v>1295</v>
      </c>
      <c r="S84" s="6" t="n">
        <v>553</v>
      </c>
    </row>
    <row r="85">
      <c r="A85" s="4" t="inlineStr">
        <is>
          <t>Cash, cash equivalents and restricted cash, end of period</t>
        </is>
      </c>
      <c r="B85" s="6" t="n">
        <v>2950</v>
      </c>
      <c r="C85" s="6" t="n">
        <v>6830</v>
      </c>
      <c r="D85" s="6" t="n">
        <v>4222</v>
      </c>
      <c r="E85" s="4" t="inlineStr">
        <is>
          <t xml:space="preserve"> </t>
        </is>
      </c>
      <c r="F85" s="6" t="n">
        <v>1091</v>
      </c>
      <c r="G85" s="6" t="n">
        <v>1447</v>
      </c>
      <c r="H85" s="6" t="n">
        <v>2248</v>
      </c>
      <c r="I85" s="6" t="n">
        <v>2491</v>
      </c>
      <c r="J85" s="6" t="n">
        <v>589</v>
      </c>
      <c r="K85" s="6" t="n">
        <v>6830</v>
      </c>
      <c r="L85" s="6" t="n">
        <v>1091</v>
      </c>
      <c r="M85" s="6" t="n">
        <v>2491</v>
      </c>
      <c r="N85" s="6" t="n">
        <v>2950</v>
      </c>
      <c r="O85" s="4" t="inlineStr">
        <is>
          <t xml:space="preserve"> </t>
        </is>
      </c>
      <c r="P85" s="6" t="n">
        <v>2248</v>
      </c>
      <c r="Q85" s="4" t="inlineStr">
        <is>
          <t xml:space="preserve"> </t>
        </is>
      </c>
      <c r="R85" s="6" t="n">
        <v>1643</v>
      </c>
      <c r="S85" s="6" t="n">
        <v>1295</v>
      </c>
    </row>
    <row r="86">
      <c r="A86" s="4" t="inlineStr">
        <is>
          <t>Restat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Cash flows from operat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nsolidated net loss</t>
        </is>
      </c>
      <c r="B88" s="4" t="inlineStr">
        <is>
          <t xml:space="preserve"> </t>
        </is>
      </c>
      <c r="C88" s="4" t="inlineStr">
        <is>
          <t xml:space="preserve"> </t>
        </is>
      </c>
      <c r="D88" s="6" t="n">
        <v>385</v>
      </c>
      <c r="E88" s="4" t="inlineStr">
        <is>
          <t xml:space="preserve"> </t>
        </is>
      </c>
      <c r="F88" s="4" t="inlineStr">
        <is>
          <t xml:space="preserve"> </t>
        </is>
      </c>
      <c r="G88" s="6" t="n">
        <v>90</v>
      </c>
      <c r="H88" s="4" t="inlineStr">
        <is>
          <t xml:space="preserve"> </t>
        </is>
      </c>
      <c r="I88" s="4" t="inlineStr">
        <is>
          <t xml:space="preserve"> </t>
        </is>
      </c>
      <c r="J88" s="6" t="n">
        <v>-1410</v>
      </c>
      <c r="K88" s="6" t="n">
        <v>28</v>
      </c>
      <c r="L88" s="6" t="n">
        <v>60</v>
      </c>
      <c r="M88" s="6" t="n">
        <v>268</v>
      </c>
      <c r="N88" s="6" t="n">
        <v>3713</v>
      </c>
      <c r="O88" s="4" t="inlineStr">
        <is>
          <t xml:space="preserve"> </t>
        </is>
      </c>
      <c r="P88" s="6" t="n">
        <v>-1212</v>
      </c>
      <c r="Q88" s="4" t="inlineStr">
        <is>
          <t xml:space="preserve"> </t>
        </is>
      </c>
      <c r="R88" s="6" t="n">
        <v>-2036</v>
      </c>
      <c r="S88" s="6" t="n">
        <v>371</v>
      </c>
    </row>
    <row r="89">
      <c r="A89" s="3" t="inlineStr">
        <is>
          <t>Adjustments to reconcile net loss to net cash (used in) provided by operat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Impairment of goodwill and long-lived and indefinite-lived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0</v>
      </c>
      <c r="L90" s="6" t="n">
        <v>0</v>
      </c>
      <c r="M90" s="4" t="inlineStr">
        <is>
          <t xml:space="preserve"> </t>
        </is>
      </c>
      <c r="N90" s="6" t="n">
        <v>0</v>
      </c>
      <c r="O90" s="4" t="inlineStr">
        <is>
          <t xml:space="preserve"> </t>
        </is>
      </c>
      <c r="P90" s="4" t="inlineStr">
        <is>
          <t xml:space="preserve"> </t>
        </is>
      </c>
      <c r="Q90" s="4" t="inlineStr">
        <is>
          <t xml:space="preserve"> </t>
        </is>
      </c>
      <c r="R90" s="6" t="n">
        <v>0</v>
      </c>
      <c r="S90" s="4" t="inlineStr">
        <is>
          <t xml:space="preserve"> </t>
        </is>
      </c>
    </row>
    <row r="91">
      <c r="A91" s="4" t="inlineStr">
        <is>
          <t>Depreciation, amortization of intangibles and amortization of debt costs</t>
        </is>
      </c>
      <c r="B91" s="4" t="inlineStr">
        <is>
          <t xml:space="preserve"> </t>
        </is>
      </c>
      <c r="C91" s="4" t="inlineStr">
        <is>
          <t xml:space="preserve"> </t>
        </is>
      </c>
      <c r="D91" s="6" t="n">
        <v>-2</v>
      </c>
      <c r="E91" s="4" t="inlineStr">
        <is>
          <t xml:space="preserve"> </t>
        </is>
      </c>
      <c r="F91" s="4" t="inlineStr">
        <is>
          <t xml:space="preserve"> </t>
        </is>
      </c>
      <c r="G91" s="6" t="n">
        <v>11</v>
      </c>
      <c r="H91" s="4" t="inlineStr">
        <is>
          <t xml:space="preserve"> </t>
        </is>
      </c>
      <c r="I91" s="4" t="inlineStr">
        <is>
          <t xml:space="preserve"> </t>
        </is>
      </c>
      <c r="J91" s="6" t="n">
        <v>0</v>
      </c>
      <c r="K91" s="6" t="n">
        <v>57</v>
      </c>
      <c r="L91" s="6" t="n">
        <v>35</v>
      </c>
      <c r="M91" s="6" t="n">
        <v>0</v>
      </c>
      <c r="N91" s="6" t="n">
        <v>115</v>
      </c>
      <c r="O91" s="4" t="inlineStr">
        <is>
          <t xml:space="preserve"> </t>
        </is>
      </c>
      <c r="P91" s="6" t="n">
        <v>0</v>
      </c>
      <c r="Q91" s="4" t="inlineStr">
        <is>
          <t xml:space="preserve"> </t>
        </is>
      </c>
      <c r="R91" s="6" t="n">
        <v>177</v>
      </c>
      <c r="S91" s="6" t="n">
        <v>0</v>
      </c>
    </row>
    <row r="92">
      <c r="A92" s="4" t="inlineStr">
        <is>
          <t>Loss on debt extinguish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0</v>
      </c>
    </row>
    <row r="93">
      <c r="A93" s="4" t="inlineStr">
        <is>
          <t>Deferred taxes</t>
        </is>
      </c>
      <c r="B93" s="4" t="inlineStr">
        <is>
          <t xml:space="preserve"> </t>
        </is>
      </c>
      <c r="C93" s="4" t="inlineStr">
        <is>
          <t xml:space="preserve"> </t>
        </is>
      </c>
      <c r="D93" s="6" t="n">
        <v>0</v>
      </c>
      <c r="E93" s="4" t="inlineStr">
        <is>
          <t xml:space="preserve"> </t>
        </is>
      </c>
      <c r="F93" s="4" t="inlineStr">
        <is>
          <t xml:space="preserve"> </t>
        </is>
      </c>
      <c r="G93" s="6" t="n">
        <v>23</v>
      </c>
      <c r="H93" s="4" t="inlineStr">
        <is>
          <t xml:space="preserve"> </t>
        </is>
      </c>
      <c r="I93" s="4" t="inlineStr">
        <is>
          <t xml:space="preserve"> </t>
        </is>
      </c>
      <c r="J93" s="6" t="n">
        <v>-298</v>
      </c>
      <c r="K93" s="6" t="n">
        <v>0</v>
      </c>
      <c r="L93" s="6" t="n">
        <v>-1</v>
      </c>
      <c r="M93" s="6" t="n">
        <v>70</v>
      </c>
      <c r="N93" s="6" t="n">
        <v>0</v>
      </c>
      <c r="O93" s="4" t="inlineStr">
        <is>
          <t xml:space="preserve"> </t>
        </is>
      </c>
      <c r="P93" s="6" t="n">
        <v>-320</v>
      </c>
      <c r="Q93" s="4" t="inlineStr">
        <is>
          <t xml:space="preserve"> </t>
        </is>
      </c>
      <c r="R93" s="6" t="n">
        <v>165</v>
      </c>
      <c r="S93" s="6" t="n">
        <v>19</v>
      </c>
    </row>
    <row r="94">
      <c r="A94" s="4" t="inlineStr">
        <is>
          <t>Loss on disposal of property and equipment related to restructuring, n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0</v>
      </c>
      <c r="S94" s="6" t="n">
        <v>0</v>
      </c>
    </row>
    <row r="95">
      <c r="A95" s="4" t="inlineStr">
        <is>
          <t>Change in investment in non-public company, fai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0</v>
      </c>
      <c r="N95" s="4" t="inlineStr">
        <is>
          <t xml:space="preserve"> </t>
        </is>
      </c>
      <c r="O95" s="4" t="inlineStr">
        <is>
          <t xml:space="preserve"> </t>
        </is>
      </c>
      <c r="P95" s="6" t="n">
        <v>0</v>
      </c>
      <c r="Q95" s="4" t="inlineStr">
        <is>
          <t xml:space="preserve"> </t>
        </is>
      </c>
      <c r="R95" s="4" t="inlineStr">
        <is>
          <t xml:space="preserve"> </t>
        </is>
      </c>
      <c r="S95" s="6" t="n">
        <v>-331</v>
      </c>
    </row>
    <row r="96">
      <c r="A96" s="4" t="inlineStr">
        <is>
          <t>Non-cash restructuring and impairment of assets charges</t>
        </is>
      </c>
      <c r="B96" s="4" t="inlineStr">
        <is>
          <t xml:space="preserve"> </t>
        </is>
      </c>
      <c r="C96" s="4" t="inlineStr">
        <is>
          <t xml:space="preserve"> </t>
        </is>
      </c>
      <c r="D96" s="4" t="inlineStr">
        <is>
          <t xml:space="preserve"> </t>
        </is>
      </c>
      <c r="E96" s="4" t="inlineStr">
        <is>
          <t xml:space="preserve"> </t>
        </is>
      </c>
      <c r="F96" s="4" t="inlineStr">
        <is>
          <t xml:space="preserve"> </t>
        </is>
      </c>
      <c r="G96" s="6" t="n">
        <v>0</v>
      </c>
      <c r="H96" s="4" t="inlineStr">
        <is>
          <t xml:space="preserve"> </t>
        </is>
      </c>
      <c r="I96" s="4" t="inlineStr">
        <is>
          <t xml:space="preserve"> </t>
        </is>
      </c>
      <c r="J96" s="4" t="inlineStr">
        <is>
          <t xml:space="preserve"> </t>
        </is>
      </c>
      <c r="K96" s="4" t="inlineStr">
        <is>
          <t xml:space="preserve"> </t>
        </is>
      </c>
      <c r="L96" s="6" t="n">
        <v>0</v>
      </c>
      <c r="M96" s="6" t="n">
        <v>0</v>
      </c>
      <c r="N96" s="4" t="inlineStr">
        <is>
          <t xml:space="preserve"> </t>
        </is>
      </c>
      <c r="O96" s="4" t="inlineStr">
        <is>
          <t xml:space="preserve"> </t>
        </is>
      </c>
      <c r="P96" s="6" t="n">
        <v>0</v>
      </c>
      <c r="Q96" s="4" t="inlineStr">
        <is>
          <t xml:space="preserve"> </t>
        </is>
      </c>
      <c r="R96" s="4" t="inlineStr">
        <is>
          <t xml:space="preserve"> </t>
        </is>
      </c>
      <c r="S96" s="4" t="inlineStr">
        <is>
          <t xml:space="preserve"> </t>
        </is>
      </c>
    </row>
    <row r="97">
      <c r="A97" s="4" t="inlineStr">
        <is>
          <t>Stock-based compensation expense</t>
        </is>
      </c>
      <c r="B97" s="4" t="inlineStr">
        <is>
          <t xml:space="preserve"> </t>
        </is>
      </c>
      <c r="C97" s="4" t="inlineStr">
        <is>
          <t xml:space="preserve"> </t>
        </is>
      </c>
      <c r="D97" s="6" t="n">
        <v>0</v>
      </c>
      <c r="E97" s="4" t="inlineStr">
        <is>
          <t xml:space="preserve"> </t>
        </is>
      </c>
      <c r="F97" s="4" t="inlineStr">
        <is>
          <t xml:space="preserve"> </t>
        </is>
      </c>
      <c r="G97" s="6" t="n">
        <v>0</v>
      </c>
      <c r="H97" s="4" t="inlineStr">
        <is>
          <t xml:space="preserve"> </t>
        </is>
      </c>
      <c r="I97" s="4" t="inlineStr">
        <is>
          <t xml:space="preserve"> </t>
        </is>
      </c>
      <c r="J97" s="6" t="n">
        <v>0</v>
      </c>
      <c r="K97" s="6" t="n">
        <v>0</v>
      </c>
      <c r="L97" s="6" t="n">
        <v>0</v>
      </c>
      <c r="M97" s="6" t="n">
        <v>0</v>
      </c>
      <c r="N97" s="6" t="n">
        <v>0</v>
      </c>
      <c r="O97" s="4" t="inlineStr">
        <is>
          <t xml:space="preserve"> </t>
        </is>
      </c>
      <c r="P97" s="6" t="n">
        <v>0</v>
      </c>
      <c r="Q97" s="4" t="inlineStr">
        <is>
          <t xml:space="preserve"> </t>
        </is>
      </c>
      <c r="R97" s="6" t="n">
        <v>0</v>
      </c>
      <c r="S97" s="6" t="n">
        <v>0</v>
      </c>
    </row>
    <row r="98">
      <c r="A98" s="4" t="inlineStr">
        <is>
          <t>Loss on Sale of Eat Smar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0</v>
      </c>
      <c r="S98" s="4" t="inlineStr">
        <is>
          <t xml:space="preserve"> </t>
        </is>
      </c>
    </row>
    <row r="99">
      <c r="A99" s="4" t="inlineStr">
        <is>
          <t>Net loss on disposal of property and equipment</t>
        </is>
      </c>
      <c r="B99" s="4" t="inlineStr">
        <is>
          <t xml:space="preserve"> </t>
        </is>
      </c>
      <c r="C99" s="4" t="inlineStr">
        <is>
          <t xml:space="preserve"> </t>
        </is>
      </c>
      <c r="D99" s="4" t="inlineStr">
        <is>
          <t xml:space="preserve"> </t>
        </is>
      </c>
      <c r="E99" s="4" t="inlineStr">
        <is>
          <t xml:space="preserve"> </t>
        </is>
      </c>
      <c r="F99" s="4" t="inlineStr">
        <is>
          <t xml:space="preserve"> </t>
        </is>
      </c>
      <c r="G99" s="6" t="n">
        <v>0</v>
      </c>
      <c r="H99" s="4" t="inlineStr">
        <is>
          <t xml:space="preserve"> </t>
        </is>
      </c>
      <c r="I99" s="4" t="inlineStr">
        <is>
          <t xml:space="preserve"> </t>
        </is>
      </c>
      <c r="J99" s="6" t="n">
        <v>0</v>
      </c>
      <c r="K99" s="6" t="n">
        <v>0</v>
      </c>
      <c r="L99" s="6" t="n">
        <v>0</v>
      </c>
      <c r="M99" s="6" t="n">
        <v>0</v>
      </c>
      <c r="N99" s="4" t="inlineStr">
        <is>
          <t xml:space="preserve"> </t>
        </is>
      </c>
      <c r="O99" s="4" t="inlineStr">
        <is>
          <t xml:space="preserve"> </t>
        </is>
      </c>
      <c r="P99" s="6" t="n">
        <v>0</v>
      </c>
      <c r="Q99" s="4" t="inlineStr">
        <is>
          <t xml:space="preserve"> </t>
        </is>
      </c>
      <c r="R99" s="6" t="n">
        <v>0</v>
      </c>
      <c r="S99" s="6" t="n">
        <v>0</v>
      </c>
    </row>
    <row r="100">
      <c r="A100" s="4" t="inlineStr">
        <is>
          <t>Provision (benefit) for expected credit losses</t>
        </is>
      </c>
      <c r="B100" s="4" t="inlineStr">
        <is>
          <t xml:space="preserve"> </t>
        </is>
      </c>
      <c r="C100" s="4" t="inlineStr">
        <is>
          <t xml:space="preserve"> </t>
        </is>
      </c>
      <c r="D100" s="4" t="inlineStr">
        <is>
          <t xml:space="preserve"> </t>
        </is>
      </c>
      <c r="E100" s="4" t="inlineStr">
        <is>
          <t xml:space="preserve"> </t>
        </is>
      </c>
      <c r="F100" s="4" t="inlineStr">
        <is>
          <t xml:space="preserve"> </t>
        </is>
      </c>
      <c r="G100" s="6" t="n">
        <v>0</v>
      </c>
      <c r="H100" s="4" t="inlineStr">
        <is>
          <t xml:space="preserve"> </t>
        </is>
      </c>
      <c r="I100" s="4" t="inlineStr">
        <is>
          <t xml:space="preserve"> </t>
        </is>
      </c>
      <c r="J100" s="4" t="inlineStr">
        <is>
          <t xml:space="preserve"> </t>
        </is>
      </c>
      <c r="K100" s="4" t="inlineStr">
        <is>
          <t xml:space="preserve"> </t>
        </is>
      </c>
      <c r="L100" s="6" t="n">
        <v>0</v>
      </c>
      <c r="M100" s="4" t="inlineStr">
        <is>
          <t xml:space="preserve"> </t>
        </is>
      </c>
      <c r="N100" s="6" t="n">
        <v>200</v>
      </c>
      <c r="O100" s="4" t="inlineStr">
        <is>
          <t xml:space="preserve"> </t>
        </is>
      </c>
      <c r="P100" s="6" t="n">
        <v>0</v>
      </c>
      <c r="Q100" s="4" t="inlineStr">
        <is>
          <t xml:space="preserve"> </t>
        </is>
      </c>
      <c r="R100" s="6" t="n">
        <v>0</v>
      </c>
      <c r="S100" s="6" t="n">
        <v>522</v>
      </c>
    </row>
    <row r="101">
      <c r="A101" s="4" t="inlineStr">
        <is>
          <t>Other, net</t>
        </is>
      </c>
      <c r="B101" s="4" t="inlineStr">
        <is>
          <t xml:space="preserve"> </t>
        </is>
      </c>
      <c r="C101" s="4" t="inlineStr">
        <is>
          <t xml:space="preserve"> </t>
        </is>
      </c>
      <c r="D101" s="6" t="n">
        <v>0</v>
      </c>
      <c r="E101" s="4" t="inlineStr">
        <is>
          <t xml:space="preserve"> </t>
        </is>
      </c>
      <c r="F101" s="4" t="inlineStr">
        <is>
          <t xml:space="preserve"> </t>
        </is>
      </c>
      <c r="G101" s="6" t="n">
        <v>0</v>
      </c>
      <c r="H101" s="4" t="inlineStr">
        <is>
          <t xml:space="preserve"> </t>
        </is>
      </c>
      <c r="I101" s="4" t="inlineStr">
        <is>
          <t xml:space="preserve"> </t>
        </is>
      </c>
      <c r="J101" s="6" t="n">
        <v>0</v>
      </c>
      <c r="K101" s="6" t="n">
        <v>0</v>
      </c>
      <c r="L101" s="6" t="n">
        <v>0</v>
      </c>
      <c r="M101" s="6" t="n">
        <v>0</v>
      </c>
      <c r="N101" s="6" t="n">
        <v>0</v>
      </c>
      <c r="O101" s="4" t="inlineStr">
        <is>
          <t xml:space="preserve"> </t>
        </is>
      </c>
      <c r="P101" s="6" t="n">
        <v>0</v>
      </c>
      <c r="Q101" s="4" t="inlineStr">
        <is>
          <t xml:space="preserve"> </t>
        </is>
      </c>
      <c r="R101" s="6" t="n">
        <v>0</v>
      </c>
      <c r="S101" s="6" t="n">
        <v>0</v>
      </c>
    </row>
    <row r="102">
      <c r="A102" s="3" t="inlineStr">
        <is>
          <t>Changes in current assets and current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Accounts receivable, net</t>
        </is>
      </c>
      <c r="B103" s="4" t="inlineStr">
        <is>
          <t xml:space="preserve"> </t>
        </is>
      </c>
      <c r="C103" s="4" t="inlineStr">
        <is>
          <t xml:space="preserve"> </t>
        </is>
      </c>
      <c r="D103" s="6" t="n">
        <v>0</v>
      </c>
      <c r="E103" s="4" t="inlineStr">
        <is>
          <t xml:space="preserve"> </t>
        </is>
      </c>
      <c r="F103" s="4" t="inlineStr">
        <is>
          <t xml:space="preserve"> </t>
        </is>
      </c>
      <c r="G103" s="6" t="n">
        <v>0</v>
      </c>
      <c r="H103" s="4" t="inlineStr">
        <is>
          <t xml:space="preserve"> </t>
        </is>
      </c>
      <c r="I103" s="4" t="inlineStr">
        <is>
          <t xml:space="preserve"> </t>
        </is>
      </c>
      <c r="J103" s="6" t="n">
        <v>0</v>
      </c>
      <c r="K103" s="6" t="n">
        <v>0</v>
      </c>
      <c r="L103" s="6" t="n">
        <v>0</v>
      </c>
      <c r="M103" s="6" t="n">
        <v>0</v>
      </c>
      <c r="N103" s="6" t="n">
        <v>-51</v>
      </c>
      <c r="O103" s="4" t="inlineStr">
        <is>
          <t xml:space="preserve"> </t>
        </is>
      </c>
      <c r="P103" s="6" t="n">
        <v>0</v>
      </c>
      <c r="Q103" s="4" t="inlineStr">
        <is>
          <t xml:space="preserve"> </t>
        </is>
      </c>
      <c r="R103" s="6" t="n">
        <v>0</v>
      </c>
      <c r="S103" s="6" t="n">
        <v>0</v>
      </c>
    </row>
    <row r="104">
      <c r="A104" s="4" t="inlineStr">
        <is>
          <t>Inventory, net</t>
        </is>
      </c>
      <c r="B104" s="4" t="inlineStr">
        <is>
          <t xml:space="preserve"> </t>
        </is>
      </c>
      <c r="C104" s="4" t="inlineStr">
        <is>
          <t xml:space="preserve"> </t>
        </is>
      </c>
      <c r="D104" s="6" t="n">
        <v>27</v>
      </c>
      <c r="E104" s="4" t="inlineStr">
        <is>
          <t xml:space="preserve"> </t>
        </is>
      </c>
      <c r="F104" s="4" t="inlineStr">
        <is>
          <t xml:space="preserve"> </t>
        </is>
      </c>
      <c r="G104" s="6" t="n">
        <v>297</v>
      </c>
      <c r="H104" s="4" t="inlineStr">
        <is>
          <t xml:space="preserve"> </t>
        </is>
      </c>
      <c r="I104" s="4" t="inlineStr">
        <is>
          <t xml:space="preserve"> </t>
        </is>
      </c>
      <c r="J104" s="6" t="n">
        <v>100</v>
      </c>
      <c r="K104" s="6" t="n">
        <v>1103</v>
      </c>
      <c r="L104" s="6" t="n">
        <v>771</v>
      </c>
      <c r="M104" s="6" t="n">
        <v>58</v>
      </c>
      <c r="N104" s="6" t="n">
        <v>-1396</v>
      </c>
      <c r="O104" s="4" t="inlineStr">
        <is>
          <t xml:space="preserve"> </t>
        </is>
      </c>
      <c r="P104" s="6" t="n">
        <v>953</v>
      </c>
      <c r="Q104" s="4" t="inlineStr">
        <is>
          <t xml:space="preserve"> </t>
        </is>
      </c>
      <c r="R104" s="6" t="n">
        <v>3780</v>
      </c>
      <c r="S104" s="6" t="n">
        <v>533</v>
      </c>
    </row>
    <row r="105">
      <c r="A105" s="4" t="inlineStr">
        <is>
          <t>Prepaid expenses and other current assets</t>
        </is>
      </c>
      <c r="B105" s="4" t="inlineStr">
        <is>
          <t xml:space="preserve"> </t>
        </is>
      </c>
      <c r="C105" s="4" t="inlineStr">
        <is>
          <t xml:space="preserve"> </t>
        </is>
      </c>
      <c r="D105" s="6" t="n">
        <v>22</v>
      </c>
      <c r="E105" s="4" t="inlineStr">
        <is>
          <t xml:space="preserve"> </t>
        </is>
      </c>
      <c r="F105" s="4" t="inlineStr">
        <is>
          <t xml:space="preserve"> </t>
        </is>
      </c>
      <c r="G105" s="6" t="n">
        <v>95</v>
      </c>
      <c r="H105" s="4" t="inlineStr">
        <is>
          <t xml:space="preserve"> </t>
        </is>
      </c>
      <c r="I105" s="4" t="inlineStr">
        <is>
          <t xml:space="preserve"> </t>
        </is>
      </c>
      <c r="J105" s="6" t="n">
        <v>13</v>
      </c>
      <c r="K105" s="6" t="n">
        <v>-140</v>
      </c>
      <c r="L105" s="6" t="n">
        <v>-154</v>
      </c>
      <c r="M105" s="6" t="n">
        <v>13</v>
      </c>
      <c r="N105" s="6" t="n">
        <v>-140</v>
      </c>
      <c r="O105" s="4" t="inlineStr">
        <is>
          <t xml:space="preserve"> </t>
        </is>
      </c>
      <c r="P105" s="6" t="n">
        <v>1365</v>
      </c>
      <c r="Q105" s="4" t="inlineStr">
        <is>
          <t xml:space="preserve"> </t>
        </is>
      </c>
      <c r="R105" s="6" t="n">
        <v>-87</v>
      </c>
      <c r="S105" s="6" t="n">
        <v>340</v>
      </c>
    </row>
    <row r="106">
      <c r="A106" s="4" t="inlineStr">
        <is>
          <t>Accounts payable</t>
        </is>
      </c>
      <c r="B106" s="4" t="inlineStr">
        <is>
          <t xml:space="preserve"> </t>
        </is>
      </c>
      <c r="C106" s="4" t="inlineStr">
        <is>
          <t xml:space="preserve"> </t>
        </is>
      </c>
      <c r="D106" s="6" t="n">
        <v>0</v>
      </c>
      <c r="E106" s="4" t="inlineStr">
        <is>
          <t xml:space="preserve"> </t>
        </is>
      </c>
      <c r="F106" s="4" t="inlineStr">
        <is>
          <t xml:space="preserve"> </t>
        </is>
      </c>
      <c r="G106" s="6" t="n">
        <v>0</v>
      </c>
      <c r="H106" s="4" t="inlineStr">
        <is>
          <t xml:space="preserve"> </t>
        </is>
      </c>
      <c r="I106" s="4" t="inlineStr">
        <is>
          <t xml:space="preserve"> </t>
        </is>
      </c>
      <c r="J106" s="6" t="n">
        <v>0</v>
      </c>
      <c r="K106" s="6" t="n">
        <v>-21</v>
      </c>
      <c r="L106" s="6" t="n">
        <v>52</v>
      </c>
      <c r="M106" s="6" t="n">
        <v>0</v>
      </c>
      <c r="N106" s="6" t="n">
        <v>-75</v>
      </c>
      <c r="O106" s="4" t="inlineStr">
        <is>
          <t xml:space="preserve"> </t>
        </is>
      </c>
      <c r="P106" s="6" t="n">
        <v>0</v>
      </c>
      <c r="Q106" s="4" t="inlineStr">
        <is>
          <t xml:space="preserve"> </t>
        </is>
      </c>
      <c r="R106" s="6" t="n">
        <v>0</v>
      </c>
      <c r="S106" s="6" t="n">
        <v>0</v>
      </c>
    </row>
    <row r="107">
      <c r="A107" s="4" t="inlineStr">
        <is>
          <t>Accrued compensation</t>
        </is>
      </c>
      <c r="B107" s="4" t="inlineStr">
        <is>
          <t xml:space="preserve"> </t>
        </is>
      </c>
      <c r="C107" s="4" t="inlineStr">
        <is>
          <t xml:space="preserve"> </t>
        </is>
      </c>
      <c r="D107" s="6" t="n">
        <v>0</v>
      </c>
      <c r="E107" s="4" t="inlineStr">
        <is>
          <t xml:space="preserve"> </t>
        </is>
      </c>
      <c r="F107" s="4" t="inlineStr">
        <is>
          <t xml:space="preserve"> </t>
        </is>
      </c>
      <c r="G107" s="6" t="n">
        <v>0</v>
      </c>
      <c r="H107" s="4" t="inlineStr">
        <is>
          <t xml:space="preserve"> </t>
        </is>
      </c>
      <c r="I107" s="4" t="inlineStr">
        <is>
          <t xml:space="preserve"> </t>
        </is>
      </c>
      <c r="J107" s="6" t="n">
        <v>0</v>
      </c>
      <c r="K107" s="6" t="n">
        <v>0</v>
      </c>
      <c r="L107" s="6" t="n">
        <v>0</v>
      </c>
      <c r="M107" s="6" t="n">
        <v>0</v>
      </c>
      <c r="N107" s="6" t="n">
        <v>0</v>
      </c>
      <c r="O107" s="4" t="inlineStr">
        <is>
          <t xml:space="preserve"> </t>
        </is>
      </c>
      <c r="P107" s="6" t="n">
        <v>0</v>
      </c>
      <c r="Q107" s="4" t="inlineStr">
        <is>
          <t xml:space="preserve"> </t>
        </is>
      </c>
      <c r="R107" s="6" t="n">
        <v>0</v>
      </c>
      <c r="S107" s="6" t="n">
        <v>0</v>
      </c>
    </row>
    <row r="108">
      <c r="A108" s="4" t="inlineStr">
        <is>
          <t>Other accrued liabilities</t>
        </is>
      </c>
      <c r="B108" s="4" t="inlineStr">
        <is>
          <t xml:space="preserve"> </t>
        </is>
      </c>
      <c r="C108" s="4" t="inlineStr">
        <is>
          <t xml:space="preserve"> </t>
        </is>
      </c>
      <c r="D108" s="6" t="n">
        <v>0</v>
      </c>
      <c r="E108" s="4" t="inlineStr">
        <is>
          <t xml:space="preserve"> </t>
        </is>
      </c>
      <c r="F108" s="4" t="inlineStr">
        <is>
          <t xml:space="preserve"> </t>
        </is>
      </c>
      <c r="G108" s="6" t="n">
        <v>32</v>
      </c>
      <c r="H108" s="4" t="inlineStr">
        <is>
          <t xml:space="preserve"> </t>
        </is>
      </c>
      <c r="I108" s="4" t="inlineStr">
        <is>
          <t xml:space="preserve"> </t>
        </is>
      </c>
      <c r="J108" s="6" t="n">
        <v>0</v>
      </c>
      <c r="K108" s="6" t="n">
        <v>0</v>
      </c>
      <c r="L108" s="6" t="n">
        <v>112</v>
      </c>
      <c r="M108" s="6" t="n">
        <v>0</v>
      </c>
      <c r="N108" s="6" t="n">
        <v>0</v>
      </c>
      <c r="O108" s="4" t="inlineStr">
        <is>
          <t xml:space="preserve"> </t>
        </is>
      </c>
      <c r="P108" s="6" t="n">
        <v>350</v>
      </c>
      <c r="Q108" s="4" t="inlineStr">
        <is>
          <t xml:space="preserve"> </t>
        </is>
      </c>
      <c r="R108" s="6" t="n">
        <v>-193</v>
      </c>
      <c r="S108" s="6" t="n">
        <v>350</v>
      </c>
    </row>
    <row r="109">
      <c r="A109" s="4" t="inlineStr">
        <is>
          <t>Deferred revenue</t>
        </is>
      </c>
      <c r="B109" s="4" t="inlineStr">
        <is>
          <t xml:space="preserve"> </t>
        </is>
      </c>
      <c r="C109" s="4" t="inlineStr">
        <is>
          <t xml:space="preserve"> </t>
        </is>
      </c>
      <c r="D109" s="6" t="n">
        <v>0</v>
      </c>
      <c r="E109" s="4" t="inlineStr">
        <is>
          <t xml:space="preserve"> </t>
        </is>
      </c>
      <c r="F109" s="4" t="inlineStr">
        <is>
          <t xml:space="preserve"> </t>
        </is>
      </c>
      <c r="G109" s="6" t="n">
        <v>0</v>
      </c>
      <c r="H109" s="4" t="inlineStr">
        <is>
          <t xml:space="preserve"> </t>
        </is>
      </c>
      <c r="I109" s="4" t="inlineStr">
        <is>
          <t xml:space="preserve"> </t>
        </is>
      </c>
      <c r="J109" s="6" t="n">
        <v>0</v>
      </c>
      <c r="K109" s="6" t="n">
        <v>0</v>
      </c>
      <c r="L109" s="6" t="n">
        <v>0</v>
      </c>
      <c r="M109" s="6" t="n">
        <v>0</v>
      </c>
      <c r="N109" s="6" t="n">
        <v>0</v>
      </c>
      <c r="O109" s="4" t="inlineStr">
        <is>
          <t xml:space="preserve"> </t>
        </is>
      </c>
      <c r="P109" s="6" t="n">
        <v>-350</v>
      </c>
      <c r="Q109" s="4" t="inlineStr">
        <is>
          <t xml:space="preserve"> </t>
        </is>
      </c>
      <c r="R109" s="6" t="n">
        <v>0</v>
      </c>
      <c r="S109" s="6" t="n">
        <v>-350</v>
      </c>
    </row>
    <row r="110">
      <c r="A110" s="4" t="inlineStr">
        <is>
          <t>Net cash (used in) provided by operating activities</t>
        </is>
      </c>
      <c r="B110" s="4" t="inlineStr">
        <is>
          <t xml:space="preserve"> </t>
        </is>
      </c>
      <c r="C110" s="4" t="inlineStr">
        <is>
          <t xml:space="preserve"> </t>
        </is>
      </c>
      <c r="D110" s="6" t="n">
        <v>432</v>
      </c>
      <c r="E110" s="4" t="inlineStr">
        <is>
          <t xml:space="preserve"> </t>
        </is>
      </c>
      <c r="F110" s="4" t="inlineStr">
        <is>
          <t xml:space="preserve"> </t>
        </is>
      </c>
      <c r="G110" s="6" t="n">
        <v>548</v>
      </c>
      <c r="H110" s="4" t="inlineStr">
        <is>
          <t xml:space="preserve"> </t>
        </is>
      </c>
      <c r="I110" s="4" t="inlineStr">
        <is>
          <t xml:space="preserve"> </t>
        </is>
      </c>
      <c r="J110" s="6" t="n">
        <v>205</v>
      </c>
      <c r="K110" s="6" t="n">
        <v>1027</v>
      </c>
      <c r="L110" s="6" t="n">
        <v>875</v>
      </c>
      <c r="M110" s="6" t="n">
        <v>409</v>
      </c>
      <c r="N110" s="6" t="n">
        <v>1990</v>
      </c>
      <c r="O110" s="4" t="inlineStr">
        <is>
          <t xml:space="preserve"> </t>
        </is>
      </c>
      <c r="P110" s="6" t="n">
        <v>786</v>
      </c>
      <c r="Q110" s="4" t="inlineStr">
        <is>
          <t xml:space="preserve"> </t>
        </is>
      </c>
      <c r="R110" s="6" t="n">
        <v>1806</v>
      </c>
      <c r="S110" s="6" t="n">
        <v>1454</v>
      </c>
    </row>
    <row r="111">
      <c r="A111" s="3" t="inlineStr">
        <is>
          <t>Cash flows from investing activ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Eat Smart sale net working capital adjust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0</v>
      </c>
      <c r="S112" s="4" t="inlineStr">
        <is>
          <t xml:space="preserve"> </t>
        </is>
      </c>
    </row>
    <row r="113">
      <c r="A113" s="4" t="inlineStr">
        <is>
          <t>Proceeds from sale of investment in non-public company</t>
        </is>
      </c>
      <c r="B113" s="4" t="inlineStr">
        <is>
          <t xml:space="preserve"> </t>
        </is>
      </c>
      <c r="C113" s="4" t="inlineStr">
        <is>
          <t xml:space="preserve"> </t>
        </is>
      </c>
      <c r="D113" s="4" t="inlineStr">
        <is>
          <t xml:space="preserve"> </t>
        </is>
      </c>
      <c r="E113" s="4" t="inlineStr">
        <is>
          <t xml:space="preserve"> </t>
        </is>
      </c>
      <c r="F113" s="4" t="inlineStr">
        <is>
          <t xml:space="preserve"> </t>
        </is>
      </c>
      <c r="G113" s="6" t="n">
        <v>0</v>
      </c>
      <c r="H113" s="4" t="inlineStr">
        <is>
          <t xml:space="preserve"> </t>
        </is>
      </c>
      <c r="I113" s="4" t="inlineStr">
        <is>
          <t xml:space="preserve"> </t>
        </is>
      </c>
      <c r="J113" s="4" t="inlineStr">
        <is>
          <t xml:space="preserve"> </t>
        </is>
      </c>
      <c r="K113" s="4" t="inlineStr">
        <is>
          <t xml:space="preserve"> </t>
        </is>
      </c>
      <c r="L113" s="6" t="n">
        <v>0</v>
      </c>
      <c r="M113" s="4" t="inlineStr">
        <is>
          <t xml:space="preserve"> </t>
        </is>
      </c>
      <c r="N113" s="4" t="inlineStr">
        <is>
          <t xml:space="preserve"> </t>
        </is>
      </c>
      <c r="O113" s="4" t="inlineStr">
        <is>
          <t xml:space="preserve"> </t>
        </is>
      </c>
      <c r="P113" s="4" t="inlineStr">
        <is>
          <t xml:space="preserve"> </t>
        </is>
      </c>
      <c r="Q113" s="4" t="inlineStr">
        <is>
          <t xml:space="preserve"> </t>
        </is>
      </c>
      <c r="R113" s="6" t="n">
        <v>0</v>
      </c>
      <c r="S113" s="4" t="inlineStr">
        <is>
          <t xml:space="preserve"> </t>
        </is>
      </c>
    </row>
    <row r="114">
      <c r="A114" s="4" t="inlineStr">
        <is>
          <t>Purchases of property and equipment</t>
        </is>
      </c>
      <c r="B114" s="4" t="inlineStr">
        <is>
          <t xml:space="preserve"> </t>
        </is>
      </c>
      <c r="C114" s="4" t="inlineStr">
        <is>
          <t xml:space="preserve"> </t>
        </is>
      </c>
      <c r="D114" s="6" t="n">
        <v>-432</v>
      </c>
      <c r="E114" s="4" t="inlineStr">
        <is>
          <t xml:space="preserve"> </t>
        </is>
      </c>
      <c r="F114" s="4" t="inlineStr">
        <is>
          <t xml:space="preserve"> </t>
        </is>
      </c>
      <c r="G114" s="6" t="n">
        <v>-548</v>
      </c>
      <c r="H114" s="4" t="inlineStr">
        <is>
          <t xml:space="preserve"> </t>
        </is>
      </c>
      <c r="I114" s="4" t="inlineStr">
        <is>
          <t xml:space="preserve"> </t>
        </is>
      </c>
      <c r="J114" s="6" t="n">
        <v>-205</v>
      </c>
      <c r="K114" s="6" t="n">
        <v>-1027</v>
      </c>
      <c r="L114" s="6" t="n">
        <v>-875</v>
      </c>
      <c r="M114" s="6" t="n">
        <v>-409</v>
      </c>
      <c r="N114" s="6" t="n">
        <v>-1990</v>
      </c>
      <c r="O114" s="4" t="inlineStr">
        <is>
          <t xml:space="preserve"> </t>
        </is>
      </c>
      <c r="P114" s="6" t="n">
        <v>-786</v>
      </c>
      <c r="Q114" s="4" t="inlineStr">
        <is>
          <t xml:space="preserve"> </t>
        </is>
      </c>
      <c r="R114" s="6" t="n">
        <v>-1806</v>
      </c>
      <c r="S114" s="6" t="n">
        <v>-1454</v>
      </c>
    </row>
    <row r="115">
      <c r="A115" s="4" t="inlineStr">
        <is>
          <t>Proceeds from sales of property and equipment</t>
        </is>
      </c>
      <c r="B115" s="4" t="inlineStr">
        <is>
          <t xml:space="preserve"> </t>
        </is>
      </c>
      <c r="C115" s="4" t="inlineStr">
        <is>
          <t xml:space="preserve"> </t>
        </is>
      </c>
      <c r="D115" s="4" t="inlineStr">
        <is>
          <t xml:space="preserve"> </t>
        </is>
      </c>
      <c r="E115" s="4" t="inlineStr">
        <is>
          <t xml:space="preserve"> </t>
        </is>
      </c>
      <c r="F115" s="4" t="inlineStr">
        <is>
          <t xml:space="preserve"> </t>
        </is>
      </c>
      <c r="G115" s="6" t="n">
        <v>0</v>
      </c>
      <c r="H115" s="4" t="inlineStr">
        <is>
          <t xml:space="preserve"> </t>
        </is>
      </c>
      <c r="I115" s="4" t="inlineStr">
        <is>
          <t xml:space="preserve"> </t>
        </is>
      </c>
      <c r="J115" s="6" t="n">
        <v>0</v>
      </c>
      <c r="K115" s="4" t="inlineStr">
        <is>
          <t xml:space="preserve"> </t>
        </is>
      </c>
      <c r="L115" s="6" t="n">
        <v>0</v>
      </c>
      <c r="M115" s="6" t="n">
        <v>0</v>
      </c>
      <c r="N115" s="4" t="inlineStr">
        <is>
          <t xml:space="preserve"> </t>
        </is>
      </c>
      <c r="O115" s="4" t="inlineStr">
        <is>
          <t xml:space="preserve"> </t>
        </is>
      </c>
      <c r="P115" s="6" t="n">
        <v>0</v>
      </c>
      <c r="Q115" s="4" t="inlineStr">
        <is>
          <t xml:space="preserve"> </t>
        </is>
      </c>
      <c r="R115" s="6" t="n">
        <v>0</v>
      </c>
      <c r="S115" s="6" t="n">
        <v>0</v>
      </c>
    </row>
    <row r="116">
      <c r="A116" s="4" t="inlineStr">
        <is>
          <t>Net cash (used in) provided by investing activities</t>
        </is>
      </c>
      <c r="B116" s="4" t="inlineStr">
        <is>
          <t xml:space="preserve"> </t>
        </is>
      </c>
      <c r="C116" s="4" t="inlineStr">
        <is>
          <t xml:space="preserve"> </t>
        </is>
      </c>
      <c r="D116" s="6" t="n">
        <v>-432</v>
      </c>
      <c r="E116" s="4" t="inlineStr">
        <is>
          <t xml:space="preserve"> </t>
        </is>
      </c>
      <c r="F116" s="4" t="inlineStr">
        <is>
          <t xml:space="preserve"> </t>
        </is>
      </c>
      <c r="G116" s="6" t="n">
        <v>-548</v>
      </c>
      <c r="H116" s="4" t="inlineStr">
        <is>
          <t xml:space="preserve"> </t>
        </is>
      </c>
      <c r="I116" s="4" t="inlineStr">
        <is>
          <t xml:space="preserve"> </t>
        </is>
      </c>
      <c r="J116" s="6" t="n">
        <v>-205</v>
      </c>
      <c r="K116" s="6" t="n">
        <v>-1027</v>
      </c>
      <c r="L116" s="6" t="n">
        <v>-875</v>
      </c>
      <c r="M116" s="6" t="n">
        <v>-409</v>
      </c>
      <c r="N116" s="6" t="n">
        <v>-1990</v>
      </c>
      <c r="O116" s="4" t="inlineStr">
        <is>
          <t xml:space="preserve"> </t>
        </is>
      </c>
      <c r="P116" s="6" t="n">
        <v>-786</v>
      </c>
      <c r="Q116" s="4" t="inlineStr">
        <is>
          <t xml:space="preserve"> </t>
        </is>
      </c>
      <c r="R116" s="6" t="n">
        <v>-1806</v>
      </c>
      <c r="S116" s="6" t="n">
        <v>-1454</v>
      </c>
    </row>
    <row r="117">
      <c r="A117" s="3" t="inlineStr">
        <is>
          <t>Cash flows from financ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Proceeds from long-term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0</v>
      </c>
      <c r="O118" s="4" t="inlineStr">
        <is>
          <t xml:space="preserve"> </t>
        </is>
      </c>
      <c r="P118" s="6" t="n">
        <v>0</v>
      </c>
      <c r="Q118" s="4" t="inlineStr">
        <is>
          <t xml:space="preserve"> </t>
        </is>
      </c>
      <c r="R118" s="6" t="n">
        <v>0</v>
      </c>
      <c r="S118" s="6" t="n">
        <v>0</v>
      </c>
    </row>
    <row r="119">
      <c r="A119" s="4" t="inlineStr">
        <is>
          <t>Payments on long-term debt</t>
        </is>
      </c>
      <c r="B119" s="4" t="inlineStr">
        <is>
          <t xml:space="preserve"> </t>
        </is>
      </c>
      <c r="C119" s="4" t="inlineStr">
        <is>
          <t xml:space="preserve"> </t>
        </is>
      </c>
      <c r="D119" s="6" t="n">
        <v>0</v>
      </c>
      <c r="E119" s="4" t="inlineStr">
        <is>
          <t xml:space="preserve"> </t>
        </is>
      </c>
      <c r="F119" s="4" t="inlineStr">
        <is>
          <t xml:space="preserve"> </t>
        </is>
      </c>
      <c r="G119" s="6" t="n">
        <v>0</v>
      </c>
      <c r="H119" s="4" t="inlineStr">
        <is>
          <t xml:space="preserve"> </t>
        </is>
      </c>
      <c r="I119" s="4" t="inlineStr">
        <is>
          <t xml:space="preserve"> </t>
        </is>
      </c>
      <c r="J119" s="6" t="n">
        <v>0</v>
      </c>
      <c r="K119" s="6" t="n">
        <v>0</v>
      </c>
      <c r="L119" s="6" t="n">
        <v>0</v>
      </c>
      <c r="M119" s="6" t="n">
        <v>0</v>
      </c>
      <c r="N119" s="6" t="n">
        <v>0</v>
      </c>
      <c r="O119" s="4" t="inlineStr">
        <is>
          <t xml:space="preserve"> </t>
        </is>
      </c>
      <c r="P119" s="6" t="n">
        <v>0</v>
      </c>
      <c r="Q119" s="4" t="inlineStr">
        <is>
          <t xml:space="preserve"> </t>
        </is>
      </c>
      <c r="R119" s="6" t="n">
        <v>0</v>
      </c>
      <c r="S119" s="6" t="n">
        <v>0</v>
      </c>
    </row>
    <row r="120">
      <c r="A120" s="4" t="inlineStr">
        <is>
          <t>Proceeds from line of credit</t>
        </is>
      </c>
      <c r="B120" s="4" t="inlineStr">
        <is>
          <t xml:space="preserve"> </t>
        </is>
      </c>
      <c r="C120" s="4" t="inlineStr">
        <is>
          <t xml:space="preserve"> </t>
        </is>
      </c>
      <c r="D120" s="6" t="n">
        <v>0</v>
      </c>
      <c r="E120" s="4" t="inlineStr">
        <is>
          <t xml:space="preserve"> </t>
        </is>
      </c>
      <c r="F120" s="4" t="inlineStr">
        <is>
          <t xml:space="preserve"> </t>
        </is>
      </c>
      <c r="G120" s="6" t="n">
        <v>0</v>
      </c>
      <c r="H120" s="4" t="inlineStr">
        <is>
          <t xml:space="preserve"> </t>
        </is>
      </c>
      <c r="I120" s="4" t="inlineStr">
        <is>
          <t xml:space="preserve"> </t>
        </is>
      </c>
      <c r="J120" s="6" t="n">
        <v>0</v>
      </c>
      <c r="K120" s="6" t="n">
        <v>0</v>
      </c>
      <c r="L120" s="6" t="n">
        <v>0</v>
      </c>
      <c r="M120" s="6" t="n">
        <v>0</v>
      </c>
      <c r="N120" s="6" t="n">
        <v>0</v>
      </c>
      <c r="O120" s="4" t="inlineStr">
        <is>
          <t xml:space="preserve"> </t>
        </is>
      </c>
      <c r="P120" s="6" t="n">
        <v>0</v>
      </c>
      <c r="Q120" s="4" t="inlineStr">
        <is>
          <t xml:space="preserve"> </t>
        </is>
      </c>
      <c r="R120" s="6" t="n">
        <v>0</v>
      </c>
      <c r="S120" s="6" t="n">
        <v>0</v>
      </c>
    </row>
    <row r="121">
      <c r="A121" s="4" t="inlineStr">
        <is>
          <t>Payments on line of credit</t>
        </is>
      </c>
      <c r="B121" s="4" t="inlineStr">
        <is>
          <t xml:space="preserve"> </t>
        </is>
      </c>
      <c r="C121" s="4" t="inlineStr">
        <is>
          <t xml:space="preserve"> </t>
        </is>
      </c>
      <c r="D121" s="4" t="inlineStr">
        <is>
          <t xml:space="preserve"> </t>
        </is>
      </c>
      <c r="E121" s="4" t="inlineStr">
        <is>
          <t xml:space="preserve"> </t>
        </is>
      </c>
      <c r="F121" s="4" t="inlineStr">
        <is>
          <t xml:space="preserve"> </t>
        </is>
      </c>
      <c r="G121" s="6" t="n">
        <v>0</v>
      </c>
      <c r="H121" s="4" t="inlineStr">
        <is>
          <t xml:space="preserve"> </t>
        </is>
      </c>
      <c r="I121" s="4" t="inlineStr">
        <is>
          <t xml:space="preserve"> </t>
        </is>
      </c>
      <c r="J121" s="6" t="n">
        <v>0</v>
      </c>
      <c r="K121" s="6" t="n">
        <v>0</v>
      </c>
      <c r="L121" s="6" t="n">
        <v>0</v>
      </c>
      <c r="M121" s="6" t="n">
        <v>0</v>
      </c>
      <c r="N121" s="6" t="n">
        <v>0</v>
      </c>
      <c r="O121" s="4" t="inlineStr">
        <is>
          <t xml:space="preserve"> </t>
        </is>
      </c>
      <c r="P121" s="6" t="n">
        <v>0</v>
      </c>
      <c r="Q121" s="4" t="inlineStr">
        <is>
          <t xml:space="preserve"> </t>
        </is>
      </c>
      <c r="R121" s="6" t="n">
        <v>0</v>
      </c>
      <c r="S121" s="6" t="n">
        <v>0</v>
      </c>
    </row>
    <row r="122">
      <c r="A122" s="4" t="inlineStr">
        <is>
          <t>Payments for debt issuance costs</t>
        </is>
      </c>
      <c r="B122" s="4" t="inlineStr">
        <is>
          <t xml:space="preserve"> </t>
        </is>
      </c>
      <c r="C122" s="4" t="inlineStr">
        <is>
          <t xml:space="preserve"> </t>
        </is>
      </c>
      <c r="D122" s="4" t="inlineStr">
        <is>
          <t xml:space="preserve"> </t>
        </is>
      </c>
      <c r="E122" s="4" t="inlineStr">
        <is>
          <t xml:space="preserve"> </t>
        </is>
      </c>
      <c r="F122" s="4" t="inlineStr">
        <is>
          <t xml:space="preserve"> </t>
        </is>
      </c>
      <c r="G122" s="6" t="n">
        <v>0</v>
      </c>
      <c r="H122" s="4" t="inlineStr">
        <is>
          <t xml:space="preserve"> </t>
        </is>
      </c>
      <c r="I122" s="4" t="inlineStr">
        <is>
          <t xml:space="preserve"> </t>
        </is>
      </c>
      <c r="J122" s="6" t="n">
        <v>0</v>
      </c>
      <c r="K122" s="4" t="inlineStr">
        <is>
          <t xml:space="preserve"> </t>
        </is>
      </c>
      <c r="L122" s="6" t="n">
        <v>0</v>
      </c>
      <c r="M122" s="6" t="n">
        <v>0</v>
      </c>
      <c r="N122" s="6" t="n">
        <v>0</v>
      </c>
      <c r="O122" s="4" t="inlineStr">
        <is>
          <t xml:space="preserve"> </t>
        </is>
      </c>
      <c r="P122" s="6" t="n">
        <v>0</v>
      </c>
      <c r="Q122" s="4" t="inlineStr">
        <is>
          <t xml:space="preserve"> </t>
        </is>
      </c>
      <c r="R122" s="6" t="n">
        <v>0</v>
      </c>
      <c r="S122" s="6" t="n">
        <v>0</v>
      </c>
    </row>
    <row r="123">
      <c r="A123" s="4" t="inlineStr">
        <is>
          <t>Taxes paid by Company for employee stock plans</t>
        </is>
      </c>
      <c r="B123" s="4" t="inlineStr">
        <is>
          <t xml:space="preserve"> </t>
        </is>
      </c>
      <c r="C123" s="4" t="inlineStr">
        <is>
          <t xml:space="preserve"> </t>
        </is>
      </c>
      <c r="D123" s="6" t="n">
        <v>0</v>
      </c>
      <c r="E123" s="4" t="inlineStr">
        <is>
          <t xml:space="preserve"> </t>
        </is>
      </c>
      <c r="F123" s="4" t="inlineStr">
        <is>
          <t xml:space="preserve"> </t>
        </is>
      </c>
      <c r="G123" s="6" t="n">
        <v>0</v>
      </c>
      <c r="H123" s="4" t="inlineStr">
        <is>
          <t xml:space="preserve"> </t>
        </is>
      </c>
      <c r="I123" s="4" t="inlineStr">
        <is>
          <t xml:space="preserve"> </t>
        </is>
      </c>
      <c r="J123" s="6" t="n">
        <v>0</v>
      </c>
      <c r="K123" s="6" t="n">
        <v>0</v>
      </c>
      <c r="L123" s="6" t="n">
        <v>0</v>
      </c>
      <c r="M123" s="6" t="n">
        <v>0</v>
      </c>
      <c r="N123" s="6" t="n">
        <v>0</v>
      </c>
      <c r="O123" s="4" t="inlineStr">
        <is>
          <t xml:space="preserve"> </t>
        </is>
      </c>
      <c r="P123" s="6" t="n">
        <v>0</v>
      </c>
      <c r="Q123" s="4" t="inlineStr">
        <is>
          <t xml:space="preserve"> </t>
        </is>
      </c>
      <c r="R123" s="6" t="n">
        <v>0</v>
      </c>
      <c r="S123" s="6" t="n">
        <v>0</v>
      </c>
    </row>
    <row r="124">
      <c r="A124" s="4" t="inlineStr">
        <is>
          <t>Net cash provided by (used in) financing activities</t>
        </is>
      </c>
      <c r="B124" s="4" t="inlineStr">
        <is>
          <t xml:space="preserve"> </t>
        </is>
      </c>
      <c r="C124" s="4" t="inlineStr">
        <is>
          <t xml:space="preserve"> </t>
        </is>
      </c>
      <c r="D124" s="6" t="n">
        <v>0</v>
      </c>
      <c r="E124" s="4" t="inlineStr">
        <is>
          <t xml:space="preserve"> </t>
        </is>
      </c>
      <c r="F124" s="4" t="inlineStr">
        <is>
          <t xml:space="preserve"> </t>
        </is>
      </c>
      <c r="G124" s="6" t="n">
        <v>0</v>
      </c>
      <c r="H124" s="4" t="inlineStr">
        <is>
          <t xml:space="preserve"> </t>
        </is>
      </c>
      <c r="I124" s="4" t="inlineStr">
        <is>
          <t xml:space="preserve"> </t>
        </is>
      </c>
      <c r="J124" s="6" t="n">
        <v>0</v>
      </c>
      <c r="K124" s="6" t="n">
        <v>0</v>
      </c>
      <c r="L124" s="6" t="n">
        <v>0</v>
      </c>
      <c r="M124" s="6" t="n">
        <v>0</v>
      </c>
      <c r="N124" s="6" t="n">
        <v>0</v>
      </c>
      <c r="O124" s="4" t="inlineStr">
        <is>
          <t xml:space="preserve"> </t>
        </is>
      </c>
      <c r="P124" s="6" t="n">
        <v>0</v>
      </c>
      <c r="Q124" s="4" t="inlineStr">
        <is>
          <t xml:space="preserve"> </t>
        </is>
      </c>
      <c r="R124" s="6" t="n">
        <v>0</v>
      </c>
      <c r="S124" s="6" t="n">
        <v>0</v>
      </c>
    </row>
    <row r="125">
      <c r="A125" s="4" t="inlineStr">
        <is>
          <t>Net increase in cash, cash equivalents and restricted cash</t>
        </is>
      </c>
      <c r="B125" s="4" t="inlineStr">
        <is>
          <t xml:space="preserve"> </t>
        </is>
      </c>
      <c r="C125" s="4" t="inlineStr">
        <is>
          <t xml:space="preserve"> </t>
        </is>
      </c>
      <c r="D125" s="6" t="n">
        <v>0</v>
      </c>
      <c r="E125" s="4" t="inlineStr">
        <is>
          <t xml:space="preserve"> </t>
        </is>
      </c>
      <c r="F125" s="4" t="inlineStr">
        <is>
          <t xml:space="preserve"> </t>
        </is>
      </c>
      <c r="G125" s="6" t="n">
        <v>0</v>
      </c>
      <c r="H125" s="4" t="inlineStr">
        <is>
          <t xml:space="preserve"> </t>
        </is>
      </c>
      <c r="I125" s="4" t="inlineStr">
        <is>
          <t xml:space="preserve"> </t>
        </is>
      </c>
      <c r="J125" s="6" t="n">
        <v>0</v>
      </c>
      <c r="K125" s="6" t="n">
        <v>0</v>
      </c>
      <c r="L125" s="6" t="n">
        <v>0</v>
      </c>
      <c r="M125" s="6" t="n">
        <v>0</v>
      </c>
      <c r="N125" s="6" t="n">
        <v>0</v>
      </c>
      <c r="O125" s="4" t="inlineStr">
        <is>
          <t xml:space="preserve"> </t>
        </is>
      </c>
      <c r="P125" s="6" t="n">
        <v>0</v>
      </c>
      <c r="Q125" s="4" t="inlineStr">
        <is>
          <t xml:space="preserve"> </t>
        </is>
      </c>
      <c r="R125" s="6" t="n">
        <v>0</v>
      </c>
      <c r="S125" s="6" t="n">
        <v>0</v>
      </c>
    </row>
    <row r="126">
      <c r="A126" s="4" t="inlineStr">
        <is>
          <t>Cash, cash equivalents and restricted cash, beginning of period</t>
        </is>
      </c>
      <c r="B126" s="6" t="n">
        <v>0</v>
      </c>
      <c r="C126" s="6" t="n">
        <v>0</v>
      </c>
      <c r="D126" s="6" t="n">
        <v>0</v>
      </c>
      <c r="E126" s="5" t="n">
        <v>0</v>
      </c>
      <c r="F126" s="6" t="n">
        <v>0</v>
      </c>
      <c r="G126" s="6" t="n">
        <v>0</v>
      </c>
      <c r="H126" s="6" t="n">
        <v>0</v>
      </c>
      <c r="I126" s="6" t="n">
        <v>0</v>
      </c>
      <c r="J126" s="6" t="n">
        <v>0</v>
      </c>
      <c r="K126" s="6" t="n">
        <v>0</v>
      </c>
      <c r="L126" s="6" t="n">
        <v>0</v>
      </c>
      <c r="M126" s="6" t="n">
        <v>0</v>
      </c>
      <c r="N126" s="6" t="n">
        <v>0</v>
      </c>
      <c r="O126" s="6" t="n">
        <v>0</v>
      </c>
      <c r="P126" s="6" t="n">
        <v>0</v>
      </c>
      <c r="Q126" s="6" t="n">
        <v>0</v>
      </c>
      <c r="R126" s="6" t="n">
        <v>0</v>
      </c>
      <c r="S126" s="6" t="n">
        <v>0</v>
      </c>
    </row>
    <row r="127">
      <c r="A127" s="4" t="inlineStr">
        <is>
          <t>Cash, cash equivalents and restricted cash, end of period</t>
        </is>
      </c>
      <c r="B127" s="5" t="n">
        <v>0</v>
      </c>
      <c r="C127" s="5" t="n">
        <v>0</v>
      </c>
      <c r="D127" s="5" t="n">
        <v>0</v>
      </c>
      <c r="E127" s="4" t="inlineStr">
        <is>
          <t xml:space="preserve"> </t>
        </is>
      </c>
      <c r="F127" s="5" t="n">
        <v>0</v>
      </c>
      <c r="G127" s="5" t="n">
        <v>0</v>
      </c>
      <c r="H127" s="5" t="n">
        <v>0</v>
      </c>
      <c r="I127" s="5" t="n">
        <v>0</v>
      </c>
      <c r="J127" s="5" t="n">
        <v>0</v>
      </c>
      <c r="K127" s="5" t="n">
        <v>0</v>
      </c>
      <c r="L127" s="5" t="n">
        <v>0</v>
      </c>
      <c r="M127" s="5" t="n">
        <v>0</v>
      </c>
      <c r="N127" s="5" t="n">
        <v>0</v>
      </c>
      <c r="O127" s="4" t="inlineStr">
        <is>
          <t xml:space="preserve"> </t>
        </is>
      </c>
      <c r="P127" s="5" t="n">
        <v>0</v>
      </c>
      <c r="Q127" s="4" t="inlineStr">
        <is>
          <t xml:space="preserve"> </t>
        </is>
      </c>
      <c r="R127" s="6" t="n">
        <v>0</v>
      </c>
      <c r="S127" s="6" t="n">
        <v>0</v>
      </c>
    </row>
    <row r="128">
      <c r="A128" s="4" t="inlineStr">
        <is>
          <t>Eat Smar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Cash flows from investing activ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Proceeds from divestiture of busines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5" t="n">
        <v>73500</v>
      </c>
      <c r="P130" s="4" t="inlineStr">
        <is>
          <t xml:space="preserve"> </t>
        </is>
      </c>
      <c r="Q130" s="5" t="n">
        <v>0</v>
      </c>
      <c r="R130" s="6" t="n">
        <v>73500</v>
      </c>
      <c r="S130" s="5" t="n">
        <v>0</v>
      </c>
    </row>
    <row r="131">
      <c r="A131" s="4" t="inlineStr">
        <is>
          <t>Eat Smart | As Report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Cash flows from investing activ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Proceeds from divestiture of business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6" t="n">
        <v>73500</v>
      </c>
      <c r="S133" s="4" t="inlineStr">
        <is>
          <t xml:space="preserve"> </t>
        </is>
      </c>
    </row>
    <row r="134">
      <c r="A134" s="4" t="inlineStr">
        <is>
          <t>Eat Smart | Restate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Cash flows from investing activ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Proceeds from divestiture of busines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0</v>
      </c>
      <c r="S136" s="4" t="inlineStr">
        <is>
          <t xml:space="preserve"> </t>
        </is>
      </c>
    </row>
  </sheetData>
  <mergeCells count="5">
    <mergeCell ref="A1:A2"/>
    <mergeCell ref="B1:J1"/>
    <mergeCell ref="K1:M1"/>
    <mergeCell ref="N1:P1"/>
    <mergeCell ref="Q1:S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6" customWidth="1" min="11" max="11"/>
    <col width="13" customWidth="1" min="12" max="12"/>
    <col width="13" customWidth="1" min="13" max="13"/>
  </cols>
  <sheetData>
    <row r="1">
      <c r="A1" s="1" t="inlineStr">
        <is>
          <t>Correction of Errors in Previously Reported Fiscal Year 2022 and 2021 Annual Financial Statements - Allowance for Sales Returns and Credit Losses (Details) - USD ($) $ in Thousands</t>
        </is>
      </c>
      <c r="B1" s="2" t="inlineStr">
        <is>
          <t>3 Months Ended</t>
        </is>
      </c>
      <c r="E1" s="2" t="inlineStr">
        <is>
          <t>6 Months Ended</t>
        </is>
      </c>
      <c r="H1" s="2" t="inlineStr">
        <is>
          <t>9 Months Ended</t>
        </is>
      </c>
      <c r="K1" s="2" t="inlineStr">
        <is>
          <t>12 Months Ended</t>
        </is>
      </c>
    </row>
    <row r="2">
      <c r="B2" s="2" t="inlineStr">
        <is>
          <t>Aug. 28, 2022</t>
        </is>
      </c>
      <c r="C2" s="2" t="inlineStr">
        <is>
          <t>Aug. 29, 2021</t>
        </is>
      </c>
      <c r="D2" s="2" t="inlineStr">
        <is>
          <t>Aug. 30, 2020</t>
        </is>
      </c>
      <c r="E2" s="2" t="inlineStr">
        <is>
          <t>Nov. 27, 2022</t>
        </is>
      </c>
      <c r="F2" s="2" t="inlineStr">
        <is>
          <t>Nov. 28, 2021</t>
        </is>
      </c>
      <c r="G2" s="2" t="inlineStr">
        <is>
          <t>Nov. 29, 2020</t>
        </is>
      </c>
      <c r="H2" s="2" t="inlineStr">
        <is>
          <t>Feb. 26, 2023</t>
        </is>
      </c>
      <c r="I2" s="2" t="inlineStr">
        <is>
          <t>Feb. 27, 2022</t>
        </is>
      </c>
      <c r="J2" s="2" t="inlineStr">
        <is>
          <t>Feb. 28, 2021</t>
        </is>
      </c>
      <c r="K2" s="2" t="inlineStr">
        <is>
          <t>May 28, 2023</t>
        </is>
      </c>
      <c r="L2" s="2" t="inlineStr">
        <is>
          <t>May 29, 2022</t>
        </is>
      </c>
      <c r="M2" s="2" t="inlineStr">
        <is>
          <t>May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t>
        </is>
      </c>
      <c r="B4" s="5" t="n">
        <v>522</v>
      </c>
      <c r="C4" s="5" t="n">
        <v>522</v>
      </c>
      <c r="D4" s="5" t="n">
        <v>0</v>
      </c>
      <c r="E4" s="5" t="n">
        <v>522</v>
      </c>
      <c r="F4" s="5" t="n">
        <v>522</v>
      </c>
      <c r="G4" s="5" t="n">
        <v>0</v>
      </c>
      <c r="H4" s="5" t="n">
        <v>522</v>
      </c>
      <c r="I4" s="5" t="n">
        <v>522</v>
      </c>
      <c r="J4" s="5" t="n">
        <v>0</v>
      </c>
      <c r="K4" s="5" t="n">
        <v>522</v>
      </c>
      <c r="L4" s="5" t="n">
        <v>522</v>
      </c>
      <c r="M4" s="5" t="n">
        <v>0</v>
      </c>
    </row>
    <row r="5">
      <c r="A5" s="4" t="inlineStr">
        <is>
          <t>Provision</t>
        </is>
      </c>
      <c r="B5" s="6" t="n">
        <v>0</v>
      </c>
      <c r="C5" s="6" t="n">
        <v>0</v>
      </c>
      <c r="D5" s="6" t="n">
        <v>0</v>
      </c>
      <c r="E5" s="6" t="n">
        <v>0</v>
      </c>
      <c r="F5" s="6" t="n">
        <v>0</v>
      </c>
      <c r="G5" s="6" t="n">
        <v>0</v>
      </c>
      <c r="H5" s="6" t="n">
        <v>200</v>
      </c>
      <c r="I5" s="6" t="n">
        <v>0</v>
      </c>
      <c r="J5" s="6" t="n">
        <v>0</v>
      </c>
      <c r="K5" s="6" t="n">
        <v>163</v>
      </c>
      <c r="L5" s="6" t="n">
        <v>0</v>
      </c>
      <c r="M5" s="6" t="n">
        <v>773</v>
      </c>
    </row>
    <row r="6">
      <c r="A6" s="4" t="inlineStr">
        <is>
          <t>Charge-offs</t>
        </is>
      </c>
      <c r="B6" s="6" t="n">
        <v>0</v>
      </c>
      <c r="C6" s="6" t="n">
        <v>0</v>
      </c>
      <c r="D6" s="6" t="n">
        <v>0</v>
      </c>
      <c r="E6" s="6" t="n">
        <v>0</v>
      </c>
      <c r="F6" s="6" t="n">
        <v>0</v>
      </c>
      <c r="G6" s="6" t="n">
        <v>0</v>
      </c>
      <c r="H6" s="6" t="n">
        <v>-200</v>
      </c>
      <c r="I6" s="6" t="n">
        <v>0</v>
      </c>
      <c r="J6" s="6" t="n">
        <v>0</v>
      </c>
      <c r="K6" s="6" t="n">
        <v>-200</v>
      </c>
      <c r="L6" s="6" t="n">
        <v>0</v>
      </c>
      <c r="M6" s="6" t="n">
        <v>-251</v>
      </c>
    </row>
    <row r="7">
      <c r="A7" s="4" t="inlineStr">
        <is>
          <t>Ending Balance</t>
        </is>
      </c>
      <c r="B7" s="6" t="n">
        <v>522</v>
      </c>
      <c r="C7" s="6" t="n">
        <v>522</v>
      </c>
      <c r="D7" s="6" t="n">
        <v>0</v>
      </c>
      <c r="E7" s="6" t="n">
        <v>522</v>
      </c>
      <c r="F7" s="6" t="n">
        <v>522</v>
      </c>
      <c r="G7" s="6" t="n">
        <v>0</v>
      </c>
      <c r="H7" s="6" t="n">
        <v>522</v>
      </c>
      <c r="I7" s="6" t="n">
        <v>522</v>
      </c>
      <c r="J7" s="6" t="n">
        <v>0</v>
      </c>
      <c r="K7" s="6" t="n">
        <v>485</v>
      </c>
      <c r="L7" s="6" t="n">
        <v>522</v>
      </c>
      <c r="M7" s="6" t="n">
        <v>522</v>
      </c>
    </row>
    <row r="8">
      <c r="A8" s="4" t="inlineStr">
        <is>
          <t>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eginning balance</t>
        </is>
      </c>
      <c r="B10" s="6" t="n">
        <v>65</v>
      </c>
      <c r="C10" s="6" t="n">
        <v>85</v>
      </c>
      <c r="D10" s="6" t="n">
        <v>186</v>
      </c>
      <c r="E10" s="6" t="n">
        <v>65</v>
      </c>
      <c r="F10" s="6" t="n">
        <v>85</v>
      </c>
      <c r="G10" s="6" t="n">
        <v>186</v>
      </c>
      <c r="H10" s="6" t="n">
        <v>65</v>
      </c>
      <c r="I10" s="6" t="n">
        <v>85</v>
      </c>
      <c r="J10" s="6" t="n">
        <v>186</v>
      </c>
      <c r="K10" s="6" t="n">
        <v>65</v>
      </c>
      <c r="L10" s="6" t="n">
        <v>85</v>
      </c>
      <c r="M10" s="6" t="n">
        <v>186</v>
      </c>
    </row>
    <row r="11">
      <c r="A11" s="4" t="inlineStr">
        <is>
          <t>Provision</t>
        </is>
      </c>
      <c r="B11" s="6" t="n">
        <v>0</v>
      </c>
      <c r="C11" s="6" t="n">
        <v>0</v>
      </c>
      <c r="D11" s="4" t="inlineStr">
        <is>
          <t xml:space="preserve"> </t>
        </is>
      </c>
      <c r="E11" s="6" t="n">
        <v>0</v>
      </c>
      <c r="F11" s="6" t="n">
        <v>-14</v>
      </c>
      <c r="G11" s="4" t="inlineStr">
        <is>
          <t xml:space="preserve"> </t>
        </is>
      </c>
      <c r="H11" s="4" t="inlineStr">
        <is>
          <t xml:space="preserve"> </t>
        </is>
      </c>
      <c r="I11" s="4" t="inlineStr">
        <is>
          <t xml:space="preserve"> </t>
        </is>
      </c>
      <c r="J11" s="4" t="inlineStr">
        <is>
          <t xml:space="preserve"> </t>
        </is>
      </c>
      <c r="K11" s="4" t="inlineStr">
        <is>
          <t xml:space="preserve"> </t>
        </is>
      </c>
      <c r="L11" s="6" t="n">
        <v>-14</v>
      </c>
      <c r="M11" s="6" t="n">
        <v>-64</v>
      </c>
    </row>
    <row r="12">
      <c r="A12" s="4" t="inlineStr">
        <is>
          <t>Charge-offs</t>
        </is>
      </c>
      <c r="B12" s="6" t="n">
        <v>0</v>
      </c>
      <c r="C12" s="6" t="n">
        <v>0</v>
      </c>
      <c r="D12" s="4" t="inlineStr">
        <is>
          <t xml:space="preserve"> </t>
        </is>
      </c>
      <c r="E12" s="6" t="n">
        <v>0</v>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6" t="n">
        <v>-6</v>
      </c>
      <c r="M12" s="6" t="n">
        <v>-37</v>
      </c>
    </row>
    <row r="13">
      <c r="A13" s="4" t="inlineStr">
        <is>
          <t>Ending Balance</t>
        </is>
      </c>
      <c r="B13" s="6" t="n">
        <v>65</v>
      </c>
      <c r="C13" s="6" t="n">
        <v>85</v>
      </c>
      <c r="D13" s="4" t="inlineStr">
        <is>
          <t xml:space="preserve"> </t>
        </is>
      </c>
      <c r="E13" s="6" t="n">
        <v>65</v>
      </c>
      <c r="F13" s="6" t="n">
        <v>71</v>
      </c>
      <c r="G13" s="4" t="inlineStr">
        <is>
          <t xml:space="preserve"> </t>
        </is>
      </c>
      <c r="H13" s="4" t="inlineStr">
        <is>
          <t xml:space="preserve"> </t>
        </is>
      </c>
      <c r="I13" s="4" t="inlineStr">
        <is>
          <t xml:space="preserve"> </t>
        </is>
      </c>
      <c r="J13" s="4" t="inlineStr">
        <is>
          <t xml:space="preserve"> </t>
        </is>
      </c>
      <c r="K13" s="4" t="inlineStr">
        <is>
          <t xml:space="preserve"> </t>
        </is>
      </c>
      <c r="L13" s="6" t="n">
        <v>65</v>
      </c>
      <c r="M13" s="6" t="n">
        <v>85</v>
      </c>
    </row>
    <row r="14">
      <c r="A14" s="4" t="inlineStr">
        <is>
          <t>As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t>
        </is>
      </c>
      <c r="B16" s="6" t="n">
        <v>65</v>
      </c>
      <c r="C16" s="6" t="n">
        <v>85</v>
      </c>
      <c r="D16" s="6" t="n">
        <v>186</v>
      </c>
      <c r="E16" s="6" t="n">
        <v>65</v>
      </c>
      <c r="F16" s="6" t="n">
        <v>85</v>
      </c>
      <c r="G16" s="6" t="n">
        <v>186</v>
      </c>
      <c r="H16" s="6" t="n">
        <v>65</v>
      </c>
      <c r="I16" s="6" t="n">
        <v>85</v>
      </c>
      <c r="J16" s="6" t="n">
        <v>186</v>
      </c>
      <c r="K16" s="6" t="n">
        <v>65</v>
      </c>
      <c r="L16" s="6" t="n">
        <v>85</v>
      </c>
      <c r="M16" s="6" t="n">
        <v>186</v>
      </c>
    </row>
    <row r="17">
      <c r="A17" s="4" t="inlineStr">
        <is>
          <t>Provision</t>
        </is>
      </c>
      <c r="B17" s="6" t="n">
        <v>0</v>
      </c>
      <c r="C17" s="6" t="n">
        <v>0</v>
      </c>
      <c r="D17" s="4" t="inlineStr">
        <is>
          <t xml:space="preserve"> </t>
        </is>
      </c>
      <c r="E17" s="6" t="n">
        <v>0</v>
      </c>
      <c r="F17" s="6" t="n">
        <v>-14</v>
      </c>
      <c r="G17" s="4" t="inlineStr">
        <is>
          <t xml:space="preserve"> </t>
        </is>
      </c>
      <c r="H17" s="4" t="inlineStr">
        <is>
          <t xml:space="preserve"> </t>
        </is>
      </c>
      <c r="I17" s="4" t="inlineStr">
        <is>
          <t xml:space="preserve"> </t>
        </is>
      </c>
      <c r="J17" s="4" t="inlineStr">
        <is>
          <t xml:space="preserve"> </t>
        </is>
      </c>
      <c r="K17" s="4" t="inlineStr">
        <is>
          <t xml:space="preserve"> </t>
        </is>
      </c>
      <c r="L17" s="6" t="n">
        <v>-14</v>
      </c>
      <c r="M17" s="6" t="n">
        <v>187</v>
      </c>
    </row>
    <row r="18">
      <c r="A18" s="4" t="inlineStr">
        <is>
          <t>Charge-offs</t>
        </is>
      </c>
      <c r="B18" s="6" t="n">
        <v>0</v>
      </c>
      <c r="C18" s="6" t="n">
        <v>0</v>
      </c>
      <c r="D18" s="4" t="inlineStr">
        <is>
          <t xml:space="preserve"> </t>
        </is>
      </c>
      <c r="E18" s="6" t="n">
        <v>0</v>
      </c>
      <c r="F18" s="6" t="n">
        <v>0</v>
      </c>
      <c r="G18" s="4" t="inlineStr">
        <is>
          <t xml:space="preserve"> </t>
        </is>
      </c>
      <c r="H18" s="4" t="inlineStr">
        <is>
          <t xml:space="preserve"> </t>
        </is>
      </c>
      <c r="I18" s="4" t="inlineStr">
        <is>
          <t xml:space="preserve"> </t>
        </is>
      </c>
      <c r="J18" s="4" t="inlineStr">
        <is>
          <t xml:space="preserve"> </t>
        </is>
      </c>
      <c r="K18" s="4" t="inlineStr">
        <is>
          <t xml:space="preserve"> </t>
        </is>
      </c>
      <c r="L18" s="6" t="n">
        <v>-6</v>
      </c>
      <c r="M18" s="6" t="n">
        <v>-288</v>
      </c>
    </row>
    <row r="19">
      <c r="A19" s="4" t="inlineStr">
        <is>
          <t>Ending Balance</t>
        </is>
      </c>
      <c r="B19" s="6" t="n">
        <v>65</v>
      </c>
      <c r="C19" s="6" t="n">
        <v>85</v>
      </c>
      <c r="D19" s="4" t="inlineStr">
        <is>
          <t xml:space="preserve"> </t>
        </is>
      </c>
      <c r="E19" s="6" t="n">
        <v>65</v>
      </c>
      <c r="F19" s="6" t="n">
        <v>71</v>
      </c>
      <c r="G19" s="4" t="inlineStr">
        <is>
          <t xml:space="preserve"> </t>
        </is>
      </c>
      <c r="H19" s="4" t="inlineStr">
        <is>
          <t xml:space="preserve"> </t>
        </is>
      </c>
      <c r="I19" s="4" t="inlineStr">
        <is>
          <t xml:space="preserve"> </t>
        </is>
      </c>
      <c r="J19" s="4" t="inlineStr">
        <is>
          <t xml:space="preserve"> </t>
        </is>
      </c>
      <c r="K19" s="4" t="inlineStr">
        <is>
          <t xml:space="preserve"> </t>
        </is>
      </c>
      <c r="L19" s="6" t="n">
        <v>65</v>
      </c>
      <c r="M19" s="6" t="n">
        <v>85</v>
      </c>
    </row>
    <row r="20">
      <c r="A20" s="4" t="inlineStr">
        <is>
          <t>Restat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t>
        </is>
      </c>
      <c r="B22" s="6" t="n">
        <v>522</v>
      </c>
      <c r="C22" s="6" t="n">
        <v>522</v>
      </c>
      <c r="D22" s="6" t="n">
        <v>0</v>
      </c>
      <c r="E22" s="6" t="n">
        <v>522</v>
      </c>
      <c r="F22" s="6" t="n">
        <v>522</v>
      </c>
      <c r="G22" s="6" t="n">
        <v>0</v>
      </c>
      <c r="H22" s="6" t="n">
        <v>522</v>
      </c>
      <c r="I22" s="6" t="n">
        <v>522</v>
      </c>
      <c r="J22" s="6" t="n">
        <v>0</v>
      </c>
      <c r="K22" s="6" t="n">
        <v>522</v>
      </c>
      <c r="L22" s="6" t="n">
        <v>522</v>
      </c>
      <c r="M22" s="6" t="n">
        <v>0</v>
      </c>
    </row>
    <row r="23">
      <c r="A23" s="4" t="inlineStr">
        <is>
          <t>Provision</t>
        </is>
      </c>
      <c r="B23" s="6" t="n">
        <v>0</v>
      </c>
      <c r="C23" s="6" t="n">
        <v>0</v>
      </c>
      <c r="D23" s="4" t="inlineStr">
        <is>
          <t xml:space="preserve"> </t>
        </is>
      </c>
      <c r="E23" s="6" t="n">
        <v>0</v>
      </c>
      <c r="F23" s="6" t="n">
        <v>0</v>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6" t="n">
        <v>522</v>
      </c>
    </row>
    <row r="24">
      <c r="A24" s="4" t="inlineStr">
        <is>
          <t>Charge-offs</t>
        </is>
      </c>
      <c r="B24" s="6" t="n">
        <v>0</v>
      </c>
      <c r="C24" s="6" t="n">
        <v>0</v>
      </c>
      <c r="D24" s="4" t="inlineStr">
        <is>
          <t xml:space="preserve"> </t>
        </is>
      </c>
      <c r="E24" s="6" t="n">
        <v>0</v>
      </c>
      <c r="F24" s="6" t="n">
        <v>0</v>
      </c>
      <c r="G24" s="4" t="inlineStr">
        <is>
          <t xml:space="preserve"> </t>
        </is>
      </c>
      <c r="H24" s="4" t="inlineStr">
        <is>
          <t xml:space="preserve"> </t>
        </is>
      </c>
      <c r="I24" s="4" t="inlineStr">
        <is>
          <t xml:space="preserve"> </t>
        </is>
      </c>
      <c r="J24" s="4" t="inlineStr">
        <is>
          <t xml:space="preserve"> </t>
        </is>
      </c>
      <c r="K24" s="4" t="inlineStr">
        <is>
          <t xml:space="preserve"> </t>
        </is>
      </c>
      <c r="L24" s="6" t="n">
        <v>0</v>
      </c>
      <c r="M24" s="6" t="n">
        <v>0</v>
      </c>
    </row>
    <row r="25">
      <c r="A25" s="4" t="inlineStr">
        <is>
          <t>Ending Balance</t>
        </is>
      </c>
      <c r="B25" s="6" t="n">
        <v>522</v>
      </c>
      <c r="C25" s="6" t="n">
        <v>522</v>
      </c>
      <c r="D25" s="4" t="inlineStr">
        <is>
          <t xml:space="preserve"> </t>
        </is>
      </c>
      <c r="E25" s="6" t="n">
        <v>522</v>
      </c>
      <c r="F25" s="6" t="n">
        <v>522</v>
      </c>
      <c r="G25" s="4" t="inlineStr">
        <is>
          <t xml:space="preserve"> </t>
        </is>
      </c>
      <c r="H25" s="4" t="inlineStr">
        <is>
          <t xml:space="preserve"> </t>
        </is>
      </c>
      <c r="I25" s="4" t="inlineStr">
        <is>
          <t xml:space="preserve"> </t>
        </is>
      </c>
      <c r="J25" s="4" t="inlineStr">
        <is>
          <t xml:space="preserve"> </t>
        </is>
      </c>
      <c r="K25" s="4" t="inlineStr">
        <is>
          <t xml:space="preserve"> </t>
        </is>
      </c>
      <c r="L25" s="6" t="n">
        <v>522</v>
      </c>
      <c r="M25" s="6" t="n">
        <v>522</v>
      </c>
    </row>
    <row r="26">
      <c r="A26" s="4" t="inlineStr">
        <is>
          <t>As Rest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eginning balance</t>
        </is>
      </c>
      <c r="B28" s="6" t="n">
        <v>587</v>
      </c>
      <c r="C28" s="6" t="n">
        <v>607</v>
      </c>
      <c r="D28" s="5" t="n">
        <v>186</v>
      </c>
      <c r="E28" s="6" t="n">
        <v>587</v>
      </c>
      <c r="F28" s="6" t="n">
        <v>607</v>
      </c>
      <c r="G28" s="5" t="n">
        <v>186</v>
      </c>
      <c r="H28" s="5" t="n">
        <v>587</v>
      </c>
      <c r="I28" s="5" t="n">
        <v>607</v>
      </c>
      <c r="J28" s="5" t="n">
        <v>186</v>
      </c>
      <c r="K28" s="5" t="n">
        <v>587</v>
      </c>
      <c r="L28" s="6" t="n">
        <v>607</v>
      </c>
      <c r="M28" s="6" t="n">
        <v>186</v>
      </c>
    </row>
    <row r="29">
      <c r="A29" s="4" t="inlineStr">
        <is>
          <t>Provision</t>
        </is>
      </c>
      <c r="B29" s="6" t="n">
        <v>0</v>
      </c>
      <c r="C29" s="6" t="n">
        <v>0</v>
      </c>
      <c r="D29" s="4" t="inlineStr">
        <is>
          <t xml:space="preserve"> </t>
        </is>
      </c>
      <c r="E29" s="6" t="n">
        <v>0</v>
      </c>
      <c r="F29" s="6" t="n">
        <v>-14</v>
      </c>
      <c r="G29" s="4" t="inlineStr">
        <is>
          <t xml:space="preserve"> </t>
        </is>
      </c>
      <c r="H29" s="4" t="inlineStr">
        <is>
          <t xml:space="preserve"> </t>
        </is>
      </c>
      <c r="I29" s="4" t="inlineStr">
        <is>
          <t xml:space="preserve"> </t>
        </is>
      </c>
      <c r="J29" s="4" t="inlineStr">
        <is>
          <t xml:space="preserve"> </t>
        </is>
      </c>
      <c r="K29" s="4" t="inlineStr">
        <is>
          <t xml:space="preserve"> </t>
        </is>
      </c>
      <c r="L29" s="6" t="n">
        <v>-14</v>
      </c>
      <c r="M29" s="6" t="n">
        <v>709</v>
      </c>
    </row>
    <row r="30">
      <c r="A30" s="4" t="inlineStr">
        <is>
          <t>Charge-offs</t>
        </is>
      </c>
      <c r="B30" s="6" t="n">
        <v>0</v>
      </c>
      <c r="C30" s="6" t="n">
        <v>0</v>
      </c>
      <c r="D30" s="4" t="inlineStr">
        <is>
          <t xml:space="preserve"> </t>
        </is>
      </c>
      <c r="E30" s="6" t="n">
        <v>0</v>
      </c>
      <c r="F30" s="6" t="n">
        <v>0</v>
      </c>
      <c r="G30" s="4" t="inlineStr">
        <is>
          <t xml:space="preserve"> </t>
        </is>
      </c>
      <c r="H30" s="4" t="inlineStr">
        <is>
          <t xml:space="preserve"> </t>
        </is>
      </c>
      <c r="I30" s="4" t="inlineStr">
        <is>
          <t xml:space="preserve"> </t>
        </is>
      </c>
      <c r="J30" s="4" t="inlineStr">
        <is>
          <t xml:space="preserve"> </t>
        </is>
      </c>
      <c r="K30" s="4" t="inlineStr">
        <is>
          <t xml:space="preserve"> </t>
        </is>
      </c>
      <c r="L30" s="6" t="n">
        <v>-6</v>
      </c>
      <c r="M30" s="6" t="n">
        <v>-288</v>
      </c>
    </row>
    <row r="31">
      <c r="A31" s="4" t="inlineStr">
        <is>
          <t>Ending Balance</t>
        </is>
      </c>
      <c r="B31" s="5" t="n">
        <v>587</v>
      </c>
      <c r="C31" s="5" t="n">
        <v>607</v>
      </c>
      <c r="D31" s="4" t="inlineStr">
        <is>
          <t xml:space="preserve"> </t>
        </is>
      </c>
      <c r="E31" s="5" t="n">
        <v>587</v>
      </c>
      <c r="F31" s="5" t="n">
        <v>593</v>
      </c>
      <c r="G31" s="4" t="inlineStr">
        <is>
          <t xml:space="preserve"> </t>
        </is>
      </c>
      <c r="H31" s="4" t="inlineStr">
        <is>
          <t xml:space="preserve"> </t>
        </is>
      </c>
      <c r="I31" s="4" t="inlineStr">
        <is>
          <t xml:space="preserve"> </t>
        </is>
      </c>
      <c r="J31" s="4" t="inlineStr">
        <is>
          <t xml:space="preserve"> </t>
        </is>
      </c>
      <c r="K31" s="4" t="inlineStr">
        <is>
          <t xml:space="preserve"> </t>
        </is>
      </c>
      <c r="L31" s="5" t="n">
        <v>587</v>
      </c>
      <c r="M31" s="5" t="n">
        <v>607</v>
      </c>
    </row>
  </sheetData>
  <mergeCells count="5">
    <mergeCell ref="A1:A2"/>
    <mergeCell ref="B1:D1"/>
    <mergeCell ref="E1:G1"/>
    <mergeCell ref="H1:J1"/>
    <mergeCell ref="K1:M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Correction of Errors in Previously Reported Fiscal Year 2022 and 2021 Annual Financial Statements - Inventories (Details) - USD ($) $ in Thousands</t>
        </is>
      </c>
      <c r="B1" s="2" t="inlineStr">
        <is>
          <t>May 28, 2023</t>
        </is>
      </c>
      <c r="C1" s="2" t="inlineStr">
        <is>
          <t>Feb. 26, 2023</t>
        </is>
      </c>
      <c r="D1" s="2" t="inlineStr">
        <is>
          <t>Nov. 27, 2022</t>
        </is>
      </c>
      <c r="E1" s="2" t="inlineStr">
        <is>
          <t>Aug. 28, 2022</t>
        </is>
      </c>
      <c r="F1" s="2" t="inlineStr">
        <is>
          <t>May 29, 2022</t>
        </is>
      </c>
      <c r="G1" s="2" t="inlineStr">
        <is>
          <t>Feb. 27, 2022</t>
        </is>
      </c>
      <c r="H1" s="2" t="inlineStr">
        <is>
          <t>Nov. 28, 2021</t>
        </is>
      </c>
      <c r="I1" s="2" t="inlineStr">
        <is>
          <t>Aug. 29, 2021</t>
        </is>
      </c>
      <c r="J1" s="2" t="inlineStr">
        <is>
          <t>May 30, 2021</t>
        </is>
      </c>
      <c r="K1" s="2" t="inlineStr">
        <is>
          <t>Feb. 28, 2021</t>
        </is>
      </c>
      <c r="L1" s="2" t="inlineStr">
        <is>
          <t>Nov. 29, 2020</t>
        </is>
      </c>
      <c r="M1" s="2" t="inlineStr">
        <is>
          <t>Aug. 30,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Finished goods</t>
        </is>
      </c>
      <c r="B3" s="5" t="n">
        <v>13141</v>
      </c>
      <c r="C3" s="5" t="n">
        <v>13541</v>
      </c>
      <c r="D3" s="5" t="n">
        <v>15659</v>
      </c>
      <c r="E3" s="5" t="n">
        <v>10781</v>
      </c>
      <c r="F3" s="5" t="n">
        <v>13397</v>
      </c>
      <c r="G3" s="5" t="n">
        <v>13403</v>
      </c>
      <c r="H3" s="5" t="n">
        <v>20885</v>
      </c>
      <c r="I3" s="5" t="n">
        <v>19044</v>
      </c>
      <c r="J3" s="5" t="n">
        <v>17754</v>
      </c>
      <c r="K3" s="5" t="n">
        <v>12651</v>
      </c>
      <c r="L3" s="5" t="n">
        <v>14662</v>
      </c>
      <c r="M3" s="5" t="n">
        <v>12906</v>
      </c>
    </row>
    <row r="4">
      <c r="A4" s="4" t="inlineStr">
        <is>
          <t>Raw materials</t>
        </is>
      </c>
      <c r="B4" s="6" t="n">
        <v>17351</v>
      </c>
      <c r="C4" s="6" t="n">
        <v>18651</v>
      </c>
      <c r="D4" s="6" t="n">
        <v>15477</v>
      </c>
      <c r="E4" s="6" t="n">
        <v>16261</v>
      </c>
      <c r="F4" s="6" t="n">
        <v>15488</v>
      </c>
      <c r="G4" s="6" t="n">
        <v>17413</v>
      </c>
      <c r="H4" s="6" t="n">
        <v>14739</v>
      </c>
      <c r="I4" s="6" t="n">
        <v>14342</v>
      </c>
      <c r="J4" s="6" t="n">
        <v>10301</v>
      </c>
      <c r="K4" s="6" t="n">
        <v>11009</v>
      </c>
      <c r="L4" s="6" t="n">
        <v>10118</v>
      </c>
      <c r="M4" s="6" t="n">
        <v>9640</v>
      </c>
    </row>
    <row r="5">
      <c r="A5" s="4" t="inlineStr">
        <is>
          <t>Work in progress</t>
        </is>
      </c>
      <c r="B5" s="6" t="n">
        <v>10349</v>
      </c>
      <c r="C5" s="6" t="n">
        <v>9850</v>
      </c>
      <c r="D5" s="6" t="n">
        <v>7284</v>
      </c>
      <c r="E5" s="6" t="n">
        <v>9112</v>
      </c>
      <c r="F5" s="6" t="n">
        <v>7115</v>
      </c>
      <c r="G5" s="6" t="n">
        <v>3942</v>
      </c>
      <c r="H5" s="6" t="n">
        <v>4091</v>
      </c>
      <c r="I5" s="6" t="n">
        <v>3483</v>
      </c>
      <c r="J5" s="6" t="n">
        <v>5875</v>
      </c>
      <c r="K5" s="6" t="n">
        <v>7781</v>
      </c>
      <c r="L5" s="6" t="n">
        <v>7624</v>
      </c>
      <c r="M5" s="6" t="n">
        <v>6363</v>
      </c>
    </row>
    <row r="6">
      <c r="A6" s="4" t="inlineStr">
        <is>
          <t>Total inventories</t>
        </is>
      </c>
      <c r="B6" s="5" t="n">
        <v>40841</v>
      </c>
      <c r="C6" s="6" t="n">
        <v>42042</v>
      </c>
      <c r="D6" s="6" t="n">
        <v>38420</v>
      </c>
      <c r="E6" s="6" t="n">
        <v>36154</v>
      </c>
      <c r="F6" s="6" t="n">
        <v>36000</v>
      </c>
      <c r="G6" s="6" t="n">
        <v>34758</v>
      </c>
      <c r="H6" s="6" t="n">
        <v>39715</v>
      </c>
      <c r="I6" s="6" t="n">
        <v>36869</v>
      </c>
      <c r="J6" s="6" t="n">
        <v>33930</v>
      </c>
      <c r="K6" s="6" t="n">
        <v>31441</v>
      </c>
      <c r="L6" s="6" t="n">
        <v>32404</v>
      </c>
      <c r="M6" s="6" t="n">
        <v>28909</v>
      </c>
    </row>
    <row r="7">
      <c r="A7" s="4"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inished goods</t>
        </is>
      </c>
      <c r="B9" s="4" t="inlineStr">
        <is>
          <t xml:space="preserve"> </t>
        </is>
      </c>
      <c r="C9" s="6" t="n">
        <v>1284</v>
      </c>
      <c r="D9" s="6" t="n">
        <v>23408</v>
      </c>
      <c r="E9" s="6" t="n">
        <v>14321</v>
      </c>
      <c r="F9" s="6" t="n">
        <v>19629</v>
      </c>
      <c r="G9" s="6" t="n">
        <v>29036</v>
      </c>
      <c r="H9" s="6" t="n">
        <v>22309</v>
      </c>
      <c r="I9" s="6" t="n">
        <v>16278</v>
      </c>
      <c r="J9" s="6" t="n">
        <v>22453</v>
      </c>
      <c r="K9" s="6" t="n">
        <v>28877</v>
      </c>
      <c r="L9" s="6" t="n">
        <v>21674</v>
      </c>
      <c r="M9" s="6" t="n">
        <v>14727</v>
      </c>
    </row>
    <row r="10">
      <c r="A10" s="4" t="inlineStr">
        <is>
          <t>Raw materials</t>
        </is>
      </c>
      <c r="B10" s="4" t="inlineStr">
        <is>
          <t xml:space="preserve"> </t>
        </is>
      </c>
      <c r="C10" s="6" t="n">
        <v>1933</v>
      </c>
      <c r="D10" s="6" t="n">
        <v>9000</v>
      </c>
      <c r="E10" s="6" t="n">
        <v>8762</v>
      </c>
      <c r="F10" s="6" t="n">
        <v>6340</v>
      </c>
      <c r="G10" s="6" t="n">
        <v>7294</v>
      </c>
      <c r="H10" s="6" t="n">
        <v>15583</v>
      </c>
      <c r="I10" s="6" t="n">
        <v>14914</v>
      </c>
      <c r="J10" s="6" t="n">
        <v>5615</v>
      </c>
      <c r="K10" s="6" t="n">
        <v>14983</v>
      </c>
      <c r="L10" s="6" t="n">
        <v>16494</v>
      </c>
      <c r="M10" s="6" t="n">
        <v>15675</v>
      </c>
    </row>
    <row r="11">
      <c r="A11" s="4" t="inlineStr">
        <is>
          <t>Work in progress</t>
        </is>
      </c>
      <c r="B11" s="4" t="inlineStr">
        <is>
          <t xml:space="preserve"> </t>
        </is>
      </c>
      <c r="C11" s="6" t="n">
        <v>0</v>
      </c>
      <c r="D11" s="6" t="n">
        <v>760</v>
      </c>
      <c r="E11" s="6" t="n">
        <v>188</v>
      </c>
      <c r="F11" s="6" t="n">
        <v>43</v>
      </c>
      <c r="G11" s="6" t="n">
        <v>21</v>
      </c>
      <c r="H11" s="6" t="n">
        <v>2</v>
      </c>
      <c r="I11" s="6" t="n">
        <v>4</v>
      </c>
      <c r="J11" s="6" t="n">
        <v>25</v>
      </c>
      <c r="K11" s="6" t="n">
        <v>5</v>
      </c>
      <c r="L11" s="6" t="n">
        <v>52</v>
      </c>
      <c r="M11" s="6" t="n">
        <v>67</v>
      </c>
    </row>
    <row r="12">
      <c r="A12" s="4" t="inlineStr">
        <is>
          <t>Total inventories</t>
        </is>
      </c>
      <c r="B12" s="4" t="inlineStr">
        <is>
          <t xml:space="preserve"> </t>
        </is>
      </c>
      <c r="C12" s="6" t="n">
        <v>3217</v>
      </c>
      <c r="D12" s="6" t="n">
        <v>33168</v>
      </c>
      <c r="E12" s="6" t="n">
        <v>23271</v>
      </c>
      <c r="F12" s="6" t="n">
        <v>26012</v>
      </c>
      <c r="G12" s="6" t="n">
        <v>36351</v>
      </c>
      <c r="H12" s="6" t="n">
        <v>37894</v>
      </c>
      <c r="I12" s="6" t="n">
        <v>31196</v>
      </c>
      <c r="J12" s="6" t="n">
        <v>28093</v>
      </c>
      <c r="K12" s="6" t="n">
        <v>43865</v>
      </c>
      <c r="L12" s="6" t="n">
        <v>38220</v>
      </c>
      <c r="M12" s="6" t="n">
        <v>30469</v>
      </c>
    </row>
    <row r="13">
      <c r="A13" s="4" t="inlineStr">
        <is>
          <t>As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ished goods</t>
        </is>
      </c>
      <c r="B15" s="4" t="inlineStr">
        <is>
          <t xml:space="preserve"> </t>
        </is>
      </c>
      <c r="C15" s="6" t="n">
        <v>14636</v>
      </c>
      <c r="D15" s="6" t="n">
        <v>38882</v>
      </c>
      <c r="E15" s="6" t="n">
        <v>25266</v>
      </c>
      <c r="F15" s="6" t="n">
        <v>33029</v>
      </c>
      <c r="G15" s="6" t="n">
        <v>42387</v>
      </c>
      <c r="H15" s="6" t="n">
        <v>42967</v>
      </c>
      <c r="I15" s="6" t="n">
        <v>35142</v>
      </c>
      <c r="J15" s="6" t="n">
        <v>40204</v>
      </c>
      <c r="K15" s="6" t="n">
        <v>41533</v>
      </c>
      <c r="L15" s="6" t="n">
        <v>36325</v>
      </c>
      <c r="M15" s="6" t="n">
        <v>27635</v>
      </c>
    </row>
    <row r="16">
      <c r="A16" s="4" t="inlineStr">
        <is>
          <t>Raw materials</t>
        </is>
      </c>
      <c r="B16" s="4" t="inlineStr">
        <is>
          <t xml:space="preserve"> </t>
        </is>
      </c>
      <c r="C16" s="6" t="n">
        <v>22554</v>
      </c>
      <c r="D16" s="6" t="n">
        <v>26959</v>
      </c>
      <c r="E16" s="6" t="n">
        <v>27402</v>
      </c>
      <c r="F16" s="6" t="n">
        <v>24221</v>
      </c>
      <c r="G16" s="6" t="n">
        <v>26644</v>
      </c>
      <c r="H16" s="6" t="n">
        <v>31924</v>
      </c>
      <c r="I16" s="6" t="n">
        <v>30344</v>
      </c>
      <c r="J16" s="6" t="n">
        <v>16644</v>
      </c>
      <c r="K16" s="6" t="n">
        <v>26855</v>
      </c>
      <c r="L16" s="6" t="n">
        <v>26983</v>
      </c>
      <c r="M16" s="6" t="n">
        <v>25794</v>
      </c>
    </row>
    <row r="17">
      <c r="A17" s="4" t="inlineStr">
        <is>
          <t>Work in progress</t>
        </is>
      </c>
      <c r="B17" s="4" t="inlineStr">
        <is>
          <t xml:space="preserve"> </t>
        </is>
      </c>
      <c r="C17" s="6" t="n">
        <v>11506</v>
      </c>
      <c r="D17" s="6" t="n">
        <v>11683</v>
      </c>
      <c r="E17" s="6" t="n">
        <v>11617</v>
      </c>
      <c r="F17" s="6" t="n">
        <v>9595</v>
      </c>
      <c r="G17" s="6" t="n">
        <v>4669</v>
      </c>
      <c r="H17" s="6" t="n">
        <v>4542</v>
      </c>
      <c r="I17" s="6" t="n">
        <v>3929</v>
      </c>
      <c r="J17" s="6" t="n">
        <v>6228</v>
      </c>
      <c r="K17" s="6" t="n">
        <v>8391</v>
      </c>
      <c r="L17" s="6" t="n">
        <v>7894</v>
      </c>
      <c r="M17" s="6" t="n">
        <v>6569</v>
      </c>
    </row>
    <row r="18">
      <c r="A18" s="4" t="inlineStr">
        <is>
          <t>Total inventories</t>
        </is>
      </c>
      <c r="B18" s="4" t="inlineStr">
        <is>
          <t xml:space="preserve"> </t>
        </is>
      </c>
      <c r="C18" s="6" t="n">
        <v>48696</v>
      </c>
      <c r="D18" s="6" t="n">
        <v>77524</v>
      </c>
      <c r="E18" s="6" t="n">
        <v>64285</v>
      </c>
      <c r="F18" s="6" t="n">
        <v>66845</v>
      </c>
      <c r="G18" s="6" t="n">
        <v>73700</v>
      </c>
      <c r="H18" s="6" t="n">
        <v>79433</v>
      </c>
      <c r="I18" s="6" t="n">
        <v>69415</v>
      </c>
      <c r="J18" s="6" t="n">
        <v>63076</v>
      </c>
      <c r="K18" s="6" t="n">
        <v>76779</v>
      </c>
      <c r="L18" s="6" t="n">
        <v>71202</v>
      </c>
      <c r="M18" s="6" t="n">
        <v>59998</v>
      </c>
    </row>
    <row r="19">
      <c r="A19" s="4" t="inlineStr">
        <is>
          <t>Restat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inished goods</t>
        </is>
      </c>
      <c r="B21" s="4" t="inlineStr">
        <is>
          <t xml:space="preserve"> </t>
        </is>
      </c>
      <c r="C21" s="6" t="n">
        <v>189</v>
      </c>
      <c r="D21" s="6" t="n">
        <v>185</v>
      </c>
      <c r="E21" s="6" t="n">
        <v>-164</v>
      </c>
      <c r="F21" s="6" t="n">
        <v>-3</v>
      </c>
      <c r="G21" s="6" t="n">
        <v>52</v>
      </c>
      <c r="H21" s="6" t="n">
        <v>227</v>
      </c>
      <c r="I21" s="6" t="n">
        <v>180</v>
      </c>
      <c r="J21" s="6" t="n">
        <v>3</v>
      </c>
      <c r="K21" s="6" t="n">
        <v>-5</v>
      </c>
      <c r="L21" s="6" t="n">
        <v>11</v>
      </c>
      <c r="M21" s="6" t="n">
        <v>-2</v>
      </c>
    </row>
    <row r="22">
      <c r="A22" s="4" t="inlineStr">
        <is>
          <t>Raw materials</t>
        </is>
      </c>
      <c r="B22" s="4" t="inlineStr">
        <is>
          <t xml:space="preserve"> </t>
        </is>
      </c>
      <c r="C22" s="6" t="n">
        <v>-1970</v>
      </c>
      <c r="D22" s="6" t="n">
        <v>-2482</v>
      </c>
      <c r="E22" s="6" t="n">
        <v>-2379</v>
      </c>
      <c r="F22" s="6" t="n">
        <v>-2393</v>
      </c>
      <c r="G22" s="6" t="n">
        <v>-1937</v>
      </c>
      <c r="H22" s="6" t="n">
        <v>-1602</v>
      </c>
      <c r="I22" s="6" t="n">
        <v>-1088</v>
      </c>
      <c r="J22" s="6" t="n">
        <v>-728</v>
      </c>
      <c r="K22" s="6" t="n">
        <v>-863</v>
      </c>
      <c r="L22" s="6" t="n">
        <v>-371</v>
      </c>
      <c r="M22" s="6" t="n">
        <v>-479</v>
      </c>
    </row>
    <row r="23">
      <c r="A23" s="4" t="inlineStr">
        <is>
          <t>Work in progress</t>
        </is>
      </c>
      <c r="B23" s="4" t="inlineStr">
        <is>
          <t xml:space="preserve"> </t>
        </is>
      </c>
      <c r="C23" s="6" t="n">
        <v>-1656</v>
      </c>
      <c r="D23" s="6" t="n">
        <v>-3639</v>
      </c>
      <c r="E23" s="6" t="n">
        <v>-2317</v>
      </c>
      <c r="F23" s="6" t="n">
        <v>-2437</v>
      </c>
      <c r="G23" s="6" t="n">
        <v>-706</v>
      </c>
      <c r="H23" s="6" t="n">
        <v>-449</v>
      </c>
      <c r="I23" s="6" t="n">
        <v>-442</v>
      </c>
      <c r="J23" s="6" t="n">
        <v>-328</v>
      </c>
      <c r="K23" s="6" t="n">
        <v>-605</v>
      </c>
      <c r="L23" s="6" t="n">
        <v>-218</v>
      </c>
      <c r="M23" s="6" t="n">
        <v>-139</v>
      </c>
    </row>
    <row r="24">
      <c r="A24" s="4" t="inlineStr">
        <is>
          <t>Total inventories</t>
        </is>
      </c>
      <c r="B24" s="4" t="inlineStr">
        <is>
          <t xml:space="preserve"> </t>
        </is>
      </c>
      <c r="C24" s="6" t="n">
        <v>-3437</v>
      </c>
      <c r="D24" s="6" t="n">
        <v>-5936</v>
      </c>
      <c r="E24" s="6" t="n">
        <v>-4860</v>
      </c>
      <c r="F24" s="6" t="n">
        <v>-4833</v>
      </c>
      <c r="G24" s="6" t="n">
        <v>-2591</v>
      </c>
      <c r="H24" s="6" t="n">
        <v>-1824</v>
      </c>
      <c r="I24" s="6" t="n">
        <v>-1350</v>
      </c>
      <c r="J24" s="6" t="n">
        <v>-1053</v>
      </c>
      <c r="K24" s="6" t="n">
        <v>-1473</v>
      </c>
      <c r="L24" s="6" t="n">
        <v>-578</v>
      </c>
      <c r="M24" s="6" t="n">
        <v>-620</v>
      </c>
    </row>
    <row r="25">
      <c r="A25" s="4" t="inlineStr">
        <is>
          <t>As Rest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nished goods</t>
        </is>
      </c>
      <c r="B27" s="4" t="inlineStr">
        <is>
          <t xml:space="preserve"> </t>
        </is>
      </c>
      <c r="C27" s="6" t="n">
        <v>14825</v>
      </c>
      <c r="D27" s="6" t="n">
        <v>39067</v>
      </c>
      <c r="E27" s="6" t="n">
        <v>25102</v>
      </c>
      <c r="F27" s="6" t="n">
        <v>33026</v>
      </c>
      <c r="G27" s="6" t="n">
        <v>42439</v>
      </c>
      <c r="H27" s="6" t="n">
        <v>43194</v>
      </c>
      <c r="I27" s="6" t="n">
        <v>35322</v>
      </c>
      <c r="J27" s="6" t="n">
        <v>40207</v>
      </c>
      <c r="K27" s="6" t="n">
        <v>41528</v>
      </c>
      <c r="L27" s="6" t="n">
        <v>36336</v>
      </c>
      <c r="M27" s="6" t="n">
        <v>27633</v>
      </c>
    </row>
    <row r="28">
      <c r="A28" s="4" t="inlineStr">
        <is>
          <t>Raw materials</t>
        </is>
      </c>
      <c r="B28" s="4" t="inlineStr">
        <is>
          <t xml:space="preserve"> </t>
        </is>
      </c>
      <c r="C28" s="6" t="n">
        <v>20584</v>
      </c>
      <c r="D28" s="6" t="n">
        <v>24477</v>
      </c>
      <c r="E28" s="6" t="n">
        <v>25023</v>
      </c>
      <c r="F28" s="6" t="n">
        <v>21828</v>
      </c>
      <c r="G28" s="6" t="n">
        <v>24707</v>
      </c>
      <c r="H28" s="6" t="n">
        <v>30322</v>
      </c>
      <c r="I28" s="6" t="n">
        <v>29256</v>
      </c>
      <c r="J28" s="6" t="n">
        <v>15916</v>
      </c>
      <c r="K28" s="6" t="n">
        <v>25992</v>
      </c>
      <c r="L28" s="6" t="n">
        <v>26612</v>
      </c>
      <c r="M28" s="6" t="n">
        <v>25315</v>
      </c>
    </row>
    <row r="29">
      <c r="A29" s="4" t="inlineStr">
        <is>
          <t>Work in progress</t>
        </is>
      </c>
      <c r="B29" s="4" t="inlineStr">
        <is>
          <t xml:space="preserve"> </t>
        </is>
      </c>
      <c r="C29" s="6" t="n">
        <v>9850</v>
      </c>
      <c r="D29" s="6" t="n">
        <v>8044</v>
      </c>
      <c r="E29" s="6" t="n">
        <v>9300</v>
      </c>
      <c r="F29" s="6" t="n">
        <v>7158</v>
      </c>
      <c r="G29" s="6" t="n">
        <v>3963</v>
      </c>
      <c r="H29" s="6" t="n">
        <v>4093</v>
      </c>
      <c r="I29" s="6" t="n">
        <v>3487</v>
      </c>
      <c r="J29" s="6" t="n">
        <v>5900</v>
      </c>
      <c r="K29" s="6" t="n">
        <v>7786</v>
      </c>
      <c r="L29" s="6" t="n">
        <v>7676</v>
      </c>
      <c r="M29" s="6" t="n">
        <v>6430</v>
      </c>
    </row>
    <row r="30">
      <c r="A30" s="4" t="inlineStr">
        <is>
          <t>Total inventories</t>
        </is>
      </c>
      <c r="B30" s="4" t="inlineStr">
        <is>
          <t xml:space="preserve"> </t>
        </is>
      </c>
      <c r="C30" s="5" t="n">
        <v>45259</v>
      </c>
      <c r="D30" s="5" t="n">
        <v>71588</v>
      </c>
      <c r="E30" s="5" t="n">
        <v>59425</v>
      </c>
      <c r="F30" s="5" t="n">
        <v>62012</v>
      </c>
      <c r="G30" s="5" t="n">
        <v>71109</v>
      </c>
      <c r="H30" s="5" t="n">
        <v>77609</v>
      </c>
      <c r="I30" s="5" t="n">
        <v>68065</v>
      </c>
      <c r="J30" s="5" t="n">
        <v>62023</v>
      </c>
      <c r="K30" s="5" t="n">
        <v>75306</v>
      </c>
      <c r="L30" s="5" t="n">
        <v>70624</v>
      </c>
      <c r="M30" s="5" t="n">
        <v>593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Correction of Errors in Previously Reported Fiscal Year 2022 and 2021 Annual Financial Statements - Fair Value of Assets and Liabilities (Details) $ in Thousands</t>
        </is>
      </c>
      <c r="B1" s="2" t="inlineStr">
        <is>
          <t>May 30, 2021 USD ($)</t>
        </is>
      </c>
    </row>
    <row r="2">
      <c r="A2" s="4" t="inlineStr">
        <is>
          <t>Level 1</t>
        </is>
      </c>
      <c r="B2" s="4" t="inlineStr">
        <is>
          <t xml:space="preserve"> </t>
        </is>
      </c>
    </row>
    <row r="3">
      <c r="A3" s="3" t="inlineStr">
        <is>
          <t>Assets:</t>
        </is>
      </c>
      <c r="B3" s="4" t="inlineStr">
        <is>
          <t xml:space="preserve"> </t>
        </is>
      </c>
    </row>
    <row r="4">
      <c r="A4" s="4" t="inlineStr">
        <is>
          <t>Assets held for sale</t>
        </is>
      </c>
      <c r="B4" s="5" t="n">
        <v>0</v>
      </c>
    </row>
    <row r="5">
      <c r="A5" s="4" t="inlineStr">
        <is>
          <t>Investment in non-public company</t>
        </is>
      </c>
      <c r="B5" s="6" t="n">
        <v>0</v>
      </c>
    </row>
    <row r="6">
      <c r="A6" s="4" t="inlineStr">
        <is>
          <t>Total assets</t>
        </is>
      </c>
      <c r="B6" s="6" t="n">
        <v>0</v>
      </c>
    </row>
    <row r="7">
      <c r="A7" s="4" t="inlineStr">
        <is>
          <t>Level 1 | As Reported</t>
        </is>
      </c>
      <c r="B7" s="4" t="inlineStr">
        <is>
          <t xml:space="preserve"> </t>
        </is>
      </c>
    </row>
    <row r="8">
      <c r="A8" s="3" t="inlineStr">
        <is>
          <t>Assets:</t>
        </is>
      </c>
      <c r="B8" s="4" t="inlineStr">
        <is>
          <t xml:space="preserve"> </t>
        </is>
      </c>
    </row>
    <row r="9">
      <c r="A9" s="4" t="inlineStr">
        <is>
          <t>Assets held for sale</t>
        </is>
      </c>
      <c r="B9" s="6" t="n">
        <v>0</v>
      </c>
    </row>
    <row r="10">
      <c r="A10" s="4" t="inlineStr">
        <is>
          <t>Investment in non-public company</t>
        </is>
      </c>
      <c r="B10" s="6" t="n">
        <v>0</v>
      </c>
    </row>
    <row r="11">
      <c r="A11" s="4" t="inlineStr">
        <is>
          <t>Total assets</t>
        </is>
      </c>
      <c r="B11" s="6" t="n">
        <v>0</v>
      </c>
    </row>
    <row r="12">
      <c r="A12" s="4" t="inlineStr">
        <is>
          <t>Level 1 | Restatement</t>
        </is>
      </c>
      <c r="B12" s="4" t="inlineStr">
        <is>
          <t xml:space="preserve"> </t>
        </is>
      </c>
    </row>
    <row r="13">
      <c r="A13" s="3" t="inlineStr">
        <is>
          <t>Assets:</t>
        </is>
      </c>
      <c r="B13" s="4" t="inlineStr">
        <is>
          <t xml:space="preserve"> </t>
        </is>
      </c>
    </row>
    <row r="14">
      <c r="A14" s="4" t="inlineStr">
        <is>
          <t>Investment in non-public company</t>
        </is>
      </c>
      <c r="B14" s="6" t="n">
        <v>0</v>
      </c>
    </row>
    <row r="15">
      <c r="A15" s="4" t="inlineStr">
        <is>
          <t>Level 2</t>
        </is>
      </c>
      <c r="B15" s="4" t="inlineStr">
        <is>
          <t xml:space="preserve"> </t>
        </is>
      </c>
    </row>
    <row r="16">
      <c r="A16" s="3" t="inlineStr">
        <is>
          <t>Assets:</t>
        </is>
      </c>
      <c r="B16" s="4" t="inlineStr">
        <is>
          <t xml:space="preserve"> </t>
        </is>
      </c>
    </row>
    <row r="17">
      <c r="A17" s="4" t="inlineStr">
        <is>
          <t>Assets held for sale</t>
        </is>
      </c>
      <c r="B17" s="6" t="n">
        <v>0</v>
      </c>
    </row>
    <row r="18">
      <c r="A18" s="4" t="inlineStr">
        <is>
          <t>Investment in non-public company</t>
        </is>
      </c>
      <c r="B18" s="6" t="n">
        <v>0</v>
      </c>
    </row>
    <row r="19">
      <c r="A19" s="4" t="inlineStr">
        <is>
          <t>Total assets</t>
        </is>
      </c>
      <c r="B19" s="6" t="n">
        <v>0</v>
      </c>
    </row>
    <row r="20">
      <c r="A20" s="4" t="inlineStr">
        <is>
          <t>Level 2 | As Reported</t>
        </is>
      </c>
      <c r="B20" s="4" t="inlineStr">
        <is>
          <t xml:space="preserve"> </t>
        </is>
      </c>
    </row>
    <row r="21">
      <c r="A21" s="3" t="inlineStr">
        <is>
          <t>Assets:</t>
        </is>
      </c>
      <c r="B21" s="4" t="inlineStr">
        <is>
          <t xml:space="preserve"> </t>
        </is>
      </c>
    </row>
    <row r="22">
      <c r="A22" s="4" t="inlineStr">
        <is>
          <t>Assets held for sale</t>
        </is>
      </c>
      <c r="B22" s="6" t="n">
        <v>0</v>
      </c>
    </row>
    <row r="23">
      <c r="A23" s="4" t="inlineStr">
        <is>
          <t>Investment in non-public company</t>
        </is>
      </c>
      <c r="B23" s="6" t="n">
        <v>0</v>
      </c>
    </row>
    <row r="24">
      <c r="A24" s="4" t="inlineStr">
        <is>
          <t>Total assets</t>
        </is>
      </c>
      <c r="B24" s="6" t="n">
        <v>0</v>
      </c>
    </row>
    <row r="25">
      <c r="A25" s="4" t="inlineStr">
        <is>
          <t>Level 2 | Restatement</t>
        </is>
      </c>
      <c r="B25" s="4" t="inlineStr">
        <is>
          <t xml:space="preserve"> </t>
        </is>
      </c>
    </row>
    <row r="26">
      <c r="A26" s="3" t="inlineStr">
        <is>
          <t>Assets:</t>
        </is>
      </c>
      <c r="B26" s="4" t="inlineStr">
        <is>
          <t xml:space="preserve"> </t>
        </is>
      </c>
    </row>
    <row r="27">
      <c r="A27" s="4" t="inlineStr">
        <is>
          <t>Investment in non-public company</t>
        </is>
      </c>
      <c r="B27" s="6" t="n">
        <v>0</v>
      </c>
    </row>
    <row r="28">
      <c r="A28" s="4" t="inlineStr">
        <is>
          <t>Level 3</t>
        </is>
      </c>
      <c r="B28" s="4" t="inlineStr">
        <is>
          <t xml:space="preserve"> </t>
        </is>
      </c>
    </row>
    <row r="29">
      <c r="A29" s="3" t="inlineStr">
        <is>
          <t>Assets:</t>
        </is>
      </c>
      <c r="B29" s="4" t="inlineStr">
        <is>
          <t xml:space="preserve"> </t>
        </is>
      </c>
    </row>
    <row r="30">
      <c r="A30" s="4" t="inlineStr">
        <is>
          <t>Assets held for sale</t>
        </is>
      </c>
      <c r="B30" s="6" t="n">
        <v>515</v>
      </c>
    </row>
    <row r="31">
      <c r="A31" s="4" t="inlineStr">
        <is>
          <t>Investment in non-public company</t>
        </is>
      </c>
      <c r="B31" s="6" t="n">
        <v>44769</v>
      </c>
    </row>
    <row r="32">
      <c r="A32" s="4" t="inlineStr">
        <is>
          <t>Total assets</t>
        </is>
      </c>
      <c r="B32" s="6" t="n">
        <v>45284</v>
      </c>
    </row>
    <row r="33">
      <c r="A33" s="4" t="inlineStr">
        <is>
          <t>Level 3 | As Reported</t>
        </is>
      </c>
      <c r="B33" s="4" t="inlineStr">
        <is>
          <t xml:space="preserve"> </t>
        </is>
      </c>
    </row>
    <row r="34">
      <c r="A34" s="3" t="inlineStr">
        <is>
          <t>Assets:</t>
        </is>
      </c>
      <c r="B34" s="4" t="inlineStr">
        <is>
          <t xml:space="preserve"> </t>
        </is>
      </c>
    </row>
    <row r="35">
      <c r="A35" s="4" t="inlineStr">
        <is>
          <t>Assets held for sale</t>
        </is>
      </c>
      <c r="B35" s="6" t="n">
        <v>515</v>
      </c>
    </row>
    <row r="36">
      <c r="A36" s="4" t="inlineStr">
        <is>
          <t>Investment in non-public company</t>
        </is>
      </c>
      <c r="B36" s="6" t="n">
        <v>45100</v>
      </c>
    </row>
    <row r="37">
      <c r="A37" s="4" t="inlineStr">
        <is>
          <t>Total assets</t>
        </is>
      </c>
      <c r="B37" s="6" t="n">
        <v>45615</v>
      </c>
    </row>
    <row r="38">
      <c r="A38" s="4" t="inlineStr">
        <is>
          <t>Level 3 | Restatement</t>
        </is>
      </c>
      <c r="B38" s="4" t="inlineStr">
        <is>
          <t xml:space="preserve"> </t>
        </is>
      </c>
    </row>
    <row r="39">
      <c r="A39" s="3" t="inlineStr">
        <is>
          <t>Assets:</t>
        </is>
      </c>
      <c r="B39" s="4" t="inlineStr">
        <is>
          <t xml:space="preserve"> </t>
        </is>
      </c>
    </row>
    <row r="40">
      <c r="A40" s="4" t="inlineStr">
        <is>
          <t>Investment in non-public company</t>
        </is>
      </c>
      <c r="B40" s="5" t="n">
        <v>-3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4" customWidth="1" min="17" max="17"/>
    <col width="14" customWidth="1" min="18" max="18"/>
    <col width="16" customWidth="1" min="19" max="19"/>
    <col width="13" customWidth="1" min="20" max="20"/>
    <col width="13" customWidth="1" min="21" max="21"/>
  </cols>
  <sheetData>
    <row r="1">
      <c r="A1" s="1" t="inlineStr">
        <is>
          <t>Correction of Errors in Previously Reported Fiscal Year 2022 and 2021 Annual Financial Statements - Diluted Net (Loss) Income Per Share (Details) - USD ($) $ / shares in Units, shares in Thousands, $ in Thousands</t>
        </is>
      </c>
      <c r="B1" s="2" t="inlineStr">
        <is>
          <t>3 Months Ended</t>
        </is>
      </c>
      <c r="M1" s="2" t="inlineStr">
        <is>
          <t>6 Months Ended</t>
        </is>
      </c>
      <c r="P1" s="2" t="inlineStr">
        <is>
          <t>9 Months Ended</t>
        </is>
      </c>
      <c r="S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Feb. 28, 2021</t>
        </is>
      </c>
      <c r="K2" s="2" t="inlineStr">
        <is>
          <t>Nov. 29, 2020</t>
        </is>
      </c>
      <c r="L2" s="2" t="inlineStr">
        <is>
          <t>Aug. 30, 2020</t>
        </is>
      </c>
      <c r="M2" s="2" t="inlineStr">
        <is>
          <t>Nov. 27, 2022</t>
        </is>
      </c>
      <c r="N2" s="2" t="inlineStr">
        <is>
          <t>Nov. 28, 2021</t>
        </is>
      </c>
      <c r="O2" s="2" t="inlineStr">
        <is>
          <t>Nov. 29, 2020</t>
        </is>
      </c>
      <c r="P2" s="2" t="inlineStr">
        <is>
          <t>Feb. 26, 2023</t>
        </is>
      </c>
      <c r="Q2" s="2" t="inlineStr">
        <is>
          <t>Feb. 27, 2022</t>
        </is>
      </c>
      <c r="R2" s="2" t="inlineStr">
        <is>
          <t>Feb. 28, 2021</t>
        </is>
      </c>
      <c r="S2" s="2" t="inlineStr">
        <is>
          <t>May 28, 2023</t>
        </is>
      </c>
      <c r="T2" s="2" t="inlineStr">
        <is>
          <t>May 29, 2022</t>
        </is>
      </c>
      <c r="U2" s="2" t="inlineStr">
        <is>
          <t>May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loss</t>
        </is>
      </c>
      <c r="B4" s="4" t="inlineStr">
        <is>
          <t xml:space="preserve"> </t>
        </is>
      </c>
      <c r="C4" s="5" t="n">
        <v>-36507</v>
      </c>
      <c r="D4" s="5" t="n">
        <v>-12806</v>
      </c>
      <c r="E4" s="5" t="n">
        <v>-10966</v>
      </c>
      <c r="F4" s="4" t="inlineStr">
        <is>
          <t xml:space="preserve"> </t>
        </is>
      </c>
      <c r="G4" s="5" t="n">
        <v>-13586</v>
      </c>
      <c r="H4" s="5" t="n">
        <v>-38471</v>
      </c>
      <c r="I4" s="5" t="n">
        <v>-9387</v>
      </c>
      <c r="J4" s="5" t="n">
        <v>-6978</v>
      </c>
      <c r="K4" s="5" t="n">
        <v>-11623</v>
      </c>
      <c r="L4" s="5" t="n">
        <v>-12410</v>
      </c>
      <c r="M4" s="5" t="n">
        <v>-23772</v>
      </c>
      <c r="N4" s="5" t="n">
        <v>-47858</v>
      </c>
      <c r="O4" s="5" t="n">
        <v>-24033</v>
      </c>
      <c r="P4" s="5" t="n">
        <v>-60279</v>
      </c>
      <c r="Q4" s="5" t="n">
        <v>-61444</v>
      </c>
      <c r="R4" s="5" t="n">
        <v>-31011</v>
      </c>
      <c r="S4" s="5" t="n">
        <v>-99563</v>
      </c>
      <c r="T4" s="5" t="n">
        <v>-116715</v>
      </c>
      <c r="U4" s="5" t="n">
        <v>-3229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eighted average shares for basic net loss per share (in shares)</t>
        </is>
      </c>
      <c r="B6" s="4" t="inlineStr">
        <is>
          <t xml:space="preserve"> </t>
        </is>
      </c>
      <c r="C6" s="6" t="n">
        <v>30304</v>
      </c>
      <c r="D6" s="6" t="n">
        <v>29634</v>
      </c>
      <c r="E6" s="6" t="n">
        <v>29577</v>
      </c>
      <c r="F6" s="4" t="inlineStr">
        <is>
          <t xml:space="preserve"> </t>
        </is>
      </c>
      <c r="G6" s="6" t="n">
        <v>29482</v>
      </c>
      <c r="H6" s="6" t="n">
        <v>29471</v>
      </c>
      <c r="I6" s="6" t="n">
        <v>29424</v>
      </c>
      <c r="J6" s="6" t="n">
        <v>29323</v>
      </c>
      <c r="K6" s="6" t="n">
        <v>29280</v>
      </c>
      <c r="L6" s="6" t="n">
        <v>29242</v>
      </c>
      <c r="M6" s="6" t="n">
        <v>29605</v>
      </c>
      <c r="N6" s="6" t="n">
        <v>29448</v>
      </c>
      <c r="O6" s="6" t="n">
        <v>29261</v>
      </c>
      <c r="P6" s="6" t="n">
        <v>29838</v>
      </c>
      <c r="Q6" s="6" t="n">
        <v>29459</v>
      </c>
      <c r="R6" s="6" t="n">
        <v>29282</v>
      </c>
      <c r="S6" s="6" t="n">
        <v>29958</v>
      </c>
      <c r="T6" s="6" t="n">
        <v>29466</v>
      </c>
      <c r="U6" s="6" t="n">
        <v>29294</v>
      </c>
    </row>
    <row r="7">
      <c r="A7" s="4" t="inlineStr">
        <is>
          <t>Weighted average shares for diluted net loss per share (in shares)</t>
        </is>
      </c>
      <c r="B7" s="4" t="inlineStr">
        <is>
          <t xml:space="preserve"> </t>
        </is>
      </c>
      <c r="C7" s="6" t="n">
        <v>30304</v>
      </c>
      <c r="D7" s="6" t="n">
        <v>29634</v>
      </c>
      <c r="E7" s="6" t="n">
        <v>29577</v>
      </c>
      <c r="F7" s="4" t="inlineStr">
        <is>
          <t xml:space="preserve"> </t>
        </is>
      </c>
      <c r="G7" s="6" t="n">
        <v>29482</v>
      </c>
      <c r="H7" s="6" t="n">
        <v>29471</v>
      </c>
      <c r="I7" s="6" t="n">
        <v>29424</v>
      </c>
      <c r="J7" s="6" t="n">
        <v>29323</v>
      </c>
      <c r="K7" s="6" t="n">
        <v>29280</v>
      </c>
      <c r="L7" s="6" t="n">
        <v>29242</v>
      </c>
      <c r="M7" s="6" t="n">
        <v>29605</v>
      </c>
      <c r="N7" s="6" t="n">
        <v>29448</v>
      </c>
      <c r="O7" s="6" t="n">
        <v>29261</v>
      </c>
      <c r="P7" s="6" t="n">
        <v>29838</v>
      </c>
      <c r="Q7" s="6" t="n">
        <v>29459</v>
      </c>
      <c r="R7" s="6" t="n">
        <v>29282</v>
      </c>
      <c r="S7" s="6" t="n">
        <v>29958</v>
      </c>
      <c r="T7" s="6" t="n">
        <v>29466</v>
      </c>
      <c r="U7" s="6" t="n">
        <v>29294</v>
      </c>
    </row>
    <row r="8">
      <c r="A8" s="4" t="inlineStr">
        <is>
          <t>Diluted net loss per share (in dollars per share)</t>
        </is>
      </c>
      <c r="B8" s="8" t="n">
        <v>-1.32</v>
      </c>
      <c r="C8" s="8" t="n">
        <v>-1.2</v>
      </c>
      <c r="D8" s="8" t="n">
        <v>-0.43</v>
      </c>
      <c r="E8" s="8" t="n">
        <v>-0.37</v>
      </c>
      <c r="F8" s="8" t="n">
        <v>-1.88</v>
      </c>
      <c r="G8" s="8" t="n">
        <v>-0.46</v>
      </c>
      <c r="H8" s="8" t="n">
        <v>-1.31</v>
      </c>
      <c r="I8" s="8" t="n">
        <v>-0.32</v>
      </c>
      <c r="J8" s="8" t="n">
        <v>-0.24</v>
      </c>
      <c r="K8" s="8" t="n">
        <v>-0.4</v>
      </c>
      <c r="L8" s="8" t="n">
        <v>-0.42</v>
      </c>
      <c r="M8" s="8" t="n">
        <v>-0.8</v>
      </c>
      <c r="N8" s="8" t="n">
        <v>-1.63</v>
      </c>
      <c r="O8" s="8" t="n">
        <v>-0.82</v>
      </c>
      <c r="P8" s="8" t="n">
        <v>-2.02</v>
      </c>
      <c r="Q8" s="8" t="n">
        <v>-2.09</v>
      </c>
      <c r="R8" s="8" t="n">
        <v>-1.06</v>
      </c>
      <c r="S8" s="8" t="n">
        <v>-3.32</v>
      </c>
      <c r="T8" s="8" t="n">
        <v>-3.97</v>
      </c>
      <c r="U8" s="8" t="n">
        <v>-1.1</v>
      </c>
    </row>
    <row r="9">
      <c r="A9" s="4"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et loss</t>
        </is>
      </c>
      <c r="B11" s="4" t="inlineStr">
        <is>
          <t xml:space="preserve"> </t>
        </is>
      </c>
      <c r="C11" s="5" t="n">
        <v>0</v>
      </c>
      <c r="D11" s="5" t="n">
        <v>0</v>
      </c>
      <c r="E11" s="5" t="n">
        <v>0</v>
      </c>
      <c r="F11" s="4" t="inlineStr">
        <is>
          <t xml:space="preserve"> </t>
        </is>
      </c>
      <c r="G11" s="5" t="n">
        <v>0</v>
      </c>
      <c r="H11" s="5" t="n">
        <v>0</v>
      </c>
      <c r="I11" s="5" t="n">
        <v>0</v>
      </c>
      <c r="J11" s="5" t="n">
        <v>0</v>
      </c>
      <c r="K11" s="5" t="n">
        <v>0</v>
      </c>
      <c r="L11" s="5" t="n">
        <v>0</v>
      </c>
      <c r="M11" s="5" t="n">
        <v>0</v>
      </c>
      <c r="N11" s="5" t="n">
        <v>0</v>
      </c>
      <c r="O11" s="5" t="n">
        <v>0</v>
      </c>
      <c r="P11" s="5" t="n">
        <v>0</v>
      </c>
      <c r="Q11" s="5" t="n">
        <v>0</v>
      </c>
      <c r="R11" s="5" t="n">
        <v>0</v>
      </c>
      <c r="S11" s="4" t="inlineStr">
        <is>
          <t xml:space="preserve"> </t>
        </is>
      </c>
      <c r="T11" s="5" t="n">
        <v>0</v>
      </c>
      <c r="U11" s="5" t="n">
        <v>0</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Weighted average shares for basic net loss per share (in shares)</t>
        </is>
      </c>
      <c r="B13" s="4" t="inlineStr">
        <is>
          <t xml:space="preserve"> </t>
        </is>
      </c>
      <c r="C13" s="6" t="n">
        <v>0</v>
      </c>
      <c r="D13" s="6" t="n">
        <v>0</v>
      </c>
      <c r="E13" s="6" t="n">
        <v>0</v>
      </c>
      <c r="F13" s="4" t="inlineStr">
        <is>
          <t xml:space="preserve"> </t>
        </is>
      </c>
      <c r="G13" s="6" t="n">
        <v>0</v>
      </c>
      <c r="H13" s="6" t="n">
        <v>0</v>
      </c>
      <c r="I13" s="6" t="n">
        <v>0</v>
      </c>
      <c r="J13" s="6" t="n">
        <v>0</v>
      </c>
      <c r="K13" s="6" t="n">
        <v>0</v>
      </c>
      <c r="L13" s="6" t="n">
        <v>0</v>
      </c>
      <c r="M13" s="6" t="n">
        <v>0</v>
      </c>
      <c r="N13" s="6" t="n">
        <v>0</v>
      </c>
      <c r="O13" s="6" t="n">
        <v>0</v>
      </c>
      <c r="P13" s="6" t="n">
        <v>0</v>
      </c>
      <c r="Q13" s="6" t="n">
        <v>0</v>
      </c>
      <c r="R13" s="6" t="n">
        <v>0</v>
      </c>
      <c r="S13" s="4" t="inlineStr">
        <is>
          <t xml:space="preserve"> </t>
        </is>
      </c>
      <c r="T13" s="6" t="n">
        <v>0</v>
      </c>
      <c r="U13" s="6" t="n">
        <v>0</v>
      </c>
    </row>
    <row r="14">
      <c r="A14" s="4" t="inlineStr">
        <is>
          <t>Weighted average shares for diluted net loss per share (in shares)</t>
        </is>
      </c>
      <c r="B14" s="4" t="inlineStr">
        <is>
          <t xml:space="preserve"> </t>
        </is>
      </c>
      <c r="C14" s="6" t="n">
        <v>0</v>
      </c>
      <c r="D14" s="6" t="n">
        <v>0</v>
      </c>
      <c r="E14" s="6" t="n">
        <v>0</v>
      </c>
      <c r="F14" s="4" t="inlineStr">
        <is>
          <t xml:space="preserve"> </t>
        </is>
      </c>
      <c r="G14" s="6" t="n">
        <v>0</v>
      </c>
      <c r="H14" s="6" t="n">
        <v>0</v>
      </c>
      <c r="I14" s="6" t="n">
        <v>0</v>
      </c>
      <c r="J14" s="6" t="n">
        <v>0</v>
      </c>
      <c r="K14" s="6" t="n">
        <v>0</v>
      </c>
      <c r="L14" s="6" t="n">
        <v>0</v>
      </c>
      <c r="M14" s="6" t="n">
        <v>0</v>
      </c>
      <c r="N14" s="6" t="n">
        <v>0</v>
      </c>
      <c r="O14" s="6" t="n">
        <v>0</v>
      </c>
      <c r="P14" s="6" t="n">
        <v>0</v>
      </c>
      <c r="Q14" s="6" t="n">
        <v>0</v>
      </c>
      <c r="R14" s="6" t="n">
        <v>0</v>
      </c>
      <c r="S14" s="4" t="inlineStr">
        <is>
          <t xml:space="preserve"> </t>
        </is>
      </c>
      <c r="T14" s="6" t="n">
        <v>0</v>
      </c>
      <c r="U14" s="6" t="n">
        <v>0</v>
      </c>
    </row>
    <row r="15">
      <c r="A15" s="4" t="inlineStr">
        <is>
          <t>Diluted net loss per share (in dollars per share)</t>
        </is>
      </c>
      <c r="B15" s="4" t="inlineStr">
        <is>
          <t xml:space="preserve"> </t>
        </is>
      </c>
      <c r="C15" s="5" t="n">
        <v>0</v>
      </c>
      <c r="D15" s="5" t="n">
        <v>0</v>
      </c>
      <c r="E15" s="5" t="n">
        <v>0</v>
      </c>
      <c r="F15" s="4" t="inlineStr">
        <is>
          <t xml:space="preserve"> </t>
        </is>
      </c>
      <c r="G15" s="5" t="n">
        <v>0</v>
      </c>
      <c r="H15" s="5" t="n">
        <v>0</v>
      </c>
      <c r="I15" s="5" t="n">
        <v>0</v>
      </c>
      <c r="J15" s="5" t="n">
        <v>0</v>
      </c>
      <c r="K15" s="5" t="n">
        <v>0</v>
      </c>
      <c r="L15" s="5" t="n">
        <v>0</v>
      </c>
      <c r="M15" s="5" t="n">
        <v>0</v>
      </c>
      <c r="N15" s="5" t="n">
        <v>0</v>
      </c>
      <c r="O15" s="5" t="n">
        <v>0</v>
      </c>
      <c r="P15" s="5" t="n">
        <v>0</v>
      </c>
      <c r="Q15" s="5" t="n">
        <v>0</v>
      </c>
      <c r="R15" s="5" t="n">
        <v>0</v>
      </c>
      <c r="S15" s="4" t="inlineStr">
        <is>
          <t xml:space="preserve"> </t>
        </is>
      </c>
      <c r="T15" s="5" t="n">
        <v>0</v>
      </c>
      <c r="U15" s="5" t="n">
        <v>0</v>
      </c>
    </row>
    <row r="16">
      <c r="A16" s="4" t="inlineStr">
        <is>
          <t>As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et loss</t>
        </is>
      </c>
      <c r="B18" s="4" t="inlineStr">
        <is>
          <t xml:space="preserve"> </t>
        </is>
      </c>
      <c r="C18" s="5" t="n">
        <v>-40192</v>
      </c>
      <c r="D18" s="5" t="n">
        <v>-12449</v>
      </c>
      <c r="E18" s="5" t="n">
        <v>-11351</v>
      </c>
      <c r="F18" s="4" t="inlineStr">
        <is>
          <t xml:space="preserve"> </t>
        </is>
      </c>
      <c r="G18" s="5" t="n">
        <v>-13086</v>
      </c>
      <c r="H18" s="5" t="n">
        <v>-38441</v>
      </c>
      <c r="I18" s="5" t="n">
        <v>-9477</v>
      </c>
      <c r="J18" s="5" t="n">
        <v>-5498</v>
      </c>
      <c r="K18" s="5" t="n">
        <v>-13301</v>
      </c>
      <c r="L18" s="5" t="n">
        <v>-11000</v>
      </c>
      <c r="M18" s="5" t="n">
        <v>-23800</v>
      </c>
      <c r="N18" s="5" t="n">
        <v>-47918</v>
      </c>
      <c r="O18" s="5" t="n">
        <v>-24301</v>
      </c>
      <c r="P18" s="5" t="n">
        <v>-63992</v>
      </c>
      <c r="Q18" s="4" t="inlineStr">
        <is>
          <t xml:space="preserve"> </t>
        </is>
      </c>
      <c r="R18" s="5" t="n">
        <v>-29799</v>
      </c>
      <c r="S18" s="4" t="inlineStr">
        <is>
          <t xml:space="preserve"> </t>
        </is>
      </c>
      <c r="T18" s="5" t="n">
        <v>-114679</v>
      </c>
      <c r="U18" s="5" t="n">
        <v>-32665</v>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Weighted average shares for basic net loss per share (in shares)</t>
        </is>
      </c>
      <c r="B20" s="4" t="inlineStr">
        <is>
          <t xml:space="preserve"> </t>
        </is>
      </c>
      <c r="C20" s="6" t="n">
        <v>30304</v>
      </c>
      <c r="D20" s="6" t="n">
        <v>29634</v>
      </c>
      <c r="E20" s="6" t="n">
        <v>29577</v>
      </c>
      <c r="F20" s="4" t="inlineStr">
        <is>
          <t xml:space="preserve"> </t>
        </is>
      </c>
      <c r="G20" s="6" t="n">
        <v>29482</v>
      </c>
      <c r="H20" s="6" t="n">
        <v>29471</v>
      </c>
      <c r="I20" s="6" t="n">
        <v>29424</v>
      </c>
      <c r="J20" s="6" t="n">
        <v>29323</v>
      </c>
      <c r="K20" s="6" t="n">
        <v>29280</v>
      </c>
      <c r="L20" s="6" t="n">
        <v>29242</v>
      </c>
      <c r="M20" s="6" t="n">
        <v>29605</v>
      </c>
      <c r="N20" s="6" t="n">
        <v>29448</v>
      </c>
      <c r="O20" s="6" t="n">
        <v>29261</v>
      </c>
      <c r="P20" s="6" t="n">
        <v>29838</v>
      </c>
      <c r="Q20" s="4" t="inlineStr">
        <is>
          <t xml:space="preserve"> </t>
        </is>
      </c>
      <c r="R20" s="6" t="n">
        <v>29282</v>
      </c>
      <c r="S20" s="4" t="inlineStr">
        <is>
          <t xml:space="preserve"> </t>
        </is>
      </c>
      <c r="T20" s="6" t="n">
        <v>29466</v>
      </c>
      <c r="U20" s="6" t="n">
        <v>29294</v>
      </c>
    </row>
    <row r="21">
      <c r="A21" s="4" t="inlineStr">
        <is>
          <t>Weighted average shares for diluted net loss per share (in shares)</t>
        </is>
      </c>
      <c r="B21" s="4" t="inlineStr">
        <is>
          <t xml:space="preserve"> </t>
        </is>
      </c>
      <c r="C21" s="6" t="n">
        <v>30304</v>
      </c>
      <c r="D21" s="6" t="n">
        <v>29634</v>
      </c>
      <c r="E21" s="6" t="n">
        <v>29577</v>
      </c>
      <c r="F21" s="4" t="inlineStr">
        <is>
          <t xml:space="preserve"> </t>
        </is>
      </c>
      <c r="G21" s="6" t="n">
        <v>29482</v>
      </c>
      <c r="H21" s="6" t="n">
        <v>29471</v>
      </c>
      <c r="I21" s="6" t="n">
        <v>29424</v>
      </c>
      <c r="J21" s="6" t="n">
        <v>29323</v>
      </c>
      <c r="K21" s="6" t="n">
        <v>29280</v>
      </c>
      <c r="L21" s="6" t="n">
        <v>29242</v>
      </c>
      <c r="M21" s="6" t="n">
        <v>29605</v>
      </c>
      <c r="N21" s="6" t="n">
        <v>29448</v>
      </c>
      <c r="O21" s="6" t="n">
        <v>29261</v>
      </c>
      <c r="P21" s="6" t="n">
        <v>29838</v>
      </c>
      <c r="Q21" s="4" t="inlineStr">
        <is>
          <t xml:space="preserve"> </t>
        </is>
      </c>
      <c r="R21" s="6" t="n">
        <v>29282</v>
      </c>
      <c r="S21" s="4" t="inlineStr">
        <is>
          <t xml:space="preserve"> </t>
        </is>
      </c>
      <c r="T21" s="6" t="n">
        <v>29466</v>
      </c>
      <c r="U21" s="6" t="n">
        <v>29294</v>
      </c>
    </row>
    <row r="22">
      <c r="A22" s="4" t="inlineStr">
        <is>
          <t>Diluted net loss per share (in dollars per share)</t>
        </is>
      </c>
      <c r="B22" s="4" t="inlineStr">
        <is>
          <t xml:space="preserve"> </t>
        </is>
      </c>
      <c r="C22" s="8" t="n">
        <v>-1.33</v>
      </c>
      <c r="D22" s="8" t="n">
        <v>-0.42</v>
      </c>
      <c r="E22" s="8" t="n">
        <v>-0.38</v>
      </c>
      <c r="F22" s="4" t="inlineStr">
        <is>
          <t xml:space="preserve"> </t>
        </is>
      </c>
      <c r="G22" s="8" t="n">
        <v>-0.45</v>
      </c>
      <c r="H22" s="8" t="n">
        <v>-1.3</v>
      </c>
      <c r="I22" s="8" t="n">
        <v>-0.32</v>
      </c>
      <c r="J22" s="8" t="n">
        <v>-0.19</v>
      </c>
      <c r="K22" s="8" t="n">
        <v>-0.45</v>
      </c>
      <c r="L22" s="8" t="n">
        <v>-0.38</v>
      </c>
      <c r="M22" s="8" t="n">
        <v>-0.8</v>
      </c>
      <c r="N22" s="8" t="n">
        <v>-1.63</v>
      </c>
      <c r="O22" s="8" t="n">
        <v>-0.83</v>
      </c>
      <c r="P22" s="8" t="n">
        <v>-2.14</v>
      </c>
      <c r="Q22" s="4" t="inlineStr">
        <is>
          <t xml:space="preserve"> </t>
        </is>
      </c>
      <c r="R22" s="8" t="n">
        <v>-1.02</v>
      </c>
      <c r="S22" s="4" t="inlineStr">
        <is>
          <t xml:space="preserve"> </t>
        </is>
      </c>
      <c r="T22" s="8" t="n">
        <v>-3.9</v>
      </c>
      <c r="U22" s="8" t="n">
        <v>-1.12</v>
      </c>
    </row>
    <row r="23">
      <c r="A23" s="4" t="inlineStr">
        <is>
          <t>Restat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Numer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et loss</t>
        </is>
      </c>
      <c r="B25" s="4" t="inlineStr">
        <is>
          <t xml:space="preserve"> </t>
        </is>
      </c>
      <c r="C25" s="5" t="n">
        <v>3685</v>
      </c>
      <c r="D25" s="5" t="n">
        <v>-357</v>
      </c>
      <c r="E25" s="5" t="n">
        <v>385</v>
      </c>
      <c r="F25" s="4" t="inlineStr">
        <is>
          <t xml:space="preserve"> </t>
        </is>
      </c>
      <c r="G25" s="5" t="n">
        <v>-500</v>
      </c>
      <c r="H25" s="5" t="n">
        <v>-30</v>
      </c>
      <c r="I25" s="5" t="n">
        <v>90</v>
      </c>
      <c r="J25" s="5" t="n">
        <v>-1480</v>
      </c>
      <c r="K25" s="5" t="n">
        <v>1678</v>
      </c>
      <c r="L25" s="5" t="n">
        <v>-1410</v>
      </c>
      <c r="M25" s="5" t="n">
        <v>28</v>
      </c>
      <c r="N25" s="5" t="n">
        <v>60</v>
      </c>
      <c r="O25" s="5" t="n">
        <v>268</v>
      </c>
      <c r="P25" s="5" t="n">
        <v>3713</v>
      </c>
      <c r="Q25" s="4" t="inlineStr">
        <is>
          <t xml:space="preserve"> </t>
        </is>
      </c>
      <c r="R25" s="5" t="n">
        <v>-1212</v>
      </c>
      <c r="S25" s="4" t="inlineStr">
        <is>
          <t xml:space="preserve"> </t>
        </is>
      </c>
      <c r="T25" s="5" t="n">
        <v>-2036</v>
      </c>
      <c r="U25" s="5" t="n">
        <v>371</v>
      </c>
    </row>
    <row r="26">
      <c r="A26" s="3" t="inlineStr">
        <is>
          <t>Denomin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Weighted average shares for basic net loss per share (in shares)</t>
        </is>
      </c>
      <c r="B27" s="4" t="inlineStr">
        <is>
          <t xml:space="preserve"> </t>
        </is>
      </c>
      <c r="C27" s="6" t="n">
        <v>0</v>
      </c>
      <c r="D27" s="6" t="n">
        <v>0</v>
      </c>
      <c r="E27" s="6" t="n">
        <v>0</v>
      </c>
      <c r="F27" s="4" t="inlineStr">
        <is>
          <t xml:space="preserve"> </t>
        </is>
      </c>
      <c r="G27" s="6" t="n">
        <v>0</v>
      </c>
      <c r="H27" s="6" t="n">
        <v>0</v>
      </c>
      <c r="I27" s="6" t="n">
        <v>0</v>
      </c>
      <c r="J27" s="6" t="n">
        <v>0</v>
      </c>
      <c r="K27" s="6" t="n">
        <v>0</v>
      </c>
      <c r="L27" s="6" t="n">
        <v>0</v>
      </c>
      <c r="M27" s="6" t="n">
        <v>0</v>
      </c>
      <c r="N27" s="6" t="n">
        <v>0</v>
      </c>
      <c r="O27" s="6" t="n">
        <v>0</v>
      </c>
      <c r="P27" s="6" t="n">
        <v>0</v>
      </c>
      <c r="Q27" s="4" t="inlineStr">
        <is>
          <t xml:space="preserve"> </t>
        </is>
      </c>
      <c r="R27" s="6" t="n">
        <v>0</v>
      </c>
      <c r="S27" s="4" t="inlineStr">
        <is>
          <t xml:space="preserve"> </t>
        </is>
      </c>
      <c r="T27" s="6" t="n">
        <v>0</v>
      </c>
      <c r="U27" s="6" t="n">
        <v>0</v>
      </c>
    </row>
    <row r="28">
      <c r="A28" s="4" t="inlineStr">
        <is>
          <t>Weighted average shares for diluted net loss per share (in shares)</t>
        </is>
      </c>
      <c r="B28" s="4" t="inlineStr">
        <is>
          <t xml:space="preserve"> </t>
        </is>
      </c>
      <c r="C28" s="6" t="n">
        <v>0</v>
      </c>
      <c r="D28" s="6" t="n">
        <v>0</v>
      </c>
      <c r="E28" s="6" t="n">
        <v>0</v>
      </c>
      <c r="F28" s="4" t="inlineStr">
        <is>
          <t xml:space="preserve"> </t>
        </is>
      </c>
      <c r="G28" s="6" t="n">
        <v>0</v>
      </c>
      <c r="H28" s="6" t="n">
        <v>0</v>
      </c>
      <c r="I28" s="6" t="n">
        <v>0</v>
      </c>
      <c r="J28" s="6" t="n">
        <v>0</v>
      </c>
      <c r="K28" s="6" t="n">
        <v>0</v>
      </c>
      <c r="L28" s="6" t="n">
        <v>0</v>
      </c>
      <c r="M28" s="6" t="n">
        <v>0</v>
      </c>
      <c r="N28" s="6" t="n">
        <v>0</v>
      </c>
      <c r="O28" s="6" t="n">
        <v>0</v>
      </c>
      <c r="P28" s="6" t="n">
        <v>0</v>
      </c>
      <c r="Q28" s="4" t="inlineStr">
        <is>
          <t xml:space="preserve"> </t>
        </is>
      </c>
      <c r="R28" s="6" t="n">
        <v>0</v>
      </c>
      <c r="S28" s="4" t="inlineStr">
        <is>
          <t xml:space="preserve"> </t>
        </is>
      </c>
      <c r="T28" s="6" t="n">
        <v>0</v>
      </c>
      <c r="U28" s="6" t="n">
        <v>0</v>
      </c>
    </row>
    <row r="29">
      <c r="A29" s="4" t="inlineStr">
        <is>
          <t>Diluted net loss per share (in dollars per share)</t>
        </is>
      </c>
      <c r="B29" s="4" t="inlineStr">
        <is>
          <t xml:space="preserve"> </t>
        </is>
      </c>
      <c r="C29" s="8" t="n">
        <v>0.13</v>
      </c>
      <c r="D29" s="8" t="n">
        <v>-0.01</v>
      </c>
      <c r="E29" s="8" t="n">
        <v>0.01</v>
      </c>
      <c r="F29" s="4" t="inlineStr">
        <is>
          <t xml:space="preserve"> </t>
        </is>
      </c>
      <c r="G29" s="8" t="n">
        <v>-0.01</v>
      </c>
      <c r="H29" s="8" t="n">
        <v>-0.01</v>
      </c>
      <c r="I29" s="5" t="n">
        <v>0</v>
      </c>
      <c r="J29" s="8" t="n">
        <v>-0.05</v>
      </c>
      <c r="K29" s="8" t="n">
        <v>0.05</v>
      </c>
      <c r="L29" s="8" t="n">
        <v>-0.04</v>
      </c>
      <c r="M29" s="5" t="n">
        <v>0</v>
      </c>
      <c r="N29" s="5" t="n">
        <v>0</v>
      </c>
      <c r="O29" s="8" t="n">
        <v>0.01</v>
      </c>
      <c r="P29" s="8" t="n">
        <v>0.12</v>
      </c>
      <c r="Q29" s="4" t="inlineStr">
        <is>
          <t xml:space="preserve"> </t>
        </is>
      </c>
      <c r="R29" s="8" t="n">
        <v>-0.04</v>
      </c>
      <c r="S29" s="4" t="inlineStr">
        <is>
          <t xml:space="preserve"> </t>
        </is>
      </c>
      <c r="T29" s="8" t="n">
        <v>-0.07000000000000001</v>
      </c>
      <c r="U29" s="8" t="n">
        <v>0.02</v>
      </c>
    </row>
    <row r="30">
      <c r="A30" s="4" t="inlineStr">
        <is>
          <t>As Rest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Numera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et loss</t>
        </is>
      </c>
      <c r="B32" s="4" t="inlineStr">
        <is>
          <t xml:space="preserve"> </t>
        </is>
      </c>
      <c r="C32" s="5" t="n">
        <v>-36507</v>
      </c>
      <c r="D32" s="5" t="n">
        <v>-12806</v>
      </c>
      <c r="E32" s="5" t="n">
        <v>-10966</v>
      </c>
      <c r="F32" s="4" t="inlineStr">
        <is>
          <t xml:space="preserve"> </t>
        </is>
      </c>
      <c r="G32" s="5" t="n">
        <v>-13586</v>
      </c>
      <c r="H32" s="5" t="n">
        <v>-38471</v>
      </c>
      <c r="I32" s="5" t="n">
        <v>-9387</v>
      </c>
      <c r="J32" s="5" t="n">
        <v>-6978</v>
      </c>
      <c r="K32" s="5" t="n">
        <v>-11623</v>
      </c>
      <c r="L32" s="5" t="n">
        <v>-12410</v>
      </c>
      <c r="M32" s="5" t="n">
        <v>-23772</v>
      </c>
      <c r="N32" s="5" t="n">
        <v>-47858</v>
      </c>
      <c r="O32" s="5" t="n">
        <v>-24033</v>
      </c>
      <c r="P32" s="5" t="n">
        <v>-60279</v>
      </c>
      <c r="Q32" s="4" t="inlineStr">
        <is>
          <t xml:space="preserve"> </t>
        </is>
      </c>
      <c r="R32" s="5" t="n">
        <v>-31011</v>
      </c>
      <c r="S32" s="4" t="inlineStr">
        <is>
          <t xml:space="preserve"> </t>
        </is>
      </c>
      <c r="T32" s="5" t="n">
        <v>-116715</v>
      </c>
      <c r="U32" s="5" t="n">
        <v>-32294</v>
      </c>
    </row>
    <row r="33">
      <c r="A33" s="3" t="inlineStr">
        <is>
          <t>Denomina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eighted average shares for basic net loss per share (in shares)</t>
        </is>
      </c>
      <c r="B34" s="4" t="inlineStr">
        <is>
          <t xml:space="preserve"> </t>
        </is>
      </c>
      <c r="C34" s="6" t="n">
        <v>30304</v>
      </c>
      <c r="D34" s="6" t="n">
        <v>29634</v>
      </c>
      <c r="E34" s="6" t="n">
        <v>29577</v>
      </c>
      <c r="F34" s="4" t="inlineStr">
        <is>
          <t xml:space="preserve"> </t>
        </is>
      </c>
      <c r="G34" s="6" t="n">
        <v>29482</v>
      </c>
      <c r="H34" s="6" t="n">
        <v>29471</v>
      </c>
      <c r="I34" s="6" t="n">
        <v>29424</v>
      </c>
      <c r="J34" s="6" t="n">
        <v>29323</v>
      </c>
      <c r="K34" s="6" t="n">
        <v>29280</v>
      </c>
      <c r="L34" s="6" t="n">
        <v>29242</v>
      </c>
      <c r="M34" s="6" t="n">
        <v>29605</v>
      </c>
      <c r="N34" s="6" t="n">
        <v>29448</v>
      </c>
      <c r="O34" s="6" t="n">
        <v>29261</v>
      </c>
      <c r="P34" s="6" t="n">
        <v>29838</v>
      </c>
      <c r="Q34" s="4" t="inlineStr">
        <is>
          <t xml:space="preserve"> </t>
        </is>
      </c>
      <c r="R34" s="6" t="n">
        <v>29282</v>
      </c>
      <c r="S34" s="4" t="inlineStr">
        <is>
          <t xml:space="preserve"> </t>
        </is>
      </c>
      <c r="T34" s="6" t="n">
        <v>29466</v>
      </c>
      <c r="U34" s="6" t="n">
        <v>29294</v>
      </c>
    </row>
    <row r="35">
      <c r="A35" s="4" t="inlineStr">
        <is>
          <t>Weighted average shares for diluted net loss per share (in shares)</t>
        </is>
      </c>
      <c r="B35" s="4" t="inlineStr">
        <is>
          <t xml:space="preserve"> </t>
        </is>
      </c>
      <c r="C35" s="6" t="n">
        <v>30304</v>
      </c>
      <c r="D35" s="6" t="n">
        <v>29634</v>
      </c>
      <c r="E35" s="6" t="n">
        <v>29577</v>
      </c>
      <c r="F35" s="4" t="inlineStr">
        <is>
          <t xml:space="preserve"> </t>
        </is>
      </c>
      <c r="G35" s="6" t="n">
        <v>29482</v>
      </c>
      <c r="H35" s="6" t="n">
        <v>29471</v>
      </c>
      <c r="I35" s="6" t="n">
        <v>29424</v>
      </c>
      <c r="J35" s="6" t="n">
        <v>29323</v>
      </c>
      <c r="K35" s="6" t="n">
        <v>29280</v>
      </c>
      <c r="L35" s="6" t="n">
        <v>29242</v>
      </c>
      <c r="M35" s="6" t="n">
        <v>29605</v>
      </c>
      <c r="N35" s="6" t="n">
        <v>29448</v>
      </c>
      <c r="O35" s="6" t="n">
        <v>29261</v>
      </c>
      <c r="P35" s="6" t="n">
        <v>29838</v>
      </c>
      <c r="Q35" s="4" t="inlineStr">
        <is>
          <t xml:space="preserve"> </t>
        </is>
      </c>
      <c r="R35" s="6" t="n">
        <v>29282</v>
      </c>
      <c r="S35" s="4" t="inlineStr">
        <is>
          <t xml:space="preserve"> </t>
        </is>
      </c>
      <c r="T35" s="6" t="n">
        <v>29466</v>
      </c>
      <c r="U35" s="6" t="n">
        <v>29294</v>
      </c>
    </row>
    <row r="36">
      <c r="A36" s="4" t="inlineStr">
        <is>
          <t>Diluted net loss per share (in dollars per share)</t>
        </is>
      </c>
      <c r="B36" s="4" t="inlineStr">
        <is>
          <t xml:space="preserve"> </t>
        </is>
      </c>
      <c r="C36" s="8" t="n">
        <v>-1.2</v>
      </c>
      <c r="D36" s="8" t="n">
        <v>-0.43</v>
      </c>
      <c r="E36" s="8" t="n">
        <v>-0.37</v>
      </c>
      <c r="F36" s="4" t="inlineStr">
        <is>
          <t xml:space="preserve"> </t>
        </is>
      </c>
      <c r="G36" s="8" t="n">
        <v>-0.46</v>
      </c>
      <c r="H36" s="8" t="n">
        <v>-1.31</v>
      </c>
      <c r="I36" s="8" t="n">
        <v>-0.32</v>
      </c>
      <c r="J36" s="8" t="n">
        <v>-0.24</v>
      </c>
      <c r="K36" s="8" t="n">
        <v>-0.4</v>
      </c>
      <c r="L36" s="8" t="n">
        <v>-0.42</v>
      </c>
      <c r="M36" s="8" t="n">
        <v>-0.8</v>
      </c>
      <c r="N36" s="8" t="n">
        <v>-1.63</v>
      </c>
      <c r="O36" s="8" t="n">
        <v>-0.82</v>
      </c>
      <c r="P36" s="8" t="n">
        <v>-2.02</v>
      </c>
      <c r="Q36" s="4" t="inlineStr">
        <is>
          <t xml:space="preserve"> </t>
        </is>
      </c>
      <c r="R36" s="8" t="n">
        <v>-1.06</v>
      </c>
      <c r="S36" s="4" t="inlineStr">
        <is>
          <t xml:space="preserve"> </t>
        </is>
      </c>
      <c r="T36" s="8" t="n">
        <v>-3.97</v>
      </c>
      <c r="U36" s="8" t="n">
        <v>-1.1</v>
      </c>
    </row>
  </sheetData>
  <mergeCells count="5">
    <mergeCell ref="A1:A2"/>
    <mergeCell ref="B1:L1"/>
    <mergeCell ref="M1:O1"/>
    <mergeCell ref="P1:R1"/>
    <mergeCell ref="S1:U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T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4" customWidth="1" min="17" max="17"/>
    <col width="16" customWidth="1" min="18" max="18"/>
    <col width="13" customWidth="1" min="19" max="19"/>
    <col width="13" customWidth="1" min="20" max="20"/>
  </cols>
  <sheetData>
    <row r="1">
      <c r="A1" s="1" t="inlineStr">
        <is>
          <t>Correction of Errors in Previously Reported Fiscal Year 2022 and 2021 Annual Financial Statements - Disaggregation of Revenue (Details) - USD ($) $ in Thousands</t>
        </is>
      </c>
      <c r="B1" s="2" t="inlineStr">
        <is>
          <t>3 Months Ended</t>
        </is>
      </c>
      <c r="M1" s="2" t="inlineStr">
        <is>
          <t>6 Months Ended</t>
        </is>
      </c>
      <c r="P1" s="2" t="inlineStr">
        <is>
          <t>9 Months Ended</t>
        </is>
      </c>
      <c r="R1" s="2" t="inlineStr">
        <is>
          <t>12 Months Ended</t>
        </is>
      </c>
    </row>
    <row r="2">
      <c r="B2" s="2" t="inlineStr">
        <is>
          <t>May 28, 2023</t>
        </is>
      </c>
      <c r="C2" s="2" t="inlineStr">
        <is>
          <t>Feb. 26, 2023</t>
        </is>
      </c>
      <c r="D2" s="2" t="inlineStr">
        <is>
          <t>Nov. 27, 2022</t>
        </is>
      </c>
      <c r="E2" s="2" t="inlineStr">
        <is>
          <t>Aug. 28, 2022</t>
        </is>
      </c>
      <c r="F2" s="2" t="inlineStr">
        <is>
          <t>May 29, 2022</t>
        </is>
      </c>
      <c r="G2" s="2" t="inlineStr">
        <is>
          <t>Feb. 27, 2022</t>
        </is>
      </c>
      <c r="H2" s="2" t="inlineStr">
        <is>
          <t>Nov. 28, 2021</t>
        </is>
      </c>
      <c r="I2" s="2" t="inlineStr">
        <is>
          <t>Aug. 29, 2021</t>
        </is>
      </c>
      <c r="J2" s="2" t="inlineStr">
        <is>
          <t>Feb. 28, 2021</t>
        </is>
      </c>
      <c r="K2" s="2" t="inlineStr">
        <is>
          <t>Nov. 29, 2020</t>
        </is>
      </c>
      <c r="L2" s="2" t="inlineStr">
        <is>
          <t>Aug. 30, 2020</t>
        </is>
      </c>
      <c r="M2" s="2" t="inlineStr">
        <is>
          <t>Nov. 27, 2022</t>
        </is>
      </c>
      <c r="N2" s="2" t="inlineStr">
        <is>
          <t>Nov. 28, 2021</t>
        </is>
      </c>
      <c r="O2" s="2" t="inlineStr">
        <is>
          <t>Nov. 29, 2020</t>
        </is>
      </c>
      <c r="P2" s="2" t="inlineStr">
        <is>
          <t>Feb. 26, 2023</t>
        </is>
      </c>
      <c r="Q2" s="2" t="inlineStr">
        <is>
          <t>Feb. 27, 2022</t>
        </is>
      </c>
      <c r="R2" s="2" t="inlineStr">
        <is>
          <t>May 28, 2023</t>
        </is>
      </c>
      <c r="S2" s="2" t="inlineStr">
        <is>
          <t>May 29, 2022</t>
        </is>
      </c>
      <c r="T2" s="2" t="inlineStr">
        <is>
          <t>May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duct sales</t>
        </is>
      </c>
      <c r="B4" s="5" t="n">
        <v>31145</v>
      </c>
      <c r="C4" s="5" t="n">
        <v>26536</v>
      </c>
      <c r="D4" s="5" t="n">
        <v>21864</v>
      </c>
      <c r="E4" s="5" t="n">
        <v>23724</v>
      </c>
      <c r="F4" s="5" t="n">
        <v>28107</v>
      </c>
      <c r="G4" s="5" t="n">
        <v>35232</v>
      </c>
      <c r="H4" s="5" t="n">
        <v>25601</v>
      </c>
      <c r="I4" s="5" t="n">
        <v>22330</v>
      </c>
      <c r="J4" s="5" t="n">
        <v>27807</v>
      </c>
      <c r="K4" s="5" t="n">
        <v>23792</v>
      </c>
      <c r="L4" s="5" t="n">
        <v>22675</v>
      </c>
      <c r="M4" s="5" t="n">
        <v>45587</v>
      </c>
      <c r="N4" s="4" t="inlineStr">
        <is>
          <t xml:space="preserve"> </t>
        </is>
      </c>
      <c r="O4" s="4" t="inlineStr">
        <is>
          <t xml:space="preserve"> </t>
        </is>
      </c>
      <c r="P4" s="4" t="inlineStr">
        <is>
          <t xml:space="preserve"> </t>
        </is>
      </c>
      <c r="Q4" s="4" t="inlineStr">
        <is>
          <t xml:space="preserve"> </t>
        </is>
      </c>
      <c r="R4" s="5" t="n">
        <v>103269</v>
      </c>
      <c r="S4" s="5" t="n">
        <v>111270</v>
      </c>
      <c r="T4" s="5" t="n">
        <v>100874</v>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oduct sales</t>
        </is>
      </c>
      <c r="B7" s="4" t="inlineStr">
        <is>
          <t xml:space="preserve"> </t>
        </is>
      </c>
      <c r="C7" s="6" t="n">
        <v>1270</v>
      </c>
      <c r="D7" s="6" t="n">
        <v>17111</v>
      </c>
      <c r="E7" s="6" t="n">
        <v>19652</v>
      </c>
      <c r="F7" s="4" t="inlineStr">
        <is>
          <t xml:space="preserve"> </t>
        </is>
      </c>
      <c r="G7" s="6" t="n">
        <v>2169</v>
      </c>
      <c r="H7" s="6" t="n">
        <v>17889</v>
      </c>
      <c r="I7" s="6" t="n">
        <v>19302</v>
      </c>
      <c r="J7" s="4" t="inlineStr">
        <is>
          <t xml:space="preserve"> </t>
        </is>
      </c>
      <c r="K7" s="4" t="inlineStr">
        <is>
          <t xml:space="preserve"> </t>
        </is>
      </c>
      <c r="L7" s="4" t="inlineStr">
        <is>
          <t xml:space="preserve"> </t>
        </is>
      </c>
      <c r="M7" s="6" t="n">
        <v>36764</v>
      </c>
      <c r="N7" s="4" t="inlineStr">
        <is>
          <t xml:space="preserve"> </t>
        </is>
      </c>
      <c r="O7" s="4" t="inlineStr">
        <is>
          <t xml:space="preserve"> </t>
        </is>
      </c>
      <c r="P7" s="4" t="inlineStr">
        <is>
          <t xml:space="preserve"> </t>
        </is>
      </c>
      <c r="Q7" s="4" t="inlineStr">
        <is>
          <t xml:space="preserve"> </t>
        </is>
      </c>
      <c r="R7" s="4" t="inlineStr">
        <is>
          <t xml:space="preserve"> </t>
        </is>
      </c>
      <c r="S7" s="6" t="n">
        <v>74556</v>
      </c>
      <c r="T7" s="6" t="n">
        <v>71164</v>
      </c>
    </row>
    <row r="8">
      <c r="A8" s="4" t="inlineStr">
        <is>
          <t>As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oduc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85786</v>
      </c>
      <c r="T10" s="6" t="n">
        <v>171546</v>
      </c>
    </row>
    <row r="11">
      <c r="A11" s="4" t="inlineStr">
        <is>
          <t>Restat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oduc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40</v>
      </c>
      <c r="T13" s="6" t="n">
        <v>492</v>
      </c>
    </row>
    <row r="14">
      <c r="A14" s="4" t="inlineStr">
        <is>
          <t>As Rest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oduc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185826</v>
      </c>
      <c r="T16" s="6" t="n">
        <v>172038</v>
      </c>
    </row>
    <row r="17">
      <c r="A17" s="4" t="inlineStr">
        <is>
          <t>Contract development and manufacturing organization and Fermen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oduct sales</t>
        </is>
      </c>
      <c r="B19" s="4" t="inlineStr">
        <is>
          <t xml:space="preserve"> </t>
        </is>
      </c>
      <c r="C19" s="6" t="n">
        <v>26536</v>
      </c>
      <c r="D19" s="6" t="n">
        <v>21864</v>
      </c>
      <c r="E19" s="6" t="n">
        <v>23724</v>
      </c>
      <c r="F19" s="4" t="inlineStr">
        <is>
          <t xml:space="preserve"> </t>
        </is>
      </c>
      <c r="G19" s="6" t="n">
        <v>34810</v>
      </c>
      <c r="H19" s="6" t="n">
        <v>24984</v>
      </c>
      <c r="I19" s="6" t="n">
        <v>21952</v>
      </c>
      <c r="J19" s="6" t="n">
        <v>27367</v>
      </c>
      <c r="K19" s="6" t="n">
        <v>23243</v>
      </c>
      <c r="L19" s="6" t="n">
        <v>22032</v>
      </c>
      <c r="M19" s="6" t="n">
        <v>45587</v>
      </c>
      <c r="N19" s="5" t="n">
        <v>46936</v>
      </c>
      <c r="O19" s="5" t="n">
        <v>45276</v>
      </c>
      <c r="P19" s="5" t="n">
        <v>72123</v>
      </c>
      <c r="Q19" s="5" t="n">
        <v>81747</v>
      </c>
      <c r="R19" s="4" t="inlineStr">
        <is>
          <t xml:space="preserve"> </t>
        </is>
      </c>
      <c r="S19" s="6" t="n">
        <v>109360</v>
      </c>
      <c r="T19" s="6" t="n">
        <v>98579</v>
      </c>
    </row>
    <row r="20">
      <c r="A20" s="4" t="inlineStr">
        <is>
          <t>Contract development and manufacturing organization and Fermentation |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oduct sales</t>
        </is>
      </c>
      <c r="B22" s="4" t="inlineStr">
        <is>
          <t xml:space="preserve"> </t>
        </is>
      </c>
      <c r="C22" s="6" t="n">
        <v>0</v>
      </c>
      <c r="D22" s="6" t="n">
        <v>0</v>
      </c>
      <c r="E22" s="6" t="n">
        <v>0</v>
      </c>
      <c r="F22" s="4" t="inlineStr">
        <is>
          <t xml:space="preserve"> </t>
        </is>
      </c>
      <c r="G22" s="6" t="n">
        <v>0</v>
      </c>
      <c r="H22" s="6" t="n">
        <v>0</v>
      </c>
      <c r="I22" s="6" t="n">
        <v>0</v>
      </c>
      <c r="J22" s="6" t="n">
        <v>0</v>
      </c>
      <c r="K22" s="6" t="n">
        <v>0</v>
      </c>
      <c r="L22" s="6" t="n">
        <v>0</v>
      </c>
      <c r="M22" s="6" t="n">
        <v>0</v>
      </c>
      <c r="N22" s="6" t="n">
        <v>0</v>
      </c>
      <c r="O22" s="6" t="n">
        <v>0</v>
      </c>
      <c r="P22" s="4" t="inlineStr">
        <is>
          <t xml:space="preserve"> </t>
        </is>
      </c>
      <c r="Q22" s="4" t="inlineStr">
        <is>
          <t xml:space="preserve"> </t>
        </is>
      </c>
      <c r="R22" s="4" t="inlineStr">
        <is>
          <t xml:space="preserve"> </t>
        </is>
      </c>
      <c r="S22" s="6" t="n">
        <v>0</v>
      </c>
      <c r="T22" s="6" t="n">
        <v>0</v>
      </c>
    </row>
    <row r="23">
      <c r="A23" s="4" t="inlineStr">
        <is>
          <t>Contract development and manufacturing organization and Fermentation | As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oduct sales</t>
        </is>
      </c>
      <c r="B25" s="4" t="inlineStr">
        <is>
          <t xml:space="preserve"> </t>
        </is>
      </c>
      <c r="C25" s="6" t="n">
        <v>26330</v>
      </c>
      <c r="D25" s="6" t="n">
        <v>21691</v>
      </c>
      <c r="E25" s="6" t="n">
        <v>23703</v>
      </c>
      <c r="F25" s="4" t="inlineStr">
        <is>
          <t xml:space="preserve"> </t>
        </is>
      </c>
      <c r="G25" s="4" t="inlineStr">
        <is>
          <t xml:space="preserve"> </t>
        </is>
      </c>
      <c r="H25" s="6" t="n">
        <v>24946</v>
      </c>
      <c r="I25" s="6" t="n">
        <v>21952</v>
      </c>
      <c r="J25" s="4" t="inlineStr">
        <is>
          <t xml:space="preserve"> </t>
        </is>
      </c>
      <c r="K25" s="6" t="n">
        <v>23219</v>
      </c>
      <c r="L25" s="6" t="n">
        <v>21804</v>
      </c>
      <c r="M25" s="6" t="n">
        <v>45393</v>
      </c>
      <c r="N25" s="6" t="n">
        <v>46898</v>
      </c>
      <c r="O25" s="6" t="n">
        <v>45024</v>
      </c>
      <c r="P25" s="4" t="inlineStr">
        <is>
          <t xml:space="preserve"> </t>
        </is>
      </c>
      <c r="Q25" s="4" t="inlineStr">
        <is>
          <t xml:space="preserve"> </t>
        </is>
      </c>
      <c r="R25" s="4" t="inlineStr">
        <is>
          <t xml:space="preserve"> </t>
        </is>
      </c>
      <c r="S25" s="6" t="n">
        <v>109320</v>
      </c>
      <c r="T25" s="6" t="n">
        <v>98087</v>
      </c>
    </row>
    <row r="26">
      <c r="A26" s="4" t="inlineStr">
        <is>
          <t>Contract development and manufacturing organization and Fermentation | Restat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oduct sales</t>
        </is>
      </c>
      <c r="B28" s="4" t="inlineStr">
        <is>
          <t xml:space="preserve"> </t>
        </is>
      </c>
      <c r="C28" s="6" t="n">
        <v>206</v>
      </c>
      <c r="D28" s="6" t="n">
        <v>173</v>
      </c>
      <c r="E28" s="6" t="n">
        <v>21</v>
      </c>
      <c r="F28" s="4" t="inlineStr">
        <is>
          <t xml:space="preserve"> </t>
        </is>
      </c>
      <c r="G28" s="4" t="inlineStr">
        <is>
          <t xml:space="preserve"> </t>
        </is>
      </c>
      <c r="H28" s="6" t="n">
        <v>38</v>
      </c>
      <c r="I28" s="6" t="n">
        <v>0</v>
      </c>
      <c r="J28" s="4" t="inlineStr">
        <is>
          <t xml:space="preserve"> </t>
        </is>
      </c>
      <c r="K28" s="6" t="n">
        <v>24</v>
      </c>
      <c r="L28" s="6" t="n">
        <v>228</v>
      </c>
      <c r="M28" s="6" t="n">
        <v>194</v>
      </c>
      <c r="N28" s="6" t="n">
        <v>38</v>
      </c>
      <c r="O28" s="6" t="n">
        <v>252</v>
      </c>
      <c r="P28" s="4" t="inlineStr">
        <is>
          <t xml:space="preserve"> </t>
        </is>
      </c>
      <c r="Q28" s="4" t="inlineStr">
        <is>
          <t xml:space="preserve"> </t>
        </is>
      </c>
      <c r="R28" s="4" t="inlineStr">
        <is>
          <t xml:space="preserve"> </t>
        </is>
      </c>
      <c r="S28" s="6" t="n">
        <v>40</v>
      </c>
      <c r="T28" s="6" t="n">
        <v>492</v>
      </c>
    </row>
    <row r="29">
      <c r="A29" s="4" t="inlineStr">
        <is>
          <t>Contract development and manufacturing organization and Fermentation | As Rest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oduct sales</t>
        </is>
      </c>
      <c r="B31" s="4" t="inlineStr">
        <is>
          <t xml:space="preserve"> </t>
        </is>
      </c>
      <c r="C31" s="6" t="n">
        <v>26536</v>
      </c>
      <c r="D31" s="6" t="n">
        <v>21864</v>
      </c>
      <c r="E31" s="6" t="n">
        <v>23724</v>
      </c>
      <c r="F31" s="4" t="inlineStr">
        <is>
          <t xml:space="preserve"> </t>
        </is>
      </c>
      <c r="G31" s="4" t="inlineStr">
        <is>
          <t xml:space="preserve"> </t>
        </is>
      </c>
      <c r="H31" s="6" t="n">
        <v>24984</v>
      </c>
      <c r="I31" s="6" t="n">
        <v>21952</v>
      </c>
      <c r="J31" s="4" t="inlineStr">
        <is>
          <t xml:space="preserve"> </t>
        </is>
      </c>
      <c r="K31" s="6" t="n">
        <v>23243</v>
      </c>
      <c r="L31" s="6" t="n">
        <v>22032</v>
      </c>
      <c r="M31" s="6" t="n">
        <v>45587</v>
      </c>
      <c r="N31" s="6" t="n">
        <v>46936</v>
      </c>
      <c r="O31" s="6" t="n">
        <v>45276</v>
      </c>
      <c r="P31" s="4" t="inlineStr">
        <is>
          <t xml:space="preserve"> </t>
        </is>
      </c>
      <c r="Q31" s="4" t="inlineStr">
        <is>
          <t xml:space="preserve"> </t>
        </is>
      </c>
      <c r="R31" s="4" t="inlineStr">
        <is>
          <t xml:space="preserve"> </t>
        </is>
      </c>
      <c r="S31" s="6" t="n">
        <v>109360</v>
      </c>
      <c r="T31" s="6" t="n">
        <v>98579</v>
      </c>
    </row>
    <row r="32">
      <c r="A32" s="4" t="inlineStr">
        <is>
          <t>Contract development and manufacturing organ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roduct sales</t>
        </is>
      </c>
      <c r="B34" s="4" t="inlineStr">
        <is>
          <t xml:space="preserve"> </t>
        </is>
      </c>
      <c r="C34" s="6" t="n">
        <v>18015</v>
      </c>
      <c r="D34" s="6" t="n">
        <v>16205</v>
      </c>
      <c r="E34" s="6" t="n">
        <v>18268</v>
      </c>
      <c r="F34" s="4" t="inlineStr">
        <is>
          <t xml:space="preserve"> </t>
        </is>
      </c>
      <c r="G34" s="6" t="n">
        <v>24801</v>
      </c>
      <c r="H34" s="6" t="n">
        <v>21401</v>
      </c>
      <c r="I34" s="6" t="n">
        <v>17789</v>
      </c>
      <c r="J34" s="6" t="n">
        <v>18770</v>
      </c>
      <c r="K34" s="6" t="n">
        <v>18283</v>
      </c>
      <c r="L34" s="6" t="n">
        <v>16716</v>
      </c>
      <c r="M34" s="6" t="n">
        <v>34473</v>
      </c>
      <c r="N34" s="6" t="n">
        <v>39190</v>
      </c>
      <c r="O34" s="6" t="n">
        <v>34999</v>
      </c>
      <c r="P34" s="6" t="n">
        <v>52488</v>
      </c>
      <c r="Q34" s="6" t="n">
        <v>63991</v>
      </c>
      <c r="R34" s="6" t="n">
        <v>76378</v>
      </c>
      <c r="S34" s="6" t="n">
        <v>86353</v>
      </c>
      <c r="T34" s="6" t="n">
        <v>75789</v>
      </c>
    </row>
    <row r="35">
      <c r="A35" s="4" t="inlineStr">
        <is>
          <t>Contract development and manufacturing organization |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oduct sales</t>
        </is>
      </c>
      <c r="B37" s="4" t="inlineStr">
        <is>
          <t xml:space="preserve"> </t>
        </is>
      </c>
      <c r="C37" s="6" t="n">
        <v>0</v>
      </c>
      <c r="D37" s="6" t="n">
        <v>0</v>
      </c>
      <c r="E37" s="6" t="n">
        <v>0</v>
      </c>
      <c r="F37" s="4" t="inlineStr">
        <is>
          <t xml:space="preserve"> </t>
        </is>
      </c>
      <c r="G37" s="6" t="n">
        <v>0</v>
      </c>
      <c r="H37" s="6" t="n">
        <v>0</v>
      </c>
      <c r="I37" s="6" t="n">
        <v>0</v>
      </c>
      <c r="J37" s="6" t="n">
        <v>0</v>
      </c>
      <c r="K37" s="6" t="n">
        <v>0</v>
      </c>
      <c r="L37" s="6" t="n">
        <v>0</v>
      </c>
      <c r="M37" s="6" t="n">
        <v>0</v>
      </c>
      <c r="N37" s="6" t="n">
        <v>0</v>
      </c>
      <c r="O37" s="6" t="n">
        <v>0</v>
      </c>
      <c r="P37" s="4" t="inlineStr">
        <is>
          <t xml:space="preserve"> </t>
        </is>
      </c>
      <c r="Q37" s="4" t="inlineStr">
        <is>
          <t xml:space="preserve"> </t>
        </is>
      </c>
      <c r="R37" s="4" t="inlineStr">
        <is>
          <t xml:space="preserve"> </t>
        </is>
      </c>
      <c r="S37" s="6" t="n">
        <v>0</v>
      </c>
      <c r="T37" s="6" t="n">
        <v>0</v>
      </c>
    </row>
    <row r="38">
      <c r="A38" s="4" t="inlineStr">
        <is>
          <t>Contract development and manufacturing organization | As Repo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oduct sales</t>
        </is>
      </c>
      <c r="B40" s="4" t="inlineStr">
        <is>
          <t xml:space="preserve"> </t>
        </is>
      </c>
      <c r="C40" s="6" t="n">
        <v>17809</v>
      </c>
      <c r="D40" s="6" t="n">
        <v>16032</v>
      </c>
      <c r="E40" s="6" t="n">
        <v>18247</v>
      </c>
      <c r="F40" s="4" t="inlineStr">
        <is>
          <t xml:space="preserve"> </t>
        </is>
      </c>
      <c r="G40" s="4" t="inlineStr">
        <is>
          <t xml:space="preserve"> </t>
        </is>
      </c>
      <c r="H40" s="6" t="n">
        <v>21363</v>
      </c>
      <c r="I40" s="6" t="n">
        <v>17789</v>
      </c>
      <c r="J40" s="4" t="inlineStr">
        <is>
          <t xml:space="preserve"> </t>
        </is>
      </c>
      <c r="K40" s="6" t="n">
        <v>18259</v>
      </c>
      <c r="L40" s="6" t="n">
        <v>16488</v>
      </c>
      <c r="M40" s="6" t="n">
        <v>34279</v>
      </c>
      <c r="N40" s="6" t="n">
        <v>39152</v>
      </c>
      <c r="O40" s="6" t="n">
        <v>34747</v>
      </c>
      <c r="P40" s="4" t="inlineStr">
        <is>
          <t xml:space="preserve"> </t>
        </is>
      </c>
      <c r="Q40" s="4" t="inlineStr">
        <is>
          <t xml:space="preserve"> </t>
        </is>
      </c>
      <c r="R40" s="4" t="inlineStr">
        <is>
          <t xml:space="preserve"> </t>
        </is>
      </c>
      <c r="S40" s="6" t="n">
        <v>86313</v>
      </c>
      <c r="T40" s="6" t="n">
        <v>75297</v>
      </c>
    </row>
    <row r="41">
      <c r="A41" s="4" t="inlineStr">
        <is>
          <t>Contract development and manufacturing organization | Restat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oduct sales</t>
        </is>
      </c>
      <c r="B43" s="4" t="inlineStr">
        <is>
          <t xml:space="preserve"> </t>
        </is>
      </c>
      <c r="C43" s="6" t="n">
        <v>206</v>
      </c>
      <c r="D43" s="6" t="n">
        <v>173</v>
      </c>
      <c r="E43" s="6" t="n">
        <v>21</v>
      </c>
      <c r="F43" s="4" t="inlineStr">
        <is>
          <t xml:space="preserve"> </t>
        </is>
      </c>
      <c r="G43" s="4" t="inlineStr">
        <is>
          <t xml:space="preserve"> </t>
        </is>
      </c>
      <c r="H43" s="6" t="n">
        <v>38</v>
      </c>
      <c r="I43" s="6" t="n">
        <v>0</v>
      </c>
      <c r="J43" s="4" t="inlineStr">
        <is>
          <t xml:space="preserve"> </t>
        </is>
      </c>
      <c r="K43" s="6" t="n">
        <v>24</v>
      </c>
      <c r="L43" s="6" t="n">
        <v>228</v>
      </c>
      <c r="M43" s="6" t="n">
        <v>194</v>
      </c>
      <c r="N43" s="6" t="n">
        <v>38</v>
      </c>
      <c r="O43" s="6" t="n">
        <v>252</v>
      </c>
      <c r="P43" s="4" t="inlineStr">
        <is>
          <t xml:space="preserve"> </t>
        </is>
      </c>
      <c r="Q43" s="4" t="inlineStr">
        <is>
          <t xml:space="preserve"> </t>
        </is>
      </c>
      <c r="R43" s="4" t="inlineStr">
        <is>
          <t xml:space="preserve"> </t>
        </is>
      </c>
      <c r="S43" s="6" t="n">
        <v>40</v>
      </c>
      <c r="T43" s="6" t="n">
        <v>492</v>
      </c>
    </row>
    <row r="44">
      <c r="A44" s="4" t="inlineStr">
        <is>
          <t>Contract development and manufacturing organization | As Resta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oduct sales</t>
        </is>
      </c>
      <c r="B46" s="4" t="inlineStr">
        <is>
          <t xml:space="preserve"> </t>
        </is>
      </c>
      <c r="C46" s="6" t="n">
        <v>18015</v>
      </c>
      <c r="D46" s="6" t="n">
        <v>16205</v>
      </c>
      <c r="E46" s="6" t="n">
        <v>18268</v>
      </c>
      <c r="F46" s="4" t="inlineStr">
        <is>
          <t xml:space="preserve"> </t>
        </is>
      </c>
      <c r="G46" s="4" t="inlineStr">
        <is>
          <t xml:space="preserve"> </t>
        </is>
      </c>
      <c r="H46" s="6" t="n">
        <v>21401</v>
      </c>
      <c r="I46" s="6" t="n">
        <v>17789</v>
      </c>
      <c r="J46" s="4" t="inlineStr">
        <is>
          <t xml:space="preserve"> </t>
        </is>
      </c>
      <c r="K46" s="6" t="n">
        <v>18283</v>
      </c>
      <c r="L46" s="6" t="n">
        <v>16716</v>
      </c>
      <c r="M46" s="6" t="n">
        <v>34473</v>
      </c>
      <c r="N46" s="6" t="n">
        <v>39190</v>
      </c>
      <c r="O46" s="6" t="n">
        <v>34999</v>
      </c>
      <c r="P46" s="4" t="inlineStr">
        <is>
          <t xml:space="preserve"> </t>
        </is>
      </c>
      <c r="Q46" s="4" t="inlineStr">
        <is>
          <t xml:space="preserve"> </t>
        </is>
      </c>
      <c r="R46" s="4" t="inlineStr">
        <is>
          <t xml:space="preserve"> </t>
        </is>
      </c>
      <c r="S46" s="6" t="n">
        <v>86353</v>
      </c>
      <c r="T46" s="6" t="n">
        <v>75789</v>
      </c>
    </row>
    <row r="47">
      <c r="A47" s="4" t="inlineStr">
        <is>
          <t>Ferment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oduct sales</t>
        </is>
      </c>
      <c r="B49" s="4" t="inlineStr">
        <is>
          <t xml:space="preserve"> </t>
        </is>
      </c>
      <c r="C49" s="6" t="n">
        <v>8521</v>
      </c>
      <c r="D49" s="6" t="n">
        <v>5659</v>
      </c>
      <c r="E49" s="6" t="n">
        <v>5456</v>
      </c>
      <c r="F49" s="4" t="inlineStr">
        <is>
          <t xml:space="preserve"> </t>
        </is>
      </c>
      <c r="G49" s="6" t="n">
        <v>10009</v>
      </c>
      <c r="H49" s="6" t="n">
        <v>3583</v>
      </c>
      <c r="I49" s="6" t="n">
        <v>4163</v>
      </c>
      <c r="J49" s="6" t="n">
        <v>8597</v>
      </c>
      <c r="K49" s="6" t="n">
        <v>4960</v>
      </c>
      <c r="L49" s="6" t="n">
        <v>5316</v>
      </c>
      <c r="M49" s="6" t="n">
        <v>11114</v>
      </c>
      <c r="N49" s="6" t="n">
        <v>7746</v>
      </c>
      <c r="O49" s="6" t="n">
        <v>10277</v>
      </c>
      <c r="P49" s="6" t="n">
        <v>19635</v>
      </c>
      <c r="Q49" s="6" t="n">
        <v>17756</v>
      </c>
      <c r="R49" s="6" t="n">
        <v>26891</v>
      </c>
      <c r="S49" s="6" t="n">
        <v>23007</v>
      </c>
      <c r="T49" s="6" t="n">
        <v>22790</v>
      </c>
    </row>
    <row r="50">
      <c r="A50" s="4" t="inlineStr">
        <is>
          <t>Fermentation | Discontinued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oduct sales</t>
        </is>
      </c>
      <c r="B52" s="4" t="inlineStr">
        <is>
          <t xml:space="preserve"> </t>
        </is>
      </c>
      <c r="C52" s="6" t="n">
        <v>0</v>
      </c>
      <c r="D52" s="6" t="n">
        <v>0</v>
      </c>
      <c r="E52" s="6" t="n">
        <v>0</v>
      </c>
      <c r="F52" s="4" t="inlineStr">
        <is>
          <t xml:space="preserve"> </t>
        </is>
      </c>
      <c r="G52" s="6" t="n">
        <v>0</v>
      </c>
      <c r="H52" s="6" t="n">
        <v>0</v>
      </c>
      <c r="I52" s="6" t="n">
        <v>0</v>
      </c>
      <c r="J52" s="6" t="n">
        <v>0</v>
      </c>
      <c r="K52" s="6" t="n">
        <v>0</v>
      </c>
      <c r="L52" s="6" t="n">
        <v>0</v>
      </c>
      <c r="M52" s="6" t="n">
        <v>0</v>
      </c>
      <c r="N52" s="6" t="n">
        <v>0</v>
      </c>
      <c r="O52" s="6" t="n">
        <v>0</v>
      </c>
      <c r="P52" s="4" t="inlineStr">
        <is>
          <t xml:space="preserve"> </t>
        </is>
      </c>
      <c r="Q52" s="4" t="inlineStr">
        <is>
          <t xml:space="preserve"> </t>
        </is>
      </c>
      <c r="R52" s="4" t="inlineStr">
        <is>
          <t xml:space="preserve"> </t>
        </is>
      </c>
      <c r="S52" s="6" t="n">
        <v>0</v>
      </c>
      <c r="T52" s="6" t="n">
        <v>0</v>
      </c>
    </row>
    <row r="53">
      <c r="A53" s="4" t="inlineStr">
        <is>
          <t>Fermentation | As Repo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oduct sales</t>
        </is>
      </c>
      <c r="B55" s="4" t="inlineStr">
        <is>
          <t xml:space="preserve"> </t>
        </is>
      </c>
      <c r="C55" s="6" t="n">
        <v>8521</v>
      </c>
      <c r="D55" s="6" t="n">
        <v>5659</v>
      </c>
      <c r="E55" s="6" t="n">
        <v>5456</v>
      </c>
      <c r="F55" s="4" t="inlineStr">
        <is>
          <t xml:space="preserve"> </t>
        </is>
      </c>
      <c r="G55" s="4" t="inlineStr">
        <is>
          <t xml:space="preserve"> </t>
        </is>
      </c>
      <c r="H55" s="6" t="n">
        <v>3583</v>
      </c>
      <c r="I55" s="6" t="n">
        <v>4163</v>
      </c>
      <c r="J55" s="4" t="inlineStr">
        <is>
          <t xml:space="preserve"> </t>
        </is>
      </c>
      <c r="K55" s="6" t="n">
        <v>4960</v>
      </c>
      <c r="L55" s="6" t="n">
        <v>5316</v>
      </c>
      <c r="M55" s="6" t="n">
        <v>11114</v>
      </c>
      <c r="N55" s="6" t="n">
        <v>7746</v>
      </c>
      <c r="O55" s="6" t="n">
        <v>10277</v>
      </c>
      <c r="P55" s="4" t="inlineStr">
        <is>
          <t xml:space="preserve"> </t>
        </is>
      </c>
      <c r="Q55" s="4" t="inlineStr">
        <is>
          <t xml:space="preserve"> </t>
        </is>
      </c>
      <c r="R55" s="4" t="inlineStr">
        <is>
          <t xml:space="preserve"> </t>
        </is>
      </c>
      <c r="S55" s="6" t="n">
        <v>23007</v>
      </c>
      <c r="T55" s="6" t="n">
        <v>22790</v>
      </c>
    </row>
    <row r="56">
      <c r="A56" s="4" t="inlineStr">
        <is>
          <t>Fermentation | Restat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oduct sales</t>
        </is>
      </c>
      <c r="B58" s="4" t="inlineStr">
        <is>
          <t xml:space="preserve"> </t>
        </is>
      </c>
      <c r="C58" s="6" t="n">
        <v>0</v>
      </c>
      <c r="D58" s="6" t="n">
        <v>0</v>
      </c>
      <c r="E58" s="6" t="n">
        <v>0</v>
      </c>
      <c r="F58" s="4" t="inlineStr">
        <is>
          <t xml:space="preserve"> </t>
        </is>
      </c>
      <c r="G58" s="4" t="inlineStr">
        <is>
          <t xml:space="preserve"> </t>
        </is>
      </c>
      <c r="H58" s="6" t="n">
        <v>0</v>
      </c>
      <c r="I58" s="6" t="n">
        <v>0</v>
      </c>
      <c r="J58" s="4" t="inlineStr">
        <is>
          <t xml:space="preserve"> </t>
        </is>
      </c>
      <c r="K58" s="6" t="n">
        <v>0</v>
      </c>
      <c r="L58" s="6" t="n">
        <v>0</v>
      </c>
      <c r="M58" s="6" t="n">
        <v>0</v>
      </c>
      <c r="N58" s="6" t="n">
        <v>0</v>
      </c>
      <c r="O58" s="6" t="n">
        <v>0</v>
      </c>
      <c r="P58" s="4" t="inlineStr">
        <is>
          <t xml:space="preserve"> </t>
        </is>
      </c>
      <c r="Q58" s="4" t="inlineStr">
        <is>
          <t xml:space="preserve"> </t>
        </is>
      </c>
      <c r="R58" s="4" t="inlineStr">
        <is>
          <t xml:space="preserve"> </t>
        </is>
      </c>
      <c r="S58" s="6" t="n">
        <v>0</v>
      </c>
      <c r="T58" s="6" t="n">
        <v>0</v>
      </c>
    </row>
    <row r="59">
      <c r="A59" s="4" t="inlineStr">
        <is>
          <t>Fermentation | As Resta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oduct sales</t>
        </is>
      </c>
      <c r="B61" s="4" t="inlineStr">
        <is>
          <t xml:space="preserve"> </t>
        </is>
      </c>
      <c r="C61" s="6" t="n">
        <v>8521</v>
      </c>
      <c r="D61" s="6" t="n">
        <v>5659</v>
      </c>
      <c r="E61" s="6" t="n">
        <v>5456</v>
      </c>
      <c r="F61" s="4" t="inlineStr">
        <is>
          <t xml:space="preserve"> </t>
        </is>
      </c>
      <c r="G61" s="4" t="inlineStr">
        <is>
          <t xml:space="preserve"> </t>
        </is>
      </c>
      <c r="H61" s="6" t="n">
        <v>3583</v>
      </c>
      <c r="I61" s="6" t="n">
        <v>4163</v>
      </c>
      <c r="J61" s="4" t="inlineStr">
        <is>
          <t xml:space="preserve"> </t>
        </is>
      </c>
      <c r="K61" s="6" t="n">
        <v>4960</v>
      </c>
      <c r="L61" s="6" t="n">
        <v>5316</v>
      </c>
      <c r="M61" s="6" t="n">
        <v>11114</v>
      </c>
      <c r="N61" s="6" t="n">
        <v>7746</v>
      </c>
      <c r="O61" s="6" t="n">
        <v>10277</v>
      </c>
      <c r="P61" s="4" t="inlineStr">
        <is>
          <t xml:space="preserve"> </t>
        </is>
      </c>
      <c r="Q61" s="4" t="inlineStr">
        <is>
          <t xml:space="preserve"> </t>
        </is>
      </c>
      <c r="R61" s="4" t="inlineStr">
        <is>
          <t xml:space="preserve"> </t>
        </is>
      </c>
      <c r="S61" s="6" t="n">
        <v>23007</v>
      </c>
      <c r="T61" s="6" t="n">
        <v>22790</v>
      </c>
    </row>
    <row r="62">
      <c r="A62" s="4" t="inlineStr">
        <is>
          <t>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roduct sales</t>
        </is>
      </c>
      <c r="B64" s="4" t="inlineStr">
        <is>
          <t xml:space="preserve"> </t>
        </is>
      </c>
      <c r="C64" s="6" t="n">
        <v>0</v>
      </c>
      <c r="D64" s="6" t="n">
        <v>0</v>
      </c>
      <c r="E64" s="6" t="n">
        <v>0</v>
      </c>
      <c r="F64" s="4" t="inlineStr">
        <is>
          <t xml:space="preserve"> </t>
        </is>
      </c>
      <c r="G64" s="6" t="n">
        <v>422</v>
      </c>
      <c r="H64" s="6" t="n">
        <v>617</v>
      </c>
      <c r="I64" s="6" t="n">
        <v>378</v>
      </c>
      <c r="J64" s="6" t="n">
        <v>440</v>
      </c>
      <c r="K64" s="6" t="n">
        <v>549</v>
      </c>
      <c r="L64" s="6" t="n">
        <v>643</v>
      </c>
      <c r="M64" s="6" t="n">
        <v>0</v>
      </c>
      <c r="N64" s="6" t="n">
        <v>995</v>
      </c>
      <c r="O64" s="6" t="n">
        <v>1192</v>
      </c>
      <c r="P64" s="6" t="n">
        <v>0</v>
      </c>
      <c r="Q64" s="6" t="n">
        <v>1417</v>
      </c>
      <c r="R64" s="5" t="n">
        <v>0</v>
      </c>
      <c r="S64" s="6" t="n">
        <v>1910</v>
      </c>
      <c r="T64" s="6" t="n">
        <v>2295</v>
      </c>
    </row>
    <row r="65">
      <c r="A65" s="4" t="inlineStr">
        <is>
          <t>Other | Discontinued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oduct sales</t>
        </is>
      </c>
      <c r="B67" s="4" t="inlineStr">
        <is>
          <t xml:space="preserve"> </t>
        </is>
      </c>
      <c r="C67" s="6" t="n">
        <v>-1270</v>
      </c>
      <c r="D67" s="6" t="n">
        <v>-17111</v>
      </c>
      <c r="E67" s="6" t="n">
        <v>-19652</v>
      </c>
      <c r="F67" s="4" t="inlineStr">
        <is>
          <t xml:space="preserve"> </t>
        </is>
      </c>
      <c r="G67" s="6" t="n">
        <v>-2169</v>
      </c>
      <c r="H67" s="6" t="n">
        <v>-17889</v>
      </c>
      <c r="I67" s="6" t="n">
        <v>-19302</v>
      </c>
      <c r="J67" s="6" t="n">
        <v>-17025</v>
      </c>
      <c r="K67" s="6" t="n">
        <v>-107136</v>
      </c>
      <c r="L67" s="6" t="n">
        <v>-113196</v>
      </c>
      <c r="M67" s="6" t="n">
        <v>-36764</v>
      </c>
      <c r="N67" s="6" t="n">
        <v>-37191</v>
      </c>
      <c r="O67" s="6" t="n">
        <v>-220331</v>
      </c>
      <c r="P67" s="4" t="inlineStr">
        <is>
          <t xml:space="preserve"> </t>
        </is>
      </c>
      <c r="Q67" s="4" t="inlineStr">
        <is>
          <t xml:space="preserve"> </t>
        </is>
      </c>
      <c r="R67" s="4" t="inlineStr">
        <is>
          <t xml:space="preserve"> </t>
        </is>
      </c>
      <c r="S67" s="6" t="n">
        <v>-74556</v>
      </c>
      <c r="T67" s="6" t="n">
        <v>-71164</v>
      </c>
    </row>
    <row r="68">
      <c r="A68" s="4" t="inlineStr">
        <is>
          <t>Other | As Repor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roduct sales</t>
        </is>
      </c>
      <c r="B70" s="4" t="inlineStr">
        <is>
          <t xml:space="preserve"> </t>
        </is>
      </c>
      <c r="C70" s="6" t="n">
        <v>1270</v>
      </c>
      <c r="D70" s="6" t="n">
        <v>17111</v>
      </c>
      <c r="E70" s="6" t="n">
        <v>19652</v>
      </c>
      <c r="F70" s="4" t="inlineStr">
        <is>
          <t xml:space="preserve"> </t>
        </is>
      </c>
      <c r="G70" s="4" t="inlineStr">
        <is>
          <t xml:space="preserve"> </t>
        </is>
      </c>
      <c r="H70" s="6" t="n">
        <v>18506</v>
      </c>
      <c r="I70" s="6" t="n">
        <v>19680</v>
      </c>
      <c r="J70" s="4" t="inlineStr">
        <is>
          <t xml:space="preserve"> </t>
        </is>
      </c>
      <c r="K70" s="6" t="n">
        <v>107685</v>
      </c>
      <c r="L70" s="6" t="n">
        <v>113839</v>
      </c>
      <c r="M70" s="6" t="n">
        <v>36764</v>
      </c>
      <c r="N70" s="6" t="n">
        <v>38186</v>
      </c>
      <c r="O70" s="6" t="n">
        <v>221523</v>
      </c>
      <c r="P70" s="4" t="inlineStr">
        <is>
          <t xml:space="preserve"> </t>
        </is>
      </c>
      <c r="Q70" s="4" t="inlineStr">
        <is>
          <t xml:space="preserve"> </t>
        </is>
      </c>
      <c r="R70" s="4" t="inlineStr">
        <is>
          <t xml:space="preserve"> </t>
        </is>
      </c>
      <c r="S70" s="6" t="n">
        <v>76466</v>
      </c>
      <c r="T70" s="6" t="n">
        <v>73459</v>
      </c>
    </row>
    <row r="71">
      <c r="A71" s="4" t="inlineStr">
        <is>
          <t>Other | Restat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roduct sales</t>
        </is>
      </c>
      <c r="B73" s="4" t="inlineStr">
        <is>
          <t xml:space="preserve"> </t>
        </is>
      </c>
      <c r="C73" s="6" t="n">
        <v>0</v>
      </c>
      <c r="D73" s="6" t="n">
        <v>0</v>
      </c>
      <c r="E73" s="6" t="n">
        <v>0</v>
      </c>
      <c r="F73" s="4" t="inlineStr">
        <is>
          <t xml:space="preserve"> </t>
        </is>
      </c>
      <c r="G73" s="4" t="inlineStr">
        <is>
          <t xml:space="preserve"> </t>
        </is>
      </c>
      <c r="H73" s="6" t="n">
        <v>0</v>
      </c>
      <c r="I73" s="6" t="n">
        <v>0</v>
      </c>
      <c r="J73" s="4" t="inlineStr">
        <is>
          <t xml:space="preserve"> </t>
        </is>
      </c>
      <c r="K73" s="6" t="n">
        <v>0</v>
      </c>
      <c r="L73" s="6" t="n">
        <v>0</v>
      </c>
      <c r="M73" s="6" t="n">
        <v>0</v>
      </c>
      <c r="N73" s="6" t="n">
        <v>0</v>
      </c>
      <c r="O73" s="6" t="n">
        <v>0</v>
      </c>
      <c r="P73" s="4" t="inlineStr">
        <is>
          <t xml:space="preserve"> </t>
        </is>
      </c>
      <c r="Q73" s="4" t="inlineStr">
        <is>
          <t xml:space="preserve"> </t>
        </is>
      </c>
      <c r="R73" s="4" t="inlineStr">
        <is>
          <t xml:space="preserve"> </t>
        </is>
      </c>
      <c r="S73" s="6" t="n">
        <v>0</v>
      </c>
      <c r="T73" s="6" t="n">
        <v>0</v>
      </c>
    </row>
    <row r="74">
      <c r="A74" s="4" t="inlineStr">
        <is>
          <t>Other | As Resta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roduct sales</t>
        </is>
      </c>
      <c r="B76" s="4" t="inlineStr">
        <is>
          <t xml:space="preserve"> </t>
        </is>
      </c>
      <c r="C76" s="6" t="n">
        <v>1270</v>
      </c>
      <c r="D76" s="6" t="n">
        <v>17111</v>
      </c>
      <c r="E76" s="6" t="n">
        <v>19652</v>
      </c>
      <c r="F76" s="4" t="inlineStr">
        <is>
          <t xml:space="preserve"> </t>
        </is>
      </c>
      <c r="G76" s="4" t="inlineStr">
        <is>
          <t xml:space="preserve"> </t>
        </is>
      </c>
      <c r="H76" s="6" t="n">
        <v>18506</v>
      </c>
      <c r="I76" s="6" t="n">
        <v>19680</v>
      </c>
      <c r="J76" s="4" t="inlineStr">
        <is>
          <t xml:space="preserve"> </t>
        </is>
      </c>
      <c r="K76" s="6" t="n">
        <v>107685</v>
      </c>
      <c r="L76" s="6" t="n">
        <v>113839</v>
      </c>
      <c r="M76" s="6" t="n">
        <v>36764</v>
      </c>
      <c r="N76" s="6" t="n">
        <v>38186</v>
      </c>
      <c r="O76" s="6" t="n">
        <v>221523</v>
      </c>
      <c r="P76" s="4" t="inlineStr">
        <is>
          <t xml:space="preserve"> </t>
        </is>
      </c>
      <c r="Q76" s="4" t="inlineStr">
        <is>
          <t xml:space="preserve"> </t>
        </is>
      </c>
      <c r="R76" s="4" t="inlineStr">
        <is>
          <t xml:space="preserve"> </t>
        </is>
      </c>
      <c r="S76" s="6" t="n">
        <v>76466</v>
      </c>
      <c r="T76" s="6" t="n">
        <v>73459</v>
      </c>
    </row>
    <row r="77">
      <c r="A77" s="4" t="inlineStr">
        <is>
          <t>Avocado Produc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roduct sales</t>
        </is>
      </c>
      <c r="B79" s="4" t="inlineStr">
        <is>
          <t xml:space="preserve"> </t>
        </is>
      </c>
      <c r="C79" s="6" t="n">
        <v>0</v>
      </c>
      <c r="D79" s="6" t="n">
        <v>0</v>
      </c>
      <c r="E79" s="6" t="n">
        <v>0</v>
      </c>
      <c r="F79" s="4" t="inlineStr">
        <is>
          <t xml:space="preserve"> </t>
        </is>
      </c>
      <c r="G79" s="4" t="inlineStr">
        <is>
          <t xml:space="preserve"> </t>
        </is>
      </c>
      <c r="H79" s="6" t="n">
        <v>0</v>
      </c>
      <c r="I79" s="6" t="n">
        <v>0</v>
      </c>
      <c r="J79" s="6" t="n">
        <v>0</v>
      </c>
      <c r="K79" s="6" t="n">
        <v>0</v>
      </c>
      <c r="L79" s="6" t="n">
        <v>0</v>
      </c>
      <c r="M79" s="6" t="n">
        <v>0</v>
      </c>
      <c r="N79" s="6" t="n">
        <v>0</v>
      </c>
      <c r="O79" s="6" t="n">
        <v>0</v>
      </c>
      <c r="P79" s="5" t="n">
        <v>0</v>
      </c>
      <c r="Q79" s="4" t="inlineStr">
        <is>
          <t xml:space="preserve"> </t>
        </is>
      </c>
      <c r="R79" s="4" t="inlineStr">
        <is>
          <t xml:space="preserve"> </t>
        </is>
      </c>
      <c r="S79" s="6" t="n">
        <v>0</v>
      </c>
      <c r="T79" s="6" t="n">
        <v>0</v>
      </c>
    </row>
    <row r="80">
      <c r="A80" s="4" t="inlineStr">
        <is>
          <t>Avocado Products | Discontinued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roduct sales</t>
        </is>
      </c>
      <c r="B82" s="4" t="inlineStr">
        <is>
          <t xml:space="preserve"> </t>
        </is>
      </c>
      <c r="C82" s="6" t="n">
        <v>-1270</v>
      </c>
      <c r="D82" s="6" t="n">
        <v>-14915</v>
      </c>
      <c r="E82" s="6" t="n">
        <v>-17093</v>
      </c>
      <c r="F82" s="4" t="inlineStr">
        <is>
          <t xml:space="preserve"> </t>
        </is>
      </c>
      <c r="G82" s="4" t="inlineStr">
        <is>
          <t xml:space="preserve"> </t>
        </is>
      </c>
      <c r="H82" s="6" t="n">
        <v>-15381</v>
      </c>
      <c r="I82" s="6" t="n">
        <v>-16962</v>
      </c>
      <c r="J82" s="6" t="n">
        <v>-15378</v>
      </c>
      <c r="K82" s="6" t="n">
        <v>-14713</v>
      </c>
      <c r="L82" s="6" t="n">
        <v>-17017</v>
      </c>
      <c r="M82" s="6" t="n">
        <v>-32009</v>
      </c>
      <c r="N82" s="6" t="n">
        <v>-32343</v>
      </c>
      <c r="O82" s="6" t="n">
        <v>-31730</v>
      </c>
      <c r="P82" s="4" t="inlineStr">
        <is>
          <t xml:space="preserve"> </t>
        </is>
      </c>
      <c r="Q82" s="4" t="inlineStr">
        <is>
          <t xml:space="preserve"> </t>
        </is>
      </c>
      <c r="R82" s="4" t="inlineStr">
        <is>
          <t xml:space="preserve"> </t>
        </is>
      </c>
      <c r="S82" s="6" t="n">
        <v>-65269</v>
      </c>
      <c r="T82" s="6" t="n">
        <v>-63575</v>
      </c>
    </row>
    <row r="83">
      <c r="A83" s="4" t="inlineStr">
        <is>
          <t>Avocado Products | As Repor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roduct sales</t>
        </is>
      </c>
      <c r="B85" s="4" t="inlineStr">
        <is>
          <t xml:space="preserve"> </t>
        </is>
      </c>
      <c r="C85" s="6" t="n">
        <v>1270</v>
      </c>
      <c r="D85" s="6" t="n">
        <v>14915</v>
      </c>
      <c r="E85" s="6" t="n">
        <v>17093</v>
      </c>
      <c r="F85" s="4" t="inlineStr">
        <is>
          <t xml:space="preserve"> </t>
        </is>
      </c>
      <c r="G85" s="4" t="inlineStr">
        <is>
          <t xml:space="preserve"> </t>
        </is>
      </c>
      <c r="H85" s="6" t="n">
        <v>15381</v>
      </c>
      <c r="I85" s="6" t="n">
        <v>16962</v>
      </c>
      <c r="J85" s="4" t="inlineStr">
        <is>
          <t xml:space="preserve"> </t>
        </is>
      </c>
      <c r="K85" s="6" t="n">
        <v>14713</v>
      </c>
      <c r="L85" s="6" t="n">
        <v>17017</v>
      </c>
      <c r="M85" s="6" t="n">
        <v>32009</v>
      </c>
      <c r="N85" s="6" t="n">
        <v>32343</v>
      </c>
      <c r="O85" s="6" t="n">
        <v>31730</v>
      </c>
      <c r="P85" s="4" t="inlineStr">
        <is>
          <t xml:space="preserve"> </t>
        </is>
      </c>
      <c r="Q85" s="4" t="inlineStr">
        <is>
          <t xml:space="preserve"> </t>
        </is>
      </c>
      <c r="R85" s="4" t="inlineStr">
        <is>
          <t xml:space="preserve"> </t>
        </is>
      </c>
      <c r="S85" s="6" t="n">
        <v>65269</v>
      </c>
      <c r="T85" s="6" t="n">
        <v>63575</v>
      </c>
    </row>
    <row r="86">
      <c r="A86" s="4" t="inlineStr">
        <is>
          <t>Avocado Products | Restat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Product sales</t>
        </is>
      </c>
      <c r="B88" s="4" t="inlineStr">
        <is>
          <t xml:space="preserve"> </t>
        </is>
      </c>
      <c r="C88" s="6" t="n">
        <v>0</v>
      </c>
      <c r="D88" s="6" t="n">
        <v>0</v>
      </c>
      <c r="E88" s="6" t="n">
        <v>0</v>
      </c>
      <c r="F88" s="4" t="inlineStr">
        <is>
          <t xml:space="preserve"> </t>
        </is>
      </c>
      <c r="G88" s="4" t="inlineStr">
        <is>
          <t xml:space="preserve"> </t>
        </is>
      </c>
      <c r="H88" s="6" t="n">
        <v>0</v>
      </c>
      <c r="I88" s="6" t="n">
        <v>0</v>
      </c>
      <c r="J88" s="4" t="inlineStr">
        <is>
          <t xml:space="preserve"> </t>
        </is>
      </c>
      <c r="K88" s="6" t="n">
        <v>0</v>
      </c>
      <c r="L88" s="6" t="n">
        <v>0</v>
      </c>
      <c r="M88" s="6" t="n">
        <v>0</v>
      </c>
      <c r="N88" s="6" t="n">
        <v>0</v>
      </c>
      <c r="O88" s="6" t="n">
        <v>0</v>
      </c>
      <c r="P88" s="4" t="inlineStr">
        <is>
          <t xml:space="preserve"> </t>
        </is>
      </c>
      <c r="Q88" s="4" t="inlineStr">
        <is>
          <t xml:space="preserve"> </t>
        </is>
      </c>
      <c r="R88" s="4" t="inlineStr">
        <is>
          <t xml:space="preserve"> </t>
        </is>
      </c>
      <c r="S88" s="6" t="n">
        <v>0</v>
      </c>
      <c r="T88" s="6" t="n">
        <v>0</v>
      </c>
    </row>
    <row r="89">
      <c r="A89" s="4" t="inlineStr">
        <is>
          <t>Avocado Products | As Resta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Product sales</t>
        </is>
      </c>
      <c r="B91" s="4" t="inlineStr">
        <is>
          <t xml:space="preserve"> </t>
        </is>
      </c>
      <c r="C91" s="5" t="n">
        <v>1270</v>
      </c>
      <c r="D91" s="6" t="n">
        <v>14915</v>
      </c>
      <c r="E91" s="6" t="n">
        <v>17093</v>
      </c>
      <c r="F91" s="4" t="inlineStr">
        <is>
          <t xml:space="preserve"> </t>
        </is>
      </c>
      <c r="G91" s="4" t="inlineStr">
        <is>
          <t xml:space="preserve"> </t>
        </is>
      </c>
      <c r="H91" s="6" t="n">
        <v>15381</v>
      </c>
      <c r="I91" s="6" t="n">
        <v>16962</v>
      </c>
      <c r="J91" s="4" t="inlineStr">
        <is>
          <t xml:space="preserve"> </t>
        </is>
      </c>
      <c r="K91" s="6" t="n">
        <v>14713</v>
      </c>
      <c r="L91" s="6" t="n">
        <v>17017</v>
      </c>
      <c r="M91" s="6" t="n">
        <v>32009</v>
      </c>
      <c r="N91" s="6" t="n">
        <v>32343</v>
      </c>
      <c r="O91" s="6" t="n">
        <v>31730</v>
      </c>
      <c r="P91" s="4" t="inlineStr">
        <is>
          <t xml:space="preserve"> </t>
        </is>
      </c>
      <c r="Q91" s="4" t="inlineStr">
        <is>
          <t xml:space="preserve"> </t>
        </is>
      </c>
      <c r="R91" s="4" t="inlineStr">
        <is>
          <t xml:space="preserve"> </t>
        </is>
      </c>
      <c r="S91" s="6" t="n">
        <v>65269</v>
      </c>
      <c r="T91" s="6" t="n">
        <v>63575</v>
      </c>
    </row>
    <row r="92">
      <c r="A92" s="4" t="inlineStr">
        <is>
          <t>Olive oil and vineg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roduct sales</t>
        </is>
      </c>
      <c r="B94" s="4" t="inlineStr">
        <is>
          <t xml:space="preserve"> </t>
        </is>
      </c>
      <c r="C94" s="4" t="inlineStr">
        <is>
          <t xml:space="preserve"> </t>
        </is>
      </c>
      <c r="D94" s="6" t="n">
        <v>0</v>
      </c>
      <c r="E94" s="6" t="n">
        <v>0</v>
      </c>
      <c r="F94" s="4" t="inlineStr">
        <is>
          <t xml:space="preserve"> </t>
        </is>
      </c>
      <c r="G94" s="6" t="n">
        <v>0</v>
      </c>
      <c r="H94" s="6" t="n">
        <v>0</v>
      </c>
      <c r="I94" s="6" t="n">
        <v>0</v>
      </c>
      <c r="J94" s="6" t="n">
        <v>0</v>
      </c>
      <c r="K94" s="4" t="inlineStr">
        <is>
          <t xml:space="preserve"> </t>
        </is>
      </c>
      <c r="L94" s="4" t="inlineStr">
        <is>
          <t xml:space="preserve"> </t>
        </is>
      </c>
      <c r="M94" s="6" t="n">
        <v>0</v>
      </c>
      <c r="N94" s="6" t="n">
        <v>0</v>
      </c>
      <c r="O94" s="4" t="inlineStr">
        <is>
          <t xml:space="preserve"> </t>
        </is>
      </c>
      <c r="P94" s="4" t="inlineStr">
        <is>
          <t xml:space="preserve"> </t>
        </is>
      </c>
      <c r="Q94" s="6" t="n">
        <v>0</v>
      </c>
      <c r="R94" s="4" t="inlineStr">
        <is>
          <t xml:space="preserve"> </t>
        </is>
      </c>
      <c r="S94" s="6" t="n">
        <v>0</v>
      </c>
      <c r="T94" s="6" t="n">
        <v>0</v>
      </c>
    </row>
    <row r="95">
      <c r="A95" s="4" t="inlineStr">
        <is>
          <t>Olive oil and vinegars | Discontinued Oper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roduct sales</t>
        </is>
      </c>
      <c r="B97" s="4" t="inlineStr">
        <is>
          <t xml:space="preserve"> </t>
        </is>
      </c>
      <c r="C97" s="4" t="inlineStr">
        <is>
          <t xml:space="preserve"> </t>
        </is>
      </c>
      <c r="D97" s="6" t="n">
        <v>-2196</v>
      </c>
      <c r="E97" s="6" t="n">
        <v>-2559</v>
      </c>
      <c r="F97" s="4" t="inlineStr">
        <is>
          <t xml:space="preserve"> </t>
        </is>
      </c>
      <c r="G97" s="6" t="n">
        <v>-2169</v>
      </c>
      <c r="H97" s="6" t="n">
        <v>-2508</v>
      </c>
      <c r="I97" s="6" t="n">
        <v>-2340</v>
      </c>
      <c r="J97" s="6" t="n">
        <v>-1647</v>
      </c>
      <c r="K97" s="4" t="inlineStr">
        <is>
          <t xml:space="preserve"> </t>
        </is>
      </c>
      <c r="L97" s="4" t="inlineStr">
        <is>
          <t xml:space="preserve"> </t>
        </is>
      </c>
      <c r="M97" s="6" t="n">
        <v>-4755</v>
      </c>
      <c r="N97" s="6" t="n">
        <v>-4848</v>
      </c>
      <c r="O97" s="4" t="inlineStr">
        <is>
          <t xml:space="preserve"> </t>
        </is>
      </c>
      <c r="P97" s="4" t="inlineStr">
        <is>
          <t xml:space="preserve"> </t>
        </is>
      </c>
      <c r="Q97" s="4" t="inlineStr">
        <is>
          <t xml:space="preserve"> </t>
        </is>
      </c>
      <c r="R97" s="4" t="inlineStr">
        <is>
          <t xml:space="preserve"> </t>
        </is>
      </c>
      <c r="S97" s="6" t="n">
        <v>-9287</v>
      </c>
      <c r="T97" s="6" t="n">
        <v>-7589</v>
      </c>
    </row>
    <row r="98">
      <c r="A98" s="4" t="inlineStr">
        <is>
          <t>Olive oil and vinegars | As Repor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roduct sales</t>
        </is>
      </c>
      <c r="B100" s="4" t="inlineStr">
        <is>
          <t xml:space="preserve"> </t>
        </is>
      </c>
      <c r="C100" s="4" t="inlineStr">
        <is>
          <t xml:space="preserve"> </t>
        </is>
      </c>
      <c r="D100" s="6" t="n">
        <v>2196</v>
      </c>
      <c r="E100" s="6" t="n">
        <v>2559</v>
      </c>
      <c r="F100" s="4" t="inlineStr">
        <is>
          <t xml:space="preserve"> </t>
        </is>
      </c>
      <c r="G100" s="4" t="inlineStr">
        <is>
          <t xml:space="preserve"> </t>
        </is>
      </c>
      <c r="H100" s="6" t="n">
        <v>2508</v>
      </c>
      <c r="I100" s="6" t="n">
        <v>2340</v>
      </c>
      <c r="J100" s="4" t="inlineStr">
        <is>
          <t xml:space="preserve"> </t>
        </is>
      </c>
      <c r="K100" s="4" t="inlineStr">
        <is>
          <t xml:space="preserve"> </t>
        </is>
      </c>
      <c r="L100" s="4" t="inlineStr">
        <is>
          <t xml:space="preserve"> </t>
        </is>
      </c>
      <c r="M100" s="6" t="n">
        <v>4755</v>
      </c>
      <c r="N100" s="6" t="n">
        <v>4848</v>
      </c>
      <c r="O100" s="4" t="inlineStr">
        <is>
          <t xml:space="preserve"> </t>
        </is>
      </c>
      <c r="P100" s="4" t="inlineStr">
        <is>
          <t xml:space="preserve"> </t>
        </is>
      </c>
      <c r="Q100" s="4" t="inlineStr">
        <is>
          <t xml:space="preserve"> </t>
        </is>
      </c>
      <c r="R100" s="4" t="inlineStr">
        <is>
          <t xml:space="preserve"> </t>
        </is>
      </c>
      <c r="S100" s="6" t="n">
        <v>9287</v>
      </c>
      <c r="T100" s="6" t="n">
        <v>7589</v>
      </c>
    </row>
    <row r="101">
      <c r="A101" s="4" t="inlineStr">
        <is>
          <t>Olive oil and vinegars | Restat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Product sales</t>
        </is>
      </c>
      <c r="B103" s="4" t="inlineStr">
        <is>
          <t xml:space="preserve"> </t>
        </is>
      </c>
      <c r="C103" s="4" t="inlineStr">
        <is>
          <t xml:space="preserve"> </t>
        </is>
      </c>
      <c r="D103" s="6" t="n">
        <v>0</v>
      </c>
      <c r="E103" s="6" t="n">
        <v>0</v>
      </c>
      <c r="F103" s="4" t="inlineStr">
        <is>
          <t xml:space="preserve"> </t>
        </is>
      </c>
      <c r="G103" s="4" t="inlineStr">
        <is>
          <t xml:space="preserve"> </t>
        </is>
      </c>
      <c r="H103" s="6" t="n">
        <v>0</v>
      </c>
      <c r="I103" s="6" t="n">
        <v>0</v>
      </c>
      <c r="J103" s="4" t="inlineStr">
        <is>
          <t xml:space="preserve"> </t>
        </is>
      </c>
      <c r="K103" s="4" t="inlineStr">
        <is>
          <t xml:space="preserve"> </t>
        </is>
      </c>
      <c r="L103" s="4" t="inlineStr">
        <is>
          <t xml:space="preserve"> </t>
        </is>
      </c>
      <c r="M103" s="6" t="n">
        <v>0</v>
      </c>
      <c r="N103" s="6" t="n">
        <v>0</v>
      </c>
      <c r="O103" s="4" t="inlineStr">
        <is>
          <t xml:space="preserve"> </t>
        </is>
      </c>
      <c r="P103" s="4" t="inlineStr">
        <is>
          <t xml:space="preserve"> </t>
        </is>
      </c>
      <c r="Q103" s="4" t="inlineStr">
        <is>
          <t xml:space="preserve"> </t>
        </is>
      </c>
      <c r="R103" s="4" t="inlineStr">
        <is>
          <t xml:space="preserve"> </t>
        </is>
      </c>
      <c r="S103" s="6" t="n">
        <v>0</v>
      </c>
      <c r="T103" s="6" t="n">
        <v>0</v>
      </c>
    </row>
    <row r="104">
      <c r="A104" s="4" t="inlineStr">
        <is>
          <t>Olive oil and vinegars | As Resta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roduct sales</t>
        </is>
      </c>
      <c r="B106" s="4" t="inlineStr">
        <is>
          <t xml:space="preserve"> </t>
        </is>
      </c>
      <c r="C106" s="4" t="inlineStr">
        <is>
          <t xml:space="preserve"> </t>
        </is>
      </c>
      <c r="D106" s="5" t="n">
        <v>2196</v>
      </c>
      <c r="E106" s="5" t="n">
        <v>2559</v>
      </c>
      <c r="F106" s="4" t="inlineStr">
        <is>
          <t xml:space="preserve"> </t>
        </is>
      </c>
      <c r="G106" s="4" t="inlineStr">
        <is>
          <t xml:space="preserve"> </t>
        </is>
      </c>
      <c r="H106" s="6" t="n">
        <v>2508</v>
      </c>
      <c r="I106" s="6" t="n">
        <v>2340</v>
      </c>
      <c r="J106" s="4" t="inlineStr">
        <is>
          <t xml:space="preserve"> </t>
        </is>
      </c>
      <c r="K106" s="4" t="inlineStr">
        <is>
          <t xml:space="preserve"> </t>
        </is>
      </c>
      <c r="L106" s="4" t="inlineStr">
        <is>
          <t xml:space="preserve"> </t>
        </is>
      </c>
      <c r="M106" s="5" t="n">
        <v>4755</v>
      </c>
      <c r="N106" s="6" t="n">
        <v>4848</v>
      </c>
      <c r="O106" s="4" t="inlineStr">
        <is>
          <t xml:space="preserve"> </t>
        </is>
      </c>
      <c r="P106" s="4" t="inlineStr">
        <is>
          <t xml:space="preserve"> </t>
        </is>
      </c>
      <c r="Q106" s="4" t="inlineStr">
        <is>
          <t xml:space="preserve"> </t>
        </is>
      </c>
      <c r="R106" s="4" t="inlineStr">
        <is>
          <t xml:space="preserve"> </t>
        </is>
      </c>
      <c r="S106" s="6" t="n">
        <v>9287</v>
      </c>
      <c r="T106" s="6" t="n">
        <v>7589</v>
      </c>
    </row>
    <row r="107">
      <c r="A107" s="4" t="inlineStr">
        <is>
          <t>Technolog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Product sales</t>
        </is>
      </c>
      <c r="B109" s="4" t="inlineStr">
        <is>
          <t xml:space="preserve"> </t>
        </is>
      </c>
      <c r="C109" s="4" t="inlineStr">
        <is>
          <t xml:space="preserve"> </t>
        </is>
      </c>
      <c r="D109" s="4" t="inlineStr">
        <is>
          <t xml:space="preserve"> </t>
        </is>
      </c>
      <c r="E109" s="4" t="inlineStr">
        <is>
          <t xml:space="preserve"> </t>
        </is>
      </c>
      <c r="F109" s="4" t="inlineStr">
        <is>
          <t xml:space="preserve"> </t>
        </is>
      </c>
      <c r="G109" s="6" t="n">
        <v>422</v>
      </c>
      <c r="H109" s="6" t="n">
        <v>617</v>
      </c>
      <c r="I109" s="6" t="n">
        <v>378</v>
      </c>
      <c r="J109" s="6" t="n">
        <v>440</v>
      </c>
      <c r="K109" s="6" t="n">
        <v>549</v>
      </c>
      <c r="L109" s="6" t="n">
        <v>643</v>
      </c>
      <c r="M109" s="4" t="inlineStr">
        <is>
          <t xml:space="preserve"> </t>
        </is>
      </c>
      <c r="N109" s="6" t="n">
        <v>995</v>
      </c>
      <c r="O109" s="6" t="n">
        <v>1192</v>
      </c>
      <c r="P109" s="4" t="inlineStr">
        <is>
          <t xml:space="preserve"> </t>
        </is>
      </c>
      <c r="Q109" s="5" t="n">
        <v>1417</v>
      </c>
      <c r="R109" s="4" t="inlineStr">
        <is>
          <t xml:space="preserve"> </t>
        </is>
      </c>
      <c r="S109" s="6" t="n">
        <v>1910</v>
      </c>
      <c r="T109" s="6" t="n">
        <v>2295</v>
      </c>
    </row>
    <row r="110">
      <c r="A110" s="4" t="inlineStr">
        <is>
          <t>Technology | Discontinued Oper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roduct sales</t>
        </is>
      </c>
      <c r="B112" s="4" t="inlineStr">
        <is>
          <t xml:space="preserve"> </t>
        </is>
      </c>
      <c r="C112" s="4" t="inlineStr">
        <is>
          <t xml:space="preserve"> </t>
        </is>
      </c>
      <c r="D112" s="4" t="inlineStr">
        <is>
          <t xml:space="preserve"> </t>
        </is>
      </c>
      <c r="E112" s="4" t="inlineStr">
        <is>
          <t xml:space="preserve"> </t>
        </is>
      </c>
      <c r="F112" s="4" t="inlineStr">
        <is>
          <t xml:space="preserve"> </t>
        </is>
      </c>
      <c r="G112" s="5" t="n">
        <v>0</v>
      </c>
      <c r="H112" s="6" t="n">
        <v>0</v>
      </c>
      <c r="I112" s="6" t="n">
        <v>0</v>
      </c>
      <c r="J112" s="5" t="n">
        <v>0</v>
      </c>
      <c r="K112" s="6" t="n">
        <v>0</v>
      </c>
      <c r="L112" s="6" t="n">
        <v>0</v>
      </c>
      <c r="M112" s="4" t="inlineStr">
        <is>
          <t xml:space="preserve"> </t>
        </is>
      </c>
      <c r="N112" s="6" t="n">
        <v>0</v>
      </c>
      <c r="O112" s="6" t="n">
        <v>0</v>
      </c>
      <c r="P112" s="4" t="inlineStr">
        <is>
          <t xml:space="preserve"> </t>
        </is>
      </c>
      <c r="Q112" s="4" t="inlineStr">
        <is>
          <t xml:space="preserve"> </t>
        </is>
      </c>
      <c r="R112" s="4" t="inlineStr">
        <is>
          <t xml:space="preserve"> </t>
        </is>
      </c>
      <c r="S112" s="6" t="n">
        <v>0</v>
      </c>
      <c r="T112" s="6" t="n">
        <v>0</v>
      </c>
    </row>
    <row r="113">
      <c r="A113" s="4" t="inlineStr">
        <is>
          <t>Technology | As Report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Product sal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617</v>
      </c>
      <c r="I115" s="6" t="n">
        <v>378</v>
      </c>
      <c r="J115" s="4" t="inlineStr">
        <is>
          <t xml:space="preserve"> </t>
        </is>
      </c>
      <c r="K115" s="6" t="n">
        <v>549</v>
      </c>
      <c r="L115" s="6" t="n">
        <v>643</v>
      </c>
      <c r="M115" s="4" t="inlineStr">
        <is>
          <t xml:space="preserve"> </t>
        </is>
      </c>
      <c r="N115" s="6" t="n">
        <v>995</v>
      </c>
      <c r="O115" s="6" t="n">
        <v>1192</v>
      </c>
      <c r="P115" s="4" t="inlineStr">
        <is>
          <t xml:space="preserve"> </t>
        </is>
      </c>
      <c r="Q115" s="4" t="inlineStr">
        <is>
          <t xml:space="preserve"> </t>
        </is>
      </c>
      <c r="R115" s="4" t="inlineStr">
        <is>
          <t xml:space="preserve"> </t>
        </is>
      </c>
      <c r="S115" s="6" t="n">
        <v>1910</v>
      </c>
      <c r="T115" s="6" t="n">
        <v>2295</v>
      </c>
    </row>
    <row r="116">
      <c r="A116" s="4" t="inlineStr">
        <is>
          <t>Technology | Restat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Product sal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0</v>
      </c>
      <c r="I118" s="6" t="n">
        <v>0</v>
      </c>
      <c r="J118" s="4" t="inlineStr">
        <is>
          <t xml:space="preserve"> </t>
        </is>
      </c>
      <c r="K118" s="6" t="n">
        <v>0</v>
      </c>
      <c r="L118" s="6" t="n">
        <v>0</v>
      </c>
      <c r="M118" s="4" t="inlineStr">
        <is>
          <t xml:space="preserve"> </t>
        </is>
      </c>
      <c r="N118" s="6" t="n">
        <v>0</v>
      </c>
      <c r="O118" s="6" t="n">
        <v>0</v>
      </c>
      <c r="P118" s="4" t="inlineStr">
        <is>
          <t xml:space="preserve"> </t>
        </is>
      </c>
      <c r="Q118" s="4" t="inlineStr">
        <is>
          <t xml:space="preserve"> </t>
        </is>
      </c>
      <c r="R118" s="4" t="inlineStr">
        <is>
          <t xml:space="preserve"> </t>
        </is>
      </c>
      <c r="S118" s="6" t="n">
        <v>0</v>
      </c>
      <c r="T118" s="6" t="n">
        <v>0</v>
      </c>
    </row>
    <row r="119">
      <c r="A119" s="4" t="inlineStr">
        <is>
          <t>Technology | As Resta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Product sal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617</v>
      </c>
      <c r="I121" s="5" t="n">
        <v>378</v>
      </c>
      <c r="J121" s="4" t="inlineStr">
        <is>
          <t xml:space="preserve"> </t>
        </is>
      </c>
      <c r="K121" s="5" t="n">
        <v>549</v>
      </c>
      <c r="L121" s="5" t="n">
        <v>643</v>
      </c>
      <c r="M121" s="4" t="inlineStr">
        <is>
          <t xml:space="preserve"> </t>
        </is>
      </c>
      <c r="N121" s="5" t="n">
        <v>995</v>
      </c>
      <c r="O121" s="5" t="n">
        <v>1192</v>
      </c>
      <c r="P121" s="4" t="inlineStr">
        <is>
          <t xml:space="preserve"> </t>
        </is>
      </c>
      <c r="Q121" s="4" t="inlineStr">
        <is>
          <t xml:space="preserve"> </t>
        </is>
      </c>
      <c r="R121" s="4" t="inlineStr">
        <is>
          <t xml:space="preserve"> </t>
        </is>
      </c>
      <c r="S121" s="5" t="n">
        <v>1910</v>
      </c>
      <c r="T121" s="5" t="n">
        <v>2295</v>
      </c>
    </row>
  </sheetData>
  <mergeCells count="5">
    <mergeCell ref="A1:A2"/>
    <mergeCell ref="B1:L1"/>
    <mergeCell ref="M1:O1"/>
    <mergeCell ref="P1:Q1"/>
    <mergeCell ref="R1:T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1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Correction of Errors in Previously Reported Fiscal Year 2022 and 2021 Annual Financial Statements - Components of Property and Equipment (Details) - USD ($) $ in Thousands</t>
        </is>
      </c>
      <c r="B1" s="2" t="inlineStr">
        <is>
          <t>May 28, 2023</t>
        </is>
      </c>
      <c r="C1" s="2" t="inlineStr">
        <is>
          <t>Feb. 26, 2023</t>
        </is>
      </c>
      <c r="D1" s="2" t="inlineStr">
        <is>
          <t>Nov. 27, 2022</t>
        </is>
      </c>
      <c r="E1" s="2" t="inlineStr">
        <is>
          <t>Aug. 28, 2022</t>
        </is>
      </c>
      <c r="F1" s="2" t="inlineStr">
        <is>
          <t>May 29, 2022</t>
        </is>
      </c>
      <c r="G1" s="2" t="inlineStr">
        <is>
          <t>Feb. 27, 2022</t>
        </is>
      </c>
      <c r="H1" s="2" t="inlineStr">
        <is>
          <t>Nov. 28, 2021</t>
        </is>
      </c>
      <c r="I1" s="2" t="inlineStr">
        <is>
          <t>Aug. 29, 2021</t>
        </is>
      </c>
      <c r="J1" s="2" t="inlineStr">
        <is>
          <t>May 30, 2021</t>
        </is>
      </c>
      <c r="K1" s="2" t="inlineStr">
        <is>
          <t>Feb. 28, 2021</t>
        </is>
      </c>
      <c r="L1" s="2" t="inlineStr">
        <is>
          <t>Nov. 29, 2020</t>
        </is>
      </c>
      <c r="M1" s="2" t="inlineStr">
        <is>
          <t>Aug. 30, 2020</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Gross property and equipment</t>
        </is>
      </c>
      <c r="B3" s="5" t="n">
        <v>191396</v>
      </c>
      <c r="C3" s="4" t="inlineStr">
        <is>
          <t xml:space="preserve"> </t>
        </is>
      </c>
      <c r="D3" s="4" t="inlineStr">
        <is>
          <t xml:space="preserve"> </t>
        </is>
      </c>
      <c r="E3" s="4" t="inlineStr">
        <is>
          <t xml:space="preserve"> </t>
        </is>
      </c>
      <c r="F3" s="5" t="n">
        <v>165533</v>
      </c>
      <c r="G3" s="4" t="inlineStr">
        <is>
          <t xml:space="preserve"> </t>
        </is>
      </c>
      <c r="H3" s="4" t="inlineStr">
        <is>
          <t xml:space="preserve"> </t>
        </is>
      </c>
      <c r="I3" s="4" t="inlineStr">
        <is>
          <t xml:space="preserve"> </t>
        </is>
      </c>
      <c r="J3" s="5" t="n">
        <v>144897</v>
      </c>
      <c r="K3" s="4" t="inlineStr">
        <is>
          <t xml:space="preserve"> </t>
        </is>
      </c>
      <c r="L3" s="4" t="inlineStr">
        <is>
          <t xml:space="preserve"> </t>
        </is>
      </c>
      <c r="M3" s="4" t="inlineStr">
        <is>
          <t xml:space="preserve"> </t>
        </is>
      </c>
    </row>
    <row r="4">
      <c r="A4" s="4" t="inlineStr">
        <is>
          <t>Less accumulated depreciation and amortization</t>
        </is>
      </c>
      <c r="B4" s="6" t="n">
        <v>-57006</v>
      </c>
      <c r="C4" s="4" t="inlineStr">
        <is>
          <t xml:space="preserve"> </t>
        </is>
      </c>
      <c r="D4" s="4" t="inlineStr">
        <is>
          <t xml:space="preserve"> </t>
        </is>
      </c>
      <c r="E4" s="4" t="inlineStr">
        <is>
          <t xml:space="preserve"> </t>
        </is>
      </c>
      <c r="F4" s="6" t="n">
        <v>-46863</v>
      </c>
      <c r="G4" s="4" t="inlineStr">
        <is>
          <t xml:space="preserve"> </t>
        </is>
      </c>
      <c r="H4" s="4" t="inlineStr">
        <is>
          <t xml:space="preserve"> </t>
        </is>
      </c>
      <c r="I4" s="4" t="inlineStr">
        <is>
          <t xml:space="preserve"> </t>
        </is>
      </c>
      <c r="J4" s="6" t="n">
        <v>-37766</v>
      </c>
      <c r="K4" s="4" t="inlineStr">
        <is>
          <t xml:space="preserve"> </t>
        </is>
      </c>
      <c r="L4" s="4" t="inlineStr">
        <is>
          <t xml:space="preserve"> </t>
        </is>
      </c>
      <c r="M4" s="4" t="inlineStr">
        <is>
          <t xml:space="preserve"> </t>
        </is>
      </c>
    </row>
    <row r="5">
      <c r="A5" s="4" t="inlineStr">
        <is>
          <t>Property and equipment, net</t>
        </is>
      </c>
      <c r="B5" s="6" t="n">
        <v>134390</v>
      </c>
      <c r="C5" s="5" t="n">
        <v>126326</v>
      </c>
      <c r="D5" s="5" t="n">
        <v>120187</v>
      </c>
      <c r="E5" s="5" t="n">
        <v>118190</v>
      </c>
      <c r="F5" s="6" t="n">
        <v>118670</v>
      </c>
      <c r="G5" s="5" t="n">
        <v>110503</v>
      </c>
      <c r="H5" s="5" t="n">
        <v>108761</v>
      </c>
      <c r="I5" s="5" t="n">
        <v>108400</v>
      </c>
      <c r="J5" s="6" t="n">
        <v>107131</v>
      </c>
      <c r="K5" s="5" t="n">
        <v>95789</v>
      </c>
      <c r="L5" s="5" t="n">
        <v>94988</v>
      </c>
      <c r="M5" s="5" t="n">
        <v>93764</v>
      </c>
    </row>
    <row r="6">
      <c r="A6" s="4"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ross property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1158</v>
      </c>
      <c r="K8" s="4" t="inlineStr">
        <is>
          <t xml:space="preserve"> </t>
        </is>
      </c>
      <c r="L8" s="4" t="inlineStr">
        <is>
          <t xml:space="preserve"> </t>
        </is>
      </c>
      <c r="M8" s="4" t="inlineStr">
        <is>
          <t xml:space="preserve"> </t>
        </is>
      </c>
    </row>
    <row r="9">
      <c r="A9" s="4" t="inlineStr">
        <is>
          <t>Less accumulated 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691</v>
      </c>
      <c r="K9" s="4" t="inlineStr">
        <is>
          <t xml:space="preserve"> </t>
        </is>
      </c>
      <c r="L9" s="4" t="inlineStr">
        <is>
          <t xml:space="preserve"> </t>
        </is>
      </c>
      <c r="M9" s="4" t="inlineStr">
        <is>
          <t xml:space="preserve"> </t>
        </is>
      </c>
    </row>
    <row r="10">
      <c r="A10" s="4" t="inlineStr">
        <is>
          <t>Property and equipment, net</t>
        </is>
      </c>
      <c r="B10" s="4" t="inlineStr">
        <is>
          <t xml:space="preserve"> </t>
        </is>
      </c>
      <c r="C10" s="6" t="n">
        <v>406</v>
      </c>
      <c r="D10" s="6" t="n">
        <v>3666</v>
      </c>
      <c r="E10" s="6" t="n">
        <v>3798</v>
      </c>
      <c r="F10" s="6" t="n">
        <v>3896</v>
      </c>
      <c r="G10" s="6" t="n">
        <v>16263</v>
      </c>
      <c r="H10" s="6" t="n">
        <v>74320</v>
      </c>
      <c r="I10" s="6" t="n">
        <v>74909</v>
      </c>
      <c r="J10" s="6" t="n">
        <v>15467</v>
      </c>
      <c r="K10" s="6" t="n">
        <v>74548</v>
      </c>
      <c r="L10" s="6" t="n">
        <v>77252</v>
      </c>
      <c r="M10" s="6" t="n">
        <v>78712</v>
      </c>
    </row>
    <row r="11">
      <c r="A11" s="4" t="inlineStr">
        <is>
          <t>As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ross property and equipment</t>
        </is>
      </c>
      <c r="B13" s="4" t="inlineStr">
        <is>
          <t xml:space="preserve"> </t>
        </is>
      </c>
      <c r="C13" s="4" t="inlineStr">
        <is>
          <t xml:space="preserve"> </t>
        </is>
      </c>
      <c r="D13" s="4" t="inlineStr">
        <is>
          <t xml:space="preserve"> </t>
        </is>
      </c>
      <c r="E13" s="4" t="inlineStr">
        <is>
          <t xml:space="preserve"> </t>
        </is>
      </c>
      <c r="F13" s="6" t="n">
        <v>167071</v>
      </c>
      <c r="G13" s="4" t="inlineStr">
        <is>
          <t xml:space="preserve"> </t>
        </is>
      </c>
      <c r="H13" s="4" t="inlineStr">
        <is>
          <t xml:space="preserve"> </t>
        </is>
      </c>
      <c r="I13" s="4" t="inlineStr">
        <is>
          <t xml:space="preserve"> </t>
        </is>
      </c>
      <c r="J13" s="6" t="n">
        <v>163743</v>
      </c>
      <c r="K13" s="4" t="inlineStr">
        <is>
          <t xml:space="preserve"> </t>
        </is>
      </c>
      <c r="L13" s="4" t="inlineStr">
        <is>
          <t xml:space="preserve"> </t>
        </is>
      </c>
      <c r="M13" s="4" t="inlineStr">
        <is>
          <t xml:space="preserve"> </t>
        </is>
      </c>
    </row>
    <row r="14">
      <c r="A14" s="4" t="inlineStr">
        <is>
          <t>Less accumulated depreciation and amortization</t>
        </is>
      </c>
      <c r="B14" s="4" t="inlineStr">
        <is>
          <t xml:space="preserve"> </t>
        </is>
      </c>
      <c r="C14" s="4" t="inlineStr">
        <is>
          <t xml:space="preserve"> </t>
        </is>
      </c>
      <c r="D14" s="4" t="inlineStr">
        <is>
          <t xml:space="preserve"> </t>
        </is>
      </c>
      <c r="E14" s="4" t="inlineStr">
        <is>
          <t xml:space="preserve"> </t>
        </is>
      </c>
      <c r="F14" s="6" t="n">
        <v>-48540</v>
      </c>
      <c r="G14" s="4" t="inlineStr">
        <is>
          <t xml:space="preserve"> </t>
        </is>
      </c>
      <c r="H14" s="4" t="inlineStr">
        <is>
          <t xml:space="preserve"> </t>
        </is>
      </c>
      <c r="I14" s="4" t="inlineStr">
        <is>
          <t xml:space="preserve"> </t>
        </is>
      </c>
      <c r="J14" s="6" t="n">
        <v>-43457</v>
      </c>
      <c r="K14" s="4" t="inlineStr">
        <is>
          <t xml:space="preserve"> </t>
        </is>
      </c>
      <c r="L14" s="4" t="inlineStr">
        <is>
          <t xml:space="preserve"> </t>
        </is>
      </c>
      <c r="M14" s="4" t="inlineStr">
        <is>
          <t xml:space="preserve"> </t>
        </is>
      </c>
    </row>
    <row r="15">
      <c r="A15" s="4" t="inlineStr">
        <is>
          <t>Property and equipment, net</t>
        </is>
      </c>
      <c r="B15" s="4" t="inlineStr">
        <is>
          <t xml:space="preserve"> </t>
        </is>
      </c>
      <c r="C15" s="6" t="n">
        <v>120799</v>
      </c>
      <c r="D15" s="6" t="n">
        <v>118852</v>
      </c>
      <c r="E15" s="6" t="n">
        <v>117551</v>
      </c>
      <c r="F15" s="6" t="n">
        <v>118531</v>
      </c>
      <c r="G15" s="6" t="n">
        <v>123209</v>
      </c>
      <c r="H15" s="6" t="n">
        <v>179929</v>
      </c>
      <c r="I15" s="6" t="n">
        <v>180460</v>
      </c>
      <c r="J15" s="6" t="n">
        <v>120286</v>
      </c>
      <c r="K15" s="6" t="n">
        <v>168693</v>
      </c>
      <c r="L15" s="6" t="n">
        <v>170973</v>
      </c>
      <c r="M15" s="6" t="n">
        <v>171413</v>
      </c>
    </row>
    <row r="16">
      <c r="A16" s="4" t="inlineStr">
        <is>
          <t>Restat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oss property and equipment</t>
        </is>
      </c>
      <c r="B18" s="4" t="inlineStr">
        <is>
          <t xml:space="preserve"> </t>
        </is>
      </c>
      <c r="C18" s="4" t="inlineStr">
        <is>
          <t xml:space="preserve"> </t>
        </is>
      </c>
      <c r="D18" s="4" t="inlineStr">
        <is>
          <t xml:space="preserve"> </t>
        </is>
      </c>
      <c r="E18" s="4" t="inlineStr">
        <is>
          <t xml:space="preserve"> </t>
        </is>
      </c>
      <c r="F18" s="6" t="n">
        <v>4118</v>
      </c>
      <c r="G18" s="4" t="inlineStr">
        <is>
          <t xml:space="preserve"> </t>
        </is>
      </c>
      <c r="H18" s="4" t="inlineStr">
        <is>
          <t xml:space="preserve"> </t>
        </is>
      </c>
      <c r="I18" s="4" t="inlineStr">
        <is>
          <t xml:space="preserve"> </t>
        </is>
      </c>
      <c r="J18" s="6" t="n">
        <v>2312</v>
      </c>
      <c r="K18" s="4" t="inlineStr">
        <is>
          <t xml:space="preserve"> </t>
        </is>
      </c>
      <c r="L18" s="4" t="inlineStr">
        <is>
          <t xml:space="preserve"> </t>
        </is>
      </c>
      <c r="M18" s="4" t="inlineStr">
        <is>
          <t xml:space="preserve"> </t>
        </is>
      </c>
    </row>
    <row r="19">
      <c r="A19" s="4" t="inlineStr">
        <is>
          <t>Less accumulated depreciation and amortization</t>
        </is>
      </c>
      <c r="B19" s="4" t="inlineStr">
        <is>
          <t xml:space="preserve"> </t>
        </is>
      </c>
      <c r="C19" s="4" t="inlineStr">
        <is>
          <t xml:space="preserve"> </t>
        </is>
      </c>
      <c r="D19" s="4" t="inlineStr">
        <is>
          <t xml:space="preserve"> </t>
        </is>
      </c>
      <c r="E19" s="4" t="inlineStr">
        <is>
          <t xml:space="preserve"> </t>
        </is>
      </c>
      <c r="F19" s="6" t="n">
        <v>-83</v>
      </c>
      <c r="G19" s="4" t="inlineStr">
        <is>
          <t xml:space="preserve"> </t>
        </is>
      </c>
      <c r="H19" s="4" t="inlineStr">
        <is>
          <t xml:space="preserve"> </t>
        </is>
      </c>
      <c r="I19" s="4" t="inlineStr">
        <is>
          <t xml:space="preserve"> </t>
        </is>
      </c>
      <c r="J19" s="6" t="n">
        <v>0</v>
      </c>
      <c r="K19" s="4" t="inlineStr">
        <is>
          <t xml:space="preserve"> </t>
        </is>
      </c>
      <c r="L19" s="4" t="inlineStr">
        <is>
          <t xml:space="preserve"> </t>
        </is>
      </c>
      <c r="M19" s="4" t="inlineStr">
        <is>
          <t xml:space="preserve"> </t>
        </is>
      </c>
    </row>
    <row r="20">
      <c r="A20" s="4" t="inlineStr">
        <is>
          <t>Property and equipment, net</t>
        </is>
      </c>
      <c r="B20" s="4" t="inlineStr">
        <is>
          <t xml:space="preserve"> </t>
        </is>
      </c>
      <c r="C20" s="6" t="n">
        <v>5933</v>
      </c>
      <c r="D20" s="6" t="n">
        <v>5001</v>
      </c>
      <c r="E20" s="6" t="n">
        <v>4437</v>
      </c>
      <c r="F20" s="6" t="n">
        <v>4035</v>
      </c>
      <c r="G20" s="6" t="n">
        <v>3557</v>
      </c>
      <c r="H20" s="6" t="n">
        <v>3152</v>
      </c>
      <c r="I20" s="6" t="n">
        <v>2849</v>
      </c>
      <c r="J20" s="6" t="n">
        <v>2312</v>
      </c>
      <c r="K20" s="6" t="n">
        <v>1644</v>
      </c>
      <c r="L20" s="6" t="n">
        <v>1267</v>
      </c>
      <c r="M20" s="6" t="n">
        <v>1063</v>
      </c>
    </row>
    <row r="21">
      <c r="A21" s="4" t="inlineStr">
        <is>
          <t>As Resta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ross property and equipment</t>
        </is>
      </c>
      <c r="B23" s="4" t="inlineStr">
        <is>
          <t xml:space="preserve"> </t>
        </is>
      </c>
      <c r="C23" s="4" t="inlineStr">
        <is>
          <t xml:space="preserve"> </t>
        </is>
      </c>
      <c r="D23" s="4" t="inlineStr">
        <is>
          <t xml:space="preserve"> </t>
        </is>
      </c>
      <c r="E23" s="4" t="inlineStr">
        <is>
          <t xml:space="preserve"> </t>
        </is>
      </c>
      <c r="F23" s="6" t="n">
        <v>171189</v>
      </c>
      <c r="G23" s="4" t="inlineStr">
        <is>
          <t xml:space="preserve"> </t>
        </is>
      </c>
      <c r="H23" s="4" t="inlineStr">
        <is>
          <t xml:space="preserve"> </t>
        </is>
      </c>
      <c r="I23" s="4" t="inlineStr">
        <is>
          <t xml:space="preserve"> </t>
        </is>
      </c>
      <c r="J23" s="6" t="n">
        <v>166055</v>
      </c>
      <c r="K23" s="4" t="inlineStr">
        <is>
          <t xml:space="preserve"> </t>
        </is>
      </c>
      <c r="L23" s="4" t="inlineStr">
        <is>
          <t xml:space="preserve"> </t>
        </is>
      </c>
      <c r="M23" s="4" t="inlineStr">
        <is>
          <t xml:space="preserve"> </t>
        </is>
      </c>
    </row>
    <row r="24">
      <c r="A24" s="4" t="inlineStr">
        <is>
          <t>Less accumulated depreciation and amortization</t>
        </is>
      </c>
      <c r="B24" s="4" t="inlineStr">
        <is>
          <t xml:space="preserve"> </t>
        </is>
      </c>
      <c r="C24" s="4" t="inlineStr">
        <is>
          <t xml:space="preserve"> </t>
        </is>
      </c>
      <c r="D24" s="4" t="inlineStr">
        <is>
          <t xml:space="preserve"> </t>
        </is>
      </c>
      <c r="E24" s="4" t="inlineStr">
        <is>
          <t xml:space="preserve"> </t>
        </is>
      </c>
      <c r="F24" s="6" t="n">
        <v>-48623</v>
      </c>
      <c r="G24" s="4" t="inlineStr">
        <is>
          <t xml:space="preserve"> </t>
        </is>
      </c>
      <c r="H24" s="4" t="inlineStr">
        <is>
          <t xml:space="preserve"> </t>
        </is>
      </c>
      <c r="I24" s="4" t="inlineStr">
        <is>
          <t xml:space="preserve"> </t>
        </is>
      </c>
      <c r="J24" s="6" t="n">
        <v>-43457</v>
      </c>
      <c r="K24" s="4" t="inlineStr">
        <is>
          <t xml:space="preserve"> </t>
        </is>
      </c>
      <c r="L24" s="4" t="inlineStr">
        <is>
          <t xml:space="preserve"> </t>
        </is>
      </c>
      <c r="M24" s="4" t="inlineStr">
        <is>
          <t xml:space="preserve"> </t>
        </is>
      </c>
    </row>
    <row r="25">
      <c r="A25" s="4" t="inlineStr">
        <is>
          <t>Property and equipment, net</t>
        </is>
      </c>
      <c r="B25" s="4" t="inlineStr">
        <is>
          <t xml:space="preserve"> </t>
        </is>
      </c>
      <c r="C25" s="5" t="n">
        <v>126732</v>
      </c>
      <c r="D25" s="5" t="n">
        <v>123853</v>
      </c>
      <c r="E25" s="5" t="n">
        <v>121988</v>
      </c>
      <c r="F25" s="6" t="n">
        <v>122566</v>
      </c>
      <c r="G25" s="5" t="n">
        <v>126766</v>
      </c>
      <c r="H25" s="5" t="n">
        <v>183081</v>
      </c>
      <c r="I25" s="5" t="n">
        <v>183309</v>
      </c>
      <c r="J25" s="6" t="n">
        <v>122598</v>
      </c>
      <c r="K25" s="5" t="n">
        <v>170337</v>
      </c>
      <c r="L25" s="5" t="n">
        <v>172240</v>
      </c>
      <c r="M25" s="5" t="n">
        <v>172476</v>
      </c>
    </row>
    <row r="26">
      <c r="A26" s="4" t="inlineStr">
        <is>
          <t>Discontinued Operations Adjustment |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ross property and equipment</t>
        </is>
      </c>
      <c r="B28" s="4" t="inlineStr">
        <is>
          <t xml:space="preserve"> </t>
        </is>
      </c>
      <c r="C28" s="4" t="inlineStr">
        <is>
          <t xml:space="preserve"> </t>
        </is>
      </c>
      <c r="D28" s="4" t="inlineStr">
        <is>
          <t xml:space="preserve"> </t>
        </is>
      </c>
      <c r="E28" s="4" t="inlineStr">
        <is>
          <t xml:space="preserve"> </t>
        </is>
      </c>
      <c r="F28" s="6" t="n">
        <v>565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ess accumulated depreciation and amortization</t>
        </is>
      </c>
      <c r="B29" s="4" t="inlineStr">
        <is>
          <t xml:space="preserve"> </t>
        </is>
      </c>
      <c r="C29" s="4" t="inlineStr">
        <is>
          <t xml:space="preserve"> </t>
        </is>
      </c>
      <c r="D29" s="4" t="inlineStr">
        <is>
          <t xml:space="preserve"> </t>
        </is>
      </c>
      <c r="E29" s="4" t="inlineStr">
        <is>
          <t xml:space="preserve"> </t>
        </is>
      </c>
      <c r="F29" s="6" t="n">
        <v>-176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perty and equipment, net</t>
        </is>
      </c>
      <c r="B30" s="4" t="inlineStr">
        <is>
          <t xml:space="preserve"> </t>
        </is>
      </c>
      <c r="C30" s="4" t="inlineStr">
        <is>
          <t xml:space="preserve"> </t>
        </is>
      </c>
      <c r="D30" s="4" t="inlineStr">
        <is>
          <t xml:space="preserve"> </t>
        </is>
      </c>
      <c r="E30" s="4" t="inlineStr">
        <is>
          <t xml:space="preserve"> </t>
        </is>
      </c>
      <c r="F30" s="6" t="n">
        <v>389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a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ross property and equipment</t>
        </is>
      </c>
      <c r="B33" s="6" t="n">
        <v>3739</v>
      </c>
      <c r="C33" s="4" t="inlineStr">
        <is>
          <t xml:space="preserve"> </t>
        </is>
      </c>
      <c r="D33" s="4" t="inlineStr">
        <is>
          <t xml:space="preserve"> </t>
        </is>
      </c>
      <c r="E33" s="4" t="inlineStr">
        <is>
          <t xml:space="preserve"> </t>
        </is>
      </c>
      <c r="F33" s="6" t="n">
        <v>3710</v>
      </c>
      <c r="G33" s="4" t="inlineStr">
        <is>
          <t xml:space="preserve"> </t>
        </is>
      </c>
      <c r="H33" s="4" t="inlineStr">
        <is>
          <t xml:space="preserve"> </t>
        </is>
      </c>
      <c r="I33" s="4" t="inlineStr">
        <is>
          <t xml:space="preserve"> </t>
        </is>
      </c>
      <c r="J33" s="6" t="n">
        <v>3670</v>
      </c>
      <c r="K33" s="4" t="inlineStr">
        <is>
          <t xml:space="preserve"> </t>
        </is>
      </c>
      <c r="L33" s="4" t="inlineStr">
        <is>
          <t xml:space="preserve"> </t>
        </is>
      </c>
      <c r="M33" s="4" t="inlineStr">
        <is>
          <t xml:space="preserve"> </t>
        </is>
      </c>
    </row>
    <row r="34">
      <c r="A34" s="4" t="inlineStr">
        <is>
          <t>Land | 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ross property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4" t="inlineStr">
        <is>
          <t xml:space="preserve"> </t>
        </is>
      </c>
      <c r="L36" s="4" t="inlineStr">
        <is>
          <t xml:space="preserve"> </t>
        </is>
      </c>
      <c r="M36" s="4" t="inlineStr">
        <is>
          <t xml:space="preserve"> </t>
        </is>
      </c>
    </row>
    <row r="37">
      <c r="A37" s="4" t="inlineStr">
        <is>
          <t>Land | As Repo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ross property and equipment</t>
        </is>
      </c>
      <c r="B39" s="4" t="inlineStr">
        <is>
          <t xml:space="preserve"> </t>
        </is>
      </c>
      <c r="C39" s="4" t="inlineStr">
        <is>
          <t xml:space="preserve"> </t>
        </is>
      </c>
      <c r="D39" s="4" t="inlineStr">
        <is>
          <t xml:space="preserve"> </t>
        </is>
      </c>
      <c r="E39" s="4" t="inlineStr">
        <is>
          <t xml:space="preserve"> </t>
        </is>
      </c>
      <c r="F39" s="6" t="n">
        <v>3710</v>
      </c>
      <c r="G39" s="4" t="inlineStr">
        <is>
          <t xml:space="preserve"> </t>
        </is>
      </c>
      <c r="H39" s="4" t="inlineStr">
        <is>
          <t xml:space="preserve"> </t>
        </is>
      </c>
      <c r="I39" s="4" t="inlineStr">
        <is>
          <t xml:space="preserve"> </t>
        </is>
      </c>
      <c r="J39" s="6" t="n">
        <v>3670</v>
      </c>
      <c r="K39" s="4" t="inlineStr">
        <is>
          <t xml:space="preserve"> </t>
        </is>
      </c>
      <c r="L39" s="4" t="inlineStr">
        <is>
          <t xml:space="preserve"> </t>
        </is>
      </c>
      <c r="M39" s="4" t="inlineStr">
        <is>
          <t xml:space="preserve"> </t>
        </is>
      </c>
    </row>
    <row r="40">
      <c r="A40" s="4" t="inlineStr">
        <is>
          <t>Land | Restat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ross property and equipment</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c r="J42" s="6" t="n">
        <v>0</v>
      </c>
      <c r="K42" s="4" t="inlineStr">
        <is>
          <t xml:space="preserve"> </t>
        </is>
      </c>
      <c r="L42" s="4" t="inlineStr">
        <is>
          <t xml:space="preserve"> </t>
        </is>
      </c>
      <c r="M42" s="4" t="inlineStr">
        <is>
          <t xml:space="preserve"> </t>
        </is>
      </c>
    </row>
    <row r="43">
      <c r="A43" s="4" t="inlineStr">
        <is>
          <t>Land | As Resta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ross property and equipment</t>
        </is>
      </c>
      <c r="B45" s="4" t="inlineStr">
        <is>
          <t xml:space="preserve"> </t>
        </is>
      </c>
      <c r="C45" s="4" t="inlineStr">
        <is>
          <t xml:space="preserve"> </t>
        </is>
      </c>
      <c r="D45" s="4" t="inlineStr">
        <is>
          <t xml:space="preserve"> </t>
        </is>
      </c>
      <c r="E45" s="4" t="inlineStr">
        <is>
          <t xml:space="preserve"> </t>
        </is>
      </c>
      <c r="F45" s="6" t="n">
        <v>3710</v>
      </c>
      <c r="G45" s="4" t="inlineStr">
        <is>
          <t xml:space="preserve"> </t>
        </is>
      </c>
      <c r="H45" s="4" t="inlineStr">
        <is>
          <t xml:space="preserve"> </t>
        </is>
      </c>
      <c r="I45" s="4" t="inlineStr">
        <is>
          <t xml:space="preserve"> </t>
        </is>
      </c>
      <c r="J45" s="6" t="n">
        <v>3670</v>
      </c>
      <c r="K45" s="4" t="inlineStr">
        <is>
          <t xml:space="preserve"> </t>
        </is>
      </c>
      <c r="L45" s="4" t="inlineStr">
        <is>
          <t xml:space="preserve"> </t>
        </is>
      </c>
      <c r="M45" s="4" t="inlineStr">
        <is>
          <t xml:space="preserve"> </t>
        </is>
      </c>
    </row>
    <row r="46">
      <c r="A46" s="4" t="inlineStr">
        <is>
          <t>Land | Discontinued Operations Adjustment | Discontinued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ross property and equipment</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uild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ross property and equipment</t>
        </is>
      </c>
      <c r="B51" s="6" t="n">
        <v>60688</v>
      </c>
      <c r="C51" s="4" t="inlineStr">
        <is>
          <t xml:space="preserve"> </t>
        </is>
      </c>
      <c r="D51" s="4" t="inlineStr">
        <is>
          <t xml:space="preserve"> </t>
        </is>
      </c>
      <c r="E51" s="4" t="inlineStr">
        <is>
          <t xml:space="preserve"> </t>
        </is>
      </c>
      <c r="F51" s="6" t="n">
        <v>58359</v>
      </c>
      <c r="G51" s="4" t="inlineStr">
        <is>
          <t xml:space="preserve"> </t>
        </is>
      </c>
      <c r="H51" s="4" t="inlineStr">
        <is>
          <t xml:space="preserve"> </t>
        </is>
      </c>
      <c r="I51" s="4" t="inlineStr">
        <is>
          <t xml:space="preserve"> </t>
        </is>
      </c>
      <c r="J51" s="6" t="n">
        <v>46184</v>
      </c>
      <c r="K51" s="4" t="inlineStr">
        <is>
          <t xml:space="preserve"> </t>
        </is>
      </c>
      <c r="L51" s="4" t="inlineStr">
        <is>
          <t xml:space="preserve"> </t>
        </is>
      </c>
      <c r="M51" s="4" t="inlineStr">
        <is>
          <t xml:space="preserve"> </t>
        </is>
      </c>
    </row>
    <row r="52">
      <c r="A52" s="4" t="inlineStr">
        <is>
          <t>Buildings | 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Gross property and 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696</v>
      </c>
      <c r="K54" s="4" t="inlineStr">
        <is>
          <t xml:space="preserve"> </t>
        </is>
      </c>
      <c r="L54" s="4" t="inlineStr">
        <is>
          <t xml:space="preserve"> </t>
        </is>
      </c>
      <c r="M54" s="4" t="inlineStr">
        <is>
          <t xml:space="preserve"> </t>
        </is>
      </c>
    </row>
    <row r="55">
      <c r="A55" s="4" t="inlineStr">
        <is>
          <t>Buildings | As Repor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Gross property and equipment</t>
        </is>
      </c>
      <c r="B57" s="4" t="inlineStr">
        <is>
          <t xml:space="preserve"> </t>
        </is>
      </c>
      <c r="C57" s="4" t="inlineStr">
        <is>
          <t xml:space="preserve"> </t>
        </is>
      </c>
      <c r="D57" s="4" t="inlineStr">
        <is>
          <t xml:space="preserve"> </t>
        </is>
      </c>
      <c r="E57" s="4" t="inlineStr">
        <is>
          <t xml:space="preserve"> </t>
        </is>
      </c>
      <c r="F57" s="6" t="n">
        <v>58359</v>
      </c>
      <c r="G57" s="4" t="inlineStr">
        <is>
          <t xml:space="preserve"> </t>
        </is>
      </c>
      <c r="H57" s="4" t="inlineStr">
        <is>
          <t xml:space="preserve"> </t>
        </is>
      </c>
      <c r="I57" s="4" t="inlineStr">
        <is>
          <t xml:space="preserve"> </t>
        </is>
      </c>
      <c r="J57" s="6" t="n">
        <v>47880</v>
      </c>
      <c r="K57" s="4" t="inlineStr">
        <is>
          <t xml:space="preserve"> </t>
        </is>
      </c>
      <c r="L57" s="4" t="inlineStr">
        <is>
          <t xml:space="preserve"> </t>
        </is>
      </c>
      <c r="M57" s="4" t="inlineStr">
        <is>
          <t xml:space="preserve"> </t>
        </is>
      </c>
    </row>
    <row r="58">
      <c r="A58" s="4" t="inlineStr">
        <is>
          <t>Buildings | Restat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Gross property and equipment</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4" t="inlineStr">
        <is>
          <t xml:space="preserve"> </t>
        </is>
      </c>
      <c r="I60" s="4" t="inlineStr">
        <is>
          <t xml:space="preserve"> </t>
        </is>
      </c>
      <c r="J60" s="6" t="n">
        <v>0</v>
      </c>
      <c r="K60" s="4" t="inlineStr">
        <is>
          <t xml:space="preserve"> </t>
        </is>
      </c>
      <c r="L60" s="4" t="inlineStr">
        <is>
          <t xml:space="preserve"> </t>
        </is>
      </c>
      <c r="M60" s="4" t="inlineStr">
        <is>
          <t xml:space="preserve"> </t>
        </is>
      </c>
    </row>
    <row r="61">
      <c r="A61" s="4" t="inlineStr">
        <is>
          <t>Buildings | As Resta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Gross property and equipment</t>
        </is>
      </c>
      <c r="B63" s="4" t="inlineStr">
        <is>
          <t xml:space="preserve"> </t>
        </is>
      </c>
      <c r="C63" s="4" t="inlineStr">
        <is>
          <t xml:space="preserve"> </t>
        </is>
      </c>
      <c r="D63" s="4" t="inlineStr">
        <is>
          <t xml:space="preserve"> </t>
        </is>
      </c>
      <c r="E63" s="4" t="inlineStr">
        <is>
          <t xml:space="preserve"> </t>
        </is>
      </c>
      <c r="F63" s="6" t="n">
        <v>58359</v>
      </c>
      <c r="G63" s="4" t="inlineStr">
        <is>
          <t xml:space="preserve"> </t>
        </is>
      </c>
      <c r="H63" s="4" t="inlineStr">
        <is>
          <t xml:space="preserve"> </t>
        </is>
      </c>
      <c r="I63" s="4" t="inlineStr">
        <is>
          <t xml:space="preserve"> </t>
        </is>
      </c>
      <c r="J63" s="6" t="n">
        <v>47880</v>
      </c>
      <c r="K63" s="4" t="inlineStr">
        <is>
          <t xml:space="preserve"> </t>
        </is>
      </c>
      <c r="L63" s="4" t="inlineStr">
        <is>
          <t xml:space="preserve"> </t>
        </is>
      </c>
      <c r="M63" s="4" t="inlineStr">
        <is>
          <t xml:space="preserve"> </t>
        </is>
      </c>
    </row>
    <row r="64">
      <c r="A64" s="4" t="inlineStr">
        <is>
          <t>Buildings | Discontinued Operations Adjustment | Discontinued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Gross property and equipment</t>
        </is>
      </c>
      <c r="B66" s="4" t="inlineStr">
        <is>
          <t xml:space="preserve"> </t>
        </is>
      </c>
      <c r="C66" s="4" t="inlineStr">
        <is>
          <t xml:space="preserve"> </t>
        </is>
      </c>
      <c r="D66" s="4" t="inlineStr">
        <is>
          <t xml:space="preserve"> </t>
        </is>
      </c>
      <c r="E66" s="4" t="inlineStr">
        <is>
          <t xml:space="preserve"> </t>
        </is>
      </c>
      <c r="F66" s="6" t="n">
        <v>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easehold improv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Gross property and equipment</t>
        </is>
      </c>
      <c r="B69" s="6" t="n">
        <v>4019</v>
      </c>
      <c r="C69" s="4" t="inlineStr">
        <is>
          <t xml:space="preserve"> </t>
        </is>
      </c>
      <c r="D69" s="4" t="inlineStr">
        <is>
          <t xml:space="preserve"> </t>
        </is>
      </c>
      <c r="E69" s="4" t="inlineStr">
        <is>
          <t xml:space="preserve"> </t>
        </is>
      </c>
      <c r="F69" s="6" t="n">
        <v>4019</v>
      </c>
      <c r="G69" s="4" t="inlineStr">
        <is>
          <t xml:space="preserve"> </t>
        </is>
      </c>
      <c r="H69" s="4" t="inlineStr">
        <is>
          <t xml:space="preserve"> </t>
        </is>
      </c>
      <c r="I69" s="4" t="inlineStr">
        <is>
          <t xml:space="preserve"> </t>
        </is>
      </c>
      <c r="J69" s="6" t="n">
        <v>4055</v>
      </c>
      <c r="K69" s="4" t="inlineStr">
        <is>
          <t xml:space="preserve"> </t>
        </is>
      </c>
      <c r="L69" s="4" t="inlineStr">
        <is>
          <t xml:space="preserve"> </t>
        </is>
      </c>
      <c r="M69" s="4" t="inlineStr">
        <is>
          <t xml:space="preserve"> </t>
        </is>
      </c>
    </row>
    <row r="70">
      <c r="A70" s="4" t="inlineStr">
        <is>
          <t>Leasehold improvements | Discontinued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Gross property and equi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410</v>
      </c>
      <c r="K72" s="4" t="inlineStr">
        <is>
          <t xml:space="preserve"> </t>
        </is>
      </c>
      <c r="L72" s="4" t="inlineStr">
        <is>
          <t xml:space="preserve"> </t>
        </is>
      </c>
      <c r="M72" s="4" t="inlineStr">
        <is>
          <t xml:space="preserve"> </t>
        </is>
      </c>
    </row>
    <row r="73">
      <c r="A73" s="4" t="inlineStr">
        <is>
          <t>Leasehold improvements | As Repor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Gross property and equipment</t>
        </is>
      </c>
      <c r="B75" s="4" t="inlineStr">
        <is>
          <t xml:space="preserve"> </t>
        </is>
      </c>
      <c r="C75" s="4" t="inlineStr">
        <is>
          <t xml:space="preserve"> </t>
        </is>
      </c>
      <c r="D75" s="4" t="inlineStr">
        <is>
          <t xml:space="preserve"> </t>
        </is>
      </c>
      <c r="E75" s="4" t="inlineStr">
        <is>
          <t xml:space="preserve"> </t>
        </is>
      </c>
      <c r="F75" s="6" t="n">
        <v>5143</v>
      </c>
      <c r="G75" s="4" t="inlineStr">
        <is>
          <t xml:space="preserve"> </t>
        </is>
      </c>
      <c r="H75" s="4" t="inlineStr">
        <is>
          <t xml:space="preserve"> </t>
        </is>
      </c>
      <c r="I75" s="4" t="inlineStr">
        <is>
          <t xml:space="preserve"> </t>
        </is>
      </c>
      <c r="J75" s="6" t="n">
        <v>6465</v>
      </c>
      <c r="K75" s="4" t="inlineStr">
        <is>
          <t xml:space="preserve"> </t>
        </is>
      </c>
      <c r="L75" s="4" t="inlineStr">
        <is>
          <t xml:space="preserve"> </t>
        </is>
      </c>
      <c r="M75" s="4" t="inlineStr">
        <is>
          <t xml:space="preserve"> </t>
        </is>
      </c>
    </row>
    <row r="76">
      <c r="A76" s="4" t="inlineStr">
        <is>
          <t>Leasehold improvements | Restat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Gross property and equipment</t>
        </is>
      </c>
      <c r="B78" s="4" t="inlineStr">
        <is>
          <t xml:space="preserve"> </t>
        </is>
      </c>
      <c r="C78" s="4" t="inlineStr">
        <is>
          <t xml:space="preserve"> </t>
        </is>
      </c>
      <c r="D78" s="4" t="inlineStr">
        <is>
          <t xml:space="preserve"> </t>
        </is>
      </c>
      <c r="E78" s="4" t="inlineStr">
        <is>
          <t xml:space="preserve"> </t>
        </is>
      </c>
      <c r="F78" s="6" t="n">
        <v>0</v>
      </c>
      <c r="G78" s="4" t="inlineStr">
        <is>
          <t xml:space="preserve"> </t>
        </is>
      </c>
      <c r="H78" s="4" t="inlineStr">
        <is>
          <t xml:space="preserve"> </t>
        </is>
      </c>
      <c r="I78" s="4" t="inlineStr">
        <is>
          <t xml:space="preserve"> </t>
        </is>
      </c>
      <c r="J78" s="6" t="n">
        <v>0</v>
      </c>
      <c r="K78" s="4" t="inlineStr">
        <is>
          <t xml:space="preserve"> </t>
        </is>
      </c>
      <c r="L78" s="4" t="inlineStr">
        <is>
          <t xml:space="preserve"> </t>
        </is>
      </c>
      <c r="M78" s="4" t="inlineStr">
        <is>
          <t xml:space="preserve"> </t>
        </is>
      </c>
    </row>
    <row r="79">
      <c r="A79" s="4" t="inlineStr">
        <is>
          <t>Leasehold improvements | As Resta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Gross property and equipment</t>
        </is>
      </c>
      <c r="B81" s="4" t="inlineStr">
        <is>
          <t xml:space="preserve"> </t>
        </is>
      </c>
      <c r="C81" s="4" t="inlineStr">
        <is>
          <t xml:space="preserve"> </t>
        </is>
      </c>
      <c r="D81" s="4" t="inlineStr">
        <is>
          <t xml:space="preserve"> </t>
        </is>
      </c>
      <c r="E81" s="4" t="inlineStr">
        <is>
          <t xml:space="preserve"> </t>
        </is>
      </c>
      <c r="F81" s="6" t="n">
        <v>5143</v>
      </c>
      <c r="G81" s="4" t="inlineStr">
        <is>
          <t xml:space="preserve"> </t>
        </is>
      </c>
      <c r="H81" s="4" t="inlineStr">
        <is>
          <t xml:space="preserve"> </t>
        </is>
      </c>
      <c r="I81" s="4" t="inlineStr">
        <is>
          <t xml:space="preserve"> </t>
        </is>
      </c>
      <c r="J81" s="6" t="n">
        <v>6465</v>
      </c>
      <c r="K81" s="4" t="inlineStr">
        <is>
          <t xml:space="preserve"> </t>
        </is>
      </c>
      <c r="L81" s="4" t="inlineStr">
        <is>
          <t xml:space="preserve"> </t>
        </is>
      </c>
      <c r="M81" s="4" t="inlineStr">
        <is>
          <t xml:space="preserve"> </t>
        </is>
      </c>
    </row>
    <row r="82">
      <c r="A82" s="4" t="inlineStr">
        <is>
          <t>Leasehold improvements | Discontinued Operations Adjustment | Discontinued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Gross property and equipment</t>
        </is>
      </c>
      <c r="B84" s="4" t="inlineStr">
        <is>
          <t xml:space="preserve"> </t>
        </is>
      </c>
      <c r="C84" s="4" t="inlineStr">
        <is>
          <t xml:space="preserve"> </t>
        </is>
      </c>
      <c r="D84" s="4" t="inlineStr">
        <is>
          <t xml:space="preserve"> </t>
        </is>
      </c>
      <c r="E84" s="4" t="inlineStr">
        <is>
          <t xml:space="preserve"> </t>
        </is>
      </c>
      <c r="F84" s="6" t="n">
        <v>1124</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puters, capitalized software, machinery, equipment and auto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Gross property and equipment</t>
        </is>
      </c>
      <c r="B87" s="6" t="n">
        <v>75181</v>
      </c>
      <c r="C87" s="4" t="inlineStr">
        <is>
          <t xml:space="preserve"> </t>
        </is>
      </c>
      <c r="D87" s="4" t="inlineStr">
        <is>
          <t xml:space="preserve"> </t>
        </is>
      </c>
      <c r="E87" s="4" t="inlineStr">
        <is>
          <t xml:space="preserve"> </t>
        </is>
      </c>
      <c r="F87" s="6" t="n">
        <v>70462</v>
      </c>
      <c r="G87" s="4" t="inlineStr">
        <is>
          <t xml:space="preserve"> </t>
        </is>
      </c>
      <c r="H87" s="4" t="inlineStr">
        <is>
          <t xml:space="preserve"> </t>
        </is>
      </c>
      <c r="I87" s="4" t="inlineStr">
        <is>
          <t xml:space="preserve"> </t>
        </is>
      </c>
      <c r="J87" s="6" t="n">
        <v>57861</v>
      </c>
      <c r="K87" s="4" t="inlineStr">
        <is>
          <t xml:space="preserve"> </t>
        </is>
      </c>
      <c r="L87" s="4" t="inlineStr">
        <is>
          <t xml:space="preserve"> </t>
        </is>
      </c>
      <c r="M87" s="4" t="inlineStr">
        <is>
          <t xml:space="preserve"> </t>
        </is>
      </c>
    </row>
    <row r="88">
      <c r="A88" s="4" t="inlineStr">
        <is>
          <t>Computers, capitalized software, machinery, equipment and autos | Discontinued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Property, Plant and Equi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Gross property and equi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3971</v>
      </c>
      <c r="K90" s="4" t="inlineStr">
        <is>
          <t xml:space="preserve"> </t>
        </is>
      </c>
      <c r="L90" s="4" t="inlineStr">
        <is>
          <t xml:space="preserve"> </t>
        </is>
      </c>
      <c r="M90" s="4" t="inlineStr">
        <is>
          <t xml:space="preserve"> </t>
        </is>
      </c>
    </row>
    <row r="91">
      <c r="A91" s="4" t="inlineStr">
        <is>
          <t>Computers, capitalized software, machinery, equipment and autos | As Repor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Gross property and equipment</t>
        </is>
      </c>
      <c r="B93" s="4" t="inlineStr">
        <is>
          <t xml:space="preserve"> </t>
        </is>
      </c>
      <c r="C93" s="4" t="inlineStr">
        <is>
          <t xml:space="preserve"> </t>
        </is>
      </c>
      <c r="D93" s="4" t="inlineStr">
        <is>
          <t xml:space="preserve"> </t>
        </is>
      </c>
      <c r="E93" s="4" t="inlineStr">
        <is>
          <t xml:space="preserve"> </t>
        </is>
      </c>
      <c r="F93" s="6" t="n">
        <v>74974</v>
      </c>
      <c r="G93" s="4" t="inlineStr">
        <is>
          <t xml:space="preserve"> </t>
        </is>
      </c>
      <c r="H93" s="4" t="inlineStr">
        <is>
          <t xml:space="preserve"> </t>
        </is>
      </c>
      <c r="I93" s="4" t="inlineStr">
        <is>
          <t xml:space="preserve"> </t>
        </is>
      </c>
      <c r="J93" s="6" t="n">
        <v>71832</v>
      </c>
      <c r="K93" s="4" t="inlineStr">
        <is>
          <t xml:space="preserve"> </t>
        </is>
      </c>
      <c r="L93" s="4" t="inlineStr">
        <is>
          <t xml:space="preserve"> </t>
        </is>
      </c>
      <c r="M93" s="4" t="inlineStr">
        <is>
          <t xml:space="preserve"> </t>
        </is>
      </c>
    </row>
    <row r="94">
      <c r="A94" s="4" t="inlineStr">
        <is>
          <t>Computers, capitalized software, machinery, equipment and autos | Restat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Property, Plant and Equi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Gross property and equipment</t>
        </is>
      </c>
      <c r="B96" s="4" t="inlineStr">
        <is>
          <t xml:space="preserve"> </t>
        </is>
      </c>
      <c r="C96" s="4" t="inlineStr">
        <is>
          <t xml:space="preserve"> </t>
        </is>
      </c>
      <c r="D96" s="4" t="inlineStr">
        <is>
          <t xml:space="preserve"> </t>
        </is>
      </c>
      <c r="E96" s="4" t="inlineStr">
        <is>
          <t xml:space="preserve"> </t>
        </is>
      </c>
      <c r="F96" s="6" t="n">
        <v>0</v>
      </c>
      <c r="G96" s="4" t="inlineStr">
        <is>
          <t xml:space="preserve"> </t>
        </is>
      </c>
      <c r="H96" s="4" t="inlineStr">
        <is>
          <t xml:space="preserve"> </t>
        </is>
      </c>
      <c r="I96" s="4" t="inlineStr">
        <is>
          <t xml:space="preserve"> </t>
        </is>
      </c>
      <c r="J96" s="6" t="n">
        <v>0</v>
      </c>
      <c r="K96" s="4" t="inlineStr">
        <is>
          <t xml:space="preserve"> </t>
        </is>
      </c>
      <c r="L96" s="4" t="inlineStr">
        <is>
          <t xml:space="preserve"> </t>
        </is>
      </c>
      <c r="M96" s="4" t="inlineStr">
        <is>
          <t xml:space="preserve"> </t>
        </is>
      </c>
    </row>
    <row r="97">
      <c r="A97" s="4" t="inlineStr">
        <is>
          <t>Computers, capitalized software, machinery, equipment and autos | As Resta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Property, Plant and Equi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Gross property and equipment</t>
        </is>
      </c>
      <c r="B99" s="4" t="inlineStr">
        <is>
          <t xml:space="preserve"> </t>
        </is>
      </c>
      <c r="C99" s="4" t="inlineStr">
        <is>
          <t xml:space="preserve"> </t>
        </is>
      </c>
      <c r="D99" s="4" t="inlineStr">
        <is>
          <t xml:space="preserve"> </t>
        </is>
      </c>
      <c r="E99" s="4" t="inlineStr">
        <is>
          <t xml:space="preserve"> </t>
        </is>
      </c>
      <c r="F99" s="6" t="n">
        <v>74974</v>
      </c>
      <c r="G99" s="4" t="inlineStr">
        <is>
          <t xml:space="preserve"> </t>
        </is>
      </c>
      <c r="H99" s="4" t="inlineStr">
        <is>
          <t xml:space="preserve"> </t>
        </is>
      </c>
      <c r="I99" s="4" t="inlineStr">
        <is>
          <t xml:space="preserve"> </t>
        </is>
      </c>
      <c r="J99" s="6" t="n">
        <v>71832</v>
      </c>
      <c r="K99" s="4" t="inlineStr">
        <is>
          <t xml:space="preserve"> </t>
        </is>
      </c>
      <c r="L99" s="4" t="inlineStr">
        <is>
          <t xml:space="preserve"> </t>
        </is>
      </c>
      <c r="M99" s="4" t="inlineStr">
        <is>
          <t xml:space="preserve"> </t>
        </is>
      </c>
    </row>
    <row r="100">
      <c r="A100" s="4" t="inlineStr">
        <is>
          <t>Computers, capitalized software, machinery, equipment and autos | Discontinued Operations Adjustment | Discontinued Oper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Property, Plant and Equi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Gross property and equipment</t>
        </is>
      </c>
      <c r="B102" s="4" t="inlineStr">
        <is>
          <t xml:space="preserve"> </t>
        </is>
      </c>
      <c r="C102" s="4" t="inlineStr">
        <is>
          <t xml:space="preserve"> </t>
        </is>
      </c>
      <c r="D102" s="4" t="inlineStr">
        <is>
          <t xml:space="preserve"> </t>
        </is>
      </c>
      <c r="E102" s="4" t="inlineStr">
        <is>
          <t xml:space="preserve"> </t>
        </is>
      </c>
      <c r="F102" s="6" t="n">
        <v>4512</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Furniture and fixtu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Property, Plant and Equi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Gross property and equipment</t>
        </is>
      </c>
      <c r="B105" s="6" t="n">
        <v>2182</v>
      </c>
      <c r="C105" s="4" t="inlineStr">
        <is>
          <t xml:space="preserve"> </t>
        </is>
      </c>
      <c r="D105" s="4" t="inlineStr">
        <is>
          <t xml:space="preserve"> </t>
        </is>
      </c>
      <c r="E105" s="4" t="inlineStr">
        <is>
          <t xml:space="preserve"> </t>
        </is>
      </c>
      <c r="F105" s="6" t="n">
        <v>2091</v>
      </c>
      <c r="G105" s="4" t="inlineStr">
        <is>
          <t xml:space="preserve"> </t>
        </is>
      </c>
      <c r="H105" s="4" t="inlineStr">
        <is>
          <t xml:space="preserve"> </t>
        </is>
      </c>
      <c r="I105" s="4" t="inlineStr">
        <is>
          <t xml:space="preserve"> </t>
        </is>
      </c>
      <c r="J105" s="6" t="n">
        <v>2314</v>
      </c>
      <c r="K105" s="4" t="inlineStr">
        <is>
          <t xml:space="preserve"> </t>
        </is>
      </c>
      <c r="L105" s="4" t="inlineStr">
        <is>
          <t xml:space="preserve"> </t>
        </is>
      </c>
      <c r="M105" s="4" t="inlineStr">
        <is>
          <t xml:space="preserve"> </t>
        </is>
      </c>
    </row>
    <row r="106">
      <c r="A106" s="4" t="inlineStr">
        <is>
          <t>Furniture and fixtures | Discontinued Op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Property, Plant and Equi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Gross property and equip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99</v>
      </c>
      <c r="K108" s="4" t="inlineStr">
        <is>
          <t xml:space="preserve"> </t>
        </is>
      </c>
      <c r="L108" s="4" t="inlineStr">
        <is>
          <t xml:space="preserve"> </t>
        </is>
      </c>
      <c r="M108" s="4" t="inlineStr">
        <is>
          <t xml:space="preserve"> </t>
        </is>
      </c>
    </row>
    <row r="109">
      <c r="A109" s="4" t="inlineStr">
        <is>
          <t>Furniture and fixtures | As Repor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Property, Plant and Equi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Gross property and equipment</t>
        </is>
      </c>
      <c r="B111" s="4" t="inlineStr">
        <is>
          <t xml:space="preserve"> </t>
        </is>
      </c>
      <c r="C111" s="4" t="inlineStr">
        <is>
          <t xml:space="preserve"> </t>
        </is>
      </c>
      <c r="D111" s="4" t="inlineStr">
        <is>
          <t xml:space="preserve"> </t>
        </is>
      </c>
      <c r="E111" s="4" t="inlineStr">
        <is>
          <t xml:space="preserve"> </t>
        </is>
      </c>
      <c r="F111" s="6" t="n">
        <v>2099</v>
      </c>
      <c r="G111" s="4" t="inlineStr">
        <is>
          <t xml:space="preserve"> </t>
        </is>
      </c>
      <c r="H111" s="4" t="inlineStr">
        <is>
          <t xml:space="preserve"> </t>
        </is>
      </c>
      <c r="I111" s="4" t="inlineStr">
        <is>
          <t xml:space="preserve"> </t>
        </is>
      </c>
      <c r="J111" s="6" t="n">
        <v>2513</v>
      </c>
      <c r="K111" s="4" t="inlineStr">
        <is>
          <t xml:space="preserve"> </t>
        </is>
      </c>
      <c r="L111" s="4" t="inlineStr">
        <is>
          <t xml:space="preserve"> </t>
        </is>
      </c>
      <c r="M111" s="4" t="inlineStr">
        <is>
          <t xml:space="preserve"> </t>
        </is>
      </c>
    </row>
    <row r="112">
      <c r="A112" s="4" t="inlineStr">
        <is>
          <t>Furniture and fixtures | Restat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Property, Plant and Equi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Gross property and equipment</t>
        </is>
      </c>
      <c r="B114" s="4" t="inlineStr">
        <is>
          <t xml:space="preserve"> </t>
        </is>
      </c>
      <c r="C114" s="4" t="inlineStr">
        <is>
          <t xml:space="preserve"> </t>
        </is>
      </c>
      <c r="D114" s="4" t="inlineStr">
        <is>
          <t xml:space="preserve"> </t>
        </is>
      </c>
      <c r="E114" s="4" t="inlineStr">
        <is>
          <t xml:space="preserve"> </t>
        </is>
      </c>
      <c r="F114" s="6" t="n">
        <v>0</v>
      </c>
      <c r="G114" s="4" t="inlineStr">
        <is>
          <t xml:space="preserve"> </t>
        </is>
      </c>
      <c r="H114" s="4" t="inlineStr">
        <is>
          <t xml:space="preserve"> </t>
        </is>
      </c>
      <c r="I114" s="4" t="inlineStr">
        <is>
          <t xml:space="preserve"> </t>
        </is>
      </c>
      <c r="J114" s="6" t="n">
        <v>0</v>
      </c>
      <c r="K114" s="4" t="inlineStr">
        <is>
          <t xml:space="preserve"> </t>
        </is>
      </c>
      <c r="L114" s="4" t="inlineStr">
        <is>
          <t xml:space="preserve"> </t>
        </is>
      </c>
      <c r="M114" s="4" t="inlineStr">
        <is>
          <t xml:space="preserve"> </t>
        </is>
      </c>
    </row>
    <row r="115">
      <c r="A115" s="4" t="inlineStr">
        <is>
          <t>Furniture and fixtures | As Resta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Property, Plant and Equip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Gross property and equipment</t>
        </is>
      </c>
      <c r="B117" s="4" t="inlineStr">
        <is>
          <t xml:space="preserve"> </t>
        </is>
      </c>
      <c r="C117" s="4" t="inlineStr">
        <is>
          <t xml:space="preserve"> </t>
        </is>
      </c>
      <c r="D117" s="4" t="inlineStr">
        <is>
          <t xml:space="preserve"> </t>
        </is>
      </c>
      <c r="E117" s="4" t="inlineStr">
        <is>
          <t xml:space="preserve"> </t>
        </is>
      </c>
      <c r="F117" s="6" t="n">
        <v>2099</v>
      </c>
      <c r="G117" s="4" t="inlineStr">
        <is>
          <t xml:space="preserve"> </t>
        </is>
      </c>
      <c r="H117" s="4" t="inlineStr">
        <is>
          <t xml:space="preserve"> </t>
        </is>
      </c>
      <c r="I117" s="4" t="inlineStr">
        <is>
          <t xml:space="preserve"> </t>
        </is>
      </c>
      <c r="J117" s="6" t="n">
        <v>2513</v>
      </c>
      <c r="K117" s="4" t="inlineStr">
        <is>
          <t xml:space="preserve"> </t>
        </is>
      </c>
      <c r="L117" s="4" t="inlineStr">
        <is>
          <t xml:space="preserve"> </t>
        </is>
      </c>
      <c r="M117" s="4" t="inlineStr">
        <is>
          <t xml:space="preserve"> </t>
        </is>
      </c>
    </row>
    <row r="118">
      <c r="A118" s="4" t="inlineStr">
        <is>
          <t>Furniture and fixtures | Discontinued Operations Adjustment | Discontinued Opera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Property, Plant and Equi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Gross property and equipment</t>
        </is>
      </c>
      <c r="B120" s="4" t="inlineStr">
        <is>
          <t xml:space="preserve"> </t>
        </is>
      </c>
      <c r="C120" s="4" t="inlineStr">
        <is>
          <t xml:space="preserve"> </t>
        </is>
      </c>
      <c r="D120" s="4" t="inlineStr">
        <is>
          <t xml:space="preserve"> </t>
        </is>
      </c>
      <c r="E120" s="4" t="inlineStr">
        <is>
          <t xml:space="preserve"> </t>
        </is>
      </c>
      <c r="F120" s="6" t="n">
        <v>8</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Construction in proces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Property, Plant and Equi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Gross property and equipment</t>
        </is>
      </c>
      <c r="B123" s="5" t="n">
        <v>45587</v>
      </c>
      <c r="C123" s="4" t="inlineStr">
        <is>
          <t xml:space="preserve"> </t>
        </is>
      </c>
      <c r="D123" s="4" t="inlineStr">
        <is>
          <t xml:space="preserve"> </t>
        </is>
      </c>
      <c r="E123" s="4" t="inlineStr">
        <is>
          <t xml:space="preserve"> </t>
        </is>
      </c>
      <c r="F123" s="6" t="n">
        <v>26892</v>
      </c>
      <c r="G123" s="4" t="inlineStr">
        <is>
          <t xml:space="preserve"> </t>
        </is>
      </c>
      <c r="H123" s="4" t="inlineStr">
        <is>
          <t xml:space="preserve"> </t>
        </is>
      </c>
      <c r="I123" s="4" t="inlineStr">
        <is>
          <t xml:space="preserve"> </t>
        </is>
      </c>
      <c r="J123" s="6" t="n">
        <v>30813</v>
      </c>
      <c r="K123" s="4" t="inlineStr">
        <is>
          <t xml:space="preserve"> </t>
        </is>
      </c>
      <c r="L123" s="4" t="inlineStr">
        <is>
          <t xml:space="preserve"> </t>
        </is>
      </c>
      <c r="M123" s="4" t="inlineStr">
        <is>
          <t xml:space="preserve"> </t>
        </is>
      </c>
    </row>
    <row r="124">
      <c r="A124" s="4" t="inlineStr">
        <is>
          <t>Construction in process | Discontinued Oper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Property, Plant and Equi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Gross property and equip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2882</v>
      </c>
      <c r="K126" s="4" t="inlineStr">
        <is>
          <t xml:space="preserve"> </t>
        </is>
      </c>
      <c r="L126" s="4" t="inlineStr">
        <is>
          <t xml:space="preserve"> </t>
        </is>
      </c>
      <c r="M126" s="4" t="inlineStr">
        <is>
          <t xml:space="preserve"> </t>
        </is>
      </c>
    </row>
    <row r="127">
      <c r="A127" s="4" t="inlineStr">
        <is>
          <t>Construction in process | As Repor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Property, Plant and Equip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Gross property and equipment</t>
        </is>
      </c>
      <c r="B129" s="4" t="inlineStr">
        <is>
          <t xml:space="preserve"> </t>
        </is>
      </c>
      <c r="C129" s="4" t="inlineStr">
        <is>
          <t xml:space="preserve"> </t>
        </is>
      </c>
      <c r="D129" s="4" t="inlineStr">
        <is>
          <t xml:space="preserve"> </t>
        </is>
      </c>
      <c r="E129" s="4" t="inlineStr">
        <is>
          <t xml:space="preserve"> </t>
        </is>
      </c>
      <c r="F129" s="6" t="n">
        <v>22786</v>
      </c>
      <c r="G129" s="4" t="inlineStr">
        <is>
          <t xml:space="preserve"> </t>
        </is>
      </c>
      <c r="H129" s="4" t="inlineStr">
        <is>
          <t xml:space="preserve"> </t>
        </is>
      </c>
      <c r="I129" s="4" t="inlineStr">
        <is>
          <t xml:space="preserve"> </t>
        </is>
      </c>
      <c r="J129" s="6" t="n">
        <v>31383</v>
      </c>
      <c r="K129" s="4" t="inlineStr">
        <is>
          <t xml:space="preserve"> </t>
        </is>
      </c>
      <c r="L129" s="4" t="inlineStr">
        <is>
          <t xml:space="preserve"> </t>
        </is>
      </c>
      <c r="M129" s="4" t="inlineStr">
        <is>
          <t xml:space="preserve"> </t>
        </is>
      </c>
    </row>
    <row r="130">
      <c r="A130" s="4" t="inlineStr">
        <is>
          <t>Construction in process | Restat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Property, Plant and Equip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Gross property and equipment</t>
        </is>
      </c>
      <c r="B132" s="4" t="inlineStr">
        <is>
          <t xml:space="preserve"> </t>
        </is>
      </c>
      <c r="C132" s="4" t="inlineStr">
        <is>
          <t xml:space="preserve"> </t>
        </is>
      </c>
      <c r="D132" s="4" t="inlineStr">
        <is>
          <t xml:space="preserve"> </t>
        </is>
      </c>
      <c r="E132" s="4" t="inlineStr">
        <is>
          <t xml:space="preserve"> </t>
        </is>
      </c>
      <c r="F132" s="6" t="n">
        <v>4118</v>
      </c>
      <c r="G132" s="4" t="inlineStr">
        <is>
          <t xml:space="preserve"> </t>
        </is>
      </c>
      <c r="H132" s="4" t="inlineStr">
        <is>
          <t xml:space="preserve"> </t>
        </is>
      </c>
      <c r="I132" s="4" t="inlineStr">
        <is>
          <t xml:space="preserve"> </t>
        </is>
      </c>
      <c r="J132" s="6" t="n">
        <v>2312</v>
      </c>
      <c r="K132" s="4" t="inlineStr">
        <is>
          <t xml:space="preserve"> </t>
        </is>
      </c>
      <c r="L132" s="4" t="inlineStr">
        <is>
          <t xml:space="preserve"> </t>
        </is>
      </c>
      <c r="M132" s="4" t="inlineStr">
        <is>
          <t xml:space="preserve"> </t>
        </is>
      </c>
    </row>
    <row r="133">
      <c r="A133" s="4" t="inlineStr">
        <is>
          <t>Construction in process | As Resta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Property, Plant and Equip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Gross property and equipment</t>
        </is>
      </c>
      <c r="B135" s="4" t="inlineStr">
        <is>
          <t xml:space="preserve"> </t>
        </is>
      </c>
      <c r="C135" s="4" t="inlineStr">
        <is>
          <t xml:space="preserve"> </t>
        </is>
      </c>
      <c r="D135" s="4" t="inlineStr">
        <is>
          <t xml:space="preserve"> </t>
        </is>
      </c>
      <c r="E135" s="4" t="inlineStr">
        <is>
          <t xml:space="preserve"> </t>
        </is>
      </c>
      <c r="F135" s="6" t="n">
        <v>26904</v>
      </c>
      <c r="G135" s="4" t="inlineStr">
        <is>
          <t xml:space="preserve"> </t>
        </is>
      </c>
      <c r="H135" s="4" t="inlineStr">
        <is>
          <t xml:space="preserve"> </t>
        </is>
      </c>
      <c r="I135" s="4" t="inlineStr">
        <is>
          <t xml:space="preserve"> </t>
        </is>
      </c>
      <c r="J135" s="5" t="n">
        <v>33695</v>
      </c>
      <c r="K135" s="4" t="inlineStr">
        <is>
          <t xml:space="preserve"> </t>
        </is>
      </c>
      <c r="L135" s="4" t="inlineStr">
        <is>
          <t xml:space="preserve"> </t>
        </is>
      </c>
      <c r="M135" s="4" t="inlineStr">
        <is>
          <t xml:space="preserve"> </t>
        </is>
      </c>
    </row>
    <row r="136">
      <c r="A136" s="4" t="inlineStr">
        <is>
          <t>Construction in process | Discontinued Operations Adjustment | Discontinued Opera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Property, Plant and Equip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Gross property and equipment</t>
        </is>
      </c>
      <c r="B138" s="4" t="inlineStr">
        <is>
          <t xml:space="preserve"> </t>
        </is>
      </c>
      <c r="C138" s="4" t="inlineStr">
        <is>
          <t xml:space="preserve"> </t>
        </is>
      </c>
      <c r="D138" s="4" t="inlineStr">
        <is>
          <t xml:space="preserve"> </t>
        </is>
      </c>
      <c r="E138" s="4" t="inlineStr">
        <is>
          <t xml:space="preserve"> </t>
        </is>
      </c>
      <c r="F138" s="5" t="n">
        <v>12</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3" customWidth="1" min="13" max="13"/>
    <col width="13" customWidth="1" min="14" max="14"/>
  </cols>
  <sheetData>
    <row r="1">
      <c r="A1" s="1" t="inlineStr">
        <is>
          <t>Correction of Errors in Previously Reported Fiscal Year 2022 and 2021 Annual Financial Statements - Provision for Income Taxes (Details) - USD ($) $ in Thousands</t>
        </is>
      </c>
      <c r="B1" s="2" t="inlineStr">
        <is>
          <t>3 Months Ended</t>
        </is>
      </c>
      <c r="K1" s="2" t="inlineStr">
        <is>
          <t>6 Months Ended</t>
        </is>
      </c>
      <c r="L1" s="2" t="inlineStr">
        <is>
          <t>12 Months Ended</t>
        </is>
      </c>
    </row>
    <row r="2">
      <c r="B2" s="2" t="inlineStr">
        <is>
          <t>Feb. 26, 2023</t>
        </is>
      </c>
      <c r="C2" s="2" t="inlineStr">
        <is>
          <t>Nov. 27, 2022</t>
        </is>
      </c>
      <c r="D2" s="2" t="inlineStr">
        <is>
          <t>Aug. 28, 2022</t>
        </is>
      </c>
      <c r="E2" s="2" t="inlineStr">
        <is>
          <t>Feb. 27, 2022</t>
        </is>
      </c>
      <c r="F2" s="2" t="inlineStr">
        <is>
          <t>Nov. 28, 2021</t>
        </is>
      </c>
      <c r="G2" s="2" t="inlineStr">
        <is>
          <t>Aug. 29, 2021</t>
        </is>
      </c>
      <c r="H2" s="2" t="inlineStr">
        <is>
          <t>Feb. 28, 2021</t>
        </is>
      </c>
      <c r="I2" s="2" t="inlineStr">
        <is>
          <t>Nov. 29, 2020</t>
        </is>
      </c>
      <c r="J2" s="2" t="inlineStr">
        <is>
          <t>Aug. 30, 2020</t>
        </is>
      </c>
      <c r="K2" s="2" t="inlineStr">
        <is>
          <t>Nov. 27, 2022</t>
        </is>
      </c>
      <c r="L2" s="2" t="inlineStr">
        <is>
          <t>May 28, 2023</t>
        </is>
      </c>
      <c r="M2" s="2" t="inlineStr">
        <is>
          <t>May 29, 2022</t>
        </is>
      </c>
      <c r="N2" s="2" t="inlineStr">
        <is>
          <t>May 30,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v>
      </c>
      <c r="M4" s="5" t="n">
        <v>0</v>
      </c>
      <c r="N4" s="5" t="n">
        <v>-38</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5</v>
      </c>
      <c r="M5" s="6" t="n">
        <v>23</v>
      </c>
      <c r="N5" s="6" t="n">
        <v>74</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356</v>
      </c>
      <c r="N6" s="6" t="n">
        <v>56</v>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4</v>
      </c>
      <c r="M7" s="6" t="n">
        <v>379</v>
      </c>
      <c r="N7" s="6" t="n">
        <v>92</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34</v>
      </c>
      <c r="M9" s="6" t="n">
        <v>-4936</v>
      </c>
      <c r="N9" s="6" t="n">
        <v>-5983</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0</v>
      </c>
      <c r="M10" s="6" t="n">
        <v>-654</v>
      </c>
      <c r="N10" s="6" t="n">
        <v>-459</v>
      </c>
    </row>
    <row r="11">
      <c r="A11" s="4" t="inlineStr">
        <is>
          <t>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54</v>
      </c>
      <c r="M11" s="6" t="n">
        <v>-5590</v>
      </c>
      <c r="N11" s="6" t="n">
        <v>-6442</v>
      </c>
    </row>
    <row r="12">
      <c r="A12" s="4" t="inlineStr">
        <is>
          <t>Income tax provision (benefit)</t>
        </is>
      </c>
      <c r="B12" s="5" t="n">
        <v>70</v>
      </c>
      <c r="C12" s="5" t="n">
        <v>4</v>
      </c>
      <c r="D12" s="5" t="n">
        <v>4</v>
      </c>
      <c r="E12" s="5" t="n">
        <v>3389</v>
      </c>
      <c r="F12" s="5" t="n">
        <v>-6275</v>
      </c>
      <c r="G12" s="5" t="n">
        <v>-1807</v>
      </c>
      <c r="H12" s="5" t="n">
        <v>-1530</v>
      </c>
      <c r="I12" s="5" t="n">
        <v>-1528</v>
      </c>
      <c r="J12" s="5" t="n">
        <v>-3788</v>
      </c>
      <c r="K12" s="5" t="n">
        <v>8</v>
      </c>
      <c r="L12" s="5" t="n">
        <v>308</v>
      </c>
      <c r="M12" s="6" t="n">
        <v>-5211</v>
      </c>
      <c r="N12" s="6" t="n">
        <v>-6350</v>
      </c>
    </row>
    <row r="13">
      <c r="A13" s="4" t="inlineStr">
        <is>
          <t>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row>
    <row r="16">
      <c r="A16" s="4" t="inlineStr">
        <is>
          <t>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0</v>
      </c>
      <c r="N16" s="6" t="n">
        <v>0</v>
      </c>
    </row>
    <row r="17">
      <c r="A17" s="4" t="inlineStr">
        <is>
          <t>Foreig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0</v>
      </c>
      <c r="N17" s="6" t="n">
        <v>0</v>
      </c>
    </row>
    <row r="18">
      <c r="A18" s="4" t="inlineStr">
        <is>
          <t>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v>
      </c>
      <c r="N18" s="6" t="n">
        <v>0</v>
      </c>
    </row>
    <row r="19">
      <c r="A19" s="3" t="inlineStr">
        <is>
          <t>De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ede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47</v>
      </c>
      <c r="N20" s="6" t="n">
        <v>-452</v>
      </c>
    </row>
    <row r="21">
      <c r="A21" s="4" t="inlineStr">
        <is>
          <t>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0</v>
      </c>
      <c r="N21" s="6" t="n">
        <v>0</v>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47</v>
      </c>
      <c r="N22" s="6" t="n">
        <v>-452</v>
      </c>
    </row>
    <row r="23">
      <c r="A23" s="4" t="inlineStr">
        <is>
          <t>Income tax provision (benefit)</t>
        </is>
      </c>
      <c r="B23" s="5" t="n">
        <v>0</v>
      </c>
      <c r="C23" s="5" t="n">
        <v>0</v>
      </c>
      <c r="D23" s="5" t="n">
        <v>0</v>
      </c>
      <c r="E23" s="5" t="n">
        <v>-1462</v>
      </c>
      <c r="F23" s="5" t="n">
        <v>1043</v>
      </c>
      <c r="G23" s="5" t="n">
        <v>289</v>
      </c>
      <c r="H23" s="4" t="inlineStr">
        <is>
          <t xml:space="preserve"> </t>
        </is>
      </c>
      <c r="I23" s="4" t="inlineStr">
        <is>
          <t xml:space="preserve"> </t>
        </is>
      </c>
      <c r="J23" s="4" t="inlineStr">
        <is>
          <t xml:space="preserve"> </t>
        </is>
      </c>
      <c r="K23" s="5" t="n">
        <v>0</v>
      </c>
      <c r="L23" s="4" t="inlineStr">
        <is>
          <t xml:space="preserve"> </t>
        </is>
      </c>
      <c r="M23" s="6" t="n">
        <v>-447</v>
      </c>
      <c r="N23" s="6" t="n">
        <v>-452</v>
      </c>
    </row>
    <row r="24">
      <c r="A24" s="4" t="inlineStr">
        <is>
          <t>As Repo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eder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8</v>
      </c>
    </row>
    <row r="27">
      <c r="A27" s="4" t="inlineStr">
        <is>
          <t>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3</v>
      </c>
      <c r="N27" s="6" t="n">
        <v>74</v>
      </c>
    </row>
    <row r="28">
      <c r="A28" s="4" t="inlineStr">
        <is>
          <t>Foreig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56</v>
      </c>
      <c r="N28" s="6" t="n">
        <v>56</v>
      </c>
    </row>
    <row r="29">
      <c r="A29" s="4" t="inlineStr">
        <is>
          <t>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379</v>
      </c>
      <c r="N29" s="6" t="n">
        <v>92</v>
      </c>
    </row>
    <row r="30">
      <c r="A30" s="3" t="inlineStr">
        <is>
          <t>De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eder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670</v>
      </c>
      <c r="N31" s="6" t="n">
        <v>-1536</v>
      </c>
    </row>
    <row r="32">
      <c r="A32" s="4" t="inlineStr">
        <is>
          <t>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654</v>
      </c>
      <c r="N32" s="6" t="n">
        <v>-459</v>
      </c>
    </row>
    <row r="33">
      <c r="A33" s="4" t="inlineStr">
        <is>
          <t>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6324</v>
      </c>
      <c r="N33" s="6" t="n">
        <v>-1995</v>
      </c>
    </row>
    <row r="34">
      <c r="A34" s="4" t="inlineStr">
        <is>
          <t>Income tax provision (benef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945</v>
      </c>
      <c r="N34" s="6" t="n">
        <v>-1903</v>
      </c>
    </row>
    <row r="35">
      <c r="A35" s="4" t="inlineStr">
        <is>
          <t>Restat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eder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0</v>
      </c>
    </row>
    <row r="38">
      <c r="A38" s="4" t="inlineStr">
        <is>
          <t>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0</v>
      </c>
      <c r="N38" s="6" t="n">
        <v>0</v>
      </c>
    </row>
    <row r="39">
      <c r="A39" s="4" t="inlineStr">
        <is>
          <t>Foreig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0</v>
      </c>
      <c r="N39" s="6" t="n">
        <v>0</v>
      </c>
    </row>
    <row r="40">
      <c r="A40" s="4" t="inlineStr">
        <is>
          <t>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0</v>
      </c>
      <c r="N40" s="6" t="n">
        <v>0</v>
      </c>
    </row>
    <row r="41">
      <c r="A41" s="3" t="inlineStr">
        <is>
          <t>Defe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eder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87</v>
      </c>
      <c r="N42" s="6" t="n">
        <v>-4899</v>
      </c>
    </row>
    <row r="43">
      <c r="A43" s="4" t="inlineStr">
        <is>
          <t>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0</v>
      </c>
      <c r="N43" s="6" t="n">
        <v>0</v>
      </c>
    </row>
    <row r="44">
      <c r="A44" s="4" t="inlineStr">
        <is>
          <t>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87</v>
      </c>
      <c r="N44" s="6" t="n">
        <v>-4899</v>
      </c>
    </row>
    <row r="45">
      <c r="A45" s="4" t="inlineStr">
        <is>
          <t>Income tax provision (benef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87</v>
      </c>
      <c r="N45" s="6" t="n">
        <v>-4899</v>
      </c>
    </row>
    <row r="46">
      <c r="A46" s="4" t="inlineStr">
        <is>
          <t>As Resta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eder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8</v>
      </c>
    </row>
    <row r="49">
      <c r="A49" s="4" t="inlineStr">
        <is>
          <t>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3</v>
      </c>
      <c r="N49" s="6" t="n">
        <v>74</v>
      </c>
    </row>
    <row r="50">
      <c r="A50" s="4" t="inlineStr">
        <is>
          <t>Foreig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356</v>
      </c>
      <c r="N50" s="6" t="n">
        <v>56</v>
      </c>
    </row>
    <row r="51">
      <c r="A51" s="4" t="inlineStr">
        <is>
          <t>To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379</v>
      </c>
      <c r="N51" s="6" t="n">
        <v>92</v>
      </c>
    </row>
    <row r="52">
      <c r="A52" s="3" t="inlineStr">
        <is>
          <t>Defe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eder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5383</v>
      </c>
      <c r="N53" s="6" t="n">
        <v>-6435</v>
      </c>
    </row>
    <row r="54">
      <c r="A54" s="4" t="inlineStr">
        <is>
          <t>St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654</v>
      </c>
      <c r="N54" s="6" t="n">
        <v>-459</v>
      </c>
    </row>
    <row r="55">
      <c r="A55" s="4" t="inlineStr">
        <is>
          <t>To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6037</v>
      </c>
      <c r="N55" s="6" t="n">
        <v>-6894</v>
      </c>
    </row>
    <row r="56">
      <c r="A56" s="4" t="inlineStr">
        <is>
          <t>Income tax provision (benef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658</v>
      </c>
      <c r="N56" s="5" t="n">
        <v>-6802</v>
      </c>
    </row>
  </sheetData>
  <mergeCells count="3">
    <mergeCell ref="A1:A2"/>
    <mergeCell ref="B1:J1"/>
    <mergeCell ref="L1:N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3" customWidth="1" min="13" max="13"/>
    <col width="13" customWidth="1" min="14" max="14"/>
  </cols>
  <sheetData>
    <row r="1">
      <c r="A1" s="1" t="inlineStr">
        <is>
          <t>Correction of Errors in Previously Reported Fiscal Year 2022 and 2021 Annual Financial Statements - Income Tax Rate Reconciliation (Details) - USD ($) $ in Thousands</t>
        </is>
      </c>
      <c r="B1" s="2" t="inlineStr">
        <is>
          <t>3 Months Ended</t>
        </is>
      </c>
      <c r="K1" s="2" t="inlineStr">
        <is>
          <t>6 Months Ended</t>
        </is>
      </c>
      <c r="L1" s="2" t="inlineStr">
        <is>
          <t>12 Months Ended</t>
        </is>
      </c>
    </row>
    <row r="2">
      <c r="B2" s="2" t="inlineStr">
        <is>
          <t>Feb. 26, 2023</t>
        </is>
      </c>
      <c r="C2" s="2" t="inlineStr">
        <is>
          <t>Nov. 27, 2022</t>
        </is>
      </c>
      <c r="D2" s="2" t="inlineStr">
        <is>
          <t>Aug. 28, 2022</t>
        </is>
      </c>
      <c r="E2" s="2" t="inlineStr">
        <is>
          <t>Feb. 27, 2022</t>
        </is>
      </c>
      <c r="F2" s="2" t="inlineStr">
        <is>
          <t>Nov. 28, 2021</t>
        </is>
      </c>
      <c r="G2" s="2" t="inlineStr">
        <is>
          <t>Aug. 29, 2021</t>
        </is>
      </c>
      <c r="H2" s="2" t="inlineStr">
        <is>
          <t>Feb. 28, 2021</t>
        </is>
      </c>
      <c r="I2" s="2" t="inlineStr">
        <is>
          <t>Nov. 29, 2020</t>
        </is>
      </c>
      <c r="J2" s="2" t="inlineStr">
        <is>
          <t>Aug. 30, 2020</t>
        </is>
      </c>
      <c r="K2" s="2" t="inlineStr">
        <is>
          <t>Nov. 27, 2022</t>
        </is>
      </c>
      <c r="L2" s="2" t="inlineStr">
        <is>
          <t>May 28, 2023</t>
        </is>
      </c>
      <c r="M2" s="2" t="inlineStr">
        <is>
          <t>May 29, 2022</t>
        </is>
      </c>
      <c r="N2" s="2" t="inlineStr">
        <is>
          <t>May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ax at U.S.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3932</v>
      </c>
      <c r="M4" s="5" t="n">
        <v>-4344</v>
      </c>
      <c r="N4" s="5" t="n">
        <v>-6256</v>
      </c>
    </row>
    <row r="5">
      <c r="A5" s="4" t="inlineStr">
        <is>
          <t>State income taxes,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805</v>
      </c>
      <c r="M5" s="6" t="n">
        <v>-638</v>
      </c>
      <c r="N5" s="6" t="n">
        <v>-830</v>
      </c>
    </row>
    <row r="6">
      <c r="A6" s="4" t="inlineStr">
        <is>
          <t>Change in valuation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9461</v>
      </c>
      <c r="M6" s="6" t="n">
        <v>-1065</v>
      </c>
      <c r="N6" s="6" t="n">
        <v>2597</v>
      </c>
    </row>
    <row r="7">
      <c r="A7" s="4" t="inlineStr">
        <is>
          <t>Tax credit carryfor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11</v>
      </c>
      <c r="M7" s="6" t="n">
        <v>-436</v>
      </c>
      <c r="N7" s="6" t="n">
        <v>-606</v>
      </c>
    </row>
    <row r="8">
      <c r="A8" s="4" t="inlineStr">
        <is>
          <t>Other compensation-related activ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83</v>
      </c>
      <c r="M8" s="6" t="n">
        <v>234</v>
      </c>
      <c r="N8" s="6" t="n">
        <v>249</v>
      </c>
    </row>
    <row r="9">
      <c r="A9" s="4" t="inlineStr">
        <is>
          <t>Impairment of 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2347</v>
      </c>
      <c r="N9" s="6" t="n">
        <v>0</v>
      </c>
    </row>
    <row r="10">
      <c r="A10" s="4" t="inlineStr">
        <is>
          <t>Foreign rate different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749</v>
      </c>
      <c r="M10" s="6" t="n">
        <v>-496</v>
      </c>
      <c r="N10" s="6" t="n">
        <v>-1414</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39</v>
      </c>
      <c r="M11" s="6" t="n">
        <v>-813</v>
      </c>
      <c r="N11" s="6" t="n">
        <v>-90</v>
      </c>
    </row>
    <row r="12">
      <c r="A12" s="4" t="inlineStr">
        <is>
          <t>Income tax provision (benefit)</t>
        </is>
      </c>
      <c r="B12" s="5" t="n">
        <v>70</v>
      </c>
      <c r="C12" s="5" t="n">
        <v>4</v>
      </c>
      <c r="D12" s="5" t="n">
        <v>4</v>
      </c>
      <c r="E12" s="5" t="n">
        <v>3389</v>
      </c>
      <c r="F12" s="5" t="n">
        <v>-6275</v>
      </c>
      <c r="G12" s="5" t="n">
        <v>-1807</v>
      </c>
      <c r="H12" s="5" t="n">
        <v>-1530</v>
      </c>
      <c r="I12" s="5" t="n">
        <v>-1528</v>
      </c>
      <c r="J12" s="5" t="n">
        <v>-3788</v>
      </c>
      <c r="K12" s="5" t="n">
        <v>8</v>
      </c>
      <c r="L12" s="5" t="n">
        <v>308</v>
      </c>
      <c r="M12" s="6" t="n">
        <v>-5211</v>
      </c>
      <c r="N12" s="6" t="n">
        <v>-6350</v>
      </c>
    </row>
    <row r="13">
      <c r="A13" s="4" t="inlineStr">
        <is>
          <t>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ax at U.S. statutory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492</v>
      </c>
      <c r="N15" s="6" t="n">
        <v>-398</v>
      </c>
    </row>
    <row r="16">
      <c r="A16" s="4" t="inlineStr">
        <is>
          <t>State income taxes, net of federal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601</v>
      </c>
      <c r="N16" s="6" t="n">
        <v>-54</v>
      </c>
    </row>
    <row r="17">
      <c r="A17" s="4" t="inlineStr">
        <is>
          <t>Change in valuation allow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1833</v>
      </c>
      <c r="N17" s="6" t="n">
        <v>0</v>
      </c>
    </row>
    <row r="18">
      <c r="A18" s="4" t="inlineStr">
        <is>
          <t>Tax credit carryfor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v>
      </c>
      <c r="N18" s="6" t="n">
        <v>0</v>
      </c>
    </row>
    <row r="19">
      <c r="A19" s="4" t="inlineStr">
        <is>
          <t>Other compensation-related activ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0</v>
      </c>
      <c r="N19" s="6" t="n">
        <v>0</v>
      </c>
    </row>
    <row r="20">
      <c r="A20" s="4" t="inlineStr">
        <is>
          <t>Impairment of 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0</v>
      </c>
      <c r="N20" s="4" t="inlineStr">
        <is>
          <t xml:space="preserve"> </t>
        </is>
      </c>
    </row>
    <row r="21">
      <c r="A21" s="4" t="inlineStr">
        <is>
          <t>Foreign rate different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0</v>
      </c>
      <c r="N21" s="6" t="n">
        <v>0</v>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87</v>
      </c>
      <c r="N22" s="6" t="n">
        <v>0</v>
      </c>
    </row>
    <row r="23">
      <c r="A23" s="4" t="inlineStr">
        <is>
          <t>Income tax provision (benefit)</t>
        </is>
      </c>
      <c r="B23" s="5" t="n">
        <v>0</v>
      </c>
      <c r="C23" s="5" t="n">
        <v>0</v>
      </c>
      <c r="D23" s="5" t="n">
        <v>0</v>
      </c>
      <c r="E23" s="5" t="n">
        <v>-1462</v>
      </c>
      <c r="F23" s="5" t="n">
        <v>1043</v>
      </c>
      <c r="G23" s="5" t="n">
        <v>289</v>
      </c>
      <c r="H23" s="4" t="inlineStr">
        <is>
          <t xml:space="preserve"> </t>
        </is>
      </c>
      <c r="I23" s="4" t="inlineStr">
        <is>
          <t xml:space="preserve"> </t>
        </is>
      </c>
      <c r="J23" s="4" t="inlineStr">
        <is>
          <t xml:space="preserve"> </t>
        </is>
      </c>
      <c r="K23" s="5" t="n">
        <v>0</v>
      </c>
      <c r="L23" s="4" t="inlineStr">
        <is>
          <t xml:space="preserve"> </t>
        </is>
      </c>
      <c r="M23" s="6" t="n">
        <v>-447</v>
      </c>
      <c r="N23" s="6" t="n">
        <v>-452</v>
      </c>
    </row>
    <row r="24">
      <c r="A24" s="4" t="inlineStr">
        <is>
          <t>As Repo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ax at U.S. statutory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4548</v>
      </c>
      <c r="N26" s="6" t="n">
        <v>-2409</v>
      </c>
    </row>
    <row r="27">
      <c r="A27" s="4" t="inlineStr">
        <is>
          <t>State income taxes, net of federal bene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195</v>
      </c>
      <c r="N27" s="6" t="n">
        <v>-304</v>
      </c>
    </row>
    <row r="28">
      <c r="A28" s="4" t="inlineStr">
        <is>
          <t>Change in valuation allow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0134</v>
      </c>
      <c r="N28" s="6" t="n">
        <v>2667</v>
      </c>
    </row>
    <row r="29">
      <c r="A29" s="4" t="inlineStr">
        <is>
          <t>Tax credit carryfor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36</v>
      </c>
      <c r="N29" s="6" t="n">
        <v>-606</v>
      </c>
    </row>
    <row r="30">
      <c r="A30" s="4" t="inlineStr">
        <is>
          <t>Other compensation-related activ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34</v>
      </c>
      <c r="N30" s="6" t="n">
        <v>249</v>
      </c>
    </row>
    <row r="31">
      <c r="A31" s="4" t="inlineStr">
        <is>
          <t>Impairment of 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347</v>
      </c>
      <c r="N31" s="4" t="inlineStr">
        <is>
          <t xml:space="preserve"> </t>
        </is>
      </c>
    </row>
    <row r="32">
      <c r="A32" s="4" t="inlineStr">
        <is>
          <t>Foreign rate different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496</v>
      </c>
      <c r="N32" s="6" t="n">
        <v>-1414</v>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985</v>
      </c>
      <c r="N33" s="6" t="n">
        <v>-86</v>
      </c>
    </row>
    <row r="34">
      <c r="A34" s="4" t="inlineStr">
        <is>
          <t>Income tax provision (benef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945</v>
      </c>
      <c r="N34" s="6" t="n">
        <v>-1903</v>
      </c>
    </row>
    <row r="35">
      <c r="A35" s="4" t="inlineStr">
        <is>
          <t>Restat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ax at U.S. statutory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88</v>
      </c>
      <c r="N37" s="6" t="n">
        <v>-4245</v>
      </c>
    </row>
    <row r="38">
      <c r="A38" s="4" t="inlineStr">
        <is>
          <t>State income taxes, net of federal benef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44</v>
      </c>
      <c r="N38" s="6" t="n">
        <v>-580</v>
      </c>
    </row>
    <row r="39">
      <c r="A39" s="4" t="inlineStr">
        <is>
          <t>Change in valuation allow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634</v>
      </c>
      <c r="N39" s="6" t="n">
        <v>-70</v>
      </c>
    </row>
    <row r="40">
      <c r="A40" s="4" t="inlineStr">
        <is>
          <t>Tax credit carryfor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0</v>
      </c>
      <c r="N40" s="6" t="n">
        <v>0</v>
      </c>
    </row>
    <row r="41">
      <c r="A41" s="4" t="inlineStr">
        <is>
          <t>Other compensation-related activ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0</v>
      </c>
      <c r="N41" s="6" t="n">
        <v>0</v>
      </c>
    </row>
    <row r="42">
      <c r="A42" s="4" t="inlineStr">
        <is>
          <t>Impairment of goodw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0</v>
      </c>
      <c r="N42" s="4" t="inlineStr">
        <is>
          <t xml:space="preserve"> </t>
        </is>
      </c>
    </row>
    <row r="43">
      <c r="A43" s="4" t="inlineStr">
        <is>
          <t>Foreign rate differenti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0</v>
      </c>
      <c r="N43" s="6" t="n">
        <v>0</v>
      </c>
    </row>
    <row r="44">
      <c r="A44" s="4" t="inlineStr">
        <is>
          <t>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5</v>
      </c>
      <c r="N44" s="6" t="n">
        <v>-4</v>
      </c>
    </row>
    <row r="45">
      <c r="A45" s="4" t="inlineStr">
        <is>
          <t>Income tax provision (benef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87</v>
      </c>
      <c r="N45" s="6" t="n">
        <v>-4899</v>
      </c>
    </row>
    <row r="46">
      <c r="A46" s="4" t="inlineStr">
        <is>
          <t>As Resta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Error Corrections and Prior Period Adjustments Re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ax at U.S. statutory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4836</v>
      </c>
      <c r="N48" s="6" t="n">
        <v>-6654</v>
      </c>
    </row>
    <row r="49">
      <c r="A49" s="4" t="inlineStr">
        <is>
          <t>State income taxes, net of federal benef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239</v>
      </c>
      <c r="N49" s="6" t="n">
        <v>-884</v>
      </c>
    </row>
    <row r="50">
      <c r="A50" s="4" t="inlineStr">
        <is>
          <t>Change in valuation allow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0768</v>
      </c>
      <c r="N50" s="6" t="n">
        <v>2597</v>
      </c>
    </row>
    <row r="51">
      <c r="A51" s="4" t="inlineStr">
        <is>
          <t>Tax credit carryfor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436</v>
      </c>
      <c r="N51" s="6" t="n">
        <v>-606</v>
      </c>
    </row>
    <row r="52">
      <c r="A52" s="4" t="inlineStr">
        <is>
          <t>Other compensation-related activ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34</v>
      </c>
      <c r="N52" s="6" t="n">
        <v>249</v>
      </c>
    </row>
    <row r="53">
      <c r="A53" s="4" t="inlineStr">
        <is>
          <t>Impairment of 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347</v>
      </c>
      <c r="N53" s="4" t="inlineStr">
        <is>
          <t xml:space="preserve"> </t>
        </is>
      </c>
    </row>
    <row r="54">
      <c r="A54" s="4" t="inlineStr">
        <is>
          <t>Foreign rate differenti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496</v>
      </c>
      <c r="N54" s="6" t="n">
        <v>-1414</v>
      </c>
    </row>
    <row r="55">
      <c r="A55" s="4" t="inlineStr">
        <is>
          <t>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000</v>
      </c>
      <c r="N55" s="6" t="n">
        <v>-90</v>
      </c>
    </row>
    <row r="56">
      <c r="A56" s="4" t="inlineStr">
        <is>
          <t>Income tax provision (benef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658</v>
      </c>
      <c r="N56" s="5" t="n">
        <v>-6802</v>
      </c>
    </row>
  </sheetData>
  <mergeCells count="3">
    <mergeCell ref="A1:A2"/>
    <mergeCell ref="B1:J1"/>
    <mergeCell ref="L1:N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rrection of Errors in Previously Reported Fiscal Year 2022 and 2021 Annual Financial Statements - Deferred Tax Assets and Liabilities (Details) - USD ($) $ in Thousands</t>
        </is>
      </c>
      <c r="B1" s="2" t="inlineStr">
        <is>
          <t>May 28, 2023</t>
        </is>
      </c>
      <c r="C1" s="2" t="inlineStr">
        <is>
          <t>May 29, 2022</t>
        </is>
      </c>
      <c r="D1" s="2" t="inlineStr">
        <is>
          <t>May 30, 2021</t>
        </is>
      </c>
    </row>
    <row r="2">
      <c r="A2" s="3" t="inlineStr">
        <is>
          <t>Deferred tax assets:</t>
        </is>
      </c>
      <c r="B2" s="4" t="inlineStr">
        <is>
          <t xml:space="preserve"> </t>
        </is>
      </c>
      <c r="C2" s="4" t="inlineStr">
        <is>
          <t xml:space="preserve"> </t>
        </is>
      </c>
      <c r="D2" s="4" t="inlineStr">
        <is>
          <t xml:space="preserve"> </t>
        </is>
      </c>
    </row>
    <row r="3">
      <c r="A3" s="4" t="inlineStr">
        <is>
          <t>Accruals and reserves</t>
        </is>
      </c>
      <c r="B3" s="5" t="n">
        <v>1798</v>
      </c>
      <c r="C3" s="5" t="n">
        <v>1753</v>
      </c>
      <c r="D3" s="5" t="n">
        <v>3622</v>
      </c>
    </row>
    <row r="4">
      <c r="A4" s="4" t="inlineStr">
        <is>
          <t>Net operating loss carryforwards</t>
        </is>
      </c>
      <c r="B4" s="6" t="n">
        <v>44618</v>
      </c>
      <c r="C4" s="6" t="n">
        <v>28957</v>
      </c>
      <c r="D4" s="6" t="n">
        <v>22083</v>
      </c>
    </row>
    <row r="5">
      <c r="A5" s="4" t="inlineStr">
        <is>
          <t>Stock-based compensation</t>
        </is>
      </c>
      <c r="B5" s="6" t="n">
        <v>984</v>
      </c>
      <c r="C5" s="6" t="n">
        <v>880</v>
      </c>
      <c r="D5" s="6" t="n">
        <v>1123</v>
      </c>
    </row>
    <row r="6">
      <c r="A6" s="4" t="inlineStr">
        <is>
          <t>Research and AMT credit carryforwards</t>
        </is>
      </c>
      <c r="B6" s="6" t="n">
        <v>6269</v>
      </c>
      <c r="C6" s="6" t="n">
        <v>5611</v>
      </c>
      <c r="D6" s="6" t="n">
        <v>5150</v>
      </c>
    </row>
    <row r="7">
      <c r="A7" s="4" t="inlineStr">
        <is>
          <t>Lease liability</t>
        </is>
      </c>
      <c r="B7" s="6" t="n">
        <v>1843</v>
      </c>
      <c r="C7" s="6" t="n">
        <v>2874</v>
      </c>
      <c r="D7" s="6" t="n">
        <v>5902</v>
      </c>
    </row>
    <row r="8">
      <c r="A8" s="4" t="inlineStr">
        <is>
          <t>Limitations on business interest expense</t>
        </is>
      </c>
      <c r="B8" s="6" t="n">
        <v>8614</v>
      </c>
      <c r="C8" s="6" t="n">
        <v>3504</v>
      </c>
      <c r="D8" s="6" t="n">
        <v>2108</v>
      </c>
    </row>
    <row r="9">
      <c r="A9" s="4" t="inlineStr">
        <is>
          <t>Goodwill and other indefinite life intangibles</t>
        </is>
      </c>
      <c r="B9" s="6" t="n">
        <v>0</v>
      </c>
      <c r="C9" s="6" t="n">
        <v>2745</v>
      </c>
      <c r="D9" s="4" t="inlineStr">
        <is>
          <t xml:space="preserve"> </t>
        </is>
      </c>
    </row>
    <row r="10">
      <c r="A10" s="4" t="inlineStr">
        <is>
          <t>Other</t>
        </is>
      </c>
      <c r="B10" s="6" t="n">
        <v>434</v>
      </c>
      <c r="C10" s="6" t="n">
        <v>752</v>
      </c>
      <c r="D10" s="6" t="n">
        <v>940</v>
      </c>
    </row>
    <row r="11">
      <c r="A11" s="4" t="inlineStr">
        <is>
          <t>Gross deferred tax assets</t>
        </is>
      </c>
      <c r="B11" s="6" t="n">
        <v>64560</v>
      </c>
      <c r="C11" s="6" t="n">
        <v>47076</v>
      </c>
      <c r="D11" s="6" t="n">
        <v>40928</v>
      </c>
    </row>
    <row r="12">
      <c r="A12" s="4" t="inlineStr">
        <is>
          <t>Valuation allowance</t>
        </is>
      </c>
      <c r="B12" s="6" t="n">
        <v>-52510</v>
      </c>
      <c r="C12" s="6" t="n">
        <v>-36531</v>
      </c>
      <c r="D12" s="6" t="n">
        <v>-10428</v>
      </c>
    </row>
    <row r="13">
      <c r="A13" s="4" t="inlineStr">
        <is>
          <t>Net deferred tax assets</t>
        </is>
      </c>
      <c r="B13" s="6" t="n">
        <v>-12050</v>
      </c>
      <c r="C13" s="6" t="n">
        <v>-10545</v>
      </c>
      <c r="D13" s="6" t="n">
        <v>-30500</v>
      </c>
    </row>
    <row r="14">
      <c r="A14" s="3" t="inlineStr">
        <is>
          <t>Deferred tax liabilities:</t>
        </is>
      </c>
      <c r="B14" s="4" t="inlineStr">
        <is>
          <t xml:space="preserve"> </t>
        </is>
      </c>
      <c r="C14" s="4" t="inlineStr">
        <is>
          <t xml:space="preserve"> </t>
        </is>
      </c>
      <c r="D14" s="4" t="inlineStr">
        <is>
          <t xml:space="preserve"> </t>
        </is>
      </c>
    </row>
    <row r="15">
      <c r="A15" s="4" t="inlineStr">
        <is>
          <t>Depreciation and amortization</t>
        </is>
      </c>
      <c r="B15" s="6" t="n">
        <v>-10526</v>
      </c>
      <c r="C15" s="6" t="n">
        <v>-8594</v>
      </c>
      <c r="D15" s="6" t="n">
        <v>-16600</v>
      </c>
    </row>
    <row r="16">
      <c r="A16" s="4" t="inlineStr">
        <is>
          <t>Goodwill and other indefinite life intangibles</t>
        </is>
      </c>
      <c r="B16" s="6" t="n">
        <v>-877</v>
      </c>
      <c r="C16" s="6" t="n">
        <v>0</v>
      </c>
      <c r="D16" s="6" t="n">
        <v>-13406</v>
      </c>
    </row>
    <row r="17">
      <c r="A17" s="4" t="inlineStr">
        <is>
          <t>Basis difference in investment in non-public company</t>
        </is>
      </c>
      <c r="B17" s="4" t="inlineStr">
        <is>
          <t xml:space="preserve"> </t>
        </is>
      </c>
      <c r="C17" s="4" t="inlineStr">
        <is>
          <t xml:space="preserve"> </t>
        </is>
      </c>
      <c r="D17" s="6" t="n">
        <v>-1382</v>
      </c>
    </row>
    <row r="18">
      <c r="A18" s="4" t="inlineStr">
        <is>
          <t>Right of use asset</t>
        </is>
      </c>
      <c r="B18" s="6" t="n">
        <v>-1027</v>
      </c>
      <c r="C18" s="6" t="n">
        <v>-2077</v>
      </c>
      <c r="D18" s="6" t="n">
        <v>-5087</v>
      </c>
    </row>
    <row r="19">
      <c r="A19" s="4" t="inlineStr">
        <is>
          <t>Deferred tax liabilities</t>
        </is>
      </c>
      <c r="B19" s="6" t="n">
        <v>-12430</v>
      </c>
      <c r="C19" s="6" t="n">
        <v>-10671</v>
      </c>
      <c r="D19" s="6" t="n">
        <v>-36475</v>
      </c>
    </row>
    <row r="20">
      <c r="A20" s="4" t="inlineStr">
        <is>
          <t>Net deferred tax liabilities</t>
        </is>
      </c>
      <c r="B20" s="5" t="n">
        <v>-380</v>
      </c>
      <c r="C20" s="6" t="n">
        <v>-126</v>
      </c>
      <c r="D20" s="6" t="n">
        <v>-5975</v>
      </c>
    </row>
    <row r="21">
      <c r="A21" s="4" t="inlineStr">
        <is>
          <t>Discontinued Operations</t>
        </is>
      </c>
      <c r="B21" s="4" t="inlineStr">
        <is>
          <t xml:space="preserve"> </t>
        </is>
      </c>
      <c r="C21" s="4" t="inlineStr">
        <is>
          <t xml:space="preserve"> </t>
        </is>
      </c>
      <c r="D21" s="4" t="inlineStr">
        <is>
          <t xml:space="preserve"> </t>
        </is>
      </c>
    </row>
    <row r="22">
      <c r="A22" s="3" t="inlineStr">
        <is>
          <t>Deferred tax assets:</t>
        </is>
      </c>
      <c r="B22" s="4" t="inlineStr">
        <is>
          <t xml:space="preserve"> </t>
        </is>
      </c>
      <c r="C22" s="4" t="inlineStr">
        <is>
          <t xml:space="preserve"> </t>
        </is>
      </c>
      <c r="D22" s="4" t="inlineStr">
        <is>
          <t xml:space="preserve"> </t>
        </is>
      </c>
    </row>
    <row r="23">
      <c r="A23" s="4" t="inlineStr">
        <is>
          <t>Accruals and reserves</t>
        </is>
      </c>
      <c r="B23" s="4" t="inlineStr">
        <is>
          <t xml:space="preserve"> </t>
        </is>
      </c>
      <c r="C23" s="6" t="n">
        <v>0</v>
      </c>
      <c r="D23" s="6" t="n">
        <v>0</v>
      </c>
    </row>
    <row r="24">
      <c r="A24" s="4" t="inlineStr">
        <is>
          <t>Net operating loss carryforwards</t>
        </is>
      </c>
      <c r="B24" s="4" t="inlineStr">
        <is>
          <t xml:space="preserve"> </t>
        </is>
      </c>
      <c r="C24" s="6" t="n">
        <v>0</v>
      </c>
      <c r="D24" s="6" t="n">
        <v>0</v>
      </c>
    </row>
    <row r="25">
      <c r="A25" s="4" t="inlineStr">
        <is>
          <t>Stock-based compensation</t>
        </is>
      </c>
      <c r="B25" s="4" t="inlineStr">
        <is>
          <t xml:space="preserve"> </t>
        </is>
      </c>
      <c r="C25" s="6" t="n">
        <v>0</v>
      </c>
      <c r="D25" s="6" t="n">
        <v>0</v>
      </c>
    </row>
    <row r="26">
      <c r="A26" s="4" t="inlineStr">
        <is>
          <t>Research and AMT credit carryforwards</t>
        </is>
      </c>
      <c r="B26" s="4" t="inlineStr">
        <is>
          <t xml:space="preserve"> </t>
        </is>
      </c>
      <c r="C26" s="6" t="n">
        <v>0</v>
      </c>
      <c r="D26" s="6" t="n">
        <v>0</v>
      </c>
    </row>
    <row r="27">
      <c r="A27" s="4" t="inlineStr">
        <is>
          <t>Lease liability</t>
        </is>
      </c>
      <c r="B27" s="4" t="inlineStr">
        <is>
          <t xml:space="preserve"> </t>
        </is>
      </c>
      <c r="C27" s="6" t="n">
        <v>0</v>
      </c>
      <c r="D27" s="6" t="n">
        <v>0</v>
      </c>
    </row>
    <row r="28">
      <c r="A28" s="4" t="inlineStr">
        <is>
          <t>Limitations on business interest expense</t>
        </is>
      </c>
      <c r="B28" s="4" t="inlineStr">
        <is>
          <t xml:space="preserve"> </t>
        </is>
      </c>
      <c r="C28" s="6" t="n">
        <v>0</v>
      </c>
      <c r="D28" s="6" t="n">
        <v>0</v>
      </c>
    </row>
    <row r="29">
      <c r="A29" s="4" t="inlineStr">
        <is>
          <t>Goodwill and other indefinite life intangibles</t>
        </is>
      </c>
      <c r="B29" s="4" t="inlineStr">
        <is>
          <t xml:space="preserve"> </t>
        </is>
      </c>
      <c r="C29" s="6" t="n">
        <v>0</v>
      </c>
      <c r="D29" s="4" t="inlineStr">
        <is>
          <t xml:space="preserve"> </t>
        </is>
      </c>
    </row>
    <row r="30">
      <c r="A30" s="4" t="inlineStr">
        <is>
          <t>Other</t>
        </is>
      </c>
      <c r="B30" s="4" t="inlineStr">
        <is>
          <t xml:space="preserve"> </t>
        </is>
      </c>
      <c r="C30" s="6" t="n">
        <v>0</v>
      </c>
      <c r="D30" s="6" t="n">
        <v>0</v>
      </c>
    </row>
    <row r="31">
      <c r="A31" s="4" t="inlineStr">
        <is>
          <t>Gross deferred tax assets</t>
        </is>
      </c>
      <c r="B31" s="4" t="inlineStr">
        <is>
          <t xml:space="preserve"> </t>
        </is>
      </c>
      <c r="C31" s="6" t="n">
        <v>0</v>
      </c>
      <c r="D31" s="6" t="n">
        <v>0</v>
      </c>
    </row>
    <row r="32">
      <c r="A32" s="4" t="inlineStr">
        <is>
          <t>Valuation allowance</t>
        </is>
      </c>
      <c r="B32" s="4" t="inlineStr">
        <is>
          <t xml:space="preserve"> </t>
        </is>
      </c>
      <c r="C32" s="6" t="n">
        <v>0</v>
      </c>
      <c r="D32" s="6" t="n">
        <v>0</v>
      </c>
    </row>
    <row r="33">
      <c r="A33" s="4" t="inlineStr">
        <is>
          <t>Net deferred tax assets</t>
        </is>
      </c>
      <c r="B33" s="4" t="inlineStr">
        <is>
          <t xml:space="preserve"> </t>
        </is>
      </c>
      <c r="C33" s="6" t="n">
        <v>0</v>
      </c>
      <c r="D33" s="6" t="n">
        <v>0</v>
      </c>
    </row>
    <row r="34">
      <c r="A34" s="3" t="inlineStr">
        <is>
          <t>Deferred tax liabilities:</t>
        </is>
      </c>
      <c r="B34" s="4" t="inlineStr">
        <is>
          <t xml:space="preserve"> </t>
        </is>
      </c>
      <c r="C34" s="4" t="inlineStr">
        <is>
          <t xml:space="preserve"> </t>
        </is>
      </c>
      <c r="D34" s="4" t="inlineStr">
        <is>
          <t xml:space="preserve"> </t>
        </is>
      </c>
    </row>
    <row r="35">
      <c r="A35" s="4" t="inlineStr">
        <is>
          <t>Depreciation and amortization</t>
        </is>
      </c>
      <c r="B35" s="4" t="inlineStr">
        <is>
          <t xml:space="preserve"> </t>
        </is>
      </c>
      <c r="C35" s="6" t="n">
        <v>0</v>
      </c>
      <c r="D35" s="6" t="n">
        <v>0</v>
      </c>
    </row>
    <row r="36">
      <c r="A36" s="4" t="inlineStr">
        <is>
          <t>Goodwill and other indefinite life intangibles</t>
        </is>
      </c>
      <c r="B36" s="4" t="inlineStr">
        <is>
          <t xml:space="preserve"> </t>
        </is>
      </c>
      <c r="C36" s="4" t="inlineStr">
        <is>
          <t xml:space="preserve"> </t>
        </is>
      </c>
      <c r="D36" s="6" t="n">
        <v>0</v>
      </c>
    </row>
    <row r="37">
      <c r="A37" s="4" t="inlineStr">
        <is>
          <t>Basis difference in investment in non-public company</t>
        </is>
      </c>
      <c r="B37" s="4" t="inlineStr">
        <is>
          <t xml:space="preserve"> </t>
        </is>
      </c>
      <c r="C37" s="4" t="inlineStr">
        <is>
          <t xml:space="preserve"> </t>
        </is>
      </c>
      <c r="D37" s="6" t="n">
        <v>0</v>
      </c>
    </row>
    <row r="38">
      <c r="A38" s="4" t="inlineStr">
        <is>
          <t>Right of use asset</t>
        </is>
      </c>
      <c r="B38" s="4" t="inlineStr">
        <is>
          <t xml:space="preserve"> </t>
        </is>
      </c>
      <c r="C38" s="6" t="n">
        <v>0</v>
      </c>
      <c r="D38" s="6" t="n">
        <v>0</v>
      </c>
    </row>
    <row r="39">
      <c r="A39" s="4" t="inlineStr">
        <is>
          <t>Deferred tax liabilities</t>
        </is>
      </c>
      <c r="B39" s="4" t="inlineStr">
        <is>
          <t xml:space="preserve"> </t>
        </is>
      </c>
      <c r="C39" s="6" t="n">
        <v>0</v>
      </c>
      <c r="D39" s="6" t="n">
        <v>0</v>
      </c>
    </row>
    <row r="40">
      <c r="A40" s="4" t="inlineStr">
        <is>
          <t>Net deferred tax liabilities</t>
        </is>
      </c>
      <c r="B40" s="4" t="inlineStr">
        <is>
          <t xml:space="preserve"> </t>
        </is>
      </c>
      <c r="C40" s="6" t="n">
        <v>0</v>
      </c>
      <c r="D40" s="6" t="n">
        <v>0</v>
      </c>
    </row>
    <row r="41">
      <c r="A41" s="4" t="inlineStr">
        <is>
          <t>As Reported</t>
        </is>
      </c>
      <c r="B41" s="4" t="inlineStr">
        <is>
          <t xml:space="preserve"> </t>
        </is>
      </c>
      <c r="C41" s="4" t="inlineStr">
        <is>
          <t xml:space="preserve"> </t>
        </is>
      </c>
      <c r="D41" s="4" t="inlineStr">
        <is>
          <t xml:space="preserve"> </t>
        </is>
      </c>
    </row>
    <row r="42">
      <c r="A42" s="3" t="inlineStr">
        <is>
          <t>Deferred tax assets:</t>
        </is>
      </c>
      <c r="B42" s="4" t="inlineStr">
        <is>
          <t xml:space="preserve"> </t>
        </is>
      </c>
      <c r="C42" s="4" t="inlineStr">
        <is>
          <t xml:space="preserve"> </t>
        </is>
      </c>
      <c r="D42" s="4" t="inlineStr">
        <is>
          <t xml:space="preserve"> </t>
        </is>
      </c>
    </row>
    <row r="43">
      <c r="A43" s="4" t="inlineStr">
        <is>
          <t>Accruals and reserves</t>
        </is>
      </c>
      <c r="B43" s="4" t="inlineStr">
        <is>
          <t xml:space="preserve"> </t>
        </is>
      </c>
      <c r="C43" s="6" t="n">
        <v>867</v>
      </c>
      <c r="D43" s="6" t="n">
        <v>3366</v>
      </c>
    </row>
    <row r="44">
      <c r="A44" s="4" t="inlineStr">
        <is>
          <t>Net operating loss carryforwards</t>
        </is>
      </c>
      <c r="B44" s="4" t="inlineStr">
        <is>
          <t xml:space="preserve"> </t>
        </is>
      </c>
      <c r="C44" s="6" t="n">
        <v>28558</v>
      </c>
      <c r="D44" s="6" t="n">
        <v>21916</v>
      </c>
    </row>
    <row r="45">
      <c r="A45" s="4" t="inlineStr">
        <is>
          <t>Stock-based compensation</t>
        </is>
      </c>
      <c r="B45" s="4" t="inlineStr">
        <is>
          <t xml:space="preserve"> </t>
        </is>
      </c>
      <c r="C45" s="6" t="n">
        <v>880</v>
      </c>
      <c r="D45" s="6" t="n">
        <v>1123</v>
      </c>
    </row>
    <row r="46">
      <c r="A46" s="4" t="inlineStr">
        <is>
          <t>Research and AMT credit carryforwards</t>
        </is>
      </c>
      <c r="B46" s="4" t="inlineStr">
        <is>
          <t xml:space="preserve"> </t>
        </is>
      </c>
      <c r="C46" s="6" t="n">
        <v>5611</v>
      </c>
      <c r="D46" s="6" t="n">
        <v>5150</v>
      </c>
    </row>
    <row r="47">
      <c r="A47" s="4" t="inlineStr">
        <is>
          <t>Lease liability</t>
        </is>
      </c>
      <c r="B47" s="4" t="inlineStr">
        <is>
          <t xml:space="preserve"> </t>
        </is>
      </c>
      <c r="C47" s="6" t="n">
        <v>2874</v>
      </c>
      <c r="D47" s="6" t="n">
        <v>5902</v>
      </c>
    </row>
    <row r="48">
      <c r="A48" s="4" t="inlineStr">
        <is>
          <t>Limitations on business interest expense</t>
        </is>
      </c>
      <c r="B48" s="4" t="inlineStr">
        <is>
          <t xml:space="preserve"> </t>
        </is>
      </c>
      <c r="C48" s="6" t="n">
        <v>4245</v>
      </c>
      <c r="D48" s="6" t="n">
        <v>2411</v>
      </c>
    </row>
    <row r="49">
      <c r="A49" s="4" t="inlineStr">
        <is>
          <t>Goodwill and other indefinite life intangibles</t>
        </is>
      </c>
      <c r="B49" s="4" t="inlineStr">
        <is>
          <t xml:space="preserve"> </t>
        </is>
      </c>
      <c r="C49" s="6" t="n">
        <v>2745</v>
      </c>
      <c r="D49" s="4" t="inlineStr">
        <is>
          <t xml:space="preserve"> </t>
        </is>
      </c>
    </row>
    <row r="50">
      <c r="A50" s="4" t="inlineStr">
        <is>
          <t>Other</t>
        </is>
      </c>
      <c r="B50" s="4" t="inlineStr">
        <is>
          <t xml:space="preserve"> </t>
        </is>
      </c>
      <c r="C50" s="6" t="n">
        <v>750</v>
      </c>
      <c r="D50" s="6" t="n">
        <v>927</v>
      </c>
    </row>
    <row r="51">
      <c r="A51" s="4" t="inlineStr">
        <is>
          <t>Gross deferred tax assets</t>
        </is>
      </c>
      <c r="B51" s="4" t="inlineStr">
        <is>
          <t xml:space="preserve"> </t>
        </is>
      </c>
      <c r="C51" s="6" t="n">
        <v>46530</v>
      </c>
      <c r="D51" s="6" t="n">
        <v>40795</v>
      </c>
    </row>
    <row r="52">
      <c r="A52" s="4" t="inlineStr">
        <is>
          <t>Valuation allowance</t>
        </is>
      </c>
      <c r="B52" s="4" t="inlineStr">
        <is>
          <t xml:space="preserve"> </t>
        </is>
      </c>
      <c r="C52" s="6" t="n">
        <v>-35942</v>
      </c>
      <c r="D52" s="6" t="n">
        <v>-10460</v>
      </c>
    </row>
    <row r="53">
      <c r="A53" s="4" t="inlineStr">
        <is>
          <t>Net deferred tax assets</t>
        </is>
      </c>
      <c r="B53" s="4" t="inlineStr">
        <is>
          <t xml:space="preserve"> </t>
        </is>
      </c>
      <c r="C53" s="6" t="n">
        <v>-10588</v>
      </c>
      <c r="D53" s="6" t="n">
        <v>-30335</v>
      </c>
    </row>
    <row r="54">
      <c r="A54" s="3" t="inlineStr">
        <is>
          <t>Deferred tax liabilities:</t>
        </is>
      </c>
      <c r="B54" s="4" t="inlineStr">
        <is>
          <t xml:space="preserve"> </t>
        </is>
      </c>
      <c r="C54" s="4" t="inlineStr">
        <is>
          <t xml:space="preserve"> </t>
        </is>
      </c>
      <c r="D54" s="4" t="inlineStr">
        <is>
          <t xml:space="preserve"> </t>
        </is>
      </c>
    </row>
    <row r="55">
      <c r="A55" s="4" t="inlineStr">
        <is>
          <t>Depreciation and amortization</t>
        </is>
      </c>
      <c r="B55" s="4" t="inlineStr">
        <is>
          <t xml:space="preserve"> </t>
        </is>
      </c>
      <c r="C55" s="6" t="n">
        <v>-8614</v>
      </c>
      <c r="D55" s="6" t="n">
        <v>-16600</v>
      </c>
    </row>
    <row r="56">
      <c r="A56" s="4" t="inlineStr">
        <is>
          <t>Goodwill and other indefinite life intangibles</t>
        </is>
      </c>
      <c r="B56" s="4" t="inlineStr">
        <is>
          <t xml:space="preserve"> </t>
        </is>
      </c>
      <c r="C56" s="4" t="inlineStr">
        <is>
          <t xml:space="preserve"> </t>
        </is>
      </c>
      <c r="D56" s="6" t="n">
        <v>-13406</v>
      </c>
    </row>
    <row r="57">
      <c r="A57" s="4" t="inlineStr">
        <is>
          <t>Basis difference in investment in non-public company</t>
        </is>
      </c>
      <c r="B57" s="4" t="inlineStr">
        <is>
          <t xml:space="preserve"> </t>
        </is>
      </c>
      <c r="C57" s="4" t="inlineStr">
        <is>
          <t xml:space="preserve"> </t>
        </is>
      </c>
      <c r="D57" s="6" t="n">
        <v>-1382</v>
      </c>
    </row>
    <row r="58">
      <c r="A58" s="4" t="inlineStr">
        <is>
          <t>Right of use asset</t>
        </is>
      </c>
      <c r="B58" s="4" t="inlineStr">
        <is>
          <t xml:space="preserve"> </t>
        </is>
      </c>
      <c r="C58" s="6" t="n">
        <v>-2100</v>
      </c>
      <c r="D58" s="6" t="n">
        <v>-5087</v>
      </c>
    </row>
    <row r="59">
      <c r="A59" s="4" t="inlineStr">
        <is>
          <t>Deferred tax liabilities</t>
        </is>
      </c>
      <c r="B59" s="4" t="inlineStr">
        <is>
          <t xml:space="preserve"> </t>
        </is>
      </c>
      <c r="C59" s="6" t="n">
        <v>-10714</v>
      </c>
      <c r="D59" s="6" t="n">
        <v>-36475</v>
      </c>
    </row>
    <row r="60">
      <c r="A60" s="4" t="inlineStr">
        <is>
          <t>Net deferred tax liabilities</t>
        </is>
      </c>
      <c r="B60" s="4" t="inlineStr">
        <is>
          <t xml:space="preserve"> </t>
        </is>
      </c>
      <c r="C60" s="6" t="n">
        <v>-126</v>
      </c>
      <c r="D60" s="6" t="n">
        <v>-6140</v>
      </c>
    </row>
    <row r="61">
      <c r="A61" s="4" t="inlineStr">
        <is>
          <t>Restatement</t>
        </is>
      </c>
      <c r="B61" s="4" t="inlineStr">
        <is>
          <t xml:space="preserve"> </t>
        </is>
      </c>
      <c r="C61" s="4" t="inlineStr">
        <is>
          <t xml:space="preserve"> </t>
        </is>
      </c>
      <c r="D61" s="4" t="inlineStr">
        <is>
          <t xml:space="preserve"> </t>
        </is>
      </c>
    </row>
    <row r="62">
      <c r="A62" s="3" t="inlineStr">
        <is>
          <t>Deferred tax assets:</t>
        </is>
      </c>
      <c r="B62" s="4" t="inlineStr">
        <is>
          <t xml:space="preserve"> </t>
        </is>
      </c>
      <c r="C62" s="4" t="inlineStr">
        <is>
          <t xml:space="preserve"> </t>
        </is>
      </c>
      <c r="D62" s="4" t="inlineStr">
        <is>
          <t xml:space="preserve"> </t>
        </is>
      </c>
    </row>
    <row r="63">
      <c r="A63" s="4" t="inlineStr">
        <is>
          <t>Accruals and reserves</t>
        </is>
      </c>
      <c r="B63" s="4" t="inlineStr">
        <is>
          <t xml:space="preserve"> </t>
        </is>
      </c>
      <c r="C63" s="6" t="n">
        <v>886</v>
      </c>
      <c r="D63" s="6" t="n">
        <v>256</v>
      </c>
    </row>
    <row r="64">
      <c r="A64" s="4" t="inlineStr">
        <is>
          <t>Net operating loss carryforwards</t>
        </is>
      </c>
      <c r="B64" s="4" t="inlineStr">
        <is>
          <t xml:space="preserve"> </t>
        </is>
      </c>
      <c r="C64" s="6" t="n">
        <v>399</v>
      </c>
      <c r="D64" s="6" t="n">
        <v>167</v>
      </c>
    </row>
    <row r="65">
      <c r="A65" s="4" t="inlineStr">
        <is>
          <t>Stock-based compensation</t>
        </is>
      </c>
      <c r="B65" s="4" t="inlineStr">
        <is>
          <t xml:space="preserve"> </t>
        </is>
      </c>
      <c r="C65" s="6" t="n">
        <v>0</v>
      </c>
      <c r="D65" s="6" t="n">
        <v>0</v>
      </c>
    </row>
    <row r="66">
      <c r="A66" s="4" t="inlineStr">
        <is>
          <t>Research and AMT credit carryforwards</t>
        </is>
      </c>
      <c r="B66" s="4" t="inlineStr">
        <is>
          <t xml:space="preserve"> </t>
        </is>
      </c>
      <c r="C66" s="6" t="n">
        <v>0</v>
      </c>
      <c r="D66" s="6" t="n">
        <v>0</v>
      </c>
    </row>
    <row r="67">
      <c r="A67" s="4" t="inlineStr">
        <is>
          <t>Lease liability</t>
        </is>
      </c>
      <c r="B67" s="4" t="inlineStr">
        <is>
          <t xml:space="preserve"> </t>
        </is>
      </c>
      <c r="C67" s="6" t="n">
        <v>0</v>
      </c>
      <c r="D67" s="6" t="n">
        <v>0</v>
      </c>
    </row>
    <row r="68">
      <c r="A68" s="4" t="inlineStr">
        <is>
          <t>Limitations on business interest expense</t>
        </is>
      </c>
      <c r="B68" s="4" t="inlineStr">
        <is>
          <t xml:space="preserve"> </t>
        </is>
      </c>
      <c r="C68" s="6" t="n">
        <v>-741</v>
      </c>
      <c r="D68" s="6" t="n">
        <v>-303</v>
      </c>
    </row>
    <row r="69">
      <c r="A69" s="4" t="inlineStr">
        <is>
          <t>Goodwill and other indefinite life intangibles</t>
        </is>
      </c>
      <c r="B69" s="4" t="inlineStr">
        <is>
          <t xml:space="preserve"> </t>
        </is>
      </c>
      <c r="C69" s="6" t="n">
        <v>0</v>
      </c>
      <c r="D69" s="4" t="inlineStr">
        <is>
          <t xml:space="preserve"> </t>
        </is>
      </c>
    </row>
    <row r="70">
      <c r="A70" s="4" t="inlineStr">
        <is>
          <t>Other</t>
        </is>
      </c>
      <c r="B70" s="4" t="inlineStr">
        <is>
          <t xml:space="preserve"> </t>
        </is>
      </c>
      <c r="C70" s="6" t="n">
        <v>2</v>
      </c>
      <c r="D70" s="6" t="n">
        <v>13</v>
      </c>
    </row>
    <row r="71">
      <c r="A71" s="4" t="inlineStr">
        <is>
          <t>Gross deferred tax assets</t>
        </is>
      </c>
      <c r="B71" s="4" t="inlineStr">
        <is>
          <t xml:space="preserve"> </t>
        </is>
      </c>
      <c r="C71" s="6" t="n">
        <v>546</v>
      </c>
      <c r="D71" s="6" t="n">
        <v>133</v>
      </c>
    </row>
    <row r="72">
      <c r="A72" s="4" t="inlineStr">
        <is>
          <t>Valuation allowance</t>
        </is>
      </c>
      <c r="B72" s="4" t="inlineStr">
        <is>
          <t xml:space="preserve"> </t>
        </is>
      </c>
      <c r="C72" s="6" t="n">
        <v>-589</v>
      </c>
      <c r="D72" s="6" t="n">
        <v>32</v>
      </c>
    </row>
    <row r="73">
      <c r="A73" s="4" t="inlineStr">
        <is>
          <t>Net deferred tax assets</t>
        </is>
      </c>
      <c r="B73" s="4" t="inlineStr">
        <is>
          <t xml:space="preserve"> </t>
        </is>
      </c>
      <c r="C73" s="6" t="n">
        <v>43</v>
      </c>
      <c r="D73" s="6" t="n">
        <v>-165</v>
      </c>
    </row>
    <row r="74">
      <c r="A74" s="3" t="inlineStr">
        <is>
          <t>Deferred tax liabilities:</t>
        </is>
      </c>
      <c r="B74" s="4" t="inlineStr">
        <is>
          <t xml:space="preserve"> </t>
        </is>
      </c>
      <c r="C74" s="4" t="inlineStr">
        <is>
          <t xml:space="preserve"> </t>
        </is>
      </c>
      <c r="D74" s="4" t="inlineStr">
        <is>
          <t xml:space="preserve"> </t>
        </is>
      </c>
    </row>
    <row r="75">
      <c r="A75" s="4" t="inlineStr">
        <is>
          <t>Depreciation and amortization</t>
        </is>
      </c>
      <c r="B75" s="4" t="inlineStr">
        <is>
          <t xml:space="preserve"> </t>
        </is>
      </c>
      <c r="C75" s="6" t="n">
        <v>20</v>
      </c>
      <c r="D75" s="6" t="n">
        <v>0</v>
      </c>
    </row>
    <row r="76">
      <c r="A76" s="4" t="inlineStr">
        <is>
          <t>Goodwill and other indefinite life intangibles</t>
        </is>
      </c>
      <c r="B76" s="4" t="inlineStr">
        <is>
          <t xml:space="preserve"> </t>
        </is>
      </c>
      <c r="C76" s="4" t="inlineStr">
        <is>
          <t xml:space="preserve"> </t>
        </is>
      </c>
      <c r="D76" s="6" t="n">
        <v>0</v>
      </c>
    </row>
    <row r="77">
      <c r="A77" s="4" t="inlineStr">
        <is>
          <t>Basis difference in investment in non-public company</t>
        </is>
      </c>
      <c r="B77" s="4" t="inlineStr">
        <is>
          <t xml:space="preserve"> </t>
        </is>
      </c>
      <c r="C77" s="4" t="inlineStr">
        <is>
          <t xml:space="preserve"> </t>
        </is>
      </c>
      <c r="D77" s="6" t="n">
        <v>0</v>
      </c>
    </row>
    <row r="78">
      <c r="A78" s="4" t="inlineStr">
        <is>
          <t>Right of use asset</t>
        </is>
      </c>
      <c r="B78" s="4" t="inlineStr">
        <is>
          <t xml:space="preserve"> </t>
        </is>
      </c>
      <c r="C78" s="6" t="n">
        <v>23</v>
      </c>
      <c r="D78" s="6" t="n">
        <v>0</v>
      </c>
    </row>
    <row r="79">
      <c r="A79" s="4" t="inlineStr">
        <is>
          <t>Deferred tax liabilities</t>
        </is>
      </c>
      <c r="B79" s="4" t="inlineStr">
        <is>
          <t xml:space="preserve"> </t>
        </is>
      </c>
      <c r="C79" s="6" t="n">
        <v>43</v>
      </c>
      <c r="D79" s="6" t="n">
        <v>0</v>
      </c>
    </row>
    <row r="80">
      <c r="A80" s="4" t="inlineStr">
        <is>
          <t>Net deferred tax liabilities</t>
        </is>
      </c>
      <c r="B80" s="4" t="inlineStr">
        <is>
          <t xml:space="preserve"> </t>
        </is>
      </c>
      <c r="C80" s="6" t="n">
        <v>0</v>
      </c>
      <c r="D80" s="6" t="n">
        <v>165</v>
      </c>
    </row>
    <row r="81">
      <c r="A81" s="4" t="inlineStr">
        <is>
          <t>As Restated</t>
        </is>
      </c>
      <c r="B81" s="4" t="inlineStr">
        <is>
          <t xml:space="preserve"> </t>
        </is>
      </c>
      <c r="C81" s="4" t="inlineStr">
        <is>
          <t xml:space="preserve"> </t>
        </is>
      </c>
      <c r="D81" s="4" t="inlineStr">
        <is>
          <t xml:space="preserve"> </t>
        </is>
      </c>
    </row>
    <row r="82">
      <c r="A82" s="3" t="inlineStr">
        <is>
          <t>Deferred tax assets:</t>
        </is>
      </c>
      <c r="B82" s="4" t="inlineStr">
        <is>
          <t xml:space="preserve"> </t>
        </is>
      </c>
      <c r="C82" s="4" t="inlineStr">
        <is>
          <t xml:space="preserve"> </t>
        </is>
      </c>
      <c r="D82" s="4" t="inlineStr">
        <is>
          <t xml:space="preserve"> </t>
        </is>
      </c>
    </row>
    <row r="83">
      <c r="A83" s="4" t="inlineStr">
        <is>
          <t>Accruals and reserves</t>
        </is>
      </c>
      <c r="B83" s="4" t="inlineStr">
        <is>
          <t xml:space="preserve"> </t>
        </is>
      </c>
      <c r="C83" s="6" t="n">
        <v>1753</v>
      </c>
      <c r="D83" s="6" t="n">
        <v>3622</v>
      </c>
    </row>
    <row r="84">
      <c r="A84" s="4" t="inlineStr">
        <is>
          <t>Net operating loss carryforwards</t>
        </is>
      </c>
      <c r="B84" s="4" t="inlineStr">
        <is>
          <t xml:space="preserve"> </t>
        </is>
      </c>
      <c r="C84" s="6" t="n">
        <v>28957</v>
      </c>
      <c r="D84" s="6" t="n">
        <v>22083</v>
      </c>
    </row>
    <row r="85">
      <c r="A85" s="4" t="inlineStr">
        <is>
          <t>Stock-based compensation</t>
        </is>
      </c>
      <c r="B85" s="4" t="inlineStr">
        <is>
          <t xml:space="preserve"> </t>
        </is>
      </c>
      <c r="C85" s="6" t="n">
        <v>880</v>
      </c>
      <c r="D85" s="6" t="n">
        <v>1123</v>
      </c>
    </row>
    <row r="86">
      <c r="A86" s="4" t="inlineStr">
        <is>
          <t>Research and AMT credit carryforwards</t>
        </is>
      </c>
      <c r="B86" s="4" t="inlineStr">
        <is>
          <t xml:space="preserve"> </t>
        </is>
      </c>
      <c r="C86" s="6" t="n">
        <v>5611</v>
      </c>
      <c r="D86" s="6" t="n">
        <v>5150</v>
      </c>
    </row>
    <row r="87">
      <c r="A87" s="4" t="inlineStr">
        <is>
          <t>Lease liability</t>
        </is>
      </c>
      <c r="B87" s="4" t="inlineStr">
        <is>
          <t xml:space="preserve"> </t>
        </is>
      </c>
      <c r="C87" s="6" t="n">
        <v>2874</v>
      </c>
      <c r="D87" s="6" t="n">
        <v>5902</v>
      </c>
    </row>
    <row r="88">
      <c r="A88" s="4" t="inlineStr">
        <is>
          <t>Limitations on business interest expense</t>
        </is>
      </c>
      <c r="B88" s="4" t="inlineStr">
        <is>
          <t xml:space="preserve"> </t>
        </is>
      </c>
      <c r="C88" s="6" t="n">
        <v>3504</v>
      </c>
      <c r="D88" s="6" t="n">
        <v>2108</v>
      </c>
    </row>
    <row r="89">
      <c r="A89" s="4" t="inlineStr">
        <is>
          <t>Goodwill and other indefinite life intangibles</t>
        </is>
      </c>
      <c r="B89" s="4" t="inlineStr">
        <is>
          <t xml:space="preserve"> </t>
        </is>
      </c>
      <c r="C89" s="6" t="n">
        <v>2745</v>
      </c>
      <c r="D89" s="4" t="inlineStr">
        <is>
          <t xml:space="preserve"> </t>
        </is>
      </c>
    </row>
    <row r="90">
      <c r="A90" s="4" t="inlineStr">
        <is>
          <t>Other</t>
        </is>
      </c>
      <c r="B90" s="4" t="inlineStr">
        <is>
          <t xml:space="preserve"> </t>
        </is>
      </c>
      <c r="C90" s="6" t="n">
        <v>752</v>
      </c>
      <c r="D90" s="6" t="n">
        <v>940</v>
      </c>
    </row>
    <row r="91">
      <c r="A91" s="4" t="inlineStr">
        <is>
          <t>Gross deferred tax assets</t>
        </is>
      </c>
      <c r="B91" s="4" t="inlineStr">
        <is>
          <t xml:space="preserve"> </t>
        </is>
      </c>
      <c r="C91" s="6" t="n">
        <v>47076</v>
      </c>
      <c r="D91" s="6" t="n">
        <v>40928</v>
      </c>
    </row>
    <row r="92">
      <c r="A92" s="4" t="inlineStr">
        <is>
          <t>Valuation allowance</t>
        </is>
      </c>
      <c r="B92" s="4" t="inlineStr">
        <is>
          <t xml:space="preserve"> </t>
        </is>
      </c>
      <c r="C92" s="6" t="n">
        <v>-36531</v>
      </c>
      <c r="D92" s="6" t="n">
        <v>-10428</v>
      </c>
    </row>
    <row r="93">
      <c r="A93" s="4" t="inlineStr">
        <is>
          <t>Net deferred tax assets</t>
        </is>
      </c>
      <c r="B93" s="4" t="inlineStr">
        <is>
          <t xml:space="preserve"> </t>
        </is>
      </c>
      <c r="C93" s="6" t="n">
        <v>-10545</v>
      </c>
      <c r="D93" s="6" t="n">
        <v>-30500</v>
      </c>
    </row>
    <row r="94">
      <c r="A94" s="3" t="inlineStr">
        <is>
          <t>Deferred tax liabilities:</t>
        </is>
      </c>
      <c r="B94" s="4" t="inlineStr">
        <is>
          <t xml:space="preserve"> </t>
        </is>
      </c>
      <c r="C94" s="4" t="inlineStr">
        <is>
          <t xml:space="preserve"> </t>
        </is>
      </c>
      <c r="D94" s="4" t="inlineStr">
        <is>
          <t xml:space="preserve"> </t>
        </is>
      </c>
    </row>
    <row r="95">
      <c r="A95" s="4" t="inlineStr">
        <is>
          <t>Depreciation and amortization</t>
        </is>
      </c>
      <c r="B95" s="4" t="inlineStr">
        <is>
          <t xml:space="preserve"> </t>
        </is>
      </c>
      <c r="C95" s="6" t="n">
        <v>-8594</v>
      </c>
      <c r="D95" s="6" t="n">
        <v>-16600</v>
      </c>
    </row>
    <row r="96">
      <c r="A96" s="4" t="inlineStr">
        <is>
          <t>Goodwill and other indefinite life intangibles</t>
        </is>
      </c>
      <c r="B96" s="4" t="inlineStr">
        <is>
          <t xml:space="preserve"> </t>
        </is>
      </c>
      <c r="C96" s="4" t="inlineStr">
        <is>
          <t xml:space="preserve"> </t>
        </is>
      </c>
      <c r="D96" s="6" t="n">
        <v>-13406</v>
      </c>
    </row>
    <row r="97">
      <c r="A97" s="4" t="inlineStr">
        <is>
          <t>Basis difference in investment in non-public company</t>
        </is>
      </c>
      <c r="B97" s="4" t="inlineStr">
        <is>
          <t xml:space="preserve"> </t>
        </is>
      </c>
      <c r="C97" s="4" t="inlineStr">
        <is>
          <t xml:space="preserve"> </t>
        </is>
      </c>
      <c r="D97" s="6" t="n">
        <v>-1382</v>
      </c>
    </row>
    <row r="98">
      <c r="A98" s="4" t="inlineStr">
        <is>
          <t>Right of use asset</t>
        </is>
      </c>
      <c r="B98" s="4" t="inlineStr">
        <is>
          <t xml:space="preserve"> </t>
        </is>
      </c>
      <c r="C98" s="6" t="n">
        <v>-2077</v>
      </c>
      <c r="D98" s="6" t="n">
        <v>-5087</v>
      </c>
    </row>
    <row r="99">
      <c r="A99" s="4" t="inlineStr">
        <is>
          <t>Deferred tax liabilities</t>
        </is>
      </c>
      <c r="B99" s="4" t="inlineStr">
        <is>
          <t xml:space="preserve"> </t>
        </is>
      </c>
      <c r="C99" s="6" t="n">
        <v>-10671</v>
      </c>
      <c r="D99" s="6" t="n">
        <v>-36475</v>
      </c>
    </row>
    <row r="100">
      <c r="A100" s="4" t="inlineStr">
        <is>
          <t>Net deferred tax liabilities</t>
        </is>
      </c>
      <c r="B100" s="4" t="inlineStr">
        <is>
          <t xml:space="preserve"> </t>
        </is>
      </c>
      <c r="C100" s="5" t="n">
        <v>-126</v>
      </c>
      <c r="D100" s="5" t="n">
        <v>-59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00:01:56Z</dcterms:created>
  <dcterms:modified xmlns:dcterms="http://purl.org/dc/terms/" xmlns:xsi="http://www.w3.org/2001/XMLSchema-instance" xsi:type="dcterms:W3CDTF">2024-03-20T00:01:56Z</dcterms:modified>
</cp:coreProperties>
</file>